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75" r:id="rId3"/>
    <sheet name="Consolidated_Statements_of_Inc" sheetId="4" r:id="rId4"/>
    <sheet name="Consolidated_Statements_of_Com" sheetId="5" r:id="rId5"/>
    <sheet name="Consolidated_Statements_of_Cas" sheetId="6" r:id="rId6"/>
    <sheet name="Consolidated_Statements_of_Cha" sheetId="76" r:id="rId7"/>
    <sheet name="Consolidated_Statements_of_Cha1" sheetId="8" r:id="rId8"/>
    <sheet name="Summary_of_Significant_Account" sheetId="77" r:id="rId9"/>
    <sheet name="Investment_Securities" sheetId="78" r:id="rId10"/>
    <sheet name="Loans_and_Leases" sheetId="79" r:id="rId11"/>
    <sheet name="Allowance_For_Loan_Lease_Losse" sheetId="80" r:id="rId12"/>
    <sheet name="Goodwill" sheetId="81" r:id="rId13"/>
    <sheet name="Deposits" sheetId="82" r:id="rId14"/>
    <sheet name="Income_Taxes" sheetId="83" r:id="rId15"/>
    <sheet name="Accumulated_Other_Comprehensiv" sheetId="84" r:id="rId16"/>
    <sheet name="Pension_and_Other_Postretireme" sheetId="85" r:id="rId17"/>
    <sheet name="Earnings_per_Share_EPS" sheetId="86" r:id="rId18"/>
    <sheet name="Derivative_Financial_Instrumen" sheetId="87" r:id="rId19"/>
    <sheet name="Balance_Sheet_Offsetting" sheetId="88" r:id="rId20"/>
    <sheet name="Fair_Value_Disclosures" sheetId="89" r:id="rId21"/>
    <sheet name="Summary_of_Significant_Account1" sheetId="90" r:id="rId22"/>
    <sheet name="Investment_Securities_Tables" sheetId="91" r:id="rId23"/>
    <sheet name="Loans_and_Leases_Tables" sheetId="92" r:id="rId24"/>
    <sheet name="Allowance_For_Loan_Lease_Losse1" sheetId="93" r:id="rId25"/>
    <sheet name="Goodwill_Tables" sheetId="94" r:id="rId26"/>
    <sheet name="Deposits_Tables" sheetId="95" r:id="rId27"/>
    <sheet name="Accumulated_Other_Comprehensiv1" sheetId="96" r:id="rId28"/>
    <sheet name="Pension_and_Other_Postretireme1" sheetId="97" r:id="rId29"/>
    <sheet name="Earnings_per_Share_EPS_Tables" sheetId="98" r:id="rId30"/>
    <sheet name="Derivative_Financial_Instrumen1" sheetId="99" r:id="rId31"/>
    <sheet name="Balance_Sheet_Offsetting_Table" sheetId="100" r:id="rId32"/>
    <sheet name="Fair_Value_Disclosures_Tables" sheetId="101" r:id="rId33"/>
    <sheet name="Investment_Securities_Amortize" sheetId="34" r:id="rId34"/>
    <sheet name="Investment_Securities_Narrativ" sheetId="102" r:id="rId35"/>
    <sheet name="Investment_Securities_Amortize1" sheetId="103" r:id="rId36"/>
    <sheet name="Investment_Securities_Gross_Re" sheetId="37" r:id="rId37"/>
    <sheet name="Investment_Securities_Gross_Un" sheetId="38" r:id="rId38"/>
    <sheet name="Investment_Securities_Credit_L" sheetId="39" r:id="rId39"/>
    <sheet name="Investment_Securities_Signific" sheetId="40" r:id="rId40"/>
    <sheet name="Investment_Securities_Present_" sheetId="41" r:id="rId41"/>
    <sheet name="Loans_and_Leases_Loans_and_Lea" sheetId="42" r:id="rId42"/>
    <sheet name="Loans_and_Leases_Net_Investmen" sheetId="104" r:id="rId43"/>
    <sheet name="Loans_Leases_Narrative_Detail" sheetId="44" r:id="rId44"/>
    <sheet name="Loans_and_Leases_Credit_Qualit" sheetId="45" r:id="rId45"/>
    <sheet name="Loans_and_Leases_Age_Analysis_" sheetId="46" r:id="rId46"/>
    <sheet name="Loans_and_Leases_Impaired_Loan" sheetId="47" r:id="rId47"/>
    <sheet name="Loans_and_Leases_Troubled_Debt" sheetId="48" r:id="rId48"/>
    <sheet name="Loans_and_Leases_Schedule_Of_T" sheetId="49" r:id="rId49"/>
    <sheet name="Loans_and_Leases_Schedule_of_M" sheetId="105" r:id="rId50"/>
    <sheet name="Loans_and_Leases_Outstanding_P" sheetId="106" r:id="rId51"/>
    <sheet name="Loans_and_Leases_Schedule_of_C" sheetId="52" r:id="rId52"/>
    <sheet name="Allowance_For_Loan_Lease_Losse2" sheetId="53" r:id="rId53"/>
    <sheet name="Allowance_For_Loan_Lease_Losse3" sheetId="54" r:id="rId54"/>
    <sheet name="Goodwill_Key_Ratios_to_Measure" sheetId="107" r:id="rId55"/>
    <sheet name="Goodwill_Factors_Used_to_Measu" sheetId="56" r:id="rId56"/>
    <sheet name="Goodwill_Key_Ratios_Used_to_Me" sheetId="57" r:id="rId57"/>
    <sheet name="Goodwill_Narrative_Details" sheetId="58" r:id="rId58"/>
    <sheet name="Deposits_Detail" sheetId="108" r:id="rId59"/>
    <sheet name="Income_Taxes_Detail" sheetId="60" r:id="rId60"/>
    <sheet name="Accumulated_Other_Comprehensiv2" sheetId="61" r:id="rId61"/>
    <sheet name="Pension_Components_Of_Net_Peri" sheetId="62" r:id="rId62"/>
    <sheet name="Earnings_per_Share_EPS_Earning" sheetId="63" r:id="rId63"/>
    <sheet name="Derivative_Financial_Instrumen2" sheetId="109" r:id="rId64"/>
    <sheet name="Derivative_Financial_Instrumen3" sheetId="65" r:id="rId65"/>
    <sheet name="Derivative_Financial_Instrumen4" sheetId="66" r:id="rId66"/>
    <sheet name="Balance_Sheet_Offsetting_Detai" sheetId="67" r:id="rId67"/>
    <sheet name="Balance_Sheet_Offsetting_Deriv" sheetId="68" r:id="rId68"/>
    <sheet name="Fair_Value_Disclosures_Assets_" sheetId="69" r:id="rId69"/>
    <sheet name="Fair_Value_Disclosures_Assets_1" sheetId="70" r:id="rId70"/>
    <sheet name="Fair_Value_Disclosures_Assets_2" sheetId="71" r:id="rId71"/>
    <sheet name="Fair_Value_Disclosures_Quantit" sheetId="72" r:id="rId72"/>
    <sheet name="Fair_Value_Disclosures_Carryin" sheetId="73" r:id="rId73"/>
  </sheets>
  <calcPr calcId="0"/>
</workbook>
</file>

<file path=xl/sharedStrings.xml><?xml version="1.0" encoding="utf-8"?>
<sst xmlns="http://schemas.openxmlformats.org/spreadsheetml/2006/main" count="10863" uniqueCount="1600">
  <si>
    <t>Document and Entity Information</t>
  </si>
  <si>
    <t>9 Months Ended</t>
  </si>
  <si>
    <t>Sep. 30,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SUSQ</t>
  </si>
  <si>
    <t>Entity Registrant Name</t>
  </si>
  <si>
    <t>'SUSQUEHANNA BANCSHARES INC</t>
  </si>
  <si>
    <t>Entity Central Index Key</t>
  </si>
  <si>
    <t>'0000700863</t>
  </si>
  <si>
    <t>Current Fiscal Year End Date</t>
  </si>
  <si>
    <t>'--12-31</t>
  </si>
  <si>
    <t>Entity Filer Category</t>
  </si>
  <si>
    <t>'Large Accelerated Filer</t>
  </si>
  <si>
    <t>Entity Common Stock, Shares Outstanding</t>
  </si>
  <si>
    <t>Consolidated Balance Sheets (USD $)</t>
  </si>
  <si>
    <t>In Thousands, unless otherwise specified</t>
  </si>
  <si>
    <t>Dec. 31, 2013</t>
  </si>
  <si>
    <t>Assets</t>
  </si>
  <si>
    <t>Cash and due from banks</t>
  </si>
  <si>
    <t>Unrestricted short-term investments</t>
  </si>
  <si>
    <t>Cash and cash equivalents</t>
  </si>
  <si>
    <t>Interest-bearing deposits held by consolidated variable interest entities that can be used only to settle obligations of the consolidated variable interest entities</t>
  </si>
  <si>
    <t>Restricted short-term investments</t>
  </si>
  <si>
    <t>Available-for-sale securities</t>
  </si>
  <si>
    <t>Restricted investment in bank stocks</t>
  </si>
  <si>
    <t>Loans and leases, net of deferred costs and fees</t>
  </si>
  <si>
    <t>Loans held by consolidated variable interest entities that can be used only to settle obligations of the consolidated variable interest entities</t>
  </si>
  <si>
    <t>Less: Allowance for loan and lease losses</t>
  </si>
  <si>
    <t>Net loans and leases</t>
  </si>
  <si>
    <t>Premises and equipment, net</t>
  </si>
  <si>
    <t>Other real estate and foreclosed assets</t>
  </si>
  <si>
    <t>Accrued interest receivable</t>
  </si>
  <si>
    <t>Bank-owned life insurance</t>
  </si>
  <si>
    <t>Goodwill</t>
  </si>
  <si>
    <t>Intangible assets with finite lives</t>
  </si>
  <si>
    <t>Deferred income tax assets</t>
  </si>
  <si>
    <t>Other assets</t>
  </si>
  <si>
    <t>Total Assets</t>
  </si>
  <si>
    <t>Deposits [Abstract]</t>
  </si>
  <si>
    <t>Noninterest-bearing</t>
  </si>
  <si>
    <t>Interest-bearing</t>
  </si>
  <si>
    <t>Total deposits</t>
  </si>
  <si>
    <t>Federal Home Loan Bank short-term borrowings</t>
  </si>
  <si>
    <t>Other short-term borrowings</t>
  </si>
  <si>
    <t>Federal Home Loan Bank long-term borrowings</t>
  </si>
  <si>
    <t>Other long-term debt</t>
  </si>
  <si>
    <t>Junior subordinated debentures</t>
  </si>
  <si>
    <t>Long-term debt of consolidated variable interest entities for which creditors do not have recourse to Susquehanna's general credit</t>
  </si>
  <si>
    <t>Accrued interest, taxes, and expenses payable</t>
  </si>
  <si>
    <t>Deferred income tax liabilities</t>
  </si>
  <si>
    <t>Other liabilities</t>
  </si>
  <si>
    <t>Total Liabilities</t>
  </si>
  <si>
    <t>Shareholders' Equity</t>
  </si>
  <si>
    <t>Common stock, $2.00 par value, 400,000,000 shares authorized; Issued: 181,678,821 at September 30, 2014, and 187,676,711 at December 31, 2013</t>
  </si>
  <si>
    <t>Treasury stock, at cost. 368,950 at September 30, 2014, and 313,568 at December 31, 2013</t>
  </si>
  <si>
    <t>Additional paid-in capital</t>
  </si>
  <si>
    <t>Retained earnings</t>
  </si>
  <si>
    <t>Accumulated other comprehensive loss, net of taxes of $14,668 and $25,039, respectively</t>
  </si>
  <si>
    <t>Total Shareholders' Equity</t>
  </si>
  <si>
    <t>Total Liabilities and Shareholders' Equity</t>
  </si>
  <si>
    <t>Consolidated Balance Sheets (Parenthetical) (USD $)</t>
  </si>
  <si>
    <t>In Thousands, except Share data, unless otherwise specified</t>
  </si>
  <si>
    <t>Common stock, par value</t>
  </si>
  <si>
    <t>Common stock, shares authorized</t>
  </si>
  <si>
    <t>Common stock, issued</t>
  </si>
  <si>
    <t>Treasury stock, at cost</t>
  </si>
  <si>
    <t>Accumulated other comprehensive loss, taxes</t>
  </si>
  <si>
    <t>Consolidated Statements of Income (USD $)</t>
  </si>
  <si>
    <t>Share data in Thousands, except Per Share data, unless otherwise specified</t>
  </si>
  <si>
    <t>3 Months Ended</t>
  </si>
  <si>
    <t>Sep. 30, 2013</t>
  </si>
  <si>
    <t>Interest Income:</t>
  </si>
  <si>
    <t>Loans and leases, including fees</t>
  </si>
  <si>
    <t>Securities:</t>
  </si>
  <si>
    <t>Taxable</t>
  </si>
  <si>
    <t>Tax-exempt</t>
  </si>
  <si>
    <t>Dividends</t>
  </si>
  <si>
    <t>Short-term investments</t>
  </si>
  <si>
    <t>Total interest income</t>
  </si>
  <si>
    <t>Deposits:</t>
  </si>
  <si>
    <t>Interest-bearing demand and savings</t>
  </si>
  <si>
    <t>Time</t>
  </si>
  <si>
    <t>Total interest expense</t>
  </si>
  <si>
    <t>Net interest income</t>
  </si>
  <si>
    <t>Provision for loan and lease losses</t>
  </si>
  <si>
    <t>Net interest income, after provision for loan and lease losses</t>
  </si>
  <si>
    <t>Noninterest Income:</t>
  </si>
  <si>
    <t>Service charges on deposit accounts</t>
  </si>
  <si>
    <t>Vehicle origination and servicing fees</t>
  </si>
  <si>
    <t>Wealth management commissions and fees</t>
  </si>
  <si>
    <t>Commissions on property and casualty insurance sales</t>
  </si>
  <si>
    <t>Other commissions and fees</t>
  </si>
  <si>
    <t>Income from bank-owned life insurance</t>
  </si>
  <si>
    <t>Mortgage banking revenue</t>
  </si>
  <si>
    <t>Capital markets revenue</t>
  </si>
  <si>
    <t>Net realized gain (loss) on sales and impairment of securities</t>
  </si>
  <si>
    <t>Other</t>
  </si>
  <si>
    <t>Total noninterest income</t>
  </si>
  <si>
    <t>Noninterest Expenses:</t>
  </si>
  <si>
    <t>Salaries and employee benefits</t>
  </si>
  <si>
    <t>Occupancy</t>
  </si>
  <si>
    <t>Furniture and equipment</t>
  </si>
  <si>
    <t>Professional and technology services</t>
  </si>
  <si>
    <t>Advertising and marketing</t>
  </si>
  <si>
    <t>FDIC insurance</t>
  </si>
  <si>
    <t>Legal fees</t>
  </si>
  <si>
    <t>Amortization of intangible assets</t>
  </si>
  <si>
    <t>Vehicle lease disposal</t>
  </si>
  <si>
    <t>Total noninterest expenses</t>
  </si>
  <si>
    <t>Income before income taxes</t>
  </si>
  <si>
    <t>Provision for income taxes</t>
  </si>
  <si>
    <t>Net Income</t>
  </si>
  <si>
    <t>Earnings per common share:</t>
  </si>
  <si>
    <t>Basic</t>
  </si>
  <si>
    <t>Diluted</t>
  </si>
  <si>
    <t>Cash dividends per common share</t>
  </si>
  <si>
    <t>Average common shares outstanding:</t>
  </si>
  <si>
    <t>Consolidated Statements of Comprehensive Income (USD $)</t>
  </si>
  <si>
    <t>Net income</t>
  </si>
  <si>
    <t>Other comprehensive income (loss):</t>
  </si>
  <si>
    <t>Change in unrealized gain (loss) on securities available for sale</t>
  </si>
  <si>
    <t>Tax effect and reclassification adjustment</t>
  </si>
  <si>
    <t>Unrealized holding gains (losses) arising during period</t>
  </si>
  <si>
    <t>Non-credit related unrealized gain on other-than-temporarily impaired debt securities</t>
  </si>
  <si>
    <t>Tax effect</t>
  </si>
  <si>
    <t>Reclassification adjustment for gains included in net income</t>
  </si>
  <si>
    <t>Change in unrealized gain on cash flow hedges</t>
  </si>
  <si>
    <t>Changes in postretirement benefit obligations</t>
  </si>
  <si>
    <t>Changes in postretirement benefit obligations, net of tax</t>
  </si>
  <si>
    <t>Total other comprehensive income (loss)</t>
  </si>
  <si>
    <t>Total comprehensive income</t>
  </si>
  <si>
    <t>Consolidated Statements of Cash Flows (USD $)</t>
  </si>
  <si>
    <t>Cash Flows from Operating Activities:</t>
  </si>
  <si>
    <t>Adjustments to reconcile net income to net cash provided by operating activities:</t>
  </si>
  <si>
    <t>Depreciation, amortization, and accretion</t>
  </si>
  <si>
    <t>Stock compensation expense</t>
  </si>
  <si>
    <t>Realized (gain) loss on available-for-sale securities, net</t>
  </si>
  <si>
    <t>Deferred income tax expense</t>
  </si>
  <si>
    <t>Gain on sale of loans and leases</t>
  </si>
  <si>
    <t>Gain on sale of foreclosed assets</t>
  </si>
  <si>
    <t>(Gain) loss on sale of fixed assets</t>
  </si>
  <si>
    <t>Mortgage loans originated for sale</t>
  </si>
  <si>
    <t>Proceeds from sale of mortgage loans originated for sale</t>
  </si>
  <si>
    <t>Increase in cash surrender value of bank-owned life insurance</t>
  </si>
  <si>
    <t>Decrease (increase) in accrued interest receivable</t>
  </si>
  <si>
    <t>Increase (decrease) in accrued interest payable</t>
  </si>
  <si>
    <t>(Decrease) increase in accrued expenses and taxes payable</t>
  </si>
  <si>
    <t>Other, net</t>
  </si>
  <si>
    <t>Net cash provided by operating activities</t>
  </si>
  <si>
    <t>Cash Flows from Investing Activities:</t>
  </si>
  <si>
    <t>Net decrease in restricted short-term investments</t>
  </si>
  <si>
    <t>Activity in available-for-sale securities:</t>
  </si>
  <si>
    <t>Sales</t>
  </si>
  <si>
    <t>Maturities, repayments, and calls</t>
  </si>
  <si>
    <t>Purchases</t>
  </si>
  <si>
    <t>Net decrease (increase) in restricted investment in bank stock</t>
  </si>
  <si>
    <t>Proceeds from sale of loans originated for investment</t>
  </si>
  <si>
    <t>Net increase in loans and leases</t>
  </si>
  <si>
    <t>Purchase of bank-owned life insurance</t>
  </si>
  <si>
    <t>Proceeds from bank-owned life insurance</t>
  </si>
  <si>
    <t>Proceeds from sale of foreclosed assets</t>
  </si>
  <si>
    <t>Additions to premises and equipment, net</t>
  </si>
  <si>
    <t>Net cash provided by (used in) investing activities</t>
  </si>
  <si>
    <t>Cash Flows from Financing Activities:</t>
  </si>
  <si>
    <t>Net increase in deposits</t>
  </si>
  <si>
    <t>Net decrease in other short-term borrowings</t>
  </si>
  <si>
    <t>Net decrease in short-term FHLB borrowings</t>
  </si>
  <si>
    <t>Repayment of long-term FHLB borrowings</t>
  </si>
  <si>
    <t>Repayment of long-term debt</t>
  </si>
  <si>
    <t>Proceeds from issuance of common stock</t>
  </si>
  <si>
    <t>Purchases and retirement of common stock</t>
  </si>
  <si>
    <t>Purchase of treasury stock</t>
  </si>
  <si>
    <t>Cash dividends paid</t>
  </si>
  <si>
    <t>Net cash (used in) provided by financing activities</t>
  </si>
  <si>
    <t>Net change in cash and cash equivalents</t>
  </si>
  <si>
    <t>Cash and cash equivalents at January 1</t>
  </si>
  <si>
    <t>Cash and cash equivalents at September 30</t>
  </si>
  <si>
    <t>Supplemental Disclosure of Cash Flow Information</t>
  </si>
  <si>
    <t>Cash paid for interest on deposits and borrowings</t>
  </si>
  <si>
    <t>Income tax refunds</t>
  </si>
  <si>
    <t>Supplemental Schedule of Noncash Activities</t>
  </si>
  <si>
    <t>Real estate acquired in settlement of loans</t>
  </si>
  <si>
    <t>Securities purchased not settled</t>
  </si>
  <si>
    <t>Purchase of common stock not settled</t>
  </si>
  <si>
    <t>Capitalized servicing rights</t>
  </si>
  <si>
    <t>Consolidated Statements of Changes in Shareholders' Equity (USD $)</t>
  </si>
  <si>
    <t>In Thousands, except Share data</t>
  </si>
  <si>
    <t>Total</t>
  </si>
  <si>
    <t>Common Stock [Member]</t>
  </si>
  <si>
    <t>Treasury Stock [Member]</t>
  </si>
  <si>
    <t>Additional Paid-in Capital [Member]</t>
  </si>
  <si>
    <t>Retained Earnings [Member]</t>
  </si>
  <si>
    <t>Accumulated Other Comprehensive Loss [Member]</t>
  </si>
  <si>
    <t>Balance at Dec. 31, 2012</t>
  </si>
  <si>
    <t>Balance, Shares at Dec. 31, 2012</t>
  </si>
  <si>
    <t>Issuance of common stock and share-based awards under employee benefit plans (shares)</t>
  </si>
  <si>
    <t>Issuance of common stock and share-based awards under employee benefit plans</t>
  </si>
  <si>
    <t>Treasury stock purchased</t>
  </si>
  <si>
    <t>Cash dividends paid on common stock</t>
  </si>
  <si>
    <t>Balance at Sep. 30, 2013</t>
  </si>
  <si>
    <t>Balance, shares at Sep. 30, 2013</t>
  </si>
  <si>
    <t>Balance at Dec. 31, 2013</t>
  </si>
  <si>
    <t>Balance, Shares at Dec. 31, 2013</t>
  </si>
  <si>
    <t>Retirement of common stock (Shares)</t>
  </si>
  <si>
    <t>Retirement of common stock</t>
  </si>
  <si>
    <t>Balance at Sep. 30, 2014</t>
  </si>
  <si>
    <t>Balance, shares at Sep. 30, 2014</t>
  </si>
  <si>
    <t>Consolidated Statements of Changes in Shareholders' Equity (Parenthetical) (USD $)</t>
  </si>
  <si>
    <t>Cash dividends paid on common stock, per share</t>
  </si>
  <si>
    <t>Summary of Significant Accounting Policies</t>
  </si>
  <si>
    <t>Accounting Policies [Abstract]</t>
  </si>
  <si>
    <t>NOTE 1. Summary of Significant Accounting Policies</t>
  </si>
  <si>
    <t>The information contained in this report is unaudited.</t>
  </si>
  <si>
    <t>Basis of Presentation</t>
  </si>
  <si>
    <t>The accompanying unaudited consolidated financial statements have been prepared in accordance with accounting principles generally accepted in the United States of America ("U.S. GAAP") for interim financial information. Certain prior-year amounts have been reclassified to conform to current period. In the opinion of management, the information reflects all normal recurring adjustments necessary for a fair statement of results for the three and nine months ended September 30, 2014 and 2013. The year-end balance sheet data was derived from audited financial statements, but does not include all disclosures required by U.S. GAAP. Operating results for the three-month and nine-month periods ended September 30, 2014 are not necessarily indicative of the results that may be expected for the year ending December 31, 2014.</t>
  </si>
  <si>
    <t>The accounting policies of Susquehanna Bancshares, Inc. and Subsidiaries ("Susquehanna"), as applied in the consolidated interim financial statements presented herein, are substantially the same as those followed on an annual basis as presented on pages 78 through 85 of Susquehanna's Annual Report on Form 10-K for the fiscal year ended December 31, 2013.</t>
  </si>
  <si>
    <r>
      <t>Consumer Lease Financing.</t>
    </r>
    <r>
      <rPr>
        <sz val="10"/>
        <color theme="1"/>
        <rFont val="Times New Roman"/>
        <family val="1"/>
      </rPr>
      <t xml:space="preserve"> Susquehanna originates financing leases on consumer vehicles. These leases are reported in the consolidated balance sheet under the loans and leases caption as a net amount, consisting of the aggregate of lease payments receivable and guaranteed residual values, less unearned income. Income is recognized in a manner which results in an approximate level yield over the lease term. Residual values for vehicle leases are guaranteed by a third party unrelated to either Susquehanna or the lessee.</t>
    </r>
  </si>
  <si>
    <r>
      <t>Loans and Leases Income Recognition.</t>
    </r>
    <r>
      <rPr>
        <sz val="10"/>
        <color theme="1"/>
        <rFont val="Times New Roman"/>
        <family val="1"/>
      </rPr>
      <t xml:space="preserve"> Interest income on loans and leases is computed using the effective interest method. Loan and lease origination fees and certain direct loan and lease origination costs are deferred, and the net amount is recognized as an adjustment to the yield on the related loans and leases over the contractual life of the loans and leases. In circumstances in which fees and costs substantially offset each other for a type or group of loans or leases, the fees and costs are recognized as earned or incurred.</t>
    </r>
  </si>
  <si>
    <t>Loan and lease servicing fees are recognized over the contractual term of the loan or lease in relation to the timing of services performed.</t>
  </si>
  <si>
    <t>Common Stock Repurchases</t>
  </si>
  <si>
    <r>
      <t>Treasury Stock Repurchases.</t>
    </r>
    <r>
      <rPr>
        <sz val="10"/>
        <color theme="1"/>
        <rFont val="Times New Roman"/>
        <family val="1"/>
      </rPr>
      <t xml:space="preserve"> Repurchases of Susquehanna common stock that are available for reissue are recorded at cost as Treasury stock and are a reduction to shareholders' equity.</t>
    </r>
  </si>
  <si>
    <r>
      <t>Repurchased and Retired.</t>
    </r>
    <r>
      <rPr>
        <sz val="10"/>
        <color theme="1"/>
        <rFont val="Times New Roman"/>
        <family val="1"/>
      </rPr>
      <t xml:space="preserve"> Repurchases of Susquehanna common stock that are retired and no longer available for reissue, are recorded at cost in which the reacquired shares reduce outstanding Common stock and Additional paid-in capital.</t>
    </r>
  </si>
  <si>
    <t>Use of Estimates</t>
  </si>
  <si>
    <t>The preparation of financial statements in conformity with U.S. GAAP requires management to make estimates and assumptions that affect the reported and contingent amounts of assets and liabilities as of the date of the balance sheet and reported amounts of revenues and expenses during the reporting periods. Actual results could differ significantly from those estimates. Material estimates that are particularly susceptible to significant change relate to the determination of the allowance for loan and lease losses; the fair value of financial instruments, such as loans, investment securities, and derivatives; measurement and assessment of goodwill and intangible assets; and, income tax assets, liabilities and expenses.</t>
  </si>
  <si>
    <t>Recently Adopted Accounting Guidance</t>
  </si>
  <si>
    <r>
      <t xml:space="preserve">In February 2013, FASB issued ASU 2013-02, Comprehensive Income (Topic 220) – </t>
    </r>
    <r>
      <rPr>
        <b/>
        <sz val="10"/>
        <color theme="1"/>
        <rFont val="Times New Roman"/>
        <family val="1"/>
      </rPr>
      <t>Reporting of Amounts Reclassified Out of Accumulated Other Comprehensive Income</t>
    </r>
    <r>
      <rPr>
        <sz val="10"/>
        <color theme="1"/>
        <rFont val="Times New Roman"/>
        <family val="1"/>
      </rPr>
      <t xml:space="preserve">. This ASU requires entities to disclose information regarding reclassification adjustments from accumulated other comprehensive income in their financial statements in a single note or on the face of the financial statements. ASU 2013-02 is effective for interim and annual reporting periods beginning after December 15, 2012. The adoption of this guidance, in the first quarter of 2013, did not have a material impact on results of operations or financial condition, however did result in additional disclosures. For more information about these disclosures, refer to </t>
    </r>
    <r>
      <rPr>
        <b/>
        <sz val="10"/>
        <color theme="1"/>
        <rFont val="Times New Roman"/>
        <family val="1"/>
      </rPr>
      <t>Note 8. Accumulated Other Comprehensive Income.</t>
    </r>
  </si>
  <si>
    <r>
      <t xml:space="preserve">In July 2013, FASB issued ASU 2013-10, Derivatives and Hedging (Topic 815) – </t>
    </r>
    <r>
      <rPr>
        <b/>
        <sz val="10"/>
        <color theme="1"/>
        <rFont val="Times New Roman"/>
        <family val="1"/>
      </rPr>
      <t>Inclusion of the Fed Funds Effective Swap Rate (or Overnight Index Swap Rate) as a Benchmark Interest Rate for Hedge Accounting Purposes.</t>
    </r>
    <r>
      <rPr>
        <sz val="10"/>
        <color theme="1"/>
        <rFont val="Times New Roman"/>
        <family val="1"/>
      </rPr>
      <t xml:space="preserve"> This ASU permits the Fed Funds Effective Swap Rate to be used as a U.S. benchmark interest rate for hedge accounting purposes under Topic 815, in addition to U.S. Treasury interest rates and the London Interbank Offered Rate. The amendment also removes the restriction on using different benchmark rates for similar hedges. The adoption of this guidance, in the third quarter of 2013, did not have a material impact on results of operations, financial condition, or disclosures. For more information, refer to </t>
    </r>
    <r>
      <rPr>
        <b/>
        <sz val="10"/>
        <color theme="1"/>
        <rFont val="Times New Roman"/>
        <family val="1"/>
      </rPr>
      <t>Note 13. Fair Value Disclosures.</t>
    </r>
  </si>
  <si>
    <r>
      <t xml:space="preserve">In July 2013, FASB issued ASU 2013-11, Income Taxes (Topic 740) – </t>
    </r>
    <r>
      <rPr>
        <b/>
        <sz val="10"/>
        <color theme="1"/>
        <rFont val="Times New Roman"/>
        <family val="1"/>
      </rPr>
      <t xml:space="preserve">Presentation of an Unrecognized Tax Benefit When a Net Operating Loss Carryforward, a Similar Tax Loss, or a Tax Credit Carryforward Exists. </t>
    </r>
    <r>
      <rPr>
        <sz val="10"/>
        <color theme="1"/>
        <rFont val="Times New Roman"/>
        <family val="1"/>
      </rPr>
      <t>This ASU provides clarifying guidance on the presentation of unrecognized tax benefits to better reflect the manner in which an entity would settle at the reporting date any additional income taxes that would result from the disallowance of a tax position when net operating loss carryforwards, similar tax losses, or tax credit carryforwards exist. ASU 2013-11 is effective for interim and annual reporting periods beginning after December 15, 2013. The adoption of this amendment, in the first quarter of 2014, did not have a material impact on results of operations or financial condition</t>
    </r>
    <r>
      <rPr>
        <b/>
        <sz val="10"/>
        <color theme="1"/>
        <rFont val="Times New Roman"/>
        <family val="1"/>
      </rPr>
      <t>.</t>
    </r>
  </si>
  <si>
    <t>Recently Issued Accounting Guidance</t>
  </si>
  <si>
    <r>
      <t xml:space="preserve">In January 2014, FASB issued ASU 2014-01, Investments – Equity Method and Joint Ventures (Topic 323) – </t>
    </r>
    <r>
      <rPr>
        <b/>
        <sz val="10"/>
        <color theme="1"/>
        <rFont val="Times New Roman"/>
        <family val="1"/>
      </rPr>
      <t>Accounting for Investments in Qualified Affordable Housing Projects.</t>
    </r>
    <r>
      <rPr>
        <sz val="10"/>
        <color theme="1"/>
        <rFont val="Times New Roman"/>
        <family val="1"/>
      </rPr>
      <t xml:space="preserve"> This ASU provides guidance on accounting for investments by a reporting entity in flow-through limited liability entities that manage or invest in affordable housing projects that qualify for the low-income housing tax credit. ASU 2014-01 is effective for interim and annual reporting periods beginning after December 15, 2014. The adoption of this amendment is not expected to have a material impact on the financial condition or results of operations.</t>
    </r>
  </si>
  <si>
    <r>
      <t xml:space="preserve">In January 2014, FASB issued ASU 2014-04, Receivables – Troubled Debt Restructurings by Creditors (Subtopic 310-40) – </t>
    </r>
    <r>
      <rPr>
        <b/>
        <sz val="10"/>
        <color theme="1"/>
        <rFont val="Times New Roman"/>
        <family val="1"/>
      </rPr>
      <t>Reclassification of Residential Real Estate Collateralized Consumer Mortgage Loans upon Foreclosure.</t>
    </r>
    <r>
      <rPr>
        <sz val="10"/>
        <color theme="1"/>
        <rFont val="Times New Roman"/>
        <family val="1"/>
      </rPr>
      <t xml:space="preserve"> This ASU clarifies when a creditor should be considered to have received physical possession of residential real estate property collateralizing a consumer mortgage loan such that the loan should be derecognized and the real estate property recognized. ASU 2014-04 is effective for interim and annual reporting periods beginning after December 15, 2014. The adoption of this amendment is not expected to have a material impact on the financial condition or results of operations.</t>
    </r>
  </si>
  <si>
    <r>
      <t xml:space="preserve">In May 2014, FASB issued ASU 2014-09, Revenue from Contracts with Customers (Topic 606). This guidance supersedes the revenue recognition requirements in Accounting Standards Codification Topic 605, </t>
    </r>
    <r>
      <rPr>
        <i/>
        <sz val="10"/>
        <color theme="1"/>
        <rFont val="Times New Roman"/>
        <family val="1"/>
      </rPr>
      <t>Revenue Recognition</t>
    </r>
    <r>
      <rPr>
        <sz val="10"/>
        <color theme="1"/>
        <rFont val="Times New Roman"/>
        <family val="1"/>
      </rPr>
      <t>, and most industry-specific guidance throughout the Accounting Standards Codification. The guidance requires an entity to recognize revenue to depict the transfer of promised goods or services to customers in an amount that reflects the consideration to which the company expects to be entitled in exchange for those goods or services. This guidance is effective for interim and annual reporting periods beginning after December 15, 2016. Susquehanna is currently evaluating this amendment to determine the impact on financial condition and results of operations.</t>
    </r>
  </si>
  <si>
    <r>
      <t xml:space="preserve">In August 2014, FASB issued ASU 2014-14, Receivables – </t>
    </r>
    <r>
      <rPr>
        <b/>
        <sz val="10"/>
        <color theme="1"/>
        <rFont val="Times New Roman"/>
        <family val="1"/>
      </rPr>
      <t>Troubled Debt Restructurings by Creditors (Subtopic 310-40) – Classification of Certain Government-Guaranteed Mortgage Loans upon Foreclosure.</t>
    </r>
    <r>
      <rPr>
        <sz val="10"/>
        <color theme="1"/>
        <rFont val="Times New Roman"/>
        <family val="1"/>
      </rPr>
      <t xml:space="preserve"> This ASU provides guidance on classification of certain foreclosed mortgage loans held by creditors that are either fully or partially guaranteed under government programs. ASU 2014-14 is effective for annual periods, and interim periods within those annual periods, beginning after December 15, 2014. The adoption of this amendment is not expected to have a material impact on the financial condition or results of operations.</t>
    </r>
  </si>
  <si>
    <r>
      <t xml:space="preserve">In August 2014, FASB issued ASU 2014-15, Presentation of Financial Statements – </t>
    </r>
    <r>
      <rPr>
        <b/>
        <sz val="10"/>
        <color theme="1"/>
        <rFont val="Times New Roman"/>
        <family val="1"/>
      </rPr>
      <t xml:space="preserve">Going Concern (Subtopic 205-40) – Disclosure of Uncertainties about an Entity's Ability to Continue as a Going Concern. </t>
    </r>
    <r>
      <rPr>
        <sz val="10"/>
        <color theme="1"/>
        <rFont val="Times New Roman"/>
        <family val="1"/>
      </rPr>
      <t>This ASU provides guidance about management's responsibility to evaluate whether there is substantial doubt about an entity's ability to continue as a going concern and to provide related footnote disclosures. ASU 2014-15 is effective for the annual period ending after December 15, 2016, and for annual and interim periods thereafter. The adoption of this amendment is not expected to have a material impact on the financial condition or results of operations.</t>
    </r>
  </si>
  <si>
    <t>Investment Securities</t>
  </si>
  <si>
    <t>Investment Securities [Abstract]</t>
  </si>
  <si>
    <t>NOTE 2. Investment Securities</t>
  </si>
  <si>
    <t>The amortized cost and fair values of investment securities at September 30, 2014 and December 31, 2013 were as follows:</t>
  </si>
  <si>
    <t>Gross</t>
  </si>
  <si>
    <t>Amortized</t>
  </si>
  <si>
    <t>Unrealized</t>
  </si>
  <si>
    <t>Fair</t>
  </si>
  <si>
    <t>At September 30, 2014</t>
  </si>
  <si>
    <t>Cost</t>
  </si>
  <si>
    <t>Gains</t>
  </si>
  <si>
    <t>Losses</t>
  </si>
  <si>
    <t>Value</t>
  </si>
  <si>
    <t>Available-for-sale:</t>
  </si>
  <si>
    <t xml:space="preserve">U.S. Government agencies </t>
  </si>
  <si>
    <t>$</t>
  </si>
  <si>
    <t xml:space="preserve">Obligations of states and political subdivisions </t>
  </si>
  <si>
    <t xml:space="preserve">Agency residential mortgage-backed securities </t>
  </si>
  <si>
    <t>Non-agency residential mortgage-backed securities</t>
  </si>
  <si>
    <t xml:space="preserve">Commercial mortgage-backed securities </t>
  </si>
  <si>
    <t xml:space="preserve">Other structured financial products </t>
  </si>
  <si>
    <t xml:space="preserve">Other debt securities </t>
  </si>
  <si>
    <t xml:space="preserve">Other equity securities </t>
  </si>
  <si>
    <t xml:space="preserve">Total available-for-sale securities </t>
  </si>
  <si>
    <t>At December 31, 2013</t>
  </si>
  <si>
    <t>At September 30, 2014 and December 31, 2013, investment securities with carrying values of $1,432,660 and $1,512,824, respectively, were pledged to secure public funds and for other purposes as required by law.</t>
  </si>
  <si>
    <t>The amortized cost and fair value of U.S. Government agencies, obligations of states and political subdivisions, agency and non-agency residential mortgage-backed securities, commercial mortgage-backed securities, other structured financial products, other debt securities, and residential and commercial mortgage-backed securities, at September 30, 2014 and December 31, 2013, by contractual maturity, are shown below. Actual maturities will differ from contractual maturities because borrowers may have the right to call or prepay obligations with or without call or prepayment penalties.</t>
  </si>
  <si>
    <t>September 30, 2014</t>
  </si>
  <si>
    <t>December 31, 2013</t>
  </si>
  <si>
    <t>Securities available for sale:</t>
  </si>
  <si>
    <t xml:space="preserve">Within one year </t>
  </si>
  <si>
    <t xml:space="preserve">After one year but within five years </t>
  </si>
  <si>
    <t xml:space="preserve">After five years but within ten years </t>
  </si>
  <si>
    <t xml:space="preserve">After ten years </t>
  </si>
  <si>
    <t>Gross realized gains and gross realized losses on investment securities transactions are summarized below. These gains and losses were recognized using the specific identification method and were included in noninterest income.</t>
  </si>
  <si>
    <t>Available-for-sale Securities</t>
  </si>
  <si>
    <t>Three Months Ended September 30,</t>
  </si>
  <si>
    <t>Nine Months Ended September 30,</t>
  </si>
  <si>
    <t xml:space="preserve">Gross gains </t>
  </si>
  <si>
    <t xml:space="preserve">Gross losses </t>
  </si>
  <si>
    <t xml:space="preserve">Other-than-temporary impairment </t>
  </si>
  <si>
    <t xml:space="preserve">Net gains </t>
  </si>
  <si>
    <t>The following table presents Susquehanna's investments' gross unrealized losses and the corresponding fair values by investment category and length of time that the securities have been in a continuous unrealized loss position, at September 30, 2014 and December 31, 2013.</t>
  </si>
  <si>
    <t>Less than 12 Months</t>
  </si>
  <si>
    <t>12 Months or More</t>
  </si>
  <si>
    <t>U.S. Government agencies</t>
  </si>
  <si>
    <t>Commercial mortgage-backed securities</t>
  </si>
  <si>
    <r>
      <t xml:space="preserve">Non-agency residential mortgage-backed securities. </t>
    </r>
    <r>
      <rPr>
        <sz val="10"/>
        <color theme="1"/>
        <rFont val="Times New Roman"/>
        <family val="1"/>
      </rPr>
      <t xml:space="preserve">At September 30, 2014, Susquehanna held one security that had unrealized losses, but was not rated below investment grade. None of Susquehanna's non-agency residential mortgage-backed securities were backed by loans identified by the issuer at issuance as subprime or Alt-A collateral. Management has analyzed the collateral underlying these securities with respect to defaults, loan to collateral value ratios, current levels of subordination, and geographic concentrations and concluded that none of these securities are other-than-temporarily impaired. </t>
    </r>
  </si>
  <si>
    <t>Susquehanna recorded other-than-temporary impairment losses as presented in the following table:</t>
  </si>
  <si>
    <t xml:space="preserve">Credit Losses on Non-agency Residential Mortgage-backed and Other Equity Securities for which a Portion of an </t>
  </si>
  <si>
    <t xml:space="preserve">Other-than-temporary Impairment was Recognized in Other Comprehensive Income </t>
  </si>
  <si>
    <t>Three Months Ended</t>
  </si>
  <si>
    <t>September 30,</t>
  </si>
  <si>
    <t>Equity</t>
  </si>
  <si>
    <t>RMBS</t>
  </si>
  <si>
    <t>Securities</t>
  </si>
  <si>
    <t xml:space="preserve">Balance - beginning of period </t>
  </si>
  <si>
    <t xml:space="preserve">Additions: </t>
  </si>
  <si>
    <t>Amount related to credit losses for which an other-than-</t>
  </si>
  <si>
    <t xml:space="preserve">temporary impairment was not previously recognized </t>
  </si>
  <si>
    <t>Additional amount related to credit losses for which an other-than-</t>
  </si>
  <si>
    <t xml:space="preserve">temporary impairment was previously recognized </t>
  </si>
  <si>
    <t>Deductions:</t>
  </si>
  <si>
    <t>Realized losses</t>
  </si>
  <si>
    <t xml:space="preserve">Balance - end of period </t>
  </si>
  <si>
    <t>Nine Months Ended</t>
  </si>
  <si>
    <t>Susquehanna estimated the portion of loss attributable to credit using a discounted cash flow model. Susquehanna, in conjunction with a third-party financial advisory firm, assisted with the development of critical assumptions including the expected cash flows of the underlying collateral of the non-agency residential mortgage-backed securities using internal credit risk, interest rate risk, and prepayment risk models that incorporated management's best estimate of current key assumptions, such as default rates, loss severity, and prepayment rates. Assumptions used can vary widely from loan to loan and are influenced by such factors as loan interest rate, geographical location of the borrower, borrower characteristics, and collateral type. The distribution of underlying cash flows is determined in accordance with the security's terms. Expected principal and interest cash flows on an other-than-temporarily impaired debt (“OTTI”) security are discounted using the effective yield of that debt security.</t>
  </si>
  <si>
    <t>Based on the expected cash flows derived from the model, Susquehanna expected to recover the $321 unrealized loss in accumulated other comprehensive loss at September 30, 2013. Significant assumptions used in the valuation of these other-than-temporarily impaired securities were as follows:</t>
  </si>
  <si>
    <t>Weighted-average (%)</t>
  </si>
  <si>
    <t>September 30,</t>
  </si>
  <si>
    <r>
      <t xml:space="preserve">2014 </t>
    </r>
    <r>
      <rPr>
        <b/>
        <vertAlign val="superscript"/>
        <sz val="10"/>
        <color rgb="FF000000"/>
        <rFont val="Times New Roman"/>
        <family val="1"/>
      </rPr>
      <t>(1)</t>
    </r>
  </si>
  <si>
    <r>
      <t xml:space="preserve">Conditional repayment rate </t>
    </r>
    <r>
      <rPr>
        <vertAlign val="superscript"/>
        <sz val="10"/>
        <color rgb="FF000000"/>
        <rFont val="Times New Roman"/>
        <family val="1"/>
      </rPr>
      <t>(2)</t>
    </r>
  </si>
  <si>
    <t>N/A</t>
  </si>
  <si>
    <r>
      <t xml:space="preserve">Loss severity </t>
    </r>
    <r>
      <rPr>
        <vertAlign val="superscript"/>
        <sz val="10"/>
        <color rgb="FF000000"/>
        <rFont val="Times New Roman"/>
        <family val="1"/>
      </rPr>
      <t>(3)</t>
    </r>
  </si>
  <si>
    <r>
      <t xml:space="preserve">Conditional default rate </t>
    </r>
    <r>
      <rPr>
        <vertAlign val="superscript"/>
        <sz val="10"/>
        <color rgb="FF000000"/>
        <rFont val="Times New Roman"/>
        <family val="1"/>
      </rPr>
      <t>(4)</t>
    </r>
  </si>
  <si>
    <t>Not applicable as the related securities were sold during 2013.</t>
  </si>
  <si>
    <t xml:space="preserve">Conditional repayment rate represents a rate equal to the proportion of principal balance paid off voluntarily over a certain period of time on an annualized basis. </t>
  </si>
  <si>
    <t xml:space="preserve">Loss severity rates are projected by considering collateral characteristics such as current loan-to-value, original creditworthiness of borrowers (FICO score) and geographic concentration. </t>
  </si>
  <si>
    <t>Conditional default rate is an annualized rate of default on a group of mortgages, and represents the percentage of outstanding principal balances in the pool that are in default, which typically equates to the borrower being past due 60 days, 90 days, or possibly already in the foreclosure process.</t>
  </si>
  <si>
    <t>Management provides input and monitors the third party valuation process of the non-agency residential mortgage-backed securities. A detailed review of the critical assumptions and inputs is performed by Susquehanna's Corporate Investment Committee (“CIC”). Key assumptions reviewed by the CIC include prepayment assumptions, default rates, loss severity, bond waterfall payments, and the discount rate. Additionally, available market indications of similar securities are provided by Susquehanna to the third party and are given a significant weighting by the third party.</t>
  </si>
  <si>
    <r>
      <t>Other structured financial products.</t>
    </r>
    <r>
      <rPr>
        <sz val="10"/>
        <color theme="1"/>
        <rFont val="Times New Roman"/>
        <family val="1"/>
      </rPr>
      <t xml:space="preserve"> Susquehanna's structured financial product investments are comprised of four pooled trust preferred securities which have an aggregate unrealized loss of $12,801 and $13,605 at September 30, 2014 and 2013, respectively. All of these securities are below investment grade but are of a more senior tranche of the specific issue. Susquehanna has contracted with a third party financial advisory firm (“third party firm”) to assist in its valuation and other-than-temporary impairment analysis of its structured financial product investments. In addition to the valuation work performed by a third party firm which Susquehanna utilizes to support its valuation and other-than-temporary-impairment analysis, management of Susquehanna considered Section 619 of the Dodd-Frank Act (commonly referred to as the “Volcker Rule”). Specifically, Susquehanna considered the interim final rule published by federal regulatory agencies on January 14, 2014, which indicated Susquehanna's trust preferred securities will remain permissible holdings under the Volcker Rule.</t>
    </r>
  </si>
  <si>
    <t>Management has assisted with the development of, and performed a detailed review of the critical assumptions. The review of the inputs for the valuation of the pooled trust preferred securities is performed by the CIC. Key aspects reviewed by CIC include the detail on nonperforming financial institutions within the pools of trust preferred securities, the probability of default of the underlying institutions within the pools, the discount rate, trades of similar securities and indexes, and the weighting given to market indications. Susquehanna management believes that the valuation analysis and methodology reasonably supports the value and projected performance of the specific trust preferred securities. Management believes this valuation methodology presents an appropriate approach in the determination of other-than-temporary impairment charges in accordance with GAAP.</t>
  </si>
  <si>
    <t xml:space="preserve">Using publicly available financial information, the third party firm's valuation analysis compares the present value of the expected base cash flows with the amortized cost basis of the trust preferred securities to determine whether Susquehanna expects to receive the entire amortized cost basis of such securities. To make this comparison, the third party firm evaluates two scenarios consisting of three phases each. The two scenarios are: (1) the first dollar loss scenario, and, (2) the expected or forecasted scenario. The three phases associated with each scenario are production of cash flows, application of the cash flows to the percent owned, and assessment of any other-than-temporary impairment. </t>
  </si>
  <si>
    <t xml:space="preserve">To determine expected cash flows, the valuation analysis considers credit default rates, call options and deferrals, waterfall structure, and covenants relating to the trust preferred securities. The trust indenture documentation and the trustee reports for each specific trust preferred security issuance provides information regarding deferral rights, call options, various triggers, (including over-collateralization triggers), and waterfall structure, which management believes is essential in determining projected base cash flows. The third party firm determines short-term default risk using ratios, including the Texas ratio, that relate to the issuers, capitalization, asset quality, profitability, and liquidity. To determine longer term default probabilities, the third party firm uses an internal scoring approach that relies on key historical financial performance ratios. Management believes that future cash flows for these securities are reasonably developed and supported. </t>
  </si>
  <si>
    <t xml:space="preserve">If a collateral security is in default at the assessment date, a recovery rate specific to the issuer of the collateral security is incorporated into the expected cash flows with a twenty-four month lag in timing of receipt of those expected cash flows. The third party firm calculates a terminal default rate based upon certain key financial ratios of the active issuers in the security to all FDIC insured bank institutions. The active issuers of the collateral securities are summarized as a weighted average based on issue size according to status of deferral and default assumption. To enhance the analysis, the third party firm calculates the standard deviation across the issuers for each ratio and removes any issuer that falls more than three standard deviations above or below the average for that ratio. No recovery is incorporated into the expected cash flows for any issuers that exceed the terminal default rate. For issuers currently making interest payments and for those currently deferring interest payments, Susquehanna makes an estimate using publicly available financial information as to the likelihood and timing of any default, after which the estimated cash flow reflects a recovery rate specific to the issuer. Issuers of collateral securities that are currently deferring interest payments and not expected to default are assumed to continue to defer interest payments for twenty quarters, the full contractually permitted deferral, from the period of initial deferral. </t>
  </si>
  <si>
    <t xml:space="preserve">In considering the amount and timing of expected cash flows on the pooled trust preferred securities, management considers the right of the issuers of the securities underlying the pooled trust preferred securities to call those collateral securities. Management assesses any projected exercise of the call option, incorporating changes in economic and market conditions and the impact of any change in timing of expected cash flows in the measurement of fair value and other-than-temporary impairment. </t>
  </si>
  <si>
    <t>The discount rate applied to the projected cash flows for the specific class is calculated using a spread to the current swap curve. The swap curve gives a market participant perspective of the term structure of interest rates and on credit spreads. The determination of the discount rate used in Susquehanna's valuation is based upon the referenced swap curve plus an additional credit spread based upon the credit rating of the class. Lower rated classes would have a wider implied credit spread. These multiple discount rates are then applied to the estimated cash flows in determining the estimated present value.</t>
  </si>
  <si>
    <t>The present value of the expected cash flows for Susquehanna’s specific class and subordinate classes, as well as additional</t>
  </si>
  <si>
    <t xml:space="preserve">information about the pooled trust preferred securities, are included in the following tables. </t>
  </si>
  <si>
    <t>As of September 30, 2014</t>
  </si>
  <si>
    <t>Pooled Trust #1</t>
  </si>
  <si>
    <t>Pooled Trust #2</t>
  </si>
  <si>
    <t>Pooled Trust #3</t>
  </si>
  <si>
    <t>Pooled Trust #4</t>
  </si>
  <si>
    <t>Recorded investment</t>
  </si>
  <si>
    <t xml:space="preserve">Fair value </t>
  </si>
  <si>
    <t xml:space="preserve">Unrealized loss </t>
  </si>
  <si>
    <t xml:space="preserve">Class </t>
  </si>
  <si>
    <t>B</t>
  </si>
  <si>
    <t>A2L</t>
  </si>
  <si>
    <t xml:space="preserve">Class face value </t>
  </si>
  <si>
    <t>Present value of expected cash flows</t>
  </si>
  <si>
    <t xml:space="preserve">for class noted above and all </t>
  </si>
  <si>
    <r>
      <t xml:space="preserve">subordinated classes </t>
    </r>
    <r>
      <rPr>
        <vertAlign val="superscript"/>
        <sz val="10"/>
        <color rgb="FF000000"/>
        <rFont val="Times New Roman"/>
        <family val="1"/>
      </rPr>
      <t>(1)</t>
    </r>
  </si>
  <si>
    <t xml:space="preserve">Lowest credit rating assigned </t>
  </si>
  <si>
    <t>D</t>
  </si>
  <si>
    <t>B3</t>
  </si>
  <si>
    <t>B1</t>
  </si>
  <si>
    <t>Ca</t>
  </si>
  <si>
    <t xml:space="preserve">Original collateral </t>
  </si>
  <si>
    <t xml:space="preserve">Performing collateral </t>
  </si>
  <si>
    <t xml:space="preserve">Actual defaults </t>
  </si>
  <si>
    <t xml:space="preserve">Actual deferrals </t>
  </si>
  <si>
    <t xml:space="preserve">Projected future defaults </t>
  </si>
  <si>
    <t>Actual defaults as a % of original</t>
  </si>
  <si>
    <t xml:space="preserve">collateral </t>
  </si>
  <si>
    <t>Actual deferrals as a % of original</t>
  </si>
  <si>
    <r>
      <t xml:space="preserve">collateral </t>
    </r>
    <r>
      <rPr>
        <vertAlign val="superscript"/>
        <sz val="10"/>
        <color rgb="FF000000"/>
        <rFont val="Times New Roman"/>
        <family val="1"/>
      </rPr>
      <t>(2)</t>
    </r>
  </si>
  <si>
    <t>Actual defaults and deferrals as a % of</t>
  </si>
  <si>
    <t xml:space="preserve">original collateral </t>
  </si>
  <si>
    <t xml:space="preserve">Projected future defaults as a % of </t>
  </si>
  <si>
    <r>
      <t xml:space="preserve">original collateral </t>
    </r>
    <r>
      <rPr>
        <vertAlign val="superscript"/>
        <sz val="10"/>
        <color rgb="FF000000"/>
        <rFont val="Times New Roman"/>
        <family val="1"/>
      </rPr>
      <t>(3)</t>
    </r>
  </si>
  <si>
    <t>Actual institutions deferring and</t>
  </si>
  <si>
    <t xml:space="preserve">defaulted as a % of total institutions </t>
  </si>
  <si>
    <t>Projected future defaults as a % of</t>
  </si>
  <si>
    <t>performing collateral plus</t>
  </si>
  <si>
    <t xml:space="preserve">deferrals </t>
  </si>
  <si>
    <t>As of September 30, 2013</t>
  </si>
  <si>
    <t>deferrals</t>
  </si>
  <si>
    <t>Susquehanna determines whether it expects to recover the entire amortized cost basis by comparing the present value of the expected cash flows to be collected with the amortized cost basis. As of September 30, 2014 and 2013, the present value of the current estimated cash flows is equal to or greater than the book value of the trust preferred securities held. Consequently, there is no credit-related other-than-temporary impairment required to be recognized.</t>
  </si>
  <si>
    <t xml:space="preserve">Includes current interest deferrals for the quarter for those institutions deferring as of the date of the assessment of the other-than-temporary impairment. Current deferrals are assumed to continue for twenty quarters, the full contractually permitted deferral period, if the institutions are not projected to default prior to that time. </t>
  </si>
  <si>
    <t>Includes those institutions that are performing but are not projected to continue to perform and includes those institutions that are currently deferring interest that are projected to default, based upon third-party proprietary valuation methodology used to determine future defaults. Creditworthiness of each underlying issue in the collateralized debt obligation is determined using publicly available data.</t>
  </si>
  <si>
    <t>Loans and Leases</t>
  </si>
  <si>
    <t>Loans and Leases Receivable Disclosure [Abstract]</t>
  </si>
  <si>
    <t xml:space="preserve">NOTE 3. Loans and Leases </t>
  </si>
  <si>
    <t>Originated loans and leases is defined to exclude loans purchased in business combinations since September 30, 2011, and purchased loans and leases is defined to include those loans and leases excluded from the definition of originated loans.</t>
  </si>
  <si>
    <t xml:space="preserve">At June 30, 2014, Susquehanna reclassified approximately $265.0 million of indirect auto loans from held for investment to held for sale. The loans were transferred to held for sale at their amortized cost basis on the date of transfer and were measured at the lower of their amortized cost or fair value until the loans were securitized and sold. </t>
  </si>
  <si>
    <r>
      <t xml:space="preserve">In conjunction with transferring the loans to held for sale, Susquehanna reclassified $1,236 from the allowance for loan loss and reflected this as a reduction in the cost basis of the reclassified loans, which is evident in the allowance roll-forward in </t>
    </r>
    <r>
      <rPr>
        <b/>
        <sz val="10"/>
        <color theme="1"/>
        <rFont val="Times New Roman"/>
        <family val="1"/>
      </rPr>
      <t>Note 4. Allowance for Loan and Lease Losses</t>
    </r>
    <r>
      <rPr>
        <sz val="10"/>
        <color theme="1"/>
        <rFont val="Times New Roman"/>
        <family val="1"/>
      </rPr>
      <t>. Additionally, all held for sale loans are included in the consumer category in the loan note tables and were current and accruing at June 30, 2014.</t>
    </r>
  </si>
  <si>
    <t>On August 14, 2014, Susquehanna sold the reclassified loans for cash proceeds of $256.4 million and a servicing asset of $2.0 million. Susquehanna did not acquire any of the notes or the equity certificates issued by the securitization trust formed for the transaction.</t>
  </si>
  <si>
    <t>Loans and Leases, Net of Deferred Costs and Fees</t>
  </si>
  <si>
    <t>December 31,</t>
  </si>
  <si>
    <t xml:space="preserve">Commercial, financial, and agricultural </t>
  </si>
  <si>
    <t xml:space="preserve">Real estate - construction </t>
  </si>
  <si>
    <t xml:space="preserve">Real estate secured - residential </t>
  </si>
  <si>
    <t xml:space="preserve">Real estate secured - commercial </t>
  </si>
  <si>
    <t xml:space="preserve">Consumer </t>
  </si>
  <si>
    <t xml:space="preserve">Leases </t>
  </si>
  <si>
    <t xml:space="preserve">Total loans and leases </t>
  </si>
  <si>
    <t>Originated loans and leases</t>
  </si>
  <si>
    <t>Purchased loans and leases</t>
  </si>
  <si>
    <t xml:space="preserve">Nonaccrual loans and leases </t>
  </si>
  <si>
    <t>Loans and leases contractually past due 90 days</t>
  </si>
  <si>
    <t xml:space="preserve">and still accruing </t>
  </si>
  <si>
    <t xml:space="preserve">Troubled debt restructurings </t>
  </si>
  <si>
    <t xml:space="preserve">Deferred origination costs, net of fees </t>
  </si>
  <si>
    <t>All overdrawn deposit accounts, reclassified</t>
  </si>
  <si>
    <t xml:space="preserve">as loans and evaluated for collectability </t>
  </si>
  <si>
    <t>A summary of our net investment in direct lease financing is presented below.</t>
  </si>
  <si>
    <t>Net Investment in Direct Financing Leases</t>
  </si>
  <si>
    <t>Minimum lease payments receivable</t>
  </si>
  <si>
    <t xml:space="preserve">Estimated guaranteed residual value of leases </t>
  </si>
  <si>
    <t>Unearned income under lease contracts</t>
  </si>
  <si>
    <t xml:space="preserve">Total leases </t>
  </si>
  <si>
    <t>Susquehanna monitors the credit quality of its commercial loan portfolio using internal risk ratings. These risk ratings are consistent with established regulatory guidance. Loans with a Pass rating represent those not considered a problem credit. Special mention loans are those that have a potential weakness deserving management's careful attention. Substandard loans are those where a well-defined weakness has been identified that may put the complete receipt of contractual cash flows at risk. Substandard loans are placed in nonaccrual status when Susquehanna believes it is no longer probable it will collect all contractual cash flows.</t>
  </si>
  <si>
    <t>Susquehanna reviews the loan gradings on an annual basis or at any time management becomes aware of the potential for not collecting all contractual cash flows. Significant credits with ratings of special mention or substandard, and associated with a relationship greater than $5.0 million, are reviewed quarterly by management.</t>
  </si>
  <si>
    <t>Susquehanna monitors the credit quality of its retail loan portfolio based primarily on delinquency status, which is the primary factor considered in determining whether a retail loan should be classified as nonaccrual.</t>
  </si>
  <si>
    <t>The following tables present Susquehanna's credit quality indicators by internally assigned grading and by payment activity at</t>
  </si>
  <si>
    <t>September 30, 2014 and December 31, 2013.</t>
  </si>
  <si>
    <t>Credit Quality Indicators, at September 30, 2014</t>
  </si>
  <si>
    <t>Commercial Credit Exposure</t>
  </si>
  <si>
    <t>Credit-risk Profile by Internally Assigned Grade</t>
  </si>
  <si>
    <t>Real Estate -</t>
  </si>
  <si>
    <t>Secured -</t>
  </si>
  <si>
    <t>Commercial</t>
  </si>
  <si>
    <r>
      <t xml:space="preserve">Construction </t>
    </r>
    <r>
      <rPr>
        <b/>
        <vertAlign val="superscript"/>
        <sz val="10"/>
        <color rgb="FF000000"/>
        <rFont val="Times New Roman"/>
        <family val="1"/>
      </rPr>
      <t>(1)</t>
    </r>
  </si>
  <si>
    <r>
      <t xml:space="preserve">Commercial </t>
    </r>
    <r>
      <rPr>
        <b/>
        <vertAlign val="superscript"/>
        <sz val="10"/>
        <color rgb="FF000000"/>
        <rFont val="Times New Roman"/>
        <family val="1"/>
      </rPr>
      <t>(2)</t>
    </r>
  </si>
  <si>
    <t>Credit Exposure</t>
  </si>
  <si>
    <t>Grade:</t>
  </si>
  <si>
    <r>
      <t xml:space="preserve">Pass </t>
    </r>
    <r>
      <rPr>
        <vertAlign val="superscript"/>
        <sz val="10"/>
        <color rgb="FF000000"/>
        <rFont val="Times New Roman"/>
        <family val="1"/>
      </rPr>
      <t>(3)</t>
    </r>
  </si>
  <si>
    <r>
      <t xml:space="preserve">Special mention </t>
    </r>
    <r>
      <rPr>
        <vertAlign val="superscript"/>
        <sz val="10"/>
        <color rgb="FF000000"/>
        <rFont val="Times New Roman"/>
        <family val="1"/>
      </rPr>
      <t>(4)</t>
    </r>
  </si>
  <si>
    <r>
      <t xml:space="preserve">Substandard </t>
    </r>
    <r>
      <rPr>
        <vertAlign val="superscript"/>
        <sz val="10"/>
        <color rgb="FF000000"/>
        <rFont val="Times New Roman"/>
        <family val="1"/>
      </rPr>
      <t>(5)</t>
    </r>
  </si>
  <si>
    <t>Total loans and leases</t>
  </si>
  <si>
    <t>Other Credit Exposure</t>
  </si>
  <si>
    <t>Credit-risk Profile based on Payment Activity</t>
  </si>
  <si>
    <t>Total Other</t>
  </si>
  <si>
    <t>Residential</t>
  </si>
  <si>
    <t>Consumer</t>
  </si>
  <si>
    <t>Leases</t>
  </si>
  <si>
    <t>Performing</t>
  </si>
  <si>
    <r>
      <t xml:space="preserve">Nonperforming </t>
    </r>
    <r>
      <rPr>
        <vertAlign val="superscript"/>
        <sz val="10"/>
        <color rgb="FF000000"/>
        <rFont val="Times New Roman"/>
        <family val="1"/>
      </rPr>
      <t>(6)</t>
    </r>
  </si>
  <si>
    <t>Credit Quality Indicators, at December 31, 2013</t>
  </si>
  <si>
    <r>
      <t xml:space="preserve">Construction </t>
    </r>
    <r>
      <rPr>
        <b/>
        <vertAlign val="superscript"/>
        <sz val="8"/>
        <color rgb="FF000000"/>
        <rFont val="Times New Roman"/>
        <family val="1"/>
      </rPr>
      <t>(1)</t>
    </r>
  </si>
  <si>
    <r>
      <t xml:space="preserve">Commercial </t>
    </r>
    <r>
      <rPr>
        <b/>
        <vertAlign val="superscript"/>
        <sz val="8"/>
        <color rgb="FF000000"/>
        <rFont val="Times New Roman"/>
        <family val="1"/>
      </rPr>
      <t>(2)</t>
    </r>
  </si>
  <si>
    <r>
      <t xml:space="preserve">Pass </t>
    </r>
    <r>
      <rPr>
        <vertAlign val="superscript"/>
        <sz val="8"/>
        <color rgb="FF000000"/>
        <rFont val="Times New Roman"/>
        <family val="1"/>
      </rPr>
      <t>(3)</t>
    </r>
  </si>
  <si>
    <r>
      <t xml:space="preserve">Special mention </t>
    </r>
    <r>
      <rPr>
        <vertAlign val="superscript"/>
        <sz val="8"/>
        <color rgb="FF000000"/>
        <rFont val="Times New Roman"/>
        <family val="1"/>
      </rPr>
      <t>(4)</t>
    </r>
  </si>
  <si>
    <r>
      <t xml:space="preserve">Substandard </t>
    </r>
    <r>
      <rPr>
        <vertAlign val="superscript"/>
        <sz val="8"/>
        <color rgb="FF000000"/>
        <rFont val="Times New Roman"/>
        <family val="1"/>
      </rPr>
      <t>(5)</t>
    </r>
  </si>
  <si>
    <r>
      <t xml:space="preserve">Nonperforming </t>
    </r>
    <r>
      <rPr>
        <vertAlign val="superscript"/>
        <sz val="8"/>
        <color rgb="FF000000"/>
        <rFont val="Times New Roman"/>
        <family val="1"/>
      </rPr>
      <t>(6)</t>
    </r>
  </si>
  <si>
    <t>Includes only construction loans granted to commercial customers. Construction loans for individuals are included in Real Estate – Secured – Residential, below.</t>
  </si>
  <si>
    <t>Includes loans obtained for commercial purposes that are also secured by residential real estate.</t>
  </si>
  <si>
    <t>Includes loans identified as having acceptable risk, which are loans for which the possibility of loss is considered unlikely.</t>
  </si>
  <si>
    <t>Includes loans considered potentially weak; however, no loss of principal or interest is anticipated.</t>
  </si>
  <si>
    <t>Includes loans that are inadequately protected by the current net-worth and paying capacity of the borrower or by the collateral pledged, if any. Loss of principal or interest is considered reasonably possible or likely.</t>
  </si>
  <si>
    <t>Includes loans that are on nonaccrual status or past due ninety days or more.</t>
  </si>
  <si>
    <t>The following tables detail the age analysis of Susquehanna's past due financing receivables as of September 30, 2014 and December 31, 2013.</t>
  </si>
  <si>
    <t>Age Analysis of Past Due Financing Receivables, as of September 30, 2014</t>
  </si>
  <si>
    <t>Financing Receivables that are Accruing</t>
  </si>
  <si>
    <t>30-59 Days</t>
  </si>
  <si>
    <t>60-89 Days</t>
  </si>
  <si>
    <t>90 Days</t>
  </si>
  <si>
    <t>Financing</t>
  </si>
  <si>
    <t>Past Due</t>
  </si>
  <si>
    <t>and Greater</t>
  </si>
  <si>
    <t>Current</t>
  </si>
  <si>
    <t>Receivables</t>
  </si>
  <si>
    <t>Real estate - construction</t>
  </si>
  <si>
    <t>Real estate secured - residential</t>
  </si>
  <si>
    <t>Real estate secured - commercial</t>
  </si>
  <si>
    <t>Financing Receivables that are Nonaccruing</t>
  </si>
  <si>
    <t>Age Analysis of Past Due Financing Receivables, as of December 31, 2013</t>
  </si>
  <si>
    <t>The following tables provide information about Susquehanna's impaired loans, including principal balance, recorded investment, and related specific allowance amounts at the dates indicated. Loans with no specific allowance for loan losses have adequate collateral securing their carrying value and in some circumstances have been charged down to their current carrying value based on the fair value of the collateral less selling costs.</t>
  </si>
  <si>
    <t>Impaired Loans at September 30, 2014</t>
  </si>
  <si>
    <t>Average</t>
  </si>
  <si>
    <t>Recorded</t>
  </si>
  <si>
    <t>Unpaid</t>
  </si>
  <si>
    <t>Investment</t>
  </si>
  <si>
    <t>Related</t>
  </si>
  <si>
    <t>Interest</t>
  </si>
  <si>
    <t>Principal</t>
  </si>
  <si>
    <t>in Impaired</t>
  </si>
  <si>
    <t>Specific</t>
  </si>
  <si>
    <t>Income</t>
  </si>
  <si>
    <t>Balance</t>
  </si>
  <si>
    <t>Loans</t>
  </si>
  <si>
    <t>Charge-offs</t>
  </si>
  <si>
    <t>Allowance</t>
  </si>
  <si>
    <r>
      <t xml:space="preserve">Loans </t>
    </r>
    <r>
      <rPr>
        <b/>
        <vertAlign val="superscript"/>
        <sz val="8"/>
        <color rgb="FF000000"/>
        <rFont val="Times New Roman"/>
        <family val="1"/>
      </rPr>
      <t>(2)</t>
    </r>
  </si>
  <si>
    <t>Recognized</t>
  </si>
  <si>
    <t>Impaired loans without a related reserve:</t>
  </si>
  <si>
    <t>Commercial, financial, and agricultural</t>
  </si>
  <si>
    <t>Total impaired loans without a</t>
  </si>
  <si>
    <t>related reserve</t>
  </si>
  <si>
    <t>Impaired loans with a related reserve:</t>
  </si>
  <si>
    <t>Total impaired loans with a</t>
  </si>
  <si>
    <t>Total impaired loans:</t>
  </si>
  <si>
    <t>Total impaired loans</t>
  </si>
  <si>
    <r>
      <t xml:space="preserve">Purchased loans and leases </t>
    </r>
    <r>
      <rPr>
        <vertAlign val="superscript"/>
        <sz val="8"/>
        <color rgb="FF000000"/>
        <rFont val="Times New Roman"/>
        <family val="1"/>
      </rPr>
      <t>(3)</t>
    </r>
  </si>
  <si>
    <t>$34,632 of the $148,312 total impaired loans without a related reserve represents loans that had been written down to the fair value of the underlying collateral adjusted for selling costs through direct charge-offs of $26,512.</t>
  </si>
  <si>
    <t>Average recorded investment in impaired loans is calculated on a quarterly basis using daily balances.</t>
  </si>
  <si>
    <t>$5,163 of the $106,835 purchased impaired loans were subsequently impaired after being acquired.</t>
  </si>
  <si>
    <t>Impaired Loans at December 31, 2013</t>
  </si>
  <si>
    <t>$43,363 of the $195,033 total impaired loans without a related reserve represents loans that had been written down to the fair value of the underlying collateral adjusted for selling costs through direct charge-offs of $25,986.</t>
  </si>
  <si>
    <t>$9,498 of the $138,445 purchased impaired loans were subsequently impaired after being acquired.</t>
  </si>
  <si>
    <t>The following table presents Troubled Debt Restructurings (TDR's), by class segment:</t>
  </si>
  <si>
    <t>Total performing TDRs</t>
  </si>
  <si>
    <r>
      <t xml:space="preserve">Nonperforming TDRs </t>
    </r>
    <r>
      <rPr>
        <vertAlign val="superscript"/>
        <sz val="10"/>
        <color rgb="FF000000"/>
        <rFont val="Times New Roman"/>
        <family val="1"/>
      </rPr>
      <t>(1)</t>
    </r>
  </si>
  <si>
    <t>Total TDRs</t>
  </si>
  <si>
    <t>Performing TDRs</t>
  </si>
  <si>
    <t>Nonperforming TDRs</t>
  </si>
  <si>
    <t>These loans are included in the 90 day past due and nonaccrual categories.</t>
  </si>
  <si>
    <t>The following table provides detail of TDR balance and activity for the periods presented:</t>
  </si>
  <si>
    <t>Three months ended</t>
  </si>
  <si>
    <t>Nine months ended</t>
  </si>
  <si>
    <t>Performing TDRs, beginning of period</t>
  </si>
  <si>
    <t>New restructurings as TDRs</t>
  </si>
  <si>
    <t>Repayments and payoffs</t>
  </si>
  <si>
    <t>Charge-offs after restructuring</t>
  </si>
  <si>
    <t>Transfer to nonaccrual, past due 90 days or greater, nonperforming TDRs</t>
  </si>
  <si>
    <r>
      <t xml:space="preserve">Transfer out of TDR status </t>
    </r>
    <r>
      <rPr>
        <vertAlign val="superscript"/>
        <sz val="10"/>
        <color rgb="FF000000"/>
        <rFont val="Times New Roman"/>
        <family val="1"/>
      </rPr>
      <t>(1)</t>
    </r>
  </si>
  <si>
    <t>Performing TDRs, end of period</t>
  </si>
  <si>
    <r>
      <t xml:space="preserve">Nonperforming TDRs </t>
    </r>
    <r>
      <rPr>
        <vertAlign val="superscript"/>
        <sz val="10"/>
        <color rgb="FF000000"/>
        <rFont val="Times New Roman"/>
        <family val="1"/>
      </rPr>
      <t>(3)</t>
    </r>
    <r>
      <rPr>
        <sz val="10"/>
        <color rgb="FF000000"/>
        <rFont val="Times New Roman"/>
        <family val="1"/>
      </rPr>
      <t>, end of period</t>
    </r>
  </si>
  <si>
    <t>Loans that have performed in accordance with the renegotiated terms for a minimum of six consecutive months with payments and at the time of renegotiation the loan's interest rate represented a then current market interest rate for a loan of similar risk.</t>
  </si>
  <si>
    <t>Includes $203 transferred to Other Real Estate Owned in 2013.</t>
  </si>
  <si>
    <t>Included in Age Analysis of Past Due Financing Receivables.</t>
  </si>
  <si>
    <t>The following tables present Susquehanna's loan modification activities that were considered troubled debt restructurings for the three and nine month periods ended September 30, 2014 and 2013.</t>
  </si>
  <si>
    <t>Recorded Investment</t>
  </si>
  <si>
    <t>Post-</t>
  </si>
  <si>
    <t>Financial Effect of</t>
  </si>
  <si>
    <t>Pre-Modification</t>
  </si>
  <si>
    <t>Modification</t>
  </si>
  <si>
    <t>Number of</t>
  </si>
  <si>
    <t>Three months ended September 30, 2014</t>
  </si>
  <si>
    <r>
      <t>Investment</t>
    </r>
    <r>
      <rPr>
        <b/>
        <vertAlign val="superscript"/>
        <sz val="10"/>
        <color rgb="FF000000"/>
        <rFont val="Times New Roman"/>
        <family val="1"/>
      </rPr>
      <t>(1)</t>
    </r>
  </si>
  <si>
    <r>
      <t xml:space="preserve">Interest </t>
    </r>
    <r>
      <rPr>
        <b/>
        <vertAlign val="superscript"/>
        <sz val="10"/>
        <color rgb="FF000000"/>
        <rFont val="Times New Roman"/>
        <family val="1"/>
      </rPr>
      <t>(2)</t>
    </r>
  </si>
  <si>
    <t>Troubled Debt Restructurings</t>
  </si>
  <si>
    <t>Bankruptcies and maturity date extensions</t>
  </si>
  <si>
    <t>Combination of modification types</t>
  </si>
  <si>
    <t>Financial effects impacting the recorded investment include principal payments, advances, charge-offs, and capitalized past-due amounts.</t>
  </si>
  <si>
    <t>Represents the present value of interest rate concessions discounted at the effective rate of the original loan.</t>
  </si>
  <si>
    <t>Troubled Debt Restructurings that Subsequently</t>
  </si>
  <si>
    <t>Defaulted during the current period</t>
  </si>
  <si>
    <t>Three months ended September 30, 2013</t>
  </si>
  <si>
    <t>Post-Modification</t>
  </si>
  <si>
    <t>Nine months ended September 30, 2014</t>
  </si>
  <si>
    <t>Nine months ended September 30, 2013</t>
  </si>
  <si>
    <t>The unpaid principal balance and the related carrying amount of acquired loans are as follows:</t>
  </si>
  <si>
    <t>Credit impaired purchased loans evaluated individually for</t>
  </si>
  <si>
    <t>incurred credit losses</t>
  </si>
  <si>
    <t>Unpaid principal balance</t>
  </si>
  <si>
    <t>Carrying amount</t>
  </si>
  <si>
    <t>Other purchased loans evaluated collectively for incurred credit</t>
  </si>
  <si>
    <t>losses</t>
  </si>
  <si>
    <t>Total purchased loans</t>
  </si>
  <si>
    <t>The changes in the accretable discount related to the purchased credit impaired loans are as follows:</t>
  </si>
  <si>
    <t>Three Months Ended</t>
  </si>
  <si>
    <t>Nine Months Ended</t>
  </si>
  <si>
    <t>Balance - beginning of period</t>
  </si>
  <si>
    <t>Accretion recognized during the period</t>
  </si>
  <si>
    <t>Net reclassification from nonaccretable to accretable</t>
  </si>
  <si>
    <t>Balance - end of period</t>
  </si>
  <si>
    <t>Allowance For Loan &amp; Lease Losses</t>
  </si>
  <si>
    <t>Allowance For Loan And Lease Losses [Abstract]</t>
  </si>
  <si>
    <t>Allowance For Loan And Lease Losses</t>
  </si>
  <si>
    <t>NOTE 4. Allowance for Loan and Lease Losses</t>
  </si>
  <si>
    <t>In establishing the allowance for credit losses, Susquehanna estimates losses attributable to specific impaired credits identified through the credit review processes and also estimates losses inherent in other loans and leases on a collective basis. For purposes of determining the level of the allowance for credit losses, Susquehanna evaluates its loan and lease portfolio by loan type. The losses provisioned for in Susquehanna's allowance for loan loss is determined through a loan by loan analysis of larger balance commercial and commercial real estate loans that show signs of credit deterioration and by applying loss factors to groups of loan balances based on loan type and management's classification of such loans under the Susquehanna's loan grading system, adjusted for qualitative considerations.  In determining the allowance for credit losses, Susquehanna utilizes an internal loan grading system for its commercial portfolio.  The internal loan gradings are monitored by Susquehanna's loan review department.  Additionally, loans that are part of a relationship of over $1.0 million and have a rating of substandard, special mention, and pass that are on the company's watch list, are reviewed on a quarterly basis at Susquehanna's Loan Quality Review Committee.  Factors considered at the Loan Quality Review meetings include the financial statements of the borrower, the borrower's global cash flow, guarantees, and underlying collateral valuations.</t>
  </si>
  <si>
    <t>An analysis of the allowance for loan and lease losses for the three and nine months ended September 30, 2014 and 2013 are presented in the following tables:</t>
  </si>
  <si>
    <t>Three Months Ended September 30, 2014</t>
  </si>
  <si>
    <t>Real Estate</t>
  </si>
  <si>
    <t xml:space="preserve">Secured - </t>
  </si>
  <si>
    <t>Construction</t>
  </si>
  <si>
    <t>Unallocated</t>
  </si>
  <si>
    <t>Allowance for credit losses:</t>
  </si>
  <si>
    <t>Balance at July 1, 2014</t>
  </si>
  <si>
    <t>Recoveries</t>
  </si>
  <si>
    <t>Transfer for loans designated as held for sale</t>
  </si>
  <si>
    <t>Provision</t>
  </si>
  <si>
    <t>Balance at September 30, 2014</t>
  </si>
  <si>
    <t>Nine Months Ended September 30, 2014</t>
  </si>
  <si>
    <t>Balance at January 1, 2014</t>
  </si>
  <si>
    <t>Individually evaluated for impairment:</t>
  </si>
  <si>
    <t>Collectively evaluated for impairment:</t>
  </si>
  <si>
    <t>Financing receivables:</t>
  </si>
  <si>
    <t>Three Months Ended September 30, 2013</t>
  </si>
  <si>
    <t>Balance at July 1, 2013</t>
  </si>
  <si>
    <t>Balance at September 30, 2013</t>
  </si>
  <si>
    <t>Nine Months Ended September 30, 2013</t>
  </si>
  <si>
    <t>Balance at January 1, 2013</t>
  </si>
  <si>
    <t>Goodwill And Intangible Assets [Abstract]</t>
  </si>
  <si>
    <t xml:space="preserve">NOTE 5. Goodwill </t>
  </si>
  <si>
    <t xml:space="preserve">Goodwill is allocated to Susquehanna's reporting units at the date the goodwill is initially recorded. Once goodwill has been allocated to the reporting units, it generally no longer retains its identification with a particular acquisition, but instead becomes identified with the reporting unit as a whole. As a result, all of the fair value of each reporting unit is available to support the value of goodwill allocated to the unit. Goodwill impairment testing is performed at the reporting unit level, one level below the business segment. </t>
  </si>
  <si>
    <t xml:space="preserve">The goodwill impairment analysis is done in two steps. The first step requires a comparison of the fair value of the individual reporting unit to its carrying value, including goodwill. If the fair value of the reporting unit is in excess of the carrying value, the related goodwill is considered not to be impaired and no further analysis is necessary. If the carrying value of the reporting unit exceeds the fair value, there is an indication of potential impairment and a second step of testing is performed to measure the amount of impairment, if any, for the reporting unit. </t>
  </si>
  <si>
    <t xml:space="preserve">Susquehanna assesses goodwill for impairment on an annual basis, or more often if events or circumstances indicate that goodwill may be impaired. This assessment requires significant judgment and analysis. </t>
  </si>
  <si>
    <t>Susquehanna performed its annual goodwill impairment assessments in the second quarter of 2014 and determined that the fair value of each of its reporting units exceeded its book value, and that there was no goodwill impairment.</t>
  </si>
  <si>
    <t xml:space="preserve">Bank Reporting Unit </t>
  </si>
  <si>
    <t>Goodwill assigned to the bank reporting unit at the annual assessment dates of May 31, 2014 and 2013 was $1,165,200. Fair value of the bank reporting unit was determined using a market approach, which uses prices and other relevant information reported for market transactions involving recent non-distressed sales of comparable financial institutions in the United States, with particular consideration given to transactions within Susquehanna's market, to value the bank reporting unit. The following table shows the ratios used at May 31, 2014 and 2013.</t>
  </si>
  <si>
    <t>Annual</t>
  </si>
  <si>
    <t>Ratio</t>
  </si>
  <si>
    <t xml:space="preserve">Price to book </t>
  </si>
  <si>
    <t>1.48x</t>
  </si>
  <si>
    <t>1.57x</t>
  </si>
  <si>
    <t>Price to tangible book</t>
  </si>
  <si>
    <t>1.70x</t>
  </si>
  <si>
    <t>1.80x</t>
  </si>
  <si>
    <r>
      <t>Price to earnings</t>
    </r>
    <r>
      <rPr>
        <vertAlign val="superscript"/>
        <sz val="9"/>
        <color rgb="FF000000"/>
        <rFont val="Times New Roman"/>
        <family val="1"/>
      </rPr>
      <t>(1)</t>
    </r>
  </si>
  <si>
    <t>20.5x</t>
  </si>
  <si>
    <t>22.1x</t>
  </si>
  <si>
    <t>Last twelve months earnings.</t>
  </si>
  <si>
    <t>Fair value of the bank reporting unit exceeded carrying value by 25.4% at May 31, 2014, and by 44.6% at May 31, 2013. Since the fair value of the reporting unit is in excess of the carrying value, the related goodwill is considered not to be impaired and the second step in the analysis is unnecessary.</t>
  </si>
  <si>
    <t xml:space="preserve">Wealth Management Reporting Unit </t>
  </si>
  <si>
    <t>Goodwill assigned to the wealth management reporting unit at the annual assessment dates of May 31, 2014 and 2013 was $82,746. Fair value of the wealth management reporting unit was determined utilizing the market approach and the income approach. The market approach measures the fair value of the reporting unit using transaction multiples reported for market transactions involving comparable wealth management business. The income approach measures the fair value of the reporting unit by converting the reporting unit's future earnings over ten years, assuming a weighted increase in the reporting unit's revenues and a weighted increase in the reporting unit's expenses, to a single present (discounted) amount, based on a discount rate. The following table shows the factors used in the income approach at May 31, 2014 and 2013.</t>
  </si>
  <si>
    <t>Factors</t>
  </si>
  <si>
    <t>Discount rate</t>
  </si>
  <si>
    <t>Weighted-average increase in revenues</t>
  </si>
  <si>
    <t>Weighted-average increase in expenses</t>
  </si>
  <si>
    <t xml:space="preserve">Fair value of the wealth management reporting unit exceeded carrying value by 51.5% at May 31, 2014 and by 45.9% at May 31, 2013. Since the fair value of the reporting unit is in excess of the carrying value, the related goodwill is considered not to be impaired and the second step in the analysis is unnecessary. </t>
  </si>
  <si>
    <t xml:space="preserve">Property and Casualty Insurance Reporting Unit </t>
  </si>
  <si>
    <t>Goodwill assigned to the property and casualty insurance reporting unit at the annual assessment dates of May 31, 2014 and 2013 was $17,177. Fair value of the property and casualty insurance reporting unit was determined using the market approach, which measures the fair value of the reporting unit using recent sales of comparable property and casualty insurance companies in Susquehanna's market. Susquehanna uses two key ratios to measure the fair value of the property and casualty insurance reporting unit: average price to book and median price to earnings. The following table shows the ratios used at May 31, 2014 and 2013.</t>
  </si>
  <si>
    <t xml:space="preserve">Average price to book </t>
  </si>
  <si>
    <t>1.34X</t>
  </si>
  <si>
    <t>1.15X</t>
  </si>
  <si>
    <t>Median price to earnings</t>
  </si>
  <si>
    <t>21.1X</t>
  </si>
  <si>
    <t>18.1X</t>
  </si>
  <si>
    <t>Fair value of the property and casualty insurance reporting unit exceeded carrying value by 25.6% at May 31, 2014 and by 21.7% at May 31, 2013. Since the fair value of the reporting unit is in excess of the carrying value, the related goodwill is considered not to be impaired and the second step in the analysis is not required.</t>
  </si>
  <si>
    <t>Deposits</t>
  </si>
  <si>
    <t>NOTE 6. Deposits</t>
  </si>
  <si>
    <t>Deposits consisted of the following at September 30, 2014 and December 31, 2013:</t>
  </si>
  <si>
    <t>Noninterest-bearing:</t>
  </si>
  <si>
    <t>Demand</t>
  </si>
  <si>
    <t>Interest-bearing:</t>
  </si>
  <si>
    <t>Interest-bearing demand</t>
  </si>
  <si>
    <t>Money market</t>
  </si>
  <si>
    <t>Savings</t>
  </si>
  <si>
    <t>Time of $100 or more</t>
  </si>
  <si>
    <t>Income Taxes</t>
  </si>
  <si>
    <t>Income Taxes [Abstract]</t>
  </si>
  <si>
    <t>NOTE 7. Income Taxes</t>
  </si>
  <si>
    <t>Our effective income tax rate for the three months ended September 30, 2014 and 2013 was 29.8% and 31.4%, respectively. Our effective income tax rate for the nine months ended September 30, 2014 and 2013 was 28.5% and 31.1%, respectively. The estimated annual effective income tax rates used in calculating the income tax expense for the reporting periods ended September 30, 2014 and 2013 were impacted by the level of permanent differences, including tax-advantaged income, and by Low Income Housing and other tax credits, resulting in effective income tax rates below statutory rates for the interim reporting periods. The change in the estimated annual effective income tax rates used to calculate income tax expense was influenced by the amount of tax-advantaged income relative to total income for the third quarter of 2014, as compared to the amount of tax-advantaged income relative to total income for the third quarter of 2013. Additionally, adjustments for income tax expense/(benefit) from discrete items recorded for the three months ended September 30, 2014 and 2013 impacted the effective income tax rate by (0.7%) and 0.3%, respectively. Adjustments for income tax expense/(benefit) from discrete items recorded for the nine months ended September 30, 2014 and 2013 impacted the effective income tax rates by (2.0%) and 0.0%, respectively.</t>
  </si>
  <si>
    <t>Accumulated Other Comprehensive Loss</t>
  </si>
  <si>
    <t>Accumulated Other Comprehensive Loss [Abstract]</t>
  </si>
  <si>
    <t>NOTE 8. Accumulated Other Comprehensive Loss</t>
  </si>
  <si>
    <t>The balances and changes in balances by component of accumulated other comprehensive income (loss) ("AOCI") are shown in the</t>
  </si>
  <si>
    <t>following tables:</t>
  </si>
  <si>
    <t>Accumulated</t>
  </si>
  <si>
    <t>Unrealized Gains (Losses) on</t>
  </si>
  <si>
    <t>Gains (Losses)</t>
  </si>
  <si>
    <t>Investment securities</t>
  </si>
  <si>
    <t>on Cash Flow</t>
  </si>
  <si>
    <t>retirement</t>
  </si>
  <si>
    <t>Comprehensive</t>
  </si>
  <si>
    <t>With OTTI</t>
  </si>
  <si>
    <t>All other</t>
  </si>
  <si>
    <t>Hedges</t>
  </si>
  <si>
    <t>Benefits</t>
  </si>
  <si>
    <t>Loss</t>
  </si>
  <si>
    <t>Balance, July 1, 2014</t>
  </si>
  <si>
    <t>AOCI before reclassifications, net of tax</t>
  </si>
  <si>
    <t>Amounts reclassified from AOCI:</t>
  </si>
  <si>
    <t>Interest expense</t>
  </si>
  <si>
    <t>Net realized loss (gain) on sales and</t>
  </si>
  <si>
    <t>impairment of securities</t>
  </si>
  <si>
    <t>Total before income taxes</t>
  </si>
  <si>
    <t>Less: Income taxes</t>
  </si>
  <si>
    <t>Net of income taxes</t>
  </si>
  <si>
    <t>Net change in AOCI</t>
  </si>
  <si>
    <t>Balance, September 30, 2014</t>
  </si>
  <si>
    <t>Balance, July 1, 2013</t>
  </si>
  <si>
    <t>Balance, September 30, 2013</t>
  </si>
  <si>
    <t>Balance, January 1, 2014</t>
  </si>
  <si>
    <t>Balance, January 1, 2013</t>
  </si>
  <si>
    <t>Pension and Other Postretirement Benefits</t>
  </si>
  <si>
    <t>Benefit Plans [Abstract]</t>
  </si>
  <si>
    <t>Pension And Other Postretirement Benefits</t>
  </si>
  <si>
    <t>NOTE 9. Pension and Other Postretirement Benefits</t>
  </si>
  <si>
    <t>Components of Net Periodic Benefit Cost</t>
  </si>
  <si>
    <t>Three Months Ended September 30,</t>
  </si>
  <si>
    <t>Other Postretirement</t>
  </si>
  <si>
    <t>Pension Benefits</t>
  </si>
  <si>
    <t>SERP</t>
  </si>
  <si>
    <t>Service cost</t>
  </si>
  <si>
    <t>Interest cost</t>
  </si>
  <si>
    <t>Expected return on plan assets</t>
  </si>
  <si>
    <t>Amortization of prior service cost</t>
  </si>
  <si>
    <t>Amortization of transition obligation</t>
  </si>
  <si>
    <t>Amortization of net actuarial loss</t>
  </si>
  <si>
    <t>Net periodic postretirement benefit cost</t>
  </si>
  <si>
    <t>Nine Months Ended September 30,</t>
  </si>
  <si>
    <t>Employer Contributions</t>
  </si>
  <si>
    <t>Susquehanna previously disclosed in its financial statements for the year ended December 31, 2013, that it expected to contribute $559 to its pension plans and $782 to its other postretirement benefit plan in 2014. As of September 30, 2014, $419 of contributions had been made to its pension plans, and $587 of contributions had been made to its other postretirement benefit plan. Susquehanna anticipates contributing an additional $140 to fund its pension plans in 2014, for a total of $559, and an additional $195 to it other postretirement benefit plan, for a total of $782.</t>
  </si>
  <si>
    <t>Earnings per Share ("EPS")</t>
  </si>
  <si>
    <t>Earnings Per Share [Abstract]</t>
  </si>
  <si>
    <t>Earnings Per Share ("EPS")</t>
  </si>
  <si>
    <t>NOTE 10. Earnings per Share ("EPS")</t>
  </si>
  <si>
    <t>The following tables set forth the calculation of basic and diluted EPS for the three-month and nine-month periods ended</t>
  </si>
  <si>
    <t>September 30, 2014 and 2013.</t>
  </si>
  <si>
    <t>Basic earnings per common share</t>
  </si>
  <si>
    <t>Net income applicable to common shareholders</t>
  </si>
  <si>
    <t>Average common shares outstanding</t>
  </si>
  <si>
    <t>Diluted earnings per common share</t>
  </si>
  <si>
    <t>Net income available to common shareholders</t>
  </si>
  <si>
    <t>Dilutive potential common shares</t>
  </si>
  <si>
    <t>Total diluted average common shares outstanding</t>
  </si>
  <si>
    <t xml:space="preserve">For the three months ended September 30, 2014 and 2013, average options to purchase 1,191 and 1,455 shares, respectively, were outstanding but were not included in the computation of diluted EPS because the options' common stock equivalents were antidilutive. For the nine months ended September 30, 2014 and 2013, average options to purchase 1,181 and 1,494 shares, respectively, were outstanding but were not included in the computation of diluted EPS because the options' common stock equivalents were antidilutive. </t>
  </si>
  <si>
    <t>Derivative Financial Instruments</t>
  </si>
  <si>
    <t>Derivative Financial Instruments [Abstract]</t>
  </si>
  <si>
    <t xml:space="preserve">NOTE 11. Derivative Financial Instruments </t>
  </si>
  <si>
    <t xml:space="preserve">Risk Management Objective of Using Derivatives </t>
  </si>
  <si>
    <t xml:space="preserve">Susquehanna is exposed to certain risks arising from both its business operations and economic conditions. Susquehanna manages economic risk exposures, including interest rate, liquidity, and credit risk, primarily by managing the amount, sources, and duration of its assets and liabilities and through the use of derivative financial instruments. Susquehanna enters into derivative financial instruments to manage exposures that arise from business activities that result in the receipt or payment of future known and uncertain cash amounts, the value of which are impacted by changes in interest rates. Susquehanna's derivative financial instruments are used to manage differences in the amount, timing, and duration of its known or expected cash payments principally those related to certain variable-rate liabilities. Susquehanna also has derivatives that are a result of a service it provides to certain qualifying customers. Susquehanna manages a matched book with respect to its derivative instruments offered as a part of this service to its customers in order to minimize its interest rate risk resulting from such transactions. All derivatives are recorded at fair value. </t>
  </si>
  <si>
    <t xml:space="preserve">Derivatives may expose Susquehanna to market, credit or liquidity risks in excess of the amounts recorded on the consolidated balance sheets. Market risk of a derivative is the exposure created by potential fluctuations in interest rates and other factors and is a function of the type of derivative, the tenor and terms of the agreement, and the underlying volatility. Credit risk is the exposure to loss in the event of nonperformance by the other party to the transaction where the value of any collateral held is not adequate to cover such losses. Liquidity risk is the potential exposure that arises when the size of the derivative position may not be able to be rapidly adjusted in periods of high volatility and financial stress at a reasonable cost. </t>
  </si>
  <si>
    <t xml:space="preserve">All freestanding derivatives are recorded on the balance sheet at fair value. </t>
  </si>
  <si>
    <t xml:space="preserve">Cash Flow Hedges of Interest Rate Risk </t>
  </si>
  <si>
    <t>Susquehanna uses interest rate derivatives to manage its exposure to interest rate movements and add stability to interest income and expense. Susquehanna primarily uses interest rate swaps as part of its interest rate risk management strategy. For example, Susquehanna may issue variable-rate debt and then enter into a receive-variable pay-fixed-rate interest rate swap with the same payment timing and notional amount to convert the interest payments to a net fixed-rate basis for all or a portion of the term of the long-term debt. As of September 30, 2014, December 31, 2013, and September 30, 2013, Susquehanna had 13, 14, and 14 interest rate swaps, respectively, for each period, with an aggregate notional amount of $1,116,178, $1,146,437, and $1,148,328, respectively, that were designated as cash flow hedges of interest-rate risk.</t>
  </si>
  <si>
    <t>Susquehanna applies hedge accounting to certain interest rate derivatives entered into for risk management purposes. To qualify for hedge accounting, a derivative must be highly effective at reducing the risk associated with the exposure being hedged. In addition, key aspects of achieving hedge accounting are documentation of hedging strategy and hedge effectiveness at the hedge inception and substantiating hedge effectiveness on an ongoing basis. A derivative must be highly effective in accomplishing the hedge objective of offsetting either changes in the fair value or cash flows of the hedged item for the risk being hedged. Any ineffectiveness in the hedge relationship is recognized in current earnings. The assessment of effectiveness excludes changes in the value of the hedged item that are unrelated to the risks being hedged. The effective portion of changes in the fair value of derivatives designated in a hedge relationship and that qualify as cash flow hedges is recorded in accumulated other comprehensive income and is subsequently reclassified into earnings in the period that the hedged transaction affects earnings.</t>
  </si>
  <si>
    <t>Amounts recorded in accumulated other comprehensive loss related to derivatives will be reclassified to interest expense as interest payments are made on Susquehanna's variable-rate liabilities. During the next 12 months, Susquehanna estimates that $16,723 will be reclassified as an expense to net interest income.</t>
  </si>
  <si>
    <t>Non-designated Derivatives</t>
  </si>
  <si>
    <t>Derivatives not designated as hedges are used to manage Susquehanna's exposure to interest rate movements and other identified risks but do not meet the strict requirements of hedge accounting. Changes in the fair value of derivatives not designated in hedging relationships are recognized directly in earnings.</t>
  </si>
  <si>
    <r>
      <t>Susquehanna does not seek to apply hedge accounting to all of the derivatives involved in Susquehanna's risk management activities, such as the interest rate derivatives entered into to offset the derivatives offered to qualifying borrowers.</t>
    </r>
    <r>
      <rPr>
        <sz val="12"/>
        <color theme="1"/>
        <rFont val="Times New Roman"/>
        <family val="1"/>
      </rPr>
      <t xml:space="preserve"> </t>
    </r>
    <r>
      <rPr>
        <sz val="10"/>
        <color theme="1"/>
        <rFont val="Times New Roman"/>
        <family val="1"/>
      </rPr>
      <t xml:space="preserve">Susquehanna offers qualifying commercial banking customers derivatives to enable such customers to transfer, modify or reduce their interest rate risks. The credit risk associated with derivatives entered into with these customers is essentially the same as that involved in extending loans and is subject to our normal credit policies. Susquehanna obtains collateral based upon its assessment of the customers' credit quality. Susquehanna actively manages the market risks from its exposure to these derivatives by entering into offsetting derivative transactions, controls focused on pricing, and reporting of positions to senior managers to minimize its exposure resulting from such transactions. </t>
    </r>
  </si>
  <si>
    <t>At September 30, 2014 and 2013, Susquehanna had 359 and 232 derivative transactions, respectively, related to these risk management activities with an aggregate notional amount of $1,840,638 and $1,540,599, respectively. For the three-month and nine-month periods ended September 30, 2014, Susquehanna recognized a net loss of $1,714 and $3,326, respectively, and for the three-month and nine-month periods ended September 30, 2013, Susquehanna recognized a net gain of $1,545 and $3,159, respectively, related to changes in fair value of the derivatives in this program.</t>
  </si>
  <si>
    <t xml:space="preserve">Credit-risk-related Contingent Features </t>
  </si>
  <si>
    <t xml:space="preserve">Susquehanna has agreements with certain of its derivative counterparties that contain the following provisions: </t>
  </si>
  <si>
    <t xml:space="preserve">if Susquehanna defaults on any of its indebtedness, including default where repayment of the indebtedness has not been accelerated by the lender, then Susquehanna could also be declared in default on its derivative obligations; </t>
  </si>
  <si>
    <t xml:space="preserve">if Susquehanna fails to maintain its status as a well/adequately capitalized institution, then the counterparty could terminate the derivative positions, and Susquehanna would be required to settle its obligations under the agreements; </t>
  </si>
  <si>
    <t xml:space="preserve">if Susquehanna fails to maintain a specified minimum leverage ratio, then Susquehanna could be declared in default on its derivative obligations; </t>
  </si>
  <si>
    <t>At September 30, 2014 and December 31, 2013, the fair value of derivatives in a net liability position, which includes accrued interest and any credit valuation adjustments related to these agreements, was $35,668 and $50,247, respectively. At September 30, 2014 and December 31, 2013, Susquehanna had minimum collateral posting thresholds with certain of its derivative counterparties and had posted cash collateral of $36,843 and $42,813, respectively. If Susquehanna had breached any of the above provisions at September 30, 2014, it would have been required to settle its obligations under the agreements at termination value and would have been required to pay any additional amounts due in excess of amounts previously posted as collateral with the respective counterparty.</t>
  </si>
  <si>
    <t>Fair Value of Derivative Instruments</t>
  </si>
  <si>
    <t>Fair Values of Derivative Instruments</t>
  </si>
  <si>
    <t>Asset Derivatives</t>
  </si>
  <si>
    <t>Liability Derivatives</t>
  </si>
  <si>
    <t>Balance Sheet</t>
  </si>
  <si>
    <t>Location</t>
  </si>
  <si>
    <t>Fair Value</t>
  </si>
  <si>
    <t>Derivatives designated as hedging instruments</t>
  </si>
  <si>
    <t>Interest rate contracts</t>
  </si>
  <si>
    <t>Derivatives not designated as hedging instruments</t>
  </si>
  <si>
    <t>Total derivatives</t>
  </si>
  <si>
    <t>The Effect of Derivative Instruments on Comprehensive Income</t>
  </si>
  <si>
    <t>Location of Loss</t>
  </si>
  <si>
    <t>Amount of Loss</t>
  </si>
  <si>
    <t xml:space="preserve">Recognized in </t>
  </si>
  <si>
    <t>Amount of Gain</t>
  </si>
  <si>
    <t>Reclassified from</t>
  </si>
  <si>
    <t xml:space="preserve">Derivatives in Cash Flow </t>
  </si>
  <si>
    <t>Accumulated OCI</t>
  </si>
  <si>
    <t>(Ineffective</t>
  </si>
  <si>
    <t>Hedging Relationships</t>
  </si>
  <si>
    <t>in OCI</t>
  </si>
  <si>
    <t>into Income</t>
  </si>
  <si>
    <t>Portion)</t>
  </si>
  <si>
    <t>Interest rate contracts:</t>
  </si>
  <si>
    <t>Other expense</t>
  </si>
  <si>
    <t xml:space="preserve">Recognized </t>
  </si>
  <si>
    <t xml:space="preserve">Derivatives Not Designated </t>
  </si>
  <si>
    <t>in Income</t>
  </si>
  <si>
    <t>as Hedging Instruments</t>
  </si>
  <si>
    <t>on Derivatives</t>
  </si>
  <si>
    <t>Other income</t>
  </si>
  <si>
    <t>Location of Gain</t>
  </si>
  <si>
    <t>in Income on</t>
  </si>
  <si>
    <t>Derivatives</t>
  </si>
  <si>
    <t>(Loss) Recognized</t>
  </si>
  <si>
    <t>Balance Sheet Offsetting</t>
  </si>
  <si>
    <t>Offsetting [Abstract]</t>
  </si>
  <si>
    <t>NOTE 12. Balance Sheet Offsetting</t>
  </si>
  <si>
    <t>Assets and liabilities relating to certain financial instruments, including derivatives and securities sold under agreements to repurchase, may be eligible for offset in the consolidated balance sheet as permitted under accounting guidance. Susquehanna is party to transactions involving derivative instruments that are subject to master netting arrangements or similar agreements. Under these agreements, Susquehanna may have the right to net settle multiple contracts with the same counterparty. Certain derivative transactions may require Susquehanna to receive or pledge cash collateral based on the contract provisions.</t>
  </si>
  <si>
    <t>Susquehanna also enters into agreements in which it sells securities subject to an obligation to repurchase the same or similar securities. Under these agreements, Susquehanna may transfer legal control over the assets but still retain effective control through an agreement that both entitles and obligates Susquehanna to repurchase the assets. The obligation to repurchase the securities is reflected as a liability in Susquehanna's consolidated balance sheet, while the securities underlying the repurchase agreements remain in the respective investment securities account, therefore there is no offsetting or netting of the investment securities assets with the repurchase agreement liability.</t>
  </si>
  <si>
    <t>Susquehanna also offers derivative products to qualifying customers and enters into offsetting derivative transactions in due course. Susquehanna manages a matched book with respect to its derivative instruments offered as part of this service to its customers in order to minimize its interest rate risk resulting from such transactions. These instruments are free-standing derivatives and are recorded at fair value on the consolidated balance sheet. Collateral is posted by the counterparty with net liability positions in accordance with the contract provisions.</t>
  </si>
  <si>
    <t>Susquehanna is subject to the regulations of the Commodity Futures Trading Commission that require financial institutions to clear all eligible contracts originated subsequent to June 2013. Susquehanna fulfills this obligation by clearing its eligible contracts through a clearing member that faces a designated clearing house on Susquehanna's behalf. Susquehanna reports amounts for interest rate contracts in a single clearing member account as of period end on a net basis in the Consolidated Balance Sheet, including the related unrealized contract gains and losses, accrued interest receivable/payable, and cash collateral posted as initial and variation margin. Derivatives originated prior to June 2013 continue to be presented on a gross basis in the Consolidated Balance Sheet.</t>
  </si>
  <si>
    <t>The following table provides information about financial instruments that are eligible for offset at September 30, 2014 and</t>
  </si>
  <si>
    <t>December 31, 2013.</t>
  </si>
  <si>
    <t>Balance Sheet Netting Disclosure about Offsetting Assets and Liabilities</t>
  </si>
  <si>
    <t>Net Amounts</t>
  </si>
  <si>
    <t>Presented in</t>
  </si>
  <si>
    <t>the</t>
  </si>
  <si>
    <t>Gross Amounts Not Offset in the</t>
  </si>
  <si>
    <t>Consolidated</t>
  </si>
  <si>
    <t>Consolidated Balance Sheet</t>
  </si>
  <si>
    <t>Amounts</t>
  </si>
  <si>
    <t>Gross Amounts</t>
  </si>
  <si>
    <t>Financial</t>
  </si>
  <si>
    <t>Cash</t>
  </si>
  <si>
    <t>Offset</t>
  </si>
  <si>
    <t>Sheet</t>
  </si>
  <si>
    <t>Instruments</t>
  </si>
  <si>
    <t>Collateral</t>
  </si>
  <si>
    <t>Net Amount</t>
  </si>
  <si>
    <t>Financial assets:</t>
  </si>
  <si>
    <t>Financial liabilities:</t>
  </si>
  <si>
    <t>Repurchase agreements</t>
  </si>
  <si>
    <t>The table below presents the offsetting of derivative assets and derivative liabilities as of September 30, 2014 and December 31,</t>
  </si>
  <si>
    <t>Derivative Assets and Collateral</t>
  </si>
  <si>
    <t>Derivative Liabilities and Collateral</t>
  </si>
  <si>
    <t>Held by Counterparty</t>
  </si>
  <si>
    <t>Pledged by Counterparty</t>
  </si>
  <si>
    <t>Not Offset</t>
  </si>
  <si>
    <t>in the Consolidated</t>
  </si>
  <si>
    <t>Net</t>
  </si>
  <si>
    <t>Amount</t>
  </si>
  <si>
    <t>Cleared Agreements:</t>
  </si>
  <si>
    <t>Clearing member A</t>
  </si>
  <si>
    <t>Bilateral Agreements:</t>
  </si>
  <si>
    <t>Counterparty:</t>
  </si>
  <si>
    <t>Dealer A</t>
  </si>
  <si>
    <t>Dealer B</t>
  </si>
  <si>
    <t>Dealer C</t>
  </si>
  <si>
    <t>Dealer D</t>
  </si>
  <si>
    <t>Dealer E</t>
  </si>
  <si>
    <t>Dealer F</t>
  </si>
  <si>
    <t>Dealer G</t>
  </si>
  <si>
    <t>Dealer H</t>
  </si>
  <si>
    <t>Dealer I</t>
  </si>
  <si>
    <t>Dealer J</t>
  </si>
  <si>
    <t>End User</t>
  </si>
  <si>
    <t>Fair Value Disclosures</t>
  </si>
  <si>
    <t>Fair Value Disclosures [Abstract]</t>
  </si>
  <si>
    <t xml:space="preserve">NOTE 13. Fair Value Disclosures </t>
  </si>
  <si>
    <t xml:space="preserve">The accounting guidance for fair value measurements and disclosures defines fair value, establishes a framework for measuring fair value, and sets forth disclosure requirements regarding fair value measurements. This guidance applies whenever other accounting guidance requires or permits assets or liabilities to be measured at fair value. Fair value measurement assumes that the transaction to sell the asset or transfer the liability takes place either in the principal market for the asset or liability, or, in the absence of a principal market, in the most advantageous market for the asset or liability. </t>
  </si>
  <si>
    <t xml:space="preserve">Susquehanna uses fair value measurements for the initial recording of certain assets and liabilities and periodic subsequent measurement of certain assets and liabilities on a recurring or non-recurring basis. </t>
  </si>
  <si>
    <t xml:space="preserve">Fair Value Hierarchy </t>
  </si>
  <si>
    <t xml:space="preserve">The accounting guidance for fair value measurements and disclosures establishes a three-level fair value hierarchy that prioritizes the inputs into the valuation techniques used to measure fair value. The fair value hierarchy gives the highest priority, Level 1, to measurements based on quoted prices in active markets for identical assets or liabilities. The next highest priority, Level 2, is given to measurements based on observable inputs other than quoted prices in active markets for identical assets and liabilities. The lowest priority, Level 3, is given to measurements based on unobservable inputs. Assets and liabilities are classified in their entirety within the fair value hierarchy based on the lowest level input that is significant to the fair value measurement. </t>
  </si>
  <si>
    <t xml:space="preserve">The accounting guidance requires the measurement of fair value to maximize the use of observable inputs and minimize the use of unobservable inputs. Observable inputs reflect the assumptions market participants would use in pricing the asset or liability developed based on market data obtained from sources independent of the reporting entity. Unobservable inputs reflect Susquehanna's own assumptions about the assumptions market participants would use in pricing the asset or liability developed based on the best information available in the circumstances. </t>
  </si>
  <si>
    <t xml:space="preserve">Valuation Processes and Controls over Fair Value Measurement </t>
  </si>
  <si>
    <t xml:space="preserve">As part of Susquehanna's overall valuation process, management employs processes to evaluate and validate the methodologies, techniques and inputs, including review and approval of valuation judgments, methods, models, process controls, and results. These processes are designed to help ensure that the fair value measurements and disclosures are appropriate, consistently applied, and reliable. </t>
  </si>
  <si>
    <t xml:space="preserve">Valuation Methodologies and Inputs </t>
  </si>
  <si>
    <t xml:space="preserve">The following is a description of Susquehanna's valuation methodologies and more significant inputs for assets and liabilities measured at fair value. These methods may produce a fair value measurement that may not be indicative of future fair values. Furthermore, while Susquehanna believes that its valuation methods are appropriate and consistent with other market participants, the use of different methodologies or assumptions to determine the fair value of certain financial instruments could result in a different estimate of fair value at the reporting date. </t>
  </si>
  <si>
    <t xml:space="preserve">Susquehanna uses a third-party pricing service and third-party financial advisory firms in determining the fair value of its securities. Certain fair value measurements are derived from market-based pricing matrices that were developed using observable inputs that include benchmark yields, benchmark securities, reported trades, offers, bids, issuer spreads and broker quotes. For certain other fair value measurements, when market observable data is not available due to the lack of an active market for a given security, the valuation of the security involves assistance of a third-party financial advisory firm and substantial judgment by management. </t>
  </si>
  <si>
    <t xml:space="preserve">Specific valuation methodologies and inputs used in determining the fair value of each significant class of assets and liabilities follows: </t>
  </si>
  <si>
    <t xml:space="preserve">Cash and due from banks and short-term investments </t>
  </si>
  <si>
    <t xml:space="preserve">For those short-term instruments, the carrying amount is a reasonable estimate of fair value. </t>
  </si>
  <si>
    <t xml:space="preserve">Investment securities </t>
  </si>
  <si>
    <r>
      <t>U.S. Government agencies</t>
    </r>
    <r>
      <rPr>
        <sz val="10"/>
        <color theme="1"/>
        <rFont val="Times New Roman"/>
        <family val="1"/>
      </rPr>
      <t xml:space="preserve">: These are debt securities issued by U.S. government-sponsored entities (“GSE”). These securities are valued using market-based pricing matrices that are based on observable inputs that include benchmark yields, benchmark securities, reported trades, offers, bids, issuer spreads and broker quotes. The investor base is broad, resulting in moderate trading volumes and are classified as Level 2 in the fair value hierarchy. These valuations are sensitive to interest rates. As interest rates increase (decrease), the fair value of the securities will generally decrease (increase). </t>
    </r>
  </si>
  <si>
    <r>
      <t>Obligations of states and political subdivisions</t>
    </r>
    <r>
      <rPr>
        <sz val="10"/>
        <color theme="1"/>
        <rFont val="Times New Roman"/>
        <family val="1"/>
      </rPr>
      <t xml:space="preserve">: These securities are valued using market-based pricing matrices that are based on observable inputs including the structure of the bond, including call terms, cross-collateralization features, and tax-exempt features, together with MSRB reported trades, issuer spreads, material event notices and benchmark yield curves. The investor base for most issues of municipal securities is fairly broad, resulting in moderate trading volumes and are classified as Level 2 in the fair value hierarchy. These valuations are sensitive to trends in the broader municipal securities market, which includes credit risk. As market concerns associated with credit risk increase (decrease), the fair value of the securities will generally decrease (increase). </t>
    </r>
  </si>
  <si>
    <r>
      <t>Agency residential mortgage-backed securities</t>
    </r>
    <r>
      <rPr>
        <sz val="10"/>
        <color theme="1"/>
        <rFont val="Times New Roman"/>
        <family val="1"/>
      </rPr>
      <t xml:space="preserve">: These securities are valued using market-based pricing matrices that are based on observable inputs, including benchmark TBA security pricing and yield curves that were estimated based on U.S. Treasury yields and certain floating rate indices. The pricing matrices for these securities may also give consideration to pool-specific data supplied directly by the GSE. GSE collateralized mortgage obligations (“CMOs”) are valued using market-based pricing matrices that are based on observable inputs including offers, bids, reported trades, dealer quotes and market research reports, the characteristics of a specific tranche, market convention prepayment speeds and benchmark yield curves as described above. Because agency residential mortgage-backed securities are generally liquid and are valued using observable pricing in the market, they generally are classified as Level 2. As interest rates increase (decrease), the fair value of the securities will generally decrease (increase). </t>
    </r>
  </si>
  <si>
    <r>
      <t>Non-agency mortgage-backed securities</t>
    </r>
    <r>
      <rPr>
        <sz val="10"/>
        <color theme="1"/>
        <rFont val="Times New Roman"/>
        <family val="1"/>
      </rPr>
      <t xml:space="preserve">: Refer to the description in </t>
    </r>
    <r>
      <rPr>
        <b/>
        <sz val="10"/>
        <color theme="1"/>
        <rFont val="Times New Roman"/>
        <family val="1"/>
      </rPr>
      <t>“Note 2-Investment Securities”</t>
    </r>
    <r>
      <rPr>
        <sz val="10"/>
        <color theme="1"/>
        <rFont val="Times New Roman"/>
        <family val="1"/>
      </rPr>
      <t>.</t>
    </r>
  </si>
  <si>
    <r>
      <t>Commercial mortgage-backed securities</t>
    </r>
    <r>
      <rPr>
        <sz val="10"/>
        <color theme="1"/>
        <rFont val="Times New Roman"/>
        <family val="1"/>
      </rPr>
      <t xml:space="preserve">: Commercial mortgage-backed securities are valued primarily based on the median prices from multiple pricing services. Some of the important valuation assumptions used by the pricing services include the collateral type, collateral performance, capital structure, issuer, credit enhancement, coupon, weighted average life, and interest rates, coupled with the observed spread levels on trades of similar securities. Many of these securities have significant prepayment lockout periods or penalty periods that limit the window of potential prepayment to a relatively narrow band. These securities are primarily classified as Level 2. </t>
    </r>
  </si>
  <si>
    <t>These valuations are sensitive to market changes, specifically changes in interest rates and credit spreads. As interest rates increase (decrease) and/or credit spreads widens (tightens), fair values will typically decrease (increase).</t>
  </si>
  <si>
    <r>
      <t>Other structured financial products</t>
    </r>
    <r>
      <rPr>
        <sz val="10"/>
        <color theme="1"/>
        <rFont val="Times New Roman"/>
        <family val="1"/>
      </rPr>
      <t xml:space="preserve">: The significant unobservable inputs used in the fair value measurement of Susquehanna's other structured financial products are conditional repayment rate, loss severity, and conditional default rate. Significant increases (decreases) in any of those inputs in isolation would result in a significantly lower (higher) fair value measurement. Generally, a change in the assumption used for the probability of default is accompanied by a directionally similar change in the assumption used for the loss severity and directionally opposite change in the assumption used for repayment rate. In addition, refer to the description in </t>
    </r>
    <r>
      <rPr>
        <b/>
        <sz val="10"/>
        <color theme="1"/>
        <rFont val="Times New Roman"/>
        <family val="1"/>
      </rPr>
      <t>“Note 2-Investment Securities.”</t>
    </r>
    <r>
      <rPr>
        <sz val="10"/>
        <color theme="1"/>
        <rFont val="Times New Roman"/>
        <family val="1"/>
      </rPr>
      <t xml:space="preserve"> </t>
    </r>
  </si>
  <si>
    <r>
      <t>Other debt securities</t>
    </r>
    <r>
      <rPr>
        <sz val="10"/>
        <color theme="1"/>
        <rFont val="Times New Roman"/>
        <family val="1"/>
      </rPr>
      <t xml:space="preserve">: These securities consist primarily of government and corporate bonds. These securities are valued using market-based pricing matrices that are based on observable inputs that include benchmark yields, benchmark securities, reported trades, offers, bids, issuer spreads and broker quotes. The investor base is broad, resulting in moderate trading volumes and are classified as Level 2 in the fair value hierarchy. These valuations are sensitive to interest rates. As interest rates increase (decrease), the fair value of the securities will generally decrease (increase). </t>
    </r>
  </si>
  <si>
    <r>
      <t>Other equity securities</t>
    </r>
    <r>
      <rPr>
        <sz val="10"/>
        <color theme="1"/>
        <rFont val="Times New Roman"/>
        <family val="1"/>
      </rPr>
      <t xml:space="preserve">; These securities include liquid, exchange-traded equity securities as well as thinly-traded bank stocks and trust preferred securities. The exchange-traded equities are classified in Level 1 because they are valued using quoted market prices. The thinly traded and trust preferred securities are classified in Level 2 or 3 based on the significance of market observable inputs to the overall measurement. </t>
    </r>
  </si>
  <si>
    <t xml:space="preserve">Restricted investments in bank stocks </t>
  </si>
  <si>
    <t>Restricted investments in bank stocks consists of FRB stock, FHLB stock, and Atlantic Community Bankers Bank stock. Federal law requires a member institution of the district FRB and FHLB to hold stock according to predetermined formulas. Atlantic Community Bankers Bank requires its correspondent banking institutions to hold stock as a condition of membership.</t>
  </si>
  <si>
    <t xml:space="preserve">Loans and leases </t>
  </si>
  <si>
    <t>The fair values for loans are estimated using discounted cash flow analyses, applying interest rates currently being offered for loans with similar terms and credit quality, which are indicative of orderly transactions in the current market. For commercial loans and leases, internal risk grades are used to adjust discount rates for risk migration and expected losses. For residential mortgage and other consumer loans, internal prepayment risk models are used to adjust contractual cash flows. Loans are aggregated into pools of similar terms and credit quality and discounted using benchmark-based rates. The carrying amounts of accrued interest receivable approximate fair values.</t>
  </si>
  <si>
    <t xml:space="preserve">Deposits </t>
  </si>
  <si>
    <t>The fair values of demand, interest-bearing demand, and savings deposits are the amounts payable on demand at the balance sheet date; recognition of the inherent funding value of these instruments is not permitted. The carrying value of variable-rate time deposits approximates fair value. The fair value of fixed-rate time deposits is based upon the discounted value of future cash flows expected to be paid at maturity, using the U.S. Treasury yield curve.</t>
  </si>
  <si>
    <t xml:space="preserve">Short-term borrowings </t>
  </si>
  <si>
    <t xml:space="preserve">For those short-term instruments, the carrying amount approximates fair value. </t>
  </si>
  <si>
    <t xml:space="preserve">FHLB borrowings and long-term debt </t>
  </si>
  <si>
    <t xml:space="preserve">Fair values were based upon quoted rates of similar instruments issued by banking institutions with similar credit ratings. The carrying amounts of accrued interest payable approximate fair values. </t>
  </si>
  <si>
    <t>The fair values of interest rate swaps are determined using models that use readily observable market inputs and a market standard methodology applied to the contractual terms of the derivatives, including the period to maturity and interest rate indices.</t>
  </si>
  <si>
    <t xml:space="preserve">The methodology nets the discounted future fixed cash receipts (or payments) and the discounted expected variable cash payments (or receipts). The variable cash payments (or receipts) are based on an expectation of future interest rates derived from observable market interest rate curves. Susquehanna incorporates credit valuation adjustments to appropriately reflect both its own nonperformance risk and the respective counterparty's nonperformance risk in the fair value measurements. In adjusting the fair value of its derivative contracts for the effect of nonperformance risk, Susquehanna has considered the impact of netting and any applicable credit enhancements, such as collateral postings and thresholds, mutual settlements, and guarantees. </t>
  </si>
  <si>
    <t>Susquehanna discounts over-the-counter (“OTC”) derivatives using Overnight Index Swap (“OIS”) rates.  Fully collateralized trades are discounted using OIS with no additional economic adjustments to arrive at fair value.  Uncollateralized or partially-collateralized trades are also discounted at OIS, but include appropriate economic adjustments for funding costs, such as a spread between LIBOR and OIS to approximate an uncollateralized cost of funds, and credit risk.  Susquehanna made the changes to reflect inputs, assumptions, and pricing methodologies that are used in its principal market by market participants.</t>
  </si>
  <si>
    <t xml:space="preserve">Although Susquehanna has determined that the majority of the inputs used to value its derivatives fall within Level 2 of the fair value hierarchy, the credit valuation adjustments associated with its derivatives may use Level 3 inputs, such as estimates of current credit spreads to evaluate the likelihood of default by itself and its counterparties. However, as of September 30, 2014 and December 31, 2013, Susquehanna has assessed the significance of the impact of the credit valuation adjustments on the overall valuation of its derivative positions and has determined that the credit valuation adjustments are not significant to the overall valuation of its derivatives. As a result, Susquehanna has determined that its derivative valuations in their entirety are classified in Level 2 of the fair value hierarchy. </t>
  </si>
  <si>
    <t xml:space="preserve">The fair values of commitments to originate mortgage loans to be held for sale and their corresponding forward-sales agreements are estimated using the fees charged to enter into similar agreements, taking into account the remaining terms of the agreements and the present creditworthiness of the counterparties. The valuation of fixed-rate loan commitments also considers the difference between current levels of interest rates and the committed rates. These respective fair value measurements would be categorized within Level 3 of the fair value hierarchy. </t>
  </si>
  <si>
    <r>
      <t xml:space="preserve">For additional information regarding derivatives, refer to </t>
    </r>
    <r>
      <rPr>
        <b/>
        <sz val="10"/>
        <color theme="1"/>
        <rFont val="Times New Roman"/>
        <family val="1"/>
      </rPr>
      <t>“Note 11 – Derivative Financial Instruments”</t>
    </r>
    <r>
      <rPr>
        <sz val="10"/>
        <color theme="1"/>
        <rFont val="Times New Roman"/>
        <family val="1"/>
      </rPr>
      <t xml:space="preserve"> above. </t>
    </r>
  </si>
  <si>
    <t>Off-balance-sheet items</t>
  </si>
  <si>
    <t>The fair values of unused commitments to lend and standby letters of credit are considered to be the same as their contractual amounts.</t>
  </si>
  <si>
    <t>Assets and Liabilities Measured at Fair Value on a Recurring Basis</t>
  </si>
  <si>
    <t>The following tables present the financial instruments carried at fair value at September 30, 2014 and December 31, 2013, on</t>
  </si>
  <si>
    <t>the consolidated balance sheets and by levels within the valuation hierarchy.</t>
  </si>
  <si>
    <t>Fair Value Measurements at Reporting Date Using</t>
  </si>
  <si>
    <t>Quoted Prices in</t>
  </si>
  <si>
    <t xml:space="preserve">Significant </t>
  </si>
  <si>
    <t>Active Markets for</t>
  </si>
  <si>
    <t>Identical</t>
  </si>
  <si>
    <t>Observable</t>
  </si>
  <si>
    <t>Unobservable</t>
  </si>
  <si>
    <t>Inputs</t>
  </si>
  <si>
    <t>Description</t>
  </si>
  <si>
    <t>(Level 1)</t>
  </si>
  <si>
    <t>(Level 2)</t>
  </si>
  <si>
    <t>(Level 3)</t>
  </si>
  <si>
    <t>Available-for-sale securities:</t>
  </si>
  <si>
    <t>U.S. Government Agencies</t>
  </si>
  <si>
    <t>Obligations of states and political</t>
  </si>
  <si>
    <t>subdivisions</t>
  </si>
  <si>
    <t>Agency residential mortgage-backed</t>
  </si>
  <si>
    <t>securities</t>
  </si>
  <si>
    <t>Non-agency residential mortgage-</t>
  </si>
  <si>
    <t>backed securities</t>
  </si>
  <si>
    <t>Commercial mortgage-backed</t>
  </si>
  <si>
    <t>Other structured financial products</t>
  </si>
  <si>
    <t>Other debt securities</t>
  </si>
  <si>
    <t>Other equity securities</t>
  </si>
  <si>
    <r>
      <t xml:space="preserve">Derivatives: </t>
    </r>
    <r>
      <rPr>
        <vertAlign val="superscript"/>
        <sz val="10"/>
        <color rgb="FF000000"/>
        <rFont val="Times New Roman"/>
        <family val="1"/>
      </rPr>
      <t>(1)</t>
    </r>
  </si>
  <si>
    <t>Designated as hedging instruments</t>
  </si>
  <si>
    <t>Not designated as hedging</t>
  </si>
  <si>
    <t>instruments</t>
  </si>
  <si>
    <t>Liabilities</t>
  </si>
  <si>
    <r>
      <t xml:space="preserve">Derivatives: </t>
    </r>
    <r>
      <rPr>
        <vertAlign val="superscript"/>
        <sz val="10"/>
        <color rgb="FF000000"/>
        <rFont val="Times New Roman"/>
        <family val="1"/>
      </rPr>
      <t>(2)</t>
    </r>
  </si>
  <si>
    <t>Agency residential mortgage-</t>
  </si>
  <si>
    <t>Included in Other assets</t>
  </si>
  <si>
    <t>Included in Other liabilities</t>
  </si>
  <si>
    <t>Assets Measured at Fair Value on a Recurring Basis Using Significant Unobservable Inputs</t>
  </si>
  <si>
    <t>The following tables present roll-forwards of the balance sheet amounts for the three and nine month periods ended September</t>
  </si>
  <si>
    <t>30, 2014 and 2013, for financial instruments classified by Susquehanna within Level 3 of the valuation hierarchy.</t>
  </si>
  <si>
    <t>Non-</t>
  </si>
  <si>
    <t>agency</t>
  </si>
  <si>
    <t>Structured</t>
  </si>
  <si>
    <t>Mortgage-</t>
  </si>
  <si>
    <t>backed</t>
  </si>
  <si>
    <t>Products</t>
  </si>
  <si>
    <t>Included in earnings</t>
  </si>
  <si>
    <t>Realized other-than-temporary impairment</t>
  </si>
  <si>
    <t>Principal paydowns</t>
  </si>
  <si>
    <t>Included in other comprehensive income</t>
  </si>
  <si>
    <t xml:space="preserve">Susquehanna's policy is to recognize transfers in and transfers out of Levels 1, 2, and 3 as of the end of a reporting period. </t>
  </si>
  <si>
    <t xml:space="preserve">Assets Measured at Fair Value on a Nonrecurring Basis </t>
  </si>
  <si>
    <t xml:space="preserve">Impaired loans </t>
  </si>
  <si>
    <t xml:space="preserve">Impaired collateral dependent loans and other loans where the carrying value is based on the fair value of the underlying collateral minus selling costs, such as residential mortgage loans charged off in accordance with regulatory guidance, are measured at fair value on a nonrecurring basis. The fair value of the underlying collateral is incorporated into the estimate of the impairment of a loan. Most of Susquehanna's impaired collateral dependent loans are secured by real estate. The value of the real estate collateral is determined through appraisals performed by third party, licensed appraisers. As part of Susquehanna's overall valuation process, management evaluates these third party appraisals to ensure that they are representative of the exit prices in Susquehanna's principal markets. Susquehanna considers the appraisals used in its impairment analysis to be Level 3 inputs. When the value of the real estate, less estimated selling costs, is less than the principal balance of the loan, a specific reserve is established. Impaired loans are reviewed at least quarterly for additional impairment, and reserves are adjusted accordingly. </t>
  </si>
  <si>
    <t xml:space="preserve">Foreclosed Assets </t>
  </si>
  <si>
    <t>Other real estate property acquired through foreclosure is recorded at the lower of its carrying value or the fair value of the related real estate collateral at the transfer date, less estimated selling costs. The value of the real estate collateral is determined through appraisals performed by third party licensed appraisers. As part of Susquehanna's overall valuation process, management evaluates these third party appraisals to ensure that they are representative of the exit prices in Susquehanna's principal markets. Susquehanna considers the appraisals used in its impairment analysis to be Level 3 inputs.</t>
  </si>
  <si>
    <t xml:space="preserve">The following tables present assets measured at fair value on a nonrecurring basis at September 30, 2014 and </t>
  </si>
  <si>
    <t>December 31, 2013, on the consolidated balance sheets and by the valuation hierarchy.</t>
  </si>
  <si>
    <t>Quoted</t>
  </si>
  <si>
    <t>Prices</t>
  </si>
  <si>
    <t>in Active</t>
  </si>
  <si>
    <t>Significant</t>
  </si>
  <si>
    <t>Markets for</t>
  </si>
  <si>
    <t>Impaired loans</t>
  </si>
  <si>
    <t>Foreclosed assets</t>
  </si>
  <si>
    <t xml:space="preserve">The following table details the quantitative information about Level 3 fair value measurements: </t>
  </si>
  <si>
    <t>Fair Value at</t>
  </si>
  <si>
    <t>Valuation</t>
  </si>
  <si>
    <t>Range</t>
  </si>
  <si>
    <t>Asset</t>
  </si>
  <si>
    <t>Technique(s)</t>
  </si>
  <si>
    <t>Unobservable Input</t>
  </si>
  <si>
    <t>(Weighted Average)</t>
  </si>
  <si>
    <r>
      <t xml:space="preserve">Other structured financial products </t>
    </r>
    <r>
      <rPr>
        <vertAlign val="superscript"/>
        <sz val="10"/>
        <color rgb="FF000000"/>
        <rFont val="Times New Roman"/>
        <family val="1"/>
      </rPr>
      <t>(1)</t>
    </r>
  </si>
  <si>
    <t>Discounted Cash Flow</t>
  </si>
  <si>
    <t>Credit default rates, call options and deferrals, waterfall structure, and covenants.</t>
  </si>
  <si>
    <t>Varies by individual security, refer to Note 2</t>
  </si>
  <si>
    <t>Cash flows from dividends and terminal value</t>
  </si>
  <si>
    <t>0.2x - 1.2x</t>
  </si>
  <si>
    <t>(0.8x)</t>
  </si>
  <si>
    <t>Cash flows based upon current discount rates and terminal value</t>
  </si>
  <si>
    <t>0.6% - 13.9%</t>
  </si>
  <si>
    <t>Third party appraisals less estimated selling costs</t>
  </si>
  <si>
    <t>0.0% - 100.0%</t>
  </si>
  <si>
    <t>0.2x - 1.5x</t>
  </si>
  <si>
    <t>0.8% - 8.0%</t>
  </si>
  <si>
    <t>The significant unobservable inputs used in the fair value measurement of Susquehanna's other structured financial products are conditional repayment rate, loss severity, and conditional default rate. Significant increases (decreases) in any of those inputs in isolation would result in a significantly lower (higher) fair value measurement. Generally, a change in the assumption used for the probability of default is accompanied by a directionally similar change in the assumption used for the loss severity and directionally opposite change in the assumption used for repayment rate.</t>
  </si>
  <si>
    <t>Additional Disclosures about Fair Value of Financial Instruments</t>
  </si>
  <si>
    <t>The following table represents the carrying amounts and estimated fair values of Susquehanna's financial instruments. The</t>
  </si>
  <si>
    <t>methods and assumptions used to estimate the fair value of each class of financial instruments are described above.</t>
  </si>
  <si>
    <t>Carrying</t>
  </si>
  <si>
    <t xml:space="preserve">Fair Value </t>
  </si>
  <si>
    <t>Level 1</t>
  </si>
  <si>
    <t>Level 2</t>
  </si>
  <si>
    <t>Level 3</t>
  </si>
  <si>
    <t xml:space="preserve">Restricted investment in bank stocks </t>
  </si>
  <si>
    <t>Loans and leases</t>
  </si>
  <si>
    <t>Short-term borrowings</t>
  </si>
  <si>
    <t>FHLB borrowings</t>
  </si>
  <si>
    <t>Long-term debt</t>
  </si>
  <si>
    <t>Summary of Significant Accounting Policies (Policies)</t>
  </si>
  <si>
    <t>Basis Of Presentation</t>
  </si>
  <si>
    <t>Use Of Estimates</t>
  </si>
  <si>
    <t>Investment Securities (Tables)</t>
  </si>
  <si>
    <t>Amortized Cost and Fair Values of Investment Securities</t>
  </si>
  <si>
    <t>Amortized Cost and Fair Value of Total Debt Securities</t>
  </si>
  <si>
    <t>Gross Realized Gains and Gross Realized Losses on Available-for-Sale Securities</t>
  </si>
  <si>
    <t>Gross Unrealized Losses and Fair Values by Investment and Length of Time of Securities</t>
  </si>
  <si>
    <t>Credit Losses on Non-Agency Residential Mortgage-Backed Securities</t>
  </si>
  <si>
    <t>Significant Assumptions of Other-Than-Temporarily Impaired Securities</t>
  </si>
  <si>
    <t>Present Value of Expected Cash Flows for Company's Specific Class and Subordinate Classes</t>
  </si>
  <si>
    <t>Loans and Leases (Tables)</t>
  </si>
  <si>
    <t>Loans And Leases, Net Of Deferred Costs And Fees</t>
  </si>
  <si>
    <t>Net Investment In Direct Financing Leases</t>
  </si>
  <si>
    <t>Credit Quality Indicators Credit Exposure</t>
  </si>
  <si>
    <t>Age Analysis of Past Due Financing Receivables</t>
  </si>
  <si>
    <t>Impaired Loans</t>
  </si>
  <si>
    <t>Unpaid Principal Balance And The Related Carrying Amount Of Acquired Loans</t>
  </si>
  <si>
    <t>Schedule Of Changes In Accretable Discount Related To The Purchased Credit Impaired Loans</t>
  </si>
  <si>
    <t>Allowance For Loan &amp; Lease Losses (Tables)</t>
  </si>
  <si>
    <t>Allowance For Credit Losses And Recorded Investment In Financing Receivables</t>
  </si>
  <si>
    <t>Goodwill (Tables)</t>
  </si>
  <si>
    <t>Key Ratios to Measure Goodwill of Bank Reporting Unit for Impairment</t>
  </si>
  <si>
    <t>Factors Used to Measure Goodwill in Income Approach</t>
  </si>
  <si>
    <t>Key Ratios Used to Measure Goodwill of Property and Casualty Insurance Reporting Unit for Impairment</t>
  </si>
  <si>
    <t>Deposits (Tables)</t>
  </si>
  <si>
    <t>Schedule Of Deposits</t>
  </si>
  <si>
    <t>Accumulated Other Comprehensive Loss (Tables)</t>
  </si>
  <si>
    <t>Schedule Of Accumulated Other Comprehensive Loss</t>
  </si>
  <si>
    <t>Pension and Other Postretirement Benefits (Tables)</t>
  </si>
  <si>
    <t>Net Periodic Benefit Cost</t>
  </si>
  <si>
    <t>Earnings per Share ("EPS") (Tables)</t>
  </si>
  <si>
    <t>Basic And Diluted Earnings Per Common Share</t>
  </si>
  <si>
    <t>Derivative Financial Instruments (Tables)</t>
  </si>
  <si>
    <t>Fair Value Of Derivative Instruments</t>
  </si>
  <si>
    <t>Effect Of Derivative Instruments On Earnings</t>
  </si>
  <si>
    <t>Balance Sheet Offsetting (Tables)</t>
  </si>
  <si>
    <t>Balance Sheet Netting</t>
  </si>
  <si>
    <t>Fair Value Disclosures (Tables)</t>
  </si>
  <si>
    <t>Assets Measured at Fair Value on a Nonrecurring Basis</t>
  </si>
  <si>
    <t>Quantitative Information about Level 3 Fair Value Measurements</t>
  </si>
  <si>
    <t>Carrying Amounts and Estimated Fair Values</t>
  </si>
  <si>
    <t>Investment Securities (Amortized Cost and Fair Values of Investment Securities) (Detail) (USD $)</t>
  </si>
  <si>
    <t>Schedule Of Available For Sale Securities [Line Items]</t>
  </si>
  <si>
    <t>Available-for-Sale, Amortized Cost</t>
  </si>
  <si>
    <t>Available-for-Sale, Gross Unrealized Gains</t>
  </si>
  <si>
    <t>Available-for-Sale, Gross Unrealized Losses</t>
  </si>
  <si>
    <t>Total available-for-sale securities, Fair Value</t>
  </si>
  <si>
    <t>U.S. Government Agencies [Member]</t>
  </si>
  <si>
    <t>Obligations Of States And Political Subdivisions [Member]</t>
  </si>
  <si>
    <t>Agency Residential Mortgage-Backed Securities [Member]</t>
  </si>
  <si>
    <t>Non-Agency Residential Mortgage-Backed Securities [Member]</t>
  </si>
  <si>
    <t>Commercial Mortgage Backed Securities [Member]</t>
  </si>
  <si>
    <t>Other Structured Financial Products [Member]</t>
  </si>
  <si>
    <t>Other Debt Securities [Member]</t>
  </si>
  <si>
    <t>Total Debt Securities [Member]</t>
  </si>
  <si>
    <t>Other Equity Securities [Member]</t>
  </si>
  <si>
    <t>Investment Securities (Narrative) (Detail) (USD $)</t>
  </si>
  <si>
    <t>Investment [Line Items]</t>
  </si>
  <si>
    <t>Amount of securities pledged to secure public funds and other purposes as required by law</t>
  </si>
  <si>
    <t>Number of non-agency residential mortgage-backed securities that had unrealized losses</t>
  </si>
  <si>
    <t>Number of non-agency residential mortgage-backed securities rated below investment grade</t>
  </si>
  <si>
    <t>Number of non-agency residential mortgage-backed securities that have subprime or Alt-A components</t>
  </si>
  <si>
    <t>Number of non-agency residential-mortgage backed securities with other-than-temporary impairment</t>
  </si>
  <si>
    <t>Accumulated other comprehensive income (loss), other-than- temporarily impaired securities</t>
  </si>
  <si>
    <t>Minimum [Member]</t>
  </si>
  <si>
    <t>Number of days mortgage is past due related to cumulative default rate</t>
  </si>
  <si>
    <t>'60 days</t>
  </si>
  <si>
    <t>Maximum [Member]</t>
  </si>
  <si>
    <t>'90 days</t>
  </si>
  <si>
    <t>Unrealized loss</t>
  </si>
  <si>
    <t>Investment Securities (Amortized Cost and Fair Value of Total Debt Securities) (Detail) (USD $)</t>
  </si>
  <si>
    <t>Disclosure Investment Securities Amortized Cost And Fair Value Of Total Debt Securities [Abstract]</t>
  </si>
  <si>
    <t>Securities available for sale, Within one year - Amortized Cost</t>
  </si>
  <si>
    <t>Securities available for sale, After one year but within five years - Amortized Cost</t>
  </si>
  <si>
    <t>Securities available for sale, After five years but within ten years - Amortized Cost</t>
  </si>
  <si>
    <t>Securities available for sale, After ten years - Amortized Cost</t>
  </si>
  <si>
    <t>Securities available for sale - Amortized Cost</t>
  </si>
  <si>
    <t>Securities available for sale, Within one year - Fair Value</t>
  </si>
  <si>
    <t>Securities available for sale, After one year but within five years - Fair Value</t>
  </si>
  <si>
    <t>Securities available for sale, After five years but within ten years - Fair Value</t>
  </si>
  <si>
    <t>Securities available for sale, After ten years - Fair Value</t>
  </si>
  <si>
    <t>Securities available for sale - Fair Value</t>
  </si>
  <si>
    <t>Investment Securities (Gross Realized Gains and Gross Realized Losses on Available-for-Sale Securities) (Detail) (USD $)</t>
  </si>
  <si>
    <t>Disclosure Investment Securities Gross Realized Gains And Gross Realized Losses On Availablefor Sale Securities [Abstract]</t>
  </si>
  <si>
    <t>Gross gains - Available-for-sale Securities</t>
  </si>
  <si>
    <t>Gross losses - Available-for-sale Securities</t>
  </si>
  <si>
    <t>Other-than-temporary impairment - Available-for-sale Securities</t>
  </si>
  <si>
    <t>Net gains - Available-for-sale Securities</t>
  </si>
  <si>
    <t>Investment Securities (Gross Unrealized Losses and Fair Values by Investment and Length of Time Of Securities) (Detail) (USD $)</t>
  </si>
  <si>
    <t>12 Months Ended</t>
  </si>
  <si>
    <t>Fair Value, Less than 12 Months</t>
  </si>
  <si>
    <t>Unrealized Losses, Less than 12 Months</t>
  </si>
  <si>
    <t>Fair Value, 12 Months or More</t>
  </si>
  <si>
    <t>Unrealized Losses, 12 Months or More</t>
  </si>
  <si>
    <t>Fair Value, Total</t>
  </si>
  <si>
    <t>Unrealized Losses, Total</t>
  </si>
  <si>
    <t>Investment Securities (Credit Losses on Non-Agency Residential Mortgage-Backed Securities) (Detail) (USD $)</t>
  </si>
  <si>
    <t>Amount related to credit losses for which an other-than-temporary impairment was not previously recognized</t>
  </si>
  <si>
    <t>Additional amount related to credit losses for which an other-than-temporary impairment was previously recognized</t>
  </si>
  <si>
    <t>Investment Securities (Significant Assumptions of Other-Than-Temporarily Impaired Securities) (Detail)</t>
  </si>
  <si>
    <t>Disclosure Investment Securities Significant Assumptions Of Other Than Temporarily Impaired Securities [Abstract]</t>
  </si>
  <si>
    <t>Conditional repayment rate</t>
  </si>
  <si>
    <t>[1]</t>
  </si>
  <si>
    <t>Loss severity</t>
  </si>
  <si>
    <t>[2]</t>
  </si>
  <si>
    <t>Conditional default rate</t>
  </si>
  <si>
    <t>[3]</t>
  </si>
  <si>
    <t>Conditional repayment rate represents a rate equal to the proportion of principal balance paid off voluntarily over a certain period of time on an annualized basis.</t>
  </si>
  <si>
    <t>Loss severity rates are projected by considering collateral characteristics such as current loan-to-value, original creditworthiness of borrowers (FICO score) and geographic concentration.</t>
  </si>
  <si>
    <t>Investment Securities (Present Value of Expected Cash Flows for Company's Specific Class and Subordinate Classes) (Detail) (USD $)</t>
  </si>
  <si>
    <t>Pooled Trust #1 [Member]</t>
  </si>
  <si>
    <t>Fair value</t>
  </si>
  <si>
    <t>Class</t>
  </si>
  <si>
    <t>'B</t>
  </si>
  <si>
    <t>Class face value</t>
  </si>
  <si>
    <t>Present value of expected cash flows for class noted above and all subordinated classes</t>
  </si>
  <si>
    <t>Lowest credit rating assigned</t>
  </si>
  <si>
    <t>'D</t>
  </si>
  <si>
    <t>Original collateral</t>
  </si>
  <si>
    <t>Performing collateral</t>
  </si>
  <si>
    <t>Actual defaults</t>
  </si>
  <si>
    <t>Actual deferrals</t>
  </si>
  <si>
    <t>Projected future defaults</t>
  </si>
  <si>
    <t>Actual defaults as a % of original collateral</t>
  </si>
  <si>
    <t>Actual deferrals as a % of original collateral</t>
  </si>
  <si>
    <t>Actual defaults and deferrals as a % of original collateral</t>
  </si>
  <si>
    <t>Projected future defaults as a % of original collateral</t>
  </si>
  <si>
    <t>Actual institutions deferring and defaulted as a % of total institutions</t>
  </si>
  <si>
    <t>Projected future defaults as a % of performing collateral plus deferrals</t>
  </si>
  <si>
    <t>Pooled Trust #2 [Member]</t>
  </si>
  <si>
    <t>'B3</t>
  </si>
  <si>
    <t>'Ca</t>
  </si>
  <si>
    <t>Pooled Trust #3 [Member]</t>
  </si>
  <si>
    <t>'B1</t>
  </si>
  <si>
    <t>Pooled Trust #4 [Member]</t>
  </si>
  <si>
    <t>'A2L</t>
  </si>
  <si>
    <t>Susquehanna determines whether it expects to recover the entire amortized cost basis by comparing the present value of the expected cash flows to be collected with the amortized cost basis. As of SeptemberB 30, 2014 and 2013, the present value of the current estimated cash flows is equal to or greater than the book value of the trust preferred securities held. Consequently, there is no credit-related other-than-temporary impairment required to be recognized.</t>
  </si>
  <si>
    <t>Includes current interest deferrals for the quarter for those institutions deferring as of the date of the assessment of the other-than-temporary impairment. Current deferrals are assumed to continue for twenty quarters, the full contractually permitted deferral period, if the institutions are not projected to default prior to that time.</t>
  </si>
  <si>
    <t>Loans and Leases (Loans and Leases, Net of Deferred Costs and Fees) (Detail) (USD $)</t>
  </si>
  <si>
    <t>Loans And Leases Receivable Net Of Deferred Costs And Fees By Type [Line Items]</t>
  </si>
  <si>
    <t>Nonaccrual loans and leases</t>
  </si>
  <si>
    <t>Loans and leases contractually past due 90 days and still accruing</t>
  </si>
  <si>
    <t>Deferred origination costs, net of fees</t>
  </si>
  <si>
    <t>All overdrawn deposit accounts, reclassified as loans and evaluated for collectability</t>
  </si>
  <si>
    <t>Commercial, Financial, And Agricultural [Member]</t>
  </si>
  <si>
    <t>Real Estate - Construction [Member]</t>
  </si>
  <si>
    <t>Real Estate Secured - Residential [Member]</t>
  </si>
  <si>
    <t>Real Estate Secured - Commercial [Member]</t>
  </si>
  <si>
    <t>Consumer [Member]</t>
  </si>
  <si>
    <t>Leases [Member]</t>
  </si>
  <si>
    <t>Total Loans And Leases [Member]</t>
  </si>
  <si>
    <t>Originated Loans And Leases [Member]</t>
  </si>
  <si>
    <t>Purchased Loans And Leases [Member]</t>
  </si>
  <si>
    <t>Loans and Leases (Net Investment in Direct Financing Leases) (Detail) (USD $)</t>
  </si>
  <si>
    <t>Net Investment In Direct Financing Leases [Line Items]</t>
  </si>
  <si>
    <t>Minimum Lease Payments Receivable [Member]</t>
  </si>
  <si>
    <t>Estimated Residual Value Of Leases [Member]</t>
  </si>
  <si>
    <t>Unearned Income Under Lease Contracts [Member]</t>
  </si>
  <si>
    <t>Loans &amp; Leases (Narrative) (Detail) (USD $)</t>
  </si>
  <si>
    <t>Disclosure Loans &amp; Leases Narrative [Abstract]</t>
  </si>
  <si>
    <t>Indirect Auto Loans Reclassified From Held For Investment To Held For Sale</t>
  </si>
  <si>
    <t>Transfer For Loans Designated As Held For Sale</t>
  </si>
  <si>
    <t>Cash Proceeds From Sale Of Reclassified Loans</t>
  </si>
  <si>
    <t>Servicing Asset</t>
  </si>
  <si>
    <t>Significant Credit Rating Loans Threshold</t>
  </si>
  <si>
    <t>Loans and Leases (Credit Quality Indicators Credit Exposure) (Detail) (USD $)</t>
  </si>
  <si>
    <t>Financing Receivable Recorded Investment [Line Items]</t>
  </si>
  <si>
    <t>Commercial Credit Exposure [Member]</t>
  </si>
  <si>
    <t>Other Credit Exposure [Member]</t>
  </si>
  <si>
    <t>Pass [Member] | Commercial Credit Exposure [Member]</t>
  </si>
  <si>
    <t>Special Mention [Member] | Commercial Credit Exposure [Member]</t>
  </si>
  <si>
    <t>Substandard [Member] | Commercial Credit Exposure [Member]</t>
  </si>
  <si>
    <t>Performing [Member] | Other Credit Exposure [Member]</t>
  </si>
  <si>
    <t>Nonperforming [Member] | Other Credit Exposure [Member]</t>
  </si>
  <si>
    <t>[4]</t>
  </si>
  <si>
    <t>Originated Loans And Leases [Member] | Commercial Credit Exposure [Member]</t>
  </si>
  <si>
    <t>Originated Loans And Leases [Member] | Other Credit Exposure [Member]</t>
  </si>
  <si>
    <t>Originated Loans And Leases [Member] | Pass [Member] | Commercial Credit Exposure [Member]</t>
  </si>
  <si>
    <t>Originated Loans And Leases [Member] | Special Mention [Member] | Commercial Credit Exposure [Member]</t>
  </si>
  <si>
    <t>Originated Loans And Leases [Member] | Substandard [Member] | Commercial Credit Exposure [Member]</t>
  </si>
  <si>
    <t>Originated Loans And Leases [Member] | Performing [Member] | Other Credit Exposure [Member]</t>
  </si>
  <si>
    <t>Originated Loans And Leases [Member] | Nonperforming [Member] | Other Credit Exposure [Member]</t>
  </si>
  <si>
    <t>Purchased Loans And Leases [Member] | Commercial Credit Exposure [Member]</t>
  </si>
  <si>
    <t>Purchased Loans And Leases [Member] | Other Credit Exposure [Member]</t>
  </si>
  <si>
    <t>Purchased Loans And Leases [Member] | Pass [Member] | Commercial Credit Exposure [Member]</t>
  </si>
  <si>
    <t>Purchased Loans And Leases [Member] | Special Mention [Member] | Commercial Credit Exposure [Member]</t>
  </si>
  <si>
    <t>Purchased Loans And Leases [Member] | Substandard [Member] | Commercial Credit Exposure [Member]</t>
  </si>
  <si>
    <t>Purchased Loans And Leases [Member] | Performing [Member] | Other Credit Exposure [Member]</t>
  </si>
  <si>
    <t>Purchased Loans And Leases [Member] | Nonperforming [Member] | Other Credit Exposure [Member]</t>
  </si>
  <si>
    <t>Commercial, Financial, And Agricultural [Member] | Commercial Credit Exposure [Member]</t>
  </si>
  <si>
    <t>Commercial, Financial, And Agricultural [Member] | Pass [Member] | Commercial Credit Exposure [Member]</t>
  </si>
  <si>
    <t>Commercial, Financial, And Agricultural [Member] | Special Mention [Member] | Commercial Credit Exposure [Member]</t>
  </si>
  <si>
    <t>Commercial, Financial, And Agricultural [Member] | Substandard [Member] | Commercial Credit Exposure [Member]</t>
  </si>
  <si>
    <t>Commercial, Financial, And Agricultural [Member] | Originated Loans And Leases [Member] | Commercial Credit Exposure [Member]</t>
  </si>
  <si>
    <t>Commercial, Financial, And Agricultural [Member] | Originated Loans And Leases [Member] | Pass [Member] | Commercial Credit Exposure [Member]</t>
  </si>
  <si>
    <t>Commercial, Financial, And Agricultural [Member] | Originated Loans And Leases [Member] | Special Mention [Member] | Commercial Credit Exposure [Member]</t>
  </si>
  <si>
    <t>Commercial, Financial, And Agricultural [Member] | Originated Loans And Leases [Member] | Substandard [Member] | Commercial Credit Exposure [Member]</t>
  </si>
  <si>
    <t>Commercial, Financial, And Agricultural [Member] | Purchased Loans And Leases [Member] | Commercial Credit Exposure [Member]</t>
  </si>
  <si>
    <t>Commercial, Financial, And Agricultural [Member] | Purchased Loans And Leases [Member] | Pass [Member] | Commercial Credit Exposure [Member]</t>
  </si>
  <si>
    <t>Commercial, Financial, And Agricultural [Member] | Purchased Loans And Leases [Member] | Special Mention [Member] | Commercial Credit Exposure [Member]</t>
  </si>
  <si>
    <t>Commercial, Financial, And Agricultural [Member] | Purchased Loans And Leases [Member] | Substandard [Member] | Commercial Credit Exposure [Member]</t>
  </si>
  <si>
    <t>Real Estate - Construction [Member] | Commercial Credit Exposure [Member]</t>
  </si>
  <si>
    <t>[5]</t>
  </si>
  <si>
    <t>Real Estate - Construction [Member] | Pass [Member] | Commercial Credit Exposure [Member]</t>
  </si>
  <si>
    <t>[1],[5]</t>
  </si>
  <si>
    <t>Real Estate - Construction [Member] | Special Mention [Member] | Commercial Credit Exposure [Member]</t>
  </si>
  <si>
    <t>[2],[5]</t>
  </si>
  <si>
    <t>Real Estate - Construction [Member] | Substandard [Member] | Commercial Credit Exposure [Member]</t>
  </si>
  <si>
    <t>[3],[5]</t>
  </si>
  <si>
    <t>Real Estate - Construction [Member] | Originated Loans And Leases [Member] | Commercial Credit Exposure [Member]</t>
  </si>
  <si>
    <t>Real Estate - Construction [Member] | Originated Loans And Leases [Member] | Pass [Member] | Commercial Credit Exposure [Member]</t>
  </si>
  <si>
    <t>Real Estate - Construction [Member] | Originated Loans And Leases [Member] | Special Mention [Member] | Commercial Credit Exposure [Member]</t>
  </si>
  <si>
    <t>Real Estate - Construction [Member] | Originated Loans And Leases [Member] | Substandard [Member] | Commercial Credit Exposure [Member]</t>
  </si>
  <si>
    <t>Real Estate - Construction [Member] | Purchased Loans And Leases [Member] | Commercial Credit Exposure [Member]</t>
  </si>
  <si>
    <t>Real Estate - Construction [Member] | Purchased Loans And Leases [Member] | Pass [Member] | Commercial Credit Exposure [Member]</t>
  </si>
  <si>
    <t>Real Estate - Construction [Member] | Purchased Loans And Leases [Member] | Special Mention [Member] | Commercial Credit Exposure [Member]</t>
  </si>
  <si>
    <t>Real Estate - Construction [Member] | Purchased Loans And Leases [Member] | Substandard [Member] | Commercial Credit Exposure [Member]</t>
  </si>
  <si>
    <t>Real Estate Secured - Commercial [Member] | Commercial Credit Exposure [Member]</t>
  </si>
  <si>
    <t>[6]</t>
  </si>
  <si>
    <t>Real Estate Secured - Commercial [Member] | Pass [Member] | Commercial Credit Exposure [Member]</t>
  </si>
  <si>
    <t>[1],[6]</t>
  </si>
  <si>
    <t>Real Estate Secured - Commercial [Member] | Special Mention [Member] | Commercial Credit Exposure [Member]</t>
  </si>
  <si>
    <t>[2],[6]</t>
  </si>
  <si>
    <t>Real Estate Secured - Commercial [Member] | Substandard [Member] | Commercial Credit Exposure [Member]</t>
  </si>
  <si>
    <t>[3],[6]</t>
  </si>
  <si>
    <t>Real Estate Secured - Commercial [Member] | Originated Loans And Leases [Member] | Commercial Credit Exposure [Member]</t>
  </si>
  <si>
    <t>Real Estate Secured - Commercial [Member] | Originated Loans And Leases [Member] | Pass [Member] | Commercial Credit Exposure [Member]</t>
  </si>
  <si>
    <t>Real Estate Secured - Commercial [Member] | Originated Loans And Leases [Member] | Special Mention [Member] | Commercial Credit Exposure [Member]</t>
  </si>
  <si>
    <t>Real Estate Secured - Commercial [Member] | Originated Loans And Leases [Member] | Substandard [Member] | Commercial Credit Exposure [Member]</t>
  </si>
  <si>
    <t>Real Estate Secured - Commercial [Member] | Purchased Loans And Leases [Member] | Commercial Credit Exposure [Member]</t>
  </si>
  <si>
    <t>Real Estate Secured - Commercial [Member] | Purchased Loans And Leases [Member] | Pass [Member] | Commercial Credit Exposure [Member]</t>
  </si>
  <si>
    <t>Real Estate Secured - Commercial [Member] | Purchased Loans And Leases [Member] | Special Mention [Member] | Commercial Credit Exposure [Member]</t>
  </si>
  <si>
    <t>Real Estate Secured - Commercial [Member] | Purchased Loans And Leases [Member] | Substandard [Member] | Commercial Credit Exposure [Member]</t>
  </si>
  <si>
    <t>Real Estate Secured - Residential [Member] | Other Credit Exposure [Member]</t>
  </si>
  <si>
    <t>Real Estate Secured - Residential [Member] | Performing [Member] | Other Credit Exposure [Member]</t>
  </si>
  <si>
    <t>Real Estate Secured - Residential [Member] | Nonperforming [Member] | Other Credit Exposure [Member]</t>
  </si>
  <si>
    <t>Real Estate Secured - Residential [Member] | Originated Loans And Leases [Member] | Other Credit Exposure [Member]</t>
  </si>
  <si>
    <t>Real Estate Secured - Residential [Member] | Originated Loans And Leases [Member] | Performing [Member] | Other Credit Exposure [Member]</t>
  </si>
  <si>
    <t>Real Estate Secured - Residential [Member] | Originated Loans And Leases [Member] | Nonperforming [Member] | Other Credit Exposure [Member]</t>
  </si>
  <si>
    <t>Real Estate Secured - Residential [Member] | Purchased Loans And Leases [Member] | Other Credit Exposure [Member]</t>
  </si>
  <si>
    <t>Real Estate Secured - Residential [Member] | Purchased Loans And Leases [Member] | Performing [Member] | Other Credit Exposure [Member]</t>
  </si>
  <si>
    <t>Real Estate Secured - Residential [Member] | Purchased Loans And Leases [Member] | Nonperforming [Member] | Other Credit Exposure [Member]</t>
  </si>
  <si>
    <t>Consumer [Member] | Other Credit Exposure [Member]</t>
  </si>
  <si>
    <t>Consumer [Member] | Performing [Member] | Other Credit Exposure [Member]</t>
  </si>
  <si>
    <t>Consumer [Member] | Nonperforming [Member] | Other Credit Exposure [Member]</t>
  </si>
  <si>
    <t>Consumer [Member] | Originated Loans And Leases [Member] | Other Credit Exposure [Member]</t>
  </si>
  <si>
    <t>Consumer [Member] | Originated Loans And Leases [Member] | Performing [Member] | Other Credit Exposure [Member]</t>
  </si>
  <si>
    <t>Consumer [Member] | Originated Loans And Leases [Member] | Nonperforming [Member] | Other Credit Exposure [Member]</t>
  </si>
  <si>
    <t>Consumer [Member] | Purchased Loans And Leases [Member] | Other Credit Exposure [Member]</t>
  </si>
  <si>
    <t>Consumer [Member] | Purchased Loans And Leases [Member] | Performing [Member] | Other Credit Exposure [Member]</t>
  </si>
  <si>
    <t>Consumer [Member] | Purchased Loans And Leases [Member] | Nonperforming [Member] | Other Credit Exposure [Member]</t>
  </si>
  <si>
    <t>Leases [Member] | Other Credit Exposure [Member]</t>
  </si>
  <si>
    <t>Leases [Member] | Performing [Member] | Other Credit Exposure [Member]</t>
  </si>
  <si>
    <t>Leases [Member] | Nonperforming [Member] | Other Credit Exposure [Member]</t>
  </si>
  <si>
    <t>Leases [Member] | Originated Loans And Leases [Member] | Other Credit Exposure [Member]</t>
  </si>
  <si>
    <t>Leases [Member] | Originated Loans And Leases [Member] | Performing [Member] | Other Credit Exposure [Member]</t>
  </si>
  <si>
    <t>Leases [Member] | Originated Loans And Leases [Member] | Nonperforming [Member] | Other Credit Exposure [Member]</t>
  </si>
  <si>
    <t>Leases [Member] | Purchased Loans And Leases [Member] | Other Credit Exposure [Member]</t>
  </si>
  <si>
    <t>Leases [Member] | Purchased Loans And Leases [Member] | Performing [Member] | Other Credit Exposure [Member]</t>
  </si>
  <si>
    <t>Leases [Member] | Purchased Loans And Leases [Member] | Nonperforming [Member] | Other Credit Exposure [Member]</t>
  </si>
  <si>
    <t>Includes only construction loans granted to commercial customers. Construction loans for individuals are included in Real Estate b_x0013_ Secured b_x0013_ Residential, below.</t>
  </si>
  <si>
    <t>Loans and Leases (Age Analysis of Past Due Financing Receivables) (Detail) (USD $)</t>
  </si>
  <si>
    <t>Financing Receivables That Are Accruing [Member]</t>
  </si>
  <si>
    <t>Financing Receivable Recorded Investment Past Due [Line Items]</t>
  </si>
  <si>
    <t>30-59 Days Past Due</t>
  </si>
  <si>
    <t>60-89 Days Past Due</t>
  </si>
  <si>
    <t>90 Days and Greater</t>
  </si>
  <si>
    <t>Total Past Due</t>
  </si>
  <si>
    <t>Total Financing Receivables, Accruing</t>
  </si>
  <si>
    <t>Financing Receivables That Are Accruing [Member] | Originated Loans And Leases [Member]</t>
  </si>
  <si>
    <t>Financing Receivables That Are Accruing [Member] | Purchased Loans And Leases [Member]</t>
  </si>
  <si>
    <t>Financing Receivables That Are Accruing [Member] | Commercial, Financial, And Agricultural [Member]</t>
  </si>
  <si>
    <t>Financing Receivables That Are Accruing [Member] | Real Estate - Construction [Member]</t>
  </si>
  <si>
    <t>Financing Receivables That Are Accruing [Member] | Real Estate Secured - Residential [Member]</t>
  </si>
  <si>
    <t>Financing Receivables That Are Accruing [Member] | Real Estate Secured - Commercial [Member]</t>
  </si>
  <si>
    <t>Financing Receivables That Are Accruing [Member] | Consumer [Member]</t>
  </si>
  <si>
    <t>Financing Receivables That Are Accruing [Member] | Leases [Member]</t>
  </si>
  <si>
    <t>Financing Receivables That Are Nonaccruing [Member]</t>
  </si>
  <si>
    <t>Total Financing Receivables, Nonaccruing</t>
  </si>
  <si>
    <t>Financing Receivables That Are Nonaccruing [Member] | Originated Loans And Leases [Member]</t>
  </si>
  <si>
    <t>Financing Receivables That Are Nonaccruing [Member] | Purchased Loans And Leases [Member]</t>
  </si>
  <si>
    <t>Financing Receivables That Are Nonaccruing [Member] | Commercial, Financial, And Agricultural [Member]</t>
  </si>
  <si>
    <t>Financing Receivables That Are Nonaccruing [Member] | Real Estate - Construction [Member]</t>
  </si>
  <si>
    <t>Financing Receivables That Are Nonaccruing [Member] | Real Estate Secured - Residential [Member]</t>
  </si>
  <si>
    <t>Financing Receivables That Are Nonaccruing [Member] | Real Estate Secured - Commercial [Member]</t>
  </si>
  <si>
    <t>Financing Receivables That Are Nonaccruing [Member] | Consumer [Member]</t>
  </si>
  <si>
    <t>Financing Receivables That Are Nonaccruing [Member] | Leases [Member]</t>
  </si>
  <si>
    <t>Loans and Leases (Impaired Loans) (Detail) (USD $)</t>
  </si>
  <si>
    <t>Financing Receivable Impaired [Line Items]</t>
  </si>
  <si>
    <t>Loans written down to fair value of collateral</t>
  </si>
  <si>
    <t>Total impaired loans without a related reserve</t>
  </si>
  <si>
    <t>Direct charge-offs</t>
  </si>
  <si>
    <t>Subsequently Impaired Loans</t>
  </si>
  <si>
    <t>Purchased Impaired Loans</t>
  </si>
  <si>
    <t>Impaired Loans Without A Related Reserve [Member]</t>
  </si>
  <si>
    <t>Unpaid Principal Balance</t>
  </si>
  <si>
    <t>Recorded Investment in Impaired Loans</t>
  </si>
  <si>
    <t>Related Charge-offs</t>
  </si>
  <si>
    <t>Average Recorded Investment in Impaired Loans</t>
  </si>
  <si>
    <t>Interest Income Recognized</t>
  </si>
  <si>
    <t>Impaired Loans Without A Related Reserve [Member] | Originated Loans And Leases [Member]</t>
  </si>
  <si>
    <t>Impaired Loans Without A Related Reserve [Member] | Purchased Loans And Leases [Member]</t>
  </si>
  <si>
    <t>Impaired Loans Without A Related Reserve [Member] | Commercial, Financial, And Agricultural [Member]</t>
  </si>
  <si>
    <t>Impaired Loans Without A Related Reserve [Member] | Real Estate - Construction [Member]</t>
  </si>
  <si>
    <t>Impaired Loans Without A Related Reserve [Member] | Real Estate Secured - Residential [Member]</t>
  </si>
  <si>
    <t>Impaired Loans Without A Related Reserve [Member] | Real Estate Secured - Commercial [Member]</t>
  </si>
  <si>
    <t>Impaired Loans Without A Related Reserve [Member] | Consumer [Member]</t>
  </si>
  <si>
    <t>Impaired Loans With A Related Reserve [Member]</t>
  </si>
  <si>
    <t>Related Specific Allowance</t>
  </si>
  <si>
    <t>Impaired Loans With A Related Reserve [Member] | Originated Loans And Leases [Member]</t>
  </si>
  <si>
    <t>Impaired Loans With A Related Reserve [Member] | Purchased Loans And Leases [Member]</t>
  </si>
  <si>
    <t>Impaired Loans With A Related Reserve [Member] | Commercial, Financial, And Agricultural [Member]</t>
  </si>
  <si>
    <t>Impaired Loans With A Related Reserve [Member] | Real Estate - Construction [Member]</t>
  </si>
  <si>
    <t>Impaired Loans With A Related Reserve [Member] | Real Estate Secured - Residential [Member]</t>
  </si>
  <si>
    <t>Impaired Loans With A Related Reserve [Member] | Real Estate Secured - Commercial [Member]</t>
  </si>
  <si>
    <t>Impaired Loans With A Related Reserve [Member] | Consumer [Member]</t>
  </si>
  <si>
    <t>Impaired Loans [Member]</t>
  </si>
  <si>
    <t>Impaired Loans [Member] | Originated Loans And Leases [Member]</t>
  </si>
  <si>
    <t>Impaired Loans [Member] | Purchased Loans And Leases [Member]</t>
  </si>
  <si>
    <t>[3],[4]</t>
  </si>
  <si>
    <t>Impaired Loans [Member] | Commercial, Financial, And Agricultural [Member]</t>
  </si>
  <si>
    <t>Impaired Loans [Member] | Real Estate - Construction [Member]</t>
  </si>
  <si>
    <t>Impaired Loans [Member] | Real Estate Secured - Residential [Member]</t>
  </si>
  <si>
    <t>Impaired Loans [Member] | Real Estate Secured - Commercial [Member]</t>
  </si>
  <si>
    <t>Impaired Loans [Member] | Consumer [Member]</t>
  </si>
  <si>
    <t>Loans and Leases (Troubled Debt Restructurings By Class Segment) (Detail) (USD $)</t>
  </si>
  <si>
    <t>Jun. 30, 2014</t>
  </si>
  <si>
    <t>Jun. 30, 2013</t>
  </si>
  <si>
    <t>Dec. 31, 2012</t>
  </si>
  <si>
    <t>Financing Receivable Modifications [Line Items]</t>
  </si>
  <si>
    <t>TDRs [Member]</t>
  </si>
  <si>
    <t>Non-performing TDRs</t>
  </si>
  <si>
    <t>[1],[2]</t>
  </si>
  <si>
    <t>Commercial, Financial, And Agricultural [Member] | TDRs [Member]</t>
  </si>
  <si>
    <t>Real Estate - Construction [Member] | TDRs [Member]</t>
  </si>
  <si>
    <t>Real Estate Secured - Residential [Member] | TDRs [Member]</t>
  </si>
  <si>
    <t>Real Estate Secured - Commercial [Member] | TDRs [Member]</t>
  </si>
  <si>
    <t>Consumer [Member] | TDRs [Member]</t>
  </si>
  <si>
    <t>Loans and Leases (Schedule Of Troubled Debt Restructurings Balance And Activity) (Detail) (USD $)</t>
  </si>
  <si>
    <t>Troubled Debt Restructurings Balance And Activity [Line Items]</t>
  </si>
  <si>
    <t>Transfer to nonaccrual, past due 90 days or greater, non-performing TDRs</t>
  </si>
  <si>
    <t>Transfer out of TDR status</t>
  </si>
  <si>
    <t>Non-performing TDRs, end of period</t>
  </si>
  <si>
    <t>Transferred To OREO</t>
  </si>
  <si>
    <t>Includes $203 transferred to OREO in 2013.</t>
  </si>
  <si>
    <t>Loans and Leases (Schedule of Modifications for Troubled Debt Restructurings) (Detail) (TDRs [Member], USD $)</t>
  </si>
  <si>
    <t>Number Of Loans</t>
  </si>
  <si>
    <t>Pre-Modification Recorded Investment</t>
  </si>
  <si>
    <t>Post-Modification Recorded Investment</t>
  </si>
  <si>
    <t>Financial Effect Of Modification On Recorded Investment</t>
  </si>
  <si>
    <t>Financial Effect Of Modification On Interest</t>
  </si>
  <si>
    <t>Subsequently Defaulted [Member]</t>
  </si>
  <si>
    <t>Number Of Loans Subsequently Defaulted</t>
  </si>
  <si>
    <t>Recorded Investment Subsequently Defaulted</t>
  </si>
  <si>
    <t>Originated Loans And Leases [Member] | Subsequently Defaulted [Member]</t>
  </si>
  <si>
    <t>Purchased Loans And Leases [Member] | Subsequently Defaulted [Member]</t>
  </si>
  <si>
    <t>Commercial, Financial, And Agricultural [Member] | Combination Of Modification Types [Member]</t>
  </si>
  <si>
    <t>Commercial, Financial, And Agricultural [Member] | Bankruptcies And Maturity Date Extensions [Member]</t>
  </si>
  <si>
    <t>Commercial, Financial, And Agricultural [Member] | Subsequently Defaulted [Member]</t>
  </si>
  <si>
    <t>Real Estate - Construction [Member] | Combination Of Modification Types [Member]</t>
  </si>
  <si>
    <t>Real Estate - Construction [Member] | Bankruptcies And Maturity Date Extensions [Member]</t>
  </si>
  <si>
    <t>Real Estate - Construction [Member] | Subsequently Defaulted [Member]</t>
  </si>
  <si>
    <t>Real Estate Secured - Residential [Member] | Combination Of Modification Types [Member]</t>
  </si>
  <si>
    <t>Real Estate Secured - Residential [Member] | Bankruptcies And Maturity Date Extensions [Member]</t>
  </si>
  <si>
    <t>Real Estate Secured - Residential [Member] | Subsequently Defaulted [Member]</t>
  </si>
  <si>
    <t>Real Estate Secured - Commercial [Member] | Combination Of Modification Types [Member]</t>
  </si>
  <si>
    <t>Real Estate Secured - Commercial [Member] | Bankruptcies And Maturity Date Extensions [Member]</t>
  </si>
  <si>
    <t>Real Estate Secured - Commercial [Member] | Subsequently Defaulted [Member]</t>
  </si>
  <si>
    <t>Consumer [Member] | Combination Of Modification Types [Member]</t>
  </si>
  <si>
    <t>Consumer [Member] | Bankruptcies And Maturity Date Extensions [Member]</t>
  </si>
  <si>
    <t>Consumer [Member] | Subsequently Defaulted [Member]</t>
  </si>
  <si>
    <t>Loans and Leases (Outstanding Principal Balance and the Related Carrying Amount of Acquired Loans) (Detail) (USD $)</t>
  </si>
  <si>
    <t>Loans Individually Evaluated For Impairment [Member]</t>
  </si>
  <si>
    <t>Acquired Loans Unpaid Principal Balance And Related Carrying Amount [Line Items]</t>
  </si>
  <si>
    <t>Loans Collectively Evaluated For Impairment [Member]</t>
  </si>
  <si>
    <t>Purchased Loan [Member]</t>
  </si>
  <si>
    <t>Loans and Leases (Schedule of Changes in Accretable Discount Related to Credit Impaired Acquired Loans) (Detail) (USD $)</t>
  </si>
  <si>
    <t>Disclosure Loans And Leases Schedule Of Changes In Accretable Discount Related To Credit Impaired Acquired Loans [Abstract]</t>
  </si>
  <si>
    <t>Net reclassification from non-accretable to accretable</t>
  </si>
  <si>
    <t>Allowance For Loan &amp; Lease Losses (Narrative) (Detail) (USD $)</t>
  </si>
  <si>
    <t>Watch List Relationship Threshold</t>
  </si>
  <si>
    <t>Allowance For Loan &amp; Lease Losses (Allowance For Credit Losses And Recorded Investment In Financing Receivables) (Detail) (USD $)</t>
  </si>
  <si>
    <t>Financing Receivable Allowance For Credit Losses [Line Items]</t>
  </si>
  <si>
    <t>Allowance For Credit Losses, Beginning Balance</t>
  </si>
  <si>
    <t>Charge-Offs</t>
  </si>
  <si>
    <t>Allowance For Credit Losses, Ending Balance</t>
  </si>
  <si>
    <t>Individually evaluated for impairment</t>
  </si>
  <si>
    <t>Collectively evaluated for impairment</t>
  </si>
  <si>
    <t>Financing Receivables, Ending Balance</t>
  </si>
  <si>
    <t>Financing receivables, Individually evaluated for impairment, Ending Balance</t>
  </si>
  <si>
    <t>Financing receivables, Collectively evaluated for impairment, Ending Balance</t>
  </si>
  <si>
    <t>Commercial, Financial, And Agricultural [Member] | Originated Loans And Leases [Member]</t>
  </si>
  <si>
    <t>Commercial, Financial, And Agricultural [Member] | Purchased Loans And Leases [Member]</t>
  </si>
  <si>
    <t>Real Estate - Construction [Member] | Originated Loans And Leases [Member]</t>
  </si>
  <si>
    <t>Real Estate - Construction [Member] | Purchased Loans And Leases [Member]</t>
  </si>
  <si>
    <t>Real Estate Secured - Residential [Member] | Originated Loans And Leases [Member]</t>
  </si>
  <si>
    <t>Real Estate Secured - Residential [Member] | Purchased Loans And Leases [Member]</t>
  </si>
  <si>
    <t>Real Estate Secured - Commercial [Member] | Originated Loans And Leases [Member]</t>
  </si>
  <si>
    <t>Real Estate Secured - Commercial [Member] | Purchased Loans And Leases [Member]</t>
  </si>
  <si>
    <t>Consumer [Member] | Originated Loans And Leases [Member]</t>
  </si>
  <si>
    <t>Consumer [Member] | Purchased Loans And Leases [Member]</t>
  </si>
  <si>
    <t>Leases [Member] | Originated Loans And Leases [Member]</t>
  </si>
  <si>
    <t>Leases [Member] | Purchased Loans And Leases [Member]</t>
  </si>
  <si>
    <t>Unallocated [Member]</t>
  </si>
  <si>
    <t>Unallocated [Member] | Originated Loans And Leases [Member]</t>
  </si>
  <si>
    <t>Unallocated [Member] | Purchased Loans And Leases [Member]</t>
  </si>
  <si>
    <t>Goodwill (Key Ratios to Measure Goodwill of Bank Reporting Unit for Impairment) (Detail) (Bank Reporting Unit [Member])</t>
  </si>
  <si>
    <t>Annual [Member]</t>
  </si>
  <si>
    <t>Goodwill [Line Items]</t>
  </si>
  <si>
    <t>Price to book</t>
  </si>
  <si>
    <t>Price to earnings</t>
  </si>
  <si>
    <t>Previous annual time period</t>
  </si>
  <si>
    <t>'12 months</t>
  </si>
  <si>
    <t>Goodwill (Factors Used to Measure Goodwill in Income Approach) (Detail) (Wealth Management Reporting Unit [Member], Annual [Member])</t>
  </si>
  <si>
    <t>Wealth Management Reporting Unit [Member] | Annual [Member]</t>
  </si>
  <si>
    <t>Goodwill (Key Ratios Used to Measure Goodwill of Property and Casualty Insurance Reporting Unit for Impairment) (Detail) (Property And Casualty Insurance Reporting Unit [Member], Annual [Member])</t>
  </si>
  <si>
    <t>Property And Casualty Insurance Reporting Unit [Member] | Annual [Member]</t>
  </si>
  <si>
    <t>Average price to book</t>
  </si>
  <si>
    <t>Goodwill (Narrative) (Details) (USD $)</t>
  </si>
  <si>
    <t>Bank Reporting Unit [Member]</t>
  </si>
  <si>
    <t>Goodwill allocated to bank reporting unit</t>
  </si>
  <si>
    <t>Fair value of the bank reporting unit exceeding carrying value</t>
  </si>
  <si>
    <t>Wealth Management Reporting Unit [Member]</t>
  </si>
  <si>
    <t>Goodwill allocated to wealth management reporting unit</t>
  </si>
  <si>
    <t>Future economic benefit period, in years</t>
  </si>
  <si>
    <t>'10 years</t>
  </si>
  <si>
    <t>Fair value of the wealth management reporting unit exceeding carrying value</t>
  </si>
  <si>
    <t>Property And Casualty Insurance Reporting Unit [Member]</t>
  </si>
  <si>
    <t>Goodwill allocated to property and casualty insurance reporting unit</t>
  </si>
  <si>
    <t>Number of key ratios used in measuring the fair value of the property and casualty insurance reporting unit</t>
  </si>
  <si>
    <t>Fair value of the property and casualty insurance reporting unit exceeding carrying value</t>
  </si>
  <si>
    <t>Deposits (Detail) (USD $)</t>
  </si>
  <si>
    <t>Interest-Bearing Demand</t>
  </si>
  <si>
    <t>Money Market</t>
  </si>
  <si>
    <t>Time Of $100 Or More</t>
  </si>
  <si>
    <t>Income Taxes (Detail)</t>
  </si>
  <si>
    <t>Effective Tax Rate</t>
  </si>
  <si>
    <t>Adjustment For Tax (Benefit) Expense From Discrete Items</t>
  </si>
  <si>
    <t>Accumulated Other Comprehensive Loss (Components Of AOCI) (Detail) (USD $)</t>
  </si>
  <si>
    <t>Accumulated Other Comprehensive Income Loss [Line Items]</t>
  </si>
  <si>
    <t>Accumulated Other Comprehensive Loss, Beginning Balance</t>
  </si>
  <si>
    <t>Interest Expense</t>
  </si>
  <si>
    <t>Net Realized Loss (Gain) On Sales And Impairment Of Securities</t>
  </si>
  <si>
    <t>Accumulated Other Comprehensive Loss, Ending Balance</t>
  </si>
  <si>
    <t>Unrealized Gains (Losses) On Investment Securities With OTTI [Member]</t>
  </si>
  <si>
    <t>AOCI Before Reclassifications, Net Of Tax</t>
  </si>
  <si>
    <t>Net Change In AOCI</t>
  </si>
  <si>
    <t>Unrealized Gains (Losses) On Investment Securities With OTTI [Member] | Amounts Reclassified From AOCI [Member]</t>
  </si>
  <si>
    <t>Total Before Income Taxes</t>
  </si>
  <si>
    <t>Less: Income Taxes</t>
  </si>
  <si>
    <t>Net Of Income Taxes</t>
  </si>
  <si>
    <t>Unrealized Gains (Losses) On Investment Securities All Other [Member]</t>
  </si>
  <si>
    <t>Unrealized Gains (Losses) On Investment Securities All Other [Member] | Amounts Reclassified From AOCI [Member]</t>
  </si>
  <si>
    <t>Unrealized Gains (Losses) On Cash Flow Hedges [Member]</t>
  </si>
  <si>
    <t>Unrealized Gains (Losses) On Cash Flow Hedges [Member] | Amounts Reclassified From AOCI [Member]</t>
  </si>
  <si>
    <t>Post-Retirement Benefits [Member]</t>
  </si>
  <si>
    <t>Post-Retirement Benefits [Member] | Amounts Reclassified From AOCI [Member]</t>
  </si>
  <si>
    <t>Accumulated Other Comprehensive Loss [Member] | Amounts Reclassified From AOCI [Member]</t>
  </si>
  <si>
    <t>Pension (Components Of Net Periodic Benefit Cost) (Detail) (USD $)</t>
  </si>
  <si>
    <t>Pension Benefits [Member]</t>
  </si>
  <si>
    <t>Defined Benefit Plan Disclosure [Line Items]</t>
  </si>
  <si>
    <t>Service Cost</t>
  </si>
  <si>
    <t>Interest Cost</t>
  </si>
  <si>
    <t>Expected Return On Plan Assets</t>
  </si>
  <si>
    <t>Amortization Of Prior Service Cost</t>
  </si>
  <si>
    <t>Amortization Of Transition Obligation</t>
  </si>
  <si>
    <t>Amortization Of Net Actuarial Loss</t>
  </si>
  <si>
    <t>Net Periodic Postretirement Benefit Cost</t>
  </si>
  <si>
    <t>Estimated Contributions, Next Fiscal Year</t>
  </si>
  <si>
    <t>Contributions</t>
  </si>
  <si>
    <t>Estimated Contributions, Current Fiscal Year</t>
  </si>
  <si>
    <t>SERP [Member]</t>
  </si>
  <si>
    <t>Other Postretirement Benefits [Member]</t>
  </si>
  <si>
    <t>Earnings per Share ("EPS") ( Earnings per Share Basic and Diluted) (Detail) (USD $)</t>
  </si>
  <si>
    <t>In Thousands, except Per Share data, unless otherwise specified</t>
  </si>
  <si>
    <t>Net Income Applicable To Common Shareholders</t>
  </si>
  <si>
    <t>Average Common Shares Outstanding</t>
  </si>
  <si>
    <t>Basic Earnings Per Common Share</t>
  </si>
  <si>
    <t>Net Income Available To Common Shareholders</t>
  </si>
  <si>
    <t>Dilutive Potential Common Shares</t>
  </si>
  <si>
    <t>Total Diluted Average Common Shares Outstanding</t>
  </si>
  <si>
    <t>Diluted Earnings Per Common Share</t>
  </si>
  <si>
    <t>Antidilutive Potential Common Stock Equivalents/Options</t>
  </si>
  <si>
    <t>Derivative Financial Instruments (Narrative) (Detail) (USD $)</t>
  </si>
  <si>
    <t>Not Designated As Hedging Instruments [Member]</t>
  </si>
  <si>
    <t>DerivativeInstruments</t>
  </si>
  <si>
    <t>Cash Flow Hedges [Member]</t>
  </si>
  <si>
    <t>Interest Expense [Member]</t>
  </si>
  <si>
    <t>Interest Rate Swaps [Member]</t>
  </si>
  <si>
    <t>Derivative [Line Items]</t>
  </si>
  <si>
    <t>Number of derivative instruments held</t>
  </si>
  <si>
    <t>Future annual time period</t>
  </si>
  <si>
    <t>Aggregate notional amount</t>
  </si>
  <si>
    <t>Estimated amount to be reclassified</t>
  </si>
  <si>
    <t>Net (loss) gain related to changes in fair value of derivatives</t>
  </si>
  <si>
    <t>Fair value of derivatives in net liability position with credit-risk-related Contingent Features</t>
  </si>
  <si>
    <t>Cash collateral posted with derivative counterparties</t>
  </si>
  <si>
    <t>Derivative Financial Instruments (Fair Value of Derivative Instruments) (Detail) (USD $)</t>
  </si>
  <si>
    <t>Derivatives Fair Value [Line Items]</t>
  </si>
  <si>
    <t>Derivatives, Assets</t>
  </si>
  <si>
    <t>Derivative Financial Liabilities, Net Amounts Presented In The Consolidated Balance Sheet</t>
  </si>
  <si>
    <t>Interest Rate Contract [Member] | Other Assets [Member] | Designated As Hedging Instrument [Member]</t>
  </si>
  <si>
    <t>Interest Rate Contract [Member] | Other Assets [Member] | Not Designated As Hedging Instruments [Member]</t>
  </si>
  <si>
    <t>Interest Rate Contract [Member] | Other Liabilities [Member] | Designated As Hedging Instrument [Member]</t>
  </si>
  <si>
    <t>Interest Rate Contract [Member] | Other Liabilities [Member] | Not Designated As Hedging Instruments [Member]</t>
  </si>
  <si>
    <t>Derivative Financial Instruments (Effect of Derivative Instruments on Earnings) (Detail) (USD $)</t>
  </si>
  <si>
    <t>Derivative Instruments Gain Loss [Line Items]</t>
  </si>
  <si>
    <t>Amount Of (Loss) Gain Recognized In Income On Derivatives</t>
  </si>
  <si>
    <t>Cash Flow Hedges [Member] | Interest Rate Contract [Member]</t>
  </si>
  <si>
    <t>Amount Of Gain Recognized In OCI</t>
  </si>
  <si>
    <t>Interest Expense [Member] | Cash Flow Hedges [Member] | Interest Rate Contract [Member]</t>
  </si>
  <si>
    <t>Amount Of Loss Reclassified From Accumulated OCI Into Income</t>
  </si>
  <si>
    <t>Other Expense [Member] | Not Designated As Hedging Instruments [Member] | Interest Rate Contract [Member]</t>
  </si>
  <si>
    <t>Other Expense [Member] | Cash Flow Hedges [Member] | Interest Rate Contract [Member]</t>
  </si>
  <si>
    <t>Amount Of Loss Recognized In Income (Ineffective Portion)</t>
  </si>
  <si>
    <t>Other Income [Member] | Not Designated As Hedging Instruments [Member] | Interest Rate Contract [Member]</t>
  </si>
  <si>
    <t>Balance Sheet Offsetting (Detail) (USD $)</t>
  </si>
  <si>
    <t>Derivative Financial Assets, Net Amounts Presented In The Consolidated Balance Sheet</t>
  </si>
  <si>
    <t>Offsetting Of Financial Assets [Member]</t>
  </si>
  <si>
    <t>Derivative Financial Assets, Gross Amounts Recognized</t>
  </si>
  <si>
    <t>Derivative Financial Assets, Gross Amounts Offset</t>
  </si>
  <si>
    <t>Derivative Financial Assets, Financial Instruments</t>
  </si>
  <si>
    <t>Derivative Financial Assets, Cash Collateral</t>
  </si>
  <si>
    <t>Derivative Financial Assets, Net Amount</t>
  </si>
  <si>
    <t>Offsetting Of Financial Liabilities [Member]</t>
  </si>
  <si>
    <t>Derivative Financial Liabilities, Gross Amounts Recognized</t>
  </si>
  <si>
    <t>Derivative Financial Liabilities, Gross Amounts Offset</t>
  </si>
  <si>
    <t>Derivative Financial Liabilities, Financial Instruments</t>
  </si>
  <si>
    <t>Derivative Financial Liabilities, Cash Collateral</t>
  </si>
  <si>
    <t>Derivative Financial Liabilities, Net Amount</t>
  </si>
  <si>
    <t>Repurchase Agreements, Gross Amounts Recognized</t>
  </si>
  <si>
    <t>Repurchase Agreements, Gross Amounts Offset</t>
  </si>
  <si>
    <t>Repurchase Agreements, Net Amounts Presented In The Consolidated Balance Sheet</t>
  </si>
  <si>
    <t>Repurchase Agreements, Financial Instruments</t>
  </si>
  <si>
    <t>Repurchase Agreements, Cash Collateral</t>
  </si>
  <si>
    <t>Repurchase Agreements, Net Amount</t>
  </si>
  <si>
    <t>Financial Liabilities, Gross Amounts Recognized</t>
  </si>
  <si>
    <t>Financial Liabilities, Gross Amounts Offset</t>
  </si>
  <si>
    <t>Financial Liabilities, Net Amounts Presented In The Consolidated Balance Sheet</t>
  </si>
  <si>
    <t>Financial Liabilities, Financial Instruments</t>
  </si>
  <si>
    <t>Financial Liabilities, Cash Collateral</t>
  </si>
  <si>
    <t>Financial Liabilities, Net Amount</t>
  </si>
  <si>
    <t>Balance Sheet Offsetting (Derivative Assets And Derivative Liabilities) (Detail) (USD $)</t>
  </si>
  <si>
    <t>Clearing Member A [Member] | Offsetting Of Financial Assets [Member]</t>
  </si>
  <si>
    <t>Clearing Member A [Member] | Offsetting Of Financial Liabilities [Member]</t>
  </si>
  <si>
    <t>Cleared Agreements [Member] | Offsetting Of Financial Assets [Member]</t>
  </si>
  <si>
    <t>Cleared Agreements [Member] | Offsetting Of Financial Liabilities [Member]</t>
  </si>
  <si>
    <t>Dealer A [Member] | Offsetting Of Financial Assets [Member]</t>
  </si>
  <si>
    <t>Dealer A [Member] | Offsetting Of Financial Liabilities [Member]</t>
  </si>
  <si>
    <t>Dealer B [Member] | Offsetting Of Financial Assets [Member]</t>
  </si>
  <si>
    <t>Dealer B [Member] | Offsetting Of Financial Liabilities [Member]</t>
  </si>
  <si>
    <t>Dealer C [Member] | Offsetting Of Financial Assets [Member]</t>
  </si>
  <si>
    <t>Dealer C [Member] | Offsetting Of Financial Liabilities [Member]</t>
  </si>
  <si>
    <t>Dealer D [Member] | Offsetting Of Financial Assets [Member]</t>
  </si>
  <si>
    <t>Dealer D [Member] | Offsetting Of Financial Liabilities [Member]</t>
  </si>
  <si>
    <t>Dealer E [Member] | Offsetting Of Financial Assets [Member]</t>
  </si>
  <si>
    <t>Dealer E [Member] | Offsetting Of Financial Liabilities [Member]</t>
  </si>
  <si>
    <t>Dealer F [Member] | Offsetting Of Financial Assets [Member]</t>
  </si>
  <si>
    <t>Dealer F [Member] | Offsetting Of Financial Liabilities [Member]</t>
  </si>
  <si>
    <t>Dealer G [Member] | Offsetting Of Financial Assets [Member]</t>
  </si>
  <si>
    <t>Dealer G [Member] | Offsetting Of Financial Liabilities [Member]</t>
  </si>
  <si>
    <t>Dealer H [Member] | Offsetting Of Financial Assets [Member]</t>
  </si>
  <si>
    <t>Dealer H [Member] | Offsetting Of Financial Liabilities [Member]</t>
  </si>
  <si>
    <t>Dealer I [Member] | Offsetting Of Financial Assets [Member]</t>
  </si>
  <si>
    <t>Dealer I [Member] | Offsetting Of Financial Liabilities [Member]</t>
  </si>
  <si>
    <t>Dealer J [Member] | Offsetting Of Financial Assets [Member]</t>
  </si>
  <si>
    <t>Dealer J [Member] | Offsetting Of Financial Liabilities [Member]</t>
  </si>
  <si>
    <t>End User [Member] | Offsetting Of Financial Assets [Member]</t>
  </si>
  <si>
    <t>End User [Member] | Offsetting Of Financial Liabilities [Member]</t>
  </si>
  <si>
    <t>Bilateral Agreements Counterparty [Member] | Offsetting Of Financial Assets [Member]</t>
  </si>
  <si>
    <t>Bilateral Agreements Counterparty [Member] | Offsetting Of Financial Liabilities [Member]</t>
  </si>
  <si>
    <t>Counterparty [Member] | Offsetting Of Financial Assets [Member]</t>
  </si>
  <si>
    <t>Counterparty [Member] | Offsetting Of Financial Liabilities [Member]</t>
  </si>
  <si>
    <t>Fair Value Disclosures (Assets and Liabilities Measured at Fair Value on a Recurring Basis) (Detail) (USD $)</t>
  </si>
  <si>
    <t>Fair Value Assets And Liabilities Measured On Recurring And Nonrecurring Basis [Line Items]</t>
  </si>
  <si>
    <t>Derivatives, Liabilities</t>
  </si>
  <si>
    <t>Measured On Recurring Basis [Member]</t>
  </si>
  <si>
    <t>Designated As Hedging Instrument [Member] | Measured On Recurring Basis [Member]</t>
  </si>
  <si>
    <t>Not Designated As Hedging Instruments [Member] | Measured On Recurring Basis [Member]</t>
  </si>
  <si>
    <t>U.S. Government Agencies [Member] | Measured On Recurring Basis [Member]</t>
  </si>
  <si>
    <t>Obligations Of States And Political Subdivisions [Member] | Measured On Recurring Basis [Member]</t>
  </si>
  <si>
    <t>Agency Residential Mortgage-Backed Securities [Member] | Measured On Recurring Basis [Member]</t>
  </si>
  <si>
    <t>Non-Agency Residential Mortgage-Backed Securities [Member] | Measured On Recurring Basis [Member]</t>
  </si>
  <si>
    <t>Commercial Mortgage Backed Securities [Member] | Measured On Recurring Basis [Member]</t>
  </si>
  <si>
    <t>Other Structured Financial Products [Member] | Measured On Recurring Basis [Member]</t>
  </si>
  <si>
    <t>Other Debt Securities [Member] | Measured On Recurring Basis [Member]</t>
  </si>
  <si>
    <t>Other Equity Securities [Member] | Measured On Recurring Basis [Member]</t>
  </si>
  <si>
    <t>Quoted Prices In Active Markets For Identical Instruments (Level 1) [Member]</t>
  </si>
  <si>
    <t>Quoted Prices In Active Markets For Identical Instruments (Level 1) [Member] | Measured On Recurring Basis [Member]</t>
  </si>
  <si>
    <t>Quoted Prices In Active Markets For Identical Instruments (Level 1) [Member] | Designated As Hedging Instrument [Member] | Measured On Recurring Basis [Member]</t>
  </si>
  <si>
    <t>Quoted Prices In Active Markets For Identical Instruments (Level 1) [Member] | Not Designated As Hedging Instruments [Member] | Measured On Recurring Basis [Member]</t>
  </si>
  <si>
    <t>Quoted Prices In Active Markets For Identical Instruments (Level 1) [Member] | U.S. Government Agencies [Member] | Measured On Recurring Basis [Member]</t>
  </si>
  <si>
    <t>Quoted Prices In Active Markets For Identical Instruments (Level 1) [Member] | Obligations Of States And Political Subdivisions [Member] | Measured On Recurring Basis [Member]</t>
  </si>
  <si>
    <t>Quoted Prices In Active Markets For Identical Instruments (Level 1) [Member] | Agency Residential Mortgage-Backed Securities [Member] | Measured On Recurring Basis [Member]</t>
  </si>
  <si>
    <t>Quoted Prices In Active Markets For Identical Instruments (Level 1) [Member] | Non-Agency Residential Mortgage-Backed Securities [Member] | Measured On Recurring Basis [Member]</t>
  </si>
  <si>
    <t>Quoted Prices In Active Markets For Identical Instruments (Level 1) [Member] | Commercial Mortgage Backed Securities [Member] | Measured On Recurring Basis [Member]</t>
  </si>
  <si>
    <t>Quoted Prices In Active Markets For Identical Instruments (Level 1) [Member] | Other Structured Financial Products [Member] | Measured On Recurring Basis [Member]</t>
  </si>
  <si>
    <t>Quoted Prices In Active Markets For Identical Instruments (Level 1) [Member] | Other Debt Securities [Member] | Measured On Recurring Basis [Member]</t>
  </si>
  <si>
    <t>Quoted Prices In Active Markets For Identical Instruments (Level 1) [Member] | Other Equity Securities [Member] | Measured On Recurring Basis [Member]</t>
  </si>
  <si>
    <t>Significant Other Observable Inputs (Level 2) [Member]</t>
  </si>
  <si>
    <t>Significant Other Observable Inputs (Level 2) [Member] | Measured On Recurring Basis [Member]</t>
  </si>
  <si>
    <t>Significant Other Observable Inputs (Level 2) [Member] | Designated As Hedging Instrument [Member] | Measured On Recurring Basis [Member]</t>
  </si>
  <si>
    <t>Significant Other Observable Inputs (Level 2) [Member] | Not Designated As Hedging Instruments [Member] | Measured On Recurring Basis [Member]</t>
  </si>
  <si>
    <t>Significant Other Observable Inputs (Level 2) [Member] | U.S. Government Agencies [Member] | Measured On Recurring Basis [Member]</t>
  </si>
  <si>
    <t>Significant Other Observable Inputs (Level 2) [Member] | Obligations Of States And Political Subdivisions [Member] | Measured On Recurring Basis [Member]</t>
  </si>
  <si>
    <t>Significant Other Observable Inputs (Level 2) [Member] | Agency Residential Mortgage-Backed Securities [Member] | Measured On Recurring Basis [Member]</t>
  </si>
  <si>
    <t>Significant Other Observable Inputs (Level 2) [Member] | Non-Agency Residential Mortgage-Backed Securities [Member] | Measured On Recurring Basis [Member]</t>
  </si>
  <si>
    <t>Significant Other Observable Inputs (Level 2) [Member] | Commercial Mortgage Backed Securities [Member] | Measured On Recurring Basis [Member]</t>
  </si>
  <si>
    <t>Significant Other Observable Inputs (Level 2) [Member] | Other Structured Financial Products [Member] | Measured On Recurring Basis [Member]</t>
  </si>
  <si>
    <t>Significant Other Observable Inputs (Level 2) [Member] | Other Debt Securities [Member] | Measured On Recurring Basis [Member]</t>
  </si>
  <si>
    <t>Significant Other Observable Inputs (Level 2) [Member] | Other Equity Securities [Member] | Measured On Recurring Basis [Member]</t>
  </si>
  <si>
    <t>Significant Unobservable Inputs (Level 3) [Member]</t>
  </si>
  <si>
    <t>Significant Unobservable Inputs (Level 3) [Member] | Measured On Recurring Basis [Member]</t>
  </si>
  <si>
    <t>Significant Unobservable Inputs (Level 3) [Member] | Designated As Hedging Instrument [Member] | Measured On Recurring Basis [Member]</t>
  </si>
  <si>
    <t>Significant Unobservable Inputs (Level 3) [Member] | Not Designated As Hedging Instruments [Member] | Measured On Recurring Basis [Member]</t>
  </si>
  <si>
    <t>Significant Unobservable Inputs (Level 3) [Member] | U.S. Government Agencies [Member] | Measured On Recurring Basis [Member]</t>
  </si>
  <si>
    <t>Significant Unobservable Inputs (Level 3) [Member] | Obligations Of States And Political Subdivisions [Member] | Measured On Recurring Basis [Member]</t>
  </si>
  <si>
    <t>Significant Unobservable Inputs (Level 3) [Member] | Agency Residential Mortgage-Backed Securities [Member] | Measured On Recurring Basis [Member]</t>
  </si>
  <si>
    <t>Significant Unobservable Inputs (Level 3) [Member] | Non-Agency Residential Mortgage-Backed Securities [Member] | Measured On Recurring Basis [Member]</t>
  </si>
  <si>
    <t>Significant Unobservable Inputs (Level 3) [Member] | Commercial Mortgage Backed Securities [Member] | Measured On Recurring Basis [Member]</t>
  </si>
  <si>
    <t>Significant Unobservable Inputs (Level 3) [Member] | Other Structured Financial Products [Member] | Measured On Recurring Basis [Member]</t>
  </si>
  <si>
    <t>Significant Unobservable Inputs (Level 3) [Member] | Other Debt Securities [Member] | Measured On Recurring Basis [Member]</t>
  </si>
  <si>
    <t>Significant Unobservable Inputs (Level 3) [Member] | Other Equity Securities [Member] | Measured On Recurring Basis [Member]</t>
  </si>
  <si>
    <t>Fair Value Disclosures (Assets Measured at Fair Value on a Recurring Basis Using Significant Unobservable Inputs) (Detail) (USD $)</t>
  </si>
  <si>
    <t>Fair Value Assets Measured On Recurring Basis Unobservable Input Reconciliation [Line Items]</t>
  </si>
  <si>
    <t>Beginning Balance</t>
  </si>
  <si>
    <t>Realized other-than-tempoary impairment</t>
  </si>
  <si>
    <t>Ending Balance</t>
  </si>
  <si>
    <t>Fair Value Disclosures (Assets Measured at Fair Value on a Nonrecurring Basis) (Detail) (USD $)</t>
  </si>
  <si>
    <t>Total Impaired loans and Foreclosed assets</t>
  </si>
  <si>
    <t>Fair Value Disclosures (Quantitative Information about Level 3 Fair Value Measurements) (Detail) (USD $)</t>
  </si>
  <si>
    <t>Fair Value Inputs Assets Quantitative Information [Line Items]</t>
  </si>
  <si>
    <t>Valuation Technique(s)</t>
  </si>
  <si>
    <t>'Discounted Cash Flow</t>
  </si>
  <si>
    <t>'Varies by individual security, refer to Note 2</t>
  </si>
  <si>
    <t>Other Equity Securities [Member] | Minimum [Member]</t>
  </si>
  <si>
    <t>Price to book multiple</t>
  </si>
  <si>
    <t>Other Equity Securities [Member] | Maximum [Member]</t>
  </si>
  <si>
    <t>Other Equity Securities [Member] | Weighted Average [Member]</t>
  </si>
  <si>
    <t>Impaired Loans [Member] | Minimum [Member]</t>
  </si>
  <si>
    <t>Impaired Loans [Member] | Maximum [Member]</t>
  </si>
  <si>
    <t>Impaired Loans [Member] | Weighted Average [Member]</t>
  </si>
  <si>
    <t>Foreclosed Assets [Member]</t>
  </si>
  <si>
    <t>Foreclosed Assets [Member] | Minimum [Member]</t>
  </si>
  <si>
    <t>Foreclosed Assets [Member] | Maximum [Member]</t>
  </si>
  <si>
    <t>Foreclosed Assets [Member] | Weighted Average [Member]</t>
  </si>
  <si>
    <t>Fair Value Disclosures (Carrying Amounts and Estimated Fair Values) (Detail) (USD $)</t>
  </si>
  <si>
    <t>Fair Value Balance Sheet Grouping Financial Statement Captions [Line Items]</t>
  </si>
  <si>
    <t>Carrying Amount [Member]</t>
  </si>
  <si>
    <t>Fair Valu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b/>
      <sz val="10"/>
      <color rgb="FF000000"/>
      <name val="Times New Roman"/>
      <family val="1"/>
    </font>
    <font>
      <sz val="10"/>
      <color rgb="FF000000"/>
      <name val="Times New Roman"/>
      <family val="1"/>
    </font>
    <font>
      <sz val="9"/>
      <color rgb="FF000000"/>
      <name val="Times New Roman"/>
      <family val="1"/>
    </font>
    <font>
      <b/>
      <vertAlign val="superscript"/>
      <sz val="10"/>
      <color rgb="FF000000"/>
      <name val="Times New Roman"/>
      <family val="1"/>
    </font>
    <font>
      <vertAlign val="superscript"/>
      <sz val="10"/>
      <color rgb="FF000000"/>
      <name val="Times New Roman"/>
      <family val="1"/>
    </font>
    <font>
      <b/>
      <sz val="7.5"/>
      <color rgb="FF000000"/>
      <name val="Times New Roman"/>
      <family val="1"/>
    </font>
    <font>
      <b/>
      <sz val="8"/>
      <color rgb="FF000000"/>
      <name val="Times New Roman"/>
      <family val="1"/>
    </font>
    <font>
      <b/>
      <vertAlign val="superscript"/>
      <sz val="8"/>
      <color rgb="FF000000"/>
      <name val="Times New Roman"/>
      <family val="1"/>
    </font>
    <font>
      <sz val="8"/>
      <color rgb="FF000000"/>
      <name val="Times New Roman"/>
      <family val="1"/>
    </font>
    <font>
      <vertAlign val="superscript"/>
      <sz val="8"/>
      <color rgb="FF000000"/>
      <name val="Times New Roman"/>
      <family val="1"/>
    </font>
    <font>
      <sz val="7"/>
      <color rgb="FF000000"/>
      <name val="Times New Roman"/>
      <family val="1"/>
    </font>
    <font>
      <vertAlign val="superscript"/>
      <sz val="7"/>
      <color rgb="FF000000"/>
      <name val="Times New Roman"/>
      <family val="1"/>
    </font>
    <font>
      <b/>
      <sz val="9"/>
      <color rgb="FF000000"/>
      <name val="Times New Roman"/>
      <family val="1"/>
    </font>
    <font>
      <b/>
      <u/>
      <sz val="10"/>
      <color rgb="FF000000"/>
      <name val="Times New Roman"/>
      <family val="1"/>
    </font>
    <font>
      <vertAlign val="superscript"/>
      <sz val="9"/>
      <color rgb="FF000000"/>
      <name val="Times New Roman"/>
      <family val="1"/>
    </font>
    <font>
      <b/>
      <sz val="7"/>
      <color rgb="FF000000"/>
      <name val="Times New Roman"/>
      <family val="1"/>
    </font>
    <font>
      <b/>
      <u/>
      <sz val="9"/>
      <color rgb="FF000000"/>
      <name val="Times New Roman"/>
      <family val="1"/>
    </font>
    <font>
      <sz val="12"/>
      <color theme="1"/>
      <name val="Times New Roman"/>
      <family val="1"/>
    </font>
    <font>
      <b/>
      <sz val="11"/>
      <color rgb="FF000000"/>
      <name val="Times New Roman"/>
      <family val="1"/>
    </font>
    <font>
      <b/>
      <u/>
      <sz val="7.5"/>
      <color rgb="FF000000"/>
      <name val="Times New Roman"/>
      <family val="1"/>
    </font>
    <font>
      <vertAlign val="superscript"/>
      <sz val="11"/>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wrapText="1"/>
    </xf>
    <xf numFmtId="0" fontId="22" fillId="0" borderId="0" xfId="0" applyFont="1" applyAlignment="1">
      <alignment horizontal="center" wrapText="1"/>
    </xf>
    <xf numFmtId="0" fontId="22" fillId="0" borderId="10" xfId="0" applyFont="1" applyBorder="1" applyAlignment="1">
      <alignment horizontal="left" wrapText="1"/>
    </xf>
    <xf numFmtId="0" fontId="22" fillId="0" borderId="10" xfId="0" applyFont="1" applyBorder="1" applyAlignment="1">
      <alignment horizontal="center" wrapText="1"/>
    </xf>
    <xf numFmtId="0" fontId="0" fillId="33" borderId="0" xfId="0" applyFill="1" applyAlignment="1">
      <alignment horizontal="left"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0" fontId="0" fillId="33" borderId="11" xfId="0" applyFill="1" applyBorder="1" applyAlignment="1">
      <alignment horizontal="left" wrapText="1"/>
    </xf>
    <xf numFmtId="0" fontId="23" fillId="0" borderId="0" xfId="0" applyFont="1" applyAlignment="1">
      <alignment horizontal="left" wrapText="1"/>
    </xf>
    <xf numFmtId="3" fontId="23" fillId="0" borderId="0" xfId="0" applyNumberFormat="1" applyFont="1" applyAlignment="1">
      <alignment horizontal="right" wrapText="1"/>
    </xf>
    <xf numFmtId="0" fontId="0" fillId="0" borderId="0" xfId="0" applyAlignment="1">
      <alignment horizontal="right" wrapText="1"/>
    </xf>
    <xf numFmtId="0" fontId="23" fillId="0" borderId="0" xfId="0" applyFont="1" applyAlignment="1">
      <alignment horizontal="right" wrapText="1"/>
    </xf>
    <xf numFmtId="3" fontId="23" fillId="33" borderId="0" xfId="0" applyNumberFormat="1" applyFont="1" applyFill="1" applyAlignment="1">
      <alignment horizontal="right" wrapText="1"/>
    </xf>
    <xf numFmtId="0" fontId="0" fillId="33" borderId="0" xfId="0" applyFill="1" applyAlignment="1">
      <alignment horizontal="right" wrapText="1"/>
    </xf>
    <xf numFmtId="0" fontId="23" fillId="33" borderId="0" xfId="0" applyFont="1" applyFill="1" applyAlignment="1">
      <alignment horizontal="right" wrapText="1"/>
    </xf>
    <xf numFmtId="0" fontId="0" fillId="0" borderId="10" xfId="0" applyBorder="1" applyAlignment="1">
      <alignment horizontal="left" wrapText="1"/>
    </xf>
    <xf numFmtId="3" fontId="23" fillId="0" borderId="10" xfId="0" applyNumberFormat="1" applyFont="1" applyBorder="1" applyAlignment="1">
      <alignment horizontal="right" wrapText="1"/>
    </xf>
    <xf numFmtId="0" fontId="0" fillId="0" borderId="10" xfId="0" applyBorder="1" applyAlignment="1">
      <alignment horizontal="right" wrapText="1"/>
    </xf>
    <xf numFmtId="0" fontId="23" fillId="0" borderId="10" xfId="0" applyFont="1" applyBorder="1" applyAlignment="1">
      <alignment horizontal="right" wrapText="1"/>
    </xf>
    <xf numFmtId="3" fontId="23" fillId="33" borderId="11" xfId="0" applyNumberFormat="1" applyFont="1" applyFill="1" applyBorder="1" applyAlignment="1">
      <alignment horizontal="right" wrapText="1"/>
    </xf>
    <xf numFmtId="0" fontId="0" fillId="33" borderId="12" xfId="0" applyFill="1" applyBorder="1" applyAlignment="1">
      <alignment horizontal="left"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0" fillId="0" borderId="13" xfId="0" applyBorder="1" applyAlignment="1">
      <alignment horizontal="left" wrapText="1"/>
    </xf>
    <xf numFmtId="0" fontId="0" fillId="0" borderId="13" xfId="0" applyBorder="1" applyAlignment="1">
      <alignment horizontal="center" wrapText="1"/>
    </xf>
    <xf numFmtId="0" fontId="22" fillId="0" borderId="0" xfId="0" applyFont="1" applyAlignment="1">
      <alignment horizontal="center" wrapText="1"/>
    </xf>
    <xf numFmtId="0" fontId="22" fillId="0" borderId="10" xfId="0" applyFont="1" applyBorder="1" applyAlignment="1">
      <alignment horizontal="left" wrapText="1"/>
    </xf>
    <xf numFmtId="0" fontId="22" fillId="0" borderId="10" xfId="0" applyFont="1" applyBorder="1" applyAlignment="1">
      <alignment horizontal="center" wrapText="1"/>
    </xf>
    <xf numFmtId="0" fontId="23" fillId="33" borderId="11" xfId="0" applyFont="1" applyFill="1" applyBorder="1" applyAlignment="1">
      <alignment horizontal="left" wrapText="1"/>
    </xf>
    <xf numFmtId="0" fontId="23" fillId="0" borderId="0" xfId="0" applyFont="1" applyAlignment="1">
      <alignment horizontal="left" wrapText="1"/>
    </xf>
    <xf numFmtId="0" fontId="23" fillId="33" borderId="0" xfId="0" applyFont="1" applyFill="1" applyAlignment="1">
      <alignment horizontal="left" wrapText="1"/>
    </xf>
    <xf numFmtId="0" fontId="22" fillId="0" borderId="11" xfId="0" applyFont="1" applyBorder="1" applyAlignment="1">
      <alignment horizontal="center" wrapText="1"/>
    </xf>
    <xf numFmtId="0" fontId="0" fillId="0" borderId="11" xfId="0" applyBorder="1" applyAlignment="1">
      <alignment horizontal="left" wrapText="1"/>
    </xf>
    <xf numFmtId="0" fontId="0" fillId="33" borderId="10" xfId="0" applyFill="1" applyBorder="1" applyAlignment="1">
      <alignment horizontal="left" wrapText="1"/>
    </xf>
    <xf numFmtId="3" fontId="23" fillId="33" borderId="10" xfId="0" applyNumberFormat="1" applyFont="1" applyFill="1" applyBorder="1" applyAlignment="1">
      <alignment horizontal="right" wrapText="1"/>
    </xf>
    <xf numFmtId="0" fontId="0" fillId="0" borderId="12" xfId="0" applyBorder="1" applyAlignment="1">
      <alignment horizontal="left" wrapText="1"/>
    </xf>
    <xf numFmtId="0" fontId="23" fillId="0" borderId="12" xfId="0" applyFont="1" applyBorder="1" applyAlignment="1">
      <alignment horizontal="left" wrapText="1"/>
    </xf>
    <xf numFmtId="3" fontId="23" fillId="0" borderId="12" xfId="0" applyNumberFormat="1" applyFont="1" applyBorder="1" applyAlignment="1">
      <alignment horizontal="right" wrapText="1"/>
    </xf>
    <xf numFmtId="0" fontId="22" fillId="0" borderId="11" xfId="0" applyFont="1" applyBorder="1" applyAlignment="1">
      <alignment horizontal="center" wrapText="1"/>
    </xf>
    <xf numFmtId="0" fontId="22" fillId="0" borderId="14" xfId="0" applyFont="1" applyBorder="1" applyAlignment="1">
      <alignment horizontal="center" wrapText="1"/>
    </xf>
    <xf numFmtId="0" fontId="0" fillId="33" borderId="11" xfId="0" applyFill="1" applyBorder="1" applyAlignment="1">
      <alignment horizontal="right" wrapText="1"/>
    </xf>
    <xf numFmtId="0" fontId="23" fillId="33" borderId="11" xfId="0" applyFont="1" applyFill="1" applyBorder="1" applyAlignment="1">
      <alignment horizontal="right" wrapText="1"/>
    </xf>
    <xf numFmtId="0" fontId="0" fillId="33" borderId="10" xfId="0" applyFill="1" applyBorder="1" applyAlignment="1">
      <alignment horizontal="right" wrapText="1"/>
    </xf>
    <xf numFmtId="0" fontId="23" fillId="33" borderId="10" xfId="0" applyFont="1" applyFill="1" applyBorder="1" applyAlignment="1">
      <alignment horizontal="right" wrapText="1"/>
    </xf>
    <xf numFmtId="0" fontId="23" fillId="0" borderId="12" xfId="0" applyFont="1" applyBorder="1" applyAlignment="1">
      <alignment horizontal="right" wrapText="1"/>
    </xf>
    <xf numFmtId="0" fontId="22" fillId="0" borderId="14" xfId="0" applyFont="1" applyBorder="1" applyAlignment="1">
      <alignment horizontal="center" wrapText="1"/>
    </xf>
    <xf numFmtId="0" fontId="0" fillId="33" borderId="11" xfId="0" applyFill="1" applyBorder="1" applyAlignment="1">
      <alignment horizontal="center" wrapText="1"/>
    </xf>
    <xf numFmtId="0" fontId="23" fillId="33" borderId="11" xfId="0" applyFont="1" applyFill="1" applyBorder="1" applyAlignment="1">
      <alignment horizontal="center" wrapText="1"/>
    </xf>
    <xf numFmtId="0" fontId="24" fillId="33" borderId="12" xfId="0" applyFont="1" applyFill="1" applyBorder="1" applyAlignment="1">
      <alignment horizontal="right" wrapText="1"/>
    </xf>
    <xf numFmtId="0" fontId="0" fillId="0" borderId="13" xfId="0" applyBorder="1" applyAlignment="1">
      <alignment horizontal="right" wrapText="1"/>
    </xf>
    <xf numFmtId="0" fontId="0" fillId="0" borderId="11" xfId="0" applyBorder="1" applyAlignment="1">
      <alignment horizontal="center" wrapText="1"/>
    </xf>
    <xf numFmtId="0" fontId="24" fillId="0" borderId="12" xfId="0" applyFont="1" applyBorder="1" applyAlignment="1">
      <alignment horizontal="right" wrapText="1"/>
    </xf>
    <xf numFmtId="15" fontId="22" fillId="0" borderId="10" xfId="0" applyNumberFormat="1" applyFont="1" applyBorder="1" applyAlignment="1">
      <alignment horizontal="left" wrapText="1"/>
    </xf>
    <xf numFmtId="0" fontId="23" fillId="33" borderId="12" xfId="0" applyFont="1" applyFill="1" applyBorder="1" applyAlignment="1">
      <alignment horizontal="right" wrapText="1"/>
    </xf>
    <xf numFmtId="0" fontId="0" fillId="0" borderId="11" xfId="0" applyBorder="1" applyAlignment="1">
      <alignment horizontal="center" wrapText="1"/>
    </xf>
    <xf numFmtId="0" fontId="0" fillId="0" borderId="14" xfId="0" applyBorder="1" applyAlignment="1">
      <alignment horizontal="center" wrapText="1"/>
    </xf>
    <xf numFmtId="0" fontId="0" fillId="33" borderId="0" xfId="0" applyFill="1" applyAlignment="1">
      <alignment horizontal="center" wrapText="1"/>
    </xf>
    <xf numFmtId="10" fontId="23" fillId="33" borderId="11" xfId="0" applyNumberFormat="1" applyFont="1" applyFill="1" applyBorder="1" applyAlignment="1">
      <alignment horizontal="center" wrapText="1"/>
    </xf>
    <xf numFmtId="0" fontId="23" fillId="0" borderId="0" xfId="0" applyFont="1" applyAlignment="1">
      <alignment horizontal="center" wrapText="1"/>
    </xf>
    <xf numFmtId="10" fontId="23" fillId="0" borderId="0" xfId="0" applyNumberFormat="1" applyFont="1" applyAlignment="1">
      <alignment horizontal="center" wrapText="1"/>
    </xf>
    <xf numFmtId="0" fontId="23" fillId="33" borderId="0" xfId="0" applyFont="1" applyFill="1" applyAlignment="1">
      <alignment horizontal="center" wrapText="1"/>
    </xf>
    <xf numFmtId="10" fontId="23" fillId="33" borderId="0" xfId="0" applyNumberFormat="1" applyFont="1" applyFill="1" applyAlignment="1">
      <alignment horizontal="center" wrapText="1"/>
    </xf>
    <xf numFmtId="0" fontId="26" fillId="0" borderId="0" xfId="0" applyFont="1" applyAlignment="1">
      <alignment horizontal="center" wrapText="1"/>
    </xf>
    <xf numFmtId="10" fontId="23" fillId="33" borderId="0" xfId="0" applyNumberFormat="1" applyFont="1" applyFill="1" applyAlignment="1">
      <alignment horizontal="right" wrapText="1"/>
    </xf>
    <xf numFmtId="10" fontId="23" fillId="0" borderId="10" xfId="0" applyNumberFormat="1" applyFont="1" applyBorder="1" applyAlignment="1">
      <alignment horizontal="right" wrapText="1"/>
    </xf>
    <xf numFmtId="0" fontId="0" fillId="33" borderId="15" xfId="0" applyFill="1" applyBorder="1" applyAlignment="1">
      <alignment horizontal="left" wrapText="1"/>
    </xf>
    <xf numFmtId="10" fontId="23" fillId="33" borderId="15" xfId="0" applyNumberFormat="1" applyFont="1" applyFill="1" applyBorder="1" applyAlignment="1">
      <alignment horizontal="right" wrapText="1"/>
    </xf>
    <xf numFmtId="10" fontId="23" fillId="0" borderId="0" xfId="0" applyNumberFormat="1" applyFont="1" applyAlignment="1">
      <alignment horizontal="right" wrapText="1"/>
    </xf>
    <xf numFmtId="0" fontId="23" fillId="0" borderId="13" xfId="0" applyFont="1" applyBorder="1" applyAlignment="1">
      <alignment horizontal="right" wrapText="1"/>
    </xf>
    <xf numFmtId="0" fontId="23" fillId="33" borderId="0" xfId="0" applyFont="1" applyFill="1" applyAlignment="1">
      <alignment horizontal="righ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2"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0" fillId="33" borderId="13" xfId="0" applyFill="1" applyBorder="1" applyAlignment="1">
      <alignment horizontal="left" wrapText="1"/>
    </xf>
    <xf numFmtId="0" fontId="0" fillId="33" borderId="13" xfId="0" applyFill="1" applyBorder="1" applyAlignment="1">
      <alignment horizontal="center" wrapText="1"/>
    </xf>
    <xf numFmtId="0" fontId="30" fillId="33" borderId="0" xfId="0" applyFont="1" applyFill="1" applyAlignment="1">
      <alignment horizontal="left" wrapText="1"/>
    </xf>
    <xf numFmtId="0" fontId="30" fillId="0" borderId="0" xfId="0" applyFont="1" applyAlignment="1">
      <alignment horizontal="left" wrapText="1"/>
    </xf>
    <xf numFmtId="3" fontId="30" fillId="33" borderId="0" xfId="0" applyNumberFormat="1" applyFont="1" applyFill="1" applyAlignment="1">
      <alignment horizontal="right" wrapText="1"/>
    </xf>
    <xf numFmtId="3" fontId="30" fillId="0" borderId="0" xfId="0" applyNumberFormat="1" applyFont="1" applyAlignment="1">
      <alignment horizontal="right" wrapText="1"/>
    </xf>
    <xf numFmtId="3" fontId="30" fillId="33" borderId="10" xfId="0" applyNumberFormat="1" applyFont="1" applyFill="1" applyBorder="1" applyAlignment="1">
      <alignment horizontal="right" wrapText="1"/>
    </xf>
    <xf numFmtId="0" fontId="30" fillId="0" borderId="12" xfId="0" applyFont="1" applyBorder="1" applyAlignment="1">
      <alignment horizontal="left" wrapText="1"/>
    </xf>
    <xf numFmtId="3" fontId="30" fillId="0" borderId="12" xfId="0" applyNumberFormat="1" applyFont="1" applyBorder="1" applyAlignment="1">
      <alignment horizontal="right" wrapText="1"/>
    </xf>
    <xf numFmtId="0" fontId="30" fillId="33" borderId="0" xfId="0" applyFont="1" applyFill="1" applyAlignment="1">
      <alignment horizontal="right" wrapText="1"/>
    </xf>
    <xf numFmtId="3" fontId="30" fillId="0" borderId="10" xfId="0" applyNumberFormat="1" applyFont="1" applyBorder="1" applyAlignment="1">
      <alignment horizontal="right" wrapText="1"/>
    </xf>
    <xf numFmtId="0" fontId="30" fillId="0" borderId="10" xfId="0" applyFont="1" applyBorder="1" applyAlignment="1">
      <alignment horizontal="right" wrapText="1"/>
    </xf>
    <xf numFmtId="0" fontId="30" fillId="33" borderId="12" xfId="0" applyFont="1" applyFill="1" applyBorder="1" applyAlignment="1">
      <alignment horizontal="left" wrapText="1"/>
    </xf>
    <xf numFmtId="3" fontId="30" fillId="33" borderId="12" xfId="0" applyNumberFormat="1" applyFont="1" applyFill="1" applyBorder="1" applyAlignment="1">
      <alignment horizontal="right" wrapText="1"/>
    </xf>
    <xf numFmtId="0" fontId="30" fillId="33" borderId="12" xfId="0" applyFont="1" applyFill="1" applyBorder="1" applyAlignment="1">
      <alignment horizontal="right" wrapText="1"/>
    </xf>
    <xf numFmtId="0" fontId="33" fillId="0" borderId="0" xfId="0" applyFont="1" applyAlignment="1">
      <alignment horizontal="center" wrapText="1"/>
    </xf>
    <xf numFmtId="0" fontId="32" fillId="0" borderId="0" xfId="0" applyFont="1" applyAlignment="1">
      <alignment horizontal="left" wrapText="1"/>
    </xf>
    <xf numFmtId="0" fontId="28"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30" fillId="33" borderId="0" xfId="0" applyFont="1" applyFill="1" applyAlignment="1">
      <alignment horizontal="left" wrapText="1"/>
    </xf>
    <xf numFmtId="0" fontId="30" fillId="0" borderId="0" xfId="0" applyFont="1" applyAlignment="1">
      <alignment horizontal="left" wrapText="1"/>
    </xf>
    <xf numFmtId="0" fontId="32" fillId="0" borderId="0" xfId="0" applyFont="1" applyAlignment="1">
      <alignment horizontal="left" wrapText="1"/>
    </xf>
    <xf numFmtId="0" fontId="24" fillId="0" borderId="0" xfId="0" applyFont="1" applyAlignment="1">
      <alignment horizontal="left" wrapText="1"/>
    </xf>
    <xf numFmtId="0" fontId="34" fillId="0" borderId="10" xfId="0" applyFont="1" applyBorder="1" applyAlignment="1">
      <alignment horizontal="center"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24" fillId="33" borderId="11" xfId="0" applyFont="1" applyFill="1" applyBorder="1" applyAlignment="1">
      <alignment horizontal="right" wrapText="1"/>
    </xf>
    <xf numFmtId="3" fontId="24" fillId="0" borderId="0" xfId="0" applyNumberFormat="1" applyFont="1" applyAlignment="1">
      <alignment horizontal="right" wrapText="1"/>
    </xf>
    <xf numFmtId="0" fontId="24" fillId="0" borderId="0" xfId="0" applyFont="1" applyAlignment="1">
      <alignment horizontal="righ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0" borderId="10" xfId="0" applyFont="1" applyBorder="1" applyAlignment="1">
      <alignment horizontal="right" wrapText="1"/>
    </xf>
    <xf numFmtId="3" fontId="24" fillId="0" borderId="10" xfId="0" applyNumberFormat="1" applyFont="1" applyBorder="1" applyAlignment="1">
      <alignment horizontal="righ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4" fillId="0" borderId="0" xfId="0" applyFont="1" applyAlignment="1">
      <alignment horizontal="left" wrapText="1"/>
    </xf>
    <xf numFmtId="0" fontId="34" fillId="0" borderId="0" xfId="0" applyFont="1" applyAlignment="1">
      <alignment horizontal="left" wrapText="1"/>
    </xf>
    <xf numFmtId="0" fontId="34" fillId="0" borderId="0" xfId="0" applyFont="1" applyAlignment="1">
      <alignment horizontal="center" wrapText="1"/>
    </xf>
    <xf numFmtId="0" fontId="34" fillId="0" borderId="10" xfId="0" applyFont="1" applyBorder="1" applyAlignment="1">
      <alignment horizontal="center" wrapText="1"/>
    </xf>
    <xf numFmtId="0" fontId="24" fillId="33" borderId="0" xfId="0" applyFont="1" applyFill="1" applyAlignment="1">
      <alignment horizontal="left" wrapText="1"/>
    </xf>
    <xf numFmtId="0" fontId="30" fillId="0" borderId="0" xfId="0" applyFont="1" applyAlignment="1">
      <alignment horizontal="right" wrapText="1"/>
    </xf>
    <xf numFmtId="0" fontId="0" fillId="33" borderId="14" xfId="0" applyFill="1" applyBorder="1" applyAlignment="1">
      <alignment horizontal="left" wrapText="1"/>
    </xf>
    <xf numFmtId="3" fontId="30" fillId="33" borderId="14" xfId="0" applyNumberFormat="1" applyFont="1" applyFill="1" applyBorder="1" applyAlignment="1">
      <alignment horizontal="right" wrapText="1"/>
    </xf>
    <xf numFmtId="0" fontId="31" fillId="33" borderId="0" xfId="0" applyFont="1" applyFill="1" applyAlignment="1">
      <alignment horizontal="left" wrapText="1"/>
    </xf>
    <xf numFmtId="0" fontId="0" fillId="0" borderId="14" xfId="0" applyBorder="1" applyAlignment="1">
      <alignment horizontal="left" wrapText="1"/>
    </xf>
    <xf numFmtId="3" fontId="30" fillId="0" borderId="14" xfId="0" applyNumberFormat="1" applyFont="1" applyBorder="1" applyAlignment="1">
      <alignment horizontal="right" wrapText="1"/>
    </xf>
    <xf numFmtId="0" fontId="31" fillId="0" borderId="0" xfId="0" applyFont="1" applyAlignment="1">
      <alignment horizontal="center" wrapText="1"/>
    </xf>
    <xf numFmtId="3" fontId="23" fillId="0" borderId="11" xfId="0" applyNumberFormat="1" applyFont="1" applyBorder="1" applyAlignment="1">
      <alignment horizontal="right" wrapText="1"/>
    </xf>
    <xf numFmtId="9" fontId="23" fillId="0" borderId="0" xfId="0" applyNumberFormat="1" applyFont="1" applyAlignment="1">
      <alignment horizontal="right" wrapText="1"/>
    </xf>
    <xf numFmtId="9" fontId="23" fillId="33" borderId="0" xfId="0" applyNumberFormat="1" applyFont="1" applyFill="1" applyAlignment="1">
      <alignment horizontal="right" wrapText="1"/>
    </xf>
    <xf numFmtId="0" fontId="26" fillId="33" borderId="0" xfId="0" applyFont="1" applyFill="1" applyAlignment="1">
      <alignment horizontal="left" wrapText="1"/>
    </xf>
    <xf numFmtId="0" fontId="23" fillId="0" borderId="15" xfId="0" applyFont="1" applyBorder="1" applyAlignment="1">
      <alignment horizontal="left" wrapText="1"/>
    </xf>
    <xf numFmtId="3" fontId="23" fillId="0" borderId="15" xfId="0" applyNumberFormat="1" applyFont="1" applyBorder="1" applyAlignment="1">
      <alignment horizontal="right" wrapText="1"/>
    </xf>
    <xf numFmtId="0" fontId="35" fillId="0" borderId="0" xfId="0" applyFont="1" applyAlignment="1">
      <alignment horizontal="left" wrapText="1"/>
    </xf>
    <xf numFmtId="0" fontId="0" fillId="0" borderId="10" xfId="0" applyBorder="1" applyAlignment="1">
      <alignment horizontal="center" wrapText="1"/>
    </xf>
    <xf numFmtId="0" fontId="36" fillId="0" borderId="0" xfId="0" applyFont="1" applyAlignment="1">
      <alignment horizontal="center" wrapText="1"/>
    </xf>
    <xf numFmtId="0" fontId="35"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3" fontId="32" fillId="0" borderId="0" xfId="0" applyNumberFormat="1" applyFont="1" applyAlignment="1">
      <alignment horizontal="right" wrapText="1"/>
    </xf>
    <xf numFmtId="0" fontId="32" fillId="33" borderId="0" xfId="0" applyFont="1" applyFill="1" applyAlignment="1">
      <alignment horizontal="left" wrapText="1"/>
    </xf>
    <xf numFmtId="3" fontId="32" fillId="33" borderId="0" xfId="0" applyNumberFormat="1" applyFont="1" applyFill="1" applyAlignment="1">
      <alignment horizontal="right" wrapText="1"/>
    </xf>
    <xf numFmtId="0" fontId="32" fillId="33" borderId="0" xfId="0" applyFont="1" applyFill="1" applyAlignment="1">
      <alignment horizontal="right" wrapText="1"/>
    </xf>
    <xf numFmtId="0" fontId="32" fillId="0" borderId="0" xfId="0" applyFont="1" applyAlignment="1">
      <alignment horizontal="right" wrapText="1"/>
    </xf>
    <xf numFmtId="3" fontId="32" fillId="0" borderId="10" xfId="0" applyNumberFormat="1" applyFont="1" applyBorder="1" applyAlignment="1">
      <alignment horizontal="right" wrapText="1"/>
    </xf>
    <xf numFmtId="0" fontId="32" fillId="0" borderId="10" xfId="0" applyFont="1" applyBorder="1" applyAlignment="1">
      <alignment horizontal="right" wrapText="1"/>
    </xf>
    <xf numFmtId="0" fontId="32" fillId="33" borderId="12" xfId="0" applyFont="1" applyFill="1" applyBorder="1" applyAlignment="1">
      <alignment horizontal="left" wrapText="1"/>
    </xf>
    <xf numFmtId="3" fontId="32" fillId="33" borderId="12" xfId="0" applyNumberFormat="1" applyFont="1" applyFill="1" applyBorder="1" applyAlignment="1">
      <alignment horizontal="right" wrapText="1"/>
    </xf>
    <xf numFmtId="0" fontId="32" fillId="33" borderId="12" xfId="0" applyFont="1" applyFill="1" applyBorder="1" applyAlignment="1">
      <alignment horizontal="right" wrapText="1"/>
    </xf>
    <xf numFmtId="0" fontId="32" fillId="33" borderId="10" xfId="0" applyFont="1" applyFill="1" applyBorder="1" applyAlignment="1">
      <alignment horizontal="right" wrapText="1"/>
    </xf>
    <xf numFmtId="0" fontId="32" fillId="0" borderId="12" xfId="0" applyFont="1" applyBorder="1" applyAlignment="1">
      <alignment horizontal="left" wrapText="1"/>
    </xf>
    <xf numFmtId="3" fontId="32" fillId="0" borderId="12" xfId="0" applyNumberFormat="1" applyFont="1" applyBorder="1" applyAlignment="1">
      <alignment horizontal="right" wrapText="1"/>
    </xf>
    <xf numFmtId="0" fontId="32" fillId="0" borderId="12" xfId="0" applyFont="1" applyBorder="1" applyAlignment="1">
      <alignment horizontal="right" wrapText="1"/>
    </xf>
    <xf numFmtId="0" fontId="32" fillId="33" borderId="15" xfId="0" applyFont="1" applyFill="1" applyBorder="1" applyAlignment="1">
      <alignment horizontal="left" wrapText="1"/>
    </xf>
    <xf numFmtId="3" fontId="32" fillId="33" borderId="15" xfId="0" applyNumberFormat="1" applyFont="1" applyFill="1" applyBorder="1" applyAlignment="1">
      <alignment horizontal="right" wrapText="1"/>
    </xf>
    <xf numFmtId="3" fontId="32" fillId="33" borderId="10" xfId="0" applyNumberFormat="1" applyFont="1" applyFill="1" applyBorder="1" applyAlignment="1">
      <alignment horizontal="right" wrapText="1"/>
    </xf>
    <xf numFmtId="0" fontId="37" fillId="0" borderId="10" xfId="0" applyFont="1" applyBorder="1" applyAlignment="1">
      <alignment horizontal="center" wrapText="1"/>
    </xf>
    <xf numFmtId="0" fontId="37" fillId="0" borderId="11" xfId="0" applyFont="1" applyBorder="1" applyAlignment="1">
      <alignment horizontal="center" wrapText="1"/>
    </xf>
    <xf numFmtId="0" fontId="37" fillId="0" borderId="0" xfId="0" applyFont="1" applyAlignment="1">
      <alignment horizontal="center" wrapText="1"/>
    </xf>
    <xf numFmtId="0" fontId="37" fillId="33" borderId="0" xfId="0" applyFont="1" applyFill="1" applyAlignment="1">
      <alignment horizontal="left" wrapText="1"/>
    </xf>
    <xf numFmtId="0" fontId="32" fillId="33" borderId="0" xfId="0" applyFont="1" applyFill="1" applyAlignment="1">
      <alignment horizontal="left" wrapText="1"/>
    </xf>
    <xf numFmtId="0" fontId="37" fillId="0" borderId="0" xfId="0" applyFont="1" applyAlignment="1">
      <alignment horizontal="left" wrapText="1"/>
    </xf>
    <xf numFmtId="0" fontId="32" fillId="0" borderId="15" xfId="0" applyFont="1" applyBorder="1" applyAlignment="1">
      <alignment horizontal="left" wrapText="1"/>
    </xf>
    <xf numFmtId="3" fontId="32" fillId="0" borderId="15" xfId="0" applyNumberFormat="1" applyFont="1" applyBorder="1" applyAlignment="1">
      <alignment horizontal="right" wrapText="1"/>
    </xf>
    <xf numFmtId="0" fontId="38" fillId="0" borderId="0" xfId="0" applyFont="1" applyAlignment="1">
      <alignment horizontal="left" wrapText="1"/>
    </xf>
    <xf numFmtId="15" fontId="34" fillId="0" borderId="14" xfId="0" applyNumberFormat="1" applyFont="1" applyBorder="1" applyAlignment="1">
      <alignment horizontal="center" wrapText="1"/>
    </xf>
    <xf numFmtId="0" fontId="24" fillId="33" borderId="11" xfId="0" applyFont="1" applyFill="1" applyBorder="1" applyAlignment="1">
      <alignment horizontal="center" wrapText="1"/>
    </xf>
    <xf numFmtId="0" fontId="24" fillId="0" borderId="0" xfId="0" applyFont="1" applyAlignment="1">
      <alignment horizontal="center" wrapText="1"/>
    </xf>
    <xf numFmtId="0" fontId="24" fillId="33" borderId="0" xfId="0" applyFont="1" applyFill="1" applyAlignment="1">
      <alignment horizontal="center" wrapText="1"/>
    </xf>
    <xf numFmtId="0" fontId="36" fillId="0" borderId="0" xfId="0" applyFont="1" applyAlignment="1">
      <alignment horizontal="right" wrapText="1"/>
    </xf>
    <xf numFmtId="0" fontId="38" fillId="0" borderId="0" xfId="0" applyFont="1" applyAlignment="1">
      <alignment horizontal="left" wrapText="1"/>
    </xf>
    <xf numFmtId="10" fontId="24" fillId="33" borderId="11" xfId="0" applyNumberFormat="1" applyFont="1" applyFill="1" applyBorder="1" applyAlignment="1">
      <alignment horizontal="center" wrapText="1"/>
    </xf>
    <xf numFmtId="10" fontId="24" fillId="0" borderId="0" xfId="0" applyNumberFormat="1" applyFont="1" applyAlignment="1">
      <alignment horizontal="center" wrapText="1"/>
    </xf>
    <xf numFmtId="10" fontId="24" fillId="33" borderId="0" xfId="0" applyNumberFormat="1" applyFont="1" applyFill="1" applyAlignment="1">
      <alignment horizontal="center" wrapText="1"/>
    </xf>
    <xf numFmtId="15" fontId="22" fillId="0" borderId="14" xfId="0" applyNumberFormat="1" applyFont="1" applyBorder="1" applyAlignment="1">
      <alignment horizontal="center" wrapText="1"/>
    </xf>
    <xf numFmtId="0" fontId="0" fillId="33" borderId="10" xfId="0" applyFill="1" applyBorder="1" applyAlignment="1">
      <alignment horizontal="center" wrapText="1"/>
    </xf>
    <xf numFmtId="0" fontId="24" fillId="33" borderId="10" xfId="0" applyFont="1" applyFill="1" applyBorder="1" applyAlignment="1">
      <alignment horizontal="right" wrapText="1"/>
    </xf>
    <xf numFmtId="0" fontId="0" fillId="0" borderId="11" xfId="0" applyBorder="1" applyAlignment="1">
      <alignment horizontal="right" wrapText="1"/>
    </xf>
    <xf numFmtId="0" fontId="24" fillId="0" borderId="11" xfId="0" applyFont="1" applyBorder="1" applyAlignment="1">
      <alignment horizontal="right" wrapText="1"/>
    </xf>
    <xf numFmtId="3" fontId="24" fillId="0" borderId="11" xfId="0" applyNumberFormat="1" applyFont="1" applyBorder="1" applyAlignment="1">
      <alignment horizontal="right" wrapText="1"/>
    </xf>
    <xf numFmtId="3" fontId="24" fillId="33" borderId="10" xfId="0" applyNumberFormat="1" applyFont="1" applyFill="1" applyBorder="1" applyAlignment="1">
      <alignment horizontal="right" wrapText="1"/>
    </xf>
    <xf numFmtId="0" fontId="24" fillId="0" borderId="14" xfId="0" applyFont="1" applyBorder="1" applyAlignment="1">
      <alignment horizontal="right" wrapText="1"/>
    </xf>
    <xf numFmtId="3" fontId="24" fillId="0" borderId="14" xfId="0" applyNumberFormat="1" applyFont="1" applyBorder="1" applyAlignment="1">
      <alignment horizontal="right" wrapText="1"/>
    </xf>
    <xf numFmtId="0" fontId="0" fillId="33" borderId="14" xfId="0" applyFill="1" applyBorder="1" applyAlignment="1">
      <alignment horizontal="center" wrapText="1"/>
    </xf>
    <xf numFmtId="0" fontId="24" fillId="33" borderId="14" xfId="0" applyFont="1" applyFill="1" applyBorder="1" applyAlignment="1">
      <alignment horizontal="right" wrapText="1"/>
    </xf>
    <xf numFmtId="3" fontId="24" fillId="33" borderId="14" xfId="0" applyNumberFormat="1" applyFont="1" applyFill="1" applyBorder="1" applyAlignment="1">
      <alignment horizontal="right" wrapText="1"/>
    </xf>
    <xf numFmtId="0" fontId="24" fillId="0" borderId="12" xfId="0" applyFont="1" applyBorder="1" applyAlignment="1">
      <alignment horizontal="center" wrapText="1"/>
    </xf>
    <xf numFmtId="3" fontId="24" fillId="0" borderId="12" xfId="0" applyNumberFormat="1" applyFont="1" applyBorder="1" applyAlignment="1">
      <alignment horizontal="right" wrapText="1"/>
    </xf>
    <xf numFmtId="0" fontId="24" fillId="33" borderId="12" xfId="0" applyFont="1" applyFill="1" applyBorder="1" applyAlignment="1">
      <alignment horizontal="center" wrapText="1"/>
    </xf>
    <xf numFmtId="0" fontId="0" fillId="33" borderId="13" xfId="0" applyFill="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0" fontId="40" fillId="0" borderId="0" xfId="0" applyFont="1" applyAlignment="1">
      <alignment horizontal="center" wrapText="1"/>
    </xf>
    <xf numFmtId="15" fontId="22" fillId="0" borderId="10" xfId="0" applyNumberFormat="1" applyFont="1" applyBorder="1" applyAlignment="1">
      <alignment horizontal="center" wrapText="1"/>
    </xf>
    <xf numFmtId="0" fontId="22" fillId="33" borderId="0" xfId="0" applyFont="1" applyFill="1" applyAlignment="1">
      <alignment horizontal="left" wrapText="1"/>
    </xf>
    <xf numFmtId="0" fontId="27" fillId="0" borderId="0" xfId="0" applyFont="1" applyAlignment="1">
      <alignment horizontal="left" wrapText="1"/>
    </xf>
    <xf numFmtId="0" fontId="27" fillId="0" borderId="10" xfId="0" applyFont="1" applyBorder="1" applyAlignment="1">
      <alignment horizontal="left" wrapText="1"/>
    </xf>
    <xf numFmtId="0" fontId="41" fillId="0" borderId="0" xfId="0" applyFont="1" applyAlignment="1">
      <alignment horizontal="left" wrapText="1"/>
    </xf>
    <xf numFmtId="0" fontId="0" fillId="0" borderId="0" xfId="0" applyAlignment="1">
      <alignment horizontal="left" wrapText="1" indent="1"/>
    </xf>
    <xf numFmtId="0" fontId="19" fillId="0" borderId="0" xfId="0" applyFont="1" applyAlignment="1">
      <alignment horizontal="left" wrapText="1" indent="1"/>
    </xf>
    <xf numFmtId="0" fontId="23" fillId="0" borderId="15" xfId="0" applyFont="1" applyBorder="1" applyAlignment="1">
      <alignment horizontal="right" wrapText="1"/>
    </xf>
    <xf numFmtId="15" fontId="35" fillId="0" borderId="0" xfId="0" applyNumberFormat="1" applyFont="1" applyAlignment="1">
      <alignment horizontal="left" wrapText="1"/>
    </xf>
    <xf numFmtId="0" fontId="23" fillId="0" borderId="10" xfId="0" applyFont="1" applyBorder="1" applyAlignment="1">
      <alignment horizontal="left" wrapText="1"/>
    </xf>
    <xf numFmtId="0" fontId="23" fillId="33" borderId="14" xfId="0" applyFont="1" applyFill="1" applyBorder="1" applyAlignment="1">
      <alignment horizontal="right" wrapText="1"/>
    </xf>
    <xf numFmtId="3" fontId="23" fillId="33" borderId="14" xfId="0" applyNumberFormat="1" applyFont="1" applyFill="1" applyBorder="1" applyAlignment="1">
      <alignment horizontal="right" wrapText="1"/>
    </xf>
    <xf numFmtId="0" fontId="34" fillId="0" borderId="11" xfId="0" applyFont="1" applyBorder="1" applyAlignment="1">
      <alignment horizontal="center" wrapText="1"/>
    </xf>
    <xf numFmtId="0" fontId="22" fillId="33" borderId="11" xfId="0" applyFont="1" applyFill="1" applyBorder="1" applyAlignment="1">
      <alignment horizontal="left" wrapText="1"/>
    </xf>
    <xf numFmtId="0" fontId="23" fillId="33" borderId="0" xfId="0" applyFont="1" applyFill="1" applyAlignment="1">
      <alignment horizontal="center" wrapText="1"/>
    </xf>
    <xf numFmtId="0" fontId="42" fillId="0" borderId="0" xfId="0" applyFont="1" applyAlignment="1">
      <alignment horizontal="center" wrapText="1"/>
    </xf>
    <xf numFmtId="0" fontId="20" fillId="0" borderId="0" xfId="0" applyFont="1" applyAlignment="1">
      <alignment wrapText="1"/>
    </xf>
    <xf numFmtId="0" fontId="21" fillId="0" borderId="0" xfId="0" applyFont="1" applyAlignment="1">
      <alignment wrapText="1"/>
    </xf>
    <xf numFmtId="10" fontId="0" fillId="0" borderId="0" xfId="0" applyNumberFormat="1" applyAlignment="1">
      <alignment wrapText="1"/>
    </xf>
    <xf numFmtId="0" fontId="43"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31.5703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912</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6">
        <v>1812717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6"/>
  <sheetViews>
    <sheetView showGridLines="0" workbookViewId="0"/>
  </sheetViews>
  <sheetFormatPr defaultRowHeight="15" x14ac:dyDescent="0.25"/>
  <cols>
    <col min="1" max="1" width="30.140625" bestFit="1" customWidth="1"/>
    <col min="2" max="2" width="4.85546875" customWidth="1"/>
    <col min="3" max="3" width="36.5703125" customWidth="1"/>
    <col min="4" max="4" width="36.5703125" bestFit="1" customWidth="1"/>
    <col min="5" max="5" width="16.28515625" customWidth="1"/>
    <col min="6" max="8" width="18.28515625" customWidth="1"/>
    <col min="9" max="9" width="15.28515625" customWidth="1"/>
    <col min="10" max="10" width="13.140625" customWidth="1"/>
    <col min="11" max="11" width="18.28515625" customWidth="1"/>
    <col min="12" max="12" width="15.28515625" customWidth="1"/>
    <col min="13" max="13" width="13.140625" customWidth="1"/>
    <col min="14" max="14" width="18.28515625" customWidth="1"/>
    <col min="15" max="15" width="15.28515625" customWidth="1"/>
    <col min="16" max="18" width="18.28515625" customWidth="1"/>
    <col min="19" max="19" width="21.42578125" customWidth="1"/>
    <col min="20" max="20" width="4" customWidth="1"/>
    <col min="21" max="21" width="13.140625" customWidth="1"/>
    <col min="22" max="27" width="21.42578125" customWidth="1"/>
  </cols>
  <sheetData>
    <row r="1" spans="1:27" ht="15" customHeight="1" x14ac:dyDescent="0.25">
      <c r="A1" s="7" t="s">
        <v>24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46</v>
      </c>
      <c r="B3" s="85" t="s">
        <v>4</v>
      </c>
      <c r="C3" s="85"/>
      <c r="D3" s="85"/>
      <c r="E3" s="85"/>
      <c r="F3" s="85"/>
      <c r="G3" s="85"/>
      <c r="H3" s="85"/>
      <c r="I3" s="85"/>
      <c r="J3" s="85"/>
      <c r="K3" s="85"/>
      <c r="L3" s="85"/>
      <c r="M3" s="85"/>
      <c r="N3" s="85"/>
      <c r="O3" s="85"/>
      <c r="P3" s="85"/>
      <c r="Q3" s="85"/>
      <c r="R3" s="85"/>
      <c r="S3" s="85"/>
      <c r="T3" s="85"/>
      <c r="U3" s="85"/>
      <c r="V3" s="85"/>
      <c r="W3" s="85"/>
      <c r="X3" s="85"/>
      <c r="Y3" s="85"/>
      <c r="Z3" s="85"/>
      <c r="AA3" s="85"/>
    </row>
    <row r="4" spans="1:27" ht="15" customHeight="1" x14ac:dyDescent="0.25">
      <c r="A4" s="13" t="s">
        <v>245</v>
      </c>
      <c r="B4" s="85" t="s">
        <v>4</v>
      </c>
      <c r="C4" s="85"/>
      <c r="D4" s="85"/>
      <c r="E4" s="85"/>
      <c r="F4" s="85"/>
      <c r="G4" s="85"/>
      <c r="H4" s="85"/>
      <c r="I4" s="85"/>
      <c r="J4" s="85"/>
      <c r="K4" s="85"/>
      <c r="L4" s="85"/>
      <c r="M4" s="85"/>
      <c r="N4" s="85"/>
      <c r="O4" s="85"/>
      <c r="P4" s="85"/>
      <c r="Q4" s="85"/>
      <c r="R4" s="85"/>
      <c r="S4" s="85"/>
      <c r="T4" s="85"/>
      <c r="U4" s="85"/>
      <c r="V4" s="85"/>
      <c r="W4" s="85"/>
      <c r="X4" s="85"/>
      <c r="Y4" s="85"/>
      <c r="Z4" s="85"/>
      <c r="AA4" s="85"/>
    </row>
    <row r="5" spans="1:27" x14ac:dyDescent="0.25">
      <c r="A5" s="13"/>
      <c r="B5" s="86" t="s">
        <v>247</v>
      </c>
      <c r="C5" s="86"/>
      <c r="D5" s="86"/>
      <c r="E5" s="86"/>
      <c r="F5" s="86"/>
      <c r="G5" s="86"/>
      <c r="H5" s="86"/>
      <c r="I5" s="86"/>
      <c r="J5" s="86"/>
      <c r="K5" s="86"/>
      <c r="L5" s="86"/>
      <c r="M5" s="86"/>
      <c r="N5" s="86"/>
      <c r="O5" s="86"/>
      <c r="P5" s="86"/>
      <c r="Q5" s="86"/>
      <c r="R5" s="86"/>
      <c r="S5" s="86"/>
      <c r="T5" s="86"/>
      <c r="U5" s="86"/>
      <c r="V5" s="86"/>
      <c r="W5" s="86"/>
      <c r="X5" s="86"/>
      <c r="Y5" s="86"/>
      <c r="Z5" s="86"/>
      <c r="AA5" s="86"/>
    </row>
    <row r="6" spans="1:27" x14ac:dyDescent="0.25">
      <c r="A6" s="13"/>
      <c r="B6" s="87" t="s">
        <v>248</v>
      </c>
      <c r="C6" s="87"/>
      <c r="D6" s="87"/>
      <c r="E6" s="87"/>
      <c r="F6" s="87"/>
      <c r="G6" s="87"/>
      <c r="H6" s="87"/>
      <c r="I6" s="87"/>
      <c r="J6" s="87"/>
      <c r="K6" s="87"/>
      <c r="L6" s="87"/>
      <c r="M6" s="87"/>
      <c r="N6" s="87"/>
      <c r="O6" s="87"/>
      <c r="P6" s="87"/>
      <c r="Q6" s="87"/>
      <c r="R6" s="87"/>
      <c r="S6" s="87"/>
      <c r="T6" s="87"/>
      <c r="U6" s="87"/>
      <c r="V6" s="87"/>
      <c r="W6" s="87"/>
      <c r="X6" s="87"/>
      <c r="Y6" s="87"/>
      <c r="Z6" s="87"/>
      <c r="AA6" s="87"/>
    </row>
    <row r="7" spans="1:27" x14ac:dyDescent="0.25">
      <c r="A7" s="13"/>
      <c r="B7" s="14"/>
      <c r="C7" s="14"/>
      <c r="D7" s="14"/>
      <c r="E7" s="14"/>
      <c r="F7" s="14"/>
      <c r="G7" s="14"/>
      <c r="H7" s="14"/>
      <c r="I7" s="40" t="s">
        <v>249</v>
      </c>
      <c r="J7" s="40"/>
      <c r="K7" s="14"/>
      <c r="L7" s="40" t="s">
        <v>249</v>
      </c>
      <c r="M7" s="40"/>
      <c r="N7" s="14"/>
      <c r="O7" s="14"/>
      <c r="P7" s="14"/>
    </row>
    <row r="8" spans="1:27" x14ac:dyDescent="0.25">
      <c r="A8" s="13"/>
      <c r="B8" s="14"/>
      <c r="C8" s="14"/>
      <c r="D8" s="14"/>
      <c r="E8" s="14"/>
      <c r="F8" s="40" t="s">
        <v>250</v>
      </c>
      <c r="G8" s="40"/>
      <c r="H8" s="14"/>
      <c r="I8" s="40" t="s">
        <v>251</v>
      </c>
      <c r="J8" s="40"/>
      <c r="K8" s="14"/>
      <c r="L8" s="40" t="s">
        <v>251</v>
      </c>
      <c r="M8" s="40"/>
      <c r="N8" s="14"/>
      <c r="O8" s="40" t="s">
        <v>252</v>
      </c>
      <c r="P8" s="40"/>
    </row>
    <row r="9" spans="1:27" ht="15.75" thickBot="1" x14ac:dyDescent="0.3">
      <c r="A9" s="13"/>
      <c r="B9" s="41" t="s">
        <v>253</v>
      </c>
      <c r="C9" s="41"/>
      <c r="D9" s="41"/>
      <c r="E9" s="14"/>
      <c r="F9" s="42" t="s">
        <v>254</v>
      </c>
      <c r="G9" s="42"/>
      <c r="H9" s="14"/>
      <c r="I9" s="42" t="s">
        <v>255</v>
      </c>
      <c r="J9" s="42"/>
      <c r="K9" s="14"/>
      <c r="L9" s="42" t="s">
        <v>256</v>
      </c>
      <c r="M9" s="42"/>
      <c r="N9" s="14"/>
      <c r="O9" s="42" t="s">
        <v>257</v>
      </c>
      <c r="P9" s="42"/>
    </row>
    <row r="10" spans="1:27" x14ac:dyDescent="0.25">
      <c r="A10" s="13"/>
      <c r="B10" s="43" t="s">
        <v>258</v>
      </c>
      <c r="C10" s="43"/>
      <c r="D10" s="43"/>
      <c r="E10" s="19"/>
      <c r="F10" s="22"/>
      <c r="G10" s="22"/>
      <c r="H10" s="19"/>
      <c r="I10" s="22"/>
      <c r="J10" s="22"/>
      <c r="K10" s="19"/>
      <c r="L10" s="22"/>
      <c r="M10" s="22"/>
      <c r="N10" s="19"/>
      <c r="O10" s="22"/>
      <c r="P10" s="22"/>
    </row>
    <row r="11" spans="1:27" x14ac:dyDescent="0.25">
      <c r="A11" s="13"/>
      <c r="B11" s="14"/>
      <c r="C11" s="44" t="s">
        <v>259</v>
      </c>
      <c r="D11" s="44"/>
      <c r="E11" s="14"/>
      <c r="F11" s="23" t="s">
        <v>260</v>
      </c>
      <c r="G11" s="24">
        <v>93712</v>
      </c>
      <c r="H11" s="14"/>
      <c r="I11" s="23" t="s">
        <v>260</v>
      </c>
      <c r="J11" s="26">
        <v>135</v>
      </c>
      <c r="K11" s="14"/>
      <c r="L11" s="23" t="s">
        <v>260</v>
      </c>
      <c r="M11" s="26">
        <v>131</v>
      </c>
      <c r="N11" s="14"/>
      <c r="O11" s="23" t="s">
        <v>260</v>
      </c>
      <c r="P11" s="24">
        <v>93716</v>
      </c>
    </row>
    <row r="12" spans="1:27" x14ac:dyDescent="0.25">
      <c r="A12" s="13"/>
      <c r="B12" s="19"/>
      <c r="C12" s="45" t="s">
        <v>261</v>
      </c>
      <c r="D12" s="45"/>
      <c r="E12" s="19"/>
      <c r="F12" s="19"/>
      <c r="G12" s="27">
        <v>375529</v>
      </c>
      <c r="H12" s="19"/>
      <c r="I12" s="19"/>
      <c r="J12" s="27">
        <v>21471</v>
      </c>
      <c r="K12" s="19"/>
      <c r="L12" s="19"/>
      <c r="M12" s="29">
        <v>657</v>
      </c>
      <c r="N12" s="19"/>
      <c r="O12" s="19"/>
      <c r="P12" s="27">
        <v>396343</v>
      </c>
    </row>
    <row r="13" spans="1:27" x14ac:dyDescent="0.25">
      <c r="A13" s="13"/>
      <c r="B13" s="14"/>
      <c r="C13" s="44" t="s">
        <v>262</v>
      </c>
      <c r="D13" s="44"/>
      <c r="E13" s="14"/>
      <c r="F13" s="14"/>
      <c r="G13" s="24">
        <v>1630197</v>
      </c>
      <c r="H13" s="14"/>
      <c r="I13" s="14"/>
      <c r="J13" s="24">
        <v>16159</v>
      </c>
      <c r="K13" s="14"/>
      <c r="L13" s="14"/>
      <c r="M13" s="24">
        <v>11057</v>
      </c>
      <c r="N13" s="14"/>
      <c r="O13" s="14"/>
      <c r="P13" s="24">
        <v>1635299</v>
      </c>
    </row>
    <row r="14" spans="1:27" x14ac:dyDescent="0.25">
      <c r="A14" s="13"/>
      <c r="B14" s="19"/>
      <c r="C14" s="45" t="s">
        <v>263</v>
      </c>
      <c r="D14" s="45"/>
      <c r="E14" s="19"/>
      <c r="F14" s="19"/>
      <c r="G14" s="29">
        <v>307</v>
      </c>
      <c r="H14" s="19"/>
      <c r="I14" s="19"/>
      <c r="J14" s="29">
        <v>1</v>
      </c>
      <c r="K14" s="19"/>
      <c r="L14" s="19"/>
      <c r="M14" s="29">
        <v>4</v>
      </c>
      <c r="N14" s="19"/>
      <c r="O14" s="19"/>
      <c r="P14" s="29">
        <v>304</v>
      </c>
    </row>
    <row r="15" spans="1:27" x14ac:dyDescent="0.25">
      <c r="A15" s="13"/>
      <c r="B15" s="14"/>
      <c r="C15" s="44" t="s">
        <v>264</v>
      </c>
      <c r="D15" s="44"/>
      <c r="E15" s="14"/>
      <c r="F15" s="14"/>
      <c r="G15" s="24">
        <v>5736</v>
      </c>
      <c r="H15" s="14"/>
      <c r="I15" s="14"/>
      <c r="J15" s="26">
        <v>104</v>
      </c>
      <c r="K15" s="14"/>
      <c r="L15" s="14"/>
      <c r="M15" s="26">
        <v>3</v>
      </c>
      <c r="N15" s="14"/>
      <c r="O15" s="14"/>
      <c r="P15" s="24">
        <v>5837</v>
      </c>
    </row>
    <row r="16" spans="1:27" x14ac:dyDescent="0.25">
      <c r="A16" s="13"/>
      <c r="B16" s="19"/>
      <c r="C16" s="45" t="s">
        <v>265</v>
      </c>
      <c r="D16" s="45"/>
      <c r="E16" s="19"/>
      <c r="F16" s="19"/>
      <c r="G16" s="27">
        <v>24562</v>
      </c>
      <c r="H16" s="19"/>
      <c r="I16" s="19"/>
      <c r="J16" s="29">
        <v>0</v>
      </c>
      <c r="K16" s="19"/>
      <c r="L16" s="19"/>
      <c r="M16" s="27">
        <v>12801</v>
      </c>
      <c r="N16" s="19"/>
      <c r="O16" s="19"/>
      <c r="P16" s="27">
        <v>11761</v>
      </c>
    </row>
    <row r="17" spans="1:16" ht="15.75" thickBot="1" x14ac:dyDescent="0.3">
      <c r="A17" s="13"/>
      <c r="B17" s="14"/>
      <c r="C17" s="44" t="s">
        <v>266</v>
      </c>
      <c r="D17" s="44"/>
      <c r="E17" s="14"/>
      <c r="F17" s="30"/>
      <c r="G17" s="31">
        <v>24078</v>
      </c>
      <c r="H17" s="14"/>
      <c r="I17" s="30"/>
      <c r="J17" s="33">
        <v>941</v>
      </c>
      <c r="K17" s="14"/>
      <c r="L17" s="30"/>
      <c r="M17" s="33">
        <v>98</v>
      </c>
      <c r="N17" s="14"/>
      <c r="O17" s="30"/>
      <c r="P17" s="31">
        <v>24921</v>
      </c>
    </row>
    <row r="18" spans="1:16" x14ac:dyDescent="0.25">
      <c r="A18" s="13"/>
      <c r="B18" s="19"/>
      <c r="C18" s="19"/>
      <c r="D18" s="19"/>
      <c r="E18" s="19"/>
      <c r="F18" s="22"/>
      <c r="G18" s="34">
        <v>2154121</v>
      </c>
      <c r="H18" s="19"/>
      <c r="I18" s="22"/>
      <c r="J18" s="34">
        <v>38811</v>
      </c>
      <c r="K18" s="19"/>
      <c r="L18" s="22"/>
      <c r="M18" s="34">
        <v>24751</v>
      </c>
      <c r="N18" s="19"/>
      <c r="O18" s="22"/>
      <c r="P18" s="34">
        <v>2168181</v>
      </c>
    </row>
    <row r="19" spans="1:16" ht="15.75" thickBot="1" x14ac:dyDescent="0.3">
      <c r="A19" s="13"/>
      <c r="B19" s="14"/>
      <c r="C19" s="44" t="s">
        <v>267</v>
      </c>
      <c r="D19" s="44"/>
      <c r="E19" s="14"/>
      <c r="F19" s="30"/>
      <c r="G19" s="31">
        <v>24577</v>
      </c>
      <c r="H19" s="14"/>
      <c r="I19" s="30"/>
      <c r="J19" s="33">
        <v>745</v>
      </c>
      <c r="K19" s="14"/>
      <c r="L19" s="30"/>
      <c r="M19" s="33">
        <v>888</v>
      </c>
      <c r="N19" s="14"/>
      <c r="O19" s="30"/>
      <c r="P19" s="31">
        <v>24434</v>
      </c>
    </row>
    <row r="20" spans="1:16" ht="15.75" thickBot="1" x14ac:dyDescent="0.3">
      <c r="A20" s="13"/>
      <c r="B20" s="45" t="s">
        <v>268</v>
      </c>
      <c r="C20" s="45"/>
      <c r="D20" s="45"/>
      <c r="E20" s="19"/>
      <c r="F20" s="36" t="s">
        <v>260</v>
      </c>
      <c r="G20" s="37">
        <v>2178698</v>
      </c>
      <c r="H20" s="19"/>
      <c r="I20" s="36" t="s">
        <v>260</v>
      </c>
      <c r="J20" s="37">
        <v>39556</v>
      </c>
      <c r="K20" s="19"/>
      <c r="L20" s="36" t="s">
        <v>260</v>
      </c>
      <c r="M20" s="37">
        <v>25639</v>
      </c>
      <c r="N20" s="19"/>
      <c r="O20" s="36" t="s">
        <v>260</v>
      </c>
      <c r="P20" s="37">
        <v>2192615</v>
      </c>
    </row>
    <row r="21" spans="1:16" ht="15.75" thickTop="1" x14ac:dyDescent="0.25">
      <c r="A21" s="13"/>
      <c r="B21" s="14"/>
      <c r="C21" s="14"/>
      <c r="D21" s="14"/>
      <c r="E21" s="14"/>
      <c r="F21" s="38"/>
      <c r="G21" s="39"/>
      <c r="H21" s="14"/>
      <c r="I21" s="38"/>
      <c r="J21" s="39"/>
      <c r="K21" s="14"/>
      <c r="L21" s="38"/>
      <c r="M21" s="39"/>
      <c r="N21" s="14"/>
      <c r="O21" s="38"/>
      <c r="P21" s="39"/>
    </row>
    <row r="22" spans="1:16" x14ac:dyDescent="0.25">
      <c r="A22" s="13"/>
      <c r="B22" s="14"/>
      <c r="C22" s="14"/>
      <c r="D22" s="14"/>
      <c r="E22" s="14"/>
      <c r="F22" s="14"/>
      <c r="G22" s="14"/>
      <c r="H22" s="14"/>
      <c r="I22" s="40" t="s">
        <v>249</v>
      </c>
      <c r="J22" s="40"/>
      <c r="K22" s="14"/>
      <c r="L22" s="40" t="s">
        <v>249</v>
      </c>
      <c r="M22" s="40"/>
      <c r="N22" s="14"/>
      <c r="O22" s="14"/>
      <c r="P22" s="14"/>
    </row>
    <row r="23" spans="1:16" x14ac:dyDescent="0.25">
      <c r="A23" s="13"/>
      <c r="B23" s="14"/>
      <c r="C23" s="14"/>
      <c r="D23" s="14"/>
      <c r="E23" s="14"/>
      <c r="F23" s="40" t="s">
        <v>250</v>
      </c>
      <c r="G23" s="40"/>
      <c r="H23" s="14"/>
      <c r="I23" s="40" t="s">
        <v>251</v>
      </c>
      <c r="J23" s="40"/>
      <c r="K23" s="14"/>
      <c r="L23" s="40" t="s">
        <v>251</v>
      </c>
      <c r="M23" s="40"/>
      <c r="N23" s="14"/>
      <c r="O23" s="40" t="s">
        <v>252</v>
      </c>
      <c r="P23" s="40"/>
    </row>
    <row r="24" spans="1:16" ht="15.75" thickBot="1" x14ac:dyDescent="0.3">
      <c r="A24" s="13"/>
      <c r="B24" s="41" t="s">
        <v>269</v>
      </c>
      <c r="C24" s="41"/>
      <c r="D24" s="41"/>
      <c r="E24" s="14"/>
      <c r="F24" s="42" t="s">
        <v>254</v>
      </c>
      <c r="G24" s="42"/>
      <c r="H24" s="14"/>
      <c r="I24" s="42" t="s">
        <v>255</v>
      </c>
      <c r="J24" s="42"/>
      <c r="K24" s="14"/>
      <c r="L24" s="42" t="s">
        <v>256</v>
      </c>
      <c r="M24" s="42"/>
      <c r="N24" s="14"/>
      <c r="O24" s="42" t="s">
        <v>257</v>
      </c>
      <c r="P24" s="42"/>
    </row>
    <row r="25" spans="1:16" x14ac:dyDescent="0.25">
      <c r="A25" s="13"/>
      <c r="B25" s="43" t="s">
        <v>258</v>
      </c>
      <c r="C25" s="43"/>
      <c r="D25" s="43"/>
      <c r="E25" s="19"/>
      <c r="F25" s="22"/>
      <c r="G25" s="22"/>
      <c r="H25" s="19"/>
      <c r="I25" s="22"/>
      <c r="J25" s="22"/>
      <c r="K25" s="19"/>
      <c r="L25" s="22"/>
      <c r="M25" s="22"/>
      <c r="N25" s="19"/>
      <c r="O25" s="22"/>
      <c r="P25" s="22"/>
    </row>
    <row r="26" spans="1:16" x14ac:dyDescent="0.25">
      <c r="A26" s="13"/>
      <c r="B26" s="14"/>
      <c r="C26" s="44" t="s">
        <v>259</v>
      </c>
      <c r="D26" s="44"/>
      <c r="E26" s="14"/>
      <c r="F26" s="23" t="s">
        <v>260</v>
      </c>
      <c r="G26" s="24">
        <v>110227</v>
      </c>
      <c r="H26" s="14"/>
      <c r="I26" s="23" t="s">
        <v>260</v>
      </c>
      <c r="J26" s="26">
        <v>343</v>
      </c>
      <c r="K26" s="14"/>
      <c r="L26" s="23" t="s">
        <v>260</v>
      </c>
      <c r="M26" s="26">
        <v>422</v>
      </c>
      <c r="N26" s="14"/>
      <c r="O26" s="23" t="s">
        <v>260</v>
      </c>
      <c r="P26" s="24">
        <v>110148</v>
      </c>
    </row>
    <row r="27" spans="1:16" x14ac:dyDescent="0.25">
      <c r="A27" s="13"/>
      <c r="B27" s="19"/>
      <c r="C27" s="45" t="s">
        <v>261</v>
      </c>
      <c r="D27" s="45"/>
      <c r="E27" s="19"/>
      <c r="F27" s="19"/>
      <c r="G27" s="27">
        <v>389199</v>
      </c>
      <c r="H27" s="19"/>
      <c r="I27" s="19"/>
      <c r="J27" s="27">
        <v>13386</v>
      </c>
      <c r="K27" s="19"/>
      <c r="L27" s="19"/>
      <c r="M27" s="27">
        <v>4075</v>
      </c>
      <c r="N27" s="19"/>
      <c r="O27" s="19"/>
      <c r="P27" s="27">
        <v>398510</v>
      </c>
    </row>
    <row r="28" spans="1:16" x14ac:dyDescent="0.25">
      <c r="A28" s="13"/>
      <c r="B28" s="14"/>
      <c r="C28" s="44" t="s">
        <v>262</v>
      </c>
      <c r="D28" s="44"/>
      <c r="E28" s="14"/>
      <c r="F28" s="14"/>
      <c r="G28" s="24">
        <v>1786133</v>
      </c>
      <c r="H28" s="14"/>
      <c r="I28" s="14"/>
      <c r="J28" s="24">
        <v>12163</v>
      </c>
      <c r="K28" s="14"/>
      <c r="L28" s="14"/>
      <c r="M28" s="24">
        <v>20104</v>
      </c>
      <c r="N28" s="14"/>
      <c r="O28" s="14"/>
      <c r="P28" s="24">
        <v>1778192</v>
      </c>
    </row>
    <row r="29" spans="1:16" x14ac:dyDescent="0.25">
      <c r="A29" s="13"/>
      <c r="B29" s="19"/>
      <c r="C29" s="45" t="s">
        <v>263</v>
      </c>
      <c r="D29" s="45"/>
      <c r="E29" s="19"/>
      <c r="F29" s="19"/>
      <c r="G29" s="29">
        <v>572</v>
      </c>
      <c r="H29" s="19"/>
      <c r="I29" s="19"/>
      <c r="J29" s="29">
        <v>1</v>
      </c>
      <c r="K29" s="19"/>
      <c r="L29" s="19"/>
      <c r="M29" s="29">
        <v>8</v>
      </c>
      <c r="N29" s="19"/>
      <c r="O29" s="19"/>
      <c r="P29" s="29">
        <v>565</v>
      </c>
    </row>
    <row r="30" spans="1:16" x14ac:dyDescent="0.25">
      <c r="A30" s="13"/>
      <c r="B30" s="14"/>
      <c r="C30" s="44" t="s">
        <v>264</v>
      </c>
      <c r="D30" s="44"/>
      <c r="E30" s="14"/>
      <c r="F30" s="14"/>
      <c r="G30" s="24">
        <v>8568</v>
      </c>
      <c r="H30" s="14"/>
      <c r="I30" s="14"/>
      <c r="J30" s="26">
        <v>166</v>
      </c>
      <c r="K30" s="14"/>
      <c r="L30" s="14"/>
      <c r="M30" s="26">
        <v>0</v>
      </c>
      <c r="N30" s="14"/>
      <c r="O30" s="14"/>
      <c r="P30" s="24">
        <v>8734</v>
      </c>
    </row>
    <row r="31" spans="1:16" x14ac:dyDescent="0.25">
      <c r="A31" s="13"/>
      <c r="B31" s="19"/>
      <c r="C31" s="45" t="s">
        <v>265</v>
      </c>
      <c r="D31" s="45"/>
      <c r="E31" s="19"/>
      <c r="F31" s="19"/>
      <c r="G31" s="27">
        <v>25038</v>
      </c>
      <c r="H31" s="19"/>
      <c r="I31" s="19"/>
      <c r="J31" s="29">
        <v>0</v>
      </c>
      <c r="K31" s="19"/>
      <c r="L31" s="19"/>
      <c r="M31" s="27">
        <v>13741</v>
      </c>
      <c r="N31" s="19"/>
      <c r="O31" s="19"/>
      <c r="P31" s="27">
        <v>11297</v>
      </c>
    </row>
    <row r="32" spans="1:16" ht="15.75" thickBot="1" x14ac:dyDescent="0.3">
      <c r="A32" s="13"/>
      <c r="B32" s="14"/>
      <c r="C32" s="44" t="s">
        <v>266</v>
      </c>
      <c r="D32" s="44"/>
      <c r="E32" s="14"/>
      <c r="F32" s="30"/>
      <c r="G32" s="31">
        <v>43156</v>
      </c>
      <c r="H32" s="14"/>
      <c r="I32" s="30"/>
      <c r="J32" s="31">
        <v>1487</v>
      </c>
      <c r="K32" s="14"/>
      <c r="L32" s="30"/>
      <c r="M32" s="33">
        <v>557</v>
      </c>
      <c r="N32" s="14"/>
      <c r="O32" s="30"/>
      <c r="P32" s="31">
        <v>44086</v>
      </c>
    </row>
    <row r="33" spans="1:27" x14ac:dyDescent="0.25">
      <c r="A33" s="13"/>
      <c r="B33" s="19"/>
      <c r="C33" s="19"/>
      <c r="D33" s="19"/>
      <c r="E33" s="19"/>
      <c r="F33" s="22"/>
      <c r="G33" s="34">
        <v>2362893</v>
      </c>
      <c r="H33" s="19"/>
      <c r="I33" s="22"/>
      <c r="J33" s="34">
        <v>27546</v>
      </c>
      <c r="K33" s="19"/>
      <c r="L33" s="22"/>
      <c r="M33" s="34">
        <v>38907</v>
      </c>
      <c r="N33" s="19"/>
      <c r="O33" s="22"/>
      <c r="P33" s="34">
        <v>2351532</v>
      </c>
    </row>
    <row r="34" spans="1:27" ht="15.75" thickBot="1" x14ac:dyDescent="0.3">
      <c r="A34" s="13"/>
      <c r="B34" s="14"/>
      <c r="C34" s="44" t="s">
        <v>267</v>
      </c>
      <c r="D34" s="44"/>
      <c r="E34" s="14"/>
      <c r="F34" s="30"/>
      <c r="G34" s="31">
        <v>24318</v>
      </c>
      <c r="H34" s="14"/>
      <c r="I34" s="30"/>
      <c r="J34" s="33">
        <v>557</v>
      </c>
      <c r="K34" s="14"/>
      <c r="L34" s="30"/>
      <c r="M34" s="31">
        <v>1183</v>
      </c>
      <c r="N34" s="14"/>
      <c r="O34" s="30"/>
      <c r="P34" s="31">
        <v>23692</v>
      </c>
    </row>
    <row r="35" spans="1:27" ht="15.75" thickBot="1" x14ac:dyDescent="0.3">
      <c r="A35" s="13"/>
      <c r="B35" s="45" t="s">
        <v>268</v>
      </c>
      <c r="C35" s="45"/>
      <c r="D35" s="45"/>
      <c r="E35" s="19"/>
      <c r="F35" s="36" t="s">
        <v>260</v>
      </c>
      <c r="G35" s="37">
        <v>2387211</v>
      </c>
      <c r="H35" s="19"/>
      <c r="I35" s="36" t="s">
        <v>260</v>
      </c>
      <c r="J35" s="37">
        <v>28103</v>
      </c>
      <c r="K35" s="19"/>
      <c r="L35" s="36" t="s">
        <v>260</v>
      </c>
      <c r="M35" s="37">
        <v>40090</v>
      </c>
      <c r="N35" s="19"/>
      <c r="O35" s="36" t="s">
        <v>260</v>
      </c>
      <c r="P35" s="37">
        <v>2375224</v>
      </c>
    </row>
    <row r="36" spans="1:27" ht="15.75" thickTop="1" x14ac:dyDescent="0.25">
      <c r="A36" s="13"/>
      <c r="B36" s="87" t="s">
        <v>270</v>
      </c>
      <c r="C36" s="87"/>
      <c r="D36" s="87"/>
      <c r="E36" s="87"/>
      <c r="F36" s="87"/>
      <c r="G36" s="87"/>
      <c r="H36" s="87"/>
      <c r="I36" s="87"/>
      <c r="J36" s="87"/>
      <c r="K36" s="87"/>
      <c r="L36" s="87"/>
      <c r="M36" s="87"/>
      <c r="N36" s="87"/>
      <c r="O36" s="87"/>
      <c r="P36" s="87"/>
      <c r="Q36" s="87"/>
      <c r="R36" s="87"/>
      <c r="S36" s="87"/>
      <c r="T36" s="87"/>
      <c r="U36" s="87"/>
      <c r="V36" s="87"/>
      <c r="W36" s="87"/>
      <c r="X36" s="87"/>
      <c r="Y36" s="87"/>
      <c r="Z36" s="87"/>
      <c r="AA36" s="87"/>
    </row>
    <row r="37" spans="1:27" x14ac:dyDescent="0.25">
      <c r="A37" s="13"/>
      <c r="B37" s="87" t="s">
        <v>271</v>
      </c>
      <c r="C37" s="87"/>
      <c r="D37" s="87"/>
      <c r="E37" s="87"/>
      <c r="F37" s="87"/>
      <c r="G37" s="87"/>
      <c r="H37" s="87"/>
      <c r="I37" s="87"/>
      <c r="J37" s="87"/>
      <c r="K37" s="87"/>
      <c r="L37" s="87"/>
      <c r="M37" s="87"/>
      <c r="N37" s="87"/>
      <c r="O37" s="87"/>
      <c r="P37" s="87"/>
      <c r="Q37" s="87"/>
      <c r="R37" s="87"/>
      <c r="S37" s="87"/>
      <c r="T37" s="87"/>
      <c r="U37" s="87"/>
      <c r="V37" s="87"/>
      <c r="W37" s="87"/>
      <c r="X37" s="87"/>
      <c r="Y37" s="87"/>
      <c r="Z37" s="87"/>
      <c r="AA37" s="87"/>
    </row>
    <row r="38" spans="1:27" ht="15.75" thickBot="1" x14ac:dyDescent="0.3">
      <c r="A38" s="13"/>
      <c r="B38" s="14"/>
      <c r="C38" s="14"/>
      <c r="D38" s="14"/>
      <c r="E38" s="14"/>
      <c r="F38" s="14"/>
      <c r="G38" s="42" t="s">
        <v>272</v>
      </c>
      <c r="H38" s="42"/>
      <c r="I38" s="42"/>
      <c r="J38" s="42"/>
      <c r="K38" s="42"/>
      <c r="L38" s="15"/>
      <c r="M38" s="42" t="s">
        <v>273</v>
      </c>
      <c r="N38" s="42"/>
      <c r="O38" s="42"/>
      <c r="P38" s="42"/>
      <c r="Q38" s="42"/>
      <c r="R38" s="15"/>
    </row>
    <row r="39" spans="1:27" x14ac:dyDescent="0.25">
      <c r="A39" s="13"/>
      <c r="B39" s="14"/>
      <c r="C39" s="14"/>
      <c r="D39" s="14"/>
      <c r="E39" s="14"/>
      <c r="F39" s="14"/>
      <c r="G39" s="53" t="s">
        <v>250</v>
      </c>
      <c r="H39" s="53"/>
      <c r="I39" s="47"/>
      <c r="J39" s="53" t="s">
        <v>252</v>
      </c>
      <c r="K39" s="53"/>
      <c r="L39" s="14"/>
      <c r="M39" s="53" t="s">
        <v>250</v>
      </c>
      <c r="N39" s="53"/>
      <c r="O39" s="47"/>
      <c r="P39" s="53" t="s">
        <v>252</v>
      </c>
      <c r="Q39" s="53"/>
      <c r="R39" s="15"/>
    </row>
    <row r="40" spans="1:27" ht="15.75" thickBot="1" x14ac:dyDescent="0.3">
      <c r="A40" s="13"/>
      <c r="B40" s="14"/>
      <c r="C40" s="14"/>
      <c r="D40" s="14"/>
      <c r="E40" s="14"/>
      <c r="F40" s="14"/>
      <c r="G40" s="42" t="s">
        <v>254</v>
      </c>
      <c r="H40" s="42"/>
      <c r="I40" s="14"/>
      <c r="J40" s="42" t="s">
        <v>257</v>
      </c>
      <c r="K40" s="42"/>
      <c r="L40" s="14"/>
      <c r="M40" s="42" t="s">
        <v>254</v>
      </c>
      <c r="N40" s="42"/>
      <c r="O40" s="14"/>
      <c r="P40" s="42" t="s">
        <v>257</v>
      </c>
      <c r="Q40" s="42"/>
      <c r="R40" s="15"/>
    </row>
    <row r="41" spans="1:27" x14ac:dyDescent="0.25">
      <c r="A41" s="13"/>
      <c r="B41" s="14"/>
      <c r="C41" s="45" t="s">
        <v>274</v>
      </c>
      <c r="D41" s="45"/>
      <c r="E41" s="45"/>
      <c r="F41" s="19"/>
      <c r="G41" s="22"/>
      <c r="H41" s="22"/>
      <c r="I41" s="19"/>
      <c r="J41" s="22"/>
      <c r="K41" s="22"/>
      <c r="L41" s="19"/>
      <c r="M41" s="22"/>
      <c r="N41" s="22"/>
      <c r="O41" s="19"/>
      <c r="P41" s="22"/>
      <c r="Q41" s="22"/>
      <c r="R41" s="14"/>
    </row>
    <row r="42" spans="1:27" x14ac:dyDescent="0.25">
      <c r="A42" s="13"/>
      <c r="B42" s="14"/>
      <c r="C42" s="14"/>
      <c r="D42" s="44" t="s">
        <v>275</v>
      </c>
      <c r="E42" s="44"/>
      <c r="F42" s="14"/>
      <c r="G42" s="23" t="s">
        <v>260</v>
      </c>
      <c r="H42" s="24">
        <v>33572</v>
      </c>
      <c r="I42" s="14"/>
      <c r="J42" s="23" t="s">
        <v>260</v>
      </c>
      <c r="K42" s="24">
        <v>34014</v>
      </c>
      <c r="L42" s="14"/>
      <c r="M42" s="23" t="s">
        <v>260</v>
      </c>
      <c r="N42" s="24">
        <v>8870</v>
      </c>
      <c r="O42" s="14"/>
      <c r="P42" s="23" t="s">
        <v>260</v>
      </c>
      <c r="Q42" s="24">
        <v>9005</v>
      </c>
      <c r="R42" s="25"/>
    </row>
    <row r="43" spans="1:27" x14ac:dyDescent="0.25">
      <c r="A43" s="13"/>
      <c r="B43" s="14"/>
      <c r="C43" s="19"/>
      <c r="D43" s="45" t="s">
        <v>276</v>
      </c>
      <c r="E43" s="45"/>
      <c r="F43" s="19"/>
      <c r="G43" s="19"/>
      <c r="H43" s="27">
        <v>108112</v>
      </c>
      <c r="I43" s="19"/>
      <c r="J43" s="19"/>
      <c r="K43" s="27">
        <v>110911</v>
      </c>
      <c r="L43" s="19"/>
      <c r="M43" s="19"/>
      <c r="N43" s="27">
        <v>129176</v>
      </c>
      <c r="O43" s="19"/>
      <c r="P43" s="19"/>
      <c r="Q43" s="27">
        <v>130091</v>
      </c>
      <c r="R43" s="25"/>
    </row>
    <row r="44" spans="1:27" x14ac:dyDescent="0.25">
      <c r="A44" s="13"/>
      <c r="B44" s="14"/>
      <c r="C44" s="14"/>
      <c r="D44" s="44" t="s">
        <v>277</v>
      </c>
      <c r="E44" s="44"/>
      <c r="F44" s="14"/>
      <c r="G44" s="14"/>
      <c r="H44" s="24">
        <v>909907</v>
      </c>
      <c r="I44" s="14"/>
      <c r="J44" s="14"/>
      <c r="K44" s="24">
        <v>919143</v>
      </c>
      <c r="L44" s="14"/>
      <c r="M44" s="14"/>
      <c r="N44" s="24">
        <v>945637</v>
      </c>
      <c r="O44" s="14"/>
      <c r="P44" s="14"/>
      <c r="Q44" s="24">
        <v>946754</v>
      </c>
      <c r="R44" s="25"/>
    </row>
    <row r="45" spans="1:27" ht="15.75" thickBot="1" x14ac:dyDescent="0.3">
      <c r="A45" s="13"/>
      <c r="B45" s="14"/>
      <c r="C45" s="19"/>
      <c r="D45" s="45" t="s">
        <v>278</v>
      </c>
      <c r="E45" s="45"/>
      <c r="F45" s="19"/>
      <c r="G45" s="48"/>
      <c r="H45" s="49">
        <v>1102530</v>
      </c>
      <c r="I45" s="19"/>
      <c r="J45" s="48"/>
      <c r="K45" s="49">
        <v>1104113</v>
      </c>
      <c r="L45" s="19"/>
      <c r="M45" s="48"/>
      <c r="N45" s="49">
        <v>1279210</v>
      </c>
      <c r="O45" s="19"/>
      <c r="P45" s="48"/>
      <c r="Q45" s="49">
        <v>1265682</v>
      </c>
      <c r="R45" s="25"/>
    </row>
    <row r="46" spans="1:27" ht="15.75" thickBot="1" x14ac:dyDescent="0.3">
      <c r="A46" s="13"/>
      <c r="B46" s="14"/>
      <c r="C46" s="14"/>
      <c r="D46" s="14"/>
      <c r="E46" s="23" t="s">
        <v>198</v>
      </c>
      <c r="F46" s="14"/>
      <c r="G46" s="51" t="s">
        <v>260</v>
      </c>
      <c r="H46" s="52">
        <v>2154121</v>
      </c>
      <c r="I46" s="14"/>
      <c r="J46" s="51" t="s">
        <v>260</v>
      </c>
      <c r="K46" s="52">
        <v>2168181</v>
      </c>
      <c r="L46" s="14"/>
      <c r="M46" s="51" t="s">
        <v>260</v>
      </c>
      <c r="N46" s="52">
        <v>2362893</v>
      </c>
      <c r="O46" s="14"/>
      <c r="P46" s="51" t="s">
        <v>260</v>
      </c>
      <c r="Q46" s="52">
        <v>2351532</v>
      </c>
      <c r="R46" s="25"/>
    </row>
    <row r="47" spans="1:27" ht="15.75" thickTop="1" x14ac:dyDescent="0.25">
      <c r="A47" s="13"/>
      <c r="B47" s="87" t="s">
        <v>279</v>
      </c>
      <c r="C47" s="87"/>
      <c r="D47" s="87"/>
      <c r="E47" s="87"/>
      <c r="F47" s="87"/>
      <c r="G47" s="87"/>
      <c r="H47" s="87"/>
      <c r="I47" s="87"/>
      <c r="J47" s="87"/>
      <c r="K47" s="87"/>
      <c r="L47" s="87"/>
      <c r="M47" s="87"/>
      <c r="N47" s="87"/>
      <c r="O47" s="87"/>
      <c r="P47" s="87"/>
      <c r="Q47" s="87"/>
      <c r="R47" s="87"/>
      <c r="S47" s="87"/>
      <c r="T47" s="87"/>
      <c r="U47" s="87"/>
      <c r="V47" s="87"/>
      <c r="W47" s="87"/>
      <c r="X47" s="87"/>
      <c r="Y47" s="87"/>
      <c r="Z47" s="87"/>
      <c r="AA47" s="87"/>
    </row>
    <row r="48" spans="1:27" ht="15.75" thickBot="1" x14ac:dyDescent="0.3">
      <c r="A48" s="13"/>
      <c r="B48" s="14"/>
      <c r="C48" s="14"/>
      <c r="D48" s="14"/>
      <c r="E48" s="42" t="s">
        <v>280</v>
      </c>
      <c r="F48" s="42"/>
      <c r="G48" s="42"/>
      <c r="H48" s="42"/>
      <c r="I48" s="42"/>
      <c r="J48" s="42"/>
      <c r="K48" s="42"/>
      <c r="L48" s="42"/>
      <c r="M48" s="42"/>
      <c r="N48" s="42"/>
      <c r="O48" s="42"/>
      <c r="P48" s="14"/>
    </row>
    <row r="49" spans="1:27" ht="15.75" thickBot="1" x14ac:dyDescent="0.3">
      <c r="A49" s="13"/>
      <c r="B49" s="14"/>
      <c r="C49" s="14"/>
      <c r="D49" s="14"/>
      <c r="E49" s="60" t="s">
        <v>281</v>
      </c>
      <c r="F49" s="60"/>
      <c r="G49" s="60"/>
      <c r="H49" s="60"/>
      <c r="I49" s="60"/>
      <c r="J49" s="47"/>
      <c r="K49" s="60" t="s">
        <v>282</v>
      </c>
      <c r="L49" s="60"/>
      <c r="M49" s="60"/>
      <c r="N49" s="60"/>
      <c r="O49" s="60"/>
      <c r="P49" s="14"/>
    </row>
    <row r="50" spans="1:27" ht="15.75" thickBot="1" x14ac:dyDescent="0.3">
      <c r="A50" s="13"/>
      <c r="B50" s="14"/>
      <c r="C50" s="14"/>
      <c r="D50" s="14"/>
      <c r="E50" s="60">
        <v>2014</v>
      </c>
      <c r="F50" s="60"/>
      <c r="G50" s="47"/>
      <c r="H50" s="60">
        <v>2013</v>
      </c>
      <c r="I50" s="60"/>
      <c r="J50" s="14"/>
      <c r="K50" s="60">
        <v>2014</v>
      </c>
      <c r="L50" s="60"/>
      <c r="M50" s="47"/>
      <c r="N50" s="60">
        <v>2013</v>
      </c>
      <c r="O50" s="60"/>
      <c r="P50" s="14"/>
    </row>
    <row r="51" spans="1:27" x14ac:dyDescent="0.25">
      <c r="A51" s="13"/>
      <c r="B51" s="14"/>
      <c r="C51" s="20" t="s">
        <v>283</v>
      </c>
      <c r="D51" s="19"/>
      <c r="E51" s="21" t="s">
        <v>260</v>
      </c>
      <c r="F51" s="56">
        <v>0</v>
      </c>
      <c r="G51" s="19"/>
      <c r="H51" s="21" t="s">
        <v>260</v>
      </c>
      <c r="I51" s="56">
        <v>2</v>
      </c>
      <c r="J51" s="19"/>
      <c r="K51" s="21" t="s">
        <v>260</v>
      </c>
      <c r="L51" s="34">
        <v>3364</v>
      </c>
      <c r="M51" s="19"/>
      <c r="N51" s="21" t="s">
        <v>260</v>
      </c>
      <c r="O51" s="56">
        <v>435</v>
      </c>
      <c r="P51" s="14"/>
    </row>
    <row r="52" spans="1:27" x14ac:dyDescent="0.25">
      <c r="A52" s="13"/>
      <c r="B52" s="14"/>
      <c r="C52" s="23" t="s">
        <v>284</v>
      </c>
      <c r="D52" s="14"/>
      <c r="E52" s="14"/>
      <c r="F52" s="26">
        <v>0</v>
      </c>
      <c r="G52" s="14"/>
      <c r="H52" s="14"/>
      <c r="I52" s="26">
        <v>0</v>
      </c>
      <c r="J52" s="14"/>
      <c r="K52" s="14"/>
      <c r="L52" s="26">
        <v>-79</v>
      </c>
      <c r="M52" s="14"/>
      <c r="N52" s="14"/>
      <c r="O52" s="26">
        <v>-1</v>
      </c>
      <c r="P52" s="14"/>
    </row>
    <row r="53" spans="1:27" ht="15.75" thickBot="1" x14ac:dyDescent="0.3">
      <c r="A53" s="13"/>
      <c r="B53" s="14"/>
      <c r="C53" s="20" t="s">
        <v>285</v>
      </c>
      <c r="D53" s="19"/>
      <c r="E53" s="48"/>
      <c r="F53" s="58">
        <v>0</v>
      </c>
      <c r="G53" s="19"/>
      <c r="H53" s="48"/>
      <c r="I53" s="58">
        <v>0</v>
      </c>
      <c r="J53" s="19"/>
      <c r="K53" s="48"/>
      <c r="L53" s="58">
        <v>0</v>
      </c>
      <c r="M53" s="19"/>
      <c r="N53" s="48"/>
      <c r="O53" s="58">
        <v>-485</v>
      </c>
      <c r="P53" s="14"/>
    </row>
    <row r="54" spans="1:27" ht="15.75" thickBot="1" x14ac:dyDescent="0.3">
      <c r="A54" s="13"/>
      <c r="B54" s="14"/>
      <c r="C54" s="23" t="s">
        <v>286</v>
      </c>
      <c r="D54" s="14"/>
      <c r="E54" s="51" t="s">
        <v>260</v>
      </c>
      <c r="F54" s="59">
        <v>0</v>
      </c>
      <c r="G54" s="14"/>
      <c r="H54" s="51" t="s">
        <v>260</v>
      </c>
      <c r="I54" s="59">
        <v>2</v>
      </c>
      <c r="J54" s="14"/>
      <c r="K54" s="51" t="s">
        <v>260</v>
      </c>
      <c r="L54" s="52">
        <v>3285</v>
      </c>
      <c r="M54" s="14"/>
      <c r="N54" s="51" t="s">
        <v>260</v>
      </c>
      <c r="O54" s="59">
        <v>-51</v>
      </c>
      <c r="P54" s="14"/>
    </row>
    <row r="55" spans="1:27" ht="15.75" thickTop="1" x14ac:dyDescent="0.25">
      <c r="A55" s="13"/>
      <c r="B55" s="87" t="s">
        <v>287</v>
      </c>
      <c r="C55" s="87"/>
      <c r="D55" s="87"/>
      <c r="E55" s="87"/>
      <c r="F55" s="87"/>
      <c r="G55" s="87"/>
      <c r="H55" s="87"/>
      <c r="I55" s="87"/>
      <c r="J55" s="87"/>
      <c r="K55" s="87"/>
      <c r="L55" s="87"/>
      <c r="M55" s="87"/>
      <c r="N55" s="87"/>
      <c r="O55" s="87"/>
      <c r="P55" s="87"/>
      <c r="Q55" s="87"/>
      <c r="R55" s="87"/>
      <c r="S55" s="87"/>
      <c r="T55" s="87"/>
      <c r="U55" s="87"/>
      <c r="V55" s="87"/>
      <c r="W55" s="87"/>
      <c r="X55" s="87"/>
      <c r="Y55" s="87"/>
      <c r="Z55" s="87"/>
      <c r="AA55" s="87"/>
    </row>
    <row r="56" spans="1:27" ht="15.75" thickBot="1" x14ac:dyDescent="0.3">
      <c r="A56" s="13"/>
      <c r="B56" s="14"/>
      <c r="C56" s="14"/>
      <c r="D56" s="14"/>
      <c r="E56" s="42" t="s">
        <v>288</v>
      </c>
      <c r="F56" s="42"/>
      <c r="G56" s="42"/>
      <c r="H56" s="42"/>
      <c r="I56" s="42"/>
      <c r="J56" s="15"/>
      <c r="K56" s="42" t="s">
        <v>289</v>
      </c>
      <c r="L56" s="42"/>
      <c r="M56" s="42"/>
      <c r="N56" s="42"/>
      <c r="O56" s="42"/>
      <c r="P56" s="15"/>
      <c r="Q56" s="42" t="s">
        <v>198</v>
      </c>
      <c r="R56" s="42"/>
      <c r="S56" s="42"/>
      <c r="T56" s="42"/>
      <c r="U56" s="42"/>
    </row>
    <row r="57" spans="1:27" x14ac:dyDescent="0.25">
      <c r="A57" s="13"/>
      <c r="B57" s="14"/>
      <c r="C57" s="14"/>
      <c r="D57" s="14"/>
      <c r="E57" s="53" t="s">
        <v>252</v>
      </c>
      <c r="F57" s="53"/>
      <c r="G57" s="47"/>
      <c r="H57" s="53" t="s">
        <v>251</v>
      </c>
      <c r="I57" s="53"/>
      <c r="J57" s="14"/>
      <c r="K57" s="53" t="s">
        <v>252</v>
      </c>
      <c r="L57" s="53"/>
      <c r="M57" s="47"/>
      <c r="N57" s="53" t="s">
        <v>251</v>
      </c>
      <c r="O57" s="53"/>
      <c r="P57" s="14"/>
      <c r="Q57" s="53" t="s">
        <v>252</v>
      </c>
      <c r="R57" s="53"/>
      <c r="S57" s="47"/>
      <c r="T57" s="53" t="s">
        <v>251</v>
      </c>
      <c r="U57" s="53"/>
    </row>
    <row r="58" spans="1:27" ht="15.75" thickBot="1" x14ac:dyDescent="0.3">
      <c r="A58" s="13"/>
      <c r="B58" s="67">
        <v>41912</v>
      </c>
      <c r="C58" s="67"/>
      <c r="D58" s="14"/>
      <c r="E58" s="42" t="s">
        <v>257</v>
      </c>
      <c r="F58" s="42"/>
      <c r="G58" s="14"/>
      <c r="H58" s="42" t="s">
        <v>256</v>
      </c>
      <c r="I58" s="42"/>
      <c r="J58" s="14"/>
      <c r="K58" s="42" t="s">
        <v>257</v>
      </c>
      <c r="L58" s="42"/>
      <c r="M58" s="14"/>
      <c r="N58" s="42" t="s">
        <v>256</v>
      </c>
      <c r="O58" s="42"/>
      <c r="P58" s="14"/>
      <c r="Q58" s="42" t="s">
        <v>257</v>
      </c>
      <c r="R58" s="42"/>
      <c r="S58" s="14"/>
      <c r="T58" s="42" t="s">
        <v>256</v>
      </c>
      <c r="U58" s="42"/>
    </row>
    <row r="59" spans="1:27" x14ac:dyDescent="0.25">
      <c r="A59" s="13"/>
      <c r="B59" s="43" t="s">
        <v>290</v>
      </c>
      <c r="C59" s="43"/>
      <c r="D59" s="19"/>
      <c r="E59" s="62" t="s">
        <v>260</v>
      </c>
      <c r="F59" s="34">
        <v>36477</v>
      </c>
      <c r="G59" s="19"/>
      <c r="H59" s="62" t="s">
        <v>260</v>
      </c>
      <c r="I59" s="56">
        <v>83</v>
      </c>
      <c r="J59" s="19"/>
      <c r="K59" s="62" t="s">
        <v>260</v>
      </c>
      <c r="L59" s="34">
        <v>1952</v>
      </c>
      <c r="M59" s="19"/>
      <c r="N59" s="62" t="s">
        <v>260</v>
      </c>
      <c r="O59" s="56">
        <v>48</v>
      </c>
      <c r="P59" s="19"/>
      <c r="Q59" s="62" t="s">
        <v>260</v>
      </c>
      <c r="R59" s="34">
        <v>38429</v>
      </c>
      <c r="S59" s="19"/>
      <c r="T59" s="62" t="s">
        <v>260</v>
      </c>
      <c r="U59" s="56">
        <v>131</v>
      </c>
    </row>
    <row r="60" spans="1:27" x14ac:dyDescent="0.25">
      <c r="A60" s="13"/>
      <c r="B60" s="44" t="s">
        <v>261</v>
      </c>
      <c r="C60" s="44"/>
      <c r="D60" s="14"/>
      <c r="E60" s="25"/>
      <c r="F60" s="26">
        <v>0</v>
      </c>
      <c r="G60" s="25"/>
      <c r="H60" s="25"/>
      <c r="I60" s="26">
        <v>0</v>
      </c>
      <c r="J60" s="25"/>
      <c r="K60" s="25"/>
      <c r="L60" s="24">
        <v>52383</v>
      </c>
      <c r="M60" s="25"/>
      <c r="N60" s="25"/>
      <c r="O60" s="26">
        <v>657</v>
      </c>
      <c r="P60" s="25"/>
      <c r="Q60" s="25"/>
      <c r="R60" s="24">
        <v>52383</v>
      </c>
      <c r="S60" s="25"/>
      <c r="T60" s="25"/>
      <c r="U60" s="26">
        <v>657</v>
      </c>
    </row>
    <row r="61" spans="1:27" x14ac:dyDescent="0.25">
      <c r="A61" s="13"/>
      <c r="B61" s="45" t="s">
        <v>262</v>
      </c>
      <c r="C61" s="45"/>
      <c r="D61" s="19"/>
      <c r="E61" s="28"/>
      <c r="F61" s="27">
        <v>280503</v>
      </c>
      <c r="G61" s="28"/>
      <c r="H61" s="28"/>
      <c r="I61" s="27">
        <v>2107</v>
      </c>
      <c r="J61" s="28"/>
      <c r="K61" s="28"/>
      <c r="L61" s="27">
        <v>317208</v>
      </c>
      <c r="M61" s="28"/>
      <c r="N61" s="28"/>
      <c r="O61" s="27">
        <v>8950</v>
      </c>
      <c r="P61" s="28"/>
      <c r="Q61" s="28"/>
      <c r="R61" s="27">
        <v>597711</v>
      </c>
      <c r="S61" s="28"/>
      <c r="T61" s="28"/>
      <c r="U61" s="27">
        <v>11057</v>
      </c>
    </row>
    <row r="62" spans="1:27" x14ac:dyDescent="0.25">
      <c r="A62" s="13"/>
      <c r="B62" s="44" t="s">
        <v>263</v>
      </c>
      <c r="C62" s="44"/>
      <c r="D62" s="14"/>
      <c r="E62" s="25"/>
      <c r="F62" s="26">
        <v>0</v>
      </c>
      <c r="G62" s="25"/>
      <c r="H62" s="25"/>
      <c r="I62" s="26">
        <v>0</v>
      </c>
      <c r="J62" s="25"/>
      <c r="K62" s="25"/>
      <c r="L62" s="26">
        <v>278</v>
      </c>
      <c r="M62" s="25"/>
      <c r="N62" s="25"/>
      <c r="O62" s="26">
        <v>4</v>
      </c>
      <c r="P62" s="25"/>
      <c r="Q62" s="25"/>
      <c r="R62" s="26">
        <v>278</v>
      </c>
      <c r="S62" s="25"/>
      <c r="T62" s="25"/>
      <c r="U62" s="26">
        <v>4</v>
      </c>
    </row>
    <row r="63" spans="1:27" x14ac:dyDescent="0.25">
      <c r="A63" s="13"/>
      <c r="B63" s="45" t="s">
        <v>291</v>
      </c>
      <c r="C63" s="45"/>
      <c r="D63" s="19"/>
      <c r="E63" s="28"/>
      <c r="F63" s="27">
        <v>1946</v>
      </c>
      <c r="G63" s="28"/>
      <c r="H63" s="28"/>
      <c r="I63" s="29">
        <v>3</v>
      </c>
      <c r="J63" s="28"/>
      <c r="K63" s="28"/>
      <c r="L63" s="29">
        <v>0</v>
      </c>
      <c r="M63" s="28"/>
      <c r="N63" s="28"/>
      <c r="O63" s="29">
        <v>0</v>
      </c>
      <c r="P63" s="28"/>
      <c r="Q63" s="28"/>
      <c r="R63" s="27">
        <v>1946</v>
      </c>
      <c r="S63" s="28"/>
      <c r="T63" s="28"/>
      <c r="U63" s="29">
        <v>3</v>
      </c>
    </row>
    <row r="64" spans="1:27" x14ac:dyDescent="0.25">
      <c r="A64" s="13"/>
      <c r="B64" s="44" t="s">
        <v>265</v>
      </c>
      <c r="C64" s="44"/>
      <c r="D64" s="14"/>
      <c r="E64" s="25"/>
      <c r="F64" s="26">
        <v>0</v>
      </c>
      <c r="G64" s="25"/>
      <c r="H64" s="25"/>
      <c r="I64" s="26">
        <v>0</v>
      </c>
      <c r="J64" s="25"/>
      <c r="K64" s="25"/>
      <c r="L64" s="24">
        <v>11761</v>
      </c>
      <c r="M64" s="25"/>
      <c r="N64" s="25"/>
      <c r="O64" s="24">
        <v>12801</v>
      </c>
      <c r="P64" s="25"/>
      <c r="Q64" s="25"/>
      <c r="R64" s="24">
        <v>11761</v>
      </c>
      <c r="S64" s="25"/>
      <c r="T64" s="25"/>
      <c r="U64" s="24">
        <v>12801</v>
      </c>
    </row>
    <row r="65" spans="1:21" x14ac:dyDescent="0.25">
      <c r="A65" s="13"/>
      <c r="B65" s="45" t="s">
        <v>266</v>
      </c>
      <c r="C65" s="45"/>
      <c r="D65" s="19"/>
      <c r="E65" s="28"/>
      <c r="F65" s="29">
        <v>0</v>
      </c>
      <c r="G65" s="28"/>
      <c r="H65" s="28"/>
      <c r="I65" s="29">
        <v>0</v>
      </c>
      <c r="J65" s="28"/>
      <c r="K65" s="28"/>
      <c r="L65" s="27">
        <v>5148</v>
      </c>
      <c r="M65" s="28"/>
      <c r="N65" s="28"/>
      <c r="O65" s="29">
        <v>98</v>
      </c>
      <c r="P65" s="28"/>
      <c r="Q65" s="28"/>
      <c r="R65" s="27">
        <v>5148</v>
      </c>
      <c r="S65" s="28"/>
      <c r="T65" s="28"/>
      <c r="U65" s="29">
        <v>98</v>
      </c>
    </row>
    <row r="66" spans="1:21" ht="15.75" thickBot="1" x14ac:dyDescent="0.3">
      <c r="A66" s="13"/>
      <c r="B66" s="44" t="s">
        <v>267</v>
      </c>
      <c r="C66" s="44"/>
      <c r="D66" s="14"/>
      <c r="E66" s="32"/>
      <c r="F66" s="33">
        <v>0</v>
      </c>
      <c r="G66" s="25"/>
      <c r="H66" s="32"/>
      <c r="I66" s="33">
        <v>0</v>
      </c>
      <c r="J66" s="25"/>
      <c r="K66" s="32"/>
      <c r="L66" s="31">
        <v>1577</v>
      </c>
      <c r="M66" s="25"/>
      <c r="N66" s="32"/>
      <c r="O66" s="33">
        <v>888</v>
      </c>
      <c r="P66" s="25"/>
      <c r="Q66" s="32"/>
      <c r="R66" s="31">
        <v>1577</v>
      </c>
      <c r="S66" s="25"/>
      <c r="T66" s="32"/>
      <c r="U66" s="33">
        <v>888</v>
      </c>
    </row>
    <row r="67" spans="1:21" ht="15.75" thickBot="1" x14ac:dyDescent="0.3">
      <c r="A67" s="13"/>
      <c r="B67" s="19"/>
      <c r="C67" s="19"/>
      <c r="D67" s="19"/>
      <c r="E67" s="63" t="s">
        <v>260</v>
      </c>
      <c r="F67" s="37">
        <v>318926</v>
      </c>
      <c r="G67" s="28"/>
      <c r="H67" s="63" t="s">
        <v>260</v>
      </c>
      <c r="I67" s="37">
        <v>2193</v>
      </c>
      <c r="J67" s="28"/>
      <c r="K67" s="63" t="s">
        <v>260</v>
      </c>
      <c r="L67" s="37">
        <v>390307</v>
      </c>
      <c r="M67" s="28"/>
      <c r="N67" s="63" t="s">
        <v>260</v>
      </c>
      <c r="O67" s="37">
        <v>23446</v>
      </c>
      <c r="P67" s="28"/>
      <c r="Q67" s="63" t="s">
        <v>260</v>
      </c>
      <c r="R67" s="37">
        <v>709233</v>
      </c>
      <c r="S67" s="28"/>
      <c r="T67" s="63" t="s">
        <v>260</v>
      </c>
      <c r="U67" s="37">
        <v>25639</v>
      </c>
    </row>
    <row r="68" spans="1:21" ht="15.75" thickTop="1" x14ac:dyDescent="0.25">
      <c r="A68" s="13"/>
      <c r="B68" s="14"/>
      <c r="C68" s="14"/>
      <c r="D68" s="14"/>
      <c r="E68" s="64"/>
      <c r="F68" s="64"/>
      <c r="G68" s="25"/>
      <c r="H68" s="64"/>
      <c r="I68" s="64"/>
      <c r="J68" s="25"/>
      <c r="K68" s="64"/>
      <c r="L68" s="64"/>
      <c r="M68" s="25"/>
      <c r="N68" s="64"/>
      <c r="O68" s="64"/>
      <c r="P68" s="25"/>
      <c r="Q68" s="64"/>
      <c r="R68" s="64"/>
      <c r="S68" s="25"/>
      <c r="T68" s="64"/>
      <c r="U68" s="64"/>
    </row>
    <row r="69" spans="1:21" x14ac:dyDescent="0.25">
      <c r="A69" s="13"/>
      <c r="B69" s="14"/>
      <c r="C69" s="14"/>
      <c r="D69" s="14"/>
      <c r="E69" s="25"/>
      <c r="F69" s="25"/>
      <c r="G69" s="25"/>
      <c r="H69" s="25"/>
      <c r="I69" s="25"/>
      <c r="J69" s="25"/>
      <c r="K69" s="25"/>
      <c r="L69" s="25"/>
      <c r="M69" s="25"/>
      <c r="N69" s="25"/>
      <c r="O69" s="25"/>
      <c r="P69" s="25"/>
      <c r="Q69" s="25"/>
      <c r="R69" s="25"/>
      <c r="S69" s="25"/>
      <c r="T69" s="25"/>
      <c r="U69" s="25"/>
    </row>
    <row r="70" spans="1:21" ht="15.75" thickBot="1" x14ac:dyDescent="0.3">
      <c r="A70" s="13"/>
      <c r="B70" s="14"/>
      <c r="C70" s="14"/>
      <c r="D70" s="14"/>
      <c r="E70" s="42" t="s">
        <v>288</v>
      </c>
      <c r="F70" s="42"/>
      <c r="G70" s="42"/>
      <c r="H70" s="42"/>
      <c r="I70" s="42"/>
      <c r="J70" s="15"/>
      <c r="K70" s="42" t="s">
        <v>289</v>
      </c>
      <c r="L70" s="42"/>
      <c r="M70" s="42"/>
      <c r="N70" s="42"/>
      <c r="O70" s="42"/>
      <c r="P70" s="15"/>
      <c r="Q70" s="42" t="s">
        <v>198</v>
      </c>
      <c r="R70" s="42"/>
      <c r="S70" s="42"/>
      <c r="T70" s="42"/>
      <c r="U70" s="42"/>
    </row>
    <row r="71" spans="1:21" x14ac:dyDescent="0.25">
      <c r="A71" s="13"/>
      <c r="B71" s="14"/>
      <c r="C71" s="14"/>
      <c r="D71" s="14"/>
      <c r="E71" s="53" t="s">
        <v>252</v>
      </c>
      <c r="F71" s="53"/>
      <c r="G71" s="65"/>
      <c r="H71" s="53" t="s">
        <v>251</v>
      </c>
      <c r="I71" s="53"/>
      <c r="J71" s="15"/>
      <c r="K71" s="53" t="s">
        <v>252</v>
      </c>
      <c r="L71" s="53"/>
      <c r="M71" s="65"/>
      <c r="N71" s="53" t="s">
        <v>251</v>
      </c>
      <c r="O71" s="53"/>
      <c r="P71" s="15"/>
      <c r="Q71" s="53" t="s">
        <v>252</v>
      </c>
      <c r="R71" s="53"/>
      <c r="S71" s="65"/>
      <c r="T71" s="53" t="s">
        <v>251</v>
      </c>
      <c r="U71" s="53"/>
    </row>
    <row r="72" spans="1:21" ht="15.75" thickBot="1" x14ac:dyDescent="0.3">
      <c r="A72" s="13"/>
      <c r="B72" s="67">
        <v>41639</v>
      </c>
      <c r="C72" s="67"/>
      <c r="D72" s="14"/>
      <c r="E72" s="42" t="s">
        <v>257</v>
      </c>
      <c r="F72" s="42"/>
      <c r="G72" s="15"/>
      <c r="H72" s="42" t="s">
        <v>256</v>
      </c>
      <c r="I72" s="42"/>
      <c r="J72" s="15"/>
      <c r="K72" s="42" t="s">
        <v>257</v>
      </c>
      <c r="L72" s="42"/>
      <c r="M72" s="15"/>
      <c r="N72" s="42" t="s">
        <v>256</v>
      </c>
      <c r="O72" s="42"/>
      <c r="P72" s="15"/>
      <c r="Q72" s="42" t="s">
        <v>257</v>
      </c>
      <c r="R72" s="42"/>
      <c r="S72" s="15"/>
      <c r="T72" s="42" t="s">
        <v>256</v>
      </c>
      <c r="U72" s="42"/>
    </row>
    <row r="73" spans="1:21" x14ac:dyDescent="0.25">
      <c r="A73" s="13"/>
      <c r="B73" s="43" t="s">
        <v>290</v>
      </c>
      <c r="C73" s="43"/>
      <c r="D73" s="19"/>
      <c r="E73" s="62" t="s">
        <v>260</v>
      </c>
      <c r="F73" s="34">
        <v>68111</v>
      </c>
      <c r="G73" s="19"/>
      <c r="H73" s="62" t="s">
        <v>260</v>
      </c>
      <c r="I73" s="56">
        <v>422</v>
      </c>
      <c r="J73" s="19"/>
      <c r="K73" s="62" t="s">
        <v>260</v>
      </c>
      <c r="L73" s="56">
        <v>0</v>
      </c>
      <c r="M73" s="19"/>
      <c r="N73" s="62" t="s">
        <v>260</v>
      </c>
      <c r="O73" s="56">
        <v>0</v>
      </c>
      <c r="P73" s="19"/>
      <c r="Q73" s="62" t="s">
        <v>260</v>
      </c>
      <c r="R73" s="34">
        <v>68111</v>
      </c>
      <c r="S73" s="19"/>
      <c r="T73" s="62" t="s">
        <v>260</v>
      </c>
      <c r="U73" s="56">
        <v>422</v>
      </c>
    </row>
    <row r="74" spans="1:21" x14ac:dyDescent="0.25">
      <c r="A74" s="13"/>
      <c r="B74" s="44" t="s">
        <v>261</v>
      </c>
      <c r="C74" s="44"/>
      <c r="D74" s="14"/>
      <c r="E74" s="25"/>
      <c r="F74" s="24">
        <v>73895</v>
      </c>
      <c r="G74" s="25"/>
      <c r="H74" s="25"/>
      <c r="I74" s="24">
        <v>3910</v>
      </c>
      <c r="J74" s="25"/>
      <c r="K74" s="25"/>
      <c r="L74" s="24">
        <v>7025</v>
      </c>
      <c r="M74" s="25"/>
      <c r="N74" s="25"/>
      <c r="O74" s="26">
        <v>165</v>
      </c>
      <c r="P74" s="25"/>
      <c r="Q74" s="25"/>
      <c r="R74" s="24">
        <v>80920</v>
      </c>
      <c r="S74" s="25"/>
      <c r="T74" s="25"/>
      <c r="U74" s="24">
        <v>4075</v>
      </c>
    </row>
    <row r="75" spans="1:21" x14ac:dyDescent="0.25">
      <c r="A75" s="13"/>
      <c r="B75" s="45" t="s">
        <v>262</v>
      </c>
      <c r="C75" s="45"/>
      <c r="D75" s="19"/>
      <c r="E75" s="28"/>
      <c r="F75" s="27">
        <v>1030987</v>
      </c>
      <c r="G75" s="28"/>
      <c r="H75" s="28"/>
      <c r="I75" s="27">
        <v>20104</v>
      </c>
      <c r="J75" s="28"/>
      <c r="K75" s="28"/>
      <c r="L75" s="29">
        <v>0</v>
      </c>
      <c r="M75" s="28"/>
      <c r="N75" s="28"/>
      <c r="O75" s="29">
        <v>0</v>
      </c>
      <c r="P75" s="28"/>
      <c r="Q75" s="28"/>
      <c r="R75" s="27">
        <v>1030987</v>
      </c>
      <c r="S75" s="28"/>
      <c r="T75" s="28"/>
      <c r="U75" s="27">
        <v>20104</v>
      </c>
    </row>
    <row r="76" spans="1:21" x14ac:dyDescent="0.25">
      <c r="A76" s="13"/>
      <c r="B76" s="44" t="s">
        <v>263</v>
      </c>
      <c r="C76" s="44"/>
      <c r="D76" s="14"/>
      <c r="E76" s="25"/>
      <c r="F76" s="26">
        <v>530</v>
      </c>
      <c r="G76" s="25"/>
      <c r="H76" s="25"/>
      <c r="I76" s="26">
        <v>8</v>
      </c>
      <c r="J76" s="25"/>
      <c r="K76" s="25"/>
      <c r="L76" s="26">
        <v>0</v>
      </c>
      <c r="M76" s="25"/>
      <c r="N76" s="25"/>
      <c r="O76" s="26">
        <v>0</v>
      </c>
      <c r="P76" s="25"/>
      <c r="Q76" s="25"/>
      <c r="R76" s="26">
        <v>530</v>
      </c>
      <c r="S76" s="25"/>
      <c r="T76" s="25"/>
      <c r="U76" s="26">
        <v>8</v>
      </c>
    </row>
    <row r="77" spans="1:21" x14ac:dyDescent="0.25">
      <c r="A77" s="13"/>
      <c r="B77" s="45" t="s">
        <v>265</v>
      </c>
      <c r="C77" s="45"/>
      <c r="D77" s="19"/>
      <c r="E77" s="28"/>
      <c r="F77" s="29">
        <v>0</v>
      </c>
      <c r="G77" s="28"/>
      <c r="H77" s="28"/>
      <c r="I77" s="29">
        <v>0</v>
      </c>
      <c r="J77" s="28"/>
      <c r="K77" s="28"/>
      <c r="L77" s="27">
        <v>11297</v>
      </c>
      <c r="M77" s="28"/>
      <c r="N77" s="28"/>
      <c r="O77" s="27">
        <v>13741</v>
      </c>
      <c r="P77" s="28"/>
      <c r="Q77" s="28"/>
      <c r="R77" s="27">
        <v>11297</v>
      </c>
      <c r="S77" s="28"/>
      <c r="T77" s="28"/>
      <c r="U77" s="27">
        <v>13741</v>
      </c>
    </row>
    <row r="78" spans="1:21" x14ac:dyDescent="0.25">
      <c r="A78" s="13"/>
      <c r="B78" s="44" t="s">
        <v>266</v>
      </c>
      <c r="C78" s="44"/>
      <c r="D78" s="14"/>
      <c r="E78" s="25"/>
      <c r="F78" s="26">
        <v>0</v>
      </c>
      <c r="G78" s="25"/>
      <c r="H78" s="25"/>
      <c r="I78" s="26">
        <v>0</v>
      </c>
      <c r="J78" s="25"/>
      <c r="K78" s="25"/>
      <c r="L78" s="24">
        <v>6476</v>
      </c>
      <c r="M78" s="25"/>
      <c r="N78" s="25"/>
      <c r="O78" s="26">
        <v>557</v>
      </c>
      <c r="P78" s="25"/>
      <c r="Q78" s="25"/>
      <c r="R78" s="24">
        <v>6476</v>
      </c>
      <c r="S78" s="25"/>
      <c r="T78" s="25"/>
      <c r="U78" s="26">
        <v>557</v>
      </c>
    </row>
    <row r="79" spans="1:21" ht="15.75" thickBot="1" x14ac:dyDescent="0.3">
      <c r="A79" s="13"/>
      <c r="B79" s="45" t="s">
        <v>267</v>
      </c>
      <c r="C79" s="45"/>
      <c r="D79" s="19"/>
      <c r="E79" s="57"/>
      <c r="F79" s="49">
        <v>19111</v>
      </c>
      <c r="G79" s="28"/>
      <c r="H79" s="57"/>
      <c r="I79" s="58">
        <v>286</v>
      </c>
      <c r="J79" s="28"/>
      <c r="K79" s="57"/>
      <c r="L79" s="49">
        <v>1619</v>
      </c>
      <c r="M79" s="28"/>
      <c r="N79" s="57"/>
      <c r="O79" s="58">
        <v>897</v>
      </c>
      <c r="P79" s="28"/>
      <c r="Q79" s="57"/>
      <c r="R79" s="49">
        <v>20730</v>
      </c>
      <c r="S79" s="28"/>
      <c r="T79" s="57"/>
      <c r="U79" s="49">
        <v>1183</v>
      </c>
    </row>
    <row r="80" spans="1:21" ht="15.75" thickBot="1" x14ac:dyDescent="0.3">
      <c r="A80" s="13"/>
      <c r="B80" s="14"/>
      <c r="C80" s="14"/>
      <c r="D80" s="14"/>
      <c r="E80" s="66" t="s">
        <v>260</v>
      </c>
      <c r="F80" s="52">
        <v>1192634</v>
      </c>
      <c r="G80" s="25"/>
      <c r="H80" s="66" t="s">
        <v>260</v>
      </c>
      <c r="I80" s="52">
        <v>24730</v>
      </c>
      <c r="J80" s="25"/>
      <c r="K80" s="66" t="s">
        <v>260</v>
      </c>
      <c r="L80" s="52">
        <v>26417</v>
      </c>
      <c r="M80" s="25"/>
      <c r="N80" s="66" t="s">
        <v>260</v>
      </c>
      <c r="O80" s="52">
        <v>15360</v>
      </c>
      <c r="P80" s="25"/>
      <c r="Q80" s="66" t="s">
        <v>260</v>
      </c>
      <c r="R80" s="52">
        <v>1219051</v>
      </c>
      <c r="S80" s="25"/>
      <c r="T80" s="66" t="s">
        <v>260</v>
      </c>
      <c r="U80" s="52">
        <v>40090</v>
      </c>
    </row>
    <row r="81" spans="1:27" ht="15.75" thickTop="1" x14ac:dyDescent="0.25">
      <c r="A81" s="13"/>
      <c r="B81" s="86" t="s">
        <v>292</v>
      </c>
      <c r="C81" s="86"/>
      <c r="D81" s="86"/>
      <c r="E81" s="86"/>
      <c r="F81" s="86"/>
      <c r="G81" s="86"/>
      <c r="H81" s="86"/>
      <c r="I81" s="86"/>
      <c r="J81" s="86"/>
      <c r="K81" s="86"/>
      <c r="L81" s="86"/>
      <c r="M81" s="86"/>
      <c r="N81" s="86"/>
      <c r="O81" s="86"/>
      <c r="P81" s="86"/>
      <c r="Q81" s="86"/>
      <c r="R81" s="86"/>
      <c r="S81" s="86"/>
      <c r="T81" s="86"/>
      <c r="U81" s="86"/>
      <c r="V81" s="86"/>
      <c r="W81" s="86"/>
      <c r="X81" s="86"/>
      <c r="Y81" s="86"/>
      <c r="Z81" s="86"/>
      <c r="AA81" s="86"/>
    </row>
    <row r="82" spans="1:27" x14ac:dyDescent="0.25">
      <c r="A82" s="13"/>
      <c r="B82" s="87" t="s">
        <v>293</v>
      </c>
      <c r="C82" s="87"/>
      <c r="D82" s="87"/>
      <c r="E82" s="87"/>
      <c r="F82" s="87"/>
      <c r="G82" s="87"/>
      <c r="H82" s="87"/>
      <c r="I82" s="87"/>
      <c r="J82" s="87"/>
      <c r="K82" s="87"/>
      <c r="L82" s="87"/>
      <c r="M82" s="87"/>
      <c r="N82" s="87"/>
      <c r="O82" s="87"/>
      <c r="P82" s="87"/>
      <c r="Q82" s="87"/>
      <c r="R82" s="87"/>
      <c r="S82" s="87"/>
      <c r="T82" s="87"/>
      <c r="U82" s="87"/>
      <c r="V82" s="87"/>
      <c r="W82" s="87"/>
      <c r="X82" s="87"/>
      <c r="Y82" s="87"/>
      <c r="Z82" s="87"/>
      <c r="AA82" s="87"/>
    </row>
    <row r="83" spans="1:27" x14ac:dyDescent="0.25">
      <c r="A83" s="13"/>
      <c r="B83" s="40" t="s">
        <v>294</v>
      </c>
      <c r="C83" s="40"/>
      <c r="D83" s="40"/>
      <c r="E83" s="40"/>
      <c r="F83" s="40"/>
      <c r="G83" s="40"/>
      <c r="H83" s="40"/>
      <c r="I83" s="40"/>
      <c r="J83" s="40"/>
      <c r="K83" s="40"/>
      <c r="L83" s="40"/>
      <c r="M83" s="40"/>
      <c r="N83" s="40"/>
      <c r="O83" s="40"/>
      <c r="P83" s="40"/>
    </row>
    <row r="84" spans="1:27" x14ac:dyDescent="0.25">
      <c r="A84" s="13"/>
      <c r="B84" s="40" t="s">
        <v>295</v>
      </c>
      <c r="C84" s="40"/>
      <c r="D84" s="40"/>
      <c r="E84" s="40"/>
      <c r="F84" s="40"/>
      <c r="G84" s="40"/>
      <c r="H84" s="40"/>
      <c r="I84" s="40"/>
      <c r="J84" s="40"/>
      <c r="K84" s="40"/>
      <c r="L84" s="40"/>
      <c r="M84" s="40"/>
      <c r="N84" s="40"/>
      <c r="O84" s="40"/>
      <c r="P84" s="40"/>
    </row>
    <row r="85" spans="1:27" x14ac:dyDescent="0.25">
      <c r="A85" s="13"/>
      <c r="B85" s="14"/>
      <c r="C85" s="14"/>
      <c r="D85" s="14"/>
      <c r="E85" s="14"/>
      <c r="F85" s="14"/>
      <c r="G85" s="14"/>
      <c r="H85" s="14"/>
      <c r="I85" s="14"/>
      <c r="J85" s="14"/>
      <c r="K85" s="14"/>
      <c r="L85" s="14"/>
      <c r="M85" s="14"/>
      <c r="N85" s="14"/>
      <c r="O85" s="14"/>
      <c r="P85" s="14"/>
    </row>
    <row r="86" spans="1:27" x14ac:dyDescent="0.25">
      <c r="A86" s="13"/>
      <c r="B86" s="14"/>
      <c r="C86" s="14"/>
      <c r="D86" s="14"/>
      <c r="E86" s="14"/>
      <c r="F86" s="40" t="s">
        <v>296</v>
      </c>
      <c r="G86" s="40"/>
      <c r="H86" s="40"/>
      <c r="I86" s="40"/>
      <c r="J86" s="40"/>
      <c r="K86" s="40"/>
      <c r="L86" s="40"/>
      <c r="M86" s="40"/>
      <c r="N86" s="40"/>
      <c r="O86" s="40"/>
      <c r="P86" s="40"/>
    </row>
    <row r="87" spans="1:27" ht="15.75" thickBot="1" x14ac:dyDescent="0.3">
      <c r="A87" s="13"/>
      <c r="B87" s="14"/>
      <c r="C87" s="14"/>
      <c r="D87" s="14"/>
      <c r="E87" s="14"/>
      <c r="F87" s="42" t="s">
        <v>297</v>
      </c>
      <c r="G87" s="42"/>
      <c r="H87" s="42"/>
      <c r="I87" s="42"/>
      <c r="J87" s="42"/>
      <c r="K87" s="42"/>
      <c r="L87" s="42"/>
      <c r="M87" s="42"/>
      <c r="N87" s="42"/>
      <c r="O87" s="42"/>
      <c r="P87" s="42"/>
    </row>
    <row r="88" spans="1:27" ht="15.75" thickBot="1" x14ac:dyDescent="0.3">
      <c r="A88" s="13"/>
      <c r="B88" s="14"/>
      <c r="C88" s="14"/>
      <c r="D88" s="14"/>
      <c r="E88" s="14"/>
      <c r="F88" s="60">
        <v>2014</v>
      </c>
      <c r="G88" s="60"/>
      <c r="H88" s="60"/>
      <c r="I88" s="60"/>
      <c r="J88" s="60"/>
      <c r="K88" s="65"/>
      <c r="L88" s="60">
        <v>2013</v>
      </c>
      <c r="M88" s="60"/>
      <c r="N88" s="60"/>
      <c r="O88" s="60"/>
      <c r="P88" s="60"/>
    </row>
    <row r="89" spans="1:27" x14ac:dyDescent="0.25">
      <c r="A89" s="13"/>
      <c r="B89" s="14"/>
      <c r="C89" s="14"/>
      <c r="D89" s="14"/>
      <c r="E89" s="14"/>
      <c r="F89" s="69"/>
      <c r="G89" s="69"/>
      <c r="H89" s="47"/>
      <c r="I89" s="53" t="s">
        <v>298</v>
      </c>
      <c r="J89" s="53"/>
      <c r="K89" s="14"/>
      <c r="L89" s="69"/>
      <c r="M89" s="69"/>
      <c r="N89" s="47"/>
      <c r="O89" s="53" t="s">
        <v>298</v>
      </c>
      <c r="P89" s="53"/>
    </row>
    <row r="90" spans="1:27" ht="15.75" thickBot="1" x14ac:dyDescent="0.3">
      <c r="A90" s="13"/>
      <c r="B90" s="14"/>
      <c r="C90" s="14"/>
      <c r="D90" s="14"/>
      <c r="E90" s="14"/>
      <c r="F90" s="42" t="s">
        <v>299</v>
      </c>
      <c r="G90" s="42"/>
      <c r="H90" s="14"/>
      <c r="I90" s="42" t="s">
        <v>300</v>
      </c>
      <c r="J90" s="42"/>
      <c r="K90" s="14"/>
      <c r="L90" s="42" t="s">
        <v>299</v>
      </c>
      <c r="M90" s="42"/>
      <c r="N90" s="14"/>
      <c r="O90" s="42" t="s">
        <v>300</v>
      </c>
      <c r="P90" s="42"/>
    </row>
    <row r="91" spans="1:27" x14ac:dyDescent="0.25">
      <c r="A91" s="13"/>
      <c r="B91" s="45" t="s">
        <v>301</v>
      </c>
      <c r="C91" s="45"/>
      <c r="D91" s="45"/>
      <c r="E91" s="19"/>
      <c r="F91" s="21" t="s">
        <v>260</v>
      </c>
      <c r="G91" s="56">
        <v>0</v>
      </c>
      <c r="H91" s="19"/>
      <c r="I91" s="21" t="s">
        <v>260</v>
      </c>
      <c r="J91" s="56">
        <v>609</v>
      </c>
      <c r="K91" s="19"/>
      <c r="L91" s="21" t="s">
        <v>260</v>
      </c>
      <c r="M91" s="34">
        <v>1026</v>
      </c>
      <c r="N91" s="19"/>
      <c r="O91" s="21" t="s">
        <v>260</v>
      </c>
      <c r="P91" s="56">
        <v>609</v>
      </c>
    </row>
    <row r="92" spans="1:27" x14ac:dyDescent="0.25">
      <c r="A92" s="13"/>
      <c r="B92" s="44" t="s">
        <v>302</v>
      </c>
      <c r="C92" s="44"/>
      <c r="D92" s="44"/>
      <c r="E92" s="14"/>
      <c r="F92" s="14"/>
      <c r="G92" s="25"/>
      <c r="H92" s="14"/>
      <c r="I92" s="14"/>
      <c r="J92" s="25"/>
      <c r="K92" s="14"/>
      <c r="L92" s="14"/>
      <c r="M92" s="25"/>
      <c r="N92" s="14"/>
      <c r="O92" s="14"/>
      <c r="P92" s="25"/>
    </row>
    <row r="93" spans="1:27" x14ac:dyDescent="0.25">
      <c r="A93" s="13"/>
      <c r="B93" s="19"/>
      <c r="C93" s="45" t="s">
        <v>303</v>
      </c>
      <c r="D93" s="45"/>
      <c r="E93" s="19"/>
      <c r="F93" s="19"/>
      <c r="G93" s="28"/>
      <c r="H93" s="19"/>
      <c r="I93" s="19"/>
      <c r="J93" s="28"/>
      <c r="K93" s="19"/>
      <c r="L93" s="19"/>
      <c r="M93" s="28"/>
      <c r="N93" s="19"/>
      <c r="O93" s="19"/>
      <c r="P93" s="28"/>
    </row>
    <row r="94" spans="1:27" ht="26.25" x14ac:dyDescent="0.25">
      <c r="A94" s="13"/>
      <c r="B94" s="19"/>
      <c r="C94" s="19"/>
      <c r="D94" s="20" t="s">
        <v>304</v>
      </c>
      <c r="E94" s="19"/>
      <c r="F94" s="19"/>
      <c r="G94" s="29">
        <v>0</v>
      </c>
      <c r="H94" s="19"/>
      <c r="I94" s="19"/>
      <c r="J94" s="29">
        <v>0</v>
      </c>
      <c r="K94" s="19"/>
      <c r="L94" s="19"/>
      <c r="M94" s="29">
        <v>0</v>
      </c>
      <c r="N94" s="19"/>
      <c r="O94" s="19"/>
      <c r="P94" s="29">
        <v>0</v>
      </c>
    </row>
    <row r="95" spans="1:27" x14ac:dyDescent="0.25">
      <c r="A95" s="13"/>
      <c r="B95" s="14"/>
      <c r="C95" s="44" t="s">
        <v>305</v>
      </c>
      <c r="D95" s="44"/>
      <c r="E95" s="14"/>
      <c r="F95" s="14"/>
      <c r="G95" s="25"/>
      <c r="H95" s="14"/>
      <c r="I95" s="14"/>
      <c r="J95" s="25"/>
      <c r="K95" s="14"/>
      <c r="L95" s="14"/>
      <c r="M95" s="25"/>
      <c r="N95" s="14"/>
      <c r="O95" s="14"/>
      <c r="P95" s="25"/>
    </row>
    <row r="96" spans="1:27" ht="26.25" x14ac:dyDescent="0.25">
      <c r="A96" s="13"/>
      <c r="B96" s="14"/>
      <c r="C96" s="14"/>
      <c r="D96" s="23" t="s">
        <v>306</v>
      </c>
      <c r="E96" s="14"/>
      <c r="F96" s="14"/>
      <c r="G96" s="26">
        <v>0</v>
      </c>
      <c r="H96" s="14"/>
      <c r="I96" s="14"/>
      <c r="J96" s="26">
        <v>0</v>
      </c>
      <c r="K96" s="14"/>
      <c r="L96" s="14"/>
      <c r="M96" s="26">
        <v>0</v>
      </c>
      <c r="N96" s="14"/>
      <c r="O96" s="14"/>
      <c r="P96" s="26">
        <v>0</v>
      </c>
    </row>
    <row r="97" spans="1:16" x14ac:dyDescent="0.25">
      <c r="A97" s="13"/>
      <c r="B97" s="45" t="s">
        <v>307</v>
      </c>
      <c r="C97" s="45"/>
      <c r="D97" s="45"/>
      <c r="E97" s="19"/>
      <c r="F97" s="19"/>
      <c r="G97" s="28"/>
      <c r="H97" s="19"/>
      <c r="I97" s="19"/>
      <c r="J97" s="28"/>
      <c r="K97" s="19"/>
      <c r="L97" s="19"/>
      <c r="M97" s="28"/>
      <c r="N97" s="19"/>
      <c r="O97" s="19"/>
      <c r="P97" s="28"/>
    </row>
    <row r="98" spans="1:16" ht="15.75" thickBot="1" x14ac:dyDescent="0.3">
      <c r="A98" s="13"/>
      <c r="B98" s="14"/>
      <c r="C98" s="44" t="s">
        <v>308</v>
      </c>
      <c r="D98" s="44"/>
      <c r="E98" s="14"/>
      <c r="F98" s="30"/>
      <c r="G98" s="33">
        <v>0</v>
      </c>
      <c r="H98" s="14"/>
      <c r="I98" s="30"/>
      <c r="J98" s="33">
        <v>0</v>
      </c>
      <c r="K98" s="14"/>
      <c r="L98" s="30"/>
      <c r="M98" s="33">
        <v>26</v>
      </c>
      <c r="N98" s="14"/>
      <c r="O98" s="30"/>
      <c r="P98" s="33">
        <v>0</v>
      </c>
    </row>
    <row r="99" spans="1:16" ht="15.75" thickBot="1" x14ac:dyDescent="0.3">
      <c r="A99" s="13"/>
      <c r="B99" s="45" t="s">
        <v>309</v>
      </c>
      <c r="C99" s="45"/>
      <c r="D99" s="45"/>
      <c r="E99" s="19"/>
      <c r="F99" s="36" t="s">
        <v>260</v>
      </c>
      <c r="G99" s="68">
        <v>0</v>
      </c>
      <c r="H99" s="19"/>
      <c r="I99" s="36" t="s">
        <v>260</v>
      </c>
      <c r="J99" s="68">
        <v>609</v>
      </c>
      <c r="K99" s="19"/>
      <c r="L99" s="36" t="s">
        <v>260</v>
      </c>
      <c r="M99" s="37">
        <v>1000</v>
      </c>
      <c r="N99" s="19"/>
      <c r="O99" s="36" t="s">
        <v>260</v>
      </c>
      <c r="P99" s="68">
        <v>609</v>
      </c>
    </row>
    <row r="100" spans="1:16" ht="15.75" thickTop="1" x14ac:dyDescent="0.25">
      <c r="A100" s="13"/>
      <c r="B100" s="14"/>
      <c r="C100" s="14"/>
      <c r="D100" s="14"/>
      <c r="E100" s="14"/>
      <c r="F100" s="38"/>
      <c r="G100" s="64"/>
      <c r="H100" s="14"/>
      <c r="I100" s="38"/>
      <c r="J100" s="64"/>
      <c r="K100" s="14"/>
      <c r="L100" s="38"/>
      <c r="M100" s="64"/>
      <c r="N100" s="14"/>
      <c r="O100" s="38"/>
      <c r="P100" s="64"/>
    </row>
    <row r="101" spans="1:16" x14ac:dyDescent="0.25">
      <c r="A101" s="13"/>
      <c r="B101" s="14"/>
      <c r="C101" s="14"/>
      <c r="D101" s="14"/>
      <c r="E101" s="14"/>
      <c r="F101" s="40" t="s">
        <v>310</v>
      </c>
      <c r="G101" s="40"/>
      <c r="H101" s="40"/>
      <c r="I101" s="40"/>
      <c r="J101" s="40"/>
      <c r="K101" s="40"/>
      <c r="L101" s="40"/>
      <c r="M101" s="40"/>
      <c r="N101" s="40"/>
      <c r="O101" s="40"/>
      <c r="P101" s="40"/>
    </row>
    <row r="102" spans="1:16" ht="15.75" thickBot="1" x14ac:dyDescent="0.3">
      <c r="A102" s="13"/>
      <c r="B102" s="14"/>
      <c r="C102" s="14"/>
      <c r="D102" s="14"/>
      <c r="E102" s="14"/>
      <c r="F102" s="42" t="s">
        <v>297</v>
      </c>
      <c r="G102" s="42"/>
      <c r="H102" s="42"/>
      <c r="I102" s="42"/>
      <c r="J102" s="42"/>
      <c r="K102" s="42"/>
      <c r="L102" s="42"/>
      <c r="M102" s="42"/>
      <c r="N102" s="42"/>
      <c r="O102" s="42"/>
      <c r="P102" s="42"/>
    </row>
    <row r="103" spans="1:16" ht="15.75" thickBot="1" x14ac:dyDescent="0.3">
      <c r="A103" s="13"/>
      <c r="B103" s="14"/>
      <c r="C103" s="14"/>
      <c r="D103" s="14"/>
      <c r="E103" s="14"/>
      <c r="F103" s="60">
        <v>2014</v>
      </c>
      <c r="G103" s="60"/>
      <c r="H103" s="60"/>
      <c r="I103" s="60"/>
      <c r="J103" s="60"/>
      <c r="K103" s="65"/>
      <c r="L103" s="60">
        <v>2013</v>
      </c>
      <c r="M103" s="60"/>
      <c r="N103" s="60"/>
      <c r="O103" s="60"/>
      <c r="P103" s="60"/>
    </row>
    <row r="104" spans="1:16" x14ac:dyDescent="0.25">
      <c r="A104" s="13"/>
      <c r="B104" s="14"/>
      <c r="C104" s="14"/>
      <c r="D104" s="14"/>
      <c r="E104" s="14"/>
      <c r="F104" s="69"/>
      <c r="G104" s="69"/>
      <c r="H104" s="47"/>
      <c r="I104" s="53" t="s">
        <v>298</v>
      </c>
      <c r="J104" s="53"/>
      <c r="K104" s="14"/>
      <c r="L104" s="69"/>
      <c r="M104" s="69"/>
      <c r="N104" s="47"/>
      <c r="O104" s="53" t="s">
        <v>298</v>
      </c>
      <c r="P104" s="53"/>
    </row>
    <row r="105" spans="1:16" ht="15.75" thickBot="1" x14ac:dyDescent="0.3">
      <c r="A105" s="13"/>
      <c r="B105" s="14"/>
      <c r="C105" s="14"/>
      <c r="D105" s="14"/>
      <c r="E105" s="14"/>
      <c r="F105" s="42" t="s">
        <v>299</v>
      </c>
      <c r="G105" s="42"/>
      <c r="H105" s="14"/>
      <c r="I105" s="42" t="s">
        <v>300</v>
      </c>
      <c r="J105" s="42"/>
      <c r="K105" s="14"/>
      <c r="L105" s="42" t="s">
        <v>299</v>
      </c>
      <c r="M105" s="42"/>
      <c r="N105" s="14"/>
      <c r="O105" s="42" t="s">
        <v>300</v>
      </c>
      <c r="P105" s="42"/>
    </row>
    <row r="106" spans="1:16" x14ac:dyDescent="0.25">
      <c r="A106" s="13"/>
      <c r="B106" s="45" t="s">
        <v>301</v>
      </c>
      <c r="C106" s="45"/>
      <c r="D106" s="45"/>
      <c r="E106" s="19"/>
      <c r="F106" s="21" t="s">
        <v>260</v>
      </c>
      <c r="G106" s="56">
        <v>0</v>
      </c>
      <c r="H106" s="19"/>
      <c r="I106" s="21" t="s">
        <v>260</v>
      </c>
      <c r="J106" s="56">
        <v>609</v>
      </c>
      <c r="K106" s="19"/>
      <c r="L106" s="21" t="s">
        <v>260</v>
      </c>
      <c r="M106" s="56">
        <v>768</v>
      </c>
      <c r="N106" s="19"/>
      <c r="O106" s="21" t="s">
        <v>260</v>
      </c>
      <c r="P106" s="56">
        <v>512</v>
      </c>
    </row>
    <row r="107" spans="1:16" x14ac:dyDescent="0.25">
      <c r="A107" s="13"/>
      <c r="B107" s="44" t="s">
        <v>302</v>
      </c>
      <c r="C107" s="44"/>
      <c r="D107" s="44"/>
      <c r="E107" s="14"/>
      <c r="F107" s="14"/>
      <c r="G107" s="25"/>
      <c r="H107" s="14"/>
      <c r="I107" s="14"/>
      <c r="J107" s="25"/>
      <c r="K107" s="14"/>
      <c r="L107" s="14"/>
      <c r="M107" s="25"/>
      <c r="N107" s="14"/>
      <c r="O107" s="14"/>
      <c r="P107" s="25"/>
    </row>
    <row r="108" spans="1:16" x14ac:dyDescent="0.25">
      <c r="A108" s="13"/>
      <c r="B108" s="19"/>
      <c r="C108" s="45" t="s">
        <v>303</v>
      </c>
      <c r="D108" s="45"/>
      <c r="E108" s="19"/>
      <c r="F108" s="19"/>
      <c r="G108" s="28"/>
      <c r="H108" s="19"/>
      <c r="I108" s="19"/>
      <c r="J108" s="28"/>
      <c r="K108" s="19"/>
      <c r="L108" s="19"/>
      <c r="M108" s="28"/>
      <c r="N108" s="19"/>
      <c r="O108" s="19"/>
      <c r="P108" s="28"/>
    </row>
    <row r="109" spans="1:16" ht="26.25" x14ac:dyDescent="0.25">
      <c r="A109" s="13"/>
      <c r="B109" s="19"/>
      <c r="C109" s="19"/>
      <c r="D109" s="20" t="s">
        <v>304</v>
      </c>
      <c r="E109" s="19"/>
      <c r="F109" s="19"/>
      <c r="G109" s="29">
        <v>0</v>
      </c>
      <c r="H109" s="19"/>
      <c r="I109" s="19"/>
      <c r="J109" s="29">
        <v>0</v>
      </c>
      <c r="K109" s="19"/>
      <c r="L109" s="19"/>
      <c r="M109" s="29">
        <v>325</v>
      </c>
      <c r="N109" s="19"/>
      <c r="O109" s="19"/>
      <c r="P109" s="29">
        <v>0</v>
      </c>
    </row>
    <row r="110" spans="1:16" x14ac:dyDescent="0.25">
      <c r="A110" s="13"/>
      <c r="B110" s="14"/>
      <c r="C110" s="44" t="s">
        <v>305</v>
      </c>
      <c r="D110" s="44"/>
      <c r="E110" s="14"/>
      <c r="F110" s="14"/>
      <c r="G110" s="25"/>
      <c r="H110" s="14"/>
      <c r="I110" s="14"/>
      <c r="J110" s="25"/>
      <c r="K110" s="14"/>
      <c r="L110" s="14"/>
      <c r="M110" s="25"/>
      <c r="N110" s="14"/>
      <c r="O110" s="14"/>
      <c r="P110" s="25"/>
    </row>
    <row r="111" spans="1:16" ht="26.25" x14ac:dyDescent="0.25">
      <c r="A111" s="13"/>
      <c r="B111" s="14"/>
      <c r="C111" s="14"/>
      <c r="D111" s="23" t="s">
        <v>306</v>
      </c>
      <c r="E111" s="14"/>
      <c r="F111" s="14"/>
      <c r="G111" s="26">
        <v>0</v>
      </c>
      <c r="H111" s="14"/>
      <c r="I111" s="14"/>
      <c r="J111" s="26">
        <v>0</v>
      </c>
      <c r="K111" s="14"/>
      <c r="L111" s="14"/>
      <c r="M111" s="26">
        <v>63</v>
      </c>
      <c r="N111" s="14"/>
      <c r="O111" s="14"/>
      <c r="P111" s="26">
        <v>97</v>
      </c>
    </row>
    <row r="112" spans="1:16" x14ac:dyDescent="0.25">
      <c r="A112" s="13"/>
      <c r="B112" s="45" t="s">
        <v>307</v>
      </c>
      <c r="C112" s="45"/>
      <c r="D112" s="45"/>
      <c r="E112" s="19"/>
      <c r="F112" s="19"/>
      <c r="G112" s="28"/>
      <c r="H112" s="19"/>
      <c r="I112" s="19"/>
      <c r="J112" s="28"/>
      <c r="K112" s="19"/>
      <c r="L112" s="19"/>
      <c r="M112" s="28"/>
      <c r="N112" s="19"/>
      <c r="O112" s="19"/>
      <c r="P112" s="28"/>
    </row>
    <row r="113" spans="1:27" ht="15.75" thickBot="1" x14ac:dyDescent="0.3">
      <c r="A113" s="13"/>
      <c r="B113" s="14"/>
      <c r="C113" s="44" t="s">
        <v>308</v>
      </c>
      <c r="D113" s="44"/>
      <c r="E113" s="14"/>
      <c r="F113" s="30"/>
      <c r="G113" s="33">
        <v>0</v>
      </c>
      <c r="H113" s="14"/>
      <c r="I113" s="30"/>
      <c r="J113" s="33">
        <v>0</v>
      </c>
      <c r="K113" s="14"/>
      <c r="L113" s="30"/>
      <c r="M113" s="33">
        <v>156</v>
      </c>
      <c r="N113" s="14"/>
      <c r="O113" s="30"/>
      <c r="P113" s="33">
        <v>0</v>
      </c>
    </row>
    <row r="114" spans="1:27" ht="15.75" thickBot="1" x14ac:dyDescent="0.3">
      <c r="A114" s="13"/>
      <c r="B114" s="45" t="s">
        <v>309</v>
      </c>
      <c r="C114" s="45"/>
      <c r="D114" s="45"/>
      <c r="E114" s="19"/>
      <c r="F114" s="36" t="s">
        <v>260</v>
      </c>
      <c r="G114" s="68">
        <v>0</v>
      </c>
      <c r="H114" s="19"/>
      <c r="I114" s="36" t="s">
        <v>260</v>
      </c>
      <c r="J114" s="68">
        <v>609</v>
      </c>
      <c r="K114" s="19"/>
      <c r="L114" s="36" t="s">
        <v>260</v>
      </c>
      <c r="M114" s="37">
        <v>1000</v>
      </c>
      <c r="N114" s="19"/>
      <c r="O114" s="36" t="s">
        <v>260</v>
      </c>
      <c r="P114" s="68">
        <v>609</v>
      </c>
    </row>
    <row r="115" spans="1:27" ht="25.5" customHeight="1" thickTop="1" x14ac:dyDescent="0.25">
      <c r="A115" s="13"/>
      <c r="B115" s="87" t="s">
        <v>311</v>
      </c>
      <c r="C115" s="87"/>
      <c r="D115" s="87"/>
      <c r="E115" s="87"/>
      <c r="F115" s="87"/>
      <c r="G115" s="87"/>
      <c r="H115" s="87"/>
      <c r="I115" s="87"/>
      <c r="J115" s="87"/>
      <c r="K115" s="87"/>
      <c r="L115" s="87"/>
      <c r="M115" s="87"/>
      <c r="N115" s="87"/>
      <c r="O115" s="87"/>
      <c r="P115" s="87"/>
      <c r="Q115" s="87"/>
      <c r="R115" s="87"/>
      <c r="S115" s="87"/>
      <c r="T115" s="87"/>
      <c r="U115" s="87"/>
      <c r="V115" s="87"/>
      <c r="W115" s="87"/>
      <c r="X115" s="87"/>
      <c r="Y115" s="87"/>
      <c r="Z115" s="87"/>
      <c r="AA115" s="87"/>
    </row>
    <row r="116" spans="1:27" x14ac:dyDescent="0.25">
      <c r="A116" s="13"/>
      <c r="B116" s="87" t="s">
        <v>312</v>
      </c>
      <c r="C116" s="87"/>
      <c r="D116" s="87"/>
      <c r="E116" s="87"/>
      <c r="F116" s="87"/>
      <c r="G116" s="87"/>
      <c r="H116" s="87"/>
      <c r="I116" s="87"/>
      <c r="J116" s="87"/>
      <c r="K116" s="87"/>
      <c r="L116" s="87"/>
      <c r="M116" s="87"/>
      <c r="N116" s="87"/>
      <c r="O116" s="87"/>
      <c r="P116" s="87"/>
      <c r="Q116" s="87"/>
      <c r="R116" s="87"/>
      <c r="S116" s="87"/>
      <c r="T116" s="87"/>
      <c r="U116" s="87"/>
      <c r="V116" s="87"/>
      <c r="W116" s="87"/>
      <c r="X116" s="87"/>
      <c r="Y116" s="87"/>
      <c r="Z116" s="87"/>
      <c r="AA116" s="87"/>
    </row>
    <row r="117" spans="1:27" x14ac:dyDescent="0.25">
      <c r="A117" s="13"/>
      <c r="B117" s="14"/>
      <c r="C117" s="14"/>
      <c r="D117" s="14"/>
      <c r="E117" s="40" t="s">
        <v>313</v>
      </c>
      <c r="F117" s="40"/>
      <c r="G117" s="40"/>
      <c r="H117" s="15"/>
    </row>
    <row r="118" spans="1:27" ht="15.75" thickBot="1" x14ac:dyDescent="0.3">
      <c r="A118" s="13"/>
      <c r="B118" s="14"/>
      <c r="C118" s="14"/>
      <c r="D118" s="14"/>
      <c r="E118" s="42" t="s">
        <v>314</v>
      </c>
      <c r="F118" s="42"/>
      <c r="G118" s="42"/>
      <c r="H118" s="15"/>
    </row>
    <row r="119" spans="1:27" ht="17.25" thickBot="1" x14ac:dyDescent="0.3">
      <c r="A119" s="13"/>
      <c r="B119" s="14"/>
      <c r="C119" s="14"/>
      <c r="D119" s="14"/>
      <c r="E119" s="54" t="s">
        <v>315</v>
      </c>
      <c r="F119" s="65"/>
      <c r="G119" s="54">
        <v>2013</v>
      </c>
      <c r="H119" s="15"/>
    </row>
    <row r="120" spans="1:27" ht="16.5" x14ac:dyDescent="0.25">
      <c r="A120" s="13"/>
      <c r="B120" s="14"/>
      <c r="C120" s="14"/>
      <c r="D120" s="20" t="s">
        <v>316</v>
      </c>
      <c r="E120" s="62" t="s">
        <v>317</v>
      </c>
      <c r="F120" s="71"/>
      <c r="G120" s="72">
        <v>0.106</v>
      </c>
      <c r="H120" s="15"/>
    </row>
    <row r="121" spans="1:27" ht="16.5" x14ac:dyDescent="0.25">
      <c r="A121" s="13"/>
      <c r="B121" s="14"/>
      <c r="C121" s="14"/>
      <c r="D121" s="23" t="s">
        <v>318</v>
      </c>
      <c r="E121" s="73" t="s">
        <v>317</v>
      </c>
      <c r="F121" s="15"/>
      <c r="G121" s="74">
        <v>0.378</v>
      </c>
      <c r="H121" s="15"/>
    </row>
    <row r="122" spans="1:27" ht="16.5" x14ac:dyDescent="0.25">
      <c r="A122" s="13"/>
      <c r="B122" s="14"/>
      <c r="C122" s="14"/>
      <c r="D122" s="20" t="s">
        <v>319</v>
      </c>
      <c r="E122" s="75" t="s">
        <v>317</v>
      </c>
      <c r="F122" s="71"/>
      <c r="G122" s="76">
        <v>3.5999999999999997E-2</v>
      </c>
      <c r="H122" s="15"/>
    </row>
    <row r="123" spans="1:27" x14ac:dyDescent="0.25">
      <c r="A123" s="13"/>
      <c r="B123" s="14"/>
      <c r="C123" s="14"/>
      <c r="D123" s="14"/>
      <c r="E123" s="15"/>
      <c r="F123" s="15"/>
      <c r="G123" s="15"/>
      <c r="H123" s="15"/>
    </row>
    <row r="124" spans="1:27" x14ac:dyDescent="0.25">
      <c r="A124" s="13"/>
      <c r="B124" s="14"/>
      <c r="C124" s="14"/>
      <c r="D124" s="14"/>
      <c r="E124" s="15"/>
      <c r="F124" s="15"/>
      <c r="G124" s="15"/>
      <c r="H124" s="15"/>
    </row>
    <row r="125" spans="1:27" ht="16.5" x14ac:dyDescent="0.25">
      <c r="A125" s="13"/>
      <c r="B125" s="77">
        <v>-1</v>
      </c>
      <c r="C125" s="44" t="s">
        <v>320</v>
      </c>
      <c r="D125" s="44"/>
      <c r="E125" s="44"/>
      <c r="F125" s="44"/>
      <c r="G125" s="44"/>
      <c r="H125" s="44"/>
    </row>
    <row r="126" spans="1:27" ht="16.5" x14ac:dyDescent="0.25">
      <c r="A126" s="13"/>
      <c r="B126" s="77">
        <v>-2</v>
      </c>
      <c r="C126" s="44" t="s">
        <v>321</v>
      </c>
      <c r="D126" s="44"/>
      <c r="E126" s="44"/>
      <c r="F126" s="44"/>
      <c r="G126" s="44"/>
      <c r="H126" s="44"/>
    </row>
    <row r="127" spans="1:27" x14ac:dyDescent="0.25">
      <c r="A127" s="13"/>
      <c r="B127" s="15"/>
      <c r="C127" s="44"/>
      <c r="D127" s="44"/>
      <c r="E127" s="44"/>
      <c r="F127" s="44"/>
      <c r="G127" s="44"/>
      <c r="H127" s="44"/>
      <c r="I127" s="14"/>
      <c r="J127" s="14"/>
      <c r="K127" s="14"/>
      <c r="L127" s="14"/>
      <c r="M127" s="14"/>
    </row>
    <row r="128" spans="1:27" ht="16.5" x14ac:dyDescent="0.25">
      <c r="A128" s="13"/>
      <c r="B128" s="77">
        <v>-3</v>
      </c>
      <c r="C128" s="44" t="s">
        <v>322</v>
      </c>
      <c r="D128" s="44"/>
      <c r="E128" s="44"/>
      <c r="F128" s="44"/>
      <c r="G128" s="44"/>
      <c r="H128" s="44"/>
    </row>
    <row r="129" spans="1:27" x14ac:dyDescent="0.25">
      <c r="A129" s="13"/>
      <c r="B129" s="15"/>
      <c r="C129" s="44"/>
      <c r="D129" s="44"/>
      <c r="E129" s="44"/>
      <c r="F129" s="44"/>
      <c r="G129" s="44"/>
      <c r="H129" s="44"/>
      <c r="I129" s="14"/>
      <c r="J129" s="14"/>
      <c r="K129" s="14"/>
      <c r="L129" s="14"/>
      <c r="M129" s="14"/>
    </row>
    <row r="130" spans="1:27" ht="16.5" x14ac:dyDescent="0.25">
      <c r="A130" s="13"/>
      <c r="B130" s="77">
        <v>-4</v>
      </c>
      <c r="C130" s="44" t="s">
        <v>323</v>
      </c>
      <c r="D130" s="44"/>
      <c r="E130" s="44"/>
      <c r="F130" s="44"/>
      <c r="G130" s="44"/>
      <c r="H130" s="44"/>
    </row>
    <row r="131" spans="1:27" x14ac:dyDescent="0.25">
      <c r="A131" s="13"/>
      <c r="B131" s="15"/>
      <c r="C131" s="44"/>
      <c r="D131" s="44"/>
      <c r="E131" s="44"/>
      <c r="F131" s="44"/>
      <c r="G131" s="44"/>
      <c r="H131" s="44"/>
      <c r="I131" s="14"/>
      <c r="J131" s="14"/>
      <c r="K131" s="14"/>
      <c r="L131" s="14"/>
      <c r="M131" s="14"/>
    </row>
    <row r="132" spans="1:27" x14ac:dyDescent="0.25">
      <c r="A132" s="13"/>
      <c r="B132" s="15"/>
      <c r="C132" s="44"/>
      <c r="D132" s="44"/>
      <c r="E132" s="44"/>
      <c r="F132" s="44"/>
      <c r="G132" s="44"/>
      <c r="H132" s="44"/>
      <c r="I132" s="14"/>
      <c r="J132" s="14"/>
      <c r="K132" s="14"/>
      <c r="L132" s="14"/>
      <c r="M132" s="14"/>
    </row>
    <row r="133" spans="1:27" x14ac:dyDescent="0.25">
      <c r="A133" s="13"/>
      <c r="B133" s="14"/>
      <c r="C133" s="44"/>
      <c r="D133" s="44"/>
      <c r="E133" s="44"/>
      <c r="F133" s="44"/>
      <c r="G133" s="44"/>
      <c r="H133" s="44"/>
      <c r="I133" s="14"/>
      <c r="J133" s="14"/>
      <c r="K133" s="14"/>
      <c r="L133" s="14"/>
      <c r="M133" s="14"/>
    </row>
    <row r="134" spans="1:27" x14ac:dyDescent="0.25">
      <c r="A134" s="13"/>
      <c r="B134" s="87" t="s">
        <v>324</v>
      </c>
      <c r="C134" s="87"/>
      <c r="D134" s="87"/>
      <c r="E134" s="87"/>
      <c r="F134" s="87"/>
      <c r="G134" s="87"/>
      <c r="H134" s="87"/>
      <c r="I134" s="87"/>
      <c r="J134" s="87"/>
      <c r="K134" s="87"/>
      <c r="L134" s="87"/>
      <c r="M134" s="87"/>
      <c r="N134" s="87"/>
      <c r="O134" s="87"/>
      <c r="P134" s="87"/>
      <c r="Q134" s="87"/>
      <c r="R134" s="87"/>
      <c r="S134" s="87"/>
      <c r="T134" s="87"/>
      <c r="U134" s="87"/>
      <c r="V134" s="87"/>
      <c r="W134" s="87"/>
      <c r="X134" s="87"/>
      <c r="Y134" s="87"/>
      <c r="Z134" s="87"/>
      <c r="AA134" s="87"/>
    </row>
    <row r="135" spans="1:27" ht="25.5" customHeight="1" x14ac:dyDescent="0.25">
      <c r="A135" s="13"/>
      <c r="B135" s="86" t="s">
        <v>325</v>
      </c>
      <c r="C135" s="86"/>
      <c r="D135" s="86"/>
      <c r="E135" s="86"/>
      <c r="F135" s="86"/>
      <c r="G135" s="86"/>
      <c r="H135" s="86"/>
      <c r="I135" s="86"/>
      <c r="J135" s="86"/>
      <c r="K135" s="86"/>
      <c r="L135" s="86"/>
      <c r="M135" s="86"/>
      <c r="N135" s="86"/>
      <c r="O135" s="86"/>
      <c r="P135" s="86"/>
      <c r="Q135" s="86"/>
      <c r="R135" s="86"/>
      <c r="S135" s="86"/>
      <c r="T135" s="86"/>
      <c r="U135" s="86"/>
      <c r="V135" s="86"/>
      <c r="W135" s="86"/>
      <c r="X135" s="86"/>
      <c r="Y135" s="86"/>
      <c r="Z135" s="86"/>
      <c r="AA135" s="86"/>
    </row>
    <row r="136" spans="1:27" ht="25.5" customHeight="1" x14ac:dyDescent="0.25">
      <c r="A136" s="13"/>
      <c r="B136" s="87" t="s">
        <v>326</v>
      </c>
      <c r="C136" s="87"/>
      <c r="D136" s="87"/>
      <c r="E136" s="87"/>
      <c r="F136" s="87"/>
      <c r="G136" s="87"/>
      <c r="H136" s="87"/>
      <c r="I136" s="87"/>
      <c r="J136" s="87"/>
      <c r="K136" s="87"/>
      <c r="L136" s="87"/>
      <c r="M136" s="87"/>
      <c r="N136" s="87"/>
      <c r="O136" s="87"/>
      <c r="P136" s="87"/>
      <c r="Q136" s="87"/>
      <c r="R136" s="87"/>
      <c r="S136" s="87"/>
      <c r="T136" s="87"/>
      <c r="U136" s="87"/>
      <c r="V136" s="87"/>
      <c r="W136" s="87"/>
      <c r="X136" s="87"/>
      <c r="Y136" s="87"/>
      <c r="Z136" s="87"/>
      <c r="AA136" s="87"/>
    </row>
    <row r="137" spans="1:27" ht="25.5" customHeight="1" x14ac:dyDescent="0.25">
      <c r="A137" s="13"/>
      <c r="B137" s="87" t="s">
        <v>327</v>
      </c>
      <c r="C137" s="87"/>
      <c r="D137" s="87"/>
      <c r="E137" s="87"/>
      <c r="F137" s="87"/>
      <c r="G137" s="87"/>
      <c r="H137" s="87"/>
      <c r="I137" s="87"/>
      <c r="J137" s="87"/>
      <c r="K137" s="87"/>
      <c r="L137" s="87"/>
      <c r="M137" s="87"/>
      <c r="N137" s="87"/>
      <c r="O137" s="87"/>
      <c r="P137" s="87"/>
      <c r="Q137" s="87"/>
      <c r="R137" s="87"/>
      <c r="S137" s="87"/>
      <c r="T137" s="87"/>
      <c r="U137" s="87"/>
      <c r="V137" s="87"/>
      <c r="W137" s="87"/>
      <c r="X137" s="87"/>
      <c r="Y137" s="87"/>
      <c r="Z137" s="87"/>
      <c r="AA137" s="87"/>
    </row>
    <row r="138" spans="1:27" ht="25.5" customHeight="1" x14ac:dyDescent="0.25">
      <c r="A138" s="13"/>
      <c r="B138" s="87" t="s">
        <v>328</v>
      </c>
      <c r="C138" s="87"/>
      <c r="D138" s="87"/>
      <c r="E138" s="87"/>
      <c r="F138" s="87"/>
      <c r="G138" s="87"/>
      <c r="H138" s="87"/>
      <c r="I138" s="87"/>
      <c r="J138" s="87"/>
      <c r="K138" s="87"/>
      <c r="L138" s="87"/>
      <c r="M138" s="87"/>
      <c r="N138" s="87"/>
      <c r="O138" s="87"/>
      <c r="P138" s="87"/>
      <c r="Q138" s="87"/>
      <c r="R138" s="87"/>
      <c r="S138" s="87"/>
      <c r="T138" s="87"/>
      <c r="U138" s="87"/>
      <c r="V138" s="87"/>
      <c r="W138" s="87"/>
      <c r="X138" s="87"/>
      <c r="Y138" s="87"/>
      <c r="Z138" s="87"/>
      <c r="AA138" s="87"/>
    </row>
    <row r="139" spans="1:27" ht="38.25" customHeight="1" x14ac:dyDescent="0.25">
      <c r="A139" s="13"/>
      <c r="B139" s="87" t="s">
        <v>329</v>
      </c>
      <c r="C139" s="87"/>
      <c r="D139" s="87"/>
      <c r="E139" s="87"/>
      <c r="F139" s="87"/>
      <c r="G139" s="87"/>
      <c r="H139" s="87"/>
      <c r="I139" s="87"/>
      <c r="J139" s="87"/>
      <c r="K139" s="87"/>
      <c r="L139" s="87"/>
      <c r="M139" s="87"/>
      <c r="N139" s="87"/>
      <c r="O139" s="87"/>
      <c r="P139" s="87"/>
      <c r="Q139" s="87"/>
      <c r="R139" s="87"/>
      <c r="S139" s="87"/>
      <c r="T139" s="87"/>
      <c r="U139" s="87"/>
      <c r="V139" s="87"/>
      <c r="W139" s="87"/>
      <c r="X139" s="87"/>
      <c r="Y139" s="87"/>
      <c r="Z139" s="87"/>
      <c r="AA139" s="87"/>
    </row>
    <row r="140" spans="1:27" x14ac:dyDescent="0.25">
      <c r="A140" s="13"/>
      <c r="B140" s="87" t="s">
        <v>330</v>
      </c>
      <c r="C140" s="87"/>
      <c r="D140" s="87"/>
      <c r="E140" s="87"/>
      <c r="F140" s="87"/>
      <c r="G140" s="87"/>
      <c r="H140" s="87"/>
      <c r="I140" s="87"/>
      <c r="J140" s="87"/>
      <c r="K140" s="87"/>
      <c r="L140" s="87"/>
      <c r="M140" s="87"/>
      <c r="N140" s="87"/>
      <c r="O140" s="87"/>
      <c r="P140" s="87"/>
      <c r="Q140" s="87"/>
      <c r="R140" s="87"/>
      <c r="S140" s="87"/>
      <c r="T140" s="87"/>
      <c r="U140" s="87"/>
      <c r="V140" s="87"/>
      <c r="W140" s="87"/>
      <c r="X140" s="87"/>
      <c r="Y140" s="87"/>
      <c r="Z140" s="87"/>
      <c r="AA140" s="87"/>
    </row>
    <row r="141" spans="1:27" x14ac:dyDescent="0.25">
      <c r="A141" s="13"/>
      <c r="B141" s="87" t="s">
        <v>331</v>
      </c>
      <c r="C141" s="87"/>
      <c r="D141" s="87"/>
      <c r="E141" s="87"/>
      <c r="F141" s="87"/>
      <c r="G141" s="87"/>
      <c r="H141" s="87"/>
      <c r="I141" s="87"/>
      <c r="J141" s="87"/>
      <c r="K141" s="87"/>
      <c r="L141" s="87"/>
      <c r="M141" s="87"/>
      <c r="N141" s="87"/>
      <c r="O141" s="87"/>
      <c r="P141" s="87"/>
      <c r="Q141" s="87"/>
      <c r="R141" s="87"/>
      <c r="S141" s="87"/>
      <c r="T141" s="87"/>
      <c r="U141" s="87"/>
      <c r="V141" s="87"/>
      <c r="W141" s="87"/>
      <c r="X141" s="87"/>
      <c r="Y141" s="87"/>
      <c r="Z141" s="87"/>
      <c r="AA141" s="87"/>
    </row>
    <row r="142" spans="1:27" x14ac:dyDescent="0.25">
      <c r="A142" s="13"/>
      <c r="B142" s="14"/>
      <c r="C142" s="44" t="s">
        <v>332</v>
      </c>
      <c r="D142" s="44"/>
      <c r="E142" s="44"/>
      <c r="F142" s="44"/>
      <c r="G142" s="44"/>
      <c r="H142" s="44"/>
      <c r="I142" s="44"/>
      <c r="J142" s="44"/>
      <c r="K142" s="44"/>
      <c r="L142" s="44"/>
      <c r="M142" s="44"/>
      <c r="N142" s="44"/>
      <c r="O142" s="44"/>
    </row>
    <row r="143" spans="1:27" x14ac:dyDescent="0.25">
      <c r="A143" s="13"/>
      <c r="B143" s="44" t="s">
        <v>333</v>
      </c>
      <c r="C143" s="44"/>
      <c r="D143" s="44"/>
      <c r="E143" s="44"/>
      <c r="F143" s="44"/>
      <c r="G143" s="44"/>
      <c r="H143" s="44"/>
      <c r="I143" s="44"/>
      <c r="J143" s="44"/>
      <c r="K143" s="44"/>
      <c r="L143" s="44"/>
      <c r="M143" s="44"/>
      <c r="N143" s="44"/>
      <c r="O143" s="44"/>
    </row>
    <row r="144" spans="1:27" x14ac:dyDescent="0.25">
      <c r="A144" s="13"/>
      <c r="B144" s="14"/>
      <c r="C144" s="14"/>
      <c r="D144" s="14"/>
      <c r="E144" s="14"/>
      <c r="F144" s="14"/>
      <c r="G144" s="14"/>
      <c r="H144" s="14"/>
      <c r="I144" s="14"/>
      <c r="J144" s="14"/>
      <c r="K144" s="14"/>
      <c r="L144" s="14"/>
      <c r="M144" s="14"/>
      <c r="N144" s="14"/>
      <c r="O144" s="14"/>
    </row>
    <row r="145" spans="1:15" x14ac:dyDescent="0.25">
      <c r="A145" s="13"/>
      <c r="B145" s="14"/>
      <c r="C145" s="14"/>
      <c r="D145" s="14"/>
      <c r="E145" s="14"/>
      <c r="F145" s="14"/>
      <c r="G145" s="14"/>
      <c r="H145" s="14"/>
      <c r="I145" s="14"/>
      <c r="J145" s="14"/>
      <c r="K145" s="14"/>
      <c r="L145" s="14"/>
      <c r="M145" s="14"/>
      <c r="N145" s="14"/>
      <c r="O145" s="14"/>
    </row>
    <row r="146" spans="1:15" ht="15.75" thickBot="1" x14ac:dyDescent="0.3">
      <c r="A146" s="13"/>
      <c r="B146" s="41" t="s">
        <v>334</v>
      </c>
      <c r="C146" s="41"/>
      <c r="D146" s="14"/>
      <c r="E146" s="42" t="s">
        <v>335</v>
      </c>
      <c r="F146" s="42"/>
      <c r="G146" s="14"/>
      <c r="H146" s="42" t="s">
        <v>336</v>
      </c>
      <c r="I146" s="42"/>
      <c r="J146" s="14"/>
      <c r="K146" s="42" t="s">
        <v>337</v>
      </c>
      <c r="L146" s="42"/>
      <c r="M146" s="14"/>
      <c r="N146" s="42" t="s">
        <v>338</v>
      </c>
      <c r="O146" s="42"/>
    </row>
    <row r="147" spans="1:15" x14ac:dyDescent="0.25">
      <c r="A147" s="13"/>
      <c r="B147" s="43" t="s">
        <v>339</v>
      </c>
      <c r="C147" s="43"/>
      <c r="D147" s="19"/>
      <c r="E147" s="21" t="s">
        <v>260</v>
      </c>
      <c r="F147" s="34">
        <v>3000</v>
      </c>
      <c r="G147" s="19"/>
      <c r="H147" s="21" t="s">
        <v>260</v>
      </c>
      <c r="I147" s="34">
        <v>6981</v>
      </c>
      <c r="J147" s="19"/>
      <c r="K147" s="21" t="s">
        <v>260</v>
      </c>
      <c r="L147" s="34">
        <v>7831</v>
      </c>
      <c r="M147" s="19"/>
      <c r="N147" s="21" t="s">
        <v>260</v>
      </c>
      <c r="O147" s="34">
        <v>6750</v>
      </c>
    </row>
    <row r="148" spans="1:15" ht="15.75" thickBot="1" x14ac:dyDescent="0.3">
      <c r="A148" s="13"/>
      <c r="B148" s="44" t="s">
        <v>340</v>
      </c>
      <c r="C148" s="44"/>
      <c r="D148" s="14"/>
      <c r="E148" s="30"/>
      <c r="F148" s="31">
        <v>1308</v>
      </c>
      <c r="G148" s="14"/>
      <c r="H148" s="30"/>
      <c r="I148" s="31">
        <v>3967</v>
      </c>
      <c r="J148" s="14"/>
      <c r="K148" s="30"/>
      <c r="L148" s="31">
        <v>4428</v>
      </c>
      <c r="M148" s="14"/>
      <c r="N148" s="30"/>
      <c r="O148" s="31">
        <v>2058</v>
      </c>
    </row>
    <row r="149" spans="1:15" ht="15.75" thickBot="1" x14ac:dyDescent="0.3">
      <c r="A149" s="13"/>
      <c r="B149" s="45" t="s">
        <v>341</v>
      </c>
      <c r="C149" s="45"/>
      <c r="D149" s="19"/>
      <c r="E149" s="36" t="s">
        <v>260</v>
      </c>
      <c r="F149" s="37">
        <v>-1692</v>
      </c>
      <c r="G149" s="19"/>
      <c r="H149" s="36" t="s">
        <v>260</v>
      </c>
      <c r="I149" s="37">
        <v>-3014</v>
      </c>
      <c r="J149" s="19"/>
      <c r="K149" s="36" t="s">
        <v>260</v>
      </c>
      <c r="L149" s="37">
        <v>-3403</v>
      </c>
      <c r="M149" s="19"/>
      <c r="N149" s="36" t="s">
        <v>260</v>
      </c>
      <c r="O149" s="37">
        <v>-4692</v>
      </c>
    </row>
    <row r="150" spans="1:15" ht="15.75" thickTop="1" x14ac:dyDescent="0.25">
      <c r="A150" s="13"/>
      <c r="B150" s="44" t="s">
        <v>342</v>
      </c>
      <c r="C150" s="44"/>
      <c r="D150" s="14"/>
      <c r="E150" s="83" t="s">
        <v>343</v>
      </c>
      <c r="F150" s="83"/>
      <c r="G150" s="25"/>
      <c r="H150" s="83" t="s">
        <v>343</v>
      </c>
      <c r="I150" s="83"/>
      <c r="J150" s="25"/>
      <c r="K150" s="83" t="s">
        <v>343</v>
      </c>
      <c r="L150" s="83"/>
      <c r="M150" s="25"/>
      <c r="N150" s="83" t="s">
        <v>344</v>
      </c>
      <c r="O150" s="83"/>
    </row>
    <row r="151" spans="1:15" x14ac:dyDescent="0.25">
      <c r="A151" s="13"/>
      <c r="B151" s="45" t="s">
        <v>345</v>
      </c>
      <c r="C151" s="45"/>
      <c r="D151" s="19"/>
      <c r="E151" s="20" t="s">
        <v>260</v>
      </c>
      <c r="F151" s="27">
        <v>35000</v>
      </c>
      <c r="G151" s="19"/>
      <c r="H151" s="20" t="s">
        <v>260</v>
      </c>
      <c r="I151" s="27">
        <v>58375</v>
      </c>
      <c r="J151" s="19"/>
      <c r="K151" s="20" t="s">
        <v>260</v>
      </c>
      <c r="L151" s="27">
        <v>86900</v>
      </c>
      <c r="M151" s="19"/>
      <c r="N151" s="20" t="s">
        <v>260</v>
      </c>
      <c r="O151" s="27">
        <v>45500</v>
      </c>
    </row>
    <row r="152" spans="1:15" x14ac:dyDescent="0.25">
      <c r="A152" s="13"/>
      <c r="B152" s="44" t="s">
        <v>346</v>
      </c>
      <c r="C152" s="44"/>
      <c r="D152" s="14"/>
      <c r="E152" s="14"/>
      <c r="F152" s="25"/>
      <c r="G152" s="14"/>
      <c r="H152" s="14"/>
      <c r="I152" s="25"/>
      <c r="J152" s="14"/>
      <c r="K152" s="14"/>
      <c r="L152" s="25"/>
      <c r="M152" s="14"/>
      <c r="N152" s="14"/>
      <c r="O152" s="25"/>
    </row>
    <row r="153" spans="1:15" x14ac:dyDescent="0.25">
      <c r="A153" s="13"/>
      <c r="B153" s="14"/>
      <c r="C153" s="23" t="s">
        <v>347</v>
      </c>
      <c r="D153" s="14"/>
      <c r="E153" s="14"/>
      <c r="F153" s="25"/>
      <c r="G153" s="14"/>
      <c r="H153" s="14"/>
      <c r="I153" s="25"/>
      <c r="J153" s="14"/>
      <c r="K153" s="14"/>
      <c r="L153" s="25"/>
      <c r="M153" s="14"/>
      <c r="N153" s="14"/>
      <c r="O153" s="25"/>
    </row>
    <row r="154" spans="1:15" ht="16.5" x14ac:dyDescent="0.25">
      <c r="A154" s="13"/>
      <c r="B154" s="14"/>
      <c r="C154" s="23" t="s">
        <v>348</v>
      </c>
      <c r="D154" s="14"/>
      <c r="E154" s="23" t="s">
        <v>260</v>
      </c>
      <c r="F154" s="24">
        <v>180717</v>
      </c>
      <c r="G154" s="14"/>
      <c r="H154" s="23" t="s">
        <v>260</v>
      </c>
      <c r="I154" s="24">
        <v>196316</v>
      </c>
      <c r="J154" s="14"/>
      <c r="K154" s="23" t="s">
        <v>260</v>
      </c>
      <c r="L154" s="24">
        <v>325424</v>
      </c>
      <c r="M154" s="14"/>
      <c r="N154" s="23" t="s">
        <v>260</v>
      </c>
      <c r="O154" s="24">
        <v>167181</v>
      </c>
    </row>
    <row r="155" spans="1:15" x14ac:dyDescent="0.25">
      <c r="A155" s="13"/>
      <c r="B155" s="45" t="s">
        <v>349</v>
      </c>
      <c r="C155" s="45"/>
      <c r="D155" s="19"/>
      <c r="E155" s="84" t="s">
        <v>350</v>
      </c>
      <c r="F155" s="84"/>
      <c r="G155" s="28"/>
      <c r="H155" s="84" t="s">
        <v>351</v>
      </c>
      <c r="I155" s="84"/>
      <c r="J155" s="28"/>
      <c r="K155" s="84" t="s">
        <v>352</v>
      </c>
      <c r="L155" s="84"/>
      <c r="M155" s="28"/>
      <c r="N155" s="84" t="s">
        <v>353</v>
      </c>
      <c r="O155" s="84"/>
    </row>
    <row r="156" spans="1:15" x14ac:dyDescent="0.25">
      <c r="A156" s="13"/>
      <c r="B156" s="44" t="s">
        <v>354</v>
      </c>
      <c r="C156" s="44"/>
      <c r="D156" s="14"/>
      <c r="E156" s="23" t="s">
        <v>260</v>
      </c>
      <c r="F156" s="24">
        <v>623984</v>
      </c>
      <c r="G156" s="14"/>
      <c r="H156" s="23" t="s">
        <v>260</v>
      </c>
      <c r="I156" s="24">
        <v>501470</v>
      </c>
      <c r="J156" s="14"/>
      <c r="K156" s="23" t="s">
        <v>260</v>
      </c>
      <c r="L156" s="24">
        <v>700535</v>
      </c>
      <c r="M156" s="14"/>
      <c r="N156" s="23" t="s">
        <v>260</v>
      </c>
      <c r="O156" s="24">
        <v>487680</v>
      </c>
    </row>
    <row r="157" spans="1:15" x14ac:dyDescent="0.25">
      <c r="A157" s="13"/>
      <c r="B157" s="45" t="s">
        <v>355</v>
      </c>
      <c r="C157" s="45"/>
      <c r="D157" s="19"/>
      <c r="E157" s="19"/>
      <c r="F157" s="27">
        <v>384342</v>
      </c>
      <c r="G157" s="19"/>
      <c r="H157" s="19"/>
      <c r="I157" s="27">
        <v>318814</v>
      </c>
      <c r="J157" s="19"/>
      <c r="K157" s="19"/>
      <c r="L157" s="27">
        <v>478061</v>
      </c>
      <c r="M157" s="19"/>
      <c r="N157" s="19"/>
      <c r="O157" s="27">
        <v>268100</v>
      </c>
    </row>
    <row r="158" spans="1:15" x14ac:dyDescent="0.25">
      <c r="A158" s="13"/>
      <c r="B158" s="44" t="s">
        <v>356</v>
      </c>
      <c r="C158" s="44"/>
      <c r="D158" s="14"/>
      <c r="E158" s="14"/>
      <c r="F158" s="24">
        <v>40400</v>
      </c>
      <c r="G158" s="14"/>
      <c r="H158" s="14"/>
      <c r="I158" s="24">
        <v>55580</v>
      </c>
      <c r="J158" s="14"/>
      <c r="K158" s="14"/>
      <c r="L158" s="24">
        <v>29000</v>
      </c>
      <c r="M158" s="14"/>
      <c r="N158" s="14"/>
      <c r="O158" s="24">
        <v>83500</v>
      </c>
    </row>
    <row r="159" spans="1:15" x14ac:dyDescent="0.25">
      <c r="A159" s="13"/>
      <c r="B159" s="45" t="s">
        <v>357</v>
      </c>
      <c r="C159" s="45"/>
      <c r="D159" s="19"/>
      <c r="E159" s="19"/>
      <c r="F159" s="27">
        <v>28500</v>
      </c>
      <c r="G159" s="19"/>
      <c r="H159" s="19"/>
      <c r="I159" s="27">
        <v>75430</v>
      </c>
      <c r="J159" s="19"/>
      <c r="K159" s="19"/>
      <c r="L159" s="27">
        <v>70650</v>
      </c>
      <c r="M159" s="19"/>
      <c r="N159" s="19"/>
      <c r="O159" s="27">
        <v>70580</v>
      </c>
    </row>
    <row r="160" spans="1:15" x14ac:dyDescent="0.25">
      <c r="A160" s="13"/>
      <c r="B160" s="44" t="s">
        <v>358</v>
      </c>
      <c r="C160" s="44"/>
      <c r="D160" s="14"/>
      <c r="E160" s="14"/>
      <c r="F160" s="24">
        <v>36582</v>
      </c>
      <c r="G160" s="14"/>
      <c r="H160" s="14"/>
      <c r="I160" s="24">
        <v>42626</v>
      </c>
      <c r="J160" s="14"/>
      <c r="K160" s="14"/>
      <c r="L160" s="24">
        <v>44731</v>
      </c>
      <c r="M160" s="14"/>
      <c r="N160" s="14"/>
      <c r="O160" s="24">
        <v>26711</v>
      </c>
    </row>
    <row r="161" spans="1:15" x14ac:dyDescent="0.25">
      <c r="A161" s="13"/>
      <c r="B161" s="45" t="s">
        <v>359</v>
      </c>
      <c r="C161" s="45"/>
      <c r="D161" s="19"/>
      <c r="E161" s="19"/>
      <c r="F161" s="19"/>
      <c r="G161" s="19"/>
      <c r="H161" s="19"/>
      <c r="I161" s="19"/>
      <c r="J161" s="19"/>
      <c r="K161" s="19"/>
      <c r="L161" s="19"/>
      <c r="M161" s="19"/>
      <c r="N161" s="19"/>
      <c r="O161" s="19"/>
    </row>
    <row r="162" spans="1:15" x14ac:dyDescent="0.25">
      <c r="A162" s="13"/>
      <c r="B162" s="19"/>
      <c r="C162" s="20" t="s">
        <v>360</v>
      </c>
      <c r="D162" s="19"/>
      <c r="E162" s="19"/>
      <c r="F162" s="78">
        <v>6.5000000000000002E-2</v>
      </c>
      <c r="G162" s="19"/>
      <c r="H162" s="19"/>
      <c r="I162" s="78">
        <v>0.111</v>
      </c>
      <c r="J162" s="19"/>
      <c r="K162" s="19"/>
      <c r="L162" s="78">
        <v>4.1000000000000002E-2</v>
      </c>
      <c r="M162" s="19"/>
      <c r="N162" s="19"/>
      <c r="O162" s="78">
        <v>0.17100000000000001</v>
      </c>
    </row>
    <row r="163" spans="1:15" x14ac:dyDescent="0.25">
      <c r="A163" s="13"/>
      <c r="B163" s="44" t="s">
        <v>361</v>
      </c>
      <c r="C163" s="44"/>
      <c r="D163" s="14"/>
      <c r="E163" s="14"/>
      <c r="F163" s="14"/>
      <c r="G163" s="14"/>
      <c r="H163" s="14"/>
      <c r="I163" s="14"/>
      <c r="J163" s="14"/>
      <c r="K163" s="14"/>
      <c r="L163" s="14"/>
      <c r="M163" s="14"/>
      <c r="N163" s="14"/>
      <c r="O163" s="14"/>
    </row>
    <row r="164" spans="1:15" ht="17.25" thickBot="1" x14ac:dyDescent="0.3">
      <c r="A164" s="13"/>
      <c r="B164" s="14"/>
      <c r="C164" s="23" t="s">
        <v>362</v>
      </c>
      <c r="D164" s="14"/>
      <c r="E164" s="30"/>
      <c r="F164" s="79">
        <v>4.5999999999999999E-2</v>
      </c>
      <c r="G164" s="14"/>
      <c r="H164" s="30"/>
      <c r="I164" s="79">
        <v>0.15</v>
      </c>
      <c r="J164" s="14"/>
      <c r="K164" s="30"/>
      <c r="L164" s="79">
        <v>0.10100000000000001</v>
      </c>
      <c r="M164" s="14"/>
      <c r="N164" s="30"/>
      <c r="O164" s="79">
        <v>0.14499999999999999</v>
      </c>
    </row>
    <row r="165" spans="1:15" x14ac:dyDescent="0.25">
      <c r="A165" s="13"/>
      <c r="B165" s="45" t="s">
        <v>363</v>
      </c>
      <c r="C165" s="45"/>
      <c r="D165" s="19"/>
      <c r="E165" s="22"/>
      <c r="F165" s="55"/>
      <c r="G165" s="19"/>
      <c r="H165" s="22"/>
      <c r="I165" s="55"/>
      <c r="J165" s="19"/>
      <c r="K165" s="22"/>
      <c r="L165" s="55"/>
      <c r="M165" s="19"/>
      <c r="N165" s="22"/>
      <c r="O165" s="55"/>
    </row>
    <row r="166" spans="1:15" ht="15.75" thickBot="1" x14ac:dyDescent="0.3">
      <c r="A166" s="13"/>
      <c r="B166" s="19"/>
      <c r="C166" s="20" t="s">
        <v>364</v>
      </c>
      <c r="D166" s="19"/>
      <c r="E166" s="80"/>
      <c r="F166" s="81">
        <v>0.111</v>
      </c>
      <c r="G166" s="19"/>
      <c r="H166" s="80"/>
      <c r="I166" s="81">
        <v>0.26100000000000001</v>
      </c>
      <c r="J166" s="19"/>
      <c r="K166" s="80"/>
      <c r="L166" s="81">
        <v>0.14199999999999999</v>
      </c>
      <c r="M166" s="19"/>
      <c r="N166" s="80"/>
      <c r="O166" s="81">
        <v>0.316</v>
      </c>
    </row>
    <row r="167" spans="1:15" ht="15.75" thickTop="1" x14ac:dyDescent="0.25">
      <c r="A167" s="13"/>
      <c r="B167" s="44" t="s">
        <v>365</v>
      </c>
      <c r="C167" s="44"/>
      <c r="D167" s="14"/>
      <c r="E167" s="38"/>
      <c r="F167" s="64"/>
      <c r="G167" s="14"/>
      <c r="H167" s="38"/>
      <c r="I167" s="64"/>
      <c r="J167" s="14"/>
      <c r="K167" s="38"/>
      <c r="L167" s="64"/>
      <c r="M167" s="14"/>
      <c r="N167" s="38"/>
      <c r="O167" s="64"/>
    </row>
    <row r="168" spans="1:15" ht="16.5" x14ac:dyDescent="0.25">
      <c r="A168" s="13"/>
      <c r="B168" s="14"/>
      <c r="C168" s="23" t="s">
        <v>366</v>
      </c>
      <c r="D168" s="14"/>
      <c r="E168" s="14"/>
      <c r="F168" s="82">
        <v>5.8999999999999997E-2</v>
      </c>
      <c r="G168" s="14"/>
      <c r="H168" s="14"/>
      <c r="I168" s="82">
        <v>8.5000000000000006E-2</v>
      </c>
      <c r="J168" s="14"/>
      <c r="K168" s="14"/>
      <c r="L168" s="82">
        <v>6.4000000000000001E-2</v>
      </c>
      <c r="M168" s="14"/>
      <c r="N168" s="14"/>
      <c r="O168" s="82">
        <v>5.5E-2</v>
      </c>
    </row>
    <row r="169" spans="1:15" x14ac:dyDescent="0.25">
      <c r="A169" s="13"/>
      <c r="B169" s="45" t="s">
        <v>367</v>
      </c>
      <c r="C169" s="45"/>
      <c r="D169" s="19"/>
      <c r="E169" s="19"/>
      <c r="F169" s="28"/>
      <c r="G169" s="19"/>
      <c r="H169" s="19"/>
      <c r="I169" s="28"/>
      <c r="J169" s="19"/>
      <c r="K169" s="19"/>
      <c r="L169" s="28"/>
      <c r="M169" s="19"/>
      <c r="N169" s="19"/>
      <c r="O169" s="28"/>
    </row>
    <row r="170" spans="1:15" x14ac:dyDescent="0.25">
      <c r="A170" s="13"/>
      <c r="B170" s="19"/>
      <c r="C170" s="20" t="s">
        <v>368</v>
      </c>
      <c r="D170" s="19"/>
      <c r="E170" s="19"/>
      <c r="F170" s="78">
        <v>0.156</v>
      </c>
      <c r="G170" s="19"/>
      <c r="H170" s="19"/>
      <c r="I170" s="78">
        <v>0.315</v>
      </c>
      <c r="J170" s="19"/>
      <c r="K170" s="19"/>
      <c r="L170" s="78">
        <v>0.20599999999999999</v>
      </c>
      <c r="M170" s="19"/>
      <c r="N170" s="19"/>
      <c r="O170" s="78">
        <v>0.38100000000000001</v>
      </c>
    </row>
    <row r="171" spans="1:15" x14ac:dyDescent="0.25">
      <c r="A171" s="13"/>
      <c r="B171" s="44" t="s">
        <v>369</v>
      </c>
      <c r="C171" s="44"/>
      <c r="D171" s="14"/>
      <c r="E171" s="14"/>
      <c r="F171" s="25"/>
      <c r="G171" s="14"/>
      <c r="H171" s="14"/>
      <c r="I171" s="25"/>
      <c r="J171" s="14"/>
      <c r="K171" s="14"/>
      <c r="L171" s="25"/>
      <c r="M171" s="14"/>
      <c r="N171" s="14"/>
      <c r="O171" s="25"/>
    </row>
    <row r="172" spans="1:15" x14ac:dyDescent="0.25">
      <c r="A172" s="13"/>
      <c r="B172" s="14"/>
      <c r="C172" s="23" t="s">
        <v>370</v>
      </c>
      <c r="D172" s="14"/>
      <c r="E172" s="14"/>
      <c r="F172" s="14"/>
      <c r="G172" s="14"/>
      <c r="H172" s="14"/>
      <c r="I172" s="14"/>
      <c r="J172" s="14"/>
      <c r="K172" s="14"/>
      <c r="L172" s="14"/>
      <c r="M172" s="14"/>
      <c r="N172" s="14"/>
      <c r="O172" s="14"/>
    </row>
    <row r="173" spans="1:15" x14ac:dyDescent="0.25">
      <c r="A173" s="13"/>
      <c r="B173" s="14"/>
      <c r="C173" s="23" t="s">
        <v>371</v>
      </c>
      <c r="D173" s="14"/>
      <c r="E173" s="14"/>
      <c r="F173" s="82">
        <v>8.8999999999999996E-2</v>
      </c>
      <c r="G173" s="14"/>
      <c r="H173" s="14"/>
      <c r="I173" s="82">
        <v>0.108</v>
      </c>
      <c r="J173" s="14"/>
      <c r="K173" s="14"/>
      <c r="L173" s="82">
        <v>8.2000000000000003E-2</v>
      </c>
      <c r="M173" s="14"/>
      <c r="N173" s="14"/>
      <c r="O173" s="82">
        <v>7.9000000000000001E-2</v>
      </c>
    </row>
    <row r="174" spans="1:15" ht="15.75" thickBot="1" x14ac:dyDescent="0.3">
      <c r="A174" s="13"/>
      <c r="B174" s="41" t="s">
        <v>372</v>
      </c>
      <c r="C174" s="41"/>
      <c r="D174" s="14"/>
      <c r="E174" s="42" t="s">
        <v>335</v>
      </c>
      <c r="F174" s="42"/>
      <c r="G174" s="14"/>
      <c r="H174" s="42" t="s">
        <v>336</v>
      </c>
      <c r="I174" s="42"/>
      <c r="J174" s="14"/>
      <c r="K174" s="42" t="s">
        <v>337</v>
      </c>
      <c r="L174" s="42"/>
      <c r="M174" s="14"/>
      <c r="N174" s="42" t="s">
        <v>338</v>
      </c>
      <c r="O174" s="42"/>
    </row>
    <row r="175" spans="1:15" x14ac:dyDescent="0.25">
      <c r="A175" s="13"/>
      <c r="B175" s="43" t="s">
        <v>339</v>
      </c>
      <c r="C175" s="43"/>
      <c r="D175" s="19"/>
      <c r="E175" s="21" t="s">
        <v>260</v>
      </c>
      <c r="F175" s="34">
        <v>3000</v>
      </c>
      <c r="G175" s="19"/>
      <c r="H175" s="21" t="s">
        <v>260</v>
      </c>
      <c r="I175" s="34">
        <v>7183</v>
      </c>
      <c r="J175" s="19"/>
      <c r="K175" s="21" t="s">
        <v>260</v>
      </c>
      <c r="L175" s="34">
        <v>8116</v>
      </c>
      <c r="M175" s="19"/>
      <c r="N175" s="21" t="s">
        <v>260</v>
      </c>
      <c r="O175" s="34">
        <v>6750</v>
      </c>
    </row>
    <row r="176" spans="1:15" ht="15.75" thickBot="1" x14ac:dyDescent="0.3">
      <c r="A176" s="13"/>
      <c r="B176" s="44" t="s">
        <v>340</v>
      </c>
      <c r="C176" s="44"/>
      <c r="D176" s="14"/>
      <c r="E176" s="30"/>
      <c r="F176" s="31">
        <v>1400</v>
      </c>
      <c r="G176" s="14"/>
      <c r="H176" s="30"/>
      <c r="I176" s="31">
        <v>3654</v>
      </c>
      <c r="J176" s="14"/>
      <c r="K176" s="30"/>
      <c r="L176" s="31">
        <v>4081</v>
      </c>
      <c r="M176" s="14"/>
      <c r="N176" s="30"/>
      <c r="O176" s="31">
        <v>2309</v>
      </c>
    </row>
    <row r="177" spans="1:15" ht="15.75" thickBot="1" x14ac:dyDescent="0.3">
      <c r="A177" s="13"/>
      <c r="B177" s="45" t="s">
        <v>341</v>
      </c>
      <c r="C177" s="45"/>
      <c r="D177" s="19"/>
      <c r="E177" s="36" t="s">
        <v>260</v>
      </c>
      <c r="F177" s="37">
        <v>-1600</v>
      </c>
      <c r="G177" s="19"/>
      <c r="H177" s="36" t="s">
        <v>260</v>
      </c>
      <c r="I177" s="37">
        <v>-3529</v>
      </c>
      <c r="J177" s="19"/>
      <c r="K177" s="36" t="s">
        <v>260</v>
      </c>
      <c r="L177" s="37">
        <v>-4035</v>
      </c>
      <c r="M177" s="19"/>
      <c r="N177" s="36" t="s">
        <v>260</v>
      </c>
      <c r="O177" s="37">
        <v>-4441</v>
      </c>
    </row>
    <row r="178" spans="1:15" ht="15.75" thickTop="1" x14ac:dyDescent="0.25">
      <c r="A178" s="13"/>
      <c r="B178" s="44" t="s">
        <v>342</v>
      </c>
      <c r="C178" s="44"/>
      <c r="D178" s="14"/>
      <c r="E178" s="83" t="s">
        <v>343</v>
      </c>
      <c r="F178" s="83"/>
      <c r="G178" s="25"/>
      <c r="H178" s="83" t="s">
        <v>343</v>
      </c>
      <c r="I178" s="83"/>
      <c r="J178" s="25"/>
      <c r="K178" s="83" t="s">
        <v>343</v>
      </c>
      <c r="L178" s="83"/>
      <c r="M178" s="25"/>
      <c r="N178" s="83" t="s">
        <v>344</v>
      </c>
      <c r="O178" s="83"/>
    </row>
    <row r="179" spans="1:15" x14ac:dyDescent="0.25">
      <c r="A179" s="13"/>
      <c r="B179" s="45" t="s">
        <v>345</v>
      </c>
      <c r="C179" s="45"/>
      <c r="D179" s="19"/>
      <c r="E179" s="20" t="s">
        <v>260</v>
      </c>
      <c r="F179" s="27">
        <v>35000</v>
      </c>
      <c r="G179" s="19"/>
      <c r="H179" s="20" t="s">
        <v>260</v>
      </c>
      <c r="I179" s="27">
        <v>59409</v>
      </c>
      <c r="J179" s="19"/>
      <c r="K179" s="20" t="s">
        <v>260</v>
      </c>
      <c r="L179" s="27">
        <v>89268</v>
      </c>
      <c r="M179" s="19"/>
      <c r="N179" s="20" t="s">
        <v>260</v>
      </c>
      <c r="O179" s="27">
        <v>45500</v>
      </c>
    </row>
    <row r="180" spans="1:15" x14ac:dyDescent="0.25">
      <c r="A180" s="13"/>
      <c r="B180" s="44" t="s">
        <v>346</v>
      </c>
      <c r="C180" s="44"/>
      <c r="D180" s="14"/>
      <c r="E180" s="14"/>
      <c r="F180" s="25"/>
      <c r="G180" s="14"/>
      <c r="H180" s="14"/>
      <c r="I180" s="25"/>
      <c r="J180" s="14"/>
      <c r="K180" s="14"/>
      <c r="L180" s="25"/>
      <c r="M180" s="14"/>
      <c r="N180" s="14"/>
      <c r="O180" s="25"/>
    </row>
    <row r="181" spans="1:15" x14ac:dyDescent="0.25">
      <c r="A181" s="13"/>
      <c r="B181" s="14"/>
      <c r="C181" s="23" t="s">
        <v>347</v>
      </c>
      <c r="D181" s="14"/>
      <c r="E181" s="14"/>
      <c r="F181" s="25"/>
      <c r="G181" s="14"/>
      <c r="H181" s="14"/>
      <c r="I181" s="25"/>
      <c r="J181" s="14"/>
      <c r="K181" s="14"/>
      <c r="L181" s="25"/>
      <c r="M181" s="14"/>
      <c r="N181" s="14"/>
      <c r="O181" s="25"/>
    </row>
    <row r="182" spans="1:15" ht="16.5" x14ac:dyDescent="0.25">
      <c r="A182" s="13"/>
      <c r="B182" s="14"/>
      <c r="C182" s="23" t="s">
        <v>348</v>
      </c>
      <c r="D182" s="14"/>
      <c r="E182" s="23" t="s">
        <v>260</v>
      </c>
      <c r="F182" s="24">
        <v>172482</v>
      </c>
      <c r="G182" s="14"/>
      <c r="H182" s="23" t="s">
        <v>260</v>
      </c>
      <c r="I182" s="24">
        <v>194406</v>
      </c>
      <c r="J182" s="14"/>
      <c r="K182" s="23" t="s">
        <v>260</v>
      </c>
      <c r="L182" s="24">
        <v>305868</v>
      </c>
      <c r="M182" s="14"/>
      <c r="N182" s="23" t="s">
        <v>260</v>
      </c>
      <c r="O182" s="24">
        <v>153932</v>
      </c>
    </row>
    <row r="183" spans="1:15" x14ac:dyDescent="0.25">
      <c r="A183" s="13"/>
      <c r="B183" s="45" t="s">
        <v>349</v>
      </c>
      <c r="C183" s="45"/>
      <c r="D183" s="19"/>
      <c r="E183" s="84" t="s">
        <v>350</v>
      </c>
      <c r="F183" s="84"/>
      <c r="G183" s="28"/>
      <c r="H183" s="84" t="s">
        <v>353</v>
      </c>
      <c r="I183" s="84"/>
      <c r="J183" s="28"/>
      <c r="K183" s="84" t="s">
        <v>353</v>
      </c>
      <c r="L183" s="84"/>
      <c r="M183" s="28"/>
      <c r="N183" s="84" t="s">
        <v>353</v>
      </c>
      <c r="O183" s="84"/>
    </row>
    <row r="184" spans="1:15" x14ac:dyDescent="0.25">
      <c r="A184" s="13"/>
      <c r="B184" s="44" t="s">
        <v>354</v>
      </c>
      <c r="C184" s="44"/>
      <c r="D184" s="14"/>
      <c r="E184" s="23" t="s">
        <v>260</v>
      </c>
      <c r="F184" s="24">
        <v>623984</v>
      </c>
      <c r="G184" s="14"/>
      <c r="H184" s="23" t="s">
        <v>260</v>
      </c>
      <c r="I184" s="24">
        <v>501470</v>
      </c>
      <c r="J184" s="14"/>
      <c r="K184" s="23" t="s">
        <v>260</v>
      </c>
      <c r="L184" s="24">
        <v>700535</v>
      </c>
      <c r="M184" s="14"/>
      <c r="N184" s="23" t="s">
        <v>260</v>
      </c>
      <c r="O184" s="24">
        <v>487680</v>
      </c>
    </row>
    <row r="185" spans="1:15" x14ac:dyDescent="0.25">
      <c r="A185" s="13"/>
      <c r="B185" s="45" t="s">
        <v>355</v>
      </c>
      <c r="C185" s="45"/>
      <c r="D185" s="19"/>
      <c r="E185" s="19"/>
      <c r="F185" s="27">
        <v>393342</v>
      </c>
      <c r="G185" s="19"/>
      <c r="H185" s="19"/>
      <c r="I185" s="27">
        <v>299934</v>
      </c>
      <c r="J185" s="19"/>
      <c r="K185" s="19"/>
      <c r="L185" s="27">
        <v>472261</v>
      </c>
      <c r="M185" s="19"/>
      <c r="N185" s="19"/>
      <c r="O185" s="27">
        <v>273488</v>
      </c>
    </row>
    <row r="186" spans="1:15" x14ac:dyDescent="0.25">
      <c r="A186" s="13"/>
      <c r="B186" s="44" t="s">
        <v>356</v>
      </c>
      <c r="C186" s="44"/>
      <c r="D186" s="14"/>
      <c r="E186" s="14"/>
      <c r="F186" s="24">
        <v>41600</v>
      </c>
      <c r="G186" s="14"/>
      <c r="H186" s="14"/>
      <c r="I186" s="24">
        <v>51580</v>
      </c>
      <c r="J186" s="14"/>
      <c r="K186" s="14"/>
      <c r="L186" s="24">
        <v>44000</v>
      </c>
      <c r="M186" s="14"/>
      <c r="N186" s="14"/>
      <c r="O186" s="24">
        <v>75357</v>
      </c>
    </row>
    <row r="187" spans="1:15" x14ac:dyDescent="0.25">
      <c r="A187" s="13"/>
      <c r="B187" s="45" t="s">
        <v>357</v>
      </c>
      <c r="C187" s="45"/>
      <c r="D187" s="19"/>
      <c r="E187" s="19"/>
      <c r="F187" s="27">
        <v>34300</v>
      </c>
      <c r="G187" s="19"/>
      <c r="H187" s="19"/>
      <c r="I187" s="27">
        <v>98310</v>
      </c>
      <c r="J187" s="19"/>
      <c r="K187" s="19"/>
      <c r="L187" s="27">
        <v>93650</v>
      </c>
      <c r="M187" s="19"/>
      <c r="N187" s="19"/>
      <c r="O187" s="27">
        <v>93080</v>
      </c>
    </row>
    <row r="188" spans="1:15" x14ac:dyDescent="0.25">
      <c r="A188" s="13"/>
      <c r="B188" s="44" t="s">
        <v>358</v>
      </c>
      <c r="C188" s="44"/>
      <c r="D188" s="14"/>
      <c r="E188" s="14"/>
      <c r="F188" s="24">
        <v>41274</v>
      </c>
      <c r="G188" s="14"/>
      <c r="H188" s="14"/>
      <c r="I188" s="24">
        <v>45777</v>
      </c>
      <c r="J188" s="14"/>
      <c r="K188" s="14"/>
      <c r="L188" s="24">
        <v>49510</v>
      </c>
      <c r="M188" s="14"/>
      <c r="N188" s="14"/>
      <c r="O188" s="24">
        <v>42236</v>
      </c>
    </row>
    <row r="189" spans="1:15" x14ac:dyDescent="0.25">
      <c r="A189" s="13"/>
      <c r="B189" s="45" t="s">
        <v>359</v>
      </c>
      <c r="C189" s="45"/>
      <c r="D189" s="19"/>
      <c r="E189" s="19"/>
      <c r="F189" s="19"/>
      <c r="G189" s="19"/>
      <c r="H189" s="19"/>
      <c r="I189" s="19"/>
      <c r="J189" s="19"/>
      <c r="K189" s="19"/>
      <c r="L189" s="19"/>
      <c r="M189" s="19"/>
      <c r="N189" s="19"/>
      <c r="O189" s="19"/>
    </row>
    <row r="190" spans="1:15" x14ac:dyDescent="0.25">
      <c r="A190" s="13"/>
      <c r="B190" s="19"/>
      <c r="C190" s="20" t="s">
        <v>360</v>
      </c>
      <c r="D190" s="19"/>
      <c r="E190" s="19"/>
      <c r="F190" s="78">
        <v>6.7000000000000004E-2</v>
      </c>
      <c r="G190" s="19"/>
      <c r="H190" s="19"/>
      <c r="I190" s="78">
        <v>0.10299999999999999</v>
      </c>
      <c r="J190" s="19"/>
      <c r="K190" s="19"/>
      <c r="L190" s="78">
        <v>6.3E-2</v>
      </c>
      <c r="M190" s="19"/>
      <c r="N190" s="19"/>
      <c r="O190" s="78">
        <v>0.155</v>
      </c>
    </row>
    <row r="191" spans="1:15" x14ac:dyDescent="0.25">
      <c r="A191" s="13"/>
      <c r="B191" s="44" t="s">
        <v>361</v>
      </c>
      <c r="C191" s="44"/>
      <c r="D191" s="14"/>
      <c r="E191" s="14"/>
      <c r="F191" s="14"/>
      <c r="G191" s="14"/>
      <c r="H191" s="14"/>
      <c r="I191" s="14"/>
      <c r="J191" s="14"/>
      <c r="K191" s="14"/>
      <c r="L191" s="14"/>
      <c r="M191" s="14"/>
      <c r="N191" s="14"/>
      <c r="O191" s="14"/>
    </row>
    <row r="192" spans="1:15" ht="17.25" thickBot="1" x14ac:dyDescent="0.3">
      <c r="A192" s="13"/>
      <c r="B192" s="14"/>
      <c r="C192" s="23" t="s">
        <v>362</v>
      </c>
      <c r="D192" s="14"/>
      <c r="E192" s="30"/>
      <c r="F192" s="79">
        <v>5.5E-2</v>
      </c>
      <c r="G192" s="14"/>
      <c r="H192" s="30"/>
      <c r="I192" s="79">
        <v>0.19600000000000001</v>
      </c>
      <c r="J192" s="14"/>
      <c r="K192" s="30"/>
      <c r="L192" s="79">
        <v>0.13400000000000001</v>
      </c>
      <c r="M192" s="14"/>
      <c r="N192" s="30"/>
      <c r="O192" s="79">
        <v>0.191</v>
      </c>
    </row>
    <row r="193" spans="1:27" x14ac:dyDescent="0.25">
      <c r="A193" s="13"/>
      <c r="B193" s="45" t="s">
        <v>363</v>
      </c>
      <c r="C193" s="45"/>
      <c r="D193" s="19"/>
      <c r="E193" s="22"/>
      <c r="F193" s="55"/>
      <c r="G193" s="19"/>
      <c r="H193" s="22"/>
      <c r="I193" s="55"/>
      <c r="J193" s="19"/>
      <c r="K193" s="22"/>
      <c r="L193" s="55"/>
      <c r="M193" s="19"/>
      <c r="N193" s="22"/>
      <c r="O193" s="55"/>
    </row>
    <row r="194" spans="1:27" ht="15.75" thickBot="1" x14ac:dyDescent="0.3">
      <c r="A194" s="13"/>
      <c r="B194" s="19"/>
      <c r="C194" s="20" t="s">
        <v>364</v>
      </c>
      <c r="D194" s="19"/>
      <c r="E194" s="80"/>
      <c r="F194" s="81">
        <v>0.122</v>
      </c>
      <c r="G194" s="19"/>
      <c r="H194" s="80"/>
      <c r="I194" s="81">
        <v>0.29899999999999999</v>
      </c>
      <c r="J194" s="19"/>
      <c r="K194" s="80"/>
      <c r="L194" s="81">
        <v>0.19700000000000001</v>
      </c>
      <c r="M194" s="19"/>
      <c r="N194" s="80"/>
      <c r="O194" s="81">
        <v>0.34599999999999997</v>
      </c>
    </row>
    <row r="195" spans="1:27" ht="15.75" thickTop="1" x14ac:dyDescent="0.25">
      <c r="A195" s="13"/>
      <c r="B195" s="44" t="s">
        <v>365</v>
      </c>
      <c r="C195" s="44"/>
      <c r="D195" s="14"/>
      <c r="E195" s="38"/>
      <c r="F195" s="64"/>
      <c r="G195" s="14"/>
      <c r="H195" s="38"/>
      <c r="I195" s="64"/>
      <c r="J195" s="14"/>
      <c r="K195" s="38"/>
      <c r="L195" s="64"/>
      <c r="M195" s="14"/>
      <c r="N195" s="38"/>
      <c r="O195" s="64"/>
    </row>
    <row r="196" spans="1:27" ht="16.5" x14ac:dyDescent="0.25">
      <c r="A196" s="13"/>
      <c r="B196" s="14"/>
      <c r="C196" s="23" t="s">
        <v>366</v>
      </c>
      <c r="D196" s="14"/>
      <c r="E196" s="14"/>
      <c r="F196" s="82">
        <v>6.6000000000000003E-2</v>
      </c>
      <c r="G196" s="14"/>
      <c r="H196" s="14"/>
      <c r="I196" s="82">
        <v>9.0999999999999998E-2</v>
      </c>
      <c r="J196" s="14"/>
      <c r="K196" s="14"/>
      <c r="L196" s="82">
        <v>7.0999999999999994E-2</v>
      </c>
      <c r="M196" s="14"/>
      <c r="N196" s="14"/>
      <c r="O196" s="82">
        <v>8.6999999999999994E-2</v>
      </c>
    </row>
    <row r="197" spans="1:27" x14ac:dyDescent="0.25">
      <c r="A197" s="13"/>
      <c r="B197" s="45" t="s">
        <v>367</v>
      </c>
      <c r="C197" s="45"/>
      <c r="D197" s="19"/>
      <c r="E197" s="19"/>
      <c r="F197" s="28"/>
      <c r="G197" s="19"/>
      <c r="H197" s="19"/>
      <c r="I197" s="28"/>
      <c r="J197" s="19"/>
      <c r="K197" s="19"/>
      <c r="L197" s="28"/>
      <c r="M197" s="19"/>
      <c r="N197" s="19"/>
      <c r="O197" s="28"/>
    </row>
    <row r="198" spans="1:27" x14ac:dyDescent="0.25">
      <c r="A198" s="13"/>
      <c r="B198" s="19"/>
      <c r="C198" s="20" t="s">
        <v>368</v>
      </c>
      <c r="D198" s="19"/>
      <c r="E198" s="19"/>
      <c r="F198" s="78">
        <v>0.16900000000000001</v>
      </c>
      <c r="G198" s="19"/>
      <c r="H198" s="19"/>
      <c r="I198" s="78">
        <v>0.34499999999999997</v>
      </c>
      <c r="J198" s="19"/>
      <c r="K198" s="19"/>
      <c r="L198" s="78">
        <v>0.246</v>
      </c>
      <c r="M198" s="19"/>
      <c r="N198" s="19"/>
      <c r="O198" s="78">
        <v>0.40899999999999997</v>
      </c>
    </row>
    <row r="199" spans="1:27" x14ac:dyDescent="0.25">
      <c r="A199" s="13"/>
      <c r="B199" s="44" t="s">
        <v>369</v>
      </c>
      <c r="C199" s="44"/>
      <c r="D199" s="14"/>
      <c r="E199" s="14"/>
      <c r="F199" s="25"/>
      <c r="G199" s="14"/>
      <c r="H199" s="14"/>
      <c r="I199" s="25"/>
      <c r="J199" s="14"/>
      <c r="K199" s="14"/>
      <c r="L199" s="25"/>
      <c r="M199" s="14"/>
      <c r="N199" s="14"/>
      <c r="O199" s="25"/>
    </row>
    <row r="200" spans="1:27" x14ac:dyDescent="0.25">
      <c r="A200" s="13"/>
      <c r="B200" s="14"/>
      <c r="C200" s="23" t="s">
        <v>370</v>
      </c>
      <c r="D200" s="14"/>
      <c r="E200" s="14"/>
      <c r="F200" s="14"/>
      <c r="G200" s="14"/>
      <c r="H200" s="14"/>
      <c r="I200" s="14"/>
      <c r="J200" s="14"/>
      <c r="K200" s="14"/>
      <c r="L200" s="14"/>
      <c r="M200" s="14"/>
      <c r="N200" s="14"/>
      <c r="O200" s="14"/>
    </row>
    <row r="201" spans="1:27" x14ac:dyDescent="0.25">
      <c r="A201" s="13"/>
      <c r="B201" s="14"/>
      <c r="C201" s="23" t="s">
        <v>373</v>
      </c>
      <c r="D201" s="14"/>
      <c r="E201" s="14"/>
      <c r="F201" s="82">
        <v>9.7000000000000003E-2</v>
      </c>
      <c r="G201" s="14"/>
      <c r="H201" s="14"/>
      <c r="I201" s="82">
        <v>0.115</v>
      </c>
      <c r="J201" s="14"/>
      <c r="K201" s="14"/>
      <c r="L201" s="82">
        <v>8.6999999999999994E-2</v>
      </c>
      <c r="M201" s="14"/>
      <c r="N201" s="14"/>
      <c r="O201" s="82">
        <v>0.115</v>
      </c>
    </row>
    <row r="202" spans="1:27" x14ac:dyDescent="0.25">
      <c r="A202" s="13"/>
      <c r="B202" s="14"/>
      <c r="C202" s="14"/>
      <c r="D202" s="14"/>
      <c r="E202" s="14"/>
      <c r="F202" s="14"/>
      <c r="G202" s="14"/>
      <c r="H202" s="14"/>
      <c r="I202" s="14"/>
      <c r="J202" s="14"/>
      <c r="K202" s="14"/>
      <c r="L202" s="14"/>
      <c r="M202" s="14"/>
      <c r="N202" s="14"/>
      <c r="O202" s="14"/>
    </row>
    <row r="203" spans="1:27" ht="16.5" x14ac:dyDescent="0.25">
      <c r="A203" s="13"/>
      <c r="B203" s="77">
        <v>-1</v>
      </c>
      <c r="C203" s="44" t="s">
        <v>374</v>
      </c>
      <c r="D203" s="44"/>
      <c r="E203" s="44"/>
      <c r="F203" s="44"/>
      <c r="G203" s="44"/>
      <c r="H203" s="44"/>
      <c r="I203" s="44"/>
      <c r="J203" s="44"/>
      <c r="K203" s="44"/>
      <c r="L203" s="44"/>
      <c r="M203" s="44"/>
      <c r="N203" s="44"/>
      <c r="O203" s="44"/>
    </row>
    <row r="204" spans="1:27" x14ac:dyDescent="0.25">
      <c r="A204" s="13"/>
      <c r="B204" s="15"/>
      <c r="C204" s="44"/>
      <c r="D204" s="44"/>
      <c r="E204" s="44"/>
      <c r="F204" s="44"/>
      <c r="G204" s="44"/>
      <c r="H204" s="44"/>
      <c r="I204" s="44"/>
      <c r="J204" s="44"/>
      <c r="K204" s="44"/>
      <c r="L204" s="44"/>
      <c r="M204" s="44"/>
      <c r="N204" s="44"/>
      <c r="O204" s="44"/>
      <c r="P204" s="14"/>
      <c r="Q204" s="14"/>
      <c r="R204" s="14"/>
      <c r="S204" s="14"/>
      <c r="T204" s="14"/>
      <c r="U204" s="14"/>
      <c r="V204" s="14"/>
      <c r="W204" s="14"/>
      <c r="X204" s="14"/>
      <c r="Y204" s="14"/>
      <c r="Z204" s="14"/>
      <c r="AA204" s="14"/>
    </row>
    <row r="205" spans="1:27" x14ac:dyDescent="0.25">
      <c r="A205" s="13"/>
      <c r="B205" s="15"/>
      <c r="C205" s="44"/>
      <c r="D205" s="44"/>
      <c r="E205" s="44"/>
      <c r="F205" s="44"/>
      <c r="G205" s="44"/>
      <c r="H205" s="44"/>
      <c r="I205" s="44"/>
      <c r="J205" s="44"/>
      <c r="K205" s="44"/>
      <c r="L205" s="44"/>
      <c r="M205" s="44"/>
      <c r="N205" s="44"/>
      <c r="O205" s="44"/>
      <c r="P205" s="14"/>
      <c r="Q205" s="14"/>
      <c r="R205" s="14"/>
      <c r="S205" s="14"/>
      <c r="T205" s="14"/>
      <c r="U205" s="14"/>
      <c r="V205" s="14"/>
      <c r="W205" s="14"/>
      <c r="X205" s="14"/>
      <c r="Y205" s="14"/>
      <c r="Z205" s="14"/>
      <c r="AA205" s="14"/>
    </row>
    <row r="206" spans="1:27" x14ac:dyDescent="0.25">
      <c r="A206" s="13"/>
      <c r="B206" s="15"/>
      <c r="C206" s="44"/>
      <c r="D206" s="44"/>
      <c r="E206" s="44"/>
      <c r="F206" s="44"/>
      <c r="G206" s="44"/>
      <c r="H206" s="44"/>
      <c r="I206" s="44"/>
      <c r="J206" s="44"/>
      <c r="K206" s="44"/>
      <c r="L206" s="44"/>
      <c r="M206" s="44"/>
      <c r="N206" s="44"/>
      <c r="O206" s="44"/>
      <c r="P206" s="14"/>
      <c r="Q206" s="14"/>
      <c r="R206" s="14"/>
      <c r="S206" s="14"/>
      <c r="T206" s="14"/>
      <c r="U206" s="14"/>
      <c r="V206" s="14"/>
      <c r="W206" s="14"/>
      <c r="X206" s="14"/>
      <c r="Y206" s="14"/>
      <c r="Z206" s="14"/>
      <c r="AA206" s="14"/>
    </row>
    <row r="207" spans="1:27" x14ac:dyDescent="0.25">
      <c r="A207" s="13"/>
      <c r="B207" s="15"/>
      <c r="C207" s="44"/>
      <c r="D207" s="44"/>
      <c r="E207" s="44"/>
      <c r="F207" s="44"/>
      <c r="G207" s="44"/>
      <c r="H207" s="44"/>
      <c r="I207" s="44"/>
      <c r="J207" s="44"/>
      <c r="K207" s="44"/>
      <c r="L207" s="44"/>
      <c r="M207" s="44"/>
      <c r="N207" s="44"/>
      <c r="O207" s="44"/>
      <c r="P207" s="14"/>
      <c r="Q207" s="14"/>
      <c r="R207" s="14"/>
      <c r="S207" s="14"/>
      <c r="T207" s="14"/>
      <c r="U207" s="14"/>
      <c r="V207" s="14"/>
      <c r="W207" s="14"/>
      <c r="X207" s="14"/>
      <c r="Y207" s="14"/>
      <c r="Z207" s="14"/>
      <c r="AA207" s="14"/>
    </row>
    <row r="208" spans="1:27" ht="16.5" x14ac:dyDescent="0.25">
      <c r="A208" s="13"/>
      <c r="B208" s="77">
        <v>-2</v>
      </c>
      <c r="C208" s="44" t="s">
        <v>375</v>
      </c>
      <c r="D208" s="44"/>
      <c r="E208" s="44"/>
      <c r="F208" s="44"/>
      <c r="G208" s="44"/>
      <c r="H208" s="44"/>
      <c r="I208" s="44"/>
      <c r="J208" s="44"/>
      <c r="K208" s="44"/>
      <c r="L208" s="44"/>
      <c r="M208" s="44"/>
      <c r="N208" s="44"/>
      <c r="O208" s="44"/>
    </row>
    <row r="209" spans="1:27" x14ac:dyDescent="0.25">
      <c r="A209" s="13"/>
      <c r="B209" s="15"/>
      <c r="C209" s="44"/>
      <c r="D209" s="44"/>
      <c r="E209" s="44"/>
      <c r="F209" s="44"/>
      <c r="G209" s="44"/>
      <c r="H209" s="44"/>
      <c r="I209" s="44"/>
      <c r="J209" s="44"/>
      <c r="K209" s="44"/>
      <c r="L209" s="44"/>
      <c r="M209" s="44"/>
      <c r="N209" s="44"/>
      <c r="O209" s="44"/>
      <c r="P209" s="14"/>
      <c r="Q209" s="14"/>
      <c r="R209" s="14"/>
      <c r="S209" s="14"/>
      <c r="T209" s="14"/>
      <c r="U209" s="14"/>
      <c r="V209" s="14"/>
      <c r="W209" s="14"/>
      <c r="X209" s="14"/>
      <c r="Y209" s="14"/>
      <c r="Z209" s="14"/>
      <c r="AA209" s="14"/>
    </row>
    <row r="210" spans="1:27" x14ac:dyDescent="0.25">
      <c r="A210" s="13"/>
      <c r="B210" s="14"/>
      <c r="C210" s="44"/>
      <c r="D210" s="44"/>
      <c r="E210" s="44"/>
      <c r="F210" s="44"/>
      <c r="G210" s="44"/>
      <c r="H210" s="44"/>
      <c r="I210" s="44"/>
      <c r="J210" s="44"/>
      <c r="K210" s="44"/>
      <c r="L210" s="44"/>
      <c r="M210" s="44"/>
      <c r="N210" s="44"/>
      <c r="O210" s="44"/>
      <c r="P210" s="14"/>
      <c r="Q210" s="14"/>
      <c r="R210" s="14"/>
      <c r="S210" s="14"/>
      <c r="T210" s="14"/>
      <c r="U210" s="14"/>
      <c r="V210" s="14"/>
      <c r="W210" s="14"/>
      <c r="X210" s="14"/>
      <c r="Y210" s="14"/>
      <c r="Z210" s="14"/>
      <c r="AA210" s="14"/>
    </row>
    <row r="211" spans="1:27" x14ac:dyDescent="0.25">
      <c r="A211" s="13"/>
      <c r="B211" s="14"/>
      <c r="C211" s="44"/>
      <c r="D211" s="44"/>
      <c r="E211" s="44"/>
      <c r="F211" s="44"/>
      <c r="G211" s="44"/>
      <c r="H211" s="44"/>
      <c r="I211" s="44"/>
      <c r="J211" s="44"/>
      <c r="K211" s="44"/>
      <c r="L211" s="44"/>
      <c r="M211" s="44"/>
      <c r="N211" s="44"/>
      <c r="O211" s="44"/>
      <c r="P211" s="14"/>
      <c r="Q211" s="14"/>
      <c r="R211" s="14"/>
      <c r="S211" s="14"/>
      <c r="T211" s="14"/>
      <c r="U211" s="14"/>
      <c r="V211" s="14"/>
      <c r="W211" s="14"/>
      <c r="X211" s="14"/>
      <c r="Y211" s="14"/>
      <c r="Z211" s="14"/>
      <c r="AA211" s="14"/>
    </row>
    <row r="212" spans="1:27" ht="16.5" x14ac:dyDescent="0.25">
      <c r="A212" s="13"/>
      <c r="B212" s="77">
        <v>-3</v>
      </c>
      <c r="C212" s="44" t="s">
        <v>376</v>
      </c>
      <c r="D212" s="44"/>
      <c r="E212" s="44"/>
      <c r="F212" s="44"/>
      <c r="G212" s="44"/>
      <c r="H212" s="44"/>
      <c r="I212" s="44"/>
      <c r="J212" s="44"/>
      <c r="K212" s="44"/>
      <c r="L212" s="44"/>
      <c r="M212" s="44"/>
      <c r="N212" s="44"/>
      <c r="O212" s="44"/>
    </row>
    <row r="213" spans="1:27" x14ac:dyDescent="0.25">
      <c r="A213" s="13"/>
      <c r="B213" s="14"/>
      <c r="C213" s="44"/>
      <c r="D213" s="44"/>
      <c r="E213" s="44"/>
      <c r="F213" s="44"/>
      <c r="G213" s="44"/>
      <c r="H213" s="44"/>
      <c r="I213" s="44"/>
      <c r="J213" s="44"/>
      <c r="K213" s="44"/>
      <c r="L213" s="44"/>
      <c r="M213" s="44"/>
      <c r="N213" s="44"/>
      <c r="O213" s="44"/>
      <c r="P213" s="14"/>
      <c r="Q213" s="14"/>
      <c r="R213" s="14"/>
      <c r="S213" s="14"/>
      <c r="T213" s="14"/>
      <c r="U213" s="14"/>
      <c r="V213" s="14"/>
      <c r="W213" s="14"/>
      <c r="X213" s="14"/>
      <c r="Y213" s="14"/>
      <c r="Z213" s="14"/>
      <c r="AA213" s="14"/>
    </row>
    <row r="214" spans="1:27" x14ac:dyDescent="0.25">
      <c r="A214" s="13"/>
      <c r="B214" s="14"/>
      <c r="C214" s="44"/>
      <c r="D214" s="44"/>
      <c r="E214" s="44"/>
      <c r="F214" s="44"/>
      <c r="G214" s="44"/>
      <c r="H214" s="44"/>
      <c r="I214" s="44"/>
      <c r="J214" s="44"/>
      <c r="K214" s="44"/>
      <c r="L214" s="44"/>
      <c r="M214" s="44"/>
      <c r="N214" s="44"/>
      <c r="O214" s="44"/>
      <c r="P214" s="14"/>
      <c r="Q214" s="14"/>
      <c r="R214" s="14"/>
      <c r="S214" s="14"/>
      <c r="T214" s="14"/>
      <c r="U214" s="14"/>
      <c r="V214" s="14"/>
      <c r="W214" s="14"/>
      <c r="X214" s="14"/>
      <c r="Y214" s="14"/>
      <c r="Z214" s="14"/>
      <c r="AA214" s="14"/>
    </row>
    <row r="215" spans="1:27" x14ac:dyDescent="0.25">
      <c r="A215" s="13"/>
      <c r="B215" s="14"/>
      <c r="C215" s="44"/>
      <c r="D215" s="44"/>
      <c r="E215" s="44"/>
      <c r="F215" s="44"/>
      <c r="G215" s="44"/>
      <c r="H215" s="44"/>
      <c r="I215" s="44"/>
      <c r="J215" s="44"/>
      <c r="K215" s="44"/>
      <c r="L215" s="44"/>
      <c r="M215" s="44"/>
      <c r="N215" s="44"/>
      <c r="O215" s="44"/>
      <c r="P215" s="14"/>
      <c r="Q215" s="14"/>
      <c r="R215" s="14"/>
      <c r="S215" s="14"/>
      <c r="T215" s="14"/>
      <c r="U215" s="14"/>
      <c r="V215" s="14"/>
      <c r="W215" s="14"/>
      <c r="X215" s="14"/>
      <c r="Y215" s="14"/>
      <c r="Z215" s="14"/>
      <c r="AA215" s="14"/>
    </row>
    <row r="216" spans="1:27" x14ac:dyDescent="0.25">
      <c r="A216" s="13"/>
      <c r="B216" s="14"/>
      <c r="C216" s="44"/>
      <c r="D216" s="44"/>
      <c r="E216" s="44"/>
      <c r="F216" s="44"/>
      <c r="G216" s="44"/>
      <c r="H216" s="44"/>
      <c r="I216" s="44"/>
      <c r="J216" s="44"/>
      <c r="K216" s="44"/>
      <c r="L216" s="44"/>
      <c r="M216" s="44"/>
      <c r="N216" s="44"/>
      <c r="O216" s="44"/>
      <c r="P216" s="14"/>
      <c r="Q216" s="14"/>
      <c r="R216" s="14"/>
      <c r="S216" s="14"/>
      <c r="T216" s="14"/>
      <c r="U216" s="14"/>
      <c r="V216" s="14"/>
      <c r="W216" s="14"/>
      <c r="X216" s="14"/>
      <c r="Y216" s="14"/>
      <c r="Z216" s="14"/>
      <c r="AA216" s="14"/>
    </row>
  </sheetData>
  <mergeCells count="248">
    <mergeCell ref="B138:AA138"/>
    <mergeCell ref="B139:AA139"/>
    <mergeCell ref="B140:AA140"/>
    <mergeCell ref="B141:AA141"/>
    <mergeCell ref="B6:AA6"/>
    <mergeCell ref="B36:AA36"/>
    <mergeCell ref="B37:AA37"/>
    <mergeCell ref="B47:AA47"/>
    <mergeCell ref="B55:AA55"/>
    <mergeCell ref="B81:AA81"/>
    <mergeCell ref="C203:O207"/>
    <mergeCell ref="C208:O211"/>
    <mergeCell ref="C212:O216"/>
    <mergeCell ref="A1:A2"/>
    <mergeCell ref="B1:AA1"/>
    <mergeCell ref="B2:AA2"/>
    <mergeCell ref="B3:AA3"/>
    <mergeCell ref="A4:A216"/>
    <mergeCell ref="B4:AA4"/>
    <mergeCell ref="B5:AA5"/>
    <mergeCell ref="B189:C189"/>
    <mergeCell ref="B191:C191"/>
    <mergeCell ref="B193:C193"/>
    <mergeCell ref="B195:C195"/>
    <mergeCell ref="B197:C197"/>
    <mergeCell ref="B199:C199"/>
    <mergeCell ref="N183:O183"/>
    <mergeCell ref="B184:C184"/>
    <mergeCell ref="B185:C185"/>
    <mergeCell ref="B186:C186"/>
    <mergeCell ref="B187:C187"/>
    <mergeCell ref="B188:C188"/>
    <mergeCell ref="B179:C179"/>
    <mergeCell ref="B180:C180"/>
    <mergeCell ref="B183:C183"/>
    <mergeCell ref="E183:F183"/>
    <mergeCell ref="H183:I183"/>
    <mergeCell ref="K183:L183"/>
    <mergeCell ref="B177:C177"/>
    <mergeCell ref="B178:C178"/>
    <mergeCell ref="E178:F178"/>
    <mergeCell ref="H178:I178"/>
    <mergeCell ref="K178:L178"/>
    <mergeCell ref="N178:O178"/>
    <mergeCell ref="E174:F174"/>
    <mergeCell ref="H174:I174"/>
    <mergeCell ref="K174:L174"/>
    <mergeCell ref="N174:O174"/>
    <mergeCell ref="B175:C175"/>
    <mergeCell ref="B176:C176"/>
    <mergeCell ref="B163:C163"/>
    <mergeCell ref="B165:C165"/>
    <mergeCell ref="B167:C167"/>
    <mergeCell ref="B169:C169"/>
    <mergeCell ref="B171:C171"/>
    <mergeCell ref="B174:C174"/>
    <mergeCell ref="B156:C156"/>
    <mergeCell ref="B157:C157"/>
    <mergeCell ref="B158:C158"/>
    <mergeCell ref="B159:C159"/>
    <mergeCell ref="B160:C160"/>
    <mergeCell ref="B161:C161"/>
    <mergeCell ref="K150:L150"/>
    <mergeCell ref="N150:O150"/>
    <mergeCell ref="B151:C151"/>
    <mergeCell ref="B152:C152"/>
    <mergeCell ref="B155:C155"/>
    <mergeCell ref="E155:F155"/>
    <mergeCell ref="H155:I155"/>
    <mergeCell ref="K155:L155"/>
    <mergeCell ref="N155:O155"/>
    <mergeCell ref="B147:C147"/>
    <mergeCell ref="B148:C148"/>
    <mergeCell ref="B149:C149"/>
    <mergeCell ref="B150:C150"/>
    <mergeCell ref="E150:F150"/>
    <mergeCell ref="H150:I150"/>
    <mergeCell ref="B143:O143"/>
    <mergeCell ref="B146:C146"/>
    <mergeCell ref="E146:F146"/>
    <mergeCell ref="H146:I146"/>
    <mergeCell ref="K146:L146"/>
    <mergeCell ref="N146:O146"/>
    <mergeCell ref="E118:G118"/>
    <mergeCell ref="C125:H125"/>
    <mergeCell ref="C126:H127"/>
    <mergeCell ref="C128:H129"/>
    <mergeCell ref="C130:H133"/>
    <mergeCell ref="C142:O142"/>
    <mergeCell ref="B134:AA134"/>
    <mergeCell ref="B135:AA135"/>
    <mergeCell ref="B136:AA136"/>
    <mergeCell ref="B137:AA137"/>
    <mergeCell ref="C108:D108"/>
    <mergeCell ref="C110:D110"/>
    <mergeCell ref="B112:D112"/>
    <mergeCell ref="C113:D113"/>
    <mergeCell ref="B114:D114"/>
    <mergeCell ref="E117:G117"/>
    <mergeCell ref="B115:AA115"/>
    <mergeCell ref="B116:AA116"/>
    <mergeCell ref="F105:G105"/>
    <mergeCell ref="I105:J105"/>
    <mergeCell ref="L105:M105"/>
    <mergeCell ref="O105:P105"/>
    <mergeCell ref="B106:D106"/>
    <mergeCell ref="B107:D107"/>
    <mergeCell ref="F102:P102"/>
    <mergeCell ref="F103:J103"/>
    <mergeCell ref="L103:P103"/>
    <mergeCell ref="F104:G104"/>
    <mergeCell ref="I104:J104"/>
    <mergeCell ref="L104:M104"/>
    <mergeCell ref="O104:P104"/>
    <mergeCell ref="C93:D93"/>
    <mergeCell ref="C95:D95"/>
    <mergeCell ref="B97:D97"/>
    <mergeCell ref="C98:D98"/>
    <mergeCell ref="B99:D99"/>
    <mergeCell ref="F101:P101"/>
    <mergeCell ref="F90:G90"/>
    <mergeCell ref="I90:J90"/>
    <mergeCell ref="L90:M90"/>
    <mergeCell ref="O90:P90"/>
    <mergeCell ref="B91:D91"/>
    <mergeCell ref="B92:D92"/>
    <mergeCell ref="F88:J88"/>
    <mergeCell ref="L88:P88"/>
    <mergeCell ref="F89:G89"/>
    <mergeCell ref="I89:J89"/>
    <mergeCell ref="L89:M89"/>
    <mergeCell ref="O89:P89"/>
    <mergeCell ref="B78:C78"/>
    <mergeCell ref="B79:C79"/>
    <mergeCell ref="B83:P83"/>
    <mergeCell ref="B84:P84"/>
    <mergeCell ref="F86:P86"/>
    <mergeCell ref="F87:P87"/>
    <mergeCell ref="B82:AA82"/>
    <mergeCell ref="T72:U72"/>
    <mergeCell ref="B73:C73"/>
    <mergeCell ref="B74:C74"/>
    <mergeCell ref="B75:C75"/>
    <mergeCell ref="B76:C76"/>
    <mergeCell ref="B77:C77"/>
    <mergeCell ref="B72:C72"/>
    <mergeCell ref="E72:F72"/>
    <mergeCell ref="H72:I72"/>
    <mergeCell ref="K72:L72"/>
    <mergeCell ref="N72:O72"/>
    <mergeCell ref="Q72:R72"/>
    <mergeCell ref="E71:F71"/>
    <mergeCell ref="H71:I71"/>
    <mergeCell ref="K71:L71"/>
    <mergeCell ref="N71:O71"/>
    <mergeCell ref="Q71:R71"/>
    <mergeCell ref="T71:U71"/>
    <mergeCell ref="B64:C64"/>
    <mergeCell ref="B65:C65"/>
    <mergeCell ref="B66:C66"/>
    <mergeCell ref="E70:I70"/>
    <mergeCell ref="K70:O70"/>
    <mergeCell ref="Q70:U70"/>
    <mergeCell ref="T58:U58"/>
    <mergeCell ref="B59:C59"/>
    <mergeCell ref="B60:C60"/>
    <mergeCell ref="B61:C61"/>
    <mergeCell ref="B62:C62"/>
    <mergeCell ref="B63:C63"/>
    <mergeCell ref="B58:C58"/>
    <mergeCell ref="E58:F58"/>
    <mergeCell ref="H58:I58"/>
    <mergeCell ref="K58:L58"/>
    <mergeCell ref="N58:O58"/>
    <mergeCell ref="Q58:R58"/>
    <mergeCell ref="E56:I56"/>
    <mergeCell ref="K56:O56"/>
    <mergeCell ref="Q56:U56"/>
    <mergeCell ref="E57:F57"/>
    <mergeCell ref="H57:I57"/>
    <mergeCell ref="K57:L57"/>
    <mergeCell ref="N57:O57"/>
    <mergeCell ref="Q57:R57"/>
    <mergeCell ref="T57:U57"/>
    <mergeCell ref="E49:I49"/>
    <mergeCell ref="K49:O49"/>
    <mergeCell ref="E50:F50"/>
    <mergeCell ref="H50:I50"/>
    <mergeCell ref="K50:L50"/>
    <mergeCell ref="N50:O50"/>
    <mergeCell ref="C41:E41"/>
    <mergeCell ref="D42:E42"/>
    <mergeCell ref="D43:E43"/>
    <mergeCell ref="D44:E44"/>
    <mergeCell ref="D45:E45"/>
    <mergeCell ref="E48:O48"/>
    <mergeCell ref="G39:H39"/>
    <mergeCell ref="J39:K39"/>
    <mergeCell ref="M39:N39"/>
    <mergeCell ref="P39:Q39"/>
    <mergeCell ref="G40:H40"/>
    <mergeCell ref="J40:K40"/>
    <mergeCell ref="M40:N40"/>
    <mergeCell ref="P40:Q40"/>
    <mergeCell ref="C31:D31"/>
    <mergeCell ref="C32:D32"/>
    <mergeCell ref="C34:D34"/>
    <mergeCell ref="B35:D35"/>
    <mergeCell ref="G38:K38"/>
    <mergeCell ref="M38:Q38"/>
    <mergeCell ref="B25:D25"/>
    <mergeCell ref="C26:D26"/>
    <mergeCell ref="C27:D27"/>
    <mergeCell ref="C28:D28"/>
    <mergeCell ref="C29:D29"/>
    <mergeCell ref="C30:D30"/>
    <mergeCell ref="O23:P23"/>
    <mergeCell ref="B24:D24"/>
    <mergeCell ref="F24:G24"/>
    <mergeCell ref="I24:J24"/>
    <mergeCell ref="L24:M24"/>
    <mergeCell ref="O24:P24"/>
    <mergeCell ref="C17:D17"/>
    <mergeCell ref="C19:D19"/>
    <mergeCell ref="B20:D20"/>
    <mergeCell ref="I22:J22"/>
    <mergeCell ref="L22:M22"/>
    <mergeCell ref="F23:G23"/>
    <mergeCell ref="I23:J23"/>
    <mergeCell ref="L23:M23"/>
    <mergeCell ref="C11:D11"/>
    <mergeCell ref="C12:D12"/>
    <mergeCell ref="C13:D13"/>
    <mergeCell ref="C14:D14"/>
    <mergeCell ref="C15:D15"/>
    <mergeCell ref="C16:D16"/>
    <mergeCell ref="B9:D9"/>
    <mergeCell ref="F9:G9"/>
    <mergeCell ref="I9:J9"/>
    <mergeCell ref="L9:M9"/>
    <mergeCell ref="O9:P9"/>
    <mergeCell ref="B10:D10"/>
    <mergeCell ref="I7:J7"/>
    <mergeCell ref="L7:M7"/>
    <mergeCell ref="F8:G8"/>
    <mergeCell ref="I8:J8"/>
    <mergeCell ref="L8:M8"/>
    <mergeCell ref="O8:P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567"/>
  <sheetViews>
    <sheetView showGridLines="0" workbookViewId="0"/>
  </sheetViews>
  <sheetFormatPr defaultRowHeight="15" x14ac:dyDescent="0.25"/>
  <cols>
    <col min="1" max="1" width="36.5703125" bestFit="1" customWidth="1"/>
    <col min="2" max="2" width="7.140625" customWidth="1"/>
    <col min="3" max="3" width="16.140625" customWidth="1"/>
    <col min="4" max="4" width="36.5703125" bestFit="1" customWidth="1"/>
    <col min="5" max="5" width="25.42578125" customWidth="1"/>
    <col min="6" max="6" width="27.28515625" customWidth="1"/>
    <col min="7" max="7" width="12.28515625" customWidth="1"/>
    <col min="8" max="8" width="11.7109375" customWidth="1"/>
    <col min="9" max="10" width="12.28515625" customWidth="1"/>
    <col min="11" max="11" width="11.7109375" customWidth="1"/>
    <col min="12" max="13" width="10.5703125" customWidth="1"/>
    <col min="14" max="15" width="8.42578125" customWidth="1"/>
    <col min="16" max="16" width="10.5703125" customWidth="1"/>
    <col min="17" max="17" width="11.7109375" customWidth="1"/>
    <col min="18" max="18" width="5.5703125" customWidth="1"/>
    <col min="19" max="19" width="8.85546875" customWidth="1"/>
    <col min="20" max="20" width="11.7109375" customWidth="1"/>
    <col min="21" max="21" width="2.42578125" customWidth="1"/>
    <col min="22" max="22" width="6.85546875" customWidth="1"/>
    <col min="23" max="41" width="12.28515625" customWidth="1"/>
  </cols>
  <sheetData>
    <row r="1" spans="1:41" ht="15" customHeight="1" x14ac:dyDescent="0.25">
      <c r="A1" s="7" t="s">
        <v>37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30" x14ac:dyDescent="0.25">
      <c r="A3" s="3" t="s">
        <v>378</v>
      </c>
      <c r="B3" s="85" t="s">
        <v>4</v>
      </c>
      <c r="C3" s="85"/>
      <c r="D3" s="85"/>
      <c r="E3" s="85"/>
      <c r="F3" s="85"/>
      <c r="G3" s="85"/>
      <c r="H3" s="85"/>
      <c r="I3" s="85"/>
      <c r="J3" s="85"/>
      <c r="K3" s="85"/>
      <c r="L3" s="85"/>
      <c r="M3" s="85"/>
      <c r="N3" s="85"/>
      <c r="O3" s="85"/>
      <c r="P3" s="85"/>
      <c r="Q3" s="85"/>
      <c r="R3" s="85"/>
      <c r="S3" s="85"/>
      <c r="T3" s="85"/>
      <c r="U3" s="85"/>
      <c r="V3" s="85"/>
      <c r="W3" s="85"/>
      <c r="X3" s="85"/>
      <c r="Y3" s="85"/>
      <c r="Z3" s="85"/>
      <c r="AA3" s="85"/>
      <c r="AB3" s="85"/>
      <c r="AC3" s="85"/>
      <c r="AD3" s="85"/>
      <c r="AE3" s="85"/>
      <c r="AF3" s="85"/>
      <c r="AG3" s="85"/>
      <c r="AH3" s="85"/>
      <c r="AI3" s="85"/>
      <c r="AJ3" s="85"/>
      <c r="AK3" s="85"/>
      <c r="AL3" s="85"/>
      <c r="AM3" s="85"/>
      <c r="AN3" s="85"/>
      <c r="AO3" s="85"/>
    </row>
    <row r="4" spans="1:41" ht="15" customHeight="1" x14ac:dyDescent="0.25">
      <c r="A4" s="13" t="s">
        <v>377</v>
      </c>
      <c r="B4" s="85" t="s">
        <v>4</v>
      </c>
      <c r="C4" s="85"/>
      <c r="D4" s="85"/>
      <c r="E4" s="85"/>
      <c r="F4" s="85"/>
      <c r="G4" s="85"/>
      <c r="H4" s="85"/>
      <c r="I4" s="85"/>
      <c r="J4" s="85"/>
      <c r="K4" s="85"/>
      <c r="L4" s="85"/>
      <c r="M4" s="85"/>
      <c r="N4" s="85"/>
      <c r="O4" s="85"/>
      <c r="P4" s="85"/>
      <c r="Q4" s="85"/>
      <c r="R4" s="85"/>
      <c r="S4" s="85"/>
      <c r="T4" s="85"/>
      <c r="U4" s="85"/>
      <c r="V4" s="85"/>
      <c r="W4" s="85"/>
      <c r="X4" s="85"/>
      <c r="Y4" s="85"/>
      <c r="Z4" s="85"/>
      <c r="AA4" s="85"/>
      <c r="AB4" s="85"/>
      <c r="AC4" s="85"/>
      <c r="AD4" s="85"/>
      <c r="AE4" s="85"/>
      <c r="AF4" s="85"/>
      <c r="AG4" s="85"/>
      <c r="AH4" s="85"/>
      <c r="AI4" s="85"/>
      <c r="AJ4" s="85"/>
      <c r="AK4" s="85"/>
      <c r="AL4" s="85"/>
      <c r="AM4" s="85"/>
      <c r="AN4" s="85"/>
      <c r="AO4" s="85"/>
    </row>
    <row r="5" spans="1:41" x14ac:dyDescent="0.25">
      <c r="A5" s="13"/>
      <c r="B5" s="86" t="s">
        <v>379</v>
      </c>
      <c r="C5" s="86"/>
      <c r="D5" s="86"/>
      <c r="E5" s="86"/>
      <c r="F5" s="86"/>
      <c r="G5" s="86"/>
      <c r="H5" s="86"/>
      <c r="I5" s="86"/>
      <c r="J5" s="86"/>
      <c r="K5" s="86"/>
      <c r="L5" s="86"/>
      <c r="M5" s="86"/>
      <c r="N5" s="86"/>
      <c r="O5" s="86"/>
      <c r="P5" s="86"/>
      <c r="Q5" s="86"/>
      <c r="R5" s="86"/>
      <c r="S5" s="86"/>
      <c r="T5" s="86"/>
      <c r="U5" s="86"/>
      <c r="V5" s="86"/>
      <c r="W5" s="86"/>
      <c r="X5" s="86"/>
      <c r="Y5" s="86"/>
      <c r="Z5" s="86"/>
      <c r="AA5" s="86"/>
      <c r="AB5" s="86"/>
      <c r="AC5" s="86"/>
      <c r="AD5" s="86"/>
      <c r="AE5" s="86"/>
      <c r="AF5" s="86"/>
      <c r="AG5" s="86"/>
      <c r="AH5" s="86"/>
      <c r="AI5" s="86"/>
      <c r="AJ5" s="86"/>
      <c r="AK5" s="86"/>
      <c r="AL5" s="86"/>
      <c r="AM5" s="86"/>
      <c r="AN5" s="86"/>
      <c r="AO5" s="86"/>
    </row>
    <row r="6" spans="1:41" x14ac:dyDescent="0.25">
      <c r="A6" s="13"/>
      <c r="B6" s="87" t="s">
        <v>380</v>
      </c>
      <c r="C6" s="87"/>
      <c r="D6" s="87"/>
      <c r="E6" s="87"/>
      <c r="F6" s="87"/>
      <c r="G6" s="87"/>
      <c r="H6" s="87"/>
      <c r="I6" s="87"/>
      <c r="J6" s="87"/>
      <c r="K6" s="87"/>
      <c r="L6" s="87"/>
      <c r="M6" s="87"/>
      <c r="N6" s="87"/>
      <c r="O6" s="87"/>
      <c r="P6" s="87"/>
      <c r="Q6" s="87"/>
      <c r="R6" s="87"/>
      <c r="S6" s="87"/>
      <c r="T6" s="87"/>
      <c r="U6" s="87"/>
      <c r="V6" s="87"/>
      <c r="W6" s="87"/>
      <c r="X6" s="87"/>
      <c r="Y6" s="87"/>
      <c r="Z6" s="87"/>
      <c r="AA6" s="87"/>
      <c r="AB6" s="87"/>
      <c r="AC6" s="87"/>
      <c r="AD6" s="87"/>
      <c r="AE6" s="87"/>
      <c r="AF6" s="87"/>
      <c r="AG6" s="87"/>
      <c r="AH6" s="87"/>
      <c r="AI6" s="87"/>
      <c r="AJ6" s="87"/>
      <c r="AK6" s="87"/>
      <c r="AL6" s="87"/>
      <c r="AM6" s="87"/>
      <c r="AN6" s="87"/>
      <c r="AO6" s="87"/>
    </row>
    <row r="7" spans="1:41" x14ac:dyDescent="0.25">
      <c r="A7" s="13"/>
      <c r="B7" s="85"/>
      <c r="C7" s="85"/>
      <c r="D7" s="85"/>
      <c r="E7" s="85"/>
      <c r="F7" s="85"/>
      <c r="G7" s="85"/>
      <c r="H7" s="85"/>
      <c r="I7" s="85"/>
      <c r="J7" s="85"/>
      <c r="K7" s="85"/>
      <c r="L7" s="85"/>
      <c r="M7" s="85"/>
      <c r="N7" s="85"/>
      <c r="O7" s="85"/>
      <c r="P7" s="85"/>
      <c r="Q7" s="85"/>
      <c r="R7" s="85"/>
      <c r="S7" s="85"/>
      <c r="T7" s="85"/>
      <c r="U7" s="85"/>
      <c r="V7" s="85"/>
      <c r="W7" s="85"/>
      <c r="X7" s="85"/>
      <c r="Y7" s="85"/>
      <c r="Z7" s="85"/>
      <c r="AA7" s="85"/>
      <c r="AB7" s="85"/>
      <c r="AC7" s="85"/>
      <c r="AD7" s="85"/>
      <c r="AE7" s="85"/>
      <c r="AF7" s="85"/>
      <c r="AG7" s="85"/>
      <c r="AH7" s="85"/>
      <c r="AI7" s="85"/>
      <c r="AJ7" s="85"/>
      <c r="AK7" s="85"/>
      <c r="AL7" s="85"/>
      <c r="AM7" s="85"/>
      <c r="AN7" s="85"/>
      <c r="AO7" s="85"/>
    </row>
    <row r="8" spans="1:41" x14ac:dyDescent="0.25">
      <c r="A8" s="13"/>
      <c r="B8" s="87" t="s">
        <v>381</v>
      </c>
      <c r="C8" s="87"/>
      <c r="D8" s="87"/>
      <c r="E8" s="87"/>
      <c r="F8" s="87"/>
      <c r="G8" s="87"/>
      <c r="H8" s="87"/>
      <c r="I8" s="87"/>
      <c r="J8" s="87"/>
      <c r="K8" s="87"/>
      <c r="L8" s="87"/>
      <c r="M8" s="87"/>
      <c r="N8" s="87"/>
      <c r="O8" s="87"/>
      <c r="P8" s="87"/>
      <c r="Q8" s="87"/>
      <c r="R8" s="87"/>
      <c r="S8" s="87"/>
      <c r="T8" s="87"/>
      <c r="U8" s="87"/>
      <c r="V8" s="87"/>
      <c r="W8" s="87"/>
      <c r="X8" s="87"/>
      <c r="Y8" s="87"/>
      <c r="Z8" s="87"/>
      <c r="AA8" s="87"/>
      <c r="AB8" s="87"/>
      <c r="AC8" s="87"/>
      <c r="AD8" s="87"/>
      <c r="AE8" s="87"/>
      <c r="AF8" s="87"/>
      <c r="AG8" s="87"/>
      <c r="AH8" s="87"/>
      <c r="AI8" s="87"/>
      <c r="AJ8" s="87"/>
      <c r="AK8" s="87"/>
      <c r="AL8" s="87"/>
      <c r="AM8" s="87"/>
      <c r="AN8" s="87"/>
      <c r="AO8" s="87"/>
    </row>
    <row r="9" spans="1:41" x14ac:dyDescent="0.25">
      <c r="A9" s="13"/>
      <c r="B9" s="85"/>
      <c r="C9" s="85"/>
      <c r="D9" s="85"/>
      <c r="E9" s="85"/>
      <c r="F9" s="85"/>
      <c r="G9" s="85"/>
      <c r="H9" s="85"/>
      <c r="I9" s="85"/>
      <c r="J9" s="85"/>
      <c r="K9" s="85"/>
      <c r="L9" s="85"/>
      <c r="M9" s="85"/>
      <c r="N9" s="85"/>
      <c r="O9" s="85"/>
      <c r="P9" s="85"/>
      <c r="Q9" s="85"/>
      <c r="R9" s="85"/>
      <c r="S9" s="85"/>
      <c r="T9" s="85"/>
      <c r="U9" s="85"/>
      <c r="V9" s="85"/>
      <c r="W9" s="85"/>
      <c r="X9" s="85"/>
      <c r="Y9" s="85"/>
      <c r="Z9" s="85"/>
      <c r="AA9" s="85"/>
      <c r="AB9" s="85"/>
      <c r="AC9" s="85"/>
      <c r="AD9" s="85"/>
      <c r="AE9" s="85"/>
      <c r="AF9" s="85"/>
      <c r="AG9" s="85"/>
      <c r="AH9" s="85"/>
      <c r="AI9" s="85"/>
      <c r="AJ9" s="85"/>
      <c r="AK9" s="85"/>
      <c r="AL9" s="85"/>
      <c r="AM9" s="85"/>
      <c r="AN9" s="85"/>
      <c r="AO9" s="85"/>
    </row>
    <row r="10" spans="1:41" x14ac:dyDescent="0.25">
      <c r="A10" s="13"/>
      <c r="B10" s="87" t="s">
        <v>382</v>
      </c>
      <c r="C10" s="87"/>
      <c r="D10" s="87"/>
      <c r="E10" s="87"/>
      <c r="F10" s="87"/>
      <c r="G10" s="87"/>
      <c r="H10" s="87"/>
      <c r="I10" s="87"/>
      <c r="J10" s="87"/>
      <c r="K10" s="87"/>
      <c r="L10" s="87"/>
      <c r="M10" s="87"/>
      <c r="N10" s="87"/>
      <c r="O10" s="87"/>
      <c r="P10" s="87"/>
      <c r="Q10" s="87"/>
      <c r="R10" s="87"/>
      <c r="S10" s="87"/>
      <c r="T10" s="87"/>
      <c r="U10" s="87"/>
      <c r="V10" s="87"/>
      <c r="W10" s="87"/>
      <c r="X10" s="87"/>
      <c r="Y10" s="87"/>
      <c r="Z10" s="87"/>
      <c r="AA10" s="87"/>
      <c r="AB10" s="87"/>
      <c r="AC10" s="87"/>
      <c r="AD10" s="87"/>
      <c r="AE10" s="87"/>
      <c r="AF10" s="87"/>
      <c r="AG10" s="87"/>
      <c r="AH10" s="87"/>
      <c r="AI10" s="87"/>
      <c r="AJ10" s="87"/>
      <c r="AK10" s="87"/>
      <c r="AL10" s="87"/>
      <c r="AM10" s="87"/>
      <c r="AN10" s="87"/>
      <c r="AO10" s="87"/>
    </row>
    <row r="11" spans="1:41" x14ac:dyDescent="0.25">
      <c r="A11" s="13"/>
      <c r="B11" s="85"/>
      <c r="C11" s="85"/>
      <c r="D11" s="85"/>
      <c r="E11" s="85"/>
      <c r="F11" s="85"/>
      <c r="G11" s="85"/>
      <c r="H11" s="85"/>
      <c r="I11" s="85"/>
      <c r="J11" s="85"/>
      <c r="K11" s="85"/>
      <c r="L11" s="85"/>
      <c r="M11" s="85"/>
      <c r="N11" s="85"/>
      <c r="O11" s="85"/>
      <c r="P11" s="85"/>
      <c r="Q11" s="85"/>
      <c r="R11" s="85"/>
      <c r="S11" s="85"/>
      <c r="T11" s="85"/>
      <c r="U11" s="85"/>
      <c r="V11" s="85"/>
      <c r="W11" s="85"/>
      <c r="X11" s="85"/>
      <c r="Y11" s="85"/>
      <c r="Z11" s="85"/>
      <c r="AA11" s="85"/>
      <c r="AB11" s="85"/>
      <c r="AC11" s="85"/>
      <c r="AD11" s="85"/>
      <c r="AE11" s="85"/>
      <c r="AF11" s="85"/>
      <c r="AG11" s="85"/>
      <c r="AH11" s="85"/>
      <c r="AI11" s="85"/>
      <c r="AJ11" s="85"/>
      <c r="AK11" s="85"/>
      <c r="AL11" s="85"/>
      <c r="AM11" s="85"/>
      <c r="AN11" s="85"/>
      <c r="AO11" s="85"/>
    </row>
    <row r="12" spans="1:41" x14ac:dyDescent="0.25">
      <c r="A12" s="13"/>
      <c r="B12" s="87" t="s">
        <v>383</v>
      </c>
      <c r="C12" s="87"/>
      <c r="D12" s="87"/>
      <c r="E12" s="87"/>
      <c r="F12" s="87"/>
      <c r="G12" s="87"/>
      <c r="H12" s="87"/>
      <c r="I12" s="87"/>
      <c r="J12" s="87"/>
      <c r="K12" s="87"/>
      <c r="L12" s="87"/>
      <c r="M12" s="87"/>
      <c r="N12" s="87"/>
      <c r="O12" s="87"/>
      <c r="P12" s="87"/>
      <c r="Q12" s="87"/>
      <c r="R12" s="87"/>
      <c r="S12" s="87"/>
      <c r="T12" s="87"/>
      <c r="U12" s="87"/>
      <c r="V12" s="87"/>
      <c r="W12" s="87"/>
      <c r="X12" s="87"/>
      <c r="Y12" s="87"/>
      <c r="Z12" s="87"/>
      <c r="AA12" s="87"/>
      <c r="AB12" s="87"/>
      <c r="AC12" s="87"/>
      <c r="AD12" s="87"/>
      <c r="AE12" s="87"/>
      <c r="AF12" s="87"/>
      <c r="AG12" s="87"/>
      <c r="AH12" s="87"/>
      <c r="AI12" s="87"/>
      <c r="AJ12" s="87"/>
      <c r="AK12" s="87"/>
      <c r="AL12" s="87"/>
      <c r="AM12" s="87"/>
      <c r="AN12" s="87"/>
      <c r="AO12" s="87"/>
    </row>
    <row r="13" spans="1:41" x14ac:dyDescent="0.25">
      <c r="A13" s="13"/>
      <c r="B13" s="90" t="s">
        <v>384</v>
      </c>
      <c r="C13" s="90"/>
      <c r="D13" s="90"/>
      <c r="E13" s="90"/>
      <c r="F13" s="14"/>
      <c r="G13" s="14"/>
      <c r="H13" s="14"/>
      <c r="I13" s="14"/>
      <c r="J13" s="14"/>
      <c r="K13" s="14"/>
      <c r="L13" s="14"/>
    </row>
    <row r="14" spans="1:41" x14ac:dyDescent="0.25">
      <c r="A14" s="13"/>
      <c r="B14" s="14"/>
      <c r="C14" s="14"/>
      <c r="D14" s="14"/>
      <c r="E14" s="14"/>
      <c r="F14" s="14"/>
      <c r="G14" s="91" t="s">
        <v>297</v>
      </c>
      <c r="H14" s="91"/>
      <c r="I14" s="14"/>
      <c r="J14" s="91" t="s">
        <v>385</v>
      </c>
      <c r="K14" s="91"/>
      <c r="L14" s="15"/>
    </row>
    <row r="15" spans="1:41" ht="15.75" thickBot="1" x14ac:dyDescent="0.3">
      <c r="A15" s="13"/>
      <c r="B15" s="14"/>
      <c r="C15" s="14"/>
      <c r="D15" s="14"/>
      <c r="E15" s="14"/>
      <c r="F15" s="14"/>
      <c r="G15" s="92">
        <v>2014</v>
      </c>
      <c r="H15" s="92"/>
      <c r="I15" s="14"/>
      <c r="J15" s="92">
        <v>2013</v>
      </c>
      <c r="K15" s="92"/>
      <c r="L15" s="15"/>
    </row>
    <row r="16" spans="1:41" x14ac:dyDescent="0.25">
      <c r="A16" s="13"/>
      <c r="B16" s="14"/>
      <c r="C16" s="45" t="s">
        <v>386</v>
      </c>
      <c r="D16" s="45"/>
      <c r="E16" s="45"/>
      <c r="F16" s="19"/>
      <c r="G16" s="21" t="s">
        <v>260</v>
      </c>
      <c r="H16" s="34">
        <v>2362201</v>
      </c>
      <c r="I16" s="19"/>
      <c r="J16" s="21" t="s">
        <v>260</v>
      </c>
      <c r="K16" s="34">
        <v>2394847</v>
      </c>
      <c r="L16" s="25"/>
    </row>
    <row r="17" spans="1:12" x14ac:dyDescent="0.25">
      <c r="A17" s="13"/>
      <c r="B17" s="14"/>
      <c r="C17" s="44" t="s">
        <v>387</v>
      </c>
      <c r="D17" s="44"/>
      <c r="E17" s="44"/>
      <c r="F17" s="14"/>
      <c r="G17" s="14"/>
      <c r="H17" s="24">
        <v>817492</v>
      </c>
      <c r="I17" s="14"/>
      <c r="J17" s="14"/>
      <c r="K17" s="24">
        <v>735877</v>
      </c>
      <c r="L17" s="25"/>
    </row>
    <row r="18" spans="1:12" x14ac:dyDescent="0.25">
      <c r="A18" s="13"/>
      <c r="B18" s="14"/>
      <c r="C18" s="45" t="s">
        <v>388</v>
      </c>
      <c r="D18" s="45"/>
      <c r="E18" s="45"/>
      <c r="F18" s="19"/>
      <c r="G18" s="19"/>
      <c r="H18" s="27">
        <v>4172943</v>
      </c>
      <c r="I18" s="19"/>
      <c r="J18" s="19"/>
      <c r="K18" s="27">
        <v>4204430</v>
      </c>
      <c r="L18" s="25"/>
    </row>
    <row r="19" spans="1:12" x14ac:dyDescent="0.25">
      <c r="A19" s="13"/>
      <c r="B19" s="14"/>
      <c r="C19" s="44" t="s">
        <v>389</v>
      </c>
      <c r="D19" s="44"/>
      <c r="E19" s="44"/>
      <c r="F19" s="14"/>
      <c r="G19" s="14"/>
      <c r="H19" s="24">
        <v>4016635</v>
      </c>
      <c r="I19" s="14"/>
      <c r="J19" s="14"/>
      <c r="K19" s="24">
        <v>4068816</v>
      </c>
      <c r="L19" s="25"/>
    </row>
    <row r="20" spans="1:12" x14ac:dyDescent="0.25">
      <c r="A20" s="13"/>
      <c r="B20" s="14"/>
      <c r="C20" s="45" t="s">
        <v>390</v>
      </c>
      <c r="D20" s="45"/>
      <c r="E20" s="45"/>
      <c r="F20" s="19"/>
      <c r="G20" s="19"/>
      <c r="H20" s="27">
        <v>730687</v>
      </c>
      <c r="I20" s="19"/>
      <c r="J20" s="19"/>
      <c r="K20" s="27">
        <v>953000</v>
      </c>
      <c r="L20" s="25"/>
    </row>
    <row r="21" spans="1:12" ht="15.75" thickBot="1" x14ac:dyDescent="0.3">
      <c r="A21" s="13"/>
      <c r="B21" s="14"/>
      <c r="C21" s="44" t="s">
        <v>391</v>
      </c>
      <c r="D21" s="44"/>
      <c r="E21" s="44"/>
      <c r="F21" s="14"/>
      <c r="G21" s="30"/>
      <c r="H21" s="31">
        <v>1325763</v>
      </c>
      <c r="I21" s="14"/>
      <c r="J21" s="30"/>
      <c r="K21" s="31">
        <v>1219116</v>
      </c>
      <c r="L21" s="25"/>
    </row>
    <row r="22" spans="1:12" ht="15.75" thickBot="1" x14ac:dyDescent="0.3">
      <c r="A22" s="13"/>
      <c r="B22" s="14"/>
      <c r="C22" s="19"/>
      <c r="D22" s="19"/>
      <c r="E22" s="20" t="s">
        <v>392</v>
      </c>
      <c r="F22" s="19"/>
      <c r="G22" s="36" t="s">
        <v>260</v>
      </c>
      <c r="H22" s="37">
        <v>13425721</v>
      </c>
      <c r="I22" s="19"/>
      <c r="J22" s="36" t="s">
        <v>260</v>
      </c>
      <c r="K22" s="37">
        <v>13576086</v>
      </c>
      <c r="L22" s="25"/>
    </row>
    <row r="23" spans="1:12" ht="15.75" thickTop="1" x14ac:dyDescent="0.25">
      <c r="A23" s="13"/>
      <c r="B23" s="14"/>
      <c r="C23" s="14"/>
      <c r="D23" s="14"/>
      <c r="E23" s="14"/>
      <c r="F23" s="14"/>
      <c r="G23" s="38"/>
      <c r="H23" s="64"/>
      <c r="I23" s="14"/>
      <c r="J23" s="38"/>
      <c r="K23" s="64"/>
      <c r="L23" s="25"/>
    </row>
    <row r="24" spans="1:12" x14ac:dyDescent="0.25">
      <c r="A24" s="13"/>
      <c r="B24" s="14"/>
      <c r="C24" s="45" t="s">
        <v>393</v>
      </c>
      <c r="D24" s="45"/>
      <c r="E24" s="45"/>
      <c r="F24" s="19"/>
      <c r="G24" s="20" t="s">
        <v>260</v>
      </c>
      <c r="H24" s="27">
        <v>11993169</v>
      </c>
      <c r="I24" s="19"/>
      <c r="J24" s="20" t="s">
        <v>260</v>
      </c>
      <c r="K24" s="27">
        <v>11930946</v>
      </c>
      <c r="L24" s="25"/>
    </row>
    <row r="25" spans="1:12" ht="15.75" thickBot="1" x14ac:dyDescent="0.3">
      <c r="A25" s="13"/>
      <c r="B25" s="14"/>
      <c r="C25" s="44" t="s">
        <v>394</v>
      </c>
      <c r="D25" s="44"/>
      <c r="E25" s="44"/>
      <c r="F25" s="14"/>
      <c r="G25" s="30"/>
      <c r="H25" s="31">
        <v>1432552</v>
      </c>
      <c r="I25" s="14"/>
      <c r="J25" s="30"/>
      <c r="K25" s="31">
        <v>1645140</v>
      </c>
      <c r="L25" s="25"/>
    </row>
    <row r="26" spans="1:12" ht="15.75" thickBot="1" x14ac:dyDescent="0.3">
      <c r="A26" s="13"/>
      <c r="B26" s="14"/>
      <c r="C26" s="19"/>
      <c r="D26" s="19"/>
      <c r="E26" s="20" t="s">
        <v>392</v>
      </c>
      <c r="F26" s="19"/>
      <c r="G26" s="36" t="s">
        <v>260</v>
      </c>
      <c r="H26" s="37">
        <v>13425721</v>
      </c>
      <c r="I26" s="19"/>
      <c r="J26" s="36" t="s">
        <v>260</v>
      </c>
      <c r="K26" s="37">
        <v>13576086</v>
      </c>
      <c r="L26" s="25"/>
    </row>
    <row r="27" spans="1:12" ht="15.75" thickTop="1" x14ac:dyDescent="0.25">
      <c r="A27" s="13"/>
      <c r="B27" s="14"/>
      <c r="C27" s="14"/>
      <c r="D27" s="14"/>
      <c r="E27" s="14"/>
      <c r="F27" s="14"/>
      <c r="G27" s="38"/>
      <c r="H27" s="64"/>
      <c r="I27" s="14"/>
      <c r="J27" s="38"/>
      <c r="K27" s="64"/>
      <c r="L27" s="25"/>
    </row>
    <row r="28" spans="1:12" x14ac:dyDescent="0.25">
      <c r="A28" s="13"/>
      <c r="B28" s="14"/>
      <c r="C28" s="45" t="s">
        <v>395</v>
      </c>
      <c r="D28" s="45"/>
      <c r="E28" s="45"/>
      <c r="F28" s="19"/>
      <c r="G28" s="20" t="s">
        <v>260</v>
      </c>
      <c r="H28" s="27">
        <v>109506</v>
      </c>
      <c r="I28" s="19"/>
      <c r="J28" s="20" t="s">
        <v>260</v>
      </c>
      <c r="K28" s="27">
        <v>100815</v>
      </c>
      <c r="L28" s="25"/>
    </row>
    <row r="29" spans="1:12" x14ac:dyDescent="0.25">
      <c r="A29" s="13"/>
      <c r="B29" s="14"/>
      <c r="C29" s="44" t="s">
        <v>396</v>
      </c>
      <c r="D29" s="44"/>
      <c r="E29" s="44"/>
      <c r="F29" s="14"/>
      <c r="G29" s="14"/>
      <c r="H29" s="25"/>
      <c r="I29" s="14"/>
      <c r="J29" s="14"/>
      <c r="K29" s="25"/>
      <c r="L29" s="25"/>
    </row>
    <row r="30" spans="1:12" x14ac:dyDescent="0.25">
      <c r="A30" s="13"/>
      <c r="B30" s="14"/>
      <c r="C30" s="14"/>
      <c r="D30" s="44" t="s">
        <v>397</v>
      </c>
      <c r="E30" s="44"/>
      <c r="F30" s="14"/>
      <c r="G30" s="14"/>
      <c r="H30" s="24">
        <v>10303</v>
      </c>
      <c r="I30" s="14"/>
      <c r="J30" s="14"/>
      <c r="K30" s="24">
        <v>9757</v>
      </c>
      <c r="L30" s="25"/>
    </row>
    <row r="31" spans="1:12" x14ac:dyDescent="0.25">
      <c r="A31" s="13"/>
      <c r="B31" s="14"/>
      <c r="C31" s="45" t="s">
        <v>398</v>
      </c>
      <c r="D31" s="45"/>
      <c r="E31" s="45"/>
      <c r="F31" s="19"/>
      <c r="G31" s="19"/>
      <c r="H31" s="27">
        <v>42418</v>
      </c>
      <c r="I31" s="19"/>
      <c r="J31" s="19"/>
      <c r="K31" s="27">
        <v>72133</v>
      </c>
      <c r="L31" s="25"/>
    </row>
    <row r="32" spans="1:12" x14ac:dyDescent="0.25">
      <c r="A32" s="13"/>
      <c r="B32" s="14"/>
      <c r="C32" s="44" t="s">
        <v>399</v>
      </c>
      <c r="D32" s="44"/>
      <c r="E32" s="44"/>
      <c r="F32" s="14"/>
      <c r="G32" s="14"/>
      <c r="H32" s="24">
        <v>13943</v>
      </c>
      <c r="I32" s="14"/>
      <c r="J32" s="14"/>
      <c r="K32" s="24">
        <v>21216</v>
      </c>
      <c r="L32" s="25"/>
    </row>
    <row r="33" spans="1:41" x14ac:dyDescent="0.25">
      <c r="A33" s="13"/>
      <c r="B33" s="14"/>
      <c r="C33" s="45" t="s">
        <v>400</v>
      </c>
      <c r="D33" s="45"/>
      <c r="E33" s="45"/>
      <c r="F33" s="19"/>
      <c r="G33" s="19"/>
      <c r="H33" s="28"/>
      <c r="I33" s="19"/>
      <c r="J33" s="19"/>
      <c r="K33" s="28"/>
      <c r="L33" s="25"/>
    </row>
    <row r="34" spans="1:41" x14ac:dyDescent="0.25">
      <c r="A34" s="13"/>
      <c r="B34" s="14"/>
      <c r="C34" s="19"/>
      <c r="D34" s="45" t="s">
        <v>401</v>
      </c>
      <c r="E34" s="45"/>
      <c r="F34" s="19"/>
      <c r="G34" s="19"/>
      <c r="H34" s="27">
        <v>2483</v>
      </c>
      <c r="I34" s="19"/>
      <c r="J34" s="19"/>
      <c r="K34" s="27">
        <v>2918</v>
      </c>
      <c r="L34" s="25"/>
    </row>
    <row r="35" spans="1:41" x14ac:dyDescent="0.25">
      <c r="A35" s="13"/>
      <c r="B35" s="14"/>
      <c r="C35" s="44" t="s">
        <v>402</v>
      </c>
      <c r="D35" s="44"/>
      <c r="E35" s="44"/>
      <c r="F35" s="44"/>
      <c r="G35" s="44"/>
      <c r="H35" s="44"/>
      <c r="I35" s="44"/>
      <c r="J35" s="44"/>
      <c r="K35" s="44"/>
      <c r="L35" s="44"/>
      <c r="M35" s="44"/>
    </row>
    <row r="36" spans="1:41" x14ac:dyDescent="0.25">
      <c r="A36" s="13"/>
      <c r="B36" s="14"/>
      <c r="C36" s="14"/>
      <c r="D36" s="14"/>
      <c r="E36" s="14"/>
      <c r="F36" s="14"/>
      <c r="G36" s="14"/>
      <c r="H36" s="14"/>
      <c r="I36" s="14"/>
      <c r="J36" s="14"/>
      <c r="K36" s="14"/>
      <c r="L36" s="14"/>
      <c r="M36" s="14"/>
    </row>
    <row r="37" spans="1:41" x14ac:dyDescent="0.25">
      <c r="A37" s="13"/>
      <c r="B37" s="90" t="s">
        <v>403</v>
      </c>
      <c r="C37" s="90"/>
      <c r="D37" s="90"/>
      <c r="E37" s="90"/>
      <c r="F37" s="90"/>
      <c r="G37" s="14"/>
      <c r="H37" s="14"/>
      <c r="I37" s="14"/>
      <c r="J37" s="14"/>
      <c r="K37" s="14"/>
      <c r="L37" s="14"/>
      <c r="M37" s="14"/>
    </row>
    <row r="38" spans="1:41" x14ac:dyDescent="0.25">
      <c r="A38" s="13"/>
      <c r="B38" s="14"/>
      <c r="C38" s="14"/>
      <c r="D38" s="14"/>
      <c r="E38" s="14"/>
      <c r="F38" s="14"/>
      <c r="G38" s="14"/>
      <c r="H38" s="40" t="s">
        <v>297</v>
      </c>
      <c r="I38" s="40"/>
      <c r="J38" s="14"/>
      <c r="K38" s="40" t="s">
        <v>385</v>
      </c>
      <c r="L38" s="40"/>
      <c r="M38" s="15"/>
    </row>
    <row r="39" spans="1:41" ht="15.75" thickBot="1" x14ac:dyDescent="0.3">
      <c r="A39" s="13"/>
      <c r="B39" s="14"/>
      <c r="C39" s="14"/>
      <c r="D39" s="14"/>
      <c r="E39" s="14"/>
      <c r="F39" s="14"/>
      <c r="G39" s="14"/>
      <c r="H39" s="42">
        <v>2014</v>
      </c>
      <c r="I39" s="42"/>
      <c r="J39" s="14"/>
      <c r="K39" s="42">
        <v>2013</v>
      </c>
      <c r="L39" s="42"/>
      <c r="M39" s="15"/>
    </row>
    <row r="40" spans="1:41" x14ac:dyDescent="0.25">
      <c r="A40" s="13"/>
      <c r="B40" s="14"/>
      <c r="C40" s="14"/>
      <c r="D40" s="45" t="s">
        <v>404</v>
      </c>
      <c r="E40" s="45"/>
      <c r="F40" s="45"/>
      <c r="G40" s="19"/>
      <c r="H40" s="21" t="s">
        <v>260</v>
      </c>
      <c r="I40" s="34">
        <v>666191</v>
      </c>
      <c r="J40" s="19"/>
      <c r="K40" s="21" t="s">
        <v>260</v>
      </c>
      <c r="L40" s="34">
        <v>667365</v>
      </c>
      <c r="M40" s="25"/>
    </row>
    <row r="41" spans="1:41" x14ac:dyDescent="0.25">
      <c r="A41" s="13"/>
      <c r="B41" s="14"/>
      <c r="C41" s="14"/>
      <c r="D41" s="44" t="s">
        <v>405</v>
      </c>
      <c r="E41" s="44"/>
      <c r="F41" s="44"/>
      <c r="G41" s="14"/>
      <c r="H41" s="14"/>
      <c r="I41" s="24">
        <v>742443</v>
      </c>
      <c r="J41" s="14"/>
      <c r="K41" s="14"/>
      <c r="L41" s="24">
        <v>634875</v>
      </c>
      <c r="M41" s="25"/>
    </row>
    <row r="42" spans="1:41" ht="15.75" thickBot="1" x14ac:dyDescent="0.3">
      <c r="A42" s="13"/>
      <c r="B42" s="14"/>
      <c r="C42" s="14"/>
      <c r="D42" s="45" t="s">
        <v>406</v>
      </c>
      <c r="E42" s="45"/>
      <c r="F42" s="45"/>
      <c r="G42" s="19"/>
      <c r="H42" s="48"/>
      <c r="I42" s="49">
        <v>-82871</v>
      </c>
      <c r="J42" s="19"/>
      <c r="K42" s="48"/>
      <c r="L42" s="49">
        <v>-83124</v>
      </c>
      <c r="M42" s="25"/>
    </row>
    <row r="43" spans="1:41" ht="15.75" thickBot="1" x14ac:dyDescent="0.3">
      <c r="A43" s="13"/>
      <c r="B43" s="14"/>
      <c r="C43" s="14"/>
      <c r="D43" s="14"/>
      <c r="E43" s="14"/>
      <c r="F43" s="23" t="s">
        <v>407</v>
      </c>
      <c r="G43" s="14"/>
      <c r="H43" s="51" t="s">
        <v>260</v>
      </c>
      <c r="I43" s="52">
        <v>1325763</v>
      </c>
      <c r="J43" s="14"/>
      <c r="K43" s="51" t="s">
        <v>260</v>
      </c>
      <c r="L43" s="52">
        <v>1219116</v>
      </c>
      <c r="M43" s="25"/>
    </row>
    <row r="44" spans="1:41" ht="15.75" thickTop="1" x14ac:dyDescent="0.25">
      <c r="A44" s="13"/>
      <c r="B44" s="87" t="s">
        <v>408</v>
      </c>
      <c r="C44" s="87"/>
      <c r="D44" s="87"/>
      <c r="E44" s="87"/>
      <c r="F44" s="87"/>
      <c r="G44" s="87"/>
      <c r="H44" s="87"/>
      <c r="I44" s="87"/>
      <c r="J44" s="87"/>
      <c r="K44" s="87"/>
      <c r="L44" s="87"/>
      <c r="M44" s="87"/>
      <c r="N44" s="87"/>
      <c r="O44" s="87"/>
      <c r="P44" s="87"/>
      <c r="Q44" s="87"/>
      <c r="R44" s="87"/>
      <c r="S44" s="87"/>
      <c r="T44" s="87"/>
      <c r="U44" s="87"/>
      <c r="V44" s="87"/>
      <c r="W44" s="87"/>
      <c r="X44" s="87"/>
      <c r="Y44" s="87"/>
      <c r="Z44" s="87"/>
      <c r="AA44" s="87"/>
      <c r="AB44" s="87"/>
      <c r="AC44" s="87"/>
      <c r="AD44" s="87"/>
      <c r="AE44" s="87"/>
      <c r="AF44" s="87"/>
      <c r="AG44" s="87"/>
      <c r="AH44" s="87"/>
      <c r="AI44" s="87"/>
      <c r="AJ44" s="87"/>
      <c r="AK44" s="87"/>
      <c r="AL44" s="87"/>
      <c r="AM44" s="87"/>
      <c r="AN44" s="87"/>
      <c r="AO44" s="87"/>
    </row>
    <row r="45" spans="1:41" x14ac:dyDescent="0.25">
      <c r="A45" s="13"/>
      <c r="B45" s="87" t="s">
        <v>409</v>
      </c>
      <c r="C45" s="87"/>
      <c r="D45" s="87"/>
      <c r="E45" s="87"/>
      <c r="F45" s="87"/>
      <c r="G45" s="87"/>
      <c r="H45" s="87"/>
      <c r="I45" s="87"/>
      <c r="J45" s="87"/>
      <c r="K45" s="87"/>
      <c r="L45" s="87"/>
      <c r="M45" s="87"/>
      <c r="N45" s="87"/>
      <c r="O45" s="87"/>
      <c r="P45" s="87"/>
      <c r="Q45" s="87"/>
      <c r="R45" s="87"/>
      <c r="S45" s="87"/>
      <c r="T45" s="87"/>
      <c r="U45" s="87"/>
      <c r="V45" s="87"/>
      <c r="W45" s="87"/>
      <c r="X45" s="87"/>
      <c r="Y45" s="87"/>
      <c r="Z45" s="87"/>
      <c r="AA45" s="87"/>
      <c r="AB45" s="87"/>
      <c r="AC45" s="87"/>
      <c r="AD45" s="87"/>
      <c r="AE45" s="87"/>
      <c r="AF45" s="87"/>
      <c r="AG45" s="87"/>
      <c r="AH45" s="87"/>
      <c r="AI45" s="87"/>
      <c r="AJ45" s="87"/>
      <c r="AK45" s="87"/>
      <c r="AL45" s="87"/>
      <c r="AM45" s="87"/>
      <c r="AN45" s="87"/>
      <c r="AO45" s="87"/>
    </row>
    <row r="46" spans="1:41" x14ac:dyDescent="0.25">
      <c r="A46" s="13"/>
      <c r="B46" s="87" t="s">
        <v>410</v>
      </c>
      <c r="C46" s="87"/>
      <c r="D46" s="87"/>
      <c r="E46" s="87"/>
      <c r="F46" s="87"/>
      <c r="G46" s="87"/>
      <c r="H46" s="87"/>
      <c r="I46" s="87"/>
      <c r="J46" s="87"/>
      <c r="K46" s="87"/>
      <c r="L46" s="87"/>
      <c r="M46" s="87"/>
      <c r="N46" s="87"/>
      <c r="O46" s="87"/>
      <c r="P46" s="87"/>
      <c r="Q46" s="87"/>
      <c r="R46" s="87"/>
      <c r="S46" s="87"/>
      <c r="T46" s="87"/>
      <c r="U46" s="87"/>
      <c r="V46" s="87"/>
      <c r="W46" s="87"/>
      <c r="X46" s="87"/>
      <c r="Y46" s="87"/>
      <c r="Z46" s="87"/>
      <c r="AA46" s="87"/>
      <c r="AB46" s="87"/>
      <c r="AC46" s="87"/>
      <c r="AD46" s="87"/>
      <c r="AE46" s="87"/>
      <c r="AF46" s="87"/>
      <c r="AG46" s="87"/>
      <c r="AH46" s="87"/>
      <c r="AI46" s="87"/>
      <c r="AJ46" s="87"/>
      <c r="AK46" s="87"/>
      <c r="AL46" s="87"/>
      <c r="AM46" s="87"/>
      <c r="AN46" s="87"/>
      <c r="AO46" s="87"/>
    </row>
    <row r="47" spans="1:41" x14ac:dyDescent="0.25">
      <c r="A47" s="13"/>
      <c r="B47" s="14"/>
      <c r="C47" s="44" t="s">
        <v>411</v>
      </c>
      <c r="D47" s="44"/>
      <c r="E47" s="44"/>
      <c r="F47" s="44"/>
      <c r="G47" s="44"/>
      <c r="H47" s="44"/>
      <c r="I47" s="44"/>
      <c r="J47" s="44"/>
      <c r="K47" s="44"/>
      <c r="L47" s="44"/>
      <c r="M47" s="44"/>
      <c r="N47" s="44"/>
      <c r="O47" s="44"/>
      <c r="P47" s="44"/>
    </row>
    <row r="48" spans="1:41" x14ac:dyDescent="0.25">
      <c r="A48" s="13"/>
      <c r="B48" s="44" t="s">
        <v>412</v>
      </c>
      <c r="C48" s="44"/>
      <c r="D48" s="44"/>
      <c r="E48" s="44"/>
      <c r="F48" s="44"/>
      <c r="G48" s="44"/>
      <c r="H48" s="44"/>
      <c r="I48" s="44"/>
      <c r="J48" s="44"/>
      <c r="K48" s="44"/>
      <c r="L48" s="44"/>
      <c r="M48" s="44"/>
      <c r="N48" s="44"/>
      <c r="O48" s="44"/>
      <c r="P48" s="44"/>
    </row>
    <row r="49" spans="1:16" x14ac:dyDescent="0.25">
      <c r="A49" s="13"/>
      <c r="B49" s="14"/>
      <c r="C49" s="14"/>
      <c r="D49" s="14"/>
      <c r="E49" s="14"/>
      <c r="F49" s="14"/>
      <c r="G49" s="14"/>
      <c r="H49" s="14"/>
      <c r="I49" s="14"/>
      <c r="J49" s="14"/>
      <c r="K49" s="14"/>
      <c r="L49" s="14"/>
      <c r="M49" s="14"/>
      <c r="N49" s="14"/>
      <c r="O49" s="14"/>
      <c r="P49" s="14"/>
    </row>
    <row r="50" spans="1:16" x14ac:dyDescent="0.25">
      <c r="A50" s="13"/>
      <c r="B50" s="90" t="s">
        <v>413</v>
      </c>
      <c r="C50" s="90"/>
      <c r="D50" s="90"/>
      <c r="E50" s="90"/>
      <c r="F50" s="90"/>
      <c r="G50" s="90"/>
      <c r="H50" s="90"/>
      <c r="I50" s="90"/>
      <c r="J50" s="90"/>
      <c r="K50" s="90"/>
      <c r="L50" s="90"/>
      <c r="M50" s="90"/>
      <c r="N50" s="90"/>
      <c r="O50" s="90"/>
      <c r="P50" s="90"/>
    </row>
    <row r="51" spans="1:16" x14ac:dyDescent="0.25">
      <c r="A51" s="13"/>
      <c r="B51" s="14"/>
      <c r="C51" s="14"/>
      <c r="D51" s="14"/>
      <c r="E51" s="14"/>
      <c r="F51" s="14"/>
      <c r="G51" s="14"/>
      <c r="H51" s="14"/>
      <c r="I51" s="14"/>
      <c r="J51" s="14"/>
      <c r="K51" s="14"/>
      <c r="L51" s="14"/>
      <c r="M51" s="14"/>
      <c r="N51" s="14"/>
      <c r="O51" s="14"/>
      <c r="P51" s="14"/>
    </row>
    <row r="52" spans="1:16" x14ac:dyDescent="0.25">
      <c r="A52" s="13"/>
      <c r="B52" s="14"/>
      <c r="C52" s="90" t="s">
        <v>414</v>
      </c>
      <c r="D52" s="90"/>
      <c r="E52" s="90"/>
      <c r="F52" s="90"/>
      <c r="G52" s="90"/>
      <c r="H52" s="90"/>
      <c r="I52" s="90"/>
      <c r="J52" s="90"/>
      <c r="K52" s="90"/>
      <c r="L52" s="90"/>
      <c r="M52" s="90"/>
      <c r="N52" s="90"/>
      <c r="O52" s="90"/>
      <c r="P52" s="90"/>
    </row>
    <row r="53" spans="1:16" x14ac:dyDescent="0.25">
      <c r="A53" s="13"/>
      <c r="B53" s="14"/>
      <c r="C53" s="14"/>
      <c r="D53" s="90" t="s">
        <v>415</v>
      </c>
      <c r="E53" s="90"/>
      <c r="F53" s="90"/>
      <c r="G53" s="90"/>
      <c r="H53" s="90"/>
      <c r="I53" s="90"/>
      <c r="J53" s="90"/>
      <c r="K53" s="90"/>
      <c r="L53" s="90"/>
      <c r="M53" s="90"/>
      <c r="N53" s="90"/>
      <c r="O53" s="90"/>
      <c r="P53" s="90"/>
    </row>
    <row r="54" spans="1:16" x14ac:dyDescent="0.25">
      <c r="A54" s="13"/>
      <c r="B54" s="14"/>
      <c r="C54" s="14"/>
      <c r="D54" s="14"/>
      <c r="E54" s="14"/>
      <c r="F54" s="14"/>
      <c r="G54" s="14"/>
      <c r="H54" s="14"/>
      <c r="I54" s="14"/>
      <c r="J54" s="14"/>
      <c r="K54" s="14"/>
      <c r="L54" s="14"/>
      <c r="M54" s="14"/>
      <c r="N54" s="14"/>
      <c r="O54" s="14"/>
      <c r="P54" s="14"/>
    </row>
    <row r="55" spans="1:16" x14ac:dyDescent="0.25">
      <c r="A55" s="13"/>
      <c r="B55" s="14"/>
      <c r="C55" s="14"/>
      <c r="D55" s="14"/>
      <c r="E55" s="14"/>
      <c r="F55" s="14"/>
      <c r="G55" s="14"/>
      <c r="H55" s="14"/>
      <c r="I55" s="14"/>
      <c r="J55" s="14"/>
      <c r="K55" s="14"/>
      <c r="L55" s="40" t="s">
        <v>416</v>
      </c>
      <c r="M55" s="40"/>
      <c r="N55" s="15"/>
      <c r="O55" s="40" t="s">
        <v>198</v>
      </c>
      <c r="P55" s="40"/>
    </row>
    <row r="56" spans="1:16" x14ac:dyDescent="0.25">
      <c r="A56" s="13"/>
      <c r="B56" s="14"/>
      <c r="C56" s="14"/>
      <c r="D56" s="14"/>
      <c r="E56" s="14"/>
      <c r="F56" s="14"/>
      <c r="G56" s="14"/>
      <c r="H56" s="14"/>
      <c r="I56" s="40" t="s">
        <v>416</v>
      </c>
      <c r="J56" s="40"/>
      <c r="K56" s="15"/>
      <c r="L56" s="40" t="s">
        <v>417</v>
      </c>
      <c r="M56" s="40"/>
      <c r="N56" s="15"/>
      <c r="O56" s="40" t="s">
        <v>418</v>
      </c>
      <c r="P56" s="40"/>
    </row>
    <row r="57" spans="1:16" ht="15.75" customHeight="1" thickBot="1" x14ac:dyDescent="0.3">
      <c r="A57" s="13"/>
      <c r="B57" s="14"/>
      <c r="C57" s="14"/>
      <c r="D57" s="14"/>
      <c r="E57" s="14"/>
      <c r="F57" s="42" t="s">
        <v>418</v>
      </c>
      <c r="G57" s="42"/>
      <c r="H57" s="15"/>
      <c r="I57" s="42" t="s">
        <v>419</v>
      </c>
      <c r="J57" s="42"/>
      <c r="K57" s="14"/>
      <c r="L57" s="42" t="s">
        <v>420</v>
      </c>
      <c r="M57" s="42"/>
      <c r="N57" s="15"/>
      <c r="O57" s="42" t="s">
        <v>421</v>
      </c>
      <c r="P57" s="42"/>
    </row>
    <row r="58" spans="1:16" x14ac:dyDescent="0.25">
      <c r="A58" s="13"/>
      <c r="B58" s="45" t="s">
        <v>393</v>
      </c>
      <c r="C58" s="45"/>
      <c r="D58" s="45"/>
      <c r="E58" s="45"/>
      <c r="F58" s="22"/>
      <c r="G58" s="61"/>
      <c r="H58" s="71"/>
      <c r="I58" s="22"/>
      <c r="J58" s="22"/>
      <c r="K58" s="19"/>
      <c r="L58" s="22"/>
      <c r="M58" s="61"/>
      <c r="N58" s="71"/>
      <c r="O58" s="22"/>
      <c r="P58" s="61"/>
    </row>
    <row r="59" spans="1:16" x14ac:dyDescent="0.25">
      <c r="A59" s="13"/>
      <c r="B59" s="14"/>
      <c r="C59" s="44" t="s">
        <v>422</v>
      </c>
      <c r="D59" s="44"/>
      <c r="E59" s="44"/>
      <c r="F59" s="14"/>
      <c r="G59" s="14"/>
      <c r="H59" s="14"/>
      <c r="I59" s="14"/>
      <c r="J59" s="14"/>
      <c r="K59" s="14"/>
      <c r="L59" s="14"/>
      <c r="M59" s="14"/>
      <c r="N59" s="14"/>
      <c r="O59" s="14"/>
      <c r="P59" s="14"/>
    </row>
    <row r="60" spans="1:16" ht="15.75" customHeight="1" x14ac:dyDescent="0.25">
      <c r="A60" s="13"/>
      <c r="B60" s="19"/>
      <c r="C60" s="19"/>
      <c r="D60" s="45" t="s">
        <v>423</v>
      </c>
      <c r="E60" s="45"/>
      <c r="F60" s="20" t="s">
        <v>260</v>
      </c>
      <c r="G60" s="27">
        <v>2136043</v>
      </c>
      <c r="H60" s="19"/>
      <c r="I60" s="20" t="s">
        <v>260</v>
      </c>
      <c r="J60" s="27">
        <v>590503</v>
      </c>
      <c r="K60" s="19"/>
      <c r="L60" s="20" t="s">
        <v>260</v>
      </c>
      <c r="M60" s="27">
        <v>3696591</v>
      </c>
      <c r="N60" s="19"/>
      <c r="O60" s="20" t="s">
        <v>260</v>
      </c>
      <c r="P60" s="27">
        <v>6423137</v>
      </c>
    </row>
    <row r="61" spans="1:16" ht="15.75" customHeight="1" x14ac:dyDescent="0.25">
      <c r="A61" s="13"/>
      <c r="B61" s="14"/>
      <c r="C61" s="14"/>
      <c r="D61" s="44" t="s">
        <v>424</v>
      </c>
      <c r="E61" s="44"/>
      <c r="F61" s="14"/>
      <c r="G61" s="24">
        <v>49338</v>
      </c>
      <c r="H61" s="14"/>
      <c r="I61" s="14"/>
      <c r="J61" s="24">
        <v>27060</v>
      </c>
      <c r="K61" s="14"/>
      <c r="L61" s="14"/>
      <c r="M61" s="24">
        <v>155342</v>
      </c>
      <c r="N61" s="14"/>
      <c r="O61" s="14"/>
      <c r="P61" s="24">
        <v>231740</v>
      </c>
    </row>
    <row r="62" spans="1:16" ht="15.75" customHeight="1" thickBot="1" x14ac:dyDescent="0.3">
      <c r="A62" s="13"/>
      <c r="B62" s="19"/>
      <c r="C62" s="19"/>
      <c r="D62" s="45" t="s">
        <v>425</v>
      </c>
      <c r="E62" s="45"/>
      <c r="F62" s="48"/>
      <c r="G62" s="49">
        <v>64486</v>
      </c>
      <c r="H62" s="19"/>
      <c r="I62" s="48"/>
      <c r="J62" s="49">
        <v>28867</v>
      </c>
      <c r="K62" s="19"/>
      <c r="L62" s="48"/>
      <c r="M62" s="49">
        <v>172363</v>
      </c>
      <c r="N62" s="19"/>
      <c r="O62" s="48"/>
      <c r="P62" s="49">
        <v>265716</v>
      </c>
    </row>
    <row r="63" spans="1:16" ht="15.75" thickBot="1" x14ac:dyDescent="0.3">
      <c r="A63" s="13"/>
      <c r="B63" s="14"/>
      <c r="C63" s="14"/>
      <c r="D63" s="14"/>
      <c r="E63" s="23" t="s">
        <v>198</v>
      </c>
      <c r="F63" s="51" t="s">
        <v>260</v>
      </c>
      <c r="G63" s="52">
        <v>2249867</v>
      </c>
      <c r="H63" s="14"/>
      <c r="I63" s="51" t="s">
        <v>260</v>
      </c>
      <c r="J63" s="52">
        <v>646430</v>
      </c>
      <c r="K63" s="14"/>
      <c r="L63" s="51" t="s">
        <v>260</v>
      </c>
      <c r="M63" s="52">
        <v>4024296</v>
      </c>
      <c r="N63" s="14"/>
      <c r="O63" s="51" t="s">
        <v>260</v>
      </c>
      <c r="P63" s="52">
        <v>6920593</v>
      </c>
    </row>
    <row r="64" spans="1:16" ht="15.75" thickTop="1" x14ac:dyDescent="0.25">
      <c r="A64" s="13"/>
      <c r="B64" s="45" t="s">
        <v>394</v>
      </c>
      <c r="C64" s="45"/>
      <c r="D64" s="45"/>
      <c r="E64" s="45"/>
      <c r="F64" s="93"/>
      <c r="G64" s="94"/>
      <c r="H64" s="71"/>
      <c r="I64" s="93"/>
      <c r="J64" s="93"/>
      <c r="K64" s="19"/>
      <c r="L64" s="93"/>
      <c r="M64" s="94"/>
      <c r="N64" s="71"/>
      <c r="O64" s="93"/>
      <c r="P64" s="94"/>
    </row>
    <row r="65" spans="1:16" x14ac:dyDescent="0.25">
      <c r="A65" s="13"/>
      <c r="B65" s="14"/>
      <c r="C65" s="44" t="s">
        <v>422</v>
      </c>
      <c r="D65" s="44"/>
      <c r="E65" s="44"/>
      <c r="F65" s="14"/>
      <c r="G65" s="14"/>
      <c r="H65" s="14"/>
      <c r="I65" s="14"/>
      <c r="J65" s="14"/>
      <c r="K65" s="14"/>
      <c r="L65" s="14"/>
      <c r="M65" s="14"/>
      <c r="N65" s="14"/>
      <c r="O65" s="14"/>
      <c r="P65" s="14"/>
    </row>
    <row r="66" spans="1:16" ht="15.75" customHeight="1" x14ac:dyDescent="0.25">
      <c r="A66" s="13"/>
      <c r="B66" s="19"/>
      <c r="C66" s="19"/>
      <c r="D66" s="45" t="s">
        <v>423</v>
      </c>
      <c r="E66" s="45"/>
      <c r="F66" s="20" t="s">
        <v>260</v>
      </c>
      <c r="G66" s="27">
        <v>95907</v>
      </c>
      <c r="H66" s="19"/>
      <c r="I66" s="20" t="s">
        <v>260</v>
      </c>
      <c r="J66" s="27">
        <v>21069</v>
      </c>
      <c r="K66" s="19"/>
      <c r="L66" s="20" t="s">
        <v>260</v>
      </c>
      <c r="M66" s="27">
        <v>658615</v>
      </c>
      <c r="N66" s="19"/>
      <c r="O66" s="20" t="s">
        <v>260</v>
      </c>
      <c r="P66" s="27">
        <v>775591</v>
      </c>
    </row>
    <row r="67" spans="1:16" ht="15.75" customHeight="1" x14ac:dyDescent="0.25">
      <c r="A67" s="13"/>
      <c r="B67" s="14"/>
      <c r="C67" s="14"/>
      <c r="D67" s="44" t="s">
        <v>424</v>
      </c>
      <c r="E67" s="44"/>
      <c r="F67" s="14"/>
      <c r="G67" s="24">
        <v>10608</v>
      </c>
      <c r="H67" s="14"/>
      <c r="I67" s="14"/>
      <c r="J67" s="24">
        <v>20394</v>
      </c>
      <c r="K67" s="14"/>
      <c r="L67" s="14"/>
      <c r="M67" s="24">
        <v>63657</v>
      </c>
      <c r="N67" s="14"/>
      <c r="O67" s="14"/>
      <c r="P67" s="24">
        <v>94659</v>
      </c>
    </row>
    <row r="68" spans="1:16" ht="15.75" customHeight="1" thickBot="1" x14ac:dyDescent="0.3">
      <c r="A68" s="13"/>
      <c r="B68" s="19"/>
      <c r="C68" s="19"/>
      <c r="D68" s="45" t="s">
        <v>425</v>
      </c>
      <c r="E68" s="45"/>
      <c r="F68" s="48"/>
      <c r="G68" s="49">
        <v>5819</v>
      </c>
      <c r="H68" s="19"/>
      <c r="I68" s="48"/>
      <c r="J68" s="49">
        <v>11024</v>
      </c>
      <c r="K68" s="19"/>
      <c r="L68" s="48"/>
      <c r="M68" s="49">
        <v>101072</v>
      </c>
      <c r="N68" s="19"/>
      <c r="O68" s="48"/>
      <c r="P68" s="49">
        <v>117915</v>
      </c>
    </row>
    <row r="69" spans="1:16" ht="15.75" thickBot="1" x14ac:dyDescent="0.3">
      <c r="A69" s="13"/>
      <c r="B69" s="14"/>
      <c r="C69" s="14"/>
      <c r="D69" s="14"/>
      <c r="E69" s="23" t="s">
        <v>198</v>
      </c>
      <c r="F69" s="51" t="s">
        <v>260</v>
      </c>
      <c r="G69" s="52">
        <v>112334</v>
      </c>
      <c r="H69" s="14"/>
      <c r="I69" s="51" t="s">
        <v>260</v>
      </c>
      <c r="J69" s="52">
        <v>52487</v>
      </c>
      <c r="K69" s="14"/>
      <c r="L69" s="51" t="s">
        <v>260</v>
      </c>
      <c r="M69" s="52">
        <v>823344</v>
      </c>
      <c r="N69" s="14"/>
      <c r="O69" s="51" t="s">
        <v>260</v>
      </c>
      <c r="P69" s="52">
        <v>988165</v>
      </c>
    </row>
    <row r="70" spans="1:16" ht="15.75" thickTop="1" x14ac:dyDescent="0.25">
      <c r="A70" s="13"/>
      <c r="B70" s="45" t="s">
        <v>426</v>
      </c>
      <c r="C70" s="45"/>
      <c r="D70" s="45"/>
      <c r="E70" s="45"/>
      <c r="F70" s="93"/>
      <c r="G70" s="94"/>
      <c r="H70" s="71"/>
      <c r="I70" s="93"/>
      <c r="J70" s="93"/>
      <c r="K70" s="19"/>
      <c r="L70" s="93"/>
      <c r="M70" s="94"/>
      <c r="N70" s="71"/>
      <c r="O70" s="93"/>
      <c r="P70" s="94"/>
    </row>
    <row r="71" spans="1:16" x14ac:dyDescent="0.25">
      <c r="A71" s="13"/>
      <c r="B71" s="14"/>
      <c r="C71" s="44" t="s">
        <v>422</v>
      </c>
      <c r="D71" s="44"/>
      <c r="E71" s="44"/>
      <c r="F71" s="14"/>
      <c r="G71" s="14"/>
      <c r="H71" s="14"/>
      <c r="I71" s="14"/>
      <c r="J71" s="14"/>
      <c r="K71" s="14"/>
      <c r="L71" s="14"/>
      <c r="M71" s="14"/>
      <c r="N71" s="14"/>
      <c r="O71" s="14"/>
      <c r="P71" s="14"/>
    </row>
    <row r="72" spans="1:16" ht="15.75" customHeight="1" x14ac:dyDescent="0.25">
      <c r="A72" s="13"/>
      <c r="B72" s="19"/>
      <c r="C72" s="19"/>
      <c r="D72" s="45" t="s">
        <v>423</v>
      </c>
      <c r="E72" s="45"/>
      <c r="F72" s="20" t="s">
        <v>260</v>
      </c>
      <c r="G72" s="27">
        <v>2231950</v>
      </c>
      <c r="H72" s="19"/>
      <c r="I72" s="20" t="s">
        <v>260</v>
      </c>
      <c r="J72" s="27">
        <v>611572</v>
      </c>
      <c r="K72" s="19"/>
      <c r="L72" s="20" t="s">
        <v>260</v>
      </c>
      <c r="M72" s="27">
        <v>4355206</v>
      </c>
      <c r="N72" s="19"/>
      <c r="O72" s="20" t="s">
        <v>260</v>
      </c>
      <c r="P72" s="27">
        <v>7198728</v>
      </c>
    </row>
    <row r="73" spans="1:16" ht="15.75" customHeight="1" x14ac:dyDescent="0.25">
      <c r="A73" s="13"/>
      <c r="B73" s="14"/>
      <c r="C73" s="14"/>
      <c r="D73" s="44" t="s">
        <v>424</v>
      </c>
      <c r="E73" s="44"/>
      <c r="F73" s="14"/>
      <c r="G73" s="24">
        <v>59946</v>
      </c>
      <c r="H73" s="14"/>
      <c r="I73" s="14"/>
      <c r="J73" s="24">
        <v>47454</v>
      </c>
      <c r="K73" s="14"/>
      <c r="L73" s="14"/>
      <c r="M73" s="24">
        <v>218999</v>
      </c>
      <c r="N73" s="14"/>
      <c r="O73" s="14"/>
      <c r="P73" s="24">
        <v>326399</v>
      </c>
    </row>
    <row r="74" spans="1:16" ht="15.75" customHeight="1" thickBot="1" x14ac:dyDescent="0.3">
      <c r="A74" s="13"/>
      <c r="B74" s="19"/>
      <c r="C74" s="19"/>
      <c r="D74" s="45" t="s">
        <v>425</v>
      </c>
      <c r="E74" s="45"/>
      <c r="F74" s="48"/>
      <c r="G74" s="49">
        <v>70305</v>
      </c>
      <c r="H74" s="19"/>
      <c r="I74" s="48"/>
      <c r="J74" s="49">
        <v>39891</v>
      </c>
      <c r="K74" s="19"/>
      <c r="L74" s="48"/>
      <c r="M74" s="49">
        <v>273435</v>
      </c>
      <c r="N74" s="19"/>
      <c r="O74" s="48"/>
      <c r="P74" s="49">
        <v>383631</v>
      </c>
    </row>
    <row r="75" spans="1:16" ht="15.75" thickBot="1" x14ac:dyDescent="0.3">
      <c r="A75" s="13"/>
      <c r="B75" s="14"/>
      <c r="C75" s="14"/>
      <c r="D75" s="14"/>
      <c r="E75" s="23" t="s">
        <v>198</v>
      </c>
      <c r="F75" s="51" t="s">
        <v>260</v>
      </c>
      <c r="G75" s="52">
        <v>2362201</v>
      </c>
      <c r="H75" s="14"/>
      <c r="I75" s="51" t="s">
        <v>260</v>
      </c>
      <c r="J75" s="52">
        <v>698917</v>
      </c>
      <c r="K75" s="14"/>
      <c r="L75" s="51" t="s">
        <v>260</v>
      </c>
      <c r="M75" s="52">
        <v>4847640</v>
      </c>
      <c r="N75" s="14"/>
      <c r="O75" s="51" t="s">
        <v>260</v>
      </c>
      <c r="P75" s="52">
        <v>7908758</v>
      </c>
    </row>
    <row r="76" spans="1:16" ht="15.75" thickTop="1" x14ac:dyDescent="0.25">
      <c r="A76" s="13"/>
      <c r="B76" s="14"/>
      <c r="C76" s="14"/>
      <c r="D76" s="14"/>
      <c r="E76" s="14"/>
      <c r="F76" s="38"/>
      <c r="G76" s="38"/>
      <c r="H76" s="14"/>
      <c r="I76" s="38"/>
      <c r="J76" s="38"/>
      <c r="K76" s="14"/>
      <c r="L76" s="38"/>
      <c r="M76" s="38"/>
      <c r="N76" s="14"/>
      <c r="O76" s="38"/>
      <c r="P76" s="38"/>
    </row>
    <row r="77" spans="1:16" x14ac:dyDescent="0.25">
      <c r="A77" s="13"/>
      <c r="B77" s="14"/>
      <c r="C77" s="90" t="s">
        <v>427</v>
      </c>
      <c r="D77" s="90"/>
      <c r="E77" s="90"/>
      <c r="F77" s="90"/>
      <c r="G77" s="90"/>
      <c r="H77" s="90"/>
      <c r="I77" s="90"/>
      <c r="J77" s="90"/>
      <c r="K77" s="90"/>
      <c r="L77" s="90"/>
      <c r="M77" s="90"/>
      <c r="N77" s="90"/>
      <c r="O77" s="90"/>
      <c r="P77" s="90"/>
    </row>
    <row r="78" spans="1:16" x14ac:dyDescent="0.25">
      <c r="A78" s="13"/>
      <c r="B78" s="14"/>
      <c r="C78" s="14"/>
      <c r="D78" s="90" t="s">
        <v>428</v>
      </c>
      <c r="E78" s="90"/>
      <c r="F78" s="90"/>
      <c r="G78" s="90"/>
      <c r="H78" s="90"/>
      <c r="I78" s="90"/>
      <c r="J78" s="90"/>
      <c r="K78" s="90"/>
      <c r="L78" s="90"/>
      <c r="M78" s="90"/>
      <c r="N78" s="90"/>
      <c r="O78" s="90"/>
      <c r="P78" s="90"/>
    </row>
    <row r="79" spans="1:16" x14ac:dyDescent="0.25">
      <c r="A79" s="13"/>
      <c r="B79" s="14"/>
      <c r="C79" s="14"/>
      <c r="D79" s="14"/>
      <c r="E79" s="14"/>
      <c r="F79" s="14"/>
      <c r="G79" s="14"/>
      <c r="H79" s="14"/>
      <c r="I79" s="14"/>
      <c r="J79" s="14"/>
      <c r="K79" s="14"/>
      <c r="L79" s="14"/>
      <c r="M79" s="14"/>
      <c r="N79" s="14"/>
      <c r="O79" s="14"/>
      <c r="P79" s="14"/>
    </row>
    <row r="80" spans="1:16" x14ac:dyDescent="0.25">
      <c r="A80" s="13"/>
      <c r="B80" s="14"/>
      <c r="C80" s="14"/>
      <c r="D80" s="14"/>
      <c r="E80" s="14"/>
      <c r="F80" s="40" t="s">
        <v>416</v>
      </c>
      <c r="G80" s="40"/>
      <c r="H80" s="15"/>
      <c r="I80" s="14"/>
      <c r="J80" s="14"/>
      <c r="K80" s="14"/>
      <c r="L80" s="14"/>
      <c r="M80" s="14"/>
      <c r="N80" s="14"/>
      <c r="O80" s="14"/>
      <c r="P80" s="14"/>
    </row>
    <row r="81" spans="1:16" x14ac:dyDescent="0.25">
      <c r="A81" s="13"/>
      <c r="B81" s="14"/>
      <c r="C81" s="14"/>
      <c r="D81" s="14"/>
      <c r="E81" s="14"/>
      <c r="F81" s="40" t="s">
        <v>417</v>
      </c>
      <c r="G81" s="40"/>
      <c r="H81" s="15"/>
      <c r="I81" s="14"/>
      <c r="J81" s="14"/>
      <c r="K81" s="14"/>
      <c r="L81" s="14"/>
      <c r="M81" s="14"/>
      <c r="N81" s="14"/>
      <c r="O81" s="40" t="s">
        <v>429</v>
      </c>
      <c r="P81" s="40"/>
    </row>
    <row r="82" spans="1:16" ht="15.75" thickBot="1" x14ac:dyDescent="0.3">
      <c r="A82" s="13"/>
      <c r="B82" s="14"/>
      <c r="C82" s="14"/>
      <c r="D82" s="14"/>
      <c r="E82" s="14"/>
      <c r="F82" s="42" t="s">
        <v>430</v>
      </c>
      <c r="G82" s="42"/>
      <c r="H82" s="15"/>
      <c r="I82" s="42" t="s">
        <v>431</v>
      </c>
      <c r="J82" s="42"/>
      <c r="K82" s="15"/>
      <c r="L82" s="42" t="s">
        <v>432</v>
      </c>
      <c r="M82" s="42"/>
      <c r="N82" s="15"/>
      <c r="O82" s="42" t="s">
        <v>421</v>
      </c>
      <c r="P82" s="42"/>
    </row>
    <row r="83" spans="1:16" x14ac:dyDescent="0.25">
      <c r="A83" s="13"/>
      <c r="B83" s="45" t="s">
        <v>393</v>
      </c>
      <c r="C83" s="45"/>
      <c r="D83" s="45"/>
      <c r="E83" s="45"/>
      <c r="F83" s="22"/>
      <c r="G83" s="61"/>
      <c r="H83" s="71"/>
      <c r="I83" s="22"/>
      <c r="J83" s="61"/>
      <c r="K83" s="71"/>
      <c r="L83" s="22"/>
      <c r="M83" s="61"/>
      <c r="N83" s="71"/>
      <c r="O83" s="22"/>
      <c r="P83" s="61"/>
    </row>
    <row r="84" spans="1:16" x14ac:dyDescent="0.25">
      <c r="A84" s="13"/>
      <c r="B84" s="14"/>
      <c r="C84" s="44" t="s">
        <v>433</v>
      </c>
      <c r="D84" s="44"/>
      <c r="E84" s="44"/>
      <c r="F84" s="23" t="s">
        <v>260</v>
      </c>
      <c r="G84" s="24">
        <v>3003259</v>
      </c>
      <c r="H84" s="14"/>
      <c r="I84" s="23" t="s">
        <v>260</v>
      </c>
      <c r="J84" s="24">
        <v>725254</v>
      </c>
      <c r="K84" s="14"/>
      <c r="L84" s="23" t="s">
        <v>260</v>
      </c>
      <c r="M84" s="24">
        <v>1324733</v>
      </c>
      <c r="N84" s="14"/>
      <c r="O84" s="23" t="s">
        <v>260</v>
      </c>
      <c r="P84" s="24">
        <v>5053246</v>
      </c>
    </row>
    <row r="85" spans="1:16" ht="15.75" customHeight="1" thickBot="1" x14ac:dyDescent="0.3">
      <c r="A85" s="13"/>
      <c r="B85" s="19"/>
      <c r="C85" s="45" t="s">
        <v>434</v>
      </c>
      <c r="D85" s="45"/>
      <c r="E85" s="45"/>
      <c r="F85" s="48"/>
      <c r="G85" s="49">
        <v>18066</v>
      </c>
      <c r="H85" s="19"/>
      <c r="I85" s="48"/>
      <c r="J85" s="58">
        <v>234</v>
      </c>
      <c r="K85" s="19"/>
      <c r="L85" s="48"/>
      <c r="M85" s="49">
        <v>1030</v>
      </c>
      <c r="N85" s="19"/>
      <c r="O85" s="48"/>
      <c r="P85" s="49">
        <v>19330</v>
      </c>
    </row>
    <row r="86" spans="1:16" ht="15.75" thickBot="1" x14ac:dyDescent="0.3">
      <c r="A86" s="13"/>
      <c r="B86" s="14"/>
      <c r="C86" s="14"/>
      <c r="D86" s="44" t="s">
        <v>198</v>
      </c>
      <c r="E86" s="44"/>
      <c r="F86" s="51" t="s">
        <v>260</v>
      </c>
      <c r="G86" s="52">
        <v>3021325</v>
      </c>
      <c r="H86" s="14"/>
      <c r="I86" s="51" t="s">
        <v>260</v>
      </c>
      <c r="J86" s="52">
        <v>725488</v>
      </c>
      <c r="K86" s="14"/>
      <c r="L86" s="51" t="s">
        <v>260</v>
      </c>
      <c r="M86" s="52">
        <v>1325763</v>
      </c>
      <c r="N86" s="14"/>
      <c r="O86" s="51" t="s">
        <v>260</v>
      </c>
      <c r="P86" s="52">
        <v>5072576</v>
      </c>
    </row>
    <row r="87" spans="1:16" ht="15.75" thickTop="1" x14ac:dyDescent="0.25">
      <c r="A87" s="13"/>
      <c r="B87" s="19"/>
      <c r="C87" s="19"/>
      <c r="D87" s="19"/>
      <c r="E87" s="19"/>
      <c r="F87" s="93"/>
      <c r="G87" s="93"/>
      <c r="H87" s="19"/>
      <c r="I87" s="93"/>
      <c r="J87" s="93"/>
      <c r="K87" s="19"/>
      <c r="L87" s="93"/>
      <c r="M87" s="93"/>
      <c r="N87" s="19"/>
      <c r="O87" s="93"/>
      <c r="P87" s="93"/>
    </row>
    <row r="88" spans="1:16" x14ac:dyDescent="0.25">
      <c r="A88" s="13"/>
      <c r="B88" s="44" t="s">
        <v>394</v>
      </c>
      <c r="C88" s="44"/>
      <c r="D88" s="44"/>
      <c r="E88" s="44"/>
      <c r="F88" s="14"/>
      <c r="G88" s="15"/>
      <c r="H88" s="15"/>
      <c r="I88" s="14"/>
      <c r="J88" s="15"/>
      <c r="K88" s="15"/>
      <c r="L88" s="14"/>
      <c r="M88" s="15"/>
      <c r="N88" s="15"/>
      <c r="O88" s="14"/>
      <c r="P88" s="15"/>
    </row>
    <row r="89" spans="1:16" x14ac:dyDescent="0.25">
      <c r="A89" s="13"/>
      <c r="B89" s="19"/>
      <c r="C89" s="45" t="s">
        <v>433</v>
      </c>
      <c r="D89" s="45"/>
      <c r="E89" s="45"/>
      <c r="F89" s="20" t="s">
        <v>260</v>
      </c>
      <c r="G89" s="27">
        <v>429184</v>
      </c>
      <c r="H89" s="19"/>
      <c r="I89" s="20" t="s">
        <v>260</v>
      </c>
      <c r="J89" s="27">
        <v>5194</v>
      </c>
      <c r="K89" s="19"/>
      <c r="L89" s="20" t="s">
        <v>260</v>
      </c>
      <c r="M89" s="29">
        <v>0</v>
      </c>
      <c r="N89" s="19"/>
      <c r="O89" s="20" t="s">
        <v>260</v>
      </c>
      <c r="P89" s="27">
        <v>434378</v>
      </c>
    </row>
    <row r="90" spans="1:16" ht="15.75" customHeight="1" thickBot="1" x14ac:dyDescent="0.3">
      <c r="A90" s="13"/>
      <c r="B90" s="14"/>
      <c r="C90" s="44" t="s">
        <v>434</v>
      </c>
      <c r="D90" s="44"/>
      <c r="E90" s="44"/>
      <c r="F90" s="30"/>
      <c r="G90" s="31">
        <v>10004</v>
      </c>
      <c r="H90" s="14"/>
      <c r="I90" s="30"/>
      <c r="J90" s="33">
        <v>5</v>
      </c>
      <c r="K90" s="14"/>
      <c r="L90" s="30"/>
      <c r="M90" s="33">
        <v>0</v>
      </c>
      <c r="N90" s="14"/>
      <c r="O90" s="30"/>
      <c r="P90" s="31">
        <v>10009</v>
      </c>
    </row>
    <row r="91" spans="1:16" ht="15.75" thickBot="1" x14ac:dyDescent="0.3">
      <c r="A91" s="13"/>
      <c r="B91" s="19"/>
      <c r="C91" s="19"/>
      <c r="D91" s="45" t="s">
        <v>198</v>
      </c>
      <c r="E91" s="45"/>
      <c r="F91" s="36" t="s">
        <v>260</v>
      </c>
      <c r="G91" s="37">
        <v>439188</v>
      </c>
      <c r="H91" s="19"/>
      <c r="I91" s="36" t="s">
        <v>260</v>
      </c>
      <c r="J91" s="37">
        <v>5199</v>
      </c>
      <c r="K91" s="19"/>
      <c r="L91" s="36" t="s">
        <v>260</v>
      </c>
      <c r="M91" s="68">
        <v>0</v>
      </c>
      <c r="N91" s="19"/>
      <c r="O91" s="36" t="s">
        <v>260</v>
      </c>
      <c r="P91" s="37">
        <v>444387</v>
      </c>
    </row>
    <row r="92" spans="1:16" ht="15.75" thickTop="1" x14ac:dyDescent="0.25">
      <c r="A92" s="13"/>
      <c r="B92" s="14"/>
      <c r="C92" s="14"/>
      <c r="D92" s="14"/>
      <c r="E92" s="14"/>
      <c r="F92" s="38"/>
      <c r="G92" s="38"/>
      <c r="H92" s="14"/>
      <c r="I92" s="38"/>
      <c r="J92" s="38"/>
      <c r="K92" s="14"/>
      <c r="L92" s="38"/>
      <c r="M92" s="38"/>
      <c r="N92" s="14"/>
      <c r="O92" s="38"/>
      <c r="P92" s="38"/>
    </row>
    <row r="93" spans="1:16" x14ac:dyDescent="0.25">
      <c r="A93" s="13"/>
      <c r="B93" s="45" t="s">
        <v>426</v>
      </c>
      <c r="C93" s="45"/>
      <c r="D93" s="45"/>
      <c r="E93" s="45"/>
      <c r="F93" s="19"/>
      <c r="G93" s="71"/>
      <c r="H93" s="71"/>
      <c r="I93" s="19"/>
      <c r="J93" s="71"/>
      <c r="K93" s="71"/>
      <c r="L93" s="19"/>
      <c r="M93" s="71"/>
      <c r="N93" s="71"/>
      <c r="O93" s="19"/>
      <c r="P93" s="71"/>
    </row>
    <row r="94" spans="1:16" x14ac:dyDescent="0.25">
      <c r="A94" s="13"/>
      <c r="B94" s="14"/>
      <c r="C94" s="44" t="s">
        <v>433</v>
      </c>
      <c r="D94" s="44"/>
      <c r="E94" s="44"/>
      <c r="F94" s="23" t="s">
        <v>260</v>
      </c>
      <c r="G94" s="24">
        <v>3432443</v>
      </c>
      <c r="H94" s="14"/>
      <c r="I94" s="23" t="s">
        <v>260</v>
      </c>
      <c r="J94" s="24">
        <v>730448</v>
      </c>
      <c r="K94" s="14"/>
      <c r="L94" s="23" t="s">
        <v>260</v>
      </c>
      <c r="M94" s="24">
        <v>1324733</v>
      </c>
      <c r="N94" s="14"/>
      <c r="O94" s="23" t="s">
        <v>260</v>
      </c>
      <c r="P94" s="24">
        <v>5487624</v>
      </c>
    </row>
    <row r="95" spans="1:16" ht="15.75" customHeight="1" thickBot="1" x14ac:dyDescent="0.3">
      <c r="A95" s="13"/>
      <c r="B95" s="19"/>
      <c r="C95" s="45" t="s">
        <v>434</v>
      </c>
      <c r="D95" s="45"/>
      <c r="E95" s="45"/>
      <c r="F95" s="48"/>
      <c r="G95" s="49">
        <v>28070</v>
      </c>
      <c r="H95" s="19"/>
      <c r="I95" s="48"/>
      <c r="J95" s="58">
        <v>239</v>
      </c>
      <c r="K95" s="19"/>
      <c r="L95" s="48"/>
      <c r="M95" s="49">
        <v>1030</v>
      </c>
      <c r="N95" s="19"/>
      <c r="O95" s="48"/>
      <c r="P95" s="49">
        <v>29339</v>
      </c>
    </row>
    <row r="96" spans="1:16" ht="15.75" thickBot="1" x14ac:dyDescent="0.3">
      <c r="A96" s="13"/>
      <c r="B96" s="14"/>
      <c r="C96" s="14"/>
      <c r="D96" s="44" t="s">
        <v>198</v>
      </c>
      <c r="E96" s="44"/>
      <c r="F96" s="51" t="s">
        <v>260</v>
      </c>
      <c r="G96" s="52">
        <v>3460513</v>
      </c>
      <c r="H96" s="14"/>
      <c r="I96" s="51" t="s">
        <v>260</v>
      </c>
      <c r="J96" s="52">
        <v>730687</v>
      </c>
      <c r="K96" s="14"/>
      <c r="L96" s="51" t="s">
        <v>260</v>
      </c>
      <c r="M96" s="52">
        <v>1325763</v>
      </c>
      <c r="N96" s="14"/>
      <c r="O96" s="51" t="s">
        <v>260</v>
      </c>
      <c r="P96" s="52">
        <v>5516963</v>
      </c>
    </row>
    <row r="97" spans="1:16" ht="15.75" thickTop="1" x14ac:dyDescent="0.25">
      <c r="A97" s="13"/>
      <c r="B97" s="110" t="s">
        <v>435</v>
      </c>
      <c r="C97" s="110"/>
      <c r="D97" s="110"/>
      <c r="E97" s="110"/>
      <c r="F97" s="110"/>
      <c r="G97" s="110"/>
      <c r="H97" s="110"/>
      <c r="I97" s="110"/>
      <c r="J97" s="110"/>
      <c r="K97" s="110"/>
      <c r="L97" s="110"/>
      <c r="M97" s="110"/>
      <c r="N97" s="110"/>
      <c r="O97" s="110"/>
      <c r="P97" s="110"/>
    </row>
    <row r="98" spans="1:16" x14ac:dyDescent="0.25">
      <c r="A98" s="13"/>
      <c r="B98" s="14"/>
      <c r="C98" s="14"/>
      <c r="D98" s="14"/>
      <c r="E98" s="14"/>
      <c r="F98" s="14"/>
      <c r="G98" s="14"/>
      <c r="H98" s="14"/>
      <c r="I98" s="14"/>
      <c r="J98" s="14"/>
      <c r="K98" s="14"/>
      <c r="L98" s="14"/>
      <c r="M98" s="14"/>
      <c r="N98" s="14"/>
      <c r="O98" s="14"/>
      <c r="P98" s="14"/>
    </row>
    <row r="99" spans="1:16" x14ac:dyDescent="0.25">
      <c r="A99" s="13"/>
      <c r="B99" s="14"/>
      <c r="C99" s="110" t="s">
        <v>414</v>
      </c>
      <c r="D99" s="110"/>
      <c r="E99" s="110"/>
      <c r="F99" s="110"/>
      <c r="G99" s="110"/>
      <c r="H99" s="110"/>
      <c r="I99" s="110"/>
      <c r="J99" s="110"/>
      <c r="K99" s="110"/>
      <c r="L99" s="110"/>
      <c r="M99" s="110"/>
      <c r="N99" s="110"/>
      <c r="O99" s="110"/>
      <c r="P99" s="110"/>
    </row>
    <row r="100" spans="1:16" x14ac:dyDescent="0.25">
      <c r="A100" s="13"/>
      <c r="B100" s="14"/>
      <c r="C100" s="14"/>
      <c r="D100" s="110" t="s">
        <v>415</v>
      </c>
      <c r="E100" s="110"/>
      <c r="F100" s="110"/>
      <c r="G100" s="110"/>
      <c r="H100" s="14"/>
      <c r="I100" s="14"/>
      <c r="J100" s="14"/>
      <c r="K100" s="14"/>
      <c r="L100" s="14"/>
      <c r="M100" s="14"/>
      <c r="N100" s="14"/>
      <c r="O100" s="14"/>
      <c r="P100" s="14"/>
    </row>
    <row r="101" spans="1:16" x14ac:dyDescent="0.25">
      <c r="A101" s="13"/>
      <c r="B101" s="14"/>
      <c r="C101" s="14"/>
      <c r="D101" s="14"/>
      <c r="E101" s="14"/>
      <c r="F101" s="14"/>
      <c r="G101" s="14"/>
      <c r="H101" s="14"/>
      <c r="I101" s="14"/>
      <c r="J101" s="14"/>
      <c r="K101" s="14"/>
      <c r="L101" s="111" t="s">
        <v>416</v>
      </c>
      <c r="M101" s="111"/>
      <c r="N101" s="15"/>
      <c r="O101" s="111" t="s">
        <v>198</v>
      </c>
      <c r="P101" s="111"/>
    </row>
    <row r="102" spans="1:16" x14ac:dyDescent="0.25">
      <c r="A102" s="13"/>
      <c r="B102" s="14"/>
      <c r="C102" s="14"/>
      <c r="D102" s="14"/>
      <c r="E102" s="14"/>
      <c r="F102" s="14"/>
      <c r="G102" s="14"/>
      <c r="H102" s="14"/>
      <c r="I102" s="111" t="s">
        <v>416</v>
      </c>
      <c r="J102" s="111"/>
      <c r="K102" s="15"/>
      <c r="L102" s="111" t="s">
        <v>417</v>
      </c>
      <c r="M102" s="111"/>
      <c r="N102" s="15"/>
      <c r="O102" s="111" t="s">
        <v>418</v>
      </c>
      <c r="P102" s="111"/>
    </row>
    <row r="103" spans="1:16" ht="15.75" thickBot="1" x14ac:dyDescent="0.3">
      <c r="A103" s="13"/>
      <c r="B103" s="14"/>
      <c r="C103" s="14"/>
      <c r="D103" s="14"/>
      <c r="E103" s="14"/>
      <c r="F103" s="112" t="s">
        <v>418</v>
      </c>
      <c r="G103" s="112"/>
      <c r="H103" s="15"/>
      <c r="I103" s="112" t="s">
        <v>436</v>
      </c>
      <c r="J103" s="112"/>
      <c r="K103" s="14"/>
      <c r="L103" s="112" t="s">
        <v>437</v>
      </c>
      <c r="M103" s="112"/>
      <c r="N103" s="15"/>
      <c r="O103" s="112" t="s">
        <v>421</v>
      </c>
      <c r="P103" s="112"/>
    </row>
    <row r="104" spans="1:16" x14ac:dyDescent="0.25">
      <c r="A104" s="13"/>
      <c r="B104" s="113" t="s">
        <v>393</v>
      </c>
      <c r="C104" s="113"/>
      <c r="D104" s="113"/>
      <c r="E104" s="113"/>
      <c r="F104" s="22"/>
      <c r="G104" s="61"/>
      <c r="H104" s="71"/>
      <c r="I104" s="22"/>
      <c r="J104" s="22"/>
      <c r="K104" s="19"/>
      <c r="L104" s="22"/>
      <c r="M104" s="61"/>
      <c r="N104" s="71"/>
      <c r="O104" s="22"/>
      <c r="P104" s="61"/>
    </row>
    <row r="105" spans="1:16" x14ac:dyDescent="0.25">
      <c r="A105" s="13"/>
      <c r="B105" s="14"/>
      <c r="C105" s="114" t="s">
        <v>422</v>
      </c>
      <c r="D105" s="114"/>
      <c r="E105" s="114"/>
      <c r="F105" s="14"/>
      <c r="G105" s="14"/>
      <c r="H105" s="14"/>
      <c r="I105" s="14"/>
      <c r="J105" s="14"/>
      <c r="K105" s="14"/>
      <c r="L105" s="14"/>
      <c r="M105" s="14"/>
      <c r="N105" s="14"/>
      <c r="O105" s="14"/>
      <c r="P105" s="14"/>
    </row>
    <row r="106" spans="1:16" x14ac:dyDescent="0.25">
      <c r="A106" s="13"/>
      <c r="B106" s="19"/>
      <c r="C106" s="19"/>
      <c r="D106" s="113" t="s">
        <v>438</v>
      </c>
      <c r="E106" s="113"/>
      <c r="F106" s="95" t="s">
        <v>260</v>
      </c>
      <c r="G106" s="97">
        <v>2133884</v>
      </c>
      <c r="H106" s="19"/>
      <c r="I106" s="95" t="s">
        <v>260</v>
      </c>
      <c r="J106" s="97">
        <v>478097</v>
      </c>
      <c r="K106" s="19"/>
      <c r="L106" s="95" t="s">
        <v>260</v>
      </c>
      <c r="M106" s="97">
        <v>3658875</v>
      </c>
      <c r="N106" s="19"/>
      <c r="O106" s="95" t="s">
        <v>260</v>
      </c>
      <c r="P106" s="97">
        <v>6270856</v>
      </c>
    </row>
    <row r="107" spans="1:16" x14ac:dyDescent="0.25">
      <c r="A107" s="13"/>
      <c r="B107" s="14"/>
      <c r="C107" s="14"/>
      <c r="D107" s="114" t="s">
        <v>439</v>
      </c>
      <c r="E107" s="114"/>
      <c r="F107" s="14"/>
      <c r="G107" s="98">
        <v>75162</v>
      </c>
      <c r="H107" s="14"/>
      <c r="I107" s="14"/>
      <c r="J107" s="98">
        <v>33907</v>
      </c>
      <c r="K107" s="14"/>
      <c r="L107" s="14"/>
      <c r="M107" s="98">
        <v>168464</v>
      </c>
      <c r="N107" s="14"/>
      <c r="O107" s="14"/>
      <c r="P107" s="98">
        <v>277533</v>
      </c>
    </row>
    <row r="108" spans="1:16" ht="15.75" thickBot="1" x14ac:dyDescent="0.3">
      <c r="A108" s="13"/>
      <c r="B108" s="19"/>
      <c r="C108" s="19"/>
      <c r="D108" s="113" t="s">
        <v>440</v>
      </c>
      <c r="E108" s="113"/>
      <c r="F108" s="48"/>
      <c r="G108" s="99">
        <v>60168</v>
      </c>
      <c r="H108" s="19"/>
      <c r="I108" s="48"/>
      <c r="J108" s="99">
        <v>30583</v>
      </c>
      <c r="K108" s="19"/>
      <c r="L108" s="48"/>
      <c r="M108" s="99">
        <v>194799</v>
      </c>
      <c r="N108" s="19"/>
      <c r="O108" s="48"/>
      <c r="P108" s="99">
        <v>285550</v>
      </c>
    </row>
    <row r="109" spans="1:16" ht="15.75" thickBot="1" x14ac:dyDescent="0.3">
      <c r="A109" s="13"/>
      <c r="B109" s="14"/>
      <c r="C109" s="14"/>
      <c r="D109" s="14"/>
      <c r="E109" s="96" t="s">
        <v>198</v>
      </c>
      <c r="F109" s="100" t="s">
        <v>260</v>
      </c>
      <c r="G109" s="101">
        <v>2269214</v>
      </c>
      <c r="H109" s="14"/>
      <c r="I109" s="100" t="s">
        <v>260</v>
      </c>
      <c r="J109" s="101">
        <v>542587</v>
      </c>
      <c r="K109" s="14"/>
      <c r="L109" s="100" t="s">
        <v>260</v>
      </c>
      <c r="M109" s="101">
        <v>4022138</v>
      </c>
      <c r="N109" s="14"/>
      <c r="O109" s="100" t="s">
        <v>260</v>
      </c>
      <c r="P109" s="101">
        <v>6833939</v>
      </c>
    </row>
    <row r="110" spans="1:16" ht="15.75" thickTop="1" x14ac:dyDescent="0.25">
      <c r="A110" s="13"/>
      <c r="B110" s="113" t="s">
        <v>394</v>
      </c>
      <c r="C110" s="113"/>
      <c r="D110" s="113"/>
      <c r="E110" s="113"/>
      <c r="F110" s="93"/>
      <c r="G110" s="94"/>
      <c r="H110" s="71"/>
      <c r="I110" s="93"/>
      <c r="J110" s="93"/>
      <c r="K110" s="19"/>
      <c r="L110" s="93"/>
      <c r="M110" s="94"/>
      <c r="N110" s="71"/>
      <c r="O110" s="93"/>
      <c r="P110" s="94"/>
    </row>
    <row r="111" spans="1:16" x14ac:dyDescent="0.25">
      <c r="A111" s="13"/>
      <c r="B111" s="14"/>
      <c r="C111" s="114" t="s">
        <v>422</v>
      </c>
      <c r="D111" s="114"/>
      <c r="E111" s="114"/>
      <c r="F111" s="14"/>
      <c r="G111" s="14"/>
      <c r="H111" s="14"/>
      <c r="I111" s="14"/>
      <c r="J111" s="14"/>
      <c r="K111" s="14"/>
      <c r="L111" s="14"/>
      <c r="M111" s="14"/>
      <c r="N111" s="14"/>
      <c r="O111" s="14"/>
      <c r="P111" s="14"/>
    </row>
    <row r="112" spans="1:16" x14ac:dyDescent="0.25">
      <c r="A112" s="13"/>
      <c r="B112" s="19"/>
      <c r="C112" s="19"/>
      <c r="D112" s="113" t="s">
        <v>438</v>
      </c>
      <c r="E112" s="113"/>
      <c r="F112" s="95" t="s">
        <v>260</v>
      </c>
      <c r="G112" s="97">
        <v>108898</v>
      </c>
      <c r="H112" s="19"/>
      <c r="I112" s="95" t="s">
        <v>260</v>
      </c>
      <c r="J112" s="97">
        <v>25070</v>
      </c>
      <c r="K112" s="19"/>
      <c r="L112" s="95" t="s">
        <v>260</v>
      </c>
      <c r="M112" s="97">
        <v>750241</v>
      </c>
      <c r="N112" s="19"/>
      <c r="O112" s="95" t="s">
        <v>260</v>
      </c>
      <c r="P112" s="97">
        <v>884209</v>
      </c>
    </row>
    <row r="113" spans="1:16" x14ac:dyDescent="0.25">
      <c r="A113" s="13"/>
      <c r="B113" s="14"/>
      <c r="C113" s="14"/>
      <c r="D113" s="114" t="s">
        <v>439</v>
      </c>
      <c r="E113" s="114"/>
      <c r="F113" s="14"/>
      <c r="G113" s="98">
        <v>4220</v>
      </c>
      <c r="H113" s="14"/>
      <c r="I113" s="14"/>
      <c r="J113" s="98">
        <v>19811</v>
      </c>
      <c r="K113" s="14"/>
      <c r="L113" s="14"/>
      <c r="M113" s="98">
        <v>62208</v>
      </c>
      <c r="N113" s="14"/>
      <c r="O113" s="14"/>
      <c r="P113" s="98">
        <v>86239</v>
      </c>
    </row>
    <row r="114" spans="1:16" ht="15.75" thickBot="1" x14ac:dyDescent="0.3">
      <c r="A114" s="13"/>
      <c r="B114" s="19"/>
      <c r="C114" s="19"/>
      <c r="D114" s="113" t="s">
        <v>440</v>
      </c>
      <c r="E114" s="113"/>
      <c r="F114" s="48"/>
      <c r="G114" s="99">
        <v>12515</v>
      </c>
      <c r="H114" s="19"/>
      <c r="I114" s="48"/>
      <c r="J114" s="99">
        <v>22247</v>
      </c>
      <c r="K114" s="19"/>
      <c r="L114" s="48"/>
      <c r="M114" s="99">
        <v>130408</v>
      </c>
      <c r="N114" s="19"/>
      <c r="O114" s="48"/>
      <c r="P114" s="99">
        <v>165170</v>
      </c>
    </row>
    <row r="115" spans="1:16" ht="15.75" thickBot="1" x14ac:dyDescent="0.3">
      <c r="A115" s="13"/>
      <c r="B115" s="14"/>
      <c r="C115" s="14"/>
      <c r="D115" s="14"/>
      <c r="E115" s="96" t="s">
        <v>198</v>
      </c>
      <c r="F115" s="100" t="s">
        <v>260</v>
      </c>
      <c r="G115" s="101">
        <v>125633</v>
      </c>
      <c r="H115" s="14"/>
      <c r="I115" s="100" t="s">
        <v>260</v>
      </c>
      <c r="J115" s="101">
        <v>67128</v>
      </c>
      <c r="K115" s="14"/>
      <c r="L115" s="100" t="s">
        <v>260</v>
      </c>
      <c r="M115" s="101">
        <v>942857</v>
      </c>
      <c r="N115" s="14"/>
      <c r="O115" s="100" t="s">
        <v>260</v>
      </c>
      <c r="P115" s="101">
        <v>1135618</v>
      </c>
    </row>
    <row r="116" spans="1:16" ht="15.75" thickTop="1" x14ac:dyDescent="0.25">
      <c r="A116" s="13"/>
      <c r="B116" s="113" t="s">
        <v>426</v>
      </c>
      <c r="C116" s="113"/>
      <c r="D116" s="113"/>
      <c r="E116" s="113"/>
      <c r="F116" s="93"/>
      <c r="G116" s="94"/>
      <c r="H116" s="71"/>
      <c r="I116" s="93"/>
      <c r="J116" s="93"/>
      <c r="K116" s="19"/>
      <c r="L116" s="93"/>
      <c r="M116" s="94"/>
      <c r="N116" s="71"/>
      <c r="O116" s="93"/>
      <c r="P116" s="94"/>
    </row>
    <row r="117" spans="1:16" x14ac:dyDescent="0.25">
      <c r="A117" s="13"/>
      <c r="B117" s="14"/>
      <c r="C117" s="114" t="s">
        <v>422</v>
      </c>
      <c r="D117" s="114"/>
      <c r="E117" s="114"/>
      <c r="F117" s="14"/>
      <c r="G117" s="14"/>
      <c r="H117" s="14"/>
      <c r="I117" s="14"/>
      <c r="J117" s="14"/>
      <c r="K117" s="14"/>
      <c r="L117" s="14"/>
      <c r="M117" s="14"/>
      <c r="N117" s="14"/>
      <c r="O117" s="14"/>
      <c r="P117" s="14"/>
    </row>
    <row r="118" spans="1:16" x14ac:dyDescent="0.25">
      <c r="A118" s="13"/>
      <c r="B118" s="19"/>
      <c r="C118" s="19"/>
      <c r="D118" s="113" t="s">
        <v>438</v>
      </c>
      <c r="E118" s="113"/>
      <c r="F118" s="95" t="s">
        <v>260</v>
      </c>
      <c r="G118" s="97">
        <v>2242782</v>
      </c>
      <c r="H118" s="19"/>
      <c r="I118" s="95" t="s">
        <v>260</v>
      </c>
      <c r="J118" s="97">
        <v>503167</v>
      </c>
      <c r="K118" s="19"/>
      <c r="L118" s="95" t="s">
        <v>260</v>
      </c>
      <c r="M118" s="97">
        <v>4409116</v>
      </c>
      <c r="N118" s="19"/>
      <c r="O118" s="95" t="s">
        <v>260</v>
      </c>
      <c r="P118" s="97">
        <v>7155065</v>
      </c>
    </row>
    <row r="119" spans="1:16" x14ac:dyDescent="0.25">
      <c r="A119" s="13"/>
      <c r="B119" s="14"/>
      <c r="C119" s="14"/>
      <c r="D119" s="114" t="s">
        <v>439</v>
      </c>
      <c r="E119" s="114"/>
      <c r="F119" s="14"/>
      <c r="G119" s="98">
        <v>79382</v>
      </c>
      <c r="H119" s="14"/>
      <c r="I119" s="14"/>
      <c r="J119" s="98">
        <v>53718</v>
      </c>
      <c r="K119" s="14"/>
      <c r="L119" s="14"/>
      <c r="M119" s="98">
        <v>230672</v>
      </c>
      <c r="N119" s="14"/>
      <c r="O119" s="14"/>
      <c r="P119" s="98">
        <v>363772</v>
      </c>
    </row>
    <row r="120" spans="1:16" ht="15.75" thickBot="1" x14ac:dyDescent="0.3">
      <c r="A120" s="13"/>
      <c r="B120" s="19"/>
      <c r="C120" s="19"/>
      <c r="D120" s="113" t="s">
        <v>440</v>
      </c>
      <c r="E120" s="113"/>
      <c r="F120" s="48"/>
      <c r="G120" s="99">
        <v>72683</v>
      </c>
      <c r="H120" s="19"/>
      <c r="I120" s="48"/>
      <c r="J120" s="99">
        <v>52830</v>
      </c>
      <c r="K120" s="19"/>
      <c r="L120" s="48"/>
      <c r="M120" s="99">
        <v>325207</v>
      </c>
      <c r="N120" s="19"/>
      <c r="O120" s="48"/>
      <c r="P120" s="99">
        <v>450720</v>
      </c>
    </row>
    <row r="121" spans="1:16" ht="15.75" thickBot="1" x14ac:dyDescent="0.3">
      <c r="A121" s="13"/>
      <c r="B121" s="14"/>
      <c r="C121" s="14"/>
      <c r="D121" s="14"/>
      <c r="E121" s="96" t="s">
        <v>198</v>
      </c>
      <c r="F121" s="100" t="s">
        <v>260</v>
      </c>
      <c r="G121" s="101">
        <v>2394847</v>
      </c>
      <c r="H121" s="14"/>
      <c r="I121" s="100" t="s">
        <v>260</v>
      </c>
      <c r="J121" s="101">
        <v>609715</v>
      </c>
      <c r="K121" s="14"/>
      <c r="L121" s="100" t="s">
        <v>260</v>
      </c>
      <c r="M121" s="101">
        <v>4964995</v>
      </c>
      <c r="N121" s="14"/>
      <c r="O121" s="100" t="s">
        <v>260</v>
      </c>
      <c r="P121" s="101">
        <v>7969557</v>
      </c>
    </row>
    <row r="122" spans="1:16" ht="15.75" thickTop="1" x14ac:dyDescent="0.25">
      <c r="A122" s="13"/>
      <c r="B122" s="14"/>
      <c r="C122" s="14"/>
      <c r="D122" s="14"/>
      <c r="E122" s="14"/>
      <c r="F122" s="38"/>
      <c r="G122" s="38"/>
      <c r="H122" s="14"/>
      <c r="I122" s="38"/>
      <c r="J122" s="38"/>
      <c r="K122" s="14"/>
      <c r="L122" s="38"/>
      <c r="M122" s="38"/>
      <c r="N122" s="14"/>
      <c r="O122" s="38"/>
      <c r="P122" s="38"/>
    </row>
    <row r="123" spans="1:16" x14ac:dyDescent="0.25">
      <c r="A123" s="13"/>
      <c r="B123" s="14"/>
      <c r="C123" s="110" t="s">
        <v>427</v>
      </c>
      <c r="D123" s="110"/>
      <c r="E123" s="110"/>
      <c r="F123" s="110"/>
      <c r="G123" s="110"/>
      <c r="H123" s="110"/>
      <c r="I123" s="110"/>
      <c r="J123" s="110"/>
      <c r="K123" s="110"/>
      <c r="L123" s="110"/>
      <c r="M123" s="110"/>
      <c r="N123" s="110"/>
      <c r="O123" s="110"/>
      <c r="P123" s="110"/>
    </row>
    <row r="124" spans="1:16" x14ac:dyDescent="0.25">
      <c r="A124" s="13"/>
      <c r="B124" s="14"/>
      <c r="C124" s="14"/>
      <c r="D124" s="110" t="s">
        <v>428</v>
      </c>
      <c r="E124" s="110"/>
      <c r="F124" s="110"/>
      <c r="G124" s="110"/>
      <c r="H124" s="110"/>
      <c r="I124" s="110"/>
      <c r="J124" s="110"/>
      <c r="K124" s="110"/>
      <c r="L124" s="110"/>
      <c r="M124" s="110"/>
      <c r="N124" s="110"/>
      <c r="O124" s="110"/>
      <c r="P124" s="110"/>
    </row>
    <row r="125" spans="1:16" x14ac:dyDescent="0.25">
      <c r="A125" s="13"/>
      <c r="B125" s="14"/>
      <c r="C125" s="14"/>
      <c r="D125" s="14"/>
      <c r="E125" s="14"/>
      <c r="F125" s="14"/>
      <c r="G125" s="14"/>
      <c r="H125" s="14"/>
      <c r="I125" s="14"/>
      <c r="J125" s="14"/>
      <c r="K125" s="14"/>
      <c r="L125" s="14"/>
      <c r="M125" s="14"/>
      <c r="N125" s="14"/>
      <c r="O125" s="14"/>
      <c r="P125" s="14"/>
    </row>
    <row r="126" spans="1:16" x14ac:dyDescent="0.25">
      <c r="A126" s="13"/>
      <c r="B126" s="14"/>
      <c r="C126" s="14"/>
      <c r="D126" s="14"/>
      <c r="E126" s="14"/>
      <c r="F126" s="111" t="s">
        <v>416</v>
      </c>
      <c r="G126" s="111"/>
      <c r="H126" s="15"/>
      <c r="I126" s="14"/>
      <c r="J126" s="14"/>
      <c r="K126" s="14"/>
      <c r="L126" s="14"/>
      <c r="M126" s="14"/>
      <c r="N126" s="14"/>
      <c r="O126" s="14"/>
      <c r="P126" s="14"/>
    </row>
    <row r="127" spans="1:16" x14ac:dyDescent="0.25">
      <c r="A127" s="13"/>
      <c r="B127" s="14"/>
      <c r="C127" s="14"/>
      <c r="D127" s="14"/>
      <c r="E127" s="14"/>
      <c r="F127" s="111" t="s">
        <v>417</v>
      </c>
      <c r="G127" s="111"/>
      <c r="H127" s="15"/>
      <c r="I127" s="14"/>
      <c r="J127" s="14"/>
      <c r="K127" s="14"/>
      <c r="L127" s="14"/>
      <c r="M127" s="14"/>
      <c r="N127" s="14"/>
      <c r="O127" s="111" t="s">
        <v>429</v>
      </c>
      <c r="P127" s="111"/>
    </row>
    <row r="128" spans="1:16" ht="15.75" thickBot="1" x14ac:dyDescent="0.3">
      <c r="A128" s="13"/>
      <c r="B128" s="14"/>
      <c r="C128" s="14"/>
      <c r="D128" s="14"/>
      <c r="E128" s="14"/>
      <c r="F128" s="112" t="s">
        <v>430</v>
      </c>
      <c r="G128" s="112"/>
      <c r="H128" s="15"/>
      <c r="I128" s="112" t="s">
        <v>431</v>
      </c>
      <c r="J128" s="112"/>
      <c r="K128" s="15"/>
      <c r="L128" s="112" t="s">
        <v>432</v>
      </c>
      <c r="M128" s="112"/>
      <c r="N128" s="15"/>
      <c r="O128" s="112" t="s">
        <v>421</v>
      </c>
      <c r="P128" s="112"/>
    </row>
    <row r="129" spans="1:16" x14ac:dyDescent="0.25">
      <c r="A129" s="13"/>
      <c r="B129" s="113" t="s">
        <v>393</v>
      </c>
      <c r="C129" s="113"/>
      <c r="D129" s="113"/>
      <c r="E129" s="113"/>
      <c r="F129" s="22"/>
      <c r="G129" s="61"/>
      <c r="H129" s="71"/>
      <c r="I129" s="22"/>
      <c r="J129" s="61"/>
      <c r="K129" s="71"/>
      <c r="L129" s="22"/>
      <c r="M129" s="61"/>
      <c r="N129" s="71"/>
      <c r="O129" s="22"/>
      <c r="P129" s="61"/>
    </row>
    <row r="130" spans="1:16" x14ac:dyDescent="0.25">
      <c r="A130" s="13"/>
      <c r="B130" s="14"/>
      <c r="C130" s="114" t="s">
        <v>433</v>
      </c>
      <c r="D130" s="114"/>
      <c r="E130" s="114"/>
      <c r="F130" s="96" t="s">
        <v>260</v>
      </c>
      <c r="G130" s="98">
        <v>2914547</v>
      </c>
      <c r="H130" s="14"/>
      <c r="I130" s="96" t="s">
        <v>260</v>
      </c>
      <c r="J130" s="98">
        <v>945379</v>
      </c>
      <c r="K130" s="14"/>
      <c r="L130" s="96" t="s">
        <v>260</v>
      </c>
      <c r="M130" s="98">
        <v>1217629</v>
      </c>
      <c r="N130" s="14"/>
      <c r="O130" s="96" t="s">
        <v>260</v>
      </c>
      <c r="P130" s="98">
        <v>5077555</v>
      </c>
    </row>
    <row r="131" spans="1:16" ht="15.75" thickBot="1" x14ac:dyDescent="0.3">
      <c r="A131" s="13"/>
      <c r="B131" s="19"/>
      <c r="C131" s="113" t="s">
        <v>441</v>
      </c>
      <c r="D131" s="113"/>
      <c r="E131" s="113"/>
      <c r="F131" s="48"/>
      <c r="G131" s="99">
        <v>16937</v>
      </c>
      <c r="H131" s="19"/>
      <c r="I131" s="48"/>
      <c r="J131" s="99">
        <v>1028</v>
      </c>
      <c r="K131" s="19"/>
      <c r="L131" s="48"/>
      <c r="M131" s="99">
        <v>1487</v>
      </c>
      <c r="N131" s="19"/>
      <c r="O131" s="48"/>
      <c r="P131" s="99">
        <v>19452</v>
      </c>
    </row>
    <row r="132" spans="1:16" ht="15.75" thickBot="1" x14ac:dyDescent="0.3">
      <c r="A132" s="13"/>
      <c r="B132" s="14"/>
      <c r="C132" s="14"/>
      <c r="D132" s="114" t="s">
        <v>198</v>
      </c>
      <c r="E132" s="114"/>
      <c r="F132" s="100" t="s">
        <v>260</v>
      </c>
      <c r="G132" s="101">
        <v>2931484</v>
      </c>
      <c r="H132" s="14"/>
      <c r="I132" s="100" t="s">
        <v>260</v>
      </c>
      <c r="J132" s="101">
        <v>946407</v>
      </c>
      <c r="K132" s="14"/>
      <c r="L132" s="100" t="s">
        <v>260</v>
      </c>
      <c r="M132" s="101">
        <v>1219116</v>
      </c>
      <c r="N132" s="14"/>
      <c r="O132" s="100" t="s">
        <v>260</v>
      </c>
      <c r="P132" s="101">
        <v>5097007</v>
      </c>
    </row>
    <row r="133" spans="1:16" ht="15.75" thickTop="1" x14ac:dyDescent="0.25">
      <c r="A133" s="13"/>
      <c r="B133" s="19"/>
      <c r="C133" s="19"/>
      <c r="D133" s="19"/>
      <c r="E133" s="19"/>
      <c r="F133" s="93"/>
      <c r="G133" s="93"/>
      <c r="H133" s="19"/>
      <c r="I133" s="93"/>
      <c r="J133" s="93"/>
      <c r="K133" s="19"/>
      <c r="L133" s="93"/>
      <c r="M133" s="93"/>
      <c r="N133" s="19"/>
      <c r="O133" s="93"/>
      <c r="P133" s="93"/>
    </row>
    <row r="134" spans="1:16" x14ac:dyDescent="0.25">
      <c r="A134" s="13"/>
      <c r="B134" s="114" t="s">
        <v>394</v>
      </c>
      <c r="C134" s="114"/>
      <c r="D134" s="114"/>
      <c r="E134" s="114"/>
      <c r="F134" s="14"/>
      <c r="G134" s="15"/>
      <c r="H134" s="15"/>
      <c r="I134" s="14"/>
      <c r="J134" s="15"/>
      <c r="K134" s="15"/>
      <c r="L134" s="14"/>
      <c r="M134" s="15"/>
      <c r="N134" s="15"/>
      <c r="O134" s="14"/>
      <c r="P134" s="15"/>
    </row>
    <row r="135" spans="1:16" x14ac:dyDescent="0.25">
      <c r="A135" s="13"/>
      <c r="B135" s="19"/>
      <c r="C135" s="113" t="s">
        <v>433</v>
      </c>
      <c r="D135" s="113"/>
      <c r="E135" s="113"/>
      <c r="F135" s="95" t="s">
        <v>260</v>
      </c>
      <c r="G135" s="97">
        <v>491922</v>
      </c>
      <c r="H135" s="19"/>
      <c r="I135" s="95" t="s">
        <v>260</v>
      </c>
      <c r="J135" s="97">
        <v>6591</v>
      </c>
      <c r="K135" s="19"/>
      <c r="L135" s="95" t="s">
        <v>260</v>
      </c>
      <c r="M135" s="102">
        <v>0</v>
      </c>
      <c r="N135" s="19"/>
      <c r="O135" s="95" t="s">
        <v>260</v>
      </c>
      <c r="P135" s="97">
        <v>498513</v>
      </c>
    </row>
    <row r="136" spans="1:16" ht="15.75" thickBot="1" x14ac:dyDescent="0.3">
      <c r="A136" s="13"/>
      <c r="B136" s="14"/>
      <c r="C136" s="114" t="s">
        <v>441</v>
      </c>
      <c r="D136" s="114"/>
      <c r="E136" s="114"/>
      <c r="F136" s="30"/>
      <c r="G136" s="103">
        <v>11007</v>
      </c>
      <c r="H136" s="14"/>
      <c r="I136" s="30"/>
      <c r="J136" s="104">
        <v>2</v>
      </c>
      <c r="K136" s="14"/>
      <c r="L136" s="30"/>
      <c r="M136" s="104">
        <v>0</v>
      </c>
      <c r="N136" s="14"/>
      <c r="O136" s="30"/>
      <c r="P136" s="103">
        <v>11009</v>
      </c>
    </row>
    <row r="137" spans="1:16" ht="15.75" thickBot="1" x14ac:dyDescent="0.3">
      <c r="A137" s="13"/>
      <c r="B137" s="19"/>
      <c r="C137" s="19"/>
      <c r="D137" s="113" t="s">
        <v>198</v>
      </c>
      <c r="E137" s="113"/>
      <c r="F137" s="105" t="s">
        <v>260</v>
      </c>
      <c r="G137" s="106">
        <v>502929</v>
      </c>
      <c r="H137" s="19"/>
      <c r="I137" s="105" t="s">
        <v>260</v>
      </c>
      <c r="J137" s="106">
        <v>6593</v>
      </c>
      <c r="K137" s="19"/>
      <c r="L137" s="105" t="s">
        <v>260</v>
      </c>
      <c r="M137" s="107">
        <v>0</v>
      </c>
      <c r="N137" s="19"/>
      <c r="O137" s="105" t="s">
        <v>260</v>
      </c>
      <c r="P137" s="106">
        <v>509522</v>
      </c>
    </row>
    <row r="138" spans="1:16" ht="15.75" thickTop="1" x14ac:dyDescent="0.25">
      <c r="A138" s="13"/>
      <c r="B138" s="14"/>
      <c r="C138" s="14"/>
      <c r="D138" s="14"/>
      <c r="E138" s="14"/>
      <c r="F138" s="38"/>
      <c r="G138" s="38"/>
      <c r="H138" s="14"/>
      <c r="I138" s="38"/>
      <c r="J138" s="38"/>
      <c r="K138" s="14"/>
      <c r="L138" s="38"/>
      <c r="M138" s="38"/>
      <c r="N138" s="14"/>
      <c r="O138" s="38"/>
      <c r="P138" s="38"/>
    </row>
    <row r="139" spans="1:16" x14ac:dyDescent="0.25">
      <c r="A139" s="13"/>
      <c r="B139" s="113" t="s">
        <v>426</v>
      </c>
      <c r="C139" s="113"/>
      <c r="D139" s="113"/>
      <c r="E139" s="113"/>
      <c r="F139" s="19"/>
      <c r="G139" s="71"/>
      <c r="H139" s="71"/>
      <c r="I139" s="19"/>
      <c r="J139" s="71"/>
      <c r="K139" s="71"/>
      <c r="L139" s="19"/>
      <c r="M139" s="71"/>
      <c r="N139" s="71"/>
      <c r="O139" s="19"/>
      <c r="P139" s="71"/>
    </row>
    <row r="140" spans="1:16" x14ac:dyDescent="0.25">
      <c r="A140" s="13"/>
      <c r="B140" s="14"/>
      <c r="C140" s="114" t="s">
        <v>433</v>
      </c>
      <c r="D140" s="114"/>
      <c r="E140" s="114"/>
      <c r="F140" s="96" t="s">
        <v>260</v>
      </c>
      <c r="G140" s="98">
        <v>3406469</v>
      </c>
      <c r="H140" s="14"/>
      <c r="I140" s="96" t="s">
        <v>260</v>
      </c>
      <c r="J140" s="98">
        <v>951970</v>
      </c>
      <c r="K140" s="14"/>
      <c r="L140" s="96" t="s">
        <v>260</v>
      </c>
      <c r="M140" s="98">
        <v>1217629</v>
      </c>
      <c r="N140" s="14"/>
      <c r="O140" s="96" t="s">
        <v>260</v>
      </c>
      <c r="P140" s="98">
        <v>5576068</v>
      </c>
    </row>
    <row r="141" spans="1:16" ht="15.75" thickBot="1" x14ac:dyDescent="0.3">
      <c r="A141" s="13"/>
      <c r="B141" s="19"/>
      <c r="C141" s="113" t="s">
        <v>441</v>
      </c>
      <c r="D141" s="113"/>
      <c r="E141" s="113"/>
      <c r="F141" s="48"/>
      <c r="G141" s="99">
        <v>27944</v>
      </c>
      <c r="H141" s="19"/>
      <c r="I141" s="48"/>
      <c r="J141" s="99">
        <v>1030</v>
      </c>
      <c r="K141" s="19"/>
      <c r="L141" s="48"/>
      <c r="M141" s="99">
        <v>1487</v>
      </c>
      <c r="N141" s="19"/>
      <c r="O141" s="48"/>
      <c r="P141" s="99">
        <v>30461</v>
      </c>
    </row>
    <row r="142" spans="1:16" ht="15.75" thickBot="1" x14ac:dyDescent="0.3">
      <c r="A142" s="13"/>
      <c r="B142" s="14"/>
      <c r="C142" s="14"/>
      <c r="D142" s="114" t="s">
        <v>198</v>
      </c>
      <c r="E142" s="114"/>
      <c r="F142" s="100" t="s">
        <v>260</v>
      </c>
      <c r="G142" s="101">
        <v>3434413</v>
      </c>
      <c r="H142" s="14"/>
      <c r="I142" s="100" t="s">
        <v>260</v>
      </c>
      <c r="J142" s="101">
        <v>953000</v>
      </c>
      <c r="K142" s="14"/>
      <c r="L142" s="100" t="s">
        <v>260</v>
      </c>
      <c r="M142" s="101">
        <v>1219116</v>
      </c>
      <c r="N142" s="14"/>
      <c r="O142" s="100" t="s">
        <v>260</v>
      </c>
      <c r="P142" s="101">
        <v>5606529</v>
      </c>
    </row>
    <row r="143" spans="1:16" ht="15.75" thickTop="1" x14ac:dyDescent="0.25">
      <c r="A143" s="13"/>
      <c r="B143" s="14"/>
      <c r="C143" s="14"/>
      <c r="D143" s="14"/>
      <c r="E143" s="14"/>
      <c r="F143" s="38"/>
      <c r="G143" s="38"/>
      <c r="H143" s="14"/>
      <c r="I143" s="38"/>
      <c r="J143" s="38"/>
      <c r="K143" s="14"/>
      <c r="L143" s="38"/>
      <c r="M143" s="38"/>
      <c r="N143" s="14"/>
      <c r="O143" s="38"/>
      <c r="P143" s="38"/>
    </row>
    <row r="144" spans="1:16" x14ac:dyDescent="0.25">
      <c r="A144" s="13"/>
      <c r="B144" s="108">
        <v>-1</v>
      </c>
      <c r="C144" s="115" t="s">
        <v>442</v>
      </c>
      <c r="D144" s="115"/>
      <c r="E144" s="115"/>
      <c r="F144" s="115"/>
      <c r="G144" s="115"/>
      <c r="H144" s="115"/>
      <c r="I144" s="115"/>
      <c r="J144" s="115"/>
      <c r="K144" s="115"/>
      <c r="L144" s="115"/>
      <c r="M144" s="115"/>
      <c r="N144" s="115"/>
      <c r="O144" s="115"/>
      <c r="P144" s="115"/>
    </row>
    <row r="145" spans="1:29" x14ac:dyDescent="0.25">
      <c r="A145" s="13"/>
      <c r="B145" s="108">
        <v>-2</v>
      </c>
      <c r="C145" s="115" t="s">
        <v>443</v>
      </c>
      <c r="D145" s="115"/>
      <c r="E145" s="115"/>
      <c r="F145" s="115"/>
      <c r="G145" s="115"/>
      <c r="H145" s="115"/>
      <c r="I145" s="115"/>
      <c r="J145" s="115"/>
      <c r="K145" s="115"/>
      <c r="L145" s="115"/>
      <c r="M145" s="115"/>
      <c r="N145" s="115"/>
      <c r="O145" s="115"/>
      <c r="P145" s="115"/>
    </row>
    <row r="146" spans="1:29" x14ac:dyDescent="0.25">
      <c r="A146" s="13"/>
      <c r="B146" s="108">
        <v>-3</v>
      </c>
      <c r="C146" s="115" t="s">
        <v>444</v>
      </c>
      <c r="D146" s="115"/>
      <c r="E146" s="115"/>
      <c r="F146" s="115"/>
      <c r="G146" s="115"/>
      <c r="H146" s="115"/>
      <c r="I146" s="115"/>
      <c r="J146" s="115"/>
      <c r="K146" s="115"/>
      <c r="L146" s="115"/>
      <c r="M146" s="115"/>
      <c r="N146" s="115"/>
      <c r="O146" s="115"/>
      <c r="P146" s="115"/>
    </row>
    <row r="147" spans="1:29" x14ac:dyDescent="0.25">
      <c r="A147" s="13"/>
      <c r="B147" s="108">
        <v>-4</v>
      </c>
      <c r="C147" s="115" t="s">
        <v>445</v>
      </c>
      <c r="D147" s="115"/>
      <c r="E147" s="115"/>
      <c r="F147" s="115"/>
      <c r="G147" s="115"/>
      <c r="H147" s="115"/>
      <c r="I147" s="115"/>
      <c r="J147" s="115"/>
      <c r="K147" s="115"/>
      <c r="L147" s="115"/>
      <c r="M147" s="115"/>
      <c r="N147" s="115"/>
      <c r="O147" s="115"/>
      <c r="P147" s="115"/>
    </row>
    <row r="148" spans="1:29" x14ac:dyDescent="0.25">
      <c r="A148" s="13"/>
      <c r="B148" s="108">
        <v>-5</v>
      </c>
      <c r="C148" s="115" t="s">
        <v>446</v>
      </c>
      <c r="D148" s="115"/>
      <c r="E148" s="115"/>
      <c r="F148" s="115"/>
      <c r="G148" s="115"/>
      <c r="H148" s="115"/>
      <c r="I148" s="115"/>
      <c r="J148" s="115"/>
      <c r="K148" s="115"/>
      <c r="L148" s="115"/>
      <c r="M148" s="115"/>
      <c r="N148" s="115"/>
      <c r="O148" s="115"/>
      <c r="P148" s="115"/>
    </row>
    <row r="149" spans="1:29" x14ac:dyDescent="0.25">
      <c r="A149" s="13"/>
      <c r="B149" s="15"/>
      <c r="C149" s="115"/>
      <c r="D149" s="115"/>
      <c r="E149" s="115"/>
      <c r="F149" s="115"/>
      <c r="G149" s="115"/>
      <c r="H149" s="115"/>
      <c r="I149" s="115"/>
      <c r="J149" s="115"/>
      <c r="K149" s="115"/>
      <c r="L149" s="115"/>
      <c r="M149" s="115"/>
      <c r="N149" s="115"/>
      <c r="O149" s="115"/>
      <c r="P149" s="115"/>
      <c r="Q149" s="14"/>
      <c r="R149" s="14"/>
      <c r="S149" s="14"/>
      <c r="T149" s="14"/>
      <c r="U149" s="14"/>
      <c r="V149" s="14"/>
      <c r="W149" s="14"/>
      <c r="X149" s="14"/>
      <c r="Y149" s="14"/>
      <c r="Z149" s="14"/>
      <c r="AA149" s="14"/>
      <c r="AB149" s="14"/>
      <c r="AC149" s="14"/>
    </row>
    <row r="150" spans="1:29" x14ac:dyDescent="0.25">
      <c r="A150" s="13"/>
      <c r="B150" s="108">
        <v>-6</v>
      </c>
      <c r="C150" s="115" t="s">
        <v>447</v>
      </c>
      <c r="D150" s="115"/>
      <c r="E150" s="115"/>
      <c r="F150" s="115"/>
      <c r="G150" s="115"/>
      <c r="H150" s="115"/>
      <c r="I150" s="115"/>
      <c r="J150" s="115"/>
      <c r="K150" s="115"/>
      <c r="L150" s="115"/>
      <c r="M150" s="115"/>
      <c r="N150" s="115"/>
      <c r="O150" s="115"/>
      <c r="P150" s="115"/>
    </row>
    <row r="151" spans="1:29" x14ac:dyDescent="0.25">
      <c r="A151" s="13"/>
      <c r="B151" s="14"/>
      <c r="C151" s="130" t="s">
        <v>448</v>
      </c>
      <c r="D151" s="130"/>
      <c r="E151" s="130"/>
      <c r="F151" s="130"/>
      <c r="G151" s="130"/>
      <c r="H151" s="130"/>
      <c r="I151" s="130"/>
      <c r="J151" s="130"/>
      <c r="K151" s="130"/>
      <c r="L151" s="130"/>
      <c r="M151" s="130"/>
      <c r="N151" s="130"/>
      <c r="O151" s="130"/>
      <c r="P151" s="130"/>
      <c r="Q151" s="130"/>
      <c r="R151" s="130"/>
      <c r="S151" s="130"/>
      <c r="T151" s="130"/>
    </row>
    <row r="152" spans="1:29" x14ac:dyDescent="0.25">
      <c r="A152" s="13"/>
      <c r="B152" s="14"/>
      <c r="C152" s="14"/>
      <c r="D152" s="14"/>
      <c r="E152" s="14"/>
      <c r="F152" s="14"/>
      <c r="G152" s="14"/>
      <c r="H152" s="14"/>
      <c r="I152" s="14"/>
      <c r="J152" s="14"/>
      <c r="K152" s="14"/>
      <c r="L152" s="14"/>
      <c r="M152" s="14"/>
      <c r="N152" s="14"/>
      <c r="O152" s="14"/>
      <c r="P152" s="14"/>
      <c r="Q152" s="14"/>
      <c r="R152" s="14"/>
      <c r="S152" s="14"/>
      <c r="T152" s="14"/>
    </row>
    <row r="153" spans="1:29" x14ac:dyDescent="0.25">
      <c r="A153" s="13"/>
      <c r="B153" s="131" t="s">
        <v>449</v>
      </c>
      <c r="C153" s="131"/>
      <c r="D153" s="131"/>
      <c r="E153" s="131"/>
      <c r="F153" s="131"/>
      <c r="G153" s="131"/>
      <c r="H153" s="131"/>
      <c r="I153" s="131"/>
      <c r="J153" s="131"/>
      <c r="K153" s="131"/>
      <c r="L153" s="131"/>
      <c r="M153" s="131"/>
      <c r="N153" s="131"/>
      <c r="O153" s="131"/>
      <c r="P153" s="131"/>
      <c r="Q153" s="131"/>
      <c r="R153" s="131"/>
      <c r="S153" s="131"/>
      <c r="T153" s="131"/>
    </row>
    <row r="154" spans="1:29" x14ac:dyDescent="0.25">
      <c r="A154" s="13"/>
      <c r="B154" s="14"/>
      <c r="C154" s="14"/>
      <c r="D154" s="14"/>
      <c r="E154" s="14"/>
      <c r="F154" s="14"/>
      <c r="G154" s="14"/>
      <c r="H154" s="14"/>
      <c r="I154" s="14"/>
      <c r="J154" s="14"/>
      <c r="K154" s="14"/>
      <c r="L154" s="14"/>
      <c r="M154" s="14"/>
      <c r="N154" s="14"/>
      <c r="O154" s="14"/>
      <c r="P154" s="14"/>
      <c r="Q154" s="14"/>
      <c r="R154" s="14"/>
      <c r="S154" s="14"/>
      <c r="T154" s="14"/>
    </row>
    <row r="155" spans="1:29" x14ac:dyDescent="0.25">
      <c r="A155" s="13"/>
      <c r="B155" s="14"/>
      <c r="C155" s="131" t="s">
        <v>450</v>
      </c>
      <c r="D155" s="131"/>
      <c r="E155" s="131"/>
      <c r="F155" s="131"/>
      <c r="G155" s="131"/>
      <c r="H155" s="131"/>
      <c r="I155" s="131"/>
      <c r="J155" s="131"/>
      <c r="K155" s="131"/>
      <c r="L155" s="131"/>
      <c r="M155" s="131"/>
      <c r="N155" s="131"/>
      <c r="O155" s="131"/>
      <c r="P155" s="131"/>
      <c r="Q155" s="131"/>
      <c r="R155" s="131"/>
      <c r="S155" s="131"/>
      <c r="T155" s="131"/>
    </row>
    <row r="156" spans="1:29" x14ac:dyDescent="0.25">
      <c r="A156" s="13"/>
      <c r="B156" s="14"/>
      <c r="C156" s="14"/>
      <c r="D156" s="14"/>
      <c r="E156" s="14"/>
      <c r="F156" s="14"/>
      <c r="G156" s="14"/>
      <c r="H156" s="14"/>
      <c r="I156" s="14"/>
      <c r="J156" s="14"/>
      <c r="K156" s="14"/>
      <c r="L156" s="14"/>
      <c r="M156" s="14"/>
      <c r="N156" s="14"/>
      <c r="O156" s="14"/>
      <c r="P156" s="14"/>
      <c r="Q156" s="14"/>
      <c r="R156" s="14"/>
      <c r="S156" s="14"/>
      <c r="T156" s="14"/>
    </row>
    <row r="157" spans="1:29" x14ac:dyDescent="0.25">
      <c r="A157" s="13"/>
      <c r="B157" s="14"/>
      <c r="C157" s="14"/>
      <c r="D157" s="14"/>
      <c r="E157" s="14"/>
      <c r="F157" s="14"/>
      <c r="G157" s="14"/>
      <c r="H157" s="14"/>
      <c r="I157" s="14"/>
      <c r="J157" s="14"/>
      <c r="K157" s="14"/>
      <c r="L157" s="14"/>
      <c r="M157" s="14"/>
      <c r="N157" s="14"/>
      <c r="O157" s="14"/>
      <c r="P157" s="14"/>
      <c r="Q157" s="14"/>
      <c r="R157" s="14"/>
      <c r="S157" s="132" t="s">
        <v>198</v>
      </c>
      <c r="T157" s="132"/>
    </row>
    <row r="158" spans="1:29" x14ac:dyDescent="0.25">
      <c r="A158" s="13"/>
      <c r="B158" s="14"/>
      <c r="C158" s="14"/>
      <c r="D158" s="132" t="s">
        <v>451</v>
      </c>
      <c r="E158" s="132"/>
      <c r="F158" s="15"/>
      <c r="G158" s="132" t="s">
        <v>452</v>
      </c>
      <c r="H158" s="132"/>
      <c r="I158" s="15"/>
      <c r="J158" s="132" t="s">
        <v>453</v>
      </c>
      <c r="K158" s="132"/>
      <c r="L158" s="15"/>
      <c r="M158" s="132" t="s">
        <v>198</v>
      </c>
      <c r="N158" s="132"/>
      <c r="O158" s="15"/>
      <c r="P158" s="14"/>
      <c r="Q158" s="14"/>
      <c r="R158" s="14"/>
      <c r="S158" s="132" t="s">
        <v>454</v>
      </c>
      <c r="T158" s="132"/>
    </row>
    <row r="159" spans="1:29" ht="15.75" thickBot="1" x14ac:dyDescent="0.3">
      <c r="A159" s="13"/>
      <c r="B159" s="14"/>
      <c r="C159" s="14"/>
      <c r="D159" s="133" t="s">
        <v>455</v>
      </c>
      <c r="E159" s="133"/>
      <c r="F159" s="15"/>
      <c r="G159" s="133" t="s">
        <v>455</v>
      </c>
      <c r="H159" s="133"/>
      <c r="I159" s="15"/>
      <c r="J159" s="133" t="s">
        <v>456</v>
      </c>
      <c r="K159" s="133"/>
      <c r="L159" s="15"/>
      <c r="M159" s="133" t="s">
        <v>455</v>
      </c>
      <c r="N159" s="133"/>
      <c r="O159" s="15"/>
      <c r="P159" s="133" t="s">
        <v>457</v>
      </c>
      <c r="Q159" s="133"/>
      <c r="R159" s="15"/>
      <c r="S159" s="133" t="s">
        <v>458</v>
      </c>
      <c r="T159" s="133"/>
    </row>
    <row r="160" spans="1:29" x14ac:dyDescent="0.25">
      <c r="A160" s="13"/>
      <c r="B160" s="134" t="s">
        <v>418</v>
      </c>
      <c r="C160" s="134"/>
      <c r="D160" s="119" t="s">
        <v>260</v>
      </c>
      <c r="E160" s="120">
        <v>2157</v>
      </c>
      <c r="F160" s="19"/>
      <c r="G160" s="119" t="s">
        <v>260</v>
      </c>
      <c r="H160" s="121">
        <v>974</v>
      </c>
      <c r="I160" s="19"/>
      <c r="J160" s="119" t="s">
        <v>260</v>
      </c>
      <c r="K160" s="121">
        <v>65</v>
      </c>
      <c r="L160" s="19"/>
      <c r="M160" s="119" t="s">
        <v>260</v>
      </c>
      <c r="N160" s="120">
        <v>3196</v>
      </c>
      <c r="O160" s="19"/>
      <c r="P160" s="119" t="s">
        <v>260</v>
      </c>
      <c r="Q160" s="120">
        <v>2335884</v>
      </c>
      <c r="R160" s="19"/>
      <c r="S160" s="119" t="s">
        <v>260</v>
      </c>
      <c r="T160" s="120">
        <v>2339080</v>
      </c>
    </row>
    <row r="161" spans="1:20" x14ac:dyDescent="0.25">
      <c r="A161" s="13"/>
      <c r="B161" s="130" t="s">
        <v>459</v>
      </c>
      <c r="C161" s="130"/>
      <c r="D161" s="14"/>
      <c r="E161" s="122">
        <v>2600</v>
      </c>
      <c r="F161" s="14"/>
      <c r="G161" s="14"/>
      <c r="H161" s="123">
        <v>87</v>
      </c>
      <c r="I161" s="14"/>
      <c r="J161" s="14"/>
      <c r="K161" s="123">
        <v>0</v>
      </c>
      <c r="L161" s="14"/>
      <c r="M161" s="14"/>
      <c r="N161" s="122">
        <v>2687</v>
      </c>
      <c r="O161" s="14"/>
      <c r="P161" s="14"/>
      <c r="Q161" s="122">
        <v>807580</v>
      </c>
      <c r="R161" s="14"/>
      <c r="S161" s="14"/>
      <c r="T161" s="122">
        <v>810267</v>
      </c>
    </row>
    <row r="162" spans="1:20" x14ac:dyDescent="0.25">
      <c r="A162" s="13"/>
      <c r="B162" s="134" t="s">
        <v>460</v>
      </c>
      <c r="C162" s="134"/>
      <c r="D162" s="19"/>
      <c r="E162" s="124">
        <v>7866</v>
      </c>
      <c r="F162" s="19"/>
      <c r="G162" s="19"/>
      <c r="H162" s="124">
        <v>4692</v>
      </c>
      <c r="I162" s="19"/>
      <c r="J162" s="19"/>
      <c r="K162" s="124">
        <v>9170</v>
      </c>
      <c r="L162" s="19"/>
      <c r="M162" s="19"/>
      <c r="N162" s="124">
        <v>21728</v>
      </c>
      <c r="O162" s="19"/>
      <c r="P162" s="19"/>
      <c r="Q162" s="124">
        <v>4127562</v>
      </c>
      <c r="R162" s="19"/>
      <c r="S162" s="19"/>
      <c r="T162" s="124">
        <v>4149290</v>
      </c>
    </row>
    <row r="163" spans="1:20" x14ac:dyDescent="0.25">
      <c r="A163" s="13"/>
      <c r="B163" s="130" t="s">
        <v>461</v>
      </c>
      <c r="C163" s="130"/>
      <c r="D163" s="14"/>
      <c r="E163" s="122">
        <v>3728</v>
      </c>
      <c r="F163" s="14"/>
      <c r="G163" s="14"/>
      <c r="H163" s="122">
        <v>1218</v>
      </c>
      <c r="I163" s="14"/>
      <c r="J163" s="14"/>
      <c r="K163" s="123">
        <v>822</v>
      </c>
      <c r="L163" s="14"/>
      <c r="M163" s="14"/>
      <c r="N163" s="122">
        <v>5768</v>
      </c>
      <c r="O163" s="14"/>
      <c r="P163" s="14"/>
      <c r="Q163" s="122">
        <v>3956383</v>
      </c>
      <c r="R163" s="14"/>
      <c r="S163" s="14"/>
      <c r="T163" s="122">
        <v>3962151</v>
      </c>
    </row>
    <row r="164" spans="1:20" x14ac:dyDescent="0.25">
      <c r="A164" s="13"/>
      <c r="B164" s="134" t="s">
        <v>431</v>
      </c>
      <c r="C164" s="134"/>
      <c r="D164" s="19"/>
      <c r="E164" s="124">
        <v>4555</v>
      </c>
      <c r="F164" s="19"/>
      <c r="G164" s="19"/>
      <c r="H164" s="124">
        <v>1407</v>
      </c>
      <c r="I164" s="19"/>
      <c r="J164" s="19"/>
      <c r="K164" s="125">
        <v>199</v>
      </c>
      <c r="L164" s="19"/>
      <c r="M164" s="19"/>
      <c r="N164" s="124">
        <v>6161</v>
      </c>
      <c r="O164" s="19"/>
      <c r="P164" s="19"/>
      <c r="Q164" s="124">
        <v>724486</v>
      </c>
      <c r="R164" s="19"/>
      <c r="S164" s="19"/>
      <c r="T164" s="124">
        <v>730647</v>
      </c>
    </row>
    <row r="165" spans="1:20" ht="15.75" thickBot="1" x14ac:dyDescent="0.3">
      <c r="A165" s="13"/>
      <c r="B165" s="130" t="s">
        <v>432</v>
      </c>
      <c r="C165" s="130"/>
      <c r="D165" s="30"/>
      <c r="E165" s="126">
        <v>817</v>
      </c>
      <c r="F165" s="14"/>
      <c r="G165" s="30"/>
      <c r="H165" s="126">
        <v>117</v>
      </c>
      <c r="I165" s="14"/>
      <c r="J165" s="30"/>
      <c r="K165" s="126">
        <v>47</v>
      </c>
      <c r="L165" s="14"/>
      <c r="M165" s="30"/>
      <c r="N165" s="126">
        <v>981</v>
      </c>
      <c r="O165" s="14"/>
      <c r="P165" s="30"/>
      <c r="Q165" s="127">
        <v>1323799</v>
      </c>
      <c r="R165" s="14"/>
      <c r="S165" s="30"/>
      <c r="T165" s="127">
        <v>1324780</v>
      </c>
    </row>
    <row r="166" spans="1:20" ht="15.75" thickBot="1" x14ac:dyDescent="0.3">
      <c r="A166" s="13"/>
      <c r="B166" s="19"/>
      <c r="C166" s="118" t="s">
        <v>198</v>
      </c>
      <c r="D166" s="128" t="s">
        <v>260</v>
      </c>
      <c r="E166" s="129">
        <v>21723</v>
      </c>
      <c r="F166" s="19"/>
      <c r="G166" s="128" t="s">
        <v>260</v>
      </c>
      <c r="H166" s="129">
        <v>8495</v>
      </c>
      <c r="I166" s="19"/>
      <c r="J166" s="128" t="s">
        <v>260</v>
      </c>
      <c r="K166" s="129">
        <v>10303</v>
      </c>
      <c r="L166" s="19"/>
      <c r="M166" s="128" t="s">
        <v>260</v>
      </c>
      <c r="N166" s="129">
        <v>40521</v>
      </c>
      <c r="O166" s="19"/>
      <c r="P166" s="128" t="s">
        <v>260</v>
      </c>
      <c r="Q166" s="129">
        <v>13275694</v>
      </c>
      <c r="R166" s="19"/>
      <c r="S166" s="128" t="s">
        <v>260</v>
      </c>
      <c r="T166" s="129">
        <v>13316215</v>
      </c>
    </row>
    <row r="167" spans="1:20" ht="15.75" thickTop="1" x14ac:dyDescent="0.25">
      <c r="A167" s="13"/>
      <c r="B167" s="14"/>
      <c r="C167" s="14"/>
      <c r="D167" s="38"/>
      <c r="E167" s="38"/>
      <c r="F167" s="14"/>
      <c r="G167" s="38"/>
      <c r="H167" s="38"/>
      <c r="I167" s="14"/>
      <c r="J167" s="38"/>
      <c r="K167" s="38"/>
      <c r="L167" s="14"/>
      <c r="M167" s="38"/>
      <c r="N167" s="38"/>
      <c r="O167" s="14"/>
      <c r="P167" s="38"/>
      <c r="Q167" s="38"/>
      <c r="R167" s="14"/>
      <c r="S167" s="38"/>
      <c r="T167" s="38"/>
    </row>
    <row r="168" spans="1:20" x14ac:dyDescent="0.25">
      <c r="A168" s="13"/>
      <c r="B168" s="134" t="s">
        <v>393</v>
      </c>
      <c r="C168" s="134"/>
      <c r="D168" s="118" t="s">
        <v>260</v>
      </c>
      <c r="E168" s="124">
        <v>19146</v>
      </c>
      <c r="F168" s="19"/>
      <c r="G168" s="118" t="s">
        <v>260</v>
      </c>
      <c r="H168" s="124">
        <v>7398</v>
      </c>
      <c r="I168" s="19"/>
      <c r="J168" s="118" t="s">
        <v>260</v>
      </c>
      <c r="K168" s="124">
        <v>5565</v>
      </c>
      <c r="L168" s="19"/>
      <c r="M168" s="118" t="s">
        <v>260</v>
      </c>
      <c r="N168" s="124">
        <v>32109</v>
      </c>
      <c r="O168" s="19"/>
      <c r="P168" s="118" t="s">
        <v>260</v>
      </c>
      <c r="Q168" s="124">
        <v>11868687</v>
      </c>
      <c r="R168" s="19"/>
      <c r="S168" s="118" t="s">
        <v>260</v>
      </c>
      <c r="T168" s="124">
        <v>11900796</v>
      </c>
    </row>
    <row r="169" spans="1:20" ht="15.75" thickBot="1" x14ac:dyDescent="0.3">
      <c r="A169" s="13"/>
      <c r="B169" s="130" t="s">
        <v>394</v>
      </c>
      <c r="C169" s="130"/>
      <c r="D169" s="30"/>
      <c r="E169" s="127">
        <v>2577</v>
      </c>
      <c r="F169" s="14"/>
      <c r="G169" s="30"/>
      <c r="H169" s="127">
        <v>1097</v>
      </c>
      <c r="I169" s="14"/>
      <c r="J169" s="30"/>
      <c r="K169" s="127">
        <v>4738</v>
      </c>
      <c r="L169" s="14"/>
      <c r="M169" s="30"/>
      <c r="N169" s="127">
        <v>8412</v>
      </c>
      <c r="O169" s="14"/>
      <c r="P169" s="30"/>
      <c r="Q169" s="127">
        <v>1407007</v>
      </c>
      <c r="R169" s="14"/>
      <c r="S169" s="30"/>
      <c r="T169" s="127">
        <v>1415419</v>
      </c>
    </row>
    <row r="170" spans="1:20" ht="15.75" thickBot="1" x14ac:dyDescent="0.3">
      <c r="A170" s="13"/>
      <c r="B170" s="19"/>
      <c r="C170" s="118" t="s">
        <v>198</v>
      </c>
      <c r="D170" s="128" t="s">
        <v>260</v>
      </c>
      <c r="E170" s="129">
        <v>21723</v>
      </c>
      <c r="F170" s="19"/>
      <c r="G170" s="128" t="s">
        <v>260</v>
      </c>
      <c r="H170" s="129">
        <v>8495</v>
      </c>
      <c r="I170" s="19"/>
      <c r="J170" s="128" t="s">
        <v>260</v>
      </c>
      <c r="K170" s="129">
        <v>10303</v>
      </c>
      <c r="L170" s="19"/>
      <c r="M170" s="128" t="s">
        <v>260</v>
      </c>
      <c r="N170" s="129">
        <v>40521</v>
      </c>
      <c r="O170" s="19"/>
      <c r="P170" s="128" t="s">
        <v>260</v>
      </c>
      <c r="Q170" s="129">
        <v>13275694</v>
      </c>
      <c r="R170" s="19"/>
      <c r="S170" s="128" t="s">
        <v>260</v>
      </c>
      <c r="T170" s="129">
        <v>13316215</v>
      </c>
    </row>
    <row r="171" spans="1:20" ht="15.75" thickTop="1" x14ac:dyDescent="0.25">
      <c r="A171" s="13"/>
      <c r="B171" s="14"/>
      <c r="C171" s="14"/>
      <c r="D171" s="38"/>
      <c r="E171" s="38"/>
      <c r="F171" s="14"/>
      <c r="G171" s="38"/>
      <c r="H171" s="38"/>
      <c r="I171" s="14"/>
      <c r="J171" s="38"/>
      <c r="K171" s="38"/>
      <c r="L171" s="14"/>
      <c r="M171" s="38"/>
      <c r="N171" s="38"/>
      <c r="O171" s="14"/>
      <c r="P171" s="38"/>
      <c r="Q171" s="38"/>
      <c r="R171" s="14"/>
      <c r="S171" s="38"/>
      <c r="T171" s="38"/>
    </row>
    <row r="172" spans="1:20" x14ac:dyDescent="0.25">
      <c r="A172" s="13"/>
      <c r="B172" s="14"/>
      <c r="C172" s="131" t="s">
        <v>462</v>
      </c>
      <c r="D172" s="131"/>
      <c r="E172" s="131"/>
      <c r="F172" s="14"/>
      <c r="G172" s="14"/>
      <c r="H172" s="14"/>
      <c r="I172" s="14"/>
      <c r="J172" s="14"/>
      <c r="K172" s="14"/>
      <c r="L172" s="14"/>
      <c r="M172" s="14"/>
      <c r="N172" s="14"/>
      <c r="O172" s="14"/>
      <c r="P172" s="14"/>
      <c r="Q172" s="14"/>
      <c r="R172" s="14"/>
      <c r="S172" s="14"/>
      <c r="T172" s="14"/>
    </row>
    <row r="173" spans="1:20" x14ac:dyDescent="0.25">
      <c r="A173" s="13"/>
      <c r="B173" s="14"/>
      <c r="C173" s="14"/>
      <c r="D173" s="14"/>
      <c r="E173" s="14"/>
      <c r="F173" s="14"/>
      <c r="G173" s="14"/>
      <c r="H173" s="14"/>
      <c r="I173" s="14"/>
      <c r="J173" s="14"/>
      <c r="K173" s="14"/>
      <c r="L173" s="14"/>
      <c r="M173" s="14"/>
      <c r="N173" s="14"/>
      <c r="O173" s="14"/>
      <c r="P173" s="14"/>
      <c r="Q173" s="14"/>
      <c r="R173" s="14"/>
      <c r="S173" s="14"/>
      <c r="T173" s="14"/>
    </row>
    <row r="174" spans="1:20" x14ac:dyDescent="0.25">
      <c r="A174" s="13"/>
      <c r="B174" s="14"/>
      <c r="C174" s="14"/>
      <c r="D174" s="14"/>
      <c r="E174" s="14"/>
      <c r="F174" s="14"/>
      <c r="G174" s="14"/>
      <c r="H174" s="14"/>
      <c r="I174" s="14"/>
      <c r="J174" s="14"/>
      <c r="K174" s="14"/>
      <c r="L174" s="14"/>
      <c r="M174" s="14"/>
      <c r="N174" s="14"/>
      <c r="O174" s="14"/>
      <c r="P174" s="14"/>
      <c r="Q174" s="14"/>
      <c r="R174" s="14"/>
      <c r="S174" s="132" t="s">
        <v>198</v>
      </c>
      <c r="T174" s="132"/>
    </row>
    <row r="175" spans="1:20" x14ac:dyDescent="0.25">
      <c r="A175" s="13"/>
      <c r="B175" s="14"/>
      <c r="C175" s="14"/>
      <c r="D175" s="132" t="s">
        <v>451</v>
      </c>
      <c r="E175" s="132"/>
      <c r="F175" s="15"/>
      <c r="G175" s="132" t="s">
        <v>452</v>
      </c>
      <c r="H175" s="132"/>
      <c r="I175" s="15"/>
      <c r="J175" s="132" t="s">
        <v>453</v>
      </c>
      <c r="K175" s="132"/>
      <c r="L175" s="15"/>
      <c r="M175" s="132" t="s">
        <v>198</v>
      </c>
      <c r="N175" s="132"/>
      <c r="O175" s="15"/>
      <c r="P175" s="14"/>
      <c r="Q175" s="14"/>
      <c r="R175" s="14"/>
      <c r="S175" s="132" t="s">
        <v>454</v>
      </c>
      <c r="T175" s="132"/>
    </row>
    <row r="176" spans="1:20" ht="15.75" thickBot="1" x14ac:dyDescent="0.3">
      <c r="A176" s="13"/>
      <c r="B176" s="14"/>
      <c r="C176" s="14"/>
      <c r="D176" s="133" t="s">
        <v>455</v>
      </c>
      <c r="E176" s="133"/>
      <c r="F176" s="15"/>
      <c r="G176" s="133" t="s">
        <v>455</v>
      </c>
      <c r="H176" s="133"/>
      <c r="I176" s="15"/>
      <c r="J176" s="133" t="s">
        <v>456</v>
      </c>
      <c r="K176" s="133"/>
      <c r="L176" s="15"/>
      <c r="M176" s="133" t="s">
        <v>455</v>
      </c>
      <c r="N176" s="133"/>
      <c r="O176" s="15"/>
      <c r="P176" s="133" t="s">
        <v>457</v>
      </c>
      <c r="Q176" s="133"/>
      <c r="R176" s="15"/>
      <c r="S176" s="133" t="s">
        <v>458</v>
      </c>
      <c r="T176" s="133"/>
    </row>
    <row r="177" spans="1:20" x14ac:dyDescent="0.25">
      <c r="A177" s="13"/>
      <c r="B177" s="134" t="s">
        <v>418</v>
      </c>
      <c r="C177" s="134"/>
      <c r="D177" s="119" t="s">
        <v>260</v>
      </c>
      <c r="E177" s="120">
        <v>4235</v>
      </c>
      <c r="F177" s="19"/>
      <c r="G177" s="119" t="s">
        <v>260</v>
      </c>
      <c r="H177" s="121">
        <v>708</v>
      </c>
      <c r="I177" s="19"/>
      <c r="J177" s="119" t="s">
        <v>260</v>
      </c>
      <c r="K177" s="120">
        <v>10090</v>
      </c>
      <c r="L177" s="19"/>
      <c r="M177" s="119" t="s">
        <v>260</v>
      </c>
      <c r="N177" s="120">
        <v>15033</v>
      </c>
      <c r="O177" s="19"/>
      <c r="P177" s="119" t="s">
        <v>260</v>
      </c>
      <c r="Q177" s="120">
        <v>8088</v>
      </c>
      <c r="R177" s="19"/>
      <c r="S177" s="119" t="s">
        <v>260</v>
      </c>
      <c r="T177" s="120">
        <v>23121</v>
      </c>
    </row>
    <row r="178" spans="1:20" x14ac:dyDescent="0.25">
      <c r="A178" s="13"/>
      <c r="B178" s="130" t="s">
        <v>459</v>
      </c>
      <c r="C178" s="130"/>
      <c r="D178" s="14"/>
      <c r="E178" s="123">
        <v>0</v>
      </c>
      <c r="F178" s="14"/>
      <c r="G178" s="14"/>
      <c r="H178" s="123">
        <v>87</v>
      </c>
      <c r="I178" s="14"/>
      <c r="J178" s="14"/>
      <c r="K178" s="122">
        <v>3675</v>
      </c>
      <c r="L178" s="14"/>
      <c r="M178" s="14"/>
      <c r="N178" s="122">
        <v>3762</v>
      </c>
      <c r="O178" s="14"/>
      <c r="P178" s="14"/>
      <c r="Q178" s="122">
        <v>3463</v>
      </c>
      <c r="R178" s="14"/>
      <c r="S178" s="14"/>
      <c r="T178" s="122">
        <v>7225</v>
      </c>
    </row>
    <row r="179" spans="1:20" x14ac:dyDescent="0.25">
      <c r="A179" s="13"/>
      <c r="B179" s="134" t="s">
        <v>460</v>
      </c>
      <c r="C179" s="134"/>
      <c r="D179" s="19"/>
      <c r="E179" s="125">
        <v>512</v>
      </c>
      <c r="F179" s="19"/>
      <c r="G179" s="19"/>
      <c r="H179" s="125">
        <v>472</v>
      </c>
      <c r="I179" s="19"/>
      <c r="J179" s="19"/>
      <c r="K179" s="124">
        <v>15734</v>
      </c>
      <c r="L179" s="19"/>
      <c r="M179" s="19"/>
      <c r="N179" s="124">
        <v>16718</v>
      </c>
      <c r="O179" s="19"/>
      <c r="P179" s="19"/>
      <c r="Q179" s="124">
        <v>6935</v>
      </c>
      <c r="R179" s="19"/>
      <c r="S179" s="19"/>
      <c r="T179" s="124">
        <v>23653</v>
      </c>
    </row>
    <row r="180" spans="1:20" x14ac:dyDescent="0.25">
      <c r="A180" s="13"/>
      <c r="B180" s="130" t="s">
        <v>461</v>
      </c>
      <c r="C180" s="130"/>
      <c r="D180" s="14"/>
      <c r="E180" s="122">
        <v>1206</v>
      </c>
      <c r="F180" s="14"/>
      <c r="G180" s="14"/>
      <c r="H180" s="123">
        <v>909</v>
      </c>
      <c r="I180" s="14"/>
      <c r="J180" s="14"/>
      <c r="K180" s="122">
        <v>34029</v>
      </c>
      <c r="L180" s="14"/>
      <c r="M180" s="14"/>
      <c r="N180" s="122">
        <v>36144</v>
      </c>
      <c r="O180" s="14"/>
      <c r="P180" s="14"/>
      <c r="Q180" s="122">
        <v>18340</v>
      </c>
      <c r="R180" s="14"/>
      <c r="S180" s="14"/>
      <c r="T180" s="122">
        <v>54484</v>
      </c>
    </row>
    <row r="181" spans="1:20" x14ac:dyDescent="0.25">
      <c r="A181" s="13"/>
      <c r="B181" s="134" t="s">
        <v>431</v>
      </c>
      <c r="C181" s="134"/>
      <c r="D181" s="19"/>
      <c r="E181" s="125">
        <v>0</v>
      </c>
      <c r="F181" s="19"/>
      <c r="G181" s="19"/>
      <c r="H181" s="125">
        <v>0</v>
      </c>
      <c r="I181" s="19"/>
      <c r="J181" s="19"/>
      <c r="K181" s="125">
        <v>0</v>
      </c>
      <c r="L181" s="19"/>
      <c r="M181" s="19"/>
      <c r="N181" s="125">
        <v>0</v>
      </c>
      <c r="O181" s="19"/>
      <c r="P181" s="19"/>
      <c r="Q181" s="125">
        <v>40</v>
      </c>
      <c r="R181" s="19"/>
      <c r="S181" s="19"/>
      <c r="T181" s="125">
        <v>40</v>
      </c>
    </row>
    <row r="182" spans="1:20" ht="15.75" thickBot="1" x14ac:dyDescent="0.3">
      <c r="A182" s="13"/>
      <c r="B182" s="130" t="s">
        <v>432</v>
      </c>
      <c r="C182" s="130"/>
      <c r="D182" s="30"/>
      <c r="E182" s="126">
        <v>0</v>
      </c>
      <c r="F182" s="14"/>
      <c r="G182" s="30"/>
      <c r="H182" s="126">
        <v>85</v>
      </c>
      <c r="I182" s="14"/>
      <c r="J182" s="30"/>
      <c r="K182" s="126">
        <v>30</v>
      </c>
      <c r="L182" s="14"/>
      <c r="M182" s="30"/>
      <c r="N182" s="126">
        <v>115</v>
      </c>
      <c r="O182" s="14"/>
      <c r="P182" s="30"/>
      <c r="Q182" s="126">
        <v>868</v>
      </c>
      <c r="R182" s="14"/>
      <c r="S182" s="30"/>
      <c r="T182" s="126">
        <v>983</v>
      </c>
    </row>
    <row r="183" spans="1:20" ht="15.75" thickBot="1" x14ac:dyDescent="0.3">
      <c r="A183" s="13"/>
      <c r="B183" s="19"/>
      <c r="C183" s="118" t="s">
        <v>198</v>
      </c>
      <c r="D183" s="128" t="s">
        <v>260</v>
      </c>
      <c r="E183" s="129">
        <v>5953</v>
      </c>
      <c r="F183" s="19"/>
      <c r="G183" s="128" t="s">
        <v>260</v>
      </c>
      <c r="H183" s="129">
        <v>2261</v>
      </c>
      <c r="I183" s="19"/>
      <c r="J183" s="128" t="s">
        <v>260</v>
      </c>
      <c r="K183" s="129">
        <v>63558</v>
      </c>
      <c r="L183" s="19"/>
      <c r="M183" s="128" t="s">
        <v>260</v>
      </c>
      <c r="N183" s="129">
        <v>71772</v>
      </c>
      <c r="O183" s="19"/>
      <c r="P183" s="128" t="s">
        <v>260</v>
      </c>
      <c r="Q183" s="129">
        <v>37734</v>
      </c>
      <c r="R183" s="19"/>
      <c r="S183" s="128" t="s">
        <v>260</v>
      </c>
      <c r="T183" s="129">
        <v>109506</v>
      </c>
    </row>
    <row r="184" spans="1:20" ht="15.75" thickTop="1" x14ac:dyDescent="0.25">
      <c r="A184" s="13"/>
      <c r="B184" s="14"/>
      <c r="C184" s="14"/>
      <c r="D184" s="38"/>
      <c r="E184" s="38"/>
      <c r="F184" s="14"/>
      <c r="G184" s="38"/>
      <c r="H184" s="38"/>
      <c r="I184" s="14"/>
      <c r="J184" s="38"/>
      <c r="K184" s="38"/>
      <c r="L184" s="14"/>
      <c r="M184" s="38"/>
      <c r="N184" s="38"/>
      <c r="O184" s="14"/>
      <c r="P184" s="38"/>
      <c r="Q184" s="38"/>
      <c r="R184" s="14"/>
      <c r="S184" s="38"/>
      <c r="T184" s="38"/>
    </row>
    <row r="185" spans="1:20" x14ac:dyDescent="0.25">
      <c r="A185" s="13"/>
      <c r="B185" s="134" t="s">
        <v>393</v>
      </c>
      <c r="C185" s="134"/>
      <c r="D185" s="118" t="s">
        <v>260</v>
      </c>
      <c r="E185" s="124">
        <v>5658</v>
      </c>
      <c r="F185" s="19"/>
      <c r="G185" s="118" t="s">
        <v>260</v>
      </c>
      <c r="H185" s="124">
        <v>2131</v>
      </c>
      <c r="I185" s="19"/>
      <c r="J185" s="118" t="s">
        <v>260</v>
      </c>
      <c r="K185" s="124">
        <v>51740</v>
      </c>
      <c r="L185" s="19"/>
      <c r="M185" s="118" t="s">
        <v>260</v>
      </c>
      <c r="N185" s="124">
        <v>59529</v>
      </c>
      <c r="O185" s="19"/>
      <c r="P185" s="118" t="s">
        <v>260</v>
      </c>
      <c r="Q185" s="124">
        <v>32844</v>
      </c>
      <c r="R185" s="19"/>
      <c r="S185" s="118" t="s">
        <v>260</v>
      </c>
      <c r="T185" s="124">
        <v>92373</v>
      </c>
    </row>
    <row r="186" spans="1:20" ht="15.75" thickBot="1" x14ac:dyDescent="0.3">
      <c r="A186" s="13"/>
      <c r="B186" s="130" t="s">
        <v>394</v>
      </c>
      <c r="C186" s="130"/>
      <c r="D186" s="30"/>
      <c r="E186" s="126">
        <v>295</v>
      </c>
      <c r="F186" s="14"/>
      <c r="G186" s="30"/>
      <c r="H186" s="126">
        <v>130</v>
      </c>
      <c r="I186" s="14"/>
      <c r="J186" s="30"/>
      <c r="K186" s="127">
        <v>11818</v>
      </c>
      <c r="L186" s="14"/>
      <c r="M186" s="30"/>
      <c r="N186" s="127">
        <v>12243</v>
      </c>
      <c r="O186" s="14"/>
      <c r="P186" s="30"/>
      <c r="Q186" s="127">
        <v>4890</v>
      </c>
      <c r="R186" s="14"/>
      <c r="S186" s="30"/>
      <c r="T186" s="127">
        <v>17133</v>
      </c>
    </row>
    <row r="187" spans="1:20" ht="15.75" thickBot="1" x14ac:dyDescent="0.3">
      <c r="A187" s="13"/>
      <c r="B187" s="19"/>
      <c r="C187" s="118" t="s">
        <v>198</v>
      </c>
      <c r="D187" s="128" t="s">
        <v>260</v>
      </c>
      <c r="E187" s="129">
        <v>5953</v>
      </c>
      <c r="F187" s="19"/>
      <c r="G187" s="128" t="s">
        <v>260</v>
      </c>
      <c r="H187" s="129">
        <v>2261</v>
      </c>
      <c r="I187" s="19"/>
      <c r="J187" s="128" t="s">
        <v>260</v>
      </c>
      <c r="K187" s="129">
        <v>63558</v>
      </c>
      <c r="L187" s="19"/>
      <c r="M187" s="128" t="s">
        <v>260</v>
      </c>
      <c r="N187" s="129">
        <v>71772</v>
      </c>
      <c r="O187" s="19"/>
      <c r="P187" s="128" t="s">
        <v>260</v>
      </c>
      <c r="Q187" s="129">
        <v>37734</v>
      </c>
      <c r="R187" s="19"/>
      <c r="S187" s="128" t="s">
        <v>260</v>
      </c>
      <c r="T187" s="129">
        <v>109506</v>
      </c>
    </row>
    <row r="188" spans="1:20" ht="15.75" thickTop="1" x14ac:dyDescent="0.25">
      <c r="A188" s="13"/>
      <c r="B188" s="131" t="s">
        <v>463</v>
      </c>
      <c r="C188" s="131"/>
      <c r="D188" s="131"/>
      <c r="E188" s="131"/>
      <c r="F188" s="131"/>
      <c r="G188" s="131"/>
      <c r="H188" s="131"/>
      <c r="I188" s="131"/>
      <c r="J188" s="131"/>
      <c r="K188" s="131"/>
      <c r="L188" s="131"/>
      <c r="M188" s="131"/>
      <c r="N188" s="131"/>
      <c r="O188" s="131"/>
      <c r="P188" s="131"/>
      <c r="Q188" s="131"/>
      <c r="R188" s="131"/>
      <c r="S188" s="131"/>
      <c r="T188" s="131"/>
    </row>
    <row r="189" spans="1:20" x14ac:dyDescent="0.25">
      <c r="A189" s="13"/>
      <c r="B189" s="14"/>
      <c r="C189" s="14"/>
      <c r="D189" s="14"/>
      <c r="E189" s="14"/>
      <c r="F189" s="14"/>
      <c r="G189" s="14"/>
      <c r="H189" s="14"/>
      <c r="I189" s="14"/>
      <c r="J189" s="14"/>
      <c r="K189" s="14"/>
      <c r="L189" s="14"/>
      <c r="M189" s="14"/>
      <c r="N189" s="14"/>
      <c r="O189" s="14"/>
      <c r="P189" s="14"/>
      <c r="Q189" s="14"/>
      <c r="R189" s="14"/>
      <c r="S189" s="14"/>
      <c r="T189" s="14"/>
    </row>
    <row r="190" spans="1:20" x14ac:dyDescent="0.25">
      <c r="A190" s="13"/>
      <c r="B190" s="14"/>
      <c r="C190" s="131" t="s">
        <v>450</v>
      </c>
      <c r="D190" s="131"/>
      <c r="E190" s="131"/>
      <c r="F190" s="131"/>
      <c r="G190" s="131"/>
      <c r="H190" s="131"/>
      <c r="I190" s="131"/>
      <c r="J190" s="131"/>
      <c r="K190" s="131"/>
      <c r="L190" s="131"/>
      <c r="M190" s="131"/>
      <c r="N190" s="131"/>
      <c r="O190" s="131"/>
      <c r="P190" s="131"/>
      <c r="Q190" s="131"/>
      <c r="R190" s="131"/>
      <c r="S190" s="131"/>
      <c r="T190" s="131"/>
    </row>
    <row r="191" spans="1:20" x14ac:dyDescent="0.25">
      <c r="A191" s="13"/>
      <c r="B191" s="14"/>
      <c r="C191" s="14"/>
      <c r="D191" s="14"/>
      <c r="E191" s="14"/>
      <c r="F191" s="14"/>
      <c r="G191" s="14"/>
      <c r="H191" s="14"/>
      <c r="I191" s="14"/>
      <c r="J191" s="14"/>
      <c r="K191" s="14"/>
      <c r="L191" s="14"/>
      <c r="M191" s="14"/>
      <c r="N191" s="14"/>
      <c r="O191" s="14"/>
      <c r="P191" s="14"/>
      <c r="Q191" s="14"/>
      <c r="R191" s="14"/>
      <c r="S191" s="14"/>
      <c r="T191" s="14"/>
    </row>
    <row r="192" spans="1:20" x14ac:dyDescent="0.25">
      <c r="A192" s="13"/>
      <c r="B192" s="14"/>
      <c r="C192" s="14"/>
      <c r="D192" s="14"/>
      <c r="E192" s="14"/>
      <c r="F192" s="14"/>
      <c r="G192" s="14"/>
      <c r="H192" s="14"/>
      <c r="I192" s="14"/>
      <c r="J192" s="14"/>
      <c r="K192" s="14"/>
      <c r="L192" s="14"/>
      <c r="M192" s="14"/>
      <c r="N192" s="14"/>
      <c r="O192" s="14"/>
      <c r="P192" s="14"/>
      <c r="Q192" s="14"/>
      <c r="R192" s="14"/>
      <c r="S192" s="132" t="s">
        <v>198</v>
      </c>
      <c r="T192" s="132"/>
    </row>
    <row r="193" spans="1:20" x14ac:dyDescent="0.25">
      <c r="A193" s="13"/>
      <c r="B193" s="14"/>
      <c r="C193" s="14"/>
      <c r="D193" s="132" t="s">
        <v>451</v>
      </c>
      <c r="E193" s="132"/>
      <c r="F193" s="15"/>
      <c r="G193" s="132" t="s">
        <v>452</v>
      </c>
      <c r="H193" s="132"/>
      <c r="I193" s="15"/>
      <c r="J193" s="132" t="s">
        <v>453</v>
      </c>
      <c r="K193" s="132"/>
      <c r="L193" s="15"/>
      <c r="M193" s="132" t="s">
        <v>198</v>
      </c>
      <c r="N193" s="132"/>
      <c r="O193" s="15"/>
      <c r="P193" s="14"/>
      <c r="Q193" s="14"/>
      <c r="R193" s="14"/>
      <c r="S193" s="132" t="s">
        <v>454</v>
      </c>
      <c r="T193" s="132"/>
    </row>
    <row r="194" spans="1:20" ht="15.75" thickBot="1" x14ac:dyDescent="0.3">
      <c r="A194" s="13"/>
      <c r="B194" s="14"/>
      <c r="C194" s="14"/>
      <c r="D194" s="133" t="s">
        <v>455</v>
      </c>
      <c r="E194" s="133"/>
      <c r="F194" s="15"/>
      <c r="G194" s="133" t="s">
        <v>455</v>
      </c>
      <c r="H194" s="133"/>
      <c r="I194" s="15"/>
      <c r="J194" s="133" t="s">
        <v>456</v>
      </c>
      <c r="K194" s="133"/>
      <c r="L194" s="15"/>
      <c r="M194" s="133" t="s">
        <v>455</v>
      </c>
      <c r="N194" s="133"/>
      <c r="O194" s="15"/>
      <c r="P194" s="133" t="s">
        <v>457</v>
      </c>
      <c r="Q194" s="133"/>
      <c r="R194" s="15"/>
      <c r="S194" s="133" t="s">
        <v>458</v>
      </c>
      <c r="T194" s="133"/>
    </row>
    <row r="195" spans="1:20" x14ac:dyDescent="0.25">
      <c r="A195" s="13"/>
      <c r="B195" s="134" t="s">
        <v>418</v>
      </c>
      <c r="C195" s="134"/>
      <c r="D195" s="119" t="s">
        <v>260</v>
      </c>
      <c r="E195" s="120">
        <v>3640</v>
      </c>
      <c r="F195" s="19"/>
      <c r="G195" s="119" t="s">
        <v>260</v>
      </c>
      <c r="H195" s="121">
        <v>518</v>
      </c>
      <c r="I195" s="19"/>
      <c r="J195" s="119" t="s">
        <v>260</v>
      </c>
      <c r="K195" s="121">
        <v>127</v>
      </c>
      <c r="L195" s="19"/>
      <c r="M195" s="119" t="s">
        <v>260</v>
      </c>
      <c r="N195" s="120">
        <v>4285</v>
      </c>
      <c r="O195" s="19"/>
      <c r="P195" s="119" t="s">
        <v>260</v>
      </c>
      <c r="Q195" s="120">
        <v>2373735</v>
      </c>
      <c r="R195" s="19"/>
      <c r="S195" s="119" t="s">
        <v>260</v>
      </c>
      <c r="T195" s="120">
        <v>2378020</v>
      </c>
    </row>
    <row r="196" spans="1:20" x14ac:dyDescent="0.25">
      <c r="A196" s="13"/>
      <c r="B196" s="130" t="s">
        <v>459</v>
      </c>
      <c r="C196" s="130"/>
      <c r="D196" s="14"/>
      <c r="E196" s="122">
        <v>1631</v>
      </c>
      <c r="F196" s="14"/>
      <c r="G196" s="14"/>
      <c r="H196" s="123">
        <v>903</v>
      </c>
      <c r="I196" s="14"/>
      <c r="J196" s="14"/>
      <c r="K196" s="123">
        <v>418</v>
      </c>
      <c r="L196" s="14"/>
      <c r="M196" s="14"/>
      <c r="N196" s="122">
        <v>2952</v>
      </c>
      <c r="O196" s="14"/>
      <c r="P196" s="14"/>
      <c r="Q196" s="122">
        <v>719695</v>
      </c>
      <c r="R196" s="14"/>
      <c r="S196" s="14"/>
      <c r="T196" s="122">
        <v>722647</v>
      </c>
    </row>
    <row r="197" spans="1:20" x14ac:dyDescent="0.25">
      <c r="A197" s="13"/>
      <c r="B197" s="134" t="s">
        <v>460</v>
      </c>
      <c r="C197" s="134"/>
      <c r="D197" s="19"/>
      <c r="E197" s="124">
        <v>27441</v>
      </c>
      <c r="F197" s="19"/>
      <c r="G197" s="19"/>
      <c r="H197" s="124">
        <v>6223</v>
      </c>
      <c r="I197" s="19"/>
      <c r="J197" s="19"/>
      <c r="K197" s="124">
        <v>7274</v>
      </c>
      <c r="L197" s="19"/>
      <c r="M197" s="19"/>
      <c r="N197" s="124">
        <v>40938</v>
      </c>
      <c r="O197" s="19"/>
      <c r="P197" s="19"/>
      <c r="Q197" s="124">
        <v>4140127</v>
      </c>
      <c r="R197" s="19"/>
      <c r="S197" s="19"/>
      <c r="T197" s="124">
        <v>4181065</v>
      </c>
    </row>
    <row r="198" spans="1:20" x14ac:dyDescent="0.25">
      <c r="A198" s="13"/>
      <c r="B198" s="130" t="s">
        <v>461</v>
      </c>
      <c r="C198" s="130"/>
      <c r="D198" s="14"/>
      <c r="E198" s="122">
        <v>11583</v>
      </c>
      <c r="F198" s="14"/>
      <c r="G198" s="14"/>
      <c r="H198" s="122">
        <v>1840</v>
      </c>
      <c r="I198" s="14"/>
      <c r="J198" s="14"/>
      <c r="K198" s="123">
        <v>667</v>
      </c>
      <c r="L198" s="14"/>
      <c r="M198" s="14"/>
      <c r="N198" s="122">
        <v>14090</v>
      </c>
      <c r="O198" s="14"/>
      <c r="P198" s="14"/>
      <c r="Q198" s="122">
        <v>4008579</v>
      </c>
      <c r="R198" s="14"/>
      <c r="S198" s="14"/>
      <c r="T198" s="122">
        <v>4022669</v>
      </c>
    </row>
    <row r="199" spans="1:20" x14ac:dyDescent="0.25">
      <c r="A199" s="13"/>
      <c r="B199" s="134" t="s">
        <v>431</v>
      </c>
      <c r="C199" s="134"/>
      <c r="D199" s="19"/>
      <c r="E199" s="124">
        <v>8664</v>
      </c>
      <c r="F199" s="19"/>
      <c r="G199" s="19"/>
      <c r="H199" s="124">
        <v>1537</v>
      </c>
      <c r="I199" s="19"/>
      <c r="J199" s="19"/>
      <c r="K199" s="125">
        <v>983</v>
      </c>
      <c r="L199" s="19"/>
      <c r="M199" s="19"/>
      <c r="N199" s="124">
        <v>11184</v>
      </c>
      <c r="O199" s="19"/>
      <c r="P199" s="19"/>
      <c r="Q199" s="124">
        <v>941769</v>
      </c>
      <c r="R199" s="19"/>
      <c r="S199" s="19"/>
      <c r="T199" s="124">
        <v>952953</v>
      </c>
    </row>
    <row r="200" spans="1:20" ht="15.75" thickBot="1" x14ac:dyDescent="0.3">
      <c r="A200" s="13"/>
      <c r="B200" s="130" t="s">
        <v>432</v>
      </c>
      <c r="C200" s="130"/>
      <c r="D200" s="30"/>
      <c r="E200" s="127">
        <v>4275</v>
      </c>
      <c r="F200" s="14"/>
      <c r="G200" s="30"/>
      <c r="H200" s="126">
        <v>368</v>
      </c>
      <c r="I200" s="14"/>
      <c r="J200" s="30"/>
      <c r="K200" s="126">
        <v>288</v>
      </c>
      <c r="L200" s="14"/>
      <c r="M200" s="30"/>
      <c r="N200" s="127">
        <v>4931</v>
      </c>
      <c r="O200" s="14"/>
      <c r="P200" s="30"/>
      <c r="Q200" s="127">
        <v>1212986</v>
      </c>
      <c r="R200" s="14"/>
      <c r="S200" s="30"/>
      <c r="T200" s="127">
        <v>1217917</v>
      </c>
    </row>
    <row r="201" spans="1:20" ht="15.75" thickBot="1" x14ac:dyDescent="0.3">
      <c r="A201" s="13"/>
      <c r="B201" s="19"/>
      <c r="C201" s="118" t="s">
        <v>198</v>
      </c>
      <c r="D201" s="128" t="s">
        <v>260</v>
      </c>
      <c r="E201" s="129">
        <v>57234</v>
      </c>
      <c r="F201" s="19"/>
      <c r="G201" s="128" t="s">
        <v>260</v>
      </c>
      <c r="H201" s="129">
        <v>11389</v>
      </c>
      <c r="I201" s="19"/>
      <c r="J201" s="128" t="s">
        <v>260</v>
      </c>
      <c r="K201" s="129">
        <v>9757</v>
      </c>
      <c r="L201" s="19"/>
      <c r="M201" s="128" t="s">
        <v>260</v>
      </c>
      <c r="N201" s="129">
        <v>78380</v>
      </c>
      <c r="O201" s="19"/>
      <c r="P201" s="128" t="s">
        <v>260</v>
      </c>
      <c r="Q201" s="129">
        <v>13396891</v>
      </c>
      <c r="R201" s="19"/>
      <c r="S201" s="128" t="s">
        <v>260</v>
      </c>
      <c r="T201" s="129">
        <v>13475271</v>
      </c>
    </row>
    <row r="202" spans="1:20" ht="15.75" thickTop="1" x14ac:dyDescent="0.25">
      <c r="A202" s="13"/>
      <c r="B202" s="14"/>
      <c r="C202" s="14"/>
      <c r="D202" s="38"/>
      <c r="E202" s="38"/>
      <c r="F202" s="14"/>
      <c r="G202" s="38"/>
      <c r="H202" s="38"/>
      <c r="I202" s="14"/>
      <c r="J202" s="38"/>
      <c r="K202" s="38"/>
      <c r="L202" s="14"/>
      <c r="M202" s="38"/>
      <c r="N202" s="38"/>
      <c r="O202" s="14"/>
      <c r="P202" s="38"/>
      <c r="Q202" s="38"/>
      <c r="R202" s="14"/>
      <c r="S202" s="38"/>
      <c r="T202" s="38"/>
    </row>
    <row r="203" spans="1:20" x14ac:dyDescent="0.25">
      <c r="A203" s="13"/>
      <c r="B203" s="134" t="s">
        <v>393</v>
      </c>
      <c r="C203" s="134"/>
      <c r="D203" s="118" t="s">
        <v>260</v>
      </c>
      <c r="E203" s="124">
        <v>46031</v>
      </c>
      <c r="F203" s="19"/>
      <c r="G203" s="118" t="s">
        <v>260</v>
      </c>
      <c r="H203" s="124">
        <v>9381</v>
      </c>
      <c r="I203" s="19"/>
      <c r="J203" s="118" t="s">
        <v>260</v>
      </c>
      <c r="K203" s="124">
        <v>7302</v>
      </c>
      <c r="L203" s="19"/>
      <c r="M203" s="118" t="s">
        <v>260</v>
      </c>
      <c r="N203" s="124">
        <v>62714</v>
      </c>
      <c r="O203" s="19"/>
      <c r="P203" s="118" t="s">
        <v>260</v>
      </c>
      <c r="Q203" s="124">
        <v>11787333</v>
      </c>
      <c r="R203" s="19"/>
      <c r="S203" s="118" t="s">
        <v>260</v>
      </c>
      <c r="T203" s="124">
        <v>11850047</v>
      </c>
    </row>
    <row r="204" spans="1:20" ht="15.75" thickBot="1" x14ac:dyDescent="0.3">
      <c r="A204" s="13"/>
      <c r="B204" s="130" t="s">
        <v>394</v>
      </c>
      <c r="C204" s="130"/>
      <c r="D204" s="30"/>
      <c r="E204" s="127">
        <v>11203</v>
      </c>
      <c r="F204" s="14"/>
      <c r="G204" s="30"/>
      <c r="H204" s="127">
        <v>2008</v>
      </c>
      <c r="I204" s="14"/>
      <c r="J204" s="30"/>
      <c r="K204" s="127">
        <v>2455</v>
      </c>
      <c r="L204" s="14"/>
      <c r="M204" s="30"/>
      <c r="N204" s="127">
        <v>15666</v>
      </c>
      <c r="O204" s="14"/>
      <c r="P204" s="30"/>
      <c r="Q204" s="127">
        <v>1609558</v>
      </c>
      <c r="R204" s="14"/>
      <c r="S204" s="30"/>
      <c r="T204" s="127">
        <v>1625224</v>
      </c>
    </row>
    <row r="205" spans="1:20" ht="15.75" thickBot="1" x14ac:dyDescent="0.3">
      <c r="A205" s="13"/>
      <c r="B205" s="19"/>
      <c r="C205" s="118" t="s">
        <v>198</v>
      </c>
      <c r="D205" s="128" t="s">
        <v>260</v>
      </c>
      <c r="E205" s="129">
        <v>57234</v>
      </c>
      <c r="F205" s="19"/>
      <c r="G205" s="128" t="s">
        <v>260</v>
      </c>
      <c r="H205" s="129">
        <v>11389</v>
      </c>
      <c r="I205" s="19"/>
      <c r="J205" s="128" t="s">
        <v>260</v>
      </c>
      <c r="K205" s="129">
        <v>9757</v>
      </c>
      <c r="L205" s="19"/>
      <c r="M205" s="128" t="s">
        <v>260</v>
      </c>
      <c r="N205" s="129">
        <v>78380</v>
      </c>
      <c r="O205" s="19"/>
      <c r="P205" s="128" t="s">
        <v>260</v>
      </c>
      <c r="Q205" s="129">
        <v>13396891</v>
      </c>
      <c r="R205" s="19"/>
      <c r="S205" s="128" t="s">
        <v>260</v>
      </c>
      <c r="T205" s="129">
        <v>13475271</v>
      </c>
    </row>
    <row r="206" spans="1:20" ht="15.75" thickTop="1" x14ac:dyDescent="0.25">
      <c r="A206" s="13"/>
      <c r="B206" s="14"/>
      <c r="C206" s="14"/>
      <c r="D206" s="38"/>
      <c r="E206" s="38"/>
      <c r="F206" s="14"/>
      <c r="G206" s="38"/>
      <c r="H206" s="38"/>
      <c r="I206" s="14"/>
      <c r="J206" s="38"/>
      <c r="K206" s="38"/>
      <c r="L206" s="14"/>
      <c r="M206" s="38"/>
      <c r="N206" s="38"/>
      <c r="O206" s="14"/>
      <c r="P206" s="38"/>
      <c r="Q206" s="38"/>
      <c r="R206" s="14"/>
      <c r="S206" s="38"/>
      <c r="T206" s="38"/>
    </row>
    <row r="207" spans="1:20" x14ac:dyDescent="0.25">
      <c r="A207" s="13"/>
      <c r="B207" s="14"/>
      <c r="C207" s="131" t="s">
        <v>462</v>
      </c>
      <c r="D207" s="131"/>
      <c r="E207" s="131"/>
      <c r="F207" s="14"/>
      <c r="G207" s="14"/>
      <c r="H207" s="14"/>
      <c r="I207" s="14"/>
      <c r="J207" s="14"/>
      <c r="K207" s="14"/>
      <c r="L207" s="14"/>
      <c r="M207" s="14"/>
      <c r="N207" s="14"/>
      <c r="O207" s="14"/>
      <c r="P207" s="14"/>
      <c r="Q207" s="14"/>
      <c r="R207" s="14"/>
      <c r="S207" s="14"/>
      <c r="T207" s="14"/>
    </row>
    <row r="208" spans="1:20" x14ac:dyDescent="0.25">
      <c r="A208" s="13"/>
      <c r="B208" s="14"/>
      <c r="C208" s="14"/>
      <c r="D208" s="14"/>
      <c r="E208" s="14"/>
      <c r="F208" s="14"/>
      <c r="G208" s="14"/>
      <c r="H208" s="14"/>
      <c r="I208" s="14"/>
      <c r="J208" s="14"/>
      <c r="K208" s="14"/>
      <c r="L208" s="14"/>
      <c r="M208" s="14"/>
      <c r="N208" s="14"/>
      <c r="O208" s="14"/>
      <c r="P208" s="14"/>
      <c r="Q208" s="14"/>
      <c r="R208" s="14"/>
      <c r="S208" s="14"/>
      <c r="T208" s="14"/>
    </row>
    <row r="209" spans="1:41" x14ac:dyDescent="0.25">
      <c r="A209" s="13"/>
      <c r="B209" s="14"/>
      <c r="C209" s="14"/>
      <c r="D209" s="14"/>
      <c r="E209" s="14"/>
      <c r="F209" s="14"/>
      <c r="G209" s="14"/>
      <c r="H209" s="14"/>
      <c r="I209" s="14"/>
      <c r="J209" s="14"/>
      <c r="K209" s="14"/>
      <c r="L209" s="14"/>
      <c r="M209" s="14"/>
      <c r="N209" s="14"/>
      <c r="O209" s="14"/>
      <c r="P209" s="14"/>
      <c r="Q209" s="14"/>
      <c r="R209" s="14"/>
      <c r="S209" s="132" t="s">
        <v>198</v>
      </c>
      <c r="T209" s="132"/>
    </row>
    <row r="210" spans="1:41" x14ac:dyDescent="0.25">
      <c r="A210" s="13"/>
      <c r="B210" s="14"/>
      <c r="C210" s="14"/>
      <c r="D210" s="132" t="s">
        <v>451</v>
      </c>
      <c r="E210" s="132"/>
      <c r="F210" s="15"/>
      <c r="G210" s="132" t="s">
        <v>452</v>
      </c>
      <c r="H210" s="132"/>
      <c r="I210" s="15"/>
      <c r="J210" s="132" t="s">
        <v>453</v>
      </c>
      <c r="K210" s="132"/>
      <c r="L210" s="15"/>
      <c r="M210" s="132" t="s">
        <v>198</v>
      </c>
      <c r="N210" s="132"/>
      <c r="O210" s="15"/>
      <c r="P210" s="14"/>
      <c r="Q210" s="14"/>
      <c r="R210" s="14"/>
      <c r="S210" s="132" t="s">
        <v>454</v>
      </c>
      <c r="T210" s="132"/>
    </row>
    <row r="211" spans="1:41" ht="15.75" thickBot="1" x14ac:dyDescent="0.3">
      <c r="A211" s="13"/>
      <c r="B211" s="14"/>
      <c r="C211" s="14"/>
      <c r="D211" s="133" t="s">
        <v>455</v>
      </c>
      <c r="E211" s="133"/>
      <c r="F211" s="15"/>
      <c r="G211" s="133" t="s">
        <v>455</v>
      </c>
      <c r="H211" s="133"/>
      <c r="I211" s="15"/>
      <c r="J211" s="133" t="s">
        <v>456</v>
      </c>
      <c r="K211" s="133"/>
      <c r="L211" s="15"/>
      <c r="M211" s="133" t="s">
        <v>455</v>
      </c>
      <c r="N211" s="133"/>
      <c r="O211" s="15"/>
      <c r="P211" s="133" t="s">
        <v>457</v>
      </c>
      <c r="Q211" s="133"/>
      <c r="R211" s="15"/>
      <c r="S211" s="133" t="s">
        <v>458</v>
      </c>
      <c r="T211" s="133"/>
    </row>
    <row r="212" spans="1:41" x14ac:dyDescent="0.25">
      <c r="A212" s="13"/>
      <c r="B212" s="134" t="s">
        <v>418</v>
      </c>
      <c r="C212" s="134"/>
      <c r="D212" s="119" t="s">
        <v>260</v>
      </c>
      <c r="E212" s="120">
        <v>4832</v>
      </c>
      <c r="F212" s="19"/>
      <c r="G212" s="119" t="s">
        <v>260</v>
      </c>
      <c r="H212" s="121">
        <v>855</v>
      </c>
      <c r="I212" s="19"/>
      <c r="J212" s="119" t="s">
        <v>260</v>
      </c>
      <c r="K212" s="120">
        <v>4850</v>
      </c>
      <c r="L212" s="19"/>
      <c r="M212" s="119" t="s">
        <v>260</v>
      </c>
      <c r="N212" s="120">
        <v>10537</v>
      </c>
      <c r="O212" s="19"/>
      <c r="P212" s="119" t="s">
        <v>260</v>
      </c>
      <c r="Q212" s="120">
        <v>6290</v>
      </c>
      <c r="R212" s="19"/>
      <c r="S212" s="119" t="s">
        <v>260</v>
      </c>
      <c r="T212" s="120">
        <v>16827</v>
      </c>
    </row>
    <row r="213" spans="1:41" x14ac:dyDescent="0.25">
      <c r="A213" s="13"/>
      <c r="B213" s="130" t="s">
        <v>459</v>
      </c>
      <c r="C213" s="130"/>
      <c r="D213" s="14"/>
      <c r="E213" s="122">
        <v>2176</v>
      </c>
      <c r="F213" s="14"/>
      <c r="G213" s="14"/>
      <c r="H213" s="123">
        <v>788</v>
      </c>
      <c r="I213" s="14"/>
      <c r="J213" s="14"/>
      <c r="K213" s="122">
        <v>5320</v>
      </c>
      <c r="L213" s="14"/>
      <c r="M213" s="14"/>
      <c r="N213" s="122">
        <v>8284</v>
      </c>
      <c r="O213" s="14"/>
      <c r="P213" s="14"/>
      <c r="Q213" s="122">
        <v>4946</v>
      </c>
      <c r="R213" s="14"/>
      <c r="S213" s="14"/>
      <c r="T213" s="122">
        <v>13230</v>
      </c>
    </row>
    <row r="214" spans="1:41" x14ac:dyDescent="0.25">
      <c r="A214" s="13"/>
      <c r="B214" s="134" t="s">
        <v>460</v>
      </c>
      <c r="C214" s="134"/>
      <c r="D214" s="19"/>
      <c r="E214" s="125">
        <v>609</v>
      </c>
      <c r="F214" s="19"/>
      <c r="G214" s="19"/>
      <c r="H214" s="125">
        <v>497</v>
      </c>
      <c r="I214" s="19"/>
      <c r="J214" s="19"/>
      <c r="K214" s="124">
        <v>16518</v>
      </c>
      <c r="L214" s="19"/>
      <c r="M214" s="19"/>
      <c r="N214" s="124">
        <v>17624</v>
      </c>
      <c r="O214" s="19"/>
      <c r="P214" s="19"/>
      <c r="Q214" s="124">
        <v>5741</v>
      </c>
      <c r="R214" s="19"/>
      <c r="S214" s="19"/>
      <c r="T214" s="124">
        <v>23365</v>
      </c>
    </row>
    <row r="215" spans="1:41" x14ac:dyDescent="0.25">
      <c r="A215" s="13"/>
      <c r="B215" s="130" t="s">
        <v>461</v>
      </c>
      <c r="C215" s="130"/>
      <c r="D215" s="14"/>
      <c r="E215" s="122">
        <v>1320</v>
      </c>
      <c r="F215" s="14"/>
      <c r="G215" s="14"/>
      <c r="H215" s="122">
        <v>3551</v>
      </c>
      <c r="I215" s="14"/>
      <c r="J215" s="14"/>
      <c r="K215" s="122">
        <v>19952</v>
      </c>
      <c r="L215" s="14"/>
      <c r="M215" s="14"/>
      <c r="N215" s="122">
        <v>24823</v>
      </c>
      <c r="O215" s="14"/>
      <c r="P215" s="14"/>
      <c r="Q215" s="122">
        <v>21324</v>
      </c>
      <c r="R215" s="14"/>
      <c r="S215" s="14"/>
      <c r="T215" s="122">
        <v>46147</v>
      </c>
    </row>
    <row r="216" spans="1:41" x14ac:dyDescent="0.25">
      <c r="A216" s="13"/>
      <c r="B216" s="134" t="s">
        <v>431</v>
      </c>
      <c r="C216" s="134"/>
      <c r="D216" s="19"/>
      <c r="E216" s="125">
        <v>0</v>
      </c>
      <c r="F216" s="19"/>
      <c r="G216" s="19"/>
      <c r="H216" s="125">
        <v>0</v>
      </c>
      <c r="I216" s="19"/>
      <c r="J216" s="19"/>
      <c r="K216" s="125">
        <v>0</v>
      </c>
      <c r="L216" s="19"/>
      <c r="M216" s="19"/>
      <c r="N216" s="125">
        <v>0</v>
      </c>
      <c r="O216" s="19"/>
      <c r="P216" s="19"/>
      <c r="Q216" s="125">
        <v>47</v>
      </c>
      <c r="R216" s="19"/>
      <c r="S216" s="19"/>
      <c r="T216" s="125">
        <v>47</v>
      </c>
    </row>
    <row r="217" spans="1:41" ht="15.75" thickBot="1" x14ac:dyDescent="0.3">
      <c r="A217" s="13"/>
      <c r="B217" s="130" t="s">
        <v>432</v>
      </c>
      <c r="C217" s="130"/>
      <c r="D217" s="30"/>
      <c r="E217" s="126">
        <v>0</v>
      </c>
      <c r="F217" s="14"/>
      <c r="G217" s="30"/>
      <c r="H217" s="126">
        <v>199</v>
      </c>
      <c r="I217" s="14"/>
      <c r="J217" s="30"/>
      <c r="K217" s="126">
        <v>148</v>
      </c>
      <c r="L217" s="14"/>
      <c r="M217" s="30"/>
      <c r="N217" s="126">
        <v>347</v>
      </c>
      <c r="O217" s="14"/>
      <c r="P217" s="30"/>
      <c r="Q217" s="126">
        <v>852</v>
      </c>
      <c r="R217" s="14"/>
      <c r="S217" s="30"/>
      <c r="T217" s="127">
        <v>1199</v>
      </c>
    </row>
    <row r="218" spans="1:41" ht="15.75" thickBot="1" x14ac:dyDescent="0.3">
      <c r="A218" s="13"/>
      <c r="B218" s="19"/>
      <c r="C218" s="118" t="s">
        <v>198</v>
      </c>
      <c r="D218" s="128" t="s">
        <v>260</v>
      </c>
      <c r="E218" s="129">
        <v>8937</v>
      </c>
      <c r="F218" s="19"/>
      <c r="G218" s="128" t="s">
        <v>260</v>
      </c>
      <c r="H218" s="129">
        <v>5890</v>
      </c>
      <c r="I218" s="19"/>
      <c r="J218" s="128" t="s">
        <v>260</v>
      </c>
      <c r="K218" s="129">
        <v>46788</v>
      </c>
      <c r="L218" s="19"/>
      <c r="M218" s="128" t="s">
        <v>260</v>
      </c>
      <c r="N218" s="129">
        <v>61615</v>
      </c>
      <c r="O218" s="19"/>
      <c r="P218" s="128" t="s">
        <v>260</v>
      </c>
      <c r="Q218" s="129">
        <v>39200</v>
      </c>
      <c r="R218" s="19"/>
      <c r="S218" s="128" t="s">
        <v>260</v>
      </c>
      <c r="T218" s="129">
        <v>100815</v>
      </c>
    </row>
    <row r="219" spans="1:41" ht="15.75" thickTop="1" x14ac:dyDescent="0.25">
      <c r="A219" s="13"/>
      <c r="B219" s="14"/>
      <c r="C219" s="14"/>
      <c r="D219" s="38"/>
      <c r="E219" s="38"/>
      <c r="F219" s="14"/>
      <c r="G219" s="38"/>
      <c r="H219" s="38"/>
      <c r="I219" s="14"/>
      <c r="J219" s="38"/>
      <c r="K219" s="38"/>
      <c r="L219" s="14"/>
      <c r="M219" s="38"/>
      <c r="N219" s="38"/>
      <c r="O219" s="14"/>
      <c r="P219" s="38"/>
      <c r="Q219" s="38"/>
      <c r="R219" s="14"/>
      <c r="S219" s="38"/>
      <c r="T219" s="38"/>
    </row>
    <row r="220" spans="1:41" x14ac:dyDescent="0.25">
      <c r="A220" s="13"/>
      <c r="B220" s="134" t="s">
        <v>393</v>
      </c>
      <c r="C220" s="134"/>
      <c r="D220" s="118" t="s">
        <v>260</v>
      </c>
      <c r="E220" s="124">
        <v>8205</v>
      </c>
      <c r="F220" s="19"/>
      <c r="G220" s="118" t="s">
        <v>260</v>
      </c>
      <c r="H220" s="124">
        <v>3806</v>
      </c>
      <c r="I220" s="19"/>
      <c r="J220" s="118" t="s">
        <v>260</v>
      </c>
      <c r="K220" s="124">
        <v>39553</v>
      </c>
      <c r="L220" s="19"/>
      <c r="M220" s="118" t="s">
        <v>260</v>
      </c>
      <c r="N220" s="124">
        <v>51564</v>
      </c>
      <c r="O220" s="19"/>
      <c r="P220" s="118" t="s">
        <v>260</v>
      </c>
      <c r="Q220" s="124">
        <v>29335</v>
      </c>
      <c r="R220" s="19"/>
      <c r="S220" s="118" t="s">
        <v>260</v>
      </c>
      <c r="T220" s="124">
        <v>80899</v>
      </c>
    </row>
    <row r="221" spans="1:41" ht="15.75" thickBot="1" x14ac:dyDescent="0.3">
      <c r="A221" s="13"/>
      <c r="B221" s="130" t="s">
        <v>394</v>
      </c>
      <c r="C221" s="130"/>
      <c r="D221" s="30"/>
      <c r="E221" s="126">
        <v>732</v>
      </c>
      <c r="F221" s="14"/>
      <c r="G221" s="30"/>
      <c r="H221" s="127">
        <v>2084</v>
      </c>
      <c r="I221" s="14"/>
      <c r="J221" s="30"/>
      <c r="K221" s="127">
        <v>7235</v>
      </c>
      <c r="L221" s="14"/>
      <c r="M221" s="30"/>
      <c r="N221" s="127">
        <v>10051</v>
      </c>
      <c r="O221" s="14"/>
      <c r="P221" s="30"/>
      <c r="Q221" s="127">
        <v>9865</v>
      </c>
      <c r="R221" s="14"/>
      <c r="S221" s="30"/>
      <c r="T221" s="127">
        <v>19916</v>
      </c>
    </row>
    <row r="222" spans="1:41" ht="15.75" thickBot="1" x14ac:dyDescent="0.3">
      <c r="A222" s="13"/>
      <c r="B222" s="19"/>
      <c r="C222" s="118" t="s">
        <v>198</v>
      </c>
      <c r="D222" s="128" t="s">
        <v>260</v>
      </c>
      <c r="E222" s="129">
        <v>8937</v>
      </c>
      <c r="F222" s="19"/>
      <c r="G222" s="128" t="s">
        <v>260</v>
      </c>
      <c r="H222" s="129">
        <v>5890</v>
      </c>
      <c r="I222" s="19"/>
      <c r="J222" s="128" t="s">
        <v>260</v>
      </c>
      <c r="K222" s="129">
        <v>46788</v>
      </c>
      <c r="L222" s="19"/>
      <c r="M222" s="128" t="s">
        <v>260</v>
      </c>
      <c r="N222" s="129">
        <v>61615</v>
      </c>
      <c r="O222" s="19"/>
      <c r="P222" s="128" t="s">
        <v>260</v>
      </c>
      <c r="Q222" s="129">
        <v>39200</v>
      </c>
      <c r="R222" s="19"/>
      <c r="S222" s="128" t="s">
        <v>260</v>
      </c>
      <c r="T222" s="129">
        <v>100815</v>
      </c>
    </row>
    <row r="223" spans="1:41" ht="15.75" thickTop="1" x14ac:dyDescent="0.25">
      <c r="A223" s="13"/>
      <c r="B223" s="87" t="s">
        <v>464</v>
      </c>
      <c r="C223" s="87"/>
      <c r="D223" s="87"/>
      <c r="E223" s="87"/>
      <c r="F223" s="87"/>
      <c r="G223" s="87"/>
      <c r="H223" s="87"/>
      <c r="I223" s="87"/>
      <c r="J223" s="87"/>
      <c r="K223" s="87"/>
      <c r="L223" s="87"/>
      <c r="M223" s="87"/>
      <c r="N223" s="87"/>
      <c r="O223" s="87"/>
      <c r="P223" s="87"/>
      <c r="Q223" s="87"/>
      <c r="R223" s="87"/>
      <c r="S223" s="87"/>
      <c r="T223" s="87"/>
      <c r="U223" s="87"/>
      <c r="V223" s="87"/>
      <c r="W223" s="87"/>
      <c r="X223" s="87"/>
      <c r="Y223" s="87"/>
      <c r="Z223" s="87"/>
      <c r="AA223" s="87"/>
      <c r="AB223" s="87"/>
      <c r="AC223" s="87"/>
      <c r="AD223" s="87"/>
      <c r="AE223" s="87"/>
      <c r="AF223" s="87"/>
      <c r="AG223" s="87"/>
      <c r="AH223" s="87"/>
      <c r="AI223" s="87"/>
      <c r="AJ223" s="87"/>
      <c r="AK223" s="87"/>
      <c r="AL223" s="87"/>
      <c r="AM223" s="87"/>
      <c r="AN223" s="87"/>
      <c r="AO223" s="87"/>
    </row>
    <row r="224" spans="1:41" x14ac:dyDescent="0.25">
      <c r="A224" s="13"/>
      <c r="B224" s="110" t="s">
        <v>465</v>
      </c>
      <c r="C224" s="110"/>
      <c r="D224" s="110"/>
      <c r="E224" s="110"/>
      <c r="F224" s="110"/>
      <c r="G224" s="110"/>
      <c r="H224" s="110"/>
      <c r="I224" s="110"/>
      <c r="J224" s="110"/>
      <c r="K224" s="110"/>
      <c r="L224" s="110"/>
      <c r="M224" s="110"/>
      <c r="N224" s="110"/>
      <c r="O224" s="110"/>
      <c r="P224" s="110"/>
      <c r="Q224" s="110"/>
      <c r="R224" s="110"/>
      <c r="S224" s="110"/>
      <c r="T224" s="110"/>
      <c r="U224" s="110"/>
      <c r="V224" s="110"/>
    </row>
    <row r="225" spans="1:22" x14ac:dyDescent="0.25">
      <c r="A225" s="13"/>
      <c r="B225" s="14"/>
      <c r="C225" s="14"/>
      <c r="D225" s="14"/>
      <c r="E225" s="14"/>
      <c r="F225" s="14"/>
      <c r="G225" s="14"/>
      <c r="H225" s="14"/>
      <c r="I225" s="14"/>
      <c r="J225" s="14"/>
      <c r="K225" s="14"/>
      <c r="L225" s="14"/>
      <c r="M225" s="14"/>
      <c r="N225" s="14"/>
      <c r="O225" s="14"/>
      <c r="P225" s="14"/>
      <c r="Q225" s="14"/>
      <c r="R225" s="14"/>
      <c r="S225" s="14"/>
      <c r="T225" s="14"/>
      <c r="U225" s="14"/>
      <c r="V225" s="14"/>
    </row>
    <row r="226" spans="1:22" x14ac:dyDescent="0.25">
      <c r="A226" s="13"/>
      <c r="B226" s="14"/>
      <c r="C226" s="14"/>
      <c r="D226" s="14"/>
      <c r="E226" s="14"/>
      <c r="F226" s="14"/>
      <c r="G226" s="14"/>
      <c r="H226" s="14"/>
      <c r="I226" s="14"/>
      <c r="J226" s="14"/>
      <c r="K226" s="14"/>
      <c r="L226" s="14"/>
      <c r="M226" s="14"/>
      <c r="N226" s="14"/>
      <c r="O226" s="14"/>
      <c r="P226" s="14"/>
      <c r="Q226" s="14"/>
      <c r="R226" s="111" t="s">
        <v>466</v>
      </c>
      <c r="S226" s="111"/>
      <c r="T226" s="14"/>
      <c r="U226" s="14"/>
      <c r="V226" s="14"/>
    </row>
    <row r="227" spans="1:22" x14ac:dyDescent="0.25">
      <c r="A227" s="13"/>
      <c r="B227" s="14"/>
      <c r="C227" s="14"/>
      <c r="D227" s="14"/>
      <c r="E227" s="14"/>
      <c r="F227" s="14"/>
      <c r="G227" s="15"/>
      <c r="H227" s="15"/>
      <c r="I227" s="111" t="s">
        <v>467</v>
      </c>
      <c r="J227" s="111"/>
      <c r="K227" s="14"/>
      <c r="L227" s="14"/>
      <c r="M227" s="14"/>
      <c r="N227" s="14"/>
      <c r="O227" s="14"/>
      <c r="P227" s="14"/>
      <c r="Q227" s="14"/>
      <c r="R227" s="111" t="s">
        <v>467</v>
      </c>
      <c r="S227" s="111"/>
      <c r="T227" s="15"/>
      <c r="U227" s="14"/>
      <c r="V227" s="14"/>
    </row>
    <row r="228" spans="1:22" x14ac:dyDescent="0.25">
      <c r="A228" s="13"/>
      <c r="B228" s="14"/>
      <c r="C228" s="14"/>
      <c r="D228" s="14"/>
      <c r="E228" s="14"/>
      <c r="F228" s="111" t="s">
        <v>468</v>
      </c>
      <c r="G228" s="111"/>
      <c r="H228" s="15"/>
      <c r="I228" s="111" t="s">
        <v>469</v>
      </c>
      <c r="J228" s="111"/>
      <c r="K228" s="15"/>
      <c r="L228" s="14"/>
      <c r="M228" s="14"/>
      <c r="N228" s="14"/>
      <c r="O228" s="111" t="s">
        <v>470</v>
      </c>
      <c r="P228" s="111"/>
      <c r="Q228" s="14"/>
      <c r="R228" s="111" t="s">
        <v>469</v>
      </c>
      <c r="S228" s="111"/>
      <c r="T228" s="15"/>
      <c r="U228" s="111" t="s">
        <v>471</v>
      </c>
      <c r="V228" s="111"/>
    </row>
    <row r="229" spans="1:22" x14ac:dyDescent="0.25">
      <c r="A229" s="13"/>
      <c r="B229" s="14"/>
      <c r="C229" s="14"/>
      <c r="D229" s="14"/>
      <c r="E229" s="14"/>
      <c r="F229" s="111" t="s">
        <v>472</v>
      </c>
      <c r="G229" s="111"/>
      <c r="H229" s="15"/>
      <c r="I229" s="111" t="s">
        <v>473</v>
      </c>
      <c r="J229" s="111"/>
      <c r="K229" s="15"/>
      <c r="L229" s="111" t="s">
        <v>470</v>
      </c>
      <c r="M229" s="111"/>
      <c r="N229" s="15"/>
      <c r="O229" s="111" t="s">
        <v>474</v>
      </c>
      <c r="P229" s="111"/>
      <c r="Q229" s="15"/>
      <c r="R229" s="111" t="s">
        <v>473</v>
      </c>
      <c r="S229" s="111"/>
      <c r="T229" s="15"/>
      <c r="U229" s="111" t="s">
        <v>475</v>
      </c>
      <c r="V229" s="111"/>
    </row>
    <row r="230" spans="1:22" ht="15.75" thickBot="1" x14ac:dyDescent="0.3">
      <c r="A230" s="13"/>
      <c r="B230" s="14"/>
      <c r="C230" s="14"/>
      <c r="D230" s="14"/>
      <c r="E230" s="14"/>
      <c r="F230" s="112" t="s">
        <v>476</v>
      </c>
      <c r="G230" s="112"/>
      <c r="H230" s="15"/>
      <c r="I230" s="112" t="s">
        <v>477</v>
      </c>
      <c r="J230" s="112"/>
      <c r="K230" s="15"/>
      <c r="L230" s="112" t="s">
        <v>478</v>
      </c>
      <c r="M230" s="112"/>
      <c r="N230" s="15"/>
      <c r="O230" s="112" t="s">
        <v>479</v>
      </c>
      <c r="P230" s="112"/>
      <c r="Q230" s="15"/>
      <c r="R230" s="112" t="s">
        <v>480</v>
      </c>
      <c r="S230" s="112"/>
      <c r="T230" s="15"/>
      <c r="U230" s="112" t="s">
        <v>481</v>
      </c>
      <c r="V230" s="112"/>
    </row>
    <row r="231" spans="1:22" x14ac:dyDescent="0.25">
      <c r="A231" s="13"/>
      <c r="B231" s="113" t="s">
        <v>482</v>
      </c>
      <c r="C231" s="113"/>
      <c r="D231" s="113"/>
      <c r="E231" s="113"/>
      <c r="F231" s="22"/>
      <c r="G231" s="22"/>
      <c r="H231" s="19"/>
      <c r="I231" s="22"/>
      <c r="J231" s="22"/>
      <c r="K231" s="19"/>
      <c r="L231" s="22"/>
      <c r="M231" s="22"/>
      <c r="N231" s="19"/>
      <c r="O231" s="22"/>
      <c r="P231" s="22"/>
      <c r="Q231" s="19"/>
      <c r="R231" s="22"/>
      <c r="S231" s="22"/>
      <c r="T231" s="19"/>
      <c r="U231" s="22"/>
      <c r="V231" s="22"/>
    </row>
    <row r="232" spans="1:22" x14ac:dyDescent="0.25">
      <c r="A232" s="13"/>
      <c r="B232" s="14"/>
      <c r="C232" s="114" t="s">
        <v>483</v>
      </c>
      <c r="D232" s="114"/>
      <c r="E232" s="114"/>
      <c r="F232" s="96" t="s">
        <v>260</v>
      </c>
      <c r="G232" s="98">
        <v>16536</v>
      </c>
      <c r="H232" s="14"/>
      <c r="I232" s="96" t="s">
        <v>260</v>
      </c>
      <c r="J232" s="98">
        <v>13622</v>
      </c>
      <c r="K232" s="14"/>
      <c r="L232" s="96" t="s">
        <v>260</v>
      </c>
      <c r="M232" s="98">
        <v>2914</v>
      </c>
      <c r="N232" s="14"/>
      <c r="O232" s="14"/>
      <c r="P232" s="14"/>
      <c r="Q232" s="14"/>
      <c r="R232" s="96" t="s">
        <v>260</v>
      </c>
      <c r="S232" s="98">
        <v>13666</v>
      </c>
      <c r="T232" s="14"/>
      <c r="U232" s="96" t="s">
        <v>260</v>
      </c>
      <c r="V232" s="135">
        <v>152</v>
      </c>
    </row>
    <row r="233" spans="1:22" x14ac:dyDescent="0.25">
      <c r="A233" s="13"/>
      <c r="B233" s="19"/>
      <c r="C233" s="113" t="s">
        <v>459</v>
      </c>
      <c r="D233" s="113"/>
      <c r="E233" s="113"/>
      <c r="F233" s="19"/>
      <c r="G233" s="97">
        <v>8113</v>
      </c>
      <c r="H233" s="19"/>
      <c r="I233" s="19"/>
      <c r="J233" s="97">
        <v>7514</v>
      </c>
      <c r="K233" s="19"/>
      <c r="L233" s="19"/>
      <c r="M233" s="102">
        <v>599</v>
      </c>
      <c r="N233" s="19"/>
      <c r="O233" s="19"/>
      <c r="P233" s="19"/>
      <c r="Q233" s="19"/>
      <c r="R233" s="19"/>
      <c r="S233" s="97">
        <v>8220</v>
      </c>
      <c r="T233" s="19"/>
      <c r="U233" s="19"/>
      <c r="V233" s="102">
        <v>73</v>
      </c>
    </row>
    <row r="234" spans="1:22" x14ac:dyDescent="0.25">
      <c r="A234" s="13"/>
      <c r="B234" s="14"/>
      <c r="C234" s="114" t="s">
        <v>460</v>
      </c>
      <c r="D234" s="114"/>
      <c r="E234" s="114"/>
      <c r="F234" s="14"/>
      <c r="G234" s="98">
        <v>21582</v>
      </c>
      <c r="H234" s="14"/>
      <c r="I234" s="14"/>
      <c r="J234" s="98">
        <v>21408</v>
      </c>
      <c r="K234" s="14"/>
      <c r="L234" s="14"/>
      <c r="M234" s="135">
        <v>174</v>
      </c>
      <c r="N234" s="14"/>
      <c r="O234" s="14"/>
      <c r="P234" s="14"/>
      <c r="Q234" s="14"/>
      <c r="R234" s="14"/>
      <c r="S234" s="98">
        <v>17743</v>
      </c>
      <c r="T234" s="14"/>
      <c r="U234" s="14"/>
      <c r="V234" s="135">
        <v>232</v>
      </c>
    </row>
    <row r="235" spans="1:22" x14ac:dyDescent="0.25">
      <c r="A235" s="13"/>
      <c r="B235" s="19"/>
      <c r="C235" s="113" t="s">
        <v>461</v>
      </c>
      <c r="D235" s="113"/>
      <c r="E235" s="113"/>
      <c r="F235" s="19"/>
      <c r="G235" s="97">
        <v>128593</v>
      </c>
      <c r="H235" s="19"/>
      <c r="I235" s="19"/>
      <c r="J235" s="97">
        <v>105768</v>
      </c>
      <c r="K235" s="19"/>
      <c r="L235" s="19"/>
      <c r="M235" s="97">
        <v>22825</v>
      </c>
      <c r="N235" s="19"/>
      <c r="O235" s="19"/>
      <c r="P235" s="19"/>
      <c r="Q235" s="19"/>
      <c r="R235" s="19"/>
      <c r="S235" s="97">
        <v>87473</v>
      </c>
      <c r="T235" s="19"/>
      <c r="U235" s="19"/>
      <c r="V235" s="97">
        <v>1373</v>
      </c>
    </row>
    <row r="236" spans="1:22" x14ac:dyDescent="0.25">
      <c r="A236" s="13"/>
      <c r="B236" s="14"/>
      <c r="C236" s="114" t="s">
        <v>431</v>
      </c>
      <c r="D236" s="114"/>
      <c r="E236" s="114"/>
      <c r="F236" s="14"/>
      <c r="G236" s="135">
        <v>0</v>
      </c>
      <c r="H236" s="14"/>
      <c r="I236" s="14"/>
      <c r="J236" s="135">
        <v>0</v>
      </c>
      <c r="K236" s="14"/>
      <c r="L236" s="14"/>
      <c r="M236" s="135">
        <v>0</v>
      </c>
      <c r="N236" s="14"/>
      <c r="O236" s="14"/>
      <c r="P236" s="14"/>
      <c r="Q236" s="14"/>
      <c r="R236" s="14"/>
      <c r="S236" s="135">
        <v>0</v>
      </c>
      <c r="T236" s="14"/>
      <c r="U236" s="14"/>
      <c r="V236" s="135">
        <v>0</v>
      </c>
    </row>
    <row r="237" spans="1:22" ht="15.75" thickBot="1" x14ac:dyDescent="0.3">
      <c r="A237" s="13"/>
      <c r="B237" s="19"/>
      <c r="C237" s="19"/>
      <c r="D237" s="113" t="s">
        <v>484</v>
      </c>
      <c r="E237" s="113"/>
      <c r="F237" s="48"/>
      <c r="G237" s="48"/>
      <c r="H237" s="19"/>
      <c r="I237" s="19"/>
      <c r="J237" s="48"/>
      <c r="K237" s="19"/>
      <c r="L237" s="48"/>
      <c r="M237" s="48"/>
      <c r="N237" s="19"/>
      <c r="O237" s="19"/>
      <c r="P237" s="19"/>
      <c r="Q237" s="19"/>
      <c r="R237" s="48"/>
      <c r="S237" s="48"/>
      <c r="T237" s="19"/>
      <c r="U237" s="48"/>
      <c r="V237" s="48"/>
    </row>
    <row r="238" spans="1:22" ht="15.75" thickBot="1" x14ac:dyDescent="0.3">
      <c r="A238" s="13"/>
      <c r="B238" s="19"/>
      <c r="C238" s="19"/>
      <c r="D238" s="19"/>
      <c r="E238" s="95" t="s">
        <v>485</v>
      </c>
      <c r="F238" s="136"/>
      <c r="G238" s="137">
        <v>174824</v>
      </c>
      <c r="H238" s="19"/>
      <c r="I238" s="19"/>
      <c r="J238" s="137">
        <v>148312</v>
      </c>
      <c r="K238" s="138">
        <v>-1</v>
      </c>
      <c r="L238" s="136"/>
      <c r="M238" s="137">
        <v>26512</v>
      </c>
      <c r="N238" s="19"/>
      <c r="O238" s="19"/>
      <c r="P238" s="19"/>
      <c r="Q238" s="19"/>
      <c r="R238" s="136"/>
      <c r="S238" s="137">
        <v>127102</v>
      </c>
      <c r="T238" s="19"/>
      <c r="U238" s="136"/>
      <c r="V238" s="137">
        <v>1830</v>
      </c>
    </row>
    <row r="239" spans="1:22" x14ac:dyDescent="0.25">
      <c r="A239" s="13"/>
      <c r="B239" s="114" t="s">
        <v>486</v>
      </c>
      <c r="C239" s="114"/>
      <c r="D239" s="114"/>
      <c r="E239" s="114"/>
      <c r="F239" s="47"/>
      <c r="G239" s="47"/>
      <c r="H239" s="14"/>
      <c r="I239" s="14"/>
      <c r="J239" s="47"/>
      <c r="K239" s="14"/>
      <c r="L239" s="47"/>
      <c r="M239" s="47"/>
      <c r="N239" s="14"/>
      <c r="O239" s="14"/>
      <c r="P239" s="14"/>
      <c r="Q239" s="14"/>
      <c r="R239" s="47"/>
      <c r="S239" s="47"/>
      <c r="T239" s="14"/>
      <c r="U239" s="47"/>
      <c r="V239" s="47"/>
    </row>
    <row r="240" spans="1:22" x14ac:dyDescent="0.25">
      <c r="A240" s="13"/>
      <c r="B240" s="19"/>
      <c r="C240" s="113" t="s">
        <v>483</v>
      </c>
      <c r="D240" s="113"/>
      <c r="E240" s="113"/>
      <c r="F240" s="19"/>
      <c r="G240" s="97">
        <v>13156</v>
      </c>
      <c r="H240" s="19"/>
      <c r="I240" s="19"/>
      <c r="J240" s="97">
        <v>13156</v>
      </c>
      <c r="K240" s="19"/>
      <c r="L240" s="19"/>
      <c r="M240" s="102">
        <v>0</v>
      </c>
      <c r="N240" s="19"/>
      <c r="O240" s="95" t="s">
        <v>260</v>
      </c>
      <c r="P240" s="97">
        <v>6116</v>
      </c>
      <c r="Q240" s="19"/>
      <c r="R240" s="19"/>
      <c r="S240" s="97">
        <v>13073</v>
      </c>
      <c r="T240" s="19"/>
      <c r="U240" s="19"/>
      <c r="V240" s="102">
        <v>162</v>
      </c>
    </row>
    <row r="241" spans="1:22" x14ac:dyDescent="0.25">
      <c r="A241" s="13"/>
      <c r="B241" s="14"/>
      <c r="C241" s="114" t="s">
        <v>459</v>
      </c>
      <c r="D241" s="114"/>
      <c r="E241" s="114"/>
      <c r="F241" s="14"/>
      <c r="G241" s="98">
        <v>8173</v>
      </c>
      <c r="H241" s="14"/>
      <c r="I241" s="14"/>
      <c r="J241" s="98">
        <v>3136</v>
      </c>
      <c r="K241" s="14"/>
      <c r="L241" s="14"/>
      <c r="M241" s="98">
        <v>5037</v>
      </c>
      <c r="N241" s="14"/>
      <c r="O241" s="14"/>
      <c r="P241" s="135">
        <v>655</v>
      </c>
      <c r="Q241" s="14"/>
      <c r="R241" s="14"/>
      <c r="S241" s="98">
        <v>3330</v>
      </c>
      <c r="T241" s="14"/>
      <c r="U241" s="14"/>
      <c r="V241" s="135">
        <v>55</v>
      </c>
    </row>
    <row r="242" spans="1:22" x14ac:dyDescent="0.25">
      <c r="A242" s="13"/>
      <c r="B242" s="19"/>
      <c r="C242" s="113" t="s">
        <v>460</v>
      </c>
      <c r="D242" s="113"/>
      <c r="E242" s="113"/>
      <c r="F242" s="19"/>
      <c r="G242" s="97">
        <v>23818</v>
      </c>
      <c r="H242" s="19"/>
      <c r="I242" s="19"/>
      <c r="J242" s="97">
        <v>22397</v>
      </c>
      <c r="K242" s="19"/>
      <c r="L242" s="19"/>
      <c r="M242" s="97">
        <v>1421</v>
      </c>
      <c r="N242" s="19"/>
      <c r="O242" s="19"/>
      <c r="P242" s="97">
        <v>3209</v>
      </c>
      <c r="Q242" s="19"/>
      <c r="R242" s="19"/>
      <c r="S242" s="97">
        <v>5355</v>
      </c>
      <c r="T242" s="19"/>
      <c r="U242" s="19"/>
      <c r="V242" s="102">
        <v>280</v>
      </c>
    </row>
    <row r="243" spans="1:22" x14ac:dyDescent="0.25">
      <c r="A243" s="13"/>
      <c r="B243" s="14"/>
      <c r="C243" s="114" t="s">
        <v>461</v>
      </c>
      <c r="D243" s="114"/>
      <c r="E243" s="114"/>
      <c r="F243" s="14"/>
      <c r="G243" s="98">
        <v>30931</v>
      </c>
      <c r="H243" s="14"/>
      <c r="I243" s="14"/>
      <c r="J243" s="98">
        <v>20095</v>
      </c>
      <c r="K243" s="14"/>
      <c r="L243" s="14"/>
      <c r="M243" s="98">
        <v>10836</v>
      </c>
      <c r="N243" s="14"/>
      <c r="O243" s="14"/>
      <c r="P243" s="98">
        <v>2300</v>
      </c>
      <c r="Q243" s="14"/>
      <c r="R243" s="14"/>
      <c r="S243" s="98">
        <v>26591</v>
      </c>
      <c r="T243" s="14"/>
      <c r="U243" s="14"/>
      <c r="V243" s="135">
        <v>497</v>
      </c>
    </row>
    <row r="244" spans="1:22" x14ac:dyDescent="0.25">
      <c r="A244" s="13"/>
      <c r="B244" s="19"/>
      <c r="C244" s="113" t="s">
        <v>431</v>
      </c>
      <c r="D244" s="113"/>
      <c r="E244" s="113"/>
      <c r="F244" s="19"/>
      <c r="G244" s="97">
        <v>1079</v>
      </c>
      <c r="H244" s="19"/>
      <c r="I244" s="19"/>
      <c r="J244" s="97">
        <v>1051</v>
      </c>
      <c r="K244" s="19"/>
      <c r="L244" s="19"/>
      <c r="M244" s="102">
        <v>28</v>
      </c>
      <c r="N244" s="19"/>
      <c r="O244" s="19"/>
      <c r="P244" s="102">
        <v>114</v>
      </c>
      <c r="Q244" s="19"/>
      <c r="R244" s="19"/>
      <c r="S244" s="102">
        <v>33</v>
      </c>
      <c r="T244" s="19"/>
      <c r="U244" s="19"/>
      <c r="V244" s="102">
        <v>28</v>
      </c>
    </row>
    <row r="245" spans="1:22" ht="15.75" thickBot="1" x14ac:dyDescent="0.3">
      <c r="A245" s="13"/>
      <c r="B245" s="14"/>
      <c r="C245" s="14"/>
      <c r="D245" s="114" t="s">
        <v>487</v>
      </c>
      <c r="E245" s="114"/>
      <c r="F245" s="30"/>
      <c r="G245" s="30"/>
      <c r="H245" s="14"/>
      <c r="I245" s="14"/>
      <c r="J245" s="30"/>
      <c r="K245" s="14"/>
      <c r="L245" s="30"/>
      <c r="M245" s="30"/>
      <c r="N245" s="14"/>
      <c r="O245" s="30"/>
      <c r="P245" s="30"/>
      <c r="Q245" s="14"/>
      <c r="R245" s="30"/>
      <c r="S245" s="30"/>
      <c r="T245" s="14"/>
      <c r="U245" s="30"/>
      <c r="V245" s="30"/>
    </row>
    <row r="246" spans="1:22" ht="15.75" thickBot="1" x14ac:dyDescent="0.3">
      <c r="A246" s="13"/>
      <c r="B246" s="14"/>
      <c r="C246" s="14"/>
      <c r="D246" s="14"/>
      <c r="E246" s="96" t="s">
        <v>485</v>
      </c>
      <c r="F246" s="139"/>
      <c r="G246" s="140">
        <v>77157</v>
      </c>
      <c r="H246" s="14"/>
      <c r="I246" s="14"/>
      <c r="J246" s="140">
        <v>59835</v>
      </c>
      <c r="K246" s="14"/>
      <c r="L246" s="139"/>
      <c r="M246" s="140">
        <v>17322</v>
      </c>
      <c r="N246" s="14"/>
      <c r="O246" s="139"/>
      <c r="P246" s="140">
        <v>12394</v>
      </c>
      <c r="Q246" s="14"/>
      <c r="R246" s="139"/>
      <c r="S246" s="140">
        <v>48382</v>
      </c>
      <c r="T246" s="14"/>
      <c r="U246" s="139"/>
      <c r="V246" s="140">
        <v>1022</v>
      </c>
    </row>
    <row r="247" spans="1:22" x14ac:dyDescent="0.25">
      <c r="A247" s="13"/>
      <c r="B247" s="113" t="s">
        <v>488</v>
      </c>
      <c r="C247" s="113"/>
      <c r="D247" s="113"/>
      <c r="E247" s="113"/>
      <c r="F247" s="22"/>
      <c r="G247" s="22"/>
      <c r="H247" s="19"/>
      <c r="I247" s="19"/>
      <c r="J247" s="22"/>
      <c r="K247" s="19"/>
      <c r="L247" s="22"/>
      <c r="M247" s="22"/>
      <c r="N247" s="19"/>
      <c r="O247" s="22"/>
      <c r="P247" s="22"/>
      <c r="Q247" s="19"/>
      <c r="R247" s="22"/>
      <c r="S247" s="22"/>
      <c r="T247" s="19"/>
      <c r="U247" s="22"/>
      <c r="V247" s="22"/>
    </row>
    <row r="248" spans="1:22" x14ac:dyDescent="0.25">
      <c r="A248" s="13"/>
      <c r="B248" s="14"/>
      <c r="C248" s="114" t="s">
        <v>483</v>
      </c>
      <c r="D248" s="114"/>
      <c r="E248" s="114"/>
      <c r="F248" s="14"/>
      <c r="G248" s="98">
        <v>29692</v>
      </c>
      <c r="H248" s="14"/>
      <c r="I248" s="14"/>
      <c r="J248" s="98">
        <v>26778</v>
      </c>
      <c r="K248" s="14"/>
      <c r="L248" s="14"/>
      <c r="M248" s="98">
        <v>2914</v>
      </c>
      <c r="N248" s="14"/>
      <c r="O248" s="14"/>
      <c r="P248" s="98">
        <v>6116</v>
      </c>
      <c r="Q248" s="14"/>
      <c r="R248" s="14"/>
      <c r="S248" s="98">
        <v>26739</v>
      </c>
      <c r="T248" s="14"/>
      <c r="U248" s="14"/>
      <c r="V248" s="135">
        <v>314</v>
      </c>
    </row>
    <row r="249" spans="1:22" x14ac:dyDescent="0.25">
      <c r="A249" s="13"/>
      <c r="B249" s="19"/>
      <c r="C249" s="113" t="s">
        <v>459</v>
      </c>
      <c r="D249" s="113"/>
      <c r="E249" s="113"/>
      <c r="F249" s="19"/>
      <c r="G249" s="97">
        <v>16286</v>
      </c>
      <c r="H249" s="19"/>
      <c r="I249" s="19"/>
      <c r="J249" s="97">
        <v>10650</v>
      </c>
      <c r="K249" s="19"/>
      <c r="L249" s="19"/>
      <c r="M249" s="97">
        <v>5636</v>
      </c>
      <c r="N249" s="19"/>
      <c r="O249" s="19"/>
      <c r="P249" s="102">
        <v>655</v>
      </c>
      <c r="Q249" s="19"/>
      <c r="R249" s="19"/>
      <c r="S249" s="97">
        <v>11550</v>
      </c>
      <c r="T249" s="19"/>
      <c r="U249" s="19"/>
      <c r="V249" s="102">
        <v>128</v>
      </c>
    </row>
    <row r="250" spans="1:22" x14ac:dyDescent="0.25">
      <c r="A250" s="13"/>
      <c r="B250" s="14"/>
      <c r="C250" s="114" t="s">
        <v>460</v>
      </c>
      <c r="D250" s="114"/>
      <c r="E250" s="114"/>
      <c r="F250" s="14"/>
      <c r="G250" s="98">
        <v>45400</v>
      </c>
      <c r="H250" s="14"/>
      <c r="I250" s="14"/>
      <c r="J250" s="98">
        <v>43805</v>
      </c>
      <c r="K250" s="14"/>
      <c r="L250" s="14"/>
      <c r="M250" s="98">
        <v>1595</v>
      </c>
      <c r="N250" s="14"/>
      <c r="O250" s="14"/>
      <c r="P250" s="98">
        <v>3209</v>
      </c>
      <c r="Q250" s="14"/>
      <c r="R250" s="14"/>
      <c r="S250" s="98">
        <v>23098</v>
      </c>
      <c r="T250" s="14"/>
      <c r="U250" s="14"/>
      <c r="V250" s="135">
        <v>512</v>
      </c>
    </row>
    <row r="251" spans="1:22" x14ac:dyDescent="0.25">
      <c r="A251" s="13"/>
      <c r="B251" s="19"/>
      <c r="C251" s="113" t="s">
        <v>461</v>
      </c>
      <c r="D251" s="113"/>
      <c r="E251" s="113"/>
      <c r="F251" s="19"/>
      <c r="G251" s="97">
        <v>159524</v>
      </c>
      <c r="H251" s="19"/>
      <c r="I251" s="19"/>
      <c r="J251" s="97">
        <v>125863</v>
      </c>
      <c r="K251" s="19"/>
      <c r="L251" s="19"/>
      <c r="M251" s="97">
        <v>33661</v>
      </c>
      <c r="N251" s="19"/>
      <c r="O251" s="19"/>
      <c r="P251" s="97">
        <v>2300</v>
      </c>
      <c r="Q251" s="19"/>
      <c r="R251" s="19"/>
      <c r="S251" s="97">
        <v>114064</v>
      </c>
      <c r="T251" s="19"/>
      <c r="U251" s="19"/>
      <c r="V251" s="97">
        <v>1870</v>
      </c>
    </row>
    <row r="252" spans="1:22" ht="15.75" thickBot="1" x14ac:dyDescent="0.3">
      <c r="A252" s="13"/>
      <c r="B252" s="14"/>
      <c r="C252" s="114" t="s">
        <v>431</v>
      </c>
      <c r="D252" s="114"/>
      <c r="E252" s="114"/>
      <c r="F252" s="30"/>
      <c r="G252" s="103">
        <v>1079</v>
      </c>
      <c r="H252" s="14"/>
      <c r="I252" s="30"/>
      <c r="J252" s="103">
        <v>1051</v>
      </c>
      <c r="K252" s="14"/>
      <c r="L252" s="30"/>
      <c r="M252" s="104">
        <v>28</v>
      </c>
      <c r="N252" s="14"/>
      <c r="O252" s="30"/>
      <c r="P252" s="104">
        <v>114</v>
      </c>
      <c r="Q252" s="14"/>
      <c r="R252" s="30"/>
      <c r="S252" s="104">
        <v>33</v>
      </c>
      <c r="T252" s="14"/>
      <c r="U252" s="30"/>
      <c r="V252" s="104">
        <v>28</v>
      </c>
    </row>
    <row r="253" spans="1:22" ht="15.75" thickBot="1" x14ac:dyDescent="0.3">
      <c r="A253" s="13"/>
      <c r="B253" s="19"/>
      <c r="C253" s="19"/>
      <c r="D253" s="19"/>
      <c r="E253" s="95" t="s">
        <v>489</v>
      </c>
      <c r="F253" s="105" t="s">
        <v>260</v>
      </c>
      <c r="G253" s="106">
        <v>251981</v>
      </c>
      <c r="H253" s="19"/>
      <c r="I253" s="105" t="s">
        <v>260</v>
      </c>
      <c r="J253" s="106">
        <v>208147</v>
      </c>
      <c r="K253" s="19"/>
      <c r="L253" s="105" t="s">
        <v>260</v>
      </c>
      <c r="M253" s="106">
        <v>43834</v>
      </c>
      <c r="N253" s="19"/>
      <c r="O253" s="105" t="s">
        <v>260</v>
      </c>
      <c r="P253" s="106">
        <v>12394</v>
      </c>
      <c r="Q253" s="19"/>
      <c r="R253" s="105" t="s">
        <v>260</v>
      </c>
      <c r="S253" s="106">
        <v>175484</v>
      </c>
      <c r="T253" s="19"/>
      <c r="U253" s="105" t="s">
        <v>260</v>
      </c>
      <c r="V253" s="106">
        <v>2852</v>
      </c>
    </row>
    <row r="254" spans="1:22" ht="15.75" thickTop="1" x14ac:dyDescent="0.25">
      <c r="A254" s="13"/>
      <c r="B254" s="14"/>
      <c r="C254" s="14"/>
      <c r="D254" s="14"/>
      <c r="E254" s="14"/>
      <c r="F254" s="38"/>
      <c r="G254" s="38"/>
      <c r="H254" s="14"/>
      <c r="I254" s="38"/>
      <c r="J254" s="38"/>
      <c r="K254" s="14"/>
      <c r="L254" s="38"/>
      <c r="M254" s="38"/>
      <c r="N254" s="14"/>
      <c r="O254" s="38"/>
      <c r="P254" s="38"/>
      <c r="Q254" s="14"/>
      <c r="R254" s="38"/>
      <c r="S254" s="38"/>
      <c r="T254" s="14"/>
      <c r="U254" s="38"/>
      <c r="V254" s="38"/>
    </row>
    <row r="255" spans="1:22" x14ac:dyDescent="0.25">
      <c r="A255" s="13"/>
      <c r="B255" s="113" t="s">
        <v>482</v>
      </c>
      <c r="C255" s="113"/>
      <c r="D255" s="113"/>
      <c r="E255" s="113"/>
      <c r="F255" s="19"/>
      <c r="G255" s="19"/>
      <c r="H255" s="19"/>
      <c r="I255" s="19"/>
      <c r="J255" s="19"/>
      <c r="K255" s="19"/>
      <c r="L255" s="19"/>
      <c r="M255" s="19"/>
      <c r="N255" s="19"/>
      <c r="O255" s="19"/>
      <c r="P255" s="19"/>
      <c r="Q255" s="19"/>
      <c r="R255" s="19"/>
      <c r="S255" s="19"/>
      <c r="T255" s="19"/>
      <c r="U255" s="19"/>
      <c r="V255" s="19"/>
    </row>
    <row r="256" spans="1:22" x14ac:dyDescent="0.25">
      <c r="A256" s="13"/>
      <c r="B256" s="14"/>
      <c r="C256" s="114" t="s">
        <v>393</v>
      </c>
      <c r="D256" s="114"/>
      <c r="E256" s="114"/>
      <c r="F256" s="96" t="s">
        <v>260</v>
      </c>
      <c r="G256" s="98">
        <v>70279</v>
      </c>
      <c r="H256" s="14"/>
      <c r="I256" s="96" t="s">
        <v>260</v>
      </c>
      <c r="J256" s="98">
        <v>46640</v>
      </c>
      <c r="K256" s="14"/>
      <c r="L256" s="96" t="s">
        <v>260</v>
      </c>
      <c r="M256" s="98">
        <v>23639</v>
      </c>
      <c r="N256" s="14"/>
      <c r="O256" s="14"/>
      <c r="P256" s="14"/>
      <c r="Q256" s="14"/>
      <c r="R256" s="96" t="s">
        <v>260</v>
      </c>
      <c r="S256" s="98">
        <v>26627</v>
      </c>
      <c r="T256" s="14"/>
      <c r="U256" s="96" t="s">
        <v>260</v>
      </c>
      <c r="V256" s="135">
        <v>455</v>
      </c>
    </row>
    <row r="257" spans="1:41" x14ac:dyDescent="0.25">
      <c r="A257" s="13"/>
      <c r="B257" s="19"/>
      <c r="C257" s="113" t="s">
        <v>394</v>
      </c>
      <c r="D257" s="113"/>
      <c r="E257" s="113"/>
      <c r="F257" s="19"/>
      <c r="G257" s="97">
        <v>104545</v>
      </c>
      <c r="H257" s="19"/>
      <c r="I257" s="19"/>
      <c r="J257" s="97">
        <v>101672</v>
      </c>
      <c r="K257" s="19"/>
      <c r="L257" s="19"/>
      <c r="M257" s="97">
        <v>2873</v>
      </c>
      <c r="N257" s="19"/>
      <c r="O257" s="19"/>
      <c r="P257" s="19"/>
      <c r="Q257" s="19"/>
      <c r="R257" s="19"/>
      <c r="S257" s="97">
        <v>100475</v>
      </c>
      <c r="T257" s="19"/>
      <c r="U257" s="19"/>
      <c r="V257" s="97">
        <v>1375</v>
      </c>
    </row>
    <row r="258" spans="1:41" ht="15.75" thickBot="1" x14ac:dyDescent="0.3">
      <c r="A258" s="13"/>
      <c r="B258" s="14"/>
      <c r="C258" s="14"/>
      <c r="D258" s="114" t="s">
        <v>484</v>
      </c>
      <c r="E258" s="114"/>
      <c r="F258" s="30"/>
      <c r="G258" s="30"/>
      <c r="H258" s="14"/>
      <c r="I258" s="14"/>
      <c r="J258" s="30"/>
      <c r="K258" s="14"/>
      <c r="L258" s="30"/>
      <c r="M258" s="30"/>
      <c r="N258" s="14"/>
      <c r="O258" s="14"/>
      <c r="P258" s="14"/>
      <c r="Q258" s="14"/>
      <c r="R258" s="30"/>
      <c r="S258" s="30"/>
      <c r="T258" s="14"/>
      <c r="U258" s="30"/>
      <c r="V258" s="30"/>
    </row>
    <row r="259" spans="1:41" ht="15.75" thickBot="1" x14ac:dyDescent="0.3">
      <c r="A259" s="13"/>
      <c r="B259" s="14"/>
      <c r="C259" s="14"/>
      <c r="D259" s="14"/>
      <c r="E259" s="96" t="s">
        <v>485</v>
      </c>
      <c r="F259" s="139"/>
      <c r="G259" s="140">
        <v>174824</v>
      </c>
      <c r="H259" s="14"/>
      <c r="I259" s="14"/>
      <c r="J259" s="140">
        <v>148312</v>
      </c>
      <c r="K259" s="14"/>
      <c r="L259" s="139"/>
      <c r="M259" s="140">
        <v>26512</v>
      </c>
      <c r="N259" s="14"/>
      <c r="O259" s="14"/>
      <c r="P259" s="14"/>
      <c r="Q259" s="14"/>
      <c r="R259" s="139"/>
      <c r="S259" s="140">
        <v>127102</v>
      </c>
      <c r="T259" s="14"/>
      <c r="U259" s="139"/>
      <c r="V259" s="140">
        <v>1830</v>
      </c>
    </row>
    <row r="260" spans="1:41" x14ac:dyDescent="0.25">
      <c r="A260" s="13"/>
      <c r="B260" s="113" t="s">
        <v>486</v>
      </c>
      <c r="C260" s="113"/>
      <c r="D260" s="113"/>
      <c r="E260" s="113"/>
      <c r="F260" s="22"/>
      <c r="G260" s="22"/>
      <c r="H260" s="19"/>
      <c r="I260" s="19"/>
      <c r="J260" s="22"/>
      <c r="K260" s="19"/>
      <c r="L260" s="22"/>
      <c r="M260" s="22"/>
      <c r="N260" s="19"/>
      <c r="O260" s="19"/>
      <c r="P260" s="19"/>
      <c r="Q260" s="19"/>
      <c r="R260" s="22"/>
      <c r="S260" s="22"/>
      <c r="T260" s="19"/>
      <c r="U260" s="22"/>
      <c r="V260" s="22"/>
    </row>
    <row r="261" spans="1:41" x14ac:dyDescent="0.25">
      <c r="A261" s="13"/>
      <c r="B261" s="14"/>
      <c r="C261" s="114" t="s">
        <v>393</v>
      </c>
      <c r="D261" s="114"/>
      <c r="E261" s="114"/>
      <c r="F261" s="14"/>
      <c r="G261" s="98">
        <v>71261</v>
      </c>
      <c r="H261" s="14"/>
      <c r="I261" s="14"/>
      <c r="J261" s="98">
        <v>54672</v>
      </c>
      <c r="K261" s="14"/>
      <c r="L261" s="14"/>
      <c r="M261" s="98">
        <v>16589</v>
      </c>
      <c r="N261" s="14"/>
      <c r="O261" s="96" t="s">
        <v>260</v>
      </c>
      <c r="P261" s="98">
        <v>10780</v>
      </c>
      <c r="Q261" s="14"/>
      <c r="R261" s="14"/>
      <c r="S261" s="98">
        <v>45605</v>
      </c>
      <c r="T261" s="14"/>
      <c r="U261" s="14"/>
      <c r="V261" s="135">
        <v>969</v>
      </c>
    </row>
    <row r="262" spans="1:41" x14ac:dyDescent="0.25">
      <c r="A262" s="13"/>
      <c r="B262" s="19"/>
      <c r="C262" s="113" t="s">
        <v>394</v>
      </c>
      <c r="D262" s="113"/>
      <c r="E262" s="113"/>
      <c r="F262" s="19"/>
      <c r="G262" s="97">
        <v>5896</v>
      </c>
      <c r="H262" s="19"/>
      <c r="I262" s="19"/>
      <c r="J262" s="97">
        <v>5163</v>
      </c>
      <c r="K262" s="19"/>
      <c r="L262" s="19"/>
      <c r="M262" s="102">
        <v>733</v>
      </c>
      <c r="N262" s="19"/>
      <c r="O262" s="19"/>
      <c r="P262" s="97">
        <v>1614</v>
      </c>
      <c r="Q262" s="19"/>
      <c r="R262" s="19"/>
      <c r="S262" s="97">
        <v>2777</v>
      </c>
      <c r="T262" s="19"/>
      <c r="U262" s="19"/>
      <c r="V262" s="102">
        <v>53</v>
      </c>
    </row>
    <row r="263" spans="1:41" ht="15.75" thickBot="1" x14ac:dyDescent="0.3">
      <c r="A263" s="13"/>
      <c r="B263" s="14"/>
      <c r="C263" s="14"/>
      <c r="D263" s="114" t="s">
        <v>487</v>
      </c>
      <c r="E263" s="114"/>
      <c r="F263" s="30"/>
      <c r="G263" s="30"/>
      <c r="H263" s="14"/>
      <c r="I263" s="14"/>
      <c r="J263" s="30"/>
      <c r="K263" s="14"/>
      <c r="L263" s="30"/>
      <c r="M263" s="30"/>
      <c r="N263" s="14"/>
      <c r="O263" s="30"/>
      <c r="P263" s="30"/>
      <c r="Q263" s="14"/>
      <c r="R263" s="30"/>
      <c r="S263" s="30"/>
      <c r="T263" s="14"/>
      <c r="U263" s="30"/>
      <c r="V263" s="30"/>
    </row>
    <row r="264" spans="1:41" ht="15.75" thickBot="1" x14ac:dyDescent="0.3">
      <c r="A264" s="13"/>
      <c r="B264" s="14"/>
      <c r="C264" s="14"/>
      <c r="D264" s="14"/>
      <c r="E264" s="96" t="s">
        <v>485</v>
      </c>
      <c r="F264" s="139"/>
      <c r="G264" s="140">
        <v>77157</v>
      </c>
      <c r="H264" s="14"/>
      <c r="I264" s="14"/>
      <c r="J264" s="140">
        <v>59835</v>
      </c>
      <c r="K264" s="14"/>
      <c r="L264" s="139"/>
      <c r="M264" s="140">
        <v>17322</v>
      </c>
      <c r="N264" s="14"/>
      <c r="O264" s="139"/>
      <c r="P264" s="140">
        <v>12394</v>
      </c>
      <c r="Q264" s="14"/>
      <c r="R264" s="139"/>
      <c r="S264" s="140">
        <v>48382</v>
      </c>
      <c r="T264" s="14"/>
      <c r="U264" s="139"/>
      <c r="V264" s="140">
        <v>1022</v>
      </c>
    </row>
    <row r="265" spans="1:41" x14ac:dyDescent="0.25">
      <c r="A265" s="13"/>
      <c r="B265" s="113" t="s">
        <v>488</v>
      </c>
      <c r="C265" s="113"/>
      <c r="D265" s="113"/>
      <c r="E265" s="113"/>
      <c r="F265" s="22"/>
      <c r="G265" s="22"/>
      <c r="H265" s="19"/>
      <c r="I265" s="19"/>
      <c r="J265" s="22"/>
      <c r="K265" s="19"/>
      <c r="L265" s="22"/>
      <c r="M265" s="22"/>
      <c r="N265" s="19"/>
      <c r="O265" s="22"/>
      <c r="P265" s="22"/>
      <c r="Q265" s="19"/>
      <c r="R265" s="22"/>
      <c r="S265" s="22"/>
      <c r="T265" s="19"/>
      <c r="U265" s="22"/>
      <c r="V265" s="22"/>
    </row>
    <row r="266" spans="1:41" x14ac:dyDescent="0.25">
      <c r="A266" s="13"/>
      <c r="B266" s="14"/>
      <c r="C266" s="114" t="s">
        <v>393</v>
      </c>
      <c r="D266" s="114"/>
      <c r="E266" s="114"/>
      <c r="F266" s="14"/>
      <c r="G266" s="98">
        <v>141540</v>
      </c>
      <c r="H266" s="14"/>
      <c r="I266" s="14"/>
      <c r="J266" s="98">
        <v>101312</v>
      </c>
      <c r="K266" s="14"/>
      <c r="L266" s="14"/>
      <c r="M266" s="98">
        <v>40228</v>
      </c>
      <c r="N266" s="14"/>
      <c r="O266" s="14"/>
      <c r="P266" s="98">
        <v>10780</v>
      </c>
      <c r="Q266" s="14"/>
      <c r="R266" s="14"/>
      <c r="S266" s="98">
        <v>72232</v>
      </c>
      <c r="T266" s="14"/>
      <c r="U266" s="14"/>
      <c r="V266" s="98">
        <v>1424</v>
      </c>
    </row>
    <row r="267" spans="1:41" ht="15.75" thickBot="1" x14ac:dyDescent="0.3">
      <c r="A267" s="13"/>
      <c r="B267" s="19"/>
      <c r="C267" s="113" t="s">
        <v>490</v>
      </c>
      <c r="D267" s="113"/>
      <c r="E267" s="113"/>
      <c r="F267" s="48"/>
      <c r="G267" s="99">
        <v>110441</v>
      </c>
      <c r="H267" s="19"/>
      <c r="I267" s="48"/>
      <c r="J267" s="99">
        <v>106835</v>
      </c>
      <c r="K267" s="19"/>
      <c r="L267" s="48"/>
      <c r="M267" s="99">
        <v>3606</v>
      </c>
      <c r="N267" s="19"/>
      <c r="O267" s="48"/>
      <c r="P267" s="99">
        <v>1614</v>
      </c>
      <c r="Q267" s="19"/>
      <c r="R267" s="48"/>
      <c r="S267" s="99">
        <v>103252</v>
      </c>
      <c r="T267" s="19"/>
      <c r="U267" s="48"/>
      <c r="V267" s="99">
        <v>1428</v>
      </c>
    </row>
    <row r="268" spans="1:41" ht="15.75" thickBot="1" x14ac:dyDescent="0.3">
      <c r="A268" s="13"/>
      <c r="B268" s="14"/>
      <c r="C268" s="14"/>
      <c r="D268" s="14"/>
      <c r="E268" s="96" t="s">
        <v>489</v>
      </c>
      <c r="F268" s="100" t="s">
        <v>260</v>
      </c>
      <c r="G268" s="101">
        <v>251981</v>
      </c>
      <c r="H268" s="14"/>
      <c r="I268" s="100" t="s">
        <v>260</v>
      </c>
      <c r="J268" s="101">
        <v>208147</v>
      </c>
      <c r="K268" s="14"/>
      <c r="L268" s="100" t="s">
        <v>260</v>
      </c>
      <c r="M268" s="101">
        <v>43834</v>
      </c>
      <c r="N268" s="14"/>
      <c r="O268" s="100" t="s">
        <v>260</v>
      </c>
      <c r="P268" s="101">
        <v>12394</v>
      </c>
      <c r="Q268" s="14"/>
      <c r="R268" s="100" t="s">
        <v>260</v>
      </c>
      <c r="S268" s="101">
        <v>175484</v>
      </c>
      <c r="T268" s="14"/>
      <c r="U268" s="100" t="s">
        <v>260</v>
      </c>
      <c r="V268" s="101">
        <v>2852</v>
      </c>
    </row>
    <row r="269" spans="1:41" ht="15.75" thickTop="1" x14ac:dyDescent="0.25">
      <c r="A269" s="13"/>
      <c r="B269" s="14"/>
      <c r="C269" s="14"/>
      <c r="D269" s="14"/>
      <c r="E269" s="14"/>
      <c r="F269" s="38"/>
      <c r="G269" s="38"/>
      <c r="H269" s="14"/>
      <c r="I269" s="38"/>
      <c r="J269" s="38"/>
      <c r="K269" s="14"/>
      <c r="L269" s="38"/>
      <c r="M269" s="38"/>
      <c r="N269" s="14"/>
      <c r="O269" s="38"/>
      <c r="P269" s="38"/>
      <c r="Q269" s="14"/>
      <c r="R269" s="38"/>
      <c r="S269" s="38"/>
      <c r="T269" s="14"/>
      <c r="U269" s="38"/>
      <c r="V269" s="38"/>
    </row>
    <row r="270" spans="1:41" x14ac:dyDescent="0.25">
      <c r="A270" s="13"/>
      <c r="B270" s="141">
        <v>-1</v>
      </c>
      <c r="C270" s="114" t="s">
        <v>491</v>
      </c>
      <c r="D270" s="114"/>
      <c r="E270" s="114"/>
      <c r="F270" s="114"/>
      <c r="G270" s="114"/>
      <c r="H270" s="114"/>
      <c r="I270" s="114"/>
      <c r="J270" s="114"/>
      <c r="K270" s="114"/>
      <c r="L270" s="114"/>
      <c r="M270" s="114"/>
      <c r="N270" s="114"/>
      <c r="O270" s="114"/>
      <c r="P270" s="114"/>
      <c r="Q270" s="114"/>
      <c r="R270" s="114"/>
      <c r="S270" s="114"/>
      <c r="T270" s="114"/>
      <c r="U270" s="114"/>
      <c r="V270" s="114"/>
    </row>
    <row r="271" spans="1:41" x14ac:dyDescent="0.25">
      <c r="A271" s="13"/>
      <c r="B271" s="15"/>
      <c r="C271" s="114"/>
      <c r="D271" s="114"/>
      <c r="E271" s="114"/>
      <c r="F271" s="114"/>
      <c r="G271" s="114"/>
      <c r="H271" s="114"/>
      <c r="I271" s="114"/>
      <c r="J271" s="114"/>
      <c r="K271" s="114"/>
      <c r="L271" s="114"/>
      <c r="M271" s="114"/>
      <c r="N271" s="114"/>
      <c r="O271" s="114"/>
      <c r="P271" s="114"/>
      <c r="Q271" s="114"/>
      <c r="R271" s="114"/>
      <c r="S271" s="114"/>
      <c r="T271" s="114"/>
      <c r="U271" s="114"/>
      <c r="V271" s="114"/>
      <c r="W271" s="14"/>
      <c r="X271" s="14"/>
      <c r="Y271" s="14"/>
      <c r="Z271" s="14"/>
      <c r="AA271" s="14"/>
      <c r="AB271" s="14"/>
      <c r="AC271" s="14"/>
      <c r="AD271" s="14"/>
      <c r="AE271" s="14"/>
      <c r="AF271" s="14"/>
      <c r="AG271" s="14"/>
      <c r="AH271" s="14"/>
      <c r="AI271" s="14"/>
      <c r="AJ271" s="14"/>
      <c r="AK271" s="14"/>
      <c r="AL271" s="14"/>
      <c r="AM271" s="14"/>
      <c r="AN271" s="14"/>
      <c r="AO271" s="14"/>
    </row>
    <row r="272" spans="1:41" x14ac:dyDescent="0.25">
      <c r="A272" s="13"/>
      <c r="B272" s="141">
        <v>-2</v>
      </c>
      <c r="C272" s="114" t="s">
        <v>492</v>
      </c>
      <c r="D272" s="114"/>
      <c r="E272" s="114"/>
      <c r="F272" s="114"/>
      <c r="G272" s="114"/>
      <c r="H272" s="114"/>
      <c r="I272" s="114"/>
      <c r="J272" s="114"/>
      <c r="K272" s="114"/>
      <c r="L272" s="114"/>
      <c r="M272" s="114"/>
      <c r="N272" s="114"/>
      <c r="O272" s="114"/>
      <c r="P272" s="114"/>
      <c r="Q272" s="114"/>
      <c r="R272" s="114"/>
      <c r="S272" s="114"/>
      <c r="T272" s="114"/>
      <c r="U272" s="114"/>
      <c r="V272" s="114"/>
    </row>
    <row r="273" spans="1:22" x14ac:dyDescent="0.25">
      <c r="A273" s="13"/>
      <c r="B273" s="141">
        <v>-3</v>
      </c>
      <c r="C273" s="114" t="s">
        <v>493</v>
      </c>
      <c r="D273" s="114"/>
      <c r="E273" s="114"/>
      <c r="F273" s="114"/>
      <c r="G273" s="114"/>
      <c r="H273" s="114"/>
      <c r="I273" s="114"/>
      <c r="J273" s="114"/>
      <c r="K273" s="114"/>
      <c r="L273" s="114"/>
      <c r="M273" s="114"/>
      <c r="N273" s="114"/>
      <c r="O273" s="114"/>
      <c r="P273" s="114"/>
      <c r="Q273" s="114"/>
      <c r="R273" s="114"/>
      <c r="S273" s="114"/>
      <c r="T273" s="114"/>
      <c r="U273" s="114"/>
      <c r="V273" s="114"/>
    </row>
    <row r="274" spans="1:22" x14ac:dyDescent="0.25">
      <c r="A274" s="13"/>
      <c r="B274" s="110" t="s">
        <v>494</v>
      </c>
      <c r="C274" s="110"/>
      <c r="D274" s="110"/>
      <c r="E274" s="110"/>
      <c r="F274" s="110"/>
      <c r="G274" s="110"/>
      <c r="H274" s="110"/>
      <c r="I274" s="110"/>
      <c r="J274" s="110"/>
      <c r="K274" s="110"/>
      <c r="L274" s="110"/>
      <c r="M274" s="110"/>
      <c r="N274" s="110"/>
      <c r="O274" s="110"/>
      <c r="P274" s="110"/>
      <c r="Q274" s="110"/>
      <c r="R274" s="110"/>
      <c r="S274" s="110"/>
      <c r="T274" s="110"/>
      <c r="U274" s="110"/>
      <c r="V274" s="110"/>
    </row>
    <row r="275" spans="1:22" x14ac:dyDescent="0.25">
      <c r="A275" s="13"/>
      <c r="B275" s="14"/>
      <c r="C275" s="14"/>
      <c r="D275" s="14"/>
      <c r="E275" s="14"/>
      <c r="F275" s="14"/>
      <c r="G275" s="14"/>
      <c r="H275" s="14"/>
      <c r="I275" s="14"/>
      <c r="J275" s="14"/>
      <c r="K275" s="14"/>
      <c r="L275" s="14"/>
      <c r="M275" s="14"/>
      <c r="N275" s="14"/>
      <c r="O275" s="14"/>
      <c r="P275" s="14"/>
      <c r="Q275" s="14"/>
      <c r="R275" s="14"/>
      <c r="S275" s="14"/>
      <c r="T275" s="14"/>
      <c r="U275" s="14"/>
      <c r="V275" s="14"/>
    </row>
    <row r="276" spans="1:22" x14ac:dyDescent="0.25">
      <c r="A276" s="13"/>
      <c r="B276" s="14"/>
      <c r="C276" s="14"/>
      <c r="D276" s="14"/>
      <c r="E276" s="14"/>
      <c r="F276" s="14"/>
      <c r="G276" s="14"/>
      <c r="H276" s="14"/>
      <c r="I276" s="14"/>
      <c r="J276" s="14"/>
      <c r="K276" s="14"/>
      <c r="L276" s="14"/>
      <c r="M276" s="14"/>
      <c r="N276" s="14"/>
      <c r="O276" s="14"/>
      <c r="P276" s="14"/>
      <c r="Q276" s="14"/>
      <c r="R276" s="111" t="s">
        <v>466</v>
      </c>
      <c r="S276" s="111"/>
      <c r="T276" s="14"/>
      <c r="U276" s="14"/>
      <c r="V276" s="14"/>
    </row>
    <row r="277" spans="1:22" x14ac:dyDescent="0.25">
      <c r="A277" s="13"/>
      <c r="B277" s="14"/>
      <c r="C277" s="14"/>
      <c r="D277" s="14"/>
      <c r="E277" s="14"/>
      <c r="F277" s="14"/>
      <c r="G277" s="15"/>
      <c r="H277" s="14"/>
      <c r="I277" s="111" t="s">
        <v>467</v>
      </c>
      <c r="J277" s="111"/>
      <c r="K277" s="14"/>
      <c r="L277" s="14"/>
      <c r="M277" s="14"/>
      <c r="N277" s="14"/>
      <c r="O277" s="14"/>
      <c r="P277" s="14"/>
      <c r="Q277" s="14"/>
      <c r="R277" s="111" t="s">
        <v>467</v>
      </c>
      <c r="S277" s="111"/>
      <c r="T277" s="15"/>
      <c r="U277" s="14"/>
      <c r="V277" s="14"/>
    </row>
    <row r="278" spans="1:22" x14ac:dyDescent="0.25">
      <c r="A278" s="13"/>
      <c r="B278" s="14"/>
      <c r="C278" s="14"/>
      <c r="D278" s="14"/>
      <c r="E278" s="14"/>
      <c r="F278" s="111" t="s">
        <v>468</v>
      </c>
      <c r="G278" s="111"/>
      <c r="H278" s="15"/>
      <c r="I278" s="111" t="s">
        <v>469</v>
      </c>
      <c r="J278" s="111"/>
      <c r="K278" s="14"/>
      <c r="L278" s="14"/>
      <c r="M278" s="14"/>
      <c r="N278" s="14"/>
      <c r="O278" s="111" t="s">
        <v>470</v>
      </c>
      <c r="P278" s="111"/>
      <c r="Q278" s="14"/>
      <c r="R278" s="111" t="s">
        <v>469</v>
      </c>
      <c r="S278" s="111"/>
      <c r="T278" s="15"/>
      <c r="U278" s="111" t="s">
        <v>471</v>
      </c>
      <c r="V278" s="111"/>
    </row>
    <row r="279" spans="1:22" x14ac:dyDescent="0.25">
      <c r="A279" s="13"/>
      <c r="B279" s="14"/>
      <c r="C279" s="14"/>
      <c r="D279" s="14"/>
      <c r="E279" s="14"/>
      <c r="F279" s="111" t="s">
        <v>472</v>
      </c>
      <c r="G279" s="111"/>
      <c r="H279" s="15"/>
      <c r="I279" s="111" t="s">
        <v>473</v>
      </c>
      <c r="J279" s="111"/>
      <c r="K279" s="14"/>
      <c r="L279" s="111" t="s">
        <v>470</v>
      </c>
      <c r="M279" s="111"/>
      <c r="N279" s="15"/>
      <c r="O279" s="111" t="s">
        <v>474</v>
      </c>
      <c r="P279" s="111"/>
      <c r="Q279" s="15"/>
      <c r="R279" s="111" t="s">
        <v>473</v>
      </c>
      <c r="S279" s="111"/>
      <c r="T279" s="15"/>
      <c r="U279" s="111" t="s">
        <v>475</v>
      </c>
      <c r="V279" s="111"/>
    </row>
    <row r="280" spans="1:22" ht="15.75" thickBot="1" x14ac:dyDescent="0.3">
      <c r="A280" s="13"/>
      <c r="B280" s="14"/>
      <c r="C280" s="14"/>
      <c r="D280" s="14"/>
      <c r="E280" s="14"/>
      <c r="F280" s="112" t="s">
        <v>476</v>
      </c>
      <c r="G280" s="112"/>
      <c r="H280" s="15"/>
      <c r="I280" s="112" t="s">
        <v>477</v>
      </c>
      <c r="J280" s="112"/>
      <c r="K280" s="14"/>
      <c r="L280" s="112" t="s">
        <v>478</v>
      </c>
      <c r="M280" s="112"/>
      <c r="N280" s="15"/>
      <c r="O280" s="112" t="s">
        <v>479</v>
      </c>
      <c r="P280" s="112"/>
      <c r="Q280" s="15"/>
      <c r="R280" s="112" t="s">
        <v>480</v>
      </c>
      <c r="S280" s="112"/>
      <c r="T280" s="15"/>
      <c r="U280" s="112" t="s">
        <v>481</v>
      </c>
      <c r="V280" s="112"/>
    </row>
    <row r="281" spans="1:22" x14ac:dyDescent="0.25">
      <c r="A281" s="13"/>
      <c r="B281" s="113" t="s">
        <v>482</v>
      </c>
      <c r="C281" s="113"/>
      <c r="D281" s="113"/>
      <c r="E281" s="113"/>
      <c r="F281" s="22"/>
      <c r="G281" s="22"/>
      <c r="H281" s="19"/>
      <c r="I281" s="22"/>
      <c r="J281" s="22"/>
      <c r="K281" s="19"/>
      <c r="L281" s="22"/>
      <c r="M281" s="22"/>
      <c r="N281" s="19"/>
      <c r="O281" s="22"/>
      <c r="P281" s="22"/>
      <c r="Q281" s="19"/>
      <c r="R281" s="22"/>
      <c r="S281" s="22"/>
      <c r="T281" s="19"/>
      <c r="U281" s="22"/>
      <c r="V281" s="22"/>
    </row>
    <row r="282" spans="1:22" x14ac:dyDescent="0.25">
      <c r="A282" s="13"/>
      <c r="B282" s="14"/>
      <c r="C282" s="114" t="s">
        <v>483</v>
      </c>
      <c r="D282" s="114"/>
      <c r="E282" s="114"/>
      <c r="F282" s="96" t="s">
        <v>260</v>
      </c>
      <c r="G282" s="98">
        <v>31196</v>
      </c>
      <c r="H282" s="14"/>
      <c r="I282" s="96" t="s">
        <v>260</v>
      </c>
      <c r="J282" s="98">
        <v>28034</v>
      </c>
      <c r="K282" s="14"/>
      <c r="L282" s="96" t="s">
        <v>260</v>
      </c>
      <c r="M282" s="98">
        <v>3162</v>
      </c>
      <c r="N282" s="14"/>
      <c r="O282" s="14"/>
      <c r="P282" s="14"/>
      <c r="Q282" s="14"/>
      <c r="R282" s="96" t="s">
        <v>260</v>
      </c>
      <c r="S282" s="98">
        <v>29316</v>
      </c>
      <c r="T282" s="14"/>
      <c r="U282" s="96" t="s">
        <v>260</v>
      </c>
      <c r="V282" s="135">
        <v>390</v>
      </c>
    </row>
    <row r="283" spans="1:22" x14ac:dyDescent="0.25">
      <c r="A283" s="13"/>
      <c r="B283" s="19"/>
      <c r="C283" s="113" t="s">
        <v>459</v>
      </c>
      <c r="D283" s="113"/>
      <c r="E283" s="113"/>
      <c r="F283" s="19"/>
      <c r="G283" s="97">
        <v>17851</v>
      </c>
      <c r="H283" s="19"/>
      <c r="I283" s="19"/>
      <c r="J283" s="97">
        <v>14215</v>
      </c>
      <c r="K283" s="19"/>
      <c r="L283" s="19"/>
      <c r="M283" s="97">
        <v>3636</v>
      </c>
      <c r="N283" s="19"/>
      <c r="O283" s="19"/>
      <c r="P283" s="19"/>
      <c r="Q283" s="19"/>
      <c r="R283" s="19"/>
      <c r="S283" s="97">
        <v>14715</v>
      </c>
      <c r="T283" s="19"/>
      <c r="U283" s="19"/>
      <c r="V283" s="102">
        <v>140</v>
      </c>
    </row>
    <row r="284" spans="1:22" x14ac:dyDescent="0.25">
      <c r="A284" s="13"/>
      <c r="B284" s="14"/>
      <c r="C284" s="114" t="s">
        <v>460</v>
      </c>
      <c r="D284" s="114"/>
      <c r="E284" s="114"/>
      <c r="F284" s="14"/>
      <c r="G284" s="98">
        <v>28308</v>
      </c>
      <c r="H284" s="14"/>
      <c r="I284" s="14"/>
      <c r="J284" s="98">
        <v>27645</v>
      </c>
      <c r="K284" s="14"/>
      <c r="L284" s="14"/>
      <c r="M284" s="135">
        <v>663</v>
      </c>
      <c r="N284" s="14"/>
      <c r="O284" s="14"/>
      <c r="P284" s="14"/>
      <c r="Q284" s="14"/>
      <c r="R284" s="14"/>
      <c r="S284" s="98">
        <v>27800</v>
      </c>
      <c r="T284" s="14"/>
      <c r="U284" s="14"/>
      <c r="V284" s="135">
        <v>297</v>
      </c>
    </row>
    <row r="285" spans="1:22" x14ac:dyDescent="0.25">
      <c r="A285" s="13"/>
      <c r="B285" s="19"/>
      <c r="C285" s="113" t="s">
        <v>461</v>
      </c>
      <c r="D285" s="113"/>
      <c r="E285" s="113"/>
      <c r="F285" s="19"/>
      <c r="G285" s="97">
        <v>143664</v>
      </c>
      <c r="H285" s="19"/>
      <c r="I285" s="19"/>
      <c r="J285" s="97">
        <v>125139</v>
      </c>
      <c r="K285" s="19"/>
      <c r="L285" s="19"/>
      <c r="M285" s="97">
        <v>18525</v>
      </c>
      <c r="N285" s="19"/>
      <c r="O285" s="19"/>
      <c r="P285" s="19"/>
      <c r="Q285" s="19"/>
      <c r="R285" s="19"/>
      <c r="S285" s="97">
        <v>125003</v>
      </c>
      <c r="T285" s="19"/>
      <c r="U285" s="19"/>
      <c r="V285" s="97">
        <v>2076</v>
      </c>
    </row>
    <row r="286" spans="1:22" x14ac:dyDescent="0.25">
      <c r="A286" s="13"/>
      <c r="B286" s="14"/>
      <c r="C286" s="114" t="s">
        <v>431</v>
      </c>
      <c r="D286" s="114"/>
      <c r="E286" s="114"/>
      <c r="F286" s="14"/>
      <c r="G286" s="135">
        <v>0</v>
      </c>
      <c r="H286" s="14"/>
      <c r="I286" s="14"/>
      <c r="J286" s="135">
        <v>0</v>
      </c>
      <c r="K286" s="14"/>
      <c r="L286" s="14"/>
      <c r="M286" s="135">
        <v>0</v>
      </c>
      <c r="N286" s="14"/>
      <c r="O286" s="14"/>
      <c r="P286" s="14"/>
      <c r="Q286" s="14"/>
      <c r="R286" s="14"/>
      <c r="S286" s="135">
        <v>14</v>
      </c>
      <c r="T286" s="14"/>
      <c r="U286" s="14"/>
      <c r="V286" s="135">
        <v>0</v>
      </c>
    </row>
    <row r="287" spans="1:22" ht="15.75" thickBot="1" x14ac:dyDescent="0.3">
      <c r="A287" s="13"/>
      <c r="B287" s="19"/>
      <c r="C287" s="19"/>
      <c r="D287" s="113" t="s">
        <v>484</v>
      </c>
      <c r="E287" s="113"/>
      <c r="F287" s="48"/>
      <c r="G287" s="48"/>
      <c r="H287" s="19"/>
      <c r="I287" s="48"/>
      <c r="J287" s="48"/>
      <c r="K287" s="19"/>
      <c r="L287" s="48"/>
      <c r="M287" s="48"/>
      <c r="N287" s="19"/>
      <c r="O287" s="19"/>
      <c r="P287" s="19"/>
      <c r="Q287" s="19"/>
      <c r="R287" s="48"/>
      <c r="S287" s="48"/>
      <c r="T287" s="19"/>
      <c r="U287" s="48"/>
      <c r="V287" s="48"/>
    </row>
    <row r="288" spans="1:22" ht="15.75" thickBot="1" x14ac:dyDescent="0.3">
      <c r="A288" s="13"/>
      <c r="B288" s="19"/>
      <c r="C288" s="19"/>
      <c r="D288" s="19"/>
      <c r="E288" s="95" t="s">
        <v>485</v>
      </c>
      <c r="F288" s="136"/>
      <c r="G288" s="137">
        <v>221019</v>
      </c>
      <c r="H288" s="19"/>
      <c r="I288" s="136"/>
      <c r="J288" s="137">
        <v>195033</v>
      </c>
      <c r="K288" s="138">
        <v>-1</v>
      </c>
      <c r="L288" s="136"/>
      <c r="M288" s="137">
        <v>25986</v>
      </c>
      <c r="N288" s="19"/>
      <c r="O288" s="19"/>
      <c r="P288" s="19"/>
      <c r="Q288" s="19"/>
      <c r="R288" s="136"/>
      <c r="S288" s="137">
        <v>196848</v>
      </c>
      <c r="T288" s="19"/>
      <c r="U288" s="136"/>
      <c r="V288" s="137">
        <v>2903</v>
      </c>
    </row>
    <row r="289" spans="1:22" x14ac:dyDescent="0.25">
      <c r="A289" s="13"/>
      <c r="B289" s="114" t="s">
        <v>486</v>
      </c>
      <c r="C289" s="114"/>
      <c r="D289" s="114"/>
      <c r="E289" s="114"/>
      <c r="F289" s="47"/>
      <c r="G289" s="47"/>
      <c r="H289" s="14"/>
      <c r="I289" s="47"/>
      <c r="J289" s="47"/>
      <c r="K289" s="14"/>
      <c r="L289" s="47"/>
      <c r="M289" s="47"/>
      <c r="N289" s="14"/>
      <c r="O289" s="14"/>
      <c r="P289" s="14"/>
      <c r="Q289" s="14"/>
      <c r="R289" s="47"/>
      <c r="S289" s="47"/>
      <c r="T289" s="14"/>
      <c r="U289" s="47"/>
      <c r="V289" s="47"/>
    </row>
    <row r="290" spans="1:22" x14ac:dyDescent="0.25">
      <c r="A290" s="13"/>
      <c r="B290" s="19"/>
      <c r="C290" s="113" t="s">
        <v>483</v>
      </c>
      <c r="D290" s="113"/>
      <c r="E290" s="113"/>
      <c r="F290" s="19"/>
      <c r="G290" s="97">
        <v>6864</v>
      </c>
      <c r="H290" s="19"/>
      <c r="I290" s="19"/>
      <c r="J290" s="97">
        <v>5879</v>
      </c>
      <c r="K290" s="19"/>
      <c r="L290" s="19"/>
      <c r="M290" s="102">
        <v>985</v>
      </c>
      <c r="N290" s="19"/>
      <c r="O290" s="95" t="s">
        <v>260</v>
      </c>
      <c r="P290" s="97">
        <v>3008</v>
      </c>
      <c r="Q290" s="19"/>
      <c r="R290" s="19"/>
      <c r="S290" s="97">
        <v>5893</v>
      </c>
      <c r="T290" s="19"/>
      <c r="U290" s="19"/>
      <c r="V290" s="102">
        <v>154</v>
      </c>
    </row>
    <row r="291" spans="1:22" x14ac:dyDescent="0.25">
      <c r="A291" s="13"/>
      <c r="B291" s="14"/>
      <c r="C291" s="114" t="s">
        <v>459</v>
      </c>
      <c r="D291" s="114"/>
      <c r="E291" s="114"/>
      <c r="F291" s="14"/>
      <c r="G291" s="98">
        <v>15202</v>
      </c>
      <c r="H291" s="14"/>
      <c r="I291" s="14"/>
      <c r="J291" s="98">
        <v>7288</v>
      </c>
      <c r="K291" s="14"/>
      <c r="L291" s="14"/>
      <c r="M291" s="98">
        <v>7914</v>
      </c>
      <c r="N291" s="14"/>
      <c r="O291" s="14"/>
      <c r="P291" s="98">
        <v>1819</v>
      </c>
      <c r="Q291" s="14"/>
      <c r="R291" s="14"/>
      <c r="S291" s="98">
        <v>5831</v>
      </c>
      <c r="T291" s="14"/>
      <c r="U291" s="14"/>
      <c r="V291" s="135">
        <v>228</v>
      </c>
    </row>
    <row r="292" spans="1:22" x14ac:dyDescent="0.25">
      <c r="A292" s="13"/>
      <c r="B292" s="19"/>
      <c r="C292" s="113" t="s">
        <v>460</v>
      </c>
      <c r="D292" s="113"/>
      <c r="E292" s="113"/>
      <c r="F292" s="19"/>
      <c r="G292" s="97">
        <v>37499</v>
      </c>
      <c r="H292" s="19"/>
      <c r="I292" s="19"/>
      <c r="J292" s="97">
        <v>35153</v>
      </c>
      <c r="K292" s="19"/>
      <c r="L292" s="19"/>
      <c r="M292" s="97">
        <v>2346</v>
      </c>
      <c r="N292" s="19"/>
      <c r="O292" s="19"/>
      <c r="P292" s="97">
        <v>4753</v>
      </c>
      <c r="Q292" s="19"/>
      <c r="R292" s="19"/>
      <c r="S292" s="97">
        <v>35273</v>
      </c>
      <c r="T292" s="19"/>
      <c r="U292" s="19"/>
      <c r="V292" s="102">
        <v>554</v>
      </c>
    </row>
    <row r="293" spans="1:22" x14ac:dyDescent="0.25">
      <c r="A293" s="13"/>
      <c r="B293" s="14"/>
      <c r="C293" s="114" t="s">
        <v>461</v>
      </c>
      <c r="D293" s="114"/>
      <c r="E293" s="114"/>
      <c r="F293" s="14"/>
      <c r="G293" s="98">
        <v>27238</v>
      </c>
      <c r="H293" s="14"/>
      <c r="I293" s="14"/>
      <c r="J293" s="98">
        <v>17529</v>
      </c>
      <c r="K293" s="14"/>
      <c r="L293" s="14"/>
      <c r="M293" s="98">
        <v>9709</v>
      </c>
      <c r="N293" s="14"/>
      <c r="O293" s="14"/>
      <c r="P293" s="98">
        <v>3827</v>
      </c>
      <c r="Q293" s="14"/>
      <c r="R293" s="14"/>
      <c r="S293" s="98">
        <v>16546</v>
      </c>
      <c r="T293" s="14"/>
      <c r="U293" s="14"/>
      <c r="V293" s="135">
        <v>325</v>
      </c>
    </row>
    <row r="294" spans="1:22" x14ac:dyDescent="0.25">
      <c r="A294" s="13"/>
      <c r="B294" s="19"/>
      <c r="C294" s="113" t="s">
        <v>431</v>
      </c>
      <c r="D294" s="113"/>
      <c r="E294" s="113"/>
      <c r="F294" s="19"/>
      <c r="G294" s="97">
        <v>1992</v>
      </c>
      <c r="H294" s="19"/>
      <c r="I294" s="19"/>
      <c r="J294" s="97">
        <v>1992</v>
      </c>
      <c r="K294" s="19"/>
      <c r="L294" s="19"/>
      <c r="M294" s="102">
        <v>0</v>
      </c>
      <c r="N294" s="19"/>
      <c r="O294" s="19"/>
      <c r="P294" s="102">
        <v>218</v>
      </c>
      <c r="Q294" s="19"/>
      <c r="R294" s="19"/>
      <c r="S294" s="97">
        <v>2042</v>
      </c>
      <c r="T294" s="19"/>
      <c r="U294" s="19"/>
      <c r="V294" s="102">
        <v>56</v>
      </c>
    </row>
    <row r="295" spans="1:22" ht="15.75" thickBot="1" x14ac:dyDescent="0.3">
      <c r="A295" s="13"/>
      <c r="B295" s="14"/>
      <c r="C295" s="14"/>
      <c r="D295" s="114" t="s">
        <v>487</v>
      </c>
      <c r="E295" s="114"/>
      <c r="F295" s="30"/>
      <c r="G295" s="30"/>
      <c r="H295" s="14"/>
      <c r="I295" s="30"/>
      <c r="J295" s="30"/>
      <c r="K295" s="30"/>
      <c r="L295" s="30"/>
      <c r="M295" s="30"/>
      <c r="N295" s="14"/>
      <c r="O295" s="30"/>
      <c r="P295" s="30"/>
      <c r="Q295" s="14"/>
      <c r="R295" s="30"/>
      <c r="S295" s="30"/>
      <c r="T295" s="14"/>
      <c r="U295" s="30"/>
      <c r="V295" s="30"/>
    </row>
    <row r="296" spans="1:22" ht="15.75" thickBot="1" x14ac:dyDescent="0.3">
      <c r="A296" s="13"/>
      <c r="B296" s="14"/>
      <c r="C296" s="14"/>
      <c r="D296" s="14"/>
      <c r="E296" s="96" t="s">
        <v>485</v>
      </c>
      <c r="F296" s="139"/>
      <c r="G296" s="140">
        <v>88795</v>
      </c>
      <c r="H296" s="14"/>
      <c r="I296" s="139"/>
      <c r="J296" s="140">
        <v>67841</v>
      </c>
      <c r="K296" s="139"/>
      <c r="L296" s="139"/>
      <c r="M296" s="140">
        <v>20954</v>
      </c>
      <c r="N296" s="14"/>
      <c r="O296" s="139"/>
      <c r="P296" s="140">
        <v>13625</v>
      </c>
      <c r="Q296" s="14"/>
      <c r="R296" s="139"/>
      <c r="S296" s="140">
        <v>65585</v>
      </c>
      <c r="T296" s="14"/>
      <c r="U296" s="139"/>
      <c r="V296" s="140">
        <v>1317</v>
      </c>
    </row>
    <row r="297" spans="1:22" x14ac:dyDescent="0.25">
      <c r="A297" s="13"/>
      <c r="B297" s="113" t="s">
        <v>488</v>
      </c>
      <c r="C297" s="113"/>
      <c r="D297" s="113"/>
      <c r="E297" s="113"/>
      <c r="F297" s="22"/>
      <c r="G297" s="22"/>
      <c r="H297" s="19"/>
      <c r="I297" s="22"/>
      <c r="J297" s="22"/>
      <c r="K297" s="22"/>
      <c r="L297" s="22"/>
      <c r="M297" s="22"/>
      <c r="N297" s="19"/>
      <c r="O297" s="22"/>
      <c r="P297" s="22"/>
      <c r="Q297" s="19"/>
      <c r="R297" s="22"/>
      <c r="S297" s="22"/>
      <c r="T297" s="19"/>
      <c r="U297" s="22"/>
      <c r="V297" s="22"/>
    </row>
    <row r="298" spans="1:22" x14ac:dyDescent="0.25">
      <c r="A298" s="13"/>
      <c r="B298" s="14"/>
      <c r="C298" s="114" t="s">
        <v>483</v>
      </c>
      <c r="D298" s="114"/>
      <c r="E298" s="114"/>
      <c r="F298" s="14"/>
      <c r="G298" s="98">
        <v>38060</v>
      </c>
      <c r="H298" s="14"/>
      <c r="I298" s="14"/>
      <c r="J298" s="98">
        <v>33913</v>
      </c>
      <c r="K298" s="14"/>
      <c r="L298" s="14"/>
      <c r="M298" s="98">
        <v>4147</v>
      </c>
      <c r="N298" s="14"/>
      <c r="O298" s="14"/>
      <c r="P298" s="98">
        <v>3008</v>
      </c>
      <c r="Q298" s="14"/>
      <c r="R298" s="14"/>
      <c r="S298" s="98">
        <v>35209</v>
      </c>
      <c r="T298" s="14"/>
      <c r="U298" s="14"/>
      <c r="V298" s="135">
        <v>544</v>
      </c>
    </row>
    <row r="299" spans="1:22" x14ac:dyDescent="0.25">
      <c r="A299" s="13"/>
      <c r="B299" s="19"/>
      <c r="C299" s="113" t="s">
        <v>459</v>
      </c>
      <c r="D299" s="113"/>
      <c r="E299" s="113"/>
      <c r="F299" s="19"/>
      <c r="G299" s="97">
        <v>33053</v>
      </c>
      <c r="H299" s="19"/>
      <c r="I299" s="19"/>
      <c r="J299" s="97">
        <v>21503</v>
      </c>
      <c r="K299" s="19"/>
      <c r="L299" s="19"/>
      <c r="M299" s="97">
        <v>11550</v>
      </c>
      <c r="N299" s="19"/>
      <c r="O299" s="19"/>
      <c r="P299" s="97">
        <v>1819</v>
      </c>
      <c r="Q299" s="19"/>
      <c r="R299" s="19"/>
      <c r="S299" s="97">
        <v>20546</v>
      </c>
      <c r="T299" s="19"/>
      <c r="U299" s="19"/>
      <c r="V299" s="102">
        <v>368</v>
      </c>
    </row>
    <row r="300" spans="1:22" x14ac:dyDescent="0.25">
      <c r="A300" s="13"/>
      <c r="B300" s="14"/>
      <c r="C300" s="114" t="s">
        <v>460</v>
      </c>
      <c r="D300" s="114"/>
      <c r="E300" s="114"/>
      <c r="F300" s="14"/>
      <c r="G300" s="98">
        <v>65807</v>
      </c>
      <c r="H300" s="14"/>
      <c r="I300" s="14"/>
      <c r="J300" s="98">
        <v>62798</v>
      </c>
      <c r="K300" s="14"/>
      <c r="L300" s="14"/>
      <c r="M300" s="98">
        <v>3009</v>
      </c>
      <c r="N300" s="14"/>
      <c r="O300" s="14"/>
      <c r="P300" s="98">
        <v>4753</v>
      </c>
      <c r="Q300" s="14"/>
      <c r="R300" s="14"/>
      <c r="S300" s="98">
        <v>63073</v>
      </c>
      <c r="T300" s="14"/>
      <c r="U300" s="14"/>
      <c r="V300" s="135">
        <v>851</v>
      </c>
    </row>
    <row r="301" spans="1:22" x14ac:dyDescent="0.25">
      <c r="A301" s="13"/>
      <c r="B301" s="19"/>
      <c r="C301" s="113" t="s">
        <v>461</v>
      </c>
      <c r="D301" s="113"/>
      <c r="E301" s="113"/>
      <c r="F301" s="19"/>
      <c r="G301" s="97">
        <v>170902</v>
      </c>
      <c r="H301" s="19"/>
      <c r="I301" s="19"/>
      <c r="J301" s="97">
        <v>142668</v>
      </c>
      <c r="K301" s="19"/>
      <c r="L301" s="19"/>
      <c r="M301" s="97">
        <v>28234</v>
      </c>
      <c r="N301" s="19"/>
      <c r="O301" s="19"/>
      <c r="P301" s="97">
        <v>3827</v>
      </c>
      <c r="Q301" s="19"/>
      <c r="R301" s="19"/>
      <c r="S301" s="97">
        <v>141549</v>
      </c>
      <c r="T301" s="19"/>
      <c r="U301" s="19"/>
      <c r="V301" s="97">
        <v>2401</v>
      </c>
    </row>
    <row r="302" spans="1:22" ht="15.75" thickBot="1" x14ac:dyDescent="0.3">
      <c r="A302" s="13"/>
      <c r="B302" s="14"/>
      <c r="C302" s="114" t="s">
        <v>431</v>
      </c>
      <c r="D302" s="114"/>
      <c r="E302" s="114"/>
      <c r="F302" s="30"/>
      <c r="G302" s="103">
        <v>1992</v>
      </c>
      <c r="H302" s="14"/>
      <c r="I302" s="30"/>
      <c r="J302" s="103">
        <v>1992</v>
      </c>
      <c r="K302" s="30"/>
      <c r="L302" s="30"/>
      <c r="M302" s="104">
        <v>0</v>
      </c>
      <c r="N302" s="14"/>
      <c r="O302" s="30"/>
      <c r="P302" s="104">
        <v>218</v>
      </c>
      <c r="Q302" s="14"/>
      <c r="R302" s="30"/>
      <c r="S302" s="103">
        <v>2056</v>
      </c>
      <c r="T302" s="14"/>
      <c r="U302" s="30"/>
      <c r="V302" s="104">
        <v>56</v>
      </c>
    </row>
    <row r="303" spans="1:22" ht="15.75" thickBot="1" x14ac:dyDescent="0.3">
      <c r="A303" s="13"/>
      <c r="B303" s="19"/>
      <c r="C303" s="19"/>
      <c r="D303" s="19"/>
      <c r="E303" s="95" t="s">
        <v>489</v>
      </c>
      <c r="F303" s="105" t="s">
        <v>260</v>
      </c>
      <c r="G303" s="106">
        <v>309814</v>
      </c>
      <c r="H303" s="19"/>
      <c r="I303" s="105" t="s">
        <v>260</v>
      </c>
      <c r="J303" s="106">
        <v>262874</v>
      </c>
      <c r="K303" s="35"/>
      <c r="L303" s="105" t="s">
        <v>260</v>
      </c>
      <c r="M303" s="106">
        <v>46940</v>
      </c>
      <c r="N303" s="19"/>
      <c r="O303" s="105" t="s">
        <v>260</v>
      </c>
      <c r="P303" s="106">
        <v>13625</v>
      </c>
      <c r="Q303" s="19"/>
      <c r="R303" s="105" t="s">
        <v>260</v>
      </c>
      <c r="S303" s="106">
        <v>262433</v>
      </c>
      <c r="T303" s="19"/>
      <c r="U303" s="105" t="s">
        <v>260</v>
      </c>
      <c r="V303" s="106">
        <v>4220</v>
      </c>
    </row>
    <row r="304" spans="1:22" ht="15.75" thickTop="1" x14ac:dyDescent="0.25">
      <c r="A304" s="13"/>
      <c r="B304" s="14"/>
      <c r="C304" s="14"/>
      <c r="D304" s="14"/>
      <c r="E304" s="14"/>
      <c r="F304" s="38"/>
      <c r="G304" s="38"/>
      <c r="H304" s="14"/>
      <c r="I304" s="38"/>
      <c r="J304" s="38"/>
      <c r="K304" s="38"/>
      <c r="L304" s="38"/>
      <c r="M304" s="38"/>
      <c r="N304" s="14"/>
      <c r="O304" s="38"/>
      <c r="P304" s="38"/>
      <c r="Q304" s="14"/>
      <c r="R304" s="38"/>
      <c r="S304" s="38"/>
      <c r="T304" s="14"/>
      <c r="U304" s="38"/>
      <c r="V304" s="38"/>
    </row>
    <row r="305" spans="1:22" x14ac:dyDescent="0.25">
      <c r="A305" s="13"/>
      <c r="B305" s="113" t="s">
        <v>482</v>
      </c>
      <c r="C305" s="113"/>
      <c r="D305" s="113"/>
      <c r="E305" s="113"/>
      <c r="F305" s="19"/>
      <c r="G305" s="19"/>
      <c r="H305" s="19"/>
      <c r="I305" s="19"/>
      <c r="J305" s="19"/>
      <c r="K305" s="19"/>
      <c r="L305" s="19"/>
      <c r="M305" s="19"/>
      <c r="N305" s="19"/>
      <c r="O305" s="19"/>
      <c r="P305" s="19"/>
      <c r="Q305" s="19"/>
      <c r="R305" s="19"/>
      <c r="S305" s="19"/>
      <c r="T305" s="19"/>
      <c r="U305" s="19"/>
      <c r="V305" s="19"/>
    </row>
    <row r="306" spans="1:22" x14ac:dyDescent="0.25">
      <c r="A306" s="13"/>
      <c r="B306" s="14"/>
      <c r="C306" s="114" t="s">
        <v>393</v>
      </c>
      <c r="D306" s="114"/>
      <c r="E306" s="114"/>
      <c r="F306" s="96" t="s">
        <v>260</v>
      </c>
      <c r="G306" s="98">
        <v>88900</v>
      </c>
      <c r="H306" s="14"/>
      <c r="I306" s="96" t="s">
        <v>260</v>
      </c>
      <c r="J306" s="98">
        <v>66086</v>
      </c>
      <c r="K306" s="14"/>
      <c r="L306" s="96" t="s">
        <v>260</v>
      </c>
      <c r="M306" s="98">
        <v>22814</v>
      </c>
      <c r="N306" s="14"/>
      <c r="O306" s="14"/>
      <c r="P306" s="14"/>
      <c r="Q306" s="14"/>
      <c r="R306" s="96" t="s">
        <v>260</v>
      </c>
      <c r="S306" s="98">
        <v>65341</v>
      </c>
      <c r="T306" s="14"/>
      <c r="U306" s="96" t="s">
        <v>260</v>
      </c>
      <c r="V306" s="135">
        <v>749</v>
      </c>
    </row>
    <row r="307" spans="1:22" x14ac:dyDescent="0.25">
      <c r="A307" s="13"/>
      <c r="B307" s="19"/>
      <c r="C307" s="113" t="s">
        <v>394</v>
      </c>
      <c r="D307" s="113"/>
      <c r="E307" s="113"/>
      <c r="F307" s="19"/>
      <c r="G307" s="97">
        <v>132119</v>
      </c>
      <c r="H307" s="19"/>
      <c r="I307" s="19"/>
      <c r="J307" s="97">
        <v>128947</v>
      </c>
      <c r="K307" s="19"/>
      <c r="L307" s="19"/>
      <c r="M307" s="97">
        <v>3172</v>
      </c>
      <c r="N307" s="19"/>
      <c r="O307" s="19"/>
      <c r="P307" s="19"/>
      <c r="Q307" s="19"/>
      <c r="R307" s="19"/>
      <c r="S307" s="97">
        <v>131507</v>
      </c>
      <c r="T307" s="19"/>
      <c r="U307" s="19"/>
      <c r="V307" s="97">
        <v>2154</v>
      </c>
    </row>
    <row r="308" spans="1:22" ht="15.75" thickBot="1" x14ac:dyDescent="0.3">
      <c r="A308" s="13"/>
      <c r="B308" s="14"/>
      <c r="C308" s="14"/>
      <c r="D308" s="114" t="s">
        <v>484</v>
      </c>
      <c r="E308" s="114"/>
      <c r="F308" s="30"/>
      <c r="G308" s="30"/>
      <c r="H308" s="14"/>
      <c r="I308" s="30"/>
      <c r="J308" s="30"/>
      <c r="K308" s="30"/>
      <c r="L308" s="30"/>
      <c r="M308" s="30"/>
      <c r="N308" s="14"/>
      <c r="O308" s="14"/>
      <c r="P308" s="14"/>
      <c r="Q308" s="14"/>
      <c r="R308" s="30"/>
      <c r="S308" s="30"/>
      <c r="T308" s="14"/>
      <c r="U308" s="30"/>
      <c r="V308" s="30"/>
    </row>
    <row r="309" spans="1:22" ht="15.75" thickBot="1" x14ac:dyDescent="0.3">
      <c r="A309" s="13"/>
      <c r="B309" s="14"/>
      <c r="C309" s="14"/>
      <c r="D309" s="14"/>
      <c r="E309" s="96" t="s">
        <v>485</v>
      </c>
      <c r="F309" s="139"/>
      <c r="G309" s="140">
        <v>221019</v>
      </c>
      <c r="H309" s="14"/>
      <c r="I309" s="139"/>
      <c r="J309" s="140">
        <v>195033</v>
      </c>
      <c r="K309" s="139"/>
      <c r="L309" s="139"/>
      <c r="M309" s="140">
        <v>25986</v>
      </c>
      <c r="N309" s="14"/>
      <c r="O309" s="14"/>
      <c r="P309" s="14"/>
      <c r="Q309" s="14"/>
      <c r="R309" s="139"/>
      <c r="S309" s="140">
        <v>196848</v>
      </c>
      <c r="T309" s="14"/>
      <c r="U309" s="139"/>
      <c r="V309" s="140">
        <v>2903</v>
      </c>
    </row>
    <row r="310" spans="1:22" x14ac:dyDescent="0.25">
      <c r="A310" s="13"/>
      <c r="B310" s="113" t="s">
        <v>486</v>
      </c>
      <c r="C310" s="113"/>
      <c r="D310" s="113"/>
      <c r="E310" s="113"/>
      <c r="F310" s="22"/>
      <c r="G310" s="22"/>
      <c r="H310" s="19"/>
      <c r="I310" s="22"/>
      <c r="J310" s="22"/>
      <c r="K310" s="22"/>
      <c r="L310" s="22"/>
      <c r="M310" s="22"/>
      <c r="N310" s="19"/>
      <c r="O310" s="19"/>
      <c r="P310" s="19"/>
      <c r="Q310" s="19"/>
      <c r="R310" s="22"/>
      <c r="S310" s="22"/>
      <c r="T310" s="19"/>
      <c r="U310" s="22"/>
      <c r="V310" s="22"/>
    </row>
    <row r="311" spans="1:22" x14ac:dyDescent="0.25">
      <c r="A311" s="13"/>
      <c r="B311" s="14"/>
      <c r="C311" s="114" t="s">
        <v>393</v>
      </c>
      <c r="D311" s="114"/>
      <c r="E311" s="114"/>
      <c r="F311" s="14"/>
      <c r="G311" s="98">
        <v>78015</v>
      </c>
      <c r="H311" s="14"/>
      <c r="I311" s="14"/>
      <c r="J311" s="98">
        <v>58343</v>
      </c>
      <c r="K311" s="14"/>
      <c r="L311" s="14"/>
      <c r="M311" s="98">
        <v>19672</v>
      </c>
      <c r="N311" s="14"/>
      <c r="O311" s="96" t="s">
        <v>260</v>
      </c>
      <c r="P311" s="98">
        <v>11612</v>
      </c>
      <c r="Q311" s="14"/>
      <c r="R311" s="14"/>
      <c r="S311" s="98">
        <v>55881</v>
      </c>
      <c r="T311" s="14"/>
      <c r="U311" s="14"/>
      <c r="V311" s="98">
        <v>1172</v>
      </c>
    </row>
    <row r="312" spans="1:22" x14ac:dyDescent="0.25">
      <c r="A312" s="13"/>
      <c r="B312" s="19"/>
      <c r="C312" s="113" t="s">
        <v>394</v>
      </c>
      <c r="D312" s="113"/>
      <c r="E312" s="113"/>
      <c r="F312" s="19"/>
      <c r="G312" s="97">
        <v>10780</v>
      </c>
      <c r="H312" s="19"/>
      <c r="I312" s="19"/>
      <c r="J312" s="97">
        <v>9498</v>
      </c>
      <c r="K312" s="19"/>
      <c r="L312" s="19"/>
      <c r="M312" s="97">
        <v>1282</v>
      </c>
      <c r="N312" s="19"/>
      <c r="O312" s="19"/>
      <c r="P312" s="97">
        <v>2013</v>
      </c>
      <c r="Q312" s="19"/>
      <c r="R312" s="19"/>
      <c r="S312" s="97">
        <v>9704</v>
      </c>
      <c r="T312" s="19"/>
      <c r="U312" s="19"/>
      <c r="V312" s="102">
        <v>145</v>
      </c>
    </row>
    <row r="313" spans="1:22" ht="15.75" thickBot="1" x14ac:dyDescent="0.3">
      <c r="A313" s="13"/>
      <c r="B313" s="14"/>
      <c r="C313" s="14"/>
      <c r="D313" s="114" t="s">
        <v>487</v>
      </c>
      <c r="E313" s="114"/>
      <c r="F313" s="30"/>
      <c r="G313" s="30"/>
      <c r="H313" s="14"/>
      <c r="I313" s="30"/>
      <c r="J313" s="30"/>
      <c r="K313" s="30"/>
      <c r="L313" s="30"/>
      <c r="M313" s="30"/>
      <c r="N313" s="14"/>
      <c r="O313" s="30"/>
      <c r="P313" s="30"/>
      <c r="Q313" s="14"/>
      <c r="R313" s="30"/>
      <c r="S313" s="30"/>
      <c r="T313" s="14"/>
      <c r="U313" s="30"/>
      <c r="V313" s="30"/>
    </row>
    <row r="314" spans="1:22" ht="15.75" thickBot="1" x14ac:dyDescent="0.3">
      <c r="A314" s="13"/>
      <c r="B314" s="14"/>
      <c r="C314" s="14"/>
      <c r="D314" s="14"/>
      <c r="E314" s="96" t="s">
        <v>485</v>
      </c>
      <c r="F314" s="139"/>
      <c r="G314" s="140">
        <v>88795</v>
      </c>
      <c r="H314" s="14"/>
      <c r="I314" s="139"/>
      <c r="J314" s="140">
        <v>67841</v>
      </c>
      <c r="K314" s="139"/>
      <c r="L314" s="139"/>
      <c r="M314" s="140">
        <v>20954</v>
      </c>
      <c r="N314" s="14"/>
      <c r="O314" s="139"/>
      <c r="P314" s="140">
        <v>13625</v>
      </c>
      <c r="Q314" s="14"/>
      <c r="R314" s="139"/>
      <c r="S314" s="140">
        <v>65585</v>
      </c>
      <c r="T314" s="14"/>
      <c r="U314" s="139"/>
      <c r="V314" s="140">
        <v>1317</v>
      </c>
    </row>
    <row r="315" spans="1:22" x14ac:dyDescent="0.25">
      <c r="A315" s="13"/>
      <c r="B315" s="113" t="s">
        <v>488</v>
      </c>
      <c r="C315" s="113"/>
      <c r="D315" s="113"/>
      <c r="E315" s="113"/>
      <c r="F315" s="22"/>
      <c r="G315" s="22"/>
      <c r="H315" s="19"/>
      <c r="I315" s="22"/>
      <c r="J315" s="22"/>
      <c r="K315" s="22"/>
      <c r="L315" s="22"/>
      <c r="M315" s="22"/>
      <c r="N315" s="19"/>
      <c r="O315" s="22"/>
      <c r="P315" s="22"/>
      <c r="Q315" s="19"/>
      <c r="R315" s="22"/>
      <c r="S315" s="22"/>
      <c r="T315" s="19"/>
      <c r="U315" s="22"/>
      <c r="V315" s="22"/>
    </row>
    <row r="316" spans="1:22" x14ac:dyDescent="0.25">
      <c r="A316" s="13"/>
      <c r="B316" s="14"/>
      <c r="C316" s="114" t="s">
        <v>393</v>
      </c>
      <c r="D316" s="114"/>
      <c r="E316" s="114"/>
      <c r="F316" s="14"/>
      <c r="G316" s="98">
        <v>166915</v>
      </c>
      <c r="H316" s="14"/>
      <c r="I316" s="14"/>
      <c r="J316" s="98">
        <v>124429</v>
      </c>
      <c r="K316" s="14"/>
      <c r="L316" s="14"/>
      <c r="M316" s="98">
        <v>42486</v>
      </c>
      <c r="N316" s="14"/>
      <c r="O316" s="14"/>
      <c r="P316" s="98">
        <v>11612</v>
      </c>
      <c r="Q316" s="14"/>
      <c r="R316" s="14"/>
      <c r="S316" s="98">
        <v>121222</v>
      </c>
      <c r="T316" s="14"/>
      <c r="U316" s="14"/>
      <c r="V316" s="98">
        <v>1921</v>
      </c>
    </row>
    <row r="317" spans="1:22" ht="15.75" thickBot="1" x14ac:dyDescent="0.3">
      <c r="A317" s="13"/>
      <c r="B317" s="19"/>
      <c r="C317" s="113" t="s">
        <v>490</v>
      </c>
      <c r="D317" s="113"/>
      <c r="E317" s="113"/>
      <c r="F317" s="48"/>
      <c r="G317" s="99">
        <v>142899</v>
      </c>
      <c r="H317" s="19"/>
      <c r="I317" s="48"/>
      <c r="J317" s="99">
        <v>138445</v>
      </c>
      <c r="K317" s="48"/>
      <c r="L317" s="48"/>
      <c r="M317" s="99">
        <v>4454</v>
      </c>
      <c r="N317" s="19"/>
      <c r="O317" s="48"/>
      <c r="P317" s="99">
        <v>2013</v>
      </c>
      <c r="Q317" s="19"/>
      <c r="R317" s="48"/>
      <c r="S317" s="99">
        <v>141211</v>
      </c>
      <c r="T317" s="19"/>
      <c r="U317" s="48"/>
      <c r="V317" s="99">
        <v>2299</v>
      </c>
    </row>
    <row r="318" spans="1:22" ht="15.75" thickBot="1" x14ac:dyDescent="0.3">
      <c r="A318" s="13"/>
      <c r="B318" s="14"/>
      <c r="C318" s="14"/>
      <c r="D318" s="14"/>
      <c r="E318" s="96" t="s">
        <v>489</v>
      </c>
      <c r="F318" s="100" t="s">
        <v>260</v>
      </c>
      <c r="G318" s="101">
        <v>309814</v>
      </c>
      <c r="H318" s="14"/>
      <c r="I318" s="100" t="s">
        <v>260</v>
      </c>
      <c r="J318" s="101">
        <v>262874</v>
      </c>
      <c r="K318" s="50"/>
      <c r="L318" s="100" t="s">
        <v>260</v>
      </c>
      <c r="M318" s="101">
        <v>46940</v>
      </c>
      <c r="N318" s="14"/>
      <c r="O318" s="100" t="s">
        <v>260</v>
      </c>
      <c r="P318" s="101">
        <v>13625</v>
      </c>
      <c r="Q318" s="14"/>
      <c r="R318" s="100" t="s">
        <v>260</v>
      </c>
      <c r="S318" s="101">
        <v>262433</v>
      </c>
      <c r="T318" s="14"/>
      <c r="U318" s="100" t="s">
        <v>260</v>
      </c>
      <c r="V318" s="101">
        <v>4220</v>
      </c>
    </row>
    <row r="319" spans="1:22" ht="15.75" thickTop="1" x14ac:dyDescent="0.25">
      <c r="A319" s="13"/>
      <c r="B319" s="14"/>
      <c r="C319" s="14"/>
      <c r="D319" s="14"/>
      <c r="E319" s="14"/>
      <c r="F319" s="38"/>
      <c r="G319" s="38"/>
      <c r="H319" s="14"/>
      <c r="I319" s="38"/>
      <c r="J319" s="38"/>
      <c r="K319" s="38"/>
      <c r="L319" s="38"/>
      <c r="M319" s="38"/>
      <c r="N319" s="14"/>
      <c r="O319" s="38"/>
      <c r="P319" s="38"/>
      <c r="Q319" s="14"/>
      <c r="R319" s="38"/>
      <c r="S319" s="38"/>
      <c r="T319" s="14"/>
      <c r="U319" s="38"/>
      <c r="V319" s="38"/>
    </row>
    <row r="320" spans="1:22" x14ac:dyDescent="0.25">
      <c r="A320" s="13"/>
      <c r="B320" s="141">
        <v>-1</v>
      </c>
      <c r="C320" s="114" t="s">
        <v>495</v>
      </c>
      <c r="D320" s="114"/>
      <c r="E320" s="114"/>
      <c r="F320" s="114"/>
      <c r="G320" s="114"/>
      <c r="H320" s="114"/>
      <c r="I320" s="114"/>
      <c r="J320" s="114"/>
      <c r="K320" s="114"/>
      <c r="L320" s="114"/>
      <c r="M320" s="114"/>
      <c r="N320" s="114"/>
      <c r="O320" s="114"/>
      <c r="P320" s="114"/>
      <c r="Q320" s="114"/>
      <c r="R320" s="114"/>
      <c r="S320" s="114"/>
      <c r="T320" s="114"/>
      <c r="U320" s="114"/>
      <c r="V320" s="114"/>
    </row>
    <row r="321" spans="1:41" x14ac:dyDescent="0.25">
      <c r="A321" s="13"/>
      <c r="B321" s="15"/>
      <c r="C321" s="114"/>
      <c r="D321" s="114"/>
      <c r="E321" s="114"/>
      <c r="F321" s="114"/>
      <c r="G321" s="114"/>
      <c r="H321" s="114"/>
      <c r="I321" s="114"/>
      <c r="J321" s="114"/>
      <c r="K321" s="114"/>
      <c r="L321" s="114"/>
      <c r="M321" s="114"/>
      <c r="N321" s="114"/>
      <c r="O321" s="114"/>
      <c r="P321" s="114"/>
      <c r="Q321" s="114"/>
      <c r="R321" s="114"/>
      <c r="S321" s="114"/>
      <c r="T321" s="114"/>
      <c r="U321" s="114"/>
      <c r="V321" s="114"/>
      <c r="W321" s="14"/>
      <c r="X321" s="14"/>
      <c r="Y321" s="14"/>
      <c r="Z321" s="14"/>
      <c r="AA321" s="14"/>
      <c r="AB321" s="14"/>
      <c r="AC321" s="14"/>
      <c r="AD321" s="14"/>
      <c r="AE321" s="14"/>
      <c r="AF321" s="14"/>
      <c r="AG321" s="14"/>
      <c r="AH321" s="14"/>
      <c r="AI321" s="14"/>
      <c r="AJ321" s="14"/>
      <c r="AK321" s="14"/>
      <c r="AL321" s="14"/>
      <c r="AM321" s="14"/>
      <c r="AN321" s="14"/>
      <c r="AO321" s="14"/>
    </row>
    <row r="322" spans="1:41" x14ac:dyDescent="0.25">
      <c r="A322" s="13"/>
      <c r="B322" s="141">
        <v>-2</v>
      </c>
      <c r="C322" s="114" t="s">
        <v>492</v>
      </c>
      <c r="D322" s="114"/>
      <c r="E322" s="114"/>
      <c r="F322" s="114"/>
      <c r="G322" s="114"/>
      <c r="H322" s="114"/>
      <c r="I322" s="114"/>
      <c r="J322" s="114"/>
      <c r="K322" s="114"/>
      <c r="L322" s="114"/>
      <c r="M322" s="114"/>
      <c r="N322" s="114"/>
      <c r="O322" s="114"/>
      <c r="P322" s="114"/>
      <c r="Q322" s="114"/>
      <c r="R322" s="114"/>
      <c r="S322" s="114"/>
      <c r="T322" s="114"/>
      <c r="U322" s="114"/>
      <c r="V322" s="114"/>
    </row>
    <row r="323" spans="1:41" x14ac:dyDescent="0.25">
      <c r="A323" s="13"/>
      <c r="B323" s="141">
        <v>-3</v>
      </c>
      <c r="C323" s="114" t="s">
        <v>496</v>
      </c>
      <c r="D323" s="114"/>
      <c r="E323" s="114"/>
      <c r="F323" s="114"/>
      <c r="G323" s="114"/>
      <c r="H323" s="114"/>
      <c r="I323" s="114"/>
      <c r="J323" s="114"/>
      <c r="K323" s="114"/>
      <c r="L323" s="114"/>
      <c r="M323" s="114"/>
      <c r="N323" s="114"/>
      <c r="O323" s="114"/>
      <c r="P323" s="114"/>
      <c r="Q323" s="114"/>
      <c r="R323" s="114"/>
      <c r="S323" s="114"/>
      <c r="T323" s="114"/>
      <c r="U323" s="114"/>
      <c r="V323" s="114"/>
    </row>
    <row r="324" spans="1:41" x14ac:dyDescent="0.25">
      <c r="A324" s="13"/>
      <c r="B324" s="14"/>
      <c r="C324" s="44" t="s">
        <v>497</v>
      </c>
      <c r="D324" s="44"/>
      <c r="E324" s="44"/>
      <c r="F324" s="44"/>
      <c r="G324" s="44"/>
      <c r="H324" s="44"/>
      <c r="I324" s="44"/>
      <c r="J324" s="44"/>
      <c r="K324" s="44"/>
    </row>
    <row r="325" spans="1:41" x14ac:dyDescent="0.25">
      <c r="A325" s="13"/>
      <c r="B325" s="14"/>
      <c r="C325" s="14"/>
      <c r="D325" s="14"/>
      <c r="E325" s="14"/>
      <c r="F325" s="14"/>
      <c r="G325" s="14"/>
      <c r="H325" s="14"/>
      <c r="I325" s="14"/>
      <c r="J325" s="14"/>
    </row>
    <row r="326" spans="1:41" x14ac:dyDescent="0.25">
      <c r="A326" s="13"/>
      <c r="B326" s="14"/>
      <c r="C326" s="14"/>
      <c r="D326" s="14"/>
      <c r="E326" s="14"/>
      <c r="F326" s="40" t="s">
        <v>297</v>
      </c>
      <c r="G326" s="40"/>
      <c r="H326" s="15"/>
      <c r="I326" s="40" t="s">
        <v>385</v>
      </c>
      <c r="J326" s="40"/>
    </row>
    <row r="327" spans="1:41" ht="15.75" thickBot="1" x14ac:dyDescent="0.3">
      <c r="A327" s="13"/>
      <c r="B327" s="14"/>
      <c r="C327" s="14"/>
      <c r="D327" s="14"/>
      <c r="E327" s="14"/>
      <c r="F327" s="42">
        <v>2014</v>
      </c>
      <c r="G327" s="42"/>
      <c r="H327" s="15"/>
      <c r="I327" s="42">
        <v>2013</v>
      </c>
      <c r="J327" s="42"/>
    </row>
    <row r="328" spans="1:41" x14ac:dyDescent="0.25">
      <c r="A328" s="13"/>
      <c r="B328" s="14"/>
      <c r="C328" s="14"/>
      <c r="D328" s="45" t="s">
        <v>483</v>
      </c>
      <c r="E328" s="45"/>
      <c r="F328" s="21" t="s">
        <v>260</v>
      </c>
      <c r="G328" s="34">
        <v>4044</v>
      </c>
      <c r="H328" s="19"/>
      <c r="I328" s="21" t="s">
        <v>260</v>
      </c>
      <c r="J328" s="34">
        <v>6885</v>
      </c>
    </row>
    <row r="329" spans="1:41" x14ac:dyDescent="0.25">
      <c r="A329" s="13"/>
      <c r="B329" s="14"/>
      <c r="C329" s="14"/>
      <c r="D329" s="44" t="s">
        <v>459</v>
      </c>
      <c r="E329" s="44"/>
      <c r="F329" s="14"/>
      <c r="G329" s="26">
        <v>319</v>
      </c>
      <c r="H329" s="14"/>
      <c r="I329" s="14"/>
      <c r="J329" s="26">
        <v>615</v>
      </c>
    </row>
    <row r="330" spans="1:41" x14ac:dyDescent="0.25">
      <c r="A330" s="13"/>
      <c r="B330" s="14"/>
      <c r="C330" s="14"/>
      <c r="D330" s="45" t="s">
        <v>460</v>
      </c>
      <c r="E330" s="45"/>
      <c r="F330" s="19"/>
      <c r="G330" s="27">
        <v>20231</v>
      </c>
      <c r="H330" s="19"/>
      <c r="I330" s="19"/>
      <c r="J330" s="27">
        <v>31623</v>
      </c>
    </row>
    <row r="331" spans="1:41" x14ac:dyDescent="0.25">
      <c r="A331" s="13"/>
      <c r="B331" s="14"/>
      <c r="C331" s="14"/>
      <c r="D331" s="44" t="s">
        <v>461</v>
      </c>
      <c r="E331" s="44"/>
      <c r="F331" s="14"/>
      <c r="G331" s="24">
        <v>16780</v>
      </c>
      <c r="H331" s="14"/>
      <c r="I331" s="14"/>
      <c r="J331" s="24">
        <v>31295</v>
      </c>
    </row>
    <row r="332" spans="1:41" ht="15.75" thickBot="1" x14ac:dyDescent="0.3">
      <c r="A332" s="13"/>
      <c r="B332" s="14"/>
      <c r="C332" s="14"/>
      <c r="D332" s="45" t="s">
        <v>431</v>
      </c>
      <c r="E332" s="45"/>
      <c r="F332" s="48"/>
      <c r="G332" s="49">
        <v>1044</v>
      </c>
      <c r="H332" s="19"/>
      <c r="I332" s="48"/>
      <c r="J332" s="49">
        <v>1715</v>
      </c>
    </row>
    <row r="333" spans="1:41" x14ac:dyDescent="0.25">
      <c r="A333" s="13"/>
      <c r="B333" s="14"/>
      <c r="C333" s="14"/>
      <c r="D333" s="14"/>
      <c r="E333" s="23" t="s">
        <v>498</v>
      </c>
      <c r="F333" s="47"/>
      <c r="G333" s="142">
        <v>42418</v>
      </c>
      <c r="H333" s="14"/>
      <c r="I333" s="47"/>
      <c r="J333" s="142">
        <v>72133</v>
      </c>
    </row>
    <row r="334" spans="1:41" ht="15.75" customHeight="1" thickBot="1" x14ac:dyDescent="0.3">
      <c r="A334" s="13"/>
      <c r="B334" s="14"/>
      <c r="C334" s="14"/>
      <c r="D334" s="45" t="s">
        <v>499</v>
      </c>
      <c r="E334" s="45"/>
      <c r="F334" s="48"/>
      <c r="G334" s="49">
        <v>19522</v>
      </c>
      <c r="H334" s="19"/>
      <c r="I334" s="48"/>
      <c r="J334" s="49">
        <v>22676</v>
      </c>
    </row>
    <row r="335" spans="1:41" ht="15.75" thickBot="1" x14ac:dyDescent="0.3">
      <c r="A335" s="13"/>
      <c r="B335" s="14"/>
      <c r="C335" s="14"/>
      <c r="D335" s="14"/>
      <c r="E335" s="23" t="s">
        <v>500</v>
      </c>
      <c r="F335" s="51" t="s">
        <v>260</v>
      </c>
      <c r="G335" s="52">
        <v>61940</v>
      </c>
      <c r="H335" s="14"/>
      <c r="I335" s="51" t="s">
        <v>260</v>
      </c>
      <c r="J335" s="52">
        <v>94809</v>
      </c>
    </row>
    <row r="336" spans="1:41" ht="15.75" thickTop="1" x14ac:dyDescent="0.25">
      <c r="A336" s="13"/>
      <c r="B336" s="14"/>
      <c r="C336" s="14"/>
      <c r="D336" s="19"/>
      <c r="E336" s="19"/>
      <c r="F336" s="93"/>
      <c r="G336" s="93"/>
      <c r="H336" s="19"/>
      <c r="I336" s="93"/>
      <c r="J336" s="93"/>
    </row>
    <row r="337" spans="1:18" x14ac:dyDescent="0.25">
      <c r="A337" s="13"/>
      <c r="B337" s="14"/>
      <c r="C337" s="14"/>
      <c r="D337" s="44" t="s">
        <v>501</v>
      </c>
      <c r="E337" s="44"/>
      <c r="F337" s="14"/>
      <c r="G337" s="143">
        <v>0.68</v>
      </c>
      <c r="H337" s="14"/>
      <c r="I337" s="14"/>
      <c r="J337" s="143">
        <v>0.76</v>
      </c>
    </row>
    <row r="338" spans="1:18" x14ac:dyDescent="0.25">
      <c r="A338" s="13"/>
      <c r="B338" s="14"/>
      <c r="C338" s="14"/>
      <c r="D338" s="45" t="s">
        <v>502</v>
      </c>
      <c r="E338" s="45"/>
      <c r="F338" s="19"/>
      <c r="G338" s="144">
        <v>0.32</v>
      </c>
      <c r="H338" s="19"/>
      <c r="I338" s="19"/>
      <c r="J338" s="144">
        <v>0.24</v>
      </c>
    </row>
    <row r="339" spans="1:18" x14ac:dyDescent="0.25">
      <c r="A339" s="13"/>
      <c r="B339" s="14"/>
      <c r="C339" s="14"/>
      <c r="D339" s="14"/>
      <c r="E339" s="14"/>
      <c r="F339" s="14"/>
      <c r="G339" s="14"/>
      <c r="H339" s="14"/>
      <c r="I339" s="14"/>
      <c r="J339" s="14"/>
    </row>
    <row r="340" spans="1:18" ht="16.5" x14ac:dyDescent="0.25">
      <c r="A340" s="13"/>
      <c r="B340" s="77">
        <v>-1</v>
      </c>
      <c r="C340" s="44" t="s">
        <v>503</v>
      </c>
      <c r="D340" s="44"/>
      <c r="E340" s="44"/>
      <c r="F340" s="44"/>
      <c r="G340" s="44"/>
      <c r="H340" s="44"/>
      <c r="I340" s="44"/>
      <c r="J340" s="44"/>
    </row>
    <row r="341" spans="1:18" x14ac:dyDescent="0.25">
      <c r="A341" s="13"/>
      <c r="B341" s="14"/>
      <c r="C341" s="44" t="s">
        <v>504</v>
      </c>
      <c r="D341" s="44"/>
      <c r="E341" s="44"/>
      <c r="F341" s="44"/>
      <c r="G341" s="44"/>
      <c r="H341" s="44"/>
      <c r="I341" s="44"/>
      <c r="J341" s="44"/>
      <c r="K341" s="44"/>
      <c r="L341" s="44"/>
      <c r="M341" s="44"/>
      <c r="N341" s="44"/>
      <c r="O341" s="44"/>
      <c r="P341" s="44"/>
      <c r="Q341" s="44"/>
      <c r="R341" s="14"/>
    </row>
    <row r="342" spans="1:18" x14ac:dyDescent="0.25">
      <c r="A342" s="13"/>
      <c r="B342" s="14"/>
      <c r="C342" s="14"/>
      <c r="D342" s="14"/>
      <c r="E342" s="14"/>
      <c r="F342" s="14"/>
      <c r="G342" s="14"/>
      <c r="H342" s="14"/>
      <c r="I342" s="14"/>
      <c r="J342" s="14"/>
      <c r="K342" s="14"/>
      <c r="L342" s="14"/>
      <c r="M342" s="14"/>
      <c r="N342" s="14"/>
      <c r="O342" s="14"/>
      <c r="P342" s="14"/>
      <c r="Q342" s="14"/>
      <c r="R342" s="14"/>
    </row>
    <row r="343" spans="1:18" x14ac:dyDescent="0.25">
      <c r="A343" s="13"/>
      <c r="B343" s="14"/>
      <c r="C343" s="14"/>
      <c r="D343" s="14"/>
      <c r="E343" s="14"/>
      <c r="F343" s="14"/>
      <c r="G343" s="40" t="s">
        <v>505</v>
      </c>
      <c r="H343" s="40"/>
      <c r="I343" s="40"/>
      <c r="J343" s="40"/>
      <c r="K343" s="40"/>
      <c r="L343" s="15"/>
      <c r="M343" s="40" t="s">
        <v>506</v>
      </c>
      <c r="N343" s="40"/>
      <c r="O343" s="40"/>
      <c r="P343" s="40"/>
      <c r="Q343" s="40"/>
      <c r="R343" s="14"/>
    </row>
    <row r="344" spans="1:18" ht="15.75" thickBot="1" x14ac:dyDescent="0.3">
      <c r="A344" s="13"/>
      <c r="B344" s="14"/>
      <c r="C344" s="14"/>
      <c r="D344" s="14"/>
      <c r="E344" s="14"/>
      <c r="F344" s="14"/>
      <c r="G344" s="42" t="s">
        <v>297</v>
      </c>
      <c r="H344" s="42"/>
      <c r="I344" s="42"/>
      <c r="J344" s="42"/>
      <c r="K344" s="42"/>
      <c r="L344" s="15"/>
      <c r="M344" s="42" t="s">
        <v>297</v>
      </c>
      <c r="N344" s="42"/>
      <c r="O344" s="42"/>
      <c r="P344" s="42"/>
      <c r="Q344" s="42"/>
      <c r="R344" s="14"/>
    </row>
    <row r="345" spans="1:18" ht="15.75" thickBot="1" x14ac:dyDescent="0.3">
      <c r="A345" s="13"/>
      <c r="B345" s="14"/>
      <c r="C345" s="14"/>
      <c r="D345" s="14"/>
      <c r="E345" s="14"/>
      <c r="F345" s="14"/>
      <c r="G345" s="60">
        <v>2014</v>
      </c>
      <c r="H345" s="60"/>
      <c r="I345" s="65"/>
      <c r="J345" s="60">
        <v>2013</v>
      </c>
      <c r="K345" s="60"/>
      <c r="L345" s="15"/>
      <c r="M345" s="60">
        <v>2014</v>
      </c>
      <c r="N345" s="60"/>
      <c r="O345" s="65"/>
      <c r="P345" s="60">
        <v>2013</v>
      </c>
      <c r="Q345" s="60"/>
      <c r="R345" s="14"/>
    </row>
    <row r="346" spans="1:18" x14ac:dyDescent="0.25">
      <c r="A346" s="13"/>
      <c r="B346" s="45" t="s">
        <v>507</v>
      </c>
      <c r="C346" s="45"/>
      <c r="D346" s="45"/>
      <c r="E346" s="45"/>
      <c r="F346" s="45"/>
      <c r="G346" s="21" t="s">
        <v>260</v>
      </c>
      <c r="H346" s="34">
        <v>40938</v>
      </c>
      <c r="I346" s="19"/>
      <c r="J346" s="21" t="s">
        <v>260</v>
      </c>
      <c r="K346" s="34">
        <v>63822</v>
      </c>
      <c r="L346" s="19"/>
      <c r="M346" s="21" t="s">
        <v>260</v>
      </c>
      <c r="N346" s="34">
        <v>72133</v>
      </c>
      <c r="O346" s="19"/>
      <c r="P346" s="21" t="s">
        <v>260</v>
      </c>
      <c r="Q346" s="34">
        <v>67775</v>
      </c>
      <c r="R346" s="19"/>
    </row>
    <row r="347" spans="1:18" x14ac:dyDescent="0.25">
      <c r="A347" s="13"/>
      <c r="B347" s="14"/>
      <c r="C347" s="44" t="s">
        <v>508</v>
      </c>
      <c r="D347" s="44"/>
      <c r="E347" s="44"/>
      <c r="F347" s="44"/>
      <c r="G347" s="14"/>
      <c r="H347" s="24">
        <v>2684</v>
      </c>
      <c r="I347" s="14"/>
      <c r="J347" s="14"/>
      <c r="K347" s="24">
        <v>13336</v>
      </c>
      <c r="L347" s="14"/>
      <c r="M347" s="14"/>
      <c r="N347" s="24">
        <v>6767</v>
      </c>
      <c r="O347" s="14"/>
      <c r="P347" s="14"/>
      <c r="Q347" s="24">
        <v>38405</v>
      </c>
      <c r="R347" s="14"/>
    </row>
    <row r="348" spans="1:18" x14ac:dyDescent="0.25">
      <c r="A348" s="13"/>
      <c r="B348" s="19"/>
      <c r="C348" s="45" t="s">
        <v>509</v>
      </c>
      <c r="D348" s="45"/>
      <c r="E348" s="45"/>
      <c r="F348" s="45"/>
      <c r="G348" s="19"/>
      <c r="H348" s="29">
        <v>-848</v>
      </c>
      <c r="I348" s="19"/>
      <c r="J348" s="19"/>
      <c r="K348" s="29">
        <v>-830</v>
      </c>
      <c r="L348" s="19"/>
      <c r="M348" s="19"/>
      <c r="N348" s="27">
        <v>-1853</v>
      </c>
      <c r="O348" s="19"/>
      <c r="P348" s="19"/>
      <c r="Q348" s="27">
        <v>-4080</v>
      </c>
      <c r="R348" s="19"/>
    </row>
    <row r="349" spans="1:18" x14ac:dyDescent="0.25">
      <c r="A349" s="13"/>
      <c r="B349" s="14"/>
      <c r="C349" s="44" t="s">
        <v>510</v>
      </c>
      <c r="D349" s="44"/>
      <c r="E349" s="44"/>
      <c r="F349" s="44"/>
      <c r="G349" s="14"/>
      <c r="H349" s="26">
        <v>-26</v>
      </c>
      <c r="I349" s="14"/>
      <c r="J349" s="14"/>
      <c r="K349" s="26">
        <v>-9</v>
      </c>
      <c r="L349" s="14"/>
      <c r="M349" s="14"/>
      <c r="N349" s="26">
        <v>-455</v>
      </c>
      <c r="O349" s="14"/>
      <c r="P349" s="14"/>
      <c r="Q349" s="24">
        <v>-6734</v>
      </c>
      <c r="R349" s="14"/>
    </row>
    <row r="350" spans="1:18" x14ac:dyDescent="0.25">
      <c r="A350" s="13"/>
      <c r="B350" s="19"/>
      <c r="C350" s="45" t="s">
        <v>511</v>
      </c>
      <c r="D350" s="45"/>
      <c r="E350" s="45"/>
      <c r="F350" s="45"/>
      <c r="G350" s="19"/>
      <c r="H350" s="29">
        <v>-281</v>
      </c>
      <c r="I350" s="19"/>
      <c r="J350" s="19"/>
      <c r="K350" s="27">
        <v>-5407</v>
      </c>
      <c r="L350" s="19"/>
      <c r="M350" s="19"/>
      <c r="N350" s="27">
        <v>-5969</v>
      </c>
      <c r="O350" s="19"/>
      <c r="P350" s="19"/>
      <c r="Q350" s="27">
        <v>-11449</v>
      </c>
      <c r="R350" s="19"/>
    </row>
    <row r="351" spans="1:18" ht="15.75" customHeight="1" x14ac:dyDescent="0.25">
      <c r="A351" s="13"/>
      <c r="B351" s="14"/>
      <c r="C351" s="44" t="s">
        <v>512</v>
      </c>
      <c r="D351" s="44"/>
      <c r="E351" s="44"/>
      <c r="F351" s="44"/>
      <c r="G351" s="14"/>
      <c r="H351" s="26">
        <v>-49</v>
      </c>
      <c r="I351" s="14"/>
      <c r="J351" s="14"/>
      <c r="K351" s="26">
        <v>-938</v>
      </c>
      <c r="L351" s="14"/>
      <c r="M351" s="14"/>
      <c r="N351" s="24">
        <v>-28204</v>
      </c>
      <c r="O351" s="14"/>
      <c r="P351" s="14"/>
      <c r="Q351" s="24">
        <v>-13551</v>
      </c>
      <c r="R351" s="14"/>
    </row>
    <row r="352" spans="1:18" ht="17.25" thickBot="1" x14ac:dyDescent="0.3">
      <c r="A352" s="13"/>
      <c r="B352" s="19"/>
      <c r="C352" s="45" t="s">
        <v>158</v>
      </c>
      <c r="D352" s="45"/>
      <c r="E352" s="45"/>
      <c r="F352" s="45"/>
      <c r="G352" s="48"/>
      <c r="H352" s="58">
        <v>0</v>
      </c>
      <c r="I352" s="19"/>
      <c r="J352" s="48"/>
      <c r="K352" s="58">
        <v>1</v>
      </c>
      <c r="L352" s="19"/>
      <c r="M352" s="48"/>
      <c r="N352" s="58">
        <v>-1</v>
      </c>
      <c r="O352" s="19"/>
      <c r="P352" s="48"/>
      <c r="Q352" s="58">
        <v>-391</v>
      </c>
      <c r="R352" s="145">
        <v>-2</v>
      </c>
    </row>
    <row r="353" spans="1:41" ht="15.75" thickBot="1" x14ac:dyDescent="0.3">
      <c r="A353" s="13"/>
      <c r="B353" s="44" t="s">
        <v>513</v>
      </c>
      <c r="C353" s="44"/>
      <c r="D353" s="44"/>
      <c r="E353" s="44"/>
      <c r="F353" s="44"/>
      <c r="G353" s="51" t="s">
        <v>260</v>
      </c>
      <c r="H353" s="52">
        <v>42418</v>
      </c>
      <c r="I353" s="14"/>
      <c r="J353" s="51" t="s">
        <v>260</v>
      </c>
      <c r="K353" s="52">
        <v>69975</v>
      </c>
      <c r="L353" s="14"/>
      <c r="M353" s="51" t="s">
        <v>260</v>
      </c>
      <c r="N353" s="52">
        <v>42418</v>
      </c>
      <c r="O353" s="14"/>
      <c r="P353" s="51" t="s">
        <v>260</v>
      </c>
      <c r="Q353" s="52">
        <v>69975</v>
      </c>
      <c r="R353" s="14"/>
    </row>
    <row r="354" spans="1:41" ht="15.75" thickTop="1" x14ac:dyDescent="0.25">
      <c r="A354" s="13"/>
      <c r="B354" s="19"/>
      <c r="C354" s="19"/>
      <c r="D354" s="19"/>
      <c r="E354" s="19"/>
      <c r="F354" s="19"/>
      <c r="G354" s="93"/>
      <c r="H354" s="93"/>
      <c r="I354" s="19"/>
      <c r="J354" s="93"/>
      <c r="K354" s="93"/>
      <c r="L354" s="19"/>
      <c r="M354" s="93"/>
      <c r="N354" s="93"/>
      <c r="O354" s="19"/>
      <c r="P354" s="93"/>
      <c r="Q354" s="93"/>
      <c r="R354" s="19"/>
    </row>
    <row r="355" spans="1:41" ht="15.75" customHeight="1" thickBot="1" x14ac:dyDescent="0.3">
      <c r="A355" s="13"/>
      <c r="B355" s="44" t="s">
        <v>514</v>
      </c>
      <c r="C355" s="44"/>
      <c r="D355" s="44"/>
      <c r="E355" s="44"/>
      <c r="F355" s="44"/>
      <c r="G355" s="146" t="s">
        <v>260</v>
      </c>
      <c r="H355" s="147">
        <v>19522</v>
      </c>
      <c r="I355" s="14"/>
      <c r="J355" s="146" t="s">
        <v>260</v>
      </c>
      <c r="K355" s="147">
        <v>22166</v>
      </c>
      <c r="L355" s="14"/>
      <c r="M355" s="146" t="s">
        <v>260</v>
      </c>
      <c r="N355" s="147">
        <v>19522</v>
      </c>
      <c r="O355" s="14"/>
      <c r="P355" s="146" t="s">
        <v>260</v>
      </c>
      <c r="Q355" s="147">
        <v>22166</v>
      </c>
      <c r="R355" s="14"/>
    </row>
    <row r="356" spans="1:41" ht="15.75" thickTop="1" x14ac:dyDescent="0.25">
      <c r="A356" s="13"/>
      <c r="B356" s="19"/>
      <c r="C356" s="19"/>
      <c r="D356" s="19"/>
      <c r="E356" s="19"/>
      <c r="F356" s="19"/>
      <c r="G356" s="93"/>
      <c r="H356" s="93"/>
      <c r="I356" s="19"/>
      <c r="J356" s="93"/>
      <c r="K356" s="93"/>
      <c r="L356" s="19"/>
      <c r="M356" s="93"/>
      <c r="N356" s="93"/>
      <c r="O356" s="19"/>
      <c r="P356" s="93"/>
      <c r="Q356" s="93"/>
      <c r="R356" s="19"/>
    </row>
    <row r="357" spans="1:41" x14ac:dyDescent="0.25">
      <c r="A357" s="13"/>
      <c r="B357" s="44" t="s">
        <v>501</v>
      </c>
      <c r="C357" s="44"/>
      <c r="D357" s="44"/>
      <c r="E357" s="44"/>
      <c r="F357" s="44"/>
      <c r="G357" s="14"/>
      <c r="H357" s="143">
        <v>0.68</v>
      </c>
      <c r="I357" s="14"/>
      <c r="J357" s="14"/>
      <c r="K357" s="143">
        <v>0.76</v>
      </c>
      <c r="L357" s="14"/>
      <c r="M357" s="14"/>
      <c r="N357" s="143">
        <v>0.68</v>
      </c>
      <c r="O357" s="14"/>
      <c r="P357" s="14"/>
      <c r="Q357" s="143">
        <v>0.76</v>
      </c>
      <c r="R357" s="14"/>
    </row>
    <row r="358" spans="1:41" x14ac:dyDescent="0.25">
      <c r="A358" s="13"/>
      <c r="B358" s="45" t="s">
        <v>502</v>
      </c>
      <c r="C358" s="45"/>
      <c r="D358" s="45"/>
      <c r="E358" s="45"/>
      <c r="F358" s="45"/>
      <c r="G358" s="19"/>
      <c r="H358" s="144">
        <v>0.32</v>
      </c>
      <c r="I358" s="19"/>
      <c r="J358" s="19"/>
      <c r="K358" s="144">
        <v>0.24</v>
      </c>
      <c r="L358" s="19"/>
      <c r="M358" s="19"/>
      <c r="N358" s="144">
        <v>0.32</v>
      </c>
      <c r="O358" s="19"/>
      <c r="P358" s="19"/>
      <c r="Q358" s="144">
        <v>0.24</v>
      </c>
      <c r="R358" s="19"/>
    </row>
    <row r="359" spans="1:41" x14ac:dyDescent="0.25">
      <c r="A359" s="13"/>
      <c r="B359" s="14"/>
      <c r="C359" s="14"/>
      <c r="D359" s="14"/>
      <c r="E359" s="14"/>
      <c r="F359" s="14"/>
      <c r="G359" s="14"/>
      <c r="H359" s="14"/>
      <c r="I359" s="14"/>
      <c r="J359" s="14"/>
      <c r="K359" s="14"/>
      <c r="L359" s="14"/>
      <c r="M359" s="14"/>
      <c r="N359" s="14"/>
      <c r="O359" s="14"/>
      <c r="P359" s="14"/>
      <c r="Q359" s="14"/>
      <c r="R359" s="14"/>
    </row>
    <row r="360" spans="1:41" x14ac:dyDescent="0.25">
      <c r="A360" s="13"/>
      <c r="B360" s="141">
        <v>-1</v>
      </c>
      <c r="C360" s="114" t="s">
        <v>515</v>
      </c>
      <c r="D360" s="114"/>
      <c r="E360" s="114"/>
      <c r="F360" s="114"/>
      <c r="G360" s="114"/>
      <c r="H360" s="114"/>
      <c r="I360" s="114"/>
      <c r="J360" s="114"/>
      <c r="K360" s="114"/>
      <c r="L360" s="114"/>
      <c r="M360" s="114"/>
      <c r="N360" s="114"/>
      <c r="O360" s="114"/>
      <c r="P360" s="114"/>
      <c r="Q360" s="114"/>
      <c r="R360" s="14"/>
    </row>
    <row r="361" spans="1:41" x14ac:dyDescent="0.25">
      <c r="A361" s="13"/>
      <c r="B361" s="15"/>
      <c r="C361" s="114"/>
      <c r="D361" s="114"/>
      <c r="E361" s="114"/>
      <c r="F361" s="114"/>
      <c r="G361" s="114"/>
      <c r="H361" s="114"/>
      <c r="I361" s="114"/>
      <c r="J361" s="114"/>
      <c r="K361" s="114"/>
      <c r="L361" s="114"/>
      <c r="M361" s="114"/>
      <c r="N361" s="114"/>
      <c r="O361" s="114"/>
      <c r="P361" s="114"/>
      <c r="Q361" s="114"/>
      <c r="R361" s="14"/>
      <c r="S361" s="14"/>
      <c r="T361" s="14"/>
      <c r="U361" s="14"/>
      <c r="V361" s="14"/>
      <c r="W361" s="14"/>
      <c r="X361" s="14"/>
      <c r="Y361" s="14"/>
      <c r="Z361" s="14"/>
      <c r="AA361" s="14"/>
      <c r="AB361" s="14"/>
      <c r="AC361" s="14"/>
      <c r="AD361" s="14"/>
      <c r="AE361" s="14"/>
      <c r="AF361" s="14"/>
    </row>
    <row r="362" spans="1:41" x14ac:dyDescent="0.25">
      <c r="A362" s="13"/>
      <c r="B362" s="141">
        <v>-2</v>
      </c>
      <c r="C362" s="114" t="s">
        <v>516</v>
      </c>
      <c r="D362" s="114"/>
      <c r="E362" s="114"/>
      <c r="F362" s="114"/>
      <c r="G362" s="114"/>
      <c r="H362" s="114"/>
      <c r="I362" s="114"/>
      <c r="J362" s="114"/>
      <c r="K362" s="114"/>
      <c r="L362" s="114"/>
      <c r="M362" s="114"/>
      <c r="N362" s="114"/>
      <c r="O362" s="114"/>
      <c r="P362" s="114"/>
      <c r="Q362" s="114"/>
      <c r="R362" s="14"/>
    </row>
    <row r="363" spans="1:41" x14ac:dyDescent="0.25">
      <c r="A363" s="13"/>
      <c r="B363" s="141">
        <v>-3</v>
      </c>
      <c r="C363" s="114" t="s">
        <v>517</v>
      </c>
      <c r="D363" s="114"/>
      <c r="E363" s="114"/>
      <c r="F363" s="114"/>
      <c r="G363" s="114"/>
      <c r="H363" s="114"/>
      <c r="I363" s="114"/>
      <c r="J363" s="114"/>
      <c r="K363" s="114"/>
      <c r="L363" s="114"/>
      <c r="M363" s="114"/>
      <c r="N363" s="114"/>
      <c r="O363" s="114"/>
      <c r="P363" s="114"/>
      <c r="Q363" s="114"/>
      <c r="R363" s="14"/>
    </row>
    <row r="364" spans="1:41" x14ac:dyDescent="0.25">
      <c r="A364" s="13"/>
      <c r="B364" s="15"/>
      <c r="C364" s="14"/>
      <c r="D364" s="14"/>
      <c r="E364" s="14"/>
      <c r="F364" s="14"/>
      <c r="G364" s="14"/>
      <c r="H364" s="14"/>
      <c r="I364" s="14"/>
      <c r="J364" s="14"/>
      <c r="K364" s="14"/>
      <c r="L364" s="14"/>
      <c r="M364" s="14"/>
      <c r="N364" s="14"/>
      <c r="O364" s="14"/>
      <c r="P364" s="14"/>
      <c r="Q364" s="14"/>
      <c r="R364" s="14"/>
    </row>
    <row r="365" spans="1:41" x14ac:dyDescent="0.25">
      <c r="A365" s="13"/>
      <c r="B365" s="87" t="s">
        <v>518</v>
      </c>
      <c r="C365" s="87"/>
      <c r="D365" s="87"/>
      <c r="E365" s="87"/>
      <c r="F365" s="87"/>
      <c r="G365" s="87"/>
      <c r="H365" s="87"/>
      <c r="I365" s="87"/>
      <c r="J365" s="87"/>
      <c r="K365" s="87"/>
      <c r="L365" s="87"/>
      <c r="M365" s="87"/>
      <c r="N365" s="87"/>
      <c r="O365" s="87"/>
      <c r="P365" s="87"/>
      <c r="Q365" s="87"/>
      <c r="R365" s="87"/>
      <c r="S365" s="87"/>
      <c r="T365" s="87"/>
      <c r="U365" s="87"/>
      <c r="V365" s="87"/>
      <c r="W365" s="87"/>
      <c r="X365" s="87"/>
      <c r="Y365" s="87"/>
      <c r="Z365" s="87"/>
      <c r="AA365" s="87"/>
      <c r="AB365" s="87"/>
      <c r="AC365" s="87"/>
      <c r="AD365" s="87"/>
      <c r="AE365" s="87"/>
      <c r="AF365" s="87"/>
      <c r="AG365" s="87"/>
      <c r="AH365" s="87"/>
      <c r="AI365" s="87"/>
      <c r="AJ365" s="87"/>
      <c r="AK365" s="87"/>
      <c r="AL365" s="87"/>
      <c r="AM365" s="87"/>
      <c r="AN365" s="87"/>
      <c r="AO365" s="87"/>
    </row>
    <row r="366" spans="1:41" ht="15.75" thickBot="1" x14ac:dyDescent="0.3">
      <c r="A366" s="13"/>
      <c r="B366" s="14"/>
      <c r="C366" s="14"/>
      <c r="D366" s="14"/>
      <c r="E366" s="14"/>
      <c r="F366" s="14"/>
      <c r="G366" s="42" t="s">
        <v>519</v>
      </c>
      <c r="H366" s="42"/>
      <c r="I366" s="42"/>
      <c r="J366" s="42"/>
      <c r="K366" s="42"/>
      <c r="L366" s="42"/>
      <c r="M366" s="42"/>
      <c r="N366" s="42"/>
      <c r="O366" s="42"/>
      <c r="P366" s="42"/>
      <c r="Q366" s="42"/>
      <c r="R366" s="42"/>
      <c r="S366" s="42"/>
    </row>
    <row r="367" spans="1:41" x14ac:dyDescent="0.25">
      <c r="A367" s="13"/>
      <c r="B367" s="14"/>
      <c r="C367" s="14"/>
      <c r="D367" s="14"/>
      <c r="E367" s="14"/>
      <c r="F367" s="14"/>
      <c r="G367" s="47"/>
      <c r="H367" s="47"/>
      <c r="I367" s="47"/>
      <c r="J367" s="47"/>
      <c r="K367" s="47"/>
      <c r="L367" s="53" t="s">
        <v>520</v>
      </c>
      <c r="M367" s="53"/>
      <c r="N367" s="47"/>
      <c r="O367" s="53" t="s">
        <v>521</v>
      </c>
      <c r="P367" s="53"/>
      <c r="Q367" s="53"/>
      <c r="R367" s="53"/>
      <c r="S367" s="53"/>
    </row>
    <row r="368" spans="1:41" ht="15.75" thickBot="1" x14ac:dyDescent="0.3">
      <c r="A368" s="13"/>
      <c r="B368" s="14"/>
      <c r="C368" s="14"/>
      <c r="D368" s="14"/>
      <c r="E368" s="14"/>
      <c r="F368" s="14"/>
      <c r="G368" s="14"/>
      <c r="H368" s="14"/>
      <c r="I368" s="40" t="s">
        <v>522</v>
      </c>
      <c r="J368" s="40"/>
      <c r="K368" s="14"/>
      <c r="L368" s="40" t="s">
        <v>523</v>
      </c>
      <c r="M368" s="40"/>
      <c r="N368" s="14"/>
      <c r="O368" s="42" t="s">
        <v>523</v>
      </c>
      <c r="P368" s="42"/>
      <c r="Q368" s="42"/>
      <c r="R368" s="42"/>
      <c r="S368" s="42"/>
    </row>
    <row r="369" spans="1:19" x14ac:dyDescent="0.25">
      <c r="A369" s="13"/>
      <c r="B369" s="14"/>
      <c r="C369" s="14"/>
      <c r="D369" s="14"/>
      <c r="E369" s="14"/>
      <c r="F369" s="14"/>
      <c r="G369" s="16" t="s">
        <v>524</v>
      </c>
      <c r="H369" s="14"/>
      <c r="I369" s="40" t="s">
        <v>467</v>
      </c>
      <c r="J369" s="40"/>
      <c r="K369" s="14"/>
      <c r="L369" s="40" t="s">
        <v>467</v>
      </c>
      <c r="M369" s="40"/>
      <c r="N369" s="14"/>
      <c r="O369" s="53" t="s">
        <v>467</v>
      </c>
      <c r="P369" s="53"/>
      <c r="Q369" s="65"/>
      <c r="R369" s="65"/>
      <c r="S369" s="65"/>
    </row>
    <row r="370" spans="1:19" ht="15.75" customHeight="1" thickBot="1" x14ac:dyDescent="0.3">
      <c r="A370" s="13"/>
      <c r="B370" s="151" t="s">
        <v>525</v>
      </c>
      <c r="C370" s="151"/>
      <c r="D370" s="151"/>
      <c r="E370" s="151"/>
      <c r="F370" s="14"/>
      <c r="G370" s="18" t="s">
        <v>477</v>
      </c>
      <c r="H370" s="14"/>
      <c r="I370" s="42" t="s">
        <v>469</v>
      </c>
      <c r="J370" s="42"/>
      <c r="K370" s="14"/>
      <c r="L370" s="42" t="s">
        <v>469</v>
      </c>
      <c r="M370" s="42"/>
      <c r="N370" s="14"/>
      <c r="O370" s="42" t="s">
        <v>526</v>
      </c>
      <c r="P370" s="42"/>
      <c r="Q370" s="15"/>
      <c r="R370" s="42" t="s">
        <v>527</v>
      </c>
      <c r="S370" s="42"/>
    </row>
    <row r="371" spans="1:19" x14ac:dyDescent="0.25">
      <c r="A371" s="13"/>
      <c r="B371" s="45" t="s">
        <v>528</v>
      </c>
      <c r="C371" s="45"/>
      <c r="D371" s="45"/>
      <c r="E371" s="45"/>
      <c r="F371" s="19"/>
      <c r="G371" s="22"/>
      <c r="H371" s="19"/>
      <c r="I371" s="22"/>
      <c r="J371" s="22"/>
      <c r="K371" s="19"/>
      <c r="L371" s="22"/>
      <c r="M371" s="22"/>
      <c r="N371" s="19"/>
      <c r="O371" s="22"/>
      <c r="P371" s="22"/>
      <c r="Q371" s="19"/>
      <c r="R371" s="22"/>
      <c r="S371" s="22"/>
    </row>
    <row r="372" spans="1:19" x14ac:dyDescent="0.25">
      <c r="A372" s="13"/>
      <c r="B372" s="14"/>
      <c r="C372" s="44" t="s">
        <v>483</v>
      </c>
      <c r="D372" s="44"/>
      <c r="E372" s="44"/>
      <c r="F372" s="14"/>
      <c r="G372" s="14"/>
      <c r="H372" s="14"/>
      <c r="I372" s="14"/>
      <c r="J372" s="14"/>
      <c r="K372" s="14"/>
      <c r="L372" s="14"/>
      <c r="M372" s="14"/>
      <c r="N372" s="14"/>
      <c r="O372" s="14"/>
      <c r="P372" s="14"/>
      <c r="Q372" s="14"/>
      <c r="R372" s="14"/>
      <c r="S372" s="14"/>
    </row>
    <row r="373" spans="1:19" x14ac:dyDescent="0.25">
      <c r="A373" s="13"/>
      <c r="B373" s="19"/>
      <c r="C373" s="19"/>
      <c r="D373" s="45" t="s">
        <v>529</v>
      </c>
      <c r="E373" s="45"/>
      <c r="F373" s="19"/>
      <c r="G373" s="29">
        <v>3</v>
      </c>
      <c r="H373" s="19"/>
      <c r="I373" s="20" t="s">
        <v>260</v>
      </c>
      <c r="J373" s="29">
        <v>124</v>
      </c>
      <c r="K373" s="19"/>
      <c r="L373" s="20" t="s">
        <v>260</v>
      </c>
      <c r="M373" s="29">
        <v>124</v>
      </c>
      <c r="N373" s="19"/>
      <c r="O373" s="20" t="s">
        <v>260</v>
      </c>
      <c r="P373" s="29">
        <v>0</v>
      </c>
      <c r="Q373" s="19"/>
      <c r="R373" s="20" t="s">
        <v>260</v>
      </c>
      <c r="S373" s="29">
        <v>0</v>
      </c>
    </row>
    <row r="374" spans="1:19" x14ac:dyDescent="0.25">
      <c r="A374" s="13"/>
      <c r="B374" s="14"/>
      <c r="C374" s="14"/>
      <c r="D374" s="44" t="s">
        <v>530</v>
      </c>
      <c r="E374" s="44"/>
      <c r="F374" s="14"/>
      <c r="G374" s="26">
        <v>0</v>
      </c>
      <c r="H374" s="14"/>
      <c r="I374" s="14"/>
      <c r="J374" s="26">
        <v>0</v>
      </c>
      <c r="K374" s="14"/>
      <c r="L374" s="14"/>
      <c r="M374" s="26">
        <v>0</v>
      </c>
      <c r="N374" s="14"/>
      <c r="O374" s="14"/>
      <c r="P374" s="26">
        <v>0</v>
      </c>
      <c r="Q374" s="14"/>
      <c r="R374" s="14"/>
      <c r="S374" s="26">
        <v>0</v>
      </c>
    </row>
    <row r="375" spans="1:19" x14ac:dyDescent="0.25">
      <c r="A375" s="13"/>
      <c r="B375" s="19"/>
      <c r="C375" s="45" t="s">
        <v>459</v>
      </c>
      <c r="D375" s="45"/>
      <c r="E375" s="45"/>
      <c r="F375" s="19"/>
      <c r="G375" s="19"/>
      <c r="H375" s="19"/>
      <c r="I375" s="19"/>
      <c r="J375" s="19"/>
      <c r="K375" s="19"/>
      <c r="L375" s="19"/>
      <c r="M375" s="19"/>
      <c r="N375" s="19"/>
      <c r="O375" s="19"/>
      <c r="P375" s="19"/>
      <c r="Q375" s="19"/>
      <c r="R375" s="19"/>
      <c r="S375" s="19"/>
    </row>
    <row r="376" spans="1:19" x14ac:dyDescent="0.25">
      <c r="A376" s="13"/>
      <c r="B376" s="14"/>
      <c r="C376" s="14"/>
      <c r="D376" s="44" t="s">
        <v>529</v>
      </c>
      <c r="E376" s="44"/>
      <c r="F376" s="14"/>
      <c r="G376" s="26">
        <v>0</v>
      </c>
      <c r="H376" s="14"/>
      <c r="I376" s="14"/>
      <c r="J376" s="26">
        <v>0</v>
      </c>
      <c r="K376" s="14"/>
      <c r="L376" s="14"/>
      <c r="M376" s="26">
        <v>0</v>
      </c>
      <c r="N376" s="14"/>
      <c r="O376" s="14"/>
      <c r="P376" s="26">
        <v>0</v>
      </c>
      <c r="Q376" s="14"/>
      <c r="R376" s="14"/>
      <c r="S376" s="26">
        <v>0</v>
      </c>
    </row>
    <row r="377" spans="1:19" x14ac:dyDescent="0.25">
      <c r="A377" s="13"/>
      <c r="B377" s="19"/>
      <c r="C377" s="19"/>
      <c r="D377" s="45" t="s">
        <v>530</v>
      </c>
      <c r="E377" s="45"/>
      <c r="F377" s="19"/>
      <c r="G377" s="29">
        <v>0</v>
      </c>
      <c r="H377" s="19"/>
      <c r="I377" s="19"/>
      <c r="J377" s="29">
        <v>0</v>
      </c>
      <c r="K377" s="19"/>
      <c r="L377" s="19"/>
      <c r="M377" s="29">
        <v>0</v>
      </c>
      <c r="N377" s="19"/>
      <c r="O377" s="19"/>
      <c r="P377" s="29">
        <v>0</v>
      </c>
      <c r="Q377" s="19"/>
      <c r="R377" s="19"/>
      <c r="S377" s="29">
        <v>0</v>
      </c>
    </row>
    <row r="378" spans="1:19" x14ac:dyDescent="0.25">
      <c r="A378" s="13"/>
      <c r="B378" s="14"/>
      <c r="C378" s="44" t="s">
        <v>460</v>
      </c>
      <c r="D378" s="44"/>
      <c r="E378" s="44"/>
      <c r="F378" s="14"/>
      <c r="G378" s="14"/>
      <c r="H378" s="14"/>
      <c r="I378" s="14"/>
      <c r="J378" s="14"/>
      <c r="K378" s="14"/>
      <c r="L378" s="14"/>
      <c r="M378" s="14"/>
      <c r="N378" s="14"/>
      <c r="O378" s="14"/>
      <c r="P378" s="14"/>
      <c r="Q378" s="14"/>
      <c r="R378" s="14"/>
      <c r="S378" s="14"/>
    </row>
    <row r="379" spans="1:19" x14ac:dyDescent="0.25">
      <c r="A379" s="13"/>
      <c r="B379" s="19"/>
      <c r="C379" s="19"/>
      <c r="D379" s="45" t="s">
        <v>529</v>
      </c>
      <c r="E379" s="45"/>
      <c r="F379" s="19"/>
      <c r="G379" s="29">
        <v>25</v>
      </c>
      <c r="H379" s="19"/>
      <c r="I379" s="19"/>
      <c r="J379" s="27">
        <v>2397</v>
      </c>
      <c r="K379" s="19"/>
      <c r="L379" s="19"/>
      <c r="M379" s="27">
        <v>2397</v>
      </c>
      <c r="N379" s="19"/>
      <c r="O379" s="19"/>
      <c r="P379" s="29">
        <v>0</v>
      </c>
      <c r="Q379" s="19"/>
      <c r="R379" s="19"/>
      <c r="S379" s="29">
        <v>3</v>
      </c>
    </row>
    <row r="380" spans="1:19" x14ac:dyDescent="0.25">
      <c r="A380" s="13"/>
      <c r="B380" s="14"/>
      <c r="C380" s="14"/>
      <c r="D380" s="44" t="s">
        <v>530</v>
      </c>
      <c r="E380" s="44"/>
      <c r="F380" s="14"/>
      <c r="G380" s="26">
        <v>0</v>
      </c>
      <c r="H380" s="14"/>
      <c r="I380" s="14"/>
      <c r="J380" s="26">
        <v>0</v>
      </c>
      <c r="K380" s="14"/>
      <c r="L380" s="14"/>
      <c r="M380" s="26">
        <v>0</v>
      </c>
      <c r="N380" s="14"/>
      <c r="O380" s="14"/>
      <c r="P380" s="26">
        <v>0</v>
      </c>
      <c r="Q380" s="14"/>
      <c r="R380" s="14"/>
      <c r="S380" s="26">
        <v>0</v>
      </c>
    </row>
    <row r="381" spans="1:19" x14ac:dyDescent="0.25">
      <c r="A381" s="13"/>
      <c r="B381" s="19"/>
      <c r="C381" s="45" t="s">
        <v>461</v>
      </c>
      <c r="D381" s="45"/>
      <c r="E381" s="45"/>
      <c r="F381" s="19"/>
      <c r="G381" s="19"/>
      <c r="H381" s="19"/>
      <c r="I381" s="19"/>
      <c r="J381" s="19"/>
      <c r="K381" s="19"/>
      <c r="L381" s="19"/>
      <c r="M381" s="19"/>
      <c r="N381" s="19"/>
      <c r="O381" s="19"/>
      <c r="P381" s="19"/>
      <c r="Q381" s="19"/>
      <c r="R381" s="19"/>
      <c r="S381" s="19"/>
    </row>
    <row r="382" spans="1:19" x14ac:dyDescent="0.25">
      <c r="A382" s="13"/>
      <c r="B382" s="14"/>
      <c r="C382" s="14"/>
      <c r="D382" s="44" t="s">
        <v>529</v>
      </c>
      <c r="E382" s="44"/>
      <c r="F382" s="14"/>
      <c r="G382" s="26">
        <v>0</v>
      </c>
      <c r="H382" s="14"/>
      <c r="I382" s="14"/>
      <c r="J382" s="26">
        <v>0</v>
      </c>
      <c r="K382" s="14"/>
      <c r="L382" s="14"/>
      <c r="M382" s="26">
        <v>0</v>
      </c>
      <c r="N382" s="14"/>
      <c r="O382" s="14"/>
      <c r="P382" s="26">
        <v>0</v>
      </c>
      <c r="Q382" s="14"/>
      <c r="R382" s="14"/>
      <c r="S382" s="26">
        <v>0</v>
      </c>
    </row>
    <row r="383" spans="1:19" x14ac:dyDescent="0.25">
      <c r="A383" s="13"/>
      <c r="B383" s="19"/>
      <c r="C383" s="19"/>
      <c r="D383" s="45" t="s">
        <v>530</v>
      </c>
      <c r="E383" s="45"/>
      <c r="F383" s="19"/>
      <c r="G383" s="29">
        <v>0</v>
      </c>
      <c r="H383" s="19"/>
      <c r="I383" s="19"/>
      <c r="J383" s="29">
        <v>0</v>
      </c>
      <c r="K383" s="19"/>
      <c r="L383" s="19"/>
      <c r="M383" s="29">
        <v>0</v>
      </c>
      <c r="N383" s="19"/>
      <c r="O383" s="19"/>
      <c r="P383" s="29">
        <v>0</v>
      </c>
      <c r="Q383" s="19"/>
      <c r="R383" s="19"/>
      <c r="S383" s="29">
        <v>0</v>
      </c>
    </row>
    <row r="384" spans="1:19" x14ac:dyDescent="0.25">
      <c r="A384" s="13"/>
      <c r="B384" s="14"/>
      <c r="C384" s="44" t="s">
        <v>431</v>
      </c>
      <c r="D384" s="44"/>
      <c r="E384" s="44"/>
      <c r="F384" s="14"/>
      <c r="G384" s="14"/>
      <c r="H384" s="14"/>
      <c r="I384" s="14"/>
      <c r="J384" s="14"/>
      <c r="K384" s="14"/>
      <c r="L384" s="14"/>
      <c r="M384" s="14"/>
      <c r="N384" s="14"/>
      <c r="O384" s="14"/>
      <c r="P384" s="14"/>
      <c r="Q384" s="14"/>
      <c r="R384" s="14"/>
      <c r="S384" s="14"/>
    </row>
    <row r="385" spans="1:19" x14ac:dyDescent="0.25">
      <c r="A385" s="13"/>
      <c r="B385" s="19"/>
      <c r="C385" s="19"/>
      <c r="D385" s="45" t="s">
        <v>529</v>
      </c>
      <c r="E385" s="45"/>
      <c r="F385" s="19"/>
      <c r="G385" s="29">
        <v>20</v>
      </c>
      <c r="H385" s="19"/>
      <c r="I385" s="19"/>
      <c r="J385" s="29">
        <v>163</v>
      </c>
      <c r="K385" s="19"/>
      <c r="L385" s="19"/>
      <c r="M385" s="29">
        <v>163</v>
      </c>
      <c r="N385" s="19"/>
      <c r="O385" s="19"/>
      <c r="P385" s="29">
        <v>0</v>
      </c>
      <c r="Q385" s="19"/>
      <c r="R385" s="19"/>
      <c r="S385" s="29">
        <v>0</v>
      </c>
    </row>
    <row r="386" spans="1:19" ht="15.75" thickBot="1" x14ac:dyDescent="0.3">
      <c r="A386" s="13"/>
      <c r="B386" s="14"/>
      <c r="C386" s="14"/>
      <c r="D386" s="44" t="s">
        <v>530</v>
      </c>
      <c r="E386" s="44"/>
      <c r="F386" s="14"/>
      <c r="G386" s="33">
        <v>0</v>
      </c>
      <c r="H386" s="14"/>
      <c r="I386" s="30"/>
      <c r="J386" s="33">
        <v>0</v>
      </c>
      <c r="K386" s="14"/>
      <c r="L386" s="30"/>
      <c r="M386" s="33">
        <v>0</v>
      </c>
      <c r="N386" s="14"/>
      <c r="O386" s="30"/>
      <c r="P386" s="33">
        <v>0</v>
      </c>
      <c r="Q386" s="30"/>
      <c r="R386" s="30"/>
      <c r="S386" s="33">
        <v>0</v>
      </c>
    </row>
    <row r="387" spans="1:19" ht="15.75" thickBot="1" x14ac:dyDescent="0.3">
      <c r="A387" s="13"/>
      <c r="B387" s="19"/>
      <c r="C387" s="45" t="s">
        <v>198</v>
      </c>
      <c r="D387" s="45"/>
      <c r="E387" s="45"/>
      <c r="F387" s="19"/>
      <c r="G387" s="68">
        <v>48</v>
      </c>
      <c r="H387" s="19"/>
      <c r="I387" s="36" t="s">
        <v>260</v>
      </c>
      <c r="J387" s="37">
        <v>2684</v>
      </c>
      <c r="K387" s="19"/>
      <c r="L387" s="36" t="s">
        <v>260</v>
      </c>
      <c r="M387" s="37">
        <v>2684</v>
      </c>
      <c r="N387" s="19"/>
      <c r="O387" s="36" t="s">
        <v>260</v>
      </c>
      <c r="P387" s="68">
        <v>0</v>
      </c>
      <c r="Q387" s="35"/>
      <c r="R387" s="36" t="s">
        <v>260</v>
      </c>
      <c r="S387" s="68">
        <v>3</v>
      </c>
    </row>
    <row r="388" spans="1:19" ht="15.75" thickTop="1" x14ac:dyDescent="0.25">
      <c r="A388" s="13"/>
      <c r="B388" s="14"/>
      <c r="C388" s="14"/>
      <c r="D388" s="14"/>
      <c r="E388" s="14"/>
      <c r="F388" s="14"/>
      <c r="G388" s="38"/>
      <c r="H388" s="14"/>
      <c r="I388" s="38"/>
      <c r="J388" s="38"/>
      <c r="K388" s="14"/>
      <c r="L388" s="38"/>
      <c r="M388" s="38"/>
      <c r="N388" s="14"/>
      <c r="O388" s="38"/>
      <c r="P388" s="38"/>
      <c r="Q388" s="38"/>
      <c r="R388" s="38"/>
      <c r="S388" s="38"/>
    </row>
    <row r="389" spans="1:19" x14ac:dyDescent="0.25">
      <c r="A389" s="13"/>
      <c r="B389" s="45" t="s">
        <v>393</v>
      </c>
      <c r="C389" s="45"/>
      <c r="D389" s="45"/>
      <c r="E389" s="45"/>
      <c r="F389" s="19"/>
      <c r="G389" s="29">
        <v>47</v>
      </c>
      <c r="H389" s="19"/>
      <c r="I389" s="20" t="s">
        <v>260</v>
      </c>
      <c r="J389" s="27">
        <v>2627</v>
      </c>
      <c r="K389" s="19"/>
      <c r="L389" s="20" t="s">
        <v>260</v>
      </c>
      <c r="M389" s="27">
        <v>2627</v>
      </c>
      <c r="N389" s="19"/>
      <c r="O389" s="20" t="s">
        <v>260</v>
      </c>
      <c r="P389" s="29">
        <v>0</v>
      </c>
      <c r="Q389" s="19"/>
      <c r="R389" s="20" t="s">
        <v>260</v>
      </c>
      <c r="S389" s="29">
        <v>3</v>
      </c>
    </row>
    <row r="390" spans="1:19" ht="15.75" thickBot="1" x14ac:dyDescent="0.3">
      <c r="A390" s="13"/>
      <c r="B390" s="44" t="s">
        <v>394</v>
      </c>
      <c r="C390" s="44"/>
      <c r="D390" s="44"/>
      <c r="E390" s="44"/>
      <c r="F390" s="14"/>
      <c r="G390" s="33">
        <v>1</v>
      </c>
      <c r="H390" s="14"/>
      <c r="I390" s="30"/>
      <c r="J390" s="33">
        <v>57</v>
      </c>
      <c r="K390" s="14"/>
      <c r="L390" s="30"/>
      <c r="M390" s="33">
        <v>57</v>
      </c>
      <c r="N390" s="14"/>
      <c r="O390" s="30"/>
      <c r="P390" s="33">
        <v>0</v>
      </c>
      <c r="Q390" s="30"/>
      <c r="R390" s="30"/>
      <c r="S390" s="33">
        <v>0</v>
      </c>
    </row>
    <row r="391" spans="1:19" ht="15.75" thickBot="1" x14ac:dyDescent="0.3">
      <c r="A391" s="13"/>
      <c r="B391" s="19"/>
      <c r="C391" s="45" t="s">
        <v>198</v>
      </c>
      <c r="D391" s="45"/>
      <c r="E391" s="45"/>
      <c r="F391" s="19"/>
      <c r="G391" s="68">
        <v>48</v>
      </c>
      <c r="H391" s="19"/>
      <c r="I391" s="36" t="s">
        <v>260</v>
      </c>
      <c r="J391" s="37">
        <v>2684</v>
      </c>
      <c r="K391" s="19"/>
      <c r="L391" s="36" t="s">
        <v>260</v>
      </c>
      <c r="M391" s="37">
        <v>2684</v>
      </c>
      <c r="N391" s="19"/>
      <c r="O391" s="36" t="s">
        <v>260</v>
      </c>
      <c r="P391" s="68">
        <v>0</v>
      </c>
      <c r="Q391" s="35"/>
      <c r="R391" s="36" t="s">
        <v>260</v>
      </c>
      <c r="S391" s="68">
        <v>3</v>
      </c>
    </row>
    <row r="392" spans="1:19" ht="15.75" thickTop="1" x14ac:dyDescent="0.25">
      <c r="A392" s="13"/>
      <c r="B392" s="14"/>
      <c r="C392" s="14"/>
      <c r="D392" s="14"/>
      <c r="E392" s="14"/>
      <c r="F392" s="14"/>
      <c r="G392" s="38"/>
      <c r="H392" s="14"/>
      <c r="I392" s="38"/>
      <c r="J392" s="38"/>
      <c r="K392" s="14"/>
      <c r="L392" s="38"/>
      <c r="M392" s="38"/>
      <c r="N392" s="14"/>
      <c r="O392" s="38"/>
      <c r="P392" s="38"/>
      <c r="Q392" s="38"/>
      <c r="R392" s="38"/>
      <c r="S392" s="38"/>
    </row>
    <row r="393" spans="1:19" x14ac:dyDescent="0.25">
      <c r="A393" s="13"/>
      <c r="B393" s="150">
        <v>-1</v>
      </c>
      <c r="C393" s="130" t="s">
        <v>531</v>
      </c>
      <c r="D393" s="130"/>
      <c r="E393" s="130"/>
      <c r="F393" s="130"/>
      <c r="G393" s="130"/>
      <c r="H393" s="130"/>
      <c r="I393" s="130"/>
      <c r="J393" s="130"/>
      <c r="K393" s="130"/>
      <c r="L393" s="130"/>
      <c r="M393" s="130"/>
      <c r="N393" s="130"/>
      <c r="O393" s="130"/>
      <c r="P393" s="130"/>
      <c r="Q393" s="130"/>
      <c r="R393" s="130"/>
      <c r="S393" s="130"/>
    </row>
    <row r="394" spans="1:19" x14ac:dyDescent="0.25">
      <c r="A394" s="13"/>
      <c r="B394" s="150">
        <v>-2</v>
      </c>
      <c r="C394" s="130" t="s">
        <v>532</v>
      </c>
      <c r="D394" s="130"/>
      <c r="E394" s="130"/>
      <c r="F394" s="130"/>
      <c r="G394" s="130"/>
      <c r="H394" s="130"/>
      <c r="I394" s="130"/>
      <c r="J394" s="130"/>
      <c r="K394" s="130"/>
      <c r="L394" s="130"/>
      <c r="M394" s="130"/>
      <c r="N394" s="130"/>
      <c r="O394" s="130"/>
      <c r="P394" s="130"/>
      <c r="Q394" s="130"/>
      <c r="R394" s="130"/>
      <c r="S394" s="130"/>
    </row>
    <row r="395" spans="1:19" x14ac:dyDescent="0.25">
      <c r="A395" s="13"/>
      <c r="B395" s="14"/>
      <c r="C395" s="14"/>
      <c r="D395" s="14"/>
      <c r="E395" s="14"/>
      <c r="F395" s="14"/>
      <c r="G395" s="14"/>
      <c r="H395" s="14"/>
      <c r="I395" s="14"/>
      <c r="J395" s="14"/>
      <c r="K395" s="14"/>
      <c r="L395" s="14"/>
      <c r="M395" s="14"/>
      <c r="N395" s="14"/>
      <c r="O395" s="14"/>
      <c r="P395" s="14"/>
      <c r="Q395" s="14"/>
      <c r="R395" s="14"/>
      <c r="S395" s="14"/>
    </row>
    <row r="396" spans="1:19" x14ac:dyDescent="0.25">
      <c r="A396" s="13"/>
      <c r="B396" s="14"/>
      <c r="C396" s="14"/>
      <c r="D396" s="14"/>
      <c r="E396" s="14"/>
      <c r="F396" s="14"/>
      <c r="G396" s="14"/>
      <c r="H396" s="14"/>
      <c r="I396" s="14"/>
      <c r="J396" s="16" t="s">
        <v>524</v>
      </c>
      <c r="K396" s="14"/>
      <c r="L396" s="40" t="s">
        <v>467</v>
      </c>
      <c r="M396" s="40"/>
      <c r="N396" s="14"/>
      <c r="O396" s="14"/>
      <c r="P396" s="14"/>
      <c r="Q396" s="14"/>
      <c r="R396" s="14"/>
      <c r="S396" s="14"/>
    </row>
    <row r="397" spans="1:19" ht="15.75" thickBot="1" x14ac:dyDescent="0.3">
      <c r="A397" s="13"/>
      <c r="B397" s="14"/>
      <c r="C397" s="14"/>
      <c r="D397" s="14"/>
      <c r="E397" s="14"/>
      <c r="F397" s="14"/>
      <c r="G397" s="14"/>
      <c r="H397" s="14"/>
      <c r="I397" s="14"/>
      <c r="J397" s="18" t="s">
        <v>477</v>
      </c>
      <c r="K397" s="14"/>
      <c r="L397" s="42" t="s">
        <v>469</v>
      </c>
      <c r="M397" s="42"/>
      <c r="N397" s="14"/>
      <c r="O397" s="14"/>
      <c r="P397" s="14"/>
      <c r="Q397" s="14"/>
      <c r="R397" s="14"/>
      <c r="S397" s="14"/>
    </row>
    <row r="398" spans="1:19" x14ac:dyDescent="0.25">
      <c r="A398" s="13"/>
      <c r="B398" s="45" t="s">
        <v>533</v>
      </c>
      <c r="C398" s="45"/>
      <c r="D398" s="45"/>
      <c r="E398" s="45"/>
      <c r="F398" s="45"/>
      <c r="G398" s="45"/>
      <c r="H398" s="19"/>
      <c r="I398" s="19"/>
      <c r="J398" s="22"/>
      <c r="K398" s="19"/>
      <c r="L398" s="22"/>
      <c r="M398" s="22"/>
      <c r="N398" s="14"/>
      <c r="O398" s="14"/>
      <c r="P398" s="14"/>
      <c r="Q398" s="14"/>
      <c r="R398" s="14"/>
      <c r="S398" s="14"/>
    </row>
    <row r="399" spans="1:19" x14ac:dyDescent="0.25">
      <c r="A399" s="13"/>
      <c r="B399" s="19"/>
      <c r="C399" s="45" t="s">
        <v>534</v>
      </c>
      <c r="D399" s="45"/>
      <c r="E399" s="45"/>
      <c r="F399" s="45"/>
      <c r="G399" s="45"/>
      <c r="H399" s="19"/>
      <c r="I399" s="19"/>
      <c r="J399" s="19"/>
      <c r="K399" s="19"/>
      <c r="L399" s="19"/>
      <c r="M399" s="19"/>
      <c r="N399" s="14"/>
      <c r="O399" s="14"/>
      <c r="P399" s="14"/>
      <c r="Q399" s="14"/>
      <c r="R399" s="14"/>
      <c r="S399" s="14"/>
    </row>
    <row r="400" spans="1:19" x14ac:dyDescent="0.25">
      <c r="A400" s="13"/>
      <c r="B400" s="14"/>
      <c r="C400" s="14"/>
      <c r="D400" s="44" t="s">
        <v>483</v>
      </c>
      <c r="E400" s="44"/>
      <c r="F400" s="44"/>
      <c r="G400" s="44"/>
      <c r="H400" s="14"/>
      <c r="I400" s="14"/>
      <c r="J400" s="26">
        <v>0</v>
      </c>
      <c r="K400" s="14"/>
      <c r="L400" s="23" t="s">
        <v>260</v>
      </c>
      <c r="M400" s="26">
        <v>0</v>
      </c>
      <c r="N400" s="14"/>
      <c r="O400" s="14"/>
      <c r="P400" s="14"/>
      <c r="Q400" s="14"/>
      <c r="R400" s="14"/>
      <c r="S400" s="14"/>
    </row>
    <row r="401" spans="1:19" x14ac:dyDescent="0.25">
      <c r="A401" s="13"/>
      <c r="B401" s="19"/>
      <c r="C401" s="19"/>
      <c r="D401" s="45" t="s">
        <v>459</v>
      </c>
      <c r="E401" s="45"/>
      <c r="F401" s="45"/>
      <c r="G401" s="45"/>
      <c r="H401" s="19"/>
      <c r="I401" s="19"/>
      <c r="J401" s="29">
        <v>0</v>
      </c>
      <c r="K401" s="19"/>
      <c r="L401" s="19"/>
      <c r="M401" s="29">
        <v>0</v>
      </c>
      <c r="N401" s="14"/>
      <c r="O401" s="14"/>
      <c r="P401" s="14"/>
      <c r="Q401" s="14"/>
      <c r="R401" s="14"/>
      <c r="S401" s="14"/>
    </row>
    <row r="402" spans="1:19" x14ac:dyDescent="0.25">
      <c r="A402" s="13"/>
      <c r="B402" s="14"/>
      <c r="C402" s="14"/>
      <c r="D402" s="44" t="s">
        <v>460</v>
      </c>
      <c r="E402" s="44"/>
      <c r="F402" s="44"/>
      <c r="G402" s="44"/>
      <c r="H402" s="14"/>
      <c r="I402" s="14"/>
      <c r="J402" s="26">
        <v>3</v>
      </c>
      <c r="K402" s="14"/>
      <c r="L402" s="14"/>
      <c r="M402" s="26">
        <v>181</v>
      </c>
      <c r="N402" s="14"/>
      <c r="O402" s="14"/>
      <c r="P402" s="14"/>
      <c r="Q402" s="14"/>
      <c r="R402" s="14"/>
      <c r="S402" s="14"/>
    </row>
    <row r="403" spans="1:19" x14ac:dyDescent="0.25">
      <c r="A403" s="13"/>
      <c r="B403" s="19"/>
      <c r="C403" s="19"/>
      <c r="D403" s="45" t="s">
        <v>461</v>
      </c>
      <c r="E403" s="45"/>
      <c r="F403" s="45"/>
      <c r="G403" s="45"/>
      <c r="H403" s="19"/>
      <c r="I403" s="19"/>
      <c r="J403" s="29">
        <v>0</v>
      </c>
      <c r="K403" s="19"/>
      <c r="L403" s="19"/>
      <c r="M403" s="29">
        <v>0</v>
      </c>
      <c r="N403" s="14"/>
      <c r="O403" s="14"/>
      <c r="P403" s="14"/>
      <c r="Q403" s="14"/>
      <c r="R403" s="14"/>
      <c r="S403" s="14"/>
    </row>
    <row r="404" spans="1:19" ht="15.75" thickBot="1" x14ac:dyDescent="0.3">
      <c r="A404" s="13"/>
      <c r="B404" s="14"/>
      <c r="C404" s="14"/>
      <c r="D404" s="44" t="s">
        <v>431</v>
      </c>
      <c r="E404" s="44"/>
      <c r="F404" s="44"/>
      <c r="G404" s="44"/>
      <c r="H404" s="14"/>
      <c r="I404" s="14"/>
      <c r="J404" s="33">
        <v>3</v>
      </c>
      <c r="K404" s="14"/>
      <c r="L404" s="30"/>
      <c r="M404" s="33">
        <v>28</v>
      </c>
      <c r="N404" s="14"/>
      <c r="O404" s="14"/>
      <c r="P404" s="14"/>
      <c r="Q404" s="14"/>
      <c r="R404" s="14"/>
      <c r="S404" s="14"/>
    </row>
    <row r="405" spans="1:19" ht="15.75" thickBot="1" x14ac:dyDescent="0.3">
      <c r="A405" s="13"/>
      <c r="B405" s="19"/>
      <c r="C405" s="19"/>
      <c r="D405" s="45" t="s">
        <v>198</v>
      </c>
      <c r="E405" s="45"/>
      <c r="F405" s="45"/>
      <c r="G405" s="45"/>
      <c r="H405" s="19"/>
      <c r="I405" s="19"/>
      <c r="J405" s="68">
        <v>6</v>
      </c>
      <c r="K405" s="19"/>
      <c r="L405" s="36" t="s">
        <v>260</v>
      </c>
      <c r="M405" s="68">
        <v>209</v>
      </c>
      <c r="N405" s="14"/>
      <c r="O405" s="14"/>
      <c r="P405" s="14"/>
      <c r="Q405" s="14"/>
      <c r="R405" s="14"/>
      <c r="S405" s="14"/>
    </row>
    <row r="406" spans="1:19" ht="15.75" thickTop="1" x14ac:dyDescent="0.25">
      <c r="A406" s="13"/>
      <c r="B406" s="14"/>
      <c r="C406" s="14"/>
      <c r="D406" s="14"/>
      <c r="E406" s="14"/>
      <c r="F406" s="14"/>
      <c r="G406" s="14"/>
      <c r="H406" s="14"/>
      <c r="I406" s="14"/>
      <c r="J406" s="38"/>
      <c r="K406" s="14"/>
      <c r="L406" s="38"/>
      <c r="M406" s="38"/>
      <c r="N406" s="14"/>
      <c r="O406" s="14"/>
      <c r="P406" s="14"/>
      <c r="Q406" s="14"/>
      <c r="R406" s="14"/>
      <c r="S406" s="14"/>
    </row>
    <row r="407" spans="1:19" x14ac:dyDescent="0.25">
      <c r="A407" s="13"/>
      <c r="B407" s="45" t="s">
        <v>393</v>
      </c>
      <c r="C407" s="45"/>
      <c r="D407" s="45"/>
      <c r="E407" s="45"/>
      <c r="F407" s="45"/>
      <c r="G407" s="45"/>
      <c r="H407" s="19"/>
      <c r="I407" s="19"/>
      <c r="J407" s="29">
        <v>6</v>
      </c>
      <c r="K407" s="19"/>
      <c r="L407" s="20" t="s">
        <v>260</v>
      </c>
      <c r="M407" s="29">
        <v>209</v>
      </c>
      <c r="N407" s="14"/>
      <c r="O407" s="14"/>
      <c r="P407" s="14"/>
      <c r="Q407" s="14"/>
      <c r="R407" s="14"/>
      <c r="S407" s="14"/>
    </row>
    <row r="408" spans="1:19" ht="15.75" thickBot="1" x14ac:dyDescent="0.3">
      <c r="A408" s="13"/>
      <c r="B408" s="44" t="s">
        <v>394</v>
      </c>
      <c r="C408" s="44"/>
      <c r="D408" s="44"/>
      <c r="E408" s="44"/>
      <c r="F408" s="44"/>
      <c r="G408" s="44"/>
      <c r="H408" s="14"/>
      <c r="I408" s="14"/>
      <c r="J408" s="33">
        <v>0</v>
      </c>
      <c r="K408" s="14"/>
      <c r="L408" s="30"/>
      <c r="M408" s="33">
        <v>0</v>
      </c>
      <c r="N408" s="14"/>
      <c r="O408" s="14"/>
      <c r="P408" s="14"/>
      <c r="Q408" s="14"/>
      <c r="R408" s="14"/>
      <c r="S408" s="14"/>
    </row>
    <row r="409" spans="1:19" ht="15.75" thickBot="1" x14ac:dyDescent="0.3">
      <c r="A409" s="13"/>
      <c r="B409" s="19"/>
      <c r="C409" s="19"/>
      <c r="D409" s="45" t="s">
        <v>198</v>
      </c>
      <c r="E409" s="45"/>
      <c r="F409" s="45"/>
      <c r="G409" s="45"/>
      <c r="H409" s="19"/>
      <c r="I409" s="19"/>
      <c r="J409" s="68">
        <v>6</v>
      </c>
      <c r="K409" s="19"/>
      <c r="L409" s="36" t="s">
        <v>260</v>
      </c>
      <c r="M409" s="68">
        <v>209</v>
      </c>
      <c r="N409" s="14"/>
      <c r="O409" s="14"/>
      <c r="P409" s="14"/>
      <c r="Q409" s="14"/>
      <c r="R409" s="14"/>
      <c r="S409" s="14"/>
    </row>
    <row r="410" spans="1:19" ht="16.5" thickTop="1" thickBot="1" x14ac:dyDescent="0.3">
      <c r="A410" s="13"/>
      <c r="B410" s="14"/>
      <c r="C410" s="14"/>
      <c r="D410" s="14"/>
      <c r="E410" s="14"/>
      <c r="F410" s="14"/>
      <c r="G410" s="42" t="s">
        <v>519</v>
      </c>
      <c r="H410" s="42"/>
      <c r="I410" s="42"/>
      <c r="J410" s="42"/>
      <c r="K410" s="42"/>
      <c r="L410" s="42"/>
      <c r="M410" s="42"/>
      <c r="N410" s="42"/>
      <c r="O410" s="42"/>
      <c r="P410" s="42"/>
      <c r="Q410" s="42"/>
      <c r="R410" s="42"/>
      <c r="S410" s="42"/>
    </row>
    <row r="411" spans="1:19" x14ac:dyDescent="0.25">
      <c r="A411" s="13"/>
      <c r="B411" s="14"/>
      <c r="C411" s="14"/>
      <c r="D411" s="14"/>
      <c r="E411" s="14"/>
      <c r="F411" s="14"/>
      <c r="G411" s="47"/>
      <c r="H411" s="47"/>
      <c r="I411" s="47"/>
      <c r="J411" s="47"/>
      <c r="K411" s="47"/>
      <c r="L411" s="53" t="s">
        <v>520</v>
      </c>
      <c r="M411" s="53"/>
      <c r="N411" s="47"/>
      <c r="O411" s="53" t="s">
        <v>521</v>
      </c>
      <c r="P411" s="53"/>
      <c r="Q411" s="53"/>
      <c r="R411" s="53"/>
      <c r="S411" s="53"/>
    </row>
    <row r="412" spans="1:19" ht="15.75" thickBot="1" x14ac:dyDescent="0.3">
      <c r="A412" s="13"/>
      <c r="B412" s="14"/>
      <c r="C412" s="14"/>
      <c r="D412" s="14"/>
      <c r="E412" s="14"/>
      <c r="F412" s="14"/>
      <c r="G412" s="14"/>
      <c r="H412" s="14"/>
      <c r="I412" s="40" t="s">
        <v>522</v>
      </c>
      <c r="J412" s="40"/>
      <c r="K412" s="14"/>
      <c r="L412" s="40" t="s">
        <v>523</v>
      </c>
      <c r="M412" s="40"/>
      <c r="N412" s="14"/>
      <c r="O412" s="42" t="s">
        <v>523</v>
      </c>
      <c r="P412" s="42"/>
      <c r="Q412" s="42"/>
      <c r="R412" s="42"/>
      <c r="S412" s="42"/>
    </row>
    <row r="413" spans="1:19" x14ac:dyDescent="0.25">
      <c r="A413" s="13"/>
      <c r="B413" s="14"/>
      <c r="C413" s="14"/>
      <c r="D413" s="14"/>
      <c r="E413" s="14"/>
      <c r="F413" s="14"/>
      <c r="G413" s="16" t="s">
        <v>524</v>
      </c>
      <c r="H413" s="14"/>
      <c r="I413" s="40" t="s">
        <v>467</v>
      </c>
      <c r="J413" s="40"/>
      <c r="K413" s="14"/>
      <c r="L413" s="40" t="s">
        <v>467</v>
      </c>
      <c r="M413" s="40"/>
      <c r="N413" s="14"/>
      <c r="O413" s="53" t="s">
        <v>467</v>
      </c>
      <c r="P413" s="53"/>
      <c r="Q413" s="65"/>
      <c r="R413" s="65"/>
      <c r="S413" s="65"/>
    </row>
    <row r="414" spans="1:19" ht="15.75" customHeight="1" thickBot="1" x14ac:dyDescent="0.3">
      <c r="A414" s="13"/>
      <c r="B414" s="151" t="s">
        <v>535</v>
      </c>
      <c r="C414" s="151"/>
      <c r="D414" s="151"/>
      <c r="E414" s="151"/>
      <c r="F414" s="14"/>
      <c r="G414" s="18" t="s">
        <v>477</v>
      </c>
      <c r="H414" s="14"/>
      <c r="I414" s="42" t="s">
        <v>469</v>
      </c>
      <c r="J414" s="42"/>
      <c r="K414" s="14"/>
      <c r="L414" s="42" t="s">
        <v>469</v>
      </c>
      <c r="M414" s="42"/>
      <c r="N414" s="14"/>
      <c r="O414" s="42" t="s">
        <v>526</v>
      </c>
      <c r="P414" s="42"/>
      <c r="Q414" s="15"/>
      <c r="R414" s="42" t="s">
        <v>527</v>
      </c>
      <c r="S414" s="42"/>
    </row>
    <row r="415" spans="1:19" x14ac:dyDescent="0.25">
      <c r="A415" s="13"/>
      <c r="B415" s="45" t="s">
        <v>528</v>
      </c>
      <c r="C415" s="45"/>
      <c r="D415" s="45"/>
      <c r="E415" s="45"/>
      <c r="F415" s="19"/>
      <c r="G415" s="22"/>
      <c r="H415" s="19"/>
      <c r="I415" s="22"/>
      <c r="J415" s="22"/>
      <c r="K415" s="19"/>
      <c r="L415" s="22"/>
      <c r="M415" s="22"/>
      <c r="N415" s="19"/>
      <c r="O415" s="22"/>
      <c r="P415" s="22"/>
      <c r="Q415" s="19"/>
      <c r="R415" s="22"/>
      <c r="S415" s="22"/>
    </row>
    <row r="416" spans="1:19" x14ac:dyDescent="0.25">
      <c r="A416" s="13"/>
      <c r="B416" s="14"/>
      <c r="C416" s="44" t="s">
        <v>483</v>
      </c>
      <c r="D416" s="44"/>
      <c r="E416" s="44"/>
      <c r="F416" s="14"/>
      <c r="G416" s="14"/>
      <c r="H416" s="14"/>
      <c r="I416" s="14"/>
      <c r="J416" s="14"/>
      <c r="K416" s="14"/>
      <c r="L416" s="14"/>
      <c r="M416" s="14"/>
      <c r="N416" s="14"/>
      <c r="O416" s="14"/>
      <c r="P416" s="14"/>
      <c r="Q416" s="14"/>
      <c r="R416" s="14"/>
      <c r="S416" s="14"/>
    </row>
    <row r="417" spans="1:19" x14ac:dyDescent="0.25">
      <c r="A417" s="13"/>
      <c r="B417" s="19"/>
      <c r="C417" s="19"/>
      <c r="D417" s="45" t="s">
        <v>529</v>
      </c>
      <c r="E417" s="45"/>
      <c r="F417" s="19"/>
      <c r="G417" s="29">
        <v>6</v>
      </c>
      <c r="H417" s="19"/>
      <c r="I417" s="20" t="s">
        <v>260</v>
      </c>
      <c r="J417" s="29">
        <v>845</v>
      </c>
      <c r="K417" s="19"/>
      <c r="L417" s="20" t="s">
        <v>260</v>
      </c>
      <c r="M417" s="29">
        <v>845</v>
      </c>
      <c r="N417" s="19"/>
      <c r="O417" s="20" t="s">
        <v>260</v>
      </c>
      <c r="P417" s="29">
        <v>0</v>
      </c>
      <c r="Q417" s="19"/>
      <c r="R417" s="20" t="s">
        <v>260</v>
      </c>
      <c r="S417" s="29">
        <v>-6</v>
      </c>
    </row>
    <row r="418" spans="1:19" x14ac:dyDescent="0.25">
      <c r="A418" s="13"/>
      <c r="B418" s="14"/>
      <c r="C418" s="14"/>
      <c r="D418" s="44" t="s">
        <v>530</v>
      </c>
      <c r="E418" s="44"/>
      <c r="F418" s="14"/>
      <c r="G418" s="26">
        <v>1</v>
      </c>
      <c r="H418" s="14"/>
      <c r="I418" s="14"/>
      <c r="J418" s="26">
        <v>51</v>
      </c>
      <c r="K418" s="14"/>
      <c r="L418" s="14"/>
      <c r="M418" s="26">
        <v>51</v>
      </c>
      <c r="N418" s="14"/>
      <c r="O418" s="14"/>
      <c r="P418" s="26">
        <v>0</v>
      </c>
      <c r="Q418" s="14"/>
      <c r="R418" s="14"/>
      <c r="S418" s="26">
        <v>0</v>
      </c>
    </row>
    <row r="419" spans="1:19" x14ac:dyDescent="0.25">
      <c r="A419" s="13"/>
      <c r="B419" s="19"/>
      <c r="C419" s="45" t="s">
        <v>459</v>
      </c>
      <c r="D419" s="45"/>
      <c r="E419" s="45"/>
      <c r="F419" s="19"/>
      <c r="G419" s="19"/>
      <c r="H419" s="19"/>
      <c r="I419" s="19"/>
      <c r="J419" s="19"/>
      <c r="K419" s="19"/>
      <c r="L419" s="19"/>
      <c r="M419" s="19"/>
      <c r="N419" s="19"/>
      <c r="O419" s="19"/>
      <c r="P419" s="19"/>
      <c r="Q419" s="19"/>
      <c r="R419" s="19"/>
      <c r="S419" s="19"/>
    </row>
    <row r="420" spans="1:19" x14ac:dyDescent="0.25">
      <c r="A420" s="13"/>
      <c r="B420" s="14"/>
      <c r="C420" s="14"/>
      <c r="D420" s="44" t="s">
        <v>529</v>
      </c>
      <c r="E420" s="44"/>
      <c r="F420" s="14"/>
      <c r="G420" s="26">
        <v>0</v>
      </c>
      <c r="H420" s="14"/>
      <c r="I420" s="14"/>
      <c r="J420" s="26">
        <v>0</v>
      </c>
      <c r="K420" s="14"/>
      <c r="L420" s="14"/>
      <c r="M420" s="26">
        <v>0</v>
      </c>
      <c r="N420" s="14"/>
      <c r="O420" s="14"/>
      <c r="P420" s="26">
        <v>0</v>
      </c>
      <c r="Q420" s="14"/>
      <c r="R420" s="14"/>
      <c r="S420" s="26">
        <v>0</v>
      </c>
    </row>
    <row r="421" spans="1:19" x14ac:dyDescent="0.25">
      <c r="A421" s="13"/>
      <c r="B421" s="19"/>
      <c r="C421" s="19"/>
      <c r="D421" s="45" t="s">
        <v>530</v>
      </c>
      <c r="E421" s="45"/>
      <c r="F421" s="19"/>
      <c r="G421" s="29">
        <v>0</v>
      </c>
      <c r="H421" s="19"/>
      <c r="I421" s="19"/>
      <c r="J421" s="29">
        <v>0</v>
      </c>
      <c r="K421" s="19"/>
      <c r="L421" s="19"/>
      <c r="M421" s="29">
        <v>0</v>
      </c>
      <c r="N421" s="19"/>
      <c r="O421" s="19"/>
      <c r="P421" s="29">
        <v>0</v>
      </c>
      <c r="Q421" s="19"/>
      <c r="R421" s="19"/>
      <c r="S421" s="29">
        <v>0</v>
      </c>
    </row>
    <row r="422" spans="1:19" x14ac:dyDescent="0.25">
      <c r="A422" s="13"/>
      <c r="B422" s="14"/>
      <c r="C422" s="44" t="s">
        <v>460</v>
      </c>
      <c r="D422" s="44"/>
      <c r="E422" s="44"/>
      <c r="F422" s="14"/>
      <c r="G422" s="14"/>
      <c r="H422" s="14"/>
      <c r="I422" s="14"/>
      <c r="J422" s="14"/>
      <c r="K422" s="14"/>
      <c r="L422" s="14"/>
      <c r="M422" s="14"/>
      <c r="N422" s="14"/>
      <c r="O422" s="14"/>
      <c r="P422" s="14"/>
      <c r="Q422" s="14"/>
      <c r="R422" s="14"/>
      <c r="S422" s="14"/>
    </row>
    <row r="423" spans="1:19" x14ac:dyDescent="0.25">
      <c r="A423" s="13"/>
      <c r="B423" s="19"/>
      <c r="C423" s="19"/>
      <c r="D423" s="45" t="s">
        <v>529</v>
      </c>
      <c r="E423" s="45"/>
      <c r="F423" s="19"/>
      <c r="G423" s="29">
        <v>37</v>
      </c>
      <c r="H423" s="19"/>
      <c r="I423" s="19"/>
      <c r="J423" s="27">
        <v>3715</v>
      </c>
      <c r="K423" s="19"/>
      <c r="L423" s="19"/>
      <c r="M423" s="27">
        <v>3715</v>
      </c>
      <c r="N423" s="19"/>
      <c r="O423" s="19"/>
      <c r="P423" s="29">
        <v>0</v>
      </c>
      <c r="Q423" s="19"/>
      <c r="R423" s="19"/>
      <c r="S423" s="29">
        <v>0</v>
      </c>
    </row>
    <row r="424" spans="1:19" x14ac:dyDescent="0.25">
      <c r="A424" s="13"/>
      <c r="B424" s="14"/>
      <c r="C424" s="14"/>
      <c r="D424" s="44" t="s">
        <v>530</v>
      </c>
      <c r="E424" s="44"/>
      <c r="F424" s="14"/>
      <c r="G424" s="26">
        <v>8</v>
      </c>
      <c r="H424" s="14"/>
      <c r="I424" s="14"/>
      <c r="J424" s="24">
        <v>1313</v>
      </c>
      <c r="K424" s="14"/>
      <c r="L424" s="14"/>
      <c r="M424" s="24">
        <v>1313</v>
      </c>
      <c r="N424" s="14"/>
      <c r="O424" s="14"/>
      <c r="P424" s="26">
        <v>0</v>
      </c>
      <c r="Q424" s="14"/>
      <c r="R424" s="14"/>
      <c r="S424" s="26">
        <v>51</v>
      </c>
    </row>
    <row r="425" spans="1:19" x14ac:dyDescent="0.25">
      <c r="A425" s="13"/>
      <c r="B425" s="19"/>
      <c r="C425" s="45" t="s">
        <v>461</v>
      </c>
      <c r="D425" s="45"/>
      <c r="E425" s="45"/>
      <c r="F425" s="19"/>
      <c r="G425" s="19"/>
      <c r="H425" s="19"/>
      <c r="I425" s="19"/>
      <c r="J425" s="19"/>
      <c r="K425" s="19"/>
      <c r="L425" s="19"/>
      <c r="M425" s="19"/>
      <c r="N425" s="19"/>
      <c r="O425" s="19"/>
      <c r="P425" s="19"/>
      <c r="Q425" s="19"/>
      <c r="R425" s="19"/>
      <c r="S425" s="19"/>
    </row>
    <row r="426" spans="1:19" x14ac:dyDescent="0.25">
      <c r="A426" s="13"/>
      <c r="B426" s="14"/>
      <c r="C426" s="14"/>
      <c r="D426" s="44" t="s">
        <v>529</v>
      </c>
      <c r="E426" s="44"/>
      <c r="F426" s="14"/>
      <c r="G426" s="26">
        <v>7</v>
      </c>
      <c r="H426" s="14"/>
      <c r="I426" s="14"/>
      <c r="J426" s="24">
        <v>7066</v>
      </c>
      <c r="K426" s="14"/>
      <c r="L426" s="14"/>
      <c r="M426" s="24">
        <v>7066</v>
      </c>
      <c r="N426" s="14"/>
      <c r="O426" s="14"/>
      <c r="P426" s="26">
        <v>0</v>
      </c>
      <c r="Q426" s="14"/>
      <c r="R426" s="14"/>
      <c r="S426" s="26">
        <v>0</v>
      </c>
    </row>
    <row r="427" spans="1:19" x14ac:dyDescent="0.25">
      <c r="A427" s="13"/>
      <c r="B427" s="19"/>
      <c r="C427" s="19"/>
      <c r="D427" s="45" t="s">
        <v>530</v>
      </c>
      <c r="E427" s="45"/>
      <c r="F427" s="19"/>
      <c r="G427" s="29">
        <v>0</v>
      </c>
      <c r="H427" s="19"/>
      <c r="I427" s="19"/>
      <c r="J427" s="29">
        <v>0</v>
      </c>
      <c r="K427" s="19"/>
      <c r="L427" s="19"/>
      <c r="M427" s="29">
        <v>0</v>
      </c>
      <c r="N427" s="19"/>
      <c r="O427" s="19"/>
      <c r="P427" s="29">
        <v>0</v>
      </c>
      <c r="Q427" s="19"/>
      <c r="R427" s="19"/>
      <c r="S427" s="29">
        <v>0</v>
      </c>
    </row>
    <row r="428" spans="1:19" x14ac:dyDescent="0.25">
      <c r="A428" s="13"/>
      <c r="B428" s="14"/>
      <c r="C428" s="44" t="s">
        <v>431</v>
      </c>
      <c r="D428" s="44"/>
      <c r="E428" s="44"/>
      <c r="F428" s="14"/>
      <c r="G428" s="14"/>
      <c r="H428" s="14"/>
      <c r="I428" s="14"/>
      <c r="J428" s="14"/>
      <c r="K428" s="14"/>
      <c r="L428" s="14"/>
      <c r="M428" s="14"/>
      <c r="N428" s="14"/>
      <c r="O428" s="14"/>
      <c r="P428" s="14"/>
      <c r="Q428" s="14"/>
      <c r="R428" s="14"/>
      <c r="S428" s="14"/>
    </row>
    <row r="429" spans="1:19" x14ac:dyDescent="0.25">
      <c r="A429" s="13"/>
      <c r="B429" s="19"/>
      <c r="C429" s="19"/>
      <c r="D429" s="45" t="s">
        <v>529</v>
      </c>
      <c r="E429" s="45"/>
      <c r="F429" s="19"/>
      <c r="G429" s="29">
        <v>42</v>
      </c>
      <c r="H429" s="19"/>
      <c r="I429" s="19"/>
      <c r="J429" s="29">
        <v>320</v>
      </c>
      <c r="K429" s="19"/>
      <c r="L429" s="19"/>
      <c r="M429" s="29">
        <v>320</v>
      </c>
      <c r="N429" s="19"/>
      <c r="O429" s="19"/>
      <c r="P429" s="29">
        <v>0</v>
      </c>
      <c r="Q429" s="19"/>
      <c r="R429" s="19"/>
      <c r="S429" s="29">
        <v>0</v>
      </c>
    </row>
    <row r="430" spans="1:19" ht="15.75" thickBot="1" x14ac:dyDescent="0.3">
      <c r="A430" s="13"/>
      <c r="B430" s="14"/>
      <c r="C430" s="14"/>
      <c r="D430" s="44" t="s">
        <v>530</v>
      </c>
      <c r="E430" s="44"/>
      <c r="F430" s="14"/>
      <c r="G430" s="33">
        <v>1</v>
      </c>
      <c r="H430" s="14"/>
      <c r="I430" s="30"/>
      <c r="J430" s="33">
        <v>26</v>
      </c>
      <c r="K430" s="14"/>
      <c r="L430" s="30"/>
      <c r="M430" s="33">
        <v>26</v>
      </c>
      <c r="N430" s="14"/>
      <c r="O430" s="30"/>
      <c r="P430" s="33">
        <v>0</v>
      </c>
      <c r="Q430" s="30"/>
      <c r="R430" s="30"/>
      <c r="S430" s="33">
        <v>0</v>
      </c>
    </row>
    <row r="431" spans="1:19" ht="15.75" thickBot="1" x14ac:dyDescent="0.3">
      <c r="A431" s="13"/>
      <c r="B431" s="19"/>
      <c r="C431" s="45" t="s">
        <v>198</v>
      </c>
      <c r="D431" s="45"/>
      <c r="E431" s="45"/>
      <c r="F431" s="19"/>
      <c r="G431" s="68">
        <v>102</v>
      </c>
      <c r="H431" s="19"/>
      <c r="I431" s="36" t="s">
        <v>260</v>
      </c>
      <c r="J431" s="37">
        <v>13336</v>
      </c>
      <c r="K431" s="19"/>
      <c r="L431" s="36" t="s">
        <v>260</v>
      </c>
      <c r="M431" s="37">
        <v>13336</v>
      </c>
      <c r="N431" s="19"/>
      <c r="O431" s="36" t="s">
        <v>260</v>
      </c>
      <c r="P431" s="68">
        <v>0</v>
      </c>
      <c r="Q431" s="35"/>
      <c r="R431" s="36" t="s">
        <v>260</v>
      </c>
      <c r="S431" s="68">
        <v>45</v>
      </c>
    </row>
    <row r="432" spans="1:19" ht="15.75" thickTop="1" x14ac:dyDescent="0.25">
      <c r="A432" s="13"/>
      <c r="B432" s="14"/>
      <c r="C432" s="14"/>
      <c r="D432" s="14"/>
      <c r="E432" s="14"/>
      <c r="F432" s="14"/>
      <c r="G432" s="38"/>
      <c r="H432" s="14"/>
      <c r="I432" s="38"/>
      <c r="J432" s="38"/>
      <c r="K432" s="14"/>
      <c r="L432" s="38"/>
      <c r="M432" s="38"/>
      <c r="N432" s="14"/>
      <c r="O432" s="38"/>
      <c r="P432" s="38"/>
      <c r="Q432" s="38"/>
      <c r="R432" s="38"/>
      <c r="S432" s="38"/>
    </row>
    <row r="433" spans="1:19" x14ac:dyDescent="0.25">
      <c r="A433" s="13"/>
      <c r="B433" s="45" t="s">
        <v>393</v>
      </c>
      <c r="C433" s="45"/>
      <c r="D433" s="45"/>
      <c r="E433" s="45"/>
      <c r="F433" s="19"/>
      <c r="G433" s="29">
        <v>99</v>
      </c>
      <c r="H433" s="19"/>
      <c r="I433" s="20" t="s">
        <v>260</v>
      </c>
      <c r="J433" s="27">
        <v>12962</v>
      </c>
      <c r="K433" s="19"/>
      <c r="L433" s="20" t="s">
        <v>260</v>
      </c>
      <c r="M433" s="27">
        <v>12962</v>
      </c>
      <c r="N433" s="19"/>
      <c r="O433" s="20" t="s">
        <v>260</v>
      </c>
      <c r="P433" s="29">
        <v>0</v>
      </c>
      <c r="Q433" s="19"/>
      <c r="R433" s="20" t="s">
        <v>260</v>
      </c>
      <c r="S433" s="29">
        <v>66</v>
      </c>
    </row>
    <row r="434" spans="1:19" ht="15.75" thickBot="1" x14ac:dyDescent="0.3">
      <c r="A434" s="13"/>
      <c r="B434" s="44" t="s">
        <v>394</v>
      </c>
      <c r="C434" s="44"/>
      <c r="D434" s="44"/>
      <c r="E434" s="44"/>
      <c r="F434" s="14"/>
      <c r="G434" s="33">
        <v>3</v>
      </c>
      <c r="H434" s="14"/>
      <c r="I434" s="30"/>
      <c r="J434" s="33">
        <v>374</v>
      </c>
      <c r="K434" s="14"/>
      <c r="L434" s="30"/>
      <c r="M434" s="33">
        <v>374</v>
      </c>
      <c r="N434" s="14"/>
      <c r="O434" s="30"/>
      <c r="P434" s="33">
        <v>0</v>
      </c>
      <c r="Q434" s="30"/>
      <c r="R434" s="30"/>
      <c r="S434" s="33">
        <v>-21</v>
      </c>
    </row>
    <row r="435" spans="1:19" ht="15.75" thickBot="1" x14ac:dyDescent="0.3">
      <c r="A435" s="13"/>
      <c r="B435" s="19"/>
      <c r="C435" s="45" t="s">
        <v>198</v>
      </c>
      <c r="D435" s="45"/>
      <c r="E435" s="45"/>
      <c r="F435" s="19"/>
      <c r="G435" s="68">
        <v>102</v>
      </c>
      <c r="H435" s="19"/>
      <c r="I435" s="36" t="s">
        <v>260</v>
      </c>
      <c r="J435" s="37">
        <v>13336</v>
      </c>
      <c r="K435" s="19"/>
      <c r="L435" s="36" t="s">
        <v>260</v>
      </c>
      <c r="M435" s="37">
        <v>13336</v>
      </c>
      <c r="N435" s="19"/>
      <c r="O435" s="36" t="s">
        <v>260</v>
      </c>
      <c r="P435" s="68">
        <v>0</v>
      </c>
      <c r="Q435" s="35"/>
      <c r="R435" s="36" t="s">
        <v>260</v>
      </c>
      <c r="S435" s="68">
        <v>45</v>
      </c>
    </row>
    <row r="436" spans="1:19" ht="15.75" thickTop="1" x14ac:dyDescent="0.25">
      <c r="A436" s="13"/>
      <c r="B436" s="14"/>
      <c r="C436" s="14"/>
      <c r="D436" s="14"/>
      <c r="E436" s="14"/>
      <c r="F436" s="14"/>
      <c r="G436" s="38"/>
      <c r="H436" s="14"/>
      <c r="I436" s="38"/>
      <c r="J436" s="38"/>
      <c r="K436" s="14"/>
      <c r="L436" s="38"/>
      <c r="M436" s="38"/>
      <c r="N436" s="14"/>
      <c r="O436" s="38"/>
      <c r="P436" s="38"/>
      <c r="Q436" s="38"/>
      <c r="R436" s="38"/>
      <c r="S436" s="38"/>
    </row>
    <row r="437" spans="1:19" x14ac:dyDescent="0.25">
      <c r="A437" s="13"/>
      <c r="B437" s="150">
        <v>-1</v>
      </c>
      <c r="C437" s="130" t="s">
        <v>531</v>
      </c>
      <c r="D437" s="130"/>
      <c r="E437" s="130"/>
      <c r="F437" s="130"/>
      <c r="G437" s="130"/>
      <c r="H437" s="130"/>
      <c r="I437" s="130"/>
      <c r="J437" s="130"/>
      <c r="K437" s="130"/>
      <c r="L437" s="130"/>
      <c r="M437" s="130"/>
      <c r="N437" s="130"/>
      <c r="O437" s="130"/>
      <c r="P437" s="130"/>
      <c r="Q437" s="130"/>
      <c r="R437" s="130"/>
      <c r="S437" s="130"/>
    </row>
    <row r="438" spans="1:19" x14ac:dyDescent="0.25">
      <c r="A438" s="13"/>
      <c r="B438" s="150">
        <v>-2</v>
      </c>
      <c r="C438" s="130" t="s">
        <v>532</v>
      </c>
      <c r="D438" s="130"/>
      <c r="E438" s="130"/>
      <c r="F438" s="130"/>
      <c r="G438" s="130"/>
      <c r="H438" s="130"/>
      <c r="I438" s="130"/>
      <c r="J438" s="130"/>
      <c r="K438" s="130"/>
      <c r="L438" s="130"/>
      <c r="M438" s="130"/>
      <c r="N438" s="130"/>
      <c r="O438" s="130"/>
      <c r="P438" s="130"/>
      <c r="Q438" s="130"/>
      <c r="R438" s="130"/>
      <c r="S438" s="130"/>
    </row>
    <row r="439" spans="1:19" x14ac:dyDescent="0.25">
      <c r="A439" s="13"/>
      <c r="B439" s="14"/>
      <c r="C439" s="14"/>
      <c r="D439" s="14"/>
      <c r="E439" s="14"/>
      <c r="F439" s="14"/>
      <c r="G439" s="14"/>
      <c r="H439" s="14"/>
      <c r="I439" s="14"/>
      <c r="J439" s="14"/>
      <c r="K439" s="14"/>
      <c r="L439" s="14"/>
      <c r="M439" s="14"/>
      <c r="N439" s="14"/>
      <c r="O439" s="14"/>
      <c r="P439" s="14"/>
      <c r="Q439" s="14"/>
      <c r="R439" s="14"/>
      <c r="S439" s="14"/>
    </row>
    <row r="440" spans="1:19" x14ac:dyDescent="0.25">
      <c r="A440" s="13"/>
      <c r="B440" s="14"/>
      <c r="C440" s="14"/>
      <c r="D440" s="14"/>
      <c r="E440" s="14"/>
      <c r="F440" s="14"/>
      <c r="G440" s="14"/>
      <c r="H440" s="14"/>
      <c r="I440" s="14"/>
      <c r="J440" s="16" t="s">
        <v>524</v>
      </c>
      <c r="K440" s="14"/>
      <c r="L440" s="40" t="s">
        <v>467</v>
      </c>
      <c r="M440" s="40"/>
      <c r="N440" s="14"/>
      <c r="O440" s="14"/>
      <c r="P440" s="14"/>
      <c r="Q440" s="14"/>
      <c r="R440" s="14"/>
      <c r="S440" s="14"/>
    </row>
    <row r="441" spans="1:19" ht="15.75" thickBot="1" x14ac:dyDescent="0.3">
      <c r="A441" s="13"/>
      <c r="B441" s="14"/>
      <c r="C441" s="14"/>
      <c r="D441" s="14"/>
      <c r="E441" s="14"/>
      <c r="F441" s="14"/>
      <c r="G441" s="14"/>
      <c r="H441" s="14"/>
      <c r="I441" s="14"/>
      <c r="J441" s="18" t="s">
        <v>477</v>
      </c>
      <c r="K441" s="14"/>
      <c r="L441" s="42" t="s">
        <v>469</v>
      </c>
      <c r="M441" s="42"/>
      <c r="N441" s="14"/>
      <c r="O441" s="14"/>
      <c r="P441" s="14"/>
      <c r="Q441" s="14"/>
      <c r="R441" s="14"/>
      <c r="S441" s="14"/>
    </row>
    <row r="442" spans="1:19" x14ac:dyDescent="0.25">
      <c r="A442" s="13"/>
      <c r="B442" s="45" t="s">
        <v>533</v>
      </c>
      <c r="C442" s="45"/>
      <c r="D442" s="45"/>
      <c r="E442" s="45"/>
      <c r="F442" s="45"/>
      <c r="G442" s="45"/>
      <c r="H442" s="19"/>
      <c r="I442" s="19"/>
      <c r="J442" s="22"/>
      <c r="K442" s="19"/>
      <c r="L442" s="22"/>
      <c r="M442" s="22"/>
      <c r="N442" s="14"/>
      <c r="O442" s="14"/>
      <c r="P442" s="14"/>
      <c r="Q442" s="14"/>
      <c r="R442" s="14"/>
      <c r="S442" s="14"/>
    </row>
    <row r="443" spans="1:19" x14ac:dyDescent="0.25">
      <c r="A443" s="13"/>
      <c r="B443" s="19"/>
      <c r="C443" s="45" t="s">
        <v>534</v>
      </c>
      <c r="D443" s="45"/>
      <c r="E443" s="45"/>
      <c r="F443" s="45"/>
      <c r="G443" s="45"/>
      <c r="H443" s="19"/>
      <c r="I443" s="19"/>
      <c r="J443" s="19"/>
      <c r="K443" s="19"/>
      <c r="L443" s="19"/>
      <c r="M443" s="19"/>
      <c r="N443" s="14"/>
      <c r="O443" s="14"/>
      <c r="P443" s="14"/>
      <c r="Q443" s="14"/>
      <c r="R443" s="14"/>
      <c r="S443" s="14"/>
    </row>
    <row r="444" spans="1:19" x14ac:dyDescent="0.25">
      <c r="A444" s="13"/>
      <c r="B444" s="14"/>
      <c r="C444" s="14"/>
      <c r="D444" s="44" t="s">
        <v>483</v>
      </c>
      <c r="E444" s="44"/>
      <c r="F444" s="44"/>
      <c r="G444" s="44"/>
      <c r="H444" s="14"/>
      <c r="I444" s="14"/>
      <c r="J444" s="26">
        <v>3</v>
      </c>
      <c r="K444" s="14"/>
      <c r="L444" s="23" t="s">
        <v>260</v>
      </c>
      <c r="M444" s="26">
        <v>33</v>
      </c>
      <c r="N444" s="14"/>
      <c r="O444" s="14"/>
      <c r="P444" s="14"/>
      <c r="Q444" s="14"/>
      <c r="R444" s="14"/>
      <c r="S444" s="14"/>
    </row>
    <row r="445" spans="1:19" x14ac:dyDescent="0.25">
      <c r="A445" s="13"/>
      <c r="B445" s="19"/>
      <c r="C445" s="19"/>
      <c r="D445" s="45" t="s">
        <v>459</v>
      </c>
      <c r="E445" s="45"/>
      <c r="F445" s="45"/>
      <c r="G445" s="45"/>
      <c r="H445" s="19"/>
      <c r="I445" s="19"/>
      <c r="J445" s="29">
        <v>1</v>
      </c>
      <c r="K445" s="19"/>
      <c r="L445" s="19"/>
      <c r="M445" s="29">
        <v>117</v>
      </c>
      <c r="N445" s="14"/>
      <c r="O445" s="14"/>
      <c r="P445" s="14"/>
      <c r="Q445" s="14"/>
      <c r="R445" s="14"/>
      <c r="S445" s="14"/>
    </row>
    <row r="446" spans="1:19" x14ac:dyDescent="0.25">
      <c r="A446" s="13"/>
      <c r="B446" s="14"/>
      <c r="C446" s="14"/>
      <c r="D446" s="44" t="s">
        <v>460</v>
      </c>
      <c r="E446" s="44"/>
      <c r="F446" s="44"/>
      <c r="G446" s="44"/>
      <c r="H446" s="14"/>
      <c r="I446" s="14"/>
      <c r="J446" s="26">
        <v>17</v>
      </c>
      <c r="K446" s="14"/>
      <c r="L446" s="14"/>
      <c r="M446" s="26">
        <v>862</v>
      </c>
      <c r="N446" s="14"/>
      <c r="O446" s="14"/>
      <c r="P446" s="14"/>
      <c r="Q446" s="14"/>
      <c r="R446" s="14"/>
      <c r="S446" s="14"/>
    </row>
    <row r="447" spans="1:19" x14ac:dyDescent="0.25">
      <c r="A447" s="13"/>
      <c r="B447" s="19"/>
      <c r="C447" s="19"/>
      <c r="D447" s="45" t="s">
        <v>461</v>
      </c>
      <c r="E447" s="45"/>
      <c r="F447" s="45"/>
      <c r="G447" s="45"/>
      <c r="H447" s="19"/>
      <c r="I447" s="19"/>
      <c r="J447" s="29">
        <v>4</v>
      </c>
      <c r="K447" s="19"/>
      <c r="L447" s="19"/>
      <c r="M447" s="27">
        <v>4640</v>
      </c>
      <c r="N447" s="14"/>
      <c r="O447" s="14"/>
      <c r="P447" s="14"/>
      <c r="Q447" s="14"/>
      <c r="R447" s="14"/>
      <c r="S447" s="14"/>
    </row>
    <row r="448" spans="1:19" ht="15.75" thickBot="1" x14ac:dyDescent="0.3">
      <c r="A448" s="13"/>
      <c r="B448" s="14"/>
      <c r="C448" s="14"/>
      <c r="D448" s="44" t="s">
        <v>431</v>
      </c>
      <c r="E448" s="44"/>
      <c r="F448" s="44"/>
      <c r="G448" s="44"/>
      <c r="H448" s="14"/>
      <c r="I448" s="14"/>
      <c r="J448" s="33">
        <v>31</v>
      </c>
      <c r="K448" s="14"/>
      <c r="L448" s="30"/>
      <c r="M448" s="33">
        <v>263</v>
      </c>
      <c r="N448" s="14"/>
      <c r="O448" s="14"/>
      <c r="P448" s="14"/>
      <c r="Q448" s="14"/>
      <c r="R448" s="14"/>
      <c r="S448" s="14"/>
    </row>
    <row r="449" spans="1:19" ht="15.75" thickBot="1" x14ac:dyDescent="0.3">
      <c r="A449" s="13"/>
      <c r="B449" s="19"/>
      <c r="C449" s="19"/>
      <c r="D449" s="45" t="s">
        <v>198</v>
      </c>
      <c r="E449" s="45"/>
      <c r="F449" s="45"/>
      <c r="G449" s="45"/>
      <c r="H449" s="19"/>
      <c r="I449" s="19"/>
      <c r="J449" s="68">
        <v>56</v>
      </c>
      <c r="K449" s="19"/>
      <c r="L449" s="36" t="s">
        <v>260</v>
      </c>
      <c r="M449" s="37">
        <v>5915</v>
      </c>
      <c r="N449" s="14"/>
      <c r="O449" s="14"/>
      <c r="P449" s="14"/>
      <c r="Q449" s="14"/>
      <c r="R449" s="14"/>
      <c r="S449" s="14"/>
    </row>
    <row r="450" spans="1:19" ht="15.75" thickTop="1" x14ac:dyDescent="0.25">
      <c r="A450" s="13"/>
      <c r="B450" s="14"/>
      <c r="C450" s="14"/>
      <c r="D450" s="14"/>
      <c r="E450" s="14"/>
      <c r="F450" s="14"/>
      <c r="G450" s="14"/>
      <c r="H450" s="14"/>
      <c r="I450" s="14"/>
      <c r="J450" s="38"/>
      <c r="K450" s="14"/>
      <c r="L450" s="38"/>
      <c r="M450" s="38"/>
      <c r="N450" s="14"/>
      <c r="O450" s="14"/>
      <c r="P450" s="14"/>
      <c r="Q450" s="14"/>
      <c r="R450" s="14"/>
      <c r="S450" s="14"/>
    </row>
    <row r="451" spans="1:19" x14ac:dyDescent="0.25">
      <c r="A451" s="13"/>
      <c r="B451" s="45" t="s">
        <v>393</v>
      </c>
      <c r="C451" s="45"/>
      <c r="D451" s="45"/>
      <c r="E451" s="45"/>
      <c r="F451" s="45"/>
      <c r="G451" s="45"/>
      <c r="H451" s="19"/>
      <c r="I451" s="19"/>
      <c r="J451" s="29">
        <v>53</v>
      </c>
      <c r="K451" s="19"/>
      <c r="L451" s="20" t="s">
        <v>260</v>
      </c>
      <c r="M451" s="27">
        <v>5849</v>
      </c>
      <c r="N451" s="14"/>
      <c r="O451" s="14"/>
      <c r="P451" s="14"/>
      <c r="Q451" s="14"/>
      <c r="R451" s="14"/>
      <c r="S451" s="14"/>
    </row>
    <row r="452" spans="1:19" ht="15.75" thickBot="1" x14ac:dyDescent="0.3">
      <c r="A452" s="13"/>
      <c r="B452" s="44" t="s">
        <v>394</v>
      </c>
      <c r="C452" s="44"/>
      <c r="D452" s="44"/>
      <c r="E452" s="44"/>
      <c r="F452" s="44"/>
      <c r="G452" s="44"/>
      <c r="H452" s="14"/>
      <c r="I452" s="14"/>
      <c r="J452" s="33">
        <v>3</v>
      </c>
      <c r="K452" s="14"/>
      <c r="L452" s="30"/>
      <c r="M452" s="33">
        <v>66</v>
      </c>
      <c r="N452" s="14"/>
      <c r="O452" s="14"/>
      <c r="P452" s="14"/>
      <c r="Q452" s="14"/>
      <c r="R452" s="14"/>
      <c r="S452" s="14"/>
    </row>
    <row r="453" spans="1:19" ht="15.75" thickBot="1" x14ac:dyDescent="0.3">
      <c r="A453" s="13"/>
      <c r="B453" s="19"/>
      <c r="C453" s="19"/>
      <c r="D453" s="45" t="s">
        <v>198</v>
      </c>
      <c r="E453" s="45"/>
      <c r="F453" s="45"/>
      <c r="G453" s="45"/>
      <c r="H453" s="19"/>
      <c r="I453" s="19"/>
      <c r="J453" s="68">
        <v>56</v>
      </c>
      <c r="K453" s="19"/>
      <c r="L453" s="36" t="s">
        <v>260</v>
      </c>
      <c r="M453" s="37">
        <v>5915</v>
      </c>
      <c r="N453" s="14"/>
      <c r="O453" s="14"/>
      <c r="P453" s="14"/>
      <c r="Q453" s="14"/>
      <c r="R453" s="14"/>
      <c r="S453" s="14"/>
    </row>
    <row r="454" spans="1:19" ht="16.5" thickTop="1" thickBot="1" x14ac:dyDescent="0.3">
      <c r="A454" s="13"/>
      <c r="B454" s="14"/>
      <c r="C454" s="14"/>
      <c r="D454" s="14"/>
      <c r="E454" s="14"/>
      <c r="F454" s="42" t="s">
        <v>519</v>
      </c>
      <c r="G454" s="42"/>
      <c r="H454" s="42"/>
      <c r="I454" s="42"/>
      <c r="J454" s="42"/>
      <c r="K454" s="42"/>
      <c r="L454" s="42"/>
      <c r="M454" s="42"/>
      <c r="N454" s="42"/>
      <c r="O454" s="42"/>
      <c r="P454" s="42"/>
      <c r="Q454" s="42"/>
      <c r="R454" s="42"/>
    </row>
    <row r="455" spans="1:19" x14ac:dyDescent="0.25">
      <c r="A455" s="13"/>
      <c r="B455" s="14"/>
      <c r="C455" s="14"/>
      <c r="D455" s="14"/>
      <c r="E455" s="14"/>
      <c r="F455" s="47"/>
      <c r="G455" s="47"/>
      <c r="H455" s="47"/>
      <c r="I455" s="47"/>
      <c r="J455" s="47"/>
      <c r="K455" s="47"/>
      <c r="L455" s="47"/>
      <c r="M455" s="47"/>
      <c r="N455" s="53" t="s">
        <v>521</v>
      </c>
      <c r="O455" s="53"/>
      <c r="P455" s="53"/>
      <c r="Q455" s="53"/>
      <c r="R455" s="53"/>
    </row>
    <row r="456" spans="1:19" ht="15.75" thickBot="1" x14ac:dyDescent="0.3">
      <c r="A456" s="13"/>
      <c r="B456" s="14"/>
      <c r="C456" s="14"/>
      <c r="D456" s="14"/>
      <c r="E456" s="14"/>
      <c r="F456" s="14"/>
      <c r="G456" s="14"/>
      <c r="H456" s="40" t="s">
        <v>522</v>
      </c>
      <c r="I456" s="40"/>
      <c r="J456" s="14"/>
      <c r="K456" s="40" t="s">
        <v>536</v>
      </c>
      <c r="L456" s="40"/>
      <c r="M456" s="14"/>
      <c r="N456" s="42" t="s">
        <v>523</v>
      </c>
      <c r="O456" s="42"/>
      <c r="P456" s="42"/>
      <c r="Q456" s="42"/>
      <c r="R456" s="42"/>
    </row>
    <row r="457" spans="1:19" x14ac:dyDescent="0.25">
      <c r="A457" s="13"/>
      <c r="B457" s="14"/>
      <c r="C457" s="14"/>
      <c r="D457" s="14"/>
      <c r="E457" s="14"/>
      <c r="F457" s="16" t="s">
        <v>524</v>
      </c>
      <c r="G457" s="14"/>
      <c r="H457" s="40" t="s">
        <v>467</v>
      </c>
      <c r="I457" s="40"/>
      <c r="J457" s="14"/>
      <c r="K457" s="40" t="s">
        <v>467</v>
      </c>
      <c r="L457" s="40"/>
      <c r="M457" s="14"/>
      <c r="N457" s="53" t="s">
        <v>467</v>
      </c>
      <c r="O457" s="53"/>
      <c r="P457" s="65"/>
      <c r="Q457" s="65"/>
      <c r="R457" s="65"/>
    </row>
    <row r="458" spans="1:19" ht="15.75" customHeight="1" thickBot="1" x14ac:dyDescent="0.3">
      <c r="A458" s="13"/>
      <c r="B458" s="151" t="s">
        <v>537</v>
      </c>
      <c r="C458" s="151"/>
      <c r="D458" s="151"/>
      <c r="E458" s="151"/>
      <c r="F458" s="18" t="s">
        <v>477</v>
      </c>
      <c r="G458" s="14"/>
      <c r="H458" s="42" t="s">
        <v>469</v>
      </c>
      <c r="I458" s="42"/>
      <c r="J458" s="14"/>
      <c r="K458" s="42" t="s">
        <v>469</v>
      </c>
      <c r="L458" s="42"/>
      <c r="M458" s="14"/>
      <c r="N458" s="42" t="s">
        <v>526</v>
      </c>
      <c r="O458" s="42"/>
      <c r="P458" s="15"/>
      <c r="Q458" s="42" t="s">
        <v>527</v>
      </c>
      <c r="R458" s="42"/>
    </row>
    <row r="459" spans="1:19" x14ac:dyDescent="0.25">
      <c r="A459" s="13"/>
      <c r="B459" s="45" t="s">
        <v>528</v>
      </c>
      <c r="C459" s="45"/>
      <c r="D459" s="45"/>
      <c r="E459" s="45"/>
      <c r="F459" s="22"/>
      <c r="G459" s="19"/>
      <c r="H459" s="22"/>
      <c r="I459" s="22"/>
      <c r="J459" s="19"/>
      <c r="K459" s="22"/>
      <c r="L459" s="22"/>
      <c r="M459" s="19"/>
      <c r="N459" s="22"/>
      <c r="O459" s="22"/>
      <c r="P459" s="19"/>
      <c r="Q459" s="22"/>
      <c r="R459" s="22"/>
    </row>
    <row r="460" spans="1:19" x14ac:dyDescent="0.25">
      <c r="A460" s="13"/>
      <c r="B460" s="14"/>
      <c r="C460" s="44" t="s">
        <v>483</v>
      </c>
      <c r="D460" s="44"/>
      <c r="E460" s="44"/>
      <c r="F460" s="14"/>
      <c r="G460" s="14"/>
      <c r="H460" s="14"/>
      <c r="I460" s="14"/>
      <c r="J460" s="14"/>
      <c r="K460" s="14"/>
      <c r="L460" s="14"/>
      <c r="M460" s="14"/>
      <c r="N460" s="14"/>
      <c r="O460" s="14"/>
      <c r="P460" s="14"/>
      <c r="Q460" s="14"/>
      <c r="R460" s="14"/>
    </row>
    <row r="461" spans="1:19" x14ac:dyDescent="0.25">
      <c r="A461" s="13"/>
      <c r="B461" s="19"/>
      <c r="C461" s="19"/>
      <c r="D461" s="45" t="s">
        <v>529</v>
      </c>
      <c r="E461" s="45"/>
      <c r="F461" s="29">
        <v>9</v>
      </c>
      <c r="G461" s="19"/>
      <c r="H461" s="20" t="s">
        <v>260</v>
      </c>
      <c r="I461" s="29">
        <v>226</v>
      </c>
      <c r="J461" s="19"/>
      <c r="K461" s="20" t="s">
        <v>260</v>
      </c>
      <c r="L461" s="29">
        <v>226</v>
      </c>
      <c r="M461" s="19"/>
      <c r="N461" s="20" t="s">
        <v>260</v>
      </c>
      <c r="O461" s="29">
        <v>0</v>
      </c>
      <c r="P461" s="19"/>
      <c r="Q461" s="20" t="s">
        <v>260</v>
      </c>
      <c r="R461" s="29">
        <v>0</v>
      </c>
    </row>
    <row r="462" spans="1:19" x14ac:dyDescent="0.25">
      <c r="A462" s="13"/>
      <c r="B462" s="14"/>
      <c r="C462" s="14"/>
      <c r="D462" s="44" t="s">
        <v>530</v>
      </c>
      <c r="E462" s="44"/>
      <c r="F462" s="26">
        <v>0</v>
      </c>
      <c r="G462" s="14"/>
      <c r="H462" s="14"/>
      <c r="I462" s="26">
        <v>0</v>
      </c>
      <c r="J462" s="14"/>
      <c r="K462" s="14"/>
      <c r="L462" s="26">
        <v>0</v>
      </c>
      <c r="M462" s="14"/>
      <c r="N462" s="14"/>
      <c r="O462" s="26">
        <v>0</v>
      </c>
      <c r="P462" s="14"/>
      <c r="Q462" s="14"/>
      <c r="R462" s="26">
        <v>0</v>
      </c>
    </row>
    <row r="463" spans="1:19" x14ac:dyDescent="0.25">
      <c r="A463" s="13"/>
      <c r="B463" s="19"/>
      <c r="C463" s="45" t="s">
        <v>459</v>
      </c>
      <c r="D463" s="45"/>
      <c r="E463" s="45"/>
      <c r="F463" s="19"/>
      <c r="G463" s="19"/>
      <c r="H463" s="19"/>
      <c r="I463" s="19"/>
      <c r="J463" s="19"/>
      <c r="K463" s="19"/>
      <c r="L463" s="19"/>
      <c r="M463" s="19"/>
      <c r="N463" s="19"/>
      <c r="O463" s="19"/>
      <c r="P463" s="19"/>
      <c r="Q463" s="19"/>
      <c r="R463" s="19"/>
    </row>
    <row r="464" spans="1:19" x14ac:dyDescent="0.25">
      <c r="A464" s="13"/>
      <c r="B464" s="14"/>
      <c r="C464" s="14"/>
      <c r="D464" s="44" t="s">
        <v>529</v>
      </c>
      <c r="E464" s="44"/>
      <c r="F464" s="26">
        <v>0</v>
      </c>
      <c r="G464" s="14"/>
      <c r="H464" s="14"/>
      <c r="I464" s="26">
        <v>0</v>
      </c>
      <c r="J464" s="14"/>
      <c r="K464" s="14"/>
      <c r="L464" s="26">
        <v>0</v>
      </c>
      <c r="M464" s="14"/>
      <c r="N464" s="14"/>
      <c r="O464" s="26">
        <v>0</v>
      </c>
      <c r="P464" s="14"/>
      <c r="Q464" s="14"/>
      <c r="R464" s="26">
        <v>0</v>
      </c>
    </row>
    <row r="465" spans="1:18" x14ac:dyDescent="0.25">
      <c r="A465" s="13"/>
      <c r="B465" s="19"/>
      <c r="C465" s="19"/>
      <c r="D465" s="45" t="s">
        <v>530</v>
      </c>
      <c r="E465" s="45"/>
      <c r="F465" s="29">
        <v>0</v>
      </c>
      <c r="G465" s="19"/>
      <c r="H465" s="19"/>
      <c r="I465" s="29">
        <v>0</v>
      </c>
      <c r="J465" s="19"/>
      <c r="K465" s="19"/>
      <c r="L465" s="29">
        <v>0</v>
      </c>
      <c r="M465" s="19"/>
      <c r="N465" s="19"/>
      <c r="O465" s="29">
        <v>0</v>
      </c>
      <c r="P465" s="19"/>
      <c r="Q465" s="19"/>
      <c r="R465" s="29">
        <v>0</v>
      </c>
    </row>
    <row r="466" spans="1:18" x14ac:dyDescent="0.25">
      <c r="A466" s="13"/>
      <c r="B466" s="14"/>
      <c r="C466" s="44" t="s">
        <v>460</v>
      </c>
      <c r="D466" s="44"/>
      <c r="E466" s="44"/>
      <c r="F466" s="14"/>
      <c r="G466" s="14"/>
      <c r="H466" s="14"/>
      <c r="I466" s="14"/>
      <c r="J466" s="14"/>
      <c r="K466" s="14"/>
      <c r="L466" s="14"/>
      <c r="M466" s="14"/>
      <c r="N466" s="14"/>
      <c r="O466" s="14"/>
      <c r="P466" s="14"/>
      <c r="Q466" s="14"/>
      <c r="R466" s="14"/>
    </row>
    <row r="467" spans="1:18" x14ac:dyDescent="0.25">
      <c r="A467" s="13"/>
      <c r="B467" s="19"/>
      <c r="C467" s="19"/>
      <c r="D467" s="45" t="s">
        <v>529</v>
      </c>
      <c r="E467" s="45"/>
      <c r="F467" s="29">
        <v>41</v>
      </c>
      <c r="G467" s="19"/>
      <c r="H467" s="19"/>
      <c r="I467" s="27">
        <v>4786</v>
      </c>
      <c r="J467" s="19"/>
      <c r="K467" s="19"/>
      <c r="L467" s="27">
        <v>4786</v>
      </c>
      <c r="M467" s="19"/>
      <c r="N467" s="19"/>
      <c r="O467" s="29">
        <v>0</v>
      </c>
      <c r="P467" s="19"/>
      <c r="Q467" s="19"/>
      <c r="R467" s="29">
        <v>3</v>
      </c>
    </row>
    <row r="468" spans="1:18" x14ac:dyDescent="0.25">
      <c r="A468" s="13"/>
      <c r="B468" s="14"/>
      <c r="C468" s="14"/>
      <c r="D468" s="44" t="s">
        <v>530</v>
      </c>
      <c r="E468" s="44"/>
      <c r="F468" s="26">
        <v>7</v>
      </c>
      <c r="G468" s="14"/>
      <c r="H468" s="14"/>
      <c r="I468" s="24">
        <v>1100</v>
      </c>
      <c r="J468" s="14"/>
      <c r="K468" s="14"/>
      <c r="L468" s="24">
        <v>1100</v>
      </c>
      <c r="M468" s="14"/>
      <c r="N468" s="14"/>
      <c r="O468" s="26">
        <v>0</v>
      </c>
      <c r="P468" s="14"/>
      <c r="Q468" s="14"/>
      <c r="R468" s="26">
        <v>-8</v>
      </c>
    </row>
    <row r="469" spans="1:18" x14ac:dyDescent="0.25">
      <c r="A469" s="13"/>
      <c r="B469" s="19"/>
      <c r="C469" s="45" t="s">
        <v>461</v>
      </c>
      <c r="D469" s="45"/>
      <c r="E469" s="45"/>
      <c r="F469" s="19"/>
      <c r="G469" s="19"/>
      <c r="H469" s="19"/>
      <c r="I469" s="19"/>
      <c r="J469" s="19"/>
      <c r="K469" s="19"/>
      <c r="L469" s="19"/>
      <c r="M469" s="19"/>
      <c r="N469" s="19"/>
      <c r="O469" s="19"/>
      <c r="P469" s="19"/>
      <c r="Q469" s="19"/>
      <c r="R469" s="19"/>
    </row>
    <row r="470" spans="1:18" x14ac:dyDescent="0.25">
      <c r="A470" s="13"/>
      <c r="B470" s="14"/>
      <c r="C470" s="14"/>
      <c r="D470" s="44" t="s">
        <v>529</v>
      </c>
      <c r="E470" s="44"/>
      <c r="F470" s="26">
        <v>0</v>
      </c>
      <c r="G470" s="14"/>
      <c r="H470" s="14"/>
      <c r="I470" s="26">
        <v>0</v>
      </c>
      <c r="J470" s="14"/>
      <c r="K470" s="14"/>
      <c r="L470" s="26">
        <v>0</v>
      </c>
      <c r="M470" s="14"/>
      <c r="N470" s="14"/>
      <c r="O470" s="26">
        <v>0</v>
      </c>
      <c r="P470" s="14"/>
      <c r="Q470" s="14"/>
      <c r="R470" s="26">
        <v>0</v>
      </c>
    </row>
    <row r="471" spans="1:18" x14ac:dyDescent="0.25">
      <c r="A471" s="13"/>
      <c r="B471" s="19"/>
      <c r="C471" s="19"/>
      <c r="D471" s="45" t="s">
        <v>530</v>
      </c>
      <c r="E471" s="45"/>
      <c r="F471" s="29">
        <v>1</v>
      </c>
      <c r="G471" s="19"/>
      <c r="H471" s="19"/>
      <c r="I471" s="29">
        <v>375</v>
      </c>
      <c r="J471" s="19"/>
      <c r="K471" s="19"/>
      <c r="L471" s="29">
        <v>375</v>
      </c>
      <c r="M471" s="19"/>
      <c r="N471" s="19"/>
      <c r="O471" s="29">
        <v>0</v>
      </c>
      <c r="P471" s="19"/>
      <c r="Q471" s="19"/>
      <c r="R471" s="29">
        <v>0</v>
      </c>
    </row>
    <row r="472" spans="1:18" x14ac:dyDescent="0.25">
      <c r="A472" s="13"/>
      <c r="B472" s="14"/>
      <c r="C472" s="44" t="s">
        <v>431</v>
      </c>
      <c r="D472" s="44"/>
      <c r="E472" s="44"/>
      <c r="F472" s="14"/>
      <c r="G472" s="14"/>
      <c r="H472" s="14"/>
      <c r="I472" s="14"/>
      <c r="J472" s="14"/>
      <c r="K472" s="14"/>
      <c r="L472" s="14"/>
      <c r="M472" s="14"/>
      <c r="N472" s="14"/>
      <c r="O472" s="14"/>
      <c r="P472" s="14"/>
      <c r="Q472" s="14"/>
      <c r="R472" s="14"/>
    </row>
    <row r="473" spans="1:18" x14ac:dyDescent="0.25">
      <c r="A473" s="13"/>
      <c r="B473" s="19"/>
      <c r="C473" s="19"/>
      <c r="D473" s="45" t="s">
        <v>529</v>
      </c>
      <c r="E473" s="45"/>
      <c r="F473" s="29">
        <v>37</v>
      </c>
      <c r="G473" s="19"/>
      <c r="H473" s="19"/>
      <c r="I473" s="29">
        <v>280</v>
      </c>
      <c r="J473" s="19"/>
      <c r="K473" s="19"/>
      <c r="L473" s="29">
        <v>280</v>
      </c>
      <c r="M473" s="19"/>
      <c r="N473" s="19"/>
      <c r="O473" s="29">
        <v>5</v>
      </c>
      <c r="P473" s="19"/>
      <c r="Q473" s="19"/>
      <c r="R473" s="29">
        <v>0</v>
      </c>
    </row>
    <row r="474" spans="1:18" ht="15.75" thickBot="1" x14ac:dyDescent="0.3">
      <c r="A474" s="13"/>
      <c r="B474" s="14"/>
      <c r="C474" s="14"/>
      <c r="D474" s="44" t="s">
        <v>530</v>
      </c>
      <c r="E474" s="44"/>
      <c r="F474" s="33">
        <v>0</v>
      </c>
      <c r="G474" s="14"/>
      <c r="H474" s="30"/>
      <c r="I474" s="33">
        <v>0</v>
      </c>
      <c r="J474" s="14"/>
      <c r="K474" s="30"/>
      <c r="L474" s="33">
        <v>0</v>
      </c>
      <c r="M474" s="14"/>
      <c r="N474" s="30"/>
      <c r="O474" s="33">
        <v>0</v>
      </c>
      <c r="P474" s="30"/>
      <c r="Q474" s="30"/>
      <c r="R474" s="33">
        <v>0</v>
      </c>
    </row>
    <row r="475" spans="1:18" ht="15.75" thickBot="1" x14ac:dyDescent="0.3">
      <c r="A475" s="13"/>
      <c r="B475" s="19"/>
      <c r="C475" s="45" t="s">
        <v>198</v>
      </c>
      <c r="D475" s="45"/>
      <c r="E475" s="45"/>
      <c r="F475" s="68">
        <v>95</v>
      </c>
      <c r="G475" s="19"/>
      <c r="H475" s="36" t="s">
        <v>260</v>
      </c>
      <c r="I475" s="37">
        <v>6767</v>
      </c>
      <c r="J475" s="19"/>
      <c r="K475" s="36" t="s">
        <v>260</v>
      </c>
      <c r="L475" s="37">
        <v>6767</v>
      </c>
      <c r="M475" s="19"/>
      <c r="N475" s="36" t="s">
        <v>260</v>
      </c>
      <c r="O475" s="68">
        <v>5</v>
      </c>
      <c r="P475" s="35"/>
      <c r="Q475" s="36" t="s">
        <v>260</v>
      </c>
      <c r="R475" s="68">
        <v>-5</v>
      </c>
    </row>
    <row r="476" spans="1:18" ht="15.75" thickTop="1" x14ac:dyDescent="0.25">
      <c r="A476" s="13"/>
      <c r="B476" s="14"/>
      <c r="C476" s="14"/>
      <c r="D476" s="14"/>
      <c r="E476" s="14"/>
      <c r="F476" s="38"/>
      <c r="G476" s="14"/>
      <c r="H476" s="38"/>
      <c r="I476" s="38"/>
      <c r="J476" s="14"/>
      <c r="K476" s="38"/>
      <c r="L476" s="38"/>
      <c r="M476" s="14"/>
      <c r="N476" s="38"/>
      <c r="O476" s="38"/>
      <c r="P476" s="38"/>
      <c r="Q476" s="38"/>
      <c r="R476" s="38"/>
    </row>
    <row r="477" spans="1:18" x14ac:dyDescent="0.25">
      <c r="A477" s="13"/>
      <c r="B477" s="45" t="s">
        <v>393</v>
      </c>
      <c r="C477" s="45"/>
      <c r="D477" s="45"/>
      <c r="E477" s="45"/>
      <c r="F477" s="29">
        <v>90</v>
      </c>
      <c r="G477" s="19"/>
      <c r="H477" s="20" t="s">
        <v>260</v>
      </c>
      <c r="I477" s="27">
        <v>6123</v>
      </c>
      <c r="J477" s="19"/>
      <c r="K477" s="20" t="s">
        <v>260</v>
      </c>
      <c r="L477" s="27">
        <v>6123</v>
      </c>
      <c r="M477" s="19"/>
      <c r="N477" s="20" t="s">
        <v>260</v>
      </c>
      <c r="O477" s="29">
        <v>5</v>
      </c>
      <c r="P477" s="19"/>
      <c r="Q477" s="20" t="s">
        <v>260</v>
      </c>
      <c r="R477" s="29">
        <v>40</v>
      </c>
    </row>
    <row r="478" spans="1:18" ht="15.75" thickBot="1" x14ac:dyDescent="0.3">
      <c r="A478" s="13"/>
      <c r="B478" s="44" t="s">
        <v>394</v>
      </c>
      <c r="C478" s="44"/>
      <c r="D478" s="44"/>
      <c r="E478" s="44"/>
      <c r="F478" s="33">
        <v>5</v>
      </c>
      <c r="G478" s="14"/>
      <c r="H478" s="30"/>
      <c r="I478" s="33">
        <v>644</v>
      </c>
      <c r="J478" s="14"/>
      <c r="K478" s="30"/>
      <c r="L478" s="33">
        <v>644</v>
      </c>
      <c r="M478" s="14"/>
      <c r="N478" s="30"/>
      <c r="O478" s="33">
        <v>0</v>
      </c>
      <c r="P478" s="30"/>
      <c r="Q478" s="30"/>
      <c r="R478" s="33">
        <v>-45</v>
      </c>
    </row>
    <row r="479" spans="1:18" ht="15.75" thickBot="1" x14ac:dyDescent="0.3">
      <c r="A479" s="13"/>
      <c r="B479" s="19"/>
      <c r="C479" s="45" t="s">
        <v>198</v>
      </c>
      <c r="D479" s="45"/>
      <c r="E479" s="45"/>
      <c r="F479" s="68">
        <v>95</v>
      </c>
      <c r="G479" s="19"/>
      <c r="H479" s="36" t="s">
        <v>260</v>
      </c>
      <c r="I479" s="37">
        <v>6767</v>
      </c>
      <c r="J479" s="19"/>
      <c r="K479" s="36" t="s">
        <v>260</v>
      </c>
      <c r="L479" s="37">
        <v>6767</v>
      </c>
      <c r="M479" s="19"/>
      <c r="N479" s="36" t="s">
        <v>260</v>
      </c>
      <c r="O479" s="68">
        <v>5</v>
      </c>
      <c r="P479" s="35"/>
      <c r="Q479" s="36" t="s">
        <v>260</v>
      </c>
      <c r="R479" s="68">
        <v>-5</v>
      </c>
    </row>
    <row r="480" spans="1:18" ht="15.75" thickTop="1" x14ac:dyDescent="0.25">
      <c r="A480" s="13"/>
      <c r="B480" s="14"/>
      <c r="C480" s="14"/>
      <c r="D480" s="14"/>
      <c r="E480" s="14"/>
      <c r="F480" s="38"/>
      <c r="G480" s="14"/>
      <c r="H480" s="38"/>
      <c r="I480" s="38"/>
      <c r="J480" s="14"/>
      <c r="K480" s="38"/>
      <c r="L480" s="38"/>
      <c r="M480" s="14"/>
      <c r="N480" s="38"/>
      <c r="O480" s="38"/>
      <c r="P480" s="38"/>
      <c r="Q480" s="38"/>
      <c r="R480" s="38"/>
    </row>
    <row r="481" spans="1:18" x14ac:dyDescent="0.25">
      <c r="A481" s="13"/>
      <c r="B481" s="150">
        <v>-1</v>
      </c>
      <c r="C481" s="130" t="s">
        <v>531</v>
      </c>
      <c r="D481" s="130"/>
      <c r="E481" s="130"/>
      <c r="F481" s="130"/>
      <c r="G481" s="130"/>
      <c r="H481" s="130"/>
      <c r="I481" s="130"/>
      <c r="J481" s="130"/>
      <c r="K481" s="130"/>
      <c r="L481" s="130"/>
      <c r="M481" s="130"/>
      <c r="N481" s="130"/>
      <c r="O481" s="130"/>
      <c r="P481" s="130"/>
      <c r="Q481" s="130"/>
      <c r="R481" s="130"/>
    </row>
    <row r="482" spans="1:18" x14ac:dyDescent="0.25">
      <c r="A482" s="13"/>
      <c r="B482" s="150">
        <v>-2</v>
      </c>
      <c r="C482" s="130" t="s">
        <v>532</v>
      </c>
      <c r="D482" s="130"/>
      <c r="E482" s="130"/>
      <c r="F482" s="130"/>
      <c r="G482" s="130"/>
      <c r="H482" s="130"/>
      <c r="I482" s="130"/>
      <c r="J482" s="130"/>
      <c r="K482" s="130"/>
      <c r="L482" s="130"/>
      <c r="M482" s="130"/>
      <c r="N482" s="130"/>
      <c r="O482" s="130"/>
      <c r="P482" s="130"/>
      <c r="Q482" s="130"/>
      <c r="R482" s="130"/>
    </row>
    <row r="483" spans="1:18" x14ac:dyDescent="0.25">
      <c r="A483" s="13"/>
      <c r="B483" s="14"/>
      <c r="C483" s="14"/>
      <c r="D483" s="14"/>
      <c r="E483" s="14"/>
      <c r="F483" s="14"/>
      <c r="G483" s="14"/>
      <c r="H483" s="14"/>
      <c r="I483" s="14"/>
      <c r="J483" s="14"/>
      <c r="K483" s="14"/>
      <c r="L483" s="14"/>
      <c r="M483" s="14"/>
      <c r="N483" s="14"/>
      <c r="O483" s="14"/>
      <c r="P483" s="14"/>
      <c r="Q483" s="14"/>
      <c r="R483" s="14"/>
    </row>
    <row r="484" spans="1:18" x14ac:dyDescent="0.25">
      <c r="A484" s="13"/>
      <c r="B484" s="14"/>
      <c r="C484" s="14"/>
      <c r="D484" s="14"/>
      <c r="E484" s="14"/>
      <c r="F484" s="14"/>
      <c r="G484" s="14"/>
      <c r="H484" s="14"/>
      <c r="I484" s="16" t="s">
        <v>524</v>
      </c>
      <c r="J484" s="14"/>
      <c r="K484" s="40" t="s">
        <v>467</v>
      </c>
      <c r="L484" s="40"/>
      <c r="M484" s="14"/>
      <c r="N484" s="14"/>
      <c r="O484" s="14"/>
      <c r="P484" s="14"/>
      <c r="Q484" s="14"/>
      <c r="R484" s="14"/>
    </row>
    <row r="485" spans="1:18" ht="15.75" thickBot="1" x14ac:dyDescent="0.3">
      <c r="A485" s="13"/>
      <c r="B485" s="14"/>
      <c r="C485" s="14"/>
      <c r="D485" s="14"/>
      <c r="E485" s="14"/>
      <c r="F485" s="14"/>
      <c r="G485" s="14"/>
      <c r="H485" s="14"/>
      <c r="I485" s="18" t="s">
        <v>477</v>
      </c>
      <c r="J485" s="14"/>
      <c r="K485" s="42" t="s">
        <v>469</v>
      </c>
      <c r="L485" s="42"/>
      <c r="M485" s="14"/>
      <c r="N485" s="14"/>
      <c r="O485" s="14"/>
      <c r="P485" s="14"/>
      <c r="Q485" s="14"/>
      <c r="R485" s="14"/>
    </row>
    <row r="486" spans="1:18" x14ac:dyDescent="0.25">
      <c r="A486" s="13"/>
      <c r="B486" s="45" t="s">
        <v>533</v>
      </c>
      <c r="C486" s="45"/>
      <c r="D486" s="45"/>
      <c r="E486" s="45"/>
      <c r="F486" s="45"/>
      <c r="G486" s="19"/>
      <c r="H486" s="19"/>
      <c r="I486" s="22"/>
      <c r="J486" s="19"/>
      <c r="K486" s="22"/>
      <c r="L486" s="22"/>
      <c r="M486" s="14"/>
      <c r="N486" s="14"/>
      <c r="O486" s="14"/>
      <c r="P486" s="14"/>
      <c r="Q486" s="14"/>
      <c r="R486" s="14"/>
    </row>
    <row r="487" spans="1:18" x14ac:dyDescent="0.25">
      <c r="A487" s="13"/>
      <c r="B487" s="19"/>
      <c r="C487" s="45" t="s">
        <v>534</v>
      </c>
      <c r="D487" s="45"/>
      <c r="E487" s="45"/>
      <c r="F487" s="45"/>
      <c r="G487" s="19"/>
      <c r="H487" s="19"/>
      <c r="I487" s="19"/>
      <c r="J487" s="19"/>
      <c r="K487" s="19"/>
      <c r="L487" s="19"/>
      <c r="M487" s="14"/>
      <c r="N487" s="14"/>
      <c r="O487" s="14"/>
      <c r="P487" s="14"/>
      <c r="Q487" s="14"/>
      <c r="R487" s="14"/>
    </row>
    <row r="488" spans="1:18" x14ac:dyDescent="0.25">
      <c r="A488" s="13"/>
      <c r="B488" s="14"/>
      <c r="C488" s="14"/>
      <c r="D488" s="44" t="s">
        <v>483</v>
      </c>
      <c r="E488" s="44"/>
      <c r="F488" s="44"/>
      <c r="G488" s="14"/>
      <c r="H488" s="14"/>
      <c r="I488" s="26">
        <v>11</v>
      </c>
      <c r="J488" s="14"/>
      <c r="K488" s="23" t="s">
        <v>260</v>
      </c>
      <c r="L488" s="24">
        <v>2027</v>
      </c>
      <c r="M488" s="14"/>
      <c r="N488" s="14"/>
      <c r="O488" s="14"/>
      <c r="P488" s="14"/>
      <c r="Q488" s="14"/>
      <c r="R488" s="14"/>
    </row>
    <row r="489" spans="1:18" x14ac:dyDescent="0.25">
      <c r="A489" s="13"/>
      <c r="B489" s="19"/>
      <c r="C489" s="19"/>
      <c r="D489" s="45" t="s">
        <v>459</v>
      </c>
      <c r="E489" s="45"/>
      <c r="F489" s="45"/>
      <c r="G489" s="19"/>
      <c r="H489" s="19"/>
      <c r="I489" s="29">
        <v>0</v>
      </c>
      <c r="J489" s="19"/>
      <c r="K489" s="19"/>
      <c r="L489" s="29">
        <v>0</v>
      </c>
      <c r="M489" s="14"/>
      <c r="N489" s="14"/>
      <c r="O489" s="14"/>
      <c r="P489" s="14"/>
      <c r="Q489" s="14"/>
      <c r="R489" s="14"/>
    </row>
    <row r="490" spans="1:18" x14ac:dyDescent="0.25">
      <c r="A490" s="13"/>
      <c r="B490" s="14"/>
      <c r="C490" s="14"/>
      <c r="D490" s="44" t="s">
        <v>460</v>
      </c>
      <c r="E490" s="44"/>
      <c r="F490" s="44"/>
      <c r="G490" s="14"/>
      <c r="H490" s="14"/>
      <c r="I490" s="26">
        <v>11</v>
      </c>
      <c r="J490" s="14"/>
      <c r="K490" s="14"/>
      <c r="L490" s="26">
        <v>578</v>
      </c>
      <c r="M490" s="14"/>
      <c r="N490" s="14"/>
      <c r="O490" s="14"/>
      <c r="P490" s="14"/>
      <c r="Q490" s="14"/>
      <c r="R490" s="14"/>
    </row>
    <row r="491" spans="1:18" x14ac:dyDescent="0.25">
      <c r="A491" s="13"/>
      <c r="B491" s="19"/>
      <c r="C491" s="19"/>
      <c r="D491" s="45" t="s">
        <v>461</v>
      </c>
      <c r="E491" s="45"/>
      <c r="F491" s="45"/>
      <c r="G491" s="19"/>
      <c r="H491" s="19"/>
      <c r="I491" s="29">
        <v>4</v>
      </c>
      <c r="J491" s="19"/>
      <c r="K491" s="19"/>
      <c r="L491" s="27">
        <v>2599</v>
      </c>
      <c r="M491" s="14"/>
      <c r="N491" s="14"/>
      <c r="O491" s="14"/>
      <c r="P491" s="14"/>
      <c r="Q491" s="14"/>
      <c r="R491" s="14"/>
    </row>
    <row r="492" spans="1:18" ht="15.75" thickBot="1" x14ac:dyDescent="0.3">
      <c r="A492" s="13"/>
      <c r="B492" s="14"/>
      <c r="C492" s="14"/>
      <c r="D492" s="44" t="s">
        <v>431</v>
      </c>
      <c r="E492" s="44"/>
      <c r="F492" s="44"/>
      <c r="G492" s="14"/>
      <c r="H492" s="14"/>
      <c r="I492" s="33">
        <v>24</v>
      </c>
      <c r="J492" s="14"/>
      <c r="K492" s="30"/>
      <c r="L492" s="33">
        <v>187</v>
      </c>
      <c r="M492" s="14"/>
      <c r="N492" s="14"/>
      <c r="O492" s="14"/>
      <c r="P492" s="14"/>
      <c r="Q492" s="14"/>
      <c r="R492" s="14"/>
    </row>
    <row r="493" spans="1:18" ht="15.75" thickBot="1" x14ac:dyDescent="0.3">
      <c r="A493" s="13"/>
      <c r="B493" s="19"/>
      <c r="C493" s="19"/>
      <c r="D493" s="45" t="s">
        <v>198</v>
      </c>
      <c r="E493" s="45"/>
      <c r="F493" s="45"/>
      <c r="G493" s="19"/>
      <c r="H493" s="19"/>
      <c r="I493" s="68">
        <v>50</v>
      </c>
      <c r="J493" s="19"/>
      <c r="K493" s="36" t="s">
        <v>260</v>
      </c>
      <c r="L493" s="37">
        <v>5391</v>
      </c>
      <c r="M493" s="14"/>
      <c r="N493" s="14"/>
      <c r="O493" s="14"/>
      <c r="P493" s="14"/>
      <c r="Q493" s="14"/>
      <c r="R493" s="14"/>
    </row>
    <row r="494" spans="1:18" ht="15.75" thickTop="1" x14ac:dyDescent="0.25">
      <c r="A494" s="13"/>
      <c r="B494" s="14"/>
      <c r="C494" s="14"/>
      <c r="D494" s="14"/>
      <c r="E494" s="14"/>
      <c r="F494" s="14"/>
      <c r="G494" s="14"/>
      <c r="H494" s="14"/>
      <c r="I494" s="38"/>
      <c r="J494" s="14"/>
      <c r="K494" s="38"/>
      <c r="L494" s="38"/>
      <c r="M494" s="14"/>
      <c r="N494" s="14"/>
      <c r="O494" s="14"/>
      <c r="P494" s="14"/>
      <c r="Q494" s="14"/>
      <c r="R494" s="14"/>
    </row>
    <row r="495" spans="1:18" x14ac:dyDescent="0.25">
      <c r="A495" s="13"/>
      <c r="B495" s="45" t="s">
        <v>393</v>
      </c>
      <c r="C495" s="45"/>
      <c r="D495" s="45"/>
      <c r="E495" s="45"/>
      <c r="F495" s="45"/>
      <c r="G495" s="19"/>
      <c r="H495" s="19"/>
      <c r="I495" s="29">
        <v>46</v>
      </c>
      <c r="J495" s="19"/>
      <c r="K495" s="20" t="s">
        <v>260</v>
      </c>
      <c r="L495" s="27">
        <v>2745</v>
      </c>
      <c r="M495" s="14"/>
      <c r="N495" s="14"/>
      <c r="O495" s="14"/>
      <c r="P495" s="14"/>
      <c r="Q495" s="14"/>
      <c r="R495" s="14"/>
    </row>
    <row r="496" spans="1:18" ht="15.75" thickBot="1" x14ac:dyDescent="0.3">
      <c r="A496" s="13"/>
      <c r="B496" s="44" t="s">
        <v>394</v>
      </c>
      <c r="C496" s="44"/>
      <c r="D496" s="44"/>
      <c r="E496" s="44"/>
      <c r="F496" s="44"/>
      <c r="G496" s="14"/>
      <c r="H496" s="14"/>
      <c r="I496" s="33">
        <v>4</v>
      </c>
      <c r="J496" s="14"/>
      <c r="K496" s="30"/>
      <c r="L496" s="31">
        <v>2646</v>
      </c>
      <c r="M496" s="14"/>
      <c r="N496" s="14"/>
      <c r="O496" s="14"/>
      <c r="P496" s="14"/>
      <c r="Q496" s="14"/>
      <c r="R496" s="14"/>
    </row>
    <row r="497" spans="1:18" ht="15.75" thickBot="1" x14ac:dyDescent="0.3">
      <c r="A497" s="13"/>
      <c r="B497" s="19"/>
      <c r="C497" s="19"/>
      <c r="D497" s="45" t="s">
        <v>198</v>
      </c>
      <c r="E497" s="45"/>
      <c r="F497" s="45"/>
      <c r="G497" s="19"/>
      <c r="H497" s="19"/>
      <c r="I497" s="68">
        <v>50</v>
      </c>
      <c r="J497" s="19"/>
      <c r="K497" s="36" t="s">
        <v>260</v>
      </c>
      <c r="L497" s="37">
        <v>5391</v>
      </c>
      <c r="M497" s="14"/>
      <c r="N497" s="14"/>
      <c r="O497" s="14"/>
      <c r="P497" s="14"/>
      <c r="Q497" s="14"/>
      <c r="R497" s="14"/>
    </row>
    <row r="498" spans="1:18" ht="16.5" thickTop="1" thickBot="1" x14ac:dyDescent="0.3">
      <c r="A498" s="13"/>
      <c r="B498" s="14"/>
      <c r="C498" s="14"/>
      <c r="D498" s="14"/>
      <c r="E498" s="14"/>
      <c r="F498" s="42" t="s">
        <v>519</v>
      </c>
      <c r="G498" s="42"/>
      <c r="H498" s="42"/>
      <c r="I498" s="42"/>
      <c r="J498" s="42"/>
      <c r="K498" s="42"/>
      <c r="L498" s="42"/>
      <c r="M498" s="42"/>
      <c r="N498" s="42"/>
      <c r="O498" s="42"/>
      <c r="P498" s="42"/>
      <c r="Q498" s="42"/>
      <c r="R498" s="42"/>
    </row>
    <row r="499" spans="1:18" x14ac:dyDescent="0.25">
      <c r="A499" s="13"/>
      <c r="B499" s="14"/>
      <c r="C499" s="14"/>
      <c r="D499" s="14"/>
      <c r="E499" s="14"/>
      <c r="F499" s="47"/>
      <c r="G499" s="47"/>
      <c r="H499" s="47"/>
      <c r="I499" s="47"/>
      <c r="J499" s="47"/>
      <c r="K499" s="47"/>
      <c r="L499" s="47"/>
      <c r="M499" s="47"/>
      <c r="N499" s="53" t="s">
        <v>521</v>
      </c>
      <c r="O499" s="53"/>
      <c r="P499" s="53"/>
      <c r="Q499" s="53"/>
      <c r="R499" s="53"/>
    </row>
    <row r="500" spans="1:18" ht="15.75" thickBot="1" x14ac:dyDescent="0.3">
      <c r="A500" s="13"/>
      <c r="B500" s="14"/>
      <c r="C500" s="14"/>
      <c r="D500" s="14"/>
      <c r="E500" s="14"/>
      <c r="F500" s="14"/>
      <c r="G500" s="14"/>
      <c r="H500" s="40" t="s">
        <v>522</v>
      </c>
      <c r="I500" s="40"/>
      <c r="J500" s="14"/>
      <c r="K500" s="40" t="s">
        <v>536</v>
      </c>
      <c r="L500" s="40"/>
      <c r="M500" s="14"/>
      <c r="N500" s="42" t="s">
        <v>523</v>
      </c>
      <c r="O500" s="42"/>
      <c r="P500" s="42"/>
      <c r="Q500" s="42"/>
      <c r="R500" s="42"/>
    </row>
    <row r="501" spans="1:18" x14ac:dyDescent="0.25">
      <c r="A501" s="13"/>
      <c r="B501" s="14"/>
      <c r="C501" s="14"/>
      <c r="D501" s="14"/>
      <c r="E501" s="14"/>
      <c r="F501" s="16" t="s">
        <v>524</v>
      </c>
      <c r="G501" s="14"/>
      <c r="H501" s="40" t="s">
        <v>467</v>
      </c>
      <c r="I501" s="40"/>
      <c r="J501" s="14"/>
      <c r="K501" s="40" t="s">
        <v>467</v>
      </c>
      <c r="L501" s="40"/>
      <c r="M501" s="14"/>
      <c r="N501" s="53" t="s">
        <v>467</v>
      </c>
      <c r="O501" s="53"/>
      <c r="P501" s="65"/>
      <c r="Q501" s="65"/>
      <c r="R501" s="65"/>
    </row>
    <row r="502" spans="1:18" ht="15.75" customHeight="1" thickBot="1" x14ac:dyDescent="0.3">
      <c r="A502" s="13"/>
      <c r="B502" s="151" t="s">
        <v>538</v>
      </c>
      <c r="C502" s="151"/>
      <c r="D502" s="151"/>
      <c r="E502" s="151"/>
      <c r="F502" s="18" t="s">
        <v>477</v>
      </c>
      <c r="G502" s="14"/>
      <c r="H502" s="42" t="s">
        <v>469</v>
      </c>
      <c r="I502" s="42"/>
      <c r="J502" s="14"/>
      <c r="K502" s="42" t="s">
        <v>469</v>
      </c>
      <c r="L502" s="42"/>
      <c r="M502" s="14"/>
      <c r="N502" s="42" t="s">
        <v>526</v>
      </c>
      <c r="O502" s="42"/>
      <c r="P502" s="15"/>
      <c r="Q502" s="42" t="s">
        <v>527</v>
      </c>
      <c r="R502" s="42"/>
    </row>
    <row r="503" spans="1:18" x14ac:dyDescent="0.25">
      <c r="A503" s="13"/>
      <c r="B503" s="45" t="s">
        <v>528</v>
      </c>
      <c r="C503" s="45"/>
      <c r="D503" s="45"/>
      <c r="E503" s="45"/>
      <c r="F503" s="22"/>
      <c r="G503" s="19"/>
      <c r="H503" s="22"/>
      <c r="I503" s="22"/>
      <c r="J503" s="19"/>
      <c r="K503" s="22"/>
      <c r="L503" s="22"/>
      <c r="M503" s="19"/>
      <c r="N503" s="22"/>
      <c r="O503" s="22"/>
      <c r="P503" s="19"/>
      <c r="Q503" s="22"/>
      <c r="R503" s="22"/>
    </row>
    <row r="504" spans="1:18" x14ac:dyDescent="0.25">
      <c r="A504" s="13"/>
      <c r="B504" s="14"/>
      <c r="C504" s="44" t="s">
        <v>483</v>
      </c>
      <c r="D504" s="44"/>
      <c r="E504" s="44"/>
      <c r="F504" s="14"/>
      <c r="G504" s="14"/>
      <c r="H504" s="14"/>
      <c r="I504" s="14"/>
      <c r="J504" s="14"/>
      <c r="K504" s="14"/>
      <c r="L504" s="14"/>
      <c r="M504" s="14"/>
      <c r="N504" s="14"/>
      <c r="O504" s="14"/>
      <c r="P504" s="14"/>
      <c r="Q504" s="14"/>
      <c r="R504" s="14"/>
    </row>
    <row r="505" spans="1:18" x14ac:dyDescent="0.25">
      <c r="A505" s="13"/>
      <c r="B505" s="19"/>
      <c r="C505" s="19"/>
      <c r="D505" s="45" t="s">
        <v>529</v>
      </c>
      <c r="E505" s="45"/>
      <c r="F505" s="29">
        <v>29</v>
      </c>
      <c r="G505" s="19"/>
      <c r="H505" s="20" t="s">
        <v>260</v>
      </c>
      <c r="I505" s="27">
        <v>9379</v>
      </c>
      <c r="J505" s="19"/>
      <c r="K505" s="20" t="s">
        <v>260</v>
      </c>
      <c r="L505" s="27">
        <v>9379</v>
      </c>
      <c r="M505" s="19"/>
      <c r="N505" s="20" t="s">
        <v>260</v>
      </c>
      <c r="O505" s="29">
        <v>0</v>
      </c>
      <c r="P505" s="19"/>
      <c r="Q505" s="20" t="s">
        <v>260</v>
      </c>
      <c r="R505" s="29">
        <v>-6</v>
      </c>
    </row>
    <row r="506" spans="1:18" x14ac:dyDescent="0.25">
      <c r="A506" s="13"/>
      <c r="B506" s="14"/>
      <c r="C506" s="14"/>
      <c r="D506" s="44" t="s">
        <v>530</v>
      </c>
      <c r="E506" s="44"/>
      <c r="F506" s="26">
        <v>2</v>
      </c>
      <c r="G506" s="14"/>
      <c r="H506" s="14"/>
      <c r="I506" s="26">
        <v>292</v>
      </c>
      <c r="J506" s="14"/>
      <c r="K506" s="14"/>
      <c r="L506" s="26">
        <v>292</v>
      </c>
      <c r="M506" s="14"/>
      <c r="N506" s="14"/>
      <c r="O506" s="26">
        <v>0</v>
      </c>
      <c r="P506" s="14"/>
      <c r="Q506" s="14"/>
      <c r="R506" s="26">
        <v>0</v>
      </c>
    </row>
    <row r="507" spans="1:18" x14ac:dyDescent="0.25">
      <c r="A507" s="13"/>
      <c r="B507" s="19"/>
      <c r="C507" s="45" t="s">
        <v>459</v>
      </c>
      <c r="D507" s="45"/>
      <c r="E507" s="45"/>
      <c r="F507" s="19"/>
      <c r="G507" s="19"/>
      <c r="H507" s="19"/>
      <c r="I507" s="19"/>
      <c r="J507" s="19"/>
      <c r="K507" s="19"/>
      <c r="L507" s="19"/>
      <c r="M507" s="19"/>
      <c r="N507" s="19"/>
      <c r="O507" s="19"/>
      <c r="P507" s="19"/>
      <c r="Q507" s="19"/>
      <c r="R507" s="19"/>
    </row>
    <row r="508" spans="1:18" x14ac:dyDescent="0.25">
      <c r="A508" s="13"/>
      <c r="B508" s="14"/>
      <c r="C508" s="14"/>
      <c r="D508" s="44" t="s">
        <v>529</v>
      </c>
      <c r="E508" s="44"/>
      <c r="F508" s="26">
        <v>2</v>
      </c>
      <c r="G508" s="14"/>
      <c r="H508" s="14"/>
      <c r="I508" s="26">
        <v>137</v>
      </c>
      <c r="J508" s="14"/>
      <c r="K508" s="14"/>
      <c r="L508" s="26">
        <v>137</v>
      </c>
      <c r="M508" s="14"/>
      <c r="N508" s="14"/>
      <c r="O508" s="26">
        <v>0</v>
      </c>
      <c r="P508" s="14"/>
      <c r="Q508" s="14"/>
      <c r="R508" s="26">
        <v>0</v>
      </c>
    </row>
    <row r="509" spans="1:18" x14ac:dyDescent="0.25">
      <c r="A509" s="13"/>
      <c r="B509" s="19"/>
      <c r="C509" s="19"/>
      <c r="D509" s="45" t="s">
        <v>530</v>
      </c>
      <c r="E509" s="45"/>
      <c r="F509" s="29">
        <v>0</v>
      </c>
      <c r="G509" s="19"/>
      <c r="H509" s="19"/>
      <c r="I509" s="29">
        <v>0</v>
      </c>
      <c r="J509" s="19"/>
      <c r="K509" s="19"/>
      <c r="L509" s="29">
        <v>0</v>
      </c>
      <c r="M509" s="19"/>
      <c r="N509" s="19"/>
      <c r="O509" s="29">
        <v>0</v>
      </c>
      <c r="P509" s="19"/>
      <c r="Q509" s="19"/>
      <c r="R509" s="29">
        <v>0</v>
      </c>
    </row>
    <row r="510" spans="1:18" x14ac:dyDescent="0.25">
      <c r="A510" s="13"/>
      <c r="B510" s="14"/>
      <c r="C510" s="44" t="s">
        <v>460</v>
      </c>
      <c r="D510" s="44"/>
      <c r="E510" s="44"/>
      <c r="F510" s="14"/>
      <c r="G510" s="14"/>
      <c r="H510" s="14"/>
      <c r="I510" s="14"/>
      <c r="J510" s="14"/>
      <c r="K510" s="14"/>
      <c r="L510" s="14"/>
      <c r="M510" s="14"/>
      <c r="N510" s="14"/>
      <c r="O510" s="14"/>
      <c r="P510" s="14"/>
      <c r="Q510" s="14"/>
      <c r="R510" s="14"/>
    </row>
    <row r="511" spans="1:18" x14ac:dyDescent="0.25">
      <c r="A511" s="13"/>
      <c r="B511" s="19"/>
      <c r="C511" s="19"/>
      <c r="D511" s="45" t="s">
        <v>529</v>
      </c>
      <c r="E511" s="45"/>
      <c r="F511" s="29">
        <v>136</v>
      </c>
      <c r="G511" s="19"/>
      <c r="H511" s="19"/>
      <c r="I511" s="27">
        <v>12038</v>
      </c>
      <c r="J511" s="19"/>
      <c r="K511" s="19"/>
      <c r="L511" s="27">
        <v>12038</v>
      </c>
      <c r="M511" s="19"/>
      <c r="N511" s="19"/>
      <c r="O511" s="29">
        <v>0</v>
      </c>
      <c r="P511" s="19"/>
      <c r="Q511" s="19"/>
      <c r="R511" s="29">
        <v>0</v>
      </c>
    </row>
    <row r="512" spans="1:18" x14ac:dyDescent="0.25">
      <c r="A512" s="13"/>
      <c r="B512" s="14"/>
      <c r="C512" s="14"/>
      <c r="D512" s="44" t="s">
        <v>530</v>
      </c>
      <c r="E512" s="44"/>
      <c r="F512" s="26">
        <v>25</v>
      </c>
      <c r="G512" s="14"/>
      <c r="H512" s="14"/>
      <c r="I512" s="24">
        <v>3815</v>
      </c>
      <c r="J512" s="14"/>
      <c r="K512" s="14"/>
      <c r="L512" s="24">
        <v>3815</v>
      </c>
      <c r="M512" s="14"/>
      <c r="N512" s="14"/>
      <c r="O512" s="26">
        <v>0</v>
      </c>
      <c r="P512" s="14"/>
      <c r="Q512" s="14"/>
      <c r="R512" s="26">
        <v>-21</v>
      </c>
    </row>
    <row r="513" spans="1:18" x14ac:dyDescent="0.25">
      <c r="A513" s="13"/>
      <c r="B513" s="19"/>
      <c r="C513" s="45" t="s">
        <v>461</v>
      </c>
      <c r="D513" s="45"/>
      <c r="E513" s="45"/>
      <c r="F513" s="19"/>
      <c r="G513" s="19"/>
      <c r="H513" s="19"/>
      <c r="I513" s="19"/>
      <c r="J513" s="19"/>
      <c r="K513" s="19"/>
      <c r="L513" s="19"/>
      <c r="M513" s="19"/>
      <c r="N513" s="19"/>
      <c r="O513" s="19"/>
      <c r="P513" s="19"/>
      <c r="Q513" s="19"/>
      <c r="R513" s="19"/>
    </row>
    <row r="514" spans="1:18" x14ac:dyDescent="0.25">
      <c r="A514" s="13"/>
      <c r="B514" s="14"/>
      <c r="C514" s="14"/>
      <c r="D514" s="44" t="s">
        <v>529</v>
      </c>
      <c r="E514" s="44"/>
      <c r="F514" s="26">
        <v>19</v>
      </c>
      <c r="G514" s="14"/>
      <c r="H514" s="14"/>
      <c r="I514" s="24">
        <v>9565</v>
      </c>
      <c r="J514" s="14"/>
      <c r="K514" s="14"/>
      <c r="L514" s="24">
        <v>9565</v>
      </c>
      <c r="M514" s="14"/>
      <c r="N514" s="14"/>
      <c r="O514" s="26">
        <v>0</v>
      </c>
      <c r="P514" s="14"/>
      <c r="Q514" s="14"/>
      <c r="R514" s="26">
        <v>0</v>
      </c>
    </row>
    <row r="515" spans="1:18" x14ac:dyDescent="0.25">
      <c r="A515" s="13"/>
      <c r="B515" s="19"/>
      <c r="C515" s="19"/>
      <c r="D515" s="45" t="s">
        <v>530</v>
      </c>
      <c r="E515" s="45"/>
      <c r="F515" s="29">
        <v>1</v>
      </c>
      <c r="G515" s="19"/>
      <c r="H515" s="19"/>
      <c r="I515" s="27">
        <v>1436</v>
      </c>
      <c r="J515" s="19"/>
      <c r="K515" s="19"/>
      <c r="L515" s="27">
        <v>1436</v>
      </c>
      <c r="M515" s="19"/>
      <c r="N515" s="19"/>
      <c r="O515" s="29">
        <v>0</v>
      </c>
      <c r="P515" s="19"/>
      <c r="Q515" s="19"/>
      <c r="R515" s="29">
        <v>-196</v>
      </c>
    </row>
    <row r="516" spans="1:18" x14ac:dyDescent="0.25">
      <c r="A516" s="13"/>
      <c r="B516" s="14"/>
      <c r="C516" s="44" t="s">
        <v>431</v>
      </c>
      <c r="D516" s="44"/>
      <c r="E516" s="44"/>
      <c r="F516" s="14"/>
      <c r="G516" s="14"/>
      <c r="H516" s="14"/>
      <c r="I516" s="14"/>
      <c r="J516" s="14"/>
      <c r="K516" s="14"/>
      <c r="L516" s="14"/>
      <c r="M516" s="14"/>
      <c r="N516" s="14"/>
      <c r="O516" s="14"/>
      <c r="P516" s="14"/>
      <c r="Q516" s="14"/>
      <c r="R516" s="14"/>
    </row>
    <row r="517" spans="1:18" x14ac:dyDescent="0.25">
      <c r="A517" s="13"/>
      <c r="B517" s="19"/>
      <c r="C517" s="19"/>
      <c r="D517" s="45" t="s">
        <v>529</v>
      </c>
      <c r="E517" s="45"/>
      <c r="F517" s="29">
        <v>192</v>
      </c>
      <c r="G517" s="19"/>
      <c r="H517" s="19"/>
      <c r="I517" s="27">
        <v>1717</v>
      </c>
      <c r="J517" s="19"/>
      <c r="K517" s="19"/>
      <c r="L517" s="27">
        <v>1717</v>
      </c>
      <c r="M517" s="19"/>
      <c r="N517" s="19"/>
      <c r="O517" s="29">
        <v>0</v>
      </c>
      <c r="P517" s="19"/>
      <c r="Q517" s="19"/>
      <c r="R517" s="29">
        <v>0</v>
      </c>
    </row>
    <row r="518" spans="1:18" ht="15.75" thickBot="1" x14ac:dyDescent="0.3">
      <c r="A518" s="13"/>
      <c r="B518" s="14"/>
      <c r="C518" s="14"/>
      <c r="D518" s="44" t="s">
        <v>530</v>
      </c>
      <c r="E518" s="44"/>
      <c r="F518" s="33">
        <v>1</v>
      </c>
      <c r="G518" s="14"/>
      <c r="H518" s="30"/>
      <c r="I518" s="33">
        <v>26</v>
      </c>
      <c r="J518" s="14"/>
      <c r="K518" s="30"/>
      <c r="L518" s="33">
        <v>26</v>
      </c>
      <c r="M518" s="14"/>
      <c r="N518" s="30"/>
      <c r="O518" s="33">
        <v>0</v>
      </c>
      <c r="P518" s="30"/>
      <c r="Q518" s="30"/>
      <c r="R518" s="33">
        <v>0</v>
      </c>
    </row>
    <row r="519" spans="1:18" ht="15.75" thickBot="1" x14ac:dyDescent="0.3">
      <c r="A519" s="13"/>
      <c r="B519" s="19"/>
      <c r="C519" s="45" t="s">
        <v>198</v>
      </c>
      <c r="D519" s="45"/>
      <c r="E519" s="45"/>
      <c r="F519" s="68">
        <v>407</v>
      </c>
      <c r="G519" s="19"/>
      <c r="H519" s="36" t="s">
        <v>260</v>
      </c>
      <c r="I519" s="37">
        <v>38405</v>
      </c>
      <c r="J519" s="19"/>
      <c r="K519" s="36" t="s">
        <v>260</v>
      </c>
      <c r="L519" s="37">
        <v>38405</v>
      </c>
      <c r="M519" s="19"/>
      <c r="N519" s="36" t="s">
        <v>260</v>
      </c>
      <c r="O519" s="68">
        <v>0</v>
      </c>
      <c r="P519" s="35"/>
      <c r="Q519" s="36" t="s">
        <v>260</v>
      </c>
      <c r="R519" s="68">
        <v>-223</v>
      </c>
    </row>
    <row r="520" spans="1:18" ht="15.75" thickTop="1" x14ac:dyDescent="0.25">
      <c r="A520" s="13"/>
      <c r="B520" s="14"/>
      <c r="C520" s="14"/>
      <c r="D520" s="14"/>
      <c r="E520" s="14"/>
      <c r="F520" s="38"/>
      <c r="G520" s="14"/>
      <c r="H520" s="38"/>
      <c r="I520" s="38"/>
      <c r="J520" s="14"/>
      <c r="K520" s="38"/>
      <c r="L520" s="38"/>
      <c r="M520" s="14"/>
      <c r="N520" s="38"/>
      <c r="O520" s="38"/>
      <c r="P520" s="38"/>
      <c r="Q520" s="38"/>
      <c r="R520" s="38"/>
    </row>
    <row r="521" spans="1:18" x14ac:dyDescent="0.25">
      <c r="A521" s="13"/>
      <c r="B521" s="45" t="s">
        <v>393</v>
      </c>
      <c r="C521" s="45"/>
      <c r="D521" s="45"/>
      <c r="E521" s="45"/>
      <c r="F521" s="29">
        <v>386</v>
      </c>
      <c r="G521" s="19"/>
      <c r="H521" s="20" t="s">
        <v>260</v>
      </c>
      <c r="I521" s="27">
        <v>35569</v>
      </c>
      <c r="J521" s="19"/>
      <c r="K521" s="20" t="s">
        <v>260</v>
      </c>
      <c r="L521" s="27">
        <v>35569</v>
      </c>
      <c r="M521" s="19"/>
      <c r="N521" s="20" t="s">
        <v>260</v>
      </c>
      <c r="O521" s="29">
        <v>0</v>
      </c>
      <c r="P521" s="19"/>
      <c r="Q521" s="20" t="s">
        <v>260</v>
      </c>
      <c r="R521" s="29">
        <v>-159</v>
      </c>
    </row>
    <row r="522" spans="1:18" ht="15.75" thickBot="1" x14ac:dyDescent="0.3">
      <c r="A522" s="13"/>
      <c r="B522" s="44" t="s">
        <v>394</v>
      </c>
      <c r="C522" s="44"/>
      <c r="D522" s="44"/>
      <c r="E522" s="44"/>
      <c r="F522" s="33">
        <v>21</v>
      </c>
      <c r="G522" s="14"/>
      <c r="H522" s="30"/>
      <c r="I522" s="31">
        <v>2836</v>
      </c>
      <c r="J522" s="14"/>
      <c r="K522" s="30"/>
      <c r="L522" s="31">
        <v>2836</v>
      </c>
      <c r="M522" s="14"/>
      <c r="N522" s="30"/>
      <c r="O522" s="33">
        <v>0</v>
      </c>
      <c r="P522" s="30"/>
      <c r="Q522" s="30"/>
      <c r="R522" s="33">
        <v>-64</v>
      </c>
    </row>
    <row r="523" spans="1:18" ht="15.75" thickBot="1" x14ac:dyDescent="0.3">
      <c r="A523" s="13"/>
      <c r="B523" s="19"/>
      <c r="C523" s="45" t="s">
        <v>198</v>
      </c>
      <c r="D523" s="45"/>
      <c r="E523" s="45"/>
      <c r="F523" s="68">
        <v>407</v>
      </c>
      <c r="G523" s="19"/>
      <c r="H523" s="36" t="s">
        <v>260</v>
      </c>
      <c r="I523" s="37">
        <v>38405</v>
      </c>
      <c r="J523" s="19"/>
      <c r="K523" s="36" t="s">
        <v>260</v>
      </c>
      <c r="L523" s="37">
        <v>38405</v>
      </c>
      <c r="M523" s="19"/>
      <c r="N523" s="36" t="s">
        <v>260</v>
      </c>
      <c r="O523" s="68">
        <v>0</v>
      </c>
      <c r="P523" s="35"/>
      <c r="Q523" s="36" t="s">
        <v>260</v>
      </c>
      <c r="R523" s="68">
        <v>-223</v>
      </c>
    </row>
    <row r="524" spans="1:18" ht="15.75" thickTop="1" x14ac:dyDescent="0.25">
      <c r="A524" s="13"/>
      <c r="B524" s="14"/>
      <c r="C524" s="14"/>
      <c r="D524" s="14"/>
      <c r="E524" s="14"/>
      <c r="F524" s="38"/>
      <c r="G524" s="14"/>
      <c r="H524" s="38"/>
      <c r="I524" s="38"/>
      <c r="J524" s="14"/>
      <c r="K524" s="38"/>
      <c r="L524" s="38"/>
      <c r="M524" s="14"/>
      <c r="N524" s="38"/>
      <c r="O524" s="38"/>
      <c r="P524" s="38"/>
      <c r="Q524" s="38"/>
      <c r="R524" s="38"/>
    </row>
    <row r="525" spans="1:18" x14ac:dyDescent="0.25">
      <c r="A525" s="13"/>
      <c r="B525" s="150">
        <v>-1</v>
      </c>
      <c r="C525" s="130" t="s">
        <v>531</v>
      </c>
      <c r="D525" s="130"/>
      <c r="E525" s="130"/>
      <c r="F525" s="130"/>
      <c r="G525" s="130"/>
      <c r="H525" s="130"/>
      <c r="I525" s="130"/>
      <c r="J525" s="130"/>
      <c r="K525" s="130"/>
      <c r="L525" s="130"/>
      <c r="M525" s="130"/>
      <c r="N525" s="130"/>
      <c r="O525" s="130"/>
      <c r="P525" s="130"/>
      <c r="Q525" s="130"/>
      <c r="R525" s="130"/>
    </row>
    <row r="526" spans="1:18" x14ac:dyDescent="0.25">
      <c r="A526" s="13"/>
      <c r="B526" s="150">
        <v>-2</v>
      </c>
      <c r="C526" s="130" t="s">
        <v>532</v>
      </c>
      <c r="D526" s="130"/>
      <c r="E526" s="130"/>
      <c r="F526" s="130"/>
      <c r="G526" s="130"/>
      <c r="H526" s="130"/>
      <c r="I526" s="130"/>
      <c r="J526" s="130"/>
      <c r="K526" s="130"/>
      <c r="L526" s="130"/>
      <c r="M526" s="130"/>
      <c r="N526" s="130"/>
      <c r="O526" s="130"/>
      <c r="P526" s="130"/>
      <c r="Q526" s="130"/>
      <c r="R526" s="130"/>
    </row>
    <row r="527" spans="1:18" x14ac:dyDescent="0.25">
      <c r="A527" s="13"/>
      <c r="B527" s="14"/>
      <c r="C527" s="14"/>
      <c r="D527" s="14"/>
      <c r="E527" s="14"/>
      <c r="F527" s="14"/>
      <c r="G527" s="14"/>
      <c r="H527" s="14"/>
      <c r="I527" s="14"/>
      <c r="J527" s="14"/>
      <c r="K527" s="14"/>
      <c r="L527" s="14"/>
      <c r="M527" s="14"/>
      <c r="N527" s="14"/>
      <c r="O527" s="14"/>
      <c r="P527" s="14"/>
      <c r="Q527" s="14"/>
      <c r="R527" s="14"/>
    </row>
    <row r="528" spans="1:18" x14ac:dyDescent="0.25">
      <c r="A528" s="13"/>
      <c r="B528" s="14"/>
      <c r="C528" s="14"/>
      <c r="D528" s="14"/>
      <c r="E528" s="14"/>
      <c r="F528" s="14"/>
      <c r="G528" s="14"/>
      <c r="H528" s="14"/>
      <c r="I528" s="16" t="s">
        <v>524</v>
      </c>
      <c r="J528" s="14"/>
      <c r="K528" s="40" t="s">
        <v>467</v>
      </c>
      <c r="L528" s="40"/>
      <c r="M528" s="14"/>
      <c r="N528" s="14"/>
      <c r="O528" s="14"/>
      <c r="P528" s="14"/>
      <c r="Q528" s="14"/>
      <c r="R528" s="14"/>
    </row>
    <row r="529" spans="1:18" ht="15.75" thickBot="1" x14ac:dyDescent="0.3">
      <c r="A529" s="13"/>
      <c r="B529" s="14"/>
      <c r="C529" s="14"/>
      <c r="D529" s="14"/>
      <c r="E529" s="14"/>
      <c r="F529" s="14"/>
      <c r="G529" s="14"/>
      <c r="H529" s="14"/>
      <c r="I529" s="18" t="s">
        <v>477</v>
      </c>
      <c r="J529" s="14"/>
      <c r="K529" s="42" t="s">
        <v>469</v>
      </c>
      <c r="L529" s="42"/>
      <c r="M529" s="14"/>
      <c r="N529" s="14"/>
      <c r="O529" s="14"/>
      <c r="P529" s="14"/>
      <c r="Q529" s="14"/>
      <c r="R529" s="14"/>
    </row>
    <row r="530" spans="1:18" x14ac:dyDescent="0.25">
      <c r="A530" s="13"/>
      <c r="B530" s="45" t="s">
        <v>533</v>
      </c>
      <c r="C530" s="45"/>
      <c r="D530" s="45"/>
      <c r="E530" s="45"/>
      <c r="F530" s="45"/>
      <c r="G530" s="19"/>
      <c r="H530" s="19"/>
      <c r="I530" s="22"/>
      <c r="J530" s="19"/>
      <c r="K530" s="22"/>
      <c r="L530" s="22"/>
      <c r="M530" s="14"/>
      <c r="N530" s="14"/>
      <c r="O530" s="14"/>
      <c r="P530" s="14"/>
      <c r="Q530" s="14"/>
      <c r="R530" s="14"/>
    </row>
    <row r="531" spans="1:18" x14ac:dyDescent="0.25">
      <c r="A531" s="13"/>
      <c r="B531" s="19"/>
      <c r="C531" s="45" t="s">
        <v>534</v>
      </c>
      <c r="D531" s="45"/>
      <c r="E531" s="45"/>
      <c r="F531" s="45"/>
      <c r="G531" s="19"/>
      <c r="H531" s="19"/>
      <c r="I531" s="19"/>
      <c r="J531" s="19"/>
      <c r="K531" s="19"/>
      <c r="L531" s="19"/>
      <c r="M531" s="14"/>
      <c r="N531" s="14"/>
      <c r="O531" s="14"/>
      <c r="P531" s="14"/>
      <c r="Q531" s="14"/>
      <c r="R531" s="14"/>
    </row>
    <row r="532" spans="1:18" x14ac:dyDescent="0.25">
      <c r="A532" s="13"/>
      <c r="B532" s="14"/>
      <c r="C532" s="14"/>
      <c r="D532" s="44" t="s">
        <v>483</v>
      </c>
      <c r="E532" s="44"/>
      <c r="F532" s="44"/>
      <c r="G532" s="14"/>
      <c r="H532" s="14"/>
      <c r="I532" s="26">
        <v>15</v>
      </c>
      <c r="J532" s="14"/>
      <c r="K532" s="23" t="s">
        <v>260</v>
      </c>
      <c r="L532" s="24">
        <v>7334</v>
      </c>
      <c r="M532" s="14"/>
      <c r="N532" s="14"/>
      <c r="O532" s="14"/>
      <c r="P532" s="14"/>
      <c r="Q532" s="14"/>
      <c r="R532" s="14"/>
    </row>
    <row r="533" spans="1:18" x14ac:dyDescent="0.25">
      <c r="A533" s="13"/>
      <c r="B533" s="19"/>
      <c r="C533" s="19"/>
      <c r="D533" s="45" t="s">
        <v>459</v>
      </c>
      <c r="E533" s="45"/>
      <c r="F533" s="45"/>
      <c r="G533" s="19"/>
      <c r="H533" s="19"/>
      <c r="I533" s="29">
        <v>3</v>
      </c>
      <c r="J533" s="19"/>
      <c r="K533" s="19"/>
      <c r="L533" s="29">
        <v>254</v>
      </c>
      <c r="M533" s="14"/>
      <c r="N533" s="14"/>
      <c r="O533" s="14"/>
      <c r="P533" s="14"/>
      <c r="Q533" s="14"/>
      <c r="R533" s="14"/>
    </row>
    <row r="534" spans="1:18" x14ac:dyDescent="0.25">
      <c r="A534" s="13"/>
      <c r="B534" s="14"/>
      <c r="C534" s="14"/>
      <c r="D534" s="44" t="s">
        <v>460</v>
      </c>
      <c r="E534" s="44"/>
      <c r="F534" s="44"/>
      <c r="G534" s="14"/>
      <c r="H534" s="14"/>
      <c r="I534" s="26">
        <v>30</v>
      </c>
      <c r="J534" s="14"/>
      <c r="K534" s="14"/>
      <c r="L534" s="24">
        <v>2152</v>
      </c>
      <c r="M534" s="14"/>
      <c r="N534" s="14"/>
      <c r="O534" s="14"/>
      <c r="P534" s="14"/>
      <c r="Q534" s="14"/>
      <c r="R534" s="14"/>
    </row>
    <row r="535" spans="1:18" x14ac:dyDescent="0.25">
      <c r="A535" s="13"/>
      <c r="B535" s="19"/>
      <c r="C535" s="19"/>
      <c r="D535" s="45" t="s">
        <v>461</v>
      </c>
      <c r="E535" s="45"/>
      <c r="F535" s="45"/>
      <c r="G535" s="19"/>
      <c r="H535" s="19"/>
      <c r="I535" s="29">
        <v>7</v>
      </c>
      <c r="J535" s="19"/>
      <c r="K535" s="19"/>
      <c r="L535" s="27">
        <v>5087</v>
      </c>
      <c r="M535" s="14"/>
      <c r="N535" s="14"/>
      <c r="O535" s="14"/>
      <c r="P535" s="14"/>
      <c r="Q535" s="14"/>
      <c r="R535" s="14"/>
    </row>
    <row r="536" spans="1:18" ht="15.75" thickBot="1" x14ac:dyDescent="0.3">
      <c r="A536" s="13"/>
      <c r="B536" s="14"/>
      <c r="C536" s="14"/>
      <c r="D536" s="44" t="s">
        <v>431</v>
      </c>
      <c r="E536" s="44"/>
      <c r="F536" s="44"/>
      <c r="G536" s="14"/>
      <c r="H536" s="14"/>
      <c r="I536" s="33">
        <v>64</v>
      </c>
      <c r="J536" s="14"/>
      <c r="K536" s="30"/>
      <c r="L536" s="33">
        <v>468</v>
      </c>
      <c r="M536" s="14"/>
      <c r="N536" s="14"/>
      <c r="O536" s="14"/>
      <c r="P536" s="14"/>
      <c r="Q536" s="14"/>
      <c r="R536" s="14"/>
    </row>
    <row r="537" spans="1:18" ht="15.75" thickBot="1" x14ac:dyDescent="0.3">
      <c r="A537" s="13"/>
      <c r="B537" s="19"/>
      <c r="C537" s="19"/>
      <c r="D537" s="45" t="s">
        <v>198</v>
      </c>
      <c r="E537" s="45"/>
      <c r="F537" s="45"/>
      <c r="G537" s="19"/>
      <c r="H537" s="19"/>
      <c r="I537" s="68">
        <v>119</v>
      </c>
      <c r="J537" s="19"/>
      <c r="K537" s="36" t="s">
        <v>260</v>
      </c>
      <c r="L537" s="37">
        <v>15295</v>
      </c>
      <c r="M537" s="14"/>
      <c r="N537" s="14"/>
      <c r="O537" s="14"/>
      <c r="P537" s="14"/>
      <c r="Q537" s="14"/>
      <c r="R537" s="14"/>
    </row>
    <row r="538" spans="1:18" ht="15.75" thickTop="1" x14ac:dyDescent="0.25">
      <c r="A538" s="13"/>
      <c r="B538" s="14"/>
      <c r="C538" s="14"/>
      <c r="D538" s="14"/>
      <c r="E538" s="14"/>
      <c r="F538" s="14"/>
      <c r="G538" s="14"/>
      <c r="H538" s="14"/>
      <c r="I538" s="38"/>
      <c r="J538" s="14"/>
      <c r="K538" s="38"/>
      <c r="L538" s="38"/>
      <c r="M538" s="14"/>
      <c r="N538" s="14"/>
      <c r="O538" s="14"/>
      <c r="P538" s="14"/>
      <c r="Q538" s="14"/>
      <c r="R538" s="14"/>
    </row>
    <row r="539" spans="1:18" x14ac:dyDescent="0.25">
      <c r="A539" s="13"/>
      <c r="B539" s="45" t="s">
        <v>393</v>
      </c>
      <c r="C539" s="45"/>
      <c r="D539" s="45"/>
      <c r="E539" s="45"/>
      <c r="F539" s="45"/>
      <c r="G539" s="19"/>
      <c r="H539" s="19"/>
      <c r="I539" s="29">
        <v>111</v>
      </c>
      <c r="J539" s="19"/>
      <c r="K539" s="20" t="s">
        <v>260</v>
      </c>
      <c r="L539" s="27">
        <v>14692</v>
      </c>
      <c r="M539" s="14"/>
      <c r="N539" s="14"/>
      <c r="O539" s="14"/>
      <c r="P539" s="14"/>
      <c r="Q539" s="14"/>
      <c r="R539" s="14"/>
    </row>
    <row r="540" spans="1:18" ht="15.75" thickBot="1" x14ac:dyDescent="0.3">
      <c r="A540" s="13"/>
      <c r="B540" s="44" t="s">
        <v>394</v>
      </c>
      <c r="C540" s="44"/>
      <c r="D540" s="44"/>
      <c r="E540" s="44"/>
      <c r="F540" s="44"/>
      <c r="G540" s="14"/>
      <c r="H540" s="14"/>
      <c r="I540" s="33">
        <v>8</v>
      </c>
      <c r="J540" s="14"/>
      <c r="K540" s="30"/>
      <c r="L540" s="33">
        <v>603</v>
      </c>
      <c r="M540" s="14"/>
      <c r="N540" s="14"/>
      <c r="O540" s="14"/>
      <c r="P540" s="14"/>
      <c r="Q540" s="14"/>
      <c r="R540" s="14"/>
    </row>
    <row r="541" spans="1:18" ht="15.75" thickBot="1" x14ac:dyDescent="0.3">
      <c r="A541" s="13"/>
      <c r="B541" s="19"/>
      <c r="C541" s="19"/>
      <c r="D541" s="45" t="s">
        <v>198</v>
      </c>
      <c r="E541" s="45"/>
      <c r="F541" s="45"/>
      <c r="G541" s="19"/>
      <c r="H541" s="19"/>
      <c r="I541" s="68">
        <v>119</v>
      </c>
      <c r="J541" s="19"/>
      <c r="K541" s="36" t="s">
        <v>260</v>
      </c>
      <c r="L541" s="37">
        <v>15295</v>
      </c>
      <c r="M541" s="14"/>
      <c r="N541" s="14"/>
      <c r="O541" s="14"/>
      <c r="P541" s="14"/>
      <c r="Q541" s="14"/>
      <c r="R541" s="14"/>
    </row>
    <row r="542" spans="1:18" ht="15.75" thickTop="1" x14ac:dyDescent="0.25">
      <c r="A542" s="13"/>
      <c r="B542" s="14"/>
      <c r="C542" s="44" t="s">
        <v>539</v>
      </c>
      <c r="D542" s="44"/>
      <c r="E542" s="44"/>
      <c r="F542" s="44"/>
      <c r="G542" s="44"/>
      <c r="H542" s="44"/>
      <c r="I542" s="44"/>
      <c r="J542" s="44"/>
      <c r="K542" s="44"/>
      <c r="L542" s="44"/>
      <c r="M542" s="14"/>
    </row>
    <row r="543" spans="1:18" x14ac:dyDescent="0.25">
      <c r="A543" s="13"/>
      <c r="B543" s="14"/>
      <c r="C543" s="14"/>
      <c r="D543" s="14"/>
      <c r="E543" s="14"/>
      <c r="F543" s="14"/>
      <c r="G543" s="14"/>
      <c r="H543" s="14"/>
      <c r="I543" s="14"/>
      <c r="J543" s="14"/>
      <c r="K543" s="14"/>
      <c r="L543" s="14"/>
      <c r="M543" s="14"/>
    </row>
    <row r="544" spans="1:18" x14ac:dyDescent="0.25">
      <c r="A544" s="13"/>
      <c r="B544" s="14"/>
      <c r="C544" s="14"/>
      <c r="D544" s="14"/>
      <c r="E544" s="14"/>
      <c r="F544" s="14"/>
      <c r="G544" s="14"/>
      <c r="H544" s="40" t="s">
        <v>297</v>
      </c>
      <c r="I544" s="40"/>
      <c r="J544" s="15"/>
      <c r="K544" s="152" t="s">
        <v>385</v>
      </c>
      <c r="L544" s="152"/>
      <c r="M544" s="15"/>
    </row>
    <row r="545" spans="1:16" ht="15.75" thickBot="1" x14ac:dyDescent="0.3">
      <c r="A545" s="13"/>
      <c r="B545" s="14"/>
      <c r="C545" s="14"/>
      <c r="D545" s="14"/>
      <c r="E545" s="14"/>
      <c r="F545" s="14"/>
      <c r="G545" s="14"/>
      <c r="H545" s="42">
        <v>2014</v>
      </c>
      <c r="I545" s="42"/>
      <c r="J545" s="15"/>
      <c r="K545" s="153">
        <v>2013</v>
      </c>
      <c r="L545" s="153"/>
      <c r="M545" s="15"/>
    </row>
    <row r="546" spans="1:16" x14ac:dyDescent="0.25">
      <c r="A546" s="13"/>
      <c r="B546" s="14"/>
      <c r="C546" s="14"/>
      <c r="D546" s="45" t="s">
        <v>540</v>
      </c>
      <c r="E546" s="45"/>
      <c r="F546" s="45"/>
      <c r="G546" s="19"/>
      <c r="H546" s="22"/>
      <c r="I546" s="22"/>
      <c r="J546" s="19"/>
      <c r="K546" s="22"/>
      <c r="L546" s="22"/>
      <c r="M546" s="14"/>
    </row>
    <row r="547" spans="1:16" x14ac:dyDescent="0.25">
      <c r="A547" s="13"/>
      <c r="B547" s="14"/>
      <c r="C547" s="14"/>
      <c r="D547" s="19"/>
      <c r="E547" s="45" t="s">
        <v>541</v>
      </c>
      <c r="F547" s="45"/>
      <c r="G547" s="19"/>
      <c r="H547" s="19"/>
      <c r="I547" s="19"/>
      <c r="J547" s="19"/>
      <c r="K547" s="19"/>
      <c r="L547" s="19"/>
      <c r="M547" s="14"/>
    </row>
    <row r="548" spans="1:16" x14ac:dyDescent="0.25">
      <c r="A548" s="13"/>
      <c r="B548" s="14"/>
      <c r="C548" s="14"/>
      <c r="D548" s="14"/>
      <c r="E548" s="14"/>
      <c r="F548" s="23" t="s">
        <v>542</v>
      </c>
      <c r="G548" s="14"/>
      <c r="H548" s="23" t="s">
        <v>260</v>
      </c>
      <c r="I548" s="24">
        <v>129457</v>
      </c>
      <c r="J548" s="14"/>
      <c r="K548" s="23" t="s">
        <v>260</v>
      </c>
      <c r="L548" s="24">
        <v>176351</v>
      </c>
      <c r="M548" s="14"/>
    </row>
    <row r="549" spans="1:16" x14ac:dyDescent="0.25">
      <c r="A549" s="13"/>
      <c r="B549" s="14"/>
      <c r="C549" s="14"/>
      <c r="D549" s="19"/>
      <c r="E549" s="19"/>
      <c r="F549" s="20" t="s">
        <v>543</v>
      </c>
      <c r="G549" s="19"/>
      <c r="H549" s="19"/>
      <c r="I549" s="27">
        <v>106836</v>
      </c>
      <c r="J549" s="19"/>
      <c r="K549" s="19"/>
      <c r="L549" s="27">
        <v>138445</v>
      </c>
      <c r="M549" s="14"/>
    </row>
    <row r="550" spans="1:16" x14ac:dyDescent="0.25">
      <c r="A550" s="13"/>
      <c r="B550" s="14"/>
      <c r="C550" s="14"/>
      <c r="D550" s="14"/>
      <c r="E550" s="14"/>
      <c r="F550" s="14"/>
      <c r="G550" s="14"/>
      <c r="H550" s="14"/>
      <c r="I550" s="14"/>
      <c r="J550" s="14"/>
      <c r="K550" s="14"/>
      <c r="L550" s="14"/>
      <c r="M550" s="14"/>
    </row>
    <row r="551" spans="1:16" x14ac:dyDescent="0.25">
      <c r="A551" s="13"/>
      <c r="B551" s="14"/>
      <c r="C551" s="14"/>
      <c r="D551" s="45" t="s">
        <v>544</v>
      </c>
      <c r="E551" s="45"/>
      <c r="F551" s="45"/>
      <c r="G551" s="19"/>
      <c r="H551" s="19"/>
      <c r="I551" s="19"/>
      <c r="J551" s="19"/>
      <c r="K551" s="19"/>
      <c r="L551" s="19"/>
      <c r="M551" s="14"/>
    </row>
    <row r="552" spans="1:16" x14ac:dyDescent="0.25">
      <c r="A552" s="13"/>
      <c r="B552" s="14"/>
      <c r="C552" s="14"/>
      <c r="D552" s="19"/>
      <c r="E552" s="45" t="s">
        <v>545</v>
      </c>
      <c r="F552" s="45"/>
      <c r="G552" s="19"/>
      <c r="H552" s="19"/>
      <c r="I552" s="19"/>
      <c r="J552" s="19"/>
      <c r="K552" s="19"/>
      <c r="L552" s="19"/>
      <c r="M552" s="14"/>
    </row>
    <row r="553" spans="1:16" x14ac:dyDescent="0.25">
      <c r="A553" s="13"/>
      <c r="B553" s="14"/>
      <c r="C553" s="14"/>
      <c r="D553" s="14"/>
      <c r="E553" s="14"/>
      <c r="F553" s="23" t="s">
        <v>542</v>
      </c>
      <c r="G553" s="14"/>
      <c r="H553" s="14"/>
      <c r="I553" s="24">
        <v>1322877</v>
      </c>
      <c r="J553" s="14"/>
      <c r="K553" s="14"/>
      <c r="L553" s="24">
        <v>1509870</v>
      </c>
      <c r="M553" s="14"/>
    </row>
    <row r="554" spans="1:16" x14ac:dyDescent="0.25">
      <c r="A554" s="13"/>
      <c r="B554" s="14"/>
      <c r="C554" s="14"/>
      <c r="D554" s="19"/>
      <c r="E554" s="19"/>
      <c r="F554" s="20" t="s">
        <v>543</v>
      </c>
      <c r="G554" s="19"/>
      <c r="H554" s="19"/>
      <c r="I554" s="27">
        <v>1325716</v>
      </c>
      <c r="J554" s="19"/>
      <c r="K554" s="19"/>
      <c r="L554" s="27">
        <v>1506695</v>
      </c>
      <c r="M554" s="14"/>
    </row>
    <row r="555" spans="1:16" x14ac:dyDescent="0.25">
      <c r="A555" s="13"/>
      <c r="B555" s="14"/>
      <c r="C555" s="14"/>
      <c r="D555" s="14"/>
      <c r="E555" s="14"/>
      <c r="F555" s="14"/>
      <c r="G555" s="14"/>
      <c r="H555" s="14"/>
      <c r="I555" s="14"/>
      <c r="J555" s="14"/>
      <c r="K555" s="14"/>
      <c r="L555" s="14"/>
      <c r="M555" s="14"/>
    </row>
    <row r="556" spans="1:16" x14ac:dyDescent="0.25">
      <c r="A556" s="13"/>
      <c r="B556" s="14"/>
      <c r="C556" s="14"/>
      <c r="D556" s="45" t="s">
        <v>546</v>
      </c>
      <c r="E556" s="45"/>
      <c r="F556" s="45"/>
      <c r="G556" s="19"/>
      <c r="H556" s="19"/>
      <c r="I556" s="19"/>
      <c r="J556" s="19"/>
      <c r="K556" s="19"/>
      <c r="L556" s="19"/>
      <c r="M556" s="14"/>
    </row>
    <row r="557" spans="1:16" x14ac:dyDescent="0.25">
      <c r="A557" s="13"/>
      <c r="B557" s="14"/>
      <c r="C557" s="14"/>
      <c r="D557" s="14"/>
      <c r="E557" s="14"/>
      <c r="F557" s="23" t="s">
        <v>542</v>
      </c>
      <c r="G557" s="14"/>
      <c r="H557" s="14"/>
      <c r="I557" s="24">
        <v>1452334</v>
      </c>
      <c r="J557" s="14"/>
      <c r="K557" s="14"/>
      <c r="L557" s="24">
        <v>1686221</v>
      </c>
      <c r="M557" s="14"/>
    </row>
    <row r="558" spans="1:16" x14ac:dyDescent="0.25">
      <c r="A558" s="13"/>
      <c r="B558" s="14"/>
      <c r="C558" s="14"/>
      <c r="D558" s="19"/>
      <c r="E558" s="19"/>
      <c r="F558" s="20" t="s">
        <v>543</v>
      </c>
      <c r="G558" s="19"/>
      <c r="H558" s="19"/>
      <c r="I558" s="27">
        <v>1432552</v>
      </c>
      <c r="J558" s="19"/>
      <c r="K558" s="19"/>
      <c r="L558" s="27">
        <v>1645140</v>
      </c>
      <c r="M558" s="14"/>
    </row>
    <row r="559" spans="1:16" x14ac:dyDescent="0.25">
      <c r="A559" s="13"/>
      <c r="B559" s="14"/>
      <c r="C559" s="44" t="s">
        <v>547</v>
      </c>
      <c r="D559" s="44"/>
      <c r="E559" s="44"/>
      <c r="F559" s="44"/>
      <c r="G559" s="44"/>
      <c r="H559" s="44"/>
      <c r="I559" s="44"/>
      <c r="J559" s="44"/>
      <c r="K559" s="44"/>
      <c r="L559" s="44"/>
      <c r="M559" s="44"/>
      <c r="N559" s="44"/>
      <c r="O559" s="44"/>
      <c r="P559" s="44"/>
    </row>
    <row r="560" spans="1:16" x14ac:dyDescent="0.25">
      <c r="A560" s="13"/>
      <c r="B560" s="14"/>
      <c r="C560" s="14"/>
      <c r="D560" s="14"/>
      <c r="E560" s="14"/>
      <c r="F560" s="15"/>
      <c r="G560" s="15"/>
      <c r="H560" s="14"/>
      <c r="I560" s="15"/>
      <c r="J560" s="15"/>
      <c r="K560" s="15"/>
      <c r="L560" s="15"/>
      <c r="M560" s="15"/>
      <c r="N560" s="15"/>
      <c r="O560" s="15"/>
      <c r="P560" s="15"/>
    </row>
    <row r="561" spans="1:16" x14ac:dyDescent="0.25">
      <c r="A561" s="13"/>
      <c r="B561" s="14"/>
      <c r="C561" s="14"/>
      <c r="D561" s="14"/>
      <c r="E561" s="40" t="s">
        <v>548</v>
      </c>
      <c r="F561" s="40"/>
      <c r="G561" s="40"/>
      <c r="H561" s="40"/>
      <c r="I561" s="40"/>
      <c r="J561" s="15"/>
      <c r="K561" s="40" t="s">
        <v>549</v>
      </c>
      <c r="L561" s="40"/>
      <c r="M561" s="40"/>
      <c r="N561" s="40"/>
      <c r="O561" s="40"/>
      <c r="P561" s="15"/>
    </row>
    <row r="562" spans="1:16" ht="15.75" thickBot="1" x14ac:dyDescent="0.3">
      <c r="A562" s="13"/>
      <c r="B562" s="14"/>
      <c r="C562" s="14"/>
      <c r="D562" s="14"/>
      <c r="E562" s="42" t="s">
        <v>297</v>
      </c>
      <c r="F562" s="42"/>
      <c r="G562" s="42"/>
      <c r="H562" s="42"/>
      <c r="I562" s="42"/>
      <c r="J562" s="15"/>
      <c r="K562" s="42" t="s">
        <v>297</v>
      </c>
      <c r="L562" s="42"/>
      <c r="M562" s="42"/>
      <c r="N562" s="42"/>
      <c r="O562" s="42"/>
      <c r="P562" s="15"/>
    </row>
    <row r="563" spans="1:16" ht="15.75" thickBot="1" x14ac:dyDescent="0.3">
      <c r="A563" s="13"/>
      <c r="B563" s="14"/>
      <c r="C563" s="14"/>
      <c r="D563" s="14"/>
      <c r="E563" s="60">
        <v>2014</v>
      </c>
      <c r="F563" s="60"/>
      <c r="G563" s="65"/>
      <c r="H563" s="60">
        <v>2013</v>
      </c>
      <c r="I563" s="60"/>
      <c r="J563" s="15"/>
      <c r="K563" s="60">
        <v>2014</v>
      </c>
      <c r="L563" s="60"/>
      <c r="M563" s="65"/>
      <c r="N563" s="60">
        <v>2013</v>
      </c>
      <c r="O563" s="60"/>
      <c r="P563" s="15"/>
    </row>
    <row r="564" spans="1:16" x14ac:dyDescent="0.25">
      <c r="A564" s="13"/>
      <c r="B564" s="14"/>
      <c r="C564" s="45" t="s">
        <v>550</v>
      </c>
      <c r="D564" s="45"/>
      <c r="E564" s="21" t="s">
        <v>260</v>
      </c>
      <c r="F564" s="34">
        <v>43319</v>
      </c>
      <c r="G564" s="19"/>
      <c r="H564" s="21" t="s">
        <v>260</v>
      </c>
      <c r="I564" s="34">
        <v>49187</v>
      </c>
      <c r="J564" s="19"/>
      <c r="K564" s="21" t="s">
        <v>260</v>
      </c>
      <c r="L564" s="34">
        <v>46219</v>
      </c>
      <c r="M564" s="19"/>
      <c r="N564" s="21" t="s">
        <v>260</v>
      </c>
      <c r="O564" s="34">
        <v>62868</v>
      </c>
      <c r="P564" s="14"/>
    </row>
    <row r="565" spans="1:16" x14ac:dyDescent="0.25">
      <c r="A565" s="13"/>
      <c r="B565" s="14"/>
      <c r="C565" s="14"/>
      <c r="D565" s="23" t="s">
        <v>551</v>
      </c>
      <c r="E565" s="14"/>
      <c r="F565" s="24">
        <v>-2309</v>
      </c>
      <c r="G565" s="14"/>
      <c r="H565" s="14"/>
      <c r="I565" s="24">
        <v>-4229</v>
      </c>
      <c r="J565" s="14"/>
      <c r="K565" s="14"/>
      <c r="L565" s="24">
        <v>-8042</v>
      </c>
      <c r="M565" s="14"/>
      <c r="N565" s="14"/>
      <c r="O565" s="24">
        <v>-16522</v>
      </c>
      <c r="P565" s="14"/>
    </row>
    <row r="566" spans="1:16" ht="27" thickBot="1" x14ac:dyDescent="0.3">
      <c r="A566" s="13"/>
      <c r="B566" s="14"/>
      <c r="C566" s="19"/>
      <c r="D566" s="20" t="s">
        <v>552</v>
      </c>
      <c r="E566" s="48"/>
      <c r="F566" s="58">
        <v>0</v>
      </c>
      <c r="G566" s="19"/>
      <c r="H566" s="48"/>
      <c r="I566" s="49">
        <v>1481</v>
      </c>
      <c r="J566" s="19"/>
      <c r="K566" s="48"/>
      <c r="L566" s="49">
        <v>2833</v>
      </c>
      <c r="M566" s="19"/>
      <c r="N566" s="48"/>
      <c r="O566" s="58">
        <v>93</v>
      </c>
      <c r="P566" s="14"/>
    </row>
    <row r="567" spans="1:16" ht="15.75" thickBot="1" x14ac:dyDescent="0.3">
      <c r="A567" s="13"/>
      <c r="B567" s="14"/>
      <c r="C567" s="44" t="s">
        <v>553</v>
      </c>
      <c r="D567" s="44"/>
      <c r="E567" s="51" t="s">
        <v>260</v>
      </c>
      <c r="F567" s="52">
        <v>41010</v>
      </c>
      <c r="G567" s="14"/>
      <c r="H567" s="51" t="s">
        <v>260</v>
      </c>
      <c r="I567" s="52">
        <v>46439</v>
      </c>
      <c r="J567" s="14"/>
      <c r="K567" s="51" t="s">
        <v>260</v>
      </c>
      <c r="L567" s="52">
        <v>41010</v>
      </c>
      <c r="M567" s="14"/>
      <c r="N567" s="51" t="s">
        <v>260</v>
      </c>
      <c r="O567" s="52">
        <v>46439</v>
      </c>
      <c r="P567" s="14"/>
    </row>
  </sheetData>
  <mergeCells count="601">
    <mergeCell ref="B9:AO9"/>
    <mergeCell ref="B10:AO10"/>
    <mergeCell ref="B11:AO11"/>
    <mergeCell ref="B12:AO12"/>
    <mergeCell ref="B44:AO44"/>
    <mergeCell ref="B45:AO45"/>
    <mergeCell ref="A1:A2"/>
    <mergeCell ref="B1:AO1"/>
    <mergeCell ref="B2:AO2"/>
    <mergeCell ref="B3:AO3"/>
    <mergeCell ref="A4:A567"/>
    <mergeCell ref="B4:AO4"/>
    <mergeCell ref="B5:AO5"/>
    <mergeCell ref="B6:AO6"/>
    <mergeCell ref="B7:AO7"/>
    <mergeCell ref="B8:AO8"/>
    <mergeCell ref="E563:F563"/>
    <mergeCell ref="H563:I563"/>
    <mergeCell ref="K563:L563"/>
    <mergeCell ref="N563:O563"/>
    <mergeCell ref="C564:D564"/>
    <mergeCell ref="C567:D567"/>
    <mergeCell ref="D556:F556"/>
    <mergeCell ref="C559:P559"/>
    <mergeCell ref="E561:I561"/>
    <mergeCell ref="K561:O561"/>
    <mergeCell ref="E562:I562"/>
    <mergeCell ref="K562:O562"/>
    <mergeCell ref="H545:I545"/>
    <mergeCell ref="K545:L545"/>
    <mergeCell ref="D546:F546"/>
    <mergeCell ref="E547:F547"/>
    <mergeCell ref="D551:F551"/>
    <mergeCell ref="E552:F552"/>
    <mergeCell ref="D537:F537"/>
    <mergeCell ref="B539:F539"/>
    <mergeCell ref="B540:F540"/>
    <mergeCell ref="D541:F541"/>
    <mergeCell ref="C542:L542"/>
    <mergeCell ref="H544:I544"/>
    <mergeCell ref="K544:L544"/>
    <mergeCell ref="C531:F531"/>
    <mergeCell ref="D532:F532"/>
    <mergeCell ref="D533:F533"/>
    <mergeCell ref="D534:F534"/>
    <mergeCell ref="D535:F535"/>
    <mergeCell ref="D536:F536"/>
    <mergeCell ref="C523:E523"/>
    <mergeCell ref="C525:R525"/>
    <mergeCell ref="C526:R526"/>
    <mergeCell ref="K528:L528"/>
    <mergeCell ref="K529:L529"/>
    <mergeCell ref="B530:F530"/>
    <mergeCell ref="C516:E516"/>
    <mergeCell ref="D517:E517"/>
    <mergeCell ref="D518:E518"/>
    <mergeCell ref="C519:E519"/>
    <mergeCell ref="B521:E521"/>
    <mergeCell ref="B522:E522"/>
    <mergeCell ref="C510:E510"/>
    <mergeCell ref="D511:E511"/>
    <mergeCell ref="D512:E512"/>
    <mergeCell ref="C513:E513"/>
    <mergeCell ref="D514:E514"/>
    <mergeCell ref="D515:E515"/>
    <mergeCell ref="C504:E504"/>
    <mergeCell ref="D505:E505"/>
    <mergeCell ref="D506:E506"/>
    <mergeCell ref="C507:E507"/>
    <mergeCell ref="D508:E508"/>
    <mergeCell ref="D509:E509"/>
    <mergeCell ref="B502:E502"/>
    <mergeCell ref="H502:I502"/>
    <mergeCell ref="K502:L502"/>
    <mergeCell ref="N502:O502"/>
    <mergeCell ref="Q502:R502"/>
    <mergeCell ref="B503:E503"/>
    <mergeCell ref="H500:I500"/>
    <mergeCell ref="K500:L500"/>
    <mergeCell ref="N500:R500"/>
    <mergeCell ref="H501:I501"/>
    <mergeCell ref="K501:L501"/>
    <mergeCell ref="N501:O501"/>
    <mergeCell ref="D493:F493"/>
    <mergeCell ref="B495:F495"/>
    <mergeCell ref="B496:F496"/>
    <mergeCell ref="D497:F497"/>
    <mergeCell ref="F498:R498"/>
    <mergeCell ref="N499:R499"/>
    <mergeCell ref="C487:F487"/>
    <mergeCell ref="D488:F488"/>
    <mergeCell ref="D489:F489"/>
    <mergeCell ref="D490:F490"/>
    <mergeCell ref="D491:F491"/>
    <mergeCell ref="D492:F492"/>
    <mergeCell ref="C479:E479"/>
    <mergeCell ref="C481:R481"/>
    <mergeCell ref="C482:R482"/>
    <mergeCell ref="K484:L484"/>
    <mergeCell ref="K485:L485"/>
    <mergeCell ref="B486:F486"/>
    <mergeCell ref="C472:E472"/>
    <mergeCell ref="D473:E473"/>
    <mergeCell ref="D474:E474"/>
    <mergeCell ref="C475:E475"/>
    <mergeCell ref="B477:E477"/>
    <mergeCell ref="B478:E478"/>
    <mergeCell ref="C466:E466"/>
    <mergeCell ref="D467:E467"/>
    <mergeCell ref="D468:E468"/>
    <mergeCell ref="C469:E469"/>
    <mergeCell ref="D470:E470"/>
    <mergeCell ref="D471:E471"/>
    <mergeCell ref="C460:E460"/>
    <mergeCell ref="D461:E461"/>
    <mergeCell ref="D462:E462"/>
    <mergeCell ref="C463:E463"/>
    <mergeCell ref="D464:E464"/>
    <mergeCell ref="D465:E465"/>
    <mergeCell ref="B458:E458"/>
    <mergeCell ref="H458:I458"/>
    <mergeCell ref="K458:L458"/>
    <mergeCell ref="N458:O458"/>
    <mergeCell ref="Q458:R458"/>
    <mergeCell ref="B459:E459"/>
    <mergeCell ref="F454:R454"/>
    <mergeCell ref="N455:R455"/>
    <mergeCell ref="H456:I456"/>
    <mergeCell ref="K456:L456"/>
    <mergeCell ref="N456:R456"/>
    <mergeCell ref="H457:I457"/>
    <mergeCell ref="K457:L457"/>
    <mergeCell ref="N457:O457"/>
    <mergeCell ref="D447:G447"/>
    <mergeCell ref="D448:G448"/>
    <mergeCell ref="D449:G449"/>
    <mergeCell ref="B451:G451"/>
    <mergeCell ref="B452:G452"/>
    <mergeCell ref="D453:G453"/>
    <mergeCell ref="L441:M441"/>
    <mergeCell ref="B442:G442"/>
    <mergeCell ref="C443:G443"/>
    <mergeCell ref="D444:G444"/>
    <mergeCell ref="D445:G445"/>
    <mergeCell ref="D446:G446"/>
    <mergeCell ref="B433:E433"/>
    <mergeCell ref="B434:E434"/>
    <mergeCell ref="C435:E435"/>
    <mergeCell ref="C437:S437"/>
    <mergeCell ref="C438:S438"/>
    <mergeCell ref="L440:M440"/>
    <mergeCell ref="D426:E426"/>
    <mergeCell ref="D427:E427"/>
    <mergeCell ref="C428:E428"/>
    <mergeCell ref="D429:E429"/>
    <mergeCell ref="D430:E430"/>
    <mergeCell ref="C431:E431"/>
    <mergeCell ref="D420:E420"/>
    <mergeCell ref="D421:E421"/>
    <mergeCell ref="C422:E422"/>
    <mergeCell ref="D423:E423"/>
    <mergeCell ref="D424:E424"/>
    <mergeCell ref="C425:E425"/>
    <mergeCell ref="R414:S414"/>
    <mergeCell ref="B415:E415"/>
    <mergeCell ref="C416:E416"/>
    <mergeCell ref="D417:E417"/>
    <mergeCell ref="D418:E418"/>
    <mergeCell ref="C419:E419"/>
    <mergeCell ref="I413:J413"/>
    <mergeCell ref="L413:M413"/>
    <mergeCell ref="O413:P413"/>
    <mergeCell ref="B414:E414"/>
    <mergeCell ref="I414:J414"/>
    <mergeCell ref="L414:M414"/>
    <mergeCell ref="O414:P414"/>
    <mergeCell ref="G410:S410"/>
    <mergeCell ref="L411:M411"/>
    <mergeCell ref="O411:S411"/>
    <mergeCell ref="I412:J412"/>
    <mergeCell ref="L412:M412"/>
    <mergeCell ref="O412:S412"/>
    <mergeCell ref="D403:G403"/>
    <mergeCell ref="D404:G404"/>
    <mergeCell ref="D405:G405"/>
    <mergeCell ref="B407:G407"/>
    <mergeCell ref="B408:G408"/>
    <mergeCell ref="D409:G409"/>
    <mergeCell ref="L397:M397"/>
    <mergeCell ref="B398:G398"/>
    <mergeCell ref="C399:G399"/>
    <mergeCell ref="D400:G400"/>
    <mergeCell ref="D401:G401"/>
    <mergeCell ref="D402:G402"/>
    <mergeCell ref="B389:E389"/>
    <mergeCell ref="B390:E390"/>
    <mergeCell ref="C391:E391"/>
    <mergeCell ref="C393:S393"/>
    <mergeCell ref="C394:S394"/>
    <mergeCell ref="L396:M396"/>
    <mergeCell ref="D382:E382"/>
    <mergeCell ref="D383:E383"/>
    <mergeCell ref="C384:E384"/>
    <mergeCell ref="D385:E385"/>
    <mergeCell ref="D386:E386"/>
    <mergeCell ref="C387:E387"/>
    <mergeCell ref="D376:E376"/>
    <mergeCell ref="D377:E377"/>
    <mergeCell ref="C378:E378"/>
    <mergeCell ref="D379:E379"/>
    <mergeCell ref="D380:E380"/>
    <mergeCell ref="C381:E381"/>
    <mergeCell ref="R370:S370"/>
    <mergeCell ref="B371:E371"/>
    <mergeCell ref="C372:E372"/>
    <mergeCell ref="D373:E373"/>
    <mergeCell ref="D374:E374"/>
    <mergeCell ref="C375:E375"/>
    <mergeCell ref="I369:J369"/>
    <mergeCell ref="L369:M369"/>
    <mergeCell ref="O369:P369"/>
    <mergeCell ref="B370:E370"/>
    <mergeCell ref="I370:J370"/>
    <mergeCell ref="L370:M370"/>
    <mergeCell ref="O370:P370"/>
    <mergeCell ref="C362:Q362"/>
    <mergeCell ref="C363:Q363"/>
    <mergeCell ref="G366:S366"/>
    <mergeCell ref="L367:M367"/>
    <mergeCell ref="O367:S367"/>
    <mergeCell ref="I368:J368"/>
    <mergeCell ref="L368:M368"/>
    <mergeCell ref="O368:S368"/>
    <mergeCell ref="B365:AO365"/>
    <mergeCell ref="C352:F352"/>
    <mergeCell ref="B353:F353"/>
    <mergeCell ref="B355:F355"/>
    <mergeCell ref="B357:F357"/>
    <mergeCell ref="B358:F358"/>
    <mergeCell ref="C360:Q361"/>
    <mergeCell ref="B346:F346"/>
    <mergeCell ref="C347:F347"/>
    <mergeCell ref="C348:F348"/>
    <mergeCell ref="C349:F349"/>
    <mergeCell ref="C350:F350"/>
    <mergeCell ref="C351:F351"/>
    <mergeCell ref="G343:K343"/>
    <mergeCell ref="M343:Q343"/>
    <mergeCell ref="G344:K344"/>
    <mergeCell ref="M344:Q344"/>
    <mergeCell ref="G345:H345"/>
    <mergeCell ref="J345:K345"/>
    <mergeCell ref="M345:N345"/>
    <mergeCell ref="P345:Q345"/>
    <mergeCell ref="D332:E332"/>
    <mergeCell ref="D334:E334"/>
    <mergeCell ref="D337:E337"/>
    <mergeCell ref="D338:E338"/>
    <mergeCell ref="C340:J340"/>
    <mergeCell ref="C341:Q341"/>
    <mergeCell ref="F327:G327"/>
    <mergeCell ref="I327:J327"/>
    <mergeCell ref="D328:E328"/>
    <mergeCell ref="D329:E329"/>
    <mergeCell ref="D330:E330"/>
    <mergeCell ref="D331:E331"/>
    <mergeCell ref="C317:E317"/>
    <mergeCell ref="C320:V321"/>
    <mergeCell ref="C322:V322"/>
    <mergeCell ref="C323:V323"/>
    <mergeCell ref="C324:K324"/>
    <mergeCell ref="F326:G326"/>
    <mergeCell ref="I326:J326"/>
    <mergeCell ref="B310:E310"/>
    <mergeCell ref="C311:E311"/>
    <mergeCell ref="C312:E312"/>
    <mergeCell ref="D313:E313"/>
    <mergeCell ref="B315:E315"/>
    <mergeCell ref="C316:E316"/>
    <mergeCell ref="C301:E301"/>
    <mergeCell ref="C302:E302"/>
    <mergeCell ref="B305:E305"/>
    <mergeCell ref="C306:E306"/>
    <mergeCell ref="C307:E307"/>
    <mergeCell ref="D308:E308"/>
    <mergeCell ref="C294:E294"/>
    <mergeCell ref="D295:E295"/>
    <mergeCell ref="B297:E297"/>
    <mergeCell ref="C298:E298"/>
    <mergeCell ref="C299:E299"/>
    <mergeCell ref="C300:E300"/>
    <mergeCell ref="D287:E287"/>
    <mergeCell ref="B289:E289"/>
    <mergeCell ref="C290:E290"/>
    <mergeCell ref="C291:E291"/>
    <mergeCell ref="C292:E292"/>
    <mergeCell ref="C293:E293"/>
    <mergeCell ref="B281:E281"/>
    <mergeCell ref="C282:E282"/>
    <mergeCell ref="C283:E283"/>
    <mergeCell ref="C284:E284"/>
    <mergeCell ref="C285:E285"/>
    <mergeCell ref="C286:E286"/>
    <mergeCell ref="F280:G280"/>
    <mergeCell ref="I280:J280"/>
    <mergeCell ref="L280:M280"/>
    <mergeCell ref="O280:P280"/>
    <mergeCell ref="R280:S280"/>
    <mergeCell ref="U280:V280"/>
    <mergeCell ref="U278:V278"/>
    <mergeCell ref="F279:G279"/>
    <mergeCell ref="I279:J279"/>
    <mergeCell ref="L279:M279"/>
    <mergeCell ref="O279:P279"/>
    <mergeCell ref="R279:S279"/>
    <mergeCell ref="U279:V279"/>
    <mergeCell ref="I277:J277"/>
    <mergeCell ref="R277:S277"/>
    <mergeCell ref="F278:G278"/>
    <mergeCell ref="I278:J278"/>
    <mergeCell ref="O278:P278"/>
    <mergeCell ref="R278:S278"/>
    <mergeCell ref="C267:E267"/>
    <mergeCell ref="C270:V271"/>
    <mergeCell ref="C272:V272"/>
    <mergeCell ref="C273:V273"/>
    <mergeCell ref="B274:V274"/>
    <mergeCell ref="R276:S276"/>
    <mergeCell ref="B260:E260"/>
    <mergeCell ref="C261:E261"/>
    <mergeCell ref="C262:E262"/>
    <mergeCell ref="D263:E263"/>
    <mergeCell ref="B265:E265"/>
    <mergeCell ref="C266:E266"/>
    <mergeCell ref="C251:E251"/>
    <mergeCell ref="C252:E252"/>
    <mergeCell ref="B255:E255"/>
    <mergeCell ref="C256:E256"/>
    <mergeCell ref="C257:E257"/>
    <mergeCell ref="D258:E258"/>
    <mergeCell ref="C244:E244"/>
    <mergeCell ref="D245:E245"/>
    <mergeCell ref="B247:E247"/>
    <mergeCell ref="C248:E248"/>
    <mergeCell ref="C249:E249"/>
    <mergeCell ref="C250:E250"/>
    <mergeCell ref="D237:E237"/>
    <mergeCell ref="B239:E239"/>
    <mergeCell ref="C240:E240"/>
    <mergeCell ref="C241:E241"/>
    <mergeCell ref="C242:E242"/>
    <mergeCell ref="C243:E243"/>
    <mergeCell ref="B231:E231"/>
    <mergeCell ref="C232:E232"/>
    <mergeCell ref="C233:E233"/>
    <mergeCell ref="C234:E234"/>
    <mergeCell ref="C235:E235"/>
    <mergeCell ref="C236:E236"/>
    <mergeCell ref="U229:V229"/>
    <mergeCell ref="F230:G230"/>
    <mergeCell ref="I230:J230"/>
    <mergeCell ref="L230:M230"/>
    <mergeCell ref="O230:P230"/>
    <mergeCell ref="R230:S230"/>
    <mergeCell ref="U230:V230"/>
    <mergeCell ref="F228:G228"/>
    <mergeCell ref="I228:J228"/>
    <mergeCell ref="O228:P228"/>
    <mergeCell ref="R228:S228"/>
    <mergeCell ref="U228:V228"/>
    <mergeCell ref="F229:G229"/>
    <mergeCell ref="I229:J229"/>
    <mergeCell ref="L229:M229"/>
    <mergeCell ref="O229:P229"/>
    <mergeCell ref="R229:S229"/>
    <mergeCell ref="B220:C220"/>
    <mergeCell ref="B221:C221"/>
    <mergeCell ref="B224:V224"/>
    <mergeCell ref="R226:S226"/>
    <mergeCell ref="I227:J227"/>
    <mergeCell ref="R227:S227"/>
    <mergeCell ref="B223:AO223"/>
    <mergeCell ref="B212:C212"/>
    <mergeCell ref="B213:C213"/>
    <mergeCell ref="B214:C214"/>
    <mergeCell ref="B215:C215"/>
    <mergeCell ref="B216:C216"/>
    <mergeCell ref="B217:C217"/>
    <mergeCell ref="D211:E211"/>
    <mergeCell ref="G211:H211"/>
    <mergeCell ref="J211:K211"/>
    <mergeCell ref="M211:N211"/>
    <mergeCell ref="P211:Q211"/>
    <mergeCell ref="S211:T211"/>
    <mergeCell ref="B203:C203"/>
    <mergeCell ref="B204:C204"/>
    <mergeCell ref="C207:E207"/>
    <mergeCell ref="S209:T209"/>
    <mergeCell ref="D210:E210"/>
    <mergeCell ref="G210:H210"/>
    <mergeCell ref="J210:K210"/>
    <mergeCell ref="M210:N210"/>
    <mergeCell ref="S210:T210"/>
    <mergeCell ref="B195:C195"/>
    <mergeCell ref="B196:C196"/>
    <mergeCell ref="B197:C197"/>
    <mergeCell ref="B198:C198"/>
    <mergeCell ref="B199:C199"/>
    <mergeCell ref="B200:C200"/>
    <mergeCell ref="D194:E194"/>
    <mergeCell ref="G194:H194"/>
    <mergeCell ref="J194:K194"/>
    <mergeCell ref="M194:N194"/>
    <mergeCell ref="P194:Q194"/>
    <mergeCell ref="S194:T194"/>
    <mergeCell ref="B185:C185"/>
    <mergeCell ref="B186:C186"/>
    <mergeCell ref="B188:T188"/>
    <mergeCell ref="C190:T190"/>
    <mergeCell ref="S192:T192"/>
    <mergeCell ref="D193:E193"/>
    <mergeCell ref="G193:H193"/>
    <mergeCell ref="J193:K193"/>
    <mergeCell ref="M193:N193"/>
    <mergeCell ref="S193:T193"/>
    <mergeCell ref="B177:C177"/>
    <mergeCell ref="B178:C178"/>
    <mergeCell ref="B179:C179"/>
    <mergeCell ref="B180:C180"/>
    <mergeCell ref="B181:C181"/>
    <mergeCell ref="B182:C182"/>
    <mergeCell ref="D176:E176"/>
    <mergeCell ref="G176:H176"/>
    <mergeCell ref="J176:K176"/>
    <mergeCell ref="M176:N176"/>
    <mergeCell ref="P176:Q176"/>
    <mergeCell ref="S176:T176"/>
    <mergeCell ref="B168:C168"/>
    <mergeCell ref="B169:C169"/>
    <mergeCell ref="C172:E172"/>
    <mergeCell ref="S174:T174"/>
    <mergeCell ref="D175:E175"/>
    <mergeCell ref="G175:H175"/>
    <mergeCell ref="J175:K175"/>
    <mergeCell ref="M175:N175"/>
    <mergeCell ref="S175:T175"/>
    <mergeCell ref="B160:C160"/>
    <mergeCell ref="B161:C161"/>
    <mergeCell ref="B162:C162"/>
    <mergeCell ref="B163:C163"/>
    <mergeCell ref="B164:C164"/>
    <mergeCell ref="B165:C165"/>
    <mergeCell ref="D159:E159"/>
    <mergeCell ref="G159:H159"/>
    <mergeCell ref="J159:K159"/>
    <mergeCell ref="M159:N159"/>
    <mergeCell ref="P159:Q159"/>
    <mergeCell ref="S159:T159"/>
    <mergeCell ref="C155:T155"/>
    <mergeCell ref="S157:T157"/>
    <mergeCell ref="D158:E158"/>
    <mergeCell ref="G158:H158"/>
    <mergeCell ref="J158:K158"/>
    <mergeCell ref="M158:N158"/>
    <mergeCell ref="S158:T158"/>
    <mergeCell ref="C146:P146"/>
    <mergeCell ref="C147:P147"/>
    <mergeCell ref="C148:P149"/>
    <mergeCell ref="C150:P150"/>
    <mergeCell ref="C151:T151"/>
    <mergeCell ref="B153:T153"/>
    <mergeCell ref="B139:E139"/>
    <mergeCell ref="C140:E140"/>
    <mergeCell ref="C141:E141"/>
    <mergeCell ref="D142:E142"/>
    <mergeCell ref="C144:P144"/>
    <mergeCell ref="C145:P145"/>
    <mergeCell ref="C131:E131"/>
    <mergeCell ref="D132:E132"/>
    <mergeCell ref="B134:E134"/>
    <mergeCell ref="C135:E135"/>
    <mergeCell ref="C136:E136"/>
    <mergeCell ref="D137:E137"/>
    <mergeCell ref="F128:G128"/>
    <mergeCell ref="I128:J128"/>
    <mergeCell ref="L128:M128"/>
    <mergeCell ref="O128:P128"/>
    <mergeCell ref="B129:E129"/>
    <mergeCell ref="C130:E130"/>
    <mergeCell ref="D120:E120"/>
    <mergeCell ref="C123:P123"/>
    <mergeCell ref="D124:P124"/>
    <mergeCell ref="F126:G126"/>
    <mergeCell ref="F127:G127"/>
    <mergeCell ref="O127:P127"/>
    <mergeCell ref="D113:E113"/>
    <mergeCell ref="D114:E114"/>
    <mergeCell ref="B116:E116"/>
    <mergeCell ref="C117:E117"/>
    <mergeCell ref="D118:E118"/>
    <mergeCell ref="D119:E119"/>
    <mergeCell ref="D106:E106"/>
    <mergeCell ref="D107:E107"/>
    <mergeCell ref="D108:E108"/>
    <mergeCell ref="B110:E110"/>
    <mergeCell ref="C111:E111"/>
    <mergeCell ref="D112:E112"/>
    <mergeCell ref="F103:G103"/>
    <mergeCell ref="I103:J103"/>
    <mergeCell ref="L103:M103"/>
    <mergeCell ref="O103:P103"/>
    <mergeCell ref="B104:E104"/>
    <mergeCell ref="C105:E105"/>
    <mergeCell ref="B97:P97"/>
    <mergeCell ref="C99:P99"/>
    <mergeCell ref="D100:G100"/>
    <mergeCell ref="L101:M101"/>
    <mergeCell ref="O101:P101"/>
    <mergeCell ref="I102:J102"/>
    <mergeCell ref="L102:M102"/>
    <mergeCell ref="O102:P102"/>
    <mergeCell ref="C90:E90"/>
    <mergeCell ref="D91:E91"/>
    <mergeCell ref="B93:E93"/>
    <mergeCell ref="C94:E94"/>
    <mergeCell ref="C95:E95"/>
    <mergeCell ref="D96:E96"/>
    <mergeCell ref="B83:E83"/>
    <mergeCell ref="C84:E84"/>
    <mergeCell ref="C85:E85"/>
    <mergeCell ref="D86:E86"/>
    <mergeCell ref="B88:E88"/>
    <mergeCell ref="C89:E89"/>
    <mergeCell ref="F81:G81"/>
    <mergeCell ref="O81:P81"/>
    <mergeCell ref="F82:G82"/>
    <mergeCell ref="I82:J82"/>
    <mergeCell ref="L82:M82"/>
    <mergeCell ref="O82:P82"/>
    <mergeCell ref="D72:E72"/>
    <mergeCell ref="D73:E73"/>
    <mergeCell ref="D74:E74"/>
    <mergeCell ref="C77:P77"/>
    <mergeCell ref="D78:P78"/>
    <mergeCell ref="F80:G80"/>
    <mergeCell ref="C65:E65"/>
    <mergeCell ref="D66:E66"/>
    <mergeCell ref="D67:E67"/>
    <mergeCell ref="D68:E68"/>
    <mergeCell ref="B70:E70"/>
    <mergeCell ref="C71:E71"/>
    <mergeCell ref="B58:E58"/>
    <mergeCell ref="C59:E59"/>
    <mergeCell ref="D60:E60"/>
    <mergeCell ref="D61:E61"/>
    <mergeCell ref="D62:E62"/>
    <mergeCell ref="B64:E64"/>
    <mergeCell ref="I56:J56"/>
    <mergeCell ref="L56:M56"/>
    <mergeCell ref="O56:P56"/>
    <mergeCell ref="F57:G57"/>
    <mergeCell ref="I57:J57"/>
    <mergeCell ref="L57:M57"/>
    <mergeCell ref="O57:P57"/>
    <mergeCell ref="B48:P48"/>
    <mergeCell ref="B50:P50"/>
    <mergeCell ref="C52:P52"/>
    <mergeCell ref="D53:P53"/>
    <mergeCell ref="L55:M55"/>
    <mergeCell ref="O55:P55"/>
    <mergeCell ref="H39:I39"/>
    <mergeCell ref="K39:L39"/>
    <mergeCell ref="D40:F40"/>
    <mergeCell ref="D41:F41"/>
    <mergeCell ref="D42:F42"/>
    <mergeCell ref="C47:P47"/>
    <mergeCell ref="B46:AO46"/>
    <mergeCell ref="C33:E33"/>
    <mergeCell ref="D34:E34"/>
    <mergeCell ref="C35:M35"/>
    <mergeCell ref="B37:F37"/>
    <mergeCell ref="H38:I38"/>
    <mergeCell ref="K38:L38"/>
    <mergeCell ref="C25:E25"/>
    <mergeCell ref="C28:E28"/>
    <mergeCell ref="C29:E29"/>
    <mergeCell ref="D30:E30"/>
    <mergeCell ref="C31:E31"/>
    <mergeCell ref="C32:E32"/>
    <mergeCell ref="C17:E17"/>
    <mergeCell ref="C18:E18"/>
    <mergeCell ref="C19:E19"/>
    <mergeCell ref="C20:E20"/>
    <mergeCell ref="C21:E21"/>
    <mergeCell ref="C24:E24"/>
    <mergeCell ref="B13:E13"/>
    <mergeCell ref="G14:H14"/>
    <mergeCell ref="J14:K14"/>
    <mergeCell ref="G15:H15"/>
    <mergeCell ref="J15:K15"/>
    <mergeCell ref="C16:E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3"/>
  <sheetViews>
    <sheetView showGridLines="0" workbookViewId="0"/>
  </sheetViews>
  <sheetFormatPr defaultRowHeight="15" x14ac:dyDescent="0.25"/>
  <cols>
    <col min="1" max="1" width="36.5703125" bestFit="1" customWidth="1"/>
    <col min="2" max="5" width="36.5703125" customWidth="1"/>
    <col min="6" max="6" width="19.7109375" customWidth="1"/>
    <col min="7" max="7" width="8.85546875" customWidth="1"/>
    <col min="8" max="8" width="31.28515625" customWidth="1"/>
    <col min="9" max="9" width="36.5703125" customWidth="1"/>
    <col min="10" max="10" width="8.85546875" customWidth="1"/>
    <col min="11" max="11" width="26.5703125" customWidth="1"/>
    <col min="12" max="12" width="36.5703125" customWidth="1"/>
    <col min="13" max="13" width="8.85546875" customWidth="1"/>
    <col min="14" max="14" width="31.28515625" customWidth="1"/>
    <col min="15" max="15" width="36.5703125" customWidth="1"/>
    <col min="16" max="16" width="8.85546875" customWidth="1"/>
    <col min="17" max="17" width="31.28515625" customWidth="1"/>
    <col min="18" max="18" width="36.5703125" customWidth="1"/>
    <col min="19" max="19" width="8.85546875" customWidth="1"/>
    <col min="20" max="20" width="26.5703125" customWidth="1"/>
    <col min="21" max="21" width="36.5703125" customWidth="1"/>
    <col min="22" max="22" width="8.85546875" customWidth="1"/>
    <col min="23" max="23" width="30" customWidth="1"/>
    <col min="24" max="24" width="36.5703125" customWidth="1"/>
    <col min="25" max="25" width="8.85546875" customWidth="1"/>
    <col min="26" max="26" width="20.42578125" customWidth="1"/>
    <col min="27" max="27" width="36.5703125" customWidth="1"/>
    <col min="28" max="28" width="8.85546875" customWidth="1"/>
    <col min="29" max="29" width="33.28515625" customWidth="1"/>
  </cols>
  <sheetData>
    <row r="1" spans="1:29" ht="15" customHeight="1" x14ac:dyDescent="0.25">
      <c r="A1" s="7" t="s">
        <v>55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x14ac:dyDescent="0.25">
      <c r="A3" s="3" t="s">
        <v>555</v>
      </c>
      <c r="B3" s="85" t="s">
        <v>4</v>
      </c>
      <c r="C3" s="85"/>
      <c r="D3" s="85"/>
      <c r="E3" s="85"/>
      <c r="F3" s="85"/>
      <c r="G3" s="85"/>
      <c r="H3" s="85"/>
      <c r="I3" s="85"/>
      <c r="J3" s="85"/>
      <c r="K3" s="85"/>
      <c r="L3" s="85"/>
      <c r="M3" s="85"/>
      <c r="N3" s="85"/>
      <c r="O3" s="85"/>
      <c r="P3" s="85"/>
      <c r="Q3" s="85"/>
      <c r="R3" s="85"/>
      <c r="S3" s="85"/>
      <c r="T3" s="85"/>
      <c r="U3" s="85"/>
      <c r="V3" s="85"/>
      <c r="W3" s="85"/>
      <c r="X3" s="85"/>
      <c r="Y3" s="85"/>
      <c r="Z3" s="85"/>
      <c r="AA3" s="85"/>
      <c r="AB3" s="85"/>
      <c r="AC3" s="85"/>
    </row>
    <row r="4" spans="1:29" ht="15" customHeight="1" x14ac:dyDescent="0.25">
      <c r="A4" s="13" t="s">
        <v>556</v>
      </c>
      <c r="B4" s="85" t="s">
        <v>4</v>
      </c>
      <c r="C4" s="85"/>
      <c r="D4" s="85"/>
      <c r="E4" s="85"/>
      <c r="F4" s="85"/>
      <c r="G4" s="85"/>
      <c r="H4" s="85"/>
      <c r="I4" s="85"/>
      <c r="J4" s="85"/>
      <c r="K4" s="85"/>
      <c r="L4" s="85"/>
      <c r="M4" s="85"/>
      <c r="N4" s="85"/>
      <c r="O4" s="85"/>
      <c r="P4" s="85"/>
      <c r="Q4" s="85"/>
      <c r="R4" s="85"/>
      <c r="S4" s="85"/>
      <c r="T4" s="85"/>
      <c r="U4" s="85"/>
      <c r="V4" s="85"/>
      <c r="W4" s="85"/>
      <c r="X4" s="85"/>
      <c r="Y4" s="85"/>
      <c r="Z4" s="85"/>
      <c r="AA4" s="85"/>
      <c r="AB4" s="85"/>
      <c r="AC4" s="85"/>
    </row>
    <row r="5" spans="1:29" x14ac:dyDescent="0.25">
      <c r="A5" s="13"/>
      <c r="B5" s="86" t="s">
        <v>557</v>
      </c>
      <c r="C5" s="86"/>
      <c r="D5" s="86"/>
      <c r="E5" s="86"/>
      <c r="F5" s="86"/>
      <c r="G5" s="86"/>
      <c r="H5" s="86"/>
      <c r="I5" s="86"/>
      <c r="J5" s="86"/>
      <c r="K5" s="86"/>
      <c r="L5" s="86"/>
      <c r="M5" s="86"/>
      <c r="N5" s="86"/>
      <c r="O5" s="86"/>
      <c r="P5" s="86"/>
      <c r="Q5" s="86"/>
      <c r="R5" s="86"/>
      <c r="S5" s="86"/>
      <c r="T5" s="86"/>
      <c r="U5" s="86"/>
      <c r="V5" s="86"/>
      <c r="W5" s="86"/>
      <c r="X5" s="86"/>
      <c r="Y5" s="86"/>
      <c r="Z5" s="86"/>
      <c r="AA5" s="86"/>
      <c r="AB5" s="86"/>
      <c r="AC5" s="86"/>
    </row>
    <row r="6" spans="1:29" x14ac:dyDescent="0.25">
      <c r="A6" s="13"/>
      <c r="B6" s="85"/>
      <c r="C6" s="85"/>
      <c r="D6" s="85"/>
      <c r="E6" s="85"/>
      <c r="F6" s="85"/>
      <c r="G6" s="85"/>
      <c r="H6" s="85"/>
      <c r="I6" s="85"/>
      <c r="J6" s="85"/>
      <c r="K6" s="85"/>
      <c r="L6" s="85"/>
      <c r="M6" s="85"/>
      <c r="N6" s="85"/>
      <c r="O6" s="85"/>
      <c r="P6" s="85"/>
      <c r="Q6" s="85"/>
      <c r="R6" s="85"/>
      <c r="S6" s="85"/>
      <c r="T6" s="85"/>
      <c r="U6" s="85"/>
      <c r="V6" s="85"/>
      <c r="W6" s="85"/>
      <c r="X6" s="85"/>
      <c r="Y6" s="85"/>
      <c r="Z6" s="85"/>
      <c r="AA6" s="85"/>
      <c r="AB6" s="85"/>
      <c r="AC6" s="85"/>
    </row>
    <row r="7" spans="1:29" ht="25.5" customHeight="1" x14ac:dyDescent="0.25">
      <c r="A7" s="13"/>
      <c r="B7" s="87" t="s">
        <v>558</v>
      </c>
      <c r="C7" s="87"/>
      <c r="D7" s="87"/>
      <c r="E7" s="87"/>
      <c r="F7" s="87"/>
      <c r="G7" s="87"/>
      <c r="H7" s="87"/>
      <c r="I7" s="87"/>
      <c r="J7" s="87"/>
      <c r="K7" s="87"/>
      <c r="L7" s="87"/>
      <c r="M7" s="87"/>
      <c r="N7" s="87"/>
      <c r="O7" s="87"/>
      <c r="P7" s="87"/>
      <c r="Q7" s="87"/>
      <c r="R7" s="87"/>
      <c r="S7" s="87"/>
      <c r="T7" s="87"/>
      <c r="U7" s="87"/>
      <c r="V7" s="87"/>
      <c r="W7" s="87"/>
      <c r="X7" s="87"/>
      <c r="Y7" s="87"/>
      <c r="Z7" s="87"/>
      <c r="AA7" s="87"/>
      <c r="AB7" s="87"/>
      <c r="AC7" s="87"/>
    </row>
    <row r="8" spans="1:29" x14ac:dyDescent="0.25">
      <c r="A8" s="13"/>
      <c r="B8" s="14"/>
      <c r="C8" s="14"/>
      <c r="D8" s="115" t="s">
        <v>559</v>
      </c>
      <c r="E8" s="115"/>
      <c r="F8" s="115"/>
      <c r="G8" s="115"/>
      <c r="H8" s="115"/>
      <c r="I8" s="115"/>
      <c r="J8" s="115"/>
      <c r="K8" s="115"/>
      <c r="L8" s="115"/>
      <c r="M8" s="115"/>
      <c r="N8" s="115"/>
      <c r="O8" s="115"/>
      <c r="P8" s="115"/>
      <c r="Q8" s="115"/>
      <c r="R8" s="115"/>
      <c r="S8" s="115"/>
      <c r="T8" s="115"/>
      <c r="U8" s="115"/>
      <c r="V8" s="115"/>
      <c r="W8" s="115"/>
      <c r="X8" s="115"/>
      <c r="Y8" s="115"/>
      <c r="Z8" s="115"/>
      <c r="AA8" s="115"/>
      <c r="AB8" s="115"/>
      <c r="AC8" s="115"/>
    </row>
    <row r="9" spans="1:29" x14ac:dyDescent="0.25">
      <c r="A9" s="13"/>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row>
    <row r="10" spans="1:29" ht="15.75" thickBot="1" x14ac:dyDescent="0.3">
      <c r="A10" s="13"/>
      <c r="B10" s="14"/>
      <c r="C10" s="15"/>
      <c r="D10" s="15"/>
      <c r="E10" s="15"/>
      <c r="F10" s="15"/>
      <c r="G10" s="171" t="s">
        <v>560</v>
      </c>
      <c r="H10" s="171"/>
      <c r="I10" s="171"/>
      <c r="J10" s="171"/>
      <c r="K10" s="171"/>
      <c r="L10" s="171"/>
      <c r="M10" s="171"/>
      <c r="N10" s="171"/>
      <c r="O10" s="171"/>
      <c r="P10" s="171"/>
      <c r="Q10" s="171"/>
      <c r="R10" s="171"/>
      <c r="S10" s="171"/>
      <c r="T10" s="171"/>
      <c r="U10" s="171"/>
      <c r="V10" s="171"/>
      <c r="W10" s="171"/>
      <c r="X10" s="171"/>
      <c r="Y10" s="171"/>
      <c r="Z10" s="171"/>
      <c r="AA10" s="171"/>
      <c r="AB10" s="171"/>
      <c r="AC10" s="171"/>
    </row>
    <row r="11" spans="1:29" x14ac:dyDescent="0.25">
      <c r="A11" s="13"/>
      <c r="B11" s="14"/>
      <c r="C11" s="14"/>
      <c r="D11" s="14"/>
      <c r="E11" s="14"/>
      <c r="F11" s="14"/>
      <c r="G11" s="47"/>
      <c r="H11" s="47"/>
      <c r="I11" s="47"/>
      <c r="J11" s="47"/>
      <c r="K11" s="47"/>
      <c r="L11" s="47"/>
      <c r="M11" s="172" t="s">
        <v>561</v>
      </c>
      <c r="N11" s="172"/>
      <c r="O11" s="47"/>
      <c r="P11" s="172" t="s">
        <v>561</v>
      </c>
      <c r="Q11" s="172"/>
      <c r="R11" s="47"/>
      <c r="S11" s="47"/>
      <c r="T11" s="47"/>
      <c r="U11" s="47"/>
      <c r="V11" s="47"/>
      <c r="W11" s="47"/>
      <c r="X11" s="47"/>
      <c r="Y11" s="47"/>
      <c r="Z11" s="47"/>
      <c r="AA11" s="47"/>
      <c r="AB11" s="47"/>
      <c r="AC11" s="47"/>
    </row>
    <row r="12" spans="1:29" x14ac:dyDescent="0.25">
      <c r="A12" s="13"/>
      <c r="B12" s="14"/>
      <c r="C12" s="14"/>
      <c r="D12" s="14"/>
      <c r="E12" s="14"/>
      <c r="F12" s="14"/>
      <c r="G12" s="14"/>
      <c r="H12" s="14"/>
      <c r="I12" s="14"/>
      <c r="J12" s="173" t="s">
        <v>416</v>
      </c>
      <c r="K12" s="173"/>
      <c r="L12" s="14"/>
      <c r="M12" s="173" t="s">
        <v>562</v>
      </c>
      <c r="N12" s="173"/>
      <c r="O12" s="14"/>
      <c r="P12" s="173" t="s">
        <v>562</v>
      </c>
      <c r="Q12" s="173"/>
      <c r="R12" s="14"/>
      <c r="S12" s="14"/>
      <c r="T12" s="14"/>
      <c r="U12" s="14"/>
      <c r="V12" s="14"/>
      <c r="W12" s="14"/>
      <c r="X12" s="14"/>
      <c r="Y12" s="14"/>
      <c r="Z12" s="14"/>
      <c r="AA12" s="14"/>
      <c r="AB12" s="14"/>
      <c r="AC12" s="14"/>
    </row>
    <row r="13" spans="1:29" ht="15.75" thickBot="1" x14ac:dyDescent="0.3">
      <c r="A13" s="13"/>
      <c r="B13" s="14"/>
      <c r="C13" s="14"/>
      <c r="D13" s="14"/>
      <c r="E13" s="14"/>
      <c r="F13" s="14"/>
      <c r="G13" s="171" t="s">
        <v>418</v>
      </c>
      <c r="H13" s="171"/>
      <c r="I13" s="15"/>
      <c r="J13" s="171" t="s">
        <v>563</v>
      </c>
      <c r="K13" s="171"/>
      <c r="L13" s="15"/>
      <c r="M13" s="171" t="s">
        <v>430</v>
      </c>
      <c r="N13" s="171"/>
      <c r="O13" s="15"/>
      <c r="P13" s="171" t="s">
        <v>418</v>
      </c>
      <c r="Q13" s="171"/>
      <c r="R13" s="15"/>
      <c r="S13" s="171" t="s">
        <v>431</v>
      </c>
      <c r="T13" s="171"/>
      <c r="U13" s="15"/>
      <c r="V13" s="171" t="s">
        <v>432</v>
      </c>
      <c r="W13" s="171"/>
      <c r="X13" s="15"/>
      <c r="Y13" s="171" t="s">
        <v>564</v>
      </c>
      <c r="Z13" s="171"/>
      <c r="AA13" s="15"/>
      <c r="AB13" s="171" t="s">
        <v>198</v>
      </c>
      <c r="AC13" s="171"/>
    </row>
    <row r="14" spans="1:29" x14ac:dyDescent="0.25">
      <c r="A14" s="13"/>
      <c r="B14" s="174" t="s">
        <v>565</v>
      </c>
      <c r="C14" s="174"/>
      <c r="D14" s="174"/>
      <c r="E14" s="174"/>
      <c r="F14" s="174"/>
      <c r="G14" s="22"/>
      <c r="H14" s="22"/>
      <c r="I14" s="19"/>
      <c r="J14" s="22"/>
      <c r="K14" s="22"/>
      <c r="L14" s="19"/>
      <c r="M14" s="22"/>
      <c r="N14" s="22"/>
      <c r="O14" s="19"/>
      <c r="P14" s="22"/>
      <c r="Q14" s="22"/>
      <c r="R14" s="19"/>
      <c r="S14" s="22"/>
      <c r="T14" s="22"/>
      <c r="U14" s="19"/>
      <c r="V14" s="22"/>
      <c r="W14" s="22"/>
      <c r="X14" s="19"/>
      <c r="Y14" s="22"/>
      <c r="Z14" s="22"/>
      <c r="AA14" s="19"/>
      <c r="AB14" s="22"/>
      <c r="AC14" s="22"/>
    </row>
    <row r="15" spans="1:29" x14ac:dyDescent="0.25">
      <c r="A15" s="13"/>
      <c r="B15" s="115" t="s">
        <v>566</v>
      </c>
      <c r="C15" s="115"/>
      <c r="D15" s="115"/>
      <c r="E15" s="115"/>
      <c r="F15" s="115"/>
      <c r="G15" s="109" t="s">
        <v>260</v>
      </c>
      <c r="H15" s="154">
        <v>41401</v>
      </c>
      <c r="I15" s="14"/>
      <c r="J15" s="109" t="s">
        <v>260</v>
      </c>
      <c r="K15" s="154">
        <v>18180</v>
      </c>
      <c r="L15" s="14"/>
      <c r="M15" s="109" t="s">
        <v>260</v>
      </c>
      <c r="N15" s="154">
        <v>21376</v>
      </c>
      <c r="O15" s="14"/>
      <c r="P15" s="109" t="s">
        <v>260</v>
      </c>
      <c r="Q15" s="154">
        <v>46952</v>
      </c>
      <c r="R15" s="14"/>
      <c r="S15" s="109" t="s">
        <v>260</v>
      </c>
      <c r="T15" s="154">
        <v>1276</v>
      </c>
      <c r="U15" s="14"/>
      <c r="V15" s="109" t="s">
        <v>260</v>
      </c>
      <c r="W15" s="154">
        <v>13875</v>
      </c>
      <c r="X15" s="14"/>
      <c r="Y15" s="109" t="s">
        <v>260</v>
      </c>
      <c r="Z15" s="154">
        <v>1423</v>
      </c>
      <c r="AA15" s="14"/>
      <c r="AB15" s="109" t="s">
        <v>260</v>
      </c>
      <c r="AC15" s="154">
        <v>144483</v>
      </c>
    </row>
    <row r="16" spans="1:29" x14ac:dyDescent="0.25">
      <c r="A16" s="13"/>
      <c r="B16" s="19"/>
      <c r="C16" s="175" t="s">
        <v>478</v>
      </c>
      <c r="D16" s="175"/>
      <c r="E16" s="175"/>
      <c r="F16" s="175"/>
      <c r="G16" s="19"/>
      <c r="H16" s="156">
        <v>-9398</v>
      </c>
      <c r="I16" s="19"/>
      <c r="J16" s="19"/>
      <c r="K16" s="156">
        <v>-1038</v>
      </c>
      <c r="L16" s="19"/>
      <c r="M16" s="19"/>
      <c r="N16" s="156">
        <v>-3020</v>
      </c>
      <c r="O16" s="19"/>
      <c r="P16" s="19"/>
      <c r="Q16" s="156">
        <v>-5144</v>
      </c>
      <c r="R16" s="19"/>
      <c r="S16" s="19"/>
      <c r="T16" s="157">
        <v>-891</v>
      </c>
      <c r="U16" s="19"/>
      <c r="V16" s="19"/>
      <c r="W16" s="156">
        <v>-1478</v>
      </c>
      <c r="X16" s="19"/>
      <c r="Y16" s="19"/>
      <c r="Z16" s="157">
        <v>0</v>
      </c>
      <c r="AA16" s="19"/>
      <c r="AB16" s="19"/>
      <c r="AC16" s="156">
        <v>-20969</v>
      </c>
    </row>
    <row r="17" spans="1:29" x14ac:dyDescent="0.25">
      <c r="A17" s="13"/>
      <c r="B17" s="14"/>
      <c r="C17" s="115" t="s">
        <v>567</v>
      </c>
      <c r="D17" s="115"/>
      <c r="E17" s="115"/>
      <c r="F17" s="115"/>
      <c r="G17" s="14"/>
      <c r="H17" s="154">
        <v>1329</v>
      </c>
      <c r="I17" s="14"/>
      <c r="J17" s="14"/>
      <c r="K17" s="158">
        <v>262</v>
      </c>
      <c r="L17" s="14"/>
      <c r="M17" s="14"/>
      <c r="N17" s="158">
        <v>471</v>
      </c>
      <c r="O17" s="14"/>
      <c r="P17" s="14"/>
      <c r="Q17" s="154">
        <v>1317</v>
      </c>
      <c r="R17" s="14"/>
      <c r="S17" s="14"/>
      <c r="T17" s="158">
        <v>277</v>
      </c>
      <c r="U17" s="14"/>
      <c r="V17" s="14"/>
      <c r="W17" s="158">
        <v>700</v>
      </c>
      <c r="X17" s="14"/>
      <c r="Y17" s="14"/>
      <c r="Z17" s="158">
        <v>0</v>
      </c>
      <c r="AA17" s="14"/>
      <c r="AB17" s="14"/>
      <c r="AC17" s="154">
        <v>4356</v>
      </c>
    </row>
    <row r="18" spans="1:29" x14ac:dyDescent="0.25">
      <c r="A18" s="13"/>
      <c r="B18" s="19"/>
      <c r="C18" s="175" t="s">
        <v>568</v>
      </c>
      <c r="D18" s="175"/>
      <c r="E18" s="175"/>
      <c r="F18" s="175"/>
      <c r="G18" s="19"/>
      <c r="H18" s="157">
        <v>0</v>
      </c>
      <c r="I18" s="19"/>
      <c r="J18" s="19"/>
      <c r="K18" s="157">
        <v>0</v>
      </c>
      <c r="L18" s="19"/>
      <c r="M18" s="19"/>
      <c r="N18" s="157">
        <v>0</v>
      </c>
      <c r="O18" s="19"/>
      <c r="P18" s="19"/>
      <c r="Q18" s="157">
        <v>0</v>
      </c>
      <c r="R18" s="19"/>
      <c r="S18" s="19"/>
      <c r="T18" s="157">
        <v>0</v>
      </c>
      <c r="U18" s="19"/>
      <c r="V18" s="19"/>
      <c r="W18" s="157">
        <v>0</v>
      </c>
      <c r="X18" s="19"/>
      <c r="Y18" s="19"/>
      <c r="Z18" s="157">
        <v>0</v>
      </c>
      <c r="AA18" s="19"/>
      <c r="AB18" s="19"/>
      <c r="AC18" s="157">
        <v>0</v>
      </c>
    </row>
    <row r="19" spans="1:29" ht="15.75" thickBot="1" x14ac:dyDescent="0.3">
      <c r="A19" s="13"/>
      <c r="B19" s="14"/>
      <c r="C19" s="115" t="s">
        <v>569</v>
      </c>
      <c r="D19" s="115"/>
      <c r="E19" s="115"/>
      <c r="F19" s="115"/>
      <c r="G19" s="30"/>
      <c r="H19" s="159">
        <v>12540</v>
      </c>
      <c r="I19" s="14"/>
      <c r="J19" s="30"/>
      <c r="K19" s="159">
        <v>-3606</v>
      </c>
      <c r="L19" s="14"/>
      <c r="M19" s="30"/>
      <c r="N19" s="159">
        <v>2264</v>
      </c>
      <c r="O19" s="14"/>
      <c r="P19" s="30"/>
      <c r="Q19" s="159">
        <v>-1359</v>
      </c>
      <c r="R19" s="14"/>
      <c r="S19" s="30"/>
      <c r="T19" s="160">
        <v>636</v>
      </c>
      <c r="U19" s="14"/>
      <c r="V19" s="30"/>
      <c r="W19" s="160">
        <v>-228</v>
      </c>
      <c r="X19" s="14"/>
      <c r="Y19" s="30"/>
      <c r="Z19" s="159">
        <v>-1247</v>
      </c>
      <c r="AA19" s="14"/>
      <c r="AB19" s="30"/>
      <c r="AC19" s="159">
        <v>9000</v>
      </c>
    </row>
    <row r="20" spans="1:29" ht="15.75" thickBot="1" x14ac:dyDescent="0.3">
      <c r="A20" s="13"/>
      <c r="B20" s="175" t="s">
        <v>570</v>
      </c>
      <c r="C20" s="175"/>
      <c r="D20" s="175"/>
      <c r="E20" s="175"/>
      <c r="F20" s="175"/>
      <c r="G20" s="161" t="s">
        <v>260</v>
      </c>
      <c r="H20" s="162">
        <v>45872</v>
      </c>
      <c r="I20" s="19"/>
      <c r="J20" s="161" t="s">
        <v>260</v>
      </c>
      <c r="K20" s="162">
        <v>13798</v>
      </c>
      <c r="L20" s="19"/>
      <c r="M20" s="161" t="s">
        <v>260</v>
      </c>
      <c r="N20" s="162">
        <v>21091</v>
      </c>
      <c r="O20" s="19"/>
      <c r="P20" s="161" t="s">
        <v>260</v>
      </c>
      <c r="Q20" s="162">
        <v>41766</v>
      </c>
      <c r="R20" s="19"/>
      <c r="S20" s="161" t="s">
        <v>260</v>
      </c>
      <c r="T20" s="162">
        <v>1298</v>
      </c>
      <c r="U20" s="19"/>
      <c r="V20" s="161" t="s">
        <v>260</v>
      </c>
      <c r="W20" s="162">
        <v>12869</v>
      </c>
      <c r="X20" s="19"/>
      <c r="Y20" s="161" t="s">
        <v>260</v>
      </c>
      <c r="Z20" s="163">
        <v>176</v>
      </c>
      <c r="AA20" s="19"/>
      <c r="AB20" s="161" t="s">
        <v>260</v>
      </c>
      <c r="AC20" s="162">
        <v>136870</v>
      </c>
    </row>
    <row r="21" spans="1:29" ht="15.75" thickTop="1" x14ac:dyDescent="0.25">
      <c r="A21" s="13"/>
      <c r="B21" s="14"/>
      <c r="C21" s="14"/>
      <c r="D21" s="14"/>
      <c r="E21" s="14"/>
      <c r="F21" s="14"/>
      <c r="G21" s="38"/>
      <c r="H21" s="38"/>
      <c r="I21" s="14"/>
      <c r="J21" s="38"/>
      <c r="K21" s="38"/>
      <c r="L21" s="14"/>
      <c r="M21" s="38"/>
      <c r="N21" s="38"/>
      <c r="O21" s="14"/>
      <c r="P21" s="38"/>
      <c r="Q21" s="38"/>
      <c r="R21" s="14"/>
      <c r="S21" s="38"/>
      <c r="T21" s="38"/>
      <c r="U21" s="14"/>
      <c r="V21" s="38"/>
      <c r="W21" s="38"/>
      <c r="X21" s="14"/>
      <c r="Y21" s="38"/>
      <c r="Z21" s="38"/>
      <c r="AA21" s="14"/>
      <c r="AB21" s="38"/>
      <c r="AC21" s="38"/>
    </row>
    <row r="22" spans="1:29" ht="15.75" thickBot="1" x14ac:dyDescent="0.3">
      <c r="A22" s="13"/>
      <c r="B22" s="14"/>
      <c r="C22" s="15"/>
      <c r="D22" s="15"/>
      <c r="E22" s="15"/>
      <c r="F22" s="15"/>
      <c r="G22" s="171" t="s">
        <v>571</v>
      </c>
      <c r="H22" s="171"/>
      <c r="I22" s="171"/>
      <c r="J22" s="171"/>
      <c r="K22" s="171"/>
      <c r="L22" s="171"/>
      <c r="M22" s="171"/>
      <c r="N22" s="171"/>
      <c r="O22" s="171"/>
      <c r="P22" s="171"/>
      <c r="Q22" s="171"/>
      <c r="R22" s="171"/>
      <c r="S22" s="171"/>
      <c r="T22" s="171"/>
      <c r="U22" s="171"/>
      <c r="V22" s="171"/>
      <c r="W22" s="171"/>
      <c r="X22" s="171"/>
      <c r="Y22" s="171"/>
      <c r="Z22" s="171"/>
      <c r="AA22" s="171"/>
      <c r="AB22" s="171"/>
      <c r="AC22" s="171"/>
    </row>
    <row r="23" spans="1:29" x14ac:dyDescent="0.25">
      <c r="A23" s="13"/>
      <c r="B23" s="14"/>
      <c r="C23" s="14"/>
      <c r="D23" s="14"/>
      <c r="E23" s="14"/>
      <c r="F23" s="14"/>
      <c r="G23" s="47"/>
      <c r="H23" s="47"/>
      <c r="I23" s="47"/>
      <c r="J23" s="47"/>
      <c r="K23" s="47"/>
      <c r="L23" s="47"/>
      <c r="M23" s="172" t="s">
        <v>561</v>
      </c>
      <c r="N23" s="172"/>
      <c r="O23" s="47"/>
      <c r="P23" s="172" t="s">
        <v>561</v>
      </c>
      <c r="Q23" s="172"/>
      <c r="R23" s="47"/>
      <c r="S23" s="47"/>
      <c r="T23" s="47"/>
      <c r="U23" s="47"/>
      <c r="V23" s="47"/>
      <c r="W23" s="47"/>
      <c r="X23" s="47"/>
      <c r="Y23" s="47"/>
      <c r="Z23" s="47"/>
      <c r="AA23" s="47"/>
      <c r="AB23" s="47"/>
      <c r="AC23" s="47"/>
    </row>
    <row r="24" spans="1:29" x14ac:dyDescent="0.25">
      <c r="A24" s="13"/>
      <c r="B24" s="14"/>
      <c r="C24" s="14"/>
      <c r="D24" s="14"/>
      <c r="E24" s="14"/>
      <c r="F24" s="14"/>
      <c r="G24" s="14"/>
      <c r="H24" s="14"/>
      <c r="I24" s="14"/>
      <c r="J24" s="173" t="s">
        <v>416</v>
      </c>
      <c r="K24" s="173"/>
      <c r="L24" s="14"/>
      <c r="M24" s="173" t="s">
        <v>562</v>
      </c>
      <c r="N24" s="173"/>
      <c r="O24" s="14"/>
      <c r="P24" s="173" t="s">
        <v>562</v>
      </c>
      <c r="Q24" s="173"/>
      <c r="R24" s="14"/>
      <c r="S24" s="14"/>
      <c r="T24" s="14"/>
      <c r="U24" s="14"/>
      <c r="V24" s="14"/>
      <c r="W24" s="14"/>
      <c r="X24" s="14"/>
      <c r="Y24" s="14"/>
      <c r="Z24" s="14"/>
      <c r="AA24" s="14"/>
      <c r="AB24" s="14"/>
      <c r="AC24" s="14"/>
    </row>
    <row r="25" spans="1:29" ht="15.75" thickBot="1" x14ac:dyDescent="0.3">
      <c r="A25" s="13"/>
      <c r="B25" s="14"/>
      <c r="C25" s="14"/>
      <c r="D25" s="14"/>
      <c r="E25" s="14"/>
      <c r="F25" s="14"/>
      <c r="G25" s="171" t="s">
        <v>418</v>
      </c>
      <c r="H25" s="171"/>
      <c r="I25" s="15"/>
      <c r="J25" s="171" t="s">
        <v>563</v>
      </c>
      <c r="K25" s="171"/>
      <c r="L25" s="15"/>
      <c r="M25" s="171" t="s">
        <v>430</v>
      </c>
      <c r="N25" s="171"/>
      <c r="O25" s="15"/>
      <c r="P25" s="171" t="s">
        <v>418</v>
      </c>
      <c r="Q25" s="171"/>
      <c r="R25" s="15"/>
      <c r="S25" s="171" t="s">
        <v>431</v>
      </c>
      <c r="T25" s="171"/>
      <c r="U25" s="15"/>
      <c r="V25" s="171" t="s">
        <v>432</v>
      </c>
      <c r="W25" s="171"/>
      <c r="X25" s="15"/>
      <c r="Y25" s="171" t="s">
        <v>564</v>
      </c>
      <c r="Z25" s="171"/>
      <c r="AA25" s="15"/>
      <c r="AB25" s="171" t="s">
        <v>198</v>
      </c>
      <c r="AC25" s="171"/>
    </row>
    <row r="26" spans="1:29" x14ac:dyDescent="0.25">
      <c r="A26" s="13"/>
      <c r="B26" s="174" t="s">
        <v>565</v>
      </c>
      <c r="C26" s="174"/>
      <c r="D26" s="174"/>
      <c r="E26" s="174"/>
      <c r="F26" s="174"/>
      <c r="G26" s="22"/>
      <c r="H26" s="22"/>
      <c r="I26" s="19"/>
      <c r="J26" s="22"/>
      <c r="K26" s="22"/>
      <c r="L26" s="19"/>
      <c r="M26" s="22"/>
      <c r="N26" s="22"/>
      <c r="O26" s="19"/>
      <c r="P26" s="22"/>
      <c r="Q26" s="22"/>
      <c r="R26" s="19"/>
      <c r="S26" s="22"/>
      <c r="T26" s="22"/>
      <c r="U26" s="19"/>
      <c r="V26" s="22"/>
      <c r="W26" s="22"/>
      <c r="X26" s="19"/>
      <c r="Y26" s="22"/>
      <c r="Z26" s="22"/>
      <c r="AA26" s="19"/>
      <c r="AB26" s="22"/>
      <c r="AC26" s="22"/>
    </row>
    <row r="27" spans="1:29" x14ac:dyDescent="0.25">
      <c r="A27" s="13"/>
      <c r="B27" s="115" t="s">
        <v>572</v>
      </c>
      <c r="C27" s="115"/>
      <c r="D27" s="115"/>
      <c r="E27" s="115"/>
      <c r="F27" s="115"/>
      <c r="G27" s="109" t="s">
        <v>260</v>
      </c>
      <c r="H27" s="154">
        <v>40590</v>
      </c>
      <c r="I27" s="14"/>
      <c r="J27" s="109" t="s">
        <v>260</v>
      </c>
      <c r="K27" s="154">
        <v>26189</v>
      </c>
      <c r="L27" s="14"/>
      <c r="M27" s="109" t="s">
        <v>260</v>
      </c>
      <c r="N27" s="154">
        <v>24076</v>
      </c>
      <c r="O27" s="14"/>
      <c r="P27" s="109" t="s">
        <v>260</v>
      </c>
      <c r="Q27" s="154">
        <v>48261</v>
      </c>
      <c r="R27" s="14"/>
      <c r="S27" s="109" t="s">
        <v>260</v>
      </c>
      <c r="T27" s="154">
        <v>2266</v>
      </c>
      <c r="U27" s="14"/>
      <c r="V27" s="109" t="s">
        <v>260</v>
      </c>
      <c r="W27" s="154">
        <v>15259</v>
      </c>
      <c r="X27" s="14"/>
      <c r="Y27" s="109" t="s">
        <v>260</v>
      </c>
      <c r="Z27" s="158">
        <v>967</v>
      </c>
      <c r="AA27" s="14"/>
      <c r="AB27" s="109" t="s">
        <v>260</v>
      </c>
      <c r="AC27" s="154">
        <v>157608</v>
      </c>
    </row>
    <row r="28" spans="1:29" x14ac:dyDescent="0.25">
      <c r="A28" s="13"/>
      <c r="B28" s="19"/>
      <c r="C28" s="175" t="s">
        <v>478</v>
      </c>
      <c r="D28" s="175"/>
      <c r="E28" s="175"/>
      <c r="F28" s="175"/>
      <c r="G28" s="19"/>
      <c r="H28" s="156">
        <v>-23006</v>
      </c>
      <c r="I28" s="19"/>
      <c r="J28" s="19"/>
      <c r="K28" s="156">
        <v>-1668</v>
      </c>
      <c r="L28" s="19"/>
      <c r="M28" s="19"/>
      <c r="N28" s="156">
        <v>-10140</v>
      </c>
      <c r="O28" s="19"/>
      <c r="P28" s="19"/>
      <c r="Q28" s="156">
        <v>-8828</v>
      </c>
      <c r="R28" s="19"/>
      <c r="S28" s="19"/>
      <c r="T28" s="156">
        <v>-3470</v>
      </c>
      <c r="U28" s="19"/>
      <c r="V28" s="19"/>
      <c r="W28" s="156">
        <v>-3199</v>
      </c>
      <c r="X28" s="19"/>
      <c r="Y28" s="19"/>
      <c r="Z28" s="157">
        <v>0</v>
      </c>
      <c r="AA28" s="19"/>
      <c r="AB28" s="19"/>
      <c r="AC28" s="156">
        <v>-50311</v>
      </c>
    </row>
    <row r="29" spans="1:29" x14ac:dyDescent="0.25">
      <c r="A29" s="13"/>
      <c r="B29" s="14"/>
      <c r="C29" s="115" t="s">
        <v>567</v>
      </c>
      <c r="D29" s="115"/>
      <c r="E29" s="115"/>
      <c r="F29" s="115"/>
      <c r="G29" s="14"/>
      <c r="H29" s="154">
        <v>4481</v>
      </c>
      <c r="I29" s="14"/>
      <c r="J29" s="14"/>
      <c r="K29" s="154">
        <v>1440</v>
      </c>
      <c r="L29" s="14"/>
      <c r="M29" s="14"/>
      <c r="N29" s="154">
        <v>2342</v>
      </c>
      <c r="O29" s="14"/>
      <c r="P29" s="14"/>
      <c r="Q29" s="154">
        <v>2137</v>
      </c>
      <c r="R29" s="14"/>
      <c r="S29" s="14"/>
      <c r="T29" s="158">
        <v>988</v>
      </c>
      <c r="U29" s="14"/>
      <c r="V29" s="14"/>
      <c r="W29" s="154">
        <v>1421</v>
      </c>
      <c r="X29" s="14"/>
      <c r="Y29" s="14"/>
      <c r="Z29" s="158">
        <v>0</v>
      </c>
      <c r="AA29" s="14"/>
      <c r="AB29" s="14"/>
      <c r="AC29" s="154">
        <v>12809</v>
      </c>
    </row>
    <row r="30" spans="1:29" x14ac:dyDescent="0.25">
      <c r="A30" s="13"/>
      <c r="B30" s="19"/>
      <c r="C30" s="175" t="s">
        <v>568</v>
      </c>
      <c r="D30" s="175"/>
      <c r="E30" s="175"/>
      <c r="F30" s="175"/>
      <c r="G30" s="19"/>
      <c r="H30" s="157">
        <v>0</v>
      </c>
      <c r="I30" s="19"/>
      <c r="J30" s="19"/>
      <c r="K30" s="157">
        <v>0</v>
      </c>
      <c r="L30" s="19"/>
      <c r="M30" s="19"/>
      <c r="N30" s="157">
        <v>0</v>
      </c>
      <c r="O30" s="19"/>
      <c r="P30" s="19"/>
      <c r="Q30" s="157">
        <v>0</v>
      </c>
      <c r="R30" s="19"/>
      <c r="S30" s="19"/>
      <c r="T30" s="156">
        <v>-1236</v>
      </c>
      <c r="U30" s="19"/>
      <c r="V30" s="19"/>
      <c r="W30" s="157">
        <v>0</v>
      </c>
      <c r="X30" s="19"/>
      <c r="Y30" s="19"/>
      <c r="Z30" s="157">
        <v>0</v>
      </c>
      <c r="AA30" s="19"/>
      <c r="AB30" s="19"/>
      <c r="AC30" s="156">
        <v>-1236</v>
      </c>
    </row>
    <row r="31" spans="1:29" ht="15.75" thickBot="1" x14ac:dyDescent="0.3">
      <c r="A31" s="13"/>
      <c r="B31" s="14"/>
      <c r="C31" s="115" t="s">
        <v>569</v>
      </c>
      <c r="D31" s="115"/>
      <c r="E31" s="115"/>
      <c r="F31" s="115"/>
      <c r="G31" s="30"/>
      <c r="H31" s="159">
        <v>23807</v>
      </c>
      <c r="I31" s="14"/>
      <c r="J31" s="30"/>
      <c r="K31" s="159">
        <v>-12163</v>
      </c>
      <c r="L31" s="14"/>
      <c r="M31" s="30"/>
      <c r="N31" s="159">
        <v>4813</v>
      </c>
      <c r="O31" s="14"/>
      <c r="P31" s="30"/>
      <c r="Q31" s="160">
        <v>196</v>
      </c>
      <c r="R31" s="14"/>
      <c r="S31" s="30"/>
      <c r="T31" s="159">
        <v>2750</v>
      </c>
      <c r="U31" s="14"/>
      <c r="V31" s="30"/>
      <c r="W31" s="160">
        <v>-612</v>
      </c>
      <c r="X31" s="14"/>
      <c r="Y31" s="30"/>
      <c r="Z31" s="160">
        <v>-791</v>
      </c>
      <c r="AA31" s="14"/>
      <c r="AB31" s="30"/>
      <c r="AC31" s="159">
        <v>18000</v>
      </c>
    </row>
    <row r="32" spans="1:29" ht="15.75" thickBot="1" x14ac:dyDescent="0.3">
      <c r="A32" s="13"/>
      <c r="B32" s="175" t="s">
        <v>570</v>
      </c>
      <c r="C32" s="175"/>
      <c r="D32" s="175"/>
      <c r="E32" s="175"/>
      <c r="F32" s="175"/>
      <c r="G32" s="161" t="s">
        <v>260</v>
      </c>
      <c r="H32" s="162">
        <v>45872</v>
      </c>
      <c r="I32" s="19"/>
      <c r="J32" s="161" t="s">
        <v>260</v>
      </c>
      <c r="K32" s="162">
        <v>13798</v>
      </c>
      <c r="L32" s="19"/>
      <c r="M32" s="161" t="s">
        <v>260</v>
      </c>
      <c r="N32" s="162">
        <v>21091</v>
      </c>
      <c r="O32" s="19"/>
      <c r="P32" s="161" t="s">
        <v>260</v>
      </c>
      <c r="Q32" s="162">
        <v>41766</v>
      </c>
      <c r="R32" s="19"/>
      <c r="S32" s="161" t="s">
        <v>260</v>
      </c>
      <c r="T32" s="162">
        <v>1298</v>
      </c>
      <c r="U32" s="19"/>
      <c r="V32" s="161" t="s">
        <v>260</v>
      </c>
      <c r="W32" s="162">
        <v>12869</v>
      </c>
      <c r="X32" s="19"/>
      <c r="Y32" s="161" t="s">
        <v>260</v>
      </c>
      <c r="Z32" s="163">
        <v>176</v>
      </c>
      <c r="AA32" s="19"/>
      <c r="AB32" s="161" t="s">
        <v>260</v>
      </c>
      <c r="AC32" s="162">
        <v>136870</v>
      </c>
    </row>
    <row r="33" spans="1:29" ht="15.75" thickTop="1" x14ac:dyDescent="0.25">
      <c r="A33" s="13"/>
      <c r="B33" s="14"/>
      <c r="C33" s="14"/>
      <c r="D33" s="14"/>
      <c r="E33" s="14"/>
      <c r="F33" s="14"/>
      <c r="G33" s="38"/>
      <c r="H33" s="38"/>
      <c r="I33" s="14"/>
      <c r="J33" s="38"/>
      <c r="K33" s="38"/>
      <c r="L33" s="14"/>
      <c r="M33" s="38"/>
      <c r="N33" s="38"/>
      <c r="O33" s="14"/>
      <c r="P33" s="38"/>
      <c r="Q33" s="38"/>
      <c r="R33" s="14"/>
      <c r="S33" s="38"/>
      <c r="T33" s="38"/>
      <c r="U33" s="14"/>
      <c r="V33" s="38"/>
      <c r="W33" s="38"/>
      <c r="X33" s="14"/>
      <c r="Y33" s="38"/>
      <c r="Z33" s="38"/>
      <c r="AA33" s="14"/>
      <c r="AB33" s="38"/>
      <c r="AC33" s="38"/>
    </row>
    <row r="34" spans="1:29" x14ac:dyDescent="0.25">
      <c r="A34" s="13"/>
      <c r="B34" s="175" t="s">
        <v>570</v>
      </c>
      <c r="C34" s="175"/>
      <c r="D34" s="175"/>
      <c r="E34" s="175"/>
      <c r="F34" s="175"/>
      <c r="G34" s="19"/>
      <c r="H34" s="19"/>
      <c r="I34" s="19"/>
      <c r="J34" s="19"/>
      <c r="K34" s="19"/>
      <c r="L34" s="19"/>
      <c r="M34" s="19"/>
      <c r="N34" s="19"/>
      <c r="O34" s="19"/>
      <c r="P34" s="19"/>
      <c r="Q34" s="19"/>
      <c r="R34" s="19"/>
      <c r="S34" s="19"/>
      <c r="T34" s="19"/>
      <c r="U34" s="19"/>
      <c r="V34" s="19"/>
      <c r="W34" s="19"/>
      <c r="X34" s="19"/>
      <c r="Y34" s="19"/>
      <c r="Z34" s="19"/>
      <c r="AA34" s="19"/>
      <c r="AB34" s="19"/>
      <c r="AC34" s="19"/>
    </row>
    <row r="35" spans="1:29" x14ac:dyDescent="0.25">
      <c r="A35" s="13"/>
      <c r="B35" s="14"/>
      <c r="C35" s="115" t="s">
        <v>573</v>
      </c>
      <c r="D35" s="115"/>
      <c r="E35" s="115"/>
      <c r="F35" s="115"/>
      <c r="G35" s="14"/>
      <c r="H35" s="14"/>
      <c r="I35" s="14"/>
      <c r="J35" s="14"/>
      <c r="K35" s="14"/>
      <c r="L35" s="14"/>
      <c r="M35" s="14"/>
      <c r="N35" s="14"/>
      <c r="O35" s="14"/>
      <c r="P35" s="14"/>
      <c r="Q35" s="14"/>
      <c r="R35" s="14"/>
      <c r="S35" s="14"/>
      <c r="T35" s="14"/>
      <c r="U35" s="14"/>
      <c r="V35" s="14"/>
      <c r="W35" s="14"/>
      <c r="X35" s="14"/>
      <c r="Y35" s="14"/>
      <c r="Z35" s="14"/>
      <c r="AA35" s="14"/>
      <c r="AB35" s="14"/>
      <c r="AC35" s="14"/>
    </row>
    <row r="36" spans="1:29" x14ac:dyDescent="0.25">
      <c r="A36" s="13"/>
      <c r="B36" s="19"/>
      <c r="C36" s="19"/>
      <c r="D36" s="19"/>
      <c r="E36" s="175" t="s">
        <v>393</v>
      </c>
      <c r="F36" s="175"/>
      <c r="G36" s="155" t="s">
        <v>260</v>
      </c>
      <c r="H36" s="156">
        <v>6089</v>
      </c>
      <c r="I36" s="19"/>
      <c r="J36" s="155" t="s">
        <v>260</v>
      </c>
      <c r="K36" s="157">
        <v>656</v>
      </c>
      <c r="L36" s="19"/>
      <c r="M36" s="155" t="s">
        <v>260</v>
      </c>
      <c r="N36" s="156">
        <v>2076</v>
      </c>
      <c r="O36" s="19"/>
      <c r="P36" s="155" t="s">
        <v>260</v>
      </c>
      <c r="Q36" s="156">
        <v>1845</v>
      </c>
      <c r="R36" s="19"/>
      <c r="S36" s="155" t="s">
        <v>260</v>
      </c>
      <c r="T36" s="157">
        <v>114</v>
      </c>
      <c r="U36" s="19"/>
      <c r="V36" s="155" t="s">
        <v>260</v>
      </c>
      <c r="W36" s="157">
        <v>0</v>
      </c>
      <c r="X36" s="19"/>
      <c r="Y36" s="19"/>
      <c r="Z36" s="19"/>
      <c r="AA36" s="19"/>
      <c r="AB36" s="155" t="s">
        <v>260</v>
      </c>
      <c r="AC36" s="156">
        <v>10780</v>
      </c>
    </row>
    <row r="37" spans="1:29" ht="15.75" thickBot="1" x14ac:dyDescent="0.3">
      <c r="A37" s="13"/>
      <c r="B37" s="14"/>
      <c r="C37" s="14"/>
      <c r="D37" s="14"/>
      <c r="E37" s="115" t="s">
        <v>394</v>
      </c>
      <c r="F37" s="115"/>
      <c r="G37" s="30"/>
      <c r="H37" s="160">
        <v>26</v>
      </c>
      <c r="I37" s="14"/>
      <c r="J37" s="30"/>
      <c r="K37" s="160">
        <v>0</v>
      </c>
      <c r="L37" s="14"/>
      <c r="M37" s="30"/>
      <c r="N37" s="159">
        <v>1133</v>
      </c>
      <c r="O37" s="14"/>
      <c r="P37" s="30"/>
      <c r="Q37" s="160">
        <v>455</v>
      </c>
      <c r="R37" s="14"/>
      <c r="S37" s="30"/>
      <c r="T37" s="160">
        <v>0</v>
      </c>
      <c r="U37" s="14"/>
      <c r="V37" s="30"/>
      <c r="W37" s="160">
        <v>0</v>
      </c>
      <c r="X37" s="14"/>
      <c r="Y37" s="14"/>
      <c r="Z37" s="14"/>
      <c r="AA37" s="14"/>
      <c r="AB37" s="30"/>
      <c r="AC37" s="159">
        <v>1614</v>
      </c>
    </row>
    <row r="38" spans="1:29" ht="15.75" thickBot="1" x14ac:dyDescent="0.3">
      <c r="A38" s="13"/>
      <c r="B38" s="19"/>
      <c r="C38" s="19"/>
      <c r="D38" s="19"/>
      <c r="E38" s="19"/>
      <c r="F38" s="155" t="s">
        <v>198</v>
      </c>
      <c r="G38" s="161" t="s">
        <v>260</v>
      </c>
      <c r="H38" s="162">
        <v>6115</v>
      </c>
      <c r="I38" s="19"/>
      <c r="J38" s="161" t="s">
        <v>260</v>
      </c>
      <c r="K38" s="163">
        <v>656</v>
      </c>
      <c r="L38" s="19"/>
      <c r="M38" s="161" t="s">
        <v>260</v>
      </c>
      <c r="N38" s="162">
        <v>3209</v>
      </c>
      <c r="O38" s="19"/>
      <c r="P38" s="161" t="s">
        <v>260</v>
      </c>
      <c r="Q38" s="162">
        <v>2300</v>
      </c>
      <c r="R38" s="19"/>
      <c r="S38" s="161" t="s">
        <v>260</v>
      </c>
      <c r="T38" s="163">
        <v>114</v>
      </c>
      <c r="U38" s="19"/>
      <c r="V38" s="161" t="s">
        <v>260</v>
      </c>
      <c r="W38" s="163">
        <v>0</v>
      </c>
      <c r="X38" s="19"/>
      <c r="Y38" s="19"/>
      <c r="Z38" s="19"/>
      <c r="AA38" s="19"/>
      <c r="AB38" s="161" t="s">
        <v>260</v>
      </c>
      <c r="AC38" s="162">
        <v>12394</v>
      </c>
    </row>
    <row r="39" spans="1:29" ht="15.75" thickTop="1" x14ac:dyDescent="0.25">
      <c r="A39" s="13"/>
      <c r="B39" s="14"/>
      <c r="C39" s="14"/>
      <c r="D39" s="14"/>
      <c r="E39" s="14"/>
      <c r="F39" s="14"/>
      <c r="G39" s="38"/>
      <c r="H39" s="38"/>
      <c r="I39" s="14"/>
      <c r="J39" s="38"/>
      <c r="K39" s="38"/>
      <c r="L39" s="14"/>
      <c r="M39" s="38"/>
      <c r="N39" s="38"/>
      <c r="O39" s="14"/>
      <c r="P39" s="38"/>
      <c r="Q39" s="38"/>
      <c r="R39" s="14"/>
      <c r="S39" s="38"/>
      <c r="T39" s="38"/>
      <c r="U39" s="14"/>
      <c r="V39" s="38"/>
      <c r="W39" s="38"/>
      <c r="X39" s="14"/>
      <c r="Y39" s="14"/>
      <c r="Z39" s="14"/>
      <c r="AA39" s="14"/>
      <c r="AB39" s="38"/>
      <c r="AC39" s="38"/>
    </row>
    <row r="40" spans="1:29" x14ac:dyDescent="0.25">
      <c r="A40" s="13"/>
      <c r="B40" s="19"/>
      <c r="C40" s="175" t="s">
        <v>574</v>
      </c>
      <c r="D40" s="175"/>
      <c r="E40" s="175"/>
      <c r="F40" s="175"/>
      <c r="G40" s="19"/>
      <c r="H40" s="19"/>
      <c r="I40" s="19"/>
      <c r="J40" s="19"/>
      <c r="K40" s="19"/>
      <c r="L40" s="19"/>
      <c r="M40" s="19"/>
      <c r="N40" s="19"/>
      <c r="O40" s="19"/>
      <c r="P40" s="19"/>
      <c r="Q40" s="19"/>
      <c r="R40" s="19"/>
      <c r="S40" s="19"/>
      <c r="T40" s="19"/>
      <c r="U40" s="19"/>
      <c r="V40" s="19"/>
      <c r="W40" s="19"/>
      <c r="X40" s="19"/>
      <c r="Y40" s="19"/>
      <c r="Z40" s="19"/>
      <c r="AA40" s="19"/>
      <c r="AB40" s="19"/>
      <c r="AC40" s="19"/>
    </row>
    <row r="41" spans="1:29" x14ac:dyDescent="0.25">
      <c r="A41" s="13"/>
      <c r="B41" s="14"/>
      <c r="C41" s="14"/>
      <c r="D41" s="14"/>
      <c r="E41" s="115" t="s">
        <v>393</v>
      </c>
      <c r="F41" s="115"/>
      <c r="G41" s="109" t="s">
        <v>260</v>
      </c>
      <c r="H41" s="154">
        <v>39757</v>
      </c>
      <c r="I41" s="14"/>
      <c r="J41" s="109" t="s">
        <v>260</v>
      </c>
      <c r="K41" s="154">
        <v>13142</v>
      </c>
      <c r="L41" s="14"/>
      <c r="M41" s="109" t="s">
        <v>260</v>
      </c>
      <c r="N41" s="154">
        <v>17882</v>
      </c>
      <c r="O41" s="14"/>
      <c r="P41" s="109" t="s">
        <v>260</v>
      </c>
      <c r="Q41" s="154">
        <v>39466</v>
      </c>
      <c r="R41" s="14"/>
      <c r="S41" s="109" t="s">
        <v>260</v>
      </c>
      <c r="T41" s="154">
        <v>1184</v>
      </c>
      <c r="U41" s="14"/>
      <c r="V41" s="109" t="s">
        <v>260</v>
      </c>
      <c r="W41" s="154">
        <v>12869</v>
      </c>
      <c r="X41" s="14"/>
      <c r="Y41" s="109" t="s">
        <v>260</v>
      </c>
      <c r="Z41" s="158">
        <v>176</v>
      </c>
      <c r="AA41" s="14"/>
      <c r="AB41" s="109" t="s">
        <v>260</v>
      </c>
      <c r="AC41" s="154">
        <v>124476</v>
      </c>
    </row>
    <row r="42" spans="1:29" ht="15.75" thickBot="1" x14ac:dyDescent="0.3">
      <c r="A42" s="13"/>
      <c r="B42" s="19"/>
      <c r="C42" s="19"/>
      <c r="D42" s="19"/>
      <c r="E42" s="175" t="s">
        <v>394</v>
      </c>
      <c r="F42" s="175"/>
      <c r="G42" s="48"/>
      <c r="H42" s="164">
        <v>0</v>
      </c>
      <c r="I42" s="19"/>
      <c r="J42" s="48"/>
      <c r="K42" s="164">
        <v>0</v>
      </c>
      <c r="L42" s="19"/>
      <c r="M42" s="48"/>
      <c r="N42" s="164">
        <v>0</v>
      </c>
      <c r="O42" s="19"/>
      <c r="P42" s="48"/>
      <c r="Q42" s="164">
        <v>0</v>
      </c>
      <c r="R42" s="19"/>
      <c r="S42" s="48"/>
      <c r="T42" s="164">
        <v>0</v>
      </c>
      <c r="U42" s="19"/>
      <c r="V42" s="48"/>
      <c r="W42" s="164">
        <v>0</v>
      </c>
      <c r="X42" s="19"/>
      <c r="Y42" s="48"/>
      <c r="Z42" s="164">
        <v>0</v>
      </c>
      <c r="AA42" s="19"/>
      <c r="AB42" s="48"/>
      <c r="AC42" s="164">
        <v>0</v>
      </c>
    </row>
    <row r="43" spans="1:29" ht="15.75" thickBot="1" x14ac:dyDescent="0.3">
      <c r="A43" s="13"/>
      <c r="B43" s="14"/>
      <c r="C43" s="14"/>
      <c r="D43" s="14"/>
      <c r="E43" s="14"/>
      <c r="F43" s="109" t="s">
        <v>198</v>
      </c>
      <c r="G43" s="165" t="s">
        <v>260</v>
      </c>
      <c r="H43" s="166">
        <v>39757</v>
      </c>
      <c r="I43" s="14"/>
      <c r="J43" s="165" t="s">
        <v>260</v>
      </c>
      <c r="K43" s="166">
        <v>13142</v>
      </c>
      <c r="L43" s="14"/>
      <c r="M43" s="165" t="s">
        <v>260</v>
      </c>
      <c r="N43" s="166">
        <v>17882</v>
      </c>
      <c r="O43" s="14"/>
      <c r="P43" s="165" t="s">
        <v>260</v>
      </c>
      <c r="Q43" s="166">
        <v>39466</v>
      </c>
      <c r="R43" s="14"/>
      <c r="S43" s="165" t="s">
        <v>260</v>
      </c>
      <c r="T43" s="166">
        <v>1184</v>
      </c>
      <c r="U43" s="14"/>
      <c r="V43" s="165" t="s">
        <v>260</v>
      </c>
      <c r="W43" s="166">
        <v>12869</v>
      </c>
      <c r="X43" s="14"/>
      <c r="Y43" s="165" t="s">
        <v>260</v>
      </c>
      <c r="Z43" s="167">
        <v>176</v>
      </c>
      <c r="AA43" s="14"/>
      <c r="AB43" s="165" t="s">
        <v>260</v>
      </c>
      <c r="AC43" s="166">
        <v>124476</v>
      </c>
    </row>
    <row r="44" spans="1:29" ht="15.75" thickTop="1" x14ac:dyDescent="0.25">
      <c r="A44" s="13"/>
      <c r="B44" s="19"/>
      <c r="C44" s="19"/>
      <c r="D44" s="19"/>
      <c r="E44" s="19"/>
      <c r="F44" s="19"/>
      <c r="G44" s="93"/>
      <c r="H44" s="93"/>
      <c r="I44" s="19"/>
      <c r="J44" s="93"/>
      <c r="K44" s="93"/>
      <c r="L44" s="19"/>
      <c r="M44" s="93"/>
      <c r="N44" s="93"/>
      <c r="O44" s="19"/>
      <c r="P44" s="93"/>
      <c r="Q44" s="93"/>
      <c r="R44" s="19"/>
      <c r="S44" s="93"/>
      <c r="T44" s="93"/>
      <c r="U44" s="19"/>
      <c r="V44" s="93"/>
      <c r="W44" s="93"/>
      <c r="X44" s="19"/>
      <c r="Y44" s="93"/>
      <c r="Z44" s="93"/>
      <c r="AA44" s="19"/>
      <c r="AB44" s="93"/>
      <c r="AC44" s="93"/>
    </row>
    <row r="45" spans="1:29" x14ac:dyDescent="0.25">
      <c r="A45" s="13"/>
      <c r="B45" s="176" t="s">
        <v>575</v>
      </c>
      <c r="C45" s="176"/>
      <c r="D45" s="176"/>
      <c r="E45" s="176"/>
      <c r="F45" s="176"/>
      <c r="G45" s="14"/>
      <c r="H45" s="14"/>
      <c r="I45" s="14"/>
      <c r="J45" s="14"/>
      <c r="K45" s="14"/>
      <c r="L45" s="14"/>
      <c r="M45" s="14"/>
      <c r="N45" s="14"/>
      <c r="O45" s="14"/>
      <c r="P45" s="14"/>
      <c r="Q45" s="14"/>
      <c r="R45" s="14"/>
      <c r="S45" s="14"/>
      <c r="T45" s="14"/>
      <c r="U45" s="14"/>
      <c r="V45" s="14"/>
      <c r="W45" s="14"/>
      <c r="X45" s="14"/>
      <c r="Y45" s="14"/>
      <c r="Z45" s="14"/>
      <c r="AA45" s="14"/>
      <c r="AB45" s="14"/>
      <c r="AC45" s="14"/>
    </row>
    <row r="46" spans="1:29" ht="15.75" thickBot="1" x14ac:dyDescent="0.3">
      <c r="A46" s="13"/>
      <c r="B46" s="175" t="s">
        <v>570</v>
      </c>
      <c r="C46" s="175"/>
      <c r="D46" s="175"/>
      <c r="E46" s="175"/>
      <c r="F46" s="175"/>
      <c r="G46" s="168" t="s">
        <v>260</v>
      </c>
      <c r="H46" s="169">
        <v>2362201</v>
      </c>
      <c r="I46" s="19"/>
      <c r="J46" s="168" t="s">
        <v>260</v>
      </c>
      <c r="K46" s="169">
        <v>817492</v>
      </c>
      <c r="L46" s="19"/>
      <c r="M46" s="168" t="s">
        <v>260</v>
      </c>
      <c r="N46" s="169">
        <v>4172943</v>
      </c>
      <c r="O46" s="19"/>
      <c r="P46" s="168" t="s">
        <v>260</v>
      </c>
      <c r="Q46" s="169">
        <v>4016635</v>
      </c>
      <c r="R46" s="19"/>
      <c r="S46" s="168" t="s">
        <v>260</v>
      </c>
      <c r="T46" s="169">
        <v>730687</v>
      </c>
      <c r="U46" s="19"/>
      <c r="V46" s="168" t="s">
        <v>260</v>
      </c>
      <c r="W46" s="169">
        <v>1325763</v>
      </c>
      <c r="X46" s="19"/>
      <c r="Y46" s="19"/>
      <c r="Z46" s="19"/>
      <c r="AA46" s="19"/>
      <c r="AB46" s="168" t="s">
        <v>260</v>
      </c>
      <c r="AC46" s="169">
        <v>13425721</v>
      </c>
    </row>
    <row r="47" spans="1:29" ht="15.75" thickTop="1" x14ac:dyDescent="0.25">
      <c r="A47" s="13"/>
      <c r="B47" s="14"/>
      <c r="C47" s="14"/>
      <c r="D47" s="14"/>
      <c r="E47" s="14"/>
      <c r="F47" s="14"/>
      <c r="G47" s="38"/>
      <c r="H47" s="38"/>
      <c r="I47" s="14"/>
      <c r="J47" s="38"/>
      <c r="K47" s="38"/>
      <c r="L47" s="14"/>
      <c r="M47" s="38"/>
      <c r="N47" s="38"/>
      <c r="O47" s="14"/>
      <c r="P47" s="38"/>
      <c r="Q47" s="38"/>
      <c r="R47" s="14"/>
      <c r="S47" s="38"/>
      <c r="T47" s="38"/>
      <c r="U47" s="14"/>
      <c r="V47" s="38"/>
      <c r="W47" s="38"/>
      <c r="X47" s="14"/>
      <c r="Y47" s="14"/>
      <c r="Z47" s="14"/>
      <c r="AA47" s="14"/>
      <c r="AB47" s="38"/>
      <c r="AC47" s="38"/>
    </row>
    <row r="48" spans="1:29" x14ac:dyDescent="0.25">
      <c r="A48" s="13"/>
      <c r="B48" s="175" t="s">
        <v>570</v>
      </c>
      <c r="C48" s="175"/>
      <c r="D48" s="175"/>
      <c r="E48" s="175"/>
      <c r="F48" s="175"/>
      <c r="G48" s="19"/>
      <c r="H48" s="19"/>
      <c r="I48" s="19"/>
      <c r="J48" s="19"/>
      <c r="K48" s="19"/>
      <c r="L48" s="19"/>
      <c r="M48" s="19"/>
      <c r="N48" s="19"/>
      <c r="O48" s="19"/>
      <c r="P48" s="19"/>
      <c r="Q48" s="19"/>
      <c r="R48" s="19"/>
      <c r="S48" s="19"/>
      <c r="T48" s="19"/>
      <c r="U48" s="19"/>
      <c r="V48" s="19"/>
      <c r="W48" s="19"/>
      <c r="X48" s="19"/>
      <c r="Y48" s="19"/>
      <c r="Z48" s="19"/>
      <c r="AA48" s="19"/>
      <c r="AB48" s="19"/>
      <c r="AC48" s="19"/>
    </row>
    <row r="49" spans="1:29" x14ac:dyDescent="0.25">
      <c r="A49" s="13"/>
      <c r="B49" s="14"/>
      <c r="C49" s="115" t="s">
        <v>573</v>
      </c>
      <c r="D49" s="115"/>
      <c r="E49" s="115"/>
      <c r="F49" s="115"/>
      <c r="G49" s="14"/>
      <c r="H49" s="14"/>
      <c r="I49" s="14"/>
      <c r="J49" s="14"/>
      <c r="K49" s="14"/>
      <c r="L49" s="14"/>
      <c r="M49" s="14"/>
      <c r="N49" s="14"/>
      <c r="O49" s="14"/>
      <c r="P49" s="14"/>
      <c r="Q49" s="14"/>
      <c r="R49" s="14"/>
      <c r="S49" s="14"/>
      <c r="T49" s="14"/>
      <c r="U49" s="14"/>
      <c r="V49" s="14"/>
      <c r="W49" s="14"/>
      <c r="X49" s="14"/>
      <c r="Y49" s="14"/>
      <c r="Z49" s="14"/>
      <c r="AA49" s="14"/>
      <c r="AB49" s="14"/>
      <c r="AC49" s="14"/>
    </row>
    <row r="50" spans="1:29" x14ac:dyDescent="0.25">
      <c r="A50" s="13"/>
      <c r="B50" s="19"/>
      <c r="C50" s="19"/>
      <c r="D50" s="19"/>
      <c r="E50" s="175" t="s">
        <v>393</v>
      </c>
      <c r="F50" s="175"/>
      <c r="G50" s="155" t="s">
        <v>260</v>
      </c>
      <c r="H50" s="156">
        <v>20435</v>
      </c>
      <c r="I50" s="19"/>
      <c r="J50" s="155" t="s">
        <v>260</v>
      </c>
      <c r="K50" s="156">
        <v>3307</v>
      </c>
      <c r="L50" s="19"/>
      <c r="M50" s="155" t="s">
        <v>260</v>
      </c>
      <c r="N50" s="156">
        <v>23689</v>
      </c>
      <c r="O50" s="19"/>
      <c r="P50" s="155" t="s">
        <v>260</v>
      </c>
      <c r="Q50" s="156">
        <v>52832</v>
      </c>
      <c r="R50" s="19"/>
      <c r="S50" s="155" t="s">
        <v>260</v>
      </c>
      <c r="T50" s="156">
        <v>1049</v>
      </c>
      <c r="U50" s="19"/>
      <c r="V50" s="155" t="s">
        <v>260</v>
      </c>
      <c r="W50" s="157">
        <v>0</v>
      </c>
      <c r="X50" s="19"/>
      <c r="Y50" s="19"/>
      <c r="Z50" s="19"/>
      <c r="AA50" s="19"/>
      <c r="AB50" s="155" t="s">
        <v>260</v>
      </c>
      <c r="AC50" s="156">
        <v>101312</v>
      </c>
    </row>
    <row r="51" spans="1:29" ht="15.75" thickBot="1" x14ac:dyDescent="0.3">
      <c r="A51" s="13"/>
      <c r="B51" s="14"/>
      <c r="C51" s="14"/>
      <c r="D51" s="14"/>
      <c r="E51" s="115" t="s">
        <v>394</v>
      </c>
      <c r="F51" s="115"/>
      <c r="G51" s="30"/>
      <c r="H51" s="159">
        <v>6344</v>
      </c>
      <c r="I51" s="14"/>
      <c r="J51" s="30"/>
      <c r="K51" s="159">
        <v>7343</v>
      </c>
      <c r="L51" s="14"/>
      <c r="M51" s="30"/>
      <c r="N51" s="159">
        <v>20116</v>
      </c>
      <c r="O51" s="14"/>
      <c r="P51" s="30"/>
      <c r="Q51" s="159">
        <v>73030</v>
      </c>
      <c r="R51" s="14"/>
      <c r="S51" s="30"/>
      <c r="T51" s="160">
        <v>2</v>
      </c>
      <c r="U51" s="14"/>
      <c r="V51" s="30"/>
      <c r="W51" s="160">
        <v>0</v>
      </c>
      <c r="X51" s="14"/>
      <c r="Y51" s="14"/>
      <c r="Z51" s="14"/>
      <c r="AA51" s="14"/>
      <c r="AB51" s="30"/>
      <c r="AC51" s="159">
        <v>106835</v>
      </c>
    </row>
    <row r="52" spans="1:29" ht="15.75" thickBot="1" x14ac:dyDescent="0.3">
      <c r="A52" s="13"/>
      <c r="B52" s="19"/>
      <c r="C52" s="19"/>
      <c r="D52" s="19"/>
      <c r="E52" s="19"/>
      <c r="F52" s="155" t="s">
        <v>198</v>
      </c>
      <c r="G52" s="161" t="s">
        <v>260</v>
      </c>
      <c r="H52" s="162">
        <v>26779</v>
      </c>
      <c r="I52" s="19"/>
      <c r="J52" s="161" t="s">
        <v>260</v>
      </c>
      <c r="K52" s="162">
        <v>10650</v>
      </c>
      <c r="L52" s="19"/>
      <c r="M52" s="161" t="s">
        <v>260</v>
      </c>
      <c r="N52" s="162">
        <v>43805</v>
      </c>
      <c r="O52" s="19"/>
      <c r="P52" s="161" t="s">
        <v>260</v>
      </c>
      <c r="Q52" s="162">
        <v>125862</v>
      </c>
      <c r="R52" s="19"/>
      <c r="S52" s="161" t="s">
        <v>260</v>
      </c>
      <c r="T52" s="162">
        <v>1051</v>
      </c>
      <c r="U52" s="19"/>
      <c r="V52" s="161" t="s">
        <v>260</v>
      </c>
      <c r="W52" s="163">
        <v>0</v>
      </c>
      <c r="X52" s="19"/>
      <c r="Y52" s="19"/>
      <c r="Z52" s="19"/>
      <c r="AA52" s="19"/>
      <c r="AB52" s="161" t="s">
        <v>260</v>
      </c>
      <c r="AC52" s="162">
        <v>208147</v>
      </c>
    </row>
    <row r="53" spans="1:29" ht="15.75" thickTop="1" x14ac:dyDescent="0.25">
      <c r="A53" s="13"/>
      <c r="B53" s="14"/>
      <c r="C53" s="14"/>
      <c r="D53" s="14"/>
      <c r="E53" s="14"/>
      <c r="F53" s="14"/>
      <c r="G53" s="38"/>
      <c r="H53" s="38"/>
      <c r="I53" s="14"/>
      <c r="J53" s="38"/>
      <c r="K53" s="38"/>
      <c r="L53" s="14"/>
      <c r="M53" s="38"/>
      <c r="N53" s="38"/>
      <c r="O53" s="14"/>
      <c r="P53" s="38"/>
      <c r="Q53" s="38"/>
      <c r="R53" s="14"/>
      <c r="S53" s="38"/>
      <c r="T53" s="38"/>
      <c r="U53" s="14"/>
      <c r="V53" s="38"/>
      <c r="W53" s="38"/>
      <c r="X53" s="14"/>
      <c r="Y53" s="14"/>
      <c r="Z53" s="14"/>
      <c r="AA53" s="14"/>
      <c r="AB53" s="38"/>
      <c r="AC53" s="38"/>
    </row>
    <row r="54" spans="1:29" x14ac:dyDescent="0.25">
      <c r="A54" s="13"/>
      <c r="B54" s="19"/>
      <c r="C54" s="175" t="s">
        <v>574</v>
      </c>
      <c r="D54" s="175"/>
      <c r="E54" s="175"/>
      <c r="F54" s="175"/>
      <c r="G54" s="19"/>
      <c r="H54" s="19"/>
      <c r="I54" s="19"/>
      <c r="J54" s="19"/>
      <c r="K54" s="19"/>
      <c r="L54" s="19"/>
      <c r="M54" s="19"/>
      <c r="N54" s="19"/>
      <c r="O54" s="19"/>
      <c r="P54" s="19"/>
      <c r="Q54" s="19"/>
      <c r="R54" s="19"/>
      <c r="S54" s="19"/>
      <c r="T54" s="19"/>
      <c r="U54" s="19"/>
      <c r="V54" s="19"/>
      <c r="W54" s="19"/>
      <c r="X54" s="19"/>
      <c r="Y54" s="19"/>
      <c r="Z54" s="19"/>
      <c r="AA54" s="19"/>
      <c r="AB54" s="19"/>
      <c r="AC54" s="19"/>
    </row>
    <row r="55" spans="1:29" x14ac:dyDescent="0.25">
      <c r="A55" s="13"/>
      <c r="B55" s="14"/>
      <c r="C55" s="14"/>
      <c r="D55" s="14"/>
      <c r="E55" s="115" t="s">
        <v>393</v>
      </c>
      <c r="F55" s="115"/>
      <c r="G55" s="109" t="s">
        <v>260</v>
      </c>
      <c r="H55" s="154">
        <v>2209028</v>
      </c>
      <c r="I55" s="14"/>
      <c r="J55" s="109" t="s">
        <v>260</v>
      </c>
      <c r="K55" s="154">
        <v>761491</v>
      </c>
      <c r="L55" s="14"/>
      <c r="M55" s="109" t="s">
        <v>260</v>
      </c>
      <c r="N55" s="154">
        <v>3577869</v>
      </c>
      <c r="O55" s="14"/>
      <c r="P55" s="109" t="s">
        <v>260</v>
      </c>
      <c r="Q55" s="154">
        <v>3293267</v>
      </c>
      <c r="R55" s="14"/>
      <c r="S55" s="109" t="s">
        <v>260</v>
      </c>
      <c r="T55" s="154">
        <v>724439</v>
      </c>
      <c r="U55" s="14"/>
      <c r="V55" s="109" t="s">
        <v>260</v>
      </c>
      <c r="W55" s="154">
        <v>1325763</v>
      </c>
      <c r="X55" s="14"/>
      <c r="Y55" s="14"/>
      <c r="Z55" s="14"/>
      <c r="AA55" s="14"/>
      <c r="AB55" s="109" t="s">
        <v>260</v>
      </c>
      <c r="AC55" s="154">
        <v>11891857</v>
      </c>
    </row>
    <row r="56" spans="1:29" ht="15.75" thickBot="1" x14ac:dyDescent="0.3">
      <c r="A56" s="13"/>
      <c r="B56" s="19"/>
      <c r="C56" s="19"/>
      <c r="D56" s="19"/>
      <c r="E56" s="175" t="s">
        <v>394</v>
      </c>
      <c r="F56" s="175"/>
      <c r="G56" s="48"/>
      <c r="H56" s="170">
        <v>126394</v>
      </c>
      <c r="I56" s="19"/>
      <c r="J56" s="48"/>
      <c r="K56" s="170">
        <v>45351</v>
      </c>
      <c r="L56" s="19"/>
      <c r="M56" s="48"/>
      <c r="N56" s="170">
        <v>551269</v>
      </c>
      <c r="O56" s="19"/>
      <c r="P56" s="48"/>
      <c r="Q56" s="170">
        <v>597506</v>
      </c>
      <c r="R56" s="19"/>
      <c r="S56" s="48"/>
      <c r="T56" s="170">
        <v>5197</v>
      </c>
      <c r="U56" s="19"/>
      <c r="V56" s="48"/>
      <c r="W56" s="164">
        <v>0</v>
      </c>
      <c r="X56" s="19"/>
      <c r="Y56" s="19"/>
      <c r="Z56" s="19"/>
      <c r="AA56" s="19"/>
      <c r="AB56" s="48"/>
      <c r="AC56" s="170">
        <v>1325717</v>
      </c>
    </row>
    <row r="57" spans="1:29" ht="15.75" thickBot="1" x14ac:dyDescent="0.3">
      <c r="A57" s="13"/>
      <c r="B57" s="14"/>
      <c r="C57" s="14"/>
      <c r="D57" s="14"/>
      <c r="E57" s="14"/>
      <c r="F57" s="109" t="s">
        <v>198</v>
      </c>
      <c r="G57" s="165" t="s">
        <v>260</v>
      </c>
      <c r="H57" s="166">
        <v>2335422</v>
      </c>
      <c r="I57" s="14"/>
      <c r="J57" s="165" t="s">
        <v>260</v>
      </c>
      <c r="K57" s="166">
        <v>806842</v>
      </c>
      <c r="L57" s="14"/>
      <c r="M57" s="165" t="s">
        <v>260</v>
      </c>
      <c r="N57" s="166">
        <v>4129138</v>
      </c>
      <c r="O57" s="14"/>
      <c r="P57" s="165" t="s">
        <v>260</v>
      </c>
      <c r="Q57" s="166">
        <v>3890773</v>
      </c>
      <c r="R57" s="14"/>
      <c r="S57" s="165" t="s">
        <v>260</v>
      </c>
      <c r="T57" s="166">
        <v>729636</v>
      </c>
      <c r="U57" s="14"/>
      <c r="V57" s="165" t="s">
        <v>260</v>
      </c>
      <c r="W57" s="166">
        <v>1325763</v>
      </c>
      <c r="X57" s="14"/>
      <c r="Y57" s="14"/>
      <c r="Z57" s="14"/>
      <c r="AA57" s="14"/>
      <c r="AB57" s="165" t="s">
        <v>260</v>
      </c>
      <c r="AC57" s="166">
        <v>13217574</v>
      </c>
    </row>
    <row r="58" spans="1:29" ht="16.5" thickTop="1" thickBot="1" x14ac:dyDescent="0.3">
      <c r="A58" s="13"/>
      <c r="B58" s="14"/>
      <c r="C58" s="15"/>
      <c r="D58" s="15"/>
      <c r="E58" s="15"/>
      <c r="F58" s="15"/>
      <c r="G58" s="171" t="s">
        <v>576</v>
      </c>
      <c r="H58" s="171"/>
      <c r="I58" s="171"/>
      <c r="J58" s="171"/>
      <c r="K58" s="171"/>
      <c r="L58" s="171"/>
      <c r="M58" s="171"/>
      <c r="N58" s="171"/>
      <c r="O58" s="171"/>
      <c r="P58" s="171"/>
      <c r="Q58" s="171"/>
      <c r="R58" s="171"/>
      <c r="S58" s="171"/>
      <c r="T58" s="171"/>
      <c r="U58" s="171"/>
      <c r="V58" s="171"/>
      <c r="W58" s="171"/>
      <c r="X58" s="171"/>
      <c r="Y58" s="171"/>
      <c r="Z58" s="171"/>
      <c r="AA58" s="171"/>
      <c r="AB58" s="171"/>
      <c r="AC58" s="171"/>
    </row>
    <row r="59" spans="1:29" x14ac:dyDescent="0.25">
      <c r="A59" s="13"/>
      <c r="B59" s="14"/>
      <c r="C59" s="14"/>
      <c r="D59" s="14"/>
      <c r="E59" s="14"/>
      <c r="F59" s="14"/>
      <c r="G59" s="47"/>
      <c r="H59" s="47"/>
      <c r="I59" s="47"/>
      <c r="J59" s="47"/>
      <c r="K59" s="47"/>
      <c r="L59" s="47"/>
      <c r="M59" s="172" t="s">
        <v>561</v>
      </c>
      <c r="N59" s="172"/>
      <c r="O59" s="47"/>
      <c r="P59" s="172" t="s">
        <v>561</v>
      </c>
      <c r="Q59" s="172"/>
      <c r="R59" s="47"/>
      <c r="S59" s="47"/>
      <c r="T59" s="47"/>
      <c r="U59" s="47"/>
      <c r="V59" s="47"/>
      <c r="W59" s="47"/>
      <c r="X59" s="47"/>
      <c r="Y59" s="47"/>
      <c r="Z59" s="47"/>
      <c r="AA59" s="47"/>
      <c r="AB59" s="47"/>
      <c r="AC59" s="47"/>
    </row>
    <row r="60" spans="1:29" x14ac:dyDescent="0.25">
      <c r="A60" s="13"/>
      <c r="B60" s="14"/>
      <c r="C60" s="14"/>
      <c r="D60" s="14"/>
      <c r="E60" s="14"/>
      <c r="F60" s="14"/>
      <c r="G60" s="14"/>
      <c r="H60" s="14"/>
      <c r="I60" s="14"/>
      <c r="J60" s="173" t="s">
        <v>416</v>
      </c>
      <c r="K60" s="173"/>
      <c r="L60" s="14"/>
      <c r="M60" s="173" t="s">
        <v>562</v>
      </c>
      <c r="N60" s="173"/>
      <c r="O60" s="14"/>
      <c r="P60" s="173" t="s">
        <v>562</v>
      </c>
      <c r="Q60" s="173"/>
      <c r="R60" s="14"/>
      <c r="S60" s="14"/>
      <c r="T60" s="14"/>
      <c r="U60" s="14"/>
      <c r="V60" s="14"/>
      <c r="W60" s="14"/>
      <c r="X60" s="14"/>
      <c r="Y60" s="14"/>
      <c r="Z60" s="14"/>
      <c r="AA60" s="14"/>
      <c r="AB60" s="14"/>
      <c r="AC60" s="14"/>
    </row>
    <row r="61" spans="1:29" ht="15.75" thickBot="1" x14ac:dyDescent="0.3">
      <c r="A61" s="13"/>
      <c r="B61" s="14"/>
      <c r="C61" s="14"/>
      <c r="D61" s="14"/>
      <c r="E61" s="14"/>
      <c r="F61" s="14"/>
      <c r="G61" s="171" t="s">
        <v>418</v>
      </c>
      <c r="H61" s="171"/>
      <c r="I61" s="15"/>
      <c r="J61" s="171" t="s">
        <v>563</v>
      </c>
      <c r="K61" s="171"/>
      <c r="L61" s="15"/>
      <c r="M61" s="171" t="s">
        <v>430</v>
      </c>
      <c r="N61" s="171"/>
      <c r="O61" s="15"/>
      <c r="P61" s="171" t="s">
        <v>418</v>
      </c>
      <c r="Q61" s="171"/>
      <c r="R61" s="15"/>
      <c r="S61" s="171" t="s">
        <v>431</v>
      </c>
      <c r="T61" s="171"/>
      <c r="U61" s="15"/>
      <c r="V61" s="171" t="s">
        <v>432</v>
      </c>
      <c r="W61" s="171"/>
      <c r="X61" s="15"/>
      <c r="Y61" s="171" t="s">
        <v>564</v>
      </c>
      <c r="Z61" s="171"/>
      <c r="AA61" s="15"/>
      <c r="AB61" s="171" t="s">
        <v>198</v>
      </c>
      <c r="AC61" s="171"/>
    </row>
    <row r="62" spans="1:29" x14ac:dyDescent="0.25">
      <c r="A62" s="13"/>
      <c r="B62" s="174" t="s">
        <v>565</v>
      </c>
      <c r="C62" s="174"/>
      <c r="D62" s="174"/>
      <c r="E62" s="174"/>
      <c r="F62" s="174"/>
      <c r="G62" s="22"/>
      <c r="H62" s="22"/>
      <c r="I62" s="19"/>
      <c r="J62" s="22"/>
      <c r="K62" s="22"/>
      <c r="L62" s="19"/>
      <c r="M62" s="22"/>
      <c r="N62" s="22"/>
      <c r="O62" s="19"/>
      <c r="P62" s="22"/>
      <c r="Q62" s="22"/>
      <c r="R62" s="19"/>
      <c r="S62" s="22"/>
      <c r="T62" s="22"/>
      <c r="U62" s="19"/>
      <c r="V62" s="22"/>
      <c r="W62" s="22"/>
      <c r="X62" s="19"/>
      <c r="Y62" s="22"/>
      <c r="Z62" s="22"/>
      <c r="AA62" s="19"/>
      <c r="AB62" s="22"/>
      <c r="AC62" s="22"/>
    </row>
    <row r="63" spans="1:29" x14ac:dyDescent="0.25">
      <c r="A63" s="13"/>
      <c r="B63" s="115" t="s">
        <v>577</v>
      </c>
      <c r="C63" s="115"/>
      <c r="D63" s="115"/>
      <c r="E63" s="115"/>
      <c r="F63" s="115"/>
      <c r="G63" s="109" t="s">
        <v>260</v>
      </c>
      <c r="H63" s="154">
        <v>30237</v>
      </c>
      <c r="I63" s="14"/>
      <c r="J63" s="109" t="s">
        <v>260</v>
      </c>
      <c r="K63" s="154">
        <v>23568</v>
      </c>
      <c r="L63" s="14"/>
      <c r="M63" s="109" t="s">
        <v>260</v>
      </c>
      <c r="N63" s="154">
        <v>37716</v>
      </c>
      <c r="O63" s="14"/>
      <c r="P63" s="109" t="s">
        <v>260</v>
      </c>
      <c r="Q63" s="154">
        <v>68827</v>
      </c>
      <c r="R63" s="14"/>
      <c r="S63" s="109" t="s">
        <v>260</v>
      </c>
      <c r="T63" s="154">
        <v>3155</v>
      </c>
      <c r="U63" s="14"/>
      <c r="V63" s="109" t="s">
        <v>260</v>
      </c>
      <c r="W63" s="154">
        <v>14750</v>
      </c>
      <c r="X63" s="14"/>
      <c r="Y63" s="109" t="s">
        <v>260</v>
      </c>
      <c r="Z63" s="158">
        <v>341</v>
      </c>
      <c r="AA63" s="14"/>
      <c r="AB63" s="109" t="s">
        <v>260</v>
      </c>
      <c r="AC63" s="154">
        <v>178594</v>
      </c>
    </row>
    <row r="64" spans="1:29" x14ac:dyDescent="0.25">
      <c r="A64" s="13"/>
      <c r="B64" s="19"/>
      <c r="C64" s="175" t="s">
        <v>478</v>
      </c>
      <c r="D64" s="175"/>
      <c r="E64" s="175"/>
      <c r="F64" s="175"/>
      <c r="G64" s="19"/>
      <c r="H64" s="156">
        <v>-5892</v>
      </c>
      <c r="I64" s="19"/>
      <c r="J64" s="19"/>
      <c r="K64" s="156">
        <v>-8103</v>
      </c>
      <c r="L64" s="19"/>
      <c r="M64" s="19"/>
      <c r="N64" s="156">
        <v>-4151</v>
      </c>
      <c r="O64" s="19"/>
      <c r="P64" s="19"/>
      <c r="Q64" s="156">
        <v>-6043</v>
      </c>
      <c r="R64" s="19"/>
      <c r="S64" s="19"/>
      <c r="T64" s="156">
        <v>-1051</v>
      </c>
      <c r="U64" s="19"/>
      <c r="V64" s="19"/>
      <c r="W64" s="157">
        <v>-694</v>
      </c>
      <c r="X64" s="19"/>
      <c r="Y64" s="19"/>
      <c r="Z64" s="157">
        <v>0</v>
      </c>
      <c r="AA64" s="19"/>
      <c r="AB64" s="19"/>
      <c r="AC64" s="156">
        <v>-25934</v>
      </c>
    </row>
    <row r="65" spans="1:29" x14ac:dyDescent="0.25">
      <c r="A65" s="13"/>
      <c r="B65" s="14"/>
      <c r="C65" s="115" t="s">
        <v>567</v>
      </c>
      <c r="D65" s="115"/>
      <c r="E65" s="115"/>
      <c r="F65" s="115"/>
      <c r="G65" s="14"/>
      <c r="H65" s="154">
        <v>2161</v>
      </c>
      <c r="I65" s="14"/>
      <c r="J65" s="14"/>
      <c r="K65" s="154">
        <v>1599</v>
      </c>
      <c r="L65" s="14"/>
      <c r="M65" s="14"/>
      <c r="N65" s="158">
        <v>627</v>
      </c>
      <c r="O65" s="14"/>
      <c r="P65" s="14"/>
      <c r="Q65" s="154">
        <v>4036</v>
      </c>
      <c r="R65" s="14"/>
      <c r="S65" s="14"/>
      <c r="T65" s="158">
        <v>325</v>
      </c>
      <c r="U65" s="14"/>
      <c r="V65" s="14"/>
      <c r="W65" s="158">
        <v>332</v>
      </c>
      <c r="X65" s="14"/>
      <c r="Y65" s="14"/>
      <c r="Z65" s="158">
        <v>0</v>
      </c>
      <c r="AA65" s="14"/>
      <c r="AB65" s="14"/>
      <c r="AC65" s="154">
        <v>9080</v>
      </c>
    </row>
    <row r="66" spans="1:29" ht="15.75" thickBot="1" x14ac:dyDescent="0.3">
      <c r="A66" s="13"/>
      <c r="B66" s="19"/>
      <c r="C66" s="175" t="s">
        <v>569</v>
      </c>
      <c r="D66" s="175"/>
      <c r="E66" s="175"/>
      <c r="F66" s="175"/>
      <c r="G66" s="48"/>
      <c r="H66" s="170">
        <v>4491</v>
      </c>
      <c r="I66" s="19"/>
      <c r="J66" s="48"/>
      <c r="K66" s="170">
        <v>6910</v>
      </c>
      <c r="L66" s="19"/>
      <c r="M66" s="48"/>
      <c r="N66" s="170">
        <v>-4995</v>
      </c>
      <c r="O66" s="19"/>
      <c r="P66" s="48"/>
      <c r="Q66" s="170">
        <v>-1602</v>
      </c>
      <c r="R66" s="19"/>
      <c r="S66" s="48"/>
      <c r="T66" s="164">
        <v>-479</v>
      </c>
      <c r="U66" s="19"/>
      <c r="V66" s="48"/>
      <c r="W66" s="164">
        <v>640</v>
      </c>
      <c r="X66" s="19"/>
      <c r="Y66" s="48"/>
      <c r="Z66" s="164">
        <v>35</v>
      </c>
      <c r="AA66" s="19"/>
      <c r="AB66" s="48"/>
      <c r="AC66" s="170">
        <v>5000</v>
      </c>
    </row>
    <row r="67" spans="1:29" ht="15.75" thickBot="1" x14ac:dyDescent="0.3">
      <c r="A67" s="13"/>
      <c r="B67" s="115" t="s">
        <v>578</v>
      </c>
      <c r="C67" s="115"/>
      <c r="D67" s="115"/>
      <c r="E67" s="115"/>
      <c r="F67" s="115"/>
      <c r="G67" s="165" t="s">
        <v>260</v>
      </c>
      <c r="H67" s="166">
        <v>30997</v>
      </c>
      <c r="I67" s="14"/>
      <c r="J67" s="165" t="s">
        <v>260</v>
      </c>
      <c r="K67" s="166">
        <v>23974</v>
      </c>
      <c r="L67" s="14"/>
      <c r="M67" s="165" t="s">
        <v>260</v>
      </c>
      <c r="N67" s="166">
        <v>29197</v>
      </c>
      <c r="O67" s="14"/>
      <c r="P67" s="165" t="s">
        <v>260</v>
      </c>
      <c r="Q67" s="166">
        <v>65218</v>
      </c>
      <c r="R67" s="14"/>
      <c r="S67" s="165" t="s">
        <v>260</v>
      </c>
      <c r="T67" s="166">
        <v>1950</v>
      </c>
      <c r="U67" s="14"/>
      <c r="V67" s="165" t="s">
        <v>260</v>
      </c>
      <c r="W67" s="166">
        <v>15028</v>
      </c>
      <c r="X67" s="14"/>
      <c r="Y67" s="165" t="s">
        <v>260</v>
      </c>
      <c r="Z67" s="167">
        <v>376</v>
      </c>
      <c r="AA67" s="14"/>
      <c r="AB67" s="165" t="s">
        <v>260</v>
      </c>
      <c r="AC67" s="166">
        <v>166740</v>
      </c>
    </row>
    <row r="68" spans="1:29" ht="15.75" thickTop="1" x14ac:dyDescent="0.25">
      <c r="A68" s="13"/>
      <c r="B68" s="14"/>
      <c r="C68" s="14"/>
      <c r="D68" s="14"/>
      <c r="E68" s="14"/>
      <c r="F68" s="14"/>
      <c r="G68" s="38"/>
      <c r="H68" s="38"/>
      <c r="I68" s="14"/>
      <c r="J68" s="38"/>
      <c r="K68" s="38"/>
      <c r="L68" s="14"/>
      <c r="M68" s="38"/>
      <c r="N68" s="38"/>
      <c r="O68" s="14"/>
      <c r="P68" s="38"/>
      <c r="Q68" s="38"/>
      <c r="R68" s="14"/>
      <c r="S68" s="38"/>
      <c r="T68" s="38"/>
      <c r="U68" s="14"/>
      <c r="V68" s="38"/>
      <c r="W68" s="38"/>
      <c r="X68" s="14"/>
      <c r="Y68" s="38"/>
      <c r="Z68" s="38"/>
      <c r="AA68" s="14"/>
      <c r="AB68" s="38"/>
      <c r="AC68" s="38"/>
    </row>
    <row r="69" spans="1:29" ht="15.75" thickBot="1" x14ac:dyDescent="0.3">
      <c r="A69" s="13"/>
      <c r="B69" s="14"/>
      <c r="C69" s="15"/>
      <c r="D69" s="15"/>
      <c r="E69" s="15"/>
      <c r="F69" s="15"/>
      <c r="G69" s="171" t="s">
        <v>579</v>
      </c>
      <c r="H69" s="171"/>
      <c r="I69" s="171"/>
      <c r="J69" s="171"/>
      <c r="K69" s="171"/>
      <c r="L69" s="171"/>
      <c r="M69" s="171"/>
      <c r="N69" s="171"/>
      <c r="O69" s="171"/>
      <c r="P69" s="171"/>
      <c r="Q69" s="171"/>
      <c r="R69" s="171"/>
      <c r="S69" s="171"/>
      <c r="T69" s="171"/>
      <c r="U69" s="171"/>
      <c r="V69" s="171"/>
      <c r="W69" s="171"/>
      <c r="X69" s="171"/>
      <c r="Y69" s="171"/>
      <c r="Z69" s="171"/>
      <c r="AA69" s="171"/>
      <c r="AB69" s="171"/>
      <c r="AC69" s="171"/>
    </row>
    <row r="70" spans="1:29" x14ac:dyDescent="0.25">
      <c r="A70" s="13"/>
      <c r="B70" s="14"/>
      <c r="C70" s="14"/>
      <c r="D70" s="14"/>
      <c r="E70" s="14"/>
      <c r="F70" s="14"/>
      <c r="G70" s="47"/>
      <c r="H70" s="47"/>
      <c r="I70" s="47"/>
      <c r="J70" s="47"/>
      <c r="K70" s="47"/>
      <c r="L70" s="47"/>
      <c r="M70" s="172" t="s">
        <v>561</v>
      </c>
      <c r="N70" s="172"/>
      <c r="O70" s="47"/>
      <c r="P70" s="172" t="s">
        <v>561</v>
      </c>
      <c r="Q70" s="172"/>
      <c r="R70" s="47"/>
      <c r="S70" s="47"/>
      <c r="T70" s="47"/>
      <c r="U70" s="47"/>
      <c r="V70" s="47"/>
      <c r="W70" s="47"/>
      <c r="X70" s="47"/>
      <c r="Y70" s="47"/>
      <c r="Z70" s="47"/>
      <c r="AA70" s="47"/>
      <c r="AB70" s="47"/>
      <c r="AC70" s="47"/>
    </row>
    <row r="71" spans="1:29" x14ac:dyDescent="0.25">
      <c r="A71" s="13"/>
      <c r="B71" s="14"/>
      <c r="C71" s="14"/>
      <c r="D71" s="14"/>
      <c r="E71" s="14"/>
      <c r="F71" s="14"/>
      <c r="G71" s="14"/>
      <c r="H71" s="14"/>
      <c r="I71" s="14"/>
      <c r="J71" s="173" t="s">
        <v>416</v>
      </c>
      <c r="K71" s="173"/>
      <c r="L71" s="14"/>
      <c r="M71" s="173" t="s">
        <v>562</v>
      </c>
      <c r="N71" s="173"/>
      <c r="O71" s="14"/>
      <c r="P71" s="173" t="s">
        <v>562</v>
      </c>
      <c r="Q71" s="173"/>
      <c r="R71" s="14"/>
      <c r="S71" s="14"/>
      <c r="T71" s="14"/>
      <c r="U71" s="14"/>
      <c r="V71" s="14"/>
      <c r="W71" s="14"/>
      <c r="X71" s="14"/>
      <c r="Y71" s="14"/>
      <c r="Z71" s="14"/>
      <c r="AA71" s="14"/>
      <c r="AB71" s="14"/>
      <c r="AC71" s="14"/>
    </row>
    <row r="72" spans="1:29" ht="15.75" thickBot="1" x14ac:dyDescent="0.3">
      <c r="A72" s="13"/>
      <c r="B72" s="14"/>
      <c r="C72" s="14"/>
      <c r="D72" s="14"/>
      <c r="E72" s="14"/>
      <c r="F72" s="14"/>
      <c r="G72" s="171" t="s">
        <v>418</v>
      </c>
      <c r="H72" s="171"/>
      <c r="I72" s="15"/>
      <c r="J72" s="171" t="s">
        <v>563</v>
      </c>
      <c r="K72" s="171"/>
      <c r="L72" s="15"/>
      <c r="M72" s="171" t="s">
        <v>430</v>
      </c>
      <c r="N72" s="171"/>
      <c r="O72" s="15"/>
      <c r="P72" s="171" t="s">
        <v>418</v>
      </c>
      <c r="Q72" s="171"/>
      <c r="R72" s="15"/>
      <c r="S72" s="171" t="s">
        <v>431</v>
      </c>
      <c r="T72" s="171"/>
      <c r="U72" s="15"/>
      <c r="V72" s="171" t="s">
        <v>432</v>
      </c>
      <c r="W72" s="171"/>
      <c r="X72" s="15"/>
      <c r="Y72" s="171" t="s">
        <v>564</v>
      </c>
      <c r="Z72" s="171"/>
      <c r="AA72" s="15"/>
      <c r="AB72" s="171" t="s">
        <v>198</v>
      </c>
      <c r="AC72" s="171"/>
    </row>
    <row r="73" spans="1:29" x14ac:dyDescent="0.25">
      <c r="A73" s="13"/>
      <c r="B73" s="174" t="s">
        <v>565</v>
      </c>
      <c r="C73" s="174"/>
      <c r="D73" s="174"/>
      <c r="E73" s="174"/>
      <c r="F73" s="174"/>
      <c r="G73" s="22"/>
      <c r="H73" s="22"/>
      <c r="I73" s="19"/>
      <c r="J73" s="22"/>
      <c r="K73" s="22"/>
      <c r="L73" s="19"/>
      <c r="M73" s="22"/>
      <c r="N73" s="22"/>
      <c r="O73" s="19"/>
      <c r="P73" s="22"/>
      <c r="Q73" s="22"/>
      <c r="R73" s="19"/>
      <c r="S73" s="22"/>
      <c r="T73" s="22"/>
      <c r="U73" s="19"/>
      <c r="V73" s="22"/>
      <c r="W73" s="22"/>
      <c r="X73" s="19"/>
      <c r="Y73" s="22"/>
      <c r="Z73" s="22"/>
      <c r="AA73" s="19"/>
      <c r="AB73" s="22"/>
      <c r="AC73" s="22"/>
    </row>
    <row r="74" spans="1:29" x14ac:dyDescent="0.25">
      <c r="A74" s="13"/>
      <c r="B74" s="115" t="s">
        <v>580</v>
      </c>
      <c r="C74" s="115"/>
      <c r="D74" s="115"/>
      <c r="E74" s="115"/>
      <c r="F74" s="115"/>
      <c r="G74" s="109" t="s">
        <v>260</v>
      </c>
      <c r="H74" s="154">
        <v>30207</v>
      </c>
      <c r="I74" s="14"/>
      <c r="J74" s="109" t="s">
        <v>260</v>
      </c>
      <c r="K74" s="154">
        <v>25171</v>
      </c>
      <c r="L74" s="14"/>
      <c r="M74" s="109" t="s">
        <v>260</v>
      </c>
      <c r="N74" s="154">
        <v>41276</v>
      </c>
      <c r="O74" s="14"/>
      <c r="P74" s="109" t="s">
        <v>260</v>
      </c>
      <c r="Q74" s="154">
        <v>70053</v>
      </c>
      <c r="R74" s="14"/>
      <c r="S74" s="109" t="s">
        <v>260</v>
      </c>
      <c r="T74" s="154">
        <v>3722</v>
      </c>
      <c r="U74" s="14"/>
      <c r="V74" s="109" t="s">
        <v>260</v>
      </c>
      <c r="W74" s="154">
        <v>13341</v>
      </c>
      <c r="X74" s="14"/>
      <c r="Y74" s="109" t="s">
        <v>260</v>
      </c>
      <c r="Z74" s="158">
        <v>250</v>
      </c>
      <c r="AA74" s="14"/>
      <c r="AB74" s="109" t="s">
        <v>260</v>
      </c>
      <c r="AC74" s="154">
        <v>184020</v>
      </c>
    </row>
    <row r="75" spans="1:29" x14ac:dyDescent="0.25">
      <c r="A75" s="13"/>
      <c r="B75" s="19"/>
      <c r="C75" s="175" t="s">
        <v>478</v>
      </c>
      <c r="D75" s="175"/>
      <c r="E75" s="175"/>
      <c r="F75" s="175"/>
      <c r="G75" s="19"/>
      <c r="H75" s="156">
        <v>-26758</v>
      </c>
      <c r="I75" s="19"/>
      <c r="J75" s="19"/>
      <c r="K75" s="156">
        <v>-14036</v>
      </c>
      <c r="L75" s="19"/>
      <c r="M75" s="19"/>
      <c r="N75" s="156">
        <v>-9771</v>
      </c>
      <c r="O75" s="19"/>
      <c r="P75" s="19"/>
      <c r="Q75" s="156">
        <v>-11488</v>
      </c>
      <c r="R75" s="19"/>
      <c r="S75" s="19"/>
      <c r="T75" s="156">
        <v>-2397</v>
      </c>
      <c r="U75" s="19"/>
      <c r="V75" s="19"/>
      <c r="W75" s="156">
        <v>-3015</v>
      </c>
      <c r="X75" s="19"/>
      <c r="Y75" s="19"/>
      <c r="Z75" s="157">
        <v>0</v>
      </c>
      <c r="AA75" s="19"/>
      <c r="AB75" s="19"/>
      <c r="AC75" s="156">
        <v>-67465</v>
      </c>
    </row>
    <row r="76" spans="1:29" x14ac:dyDescent="0.25">
      <c r="A76" s="13"/>
      <c r="B76" s="14"/>
      <c r="C76" s="115" t="s">
        <v>567</v>
      </c>
      <c r="D76" s="115"/>
      <c r="E76" s="115"/>
      <c r="F76" s="115"/>
      <c r="G76" s="14"/>
      <c r="H76" s="154">
        <v>6197</v>
      </c>
      <c r="I76" s="14"/>
      <c r="J76" s="14"/>
      <c r="K76" s="154">
        <v>3786</v>
      </c>
      <c r="L76" s="14"/>
      <c r="M76" s="14"/>
      <c r="N76" s="154">
        <v>1879</v>
      </c>
      <c r="O76" s="14"/>
      <c r="P76" s="14"/>
      <c r="Q76" s="154">
        <v>6841</v>
      </c>
      <c r="R76" s="14"/>
      <c r="S76" s="14"/>
      <c r="T76" s="158">
        <v>886</v>
      </c>
      <c r="U76" s="14"/>
      <c r="V76" s="14"/>
      <c r="W76" s="154">
        <v>1596</v>
      </c>
      <c r="X76" s="14"/>
      <c r="Y76" s="14"/>
      <c r="Z76" s="158">
        <v>0</v>
      </c>
      <c r="AA76" s="14"/>
      <c r="AB76" s="14"/>
      <c r="AC76" s="154">
        <v>21185</v>
      </c>
    </row>
    <row r="77" spans="1:29" ht="15.75" thickBot="1" x14ac:dyDescent="0.3">
      <c r="A77" s="13"/>
      <c r="B77" s="19"/>
      <c r="C77" s="175" t="s">
        <v>569</v>
      </c>
      <c r="D77" s="175"/>
      <c r="E77" s="175"/>
      <c r="F77" s="175"/>
      <c r="G77" s="48"/>
      <c r="H77" s="170">
        <v>21351</v>
      </c>
      <c r="I77" s="19"/>
      <c r="J77" s="48"/>
      <c r="K77" s="170">
        <v>9053</v>
      </c>
      <c r="L77" s="19"/>
      <c r="M77" s="48"/>
      <c r="N77" s="170">
        <v>-4187</v>
      </c>
      <c r="O77" s="19"/>
      <c r="P77" s="48"/>
      <c r="Q77" s="164">
        <v>-188</v>
      </c>
      <c r="R77" s="19"/>
      <c r="S77" s="48"/>
      <c r="T77" s="164">
        <v>-261</v>
      </c>
      <c r="U77" s="19"/>
      <c r="V77" s="48"/>
      <c r="W77" s="170">
        <v>3106</v>
      </c>
      <c r="X77" s="19"/>
      <c r="Y77" s="48"/>
      <c r="Z77" s="164">
        <v>126</v>
      </c>
      <c r="AA77" s="19"/>
      <c r="AB77" s="48"/>
      <c r="AC77" s="170">
        <v>29000</v>
      </c>
    </row>
    <row r="78" spans="1:29" ht="15.75" thickBot="1" x14ac:dyDescent="0.3">
      <c r="A78" s="13"/>
      <c r="B78" s="115" t="s">
        <v>578</v>
      </c>
      <c r="C78" s="115"/>
      <c r="D78" s="115"/>
      <c r="E78" s="115"/>
      <c r="F78" s="115"/>
      <c r="G78" s="165" t="s">
        <v>260</v>
      </c>
      <c r="H78" s="166">
        <v>30997</v>
      </c>
      <c r="I78" s="14"/>
      <c r="J78" s="165" t="s">
        <v>260</v>
      </c>
      <c r="K78" s="166">
        <v>23974</v>
      </c>
      <c r="L78" s="14"/>
      <c r="M78" s="165" t="s">
        <v>260</v>
      </c>
      <c r="N78" s="166">
        <v>29197</v>
      </c>
      <c r="O78" s="14"/>
      <c r="P78" s="165" t="s">
        <v>260</v>
      </c>
      <c r="Q78" s="166">
        <v>65218</v>
      </c>
      <c r="R78" s="14"/>
      <c r="S78" s="165" t="s">
        <v>260</v>
      </c>
      <c r="T78" s="166">
        <v>1950</v>
      </c>
      <c r="U78" s="14"/>
      <c r="V78" s="165" t="s">
        <v>260</v>
      </c>
      <c r="W78" s="166">
        <v>15028</v>
      </c>
      <c r="X78" s="14"/>
      <c r="Y78" s="165" t="s">
        <v>260</v>
      </c>
      <c r="Z78" s="167">
        <v>376</v>
      </c>
      <c r="AA78" s="14"/>
      <c r="AB78" s="165" t="s">
        <v>260</v>
      </c>
      <c r="AC78" s="166">
        <v>166740</v>
      </c>
    </row>
    <row r="79" spans="1:29" ht="15.75" thickTop="1" x14ac:dyDescent="0.25">
      <c r="A79" s="13"/>
      <c r="B79" s="19"/>
      <c r="C79" s="19"/>
      <c r="D79" s="19"/>
      <c r="E79" s="19"/>
      <c r="F79" s="19"/>
      <c r="G79" s="93"/>
      <c r="H79" s="93"/>
      <c r="I79" s="19"/>
      <c r="J79" s="93"/>
      <c r="K79" s="93"/>
      <c r="L79" s="19"/>
      <c r="M79" s="93"/>
      <c r="N79" s="93"/>
      <c r="O79" s="19"/>
      <c r="P79" s="93"/>
      <c r="Q79" s="93"/>
      <c r="R79" s="19"/>
      <c r="S79" s="93"/>
      <c r="T79" s="93"/>
      <c r="U79" s="19"/>
      <c r="V79" s="93"/>
      <c r="W79" s="93"/>
      <c r="X79" s="19"/>
      <c r="Y79" s="93"/>
      <c r="Z79" s="93"/>
      <c r="AA79" s="19"/>
      <c r="AB79" s="93"/>
      <c r="AC79" s="93"/>
    </row>
    <row r="80" spans="1:29" x14ac:dyDescent="0.25">
      <c r="A80" s="13"/>
      <c r="B80" s="115" t="s">
        <v>578</v>
      </c>
      <c r="C80" s="115"/>
      <c r="D80" s="115"/>
      <c r="E80" s="115"/>
      <c r="F80" s="115"/>
      <c r="G80" s="14"/>
      <c r="H80" s="14"/>
      <c r="I80" s="14"/>
      <c r="J80" s="14"/>
      <c r="K80" s="14"/>
      <c r="L80" s="14"/>
      <c r="M80" s="14"/>
      <c r="N80" s="14"/>
      <c r="O80" s="14"/>
      <c r="P80" s="14"/>
      <c r="Q80" s="14"/>
      <c r="R80" s="14"/>
      <c r="S80" s="14"/>
      <c r="T80" s="14"/>
      <c r="U80" s="14"/>
      <c r="V80" s="14"/>
      <c r="W80" s="14"/>
      <c r="X80" s="14"/>
      <c r="Y80" s="14"/>
      <c r="Z80" s="14"/>
      <c r="AA80" s="14"/>
      <c r="AB80" s="14"/>
      <c r="AC80" s="14"/>
    </row>
    <row r="81" spans="1:29" x14ac:dyDescent="0.25">
      <c r="A81" s="13"/>
      <c r="B81" s="19"/>
      <c r="C81" s="175" t="s">
        <v>573</v>
      </c>
      <c r="D81" s="175"/>
      <c r="E81" s="175"/>
      <c r="F81" s="175"/>
      <c r="G81" s="19"/>
      <c r="H81" s="19"/>
      <c r="I81" s="19"/>
      <c r="J81" s="19"/>
      <c r="K81" s="19"/>
      <c r="L81" s="19"/>
      <c r="M81" s="19"/>
      <c r="N81" s="19"/>
      <c r="O81" s="19"/>
      <c r="P81" s="19"/>
      <c r="Q81" s="19"/>
      <c r="R81" s="19"/>
      <c r="S81" s="19"/>
      <c r="T81" s="19"/>
      <c r="U81" s="19"/>
      <c r="V81" s="19"/>
      <c r="W81" s="19"/>
      <c r="X81" s="19"/>
      <c r="Y81" s="19"/>
      <c r="Z81" s="19"/>
      <c r="AA81" s="19"/>
      <c r="AB81" s="19"/>
      <c r="AC81" s="19"/>
    </row>
    <row r="82" spans="1:29" x14ac:dyDescent="0.25">
      <c r="A82" s="13"/>
      <c r="B82" s="14"/>
      <c r="C82" s="14"/>
      <c r="D82" s="14"/>
      <c r="E82" s="115" t="s">
        <v>393</v>
      </c>
      <c r="F82" s="115"/>
      <c r="G82" s="109" t="s">
        <v>260</v>
      </c>
      <c r="H82" s="154">
        <v>1853</v>
      </c>
      <c r="I82" s="14"/>
      <c r="J82" s="109" t="s">
        <v>260</v>
      </c>
      <c r="K82" s="154">
        <v>1762</v>
      </c>
      <c r="L82" s="14"/>
      <c r="M82" s="109" t="s">
        <v>260</v>
      </c>
      <c r="N82" s="154">
        <v>1440</v>
      </c>
      <c r="O82" s="14"/>
      <c r="P82" s="109" t="s">
        <v>260</v>
      </c>
      <c r="Q82" s="154">
        <v>6614</v>
      </c>
      <c r="R82" s="14"/>
      <c r="S82" s="109" t="s">
        <v>260</v>
      </c>
      <c r="T82" s="158">
        <v>49</v>
      </c>
      <c r="U82" s="14"/>
      <c r="V82" s="109" t="s">
        <v>260</v>
      </c>
      <c r="W82" s="158">
        <v>0</v>
      </c>
      <c r="X82" s="14"/>
      <c r="Y82" s="14"/>
      <c r="Z82" s="14"/>
      <c r="AA82" s="14"/>
      <c r="AB82" s="109" t="s">
        <v>260</v>
      </c>
      <c r="AC82" s="154">
        <v>11718</v>
      </c>
    </row>
    <row r="83" spans="1:29" ht="15.75" thickBot="1" x14ac:dyDescent="0.3">
      <c r="A83" s="13"/>
      <c r="B83" s="19"/>
      <c r="C83" s="19"/>
      <c r="D83" s="19"/>
      <c r="E83" s="175" t="s">
        <v>394</v>
      </c>
      <c r="F83" s="175"/>
      <c r="G83" s="48"/>
      <c r="H83" s="170">
        <v>1276</v>
      </c>
      <c r="I83" s="19"/>
      <c r="J83" s="48"/>
      <c r="K83" s="164">
        <v>343</v>
      </c>
      <c r="L83" s="19"/>
      <c r="M83" s="48"/>
      <c r="N83" s="170">
        <v>1175</v>
      </c>
      <c r="O83" s="19"/>
      <c r="P83" s="48"/>
      <c r="Q83" s="164">
        <v>792</v>
      </c>
      <c r="R83" s="19"/>
      <c r="S83" s="48"/>
      <c r="T83" s="164">
        <v>1</v>
      </c>
      <c r="U83" s="19"/>
      <c r="V83" s="48"/>
      <c r="W83" s="164">
        <v>0</v>
      </c>
      <c r="X83" s="19"/>
      <c r="Y83" s="19"/>
      <c r="Z83" s="19"/>
      <c r="AA83" s="19"/>
      <c r="AB83" s="48"/>
      <c r="AC83" s="170">
        <v>3587</v>
      </c>
    </row>
    <row r="84" spans="1:29" ht="15.75" thickBot="1" x14ac:dyDescent="0.3">
      <c r="A84" s="13"/>
      <c r="B84" s="14"/>
      <c r="C84" s="14"/>
      <c r="D84" s="14"/>
      <c r="E84" s="14"/>
      <c r="F84" s="109" t="s">
        <v>198</v>
      </c>
      <c r="G84" s="165" t="s">
        <v>260</v>
      </c>
      <c r="H84" s="166">
        <v>3129</v>
      </c>
      <c r="I84" s="14"/>
      <c r="J84" s="165" t="s">
        <v>260</v>
      </c>
      <c r="K84" s="166">
        <v>2105</v>
      </c>
      <c r="L84" s="14"/>
      <c r="M84" s="165" t="s">
        <v>260</v>
      </c>
      <c r="N84" s="166">
        <v>2615</v>
      </c>
      <c r="O84" s="14"/>
      <c r="P84" s="165" t="s">
        <v>260</v>
      </c>
      <c r="Q84" s="166">
        <v>7406</v>
      </c>
      <c r="R84" s="14"/>
      <c r="S84" s="165" t="s">
        <v>260</v>
      </c>
      <c r="T84" s="167">
        <v>50</v>
      </c>
      <c r="U84" s="14"/>
      <c r="V84" s="165" t="s">
        <v>260</v>
      </c>
      <c r="W84" s="167">
        <v>0</v>
      </c>
      <c r="X84" s="14"/>
      <c r="Y84" s="14"/>
      <c r="Z84" s="14"/>
      <c r="AA84" s="14"/>
      <c r="AB84" s="165" t="s">
        <v>260</v>
      </c>
      <c r="AC84" s="166">
        <v>15305</v>
      </c>
    </row>
    <row r="85" spans="1:29" ht="15.75" thickTop="1" x14ac:dyDescent="0.25">
      <c r="A85" s="13"/>
      <c r="B85" s="19"/>
      <c r="C85" s="19"/>
      <c r="D85" s="19"/>
      <c r="E85" s="19"/>
      <c r="F85" s="19"/>
      <c r="G85" s="93"/>
      <c r="H85" s="93"/>
      <c r="I85" s="19"/>
      <c r="J85" s="93"/>
      <c r="K85" s="93"/>
      <c r="L85" s="19"/>
      <c r="M85" s="93"/>
      <c r="N85" s="93"/>
      <c r="O85" s="19"/>
      <c r="P85" s="93"/>
      <c r="Q85" s="93"/>
      <c r="R85" s="19"/>
      <c r="S85" s="93"/>
      <c r="T85" s="93"/>
      <c r="U85" s="19"/>
      <c r="V85" s="93"/>
      <c r="W85" s="93"/>
      <c r="X85" s="19"/>
      <c r="Y85" s="19"/>
      <c r="Z85" s="19"/>
      <c r="AA85" s="19"/>
      <c r="AB85" s="93"/>
      <c r="AC85" s="93"/>
    </row>
    <row r="86" spans="1:29" x14ac:dyDescent="0.25">
      <c r="A86" s="13"/>
      <c r="B86" s="14"/>
      <c r="C86" s="115" t="s">
        <v>574</v>
      </c>
      <c r="D86" s="115"/>
      <c r="E86" s="115"/>
      <c r="F86" s="115"/>
      <c r="G86" s="14"/>
      <c r="H86" s="14"/>
      <c r="I86" s="14"/>
      <c r="J86" s="14"/>
      <c r="K86" s="14"/>
      <c r="L86" s="14"/>
      <c r="M86" s="14"/>
      <c r="N86" s="14"/>
      <c r="O86" s="14"/>
      <c r="P86" s="14"/>
      <c r="Q86" s="14"/>
      <c r="R86" s="14"/>
      <c r="S86" s="14"/>
      <c r="T86" s="14"/>
      <c r="U86" s="14"/>
      <c r="V86" s="14"/>
      <c r="W86" s="14"/>
      <c r="X86" s="14"/>
      <c r="Y86" s="14"/>
      <c r="Z86" s="14"/>
      <c r="AA86" s="14"/>
      <c r="AB86" s="14"/>
      <c r="AC86" s="14"/>
    </row>
    <row r="87" spans="1:29" x14ac:dyDescent="0.25">
      <c r="A87" s="13"/>
      <c r="B87" s="19"/>
      <c r="C87" s="19"/>
      <c r="D87" s="19"/>
      <c r="E87" s="175" t="s">
        <v>393</v>
      </c>
      <c r="F87" s="175"/>
      <c r="G87" s="155" t="s">
        <v>260</v>
      </c>
      <c r="H87" s="156">
        <v>26916</v>
      </c>
      <c r="I87" s="19"/>
      <c r="J87" s="155" t="s">
        <v>260</v>
      </c>
      <c r="K87" s="156">
        <v>21839</v>
      </c>
      <c r="L87" s="19"/>
      <c r="M87" s="155" t="s">
        <v>260</v>
      </c>
      <c r="N87" s="156">
        <v>26596</v>
      </c>
      <c r="O87" s="19"/>
      <c r="P87" s="155" t="s">
        <v>260</v>
      </c>
      <c r="Q87" s="156">
        <v>58772</v>
      </c>
      <c r="R87" s="19"/>
      <c r="S87" s="155" t="s">
        <v>260</v>
      </c>
      <c r="T87" s="156">
        <v>1908</v>
      </c>
      <c r="U87" s="19"/>
      <c r="V87" s="155" t="s">
        <v>260</v>
      </c>
      <c r="W87" s="156">
        <v>15028</v>
      </c>
      <c r="X87" s="19"/>
      <c r="Y87" s="155" t="s">
        <v>260</v>
      </c>
      <c r="Z87" s="157">
        <v>376</v>
      </c>
      <c r="AA87" s="19"/>
      <c r="AB87" s="155" t="s">
        <v>260</v>
      </c>
      <c r="AC87" s="156">
        <v>151435</v>
      </c>
    </row>
    <row r="88" spans="1:29" ht="15.75" thickBot="1" x14ac:dyDescent="0.3">
      <c r="A88" s="13"/>
      <c r="B88" s="14"/>
      <c r="C88" s="14"/>
      <c r="D88" s="14"/>
      <c r="E88" s="115" t="s">
        <v>394</v>
      </c>
      <c r="F88" s="115"/>
      <c r="G88" s="30"/>
      <c r="H88" s="160">
        <v>0</v>
      </c>
      <c r="I88" s="14"/>
      <c r="J88" s="30"/>
      <c r="K88" s="160">
        <v>0</v>
      </c>
      <c r="L88" s="14"/>
      <c r="M88" s="30"/>
      <c r="N88" s="160">
        <v>0</v>
      </c>
      <c r="O88" s="14"/>
      <c r="P88" s="30"/>
      <c r="Q88" s="160">
        <v>0</v>
      </c>
      <c r="R88" s="14"/>
      <c r="S88" s="30"/>
      <c r="T88" s="160">
        <v>0</v>
      </c>
      <c r="U88" s="14"/>
      <c r="V88" s="30"/>
      <c r="W88" s="160">
        <v>0</v>
      </c>
      <c r="X88" s="14"/>
      <c r="Y88" s="30"/>
      <c r="Z88" s="160">
        <v>0</v>
      </c>
      <c r="AA88" s="14"/>
      <c r="AB88" s="30"/>
      <c r="AC88" s="160">
        <v>0</v>
      </c>
    </row>
    <row r="89" spans="1:29" ht="15.75" thickBot="1" x14ac:dyDescent="0.3">
      <c r="A89" s="13"/>
      <c r="B89" s="19"/>
      <c r="C89" s="19"/>
      <c r="D89" s="19"/>
      <c r="E89" s="19"/>
      <c r="F89" s="155" t="s">
        <v>198</v>
      </c>
      <c r="G89" s="161" t="s">
        <v>260</v>
      </c>
      <c r="H89" s="162">
        <v>26916</v>
      </c>
      <c r="I89" s="19"/>
      <c r="J89" s="161" t="s">
        <v>260</v>
      </c>
      <c r="K89" s="162">
        <v>21839</v>
      </c>
      <c r="L89" s="19"/>
      <c r="M89" s="161" t="s">
        <v>260</v>
      </c>
      <c r="N89" s="162">
        <v>26596</v>
      </c>
      <c r="O89" s="19"/>
      <c r="P89" s="161" t="s">
        <v>260</v>
      </c>
      <c r="Q89" s="162">
        <v>58772</v>
      </c>
      <c r="R89" s="19"/>
      <c r="S89" s="161" t="s">
        <v>260</v>
      </c>
      <c r="T89" s="162">
        <v>1908</v>
      </c>
      <c r="U89" s="19"/>
      <c r="V89" s="161" t="s">
        <v>260</v>
      </c>
      <c r="W89" s="162">
        <v>15028</v>
      </c>
      <c r="X89" s="19"/>
      <c r="Y89" s="161" t="s">
        <v>260</v>
      </c>
      <c r="Z89" s="163">
        <v>376</v>
      </c>
      <c r="AA89" s="19"/>
      <c r="AB89" s="161" t="s">
        <v>260</v>
      </c>
      <c r="AC89" s="162">
        <v>151435</v>
      </c>
    </row>
    <row r="90" spans="1:29" ht="15.75" thickTop="1" x14ac:dyDescent="0.25">
      <c r="A90" s="13"/>
      <c r="B90" s="14"/>
      <c r="C90" s="14"/>
      <c r="D90" s="14"/>
      <c r="E90" s="14"/>
      <c r="F90" s="14"/>
      <c r="G90" s="38"/>
      <c r="H90" s="38"/>
      <c r="I90" s="14"/>
      <c r="J90" s="38"/>
      <c r="K90" s="38"/>
      <c r="L90" s="14"/>
      <c r="M90" s="38"/>
      <c r="N90" s="38"/>
      <c r="O90" s="14"/>
      <c r="P90" s="38"/>
      <c r="Q90" s="38"/>
      <c r="R90" s="14"/>
      <c r="S90" s="38"/>
      <c r="T90" s="38"/>
      <c r="U90" s="14"/>
      <c r="V90" s="38"/>
      <c r="W90" s="38"/>
      <c r="X90" s="14"/>
      <c r="Y90" s="38"/>
      <c r="Z90" s="38"/>
      <c r="AA90" s="14"/>
      <c r="AB90" s="38"/>
      <c r="AC90" s="38"/>
    </row>
    <row r="91" spans="1:29" x14ac:dyDescent="0.25">
      <c r="A91" s="13"/>
      <c r="B91" s="174" t="s">
        <v>575</v>
      </c>
      <c r="C91" s="174"/>
      <c r="D91" s="174"/>
      <c r="E91" s="174"/>
      <c r="F91" s="174"/>
      <c r="G91" s="19"/>
      <c r="H91" s="19"/>
      <c r="I91" s="19"/>
      <c r="J91" s="19"/>
      <c r="K91" s="19"/>
      <c r="L91" s="19"/>
      <c r="M91" s="19"/>
      <c r="N91" s="19"/>
      <c r="O91" s="19"/>
      <c r="P91" s="19"/>
      <c r="Q91" s="19"/>
      <c r="R91" s="19"/>
      <c r="S91" s="19"/>
      <c r="T91" s="19"/>
      <c r="U91" s="19"/>
      <c r="V91" s="19"/>
      <c r="W91" s="19"/>
      <c r="X91" s="19"/>
      <c r="Y91" s="19"/>
      <c r="Z91" s="19"/>
      <c r="AA91" s="19"/>
      <c r="AB91" s="19"/>
      <c r="AC91" s="19"/>
    </row>
    <row r="92" spans="1:29" ht="15.75" thickBot="1" x14ac:dyDescent="0.3">
      <c r="A92" s="13"/>
      <c r="B92" s="115" t="s">
        <v>578</v>
      </c>
      <c r="C92" s="115"/>
      <c r="D92" s="115"/>
      <c r="E92" s="115"/>
      <c r="F92" s="115"/>
      <c r="G92" s="177" t="s">
        <v>260</v>
      </c>
      <c r="H92" s="178">
        <v>2273735</v>
      </c>
      <c r="I92" s="14"/>
      <c r="J92" s="177" t="s">
        <v>260</v>
      </c>
      <c r="K92" s="178">
        <v>765246</v>
      </c>
      <c r="L92" s="14"/>
      <c r="M92" s="177" t="s">
        <v>260</v>
      </c>
      <c r="N92" s="178">
        <v>4145522</v>
      </c>
      <c r="O92" s="14"/>
      <c r="P92" s="177" t="s">
        <v>260</v>
      </c>
      <c r="Q92" s="178">
        <v>4109329</v>
      </c>
      <c r="R92" s="14"/>
      <c r="S92" s="177" t="s">
        <v>260</v>
      </c>
      <c r="T92" s="178">
        <v>935117</v>
      </c>
      <c r="U92" s="14"/>
      <c r="V92" s="177" t="s">
        <v>260</v>
      </c>
      <c r="W92" s="178">
        <v>1147505</v>
      </c>
      <c r="X92" s="14"/>
      <c r="Y92" s="14"/>
      <c r="Z92" s="14"/>
      <c r="AA92" s="14"/>
      <c r="AB92" s="177" t="s">
        <v>260</v>
      </c>
      <c r="AC92" s="178">
        <v>13376454</v>
      </c>
    </row>
    <row r="93" spans="1:29" ht="15.75" thickTop="1" x14ac:dyDescent="0.25">
      <c r="A93" s="13"/>
      <c r="B93" s="19"/>
      <c r="C93" s="19"/>
      <c r="D93" s="19"/>
      <c r="E93" s="19"/>
      <c r="F93" s="19"/>
      <c r="G93" s="93"/>
      <c r="H93" s="93"/>
      <c r="I93" s="19"/>
      <c r="J93" s="93"/>
      <c r="K93" s="93"/>
      <c r="L93" s="19"/>
      <c r="M93" s="93"/>
      <c r="N93" s="93"/>
      <c r="O93" s="19"/>
      <c r="P93" s="93"/>
      <c r="Q93" s="93"/>
      <c r="R93" s="19"/>
      <c r="S93" s="93"/>
      <c r="T93" s="93"/>
      <c r="U93" s="19"/>
      <c r="V93" s="93"/>
      <c r="W93" s="93"/>
      <c r="X93" s="19"/>
      <c r="Y93" s="19"/>
      <c r="Z93" s="19"/>
      <c r="AA93" s="19"/>
      <c r="AB93" s="93"/>
      <c r="AC93" s="93"/>
    </row>
    <row r="94" spans="1:29" x14ac:dyDescent="0.25">
      <c r="A94" s="13"/>
      <c r="B94" s="115" t="s">
        <v>578</v>
      </c>
      <c r="C94" s="115"/>
      <c r="D94" s="115"/>
      <c r="E94" s="115"/>
      <c r="F94" s="115"/>
      <c r="G94" s="14"/>
      <c r="H94" s="14"/>
      <c r="I94" s="14"/>
      <c r="J94" s="14"/>
      <c r="K94" s="14"/>
      <c r="L94" s="14"/>
      <c r="M94" s="14"/>
      <c r="N94" s="14"/>
      <c r="O94" s="14"/>
      <c r="P94" s="14"/>
      <c r="Q94" s="14"/>
      <c r="R94" s="14"/>
      <c r="S94" s="14"/>
      <c r="T94" s="14"/>
      <c r="U94" s="14"/>
      <c r="V94" s="14"/>
      <c r="W94" s="14"/>
      <c r="X94" s="14"/>
      <c r="Y94" s="14"/>
      <c r="Z94" s="14"/>
      <c r="AA94" s="14"/>
      <c r="AB94" s="14"/>
      <c r="AC94" s="14"/>
    </row>
    <row r="95" spans="1:29" x14ac:dyDescent="0.25">
      <c r="A95" s="13"/>
      <c r="B95" s="19"/>
      <c r="C95" s="175" t="s">
        <v>573</v>
      </c>
      <c r="D95" s="175"/>
      <c r="E95" s="175"/>
      <c r="F95" s="175"/>
      <c r="G95" s="19"/>
      <c r="H95" s="19"/>
      <c r="I95" s="19"/>
      <c r="J95" s="19"/>
      <c r="K95" s="19"/>
      <c r="L95" s="19"/>
      <c r="M95" s="19"/>
      <c r="N95" s="19"/>
      <c r="O95" s="19"/>
      <c r="P95" s="19"/>
      <c r="Q95" s="19"/>
      <c r="R95" s="19"/>
      <c r="S95" s="19"/>
      <c r="T95" s="19"/>
      <c r="U95" s="19"/>
      <c r="V95" s="19"/>
      <c r="W95" s="19"/>
      <c r="X95" s="19"/>
      <c r="Y95" s="19"/>
      <c r="Z95" s="19"/>
      <c r="AA95" s="19"/>
      <c r="AB95" s="19"/>
      <c r="AC95" s="19"/>
    </row>
    <row r="96" spans="1:29" x14ac:dyDescent="0.25">
      <c r="A96" s="13"/>
      <c r="B96" s="14"/>
      <c r="C96" s="14"/>
      <c r="D96" s="14"/>
      <c r="E96" s="115" t="s">
        <v>393</v>
      </c>
      <c r="F96" s="115"/>
      <c r="G96" s="109" t="s">
        <v>260</v>
      </c>
      <c r="H96" s="154">
        <v>12236</v>
      </c>
      <c r="I96" s="14"/>
      <c r="J96" s="109" t="s">
        <v>260</v>
      </c>
      <c r="K96" s="154">
        <v>13905</v>
      </c>
      <c r="L96" s="14"/>
      <c r="M96" s="109" t="s">
        <v>260</v>
      </c>
      <c r="N96" s="154">
        <v>33910</v>
      </c>
      <c r="O96" s="14"/>
      <c r="P96" s="109" t="s">
        <v>260</v>
      </c>
      <c r="Q96" s="154">
        <v>64143</v>
      </c>
      <c r="R96" s="14"/>
      <c r="S96" s="109" t="s">
        <v>260</v>
      </c>
      <c r="T96" s="154">
        <v>1730</v>
      </c>
      <c r="U96" s="14"/>
      <c r="V96" s="109" t="s">
        <v>260</v>
      </c>
      <c r="W96" s="158">
        <v>0</v>
      </c>
      <c r="X96" s="14"/>
      <c r="Y96" s="14"/>
      <c r="Z96" s="14"/>
      <c r="AA96" s="14"/>
      <c r="AB96" s="109" t="s">
        <v>260</v>
      </c>
      <c r="AC96" s="154">
        <v>125924</v>
      </c>
    </row>
    <row r="97" spans="1:29" ht="15.75" thickBot="1" x14ac:dyDescent="0.3">
      <c r="A97" s="13"/>
      <c r="B97" s="19"/>
      <c r="C97" s="19"/>
      <c r="D97" s="19"/>
      <c r="E97" s="175" t="s">
        <v>394</v>
      </c>
      <c r="F97" s="175"/>
      <c r="G97" s="48"/>
      <c r="H97" s="170">
        <v>16199</v>
      </c>
      <c r="I97" s="19"/>
      <c r="J97" s="48"/>
      <c r="K97" s="170">
        <v>12320</v>
      </c>
      <c r="L97" s="19"/>
      <c r="M97" s="48"/>
      <c r="N97" s="170">
        <v>29274</v>
      </c>
      <c r="O97" s="19"/>
      <c r="P97" s="48"/>
      <c r="Q97" s="170">
        <v>80446</v>
      </c>
      <c r="R97" s="19"/>
      <c r="S97" s="48"/>
      <c r="T97" s="164">
        <v>264</v>
      </c>
      <c r="U97" s="19"/>
      <c r="V97" s="48"/>
      <c r="W97" s="164">
        <v>0</v>
      </c>
      <c r="X97" s="19"/>
      <c r="Y97" s="19"/>
      <c r="Z97" s="19"/>
      <c r="AA97" s="19"/>
      <c r="AB97" s="48"/>
      <c r="AC97" s="170">
        <v>138503</v>
      </c>
    </row>
    <row r="98" spans="1:29" ht="15.75" thickBot="1" x14ac:dyDescent="0.3">
      <c r="A98" s="13"/>
      <c r="B98" s="14"/>
      <c r="C98" s="14"/>
      <c r="D98" s="14"/>
      <c r="E98" s="14"/>
      <c r="F98" s="109" t="s">
        <v>198</v>
      </c>
      <c r="G98" s="165" t="s">
        <v>260</v>
      </c>
      <c r="H98" s="166">
        <v>28435</v>
      </c>
      <c r="I98" s="14"/>
      <c r="J98" s="165" t="s">
        <v>260</v>
      </c>
      <c r="K98" s="166">
        <v>26225</v>
      </c>
      <c r="L98" s="14"/>
      <c r="M98" s="165" t="s">
        <v>260</v>
      </c>
      <c r="N98" s="166">
        <v>63184</v>
      </c>
      <c r="O98" s="14"/>
      <c r="P98" s="165" t="s">
        <v>260</v>
      </c>
      <c r="Q98" s="166">
        <v>144589</v>
      </c>
      <c r="R98" s="14"/>
      <c r="S98" s="165" t="s">
        <v>260</v>
      </c>
      <c r="T98" s="166">
        <v>1994</v>
      </c>
      <c r="U98" s="14"/>
      <c r="V98" s="165" t="s">
        <v>260</v>
      </c>
      <c r="W98" s="167">
        <v>0</v>
      </c>
      <c r="X98" s="14"/>
      <c r="Y98" s="14"/>
      <c r="Z98" s="14"/>
      <c r="AA98" s="14"/>
      <c r="AB98" s="165" t="s">
        <v>260</v>
      </c>
      <c r="AC98" s="166">
        <v>264427</v>
      </c>
    </row>
    <row r="99" spans="1:29" ht="15.75" thickTop="1" x14ac:dyDescent="0.25">
      <c r="A99" s="13"/>
      <c r="B99" s="19"/>
      <c r="C99" s="19"/>
      <c r="D99" s="19"/>
      <c r="E99" s="19"/>
      <c r="F99" s="19"/>
      <c r="G99" s="93"/>
      <c r="H99" s="93"/>
      <c r="I99" s="19"/>
      <c r="J99" s="93"/>
      <c r="K99" s="93"/>
      <c r="L99" s="19"/>
      <c r="M99" s="93"/>
      <c r="N99" s="93"/>
      <c r="O99" s="19"/>
      <c r="P99" s="93"/>
      <c r="Q99" s="93"/>
      <c r="R99" s="19"/>
      <c r="S99" s="93"/>
      <c r="T99" s="93"/>
      <c r="U99" s="19"/>
      <c r="V99" s="93"/>
      <c r="W99" s="93"/>
      <c r="X99" s="19"/>
      <c r="Y99" s="19"/>
      <c r="Z99" s="19"/>
      <c r="AA99" s="19"/>
      <c r="AB99" s="93"/>
      <c r="AC99" s="93"/>
    </row>
    <row r="100" spans="1:29" x14ac:dyDescent="0.25">
      <c r="A100" s="13"/>
      <c r="B100" s="14"/>
      <c r="C100" s="115" t="s">
        <v>574</v>
      </c>
      <c r="D100" s="115"/>
      <c r="E100" s="115"/>
      <c r="F100" s="115"/>
      <c r="G100" s="14"/>
      <c r="H100" s="14"/>
      <c r="I100" s="14"/>
      <c r="J100" s="14"/>
      <c r="K100" s="14"/>
      <c r="L100" s="14"/>
      <c r="M100" s="14"/>
      <c r="N100" s="14"/>
      <c r="O100" s="14"/>
      <c r="P100" s="14"/>
      <c r="Q100" s="14"/>
      <c r="R100" s="14"/>
      <c r="S100" s="14"/>
      <c r="T100" s="14"/>
      <c r="U100" s="14"/>
      <c r="V100" s="14"/>
      <c r="W100" s="14"/>
      <c r="X100" s="14"/>
      <c r="Y100" s="14"/>
      <c r="Z100" s="14"/>
      <c r="AA100" s="14"/>
      <c r="AB100" s="14"/>
      <c r="AC100" s="14"/>
    </row>
    <row r="101" spans="1:29" x14ac:dyDescent="0.25">
      <c r="A101" s="13"/>
      <c r="B101" s="19"/>
      <c r="C101" s="19"/>
      <c r="D101" s="19"/>
      <c r="E101" s="175" t="s">
        <v>393</v>
      </c>
      <c r="F101" s="175"/>
      <c r="G101" s="155" t="s">
        <v>260</v>
      </c>
      <c r="H101" s="156">
        <v>2133682</v>
      </c>
      <c r="I101" s="19"/>
      <c r="J101" s="155" t="s">
        <v>260</v>
      </c>
      <c r="K101" s="156">
        <v>660317</v>
      </c>
      <c r="L101" s="19"/>
      <c r="M101" s="155" t="s">
        <v>260</v>
      </c>
      <c r="N101" s="156">
        <v>3317817</v>
      </c>
      <c r="O101" s="19"/>
      <c r="P101" s="155" t="s">
        <v>260</v>
      </c>
      <c r="Q101" s="156">
        <v>3311119</v>
      </c>
      <c r="R101" s="19"/>
      <c r="S101" s="155" t="s">
        <v>260</v>
      </c>
      <c r="T101" s="156">
        <v>926099</v>
      </c>
      <c r="U101" s="19"/>
      <c r="V101" s="155" t="s">
        <v>260</v>
      </c>
      <c r="W101" s="156">
        <v>1147505</v>
      </c>
      <c r="X101" s="19"/>
      <c r="Y101" s="19"/>
      <c r="Z101" s="19"/>
      <c r="AA101" s="19"/>
      <c r="AB101" s="155" t="s">
        <v>260</v>
      </c>
      <c r="AC101" s="156">
        <v>11496539</v>
      </c>
    </row>
    <row r="102" spans="1:29" ht="15.75" thickBot="1" x14ac:dyDescent="0.3">
      <c r="A102" s="13"/>
      <c r="B102" s="14"/>
      <c r="C102" s="14"/>
      <c r="D102" s="14"/>
      <c r="E102" s="115" t="s">
        <v>394</v>
      </c>
      <c r="F102" s="115"/>
      <c r="G102" s="30"/>
      <c r="H102" s="159">
        <v>111618</v>
      </c>
      <c r="I102" s="14"/>
      <c r="J102" s="30"/>
      <c r="K102" s="159">
        <v>78704</v>
      </c>
      <c r="L102" s="14"/>
      <c r="M102" s="30"/>
      <c r="N102" s="159">
        <v>764521</v>
      </c>
      <c r="O102" s="14"/>
      <c r="P102" s="30"/>
      <c r="Q102" s="159">
        <v>653621</v>
      </c>
      <c r="R102" s="14"/>
      <c r="S102" s="30"/>
      <c r="T102" s="159">
        <v>7024</v>
      </c>
      <c r="U102" s="14"/>
      <c r="V102" s="30"/>
      <c r="W102" s="160">
        <v>0</v>
      </c>
      <c r="X102" s="14"/>
      <c r="Y102" s="14"/>
      <c r="Z102" s="14"/>
      <c r="AA102" s="14"/>
      <c r="AB102" s="30"/>
      <c r="AC102" s="159">
        <v>1615488</v>
      </c>
    </row>
    <row r="103" spans="1:29" ht="15.75" thickBot="1" x14ac:dyDescent="0.3">
      <c r="A103" s="13"/>
      <c r="B103" s="19"/>
      <c r="C103" s="19"/>
      <c r="D103" s="19"/>
      <c r="E103" s="19"/>
      <c r="F103" s="155" t="s">
        <v>198</v>
      </c>
      <c r="G103" s="161" t="s">
        <v>260</v>
      </c>
      <c r="H103" s="162">
        <v>2245300</v>
      </c>
      <c r="I103" s="19"/>
      <c r="J103" s="161" t="s">
        <v>260</v>
      </c>
      <c r="K103" s="162">
        <v>739021</v>
      </c>
      <c r="L103" s="19"/>
      <c r="M103" s="161" t="s">
        <v>260</v>
      </c>
      <c r="N103" s="162">
        <v>4082338</v>
      </c>
      <c r="O103" s="19"/>
      <c r="P103" s="161" t="s">
        <v>260</v>
      </c>
      <c r="Q103" s="162">
        <v>3964740</v>
      </c>
      <c r="R103" s="19"/>
      <c r="S103" s="161" t="s">
        <v>260</v>
      </c>
      <c r="T103" s="162">
        <v>933123</v>
      </c>
      <c r="U103" s="19"/>
      <c r="V103" s="161" t="s">
        <v>260</v>
      </c>
      <c r="W103" s="162">
        <v>1147505</v>
      </c>
      <c r="X103" s="19"/>
      <c r="Y103" s="19"/>
      <c r="Z103" s="19"/>
      <c r="AA103" s="19"/>
      <c r="AB103" s="161" t="s">
        <v>260</v>
      </c>
      <c r="AC103" s="162">
        <v>13112027</v>
      </c>
    </row>
  </sheetData>
  <mergeCells count="124">
    <mergeCell ref="B7:AC7"/>
    <mergeCell ref="E101:F101"/>
    <mergeCell ref="E102:F102"/>
    <mergeCell ref="A1:A2"/>
    <mergeCell ref="B1:AC1"/>
    <mergeCell ref="B2:AC2"/>
    <mergeCell ref="B3:AC3"/>
    <mergeCell ref="A4:A103"/>
    <mergeCell ref="B4:AC4"/>
    <mergeCell ref="B5:AC5"/>
    <mergeCell ref="B6:AC6"/>
    <mergeCell ref="B92:F92"/>
    <mergeCell ref="B94:F94"/>
    <mergeCell ref="C95:F95"/>
    <mergeCell ref="E96:F96"/>
    <mergeCell ref="E97:F97"/>
    <mergeCell ref="C100:F100"/>
    <mergeCell ref="E82:F82"/>
    <mergeCell ref="E83:F83"/>
    <mergeCell ref="C86:F86"/>
    <mergeCell ref="E87:F87"/>
    <mergeCell ref="E88:F88"/>
    <mergeCell ref="B91:F91"/>
    <mergeCell ref="C75:F75"/>
    <mergeCell ref="C76:F76"/>
    <mergeCell ref="C77:F77"/>
    <mergeCell ref="B78:F78"/>
    <mergeCell ref="B80:F80"/>
    <mergeCell ref="C81:F81"/>
    <mergeCell ref="S72:T72"/>
    <mergeCell ref="V72:W72"/>
    <mergeCell ref="Y72:Z72"/>
    <mergeCell ref="AB72:AC72"/>
    <mergeCell ref="B73:F73"/>
    <mergeCell ref="B74:F74"/>
    <mergeCell ref="J71:K71"/>
    <mergeCell ref="M71:N71"/>
    <mergeCell ref="P71:Q71"/>
    <mergeCell ref="G72:H72"/>
    <mergeCell ref="J72:K72"/>
    <mergeCell ref="M72:N72"/>
    <mergeCell ref="P72:Q72"/>
    <mergeCell ref="C64:F64"/>
    <mergeCell ref="C65:F65"/>
    <mergeCell ref="C66:F66"/>
    <mergeCell ref="B67:F67"/>
    <mergeCell ref="G69:AC69"/>
    <mergeCell ref="M70:N70"/>
    <mergeCell ref="P70:Q70"/>
    <mergeCell ref="S61:T61"/>
    <mergeCell ref="V61:W61"/>
    <mergeCell ref="Y61:Z61"/>
    <mergeCell ref="AB61:AC61"/>
    <mergeCell ref="B62:F62"/>
    <mergeCell ref="B63:F63"/>
    <mergeCell ref="J60:K60"/>
    <mergeCell ref="M60:N60"/>
    <mergeCell ref="P60:Q60"/>
    <mergeCell ref="G61:H61"/>
    <mergeCell ref="J61:K61"/>
    <mergeCell ref="M61:N61"/>
    <mergeCell ref="P61:Q61"/>
    <mergeCell ref="C54:F54"/>
    <mergeCell ref="E55:F55"/>
    <mergeCell ref="E56:F56"/>
    <mergeCell ref="G58:AC58"/>
    <mergeCell ref="M59:N59"/>
    <mergeCell ref="P59:Q59"/>
    <mergeCell ref="B45:F45"/>
    <mergeCell ref="B46:F46"/>
    <mergeCell ref="B48:F48"/>
    <mergeCell ref="C49:F49"/>
    <mergeCell ref="E50:F50"/>
    <mergeCell ref="E51:F51"/>
    <mergeCell ref="C35:F35"/>
    <mergeCell ref="E36:F36"/>
    <mergeCell ref="E37:F37"/>
    <mergeCell ref="C40:F40"/>
    <mergeCell ref="E41:F41"/>
    <mergeCell ref="E42:F42"/>
    <mergeCell ref="C28:F28"/>
    <mergeCell ref="C29:F29"/>
    <mergeCell ref="C30:F30"/>
    <mergeCell ref="C31:F31"/>
    <mergeCell ref="B32:F32"/>
    <mergeCell ref="B34:F34"/>
    <mergeCell ref="S25:T25"/>
    <mergeCell ref="V25:W25"/>
    <mergeCell ref="Y25:Z25"/>
    <mergeCell ref="AB25:AC25"/>
    <mergeCell ref="B26:F26"/>
    <mergeCell ref="B27:F27"/>
    <mergeCell ref="J24:K24"/>
    <mergeCell ref="M24:N24"/>
    <mergeCell ref="P24:Q24"/>
    <mergeCell ref="G25:H25"/>
    <mergeCell ref="J25:K25"/>
    <mergeCell ref="M25:N25"/>
    <mergeCell ref="P25:Q25"/>
    <mergeCell ref="C18:F18"/>
    <mergeCell ref="C19:F19"/>
    <mergeCell ref="B20:F20"/>
    <mergeCell ref="G22:AC22"/>
    <mergeCell ref="M23:N23"/>
    <mergeCell ref="P23:Q23"/>
    <mergeCell ref="Y13:Z13"/>
    <mergeCell ref="AB13:AC13"/>
    <mergeCell ref="B14:F14"/>
    <mergeCell ref="B15:F15"/>
    <mergeCell ref="C16:F16"/>
    <mergeCell ref="C17:F17"/>
    <mergeCell ref="G13:H13"/>
    <mergeCell ref="J13:K13"/>
    <mergeCell ref="M13:N13"/>
    <mergeCell ref="P13:Q13"/>
    <mergeCell ref="S13:T13"/>
    <mergeCell ref="V13:W13"/>
    <mergeCell ref="D8:AC8"/>
    <mergeCell ref="G10:AC10"/>
    <mergeCell ref="M11:N11"/>
    <mergeCell ref="P11:Q11"/>
    <mergeCell ref="J12:K12"/>
    <mergeCell ref="M12:N12"/>
    <mergeCell ref="P12:Q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2" width="15.5703125" customWidth="1"/>
    <col min="3" max="4" width="36.5703125" customWidth="1"/>
    <col min="5" max="5" width="15" customWidth="1"/>
    <col min="6" max="6" width="16" customWidth="1"/>
    <col min="7" max="7" width="15" customWidth="1"/>
    <col min="8" max="8" width="15.5703125" customWidth="1"/>
  </cols>
  <sheetData>
    <row r="1" spans="1:8" ht="15" customHeight="1" x14ac:dyDescent="0.25">
      <c r="A1" s="7" t="s">
        <v>44</v>
      </c>
      <c r="B1" s="7" t="s">
        <v>1</v>
      </c>
      <c r="C1" s="7"/>
      <c r="D1" s="7"/>
      <c r="E1" s="7"/>
      <c r="F1" s="7"/>
      <c r="G1" s="7"/>
      <c r="H1" s="7"/>
    </row>
    <row r="2" spans="1:8" ht="15" customHeight="1" x14ac:dyDescent="0.25">
      <c r="A2" s="7"/>
      <c r="B2" s="7" t="s">
        <v>2</v>
      </c>
      <c r="C2" s="7"/>
      <c r="D2" s="7"/>
      <c r="E2" s="7"/>
      <c r="F2" s="7"/>
      <c r="G2" s="7"/>
      <c r="H2" s="7"/>
    </row>
    <row r="3" spans="1:8" ht="30" x14ac:dyDescent="0.25">
      <c r="A3" s="3" t="s">
        <v>581</v>
      </c>
      <c r="B3" s="85" t="s">
        <v>4</v>
      </c>
      <c r="C3" s="85"/>
      <c r="D3" s="85"/>
      <c r="E3" s="85"/>
      <c r="F3" s="85"/>
      <c r="G3" s="85"/>
      <c r="H3" s="85"/>
    </row>
    <row r="4" spans="1:8" ht="15" customHeight="1" x14ac:dyDescent="0.25">
      <c r="A4" s="13" t="s">
        <v>44</v>
      </c>
      <c r="B4" s="85" t="s">
        <v>4</v>
      </c>
      <c r="C4" s="85"/>
      <c r="D4" s="85"/>
      <c r="E4" s="85"/>
      <c r="F4" s="85"/>
      <c r="G4" s="85"/>
      <c r="H4" s="85"/>
    </row>
    <row r="5" spans="1:8" x14ac:dyDescent="0.25">
      <c r="A5" s="13"/>
      <c r="B5" s="86" t="s">
        <v>582</v>
      </c>
      <c r="C5" s="86"/>
      <c r="D5" s="86"/>
      <c r="E5" s="86"/>
      <c r="F5" s="86"/>
      <c r="G5" s="86"/>
      <c r="H5" s="86"/>
    </row>
    <row r="6" spans="1:8" ht="38.25" customHeight="1" x14ac:dyDescent="0.25">
      <c r="A6" s="13"/>
      <c r="B6" s="87" t="s">
        <v>583</v>
      </c>
      <c r="C6" s="87"/>
      <c r="D6" s="87"/>
      <c r="E6" s="87"/>
      <c r="F6" s="87"/>
      <c r="G6" s="87"/>
      <c r="H6" s="87"/>
    </row>
    <row r="7" spans="1:8" ht="38.25" customHeight="1" x14ac:dyDescent="0.25">
      <c r="A7" s="13"/>
      <c r="B7" s="87" t="s">
        <v>584</v>
      </c>
      <c r="C7" s="87"/>
      <c r="D7" s="87"/>
      <c r="E7" s="87"/>
      <c r="F7" s="87"/>
      <c r="G7" s="87"/>
      <c r="H7" s="87"/>
    </row>
    <row r="8" spans="1:8" ht="25.5" customHeight="1" x14ac:dyDescent="0.25">
      <c r="A8" s="13"/>
      <c r="B8" s="87" t="s">
        <v>585</v>
      </c>
      <c r="C8" s="87"/>
      <c r="D8" s="87"/>
      <c r="E8" s="87"/>
      <c r="F8" s="87"/>
      <c r="G8" s="87"/>
      <c r="H8" s="87"/>
    </row>
    <row r="9" spans="1:8" ht="25.5" customHeight="1" x14ac:dyDescent="0.25">
      <c r="A9" s="13"/>
      <c r="B9" s="87" t="s">
        <v>586</v>
      </c>
      <c r="C9" s="87"/>
      <c r="D9" s="87"/>
      <c r="E9" s="87"/>
      <c r="F9" s="87"/>
      <c r="G9" s="87"/>
      <c r="H9" s="87"/>
    </row>
    <row r="10" spans="1:8" x14ac:dyDescent="0.25">
      <c r="A10" s="13"/>
      <c r="B10" s="86" t="s">
        <v>587</v>
      </c>
      <c r="C10" s="86"/>
      <c r="D10" s="86"/>
      <c r="E10" s="86"/>
      <c r="F10" s="86"/>
      <c r="G10" s="86"/>
      <c r="H10" s="86"/>
    </row>
    <row r="11" spans="1:8" x14ac:dyDescent="0.25">
      <c r="A11" s="13"/>
      <c r="B11" s="85"/>
      <c r="C11" s="85"/>
      <c r="D11" s="85"/>
      <c r="E11" s="85"/>
      <c r="F11" s="85"/>
      <c r="G11" s="85"/>
      <c r="H11" s="85"/>
    </row>
    <row r="12" spans="1:8" ht="38.25" customHeight="1" x14ac:dyDescent="0.25">
      <c r="A12" s="13"/>
      <c r="B12" s="87" t="s">
        <v>588</v>
      </c>
      <c r="C12" s="87"/>
      <c r="D12" s="87"/>
      <c r="E12" s="87"/>
      <c r="F12" s="87"/>
      <c r="G12" s="87"/>
      <c r="H12" s="87"/>
    </row>
    <row r="13" spans="1:8" ht="15.75" thickBot="1" x14ac:dyDescent="0.3">
      <c r="A13" s="13"/>
      <c r="B13" s="14"/>
      <c r="C13" s="14"/>
      <c r="D13" s="14"/>
      <c r="E13" s="117" t="s">
        <v>589</v>
      </c>
      <c r="F13" s="15"/>
      <c r="G13" s="117" t="s">
        <v>589</v>
      </c>
      <c r="H13" s="14"/>
    </row>
    <row r="14" spans="1:8" ht="15.75" thickBot="1" x14ac:dyDescent="0.3">
      <c r="A14" s="13"/>
      <c r="B14" s="14"/>
      <c r="C14" s="185" t="s">
        <v>590</v>
      </c>
      <c r="D14" s="185"/>
      <c r="E14" s="180">
        <v>41790</v>
      </c>
      <c r="F14" s="15"/>
      <c r="G14" s="180">
        <v>41425</v>
      </c>
      <c r="H14" s="14"/>
    </row>
    <row r="15" spans="1:8" x14ac:dyDescent="0.25">
      <c r="A15" s="13"/>
      <c r="B15" s="14"/>
      <c r="C15" s="134" t="s">
        <v>591</v>
      </c>
      <c r="D15" s="134"/>
      <c r="E15" s="181" t="s">
        <v>592</v>
      </c>
      <c r="F15" s="71"/>
      <c r="G15" s="181" t="s">
        <v>593</v>
      </c>
      <c r="H15" s="14"/>
    </row>
    <row r="16" spans="1:8" x14ac:dyDescent="0.25">
      <c r="A16" s="13"/>
      <c r="B16" s="14"/>
      <c r="C16" s="130" t="s">
        <v>594</v>
      </c>
      <c r="D16" s="130"/>
      <c r="E16" s="182" t="s">
        <v>595</v>
      </c>
      <c r="F16" s="15"/>
      <c r="G16" s="182" t="s">
        <v>596</v>
      </c>
      <c r="H16" s="14"/>
    </row>
    <row r="17" spans="1:8" x14ac:dyDescent="0.25">
      <c r="A17" s="13"/>
      <c r="B17" s="14"/>
      <c r="C17" s="134" t="s">
        <v>597</v>
      </c>
      <c r="D17" s="134"/>
      <c r="E17" s="183" t="s">
        <v>598</v>
      </c>
      <c r="F17" s="71"/>
      <c r="G17" s="183" t="s">
        <v>599</v>
      </c>
      <c r="H17" s="14"/>
    </row>
    <row r="18" spans="1:8" x14ac:dyDescent="0.25">
      <c r="A18" s="13"/>
      <c r="B18" s="14"/>
      <c r="C18" s="14"/>
      <c r="D18" s="14"/>
      <c r="E18" s="15"/>
      <c r="F18" s="15"/>
      <c r="G18" s="15"/>
      <c r="H18" s="14"/>
    </row>
    <row r="19" spans="1:8" x14ac:dyDescent="0.25">
      <c r="A19" s="13"/>
      <c r="B19" s="14"/>
      <c r="C19" s="184">
        <v>-1</v>
      </c>
      <c r="D19" s="116" t="s">
        <v>600</v>
      </c>
      <c r="E19" s="15"/>
      <c r="F19" s="15"/>
      <c r="G19" s="15"/>
      <c r="H19" s="14"/>
    </row>
    <row r="20" spans="1:8" ht="25.5" customHeight="1" x14ac:dyDescent="0.25">
      <c r="A20" s="13"/>
      <c r="B20" s="87" t="s">
        <v>601</v>
      </c>
      <c r="C20" s="87"/>
      <c r="D20" s="87"/>
      <c r="E20" s="87"/>
      <c r="F20" s="87"/>
      <c r="G20" s="87"/>
      <c r="H20" s="87"/>
    </row>
    <row r="21" spans="1:8" x14ac:dyDescent="0.25">
      <c r="A21" s="13"/>
      <c r="B21" s="86" t="s">
        <v>602</v>
      </c>
      <c r="C21" s="86"/>
      <c r="D21" s="86"/>
      <c r="E21" s="86"/>
      <c r="F21" s="86"/>
      <c r="G21" s="86"/>
      <c r="H21" s="86"/>
    </row>
    <row r="22" spans="1:8" x14ac:dyDescent="0.25">
      <c r="A22" s="13"/>
      <c r="B22" s="85"/>
      <c r="C22" s="85"/>
      <c r="D22" s="85"/>
      <c r="E22" s="85"/>
      <c r="F22" s="85"/>
      <c r="G22" s="85"/>
      <c r="H22" s="85"/>
    </row>
    <row r="23" spans="1:8" ht="63.75" customHeight="1" x14ac:dyDescent="0.25">
      <c r="A23" s="13"/>
      <c r="B23" s="87" t="s">
        <v>603</v>
      </c>
      <c r="C23" s="87"/>
      <c r="D23" s="87"/>
      <c r="E23" s="87"/>
      <c r="F23" s="87"/>
      <c r="G23" s="87"/>
      <c r="H23" s="87"/>
    </row>
    <row r="24" spans="1:8" ht="15.75" thickBot="1" x14ac:dyDescent="0.3">
      <c r="A24" s="13"/>
      <c r="B24" s="14"/>
      <c r="C24" s="14"/>
      <c r="D24" s="117" t="s">
        <v>589</v>
      </c>
      <c r="E24" s="15"/>
      <c r="F24" s="117" t="s">
        <v>589</v>
      </c>
      <c r="G24" s="14"/>
    </row>
    <row r="25" spans="1:8" ht="15.75" thickBot="1" x14ac:dyDescent="0.3">
      <c r="A25" s="13"/>
      <c r="B25" s="14"/>
      <c r="C25" s="179" t="s">
        <v>604</v>
      </c>
      <c r="D25" s="180">
        <v>41790</v>
      </c>
      <c r="E25" s="15"/>
      <c r="F25" s="180">
        <v>41425</v>
      </c>
      <c r="G25" s="14"/>
    </row>
    <row r="26" spans="1:8" x14ac:dyDescent="0.25">
      <c r="A26" s="13"/>
      <c r="B26" s="14"/>
      <c r="C26" s="118" t="s">
        <v>605</v>
      </c>
      <c r="D26" s="186">
        <v>0.19500000000000001</v>
      </c>
      <c r="E26" s="71"/>
      <c r="F26" s="186">
        <v>0.184</v>
      </c>
      <c r="G26" s="14"/>
    </row>
    <row r="27" spans="1:8" x14ac:dyDescent="0.25">
      <c r="A27" s="13"/>
      <c r="B27" s="14"/>
      <c r="C27" s="116" t="s">
        <v>606</v>
      </c>
      <c r="D27" s="187">
        <v>4.2000000000000003E-2</v>
      </c>
      <c r="E27" s="15"/>
      <c r="F27" s="187">
        <v>0.05</v>
      </c>
      <c r="G27" s="14"/>
    </row>
    <row r="28" spans="1:8" x14ac:dyDescent="0.25">
      <c r="A28" s="13"/>
      <c r="B28" s="14"/>
      <c r="C28" s="118" t="s">
        <v>607</v>
      </c>
      <c r="D28" s="188">
        <v>4.7E-2</v>
      </c>
      <c r="E28" s="71"/>
      <c r="F28" s="188">
        <v>3.3000000000000002E-2</v>
      </c>
      <c r="G28" s="14"/>
    </row>
    <row r="29" spans="1:8" ht="25.5" customHeight="1" x14ac:dyDescent="0.25">
      <c r="A29" s="13"/>
      <c r="B29" s="87" t="s">
        <v>608</v>
      </c>
      <c r="C29" s="87"/>
      <c r="D29" s="87"/>
      <c r="E29" s="87"/>
      <c r="F29" s="87"/>
      <c r="G29" s="87"/>
      <c r="H29" s="87"/>
    </row>
    <row r="30" spans="1:8" x14ac:dyDescent="0.25">
      <c r="A30" s="13"/>
      <c r="B30" s="86" t="s">
        <v>609</v>
      </c>
      <c r="C30" s="86"/>
      <c r="D30" s="86"/>
      <c r="E30" s="86"/>
      <c r="F30" s="86"/>
      <c r="G30" s="86"/>
      <c r="H30" s="86"/>
    </row>
    <row r="31" spans="1:8" x14ac:dyDescent="0.25">
      <c r="A31" s="13"/>
      <c r="B31" s="85"/>
      <c r="C31" s="85"/>
      <c r="D31" s="85"/>
      <c r="E31" s="85"/>
      <c r="F31" s="85"/>
      <c r="G31" s="85"/>
      <c r="H31" s="85"/>
    </row>
    <row r="32" spans="1:8" ht="51" customHeight="1" x14ac:dyDescent="0.25">
      <c r="A32" s="13"/>
      <c r="B32" s="87" t="s">
        <v>610</v>
      </c>
      <c r="C32" s="87"/>
      <c r="D32" s="87"/>
      <c r="E32" s="87"/>
      <c r="F32" s="87"/>
      <c r="G32" s="87"/>
      <c r="H32" s="87"/>
    </row>
    <row r="33" spans="1:8" ht="15.75" thickBot="1" x14ac:dyDescent="0.3">
      <c r="A33" s="13"/>
      <c r="B33" s="14"/>
      <c r="C33" s="14"/>
      <c r="D33" s="18" t="s">
        <v>589</v>
      </c>
      <c r="E33" s="15"/>
      <c r="F33" s="18" t="s">
        <v>589</v>
      </c>
      <c r="G33" s="14"/>
    </row>
    <row r="34" spans="1:8" ht="15.75" thickBot="1" x14ac:dyDescent="0.3">
      <c r="A34" s="13"/>
      <c r="B34" s="14"/>
      <c r="C34" s="148" t="s">
        <v>590</v>
      </c>
      <c r="D34" s="189">
        <v>41790</v>
      </c>
      <c r="E34" s="15"/>
      <c r="F34" s="189">
        <v>41425</v>
      </c>
      <c r="G34" s="14"/>
    </row>
    <row r="35" spans="1:8" x14ac:dyDescent="0.25">
      <c r="A35" s="13"/>
      <c r="B35" s="14"/>
      <c r="C35" s="20" t="s">
        <v>611</v>
      </c>
      <c r="D35" s="62" t="s">
        <v>612</v>
      </c>
      <c r="E35" s="71"/>
      <c r="F35" s="62" t="s">
        <v>613</v>
      </c>
      <c r="G35" s="15"/>
    </row>
    <row r="36" spans="1:8" x14ac:dyDescent="0.25">
      <c r="A36" s="13"/>
      <c r="B36" s="14"/>
      <c r="C36" s="23" t="s">
        <v>614</v>
      </c>
      <c r="D36" s="73" t="s">
        <v>615</v>
      </c>
      <c r="E36" s="15"/>
      <c r="F36" s="73" t="s">
        <v>616</v>
      </c>
      <c r="G36" s="15"/>
    </row>
    <row r="37" spans="1:8" ht="25.5" customHeight="1" x14ac:dyDescent="0.25">
      <c r="A37" s="13"/>
      <c r="B37" s="87" t="s">
        <v>617</v>
      </c>
      <c r="C37" s="87"/>
      <c r="D37" s="87"/>
      <c r="E37" s="87"/>
      <c r="F37" s="87"/>
      <c r="G37" s="87"/>
      <c r="H37" s="87"/>
    </row>
  </sheetData>
  <mergeCells count="27">
    <mergeCell ref="B29:H29"/>
    <mergeCell ref="B30:H30"/>
    <mergeCell ref="B31:H31"/>
    <mergeCell ref="B32:H32"/>
    <mergeCell ref="B37:H37"/>
    <mergeCell ref="B11:H11"/>
    <mergeCell ref="B12:H12"/>
    <mergeCell ref="B20:H20"/>
    <mergeCell ref="B21:H21"/>
    <mergeCell ref="B22:H22"/>
    <mergeCell ref="B23:H23"/>
    <mergeCell ref="B5:H5"/>
    <mergeCell ref="B6:H6"/>
    <mergeCell ref="B7:H7"/>
    <mergeCell ref="B8:H8"/>
    <mergeCell ref="B9:H9"/>
    <mergeCell ref="B10:H10"/>
    <mergeCell ref="C14:D14"/>
    <mergeCell ref="C15:D15"/>
    <mergeCell ref="C16:D16"/>
    <mergeCell ref="C17:D17"/>
    <mergeCell ref="A1:A2"/>
    <mergeCell ref="B1:H1"/>
    <mergeCell ref="B2:H2"/>
    <mergeCell ref="B3:H3"/>
    <mergeCell ref="A4:A37"/>
    <mergeCell ref="B4:H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18.140625" bestFit="1" customWidth="1"/>
    <col min="3" max="3" width="25.5703125" customWidth="1"/>
    <col min="4" max="4" width="2.28515625" customWidth="1"/>
    <col min="5" max="5" width="11.140625" customWidth="1"/>
    <col min="6" max="6" width="11.7109375" customWidth="1"/>
    <col min="7" max="7" width="2.28515625" customWidth="1"/>
    <col min="8" max="8" width="11.140625" customWidth="1"/>
  </cols>
  <sheetData>
    <row r="1" spans="1:8" ht="15" customHeight="1" x14ac:dyDescent="0.25">
      <c r="A1" s="7" t="s">
        <v>61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9</v>
      </c>
      <c r="B3" s="85" t="s">
        <v>4</v>
      </c>
      <c r="C3" s="85"/>
      <c r="D3" s="85"/>
      <c r="E3" s="85"/>
      <c r="F3" s="85"/>
      <c r="G3" s="85"/>
      <c r="H3" s="85"/>
    </row>
    <row r="4" spans="1:8" ht="15" customHeight="1" x14ac:dyDescent="0.25">
      <c r="A4" s="13" t="s">
        <v>618</v>
      </c>
      <c r="B4" s="85" t="s">
        <v>4</v>
      </c>
      <c r="C4" s="85"/>
      <c r="D4" s="85"/>
      <c r="E4" s="85"/>
      <c r="F4" s="85"/>
      <c r="G4" s="85"/>
      <c r="H4" s="85"/>
    </row>
    <row r="5" spans="1:8" x14ac:dyDescent="0.25">
      <c r="A5" s="13"/>
      <c r="B5" s="90" t="s">
        <v>619</v>
      </c>
      <c r="C5" s="90"/>
      <c r="D5" s="90"/>
      <c r="E5" s="90"/>
      <c r="F5" s="90"/>
      <c r="G5" s="90"/>
      <c r="H5" s="90"/>
    </row>
    <row r="6" spans="1:8" x14ac:dyDescent="0.25">
      <c r="A6" s="13"/>
      <c r="B6" s="14"/>
      <c r="C6" s="14"/>
      <c r="D6" s="14"/>
      <c r="E6" s="14"/>
      <c r="F6" s="14"/>
      <c r="G6" s="14"/>
      <c r="H6" s="14"/>
    </row>
    <row r="7" spans="1:8" x14ac:dyDescent="0.25">
      <c r="A7" s="13"/>
      <c r="B7" s="14"/>
      <c r="C7" s="44" t="s">
        <v>620</v>
      </c>
      <c r="D7" s="44"/>
      <c r="E7" s="44"/>
      <c r="F7" s="44"/>
      <c r="G7" s="44"/>
      <c r="H7" s="44"/>
    </row>
    <row r="8" spans="1:8" x14ac:dyDescent="0.25">
      <c r="A8" s="13"/>
      <c r="B8" s="14"/>
      <c r="C8" s="14"/>
      <c r="D8" s="14"/>
      <c r="E8" s="14"/>
      <c r="F8" s="14"/>
      <c r="G8" s="14"/>
      <c r="H8" s="14"/>
    </row>
    <row r="9" spans="1:8" x14ac:dyDescent="0.25">
      <c r="A9" s="13"/>
      <c r="B9" s="14"/>
      <c r="C9" s="14"/>
      <c r="D9" s="40" t="s">
        <v>297</v>
      </c>
      <c r="E9" s="40"/>
      <c r="F9" s="14"/>
      <c r="G9" s="40" t="s">
        <v>385</v>
      </c>
      <c r="H9" s="40"/>
    </row>
    <row r="10" spans="1:8" ht="15.75" thickBot="1" x14ac:dyDescent="0.3">
      <c r="A10" s="13"/>
      <c r="B10" s="14"/>
      <c r="C10" s="14"/>
      <c r="D10" s="42">
        <v>2014</v>
      </c>
      <c r="E10" s="42"/>
      <c r="F10" s="14"/>
      <c r="G10" s="42">
        <v>2013</v>
      </c>
      <c r="H10" s="42"/>
    </row>
    <row r="11" spans="1:8" x14ac:dyDescent="0.25">
      <c r="A11" s="13"/>
      <c r="B11" s="45" t="s">
        <v>621</v>
      </c>
      <c r="C11" s="45"/>
      <c r="D11" s="22"/>
      <c r="E11" s="22"/>
      <c r="F11" s="19"/>
      <c r="G11" s="22"/>
      <c r="H11" s="22"/>
    </row>
    <row r="12" spans="1:8" x14ac:dyDescent="0.25">
      <c r="A12" s="13"/>
      <c r="B12" s="14"/>
      <c r="C12" s="23" t="s">
        <v>622</v>
      </c>
      <c r="D12" s="23" t="s">
        <v>260</v>
      </c>
      <c r="E12" s="24">
        <v>1958308</v>
      </c>
      <c r="F12" s="14"/>
      <c r="G12" s="23" t="s">
        <v>260</v>
      </c>
      <c r="H12" s="24">
        <v>1913526</v>
      </c>
    </row>
    <row r="13" spans="1:8" x14ac:dyDescent="0.25">
      <c r="A13" s="13"/>
      <c r="B13" s="45" t="s">
        <v>623</v>
      </c>
      <c r="C13" s="45"/>
      <c r="D13" s="19"/>
      <c r="E13" s="19"/>
      <c r="F13" s="19"/>
      <c r="G13" s="19"/>
      <c r="H13" s="19"/>
    </row>
    <row r="14" spans="1:8" x14ac:dyDescent="0.25">
      <c r="A14" s="13"/>
      <c r="B14" s="14"/>
      <c r="C14" s="23" t="s">
        <v>624</v>
      </c>
      <c r="D14" s="14"/>
      <c r="E14" s="24">
        <v>3087166</v>
      </c>
      <c r="F14" s="14"/>
      <c r="G14" s="14"/>
      <c r="H14" s="24">
        <v>2909376</v>
      </c>
    </row>
    <row r="15" spans="1:8" x14ac:dyDescent="0.25">
      <c r="A15" s="13"/>
      <c r="B15" s="19"/>
      <c r="C15" s="20" t="s">
        <v>625</v>
      </c>
      <c r="D15" s="19"/>
      <c r="E15" s="27">
        <v>3297699</v>
      </c>
      <c r="F15" s="19"/>
      <c r="G15" s="19"/>
      <c r="H15" s="27">
        <v>3144106</v>
      </c>
    </row>
    <row r="16" spans="1:8" x14ac:dyDescent="0.25">
      <c r="A16" s="13"/>
      <c r="B16" s="14"/>
      <c r="C16" s="23" t="s">
        <v>626</v>
      </c>
      <c r="D16" s="14"/>
      <c r="E16" s="24">
        <v>1122232</v>
      </c>
      <c r="F16" s="14"/>
      <c r="G16" s="14"/>
      <c r="H16" s="24">
        <v>1077923</v>
      </c>
    </row>
    <row r="17" spans="1:8" x14ac:dyDescent="0.25">
      <c r="A17" s="13"/>
      <c r="B17" s="19"/>
      <c r="C17" s="20" t="s">
        <v>92</v>
      </c>
      <c r="D17" s="19"/>
      <c r="E17" s="27">
        <v>2265787</v>
      </c>
      <c r="F17" s="19"/>
      <c r="G17" s="19"/>
      <c r="H17" s="27">
        <v>2113209</v>
      </c>
    </row>
    <row r="18" spans="1:8" ht="15.75" thickBot="1" x14ac:dyDescent="0.3">
      <c r="A18" s="13"/>
      <c r="B18" s="14"/>
      <c r="C18" s="23" t="s">
        <v>627</v>
      </c>
      <c r="D18" s="30"/>
      <c r="E18" s="31">
        <v>1857332</v>
      </c>
      <c r="F18" s="14"/>
      <c r="G18" s="30"/>
      <c r="H18" s="31">
        <v>1711232</v>
      </c>
    </row>
    <row r="19" spans="1:8" ht="15.75" thickBot="1" x14ac:dyDescent="0.3">
      <c r="A19" s="13"/>
      <c r="B19" s="45" t="s">
        <v>52</v>
      </c>
      <c r="C19" s="45"/>
      <c r="D19" s="36" t="s">
        <v>260</v>
      </c>
      <c r="E19" s="37">
        <v>13588524</v>
      </c>
      <c r="F19" s="19"/>
      <c r="G19" s="36" t="s">
        <v>260</v>
      </c>
      <c r="H19" s="37">
        <v>12869372</v>
      </c>
    </row>
  </sheetData>
  <mergeCells count="15">
    <mergeCell ref="B11:C11"/>
    <mergeCell ref="B13:C13"/>
    <mergeCell ref="B19:C19"/>
    <mergeCell ref="A1:A2"/>
    <mergeCell ref="B1:H1"/>
    <mergeCell ref="B2:H2"/>
    <mergeCell ref="B3:H3"/>
    <mergeCell ref="A4:A19"/>
    <mergeCell ref="B4:H4"/>
    <mergeCell ref="B5:H5"/>
    <mergeCell ref="C7:H7"/>
    <mergeCell ref="D9:E9"/>
    <mergeCell ref="G9:H9"/>
    <mergeCell ref="D10:E10"/>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628</v>
      </c>
      <c r="B1" s="1" t="s">
        <v>1</v>
      </c>
    </row>
    <row r="2" spans="1:2" x14ac:dyDescent="0.25">
      <c r="A2" s="7"/>
      <c r="B2" s="1" t="s">
        <v>2</v>
      </c>
    </row>
    <row r="3" spans="1:2" x14ac:dyDescent="0.25">
      <c r="A3" s="3" t="s">
        <v>629</v>
      </c>
      <c r="B3" s="4" t="s">
        <v>4</v>
      </c>
    </row>
    <row r="4" spans="1:2" x14ac:dyDescent="0.25">
      <c r="A4" s="13" t="s">
        <v>628</v>
      </c>
      <c r="B4" s="4" t="s">
        <v>4</v>
      </c>
    </row>
    <row r="5" spans="1:2" x14ac:dyDescent="0.25">
      <c r="A5" s="13"/>
      <c r="B5" s="10" t="s">
        <v>630</v>
      </c>
    </row>
    <row r="6" spans="1:2" x14ac:dyDescent="0.25">
      <c r="A6" s="13"/>
      <c r="B6" s="4"/>
    </row>
    <row r="7" spans="1:2" ht="409.6" x14ac:dyDescent="0.25">
      <c r="A7" s="13"/>
      <c r="B7" s="11" t="s">
        <v>63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x14ac:dyDescent="0.25"/>
  <cols>
    <col min="1" max="1" width="36.5703125" bestFit="1" customWidth="1"/>
    <col min="7" max="7" width="14.7109375" bestFit="1" customWidth="1"/>
    <col min="8" max="8" width="2.7109375" customWidth="1"/>
    <col min="9" max="9" width="6" customWidth="1"/>
    <col min="11" max="11" width="1.85546875" bestFit="1" customWidth="1"/>
    <col min="12" max="12" width="6.28515625" bestFit="1" customWidth="1"/>
    <col min="14" max="14" width="2.42578125" customWidth="1"/>
    <col min="15" max="15" width="8.5703125" customWidth="1"/>
    <col min="17" max="17" width="1.85546875" bestFit="1" customWidth="1"/>
    <col min="18" max="18" width="6.28515625" bestFit="1" customWidth="1"/>
    <col min="20" max="20" width="2.42578125" customWidth="1"/>
    <col min="21" max="21" width="9" customWidth="1"/>
  </cols>
  <sheetData>
    <row r="1" spans="1:21" ht="15" customHeight="1" x14ac:dyDescent="0.25">
      <c r="A1" s="7" t="s">
        <v>63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633</v>
      </c>
      <c r="B3" s="85" t="s">
        <v>4</v>
      </c>
      <c r="C3" s="85"/>
      <c r="D3" s="85"/>
      <c r="E3" s="85"/>
      <c r="F3" s="85"/>
      <c r="G3" s="85"/>
      <c r="H3" s="85"/>
      <c r="I3" s="85"/>
      <c r="J3" s="85"/>
      <c r="K3" s="85"/>
      <c r="L3" s="85"/>
      <c r="M3" s="85"/>
      <c r="N3" s="85"/>
      <c r="O3" s="85"/>
      <c r="P3" s="85"/>
      <c r="Q3" s="85"/>
      <c r="R3" s="85"/>
      <c r="S3" s="85"/>
      <c r="T3" s="85"/>
      <c r="U3" s="85"/>
    </row>
    <row r="4" spans="1:21" ht="15" customHeight="1" x14ac:dyDescent="0.25">
      <c r="A4" s="13" t="s">
        <v>632</v>
      </c>
      <c r="B4" s="85" t="s">
        <v>4</v>
      </c>
      <c r="C4" s="85"/>
      <c r="D4" s="85"/>
      <c r="E4" s="85"/>
      <c r="F4" s="85"/>
      <c r="G4" s="85"/>
      <c r="H4" s="85"/>
      <c r="I4" s="85"/>
      <c r="J4" s="85"/>
      <c r="K4" s="85"/>
      <c r="L4" s="85"/>
      <c r="M4" s="85"/>
      <c r="N4" s="85"/>
      <c r="O4" s="85"/>
      <c r="P4" s="85"/>
      <c r="Q4" s="85"/>
      <c r="R4" s="85"/>
      <c r="S4" s="85"/>
      <c r="T4" s="85"/>
      <c r="U4" s="85"/>
    </row>
    <row r="5" spans="1:21" x14ac:dyDescent="0.25">
      <c r="A5" s="13"/>
      <c r="B5" s="131" t="s">
        <v>634</v>
      </c>
      <c r="C5" s="131"/>
      <c r="D5" s="131"/>
      <c r="E5" s="131"/>
      <c r="F5" s="131"/>
      <c r="G5" s="131"/>
      <c r="H5" s="131"/>
      <c r="I5" s="131"/>
      <c r="J5" s="131"/>
      <c r="K5" s="131"/>
      <c r="L5" s="131"/>
      <c r="M5" s="131"/>
      <c r="N5" s="131"/>
      <c r="O5" s="131"/>
      <c r="P5" s="131"/>
      <c r="Q5" s="131"/>
      <c r="R5" s="131"/>
      <c r="S5" s="131"/>
      <c r="T5" s="131"/>
      <c r="U5" s="131"/>
    </row>
    <row r="6" spans="1:21" x14ac:dyDescent="0.25">
      <c r="A6" s="13"/>
      <c r="B6" s="14"/>
      <c r="C6" s="14"/>
      <c r="D6" s="14"/>
      <c r="E6" s="14"/>
      <c r="F6" s="14"/>
      <c r="G6" s="14"/>
      <c r="H6" s="14"/>
      <c r="I6" s="14"/>
      <c r="J6" s="14"/>
      <c r="K6" s="14"/>
      <c r="L6" s="14"/>
      <c r="M6" s="14"/>
      <c r="N6" s="14"/>
      <c r="O6" s="14"/>
      <c r="P6" s="14"/>
      <c r="Q6" s="14"/>
      <c r="R6" s="14"/>
      <c r="S6" s="14"/>
      <c r="T6" s="14"/>
      <c r="U6" s="14"/>
    </row>
    <row r="7" spans="1:21" x14ac:dyDescent="0.25">
      <c r="A7" s="13"/>
      <c r="B7" s="14"/>
      <c r="C7" s="14"/>
      <c r="D7" s="130" t="s">
        <v>635</v>
      </c>
      <c r="E7" s="130"/>
      <c r="F7" s="130"/>
      <c r="G7" s="130"/>
      <c r="H7" s="130"/>
      <c r="I7" s="130"/>
      <c r="J7" s="130"/>
      <c r="K7" s="130"/>
      <c r="L7" s="130"/>
      <c r="M7" s="130"/>
      <c r="N7" s="130"/>
      <c r="O7" s="130"/>
      <c r="P7" s="130"/>
      <c r="Q7" s="130"/>
      <c r="R7" s="130"/>
      <c r="S7" s="130"/>
      <c r="T7" s="130"/>
      <c r="U7" s="130"/>
    </row>
    <row r="8" spans="1:21" x14ac:dyDescent="0.25">
      <c r="A8" s="13"/>
      <c r="B8" s="130" t="s">
        <v>636</v>
      </c>
      <c r="C8" s="130"/>
      <c r="D8" s="130"/>
      <c r="E8" s="130"/>
      <c r="F8" s="130"/>
      <c r="G8" s="130"/>
      <c r="H8" s="130"/>
      <c r="I8" s="130"/>
      <c r="J8" s="130"/>
      <c r="K8" s="130"/>
      <c r="L8" s="130"/>
      <c r="M8" s="130"/>
      <c r="N8" s="130"/>
      <c r="O8" s="130"/>
      <c r="P8" s="130"/>
      <c r="Q8" s="130"/>
      <c r="R8" s="130"/>
      <c r="S8" s="130"/>
      <c r="T8" s="130"/>
      <c r="U8" s="130"/>
    </row>
    <row r="9" spans="1:21" x14ac:dyDescent="0.25">
      <c r="A9" s="13"/>
      <c r="B9" s="14"/>
      <c r="C9" s="14"/>
      <c r="D9" s="14"/>
      <c r="E9" s="14"/>
      <c r="F9" s="14"/>
      <c r="G9" s="14"/>
      <c r="H9" s="14"/>
      <c r="I9" s="14"/>
      <c r="J9" s="14"/>
      <c r="K9" s="14"/>
      <c r="L9" s="14"/>
      <c r="M9" s="14"/>
      <c r="N9" s="14"/>
      <c r="O9" s="14"/>
      <c r="P9" s="14"/>
      <c r="Q9" s="14"/>
      <c r="R9" s="14"/>
      <c r="S9" s="14"/>
      <c r="T9" s="14"/>
      <c r="U9" s="14"/>
    </row>
    <row r="10" spans="1:21" x14ac:dyDescent="0.25">
      <c r="A10" s="13"/>
      <c r="B10" s="14"/>
      <c r="C10" s="14"/>
      <c r="D10" s="14"/>
      <c r="E10" s="14"/>
      <c r="F10" s="14"/>
      <c r="G10" s="14"/>
      <c r="H10" s="14"/>
      <c r="I10" s="14"/>
      <c r="J10" s="14"/>
      <c r="K10" s="14"/>
      <c r="L10" s="14"/>
      <c r="M10" s="14"/>
      <c r="N10" s="205" t="s">
        <v>251</v>
      </c>
      <c r="O10" s="205"/>
      <c r="P10" s="14"/>
      <c r="Q10" s="14"/>
      <c r="R10" s="14"/>
      <c r="S10" s="14"/>
      <c r="T10" s="205" t="s">
        <v>637</v>
      </c>
      <c r="U10" s="205"/>
    </row>
    <row r="11" spans="1:21" x14ac:dyDescent="0.25">
      <c r="A11" s="13"/>
      <c r="B11" s="14"/>
      <c r="C11" s="14"/>
      <c r="D11" s="14"/>
      <c r="E11" s="14"/>
      <c r="F11" s="14"/>
      <c r="G11" s="14"/>
      <c r="H11" s="205" t="s">
        <v>638</v>
      </c>
      <c r="I11" s="205"/>
      <c r="J11" s="205"/>
      <c r="K11" s="205"/>
      <c r="L11" s="205"/>
      <c r="M11" s="14"/>
      <c r="N11" s="205" t="s">
        <v>639</v>
      </c>
      <c r="O11" s="205"/>
      <c r="P11" s="14"/>
      <c r="Q11" s="205" t="s">
        <v>520</v>
      </c>
      <c r="R11" s="205"/>
      <c r="S11" s="15"/>
      <c r="T11" s="205" t="s">
        <v>107</v>
      </c>
      <c r="U11" s="205"/>
    </row>
    <row r="12" spans="1:21" ht="15.75" thickBot="1" x14ac:dyDescent="0.3">
      <c r="A12" s="13"/>
      <c r="B12" s="14"/>
      <c r="C12" s="14"/>
      <c r="D12" s="14"/>
      <c r="E12" s="14"/>
      <c r="F12" s="14"/>
      <c r="G12" s="14"/>
      <c r="H12" s="206" t="s">
        <v>640</v>
      </c>
      <c r="I12" s="206"/>
      <c r="J12" s="206"/>
      <c r="K12" s="206"/>
      <c r="L12" s="206"/>
      <c r="M12" s="15"/>
      <c r="N12" s="205" t="s">
        <v>641</v>
      </c>
      <c r="O12" s="205"/>
      <c r="P12" s="15"/>
      <c r="Q12" s="205" t="s">
        <v>642</v>
      </c>
      <c r="R12" s="205"/>
      <c r="S12" s="15"/>
      <c r="T12" s="205" t="s">
        <v>643</v>
      </c>
      <c r="U12" s="205"/>
    </row>
    <row r="13" spans="1:21" ht="15.75" thickBot="1" x14ac:dyDescent="0.3">
      <c r="A13" s="13"/>
      <c r="B13" s="14"/>
      <c r="C13" s="14"/>
      <c r="D13" s="14"/>
      <c r="E13" s="14"/>
      <c r="F13" s="14"/>
      <c r="G13" s="14"/>
      <c r="H13" s="207" t="s">
        <v>644</v>
      </c>
      <c r="I13" s="207"/>
      <c r="J13" s="65"/>
      <c r="K13" s="207" t="s">
        <v>645</v>
      </c>
      <c r="L13" s="207"/>
      <c r="M13" s="15"/>
      <c r="N13" s="206" t="s">
        <v>646</v>
      </c>
      <c r="O13" s="206"/>
      <c r="P13" s="15"/>
      <c r="Q13" s="206" t="s">
        <v>647</v>
      </c>
      <c r="R13" s="206"/>
      <c r="S13" s="15"/>
      <c r="T13" s="206" t="s">
        <v>648</v>
      </c>
      <c r="U13" s="206"/>
    </row>
    <row r="14" spans="1:21" x14ac:dyDescent="0.25">
      <c r="A14" s="13"/>
      <c r="B14" s="134" t="s">
        <v>649</v>
      </c>
      <c r="C14" s="134"/>
      <c r="D14" s="134"/>
      <c r="E14" s="134"/>
      <c r="F14" s="134"/>
      <c r="G14" s="134"/>
      <c r="H14" s="181" t="s">
        <v>260</v>
      </c>
      <c r="I14" s="121">
        <v>-279</v>
      </c>
      <c r="J14" s="71"/>
      <c r="K14" s="181" t="s">
        <v>260</v>
      </c>
      <c r="L14" s="120">
        <v>10320</v>
      </c>
      <c r="M14" s="71"/>
      <c r="N14" s="181" t="s">
        <v>260</v>
      </c>
      <c r="O14" s="120">
        <v>-16874</v>
      </c>
      <c r="P14" s="71"/>
      <c r="Q14" s="181" t="s">
        <v>260</v>
      </c>
      <c r="R14" s="120">
        <v>-22409</v>
      </c>
      <c r="S14" s="71"/>
      <c r="T14" s="181" t="s">
        <v>260</v>
      </c>
      <c r="U14" s="120">
        <v>-29242</v>
      </c>
    </row>
    <row r="15" spans="1:21" x14ac:dyDescent="0.25">
      <c r="A15" s="13"/>
      <c r="B15" s="14"/>
      <c r="C15" s="130" t="s">
        <v>650</v>
      </c>
      <c r="D15" s="130"/>
      <c r="E15" s="130"/>
      <c r="F15" s="130"/>
      <c r="G15" s="130"/>
      <c r="H15" s="15"/>
      <c r="I15" s="123">
        <v>0</v>
      </c>
      <c r="J15" s="15"/>
      <c r="K15" s="15"/>
      <c r="L15" s="123">
        <v>-908</v>
      </c>
      <c r="M15" s="15"/>
      <c r="N15" s="15"/>
      <c r="O15" s="123">
        <v>396</v>
      </c>
      <c r="P15" s="15"/>
      <c r="Q15" s="15"/>
      <c r="R15" s="123">
        <v>0</v>
      </c>
      <c r="S15" s="15"/>
      <c r="T15" s="15"/>
      <c r="U15" s="123">
        <v>-512</v>
      </c>
    </row>
    <row r="16" spans="1:21" x14ac:dyDescent="0.25">
      <c r="A16" s="13"/>
      <c r="B16" s="19"/>
      <c r="C16" s="134" t="s">
        <v>651</v>
      </c>
      <c r="D16" s="134"/>
      <c r="E16" s="134"/>
      <c r="F16" s="134"/>
      <c r="G16" s="134"/>
      <c r="H16" s="71"/>
      <c r="I16" s="71"/>
      <c r="J16" s="71"/>
      <c r="K16" s="71"/>
      <c r="L16" s="71"/>
      <c r="M16" s="71"/>
      <c r="N16" s="71"/>
      <c r="O16" s="71"/>
      <c r="P16" s="71"/>
      <c r="Q16" s="71"/>
      <c r="R16" s="71"/>
      <c r="S16" s="71"/>
      <c r="T16" s="71"/>
      <c r="U16" s="71"/>
    </row>
    <row r="17" spans="1:21" x14ac:dyDescent="0.25">
      <c r="A17" s="13"/>
      <c r="B17" s="14"/>
      <c r="C17" s="14"/>
      <c r="D17" s="130" t="s">
        <v>652</v>
      </c>
      <c r="E17" s="130"/>
      <c r="F17" s="130"/>
      <c r="G17" s="130"/>
      <c r="H17" s="15"/>
      <c r="I17" s="123">
        <v>0</v>
      </c>
      <c r="J17" s="15"/>
      <c r="K17" s="15"/>
      <c r="L17" s="123">
        <v>0</v>
      </c>
      <c r="M17" s="15"/>
      <c r="N17" s="15"/>
      <c r="O17" s="122">
        <v>5574</v>
      </c>
      <c r="P17" s="15"/>
      <c r="Q17" s="15"/>
      <c r="R17" s="123">
        <v>0</v>
      </c>
      <c r="S17" s="15"/>
      <c r="T17" s="15"/>
      <c r="U17" s="122">
        <v>5574</v>
      </c>
    </row>
    <row r="18" spans="1:21" x14ac:dyDescent="0.25">
      <c r="A18" s="13"/>
      <c r="B18" s="19"/>
      <c r="C18" s="19"/>
      <c r="D18" s="134" t="s">
        <v>653</v>
      </c>
      <c r="E18" s="134"/>
      <c r="F18" s="134"/>
      <c r="G18" s="134"/>
      <c r="H18" s="19"/>
      <c r="I18" s="19"/>
      <c r="J18" s="19"/>
      <c r="K18" s="19"/>
      <c r="L18" s="19"/>
      <c r="M18" s="19"/>
      <c r="N18" s="19"/>
      <c r="O18" s="19"/>
      <c r="P18" s="19"/>
      <c r="Q18" s="19"/>
      <c r="R18" s="19"/>
      <c r="S18" s="19"/>
      <c r="T18" s="19"/>
      <c r="U18" s="19"/>
    </row>
    <row r="19" spans="1:21" ht="15.75" thickBot="1" x14ac:dyDescent="0.3">
      <c r="A19" s="13"/>
      <c r="B19" s="19"/>
      <c r="C19" s="19"/>
      <c r="D19" s="19"/>
      <c r="E19" s="134" t="s">
        <v>654</v>
      </c>
      <c r="F19" s="134"/>
      <c r="G19" s="134"/>
      <c r="H19" s="190"/>
      <c r="I19" s="191">
        <v>0</v>
      </c>
      <c r="J19" s="71"/>
      <c r="K19" s="190"/>
      <c r="L19" s="191">
        <v>0</v>
      </c>
      <c r="M19" s="71"/>
      <c r="N19" s="190"/>
      <c r="O19" s="191">
        <v>0</v>
      </c>
      <c r="P19" s="71"/>
      <c r="Q19" s="190"/>
      <c r="R19" s="191">
        <v>0</v>
      </c>
      <c r="S19" s="71"/>
      <c r="T19" s="190"/>
      <c r="U19" s="191">
        <v>0</v>
      </c>
    </row>
    <row r="20" spans="1:21" x14ac:dyDescent="0.25">
      <c r="A20" s="13"/>
      <c r="B20" s="14"/>
      <c r="C20" s="14"/>
      <c r="D20" s="14"/>
      <c r="E20" s="14"/>
      <c r="F20" s="130" t="s">
        <v>655</v>
      </c>
      <c r="G20" s="130"/>
      <c r="H20" s="65"/>
      <c r="I20" s="193">
        <v>0</v>
      </c>
      <c r="J20" s="15"/>
      <c r="K20" s="65"/>
      <c r="L20" s="193">
        <v>0</v>
      </c>
      <c r="M20" s="15"/>
      <c r="N20" s="65"/>
      <c r="O20" s="194">
        <v>5574</v>
      </c>
      <c r="P20" s="15"/>
      <c r="Q20" s="65"/>
      <c r="R20" s="193">
        <v>0</v>
      </c>
      <c r="S20" s="15"/>
      <c r="T20" s="65"/>
      <c r="U20" s="194">
        <v>5574</v>
      </c>
    </row>
    <row r="21" spans="1:21" ht="15.75" thickBot="1" x14ac:dyDescent="0.3">
      <c r="A21" s="13"/>
      <c r="B21" s="19"/>
      <c r="C21" s="19"/>
      <c r="D21" s="19"/>
      <c r="E21" s="19"/>
      <c r="F21" s="134" t="s">
        <v>656</v>
      </c>
      <c r="G21" s="134"/>
      <c r="H21" s="190"/>
      <c r="I21" s="191">
        <v>0</v>
      </c>
      <c r="J21" s="71"/>
      <c r="K21" s="190"/>
      <c r="L21" s="191">
        <v>0</v>
      </c>
      <c r="M21" s="71"/>
      <c r="N21" s="190"/>
      <c r="O21" s="195">
        <v>-1951</v>
      </c>
      <c r="P21" s="71"/>
      <c r="Q21" s="190"/>
      <c r="R21" s="191">
        <v>0</v>
      </c>
      <c r="S21" s="71"/>
      <c r="T21" s="190"/>
      <c r="U21" s="195">
        <v>-1951</v>
      </c>
    </row>
    <row r="22" spans="1:21" ht="15.75" thickBot="1" x14ac:dyDescent="0.3">
      <c r="A22" s="13"/>
      <c r="B22" s="14"/>
      <c r="C22" s="14"/>
      <c r="D22" s="14"/>
      <c r="E22" s="14"/>
      <c r="F22" s="14"/>
      <c r="G22" s="116" t="s">
        <v>657</v>
      </c>
      <c r="H22" s="70"/>
      <c r="I22" s="196">
        <v>0</v>
      </c>
      <c r="J22" s="15"/>
      <c r="K22" s="70"/>
      <c r="L22" s="196">
        <v>0</v>
      </c>
      <c r="M22" s="15"/>
      <c r="N22" s="70"/>
      <c r="O22" s="197">
        <v>3623</v>
      </c>
      <c r="P22" s="15"/>
      <c r="Q22" s="70"/>
      <c r="R22" s="196">
        <v>0</v>
      </c>
      <c r="S22" s="15"/>
      <c r="T22" s="70"/>
      <c r="U22" s="197">
        <v>3623</v>
      </c>
    </row>
    <row r="23" spans="1:21" ht="15.75" thickBot="1" x14ac:dyDescent="0.3">
      <c r="A23" s="13"/>
      <c r="B23" s="19"/>
      <c r="C23" s="134" t="s">
        <v>658</v>
      </c>
      <c r="D23" s="134"/>
      <c r="E23" s="134"/>
      <c r="F23" s="134"/>
      <c r="G23" s="134"/>
      <c r="H23" s="198"/>
      <c r="I23" s="199">
        <v>0</v>
      </c>
      <c r="J23" s="71"/>
      <c r="K23" s="198"/>
      <c r="L23" s="199">
        <v>-908</v>
      </c>
      <c r="M23" s="71"/>
      <c r="N23" s="198"/>
      <c r="O23" s="200">
        <v>4019</v>
      </c>
      <c r="P23" s="71"/>
      <c r="Q23" s="198"/>
      <c r="R23" s="199">
        <v>0</v>
      </c>
      <c r="S23" s="71"/>
      <c r="T23" s="198"/>
      <c r="U23" s="200">
        <v>3111</v>
      </c>
    </row>
    <row r="24" spans="1:21" ht="15.75" thickBot="1" x14ac:dyDescent="0.3">
      <c r="A24" s="13"/>
      <c r="B24" s="130" t="s">
        <v>659</v>
      </c>
      <c r="C24" s="130"/>
      <c r="D24" s="130"/>
      <c r="E24" s="130"/>
      <c r="F24" s="130"/>
      <c r="G24" s="130"/>
      <c r="H24" s="201" t="s">
        <v>260</v>
      </c>
      <c r="I24" s="66">
        <v>-279</v>
      </c>
      <c r="J24" s="15"/>
      <c r="K24" s="201" t="s">
        <v>260</v>
      </c>
      <c r="L24" s="202">
        <v>9412</v>
      </c>
      <c r="M24" s="15"/>
      <c r="N24" s="201" t="s">
        <v>260</v>
      </c>
      <c r="O24" s="202">
        <v>-12855</v>
      </c>
      <c r="P24" s="15"/>
      <c r="Q24" s="201" t="s">
        <v>260</v>
      </c>
      <c r="R24" s="202">
        <v>-22409</v>
      </c>
      <c r="S24" s="15"/>
      <c r="T24" s="201" t="s">
        <v>260</v>
      </c>
      <c r="U24" s="202">
        <v>-26131</v>
      </c>
    </row>
    <row r="25" spans="1:21" ht="15.75" thickTop="1" x14ac:dyDescent="0.25">
      <c r="A25" s="13"/>
      <c r="B25" s="19"/>
      <c r="C25" s="19"/>
      <c r="D25" s="19"/>
      <c r="E25" s="19"/>
      <c r="F25" s="19"/>
      <c r="G25" s="19"/>
      <c r="H25" s="94"/>
      <c r="I25" s="94"/>
      <c r="J25" s="71"/>
      <c r="K25" s="94"/>
      <c r="L25" s="94"/>
      <c r="M25" s="71"/>
      <c r="N25" s="94"/>
      <c r="O25" s="94"/>
      <c r="P25" s="71"/>
      <c r="Q25" s="94"/>
      <c r="R25" s="94"/>
      <c r="S25" s="71"/>
      <c r="T25" s="94"/>
      <c r="U25" s="94"/>
    </row>
    <row r="26" spans="1:21" x14ac:dyDescent="0.25">
      <c r="A26" s="13"/>
      <c r="B26" s="130" t="s">
        <v>660</v>
      </c>
      <c r="C26" s="130"/>
      <c r="D26" s="130"/>
      <c r="E26" s="130"/>
      <c r="F26" s="130"/>
      <c r="G26" s="130"/>
      <c r="H26" s="182" t="s">
        <v>260</v>
      </c>
      <c r="I26" s="123">
        <v>-750</v>
      </c>
      <c r="J26" s="15"/>
      <c r="K26" s="182" t="s">
        <v>260</v>
      </c>
      <c r="L26" s="123">
        <v>-414</v>
      </c>
      <c r="M26" s="15"/>
      <c r="N26" s="182" t="s">
        <v>260</v>
      </c>
      <c r="O26" s="122">
        <v>-25437</v>
      </c>
      <c r="P26" s="15"/>
      <c r="Q26" s="182" t="s">
        <v>260</v>
      </c>
      <c r="R26" s="122">
        <v>-39321</v>
      </c>
      <c r="S26" s="15"/>
      <c r="T26" s="182" t="s">
        <v>260</v>
      </c>
      <c r="U26" s="122">
        <v>-65922</v>
      </c>
    </row>
    <row r="27" spans="1:21" x14ac:dyDescent="0.25">
      <c r="A27" s="13"/>
      <c r="B27" s="19"/>
      <c r="C27" s="134" t="s">
        <v>650</v>
      </c>
      <c r="D27" s="134"/>
      <c r="E27" s="134"/>
      <c r="F27" s="134"/>
      <c r="G27" s="134"/>
      <c r="H27" s="71"/>
      <c r="I27" s="125">
        <v>150</v>
      </c>
      <c r="J27" s="71"/>
      <c r="K27" s="71"/>
      <c r="L27" s="124">
        <v>1994</v>
      </c>
      <c r="M27" s="71"/>
      <c r="N27" s="71"/>
      <c r="O27" s="124">
        <v>-2434</v>
      </c>
      <c r="P27" s="71"/>
      <c r="Q27" s="71"/>
      <c r="R27" s="125">
        <v>0</v>
      </c>
      <c r="S27" s="71"/>
      <c r="T27" s="71"/>
      <c r="U27" s="125">
        <v>-290</v>
      </c>
    </row>
    <row r="28" spans="1:21" x14ac:dyDescent="0.25">
      <c r="A28" s="13"/>
      <c r="B28" s="14"/>
      <c r="C28" s="130" t="s">
        <v>651</v>
      </c>
      <c r="D28" s="130"/>
      <c r="E28" s="130"/>
      <c r="F28" s="130"/>
      <c r="G28" s="130"/>
      <c r="H28" s="15"/>
      <c r="I28" s="15"/>
      <c r="J28" s="15"/>
      <c r="K28" s="15"/>
      <c r="L28" s="15"/>
      <c r="M28" s="15"/>
      <c r="N28" s="15"/>
      <c r="O28" s="15"/>
      <c r="P28" s="15"/>
      <c r="Q28" s="15"/>
      <c r="R28" s="15"/>
      <c r="S28" s="15"/>
      <c r="T28" s="15"/>
      <c r="U28" s="15"/>
    </row>
    <row r="29" spans="1:21" x14ac:dyDescent="0.25">
      <c r="A29" s="13"/>
      <c r="B29" s="19"/>
      <c r="C29" s="19"/>
      <c r="D29" s="134" t="s">
        <v>652</v>
      </c>
      <c r="E29" s="134"/>
      <c r="F29" s="134"/>
      <c r="G29" s="134"/>
      <c r="H29" s="71"/>
      <c r="I29" s="125">
        <v>0</v>
      </c>
      <c r="J29" s="71"/>
      <c r="K29" s="71"/>
      <c r="L29" s="125">
        <v>0</v>
      </c>
      <c r="M29" s="71"/>
      <c r="N29" s="71"/>
      <c r="O29" s="124">
        <v>5023</v>
      </c>
      <c r="P29" s="71"/>
      <c r="Q29" s="71"/>
      <c r="R29" s="125">
        <v>0</v>
      </c>
      <c r="S29" s="71"/>
      <c r="T29" s="71"/>
      <c r="U29" s="124">
        <v>5023</v>
      </c>
    </row>
    <row r="30" spans="1:21" x14ac:dyDescent="0.25">
      <c r="A30" s="13"/>
      <c r="B30" s="14"/>
      <c r="C30" s="14"/>
      <c r="D30" s="130" t="s">
        <v>653</v>
      </c>
      <c r="E30" s="130"/>
      <c r="F30" s="130"/>
      <c r="G30" s="130"/>
      <c r="H30" s="14"/>
      <c r="I30" s="14"/>
      <c r="J30" s="14"/>
      <c r="K30" s="14"/>
      <c r="L30" s="14"/>
      <c r="M30" s="14"/>
      <c r="N30" s="14"/>
      <c r="O30" s="14"/>
      <c r="P30" s="14"/>
      <c r="Q30" s="14"/>
      <c r="R30" s="14"/>
      <c r="S30" s="14"/>
      <c r="T30" s="14"/>
      <c r="U30" s="14"/>
    </row>
    <row r="31" spans="1:21" ht="15.75" thickBot="1" x14ac:dyDescent="0.3">
      <c r="A31" s="13"/>
      <c r="B31" s="14"/>
      <c r="C31" s="14"/>
      <c r="D31" s="14"/>
      <c r="E31" s="130" t="s">
        <v>654</v>
      </c>
      <c r="F31" s="130"/>
      <c r="G31" s="130"/>
      <c r="H31" s="149"/>
      <c r="I31" s="126">
        <v>0</v>
      </c>
      <c r="J31" s="15"/>
      <c r="K31" s="149"/>
      <c r="L31" s="126">
        <v>-2</v>
      </c>
      <c r="M31" s="15"/>
      <c r="N31" s="149"/>
      <c r="O31" s="126">
        <v>0</v>
      </c>
      <c r="P31" s="15"/>
      <c r="Q31" s="149"/>
      <c r="R31" s="126">
        <v>0</v>
      </c>
      <c r="S31" s="15"/>
      <c r="T31" s="149"/>
      <c r="U31" s="126">
        <v>-2</v>
      </c>
    </row>
    <row r="32" spans="1:21" x14ac:dyDescent="0.25">
      <c r="A32" s="13"/>
      <c r="B32" s="19"/>
      <c r="C32" s="19"/>
      <c r="D32" s="19"/>
      <c r="E32" s="19"/>
      <c r="F32" s="134" t="s">
        <v>655</v>
      </c>
      <c r="G32" s="134"/>
      <c r="H32" s="61"/>
      <c r="I32" s="121">
        <v>0</v>
      </c>
      <c r="J32" s="71"/>
      <c r="K32" s="61"/>
      <c r="L32" s="121">
        <v>-2</v>
      </c>
      <c r="M32" s="71"/>
      <c r="N32" s="61"/>
      <c r="O32" s="120">
        <v>5023</v>
      </c>
      <c r="P32" s="71"/>
      <c r="Q32" s="61"/>
      <c r="R32" s="121">
        <v>0</v>
      </c>
      <c r="S32" s="71"/>
      <c r="T32" s="61"/>
      <c r="U32" s="120">
        <v>5021</v>
      </c>
    </row>
    <row r="33" spans="1:21" ht="15.75" thickBot="1" x14ac:dyDescent="0.3">
      <c r="A33" s="13"/>
      <c r="B33" s="14"/>
      <c r="C33" s="14"/>
      <c r="D33" s="14"/>
      <c r="E33" s="14"/>
      <c r="F33" s="130" t="s">
        <v>656</v>
      </c>
      <c r="G33" s="130"/>
      <c r="H33" s="149"/>
      <c r="I33" s="126">
        <v>0</v>
      </c>
      <c r="J33" s="15"/>
      <c r="K33" s="149"/>
      <c r="L33" s="126">
        <v>1</v>
      </c>
      <c r="M33" s="15"/>
      <c r="N33" s="149"/>
      <c r="O33" s="127">
        <v>-1758</v>
      </c>
      <c r="P33" s="15"/>
      <c r="Q33" s="149"/>
      <c r="R33" s="126">
        <v>0</v>
      </c>
      <c r="S33" s="15"/>
      <c r="T33" s="149"/>
      <c r="U33" s="127">
        <v>-1757</v>
      </c>
    </row>
    <row r="34" spans="1:21" ht="15.75" thickBot="1" x14ac:dyDescent="0.3">
      <c r="A34" s="13"/>
      <c r="B34" s="19"/>
      <c r="C34" s="19"/>
      <c r="D34" s="19"/>
      <c r="E34" s="19"/>
      <c r="F34" s="19"/>
      <c r="G34" s="118" t="s">
        <v>657</v>
      </c>
      <c r="H34" s="198"/>
      <c r="I34" s="199">
        <v>0</v>
      </c>
      <c r="J34" s="71"/>
      <c r="K34" s="198"/>
      <c r="L34" s="199">
        <v>-1</v>
      </c>
      <c r="M34" s="71"/>
      <c r="N34" s="198"/>
      <c r="O34" s="200">
        <v>3265</v>
      </c>
      <c r="P34" s="71"/>
      <c r="Q34" s="198"/>
      <c r="R34" s="199">
        <v>0</v>
      </c>
      <c r="S34" s="71"/>
      <c r="T34" s="198"/>
      <c r="U34" s="200">
        <v>3264</v>
      </c>
    </row>
    <row r="35" spans="1:21" ht="15.75" thickBot="1" x14ac:dyDescent="0.3">
      <c r="A35" s="13"/>
      <c r="B35" s="14"/>
      <c r="C35" s="130" t="s">
        <v>658</v>
      </c>
      <c r="D35" s="130"/>
      <c r="E35" s="130"/>
      <c r="F35" s="130"/>
      <c r="G35" s="130"/>
      <c r="H35" s="70"/>
      <c r="I35" s="196">
        <v>150</v>
      </c>
      <c r="J35" s="15"/>
      <c r="K35" s="70"/>
      <c r="L35" s="197">
        <v>1993</v>
      </c>
      <c r="M35" s="15"/>
      <c r="N35" s="70"/>
      <c r="O35" s="196">
        <v>831</v>
      </c>
      <c r="P35" s="15"/>
      <c r="Q35" s="70"/>
      <c r="R35" s="196">
        <v>0</v>
      </c>
      <c r="S35" s="15"/>
      <c r="T35" s="70"/>
      <c r="U35" s="197">
        <v>2974</v>
      </c>
    </row>
    <row r="36" spans="1:21" ht="15.75" thickBot="1" x14ac:dyDescent="0.3">
      <c r="A36" s="13"/>
      <c r="B36" s="134" t="s">
        <v>661</v>
      </c>
      <c r="C36" s="134"/>
      <c r="D36" s="134"/>
      <c r="E36" s="134"/>
      <c r="F36" s="134"/>
      <c r="G36" s="134"/>
      <c r="H36" s="203" t="s">
        <v>260</v>
      </c>
      <c r="I36" s="63">
        <v>-600</v>
      </c>
      <c r="J36" s="71"/>
      <c r="K36" s="203" t="s">
        <v>260</v>
      </c>
      <c r="L36" s="129">
        <v>1579</v>
      </c>
      <c r="M36" s="71"/>
      <c r="N36" s="203" t="s">
        <v>260</v>
      </c>
      <c r="O36" s="129">
        <v>-24606</v>
      </c>
      <c r="P36" s="71"/>
      <c r="Q36" s="203" t="s">
        <v>260</v>
      </c>
      <c r="R36" s="129">
        <v>-39321</v>
      </c>
      <c r="S36" s="71"/>
      <c r="T36" s="203" t="s">
        <v>260</v>
      </c>
      <c r="U36" s="129">
        <v>-62948</v>
      </c>
    </row>
    <row r="37" spans="1:21" ht="15.75" thickTop="1" x14ac:dyDescent="0.25">
      <c r="A37" s="13"/>
      <c r="B37" s="14"/>
      <c r="C37" s="14"/>
      <c r="D37" s="14"/>
      <c r="E37" s="14"/>
      <c r="F37" s="14"/>
      <c r="G37" s="14"/>
      <c r="H37" s="39"/>
      <c r="I37" s="39"/>
      <c r="J37" s="15"/>
      <c r="K37" s="39"/>
      <c r="L37" s="39"/>
      <c r="M37" s="15"/>
      <c r="N37" s="39"/>
      <c r="O37" s="39"/>
      <c r="P37" s="15"/>
      <c r="Q37" s="39"/>
      <c r="R37" s="39"/>
      <c r="S37" s="15"/>
      <c r="T37" s="39"/>
      <c r="U37" s="64"/>
    </row>
    <row r="38" spans="1:21" x14ac:dyDescent="0.25">
      <c r="A38" s="13"/>
      <c r="B38" s="134" t="s">
        <v>662</v>
      </c>
      <c r="C38" s="134"/>
      <c r="D38" s="134"/>
      <c r="E38" s="134"/>
      <c r="F38" s="134"/>
      <c r="G38" s="134"/>
      <c r="H38" s="183" t="s">
        <v>260</v>
      </c>
      <c r="I38" s="125">
        <v>-279</v>
      </c>
      <c r="J38" s="71"/>
      <c r="K38" s="183" t="s">
        <v>260</v>
      </c>
      <c r="L38" s="124">
        <v>-7195</v>
      </c>
      <c r="M38" s="71"/>
      <c r="N38" s="183" t="s">
        <v>260</v>
      </c>
      <c r="O38" s="124">
        <v>-21683</v>
      </c>
      <c r="P38" s="71"/>
      <c r="Q38" s="183" t="s">
        <v>260</v>
      </c>
      <c r="R38" s="124">
        <v>-22409</v>
      </c>
      <c r="S38" s="71"/>
      <c r="T38" s="183" t="s">
        <v>260</v>
      </c>
      <c r="U38" s="124">
        <v>-51566</v>
      </c>
    </row>
    <row r="39" spans="1:21" x14ac:dyDescent="0.25">
      <c r="A39" s="13"/>
      <c r="B39" s="14"/>
      <c r="C39" s="130" t="s">
        <v>650</v>
      </c>
      <c r="D39" s="130"/>
      <c r="E39" s="130"/>
      <c r="F39" s="130"/>
      <c r="G39" s="130"/>
      <c r="H39" s="15"/>
      <c r="I39" s="123">
        <v>0</v>
      </c>
      <c r="J39" s="15"/>
      <c r="K39" s="15"/>
      <c r="L39" s="122">
        <v>18742</v>
      </c>
      <c r="M39" s="15"/>
      <c r="N39" s="15"/>
      <c r="O39" s="122">
        <v>-1869</v>
      </c>
      <c r="P39" s="15"/>
      <c r="Q39" s="15"/>
      <c r="R39" s="123">
        <v>0</v>
      </c>
      <c r="S39" s="15"/>
      <c r="T39" s="15"/>
      <c r="U39" s="122">
        <v>16873</v>
      </c>
    </row>
    <row r="40" spans="1:21" x14ac:dyDescent="0.25">
      <c r="A40" s="13"/>
      <c r="B40" s="19"/>
      <c r="C40" s="134" t="s">
        <v>651</v>
      </c>
      <c r="D40" s="134"/>
      <c r="E40" s="134"/>
      <c r="F40" s="134"/>
      <c r="G40" s="134"/>
      <c r="H40" s="71"/>
      <c r="I40" s="71"/>
      <c r="J40" s="71"/>
      <c r="K40" s="71"/>
      <c r="L40" s="71"/>
      <c r="M40" s="71"/>
      <c r="N40" s="71"/>
      <c r="O40" s="71"/>
      <c r="P40" s="71"/>
      <c r="Q40" s="71"/>
      <c r="R40" s="71"/>
      <c r="S40" s="71"/>
      <c r="T40" s="71"/>
      <c r="U40" s="71"/>
    </row>
    <row r="41" spans="1:21" x14ac:dyDescent="0.25">
      <c r="A41" s="13"/>
      <c r="B41" s="14"/>
      <c r="C41" s="14"/>
      <c r="D41" s="130" t="s">
        <v>652</v>
      </c>
      <c r="E41" s="130"/>
      <c r="F41" s="130"/>
      <c r="G41" s="130"/>
      <c r="H41" s="15"/>
      <c r="I41" s="123">
        <v>0</v>
      </c>
      <c r="J41" s="15"/>
      <c r="K41" s="15"/>
      <c r="L41" s="123">
        <v>0</v>
      </c>
      <c r="M41" s="15"/>
      <c r="N41" s="15"/>
      <c r="O41" s="122">
        <v>16457</v>
      </c>
      <c r="P41" s="15"/>
      <c r="Q41" s="15"/>
      <c r="R41" s="123">
        <v>0</v>
      </c>
      <c r="S41" s="15"/>
      <c r="T41" s="15"/>
      <c r="U41" s="122">
        <v>16457</v>
      </c>
    </row>
    <row r="42" spans="1:21" x14ac:dyDescent="0.25">
      <c r="A42" s="13"/>
      <c r="B42" s="19"/>
      <c r="C42" s="19"/>
      <c r="D42" s="134" t="s">
        <v>653</v>
      </c>
      <c r="E42" s="134"/>
      <c r="F42" s="134"/>
      <c r="G42" s="134"/>
      <c r="H42" s="19"/>
      <c r="I42" s="19"/>
      <c r="J42" s="19"/>
      <c r="K42" s="19"/>
      <c r="L42" s="19"/>
      <c r="M42" s="19"/>
      <c r="N42" s="19"/>
      <c r="O42" s="19"/>
      <c r="P42" s="19"/>
      <c r="Q42" s="19"/>
      <c r="R42" s="19"/>
      <c r="S42" s="19"/>
      <c r="T42" s="19"/>
      <c r="U42" s="19"/>
    </row>
    <row r="43" spans="1:21" ht="15.75" thickBot="1" x14ac:dyDescent="0.3">
      <c r="A43" s="13"/>
      <c r="B43" s="19"/>
      <c r="C43" s="19"/>
      <c r="D43" s="19"/>
      <c r="E43" s="134" t="s">
        <v>654</v>
      </c>
      <c r="F43" s="134"/>
      <c r="G43" s="134"/>
      <c r="H43" s="190"/>
      <c r="I43" s="191">
        <v>0</v>
      </c>
      <c r="J43" s="71"/>
      <c r="K43" s="190"/>
      <c r="L43" s="195">
        <v>-3285</v>
      </c>
      <c r="M43" s="71"/>
      <c r="N43" s="190"/>
      <c r="O43" s="191">
        <v>0</v>
      </c>
      <c r="P43" s="71"/>
      <c r="Q43" s="190"/>
      <c r="R43" s="191">
        <v>0</v>
      </c>
      <c r="S43" s="71"/>
      <c r="T43" s="190"/>
      <c r="U43" s="195">
        <v>-3285</v>
      </c>
    </row>
    <row r="44" spans="1:21" x14ac:dyDescent="0.25">
      <c r="A44" s="13"/>
      <c r="B44" s="14"/>
      <c r="C44" s="14"/>
      <c r="D44" s="14"/>
      <c r="E44" s="14"/>
      <c r="F44" s="130" t="s">
        <v>655</v>
      </c>
      <c r="G44" s="130"/>
      <c r="H44" s="65"/>
      <c r="I44" s="193">
        <v>0</v>
      </c>
      <c r="J44" s="15"/>
      <c r="K44" s="65"/>
      <c r="L44" s="194">
        <v>-3285</v>
      </c>
      <c r="M44" s="15"/>
      <c r="N44" s="65"/>
      <c r="O44" s="194">
        <v>16457</v>
      </c>
      <c r="P44" s="15"/>
      <c r="Q44" s="65"/>
      <c r="R44" s="193">
        <v>0</v>
      </c>
      <c r="S44" s="15"/>
      <c r="T44" s="65"/>
      <c r="U44" s="194">
        <v>13172</v>
      </c>
    </row>
    <row r="45" spans="1:21" ht="15.75" thickBot="1" x14ac:dyDescent="0.3">
      <c r="A45" s="13"/>
      <c r="B45" s="19"/>
      <c r="C45" s="19"/>
      <c r="D45" s="19"/>
      <c r="E45" s="19"/>
      <c r="F45" s="134" t="s">
        <v>656</v>
      </c>
      <c r="G45" s="134"/>
      <c r="H45" s="190"/>
      <c r="I45" s="191">
        <v>0</v>
      </c>
      <c r="J45" s="71"/>
      <c r="K45" s="190"/>
      <c r="L45" s="195">
        <v>1150</v>
      </c>
      <c r="M45" s="71"/>
      <c r="N45" s="190"/>
      <c r="O45" s="195">
        <v>-5760</v>
      </c>
      <c r="P45" s="71"/>
      <c r="Q45" s="190"/>
      <c r="R45" s="191">
        <v>0</v>
      </c>
      <c r="S45" s="71"/>
      <c r="T45" s="190"/>
      <c r="U45" s="195">
        <v>-4610</v>
      </c>
    </row>
    <row r="46" spans="1:21" ht="15.75" thickBot="1" x14ac:dyDescent="0.3">
      <c r="A46" s="13"/>
      <c r="B46" s="14"/>
      <c r="C46" s="14"/>
      <c r="D46" s="14"/>
      <c r="E46" s="14"/>
      <c r="F46" s="14"/>
      <c r="G46" s="116" t="s">
        <v>657</v>
      </c>
      <c r="H46" s="70"/>
      <c r="I46" s="196">
        <v>0</v>
      </c>
      <c r="J46" s="15"/>
      <c r="K46" s="70"/>
      <c r="L46" s="197">
        <v>-2135</v>
      </c>
      <c r="M46" s="15"/>
      <c r="N46" s="70"/>
      <c r="O46" s="197">
        <v>10697</v>
      </c>
      <c r="P46" s="15"/>
      <c r="Q46" s="70"/>
      <c r="R46" s="196">
        <v>0</v>
      </c>
      <c r="S46" s="15"/>
      <c r="T46" s="70"/>
      <c r="U46" s="197">
        <v>8562</v>
      </c>
    </row>
    <row r="47" spans="1:21" ht="15.75" thickBot="1" x14ac:dyDescent="0.3">
      <c r="A47" s="13"/>
      <c r="B47" s="19"/>
      <c r="C47" s="134" t="s">
        <v>658</v>
      </c>
      <c r="D47" s="134"/>
      <c r="E47" s="134"/>
      <c r="F47" s="134"/>
      <c r="G47" s="134"/>
      <c r="H47" s="198"/>
      <c r="I47" s="199">
        <v>0</v>
      </c>
      <c r="J47" s="71"/>
      <c r="K47" s="198"/>
      <c r="L47" s="200">
        <v>16607</v>
      </c>
      <c r="M47" s="71"/>
      <c r="N47" s="198"/>
      <c r="O47" s="200">
        <v>8828</v>
      </c>
      <c r="P47" s="71"/>
      <c r="Q47" s="198"/>
      <c r="R47" s="199">
        <v>0</v>
      </c>
      <c r="S47" s="71"/>
      <c r="T47" s="198"/>
      <c r="U47" s="200">
        <v>25435</v>
      </c>
    </row>
    <row r="48" spans="1:21" ht="15.75" thickBot="1" x14ac:dyDescent="0.3">
      <c r="A48" s="13"/>
      <c r="B48" s="130" t="s">
        <v>659</v>
      </c>
      <c r="C48" s="130"/>
      <c r="D48" s="130"/>
      <c r="E48" s="130"/>
      <c r="F48" s="130"/>
      <c r="G48" s="130"/>
      <c r="H48" s="201" t="s">
        <v>260</v>
      </c>
      <c r="I48" s="66">
        <v>-279</v>
      </c>
      <c r="J48" s="15"/>
      <c r="K48" s="201" t="s">
        <v>260</v>
      </c>
      <c r="L48" s="202">
        <v>9412</v>
      </c>
      <c r="M48" s="15"/>
      <c r="N48" s="201" t="s">
        <v>260</v>
      </c>
      <c r="O48" s="202">
        <v>-12855</v>
      </c>
      <c r="P48" s="15"/>
      <c r="Q48" s="201" t="s">
        <v>260</v>
      </c>
      <c r="R48" s="202">
        <v>-22409</v>
      </c>
      <c r="S48" s="15"/>
      <c r="T48" s="201" t="s">
        <v>260</v>
      </c>
      <c r="U48" s="202">
        <v>-26131</v>
      </c>
    </row>
    <row r="49" spans="1:21" ht="15.75" thickTop="1" x14ac:dyDescent="0.25">
      <c r="A49" s="13"/>
      <c r="B49" s="19"/>
      <c r="C49" s="19"/>
      <c r="D49" s="19"/>
      <c r="E49" s="19"/>
      <c r="F49" s="19"/>
      <c r="G49" s="19"/>
      <c r="H49" s="94"/>
      <c r="I49" s="94"/>
      <c r="J49" s="71"/>
      <c r="K49" s="94"/>
      <c r="L49" s="94"/>
      <c r="M49" s="71"/>
      <c r="N49" s="94"/>
      <c r="O49" s="94"/>
      <c r="P49" s="71"/>
      <c r="Q49" s="94"/>
      <c r="R49" s="94"/>
      <c r="S49" s="71"/>
      <c r="T49" s="94"/>
      <c r="U49" s="204"/>
    </row>
    <row r="50" spans="1:21" x14ac:dyDescent="0.25">
      <c r="A50" s="13"/>
      <c r="B50" s="130" t="s">
        <v>663</v>
      </c>
      <c r="C50" s="130"/>
      <c r="D50" s="130"/>
      <c r="E50" s="130"/>
      <c r="F50" s="130"/>
      <c r="G50" s="130"/>
      <c r="H50" s="182" t="s">
        <v>260</v>
      </c>
      <c r="I50" s="123">
        <v>-839</v>
      </c>
      <c r="J50" s="15"/>
      <c r="K50" s="182" t="s">
        <v>260</v>
      </c>
      <c r="L50" s="122">
        <v>37521</v>
      </c>
      <c r="M50" s="15"/>
      <c r="N50" s="182" t="s">
        <v>260</v>
      </c>
      <c r="O50" s="122">
        <v>-34636</v>
      </c>
      <c r="P50" s="15"/>
      <c r="Q50" s="182" t="s">
        <v>260</v>
      </c>
      <c r="R50" s="122">
        <v>-39304</v>
      </c>
      <c r="S50" s="15"/>
      <c r="T50" s="182" t="s">
        <v>260</v>
      </c>
      <c r="U50" s="122">
        <v>-37258</v>
      </c>
    </row>
    <row r="51" spans="1:21" x14ac:dyDescent="0.25">
      <c r="A51" s="13"/>
      <c r="B51" s="19"/>
      <c r="C51" s="134" t="s">
        <v>650</v>
      </c>
      <c r="D51" s="134"/>
      <c r="E51" s="134"/>
      <c r="F51" s="134"/>
      <c r="G51" s="134"/>
      <c r="H51" s="71"/>
      <c r="I51" s="125">
        <v>-76</v>
      </c>
      <c r="J51" s="71"/>
      <c r="K51" s="71"/>
      <c r="L51" s="124">
        <v>-35660</v>
      </c>
      <c r="M51" s="71"/>
      <c r="N51" s="71"/>
      <c r="O51" s="125">
        <v>784</v>
      </c>
      <c r="P51" s="71"/>
      <c r="Q51" s="71"/>
      <c r="R51" s="125">
        <v>-17</v>
      </c>
      <c r="S51" s="71"/>
      <c r="T51" s="71"/>
      <c r="U51" s="124">
        <v>-34969</v>
      </c>
    </row>
    <row r="52" spans="1:21" x14ac:dyDescent="0.25">
      <c r="A52" s="13"/>
      <c r="B52" s="14"/>
      <c r="C52" s="130" t="s">
        <v>651</v>
      </c>
      <c r="D52" s="130"/>
      <c r="E52" s="130"/>
      <c r="F52" s="130"/>
      <c r="G52" s="130"/>
      <c r="H52" s="15"/>
      <c r="I52" s="15"/>
      <c r="J52" s="15"/>
      <c r="K52" s="15"/>
      <c r="L52" s="15"/>
      <c r="M52" s="15"/>
      <c r="N52" s="15"/>
      <c r="O52" s="15"/>
      <c r="P52" s="15"/>
      <c r="Q52" s="15"/>
      <c r="R52" s="15"/>
      <c r="S52" s="15"/>
      <c r="T52" s="15"/>
      <c r="U52" s="15"/>
    </row>
    <row r="53" spans="1:21" x14ac:dyDescent="0.25">
      <c r="A53" s="13"/>
      <c r="B53" s="19"/>
      <c r="C53" s="19"/>
      <c r="D53" s="134" t="s">
        <v>652</v>
      </c>
      <c r="E53" s="134"/>
      <c r="F53" s="134"/>
      <c r="G53" s="134"/>
      <c r="H53" s="71"/>
      <c r="I53" s="125">
        <v>0</v>
      </c>
      <c r="J53" s="71"/>
      <c r="K53" s="71"/>
      <c r="L53" s="125">
        <v>0</v>
      </c>
      <c r="M53" s="71"/>
      <c r="N53" s="71"/>
      <c r="O53" s="124">
        <v>14225</v>
      </c>
      <c r="P53" s="71"/>
      <c r="Q53" s="71"/>
      <c r="R53" s="125">
        <v>0</v>
      </c>
      <c r="S53" s="71"/>
      <c r="T53" s="71"/>
      <c r="U53" s="124">
        <v>14225</v>
      </c>
    </row>
    <row r="54" spans="1:21" x14ac:dyDescent="0.25">
      <c r="A54" s="13"/>
      <c r="B54" s="14"/>
      <c r="C54" s="14"/>
      <c r="D54" s="130" t="s">
        <v>653</v>
      </c>
      <c r="E54" s="130"/>
      <c r="F54" s="130"/>
      <c r="G54" s="130"/>
      <c r="H54" s="14"/>
      <c r="I54" s="14"/>
      <c r="J54" s="14"/>
      <c r="K54" s="14"/>
      <c r="L54" s="14"/>
      <c r="M54" s="14"/>
      <c r="N54" s="14"/>
      <c r="O54" s="14"/>
      <c r="P54" s="14"/>
      <c r="Q54" s="14"/>
      <c r="R54" s="14"/>
      <c r="S54" s="14"/>
      <c r="T54" s="14"/>
      <c r="U54" s="14"/>
    </row>
    <row r="55" spans="1:21" ht="15.75" thickBot="1" x14ac:dyDescent="0.3">
      <c r="A55" s="13"/>
      <c r="B55" s="14"/>
      <c r="C55" s="14"/>
      <c r="D55" s="14"/>
      <c r="E55" s="130" t="s">
        <v>654</v>
      </c>
      <c r="F55" s="130"/>
      <c r="G55" s="130"/>
      <c r="H55" s="149"/>
      <c r="I55" s="126">
        <v>485</v>
      </c>
      <c r="J55" s="15"/>
      <c r="K55" s="149"/>
      <c r="L55" s="126">
        <v>-434</v>
      </c>
      <c r="M55" s="15"/>
      <c r="N55" s="149"/>
      <c r="O55" s="126">
        <v>0</v>
      </c>
      <c r="P55" s="15"/>
      <c r="Q55" s="149"/>
      <c r="R55" s="126">
        <v>0</v>
      </c>
      <c r="S55" s="15"/>
      <c r="T55" s="149"/>
      <c r="U55" s="126">
        <v>51</v>
      </c>
    </row>
    <row r="56" spans="1:21" x14ac:dyDescent="0.25">
      <c r="A56" s="13"/>
      <c r="B56" s="19"/>
      <c r="C56" s="19"/>
      <c r="D56" s="19"/>
      <c r="E56" s="19"/>
      <c r="F56" s="134" t="s">
        <v>655</v>
      </c>
      <c r="G56" s="134"/>
      <c r="H56" s="61"/>
      <c r="I56" s="121">
        <v>485</v>
      </c>
      <c r="J56" s="71"/>
      <c r="K56" s="61"/>
      <c r="L56" s="121">
        <v>-434</v>
      </c>
      <c r="M56" s="71"/>
      <c r="N56" s="61"/>
      <c r="O56" s="120">
        <v>14225</v>
      </c>
      <c r="P56" s="71"/>
      <c r="Q56" s="61"/>
      <c r="R56" s="121">
        <v>0</v>
      </c>
      <c r="S56" s="71"/>
      <c r="T56" s="61"/>
      <c r="U56" s="120">
        <v>14276</v>
      </c>
    </row>
    <row r="57" spans="1:21" ht="15.75" thickBot="1" x14ac:dyDescent="0.3">
      <c r="A57" s="13"/>
      <c r="B57" s="14"/>
      <c r="C57" s="14"/>
      <c r="D57" s="14"/>
      <c r="E57" s="14"/>
      <c r="F57" s="130" t="s">
        <v>656</v>
      </c>
      <c r="G57" s="130"/>
      <c r="H57" s="149"/>
      <c r="I57" s="126">
        <v>-170</v>
      </c>
      <c r="J57" s="15"/>
      <c r="K57" s="149"/>
      <c r="L57" s="126">
        <v>152</v>
      </c>
      <c r="M57" s="15"/>
      <c r="N57" s="149"/>
      <c r="O57" s="127">
        <v>-4979</v>
      </c>
      <c r="P57" s="15"/>
      <c r="Q57" s="149"/>
      <c r="R57" s="126">
        <v>0</v>
      </c>
      <c r="S57" s="15"/>
      <c r="T57" s="149"/>
      <c r="U57" s="127">
        <v>-4997</v>
      </c>
    </row>
    <row r="58" spans="1:21" ht="15.75" thickBot="1" x14ac:dyDescent="0.3">
      <c r="A58" s="13"/>
      <c r="B58" s="19"/>
      <c r="C58" s="19"/>
      <c r="D58" s="19"/>
      <c r="E58" s="19"/>
      <c r="F58" s="19"/>
      <c r="G58" s="118" t="s">
        <v>657</v>
      </c>
      <c r="H58" s="198"/>
      <c r="I58" s="199">
        <v>315</v>
      </c>
      <c r="J58" s="71"/>
      <c r="K58" s="198"/>
      <c r="L58" s="199">
        <v>-282</v>
      </c>
      <c r="M58" s="71"/>
      <c r="N58" s="198"/>
      <c r="O58" s="200">
        <v>9246</v>
      </c>
      <c r="P58" s="71"/>
      <c r="Q58" s="198"/>
      <c r="R58" s="199">
        <v>0</v>
      </c>
      <c r="S58" s="71"/>
      <c r="T58" s="198"/>
      <c r="U58" s="200">
        <v>9279</v>
      </c>
    </row>
    <row r="59" spans="1:21" ht="15.75" thickBot="1" x14ac:dyDescent="0.3">
      <c r="A59" s="13"/>
      <c r="B59" s="14"/>
      <c r="C59" s="130" t="s">
        <v>658</v>
      </c>
      <c r="D59" s="130"/>
      <c r="E59" s="130"/>
      <c r="F59" s="130"/>
      <c r="G59" s="130"/>
      <c r="H59" s="70"/>
      <c r="I59" s="196">
        <v>239</v>
      </c>
      <c r="J59" s="15"/>
      <c r="K59" s="70"/>
      <c r="L59" s="197">
        <v>-35942</v>
      </c>
      <c r="M59" s="15"/>
      <c r="N59" s="70"/>
      <c r="O59" s="197">
        <v>10030</v>
      </c>
      <c r="P59" s="15"/>
      <c r="Q59" s="70"/>
      <c r="R59" s="196">
        <v>-17</v>
      </c>
      <c r="S59" s="15"/>
      <c r="T59" s="70"/>
      <c r="U59" s="197">
        <v>-25690</v>
      </c>
    </row>
    <row r="60" spans="1:21" ht="15.75" thickBot="1" x14ac:dyDescent="0.3">
      <c r="A60" s="13"/>
      <c r="B60" s="134" t="s">
        <v>661</v>
      </c>
      <c r="C60" s="134"/>
      <c r="D60" s="134"/>
      <c r="E60" s="134"/>
      <c r="F60" s="134"/>
      <c r="G60" s="134"/>
      <c r="H60" s="203" t="s">
        <v>260</v>
      </c>
      <c r="I60" s="63">
        <v>-600</v>
      </c>
      <c r="J60" s="71"/>
      <c r="K60" s="203" t="s">
        <v>260</v>
      </c>
      <c r="L60" s="129">
        <v>1579</v>
      </c>
      <c r="M60" s="71"/>
      <c r="N60" s="203" t="s">
        <v>260</v>
      </c>
      <c r="O60" s="129">
        <v>-24606</v>
      </c>
      <c r="P60" s="71"/>
      <c r="Q60" s="203" t="s">
        <v>260</v>
      </c>
      <c r="R60" s="129">
        <v>-39321</v>
      </c>
      <c r="S60" s="71"/>
      <c r="T60" s="203" t="s">
        <v>260</v>
      </c>
      <c r="U60" s="129">
        <v>-62948</v>
      </c>
    </row>
  </sheetData>
  <mergeCells count="64">
    <mergeCell ref="F56:G56"/>
    <mergeCell ref="F57:G57"/>
    <mergeCell ref="C59:G59"/>
    <mergeCell ref="B60:G60"/>
    <mergeCell ref="A1:A2"/>
    <mergeCell ref="B1:U1"/>
    <mergeCell ref="B2:U2"/>
    <mergeCell ref="B3:U3"/>
    <mergeCell ref="A4:A60"/>
    <mergeCell ref="B4:U4"/>
    <mergeCell ref="B50:G50"/>
    <mergeCell ref="C51:G51"/>
    <mergeCell ref="C52:G52"/>
    <mergeCell ref="D53:G53"/>
    <mergeCell ref="D54:G54"/>
    <mergeCell ref="E55:G55"/>
    <mergeCell ref="D42:G42"/>
    <mergeCell ref="E43:G43"/>
    <mergeCell ref="F44:G44"/>
    <mergeCell ref="F45:G45"/>
    <mergeCell ref="C47:G47"/>
    <mergeCell ref="B48:G48"/>
    <mergeCell ref="C35:G35"/>
    <mergeCell ref="B36:G36"/>
    <mergeCell ref="B38:G38"/>
    <mergeCell ref="C39:G39"/>
    <mergeCell ref="C40:G40"/>
    <mergeCell ref="D41:G41"/>
    <mergeCell ref="C28:G28"/>
    <mergeCell ref="D29:G29"/>
    <mergeCell ref="D30:G30"/>
    <mergeCell ref="E31:G31"/>
    <mergeCell ref="F32:G32"/>
    <mergeCell ref="F33:G33"/>
    <mergeCell ref="F20:G20"/>
    <mergeCell ref="F21:G21"/>
    <mergeCell ref="C23:G23"/>
    <mergeCell ref="B24:G24"/>
    <mergeCell ref="B26:G26"/>
    <mergeCell ref="C27:G27"/>
    <mergeCell ref="B14:G14"/>
    <mergeCell ref="C15:G15"/>
    <mergeCell ref="C16:G16"/>
    <mergeCell ref="D17:G17"/>
    <mergeCell ref="D18:G18"/>
    <mergeCell ref="E19:G19"/>
    <mergeCell ref="H12:L12"/>
    <mergeCell ref="N12:O12"/>
    <mergeCell ref="Q12:R12"/>
    <mergeCell ref="T12:U12"/>
    <mergeCell ref="H13:I13"/>
    <mergeCell ref="K13:L13"/>
    <mergeCell ref="N13:O13"/>
    <mergeCell ref="Q13:R13"/>
    <mergeCell ref="T13:U13"/>
    <mergeCell ref="B5:U5"/>
    <mergeCell ref="D7:U7"/>
    <mergeCell ref="B8:U8"/>
    <mergeCell ref="N10:O10"/>
    <mergeCell ref="T10:U10"/>
    <mergeCell ref="H11:L11"/>
    <mergeCell ref="N11:O11"/>
    <mergeCell ref="Q11:R11"/>
    <mergeCell ref="T11:U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x14ac:dyDescent="0.25"/>
  <cols>
    <col min="1" max="1" width="36.5703125" bestFit="1" customWidth="1"/>
    <col min="2" max="2" width="32" customWidth="1"/>
    <col min="3" max="3" width="36.5703125" customWidth="1"/>
    <col min="4" max="4" width="6.42578125" customWidth="1"/>
    <col min="5" max="5" width="19" customWidth="1"/>
    <col min="6" max="6" width="32" customWidth="1"/>
    <col min="7" max="7" width="6.42578125" customWidth="1"/>
    <col min="8" max="8" width="19" customWidth="1"/>
    <col min="9" max="9" width="32" customWidth="1"/>
    <col min="10" max="10" width="6.42578125" customWidth="1"/>
    <col min="11" max="11" width="12.42578125" customWidth="1"/>
    <col min="12" max="12" width="32" customWidth="1"/>
    <col min="13" max="13" width="6.42578125" customWidth="1"/>
    <col min="14" max="14" width="17" customWidth="1"/>
    <col min="15" max="15" width="32" customWidth="1"/>
    <col min="16" max="16" width="6.42578125" customWidth="1"/>
    <col min="17" max="17" width="17" customWidth="1"/>
    <col min="18" max="18" width="32" customWidth="1"/>
    <col min="19" max="19" width="6.42578125" customWidth="1"/>
    <col min="20" max="20" width="17" customWidth="1"/>
  </cols>
  <sheetData>
    <row r="1" spans="1:20" ht="15" customHeight="1" x14ac:dyDescent="0.25">
      <c r="A1" s="7" t="s">
        <v>66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665</v>
      </c>
      <c r="B3" s="85" t="s">
        <v>4</v>
      </c>
      <c r="C3" s="85"/>
      <c r="D3" s="85"/>
      <c r="E3" s="85"/>
      <c r="F3" s="85"/>
      <c r="G3" s="85"/>
      <c r="H3" s="85"/>
      <c r="I3" s="85"/>
      <c r="J3" s="85"/>
      <c r="K3" s="85"/>
      <c r="L3" s="85"/>
      <c r="M3" s="85"/>
      <c r="N3" s="85"/>
      <c r="O3" s="85"/>
      <c r="P3" s="85"/>
      <c r="Q3" s="85"/>
      <c r="R3" s="85"/>
      <c r="S3" s="85"/>
      <c r="T3" s="85"/>
    </row>
    <row r="4" spans="1:20" ht="15" customHeight="1" x14ac:dyDescent="0.25">
      <c r="A4" s="13" t="s">
        <v>666</v>
      </c>
      <c r="B4" s="85" t="s">
        <v>4</v>
      </c>
      <c r="C4" s="85"/>
      <c r="D4" s="85"/>
      <c r="E4" s="85"/>
      <c r="F4" s="85"/>
      <c r="G4" s="85"/>
      <c r="H4" s="85"/>
      <c r="I4" s="85"/>
      <c r="J4" s="85"/>
      <c r="K4" s="85"/>
      <c r="L4" s="85"/>
      <c r="M4" s="85"/>
      <c r="N4" s="85"/>
      <c r="O4" s="85"/>
      <c r="P4" s="85"/>
      <c r="Q4" s="85"/>
      <c r="R4" s="85"/>
      <c r="S4" s="85"/>
      <c r="T4" s="85"/>
    </row>
    <row r="5" spans="1:20" x14ac:dyDescent="0.25">
      <c r="A5" s="13"/>
      <c r="B5" s="90" t="s">
        <v>667</v>
      </c>
      <c r="C5" s="90"/>
      <c r="D5" s="90"/>
      <c r="E5" s="90"/>
      <c r="F5" s="90"/>
      <c r="G5" s="90"/>
      <c r="H5" s="90"/>
      <c r="I5" s="90"/>
      <c r="J5" s="90"/>
      <c r="K5" s="90"/>
      <c r="L5" s="90"/>
      <c r="M5" s="90"/>
      <c r="N5" s="90"/>
      <c r="O5" s="90"/>
      <c r="P5" s="90"/>
      <c r="Q5" s="90"/>
      <c r="R5" s="90"/>
      <c r="S5" s="90"/>
      <c r="T5" s="90"/>
    </row>
    <row r="6" spans="1:20" x14ac:dyDescent="0.25">
      <c r="A6" s="13"/>
      <c r="B6" s="14"/>
      <c r="C6" s="14"/>
      <c r="D6" s="14"/>
      <c r="E6" s="14"/>
      <c r="F6" s="14"/>
      <c r="G6" s="14"/>
      <c r="H6" s="14"/>
      <c r="I6" s="14"/>
      <c r="J6" s="14"/>
      <c r="K6" s="14"/>
      <c r="L6" s="14"/>
      <c r="M6" s="14"/>
      <c r="N6" s="14"/>
      <c r="O6" s="14"/>
      <c r="P6" s="14"/>
      <c r="Q6" s="14"/>
      <c r="R6" s="14"/>
      <c r="S6" s="14"/>
      <c r="T6" s="14"/>
    </row>
    <row r="7" spans="1:20" x14ac:dyDescent="0.25">
      <c r="A7" s="13"/>
      <c r="B7" s="40" t="s">
        <v>668</v>
      </c>
      <c r="C7" s="40"/>
      <c r="D7" s="40"/>
      <c r="E7" s="40"/>
      <c r="F7" s="40"/>
      <c r="G7" s="40"/>
      <c r="H7" s="40"/>
      <c r="I7" s="40"/>
      <c r="J7" s="40"/>
      <c r="K7" s="40"/>
      <c r="L7" s="40"/>
      <c r="M7" s="40"/>
      <c r="N7" s="40"/>
      <c r="O7" s="40"/>
      <c r="P7" s="40"/>
      <c r="Q7" s="40"/>
      <c r="R7" s="40"/>
      <c r="S7" s="40"/>
      <c r="T7" s="40"/>
    </row>
    <row r="8" spans="1:20" x14ac:dyDescent="0.25">
      <c r="A8" s="13"/>
      <c r="B8" s="14"/>
      <c r="C8" s="14"/>
      <c r="D8" s="14"/>
      <c r="E8" s="14"/>
      <c r="F8" s="14"/>
      <c r="G8" s="14"/>
      <c r="H8" s="14"/>
      <c r="I8" s="14"/>
      <c r="J8" s="14"/>
      <c r="K8" s="14"/>
      <c r="L8" s="14"/>
      <c r="M8" s="14"/>
      <c r="N8" s="14"/>
      <c r="O8" s="14"/>
      <c r="P8" s="14"/>
      <c r="Q8" s="14"/>
      <c r="R8" s="14"/>
      <c r="S8" s="14"/>
      <c r="T8" s="14"/>
    </row>
    <row r="9" spans="1:20" ht="15.75" thickBot="1" x14ac:dyDescent="0.3">
      <c r="A9" s="13"/>
      <c r="B9" s="14"/>
      <c r="C9" s="14"/>
      <c r="D9" s="42" t="s">
        <v>669</v>
      </c>
      <c r="E9" s="42"/>
      <c r="F9" s="42"/>
      <c r="G9" s="42"/>
      <c r="H9" s="42"/>
      <c r="I9" s="42"/>
      <c r="J9" s="42"/>
      <c r="K9" s="42"/>
      <c r="L9" s="42"/>
      <c r="M9" s="42"/>
      <c r="N9" s="42"/>
      <c r="O9" s="42"/>
      <c r="P9" s="42"/>
      <c r="Q9" s="42"/>
      <c r="R9" s="42"/>
      <c r="S9" s="42"/>
      <c r="T9" s="42"/>
    </row>
    <row r="10" spans="1:20" x14ac:dyDescent="0.25">
      <c r="A10" s="13"/>
      <c r="B10" s="14"/>
      <c r="C10" s="14"/>
      <c r="D10" s="47"/>
      <c r="E10" s="47"/>
      <c r="F10" s="47"/>
      <c r="G10" s="47"/>
      <c r="H10" s="47"/>
      <c r="I10" s="47"/>
      <c r="J10" s="47"/>
      <c r="K10" s="65"/>
      <c r="L10" s="65"/>
      <c r="M10" s="65"/>
      <c r="N10" s="65"/>
      <c r="O10" s="47"/>
      <c r="P10" s="53" t="s">
        <v>670</v>
      </c>
      <c r="Q10" s="53"/>
      <c r="R10" s="53"/>
      <c r="S10" s="53"/>
      <c r="T10" s="53"/>
    </row>
    <row r="11" spans="1:20" ht="15.75" thickBot="1" x14ac:dyDescent="0.3">
      <c r="A11" s="13"/>
      <c r="B11" s="14"/>
      <c r="C11" s="14"/>
      <c r="D11" s="42" t="s">
        <v>671</v>
      </c>
      <c r="E11" s="42"/>
      <c r="F11" s="42"/>
      <c r="G11" s="42"/>
      <c r="H11" s="42"/>
      <c r="I11" s="14"/>
      <c r="J11" s="42" t="s">
        <v>672</v>
      </c>
      <c r="K11" s="42"/>
      <c r="L11" s="42"/>
      <c r="M11" s="42"/>
      <c r="N11" s="42"/>
      <c r="O11" s="14"/>
      <c r="P11" s="42" t="s">
        <v>647</v>
      </c>
      <c r="Q11" s="42"/>
      <c r="R11" s="42"/>
      <c r="S11" s="42"/>
      <c r="T11" s="42"/>
    </row>
    <row r="12" spans="1:20" ht="15.75" thickBot="1" x14ac:dyDescent="0.3">
      <c r="A12" s="13"/>
      <c r="B12" s="14"/>
      <c r="C12" s="14"/>
      <c r="D12" s="60">
        <v>2014</v>
      </c>
      <c r="E12" s="60"/>
      <c r="F12" s="65"/>
      <c r="G12" s="60">
        <v>2013</v>
      </c>
      <c r="H12" s="60"/>
      <c r="I12" s="15"/>
      <c r="J12" s="60">
        <v>2014</v>
      </c>
      <c r="K12" s="60"/>
      <c r="L12" s="65"/>
      <c r="M12" s="60">
        <v>2013</v>
      </c>
      <c r="N12" s="60"/>
      <c r="O12" s="15"/>
      <c r="P12" s="60">
        <v>2014</v>
      </c>
      <c r="Q12" s="60"/>
      <c r="R12" s="65"/>
      <c r="S12" s="60">
        <v>2013</v>
      </c>
      <c r="T12" s="60"/>
    </row>
    <row r="13" spans="1:20" x14ac:dyDescent="0.25">
      <c r="A13" s="13"/>
      <c r="B13" s="45" t="s">
        <v>673</v>
      </c>
      <c r="C13" s="45"/>
      <c r="D13" s="56" t="s">
        <v>260</v>
      </c>
      <c r="E13" s="56">
        <v>0</v>
      </c>
      <c r="F13" s="19"/>
      <c r="G13" s="56" t="s">
        <v>260</v>
      </c>
      <c r="H13" s="34">
        <v>1055</v>
      </c>
      <c r="I13" s="19"/>
      <c r="J13" s="56" t="s">
        <v>260</v>
      </c>
      <c r="K13" s="56">
        <v>108</v>
      </c>
      <c r="L13" s="19"/>
      <c r="M13" s="56" t="s">
        <v>260</v>
      </c>
      <c r="N13" s="56">
        <v>69</v>
      </c>
      <c r="O13" s="19"/>
      <c r="P13" s="56" t="s">
        <v>260</v>
      </c>
      <c r="Q13" s="56">
        <v>317</v>
      </c>
      <c r="R13" s="19"/>
      <c r="S13" s="56" t="s">
        <v>260</v>
      </c>
      <c r="T13" s="56">
        <v>337</v>
      </c>
    </row>
    <row r="14" spans="1:20" x14ac:dyDescent="0.25">
      <c r="A14" s="13"/>
      <c r="B14" s="44" t="s">
        <v>674</v>
      </c>
      <c r="C14" s="44"/>
      <c r="D14" s="14"/>
      <c r="E14" s="24">
        <v>1923</v>
      </c>
      <c r="F14" s="14"/>
      <c r="G14" s="14"/>
      <c r="H14" s="24">
        <v>1835</v>
      </c>
      <c r="I14" s="14"/>
      <c r="J14" s="14"/>
      <c r="K14" s="26">
        <v>133</v>
      </c>
      <c r="L14" s="14"/>
      <c r="M14" s="14"/>
      <c r="N14" s="26">
        <v>100</v>
      </c>
      <c r="O14" s="14"/>
      <c r="P14" s="14"/>
      <c r="Q14" s="26">
        <v>246</v>
      </c>
      <c r="R14" s="14"/>
      <c r="S14" s="14"/>
      <c r="T14" s="26">
        <v>217</v>
      </c>
    </row>
    <row r="15" spans="1:20" x14ac:dyDescent="0.25">
      <c r="A15" s="13"/>
      <c r="B15" s="45" t="s">
        <v>675</v>
      </c>
      <c r="C15" s="45"/>
      <c r="D15" s="19"/>
      <c r="E15" s="27">
        <v>-2336</v>
      </c>
      <c r="F15" s="19"/>
      <c r="G15" s="19"/>
      <c r="H15" s="27">
        <v>-2267</v>
      </c>
      <c r="I15" s="19"/>
      <c r="J15" s="19"/>
      <c r="K15" s="29">
        <v>0</v>
      </c>
      <c r="L15" s="19"/>
      <c r="M15" s="19"/>
      <c r="N15" s="29">
        <v>0</v>
      </c>
      <c r="O15" s="19"/>
      <c r="P15" s="19"/>
      <c r="Q15" s="29">
        <v>0</v>
      </c>
      <c r="R15" s="19"/>
      <c r="S15" s="19"/>
      <c r="T15" s="29">
        <v>0</v>
      </c>
    </row>
    <row r="16" spans="1:20" x14ac:dyDescent="0.25">
      <c r="A16" s="13"/>
      <c r="B16" s="44" t="s">
        <v>676</v>
      </c>
      <c r="C16" s="44"/>
      <c r="D16" s="14"/>
      <c r="E16" s="26">
        <v>0</v>
      </c>
      <c r="F16" s="14"/>
      <c r="G16" s="14"/>
      <c r="H16" s="26">
        <v>6</v>
      </c>
      <c r="I16" s="14"/>
      <c r="J16" s="14"/>
      <c r="K16" s="26">
        <v>57</v>
      </c>
      <c r="L16" s="14"/>
      <c r="M16" s="14"/>
      <c r="N16" s="26">
        <v>54</v>
      </c>
      <c r="O16" s="14"/>
      <c r="P16" s="14"/>
      <c r="Q16" s="26">
        <v>29</v>
      </c>
      <c r="R16" s="14"/>
      <c r="S16" s="14"/>
      <c r="T16" s="26">
        <v>29</v>
      </c>
    </row>
    <row r="17" spans="1:20" x14ac:dyDescent="0.25">
      <c r="A17" s="13"/>
      <c r="B17" s="45" t="s">
        <v>677</v>
      </c>
      <c r="C17" s="45"/>
      <c r="D17" s="19"/>
      <c r="E17" s="29">
        <v>0</v>
      </c>
      <c r="F17" s="19"/>
      <c r="G17" s="19"/>
      <c r="H17" s="29">
        <v>0</v>
      </c>
      <c r="I17" s="19"/>
      <c r="J17" s="19"/>
      <c r="K17" s="29">
        <v>0</v>
      </c>
      <c r="L17" s="19"/>
      <c r="M17" s="19"/>
      <c r="N17" s="29">
        <v>0</v>
      </c>
      <c r="O17" s="19"/>
      <c r="P17" s="19"/>
      <c r="Q17" s="29">
        <v>0</v>
      </c>
      <c r="R17" s="19"/>
      <c r="S17" s="19"/>
      <c r="T17" s="29">
        <v>2</v>
      </c>
    </row>
    <row r="18" spans="1:20" ht="15.75" thickBot="1" x14ac:dyDescent="0.3">
      <c r="A18" s="13"/>
      <c r="B18" s="44" t="s">
        <v>678</v>
      </c>
      <c r="C18" s="44"/>
      <c r="D18" s="30"/>
      <c r="E18" s="33">
        <v>120</v>
      </c>
      <c r="F18" s="14"/>
      <c r="G18" s="30"/>
      <c r="H18" s="33">
        <v>884</v>
      </c>
      <c r="I18" s="14"/>
      <c r="J18" s="30"/>
      <c r="K18" s="33">
        <v>41</v>
      </c>
      <c r="L18" s="14"/>
      <c r="M18" s="30"/>
      <c r="N18" s="33">
        <v>52</v>
      </c>
      <c r="O18" s="14"/>
      <c r="P18" s="30"/>
      <c r="Q18" s="33">
        <v>0</v>
      </c>
      <c r="R18" s="14"/>
      <c r="S18" s="30"/>
      <c r="T18" s="33">
        <v>42</v>
      </c>
    </row>
    <row r="19" spans="1:20" ht="15.75" thickBot="1" x14ac:dyDescent="0.3">
      <c r="A19" s="13"/>
      <c r="B19" s="19"/>
      <c r="C19" s="20" t="s">
        <v>679</v>
      </c>
      <c r="D19" s="68" t="s">
        <v>260</v>
      </c>
      <c r="E19" s="68">
        <v>-293</v>
      </c>
      <c r="F19" s="19"/>
      <c r="G19" s="68" t="s">
        <v>260</v>
      </c>
      <c r="H19" s="37">
        <v>1513</v>
      </c>
      <c r="I19" s="19"/>
      <c r="J19" s="68" t="s">
        <v>260</v>
      </c>
      <c r="K19" s="68">
        <v>339</v>
      </c>
      <c r="L19" s="19"/>
      <c r="M19" s="68" t="s">
        <v>260</v>
      </c>
      <c r="N19" s="68">
        <v>275</v>
      </c>
      <c r="O19" s="19"/>
      <c r="P19" s="68" t="s">
        <v>260</v>
      </c>
      <c r="Q19" s="68">
        <v>592</v>
      </c>
      <c r="R19" s="19"/>
      <c r="S19" s="68" t="s">
        <v>260</v>
      </c>
      <c r="T19" s="68">
        <v>627</v>
      </c>
    </row>
    <row r="20" spans="1:20" ht="15.75" thickTop="1" x14ac:dyDescent="0.25">
      <c r="A20" s="13"/>
      <c r="B20" s="14"/>
      <c r="C20" s="14"/>
      <c r="D20" s="38"/>
      <c r="E20" s="38"/>
      <c r="F20" s="14"/>
      <c r="G20" s="38"/>
      <c r="H20" s="38"/>
      <c r="I20" s="14"/>
      <c r="J20" s="38"/>
      <c r="K20" s="38"/>
      <c r="L20" s="14"/>
      <c r="M20" s="38"/>
      <c r="N20" s="38"/>
      <c r="O20" s="14"/>
      <c r="P20" s="38"/>
      <c r="Q20" s="38"/>
      <c r="R20" s="14"/>
      <c r="S20" s="38"/>
      <c r="T20" s="38"/>
    </row>
    <row r="21" spans="1:20" ht="15.75" thickBot="1" x14ac:dyDescent="0.3">
      <c r="A21" s="13"/>
      <c r="B21" s="14"/>
      <c r="C21" s="14"/>
      <c r="D21" s="30"/>
      <c r="E21" s="42" t="s">
        <v>680</v>
      </c>
      <c r="F21" s="42"/>
      <c r="G21" s="42"/>
      <c r="H21" s="42"/>
      <c r="I21" s="42"/>
      <c r="J21" s="42"/>
      <c r="K21" s="42"/>
      <c r="L21" s="42"/>
      <c r="M21" s="42"/>
      <c r="N21" s="42"/>
      <c r="O21" s="42"/>
      <c r="P21" s="42"/>
      <c r="Q21" s="42"/>
      <c r="R21" s="42"/>
      <c r="S21" s="42"/>
      <c r="T21" s="42"/>
    </row>
    <row r="22" spans="1:20" x14ac:dyDescent="0.25">
      <c r="A22" s="13"/>
      <c r="B22" s="14"/>
      <c r="C22" s="14"/>
      <c r="D22" s="47"/>
      <c r="E22" s="47"/>
      <c r="F22" s="47"/>
      <c r="G22" s="47"/>
      <c r="H22" s="47"/>
      <c r="I22" s="47"/>
      <c r="J22" s="47"/>
      <c r="K22" s="65"/>
      <c r="L22" s="65"/>
      <c r="M22" s="65"/>
      <c r="N22" s="65"/>
      <c r="O22" s="47"/>
      <c r="P22" s="53" t="s">
        <v>670</v>
      </c>
      <c r="Q22" s="53"/>
      <c r="R22" s="53"/>
      <c r="S22" s="53"/>
      <c r="T22" s="53"/>
    </row>
    <row r="23" spans="1:20" ht="15.75" thickBot="1" x14ac:dyDescent="0.3">
      <c r="A23" s="13"/>
      <c r="B23" s="14"/>
      <c r="C23" s="14"/>
      <c r="D23" s="42" t="s">
        <v>671</v>
      </c>
      <c r="E23" s="42"/>
      <c r="F23" s="42"/>
      <c r="G23" s="42"/>
      <c r="H23" s="42"/>
      <c r="I23" s="14"/>
      <c r="J23" s="42" t="s">
        <v>672</v>
      </c>
      <c r="K23" s="42"/>
      <c r="L23" s="42"/>
      <c r="M23" s="42"/>
      <c r="N23" s="42"/>
      <c r="O23" s="14"/>
      <c r="P23" s="42" t="s">
        <v>647</v>
      </c>
      <c r="Q23" s="42"/>
      <c r="R23" s="42"/>
      <c r="S23" s="42"/>
      <c r="T23" s="42"/>
    </row>
    <row r="24" spans="1:20" ht="15.75" thickBot="1" x14ac:dyDescent="0.3">
      <c r="A24" s="13"/>
      <c r="B24" s="14"/>
      <c r="C24" s="14"/>
      <c r="D24" s="60">
        <v>2014</v>
      </c>
      <c r="E24" s="60"/>
      <c r="F24" s="65"/>
      <c r="G24" s="60">
        <v>2013</v>
      </c>
      <c r="H24" s="60"/>
      <c r="I24" s="15"/>
      <c r="J24" s="60">
        <v>2014</v>
      </c>
      <c r="K24" s="60"/>
      <c r="L24" s="65"/>
      <c r="M24" s="60">
        <v>2013</v>
      </c>
      <c r="N24" s="60"/>
      <c r="O24" s="15"/>
      <c r="P24" s="60">
        <v>2014</v>
      </c>
      <c r="Q24" s="60"/>
      <c r="R24" s="65"/>
      <c r="S24" s="60">
        <v>2013</v>
      </c>
      <c r="T24" s="60"/>
    </row>
    <row r="25" spans="1:20" x14ac:dyDescent="0.25">
      <c r="A25" s="13"/>
      <c r="B25" s="45" t="s">
        <v>673</v>
      </c>
      <c r="C25" s="45"/>
      <c r="D25" s="56" t="s">
        <v>260</v>
      </c>
      <c r="E25" s="56">
        <v>0</v>
      </c>
      <c r="F25" s="19"/>
      <c r="G25" s="56" t="s">
        <v>260</v>
      </c>
      <c r="H25" s="34">
        <v>3721</v>
      </c>
      <c r="I25" s="19"/>
      <c r="J25" s="56" t="s">
        <v>260</v>
      </c>
      <c r="K25" s="56">
        <v>251</v>
      </c>
      <c r="L25" s="19"/>
      <c r="M25" s="56" t="s">
        <v>260</v>
      </c>
      <c r="N25" s="56">
        <v>695</v>
      </c>
      <c r="O25" s="19"/>
      <c r="P25" s="56" t="s">
        <v>260</v>
      </c>
      <c r="Q25" s="56">
        <v>950</v>
      </c>
      <c r="R25" s="19"/>
      <c r="S25" s="56" t="s">
        <v>260</v>
      </c>
      <c r="T25" s="34">
        <v>1012</v>
      </c>
    </row>
    <row r="26" spans="1:20" x14ac:dyDescent="0.25">
      <c r="A26" s="13"/>
      <c r="B26" s="44" t="s">
        <v>674</v>
      </c>
      <c r="C26" s="44"/>
      <c r="D26" s="14"/>
      <c r="E26" s="24">
        <v>5768</v>
      </c>
      <c r="F26" s="14"/>
      <c r="G26" s="14"/>
      <c r="H26" s="24">
        <v>5423</v>
      </c>
      <c r="I26" s="14"/>
      <c r="J26" s="14"/>
      <c r="K26" s="26">
        <v>378</v>
      </c>
      <c r="L26" s="14"/>
      <c r="M26" s="14"/>
      <c r="N26" s="26">
        <v>304</v>
      </c>
      <c r="O26" s="14"/>
      <c r="P26" s="14"/>
      <c r="Q26" s="26">
        <v>739</v>
      </c>
      <c r="R26" s="14"/>
      <c r="S26" s="14"/>
      <c r="T26" s="26">
        <v>651</v>
      </c>
    </row>
    <row r="27" spans="1:20" x14ac:dyDescent="0.25">
      <c r="A27" s="13"/>
      <c r="B27" s="45" t="s">
        <v>675</v>
      </c>
      <c r="C27" s="45"/>
      <c r="D27" s="19"/>
      <c r="E27" s="27">
        <v>-7009</v>
      </c>
      <c r="F27" s="19"/>
      <c r="G27" s="19"/>
      <c r="H27" s="27">
        <v>-7091</v>
      </c>
      <c r="I27" s="19"/>
      <c r="J27" s="19"/>
      <c r="K27" s="29">
        <v>0</v>
      </c>
      <c r="L27" s="19"/>
      <c r="M27" s="19"/>
      <c r="N27" s="29">
        <v>0</v>
      </c>
      <c r="O27" s="19"/>
      <c r="P27" s="19"/>
      <c r="Q27" s="29">
        <v>0</v>
      </c>
      <c r="R27" s="19"/>
      <c r="S27" s="19"/>
      <c r="T27" s="29">
        <v>0</v>
      </c>
    </row>
    <row r="28" spans="1:20" x14ac:dyDescent="0.25">
      <c r="A28" s="13"/>
      <c r="B28" s="44" t="s">
        <v>676</v>
      </c>
      <c r="C28" s="44"/>
      <c r="D28" s="14"/>
      <c r="E28" s="26">
        <v>0</v>
      </c>
      <c r="F28" s="14"/>
      <c r="G28" s="14"/>
      <c r="H28" s="26">
        <v>19</v>
      </c>
      <c r="I28" s="14"/>
      <c r="J28" s="14"/>
      <c r="K28" s="26">
        <v>130</v>
      </c>
      <c r="L28" s="14"/>
      <c r="M28" s="14"/>
      <c r="N28" s="26">
        <v>163</v>
      </c>
      <c r="O28" s="14"/>
      <c r="P28" s="14"/>
      <c r="Q28" s="26">
        <v>86</v>
      </c>
      <c r="R28" s="14"/>
      <c r="S28" s="14"/>
      <c r="T28" s="26">
        <v>86</v>
      </c>
    </row>
    <row r="29" spans="1:20" x14ac:dyDescent="0.25">
      <c r="A29" s="13"/>
      <c r="B29" s="45" t="s">
        <v>677</v>
      </c>
      <c r="C29" s="45"/>
      <c r="D29" s="19"/>
      <c r="E29" s="29">
        <v>0</v>
      </c>
      <c r="F29" s="19"/>
      <c r="G29" s="19"/>
      <c r="H29" s="29">
        <v>0</v>
      </c>
      <c r="I29" s="19"/>
      <c r="J29" s="19"/>
      <c r="K29" s="29">
        <v>0</v>
      </c>
      <c r="L29" s="19"/>
      <c r="M29" s="19"/>
      <c r="N29" s="29">
        <v>0</v>
      </c>
      <c r="O29" s="19"/>
      <c r="P29" s="19"/>
      <c r="Q29" s="29">
        <v>0</v>
      </c>
      <c r="R29" s="19"/>
      <c r="S29" s="19"/>
      <c r="T29" s="29">
        <v>6</v>
      </c>
    </row>
    <row r="30" spans="1:20" ht="15.75" thickBot="1" x14ac:dyDescent="0.3">
      <c r="A30" s="13"/>
      <c r="B30" s="44" t="s">
        <v>678</v>
      </c>
      <c r="C30" s="44"/>
      <c r="D30" s="30"/>
      <c r="E30" s="33">
        <v>361</v>
      </c>
      <c r="F30" s="14"/>
      <c r="G30" s="30"/>
      <c r="H30" s="31">
        <v>2398</v>
      </c>
      <c r="I30" s="14"/>
      <c r="J30" s="30"/>
      <c r="K30" s="33">
        <v>98</v>
      </c>
      <c r="L30" s="14"/>
      <c r="M30" s="30"/>
      <c r="N30" s="33">
        <v>165</v>
      </c>
      <c r="O30" s="14"/>
      <c r="P30" s="30"/>
      <c r="Q30" s="33">
        <v>0</v>
      </c>
      <c r="R30" s="14"/>
      <c r="S30" s="30"/>
      <c r="T30" s="33">
        <v>126</v>
      </c>
    </row>
    <row r="31" spans="1:20" ht="15.75" thickBot="1" x14ac:dyDescent="0.3">
      <c r="A31" s="13"/>
      <c r="B31" s="19"/>
      <c r="C31" s="20" t="s">
        <v>679</v>
      </c>
      <c r="D31" s="68" t="s">
        <v>260</v>
      </c>
      <c r="E31" s="68">
        <v>-880</v>
      </c>
      <c r="F31" s="19"/>
      <c r="G31" s="68" t="s">
        <v>260</v>
      </c>
      <c r="H31" s="37">
        <v>4470</v>
      </c>
      <c r="I31" s="19"/>
      <c r="J31" s="68" t="s">
        <v>260</v>
      </c>
      <c r="K31" s="68">
        <v>857</v>
      </c>
      <c r="L31" s="19"/>
      <c r="M31" s="68" t="s">
        <v>260</v>
      </c>
      <c r="N31" s="37">
        <v>1327</v>
      </c>
      <c r="O31" s="19"/>
      <c r="P31" s="68" t="s">
        <v>260</v>
      </c>
      <c r="Q31" s="37">
        <v>1775</v>
      </c>
      <c r="R31" s="19"/>
      <c r="S31" s="68" t="s">
        <v>260</v>
      </c>
      <c r="T31" s="37">
        <v>1881</v>
      </c>
    </row>
    <row r="32" spans="1:20" ht="15.75" thickTop="1" x14ac:dyDescent="0.25">
      <c r="A32" s="13"/>
      <c r="B32" s="86" t="s">
        <v>681</v>
      </c>
      <c r="C32" s="86"/>
      <c r="D32" s="86"/>
      <c r="E32" s="86"/>
      <c r="F32" s="86"/>
      <c r="G32" s="86"/>
      <c r="H32" s="86"/>
      <c r="I32" s="86"/>
      <c r="J32" s="86"/>
      <c r="K32" s="86"/>
      <c r="L32" s="86"/>
      <c r="M32" s="86"/>
      <c r="N32" s="86"/>
      <c r="O32" s="86"/>
      <c r="P32" s="86"/>
      <c r="Q32" s="86"/>
      <c r="R32" s="86"/>
      <c r="S32" s="86"/>
      <c r="T32" s="86"/>
    </row>
    <row r="33" spans="1:20" ht="25.5" customHeight="1" x14ac:dyDescent="0.25">
      <c r="A33" s="13"/>
      <c r="B33" s="87" t="s">
        <v>682</v>
      </c>
      <c r="C33" s="87"/>
      <c r="D33" s="87"/>
      <c r="E33" s="87"/>
      <c r="F33" s="87"/>
      <c r="G33" s="87"/>
      <c r="H33" s="87"/>
      <c r="I33" s="87"/>
      <c r="J33" s="87"/>
      <c r="K33" s="87"/>
      <c r="L33" s="87"/>
      <c r="M33" s="87"/>
      <c r="N33" s="87"/>
      <c r="O33" s="87"/>
      <c r="P33" s="87"/>
      <c r="Q33" s="87"/>
      <c r="R33" s="87"/>
      <c r="S33" s="87"/>
      <c r="T33" s="87"/>
    </row>
  </sheetData>
  <mergeCells count="44">
    <mergeCell ref="B30:C30"/>
    <mergeCell ref="A1:A2"/>
    <mergeCell ref="B1:T1"/>
    <mergeCell ref="B2:T2"/>
    <mergeCell ref="B3:T3"/>
    <mergeCell ref="A4:A33"/>
    <mergeCell ref="B4:T4"/>
    <mergeCell ref="B32:T32"/>
    <mergeCell ref="B33:T33"/>
    <mergeCell ref="S24:T24"/>
    <mergeCell ref="B25:C25"/>
    <mergeCell ref="B26:C26"/>
    <mergeCell ref="B27:C27"/>
    <mergeCell ref="B28:C28"/>
    <mergeCell ref="B29:C29"/>
    <mergeCell ref="E21:T21"/>
    <mergeCell ref="P22:T22"/>
    <mergeCell ref="D23:H23"/>
    <mergeCell ref="J23:N23"/>
    <mergeCell ref="P23:T23"/>
    <mergeCell ref="D24:E24"/>
    <mergeCell ref="G24:H24"/>
    <mergeCell ref="J24:K24"/>
    <mergeCell ref="M24:N24"/>
    <mergeCell ref="P24:Q24"/>
    <mergeCell ref="B13:C13"/>
    <mergeCell ref="B14:C14"/>
    <mergeCell ref="B15:C15"/>
    <mergeCell ref="B16:C16"/>
    <mergeCell ref="B17:C17"/>
    <mergeCell ref="B18:C18"/>
    <mergeCell ref="D12:E12"/>
    <mergeCell ref="G12:H12"/>
    <mergeCell ref="J12:K12"/>
    <mergeCell ref="M12:N12"/>
    <mergeCell ref="P12:Q12"/>
    <mergeCell ref="S12:T12"/>
    <mergeCell ref="B5:T5"/>
    <mergeCell ref="B7:T7"/>
    <mergeCell ref="D9:T9"/>
    <mergeCell ref="P10:T10"/>
    <mergeCell ref="D11:H11"/>
    <mergeCell ref="J11:N11"/>
    <mergeCell ref="P11:T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27" bestFit="1" customWidth="1"/>
    <col min="2" max="3" width="36.5703125" customWidth="1"/>
    <col min="4" max="4" width="9.140625" customWidth="1"/>
    <col min="5" max="5" width="32.7109375" customWidth="1"/>
    <col min="6" max="6" width="36.5703125" customWidth="1"/>
    <col min="7" max="7" width="9.140625" customWidth="1"/>
    <col min="8" max="8" width="32.7109375" customWidth="1"/>
    <col min="9" max="9" width="36.5703125" customWidth="1"/>
    <col min="10" max="10" width="9.140625" customWidth="1"/>
    <col min="11" max="11" width="32.7109375" customWidth="1"/>
    <col min="12" max="12" width="36.5703125" customWidth="1"/>
    <col min="13" max="13" width="9.140625" customWidth="1"/>
    <col min="14" max="14" width="32.7109375" customWidth="1"/>
  </cols>
  <sheetData>
    <row r="1" spans="1:14" ht="15" customHeight="1" x14ac:dyDescent="0.25">
      <c r="A1" s="7" t="s">
        <v>6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84</v>
      </c>
      <c r="B3" s="85" t="s">
        <v>4</v>
      </c>
      <c r="C3" s="85"/>
      <c r="D3" s="85"/>
      <c r="E3" s="85"/>
      <c r="F3" s="85"/>
      <c r="G3" s="85"/>
      <c r="H3" s="85"/>
      <c r="I3" s="85"/>
      <c r="J3" s="85"/>
      <c r="K3" s="85"/>
      <c r="L3" s="85"/>
      <c r="M3" s="85"/>
      <c r="N3" s="85"/>
    </row>
    <row r="4" spans="1:14" ht="15" customHeight="1" x14ac:dyDescent="0.25">
      <c r="A4" s="13" t="s">
        <v>685</v>
      </c>
      <c r="B4" s="85" t="s">
        <v>4</v>
      </c>
      <c r="C4" s="85"/>
      <c r="D4" s="85"/>
      <c r="E4" s="85"/>
      <c r="F4" s="85"/>
      <c r="G4" s="85"/>
      <c r="H4" s="85"/>
      <c r="I4" s="85"/>
      <c r="J4" s="85"/>
      <c r="K4" s="85"/>
      <c r="L4" s="85"/>
      <c r="M4" s="85"/>
      <c r="N4" s="85"/>
    </row>
    <row r="5" spans="1:14" x14ac:dyDescent="0.25">
      <c r="A5" s="13"/>
      <c r="B5" s="90" t="s">
        <v>686</v>
      </c>
      <c r="C5" s="90"/>
      <c r="D5" s="90"/>
      <c r="E5" s="90"/>
      <c r="F5" s="90"/>
      <c r="G5" s="90"/>
      <c r="H5" s="90"/>
      <c r="I5" s="90"/>
      <c r="J5" s="90"/>
      <c r="K5" s="90"/>
      <c r="L5" s="90"/>
      <c r="M5" s="90"/>
      <c r="N5" s="90"/>
    </row>
    <row r="6" spans="1:14" x14ac:dyDescent="0.25">
      <c r="A6" s="13"/>
      <c r="B6" s="14"/>
      <c r="C6" s="14"/>
      <c r="D6" s="14"/>
      <c r="E6" s="14"/>
      <c r="F6" s="14"/>
      <c r="G6" s="14"/>
      <c r="H6" s="14"/>
      <c r="I6" s="14"/>
      <c r="J6" s="14"/>
      <c r="K6" s="14"/>
      <c r="L6" s="14"/>
      <c r="M6" s="14"/>
      <c r="N6" s="14"/>
    </row>
    <row r="7" spans="1:14" x14ac:dyDescent="0.25">
      <c r="A7" s="13"/>
      <c r="B7" s="14"/>
      <c r="C7" s="44" t="s">
        <v>687</v>
      </c>
      <c r="D7" s="44"/>
      <c r="E7" s="44"/>
      <c r="F7" s="44"/>
      <c r="G7" s="44"/>
      <c r="H7" s="44"/>
      <c r="I7" s="44"/>
      <c r="J7" s="44"/>
      <c r="K7" s="44"/>
      <c r="L7" s="44"/>
      <c r="M7" s="44"/>
      <c r="N7" s="44"/>
    </row>
    <row r="8" spans="1:14" x14ac:dyDescent="0.25">
      <c r="A8" s="13"/>
      <c r="B8" s="44" t="s">
        <v>688</v>
      </c>
      <c r="C8" s="44"/>
      <c r="D8" s="44"/>
      <c r="E8" s="44"/>
      <c r="F8" s="44"/>
      <c r="G8" s="44"/>
      <c r="H8" s="44"/>
      <c r="I8" s="44"/>
      <c r="J8" s="44"/>
      <c r="K8" s="44"/>
      <c r="L8" s="44"/>
      <c r="M8" s="44"/>
      <c r="N8" s="44"/>
    </row>
    <row r="9" spans="1:14" x14ac:dyDescent="0.25">
      <c r="A9" s="13"/>
      <c r="B9" s="14"/>
      <c r="C9" s="14"/>
      <c r="D9" s="14"/>
      <c r="E9" s="14"/>
      <c r="F9" s="14"/>
      <c r="G9" s="14"/>
      <c r="H9" s="14"/>
      <c r="I9" s="14"/>
      <c r="J9" s="14"/>
      <c r="K9" s="14"/>
      <c r="L9" s="14"/>
      <c r="M9" s="14"/>
      <c r="N9" s="14"/>
    </row>
    <row r="10" spans="1:14" x14ac:dyDescent="0.25">
      <c r="A10" s="13"/>
      <c r="B10" s="90" t="s">
        <v>689</v>
      </c>
      <c r="C10" s="90"/>
      <c r="D10" s="90"/>
      <c r="E10" s="90"/>
      <c r="F10" s="90"/>
      <c r="G10" s="90"/>
      <c r="H10" s="90"/>
      <c r="I10" s="90"/>
      <c r="J10" s="90"/>
      <c r="K10" s="90"/>
      <c r="L10" s="90"/>
      <c r="M10" s="90"/>
      <c r="N10" s="90"/>
    </row>
    <row r="11" spans="1:14" x14ac:dyDescent="0.25">
      <c r="A11" s="13"/>
      <c r="B11" s="14"/>
      <c r="C11" s="14"/>
      <c r="D11" s="14"/>
      <c r="E11" s="14"/>
      <c r="F11" s="14"/>
      <c r="G11" s="14"/>
      <c r="H11" s="14"/>
      <c r="I11" s="14"/>
      <c r="J11" s="14"/>
      <c r="K11" s="14"/>
      <c r="L11" s="14"/>
      <c r="M11" s="14"/>
      <c r="N11" s="14"/>
    </row>
    <row r="12" spans="1:14" x14ac:dyDescent="0.25">
      <c r="A12" s="13"/>
      <c r="B12" s="14"/>
      <c r="C12" s="14"/>
      <c r="D12" s="40" t="s">
        <v>669</v>
      </c>
      <c r="E12" s="40"/>
      <c r="F12" s="40"/>
      <c r="G12" s="40"/>
      <c r="H12" s="40"/>
      <c r="I12" s="14"/>
      <c r="J12" s="40" t="s">
        <v>680</v>
      </c>
      <c r="K12" s="40"/>
      <c r="L12" s="40"/>
      <c r="M12" s="40"/>
      <c r="N12" s="40"/>
    </row>
    <row r="13" spans="1:14" ht="15.75" thickBot="1" x14ac:dyDescent="0.3">
      <c r="A13" s="13"/>
      <c r="B13" s="15"/>
      <c r="C13" s="15"/>
      <c r="D13" s="42">
        <v>2014</v>
      </c>
      <c r="E13" s="42"/>
      <c r="F13" s="14"/>
      <c r="G13" s="42">
        <v>2013</v>
      </c>
      <c r="H13" s="42"/>
      <c r="I13" s="14"/>
      <c r="J13" s="42">
        <v>2014</v>
      </c>
      <c r="K13" s="42"/>
      <c r="L13" s="14"/>
      <c r="M13" s="42">
        <v>2013</v>
      </c>
      <c r="N13" s="42"/>
    </row>
    <row r="14" spans="1:14" x14ac:dyDescent="0.25">
      <c r="A14" s="13"/>
      <c r="B14" s="45" t="s">
        <v>690</v>
      </c>
      <c r="C14" s="45"/>
      <c r="D14" s="21" t="s">
        <v>260</v>
      </c>
      <c r="E14" s="34">
        <v>33468</v>
      </c>
      <c r="F14" s="19"/>
      <c r="G14" s="21" t="s">
        <v>260</v>
      </c>
      <c r="H14" s="34">
        <v>44291</v>
      </c>
      <c r="I14" s="19"/>
      <c r="J14" s="21" t="s">
        <v>260</v>
      </c>
      <c r="K14" s="34">
        <v>114124</v>
      </c>
      <c r="L14" s="19"/>
      <c r="M14" s="21" t="s">
        <v>260</v>
      </c>
      <c r="N14" s="34">
        <v>132338</v>
      </c>
    </row>
    <row r="15" spans="1:14" x14ac:dyDescent="0.25">
      <c r="A15" s="13"/>
      <c r="B15" s="44" t="s">
        <v>691</v>
      </c>
      <c r="C15" s="44"/>
      <c r="D15" s="14"/>
      <c r="E15" s="24">
        <v>184985</v>
      </c>
      <c r="F15" s="14"/>
      <c r="G15" s="14"/>
      <c r="H15" s="24">
        <v>187096</v>
      </c>
      <c r="I15" s="14"/>
      <c r="J15" s="14"/>
      <c r="K15" s="24">
        <v>186683</v>
      </c>
      <c r="L15" s="14"/>
      <c r="M15" s="14"/>
      <c r="N15" s="24">
        <v>186840</v>
      </c>
    </row>
    <row r="16" spans="1:14" x14ac:dyDescent="0.25">
      <c r="A16" s="13"/>
      <c r="B16" s="45" t="s">
        <v>689</v>
      </c>
      <c r="C16" s="45"/>
      <c r="D16" s="20" t="s">
        <v>260</v>
      </c>
      <c r="E16" s="29">
        <v>0.18</v>
      </c>
      <c r="F16" s="19"/>
      <c r="G16" s="20" t="s">
        <v>260</v>
      </c>
      <c r="H16" s="29">
        <v>0.24</v>
      </c>
      <c r="I16" s="19"/>
      <c r="J16" s="20" t="s">
        <v>260</v>
      </c>
      <c r="K16" s="29">
        <v>0.61</v>
      </c>
      <c r="L16" s="19"/>
      <c r="M16" s="20" t="s">
        <v>260</v>
      </c>
      <c r="N16" s="29">
        <v>0.71</v>
      </c>
    </row>
    <row r="17" spans="1:14" x14ac:dyDescent="0.25">
      <c r="A17" s="13"/>
      <c r="B17" s="14"/>
      <c r="C17" s="14"/>
      <c r="D17" s="14"/>
      <c r="E17" s="14"/>
      <c r="F17" s="14"/>
      <c r="G17" s="14"/>
      <c r="H17" s="14"/>
      <c r="I17" s="14"/>
      <c r="J17" s="14"/>
      <c r="K17" s="14"/>
      <c r="L17" s="14"/>
      <c r="M17" s="14"/>
      <c r="N17" s="14"/>
    </row>
    <row r="18" spans="1:14" x14ac:dyDescent="0.25">
      <c r="A18" s="13"/>
      <c r="B18" s="90" t="s">
        <v>692</v>
      </c>
      <c r="C18" s="90"/>
      <c r="D18" s="90"/>
      <c r="E18" s="90"/>
      <c r="F18" s="90"/>
      <c r="G18" s="90"/>
      <c r="H18" s="90"/>
      <c r="I18" s="90"/>
      <c r="J18" s="90"/>
      <c r="K18" s="90"/>
      <c r="L18" s="90"/>
      <c r="M18" s="90"/>
      <c r="N18" s="90"/>
    </row>
    <row r="19" spans="1:14" x14ac:dyDescent="0.25">
      <c r="A19" s="13"/>
      <c r="B19" s="14"/>
      <c r="C19" s="14"/>
      <c r="D19" s="14"/>
      <c r="E19" s="14"/>
      <c r="F19" s="14"/>
      <c r="G19" s="14"/>
      <c r="H19" s="14"/>
      <c r="I19" s="14"/>
      <c r="J19" s="14"/>
      <c r="K19" s="14"/>
      <c r="L19" s="14"/>
      <c r="M19" s="14"/>
      <c r="N19" s="14"/>
    </row>
    <row r="20" spans="1:14" x14ac:dyDescent="0.25">
      <c r="A20" s="13"/>
      <c r="B20" s="14"/>
      <c r="C20" s="14"/>
      <c r="D20" s="40" t="s">
        <v>669</v>
      </c>
      <c r="E20" s="40"/>
      <c r="F20" s="40"/>
      <c r="G20" s="40"/>
      <c r="H20" s="40"/>
      <c r="I20" s="14"/>
      <c r="J20" s="40" t="s">
        <v>680</v>
      </c>
      <c r="K20" s="40"/>
      <c r="L20" s="40"/>
      <c r="M20" s="40"/>
      <c r="N20" s="40"/>
    </row>
    <row r="21" spans="1:14" ht="15.75" thickBot="1" x14ac:dyDescent="0.3">
      <c r="A21" s="13"/>
      <c r="B21" s="15"/>
      <c r="C21" s="15"/>
      <c r="D21" s="42">
        <v>2014</v>
      </c>
      <c r="E21" s="42"/>
      <c r="F21" s="14"/>
      <c r="G21" s="42">
        <v>2013</v>
      </c>
      <c r="H21" s="42"/>
      <c r="I21" s="14"/>
      <c r="J21" s="42">
        <v>2014</v>
      </c>
      <c r="K21" s="42"/>
      <c r="L21" s="14"/>
      <c r="M21" s="42">
        <v>2013</v>
      </c>
      <c r="N21" s="42"/>
    </row>
    <row r="22" spans="1:14" x14ac:dyDescent="0.25">
      <c r="A22" s="13"/>
      <c r="B22" s="45" t="s">
        <v>693</v>
      </c>
      <c r="C22" s="45"/>
      <c r="D22" s="21" t="s">
        <v>260</v>
      </c>
      <c r="E22" s="34">
        <v>33468</v>
      </c>
      <c r="F22" s="19"/>
      <c r="G22" s="21" t="s">
        <v>260</v>
      </c>
      <c r="H22" s="34">
        <v>44291</v>
      </c>
      <c r="I22" s="19"/>
      <c r="J22" s="21" t="s">
        <v>260</v>
      </c>
      <c r="K22" s="34">
        <v>114124</v>
      </c>
      <c r="L22" s="19"/>
      <c r="M22" s="21" t="s">
        <v>260</v>
      </c>
      <c r="N22" s="34">
        <v>132338</v>
      </c>
    </row>
    <row r="23" spans="1:14" x14ac:dyDescent="0.25">
      <c r="A23" s="13"/>
      <c r="B23" s="44" t="s">
        <v>691</v>
      </c>
      <c r="C23" s="44"/>
      <c r="D23" s="14"/>
      <c r="E23" s="24">
        <v>184985</v>
      </c>
      <c r="F23" s="14"/>
      <c r="G23" s="14"/>
      <c r="H23" s="24">
        <v>187096</v>
      </c>
      <c r="I23" s="14"/>
      <c r="J23" s="14"/>
      <c r="K23" s="24">
        <v>186683</v>
      </c>
      <c r="L23" s="14"/>
      <c r="M23" s="14"/>
      <c r="N23" s="24">
        <v>186840</v>
      </c>
    </row>
    <row r="24" spans="1:14" ht="15.75" thickBot="1" x14ac:dyDescent="0.3">
      <c r="A24" s="13"/>
      <c r="B24" s="45" t="s">
        <v>694</v>
      </c>
      <c r="C24" s="45"/>
      <c r="D24" s="48"/>
      <c r="E24" s="58">
        <v>739</v>
      </c>
      <c r="F24" s="19"/>
      <c r="G24" s="48"/>
      <c r="H24" s="49">
        <v>1013</v>
      </c>
      <c r="I24" s="19"/>
      <c r="J24" s="48"/>
      <c r="K24" s="58">
        <v>762</v>
      </c>
      <c r="L24" s="19"/>
      <c r="M24" s="48"/>
      <c r="N24" s="58">
        <v>976</v>
      </c>
    </row>
    <row r="25" spans="1:14" ht="15.75" thickBot="1" x14ac:dyDescent="0.3">
      <c r="A25" s="13"/>
      <c r="B25" s="44" t="s">
        <v>695</v>
      </c>
      <c r="C25" s="44"/>
      <c r="D25" s="50"/>
      <c r="E25" s="52">
        <v>185724</v>
      </c>
      <c r="F25" s="14"/>
      <c r="G25" s="50"/>
      <c r="H25" s="52">
        <v>188109</v>
      </c>
      <c r="I25" s="14"/>
      <c r="J25" s="50"/>
      <c r="K25" s="52">
        <v>187445</v>
      </c>
      <c r="L25" s="14"/>
      <c r="M25" s="50"/>
      <c r="N25" s="52">
        <v>187816</v>
      </c>
    </row>
    <row r="26" spans="1:14" ht="15.75" thickTop="1" x14ac:dyDescent="0.25">
      <c r="A26" s="13"/>
      <c r="B26" s="45" t="s">
        <v>692</v>
      </c>
      <c r="C26" s="45"/>
      <c r="D26" s="208" t="s">
        <v>260</v>
      </c>
      <c r="E26" s="209">
        <v>0.18</v>
      </c>
      <c r="F26" s="19"/>
      <c r="G26" s="208" t="s">
        <v>260</v>
      </c>
      <c r="H26" s="209">
        <v>0.24</v>
      </c>
      <c r="I26" s="19"/>
      <c r="J26" s="208" t="s">
        <v>260</v>
      </c>
      <c r="K26" s="209">
        <v>0.61</v>
      </c>
      <c r="L26" s="19"/>
      <c r="M26" s="208" t="s">
        <v>260</v>
      </c>
      <c r="N26" s="209">
        <v>0.7</v>
      </c>
    </row>
    <row r="27" spans="1:14" ht="25.5" customHeight="1" x14ac:dyDescent="0.25">
      <c r="A27" s="13"/>
      <c r="B27" s="87" t="s">
        <v>696</v>
      </c>
      <c r="C27" s="87"/>
      <c r="D27" s="87"/>
      <c r="E27" s="87"/>
      <c r="F27" s="87"/>
      <c r="G27" s="87"/>
      <c r="H27" s="87"/>
      <c r="I27" s="87"/>
      <c r="J27" s="87"/>
      <c r="K27" s="87"/>
      <c r="L27" s="87"/>
      <c r="M27" s="87"/>
      <c r="N27" s="87"/>
    </row>
  </sheetData>
  <mergeCells count="32">
    <mergeCell ref="B4:N4"/>
    <mergeCell ref="B27:N27"/>
    <mergeCell ref="B22:C22"/>
    <mergeCell ref="B23:C23"/>
    <mergeCell ref="B24:C24"/>
    <mergeCell ref="B25:C25"/>
    <mergeCell ref="B26:C26"/>
    <mergeCell ref="A1:A2"/>
    <mergeCell ref="B1:N1"/>
    <mergeCell ref="B2:N2"/>
    <mergeCell ref="B3:N3"/>
    <mergeCell ref="A4:A27"/>
    <mergeCell ref="B16:C16"/>
    <mergeCell ref="B18:N18"/>
    <mergeCell ref="D20:H20"/>
    <mergeCell ref="J20:N20"/>
    <mergeCell ref="D21:E21"/>
    <mergeCell ref="G21:H21"/>
    <mergeCell ref="J21:K21"/>
    <mergeCell ref="M21:N21"/>
    <mergeCell ref="D13:E13"/>
    <mergeCell ref="G13:H13"/>
    <mergeCell ref="J13:K13"/>
    <mergeCell ref="M13:N13"/>
    <mergeCell ref="B14:C14"/>
    <mergeCell ref="B15:C15"/>
    <mergeCell ref="B5:N5"/>
    <mergeCell ref="C7:N7"/>
    <mergeCell ref="B8:N8"/>
    <mergeCell ref="B10:N10"/>
    <mergeCell ref="D12:H12"/>
    <mergeCell ref="J12:N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5"/>
  <sheetViews>
    <sheetView showGridLines="0" workbookViewId="0"/>
  </sheetViews>
  <sheetFormatPr defaultRowHeight="15" x14ac:dyDescent="0.25"/>
  <cols>
    <col min="1" max="1" width="36.5703125" bestFit="1" customWidth="1"/>
    <col min="2" max="4" width="36.5703125" customWidth="1"/>
    <col min="5" max="5" width="24.7109375" customWidth="1"/>
    <col min="6" max="6" width="5" customWidth="1"/>
    <col min="7" max="7" width="32.85546875" customWidth="1"/>
    <col min="8" max="8" width="24.7109375" customWidth="1"/>
    <col min="9" max="9" width="33.7109375" customWidth="1"/>
    <col min="10" max="10" width="17" customWidth="1"/>
    <col min="11" max="11" width="5" customWidth="1"/>
    <col min="12" max="12" width="36.5703125" customWidth="1"/>
    <col min="13" max="13" width="24.7109375" customWidth="1"/>
    <col min="14" max="15" width="6.7109375" customWidth="1"/>
  </cols>
  <sheetData>
    <row r="1" spans="1:15" ht="15" customHeight="1" x14ac:dyDescent="0.25">
      <c r="A1" s="7" t="s">
        <v>69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698</v>
      </c>
      <c r="B3" s="85" t="s">
        <v>4</v>
      </c>
      <c r="C3" s="85"/>
      <c r="D3" s="85"/>
      <c r="E3" s="85"/>
      <c r="F3" s="85"/>
      <c r="G3" s="85"/>
      <c r="H3" s="85"/>
      <c r="I3" s="85"/>
      <c r="J3" s="85"/>
      <c r="K3" s="85"/>
      <c r="L3" s="85"/>
      <c r="M3" s="85"/>
      <c r="N3" s="85"/>
      <c r="O3" s="85"/>
    </row>
    <row r="4" spans="1:15" ht="15" customHeight="1" x14ac:dyDescent="0.25">
      <c r="A4" s="13" t="s">
        <v>697</v>
      </c>
      <c r="B4" s="85" t="s">
        <v>4</v>
      </c>
      <c r="C4" s="85"/>
      <c r="D4" s="85"/>
      <c r="E4" s="85"/>
      <c r="F4" s="85"/>
      <c r="G4" s="85"/>
      <c r="H4" s="85"/>
      <c r="I4" s="85"/>
      <c r="J4" s="85"/>
      <c r="K4" s="85"/>
      <c r="L4" s="85"/>
      <c r="M4" s="85"/>
      <c r="N4" s="85"/>
      <c r="O4" s="85"/>
    </row>
    <row r="5" spans="1:15" x14ac:dyDescent="0.25">
      <c r="A5" s="13"/>
      <c r="B5" s="86" t="s">
        <v>699</v>
      </c>
      <c r="C5" s="86"/>
      <c r="D5" s="86"/>
      <c r="E5" s="86"/>
      <c r="F5" s="86"/>
      <c r="G5" s="86"/>
      <c r="H5" s="86"/>
      <c r="I5" s="86"/>
      <c r="J5" s="86"/>
      <c r="K5" s="86"/>
      <c r="L5" s="86"/>
      <c r="M5" s="86"/>
      <c r="N5" s="86"/>
      <c r="O5" s="86"/>
    </row>
    <row r="6" spans="1:15" x14ac:dyDescent="0.25">
      <c r="A6" s="13"/>
      <c r="B6" s="86" t="s">
        <v>700</v>
      </c>
      <c r="C6" s="86"/>
      <c r="D6" s="86"/>
      <c r="E6" s="86"/>
      <c r="F6" s="86"/>
      <c r="G6" s="86"/>
      <c r="H6" s="86"/>
      <c r="I6" s="86"/>
      <c r="J6" s="86"/>
      <c r="K6" s="86"/>
      <c r="L6" s="86"/>
      <c r="M6" s="86"/>
      <c r="N6" s="86"/>
      <c r="O6" s="86"/>
    </row>
    <row r="7" spans="1:15" ht="38.25" customHeight="1" x14ac:dyDescent="0.25">
      <c r="A7" s="13"/>
      <c r="B7" s="87" t="s">
        <v>701</v>
      </c>
      <c r="C7" s="87"/>
      <c r="D7" s="87"/>
      <c r="E7" s="87"/>
      <c r="F7" s="87"/>
      <c r="G7" s="87"/>
      <c r="H7" s="87"/>
      <c r="I7" s="87"/>
      <c r="J7" s="87"/>
      <c r="K7" s="87"/>
      <c r="L7" s="87"/>
      <c r="M7" s="87"/>
      <c r="N7" s="87"/>
      <c r="O7" s="87"/>
    </row>
    <row r="8" spans="1:15" ht="25.5" customHeight="1" x14ac:dyDescent="0.25">
      <c r="A8" s="13"/>
      <c r="B8" s="87" t="s">
        <v>702</v>
      </c>
      <c r="C8" s="87"/>
      <c r="D8" s="87"/>
      <c r="E8" s="87"/>
      <c r="F8" s="87"/>
      <c r="G8" s="87"/>
      <c r="H8" s="87"/>
      <c r="I8" s="87"/>
      <c r="J8" s="87"/>
      <c r="K8" s="87"/>
      <c r="L8" s="87"/>
      <c r="M8" s="87"/>
      <c r="N8" s="87"/>
      <c r="O8" s="87"/>
    </row>
    <row r="9" spans="1:15" x14ac:dyDescent="0.25">
      <c r="A9" s="13"/>
      <c r="B9" s="87" t="s">
        <v>703</v>
      </c>
      <c r="C9" s="87"/>
      <c r="D9" s="87"/>
      <c r="E9" s="87"/>
      <c r="F9" s="87"/>
      <c r="G9" s="87"/>
      <c r="H9" s="87"/>
      <c r="I9" s="87"/>
      <c r="J9" s="87"/>
      <c r="K9" s="87"/>
      <c r="L9" s="87"/>
      <c r="M9" s="87"/>
      <c r="N9" s="87"/>
      <c r="O9" s="87"/>
    </row>
    <row r="10" spans="1:15" x14ac:dyDescent="0.25">
      <c r="A10" s="13"/>
      <c r="B10" s="86" t="s">
        <v>704</v>
      </c>
      <c r="C10" s="86"/>
      <c r="D10" s="86"/>
      <c r="E10" s="86"/>
      <c r="F10" s="86"/>
      <c r="G10" s="86"/>
      <c r="H10" s="86"/>
      <c r="I10" s="86"/>
      <c r="J10" s="86"/>
      <c r="K10" s="86"/>
      <c r="L10" s="86"/>
      <c r="M10" s="86"/>
      <c r="N10" s="86"/>
      <c r="O10" s="86"/>
    </row>
    <row r="11" spans="1:15" ht="25.5" customHeight="1" x14ac:dyDescent="0.25">
      <c r="A11" s="13"/>
      <c r="B11" s="87" t="s">
        <v>705</v>
      </c>
      <c r="C11" s="87"/>
      <c r="D11" s="87"/>
      <c r="E11" s="87"/>
      <c r="F11" s="87"/>
      <c r="G11" s="87"/>
      <c r="H11" s="87"/>
      <c r="I11" s="87"/>
      <c r="J11" s="87"/>
      <c r="K11" s="87"/>
      <c r="L11" s="87"/>
      <c r="M11" s="87"/>
      <c r="N11" s="87"/>
      <c r="O11" s="87"/>
    </row>
    <row r="12" spans="1:15" ht="38.25" customHeight="1" x14ac:dyDescent="0.25">
      <c r="A12" s="13"/>
      <c r="B12" s="87" t="s">
        <v>706</v>
      </c>
      <c r="C12" s="87"/>
      <c r="D12" s="87"/>
      <c r="E12" s="87"/>
      <c r="F12" s="87"/>
      <c r="G12" s="87"/>
      <c r="H12" s="87"/>
      <c r="I12" s="87"/>
      <c r="J12" s="87"/>
      <c r="K12" s="87"/>
      <c r="L12" s="87"/>
      <c r="M12" s="87"/>
      <c r="N12" s="87"/>
      <c r="O12" s="87"/>
    </row>
    <row r="13" spans="1:15" x14ac:dyDescent="0.25">
      <c r="A13" s="13"/>
      <c r="B13" s="87" t="s">
        <v>707</v>
      </c>
      <c r="C13" s="87"/>
      <c r="D13" s="87"/>
      <c r="E13" s="87"/>
      <c r="F13" s="87"/>
      <c r="G13" s="87"/>
      <c r="H13" s="87"/>
      <c r="I13" s="87"/>
      <c r="J13" s="87"/>
      <c r="K13" s="87"/>
      <c r="L13" s="87"/>
      <c r="M13" s="87"/>
      <c r="N13" s="87"/>
      <c r="O13" s="87"/>
    </row>
    <row r="14" spans="1:15" x14ac:dyDescent="0.25">
      <c r="A14" s="13"/>
      <c r="B14" s="86" t="s">
        <v>708</v>
      </c>
      <c r="C14" s="86"/>
      <c r="D14" s="86"/>
      <c r="E14" s="86"/>
      <c r="F14" s="86"/>
      <c r="G14" s="86"/>
      <c r="H14" s="86"/>
      <c r="I14" s="86"/>
      <c r="J14" s="86"/>
      <c r="K14" s="86"/>
      <c r="L14" s="86"/>
      <c r="M14" s="86"/>
      <c r="N14" s="86"/>
      <c r="O14" s="86"/>
    </row>
    <row r="15" spans="1:15" x14ac:dyDescent="0.25">
      <c r="A15" s="13"/>
      <c r="B15" s="87" t="s">
        <v>709</v>
      </c>
      <c r="C15" s="87"/>
      <c r="D15" s="87"/>
      <c r="E15" s="87"/>
      <c r="F15" s="87"/>
      <c r="G15" s="87"/>
      <c r="H15" s="87"/>
      <c r="I15" s="87"/>
      <c r="J15" s="87"/>
      <c r="K15" s="87"/>
      <c r="L15" s="87"/>
      <c r="M15" s="87"/>
      <c r="N15" s="87"/>
      <c r="O15" s="87"/>
    </row>
    <row r="16" spans="1:15" ht="41.25" customHeight="1" x14ac:dyDescent="0.25">
      <c r="A16" s="13"/>
      <c r="B16" s="87" t="s">
        <v>710</v>
      </c>
      <c r="C16" s="87"/>
      <c r="D16" s="87"/>
      <c r="E16" s="87"/>
      <c r="F16" s="87"/>
      <c r="G16" s="87"/>
      <c r="H16" s="87"/>
      <c r="I16" s="87"/>
      <c r="J16" s="87"/>
      <c r="K16" s="87"/>
      <c r="L16" s="87"/>
      <c r="M16" s="87"/>
      <c r="N16" s="87"/>
      <c r="O16" s="87"/>
    </row>
    <row r="17" spans="1:15" ht="25.5" customHeight="1" x14ac:dyDescent="0.25">
      <c r="A17" s="13"/>
      <c r="B17" s="87" t="s">
        <v>711</v>
      </c>
      <c r="C17" s="87"/>
      <c r="D17" s="87"/>
      <c r="E17" s="87"/>
      <c r="F17" s="87"/>
      <c r="G17" s="87"/>
      <c r="H17" s="87"/>
      <c r="I17" s="87"/>
      <c r="J17" s="87"/>
      <c r="K17" s="87"/>
      <c r="L17" s="87"/>
      <c r="M17" s="87"/>
      <c r="N17" s="87"/>
      <c r="O17" s="87"/>
    </row>
    <row r="18" spans="1:15" x14ac:dyDescent="0.25">
      <c r="A18" s="13"/>
      <c r="B18" s="86" t="s">
        <v>712</v>
      </c>
      <c r="C18" s="86"/>
      <c r="D18" s="86"/>
      <c r="E18" s="86"/>
      <c r="F18" s="86"/>
      <c r="G18" s="86"/>
      <c r="H18" s="86"/>
      <c r="I18" s="86"/>
      <c r="J18" s="86"/>
      <c r="K18" s="86"/>
      <c r="L18" s="86"/>
      <c r="M18" s="86"/>
      <c r="N18" s="86"/>
      <c r="O18" s="86"/>
    </row>
    <row r="19" spans="1:15" x14ac:dyDescent="0.25">
      <c r="A19" s="13"/>
      <c r="B19" s="87" t="s">
        <v>713</v>
      </c>
      <c r="C19" s="87"/>
      <c r="D19" s="87"/>
      <c r="E19" s="87"/>
      <c r="F19" s="87"/>
      <c r="G19" s="87"/>
      <c r="H19" s="87"/>
      <c r="I19" s="87"/>
      <c r="J19" s="87"/>
      <c r="K19" s="87"/>
      <c r="L19" s="87"/>
      <c r="M19" s="87"/>
      <c r="N19" s="87"/>
      <c r="O19" s="87"/>
    </row>
    <row r="20" spans="1:15" x14ac:dyDescent="0.25">
      <c r="A20" s="13"/>
      <c r="B20" s="216"/>
      <c r="C20" s="216"/>
      <c r="D20" s="216"/>
      <c r="E20" s="216"/>
      <c r="F20" s="216"/>
      <c r="G20" s="216"/>
      <c r="H20" s="216"/>
      <c r="I20" s="216"/>
      <c r="J20" s="216"/>
      <c r="K20" s="216"/>
      <c r="L20" s="216"/>
      <c r="M20" s="216"/>
      <c r="N20" s="216"/>
      <c r="O20" s="216"/>
    </row>
    <row r="21" spans="1:15" x14ac:dyDescent="0.25">
      <c r="A21" s="13"/>
      <c r="B21" s="217" t="s">
        <v>714</v>
      </c>
      <c r="C21" s="217"/>
      <c r="D21" s="217"/>
      <c r="E21" s="217"/>
      <c r="F21" s="217"/>
      <c r="G21" s="217"/>
      <c r="H21" s="217"/>
      <c r="I21" s="217"/>
      <c r="J21" s="217"/>
      <c r="K21" s="217"/>
      <c r="L21" s="217"/>
      <c r="M21" s="217"/>
      <c r="N21" s="217"/>
      <c r="O21" s="217"/>
    </row>
    <row r="22" spans="1:15" x14ac:dyDescent="0.25">
      <c r="A22" s="13"/>
      <c r="B22" s="217" t="s">
        <v>715</v>
      </c>
      <c r="C22" s="217"/>
      <c r="D22" s="217"/>
      <c r="E22" s="217"/>
      <c r="F22" s="217"/>
      <c r="G22" s="217"/>
      <c r="H22" s="217"/>
      <c r="I22" s="217"/>
      <c r="J22" s="217"/>
      <c r="K22" s="217"/>
      <c r="L22" s="217"/>
      <c r="M22" s="217"/>
      <c r="N22" s="217"/>
      <c r="O22" s="217"/>
    </row>
    <row r="23" spans="1:15" x14ac:dyDescent="0.25">
      <c r="A23" s="13"/>
      <c r="B23" s="217" t="s">
        <v>716</v>
      </c>
      <c r="C23" s="217"/>
      <c r="D23" s="217"/>
      <c r="E23" s="217"/>
      <c r="F23" s="217"/>
      <c r="G23" s="217"/>
      <c r="H23" s="217"/>
      <c r="I23" s="217"/>
      <c r="J23" s="217"/>
      <c r="K23" s="217"/>
      <c r="L23" s="217"/>
      <c r="M23" s="217"/>
      <c r="N23" s="217"/>
      <c r="O23" s="217"/>
    </row>
    <row r="24" spans="1:15" x14ac:dyDescent="0.25">
      <c r="A24" s="13"/>
      <c r="B24" s="85"/>
      <c r="C24" s="85"/>
      <c r="D24" s="85"/>
      <c r="E24" s="85"/>
      <c r="F24" s="85"/>
      <c r="G24" s="85"/>
      <c r="H24" s="85"/>
      <c r="I24" s="85"/>
      <c r="J24" s="85"/>
      <c r="K24" s="85"/>
      <c r="L24" s="85"/>
      <c r="M24" s="85"/>
      <c r="N24" s="85"/>
      <c r="O24" s="85"/>
    </row>
    <row r="25" spans="1:15" ht="25.5" customHeight="1" x14ac:dyDescent="0.25">
      <c r="A25" s="13"/>
      <c r="B25" s="87" t="s">
        <v>717</v>
      </c>
      <c r="C25" s="87"/>
      <c r="D25" s="87"/>
      <c r="E25" s="87"/>
      <c r="F25" s="87"/>
      <c r="G25" s="87"/>
      <c r="H25" s="87"/>
      <c r="I25" s="87"/>
      <c r="J25" s="87"/>
      <c r="K25" s="87"/>
      <c r="L25" s="87"/>
      <c r="M25" s="87"/>
      <c r="N25" s="87"/>
      <c r="O25" s="87"/>
    </row>
    <row r="26" spans="1:15" x14ac:dyDescent="0.25">
      <c r="A26" s="13"/>
      <c r="B26" s="210" t="s">
        <v>718</v>
      </c>
      <c r="C26" s="210"/>
      <c r="D26" s="210"/>
      <c r="E26" s="210"/>
      <c r="F26" s="210"/>
      <c r="G26" s="210"/>
      <c r="H26" s="210"/>
      <c r="I26" s="210"/>
      <c r="J26" s="210"/>
      <c r="K26" s="210"/>
      <c r="L26" s="210"/>
    </row>
    <row r="27" spans="1:15" x14ac:dyDescent="0.25">
      <c r="A27" s="13"/>
      <c r="B27" s="14"/>
      <c r="C27" s="14"/>
      <c r="D27" s="14"/>
      <c r="E27" s="14"/>
      <c r="F27" s="14"/>
      <c r="G27" s="14"/>
      <c r="H27" s="14"/>
      <c r="I27" s="14"/>
      <c r="J27" s="14"/>
      <c r="K27" s="14"/>
      <c r="L27" s="14"/>
    </row>
    <row r="28" spans="1:15" x14ac:dyDescent="0.25">
      <c r="A28" s="13"/>
      <c r="B28" s="15"/>
      <c r="C28" s="15"/>
      <c r="D28" s="40" t="s">
        <v>719</v>
      </c>
      <c r="E28" s="40"/>
      <c r="F28" s="40"/>
      <c r="G28" s="40"/>
      <c r="H28" s="40"/>
      <c r="I28" s="40"/>
      <c r="J28" s="40"/>
      <c r="K28" s="40"/>
      <c r="L28" s="40"/>
    </row>
    <row r="29" spans="1:15" ht="15.75" thickBot="1" x14ac:dyDescent="0.3">
      <c r="A29" s="13"/>
      <c r="B29" s="14"/>
      <c r="C29" s="14"/>
      <c r="D29" s="211">
        <v>41912</v>
      </c>
      <c r="E29" s="211"/>
      <c r="F29" s="211"/>
      <c r="G29" s="211"/>
      <c r="H29" s="211"/>
      <c r="I29" s="211"/>
      <c r="J29" s="211"/>
      <c r="K29" s="211"/>
      <c r="L29" s="211"/>
    </row>
    <row r="30" spans="1:15" ht="15.75" thickBot="1" x14ac:dyDescent="0.3">
      <c r="A30" s="13"/>
      <c r="B30" s="14"/>
      <c r="C30" s="14"/>
      <c r="D30" s="60" t="s">
        <v>720</v>
      </c>
      <c r="E30" s="60"/>
      <c r="F30" s="60"/>
      <c r="G30" s="60"/>
      <c r="H30" s="47"/>
      <c r="I30" s="60" t="s">
        <v>721</v>
      </c>
      <c r="J30" s="60"/>
      <c r="K30" s="60"/>
      <c r="L30" s="60"/>
    </row>
    <row r="31" spans="1:15" x14ac:dyDescent="0.25">
      <c r="A31" s="13"/>
      <c r="B31" s="14"/>
      <c r="C31" s="14"/>
      <c r="D31" s="46" t="s">
        <v>722</v>
      </c>
      <c r="E31" s="47"/>
      <c r="F31" s="47"/>
      <c r="G31" s="47"/>
      <c r="H31" s="14"/>
      <c r="I31" s="46" t="s">
        <v>722</v>
      </c>
      <c r="J31" s="47"/>
      <c r="K31" s="47"/>
      <c r="L31" s="47"/>
    </row>
    <row r="32" spans="1:15" ht="15.75" thickBot="1" x14ac:dyDescent="0.3">
      <c r="A32" s="13"/>
      <c r="B32" s="14"/>
      <c r="C32" s="14"/>
      <c r="D32" s="18" t="s">
        <v>723</v>
      </c>
      <c r="E32" s="14"/>
      <c r="F32" s="42" t="s">
        <v>724</v>
      </c>
      <c r="G32" s="42"/>
      <c r="H32" s="14"/>
      <c r="I32" s="18" t="s">
        <v>723</v>
      </c>
      <c r="J32" s="14"/>
      <c r="K32" s="42" t="s">
        <v>724</v>
      </c>
      <c r="L32" s="42"/>
    </row>
    <row r="33" spans="1:12" x14ac:dyDescent="0.25">
      <c r="A33" s="13"/>
      <c r="B33" s="14"/>
      <c r="C33" s="14"/>
      <c r="D33" s="47"/>
      <c r="E33" s="14"/>
      <c r="F33" s="47"/>
      <c r="G33" s="47"/>
      <c r="H33" s="14"/>
      <c r="I33" s="47"/>
      <c r="J33" s="14"/>
      <c r="K33" s="47"/>
      <c r="L33" s="47"/>
    </row>
    <row r="34" spans="1:12" x14ac:dyDescent="0.25">
      <c r="A34" s="13"/>
      <c r="B34" s="212" t="s">
        <v>725</v>
      </c>
      <c r="C34" s="212"/>
      <c r="D34" s="19"/>
      <c r="E34" s="19"/>
      <c r="F34" s="19"/>
      <c r="G34" s="19"/>
      <c r="H34" s="19"/>
      <c r="I34" s="19"/>
      <c r="J34" s="19"/>
      <c r="K34" s="19"/>
      <c r="L34" s="19"/>
    </row>
    <row r="35" spans="1:12" x14ac:dyDescent="0.25">
      <c r="A35" s="13"/>
      <c r="B35" s="14"/>
      <c r="C35" s="23" t="s">
        <v>726</v>
      </c>
      <c r="D35" s="23" t="s">
        <v>47</v>
      </c>
      <c r="E35" s="14"/>
      <c r="F35" s="26" t="s">
        <v>260</v>
      </c>
      <c r="G35" s="26">
        <v>725</v>
      </c>
      <c r="H35" s="14"/>
      <c r="I35" s="23" t="s">
        <v>61</v>
      </c>
      <c r="J35" s="14"/>
      <c r="K35" s="26" t="s">
        <v>260</v>
      </c>
      <c r="L35" s="24">
        <v>17506</v>
      </c>
    </row>
    <row r="36" spans="1:12" x14ac:dyDescent="0.25">
      <c r="A36" s="13"/>
      <c r="B36" s="212" t="s">
        <v>727</v>
      </c>
      <c r="C36" s="212"/>
      <c r="D36" s="19"/>
      <c r="E36" s="19"/>
      <c r="F36" s="19"/>
      <c r="G36" s="19"/>
      <c r="H36" s="19"/>
      <c r="I36" s="19"/>
      <c r="J36" s="19"/>
      <c r="K36" s="19"/>
      <c r="L36" s="19"/>
    </row>
    <row r="37" spans="1:12" ht="15.75" thickBot="1" x14ac:dyDescent="0.3">
      <c r="A37" s="13"/>
      <c r="B37" s="14"/>
      <c r="C37" s="23" t="s">
        <v>726</v>
      </c>
      <c r="D37" s="23" t="s">
        <v>47</v>
      </c>
      <c r="E37" s="14"/>
      <c r="F37" s="32"/>
      <c r="G37" s="31">
        <v>21614</v>
      </c>
      <c r="H37" s="14"/>
      <c r="I37" s="23" t="s">
        <v>61</v>
      </c>
      <c r="J37" s="14"/>
      <c r="K37" s="30"/>
      <c r="L37" s="31">
        <v>18162</v>
      </c>
    </row>
    <row r="38" spans="1:12" ht="15.75" thickBot="1" x14ac:dyDescent="0.3">
      <c r="A38" s="13"/>
      <c r="B38" s="212" t="s">
        <v>728</v>
      </c>
      <c r="C38" s="212"/>
      <c r="D38" s="19"/>
      <c r="E38" s="19"/>
      <c r="F38" s="68" t="s">
        <v>260</v>
      </c>
      <c r="G38" s="37">
        <v>22339</v>
      </c>
      <c r="H38" s="19"/>
      <c r="I38" s="19"/>
      <c r="J38" s="19"/>
      <c r="K38" s="68" t="s">
        <v>260</v>
      </c>
      <c r="L38" s="37">
        <v>35668</v>
      </c>
    </row>
    <row r="39" spans="1:12" ht="15.75" thickTop="1" x14ac:dyDescent="0.25">
      <c r="A39" s="13"/>
      <c r="B39" s="14"/>
      <c r="C39" s="14"/>
      <c r="D39" s="14"/>
      <c r="E39" s="14"/>
      <c r="F39" s="38"/>
      <c r="G39" s="38"/>
      <c r="H39" s="14"/>
      <c r="I39" s="14"/>
      <c r="J39" s="14"/>
      <c r="K39" s="38"/>
      <c r="L39" s="38"/>
    </row>
    <row r="40" spans="1:12" x14ac:dyDescent="0.25">
      <c r="A40" s="13"/>
      <c r="B40" s="14"/>
      <c r="C40" s="14"/>
      <c r="D40" s="14"/>
      <c r="E40" s="14"/>
      <c r="F40" s="14"/>
      <c r="G40" s="14"/>
      <c r="H40" s="14"/>
      <c r="I40" s="14"/>
      <c r="J40" s="14"/>
      <c r="K40" s="14"/>
      <c r="L40" s="14"/>
    </row>
    <row r="41" spans="1:12" x14ac:dyDescent="0.25">
      <c r="A41" s="13"/>
      <c r="B41" s="15"/>
      <c r="C41" s="15"/>
      <c r="D41" s="40" t="s">
        <v>719</v>
      </c>
      <c r="E41" s="40"/>
      <c r="F41" s="40"/>
      <c r="G41" s="40"/>
      <c r="H41" s="40"/>
      <c r="I41" s="40"/>
      <c r="J41" s="40"/>
      <c r="K41" s="40"/>
      <c r="L41" s="40"/>
    </row>
    <row r="42" spans="1:12" ht="15.75" thickBot="1" x14ac:dyDescent="0.3">
      <c r="A42" s="13"/>
      <c r="B42" s="14"/>
      <c r="C42" s="14"/>
      <c r="D42" s="211">
        <v>41639</v>
      </c>
      <c r="E42" s="211"/>
      <c r="F42" s="211"/>
      <c r="G42" s="211"/>
      <c r="H42" s="211"/>
      <c r="I42" s="211"/>
      <c r="J42" s="211"/>
      <c r="K42" s="211"/>
      <c r="L42" s="211"/>
    </row>
    <row r="43" spans="1:12" ht="15.75" thickBot="1" x14ac:dyDescent="0.3">
      <c r="A43" s="13"/>
      <c r="B43" s="14"/>
      <c r="C43" s="14"/>
      <c r="D43" s="60" t="s">
        <v>720</v>
      </c>
      <c r="E43" s="60"/>
      <c r="F43" s="60"/>
      <c r="G43" s="60"/>
      <c r="H43" s="47"/>
      <c r="I43" s="60" t="s">
        <v>721</v>
      </c>
      <c r="J43" s="60"/>
      <c r="K43" s="60"/>
      <c r="L43" s="60"/>
    </row>
    <row r="44" spans="1:12" x14ac:dyDescent="0.25">
      <c r="A44" s="13"/>
      <c r="B44" s="14"/>
      <c r="C44" s="14"/>
      <c r="D44" s="46" t="s">
        <v>722</v>
      </c>
      <c r="E44" s="47"/>
      <c r="F44" s="47"/>
      <c r="G44" s="47"/>
      <c r="H44" s="14"/>
      <c r="I44" s="46" t="s">
        <v>722</v>
      </c>
      <c r="J44" s="47"/>
      <c r="K44" s="47"/>
      <c r="L44" s="47"/>
    </row>
    <row r="45" spans="1:12" ht="15.75" thickBot="1" x14ac:dyDescent="0.3">
      <c r="A45" s="13"/>
      <c r="B45" s="14"/>
      <c r="C45" s="14"/>
      <c r="D45" s="18" t="s">
        <v>723</v>
      </c>
      <c r="E45" s="14"/>
      <c r="F45" s="42" t="s">
        <v>724</v>
      </c>
      <c r="G45" s="42"/>
      <c r="H45" s="14"/>
      <c r="I45" s="18" t="s">
        <v>723</v>
      </c>
      <c r="J45" s="14"/>
      <c r="K45" s="42" t="s">
        <v>724</v>
      </c>
      <c r="L45" s="42"/>
    </row>
    <row r="46" spans="1:12" x14ac:dyDescent="0.25">
      <c r="A46" s="13"/>
      <c r="B46" s="14"/>
      <c r="C46" s="14"/>
      <c r="D46" s="47"/>
      <c r="E46" s="14"/>
      <c r="F46" s="47"/>
      <c r="G46" s="47"/>
      <c r="H46" s="14"/>
      <c r="I46" s="47"/>
      <c r="J46" s="14"/>
      <c r="K46" s="47"/>
      <c r="L46" s="47"/>
    </row>
    <row r="47" spans="1:12" x14ac:dyDescent="0.25">
      <c r="A47" s="13"/>
      <c r="B47" s="212" t="s">
        <v>725</v>
      </c>
      <c r="C47" s="212"/>
      <c r="D47" s="19"/>
      <c r="E47" s="19"/>
      <c r="F47" s="19"/>
      <c r="G47" s="19"/>
      <c r="H47" s="19"/>
      <c r="I47" s="19"/>
      <c r="J47" s="19"/>
      <c r="K47" s="19"/>
      <c r="L47" s="19"/>
    </row>
    <row r="48" spans="1:12" x14ac:dyDescent="0.25">
      <c r="A48" s="13"/>
      <c r="B48" s="14"/>
      <c r="C48" s="23" t="s">
        <v>726</v>
      </c>
      <c r="D48" s="23" t="s">
        <v>47</v>
      </c>
      <c r="E48" s="14"/>
      <c r="F48" s="26" t="s">
        <v>260</v>
      </c>
      <c r="G48" s="24">
        <v>1419</v>
      </c>
      <c r="H48" s="14"/>
      <c r="I48" s="23" t="s">
        <v>61</v>
      </c>
      <c r="J48" s="14"/>
      <c r="K48" s="26" t="s">
        <v>260</v>
      </c>
      <c r="L48" s="24">
        <v>31662</v>
      </c>
    </row>
    <row r="49" spans="1:15" x14ac:dyDescent="0.25">
      <c r="A49" s="13"/>
      <c r="B49" s="212" t="s">
        <v>727</v>
      </c>
      <c r="C49" s="212"/>
      <c r="D49" s="19"/>
      <c r="E49" s="19"/>
      <c r="F49" s="19"/>
      <c r="G49" s="19"/>
      <c r="H49" s="19"/>
      <c r="I49" s="19"/>
      <c r="J49" s="19"/>
      <c r="K49" s="19"/>
      <c r="L49" s="19"/>
    </row>
    <row r="50" spans="1:15" ht="15.75" thickBot="1" x14ac:dyDescent="0.3">
      <c r="A50" s="13"/>
      <c r="B50" s="14"/>
      <c r="C50" s="23" t="s">
        <v>726</v>
      </c>
      <c r="D50" s="23" t="s">
        <v>47</v>
      </c>
      <c r="E50" s="14"/>
      <c r="F50" s="30"/>
      <c r="G50" s="31">
        <v>22897</v>
      </c>
      <c r="H50" s="14"/>
      <c r="I50" s="23" t="s">
        <v>61</v>
      </c>
      <c r="J50" s="14"/>
      <c r="K50" s="30"/>
      <c r="L50" s="31">
        <v>18585</v>
      </c>
    </row>
    <row r="51" spans="1:15" ht="15.75" thickBot="1" x14ac:dyDescent="0.3">
      <c r="A51" s="13"/>
      <c r="B51" s="212" t="s">
        <v>728</v>
      </c>
      <c r="C51" s="212"/>
      <c r="D51" s="19"/>
      <c r="E51" s="19"/>
      <c r="F51" s="68" t="s">
        <v>260</v>
      </c>
      <c r="G51" s="37">
        <v>24316</v>
      </c>
      <c r="H51" s="19"/>
      <c r="I51" s="19"/>
      <c r="J51" s="19"/>
      <c r="K51" s="68" t="s">
        <v>260</v>
      </c>
      <c r="L51" s="37">
        <v>50247</v>
      </c>
    </row>
    <row r="52" spans="1:15" ht="15.75" thickTop="1" x14ac:dyDescent="0.25">
      <c r="A52" s="13"/>
      <c r="B52" s="210" t="s">
        <v>729</v>
      </c>
      <c r="C52" s="210"/>
      <c r="D52" s="210"/>
      <c r="E52" s="210"/>
      <c r="F52" s="210"/>
      <c r="G52" s="210"/>
      <c r="H52" s="210"/>
      <c r="I52" s="210"/>
      <c r="J52" s="210"/>
      <c r="K52" s="210"/>
      <c r="L52" s="210"/>
      <c r="M52" s="210"/>
      <c r="N52" s="210"/>
      <c r="O52" s="210"/>
    </row>
    <row r="53" spans="1:15" x14ac:dyDescent="0.25">
      <c r="A53" s="13"/>
      <c r="B53" s="14"/>
      <c r="C53" s="14"/>
      <c r="D53" s="14"/>
      <c r="E53" s="14"/>
      <c r="F53" s="14"/>
      <c r="G53" s="14"/>
      <c r="H53" s="14"/>
      <c r="I53" s="14"/>
      <c r="J53" s="14"/>
      <c r="K53" s="14"/>
      <c r="L53" s="14"/>
      <c r="M53" s="14"/>
      <c r="N53" s="14"/>
      <c r="O53" s="14"/>
    </row>
    <row r="54" spans="1:15" x14ac:dyDescent="0.25">
      <c r="A54" s="13"/>
      <c r="B54" s="215" t="s">
        <v>560</v>
      </c>
      <c r="C54" s="215"/>
      <c r="D54" s="215"/>
      <c r="E54" s="215"/>
      <c r="F54" s="215"/>
      <c r="G54" s="215"/>
      <c r="H54" s="215"/>
      <c r="I54" s="215"/>
      <c r="J54" s="215"/>
      <c r="K54" s="215"/>
      <c r="L54" s="215"/>
      <c r="M54" s="215"/>
      <c r="N54" s="215"/>
      <c r="O54" s="215"/>
    </row>
    <row r="55" spans="1:15" x14ac:dyDescent="0.25">
      <c r="A55" s="13"/>
      <c r="B55" s="15"/>
      <c r="C55" s="15"/>
      <c r="D55" s="15"/>
      <c r="E55" s="15"/>
      <c r="F55" s="15"/>
      <c r="G55" s="15"/>
      <c r="H55" s="15"/>
      <c r="I55" s="15"/>
      <c r="J55" s="15"/>
      <c r="K55" s="15"/>
      <c r="L55" s="14"/>
      <c r="M55" s="14"/>
      <c r="N55" s="14"/>
      <c r="O55" s="14"/>
    </row>
    <row r="56" spans="1:15" x14ac:dyDescent="0.25">
      <c r="A56" s="13"/>
      <c r="B56" s="14"/>
      <c r="C56" s="14"/>
      <c r="D56" s="14"/>
      <c r="E56" s="14"/>
      <c r="F56" s="14"/>
      <c r="G56" s="15"/>
      <c r="H56" s="14"/>
      <c r="I56" s="14"/>
      <c r="J56" s="15"/>
      <c r="K56" s="14"/>
      <c r="L56" s="88" t="s">
        <v>730</v>
      </c>
      <c r="M56" s="14"/>
      <c r="N56" s="91" t="s">
        <v>731</v>
      </c>
      <c r="O56" s="91"/>
    </row>
    <row r="57" spans="1:15" x14ac:dyDescent="0.25">
      <c r="A57" s="13"/>
      <c r="B57" s="14"/>
      <c r="C57" s="14"/>
      <c r="D57" s="15"/>
      <c r="E57" s="14"/>
      <c r="F57" s="91" t="s">
        <v>730</v>
      </c>
      <c r="G57" s="91"/>
      <c r="H57" s="14"/>
      <c r="I57" s="91" t="s">
        <v>731</v>
      </c>
      <c r="J57" s="91"/>
      <c r="K57" s="14"/>
      <c r="L57" s="88" t="s">
        <v>732</v>
      </c>
      <c r="M57" s="14"/>
      <c r="N57" s="91" t="s">
        <v>732</v>
      </c>
      <c r="O57" s="91"/>
    </row>
    <row r="58" spans="1:15" x14ac:dyDescent="0.25">
      <c r="A58" s="13"/>
      <c r="B58" s="14"/>
      <c r="C58" s="91" t="s">
        <v>733</v>
      </c>
      <c r="D58" s="91"/>
      <c r="E58" s="14"/>
      <c r="F58" s="91" t="s">
        <v>734</v>
      </c>
      <c r="G58" s="91"/>
      <c r="H58" s="14"/>
      <c r="I58" s="91" t="s">
        <v>734</v>
      </c>
      <c r="J58" s="91"/>
      <c r="K58" s="14"/>
      <c r="L58" s="88" t="s">
        <v>475</v>
      </c>
      <c r="M58" s="14"/>
      <c r="N58" s="91" t="s">
        <v>475</v>
      </c>
      <c r="O58" s="91"/>
    </row>
    <row r="59" spans="1:15" x14ac:dyDescent="0.25">
      <c r="A59" s="13"/>
      <c r="B59" s="213" t="s">
        <v>735</v>
      </c>
      <c r="C59" s="91" t="s">
        <v>481</v>
      </c>
      <c r="D59" s="91"/>
      <c r="E59" s="14"/>
      <c r="F59" s="91" t="s">
        <v>736</v>
      </c>
      <c r="G59" s="91"/>
      <c r="H59" s="14"/>
      <c r="I59" s="91" t="s">
        <v>736</v>
      </c>
      <c r="J59" s="91"/>
      <c r="K59" s="14"/>
      <c r="L59" s="88" t="s">
        <v>737</v>
      </c>
      <c r="M59" s="14"/>
      <c r="N59" s="91" t="s">
        <v>737</v>
      </c>
      <c r="O59" s="91"/>
    </row>
    <row r="60" spans="1:15" ht="15.75" thickBot="1" x14ac:dyDescent="0.3">
      <c r="A60" s="13"/>
      <c r="B60" s="214" t="s">
        <v>738</v>
      </c>
      <c r="C60" s="92" t="s">
        <v>739</v>
      </c>
      <c r="D60" s="92"/>
      <c r="E60" s="14"/>
      <c r="F60" s="92" t="s">
        <v>740</v>
      </c>
      <c r="G60" s="92"/>
      <c r="H60" s="14"/>
      <c r="I60" s="92" t="s">
        <v>740</v>
      </c>
      <c r="J60" s="92"/>
      <c r="K60" s="14"/>
      <c r="L60" s="89" t="s">
        <v>741</v>
      </c>
      <c r="M60" s="14"/>
      <c r="N60" s="92" t="s">
        <v>741</v>
      </c>
      <c r="O60" s="92"/>
    </row>
    <row r="61" spans="1:15" x14ac:dyDescent="0.25">
      <c r="A61" s="13"/>
      <c r="B61" s="119" t="s">
        <v>742</v>
      </c>
      <c r="C61" s="121" t="s">
        <v>260</v>
      </c>
      <c r="D61" s="120">
        <v>4010</v>
      </c>
      <c r="E61" s="19"/>
      <c r="F61" s="22"/>
      <c r="G61" s="119" t="s">
        <v>652</v>
      </c>
      <c r="H61" s="19"/>
      <c r="I61" s="121" t="s">
        <v>260</v>
      </c>
      <c r="J61" s="120">
        <v>-5574</v>
      </c>
      <c r="K61" s="19"/>
      <c r="L61" s="119" t="s">
        <v>743</v>
      </c>
      <c r="M61" s="19"/>
      <c r="N61" s="121" t="s">
        <v>260</v>
      </c>
      <c r="O61" s="121">
        <v>0</v>
      </c>
    </row>
    <row r="62" spans="1:15" x14ac:dyDescent="0.25">
      <c r="A62" s="13"/>
      <c r="B62" s="14"/>
      <c r="C62" s="14"/>
      <c r="D62" s="14"/>
      <c r="E62" s="14"/>
      <c r="F62" s="14"/>
      <c r="G62" s="14"/>
      <c r="H62" s="14"/>
      <c r="I62" s="14"/>
      <c r="J62" s="14"/>
      <c r="K62" s="14"/>
      <c r="L62" s="14"/>
      <c r="M62" s="14"/>
      <c r="N62" s="14"/>
      <c r="O62" s="14"/>
    </row>
    <row r="63" spans="1:15" x14ac:dyDescent="0.25">
      <c r="A63" s="13"/>
      <c r="B63" s="14"/>
      <c r="C63" s="14"/>
      <c r="D63" s="88" t="s">
        <v>730</v>
      </c>
      <c r="E63" s="14"/>
      <c r="F63" s="91" t="s">
        <v>731</v>
      </c>
      <c r="G63" s="91"/>
      <c r="H63" s="14"/>
      <c r="I63" s="14"/>
      <c r="J63" s="14"/>
      <c r="K63" s="14"/>
      <c r="L63" s="14"/>
      <c r="M63" s="14"/>
      <c r="N63" s="14"/>
      <c r="O63" s="14"/>
    </row>
    <row r="64" spans="1:15" x14ac:dyDescent="0.25">
      <c r="A64" s="13"/>
      <c r="B64" s="14"/>
      <c r="C64" s="14"/>
      <c r="D64" s="88" t="s">
        <v>481</v>
      </c>
      <c r="E64" s="14"/>
      <c r="F64" s="91" t="s">
        <v>744</v>
      </c>
      <c r="G64" s="91"/>
      <c r="H64" s="14"/>
      <c r="I64" s="14"/>
      <c r="J64" s="14"/>
      <c r="K64" s="14"/>
      <c r="L64" s="14"/>
      <c r="M64" s="14"/>
      <c r="N64" s="14"/>
      <c r="O64" s="14"/>
    </row>
    <row r="65" spans="1:15" x14ac:dyDescent="0.25">
      <c r="A65" s="13"/>
      <c r="B65" s="213" t="s">
        <v>745</v>
      </c>
      <c r="C65" s="14"/>
      <c r="D65" s="88" t="s">
        <v>746</v>
      </c>
      <c r="E65" s="14"/>
      <c r="F65" s="91" t="s">
        <v>746</v>
      </c>
      <c r="G65" s="91"/>
      <c r="H65" s="14"/>
      <c r="I65" s="14"/>
      <c r="J65" s="14"/>
      <c r="K65" s="14"/>
      <c r="L65" s="14"/>
      <c r="M65" s="14"/>
      <c r="N65" s="14"/>
      <c r="O65" s="14"/>
    </row>
    <row r="66" spans="1:15" ht="15.75" thickBot="1" x14ac:dyDescent="0.3">
      <c r="A66" s="13"/>
      <c r="B66" s="214" t="s">
        <v>747</v>
      </c>
      <c r="C66" s="14"/>
      <c r="D66" s="89" t="s">
        <v>748</v>
      </c>
      <c r="E66" s="14"/>
      <c r="F66" s="92" t="s">
        <v>748</v>
      </c>
      <c r="G66" s="92"/>
      <c r="H66" s="14"/>
      <c r="I66" s="14"/>
      <c r="J66" s="14"/>
      <c r="K66" s="14"/>
      <c r="L66" s="14"/>
      <c r="M66" s="14"/>
      <c r="N66" s="14"/>
      <c r="O66" s="14"/>
    </row>
    <row r="67" spans="1:15" x14ac:dyDescent="0.25">
      <c r="A67" s="13"/>
      <c r="B67" s="119" t="s">
        <v>742</v>
      </c>
      <c r="C67" s="19"/>
      <c r="D67" s="119" t="s">
        <v>749</v>
      </c>
      <c r="E67" s="19"/>
      <c r="F67" s="121" t="s">
        <v>260</v>
      </c>
      <c r="G67" s="120">
        <v>-1714</v>
      </c>
      <c r="H67" s="19"/>
      <c r="I67" s="19"/>
      <c r="J67" s="19"/>
      <c r="K67" s="19"/>
      <c r="L67" s="19"/>
      <c r="M67" s="19"/>
      <c r="N67" s="19"/>
      <c r="O67" s="19"/>
    </row>
    <row r="68" spans="1:15" x14ac:dyDescent="0.25">
      <c r="A68" s="13"/>
      <c r="B68" s="14"/>
      <c r="C68" s="14"/>
      <c r="D68" s="116" t="s">
        <v>743</v>
      </c>
      <c r="E68" s="14"/>
      <c r="F68" s="14"/>
      <c r="G68" s="123">
        <v>0</v>
      </c>
      <c r="H68" s="14"/>
      <c r="I68" s="14"/>
      <c r="J68" s="14"/>
      <c r="K68" s="14"/>
      <c r="L68" s="14"/>
      <c r="M68" s="14"/>
      <c r="N68" s="14"/>
      <c r="O68" s="14"/>
    </row>
    <row r="69" spans="1:15" x14ac:dyDescent="0.25">
      <c r="A69" s="13"/>
      <c r="B69" s="14"/>
      <c r="C69" s="14"/>
      <c r="D69" s="14"/>
      <c r="E69" s="14"/>
      <c r="F69" s="14"/>
      <c r="G69" s="14"/>
      <c r="H69" s="14"/>
      <c r="I69" s="14"/>
      <c r="J69" s="14"/>
      <c r="K69" s="14"/>
      <c r="L69" s="14"/>
      <c r="M69" s="14"/>
      <c r="N69" s="14"/>
      <c r="O69" s="14"/>
    </row>
    <row r="70" spans="1:15" x14ac:dyDescent="0.25">
      <c r="A70" s="13"/>
      <c r="B70" s="215" t="s">
        <v>576</v>
      </c>
      <c r="C70" s="215"/>
      <c r="D70" s="215"/>
      <c r="E70" s="215"/>
      <c r="F70" s="215"/>
      <c r="G70" s="215"/>
      <c r="H70" s="215"/>
      <c r="I70" s="215"/>
      <c r="J70" s="215"/>
      <c r="K70" s="215"/>
      <c r="L70" s="215"/>
      <c r="M70" s="215"/>
      <c r="N70" s="215"/>
      <c r="O70" s="215"/>
    </row>
    <row r="71" spans="1:15" x14ac:dyDescent="0.25">
      <c r="A71" s="13"/>
      <c r="B71" s="15"/>
      <c r="C71" s="15"/>
      <c r="D71" s="15"/>
      <c r="E71" s="15"/>
      <c r="F71" s="15"/>
      <c r="G71" s="15"/>
      <c r="H71" s="15"/>
      <c r="I71" s="15"/>
      <c r="J71" s="15"/>
      <c r="K71" s="15"/>
      <c r="L71" s="14"/>
      <c r="M71" s="14"/>
      <c r="N71" s="14"/>
      <c r="O71" s="14"/>
    </row>
    <row r="72" spans="1:15" x14ac:dyDescent="0.25">
      <c r="A72" s="13"/>
      <c r="B72" s="14"/>
      <c r="C72" s="14"/>
      <c r="D72" s="14"/>
      <c r="E72" s="14"/>
      <c r="F72" s="14"/>
      <c r="G72" s="15"/>
      <c r="H72" s="14"/>
      <c r="I72" s="14"/>
      <c r="J72" s="15"/>
      <c r="K72" s="14"/>
      <c r="L72" s="88" t="s">
        <v>730</v>
      </c>
      <c r="M72" s="14"/>
      <c r="N72" s="91" t="s">
        <v>731</v>
      </c>
      <c r="O72" s="91"/>
    </row>
    <row r="73" spans="1:15" x14ac:dyDescent="0.25">
      <c r="A73" s="13"/>
      <c r="B73" s="14"/>
      <c r="C73" s="14"/>
      <c r="D73" s="14"/>
      <c r="E73" s="14"/>
      <c r="F73" s="91" t="s">
        <v>730</v>
      </c>
      <c r="G73" s="91"/>
      <c r="H73" s="14"/>
      <c r="I73" s="91" t="s">
        <v>731</v>
      </c>
      <c r="J73" s="91"/>
      <c r="K73" s="14"/>
      <c r="L73" s="88" t="s">
        <v>732</v>
      </c>
      <c r="M73" s="14"/>
      <c r="N73" s="91" t="s">
        <v>732</v>
      </c>
      <c r="O73" s="91"/>
    </row>
    <row r="74" spans="1:15" x14ac:dyDescent="0.25">
      <c r="A74" s="13"/>
      <c r="B74" s="14"/>
      <c r="C74" s="91" t="s">
        <v>733</v>
      </c>
      <c r="D74" s="91"/>
      <c r="E74" s="14"/>
      <c r="F74" s="91" t="s">
        <v>734</v>
      </c>
      <c r="G74" s="91"/>
      <c r="H74" s="14"/>
      <c r="I74" s="91" t="s">
        <v>734</v>
      </c>
      <c r="J74" s="91"/>
      <c r="K74" s="14"/>
      <c r="L74" s="88" t="s">
        <v>475</v>
      </c>
      <c r="M74" s="14"/>
      <c r="N74" s="91" t="s">
        <v>475</v>
      </c>
      <c r="O74" s="91"/>
    </row>
    <row r="75" spans="1:15" x14ac:dyDescent="0.25">
      <c r="A75" s="13"/>
      <c r="B75" s="213" t="s">
        <v>735</v>
      </c>
      <c r="C75" s="91" t="s">
        <v>481</v>
      </c>
      <c r="D75" s="91"/>
      <c r="E75" s="14"/>
      <c r="F75" s="91" t="s">
        <v>736</v>
      </c>
      <c r="G75" s="91"/>
      <c r="H75" s="14"/>
      <c r="I75" s="91" t="s">
        <v>736</v>
      </c>
      <c r="J75" s="91"/>
      <c r="K75" s="14"/>
      <c r="L75" s="88" t="s">
        <v>737</v>
      </c>
      <c r="M75" s="14"/>
      <c r="N75" s="91" t="s">
        <v>737</v>
      </c>
      <c r="O75" s="91"/>
    </row>
    <row r="76" spans="1:15" ht="15.75" thickBot="1" x14ac:dyDescent="0.3">
      <c r="A76" s="13"/>
      <c r="B76" s="214" t="s">
        <v>738</v>
      </c>
      <c r="C76" s="92" t="s">
        <v>739</v>
      </c>
      <c r="D76" s="92"/>
      <c r="E76" s="14"/>
      <c r="F76" s="92" t="s">
        <v>740</v>
      </c>
      <c r="G76" s="92"/>
      <c r="H76" s="14"/>
      <c r="I76" s="92" t="s">
        <v>740</v>
      </c>
      <c r="J76" s="92"/>
      <c r="K76" s="14"/>
      <c r="L76" s="89" t="s">
        <v>741</v>
      </c>
      <c r="M76" s="14"/>
      <c r="N76" s="92" t="s">
        <v>741</v>
      </c>
      <c r="O76" s="92"/>
    </row>
    <row r="77" spans="1:15" x14ac:dyDescent="0.25">
      <c r="A77" s="13"/>
      <c r="B77" s="119" t="s">
        <v>742</v>
      </c>
      <c r="C77" s="121" t="s">
        <v>260</v>
      </c>
      <c r="D77" s="121">
        <v>831</v>
      </c>
      <c r="E77" s="19"/>
      <c r="F77" s="22"/>
      <c r="G77" s="119" t="s">
        <v>652</v>
      </c>
      <c r="H77" s="19"/>
      <c r="I77" s="121" t="s">
        <v>260</v>
      </c>
      <c r="J77" s="120">
        <v>-5023</v>
      </c>
      <c r="K77" s="19"/>
      <c r="L77" s="119" t="s">
        <v>743</v>
      </c>
      <c r="M77" s="19"/>
      <c r="N77" s="121" t="s">
        <v>260</v>
      </c>
      <c r="O77" s="121">
        <v>0</v>
      </c>
    </row>
    <row r="78" spans="1:15" x14ac:dyDescent="0.25">
      <c r="A78" s="13"/>
      <c r="B78" s="14"/>
      <c r="C78" s="14"/>
      <c r="D78" s="14"/>
      <c r="E78" s="14"/>
      <c r="F78" s="14"/>
      <c r="G78" s="14"/>
      <c r="H78" s="14"/>
      <c r="I78" s="14"/>
      <c r="J78" s="14"/>
      <c r="K78" s="14"/>
      <c r="L78" s="14"/>
      <c r="M78" s="14"/>
      <c r="N78" s="14"/>
      <c r="O78" s="14"/>
    </row>
    <row r="79" spans="1:15" x14ac:dyDescent="0.25">
      <c r="A79" s="13"/>
      <c r="B79" s="14"/>
      <c r="C79" s="14"/>
      <c r="D79" s="88" t="s">
        <v>750</v>
      </c>
      <c r="E79" s="14"/>
      <c r="F79" s="91" t="s">
        <v>733</v>
      </c>
      <c r="G79" s="91"/>
      <c r="H79" s="14"/>
      <c r="I79" s="14"/>
      <c r="J79" s="14"/>
      <c r="K79" s="14"/>
      <c r="L79" s="14"/>
      <c r="M79" s="14"/>
      <c r="N79" s="14"/>
      <c r="O79" s="14"/>
    </row>
    <row r="80" spans="1:15" x14ac:dyDescent="0.25">
      <c r="A80" s="13"/>
      <c r="B80" s="14"/>
      <c r="C80" s="14"/>
      <c r="D80" s="88" t="s">
        <v>481</v>
      </c>
      <c r="E80" s="14"/>
      <c r="F80" s="91" t="s">
        <v>744</v>
      </c>
      <c r="G80" s="91"/>
      <c r="H80" s="14"/>
      <c r="I80" s="14"/>
      <c r="J80" s="14"/>
      <c r="K80" s="14"/>
      <c r="L80" s="14"/>
      <c r="M80" s="14"/>
      <c r="N80" s="14"/>
      <c r="O80" s="14"/>
    </row>
    <row r="81" spans="1:15" x14ac:dyDescent="0.25">
      <c r="A81" s="13"/>
      <c r="B81" s="213" t="s">
        <v>745</v>
      </c>
      <c r="C81" s="14"/>
      <c r="D81" s="88" t="s">
        <v>746</v>
      </c>
      <c r="E81" s="14"/>
      <c r="F81" s="91" t="s">
        <v>746</v>
      </c>
      <c r="G81" s="91"/>
      <c r="H81" s="14"/>
      <c r="I81" s="14"/>
      <c r="J81" s="14"/>
      <c r="K81" s="14"/>
      <c r="L81" s="14"/>
      <c r="M81" s="14"/>
      <c r="N81" s="14"/>
      <c r="O81" s="14"/>
    </row>
    <row r="82" spans="1:15" ht="15.75" thickBot="1" x14ac:dyDescent="0.3">
      <c r="A82" s="13"/>
      <c r="B82" s="214" t="s">
        <v>747</v>
      </c>
      <c r="C82" s="14"/>
      <c r="D82" s="89" t="s">
        <v>748</v>
      </c>
      <c r="E82" s="14"/>
      <c r="F82" s="92" t="s">
        <v>748</v>
      </c>
      <c r="G82" s="92"/>
      <c r="H82" s="14"/>
      <c r="I82" s="14"/>
      <c r="J82" s="14"/>
      <c r="K82" s="14"/>
      <c r="L82" s="14"/>
      <c r="M82" s="14"/>
      <c r="N82" s="14"/>
      <c r="O82" s="14"/>
    </row>
    <row r="83" spans="1:15" x14ac:dyDescent="0.25">
      <c r="A83" s="13"/>
      <c r="B83" s="119" t="s">
        <v>742</v>
      </c>
      <c r="C83" s="19"/>
      <c r="D83" s="119" t="s">
        <v>749</v>
      </c>
      <c r="E83" s="19"/>
      <c r="F83" s="121" t="s">
        <v>260</v>
      </c>
      <c r="G83" s="120">
        <v>1545</v>
      </c>
      <c r="H83" s="19"/>
      <c r="I83" s="19"/>
      <c r="J83" s="19"/>
      <c r="K83" s="19"/>
      <c r="L83" s="19"/>
      <c r="M83" s="19"/>
      <c r="N83" s="19"/>
      <c r="O83" s="19"/>
    </row>
    <row r="84" spans="1:15" x14ac:dyDescent="0.25">
      <c r="A84" s="13"/>
      <c r="B84" s="14"/>
      <c r="C84" s="14"/>
      <c r="D84" s="116" t="s">
        <v>743</v>
      </c>
      <c r="E84" s="14"/>
      <c r="F84" s="14"/>
      <c r="G84" s="123">
        <v>0</v>
      </c>
      <c r="H84" s="14"/>
      <c r="I84" s="14"/>
      <c r="J84" s="14"/>
      <c r="K84" s="14"/>
      <c r="L84" s="14"/>
      <c r="M84" s="14"/>
      <c r="N84" s="14"/>
      <c r="O84" s="14"/>
    </row>
    <row r="85" spans="1:15" x14ac:dyDescent="0.25">
      <c r="A85" s="13"/>
      <c r="B85" s="215" t="s">
        <v>571</v>
      </c>
      <c r="C85" s="215"/>
      <c r="D85" s="215"/>
      <c r="E85" s="215"/>
      <c r="F85" s="215"/>
      <c r="G85" s="215"/>
      <c r="H85" s="215"/>
      <c r="I85" s="215"/>
      <c r="J85" s="215"/>
      <c r="K85" s="215"/>
      <c r="L85" s="215"/>
      <c r="M85" s="215"/>
      <c r="N85" s="215"/>
      <c r="O85" s="215"/>
    </row>
    <row r="86" spans="1:15" x14ac:dyDescent="0.25">
      <c r="A86" s="13"/>
      <c r="B86" s="15"/>
      <c r="C86" s="15"/>
      <c r="D86" s="15"/>
      <c r="E86" s="15"/>
      <c r="F86" s="15"/>
      <c r="G86" s="15"/>
      <c r="H86" s="15"/>
      <c r="I86" s="15"/>
      <c r="J86" s="15"/>
      <c r="K86" s="15"/>
      <c r="L86" s="14"/>
      <c r="M86" s="14"/>
      <c r="N86" s="14"/>
      <c r="O86" s="14"/>
    </row>
    <row r="87" spans="1:15" x14ac:dyDescent="0.25">
      <c r="A87" s="13"/>
      <c r="B87" s="14"/>
      <c r="C87" s="14"/>
      <c r="D87" s="14"/>
      <c r="E87" s="14"/>
      <c r="F87" s="14"/>
      <c r="G87" s="15"/>
      <c r="H87" s="14"/>
      <c r="I87" s="14"/>
      <c r="J87" s="15"/>
      <c r="K87" s="14"/>
      <c r="L87" s="88" t="s">
        <v>730</v>
      </c>
      <c r="M87" s="14"/>
      <c r="N87" s="91" t="s">
        <v>731</v>
      </c>
      <c r="O87" s="91"/>
    </row>
    <row r="88" spans="1:15" x14ac:dyDescent="0.25">
      <c r="A88" s="13"/>
      <c r="B88" s="14"/>
      <c r="C88" s="14"/>
      <c r="D88" s="14"/>
      <c r="E88" s="14"/>
      <c r="F88" s="91" t="s">
        <v>730</v>
      </c>
      <c r="G88" s="91"/>
      <c r="H88" s="14"/>
      <c r="I88" s="91" t="s">
        <v>731</v>
      </c>
      <c r="J88" s="91"/>
      <c r="K88" s="14"/>
      <c r="L88" s="88" t="s">
        <v>732</v>
      </c>
      <c r="M88" s="14"/>
      <c r="N88" s="91" t="s">
        <v>732</v>
      </c>
      <c r="O88" s="91"/>
    </row>
    <row r="89" spans="1:15" x14ac:dyDescent="0.25">
      <c r="A89" s="13"/>
      <c r="B89" s="14"/>
      <c r="C89" s="91" t="s">
        <v>733</v>
      </c>
      <c r="D89" s="91"/>
      <c r="E89" s="14"/>
      <c r="F89" s="91" t="s">
        <v>734</v>
      </c>
      <c r="G89" s="91"/>
      <c r="H89" s="14"/>
      <c r="I89" s="91" t="s">
        <v>734</v>
      </c>
      <c r="J89" s="91"/>
      <c r="K89" s="14"/>
      <c r="L89" s="88" t="s">
        <v>475</v>
      </c>
      <c r="M89" s="14"/>
      <c r="N89" s="91" t="s">
        <v>475</v>
      </c>
      <c r="O89" s="91"/>
    </row>
    <row r="90" spans="1:15" x14ac:dyDescent="0.25">
      <c r="A90" s="13"/>
      <c r="B90" s="213" t="s">
        <v>735</v>
      </c>
      <c r="C90" s="91" t="s">
        <v>481</v>
      </c>
      <c r="D90" s="91"/>
      <c r="E90" s="14"/>
      <c r="F90" s="91" t="s">
        <v>736</v>
      </c>
      <c r="G90" s="91"/>
      <c r="H90" s="14"/>
      <c r="I90" s="91" t="s">
        <v>736</v>
      </c>
      <c r="J90" s="91"/>
      <c r="K90" s="14"/>
      <c r="L90" s="88" t="s">
        <v>737</v>
      </c>
      <c r="M90" s="14"/>
      <c r="N90" s="91" t="s">
        <v>737</v>
      </c>
      <c r="O90" s="91"/>
    </row>
    <row r="91" spans="1:15" ht="15.75" thickBot="1" x14ac:dyDescent="0.3">
      <c r="A91" s="13"/>
      <c r="B91" s="214" t="s">
        <v>738</v>
      </c>
      <c r="C91" s="92" t="s">
        <v>739</v>
      </c>
      <c r="D91" s="92"/>
      <c r="E91" s="14"/>
      <c r="F91" s="92" t="s">
        <v>740</v>
      </c>
      <c r="G91" s="92"/>
      <c r="H91" s="14"/>
      <c r="I91" s="92" t="s">
        <v>740</v>
      </c>
      <c r="J91" s="92"/>
      <c r="K91" s="14"/>
      <c r="L91" s="89" t="s">
        <v>741</v>
      </c>
      <c r="M91" s="14"/>
      <c r="N91" s="92" t="s">
        <v>741</v>
      </c>
      <c r="O91" s="92"/>
    </row>
    <row r="92" spans="1:15" x14ac:dyDescent="0.25">
      <c r="A92" s="13"/>
      <c r="B92" s="119" t="s">
        <v>742</v>
      </c>
      <c r="C92" s="121" t="s">
        <v>260</v>
      </c>
      <c r="D92" s="120">
        <v>6224</v>
      </c>
      <c r="E92" s="19"/>
      <c r="F92" s="22"/>
      <c r="G92" s="119" t="s">
        <v>652</v>
      </c>
      <c r="H92" s="19"/>
      <c r="I92" s="121" t="s">
        <v>260</v>
      </c>
      <c r="J92" s="120">
        <v>-16457</v>
      </c>
      <c r="K92" s="19"/>
      <c r="L92" s="119" t="s">
        <v>743</v>
      </c>
      <c r="M92" s="19"/>
      <c r="N92" s="121" t="s">
        <v>260</v>
      </c>
      <c r="O92" s="121">
        <v>0</v>
      </c>
    </row>
    <row r="93" spans="1:15" x14ac:dyDescent="0.25">
      <c r="A93" s="13"/>
      <c r="B93" s="14"/>
      <c r="C93" s="14"/>
      <c r="D93" s="14"/>
      <c r="E93" s="14"/>
      <c r="F93" s="14"/>
      <c r="G93" s="14"/>
      <c r="H93" s="14"/>
      <c r="I93" s="14"/>
      <c r="J93" s="14"/>
      <c r="K93" s="14"/>
      <c r="L93" s="14"/>
      <c r="M93" s="14"/>
      <c r="N93" s="14"/>
      <c r="O93" s="14"/>
    </row>
    <row r="94" spans="1:15" x14ac:dyDescent="0.25">
      <c r="A94" s="13"/>
      <c r="B94" s="14"/>
      <c r="C94" s="14"/>
      <c r="D94" s="88" t="s">
        <v>730</v>
      </c>
      <c r="E94" s="14"/>
      <c r="F94" s="91" t="s">
        <v>731</v>
      </c>
      <c r="G94" s="91"/>
      <c r="H94" s="14"/>
      <c r="I94" s="14"/>
      <c r="J94" s="14"/>
      <c r="K94" s="14"/>
      <c r="L94" s="14"/>
      <c r="M94" s="14"/>
      <c r="N94" s="14"/>
      <c r="O94" s="14"/>
    </row>
    <row r="95" spans="1:15" x14ac:dyDescent="0.25">
      <c r="A95" s="13"/>
      <c r="B95" s="14"/>
      <c r="C95" s="14"/>
      <c r="D95" s="88" t="s">
        <v>481</v>
      </c>
      <c r="E95" s="14"/>
      <c r="F95" s="91" t="s">
        <v>481</v>
      </c>
      <c r="G95" s="91"/>
      <c r="H95" s="14"/>
      <c r="I95" s="14"/>
      <c r="J95" s="14"/>
      <c r="K95" s="14"/>
      <c r="L95" s="14"/>
      <c r="M95" s="14"/>
      <c r="N95" s="14"/>
      <c r="O95" s="14"/>
    </row>
    <row r="96" spans="1:15" x14ac:dyDescent="0.25">
      <c r="A96" s="13"/>
      <c r="B96" s="213" t="s">
        <v>745</v>
      </c>
      <c r="C96" s="14"/>
      <c r="D96" s="88" t="s">
        <v>751</v>
      </c>
      <c r="E96" s="14"/>
      <c r="F96" s="91" t="s">
        <v>751</v>
      </c>
      <c r="G96" s="91"/>
      <c r="H96" s="14"/>
      <c r="I96" s="14"/>
      <c r="J96" s="14"/>
      <c r="K96" s="14"/>
      <c r="L96" s="14"/>
      <c r="M96" s="14"/>
      <c r="N96" s="14"/>
      <c r="O96" s="14"/>
    </row>
    <row r="97" spans="1:15" ht="15.75" thickBot="1" x14ac:dyDescent="0.3">
      <c r="A97" s="13"/>
      <c r="B97" s="214" t="s">
        <v>747</v>
      </c>
      <c r="C97" s="14"/>
      <c r="D97" s="89" t="s">
        <v>752</v>
      </c>
      <c r="E97" s="14"/>
      <c r="F97" s="92" t="s">
        <v>752</v>
      </c>
      <c r="G97" s="92"/>
      <c r="H97" s="14"/>
      <c r="I97" s="14"/>
      <c r="J97" s="14"/>
      <c r="K97" s="14"/>
      <c r="L97" s="14"/>
      <c r="M97" s="14"/>
      <c r="N97" s="14"/>
      <c r="O97" s="14"/>
    </row>
    <row r="98" spans="1:15" x14ac:dyDescent="0.25">
      <c r="A98" s="13"/>
      <c r="B98" s="119" t="s">
        <v>742</v>
      </c>
      <c r="C98" s="19"/>
      <c r="D98" s="119" t="s">
        <v>749</v>
      </c>
      <c r="E98" s="19"/>
      <c r="F98" s="121" t="s">
        <v>260</v>
      </c>
      <c r="G98" s="120">
        <v>-3326</v>
      </c>
      <c r="H98" s="19"/>
      <c r="I98" s="19"/>
      <c r="J98" s="19"/>
      <c r="K98" s="19"/>
      <c r="L98" s="19"/>
      <c r="M98" s="19"/>
      <c r="N98" s="19"/>
      <c r="O98" s="19"/>
    </row>
    <row r="99" spans="1:15" x14ac:dyDescent="0.25">
      <c r="A99" s="13"/>
      <c r="B99" s="14"/>
      <c r="C99" s="14"/>
      <c r="D99" s="116" t="s">
        <v>743</v>
      </c>
      <c r="E99" s="14"/>
      <c r="F99" s="14"/>
      <c r="G99" s="123">
        <v>0</v>
      </c>
      <c r="H99" s="14"/>
      <c r="I99" s="14"/>
      <c r="J99" s="14"/>
      <c r="K99" s="14"/>
      <c r="L99" s="14"/>
      <c r="M99" s="14"/>
      <c r="N99" s="14"/>
      <c r="O99" s="14"/>
    </row>
    <row r="100" spans="1:15" x14ac:dyDescent="0.25">
      <c r="A100" s="13"/>
      <c r="B100" s="14"/>
      <c r="C100" s="14"/>
      <c r="D100" s="14"/>
      <c r="E100" s="14"/>
      <c r="F100" s="14"/>
      <c r="G100" s="14"/>
      <c r="H100" s="14"/>
      <c r="I100" s="14"/>
      <c r="J100" s="14"/>
      <c r="K100" s="14"/>
      <c r="L100" s="14"/>
      <c r="M100" s="14"/>
      <c r="N100" s="14"/>
      <c r="O100" s="14"/>
    </row>
    <row r="101" spans="1:15" x14ac:dyDescent="0.25">
      <c r="A101" s="13"/>
      <c r="B101" s="215" t="s">
        <v>579</v>
      </c>
      <c r="C101" s="215"/>
      <c r="D101" s="215"/>
      <c r="E101" s="215"/>
      <c r="F101" s="215"/>
      <c r="G101" s="215"/>
      <c r="H101" s="215"/>
      <c r="I101" s="215"/>
      <c r="J101" s="215"/>
      <c r="K101" s="215"/>
      <c r="L101" s="215"/>
      <c r="M101" s="215"/>
      <c r="N101" s="215"/>
      <c r="O101" s="215"/>
    </row>
    <row r="102" spans="1:15" x14ac:dyDescent="0.25">
      <c r="A102" s="13"/>
      <c r="B102" s="15"/>
      <c r="C102" s="15"/>
      <c r="D102" s="15"/>
      <c r="E102" s="15"/>
      <c r="F102" s="15"/>
      <c r="G102" s="15"/>
      <c r="H102" s="15"/>
      <c r="I102" s="15"/>
      <c r="J102" s="15"/>
      <c r="K102" s="15"/>
      <c r="L102" s="14"/>
      <c r="M102" s="14"/>
      <c r="N102" s="14"/>
      <c r="O102" s="14"/>
    </row>
    <row r="103" spans="1:15" x14ac:dyDescent="0.25">
      <c r="A103" s="13"/>
      <c r="B103" s="14"/>
      <c r="C103" s="14"/>
      <c r="D103" s="14"/>
      <c r="E103" s="14"/>
      <c r="F103" s="14"/>
      <c r="G103" s="15"/>
      <c r="H103" s="14"/>
      <c r="I103" s="14"/>
      <c r="J103" s="15"/>
      <c r="K103" s="14"/>
      <c r="L103" s="88" t="s">
        <v>730</v>
      </c>
      <c r="M103" s="14"/>
      <c r="N103" s="91" t="s">
        <v>731</v>
      </c>
      <c r="O103" s="91"/>
    </row>
    <row r="104" spans="1:15" x14ac:dyDescent="0.25">
      <c r="A104" s="13"/>
      <c r="B104" s="14"/>
      <c r="C104" s="14"/>
      <c r="D104" s="14"/>
      <c r="E104" s="14"/>
      <c r="F104" s="91" t="s">
        <v>730</v>
      </c>
      <c r="G104" s="91"/>
      <c r="H104" s="14"/>
      <c r="I104" s="91" t="s">
        <v>731</v>
      </c>
      <c r="J104" s="91"/>
      <c r="K104" s="14"/>
      <c r="L104" s="88" t="s">
        <v>732</v>
      </c>
      <c r="M104" s="14"/>
      <c r="N104" s="91" t="s">
        <v>732</v>
      </c>
      <c r="O104" s="91"/>
    </row>
    <row r="105" spans="1:15" x14ac:dyDescent="0.25">
      <c r="A105" s="13"/>
      <c r="B105" s="14"/>
      <c r="C105" s="91" t="s">
        <v>733</v>
      </c>
      <c r="D105" s="91"/>
      <c r="E105" s="14"/>
      <c r="F105" s="91" t="s">
        <v>734</v>
      </c>
      <c r="G105" s="91"/>
      <c r="H105" s="14"/>
      <c r="I105" s="91" t="s">
        <v>734</v>
      </c>
      <c r="J105" s="91"/>
      <c r="K105" s="14"/>
      <c r="L105" s="88" t="s">
        <v>475</v>
      </c>
      <c r="M105" s="14"/>
      <c r="N105" s="91" t="s">
        <v>475</v>
      </c>
      <c r="O105" s="91"/>
    </row>
    <row r="106" spans="1:15" x14ac:dyDescent="0.25">
      <c r="A106" s="13"/>
      <c r="B106" s="213" t="s">
        <v>735</v>
      </c>
      <c r="C106" s="91" t="s">
        <v>481</v>
      </c>
      <c r="D106" s="91"/>
      <c r="E106" s="14"/>
      <c r="F106" s="91" t="s">
        <v>736</v>
      </c>
      <c r="G106" s="91"/>
      <c r="H106" s="14"/>
      <c r="I106" s="91" t="s">
        <v>736</v>
      </c>
      <c r="J106" s="91"/>
      <c r="K106" s="14"/>
      <c r="L106" s="88" t="s">
        <v>737</v>
      </c>
      <c r="M106" s="14"/>
      <c r="N106" s="91" t="s">
        <v>737</v>
      </c>
      <c r="O106" s="91"/>
    </row>
    <row r="107" spans="1:15" ht="15.75" thickBot="1" x14ac:dyDescent="0.3">
      <c r="A107" s="13"/>
      <c r="B107" s="214" t="s">
        <v>738</v>
      </c>
      <c r="C107" s="92" t="s">
        <v>739</v>
      </c>
      <c r="D107" s="92"/>
      <c r="E107" s="14"/>
      <c r="F107" s="92" t="s">
        <v>740</v>
      </c>
      <c r="G107" s="92"/>
      <c r="H107" s="14"/>
      <c r="I107" s="92" t="s">
        <v>740</v>
      </c>
      <c r="J107" s="92"/>
      <c r="K107" s="14"/>
      <c r="L107" s="89" t="s">
        <v>741</v>
      </c>
      <c r="M107" s="14"/>
      <c r="N107" s="92" t="s">
        <v>741</v>
      </c>
      <c r="O107" s="92"/>
    </row>
    <row r="108" spans="1:15" x14ac:dyDescent="0.25">
      <c r="A108" s="13"/>
      <c r="B108" s="119" t="s">
        <v>742</v>
      </c>
      <c r="C108" s="121" t="s">
        <v>260</v>
      </c>
      <c r="D108" s="120">
        <v>10030</v>
      </c>
      <c r="E108" s="19"/>
      <c r="F108" s="22"/>
      <c r="G108" s="119" t="s">
        <v>652</v>
      </c>
      <c r="H108" s="19"/>
      <c r="I108" s="121" t="s">
        <v>260</v>
      </c>
      <c r="J108" s="120">
        <v>-14225</v>
      </c>
      <c r="K108" s="19"/>
      <c r="L108" s="119" t="s">
        <v>743</v>
      </c>
      <c r="M108" s="19"/>
      <c r="N108" s="121" t="s">
        <v>260</v>
      </c>
      <c r="O108" s="121">
        <v>0</v>
      </c>
    </row>
    <row r="109" spans="1:15" x14ac:dyDescent="0.25">
      <c r="A109" s="13"/>
      <c r="B109" s="14"/>
      <c r="C109" s="14"/>
      <c r="D109" s="14"/>
      <c r="E109" s="14"/>
      <c r="F109" s="14"/>
      <c r="G109" s="14"/>
      <c r="H109" s="14"/>
      <c r="I109" s="14"/>
      <c r="J109" s="14"/>
      <c r="K109" s="14"/>
      <c r="L109" s="14"/>
      <c r="M109" s="14"/>
      <c r="N109" s="14"/>
      <c r="O109" s="14"/>
    </row>
    <row r="110" spans="1:15" x14ac:dyDescent="0.25">
      <c r="A110" s="13"/>
      <c r="B110" s="14"/>
      <c r="C110" s="14"/>
      <c r="D110" s="88" t="s">
        <v>750</v>
      </c>
      <c r="E110" s="14"/>
      <c r="F110" s="91" t="s">
        <v>733</v>
      </c>
      <c r="G110" s="91"/>
      <c r="H110" s="14"/>
      <c r="I110" s="14"/>
      <c r="J110" s="14"/>
      <c r="K110" s="14"/>
      <c r="L110" s="14"/>
      <c r="M110" s="14"/>
      <c r="N110" s="14"/>
      <c r="O110" s="14"/>
    </row>
    <row r="111" spans="1:15" x14ac:dyDescent="0.25">
      <c r="A111" s="13"/>
      <c r="B111" s="14"/>
      <c r="C111" s="14"/>
      <c r="D111" s="88" t="s">
        <v>753</v>
      </c>
      <c r="E111" s="14"/>
      <c r="F111" s="91" t="s">
        <v>753</v>
      </c>
      <c r="G111" s="91"/>
      <c r="H111" s="14"/>
      <c r="I111" s="14"/>
      <c r="J111" s="14"/>
      <c r="K111" s="14"/>
      <c r="L111" s="14"/>
      <c r="M111" s="14"/>
      <c r="N111" s="14"/>
      <c r="O111" s="14"/>
    </row>
    <row r="112" spans="1:15" x14ac:dyDescent="0.25">
      <c r="A112" s="13"/>
      <c r="B112" s="213" t="s">
        <v>745</v>
      </c>
      <c r="C112" s="14"/>
      <c r="D112" s="88" t="s">
        <v>746</v>
      </c>
      <c r="E112" s="14"/>
      <c r="F112" s="91" t="s">
        <v>746</v>
      </c>
      <c r="G112" s="91"/>
      <c r="H112" s="14"/>
      <c r="I112" s="14"/>
      <c r="J112" s="14"/>
      <c r="K112" s="14"/>
      <c r="L112" s="14"/>
      <c r="M112" s="14"/>
      <c r="N112" s="14"/>
      <c r="O112" s="14"/>
    </row>
    <row r="113" spans="1:15" ht="15.75" thickBot="1" x14ac:dyDescent="0.3">
      <c r="A113" s="13"/>
      <c r="B113" s="214" t="s">
        <v>747</v>
      </c>
      <c r="C113" s="14"/>
      <c r="D113" s="89" t="s">
        <v>748</v>
      </c>
      <c r="E113" s="14"/>
      <c r="F113" s="92" t="s">
        <v>748</v>
      </c>
      <c r="G113" s="92"/>
      <c r="H113" s="14"/>
      <c r="I113" s="14"/>
      <c r="J113" s="14"/>
      <c r="K113" s="14"/>
      <c r="L113" s="14"/>
      <c r="M113" s="14"/>
      <c r="N113" s="14"/>
      <c r="O113" s="14"/>
    </row>
    <row r="114" spans="1:15" x14ac:dyDescent="0.25">
      <c r="A114" s="13"/>
      <c r="B114" s="119" t="s">
        <v>742</v>
      </c>
      <c r="C114" s="19"/>
      <c r="D114" s="119" t="s">
        <v>749</v>
      </c>
      <c r="E114" s="19"/>
      <c r="F114" s="121" t="s">
        <v>260</v>
      </c>
      <c r="G114" s="120">
        <v>3160</v>
      </c>
      <c r="H114" s="19"/>
      <c r="I114" s="19"/>
      <c r="J114" s="19"/>
      <c r="K114" s="19"/>
      <c r="L114" s="19"/>
      <c r="M114" s="19"/>
      <c r="N114" s="19"/>
      <c r="O114" s="19"/>
    </row>
    <row r="115" spans="1:15" x14ac:dyDescent="0.25">
      <c r="A115" s="13"/>
      <c r="B115" s="14"/>
      <c r="C115" s="14"/>
      <c r="D115" s="116" t="s">
        <v>743</v>
      </c>
      <c r="E115" s="14"/>
      <c r="F115" s="14"/>
      <c r="G115" s="123">
        <v>-1</v>
      </c>
      <c r="H115" s="14"/>
      <c r="I115" s="14"/>
      <c r="J115" s="14"/>
      <c r="K115" s="14"/>
      <c r="L115" s="14"/>
      <c r="M115" s="14"/>
      <c r="N115" s="14"/>
      <c r="O115" s="14"/>
    </row>
  </sheetData>
  <mergeCells count="131">
    <mergeCell ref="B23:O23"/>
    <mergeCell ref="B24:O24"/>
    <mergeCell ref="B25:O25"/>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F110:G110"/>
    <mergeCell ref="F111:G111"/>
    <mergeCell ref="F112:G112"/>
    <mergeCell ref="F113:G113"/>
    <mergeCell ref="A1:A2"/>
    <mergeCell ref="B1:O1"/>
    <mergeCell ref="B2:O2"/>
    <mergeCell ref="B3:O3"/>
    <mergeCell ref="A4:A115"/>
    <mergeCell ref="B4:O4"/>
    <mergeCell ref="C106:D106"/>
    <mergeCell ref="F106:G106"/>
    <mergeCell ref="I106:J106"/>
    <mergeCell ref="N106:O106"/>
    <mergeCell ref="C107:D107"/>
    <mergeCell ref="F107:G107"/>
    <mergeCell ref="I107:J107"/>
    <mergeCell ref="N107:O107"/>
    <mergeCell ref="F104:G104"/>
    <mergeCell ref="I104:J104"/>
    <mergeCell ref="N104:O104"/>
    <mergeCell ref="C105:D105"/>
    <mergeCell ref="F105:G105"/>
    <mergeCell ref="I105:J105"/>
    <mergeCell ref="N105:O105"/>
    <mergeCell ref="F94:G94"/>
    <mergeCell ref="F95:G95"/>
    <mergeCell ref="F96:G96"/>
    <mergeCell ref="F97:G97"/>
    <mergeCell ref="B101:O101"/>
    <mergeCell ref="N103:O103"/>
    <mergeCell ref="C90:D90"/>
    <mergeCell ref="F90:G90"/>
    <mergeCell ref="I90:J90"/>
    <mergeCell ref="N90:O90"/>
    <mergeCell ref="C91:D91"/>
    <mergeCell ref="F91:G91"/>
    <mergeCell ref="I91:J91"/>
    <mergeCell ref="N91:O91"/>
    <mergeCell ref="F88:G88"/>
    <mergeCell ref="I88:J88"/>
    <mergeCell ref="N88:O88"/>
    <mergeCell ref="C89:D89"/>
    <mergeCell ref="F89:G89"/>
    <mergeCell ref="I89:J89"/>
    <mergeCell ref="N89:O89"/>
    <mergeCell ref="F79:G79"/>
    <mergeCell ref="F80:G80"/>
    <mergeCell ref="F81:G81"/>
    <mergeCell ref="F82:G82"/>
    <mergeCell ref="B85:O85"/>
    <mergeCell ref="N87:O87"/>
    <mergeCell ref="C75:D75"/>
    <mergeCell ref="F75:G75"/>
    <mergeCell ref="I75:J75"/>
    <mergeCell ref="N75:O75"/>
    <mergeCell ref="C76:D76"/>
    <mergeCell ref="F76:G76"/>
    <mergeCell ref="I76:J76"/>
    <mergeCell ref="N76:O76"/>
    <mergeCell ref="F73:G73"/>
    <mergeCell ref="I73:J73"/>
    <mergeCell ref="N73:O73"/>
    <mergeCell ref="C74:D74"/>
    <mergeCell ref="F74:G74"/>
    <mergeCell ref="I74:J74"/>
    <mergeCell ref="N74:O74"/>
    <mergeCell ref="F63:G63"/>
    <mergeCell ref="F64:G64"/>
    <mergeCell ref="F65:G65"/>
    <mergeCell ref="F66:G66"/>
    <mergeCell ref="B70:O70"/>
    <mergeCell ref="N72:O72"/>
    <mergeCell ref="C59:D59"/>
    <mergeCell ref="F59:G59"/>
    <mergeCell ref="I59:J59"/>
    <mergeCell ref="N59:O59"/>
    <mergeCell ref="C60:D60"/>
    <mergeCell ref="F60:G60"/>
    <mergeCell ref="I60:J60"/>
    <mergeCell ref="N60:O60"/>
    <mergeCell ref="B54:O54"/>
    <mergeCell ref="N56:O56"/>
    <mergeCell ref="F57:G57"/>
    <mergeCell ref="I57:J57"/>
    <mergeCell ref="N57:O57"/>
    <mergeCell ref="C58:D58"/>
    <mergeCell ref="F58:G58"/>
    <mergeCell ref="I58:J58"/>
    <mergeCell ref="N58:O58"/>
    <mergeCell ref="F45:G45"/>
    <mergeCell ref="K45:L45"/>
    <mergeCell ref="B47:C47"/>
    <mergeCell ref="B49:C49"/>
    <mergeCell ref="B51:C51"/>
    <mergeCell ref="B52:O52"/>
    <mergeCell ref="B34:C34"/>
    <mergeCell ref="B36:C36"/>
    <mergeCell ref="B38:C38"/>
    <mergeCell ref="D41:L41"/>
    <mergeCell ref="D42:L42"/>
    <mergeCell ref="D43:G43"/>
    <mergeCell ref="I43:L43"/>
    <mergeCell ref="B26:L26"/>
    <mergeCell ref="D28:L28"/>
    <mergeCell ref="D29:L29"/>
    <mergeCell ref="D30:G30"/>
    <mergeCell ref="I30:L30"/>
    <mergeCell ref="F32:G32"/>
    <mergeCell ref="K32:L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772677</v>
      </c>
      <c r="C4" s="8">
        <v>305357</v>
      </c>
    </row>
    <row r="5" spans="1:3" x14ac:dyDescent="0.25">
      <c r="A5" s="2" t="s">
        <v>30</v>
      </c>
      <c r="B5" s="6">
        <v>40508</v>
      </c>
      <c r="C5" s="6">
        <v>37967</v>
      </c>
    </row>
    <row r="6" spans="1:3" x14ac:dyDescent="0.25">
      <c r="A6" s="2" t="s">
        <v>31</v>
      </c>
      <c r="B6" s="6">
        <v>813185</v>
      </c>
      <c r="C6" s="6">
        <v>343324</v>
      </c>
    </row>
    <row r="7" spans="1:3" ht="75" x14ac:dyDescent="0.25">
      <c r="A7" s="2" t="s">
        <v>32</v>
      </c>
      <c r="B7" s="6">
        <v>2211</v>
      </c>
      <c r="C7" s="6">
        <v>2347</v>
      </c>
    </row>
    <row r="8" spans="1:3" x14ac:dyDescent="0.25">
      <c r="A8" s="2" t="s">
        <v>33</v>
      </c>
      <c r="B8" s="6">
        <v>36943</v>
      </c>
      <c r="C8" s="6">
        <v>42913</v>
      </c>
    </row>
    <row r="9" spans="1:3" x14ac:dyDescent="0.25">
      <c r="A9" s="2" t="s">
        <v>34</v>
      </c>
      <c r="B9" s="6">
        <v>2192615</v>
      </c>
      <c r="C9" s="6">
        <v>2375224</v>
      </c>
    </row>
    <row r="10" spans="1:3" x14ac:dyDescent="0.25">
      <c r="A10" s="2" t="s">
        <v>35</v>
      </c>
      <c r="B10" s="6">
        <v>133119</v>
      </c>
      <c r="C10" s="6">
        <v>158232</v>
      </c>
    </row>
    <row r="11" spans="1:3" ht="30" x14ac:dyDescent="0.25">
      <c r="A11" s="2" t="s">
        <v>36</v>
      </c>
      <c r="B11" s="6">
        <v>13361516</v>
      </c>
      <c r="C11" s="6">
        <v>13503392</v>
      </c>
    </row>
    <row r="12" spans="1:3" ht="60" x14ac:dyDescent="0.25">
      <c r="A12" s="2" t="s">
        <v>37</v>
      </c>
      <c r="B12" s="6">
        <v>64205</v>
      </c>
      <c r="C12" s="6">
        <v>72694</v>
      </c>
    </row>
    <row r="13" spans="1:3" ht="30" x14ac:dyDescent="0.25">
      <c r="A13" s="2" t="s">
        <v>38</v>
      </c>
      <c r="B13" s="6">
        <v>136870</v>
      </c>
      <c r="C13" s="6">
        <v>157608</v>
      </c>
    </row>
    <row r="14" spans="1:3" x14ac:dyDescent="0.25">
      <c r="A14" s="2" t="s">
        <v>39</v>
      </c>
      <c r="B14" s="6">
        <v>13288851</v>
      </c>
      <c r="C14" s="6">
        <v>13418478</v>
      </c>
    </row>
    <row r="15" spans="1:3" x14ac:dyDescent="0.25">
      <c r="A15" s="2" t="s">
        <v>40</v>
      </c>
      <c r="B15" s="6">
        <v>168466</v>
      </c>
      <c r="C15" s="6">
        <v>173542</v>
      </c>
    </row>
    <row r="16" spans="1:3" x14ac:dyDescent="0.25">
      <c r="A16" s="2" t="s">
        <v>41</v>
      </c>
      <c r="B16" s="6">
        <v>9898</v>
      </c>
      <c r="C16" s="6">
        <v>17573</v>
      </c>
    </row>
    <row r="17" spans="1:3" x14ac:dyDescent="0.25">
      <c r="A17" s="2" t="s">
        <v>42</v>
      </c>
      <c r="B17" s="6">
        <v>39899</v>
      </c>
      <c r="C17" s="6">
        <v>41690</v>
      </c>
    </row>
    <row r="18" spans="1:3" x14ac:dyDescent="0.25">
      <c r="A18" s="2" t="s">
        <v>43</v>
      </c>
      <c r="B18" s="6">
        <v>449199</v>
      </c>
      <c r="C18" s="6">
        <v>449320</v>
      </c>
    </row>
    <row r="19" spans="1:3" x14ac:dyDescent="0.25">
      <c r="A19" s="2" t="s">
        <v>44</v>
      </c>
      <c r="B19" s="6">
        <v>1275439</v>
      </c>
      <c r="C19" s="6">
        <v>1275439</v>
      </c>
    </row>
    <row r="20" spans="1:3" x14ac:dyDescent="0.25">
      <c r="A20" s="2" t="s">
        <v>45</v>
      </c>
      <c r="B20" s="6">
        <v>27163</v>
      </c>
      <c r="C20" s="6">
        <v>32262</v>
      </c>
    </row>
    <row r="21" spans="1:3" x14ac:dyDescent="0.25">
      <c r="A21" s="2" t="s">
        <v>46</v>
      </c>
      <c r="B21" s="6">
        <v>6903</v>
      </c>
      <c r="C21" s="6">
        <v>6472</v>
      </c>
    </row>
    <row r="22" spans="1:3" x14ac:dyDescent="0.25">
      <c r="A22" s="2" t="s">
        <v>47</v>
      </c>
      <c r="B22" s="6">
        <v>139436</v>
      </c>
      <c r="C22" s="6">
        <v>136673</v>
      </c>
    </row>
    <row r="23" spans="1:3" x14ac:dyDescent="0.25">
      <c r="A23" s="2" t="s">
        <v>48</v>
      </c>
      <c r="B23" s="6">
        <v>18583327</v>
      </c>
      <c r="C23" s="6">
        <v>18473489</v>
      </c>
    </row>
    <row r="24" spans="1:3" x14ac:dyDescent="0.25">
      <c r="A24" s="3" t="s">
        <v>49</v>
      </c>
      <c r="B24" s="4" t="s">
        <v>4</v>
      </c>
      <c r="C24" s="4" t="s">
        <v>4</v>
      </c>
    </row>
    <row r="25" spans="1:3" x14ac:dyDescent="0.25">
      <c r="A25" s="2" t="s">
        <v>50</v>
      </c>
      <c r="B25" s="6">
        <v>1958308</v>
      </c>
      <c r="C25" s="6">
        <v>1913526</v>
      </c>
    </row>
    <row r="26" spans="1:3" x14ac:dyDescent="0.25">
      <c r="A26" s="2" t="s">
        <v>51</v>
      </c>
      <c r="B26" s="6">
        <v>11630216</v>
      </c>
      <c r="C26" s="6">
        <v>10955846</v>
      </c>
    </row>
    <row r="27" spans="1:3" x14ac:dyDescent="0.25">
      <c r="A27" s="2" t="s">
        <v>52</v>
      </c>
      <c r="B27" s="6">
        <v>13588524</v>
      </c>
      <c r="C27" s="6">
        <v>12869372</v>
      </c>
    </row>
    <row r="28" spans="1:3" ht="30" x14ac:dyDescent="0.25">
      <c r="A28" s="2" t="s">
        <v>53</v>
      </c>
      <c r="B28" s="6">
        <v>850000</v>
      </c>
      <c r="C28" s="6">
        <v>1450000</v>
      </c>
    </row>
    <row r="29" spans="1:3" x14ac:dyDescent="0.25">
      <c r="A29" s="2" t="s">
        <v>54</v>
      </c>
      <c r="B29" s="6">
        <v>532675</v>
      </c>
      <c r="C29" s="6">
        <v>555740</v>
      </c>
    </row>
    <row r="30" spans="1:3" ht="30" x14ac:dyDescent="0.25">
      <c r="A30" s="2" t="s">
        <v>55</v>
      </c>
      <c r="B30" s="6">
        <v>65362</v>
      </c>
      <c r="C30" s="6">
        <v>81282</v>
      </c>
    </row>
    <row r="31" spans="1:3" x14ac:dyDescent="0.25">
      <c r="A31" s="2" t="s">
        <v>56</v>
      </c>
      <c r="B31" s="6">
        <v>175219</v>
      </c>
      <c r="C31" s="6">
        <v>250227</v>
      </c>
    </row>
    <row r="32" spans="1:3" x14ac:dyDescent="0.25">
      <c r="A32" s="2" t="s">
        <v>57</v>
      </c>
      <c r="B32" s="6">
        <v>146059</v>
      </c>
      <c r="C32" s="6">
        <v>155002</v>
      </c>
    </row>
    <row r="33" spans="1:3" ht="60" x14ac:dyDescent="0.25">
      <c r="A33" s="2" t="s">
        <v>58</v>
      </c>
      <c r="B33" s="6">
        <v>34839</v>
      </c>
      <c r="C33" s="6">
        <v>48031</v>
      </c>
    </row>
    <row r="34" spans="1:3" ht="30" x14ac:dyDescent="0.25">
      <c r="A34" s="2" t="s">
        <v>59</v>
      </c>
      <c r="B34" s="6">
        <v>72044</v>
      </c>
      <c r="C34" s="6">
        <v>82150</v>
      </c>
    </row>
    <row r="35" spans="1:3" x14ac:dyDescent="0.25">
      <c r="A35" s="2" t="s">
        <v>60</v>
      </c>
      <c r="B35" s="6">
        <v>128389</v>
      </c>
      <c r="C35" s="6">
        <v>70308</v>
      </c>
    </row>
    <row r="36" spans="1:3" x14ac:dyDescent="0.25">
      <c r="A36" s="2" t="s">
        <v>61</v>
      </c>
      <c r="B36" s="6">
        <v>238956</v>
      </c>
      <c r="C36" s="6">
        <v>193790</v>
      </c>
    </row>
    <row r="37" spans="1:3" x14ac:dyDescent="0.25">
      <c r="A37" s="2" t="s">
        <v>62</v>
      </c>
      <c r="B37" s="6">
        <v>15832067</v>
      </c>
      <c r="C37" s="6">
        <v>15755902</v>
      </c>
    </row>
    <row r="38" spans="1:3" x14ac:dyDescent="0.25">
      <c r="A38" s="3" t="s">
        <v>63</v>
      </c>
      <c r="B38" s="4" t="s">
        <v>4</v>
      </c>
      <c r="C38" s="4" t="s">
        <v>4</v>
      </c>
    </row>
    <row r="39" spans="1:3" ht="60" x14ac:dyDescent="0.25">
      <c r="A39" s="2" t="s">
        <v>64</v>
      </c>
      <c r="B39" s="6">
        <v>363358</v>
      </c>
      <c r="C39" s="6">
        <v>375353</v>
      </c>
    </row>
    <row r="40" spans="1:3" ht="45" x14ac:dyDescent="0.25">
      <c r="A40" s="2" t="s">
        <v>65</v>
      </c>
      <c r="B40" s="6">
        <v>-3100</v>
      </c>
      <c r="C40" s="6">
        <v>-2531</v>
      </c>
    </row>
    <row r="41" spans="1:3" x14ac:dyDescent="0.25">
      <c r="A41" s="2" t="s">
        <v>66</v>
      </c>
      <c r="B41" s="6">
        <v>1605671</v>
      </c>
      <c r="C41" s="6">
        <v>1652116</v>
      </c>
    </row>
    <row r="42" spans="1:3" x14ac:dyDescent="0.25">
      <c r="A42" s="2" t="s">
        <v>67</v>
      </c>
      <c r="B42" s="6">
        <v>811462</v>
      </c>
      <c r="C42" s="6">
        <v>744215</v>
      </c>
    </row>
    <row r="43" spans="1:3" ht="45" x14ac:dyDescent="0.25">
      <c r="A43" s="2" t="s">
        <v>68</v>
      </c>
      <c r="B43" s="6">
        <v>-26131</v>
      </c>
      <c r="C43" s="6">
        <v>-51566</v>
      </c>
    </row>
    <row r="44" spans="1:3" x14ac:dyDescent="0.25">
      <c r="A44" s="2" t="s">
        <v>69</v>
      </c>
      <c r="B44" s="6">
        <v>2751260</v>
      </c>
      <c r="C44" s="6">
        <v>2717587</v>
      </c>
    </row>
    <row r="45" spans="1:3" ht="30" x14ac:dyDescent="0.25">
      <c r="A45" s="2" t="s">
        <v>70</v>
      </c>
      <c r="B45" s="8">
        <v>18583327</v>
      </c>
      <c r="C45" s="8">
        <v>184734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1"/>
  <sheetViews>
    <sheetView showGridLines="0" workbookViewId="0"/>
  </sheetViews>
  <sheetFormatPr defaultRowHeight="15" x14ac:dyDescent="0.25"/>
  <cols>
    <col min="1" max="1" width="23.28515625" bestFit="1" customWidth="1"/>
    <col min="2" max="3" width="34.5703125" customWidth="1"/>
    <col min="4" max="5" width="18.7109375" customWidth="1"/>
    <col min="6" max="6" width="24.7109375" customWidth="1"/>
    <col min="7" max="7" width="21.5703125" customWidth="1"/>
    <col min="8" max="11" width="7" customWidth="1"/>
    <col min="12" max="12" width="24.7109375" customWidth="1"/>
    <col min="13" max="13" width="20.5703125" customWidth="1"/>
    <col min="14" max="14" width="7" customWidth="1"/>
    <col min="15" max="15" width="27" customWidth="1"/>
    <col min="16" max="16" width="21.5703125" customWidth="1"/>
    <col min="17" max="17" width="7" customWidth="1"/>
    <col min="18" max="18" width="23.7109375" customWidth="1"/>
    <col min="19" max="19" width="21.5703125" customWidth="1"/>
    <col min="20" max="20" width="7" customWidth="1"/>
    <col min="21" max="21" width="21.5703125" customWidth="1"/>
    <col min="22" max="22" width="7" customWidth="1"/>
    <col min="23" max="23" width="34.5703125" customWidth="1"/>
    <col min="24" max="24" width="7" customWidth="1"/>
    <col min="25" max="25" width="23.7109375" customWidth="1"/>
    <col min="26" max="26" width="34.5703125" customWidth="1"/>
    <col min="27" max="27" width="7" customWidth="1"/>
    <col min="28" max="28" width="21.5703125" customWidth="1"/>
  </cols>
  <sheetData>
    <row r="1" spans="1:28" ht="15" customHeight="1" x14ac:dyDescent="0.25">
      <c r="A1" s="7" t="s">
        <v>754</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755</v>
      </c>
      <c r="B3" s="85" t="s">
        <v>4</v>
      </c>
      <c r="C3" s="85"/>
      <c r="D3" s="85"/>
      <c r="E3" s="85"/>
      <c r="F3" s="85"/>
      <c r="G3" s="85"/>
      <c r="H3" s="85"/>
      <c r="I3" s="85"/>
      <c r="J3" s="85"/>
      <c r="K3" s="85"/>
      <c r="L3" s="85"/>
      <c r="M3" s="85"/>
      <c r="N3" s="85"/>
      <c r="O3" s="85"/>
      <c r="P3" s="85"/>
      <c r="Q3" s="85"/>
      <c r="R3" s="85"/>
      <c r="S3" s="85"/>
      <c r="T3" s="85"/>
      <c r="U3" s="85"/>
      <c r="V3" s="85"/>
      <c r="W3" s="85"/>
      <c r="X3" s="85"/>
      <c r="Y3" s="85"/>
      <c r="Z3" s="85"/>
      <c r="AA3" s="85"/>
      <c r="AB3" s="85"/>
    </row>
    <row r="4" spans="1:28" ht="15" customHeight="1" x14ac:dyDescent="0.25">
      <c r="A4" s="13" t="s">
        <v>754</v>
      </c>
      <c r="B4" s="85" t="s">
        <v>4</v>
      </c>
      <c r="C4" s="85"/>
      <c r="D4" s="85"/>
      <c r="E4" s="85"/>
      <c r="F4" s="85"/>
      <c r="G4" s="85"/>
      <c r="H4" s="85"/>
      <c r="I4" s="85"/>
      <c r="J4" s="85"/>
      <c r="K4" s="85"/>
      <c r="L4" s="85"/>
      <c r="M4" s="85"/>
      <c r="N4" s="85"/>
      <c r="O4" s="85"/>
      <c r="P4" s="85"/>
      <c r="Q4" s="85"/>
      <c r="R4" s="85"/>
      <c r="S4" s="85"/>
      <c r="T4" s="85"/>
      <c r="U4" s="85"/>
      <c r="V4" s="85"/>
      <c r="W4" s="85"/>
      <c r="X4" s="85"/>
      <c r="Y4" s="85"/>
      <c r="Z4" s="85"/>
      <c r="AA4" s="85"/>
      <c r="AB4" s="85"/>
    </row>
    <row r="5" spans="1:28" x14ac:dyDescent="0.25">
      <c r="A5" s="13"/>
      <c r="B5" s="86" t="s">
        <v>756</v>
      </c>
      <c r="C5" s="86"/>
      <c r="D5" s="86"/>
      <c r="E5" s="86"/>
      <c r="F5" s="86"/>
      <c r="G5" s="86"/>
      <c r="H5" s="86"/>
      <c r="I5" s="86"/>
      <c r="J5" s="86"/>
      <c r="K5" s="86"/>
      <c r="L5" s="86"/>
      <c r="M5" s="86"/>
      <c r="N5" s="86"/>
      <c r="O5" s="86"/>
      <c r="P5" s="86"/>
      <c r="Q5" s="86"/>
      <c r="R5" s="86"/>
      <c r="S5" s="86"/>
      <c r="T5" s="86"/>
      <c r="U5" s="86"/>
      <c r="V5" s="86"/>
      <c r="W5" s="86"/>
      <c r="X5" s="86"/>
      <c r="Y5" s="86"/>
      <c r="Z5" s="86"/>
      <c r="AA5" s="86"/>
      <c r="AB5" s="86"/>
    </row>
    <row r="6" spans="1:28" x14ac:dyDescent="0.25">
      <c r="A6" s="13"/>
      <c r="B6" s="87" t="s">
        <v>757</v>
      </c>
      <c r="C6" s="87"/>
      <c r="D6" s="87"/>
      <c r="E6" s="87"/>
      <c r="F6" s="87"/>
      <c r="G6" s="87"/>
      <c r="H6" s="87"/>
      <c r="I6" s="87"/>
      <c r="J6" s="87"/>
      <c r="K6" s="87"/>
      <c r="L6" s="87"/>
      <c r="M6" s="87"/>
      <c r="N6" s="87"/>
      <c r="O6" s="87"/>
      <c r="P6" s="87"/>
      <c r="Q6" s="87"/>
      <c r="R6" s="87"/>
      <c r="S6" s="87"/>
      <c r="T6" s="87"/>
      <c r="U6" s="87"/>
      <c r="V6" s="87"/>
      <c r="W6" s="87"/>
      <c r="X6" s="87"/>
      <c r="Y6" s="87"/>
      <c r="Z6" s="87"/>
      <c r="AA6" s="87"/>
      <c r="AB6" s="87"/>
    </row>
    <row r="7" spans="1:28" ht="25.5" customHeight="1" x14ac:dyDescent="0.25">
      <c r="A7" s="13"/>
      <c r="B7" s="87" t="s">
        <v>758</v>
      </c>
      <c r="C7" s="87"/>
      <c r="D7" s="87"/>
      <c r="E7" s="87"/>
      <c r="F7" s="87"/>
      <c r="G7" s="87"/>
      <c r="H7" s="87"/>
      <c r="I7" s="87"/>
      <c r="J7" s="87"/>
      <c r="K7" s="87"/>
      <c r="L7" s="87"/>
      <c r="M7" s="87"/>
      <c r="N7" s="87"/>
      <c r="O7" s="87"/>
      <c r="P7" s="87"/>
      <c r="Q7" s="87"/>
      <c r="R7" s="87"/>
      <c r="S7" s="87"/>
      <c r="T7" s="87"/>
      <c r="U7" s="87"/>
      <c r="V7" s="87"/>
      <c r="W7" s="87"/>
      <c r="X7" s="87"/>
      <c r="Y7" s="87"/>
      <c r="Z7" s="87"/>
      <c r="AA7" s="87"/>
      <c r="AB7" s="87"/>
    </row>
    <row r="8" spans="1:28" x14ac:dyDescent="0.25">
      <c r="A8" s="13"/>
      <c r="B8" s="87" t="s">
        <v>759</v>
      </c>
      <c r="C8" s="87"/>
      <c r="D8" s="87"/>
      <c r="E8" s="87"/>
      <c r="F8" s="87"/>
      <c r="G8" s="87"/>
      <c r="H8" s="87"/>
      <c r="I8" s="87"/>
      <c r="J8" s="87"/>
      <c r="K8" s="87"/>
      <c r="L8" s="87"/>
      <c r="M8" s="87"/>
      <c r="N8" s="87"/>
      <c r="O8" s="87"/>
      <c r="P8" s="87"/>
      <c r="Q8" s="87"/>
      <c r="R8" s="87"/>
      <c r="S8" s="87"/>
      <c r="T8" s="87"/>
      <c r="U8" s="87"/>
      <c r="V8" s="87"/>
      <c r="W8" s="87"/>
      <c r="X8" s="87"/>
      <c r="Y8" s="87"/>
      <c r="Z8" s="87"/>
      <c r="AA8" s="87"/>
      <c r="AB8" s="87"/>
    </row>
    <row r="9" spans="1:28" ht="25.5" customHeight="1" x14ac:dyDescent="0.25">
      <c r="A9" s="13"/>
      <c r="B9" s="87" t="s">
        <v>760</v>
      </c>
      <c r="C9" s="87"/>
      <c r="D9" s="87"/>
      <c r="E9" s="87"/>
      <c r="F9" s="87"/>
      <c r="G9" s="87"/>
      <c r="H9" s="87"/>
      <c r="I9" s="87"/>
      <c r="J9" s="87"/>
      <c r="K9" s="87"/>
      <c r="L9" s="87"/>
      <c r="M9" s="87"/>
      <c r="N9" s="87"/>
      <c r="O9" s="87"/>
      <c r="P9" s="87"/>
      <c r="Q9" s="87"/>
      <c r="R9" s="87"/>
      <c r="S9" s="87"/>
      <c r="T9" s="87"/>
      <c r="U9" s="87"/>
      <c r="V9" s="87"/>
      <c r="W9" s="87"/>
      <c r="X9" s="87"/>
      <c r="Y9" s="87"/>
      <c r="Z9" s="87"/>
      <c r="AA9" s="87"/>
      <c r="AB9" s="87"/>
    </row>
    <row r="10" spans="1:28" x14ac:dyDescent="0.25">
      <c r="A10" s="13"/>
      <c r="B10" s="14"/>
      <c r="C10" s="44" t="s">
        <v>761</v>
      </c>
      <c r="D10" s="44"/>
      <c r="E10" s="44"/>
      <c r="F10" s="44"/>
      <c r="G10" s="44"/>
      <c r="H10" s="44"/>
      <c r="I10" s="44"/>
      <c r="J10" s="44"/>
      <c r="K10" s="44"/>
      <c r="L10" s="44"/>
      <c r="M10" s="44"/>
      <c r="N10" s="44"/>
      <c r="O10" s="44"/>
      <c r="P10" s="44"/>
      <c r="Q10" s="44"/>
      <c r="R10" s="44"/>
      <c r="S10" s="44"/>
      <c r="T10" s="44"/>
      <c r="U10" s="44"/>
    </row>
    <row r="11" spans="1:28" x14ac:dyDescent="0.25">
      <c r="A11" s="13"/>
      <c r="B11" s="44" t="s">
        <v>762</v>
      </c>
      <c r="C11" s="44"/>
      <c r="D11" s="44"/>
      <c r="E11" s="44"/>
      <c r="F11" s="44"/>
      <c r="G11" s="44"/>
      <c r="H11" s="44"/>
      <c r="I11" s="44"/>
      <c r="J11" s="44"/>
      <c r="K11" s="44"/>
      <c r="L11" s="44"/>
      <c r="M11" s="44"/>
      <c r="N11" s="44"/>
      <c r="O11" s="44"/>
      <c r="P11" s="44"/>
      <c r="Q11" s="44"/>
      <c r="R11" s="44"/>
      <c r="S11" s="44"/>
      <c r="T11" s="44"/>
      <c r="U11" s="44"/>
    </row>
    <row r="12" spans="1:28" x14ac:dyDescent="0.25">
      <c r="A12" s="13"/>
      <c r="B12" s="14"/>
      <c r="C12" s="14"/>
      <c r="D12" s="14"/>
      <c r="E12" s="14"/>
      <c r="F12" s="14"/>
      <c r="G12" s="14"/>
      <c r="H12" s="14"/>
      <c r="I12" s="14"/>
      <c r="J12" s="14"/>
      <c r="K12" s="14"/>
      <c r="L12" s="14"/>
      <c r="M12" s="14"/>
      <c r="N12" s="14"/>
      <c r="O12" s="14"/>
      <c r="P12" s="14"/>
      <c r="Q12" s="14"/>
      <c r="R12" s="14"/>
      <c r="S12" s="14"/>
      <c r="T12" s="14"/>
      <c r="U12" s="14"/>
    </row>
    <row r="13" spans="1:28" x14ac:dyDescent="0.25">
      <c r="A13" s="13"/>
      <c r="B13" s="40" t="s">
        <v>763</v>
      </c>
      <c r="C13" s="40"/>
      <c r="D13" s="40"/>
      <c r="E13" s="40"/>
      <c r="F13" s="40"/>
      <c r="G13" s="40"/>
      <c r="H13" s="40"/>
      <c r="I13" s="40"/>
      <c r="J13" s="40"/>
      <c r="K13" s="40"/>
      <c r="L13" s="40"/>
      <c r="M13" s="40"/>
      <c r="N13" s="40"/>
      <c r="O13" s="40"/>
      <c r="P13" s="40"/>
      <c r="Q13" s="40"/>
      <c r="R13" s="40"/>
      <c r="S13" s="40"/>
      <c r="T13" s="40"/>
      <c r="U13" s="40"/>
    </row>
    <row r="14" spans="1:28" x14ac:dyDescent="0.25">
      <c r="A14" s="13"/>
      <c r="B14" s="14"/>
      <c r="C14" s="14"/>
      <c r="D14" s="14"/>
      <c r="E14" s="14"/>
      <c r="F14" s="14"/>
      <c r="G14" s="14"/>
      <c r="H14" s="14"/>
      <c r="I14" s="14"/>
      <c r="J14" s="14"/>
      <c r="K14" s="14"/>
      <c r="L14" s="14"/>
      <c r="M14" s="14"/>
      <c r="N14" s="14"/>
      <c r="O14" s="14"/>
      <c r="P14" s="14"/>
      <c r="Q14" s="14"/>
      <c r="R14" s="14"/>
      <c r="S14" s="14"/>
      <c r="T14" s="14"/>
      <c r="U14" s="14"/>
    </row>
    <row r="15" spans="1:28" x14ac:dyDescent="0.25">
      <c r="A15" s="13"/>
      <c r="B15" s="14"/>
      <c r="C15" s="14"/>
      <c r="D15" s="14"/>
      <c r="E15" s="14"/>
      <c r="F15" s="14"/>
      <c r="G15" s="14"/>
      <c r="H15" s="14"/>
      <c r="I15" s="14"/>
      <c r="J15" s="14"/>
      <c r="K15" s="40" t="s">
        <v>764</v>
      </c>
      <c r="L15" s="40"/>
      <c r="M15" s="14"/>
      <c r="N15" s="14"/>
      <c r="O15" s="14"/>
      <c r="P15" s="14"/>
      <c r="Q15" s="14"/>
      <c r="R15" s="14"/>
      <c r="S15" s="14"/>
      <c r="T15" s="14"/>
      <c r="U15" s="14"/>
    </row>
    <row r="16" spans="1:28" x14ac:dyDescent="0.25">
      <c r="A16" s="13"/>
      <c r="B16" s="14"/>
      <c r="C16" s="14"/>
      <c r="D16" s="14"/>
      <c r="E16" s="14"/>
      <c r="F16" s="14"/>
      <c r="G16" s="14"/>
      <c r="H16" s="14"/>
      <c r="I16" s="14"/>
      <c r="J16" s="14"/>
      <c r="K16" s="40" t="s">
        <v>765</v>
      </c>
      <c r="L16" s="40"/>
      <c r="M16" s="14"/>
      <c r="N16" s="14"/>
      <c r="O16" s="14"/>
      <c r="P16" s="14"/>
      <c r="Q16" s="14"/>
      <c r="R16" s="14"/>
      <c r="S16" s="14"/>
      <c r="T16" s="14"/>
      <c r="U16" s="14"/>
    </row>
    <row r="17" spans="1:21" x14ac:dyDescent="0.25">
      <c r="A17" s="13"/>
      <c r="B17" s="14"/>
      <c r="C17" s="14"/>
      <c r="D17" s="14"/>
      <c r="E17" s="14"/>
      <c r="F17" s="14"/>
      <c r="G17" s="14"/>
      <c r="H17" s="14"/>
      <c r="I17" s="14"/>
      <c r="J17" s="14"/>
      <c r="K17" s="40" t="s">
        <v>766</v>
      </c>
      <c r="L17" s="40"/>
      <c r="M17" s="14"/>
      <c r="N17" s="40" t="s">
        <v>767</v>
      </c>
      <c r="O17" s="40"/>
      <c r="P17" s="40"/>
      <c r="Q17" s="40"/>
      <c r="R17" s="40"/>
      <c r="S17" s="14"/>
      <c r="T17" s="14"/>
      <c r="U17" s="14"/>
    </row>
    <row r="18" spans="1:21" ht="15.75" thickBot="1" x14ac:dyDescent="0.3">
      <c r="A18" s="13"/>
      <c r="B18" s="14"/>
      <c r="C18" s="14"/>
      <c r="D18" s="14"/>
      <c r="E18" s="40" t="s">
        <v>249</v>
      </c>
      <c r="F18" s="40"/>
      <c r="G18" s="14"/>
      <c r="H18" s="14"/>
      <c r="I18" s="14"/>
      <c r="J18" s="14"/>
      <c r="K18" s="40" t="s">
        <v>768</v>
      </c>
      <c r="L18" s="40"/>
      <c r="M18" s="14"/>
      <c r="N18" s="42" t="s">
        <v>769</v>
      </c>
      <c r="O18" s="42"/>
      <c r="P18" s="42"/>
      <c r="Q18" s="42"/>
      <c r="R18" s="42"/>
      <c r="S18" s="14"/>
      <c r="T18" s="14"/>
      <c r="U18" s="14"/>
    </row>
    <row r="19" spans="1:21" x14ac:dyDescent="0.25">
      <c r="A19" s="13"/>
      <c r="B19" s="14"/>
      <c r="C19" s="14"/>
      <c r="D19" s="14"/>
      <c r="E19" s="40" t="s">
        <v>770</v>
      </c>
      <c r="F19" s="40"/>
      <c r="G19" s="14"/>
      <c r="H19" s="40" t="s">
        <v>771</v>
      </c>
      <c r="I19" s="40"/>
      <c r="J19" s="14"/>
      <c r="K19" s="40" t="s">
        <v>476</v>
      </c>
      <c r="L19" s="40"/>
      <c r="M19" s="14"/>
      <c r="N19" s="53" t="s">
        <v>772</v>
      </c>
      <c r="O19" s="53"/>
      <c r="P19" s="47"/>
      <c r="Q19" s="53" t="s">
        <v>773</v>
      </c>
      <c r="R19" s="53"/>
      <c r="S19" s="14"/>
      <c r="T19" s="14"/>
      <c r="U19" s="14"/>
    </row>
    <row r="20" spans="1:21" ht="15.75" thickBot="1" x14ac:dyDescent="0.3">
      <c r="A20" s="13"/>
      <c r="B20" s="14"/>
      <c r="C20" s="14"/>
      <c r="D20" s="14"/>
      <c r="E20" s="42" t="s">
        <v>481</v>
      </c>
      <c r="F20" s="42"/>
      <c r="G20" s="14"/>
      <c r="H20" s="42" t="s">
        <v>774</v>
      </c>
      <c r="I20" s="42"/>
      <c r="J20" s="14"/>
      <c r="K20" s="42" t="s">
        <v>775</v>
      </c>
      <c r="L20" s="42"/>
      <c r="M20" s="14"/>
      <c r="N20" s="42" t="s">
        <v>776</v>
      </c>
      <c r="O20" s="42"/>
      <c r="P20" s="14"/>
      <c r="Q20" s="42" t="s">
        <v>777</v>
      </c>
      <c r="R20" s="42"/>
      <c r="S20" s="14"/>
      <c r="T20" s="42" t="s">
        <v>778</v>
      </c>
      <c r="U20" s="42"/>
    </row>
    <row r="21" spans="1:21" x14ac:dyDescent="0.25">
      <c r="A21" s="13"/>
      <c r="B21" s="14"/>
      <c r="C21" s="14"/>
      <c r="D21" s="14"/>
      <c r="E21" s="47"/>
      <c r="F21" s="47"/>
      <c r="G21" s="14"/>
      <c r="H21" s="47"/>
      <c r="I21" s="47"/>
      <c r="J21" s="14"/>
      <c r="K21" s="47"/>
      <c r="L21" s="47"/>
      <c r="M21" s="14"/>
      <c r="N21" s="47"/>
      <c r="O21" s="47"/>
      <c r="P21" s="14"/>
      <c r="Q21" s="47"/>
      <c r="R21" s="47"/>
      <c r="S21" s="14"/>
      <c r="T21" s="47"/>
      <c r="U21" s="47"/>
    </row>
    <row r="22" spans="1:21" x14ac:dyDescent="0.25">
      <c r="A22" s="13"/>
      <c r="B22" s="219">
        <v>41912</v>
      </c>
      <c r="C22" s="219"/>
      <c r="D22" s="219"/>
      <c r="E22" s="219"/>
      <c r="F22" s="219"/>
      <c r="G22" s="219"/>
      <c r="H22" s="219"/>
      <c r="I22" s="219"/>
      <c r="J22" s="219"/>
      <c r="K22" s="219"/>
      <c r="L22" s="219"/>
      <c r="M22" s="219"/>
      <c r="N22" s="219"/>
      <c r="O22" s="219"/>
      <c r="P22" s="219"/>
      <c r="Q22" s="219"/>
      <c r="R22" s="219"/>
      <c r="S22" s="219"/>
      <c r="T22" s="219"/>
      <c r="U22" s="219"/>
    </row>
    <row r="23" spans="1:21" x14ac:dyDescent="0.25">
      <c r="A23" s="13"/>
      <c r="B23" s="14"/>
      <c r="C23" s="14"/>
      <c r="D23" s="14"/>
      <c r="E23" s="14"/>
      <c r="F23" s="14"/>
      <c r="G23" s="14"/>
      <c r="H23" s="14"/>
      <c r="I23" s="14"/>
      <c r="J23" s="14"/>
      <c r="K23" s="14"/>
      <c r="L23" s="14"/>
      <c r="M23" s="14"/>
      <c r="N23" s="14"/>
      <c r="O23" s="14"/>
      <c r="P23" s="14"/>
      <c r="Q23" s="14"/>
      <c r="R23" s="14"/>
      <c r="S23" s="14"/>
      <c r="T23" s="14"/>
      <c r="U23" s="14"/>
    </row>
    <row r="24" spans="1:21" x14ac:dyDescent="0.25">
      <c r="A24" s="13"/>
      <c r="B24" s="45" t="s">
        <v>779</v>
      </c>
      <c r="C24" s="45"/>
      <c r="D24" s="45"/>
      <c r="E24" s="45"/>
      <c r="F24" s="45"/>
      <c r="G24" s="45"/>
      <c r="H24" s="45"/>
      <c r="I24" s="45"/>
      <c r="J24" s="45"/>
      <c r="K24" s="45"/>
      <c r="L24" s="45"/>
      <c r="M24" s="45"/>
      <c r="N24" s="45"/>
      <c r="O24" s="45"/>
      <c r="P24" s="45"/>
      <c r="Q24" s="45"/>
      <c r="R24" s="45"/>
      <c r="S24" s="45"/>
      <c r="T24" s="45"/>
      <c r="U24" s="45"/>
    </row>
    <row r="25" spans="1:21" ht="15.75" thickBot="1" x14ac:dyDescent="0.3">
      <c r="A25" s="13"/>
      <c r="B25" s="14"/>
      <c r="C25" s="44" t="s">
        <v>752</v>
      </c>
      <c r="D25" s="44"/>
      <c r="E25" s="146" t="s">
        <v>260</v>
      </c>
      <c r="F25" s="147">
        <v>22339</v>
      </c>
      <c r="G25" s="14"/>
      <c r="H25" s="146" t="s">
        <v>260</v>
      </c>
      <c r="I25" s="218">
        <v>0</v>
      </c>
      <c r="J25" s="14"/>
      <c r="K25" s="146" t="s">
        <v>260</v>
      </c>
      <c r="L25" s="147">
        <v>22339</v>
      </c>
      <c r="M25" s="14"/>
      <c r="N25" s="146" t="s">
        <v>260</v>
      </c>
      <c r="O25" s="218">
        <v>0</v>
      </c>
      <c r="P25" s="14"/>
      <c r="Q25" s="146" t="s">
        <v>260</v>
      </c>
      <c r="R25" s="147">
        <v>-1590</v>
      </c>
      <c r="S25" s="14"/>
      <c r="T25" s="146" t="s">
        <v>260</v>
      </c>
      <c r="U25" s="147">
        <v>20749</v>
      </c>
    </row>
    <row r="26" spans="1:21" ht="15.75" thickTop="1" x14ac:dyDescent="0.25">
      <c r="A26" s="13"/>
      <c r="B26" s="19"/>
      <c r="C26" s="19"/>
      <c r="D26" s="19"/>
      <c r="E26" s="93"/>
      <c r="F26" s="93"/>
      <c r="G26" s="19"/>
      <c r="H26" s="93"/>
      <c r="I26" s="93"/>
      <c r="J26" s="19"/>
      <c r="K26" s="93"/>
      <c r="L26" s="93"/>
      <c r="M26" s="19"/>
      <c r="N26" s="93"/>
      <c r="O26" s="93"/>
      <c r="P26" s="19"/>
      <c r="Q26" s="93"/>
      <c r="R26" s="93"/>
      <c r="S26" s="19"/>
      <c r="T26" s="93"/>
      <c r="U26" s="93"/>
    </row>
    <row r="27" spans="1:21" x14ac:dyDescent="0.25">
      <c r="A27" s="13"/>
      <c r="B27" s="44" t="s">
        <v>780</v>
      </c>
      <c r="C27" s="44"/>
      <c r="D27" s="44"/>
      <c r="E27" s="44"/>
      <c r="F27" s="44"/>
      <c r="G27" s="44"/>
      <c r="H27" s="44"/>
      <c r="I27" s="44"/>
      <c r="J27" s="44"/>
      <c r="K27" s="44"/>
      <c r="L27" s="44"/>
      <c r="M27" s="44"/>
      <c r="N27" s="44"/>
      <c r="O27" s="44"/>
      <c r="P27" s="44"/>
      <c r="Q27" s="44"/>
      <c r="R27" s="44"/>
      <c r="S27" s="44"/>
      <c r="T27" s="44"/>
      <c r="U27" s="44"/>
    </row>
    <row r="28" spans="1:21" x14ac:dyDescent="0.25">
      <c r="A28" s="13"/>
      <c r="B28" s="19"/>
      <c r="C28" s="45" t="s">
        <v>752</v>
      </c>
      <c r="D28" s="45"/>
      <c r="E28" s="20" t="s">
        <v>260</v>
      </c>
      <c r="F28" s="27">
        <v>35668</v>
      </c>
      <c r="G28" s="19"/>
      <c r="H28" s="20" t="s">
        <v>260</v>
      </c>
      <c r="I28" s="29">
        <v>0</v>
      </c>
      <c r="J28" s="19"/>
      <c r="K28" s="20" t="s">
        <v>260</v>
      </c>
      <c r="L28" s="27">
        <v>35668</v>
      </c>
      <c r="M28" s="19"/>
      <c r="N28" s="20" t="s">
        <v>260</v>
      </c>
      <c r="O28" s="29">
        <v>0</v>
      </c>
      <c r="P28" s="19"/>
      <c r="Q28" s="20" t="s">
        <v>260</v>
      </c>
      <c r="R28" s="27">
        <v>-28858</v>
      </c>
      <c r="S28" s="19"/>
      <c r="T28" s="20" t="s">
        <v>260</v>
      </c>
      <c r="U28" s="27">
        <v>6810</v>
      </c>
    </row>
    <row r="29" spans="1:21" ht="15.75" thickBot="1" x14ac:dyDescent="0.3">
      <c r="A29" s="13"/>
      <c r="B29" s="14"/>
      <c r="C29" s="44" t="s">
        <v>781</v>
      </c>
      <c r="D29" s="44"/>
      <c r="E29" s="30"/>
      <c r="F29" s="31">
        <v>281085</v>
      </c>
      <c r="G29" s="14"/>
      <c r="H29" s="30"/>
      <c r="I29" s="33">
        <v>0</v>
      </c>
      <c r="J29" s="14"/>
      <c r="K29" s="30"/>
      <c r="L29" s="31">
        <v>281085</v>
      </c>
      <c r="M29" s="14"/>
      <c r="N29" s="30"/>
      <c r="O29" s="31">
        <v>-281085</v>
      </c>
      <c r="P29" s="14"/>
      <c r="Q29" s="30"/>
      <c r="R29" s="33">
        <v>0</v>
      </c>
      <c r="S29" s="14"/>
      <c r="T29" s="30"/>
      <c r="U29" s="33">
        <v>0</v>
      </c>
    </row>
    <row r="30" spans="1:21" ht="15.75" thickBot="1" x14ac:dyDescent="0.3">
      <c r="A30" s="13"/>
      <c r="B30" s="19"/>
      <c r="C30" s="19"/>
      <c r="D30" s="20" t="s">
        <v>198</v>
      </c>
      <c r="E30" s="36" t="s">
        <v>260</v>
      </c>
      <c r="F30" s="37">
        <v>316753</v>
      </c>
      <c r="G30" s="19"/>
      <c r="H30" s="36" t="s">
        <v>260</v>
      </c>
      <c r="I30" s="68">
        <v>0</v>
      </c>
      <c r="J30" s="19"/>
      <c r="K30" s="36" t="s">
        <v>260</v>
      </c>
      <c r="L30" s="37">
        <v>316753</v>
      </c>
      <c r="M30" s="19"/>
      <c r="N30" s="36" t="s">
        <v>260</v>
      </c>
      <c r="O30" s="37">
        <v>-281085</v>
      </c>
      <c r="P30" s="19"/>
      <c r="Q30" s="36" t="s">
        <v>260</v>
      </c>
      <c r="R30" s="37">
        <v>-28858</v>
      </c>
      <c r="S30" s="19"/>
      <c r="T30" s="36" t="s">
        <v>260</v>
      </c>
      <c r="U30" s="37">
        <v>6810</v>
      </c>
    </row>
    <row r="31" spans="1:21" ht="15.75" thickTop="1" x14ac:dyDescent="0.25">
      <c r="A31" s="13"/>
      <c r="B31" s="14"/>
      <c r="C31" s="14"/>
      <c r="D31" s="14"/>
      <c r="E31" s="38"/>
      <c r="F31" s="38"/>
      <c r="G31" s="14"/>
      <c r="H31" s="38"/>
      <c r="I31" s="38"/>
      <c r="J31" s="14"/>
      <c r="K31" s="38"/>
      <c r="L31" s="38"/>
      <c r="M31" s="14"/>
      <c r="N31" s="38"/>
      <c r="O31" s="38"/>
      <c r="P31" s="14"/>
      <c r="Q31" s="38"/>
      <c r="R31" s="38"/>
      <c r="S31" s="14"/>
      <c r="T31" s="38"/>
      <c r="U31" s="38"/>
    </row>
    <row r="32" spans="1:21" x14ac:dyDescent="0.25">
      <c r="A32" s="13"/>
      <c r="B32" s="219">
        <v>41639</v>
      </c>
      <c r="C32" s="219"/>
      <c r="D32" s="219"/>
      <c r="E32" s="219"/>
      <c r="F32" s="219"/>
      <c r="G32" s="219"/>
      <c r="H32" s="219"/>
      <c r="I32" s="219"/>
      <c r="J32" s="219"/>
      <c r="K32" s="219"/>
      <c r="L32" s="219"/>
      <c r="M32" s="219"/>
      <c r="N32" s="219"/>
      <c r="O32" s="219"/>
      <c r="P32" s="219"/>
      <c r="Q32" s="219"/>
      <c r="R32" s="219"/>
      <c r="S32" s="219"/>
      <c r="T32" s="219"/>
      <c r="U32" s="219"/>
    </row>
    <row r="33" spans="1:28" x14ac:dyDescent="0.25">
      <c r="A33" s="13"/>
      <c r="B33" s="14"/>
      <c r="C33" s="14"/>
      <c r="D33" s="14"/>
      <c r="E33" s="14"/>
      <c r="F33" s="14"/>
      <c r="G33" s="14"/>
      <c r="H33" s="14"/>
      <c r="I33" s="14"/>
      <c r="J33" s="14"/>
      <c r="K33" s="14"/>
      <c r="L33" s="14"/>
      <c r="M33" s="14"/>
      <c r="N33" s="14"/>
      <c r="O33" s="14"/>
      <c r="P33" s="14"/>
      <c r="Q33" s="14"/>
      <c r="R33" s="14"/>
      <c r="S33" s="14"/>
      <c r="T33" s="14"/>
      <c r="U33" s="14"/>
    </row>
    <row r="34" spans="1:28" x14ac:dyDescent="0.25">
      <c r="A34" s="13"/>
      <c r="B34" s="45" t="s">
        <v>779</v>
      </c>
      <c r="C34" s="45"/>
      <c r="D34" s="45"/>
      <c r="E34" s="45"/>
      <c r="F34" s="45"/>
      <c r="G34" s="45"/>
      <c r="H34" s="45"/>
      <c r="I34" s="45"/>
      <c r="J34" s="45"/>
      <c r="K34" s="45"/>
      <c r="L34" s="45"/>
      <c r="M34" s="45"/>
      <c r="N34" s="45"/>
      <c r="O34" s="45"/>
      <c r="P34" s="45"/>
      <c r="Q34" s="45"/>
      <c r="R34" s="45"/>
      <c r="S34" s="45"/>
      <c r="T34" s="45"/>
      <c r="U34" s="45"/>
    </row>
    <row r="35" spans="1:28" ht="15.75" thickBot="1" x14ac:dyDescent="0.3">
      <c r="A35" s="13"/>
      <c r="B35" s="14"/>
      <c r="C35" s="44" t="s">
        <v>752</v>
      </c>
      <c r="D35" s="44"/>
      <c r="E35" s="146" t="s">
        <v>260</v>
      </c>
      <c r="F35" s="147">
        <v>24316</v>
      </c>
      <c r="G35" s="14"/>
      <c r="H35" s="146" t="s">
        <v>260</v>
      </c>
      <c r="I35" s="218">
        <v>0</v>
      </c>
      <c r="J35" s="14"/>
      <c r="K35" s="146" t="s">
        <v>260</v>
      </c>
      <c r="L35" s="147">
        <v>24316</v>
      </c>
      <c r="M35" s="14"/>
      <c r="N35" s="146" t="s">
        <v>260</v>
      </c>
      <c r="O35" s="218">
        <v>0</v>
      </c>
      <c r="P35" s="14"/>
      <c r="Q35" s="146" t="s">
        <v>260</v>
      </c>
      <c r="R35" s="147">
        <v>-3940</v>
      </c>
      <c r="S35" s="14"/>
      <c r="T35" s="146" t="s">
        <v>260</v>
      </c>
      <c r="U35" s="147">
        <v>20376</v>
      </c>
    </row>
    <row r="36" spans="1:28" ht="15.75" thickTop="1" x14ac:dyDescent="0.25">
      <c r="A36" s="13"/>
      <c r="B36" s="19"/>
      <c r="C36" s="19"/>
      <c r="D36" s="19"/>
      <c r="E36" s="93"/>
      <c r="F36" s="93"/>
      <c r="G36" s="19"/>
      <c r="H36" s="93"/>
      <c r="I36" s="93"/>
      <c r="J36" s="19"/>
      <c r="K36" s="93"/>
      <c r="L36" s="93"/>
      <c r="M36" s="19"/>
      <c r="N36" s="93"/>
      <c r="O36" s="93"/>
      <c r="P36" s="19"/>
      <c r="Q36" s="93"/>
      <c r="R36" s="93"/>
      <c r="S36" s="19"/>
      <c r="T36" s="93"/>
      <c r="U36" s="93"/>
    </row>
    <row r="37" spans="1:28" x14ac:dyDescent="0.25">
      <c r="A37" s="13"/>
      <c r="B37" s="44" t="s">
        <v>780</v>
      </c>
      <c r="C37" s="44"/>
      <c r="D37" s="44"/>
      <c r="E37" s="44"/>
      <c r="F37" s="44"/>
      <c r="G37" s="44"/>
      <c r="H37" s="44"/>
      <c r="I37" s="44"/>
      <c r="J37" s="44"/>
      <c r="K37" s="44"/>
      <c r="L37" s="44"/>
      <c r="M37" s="44"/>
      <c r="N37" s="44"/>
      <c r="O37" s="44"/>
      <c r="P37" s="44"/>
      <c r="Q37" s="44"/>
      <c r="R37" s="44"/>
      <c r="S37" s="44"/>
      <c r="T37" s="44"/>
      <c r="U37" s="44"/>
    </row>
    <row r="38" spans="1:28" x14ac:dyDescent="0.25">
      <c r="A38" s="13"/>
      <c r="B38" s="19"/>
      <c r="C38" s="45" t="s">
        <v>752</v>
      </c>
      <c r="D38" s="45"/>
      <c r="E38" s="20" t="s">
        <v>260</v>
      </c>
      <c r="F38" s="27">
        <v>50247</v>
      </c>
      <c r="G38" s="19"/>
      <c r="H38" s="20" t="s">
        <v>260</v>
      </c>
      <c r="I38" s="29">
        <v>0</v>
      </c>
      <c r="J38" s="19"/>
      <c r="K38" s="20" t="s">
        <v>260</v>
      </c>
      <c r="L38" s="27">
        <v>50247</v>
      </c>
      <c r="M38" s="19"/>
      <c r="N38" s="20" t="s">
        <v>260</v>
      </c>
      <c r="O38" s="29">
        <v>0</v>
      </c>
      <c r="P38" s="19"/>
      <c r="Q38" s="20" t="s">
        <v>260</v>
      </c>
      <c r="R38" s="27">
        <v>-35385</v>
      </c>
      <c r="S38" s="19"/>
      <c r="T38" s="20" t="s">
        <v>260</v>
      </c>
      <c r="U38" s="27">
        <v>14862</v>
      </c>
    </row>
    <row r="39" spans="1:28" ht="15.75" thickBot="1" x14ac:dyDescent="0.3">
      <c r="A39" s="13"/>
      <c r="B39" s="14"/>
      <c r="C39" s="44" t="s">
        <v>781</v>
      </c>
      <c r="D39" s="44"/>
      <c r="E39" s="30"/>
      <c r="F39" s="31">
        <v>295800</v>
      </c>
      <c r="G39" s="14"/>
      <c r="H39" s="30"/>
      <c r="I39" s="33">
        <v>0</v>
      </c>
      <c r="J39" s="14"/>
      <c r="K39" s="30"/>
      <c r="L39" s="31">
        <v>295800</v>
      </c>
      <c r="M39" s="14"/>
      <c r="N39" s="30"/>
      <c r="O39" s="31">
        <v>-295800</v>
      </c>
      <c r="P39" s="14"/>
      <c r="Q39" s="30"/>
      <c r="R39" s="33">
        <v>0</v>
      </c>
      <c r="S39" s="14"/>
      <c r="T39" s="30"/>
      <c r="U39" s="33">
        <v>0</v>
      </c>
    </row>
    <row r="40" spans="1:28" ht="15.75" thickBot="1" x14ac:dyDescent="0.3">
      <c r="A40" s="13"/>
      <c r="B40" s="19"/>
      <c r="C40" s="19"/>
      <c r="D40" s="20" t="s">
        <v>198</v>
      </c>
      <c r="E40" s="36" t="s">
        <v>260</v>
      </c>
      <c r="F40" s="37">
        <v>346047</v>
      </c>
      <c r="G40" s="19"/>
      <c r="H40" s="36" t="s">
        <v>260</v>
      </c>
      <c r="I40" s="68">
        <v>0</v>
      </c>
      <c r="J40" s="19"/>
      <c r="K40" s="36" t="s">
        <v>260</v>
      </c>
      <c r="L40" s="37">
        <v>346047</v>
      </c>
      <c r="M40" s="19"/>
      <c r="N40" s="36" t="s">
        <v>260</v>
      </c>
      <c r="O40" s="37">
        <v>-295800</v>
      </c>
      <c r="P40" s="19"/>
      <c r="Q40" s="36" t="s">
        <v>260</v>
      </c>
      <c r="R40" s="37">
        <v>-35385</v>
      </c>
      <c r="S40" s="19"/>
      <c r="T40" s="36" t="s">
        <v>260</v>
      </c>
      <c r="U40" s="37">
        <v>14862</v>
      </c>
    </row>
    <row r="41" spans="1:28" ht="15.75" thickTop="1" x14ac:dyDescent="0.25">
      <c r="A41" s="13"/>
      <c r="B41" s="14"/>
      <c r="C41" s="14"/>
      <c r="D41" s="44" t="s">
        <v>782</v>
      </c>
      <c r="E41" s="44"/>
      <c r="F41" s="44"/>
      <c r="G41" s="44"/>
      <c r="H41" s="44"/>
      <c r="I41" s="44"/>
      <c r="J41" s="44"/>
      <c r="K41" s="44"/>
      <c r="L41" s="44"/>
      <c r="M41" s="44"/>
      <c r="N41" s="44"/>
      <c r="O41" s="44"/>
      <c r="P41" s="44"/>
      <c r="Q41" s="44"/>
      <c r="R41" s="44"/>
      <c r="S41" s="44"/>
      <c r="T41" s="44"/>
      <c r="U41" s="44"/>
      <c r="V41" s="44"/>
      <c r="W41" s="44"/>
      <c r="X41" s="44"/>
      <c r="Y41" s="44"/>
      <c r="Z41" s="44"/>
      <c r="AA41" s="44"/>
      <c r="AB41" s="44"/>
    </row>
    <row r="42" spans="1:28" x14ac:dyDescent="0.25">
      <c r="A42" s="13"/>
      <c r="B42" s="44">
        <v>2013</v>
      </c>
      <c r="C42" s="44"/>
      <c r="D42" s="44"/>
      <c r="E42" s="44"/>
      <c r="F42" s="44"/>
      <c r="G42" s="44"/>
      <c r="H42" s="44"/>
      <c r="I42" s="44"/>
      <c r="J42" s="44"/>
      <c r="K42" s="44"/>
      <c r="L42" s="44"/>
      <c r="M42" s="44"/>
      <c r="N42" s="44"/>
      <c r="O42" s="44"/>
      <c r="P42" s="44"/>
      <c r="Q42" s="44"/>
      <c r="R42" s="44"/>
      <c r="S42" s="44"/>
      <c r="T42" s="44"/>
      <c r="U42" s="44"/>
      <c r="V42" s="44"/>
      <c r="W42" s="44"/>
      <c r="X42" s="44"/>
      <c r="Y42" s="44"/>
      <c r="Z42" s="44"/>
      <c r="AA42" s="44"/>
      <c r="AB42" s="44"/>
    </row>
    <row r="43" spans="1:28" x14ac:dyDescent="0.25">
      <c r="A43" s="13"/>
      <c r="B43" s="14"/>
      <c r="C43" s="14"/>
      <c r="D43" s="14"/>
      <c r="E43" s="14"/>
      <c r="F43" s="14"/>
      <c r="G43" s="14"/>
      <c r="H43" s="14"/>
      <c r="I43" s="14"/>
      <c r="J43" s="14"/>
      <c r="K43" s="14"/>
      <c r="L43" s="14"/>
      <c r="M43" s="14"/>
      <c r="N43" s="14"/>
      <c r="O43" s="14"/>
      <c r="P43" s="14"/>
      <c r="Q43" s="14"/>
      <c r="R43" s="14"/>
      <c r="S43" s="14"/>
      <c r="T43" s="14"/>
      <c r="U43" s="14"/>
      <c r="V43" s="14"/>
      <c r="W43" s="14"/>
      <c r="X43" s="14"/>
      <c r="Y43" s="14"/>
      <c r="Z43" s="14"/>
      <c r="AA43" s="14"/>
      <c r="AB43" s="14"/>
    </row>
    <row r="44" spans="1:28" x14ac:dyDescent="0.25">
      <c r="A44" s="13"/>
      <c r="B44" s="14"/>
      <c r="C44" s="14"/>
      <c r="D44" s="14"/>
      <c r="E44" s="14"/>
      <c r="F44" s="132" t="s">
        <v>783</v>
      </c>
      <c r="G44" s="132"/>
      <c r="H44" s="132"/>
      <c r="I44" s="132"/>
      <c r="J44" s="132"/>
      <c r="K44" s="132"/>
      <c r="L44" s="132"/>
      <c r="M44" s="132"/>
      <c r="N44" s="132"/>
      <c r="O44" s="132"/>
      <c r="P44" s="132"/>
      <c r="Q44" s="14"/>
      <c r="R44" s="132" t="s">
        <v>784</v>
      </c>
      <c r="S44" s="132"/>
      <c r="T44" s="132"/>
      <c r="U44" s="132"/>
      <c r="V44" s="132"/>
      <c r="W44" s="132"/>
      <c r="X44" s="132"/>
      <c r="Y44" s="132"/>
      <c r="Z44" s="132"/>
      <c r="AA44" s="132"/>
      <c r="AB44" s="132"/>
    </row>
    <row r="45" spans="1:28" ht="15.75" thickBot="1" x14ac:dyDescent="0.3">
      <c r="A45" s="13"/>
      <c r="B45" s="14"/>
      <c r="C45" s="14"/>
      <c r="D45" s="14"/>
      <c r="E45" s="14"/>
      <c r="F45" s="133" t="s">
        <v>785</v>
      </c>
      <c r="G45" s="133"/>
      <c r="H45" s="133"/>
      <c r="I45" s="133"/>
      <c r="J45" s="133"/>
      <c r="K45" s="133"/>
      <c r="L45" s="133"/>
      <c r="M45" s="133"/>
      <c r="N45" s="133"/>
      <c r="O45" s="133"/>
      <c r="P45" s="133"/>
      <c r="Q45" s="14"/>
      <c r="R45" s="133" t="s">
        <v>786</v>
      </c>
      <c r="S45" s="133"/>
      <c r="T45" s="133"/>
      <c r="U45" s="133"/>
      <c r="V45" s="133"/>
      <c r="W45" s="133"/>
      <c r="X45" s="133"/>
      <c r="Y45" s="133"/>
      <c r="Z45" s="133"/>
      <c r="AA45" s="133"/>
      <c r="AB45" s="133"/>
    </row>
    <row r="46" spans="1:28" x14ac:dyDescent="0.25">
      <c r="A46" s="13"/>
      <c r="B46" s="14"/>
      <c r="C46" s="14"/>
      <c r="D46" s="14"/>
      <c r="E46" s="14"/>
      <c r="F46" s="223" t="s">
        <v>770</v>
      </c>
      <c r="G46" s="223"/>
      <c r="H46" s="47"/>
      <c r="I46" s="223" t="s">
        <v>771</v>
      </c>
      <c r="J46" s="223"/>
      <c r="K46" s="223"/>
      <c r="L46" s="223"/>
      <c r="M46" s="223"/>
      <c r="N46" s="47"/>
      <c r="O46" s="47"/>
      <c r="P46" s="47"/>
      <c r="Q46" s="14"/>
      <c r="R46" s="223" t="s">
        <v>770</v>
      </c>
      <c r="S46" s="223"/>
      <c r="T46" s="47"/>
      <c r="U46" s="223" t="s">
        <v>771</v>
      </c>
      <c r="V46" s="223"/>
      <c r="W46" s="223"/>
      <c r="X46" s="223"/>
      <c r="Y46" s="223"/>
      <c r="Z46" s="47"/>
      <c r="AA46" s="47"/>
      <c r="AB46" s="47"/>
    </row>
    <row r="47" spans="1:28" x14ac:dyDescent="0.25">
      <c r="A47" s="13"/>
      <c r="B47" s="14"/>
      <c r="C47" s="14"/>
      <c r="D47" s="14"/>
      <c r="E47" s="14"/>
      <c r="F47" s="132" t="s">
        <v>765</v>
      </c>
      <c r="G47" s="132"/>
      <c r="H47" s="14"/>
      <c r="I47" s="132" t="s">
        <v>787</v>
      </c>
      <c r="J47" s="132"/>
      <c r="K47" s="132"/>
      <c r="L47" s="132"/>
      <c r="M47" s="132"/>
      <c r="N47" s="14"/>
      <c r="O47" s="14"/>
      <c r="P47" s="14"/>
      <c r="Q47" s="14"/>
      <c r="R47" s="132" t="s">
        <v>765</v>
      </c>
      <c r="S47" s="132"/>
      <c r="T47" s="14"/>
      <c r="U47" s="132" t="s">
        <v>787</v>
      </c>
      <c r="V47" s="132"/>
      <c r="W47" s="132"/>
      <c r="X47" s="132"/>
      <c r="Y47" s="132"/>
      <c r="Z47" s="14"/>
      <c r="AA47" s="14"/>
      <c r="AB47" s="14"/>
    </row>
    <row r="48" spans="1:28" x14ac:dyDescent="0.25">
      <c r="A48" s="13"/>
      <c r="B48" s="14"/>
      <c r="C48" s="14"/>
      <c r="D48" s="14"/>
      <c r="E48" s="14"/>
      <c r="F48" s="132" t="s">
        <v>766</v>
      </c>
      <c r="G48" s="132"/>
      <c r="H48" s="14"/>
      <c r="I48" s="132" t="s">
        <v>788</v>
      </c>
      <c r="J48" s="132"/>
      <c r="K48" s="132"/>
      <c r="L48" s="132"/>
      <c r="M48" s="132"/>
      <c r="N48" s="14"/>
      <c r="O48" s="14"/>
      <c r="P48" s="14"/>
      <c r="Q48" s="14"/>
      <c r="R48" s="132" t="s">
        <v>766</v>
      </c>
      <c r="S48" s="132"/>
      <c r="T48" s="14"/>
      <c r="U48" s="132" t="s">
        <v>788</v>
      </c>
      <c r="V48" s="132"/>
      <c r="W48" s="132"/>
      <c r="X48" s="132"/>
      <c r="Y48" s="132"/>
      <c r="Z48" s="14"/>
      <c r="AA48" s="14"/>
      <c r="AB48" s="14"/>
    </row>
    <row r="49" spans="1:28" ht="15.75" thickBot="1" x14ac:dyDescent="0.3">
      <c r="A49" s="13"/>
      <c r="B49" s="14"/>
      <c r="C49" s="14"/>
      <c r="D49" s="14"/>
      <c r="E49" s="14"/>
      <c r="F49" s="132" t="s">
        <v>768</v>
      </c>
      <c r="G49" s="132"/>
      <c r="H49" s="14"/>
      <c r="I49" s="133" t="s">
        <v>722</v>
      </c>
      <c r="J49" s="133"/>
      <c r="K49" s="133"/>
      <c r="L49" s="133"/>
      <c r="M49" s="133"/>
      <c r="N49" s="14"/>
      <c r="O49" s="14"/>
      <c r="P49" s="14"/>
      <c r="Q49" s="14"/>
      <c r="R49" s="132" t="s">
        <v>768</v>
      </c>
      <c r="S49" s="132"/>
      <c r="T49" s="14"/>
      <c r="U49" s="133" t="s">
        <v>722</v>
      </c>
      <c r="V49" s="133"/>
      <c r="W49" s="133"/>
      <c r="X49" s="133"/>
      <c r="Y49" s="133"/>
      <c r="Z49" s="14"/>
      <c r="AA49" s="14"/>
      <c r="AB49" s="14"/>
    </row>
    <row r="50" spans="1:28" x14ac:dyDescent="0.25">
      <c r="A50" s="13"/>
      <c r="B50" s="14"/>
      <c r="C50" s="14"/>
      <c r="D50" s="14"/>
      <c r="E50" s="14"/>
      <c r="F50" s="132" t="s">
        <v>476</v>
      </c>
      <c r="G50" s="132"/>
      <c r="H50" s="14"/>
      <c r="I50" s="223" t="s">
        <v>772</v>
      </c>
      <c r="J50" s="223"/>
      <c r="K50" s="47"/>
      <c r="L50" s="223" t="s">
        <v>773</v>
      </c>
      <c r="M50" s="223"/>
      <c r="N50" s="14"/>
      <c r="O50" s="132" t="s">
        <v>789</v>
      </c>
      <c r="P50" s="132"/>
      <c r="Q50" s="14"/>
      <c r="R50" s="132" t="s">
        <v>476</v>
      </c>
      <c r="S50" s="132"/>
      <c r="T50" s="14"/>
      <c r="U50" s="223" t="s">
        <v>772</v>
      </c>
      <c r="V50" s="223"/>
      <c r="W50" s="47"/>
      <c r="X50" s="223" t="s">
        <v>773</v>
      </c>
      <c r="Y50" s="223"/>
      <c r="Z50" s="14"/>
      <c r="AA50" s="132" t="s">
        <v>789</v>
      </c>
      <c r="AB50" s="132"/>
    </row>
    <row r="51" spans="1:28" ht="15.75" thickBot="1" x14ac:dyDescent="0.3">
      <c r="A51" s="13"/>
      <c r="B51" s="219">
        <v>41912</v>
      </c>
      <c r="C51" s="219"/>
      <c r="D51" s="219"/>
      <c r="E51" s="219"/>
      <c r="F51" s="133" t="s">
        <v>775</v>
      </c>
      <c r="G51" s="133"/>
      <c r="H51" s="14"/>
      <c r="I51" s="133" t="s">
        <v>776</v>
      </c>
      <c r="J51" s="133"/>
      <c r="K51" s="14"/>
      <c r="L51" s="133" t="s">
        <v>777</v>
      </c>
      <c r="M51" s="133"/>
      <c r="N51" s="14"/>
      <c r="O51" s="133" t="s">
        <v>790</v>
      </c>
      <c r="P51" s="133"/>
      <c r="Q51" s="15"/>
      <c r="R51" s="133" t="s">
        <v>775</v>
      </c>
      <c r="S51" s="133"/>
      <c r="T51" s="14"/>
      <c r="U51" s="133" t="s">
        <v>776</v>
      </c>
      <c r="V51" s="133"/>
      <c r="W51" s="14"/>
      <c r="X51" s="133" t="s">
        <v>777</v>
      </c>
      <c r="Y51" s="133"/>
      <c r="Z51" s="14"/>
      <c r="AA51" s="133" t="s">
        <v>790</v>
      </c>
      <c r="AB51" s="133"/>
    </row>
    <row r="52" spans="1:28" x14ac:dyDescent="0.25">
      <c r="A52" s="13"/>
      <c r="B52" s="14"/>
      <c r="C52" s="14"/>
      <c r="D52" s="14"/>
      <c r="E52" s="14"/>
      <c r="F52" s="47"/>
      <c r="G52" s="47"/>
      <c r="H52" s="14"/>
      <c r="I52" s="47"/>
      <c r="J52" s="47"/>
      <c r="K52" s="14"/>
      <c r="L52" s="47"/>
      <c r="M52" s="47"/>
      <c r="N52" s="14"/>
      <c r="O52" s="47"/>
      <c r="P52" s="47"/>
      <c r="Q52" s="14"/>
      <c r="R52" s="47"/>
      <c r="S52" s="47"/>
      <c r="T52" s="14"/>
      <c r="U52" s="47"/>
      <c r="V52" s="47"/>
      <c r="W52" s="14"/>
      <c r="X52" s="47"/>
      <c r="Y52" s="47"/>
      <c r="Z52" s="14"/>
      <c r="AA52" s="47"/>
      <c r="AB52" s="47"/>
    </row>
    <row r="53" spans="1:28" x14ac:dyDescent="0.25">
      <c r="A53" s="13"/>
      <c r="B53" s="45" t="s">
        <v>791</v>
      </c>
      <c r="C53" s="45"/>
      <c r="D53" s="45"/>
      <c r="E53" s="45"/>
      <c r="F53" s="19"/>
      <c r="G53" s="19"/>
      <c r="H53" s="19"/>
      <c r="I53" s="19"/>
      <c r="J53" s="19"/>
      <c r="K53" s="19"/>
      <c r="L53" s="19"/>
      <c r="M53" s="19"/>
      <c r="N53" s="19"/>
      <c r="O53" s="19"/>
      <c r="P53" s="19"/>
      <c r="Q53" s="19"/>
      <c r="R53" s="19"/>
      <c r="S53" s="19"/>
      <c r="T53" s="19"/>
      <c r="U53" s="19"/>
      <c r="V53" s="19"/>
      <c r="W53" s="19"/>
      <c r="X53" s="19"/>
      <c r="Y53" s="19"/>
      <c r="Z53" s="19"/>
      <c r="AA53" s="19"/>
      <c r="AB53" s="19"/>
    </row>
    <row r="54" spans="1:28" ht="15.75" thickBot="1" x14ac:dyDescent="0.3">
      <c r="A54" s="13"/>
      <c r="B54" s="14"/>
      <c r="C54" s="44" t="s">
        <v>792</v>
      </c>
      <c r="D54" s="44"/>
      <c r="E54" s="44"/>
      <c r="F54" s="220" t="s">
        <v>260</v>
      </c>
      <c r="G54" s="33">
        <v>0</v>
      </c>
      <c r="H54" s="14"/>
      <c r="I54" s="220" t="s">
        <v>260</v>
      </c>
      <c r="J54" s="33">
        <v>0</v>
      </c>
      <c r="K54" s="14"/>
      <c r="L54" s="220" t="s">
        <v>260</v>
      </c>
      <c r="M54" s="33">
        <v>0</v>
      </c>
      <c r="N54" s="14"/>
      <c r="O54" s="220" t="s">
        <v>260</v>
      </c>
      <c r="P54" s="33">
        <v>0</v>
      </c>
      <c r="Q54" s="14"/>
      <c r="R54" s="220" t="s">
        <v>260</v>
      </c>
      <c r="S54" s="31">
        <v>6485</v>
      </c>
      <c r="T54" s="14"/>
      <c r="U54" s="220" t="s">
        <v>260</v>
      </c>
      <c r="V54" s="33">
        <v>0</v>
      </c>
      <c r="W54" s="14"/>
      <c r="X54" s="220" t="s">
        <v>260</v>
      </c>
      <c r="Y54" s="31">
        <v>-6485</v>
      </c>
      <c r="Z54" s="14"/>
      <c r="AA54" s="220" t="s">
        <v>260</v>
      </c>
      <c r="AB54" s="33">
        <v>0</v>
      </c>
    </row>
    <row r="55" spans="1:28" ht="15.75" thickBot="1" x14ac:dyDescent="0.3">
      <c r="A55" s="13"/>
      <c r="B55" s="19"/>
      <c r="C55" s="19"/>
      <c r="D55" s="19"/>
      <c r="E55" s="19"/>
      <c r="F55" s="136"/>
      <c r="G55" s="221">
        <v>0</v>
      </c>
      <c r="H55" s="19"/>
      <c r="I55" s="136"/>
      <c r="J55" s="221">
        <v>0</v>
      </c>
      <c r="K55" s="19"/>
      <c r="L55" s="136"/>
      <c r="M55" s="221">
        <v>0</v>
      </c>
      <c r="N55" s="19"/>
      <c r="O55" s="136"/>
      <c r="P55" s="221">
        <v>0</v>
      </c>
      <c r="Q55" s="19"/>
      <c r="R55" s="136"/>
      <c r="S55" s="222">
        <v>6485</v>
      </c>
      <c r="T55" s="19"/>
      <c r="U55" s="136"/>
      <c r="V55" s="221">
        <v>0</v>
      </c>
      <c r="W55" s="19"/>
      <c r="X55" s="136"/>
      <c r="Y55" s="222">
        <v>-6485</v>
      </c>
      <c r="Z55" s="19"/>
      <c r="AA55" s="136"/>
      <c r="AB55" s="221">
        <v>0</v>
      </c>
    </row>
    <row r="56" spans="1:28" x14ac:dyDescent="0.25">
      <c r="A56" s="13"/>
      <c r="B56" s="44" t="s">
        <v>793</v>
      </c>
      <c r="C56" s="44"/>
      <c r="D56" s="44"/>
      <c r="E56" s="44"/>
      <c r="F56" s="47"/>
      <c r="G56" s="47"/>
      <c r="H56" s="14"/>
      <c r="I56" s="47"/>
      <c r="J56" s="47"/>
      <c r="K56" s="14"/>
      <c r="L56" s="47"/>
      <c r="M56" s="47"/>
      <c r="N56" s="14"/>
      <c r="O56" s="47"/>
      <c r="P56" s="47"/>
      <c r="Q56" s="14"/>
      <c r="R56" s="47"/>
      <c r="S56" s="47"/>
      <c r="T56" s="14"/>
      <c r="U56" s="47"/>
      <c r="V56" s="47"/>
      <c r="W56" s="14"/>
      <c r="X56" s="47"/>
      <c r="Y56" s="47"/>
      <c r="Z56" s="14"/>
      <c r="AA56" s="47"/>
      <c r="AB56" s="47"/>
    </row>
    <row r="57" spans="1:28" x14ac:dyDescent="0.25">
      <c r="A57" s="13"/>
      <c r="B57" s="19"/>
      <c r="C57" s="45" t="s">
        <v>794</v>
      </c>
      <c r="D57" s="45"/>
      <c r="E57" s="45"/>
      <c r="F57" s="19"/>
      <c r="G57" s="19"/>
      <c r="H57" s="19"/>
      <c r="I57" s="19"/>
      <c r="J57" s="19"/>
      <c r="K57" s="19"/>
      <c r="L57" s="19"/>
      <c r="M57" s="19"/>
      <c r="N57" s="19"/>
      <c r="O57" s="19"/>
      <c r="P57" s="19"/>
      <c r="Q57" s="19"/>
      <c r="R57" s="19"/>
      <c r="S57" s="19"/>
      <c r="T57" s="19"/>
      <c r="U57" s="19"/>
      <c r="V57" s="19"/>
      <c r="W57" s="19"/>
      <c r="X57" s="19"/>
      <c r="Y57" s="19"/>
      <c r="Z57" s="19"/>
      <c r="AA57" s="19"/>
      <c r="AB57" s="19"/>
    </row>
    <row r="58" spans="1:28" x14ac:dyDescent="0.25">
      <c r="A58" s="13"/>
      <c r="B58" s="14"/>
      <c r="C58" s="14"/>
      <c r="D58" s="44" t="s">
        <v>795</v>
      </c>
      <c r="E58" s="44"/>
      <c r="F58" s="14"/>
      <c r="G58" s="24">
        <v>1054</v>
      </c>
      <c r="H58" s="14"/>
      <c r="I58" s="14"/>
      <c r="J58" s="26">
        <v>0</v>
      </c>
      <c r="K58" s="14"/>
      <c r="L58" s="14"/>
      <c r="M58" s="26">
        <v>0</v>
      </c>
      <c r="N58" s="14"/>
      <c r="O58" s="14"/>
      <c r="P58" s="24">
        <v>1054</v>
      </c>
      <c r="Q58" s="25"/>
      <c r="R58" s="14"/>
      <c r="S58" s="24">
        <v>3470</v>
      </c>
      <c r="T58" s="14"/>
      <c r="U58" s="14"/>
      <c r="V58" s="26">
        <v>0</v>
      </c>
      <c r="W58" s="14"/>
      <c r="X58" s="14"/>
      <c r="Y58" s="24">
        <v>-2560</v>
      </c>
      <c r="Z58" s="14"/>
      <c r="AA58" s="14"/>
      <c r="AB58" s="26">
        <v>910</v>
      </c>
    </row>
    <row r="59" spans="1:28" x14ac:dyDescent="0.25">
      <c r="A59" s="13"/>
      <c r="B59" s="19"/>
      <c r="C59" s="19"/>
      <c r="D59" s="45" t="s">
        <v>796</v>
      </c>
      <c r="E59" s="45"/>
      <c r="F59" s="19"/>
      <c r="G59" s="27">
        <v>1145</v>
      </c>
      <c r="H59" s="19"/>
      <c r="I59" s="19"/>
      <c r="J59" s="29">
        <v>0</v>
      </c>
      <c r="K59" s="19"/>
      <c r="L59" s="19"/>
      <c r="M59" s="29">
        <v>0</v>
      </c>
      <c r="N59" s="19"/>
      <c r="O59" s="19"/>
      <c r="P59" s="27">
        <v>1145</v>
      </c>
      <c r="Q59" s="28"/>
      <c r="R59" s="19"/>
      <c r="S59" s="27">
        <v>2039</v>
      </c>
      <c r="T59" s="19"/>
      <c r="U59" s="19"/>
      <c r="V59" s="29">
        <v>0</v>
      </c>
      <c r="W59" s="19"/>
      <c r="X59" s="19"/>
      <c r="Y59" s="27">
        <v>-1310</v>
      </c>
      <c r="Z59" s="19"/>
      <c r="AA59" s="19"/>
      <c r="AB59" s="29">
        <v>729</v>
      </c>
    </row>
    <row r="60" spans="1:28" x14ac:dyDescent="0.25">
      <c r="A60" s="13"/>
      <c r="B60" s="14"/>
      <c r="C60" s="14"/>
      <c r="D60" s="44" t="s">
        <v>797</v>
      </c>
      <c r="E60" s="44"/>
      <c r="F60" s="14"/>
      <c r="G60" s="26">
        <v>129</v>
      </c>
      <c r="H60" s="14"/>
      <c r="I60" s="14"/>
      <c r="J60" s="26">
        <v>0</v>
      </c>
      <c r="K60" s="14"/>
      <c r="L60" s="14"/>
      <c r="M60" s="26">
        <v>0</v>
      </c>
      <c r="N60" s="14"/>
      <c r="O60" s="14"/>
      <c r="P60" s="26">
        <v>129</v>
      </c>
      <c r="Q60" s="25"/>
      <c r="R60" s="14"/>
      <c r="S60" s="24">
        <v>1002</v>
      </c>
      <c r="T60" s="14"/>
      <c r="U60" s="14"/>
      <c r="V60" s="26">
        <v>0</v>
      </c>
      <c r="W60" s="14"/>
      <c r="X60" s="14"/>
      <c r="Y60" s="26">
        <v>-850</v>
      </c>
      <c r="Z60" s="14"/>
      <c r="AA60" s="14"/>
      <c r="AB60" s="26">
        <v>152</v>
      </c>
    </row>
    <row r="61" spans="1:28" x14ac:dyDescent="0.25">
      <c r="A61" s="13"/>
      <c r="B61" s="19"/>
      <c r="C61" s="19"/>
      <c r="D61" s="45" t="s">
        <v>798</v>
      </c>
      <c r="E61" s="45"/>
      <c r="F61" s="19"/>
      <c r="G61" s="27">
        <v>2722</v>
      </c>
      <c r="H61" s="19"/>
      <c r="I61" s="19"/>
      <c r="J61" s="29">
        <v>0</v>
      </c>
      <c r="K61" s="19"/>
      <c r="L61" s="19"/>
      <c r="M61" s="27">
        <v>-1590</v>
      </c>
      <c r="N61" s="19"/>
      <c r="O61" s="19"/>
      <c r="P61" s="27">
        <v>1132</v>
      </c>
      <c r="Q61" s="28"/>
      <c r="R61" s="19"/>
      <c r="S61" s="29">
        <v>953</v>
      </c>
      <c r="T61" s="19"/>
      <c r="U61" s="19"/>
      <c r="V61" s="29">
        <v>0</v>
      </c>
      <c r="W61" s="19"/>
      <c r="X61" s="19"/>
      <c r="Y61" s="29">
        <v>0</v>
      </c>
      <c r="Z61" s="19"/>
      <c r="AA61" s="19"/>
      <c r="AB61" s="29">
        <v>953</v>
      </c>
    </row>
    <row r="62" spans="1:28" x14ac:dyDescent="0.25">
      <c r="A62" s="13"/>
      <c r="B62" s="14"/>
      <c r="C62" s="14"/>
      <c r="D62" s="44" t="s">
        <v>799</v>
      </c>
      <c r="E62" s="44"/>
      <c r="F62" s="14"/>
      <c r="G62" s="26">
        <v>0</v>
      </c>
      <c r="H62" s="14"/>
      <c r="I62" s="14"/>
      <c r="J62" s="26">
        <v>0</v>
      </c>
      <c r="K62" s="14"/>
      <c r="L62" s="14"/>
      <c r="M62" s="26">
        <v>0</v>
      </c>
      <c r="N62" s="14"/>
      <c r="O62" s="14"/>
      <c r="P62" s="26">
        <v>0</v>
      </c>
      <c r="Q62" s="25"/>
      <c r="R62" s="14"/>
      <c r="S62" s="24">
        <v>12642</v>
      </c>
      <c r="T62" s="14"/>
      <c r="U62" s="14"/>
      <c r="V62" s="26">
        <v>0</v>
      </c>
      <c r="W62" s="14"/>
      <c r="X62" s="14"/>
      <c r="Y62" s="24">
        <v>-12642</v>
      </c>
      <c r="Z62" s="14"/>
      <c r="AA62" s="14"/>
      <c r="AB62" s="26">
        <v>0</v>
      </c>
    </row>
    <row r="63" spans="1:28" x14ac:dyDescent="0.25">
      <c r="A63" s="13"/>
      <c r="B63" s="19"/>
      <c r="C63" s="19"/>
      <c r="D63" s="45" t="s">
        <v>800</v>
      </c>
      <c r="E63" s="45"/>
      <c r="F63" s="19"/>
      <c r="G63" s="29">
        <v>0</v>
      </c>
      <c r="H63" s="19"/>
      <c r="I63" s="19"/>
      <c r="J63" s="29">
        <v>0</v>
      </c>
      <c r="K63" s="19"/>
      <c r="L63" s="19"/>
      <c r="M63" s="29">
        <v>0</v>
      </c>
      <c r="N63" s="19"/>
      <c r="O63" s="19"/>
      <c r="P63" s="29">
        <v>0</v>
      </c>
      <c r="Q63" s="28"/>
      <c r="R63" s="19"/>
      <c r="S63" s="27">
        <v>2049</v>
      </c>
      <c r="T63" s="19"/>
      <c r="U63" s="19"/>
      <c r="V63" s="29">
        <v>0</v>
      </c>
      <c r="W63" s="19"/>
      <c r="X63" s="19"/>
      <c r="Y63" s="27">
        <v>-2049</v>
      </c>
      <c r="Z63" s="19"/>
      <c r="AA63" s="19"/>
      <c r="AB63" s="29">
        <v>0</v>
      </c>
    </row>
    <row r="64" spans="1:28" x14ac:dyDescent="0.25">
      <c r="A64" s="13"/>
      <c r="B64" s="14"/>
      <c r="C64" s="14"/>
      <c r="D64" s="44" t="s">
        <v>801</v>
      </c>
      <c r="E64" s="44"/>
      <c r="F64" s="14"/>
      <c r="G64" s="26">
        <v>0</v>
      </c>
      <c r="H64" s="14"/>
      <c r="I64" s="14"/>
      <c r="J64" s="26">
        <v>0</v>
      </c>
      <c r="K64" s="14"/>
      <c r="L64" s="14"/>
      <c r="M64" s="26">
        <v>0</v>
      </c>
      <c r="N64" s="14"/>
      <c r="O64" s="14"/>
      <c r="P64" s="26">
        <v>0</v>
      </c>
      <c r="Q64" s="25"/>
      <c r="R64" s="14"/>
      <c r="S64" s="24">
        <v>2014</v>
      </c>
      <c r="T64" s="14"/>
      <c r="U64" s="14"/>
      <c r="V64" s="26">
        <v>0</v>
      </c>
      <c r="W64" s="14"/>
      <c r="X64" s="14"/>
      <c r="Y64" s="24">
        <v>-2014</v>
      </c>
      <c r="Z64" s="14"/>
      <c r="AA64" s="14"/>
      <c r="AB64" s="26">
        <v>0</v>
      </c>
    </row>
    <row r="65" spans="1:28" x14ac:dyDescent="0.25">
      <c r="A65" s="13"/>
      <c r="B65" s="19"/>
      <c r="C65" s="19"/>
      <c r="D65" s="45" t="s">
        <v>802</v>
      </c>
      <c r="E65" s="45"/>
      <c r="F65" s="19"/>
      <c r="G65" s="29">
        <v>0</v>
      </c>
      <c r="H65" s="19"/>
      <c r="I65" s="19"/>
      <c r="J65" s="29">
        <v>0</v>
      </c>
      <c r="K65" s="19"/>
      <c r="L65" s="19"/>
      <c r="M65" s="29">
        <v>0</v>
      </c>
      <c r="N65" s="19"/>
      <c r="O65" s="19"/>
      <c r="P65" s="29">
        <v>0</v>
      </c>
      <c r="Q65" s="28"/>
      <c r="R65" s="19"/>
      <c r="S65" s="29">
        <v>668</v>
      </c>
      <c r="T65" s="19"/>
      <c r="U65" s="19"/>
      <c r="V65" s="29">
        <v>0</v>
      </c>
      <c r="W65" s="19"/>
      <c r="X65" s="19"/>
      <c r="Y65" s="29">
        <v>-668</v>
      </c>
      <c r="Z65" s="19"/>
      <c r="AA65" s="19"/>
      <c r="AB65" s="29">
        <v>0</v>
      </c>
    </row>
    <row r="66" spans="1:28" x14ac:dyDescent="0.25">
      <c r="A66" s="13"/>
      <c r="B66" s="14"/>
      <c r="C66" s="14"/>
      <c r="D66" s="44" t="s">
        <v>803</v>
      </c>
      <c r="E66" s="44"/>
      <c r="F66" s="14"/>
      <c r="G66" s="26">
        <v>0</v>
      </c>
      <c r="H66" s="14"/>
      <c r="I66" s="14"/>
      <c r="J66" s="26">
        <v>0</v>
      </c>
      <c r="K66" s="14"/>
      <c r="L66" s="14"/>
      <c r="M66" s="26">
        <v>0</v>
      </c>
      <c r="N66" s="14"/>
      <c r="O66" s="14"/>
      <c r="P66" s="26">
        <v>0</v>
      </c>
      <c r="Q66" s="25"/>
      <c r="R66" s="14"/>
      <c r="S66" s="26">
        <v>394</v>
      </c>
      <c r="T66" s="14"/>
      <c r="U66" s="14"/>
      <c r="V66" s="26">
        <v>0</v>
      </c>
      <c r="W66" s="14"/>
      <c r="X66" s="14"/>
      <c r="Y66" s="26">
        <v>-280</v>
      </c>
      <c r="Z66" s="14"/>
      <c r="AA66" s="14"/>
      <c r="AB66" s="26">
        <v>114</v>
      </c>
    </row>
    <row r="67" spans="1:28" x14ac:dyDescent="0.25">
      <c r="A67" s="13"/>
      <c r="B67" s="19"/>
      <c r="C67" s="19"/>
      <c r="D67" s="45" t="s">
        <v>804</v>
      </c>
      <c r="E67" s="45"/>
      <c r="F67" s="19"/>
      <c r="G67" s="29">
        <v>0</v>
      </c>
      <c r="H67" s="19"/>
      <c r="I67" s="19"/>
      <c r="J67" s="29">
        <v>0</v>
      </c>
      <c r="K67" s="19"/>
      <c r="L67" s="19"/>
      <c r="M67" s="29">
        <v>0</v>
      </c>
      <c r="N67" s="19"/>
      <c r="O67" s="19"/>
      <c r="P67" s="29">
        <v>0</v>
      </c>
      <c r="Q67" s="28"/>
      <c r="R67" s="19"/>
      <c r="S67" s="29">
        <v>13</v>
      </c>
      <c r="T67" s="19"/>
      <c r="U67" s="19"/>
      <c r="V67" s="29">
        <v>0</v>
      </c>
      <c r="W67" s="19"/>
      <c r="X67" s="19"/>
      <c r="Y67" s="29">
        <v>0</v>
      </c>
      <c r="Z67" s="19"/>
      <c r="AA67" s="19"/>
      <c r="AB67" s="29">
        <v>13</v>
      </c>
    </row>
    <row r="68" spans="1:28" ht="15.75" thickBot="1" x14ac:dyDescent="0.3">
      <c r="A68" s="13"/>
      <c r="B68" s="14"/>
      <c r="C68" s="14"/>
      <c r="D68" s="44" t="s">
        <v>805</v>
      </c>
      <c r="E68" s="44"/>
      <c r="F68" s="30"/>
      <c r="G68" s="31">
        <v>17289</v>
      </c>
      <c r="H68" s="14"/>
      <c r="I68" s="30"/>
      <c r="J68" s="33">
        <v>0</v>
      </c>
      <c r="K68" s="14"/>
      <c r="L68" s="30"/>
      <c r="M68" s="33">
        <v>0</v>
      </c>
      <c r="N68" s="14"/>
      <c r="O68" s="30"/>
      <c r="P68" s="31">
        <v>17289</v>
      </c>
      <c r="Q68" s="25"/>
      <c r="R68" s="30"/>
      <c r="S68" s="31">
        <v>3939</v>
      </c>
      <c r="T68" s="14"/>
      <c r="U68" s="30"/>
      <c r="V68" s="33">
        <v>0</v>
      </c>
      <c r="W68" s="14"/>
      <c r="X68" s="30"/>
      <c r="Y68" s="33">
        <v>0</v>
      </c>
      <c r="Z68" s="14"/>
      <c r="AA68" s="30"/>
      <c r="AB68" s="31">
        <v>3939</v>
      </c>
    </row>
    <row r="69" spans="1:28" ht="15.75" thickBot="1" x14ac:dyDescent="0.3">
      <c r="A69" s="13"/>
      <c r="B69" s="19"/>
      <c r="C69" s="19"/>
      <c r="D69" s="19"/>
      <c r="E69" s="19"/>
      <c r="F69" s="136"/>
      <c r="G69" s="222">
        <v>22339</v>
      </c>
      <c r="H69" s="19"/>
      <c r="I69" s="136"/>
      <c r="J69" s="221">
        <v>0</v>
      </c>
      <c r="K69" s="19"/>
      <c r="L69" s="136"/>
      <c r="M69" s="222">
        <v>-1590</v>
      </c>
      <c r="N69" s="19"/>
      <c r="O69" s="136"/>
      <c r="P69" s="222">
        <v>20749</v>
      </c>
      <c r="Q69" s="28"/>
      <c r="R69" s="136"/>
      <c r="S69" s="222">
        <v>29183</v>
      </c>
      <c r="T69" s="19"/>
      <c r="U69" s="136"/>
      <c r="V69" s="221">
        <v>0</v>
      </c>
      <c r="W69" s="19"/>
      <c r="X69" s="136"/>
      <c r="Y69" s="222">
        <v>-22373</v>
      </c>
      <c r="Z69" s="19"/>
      <c r="AA69" s="136"/>
      <c r="AB69" s="222">
        <v>6810</v>
      </c>
    </row>
    <row r="70" spans="1:28" ht="15.75" thickBot="1" x14ac:dyDescent="0.3">
      <c r="A70" s="13"/>
      <c r="B70" s="14"/>
      <c r="C70" s="14"/>
      <c r="D70" s="14"/>
      <c r="E70" s="23" t="s">
        <v>198</v>
      </c>
      <c r="F70" s="51" t="s">
        <v>260</v>
      </c>
      <c r="G70" s="52">
        <v>22339</v>
      </c>
      <c r="H70" s="14"/>
      <c r="I70" s="51" t="s">
        <v>260</v>
      </c>
      <c r="J70" s="59">
        <v>0</v>
      </c>
      <c r="K70" s="14"/>
      <c r="L70" s="51" t="s">
        <v>260</v>
      </c>
      <c r="M70" s="52">
        <v>-1590</v>
      </c>
      <c r="N70" s="14"/>
      <c r="O70" s="51" t="s">
        <v>260</v>
      </c>
      <c r="P70" s="52">
        <v>20749</v>
      </c>
      <c r="Q70" s="25"/>
      <c r="R70" s="51" t="s">
        <v>260</v>
      </c>
      <c r="S70" s="52">
        <v>35668</v>
      </c>
      <c r="T70" s="14"/>
      <c r="U70" s="51" t="s">
        <v>260</v>
      </c>
      <c r="V70" s="59">
        <v>0</v>
      </c>
      <c r="W70" s="14"/>
      <c r="X70" s="51" t="s">
        <v>260</v>
      </c>
      <c r="Y70" s="52">
        <v>-28858</v>
      </c>
      <c r="Z70" s="14"/>
      <c r="AA70" s="51" t="s">
        <v>260</v>
      </c>
      <c r="AB70" s="52">
        <v>6810</v>
      </c>
    </row>
    <row r="71" spans="1:28" ht="15.75" thickTop="1" x14ac:dyDescent="0.25">
      <c r="A71" s="13"/>
      <c r="B71" s="14"/>
      <c r="C71" s="14"/>
      <c r="D71" s="14"/>
      <c r="E71" s="14"/>
      <c r="F71" s="38"/>
      <c r="G71" s="38"/>
      <c r="H71" s="14"/>
      <c r="I71" s="38"/>
      <c r="J71" s="38"/>
      <c r="K71" s="14"/>
      <c r="L71" s="38"/>
      <c r="M71" s="38"/>
      <c r="N71" s="14"/>
      <c r="O71" s="38"/>
      <c r="P71" s="38"/>
      <c r="Q71" s="14"/>
      <c r="R71" s="38"/>
      <c r="S71" s="38"/>
      <c r="T71" s="14"/>
      <c r="U71" s="38"/>
      <c r="V71" s="38"/>
      <c r="W71" s="14"/>
      <c r="X71" s="38"/>
      <c r="Y71" s="38"/>
      <c r="Z71" s="14"/>
      <c r="AA71" s="38"/>
      <c r="AB71" s="38"/>
    </row>
    <row r="72" spans="1:28" x14ac:dyDescent="0.25">
      <c r="A72" s="13"/>
      <c r="B72" s="219">
        <v>41639</v>
      </c>
      <c r="C72" s="219"/>
      <c r="D72" s="219"/>
      <c r="E72" s="219"/>
      <c r="F72" s="219"/>
      <c r="G72" s="219"/>
      <c r="H72" s="219"/>
      <c r="I72" s="219"/>
      <c r="J72" s="219"/>
      <c r="K72" s="219"/>
      <c r="L72" s="219"/>
      <c r="M72" s="219"/>
      <c r="N72" s="219"/>
      <c r="O72" s="219"/>
      <c r="P72" s="219"/>
      <c r="Q72" s="219"/>
      <c r="R72" s="219"/>
      <c r="S72" s="219"/>
      <c r="T72" s="219"/>
      <c r="U72" s="219"/>
      <c r="V72" s="219"/>
      <c r="W72" s="219"/>
      <c r="X72" s="219"/>
      <c r="Y72" s="219"/>
      <c r="Z72" s="219"/>
      <c r="AA72" s="219"/>
      <c r="AB72" s="219"/>
    </row>
    <row r="73" spans="1:28" x14ac:dyDescent="0.25">
      <c r="A73" s="13"/>
      <c r="B73" s="14"/>
      <c r="C73" s="14"/>
      <c r="D73" s="14"/>
      <c r="E73" s="14"/>
      <c r="F73" s="14"/>
      <c r="G73" s="14"/>
      <c r="H73" s="14"/>
      <c r="I73" s="14"/>
      <c r="J73" s="14"/>
      <c r="K73" s="14"/>
      <c r="L73" s="14"/>
      <c r="M73" s="14"/>
      <c r="N73" s="14"/>
      <c r="O73" s="14"/>
      <c r="P73" s="14"/>
      <c r="Q73" s="14"/>
      <c r="R73" s="14"/>
      <c r="S73" s="14"/>
      <c r="T73" s="14"/>
      <c r="U73" s="14"/>
      <c r="V73" s="14"/>
      <c r="W73" s="14"/>
      <c r="X73" s="14"/>
      <c r="Y73" s="14"/>
      <c r="Z73" s="14"/>
      <c r="AA73" s="14"/>
      <c r="AB73" s="14"/>
    </row>
    <row r="74" spans="1:28" x14ac:dyDescent="0.25">
      <c r="A74" s="13"/>
      <c r="B74" s="45" t="s">
        <v>791</v>
      </c>
      <c r="C74" s="45"/>
      <c r="D74" s="45"/>
      <c r="E74" s="45"/>
      <c r="F74" s="19"/>
      <c r="G74" s="19"/>
      <c r="H74" s="19"/>
      <c r="I74" s="19"/>
      <c r="J74" s="19"/>
      <c r="K74" s="19"/>
      <c r="L74" s="19"/>
      <c r="M74" s="19"/>
      <c r="N74" s="19"/>
      <c r="O74" s="19"/>
      <c r="P74" s="19"/>
      <c r="Q74" s="19"/>
      <c r="R74" s="19"/>
      <c r="S74" s="19"/>
      <c r="T74" s="19"/>
      <c r="U74" s="19"/>
      <c r="V74" s="19"/>
      <c r="W74" s="19"/>
      <c r="X74" s="19"/>
      <c r="Y74" s="19"/>
      <c r="Z74" s="19"/>
      <c r="AA74" s="19"/>
      <c r="AB74" s="19"/>
    </row>
    <row r="75" spans="1:28" ht="15.75" thickBot="1" x14ac:dyDescent="0.3">
      <c r="A75" s="13"/>
      <c r="B75" s="14"/>
      <c r="C75" s="44" t="s">
        <v>792</v>
      </c>
      <c r="D75" s="44"/>
      <c r="E75" s="44"/>
      <c r="F75" s="220" t="s">
        <v>260</v>
      </c>
      <c r="G75" s="33">
        <v>19</v>
      </c>
      <c r="H75" s="14"/>
      <c r="I75" s="220" t="s">
        <v>260</v>
      </c>
      <c r="J75" s="33">
        <v>0</v>
      </c>
      <c r="K75" s="14"/>
      <c r="L75" s="220" t="s">
        <v>260</v>
      </c>
      <c r="M75" s="33">
        <v>0</v>
      </c>
      <c r="N75" s="14"/>
      <c r="O75" s="220" t="s">
        <v>260</v>
      </c>
      <c r="P75" s="33">
        <v>19</v>
      </c>
      <c r="Q75" s="14"/>
      <c r="R75" s="220" t="s">
        <v>260</v>
      </c>
      <c r="S75" s="31">
        <v>1077</v>
      </c>
      <c r="T75" s="14"/>
      <c r="U75" s="220" t="s">
        <v>260</v>
      </c>
      <c r="V75" s="33">
        <v>0</v>
      </c>
      <c r="W75" s="14"/>
      <c r="X75" s="220" t="s">
        <v>260</v>
      </c>
      <c r="Y75" s="31">
        <v>-1077</v>
      </c>
      <c r="Z75" s="14"/>
      <c r="AA75" s="220" t="s">
        <v>260</v>
      </c>
      <c r="AB75" s="33">
        <v>0</v>
      </c>
    </row>
    <row r="76" spans="1:28" ht="15.75" thickBot="1" x14ac:dyDescent="0.3">
      <c r="A76" s="13"/>
      <c r="B76" s="19"/>
      <c r="C76" s="19"/>
      <c r="D76" s="19"/>
      <c r="E76" s="19"/>
      <c r="F76" s="136"/>
      <c r="G76" s="221">
        <v>19</v>
      </c>
      <c r="H76" s="19"/>
      <c r="I76" s="136"/>
      <c r="J76" s="221">
        <v>0</v>
      </c>
      <c r="K76" s="19"/>
      <c r="L76" s="136"/>
      <c r="M76" s="221">
        <v>0</v>
      </c>
      <c r="N76" s="19"/>
      <c r="O76" s="136"/>
      <c r="P76" s="221">
        <v>19</v>
      </c>
      <c r="Q76" s="19"/>
      <c r="R76" s="136"/>
      <c r="S76" s="222">
        <v>1077</v>
      </c>
      <c r="T76" s="19"/>
      <c r="U76" s="136"/>
      <c r="V76" s="221">
        <v>0</v>
      </c>
      <c r="W76" s="19"/>
      <c r="X76" s="136"/>
      <c r="Y76" s="222">
        <v>-1077</v>
      </c>
      <c r="Z76" s="19"/>
      <c r="AA76" s="136"/>
      <c r="AB76" s="221">
        <v>0</v>
      </c>
    </row>
    <row r="77" spans="1:28" x14ac:dyDescent="0.25">
      <c r="A77" s="13"/>
      <c r="B77" s="44" t="s">
        <v>793</v>
      </c>
      <c r="C77" s="44"/>
      <c r="D77" s="44"/>
      <c r="E77" s="44"/>
      <c r="F77" s="47"/>
      <c r="G77" s="47"/>
      <c r="H77" s="14"/>
      <c r="I77" s="47"/>
      <c r="J77" s="47"/>
      <c r="K77" s="14"/>
      <c r="L77" s="47"/>
      <c r="M77" s="47"/>
      <c r="N77" s="14"/>
      <c r="O77" s="47"/>
      <c r="P77" s="47"/>
      <c r="Q77" s="14"/>
      <c r="R77" s="47"/>
      <c r="S77" s="47"/>
      <c r="T77" s="14"/>
      <c r="U77" s="47"/>
      <c r="V77" s="47"/>
      <c r="W77" s="14"/>
      <c r="X77" s="47"/>
      <c r="Y77" s="47"/>
      <c r="Z77" s="14"/>
      <c r="AA77" s="47"/>
      <c r="AB77" s="47"/>
    </row>
    <row r="78" spans="1:28" x14ac:dyDescent="0.25">
      <c r="A78" s="13"/>
      <c r="B78" s="19"/>
      <c r="C78" s="45" t="s">
        <v>794</v>
      </c>
      <c r="D78" s="45"/>
      <c r="E78" s="45"/>
      <c r="F78" s="19"/>
      <c r="G78" s="19"/>
      <c r="H78" s="19"/>
      <c r="I78" s="19"/>
      <c r="J78" s="19"/>
      <c r="K78" s="19"/>
      <c r="L78" s="19"/>
      <c r="M78" s="19"/>
      <c r="N78" s="19"/>
      <c r="O78" s="19"/>
      <c r="P78" s="19"/>
      <c r="Q78" s="19"/>
      <c r="R78" s="19"/>
      <c r="S78" s="19"/>
      <c r="T78" s="19"/>
      <c r="U78" s="19"/>
      <c r="V78" s="19"/>
      <c r="W78" s="19"/>
      <c r="X78" s="19"/>
      <c r="Y78" s="19"/>
      <c r="Z78" s="19"/>
      <c r="AA78" s="19"/>
      <c r="AB78" s="19"/>
    </row>
    <row r="79" spans="1:28" x14ac:dyDescent="0.25">
      <c r="A79" s="13"/>
      <c r="B79" s="14"/>
      <c r="C79" s="14"/>
      <c r="D79" s="44" t="s">
        <v>795</v>
      </c>
      <c r="E79" s="44"/>
      <c r="F79" s="14"/>
      <c r="G79" s="24">
        <v>2836</v>
      </c>
      <c r="H79" s="14"/>
      <c r="I79" s="14"/>
      <c r="J79" s="26">
        <v>0</v>
      </c>
      <c r="K79" s="14"/>
      <c r="L79" s="14"/>
      <c r="M79" s="26">
        <v>0</v>
      </c>
      <c r="N79" s="14"/>
      <c r="O79" s="14"/>
      <c r="P79" s="24">
        <v>2836</v>
      </c>
      <c r="Q79" s="25"/>
      <c r="R79" s="14"/>
      <c r="S79" s="24">
        <v>3840</v>
      </c>
      <c r="T79" s="14"/>
      <c r="U79" s="14"/>
      <c r="V79" s="26">
        <v>0</v>
      </c>
      <c r="W79" s="14"/>
      <c r="X79" s="14"/>
      <c r="Y79" s="24">
        <v>-1290</v>
      </c>
      <c r="Z79" s="14"/>
      <c r="AA79" s="14"/>
      <c r="AB79" s="24">
        <v>2550</v>
      </c>
    </row>
    <row r="80" spans="1:28" x14ac:dyDescent="0.25">
      <c r="A80" s="13"/>
      <c r="B80" s="19"/>
      <c r="C80" s="19"/>
      <c r="D80" s="45" t="s">
        <v>796</v>
      </c>
      <c r="E80" s="45"/>
      <c r="F80" s="19"/>
      <c r="G80" s="27">
        <v>2412</v>
      </c>
      <c r="H80" s="19"/>
      <c r="I80" s="19"/>
      <c r="J80" s="29">
        <v>0</v>
      </c>
      <c r="K80" s="19"/>
      <c r="L80" s="19"/>
      <c r="M80" s="29">
        <v>0</v>
      </c>
      <c r="N80" s="19"/>
      <c r="O80" s="19"/>
      <c r="P80" s="27">
        <v>2412</v>
      </c>
      <c r="Q80" s="28"/>
      <c r="R80" s="19"/>
      <c r="S80" s="27">
        <v>3306</v>
      </c>
      <c r="T80" s="19"/>
      <c r="U80" s="19"/>
      <c r="V80" s="29">
        <v>0</v>
      </c>
      <c r="W80" s="19"/>
      <c r="X80" s="19"/>
      <c r="Y80" s="27">
        <v>-1400</v>
      </c>
      <c r="Z80" s="19"/>
      <c r="AA80" s="19"/>
      <c r="AB80" s="27">
        <v>1906</v>
      </c>
    </row>
    <row r="81" spans="1:28" x14ac:dyDescent="0.25">
      <c r="A81" s="13"/>
      <c r="B81" s="14"/>
      <c r="C81" s="14"/>
      <c r="D81" s="44" t="s">
        <v>797</v>
      </c>
      <c r="E81" s="44"/>
      <c r="F81" s="14"/>
      <c r="G81" s="26">
        <v>359</v>
      </c>
      <c r="H81" s="14"/>
      <c r="I81" s="14"/>
      <c r="J81" s="26">
        <v>0</v>
      </c>
      <c r="K81" s="14"/>
      <c r="L81" s="14"/>
      <c r="M81" s="26">
        <v>0</v>
      </c>
      <c r="N81" s="14"/>
      <c r="O81" s="14"/>
      <c r="P81" s="26">
        <v>359</v>
      </c>
      <c r="Q81" s="25"/>
      <c r="R81" s="14"/>
      <c r="S81" s="26">
        <v>684</v>
      </c>
      <c r="T81" s="14"/>
      <c r="U81" s="14"/>
      <c r="V81" s="26">
        <v>0</v>
      </c>
      <c r="W81" s="14"/>
      <c r="X81" s="14"/>
      <c r="Y81" s="26">
        <v>-550</v>
      </c>
      <c r="Z81" s="14"/>
      <c r="AA81" s="14"/>
      <c r="AB81" s="26">
        <v>134</v>
      </c>
    </row>
    <row r="82" spans="1:28" x14ac:dyDescent="0.25">
      <c r="A82" s="13"/>
      <c r="B82" s="19"/>
      <c r="C82" s="19"/>
      <c r="D82" s="45" t="s">
        <v>798</v>
      </c>
      <c r="E82" s="45"/>
      <c r="F82" s="19"/>
      <c r="G82" s="27">
        <v>5571</v>
      </c>
      <c r="H82" s="19"/>
      <c r="I82" s="19"/>
      <c r="J82" s="29">
        <v>0</v>
      </c>
      <c r="K82" s="19"/>
      <c r="L82" s="19"/>
      <c r="M82" s="27">
        <v>-3940</v>
      </c>
      <c r="N82" s="19"/>
      <c r="O82" s="19"/>
      <c r="P82" s="27">
        <v>1631</v>
      </c>
      <c r="Q82" s="28"/>
      <c r="R82" s="19"/>
      <c r="S82" s="29">
        <v>688</v>
      </c>
      <c r="T82" s="19"/>
      <c r="U82" s="19"/>
      <c r="V82" s="29">
        <v>0</v>
      </c>
      <c r="W82" s="19"/>
      <c r="X82" s="19"/>
      <c r="Y82" s="29">
        <v>0</v>
      </c>
      <c r="Z82" s="19"/>
      <c r="AA82" s="19"/>
      <c r="AB82" s="29">
        <v>688</v>
      </c>
    </row>
    <row r="83" spans="1:28" x14ac:dyDescent="0.25">
      <c r="A83" s="13"/>
      <c r="B83" s="14"/>
      <c r="C83" s="14"/>
      <c r="D83" s="44" t="s">
        <v>799</v>
      </c>
      <c r="E83" s="44"/>
      <c r="F83" s="14"/>
      <c r="G83" s="26">
        <v>0</v>
      </c>
      <c r="H83" s="14"/>
      <c r="I83" s="14"/>
      <c r="J83" s="26">
        <v>0</v>
      </c>
      <c r="K83" s="14"/>
      <c r="L83" s="14"/>
      <c r="M83" s="26">
        <v>0</v>
      </c>
      <c r="N83" s="14"/>
      <c r="O83" s="14"/>
      <c r="P83" s="26">
        <v>0</v>
      </c>
      <c r="Q83" s="25"/>
      <c r="R83" s="14"/>
      <c r="S83" s="24">
        <v>21251</v>
      </c>
      <c r="T83" s="14"/>
      <c r="U83" s="14"/>
      <c r="V83" s="26">
        <v>0</v>
      </c>
      <c r="W83" s="14"/>
      <c r="X83" s="14"/>
      <c r="Y83" s="24">
        <v>-21251</v>
      </c>
      <c r="Z83" s="14"/>
      <c r="AA83" s="14"/>
      <c r="AB83" s="26">
        <v>0</v>
      </c>
    </row>
    <row r="84" spans="1:28" x14ac:dyDescent="0.25">
      <c r="A84" s="13"/>
      <c r="B84" s="19"/>
      <c r="C84" s="19"/>
      <c r="D84" s="45" t="s">
        <v>800</v>
      </c>
      <c r="E84" s="45"/>
      <c r="F84" s="19"/>
      <c r="G84" s="29">
        <v>0</v>
      </c>
      <c r="H84" s="19"/>
      <c r="I84" s="19"/>
      <c r="J84" s="29">
        <v>0</v>
      </c>
      <c r="K84" s="19"/>
      <c r="L84" s="19"/>
      <c r="M84" s="29">
        <v>0</v>
      </c>
      <c r="N84" s="19"/>
      <c r="O84" s="19"/>
      <c r="P84" s="29">
        <v>0</v>
      </c>
      <c r="Q84" s="28"/>
      <c r="R84" s="19"/>
      <c r="S84" s="27">
        <v>5081</v>
      </c>
      <c r="T84" s="19"/>
      <c r="U84" s="19"/>
      <c r="V84" s="29">
        <v>0</v>
      </c>
      <c r="W84" s="19"/>
      <c r="X84" s="19"/>
      <c r="Y84" s="27">
        <v>-5081</v>
      </c>
      <c r="Z84" s="19"/>
      <c r="AA84" s="19"/>
      <c r="AB84" s="29">
        <v>0</v>
      </c>
    </row>
    <row r="85" spans="1:28" x14ac:dyDescent="0.25">
      <c r="A85" s="13"/>
      <c r="B85" s="14"/>
      <c r="C85" s="14"/>
      <c r="D85" s="44" t="s">
        <v>801</v>
      </c>
      <c r="E85" s="44"/>
      <c r="F85" s="14"/>
      <c r="G85" s="26">
        <v>0</v>
      </c>
      <c r="H85" s="14"/>
      <c r="I85" s="14"/>
      <c r="J85" s="26">
        <v>0</v>
      </c>
      <c r="K85" s="14"/>
      <c r="L85" s="14"/>
      <c r="M85" s="26">
        <v>0</v>
      </c>
      <c r="N85" s="14"/>
      <c r="O85" s="14"/>
      <c r="P85" s="26">
        <v>0</v>
      </c>
      <c r="Q85" s="25"/>
      <c r="R85" s="14"/>
      <c r="S85" s="24">
        <v>3966</v>
      </c>
      <c r="T85" s="14"/>
      <c r="U85" s="14"/>
      <c r="V85" s="26">
        <v>0</v>
      </c>
      <c r="W85" s="14"/>
      <c r="X85" s="14"/>
      <c r="Y85" s="24">
        <v>-3966</v>
      </c>
      <c r="Z85" s="14"/>
      <c r="AA85" s="14"/>
      <c r="AB85" s="26">
        <v>0</v>
      </c>
    </row>
    <row r="86" spans="1:28" x14ac:dyDescent="0.25">
      <c r="A86" s="13"/>
      <c r="B86" s="19"/>
      <c r="C86" s="19"/>
      <c r="D86" s="45" t="s">
        <v>802</v>
      </c>
      <c r="E86" s="45"/>
      <c r="F86" s="19"/>
      <c r="G86" s="29">
        <v>0</v>
      </c>
      <c r="H86" s="19"/>
      <c r="I86" s="19"/>
      <c r="J86" s="29">
        <v>0</v>
      </c>
      <c r="K86" s="19"/>
      <c r="L86" s="19"/>
      <c r="M86" s="29">
        <v>0</v>
      </c>
      <c r="N86" s="19"/>
      <c r="O86" s="19"/>
      <c r="P86" s="29">
        <v>0</v>
      </c>
      <c r="Q86" s="28"/>
      <c r="R86" s="19"/>
      <c r="S86" s="29">
        <v>770</v>
      </c>
      <c r="T86" s="19"/>
      <c r="U86" s="19"/>
      <c r="V86" s="29">
        <v>0</v>
      </c>
      <c r="W86" s="19"/>
      <c r="X86" s="19"/>
      <c r="Y86" s="29">
        <v>-770</v>
      </c>
      <c r="Z86" s="19"/>
      <c r="AA86" s="19"/>
      <c r="AB86" s="29">
        <v>0</v>
      </c>
    </row>
    <row r="87" spans="1:28" x14ac:dyDescent="0.25">
      <c r="A87" s="13"/>
      <c r="B87" s="14"/>
      <c r="C87" s="14"/>
      <c r="D87" s="44" t="s">
        <v>803</v>
      </c>
      <c r="E87" s="44"/>
      <c r="F87" s="14"/>
      <c r="G87" s="26">
        <v>0</v>
      </c>
      <c r="H87" s="14"/>
      <c r="I87" s="14"/>
      <c r="J87" s="26">
        <v>0</v>
      </c>
      <c r="K87" s="14"/>
      <c r="L87" s="14"/>
      <c r="M87" s="26">
        <v>0</v>
      </c>
      <c r="N87" s="14"/>
      <c r="O87" s="14"/>
      <c r="P87" s="26">
        <v>0</v>
      </c>
      <c r="Q87" s="25"/>
      <c r="R87" s="14"/>
      <c r="S87" s="26">
        <v>121</v>
      </c>
      <c r="T87" s="14"/>
      <c r="U87" s="14"/>
      <c r="V87" s="26">
        <v>0</v>
      </c>
      <c r="W87" s="14"/>
      <c r="X87" s="14"/>
      <c r="Y87" s="26">
        <v>0</v>
      </c>
      <c r="Z87" s="14"/>
      <c r="AA87" s="14"/>
      <c r="AB87" s="26">
        <v>121</v>
      </c>
    </row>
    <row r="88" spans="1:28" x14ac:dyDescent="0.25">
      <c r="A88" s="13"/>
      <c r="B88" s="19"/>
      <c r="C88" s="19"/>
      <c r="D88" s="45" t="s">
        <v>804</v>
      </c>
      <c r="E88" s="45"/>
      <c r="F88" s="19"/>
      <c r="G88" s="29">
        <v>0</v>
      </c>
      <c r="H88" s="19"/>
      <c r="I88" s="19"/>
      <c r="J88" s="29">
        <v>0</v>
      </c>
      <c r="K88" s="19"/>
      <c r="L88" s="19"/>
      <c r="M88" s="29">
        <v>0</v>
      </c>
      <c r="N88" s="19"/>
      <c r="O88" s="19"/>
      <c r="P88" s="29">
        <v>0</v>
      </c>
      <c r="Q88" s="28"/>
      <c r="R88" s="19"/>
      <c r="S88" s="29">
        <v>18</v>
      </c>
      <c r="T88" s="19"/>
      <c r="U88" s="19"/>
      <c r="V88" s="29">
        <v>0</v>
      </c>
      <c r="W88" s="19"/>
      <c r="X88" s="19"/>
      <c r="Y88" s="29">
        <v>0</v>
      </c>
      <c r="Z88" s="19"/>
      <c r="AA88" s="19"/>
      <c r="AB88" s="29">
        <v>18</v>
      </c>
    </row>
    <row r="89" spans="1:28" ht="15.75" thickBot="1" x14ac:dyDescent="0.3">
      <c r="A89" s="13"/>
      <c r="B89" s="14"/>
      <c r="C89" s="14"/>
      <c r="D89" s="44" t="s">
        <v>805</v>
      </c>
      <c r="E89" s="44"/>
      <c r="F89" s="30"/>
      <c r="G89" s="31">
        <v>13119</v>
      </c>
      <c r="H89" s="14"/>
      <c r="I89" s="30"/>
      <c r="J89" s="33">
        <v>0</v>
      </c>
      <c r="K89" s="14"/>
      <c r="L89" s="30"/>
      <c r="M89" s="33">
        <v>0</v>
      </c>
      <c r="N89" s="14"/>
      <c r="O89" s="30"/>
      <c r="P89" s="31">
        <v>13119</v>
      </c>
      <c r="Q89" s="25"/>
      <c r="R89" s="30"/>
      <c r="S89" s="31">
        <v>9445</v>
      </c>
      <c r="T89" s="14"/>
      <c r="U89" s="30"/>
      <c r="V89" s="33">
        <v>0</v>
      </c>
      <c r="W89" s="14"/>
      <c r="X89" s="30"/>
      <c r="Y89" s="33">
        <v>0</v>
      </c>
      <c r="Z89" s="14"/>
      <c r="AA89" s="30"/>
      <c r="AB89" s="31">
        <v>9445</v>
      </c>
    </row>
    <row r="90" spans="1:28" ht="15.75" thickBot="1" x14ac:dyDescent="0.3">
      <c r="A90" s="13"/>
      <c r="B90" s="19"/>
      <c r="C90" s="19"/>
      <c r="D90" s="19"/>
      <c r="E90" s="19"/>
      <c r="F90" s="136"/>
      <c r="G90" s="222">
        <v>24297</v>
      </c>
      <c r="H90" s="19"/>
      <c r="I90" s="136"/>
      <c r="J90" s="221">
        <v>0</v>
      </c>
      <c r="K90" s="19"/>
      <c r="L90" s="136"/>
      <c r="M90" s="222">
        <v>-3940</v>
      </c>
      <c r="N90" s="19"/>
      <c r="O90" s="136"/>
      <c r="P90" s="222">
        <v>20357</v>
      </c>
      <c r="Q90" s="28"/>
      <c r="R90" s="136"/>
      <c r="S90" s="222">
        <v>49170</v>
      </c>
      <c r="T90" s="19"/>
      <c r="U90" s="136"/>
      <c r="V90" s="221">
        <v>0</v>
      </c>
      <c r="W90" s="19"/>
      <c r="X90" s="136"/>
      <c r="Y90" s="222">
        <v>-34308</v>
      </c>
      <c r="Z90" s="19"/>
      <c r="AA90" s="136"/>
      <c r="AB90" s="222">
        <v>14862</v>
      </c>
    </row>
    <row r="91" spans="1:28" ht="15.75" thickBot="1" x14ac:dyDescent="0.3">
      <c r="A91" s="13"/>
      <c r="B91" s="14"/>
      <c r="C91" s="14"/>
      <c r="D91" s="14"/>
      <c r="E91" s="23" t="s">
        <v>198</v>
      </c>
      <c r="F91" s="51" t="s">
        <v>260</v>
      </c>
      <c r="G91" s="52">
        <v>24316</v>
      </c>
      <c r="H91" s="14"/>
      <c r="I91" s="51" t="s">
        <v>260</v>
      </c>
      <c r="J91" s="59">
        <v>0</v>
      </c>
      <c r="K91" s="14"/>
      <c r="L91" s="51" t="s">
        <v>260</v>
      </c>
      <c r="M91" s="52">
        <v>-3940</v>
      </c>
      <c r="N91" s="14"/>
      <c r="O91" s="51" t="s">
        <v>260</v>
      </c>
      <c r="P91" s="52">
        <v>20376</v>
      </c>
      <c r="Q91" s="25"/>
      <c r="R91" s="51" t="s">
        <v>260</v>
      </c>
      <c r="S91" s="52">
        <v>50247</v>
      </c>
      <c r="T91" s="14"/>
      <c r="U91" s="51" t="s">
        <v>260</v>
      </c>
      <c r="V91" s="59">
        <v>0</v>
      </c>
      <c r="W91" s="14"/>
      <c r="X91" s="51" t="s">
        <v>260</v>
      </c>
      <c r="Y91" s="52">
        <v>-35385</v>
      </c>
      <c r="Z91" s="14"/>
      <c r="AA91" s="51" t="s">
        <v>260</v>
      </c>
      <c r="AB91" s="52">
        <v>14862</v>
      </c>
    </row>
  </sheetData>
  <mergeCells count="114">
    <mergeCell ref="B7:AB7"/>
    <mergeCell ref="B8:AB8"/>
    <mergeCell ref="B9:AB9"/>
    <mergeCell ref="D88:E88"/>
    <mergeCell ref="D89:E89"/>
    <mergeCell ref="A1:A2"/>
    <mergeCell ref="B1:AB1"/>
    <mergeCell ref="B2:AB2"/>
    <mergeCell ref="B3:AB3"/>
    <mergeCell ref="A4:A91"/>
    <mergeCell ref="B4:AB4"/>
    <mergeCell ref="B5:AB5"/>
    <mergeCell ref="B6:AB6"/>
    <mergeCell ref="D82:E82"/>
    <mergeCell ref="D83:E83"/>
    <mergeCell ref="D84:E84"/>
    <mergeCell ref="D85:E85"/>
    <mergeCell ref="D86:E86"/>
    <mergeCell ref="D87:E87"/>
    <mergeCell ref="C75:E75"/>
    <mergeCell ref="B77:E77"/>
    <mergeCell ref="C78:E78"/>
    <mergeCell ref="D79:E79"/>
    <mergeCell ref="D80:E80"/>
    <mergeCell ref="D81:E81"/>
    <mergeCell ref="D65:E65"/>
    <mergeCell ref="D66:E66"/>
    <mergeCell ref="D67:E67"/>
    <mergeCell ref="D68:E68"/>
    <mergeCell ref="B72:AB72"/>
    <mergeCell ref="B74:E74"/>
    <mergeCell ref="D59:E59"/>
    <mergeCell ref="D60:E60"/>
    <mergeCell ref="D61:E61"/>
    <mergeCell ref="D62:E62"/>
    <mergeCell ref="D63:E63"/>
    <mergeCell ref="D64:E64"/>
    <mergeCell ref="AA51:AB51"/>
    <mergeCell ref="B53:E53"/>
    <mergeCell ref="C54:E54"/>
    <mergeCell ref="B56:E56"/>
    <mergeCell ref="C57:E57"/>
    <mergeCell ref="D58:E58"/>
    <mergeCell ref="X50:Y50"/>
    <mergeCell ref="AA50:AB50"/>
    <mergeCell ref="B51:E51"/>
    <mergeCell ref="F51:G51"/>
    <mergeCell ref="I51:J51"/>
    <mergeCell ref="L51:M51"/>
    <mergeCell ref="O51:P51"/>
    <mergeCell ref="R51:S51"/>
    <mergeCell ref="U51:V51"/>
    <mergeCell ref="X51:Y51"/>
    <mergeCell ref="F50:G50"/>
    <mergeCell ref="I50:J50"/>
    <mergeCell ref="L50:M50"/>
    <mergeCell ref="O50:P50"/>
    <mergeCell ref="R50:S50"/>
    <mergeCell ref="U50:V50"/>
    <mergeCell ref="F48:G48"/>
    <mergeCell ref="I48:M48"/>
    <mergeCell ref="R48:S48"/>
    <mergeCell ref="U48:Y48"/>
    <mergeCell ref="F49:G49"/>
    <mergeCell ref="I49:M49"/>
    <mergeCell ref="R49:S49"/>
    <mergeCell ref="U49:Y49"/>
    <mergeCell ref="F46:G46"/>
    <mergeCell ref="I46:M46"/>
    <mergeCell ref="R46:S46"/>
    <mergeCell ref="U46:Y46"/>
    <mergeCell ref="F47:G47"/>
    <mergeCell ref="I47:M47"/>
    <mergeCell ref="R47:S47"/>
    <mergeCell ref="U47:Y47"/>
    <mergeCell ref="D41:AB41"/>
    <mergeCell ref="B42:AB42"/>
    <mergeCell ref="F44:P44"/>
    <mergeCell ref="R44:AB44"/>
    <mergeCell ref="F45:P45"/>
    <mergeCell ref="R45:AB45"/>
    <mergeCell ref="B32:U32"/>
    <mergeCell ref="B34:U34"/>
    <mergeCell ref="C35:D35"/>
    <mergeCell ref="B37:U37"/>
    <mergeCell ref="C38:D38"/>
    <mergeCell ref="C39:D39"/>
    <mergeCell ref="B22:U22"/>
    <mergeCell ref="B24:U24"/>
    <mergeCell ref="C25:D25"/>
    <mergeCell ref="B27:U27"/>
    <mergeCell ref="C28:D28"/>
    <mergeCell ref="C29:D29"/>
    <mergeCell ref="E20:F20"/>
    <mergeCell ref="H20:I20"/>
    <mergeCell ref="K20:L20"/>
    <mergeCell ref="N20:O20"/>
    <mergeCell ref="Q20:R20"/>
    <mergeCell ref="T20:U20"/>
    <mergeCell ref="E18:F18"/>
    <mergeCell ref="K18:L18"/>
    <mergeCell ref="N18:R18"/>
    <mergeCell ref="E19:F19"/>
    <mergeCell ref="H19:I19"/>
    <mergeCell ref="K19:L19"/>
    <mergeCell ref="N19:O19"/>
    <mergeCell ref="Q19:R19"/>
    <mergeCell ref="C10:U10"/>
    <mergeCell ref="B11:U11"/>
    <mergeCell ref="B13:U13"/>
    <mergeCell ref="K15:L15"/>
    <mergeCell ref="K16:L16"/>
    <mergeCell ref="K17:L17"/>
    <mergeCell ref="N17:R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9"/>
  <sheetViews>
    <sheetView showGridLines="0" workbookViewId="0"/>
  </sheetViews>
  <sheetFormatPr defaultRowHeight="15" x14ac:dyDescent="0.25"/>
  <cols>
    <col min="1" max="1" width="30.140625" bestFit="1" customWidth="1"/>
    <col min="2" max="2" width="4.5703125" customWidth="1"/>
    <col min="3" max="3" width="31.7109375" customWidth="1"/>
    <col min="4" max="4" width="36.5703125" customWidth="1"/>
    <col min="5" max="5" width="12.140625" customWidth="1"/>
    <col min="6" max="6" width="36.5703125" customWidth="1"/>
    <col min="7" max="7" width="36.5703125" bestFit="1" customWidth="1"/>
    <col min="8" max="8" width="36.5703125" customWidth="1"/>
    <col min="9" max="9" width="18.5703125" customWidth="1"/>
    <col min="10" max="10" width="3.85546875" customWidth="1"/>
    <col min="11" max="11" width="12.140625" customWidth="1"/>
    <col min="12" max="12" width="14" customWidth="1"/>
    <col min="13" max="13" width="3.85546875" customWidth="1"/>
    <col min="14" max="14" width="16.7109375" customWidth="1"/>
    <col min="15" max="15" width="18.5703125" customWidth="1"/>
    <col min="16" max="16" width="3.85546875" customWidth="1"/>
    <col min="17" max="17" width="12.140625" customWidth="1"/>
    <col min="18" max="18" width="18.5703125" customWidth="1"/>
    <col min="19" max="19" width="19.42578125" customWidth="1"/>
  </cols>
  <sheetData>
    <row r="1" spans="1:19" ht="15" customHeight="1" x14ac:dyDescent="0.25">
      <c r="A1" s="7" t="s">
        <v>80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807</v>
      </c>
      <c r="B3" s="85" t="s">
        <v>4</v>
      </c>
      <c r="C3" s="85"/>
      <c r="D3" s="85"/>
      <c r="E3" s="85"/>
      <c r="F3" s="85"/>
      <c r="G3" s="85"/>
      <c r="H3" s="85"/>
      <c r="I3" s="85"/>
      <c r="J3" s="85"/>
      <c r="K3" s="85"/>
      <c r="L3" s="85"/>
      <c r="M3" s="85"/>
      <c r="N3" s="85"/>
      <c r="O3" s="85"/>
      <c r="P3" s="85"/>
      <c r="Q3" s="85"/>
      <c r="R3" s="85"/>
      <c r="S3" s="85"/>
    </row>
    <row r="4" spans="1:19" ht="15" customHeight="1" x14ac:dyDescent="0.25">
      <c r="A4" s="13" t="s">
        <v>806</v>
      </c>
      <c r="B4" s="85" t="s">
        <v>4</v>
      </c>
      <c r="C4" s="85"/>
      <c r="D4" s="85"/>
      <c r="E4" s="85"/>
      <c r="F4" s="85"/>
      <c r="G4" s="85"/>
      <c r="H4" s="85"/>
      <c r="I4" s="85"/>
      <c r="J4" s="85"/>
      <c r="K4" s="85"/>
      <c r="L4" s="85"/>
      <c r="M4" s="85"/>
      <c r="N4" s="85"/>
      <c r="O4" s="85"/>
      <c r="P4" s="85"/>
      <c r="Q4" s="85"/>
      <c r="R4" s="85"/>
      <c r="S4" s="85"/>
    </row>
    <row r="5" spans="1:19" x14ac:dyDescent="0.25">
      <c r="A5" s="13"/>
      <c r="B5" s="86" t="s">
        <v>808</v>
      </c>
      <c r="C5" s="86"/>
      <c r="D5" s="86"/>
      <c r="E5" s="86"/>
      <c r="F5" s="86"/>
      <c r="G5" s="86"/>
      <c r="H5" s="86"/>
      <c r="I5" s="86"/>
      <c r="J5" s="86"/>
      <c r="K5" s="86"/>
      <c r="L5" s="86"/>
      <c r="M5" s="86"/>
      <c r="N5" s="86"/>
      <c r="O5" s="86"/>
      <c r="P5" s="86"/>
      <c r="Q5" s="86"/>
      <c r="R5" s="86"/>
      <c r="S5" s="86"/>
    </row>
    <row r="6" spans="1:19" ht="25.5" customHeight="1" x14ac:dyDescent="0.25">
      <c r="A6" s="13"/>
      <c r="B6" s="87" t="s">
        <v>809</v>
      </c>
      <c r="C6" s="87"/>
      <c r="D6" s="87"/>
      <c r="E6" s="87"/>
      <c r="F6" s="87"/>
      <c r="G6" s="87"/>
      <c r="H6" s="87"/>
      <c r="I6" s="87"/>
      <c r="J6" s="87"/>
      <c r="K6" s="87"/>
      <c r="L6" s="87"/>
      <c r="M6" s="87"/>
      <c r="N6" s="87"/>
      <c r="O6" s="87"/>
      <c r="P6" s="87"/>
      <c r="Q6" s="87"/>
      <c r="R6" s="87"/>
      <c r="S6" s="87"/>
    </row>
    <row r="7" spans="1:19" x14ac:dyDescent="0.25">
      <c r="A7" s="13"/>
      <c r="B7" s="87" t="s">
        <v>810</v>
      </c>
      <c r="C7" s="87"/>
      <c r="D7" s="87"/>
      <c r="E7" s="87"/>
      <c r="F7" s="87"/>
      <c r="G7" s="87"/>
      <c r="H7" s="87"/>
      <c r="I7" s="87"/>
      <c r="J7" s="87"/>
      <c r="K7" s="87"/>
      <c r="L7" s="87"/>
      <c r="M7" s="87"/>
      <c r="N7" s="87"/>
      <c r="O7" s="87"/>
      <c r="P7" s="87"/>
      <c r="Q7" s="87"/>
      <c r="R7" s="87"/>
      <c r="S7" s="87"/>
    </row>
    <row r="8" spans="1:19" x14ac:dyDescent="0.25">
      <c r="A8" s="13"/>
      <c r="B8" s="227" t="s">
        <v>811</v>
      </c>
      <c r="C8" s="227"/>
      <c r="D8" s="227"/>
      <c r="E8" s="227"/>
      <c r="F8" s="227"/>
      <c r="G8" s="227"/>
      <c r="H8" s="227"/>
      <c r="I8" s="227"/>
      <c r="J8" s="227"/>
      <c r="K8" s="227"/>
      <c r="L8" s="227"/>
      <c r="M8" s="227"/>
      <c r="N8" s="227"/>
      <c r="O8" s="227"/>
      <c r="P8" s="227"/>
      <c r="Q8" s="227"/>
      <c r="R8" s="227"/>
      <c r="S8" s="227"/>
    </row>
    <row r="9" spans="1:19" ht="25.5" customHeight="1" x14ac:dyDescent="0.25">
      <c r="A9" s="13"/>
      <c r="B9" s="87" t="s">
        <v>812</v>
      </c>
      <c r="C9" s="87"/>
      <c r="D9" s="87"/>
      <c r="E9" s="87"/>
      <c r="F9" s="87"/>
      <c r="G9" s="87"/>
      <c r="H9" s="87"/>
      <c r="I9" s="87"/>
      <c r="J9" s="87"/>
      <c r="K9" s="87"/>
      <c r="L9" s="87"/>
      <c r="M9" s="87"/>
      <c r="N9" s="87"/>
      <c r="O9" s="87"/>
      <c r="P9" s="87"/>
      <c r="Q9" s="87"/>
      <c r="R9" s="87"/>
      <c r="S9" s="87"/>
    </row>
    <row r="10" spans="1:19" ht="25.5" customHeight="1" x14ac:dyDescent="0.25">
      <c r="A10" s="13"/>
      <c r="B10" s="87" t="s">
        <v>813</v>
      </c>
      <c r="C10" s="87"/>
      <c r="D10" s="87"/>
      <c r="E10" s="87"/>
      <c r="F10" s="87"/>
      <c r="G10" s="87"/>
      <c r="H10" s="87"/>
      <c r="I10" s="87"/>
      <c r="J10" s="87"/>
      <c r="K10" s="87"/>
      <c r="L10" s="87"/>
      <c r="M10" s="87"/>
      <c r="N10" s="87"/>
      <c r="O10" s="87"/>
      <c r="P10" s="87"/>
      <c r="Q10" s="87"/>
      <c r="R10" s="87"/>
      <c r="S10" s="87"/>
    </row>
    <row r="11" spans="1:19" x14ac:dyDescent="0.25">
      <c r="A11" s="13"/>
      <c r="B11" s="227" t="s">
        <v>814</v>
      </c>
      <c r="C11" s="227"/>
      <c r="D11" s="227"/>
      <c r="E11" s="227"/>
      <c r="F11" s="227"/>
      <c r="G11" s="227"/>
      <c r="H11" s="227"/>
      <c r="I11" s="227"/>
      <c r="J11" s="227"/>
      <c r="K11" s="227"/>
      <c r="L11" s="227"/>
      <c r="M11" s="227"/>
      <c r="N11" s="227"/>
      <c r="O11" s="227"/>
      <c r="P11" s="227"/>
      <c r="Q11" s="227"/>
      <c r="R11" s="227"/>
      <c r="S11" s="227"/>
    </row>
    <row r="12" spans="1:19" x14ac:dyDescent="0.25">
      <c r="A12" s="13"/>
      <c r="B12" s="87" t="s">
        <v>815</v>
      </c>
      <c r="C12" s="87"/>
      <c r="D12" s="87"/>
      <c r="E12" s="87"/>
      <c r="F12" s="87"/>
      <c r="G12" s="87"/>
      <c r="H12" s="87"/>
      <c r="I12" s="87"/>
      <c r="J12" s="87"/>
      <c r="K12" s="87"/>
      <c r="L12" s="87"/>
      <c r="M12" s="87"/>
      <c r="N12" s="87"/>
      <c r="O12" s="87"/>
      <c r="P12" s="87"/>
      <c r="Q12" s="87"/>
      <c r="R12" s="87"/>
      <c r="S12" s="87"/>
    </row>
    <row r="13" spans="1:19" x14ac:dyDescent="0.25">
      <c r="A13" s="13"/>
      <c r="B13" s="227" t="s">
        <v>816</v>
      </c>
      <c r="C13" s="227"/>
      <c r="D13" s="227"/>
      <c r="E13" s="227"/>
      <c r="F13" s="227"/>
      <c r="G13" s="227"/>
      <c r="H13" s="227"/>
      <c r="I13" s="227"/>
      <c r="J13" s="227"/>
      <c r="K13" s="227"/>
      <c r="L13" s="227"/>
      <c r="M13" s="227"/>
      <c r="N13" s="227"/>
      <c r="O13" s="227"/>
      <c r="P13" s="227"/>
      <c r="Q13" s="227"/>
      <c r="R13" s="227"/>
      <c r="S13" s="227"/>
    </row>
    <row r="14" spans="1:19" ht="25.5" customHeight="1" x14ac:dyDescent="0.25">
      <c r="A14" s="13"/>
      <c r="B14" s="87" t="s">
        <v>817</v>
      </c>
      <c r="C14" s="87"/>
      <c r="D14" s="87"/>
      <c r="E14" s="87"/>
      <c r="F14" s="87"/>
      <c r="G14" s="87"/>
      <c r="H14" s="87"/>
      <c r="I14" s="87"/>
      <c r="J14" s="87"/>
      <c r="K14" s="87"/>
      <c r="L14" s="87"/>
      <c r="M14" s="87"/>
      <c r="N14" s="87"/>
      <c r="O14" s="87"/>
      <c r="P14" s="87"/>
      <c r="Q14" s="87"/>
      <c r="R14" s="87"/>
      <c r="S14" s="87"/>
    </row>
    <row r="15" spans="1:19" ht="25.5" customHeight="1" x14ac:dyDescent="0.25">
      <c r="A15" s="13"/>
      <c r="B15" s="87" t="s">
        <v>818</v>
      </c>
      <c r="C15" s="87"/>
      <c r="D15" s="87"/>
      <c r="E15" s="87"/>
      <c r="F15" s="87"/>
      <c r="G15" s="87"/>
      <c r="H15" s="87"/>
      <c r="I15" s="87"/>
      <c r="J15" s="87"/>
      <c r="K15" s="87"/>
      <c r="L15" s="87"/>
      <c r="M15" s="87"/>
      <c r="N15" s="87"/>
      <c r="O15" s="87"/>
      <c r="P15" s="87"/>
      <c r="Q15" s="87"/>
      <c r="R15" s="87"/>
      <c r="S15" s="87"/>
    </row>
    <row r="16" spans="1:19" x14ac:dyDescent="0.25">
      <c r="A16" s="13"/>
      <c r="B16" s="87" t="s">
        <v>819</v>
      </c>
      <c r="C16" s="87"/>
      <c r="D16" s="87"/>
      <c r="E16" s="87"/>
      <c r="F16" s="87"/>
      <c r="G16" s="87"/>
      <c r="H16" s="87"/>
      <c r="I16" s="87"/>
      <c r="J16" s="87"/>
      <c r="K16" s="87"/>
      <c r="L16" s="87"/>
      <c r="M16" s="87"/>
      <c r="N16" s="87"/>
      <c r="O16" s="87"/>
      <c r="P16" s="87"/>
      <c r="Q16" s="87"/>
      <c r="R16" s="87"/>
      <c r="S16" s="87"/>
    </row>
    <row r="17" spans="1:19" x14ac:dyDescent="0.25">
      <c r="A17" s="13"/>
      <c r="B17" s="86" t="s">
        <v>820</v>
      </c>
      <c r="C17" s="86"/>
      <c r="D17" s="86"/>
      <c r="E17" s="86"/>
      <c r="F17" s="86"/>
      <c r="G17" s="86"/>
      <c r="H17" s="86"/>
      <c r="I17" s="86"/>
      <c r="J17" s="86"/>
      <c r="K17" s="86"/>
      <c r="L17" s="86"/>
      <c r="M17" s="86"/>
      <c r="N17" s="86"/>
      <c r="O17" s="86"/>
      <c r="P17" s="86"/>
      <c r="Q17" s="86"/>
      <c r="R17" s="86"/>
      <c r="S17" s="86"/>
    </row>
    <row r="18" spans="1:19" x14ac:dyDescent="0.25">
      <c r="A18" s="13"/>
      <c r="B18" s="87" t="s">
        <v>821</v>
      </c>
      <c r="C18" s="87"/>
      <c r="D18" s="87"/>
      <c r="E18" s="87"/>
      <c r="F18" s="87"/>
      <c r="G18" s="87"/>
      <c r="H18" s="87"/>
      <c r="I18" s="87"/>
      <c r="J18" s="87"/>
      <c r="K18" s="87"/>
      <c r="L18" s="87"/>
      <c r="M18" s="87"/>
      <c r="N18" s="87"/>
      <c r="O18" s="87"/>
      <c r="P18" s="87"/>
      <c r="Q18" s="87"/>
      <c r="R18" s="87"/>
      <c r="S18" s="87"/>
    </row>
    <row r="19" spans="1:19" x14ac:dyDescent="0.25">
      <c r="A19" s="13"/>
      <c r="B19" s="86" t="s">
        <v>822</v>
      </c>
      <c r="C19" s="86"/>
      <c r="D19" s="86"/>
      <c r="E19" s="86"/>
      <c r="F19" s="86"/>
      <c r="G19" s="86"/>
      <c r="H19" s="86"/>
      <c r="I19" s="86"/>
      <c r="J19" s="86"/>
      <c r="K19" s="86"/>
      <c r="L19" s="86"/>
      <c r="M19" s="86"/>
      <c r="N19" s="86"/>
      <c r="O19" s="86"/>
      <c r="P19" s="86"/>
      <c r="Q19" s="86"/>
      <c r="R19" s="86"/>
      <c r="S19" s="86"/>
    </row>
    <row r="20" spans="1:19" ht="25.5" customHeight="1" x14ac:dyDescent="0.25">
      <c r="A20" s="13"/>
      <c r="B20" s="228" t="s">
        <v>823</v>
      </c>
      <c r="C20" s="228"/>
      <c r="D20" s="228"/>
      <c r="E20" s="228"/>
      <c r="F20" s="228"/>
      <c r="G20" s="228"/>
      <c r="H20" s="228"/>
      <c r="I20" s="228"/>
      <c r="J20" s="228"/>
      <c r="K20" s="228"/>
      <c r="L20" s="228"/>
      <c r="M20" s="228"/>
      <c r="N20" s="228"/>
      <c r="O20" s="228"/>
      <c r="P20" s="228"/>
      <c r="Q20" s="228"/>
      <c r="R20" s="228"/>
      <c r="S20" s="228"/>
    </row>
    <row r="21" spans="1:19" ht="25.5" customHeight="1" x14ac:dyDescent="0.25">
      <c r="A21" s="13"/>
      <c r="B21" s="228" t="s">
        <v>824</v>
      </c>
      <c r="C21" s="228"/>
      <c r="D21" s="228"/>
      <c r="E21" s="228"/>
      <c r="F21" s="228"/>
      <c r="G21" s="228"/>
      <c r="H21" s="228"/>
      <c r="I21" s="228"/>
      <c r="J21" s="228"/>
      <c r="K21" s="228"/>
      <c r="L21" s="228"/>
      <c r="M21" s="228"/>
      <c r="N21" s="228"/>
      <c r="O21" s="228"/>
      <c r="P21" s="228"/>
      <c r="Q21" s="228"/>
      <c r="R21" s="228"/>
      <c r="S21" s="228"/>
    </row>
    <row r="22" spans="1:19" ht="38.25" customHeight="1" x14ac:dyDescent="0.25">
      <c r="A22" s="13"/>
      <c r="B22" s="228" t="s">
        <v>825</v>
      </c>
      <c r="C22" s="228"/>
      <c r="D22" s="228"/>
      <c r="E22" s="228"/>
      <c r="F22" s="228"/>
      <c r="G22" s="228"/>
      <c r="H22" s="228"/>
      <c r="I22" s="228"/>
      <c r="J22" s="228"/>
      <c r="K22" s="228"/>
      <c r="L22" s="228"/>
      <c r="M22" s="228"/>
      <c r="N22" s="228"/>
      <c r="O22" s="228"/>
      <c r="P22" s="228"/>
      <c r="Q22" s="228"/>
      <c r="R22" s="228"/>
      <c r="S22" s="228"/>
    </row>
    <row r="23" spans="1:19" x14ac:dyDescent="0.25">
      <c r="A23" s="13"/>
      <c r="B23" s="228" t="s">
        <v>826</v>
      </c>
      <c r="C23" s="228"/>
      <c r="D23" s="228"/>
      <c r="E23" s="228"/>
      <c r="F23" s="228"/>
      <c r="G23" s="228"/>
      <c r="H23" s="228"/>
      <c r="I23" s="228"/>
      <c r="J23" s="228"/>
      <c r="K23" s="228"/>
      <c r="L23" s="228"/>
      <c r="M23" s="228"/>
      <c r="N23" s="228"/>
      <c r="O23" s="228"/>
      <c r="P23" s="228"/>
      <c r="Q23" s="228"/>
      <c r="R23" s="228"/>
      <c r="S23" s="228"/>
    </row>
    <row r="24" spans="1:19" ht="25.5" customHeight="1" x14ac:dyDescent="0.25">
      <c r="A24" s="13"/>
      <c r="B24" s="228" t="s">
        <v>827</v>
      </c>
      <c r="C24" s="228"/>
      <c r="D24" s="228"/>
      <c r="E24" s="228"/>
      <c r="F24" s="228"/>
      <c r="G24" s="228"/>
      <c r="H24" s="228"/>
      <c r="I24" s="228"/>
      <c r="J24" s="228"/>
      <c r="K24" s="228"/>
      <c r="L24" s="228"/>
      <c r="M24" s="228"/>
      <c r="N24" s="228"/>
      <c r="O24" s="228"/>
      <c r="P24" s="228"/>
      <c r="Q24" s="228"/>
      <c r="R24" s="228"/>
      <c r="S24" s="228"/>
    </row>
    <row r="25" spans="1:19" x14ac:dyDescent="0.25">
      <c r="A25" s="13"/>
      <c r="B25" s="87" t="s">
        <v>828</v>
      </c>
      <c r="C25" s="87"/>
      <c r="D25" s="87"/>
      <c r="E25" s="87"/>
      <c r="F25" s="87"/>
      <c r="G25" s="87"/>
      <c r="H25" s="87"/>
      <c r="I25" s="87"/>
      <c r="J25" s="87"/>
      <c r="K25" s="87"/>
      <c r="L25" s="87"/>
      <c r="M25" s="87"/>
      <c r="N25" s="87"/>
      <c r="O25" s="87"/>
      <c r="P25" s="87"/>
      <c r="Q25" s="87"/>
      <c r="R25" s="87"/>
      <c r="S25" s="87"/>
    </row>
    <row r="26" spans="1:19" ht="25.5" customHeight="1" x14ac:dyDescent="0.25">
      <c r="A26" s="13"/>
      <c r="B26" s="228" t="s">
        <v>829</v>
      </c>
      <c r="C26" s="228"/>
      <c r="D26" s="228"/>
      <c r="E26" s="228"/>
      <c r="F26" s="228"/>
      <c r="G26" s="228"/>
      <c r="H26" s="228"/>
      <c r="I26" s="228"/>
      <c r="J26" s="228"/>
      <c r="K26" s="228"/>
      <c r="L26" s="228"/>
      <c r="M26" s="228"/>
      <c r="N26" s="228"/>
      <c r="O26" s="228"/>
      <c r="P26" s="228"/>
      <c r="Q26" s="228"/>
      <c r="R26" s="228"/>
      <c r="S26" s="228"/>
    </row>
    <row r="27" spans="1:19" ht="25.5" customHeight="1" x14ac:dyDescent="0.25">
      <c r="A27" s="13"/>
      <c r="B27" s="228" t="s">
        <v>830</v>
      </c>
      <c r="C27" s="228"/>
      <c r="D27" s="228"/>
      <c r="E27" s="228"/>
      <c r="F27" s="228"/>
      <c r="G27" s="228"/>
      <c r="H27" s="228"/>
      <c r="I27" s="228"/>
      <c r="J27" s="228"/>
      <c r="K27" s="228"/>
      <c r="L27" s="228"/>
      <c r="M27" s="228"/>
      <c r="N27" s="228"/>
      <c r="O27" s="228"/>
      <c r="P27" s="228"/>
      <c r="Q27" s="228"/>
      <c r="R27" s="228"/>
      <c r="S27" s="228"/>
    </row>
    <row r="28" spans="1:19" x14ac:dyDescent="0.25">
      <c r="A28" s="13"/>
      <c r="B28" s="228" t="s">
        <v>831</v>
      </c>
      <c r="C28" s="228"/>
      <c r="D28" s="228"/>
      <c r="E28" s="228"/>
      <c r="F28" s="228"/>
      <c r="G28" s="228"/>
      <c r="H28" s="228"/>
      <c r="I28" s="228"/>
      <c r="J28" s="228"/>
      <c r="K28" s="228"/>
      <c r="L28" s="228"/>
      <c r="M28" s="228"/>
      <c r="N28" s="228"/>
      <c r="O28" s="228"/>
      <c r="P28" s="228"/>
      <c r="Q28" s="228"/>
      <c r="R28" s="228"/>
      <c r="S28" s="228"/>
    </row>
    <row r="29" spans="1:19" x14ac:dyDescent="0.25">
      <c r="A29" s="13"/>
      <c r="B29" s="86" t="s">
        <v>832</v>
      </c>
      <c r="C29" s="86"/>
      <c r="D29" s="86"/>
      <c r="E29" s="86"/>
      <c r="F29" s="86"/>
      <c r="G29" s="86"/>
      <c r="H29" s="86"/>
      <c r="I29" s="86"/>
      <c r="J29" s="86"/>
      <c r="K29" s="86"/>
      <c r="L29" s="86"/>
      <c r="M29" s="86"/>
      <c r="N29" s="86"/>
      <c r="O29" s="86"/>
      <c r="P29" s="86"/>
      <c r="Q29" s="86"/>
      <c r="R29" s="86"/>
      <c r="S29" s="86"/>
    </row>
    <row r="30" spans="1:19" x14ac:dyDescent="0.25">
      <c r="A30" s="13"/>
      <c r="B30" s="87" t="s">
        <v>833</v>
      </c>
      <c r="C30" s="87"/>
      <c r="D30" s="87"/>
      <c r="E30" s="87"/>
      <c r="F30" s="87"/>
      <c r="G30" s="87"/>
      <c r="H30" s="87"/>
      <c r="I30" s="87"/>
      <c r="J30" s="87"/>
      <c r="K30" s="87"/>
      <c r="L30" s="87"/>
      <c r="M30" s="87"/>
      <c r="N30" s="87"/>
      <c r="O30" s="87"/>
      <c r="P30" s="87"/>
      <c r="Q30" s="87"/>
      <c r="R30" s="87"/>
      <c r="S30" s="87"/>
    </row>
    <row r="31" spans="1:19" x14ac:dyDescent="0.25">
      <c r="A31" s="13"/>
      <c r="B31" s="86" t="s">
        <v>834</v>
      </c>
      <c r="C31" s="86"/>
      <c r="D31" s="86"/>
      <c r="E31" s="86"/>
      <c r="F31" s="86"/>
      <c r="G31" s="86"/>
      <c r="H31" s="86"/>
      <c r="I31" s="86"/>
      <c r="J31" s="86"/>
      <c r="K31" s="86"/>
      <c r="L31" s="86"/>
      <c r="M31" s="86"/>
      <c r="N31" s="86"/>
      <c r="O31" s="86"/>
      <c r="P31" s="86"/>
      <c r="Q31" s="86"/>
      <c r="R31" s="86"/>
      <c r="S31" s="86"/>
    </row>
    <row r="32" spans="1:19" ht="25.5" customHeight="1" x14ac:dyDescent="0.25">
      <c r="A32" s="13"/>
      <c r="B32" s="87" t="s">
        <v>835</v>
      </c>
      <c r="C32" s="87"/>
      <c r="D32" s="87"/>
      <c r="E32" s="87"/>
      <c r="F32" s="87"/>
      <c r="G32" s="87"/>
      <c r="H32" s="87"/>
      <c r="I32" s="87"/>
      <c r="J32" s="87"/>
      <c r="K32" s="87"/>
      <c r="L32" s="87"/>
      <c r="M32" s="87"/>
      <c r="N32" s="87"/>
      <c r="O32" s="87"/>
      <c r="P32" s="87"/>
      <c r="Q32" s="87"/>
      <c r="R32" s="87"/>
      <c r="S32" s="87"/>
    </row>
    <row r="33" spans="1:19" x14ac:dyDescent="0.25">
      <c r="A33" s="13"/>
      <c r="B33" s="86" t="s">
        <v>836</v>
      </c>
      <c r="C33" s="86"/>
      <c r="D33" s="86"/>
      <c r="E33" s="86"/>
      <c r="F33" s="86"/>
      <c r="G33" s="86"/>
      <c r="H33" s="86"/>
      <c r="I33" s="86"/>
      <c r="J33" s="86"/>
      <c r="K33" s="86"/>
      <c r="L33" s="86"/>
      <c r="M33" s="86"/>
      <c r="N33" s="86"/>
      <c r="O33" s="86"/>
      <c r="P33" s="86"/>
      <c r="Q33" s="86"/>
      <c r="R33" s="86"/>
      <c r="S33" s="86"/>
    </row>
    <row r="34" spans="1:19" ht="25.5" customHeight="1" x14ac:dyDescent="0.25">
      <c r="A34" s="13"/>
      <c r="B34" s="87" t="s">
        <v>837</v>
      </c>
      <c r="C34" s="87"/>
      <c r="D34" s="87"/>
      <c r="E34" s="87"/>
      <c r="F34" s="87"/>
      <c r="G34" s="87"/>
      <c r="H34" s="87"/>
      <c r="I34" s="87"/>
      <c r="J34" s="87"/>
      <c r="K34" s="87"/>
      <c r="L34" s="87"/>
      <c r="M34" s="87"/>
      <c r="N34" s="87"/>
      <c r="O34" s="87"/>
      <c r="P34" s="87"/>
      <c r="Q34" s="87"/>
      <c r="R34" s="87"/>
      <c r="S34" s="87"/>
    </row>
    <row r="35" spans="1:19" x14ac:dyDescent="0.25">
      <c r="A35" s="13"/>
      <c r="B35" s="86" t="s">
        <v>838</v>
      </c>
      <c r="C35" s="86"/>
      <c r="D35" s="86"/>
      <c r="E35" s="86"/>
      <c r="F35" s="86"/>
      <c r="G35" s="86"/>
      <c r="H35" s="86"/>
      <c r="I35" s="86"/>
      <c r="J35" s="86"/>
      <c r="K35" s="86"/>
      <c r="L35" s="86"/>
      <c r="M35" s="86"/>
      <c r="N35" s="86"/>
      <c r="O35" s="86"/>
      <c r="P35" s="86"/>
      <c r="Q35" s="86"/>
      <c r="R35" s="86"/>
      <c r="S35" s="86"/>
    </row>
    <row r="36" spans="1:19" x14ac:dyDescent="0.25">
      <c r="A36" s="13"/>
      <c r="B36" s="87" t="s">
        <v>839</v>
      </c>
      <c r="C36" s="87"/>
      <c r="D36" s="87"/>
      <c r="E36" s="87"/>
      <c r="F36" s="87"/>
      <c r="G36" s="87"/>
      <c r="H36" s="87"/>
      <c r="I36" s="87"/>
      <c r="J36" s="87"/>
      <c r="K36" s="87"/>
      <c r="L36" s="87"/>
      <c r="M36" s="87"/>
      <c r="N36" s="87"/>
      <c r="O36" s="87"/>
      <c r="P36" s="87"/>
      <c r="Q36" s="87"/>
      <c r="R36" s="87"/>
      <c r="S36" s="87"/>
    </row>
    <row r="37" spans="1:19" x14ac:dyDescent="0.25">
      <c r="A37" s="13"/>
      <c r="B37" s="86" t="s">
        <v>840</v>
      </c>
      <c r="C37" s="86"/>
      <c r="D37" s="86"/>
      <c r="E37" s="86"/>
      <c r="F37" s="86"/>
      <c r="G37" s="86"/>
      <c r="H37" s="86"/>
      <c r="I37" s="86"/>
      <c r="J37" s="86"/>
      <c r="K37" s="86"/>
      <c r="L37" s="86"/>
      <c r="M37" s="86"/>
      <c r="N37" s="86"/>
      <c r="O37" s="86"/>
      <c r="P37" s="86"/>
      <c r="Q37" s="86"/>
      <c r="R37" s="86"/>
      <c r="S37" s="86"/>
    </row>
    <row r="38" spans="1:19" x14ac:dyDescent="0.25">
      <c r="A38" s="13"/>
      <c r="B38" s="87" t="s">
        <v>841</v>
      </c>
      <c r="C38" s="87"/>
      <c r="D38" s="87"/>
      <c r="E38" s="87"/>
      <c r="F38" s="87"/>
      <c r="G38" s="87"/>
      <c r="H38" s="87"/>
      <c r="I38" s="87"/>
      <c r="J38" s="87"/>
      <c r="K38" s="87"/>
      <c r="L38" s="87"/>
      <c r="M38" s="87"/>
      <c r="N38" s="87"/>
      <c r="O38" s="87"/>
      <c r="P38" s="87"/>
      <c r="Q38" s="87"/>
      <c r="R38" s="87"/>
      <c r="S38" s="87"/>
    </row>
    <row r="39" spans="1:19" x14ac:dyDescent="0.25">
      <c r="A39" s="13"/>
      <c r="B39" s="86" t="s">
        <v>752</v>
      </c>
      <c r="C39" s="86"/>
      <c r="D39" s="86"/>
      <c r="E39" s="86"/>
      <c r="F39" s="86"/>
      <c r="G39" s="86"/>
      <c r="H39" s="86"/>
      <c r="I39" s="86"/>
      <c r="J39" s="86"/>
      <c r="K39" s="86"/>
      <c r="L39" s="86"/>
      <c r="M39" s="86"/>
      <c r="N39" s="86"/>
      <c r="O39" s="86"/>
      <c r="P39" s="86"/>
      <c r="Q39" s="86"/>
      <c r="R39" s="86"/>
      <c r="S39" s="86"/>
    </row>
    <row r="40" spans="1:19" x14ac:dyDescent="0.25">
      <c r="A40" s="13"/>
      <c r="B40" s="87" t="s">
        <v>842</v>
      </c>
      <c r="C40" s="87"/>
      <c r="D40" s="87"/>
      <c r="E40" s="87"/>
      <c r="F40" s="87"/>
      <c r="G40" s="87"/>
      <c r="H40" s="87"/>
      <c r="I40" s="87"/>
      <c r="J40" s="87"/>
      <c r="K40" s="87"/>
      <c r="L40" s="87"/>
      <c r="M40" s="87"/>
      <c r="N40" s="87"/>
      <c r="O40" s="87"/>
      <c r="P40" s="87"/>
      <c r="Q40" s="87"/>
      <c r="R40" s="87"/>
      <c r="S40" s="87"/>
    </row>
    <row r="41" spans="1:19" x14ac:dyDescent="0.25">
      <c r="A41" s="13"/>
      <c r="B41" s="85"/>
      <c r="C41" s="85"/>
      <c r="D41" s="85"/>
      <c r="E41" s="85"/>
      <c r="F41" s="85"/>
      <c r="G41" s="85"/>
      <c r="H41" s="85"/>
      <c r="I41" s="85"/>
      <c r="J41" s="85"/>
      <c r="K41" s="85"/>
      <c r="L41" s="85"/>
      <c r="M41" s="85"/>
      <c r="N41" s="85"/>
      <c r="O41" s="85"/>
      <c r="P41" s="85"/>
      <c r="Q41" s="85"/>
      <c r="R41" s="85"/>
      <c r="S41" s="85"/>
    </row>
    <row r="42" spans="1:19" ht="25.5" customHeight="1" x14ac:dyDescent="0.25">
      <c r="A42" s="13"/>
      <c r="B42" s="87" t="s">
        <v>843</v>
      </c>
      <c r="C42" s="87"/>
      <c r="D42" s="87"/>
      <c r="E42" s="87"/>
      <c r="F42" s="87"/>
      <c r="G42" s="87"/>
      <c r="H42" s="87"/>
      <c r="I42" s="87"/>
      <c r="J42" s="87"/>
      <c r="K42" s="87"/>
      <c r="L42" s="87"/>
      <c r="M42" s="87"/>
      <c r="N42" s="87"/>
      <c r="O42" s="87"/>
      <c r="P42" s="87"/>
      <c r="Q42" s="87"/>
      <c r="R42" s="87"/>
      <c r="S42" s="87"/>
    </row>
    <row r="43" spans="1:19" ht="25.5" customHeight="1" x14ac:dyDescent="0.25">
      <c r="A43" s="13"/>
      <c r="B43" s="87" t="s">
        <v>844</v>
      </c>
      <c r="C43" s="87"/>
      <c r="D43" s="87"/>
      <c r="E43" s="87"/>
      <c r="F43" s="87"/>
      <c r="G43" s="87"/>
      <c r="H43" s="87"/>
      <c r="I43" s="87"/>
      <c r="J43" s="87"/>
      <c r="K43" s="87"/>
      <c r="L43" s="87"/>
      <c r="M43" s="87"/>
      <c r="N43" s="87"/>
      <c r="O43" s="87"/>
      <c r="P43" s="87"/>
      <c r="Q43" s="87"/>
      <c r="R43" s="87"/>
      <c r="S43" s="87"/>
    </row>
    <row r="44" spans="1:19" ht="25.5" customHeight="1" x14ac:dyDescent="0.25">
      <c r="A44" s="13"/>
      <c r="B44" s="87" t="s">
        <v>845</v>
      </c>
      <c r="C44" s="87"/>
      <c r="D44" s="87"/>
      <c r="E44" s="87"/>
      <c r="F44" s="87"/>
      <c r="G44" s="87"/>
      <c r="H44" s="87"/>
      <c r="I44" s="87"/>
      <c r="J44" s="87"/>
      <c r="K44" s="87"/>
      <c r="L44" s="87"/>
      <c r="M44" s="87"/>
      <c r="N44" s="87"/>
      <c r="O44" s="87"/>
      <c r="P44" s="87"/>
      <c r="Q44" s="87"/>
      <c r="R44" s="87"/>
      <c r="S44" s="87"/>
    </row>
    <row r="45" spans="1:19" ht="25.5" customHeight="1" x14ac:dyDescent="0.25">
      <c r="A45" s="13"/>
      <c r="B45" s="87" t="s">
        <v>846</v>
      </c>
      <c r="C45" s="87"/>
      <c r="D45" s="87"/>
      <c r="E45" s="87"/>
      <c r="F45" s="87"/>
      <c r="G45" s="87"/>
      <c r="H45" s="87"/>
      <c r="I45" s="87"/>
      <c r="J45" s="87"/>
      <c r="K45" s="87"/>
      <c r="L45" s="87"/>
      <c r="M45" s="87"/>
      <c r="N45" s="87"/>
      <c r="O45" s="87"/>
      <c r="P45" s="87"/>
      <c r="Q45" s="87"/>
      <c r="R45" s="87"/>
      <c r="S45" s="87"/>
    </row>
    <row r="46" spans="1:19" x14ac:dyDescent="0.25">
      <c r="A46" s="13"/>
      <c r="B46" s="87" t="s">
        <v>847</v>
      </c>
      <c r="C46" s="87"/>
      <c r="D46" s="87"/>
      <c r="E46" s="87"/>
      <c r="F46" s="87"/>
      <c r="G46" s="87"/>
      <c r="H46" s="87"/>
      <c r="I46" s="87"/>
      <c r="J46" s="87"/>
      <c r="K46" s="87"/>
      <c r="L46" s="87"/>
      <c r="M46" s="87"/>
      <c r="N46" s="87"/>
      <c r="O46" s="87"/>
      <c r="P46" s="87"/>
      <c r="Q46" s="87"/>
      <c r="R46" s="87"/>
      <c r="S46" s="87"/>
    </row>
    <row r="47" spans="1:19" x14ac:dyDescent="0.25">
      <c r="A47" s="13"/>
      <c r="B47" s="86" t="s">
        <v>848</v>
      </c>
      <c r="C47" s="86"/>
      <c r="D47" s="86"/>
      <c r="E47" s="86"/>
      <c r="F47" s="86"/>
      <c r="G47" s="86"/>
      <c r="H47" s="86"/>
      <c r="I47" s="86"/>
      <c r="J47" s="86"/>
      <c r="K47" s="86"/>
      <c r="L47" s="86"/>
      <c r="M47" s="86"/>
      <c r="N47" s="86"/>
      <c r="O47" s="86"/>
      <c r="P47" s="86"/>
      <c r="Q47" s="86"/>
      <c r="R47" s="86"/>
      <c r="S47" s="86"/>
    </row>
    <row r="48" spans="1:19" x14ac:dyDescent="0.25">
      <c r="A48" s="13"/>
      <c r="B48" s="87" t="s">
        <v>849</v>
      </c>
      <c r="C48" s="87"/>
      <c r="D48" s="87"/>
      <c r="E48" s="87"/>
      <c r="F48" s="87"/>
      <c r="G48" s="87"/>
      <c r="H48" s="87"/>
      <c r="I48" s="87"/>
      <c r="J48" s="87"/>
      <c r="K48" s="87"/>
      <c r="L48" s="87"/>
      <c r="M48" s="87"/>
      <c r="N48" s="87"/>
      <c r="O48" s="87"/>
      <c r="P48" s="87"/>
      <c r="Q48" s="87"/>
      <c r="R48" s="87"/>
      <c r="S48" s="87"/>
    </row>
    <row r="49" spans="1:17" x14ac:dyDescent="0.25">
      <c r="A49" s="13"/>
      <c r="B49" s="90" t="s">
        <v>850</v>
      </c>
      <c r="C49" s="90"/>
      <c r="D49" s="90"/>
      <c r="E49" s="90"/>
      <c r="F49" s="90"/>
      <c r="G49" s="90"/>
      <c r="H49" s="90"/>
      <c r="I49" s="90"/>
      <c r="J49" s="90"/>
      <c r="K49" s="90"/>
      <c r="L49" s="90"/>
      <c r="M49" s="90"/>
      <c r="N49" s="90"/>
      <c r="O49" s="90"/>
      <c r="P49" s="90"/>
      <c r="Q49" s="90"/>
    </row>
    <row r="50" spans="1:17" x14ac:dyDescent="0.25">
      <c r="A50" s="13"/>
      <c r="B50" s="14"/>
      <c r="C50" s="14"/>
      <c r="D50" s="14"/>
      <c r="E50" s="14"/>
      <c r="F50" s="14"/>
      <c r="G50" s="14"/>
      <c r="H50" s="14"/>
      <c r="I50" s="14"/>
      <c r="J50" s="14"/>
      <c r="K50" s="14"/>
      <c r="L50" s="14"/>
      <c r="M50" s="14"/>
      <c r="N50" s="14"/>
      <c r="O50" s="14"/>
      <c r="P50" s="14"/>
      <c r="Q50" s="14"/>
    </row>
    <row r="51" spans="1:17" x14ac:dyDescent="0.25">
      <c r="A51" s="13"/>
      <c r="B51" s="14"/>
      <c r="C51" s="14"/>
      <c r="D51" s="44" t="s">
        <v>851</v>
      </c>
      <c r="E51" s="44"/>
      <c r="F51" s="44"/>
      <c r="G51" s="44"/>
      <c r="H51" s="44"/>
      <c r="I51" s="44"/>
      <c r="J51" s="44"/>
      <c r="K51" s="44"/>
      <c r="L51" s="44"/>
      <c r="M51" s="44"/>
      <c r="N51" s="44"/>
      <c r="O51" s="44"/>
      <c r="P51" s="44"/>
      <c r="Q51" s="44"/>
    </row>
    <row r="52" spans="1:17" x14ac:dyDescent="0.25">
      <c r="A52" s="13"/>
      <c r="B52" s="44" t="s">
        <v>852</v>
      </c>
      <c r="C52" s="44"/>
      <c r="D52" s="44"/>
      <c r="E52" s="44"/>
      <c r="F52" s="44"/>
      <c r="G52" s="44"/>
      <c r="H52" s="44"/>
      <c r="I52" s="44"/>
      <c r="J52" s="44"/>
      <c r="K52" s="44"/>
      <c r="L52" s="44"/>
      <c r="M52" s="44"/>
      <c r="N52" s="44"/>
      <c r="O52" s="44"/>
      <c r="P52" s="44"/>
      <c r="Q52" s="44"/>
    </row>
    <row r="53" spans="1:17" x14ac:dyDescent="0.25">
      <c r="A53" s="13"/>
      <c r="B53" s="14"/>
      <c r="C53" s="14"/>
      <c r="D53" s="14"/>
      <c r="E53" s="14"/>
      <c r="F53" s="14"/>
      <c r="G53" s="14"/>
      <c r="H53" s="14"/>
      <c r="I53" s="14"/>
      <c r="J53" s="14"/>
      <c r="K53" s="14"/>
      <c r="L53" s="14"/>
      <c r="M53" s="14"/>
      <c r="N53" s="14"/>
      <c r="O53" s="14"/>
      <c r="P53" s="14"/>
      <c r="Q53" s="14"/>
    </row>
    <row r="54" spans="1:17" ht="15.75" thickBot="1" x14ac:dyDescent="0.3">
      <c r="A54" s="13"/>
      <c r="B54" s="14"/>
      <c r="C54" s="14"/>
      <c r="D54" s="14"/>
      <c r="E54" s="14"/>
      <c r="F54" s="14"/>
      <c r="G54" s="14"/>
      <c r="H54" s="14"/>
      <c r="I54" s="14"/>
      <c r="J54" s="42" t="s">
        <v>853</v>
      </c>
      <c r="K54" s="42"/>
      <c r="L54" s="42"/>
      <c r="M54" s="42"/>
      <c r="N54" s="42"/>
      <c r="O54" s="42"/>
      <c r="P54" s="42"/>
      <c r="Q54" s="42"/>
    </row>
    <row r="55" spans="1:17" x14ac:dyDescent="0.25">
      <c r="A55" s="13"/>
      <c r="B55" s="14"/>
      <c r="C55" s="14"/>
      <c r="D55" s="14"/>
      <c r="E55" s="14"/>
      <c r="F55" s="14"/>
      <c r="G55" s="14"/>
      <c r="H55" s="14"/>
      <c r="I55" s="14"/>
      <c r="J55" s="53" t="s">
        <v>854</v>
      </c>
      <c r="K55" s="53"/>
      <c r="L55" s="65"/>
      <c r="M55" s="53" t="s">
        <v>855</v>
      </c>
      <c r="N55" s="53"/>
      <c r="O55" s="65"/>
      <c r="P55" s="65"/>
      <c r="Q55" s="65"/>
    </row>
    <row r="56" spans="1:17" x14ac:dyDescent="0.25">
      <c r="A56" s="13"/>
      <c r="B56" s="14"/>
      <c r="C56" s="14"/>
      <c r="D56" s="14"/>
      <c r="E56" s="14"/>
      <c r="F56" s="14"/>
      <c r="G56" s="14"/>
      <c r="H56" s="14"/>
      <c r="I56" s="14"/>
      <c r="J56" s="40" t="s">
        <v>856</v>
      </c>
      <c r="K56" s="40"/>
      <c r="L56" s="14"/>
      <c r="M56" s="40" t="s">
        <v>107</v>
      </c>
      <c r="N56" s="40"/>
      <c r="O56" s="14"/>
      <c r="P56" s="40" t="s">
        <v>855</v>
      </c>
      <c r="Q56" s="40"/>
    </row>
    <row r="57" spans="1:17" x14ac:dyDescent="0.25">
      <c r="A57" s="13"/>
      <c r="B57" s="14"/>
      <c r="C57" s="14"/>
      <c r="D57" s="14"/>
      <c r="E57" s="14"/>
      <c r="F57" s="14"/>
      <c r="G57" s="14"/>
      <c r="H57" s="14"/>
      <c r="I57" s="14"/>
      <c r="J57" s="40" t="s">
        <v>857</v>
      </c>
      <c r="K57" s="40"/>
      <c r="L57" s="14"/>
      <c r="M57" s="40" t="s">
        <v>858</v>
      </c>
      <c r="N57" s="40"/>
      <c r="O57" s="14"/>
      <c r="P57" s="40" t="s">
        <v>859</v>
      </c>
      <c r="Q57" s="40"/>
    </row>
    <row r="58" spans="1:17" x14ac:dyDescent="0.25">
      <c r="A58" s="13"/>
      <c r="B58" s="14"/>
      <c r="C58" s="14"/>
      <c r="D58" s="14"/>
      <c r="E58" s="14"/>
      <c r="F58" s="14"/>
      <c r="G58" s="14"/>
      <c r="H58" s="14"/>
      <c r="I58" s="14"/>
      <c r="J58" s="40" t="s">
        <v>776</v>
      </c>
      <c r="K58" s="40"/>
      <c r="L58" s="14"/>
      <c r="M58" s="40" t="s">
        <v>860</v>
      </c>
      <c r="N58" s="40"/>
      <c r="O58" s="14"/>
      <c r="P58" s="40" t="s">
        <v>860</v>
      </c>
      <c r="Q58" s="40"/>
    </row>
    <row r="59" spans="1:17" ht="15.75" thickBot="1" x14ac:dyDescent="0.3">
      <c r="A59" s="13"/>
      <c r="B59" s="42" t="s">
        <v>861</v>
      </c>
      <c r="C59" s="42"/>
      <c r="D59" s="42"/>
      <c r="E59" s="42"/>
      <c r="F59" s="14"/>
      <c r="G59" s="211">
        <v>41912</v>
      </c>
      <c r="H59" s="211"/>
      <c r="I59" s="14"/>
      <c r="J59" s="42" t="s">
        <v>862</v>
      </c>
      <c r="K59" s="42"/>
      <c r="L59" s="14"/>
      <c r="M59" s="42" t="s">
        <v>863</v>
      </c>
      <c r="N59" s="42"/>
      <c r="O59" s="14"/>
      <c r="P59" s="42" t="s">
        <v>864</v>
      </c>
      <c r="Q59" s="42"/>
    </row>
    <row r="60" spans="1:17" x14ac:dyDescent="0.25">
      <c r="A60" s="13"/>
      <c r="B60" s="224" t="s">
        <v>28</v>
      </c>
      <c r="C60" s="224"/>
      <c r="D60" s="224"/>
      <c r="E60" s="224"/>
      <c r="F60" s="19"/>
      <c r="G60" s="22"/>
      <c r="H60" s="22"/>
      <c r="I60" s="19"/>
      <c r="J60" s="22"/>
      <c r="K60" s="22"/>
      <c r="L60" s="19"/>
      <c r="M60" s="22"/>
      <c r="N60" s="22"/>
      <c r="O60" s="19"/>
      <c r="P60" s="22"/>
      <c r="Q60" s="22"/>
    </row>
    <row r="61" spans="1:17" x14ac:dyDescent="0.25">
      <c r="A61" s="13"/>
      <c r="B61" s="44" t="s">
        <v>865</v>
      </c>
      <c r="C61" s="44"/>
      <c r="D61" s="44"/>
      <c r="E61" s="44"/>
      <c r="F61" s="14"/>
      <c r="G61" s="14"/>
      <c r="H61" s="14"/>
      <c r="I61" s="14"/>
      <c r="J61" s="14"/>
      <c r="K61" s="14"/>
      <c r="L61" s="14"/>
      <c r="M61" s="14"/>
      <c r="N61" s="14"/>
      <c r="O61" s="14"/>
      <c r="P61" s="14"/>
      <c r="Q61" s="14"/>
    </row>
    <row r="62" spans="1:17" x14ac:dyDescent="0.25">
      <c r="A62" s="13"/>
      <c r="B62" s="19"/>
      <c r="C62" s="45" t="s">
        <v>866</v>
      </c>
      <c r="D62" s="45"/>
      <c r="E62" s="45"/>
      <c r="F62" s="19"/>
      <c r="G62" s="29" t="s">
        <v>260</v>
      </c>
      <c r="H62" s="27">
        <v>93716</v>
      </c>
      <c r="I62" s="19"/>
      <c r="J62" s="29" t="s">
        <v>260</v>
      </c>
      <c r="K62" s="29">
        <v>0</v>
      </c>
      <c r="L62" s="19"/>
      <c r="M62" s="29" t="s">
        <v>260</v>
      </c>
      <c r="N62" s="27">
        <v>93716</v>
      </c>
      <c r="O62" s="19"/>
      <c r="P62" s="29" t="s">
        <v>260</v>
      </c>
      <c r="Q62" s="29">
        <v>0</v>
      </c>
    </row>
    <row r="63" spans="1:17" x14ac:dyDescent="0.25">
      <c r="A63" s="13"/>
      <c r="B63" s="14"/>
      <c r="C63" s="44" t="s">
        <v>867</v>
      </c>
      <c r="D63" s="44"/>
      <c r="E63" s="44"/>
      <c r="F63" s="14"/>
      <c r="G63" s="14"/>
      <c r="H63" s="14"/>
      <c r="I63" s="14"/>
      <c r="J63" s="14"/>
      <c r="K63" s="14"/>
      <c r="L63" s="14"/>
      <c r="M63" s="14"/>
      <c r="N63" s="14"/>
      <c r="O63" s="14"/>
      <c r="P63" s="14"/>
      <c r="Q63" s="14"/>
    </row>
    <row r="64" spans="1:17" x14ac:dyDescent="0.25">
      <c r="A64" s="13"/>
      <c r="B64" s="14"/>
      <c r="C64" s="14"/>
      <c r="D64" s="44" t="s">
        <v>868</v>
      </c>
      <c r="E64" s="44"/>
      <c r="F64" s="14"/>
      <c r="G64" s="14"/>
      <c r="H64" s="24">
        <v>396343</v>
      </c>
      <c r="I64" s="14"/>
      <c r="J64" s="14"/>
      <c r="K64" s="26">
        <v>0</v>
      </c>
      <c r="L64" s="14"/>
      <c r="M64" s="14"/>
      <c r="N64" s="24">
        <v>396343</v>
      </c>
      <c r="O64" s="14"/>
      <c r="P64" s="14"/>
      <c r="Q64" s="26">
        <v>0</v>
      </c>
    </row>
    <row r="65" spans="1:17" x14ac:dyDescent="0.25">
      <c r="A65" s="13"/>
      <c r="B65" s="19"/>
      <c r="C65" s="45" t="s">
        <v>869</v>
      </c>
      <c r="D65" s="45"/>
      <c r="E65" s="45"/>
      <c r="F65" s="19"/>
      <c r="G65" s="19"/>
      <c r="H65" s="19"/>
      <c r="I65" s="19"/>
      <c r="J65" s="19"/>
      <c r="K65" s="19"/>
      <c r="L65" s="19"/>
      <c r="M65" s="19"/>
      <c r="N65" s="19"/>
      <c r="O65" s="19"/>
      <c r="P65" s="19"/>
      <c r="Q65" s="19"/>
    </row>
    <row r="66" spans="1:17" x14ac:dyDescent="0.25">
      <c r="A66" s="13"/>
      <c r="B66" s="19"/>
      <c r="C66" s="19"/>
      <c r="D66" s="45" t="s">
        <v>870</v>
      </c>
      <c r="E66" s="45"/>
      <c r="F66" s="19"/>
      <c r="G66" s="19"/>
      <c r="H66" s="27">
        <v>1635299</v>
      </c>
      <c r="I66" s="19"/>
      <c r="J66" s="19"/>
      <c r="K66" s="29">
        <v>0</v>
      </c>
      <c r="L66" s="19"/>
      <c r="M66" s="19"/>
      <c r="N66" s="27">
        <v>1635299</v>
      </c>
      <c r="O66" s="19"/>
      <c r="P66" s="19"/>
      <c r="Q66" s="29">
        <v>0</v>
      </c>
    </row>
    <row r="67" spans="1:17" x14ac:dyDescent="0.25">
      <c r="A67" s="13"/>
      <c r="B67" s="14"/>
      <c r="C67" s="44" t="s">
        <v>871</v>
      </c>
      <c r="D67" s="44"/>
      <c r="E67" s="44"/>
      <c r="F67" s="14"/>
      <c r="G67" s="14"/>
      <c r="H67" s="14"/>
      <c r="I67" s="14"/>
      <c r="J67" s="14"/>
      <c r="K67" s="14"/>
      <c r="L67" s="14"/>
      <c r="M67" s="14"/>
      <c r="N67" s="14"/>
      <c r="O67" s="14"/>
      <c r="P67" s="14"/>
      <c r="Q67" s="14"/>
    </row>
    <row r="68" spans="1:17" x14ac:dyDescent="0.25">
      <c r="A68" s="13"/>
      <c r="B68" s="14"/>
      <c r="C68" s="14"/>
      <c r="D68" s="44" t="s">
        <v>872</v>
      </c>
      <c r="E68" s="44"/>
      <c r="F68" s="14"/>
      <c r="G68" s="14"/>
      <c r="H68" s="26">
        <v>304</v>
      </c>
      <c r="I68" s="14"/>
      <c r="J68" s="14"/>
      <c r="K68" s="26">
        <v>0</v>
      </c>
      <c r="L68" s="14"/>
      <c r="M68" s="14"/>
      <c r="N68" s="26">
        <v>304</v>
      </c>
      <c r="O68" s="14"/>
      <c r="P68" s="14"/>
      <c r="Q68" s="26">
        <v>0</v>
      </c>
    </row>
    <row r="69" spans="1:17" x14ac:dyDescent="0.25">
      <c r="A69" s="13"/>
      <c r="B69" s="19"/>
      <c r="C69" s="45" t="s">
        <v>873</v>
      </c>
      <c r="D69" s="45"/>
      <c r="E69" s="45"/>
      <c r="F69" s="19"/>
      <c r="G69" s="19"/>
      <c r="H69" s="19"/>
      <c r="I69" s="19"/>
      <c r="J69" s="19"/>
      <c r="K69" s="19"/>
      <c r="L69" s="19"/>
      <c r="M69" s="19"/>
      <c r="N69" s="19"/>
      <c r="O69" s="19"/>
      <c r="P69" s="19"/>
      <c r="Q69" s="19"/>
    </row>
    <row r="70" spans="1:17" x14ac:dyDescent="0.25">
      <c r="A70" s="13"/>
      <c r="B70" s="19"/>
      <c r="C70" s="19"/>
      <c r="D70" s="45" t="s">
        <v>870</v>
      </c>
      <c r="E70" s="45"/>
      <c r="F70" s="19"/>
      <c r="G70" s="19"/>
      <c r="H70" s="27">
        <v>5837</v>
      </c>
      <c r="I70" s="19"/>
      <c r="J70" s="19"/>
      <c r="K70" s="29">
        <v>0</v>
      </c>
      <c r="L70" s="19"/>
      <c r="M70" s="19"/>
      <c r="N70" s="27">
        <v>5837</v>
      </c>
      <c r="O70" s="19"/>
      <c r="P70" s="19"/>
      <c r="Q70" s="29">
        <v>0</v>
      </c>
    </row>
    <row r="71" spans="1:17" x14ac:dyDescent="0.25">
      <c r="A71" s="13"/>
      <c r="B71" s="14"/>
      <c r="C71" s="44" t="s">
        <v>874</v>
      </c>
      <c r="D71" s="44"/>
      <c r="E71" s="44"/>
      <c r="F71" s="14"/>
      <c r="G71" s="14"/>
      <c r="H71" s="24">
        <v>11761</v>
      </c>
      <c r="I71" s="14"/>
      <c r="J71" s="14"/>
      <c r="K71" s="26">
        <v>0</v>
      </c>
      <c r="L71" s="14"/>
      <c r="M71" s="14"/>
      <c r="N71" s="26">
        <v>0</v>
      </c>
      <c r="O71" s="14"/>
      <c r="P71" s="14"/>
      <c r="Q71" s="24">
        <v>11761</v>
      </c>
    </row>
    <row r="72" spans="1:17" x14ac:dyDescent="0.25">
      <c r="A72" s="13"/>
      <c r="B72" s="19"/>
      <c r="C72" s="45" t="s">
        <v>875</v>
      </c>
      <c r="D72" s="45"/>
      <c r="E72" s="45"/>
      <c r="F72" s="19"/>
      <c r="G72" s="19"/>
      <c r="H72" s="27">
        <v>24921</v>
      </c>
      <c r="I72" s="19"/>
      <c r="J72" s="19"/>
      <c r="K72" s="29">
        <v>0</v>
      </c>
      <c r="L72" s="19"/>
      <c r="M72" s="19"/>
      <c r="N72" s="27">
        <v>24921</v>
      </c>
      <c r="O72" s="19"/>
      <c r="P72" s="19"/>
      <c r="Q72" s="29">
        <v>0</v>
      </c>
    </row>
    <row r="73" spans="1:17" x14ac:dyDescent="0.25">
      <c r="A73" s="13"/>
      <c r="B73" s="14"/>
      <c r="C73" s="44" t="s">
        <v>876</v>
      </c>
      <c r="D73" s="44"/>
      <c r="E73" s="44"/>
      <c r="F73" s="14"/>
      <c r="G73" s="14"/>
      <c r="H73" s="24">
        <v>24434</v>
      </c>
      <c r="I73" s="14"/>
      <c r="J73" s="14"/>
      <c r="K73" s="24">
        <v>21665</v>
      </c>
      <c r="L73" s="14"/>
      <c r="M73" s="14"/>
      <c r="N73" s="26">
        <v>0</v>
      </c>
      <c r="O73" s="14"/>
      <c r="P73" s="14"/>
      <c r="Q73" s="24">
        <v>2769</v>
      </c>
    </row>
    <row r="74" spans="1:17" ht="15.75" customHeight="1" x14ac:dyDescent="0.25">
      <c r="A74" s="13"/>
      <c r="B74" s="45" t="s">
        <v>877</v>
      </c>
      <c r="C74" s="45"/>
      <c r="D74" s="45"/>
      <c r="E74" s="45"/>
      <c r="F74" s="19"/>
      <c r="G74" s="19"/>
      <c r="H74" s="19"/>
      <c r="I74" s="19"/>
      <c r="J74" s="19"/>
      <c r="K74" s="19"/>
      <c r="L74" s="19"/>
      <c r="M74" s="19"/>
      <c r="N74" s="19"/>
      <c r="O74" s="19"/>
      <c r="P74" s="19"/>
      <c r="Q74" s="19"/>
    </row>
    <row r="75" spans="1:17" x14ac:dyDescent="0.25">
      <c r="A75" s="13"/>
      <c r="B75" s="14"/>
      <c r="C75" s="44" t="s">
        <v>878</v>
      </c>
      <c r="D75" s="44"/>
      <c r="E75" s="44"/>
      <c r="F75" s="14"/>
      <c r="G75" s="14"/>
      <c r="H75" s="26">
        <v>725</v>
      </c>
      <c r="I75" s="14"/>
      <c r="J75" s="14"/>
      <c r="K75" s="26">
        <v>0</v>
      </c>
      <c r="L75" s="14"/>
      <c r="M75" s="14"/>
      <c r="N75" s="26">
        <v>725</v>
      </c>
      <c r="O75" s="14"/>
      <c r="P75" s="14"/>
      <c r="Q75" s="26">
        <v>0</v>
      </c>
    </row>
    <row r="76" spans="1:17" x14ac:dyDescent="0.25">
      <c r="A76" s="13"/>
      <c r="B76" s="19"/>
      <c r="C76" s="45" t="s">
        <v>879</v>
      </c>
      <c r="D76" s="45"/>
      <c r="E76" s="45"/>
      <c r="F76" s="19"/>
      <c r="G76" s="19"/>
      <c r="H76" s="19"/>
      <c r="I76" s="19"/>
      <c r="J76" s="19"/>
      <c r="K76" s="19"/>
      <c r="L76" s="19"/>
      <c r="M76" s="19"/>
      <c r="N76" s="19"/>
      <c r="O76" s="19"/>
      <c r="P76" s="19"/>
      <c r="Q76" s="19"/>
    </row>
    <row r="77" spans="1:17" ht="15.75" thickBot="1" x14ac:dyDescent="0.3">
      <c r="A77" s="13"/>
      <c r="B77" s="19"/>
      <c r="C77" s="19"/>
      <c r="D77" s="45" t="s">
        <v>880</v>
      </c>
      <c r="E77" s="45"/>
      <c r="F77" s="19"/>
      <c r="G77" s="48"/>
      <c r="H77" s="49">
        <v>21614</v>
      </c>
      <c r="I77" s="19"/>
      <c r="J77" s="48"/>
      <c r="K77" s="58">
        <v>0</v>
      </c>
      <c r="L77" s="19"/>
      <c r="M77" s="48"/>
      <c r="N77" s="49">
        <v>21614</v>
      </c>
      <c r="O77" s="19"/>
      <c r="P77" s="48"/>
      <c r="Q77" s="58">
        <v>0</v>
      </c>
    </row>
    <row r="78" spans="1:17" ht="15.75" thickBot="1" x14ac:dyDescent="0.3">
      <c r="A78" s="13"/>
      <c r="B78" s="14"/>
      <c r="C78" s="14"/>
      <c r="D78" s="14"/>
      <c r="E78" s="23" t="s">
        <v>198</v>
      </c>
      <c r="F78" s="14"/>
      <c r="G78" s="59" t="s">
        <v>260</v>
      </c>
      <c r="H78" s="52">
        <v>2214954</v>
      </c>
      <c r="I78" s="14"/>
      <c r="J78" s="59" t="s">
        <v>260</v>
      </c>
      <c r="K78" s="52">
        <v>21665</v>
      </c>
      <c r="L78" s="14"/>
      <c r="M78" s="59" t="s">
        <v>260</v>
      </c>
      <c r="N78" s="52">
        <v>2178759</v>
      </c>
      <c r="O78" s="14"/>
      <c r="P78" s="59" t="s">
        <v>260</v>
      </c>
      <c r="Q78" s="52">
        <v>14530</v>
      </c>
    </row>
    <row r="79" spans="1:17" ht="15.75" thickTop="1" x14ac:dyDescent="0.25">
      <c r="A79" s="13"/>
      <c r="B79" s="212" t="s">
        <v>881</v>
      </c>
      <c r="C79" s="212"/>
      <c r="D79" s="212"/>
      <c r="E79" s="212"/>
      <c r="F79" s="19"/>
      <c r="G79" s="93"/>
      <c r="H79" s="93"/>
      <c r="I79" s="19"/>
      <c r="J79" s="93"/>
      <c r="K79" s="93"/>
      <c r="L79" s="19"/>
      <c r="M79" s="93"/>
      <c r="N79" s="93"/>
      <c r="O79" s="19"/>
      <c r="P79" s="93"/>
      <c r="Q79" s="93"/>
    </row>
    <row r="80" spans="1:17" ht="15.75" customHeight="1" x14ac:dyDescent="0.25">
      <c r="A80" s="13"/>
      <c r="B80" s="44" t="s">
        <v>882</v>
      </c>
      <c r="C80" s="44"/>
      <c r="D80" s="44"/>
      <c r="E80" s="44"/>
      <c r="F80" s="14"/>
      <c r="G80" s="14"/>
      <c r="H80" s="14"/>
      <c r="I80" s="14"/>
      <c r="J80" s="14"/>
      <c r="K80" s="14"/>
      <c r="L80" s="14"/>
      <c r="M80" s="14"/>
      <c r="N80" s="14"/>
      <c r="O80" s="14"/>
      <c r="P80" s="14"/>
      <c r="Q80" s="14"/>
    </row>
    <row r="81" spans="1:17" x14ac:dyDescent="0.25">
      <c r="A81" s="13"/>
      <c r="B81" s="19"/>
      <c r="C81" s="45" t="s">
        <v>878</v>
      </c>
      <c r="D81" s="45"/>
      <c r="E81" s="45"/>
      <c r="F81" s="19"/>
      <c r="G81" s="29" t="s">
        <v>260</v>
      </c>
      <c r="H81" s="27">
        <v>17506</v>
      </c>
      <c r="I81" s="19"/>
      <c r="J81" s="29" t="s">
        <v>260</v>
      </c>
      <c r="K81" s="29">
        <v>0</v>
      </c>
      <c r="L81" s="19"/>
      <c r="M81" s="29" t="s">
        <v>260</v>
      </c>
      <c r="N81" s="27">
        <v>17506</v>
      </c>
      <c r="O81" s="19"/>
      <c r="P81" s="29" t="s">
        <v>260</v>
      </c>
      <c r="Q81" s="29">
        <v>0</v>
      </c>
    </row>
    <row r="82" spans="1:17" x14ac:dyDescent="0.25">
      <c r="A82" s="13"/>
      <c r="B82" s="14"/>
      <c r="C82" s="44" t="s">
        <v>879</v>
      </c>
      <c r="D82" s="44"/>
      <c r="E82" s="44"/>
      <c r="F82" s="14"/>
      <c r="G82" s="14"/>
      <c r="H82" s="14"/>
      <c r="I82" s="14"/>
      <c r="J82" s="14"/>
      <c r="K82" s="14"/>
      <c r="L82" s="14"/>
      <c r="M82" s="14"/>
      <c r="N82" s="14"/>
      <c r="O82" s="14"/>
      <c r="P82" s="14"/>
      <c r="Q82" s="14"/>
    </row>
    <row r="83" spans="1:17" ht="15.75" thickBot="1" x14ac:dyDescent="0.3">
      <c r="A83" s="13"/>
      <c r="B83" s="14"/>
      <c r="C83" s="14"/>
      <c r="D83" s="44" t="s">
        <v>880</v>
      </c>
      <c r="E83" s="44"/>
      <c r="F83" s="14"/>
      <c r="G83" s="30"/>
      <c r="H83" s="31">
        <v>18162</v>
      </c>
      <c r="I83" s="14"/>
      <c r="J83" s="30"/>
      <c r="K83" s="33">
        <v>0</v>
      </c>
      <c r="L83" s="14"/>
      <c r="M83" s="30"/>
      <c r="N83" s="31">
        <v>18162</v>
      </c>
      <c r="O83" s="14"/>
      <c r="P83" s="30"/>
      <c r="Q83" s="33">
        <v>0</v>
      </c>
    </row>
    <row r="84" spans="1:17" ht="15.75" thickBot="1" x14ac:dyDescent="0.3">
      <c r="A84" s="13"/>
      <c r="B84" s="19"/>
      <c r="C84" s="19"/>
      <c r="D84" s="19"/>
      <c r="E84" s="20" t="s">
        <v>198</v>
      </c>
      <c r="F84" s="19"/>
      <c r="G84" s="68" t="s">
        <v>260</v>
      </c>
      <c r="H84" s="37">
        <v>35668</v>
      </c>
      <c r="I84" s="19"/>
      <c r="J84" s="68" t="s">
        <v>260</v>
      </c>
      <c r="K84" s="68">
        <v>0</v>
      </c>
      <c r="L84" s="19"/>
      <c r="M84" s="68" t="s">
        <v>260</v>
      </c>
      <c r="N84" s="37">
        <v>35668</v>
      </c>
      <c r="O84" s="19"/>
      <c r="P84" s="68" t="s">
        <v>260</v>
      </c>
      <c r="Q84" s="68">
        <v>0</v>
      </c>
    </row>
    <row r="85" spans="1:17" ht="16.5" thickTop="1" thickBot="1" x14ac:dyDescent="0.3">
      <c r="A85" s="13"/>
      <c r="B85" s="14"/>
      <c r="C85" s="14"/>
      <c r="D85" s="14"/>
      <c r="E85" s="14"/>
      <c r="F85" s="14"/>
      <c r="G85" s="14"/>
      <c r="H85" s="14"/>
      <c r="I85" s="14"/>
      <c r="J85" s="42" t="s">
        <v>853</v>
      </c>
      <c r="K85" s="42"/>
      <c r="L85" s="42"/>
      <c r="M85" s="42"/>
      <c r="N85" s="42"/>
      <c r="O85" s="42"/>
      <c r="P85" s="42"/>
      <c r="Q85" s="42"/>
    </row>
    <row r="86" spans="1:17" x14ac:dyDescent="0.25">
      <c r="A86" s="13"/>
      <c r="B86" s="14"/>
      <c r="C86" s="14"/>
      <c r="D86" s="14"/>
      <c r="E86" s="14"/>
      <c r="F86" s="14"/>
      <c r="G86" s="14"/>
      <c r="H86" s="14"/>
      <c r="I86" s="14"/>
      <c r="J86" s="53" t="s">
        <v>854</v>
      </c>
      <c r="K86" s="53"/>
      <c r="L86" s="65"/>
      <c r="M86" s="53" t="s">
        <v>855</v>
      </c>
      <c r="N86" s="53"/>
      <c r="O86" s="65"/>
      <c r="P86" s="65"/>
      <c r="Q86" s="65"/>
    </row>
    <row r="87" spans="1:17" x14ac:dyDescent="0.25">
      <c r="A87" s="13"/>
      <c r="B87" s="14"/>
      <c r="C87" s="14"/>
      <c r="D87" s="14"/>
      <c r="E87" s="14"/>
      <c r="F87" s="14"/>
      <c r="G87" s="14"/>
      <c r="H87" s="14"/>
      <c r="I87" s="14"/>
      <c r="J87" s="40" t="s">
        <v>856</v>
      </c>
      <c r="K87" s="40"/>
      <c r="L87" s="14"/>
      <c r="M87" s="40" t="s">
        <v>107</v>
      </c>
      <c r="N87" s="40"/>
      <c r="O87" s="14"/>
      <c r="P87" s="40" t="s">
        <v>855</v>
      </c>
      <c r="Q87" s="40"/>
    </row>
    <row r="88" spans="1:17" x14ac:dyDescent="0.25">
      <c r="A88" s="13"/>
      <c r="B88" s="14"/>
      <c r="C88" s="14"/>
      <c r="D88" s="14"/>
      <c r="E88" s="14"/>
      <c r="F88" s="14"/>
      <c r="G88" s="14"/>
      <c r="H88" s="14"/>
      <c r="I88" s="14"/>
      <c r="J88" s="40" t="s">
        <v>857</v>
      </c>
      <c r="K88" s="40"/>
      <c r="L88" s="14"/>
      <c r="M88" s="40" t="s">
        <v>858</v>
      </c>
      <c r="N88" s="40"/>
      <c r="O88" s="14"/>
      <c r="P88" s="40" t="s">
        <v>859</v>
      </c>
      <c r="Q88" s="40"/>
    </row>
    <row r="89" spans="1:17" x14ac:dyDescent="0.25">
      <c r="A89" s="13"/>
      <c r="B89" s="14"/>
      <c r="C89" s="14"/>
      <c r="D89" s="14"/>
      <c r="E89" s="14"/>
      <c r="F89" s="14"/>
      <c r="G89" s="14"/>
      <c r="H89" s="14"/>
      <c r="I89" s="14"/>
      <c r="J89" s="40" t="s">
        <v>776</v>
      </c>
      <c r="K89" s="40"/>
      <c r="L89" s="14"/>
      <c r="M89" s="40" t="s">
        <v>860</v>
      </c>
      <c r="N89" s="40"/>
      <c r="O89" s="14"/>
      <c r="P89" s="40" t="s">
        <v>860</v>
      </c>
      <c r="Q89" s="40"/>
    </row>
    <row r="90" spans="1:17" ht="15.75" thickBot="1" x14ac:dyDescent="0.3">
      <c r="A90" s="13"/>
      <c r="B90" s="41" t="s">
        <v>861</v>
      </c>
      <c r="C90" s="41"/>
      <c r="D90" s="41"/>
      <c r="E90" s="41"/>
      <c r="F90" s="14"/>
      <c r="G90" s="211">
        <v>41639</v>
      </c>
      <c r="H90" s="211"/>
      <c r="I90" s="14"/>
      <c r="J90" s="42" t="s">
        <v>862</v>
      </c>
      <c r="K90" s="42"/>
      <c r="L90" s="14"/>
      <c r="M90" s="42" t="s">
        <v>863</v>
      </c>
      <c r="N90" s="42"/>
      <c r="O90" s="14"/>
      <c r="P90" s="42" t="s">
        <v>864</v>
      </c>
      <c r="Q90" s="42"/>
    </row>
    <row r="91" spans="1:17" x14ac:dyDescent="0.25">
      <c r="A91" s="13"/>
      <c r="B91" s="224" t="s">
        <v>28</v>
      </c>
      <c r="C91" s="224"/>
      <c r="D91" s="224"/>
      <c r="E91" s="224"/>
      <c r="F91" s="19"/>
      <c r="G91" s="22"/>
      <c r="H91" s="22"/>
      <c r="I91" s="19"/>
      <c r="J91" s="22"/>
      <c r="K91" s="22"/>
      <c r="L91" s="19"/>
      <c r="M91" s="22"/>
      <c r="N91" s="22"/>
      <c r="O91" s="19"/>
      <c r="P91" s="22"/>
      <c r="Q91" s="22"/>
    </row>
    <row r="92" spans="1:17" x14ac:dyDescent="0.25">
      <c r="A92" s="13"/>
      <c r="B92" s="44" t="s">
        <v>865</v>
      </c>
      <c r="C92" s="44"/>
      <c r="D92" s="44"/>
      <c r="E92" s="44"/>
      <c r="F92" s="14"/>
      <c r="G92" s="14"/>
      <c r="H92" s="14"/>
      <c r="I92" s="14"/>
      <c r="J92" s="14"/>
      <c r="K92" s="14"/>
      <c r="L92" s="14"/>
      <c r="M92" s="14"/>
      <c r="N92" s="14"/>
      <c r="O92" s="14"/>
      <c r="P92" s="14"/>
      <c r="Q92" s="14"/>
    </row>
    <row r="93" spans="1:17" x14ac:dyDescent="0.25">
      <c r="A93" s="13"/>
      <c r="B93" s="19"/>
      <c r="C93" s="45" t="s">
        <v>866</v>
      </c>
      <c r="D93" s="45"/>
      <c r="E93" s="45"/>
      <c r="F93" s="19"/>
      <c r="G93" s="29" t="s">
        <v>260</v>
      </c>
      <c r="H93" s="27">
        <v>110148</v>
      </c>
      <c r="I93" s="19"/>
      <c r="J93" s="29" t="s">
        <v>260</v>
      </c>
      <c r="K93" s="29">
        <v>0</v>
      </c>
      <c r="L93" s="19"/>
      <c r="M93" s="29" t="s">
        <v>260</v>
      </c>
      <c r="N93" s="27">
        <v>110148</v>
      </c>
      <c r="O93" s="19"/>
      <c r="P93" s="29" t="s">
        <v>260</v>
      </c>
      <c r="Q93" s="29">
        <v>0</v>
      </c>
    </row>
    <row r="94" spans="1:17" x14ac:dyDescent="0.25">
      <c r="A94" s="13"/>
      <c r="B94" s="14"/>
      <c r="C94" s="44" t="s">
        <v>867</v>
      </c>
      <c r="D94" s="44"/>
      <c r="E94" s="44"/>
      <c r="F94" s="14"/>
      <c r="G94" s="14"/>
      <c r="H94" s="14"/>
      <c r="I94" s="14"/>
      <c r="J94" s="14"/>
      <c r="K94" s="14"/>
      <c r="L94" s="14"/>
      <c r="M94" s="14"/>
      <c r="N94" s="14"/>
      <c r="O94" s="14"/>
      <c r="P94" s="14"/>
      <c r="Q94" s="14"/>
    </row>
    <row r="95" spans="1:17" x14ac:dyDescent="0.25">
      <c r="A95" s="13"/>
      <c r="B95" s="14"/>
      <c r="C95" s="14"/>
      <c r="D95" s="44" t="s">
        <v>868</v>
      </c>
      <c r="E95" s="44"/>
      <c r="F95" s="14"/>
      <c r="G95" s="14"/>
      <c r="H95" s="24">
        <v>398510</v>
      </c>
      <c r="I95" s="14"/>
      <c r="J95" s="14"/>
      <c r="K95" s="26">
        <v>0</v>
      </c>
      <c r="L95" s="14"/>
      <c r="M95" s="14"/>
      <c r="N95" s="24">
        <v>398510</v>
      </c>
      <c r="O95" s="14"/>
      <c r="P95" s="14"/>
      <c r="Q95" s="26">
        <v>0</v>
      </c>
    </row>
    <row r="96" spans="1:17" x14ac:dyDescent="0.25">
      <c r="A96" s="13"/>
      <c r="B96" s="19"/>
      <c r="C96" s="45" t="s">
        <v>883</v>
      </c>
      <c r="D96" s="45"/>
      <c r="E96" s="45"/>
      <c r="F96" s="19"/>
      <c r="G96" s="19"/>
      <c r="H96" s="19"/>
      <c r="I96" s="19"/>
      <c r="J96" s="19"/>
      <c r="K96" s="19"/>
      <c r="L96" s="19"/>
      <c r="M96" s="19"/>
      <c r="N96" s="19"/>
      <c r="O96" s="19"/>
      <c r="P96" s="19"/>
      <c r="Q96" s="19"/>
    </row>
    <row r="97" spans="1:17" x14ac:dyDescent="0.25">
      <c r="A97" s="13"/>
      <c r="B97" s="19"/>
      <c r="C97" s="19"/>
      <c r="D97" s="45" t="s">
        <v>872</v>
      </c>
      <c r="E97" s="45"/>
      <c r="F97" s="19"/>
      <c r="G97" s="19"/>
      <c r="H97" s="27">
        <v>1778192</v>
      </c>
      <c r="I97" s="19"/>
      <c r="J97" s="19"/>
      <c r="K97" s="29">
        <v>0</v>
      </c>
      <c r="L97" s="19"/>
      <c r="M97" s="19"/>
      <c r="N97" s="27">
        <v>1778192</v>
      </c>
      <c r="O97" s="19"/>
      <c r="P97" s="19"/>
      <c r="Q97" s="29">
        <v>0</v>
      </c>
    </row>
    <row r="98" spans="1:17" x14ac:dyDescent="0.25">
      <c r="A98" s="13"/>
      <c r="B98" s="14"/>
      <c r="C98" s="44" t="s">
        <v>871</v>
      </c>
      <c r="D98" s="44"/>
      <c r="E98" s="44"/>
      <c r="F98" s="14"/>
      <c r="G98" s="14"/>
      <c r="H98" s="14"/>
      <c r="I98" s="14"/>
      <c r="J98" s="14"/>
      <c r="K98" s="14"/>
      <c r="L98" s="14"/>
      <c r="M98" s="14"/>
      <c r="N98" s="14"/>
      <c r="O98" s="14"/>
      <c r="P98" s="14"/>
      <c r="Q98" s="14"/>
    </row>
    <row r="99" spans="1:17" x14ac:dyDescent="0.25">
      <c r="A99" s="13"/>
      <c r="B99" s="14"/>
      <c r="C99" s="14"/>
      <c r="D99" s="44" t="s">
        <v>872</v>
      </c>
      <c r="E99" s="44"/>
      <c r="F99" s="14"/>
      <c r="G99" s="14"/>
      <c r="H99" s="26">
        <v>565</v>
      </c>
      <c r="I99" s="14"/>
      <c r="J99" s="14"/>
      <c r="K99" s="26">
        <v>0</v>
      </c>
      <c r="L99" s="14"/>
      <c r="M99" s="14"/>
      <c r="N99" s="26">
        <v>565</v>
      </c>
      <c r="O99" s="14"/>
      <c r="P99" s="14"/>
      <c r="Q99" s="26">
        <v>0</v>
      </c>
    </row>
    <row r="100" spans="1:17" x14ac:dyDescent="0.25">
      <c r="A100" s="13"/>
      <c r="B100" s="19"/>
      <c r="C100" s="45" t="s">
        <v>873</v>
      </c>
      <c r="D100" s="45"/>
      <c r="E100" s="45"/>
      <c r="F100" s="19"/>
      <c r="G100" s="19"/>
      <c r="H100" s="19"/>
      <c r="I100" s="19"/>
      <c r="J100" s="19"/>
      <c r="K100" s="19"/>
      <c r="L100" s="19"/>
      <c r="M100" s="19"/>
      <c r="N100" s="19"/>
      <c r="O100" s="19"/>
      <c r="P100" s="19"/>
      <c r="Q100" s="19"/>
    </row>
    <row r="101" spans="1:17" x14ac:dyDescent="0.25">
      <c r="A101" s="13"/>
      <c r="B101" s="19"/>
      <c r="C101" s="19"/>
      <c r="D101" s="45" t="s">
        <v>870</v>
      </c>
      <c r="E101" s="45"/>
      <c r="F101" s="19"/>
      <c r="G101" s="19"/>
      <c r="H101" s="27">
        <v>8734</v>
      </c>
      <c r="I101" s="19"/>
      <c r="J101" s="19"/>
      <c r="K101" s="29">
        <v>0</v>
      </c>
      <c r="L101" s="19"/>
      <c r="M101" s="19"/>
      <c r="N101" s="27">
        <v>8734</v>
      </c>
      <c r="O101" s="19"/>
      <c r="P101" s="19"/>
      <c r="Q101" s="29">
        <v>0</v>
      </c>
    </row>
    <row r="102" spans="1:17" x14ac:dyDescent="0.25">
      <c r="A102" s="13"/>
      <c r="B102" s="14"/>
      <c r="C102" s="44" t="s">
        <v>874</v>
      </c>
      <c r="D102" s="44"/>
      <c r="E102" s="44"/>
      <c r="F102" s="14"/>
      <c r="G102" s="14"/>
      <c r="H102" s="24">
        <v>11297</v>
      </c>
      <c r="I102" s="14"/>
      <c r="J102" s="14"/>
      <c r="K102" s="26">
        <v>0</v>
      </c>
      <c r="L102" s="14"/>
      <c r="M102" s="14"/>
      <c r="N102" s="26">
        <v>0</v>
      </c>
      <c r="O102" s="14"/>
      <c r="P102" s="14"/>
      <c r="Q102" s="24">
        <v>11297</v>
      </c>
    </row>
    <row r="103" spans="1:17" x14ac:dyDescent="0.25">
      <c r="A103" s="13"/>
      <c r="B103" s="19"/>
      <c r="C103" s="45" t="s">
        <v>875</v>
      </c>
      <c r="D103" s="45"/>
      <c r="E103" s="45"/>
      <c r="F103" s="19"/>
      <c r="G103" s="19"/>
      <c r="H103" s="27">
        <v>44086</v>
      </c>
      <c r="I103" s="19"/>
      <c r="J103" s="19"/>
      <c r="K103" s="29">
        <v>0</v>
      </c>
      <c r="L103" s="19"/>
      <c r="M103" s="19"/>
      <c r="N103" s="27">
        <v>44086</v>
      </c>
      <c r="O103" s="19"/>
      <c r="P103" s="19"/>
      <c r="Q103" s="29">
        <v>0</v>
      </c>
    </row>
    <row r="104" spans="1:17" x14ac:dyDescent="0.25">
      <c r="A104" s="13"/>
      <c r="B104" s="14"/>
      <c r="C104" s="44" t="s">
        <v>876</v>
      </c>
      <c r="D104" s="44"/>
      <c r="E104" s="44"/>
      <c r="F104" s="14"/>
      <c r="G104" s="14"/>
      <c r="H104" s="24">
        <v>23692</v>
      </c>
      <c r="I104" s="14"/>
      <c r="J104" s="14"/>
      <c r="K104" s="24">
        <v>20895</v>
      </c>
      <c r="L104" s="14"/>
      <c r="M104" s="14"/>
      <c r="N104" s="26">
        <v>0</v>
      </c>
      <c r="O104" s="14"/>
      <c r="P104" s="14"/>
      <c r="Q104" s="24">
        <v>2797</v>
      </c>
    </row>
    <row r="105" spans="1:17" ht="15.75" customHeight="1" x14ac:dyDescent="0.25">
      <c r="A105" s="13"/>
      <c r="B105" s="45" t="s">
        <v>877</v>
      </c>
      <c r="C105" s="45"/>
      <c r="D105" s="45"/>
      <c r="E105" s="45"/>
      <c r="F105" s="19"/>
      <c r="G105" s="19"/>
      <c r="H105" s="19"/>
      <c r="I105" s="19"/>
      <c r="J105" s="19"/>
      <c r="K105" s="19"/>
      <c r="L105" s="19"/>
      <c r="M105" s="19"/>
      <c r="N105" s="19"/>
      <c r="O105" s="19"/>
      <c r="P105" s="19"/>
      <c r="Q105" s="19"/>
    </row>
    <row r="106" spans="1:17" x14ac:dyDescent="0.25">
      <c r="A106" s="13"/>
      <c r="B106" s="14"/>
      <c r="C106" s="44" t="s">
        <v>878</v>
      </c>
      <c r="D106" s="44"/>
      <c r="E106" s="44"/>
      <c r="F106" s="14"/>
      <c r="G106" s="14"/>
      <c r="H106" s="24">
        <v>1419</v>
      </c>
      <c r="I106" s="14"/>
      <c r="J106" s="14"/>
      <c r="K106" s="26">
        <v>0</v>
      </c>
      <c r="L106" s="14"/>
      <c r="M106" s="14"/>
      <c r="N106" s="24">
        <v>1419</v>
      </c>
      <c r="O106" s="14"/>
      <c r="P106" s="14"/>
      <c r="Q106" s="26">
        <v>0</v>
      </c>
    </row>
    <row r="107" spans="1:17" x14ac:dyDescent="0.25">
      <c r="A107" s="13"/>
      <c r="B107" s="19"/>
      <c r="C107" s="45" t="s">
        <v>879</v>
      </c>
      <c r="D107" s="45"/>
      <c r="E107" s="45"/>
      <c r="F107" s="19"/>
      <c r="G107" s="19"/>
      <c r="H107" s="19"/>
      <c r="I107" s="19"/>
      <c r="J107" s="19"/>
      <c r="K107" s="19"/>
      <c r="L107" s="19"/>
      <c r="M107" s="19"/>
      <c r="N107" s="19"/>
      <c r="O107" s="19"/>
      <c r="P107" s="19"/>
      <c r="Q107" s="19"/>
    </row>
    <row r="108" spans="1:17" ht="15.75" thickBot="1" x14ac:dyDescent="0.3">
      <c r="A108" s="13"/>
      <c r="B108" s="19"/>
      <c r="C108" s="19"/>
      <c r="D108" s="45" t="s">
        <v>880</v>
      </c>
      <c r="E108" s="45"/>
      <c r="F108" s="19"/>
      <c r="G108" s="48"/>
      <c r="H108" s="49">
        <v>22897</v>
      </c>
      <c r="I108" s="19"/>
      <c r="J108" s="48"/>
      <c r="K108" s="58">
        <v>0</v>
      </c>
      <c r="L108" s="19"/>
      <c r="M108" s="48"/>
      <c r="N108" s="49">
        <v>22897</v>
      </c>
      <c r="O108" s="19"/>
      <c r="P108" s="48"/>
      <c r="Q108" s="58">
        <v>0</v>
      </c>
    </row>
    <row r="109" spans="1:17" ht="15.75" thickBot="1" x14ac:dyDescent="0.3">
      <c r="A109" s="13"/>
      <c r="B109" s="14"/>
      <c r="C109" s="14"/>
      <c r="D109" s="14"/>
      <c r="E109" s="23" t="s">
        <v>198</v>
      </c>
      <c r="F109" s="14"/>
      <c r="G109" s="59" t="s">
        <v>260</v>
      </c>
      <c r="H109" s="52">
        <v>2399540</v>
      </c>
      <c r="I109" s="14"/>
      <c r="J109" s="59" t="s">
        <v>260</v>
      </c>
      <c r="K109" s="52">
        <v>20895</v>
      </c>
      <c r="L109" s="14"/>
      <c r="M109" s="59" t="s">
        <v>260</v>
      </c>
      <c r="N109" s="52">
        <v>2364551</v>
      </c>
      <c r="O109" s="14"/>
      <c r="P109" s="59" t="s">
        <v>260</v>
      </c>
      <c r="Q109" s="52">
        <v>14094</v>
      </c>
    </row>
    <row r="110" spans="1:17" ht="15.75" thickTop="1" x14ac:dyDescent="0.25">
      <c r="A110" s="13"/>
      <c r="B110" s="212" t="s">
        <v>881</v>
      </c>
      <c r="C110" s="212"/>
      <c r="D110" s="212"/>
      <c r="E110" s="212"/>
      <c r="F110" s="19"/>
      <c r="G110" s="93"/>
      <c r="H110" s="93"/>
      <c r="I110" s="19"/>
      <c r="J110" s="93"/>
      <c r="K110" s="93"/>
      <c r="L110" s="19"/>
      <c r="M110" s="93"/>
      <c r="N110" s="93"/>
      <c r="O110" s="19"/>
      <c r="P110" s="93"/>
      <c r="Q110" s="93"/>
    </row>
    <row r="111" spans="1:17" ht="15.75" customHeight="1" x14ac:dyDescent="0.25">
      <c r="A111" s="13"/>
      <c r="B111" s="44" t="s">
        <v>882</v>
      </c>
      <c r="C111" s="44"/>
      <c r="D111" s="44"/>
      <c r="E111" s="44"/>
      <c r="F111" s="14"/>
      <c r="G111" s="14"/>
      <c r="H111" s="14"/>
      <c r="I111" s="14"/>
      <c r="J111" s="14"/>
      <c r="K111" s="14"/>
      <c r="L111" s="14"/>
      <c r="M111" s="14"/>
      <c r="N111" s="14"/>
      <c r="O111" s="14"/>
      <c r="P111" s="14"/>
      <c r="Q111" s="14"/>
    </row>
    <row r="112" spans="1:17" x14ac:dyDescent="0.25">
      <c r="A112" s="13"/>
      <c r="B112" s="19"/>
      <c r="C112" s="45" t="s">
        <v>878</v>
      </c>
      <c r="D112" s="45"/>
      <c r="E112" s="45"/>
      <c r="F112" s="19"/>
      <c r="G112" s="29" t="s">
        <v>260</v>
      </c>
      <c r="H112" s="27">
        <v>31662</v>
      </c>
      <c r="I112" s="19"/>
      <c r="J112" s="29" t="s">
        <v>260</v>
      </c>
      <c r="K112" s="29">
        <v>0</v>
      </c>
      <c r="L112" s="19"/>
      <c r="M112" s="29" t="s">
        <v>260</v>
      </c>
      <c r="N112" s="27">
        <v>31662</v>
      </c>
      <c r="O112" s="19"/>
      <c r="P112" s="29" t="s">
        <v>260</v>
      </c>
      <c r="Q112" s="29">
        <v>0</v>
      </c>
    </row>
    <row r="113" spans="1:17" x14ac:dyDescent="0.25">
      <c r="A113" s="13"/>
      <c r="B113" s="14"/>
      <c r="C113" s="44" t="s">
        <v>879</v>
      </c>
      <c r="D113" s="44"/>
      <c r="E113" s="44"/>
      <c r="F113" s="14"/>
      <c r="G113" s="14"/>
      <c r="H113" s="14"/>
      <c r="I113" s="14"/>
      <c r="J113" s="14"/>
      <c r="K113" s="14"/>
      <c r="L113" s="14"/>
      <c r="M113" s="14"/>
      <c r="N113" s="14"/>
      <c r="O113" s="14"/>
      <c r="P113" s="14"/>
      <c r="Q113" s="14"/>
    </row>
    <row r="114" spans="1:17" ht="15.75" thickBot="1" x14ac:dyDescent="0.3">
      <c r="A114" s="13"/>
      <c r="B114" s="14"/>
      <c r="C114" s="14"/>
      <c r="D114" s="44" t="s">
        <v>880</v>
      </c>
      <c r="E114" s="44"/>
      <c r="F114" s="14"/>
      <c r="G114" s="30"/>
      <c r="H114" s="31">
        <v>18585</v>
      </c>
      <c r="I114" s="14"/>
      <c r="J114" s="30"/>
      <c r="K114" s="33">
        <v>0</v>
      </c>
      <c r="L114" s="14"/>
      <c r="M114" s="30"/>
      <c r="N114" s="31">
        <v>18585</v>
      </c>
      <c r="O114" s="14"/>
      <c r="P114" s="30"/>
      <c r="Q114" s="33">
        <v>0</v>
      </c>
    </row>
    <row r="115" spans="1:17" ht="15.75" thickBot="1" x14ac:dyDescent="0.3">
      <c r="A115" s="13"/>
      <c r="B115" s="19"/>
      <c r="C115" s="19"/>
      <c r="D115" s="19"/>
      <c r="E115" s="20" t="s">
        <v>198</v>
      </c>
      <c r="F115" s="19"/>
      <c r="G115" s="68" t="s">
        <v>260</v>
      </c>
      <c r="H115" s="37">
        <v>50247</v>
      </c>
      <c r="I115" s="19"/>
      <c r="J115" s="68" t="s">
        <v>260</v>
      </c>
      <c r="K115" s="68">
        <v>0</v>
      </c>
      <c r="L115" s="19"/>
      <c r="M115" s="68" t="s">
        <v>260</v>
      </c>
      <c r="N115" s="37">
        <v>50247</v>
      </c>
      <c r="O115" s="19"/>
      <c r="P115" s="68" t="s">
        <v>260</v>
      </c>
      <c r="Q115" s="68">
        <v>0</v>
      </c>
    </row>
    <row r="116" spans="1:17" ht="15.75" thickTop="1" x14ac:dyDescent="0.25">
      <c r="A116" s="13"/>
      <c r="B116" s="14"/>
      <c r="C116" s="14"/>
      <c r="D116" s="14"/>
      <c r="E116" s="14"/>
      <c r="F116" s="14"/>
      <c r="G116" s="38"/>
      <c r="H116" s="38"/>
      <c r="I116" s="14"/>
      <c r="J116" s="38"/>
      <c r="K116" s="38"/>
      <c r="L116" s="14"/>
      <c r="M116" s="38"/>
      <c r="N116" s="38"/>
      <c r="O116" s="14"/>
      <c r="P116" s="38"/>
      <c r="Q116" s="38"/>
    </row>
    <row r="117" spans="1:17" ht="16.5" x14ac:dyDescent="0.25">
      <c r="A117" s="13"/>
      <c r="B117" s="77">
        <v>-1</v>
      </c>
      <c r="C117" s="44" t="s">
        <v>884</v>
      </c>
      <c r="D117" s="44"/>
      <c r="E117" s="44"/>
      <c r="F117" s="44"/>
      <c r="G117" s="44"/>
      <c r="H117" s="44"/>
      <c r="I117" s="44"/>
      <c r="J117" s="44"/>
      <c r="K117" s="44"/>
      <c r="L117" s="44"/>
      <c r="M117" s="44"/>
      <c r="N117" s="44"/>
      <c r="O117" s="44"/>
      <c r="P117" s="44"/>
      <c r="Q117" s="44"/>
    </row>
    <row r="118" spans="1:17" ht="16.5" x14ac:dyDescent="0.25">
      <c r="A118" s="13"/>
      <c r="B118" s="77">
        <v>-2</v>
      </c>
      <c r="C118" s="44" t="s">
        <v>885</v>
      </c>
      <c r="D118" s="44"/>
      <c r="E118" s="44"/>
      <c r="F118" s="44"/>
      <c r="G118" s="44"/>
      <c r="H118" s="44"/>
      <c r="I118" s="44"/>
      <c r="J118" s="44"/>
      <c r="K118" s="44"/>
      <c r="L118" s="44"/>
      <c r="M118" s="44"/>
      <c r="N118" s="44"/>
      <c r="O118" s="44"/>
      <c r="P118" s="44"/>
      <c r="Q118" s="44"/>
    </row>
    <row r="119" spans="1:17" x14ac:dyDescent="0.25">
      <c r="A119" s="13"/>
      <c r="B119" s="90" t="s">
        <v>886</v>
      </c>
      <c r="C119" s="90"/>
      <c r="D119" s="90"/>
      <c r="E119" s="90"/>
      <c r="F119" s="90"/>
      <c r="G119" s="90"/>
      <c r="H119" s="90"/>
      <c r="I119" s="90"/>
      <c r="J119" s="90"/>
      <c r="K119" s="90"/>
      <c r="L119" s="90"/>
      <c r="M119" s="90"/>
      <c r="N119" s="90"/>
      <c r="O119" s="90"/>
      <c r="P119" s="90"/>
      <c r="Q119" s="90"/>
    </row>
    <row r="120" spans="1:17" x14ac:dyDescent="0.25">
      <c r="A120" s="13"/>
      <c r="B120" s="14"/>
      <c r="C120" s="14"/>
      <c r="D120" s="14"/>
      <c r="E120" s="14"/>
      <c r="F120" s="14"/>
      <c r="G120" s="14"/>
      <c r="H120" s="14"/>
      <c r="I120" s="14"/>
      <c r="J120" s="14"/>
      <c r="K120" s="14"/>
      <c r="L120" s="14"/>
      <c r="M120" s="14"/>
      <c r="N120" s="14"/>
      <c r="O120" s="14"/>
      <c r="P120" s="14"/>
      <c r="Q120" s="14"/>
    </row>
    <row r="121" spans="1:17" x14ac:dyDescent="0.25">
      <c r="A121" s="13"/>
      <c r="B121" s="14"/>
      <c r="C121" s="14"/>
      <c r="D121" s="44" t="s">
        <v>887</v>
      </c>
      <c r="E121" s="44"/>
      <c r="F121" s="44"/>
      <c r="G121" s="44"/>
      <c r="H121" s="44"/>
      <c r="I121" s="44"/>
      <c r="J121" s="44"/>
      <c r="K121" s="44"/>
      <c r="L121" s="44"/>
      <c r="M121" s="44"/>
      <c r="N121" s="44"/>
      <c r="O121" s="44"/>
      <c r="P121" s="44"/>
      <c r="Q121" s="44"/>
    </row>
    <row r="122" spans="1:17" x14ac:dyDescent="0.25">
      <c r="A122" s="13"/>
      <c r="B122" s="44" t="s">
        <v>888</v>
      </c>
      <c r="C122" s="44"/>
      <c r="D122" s="44"/>
      <c r="E122" s="44"/>
      <c r="F122" s="44"/>
      <c r="G122" s="44"/>
      <c r="H122" s="44"/>
      <c r="I122" s="44"/>
      <c r="J122" s="44"/>
      <c r="K122" s="44"/>
      <c r="L122" s="44"/>
      <c r="M122" s="44"/>
      <c r="N122" s="44"/>
      <c r="O122" s="44"/>
      <c r="P122" s="44"/>
      <c r="Q122" s="44"/>
    </row>
    <row r="123" spans="1:17" x14ac:dyDescent="0.25">
      <c r="A123" s="13"/>
      <c r="B123" s="14"/>
      <c r="C123" s="14"/>
      <c r="D123" s="14"/>
      <c r="E123" s="14"/>
      <c r="F123" s="14"/>
      <c r="G123" s="14"/>
      <c r="H123" s="14"/>
      <c r="I123" s="14"/>
      <c r="J123" s="14"/>
      <c r="K123" s="14"/>
      <c r="L123" s="14"/>
      <c r="M123" s="14"/>
      <c r="N123" s="14"/>
      <c r="O123" s="14"/>
      <c r="P123" s="14"/>
      <c r="Q123" s="14"/>
    </row>
    <row r="124" spans="1:17" ht="15.75" thickBot="1" x14ac:dyDescent="0.3">
      <c r="A124" s="13"/>
      <c r="B124" s="14"/>
      <c r="C124" s="14"/>
      <c r="D124" s="14"/>
      <c r="E124" s="14"/>
      <c r="F124" s="14"/>
      <c r="G124" s="42" t="s">
        <v>280</v>
      </c>
      <c r="H124" s="42"/>
      <c r="I124" s="42"/>
      <c r="J124" s="42"/>
      <c r="K124" s="42"/>
      <c r="L124" s="42"/>
      <c r="M124" s="42"/>
      <c r="N124" s="42"/>
      <c r="O124" s="42"/>
      <c r="P124" s="42"/>
      <c r="Q124" s="42"/>
    </row>
    <row r="125" spans="1:17" x14ac:dyDescent="0.25">
      <c r="A125" s="13"/>
      <c r="B125" s="14"/>
      <c r="C125" s="14"/>
      <c r="D125" s="14"/>
      <c r="E125" s="14"/>
      <c r="F125" s="14"/>
      <c r="G125" s="47"/>
      <c r="H125" s="65"/>
      <c r="I125" s="65"/>
      <c r="J125" s="65"/>
      <c r="K125" s="65"/>
      <c r="L125" s="65"/>
      <c r="M125" s="53" t="s">
        <v>889</v>
      </c>
      <c r="N125" s="53"/>
      <c r="O125" s="65"/>
      <c r="P125" s="65"/>
      <c r="Q125" s="65"/>
    </row>
    <row r="126" spans="1:17" x14ac:dyDescent="0.25">
      <c r="A126" s="13"/>
      <c r="B126" s="14"/>
      <c r="C126" s="14"/>
      <c r="D126" s="14"/>
      <c r="E126" s="14"/>
      <c r="F126" s="14"/>
      <c r="G126" s="14"/>
      <c r="H126" s="15"/>
      <c r="I126" s="15"/>
      <c r="J126" s="15"/>
      <c r="K126" s="15"/>
      <c r="L126" s="15"/>
      <c r="M126" s="40" t="s">
        <v>890</v>
      </c>
      <c r="N126" s="40"/>
      <c r="O126" s="15"/>
      <c r="P126" s="15"/>
      <c r="Q126" s="15"/>
    </row>
    <row r="127" spans="1:17" x14ac:dyDescent="0.25">
      <c r="A127" s="13"/>
      <c r="B127" s="14"/>
      <c r="C127" s="14"/>
      <c r="D127" s="14"/>
      <c r="E127" s="14"/>
      <c r="F127" s="14"/>
      <c r="G127" s="14"/>
      <c r="H127" s="15"/>
      <c r="I127" s="14"/>
      <c r="J127" s="40" t="s">
        <v>107</v>
      </c>
      <c r="K127" s="40"/>
      <c r="L127" s="14"/>
      <c r="M127" s="40" t="s">
        <v>430</v>
      </c>
      <c r="N127" s="40"/>
      <c r="O127" s="14"/>
      <c r="P127" s="14"/>
      <c r="Q127" s="14"/>
    </row>
    <row r="128" spans="1:17" x14ac:dyDescent="0.25">
      <c r="A128" s="13"/>
      <c r="B128" s="14"/>
      <c r="C128" s="14"/>
      <c r="D128" s="14"/>
      <c r="E128" s="14"/>
      <c r="F128" s="14"/>
      <c r="G128" s="14"/>
      <c r="H128" s="15"/>
      <c r="I128" s="14"/>
      <c r="J128" s="40" t="s">
        <v>891</v>
      </c>
      <c r="K128" s="40"/>
      <c r="L128" s="14"/>
      <c r="M128" s="40" t="s">
        <v>892</v>
      </c>
      <c r="N128" s="40"/>
      <c r="O128" s="14"/>
      <c r="P128" s="14"/>
      <c r="Q128" s="14"/>
    </row>
    <row r="129" spans="1:17" x14ac:dyDescent="0.25">
      <c r="A129" s="13"/>
      <c r="B129" s="14"/>
      <c r="C129" s="14"/>
      <c r="D129" s="14"/>
      <c r="E129" s="14"/>
      <c r="F129" s="14"/>
      <c r="G129" s="40" t="s">
        <v>298</v>
      </c>
      <c r="H129" s="40"/>
      <c r="I129" s="14"/>
      <c r="J129" s="40" t="s">
        <v>772</v>
      </c>
      <c r="K129" s="40"/>
      <c r="L129" s="14"/>
      <c r="M129" s="40" t="s">
        <v>893</v>
      </c>
      <c r="N129" s="40"/>
      <c r="O129" s="14"/>
      <c r="P129" s="14"/>
      <c r="Q129" s="14"/>
    </row>
    <row r="130" spans="1:17" ht="15.75" thickBot="1" x14ac:dyDescent="0.3">
      <c r="A130" s="13"/>
      <c r="B130" s="14"/>
      <c r="C130" s="14"/>
      <c r="D130" s="14"/>
      <c r="E130" s="14"/>
      <c r="F130" s="14"/>
      <c r="G130" s="42" t="s">
        <v>300</v>
      </c>
      <c r="H130" s="42"/>
      <c r="I130" s="14"/>
      <c r="J130" s="42" t="s">
        <v>894</v>
      </c>
      <c r="K130" s="42"/>
      <c r="L130" s="14"/>
      <c r="M130" s="42" t="s">
        <v>300</v>
      </c>
      <c r="N130" s="42"/>
      <c r="O130" s="14"/>
      <c r="P130" s="42" t="s">
        <v>198</v>
      </c>
      <c r="Q130" s="42"/>
    </row>
    <row r="131" spans="1:17" x14ac:dyDescent="0.25">
      <c r="A131" s="13"/>
      <c r="B131" s="45" t="s">
        <v>566</v>
      </c>
      <c r="C131" s="45"/>
      <c r="D131" s="45"/>
      <c r="E131" s="45"/>
      <c r="F131" s="45"/>
      <c r="G131" s="56" t="s">
        <v>260</v>
      </c>
      <c r="H131" s="34">
        <v>2803</v>
      </c>
      <c r="I131" s="19"/>
      <c r="J131" s="56" t="s">
        <v>260</v>
      </c>
      <c r="K131" s="34">
        <v>11995</v>
      </c>
      <c r="L131" s="19"/>
      <c r="M131" s="56" t="s">
        <v>260</v>
      </c>
      <c r="N131" s="56">
        <v>0</v>
      </c>
      <c r="O131" s="19"/>
      <c r="P131" s="56" t="s">
        <v>260</v>
      </c>
      <c r="Q131" s="34">
        <v>14798</v>
      </c>
    </row>
    <row r="132" spans="1:17" x14ac:dyDescent="0.25">
      <c r="A132" s="13"/>
      <c r="B132" s="14"/>
      <c r="C132" s="44" t="s">
        <v>895</v>
      </c>
      <c r="D132" s="44"/>
      <c r="E132" s="44"/>
      <c r="F132" s="44"/>
      <c r="G132" s="14"/>
      <c r="H132" s="26">
        <v>0</v>
      </c>
      <c r="I132" s="14"/>
      <c r="J132" s="14"/>
      <c r="K132" s="26">
        <v>0</v>
      </c>
      <c r="L132" s="14"/>
      <c r="M132" s="14"/>
      <c r="N132" s="26">
        <v>0</v>
      </c>
      <c r="O132" s="14"/>
      <c r="P132" s="14"/>
      <c r="Q132" s="26">
        <v>0</v>
      </c>
    </row>
    <row r="133" spans="1:17" x14ac:dyDescent="0.25">
      <c r="A133" s="13"/>
      <c r="B133" s="19"/>
      <c r="C133" s="45" t="s">
        <v>896</v>
      </c>
      <c r="D133" s="45"/>
      <c r="E133" s="45"/>
      <c r="F133" s="45"/>
      <c r="G133" s="19"/>
      <c r="H133" s="29">
        <v>0</v>
      </c>
      <c r="I133" s="19"/>
      <c r="J133" s="19"/>
      <c r="K133" s="29">
        <v>0</v>
      </c>
      <c r="L133" s="19"/>
      <c r="M133" s="19"/>
      <c r="N133" s="29">
        <v>0</v>
      </c>
      <c r="O133" s="19"/>
      <c r="P133" s="19"/>
      <c r="Q133" s="29">
        <v>0</v>
      </c>
    </row>
    <row r="134" spans="1:17" x14ac:dyDescent="0.25">
      <c r="A134" s="13"/>
      <c r="B134" s="14"/>
      <c r="C134" s="44" t="s">
        <v>897</v>
      </c>
      <c r="D134" s="44"/>
      <c r="E134" s="44"/>
      <c r="F134" s="44"/>
      <c r="G134" s="14"/>
      <c r="H134" s="26">
        <v>0</v>
      </c>
      <c r="I134" s="14"/>
      <c r="J134" s="14"/>
      <c r="K134" s="26">
        <v>-143</v>
      </c>
      <c r="L134" s="14"/>
      <c r="M134" s="14"/>
      <c r="N134" s="26">
        <v>0</v>
      </c>
      <c r="O134" s="14"/>
      <c r="P134" s="14"/>
      <c r="Q134" s="26">
        <v>-143</v>
      </c>
    </row>
    <row r="135" spans="1:17" ht="15.75" thickBot="1" x14ac:dyDescent="0.3">
      <c r="A135" s="13"/>
      <c r="B135" s="19"/>
      <c r="C135" s="45" t="s">
        <v>898</v>
      </c>
      <c r="D135" s="45"/>
      <c r="E135" s="45"/>
      <c r="F135" s="45"/>
      <c r="G135" s="48"/>
      <c r="H135" s="58">
        <v>-34</v>
      </c>
      <c r="I135" s="19"/>
      <c r="J135" s="48"/>
      <c r="K135" s="58">
        <v>-91</v>
      </c>
      <c r="L135" s="19"/>
      <c r="M135" s="48"/>
      <c r="N135" s="58">
        <v>0</v>
      </c>
      <c r="O135" s="19"/>
      <c r="P135" s="48"/>
      <c r="Q135" s="58">
        <v>-125</v>
      </c>
    </row>
    <row r="136" spans="1:17" ht="15.75" thickBot="1" x14ac:dyDescent="0.3">
      <c r="A136" s="13"/>
      <c r="B136" s="44" t="s">
        <v>570</v>
      </c>
      <c r="C136" s="44"/>
      <c r="D136" s="44"/>
      <c r="E136" s="44"/>
      <c r="F136" s="44"/>
      <c r="G136" s="59" t="s">
        <v>260</v>
      </c>
      <c r="H136" s="52">
        <v>2769</v>
      </c>
      <c r="I136" s="14"/>
      <c r="J136" s="59" t="s">
        <v>260</v>
      </c>
      <c r="K136" s="52">
        <v>11761</v>
      </c>
      <c r="L136" s="14"/>
      <c r="M136" s="59" t="s">
        <v>260</v>
      </c>
      <c r="N136" s="59">
        <v>0</v>
      </c>
      <c r="O136" s="14"/>
      <c r="P136" s="59" t="s">
        <v>260</v>
      </c>
      <c r="Q136" s="52">
        <v>14530</v>
      </c>
    </row>
    <row r="137" spans="1:17" ht="15.75" thickTop="1" x14ac:dyDescent="0.25">
      <c r="A137" s="13"/>
      <c r="B137" s="19"/>
      <c r="C137" s="19"/>
      <c r="D137" s="19"/>
      <c r="E137" s="19"/>
      <c r="F137" s="19"/>
      <c r="G137" s="93"/>
      <c r="H137" s="93"/>
      <c r="I137" s="19"/>
      <c r="J137" s="93"/>
      <c r="K137" s="93"/>
      <c r="L137" s="19"/>
      <c r="M137" s="93"/>
      <c r="N137" s="93"/>
      <c r="O137" s="19"/>
      <c r="P137" s="93"/>
      <c r="Q137" s="93"/>
    </row>
    <row r="138" spans="1:17" x14ac:dyDescent="0.25">
      <c r="A138" s="13"/>
      <c r="B138" s="44" t="s">
        <v>577</v>
      </c>
      <c r="C138" s="44"/>
      <c r="D138" s="44"/>
      <c r="E138" s="44"/>
      <c r="F138" s="44"/>
      <c r="G138" s="26" t="s">
        <v>260</v>
      </c>
      <c r="H138" s="24">
        <v>2820</v>
      </c>
      <c r="I138" s="14"/>
      <c r="J138" s="26" t="s">
        <v>260</v>
      </c>
      <c r="K138" s="24">
        <v>10506</v>
      </c>
      <c r="L138" s="14"/>
      <c r="M138" s="26" t="s">
        <v>260</v>
      </c>
      <c r="N138" s="24">
        <v>24549</v>
      </c>
      <c r="O138" s="14"/>
      <c r="P138" s="26" t="s">
        <v>260</v>
      </c>
      <c r="Q138" s="24">
        <v>37875</v>
      </c>
    </row>
    <row r="139" spans="1:17" x14ac:dyDescent="0.25">
      <c r="A139" s="13"/>
      <c r="B139" s="19"/>
      <c r="C139" s="45" t="s">
        <v>895</v>
      </c>
      <c r="D139" s="45"/>
      <c r="E139" s="45"/>
      <c r="F139" s="45"/>
      <c r="G139" s="19"/>
      <c r="H139" s="29">
        <v>0</v>
      </c>
      <c r="I139" s="19"/>
      <c r="J139" s="19"/>
      <c r="K139" s="29">
        <v>0</v>
      </c>
      <c r="L139" s="19"/>
      <c r="M139" s="19"/>
      <c r="N139" s="29">
        <v>0</v>
      </c>
      <c r="O139" s="19"/>
      <c r="P139" s="19"/>
      <c r="Q139" s="29">
        <v>0</v>
      </c>
    </row>
    <row r="140" spans="1:17" x14ac:dyDescent="0.25">
      <c r="A140" s="13"/>
      <c r="B140" s="14"/>
      <c r="C140" s="44" t="s">
        <v>896</v>
      </c>
      <c r="D140" s="44"/>
      <c r="E140" s="44"/>
      <c r="F140" s="44"/>
      <c r="G140" s="14"/>
      <c r="H140" s="26">
        <v>0</v>
      </c>
      <c r="I140" s="14"/>
      <c r="J140" s="14"/>
      <c r="K140" s="26">
        <v>0</v>
      </c>
      <c r="L140" s="14"/>
      <c r="M140" s="14"/>
      <c r="N140" s="26">
        <v>26</v>
      </c>
      <c r="O140" s="14"/>
      <c r="P140" s="14"/>
      <c r="Q140" s="26">
        <v>26</v>
      </c>
    </row>
    <row r="141" spans="1:17" x14ac:dyDescent="0.25">
      <c r="A141" s="13"/>
      <c r="B141" s="19"/>
      <c r="C141" s="45" t="s">
        <v>897</v>
      </c>
      <c r="D141" s="45"/>
      <c r="E141" s="45"/>
      <c r="F141" s="45"/>
      <c r="G141" s="19"/>
      <c r="H141" s="29">
        <v>0</v>
      </c>
      <c r="I141" s="19"/>
      <c r="J141" s="19"/>
      <c r="K141" s="29">
        <v>-37</v>
      </c>
      <c r="L141" s="19"/>
      <c r="M141" s="19"/>
      <c r="N141" s="27">
        <v>-1789</v>
      </c>
      <c r="O141" s="19"/>
      <c r="P141" s="19"/>
      <c r="Q141" s="27">
        <v>-1826</v>
      </c>
    </row>
    <row r="142" spans="1:17" ht="15.75" thickBot="1" x14ac:dyDescent="0.3">
      <c r="A142" s="13"/>
      <c r="B142" s="14"/>
      <c r="C142" s="44" t="s">
        <v>898</v>
      </c>
      <c r="D142" s="44"/>
      <c r="E142" s="44"/>
      <c r="F142" s="44"/>
      <c r="G142" s="30"/>
      <c r="H142" s="33">
        <v>1</v>
      </c>
      <c r="I142" s="14"/>
      <c r="J142" s="30"/>
      <c r="K142" s="33">
        <v>975</v>
      </c>
      <c r="L142" s="14"/>
      <c r="M142" s="30"/>
      <c r="N142" s="33">
        <v>236</v>
      </c>
      <c r="O142" s="14"/>
      <c r="P142" s="30"/>
      <c r="Q142" s="31">
        <v>1212</v>
      </c>
    </row>
    <row r="143" spans="1:17" ht="15.75" thickBot="1" x14ac:dyDescent="0.3">
      <c r="A143" s="13"/>
      <c r="B143" s="45" t="s">
        <v>578</v>
      </c>
      <c r="C143" s="45"/>
      <c r="D143" s="45"/>
      <c r="E143" s="45"/>
      <c r="F143" s="45"/>
      <c r="G143" s="68" t="s">
        <v>260</v>
      </c>
      <c r="H143" s="37">
        <v>2821</v>
      </c>
      <c r="I143" s="19"/>
      <c r="J143" s="68" t="s">
        <v>260</v>
      </c>
      <c r="K143" s="37">
        <v>11444</v>
      </c>
      <c r="L143" s="19"/>
      <c r="M143" s="68" t="s">
        <v>260</v>
      </c>
      <c r="N143" s="37">
        <v>23022</v>
      </c>
      <c r="O143" s="19"/>
      <c r="P143" s="68" t="s">
        <v>260</v>
      </c>
      <c r="Q143" s="37">
        <v>37287</v>
      </c>
    </row>
    <row r="144" spans="1:17" ht="15.75" thickTop="1" x14ac:dyDescent="0.25">
      <c r="A144" s="13"/>
      <c r="B144" s="14"/>
      <c r="C144" s="14"/>
      <c r="D144" s="14"/>
      <c r="E144" s="14"/>
      <c r="F144" s="14"/>
      <c r="G144" s="38"/>
      <c r="H144" s="38"/>
      <c r="I144" s="14"/>
      <c r="J144" s="38"/>
      <c r="K144" s="38"/>
      <c r="L144" s="14"/>
      <c r="M144" s="38"/>
      <c r="N144" s="38"/>
      <c r="O144" s="14"/>
      <c r="P144" s="38"/>
      <c r="Q144" s="38"/>
    </row>
    <row r="145" spans="1:19" x14ac:dyDescent="0.25">
      <c r="A145" s="13"/>
      <c r="B145" s="45" t="s">
        <v>572</v>
      </c>
      <c r="C145" s="45"/>
      <c r="D145" s="45"/>
      <c r="E145" s="45"/>
      <c r="F145" s="45"/>
      <c r="G145" s="29" t="s">
        <v>260</v>
      </c>
      <c r="H145" s="27">
        <v>2797</v>
      </c>
      <c r="I145" s="19"/>
      <c r="J145" s="29" t="s">
        <v>260</v>
      </c>
      <c r="K145" s="27">
        <v>11297</v>
      </c>
      <c r="L145" s="19"/>
      <c r="M145" s="29" t="s">
        <v>260</v>
      </c>
      <c r="N145" s="29">
        <v>0</v>
      </c>
      <c r="O145" s="19"/>
      <c r="P145" s="29" t="s">
        <v>260</v>
      </c>
      <c r="Q145" s="27">
        <v>14094</v>
      </c>
    </row>
    <row r="146" spans="1:19" x14ac:dyDescent="0.25">
      <c r="A146" s="13"/>
      <c r="B146" s="14"/>
      <c r="C146" s="44" t="s">
        <v>895</v>
      </c>
      <c r="D146" s="44"/>
      <c r="E146" s="44"/>
      <c r="F146" s="44"/>
      <c r="G146" s="14"/>
      <c r="H146" s="26">
        <v>0</v>
      </c>
      <c r="I146" s="14"/>
      <c r="J146" s="14"/>
      <c r="K146" s="26">
        <v>0</v>
      </c>
      <c r="L146" s="14"/>
      <c r="M146" s="14"/>
      <c r="N146" s="26">
        <v>0</v>
      </c>
      <c r="O146" s="14"/>
      <c r="P146" s="14"/>
      <c r="Q146" s="26">
        <v>0</v>
      </c>
    </row>
    <row r="147" spans="1:19" x14ac:dyDescent="0.25">
      <c r="A147" s="13"/>
      <c r="B147" s="19"/>
      <c r="C147" s="45" t="s">
        <v>896</v>
      </c>
      <c r="D147" s="45"/>
      <c r="E147" s="45"/>
      <c r="F147" s="45"/>
      <c r="G147" s="19"/>
      <c r="H147" s="29">
        <v>0</v>
      </c>
      <c r="I147" s="19"/>
      <c r="J147" s="19"/>
      <c r="K147" s="29">
        <v>0</v>
      </c>
      <c r="L147" s="19"/>
      <c r="M147" s="19"/>
      <c r="N147" s="29">
        <v>0</v>
      </c>
      <c r="O147" s="19"/>
      <c r="P147" s="19"/>
      <c r="Q147" s="29">
        <v>0</v>
      </c>
    </row>
    <row r="148" spans="1:19" x14ac:dyDescent="0.25">
      <c r="A148" s="13"/>
      <c r="B148" s="14"/>
      <c r="C148" s="44" t="s">
        <v>897</v>
      </c>
      <c r="D148" s="44"/>
      <c r="E148" s="44"/>
      <c r="F148" s="44"/>
      <c r="G148" s="14"/>
      <c r="H148" s="26">
        <v>0</v>
      </c>
      <c r="I148" s="14"/>
      <c r="J148" s="14"/>
      <c r="K148" s="26">
        <v>-378</v>
      </c>
      <c r="L148" s="14"/>
      <c r="M148" s="14"/>
      <c r="N148" s="26">
        <v>0</v>
      </c>
      <c r="O148" s="14"/>
      <c r="P148" s="14"/>
      <c r="Q148" s="26">
        <v>-378</v>
      </c>
    </row>
    <row r="149" spans="1:19" ht="15.75" thickBot="1" x14ac:dyDescent="0.3">
      <c r="A149" s="13"/>
      <c r="B149" s="19"/>
      <c r="C149" s="45" t="s">
        <v>898</v>
      </c>
      <c r="D149" s="45"/>
      <c r="E149" s="45"/>
      <c r="F149" s="45"/>
      <c r="G149" s="48"/>
      <c r="H149" s="58">
        <v>-28</v>
      </c>
      <c r="I149" s="19"/>
      <c r="J149" s="48"/>
      <c r="K149" s="58">
        <v>842</v>
      </c>
      <c r="L149" s="19"/>
      <c r="M149" s="48"/>
      <c r="N149" s="58">
        <v>0</v>
      </c>
      <c r="O149" s="19"/>
      <c r="P149" s="48"/>
      <c r="Q149" s="58">
        <v>814</v>
      </c>
    </row>
    <row r="150" spans="1:19" ht="15.75" thickBot="1" x14ac:dyDescent="0.3">
      <c r="A150" s="13"/>
      <c r="B150" s="44" t="s">
        <v>570</v>
      </c>
      <c r="C150" s="44"/>
      <c r="D150" s="44"/>
      <c r="E150" s="44"/>
      <c r="F150" s="44"/>
      <c r="G150" s="59" t="s">
        <v>260</v>
      </c>
      <c r="H150" s="52">
        <v>2769</v>
      </c>
      <c r="I150" s="14"/>
      <c r="J150" s="59" t="s">
        <v>260</v>
      </c>
      <c r="K150" s="52">
        <v>11761</v>
      </c>
      <c r="L150" s="14"/>
      <c r="M150" s="59" t="s">
        <v>260</v>
      </c>
      <c r="N150" s="59">
        <v>0</v>
      </c>
      <c r="O150" s="14"/>
      <c r="P150" s="59" t="s">
        <v>260</v>
      </c>
      <c r="Q150" s="52">
        <v>14530</v>
      </c>
    </row>
    <row r="151" spans="1:19" ht="15.75" thickTop="1" x14ac:dyDescent="0.25">
      <c r="A151" s="13"/>
      <c r="B151" s="19"/>
      <c r="C151" s="19"/>
      <c r="D151" s="19"/>
      <c r="E151" s="19"/>
      <c r="F151" s="19"/>
      <c r="G151" s="93"/>
      <c r="H151" s="93"/>
      <c r="I151" s="19"/>
      <c r="J151" s="93"/>
      <c r="K151" s="93"/>
      <c r="L151" s="19"/>
      <c r="M151" s="93"/>
      <c r="N151" s="93"/>
      <c r="O151" s="19"/>
      <c r="P151" s="93"/>
      <c r="Q151" s="93"/>
    </row>
    <row r="152" spans="1:19" x14ac:dyDescent="0.25">
      <c r="A152" s="13"/>
      <c r="B152" s="44" t="s">
        <v>580</v>
      </c>
      <c r="C152" s="44"/>
      <c r="D152" s="44"/>
      <c r="E152" s="44"/>
      <c r="F152" s="44"/>
      <c r="G152" s="26" t="s">
        <v>260</v>
      </c>
      <c r="H152" s="24">
        <v>3156</v>
      </c>
      <c r="I152" s="14"/>
      <c r="J152" s="26" t="s">
        <v>260</v>
      </c>
      <c r="K152" s="24">
        <v>9550</v>
      </c>
      <c r="L152" s="14"/>
      <c r="M152" s="26" t="s">
        <v>260</v>
      </c>
      <c r="N152" s="24">
        <v>26800</v>
      </c>
      <c r="O152" s="14"/>
      <c r="P152" s="26" t="s">
        <v>260</v>
      </c>
      <c r="Q152" s="24">
        <v>39506</v>
      </c>
    </row>
    <row r="153" spans="1:19" x14ac:dyDescent="0.25">
      <c r="A153" s="13"/>
      <c r="B153" s="19"/>
      <c r="C153" s="45" t="s">
        <v>895</v>
      </c>
      <c r="D153" s="45"/>
      <c r="E153" s="45"/>
      <c r="F153" s="45"/>
      <c r="G153" s="19"/>
      <c r="H153" s="29">
        <v>-97</v>
      </c>
      <c r="I153" s="19"/>
      <c r="J153" s="19"/>
      <c r="K153" s="29">
        <v>0</v>
      </c>
      <c r="L153" s="19"/>
      <c r="M153" s="19"/>
      <c r="N153" s="29">
        <v>-379</v>
      </c>
      <c r="O153" s="19"/>
      <c r="P153" s="19"/>
      <c r="Q153" s="29">
        <v>-476</v>
      </c>
    </row>
    <row r="154" spans="1:19" x14ac:dyDescent="0.25">
      <c r="A154" s="13"/>
      <c r="B154" s="14"/>
      <c r="C154" s="44" t="s">
        <v>896</v>
      </c>
      <c r="D154" s="44"/>
      <c r="E154" s="44"/>
      <c r="F154" s="44"/>
      <c r="G154" s="14"/>
      <c r="H154" s="26">
        <v>0</v>
      </c>
      <c r="I154" s="14"/>
      <c r="J154" s="14"/>
      <c r="K154" s="26">
        <v>0</v>
      </c>
      <c r="L154" s="14"/>
      <c r="M154" s="14"/>
      <c r="N154" s="26">
        <v>156</v>
      </c>
      <c r="O154" s="14"/>
      <c r="P154" s="14"/>
      <c r="Q154" s="26">
        <v>156</v>
      </c>
    </row>
    <row r="155" spans="1:19" x14ac:dyDescent="0.25">
      <c r="A155" s="13"/>
      <c r="B155" s="19"/>
      <c r="C155" s="45" t="s">
        <v>897</v>
      </c>
      <c r="D155" s="45"/>
      <c r="E155" s="45"/>
      <c r="F155" s="45"/>
      <c r="G155" s="19"/>
      <c r="H155" s="29">
        <v>0</v>
      </c>
      <c r="I155" s="19"/>
      <c r="J155" s="19"/>
      <c r="K155" s="29">
        <v>-114</v>
      </c>
      <c r="L155" s="19"/>
      <c r="M155" s="19"/>
      <c r="N155" s="27">
        <v>-5029</v>
      </c>
      <c r="O155" s="19"/>
      <c r="P155" s="19"/>
      <c r="Q155" s="27">
        <v>-5143</v>
      </c>
    </row>
    <row r="156" spans="1:19" ht="15.75" thickBot="1" x14ac:dyDescent="0.3">
      <c r="A156" s="13"/>
      <c r="B156" s="14"/>
      <c r="C156" s="44" t="s">
        <v>898</v>
      </c>
      <c r="D156" s="44"/>
      <c r="E156" s="44"/>
      <c r="F156" s="44"/>
      <c r="G156" s="30"/>
      <c r="H156" s="33">
        <v>-238</v>
      </c>
      <c r="I156" s="14"/>
      <c r="J156" s="30"/>
      <c r="K156" s="31">
        <v>2008</v>
      </c>
      <c r="L156" s="14"/>
      <c r="M156" s="30"/>
      <c r="N156" s="31">
        <v>1474</v>
      </c>
      <c r="O156" s="14"/>
      <c r="P156" s="30"/>
      <c r="Q156" s="31">
        <v>3244</v>
      </c>
    </row>
    <row r="157" spans="1:19" ht="15.75" thickBot="1" x14ac:dyDescent="0.3">
      <c r="A157" s="13"/>
      <c r="B157" s="45" t="s">
        <v>578</v>
      </c>
      <c r="C157" s="45"/>
      <c r="D157" s="45"/>
      <c r="E157" s="45"/>
      <c r="F157" s="45"/>
      <c r="G157" s="68" t="s">
        <v>260</v>
      </c>
      <c r="H157" s="37">
        <v>2821</v>
      </c>
      <c r="I157" s="19"/>
      <c r="J157" s="68" t="s">
        <v>260</v>
      </c>
      <c r="K157" s="37">
        <v>11444</v>
      </c>
      <c r="L157" s="19"/>
      <c r="M157" s="68" t="s">
        <v>260</v>
      </c>
      <c r="N157" s="37">
        <v>23022</v>
      </c>
      <c r="O157" s="19"/>
      <c r="P157" s="68" t="s">
        <v>260</v>
      </c>
      <c r="Q157" s="37">
        <v>37287</v>
      </c>
    </row>
    <row r="158" spans="1:19" ht="15.75" thickTop="1" x14ac:dyDescent="0.25">
      <c r="A158" s="13"/>
      <c r="B158" s="87" t="s">
        <v>899</v>
      </c>
      <c r="C158" s="87"/>
      <c r="D158" s="87"/>
      <c r="E158" s="87"/>
      <c r="F158" s="87"/>
      <c r="G158" s="87"/>
      <c r="H158" s="87"/>
      <c r="I158" s="87"/>
      <c r="J158" s="87"/>
      <c r="K158" s="87"/>
      <c r="L158" s="87"/>
      <c r="M158" s="87"/>
      <c r="N158" s="87"/>
      <c r="O158" s="87"/>
      <c r="P158" s="87"/>
      <c r="Q158" s="87"/>
      <c r="R158" s="87"/>
      <c r="S158" s="87"/>
    </row>
    <row r="159" spans="1:19" x14ac:dyDescent="0.25">
      <c r="A159" s="13"/>
      <c r="B159" s="86" t="s">
        <v>900</v>
      </c>
      <c r="C159" s="86"/>
      <c r="D159" s="86"/>
      <c r="E159" s="86"/>
      <c r="F159" s="86"/>
      <c r="G159" s="86"/>
      <c r="H159" s="86"/>
      <c r="I159" s="86"/>
      <c r="J159" s="86"/>
      <c r="K159" s="86"/>
      <c r="L159" s="86"/>
      <c r="M159" s="86"/>
      <c r="N159" s="86"/>
      <c r="O159" s="86"/>
      <c r="P159" s="86"/>
      <c r="Q159" s="86"/>
      <c r="R159" s="86"/>
      <c r="S159" s="86"/>
    </row>
    <row r="160" spans="1:19" x14ac:dyDescent="0.25">
      <c r="A160" s="13"/>
      <c r="B160" s="86" t="s">
        <v>901</v>
      </c>
      <c r="C160" s="86"/>
      <c r="D160" s="86"/>
      <c r="E160" s="86"/>
      <c r="F160" s="86"/>
      <c r="G160" s="86"/>
      <c r="H160" s="86"/>
      <c r="I160" s="86"/>
      <c r="J160" s="86"/>
      <c r="K160" s="86"/>
      <c r="L160" s="86"/>
      <c r="M160" s="86"/>
      <c r="N160" s="86"/>
      <c r="O160" s="86"/>
      <c r="P160" s="86"/>
      <c r="Q160" s="86"/>
      <c r="R160" s="86"/>
      <c r="S160" s="86"/>
    </row>
    <row r="161" spans="1:19" ht="38.25" customHeight="1" x14ac:dyDescent="0.25">
      <c r="A161" s="13"/>
      <c r="B161" s="87" t="s">
        <v>902</v>
      </c>
      <c r="C161" s="87"/>
      <c r="D161" s="87"/>
      <c r="E161" s="87"/>
      <c r="F161" s="87"/>
      <c r="G161" s="87"/>
      <c r="H161" s="87"/>
      <c r="I161" s="87"/>
      <c r="J161" s="87"/>
      <c r="K161" s="87"/>
      <c r="L161" s="87"/>
      <c r="M161" s="87"/>
      <c r="N161" s="87"/>
      <c r="O161" s="87"/>
      <c r="P161" s="87"/>
      <c r="Q161" s="87"/>
      <c r="R161" s="87"/>
      <c r="S161" s="87"/>
    </row>
    <row r="162" spans="1:19" x14ac:dyDescent="0.25">
      <c r="A162" s="13"/>
      <c r="B162" s="86" t="s">
        <v>903</v>
      </c>
      <c r="C162" s="86"/>
      <c r="D162" s="86"/>
      <c r="E162" s="86"/>
      <c r="F162" s="86"/>
      <c r="G162" s="86"/>
      <c r="H162" s="86"/>
      <c r="I162" s="86"/>
      <c r="J162" s="86"/>
      <c r="K162" s="86"/>
      <c r="L162" s="86"/>
      <c r="M162" s="86"/>
      <c r="N162" s="86"/>
      <c r="O162" s="86"/>
      <c r="P162" s="86"/>
      <c r="Q162" s="86"/>
      <c r="R162" s="86"/>
      <c r="S162" s="86"/>
    </row>
    <row r="163" spans="1:19" ht="25.5" customHeight="1" x14ac:dyDescent="0.25">
      <c r="A163" s="13"/>
      <c r="B163" s="87" t="s">
        <v>904</v>
      </c>
      <c r="C163" s="87"/>
      <c r="D163" s="87"/>
      <c r="E163" s="87"/>
      <c r="F163" s="87"/>
      <c r="G163" s="87"/>
      <c r="H163" s="87"/>
      <c r="I163" s="87"/>
      <c r="J163" s="87"/>
      <c r="K163" s="87"/>
      <c r="L163" s="87"/>
      <c r="M163" s="87"/>
      <c r="N163" s="87"/>
      <c r="O163" s="87"/>
      <c r="P163" s="87"/>
      <c r="Q163" s="87"/>
      <c r="R163" s="87"/>
      <c r="S163" s="87"/>
    </row>
    <row r="164" spans="1:19" x14ac:dyDescent="0.25">
      <c r="A164" s="13"/>
      <c r="B164" s="14"/>
      <c r="C164" s="44" t="s">
        <v>905</v>
      </c>
      <c r="D164" s="44"/>
      <c r="E164" s="44"/>
      <c r="F164" s="44"/>
      <c r="G164" s="44"/>
      <c r="H164" s="44"/>
      <c r="I164" s="44"/>
      <c r="J164" s="44"/>
      <c r="K164" s="44"/>
      <c r="L164" s="44"/>
      <c r="M164" s="44"/>
      <c r="N164" s="44"/>
      <c r="O164" s="44"/>
      <c r="P164" s="44"/>
    </row>
    <row r="165" spans="1:19" x14ac:dyDescent="0.25">
      <c r="A165" s="13"/>
      <c r="B165" s="44" t="s">
        <v>906</v>
      </c>
      <c r="C165" s="44"/>
      <c r="D165" s="44"/>
      <c r="E165" s="44"/>
      <c r="F165" s="44"/>
      <c r="G165" s="44"/>
      <c r="H165" s="44"/>
      <c r="I165" s="44"/>
      <c r="J165" s="44"/>
      <c r="K165" s="44"/>
      <c r="L165" s="44"/>
      <c r="M165" s="44"/>
      <c r="N165" s="44"/>
      <c r="O165" s="44"/>
      <c r="P165" s="44"/>
    </row>
    <row r="166" spans="1:19" x14ac:dyDescent="0.25">
      <c r="A166" s="13"/>
      <c r="B166" s="14"/>
      <c r="C166" s="14"/>
      <c r="D166" s="14"/>
      <c r="E166" s="14"/>
      <c r="F166" s="14"/>
      <c r="G166" s="14"/>
      <c r="H166" s="14"/>
      <c r="I166" s="14"/>
      <c r="J166" s="14"/>
      <c r="K166" s="14"/>
      <c r="L166" s="14"/>
      <c r="M166" s="14"/>
      <c r="N166" s="14"/>
      <c r="O166" s="14"/>
      <c r="P166" s="14"/>
    </row>
    <row r="167" spans="1:19" x14ac:dyDescent="0.25">
      <c r="A167" s="13"/>
      <c r="B167" s="14"/>
      <c r="C167" s="14"/>
      <c r="D167" s="14"/>
      <c r="E167" s="14"/>
      <c r="F167" s="14"/>
      <c r="G167" s="14"/>
      <c r="H167" s="40" t="s">
        <v>907</v>
      </c>
      <c r="I167" s="40"/>
      <c r="J167" s="14"/>
      <c r="K167" s="14"/>
      <c r="L167" s="15"/>
      <c r="M167" s="14"/>
      <c r="N167" s="14"/>
      <c r="O167" s="15"/>
      <c r="P167" s="14"/>
    </row>
    <row r="168" spans="1:19" x14ac:dyDescent="0.25">
      <c r="A168" s="13"/>
      <c r="B168" s="14"/>
      <c r="C168" s="14"/>
      <c r="D168" s="14"/>
      <c r="E168" s="14"/>
      <c r="F168" s="14"/>
      <c r="G168" s="14"/>
      <c r="H168" s="40" t="s">
        <v>908</v>
      </c>
      <c r="I168" s="40"/>
      <c r="J168" s="14"/>
      <c r="K168" s="14"/>
      <c r="L168" s="15"/>
      <c r="M168" s="14"/>
      <c r="N168" s="14"/>
      <c r="O168" s="15"/>
      <c r="P168" s="14"/>
    </row>
    <row r="169" spans="1:19" x14ac:dyDescent="0.25">
      <c r="A169" s="13"/>
      <c r="B169" s="14"/>
      <c r="C169" s="14"/>
      <c r="D169" s="14"/>
      <c r="E169" s="14"/>
      <c r="F169" s="14"/>
      <c r="G169" s="14"/>
      <c r="H169" s="40" t="s">
        <v>909</v>
      </c>
      <c r="I169" s="40"/>
      <c r="J169" s="14"/>
      <c r="K169" s="40" t="s">
        <v>910</v>
      </c>
      <c r="L169" s="40"/>
      <c r="M169" s="14"/>
      <c r="N169" s="14"/>
      <c r="O169" s="14"/>
      <c r="P169" s="14"/>
    </row>
    <row r="170" spans="1:19" x14ac:dyDescent="0.25">
      <c r="A170" s="13"/>
      <c r="B170" s="14"/>
      <c r="C170" s="14"/>
      <c r="D170" s="14"/>
      <c r="E170" s="14"/>
      <c r="F170" s="14"/>
      <c r="G170" s="14"/>
      <c r="H170" s="40" t="s">
        <v>911</v>
      </c>
      <c r="I170" s="40"/>
      <c r="J170" s="14"/>
      <c r="K170" s="40" t="s">
        <v>107</v>
      </c>
      <c r="L170" s="40"/>
      <c r="M170" s="14"/>
      <c r="N170" s="40" t="s">
        <v>910</v>
      </c>
      <c r="O170" s="40"/>
      <c r="P170" s="14"/>
    </row>
    <row r="171" spans="1:19" x14ac:dyDescent="0.25">
      <c r="A171" s="13"/>
      <c r="B171" s="14"/>
      <c r="C171" s="14"/>
      <c r="D171" s="14"/>
      <c r="E171" s="14"/>
      <c r="F171" s="14"/>
      <c r="G171" s="14"/>
      <c r="H171" s="40" t="s">
        <v>857</v>
      </c>
      <c r="I171" s="40"/>
      <c r="J171" s="14"/>
      <c r="K171" s="40" t="s">
        <v>858</v>
      </c>
      <c r="L171" s="40"/>
      <c r="M171" s="14"/>
      <c r="N171" s="40" t="s">
        <v>859</v>
      </c>
      <c r="O171" s="40"/>
      <c r="P171" s="14"/>
    </row>
    <row r="172" spans="1:19" x14ac:dyDescent="0.25">
      <c r="A172" s="13"/>
      <c r="B172" s="14"/>
      <c r="C172" s="14"/>
      <c r="D172" s="14"/>
      <c r="E172" s="14"/>
      <c r="F172" s="14"/>
      <c r="G172" s="14"/>
      <c r="H172" s="40" t="s">
        <v>776</v>
      </c>
      <c r="I172" s="40"/>
      <c r="J172" s="14"/>
      <c r="K172" s="40" t="s">
        <v>860</v>
      </c>
      <c r="L172" s="40"/>
      <c r="M172" s="14"/>
      <c r="N172" s="40" t="s">
        <v>860</v>
      </c>
      <c r="O172" s="40"/>
      <c r="P172" s="14"/>
    </row>
    <row r="173" spans="1:19" ht="15.75" thickBot="1" x14ac:dyDescent="0.3">
      <c r="A173" s="13"/>
      <c r="B173" s="14"/>
      <c r="C173" s="17" t="s">
        <v>861</v>
      </c>
      <c r="D173" s="14"/>
      <c r="E173" s="211">
        <v>41912</v>
      </c>
      <c r="F173" s="211"/>
      <c r="G173" s="14"/>
      <c r="H173" s="42" t="s">
        <v>862</v>
      </c>
      <c r="I173" s="42"/>
      <c r="J173" s="14"/>
      <c r="K173" s="42" t="s">
        <v>863</v>
      </c>
      <c r="L173" s="42"/>
      <c r="M173" s="14"/>
      <c r="N173" s="42" t="s">
        <v>864</v>
      </c>
      <c r="O173" s="42"/>
      <c r="P173" s="14"/>
    </row>
    <row r="174" spans="1:19" x14ac:dyDescent="0.25">
      <c r="A174" s="13"/>
      <c r="B174" s="14"/>
      <c r="C174" s="21" t="s">
        <v>912</v>
      </c>
      <c r="D174" s="19"/>
      <c r="E174" s="56" t="s">
        <v>260</v>
      </c>
      <c r="F174" s="34">
        <v>47441</v>
      </c>
      <c r="G174" s="19"/>
      <c r="H174" s="56" t="s">
        <v>260</v>
      </c>
      <c r="I174" s="56">
        <v>0</v>
      </c>
      <c r="J174" s="19"/>
      <c r="K174" s="56" t="s">
        <v>260</v>
      </c>
      <c r="L174" s="56">
        <v>0</v>
      </c>
      <c r="M174" s="19"/>
      <c r="N174" s="56" t="s">
        <v>260</v>
      </c>
      <c r="O174" s="34">
        <v>47441</v>
      </c>
      <c r="P174" s="14"/>
    </row>
    <row r="175" spans="1:19" ht="15.75" thickBot="1" x14ac:dyDescent="0.3">
      <c r="A175" s="13"/>
      <c r="B175" s="14"/>
      <c r="C175" s="23" t="s">
        <v>913</v>
      </c>
      <c r="D175" s="14"/>
      <c r="E175" s="30"/>
      <c r="F175" s="31">
        <v>9133</v>
      </c>
      <c r="G175" s="14"/>
      <c r="H175" s="30"/>
      <c r="I175" s="33">
        <v>0</v>
      </c>
      <c r="J175" s="14"/>
      <c r="K175" s="30"/>
      <c r="L175" s="33">
        <v>0</v>
      </c>
      <c r="M175" s="14"/>
      <c r="N175" s="30"/>
      <c r="O175" s="31">
        <v>9133</v>
      </c>
      <c r="P175" s="14"/>
    </row>
    <row r="176" spans="1:19" ht="15.75" thickBot="1" x14ac:dyDescent="0.3">
      <c r="A176" s="13"/>
      <c r="B176" s="14"/>
      <c r="C176" s="19"/>
      <c r="D176" s="19"/>
      <c r="E176" s="68" t="s">
        <v>260</v>
      </c>
      <c r="F176" s="37">
        <v>56574</v>
      </c>
      <c r="G176" s="19"/>
      <c r="H176" s="68" t="s">
        <v>260</v>
      </c>
      <c r="I176" s="68">
        <v>0</v>
      </c>
      <c r="J176" s="19"/>
      <c r="K176" s="68" t="s">
        <v>260</v>
      </c>
      <c r="L176" s="68">
        <v>0</v>
      </c>
      <c r="M176" s="19"/>
      <c r="N176" s="68" t="s">
        <v>260</v>
      </c>
      <c r="O176" s="37">
        <v>56574</v>
      </c>
      <c r="P176" s="14"/>
    </row>
    <row r="177" spans="1:16" ht="15.75" thickTop="1" x14ac:dyDescent="0.25">
      <c r="A177" s="13"/>
      <c r="B177" s="14"/>
      <c r="C177" s="14"/>
      <c r="D177" s="14"/>
      <c r="E177" s="38"/>
      <c r="F177" s="38"/>
      <c r="G177" s="14"/>
      <c r="H177" s="38"/>
      <c r="I177" s="38"/>
      <c r="J177" s="14"/>
      <c r="K177" s="38"/>
      <c r="L177" s="38"/>
      <c r="M177" s="14"/>
      <c r="N177" s="38"/>
      <c r="O177" s="38"/>
      <c r="P177" s="14"/>
    </row>
    <row r="178" spans="1:16" x14ac:dyDescent="0.25">
      <c r="A178" s="13"/>
      <c r="B178" s="14"/>
      <c r="C178" s="14"/>
      <c r="D178" s="14"/>
      <c r="E178" s="14"/>
      <c r="F178" s="14"/>
      <c r="G178" s="14"/>
      <c r="H178" s="40" t="s">
        <v>907</v>
      </c>
      <c r="I178" s="40"/>
      <c r="J178" s="14"/>
      <c r="K178" s="14"/>
      <c r="L178" s="15"/>
      <c r="M178" s="14"/>
      <c r="N178" s="14"/>
      <c r="O178" s="15"/>
      <c r="P178" s="14"/>
    </row>
    <row r="179" spans="1:16" x14ac:dyDescent="0.25">
      <c r="A179" s="13"/>
      <c r="B179" s="14"/>
      <c r="C179" s="14"/>
      <c r="D179" s="14"/>
      <c r="E179" s="14"/>
      <c r="F179" s="14"/>
      <c r="G179" s="14"/>
      <c r="H179" s="40" t="s">
        <v>908</v>
      </c>
      <c r="I179" s="40"/>
      <c r="J179" s="14"/>
      <c r="K179" s="14"/>
      <c r="L179" s="15"/>
      <c r="M179" s="14"/>
      <c r="N179" s="14"/>
      <c r="O179" s="15"/>
      <c r="P179" s="14"/>
    </row>
    <row r="180" spans="1:16" x14ac:dyDescent="0.25">
      <c r="A180" s="13"/>
      <c r="B180" s="14"/>
      <c r="C180" s="14"/>
      <c r="D180" s="14"/>
      <c r="E180" s="14"/>
      <c r="F180" s="14"/>
      <c r="G180" s="14"/>
      <c r="H180" s="40" t="s">
        <v>909</v>
      </c>
      <c r="I180" s="40"/>
      <c r="J180" s="14"/>
      <c r="K180" s="40" t="s">
        <v>910</v>
      </c>
      <c r="L180" s="40"/>
      <c r="M180" s="14"/>
      <c r="N180" s="14"/>
      <c r="O180" s="14"/>
      <c r="P180" s="14"/>
    </row>
    <row r="181" spans="1:16" x14ac:dyDescent="0.25">
      <c r="A181" s="13"/>
      <c r="B181" s="14"/>
      <c r="C181" s="14"/>
      <c r="D181" s="14"/>
      <c r="E181" s="14"/>
      <c r="F181" s="14"/>
      <c r="G181" s="14"/>
      <c r="H181" s="40" t="s">
        <v>911</v>
      </c>
      <c r="I181" s="40"/>
      <c r="J181" s="14"/>
      <c r="K181" s="40" t="s">
        <v>107</v>
      </c>
      <c r="L181" s="40"/>
      <c r="M181" s="14"/>
      <c r="N181" s="40" t="s">
        <v>910</v>
      </c>
      <c r="O181" s="40"/>
      <c r="P181" s="14"/>
    </row>
    <row r="182" spans="1:16" x14ac:dyDescent="0.25">
      <c r="A182" s="13"/>
      <c r="B182" s="14"/>
      <c r="C182" s="14"/>
      <c r="D182" s="14"/>
      <c r="E182" s="14"/>
      <c r="F182" s="14"/>
      <c r="G182" s="14"/>
      <c r="H182" s="40" t="s">
        <v>857</v>
      </c>
      <c r="I182" s="40"/>
      <c r="J182" s="14"/>
      <c r="K182" s="40" t="s">
        <v>858</v>
      </c>
      <c r="L182" s="40"/>
      <c r="M182" s="14"/>
      <c r="N182" s="40" t="s">
        <v>859</v>
      </c>
      <c r="O182" s="40"/>
      <c r="P182" s="14"/>
    </row>
    <row r="183" spans="1:16" x14ac:dyDescent="0.25">
      <c r="A183" s="13"/>
      <c r="B183" s="14"/>
      <c r="C183" s="14"/>
      <c r="D183" s="14"/>
      <c r="E183" s="14"/>
      <c r="F183" s="14"/>
      <c r="G183" s="14"/>
      <c r="H183" s="40" t="s">
        <v>776</v>
      </c>
      <c r="I183" s="40"/>
      <c r="J183" s="14"/>
      <c r="K183" s="40" t="s">
        <v>860</v>
      </c>
      <c r="L183" s="40"/>
      <c r="M183" s="14"/>
      <c r="N183" s="40" t="s">
        <v>860</v>
      </c>
      <c r="O183" s="40"/>
      <c r="P183" s="14"/>
    </row>
    <row r="184" spans="1:16" ht="15.75" thickBot="1" x14ac:dyDescent="0.3">
      <c r="A184" s="13"/>
      <c r="B184" s="14"/>
      <c r="C184" s="17" t="s">
        <v>861</v>
      </c>
      <c r="D184" s="14"/>
      <c r="E184" s="211">
        <v>41639</v>
      </c>
      <c r="F184" s="211"/>
      <c r="G184" s="14"/>
      <c r="H184" s="42" t="s">
        <v>862</v>
      </c>
      <c r="I184" s="42"/>
      <c r="J184" s="14"/>
      <c r="K184" s="42" t="s">
        <v>863</v>
      </c>
      <c r="L184" s="42"/>
      <c r="M184" s="14"/>
      <c r="N184" s="42" t="s">
        <v>864</v>
      </c>
      <c r="O184" s="42"/>
      <c r="P184" s="14"/>
    </row>
    <row r="185" spans="1:16" x14ac:dyDescent="0.25">
      <c r="A185" s="13"/>
      <c r="B185" s="14"/>
      <c r="C185" s="21" t="s">
        <v>912</v>
      </c>
      <c r="D185" s="19"/>
      <c r="E185" s="56" t="s">
        <v>260</v>
      </c>
      <c r="F185" s="34">
        <v>54216</v>
      </c>
      <c r="G185" s="19"/>
      <c r="H185" s="56" t="s">
        <v>260</v>
      </c>
      <c r="I185" s="56">
        <v>0</v>
      </c>
      <c r="J185" s="19"/>
      <c r="K185" s="56" t="s">
        <v>260</v>
      </c>
      <c r="L185" s="56">
        <v>0</v>
      </c>
      <c r="M185" s="19"/>
      <c r="N185" s="56" t="s">
        <v>260</v>
      </c>
      <c r="O185" s="34">
        <v>54216</v>
      </c>
      <c r="P185" s="14"/>
    </row>
    <row r="186" spans="1:16" ht="15.75" thickBot="1" x14ac:dyDescent="0.3">
      <c r="A186" s="13"/>
      <c r="B186" s="14"/>
      <c r="C186" s="23" t="s">
        <v>913</v>
      </c>
      <c r="D186" s="14"/>
      <c r="E186" s="30"/>
      <c r="F186" s="31">
        <v>16555</v>
      </c>
      <c r="G186" s="14"/>
      <c r="H186" s="30"/>
      <c r="I186" s="33">
        <v>0</v>
      </c>
      <c r="J186" s="14"/>
      <c r="K186" s="30"/>
      <c r="L186" s="33">
        <v>0</v>
      </c>
      <c r="M186" s="14"/>
      <c r="N186" s="30"/>
      <c r="O186" s="31">
        <v>16555</v>
      </c>
      <c r="P186" s="14"/>
    </row>
    <row r="187" spans="1:16" ht="15.75" thickBot="1" x14ac:dyDescent="0.3">
      <c r="A187" s="13"/>
      <c r="B187" s="14"/>
      <c r="C187" s="19"/>
      <c r="D187" s="19"/>
      <c r="E187" s="68" t="s">
        <v>260</v>
      </c>
      <c r="F187" s="37">
        <v>70771</v>
      </c>
      <c r="G187" s="19"/>
      <c r="H187" s="68" t="s">
        <v>260</v>
      </c>
      <c r="I187" s="68">
        <v>0</v>
      </c>
      <c r="J187" s="19"/>
      <c r="K187" s="68" t="s">
        <v>260</v>
      </c>
      <c r="L187" s="68">
        <v>0</v>
      </c>
      <c r="M187" s="19"/>
      <c r="N187" s="68" t="s">
        <v>260</v>
      </c>
      <c r="O187" s="37">
        <v>70771</v>
      </c>
      <c r="P187" s="14"/>
    </row>
    <row r="188" spans="1:16" ht="15.75" thickTop="1" x14ac:dyDescent="0.25">
      <c r="A188" s="13"/>
      <c r="B188" s="14"/>
      <c r="C188" s="44" t="s">
        <v>914</v>
      </c>
      <c r="D188" s="44"/>
      <c r="E188" s="44"/>
      <c r="F188" s="44"/>
      <c r="G188" s="44"/>
      <c r="H188" s="44"/>
    </row>
    <row r="189" spans="1:16" x14ac:dyDescent="0.25">
      <c r="A189" s="13"/>
      <c r="B189" s="14"/>
      <c r="C189" s="14"/>
      <c r="D189" s="14"/>
      <c r="E189" s="14"/>
      <c r="F189" s="14"/>
      <c r="G189" s="14"/>
      <c r="H189" s="14"/>
    </row>
    <row r="190" spans="1:16" x14ac:dyDescent="0.25">
      <c r="A190" s="13"/>
      <c r="B190" s="14"/>
      <c r="C190" s="14"/>
      <c r="D190" s="14"/>
      <c r="E190" s="14"/>
      <c r="F190" s="14"/>
      <c r="G190" s="14"/>
      <c r="H190" s="14"/>
    </row>
    <row r="191" spans="1:16" x14ac:dyDescent="0.25">
      <c r="A191" s="13"/>
      <c r="B191" s="14"/>
      <c r="C191" s="14"/>
      <c r="D191" s="40" t="s">
        <v>915</v>
      </c>
      <c r="E191" s="40"/>
      <c r="F191" s="16" t="s">
        <v>916</v>
      </c>
      <c r="G191" s="14"/>
      <c r="H191" s="16" t="s">
        <v>917</v>
      </c>
    </row>
    <row r="192" spans="1:16" ht="15.75" thickBot="1" x14ac:dyDescent="0.3">
      <c r="A192" s="13"/>
      <c r="B192" s="151" t="s">
        <v>918</v>
      </c>
      <c r="C192" s="151"/>
      <c r="D192" s="211">
        <v>41912</v>
      </c>
      <c r="E192" s="211"/>
      <c r="F192" s="18" t="s">
        <v>919</v>
      </c>
      <c r="G192" s="18" t="s">
        <v>920</v>
      </c>
      <c r="H192" s="18" t="s">
        <v>921</v>
      </c>
    </row>
    <row r="193" spans="1:8" x14ac:dyDescent="0.25">
      <c r="A193" s="13"/>
      <c r="B193" s="14"/>
      <c r="C193" s="14"/>
      <c r="D193" s="47"/>
      <c r="E193" s="65"/>
      <c r="F193" s="47"/>
      <c r="G193" s="47"/>
      <c r="H193" s="65"/>
    </row>
    <row r="194" spans="1:8" ht="15.75" customHeight="1" x14ac:dyDescent="0.25">
      <c r="A194" s="13"/>
      <c r="B194" s="45" t="s">
        <v>922</v>
      </c>
      <c r="C194" s="45"/>
      <c r="D194" s="20" t="s">
        <v>260</v>
      </c>
      <c r="E194" s="27">
        <v>11761</v>
      </c>
      <c r="F194" s="225" t="s">
        <v>923</v>
      </c>
      <c r="G194" s="225" t="s">
        <v>924</v>
      </c>
      <c r="H194" s="225" t="s">
        <v>925</v>
      </c>
    </row>
    <row r="195" spans="1:8" x14ac:dyDescent="0.25">
      <c r="A195" s="13"/>
      <c r="B195" s="19"/>
      <c r="C195" s="19"/>
      <c r="D195" s="19"/>
      <c r="E195" s="19"/>
      <c r="F195" s="225"/>
      <c r="G195" s="225"/>
      <c r="H195" s="225"/>
    </row>
    <row r="196" spans="1:8" x14ac:dyDescent="0.25">
      <c r="A196" s="13"/>
      <c r="B196" s="19"/>
      <c r="C196" s="19"/>
      <c r="D196" s="19"/>
      <c r="E196" s="19"/>
      <c r="F196" s="71"/>
      <c r="G196" s="225"/>
      <c r="H196" s="225"/>
    </row>
    <row r="197" spans="1:8" x14ac:dyDescent="0.25">
      <c r="A197" s="13"/>
      <c r="B197" s="19"/>
      <c r="C197" s="19"/>
      <c r="D197" s="19"/>
      <c r="E197" s="19"/>
      <c r="F197" s="71"/>
      <c r="G197" s="225"/>
      <c r="H197" s="225"/>
    </row>
    <row r="198" spans="1:8" x14ac:dyDescent="0.25">
      <c r="A198" s="13"/>
      <c r="B198" s="14"/>
      <c r="C198" s="14"/>
      <c r="D198" s="14"/>
      <c r="E198" s="14"/>
      <c r="F198" s="14"/>
      <c r="G198" s="15"/>
      <c r="H198" s="14"/>
    </row>
    <row r="199" spans="1:8" x14ac:dyDescent="0.25">
      <c r="A199" s="13"/>
      <c r="B199" s="44" t="s">
        <v>876</v>
      </c>
      <c r="C199" s="44"/>
      <c r="D199" s="14"/>
      <c r="E199" s="24">
        <v>2769</v>
      </c>
      <c r="F199" s="152" t="s">
        <v>923</v>
      </c>
      <c r="G199" s="152" t="s">
        <v>926</v>
      </c>
      <c r="H199" s="73" t="s">
        <v>927</v>
      </c>
    </row>
    <row r="200" spans="1:8" x14ac:dyDescent="0.25">
      <c r="A200" s="13"/>
      <c r="B200" s="14"/>
      <c r="C200" s="14"/>
      <c r="D200" s="14"/>
      <c r="E200" s="14"/>
      <c r="F200" s="152"/>
      <c r="G200" s="152"/>
      <c r="H200" s="73" t="s">
        <v>928</v>
      </c>
    </row>
    <row r="201" spans="1:8" x14ac:dyDescent="0.25">
      <c r="A201" s="13"/>
      <c r="B201" s="14"/>
      <c r="C201" s="14"/>
      <c r="D201" s="14"/>
      <c r="E201" s="14"/>
      <c r="F201" s="14"/>
      <c r="G201" s="15"/>
      <c r="H201" s="14"/>
    </row>
    <row r="202" spans="1:8" x14ac:dyDescent="0.25">
      <c r="A202" s="13"/>
      <c r="B202" s="45" t="s">
        <v>912</v>
      </c>
      <c r="C202" s="45"/>
      <c r="D202" s="19"/>
      <c r="E202" s="27">
        <v>47441</v>
      </c>
      <c r="F202" s="225" t="s">
        <v>923</v>
      </c>
      <c r="G202" s="225" t="s">
        <v>929</v>
      </c>
      <c r="H202" s="75" t="s">
        <v>930</v>
      </c>
    </row>
    <row r="203" spans="1:8" x14ac:dyDescent="0.25">
      <c r="A203" s="13"/>
      <c r="B203" s="19"/>
      <c r="C203" s="19"/>
      <c r="D203" s="19"/>
      <c r="E203" s="19"/>
      <c r="F203" s="225"/>
      <c r="G203" s="225"/>
      <c r="H203" s="76">
        <v>-0.04</v>
      </c>
    </row>
    <row r="204" spans="1:8" x14ac:dyDescent="0.25">
      <c r="A204" s="13"/>
      <c r="B204" s="19"/>
      <c r="C204" s="19"/>
      <c r="D204" s="19"/>
      <c r="E204" s="19"/>
      <c r="F204" s="19"/>
      <c r="G204" s="225"/>
      <c r="H204" s="19"/>
    </row>
    <row r="205" spans="1:8" x14ac:dyDescent="0.25">
      <c r="A205" s="13"/>
      <c r="B205" s="14"/>
      <c r="C205" s="14"/>
      <c r="D205" s="14"/>
      <c r="E205" s="14"/>
      <c r="F205" s="14"/>
      <c r="G205" s="14"/>
      <c r="H205" s="14"/>
    </row>
    <row r="206" spans="1:8" x14ac:dyDescent="0.25">
      <c r="A206" s="13"/>
      <c r="B206" s="44" t="s">
        <v>913</v>
      </c>
      <c r="C206" s="44"/>
      <c r="D206" s="14"/>
      <c r="E206" s="24">
        <v>9133</v>
      </c>
      <c r="F206" s="152" t="s">
        <v>923</v>
      </c>
      <c r="G206" s="152" t="s">
        <v>931</v>
      </c>
      <c r="H206" s="73" t="s">
        <v>932</v>
      </c>
    </row>
    <row r="207" spans="1:8" x14ac:dyDescent="0.25">
      <c r="A207" s="13"/>
      <c r="B207" s="14"/>
      <c r="C207" s="14"/>
      <c r="D207" s="14"/>
      <c r="E207" s="14"/>
      <c r="F207" s="152"/>
      <c r="G207" s="152"/>
      <c r="H207" s="74">
        <v>-0.38700000000000001</v>
      </c>
    </row>
    <row r="208" spans="1:8" x14ac:dyDescent="0.25">
      <c r="A208" s="13"/>
      <c r="B208" s="14"/>
      <c r="C208" s="14"/>
      <c r="D208" s="40" t="s">
        <v>915</v>
      </c>
      <c r="E208" s="40"/>
      <c r="F208" s="16" t="s">
        <v>916</v>
      </c>
      <c r="G208" s="14"/>
      <c r="H208" s="16" t="s">
        <v>917</v>
      </c>
    </row>
    <row r="209" spans="1:8" ht="15.75" thickBot="1" x14ac:dyDescent="0.3">
      <c r="A209" s="13"/>
      <c r="B209" s="151" t="s">
        <v>918</v>
      </c>
      <c r="C209" s="151"/>
      <c r="D209" s="211">
        <v>41639</v>
      </c>
      <c r="E209" s="211"/>
      <c r="F209" s="18" t="s">
        <v>919</v>
      </c>
      <c r="G209" s="18" t="s">
        <v>920</v>
      </c>
      <c r="H209" s="18" t="s">
        <v>921</v>
      </c>
    </row>
    <row r="210" spans="1:8" x14ac:dyDescent="0.25">
      <c r="A210" s="13"/>
      <c r="B210" s="14"/>
      <c r="C210" s="14"/>
      <c r="D210" s="47"/>
      <c r="E210" s="65"/>
      <c r="F210" s="47"/>
      <c r="G210" s="47"/>
      <c r="H210" s="65"/>
    </row>
    <row r="211" spans="1:8" ht="15.75" customHeight="1" x14ac:dyDescent="0.25">
      <c r="A211" s="13"/>
      <c r="B211" s="45" t="s">
        <v>922</v>
      </c>
      <c r="C211" s="45"/>
      <c r="D211" s="20" t="s">
        <v>260</v>
      </c>
      <c r="E211" s="27">
        <v>11297</v>
      </c>
      <c r="F211" s="225" t="s">
        <v>923</v>
      </c>
      <c r="G211" s="225" t="s">
        <v>924</v>
      </c>
      <c r="H211" s="225" t="s">
        <v>925</v>
      </c>
    </row>
    <row r="212" spans="1:8" x14ac:dyDescent="0.25">
      <c r="A212" s="13"/>
      <c r="B212" s="19"/>
      <c r="C212" s="19"/>
      <c r="D212" s="19"/>
      <c r="E212" s="19"/>
      <c r="F212" s="225"/>
      <c r="G212" s="225"/>
      <c r="H212" s="225"/>
    </row>
    <row r="213" spans="1:8" x14ac:dyDescent="0.25">
      <c r="A213" s="13"/>
      <c r="B213" s="19"/>
      <c r="C213" s="19"/>
      <c r="D213" s="19"/>
      <c r="E213" s="19"/>
      <c r="F213" s="71"/>
      <c r="G213" s="225"/>
      <c r="H213" s="225"/>
    </row>
    <row r="214" spans="1:8" x14ac:dyDescent="0.25">
      <c r="A214" s="13"/>
      <c r="B214" s="19"/>
      <c r="C214" s="19"/>
      <c r="D214" s="19"/>
      <c r="E214" s="19"/>
      <c r="F214" s="71"/>
      <c r="G214" s="225"/>
      <c r="H214" s="225"/>
    </row>
    <row r="215" spans="1:8" x14ac:dyDescent="0.25">
      <c r="A215" s="13"/>
      <c r="B215" s="14"/>
      <c r="C215" s="14"/>
      <c r="D215" s="14"/>
      <c r="E215" s="14"/>
      <c r="F215" s="14"/>
      <c r="G215" s="15"/>
      <c r="H215" s="14"/>
    </row>
    <row r="216" spans="1:8" x14ac:dyDescent="0.25">
      <c r="A216" s="13"/>
      <c r="B216" s="44" t="s">
        <v>876</v>
      </c>
      <c r="C216" s="44"/>
      <c r="D216" s="14"/>
      <c r="E216" s="24">
        <v>2797</v>
      </c>
      <c r="F216" s="152" t="s">
        <v>923</v>
      </c>
      <c r="G216" s="152" t="s">
        <v>926</v>
      </c>
      <c r="H216" s="73" t="s">
        <v>933</v>
      </c>
    </row>
    <row r="217" spans="1:8" x14ac:dyDescent="0.25">
      <c r="A217" s="13"/>
      <c r="B217" s="14"/>
      <c r="C217" s="14"/>
      <c r="D217" s="14"/>
      <c r="E217" s="14"/>
      <c r="F217" s="152"/>
      <c r="G217" s="152"/>
      <c r="H217" s="73" t="s">
        <v>928</v>
      </c>
    </row>
    <row r="218" spans="1:8" x14ac:dyDescent="0.25">
      <c r="A218" s="13"/>
      <c r="B218" s="14"/>
      <c r="C218" s="14"/>
      <c r="D218" s="14"/>
      <c r="E218" s="14"/>
      <c r="F218" s="14"/>
      <c r="G218" s="15"/>
      <c r="H218" s="14"/>
    </row>
    <row r="219" spans="1:8" x14ac:dyDescent="0.25">
      <c r="A219" s="13"/>
      <c r="B219" s="45" t="s">
        <v>912</v>
      </c>
      <c r="C219" s="45"/>
      <c r="D219" s="19"/>
      <c r="E219" s="27">
        <v>54216</v>
      </c>
      <c r="F219" s="225" t="s">
        <v>923</v>
      </c>
      <c r="G219" s="225" t="s">
        <v>929</v>
      </c>
      <c r="H219" s="75" t="s">
        <v>934</v>
      </c>
    </row>
    <row r="220" spans="1:8" x14ac:dyDescent="0.25">
      <c r="A220" s="13"/>
      <c r="B220" s="19"/>
      <c r="C220" s="19"/>
      <c r="D220" s="19"/>
      <c r="E220" s="19"/>
      <c r="F220" s="225"/>
      <c r="G220" s="225"/>
      <c r="H220" s="76">
        <v>-3.9E-2</v>
      </c>
    </row>
    <row r="221" spans="1:8" x14ac:dyDescent="0.25">
      <c r="A221" s="13"/>
      <c r="B221" s="19"/>
      <c r="C221" s="19"/>
      <c r="D221" s="19"/>
      <c r="E221" s="19"/>
      <c r="F221" s="19"/>
      <c r="G221" s="225"/>
      <c r="H221" s="19"/>
    </row>
    <row r="222" spans="1:8" x14ac:dyDescent="0.25">
      <c r="A222" s="13"/>
      <c r="B222" s="14"/>
      <c r="C222" s="14"/>
      <c r="D222" s="14"/>
      <c r="E222" s="14"/>
      <c r="F222" s="14"/>
      <c r="G222" s="14"/>
      <c r="H222" s="14"/>
    </row>
    <row r="223" spans="1:8" x14ac:dyDescent="0.25">
      <c r="A223" s="13"/>
      <c r="B223" s="44" t="s">
        <v>913</v>
      </c>
      <c r="C223" s="44"/>
      <c r="D223" s="14"/>
      <c r="E223" s="24">
        <v>16555</v>
      </c>
      <c r="F223" s="152" t="s">
        <v>923</v>
      </c>
      <c r="G223" s="152" t="s">
        <v>931</v>
      </c>
      <c r="H223" s="73" t="s">
        <v>932</v>
      </c>
    </row>
    <row r="224" spans="1:8" x14ac:dyDescent="0.25">
      <c r="A224" s="13"/>
      <c r="B224" s="14"/>
      <c r="C224" s="14"/>
      <c r="D224" s="14"/>
      <c r="E224" s="14"/>
      <c r="F224" s="152"/>
      <c r="G224" s="152"/>
      <c r="H224" s="74">
        <v>-0.29599999999999999</v>
      </c>
    </row>
    <row r="225" spans="1:19" x14ac:dyDescent="0.25">
      <c r="A225" s="13"/>
      <c r="B225" s="14"/>
      <c r="C225" s="14"/>
      <c r="D225" s="14"/>
      <c r="E225" s="14"/>
      <c r="F225" s="15"/>
      <c r="G225" s="14"/>
      <c r="H225" s="15"/>
    </row>
    <row r="226" spans="1:19" ht="18" x14ac:dyDescent="0.25">
      <c r="A226" s="13"/>
      <c r="B226" s="226">
        <v>-1</v>
      </c>
      <c r="C226" s="44" t="s">
        <v>935</v>
      </c>
      <c r="D226" s="44"/>
      <c r="E226" s="44"/>
      <c r="F226" s="44"/>
      <c r="G226" s="44"/>
      <c r="H226" s="44"/>
    </row>
    <row r="227" spans="1:19" x14ac:dyDescent="0.25">
      <c r="A227" s="13"/>
      <c r="B227" s="14"/>
      <c r="C227" s="44"/>
      <c r="D227" s="44"/>
      <c r="E227" s="44"/>
      <c r="F227" s="44"/>
      <c r="G227" s="44"/>
      <c r="H227" s="44"/>
      <c r="I227" s="14"/>
      <c r="J227" s="14"/>
      <c r="K227" s="14"/>
      <c r="L227" s="14"/>
      <c r="M227" s="14"/>
    </row>
    <row r="228" spans="1:19" x14ac:dyDescent="0.25">
      <c r="A228" s="13"/>
      <c r="B228" s="14"/>
      <c r="C228" s="44"/>
      <c r="D228" s="44"/>
      <c r="E228" s="44"/>
      <c r="F228" s="44"/>
      <c r="G228" s="44"/>
      <c r="H228" s="44"/>
      <c r="I228" s="14"/>
      <c r="J228" s="14"/>
      <c r="K228" s="14"/>
      <c r="L228" s="14"/>
      <c r="M228" s="14"/>
    </row>
    <row r="229" spans="1:19" x14ac:dyDescent="0.25">
      <c r="A229" s="13"/>
      <c r="B229" s="14"/>
      <c r="C229" s="44"/>
      <c r="D229" s="44"/>
      <c r="E229" s="44"/>
      <c r="F229" s="44"/>
      <c r="G229" s="44"/>
      <c r="H229" s="44"/>
      <c r="I229" s="14"/>
      <c r="J229" s="14"/>
      <c r="K229" s="14"/>
      <c r="L229" s="14"/>
      <c r="M229" s="14"/>
    </row>
    <row r="230" spans="1:19" x14ac:dyDescent="0.25">
      <c r="A230" s="13"/>
      <c r="B230" s="14"/>
      <c r="C230" s="44"/>
      <c r="D230" s="44"/>
      <c r="E230" s="44"/>
      <c r="F230" s="44"/>
      <c r="G230" s="44"/>
      <c r="H230" s="44"/>
      <c r="I230" s="14"/>
      <c r="J230" s="14"/>
      <c r="K230" s="14"/>
      <c r="L230" s="14"/>
      <c r="M230" s="14"/>
    </row>
    <row r="231" spans="1:19" x14ac:dyDescent="0.25">
      <c r="A231" s="13"/>
      <c r="B231" s="14"/>
      <c r="C231" s="44"/>
      <c r="D231" s="44"/>
      <c r="E231" s="44"/>
      <c r="F231" s="44"/>
      <c r="G231" s="44"/>
      <c r="H231" s="44"/>
      <c r="I231" s="14"/>
      <c r="J231" s="14"/>
      <c r="K231" s="14"/>
      <c r="L231" s="14"/>
      <c r="M231" s="14"/>
    </row>
    <row r="232" spans="1:19" x14ac:dyDescent="0.25">
      <c r="A232" s="13"/>
      <c r="B232" s="90" t="s">
        <v>936</v>
      </c>
      <c r="C232" s="90"/>
      <c r="D232" s="90"/>
      <c r="E232" s="90"/>
      <c r="F232" s="90"/>
      <c r="G232" s="90"/>
      <c r="H232" s="90"/>
      <c r="I232" s="90"/>
      <c r="J232" s="90"/>
      <c r="K232" s="90"/>
      <c r="L232" s="90"/>
      <c r="M232" s="90"/>
      <c r="N232" s="90"/>
      <c r="O232" s="90"/>
      <c r="P232" s="90"/>
      <c r="Q232" s="90"/>
      <c r="R232" s="90"/>
      <c r="S232" s="90"/>
    </row>
    <row r="233" spans="1:19" x14ac:dyDescent="0.25">
      <c r="A233" s="13"/>
      <c r="B233" s="14"/>
      <c r="C233" s="14"/>
      <c r="D233" s="14"/>
      <c r="E233" s="25"/>
      <c r="F233" s="14"/>
      <c r="G233" s="14"/>
      <c r="H233" s="25"/>
      <c r="I233" s="14"/>
      <c r="J233" s="14"/>
      <c r="K233" s="25"/>
      <c r="L233" s="14"/>
      <c r="M233" s="14"/>
      <c r="N233" s="25"/>
      <c r="O233" s="14"/>
      <c r="P233" s="14"/>
      <c r="Q233" s="14"/>
      <c r="R233" s="14"/>
      <c r="S233" s="14"/>
    </row>
    <row r="234" spans="1:19" x14ac:dyDescent="0.25">
      <c r="A234" s="13"/>
      <c r="B234" s="14"/>
      <c r="C234" s="44" t="s">
        <v>937</v>
      </c>
      <c r="D234" s="44"/>
      <c r="E234" s="44"/>
      <c r="F234" s="44"/>
      <c r="G234" s="44"/>
      <c r="H234" s="44"/>
      <c r="I234" s="44"/>
      <c r="J234" s="44"/>
      <c r="K234" s="44"/>
      <c r="L234" s="44"/>
      <c r="M234" s="44"/>
      <c r="N234" s="44"/>
      <c r="O234" s="44"/>
      <c r="P234" s="44"/>
      <c r="Q234" s="44"/>
      <c r="R234" s="44"/>
      <c r="S234" s="14"/>
    </row>
    <row r="235" spans="1:19" x14ac:dyDescent="0.25">
      <c r="A235" s="13"/>
      <c r="B235" s="44" t="s">
        <v>938</v>
      </c>
      <c r="C235" s="44"/>
      <c r="D235" s="44"/>
      <c r="E235" s="44"/>
      <c r="F235" s="44"/>
      <c r="G235" s="44"/>
      <c r="H235" s="44"/>
      <c r="I235" s="44"/>
      <c r="J235" s="44"/>
      <c r="K235" s="44"/>
      <c r="L235" s="44"/>
      <c r="M235" s="44"/>
      <c r="N235" s="44"/>
      <c r="O235" s="44"/>
      <c r="P235" s="44"/>
      <c r="Q235" s="44"/>
      <c r="R235" s="44"/>
      <c r="S235" s="44"/>
    </row>
    <row r="236" spans="1:19" x14ac:dyDescent="0.25">
      <c r="A236" s="13"/>
      <c r="B236" s="14"/>
      <c r="C236" s="14"/>
      <c r="D236" s="14"/>
      <c r="E236" s="25"/>
      <c r="F236" s="14"/>
      <c r="G236" s="14"/>
      <c r="H236" s="25"/>
      <c r="I236" s="14"/>
      <c r="J236" s="14"/>
      <c r="K236" s="25"/>
      <c r="L236" s="14"/>
      <c r="M236" s="14"/>
      <c r="N236" s="25"/>
      <c r="O236" s="14"/>
      <c r="P236" s="14"/>
      <c r="Q236" s="14"/>
      <c r="R236" s="14"/>
      <c r="S236" s="14"/>
    </row>
    <row r="237" spans="1:19" ht="15.75" thickBot="1" x14ac:dyDescent="0.3">
      <c r="A237" s="13"/>
      <c r="B237" s="14"/>
      <c r="C237" s="14"/>
      <c r="D237" s="14"/>
      <c r="E237" s="211">
        <v>41912</v>
      </c>
      <c r="F237" s="211"/>
      <c r="G237" s="211"/>
      <c r="H237" s="211"/>
      <c r="I237" s="211"/>
      <c r="J237" s="211"/>
      <c r="K237" s="211"/>
      <c r="L237" s="211"/>
      <c r="M237" s="211"/>
      <c r="N237" s="211"/>
      <c r="O237" s="211"/>
      <c r="P237" s="211"/>
      <c r="Q237" s="211"/>
      <c r="R237" s="211"/>
      <c r="S237" s="14"/>
    </row>
    <row r="238" spans="1:19" x14ac:dyDescent="0.25">
      <c r="A238" s="13"/>
      <c r="B238" s="14"/>
      <c r="C238" s="14"/>
      <c r="D238" s="14"/>
      <c r="E238" s="53" t="s">
        <v>939</v>
      </c>
      <c r="F238" s="53"/>
      <c r="G238" s="47"/>
      <c r="H238" s="192"/>
      <c r="I238" s="47"/>
      <c r="J238" s="47"/>
      <c r="K238" s="192"/>
      <c r="L238" s="47"/>
      <c r="M238" s="47"/>
      <c r="N238" s="192"/>
      <c r="O238" s="47"/>
      <c r="P238" s="47"/>
      <c r="Q238" s="47"/>
      <c r="R238" s="47"/>
      <c r="S238" s="14"/>
    </row>
    <row r="239" spans="1:19" ht="15.75" thickBot="1" x14ac:dyDescent="0.3">
      <c r="A239" s="13"/>
      <c r="B239" s="14"/>
      <c r="C239" s="14"/>
      <c r="D239" s="14"/>
      <c r="E239" s="42" t="s">
        <v>790</v>
      </c>
      <c r="F239" s="42"/>
      <c r="G239" s="14"/>
      <c r="H239" s="42" t="s">
        <v>940</v>
      </c>
      <c r="I239" s="42"/>
      <c r="J239" s="14"/>
      <c r="K239" s="42" t="s">
        <v>941</v>
      </c>
      <c r="L239" s="42"/>
      <c r="M239" s="14"/>
      <c r="N239" s="42" t="s">
        <v>942</v>
      </c>
      <c r="O239" s="42"/>
      <c r="P239" s="14"/>
      <c r="Q239" s="42" t="s">
        <v>943</v>
      </c>
      <c r="R239" s="42"/>
      <c r="S239" s="14"/>
    </row>
    <row r="240" spans="1:19" x14ac:dyDescent="0.25">
      <c r="A240" s="13"/>
      <c r="B240" s="14"/>
      <c r="C240" s="212" t="s">
        <v>779</v>
      </c>
      <c r="D240" s="212"/>
      <c r="E240" s="55"/>
      <c r="F240" s="22"/>
      <c r="G240" s="19"/>
      <c r="H240" s="55"/>
      <c r="I240" s="22"/>
      <c r="J240" s="19"/>
      <c r="K240" s="55"/>
      <c r="L240" s="22"/>
      <c r="M240" s="19"/>
      <c r="N240" s="55"/>
      <c r="O240" s="22"/>
      <c r="P240" s="19"/>
      <c r="Q240" s="22"/>
      <c r="R240" s="22"/>
      <c r="S240" s="14"/>
    </row>
    <row r="241" spans="1:19" x14ac:dyDescent="0.25">
      <c r="A241" s="13"/>
      <c r="B241" s="14"/>
      <c r="C241" s="14"/>
      <c r="D241" s="23" t="s">
        <v>29</v>
      </c>
      <c r="E241" s="26" t="s">
        <v>260</v>
      </c>
      <c r="F241" s="24">
        <v>772677</v>
      </c>
      <c r="G241" s="14"/>
      <c r="H241" s="26" t="s">
        <v>260</v>
      </c>
      <c r="I241" s="24">
        <v>772677</v>
      </c>
      <c r="J241" s="14"/>
      <c r="K241" s="26" t="s">
        <v>260</v>
      </c>
      <c r="L241" s="24">
        <v>772677</v>
      </c>
      <c r="M241" s="14"/>
      <c r="N241" s="26" t="s">
        <v>260</v>
      </c>
      <c r="O241" s="26">
        <v>0</v>
      </c>
      <c r="P241" s="14"/>
      <c r="Q241" s="26" t="s">
        <v>260</v>
      </c>
      <c r="R241" s="26">
        <v>0</v>
      </c>
      <c r="S241" s="14"/>
    </row>
    <row r="242" spans="1:19" x14ac:dyDescent="0.25">
      <c r="A242" s="13"/>
      <c r="B242" s="14"/>
      <c r="C242" s="19"/>
      <c r="D242" s="20" t="s">
        <v>88</v>
      </c>
      <c r="E242" s="28"/>
      <c r="F242" s="27">
        <v>79662</v>
      </c>
      <c r="G242" s="19"/>
      <c r="H242" s="28"/>
      <c r="I242" s="27">
        <v>79662</v>
      </c>
      <c r="J242" s="19"/>
      <c r="K242" s="28"/>
      <c r="L242" s="29">
        <v>0</v>
      </c>
      <c r="M242" s="19"/>
      <c r="N242" s="28"/>
      <c r="O242" s="27">
        <v>79662</v>
      </c>
      <c r="P242" s="19"/>
      <c r="Q242" s="19"/>
      <c r="R242" s="29">
        <v>0</v>
      </c>
      <c r="S242" s="14"/>
    </row>
    <row r="243" spans="1:19" x14ac:dyDescent="0.25">
      <c r="A243" s="13"/>
      <c r="B243" s="14"/>
      <c r="C243" s="14"/>
      <c r="D243" s="23" t="s">
        <v>640</v>
      </c>
      <c r="E243" s="25"/>
      <c r="F243" s="24">
        <v>2192615</v>
      </c>
      <c r="G243" s="14"/>
      <c r="H243" s="25"/>
      <c r="I243" s="24">
        <v>2192615</v>
      </c>
      <c r="J243" s="14"/>
      <c r="K243" s="25"/>
      <c r="L243" s="24">
        <v>21665</v>
      </c>
      <c r="M243" s="14"/>
      <c r="N243" s="25"/>
      <c r="O243" s="24">
        <v>2156420</v>
      </c>
      <c r="P243" s="14"/>
      <c r="Q243" s="14"/>
      <c r="R243" s="24">
        <v>14530</v>
      </c>
      <c r="S243" s="14"/>
    </row>
    <row r="244" spans="1:19" x14ac:dyDescent="0.25">
      <c r="A244" s="13"/>
      <c r="B244" s="14"/>
      <c r="C244" s="19"/>
      <c r="D244" s="20" t="s">
        <v>944</v>
      </c>
      <c r="E244" s="28"/>
      <c r="F244" s="27">
        <v>133119</v>
      </c>
      <c r="G244" s="19"/>
      <c r="H244" s="28"/>
      <c r="I244" s="27">
        <v>133119</v>
      </c>
      <c r="J244" s="19"/>
      <c r="K244" s="28"/>
      <c r="L244" s="29">
        <v>0</v>
      </c>
      <c r="M244" s="19"/>
      <c r="N244" s="28"/>
      <c r="O244" s="27">
        <v>133119</v>
      </c>
      <c r="P244" s="19"/>
      <c r="Q244" s="19"/>
      <c r="R244" s="29">
        <v>0</v>
      </c>
      <c r="S244" s="14"/>
    </row>
    <row r="245" spans="1:19" x14ac:dyDescent="0.25">
      <c r="A245" s="13"/>
      <c r="B245" s="14"/>
      <c r="C245" s="14"/>
      <c r="D245" s="23" t="s">
        <v>945</v>
      </c>
      <c r="E245" s="25"/>
      <c r="F245" s="24">
        <v>13425721</v>
      </c>
      <c r="G245" s="14"/>
      <c r="H245" s="25"/>
      <c r="I245" s="24">
        <v>13422747</v>
      </c>
      <c r="J245" s="14"/>
      <c r="K245" s="25"/>
      <c r="L245" s="26">
        <v>0</v>
      </c>
      <c r="M245" s="14"/>
      <c r="N245" s="25"/>
      <c r="O245" s="26">
        <v>0</v>
      </c>
      <c r="P245" s="14"/>
      <c r="Q245" s="14"/>
      <c r="R245" s="24">
        <v>13422747</v>
      </c>
      <c r="S245" s="14"/>
    </row>
    <row r="246" spans="1:19" x14ac:dyDescent="0.25">
      <c r="A246" s="13"/>
      <c r="B246" s="14"/>
      <c r="C246" s="19"/>
      <c r="D246" s="20" t="s">
        <v>752</v>
      </c>
      <c r="E246" s="28"/>
      <c r="F246" s="27">
        <v>22339</v>
      </c>
      <c r="G246" s="19"/>
      <c r="H246" s="28"/>
      <c r="I246" s="27">
        <v>22339</v>
      </c>
      <c r="J246" s="19"/>
      <c r="K246" s="28"/>
      <c r="L246" s="29">
        <v>0</v>
      </c>
      <c r="M246" s="19"/>
      <c r="N246" s="28"/>
      <c r="O246" s="27">
        <v>22339</v>
      </c>
      <c r="P246" s="19"/>
      <c r="Q246" s="19"/>
      <c r="R246" s="29">
        <v>0</v>
      </c>
      <c r="S246" s="14"/>
    </row>
    <row r="247" spans="1:19" x14ac:dyDescent="0.25">
      <c r="A247" s="13"/>
      <c r="B247" s="14"/>
      <c r="C247" s="90" t="s">
        <v>780</v>
      </c>
      <c r="D247" s="90"/>
      <c r="E247" s="25"/>
      <c r="F247" s="14"/>
      <c r="G247" s="14"/>
      <c r="H247" s="25"/>
      <c r="I247" s="14"/>
      <c r="J247" s="14"/>
      <c r="K247" s="25"/>
      <c r="L247" s="14"/>
      <c r="M247" s="14"/>
      <c r="N247" s="25"/>
      <c r="O247" s="14"/>
      <c r="P247" s="14"/>
      <c r="Q247" s="14"/>
      <c r="R247" s="14"/>
      <c r="S247" s="14"/>
    </row>
    <row r="248" spans="1:19" x14ac:dyDescent="0.25">
      <c r="A248" s="13"/>
      <c r="B248" s="14"/>
      <c r="C248" s="19"/>
      <c r="D248" s="20" t="s">
        <v>618</v>
      </c>
      <c r="E248" s="28"/>
      <c r="F248" s="27">
        <v>13588524</v>
      </c>
      <c r="G248" s="19"/>
      <c r="H248" s="28"/>
      <c r="I248" s="27">
        <v>12660047</v>
      </c>
      <c r="J248" s="19"/>
      <c r="K248" s="28"/>
      <c r="L248" s="29">
        <v>0</v>
      </c>
      <c r="M248" s="19"/>
      <c r="N248" s="28"/>
      <c r="O248" s="27">
        <v>12660047</v>
      </c>
      <c r="P248" s="19"/>
      <c r="Q248" s="19"/>
      <c r="R248" s="29">
        <v>0</v>
      </c>
      <c r="S248" s="14"/>
    </row>
    <row r="249" spans="1:19" x14ac:dyDescent="0.25">
      <c r="A249" s="13"/>
      <c r="B249" s="14"/>
      <c r="C249" s="14"/>
      <c r="D249" s="23" t="s">
        <v>946</v>
      </c>
      <c r="E249" s="25"/>
      <c r="F249" s="24">
        <v>532675</v>
      </c>
      <c r="G249" s="14"/>
      <c r="H249" s="25"/>
      <c r="I249" s="24">
        <v>532675</v>
      </c>
      <c r="J249" s="14"/>
      <c r="K249" s="25"/>
      <c r="L249" s="26">
        <v>0</v>
      </c>
      <c r="M249" s="14"/>
      <c r="N249" s="25"/>
      <c r="O249" s="24">
        <v>532675</v>
      </c>
      <c r="P249" s="14"/>
      <c r="Q249" s="14"/>
      <c r="R249" s="26">
        <v>0</v>
      </c>
      <c r="S249" s="14"/>
    </row>
    <row r="250" spans="1:19" x14ac:dyDescent="0.25">
      <c r="A250" s="13"/>
      <c r="B250" s="14"/>
      <c r="C250" s="19"/>
      <c r="D250" s="20" t="s">
        <v>947</v>
      </c>
      <c r="E250" s="28"/>
      <c r="F250" s="27">
        <v>915362</v>
      </c>
      <c r="G250" s="19"/>
      <c r="H250" s="28"/>
      <c r="I250" s="27">
        <v>918764</v>
      </c>
      <c r="J250" s="19"/>
      <c r="K250" s="28"/>
      <c r="L250" s="29">
        <v>0</v>
      </c>
      <c r="M250" s="19"/>
      <c r="N250" s="28"/>
      <c r="O250" s="27">
        <v>918764</v>
      </c>
      <c r="P250" s="19"/>
      <c r="Q250" s="19"/>
      <c r="R250" s="29">
        <v>0</v>
      </c>
      <c r="S250" s="14"/>
    </row>
    <row r="251" spans="1:19" x14ac:dyDescent="0.25">
      <c r="A251" s="13"/>
      <c r="B251" s="14"/>
      <c r="C251" s="14"/>
      <c r="D251" s="23" t="s">
        <v>948</v>
      </c>
      <c r="E251" s="25"/>
      <c r="F251" s="24">
        <v>356117</v>
      </c>
      <c r="G251" s="14"/>
      <c r="H251" s="25"/>
      <c r="I251" s="24">
        <v>354524</v>
      </c>
      <c r="J251" s="14"/>
      <c r="K251" s="25"/>
      <c r="L251" s="26">
        <v>0</v>
      </c>
      <c r="M251" s="14"/>
      <c r="N251" s="25"/>
      <c r="O251" s="24">
        <v>354524</v>
      </c>
      <c r="P251" s="14"/>
      <c r="Q251" s="14"/>
      <c r="R251" s="26">
        <v>0</v>
      </c>
      <c r="S251" s="14"/>
    </row>
    <row r="252" spans="1:19" x14ac:dyDescent="0.25">
      <c r="A252" s="13"/>
      <c r="B252" s="14"/>
      <c r="C252" s="19"/>
      <c r="D252" s="20" t="s">
        <v>752</v>
      </c>
      <c r="E252" s="28"/>
      <c r="F252" s="27">
        <v>35668</v>
      </c>
      <c r="G252" s="19"/>
      <c r="H252" s="28"/>
      <c r="I252" s="27">
        <v>35668</v>
      </c>
      <c r="J252" s="19"/>
      <c r="K252" s="28"/>
      <c r="L252" s="29">
        <v>0</v>
      </c>
      <c r="M252" s="19"/>
      <c r="N252" s="28"/>
      <c r="O252" s="27">
        <v>35668</v>
      </c>
      <c r="P252" s="19"/>
      <c r="Q252" s="19"/>
      <c r="R252" s="29">
        <v>0</v>
      </c>
      <c r="S252" s="14"/>
    </row>
    <row r="253" spans="1:19" x14ac:dyDescent="0.25">
      <c r="A253" s="13"/>
      <c r="B253" s="14"/>
      <c r="C253" s="14"/>
      <c r="D253" s="14"/>
      <c r="E253" s="25"/>
      <c r="F253" s="14"/>
      <c r="G253" s="14"/>
      <c r="H253" s="25"/>
      <c r="I253" s="14"/>
      <c r="J253" s="14"/>
      <c r="K253" s="25"/>
      <c r="L253" s="14"/>
      <c r="M253" s="14"/>
      <c r="N253" s="25"/>
      <c r="O253" s="14"/>
      <c r="P253" s="14"/>
      <c r="Q253" s="14"/>
      <c r="R253" s="14"/>
      <c r="S253" s="14"/>
    </row>
    <row r="254" spans="1:19" ht="15.75" thickBot="1" x14ac:dyDescent="0.3">
      <c r="A254" s="13"/>
      <c r="B254" s="14"/>
      <c r="C254" s="14"/>
      <c r="D254" s="14"/>
      <c r="E254" s="211">
        <v>41639</v>
      </c>
      <c r="F254" s="211"/>
      <c r="G254" s="211"/>
      <c r="H254" s="211"/>
      <c r="I254" s="211"/>
      <c r="J254" s="211"/>
      <c r="K254" s="211"/>
      <c r="L254" s="211"/>
      <c r="M254" s="211"/>
      <c r="N254" s="211"/>
      <c r="O254" s="211"/>
      <c r="P254" s="211"/>
      <c r="Q254" s="211"/>
      <c r="R254" s="211"/>
      <c r="S254" s="14"/>
    </row>
    <row r="255" spans="1:19" x14ac:dyDescent="0.25">
      <c r="A255" s="13"/>
      <c r="B255" s="14"/>
      <c r="C255" s="14"/>
      <c r="D255" s="14"/>
      <c r="E255" s="53" t="s">
        <v>939</v>
      </c>
      <c r="F255" s="53"/>
      <c r="G255" s="47"/>
      <c r="H255" s="192"/>
      <c r="I255" s="47"/>
      <c r="J255" s="47"/>
      <c r="K255" s="192"/>
      <c r="L255" s="47"/>
      <c r="M255" s="47"/>
      <c r="N255" s="192"/>
      <c r="O255" s="47"/>
      <c r="P255" s="47"/>
      <c r="Q255" s="47"/>
      <c r="R255" s="47"/>
      <c r="S255" s="14"/>
    </row>
    <row r="256" spans="1:19" ht="15.75" thickBot="1" x14ac:dyDescent="0.3">
      <c r="A256" s="13"/>
      <c r="B256" s="14"/>
      <c r="C256" s="14"/>
      <c r="D256" s="14"/>
      <c r="E256" s="42" t="s">
        <v>790</v>
      </c>
      <c r="F256" s="42"/>
      <c r="G256" s="14"/>
      <c r="H256" s="42" t="s">
        <v>940</v>
      </c>
      <c r="I256" s="42"/>
      <c r="J256" s="14"/>
      <c r="K256" s="42" t="s">
        <v>941</v>
      </c>
      <c r="L256" s="42"/>
      <c r="M256" s="14"/>
      <c r="N256" s="42" t="s">
        <v>942</v>
      </c>
      <c r="O256" s="42"/>
      <c r="P256" s="14"/>
      <c r="Q256" s="42" t="s">
        <v>943</v>
      </c>
      <c r="R256" s="42"/>
      <c r="S256" s="14"/>
    </row>
    <row r="257" spans="1:19" x14ac:dyDescent="0.25">
      <c r="A257" s="13"/>
      <c r="B257" s="14"/>
      <c r="C257" s="212" t="s">
        <v>779</v>
      </c>
      <c r="D257" s="212"/>
      <c r="E257" s="55"/>
      <c r="F257" s="22"/>
      <c r="G257" s="19"/>
      <c r="H257" s="55"/>
      <c r="I257" s="22"/>
      <c r="J257" s="19"/>
      <c r="K257" s="55"/>
      <c r="L257" s="22"/>
      <c r="M257" s="19"/>
      <c r="N257" s="55"/>
      <c r="O257" s="22"/>
      <c r="P257" s="19"/>
      <c r="Q257" s="22"/>
      <c r="R257" s="22"/>
      <c r="S257" s="14"/>
    </row>
    <row r="258" spans="1:19" x14ac:dyDescent="0.25">
      <c r="A258" s="13"/>
      <c r="B258" s="14"/>
      <c r="C258" s="14"/>
      <c r="D258" s="23" t="s">
        <v>29</v>
      </c>
      <c r="E258" s="26" t="s">
        <v>260</v>
      </c>
      <c r="F258" s="24">
        <v>305357</v>
      </c>
      <c r="G258" s="14"/>
      <c r="H258" s="26" t="s">
        <v>260</v>
      </c>
      <c r="I258" s="24">
        <v>305357</v>
      </c>
      <c r="J258" s="14"/>
      <c r="K258" s="26" t="s">
        <v>260</v>
      </c>
      <c r="L258" s="24">
        <v>305357</v>
      </c>
      <c r="M258" s="14"/>
      <c r="N258" s="26" t="s">
        <v>260</v>
      </c>
      <c r="O258" s="26">
        <v>0</v>
      </c>
      <c r="P258" s="14"/>
      <c r="Q258" s="26" t="s">
        <v>260</v>
      </c>
      <c r="R258" s="26">
        <v>0</v>
      </c>
      <c r="S258" s="14"/>
    </row>
    <row r="259" spans="1:19" x14ac:dyDescent="0.25">
      <c r="A259" s="13"/>
      <c r="B259" s="14"/>
      <c r="C259" s="19"/>
      <c r="D259" s="20" t="s">
        <v>88</v>
      </c>
      <c r="E259" s="28"/>
      <c r="F259" s="27">
        <v>83227</v>
      </c>
      <c r="G259" s="19"/>
      <c r="H259" s="28"/>
      <c r="I259" s="27">
        <v>83227</v>
      </c>
      <c r="J259" s="19"/>
      <c r="K259" s="28"/>
      <c r="L259" s="29">
        <v>0</v>
      </c>
      <c r="M259" s="19"/>
      <c r="N259" s="28"/>
      <c r="O259" s="27">
        <v>83227</v>
      </c>
      <c r="P259" s="19"/>
      <c r="Q259" s="19"/>
      <c r="R259" s="29">
        <v>0</v>
      </c>
      <c r="S259" s="14"/>
    </row>
    <row r="260" spans="1:19" x14ac:dyDescent="0.25">
      <c r="A260" s="13"/>
      <c r="B260" s="14"/>
      <c r="C260" s="14"/>
      <c r="D260" s="23" t="s">
        <v>640</v>
      </c>
      <c r="E260" s="25"/>
      <c r="F260" s="24">
        <v>2375224</v>
      </c>
      <c r="G260" s="14"/>
      <c r="H260" s="25"/>
      <c r="I260" s="24">
        <v>2375224</v>
      </c>
      <c r="J260" s="14"/>
      <c r="K260" s="25"/>
      <c r="L260" s="24">
        <v>20895</v>
      </c>
      <c r="M260" s="14"/>
      <c r="N260" s="25"/>
      <c r="O260" s="24">
        <v>2340235</v>
      </c>
      <c r="P260" s="14"/>
      <c r="Q260" s="14"/>
      <c r="R260" s="24">
        <v>14094</v>
      </c>
      <c r="S260" s="14"/>
    </row>
    <row r="261" spans="1:19" x14ac:dyDescent="0.25">
      <c r="A261" s="13"/>
      <c r="B261" s="14"/>
      <c r="C261" s="19"/>
      <c r="D261" s="20" t="s">
        <v>944</v>
      </c>
      <c r="E261" s="28"/>
      <c r="F261" s="27">
        <v>158232</v>
      </c>
      <c r="G261" s="19"/>
      <c r="H261" s="28"/>
      <c r="I261" s="27">
        <v>158232</v>
      </c>
      <c r="J261" s="19"/>
      <c r="K261" s="28"/>
      <c r="L261" s="29">
        <v>0</v>
      </c>
      <c r="M261" s="19"/>
      <c r="N261" s="28"/>
      <c r="O261" s="27">
        <v>158232</v>
      </c>
      <c r="P261" s="19"/>
      <c r="Q261" s="19"/>
      <c r="R261" s="29">
        <v>0</v>
      </c>
      <c r="S261" s="14"/>
    </row>
    <row r="262" spans="1:19" x14ac:dyDescent="0.25">
      <c r="A262" s="13"/>
      <c r="B262" s="14"/>
      <c r="C262" s="14"/>
      <c r="D262" s="23" t="s">
        <v>945</v>
      </c>
      <c r="E262" s="25"/>
      <c r="F262" s="24">
        <v>13576086</v>
      </c>
      <c r="G262" s="14"/>
      <c r="H262" s="25"/>
      <c r="I262" s="24">
        <v>13463676</v>
      </c>
      <c r="J262" s="14"/>
      <c r="K262" s="25"/>
      <c r="L262" s="26">
        <v>0</v>
      </c>
      <c r="M262" s="14"/>
      <c r="N262" s="25"/>
      <c r="O262" s="26">
        <v>0</v>
      </c>
      <c r="P262" s="14"/>
      <c r="Q262" s="14"/>
      <c r="R262" s="24">
        <v>13463676</v>
      </c>
      <c r="S262" s="14"/>
    </row>
    <row r="263" spans="1:19" x14ac:dyDescent="0.25">
      <c r="A263" s="13"/>
      <c r="B263" s="14"/>
      <c r="C263" s="19"/>
      <c r="D263" s="20" t="s">
        <v>752</v>
      </c>
      <c r="E263" s="28"/>
      <c r="F263" s="27">
        <v>24316</v>
      </c>
      <c r="G263" s="19"/>
      <c r="H263" s="28"/>
      <c r="I263" s="27">
        <v>24316</v>
      </c>
      <c r="J263" s="19"/>
      <c r="K263" s="28"/>
      <c r="L263" s="29">
        <v>0</v>
      </c>
      <c r="M263" s="19"/>
      <c r="N263" s="28"/>
      <c r="O263" s="27">
        <v>24316</v>
      </c>
      <c r="P263" s="19"/>
      <c r="Q263" s="19"/>
      <c r="R263" s="29">
        <v>0</v>
      </c>
      <c r="S263" s="14"/>
    </row>
    <row r="264" spans="1:19" x14ac:dyDescent="0.25">
      <c r="A264" s="13"/>
      <c r="B264" s="14"/>
      <c r="C264" s="90" t="s">
        <v>780</v>
      </c>
      <c r="D264" s="90"/>
      <c r="E264" s="25"/>
      <c r="F264" s="14"/>
      <c r="G264" s="14"/>
      <c r="H264" s="25"/>
      <c r="I264" s="14"/>
      <c r="J264" s="14"/>
      <c r="K264" s="25"/>
      <c r="L264" s="14"/>
      <c r="M264" s="14"/>
      <c r="N264" s="25"/>
      <c r="O264" s="14"/>
      <c r="P264" s="14"/>
      <c r="Q264" s="14"/>
      <c r="R264" s="14"/>
      <c r="S264" s="14"/>
    </row>
    <row r="265" spans="1:19" x14ac:dyDescent="0.25">
      <c r="A265" s="13"/>
      <c r="B265" s="14"/>
      <c r="C265" s="19"/>
      <c r="D265" s="20" t="s">
        <v>618</v>
      </c>
      <c r="E265" s="28"/>
      <c r="F265" s="27">
        <v>12869372</v>
      </c>
      <c r="G265" s="19"/>
      <c r="H265" s="28"/>
      <c r="I265" s="27">
        <v>11901099</v>
      </c>
      <c r="J265" s="19"/>
      <c r="K265" s="28"/>
      <c r="L265" s="29">
        <v>0</v>
      </c>
      <c r="M265" s="19"/>
      <c r="N265" s="28"/>
      <c r="O265" s="27">
        <v>11901099</v>
      </c>
      <c r="P265" s="19"/>
      <c r="Q265" s="19"/>
      <c r="R265" s="29">
        <v>0</v>
      </c>
      <c r="S265" s="14"/>
    </row>
    <row r="266" spans="1:19" x14ac:dyDescent="0.25">
      <c r="A266" s="13"/>
      <c r="B266" s="14"/>
      <c r="C266" s="14"/>
      <c r="D266" s="23" t="s">
        <v>946</v>
      </c>
      <c r="E266" s="25"/>
      <c r="F266" s="24">
        <v>555740</v>
      </c>
      <c r="G266" s="14"/>
      <c r="H266" s="25"/>
      <c r="I266" s="24">
        <v>555740</v>
      </c>
      <c r="J266" s="14"/>
      <c r="K266" s="25"/>
      <c r="L266" s="26">
        <v>0</v>
      </c>
      <c r="M266" s="14"/>
      <c r="N266" s="25"/>
      <c r="O266" s="24">
        <v>555740</v>
      </c>
      <c r="P266" s="14"/>
      <c r="Q266" s="14"/>
      <c r="R266" s="26">
        <v>0</v>
      </c>
      <c r="S266" s="14"/>
    </row>
    <row r="267" spans="1:19" x14ac:dyDescent="0.25">
      <c r="A267" s="13"/>
      <c r="B267" s="14"/>
      <c r="C267" s="19"/>
      <c r="D267" s="20" t="s">
        <v>947</v>
      </c>
      <c r="E267" s="28"/>
      <c r="F267" s="27">
        <v>1531282</v>
      </c>
      <c r="G267" s="19"/>
      <c r="H267" s="28"/>
      <c r="I267" s="27">
        <v>1531606</v>
      </c>
      <c r="J267" s="19"/>
      <c r="K267" s="28"/>
      <c r="L267" s="29">
        <v>0</v>
      </c>
      <c r="M267" s="19"/>
      <c r="N267" s="28"/>
      <c r="O267" s="27">
        <v>1531606</v>
      </c>
      <c r="P267" s="19"/>
      <c r="Q267" s="19"/>
      <c r="R267" s="29">
        <v>0</v>
      </c>
      <c r="S267" s="14"/>
    </row>
    <row r="268" spans="1:19" x14ac:dyDescent="0.25">
      <c r="A268" s="13"/>
      <c r="B268" s="14"/>
      <c r="C268" s="14"/>
      <c r="D268" s="23" t="s">
        <v>948</v>
      </c>
      <c r="E268" s="25"/>
      <c r="F268" s="24">
        <v>453260</v>
      </c>
      <c r="G268" s="14"/>
      <c r="H268" s="25"/>
      <c r="I268" s="24">
        <v>461247</v>
      </c>
      <c r="J268" s="14"/>
      <c r="K268" s="25"/>
      <c r="L268" s="26">
        <v>0</v>
      </c>
      <c r="M268" s="14"/>
      <c r="N268" s="25"/>
      <c r="O268" s="24">
        <v>461247</v>
      </c>
      <c r="P268" s="14"/>
      <c r="Q268" s="14"/>
      <c r="R268" s="26">
        <v>0</v>
      </c>
      <c r="S268" s="14"/>
    </row>
    <row r="269" spans="1:19" x14ac:dyDescent="0.25">
      <c r="A269" s="13"/>
      <c r="B269" s="14"/>
      <c r="C269" s="19"/>
      <c r="D269" s="20" t="s">
        <v>752</v>
      </c>
      <c r="E269" s="28"/>
      <c r="F269" s="27">
        <v>50247</v>
      </c>
      <c r="G269" s="19"/>
      <c r="H269" s="28"/>
      <c r="I269" s="27">
        <v>50247</v>
      </c>
      <c r="J269" s="19"/>
      <c r="K269" s="28"/>
      <c r="L269" s="29">
        <v>0</v>
      </c>
      <c r="M269" s="19"/>
      <c r="N269" s="28"/>
      <c r="O269" s="27">
        <v>50247</v>
      </c>
      <c r="P269" s="19"/>
      <c r="Q269" s="19"/>
      <c r="R269" s="29">
        <v>0</v>
      </c>
      <c r="S269" s="14"/>
    </row>
  </sheetData>
  <mergeCells count="273">
    <mergeCell ref="B162:S162"/>
    <mergeCell ref="B163:S163"/>
    <mergeCell ref="B43:S43"/>
    <mergeCell ref="B44:S44"/>
    <mergeCell ref="B45:S45"/>
    <mergeCell ref="B46:S46"/>
    <mergeCell ref="B47:S47"/>
    <mergeCell ref="B48:S48"/>
    <mergeCell ref="B37:S37"/>
    <mergeCell ref="B38:S38"/>
    <mergeCell ref="B39:S39"/>
    <mergeCell ref="B40:S40"/>
    <mergeCell ref="B41:S41"/>
    <mergeCell ref="B42:S42"/>
    <mergeCell ref="B31:S31"/>
    <mergeCell ref="B32:S32"/>
    <mergeCell ref="B33:S33"/>
    <mergeCell ref="B34:S34"/>
    <mergeCell ref="B35:S35"/>
    <mergeCell ref="B36:S36"/>
    <mergeCell ref="B25:S25"/>
    <mergeCell ref="B26:S26"/>
    <mergeCell ref="B27:S27"/>
    <mergeCell ref="B28:S28"/>
    <mergeCell ref="B29:S29"/>
    <mergeCell ref="B30:S30"/>
    <mergeCell ref="B19:S19"/>
    <mergeCell ref="B20:S20"/>
    <mergeCell ref="B21:S21"/>
    <mergeCell ref="B22:S22"/>
    <mergeCell ref="B23:S23"/>
    <mergeCell ref="B24:S24"/>
    <mergeCell ref="B13:S13"/>
    <mergeCell ref="B14:S14"/>
    <mergeCell ref="B15:S15"/>
    <mergeCell ref="B16:S16"/>
    <mergeCell ref="B17:S17"/>
    <mergeCell ref="B18:S18"/>
    <mergeCell ref="B7:S7"/>
    <mergeCell ref="B8:S8"/>
    <mergeCell ref="B9:S9"/>
    <mergeCell ref="B10:S10"/>
    <mergeCell ref="B11:S11"/>
    <mergeCell ref="B12:S12"/>
    <mergeCell ref="C257:D257"/>
    <mergeCell ref="C264:D264"/>
    <mergeCell ref="A1:A2"/>
    <mergeCell ref="B1:S1"/>
    <mergeCell ref="B2:S2"/>
    <mergeCell ref="B3:S3"/>
    <mergeCell ref="A4:A269"/>
    <mergeCell ref="B4:S4"/>
    <mergeCell ref="B5:S5"/>
    <mergeCell ref="B6:S6"/>
    <mergeCell ref="C247:D247"/>
    <mergeCell ref="E254:R254"/>
    <mergeCell ref="E255:F255"/>
    <mergeCell ref="E256:F256"/>
    <mergeCell ref="H256:I256"/>
    <mergeCell ref="K256:L256"/>
    <mergeCell ref="N256:O256"/>
    <mergeCell ref="Q256:R256"/>
    <mergeCell ref="E239:F239"/>
    <mergeCell ref="H239:I239"/>
    <mergeCell ref="K239:L239"/>
    <mergeCell ref="N239:O239"/>
    <mergeCell ref="Q239:R239"/>
    <mergeCell ref="C240:D240"/>
    <mergeCell ref="C226:H231"/>
    <mergeCell ref="B232:S232"/>
    <mergeCell ref="C234:R234"/>
    <mergeCell ref="B235:S235"/>
    <mergeCell ref="E237:R237"/>
    <mergeCell ref="E238:F238"/>
    <mergeCell ref="B219:C219"/>
    <mergeCell ref="F219:F220"/>
    <mergeCell ref="G219:G221"/>
    <mergeCell ref="B223:C223"/>
    <mergeCell ref="F223:F224"/>
    <mergeCell ref="G223:G224"/>
    <mergeCell ref="B211:C211"/>
    <mergeCell ref="F211:F212"/>
    <mergeCell ref="G211:G214"/>
    <mergeCell ref="H211:H214"/>
    <mergeCell ref="B216:C216"/>
    <mergeCell ref="F216:F217"/>
    <mergeCell ref="G216:G217"/>
    <mergeCell ref="B206:C206"/>
    <mergeCell ref="F206:F207"/>
    <mergeCell ref="G206:G207"/>
    <mergeCell ref="D208:E208"/>
    <mergeCell ref="B209:C209"/>
    <mergeCell ref="D209:E209"/>
    <mergeCell ref="B199:C199"/>
    <mergeCell ref="F199:F200"/>
    <mergeCell ref="G199:G200"/>
    <mergeCell ref="B202:C202"/>
    <mergeCell ref="F202:F203"/>
    <mergeCell ref="G202:G204"/>
    <mergeCell ref="C188:H188"/>
    <mergeCell ref="D191:E191"/>
    <mergeCell ref="B192:C192"/>
    <mergeCell ref="D192:E192"/>
    <mergeCell ref="B194:C194"/>
    <mergeCell ref="F194:F195"/>
    <mergeCell ref="G194:G197"/>
    <mergeCell ref="H194:H197"/>
    <mergeCell ref="H183:I183"/>
    <mergeCell ref="K183:L183"/>
    <mergeCell ref="N183:O183"/>
    <mergeCell ref="E184:F184"/>
    <mergeCell ref="H184:I184"/>
    <mergeCell ref="K184:L184"/>
    <mergeCell ref="N184:O184"/>
    <mergeCell ref="H180:I180"/>
    <mergeCell ref="K180:L180"/>
    <mergeCell ref="H181:I181"/>
    <mergeCell ref="K181:L181"/>
    <mergeCell ref="N181:O181"/>
    <mergeCell ref="H182:I182"/>
    <mergeCell ref="K182:L182"/>
    <mergeCell ref="N182:O182"/>
    <mergeCell ref="E173:F173"/>
    <mergeCell ref="H173:I173"/>
    <mergeCell ref="K173:L173"/>
    <mergeCell ref="N173:O173"/>
    <mergeCell ref="H178:I178"/>
    <mergeCell ref="H179:I179"/>
    <mergeCell ref="N170:O170"/>
    <mergeCell ref="H171:I171"/>
    <mergeCell ref="K171:L171"/>
    <mergeCell ref="N171:O171"/>
    <mergeCell ref="H172:I172"/>
    <mergeCell ref="K172:L172"/>
    <mergeCell ref="N172:O172"/>
    <mergeCell ref="H167:I167"/>
    <mergeCell ref="H168:I168"/>
    <mergeCell ref="H169:I169"/>
    <mergeCell ref="K169:L169"/>
    <mergeCell ref="H170:I170"/>
    <mergeCell ref="K170:L170"/>
    <mergeCell ref="C154:F154"/>
    <mergeCell ref="C155:F155"/>
    <mergeCell ref="C156:F156"/>
    <mergeCell ref="B157:F157"/>
    <mergeCell ref="C164:P164"/>
    <mergeCell ref="B165:P165"/>
    <mergeCell ref="B158:S158"/>
    <mergeCell ref="B159:S159"/>
    <mergeCell ref="B160:S160"/>
    <mergeCell ref="B161:S161"/>
    <mergeCell ref="C147:F147"/>
    <mergeCell ref="C148:F148"/>
    <mergeCell ref="C149:F149"/>
    <mergeCell ref="B150:F150"/>
    <mergeCell ref="B152:F152"/>
    <mergeCell ref="C153:F153"/>
    <mergeCell ref="C140:F140"/>
    <mergeCell ref="C141:F141"/>
    <mergeCell ref="C142:F142"/>
    <mergeCell ref="B143:F143"/>
    <mergeCell ref="B145:F145"/>
    <mergeCell ref="C146:F146"/>
    <mergeCell ref="C133:F133"/>
    <mergeCell ref="C134:F134"/>
    <mergeCell ref="C135:F135"/>
    <mergeCell ref="B136:F136"/>
    <mergeCell ref="B138:F138"/>
    <mergeCell ref="C139:F139"/>
    <mergeCell ref="G130:H130"/>
    <mergeCell ref="J130:K130"/>
    <mergeCell ref="M130:N130"/>
    <mergeCell ref="P130:Q130"/>
    <mergeCell ref="B131:F131"/>
    <mergeCell ref="C132:F132"/>
    <mergeCell ref="M126:N126"/>
    <mergeCell ref="J127:K127"/>
    <mergeCell ref="M127:N127"/>
    <mergeCell ref="J128:K128"/>
    <mergeCell ref="M128:N128"/>
    <mergeCell ref="G129:H129"/>
    <mergeCell ref="J129:K129"/>
    <mergeCell ref="M129:N129"/>
    <mergeCell ref="C118:Q118"/>
    <mergeCell ref="B119:Q119"/>
    <mergeCell ref="D121:Q121"/>
    <mergeCell ref="B122:Q122"/>
    <mergeCell ref="G124:Q124"/>
    <mergeCell ref="M125:N125"/>
    <mergeCell ref="B110:E110"/>
    <mergeCell ref="B111:E111"/>
    <mergeCell ref="C112:E112"/>
    <mergeCell ref="C113:E113"/>
    <mergeCell ref="D114:E114"/>
    <mergeCell ref="C117:Q117"/>
    <mergeCell ref="C103:E103"/>
    <mergeCell ref="C104:E104"/>
    <mergeCell ref="B105:E105"/>
    <mergeCell ref="C106:E106"/>
    <mergeCell ref="C107:E107"/>
    <mergeCell ref="D108:E108"/>
    <mergeCell ref="D97:E97"/>
    <mergeCell ref="C98:E98"/>
    <mergeCell ref="D99:E99"/>
    <mergeCell ref="C100:E100"/>
    <mergeCell ref="D101:E101"/>
    <mergeCell ref="C102:E102"/>
    <mergeCell ref="B91:E91"/>
    <mergeCell ref="B92:E92"/>
    <mergeCell ref="C93:E93"/>
    <mergeCell ref="C94:E94"/>
    <mergeCell ref="D95:E95"/>
    <mergeCell ref="C96:E96"/>
    <mergeCell ref="J89:K89"/>
    <mergeCell ref="M89:N89"/>
    <mergeCell ref="P89:Q89"/>
    <mergeCell ref="B90:E90"/>
    <mergeCell ref="G90:H90"/>
    <mergeCell ref="J90:K90"/>
    <mergeCell ref="M90:N90"/>
    <mergeCell ref="P90:Q90"/>
    <mergeCell ref="J86:K86"/>
    <mergeCell ref="M86:N86"/>
    <mergeCell ref="J87:K87"/>
    <mergeCell ref="M87:N87"/>
    <mergeCell ref="P87:Q87"/>
    <mergeCell ref="J88:K88"/>
    <mergeCell ref="M88:N88"/>
    <mergeCell ref="P88:Q88"/>
    <mergeCell ref="B79:E79"/>
    <mergeCell ref="B80:E80"/>
    <mergeCell ref="C81:E81"/>
    <mergeCell ref="C82:E82"/>
    <mergeCell ref="D83:E83"/>
    <mergeCell ref="J85:Q85"/>
    <mergeCell ref="C72:E72"/>
    <mergeCell ref="C73:E73"/>
    <mergeCell ref="B74:E74"/>
    <mergeCell ref="C75:E75"/>
    <mergeCell ref="C76:E76"/>
    <mergeCell ref="D77:E77"/>
    <mergeCell ref="D66:E66"/>
    <mergeCell ref="C67:E67"/>
    <mergeCell ref="D68:E68"/>
    <mergeCell ref="C69:E69"/>
    <mergeCell ref="D70:E70"/>
    <mergeCell ref="C71:E71"/>
    <mergeCell ref="B60:E60"/>
    <mergeCell ref="B61:E61"/>
    <mergeCell ref="C62:E62"/>
    <mergeCell ref="C63:E63"/>
    <mergeCell ref="D64:E64"/>
    <mergeCell ref="C65:E65"/>
    <mergeCell ref="J58:K58"/>
    <mergeCell ref="M58:N58"/>
    <mergeCell ref="P58:Q58"/>
    <mergeCell ref="B59:E59"/>
    <mergeCell ref="G59:H59"/>
    <mergeCell ref="J59:K59"/>
    <mergeCell ref="M59:N59"/>
    <mergeCell ref="P59:Q59"/>
    <mergeCell ref="J56:K56"/>
    <mergeCell ref="M56:N56"/>
    <mergeCell ref="P56:Q56"/>
    <mergeCell ref="J57:K57"/>
    <mergeCell ref="M57:N57"/>
    <mergeCell ref="P57:Q57"/>
    <mergeCell ref="B49:Q49"/>
    <mergeCell ref="D51:Q51"/>
    <mergeCell ref="B52:Q52"/>
    <mergeCell ref="J54:Q54"/>
    <mergeCell ref="J55:K55"/>
    <mergeCell ref="M55:N5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7" t="s">
        <v>949</v>
      </c>
      <c r="B1" s="1" t="s">
        <v>1</v>
      </c>
    </row>
    <row r="2" spans="1:2" x14ac:dyDescent="0.25">
      <c r="A2" s="7"/>
      <c r="B2" s="1" t="s">
        <v>2</v>
      </c>
    </row>
    <row r="3" spans="1:2" x14ac:dyDescent="0.25">
      <c r="A3" s="3" t="s">
        <v>221</v>
      </c>
      <c r="B3" s="4" t="s">
        <v>4</v>
      </c>
    </row>
    <row r="4" spans="1:2" x14ac:dyDescent="0.25">
      <c r="A4" s="13" t="s">
        <v>950</v>
      </c>
      <c r="B4" s="4" t="s">
        <v>4</v>
      </c>
    </row>
    <row r="5" spans="1:2" x14ac:dyDescent="0.25">
      <c r="A5" s="13"/>
      <c r="B5" s="12" t="s">
        <v>224</v>
      </c>
    </row>
    <row r="6" spans="1:2" x14ac:dyDescent="0.25">
      <c r="A6" s="13"/>
      <c r="B6" s="4"/>
    </row>
    <row r="7" spans="1:2" ht="255.75" x14ac:dyDescent="0.25">
      <c r="A7" s="13"/>
      <c r="B7" s="11" t="s">
        <v>225</v>
      </c>
    </row>
    <row r="8" spans="1:2" x14ac:dyDescent="0.25">
      <c r="A8" s="13"/>
      <c r="B8" s="4"/>
    </row>
    <row r="9" spans="1:2" ht="115.5" x14ac:dyDescent="0.25">
      <c r="A9" s="13"/>
      <c r="B9" s="11" t="s">
        <v>226</v>
      </c>
    </row>
    <row r="10" spans="1:2" x14ac:dyDescent="0.25">
      <c r="A10" s="13"/>
      <c r="B10" s="4"/>
    </row>
    <row r="11" spans="1:2" ht="167.25" x14ac:dyDescent="0.25">
      <c r="A11" s="13"/>
      <c r="B11" s="12" t="s">
        <v>227</v>
      </c>
    </row>
    <row r="12" spans="1:2" x14ac:dyDescent="0.25">
      <c r="A12" s="13"/>
      <c r="B12" s="4"/>
    </row>
    <row r="13" spans="1:2" ht="167.25" x14ac:dyDescent="0.25">
      <c r="A13" s="13"/>
      <c r="B13" s="12" t="s">
        <v>228</v>
      </c>
    </row>
    <row r="14" spans="1:2" x14ac:dyDescent="0.25">
      <c r="A14" s="13"/>
      <c r="B14" s="4"/>
    </row>
    <row r="15" spans="1:2" ht="51.75" x14ac:dyDescent="0.25">
      <c r="A15" s="13"/>
      <c r="B15" s="11" t="s">
        <v>229</v>
      </c>
    </row>
    <row r="16" spans="1:2" x14ac:dyDescent="0.25">
      <c r="A16" s="13"/>
      <c r="B16" s="4"/>
    </row>
    <row r="17" spans="1:2" x14ac:dyDescent="0.25">
      <c r="A17" s="13"/>
      <c r="B17" s="12" t="s">
        <v>230</v>
      </c>
    </row>
    <row r="18" spans="1:2" x14ac:dyDescent="0.25">
      <c r="A18" s="13"/>
      <c r="B18" s="4"/>
    </row>
    <row r="19" spans="1:2" ht="65.25" x14ac:dyDescent="0.25">
      <c r="A19" s="13"/>
      <c r="B19" s="12" t="s">
        <v>231</v>
      </c>
    </row>
    <row r="20" spans="1:2" x14ac:dyDescent="0.25">
      <c r="A20" s="13"/>
      <c r="B20" s="4"/>
    </row>
    <row r="21" spans="1:2" ht="78" x14ac:dyDescent="0.25">
      <c r="A21" s="13"/>
      <c r="B21" s="12" t="s">
        <v>232</v>
      </c>
    </row>
    <row r="22" spans="1:2" x14ac:dyDescent="0.25">
      <c r="A22" s="13"/>
      <c r="B22" s="4"/>
    </row>
    <row r="23" spans="1:2" x14ac:dyDescent="0.25">
      <c r="A23" s="13" t="s">
        <v>951</v>
      </c>
      <c r="B23" s="4" t="s">
        <v>4</v>
      </c>
    </row>
    <row r="24" spans="1:2" x14ac:dyDescent="0.25">
      <c r="A24" s="13"/>
      <c r="B24" s="12" t="s">
        <v>233</v>
      </c>
    </row>
    <row r="25" spans="1:2" x14ac:dyDescent="0.25">
      <c r="A25" s="13"/>
      <c r="B25" s="4"/>
    </row>
    <row r="26" spans="1:2" ht="230.25" x14ac:dyDescent="0.25">
      <c r="A26" s="13"/>
      <c r="B26" s="11" t="s">
        <v>234</v>
      </c>
    </row>
    <row r="27" spans="1:2" x14ac:dyDescent="0.25">
      <c r="A27" s="13"/>
      <c r="B27" s="4"/>
    </row>
    <row r="28" spans="1:2" x14ac:dyDescent="0.25">
      <c r="A28" s="13" t="s">
        <v>235</v>
      </c>
      <c r="B28" s="4" t="s">
        <v>4</v>
      </c>
    </row>
    <row r="29" spans="1:2" x14ac:dyDescent="0.25">
      <c r="A29" s="13"/>
      <c r="B29" s="12" t="s">
        <v>235</v>
      </c>
    </row>
    <row r="30" spans="1:2" x14ac:dyDescent="0.25">
      <c r="A30" s="13"/>
      <c r="B30" s="4"/>
    </row>
    <row r="31" spans="1:2" ht="243" x14ac:dyDescent="0.25">
      <c r="A31" s="13"/>
      <c r="B31" s="11" t="s">
        <v>236</v>
      </c>
    </row>
    <row r="32" spans="1:2" x14ac:dyDescent="0.25">
      <c r="A32" s="13"/>
      <c r="B32" s="4"/>
    </row>
    <row r="33" spans="1:2" ht="243" x14ac:dyDescent="0.25">
      <c r="A33" s="13"/>
      <c r="B33" s="11" t="s">
        <v>237</v>
      </c>
    </row>
    <row r="34" spans="1:2" x14ac:dyDescent="0.25">
      <c r="A34" s="13"/>
      <c r="B34" s="4"/>
    </row>
    <row r="35" spans="1:2" ht="243" x14ac:dyDescent="0.25">
      <c r="A35" s="13"/>
      <c r="B35" s="11" t="s">
        <v>238</v>
      </c>
    </row>
    <row r="36" spans="1:2" x14ac:dyDescent="0.25">
      <c r="A36" s="13" t="s">
        <v>239</v>
      </c>
      <c r="B36" s="4" t="s">
        <v>4</v>
      </c>
    </row>
    <row r="37" spans="1:2" x14ac:dyDescent="0.25">
      <c r="A37" s="13"/>
      <c r="B37" s="12" t="s">
        <v>239</v>
      </c>
    </row>
    <row r="38" spans="1:2" x14ac:dyDescent="0.25">
      <c r="A38" s="13"/>
      <c r="B38" s="4"/>
    </row>
    <row r="39" spans="1:2" ht="192" x14ac:dyDescent="0.25">
      <c r="A39" s="13"/>
      <c r="B39" s="11" t="s">
        <v>240</v>
      </c>
    </row>
    <row r="40" spans="1:2" x14ac:dyDescent="0.25">
      <c r="A40" s="13"/>
      <c r="B40" s="4"/>
    </row>
    <row r="41" spans="1:2" ht="217.5" x14ac:dyDescent="0.25">
      <c r="A41" s="13"/>
      <c r="B41" s="11" t="s">
        <v>241</v>
      </c>
    </row>
    <row r="42" spans="1:2" x14ac:dyDescent="0.25">
      <c r="A42" s="13"/>
      <c r="B42" s="4"/>
    </row>
    <row r="43" spans="1:2" ht="243" x14ac:dyDescent="0.25">
      <c r="A43" s="13"/>
      <c r="B43" s="11" t="s">
        <v>242</v>
      </c>
    </row>
    <row r="44" spans="1:2" x14ac:dyDescent="0.25">
      <c r="A44" s="13"/>
      <c r="B44" s="4"/>
    </row>
    <row r="45" spans="1:2" ht="204.75" x14ac:dyDescent="0.25">
      <c r="A45" s="13"/>
      <c r="B45" s="11" t="s">
        <v>243</v>
      </c>
    </row>
    <row r="46" spans="1:2" x14ac:dyDescent="0.25">
      <c r="A46" s="13"/>
      <c r="B46" s="4"/>
    </row>
    <row r="47" spans="1:2" ht="204.75" x14ac:dyDescent="0.25">
      <c r="A47" s="13"/>
      <c r="B47" s="11" t="s">
        <v>244</v>
      </c>
    </row>
  </sheetData>
  <mergeCells count="5">
    <mergeCell ref="A1:A2"/>
    <mergeCell ref="A4:A22"/>
    <mergeCell ref="A23:A27"/>
    <mergeCell ref="A28:A35"/>
    <mergeCell ref="A36:A4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4"/>
  <sheetViews>
    <sheetView showGridLines="0" workbookViewId="0"/>
  </sheetViews>
  <sheetFormatPr defaultRowHeight="15" x14ac:dyDescent="0.25"/>
  <cols>
    <col min="1" max="1" width="36.5703125" bestFit="1" customWidth="1"/>
    <col min="2" max="2" width="2.42578125" customWidth="1"/>
    <col min="3" max="3" width="36.5703125" customWidth="1"/>
    <col min="4" max="4" width="36.5703125" bestFit="1" customWidth="1"/>
    <col min="5" max="5" width="16.85546875" customWidth="1"/>
    <col min="6" max="8" width="18.85546875" customWidth="1"/>
    <col min="9" max="9" width="13.42578125" customWidth="1"/>
    <col min="10" max="10" width="11.5703125" customWidth="1"/>
    <col min="11" max="11" width="16" customWidth="1"/>
    <col min="12" max="12" width="13.42578125" customWidth="1"/>
    <col min="13" max="13" width="11.5703125" customWidth="1"/>
    <col min="14" max="14" width="16" customWidth="1"/>
    <col min="15" max="15" width="13.42578125" customWidth="1"/>
    <col min="16" max="18" width="7.85546875" bestFit="1" customWidth="1"/>
    <col min="20" max="20" width="2.140625" customWidth="1"/>
    <col min="21" max="21" width="7" customWidth="1"/>
  </cols>
  <sheetData>
    <row r="1" spans="1:27" ht="15" customHeight="1" x14ac:dyDescent="0.25">
      <c r="A1" s="7" t="s">
        <v>95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46</v>
      </c>
      <c r="B3" s="85" t="s">
        <v>4</v>
      </c>
      <c r="C3" s="85"/>
      <c r="D3" s="85"/>
      <c r="E3" s="85"/>
      <c r="F3" s="85"/>
      <c r="G3" s="85"/>
      <c r="H3" s="85"/>
      <c r="I3" s="85"/>
      <c r="J3" s="85"/>
      <c r="K3" s="85"/>
      <c r="L3" s="85"/>
      <c r="M3" s="85"/>
      <c r="N3" s="85"/>
      <c r="O3" s="85"/>
      <c r="P3" s="85"/>
      <c r="Q3" s="85"/>
      <c r="R3" s="85"/>
      <c r="S3" s="85"/>
      <c r="T3" s="85"/>
      <c r="U3" s="85"/>
      <c r="V3" s="85"/>
      <c r="W3" s="85"/>
      <c r="X3" s="85"/>
      <c r="Y3" s="85"/>
      <c r="Z3" s="85"/>
      <c r="AA3" s="85"/>
    </row>
    <row r="4" spans="1:27" ht="15" customHeight="1" x14ac:dyDescent="0.25">
      <c r="A4" s="13" t="s">
        <v>953</v>
      </c>
      <c r="B4" s="85" t="s">
        <v>4</v>
      </c>
      <c r="C4" s="85"/>
      <c r="D4" s="85"/>
      <c r="E4" s="85"/>
      <c r="F4" s="85"/>
      <c r="G4" s="85"/>
      <c r="H4" s="85"/>
      <c r="I4" s="85"/>
      <c r="J4" s="85"/>
      <c r="K4" s="85"/>
      <c r="L4" s="85"/>
      <c r="M4" s="85"/>
      <c r="N4" s="85"/>
      <c r="O4" s="85"/>
      <c r="P4" s="85"/>
      <c r="Q4" s="85"/>
      <c r="R4" s="85"/>
      <c r="S4" s="85"/>
      <c r="T4" s="85"/>
      <c r="U4" s="85"/>
      <c r="V4" s="85"/>
      <c r="W4" s="85"/>
      <c r="X4" s="85"/>
      <c r="Y4" s="85"/>
      <c r="Z4" s="85"/>
      <c r="AA4" s="85"/>
    </row>
    <row r="5" spans="1:27" x14ac:dyDescent="0.25">
      <c r="A5" s="13"/>
      <c r="B5" s="14"/>
      <c r="C5" s="14"/>
      <c r="D5" s="14"/>
      <c r="E5" s="14"/>
      <c r="F5" s="14"/>
      <c r="G5" s="14"/>
      <c r="H5" s="14"/>
      <c r="I5" s="40" t="s">
        <v>249</v>
      </c>
      <c r="J5" s="40"/>
      <c r="K5" s="14"/>
      <c r="L5" s="40" t="s">
        <v>249</v>
      </c>
      <c r="M5" s="40"/>
      <c r="N5" s="14"/>
      <c r="O5" s="14"/>
      <c r="P5" s="14"/>
    </row>
    <row r="6" spans="1:27" x14ac:dyDescent="0.25">
      <c r="A6" s="13"/>
      <c r="B6" s="14"/>
      <c r="C6" s="14"/>
      <c r="D6" s="14"/>
      <c r="E6" s="14"/>
      <c r="F6" s="40" t="s">
        <v>250</v>
      </c>
      <c r="G6" s="40"/>
      <c r="H6" s="14"/>
      <c r="I6" s="40" t="s">
        <v>251</v>
      </c>
      <c r="J6" s="40"/>
      <c r="K6" s="14"/>
      <c r="L6" s="40" t="s">
        <v>251</v>
      </c>
      <c r="M6" s="40"/>
      <c r="N6" s="14"/>
      <c r="O6" s="40" t="s">
        <v>252</v>
      </c>
      <c r="P6" s="40"/>
    </row>
    <row r="7" spans="1:27" ht="15.75" thickBot="1" x14ac:dyDescent="0.3">
      <c r="A7" s="13"/>
      <c r="B7" s="41" t="s">
        <v>253</v>
      </c>
      <c r="C7" s="41"/>
      <c r="D7" s="41"/>
      <c r="E7" s="14"/>
      <c r="F7" s="42" t="s">
        <v>254</v>
      </c>
      <c r="G7" s="42"/>
      <c r="H7" s="14"/>
      <c r="I7" s="42" t="s">
        <v>255</v>
      </c>
      <c r="J7" s="42"/>
      <c r="K7" s="14"/>
      <c r="L7" s="42" t="s">
        <v>256</v>
      </c>
      <c r="M7" s="42"/>
      <c r="N7" s="14"/>
      <c r="O7" s="42" t="s">
        <v>257</v>
      </c>
      <c r="P7" s="42"/>
    </row>
    <row r="8" spans="1:27" x14ac:dyDescent="0.25">
      <c r="A8" s="13"/>
      <c r="B8" s="43" t="s">
        <v>258</v>
      </c>
      <c r="C8" s="43"/>
      <c r="D8" s="43"/>
      <c r="E8" s="19"/>
      <c r="F8" s="22"/>
      <c r="G8" s="22"/>
      <c r="H8" s="19"/>
      <c r="I8" s="22"/>
      <c r="J8" s="22"/>
      <c r="K8" s="19"/>
      <c r="L8" s="22"/>
      <c r="M8" s="22"/>
      <c r="N8" s="19"/>
      <c r="O8" s="22"/>
      <c r="P8" s="22"/>
    </row>
    <row r="9" spans="1:27" x14ac:dyDescent="0.25">
      <c r="A9" s="13"/>
      <c r="B9" s="14"/>
      <c r="C9" s="44" t="s">
        <v>259</v>
      </c>
      <c r="D9" s="44"/>
      <c r="E9" s="14"/>
      <c r="F9" s="23" t="s">
        <v>260</v>
      </c>
      <c r="G9" s="24">
        <v>93712</v>
      </c>
      <c r="H9" s="14"/>
      <c r="I9" s="23" t="s">
        <v>260</v>
      </c>
      <c r="J9" s="26">
        <v>135</v>
      </c>
      <c r="K9" s="14"/>
      <c r="L9" s="23" t="s">
        <v>260</v>
      </c>
      <c r="M9" s="26">
        <v>131</v>
      </c>
      <c r="N9" s="14"/>
      <c r="O9" s="23" t="s">
        <v>260</v>
      </c>
      <c r="P9" s="24">
        <v>93716</v>
      </c>
    </row>
    <row r="10" spans="1:27" x14ac:dyDescent="0.25">
      <c r="A10" s="13"/>
      <c r="B10" s="19"/>
      <c r="C10" s="45" t="s">
        <v>261</v>
      </c>
      <c r="D10" s="45"/>
      <c r="E10" s="19"/>
      <c r="F10" s="19"/>
      <c r="G10" s="27">
        <v>375529</v>
      </c>
      <c r="H10" s="19"/>
      <c r="I10" s="19"/>
      <c r="J10" s="27">
        <v>21471</v>
      </c>
      <c r="K10" s="19"/>
      <c r="L10" s="19"/>
      <c r="M10" s="29">
        <v>657</v>
      </c>
      <c r="N10" s="19"/>
      <c r="O10" s="19"/>
      <c r="P10" s="27">
        <v>396343</v>
      </c>
    </row>
    <row r="11" spans="1:27" x14ac:dyDescent="0.25">
      <c r="A11" s="13"/>
      <c r="B11" s="14"/>
      <c r="C11" s="44" t="s">
        <v>262</v>
      </c>
      <c r="D11" s="44"/>
      <c r="E11" s="14"/>
      <c r="F11" s="14"/>
      <c r="G11" s="24">
        <v>1630197</v>
      </c>
      <c r="H11" s="14"/>
      <c r="I11" s="14"/>
      <c r="J11" s="24">
        <v>16159</v>
      </c>
      <c r="K11" s="14"/>
      <c r="L11" s="14"/>
      <c r="M11" s="24">
        <v>11057</v>
      </c>
      <c r="N11" s="14"/>
      <c r="O11" s="14"/>
      <c r="P11" s="24">
        <v>1635299</v>
      </c>
    </row>
    <row r="12" spans="1:27" x14ac:dyDescent="0.25">
      <c r="A12" s="13"/>
      <c r="B12" s="19"/>
      <c r="C12" s="45" t="s">
        <v>263</v>
      </c>
      <c r="D12" s="45"/>
      <c r="E12" s="19"/>
      <c r="F12" s="19"/>
      <c r="G12" s="29">
        <v>307</v>
      </c>
      <c r="H12" s="19"/>
      <c r="I12" s="19"/>
      <c r="J12" s="29">
        <v>1</v>
      </c>
      <c r="K12" s="19"/>
      <c r="L12" s="19"/>
      <c r="M12" s="29">
        <v>4</v>
      </c>
      <c r="N12" s="19"/>
      <c r="O12" s="19"/>
      <c r="P12" s="29">
        <v>304</v>
      </c>
    </row>
    <row r="13" spans="1:27" x14ac:dyDescent="0.25">
      <c r="A13" s="13"/>
      <c r="B13" s="14"/>
      <c r="C13" s="44" t="s">
        <v>264</v>
      </c>
      <c r="D13" s="44"/>
      <c r="E13" s="14"/>
      <c r="F13" s="14"/>
      <c r="G13" s="24">
        <v>5736</v>
      </c>
      <c r="H13" s="14"/>
      <c r="I13" s="14"/>
      <c r="J13" s="26">
        <v>104</v>
      </c>
      <c r="K13" s="14"/>
      <c r="L13" s="14"/>
      <c r="M13" s="26">
        <v>3</v>
      </c>
      <c r="N13" s="14"/>
      <c r="O13" s="14"/>
      <c r="P13" s="24">
        <v>5837</v>
      </c>
    </row>
    <row r="14" spans="1:27" x14ac:dyDescent="0.25">
      <c r="A14" s="13"/>
      <c r="B14" s="19"/>
      <c r="C14" s="45" t="s">
        <v>265</v>
      </c>
      <c r="D14" s="45"/>
      <c r="E14" s="19"/>
      <c r="F14" s="19"/>
      <c r="G14" s="27">
        <v>24562</v>
      </c>
      <c r="H14" s="19"/>
      <c r="I14" s="19"/>
      <c r="J14" s="29">
        <v>0</v>
      </c>
      <c r="K14" s="19"/>
      <c r="L14" s="19"/>
      <c r="M14" s="27">
        <v>12801</v>
      </c>
      <c r="N14" s="19"/>
      <c r="O14" s="19"/>
      <c r="P14" s="27">
        <v>11761</v>
      </c>
    </row>
    <row r="15" spans="1:27" ht="15.75" thickBot="1" x14ac:dyDescent="0.3">
      <c r="A15" s="13"/>
      <c r="B15" s="14"/>
      <c r="C15" s="44" t="s">
        <v>266</v>
      </c>
      <c r="D15" s="44"/>
      <c r="E15" s="14"/>
      <c r="F15" s="30"/>
      <c r="G15" s="31">
        <v>24078</v>
      </c>
      <c r="H15" s="14"/>
      <c r="I15" s="30"/>
      <c r="J15" s="33">
        <v>941</v>
      </c>
      <c r="K15" s="14"/>
      <c r="L15" s="30"/>
      <c r="M15" s="33">
        <v>98</v>
      </c>
      <c r="N15" s="14"/>
      <c r="O15" s="30"/>
      <c r="P15" s="31">
        <v>24921</v>
      </c>
    </row>
    <row r="16" spans="1:27" x14ac:dyDescent="0.25">
      <c r="A16" s="13"/>
      <c r="B16" s="19"/>
      <c r="C16" s="19"/>
      <c r="D16" s="19"/>
      <c r="E16" s="19"/>
      <c r="F16" s="22"/>
      <c r="G16" s="34">
        <v>2154121</v>
      </c>
      <c r="H16" s="19"/>
      <c r="I16" s="22"/>
      <c r="J16" s="34">
        <v>38811</v>
      </c>
      <c r="K16" s="19"/>
      <c r="L16" s="22"/>
      <c r="M16" s="34">
        <v>24751</v>
      </c>
      <c r="N16" s="19"/>
      <c r="O16" s="22"/>
      <c r="P16" s="34">
        <v>2168181</v>
      </c>
    </row>
    <row r="17" spans="1:16" ht="15.75" thickBot="1" x14ac:dyDescent="0.3">
      <c r="A17" s="13"/>
      <c r="B17" s="14"/>
      <c r="C17" s="44" t="s">
        <v>267</v>
      </c>
      <c r="D17" s="44"/>
      <c r="E17" s="14"/>
      <c r="F17" s="30"/>
      <c r="G17" s="31">
        <v>24577</v>
      </c>
      <c r="H17" s="14"/>
      <c r="I17" s="30"/>
      <c r="J17" s="33">
        <v>745</v>
      </c>
      <c r="K17" s="14"/>
      <c r="L17" s="30"/>
      <c r="M17" s="33">
        <v>888</v>
      </c>
      <c r="N17" s="14"/>
      <c r="O17" s="30"/>
      <c r="P17" s="31">
        <v>24434</v>
      </c>
    </row>
    <row r="18" spans="1:16" ht="15.75" thickBot="1" x14ac:dyDescent="0.3">
      <c r="A18" s="13"/>
      <c r="B18" s="45" t="s">
        <v>268</v>
      </c>
      <c r="C18" s="45"/>
      <c r="D18" s="45"/>
      <c r="E18" s="19"/>
      <c r="F18" s="36" t="s">
        <v>260</v>
      </c>
      <c r="G18" s="37">
        <v>2178698</v>
      </c>
      <c r="H18" s="19"/>
      <c r="I18" s="36" t="s">
        <v>260</v>
      </c>
      <c r="J18" s="37">
        <v>39556</v>
      </c>
      <c r="K18" s="19"/>
      <c r="L18" s="36" t="s">
        <v>260</v>
      </c>
      <c r="M18" s="37">
        <v>25639</v>
      </c>
      <c r="N18" s="19"/>
      <c r="O18" s="36" t="s">
        <v>260</v>
      </c>
      <c r="P18" s="37">
        <v>2192615</v>
      </c>
    </row>
    <row r="19" spans="1:16" ht="15.75" thickTop="1" x14ac:dyDescent="0.25">
      <c r="A19" s="13"/>
      <c r="B19" s="14"/>
      <c r="C19" s="14"/>
      <c r="D19" s="14"/>
      <c r="E19" s="14"/>
      <c r="F19" s="38"/>
      <c r="G19" s="39"/>
      <c r="H19" s="14"/>
      <c r="I19" s="38"/>
      <c r="J19" s="39"/>
      <c r="K19" s="14"/>
      <c r="L19" s="38"/>
      <c r="M19" s="39"/>
      <c r="N19" s="14"/>
      <c r="O19" s="38"/>
      <c r="P19" s="39"/>
    </row>
    <row r="20" spans="1:16" x14ac:dyDescent="0.25">
      <c r="A20" s="13"/>
      <c r="B20" s="14"/>
      <c r="C20" s="14"/>
      <c r="D20" s="14"/>
      <c r="E20" s="14"/>
      <c r="F20" s="14"/>
      <c r="G20" s="14"/>
      <c r="H20" s="14"/>
      <c r="I20" s="40" t="s">
        <v>249</v>
      </c>
      <c r="J20" s="40"/>
      <c r="K20" s="14"/>
      <c r="L20" s="40" t="s">
        <v>249</v>
      </c>
      <c r="M20" s="40"/>
      <c r="N20" s="14"/>
      <c r="O20" s="14"/>
      <c r="P20" s="14"/>
    </row>
    <row r="21" spans="1:16" x14ac:dyDescent="0.25">
      <c r="A21" s="13"/>
      <c r="B21" s="14"/>
      <c r="C21" s="14"/>
      <c r="D21" s="14"/>
      <c r="E21" s="14"/>
      <c r="F21" s="40" t="s">
        <v>250</v>
      </c>
      <c r="G21" s="40"/>
      <c r="H21" s="14"/>
      <c r="I21" s="40" t="s">
        <v>251</v>
      </c>
      <c r="J21" s="40"/>
      <c r="K21" s="14"/>
      <c r="L21" s="40" t="s">
        <v>251</v>
      </c>
      <c r="M21" s="40"/>
      <c r="N21" s="14"/>
      <c r="O21" s="40" t="s">
        <v>252</v>
      </c>
      <c r="P21" s="40"/>
    </row>
    <row r="22" spans="1:16" ht="15.75" thickBot="1" x14ac:dyDescent="0.3">
      <c r="A22" s="13"/>
      <c r="B22" s="41" t="s">
        <v>269</v>
      </c>
      <c r="C22" s="41"/>
      <c r="D22" s="41"/>
      <c r="E22" s="14"/>
      <c r="F22" s="42" t="s">
        <v>254</v>
      </c>
      <c r="G22" s="42"/>
      <c r="H22" s="14"/>
      <c r="I22" s="42" t="s">
        <v>255</v>
      </c>
      <c r="J22" s="42"/>
      <c r="K22" s="14"/>
      <c r="L22" s="42" t="s">
        <v>256</v>
      </c>
      <c r="M22" s="42"/>
      <c r="N22" s="14"/>
      <c r="O22" s="42" t="s">
        <v>257</v>
      </c>
      <c r="P22" s="42"/>
    </row>
    <row r="23" spans="1:16" x14ac:dyDescent="0.25">
      <c r="A23" s="13"/>
      <c r="B23" s="43" t="s">
        <v>258</v>
      </c>
      <c r="C23" s="43"/>
      <c r="D23" s="43"/>
      <c r="E23" s="19"/>
      <c r="F23" s="22"/>
      <c r="G23" s="22"/>
      <c r="H23" s="19"/>
      <c r="I23" s="22"/>
      <c r="J23" s="22"/>
      <c r="K23" s="19"/>
      <c r="L23" s="22"/>
      <c r="M23" s="22"/>
      <c r="N23" s="19"/>
      <c r="O23" s="22"/>
      <c r="P23" s="22"/>
    </row>
    <row r="24" spans="1:16" x14ac:dyDescent="0.25">
      <c r="A24" s="13"/>
      <c r="B24" s="14"/>
      <c r="C24" s="44" t="s">
        <v>259</v>
      </c>
      <c r="D24" s="44"/>
      <c r="E24" s="14"/>
      <c r="F24" s="23" t="s">
        <v>260</v>
      </c>
      <c r="G24" s="24">
        <v>110227</v>
      </c>
      <c r="H24" s="14"/>
      <c r="I24" s="23" t="s">
        <v>260</v>
      </c>
      <c r="J24" s="26">
        <v>343</v>
      </c>
      <c r="K24" s="14"/>
      <c r="L24" s="23" t="s">
        <v>260</v>
      </c>
      <c r="M24" s="26">
        <v>422</v>
      </c>
      <c r="N24" s="14"/>
      <c r="O24" s="23" t="s">
        <v>260</v>
      </c>
      <c r="P24" s="24">
        <v>110148</v>
      </c>
    </row>
    <row r="25" spans="1:16" x14ac:dyDescent="0.25">
      <c r="A25" s="13"/>
      <c r="B25" s="19"/>
      <c r="C25" s="45" t="s">
        <v>261</v>
      </c>
      <c r="D25" s="45"/>
      <c r="E25" s="19"/>
      <c r="F25" s="19"/>
      <c r="G25" s="27">
        <v>389199</v>
      </c>
      <c r="H25" s="19"/>
      <c r="I25" s="19"/>
      <c r="J25" s="27">
        <v>13386</v>
      </c>
      <c r="K25" s="19"/>
      <c r="L25" s="19"/>
      <c r="M25" s="27">
        <v>4075</v>
      </c>
      <c r="N25" s="19"/>
      <c r="O25" s="19"/>
      <c r="P25" s="27">
        <v>398510</v>
      </c>
    </row>
    <row r="26" spans="1:16" x14ac:dyDescent="0.25">
      <c r="A26" s="13"/>
      <c r="B26" s="14"/>
      <c r="C26" s="44" t="s">
        <v>262</v>
      </c>
      <c r="D26" s="44"/>
      <c r="E26" s="14"/>
      <c r="F26" s="14"/>
      <c r="G26" s="24">
        <v>1786133</v>
      </c>
      <c r="H26" s="14"/>
      <c r="I26" s="14"/>
      <c r="J26" s="24">
        <v>12163</v>
      </c>
      <c r="K26" s="14"/>
      <c r="L26" s="14"/>
      <c r="M26" s="24">
        <v>20104</v>
      </c>
      <c r="N26" s="14"/>
      <c r="O26" s="14"/>
      <c r="P26" s="24">
        <v>1778192</v>
      </c>
    </row>
    <row r="27" spans="1:16" x14ac:dyDescent="0.25">
      <c r="A27" s="13"/>
      <c r="B27" s="19"/>
      <c r="C27" s="45" t="s">
        <v>263</v>
      </c>
      <c r="D27" s="45"/>
      <c r="E27" s="19"/>
      <c r="F27" s="19"/>
      <c r="G27" s="29">
        <v>572</v>
      </c>
      <c r="H27" s="19"/>
      <c r="I27" s="19"/>
      <c r="J27" s="29">
        <v>1</v>
      </c>
      <c r="K27" s="19"/>
      <c r="L27" s="19"/>
      <c r="M27" s="29">
        <v>8</v>
      </c>
      <c r="N27" s="19"/>
      <c r="O27" s="19"/>
      <c r="P27" s="29">
        <v>565</v>
      </c>
    </row>
    <row r="28" spans="1:16" x14ac:dyDescent="0.25">
      <c r="A28" s="13"/>
      <c r="B28" s="14"/>
      <c r="C28" s="44" t="s">
        <v>264</v>
      </c>
      <c r="D28" s="44"/>
      <c r="E28" s="14"/>
      <c r="F28" s="14"/>
      <c r="G28" s="24">
        <v>8568</v>
      </c>
      <c r="H28" s="14"/>
      <c r="I28" s="14"/>
      <c r="J28" s="26">
        <v>166</v>
      </c>
      <c r="K28" s="14"/>
      <c r="L28" s="14"/>
      <c r="M28" s="26">
        <v>0</v>
      </c>
      <c r="N28" s="14"/>
      <c r="O28" s="14"/>
      <c r="P28" s="24">
        <v>8734</v>
      </c>
    </row>
    <row r="29" spans="1:16" x14ac:dyDescent="0.25">
      <c r="A29" s="13"/>
      <c r="B29" s="19"/>
      <c r="C29" s="45" t="s">
        <v>265</v>
      </c>
      <c r="D29" s="45"/>
      <c r="E29" s="19"/>
      <c r="F29" s="19"/>
      <c r="G29" s="27">
        <v>25038</v>
      </c>
      <c r="H29" s="19"/>
      <c r="I29" s="19"/>
      <c r="J29" s="29">
        <v>0</v>
      </c>
      <c r="K29" s="19"/>
      <c r="L29" s="19"/>
      <c r="M29" s="27">
        <v>13741</v>
      </c>
      <c r="N29" s="19"/>
      <c r="O29" s="19"/>
      <c r="P29" s="27">
        <v>11297</v>
      </c>
    </row>
    <row r="30" spans="1:16" ht="15.75" thickBot="1" x14ac:dyDescent="0.3">
      <c r="A30" s="13"/>
      <c r="B30" s="14"/>
      <c r="C30" s="44" t="s">
        <v>266</v>
      </c>
      <c r="D30" s="44"/>
      <c r="E30" s="14"/>
      <c r="F30" s="30"/>
      <c r="G30" s="31">
        <v>43156</v>
      </c>
      <c r="H30" s="14"/>
      <c r="I30" s="30"/>
      <c r="J30" s="31">
        <v>1487</v>
      </c>
      <c r="K30" s="14"/>
      <c r="L30" s="30"/>
      <c r="M30" s="33">
        <v>557</v>
      </c>
      <c r="N30" s="14"/>
      <c r="O30" s="30"/>
      <c r="P30" s="31">
        <v>44086</v>
      </c>
    </row>
    <row r="31" spans="1:16" x14ac:dyDescent="0.25">
      <c r="A31" s="13"/>
      <c r="B31" s="19"/>
      <c r="C31" s="19"/>
      <c r="D31" s="19"/>
      <c r="E31" s="19"/>
      <c r="F31" s="22"/>
      <c r="G31" s="34">
        <v>2362893</v>
      </c>
      <c r="H31" s="19"/>
      <c r="I31" s="22"/>
      <c r="J31" s="34">
        <v>27546</v>
      </c>
      <c r="K31" s="19"/>
      <c r="L31" s="22"/>
      <c r="M31" s="34">
        <v>38907</v>
      </c>
      <c r="N31" s="19"/>
      <c r="O31" s="22"/>
      <c r="P31" s="34">
        <v>2351532</v>
      </c>
    </row>
    <row r="32" spans="1:16" ht="15.75" thickBot="1" x14ac:dyDescent="0.3">
      <c r="A32" s="13"/>
      <c r="B32" s="14"/>
      <c r="C32" s="44" t="s">
        <v>267</v>
      </c>
      <c r="D32" s="44"/>
      <c r="E32" s="14"/>
      <c r="F32" s="30"/>
      <c r="G32" s="31">
        <v>24318</v>
      </c>
      <c r="H32" s="14"/>
      <c r="I32" s="30"/>
      <c r="J32" s="33">
        <v>557</v>
      </c>
      <c r="K32" s="14"/>
      <c r="L32" s="30"/>
      <c r="M32" s="31">
        <v>1183</v>
      </c>
      <c r="N32" s="14"/>
      <c r="O32" s="30"/>
      <c r="P32" s="31">
        <v>23692</v>
      </c>
    </row>
    <row r="33" spans="1:27" ht="15.75" thickBot="1" x14ac:dyDescent="0.3">
      <c r="A33" s="13"/>
      <c r="B33" s="45" t="s">
        <v>268</v>
      </c>
      <c r="C33" s="45"/>
      <c r="D33" s="45"/>
      <c r="E33" s="19"/>
      <c r="F33" s="36" t="s">
        <v>260</v>
      </c>
      <c r="G33" s="37">
        <v>2387211</v>
      </c>
      <c r="H33" s="19"/>
      <c r="I33" s="36" t="s">
        <v>260</v>
      </c>
      <c r="J33" s="37">
        <v>28103</v>
      </c>
      <c r="K33" s="19"/>
      <c r="L33" s="36" t="s">
        <v>260</v>
      </c>
      <c r="M33" s="37">
        <v>40090</v>
      </c>
      <c r="N33" s="19"/>
      <c r="O33" s="36" t="s">
        <v>260</v>
      </c>
      <c r="P33" s="37">
        <v>2375224</v>
      </c>
    </row>
    <row r="34" spans="1:27" ht="15.75" thickTop="1" x14ac:dyDescent="0.25">
      <c r="A34" s="13" t="s">
        <v>954</v>
      </c>
      <c r="B34" s="85" t="s">
        <v>4</v>
      </c>
      <c r="C34" s="85"/>
      <c r="D34" s="85"/>
      <c r="E34" s="85"/>
      <c r="F34" s="85"/>
      <c r="G34" s="85"/>
      <c r="H34" s="85"/>
      <c r="I34" s="85"/>
      <c r="J34" s="85"/>
      <c r="K34" s="85"/>
      <c r="L34" s="85"/>
      <c r="M34" s="85"/>
      <c r="N34" s="85"/>
      <c r="O34" s="85"/>
      <c r="P34" s="85"/>
      <c r="Q34" s="85"/>
      <c r="R34" s="85"/>
      <c r="S34" s="85"/>
      <c r="T34" s="85"/>
      <c r="U34" s="85"/>
      <c r="V34" s="85"/>
      <c r="W34" s="85"/>
      <c r="X34" s="85"/>
      <c r="Y34" s="85"/>
      <c r="Z34" s="85"/>
      <c r="AA34" s="85"/>
    </row>
    <row r="35" spans="1:27" ht="15.75" thickBot="1" x14ac:dyDescent="0.3">
      <c r="A35" s="13"/>
      <c r="B35" s="14"/>
      <c r="C35" s="14"/>
      <c r="D35" s="14"/>
      <c r="E35" s="14"/>
      <c r="F35" s="14"/>
      <c r="G35" s="42" t="s">
        <v>272</v>
      </c>
      <c r="H35" s="42"/>
      <c r="I35" s="42"/>
      <c r="J35" s="42"/>
      <c r="K35" s="42"/>
      <c r="L35" s="15"/>
      <c r="M35" s="42" t="s">
        <v>273</v>
      </c>
      <c r="N35" s="42"/>
      <c r="O35" s="42"/>
      <c r="P35" s="42"/>
      <c r="Q35" s="42"/>
      <c r="R35" s="15"/>
    </row>
    <row r="36" spans="1:27" x14ac:dyDescent="0.25">
      <c r="A36" s="13"/>
      <c r="B36" s="14"/>
      <c r="C36" s="14"/>
      <c r="D36" s="14"/>
      <c r="E36" s="14"/>
      <c r="F36" s="14"/>
      <c r="G36" s="53" t="s">
        <v>250</v>
      </c>
      <c r="H36" s="53"/>
      <c r="I36" s="47"/>
      <c r="J36" s="53" t="s">
        <v>252</v>
      </c>
      <c r="K36" s="53"/>
      <c r="L36" s="14"/>
      <c r="M36" s="53" t="s">
        <v>250</v>
      </c>
      <c r="N36" s="53"/>
      <c r="O36" s="47"/>
      <c r="P36" s="53" t="s">
        <v>252</v>
      </c>
      <c r="Q36" s="53"/>
      <c r="R36" s="15"/>
    </row>
    <row r="37" spans="1:27" ht="15.75" thickBot="1" x14ac:dyDescent="0.3">
      <c r="A37" s="13"/>
      <c r="B37" s="14"/>
      <c r="C37" s="14"/>
      <c r="D37" s="14"/>
      <c r="E37" s="14"/>
      <c r="F37" s="14"/>
      <c r="G37" s="42" t="s">
        <v>254</v>
      </c>
      <c r="H37" s="42"/>
      <c r="I37" s="14"/>
      <c r="J37" s="42" t="s">
        <v>257</v>
      </c>
      <c r="K37" s="42"/>
      <c r="L37" s="14"/>
      <c r="M37" s="42" t="s">
        <v>254</v>
      </c>
      <c r="N37" s="42"/>
      <c r="O37" s="14"/>
      <c r="P37" s="42" t="s">
        <v>257</v>
      </c>
      <c r="Q37" s="42"/>
      <c r="R37" s="15"/>
    </row>
    <row r="38" spans="1:27" x14ac:dyDescent="0.25">
      <c r="A38" s="13"/>
      <c r="B38" s="14"/>
      <c r="C38" s="45" t="s">
        <v>274</v>
      </c>
      <c r="D38" s="45"/>
      <c r="E38" s="45"/>
      <c r="F38" s="19"/>
      <c r="G38" s="22"/>
      <c r="H38" s="22"/>
      <c r="I38" s="19"/>
      <c r="J38" s="22"/>
      <c r="K38" s="22"/>
      <c r="L38" s="19"/>
      <c r="M38" s="22"/>
      <c r="N38" s="22"/>
      <c r="O38" s="19"/>
      <c r="P38" s="22"/>
      <c r="Q38" s="22"/>
      <c r="R38" s="14"/>
    </row>
    <row r="39" spans="1:27" x14ac:dyDescent="0.25">
      <c r="A39" s="13"/>
      <c r="B39" s="14"/>
      <c r="C39" s="14"/>
      <c r="D39" s="44" t="s">
        <v>275</v>
      </c>
      <c r="E39" s="44"/>
      <c r="F39" s="14"/>
      <c r="G39" s="23" t="s">
        <v>260</v>
      </c>
      <c r="H39" s="24">
        <v>33572</v>
      </c>
      <c r="I39" s="14"/>
      <c r="J39" s="23" t="s">
        <v>260</v>
      </c>
      <c r="K39" s="24">
        <v>34014</v>
      </c>
      <c r="L39" s="14"/>
      <c r="M39" s="23" t="s">
        <v>260</v>
      </c>
      <c r="N39" s="24">
        <v>8870</v>
      </c>
      <c r="O39" s="14"/>
      <c r="P39" s="23" t="s">
        <v>260</v>
      </c>
      <c r="Q39" s="24">
        <v>9005</v>
      </c>
      <c r="R39" s="25"/>
    </row>
    <row r="40" spans="1:27" x14ac:dyDescent="0.25">
      <c r="A40" s="13"/>
      <c r="B40" s="14"/>
      <c r="C40" s="19"/>
      <c r="D40" s="45" t="s">
        <v>276</v>
      </c>
      <c r="E40" s="45"/>
      <c r="F40" s="19"/>
      <c r="G40" s="19"/>
      <c r="H40" s="27">
        <v>108112</v>
      </c>
      <c r="I40" s="19"/>
      <c r="J40" s="19"/>
      <c r="K40" s="27">
        <v>110911</v>
      </c>
      <c r="L40" s="19"/>
      <c r="M40" s="19"/>
      <c r="N40" s="27">
        <v>129176</v>
      </c>
      <c r="O40" s="19"/>
      <c r="P40" s="19"/>
      <c r="Q40" s="27">
        <v>130091</v>
      </c>
      <c r="R40" s="25"/>
    </row>
    <row r="41" spans="1:27" x14ac:dyDescent="0.25">
      <c r="A41" s="13"/>
      <c r="B41" s="14"/>
      <c r="C41" s="14"/>
      <c r="D41" s="44" t="s">
        <v>277</v>
      </c>
      <c r="E41" s="44"/>
      <c r="F41" s="14"/>
      <c r="G41" s="14"/>
      <c r="H41" s="24">
        <v>909907</v>
      </c>
      <c r="I41" s="14"/>
      <c r="J41" s="14"/>
      <c r="K41" s="24">
        <v>919143</v>
      </c>
      <c r="L41" s="14"/>
      <c r="M41" s="14"/>
      <c r="N41" s="24">
        <v>945637</v>
      </c>
      <c r="O41" s="14"/>
      <c r="P41" s="14"/>
      <c r="Q41" s="24">
        <v>946754</v>
      </c>
      <c r="R41" s="25"/>
    </row>
    <row r="42" spans="1:27" ht="15.75" thickBot="1" x14ac:dyDescent="0.3">
      <c r="A42" s="13"/>
      <c r="B42" s="14"/>
      <c r="C42" s="19"/>
      <c r="D42" s="45" t="s">
        <v>278</v>
      </c>
      <c r="E42" s="45"/>
      <c r="F42" s="19"/>
      <c r="G42" s="48"/>
      <c r="H42" s="49">
        <v>1102530</v>
      </c>
      <c r="I42" s="19"/>
      <c r="J42" s="48"/>
      <c r="K42" s="49">
        <v>1104113</v>
      </c>
      <c r="L42" s="19"/>
      <c r="M42" s="48"/>
      <c r="N42" s="49">
        <v>1279210</v>
      </c>
      <c r="O42" s="19"/>
      <c r="P42" s="48"/>
      <c r="Q42" s="49">
        <v>1265682</v>
      </c>
      <c r="R42" s="25"/>
    </row>
    <row r="43" spans="1:27" ht="15.75" thickBot="1" x14ac:dyDescent="0.3">
      <c r="A43" s="13"/>
      <c r="B43" s="14"/>
      <c r="C43" s="14"/>
      <c r="D43" s="14"/>
      <c r="E43" s="23" t="s">
        <v>198</v>
      </c>
      <c r="F43" s="14"/>
      <c r="G43" s="51" t="s">
        <v>260</v>
      </c>
      <c r="H43" s="52">
        <v>2154121</v>
      </c>
      <c r="I43" s="14"/>
      <c r="J43" s="51" t="s">
        <v>260</v>
      </c>
      <c r="K43" s="52">
        <v>2168181</v>
      </c>
      <c r="L43" s="14"/>
      <c r="M43" s="51" t="s">
        <v>260</v>
      </c>
      <c r="N43" s="52">
        <v>2362893</v>
      </c>
      <c r="O43" s="14"/>
      <c r="P43" s="51" t="s">
        <v>260</v>
      </c>
      <c r="Q43" s="52">
        <v>2351532</v>
      </c>
      <c r="R43" s="25"/>
    </row>
    <row r="44" spans="1:27" ht="15.75" thickTop="1" x14ac:dyDescent="0.25">
      <c r="A44" s="13" t="s">
        <v>955</v>
      </c>
      <c r="B44" s="85" t="s">
        <v>4</v>
      </c>
      <c r="C44" s="85"/>
      <c r="D44" s="85"/>
      <c r="E44" s="85"/>
      <c r="F44" s="85"/>
      <c r="G44" s="85"/>
      <c r="H44" s="85"/>
      <c r="I44" s="85"/>
      <c r="J44" s="85"/>
      <c r="K44" s="85"/>
      <c r="L44" s="85"/>
      <c r="M44" s="85"/>
      <c r="N44" s="85"/>
      <c r="O44" s="85"/>
      <c r="P44" s="85"/>
      <c r="Q44" s="85"/>
      <c r="R44" s="85"/>
      <c r="S44" s="85"/>
      <c r="T44" s="85"/>
      <c r="U44" s="85"/>
      <c r="V44" s="85"/>
      <c r="W44" s="85"/>
      <c r="X44" s="85"/>
      <c r="Y44" s="85"/>
      <c r="Z44" s="85"/>
      <c r="AA44" s="85"/>
    </row>
    <row r="45" spans="1:27" ht="15.75" thickBot="1" x14ac:dyDescent="0.3">
      <c r="A45" s="13"/>
      <c r="B45" s="14"/>
      <c r="C45" s="14"/>
      <c r="D45" s="14"/>
      <c r="E45" s="42" t="s">
        <v>280</v>
      </c>
      <c r="F45" s="42"/>
      <c r="G45" s="42"/>
      <c r="H45" s="42"/>
      <c r="I45" s="42"/>
      <c r="J45" s="42"/>
      <c r="K45" s="42"/>
      <c r="L45" s="42"/>
      <c r="M45" s="42"/>
      <c r="N45" s="42"/>
      <c r="O45" s="42"/>
      <c r="P45" s="14"/>
    </row>
    <row r="46" spans="1:27" ht="15.75" thickBot="1" x14ac:dyDescent="0.3">
      <c r="A46" s="13"/>
      <c r="B46" s="14"/>
      <c r="C46" s="14"/>
      <c r="D46" s="14"/>
      <c r="E46" s="60" t="s">
        <v>281</v>
      </c>
      <c r="F46" s="60"/>
      <c r="G46" s="60"/>
      <c r="H46" s="60"/>
      <c r="I46" s="60"/>
      <c r="J46" s="47"/>
      <c r="K46" s="60" t="s">
        <v>282</v>
      </c>
      <c r="L46" s="60"/>
      <c r="M46" s="60"/>
      <c r="N46" s="60"/>
      <c r="O46" s="60"/>
      <c r="P46" s="14"/>
    </row>
    <row r="47" spans="1:27" ht="15.75" thickBot="1" x14ac:dyDescent="0.3">
      <c r="A47" s="13"/>
      <c r="B47" s="14"/>
      <c r="C47" s="14"/>
      <c r="D47" s="14"/>
      <c r="E47" s="60">
        <v>2014</v>
      </c>
      <c r="F47" s="60"/>
      <c r="G47" s="47"/>
      <c r="H47" s="60">
        <v>2013</v>
      </c>
      <c r="I47" s="60"/>
      <c r="J47" s="14"/>
      <c r="K47" s="60">
        <v>2014</v>
      </c>
      <c r="L47" s="60"/>
      <c r="M47" s="47"/>
      <c r="N47" s="60">
        <v>2013</v>
      </c>
      <c r="O47" s="60"/>
      <c r="P47" s="14"/>
    </row>
    <row r="48" spans="1:27" x14ac:dyDescent="0.25">
      <c r="A48" s="13"/>
      <c r="B48" s="14"/>
      <c r="C48" s="20" t="s">
        <v>283</v>
      </c>
      <c r="D48" s="19"/>
      <c r="E48" s="21" t="s">
        <v>260</v>
      </c>
      <c r="F48" s="56">
        <v>0</v>
      </c>
      <c r="G48" s="19"/>
      <c r="H48" s="21" t="s">
        <v>260</v>
      </c>
      <c r="I48" s="56">
        <v>2</v>
      </c>
      <c r="J48" s="19"/>
      <c r="K48" s="21" t="s">
        <v>260</v>
      </c>
      <c r="L48" s="34">
        <v>3364</v>
      </c>
      <c r="M48" s="19"/>
      <c r="N48" s="21" t="s">
        <v>260</v>
      </c>
      <c r="O48" s="56">
        <v>435</v>
      </c>
      <c r="P48" s="14"/>
    </row>
    <row r="49" spans="1:27" x14ac:dyDescent="0.25">
      <c r="A49" s="13"/>
      <c r="B49" s="14"/>
      <c r="C49" s="23" t="s">
        <v>284</v>
      </c>
      <c r="D49" s="14"/>
      <c r="E49" s="14"/>
      <c r="F49" s="26">
        <v>0</v>
      </c>
      <c r="G49" s="14"/>
      <c r="H49" s="14"/>
      <c r="I49" s="26">
        <v>0</v>
      </c>
      <c r="J49" s="14"/>
      <c r="K49" s="14"/>
      <c r="L49" s="26">
        <v>-79</v>
      </c>
      <c r="M49" s="14"/>
      <c r="N49" s="14"/>
      <c r="O49" s="26">
        <v>-1</v>
      </c>
      <c r="P49" s="14"/>
    </row>
    <row r="50" spans="1:27" ht="15.75" thickBot="1" x14ac:dyDescent="0.3">
      <c r="A50" s="13"/>
      <c r="B50" s="14"/>
      <c r="C50" s="20" t="s">
        <v>285</v>
      </c>
      <c r="D50" s="19"/>
      <c r="E50" s="48"/>
      <c r="F50" s="58">
        <v>0</v>
      </c>
      <c r="G50" s="19"/>
      <c r="H50" s="48"/>
      <c r="I50" s="58">
        <v>0</v>
      </c>
      <c r="J50" s="19"/>
      <c r="K50" s="48"/>
      <c r="L50" s="58">
        <v>0</v>
      </c>
      <c r="M50" s="19"/>
      <c r="N50" s="48"/>
      <c r="O50" s="58">
        <v>-485</v>
      </c>
      <c r="P50" s="14"/>
    </row>
    <row r="51" spans="1:27" ht="15.75" thickBot="1" x14ac:dyDescent="0.3">
      <c r="A51" s="13"/>
      <c r="B51" s="14"/>
      <c r="C51" s="23" t="s">
        <v>286</v>
      </c>
      <c r="D51" s="14"/>
      <c r="E51" s="51" t="s">
        <v>260</v>
      </c>
      <c r="F51" s="59">
        <v>0</v>
      </c>
      <c r="G51" s="14"/>
      <c r="H51" s="51" t="s">
        <v>260</v>
      </c>
      <c r="I51" s="59">
        <v>2</v>
      </c>
      <c r="J51" s="14"/>
      <c r="K51" s="51" t="s">
        <v>260</v>
      </c>
      <c r="L51" s="52">
        <v>3285</v>
      </c>
      <c r="M51" s="14"/>
      <c r="N51" s="51" t="s">
        <v>260</v>
      </c>
      <c r="O51" s="59">
        <v>-51</v>
      </c>
      <c r="P51" s="14"/>
    </row>
    <row r="52" spans="1:27" ht="15.75" thickTop="1" x14ac:dyDescent="0.25">
      <c r="A52" s="13" t="s">
        <v>956</v>
      </c>
      <c r="B52" s="85" t="s">
        <v>4</v>
      </c>
      <c r="C52" s="85"/>
      <c r="D52" s="85"/>
      <c r="E52" s="85"/>
      <c r="F52" s="85"/>
      <c r="G52" s="85"/>
      <c r="H52" s="85"/>
      <c r="I52" s="85"/>
      <c r="J52" s="85"/>
      <c r="K52" s="85"/>
      <c r="L52" s="85"/>
      <c r="M52" s="85"/>
      <c r="N52" s="85"/>
      <c r="O52" s="85"/>
      <c r="P52" s="85"/>
      <c r="Q52" s="85"/>
      <c r="R52" s="85"/>
      <c r="S52" s="85"/>
      <c r="T52" s="85"/>
      <c r="U52" s="85"/>
      <c r="V52" s="85"/>
      <c r="W52" s="85"/>
      <c r="X52" s="85"/>
      <c r="Y52" s="85"/>
      <c r="Z52" s="85"/>
      <c r="AA52" s="85"/>
    </row>
    <row r="53" spans="1:27" ht="15.75" thickBot="1" x14ac:dyDescent="0.3">
      <c r="A53" s="13"/>
      <c r="B53" s="14"/>
      <c r="C53" s="14"/>
      <c r="D53" s="14"/>
      <c r="E53" s="42" t="s">
        <v>288</v>
      </c>
      <c r="F53" s="42"/>
      <c r="G53" s="42"/>
      <c r="H53" s="42"/>
      <c r="I53" s="42"/>
      <c r="J53" s="15"/>
      <c r="K53" s="42" t="s">
        <v>289</v>
      </c>
      <c r="L53" s="42"/>
      <c r="M53" s="42"/>
      <c r="N53" s="42"/>
      <c r="O53" s="42"/>
      <c r="P53" s="15"/>
      <c r="Q53" s="42" t="s">
        <v>198</v>
      </c>
      <c r="R53" s="42"/>
      <c r="S53" s="42"/>
      <c r="T53" s="42"/>
      <c r="U53" s="42"/>
    </row>
    <row r="54" spans="1:27" x14ac:dyDescent="0.25">
      <c r="A54" s="13"/>
      <c r="B54" s="14"/>
      <c r="C54" s="14"/>
      <c r="D54" s="14"/>
      <c r="E54" s="53" t="s">
        <v>252</v>
      </c>
      <c r="F54" s="53"/>
      <c r="G54" s="47"/>
      <c r="H54" s="53" t="s">
        <v>251</v>
      </c>
      <c r="I54" s="53"/>
      <c r="J54" s="14"/>
      <c r="K54" s="53" t="s">
        <v>252</v>
      </c>
      <c r="L54" s="53"/>
      <c r="M54" s="47"/>
      <c r="N54" s="53" t="s">
        <v>251</v>
      </c>
      <c r="O54" s="53"/>
      <c r="P54" s="14"/>
      <c r="Q54" s="53" t="s">
        <v>252</v>
      </c>
      <c r="R54" s="53"/>
      <c r="S54" s="47"/>
      <c r="T54" s="53" t="s">
        <v>251</v>
      </c>
      <c r="U54" s="53"/>
    </row>
    <row r="55" spans="1:27" ht="15.75" thickBot="1" x14ac:dyDescent="0.3">
      <c r="A55" s="13"/>
      <c r="B55" s="67">
        <v>41912</v>
      </c>
      <c r="C55" s="67"/>
      <c r="D55" s="14"/>
      <c r="E55" s="42" t="s">
        <v>257</v>
      </c>
      <c r="F55" s="42"/>
      <c r="G55" s="14"/>
      <c r="H55" s="42" t="s">
        <v>256</v>
      </c>
      <c r="I55" s="42"/>
      <c r="J55" s="14"/>
      <c r="K55" s="42" t="s">
        <v>257</v>
      </c>
      <c r="L55" s="42"/>
      <c r="M55" s="14"/>
      <c r="N55" s="42" t="s">
        <v>256</v>
      </c>
      <c r="O55" s="42"/>
      <c r="P55" s="14"/>
      <c r="Q55" s="42" t="s">
        <v>257</v>
      </c>
      <c r="R55" s="42"/>
      <c r="S55" s="14"/>
      <c r="T55" s="42" t="s">
        <v>256</v>
      </c>
      <c r="U55" s="42"/>
    </row>
    <row r="56" spans="1:27" x14ac:dyDescent="0.25">
      <c r="A56" s="13"/>
      <c r="B56" s="43" t="s">
        <v>290</v>
      </c>
      <c r="C56" s="43"/>
      <c r="D56" s="19"/>
      <c r="E56" s="62" t="s">
        <v>260</v>
      </c>
      <c r="F56" s="34">
        <v>36477</v>
      </c>
      <c r="G56" s="19"/>
      <c r="H56" s="62" t="s">
        <v>260</v>
      </c>
      <c r="I56" s="56">
        <v>83</v>
      </c>
      <c r="J56" s="19"/>
      <c r="K56" s="62" t="s">
        <v>260</v>
      </c>
      <c r="L56" s="34">
        <v>1952</v>
      </c>
      <c r="M56" s="19"/>
      <c r="N56" s="62" t="s">
        <v>260</v>
      </c>
      <c r="O56" s="56">
        <v>48</v>
      </c>
      <c r="P56" s="19"/>
      <c r="Q56" s="62" t="s">
        <v>260</v>
      </c>
      <c r="R56" s="34">
        <v>38429</v>
      </c>
      <c r="S56" s="19"/>
      <c r="T56" s="62" t="s">
        <v>260</v>
      </c>
      <c r="U56" s="56">
        <v>131</v>
      </c>
    </row>
    <row r="57" spans="1:27" x14ac:dyDescent="0.25">
      <c r="A57" s="13"/>
      <c r="B57" s="44" t="s">
        <v>261</v>
      </c>
      <c r="C57" s="44"/>
      <c r="D57" s="14"/>
      <c r="E57" s="25"/>
      <c r="F57" s="26">
        <v>0</v>
      </c>
      <c r="G57" s="25"/>
      <c r="H57" s="25"/>
      <c r="I57" s="26">
        <v>0</v>
      </c>
      <c r="J57" s="25"/>
      <c r="K57" s="25"/>
      <c r="L57" s="24">
        <v>52383</v>
      </c>
      <c r="M57" s="25"/>
      <c r="N57" s="25"/>
      <c r="O57" s="26">
        <v>657</v>
      </c>
      <c r="P57" s="25"/>
      <c r="Q57" s="25"/>
      <c r="R57" s="24">
        <v>52383</v>
      </c>
      <c r="S57" s="25"/>
      <c r="T57" s="25"/>
      <c r="U57" s="26">
        <v>657</v>
      </c>
    </row>
    <row r="58" spans="1:27" x14ac:dyDescent="0.25">
      <c r="A58" s="13"/>
      <c r="B58" s="45" t="s">
        <v>262</v>
      </c>
      <c r="C58" s="45"/>
      <c r="D58" s="19"/>
      <c r="E58" s="28"/>
      <c r="F58" s="27">
        <v>280503</v>
      </c>
      <c r="G58" s="28"/>
      <c r="H58" s="28"/>
      <c r="I58" s="27">
        <v>2107</v>
      </c>
      <c r="J58" s="28"/>
      <c r="K58" s="28"/>
      <c r="L58" s="27">
        <v>317208</v>
      </c>
      <c r="M58" s="28"/>
      <c r="N58" s="28"/>
      <c r="O58" s="27">
        <v>8950</v>
      </c>
      <c r="P58" s="28"/>
      <c r="Q58" s="28"/>
      <c r="R58" s="27">
        <v>597711</v>
      </c>
      <c r="S58" s="28"/>
      <c r="T58" s="28"/>
      <c r="U58" s="27">
        <v>11057</v>
      </c>
    </row>
    <row r="59" spans="1:27" ht="25.5" customHeight="1" x14ac:dyDescent="0.25">
      <c r="A59" s="13"/>
      <c r="B59" s="44" t="s">
        <v>263</v>
      </c>
      <c r="C59" s="44"/>
      <c r="D59" s="14"/>
      <c r="E59" s="25"/>
      <c r="F59" s="26">
        <v>0</v>
      </c>
      <c r="G59" s="25"/>
      <c r="H59" s="25"/>
      <c r="I59" s="26">
        <v>0</v>
      </c>
      <c r="J59" s="25"/>
      <c r="K59" s="25"/>
      <c r="L59" s="26">
        <v>278</v>
      </c>
      <c r="M59" s="25"/>
      <c r="N59" s="25"/>
      <c r="O59" s="26">
        <v>4</v>
      </c>
      <c r="P59" s="25"/>
      <c r="Q59" s="25"/>
      <c r="R59" s="26">
        <v>278</v>
      </c>
      <c r="S59" s="25"/>
      <c r="T59" s="25"/>
      <c r="U59" s="26">
        <v>4</v>
      </c>
    </row>
    <row r="60" spans="1:27" x14ac:dyDescent="0.25">
      <c r="A60" s="13"/>
      <c r="B60" s="45" t="s">
        <v>291</v>
      </c>
      <c r="C60" s="45"/>
      <c r="D60" s="19"/>
      <c r="E60" s="28"/>
      <c r="F60" s="27">
        <v>1946</v>
      </c>
      <c r="G60" s="28"/>
      <c r="H60" s="28"/>
      <c r="I60" s="29">
        <v>3</v>
      </c>
      <c r="J60" s="28"/>
      <c r="K60" s="28"/>
      <c r="L60" s="29">
        <v>0</v>
      </c>
      <c r="M60" s="28"/>
      <c r="N60" s="28"/>
      <c r="O60" s="29">
        <v>0</v>
      </c>
      <c r="P60" s="28"/>
      <c r="Q60" s="28"/>
      <c r="R60" s="27">
        <v>1946</v>
      </c>
      <c r="S60" s="28"/>
      <c r="T60" s="28"/>
      <c r="U60" s="29">
        <v>3</v>
      </c>
    </row>
    <row r="61" spans="1:27" x14ac:dyDescent="0.25">
      <c r="A61" s="13"/>
      <c r="B61" s="44" t="s">
        <v>265</v>
      </c>
      <c r="C61" s="44"/>
      <c r="D61" s="14"/>
      <c r="E61" s="25"/>
      <c r="F61" s="26">
        <v>0</v>
      </c>
      <c r="G61" s="25"/>
      <c r="H61" s="25"/>
      <c r="I61" s="26">
        <v>0</v>
      </c>
      <c r="J61" s="25"/>
      <c r="K61" s="25"/>
      <c r="L61" s="24">
        <v>11761</v>
      </c>
      <c r="M61" s="25"/>
      <c r="N61" s="25"/>
      <c r="O61" s="24">
        <v>12801</v>
      </c>
      <c r="P61" s="25"/>
      <c r="Q61" s="25"/>
      <c r="R61" s="24">
        <v>11761</v>
      </c>
      <c r="S61" s="25"/>
      <c r="T61" s="25"/>
      <c r="U61" s="24">
        <v>12801</v>
      </c>
    </row>
    <row r="62" spans="1:27" x14ac:dyDescent="0.25">
      <c r="A62" s="13"/>
      <c r="B62" s="45" t="s">
        <v>266</v>
      </c>
      <c r="C62" s="45"/>
      <c r="D62" s="19"/>
      <c r="E62" s="28"/>
      <c r="F62" s="29">
        <v>0</v>
      </c>
      <c r="G62" s="28"/>
      <c r="H62" s="28"/>
      <c r="I62" s="29">
        <v>0</v>
      </c>
      <c r="J62" s="28"/>
      <c r="K62" s="28"/>
      <c r="L62" s="27">
        <v>5148</v>
      </c>
      <c r="M62" s="28"/>
      <c r="N62" s="28"/>
      <c r="O62" s="29">
        <v>98</v>
      </c>
      <c r="P62" s="28"/>
      <c r="Q62" s="28"/>
      <c r="R62" s="27">
        <v>5148</v>
      </c>
      <c r="S62" s="28"/>
      <c r="T62" s="28"/>
      <c r="U62" s="29">
        <v>98</v>
      </c>
    </row>
    <row r="63" spans="1:27" ht="15.75" thickBot="1" x14ac:dyDescent="0.3">
      <c r="A63" s="13"/>
      <c r="B63" s="44" t="s">
        <v>267</v>
      </c>
      <c r="C63" s="44"/>
      <c r="D63" s="14"/>
      <c r="E63" s="32"/>
      <c r="F63" s="33">
        <v>0</v>
      </c>
      <c r="G63" s="25"/>
      <c r="H63" s="32"/>
      <c r="I63" s="33">
        <v>0</v>
      </c>
      <c r="J63" s="25"/>
      <c r="K63" s="32"/>
      <c r="L63" s="31">
        <v>1577</v>
      </c>
      <c r="M63" s="25"/>
      <c r="N63" s="32"/>
      <c r="O63" s="33">
        <v>888</v>
      </c>
      <c r="P63" s="25"/>
      <c r="Q63" s="32"/>
      <c r="R63" s="31">
        <v>1577</v>
      </c>
      <c r="S63" s="25"/>
      <c r="T63" s="32"/>
      <c r="U63" s="33">
        <v>888</v>
      </c>
    </row>
    <row r="64" spans="1:27" ht="15.75" thickBot="1" x14ac:dyDescent="0.3">
      <c r="A64" s="13"/>
      <c r="B64" s="19"/>
      <c r="C64" s="19"/>
      <c r="D64" s="19"/>
      <c r="E64" s="63" t="s">
        <v>260</v>
      </c>
      <c r="F64" s="37">
        <v>318926</v>
      </c>
      <c r="G64" s="28"/>
      <c r="H64" s="63" t="s">
        <v>260</v>
      </c>
      <c r="I64" s="37">
        <v>2193</v>
      </c>
      <c r="J64" s="28"/>
      <c r="K64" s="63" t="s">
        <v>260</v>
      </c>
      <c r="L64" s="37">
        <v>390307</v>
      </c>
      <c r="M64" s="28"/>
      <c r="N64" s="63" t="s">
        <v>260</v>
      </c>
      <c r="O64" s="37">
        <v>23446</v>
      </c>
      <c r="P64" s="28"/>
      <c r="Q64" s="63" t="s">
        <v>260</v>
      </c>
      <c r="R64" s="37">
        <v>709233</v>
      </c>
      <c r="S64" s="28"/>
      <c r="T64" s="63" t="s">
        <v>260</v>
      </c>
      <c r="U64" s="37">
        <v>25639</v>
      </c>
    </row>
    <row r="65" spans="1:27" ht="15.75" thickTop="1" x14ac:dyDescent="0.25">
      <c r="A65" s="13"/>
      <c r="B65" s="14"/>
      <c r="C65" s="14"/>
      <c r="D65" s="14"/>
      <c r="E65" s="64"/>
      <c r="F65" s="64"/>
      <c r="G65" s="25"/>
      <c r="H65" s="64"/>
      <c r="I65" s="64"/>
      <c r="J65" s="25"/>
      <c r="K65" s="64"/>
      <c r="L65" s="64"/>
      <c r="M65" s="25"/>
      <c r="N65" s="64"/>
      <c r="O65" s="64"/>
      <c r="P65" s="25"/>
      <c r="Q65" s="64"/>
      <c r="R65" s="64"/>
      <c r="S65" s="25"/>
      <c r="T65" s="64"/>
      <c r="U65" s="64"/>
    </row>
    <row r="66" spans="1:27" x14ac:dyDescent="0.25">
      <c r="A66" s="13"/>
      <c r="B66" s="14"/>
      <c r="C66" s="14"/>
      <c r="D66" s="14"/>
      <c r="E66" s="25"/>
      <c r="F66" s="25"/>
      <c r="G66" s="25"/>
      <c r="H66" s="25"/>
      <c r="I66" s="25"/>
      <c r="J66" s="25"/>
      <c r="K66" s="25"/>
      <c r="L66" s="25"/>
      <c r="M66" s="25"/>
      <c r="N66" s="25"/>
      <c r="O66" s="25"/>
      <c r="P66" s="25"/>
      <c r="Q66" s="25"/>
      <c r="R66" s="25"/>
      <c r="S66" s="25"/>
      <c r="T66" s="25"/>
      <c r="U66" s="25"/>
    </row>
    <row r="67" spans="1:27" ht="15.75" thickBot="1" x14ac:dyDescent="0.3">
      <c r="A67" s="13"/>
      <c r="B67" s="14"/>
      <c r="C67" s="14"/>
      <c r="D67" s="14"/>
      <c r="E67" s="42" t="s">
        <v>288</v>
      </c>
      <c r="F67" s="42"/>
      <c r="G67" s="42"/>
      <c r="H67" s="42"/>
      <c r="I67" s="42"/>
      <c r="J67" s="15"/>
      <c r="K67" s="42" t="s">
        <v>289</v>
      </c>
      <c r="L67" s="42"/>
      <c r="M67" s="42"/>
      <c r="N67" s="42"/>
      <c r="O67" s="42"/>
      <c r="P67" s="15"/>
      <c r="Q67" s="42" t="s">
        <v>198</v>
      </c>
      <c r="R67" s="42"/>
      <c r="S67" s="42"/>
      <c r="T67" s="42"/>
      <c r="U67" s="42"/>
    </row>
    <row r="68" spans="1:27" x14ac:dyDescent="0.25">
      <c r="A68" s="13"/>
      <c r="B68" s="14"/>
      <c r="C68" s="14"/>
      <c r="D68" s="14"/>
      <c r="E68" s="53" t="s">
        <v>252</v>
      </c>
      <c r="F68" s="53"/>
      <c r="G68" s="65"/>
      <c r="H68" s="53" t="s">
        <v>251</v>
      </c>
      <c r="I68" s="53"/>
      <c r="J68" s="15"/>
      <c r="K68" s="53" t="s">
        <v>252</v>
      </c>
      <c r="L68" s="53"/>
      <c r="M68" s="65"/>
      <c r="N68" s="53" t="s">
        <v>251</v>
      </c>
      <c r="O68" s="53"/>
      <c r="P68" s="15"/>
      <c r="Q68" s="53" t="s">
        <v>252</v>
      </c>
      <c r="R68" s="53"/>
      <c r="S68" s="65"/>
      <c r="T68" s="53" t="s">
        <v>251</v>
      </c>
      <c r="U68" s="53"/>
    </row>
    <row r="69" spans="1:27" ht="15.75" thickBot="1" x14ac:dyDescent="0.3">
      <c r="A69" s="13"/>
      <c r="B69" s="67">
        <v>41639</v>
      </c>
      <c r="C69" s="67"/>
      <c r="D69" s="14"/>
      <c r="E69" s="42" t="s">
        <v>257</v>
      </c>
      <c r="F69" s="42"/>
      <c r="G69" s="15"/>
      <c r="H69" s="42" t="s">
        <v>256</v>
      </c>
      <c r="I69" s="42"/>
      <c r="J69" s="15"/>
      <c r="K69" s="42" t="s">
        <v>257</v>
      </c>
      <c r="L69" s="42"/>
      <c r="M69" s="15"/>
      <c r="N69" s="42" t="s">
        <v>256</v>
      </c>
      <c r="O69" s="42"/>
      <c r="P69" s="15"/>
      <c r="Q69" s="42" t="s">
        <v>257</v>
      </c>
      <c r="R69" s="42"/>
      <c r="S69" s="15"/>
      <c r="T69" s="42" t="s">
        <v>256</v>
      </c>
      <c r="U69" s="42"/>
    </row>
    <row r="70" spans="1:27" x14ac:dyDescent="0.25">
      <c r="A70" s="13"/>
      <c r="B70" s="43" t="s">
        <v>290</v>
      </c>
      <c r="C70" s="43"/>
      <c r="D70" s="19"/>
      <c r="E70" s="62" t="s">
        <v>260</v>
      </c>
      <c r="F70" s="34">
        <v>68111</v>
      </c>
      <c r="G70" s="19"/>
      <c r="H70" s="62" t="s">
        <v>260</v>
      </c>
      <c r="I70" s="56">
        <v>422</v>
      </c>
      <c r="J70" s="19"/>
      <c r="K70" s="62" t="s">
        <v>260</v>
      </c>
      <c r="L70" s="56">
        <v>0</v>
      </c>
      <c r="M70" s="19"/>
      <c r="N70" s="62" t="s">
        <v>260</v>
      </c>
      <c r="O70" s="56">
        <v>0</v>
      </c>
      <c r="P70" s="19"/>
      <c r="Q70" s="62" t="s">
        <v>260</v>
      </c>
      <c r="R70" s="34">
        <v>68111</v>
      </c>
      <c r="S70" s="19"/>
      <c r="T70" s="62" t="s">
        <v>260</v>
      </c>
      <c r="U70" s="56">
        <v>422</v>
      </c>
    </row>
    <row r="71" spans="1:27" x14ac:dyDescent="0.25">
      <c r="A71" s="13"/>
      <c r="B71" s="44" t="s">
        <v>261</v>
      </c>
      <c r="C71" s="44"/>
      <c r="D71" s="14"/>
      <c r="E71" s="25"/>
      <c r="F71" s="24">
        <v>73895</v>
      </c>
      <c r="G71" s="25"/>
      <c r="H71" s="25"/>
      <c r="I71" s="24">
        <v>3910</v>
      </c>
      <c r="J71" s="25"/>
      <c r="K71" s="25"/>
      <c r="L71" s="24">
        <v>7025</v>
      </c>
      <c r="M71" s="25"/>
      <c r="N71" s="25"/>
      <c r="O71" s="26">
        <v>165</v>
      </c>
      <c r="P71" s="25"/>
      <c r="Q71" s="25"/>
      <c r="R71" s="24">
        <v>80920</v>
      </c>
      <c r="S71" s="25"/>
      <c r="T71" s="25"/>
      <c r="U71" s="24">
        <v>4075</v>
      </c>
    </row>
    <row r="72" spans="1:27" x14ac:dyDescent="0.25">
      <c r="A72" s="13"/>
      <c r="B72" s="45" t="s">
        <v>262</v>
      </c>
      <c r="C72" s="45"/>
      <c r="D72" s="19"/>
      <c r="E72" s="28"/>
      <c r="F72" s="27">
        <v>1030987</v>
      </c>
      <c r="G72" s="28"/>
      <c r="H72" s="28"/>
      <c r="I72" s="27">
        <v>20104</v>
      </c>
      <c r="J72" s="28"/>
      <c r="K72" s="28"/>
      <c r="L72" s="29">
        <v>0</v>
      </c>
      <c r="M72" s="28"/>
      <c r="N72" s="28"/>
      <c r="O72" s="29">
        <v>0</v>
      </c>
      <c r="P72" s="28"/>
      <c r="Q72" s="28"/>
      <c r="R72" s="27">
        <v>1030987</v>
      </c>
      <c r="S72" s="28"/>
      <c r="T72" s="28"/>
      <c r="U72" s="27">
        <v>20104</v>
      </c>
    </row>
    <row r="73" spans="1:27" ht="25.5" customHeight="1" x14ac:dyDescent="0.25">
      <c r="A73" s="13"/>
      <c r="B73" s="44" t="s">
        <v>263</v>
      </c>
      <c r="C73" s="44"/>
      <c r="D73" s="14"/>
      <c r="E73" s="25"/>
      <c r="F73" s="26">
        <v>530</v>
      </c>
      <c r="G73" s="25"/>
      <c r="H73" s="25"/>
      <c r="I73" s="26">
        <v>8</v>
      </c>
      <c r="J73" s="25"/>
      <c r="K73" s="25"/>
      <c r="L73" s="26">
        <v>0</v>
      </c>
      <c r="M73" s="25"/>
      <c r="N73" s="25"/>
      <c r="O73" s="26">
        <v>0</v>
      </c>
      <c r="P73" s="25"/>
      <c r="Q73" s="25"/>
      <c r="R73" s="26">
        <v>530</v>
      </c>
      <c r="S73" s="25"/>
      <c r="T73" s="25"/>
      <c r="U73" s="26">
        <v>8</v>
      </c>
    </row>
    <row r="74" spans="1:27" x14ac:dyDescent="0.25">
      <c r="A74" s="13"/>
      <c r="B74" s="45" t="s">
        <v>265</v>
      </c>
      <c r="C74" s="45"/>
      <c r="D74" s="19"/>
      <c r="E74" s="28"/>
      <c r="F74" s="29">
        <v>0</v>
      </c>
      <c r="G74" s="28"/>
      <c r="H74" s="28"/>
      <c r="I74" s="29">
        <v>0</v>
      </c>
      <c r="J74" s="28"/>
      <c r="K74" s="28"/>
      <c r="L74" s="27">
        <v>11297</v>
      </c>
      <c r="M74" s="28"/>
      <c r="N74" s="28"/>
      <c r="O74" s="27">
        <v>13741</v>
      </c>
      <c r="P74" s="28"/>
      <c r="Q74" s="28"/>
      <c r="R74" s="27">
        <v>11297</v>
      </c>
      <c r="S74" s="28"/>
      <c r="T74" s="28"/>
      <c r="U74" s="27">
        <v>13741</v>
      </c>
    </row>
    <row r="75" spans="1:27" x14ac:dyDescent="0.25">
      <c r="A75" s="13"/>
      <c r="B75" s="44" t="s">
        <v>266</v>
      </c>
      <c r="C75" s="44"/>
      <c r="D75" s="14"/>
      <c r="E75" s="25"/>
      <c r="F75" s="26">
        <v>0</v>
      </c>
      <c r="G75" s="25"/>
      <c r="H75" s="25"/>
      <c r="I75" s="26">
        <v>0</v>
      </c>
      <c r="J75" s="25"/>
      <c r="K75" s="25"/>
      <c r="L75" s="24">
        <v>6476</v>
      </c>
      <c r="M75" s="25"/>
      <c r="N75" s="25"/>
      <c r="O75" s="26">
        <v>557</v>
      </c>
      <c r="P75" s="25"/>
      <c r="Q75" s="25"/>
      <c r="R75" s="24">
        <v>6476</v>
      </c>
      <c r="S75" s="25"/>
      <c r="T75" s="25"/>
      <c r="U75" s="26">
        <v>557</v>
      </c>
    </row>
    <row r="76" spans="1:27" ht="15.75" thickBot="1" x14ac:dyDescent="0.3">
      <c r="A76" s="13"/>
      <c r="B76" s="45" t="s">
        <v>267</v>
      </c>
      <c r="C76" s="45"/>
      <c r="D76" s="19"/>
      <c r="E76" s="57"/>
      <c r="F76" s="49">
        <v>19111</v>
      </c>
      <c r="G76" s="28"/>
      <c r="H76" s="57"/>
      <c r="I76" s="58">
        <v>286</v>
      </c>
      <c r="J76" s="28"/>
      <c r="K76" s="57"/>
      <c r="L76" s="49">
        <v>1619</v>
      </c>
      <c r="M76" s="28"/>
      <c r="N76" s="57"/>
      <c r="O76" s="58">
        <v>897</v>
      </c>
      <c r="P76" s="28"/>
      <c r="Q76" s="57"/>
      <c r="R76" s="49">
        <v>20730</v>
      </c>
      <c r="S76" s="28"/>
      <c r="T76" s="57"/>
      <c r="U76" s="49">
        <v>1183</v>
      </c>
    </row>
    <row r="77" spans="1:27" ht="15.75" thickBot="1" x14ac:dyDescent="0.3">
      <c r="A77" s="13"/>
      <c r="B77" s="14"/>
      <c r="C77" s="14"/>
      <c r="D77" s="14"/>
      <c r="E77" s="66" t="s">
        <v>260</v>
      </c>
      <c r="F77" s="52">
        <v>1192634</v>
      </c>
      <c r="G77" s="25"/>
      <c r="H77" s="66" t="s">
        <v>260</v>
      </c>
      <c r="I77" s="52">
        <v>24730</v>
      </c>
      <c r="J77" s="25"/>
      <c r="K77" s="66" t="s">
        <v>260</v>
      </c>
      <c r="L77" s="52">
        <v>26417</v>
      </c>
      <c r="M77" s="25"/>
      <c r="N77" s="66" t="s">
        <v>260</v>
      </c>
      <c r="O77" s="52">
        <v>15360</v>
      </c>
      <c r="P77" s="25"/>
      <c r="Q77" s="66" t="s">
        <v>260</v>
      </c>
      <c r="R77" s="52">
        <v>1219051</v>
      </c>
      <c r="S77" s="25"/>
      <c r="T77" s="66" t="s">
        <v>260</v>
      </c>
      <c r="U77" s="52">
        <v>40090</v>
      </c>
    </row>
    <row r="78" spans="1:27" ht="15.75" thickTop="1" x14ac:dyDescent="0.25">
      <c r="A78" s="13" t="s">
        <v>957</v>
      </c>
      <c r="B78" s="85" t="s">
        <v>4</v>
      </c>
      <c r="C78" s="85"/>
      <c r="D78" s="85"/>
      <c r="E78" s="85"/>
      <c r="F78" s="85"/>
      <c r="G78" s="85"/>
      <c r="H78" s="85"/>
      <c r="I78" s="85"/>
      <c r="J78" s="85"/>
      <c r="K78" s="85"/>
      <c r="L78" s="85"/>
      <c r="M78" s="85"/>
      <c r="N78" s="85"/>
      <c r="O78" s="85"/>
      <c r="P78" s="85"/>
      <c r="Q78" s="85"/>
      <c r="R78" s="85"/>
      <c r="S78" s="85"/>
      <c r="T78" s="85"/>
      <c r="U78" s="85"/>
      <c r="V78" s="85"/>
      <c r="W78" s="85"/>
      <c r="X78" s="85"/>
      <c r="Y78" s="85"/>
      <c r="Z78" s="85"/>
      <c r="AA78" s="85"/>
    </row>
    <row r="79" spans="1:27" x14ac:dyDescent="0.25">
      <c r="A79" s="13"/>
      <c r="B79" s="40" t="s">
        <v>294</v>
      </c>
      <c r="C79" s="40"/>
      <c r="D79" s="40"/>
      <c r="E79" s="40"/>
      <c r="F79" s="40"/>
      <c r="G79" s="40"/>
      <c r="H79" s="40"/>
      <c r="I79" s="40"/>
      <c r="J79" s="40"/>
      <c r="K79" s="40"/>
      <c r="L79" s="40"/>
      <c r="M79" s="40"/>
      <c r="N79" s="40"/>
      <c r="O79" s="40"/>
      <c r="P79" s="40"/>
    </row>
    <row r="80" spans="1:27" x14ac:dyDescent="0.25">
      <c r="A80" s="13"/>
      <c r="B80" s="40" t="s">
        <v>295</v>
      </c>
      <c r="C80" s="40"/>
      <c r="D80" s="40"/>
      <c r="E80" s="40"/>
      <c r="F80" s="40"/>
      <c r="G80" s="40"/>
      <c r="H80" s="40"/>
      <c r="I80" s="40"/>
      <c r="J80" s="40"/>
      <c r="K80" s="40"/>
      <c r="L80" s="40"/>
      <c r="M80" s="40"/>
      <c r="N80" s="40"/>
      <c r="O80" s="40"/>
      <c r="P80" s="40"/>
    </row>
    <row r="81" spans="1:16" x14ac:dyDescent="0.25">
      <c r="A81" s="13"/>
      <c r="B81" s="14"/>
      <c r="C81" s="14"/>
      <c r="D81" s="14"/>
      <c r="E81" s="14"/>
      <c r="F81" s="14"/>
      <c r="G81" s="14"/>
      <c r="H81" s="14"/>
      <c r="I81" s="14"/>
      <c r="J81" s="14"/>
      <c r="K81" s="14"/>
      <c r="L81" s="14"/>
      <c r="M81" s="14"/>
      <c r="N81" s="14"/>
      <c r="O81" s="14"/>
      <c r="P81" s="14"/>
    </row>
    <row r="82" spans="1:16" x14ac:dyDescent="0.25">
      <c r="A82" s="13"/>
      <c r="B82" s="14"/>
      <c r="C82" s="14"/>
      <c r="D82" s="14"/>
      <c r="E82" s="14"/>
      <c r="F82" s="40" t="s">
        <v>296</v>
      </c>
      <c r="G82" s="40"/>
      <c r="H82" s="40"/>
      <c r="I82" s="40"/>
      <c r="J82" s="40"/>
      <c r="K82" s="40"/>
      <c r="L82" s="40"/>
      <c r="M82" s="40"/>
      <c r="N82" s="40"/>
      <c r="O82" s="40"/>
      <c r="P82" s="40"/>
    </row>
    <row r="83" spans="1:16" ht="15.75" thickBot="1" x14ac:dyDescent="0.3">
      <c r="A83" s="13"/>
      <c r="B83" s="14"/>
      <c r="C83" s="14"/>
      <c r="D83" s="14"/>
      <c r="E83" s="14"/>
      <c r="F83" s="42" t="s">
        <v>297</v>
      </c>
      <c r="G83" s="42"/>
      <c r="H83" s="42"/>
      <c r="I83" s="42"/>
      <c r="J83" s="42"/>
      <c r="K83" s="42"/>
      <c r="L83" s="42"/>
      <c r="M83" s="42"/>
      <c r="N83" s="42"/>
      <c r="O83" s="42"/>
      <c r="P83" s="42"/>
    </row>
    <row r="84" spans="1:16" ht="15.75" thickBot="1" x14ac:dyDescent="0.3">
      <c r="A84" s="13"/>
      <c r="B84" s="14"/>
      <c r="C84" s="14"/>
      <c r="D84" s="14"/>
      <c r="E84" s="14"/>
      <c r="F84" s="60">
        <v>2014</v>
      </c>
      <c r="G84" s="60"/>
      <c r="H84" s="60"/>
      <c r="I84" s="60"/>
      <c r="J84" s="60"/>
      <c r="K84" s="65"/>
      <c r="L84" s="60">
        <v>2013</v>
      </c>
      <c r="M84" s="60"/>
      <c r="N84" s="60"/>
      <c r="O84" s="60"/>
      <c r="P84" s="60"/>
    </row>
    <row r="85" spans="1:16" x14ac:dyDescent="0.25">
      <c r="A85" s="13"/>
      <c r="B85" s="14"/>
      <c r="C85" s="14"/>
      <c r="D85" s="14"/>
      <c r="E85" s="14"/>
      <c r="F85" s="69"/>
      <c r="G85" s="69"/>
      <c r="H85" s="47"/>
      <c r="I85" s="53" t="s">
        <v>298</v>
      </c>
      <c r="J85" s="53"/>
      <c r="K85" s="14"/>
      <c r="L85" s="69"/>
      <c r="M85" s="69"/>
      <c r="N85" s="47"/>
      <c r="O85" s="53" t="s">
        <v>298</v>
      </c>
      <c r="P85" s="53"/>
    </row>
    <row r="86" spans="1:16" ht="15.75" thickBot="1" x14ac:dyDescent="0.3">
      <c r="A86" s="13"/>
      <c r="B86" s="14"/>
      <c r="C86" s="14"/>
      <c r="D86" s="14"/>
      <c r="E86" s="14"/>
      <c r="F86" s="42" t="s">
        <v>299</v>
      </c>
      <c r="G86" s="42"/>
      <c r="H86" s="14"/>
      <c r="I86" s="42" t="s">
        <v>300</v>
      </c>
      <c r="J86" s="42"/>
      <c r="K86" s="14"/>
      <c r="L86" s="42" t="s">
        <v>299</v>
      </c>
      <c r="M86" s="42"/>
      <c r="N86" s="14"/>
      <c r="O86" s="42" t="s">
        <v>300</v>
      </c>
      <c r="P86" s="42"/>
    </row>
    <row r="87" spans="1:16" x14ac:dyDescent="0.25">
      <c r="A87" s="13"/>
      <c r="B87" s="45" t="s">
        <v>301</v>
      </c>
      <c r="C87" s="45"/>
      <c r="D87" s="45"/>
      <c r="E87" s="19"/>
      <c r="F87" s="21" t="s">
        <v>260</v>
      </c>
      <c r="G87" s="56">
        <v>0</v>
      </c>
      <c r="H87" s="19"/>
      <c r="I87" s="21" t="s">
        <v>260</v>
      </c>
      <c r="J87" s="56">
        <v>609</v>
      </c>
      <c r="K87" s="19"/>
      <c r="L87" s="21" t="s">
        <v>260</v>
      </c>
      <c r="M87" s="34">
        <v>1026</v>
      </c>
      <c r="N87" s="19"/>
      <c r="O87" s="21" t="s">
        <v>260</v>
      </c>
      <c r="P87" s="56">
        <v>609</v>
      </c>
    </row>
    <row r="88" spans="1:16" x14ac:dyDescent="0.25">
      <c r="A88" s="13"/>
      <c r="B88" s="44" t="s">
        <v>302</v>
      </c>
      <c r="C88" s="44"/>
      <c r="D88" s="44"/>
      <c r="E88" s="14"/>
      <c r="F88" s="14"/>
      <c r="G88" s="25"/>
      <c r="H88" s="14"/>
      <c r="I88" s="14"/>
      <c r="J88" s="25"/>
      <c r="K88" s="14"/>
      <c r="L88" s="14"/>
      <c r="M88" s="25"/>
      <c r="N88" s="14"/>
      <c r="O88" s="14"/>
      <c r="P88" s="25"/>
    </row>
    <row r="89" spans="1:16" x14ac:dyDescent="0.25">
      <c r="A89" s="13"/>
      <c r="B89" s="19"/>
      <c r="C89" s="45" t="s">
        <v>303</v>
      </c>
      <c r="D89" s="45"/>
      <c r="E89" s="19"/>
      <c r="F89" s="19"/>
      <c r="G89" s="28"/>
      <c r="H89" s="19"/>
      <c r="I89" s="19"/>
      <c r="J89" s="28"/>
      <c r="K89" s="19"/>
      <c r="L89" s="19"/>
      <c r="M89" s="28"/>
      <c r="N89" s="19"/>
      <c r="O89" s="19"/>
      <c r="P89" s="28"/>
    </row>
    <row r="90" spans="1:16" ht="26.25" x14ac:dyDescent="0.25">
      <c r="A90" s="13"/>
      <c r="B90" s="19"/>
      <c r="C90" s="19"/>
      <c r="D90" s="20" t="s">
        <v>304</v>
      </c>
      <c r="E90" s="19"/>
      <c r="F90" s="19"/>
      <c r="G90" s="29">
        <v>0</v>
      </c>
      <c r="H90" s="19"/>
      <c r="I90" s="19"/>
      <c r="J90" s="29">
        <v>0</v>
      </c>
      <c r="K90" s="19"/>
      <c r="L90" s="19"/>
      <c r="M90" s="29">
        <v>0</v>
      </c>
      <c r="N90" s="19"/>
      <c r="O90" s="19"/>
      <c r="P90" s="29">
        <v>0</v>
      </c>
    </row>
    <row r="91" spans="1:16" x14ac:dyDescent="0.25">
      <c r="A91" s="13"/>
      <c r="B91" s="14"/>
      <c r="C91" s="44" t="s">
        <v>305</v>
      </c>
      <c r="D91" s="44"/>
      <c r="E91" s="14"/>
      <c r="F91" s="14"/>
      <c r="G91" s="25"/>
      <c r="H91" s="14"/>
      <c r="I91" s="14"/>
      <c r="J91" s="25"/>
      <c r="K91" s="14"/>
      <c r="L91" s="14"/>
      <c r="M91" s="25"/>
      <c r="N91" s="14"/>
      <c r="O91" s="14"/>
      <c r="P91" s="25"/>
    </row>
    <row r="92" spans="1:16" ht="26.25" x14ac:dyDescent="0.25">
      <c r="A92" s="13"/>
      <c r="B92" s="14"/>
      <c r="C92" s="14"/>
      <c r="D92" s="23" t="s">
        <v>306</v>
      </c>
      <c r="E92" s="14"/>
      <c r="F92" s="14"/>
      <c r="G92" s="26">
        <v>0</v>
      </c>
      <c r="H92" s="14"/>
      <c r="I92" s="14"/>
      <c r="J92" s="26">
        <v>0</v>
      </c>
      <c r="K92" s="14"/>
      <c r="L92" s="14"/>
      <c r="M92" s="26">
        <v>0</v>
      </c>
      <c r="N92" s="14"/>
      <c r="O92" s="14"/>
      <c r="P92" s="26">
        <v>0</v>
      </c>
    </row>
    <row r="93" spans="1:16" x14ac:dyDescent="0.25">
      <c r="A93" s="13"/>
      <c r="B93" s="45" t="s">
        <v>307</v>
      </c>
      <c r="C93" s="45"/>
      <c r="D93" s="45"/>
      <c r="E93" s="19"/>
      <c r="F93" s="19"/>
      <c r="G93" s="28"/>
      <c r="H93" s="19"/>
      <c r="I93" s="19"/>
      <c r="J93" s="28"/>
      <c r="K93" s="19"/>
      <c r="L93" s="19"/>
      <c r="M93" s="28"/>
      <c r="N93" s="19"/>
      <c r="O93" s="19"/>
      <c r="P93" s="28"/>
    </row>
    <row r="94" spans="1:16" ht="15.75" thickBot="1" x14ac:dyDescent="0.3">
      <c r="A94" s="13"/>
      <c r="B94" s="14"/>
      <c r="C94" s="44" t="s">
        <v>308</v>
      </c>
      <c r="D94" s="44"/>
      <c r="E94" s="14"/>
      <c r="F94" s="30"/>
      <c r="G94" s="33">
        <v>0</v>
      </c>
      <c r="H94" s="14"/>
      <c r="I94" s="30"/>
      <c r="J94" s="33">
        <v>0</v>
      </c>
      <c r="K94" s="14"/>
      <c r="L94" s="30"/>
      <c r="M94" s="33">
        <v>26</v>
      </c>
      <c r="N94" s="14"/>
      <c r="O94" s="30"/>
      <c r="P94" s="33">
        <v>0</v>
      </c>
    </row>
    <row r="95" spans="1:16" ht="15.75" thickBot="1" x14ac:dyDescent="0.3">
      <c r="A95" s="13"/>
      <c r="B95" s="45" t="s">
        <v>309</v>
      </c>
      <c r="C95" s="45"/>
      <c r="D95" s="45"/>
      <c r="E95" s="19"/>
      <c r="F95" s="36" t="s">
        <v>260</v>
      </c>
      <c r="G95" s="68">
        <v>0</v>
      </c>
      <c r="H95" s="19"/>
      <c r="I95" s="36" t="s">
        <v>260</v>
      </c>
      <c r="J95" s="68">
        <v>609</v>
      </c>
      <c r="K95" s="19"/>
      <c r="L95" s="36" t="s">
        <v>260</v>
      </c>
      <c r="M95" s="37">
        <v>1000</v>
      </c>
      <c r="N95" s="19"/>
      <c r="O95" s="36" t="s">
        <v>260</v>
      </c>
      <c r="P95" s="68">
        <v>609</v>
      </c>
    </row>
    <row r="96" spans="1:16" ht="15.75" thickTop="1" x14ac:dyDescent="0.25">
      <c r="A96" s="13"/>
      <c r="B96" s="14"/>
      <c r="C96" s="14"/>
      <c r="D96" s="14"/>
      <c r="E96" s="14"/>
      <c r="F96" s="38"/>
      <c r="G96" s="64"/>
      <c r="H96" s="14"/>
      <c r="I96" s="38"/>
      <c r="J96" s="64"/>
      <c r="K96" s="14"/>
      <c r="L96" s="38"/>
      <c r="M96" s="64"/>
      <c r="N96" s="14"/>
      <c r="O96" s="38"/>
      <c r="P96" s="64"/>
    </row>
    <row r="97" spans="1:27" x14ac:dyDescent="0.25">
      <c r="A97" s="13"/>
      <c r="B97" s="14"/>
      <c r="C97" s="14"/>
      <c r="D97" s="14"/>
      <c r="E97" s="14"/>
      <c r="F97" s="40" t="s">
        <v>310</v>
      </c>
      <c r="G97" s="40"/>
      <c r="H97" s="40"/>
      <c r="I97" s="40"/>
      <c r="J97" s="40"/>
      <c r="K97" s="40"/>
      <c r="L97" s="40"/>
      <c r="M97" s="40"/>
      <c r="N97" s="40"/>
      <c r="O97" s="40"/>
      <c r="P97" s="40"/>
    </row>
    <row r="98" spans="1:27" ht="15.75" thickBot="1" x14ac:dyDescent="0.3">
      <c r="A98" s="13"/>
      <c r="B98" s="14"/>
      <c r="C98" s="14"/>
      <c r="D98" s="14"/>
      <c r="E98" s="14"/>
      <c r="F98" s="42" t="s">
        <v>297</v>
      </c>
      <c r="G98" s="42"/>
      <c r="H98" s="42"/>
      <c r="I98" s="42"/>
      <c r="J98" s="42"/>
      <c r="K98" s="42"/>
      <c r="L98" s="42"/>
      <c r="M98" s="42"/>
      <c r="N98" s="42"/>
      <c r="O98" s="42"/>
      <c r="P98" s="42"/>
    </row>
    <row r="99" spans="1:27" ht="15.75" thickBot="1" x14ac:dyDescent="0.3">
      <c r="A99" s="13"/>
      <c r="B99" s="14"/>
      <c r="C99" s="14"/>
      <c r="D99" s="14"/>
      <c r="E99" s="14"/>
      <c r="F99" s="60">
        <v>2014</v>
      </c>
      <c r="G99" s="60"/>
      <c r="H99" s="60"/>
      <c r="I99" s="60"/>
      <c r="J99" s="60"/>
      <c r="K99" s="65"/>
      <c r="L99" s="60">
        <v>2013</v>
      </c>
      <c r="M99" s="60"/>
      <c r="N99" s="60"/>
      <c r="O99" s="60"/>
      <c r="P99" s="60"/>
    </row>
    <row r="100" spans="1:27" x14ac:dyDescent="0.25">
      <c r="A100" s="13"/>
      <c r="B100" s="14"/>
      <c r="C100" s="14"/>
      <c r="D100" s="14"/>
      <c r="E100" s="14"/>
      <c r="F100" s="69"/>
      <c r="G100" s="69"/>
      <c r="H100" s="47"/>
      <c r="I100" s="53" t="s">
        <v>298</v>
      </c>
      <c r="J100" s="53"/>
      <c r="K100" s="14"/>
      <c r="L100" s="69"/>
      <c r="M100" s="69"/>
      <c r="N100" s="47"/>
      <c r="O100" s="53" t="s">
        <v>298</v>
      </c>
      <c r="P100" s="53"/>
    </row>
    <row r="101" spans="1:27" ht="15.75" thickBot="1" x14ac:dyDescent="0.3">
      <c r="A101" s="13"/>
      <c r="B101" s="14"/>
      <c r="C101" s="14"/>
      <c r="D101" s="14"/>
      <c r="E101" s="14"/>
      <c r="F101" s="42" t="s">
        <v>299</v>
      </c>
      <c r="G101" s="42"/>
      <c r="H101" s="14"/>
      <c r="I101" s="42" t="s">
        <v>300</v>
      </c>
      <c r="J101" s="42"/>
      <c r="K101" s="14"/>
      <c r="L101" s="42" t="s">
        <v>299</v>
      </c>
      <c r="M101" s="42"/>
      <c r="N101" s="14"/>
      <c r="O101" s="42" t="s">
        <v>300</v>
      </c>
      <c r="P101" s="42"/>
    </row>
    <row r="102" spans="1:27" x14ac:dyDescent="0.25">
      <c r="A102" s="13"/>
      <c r="B102" s="45" t="s">
        <v>301</v>
      </c>
      <c r="C102" s="45"/>
      <c r="D102" s="45"/>
      <c r="E102" s="19"/>
      <c r="F102" s="21" t="s">
        <v>260</v>
      </c>
      <c r="G102" s="56">
        <v>0</v>
      </c>
      <c r="H102" s="19"/>
      <c r="I102" s="21" t="s">
        <v>260</v>
      </c>
      <c r="J102" s="56">
        <v>609</v>
      </c>
      <c r="K102" s="19"/>
      <c r="L102" s="21" t="s">
        <v>260</v>
      </c>
      <c r="M102" s="56">
        <v>768</v>
      </c>
      <c r="N102" s="19"/>
      <c r="O102" s="21" t="s">
        <v>260</v>
      </c>
      <c r="P102" s="56">
        <v>512</v>
      </c>
    </row>
    <row r="103" spans="1:27" x14ac:dyDescent="0.25">
      <c r="A103" s="13"/>
      <c r="B103" s="44" t="s">
        <v>302</v>
      </c>
      <c r="C103" s="44"/>
      <c r="D103" s="44"/>
      <c r="E103" s="14"/>
      <c r="F103" s="14"/>
      <c r="G103" s="25"/>
      <c r="H103" s="14"/>
      <c r="I103" s="14"/>
      <c r="J103" s="25"/>
      <c r="K103" s="14"/>
      <c r="L103" s="14"/>
      <c r="M103" s="25"/>
      <c r="N103" s="14"/>
      <c r="O103" s="14"/>
      <c r="P103" s="25"/>
    </row>
    <row r="104" spans="1:27" x14ac:dyDescent="0.25">
      <c r="A104" s="13"/>
      <c r="B104" s="19"/>
      <c r="C104" s="45" t="s">
        <v>303</v>
      </c>
      <c r="D104" s="45"/>
      <c r="E104" s="19"/>
      <c r="F104" s="19"/>
      <c r="G104" s="28"/>
      <c r="H104" s="19"/>
      <c r="I104" s="19"/>
      <c r="J104" s="28"/>
      <c r="K104" s="19"/>
      <c r="L104" s="19"/>
      <c r="M104" s="28"/>
      <c r="N104" s="19"/>
      <c r="O104" s="19"/>
      <c r="P104" s="28"/>
    </row>
    <row r="105" spans="1:27" ht="26.25" x14ac:dyDescent="0.25">
      <c r="A105" s="13"/>
      <c r="B105" s="19"/>
      <c r="C105" s="19"/>
      <c r="D105" s="20" t="s">
        <v>304</v>
      </c>
      <c r="E105" s="19"/>
      <c r="F105" s="19"/>
      <c r="G105" s="29">
        <v>0</v>
      </c>
      <c r="H105" s="19"/>
      <c r="I105" s="19"/>
      <c r="J105" s="29">
        <v>0</v>
      </c>
      <c r="K105" s="19"/>
      <c r="L105" s="19"/>
      <c r="M105" s="29">
        <v>325</v>
      </c>
      <c r="N105" s="19"/>
      <c r="O105" s="19"/>
      <c r="P105" s="29">
        <v>0</v>
      </c>
    </row>
    <row r="106" spans="1:27" x14ac:dyDescent="0.25">
      <c r="A106" s="13"/>
      <c r="B106" s="14"/>
      <c r="C106" s="44" t="s">
        <v>305</v>
      </c>
      <c r="D106" s="44"/>
      <c r="E106" s="14"/>
      <c r="F106" s="14"/>
      <c r="G106" s="25"/>
      <c r="H106" s="14"/>
      <c r="I106" s="14"/>
      <c r="J106" s="25"/>
      <c r="K106" s="14"/>
      <c r="L106" s="14"/>
      <c r="M106" s="25"/>
      <c r="N106" s="14"/>
      <c r="O106" s="14"/>
      <c r="P106" s="25"/>
    </row>
    <row r="107" spans="1:27" ht="26.25" x14ac:dyDescent="0.25">
      <c r="A107" s="13"/>
      <c r="B107" s="14"/>
      <c r="C107" s="14"/>
      <c r="D107" s="23" t="s">
        <v>306</v>
      </c>
      <c r="E107" s="14"/>
      <c r="F107" s="14"/>
      <c r="G107" s="26">
        <v>0</v>
      </c>
      <c r="H107" s="14"/>
      <c r="I107" s="14"/>
      <c r="J107" s="26">
        <v>0</v>
      </c>
      <c r="K107" s="14"/>
      <c r="L107" s="14"/>
      <c r="M107" s="26">
        <v>63</v>
      </c>
      <c r="N107" s="14"/>
      <c r="O107" s="14"/>
      <c r="P107" s="26">
        <v>97</v>
      </c>
    </row>
    <row r="108" spans="1:27" x14ac:dyDescent="0.25">
      <c r="A108" s="13"/>
      <c r="B108" s="45" t="s">
        <v>307</v>
      </c>
      <c r="C108" s="45"/>
      <c r="D108" s="45"/>
      <c r="E108" s="19"/>
      <c r="F108" s="19"/>
      <c r="G108" s="28"/>
      <c r="H108" s="19"/>
      <c r="I108" s="19"/>
      <c r="J108" s="28"/>
      <c r="K108" s="19"/>
      <c r="L108" s="19"/>
      <c r="M108" s="28"/>
      <c r="N108" s="19"/>
      <c r="O108" s="19"/>
      <c r="P108" s="28"/>
    </row>
    <row r="109" spans="1:27" ht="15.75" thickBot="1" x14ac:dyDescent="0.3">
      <c r="A109" s="13"/>
      <c r="B109" s="14"/>
      <c r="C109" s="44" t="s">
        <v>308</v>
      </c>
      <c r="D109" s="44"/>
      <c r="E109" s="14"/>
      <c r="F109" s="30"/>
      <c r="G109" s="33">
        <v>0</v>
      </c>
      <c r="H109" s="14"/>
      <c r="I109" s="30"/>
      <c r="J109" s="33">
        <v>0</v>
      </c>
      <c r="K109" s="14"/>
      <c r="L109" s="30"/>
      <c r="M109" s="33">
        <v>156</v>
      </c>
      <c r="N109" s="14"/>
      <c r="O109" s="30"/>
      <c r="P109" s="33">
        <v>0</v>
      </c>
    </row>
    <row r="110" spans="1:27" ht="15.75" thickBot="1" x14ac:dyDescent="0.3">
      <c r="A110" s="13"/>
      <c r="B110" s="45" t="s">
        <v>309</v>
      </c>
      <c r="C110" s="45"/>
      <c r="D110" s="45"/>
      <c r="E110" s="19"/>
      <c r="F110" s="36" t="s">
        <v>260</v>
      </c>
      <c r="G110" s="68">
        <v>0</v>
      </c>
      <c r="H110" s="19"/>
      <c r="I110" s="36" t="s">
        <v>260</v>
      </c>
      <c r="J110" s="68">
        <v>609</v>
      </c>
      <c r="K110" s="19"/>
      <c r="L110" s="36" t="s">
        <v>260</v>
      </c>
      <c r="M110" s="37">
        <v>1000</v>
      </c>
      <c r="N110" s="19"/>
      <c r="O110" s="36" t="s">
        <v>260</v>
      </c>
      <c r="P110" s="68">
        <v>609</v>
      </c>
    </row>
    <row r="111" spans="1:27" ht="15.75" thickTop="1" x14ac:dyDescent="0.25">
      <c r="A111" s="13" t="s">
        <v>958</v>
      </c>
      <c r="B111" s="85" t="s">
        <v>4</v>
      </c>
      <c r="C111" s="85"/>
      <c r="D111" s="85"/>
      <c r="E111" s="85"/>
      <c r="F111" s="85"/>
      <c r="G111" s="85"/>
      <c r="H111" s="85"/>
      <c r="I111" s="85"/>
      <c r="J111" s="85"/>
      <c r="K111" s="85"/>
      <c r="L111" s="85"/>
      <c r="M111" s="85"/>
      <c r="N111" s="85"/>
      <c r="O111" s="85"/>
      <c r="P111" s="85"/>
      <c r="Q111" s="85"/>
      <c r="R111" s="85"/>
      <c r="S111" s="85"/>
      <c r="T111" s="85"/>
      <c r="U111" s="85"/>
      <c r="V111" s="85"/>
      <c r="W111" s="85"/>
      <c r="X111" s="85"/>
      <c r="Y111" s="85"/>
      <c r="Z111" s="85"/>
      <c r="AA111" s="85"/>
    </row>
    <row r="112" spans="1:27" x14ac:dyDescent="0.25">
      <c r="A112" s="13"/>
      <c r="B112" s="14"/>
      <c r="C112" s="14"/>
      <c r="D112" s="14"/>
      <c r="E112" s="40" t="s">
        <v>313</v>
      </c>
      <c r="F112" s="40"/>
      <c r="G112" s="40"/>
      <c r="H112" s="15"/>
    </row>
    <row r="113" spans="1:13" ht="15.75" thickBot="1" x14ac:dyDescent="0.3">
      <c r="A113" s="13"/>
      <c r="B113" s="14"/>
      <c r="C113" s="14"/>
      <c r="D113" s="14"/>
      <c r="E113" s="42" t="s">
        <v>314</v>
      </c>
      <c r="F113" s="42"/>
      <c r="G113" s="42"/>
      <c r="H113" s="15"/>
    </row>
    <row r="114" spans="1:13" ht="17.25" thickBot="1" x14ac:dyDescent="0.3">
      <c r="A114" s="13"/>
      <c r="B114" s="14"/>
      <c r="C114" s="14"/>
      <c r="D114" s="14"/>
      <c r="E114" s="54" t="s">
        <v>315</v>
      </c>
      <c r="F114" s="65"/>
      <c r="G114" s="54">
        <v>2013</v>
      </c>
      <c r="H114" s="15"/>
    </row>
    <row r="115" spans="1:13" ht="16.5" x14ac:dyDescent="0.25">
      <c r="A115" s="13"/>
      <c r="B115" s="14"/>
      <c r="C115" s="14"/>
      <c r="D115" s="20" t="s">
        <v>316</v>
      </c>
      <c r="E115" s="62" t="s">
        <v>317</v>
      </c>
      <c r="F115" s="71"/>
      <c r="G115" s="72">
        <v>0.106</v>
      </c>
      <c r="H115" s="15"/>
    </row>
    <row r="116" spans="1:13" ht="16.5" x14ac:dyDescent="0.25">
      <c r="A116" s="13"/>
      <c r="B116" s="14"/>
      <c r="C116" s="14"/>
      <c r="D116" s="23" t="s">
        <v>318</v>
      </c>
      <c r="E116" s="73" t="s">
        <v>317</v>
      </c>
      <c r="F116" s="15"/>
      <c r="G116" s="74">
        <v>0.378</v>
      </c>
      <c r="H116" s="15"/>
    </row>
    <row r="117" spans="1:13" ht="16.5" x14ac:dyDescent="0.25">
      <c r="A117" s="13"/>
      <c r="B117" s="14"/>
      <c r="C117" s="14"/>
      <c r="D117" s="20" t="s">
        <v>319</v>
      </c>
      <c r="E117" s="75" t="s">
        <v>317</v>
      </c>
      <c r="F117" s="71"/>
      <c r="G117" s="76">
        <v>3.5999999999999997E-2</v>
      </c>
      <c r="H117" s="15"/>
    </row>
    <row r="118" spans="1:13" x14ac:dyDescent="0.25">
      <c r="A118" s="13"/>
      <c r="B118" s="14"/>
      <c r="C118" s="14"/>
      <c r="D118" s="14"/>
      <c r="E118" s="15"/>
      <c r="F118" s="15"/>
      <c r="G118" s="15"/>
      <c r="H118" s="15"/>
    </row>
    <row r="119" spans="1:13" x14ac:dyDescent="0.25">
      <c r="A119" s="13"/>
      <c r="B119" s="14"/>
      <c r="C119" s="14"/>
      <c r="D119" s="14"/>
      <c r="E119" s="15"/>
      <c r="F119" s="15"/>
      <c r="G119" s="15"/>
      <c r="H119" s="15"/>
    </row>
    <row r="120" spans="1:13" ht="16.5" x14ac:dyDescent="0.25">
      <c r="A120" s="13"/>
      <c r="B120" s="77">
        <v>-1</v>
      </c>
      <c r="C120" s="44" t="s">
        <v>320</v>
      </c>
      <c r="D120" s="44"/>
      <c r="E120" s="44"/>
      <c r="F120" s="44"/>
      <c r="G120" s="44"/>
      <c r="H120" s="44"/>
    </row>
    <row r="121" spans="1:13" ht="16.5" x14ac:dyDescent="0.25">
      <c r="A121" s="13"/>
      <c r="B121" s="77">
        <v>-2</v>
      </c>
      <c r="C121" s="44" t="s">
        <v>321</v>
      </c>
      <c r="D121" s="44"/>
      <c r="E121" s="44"/>
      <c r="F121" s="44"/>
      <c r="G121" s="44"/>
      <c r="H121" s="44"/>
    </row>
    <row r="122" spans="1:13" x14ac:dyDescent="0.25">
      <c r="A122" s="13"/>
      <c r="B122" s="15"/>
      <c r="C122" s="44"/>
      <c r="D122" s="44"/>
      <c r="E122" s="44"/>
      <c r="F122" s="44"/>
      <c r="G122" s="44"/>
      <c r="H122" s="44"/>
      <c r="I122" s="14"/>
      <c r="J122" s="14"/>
      <c r="K122" s="14"/>
      <c r="L122" s="14"/>
      <c r="M122" s="14"/>
    </row>
    <row r="123" spans="1:13" ht="16.5" x14ac:dyDescent="0.25">
      <c r="A123" s="13"/>
      <c r="B123" s="77">
        <v>-3</v>
      </c>
      <c r="C123" s="44" t="s">
        <v>322</v>
      </c>
      <c r="D123" s="44"/>
      <c r="E123" s="44"/>
      <c r="F123" s="44"/>
      <c r="G123" s="44"/>
      <c r="H123" s="44"/>
    </row>
    <row r="124" spans="1:13" x14ac:dyDescent="0.25">
      <c r="A124" s="13"/>
      <c r="B124" s="15"/>
      <c r="C124" s="44"/>
      <c r="D124" s="44"/>
      <c r="E124" s="44"/>
      <c r="F124" s="44"/>
      <c r="G124" s="44"/>
      <c r="H124" s="44"/>
      <c r="I124" s="14"/>
      <c r="J124" s="14"/>
      <c r="K124" s="14"/>
      <c r="L124" s="14"/>
      <c r="M124" s="14"/>
    </row>
    <row r="125" spans="1:13" ht="16.5" x14ac:dyDescent="0.25">
      <c r="A125" s="13"/>
      <c r="B125" s="77">
        <v>-4</v>
      </c>
      <c r="C125" s="44" t="s">
        <v>323</v>
      </c>
      <c r="D125" s="44"/>
      <c r="E125" s="44"/>
      <c r="F125" s="44"/>
      <c r="G125" s="44"/>
      <c r="H125" s="44"/>
    </row>
    <row r="126" spans="1:13" x14ac:dyDescent="0.25">
      <c r="A126" s="13"/>
      <c r="B126" s="15"/>
      <c r="C126" s="44"/>
      <c r="D126" s="44"/>
      <c r="E126" s="44"/>
      <c r="F126" s="44"/>
      <c r="G126" s="44"/>
      <c r="H126" s="44"/>
      <c r="I126" s="14"/>
      <c r="J126" s="14"/>
      <c r="K126" s="14"/>
      <c r="L126" s="14"/>
      <c r="M126" s="14"/>
    </row>
    <row r="127" spans="1:13" x14ac:dyDescent="0.25">
      <c r="A127" s="13"/>
      <c r="B127" s="15"/>
      <c r="C127" s="44"/>
      <c r="D127" s="44"/>
      <c r="E127" s="44"/>
      <c r="F127" s="44"/>
      <c r="G127" s="44"/>
      <c r="H127" s="44"/>
      <c r="I127" s="14"/>
      <c r="J127" s="14"/>
      <c r="K127" s="14"/>
      <c r="L127" s="14"/>
      <c r="M127" s="14"/>
    </row>
    <row r="128" spans="1:13" x14ac:dyDescent="0.25">
      <c r="A128" s="13"/>
      <c r="B128" s="14"/>
      <c r="C128" s="44"/>
      <c r="D128" s="44"/>
      <c r="E128" s="44"/>
      <c r="F128" s="44"/>
      <c r="G128" s="44"/>
      <c r="H128" s="44"/>
      <c r="I128" s="14"/>
      <c r="J128" s="14"/>
      <c r="K128" s="14"/>
      <c r="L128" s="14"/>
      <c r="M128" s="14"/>
    </row>
    <row r="129" spans="1:27" ht="15" customHeight="1" x14ac:dyDescent="0.25">
      <c r="A129" s="13" t="s">
        <v>959</v>
      </c>
      <c r="B129" s="85" t="s">
        <v>4</v>
      </c>
      <c r="C129" s="85"/>
      <c r="D129" s="85"/>
      <c r="E129" s="85"/>
      <c r="F129" s="85"/>
      <c r="G129" s="85"/>
      <c r="H129" s="85"/>
      <c r="I129" s="85"/>
      <c r="J129" s="85"/>
      <c r="K129" s="85"/>
      <c r="L129" s="85"/>
      <c r="M129" s="85"/>
      <c r="N129" s="85"/>
      <c r="O129" s="85"/>
      <c r="P129" s="85"/>
      <c r="Q129" s="85"/>
      <c r="R129" s="85"/>
      <c r="S129" s="85"/>
      <c r="T129" s="85"/>
      <c r="U129" s="85"/>
      <c r="V129" s="85"/>
      <c r="W129" s="85"/>
      <c r="X129" s="85"/>
      <c r="Y129" s="85"/>
      <c r="Z129" s="85"/>
      <c r="AA129" s="85"/>
    </row>
    <row r="130" spans="1:27" x14ac:dyDescent="0.25">
      <c r="A130" s="13"/>
      <c r="B130" s="14"/>
      <c r="C130" s="44" t="s">
        <v>332</v>
      </c>
      <c r="D130" s="44"/>
      <c r="E130" s="44"/>
      <c r="F130" s="44"/>
      <c r="G130" s="44"/>
      <c r="H130" s="44"/>
      <c r="I130" s="44"/>
      <c r="J130" s="44"/>
      <c r="K130" s="44"/>
      <c r="L130" s="44"/>
      <c r="M130" s="44"/>
      <c r="N130" s="44"/>
      <c r="O130" s="44"/>
    </row>
    <row r="131" spans="1:27" x14ac:dyDescent="0.25">
      <c r="A131" s="13"/>
      <c r="B131" s="44" t="s">
        <v>333</v>
      </c>
      <c r="C131" s="44"/>
      <c r="D131" s="44"/>
      <c r="E131" s="44"/>
      <c r="F131" s="44"/>
      <c r="G131" s="44"/>
      <c r="H131" s="44"/>
      <c r="I131" s="44"/>
      <c r="J131" s="44"/>
      <c r="K131" s="44"/>
      <c r="L131" s="44"/>
      <c r="M131" s="44"/>
      <c r="N131" s="44"/>
      <c r="O131" s="44"/>
    </row>
    <row r="132" spans="1:27" x14ac:dyDescent="0.25">
      <c r="A132" s="13"/>
      <c r="B132" s="14"/>
      <c r="C132" s="14"/>
      <c r="D132" s="14"/>
      <c r="E132" s="14"/>
      <c r="F132" s="14"/>
      <c r="G132" s="14"/>
      <c r="H132" s="14"/>
      <c r="I132" s="14"/>
      <c r="J132" s="14"/>
      <c r="K132" s="14"/>
      <c r="L132" s="14"/>
      <c r="M132" s="14"/>
      <c r="N132" s="14"/>
      <c r="O132" s="14"/>
    </row>
    <row r="133" spans="1:27" x14ac:dyDescent="0.25">
      <c r="A133" s="13"/>
      <c r="B133" s="14"/>
      <c r="C133" s="14"/>
      <c r="D133" s="14"/>
      <c r="E133" s="14"/>
      <c r="F133" s="14"/>
      <c r="G133" s="14"/>
      <c r="H133" s="14"/>
      <c r="I133" s="14"/>
      <c r="J133" s="14"/>
      <c r="K133" s="14"/>
      <c r="L133" s="14"/>
      <c r="M133" s="14"/>
      <c r="N133" s="14"/>
      <c r="O133" s="14"/>
    </row>
    <row r="134" spans="1:27" ht="15.75" thickBot="1" x14ac:dyDescent="0.3">
      <c r="A134" s="13"/>
      <c r="B134" s="41" t="s">
        <v>334</v>
      </c>
      <c r="C134" s="41"/>
      <c r="D134" s="14"/>
      <c r="E134" s="42" t="s">
        <v>335</v>
      </c>
      <c r="F134" s="42"/>
      <c r="G134" s="14"/>
      <c r="H134" s="42" t="s">
        <v>336</v>
      </c>
      <c r="I134" s="42"/>
      <c r="J134" s="14"/>
      <c r="K134" s="42" t="s">
        <v>337</v>
      </c>
      <c r="L134" s="42"/>
      <c r="M134" s="14"/>
      <c r="N134" s="42" t="s">
        <v>338</v>
      </c>
      <c r="O134" s="42"/>
    </row>
    <row r="135" spans="1:27" x14ac:dyDescent="0.25">
      <c r="A135" s="13"/>
      <c r="B135" s="43" t="s">
        <v>339</v>
      </c>
      <c r="C135" s="43"/>
      <c r="D135" s="19"/>
      <c r="E135" s="21" t="s">
        <v>260</v>
      </c>
      <c r="F135" s="34">
        <v>3000</v>
      </c>
      <c r="G135" s="19"/>
      <c r="H135" s="21" t="s">
        <v>260</v>
      </c>
      <c r="I135" s="34">
        <v>6981</v>
      </c>
      <c r="J135" s="19"/>
      <c r="K135" s="21" t="s">
        <v>260</v>
      </c>
      <c r="L135" s="34">
        <v>7831</v>
      </c>
      <c r="M135" s="19"/>
      <c r="N135" s="21" t="s">
        <v>260</v>
      </c>
      <c r="O135" s="34">
        <v>6750</v>
      </c>
    </row>
    <row r="136" spans="1:27" ht="15.75" thickBot="1" x14ac:dyDescent="0.3">
      <c r="A136" s="13"/>
      <c r="B136" s="44" t="s">
        <v>340</v>
      </c>
      <c r="C136" s="44"/>
      <c r="D136" s="14"/>
      <c r="E136" s="30"/>
      <c r="F136" s="31">
        <v>1308</v>
      </c>
      <c r="G136" s="14"/>
      <c r="H136" s="30"/>
      <c r="I136" s="31">
        <v>3967</v>
      </c>
      <c r="J136" s="14"/>
      <c r="K136" s="30"/>
      <c r="L136" s="31">
        <v>4428</v>
      </c>
      <c r="M136" s="14"/>
      <c r="N136" s="30"/>
      <c r="O136" s="31">
        <v>2058</v>
      </c>
    </row>
    <row r="137" spans="1:27" ht="15.75" thickBot="1" x14ac:dyDescent="0.3">
      <c r="A137" s="13"/>
      <c r="B137" s="45" t="s">
        <v>341</v>
      </c>
      <c r="C137" s="45"/>
      <c r="D137" s="19"/>
      <c r="E137" s="36" t="s">
        <v>260</v>
      </c>
      <c r="F137" s="37">
        <v>-1692</v>
      </c>
      <c r="G137" s="19"/>
      <c r="H137" s="36" t="s">
        <v>260</v>
      </c>
      <c r="I137" s="37">
        <v>-3014</v>
      </c>
      <c r="J137" s="19"/>
      <c r="K137" s="36" t="s">
        <v>260</v>
      </c>
      <c r="L137" s="37">
        <v>-3403</v>
      </c>
      <c r="M137" s="19"/>
      <c r="N137" s="36" t="s">
        <v>260</v>
      </c>
      <c r="O137" s="37">
        <v>-4692</v>
      </c>
    </row>
    <row r="138" spans="1:27" ht="15.75" thickTop="1" x14ac:dyDescent="0.25">
      <c r="A138" s="13"/>
      <c r="B138" s="44" t="s">
        <v>342</v>
      </c>
      <c r="C138" s="44"/>
      <c r="D138" s="14"/>
      <c r="E138" s="83" t="s">
        <v>343</v>
      </c>
      <c r="F138" s="83"/>
      <c r="G138" s="25"/>
      <c r="H138" s="83" t="s">
        <v>343</v>
      </c>
      <c r="I138" s="83"/>
      <c r="J138" s="25"/>
      <c r="K138" s="83" t="s">
        <v>343</v>
      </c>
      <c r="L138" s="83"/>
      <c r="M138" s="25"/>
      <c r="N138" s="83" t="s">
        <v>344</v>
      </c>
      <c r="O138" s="83"/>
    </row>
    <row r="139" spans="1:27" x14ac:dyDescent="0.25">
      <c r="A139" s="13"/>
      <c r="B139" s="45" t="s">
        <v>345</v>
      </c>
      <c r="C139" s="45"/>
      <c r="D139" s="19"/>
      <c r="E139" s="20" t="s">
        <v>260</v>
      </c>
      <c r="F139" s="27">
        <v>35000</v>
      </c>
      <c r="G139" s="19"/>
      <c r="H139" s="20" t="s">
        <v>260</v>
      </c>
      <c r="I139" s="27">
        <v>58375</v>
      </c>
      <c r="J139" s="19"/>
      <c r="K139" s="20" t="s">
        <v>260</v>
      </c>
      <c r="L139" s="27">
        <v>86900</v>
      </c>
      <c r="M139" s="19"/>
      <c r="N139" s="20" t="s">
        <v>260</v>
      </c>
      <c r="O139" s="27">
        <v>45500</v>
      </c>
    </row>
    <row r="140" spans="1:27" x14ac:dyDescent="0.25">
      <c r="A140" s="13"/>
      <c r="B140" s="44" t="s">
        <v>346</v>
      </c>
      <c r="C140" s="44"/>
      <c r="D140" s="14"/>
      <c r="E140" s="14"/>
      <c r="F140" s="25"/>
      <c r="G140" s="14"/>
      <c r="H140" s="14"/>
      <c r="I140" s="25"/>
      <c r="J140" s="14"/>
      <c r="K140" s="14"/>
      <c r="L140" s="25"/>
      <c r="M140" s="14"/>
      <c r="N140" s="14"/>
      <c r="O140" s="25"/>
    </row>
    <row r="141" spans="1:27" x14ac:dyDescent="0.25">
      <c r="A141" s="13"/>
      <c r="B141" s="14"/>
      <c r="C141" s="23" t="s">
        <v>347</v>
      </c>
      <c r="D141" s="14"/>
      <c r="E141" s="14"/>
      <c r="F141" s="25"/>
      <c r="G141" s="14"/>
      <c r="H141" s="14"/>
      <c r="I141" s="25"/>
      <c r="J141" s="14"/>
      <c r="K141" s="14"/>
      <c r="L141" s="25"/>
      <c r="M141" s="14"/>
      <c r="N141" s="14"/>
      <c r="O141" s="25"/>
    </row>
    <row r="142" spans="1:27" ht="16.5" x14ac:dyDescent="0.25">
      <c r="A142" s="13"/>
      <c r="B142" s="14"/>
      <c r="C142" s="23" t="s">
        <v>348</v>
      </c>
      <c r="D142" s="14"/>
      <c r="E142" s="23" t="s">
        <v>260</v>
      </c>
      <c r="F142" s="24">
        <v>180717</v>
      </c>
      <c r="G142" s="14"/>
      <c r="H142" s="23" t="s">
        <v>260</v>
      </c>
      <c r="I142" s="24">
        <v>196316</v>
      </c>
      <c r="J142" s="14"/>
      <c r="K142" s="23" t="s">
        <v>260</v>
      </c>
      <c r="L142" s="24">
        <v>325424</v>
      </c>
      <c r="M142" s="14"/>
      <c r="N142" s="23" t="s">
        <v>260</v>
      </c>
      <c r="O142" s="24">
        <v>167181</v>
      </c>
    </row>
    <row r="143" spans="1:27" x14ac:dyDescent="0.25">
      <c r="A143" s="13"/>
      <c r="B143" s="45" t="s">
        <v>349</v>
      </c>
      <c r="C143" s="45"/>
      <c r="D143" s="19"/>
      <c r="E143" s="84" t="s">
        <v>350</v>
      </c>
      <c r="F143" s="84"/>
      <c r="G143" s="28"/>
      <c r="H143" s="84" t="s">
        <v>351</v>
      </c>
      <c r="I143" s="84"/>
      <c r="J143" s="28"/>
      <c r="K143" s="84" t="s">
        <v>352</v>
      </c>
      <c r="L143" s="84"/>
      <c r="M143" s="28"/>
      <c r="N143" s="84" t="s">
        <v>353</v>
      </c>
      <c r="O143" s="84"/>
    </row>
    <row r="144" spans="1:27" x14ac:dyDescent="0.25">
      <c r="A144" s="13"/>
      <c r="B144" s="44" t="s">
        <v>354</v>
      </c>
      <c r="C144" s="44"/>
      <c r="D144" s="14"/>
      <c r="E144" s="23" t="s">
        <v>260</v>
      </c>
      <c r="F144" s="24">
        <v>623984</v>
      </c>
      <c r="G144" s="14"/>
      <c r="H144" s="23" t="s">
        <v>260</v>
      </c>
      <c r="I144" s="24">
        <v>501470</v>
      </c>
      <c r="J144" s="14"/>
      <c r="K144" s="23" t="s">
        <v>260</v>
      </c>
      <c r="L144" s="24">
        <v>700535</v>
      </c>
      <c r="M144" s="14"/>
      <c r="N144" s="23" t="s">
        <v>260</v>
      </c>
      <c r="O144" s="24">
        <v>487680</v>
      </c>
    </row>
    <row r="145" spans="1:15" x14ac:dyDescent="0.25">
      <c r="A145" s="13"/>
      <c r="B145" s="45" t="s">
        <v>355</v>
      </c>
      <c r="C145" s="45"/>
      <c r="D145" s="19"/>
      <c r="E145" s="19"/>
      <c r="F145" s="27">
        <v>384342</v>
      </c>
      <c r="G145" s="19"/>
      <c r="H145" s="19"/>
      <c r="I145" s="27">
        <v>318814</v>
      </c>
      <c r="J145" s="19"/>
      <c r="K145" s="19"/>
      <c r="L145" s="27">
        <v>478061</v>
      </c>
      <c r="M145" s="19"/>
      <c r="N145" s="19"/>
      <c r="O145" s="27">
        <v>268100</v>
      </c>
    </row>
    <row r="146" spans="1:15" x14ac:dyDescent="0.25">
      <c r="A146" s="13"/>
      <c r="B146" s="44" t="s">
        <v>356</v>
      </c>
      <c r="C146" s="44"/>
      <c r="D146" s="14"/>
      <c r="E146" s="14"/>
      <c r="F146" s="24">
        <v>40400</v>
      </c>
      <c r="G146" s="14"/>
      <c r="H146" s="14"/>
      <c r="I146" s="24">
        <v>55580</v>
      </c>
      <c r="J146" s="14"/>
      <c r="K146" s="14"/>
      <c r="L146" s="24">
        <v>29000</v>
      </c>
      <c r="M146" s="14"/>
      <c r="N146" s="14"/>
      <c r="O146" s="24">
        <v>83500</v>
      </c>
    </row>
    <row r="147" spans="1:15" x14ac:dyDescent="0.25">
      <c r="A147" s="13"/>
      <c r="B147" s="45" t="s">
        <v>357</v>
      </c>
      <c r="C147" s="45"/>
      <c r="D147" s="19"/>
      <c r="E147" s="19"/>
      <c r="F147" s="27">
        <v>28500</v>
      </c>
      <c r="G147" s="19"/>
      <c r="H147" s="19"/>
      <c r="I147" s="27">
        <v>75430</v>
      </c>
      <c r="J147" s="19"/>
      <c r="K147" s="19"/>
      <c r="L147" s="27">
        <v>70650</v>
      </c>
      <c r="M147" s="19"/>
      <c r="N147" s="19"/>
      <c r="O147" s="27">
        <v>70580</v>
      </c>
    </row>
    <row r="148" spans="1:15" x14ac:dyDescent="0.25">
      <c r="A148" s="13"/>
      <c r="B148" s="44" t="s">
        <v>358</v>
      </c>
      <c r="C148" s="44"/>
      <c r="D148" s="14"/>
      <c r="E148" s="14"/>
      <c r="F148" s="24">
        <v>36582</v>
      </c>
      <c r="G148" s="14"/>
      <c r="H148" s="14"/>
      <c r="I148" s="24">
        <v>42626</v>
      </c>
      <c r="J148" s="14"/>
      <c r="K148" s="14"/>
      <c r="L148" s="24">
        <v>44731</v>
      </c>
      <c r="M148" s="14"/>
      <c r="N148" s="14"/>
      <c r="O148" s="24">
        <v>26711</v>
      </c>
    </row>
    <row r="149" spans="1:15" x14ac:dyDescent="0.25">
      <c r="A149" s="13"/>
      <c r="B149" s="45" t="s">
        <v>359</v>
      </c>
      <c r="C149" s="45"/>
      <c r="D149" s="19"/>
      <c r="E149" s="19"/>
      <c r="F149" s="19"/>
      <c r="G149" s="19"/>
      <c r="H149" s="19"/>
      <c r="I149" s="19"/>
      <c r="J149" s="19"/>
      <c r="K149" s="19"/>
      <c r="L149" s="19"/>
      <c r="M149" s="19"/>
      <c r="N149" s="19"/>
      <c r="O149" s="19"/>
    </row>
    <row r="150" spans="1:15" x14ac:dyDescent="0.25">
      <c r="A150" s="13"/>
      <c r="B150" s="19"/>
      <c r="C150" s="20" t="s">
        <v>360</v>
      </c>
      <c r="D150" s="19"/>
      <c r="E150" s="19"/>
      <c r="F150" s="78">
        <v>6.5000000000000002E-2</v>
      </c>
      <c r="G150" s="19"/>
      <c r="H150" s="19"/>
      <c r="I150" s="78">
        <v>0.111</v>
      </c>
      <c r="J150" s="19"/>
      <c r="K150" s="19"/>
      <c r="L150" s="78">
        <v>4.1000000000000002E-2</v>
      </c>
      <c r="M150" s="19"/>
      <c r="N150" s="19"/>
      <c r="O150" s="78">
        <v>0.17100000000000001</v>
      </c>
    </row>
    <row r="151" spans="1:15" x14ac:dyDescent="0.25">
      <c r="A151" s="13"/>
      <c r="B151" s="44" t="s">
        <v>361</v>
      </c>
      <c r="C151" s="44"/>
      <c r="D151" s="14"/>
      <c r="E151" s="14"/>
      <c r="F151" s="14"/>
      <c r="G151" s="14"/>
      <c r="H151" s="14"/>
      <c r="I151" s="14"/>
      <c r="J151" s="14"/>
      <c r="K151" s="14"/>
      <c r="L151" s="14"/>
      <c r="M151" s="14"/>
      <c r="N151" s="14"/>
      <c r="O151" s="14"/>
    </row>
    <row r="152" spans="1:15" ht="17.25" thickBot="1" x14ac:dyDescent="0.3">
      <c r="A152" s="13"/>
      <c r="B152" s="14"/>
      <c r="C152" s="23" t="s">
        <v>362</v>
      </c>
      <c r="D152" s="14"/>
      <c r="E152" s="30"/>
      <c r="F152" s="79">
        <v>4.5999999999999999E-2</v>
      </c>
      <c r="G152" s="14"/>
      <c r="H152" s="30"/>
      <c r="I152" s="79">
        <v>0.15</v>
      </c>
      <c r="J152" s="14"/>
      <c r="K152" s="30"/>
      <c r="L152" s="79">
        <v>0.10100000000000001</v>
      </c>
      <c r="M152" s="14"/>
      <c r="N152" s="30"/>
      <c r="O152" s="79">
        <v>0.14499999999999999</v>
      </c>
    </row>
    <row r="153" spans="1:15" x14ac:dyDescent="0.25">
      <c r="A153" s="13"/>
      <c r="B153" s="45" t="s">
        <v>363</v>
      </c>
      <c r="C153" s="45"/>
      <c r="D153" s="19"/>
      <c r="E153" s="22"/>
      <c r="F153" s="55"/>
      <c r="G153" s="19"/>
      <c r="H153" s="22"/>
      <c r="I153" s="55"/>
      <c r="J153" s="19"/>
      <c r="K153" s="22"/>
      <c r="L153" s="55"/>
      <c r="M153" s="19"/>
      <c r="N153" s="22"/>
      <c r="O153" s="55"/>
    </row>
    <row r="154" spans="1:15" ht="15.75" thickBot="1" x14ac:dyDescent="0.3">
      <c r="A154" s="13"/>
      <c r="B154" s="19"/>
      <c r="C154" s="20" t="s">
        <v>364</v>
      </c>
      <c r="D154" s="19"/>
      <c r="E154" s="80"/>
      <c r="F154" s="81">
        <v>0.111</v>
      </c>
      <c r="G154" s="19"/>
      <c r="H154" s="80"/>
      <c r="I154" s="81">
        <v>0.26100000000000001</v>
      </c>
      <c r="J154" s="19"/>
      <c r="K154" s="80"/>
      <c r="L154" s="81">
        <v>0.14199999999999999</v>
      </c>
      <c r="M154" s="19"/>
      <c r="N154" s="80"/>
      <c r="O154" s="81">
        <v>0.316</v>
      </c>
    </row>
    <row r="155" spans="1:15" ht="15.75" thickTop="1" x14ac:dyDescent="0.25">
      <c r="A155" s="13"/>
      <c r="B155" s="44" t="s">
        <v>365</v>
      </c>
      <c r="C155" s="44"/>
      <c r="D155" s="14"/>
      <c r="E155" s="38"/>
      <c r="F155" s="64"/>
      <c r="G155" s="14"/>
      <c r="H155" s="38"/>
      <c r="I155" s="64"/>
      <c r="J155" s="14"/>
      <c r="K155" s="38"/>
      <c r="L155" s="64"/>
      <c r="M155" s="14"/>
      <c r="N155" s="38"/>
      <c r="O155" s="64"/>
    </row>
    <row r="156" spans="1:15" ht="16.5" x14ac:dyDescent="0.25">
      <c r="A156" s="13"/>
      <c r="B156" s="14"/>
      <c r="C156" s="23" t="s">
        <v>366</v>
      </c>
      <c r="D156" s="14"/>
      <c r="E156" s="14"/>
      <c r="F156" s="82">
        <v>5.8999999999999997E-2</v>
      </c>
      <c r="G156" s="14"/>
      <c r="H156" s="14"/>
      <c r="I156" s="82">
        <v>8.5000000000000006E-2</v>
      </c>
      <c r="J156" s="14"/>
      <c r="K156" s="14"/>
      <c r="L156" s="82">
        <v>6.4000000000000001E-2</v>
      </c>
      <c r="M156" s="14"/>
      <c r="N156" s="14"/>
      <c r="O156" s="82">
        <v>5.5E-2</v>
      </c>
    </row>
    <row r="157" spans="1:15" x14ac:dyDescent="0.25">
      <c r="A157" s="13"/>
      <c r="B157" s="45" t="s">
        <v>367</v>
      </c>
      <c r="C157" s="45"/>
      <c r="D157" s="19"/>
      <c r="E157" s="19"/>
      <c r="F157" s="28"/>
      <c r="G157" s="19"/>
      <c r="H157" s="19"/>
      <c r="I157" s="28"/>
      <c r="J157" s="19"/>
      <c r="K157" s="19"/>
      <c r="L157" s="28"/>
      <c r="M157" s="19"/>
      <c r="N157" s="19"/>
      <c r="O157" s="28"/>
    </row>
    <row r="158" spans="1:15" x14ac:dyDescent="0.25">
      <c r="A158" s="13"/>
      <c r="B158" s="19"/>
      <c r="C158" s="20" t="s">
        <v>368</v>
      </c>
      <c r="D158" s="19"/>
      <c r="E158" s="19"/>
      <c r="F158" s="78">
        <v>0.156</v>
      </c>
      <c r="G158" s="19"/>
      <c r="H158" s="19"/>
      <c r="I158" s="78">
        <v>0.315</v>
      </c>
      <c r="J158" s="19"/>
      <c r="K158" s="19"/>
      <c r="L158" s="78">
        <v>0.20599999999999999</v>
      </c>
      <c r="M158" s="19"/>
      <c r="N158" s="19"/>
      <c r="O158" s="78">
        <v>0.38100000000000001</v>
      </c>
    </row>
    <row r="159" spans="1:15" x14ac:dyDescent="0.25">
      <c r="A159" s="13"/>
      <c r="B159" s="44" t="s">
        <v>369</v>
      </c>
      <c r="C159" s="44"/>
      <c r="D159" s="14"/>
      <c r="E159" s="14"/>
      <c r="F159" s="25"/>
      <c r="G159" s="14"/>
      <c r="H159" s="14"/>
      <c r="I159" s="25"/>
      <c r="J159" s="14"/>
      <c r="K159" s="14"/>
      <c r="L159" s="25"/>
      <c r="M159" s="14"/>
      <c r="N159" s="14"/>
      <c r="O159" s="25"/>
    </row>
    <row r="160" spans="1:15" x14ac:dyDescent="0.25">
      <c r="A160" s="13"/>
      <c r="B160" s="14"/>
      <c r="C160" s="23" t="s">
        <v>370</v>
      </c>
      <c r="D160" s="14"/>
      <c r="E160" s="14"/>
      <c r="F160" s="14"/>
      <c r="G160" s="14"/>
      <c r="H160" s="14"/>
      <c r="I160" s="14"/>
      <c r="J160" s="14"/>
      <c r="K160" s="14"/>
      <c r="L160" s="14"/>
      <c r="M160" s="14"/>
      <c r="N160" s="14"/>
      <c r="O160" s="14"/>
    </row>
    <row r="161" spans="1:15" x14ac:dyDescent="0.25">
      <c r="A161" s="13"/>
      <c r="B161" s="14"/>
      <c r="C161" s="23" t="s">
        <v>371</v>
      </c>
      <c r="D161" s="14"/>
      <c r="E161" s="14"/>
      <c r="F161" s="82">
        <v>8.8999999999999996E-2</v>
      </c>
      <c r="G161" s="14"/>
      <c r="H161" s="14"/>
      <c r="I161" s="82">
        <v>0.108</v>
      </c>
      <c r="J161" s="14"/>
      <c r="K161" s="14"/>
      <c r="L161" s="82">
        <v>8.2000000000000003E-2</v>
      </c>
      <c r="M161" s="14"/>
      <c r="N161" s="14"/>
      <c r="O161" s="82">
        <v>7.9000000000000001E-2</v>
      </c>
    </row>
    <row r="162" spans="1:15" ht="15.75" thickBot="1" x14ac:dyDescent="0.3">
      <c r="A162" s="13"/>
      <c r="B162" s="41" t="s">
        <v>372</v>
      </c>
      <c r="C162" s="41"/>
      <c r="D162" s="14"/>
      <c r="E162" s="42" t="s">
        <v>335</v>
      </c>
      <c r="F162" s="42"/>
      <c r="G162" s="14"/>
      <c r="H162" s="42" t="s">
        <v>336</v>
      </c>
      <c r="I162" s="42"/>
      <c r="J162" s="14"/>
      <c r="K162" s="42" t="s">
        <v>337</v>
      </c>
      <c r="L162" s="42"/>
      <c r="M162" s="14"/>
      <c r="N162" s="42" t="s">
        <v>338</v>
      </c>
      <c r="O162" s="42"/>
    </row>
    <row r="163" spans="1:15" x14ac:dyDescent="0.25">
      <c r="A163" s="13"/>
      <c r="B163" s="43" t="s">
        <v>339</v>
      </c>
      <c r="C163" s="43"/>
      <c r="D163" s="19"/>
      <c r="E163" s="21" t="s">
        <v>260</v>
      </c>
      <c r="F163" s="34">
        <v>3000</v>
      </c>
      <c r="G163" s="19"/>
      <c r="H163" s="21" t="s">
        <v>260</v>
      </c>
      <c r="I163" s="34">
        <v>7183</v>
      </c>
      <c r="J163" s="19"/>
      <c r="K163" s="21" t="s">
        <v>260</v>
      </c>
      <c r="L163" s="34">
        <v>8116</v>
      </c>
      <c r="M163" s="19"/>
      <c r="N163" s="21" t="s">
        <v>260</v>
      </c>
      <c r="O163" s="34">
        <v>6750</v>
      </c>
    </row>
    <row r="164" spans="1:15" ht="15.75" thickBot="1" x14ac:dyDescent="0.3">
      <c r="A164" s="13"/>
      <c r="B164" s="44" t="s">
        <v>340</v>
      </c>
      <c r="C164" s="44"/>
      <c r="D164" s="14"/>
      <c r="E164" s="30"/>
      <c r="F164" s="31">
        <v>1400</v>
      </c>
      <c r="G164" s="14"/>
      <c r="H164" s="30"/>
      <c r="I164" s="31">
        <v>3654</v>
      </c>
      <c r="J164" s="14"/>
      <c r="K164" s="30"/>
      <c r="L164" s="31">
        <v>4081</v>
      </c>
      <c r="M164" s="14"/>
      <c r="N164" s="30"/>
      <c r="O164" s="31">
        <v>2309</v>
      </c>
    </row>
    <row r="165" spans="1:15" ht="15.75" thickBot="1" x14ac:dyDescent="0.3">
      <c r="A165" s="13"/>
      <c r="B165" s="45" t="s">
        <v>341</v>
      </c>
      <c r="C165" s="45"/>
      <c r="D165" s="19"/>
      <c r="E165" s="36" t="s">
        <v>260</v>
      </c>
      <c r="F165" s="37">
        <v>-1600</v>
      </c>
      <c r="G165" s="19"/>
      <c r="H165" s="36" t="s">
        <v>260</v>
      </c>
      <c r="I165" s="37">
        <v>-3529</v>
      </c>
      <c r="J165" s="19"/>
      <c r="K165" s="36" t="s">
        <v>260</v>
      </c>
      <c r="L165" s="37">
        <v>-4035</v>
      </c>
      <c r="M165" s="19"/>
      <c r="N165" s="36" t="s">
        <v>260</v>
      </c>
      <c r="O165" s="37">
        <v>-4441</v>
      </c>
    </row>
    <row r="166" spans="1:15" ht="15.75" thickTop="1" x14ac:dyDescent="0.25">
      <c r="A166" s="13"/>
      <c r="B166" s="44" t="s">
        <v>342</v>
      </c>
      <c r="C166" s="44"/>
      <c r="D166" s="14"/>
      <c r="E166" s="83" t="s">
        <v>343</v>
      </c>
      <c r="F166" s="83"/>
      <c r="G166" s="25"/>
      <c r="H166" s="83" t="s">
        <v>343</v>
      </c>
      <c r="I166" s="83"/>
      <c r="J166" s="25"/>
      <c r="K166" s="83" t="s">
        <v>343</v>
      </c>
      <c r="L166" s="83"/>
      <c r="M166" s="25"/>
      <c r="N166" s="83" t="s">
        <v>344</v>
      </c>
      <c r="O166" s="83"/>
    </row>
    <row r="167" spans="1:15" x14ac:dyDescent="0.25">
      <c r="A167" s="13"/>
      <c r="B167" s="45" t="s">
        <v>345</v>
      </c>
      <c r="C167" s="45"/>
      <c r="D167" s="19"/>
      <c r="E167" s="20" t="s">
        <v>260</v>
      </c>
      <c r="F167" s="27">
        <v>35000</v>
      </c>
      <c r="G167" s="19"/>
      <c r="H167" s="20" t="s">
        <v>260</v>
      </c>
      <c r="I167" s="27">
        <v>59409</v>
      </c>
      <c r="J167" s="19"/>
      <c r="K167" s="20" t="s">
        <v>260</v>
      </c>
      <c r="L167" s="27">
        <v>89268</v>
      </c>
      <c r="M167" s="19"/>
      <c r="N167" s="20" t="s">
        <v>260</v>
      </c>
      <c r="O167" s="27">
        <v>45500</v>
      </c>
    </row>
    <row r="168" spans="1:15" x14ac:dyDescent="0.25">
      <c r="A168" s="13"/>
      <c r="B168" s="44" t="s">
        <v>346</v>
      </c>
      <c r="C168" s="44"/>
      <c r="D168" s="14"/>
      <c r="E168" s="14"/>
      <c r="F168" s="25"/>
      <c r="G168" s="14"/>
      <c r="H168" s="14"/>
      <c r="I168" s="25"/>
      <c r="J168" s="14"/>
      <c r="K168" s="14"/>
      <c r="L168" s="25"/>
      <c r="M168" s="14"/>
      <c r="N168" s="14"/>
      <c r="O168" s="25"/>
    </row>
    <row r="169" spans="1:15" x14ac:dyDescent="0.25">
      <c r="A169" s="13"/>
      <c r="B169" s="14"/>
      <c r="C169" s="23" t="s">
        <v>347</v>
      </c>
      <c r="D169" s="14"/>
      <c r="E169" s="14"/>
      <c r="F169" s="25"/>
      <c r="G169" s="14"/>
      <c r="H169" s="14"/>
      <c r="I169" s="25"/>
      <c r="J169" s="14"/>
      <c r="K169" s="14"/>
      <c r="L169" s="25"/>
      <c r="M169" s="14"/>
      <c r="N169" s="14"/>
      <c r="O169" s="25"/>
    </row>
    <row r="170" spans="1:15" ht="16.5" x14ac:dyDescent="0.25">
      <c r="A170" s="13"/>
      <c r="B170" s="14"/>
      <c r="C170" s="23" t="s">
        <v>348</v>
      </c>
      <c r="D170" s="14"/>
      <c r="E170" s="23" t="s">
        <v>260</v>
      </c>
      <c r="F170" s="24">
        <v>172482</v>
      </c>
      <c r="G170" s="14"/>
      <c r="H170" s="23" t="s">
        <v>260</v>
      </c>
      <c r="I170" s="24">
        <v>194406</v>
      </c>
      <c r="J170" s="14"/>
      <c r="K170" s="23" t="s">
        <v>260</v>
      </c>
      <c r="L170" s="24">
        <v>305868</v>
      </c>
      <c r="M170" s="14"/>
      <c r="N170" s="23" t="s">
        <v>260</v>
      </c>
      <c r="O170" s="24">
        <v>153932</v>
      </c>
    </row>
    <row r="171" spans="1:15" x14ac:dyDescent="0.25">
      <c r="A171" s="13"/>
      <c r="B171" s="45" t="s">
        <v>349</v>
      </c>
      <c r="C171" s="45"/>
      <c r="D171" s="19"/>
      <c r="E171" s="84" t="s">
        <v>350</v>
      </c>
      <c r="F171" s="84"/>
      <c r="G171" s="28"/>
      <c r="H171" s="84" t="s">
        <v>353</v>
      </c>
      <c r="I171" s="84"/>
      <c r="J171" s="28"/>
      <c r="K171" s="84" t="s">
        <v>353</v>
      </c>
      <c r="L171" s="84"/>
      <c r="M171" s="28"/>
      <c r="N171" s="84" t="s">
        <v>353</v>
      </c>
      <c r="O171" s="84"/>
    </row>
    <row r="172" spans="1:15" x14ac:dyDescent="0.25">
      <c r="A172" s="13"/>
      <c r="B172" s="44" t="s">
        <v>354</v>
      </c>
      <c r="C172" s="44"/>
      <c r="D172" s="14"/>
      <c r="E172" s="23" t="s">
        <v>260</v>
      </c>
      <c r="F172" s="24">
        <v>623984</v>
      </c>
      <c r="G172" s="14"/>
      <c r="H172" s="23" t="s">
        <v>260</v>
      </c>
      <c r="I172" s="24">
        <v>501470</v>
      </c>
      <c r="J172" s="14"/>
      <c r="K172" s="23" t="s">
        <v>260</v>
      </c>
      <c r="L172" s="24">
        <v>700535</v>
      </c>
      <c r="M172" s="14"/>
      <c r="N172" s="23" t="s">
        <v>260</v>
      </c>
      <c r="O172" s="24">
        <v>487680</v>
      </c>
    </row>
    <row r="173" spans="1:15" x14ac:dyDescent="0.25">
      <c r="A173" s="13"/>
      <c r="B173" s="45" t="s">
        <v>355</v>
      </c>
      <c r="C173" s="45"/>
      <c r="D173" s="19"/>
      <c r="E173" s="19"/>
      <c r="F173" s="27">
        <v>393342</v>
      </c>
      <c r="G173" s="19"/>
      <c r="H173" s="19"/>
      <c r="I173" s="27">
        <v>299934</v>
      </c>
      <c r="J173" s="19"/>
      <c r="K173" s="19"/>
      <c r="L173" s="27">
        <v>472261</v>
      </c>
      <c r="M173" s="19"/>
      <c r="N173" s="19"/>
      <c r="O173" s="27">
        <v>273488</v>
      </c>
    </row>
    <row r="174" spans="1:15" x14ac:dyDescent="0.25">
      <c r="A174" s="13"/>
      <c r="B174" s="44" t="s">
        <v>356</v>
      </c>
      <c r="C174" s="44"/>
      <c r="D174" s="14"/>
      <c r="E174" s="14"/>
      <c r="F174" s="24">
        <v>41600</v>
      </c>
      <c r="G174" s="14"/>
      <c r="H174" s="14"/>
      <c r="I174" s="24">
        <v>51580</v>
      </c>
      <c r="J174" s="14"/>
      <c r="K174" s="14"/>
      <c r="L174" s="24">
        <v>44000</v>
      </c>
      <c r="M174" s="14"/>
      <c r="N174" s="14"/>
      <c r="O174" s="24">
        <v>75357</v>
      </c>
    </row>
    <row r="175" spans="1:15" x14ac:dyDescent="0.25">
      <c r="A175" s="13"/>
      <c r="B175" s="45" t="s">
        <v>357</v>
      </c>
      <c r="C175" s="45"/>
      <c r="D175" s="19"/>
      <c r="E175" s="19"/>
      <c r="F175" s="27">
        <v>34300</v>
      </c>
      <c r="G175" s="19"/>
      <c r="H175" s="19"/>
      <c r="I175" s="27">
        <v>98310</v>
      </c>
      <c r="J175" s="19"/>
      <c r="K175" s="19"/>
      <c r="L175" s="27">
        <v>93650</v>
      </c>
      <c r="M175" s="19"/>
      <c r="N175" s="19"/>
      <c r="O175" s="27">
        <v>93080</v>
      </c>
    </row>
    <row r="176" spans="1:15" x14ac:dyDescent="0.25">
      <c r="A176" s="13"/>
      <c r="B176" s="44" t="s">
        <v>358</v>
      </c>
      <c r="C176" s="44"/>
      <c r="D176" s="14"/>
      <c r="E176" s="14"/>
      <c r="F176" s="24">
        <v>41274</v>
      </c>
      <c r="G176" s="14"/>
      <c r="H176" s="14"/>
      <c r="I176" s="24">
        <v>45777</v>
      </c>
      <c r="J176" s="14"/>
      <c r="K176" s="14"/>
      <c r="L176" s="24">
        <v>49510</v>
      </c>
      <c r="M176" s="14"/>
      <c r="N176" s="14"/>
      <c r="O176" s="24">
        <v>42236</v>
      </c>
    </row>
    <row r="177" spans="1:27" x14ac:dyDescent="0.25">
      <c r="A177" s="13"/>
      <c r="B177" s="45" t="s">
        <v>359</v>
      </c>
      <c r="C177" s="45"/>
      <c r="D177" s="19"/>
      <c r="E177" s="19"/>
      <c r="F177" s="19"/>
      <c r="G177" s="19"/>
      <c r="H177" s="19"/>
      <c r="I177" s="19"/>
      <c r="J177" s="19"/>
      <c r="K177" s="19"/>
      <c r="L177" s="19"/>
      <c r="M177" s="19"/>
      <c r="N177" s="19"/>
      <c r="O177" s="19"/>
    </row>
    <row r="178" spans="1:27" x14ac:dyDescent="0.25">
      <c r="A178" s="13"/>
      <c r="B178" s="19"/>
      <c r="C178" s="20" t="s">
        <v>360</v>
      </c>
      <c r="D178" s="19"/>
      <c r="E178" s="19"/>
      <c r="F178" s="78">
        <v>6.7000000000000004E-2</v>
      </c>
      <c r="G178" s="19"/>
      <c r="H178" s="19"/>
      <c r="I178" s="78">
        <v>0.10299999999999999</v>
      </c>
      <c r="J178" s="19"/>
      <c r="K178" s="19"/>
      <c r="L178" s="78">
        <v>6.3E-2</v>
      </c>
      <c r="M178" s="19"/>
      <c r="N178" s="19"/>
      <c r="O178" s="78">
        <v>0.155</v>
      </c>
    </row>
    <row r="179" spans="1:27" x14ac:dyDescent="0.25">
      <c r="A179" s="13"/>
      <c r="B179" s="44" t="s">
        <v>361</v>
      </c>
      <c r="C179" s="44"/>
      <c r="D179" s="14"/>
      <c r="E179" s="14"/>
      <c r="F179" s="14"/>
      <c r="G179" s="14"/>
      <c r="H179" s="14"/>
      <c r="I179" s="14"/>
      <c r="J179" s="14"/>
      <c r="K179" s="14"/>
      <c r="L179" s="14"/>
      <c r="M179" s="14"/>
      <c r="N179" s="14"/>
      <c r="O179" s="14"/>
    </row>
    <row r="180" spans="1:27" ht="17.25" thickBot="1" x14ac:dyDescent="0.3">
      <c r="A180" s="13"/>
      <c r="B180" s="14"/>
      <c r="C180" s="23" t="s">
        <v>362</v>
      </c>
      <c r="D180" s="14"/>
      <c r="E180" s="30"/>
      <c r="F180" s="79">
        <v>5.5E-2</v>
      </c>
      <c r="G180" s="14"/>
      <c r="H180" s="30"/>
      <c r="I180" s="79">
        <v>0.19600000000000001</v>
      </c>
      <c r="J180" s="14"/>
      <c r="K180" s="30"/>
      <c r="L180" s="79">
        <v>0.13400000000000001</v>
      </c>
      <c r="M180" s="14"/>
      <c r="N180" s="30"/>
      <c r="O180" s="79">
        <v>0.191</v>
      </c>
    </row>
    <row r="181" spans="1:27" x14ac:dyDescent="0.25">
      <c r="A181" s="13"/>
      <c r="B181" s="45" t="s">
        <v>363</v>
      </c>
      <c r="C181" s="45"/>
      <c r="D181" s="19"/>
      <c r="E181" s="22"/>
      <c r="F181" s="55"/>
      <c r="G181" s="19"/>
      <c r="H181" s="22"/>
      <c r="I181" s="55"/>
      <c r="J181" s="19"/>
      <c r="K181" s="22"/>
      <c r="L181" s="55"/>
      <c r="M181" s="19"/>
      <c r="N181" s="22"/>
      <c r="O181" s="55"/>
    </row>
    <row r="182" spans="1:27" ht="15.75" thickBot="1" x14ac:dyDescent="0.3">
      <c r="A182" s="13"/>
      <c r="B182" s="19"/>
      <c r="C182" s="20" t="s">
        <v>364</v>
      </c>
      <c r="D182" s="19"/>
      <c r="E182" s="80"/>
      <c r="F182" s="81">
        <v>0.122</v>
      </c>
      <c r="G182" s="19"/>
      <c r="H182" s="80"/>
      <c r="I182" s="81">
        <v>0.29899999999999999</v>
      </c>
      <c r="J182" s="19"/>
      <c r="K182" s="80"/>
      <c r="L182" s="81">
        <v>0.19700000000000001</v>
      </c>
      <c r="M182" s="19"/>
      <c r="N182" s="80"/>
      <c r="O182" s="81">
        <v>0.34599999999999997</v>
      </c>
    </row>
    <row r="183" spans="1:27" ht="15.75" thickTop="1" x14ac:dyDescent="0.25">
      <c r="A183" s="13"/>
      <c r="B183" s="44" t="s">
        <v>365</v>
      </c>
      <c r="C183" s="44"/>
      <c r="D183" s="14"/>
      <c r="E183" s="38"/>
      <c r="F183" s="64"/>
      <c r="G183" s="14"/>
      <c r="H183" s="38"/>
      <c r="I183" s="64"/>
      <c r="J183" s="14"/>
      <c r="K183" s="38"/>
      <c r="L183" s="64"/>
      <c r="M183" s="14"/>
      <c r="N183" s="38"/>
      <c r="O183" s="64"/>
    </row>
    <row r="184" spans="1:27" ht="16.5" x14ac:dyDescent="0.25">
      <c r="A184" s="13"/>
      <c r="B184" s="14"/>
      <c r="C184" s="23" t="s">
        <v>366</v>
      </c>
      <c r="D184" s="14"/>
      <c r="E184" s="14"/>
      <c r="F184" s="82">
        <v>6.6000000000000003E-2</v>
      </c>
      <c r="G184" s="14"/>
      <c r="H184" s="14"/>
      <c r="I184" s="82">
        <v>9.0999999999999998E-2</v>
      </c>
      <c r="J184" s="14"/>
      <c r="K184" s="14"/>
      <c r="L184" s="82">
        <v>7.0999999999999994E-2</v>
      </c>
      <c r="M184" s="14"/>
      <c r="N184" s="14"/>
      <c r="O184" s="82">
        <v>8.6999999999999994E-2</v>
      </c>
    </row>
    <row r="185" spans="1:27" x14ac:dyDescent="0.25">
      <c r="A185" s="13"/>
      <c r="B185" s="45" t="s">
        <v>367</v>
      </c>
      <c r="C185" s="45"/>
      <c r="D185" s="19"/>
      <c r="E185" s="19"/>
      <c r="F185" s="28"/>
      <c r="G185" s="19"/>
      <c r="H185" s="19"/>
      <c r="I185" s="28"/>
      <c r="J185" s="19"/>
      <c r="K185" s="19"/>
      <c r="L185" s="28"/>
      <c r="M185" s="19"/>
      <c r="N185" s="19"/>
      <c r="O185" s="28"/>
    </row>
    <row r="186" spans="1:27" x14ac:dyDescent="0.25">
      <c r="A186" s="13"/>
      <c r="B186" s="19"/>
      <c r="C186" s="20" t="s">
        <v>368</v>
      </c>
      <c r="D186" s="19"/>
      <c r="E186" s="19"/>
      <c r="F186" s="78">
        <v>0.16900000000000001</v>
      </c>
      <c r="G186" s="19"/>
      <c r="H186" s="19"/>
      <c r="I186" s="78">
        <v>0.34499999999999997</v>
      </c>
      <c r="J186" s="19"/>
      <c r="K186" s="19"/>
      <c r="L186" s="78">
        <v>0.246</v>
      </c>
      <c r="M186" s="19"/>
      <c r="N186" s="19"/>
      <c r="O186" s="78">
        <v>0.40899999999999997</v>
      </c>
    </row>
    <row r="187" spans="1:27" x14ac:dyDescent="0.25">
      <c r="A187" s="13"/>
      <c r="B187" s="44" t="s">
        <v>369</v>
      </c>
      <c r="C187" s="44"/>
      <c r="D187" s="14"/>
      <c r="E187" s="14"/>
      <c r="F187" s="25"/>
      <c r="G187" s="14"/>
      <c r="H187" s="14"/>
      <c r="I187" s="25"/>
      <c r="J187" s="14"/>
      <c r="K187" s="14"/>
      <c r="L187" s="25"/>
      <c r="M187" s="14"/>
      <c r="N187" s="14"/>
      <c r="O187" s="25"/>
    </row>
    <row r="188" spans="1:27" x14ac:dyDescent="0.25">
      <c r="A188" s="13"/>
      <c r="B188" s="14"/>
      <c r="C188" s="23" t="s">
        <v>370</v>
      </c>
      <c r="D188" s="14"/>
      <c r="E188" s="14"/>
      <c r="F188" s="14"/>
      <c r="G188" s="14"/>
      <c r="H188" s="14"/>
      <c r="I188" s="14"/>
      <c r="J188" s="14"/>
      <c r="K188" s="14"/>
      <c r="L188" s="14"/>
      <c r="M188" s="14"/>
      <c r="N188" s="14"/>
      <c r="O188" s="14"/>
    </row>
    <row r="189" spans="1:27" x14ac:dyDescent="0.25">
      <c r="A189" s="13"/>
      <c r="B189" s="14"/>
      <c r="C189" s="23" t="s">
        <v>373</v>
      </c>
      <c r="D189" s="14"/>
      <c r="E189" s="14"/>
      <c r="F189" s="82">
        <v>9.7000000000000003E-2</v>
      </c>
      <c r="G189" s="14"/>
      <c r="H189" s="14"/>
      <c r="I189" s="82">
        <v>0.115</v>
      </c>
      <c r="J189" s="14"/>
      <c r="K189" s="14"/>
      <c r="L189" s="82">
        <v>8.6999999999999994E-2</v>
      </c>
      <c r="M189" s="14"/>
      <c r="N189" s="14"/>
      <c r="O189" s="82">
        <v>0.115</v>
      </c>
    </row>
    <row r="190" spans="1:27" x14ac:dyDescent="0.25">
      <c r="A190" s="13"/>
      <c r="B190" s="14"/>
      <c r="C190" s="14"/>
      <c r="D190" s="14"/>
      <c r="E190" s="14"/>
      <c r="F190" s="14"/>
      <c r="G190" s="14"/>
      <c r="H190" s="14"/>
      <c r="I190" s="14"/>
      <c r="J190" s="14"/>
      <c r="K190" s="14"/>
      <c r="L190" s="14"/>
      <c r="M190" s="14"/>
      <c r="N190" s="14"/>
      <c r="O190" s="14"/>
    </row>
    <row r="191" spans="1:27" ht="16.5" x14ac:dyDescent="0.25">
      <c r="A191" s="13"/>
      <c r="B191" s="77">
        <v>-1</v>
      </c>
      <c r="C191" s="44" t="s">
        <v>374</v>
      </c>
      <c r="D191" s="44"/>
      <c r="E191" s="44"/>
      <c r="F191" s="44"/>
      <c r="G191" s="44"/>
      <c r="H191" s="44"/>
      <c r="I191" s="44"/>
      <c r="J191" s="44"/>
      <c r="K191" s="44"/>
      <c r="L191" s="44"/>
      <c r="M191" s="44"/>
      <c r="N191" s="44"/>
      <c r="O191" s="44"/>
    </row>
    <row r="192" spans="1:27" x14ac:dyDescent="0.25">
      <c r="A192" s="13"/>
      <c r="B192" s="15"/>
      <c r="C192" s="44"/>
      <c r="D192" s="44"/>
      <c r="E192" s="44"/>
      <c r="F192" s="44"/>
      <c r="G192" s="44"/>
      <c r="H192" s="44"/>
      <c r="I192" s="44"/>
      <c r="J192" s="44"/>
      <c r="K192" s="44"/>
      <c r="L192" s="44"/>
      <c r="M192" s="44"/>
      <c r="N192" s="44"/>
      <c r="O192" s="44"/>
      <c r="P192" s="14"/>
      <c r="Q192" s="14"/>
      <c r="R192" s="14"/>
      <c r="S192" s="14"/>
      <c r="T192" s="14"/>
      <c r="U192" s="14"/>
      <c r="V192" s="14"/>
      <c r="W192" s="14"/>
      <c r="X192" s="14"/>
      <c r="Y192" s="14"/>
      <c r="Z192" s="14"/>
      <c r="AA192" s="14"/>
    </row>
    <row r="193" spans="1:27" x14ac:dyDescent="0.25">
      <c r="A193" s="13"/>
      <c r="B193" s="15"/>
      <c r="C193" s="44"/>
      <c r="D193" s="44"/>
      <c r="E193" s="44"/>
      <c r="F193" s="44"/>
      <c r="G193" s="44"/>
      <c r="H193" s="44"/>
      <c r="I193" s="44"/>
      <c r="J193" s="44"/>
      <c r="K193" s="44"/>
      <c r="L193" s="44"/>
      <c r="M193" s="44"/>
      <c r="N193" s="44"/>
      <c r="O193" s="44"/>
      <c r="P193" s="14"/>
      <c r="Q193" s="14"/>
      <c r="R193" s="14"/>
      <c r="S193" s="14"/>
      <c r="T193" s="14"/>
      <c r="U193" s="14"/>
      <c r="V193" s="14"/>
      <c r="W193" s="14"/>
      <c r="X193" s="14"/>
      <c r="Y193" s="14"/>
      <c r="Z193" s="14"/>
      <c r="AA193" s="14"/>
    </row>
    <row r="194" spans="1:27" x14ac:dyDescent="0.25">
      <c r="A194" s="13"/>
      <c r="B194" s="15"/>
      <c r="C194" s="44"/>
      <c r="D194" s="44"/>
      <c r="E194" s="44"/>
      <c r="F194" s="44"/>
      <c r="G194" s="44"/>
      <c r="H194" s="44"/>
      <c r="I194" s="44"/>
      <c r="J194" s="44"/>
      <c r="K194" s="44"/>
      <c r="L194" s="44"/>
      <c r="M194" s="44"/>
      <c r="N194" s="44"/>
      <c r="O194" s="44"/>
      <c r="P194" s="14"/>
      <c r="Q194" s="14"/>
      <c r="R194" s="14"/>
      <c r="S194" s="14"/>
      <c r="T194" s="14"/>
      <c r="U194" s="14"/>
      <c r="V194" s="14"/>
      <c r="W194" s="14"/>
      <c r="X194" s="14"/>
      <c r="Y194" s="14"/>
      <c r="Z194" s="14"/>
      <c r="AA194" s="14"/>
    </row>
    <row r="195" spans="1:27" x14ac:dyDescent="0.25">
      <c r="A195" s="13"/>
      <c r="B195" s="15"/>
      <c r="C195" s="44"/>
      <c r="D195" s="44"/>
      <c r="E195" s="44"/>
      <c r="F195" s="44"/>
      <c r="G195" s="44"/>
      <c r="H195" s="44"/>
      <c r="I195" s="44"/>
      <c r="J195" s="44"/>
      <c r="K195" s="44"/>
      <c r="L195" s="44"/>
      <c r="M195" s="44"/>
      <c r="N195" s="44"/>
      <c r="O195" s="44"/>
      <c r="P195" s="14"/>
      <c r="Q195" s="14"/>
      <c r="R195" s="14"/>
      <c r="S195" s="14"/>
      <c r="T195" s="14"/>
      <c r="U195" s="14"/>
      <c r="V195" s="14"/>
      <c r="W195" s="14"/>
      <c r="X195" s="14"/>
      <c r="Y195" s="14"/>
      <c r="Z195" s="14"/>
      <c r="AA195" s="14"/>
    </row>
    <row r="196" spans="1:27" ht="16.5" x14ac:dyDescent="0.25">
      <c r="A196" s="13"/>
      <c r="B196" s="77">
        <v>-2</v>
      </c>
      <c r="C196" s="44" t="s">
        <v>375</v>
      </c>
      <c r="D196" s="44"/>
      <c r="E196" s="44"/>
      <c r="F196" s="44"/>
      <c r="G196" s="44"/>
      <c r="H196" s="44"/>
      <c r="I196" s="44"/>
      <c r="J196" s="44"/>
      <c r="K196" s="44"/>
      <c r="L196" s="44"/>
      <c r="M196" s="44"/>
      <c r="N196" s="44"/>
      <c r="O196" s="44"/>
    </row>
    <row r="197" spans="1:27" x14ac:dyDescent="0.25">
      <c r="A197" s="13"/>
      <c r="B197" s="15"/>
      <c r="C197" s="44"/>
      <c r="D197" s="44"/>
      <c r="E197" s="44"/>
      <c r="F197" s="44"/>
      <c r="G197" s="44"/>
      <c r="H197" s="44"/>
      <c r="I197" s="44"/>
      <c r="J197" s="44"/>
      <c r="K197" s="44"/>
      <c r="L197" s="44"/>
      <c r="M197" s="44"/>
      <c r="N197" s="44"/>
      <c r="O197" s="44"/>
      <c r="P197" s="14"/>
      <c r="Q197" s="14"/>
      <c r="R197" s="14"/>
      <c r="S197" s="14"/>
      <c r="T197" s="14"/>
      <c r="U197" s="14"/>
      <c r="V197" s="14"/>
      <c r="W197" s="14"/>
      <c r="X197" s="14"/>
      <c r="Y197" s="14"/>
      <c r="Z197" s="14"/>
      <c r="AA197" s="14"/>
    </row>
    <row r="198" spans="1:27" x14ac:dyDescent="0.25">
      <c r="A198" s="13"/>
      <c r="B198" s="14"/>
      <c r="C198" s="44"/>
      <c r="D198" s="44"/>
      <c r="E198" s="44"/>
      <c r="F198" s="44"/>
      <c r="G198" s="44"/>
      <c r="H198" s="44"/>
      <c r="I198" s="44"/>
      <c r="J198" s="44"/>
      <c r="K198" s="44"/>
      <c r="L198" s="44"/>
      <c r="M198" s="44"/>
      <c r="N198" s="44"/>
      <c r="O198" s="44"/>
      <c r="P198" s="14"/>
      <c r="Q198" s="14"/>
      <c r="R198" s="14"/>
      <c r="S198" s="14"/>
      <c r="T198" s="14"/>
      <c r="U198" s="14"/>
      <c r="V198" s="14"/>
      <c r="W198" s="14"/>
      <c r="X198" s="14"/>
      <c r="Y198" s="14"/>
      <c r="Z198" s="14"/>
      <c r="AA198" s="14"/>
    </row>
    <row r="199" spans="1:27" x14ac:dyDescent="0.25">
      <c r="A199" s="13"/>
      <c r="B199" s="14"/>
      <c r="C199" s="44"/>
      <c r="D199" s="44"/>
      <c r="E199" s="44"/>
      <c r="F199" s="44"/>
      <c r="G199" s="44"/>
      <c r="H199" s="44"/>
      <c r="I199" s="44"/>
      <c r="J199" s="44"/>
      <c r="K199" s="44"/>
      <c r="L199" s="44"/>
      <c r="M199" s="44"/>
      <c r="N199" s="44"/>
      <c r="O199" s="44"/>
      <c r="P199" s="14"/>
      <c r="Q199" s="14"/>
      <c r="R199" s="14"/>
      <c r="S199" s="14"/>
      <c r="T199" s="14"/>
      <c r="U199" s="14"/>
      <c r="V199" s="14"/>
      <c r="W199" s="14"/>
      <c r="X199" s="14"/>
      <c r="Y199" s="14"/>
      <c r="Z199" s="14"/>
      <c r="AA199" s="14"/>
    </row>
    <row r="200" spans="1:27" ht="16.5" x14ac:dyDescent="0.25">
      <c r="A200" s="13"/>
      <c r="B200" s="77">
        <v>-3</v>
      </c>
      <c r="C200" s="44" t="s">
        <v>376</v>
      </c>
      <c r="D200" s="44"/>
      <c r="E200" s="44"/>
      <c r="F200" s="44"/>
      <c r="G200" s="44"/>
      <c r="H200" s="44"/>
      <c r="I200" s="44"/>
      <c r="J200" s="44"/>
      <c r="K200" s="44"/>
      <c r="L200" s="44"/>
      <c r="M200" s="44"/>
      <c r="N200" s="44"/>
      <c r="O200" s="44"/>
    </row>
    <row r="201" spans="1:27" x14ac:dyDescent="0.25">
      <c r="A201" s="13"/>
      <c r="B201" s="14"/>
      <c r="C201" s="44"/>
      <c r="D201" s="44"/>
      <c r="E201" s="44"/>
      <c r="F201" s="44"/>
      <c r="G201" s="44"/>
      <c r="H201" s="44"/>
      <c r="I201" s="44"/>
      <c r="J201" s="44"/>
      <c r="K201" s="44"/>
      <c r="L201" s="44"/>
      <c r="M201" s="44"/>
      <c r="N201" s="44"/>
      <c r="O201" s="44"/>
      <c r="P201" s="14"/>
      <c r="Q201" s="14"/>
      <c r="R201" s="14"/>
      <c r="S201" s="14"/>
      <c r="T201" s="14"/>
      <c r="U201" s="14"/>
      <c r="V201" s="14"/>
      <c r="W201" s="14"/>
      <c r="X201" s="14"/>
      <c r="Y201" s="14"/>
      <c r="Z201" s="14"/>
      <c r="AA201" s="14"/>
    </row>
    <row r="202" spans="1:27" x14ac:dyDescent="0.25">
      <c r="A202" s="13"/>
      <c r="B202" s="14"/>
      <c r="C202" s="44"/>
      <c r="D202" s="44"/>
      <c r="E202" s="44"/>
      <c r="F202" s="44"/>
      <c r="G202" s="44"/>
      <c r="H202" s="44"/>
      <c r="I202" s="44"/>
      <c r="J202" s="44"/>
      <c r="K202" s="44"/>
      <c r="L202" s="44"/>
      <c r="M202" s="44"/>
      <c r="N202" s="44"/>
      <c r="O202" s="44"/>
      <c r="P202" s="14"/>
      <c r="Q202" s="14"/>
      <c r="R202" s="14"/>
      <c r="S202" s="14"/>
      <c r="T202" s="14"/>
      <c r="U202" s="14"/>
      <c r="V202" s="14"/>
      <c r="W202" s="14"/>
      <c r="X202" s="14"/>
      <c r="Y202" s="14"/>
      <c r="Z202" s="14"/>
      <c r="AA202" s="14"/>
    </row>
    <row r="203" spans="1:27" x14ac:dyDescent="0.25">
      <c r="A203" s="13"/>
      <c r="B203" s="14"/>
      <c r="C203" s="44"/>
      <c r="D203" s="44"/>
      <c r="E203" s="44"/>
      <c r="F203" s="44"/>
      <c r="G203" s="44"/>
      <c r="H203" s="44"/>
      <c r="I203" s="44"/>
      <c r="J203" s="44"/>
      <c r="K203" s="44"/>
      <c r="L203" s="44"/>
      <c r="M203" s="44"/>
      <c r="N203" s="44"/>
      <c r="O203" s="44"/>
      <c r="P203" s="14"/>
      <c r="Q203" s="14"/>
      <c r="R203" s="14"/>
      <c r="S203" s="14"/>
      <c r="T203" s="14"/>
      <c r="U203" s="14"/>
      <c r="V203" s="14"/>
      <c r="W203" s="14"/>
      <c r="X203" s="14"/>
      <c r="Y203" s="14"/>
      <c r="Z203" s="14"/>
      <c r="AA203" s="14"/>
    </row>
    <row r="204" spans="1:27" x14ac:dyDescent="0.25">
      <c r="A204" s="13"/>
      <c r="B204" s="14"/>
      <c r="C204" s="44"/>
      <c r="D204" s="44"/>
      <c r="E204" s="44"/>
      <c r="F204" s="44"/>
      <c r="G204" s="44"/>
      <c r="H204" s="44"/>
      <c r="I204" s="44"/>
      <c r="J204" s="44"/>
      <c r="K204" s="44"/>
      <c r="L204" s="44"/>
      <c r="M204" s="44"/>
      <c r="N204" s="44"/>
      <c r="O204" s="44"/>
      <c r="P204" s="14"/>
      <c r="Q204" s="14"/>
      <c r="R204" s="14"/>
      <c r="S204" s="14"/>
      <c r="T204" s="14"/>
      <c r="U204" s="14"/>
      <c r="V204" s="14"/>
      <c r="W204" s="14"/>
      <c r="X204" s="14"/>
      <c r="Y204" s="14"/>
      <c r="Z204" s="14"/>
      <c r="AA204" s="14"/>
    </row>
  </sheetData>
  <mergeCells count="242">
    <mergeCell ref="A111:A128"/>
    <mergeCell ref="B111:AA111"/>
    <mergeCell ref="A129:A204"/>
    <mergeCell ref="B129:AA129"/>
    <mergeCell ref="A44:A51"/>
    <mergeCell ref="B44:AA44"/>
    <mergeCell ref="A52:A77"/>
    <mergeCell ref="B52:AA52"/>
    <mergeCell ref="A78:A110"/>
    <mergeCell ref="B78:AA78"/>
    <mergeCell ref="C191:O195"/>
    <mergeCell ref="C196:O199"/>
    <mergeCell ref="C200:O204"/>
    <mergeCell ref="A1:A2"/>
    <mergeCell ref="B1:AA1"/>
    <mergeCell ref="B2:AA2"/>
    <mergeCell ref="B3:AA3"/>
    <mergeCell ref="A4:A33"/>
    <mergeCell ref="B4:AA4"/>
    <mergeCell ref="A34:A43"/>
    <mergeCell ref="B177:C177"/>
    <mergeCell ref="B179:C179"/>
    <mergeCell ref="B181:C181"/>
    <mergeCell ref="B183:C183"/>
    <mergeCell ref="B185:C185"/>
    <mergeCell ref="B187:C187"/>
    <mergeCell ref="N171:O171"/>
    <mergeCell ref="B172:C172"/>
    <mergeCell ref="B173:C173"/>
    <mergeCell ref="B174:C174"/>
    <mergeCell ref="B175:C175"/>
    <mergeCell ref="B176:C176"/>
    <mergeCell ref="B167:C167"/>
    <mergeCell ref="B168:C168"/>
    <mergeCell ref="B171:C171"/>
    <mergeCell ref="E171:F171"/>
    <mergeCell ref="H171:I171"/>
    <mergeCell ref="K171:L171"/>
    <mergeCell ref="B165:C165"/>
    <mergeCell ref="B166:C166"/>
    <mergeCell ref="E166:F166"/>
    <mergeCell ref="H166:I166"/>
    <mergeCell ref="K166:L166"/>
    <mergeCell ref="N166:O166"/>
    <mergeCell ref="E162:F162"/>
    <mergeCell ref="H162:I162"/>
    <mergeCell ref="K162:L162"/>
    <mergeCell ref="N162:O162"/>
    <mergeCell ref="B163:C163"/>
    <mergeCell ref="B164:C164"/>
    <mergeCell ref="B151:C151"/>
    <mergeCell ref="B153:C153"/>
    <mergeCell ref="B155:C155"/>
    <mergeCell ref="B157:C157"/>
    <mergeCell ref="B159:C159"/>
    <mergeCell ref="B162:C162"/>
    <mergeCell ref="B144:C144"/>
    <mergeCell ref="B145:C145"/>
    <mergeCell ref="B146:C146"/>
    <mergeCell ref="B147:C147"/>
    <mergeCell ref="B148:C148"/>
    <mergeCell ref="B149:C149"/>
    <mergeCell ref="K138:L138"/>
    <mergeCell ref="N138:O138"/>
    <mergeCell ref="B139:C139"/>
    <mergeCell ref="B140:C140"/>
    <mergeCell ref="B143:C143"/>
    <mergeCell ref="E143:F143"/>
    <mergeCell ref="H143:I143"/>
    <mergeCell ref="K143:L143"/>
    <mergeCell ref="N143:O143"/>
    <mergeCell ref="B135:C135"/>
    <mergeCell ref="B136:C136"/>
    <mergeCell ref="B137:C137"/>
    <mergeCell ref="B138:C138"/>
    <mergeCell ref="E138:F138"/>
    <mergeCell ref="H138:I138"/>
    <mergeCell ref="B131:O131"/>
    <mergeCell ref="B134:C134"/>
    <mergeCell ref="E134:F134"/>
    <mergeCell ref="H134:I134"/>
    <mergeCell ref="K134:L134"/>
    <mergeCell ref="N134:O134"/>
    <mergeCell ref="E113:G113"/>
    <mergeCell ref="C120:H120"/>
    <mergeCell ref="C121:H122"/>
    <mergeCell ref="C123:H124"/>
    <mergeCell ref="C125:H128"/>
    <mergeCell ref="C130:O130"/>
    <mergeCell ref="C104:D104"/>
    <mergeCell ref="C106:D106"/>
    <mergeCell ref="B108:D108"/>
    <mergeCell ref="C109:D109"/>
    <mergeCell ref="B110:D110"/>
    <mergeCell ref="E112:G112"/>
    <mergeCell ref="F101:G101"/>
    <mergeCell ref="I101:J101"/>
    <mergeCell ref="L101:M101"/>
    <mergeCell ref="O101:P101"/>
    <mergeCell ref="B102:D102"/>
    <mergeCell ref="B103:D103"/>
    <mergeCell ref="F98:P98"/>
    <mergeCell ref="F99:J99"/>
    <mergeCell ref="L99:P99"/>
    <mergeCell ref="F100:G100"/>
    <mergeCell ref="I100:J100"/>
    <mergeCell ref="L100:M100"/>
    <mergeCell ref="O100:P100"/>
    <mergeCell ref="C89:D89"/>
    <mergeCell ref="C91:D91"/>
    <mergeCell ref="B93:D93"/>
    <mergeCell ref="C94:D94"/>
    <mergeCell ref="B95:D95"/>
    <mergeCell ref="F97:P97"/>
    <mergeCell ref="F86:G86"/>
    <mergeCell ref="I86:J86"/>
    <mergeCell ref="L86:M86"/>
    <mergeCell ref="O86:P86"/>
    <mergeCell ref="B87:D87"/>
    <mergeCell ref="B88:D88"/>
    <mergeCell ref="F84:J84"/>
    <mergeCell ref="L84:P84"/>
    <mergeCell ref="F85:G85"/>
    <mergeCell ref="I85:J85"/>
    <mergeCell ref="L85:M85"/>
    <mergeCell ref="O85:P85"/>
    <mergeCell ref="B75:C75"/>
    <mergeCell ref="B76:C76"/>
    <mergeCell ref="B79:P79"/>
    <mergeCell ref="B80:P80"/>
    <mergeCell ref="F82:P82"/>
    <mergeCell ref="F83:P83"/>
    <mergeCell ref="T69:U69"/>
    <mergeCell ref="B70:C70"/>
    <mergeCell ref="B71:C71"/>
    <mergeCell ref="B72:C72"/>
    <mergeCell ref="B73:C73"/>
    <mergeCell ref="B74:C74"/>
    <mergeCell ref="B69:C69"/>
    <mergeCell ref="E69:F69"/>
    <mergeCell ref="H69:I69"/>
    <mergeCell ref="K69:L69"/>
    <mergeCell ref="N69:O69"/>
    <mergeCell ref="Q69:R69"/>
    <mergeCell ref="E68:F68"/>
    <mergeCell ref="H68:I68"/>
    <mergeCell ref="K68:L68"/>
    <mergeCell ref="N68:O68"/>
    <mergeCell ref="Q68:R68"/>
    <mergeCell ref="T68:U68"/>
    <mergeCell ref="B61:C61"/>
    <mergeCell ref="B62:C62"/>
    <mergeCell ref="B63:C63"/>
    <mergeCell ref="E67:I67"/>
    <mergeCell ref="K67:O67"/>
    <mergeCell ref="Q67:U67"/>
    <mergeCell ref="T55:U55"/>
    <mergeCell ref="B56:C56"/>
    <mergeCell ref="B57:C57"/>
    <mergeCell ref="B58:C58"/>
    <mergeCell ref="B59:C59"/>
    <mergeCell ref="B60:C60"/>
    <mergeCell ref="B55:C55"/>
    <mergeCell ref="E55:F55"/>
    <mergeCell ref="H55:I55"/>
    <mergeCell ref="K55:L55"/>
    <mergeCell ref="N55:O55"/>
    <mergeCell ref="Q55:R55"/>
    <mergeCell ref="E53:I53"/>
    <mergeCell ref="K53:O53"/>
    <mergeCell ref="Q53:U53"/>
    <mergeCell ref="E54:F54"/>
    <mergeCell ref="H54:I54"/>
    <mergeCell ref="K54:L54"/>
    <mergeCell ref="N54:O54"/>
    <mergeCell ref="Q54:R54"/>
    <mergeCell ref="T54:U54"/>
    <mergeCell ref="E46:I46"/>
    <mergeCell ref="K46:O46"/>
    <mergeCell ref="E47:F47"/>
    <mergeCell ref="H47:I47"/>
    <mergeCell ref="K47:L47"/>
    <mergeCell ref="N47:O47"/>
    <mergeCell ref="C38:E38"/>
    <mergeCell ref="D39:E39"/>
    <mergeCell ref="D40:E40"/>
    <mergeCell ref="D41:E41"/>
    <mergeCell ref="D42:E42"/>
    <mergeCell ref="E45:O45"/>
    <mergeCell ref="G36:H36"/>
    <mergeCell ref="J36:K36"/>
    <mergeCell ref="M36:N36"/>
    <mergeCell ref="P36:Q36"/>
    <mergeCell ref="G37:H37"/>
    <mergeCell ref="J37:K37"/>
    <mergeCell ref="M37:N37"/>
    <mergeCell ref="P37:Q37"/>
    <mergeCell ref="C29:D29"/>
    <mergeCell ref="C30:D30"/>
    <mergeCell ref="C32:D32"/>
    <mergeCell ref="B33:D33"/>
    <mergeCell ref="G35:K35"/>
    <mergeCell ref="M35:Q35"/>
    <mergeCell ref="B34:AA34"/>
    <mergeCell ref="B23:D23"/>
    <mergeCell ref="C24:D24"/>
    <mergeCell ref="C25:D25"/>
    <mergeCell ref="C26:D26"/>
    <mergeCell ref="C27:D27"/>
    <mergeCell ref="C28:D28"/>
    <mergeCell ref="O21:P21"/>
    <mergeCell ref="B22:D22"/>
    <mergeCell ref="F22:G22"/>
    <mergeCell ref="I22:J22"/>
    <mergeCell ref="L22:M22"/>
    <mergeCell ref="O22:P22"/>
    <mergeCell ref="C15:D15"/>
    <mergeCell ref="C17:D17"/>
    <mergeCell ref="B18:D18"/>
    <mergeCell ref="I20:J20"/>
    <mergeCell ref="L20:M20"/>
    <mergeCell ref="F21:G21"/>
    <mergeCell ref="I21:J21"/>
    <mergeCell ref="L21:M21"/>
    <mergeCell ref="C9:D9"/>
    <mergeCell ref="C10:D10"/>
    <mergeCell ref="C11:D11"/>
    <mergeCell ref="C12:D12"/>
    <mergeCell ref="C13:D13"/>
    <mergeCell ref="C14:D14"/>
    <mergeCell ref="B7:D7"/>
    <mergeCell ref="F7:G7"/>
    <mergeCell ref="I7:J7"/>
    <mergeCell ref="L7:M7"/>
    <mergeCell ref="O7:P7"/>
    <mergeCell ref="B8:D8"/>
    <mergeCell ref="I5:J5"/>
    <mergeCell ref="L5:M5"/>
    <mergeCell ref="F6:G6"/>
    <mergeCell ref="I6:J6"/>
    <mergeCell ref="L6:M6"/>
    <mergeCell ref="O6:P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561"/>
  <sheetViews>
    <sheetView showGridLines="0" workbookViewId="0"/>
  </sheetViews>
  <sheetFormatPr defaultRowHeight="15" x14ac:dyDescent="0.25"/>
  <cols>
    <col min="1" max="1" width="36.5703125" bestFit="1" customWidth="1"/>
    <col min="2" max="2" width="7" customWidth="1"/>
    <col min="3" max="3" width="16.28515625" customWidth="1"/>
    <col min="4" max="4" width="36.5703125" bestFit="1" customWidth="1"/>
    <col min="5" max="5" width="18.85546875" bestFit="1" customWidth="1"/>
    <col min="6" max="6" width="20.140625" bestFit="1" customWidth="1"/>
    <col min="8" max="8" width="8.7109375" bestFit="1" customWidth="1"/>
    <col min="11" max="11" width="8.7109375" bestFit="1" customWidth="1"/>
    <col min="12" max="13" width="7.85546875" bestFit="1" customWidth="1"/>
    <col min="14" max="15" width="6.28515625" bestFit="1" customWidth="1"/>
    <col min="16" max="16" width="7.85546875" bestFit="1" customWidth="1"/>
    <col min="17" max="17" width="8.7109375" bestFit="1" customWidth="1"/>
    <col min="18" max="18" width="4.140625" bestFit="1" customWidth="1"/>
    <col min="19" max="19" width="6.5703125" bestFit="1" customWidth="1"/>
    <col min="20" max="20" width="8.7109375" bestFit="1" customWidth="1"/>
    <col min="21" max="21" width="2.5703125" customWidth="1"/>
    <col min="22" max="22" width="6.7109375" customWidth="1"/>
  </cols>
  <sheetData>
    <row r="1" spans="1:41" ht="15" customHeight="1" x14ac:dyDescent="0.25">
      <c r="A1" s="7" t="s">
        <v>96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30" x14ac:dyDescent="0.25">
      <c r="A3" s="3" t="s">
        <v>378</v>
      </c>
      <c r="B3" s="85" t="s">
        <v>4</v>
      </c>
      <c r="C3" s="85"/>
      <c r="D3" s="85"/>
      <c r="E3" s="85"/>
      <c r="F3" s="85"/>
      <c r="G3" s="85"/>
      <c r="H3" s="85"/>
      <c r="I3" s="85"/>
      <c r="J3" s="85"/>
      <c r="K3" s="85"/>
      <c r="L3" s="85"/>
      <c r="M3" s="85"/>
      <c r="N3" s="85"/>
      <c r="O3" s="85"/>
      <c r="P3" s="85"/>
      <c r="Q3" s="85"/>
      <c r="R3" s="85"/>
      <c r="S3" s="85"/>
      <c r="T3" s="85"/>
      <c r="U3" s="85"/>
      <c r="V3" s="85"/>
      <c r="W3" s="85"/>
      <c r="X3" s="85"/>
      <c r="Y3" s="85"/>
      <c r="Z3" s="85"/>
      <c r="AA3" s="85"/>
      <c r="AB3" s="85"/>
      <c r="AC3" s="85"/>
      <c r="AD3" s="85"/>
      <c r="AE3" s="85"/>
      <c r="AF3" s="85"/>
      <c r="AG3" s="85"/>
      <c r="AH3" s="85"/>
      <c r="AI3" s="85"/>
      <c r="AJ3" s="85"/>
      <c r="AK3" s="85"/>
      <c r="AL3" s="85"/>
      <c r="AM3" s="85"/>
      <c r="AN3" s="85"/>
      <c r="AO3" s="85"/>
    </row>
    <row r="4" spans="1:41" ht="15" customHeight="1" x14ac:dyDescent="0.25">
      <c r="A4" s="13" t="s">
        <v>961</v>
      </c>
      <c r="B4" s="85" t="s">
        <v>4</v>
      </c>
      <c r="C4" s="85"/>
      <c r="D4" s="85"/>
      <c r="E4" s="85"/>
      <c r="F4" s="85"/>
      <c r="G4" s="85"/>
      <c r="H4" s="85"/>
      <c r="I4" s="85"/>
      <c r="J4" s="85"/>
      <c r="K4" s="85"/>
      <c r="L4" s="85"/>
      <c r="M4" s="85"/>
      <c r="N4" s="85"/>
      <c r="O4" s="85"/>
      <c r="P4" s="85"/>
      <c r="Q4" s="85"/>
      <c r="R4" s="85"/>
      <c r="S4" s="85"/>
      <c r="T4" s="85"/>
      <c r="U4" s="85"/>
      <c r="V4" s="85"/>
      <c r="W4" s="85"/>
      <c r="X4" s="85"/>
      <c r="Y4" s="85"/>
      <c r="Z4" s="85"/>
      <c r="AA4" s="85"/>
      <c r="AB4" s="85"/>
      <c r="AC4" s="85"/>
      <c r="AD4" s="85"/>
      <c r="AE4" s="85"/>
      <c r="AF4" s="85"/>
      <c r="AG4" s="85"/>
      <c r="AH4" s="85"/>
      <c r="AI4" s="85"/>
      <c r="AJ4" s="85"/>
      <c r="AK4" s="85"/>
      <c r="AL4" s="85"/>
      <c r="AM4" s="85"/>
      <c r="AN4" s="85"/>
      <c r="AO4" s="85"/>
    </row>
    <row r="5" spans="1:41" x14ac:dyDescent="0.25">
      <c r="A5" s="13"/>
      <c r="B5" s="90" t="s">
        <v>384</v>
      </c>
      <c r="C5" s="90"/>
      <c r="D5" s="90"/>
      <c r="E5" s="90"/>
      <c r="F5" s="14"/>
      <c r="G5" s="14"/>
      <c r="H5" s="14"/>
      <c r="I5" s="14"/>
      <c r="J5" s="14"/>
      <c r="K5" s="14"/>
      <c r="L5" s="14"/>
    </row>
    <row r="6" spans="1:41" x14ac:dyDescent="0.25">
      <c r="A6" s="13"/>
      <c r="B6" s="14"/>
      <c r="C6" s="14"/>
      <c r="D6" s="14"/>
      <c r="E6" s="14"/>
      <c r="F6" s="14"/>
      <c r="G6" s="91" t="s">
        <v>297</v>
      </c>
      <c r="H6" s="91"/>
      <c r="I6" s="14"/>
      <c r="J6" s="91" t="s">
        <v>385</v>
      </c>
      <c r="K6" s="91"/>
      <c r="L6" s="15"/>
    </row>
    <row r="7" spans="1:41" ht="15.75" thickBot="1" x14ac:dyDescent="0.3">
      <c r="A7" s="13"/>
      <c r="B7" s="14"/>
      <c r="C7" s="14"/>
      <c r="D7" s="14"/>
      <c r="E7" s="14"/>
      <c r="F7" s="14"/>
      <c r="G7" s="92">
        <v>2014</v>
      </c>
      <c r="H7" s="92"/>
      <c r="I7" s="14"/>
      <c r="J7" s="92">
        <v>2013</v>
      </c>
      <c r="K7" s="92"/>
      <c r="L7" s="15"/>
    </row>
    <row r="8" spans="1:41" x14ac:dyDescent="0.25">
      <c r="A8" s="13"/>
      <c r="B8" s="14"/>
      <c r="C8" s="45" t="s">
        <v>386</v>
      </c>
      <c r="D8" s="45"/>
      <c r="E8" s="45"/>
      <c r="F8" s="19"/>
      <c r="G8" s="21" t="s">
        <v>260</v>
      </c>
      <c r="H8" s="34">
        <v>2362201</v>
      </c>
      <c r="I8" s="19"/>
      <c r="J8" s="21" t="s">
        <v>260</v>
      </c>
      <c r="K8" s="34">
        <v>2394847</v>
      </c>
      <c r="L8" s="25"/>
    </row>
    <row r="9" spans="1:41" x14ac:dyDescent="0.25">
      <c r="A9" s="13"/>
      <c r="B9" s="14"/>
      <c r="C9" s="44" t="s">
        <v>387</v>
      </c>
      <c r="D9" s="44"/>
      <c r="E9" s="44"/>
      <c r="F9" s="14"/>
      <c r="G9" s="14"/>
      <c r="H9" s="24">
        <v>817492</v>
      </c>
      <c r="I9" s="14"/>
      <c r="J9" s="14"/>
      <c r="K9" s="24">
        <v>735877</v>
      </c>
      <c r="L9" s="25"/>
    </row>
    <row r="10" spans="1:41" x14ac:dyDescent="0.25">
      <c r="A10" s="13"/>
      <c r="B10" s="14"/>
      <c r="C10" s="45" t="s">
        <v>388</v>
      </c>
      <c r="D10" s="45"/>
      <c r="E10" s="45"/>
      <c r="F10" s="19"/>
      <c r="G10" s="19"/>
      <c r="H10" s="27">
        <v>4172943</v>
      </c>
      <c r="I10" s="19"/>
      <c r="J10" s="19"/>
      <c r="K10" s="27">
        <v>4204430</v>
      </c>
      <c r="L10" s="25"/>
    </row>
    <row r="11" spans="1:41" x14ac:dyDescent="0.25">
      <c r="A11" s="13"/>
      <c r="B11" s="14"/>
      <c r="C11" s="44" t="s">
        <v>389</v>
      </c>
      <c r="D11" s="44"/>
      <c r="E11" s="44"/>
      <c r="F11" s="14"/>
      <c r="G11" s="14"/>
      <c r="H11" s="24">
        <v>4016635</v>
      </c>
      <c r="I11" s="14"/>
      <c r="J11" s="14"/>
      <c r="K11" s="24">
        <v>4068816</v>
      </c>
      <c r="L11" s="25"/>
    </row>
    <row r="12" spans="1:41" x14ac:dyDescent="0.25">
      <c r="A12" s="13"/>
      <c r="B12" s="14"/>
      <c r="C12" s="45" t="s">
        <v>390</v>
      </c>
      <c r="D12" s="45"/>
      <c r="E12" s="45"/>
      <c r="F12" s="19"/>
      <c r="G12" s="19"/>
      <c r="H12" s="27">
        <v>730687</v>
      </c>
      <c r="I12" s="19"/>
      <c r="J12" s="19"/>
      <c r="K12" s="27">
        <v>953000</v>
      </c>
      <c r="L12" s="25"/>
    </row>
    <row r="13" spans="1:41" ht="15.75" thickBot="1" x14ac:dyDescent="0.3">
      <c r="A13" s="13"/>
      <c r="B13" s="14"/>
      <c r="C13" s="44" t="s">
        <v>391</v>
      </c>
      <c r="D13" s="44"/>
      <c r="E13" s="44"/>
      <c r="F13" s="14"/>
      <c r="G13" s="30"/>
      <c r="H13" s="31">
        <v>1325763</v>
      </c>
      <c r="I13" s="14"/>
      <c r="J13" s="30"/>
      <c r="K13" s="31">
        <v>1219116</v>
      </c>
      <c r="L13" s="25"/>
    </row>
    <row r="14" spans="1:41" ht="15.75" thickBot="1" x14ac:dyDescent="0.3">
      <c r="A14" s="13"/>
      <c r="B14" s="14"/>
      <c r="C14" s="19"/>
      <c r="D14" s="19"/>
      <c r="E14" s="20" t="s">
        <v>392</v>
      </c>
      <c r="F14" s="19"/>
      <c r="G14" s="36" t="s">
        <v>260</v>
      </c>
      <c r="H14" s="37">
        <v>13425721</v>
      </c>
      <c r="I14" s="19"/>
      <c r="J14" s="36" t="s">
        <v>260</v>
      </c>
      <c r="K14" s="37">
        <v>13576086</v>
      </c>
      <c r="L14" s="25"/>
    </row>
    <row r="15" spans="1:41" ht="15.75" thickTop="1" x14ac:dyDescent="0.25">
      <c r="A15" s="13"/>
      <c r="B15" s="14"/>
      <c r="C15" s="14"/>
      <c r="D15" s="14"/>
      <c r="E15" s="14"/>
      <c r="F15" s="14"/>
      <c r="G15" s="38"/>
      <c r="H15" s="64"/>
      <c r="I15" s="14"/>
      <c r="J15" s="38"/>
      <c r="K15" s="64"/>
      <c r="L15" s="25"/>
    </row>
    <row r="16" spans="1:41" x14ac:dyDescent="0.25">
      <c r="A16" s="13"/>
      <c r="B16" s="14"/>
      <c r="C16" s="45" t="s">
        <v>393</v>
      </c>
      <c r="D16" s="45"/>
      <c r="E16" s="45"/>
      <c r="F16" s="19"/>
      <c r="G16" s="20" t="s">
        <v>260</v>
      </c>
      <c r="H16" s="27">
        <v>11993169</v>
      </c>
      <c r="I16" s="19"/>
      <c r="J16" s="20" t="s">
        <v>260</v>
      </c>
      <c r="K16" s="27">
        <v>11930946</v>
      </c>
      <c r="L16" s="25"/>
    </row>
    <row r="17" spans="1:41" ht="15.75" thickBot="1" x14ac:dyDescent="0.3">
      <c r="A17" s="13"/>
      <c r="B17" s="14"/>
      <c r="C17" s="44" t="s">
        <v>394</v>
      </c>
      <c r="D17" s="44"/>
      <c r="E17" s="44"/>
      <c r="F17" s="14"/>
      <c r="G17" s="30"/>
      <c r="H17" s="31">
        <v>1432552</v>
      </c>
      <c r="I17" s="14"/>
      <c r="J17" s="30"/>
      <c r="K17" s="31">
        <v>1645140</v>
      </c>
      <c r="L17" s="25"/>
    </row>
    <row r="18" spans="1:41" ht="15.75" thickBot="1" x14ac:dyDescent="0.3">
      <c r="A18" s="13"/>
      <c r="B18" s="14"/>
      <c r="C18" s="19"/>
      <c r="D18" s="19"/>
      <c r="E18" s="20" t="s">
        <v>392</v>
      </c>
      <c r="F18" s="19"/>
      <c r="G18" s="36" t="s">
        <v>260</v>
      </c>
      <c r="H18" s="37">
        <v>13425721</v>
      </c>
      <c r="I18" s="19"/>
      <c r="J18" s="36" t="s">
        <v>260</v>
      </c>
      <c r="K18" s="37">
        <v>13576086</v>
      </c>
      <c r="L18" s="25"/>
    </row>
    <row r="19" spans="1:41" ht="15.75" thickTop="1" x14ac:dyDescent="0.25">
      <c r="A19" s="13"/>
      <c r="B19" s="14"/>
      <c r="C19" s="14"/>
      <c r="D19" s="14"/>
      <c r="E19" s="14"/>
      <c r="F19" s="14"/>
      <c r="G19" s="38"/>
      <c r="H19" s="64"/>
      <c r="I19" s="14"/>
      <c r="J19" s="38"/>
      <c r="K19" s="64"/>
      <c r="L19" s="25"/>
    </row>
    <row r="20" spans="1:41" x14ac:dyDescent="0.25">
      <c r="A20" s="13"/>
      <c r="B20" s="14"/>
      <c r="C20" s="45" t="s">
        <v>395</v>
      </c>
      <c r="D20" s="45"/>
      <c r="E20" s="45"/>
      <c r="F20" s="19"/>
      <c r="G20" s="20" t="s">
        <v>260</v>
      </c>
      <c r="H20" s="27">
        <v>109506</v>
      </c>
      <c r="I20" s="19"/>
      <c r="J20" s="20" t="s">
        <v>260</v>
      </c>
      <c r="K20" s="27">
        <v>100815</v>
      </c>
      <c r="L20" s="25"/>
    </row>
    <row r="21" spans="1:41" x14ac:dyDescent="0.25">
      <c r="A21" s="13"/>
      <c r="B21" s="14"/>
      <c r="C21" s="44" t="s">
        <v>396</v>
      </c>
      <c r="D21" s="44"/>
      <c r="E21" s="44"/>
      <c r="F21" s="14"/>
      <c r="G21" s="14"/>
      <c r="H21" s="25"/>
      <c r="I21" s="14"/>
      <c r="J21" s="14"/>
      <c r="K21" s="25"/>
      <c r="L21" s="25"/>
    </row>
    <row r="22" spans="1:41" x14ac:dyDescent="0.25">
      <c r="A22" s="13"/>
      <c r="B22" s="14"/>
      <c r="C22" s="14"/>
      <c r="D22" s="44" t="s">
        <v>397</v>
      </c>
      <c r="E22" s="44"/>
      <c r="F22" s="14"/>
      <c r="G22" s="14"/>
      <c r="H22" s="24">
        <v>10303</v>
      </c>
      <c r="I22" s="14"/>
      <c r="J22" s="14"/>
      <c r="K22" s="24">
        <v>9757</v>
      </c>
      <c r="L22" s="25"/>
    </row>
    <row r="23" spans="1:41" x14ac:dyDescent="0.25">
      <c r="A23" s="13"/>
      <c r="B23" s="14"/>
      <c r="C23" s="45" t="s">
        <v>398</v>
      </c>
      <c r="D23" s="45"/>
      <c r="E23" s="45"/>
      <c r="F23" s="19"/>
      <c r="G23" s="19"/>
      <c r="H23" s="27">
        <v>42418</v>
      </c>
      <c r="I23" s="19"/>
      <c r="J23" s="19"/>
      <c r="K23" s="27">
        <v>72133</v>
      </c>
      <c r="L23" s="25"/>
    </row>
    <row r="24" spans="1:41" x14ac:dyDescent="0.25">
      <c r="A24" s="13"/>
      <c r="B24" s="14"/>
      <c r="C24" s="44" t="s">
        <v>399</v>
      </c>
      <c r="D24" s="44"/>
      <c r="E24" s="44"/>
      <c r="F24" s="14"/>
      <c r="G24" s="14"/>
      <c r="H24" s="24">
        <v>13943</v>
      </c>
      <c r="I24" s="14"/>
      <c r="J24" s="14"/>
      <c r="K24" s="24">
        <v>21216</v>
      </c>
      <c r="L24" s="25"/>
    </row>
    <row r="25" spans="1:41" x14ac:dyDescent="0.25">
      <c r="A25" s="13"/>
      <c r="B25" s="14"/>
      <c r="C25" s="45" t="s">
        <v>400</v>
      </c>
      <c r="D25" s="45"/>
      <c r="E25" s="45"/>
      <c r="F25" s="19"/>
      <c r="G25" s="19"/>
      <c r="H25" s="28"/>
      <c r="I25" s="19"/>
      <c r="J25" s="19"/>
      <c r="K25" s="28"/>
      <c r="L25" s="25"/>
    </row>
    <row r="26" spans="1:41" x14ac:dyDescent="0.25">
      <c r="A26" s="13"/>
      <c r="B26" s="14"/>
      <c r="C26" s="19"/>
      <c r="D26" s="45" t="s">
        <v>401</v>
      </c>
      <c r="E26" s="45"/>
      <c r="F26" s="19"/>
      <c r="G26" s="19"/>
      <c r="H26" s="27">
        <v>2483</v>
      </c>
      <c r="I26" s="19"/>
      <c r="J26" s="19"/>
      <c r="K26" s="27">
        <v>2918</v>
      </c>
      <c r="L26" s="25"/>
    </row>
    <row r="27" spans="1:41" ht="15" customHeight="1" x14ac:dyDescent="0.25">
      <c r="A27" s="13" t="s">
        <v>962</v>
      </c>
      <c r="B27" s="85" t="s">
        <v>4</v>
      </c>
      <c r="C27" s="85"/>
      <c r="D27" s="85"/>
      <c r="E27" s="85"/>
      <c r="F27" s="85"/>
      <c r="G27" s="85"/>
      <c r="H27" s="85"/>
      <c r="I27" s="85"/>
      <c r="J27" s="85"/>
      <c r="K27" s="85"/>
      <c r="L27" s="85"/>
      <c r="M27" s="85"/>
      <c r="N27" s="85"/>
      <c r="O27" s="85"/>
      <c r="P27" s="85"/>
      <c r="Q27" s="85"/>
      <c r="R27" s="85"/>
      <c r="S27" s="85"/>
      <c r="T27" s="85"/>
      <c r="U27" s="85"/>
      <c r="V27" s="85"/>
      <c r="W27" s="85"/>
      <c r="X27" s="85"/>
      <c r="Y27" s="85"/>
      <c r="Z27" s="85"/>
      <c r="AA27" s="85"/>
      <c r="AB27" s="85"/>
      <c r="AC27" s="85"/>
      <c r="AD27" s="85"/>
      <c r="AE27" s="85"/>
      <c r="AF27" s="85"/>
      <c r="AG27" s="85"/>
      <c r="AH27" s="85"/>
      <c r="AI27" s="85"/>
      <c r="AJ27" s="85"/>
      <c r="AK27" s="85"/>
      <c r="AL27" s="85"/>
      <c r="AM27" s="85"/>
      <c r="AN27" s="85"/>
      <c r="AO27" s="85"/>
    </row>
    <row r="28" spans="1:41" x14ac:dyDescent="0.25">
      <c r="A28" s="13"/>
      <c r="B28" s="14"/>
      <c r="C28" s="44" t="s">
        <v>402</v>
      </c>
      <c r="D28" s="44"/>
      <c r="E28" s="44"/>
      <c r="F28" s="44"/>
      <c r="G28" s="44"/>
      <c r="H28" s="44"/>
      <c r="I28" s="44"/>
      <c r="J28" s="44"/>
      <c r="K28" s="44"/>
      <c r="L28" s="44"/>
      <c r="M28" s="44"/>
    </row>
    <row r="29" spans="1:41" x14ac:dyDescent="0.25">
      <c r="A29" s="13"/>
      <c r="B29" s="14"/>
      <c r="C29" s="14"/>
      <c r="D29" s="14"/>
      <c r="E29" s="14"/>
      <c r="F29" s="14"/>
      <c r="G29" s="14"/>
      <c r="H29" s="14"/>
      <c r="I29" s="14"/>
      <c r="J29" s="14"/>
      <c r="K29" s="14"/>
      <c r="L29" s="14"/>
      <c r="M29" s="14"/>
    </row>
    <row r="30" spans="1:41" x14ac:dyDescent="0.25">
      <c r="A30" s="13"/>
      <c r="B30" s="90" t="s">
        <v>403</v>
      </c>
      <c r="C30" s="90"/>
      <c r="D30" s="90"/>
      <c r="E30" s="90"/>
      <c r="F30" s="90"/>
      <c r="G30" s="14"/>
      <c r="H30" s="14"/>
      <c r="I30" s="14"/>
      <c r="J30" s="14"/>
      <c r="K30" s="14"/>
      <c r="L30" s="14"/>
      <c r="M30" s="14"/>
    </row>
    <row r="31" spans="1:41" x14ac:dyDescent="0.25">
      <c r="A31" s="13"/>
      <c r="B31" s="14"/>
      <c r="C31" s="14"/>
      <c r="D31" s="14"/>
      <c r="E31" s="14"/>
      <c r="F31" s="14"/>
      <c r="G31" s="14"/>
      <c r="H31" s="40" t="s">
        <v>297</v>
      </c>
      <c r="I31" s="40"/>
      <c r="J31" s="14"/>
      <c r="K31" s="40" t="s">
        <v>385</v>
      </c>
      <c r="L31" s="40"/>
      <c r="M31" s="15"/>
    </row>
    <row r="32" spans="1:41" ht="15.75" thickBot="1" x14ac:dyDescent="0.3">
      <c r="A32" s="13"/>
      <c r="B32" s="14"/>
      <c r="C32" s="14"/>
      <c r="D32" s="14"/>
      <c r="E32" s="14"/>
      <c r="F32" s="14"/>
      <c r="G32" s="14"/>
      <c r="H32" s="42">
        <v>2014</v>
      </c>
      <c r="I32" s="42"/>
      <c r="J32" s="14"/>
      <c r="K32" s="42">
        <v>2013</v>
      </c>
      <c r="L32" s="42"/>
      <c r="M32" s="15"/>
    </row>
    <row r="33" spans="1:41" x14ac:dyDescent="0.25">
      <c r="A33" s="13"/>
      <c r="B33" s="14"/>
      <c r="C33" s="14"/>
      <c r="D33" s="45" t="s">
        <v>404</v>
      </c>
      <c r="E33" s="45"/>
      <c r="F33" s="45"/>
      <c r="G33" s="19"/>
      <c r="H33" s="21" t="s">
        <v>260</v>
      </c>
      <c r="I33" s="34">
        <v>666191</v>
      </c>
      <c r="J33" s="19"/>
      <c r="K33" s="21" t="s">
        <v>260</v>
      </c>
      <c r="L33" s="34">
        <v>667365</v>
      </c>
      <c r="M33" s="25"/>
    </row>
    <row r="34" spans="1:41" x14ac:dyDescent="0.25">
      <c r="A34" s="13"/>
      <c r="B34" s="14"/>
      <c r="C34" s="14"/>
      <c r="D34" s="44" t="s">
        <v>405</v>
      </c>
      <c r="E34" s="44"/>
      <c r="F34" s="44"/>
      <c r="G34" s="14"/>
      <c r="H34" s="14"/>
      <c r="I34" s="24">
        <v>742443</v>
      </c>
      <c r="J34" s="14"/>
      <c r="K34" s="14"/>
      <c r="L34" s="24">
        <v>634875</v>
      </c>
      <c r="M34" s="25"/>
    </row>
    <row r="35" spans="1:41" ht="15.75" thickBot="1" x14ac:dyDescent="0.3">
      <c r="A35" s="13"/>
      <c r="B35" s="14"/>
      <c r="C35" s="14"/>
      <c r="D35" s="45" t="s">
        <v>406</v>
      </c>
      <c r="E35" s="45"/>
      <c r="F35" s="45"/>
      <c r="G35" s="19"/>
      <c r="H35" s="48"/>
      <c r="I35" s="49">
        <v>-82871</v>
      </c>
      <c r="J35" s="19"/>
      <c r="K35" s="48"/>
      <c r="L35" s="49">
        <v>-83124</v>
      </c>
      <c r="M35" s="25"/>
    </row>
    <row r="36" spans="1:41" ht="15.75" thickBot="1" x14ac:dyDescent="0.3">
      <c r="A36" s="13"/>
      <c r="B36" s="14"/>
      <c r="C36" s="14"/>
      <c r="D36" s="14"/>
      <c r="E36" s="14"/>
      <c r="F36" s="23" t="s">
        <v>407</v>
      </c>
      <c r="G36" s="14"/>
      <c r="H36" s="51" t="s">
        <v>260</v>
      </c>
      <c r="I36" s="52">
        <v>1325763</v>
      </c>
      <c r="J36" s="14"/>
      <c r="K36" s="51" t="s">
        <v>260</v>
      </c>
      <c r="L36" s="52">
        <v>1219116</v>
      </c>
      <c r="M36" s="25"/>
    </row>
    <row r="37" spans="1:41" ht="15.75" thickTop="1" x14ac:dyDescent="0.25">
      <c r="A37" s="13" t="s">
        <v>963</v>
      </c>
      <c r="B37" s="85" t="s">
        <v>4</v>
      </c>
      <c r="C37" s="85"/>
      <c r="D37" s="85"/>
      <c r="E37" s="85"/>
      <c r="F37" s="85"/>
      <c r="G37" s="85"/>
      <c r="H37" s="85"/>
      <c r="I37" s="85"/>
      <c r="J37" s="85"/>
      <c r="K37" s="85"/>
      <c r="L37" s="85"/>
      <c r="M37" s="85"/>
      <c r="N37" s="85"/>
      <c r="O37" s="85"/>
      <c r="P37" s="85"/>
      <c r="Q37" s="85"/>
      <c r="R37" s="85"/>
      <c r="S37" s="85"/>
      <c r="T37" s="85"/>
      <c r="U37" s="85"/>
      <c r="V37" s="85"/>
      <c r="W37" s="85"/>
      <c r="X37" s="85"/>
      <c r="Y37" s="85"/>
      <c r="Z37" s="85"/>
      <c r="AA37" s="85"/>
      <c r="AB37" s="85"/>
      <c r="AC37" s="85"/>
      <c r="AD37" s="85"/>
      <c r="AE37" s="85"/>
      <c r="AF37" s="85"/>
      <c r="AG37" s="85"/>
      <c r="AH37" s="85"/>
      <c r="AI37" s="85"/>
      <c r="AJ37" s="85"/>
      <c r="AK37" s="85"/>
      <c r="AL37" s="85"/>
      <c r="AM37" s="85"/>
      <c r="AN37" s="85"/>
      <c r="AO37" s="85"/>
    </row>
    <row r="38" spans="1:41" x14ac:dyDescent="0.25">
      <c r="A38" s="13"/>
      <c r="B38" s="14"/>
      <c r="C38" s="44" t="s">
        <v>411</v>
      </c>
      <c r="D38" s="44"/>
      <c r="E38" s="44"/>
      <c r="F38" s="44"/>
      <c r="G38" s="44"/>
      <c r="H38" s="44"/>
      <c r="I38" s="44"/>
      <c r="J38" s="44"/>
      <c r="K38" s="44"/>
      <c r="L38" s="44"/>
      <c r="M38" s="44"/>
      <c r="N38" s="44"/>
      <c r="O38" s="44"/>
      <c r="P38" s="44"/>
    </row>
    <row r="39" spans="1:41" x14ac:dyDescent="0.25">
      <c r="A39" s="13"/>
      <c r="B39" s="44" t="s">
        <v>412</v>
      </c>
      <c r="C39" s="44"/>
      <c r="D39" s="44"/>
      <c r="E39" s="44"/>
      <c r="F39" s="44"/>
      <c r="G39" s="44"/>
      <c r="H39" s="44"/>
      <c r="I39" s="44"/>
      <c r="J39" s="44"/>
      <c r="K39" s="44"/>
      <c r="L39" s="44"/>
      <c r="M39" s="44"/>
      <c r="N39" s="44"/>
      <c r="O39" s="44"/>
      <c r="P39" s="44"/>
    </row>
    <row r="40" spans="1:41" x14ac:dyDescent="0.25">
      <c r="A40" s="13"/>
      <c r="B40" s="14"/>
      <c r="C40" s="14"/>
      <c r="D40" s="14"/>
      <c r="E40" s="14"/>
      <c r="F40" s="14"/>
      <c r="G40" s="14"/>
      <c r="H40" s="14"/>
      <c r="I40" s="14"/>
      <c r="J40" s="14"/>
      <c r="K40" s="14"/>
      <c r="L40" s="14"/>
      <c r="M40" s="14"/>
      <c r="N40" s="14"/>
      <c r="O40" s="14"/>
      <c r="P40" s="14"/>
    </row>
    <row r="41" spans="1:41" x14ac:dyDescent="0.25">
      <c r="A41" s="13"/>
      <c r="B41" s="90" t="s">
        <v>413</v>
      </c>
      <c r="C41" s="90"/>
      <c r="D41" s="90"/>
      <c r="E41" s="90"/>
      <c r="F41" s="90"/>
      <c r="G41" s="90"/>
      <c r="H41" s="90"/>
      <c r="I41" s="90"/>
      <c r="J41" s="90"/>
      <c r="K41" s="90"/>
      <c r="L41" s="90"/>
      <c r="M41" s="90"/>
      <c r="N41" s="90"/>
      <c r="O41" s="90"/>
      <c r="P41" s="90"/>
    </row>
    <row r="42" spans="1:41" x14ac:dyDescent="0.25">
      <c r="A42" s="13"/>
      <c r="B42" s="14"/>
      <c r="C42" s="14"/>
      <c r="D42" s="14"/>
      <c r="E42" s="14"/>
      <c r="F42" s="14"/>
      <c r="G42" s="14"/>
      <c r="H42" s="14"/>
      <c r="I42" s="14"/>
      <c r="J42" s="14"/>
      <c r="K42" s="14"/>
      <c r="L42" s="14"/>
      <c r="M42" s="14"/>
      <c r="N42" s="14"/>
      <c r="O42" s="14"/>
      <c r="P42" s="14"/>
    </row>
    <row r="43" spans="1:41" x14ac:dyDescent="0.25">
      <c r="A43" s="13"/>
      <c r="B43" s="14"/>
      <c r="C43" s="90" t="s">
        <v>414</v>
      </c>
      <c r="D43" s="90"/>
      <c r="E43" s="90"/>
      <c r="F43" s="90"/>
      <c r="G43" s="90"/>
      <c r="H43" s="90"/>
      <c r="I43" s="90"/>
      <c r="J43" s="90"/>
      <c r="K43" s="90"/>
      <c r="L43" s="90"/>
      <c r="M43" s="90"/>
      <c r="N43" s="90"/>
      <c r="O43" s="90"/>
      <c r="P43" s="90"/>
    </row>
    <row r="44" spans="1:41" x14ac:dyDescent="0.25">
      <c r="A44" s="13"/>
      <c r="B44" s="14"/>
      <c r="C44" s="14"/>
      <c r="D44" s="90" t="s">
        <v>415</v>
      </c>
      <c r="E44" s="90"/>
      <c r="F44" s="90"/>
      <c r="G44" s="90"/>
      <c r="H44" s="90"/>
      <c r="I44" s="90"/>
      <c r="J44" s="90"/>
      <c r="K44" s="90"/>
      <c r="L44" s="90"/>
      <c r="M44" s="90"/>
      <c r="N44" s="90"/>
      <c r="O44" s="90"/>
      <c r="P44" s="90"/>
    </row>
    <row r="45" spans="1:41" x14ac:dyDescent="0.25">
      <c r="A45" s="13"/>
      <c r="B45" s="14"/>
      <c r="C45" s="14"/>
      <c r="D45" s="14"/>
      <c r="E45" s="14"/>
      <c r="F45" s="14"/>
      <c r="G45" s="14"/>
      <c r="H45" s="14"/>
      <c r="I45" s="14"/>
      <c r="J45" s="14"/>
      <c r="K45" s="14"/>
      <c r="L45" s="14"/>
      <c r="M45" s="14"/>
      <c r="N45" s="14"/>
      <c r="O45" s="14"/>
      <c r="P45" s="14"/>
    </row>
    <row r="46" spans="1:41" x14ac:dyDescent="0.25">
      <c r="A46" s="13"/>
      <c r="B46" s="14"/>
      <c r="C46" s="14"/>
      <c r="D46" s="14"/>
      <c r="E46" s="14"/>
      <c r="F46" s="14"/>
      <c r="G46" s="14"/>
      <c r="H46" s="14"/>
      <c r="I46" s="14"/>
      <c r="J46" s="14"/>
      <c r="K46" s="14"/>
      <c r="L46" s="40" t="s">
        <v>416</v>
      </c>
      <c r="M46" s="40"/>
      <c r="N46" s="15"/>
      <c r="O46" s="40" t="s">
        <v>198</v>
      </c>
      <c r="P46" s="40"/>
    </row>
    <row r="47" spans="1:41" x14ac:dyDescent="0.25">
      <c r="A47" s="13"/>
      <c r="B47" s="14"/>
      <c r="C47" s="14"/>
      <c r="D47" s="14"/>
      <c r="E47" s="14"/>
      <c r="F47" s="14"/>
      <c r="G47" s="14"/>
      <c r="H47" s="14"/>
      <c r="I47" s="40" t="s">
        <v>416</v>
      </c>
      <c r="J47" s="40"/>
      <c r="K47" s="15"/>
      <c r="L47" s="40" t="s">
        <v>417</v>
      </c>
      <c r="M47" s="40"/>
      <c r="N47" s="15"/>
      <c r="O47" s="40" t="s">
        <v>418</v>
      </c>
      <c r="P47" s="40"/>
    </row>
    <row r="48" spans="1:41" ht="15.75" customHeight="1" thickBot="1" x14ac:dyDescent="0.3">
      <c r="A48" s="13"/>
      <c r="B48" s="14"/>
      <c r="C48" s="14"/>
      <c r="D48" s="14"/>
      <c r="E48" s="14"/>
      <c r="F48" s="42" t="s">
        <v>418</v>
      </c>
      <c r="G48" s="42"/>
      <c r="H48" s="15"/>
      <c r="I48" s="42" t="s">
        <v>419</v>
      </c>
      <c r="J48" s="42"/>
      <c r="K48" s="14"/>
      <c r="L48" s="42" t="s">
        <v>420</v>
      </c>
      <c r="M48" s="42"/>
      <c r="N48" s="15"/>
      <c r="O48" s="42" t="s">
        <v>421</v>
      </c>
      <c r="P48" s="42"/>
    </row>
    <row r="49" spans="1:16" x14ac:dyDescent="0.25">
      <c r="A49" s="13"/>
      <c r="B49" s="45" t="s">
        <v>393</v>
      </c>
      <c r="C49" s="45"/>
      <c r="D49" s="45"/>
      <c r="E49" s="45"/>
      <c r="F49" s="22"/>
      <c r="G49" s="61"/>
      <c r="H49" s="71"/>
      <c r="I49" s="22"/>
      <c r="J49" s="22"/>
      <c r="K49" s="19"/>
      <c r="L49" s="22"/>
      <c r="M49" s="61"/>
      <c r="N49" s="71"/>
      <c r="O49" s="22"/>
      <c r="P49" s="61"/>
    </row>
    <row r="50" spans="1:16" x14ac:dyDescent="0.25">
      <c r="A50" s="13"/>
      <c r="B50" s="14"/>
      <c r="C50" s="44" t="s">
        <v>422</v>
      </c>
      <c r="D50" s="44"/>
      <c r="E50" s="44"/>
      <c r="F50" s="14"/>
      <c r="G50" s="14"/>
      <c r="H50" s="14"/>
      <c r="I50" s="14"/>
      <c r="J50" s="14"/>
      <c r="K50" s="14"/>
      <c r="L50" s="14"/>
      <c r="M50" s="14"/>
      <c r="N50" s="14"/>
      <c r="O50" s="14"/>
      <c r="P50" s="14"/>
    </row>
    <row r="51" spans="1:16" ht="15.75" customHeight="1" x14ac:dyDescent="0.25">
      <c r="A51" s="13"/>
      <c r="B51" s="19"/>
      <c r="C51" s="19"/>
      <c r="D51" s="45" t="s">
        <v>423</v>
      </c>
      <c r="E51" s="45"/>
      <c r="F51" s="20" t="s">
        <v>260</v>
      </c>
      <c r="G51" s="27">
        <v>2136043</v>
      </c>
      <c r="H51" s="19"/>
      <c r="I51" s="20" t="s">
        <v>260</v>
      </c>
      <c r="J51" s="27">
        <v>590503</v>
      </c>
      <c r="K51" s="19"/>
      <c r="L51" s="20" t="s">
        <v>260</v>
      </c>
      <c r="M51" s="27">
        <v>3696591</v>
      </c>
      <c r="N51" s="19"/>
      <c r="O51" s="20" t="s">
        <v>260</v>
      </c>
      <c r="P51" s="27">
        <v>6423137</v>
      </c>
    </row>
    <row r="52" spans="1:16" ht="15.75" customHeight="1" x14ac:dyDescent="0.25">
      <c r="A52" s="13"/>
      <c r="B52" s="14"/>
      <c r="C52" s="14"/>
      <c r="D52" s="44" t="s">
        <v>424</v>
      </c>
      <c r="E52" s="44"/>
      <c r="F52" s="14"/>
      <c r="G52" s="24">
        <v>49338</v>
      </c>
      <c r="H52" s="14"/>
      <c r="I52" s="14"/>
      <c r="J52" s="24">
        <v>27060</v>
      </c>
      <c r="K52" s="14"/>
      <c r="L52" s="14"/>
      <c r="M52" s="24">
        <v>155342</v>
      </c>
      <c r="N52" s="14"/>
      <c r="O52" s="14"/>
      <c r="P52" s="24">
        <v>231740</v>
      </c>
    </row>
    <row r="53" spans="1:16" ht="15.75" customHeight="1" thickBot="1" x14ac:dyDescent="0.3">
      <c r="A53" s="13"/>
      <c r="B53" s="19"/>
      <c r="C53" s="19"/>
      <c r="D53" s="45" t="s">
        <v>425</v>
      </c>
      <c r="E53" s="45"/>
      <c r="F53" s="48"/>
      <c r="G53" s="49">
        <v>64486</v>
      </c>
      <c r="H53" s="19"/>
      <c r="I53" s="48"/>
      <c r="J53" s="49">
        <v>28867</v>
      </c>
      <c r="K53" s="19"/>
      <c r="L53" s="48"/>
      <c r="M53" s="49">
        <v>172363</v>
      </c>
      <c r="N53" s="19"/>
      <c r="O53" s="48"/>
      <c r="P53" s="49">
        <v>265716</v>
      </c>
    </row>
    <row r="54" spans="1:16" ht="15.75" thickBot="1" x14ac:dyDescent="0.3">
      <c r="A54" s="13"/>
      <c r="B54" s="14"/>
      <c r="C54" s="14"/>
      <c r="D54" s="14"/>
      <c r="E54" s="23" t="s">
        <v>198</v>
      </c>
      <c r="F54" s="51" t="s">
        <v>260</v>
      </c>
      <c r="G54" s="52">
        <v>2249867</v>
      </c>
      <c r="H54" s="14"/>
      <c r="I54" s="51" t="s">
        <v>260</v>
      </c>
      <c r="J54" s="52">
        <v>646430</v>
      </c>
      <c r="K54" s="14"/>
      <c r="L54" s="51" t="s">
        <v>260</v>
      </c>
      <c r="M54" s="52">
        <v>4024296</v>
      </c>
      <c r="N54" s="14"/>
      <c r="O54" s="51" t="s">
        <v>260</v>
      </c>
      <c r="P54" s="52">
        <v>6920593</v>
      </c>
    </row>
    <row r="55" spans="1:16" ht="15.75" thickTop="1" x14ac:dyDescent="0.25">
      <c r="A55" s="13"/>
      <c r="B55" s="45" t="s">
        <v>394</v>
      </c>
      <c r="C55" s="45"/>
      <c r="D55" s="45"/>
      <c r="E55" s="45"/>
      <c r="F55" s="93"/>
      <c r="G55" s="94"/>
      <c r="H55" s="71"/>
      <c r="I55" s="93"/>
      <c r="J55" s="93"/>
      <c r="K55" s="19"/>
      <c r="L55" s="93"/>
      <c r="M55" s="94"/>
      <c r="N55" s="71"/>
      <c r="O55" s="93"/>
      <c r="P55" s="94"/>
    </row>
    <row r="56" spans="1:16" x14ac:dyDescent="0.25">
      <c r="A56" s="13"/>
      <c r="B56" s="14"/>
      <c r="C56" s="44" t="s">
        <v>422</v>
      </c>
      <c r="D56" s="44"/>
      <c r="E56" s="44"/>
      <c r="F56" s="14"/>
      <c r="G56" s="14"/>
      <c r="H56" s="14"/>
      <c r="I56" s="14"/>
      <c r="J56" s="14"/>
      <c r="K56" s="14"/>
      <c r="L56" s="14"/>
      <c r="M56" s="14"/>
      <c r="N56" s="14"/>
      <c r="O56" s="14"/>
      <c r="P56" s="14"/>
    </row>
    <row r="57" spans="1:16" ht="15.75" customHeight="1" x14ac:dyDescent="0.25">
      <c r="A57" s="13"/>
      <c r="B57" s="19"/>
      <c r="C57" s="19"/>
      <c r="D57" s="45" t="s">
        <v>423</v>
      </c>
      <c r="E57" s="45"/>
      <c r="F57" s="20" t="s">
        <v>260</v>
      </c>
      <c r="G57" s="27">
        <v>95907</v>
      </c>
      <c r="H57" s="19"/>
      <c r="I57" s="20" t="s">
        <v>260</v>
      </c>
      <c r="J57" s="27">
        <v>21069</v>
      </c>
      <c r="K57" s="19"/>
      <c r="L57" s="20" t="s">
        <v>260</v>
      </c>
      <c r="M57" s="27">
        <v>658615</v>
      </c>
      <c r="N57" s="19"/>
      <c r="O57" s="20" t="s">
        <v>260</v>
      </c>
      <c r="P57" s="27">
        <v>775591</v>
      </c>
    </row>
    <row r="58" spans="1:16" ht="15.75" customHeight="1" x14ac:dyDescent="0.25">
      <c r="A58" s="13"/>
      <c r="B58" s="14"/>
      <c r="C58" s="14"/>
      <c r="D58" s="44" t="s">
        <v>424</v>
      </c>
      <c r="E58" s="44"/>
      <c r="F58" s="14"/>
      <c r="G58" s="24">
        <v>10608</v>
      </c>
      <c r="H58" s="14"/>
      <c r="I58" s="14"/>
      <c r="J58" s="24">
        <v>20394</v>
      </c>
      <c r="K58" s="14"/>
      <c r="L58" s="14"/>
      <c r="M58" s="24">
        <v>63657</v>
      </c>
      <c r="N58" s="14"/>
      <c r="O58" s="14"/>
      <c r="P58" s="24">
        <v>94659</v>
      </c>
    </row>
    <row r="59" spans="1:16" ht="15.75" customHeight="1" thickBot="1" x14ac:dyDescent="0.3">
      <c r="A59" s="13"/>
      <c r="B59" s="19"/>
      <c r="C59" s="19"/>
      <c r="D59" s="45" t="s">
        <v>425</v>
      </c>
      <c r="E59" s="45"/>
      <c r="F59" s="48"/>
      <c r="G59" s="49">
        <v>5819</v>
      </c>
      <c r="H59" s="19"/>
      <c r="I59" s="48"/>
      <c r="J59" s="49">
        <v>11024</v>
      </c>
      <c r="K59" s="19"/>
      <c r="L59" s="48"/>
      <c r="M59" s="49">
        <v>101072</v>
      </c>
      <c r="N59" s="19"/>
      <c r="O59" s="48"/>
      <c r="P59" s="49">
        <v>117915</v>
      </c>
    </row>
    <row r="60" spans="1:16" ht="15.75" thickBot="1" x14ac:dyDescent="0.3">
      <c r="A60" s="13"/>
      <c r="B60" s="14"/>
      <c r="C60" s="14"/>
      <c r="D60" s="14"/>
      <c r="E60" s="23" t="s">
        <v>198</v>
      </c>
      <c r="F60" s="51" t="s">
        <v>260</v>
      </c>
      <c r="G60" s="52">
        <v>112334</v>
      </c>
      <c r="H60" s="14"/>
      <c r="I60" s="51" t="s">
        <v>260</v>
      </c>
      <c r="J60" s="52">
        <v>52487</v>
      </c>
      <c r="K60" s="14"/>
      <c r="L60" s="51" t="s">
        <v>260</v>
      </c>
      <c r="M60" s="52">
        <v>823344</v>
      </c>
      <c r="N60" s="14"/>
      <c r="O60" s="51" t="s">
        <v>260</v>
      </c>
      <c r="P60" s="52">
        <v>988165</v>
      </c>
    </row>
    <row r="61" spans="1:16" ht="15.75" thickTop="1" x14ac:dyDescent="0.25">
      <c r="A61" s="13"/>
      <c r="B61" s="45" t="s">
        <v>426</v>
      </c>
      <c r="C61" s="45"/>
      <c r="D61" s="45"/>
      <c r="E61" s="45"/>
      <c r="F61" s="93"/>
      <c r="G61" s="94"/>
      <c r="H61" s="71"/>
      <c r="I61" s="93"/>
      <c r="J61" s="93"/>
      <c r="K61" s="19"/>
      <c r="L61" s="93"/>
      <c r="M61" s="94"/>
      <c r="N61" s="71"/>
      <c r="O61" s="93"/>
      <c r="P61" s="94"/>
    </row>
    <row r="62" spans="1:16" x14ac:dyDescent="0.25">
      <c r="A62" s="13"/>
      <c r="B62" s="14"/>
      <c r="C62" s="44" t="s">
        <v>422</v>
      </c>
      <c r="D62" s="44"/>
      <c r="E62" s="44"/>
      <c r="F62" s="14"/>
      <c r="G62" s="14"/>
      <c r="H62" s="14"/>
      <c r="I62" s="14"/>
      <c r="J62" s="14"/>
      <c r="K62" s="14"/>
      <c r="L62" s="14"/>
      <c r="M62" s="14"/>
      <c r="N62" s="14"/>
      <c r="O62" s="14"/>
      <c r="P62" s="14"/>
    </row>
    <row r="63" spans="1:16" ht="15.75" customHeight="1" x14ac:dyDescent="0.25">
      <c r="A63" s="13"/>
      <c r="B63" s="19"/>
      <c r="C63" s="19"/>
      <c r="D63" s="45" t="s">
        <v>423</v>
      </c>
      <c r="E63" s="45"/>
      <c r="F63" s="20" t="s">
        <v>260</v>
      </c>
      <c r="G63" s="27">
        <v>2231950</v>
      </c>
      <c r="H63" s="19"/>
      <c r="I63" s="20" t="s">
        <v>260</v>
      </c>
      <c r="J63" s="27">
        <v>611572</v>
      </c>
      <c r="K63" s="19"/>
      <c r="L63" s="20" t="s">
        <v>260</v>
      </c>
      <c r="M63" s="27">
        <v>4355206</v>
      </c>
      <c r="N63" s="19"/>
      <c r="O63" s="20" t="s">
        <v>260</v>
      </c>
      <c r="P63" s="27">
        <v>7198728</v>
      </c>
    </row>
    <row r="64" spans="1:16" ht="15.75" customHeight="1" x14ac:dyDescent="0.25">
      <c r="A64" s="13"/>
      <c r="B64" s="14"/>
      <c r="C64" s="14"/>
      <c r="D64" s="44" t="s">
        <v>424</v>
      </c>
      <c r="E64" s="44"/>
      <c r="F64" s="14"/>
      <c r="G64" s="24">
        <v>59946</v>
      </c>
      <c r="H64" s="14"/>
      <c r="I64" s="14"/>
      <c r="J64" s="24">
        <v>47454</v>
      </c>
      <c r="K64" s="14"/>
      <c r="L64" s="14"/>
      <c r="M64" s="24">
        <v>218999</v>
      </c>
      <c r="N64" s="14"/>
      <c r="O64" s="14"/>
      <c r="P64" s="24">
        <v>326399</v>
      </c>
    </row>
    <row r="65" spans="1:16" ht="15.75" customHeight="1" thickBot="1" x14ac:dyDescent="0.3">
      <c r="A65" s="13"/>
      <c r="B65" s="19"/>
      <c r="C65" s="19"/>
      <c r="D65" s="45" t="s">
        <v>425</v>
      </c>
      <c r="E65" s="45"/>
      <c r="F65" s="48"/>
      <c r="G65" s="49">
        <v>70305</v>
      </c>
      <c r="H65" s="19"/>
      <c r="I65" s="48"/>
      <c r="J65" s="49">
        <v>39891</v>
      </c>
      <c r="K65" s="19"/>
      <c r="L65" s="48"/>
      <c r="M65" s="49">
        <v>273435</v>
      </c>
      <c r="N65" s="19"/>
      <c r="O65" s="48"/>
      <c r="P65" s="49">
        <v>383631</v>
      </c>
    </row>
    <row r="66" spans="1:16" ht="15.75" thickBot="1" x14ac:dyDescent="0.3">
      <c r="A66" s="13"/>
      <c r="B66" s="14"/>
      <c r="C66" s="14"/>
      <c r="D66" s="14"/>
      <c r="E66" s="23" t="s">
        <v>198</v>
      </c>
      <c r="F66" s="51" t="s">
        <v>260</v>
      </c>
      <c r="G66" s="52">
        <v>2362201</v>
      </c>
      <c r="H66" s="14"/>
      <c r="I66" s="51" t="s">
        <v>260</v>
      </c>
      <c r="J66" s="52">
        <v>698917</v>
      </c>
      <c r="K66" s="14"/>
      <c r="L66" s="51" t="s">
        <v>260</v>
      </c>
      <c r="M66" s="52">
        <v>4847640</v>
      </c>
      <c r="N66" s="14"/>
      <c r="O66" s="51" t="s">
        <v>260</v>
      </c>
      <c r="P66" s="52">
        <v>7908758</v>
      </c>
    </row>
    <row r="67" spans="1:16" ht="15.75" thickTop="1" x14ac:dyDescent="0.25">
      <c r="A67" s="13"/>
      <c r="B67" s="14"/>
      <c r="C67" s="14"/>
      <c r="D67" s="14"/>
      <c r="E67" s="14"/>
      <c r="F67" s="38"/>
      <c r="G67" s="38"/>
      <c r="H67" s="14"/>
      <c r="I67" s="38"/>
      <c r="J67" s="38"/>
      <c r="K67" s="14"/>
      <c r="L67" s="38"/>
      <c r="M67" s="38"/>
      <c r="N67" s="14"/>
      <c r="O67" s="38"/>
      <c r="P67" s="38"/>
    </row>
    <row r="68" spans="1:16" x14ac:dyDescent="0.25">
      <c r="A68" s="13"/>
      <c r="B68" s="14"/>
      <c r="C68" s="90" t="s">
        <v>427</v>
      </c>
      <c r="D68" s="90"/>
      <c r="E68" s="90"/>
      <c r="F68" s="90"/>
      <c r="G68" s="90"/>
      <c r="H68" s="90"/>
      <c r="I68" s="90"/>
      <c r="J68" s="90"/>
      <c r="K68" s="90"/>
      <c r="L68" s="90"/>
      <c r="M68" s="90"/>
      <c r="N68" s="90"/>
      <c r="O68" s="90"/>
      <c r="P68" s="90"/>
    </row>
    <row r="69" spans="1:16" x14ac:dyDescent="0.25">
      <c r="A69" s="13"/>
      <c r="B69" s="14"/>
      <c r="C69" s="14"/>
      <c r="D69" s="90" t="s">
        <v>428</v>
      </c>
      <c r="E69" s="90"/>
      <c r="F69" s="90"/>
      <c r="G69" s="90"/>
      <c r="H69" s="90"/>
      <c r="I69" s="90"/>
      <c r="J69" s="90"/>
      <c r="K69" s="90"/>
      <c r="L69" s="90"/>
      <c r="M69" s="90"/>
      <c r="N69" s="90"/>
      <c r="O69" s="90"/>
      <c r="P69" s="90"/>
    </row>
    <row r="70" spans="1:16" x14ac:dyDescent="0.25">
      <c r="A70" s="13"/>
      <c r="B70" s="14"/>
      <c r="C70" s="14"/>
      <c r="D70" s="14"/>
      <c r="E70" s="14"/>
      <c r="F70" s="14"/>
      <c r="G70" s="14"/>
      <c r="H70" s="14"/>
      <c r="I70" s="14"/>
      <c r="J70" s="14"/>
      <c r="K70" s="14"/>
      <c r="L70" s="14"/>
      <c r="M70" s="14"/>
      <c r="N70" s="14"/>
      <c r="O70" s="14"/>
      <c r="P70" s="14"/>
    </row>
    <row r="71" spans="1:16" x14ac:dyDescent="0.25">
      <c r="A71" s="13"/>
      <c r="B71" s="14"/>
      <c r="C71" s="14"/>
      <c r="D71" s="14"/>
      <c r="E71" s="14"/>
      <c r="F71" s="40" t="s">
        <v>416</v>
      </c>
      <c r="G71" s="40"/>
      <c r="H71" s="15"/>
      <c r="I71" s="14"/>
      <c r="J71" s="14"/>
      <c r="K71" s="14"/>
      <c r="L71" s="14"/>
      <c r="M71" s="14"/>
      <c r="N71" s="14"/>
      <c r="O71" s="14"/>
      <c r="P71" s="14"/>
    </row>
    <row r="72" spans="1:16" x14ac:dyDescent="0.25">
      <c r="A72" s="13"/>
      <c r="B72" s="14"/>
      <c r="C72" s="14"/>
      <c r="D72" s="14"/>
      <c r="E72" s="14"/>
      <c r="F72" s="40" t="s">
        <v>417</v>
      </c>
      <c r="G72" s="40"/>
      <c r="H72" s="15"/>
      <c r="I72" s="14"/>
      <c r="J72" s="14"/>
      <c r="K72" s="14"/>
      <c r="L72" s="14"/>
      <c r="M72" s="14"/>
      <c r="N72" s="14"/>
      <c r="O72" s="40" t="s">
        <v>429</v>
      </c>
      <c r="P72" s="40"/>
    </row>
    <row r="73" spans="1:16" ht="15.75" thickBot="1" x14ac:dyDescent="0.3">
      <c r="A73" s="13"/>
      <c r="B73" s="14"/>
      <c r="C73" s="14"/>
      <c r="D73" s="14"/>
      <c r="E73" s="14"/>
      <c r="F73" s="42" t="s">
        <v>430</v>
      </c>
      <c r="G73" s="42"/>
      <c r="H73" s="15"/>
      <c r="I73" s="42" t="s">
        <v>431</v>
      </c>
      <c r="J73" s="42"/>
      <c r="K73" s="15"/>
      <c r="L73" s="42" t="s">
        <v>432</v>
      </c>
      <c r="M73" s="42"/>
      <c r="N73" s="15"/>
      <c r="O73" s="42" t="s">
        <v>421</v>
      </c>
      <c r="P73" s="42"/>
    </row>
    <row r="74" spans="1:16" x14ac:dyDescent="0.25">
      <c r="A74" s="13"/>
      <c r="B74" s="45" t="s">
        <v>393</v>
      </c>
      <c r="C74" s="45"/>
      <c r="D74" s="45"/>
      <c r="E74" s="45"/>
      <c r="F74" s="22"/>
      <c r="G74" s="61"/>
      <c r="H74" s="71"/>
      <c r="I74" s="22"/>
      <c r="J74" s="61"/>
      <c r="K74" s="71"/>
      <c r="L74" s="22"/>
      <c r="M74" s="61"/>
      <c r="N74" s="71"/>
      <c r="O74" s="22"/>
      <c r="P74" s="61"/>
    </row>
    <row r="75" spans="1:16" x14ac:dyDescent="0.25">
      <c r="A75" s="13"/>
      <c r="B75" s="14"/>
      <c r="C75" s="44" t="s">
        <v>433</v>
      </c>
      <c r="D75" s="44"/>
      <c r="E75" s="44"/>
      <c r="F75" s="23" t="s">
        <v>260</v>
      </c>
      <c r="G75" s="24">
        <v>3003259</v>
      </c>
      <c r="H75" s="14"/>
      <c r="I75" s="23" t="s">
        <v>260</v>
      </c>
      <c r="J75" s="24">
        <v>725254</v>
      </c>
      <c r="K75" s="14"/>
      <c r="L75" s="23" t="s">
        <v>260</v>
      </c>
      <c r="M75" s="24">
        <v>1324733</v>
      </c>
      <c r="N75" s="14"/>
      <c r="O75" s="23" t="s">
        <v>260</v>
      </c>
      <c r="P75" s="24">
        <v>5053246</v>
      </c>
    </row>
    <row r="76" spans="1:16" ht="15.75" customHeight="1" thickBot="1" x14ac:dyDescent="0.3">
      <c r="A76" s="13"/>
      <c r="B76" s="19"/>
      <c r="C76" s="45" t="s">
        <v>434</v>
      </c>
      <c r="D76" s="45"/>
      <c r="E76" s="45"/>
      <c r="F76" s="48"/>
      <c r="G76" s="49">
        <v>18066</v>
      </c>
      <c r="H76" s="19"/>
      <c r="I76" s="48"/>
      <c r="J76" s="58">
        <v>234</v>
      </c>
      <c r="K76" s="19"/>
      <c r="L76" s="48"/>
      <c r="M76" s="49">
        <v>1030</v>
      </c>
      <c r="N76" s="19"/>
      <c r="O76" s="48"/>
      <c r="P76" s="49">
        <v>19330</v>
      </c>
    </row>
    <row r="77" spans="1:16" ht="15.75" thickBot="1" x14ac:dyDescent="0.3">
      <c r="A77" s="13"/>
      <c r="B77" s="14"/>
      <c r="C77" s="14"/>
      <c r="D77" s="44" t="s">
        <v>198</v>
      </c>
      <c r="E77" s="44"/>
      <c r="F77" s="51" t="s">
        <v>260</v>
      </c>
      <c r="G77" s="52">
        <v>3021325</v>
      </c>
      <c r="H77" s="14"/>
      <c r="I77" s="51" t="s">
        <v>260</v>
      </c>
      <c r="J77" s="52">
        <v>725488</v>
      </c>
      <c r="K77" s="14"/>
      <c r="L77" s="51" t="s">
        <v>260</v>
      </c>
      <c r="M77" s="52">
        <v>1325763</v>
      </c>
      <c r="N77" s="14"/>
      <c r="O77" s="51" t="s">
        <v>260</v>
      </c>
      <c r="P77" s="52">
        <v>5072576</v>
      </c>
    </row>
    <row r="78" spans="1:16" ht="15.75" thickTop="1" x14ac:dyDescent="0.25">
      <c r="A78" s="13"/>
      <c r="B78" s="19"/>
      <c r="C78" s="19"/>
      <c r="D78" s="19"/>
      <c r="E78" s="19"/>
      <c r="F78" s="93"/>
      <c r="G78" s="93"/>
      <c r="H78" s="19"/>
      <c r="I78" s="93"/>
      <c r="J78" s="93"/>
      <c r="K78" s="19"/>
      <c r="L78" s="93"/>
      <c r="M78" s="93"/>
      <c r="N78" s="19"/>
      <c r="O78" s="93"/>
      <c r="P78" s="93"/>
    </row>
    <row r="79" spans="1:16" x14ac:dyDescent="0.25">
      <c r="A79" s="13"/>
      <c r="B79" s="44" t="s">
        <v>394</v>
      </c>
      <c r="C79" s="44"/>
      <c r="D79" s="44"/>
      <c r="E79" s="44"/>
      <c r="F79" s="14"/>
      <c r="G79" s="15"/>
      <c r="H79" s="15"/>
      <c r="I79" s="14"/>
      <c r="J79" s="15"/>
      <c r="K79" s="15"/>
      <c r="L79" s="14"/>
      <c r="M79" s="15"/>
      <c r="N79" s="15"/>
      <c r="O79" s="14"/>
      <c r="P79" s="15"/>
    </row>
    <row r="80" spans="1:16" x14ac:dyDescent="0.25">
      <c r="A80" s="13"/>
      <c r="B80" s="19"/>
      <c r="C80" s="45" t="s">
        <v>433</v>
      </c>
      <c r="D80" s="45"/>
      <c r="E80" s="45"/>
      <c r="F80" s="20" t="s">
        <v>260</v>
      </c>
      <c r="G80" s="27">
        <v>429184</v>
      </c>
      <c r="H80" s="19"/>
      <c r="I80" s="20" t="s">
        <v>260</v>
      </c>
      <c r="J80" s="27">
        <v>5194</v>
      </c>
      <c r="K80" s="19"/>
      <c r="L80" s="20" t="s">
        <v>260</v>
      </c>
      <c r="M80" s="29">
        <v>0</v>
      </c>
      <c r="N80" s="19"/>
      <c r="O80" s="20" t="s">
        <v>260</v>
      </c>
      <c r="P80" s="27">
        <v>434378</v>
      </c>
    </row>
    <row r="81" spans="1:16" ht="15.75" customHeight="1" thickBot="1" x14ac:dyDescent="0.3">
      <c r="A81" s="13"/>
      <c r="B81" s="14"/>
      <c r="C81" s="44" t="s">
        <v>434</v>
      </c>
      <c r="D81" s="44"/>
      <c r="E81" s="44"/>
      <c r="F81" s="30"/>
      <c r="G81" s="31">
        <v>10004</v>
      </c>
      <c r="H81" s="14"/>
      <c r="I81" s="30"/>
      <c r="J81" s="33">
        <v>5</v>
      </c>
      <c r="K81" s="14"/>
      <c r="L81" s="30"/>
      <c r="M81" s="33">
        <v>0</v>
      </c>
      <c r="N81" s="14"/>
      <c r="O81" s="30"/>
      <c r="P81" s="31">
        <v>10009</v>
      </c>
    </row>
    <row r="82" spans="1:16" ht="15.75" thickBot="1" x14ac:dyDescent="0.3">
      <c r="A82" s="13"/>
      <c r="B82" s="19"/>
      <c r="C82" s="19"/>
      <c r="D82" s="45" t="s">
        <v>198</v>
      </c>
      <c r="E82" s="45"/>
      <c r="F82" s="36" t="s">
        <v>260</v>
      </c>
      <c r="G82" s="37">
        <v>439188</v>
      </c>
      <c r="H82" s="19"/>
      <c r="I82" s="36" t="s">
        <v>260</v>
      </c>
      <c r="J82" s="37">
        <v>5199</v>
      </c>
      <c r="K82" s="19"/>
      <c r="L82" s="36" t="s">
        <v>260</v>
      </c>
      <c r="M82" s="68">
        <v>0</v>
      </c>
      <c r="N82" s="19"/>
      <c r="O82" s="36" t="s">
        <v>260</v>
      </c>
      <c r="P82" s="37">
        <v>444387</v>
      </c>
    </row>
    <row r="83" spans="1:16" ht="15.75" thickTop="1" x14ac:dyDescent="0.25">
      <c r="A83" s="13"/>
      <c r="B83" s="14"/>
      <c r="C83" s="14"/>
      <c r="D83" s="14"/>
      <c r="E83" s="14"/>
      <c r="F83" s="38"/>
      <c r="G83" s="38"/>
      <c r="H83" s="14"/>
      <c r="I83" s="38"/>
      <c r="J83" s="38"/>
      <c r="K83" s="14"/>
      <c r="L83" s="38"/>
      <c r="M83" s="38"/>
      <c r="N83" s="14"/>
      <c r="O83" s="38"/>
      <c r="P83" s="38"/>
    </row>
    <row r="84" spans="1:16" x14ac:dyDescent="0.25">
      <c r="A84" s="13"/>
      <c r="B84" s="45" t="s">
        <v>426</v>
      </c>
      <c r="C84" s="45"/>
      <c r="D84" s="45"/>
      <c r="E84" s="45"/>
      <c r="F84" s="19"/>
      <c r="G84" s="71"/>
      <c r="H84" s="71"/>
      <c r="I84" s="19"/>
      <c r="J84" s="71"/>
      <c r="K84" s="71"/>
      <c r="L84" s="19"/>
      <c r="M84" s="71"/>
      <c r="N84" s="71"/>
      <c r="O84" s="19"/>
      <c r="P84" s="71"/>
    </row>
    <row r="85" spans="1:16" x14ac:dyDescent="0.25">
      <c r="A85" s="13"/>
      <c r="B85" s="14"/>
      <c r="C85" s="44" t="s">
        <v>433</v>
      </c>
      <c r="D85" s="44"/>
      <c r="E85" s="44"/>
      <c r="F85" s="23" t="s">
        <v>260</v>
      </c>
      <c r="G85" s="24">
        <v>3432443</v>
      </c>
      <c r="H85" s="14"/>
      <c r="I85" s="23" t="s">
        <v>260</v>
      </c>
      <c r="J85" s="24">
        <v>730448</v>
      </c>
      <c r="K85" s="14"/>
      <c r="L85" s="23" t="s">
        <v>260</v>
      </c>
      <c r="M85" s="24">
        <v>1324733</v>
      </c>
      <c r="N85" s="14"/>
      <c r="O85" s="23" t="s">
        <v>260</v>
      </c>
      <c r="P85" s="24">
        <v>5487624</v>
      </c>
    </row>
    <row r="86" spans="1:16" ht="15.75" customHeight="1" thickBot="1" x14ac:dyDescent="0.3">
      <c r="A86" s="13"/>
      <c r="B86" s="19"/>
      <c r="C86" s="45" t="s">
        <v>434</v>
      </c>
      <c r="D86" s="45"/>
      <c r="E86" s="45"/>
      <c r="F86" s="48"/>
      <c r="G86" s="49">
        <v>28070</v>
      </c>
      <c r="H86" s="19"/>
      <c r="I86" s="48"/>
      <c r="J86" s="58">
        <v>239</v>
      </c>
      <c r="K86" s="19"/>
      <c r="L86" s="48"/>
      <c r="M86" s="49">
        <v>1030</v>
      </c>
      <c r="N86" s="19"/>
      <c r="O86" s="48"/>
      <c r="P86" s="49">
        <v>29339</v>
      </c>
    </row>
    <row r="87" spans="1:16" ht="15.75" thickBot="1" x14ac:dyDescent="0.3">
      <c r="A87" s="13"/>
      <c r="B87" s="14"/>
      <c r="C87" s="14"/>
      <c r="D87" s="44" t="s">
        <v>198</v>
      </c>
      <c r="E87" s="44"/>
      <c r="F87" s="51" t="s">
        <v>260</v>
      </c>
      <c r="G87" s="52">
        <v>3460513</v>
      </c>
      <c r="H87" s="14"/>
      <c r="I87" s="51" t="s">
        <v>260</v>
      </c>
      <c r="J87" s="52">
        <v>730687</v>
      </c>
      <c r="K87" s="14"/>
      <c r="L87" s="51" t="s">
        <v>260</v>
      </c>
      <c r="M87" s="52">
        <v>1325763</v>
      </c>
      <c r="N87" s="14"/>
      <c r="O87" s="51" t="s">
        <v>260</v>
      </c>
      <c r="P87" s="52">
        <v>5516963</v>
      </c>
    </row>
    <row r="88" spans="1:16" ht="15.75" thickTop="1" x14ac:dyDescent="0.25">
      <c r="A88" s="13"/>
      <c r="B88" s="110" t="s">
        <v>435</v>
      </c>
      <c r="C88" s="110"/>
      <c r="D88" s="110"/>
      <c r="E88" s="110"/>
      <c r="F88" s="110"/>
      <c r="G88" s="110"/>
      <c r="H88" s="110"/>
      <c r="I88" s="110"/>
      <c r="J88" s="110"/>
      <c r="K88" s="110"/>
      <c r="L88" s="110"/>
      <c r="M88" s="110"/>
      <c r="N88" s="110"/>
      <c r="O88" s="110"/>
      <c r="P88" s="110"/>
    </row>
    <row r="89" spans="1:16" x14ac:dyDescent="0.25">
      <c r="A89" s="13"/>
      <c r="B89" s="14"/>
      <c r="C89" s="14"/>
      <c r="D89" s="14"/>
      <c r="E89" s="14"/>
      <c r="F89" s="14"/>
      <c r="G89" s="14"/>
      <c r="H89" s="14"/>
      <c r="I89" s="14"/>
      <c r="J89" s="14"/>
      <c r="K89" s="14"/>
      <c r="L89" s="14"/>
      <c r="M89" s="14"/>
      <c r="N89" s="14"/>
      <c r="O89" s="14"/>
      <c r="P89" s="14"/>
    </row>
    <row r="90" spans="1:16" x14ac:dyDescent="0.25">
      <c r="A90" s="13"/>
      <c r="B90" s="14"/>
      <c r="C90" s="110" t="s">
        <v>414</v>
      </c>
      <c r="D90" s="110"/>
      <c r="E90" s="110"/>
      <c r="F90" s="110"/>
      <c r="G90" s="110"/>
      <c r="H90" s="110"/>
      <c r="I90" s="110"/>
      <c r="J90" s="110"/>
      <c r="K90" s="110"/>
      <c r="L90" s="110"/>
      <c r="M90" s="110"/>
      <c r="N90" s="110"/>
      <c r="O90" s="110"/>
      <c r="P90" s="110"/>
    </row>
    <row r="91" spans="1:16" x14ac:dyDescent="0.25">
      <c r="A91" s="13"/>
      <c r="B91" s="14"/>
      <c r="C91" s="14"/>
      <c r="D91" s="110" t="s">
        <v>415</v>
      </c>
      <c r="E91" s="110"/>
      <c r="F91" s="110"/>
      <c r="G91" s="110"/>
      <c r="H91" s="14"/>
      <c r="I91" s="14"/>
      <c r="J91" s="14"/>
      <c r="K91" s="14"/>
      <c r="L91" s="14"/>
      <c r="M91" s="14"/>
      <c r="N91" s="14"/>
      <c r="O91" s="14"/>
      <c r="P91" s="14"/>
    </row>
    <row r="92" spans="1:16" x14ac:dyDescent="0.25">
      <c r="A92" s="13"/>
      <c r="B92" s="14"/>
      <c r="C92" s="14"/>
      <c r="D92" s="14"/>
      <c r="E92" s="14"/>
      <c r="F92" s="14"/>
      <c r="G92" s="14"/>
      <c r="H92" s="14"/>
      <c r="I92" s="14"/>
      <c r="J92" s="14"/>
      <c r="K92" s="14"/>
      <c r="L92" s="111" t="s">
        <v>416</v>
      </c>
      <c r="M92" s="111"/>
      <c r="N92" s="15"/>
      <c r="O92" s="111" t="s">
        <v>198</v>
      </c>
      <c r="P92" s="111"/>
    </row>
    <row r="93" spans="1:16" x14ac:dyDescent="0.25">
      <c r="A93" s="13"/>
      <c r="B93" s="14"/>
      <c r="C93" s="14"/>
      <c r="D93" s="14"/>
      <c r="E93" s="14"/>
      <c r="F93" s="14"/>
      <c r="G93" s="14"/>
      <c r="H93" s="14"/>
      <c r="I93" s="111" t="s">
        <v>416</v>
      </c>
      <c r="J93" s="111"/>
      <c r="K93" s="15"/>
      <c r="L93" s="111" t="s">
        <v>417</v>
      </c>
      <c r="M93" s="111"/>
      <c r="N93" s="15"/>
      <c r="O93" s="111" t="s">
        <v>418</v>
      </c>
      <c r="P93" s="111"/>
    </row>
    <row r="94" spans="1:16" ht="15.75" thickBot="1" x14ac:dyDescent="0.3">
      <c r="A94" s="13"/>
      <c r="B94" s="14"/>
      <c r="C94" s="14"/>
      <c r="D94" s="14"/>
      <c r="E94" s="14"/>
      <c r="F94" s="112" t="s">
        <v>418</v>
      </c>
      <c r="G94" s="112"/>
      <c r="H94" s="15"/>
      <c r="I94" s="112" t="s">
        <v>436</v>
      </c>
      <c r="J94" s="112"/>
      <c r="K94" s="14"/>
      <c r="L94" s="112" t="s">
        <v>437</v>
      </c>
      <c r="M94" s="112"/>
      <c r="N94" s="15"/>
      <c r="O94" s="112" t="s">
        <v>421</v>
      </c>
      <c r="P94" s="112"/>
    </row>
    <row r="95" spans="1:16" x14ac:dyDescent="0.25">
      <c r="A95" s="13"/>
      <c r="B95" s="113" t="s">
        <v>393</v>
      </c>
      <c r="C95" s="113"/>
      <c r="D95" s="113"/>
      <c r="E95" s="113"/>
      <c r="F95" s="22"/>
      <c r="G95" s="61"/>
      <c r="H95" s="71"/>
      <c r="I95" s="22"/>
      <c r="J95" s="22"/>
      <c r="K95" s="19"/>
      <c r="L95" s="22"/>
      <c r="M95" s="61"/>
      <c r="N95" s="71"/>
      <c r="O95" s="22"/>
      <c r="P95" s="61"/>
    </row>
    <row r="96" spans="1:16" x14ac:dyDescent="0.25">
      <c r="A96" s="13"/>
      <c r="B96" s="14"/>
      <c r="C96" s="114" t="s">
        <v>422</v>
      </c>
      <c r="D96" s="114"/>
      <c r="E96" s="114"/>
      <c r="F96" s="14"/>
      <c r="G96" s="14"/>
      <c r="H96" s="14"/>
      <c r="I96" s="14"/>
      <c r="J96" s="14"/>
      <c r="K96" s="14"/>
      <c r="L96" s="14"/>
      <c r="M96" s="14"/>
      <c r="N96" s="14"/>
      <c r="O96" s="14"/>
      <c r="P96" s="14"/>
    </row>
    <row r="97" spans="1:16" x14ac:dyDescent="0.25">
      <c r="A97" s="13"/>
      <c r="B97" s="19"/>
      <c r="C97" s="19"/>
      <c r="D97" s="113" t="s">
        <v>438</v>
      </c>
      <c r="E97" s="113"/>
      <c r="F97" s="95" t="s">
        <v>260</v>
      </c>
      <c r="G97" s="97">
        <v>2133884</v>
      </c>
      <c r="H97" s="19"/>
      <c r="I97" s="95" t="s">
        <v>260</v>
      </c>
      <c r="J97" s="97">
        <v>478097</v>
      </c>
      <c r="K97" s="19"/>
      <c r="L97" s="95" t="s">
        <v>260</v>
      </c>
      <c r="M97" s="97">
        <v>3658875</v>
      </c>
      <c r="N97" s="19"/>
      <c r="O97" s="95" t="s">
        <v>260</v>
      </c>
      <c r="P97" s="97">
        <v>6270856</v>
      </c>
    </row>
    <row r="98" spans="1:16" x14ac:dyDescent="0.25">
      <c r="A98" s="13"/>
      <c r="B98" s="14"/>
      <c r="C98" s="14"/>
      <c r="D98" s="114" t="s">
        <v>439</v>
      </c>
      <c r="E98" s="114"/>
      <c r="F98" s="14"/>
      <c r="G98" s="98">
        <v>75162</v>
      </c>
      <c r="H98" s="14"/>
      <c r="I98" s="14"/>
      <c r="J98" s="98">
        <v>33907</v>
      </c>
      <c r="K98" s="14"/>
      <c r="L98" s="14"/>
      <c r="M98" s="98">
        <v>168464</v>
      </c>
      <c r="N98" s="14"/>
      <c r="O98" s="14"/>
      <c r="P98" s="98">
        <v>277533</v>
      </c>
    </row>
    <row r="99" spans="1:16" ht="15.75" thickBot="1" x14ac:dyDescent="0.3">
      <c r="A99" s="13"/>
      <c r="B99" s="19"/>
      <c r="C99" s="19"/>
      <c r="D99" s="113" t="s">
        <v>440</v>
      </c>
      <c r="E99" s="113"/>
      <c r="F99" s="48"/>
      <c r="G99" s="99">
        <v>60168</v>
      </c>
      <c r="H99" s="19"/>
      <c r="I99" s="48"/>
      <c r="J99" s="99">
        <v>30583</v>
      </c>
      <c r="K99" s="19"/>
      <c r="L99" s="48"/>
      <c r="M99" s="99">
        <v>194799</v>
      </c>
      <c r="N99" s="19"/>
      <c r="O99" s="48"/>
      <c r="P99" s="99">
        <v>285550</v>
      </c>
    </row>
    <row r="100" spans="1:16" ht="15.75" thickBot="1" x14ac:dyDescent="0.3">
      <c r="A100" s="13"/>
      <c r="B100" s="14"/>
      <c r="C100" s="14"/>
      <c r="D100" s="14"/>
      <c r="E100" s="96" t="s">
        <v>198</v>
      </c>
      <c r="F100" s="100" t="s">
        <v>260</v>
      </c>
      <c r="G100" s="101">
        <v>2269214</v>
      </c>
      <c r="H100" s="14"/>
      <c r="I100" s="100" t="s">
        <v>260</v>
      </c>
      <c r="J100" s="101">
        <v>542587</v>
      </c>
      <c r="K100" s="14"/>
      <c r="L100" s="100" t="s">
        <v>260</v>
      </c>
      <c r="M100" s="101">
        <v>4022138</v>
      </c>
      <c r="N100" s="14"/>
      <c r="O100" s="100" t="s">
        <v>260</v>
      </c>
      <c r="P100" s="101">
        <v>6833939</v>
      </c>
    </row>
    <row r="101" spans="1:16" ht="15.75" thickTop="1" x14ac:dyDescent="0.25">
      <c r="A101" s="13"/>
      <c r="B101" s="113" t="s">
        <v>394</v>
      </c>
      <c r="C101" s="113"/>
      <c r="D101" s="113"/>
      <c r="E101" s="113"/>
      <c r="F101" s="93"/>
      <c r="G101" s="94"/>
      <c r="H101" s="71"/>
      <c r="I101" s="93"/>
      <c r="J101" s="93"/>
      <c r="K101" s="19"/>
      <c r="L101" s="93"/>
      <c r="M101" s="94"/>
      <c r="N101" s="71"/>
      <c r="O101" s="93"/>
      <c r="P101" s="94"/>
    </row>
    <row r="102" spans="1:16" x14ac:dyDescent="0.25">
      <c r="A102" s="13"/>
      <c r="B102" s="14"/>
      <c r="C102" s="114" t="s">
        <v>422</v>
      </c>
      <c r="D102" s="114"/>
      <c r="E102" s="114"/>
      <c r="F102" s="14"/>
      <c r="G102" s="14"/>
      <c r="H102" s="14"/>
      <c r="I102" s="14"/>
      <c r="J102" s="14"/>
      <c r="K102" s="14"/>
      <c r="L102" s="14"/>
      <c r="M102" s="14"/>
      <c r="N102" s="14"/>
      <c r="O102" s="14"/>
      <c r="P102" s="14"/>
    </row>
    <row r="103" spans="1:16" x14ac:dyDescent="0.25">
      <c r="A103" s="13"/>
      <c r="B103" s="19"/>
      <c r="C103" s="19"/>
      <c r="D103" s="113" t="s">
        <v>438</v>
      </c>
      <c r="E103" s="113"/>
      <c r="F103" s="95" t="s">
        <v>260</v>
      </c>
      <c r="G103" s="97">
        <v>108898</v>
      </c>
      <c r="H103" s="19"/>
      <c r="I103" s="95" t="s">
        <v>260</v>
      </c>
      <c r="J103" s="97">
        <v>25070</v>
      </c>
      <c r="K103" s="19"/>
      <c r="L103" s="95" t="s">
        <v>260</v>
      </c>
      <c r="M103" s="97">
        <v>750241</v>
      </c>
      <c r="N103" s="19"/>
      <c r="O103" s="95" t="s">
        <v>260</v>
      </c>
      <c r="P103" s="97">
        <v>884209</v>
      </c>
    </row>
    <row r="104" spans="1:16" x14ac:dyDescent="0.25">
      <c r="A104" s="13"/>
      <c r="B104" s="14"/>
      <c r="C104" s="14"/>
      <c r="D104" s="114" t="s">
        <v>439</v>
      </c>
      <c r="E104" s="114"/>
      <c r="F104" s="14"/>
      <c r="G104" s="98">
        <v>4220</v>
      </c>
      <c r="H104" s="14"/>
      <c r="I104" s="14"/>
      <c r="J104" s="98">
        <v>19811</v>
      </c>
      <c r="K104" s="14"/>
      <c r="L104" s="14"/>
      <c r="M104" s="98">
        <v>62208</v>
      </c>
      <c r="N104" s="14"/>
      <c r="O104" s="14"/>
      <c r="P104" s="98">
        <v>86239</v>
      </c>
    </row>
    <row r="105" spans="1:16" ht="15.75" thickBot="1" x14ac:dyDescent="0.3">
      <c r="A105" s="13"/>
      <c r="B105" s="19"/>
      <c r="C105" s="19"/>
      <c r="D105" s="113" t="s">
        <v>440</v>
      </c>
      <c r="E105" s="113"/>
      <c r="F105" s="48"/>
      <c r="G105" s="99">
        <v>12515</v>
      </c>
      <c r="H105" s="19"/>
      <c r="I105" s="48"/>
      <c r="J105" s="99">
        <v>22247</v>
      </c>
      <c r="K105" s="19"/>
      <c r="L105" s="48"/>
      <c r="M105" s="99">
        <v>130408</v>
      </c>
      <c r="N105" s="19"/>
      <c r="O105" s="48"/>
      <c r="P105" s="99">
        <v>165170</v>
      </c>
    </row>
    <row r="106" spans="1:16" ht="15.75" thickBot="1" x14ac:dyDescent="0.3">
      <c r="A106" s="13"/>
      <c r="B106" s="14"/>
      <c r="C106" s="14"/>
      <c r="D106" s="14"/>
      <c r="E106" s="96" t="s">
        <v>198</v>
      </c>
      <c r="F106" s="100" t="s">
        <v>260</v>
      </c>
      <c r="G106" s="101">
        <v>125633</v>
      </c>
      <c r="H106" s="14"/>
      <c r="I106" s="100" t="s">
        <v>260</v>
      </c>
      <c r="J106" s="101">
        <v>67128</v>
      </c>
      <c r="K106" s="14"/>
      <c r="L106" s="100" t="s">
        <v>260</v>
      </c>
      <c r="M106" s="101">
        <v>942857</v>
      </c>
      <c r="N106" s="14"/>
      <c r="O106" s="100" t="s">
        <v>260</v>
      </c>
      <c r="P106" s="101">
        <v>1135618</v>
      </c>
    </row>
    <row r="107" spans="1:16" ht="15.75" thickTop="1" x14ac:dyDescent="0.25">
      <c r="A107" s="13"/>
      <c r="B107" s="113" t="s">
        <v>426</v>
      </c>
      <c r="C107" s="113"/>
      <c r="D107" s="113"/>
      <c r="E107" s="113"/>
      <c r="F107" s="93"/>
      <c r="G107" s="94"/>
      <c r="H107" s="71"/>
      <c r="I107" s="93"/>
      <c r="J107" s="93"/>
      <c r="K107" s="19"/>
      <c r="L107" s="93"/>
      <c r="M107" s="94"/>
      <c r="N107" s="71"/>
      <c r="O107" s="93"/>
      <c r="P107" s="94"/>
    </row>
    <row r="108" spans="1:16" x14ac:dyDescent="0.25">
      <c r="A108" s="13"/>
      <c r="B108" s="14"/>
      <c r="C108" s="114" t="s">
        <v>422</v>
      </c>
      <c r="D108" s="114"/>
      <c r="E108" s="114"/>
      <c r="F108" s="14"/>
      <c r="G108" s="14"/>
      <c r="H108" s="14"/>
      <c r="I108" s="14"/>
      <c r="J108" s="14"/>
      <c r="K108" s="14"/>
      <c r="L108" s="14"/>
      <c r="M108" s="14"/>
      <c r="N108" s="14"/>
      <c r="O108" s="14"/>
      <c r="P108" s="14"/>
    </row>
    <row r="109" spans="1:16" x14ac:dyDescent="0.25">
      <c r="A109" s="13"/>
      <c r="B109" s="19"/>
      <c r="C109" s="19"/>
      <c r="D109" s="113" t="s">
        <v>438</v>
      </c>
      <c r="E109" s="113"/>
      <c r="F109" s="95" t="s">
        <v>260</v>
      </c>
      <c r="G109" s="97">
        <v>2242782</v>
      </c>
      <c r="H109" s="19"/>
      <c r="I109" s="95" t="s">
        <v>260</v>
      </c>
      <c r="J109" s="97">
        <v>503167</v>
      </c>
      <c r="K109" s="19"/>
      <c r="L109" s="95" t="s">
        <v>260</v>
      </c>
      <c r="M109" s="97">
        <v>4409116</v>
      </c>
      <c r="N109" s="19"/>
      <c r="O109" s="95" t="s">
        <v>260</v>
      </c>
      <c r="P109" s="97">
        <v>7155065</v>
      </c>
    </row>
    <row r="110" spans="1:16" x14ac:dyDescent="0.25">
      <c r="A110" s="13"/>
      <c r="B110" s="14"/>
      <c r="C110" s="14"/>
      <c r="D110" s="114" t="s">
        <v>439</v>
      </c>
      <c r="E110" s="114"/>
      <c r="F110" s="14"/>
      <c r="G110" s="98">
        <v>79382</v>
      </c>
      <c r="H110" s="14"/>
      <c r="I110" s="14"/>
      <c r="J110" s="98">
        <v>53718</v>
      </c>
      <c r="K110" s="14"/>
      <c r="L110" s="14"/>
      <c r="M110" s="98">
        <v>230672</v>
      </c>
      <c r="N110" s="14"/>
      <c r="O110" s="14"/>
      <c r="P110" s="98">
        <v>363772</v>
      </c>
    </row>
    <row r="111" spans="1:16" ht="15.75" thickBot="1" x14ac:dyDescent="0.3">
      <c r="A111" s="13"/>
      <c r="B111" s="19"/>
      <c r="C111" s="19"/>
      <c r="D111" s="113" t="s">
        <v>440</v>
      </c>
      <c r="E111" s="113"/>
      <c r="F111" s="48"/>
      <c r="G111" s="99">
        <v>72683</v>
      </c>
      <c r="H111" s="19"/>
      <c r="I111" s="48"/>
      <c r="J111" s="99">
        <v>52830</v>
      </c>
      <c r="K111" s="19"/>
      <c r="L111" s="48"/>
      <c r="M111" s="99">
        <v>325207</v>
      </c>
      <c r="N111" s="19"/>
      <c r="O111" s="48"/>
      <c r="P111" s="99">
        <v>450720</v>
      </c>
    </row>
    <row r="112" spans="1:16" ht="15.75" thickBot="1" x14ac:dyDescent="0.3">
      <c r="A112" s="13"/>
      <c r="B112" s="14"/>
      <c r="C112" s="14"/>
      <c r="D112" s="14"/>
      <c r="E112" s="96" t="s">
        <v>198</v>
      </c>
      <c r="F112" s="100" t="s">
        <v>260</v>
      </c>
      <c r="G112" s="101">
        <v>2394847</v>
      </c>
      <c r="H112" s="14"/>
      <c r="I112" s="100" t="s">
        <v>260</v>
      </c>
      <c r="J112" s="101">
        <v>609715</v>
      </c>
      <c r="K112" s="14"/>
      <c r="L112" s="100" t="s">
        <v>260</v>
      </c>
      <c r="M112" s="101">
        <v>4964995</v>
      </c>
      <c r="N112" s="14"/>
      <c r="O112" s="100" t="s">
        <v>260</v>
      </c>
      <c r="P112" s="101">
        <v>7969557</v>
      </c>
    </row>
    <row r="113" spans="1:16" ht="15.75" thickTop="1" x14ac:dyDescent="0.25">
      <c r="A113" s="13"/>
      <c r="B113" s="14"/>
      <c r="C113" s="14"/>
      <c r="D113" s="14"/>
      <c r="E113" s="14"/>
      <c r="F113" s="38"/>
      <c r="G113" s="38"/>
      <c r="H113" s="14"/>
      <c r="I113" s="38"/>
      <c r="J113" s="38"/>
      <c r="K113" s="14"/>
      <c r="L113" s="38"/>
      <c r="M113" s="38"/>
      <c r="N113" s="14"/>
      <c r="O113" s="38"/>
      <c r="P113" s="38"/>
    </row>
    <row r="114" spans="1:16" x14ac:dyDescent="0.25">
      <c r="A114" s="13"/>
      <c r="B114" s="14"/>
      <c r="C114" s="110" t="s">
        <v>427</v>
      </c>
      <c r="D114" s="110"/>
      <c r="E114" s="110"/>
      <c r="F114" s="110"/>
      <c r="G114" s="110"/>
      <c r="H114" s="110"/>
      <c r="I114" s="110"/>
      <c r="J114" s="110"/>
      <c r="K114" s="110"/>
      <c r="L114" s="110"/>
      <c r="M114" s="110"/>
      <c r="N114" s="110"/>
      <c r="O114" s="110"/>
      <c r="P114" s="110"/>
    </row>
    <row r="115" spans="1:16" x14ac:dyDescent="0.25">
      <c r="A115" s="13"/>
      <c r="B115" s="14"/>
      <c r="C115" s="14"/>
      <c r="D115" s="110" t="s">
        <v>428</v>
      </c>
      <c r="E115" s="110"/>
      <c r="F115" s="110"/>
      <c r="G115" s="110"/>
      <c r="H115" s="110"/>
      <c r="I115" s="110"/>
      <c r="J115" s="110"/>
      <c r="K115" s="110"/>
      <c r="L115" s="110"/>
      <c r="M115" s="110"/>
      <c r="N115" s="110"/>
      <c r="O115" s="110"/>
      <c r="P115" s="110"/>
    </row>
    <row r="116" spans="1:16" x14ac:dyDescent="0.25">
      <c r="A116" s="13"/>
      <c r="B116" s="14"/>
      <c r="C116" s="14"/>
      <c r="D116" s="14"/>
      <c r="E116" s="14"/>
      <c r="F116" s="14"/>
      <c r="G116" s="14"/>
      <c r="H116" s="14"/>
      <c r="I116" s="14"/>
      <c r="J116" s="14"/>
      <c r="K116" s="14"/>
      <c r="L116" s="14"/>
      <c r="M116" s="14"/>
      <c r="N116" s="14"/>
      <c r="O116" s="14"/>
      <c r="P116" s="14"/>
    </row>
    <row r="117" spans="1:16" x14ac:dyDescent="0.25">
      <c r="A117" s="13"/>
      <c r="B117" s="14"/>
      <c r="C117" s="14"/>
      <c r="D117" s="14"/>
      <c r="E117" s="14"/>
      <c r="F117" s="111" t="s">
        <v>416</v>
      </c>
      <c r="G117" s="111"/>
      <c r="H117" s="15"/>
      <c r="I117" s="14"/>
      <c r="J117" s="14"/>
      <c r="K117" s="14"/>
      <c r="L117" s="14"/>
      <c r="M117" s="14"/>
      <c r="N117" s="14"/>
      <c r="O117" s="14"/>
      <c r="P117" s="14"/>
    </row>
    <row r="118" spans="1:16" x14ac:dyDescent="0.25">
      <c r="A118" s="13"/>
      <c r="B118" s="14"/>
      <c r="C118" s="14"/>
      <c r="D118" s="14"/>
      <c r="E118" s="14"/>
      <c r="F118" s="111" t="s">
        <v>417</v>
      </c>
      <c r="G118" s="111"/>
      <c r="H118" s="15"/>
      <c r="I118" s="14"/>
      <c r="J118" s="14"/>
      <c r="K118" s="14"/>
      <c r="L118" s="14"/>
      <c r="M118" s="14"/>
      <c r="N118" s="14"/>
      <c r="O118" s="111" t="s">
        <v>429</v>
      </c>
      <c r="P118" s="111"/>
    </row>
    <row r="119" spans="1:16" ht="15.75" thickBot="1" x14ac:dyDescent="0.3">
      <c r="A119" s="13"/>
      <c r="B119" s="14"/>
      <c r="C119" s="14"/>
      <c r="D119" s="14"/>
      <c r="E119" s="14"/>
      <c r="F119" s="112" t="s">
        <v>430</v>
      </c>
      <c r="G119" s="112"/>
      <c r="H119" s="15"/>
      <c r="I119" s="112" t="s">
        <v>431</v>
      </c>
      <c r="J119" s="112"/>
      <c r="K119" s="15"/>
      <c r="L119" s="112" t="s">
        <v>432</v>
      </c>
      <c r="M119" s="112"/>
      <c r="N119" s="15"/>
      <c r="O119" s="112" t="s">
        <v>421</v>
      </c>
      <c r="P119" s="112"/>
    </row>
    <row r="120" spans="1:16" x14ac:dyDescent="0.25">
      <c r="A120" s="13"/>
      <c r="B120" s="113" t="s">
        <v>393</v>
      </c>
      <c r="C120" s="113"/>
      <c r="D120" s="113"/>
      <c r="E120" s="113"/>
      <c r="F120" s="22"/>
      <c r="G120" s="61"/>
      <c r="H120" s="71"/>
      <c r="I120" s="22"/>
      <c r="J120" s="61"/>
      <c r="K120" s="71"/>
      <c r="L120" s="22"/>
      <c r="M120" s="61"/>
      <c r="N120" s="71"/>
      <c r="O120" s="22"/>
      <c r="P120" s="61"/>
    </row>
    <row r="121" spans="1:16" x14ac:dyDescent="0.25">
      <c r="A121" s="13"/>
      <c r="B121" s="14"/>
      <c r="C121" s="114" t="s">
        <v>433</v>
      </c>
      <c r="D121" s="114"/>
      <c r="E121" s="114"/>
      <c r="F121" s="96" t="s">
        <v>260</v>
      </c>
      <c r="G121" s="98">
        <v>2914547</v>
      </c>
      <c r="H121" s="14"/>
      <c r="I121" s="96" t="s">
        <v>260</v>
      </c>
      <c r="J121" s="98">
        <v>945379</v>
      </c>
      <c r="K121" s="14"/>
      <c r="L121" s="96" t="s">
        <v>260</v>
      </c>
      <c r="M121" s="98">
        <v>1217629</v>
      </c>
      <c r="N121" s="14"/>
      <c r="O121" s="96" t="s">
        <v>260</v>
      </c>
      <c r="P121" s="98">
        <v>5077555</v>
      </c>
    </row>
    <row r="122" spans="1:16" ht="15.75" thickBot="1" x14ac:dyDescent="0.3">
      <c r="A122" s="13"/>
      <c r="B122" s="19"/>
      <c r="C122" s="113" t="s">
        <v>441</v>
      </c>
      <c r="D122" s="113"/>
      <c r="E122" s="113"/>
      <c r="F122" s="48"/>
      <c r="G122" s="99">
        <v>16937</v>
      </c>
      <c r="H122" s="19"/>
      <c r="I122" s="48"/>
      <c r="J122" s="99">
        <v>1028</v>
      </c>
      <c r="K122" s="19"/>
      <c r="L122" s="48"/>
      <c r="M122" s="99">
        <v>1487</v>
      </c>
      <c r="N122" s="19"/>
      <c r="O122" s="48"/>
      <c r="P122" s="99">
        <v>19452</v>
      </c>
    </row>
    <row r="123" spans="1:16" ht="15.75" thickBot="1" x14ac:dyDescent="0.3">
      <c r="A123" s="13"/>
      <c r="B123" s="14"/>
      <c r="C123" s="14"/>
      <c r="D123" s="114" t="s">
        <v>198</v>
      </c>
      <c r="E123" s="114"/>
      <c r="F123" s="100" t="s">
        <v>260</v>
      </c>
      <c r="G123" s="101">
        <v>2931484</v>
      </c>
      <c r="H123" s="14"/>
      <c r="I123" s="100" t="s">
        <v>260</v>
      </c>
      <c r="J123" s="101">
        <v>946407</v>
      </c>
      <c r="K123" s="14"/>
      <c r="L123" s="100" t="s">
        <v>260</v>
      </c>
      <c r="M123" s="101">
        <v>1219116</v>
      </c>
      <c r="N123" s="14"/>
      <c r="O123" s="100" t="s">
        <v>260</v>
      </c>
      <c r="P123" s="101">
        <v>5097007</v>
      </c>
    </row>
    <row r="124" spans="1:16" ht="15.75" thickTop="1" x14ac:dyDescent="0.25">
      <c r="A124" s="13"/>
      <c r="B124" s="19"/>
      <c r="C124" s="19"/>
      <c r="D124" s="19"/>
      <c r="E124" s="19"/>
      <c r="F124" s="93"/>
      <c r="G124" s="93"/>
      <c r="H124" s="19"/>
      <c r="I124" s="93"/>
      <c r="J124" s="93"/>
      <c r="K124" s="19"/>
      <c r="L124" s="93"/>
      <c r="M124" s="93"/>
      <c r="N124" s="19"/>
      <c r="O124" s="93"/>
      <c r="P124" s="93"/>
    </row>
    <row r="125" spans="1:16" x14ac:dyDescent="0.25">
      <c r="A125" s="13"/>
      <c r="B125" s="114" t="s">
        <v>394</v>
      </c>
      <c r="C125" s="114"/>
      <c r="D125" s="114"/>
      <c r="E125" s="114"/>
      <c r="F125" s="14"/>
      <c r="G125" s="15"/>
      <c r="H125" s="15"/>
      <c r="I125" s="14"/>
      <c r="J125" s="15"/>
      <c r="K125" s="15"/>
      <c r="L125" s="14"/>
      <c r="M125" s="15"/>
      <c r="N125" s="15"/>
      <c r="O125" s="14"/>
      <c r="P125" s="15"/>
    </row>
    <row r="126" spans="1:16" x14ac:dyDescent="0.25">
      <c r="A126" s="13"/>
      <c r="B126" s="19"/>
      <c r="C126" s="113" t="s">
        <v>433</v>
      </c>
      <c r="D126" s="113"/>
      <c r="E126" s="113"/>
      <c r="F126" s="95" t="s">
        <v>260</v>
      </c>
      <c r="G126" s="97">
        <v>491922</v>
      </c>
      <c r="H126" s="19"/>
      <c r="I126" s="95" t="s">
        <v>260</v>
      </c>
      <c r="J126" s="97">
        <v>6591</v>
      </c>
      <c r="K126" s="19"/>
      <c r="L126" s="95" t="s">
        <v>260</v>
      </c>
      <c r="M126" s="102">
        <v>0</v>
      </c>
      <c r="N126" s="19"/>
      <c r="O126" s="95" t="s">
        <v>260</v>
      </c>
      <c r="P126" s="97">
        <v>498513</v>
      </c>
    </row>
    <row r="127" spans="1:16" ht="15.75" thickBot="1" x14ac:dyDescent="0.3">
      <c r="A127" s="13"/>
      <c r="B127" s="14"/>
      <c r="C127" s="114" t="s">
        <v>441</v>
      </c>
      <c r="D127" s="114"/>
      <c r="E127" s="114"/>
      <c r="F127" s="30"/>
      <c r="G127" s="103">
        <v>11007</v>
      </c>
      <c r="H127" s="14"/>
      <c r="I127" s="30"/>
      <c r="J127" s="104">
        <v>2</v>
      </c>
      <c r="K127" s="14"/>
      <c r="L127" s="30"/>
      <c r="M127" s="104">
        <v>0</v>
      </c>
      <c r="N127" s="14"/>
      <c r="O127" s="30"/>
      <c r="P127" s="103">
        <v>11009</v>
      </c>
    </row>
    <row r="128" spans="1:16" ht="15.75" thickBot="1" x14ac:dyDescent="0.3">
      <c r="A128" s="13"/>
      <c r="B128" s="19"/>
      <c r="C128" s="19"/>
      <c r="D128" s="113" t="s">
        <v>198</v>
      </c>
      <c r="E128" s="113"/>
      <c r="F128" s="105" t="s">
        <v>260</v>
      </c>
      <c r="G128" s="106">
        <v>502929</v>
      </c>
      <c r="H128" s="19"/>
      <c r="I128" s="105" t="s">
        <v>260</v>
      </c>
      <c r="J128" s="106">
        <v>6593</v>
      </c>
      <c r="K128" s="19"/>
      <c r="L128" s="105" t="s">
        <v>260</v>
      </c>
      <c r="M128" s="107">
        <v>0</v>
      </c>
      <c r="N128" s="19"/>
      <c r="O128" s="105" t="s">
        <v>260</v>
      </c>
      <c r="P128" s="106">
        <v>509522</v>
      </c>
    </row>
    <row r="129" spans="1:41" ht="15.75" thickTop="1" x14ac:dyDescent="0.25">
      <c r="A129" s="13"/>
      <c r="B129" s="14"/>
      <c r="C129" s="14"/>
      <c r="D129" s="14"/>
      <c r="E129" s="14"/>
      <c r="F129" s="38"/>
      <c r="G129" s="38"/>
      <c r="H129" s="14"/>
      <c r="I129" s="38"/>
      <c r="J129" s="38"/>
      <c r="K129" s="14"/>
      <c r="L129" s="38"/>
      <c r="M129" s="38"/>
      <c r="N129" s="14"/>
      <c r="O129" s="38"/>
      <c r="P129" s="38"/>
    </row>
    <row r="130" spans="1:41" x14ac:dyDescent="0.25">
      <c r="A130" s="13"/>
      <c r="B130" s="113" t="s">
        <v>426</v>
      </c>
      <c r="C130" s="113"/>
      <c r="D130" s="113"/>
      <c r="E130" s="113"/>
      <c r="F130" s="19"/>
      <c r="G130" s="71"/>
      <c r="H130" s="71"/>
      <c r="I130" s="19"/>
      <c r="J130" s="71"/>
      <c r="K130" s="71"/>
      <c r="L130" s="19"/>
      <c r="M130" s="71"/>
      <c r="N130" s="71"/>
      <c r="O130" s="19"/>
      <c r="P130" s="71"/>
    </row>
    <row r="131" spans="1:41" x14ac:dyDescent="0.25">
      <c r="A131" s="13"/>
      <c r="B131" s="14"/>
      <c r="C131" s="114" t="s">
        <v>433</v>
      </c>
      <c r="D131" s="114"/>
      <c r="E131" s="114"/>
      <c r="F131" s="96" t="s">
        <v>260</v>
      </c>
      <c r="G131" s="98">
        <v>3406469</v>
      </c>
      <c r="H131" s="14"/>
      <c r="I131" s="96" t="s">
        <v>260</v>
      </c>
      <c r="J131" s="98">
        <v>951970</v>
      </c>
      <c r="K131" s="14"/>
      <c r="L131" s="96" t="s">
        <v>260</v>
      </c>
      <c r="M131" s="98">
        <v>1217629</v>
      </c>
      <c r="N131" s="14"/>
      <c r="O131" s="96" t="s">
        <v>260</v>
      </c>
      <c r="P131" s="98">
        <v>5576068</v>
      </c>
    </row>
    <row r="132" spans="1:41" ht="15.75" thickBot="1" x14ac:dyDescent="0.3">
      <c r="A132" s="13"/>
      <c r="B132" s="19"/>
      <c r="C132" s="113" t="s">
        <v>441</v>
      </c>
      <c r="D132" s="113"/>
      <c r="E132" s="113"/>
      <c r="F132" s="48"/>
      <c r="G132" s="99">
        <v>27944</v>
      </c>
      <c r="H132" s="19"/>
      <c r="I132" s="48"/>
      <c r="J132" s="99">
        <v>1030</v>
      </c>
      <c r="K132" s="19"/>
      <c r="L132" s="48"/>
      <c r="M132" s="99">
        <v>1487</v>
      </c>
      <c r="N132" s="19"/>
      <c r="O132" s="48"/>
      <c r="P132" s="99">
        <v>30461</v>
      </c>
    </row>
    <row r="133" spans="1:41" ht="15.75" thickBot="1" x14ac:dyDescent="0.3">
      <c r="A133" s="13"/>
      <c r="B133" s="14"/>
      <c r="C133" s="14"/>
      <c r="D133" s="114" t="s">
        <v>198</v>
      </c>
      <c r="E133" s="114"/>
      <c r="F133" s="100" t="s">
        <v>260</v>
      </c>
      <c r="G133" s="101">
        <v>3434413</v>
      </c>
      <c r="H133" s="14"/>
      <c r="I133" s="100" t="s">
        <v>260</v>
      </c>
      <c r="J133" s="101">
        <v>953000</v>
      </c>
      <c r="K133" s="14"/>
      <c r="L133" s="100" t="s">
        <v>260</v>
      </c>
      <c r="M133" s="101">
        <v>1219116</v>
      </c>
      <c r="N133" s="14"/>
      <c r="O133" s="100" t="s">
        <v>260</v>
      </c>
      <c r="P133" s="101">
        <v>5606529</v>
      </c>
    </row>
    <row r="134" spans="1:41" ht="15.75" thickTop="1" x14ac:dyDescent="0.25">
      <c r="A134" s="13"/>
      <c r="B134" s="14"/>
      <c r="C134" s="14"/>
      <c r="D134" s="14"/>
      <c r="E134" s="14"/>
      <c r="F134" s="38"/>
      <c r="G134" s="38"/>
      <c r="H134" s="14"/>
      <c r="I134" s="38"/>
      <c r="J134" s="38"/>
      <c r="K134" s="14"/>
      <c r="L134" s="38"/>
      <c r="M134" s="38"/>
      <c r="N134" s="14"/>
      <c r="O134" s="38"/>
      <c r="P134" s="38"/>
    </row>
    <row r="135" spans="1:41" x14ac:dyDescent="0.25">
      <c r="A135" s="13"/>
      <c r="B135" s="108">
        <v>-1</v>
      </c>
      <c r="C135" s="115" t="s">
        <v>442</v>
      </c>
      <c r="D135" s="115"/>
      <c r="E135" s="115"/>
      <c r="F135" s="115"/>
      <c r="G135" s="115"/>
      <c r="H135" s="115"/>
      <c r="I135" s="115"/>
      <c r="J135" s="115"/>
      <c r="K135" s="115"/>
      <c r="L135" s="115"/>
      <c r="M135" s="115"/>
      <c r="N135" s="115"/>
      <c r="O135" s="115"/>
      <c r="P135" s="115"/>
    </row>
    <row r="136" spans="1:41" x14ac:dyDescent="0.25">
      <c r="A136" s="13"/>
      <c r="B136" s="108">
        <v>-2</v>
      </c>
      <c r="C136" s="115" t="s">
        <v>443</v>
      </c>
      <c r="D136" s="115"/>
      <c r="E136" s="115"/>
      <c r="F136" s="115"/>
      <c r="G136" s="115"/>
      <c r="H136" s="115"/>
      <c r="I136" s="115"/>
      <c r="J136" s="115"/>
      <c r="K136" s="115"/>
      <c r="L136" s="115"/>
      <c r="M136" s="115"/>
      <c r="N136" s="115"/>
      <c r="O136" s="115"/>
      <c r="P136" s="115"/>
    </row>
    <row r="137" spans="1:41" x14ac:dyDescent="0.25">
      <c r="A137" s="13"/>
      <c r="B137" s="108">
        <v>-3</v>
      </c>
      <c r="C137" s="115" t="s">
        <v>444</v>
      </c>
      <c r="D137" s="115"/>
      <c r="E137" s="115"/>
      <c r="F137" s="115"/>
      <c r="G137" s="115"/>
      <c r="H137" s="115"/>
      <c r="I137" s="115"/>
      <c r="J137" s="115"/>
      <c r="K137" s="115"/>
      <c r="L137" s="115"/>
      <c r="M137" s="115"/>
      <c r="N137" s="115"/>
      <c r="O137" s="115"/>
      <c r="P137" s="115"/>
    </row>
    <row r="138" spans="1:41" x14ac:dyDescent="0.25">
      <c r="A138" s="13"/>
      <c r="B138" s="108">
        <v>-4</v>
      </c>
      <c r="C138" s="115" t="s">
        <v>445</v>
      </c>
      <c r="D138" s="115"/>
      <c r="E138" s="115"/>
      <c r="F138" s="115"/>
      <c r="G138" s="115"/>
      <c r="H138" s="115"/>
      <c r="I138" s="115"/>
      <c r="J138" s="115"/>
      <c r="K138" s="115"/>
      <c r="L138" s="115"/>
      <c r="M138" s="115"/>
      <c r="N138" s="115"/>
      <c r="O138" s="115"/>
      <c r="P138" s="115"/>
    </row>
    <row r="139" spans="1:41" x14ac:dyDescent="0.25">
      <c r="A139" s="13"/>
      <c r="B139" s="108">
        <v>-5</v>
      </c>
      <c r="C139" s="115" t="s">
        <v>446</v>
      </c>
      <c r="D139" s="115"/>
      <c r="E139" s="115"/>
      <c r="F139" s="115"/>
      <c r="G139" s="115"/>
      <c r="H139" s="115"/>
      <c r="I139" s="115"/>
      <c r="J139" s="115"/>
      <c r="K139" s="115"/>
      <c r="L139" s="115"/>
      <c r="M139" s="115"/>
      <c r="N139" s="115"/>
      <c r="O139" s="115"/>
      <c r="P139" s="115"/>
    </row>
    <row r="140" spans="1:41" x14ac:dyDescent="0.25">
      <c r="A140" s="13"/>
      <c r="B140" s="15"/>
      <c r="C140" s="115"/>
      <c r="D140" s="115"/>
      <c r="E140" s="115"/>
      <c r="F140" s="115"/>
      <c r="G140" s="115"/>
      <c r="H140" s="115"/>
      <c r="I140" s="115"/>
      <c r="J140" s="115"/>
      <c r="K140" s="115"/>
      <c r="L140" s="115"/>
      <c r="M140" s="115"/>
      <c r="N140" s="115"/>
      <c r="O140" s="115"/>
      <c r="P140" s="115"/>
      <c r="Q140" s="14"/>
      <c r="R140" s="14"/>
      <c r="S140" s="14"/>
      <c r="T140" s="14"/>
      <c r="U140" s="14"/>
      <c r="V140" s="14"/>
      <c r="W140" s="14"/>
      <c r="X140" s="14"/>
      <c r="Y140" s="14"/>
      <c r="Z140" s="14"/>
      <c r="AA140" s="14"/>
      <c r="AB140" s="14"/>
      <c r="AC140" s="14"/>
    </row>
    <row r="141" spans="1:41" x14ac:dyDescent="0.25">
      <c r="A141" s="13"/>
      <c r="B141" s="108">
        <v>-6</v>
      </c>
      <c r="C141" s="115" t="s">
        <v>447</v>
      </c>
      <c r="D141" s="115"/>
      <c r="E141" s="115"/>
      <c r="F141" s="115"/>
      <c r="G141" s="115"/>
      <c r="H141" s="115"/>
      <c r="I141" s="115"/>
      <c r="J141" s="115"/>
      <c r="K141" s="115"/>
      <c r="L141" s="115"/>
      <c r="M141" s="115"/>
      <c r="N141" s="115"/>
      <c r="O141" s="115"/>
      <c r="P141" s="115"/>
    </row>
    <row r="142" spans="1:41" ht="15" customHeight="1" x14ac:dyDescent="0.25">
      <c r="A142" s="13" t="s">
        <v>964</v>
      </c>
      <c r="B142" s="85" t="s">
        <v>4</v>
      </c>
      <c r="C142" s="85"/>
      <c r="D142" s="85"/>
      <c r="E142" s="85"/>
      <c r="F142" s="85"/>
      <c r="G142" s="85"/>
      <c r="H142" s="85"/>
      <c r="I142" s="85"/>
      <c r="J142" s="85"/>
      <c r="K142" s="85"/>
      <c r="L142" s="85"/>
      <c r="M142" s="85"/>
      <c r="N142" s="85"/>
      <c r="O142" s="85"/>
      <c r="P142" s="85"/>
      <c r="Q142" s="85"/>
      <c r="R142" s="85"/>
      <c r="S142" s="85"/>
      <c r="T142" s="85"/>
      <c r="U142" s="85"/>
      <c r="V142" s="85"/>
      <c r="W142" s="85"/>
      <c r="X142" s="85"/>
      <c r="Y142" s="85"/>
      <c r="Z142" s="85"/>
      <c r="AA142" s="85"/>
      <c r="AB142" s="85"/>
      <c r="AC142" s="85"/>
      <c r="AD142" s="85"/>
      <c r="AE142" s="85"/>
      <c r="AF142" s="85"/>
      <c r="AG142" s="85"/>
      <c r="AH142" s="85"/>
      <c r="AI142" s="85"/>
      <c r="AJ142" s="85"/>
      <c r="AK142" s="85"/>
      <c r="AL142" s="85"/>
      <c r="AM142" s="85"/>
      <c r="AN142" s="85"/>
      <c r="AO142" s="85"/>
    </row>
    <row r="143" spans="1:41" x14ac:dyDescent="0.25">
      <c r="A143" s="13"/>
      <c r="B143" s="14"/>
      <c r="C143" s="130" t="s">
        <v>448</v>
      </c>
      <c r="D143" s="130"/>
      <c r="E143" s="130"/>
      <c r="F143" s="130"/>
      <c r="G143" s="130"/>
      <c r="H143" s="130"/>
      <c r="I143" s="130"/>
      <c r="J143" s="130"/>
      <c r="K143" s="130"/>
      <c r="L143" s="130"/>
      <c r="M143" s="130"/>
      <c r="N143" s="130"/>
      <c r="O143" s="130"/>
      <c r="P143" s="130"/>
      <c r="Q143" s="130"/>
      <c r="R143" s="130"/>
      <c r="S143" s="130"/>
      <c r="T143" s="130"/>
    </row>
    <row r="144" spans="1:41" x14ac:dyDescent="0.25">
      <c r="A144" s="13"/>
      <c r="B144" s="14"/>
      <c r="C144" s="14"/>
      <c r="D144" s="14"/>
      <c r="E144" s="14"/>
      <c r="F144" s="14"/>
      <c r="G144" s="14"/>
      <c r="H144" s="14"/>
      <c r="I144" s="14"/>
      <c r="J144" s="14"/>
      <c r="K144" s="14"/>
      <c r="L144" s="14"/>
      <c r="M144" s="14"/>
      <c r="N144" s="14"/>
      <c r="O144" s="14"/>
      <c r="P144" s="14"/>
      <c r="Q144" s="14"/>
      <c r="R144" s="14"/>
      <c r="S144" s="14"/>
      <c r="T144" s="14"/>
    </row>
    <row r="145" spans="1:20" x14ac:dyDescent="0.25">
      <c r="A145" s="13"/>
      <c r="B145" s="131" t="s">
        <v>449</v>
      </c>
      <c r="C145" s="131"/>
      <c r="D145" s="131"/>
      <c r="E145" s="131"/>
      <c r="F145" s="131"/>
      <c r="G145" s="131"/>
      <c r="H145" s="131"/>
      <c r="I145" s="131"/>
      <c r="J145" s="131"/>
      <c r="K145" s="131"/>
      <c r="L145" s="131"/>
      <c r="M145" s="131"/>
      <c r="N145" s="131"/>
      <c r="O145" s="131"/>
      <c r="P145" s="131"/>
      <c r="Q145" s="131"/>
      <c r="R145" s="131"/>
      <c r="S145" s="131"/>
      <c r="T145" s="131"/>
    </row>
    <row r="146" spans="1:20" x14ac:dyDescent="0.25">
      <c r="A146" s="13"/>
      <c r="B146" s="14"/>
      <c r="C146" s="14"/>
      <c r="D146" s="14"/>
      <c r="E146" s="14"/>
      <c r="F146" s="14"/>
      <c r="G146" s="14"/>
      <c r="H146" s="14"/>
      <c r="I146" s="14"/>
      <c r="J146" s="14"/>
      <c r="K146" s="14"/>
      <c r="L146" s="14"/>
      <c r="M146" s="14"/>
      <c r="N146" s="14"/>
      <c r="O146" s="14"/>
      <c r="P146" s="14"/>
      <c r="Q146" s="14"/>
      <c r="R146" s="14"/>
      <c r="S146" s="14"/>
      <c r="T146" s="14"/>
    </row>
    <row r="147" spans="1:20" x14ac:dyDescent="0.25">
      <c r="A147" s="13"/>
      <c r="B147" s="14"/>
      <c r="C147" s="131" t="s">
        <v>450</v>
      </c>
      <c r="D147" s="131"/>
      <c r="E147" s="131"/>
      <c r="F147" s="131"/>
      <c r="G147" s="131"/>
      <c r="H147" s="131"/>
      <c r="I147" s="131"/>
      <c r="J147" s="131"/>
      <c r="K147" s="131"/>
      <c r="L147" s="131"/>
      <c r="M147" s="131"/>
      <c r="N147" s="131"/>
      <c r="O147" s="131"/>
      <c r="P147" s="131"/>
      <c r="Q147" s="131"/>
      <c r="R147" s="131"/>
      <c r="S147" s="131"/>
      <c r="T147" s="131"/>
    </row>
    <row r="148" spans="1:20" x14ac:dyDescent="0.25">
      <c r="A148" s="13"/>
      <c r="B148" s="14"/>
      <c r="C148" s="14"/>
      <c r="D148" s="14"/>
      <c r="E148" s="14"/>
      <c r="F148" s="14"/>
      <c r="G148" s="14"/>
      <c r="H148" s="14"/>
      <c r="I148" s="14"/>
      <c r="J148" s="14"/>
      <c r="K148" s="14"/>
      <c r="L148" s="14"/>
      <c r="M148" s="14"/>
      <c r="N148" s="14"/>
      <c r="O148" s="14"/>
      <c r="P148" s="14"/>
      <c r="Q148" s="14"/>
      <c r="R148" s="14"/>
      <c r="S148" s="14"/>
      <c r="T148" s="14"/>
    </row>
    <row r="149" spans="1:20" x14ac:dyDescent="0.25">
      <c r="A149" s="13"/>
      <c r="B149" s="14"/>
      <c r="C149" s="14"/>
      <c r="D149" s="14"/>
      <c r="E149" s="14"/>
      <c r="F149" s="14"/>
      <c r="G149" s="14"/>
      <c r="H149" s="14"/>
      <c r="I149" s="14"/>
      <c r="J149" s="14"/>
      <c r="K149" s="14"/>
      <c r="L149" s="14"/>
      <c r="M149" s="14"/>
      <c r="N149" s="14"/>
      <c r="O149" s="14"/>
      <c r="P149" s="14"/>
      <c r="Q149" s="14"/>
      <c r="R149" s="14"/>
      <c r="S149" s="132" t="s">
        <v>198</v>
      </c>
      <c r="T149" s="132"/>
    </row>
    <row r="150" spans="1:20" x14ac:dyDescent="0.25">
      <c r="A150" s="13"/>
      <c r="B150" s="14"/>
      <c r="C150" s="14"/>
      <c r="D150" s="132" t="s">
        <v>451</v>
      </c>
      <c r="E150" s="132"/>
      <c r="F150" s="15"/>
      <c r="G150" s="132" t="s">
        <v>452</v>
      </c>
      <c r="H150" s="132"/>
      <c r="I150" s="15"/>
      <c r="J150" s="132" t="s">
        <v>453</v>
      </c>
      <c r="K150" s="132"/>
      <c r="L150" s="15"/>
      <c r="M150" s="132" t="s">
        <v>198</v>
      </c>
      <c r="N150" s="132"/>
      <c r="O150" s="15"/>
      <c r="P150" s="14"/>
      <c r="Q150" s="14"/>
      <c r="R150" s="14"/>
      <c r="S150" s="132" t="s">
        <v>454</v>
      </c>
      <c r="T150" s="132"/>
    </row>
    <row r="151" spans="1:20" ht="15.75" thickBot="1" x14ac:dyDescent="0.3">
      <c r="A151" s="13"/>
      <c r="B151" s="14"/>
      <c r="C151" s="14"/>
      <c r="D151" s="133" t="s">
        <v>455</v>
      </c>
      <c r="E151" s="133"/>
      <c r="F151" s="15"/>
      <c r="G151" s="133" t="s">
        <v>455</v>
      </c>
      <c r="H151" s="133"/>
      <c r="I151" s="15"/>
      <c r="J151" s="133" t="s">
        <v>456</v>
      </c>
      <c r="K151" s="133"/>
      <c r="L151" s="15"/>
      <c r="M151" s="133" t="s">
        <v>455</v>
      </c>
      <c r="N151" s="133"/>
      <c r="O151" s="15"/>
      <c r="P151" s="133" t="s">
        <v>457</v>
      </c>
      <c r="Q151" s="133"/>
      <c r="R151" s="15"/>
      <c r="S151" s="133" t="s">
        <v>458</v>
      </c>
      <c r="T151" s="133"/>
    </row>
    <row r="152" spans="1:20" x14ac:dyDescent="0.25">
      <c r="A152" s="13"/>
      <c r="B152" s="134" t="s">
        <v>418</v>
      </c>
      <c r="C152" s="134"/>
      <c r="D152" s="119" t="s">
        <v>260</v>
      </c>
      <c r="E152" s="120">
        <v>2157</v>
      </c>
      <c r="F152" s="19"/>
      <c r="G152" s="119" t="s">
        <v>260</v>
      </c>
      <c r="H152" s="121">
        <v>974</v>
      </c>
      <c r="I152" s="19"/>
      <c r="J152" s="119" t="s">
        <v>260</v>
      </c>
      <c r="K152" s="121">
        <v>65</v>
      </c>
      <c r="L152" s="19"/>
      <c r="M152" s="119" t="s">
        <v>260</v>
      </c>
      <c r="N152" s="120">
        <v>3196</v>
      </c>
      <c r="O152" s="19"/>
      <c r="P152" s="119" t="s">
        <v>260</v>
      </c>
      <c r="Q152" s="120">
        <v>2335884</v>
      </c>
      <c r="R152" s="19"/>
      <c r="S152" s="119" t="s">
        <v>260</v>
      </c>
      <c r="T152" s="120">
        <v>2339080</v>
      </c>
    </row>
    <row r="153" spans="1:20" x14ac:dyDescent="0.25">
      <c r="A153" s="13"/>
      <c r="B153" s="130" t="s">
        <v>459</v>
      </c>
      <c r="C153" s="130"/>
      <c r="D153" s="14"/>
      <c r="E153" s="122">
        <v>2600</v>
      </c>
      <c r="F153" s="14"/>
      <c r="G153" s="14"/>
      <c r="H153" s="123">
        <v>87</v>
      </c>
      <c r="I153" s="14"/>
      <c r="J153" s="14"/>
      <c r="K153" s="123">
        <v>0</v>
      </c>
      <c r="L153" s="14"/>
      <c r="M153" s="14"/>
      <c r="N153" s="122">
        <v>2687</v>
      </c>
      <c r="O153" s="14"/>
      <c r="P153" s="14"/>
      <c r="Q153" s="122">
        <v>807580</v>
      </c>
      <c r="R153" s="14"/>
      <c r="S153" s="14"/>
      <c r="T153" s="122">
        <v>810267</v>
      </c>
    </row>
    <row r="154" spans="1:20" x14ac:dyDescent="0.25">
      <c r="A154" s="13"/>
      <c r="B154" s="134" t="s">
        <v>460</v>
      </c>
      <c r="C154" s="134"/>
      <c r="D154" s="19"/>
      <c r="E154" s="124">
        <v>7866</v>
      </c>
      <c r="F154" s="19"/>
      <c r="G154" s="19"/>
      <c r="H154" s="124">
        <v>4692</v>
      </c>
      <c r="I154" s="19"/>
      <c r="J154" s="19"/>
      <c r="K154" s="124">
        <v>9170</v>
      </c>
      <c r="L154" s="19"/>
      <c r="M154" s="19"/>
      <c r="N154" s="124">
        <v>21728</v>
      </c>
      <c r="O154" s="19"/>
      <c r="P154" s="19"/>
      <c r="Q154" s="124">
        <v>4127562</v>
      </c>
      <c r="R154" s="19"/>
      <c r="S154" s="19"/>
      <c r="T154" s="124">
        <v>4149290</v>
      </c>
    </row>
    <row r="155" spans="1:20" x14ac:dyDescent="0.25">
      <c r="A155" s="13"/>
      <c r="B155" s="130" t="s">
        <v>461</v>
      </c>
      <c r="C155" s="130"/>
      <c r="D155" s="14"/>
      <c r="E155" s="122">
        <v>3728</v>
      </c>
      <c r="F155" s="14"/>
      <c r="G155" s="14"/>
      <c r="H155" s="122">
        <v>1218</v>
      </c>
      <c r="I155" s="14"/>
      <c r="J155" s="14"/>
      <c r="K155" s="123">
        <v>822</v>
      </c>
      <c r="L155" s="14"/>
      <c r="M155" s="14"/>
      <c r="N155" s="122">
        <v>5768</v>
      </c>
      <c r="O155" s="14"/>
      <c r="P155" s="14"/>
      <c r="Q155" s="122">
        <v>3956383</v>
      </c>
      <c r="R155" s="14"/>
      <c r="S155" s="14"/>
      <c r="T155" s="122">
        <v>3962151</v>
      </c>
    </row>
    <row r="156" spans="1:20" x14ac:dyDescent="0.25">
      <c r="A156" s="13"/>
      <c r="B156" s="134" t="s">
        <v>431</v>
      </c>
      <c r="C156" s="134"/>
      <c r="D156" s="19"/>
      <c r="E156" s="124">
        <v>4555</v>
      </c>
      <c r="F156" s="19"/>
      <c r="G156" s="19"/>
      <c r="H156" s="124">
        <v>1407</v>
      </c>
      <c r="I156" s="19"/>
      <c r="J156" s="19"/>
      <c r="K156" s="125">
        <v>199</v>
      </c>
      <c r="L156" s="19"/>
      <c r="M156" s="19"/>
      <c r="N156" s="124">
        <v>6161</v>
      </c>
      <c r="O156" s="19"/>
      <c r="P156" s="19"/>
      <c r="Q156" s="124">
        <v>724486</v>
      </c>
      <c r="R156" s="19"/>
      <c r="S156" s="19"/>
      <c r="T156" s="124">
        <v>730647</v>
      </c>
    </row>
    <row r="157" spans="1:20" ht="15.75" thickBot="1" x14ac:dyDescent="0.3">
      <c r="A157" s="13"/>
      <c r="B157" s="130" t="s">
        <v>432</v>
      </c>
      <c r="C157" s="130"/>
      <c r="D157" s="30"/>
      <c r="E157" s="126">
        <v>817</v>
      </c>
      <c r="F157" s="14"/>
      <c r="G157" s="30"/>
      <c r="H157" s="126">
        <v>117</v>
      </c>
      <c r="I157" s="14"/>
      <c r="J157" s="30"/>
      <c r="K157" s="126">
        <v>47</v>
      </c>
      <c r="L157" s="14"/>
      <c r="M157" s="30"/>
      <c r="N157" s="126">
        <v>981</v>
      </c>
      <c r="O157" s="14"/>
      <c r="P157" s="30"/>
      <c r="Q157" s="127">
        <v>1323799</v>
      </c>
      <c r="R157" s="14"/>
      <c r="S157" s="30"/>
      <c r="T157" s="127">
        <v>1324780</v>
      </c>
    </row>
    <row r="158" spans="1:20" ht="15.75" thickBot="1" x14ac:dyDescent="0.3">
      <c r="A158" s="13"/>
      <c r="B158" s="19"/>
      <c r="C158" s="118" t="s">
        <v>198</v>
      </c>
      <c r="D158" s="128" t="s">
        <v>260</v>
      </c>
      <c r="E158" s="129">
        <v>21723</v>
      </c>
      <c r="F158" s="19"/>
      <c r="G158" s="128" t="s">
        <v>260</v>
      </c>
      <c r="H158" s="129">
        <v>8495</v>
      </c>
      <c r="I158" s="19"/>
      <c r="J158" s="128" t="s">
        <v>260</v>
      </c>
      <c r="K158" s="129">
        <v>10303</v>
      </c>
      <c r="L158" s="19"/>
      <c r="M158" s="128" t="s">
        <v>260</v>
      </c>
      <c r="N158" s="129">
        <v>40521</v>
      </c>
      <c r="O158" s="19"/>
      <c r="P158" s="128" t="s">
        <v>260</v>
      </c>
      <c r="Q158" s="129">
        <v>13275694</v>
      </c>
      <c r="R158" s="19"/>
      <c r="S158" s="128" t="s">
        <v>260</v>
      </c>
      <c r="T158" s="129">
        <v>13316215</v>
      </c>
    </row>
    <row r="159" spans="1:20" ht="15.75" thickTop="1" x14ac:dyDescent="0.25">
      <c r="A159" s="13"/>
      <c r="B159" s="14"/>
      <c r="C159" s="14"/>
      <c r="D159" s="38"/>
      <c r="E159" s="38"/>
      <c r="F159" s="14"/>
      <c r="G159" s="38"/>
      <c r="H159" s="38"/>
      <c r="I159" s="14"/>
      <c r="J159" s="38"/>
      <c r="K159" s="38"/>
      <c r="L159" s="14"/>
      <c r="M159" s="38"/>
      <c r="N159" s="38"/>
      <c r="O159" s="14"/>
      <c r="P159" s="38"/>
      <c r="Q159" s="38"/>
      <c r="R159" s="14"/>
      <c r="S159" s="38"/>
      <c r="T159" s="38"/>
    </row>
    <row r="160" spans="1:20" x14ac:dyDescent="0.25">
      <c r="A160" s="13"/>
      <c r="B160" s="134" t="s">
        <v>393</v>
      </c>
      <c r="C160" s="134"/>
      <c r="D160" s="118" t="s">
        <v>260</v>
      </c>
      <c r="E160" s="124">
        <v>19146</v>
      </c>
      <c r="F160" s="19"/>
      <c r="G160" s="118" t="s">
        <v>260</v>
      </c>
      <c r="H160" s="124">
        <v>7398</v>
      </c>
      <c r="I160" s="19"/>
      <c r="J160" s="118" t="s">
        <v>260</v>
      </c>
      <c r="K160" s="124">
        <v>5565</v>
      </c>
      <c r="L160" s="19"/>
      <c r="M160" s="118" t="s">
        <v>260</v>
      </c>
      <c r="N160" s="124">
        <v>32109</v>
      </c>
      <c r="O160" s="19"/>
      <c r="P160" s="118" t="s">
        <v>260</v>
      </c>
      <c r="Q160" s="124">
        <v>11868687</v>
      </c>
      <c r="R160" s="19"/>
      <c r="S160" s="118" t="s">
        <v>260</v>
      </c>
      <c r="T160" s="124">
        <v>11900796</v>
      </c>
    </row>
    <row r="161" spans="1:20" ht="15.75" thickBot="1" x14ac:dyDescent="0.3">
      <c r="A161" s="13"/>
      <c r="B161" s="130" t="s">
        <v>394</v>
      </c>
      <c r="C161" s="130"/>
      <c r="D161" s="30"/>
      <c r="E161" s="127">
        <v>2577</v>
      </c>
      <c r="F161" s="14"/>
      <c r="G161" s="30"/>
      <c r="H161" s="127">
        <v>1097</v>
      </c>
      <c r="I161" s="14"/>
      <c r="J161" s="30"/>
      <c r="K161" s="127">
        <v>4738</v>
      </c>
      <c r="L161" s="14"/>
      <c r="M161" s="30"/>
      <c r="N161" s="127">
        <v>8412</v>
      </c>
      <c r="O161" s="14"/>
      <c r="P161" s="30"/>
      <c r="Q161" s="127">
        <v>1407007</v>
      </c>
      <c r="R161" s="14"/>
      <c r="S161" s="30"/>
      <c r="T161" s="127">
        <v>1415419</v>
      </c>
    </row>
    <row r="162" spans="1:20" ht="15.75" thickBot="1" x14ac:dyDescent="0.3">
      <c r="A162" s="13"/>
      <c r="B162" s="19"/>
      <c r="C162" s="118" t="s">
        <v>198</v>
      </c>
      <c r="D162" s="128" t="s">
        <v>260</v>
      </c>
      <c r="E162" s="129">
        <v>21723</v>
      </c>
      <c r="F162" s="19"/>
      <c r="G162" s="128" t="s">
        <v>260</v>
      </c>
      <c r="H162" s="129">
        <v>8495</v>
      </c>
      <c r="I162" s="19"/>
      <c r="J162" s="128" t="s">
        <v>260</v>
      </c>
      <c r="K162" s="129">
        <v>10303</v>
      </c>
      <c r="L162" s="19"/>
      <c r="M162" s="128" t="s">
        <v>260</v>
      </c>
      <c r="N162" s="129">
        <v>40521</v>
      </c>
      <c r="O162" s="19"/>
      <c r="P162" s="128" t="s">
        <v>260</v>
      </c>
      <c r="Q162" s="129">
        <v>13275694</v>
      </c>
      <c r="R162" s="19"/>
      <c r="S162" s="128" t="s">
        <v>260</v>
      </c>
      <c r="T162" s="129">
        <v>13316215</v>
      </c>
    </row>
    <row r="163" spans="1:20" ht="15.75" thickTop="1" x14ac:dyDescent="0.25">
      <c r="A163" s="13"/>
      <c r="B163" s="14"/>
      <c r="C163" s="14"/>
      <c r="D163" s="38"/>
      <c r="E163" s="38"/>
      <c r="F163" s="14"/>
      <c r="G163" s="38"/>
      <c r="H163" s="38"/>
      <c r="I163" s="14"/>
      <c r="J163" s="38"/>
      <c r="K163" s="38"/>
      <c r="L163" s="14"/>
      <c r="M163" s="38"/>
      <c r="N163" s="38"/>
      <c r="O163" s="14"/>
      <c r="P163" s="38"/>
      <c r="Q163" s="38"/>
      <c r="R163" s="14"/>
      <c r="S163" s="38"/>
      <c r="T163" s="38"/>
    </row>
    <row r="164" spans="1:20" x14ac:dyDescent="0.25">
      <c r="A164" s="13"/>
      <c r="B164" s="14"/>
      <c r="C164" s="131" t="s">
        <v>462</v>
      </c>
      <c r="D164" s="131"/>
      <c r="E164" s="131"/>
      <c r="F164" s="14"/>
      <c r="G164" s="14"/>
      <c r="H164" s="14"/>
      <c r="I164" s="14"/>
      <c r="J164" s="14"/>
      <c r="K164" s="14"/>
      <c r="L164" s="14"/>
      <c r="M164" s="14"/>
      <c r="N164" s="14"/>
      <c r="O164" s="14"/>
      <c r="P164" s="14"/>
      <c r="Q164" s="14"/>
      <c r="R164" s="14"/>
      <c r="S164" s="14"/>
      <c r="T164" s="14"/>
    </row>
    <row r="165" spans="1:20" x14ac:dyDescent="0.25">
      <c r="A165" s="13"/>
      <c r="B165" s="14"/>
      <c r="C165" s="14"/>
      <c r="D165" s="14"/>
      <c r="E165" s="14"/>
      <c r="F165" s="14"/>
      <c r="G165" s="14"/>
      <c r="H165" s="14"/>
      <c r="I165" s="14"/>
      <c r="J165" s="14"/>
      <c r="K165" s="14"/>
      <c r="L165" s="14"/>
      <c r="M165" s="14"/>
      <c r="N165" s="14"/>
      <c r="O165" s="14"/>
      <c r="P165" s="14"/>
      <c r="Q165" s="14"/>
      <c r="R165" s="14"/>
      <c r="S165" s="14"/>
      <c r="T165" s="14"/>
    </row>
    <row r="166" spans="1:20" x14ac:dyDescent="0.25">
      <c r="A166" s="13"/>
      <c r="B166" s="14"/>
      <c r="C166" s="14"/>
      <c r="D166" s="14"/>
      <c r="E166" s="14"/>
      <c r="F166" s="14"/>
      <c r="G166" s="14"/>
      <c r="H166" s="14"/>
      <c r="I166" s="14"/>
      <c r="J166" s="14"/>
      <c r="K166" s="14"/>
      <c r="L166" s="14"/>
      <c r="M166" s="14"/>
      <c r="N166" s="14"/>
      <c r="O166" s="14"/>
      <c r="P166" s="14"/>
      <c r="Q166" s="14"/>
      <c r="R166" s="14"/>
      <c r="S166" s="132" t="s">
        <v>198</v>
      </c>
      <c r="T166" s="132"/>
    </row>
    <row r="167" spans="1:20" x14ac:dyDescent="0.25">
      <c r="A167" s="13"/>
      <c r="B167" s="14"/>
      <c r="C167" s="14"/>
      <c r="D167" s="132" t="s">
        <v>451</v>
      </c>
      <c r="E167" s="132"/>
      <c r="F167" s="15"/>
      <c r="G167" s="132" t="s">
        <v>452</v>
      </c>
      <c r="H167" s="132"/>
      <c r="I167" s="15"/>
      <c r="J167" s="132" t="s">
        <v>453</v>
      </c>
      <c r="K167" s="132"/>
      <c r="L167" s="15"/>
      <c r="M167" s="132" t="s">
        <v>198</v>
      </c>
      <c r="N167" s="132"/>
      <c r="O167" s="15"/>
      <c r="P167" s="14"/>
      <c r="Q167" s="14"/>
      <c r="R167" s="14"/>
      <c r="S167" s="132" t="s">
        <v>454</v>
      </c>
      <c r="T167" s="132"/>
    </row>
    <row r="168" spans="1:20" ht="15.75" thickBot="1" x14ac:dyDescent="0.3">
      <c r="A168" s="13"/>
      <c r="B168" s="14"/>
      <c r="C168" s="14"/>
      <c r="D168" s="133" t="s">
        <v>455</v>
      </c>
      <c r="E168" s="133"/>
      <c r="F168" s="15"/>
      <c r="G168" s="133" t="s">
        <v>455</v>
      </c>
      <c r="H168" s="133"/>
      <c r="I168" s="15"/>
      <c r="J168" s="133" t="s">
        <v>456</v>
      </c>
      <c r="K168" s="133"/>
      <c r="L168" s="15"/>
      <c r="M168" s="133" t="s">
        <v>455</v>
      </c>
      <c r="N168" s="133"/>
      <c r="O168" s="15"/>
      <c r="P168" s="133" t="s">
        <v>457</v>
      </c>
      <c r="Q168" s="133"/>
      <c r="R168" s="15"/>
      <c r="S168" s="133" t="s">
        <v>458</v>
      </c>
      <c r="T168" s="133"/>
    </row>
    <row r="169" spans="1:20" x14ac:dyDescent="0.25">
      <c r="A169" s="13"/>
      <c r="B169" s="134" t="s">
        <v>418</v>
      </c>
      <c r="C169" s="134"/>
      <c r="D169" s="119" t="s">
        <v>260</v>
      </c>
      <c r="E169" s="120">
        <v>4235</v>
      </c>
      <c r="F169" s="19"/>
      <c r="G169" s="119" t="s">
        <v>260</v>
      </c>
      <c r="H169" s="121">
        <v>708</v>
      </c>
      <c r="I169" s="19"/>
      <c r="J169" s="119" t="s">
        <v>260</v>
      </c>
      <c r="K169" s="120">
        <v>10090</v>
      </c>
      <c r="L169" s="19"/>
      <c r="M169" s="119" t="s">
        <v>260</v>
      </c>
      <c r="N169" s="120">
        <v>15033</v>
      </c>
      <c r="O169" s="19"/>
      <c r="P169" s="119" t="s">
        <v>260</v>
      </c>
      <c r="Q169" s="120">
        <v>8088</v>
      </c>
      <c r="R169" s="19"/>
      <c r="S169" s="119" t="s">
        <v>260</v>
      </c>
      <c r="T169" s="120">
        <v>23121</v>
      </c>
    </row>
    <row r="170" spans="1:20" x14ac:dyDescent="0.25">
      <c r="A170" s="13"/>
      <c r="B170" s="130" t="s">
        <v>459</v>
      </c>
      <c r="C170" s="130"/>
      <c r="D170" s="14"/>
      <c r="E170" s="123">
        <v>0</v>
      </c>
      <c r="F170" s="14"/>
      <c r="G170" s="14"/>
      <c r="H170" s="123">
        <v>87</v>
      </c>
      <c r="I170" s="14"/>
      <c r="J170" s="14"/>
      <c r="K170" s="122">
        <v>3675</v>
      </c>
      <c r="L170" s="14"/>
      <c r="M170" s="14"/>
      <c r="N170" s="122">
        <v>3762</v>
      </c>
      <c r="O170" s="14"/>
      <c r="P170" s="14"/>
      <c r="Q170" s="122">
        <v>3463</v>
      </c>
      <c r="R170" s="14"/>
      <c r="S170" s="14"/>
      <c r="T170" s="122">
        <v>7225</v>
      </c>
    </row>
    <row r="171" spans="1:20" x14ac:dyDescent="0.25">
      <c r="A171" s="13"/>
      <c r="B171" s="134" t="s">
        <v>460</v>
      </c>
      <c r="C171" s="134"/>
      <c r="D171" s="19"/>
      <c r="E171" s="125">
        <v>512</v>
      </c>
      <c r="F171" s="19"/>
      <c r="G171" s="19"/>
      <c r="H171" s="125">
        <v>472</v>
      </c>
      <c r="I171" s="19"/>
      <c r="J171" s="19"/>
      <c r="K171" s="124">
        <v>15734</v>
      </c>
      <c r="L171" s="19"/>
      <c r="M171" s="19"/>
      <c r="N171" s="124">
        <v>16718</v>
      </c>
      <c r="O171" s="19"/>
      <c r="P171" s="19"/>
      <c r="Q171" s="124">
        <v>6935</v>
      </c>
      <c r="R171" s="19"/>
      <c r="S171" s="19"/>
      <c r="T171" s="124">
        <v>23653</v>
      </c>
    </row>
    <row r="172" spans="1:20" x14ac:dyDescent="0.25">
      <c r="A172" s="13"/>
      <c r="B172" s="130" t="s">
        <v>461</v>
      </c>
      <c r="C172" s="130"/>
      <c r="D172" s="14"/>
      <c r="E172" s="122">
        <v>1206</v>
      </c>
      <c r="F172" s="14"/>
      <c r="G172" s="14"/>
      <c r="H172" s="123">
        <v>909</v>
      </c>
      <c r="I172" s="14"/>
      <c r="J172" s="14"/>
      <c r="K172" s="122">
        <v>34029</v>
      </c>
      <c r="L172" s="14"/>
      <c r="M172" s="14"/>
      <c r="N172" s="122">
        <v>36144</v>
      </c>
      <c r="O172" s="14"/>
      <c r="P172" s="14"/>
      <c r="Q172" s="122">
        <v>18340</v>
      </c>
      <c r="R172" s="14"/>
      <c r="S172" s="14"/>
      <c r="T172" s="122">
        <v>54484</v>
      </c>
    </row>
    <row r="173" spans="1:20" x14ac:dyDescent="0.25">
      <c r="A173" s="13"/>
      <c r="B173" s="134" t="s">
        <v>431</v>
      </c>
      <c r="C173" s="134"/>
      <c r="D173" s="19"/>
      <c r="E173" s="125">
        <v>0</v>
      </c>
      <c r="F173" s="19"/>
      <c r="G173" s="19"/>
      <c r="H173" s="125">
        <v>0</v>
      </c>
      <c r="I173" s="19"/>
      <c r="J173" s="19"/>
      <c r="K173" s="125">
        <v>0</v>
      </c>
      <c r="L173" s="19"/>
      <c r="M173" s="19"/>
      <c r="N173" s="125">
        <v>0</v>
      </c>
      <c r="O173" s="19"/>
      <c r="P173" s="19"/>
      <c r="Q173" s="125">
        <v>40</v>
      </c>
      <c r="R173" s="19"/>
      <c r="S173" s="19"/>
      <c r="T173" s="125">
        <v>40</v>
      </c>
    </row>
    <row r="174" spans="1:20" ht="15.75" thickBot="1" x14ac:dyDescent="0.3">
      <c r="A174" s="13"/>
      <c r="B174" s="130" t="s">
        <v>432</v>
      </c>
      <c r="C174" s="130"/>
      <c r="D174" s="30"/>
      <c r="E174" s="126">
        <v>0</v>
      </c>
      <c r="F174" s="14"/>
      <c r="G174" s="30"/>
      <c r="H174" s="126">
        <v>85</v>
      </c>
      <c r="I174" s="14"/>
      <c r="J174" s="30"/>
      <c r="K174" s="126">
        <v>30</v>
      </c>
      <c r="L174" s="14"/>
      <c r="M174" s="30"/>
      <c r="N174" s="126">
        <v>115</v>
      </c>
      <c r="O174" s="14"/>
      <c r="P174" s="30"/>
      <c r="Q174" s="126">
        <v>868</v>
      </c>
      <c r="R174" s="14"/>
      <c r="S174" s="30"/>
      <c r="T174" s="126">
        <v>983</v>
      </c>
    </row>
    <row r="175" spans="1:20" ht="15.75" thickBot="1" x14ac:dyDescent="0.3">
      <c r="A175" s="13"/>
      <c r="B175" s="19"/>
      <c r="C175" s="118" t="s">
        <v>198</v>
      </c>
      <c r="D175" s="128" t="s">
        <v>260</v>
      </c>
      <c r="E175" s="129">
        <v>5953</v>
      </c>
      <c r="F175" s="19"/>
      <c r="G175" s="128" t="s">
        <v>260</v>
      </c>
      <c r="H175" s="129">
        <v>2261</v>
      </c>
      <c r="I175" s="19"/>
      <c r="J175" s="128" t="s">
        <v>260</v>
      </c>
      <c r="K175" s="129">
        <v>63558</v>
      </c>
      <c r="L175" s="19"/>
      <c r="M175" s="128" t="s">
        <v>260</v>
      </c>
      <c r="N175" s="129">
        <v>71772</v>
      </c>
      <c r="O175" s="19"/>
      <c r="P175" s="128" t="s">
        <v>260</v>
      </c>
      <c r="Q175" s="129">
        <v>37734</v>
      </c>
      <c r="R175" s="19"/>
      <c r="S175" s="128" t="s">
        <v>260</v>
      </c>
      <c r="T175" s="129">
        <v>109506</v>
      </c>
    </row>
    <row r="176" spans="1:20" ht="15.75" thickTop="1" x14ac:dyDescent="0.25">
      <c r="A176" s="13"/>
      <c r="B176" s="14"/>
      <c r="C176" s="14"/>
      <c r="D176" s="38"/>
      <c r="E176" s="38"/>
      <c r="F176" s="14"/>
      <c r="G176" s="38"/>
      <c r="H176" s="38"/>
      <c r="I176" s="14"/>
      <c r="J176" s="38"/>
      <c r="K176" s="38"/>
      <c r="L176" s="14"/>
      <c r="M176" s="38"/>
      <c r="N176" s="38"/>
      <c r="O176" s="14"/>
      <c r="P176" s="38"/>
      <c r="Q176" s="38"/>
      <c r="R176" s="14"/>
      <c r="S176" s="38"/>
      <c r="T176" s="38"/>
    </row>
    <row r="177" spans="1:20" x14ac:dyDescent="0.25">
      <c r="A177" s="13"/>
      <c r="B177" s="134" t="s">
        <v>393</v>
      </c>
      <c r="C177" s="134"/>
      <c r="D177" s="118" t="s">
        <v>260</v>
      </c>
      <c r="E177" s="124">
        <v>5658</v>
      </c>
      <c r="F177" s="19"/>
      <c r="G177" s="118" t="s">
        <v>260</v>
      </c>
      <c r="H177" s="124">
        <v>2131</v>
      </c>
      <c r="I177" s="19"/>
      <c r="J177" s="118" t="s">
        <v>260</v>
      </c>
      <c r="K177" s="124">
        <v>51740</v>
      </c>
      <c r="L177" s="19"/>
      <c r="M177" s="118" t="s">
        <v>260</v>
      </c>
      <c r="N177" s="124">
        <v>59529</v>
      </c>
      <c r="O177" s="19"/>
      <c r="P177" s="118" t="s">
        <v>260</v>
      </c>
      <c r="Q177" s="124">
        <v>32844</v>
      </c>
      <c r="R177" s="19"/>
      <c r="S177" s="118" t="s">
        <v>260</v>
      </c>
      <c r="T177" s="124">
        <v>92373</v>
      </c>
    </row>
    <row r="178" spans="1:20" ht="15.75" thickBot="1" x14ac:dyDescent="0.3">
      <c r="A178" s="13"/>
      <c r="B178" s="130" t="s">
        <v>394</v>
      </c>
      <c r="C178" s="130"/>
      <c r="D178" s="30"/>
      <c r="E178" s="126">
        <v>295</v>
      </c>
      <c r="F178" s="14"/>
      <c r="G178" s="30"/>
      <c r="H178" s="126">
        <v>130</v>
      </c>
      <c r="I178" s="14"/>
      <c r="J178" s="30"/>
      <c r="K178" s="127">
        <v>11818</v>
      </c>
      <c r="L178" s="14"/>
      <c r="M178" s="30"/>
      <c r="N178" s="127">
        <v>12243</v>
      </c>
      <c r="O178" s="14"/>
      <c r="P178" s="30"/>
      <c r="Q178" s="127">
        <v>4890</v>
      </c>
      <c r="R178" s="14"/>
      <c r="S178" s="30"/>
      <c r="T178" s="127">
        <v>17133</v>
      </c>
    </row>
    <row r="179" spans="1:20" ht="15.75" thickBot="1" x14ac:dyDescent="0.3">
      <c r="A179" s="13"/>
      <c r="B179" s="19"/>
      <c r="C179" s="118" t="s">
        <v>198</v>
      </c>
      <c r="D179" s="128" t="s">
        <v>260</v>
      </c>
      <c r="E179" s="129">
        <v>5953</v>
      </c>
      <c r="F179" s="19"/>
      <c r="G179" s="128" t="s">
        <v>260</v>
      </c>
      <c r="H179" s="129">
        <v>2261</v>
      </c>
      <c r="I179" s="19"/>
      <c r="J179" s="128" t="s">
        <v>260</v>
      </c>
      <c r="K179" s="129">
        <v>63558</v>
      </c>
      <c r="L179" s="19"/>
      <c r="M179" s="128" t="s">
        <v>260</v>
      </c>
      <c r="N179" s="129">
        <v>71772</v>
      </c>
      <c r="O179" s="19"/>
      <c r="P179" s="128" t="s">
        <v>260</v>
      </c>
      <c r="Q179" s="129">
        <v>37734</v>
      </c>
      <c r="R179" s="19"/>
      <c r="S179" s="128" t="s">
        <v>260</v>
      </c>
      <c r="T179" s="129">
        <v>109506</v>
      </c>
    </row>
    <row r="180" spans="1:20" ht="15.75" thickTop="1" x14ac:dyDescent="0.25">
      <c r="A180" s="13"/>
      <c r="B180" s="131" t="s">
        <v>463</v>
      </c>
      <c r="C180" s="131"/>
      <c r="D180" s="131"/>
      <c r="E180" s="131"/>
      <c r="F180" s="131"/>
      <c r="G180" s="131"/>
      <c r="H180" s="131"/>
      <c r="I180" s="131"/>
      <c r="J180" s="131"/>
      <c r="K180" s="131"/>
      <c r="L180" s="131"/>
      <c r="M180" s="131"/>
      <c r="N180" s="131"/>
      <c r="O180" s="131"/>
      <c r="P180" s="131"/>
      <c r="Q180" s="131"/>
      <c r="R180" s="131"/>
      <c r="S180" s="131"/>
      <c r="T180" s="131"/>
    </row>
    <row r="181" spans="1:20" x14ac:dyDescent="0.25">
      <c r="A181" s="13"/>
      <c r="B181" s="14"/>
      <c r="C181" s="14"/>
      <c r="D181" s="14"/>
      <c r="E181" s="14"/>
      <c r="F181" s="14"/>
      <c r="G181" s="14"/>
      <c r="H181" s="14"/>
      <c r="I181" s="14"/>
      <c r="J181" s="14"/>
      <c r="K181" s="14"/>
      <c r="L181" s="14"/>
      <c r="M181" s="14"/>
      <c r="N181" s="14"/>
      <c r="O181" s="14"/>
      <c r="P181" s="14"/>
      <c r="Q181" s="14"/>
      <c r="R181" s="14"/>
      <c r="S181" s="14"/>
      <c r="T181" s="14"/>
    </row>
    <row r="182" spans="1:20" x14ac:dyDescent="0.25">
      <c r="A182" s="13"/>
      <c r="B182" s="14"/>
      <c r="C182" s="131" t="s">
        <v>450</v>
      </c>
      <c r="D182" s="131"/>
      <c r="E182" s="131"/>
      <c r="F182" s="131"/>
      <c r="G182" s="131"/>
      <c r="H182" s="131"/>
      <c r="I182" s="131"/>
      <c r="J182" s="131"/>
      <c r="K182" s="131"/>
      <c r="L182" s="131"/>
      <c r="M182" s="131"/>
      <c r="N182" s="131"/>
      <c r="O182" s="131"/>
      <c r="P182" s="131"/>
      <c r="Q182" s="131"/>
      <c r="R182" s="131"/>
      <c r="S182" s="131"/>
      <c r="T182" s="131"/>
    </row>
    <row r="183" spans="1:20" x14ac:dyDescent="0.25">
      <c r="A183" s="13"/>
      <c r="B183" s="14"/>
      <c r="C183" s="14"/>
      <c r="D183" s="14"/>
      <c r="E183" s="14"/>
      <c r="F183" s="14"/>
      <c r="G183" s="14"/>
      <c r="H183" s="14"/>
      <c r="I183" s="14"/>
      <c r="J183" s="14"/>
      <c r="K183" s="14"/>
      <c r="L183" s="14"/>
      <c r="M183" s="14"/>
      <c r="N183" s="14"/>
      <c r="O183" s="14"/>
      <c r="P183" s="14"/>
      <c r="Q183" s="14"/>
      <c r="R183" s="14"/>
      <c r="S183" s="14"/>
      <c r="T183" s="14"/>
    </row>
    <row r="184" spans="1:20" x14ac:dyDescent="0.25">
      <c r="A184" s="13"/>
      <c r="B184" s="14"/>
      <c r="C184" s="14"/>
      <c r="D184" s="14"/>
      <c r="E184" s="14"/>
      <c r="F184" s="14"/>
      <c r="G184" s="14"/>
      <c r="H184" s="14"/>
      <c r="I184" s="14"/>
      <c r="J184" s="14"/>
      <c r="K184" s="14"/>
      <c r="L184" s="14"/>
      <c r="M184" s="14"/>
      <c r="N184" s="14"/>
      <c r="O184" s="14"/>
      <c r="P184" s="14"/>
      <c r="Q184" s="14"/>
      <c r="R184" s="14"/>
      <c r="S184" s="132" t="s">
        <v>198</v>
      </c>
      <c r="T184" s="132"/>
    </row>
    <row r="185" spans="1:20" x14ac:dyDescent="0.25">
      <c r="A185" s="13"/>
      <c r="B185" s="14"/>
      <c r="C185" s="14"/>
      <c r="D185" s="132" t="s">
        <v>451</v>
      </c>
      <c r="E185" s="132"/>
      <c r="F185" s="15"/>
      <c r="G185" s="132" t="s">
        <v>452</v>
      </c>
      <c r="H185" s="132"/>
      <c r="I185" s="15"/>
      <c r="J185" s="132" t="s">
        <v>453</v>
      </c>
      <c r="K185" s="132"/>
      <c r="L185" s="15"/>
      <c r="M185" s="132" t="s">
        <v>198</v>
      </c>
      <c r="N185" s="132"/>
      <c r="O185" s="15"/>
      <c r="P185" s="14"/>
      <c r="Q185" s="14"/>
      <c r="R185" s="14"/>
      <c r="S185" s="132" t="s">
        <v>454</v>
      </c>
      <c r="T185" s="132"/>
    </row>
    <row r="186" spans="1:20" ht="15.75" thickBot="1" x14ac:dyDescent="0.3">
      <c r="A186" s="13"/>
      <c r="B186" s="14"/>
      <c r="C186" s="14"/>
      <c r="D186" s="133" t="s">
        <v>455</v>
      </c>
      <c r="E186" s="133"/>
      <c r="F186" s="15"/>
      <c r="G186" s="133" t="s">
        <v>455</v>
      </c>
      <c r="H186" s="133"/>
      <c r="I186" s="15"/>
      <c r="J186" s="133" t="s">
        <v>456</v>
      </c>
      <c r="K186" s="133"/>
      <c r="L186" s="15"/>
      <c r="M186" s="133" t="s">
        <v>455</v>
      </c>
      <c r="N186" s="133"/>
      <c r="O186" s="15"/>
      <c r="P186" s="133" t="s">
        <v>457</v>
      </c>
      <c r="Q186" s="133"/>
      <c r="R186" s="15"/>
      <c r="S186" s="133" t="s">
        <v>458</v>
      </c>
      <c r="T186" s="133"/>
    </row>
    <row r="187" spans="1:20" x14ac:dyDescent="0.25">
      <c r="A187" s="13"/>
      <c r="B187" s="134" t="s">
        <v>418</v>
      </c>
      <c r="C187" s="134"/>
      <c r="D187" s="119" t="s">
        <v>260</v>
      </c>
      <c r="E187" s="120">
        <v>3640</v>
      </c>
      <c r="F187" s="19"/>
      <c r="G187" s="119" t="s">
        <v>260</v>
      </c>
      <c r="H187" s="121">
        <v>518</v>
      </c>
      <c r="I187" s="19"/>
      <c r="J187" s="119" t="s">
        <v>260</v>
      </c>
      <c r="K187" s="121">
        <v>127</v>
      </c>
      <c r="L187" s="19"/>
      <c r="M187" s="119" t="s">
        <v>260</v>
      </c>
      <c r="N187" s="120">
        <v>4285</v>
      </c>
      <c r="O187" s="19"/>
      <c r="P187" s="119" t="s">
        <v>260</v>
      </c>
      <c r="Q187" s="120">
        <v>2373735</v>
      </c>
      <c r="R187" s="19"/>
      <c r="S187" s="119" t="s">
        <v>260</v>
      </c>
      <c r="T187" s="120">
        <v>2378020</v>
      </c>
    </row>
    <row r="188" spans="1:20" x14ac:dyDescent="0.25">
      <c r="A188" s="13"/>
      <c r="B188" s="130" t="s">
        <v>459</v>
      </c>
      <c r="C188" s="130"/>
      <c r="D188" s="14"/>
      <c r="E188" s="122">
        <v>1631</v>
      </c>
      <c r="F188" s="14"/>
      <c r="G188" s="14"/>
      <c r="H188" s="123">
        <v>903</v>
      </c>
      <c r="I188" s="14"/>
      <c r="J188" s="14"/>
      <c r="K188" s="123">
        <v>418</v>
      </c>
      <c r="L188" s="14"/>
      <c r="M188" s="14"/>
      <c r="N188" s="122">
        <v>2952</v>
      </c>
      <c r="O188" s="14"/>
      <c r="P188" s="14"/>
      <c r="Q188" s="122">
        <v>719695</v>
      </c>
      <c r="R188" s="14"/>
      <c r="S188" s="14"/>
      <c r="T188" s="122">
        <v>722647</v>
      </c>
    </row>
    <row r="189" spans="1:20" x14ac:dyDescent="0.25">
      <c r="A189" s="13"/>
      <c r="B189" s="134" t="s">
        <v>460</v>
      </c>
      <c r="C189" s="134"/>
      <c r="D189" s="19"/>
      <c r="E189" s="124">
        <v>27441</v>
      </c>
      <c r="F189" s="19"/>
      <c r="G189" s="19"/>
      <c r="H189" s="124">
        <v>6223</v>
      </c>
      <c r="I189" s="19"/>
      <c r="J189" s="19"/>
      <c r="K189" s="124">
        <v>7274</v>
      </c>
      <c r="L189" s="19"/>
      <c r="M189" s="19"/>
      <c r="N189" s="124">
        <v>40938</v>
      </c>
      <c r="O189" s="19"/>
      <c r="P189" s="19"/>
      <c r="Q189" s="124">
        <v>4140127</v>
      </c>
      <c r="R189" s="19"/>
      <c r="S189" s="19"/>
      <c r="T189" s="124">
        <v>4181065</v>
      </c>
    </row>
    <row r="190" spans="1:20" x14ac:dyDescent="0.25">
      <c r="A190" s="13"/>
      <c r="B190" s="130" t="s">
        <v>461</v>
      </c>
      <c r="C190" s="130"/>
      <c r="D190" s="14"/>
      <c r="E190" s="122">
        <v>11583</v>
      </c>
      <c r="F190" s="14"/>
      <c r="G190" s="14"/>
      <c r="H190" s="122">
        <v>1840</v>
      </c>
      <c r="I190" s="14"/>
      <c r="J190" s="14"/>
      <c r="K190" s="123">
        <v>667</v>
      </c>
      <c r="L190" s="14"/>
      <c r="M190" s="14"/>
      <c r="N190" s="122">
        <v>14090</v>
      </c>
      <c r="O190" s="14"/>
      <c r="P190" s="14"/>
      <c r="Q190" s="122">
        <v>4008579</v>
      </c>
      <c r="R190" s="14"/>
      <c r="S190" s="14"/>
      <c r="T190" s="122">
        <v>4022669</v>
      </c>
    </row>
    <row r="191" spans="1:20" x14ac:dyDescent="0.25">
      <c r="A191" s="13"/>
      <c r="B191" s="134" t="s">
        <v>431</v>
      </c>
      <c r="C191" s="134"/>
      <c r="D191" s="19"/>
      <c r="E191" s="124">
        <v>8664</v>
      </c>
      <c r="F191" s="19"/>
      <c r="G191" s="19"/>
      <c r="H191" s="124">
        <v>1537</v>
      </c>
      <c r="I191" s="19"/>
      <c r="J191" s="19"/>
      <c r="K191" s="125">
        <v>983</v>
      </c>
      <c r="L191" s="19"/>
      <c r="M191" s="19"/>
      <c r="N191" s="124">
        <v>11184</v>
      </c>
      <c r="O191" s="19"/>
      <c r="P191" s="19"/>
      <c r="Q191" s="124">
        <v>941769</v>
      </c>
      <c r="R191" s="19"/>
      <c r="S191" s="19"/>
      <c r="T191" s="124">
        <v>952953</v>
      </c>
    </row>
    <row r="192" spans="1:20" ht="15.75" thickBot="1" x14ac:dyDescent="0.3">
      <c r="A192" s="13"/>
      <c r="B192" s="130" t="s">
        <v>432</v>
      </c>
      <c r="C192" s="130"/>
      <c r="D192" s="30"/>
      <c r="E192" s="127">
        <v>4275</v>
      </c>
      <c r="F192" s="14"/>
      <c r="G192" s="30"/>
      <c r="H192" s="126">
        <v>368</v>
      </c>
      <c r="I192" s="14"/>
      <c r="J192" s="30"/>
      <c r="K192" s="126">
        <v>288</v>
      </c>
      <c r="L192" s="14"/>
      <c r="M192" s="30"/>
      <c r="N192" s="127">
        <v>4931</v>
      </c>
      <c r="O192" s="14"/>
      <c r="P192" s="30"/>
      <c r="Q192" s="127">
        <v>1212986</v>
      </c>
      <c r="R192" s="14"/>
      <c r="S192" s="30"/>
      <c r="T192" s="127">
        <v>1217917</v>
      </c>
    </row>
    <row r="193" spans="1:20" ht="15.75" thickBot="1" x14ac:dyDescent="0.3">
      <c r="A193" s="13"/>
      <c r="B193" s="19"/>
      <c r="C193" s="118" t="s">
        <v>198</v>
      </c>
      <c r="D193" s="128" t="s">
        <v>260</v>
      </c>
      <c r="E193" s="129">
        <v>57234</v>
      </c>
      <c r="F193" s="19"/>
      <c r="G193" s="128" t="s">
        <v>260</v>
      </c>
      <c r="H193" s="129">
        <v>11389</v>
      </c>
      <c r="I193" s="19"/>
      <c r="J193" s="128" t="s">
        <v>260</v>
      </c>
      <c r="K193" s="129">
        <v>9757</v>
      </c>
      <c r="L193" s="19"/>
      <c r="M193" s="128" t="s">
        <v>260</v>
      </c>
      <c r="N193" s="129">
        <v>78380</v>
      </c>
      <c r="O193" s="19"/>
      <c r="P193" s="128" t="s">
        <v>260</v>
      </c>
      <c r="Q193" s="129">
        <v>13396891</v>
      </c>
      <c r="R193" s="19"/>
      <c r="S193" s="128" t="s">
        <v>260</v>
      </c>
      <c r="T193" s="129">
        <v>13475271</v>
      </c>
    </row>
    <row r="194" spans="1:20" ht="15.75" thickTop="1" x14ac:dyDescent="0.25">
      <c r="A194" s="13"/>
      <c r="B194" s="14"/>
      <c r="C194" s="14"/>
      <c r="D194" s="38"/>
      <c r="E194" s="38"/>
      <c r="F194" s="14"/>
      <c r="G194" s="38"/>
      <c r="H194" s="38"/>
      <c r="I194" s="14"/>
      <c r="J194" s="38"/>
      <c r="K194" s="38"/>
      <c r="L194" s="14"/>
      <c r="M194" s="38"/>
      <c r="N194" s="38"/>
      <c r="O194" s="14"/>
      <c r="P194" s="38"/>
      <c r="Q194" s="38"/>
      <c r="R194" s="14"/>
      <c r="S194" s="38"/>
      <c r="T194" s="38"/>
    </row>
    <row r="195" spans="1:20" x14ac:dyDescent="0.25">
      <c r="A195" s="13"/>
      <c r="B195" s="134" t="s">
        <v>393</v>
      </c>
      <c r="C195" s="134"/>
      <c r="D195" s="118" t="s">
        <v>260</v>
      </c>
      <c r="E195" s="124">
        <v>46031</v>
      </c>
      <c r="F195" s="19"/>
      <c r="G195" s="118" t="s">
        <v>260</v>
      </c>
      <c r="H195" s="124">
        <v>9381</v>
      </c>
      <c r="I195" s="19"/>
      <c r="J195" s="118" t="s">
        <v>260</v>
      </c>
      <c r="K195" s="124">
        <v>7302</v>
      </c>
      <c r="L195" s="19"/>
      <c r="M195" s="118" t="s">
        <v>260</v>
      </c>
      <c r="N195" s="124">
        <v>62714</v>
      </c>
      <c r="O195" s="19"/>
      <c r="P195" s="118" t="s">
        <v>260</v>
      </c>
      <c r="Q195" s="124">
        <v>11787333</v>
      </c>
      <c r="R195" s="19"/>
      <c r="S195" s="118" t="s">
        <v>260</v>
      </c>
      <c r="T195" s="124">
        <v>11850047</v>
      </c>
    </row>
    <row r="196" spans="1:20" ht="15.75" thickBot="1" x14ac:dyDescent="0.3">
      <c r="A196" s="13"/>
      <c r="B196" s="130" t="s">
        <v>394</v>
      </c>
      <c r="C196" s="130"/>
      <c r="D196" s="30"/>
      <c r="E196" s="127">
        <v>11203</v>
      </c>
      <c r="F196" s="14"/>
      <c r="G196" s="30"/>
      <c r="H196" s="127">
        <v>2008</v>
      </c>
      <c r="I196" s="14"/>
      <c r="J196" s="30"/>
      <c r="K196" s="127">
        <v>2455</v>
      </c>
      <c r="L196" s="14"/>
      <c r="M196" s="30"/>
      <c r="N196" s="127">
        <v>15666</v>
      </c>
      <c r="O196" s="14"/>
      <c r="P196" s="30"/>
      <c r="Q196" s="127">
        <v>1609558</v>
      </c>
      <c r="R196" s="14"/>
      <c r="S196" s="30"/>
      <c r="T196" s="127">
        <v>1625224</v>
      </c>
    </row>
    <row r="197" spans="1:20" ht="15.75" thickBot="1" x14ac:dyDescent="0.3">
      <c r="A197" s="13"/>
      <c r="B197" s="19"/>
      <c r="C197" s="118" t="s">
        <v>198</v>
      </c>
      <c r="D197" s="128" t="s">
        <v>260</v>
      </c>
      <c r="E197" s="129">
        <v>57234</v>
      </c>
      <c r="F197" s="19"/>
      <c r="G197" s="128" t="s">
        <v>260</v>
      </c>
      <c r="H197" s="129">
        <v>11389</v>
      </c>
      <c r="I197" s="19"/>
      <c r="J197" s="128" t="s">
        <v>260</v>
      </c>
      <c r="K197" s="129">
        <v>9757</v>
      </c>
      <c r="L197" s="19"/>
      <c r="M197" s="128" t="s">
        <v>260</v>
      </c>
      <c r="N197" s="129">
        <v>78380</v>
      </c>
      <c r="O197" s="19"/>
      <c r="P197" s="128" t="s">
        <v>260</v>
      </c>
      <c r="Q197" s="129">
        <v>13396891</v>
      </c>
      <c r="R197" s="19"/>
      <c r="S197" s="128" t="s">
        <v>260</v>
      </c>
      <c r="T197" s="129">
        <v>13475271</v>
      </c>
    </row>
    <row r="198" spans="1:20" ht="15.75" thickTop="1" x14ac:dyDescent="0.25">
      <c r="A198" s="13"/>
      <c r="B198" s="14"/>
      <c r="C198" s="14"/>
      <c r="D198" s="38"/>
      <c r="E198" s="38"/>
      <c r="F198" s="14"/>
      <c r="G198" s="38"/>
      <c r="H198" s="38"/>
      <c r="I198" s="14"/>
      <c r="J198" s="38"/>
      <c r="K198" s="38"/>
      <c r="L198" s="14"/>
      <c r="M198" s="38"/>
      <c r="N198" s="38"/>
      <c r="O198" s="14"/>
      <c r="P198" s="38"/>
      <c r="Q198" s="38"/>
      <c r="R198" s="14"/>
      <c r="S198" s="38"/>
      <c r="T198" s="38"/>
    </row>
    <row r="199" spans="1:20" x14ac:dyDescent="0.25">
      <c r="A199" s="13"/>
      <c r="B199" s="14"/>
      <c r="C199" s="131" t="s">
        <v>462</v>
      </c>
      <c r="D199" s="131"/>
      <c r="E199" s="131"/>
      <c r="F199" s="14"/>
      <c r="G199" s="14"/>
      <c r="H199" s="14"/>
      <c r="I199" s="14"/>
      <c r="J199" s="14"/>
      <c r="K199" s="14"/>
      <c r="L199" s="14"/>
      <c r="M199" s="14"/>
      <c r="N199" s="14"/>
      <c r="O199" s="14"/>
      <c r="P199" s="14"/>
      <c r="Q199" s="14"/>
      <c r="R199" s="14"/>
      <c r="S199" s="14"/>
      <c r="T199" s="14"/>
    </row>
    <row r="200" spans="1:20" x14ac:dyDescent="0.25">
      <c r="A200" s="13"/>
      <c r="B200" s="14"/>
      <c r="C200" s="14"/>
      <c r="D200" s="14"/>
      <c r="E200" s="14"/>
      <c r="F200" s="14"/>
      <c r="G200" s="14"/>
      <c r="H200" s="14"/>
      <c r="I200" s="14"/>
      <c r="J200" s="14"/>
      <c r="K200" s="14"/>
      <c r="L200" s="14"/>
      <c r="M200" s="14"/>
      <c r="N200" s="14"/>
      <c r="O200" s="14"/>
      <c r="P200" s="14"/>
      <c r="Q200" s="14"/>
      <c r="R200" s="14"/>
      <c r="S200" s="14"/>
      <c r="T200" s="14"/>
    </row>
    <row r="201" spans="1:20" x14ac:dyDescent="0.25">
      <c r="A201" s="13"/>
      <c r="B201" s="14"/>
      <c r="C201" s="14"/>
      <c r="D201" s="14"/>
      <c r="E201" s="14"/>
      <c r="F201" s="14"/>
      <c r="G201" s="14"/>
      <c r="H201" s="14"/>
      <c r="I201" s="14"/>
      <c r="J201" s="14"/>
      <c r="K201" s="14"/>
      <c r="L201" s="14"/>
      <c r="M201" s="14"/>
      <c r="N201" s="14"/>
      <c r="O201" s="14"/>
      <c r="P201" s="14"/>
      <c r="Q201" s="14"/>
      <c r="R201" s="14"/>
      <c r="S201" s="132" t="s">
        <v>198</v>
      </c>
      <c r="T201" s="132"/>
    </row>
    <row r="202" spans="1:20" x14ac:dyDescent="0.25">
      <c r="A202" s="13"/>
      <c r="B202" s="14"/>
      <c r="C202" s="14"/>
      <c r="D202" s="132" t="s">
        <v>451</v>
      </c>
      <c r="E202" s="132"/>
      <c r="F202" s="15"/>
      <c r="G202" s="132" t="s">
        <v>452</v>
      </c>
      <c r="H202" s="132"/>
      <c r="I202" s="15"/>
      <c r="J202" s="132" t="s">
        <v>453</v>
      </c>
      <c r="K202" s="132"/>
      <c r="L202" s="15"/>
      <c r="M202" s="132" t="s">
        <v>198</v>
      </c>
      <c r="N202" s="132"/>
      <c r="O202" s="15"/>
      <c r="P202" s="14"/>
      <c r="Q202" s="14"/>
      <c r="R202" s="14"/>
      <c r="S202" s="132" t="s">
        <v>454</v>
      </c>
      <c r="T202" s="132"/>
    </row>
    <row r="203" spans="1:20" ht="15.75" thickBot="1" x14ac:dyDescent="0.3">
      <c r="A203" s="13"/>
      <c r="B203" s="14"/>
      <c r="C203" s="14"/>
      <c r="D203" s="133" t="s">
        <v>455</v>
      </c>
      <c r="E203" s="133"/>
      <c r="F203" s="15"/>
      <c r="G203" s="133" t="s">
        <v>455</v>
      </c>
      <c r="H203" s="133"/>
      <c r="I203" s="15"/>
      <c r="J203" s="133" t="s">
        <v>456</v>
      </c>
      <c r="K203" s="133"/>
      <c r="L203" s="15"/>
      <c r="M203" s="133" t="s">
        <v>455</v>
      </c>
      <c r="N203" s="133"/>
      <c r="O203" s="15"/>
      <c r="P203" s="133" t="s">
        <v>457</v>
      </c>
      <c r="Q203" s="133"/>
      <c r="R203" s="15"/>
      <c r="S203" s="133" t="s">
        <v>458</v>
      </c>
      <c r="T203" s="133"/>
    </row>
    <row r="204" spans="1:20" x14ac:dyDescent="0.25">
      <c r="A204" s="13"/>
      <c r="B204" s="134" t="s">
        <v>418</v>
      </c>
      <c r="C204" s="134"/>
      <c r="D204" s="119" t="s">
        <v>260</v>
      </c>
      <c r="E204" s="120">
        <v>4832</v>
      </c>
      <c r="F204" s="19"/>
      <c r="G204" s="119" t="s">
        <v>260</v>
      </c>
      <c r="H204" s="121">
        <v>855</v>
      </c>
      <c r="I204" s="19"/>
      <c r="J204" s="119" t="s">
        <v>260</v>
      </c>
      <c r="K204" s="120">
        <v>4850</v>
      </c>
      <c r="L204" s="19"/>
      <c r="M204" s="119" t="s">
        <v>260</v>
      </c>
      <c r="N204" s="120">
        <v>10537</v>
      </c>
      <c r="O204" s="19"/>
      <c r="P204" s="119" t="s">
        <v>260</v>
      </c>
      <c r="Q204" s="120">
        <v>6290</v>
      </c>
      <c r="R204" s="19"/>
      <c r="S204" s="119" t="s">
        <v>260</v>
      </c>
      <c r="T204" s="120">
        <v>16827</v>
      </c>
    </row>
    <row r="205" spans="1:20" x14ac:dyDescent="0.25">
      <c r="A205" s="13"/>
      <c r="B205" s="130" t="s">
        <v>459</v>
      </c>
      <c r="C205" s="130"/>
      <c r="D205" s="14"/>
      <c r="E205" s="122">
        <v>2176</v>
      </c>
      <c r="F205" s="14"/>
      <c r="G205" s="14"/>
      <c r="H205" s="123">
        <v>788</v>
      </c>
      <c r="I205" s="14"/>
      <c r="J205" s="14"/>
      <c r="K205" s="122">
        <v>5320</v>
      </c>
      <c r="L205" s="14"/>
      <c r="M205" s="14"/>
      <c r="N205" s="122">
        <v>8284</v>
      </c>
      <c r="O205" s="14"/>
      <c r="P205" s="14"/>
      <c r="Q205" s="122">
        <v>4946</v>
      </c>
      <c r="R205" s="14"/>
      <c r="S205" s="14"/>
      <c r="T205" s="122">
        <v>13230</v>
      </c>
    </row>
    <row r="206" spans="1:20" x14ac:dyDescent="0.25">
      <c r="A206" s="13"/>
      <c r="B206" s="134" t="s">
        <v>460</v>
      </c>
      <c r="C206" s="134"/>
      <c r="D206" s="19"/>
      <c r="E206" s="125">
        <v>609</v>
      </c>
      <c r="F206" s="19"/>
      <c r="G206" s="19"/>
      <c r="H206" s="125">
        <v>497</v>
      </c>
      <c r="I206" s="19"/>
      <c r="J206" s="19"/>
      <c r="K206" s="124">
        <v>16518</v>
      </c>
      <c r="L206" s="19"/>
      <c r="M206" s="19"/>
      <c r="N206" s="124">
        <v>17624</v>
      </c>
      <c r="O206" s="19"/>
      <c r="P206" s="19"/>
      <c r="Q206" s="124">
        <v>5741</v>
      </c>
      <c r="R206" s="19"/>
      <c r="S206" s="19"/>
      <c r="T206" s="124">
        <v>23365</v>
      </c>
    </row>
    <row r="207" spans="1:20" x14ac:dyDescent="0.25">
      <c r="A207" s="13"/>
      <c r="B207" s="130" t="s">
        <v>461</v>
      </c>
      <c r="C207" s="130"/>
      <c r="D207" s="14"/>
      <c r="E207" s="122">
        <v>1320</v>
      </c>
      <c r="F207" s="14"/>
      <c r="G207" s="14"/>
      <c r="H207" s="122">
        <v>3551</v>
      </c>
      <c r="I207" s="14"/>
      <c r="J207" s="14"/>
      <c r="K207" s="122">
        <v>19952</v>
      </c>
      <c r="L207" s="14"/>
      <c r="M207" s="14"/>
      <c r="N207" s="122">
        <v>24823</v>
      </c>
      <c r="O207" s="14"/>
      <c r="P207" s="14"/>
      <c r="Q207" s="122">
        <v>21324</v>
      </c>
      <c r="R207" s="14"/>
      <c r="S207" s="14"/>
      <c r="T207" s="122">
        <v>46147</v>
      </c>
    </row>
    <row r="208" spans="1:20" x14ac:dyDescent="0.25">
      <c r="A208" s="13"/>
      <c r="B208" s="134" t="s">
        <v>431</v>
      </c>
      <c r="C208" s="134"/>
      <c r="D208" s="19"/>
      <c r="E208" s="125">
        <v>0</v>
      </c>
      <c r="F208" s="19"/>
      <c r="G208" s="19"/>
      <c r="H208" s="125">
        <v>0</v>
      </c>
      <c r="I208" s="19"/>
      <c r="J208" s="19"/>
      <c r="K208" s="125">
        <v>0</v>
      </c>
      <c r="L208" s="19"/>
      <c r="M208" s="19"/>
      <c r="N208" s="125">
        <v>0</v>
      </c>
      <c r="O208" s="19"/>
      <c r="P208" s="19"/>
      <c r="Q208" s="125">
        <v>47</v>
      </c>
      <c r="R208" s="19"/>
      <c r="S208" s="19"/>
      <c r="T208" s="125">
        <v>47</v>
      </c>
    </row>
    <row r="209" spans="1:41" ht="15.75" thickBot="1" x14ac:dyDescent="0.3">
      <c r="A209" s="13"/>
      <c r="B209" s="130" t="s">
        <v>432</v>
      </c>
      <c r="C209" s="130"/>
      <c r="D209" s="30"/>
      <c r="E209" s="126">
        <v>0</v>
      </c>
      <c r="F209" s="14"/>
      <c r="G209" s="30"/>
      <c r="H209" s="126">
        <v>199</v>
      </c>
      <c r="I209" s="14"/>
      <c r="J209" s="30"/>
      <c r="K209" s="126">
        <v>148</v>
      </c>
      <c r="L209" s="14"/>
      <c r="M209" s="30"/>
      <c r="N209" s="126">
        <v>347</v>
      </c>
      <c r="O209" s="14"/>
      <c r="P209" s="30"/>
      <c r="Q209" s="126">
        <v>852</v>
      </c>
      <c r="R209" s="14"/>
      <c r="S209" s="30"/>
      <c r="T209" s="127">
        <v>1199</v>
      </c>
    </row>
    <row r="210" spans="1:41" ht="15.75" thickBot="1" x14ac:dyDescent="0.3">
      <c r="A210" s="13"/>
      <c r="B210" s="19"/>
      <c r="C210" s="118" t="s">
        <v>198</v>
      </c>
      <c r="D210" s="128" t="s">
        <v>260</v>
      </c>
      <c r="E210" s="129">
        <v>8937</v>
      </c>
      <c r="F210" s="19"/>
      <c r="G210" s="128" t="s">
        <v>260</v>
      </c>
      <c r="H210" s="129">
        <v>5890</v>
      </c>
      <c r="I210" s="19"/>
      <c r="J210" s="128" t="s">
        <v>260</v>
      </c>
      <c r="K210" s="129">
        <v>46788</v>
      </c>
      <c r="L210" s="19"/>
      <c r="M210" s="128" t="s">
        <v>260</v>
      </c>
      <c r="N210" s="129">
        <v>61615</v>
      </c>
      <c r="O210" s="19"/>
      <c r="P210" s="128" t="s">
        <v>260</v>
      </c>
      <c r="Q210" s="129">
        <v>39200</v>
      </c>
      <c r="R210" s="19"/>
      <c r="S210" s="128" t="s">
        <v>260</v>
      </c>
      <c r="T210" s="129">
        <v>100815</v>
      </c>
    </row>
    <row r="211" spans="1:41" ht="15.75" thickTop="1" x14ac:dyDescent="0.25">
      <c r="A211" s="13"/>
      <c r="B211" s="14"/>
      <c r="C211" s="14"/>
      <c r="D211" s="38"/>
      <c r="E211" s="38"/>
      <c r="F211" s="14"/>
      <c r="G211" s="38"/>
      <c r="H211" s="38"/>
      <c r="I211" s="14"/>
      <c r="J211" s="38"/>
      <c r="K211" s="38"/>
      <c r="L211" s="14"/>
      <c r="M211" s="38"/>
      <c r="N211" s="38"/>
      <c r="O211" s="14"/>
      <c r="P211" s="38"/>
      <c r="Q211" s="38"/>
      <c r="R211" s="14"/>
      <c r="S211" s="38"/>
      <c r="T211" s="38"/>
    </row>
    <row r="212" spans="1:41" x14ac:dyDescent="0.25">
      <c r="A212" s="13"/>
      <c r="B212" s="134" t="s">
        <v>393</v>
      </c>
      <c r="C212" s="134"/>
      <c r="D212" s="118" t="s">
        <v>260</v>
      </c>
      <c r="E212" s="124">
        <v>8205</v>
      </c>
      <c r="F212" s="19"/>
      <c r="G212" s="118" t="s">
        <v>260</v>
      </c>
      <c r="H212" s="124">
        <v>3806</v>
      </c>
      <c r="I212" s="19"/>
      <c r="J212" s="118" t="s">
        <v>260</v>
      </c>
      <c r="K212" s="124">
        <v>39553</v>
      </c>
      <c r="L212" s="19"/>
      <c r="M212" s="118" t="s">
        <v>260</v>
      </c>
      <c r="N212" s="124">
        <v>51564</v>
      </c>
      <c r="O212" s="19"/>
      <c r="P212" s="118" t="s">
        <v>260</v>
      </c>
      <c r="Q212" s="124">
        <v>29335</v>
      </c>
      <c r="R212" s="19"/>
      <c r="S212" s="118" t="s">
        <v>260</v>
      </c>
      <c r="T212" s="124">
        <v>80899</v>
      </c>
    </row>
    <row r="213" spans="1:41" ht="15.75" thickBot="1" x14ac:dyDescent="0.3">
      <c r="A213" s="13"/>
      <c r="B213" s="130" t="s">
        <v>394</v>
      </c>
      <c r="C213" s="130"/>
      <c r="D213" s="30"/>
      <c r="E213" s="126">
        <v>732</v>
      </c>
      <c r="F213" s="14"/>
      <c r="G213" s="30"/>
      <c r="H213" s="127">
        <v>2084</v>
      </c>
      <c r="I213" s="14"/>
      <c r="J213" s="30"/>
      <c r="K213" s="127">
        <v>7235</v>
      </c>
      <c r="L213" s="14"/>
      <c r="M213" s="30"/>
      <c r="N213" s="127">
        <v>10051</v>
      </c>
      <c r="O213" s="14"/>
      <c r="P213" s="30"/>
      <c r="Q213" s="127">
        <v>9865</v>
      </c>
      <c r="R213" s="14"/>
      <c r="S213" s="30"/>
      <c r="T213" s="127">
        <v>19916</v>
      </c>
    </row>
    <row r="214" spans="1:41" ht="15.75" thickBot="1" x14ac:dyDescent="0.3">
      <c r="A214" s="13"/>
      <c r="B214" s="19"/>
      <c r="C214" s="118" t="s">
        <v>198</v>
      </c>
      <c r="D214" s="128" t="s">
        <v>260</v>
      </c>
      <c r="E214" s="129">
        <v>8937</v>
      </c>
      <c r="F214" s="19"/>
      <c r="G214" s="128" t="s">
        <v>260</v>
      </c>
      <c r="H214" s="129">
        <v>5890</v>
      </c>
      <c r="I214" s="19"/>
      <c r="J214" s="128" t="s">
        <v>260</v>
      </c>
      <c r="K214" s="129">
        <v>46788</v>
      </c>
      <c r="L214" s="19"/>
      <c r="M214" s="128" t="s">
        <v>260</v>
      </c>
      <c r="N214" s="129">
        <v>61615</v>
      </c>
      <c r="O214" s="19"/>
      <c r="P214" s="128" t="s">
        <v>260</v>
      </c>
      <c r="Q214" s="129">
        <v>39200</v>
      </c>
      <c r="R214" s="19"/>
      <c r="S214" s="128" t="s">
        <v>260</v>
      </c>
      <c r="T214" s="129">
        <v>100815</v>
      </c>
    </row>
    <row r="215" spans="1:41" ht="15.75" thickTop="1" x14ac:dyDescent="0.25">
      <c r="A215" s="13" t="s">
        <v>965</v>
      </c>
      <c r="B215" s="85" t="s">
        <v>4</v>
      </c>
      <c r="C215" s="85"/>
      <c r="D215" s="85"/>
      <c r="E215" s="85"/>
      <c r="F215" s="85"/>
      <c r="G215" s="85"/>
      <c r="H215" s="85"/>
      <c r="I215" s="85"/>
      <c r="J215" s="85"/>
      <c r="K215" s="85"/>
      <c r="L215" s="85"/>
      <c r="M215" s="85"/>
      <c r="N215" s="85"/>
      <c r="O215" s="85"/>
      <c r="P215" s="85"/>
      <c r="Q215" s="85"/>
      <c r="R215" s="85"/>
      <c r="S215" s="85"/>
      <c r="T215" s="85"/>
      <c r="U215" s="85"/>
      <c r="V215" s="85"/>
      <c r="W215" s="85"/>
      <c r="X215" s="85"/>
      <c r="Y215" s="85"/>
      <c r="Z215" s="85"/>
      <c r="AA215" s="85"/>
      <c r="AB215" s="85"/>
      <c r="AC215" s="85"/>
      <c r="AD215" s="85"/>
      <c r="AE215" s="85"/>
      <c r="AF215" s="85"/>
      <c r="AG215" s="85"/>
      <c r="AH215" s="85"/>
      <c r="AI215" s="85"/>
      <c r="AJ215" s="85"/>
      <c r="AK215" s="85"/>
      <c r="AL215" s="85"/>
      <c r="AM215" s="85"/>
      <c r="AN215" s="85"/>
      <c r="AO215" s="85"/>
    </row>
    <row r="216" spans="1:41" x14ac:dyDescent="0.25">
      <c r="A216" s="13"/>
      <c r="B216" s="110" t="s">
        <v>465</v>
      </c>
      <c r="C216" s="110"/>
      <c r="D216" s="110"/>
      <c r="E216" s="110"/>
      <c r="F216" s="110"/>
      <c r="G216" s="110"/>
      <c r="H216" s="110"/>
      <c r="I216" s="110"/>
      <c r="J216" s="110"/>
      <c r="K216" s="110"/>
      <c r="L216" s="110"/>
      <c r="M216" s="110"/>
      <c r="N216" s="110"/>
      <c r="O216" s="110"/>
      <c r="P216" s="110"/>
      <c r="Q216" s="110"/>
      <c r="R216" s="110"/>
      <c r="S216" s="110"/>
      <c r="T216" s="110"/>
      <c r="U216" s="110"/>
      <c r="V216" s="110"/>
    </row>
    <row r="217" spans="1:41" x14ac:dyDescent="0.25">
      <c r="A217" s="13"/>
      <c r="B217" s="14"/>
      <c r="C217" s="14"/>
      <c r="D217" s="14"/>
      <c r="E217" s="14"/>
      <c r="F217" s="14"/>
      <c r="G217" s="14"/>
      <c r="H217" s="14"/>
      <c r="I217" s="14"/>
      <c r="J217" s="14"/>
      <c r="K217" s="14"/>
      <c r="L217" s="14"/>
      <c r="M217" s="14"/>
      <c r="N217" s="14"/>
      <c r="O217" s="14"/>
      <c r="P217" s="14"/>
      <c r="Q217" s="14"/>
      <c r="R217" s="14"/>
      <c r="S217" s="14"/>
      <c r="T217" s="14"/>
      <c r="U217" s="14"/>
      <c r="V217" s="14"/>
    </row>
    <row r="218" spans="1:41" x14ac:dyDescent="0.25">
      <c r="A218" s="13"/>
      <c r="B218" s="14"/>
      <c r="C218" s="14"/>
      <c r="D218" s="14"/>
      <c r="E218" s="14"/>
      <c r="F218" s="14"/>
      <c r="G218" s="14"/>
      <c r="H218" s="14"/>
      <c r="I218" s="14"/>
      <c r="J218" s="14"/>
      <c r="K218" s="14"/>
      <c r="L218" s="14"/>
      <c r="M218" s="14"/>
      <c r="N218" s="14"/>
      <c r="O218" s="14"/>
      <c r="P218" s="14"/>
      <c r="Q218" s="14"/>
      <c r="R218" s="111" t="s">
        <v>466</v>
      </c>
      <c r="S218" s="111"/>
      <c r="T218" s="14"/>
      <c r="U218" s="14"/>
      <c r="V218" s="14"/>
    </row>
    <row r="219" spans="1:41" x14ac:dyDescent="0.25">
      <c r="A219" s="13"/>
      <c r="B219" s="14"/>
      <c r="C219" s="14"/>
      <c r="D219" s="14"/>
      <c r="E219" s="14"/>
      <c r="F219" s="14"/>
      <c r="G219" s="15"/>
      <c r="H219" s="15"/>
      <c r="I219" s="111" t="s">
        <v>467</v>
      </c>
      <c r="J219" s="111"/>
      <c r="K219" s="14"/>
      <c r="L219" s="14"/>
      <c r="M219" s="14"/>
      <c r="N219" s="14"/>
      <c r="O219" s="14"/>
      <c r="P219" s="14"/>
      <c r="Q219" s="14"/>
      <c r="R219" s="111" t="s">
        <v>467</v>
      </c>
      <c r="S219" s="111"/>
      <c r="T219" s="15"/>
      <c r="U219" s="14"/>
      <c r="V219" s="14"/>
    </row>
    <row r="220" spans="1:41" x14ac:dyDescent="0.25">
      <c r="A220" s="13"/>
      <c r="B220" s="14"/>
      <c r="C220" s="14"/>
      <c r="D220" s="14"/>
      <c r="E220" s="14"/>
      <c r="F220" s="111" t="s">
        <v>468</v>
      </c>
      <c r="G220" s="111"/>
      <c r="H220" s="15"/>
      <c r="I220" s="111" t="s">
        <v>469</v>
      </c>
      <c r="J220" s="111"/>
      <c r="K220" s="15"/>
      <c r="L220" s="14"/>
      <c r="M220" s="14"/>
      <c r="N220" s="14"/>
      <c r="O220" s="111" t="s">
        <v>470</v>
      </c>
      <c r="P220" s="111"/>
      <c r="Q220" s="14"/>
      <c r="R220" s="111" t="s">
        <v>469</v>
      </c>
      <c r="S220" s="111"/>
      <c r="T220" s="15"/>
      <c r="U220" s="111" t="s">
        <v>471</v>
      </c>
      <c r="V220" s="111"/>
    </row>
    <row r="221" spans="1:41" x14ac:dyDescent="0.25">
      <c r="A221" s="13"/>
      <c r="B221" s="14"/>
      <c r="C221" s="14"/>
      <c r="D221" s="14"/>
      <c r="E221" s="14"/>
      <c r="F221" s="111" t="s">
        <v>472</v>
      </c>
      <c r="G221" s="111"/>
      <c r="H221" s="15"/>
      <c r="I221" s="111" t="s">
        <v>473</v>
      </c>
      <c r="J221" s="111"/>
      <c r="K221" s="15"/>
      <c r="L221" s="111" t="s">
        <v>470</v>
      </c>
      <c r="M221" s="111"/>
      <c r="N221" s="15"/>
      <c r="O221" s="111" t="s">
        <v>474</v>
      </c>
      <c r="P221" s="111"/>
      <c r="Q221" s="15"/>
      <c r="R221" s="111" t="s">
        <v>473</v>
      </c>
      <c r="S221" s="111"/>
      <c r="T221" s="15"/>
      <c r="U221" s="111" t="s">
        <v>475</v>
      </c>
      <c r="V221" s="111"/>
    </row>
    <row r="222" spans="1:41" ht="15.75" thickBot="1" x14ac:dyDescent="0.3">
      <c r="A222" s="13"/>
      <c r="B222" s="14"/>
      <c r="C222" s="14"/>
      <c r="D222" s="14"/>
      <c r="E222" s="14"/>
      <c r="F222" s="112" t="s">
        <v>476</v>
      </c>
      <c r="G222" s="112"/>
      <c r="H222" s="15"/>
      <c r="I222" s="112" t="s">
        <v>477</v>
      </c>
      <c r="J222" s="112"/>
      <c r="K222" s="15"/>
      <c r="L222" s="112" t="s">
        <v>478</v>
      </c>
      <c r="M222" s="112"/>
      <c r="N222" s="15"/>
      <c r="O222" s="112" t="s">
        <v>479</v>
      </c>
      <c r="P222" s="112"/>
      <c r="Q222" s="15"/>
      <c r="R222" s="112" t="s">
        <v>480</v>
      </c>
      <c r="S222" s="112"/>
      <c r="T222" s="15"/>
      <c r="U222" s="112" t="s">
        <v>481</v>
      </c>
      <c r="V222" s="112"/>
    </row>
    <row r="223" spans="1:41" x14ac:dyDescent="0.25">
      <c r="A223" s="13"/>
      <c r="B223" s="113" t="s">
        <v>482</v>
      </c>
      <c r="C223" s="113"/>
      <c r="D223" s="113"/>
      <c r="E223" s="113"/>
      <c r="F223" s="22"/>
      <c r="G223" s="22"/>
      <c r="H223" s="19"/>
      <c r="I223" s="22"/>
      <c r="J223" s="22"/>
      <c r="K223" s="19"/>
      <c r="L223" s="22"/>
      <c r="M223" s="22"/>
      <c r="N223" s="19"/>
      <c r="O223" s="22"/>
      <c r="P223" s="22"/>
      <c r="Q223" s="19"/>
      <c r="R223" s="22"/>
      <c r="S223" s="22"/>
      <c r="T223" s="19"/>
      <c r="U223" s="22"/>
      <c r="V223" s="22"/>
    </row>
    <row r="224" spans="1:41" x14ac:dyDescent="0.25">
      <c r="A224" s="13"/>
      <c r="B224" s="14"/>
      <c r="C224" s="114" t="s">
        <v>483</v>
      </c>
      <c r="D224" s="114"/>
      <c r="E224" s="114"/>
      <c r="F224" s="96" t="s">
        <v>260</v>
      </c>
      <c r="G224" s="98">
        <v>16536</v>
      </c>
      <c r="H224" s="14"/>
      <c r="I224" s="96" t="s">
        <v>260</v>
      </c>
      <c r="J224" s="98">
        <v>13622</v>
      </c>
      <c r="K224" s="14"/>
      <c r="L224" s="96" t="s">
        <v>260</v>
      </c>
      <c r="M224" s="98">
        <v>2914</v>
      </c>
      <c r="N224" s="14"/>
      <c r="O224" s="14"/>
      <c r="P224" s="14"/>
      <c r="Q224" s="14"/>
      <c r="R224" s="96" t="s">
        <v>260</v>
      </c>
      <c r="S224" s="98">
        <v>13666</v>
      </c>
      <c r="T224" s="14"/>
      <c r="U224" s="96" t="s">
        <v>260</v>
      </c>
      <c r="V224" s="135">
        <v>152</v>
      </c>
    </row>
    <row r="225" spans="1:22" x14ac:dyDescent="0.25">
      <c r="A225" s="13"/>
      <c r="B225" s="19"/>
      <c r="C225" s="113" t="s">
        <v>459</v>
      </c>
      <c r="D225" s="113"/>
      <c r="E225" s="113"/>
      <c r="F225" s="19"/>
      <c r="G225" s="97">
        <v>8113</v>
      </c>
      <c r="H225" s="19"/>
      <c r="I225" s="19"/>
      <c r="J225" s="97">
        <v>7514</v>
      </c>
      <c r="K225" s="19"/>
      <c r="L225" s="19"/>
      <c r="M225" s="102">
        <v>599</v>
      </c>
      <c r="N225" s="19"/>
      <c r="O225" s="19"/>
      <c r="P225" s="19"/>
      <c r="Q225" s="19"/>
      <c r="R225" s="19"/>
      <c r="S225" s="97">
        <v>8220</v>
      </c>
      <c r="T225" s="19"/>
      <c r="U225" s="19"/>
      <c r="V225" s="102">
        <v>73</v>
      </c>
    </row>
    <row r="226" spans="1:22" x14ac:dyDescent="0.25">
      <c r="A226" s="13"/>
      <c r="B226" s="14"/>
      <c r="C226" s="114" t="s">
        <v>460</v>
      </c>
      <c r="D226" s="114"/>
      <c r="E226" s="114"/>
      <c r="F226" s="14"/>
      <c r="G226" s="98">
        <v>21582</v>
      </c>
      <c r="H226" s="14"/>
      <c r="I226" s="14"/>
      <c r="J226" s="98">
        <v>21408</v>
      </c>
      <c r="K226" s="14"/>
      <c r="L226" s="14"/>
      <c r="M226" s="135">
        <v>174</v>
      </c>
      <c r="N226" s="14"/>
      <c r="O226" s="14"/>
      <c r="P226" s="14"/>
      <c r="Q226" s="14"/>
      <c r="R226" s="14"/>
      <c r="S226" s="98">
        <v>17743</v>
      </c>
      <c r="T226" s="14"/>
      <c r="U226" s="14"/>
      <c r="V226" s="135">
        <v>232</v>
      </c>
    </row>
    <row r="227" spans="1:22" x14ac:dyDescent="0.25">
      <c r="A227" s="13"/>
      <c r="B227" s="19"/>
      <c r="C227" s="113" t="s">
        <v>461</v>
      </c>
      <c r="D227" s="113"/>
      <c r="E227" s="113"/>
      <c r="F227" s="19"/>
      <c r="G227" s="97">
        <v>128593</v>
      </c>
      <c r="H227" s="19"/>
      <c r="I227" s="19"/>
      <c r="J227" s="97">
        <v>105768</v>
      </c>
      <c r="K227" s="19"/>
      <c r="L227" s="19"/>
      <c r="M227" s="97">
        <v>22825</v>
      </c>
      <c r="N227" s="19"/>
      <c r="O227" s="19"/>
      <c r="P227" s="19"/>
      <c r="Q227" s="19"/>
      <c r="R227" s="19"/>
      <c r="S227" s="97">
        <v>87473</v>
      </c>
      <c r="T227" s="19"/>
      <c r="U227" s="19"/>
      <c r="V227" s="97">
        <v>1373</v>
      </c>
    </row>
    <row r="228" spans="1:22" x14ac:dyDescent="0.25">
      <c r="A228" s="13"/>
      <c r="B228" s="14"/>
      <c r="C228" s="114" t="s">
        <v>431</v>
      </c>
      <c r="D228" s="114"/>
      <c r="E228" s="114"/>
      <c r="F228" s="14"/>
      <c r="G228" s="135">
        <v>0</v>
      </c>
      <c r="H228" s="14"/>
      <c r="I228" s="14"/>
      <c r="J228" s="135">
        <v>0</v>
      </c>
      <c r="K228" s="14"/>
      <c r="L228" s="14"/>
      <c r="M228" s="135">
        <v>0</v>
      </c>
      <c r="N228" s="14"/>
      <c r="O228" s="14"/>
      <c r="P228" s="14"/>
      <c r="Q228" s="14"/>
      <c r="R228" s="14"/>
      <c r="S228" s="135">
        <v>0</v>
      </c>
      <c r="T228" s="14"/>
      <c r="U228" s="14"/>
      <c r="V228" s="135">
        <v>0</v>
      </c>
    </row>
    <row r="229" spans="1:22" ht="15.75" thickBot="1" x14ac:dyDescent="0.3">
      <c r="A229" s="13"/>
      <c r="B229" s="19"/>
      <c r="C229" s="19"/>
      <c r="D229" s="113" t="s">
        <v>484</v>
      </c>
      <c r="E229" s="113"/>
      <c r="F229" s="48"/>
      <c r="G229" s="48"/>
      <c r="H229" s="19"/>
      <c r="I229" s="19"/>
      <c r="J229" s="48"/>
      <c r="K229" s="19"/>
      <c r="L229" s="48"/>
      <c r="M229" s="48"/>
      <c r="N229" s="19"/>
      <c r="O229" s="19"/>
      <c r="P229" s="19"/>
      <c r="Q229" s="19"/>
      <c r="R229" s="48"/>
      <c r="S229" s="48"/>
      <c r="T229" s="19"/>
      <c r="U229" s="48"/>
      <c r="V229" s="48"/>
    </row>
    <row r="230" spans="1:22" ht="15.75" thickBot="1" x14ac:dyDescent="0.3">
      <c r="A230" s="13"/>
      <c r="B230" s="19"/>
      <c r="C230" s="19"/>
      <c r="D230" s="19"/>
      <c r="E230" s="95" t="s">
        <v>485</v>
      </c>
      <c r="F230" s="136"/>
      <c r="G230" s="137">
        <v>174824</v>
      </c>
      <c r="H230" s="19"/>
      <c r="I230" s="19"/>
      <c r="J230" s="137">
        <v>148312</v>
      </c>
      <c r="K230" s="138">
        <v>-1</v>
      </c>
      <c r="L230" s="136"/>
      <c r="M230" s="137">
        <v>26512</v>
      </c>
      <c r="N230" s="19"/>
      <c r="O230" s="19"/>
      <c r="P230" s="19"/>
      <c r="Q230" s="19"/>
      <c r="R230" s="136"/>
      <c r="S230" s="137">
        <v>127102</v>
      </c>
      <c r="T230" s="19"/>
      <c r="U230" s="136"/>
      <c r="V230" s="137">
        <v>1830</v>
      </c>
    </row>
    <row r="231" spans="1:22" x14ac:dyDescent="0.25">
      <c r="A231" s="13"/>
      <c r="B231" s="114" t="s">
        <v>486</v>
      </c>
      <c r="C231" s="114"/>
      <c r="D231" s="114"/>
      <c r="E231" s="114"/>
      <c r="F231" s="47"/>
      <c r="G231" s="47"/>
      <c r="H231" s="14"/>
      <c r="I231" s="14"/>
      <c r="J231" s="47"/>
      <c r="K231" s="14"/>
      <c r="L231" s="47"/>
      <c r="M231" s="47"/>
      <c r="N231" s="14"/>
      <c r="O231" s="14"/>
      <c r="P231" s="14"/>
      <c r="Q231" s="14"/>
      <c r="R231" s="47"/>
      <c r="S231" s="47"/>
      <c r="T231" s="14"/>
      <c r="U231" s="47"/>
      <c r="V231" s="47"/>
    </row>
    <row r="232" spans="1:22" x14ac:dyDescent="0.25">
      <c r="A232" s="13"/>
      <c r="B232" s="19"/>
      <c r="C232" s="113" t="s">
        <v>483</v>
      </c>
      <c r="D232" s="113"/>
      <c r="E232" s="113"/>
      <c r="F232" s="19"/>
      <c r="G232" s="97">
        <v>13156</v>
      </c>
      <c r="H232" s="19"/>
      <c r="I232" s="19"/>
      <c r="J232" s="97">
        <v>13156</v>
      </c>
      <c r="K232" s="19"/>
      <c r="L232" s="19"/>
      <c r="M232" s="102">
        <v>0</v>
      </c>
      <c r="N232" s="19"/>
      <c r="O232" s="95" t="s">
        <v>260</v>
      </c>
      <c r="P232" s="97">
        <v>6116</v>
      </c>
      <c r="Q232" s="19"/>
      <c r="R232" s="19"/>
      <c r="S232" s="97">
        <v>13073</v>
      </c>
      <c r="T232" s="19"/>
      <c r="U232" s="19"/>
      <c r="V232" s="102">
        <v>162</v>
      </c>
    </row>
    <row r="233" spans="1:22" x14ac:dyDescent="0.25">
      <c r="A233" s="13"/>
      <c r="B233" s="14"/>
      <c r="C233" s="114" t="s">
        <v>459</v>
      </c>
      <c r="D233" s="114"/>
      <c r="E233" s="114"/>
      <c r="F233" s="14"/>
      <c r="G233" s="98">
        <v>8173</v>
      </c>
      <c r="H233" s="14"/>
      <c r="I233" s="14"/>
      <c r="J233" s="98">
        <v>3136</v>
      </c>
      <c r="K233" s="14"/>
      <c r="L233" s="14"/>
      <c r="M233" s="98">
        <v>5037</v>
      </c>
      <c r="N233" s="14"/>
      <c r="O233" s="14"/>
      <c r="P233" s="135">
        <v>655</v>
      </c>
      <c r="Q233" s="14"/>
      <c r="R233" s="14"/>
      <c r="S233" s="98">
        <v>3330</v>
      </c>
      <c r="T233" s="14"/>
      <c r="U233" s="14"/>
      <c r="V233" s="135">
        <v>55</v>
      </c>
    </row>
    <row r="234" spans="1:22" x14ac:dyDescent="0.25">
      <c r="A234" s="13"/>
      <c r="B234" s="19"/>
      <c r="C234" s="113" t="s">
        <v>460</v>
      </c>
      <c r="D234" s="113"/>
      <c r="E234" s="113"/>
      <c r="F234" s="19"/>
      <c r="G234" s="97">
        <v>23818</v>
      </c>
      <c r="H234" s="19"/>
      <c r="I234" s="19"/>
      <c r="J234" s="97">
        <v>22397</v>
      </c>
      <c r="K234" s="19"/>
      <c r="L234" s="19"/>
      <c r="M234" s="97">
        <v>1421</v>
      </c>
      <c r="N234" s="19"/>
      <c r="O234" s="19"/>
      <c r="P234" s="97">
        <v>3209</v>
      </c>
      <c r="Q234" s="19"/>
      <c r="R234" s="19"/>
      <c r="S234" s="97">
        <v>5355</v>
      </c>
      <c r="T234" s="19"/>
      <c r="U234" s="19"/>
      <c r="V234" s="102">
        <v>280</v>
      </c>
    </row>
    <row r="235" spans="1:22" x14ac:dyDescent="0.25">
      <c r="A235" s="13"/>
      <c r="B235" s="14"/>
      <c r="C235" s="114" t="s">
        <v>461</v>
      </c>
      <c r="D235" s="114"/>
      <c r="E235" s="114"/>
      <c r="F235" s="14"/>
      <c r="G235" s="98">
        <v>30931</v>
      </c>
      <c r="H235" s="14"/>
      <c r="I235" s="14"/>
      <c r="J235" s="98">
        <v>20095</v>
      </c>
      <c r="K235" s="14"/>
      <c r="L235" s="14"/>
      <c r="M235" s="98">
        <v>10836</v>
      </c>
      <c r="N235" s="14"/>
      <c r="O235" s="14"/>
      <c r="P235" s="98">
        <v>2300</v>
      </c>
      <c r="Q235" s="14"/>
      <c r="R235" s="14"/>
      <c r="S235" s="98">
        <v>26591</v>
      </c>
      <c r="T235" s="14"/>
      <c r="U235" s="14"/>
      <c r="V235" s="135">
        <v>497</v>
      </c>
    </row>
    <row r="236" spans="1:22" x14ac:dyDescent="0.25">
      <c r="A236" s="13"/>
      <c r="B236" s="19"/>
      <c r="C236" s="113" t="s">
        <v>431</v>
      </c>
      <c r="D236" s="113"/>
      <c r="E236" s="113"/>
      <c r="F236" s="19"/>
      <c r="G236" s="97">
        <v>1079</v>
      </c>
      <c r="H236" s="19"/>
      <c r="I236" s="19"/>
      <c r="J236" s="97">
        <v>1051</v>
      </c>
      <c r="K236" s="19"/>
      <c r="L236" s="19"/>
      <c r="M236" s="102">
        <v>28</v>
      </c>
      <c r="N236" s="19"/>
      <c r="O236" s="19"/>
      <c r="P236" s="102">
        <v>114</v>
      </c>
      <c r="Q236" s="19"/>
      <c r="R236" s="19"/>
      <c r="S236" s="102">
        <v>33</v>
      </c>
      <c r="T236" s="19"/>
      <c r="U236" s="19"/>
      <c r="V236" s="102">
        <v>28</v>
      </c>
    </row>
    <row r="237" spans="1:22" ht="15.75" thickBot="1" x14ac:dyDescent="0.3">
      <c r="A237" s="13"/>
      <c r="B237" s="14"/>
      <c r="C237" s="14"/>
      <c r="D237" s="114" t="s">
        <v>487</v>
      </c>
      <c r="E237" s="114"/>
      <c r="F237" s="30"/>
      <c r="G237" s="30"/>
      <c r="H237" s="14"/>
      <c r="I237" s="14"/>
      <c r="J237" s="30"/>
      <c r="K237" s="14"/>
      <c r="L237" s="30"/>
      <c r="M237" s="30"/>
      <c r="N237" s="14"/>
      <c r="O237" s="30"/>
      <c r="P237" s="30"/>
      <c r="Q237" s="14"/>
      <c r="R237" s="30"/>
      <c r="S237" s="30"/>
      <c r="T237" s="14"/>
      <c r="U237" s="30"/>
      <c r="V237" s="30"/>
    </row>
    <row r="238" spans="1:22" ht="15.75" thickBot="1" x14ac:dyDescent="0.3">
      <c r="A238" s="13"/>
      <c r="B238" s="14"/>
      <c r="C238" s="14"/>
      <c r="D238" s="14"/>
      <c r="E238" s="96" t="s">
        <v>485</v>
      </c>
      <c r="F238" s="139"/>
      <c r="G238" s="140">
        <v>77157</v>
      </c>
      <c r="H238" s="14"/>
      <c r="I238" s="14"/>
      <c r="J238" s="140">
        <v>59835</v>
      </c>
      <c r="K238" s="14"/>
      <c r="L238" s="139"/>
      <c r="M238" s="140">
        <v>17322</v>
      </c>
      <c r="N238" s="14"/>
      <c r="O238" s="139"/>
      <c r="P238" s="140">
        <v>12394</v>
      </c>
      <c r="Q238" s="14"/>
      <c r="R238" s="139"/>
      <c r="S238" s="140">
        <v>48382</v>
      </c>
      <c r="T238" s="14"/>
      <c r="U238" s="139"/>
      <c r="V238" s="140">
        <v>1022</v>
      </c>
    </row>
    <row r="239" spans="1:22" x14ac:dyDescent="0.25">
      <c r="A239" s="13"/>
      <c r="B239" s="113" t="s">
        <v>488</v>
      </c>
      <c r="C239" s="113"/>
      <c r="D239" s="113"/>
      <c r="E239" s="113"/>
      <c r="F239" s="22"/>
      <c r="G239" s="22"/>
      <c r="H239" s="19"/>
      <c r="I239" s="19"/>
      <c r="J239" s="22"/>
      <c r="K239" s="19"/>
      <c r="L239" s="22"/>
      <c r="M239" s="22"/>
      <c r="N239" s="19"/>
      <c r="O239" s="22"/>
      <c r="P239" s="22"/>
      <c r="Q239" s="19"/>
      <c r="R239" s="22"/>
      <c r="S239" s="22"/>
      <c r="T239" s="19"/>
      <c r="U239" s="22"/>
      <c r="V239" s="22"/>
    </row>
    <row r="240" spans="1:22" x14ac:dyDescent="0.25">
      <c r="A240" s="13"/>
      <c r="B240" s="14"/>
      <c r="C240" s="114" t="s">
        <v>483</v>
      </c>
      <c r="D240" s="114"/>
      <c r="E240" s="114"/>
      <c r="F240" s="14"/>
      <c r="G240" s="98">
        <v>29692</v>
      </c>
      <c r="H240" s="14"/>
      <c r="I240" s="14"/>
      <c r="J240" s="98">
        <v>26778</v>
      </c>
      <c r="K240" s="14"/>
      <c r="L240" s="14"/>
      <c r="M240" s="98">
        <v>2914</v>
      </c>
      <c r="N240" s="14"/>
      <c r="O240" s="14"/>
      <c r="P240" s="98">
        <v>6116</v>
      </c>
      <c r="Q240" s="14"/>
      <c r="R240" s="14"/>
      <c r="S240" s="98">
        <v>26739</v>
      </c>
      <c r="T240" s="14"/>
      <c r="U240" s="14"/>
      <c r="V240" s="135">
        <v>314</v>
      </c>
    </row>
    <row r="241" spans="1:22" x14ac:dyDescent="0.25">
      <c r="A241" s="13"/>
      <c r="B241" s="19"/>
      <c r="C241" s="113" t="s">
        <v>459</v>
      </c>
      <c r="D241" s="113"/>
      <c r="E241" s="113"/>
      <c r="F241" s="19"/>
      <c r="G241" s="97">
        <v>16286</v>
      </c>
      <c r="H241" s="19"/>
      <c r="I241" s="19"/>
      <c r="J241" s="97">
        <v>10650</v>
      </c>
      <c r="K241" s="19"/>
      <c r="L241" s="19"/>
      <c r="M241" s="97">
        <v>5636</v>
      </c>
      <c r="N241" s="19"/>
      <c r="O241" s="19"/>
      <c r="P241" s="102">
        <v>655</v>
      </c>
      <c r="Q241" s="19"/>
      <c r="R241" s="19"/>
      <c r="S241" s="97">
        <v>11550</v>
      </c>
      <c r="T241" s="19"/>
      <c r="U241" s="19"/>
      <c r="V241" s="102">
        <v>128</v>
      </c>
    </row>
    <row r="242" spans="1:22" x14ac:dyDescent="0.25">
      <c r="A242" s="13"/>
      <c r="B242" s="14"/>
      <c r="C242" s="114" t="s">
        <v>460</v>
      </c>
      <c r="D242" s="114"/>
      <c r="E242" s="114"/>
      <c r="F242" s="14"/>
      <c r="G242" s="98">
        <v>45400</v>
      </c>
      <c r="H242" s="14"/>
      <c r="I242" s="14"/>
      <c r="J242" s="98">
        <v>43805</v>
      </c>
      <c r="K242" s="14"/>
      <c r="L242" s="14"/>
      <c r="M242" s="98">
        <v>1595</v>
      </c>
      <c r="N242" s="14"/>
      <c r="O242" s="14"/>
      <c r="P242" s="98">
        <v>3209</v>
      </c>
      <c r="Q242" s="14"/>
      <c r="R242" s="14"/>
      <c r="S242" s="98">
        <v>23098</v>
      </c>
      <c r="T242" s="14"/>
      <c r="U242" s="14"/>
      <c r="V242" s="135">
        <v>512</v>
      </c>
    </row>
    <row r="243" spans="1:22" x14ac:dyDescent="0.25">
      <c r="A243" s="13"/>
      <c r="B243" s="19"/>
      <c r="C243" s="113" t="s">
        <v>461</v>
      </c>
      <c r="D243" s="113"/>
      <c r="E243" s="113"/>
      <c r="F243" s="19"/>
      <c r="G243" s="97">
        <v>159524</v>
      </c>
      <c r="H243" s="19"/>
      <c r="I243" s="19"/>
      <c r="J243" s="97">
        <v>125863</v>
      </c>
      <c r="K243" s="19"/>
      <c r="L243" s="19"/>
      <c r="M243" s="97">
        <v>33661</v>
      </c>
      <c r="N243" s="19"/>
      <c r="O243" s="19"/>
      <c r="P243" s="97">
        <v>2300</v>
      </c>
      <c r="Q243" s="19"/>
      <c r="R243" s="19"/>
      <c r="S243" s="97">
        <v>114064</v>
      </c>
      <c r="T243" s="19"/>
      <c r="U243" s="19"/>
      <c r="V243" s="97">
        <v>1870</v>
      </c>
    </row>
    <row r="244" spans="1:22" ht="15.75" thickBot="1" x14ac:dyDescent="0.3">
      <c r="A244" s="13"/>
      <c r="B244" s="14"/>
      <c r="C244" s="114" t="s">
        <v>431</v>
      </c>
      <c r="D244" s="114"/>
      <c r="E244" s="114"/>
      <c r="F244" s="30"/>
      <c r="G244" s="103">
        <v>1079</v>
      </c>
      <c r="H244" s="14"/>
      <c r="I244" s="30"/>
      <c r="J244" s="103">
        <v>1051</v>
      </c>
      <c r="K244" s="14"/>
      <c r="L244" s="30"/>
      <c r="M244" s="104">
        <v>28</v>
      </c>
      <c r="N244" s="14"/>
      <c r="O244" s="30"/>
      <c r="P244" s="104">
        <v>114</v>
      </c>
      <c r="Q244" s="14"/>
      <c r="R244" s="30"/>
      <c r="S244" s="104">
        <v>33</v>
      </c>
      <c r="T244" s="14"/>
      <c r="U244" s="30"/>
      <c r="V244" s="104">
        <v>28</v>
      </c>
    </row>
    <row r="245" spans="1:22" ht="15.75" thickBot="1" x14ac:dyDescent="0.3">
      <c r="A245" s="13"/>
      <c r="B245" s="19"/>
      <c r="C245" s="19"/>
      <c r="D245" s="19"/>
      <c r="E245" s="95" t="s">
        <v>489</v>
      </c>
      <c r="F245" s="105" t="s">
        <v>260</v>
      </c>
      <c r="G245" s="106">
        <v>251981</v>
      </c>
      <c r="H245" s="19"/>
      <c r="I245" s="105" t="s">
        <v>260</v>
      </c>
      <c r="J245" s="106">
        <v>208147</v>
      </c>
      <c r="K245" s="19"/>
      <c r="L245" s="105" t="s">
        <v>260</v>
      </c>
      <c r="M245" s="106">
        <v>43834</v>
      </c>
      <c r="N245" s="19"/>
      <c r="O245" s="105" t="s">
        <v>260</v>
      </c>
      <c r="P245" s="106">
        <v>12394</v>
      </c>
      <c r="Q245" s="19"/>
      <c r="R245" s="105" t="s">
        <v>260</v>
      </c>
      <c r="S245" s="106">
        <v>175484</v>
      </c>
      <c r="T245" s="19"/>
      <c r="U245" s="105" t="s">
        <v>260</v>
      </c>
      <c r="V245" s="106">
        <v>2852</v>
      </c>
    </row>
    <row r="246" spans="1:22" ht="15.75" thickTop="1" x14ac:dyDescent="0.25">
      <c r="A246" s="13"/>
      <c r="B246" s="14"/>
      <c r="C246" s="14"/>
      <c r="D246" s="14"/>
      <c r="E246" s="14"/>
      <c r="F246" s="38"/>
      <c r="G246" s="38"/>
      <c r="H246" s="14"/>
      <c r="I246" s="38"/>
      <c r="J246" s="38"/>
      <c r="K246" s="14"/>
      <c r="L246" s="38"/>
      <c r="M246" s="38"/>
      <c r="N246" s="14"/>
      <c r="O246" s="38"/>
      <c r="P246" s="38"/>
      <c r="Q246" s="14"/>
      <c r="R246" s="38"/>
      <c r="S246" s="38"/>
      <c r="T246" s="14"/>
      <c r="U246" s="38"/>
      <c r="V246" s="38"/>
    </row>
    <row r="247" spans="1:22" x14ac:dyDescent="0.25">
      <c r="A247" s="13"/>
      <c r="B247" s="113" t="s">
        <v>482</v>
      </c>
      <c r="C247" s="113"/>
      <c r="D247" s="113"/>
      <c r="E247" s="113"/>
      <c r="F247" s="19"/>
      <c r="G247" s="19"/>
      <c r="H247" s="19"/>
      <c r="I247" s="19"/>
      <c r="J247" s="19"/>
      <c r="K247" s="19"/>
      <c r="L247" s="19"/>
      <c r="M247" s="19"/>
      <c r="N247" s="19"/>
      <c r="O247" s="19"/>
      <c r="P247" s="19"/>
      <c r="Q247" s="19"/>
      <c r="R247" s="19"/>
      <c r="S247" s="19"/>
      <c r="T247" s="19"/>
      <c r="U247" s="19"/>
      <c r="V247" s="19"/>
    </row>
    <row r="248" spans="1:22" x14ac:dyDescent="0.25">
      <c r="A248" s="13"/>
      <c r="B248" s="14"/>
      <c r="C248" s="114" t="s">
        <v>393</v>
      </c>
      <c r="D248" s="114"/>
      <c r="E248" s="114"/>
      <c r="F248" s="96" t="s">
        <v>260</v>
      </c>
      <c r="G248" s="98">
        <v>70279</v>
      </c>
      <c r="H248" s="14"/>
      <c r="I248" s="96" t="s">
        <v>260</v>
      </c>
      <c r="J248" s="98">
        <v>46640</v>
      </c>
      <c r="K248" s="14"/>
      <c r="L248" s="96" t="s">
        <v>260</v>
      </c>
      <c r="M248" s="98">
        <v>23639</v>
      </c>
      <c r="N248" s="14"/>
      <c r="O248" s="14"/>
      <c r="P248" s="14"/>
      <c r="Q248" s="14"/>
      <c r="R248" s="96" t="s">
        <v>260</v>
      </c>
      <c r="S248" s="98">
        <v>26627</v>
      </c>
      <c r="T248" s="14"/>
      <c r="U248" s="96" t="s">
        <v>260</v>
      </c>
      <c r="V248" s="135">
        <v>455</v>
      </c>
    </row>
    <row r="249" spans="1:22" x14ac:dyDescent="0.25">
      <c r="A249" s="13"/>
      <c r="B249" s="19"/>
      <c r="C249" s="113" t="s">
        <v>394</v>
      </c>
      <c r="D249" s="113"/>
      <c r="E249" s="113"/>
      <c r="F249" s="19"/>
      <c r="G249" s="97">
        <v>104545</v>
      </c>
      <c r="H249" s="19"/>
      <c r="I249" s="19"/>
      <c r="J249" s="97">
        <v>101672</v>
      </c>
      <c r="K249" s="19"/>
      <c r="L249" s="19"/>
      <c r="M249" s="97">
        <v>2873</v>
      </c>
      <c r="N249" s="19"/>
      <c r="O249" s="19"/>
      <c r="P249" s="19"/>
      <c r="Q249" s="19"/>
      <c r="R249" s="19"/>
      <c r="S249" s="97">
        <v>100475</v>
      </c>
      <c r="T249" s="19"/>
      <c r="U249" s="19"/>
      <c r="V249" s="97">
        <v>1375</v>
      </c>
    </row>
    <row r="250" spans="1:22" ht="15.75" thickBot="1" x14ac:dyDescent="0.3">
      <c r="A250" s="13"/>
      <c r="B250" s="14"/>
      <c r="C250" s="14"/>
      <c r="D250" s="114" t="s">
        <v>484</v>
      </c>
      <c r="E250" s="114"/>
      <c r="F250" s="30"/>
      <c r="G250" s="30"/>
      <c r="H250" s="14"/>
      <c r="I250" s="14"/>
      <c r="J250" s="30"/>
      <c r="K250" s="14"/>
      <c r="L250" s="30"/>
      <c r="M250" s="30"/>
      <c r="N250" s="14"/>
      <c r="O250" s="14"/>
      <c r="P250" s="14"/>
      <c r="Q250" s="14"/>
      <c r="R250" s="30"/>
      <c r="S250" s="30"/>
      <c r="T250" s="14"/>
      <c r="U250" s="30"/>
      <c r="V250" s="30"/>
    </row>
    <row r="251" spans="1:22" ht="15.75" thickBot="1" x14ac:dyDescent="0.3">
      <c r="A251" s="13"/>
      <c r="B251" s="14"/>
      <c r="C251" s="14"/>
      <c r="D251" s="14"/>
      <c r="E251" s="96" t="s">
        <v>485</v>
      </c>
      <c r="F251" s="139"/>
      <c r="G251" s="140">
        <v>174824</v>
      </c>
      <c r="H251" s="14"/>
      <c r="I251" s="14"/>
      <c r="J251" s="140">
        <v>148312</v>
      </c>
      <c r="K251" s="14"/>
      <c r="L251" s="139"/>
      <c r="M251" s="140">
        <v>26512</v>
      </c>
      <c r="N251" s="14"/>
      <c r="O251" s="14"/>
      <c r="P251" s="14"/>
      <c r="Q251" s="14"/>
      <c r="R251" s="139"/>
      <c r="S251" s="140">
        <v>127102</v>
      </c>
      <c r="T251" s="14"/>
      <c r="U251" s="139"/>
      <c r="V251" s="140">
        <v>1830</v>
      </c>
    </row>
    <row r="252" spans="1:22" x14ac:dyDescent="0.25">
      <c r="A252" s="13"/>
      <c r="B252" s="113" t="s">
        <v>486</v>
      </c>
      <c r="C252" s="113"/>
      <c r="D252" s="113"/>
      <c r="E252" s="113"/>
      <c r="F252" s="22"/>
      <c r="G252" s="22"/>
      <c r="H252" s="19"/>
      <c r="I252" s="19"/>
      <c r="J252" s="22"/>
      <c r="K252" s="19"/>
      <c r="L252" s="22"/>
      <c r="M252" s="22"/>
      <c r="N252" s="19"/>
      <c r="O252" s="19"/>
      <c r="P252" s="19"/>
      <c r="Q252" s="19"/>
      <c r="R252" s="22"/>
      <c r="S252" s="22"/>
      <c r="T252" s="19"/>
      <c r="U252" s="22"/>
      <c r="V252" s="22"/>
    </row>
    <row r="253" spans="1:22" x14ac:dyDescent="0.25">
      <c r="A253" s="13"/>
      <c r="B253" s="14"/>
      <c r="C253" s="114" t="s">
        <v>393</v>
      </c>
      <c r="D253" s="114"/>
      <c r="E253" s="114"/>
      <c r="F253" s="14"/>
      <c r="G253" s="98">
        <v>71261</v>
      </c>
      <c r="H253" s="14"/>
      <c r="I253" s="14"/>
      <c r="J253" s="98">
        <v>54672</v>
      </c>
      <c r="K253" s="14"/>
      <c r="L253" s="14"/>
      <c r="M253" s="98">
        <v>16589</v>
      </c>
      <c r="N253" s="14"/>
      <c r="O253" s="96" t="s">
        <v>260</v>
      </c>
      <c r="P253" s="98">
        <v>10780</v>
      </c>
      <c r="Q253" s="14"/>
      <c r="R253" s="14"/>
      <c r="S253" s="98">
        <v>45605</v>
      </c>
      <c r="T253" s="14"/>
      <c r="U253" s="14"/>
      <c r="V253" s="135">
        <v>969</v>
      </c>
    </row>
    <row r="254" spans="1:22" x14ac:dyDescent="0.25">
      <c r="A254" s="13"/>
      <c r="B254" s="19"/>
      <c r="C254" s="113" t="s">
        <v>394</v>
      </c>
      <c r="D254" s="113"/>
      <c r="E254" s="113"/>
      <c r="F254" s="19"/>
      <c r="G254" s="97">
        <v>5896</v>
      </c>
      <c r="H254" s="19"/>
      <c r="I254" s="19"/>
      <c r="J254" s="97">
        <v>5163</v>
      </c>
      <c r="K254" s="19"/>
      <c r="L254" s="19"/>
      <c r="M254" s="102">
        <v>733</v>
      </c>
      <c r="N254" s="19"/>
      <c r="O254" s="19"/>
      <c r="P254" s="97">
        <v>1614</v>
      </c>
      <c r="Q254" s="19"/>
      <c r="R254" s="19"/>
      <c r="S254" s="97">
        <v>2777</v>
      </c>
      <c r="T254" s="19"/>
      <c r="U254" s="19"/>
      <c r="V254" s="102">
        <v>53</v>
      </c>
    </row>
    <row r="255" spans="1:22" ht="15.75" thickBot="1" x14ac:dyDescent="0.3">
      <c r="A255" s="13"/>
      <c r="B255" s="14"/>
      <c r="C255" s="14"/>
      <c r="D255" s="114" t="s">
        <v>487</v>
      </c>
      <c r="E255" s="114"/>
      <c r="F255" s="30"/>
      <c r="G255" s="30"/>
      <c r="H255" s="14"/>
      <c r="I255" s="14"/>
      <c r="J255" s="30"/>
      <c r="K255" s="14"/>
      <c r="L255" s="30"/>
      <c r="M255" s="30"/>
      <c r="N255" s="14"/>
      <c r="O255" s="30"/>
      <c r="P255" s="30"/>
      <c r="Q255" s="14"/>
      <c r="R255" s="30"/>
      <c r="S255" s="30"/>
      <c r="T255" s="14"/>
      <c r="U255" s="30"/>
      <c r="V255" s="30"/>
    </row>
    <row r="256" spans="1:22" ht="15.75" thickBot="1" x14ac:dyDescent="0.3">
      <c r="A256" s="13"/>
      <c r="B256" s="14"/>
      <c r="C256" s="14"/>
      <c r="D256" s="14"/>
      <c r="E256" s="96" t="s">
        <v>485</v>
      </c>
      <c r="F256" s="139"/>
      <c r="G256" s="140">
        <v>77157</v>
      </c>
      <c r="H256" s="14"/>
      <c r="I256" s="14"/>
      <c r="J256" s="140">
        <v>59835</v>
      </c>
      <c r="K256" s="14"/>
      <c r="L256" s="139"/>
      <c r="M256" s="140">
        <v>17322</v>
      </c>
      <c r="N256" s="14"/>
      <c r="O256" s="139"/>
      <c r="P256" s="140">
        <v>12394</v>
      </c>
      <c r="Q256" s="14"/>
      <c r="R256" s="139"/>
      <c r="S256" s="140">
        <v>48382</v>
      </c>
      <c r="T256" s="14"/>
      <c r="U256" s="139"/>
      <c r="V256" s="140">
        <v>1022</v>
      </c>
    </row>
    <row r="257" spans="1:41" x14ac:dyDescent="0.25">
      <c r="A257" s="13"/>
      <c r="B257" s="113" t="s">
        <v>488</v>
      </c>
      <c r="C257" s="113"/>
      <c r="D257" s="113"/>
      <c r="E257" s="113"/>
      <c r="F257" s="22"/>
      <c r="G257" s="22"/>
      <c r="H257" s="19"/>
      <c r="I257" s="19"/>
      <c r="J257" s="22"/>
      <c r="K257" s="19"/>
      <c r="L257" s="22"/>
      <c r="M257" s="22"/>
      <c r="N257" s="19"/>
      <c r="O257" s="22"/>
      <c r="P257" s="22"/>
      <c r="Q257" s="19"/>
      <c r="R257" s="22"/>
      <c r="S257" s="22"/>
      <c r="T257" s="19"/>
      <c r="U257" s="22"/>
      <c r="V257" s="22"/>
    </row>
    <row r="258" spans="1:41" x14ac:dyDescent="0.25">
      <c r="A258" s="13"/>
      <c r="B258" s="14"/>
      <c r="C258" s="114" t="s">
        <v>393</v>
      </c>
      <c r="D258" s="114"/>
      <c r="E258" s="114"/>
      <c r="F258" s="14"/>
      <c r="G258" s="98">
        <v>141540</v>
      </c>
      <c r="H258" s="14"/>
      <c r="I258" s="14"/>
      <c r="J258" s="98">
        <v>101312</v>
      </c>
      <c r="K258" s="14"/>
      <c r="L258" s="14"/>
      <c r="M258" s="98">
        <v>40228</v>
      </c>
      <c r="N258" s="14"/>
      <c r="O258" s="14"/>
      <c r="P258" s="98">
        <v>10780</v>
      </c>
      <c r="Q258" s="14"/>
      <c r="R258" s="14"/>
      <c r="S258" s="98">
        <v>72232</v>
      </c>
      <c r="T258" s="14"/>
      <c r="U258" s="14"/>
      <c r="V258" s="98">
        <v>1424</v>
      </c>
    </row>
    <row r="259" spans="1:41" ht="15.75" thickBot="1" x14ac:dyDescent="0.3">
      <c r="A259" s="13"/>
      <c r="B259" s="19"/>
      <c r="C259" s="113" t="s">
        <v>490</v>
      </c>
      <c r="D259" s="113"/>
      <c r="E259" s="113"/>
      <c r="F259" s="48"/>
      <c r="G259" s="99">
        <v>110441</v>
      </c>
      <c r="H259" s="19"/>
      <c r="I259" s="48"/>
      <c r="J259" s="99">
        <v>106835</v>
      </c>
      <c r="K259" s="19"/>
      <c r="L259" s="48"/>
      <c r="M259" s="99">
        <v>3606</v>
      </c>
      <c r="N259" s="19"/>
      <c r="O259" s="48"/>
      <c r="P259" s="99">
        <v>1614</v>
      </c>
      <c r="Q259" s="19"/>
      <c r="R259" s="48"/>
      <c r="S259" s="99">
        <v>103252</v>
      </c>
      <c r="T259" s="19"/>
      <c r="U259" s="48"/>
      <c r="V259" s="99">
        <v>1428</v>
      </c>
    </row>
    <row r="260" spans="1:41" ht="15.75" thickBot="1" x14ac:dyDescent="0.3">
      <c r="A260" s="13"/>
      <c r="B260" s="14"/>
      <c r="C260" s="14"/>
      <c r="D260" s="14"/>
      <c r="E260" s="96" t="s">
        <v>489</v>
      </c>
      <c r="F260" s="100" t="s">
        <v>260</v>
      </c>
      <c r="G260" s="101">
        <v>251981</v>
      </c>
      <c r="H260" s="14"/>
      <c r="I260" s="100" t="s">
        <v>260</v>
      </c>
      <c r="J260" s="101">
        <v>208147</v>
      </c>
      <c r="K260" s="14"/>
      <c r="L260" s="100" t="s">
        <v>260</v>
      </c>
      <c r="M260" s="101">
        <v>43834</v>
      </c>
      <c r="N260" s="14"/>
      <c r="O260" s="100" t="s">
        <v>260</v>
      </c>
      <c r="P260" s="101">
        <v>12394</v>
      </c>
      <c r="Q260" s="14"/>
      <c r="R260" s="100" t="s">
        <v>260</v>
      </c>
      <c r="S260" s="101">
        <v>175484</v>
      </c>
      <c r="T260" s="14"/>
      <c r="U260" s="100" t="s">
        <v>260</v>
      </c>
      <c r="V260" s="101">
        <v>2852</v>
      </c>
    </row>
    <row r="261" spans="1:41" ht="15.75" thickTop="1" x14ac:dyDescent="0.25">
      <c r="A261" s="13"/>
      <c r="B261" s="14"/>
      <c r="C261" s="14"/>
      <c r="D261" s="14"/>
      <c r="E261" s="14"/>
      <c r="F261" s="38"/>
      <c r="G261" s="38"/>
      <c r="H261" s="14"/>
      <c r="I261" s="38"/>
      <c r="J261" s="38"/>
      <c r="K261" s="14"/>
      <c r="L261" s="38"/>
      <c r="M261" s="38"/>
      <c r="N261" s="14"/>
      <c r="O261" s="38"/>
      <c r="P261" s="38"/>
      <c r="Q261" s="14"/>
      <c r="R261" s="38"/>
      <c r="S261" s="38"/>
      <c r="T261" s="14"/>
      <c r="U261" s="38"/>
      <c r="V261" s="38"/>
    </row>
    <row r="262" spans="1:41" x14ac:dyDescent="0.25">
      <c r="A262" s="13"/>
      <c r="B262" s="141">
        <v>-1</v>
      </c>
      <c r="C262" s="114" t="s">
        <v>491</v>
      </c>
      <c r="D262" s="114"/>
      <c r="E262" s="114"/>
      <c r="F262" s="114"/>
      <c r="G262" s="114"/>
      <c r="H262" s="114"/>
      <c r="I262" s="114"/>
      <c r="J262" s="114"/>
      <c r="K262" s="114"/>
      <c r="L262" s="114"/>
      <c r="M262" s="114"/>
      <c r="N262" s="114"/>
      <c r="O262" s="114"/>
      <c r="P262" s="114"/>
      <c r="Q262" s="114"/>
      <c r="R262" s="114"/>
      <c r="S262" s="114"/>
      <c r="T262" s="114"/>
      <c r="U262" s="114"/>
      <c r="V262" s="114"/>
    </row>
    <row r="263" spans="1:41" x14ac:dyDescent="0.25">
      <c r="A263" s="13"/>
      <c r="B263" s="15"/>
      <c r="C263" s="114"/>
      <c r="D263" s="114"/>
      <c r="E263" s="114"/>
      <c r="F263" s="114"/>
      <c r="G263" s="114"/>
      <c r="H263" s="114"/>
      <c r="I263" s="114"/>
      <c r="J263" s="114"/>
      <c r="K263" s="114"/>
      <c r="L263" s="114"/>
      <c r="M263" s="114"/>
      <c r="N263" s="114"/>
      <c r="O263" s="114"/>
      <c r="P263" s="114"/>
      <c r="Q263" s="114"/>
      <c r="R263" s="114"/>
      <c r="S263" s="114"/>
      <c r="T263" s="114"/>
      <c r="U263" s="114"/>
      <c r="V263" s="114"/>
      <c r="W263" s="14"/>
      <c r="X263" s="14"/>
      <c r="Y263" s="14"/>
      <c r="Z263" s="14"/>
      <c r="AA263" s="14"/>
      <c r="AB263" s="14"/>
      <c r="AC263" s="14"/>
      <c r="AD263" s="14"/>
      <c r="AE263" s="14"/>
      <c r="AF263" s="14"/>
      <c r="AG263" s="14"/>
      <c r="AH263" s="14"/>
      <c r="AI263" s="14"/>
      <c r="AJ263" s="14"/>
      <c r="AK263" s="14"/>
      <c r="AL263" s="14"/>
      <c r="AM263" s="14"/>
      <c r="AN263" s="14"/>
      <c r="AO263" s="14"/>
    </row>
    <row r="264" spans="1:41" x14ac:dyDescent="0.25">
      <c r="A264" s="13"/>
      <c r="B264" s="141">
        <v>-2</v>
      </c>
      <c r="C264" s="114" t="s">
        <v>492</v>
      </c>
      <c r="D264" s="114"/>
      <c r="E264" s="114"/>
      <c r="F264" s="114"/>
      <c r="G264" s="114"/>
      <c r="H264" s="114"/>
      <c r="I264" s="114"/>
      <c r="J264" s="114"/>
      <c r="K264" s="114"/>
      <c r="L264" s="114"/>
      <c r="M264" s="114"/>
      <c r="N264" s="114"/>
      <c r="O264" s="114"/>
      <c r="P264" s="114"/>
      <c r="Q264" s="114"/>
      <c r="R264" s="114"/>
      <c r="S264" s="114"/>
      <c r="T264" s="114"/>
      <c r="U264" s="114"/>
      <c r="V264" s="114"/>
    </row>
    <row r="265" spans="1:41" x14ac:dyDescent="0.25">
      <c r="A265" s="13"/>
      <c r="B265" s="141">
        <v>-3</v>
      </c>
      <c r="C265" s="114" t="s">
        <v>493</v>
      </c>
      <c r="D265" s="114"/>
      <c r="E265" s="114"/>
      <c r="F265" s="114"/>
      <c r="G265" s="114"/>
      <c r="H265" s="114"/>
      <c r="I265" s="114"/>
      <c r="J265" s="114"/>
      <c r="K265" s="114"/>
      <c r="L265" s="114"/>
      <c r="M265" s="114"/>
      <c r="N265" s="114"/>
      <c r="O265" s="114"/>
      <c r="P265" s="114"/>
      <c r="Q265" s="114"/>
      <c r="R265" s="114"/>
      <c r="S265" s="114"/>
      <c r="T265" s="114"/>
      <c r="U265" s="114"/>
      <c r="V265" s="114"/>
    </row>
    <row r="266" spans="1:41" x14ac:dyDescent="0.25">
      <c r="A266" s="13"/>
      <c r="B266" s="110" t="s">
        <v>494</v>
      </c>
      <c r="C266" s="110"/>
      <c r="D266" s="110"/>
      <c r="E266" s="110"/>
      <c r="F266" s="110"/>
      <c r="G266" s="110"/>
      <c r="H266" s="110"/>
      <c r="I266" s="110"/>
      <c r="J266" s="110"/>
      <c r="K266" s="110"/>
      <c r="L266" s="110"/>
      <c r="M266" s="110"/>
      <c r="N266" s="110"/>
      <c r="O266" s="110"/>
      <c r="P266" s="110"/>
      <c r="Q266" s="110"/>
      <c r="R266" s="110"/>
      <c r="S266" s="110"/>
      <c r="T266" s="110"/>
      <c r="U266" s="110"/>
      <c r="V266" s="110"/>
    </row>
    <row r="267" spans="1:41" x14ac:dyDescent="0.25">
      <c r="A267" s="13"/>
      <c r="B267" s="14"/>
      <c r="C267" s="14"/>
      <c r="D267" s="14"/>
      <c r="E267" s="14"/>
      <c r="F267" s="14"/>
      <c r="G267" s="14"/>
      <c r="H267" s="14"/>
      <c r="I267" s="14"/>
      <c r="J267" s="14"/>
      <c r="K267" s="14"/>
      <c r="L267" s="14"/>
      <c r="M267" s="14"/>
      <c r="N267" s="14"/>
      <c r="O267" s="14"/>
      <c r="P267" s="14"/>
      <c r="Q267" s="14"/>
      <c r="R267" s="14"/>
      <c r="S267" s="14"/>
      <c r="T267" s="14"/>
      <c r="U267" s="14"/>
      <c r="V267" s="14"/>
    </row>
    <row r="268" spans="1:41" x14ac:dyDescent="0.25">
      <c r="A268" s="13"/>
      <c r="B268" s="14"/>
      <c r="C268" s="14"/>
      <c r="D268" s="14"/>
      <c r="E268" s="14"/>
      <c r="F268" s="14"/>
      <c r="G268" s="14"/>
      <c r="H268" s="14"/>
      <c r="I268" s="14"/>
      <c r="J268" s="14"/>
      <c r="K268" s="14"/>
      <c r="L268" s="14"/>
      <c r="M268" s="14"/>
      <c r="N268" s="14"/>
      <c r="O268" s="14"/>
      <c r="P268" s="14"/>
      <c r="Q268" s="14"/>
      <c r="R268" s="111" t="s">
        <v>466</v>
      </c>
      <c r="S268" s="111"/>
      <c r="T268" s="14"/>
      <c r="U268" s="14"/>
      <c r="V268" s="14"/>
    </row>
    <row r="269" spans="1:41" x14ac:dyDescent="0.25">
      <c r="A269" s="13"/>
      <c r="B269" s="14"/>
      <c r="C269" s="14"/>
      <c r="D269" s="14"/>
      <c r="E269" s="14"/>
      <c r="F269" s="14"/>
      <c r="G269" s="15"/>
      <c r="H269" s="14"/>
      <c r="I269" s="111" t="s">
        <v>467</v>
      </c>
      <c r="J269" s="111"/>
      <c r="K269" s="14"/>
      <c r="L269" s="14"/>
      <c r="M269" s="14"/>
      <c r="N269" s="14"/>
      <c r="O269" s="14"/>
      <c r="P269" s="14"/>
      <c r="Q269" s="14"/>
      <c r="R269" s="111" t="s">
        <v>467</v>
      </c>
      <c r="S269" s="111"/>
      <c r="T269" s="15"/>
      <c r="U269" s="14"/>
      <c r="V269" s="14"/>
    </row>
    <row r="270" spans="1:41" x14ac:dyDescent="0.25">
      <c r="A270" s="13"/>
      <c r="B270" s="14"/>
      <c r="C270" s="14"/>
      <c r="D270" s="14"/>
      <c r="E270" s="14"/>
      <c r="F270" s="111" t="s">
        <v>468</v>
      </c>
      <c r="G270" s="111"/>
      <c r="H270" s="15"/>
      <c r="I270" s="111" t="s">
        <v>469</v>
      </c>
      <c r="J270" s="111"/>
      <c r="K270" s="14"/>
      <c r="L270" s="14"/>
      <c r="M270" s="14"/>
      <c r="N270" s="14"/>
      <c r="O270" s="111" t="s">
        <v>470</v>
      </c>
      <c r="P270" s="111"/>
      <c r="Q270" s="14"/>
      <c r="R270" s="111" t="s">
        <v>469</v>
      </c>
      <c r="S270" s="111"/>
      <c r="T270" s="15"/>
      <c r="U270" s="111" t="s">
        <v>471</v>
      </c>
      <c r="V270" s="111"/>
    </row>
    <row r="271" spans="1:41" x14ac:dyDescent="0.25">
      <c r="A271" s="13"/>
      <c r="B271" s="14"/>
      <c r="C271" s="14"/>
      <c r="D271" s="14"/>
      <c r="E271" s="14"/>
      <c r="F271" s="111" t="s">
        <v>472</v>
      </c>
      <c r="G271" s="111"/>
      <c r="H271" s="15"/>
      <c r="I271" s="111" t="s">
        <v>473</v>
      </c>
      <c r="J271" s="111"/>
      <c r="K271" s="14"/>
      <c r="L271" s="111" t="s">
        <v>470</v>
      </c>
      <c r="M271" s="111"/>
      <c r="N271" s="15"/>
      <c r="O271" s="111" t="s">
        <v>474</v>
      </c>
      <c r="P271" s="111"/>
      <c r="Q271" s="15"/>
      <c r="R271" s="111" t="s">
        <v>473</v>
      </c>
      <c r="S271" s="111"/>
      <c r="T271" s="15"/>
      <c r="U271" s="111" t="s">
        <v>475</v>
      </c>
      <c r="V271" s="111"/>
    </row>
    <row r="272" spans="1:41" ht="15.75" thickBot="1" x14ac:dyDescent="0.3">
      <c r="A272" s="13"/>
      <c r="B272" s="14"/>
      <c r="C272" s="14"/>
      <c r="D272" s="14"/>
      <c r="E272" s="14"/>
      <c r="F272" s="112" t="s">
        <v>476</v>
      </c>
      <c r="G272" s="112"/>
      <c r="H272" s="15"/>
      <c r="I272" s="112" t="s">
        <v>477</v>
      </c>
      <c r="J272" s="112"/>
      <c r="K272" s="14"/>
      <c r="L272" s="112" t="s">
        <v>478</v>
      </c>
      <c r="M272" s="112"/>
      <c r="N272" s="15"/>
      <c r="O272" s="112" t="s">
        <v>479</v>
      </c>
      <c r="P272" s="112"/>
      <c r="Q272" s="15"/>
      <c r="R272" s="112" t="s">
        <v>480</v>
      </c>
      <c r="S272" s="112"/>
      <c r="T272" s="15"/>
      <c r="U272" s="112" t="s">
        <v>481</v>
      </c>
      <c r="V272" s="112"/>
    </row>
    <row r="273" spans="1:22" x14ac:dyDescent="0.25">
      <c r="A273" s="13"/>
      <c r="B273" s="113" t="s">
        <v>482</v>
      </c>
      <c r="C273" s="113"/>
      <c r="D273" s="113"/>
      <c r="E273" s="113"/>
      <c r="F273" s="22"/>
      <c r="G273" s="22"/>
      <c r="H273" s="19"/>
      <c r="I273" s="22"/>
      <c r="J273" s="22"/>
      <c r="K273" s="19"/>
      <c r="L273" s="22"/>
      <c r="M273" s="22"/>
      <c r="N273" s="19"/>
      <c r="O273" s="22"/>
      <c r="P273" s="22"/>
      <c r="Q273" s="19"/>
      <c r="R273" s="22"/>
      <c r="S273" s="22"/>
      <c r="T273" s="19"/>
      <c r="U273" s="22"/>
      <c r="V273" s="22"/>
    </row>
    <row r="274" spans="1:22" x14ac:dyDescent="0.25">
      <c r="A274" s="13"/>
      <c r="B274" s="14"/>
      <c r="C274" s="114" t="s">
        <v>483</v>
      </c>
      <c r="D274" s="114"/>
      <c r="E274" s="114"/>
      <c r="F274" s="96" t="s">
        <v>260</v>
      </c>
      <c r="G274" s="98">
        <v>31196</v>
      </c>
      <c r="H274" s="14"/>
      <c r="I274" s="96" t="s">
        <v>260</v>
      </c>
      <c r="J274" s="98">
        <v>28034</v>
      </c>
      <c r="K274" s="14"/>
      <c r="L274" s="96" t="s">
        <v>260</v>
      </c>
      <c r="M274" s="98">
        <v>3162</v>
      </c>
      <c r="N274" s="14"/>
      <c r="O274" s="14"/>
      <c r="P274" s="14"/>
      <c r="Q274" s="14"/>
      <c r="R274" s="96" t="s">
        <v>260</v>
      </c>
      <c r="S274" s="98">
        <v>29316</v>
      </c>
      <c r="T274" s="14"/>
      <c r="U274" s="96" t="s">
        <v>260</v>
      </c>
      <c r="V274" s="135">
        <v>390</v>
      </c>
    </row>
    <row r="275" spans="1:22" x14ac:dyDescent="0.25">
      <c r="A275" s="13"/>
      <c r="B275" s="19"/>
      <c r="C275" s="113" t="s">
        <v>459</v>
      </c>
      <c r="D275" s="113"/>
      <c r="E275" s="113"/>
      <c r="F275" s="19"/>
      <c r="G275" s="97">
        <v>17851</v>
      </c>
      <c r="H275" s="19"/>
      <c r="I275" s="19"/>
      <c r="J275" s="97">
        <v>14215</v>
      </c>
      <c r="K275" s="19"/>
      <c r="L275" s="19"/>
      <c r="M275" s="97">
        <v>3636</v>
      </c>
      <c r="N275" s="19"/>
      <c r="O275" s="19"/>
      <c r="P275" s="19"/>
      <c r="Q275" s="19"/>
      <c r="R275" s="19"/>
      <c r="S275" s="97">
        <v>14715</v>
      </c>
      <c r="T275" s="19"/>
      <c r="U275" s="19"/>
      <c r="V275" s="102">
        <v>140</v>
      </c>
    </row>
    <row r="276" spans="1:22" x14ac:dyDescent="0.25">
      <c r="A276" s="13"/>
      <c r="B276" s="14"/>
      <c r="C276" s="114" t="s">
        <v>460</v>
      </c>
      <c r="D276" s="114"/>
      <c r="E276" s="114"/>
      <c r="F276" s="14"/>
      <c r="G276" s="98">
        <v>28308</v>
      </c>
      <c r="H276" s="14"/>
      <c r="I276" s="14"/>
      <c r="J276" s="98">
        <v>27645</v>
      </c>
      <c r="K276" s="14"/>
      <c r="L276" s="14"/>
      <c r="M276" s="135">
        <v>663</v>
      </c>
      <c r="N276" s="14"/>
      <c r="O276" s="14"/>
      <c r="P276" s="14"/>
      <c r="Q276" s="14"/>
      <c r="R276" s="14"/>
      <c r="S276" s="98">
        <v>27800</v>
      </c>
      <c r="T276" s="14"/>
      <c r="U276" s="14"/>
      <c r="V276" s="135">
        <v>297</v>
      </c>
    </row>
    <row r="277" spans="1:22" x14ac:dyDescent="0.25">
      <c r="A277" s="13"/>
      <c r="B277" s="19"/>
      <c r="C277" s="113" t="s">
        <v>461</v>
      </c>
      <c r="D277" s="113"/>
      <c r="E277" s="113"/>
      <c r="F277" s="19"/>
      <c r="G277" s="97">
        <v>143664</v>
      </c>
      <c r="H277" s="19"/>
      <c r="I277" s="19"/>
      <c r="J277" s="97">
        <v>125139</v>
      </c>
      <c r="K277" s="19"/>
      <c r="L277" s="19"/>
      <c r="M277" s="97">
        <v>18525</v>
      </c>
      <c r="N277" s="19"/>
      <c r="O277" s="19"/>
      <c r="P277" s="19"/>
      <c r="Q277" s="19"/>
      <c r="R277" s="19"/>
      <c r="S277" s="97">
        <v>125003</v>
      </c>
      <c r="T277" s="19"/>
      <c r="U277" s="19"/>
      <c r="V277" s="97">
        <v>2076</v>
      </c>
    </row>
    <row r="278" spans="1:22" x14ac:dyDescent="0.25">
      <c r="A278" s="13"/>
      <c r="B278" s="14"/>
      <c r="C278" s="114" t="s">
        <v>431</v>
      </c>
      <c r="D278" s="114"/>
      <c r="E278" s="114"/>
      <c r="F278" s="14"/>
      <c r="G278" s="135">
        <v>0</v>
      </c>
      <c r="H278" s="14"/>
      <c r="I278" s="14"/>
      <c r="J278" s="135">
        <v>0</v>
      </c>
      <c r="K278" s="14"/>
      <c r="L278" s="14"/>
      <c r="M278" s="135">
        <v>0</v>
      </c>
      <c r="N278" s="14"/>
      <c r="O278" s="14"/>
      <c r="P278" s="14"/>
      <c r="Q278" s="14"/>
      <c r="R278" s="14"/>
      <c r="S278" s="135">
        <v>14</v>
      </c>
      <c r="T278" s="14"/>
      <c r="U278" s="14"/>
      <c r="V278" s="135">
        <v>0</v>
      </c>
    </row>
    <row r="279" spans="1:22" ht="15.75" thickBot="1" x14ac:dyDescent="0.3">
      <c r="A279" s="13"/>
      <c r="B279" s="19"/>
      <c r="C279" s="19"/>
      <c r="D279" s="113" t="s">
        <v>484</v>
      </c>
      <c r="E279" s="113"/>
      <c r="F279" s="48"/>
      <c r="G279" s="48"/>
      <c r="H279" s="19"/>
      <c r="I279" s="48"/>
      <c r="J279" s="48"/>
      <c r="K279" s="19"/>
      <c r="L279" s="48"/>
      <c r="M279" s="48"/>
      <c r="N279" s="19"/>
      <c r="O279" s="19"/>
      <c r="P279" s="19"/>
      <c r="Q279" s="19"/>
      <c r="R279" s="48"/>
      <c r="S279" s="48"/>
      <c r="T279" s="19"/>
      <c r="U279" s="48"/>
      <c r="V279" s="48"/>
    </row>
    <row r="280" spans="1:22" ht="15.75" thickBot="1" x14ac:dyDescent="0.3">
      <c r="A280" s="13"/>
      <c r="B280" s="19"/>
      <c r="C280" s="19"/>
      <c r="D280" s="19"/>
      <c r="E280" s="95" t="s">
        <v>485</v>
      </c>
      <c r="F280" s="136"/>
      <c r="G280" s="137">
        <v>221019</v>
      </c>
      <c r="H280" s="19"/>
      <c r="I280" s="136"/>
      <c r="J280" s="137">
        <v>195033</v>
      </c>
      <c r="K280" s="138">
        <v>-1</v>
      </c>
      <c r="L280" s="136"/>
      <c r="M280" s="137">
        <v>25986</v>
      </c>
      <c r="N280" s="19"/>
      <c r="O280" s="19"/>
      <c r="P280" s="19"/>
      <c r="Q280" s="19"/>
      <c r="R280" s="136"/>
      <c r="S280" s="137">
        <v>196848</v>
      </c>
      <c r="T280" s="19"/>
      <c r="U280" s="136"/>
      <c r="V280" s="137">
        <v>2903</v>
      </c>
    </row>
    <row r="281" spans="1:22" x14ac:dyDescent="0.25">
      <c r="A281" s="13"/>
      <c r="B281" s="114" t="s">
        <v>486</v>
      </c>
      <c r="C281" s="114"/>
      <c r="D281" s="114"/>
      <c r="E281" s="114"/>
      <c r="F281" s="47"/>
      <c r="G281" s="47"/>
      <c r="H281" s="14"/>
      <c r="I281" s="47"/>
      <c r="J281" s="47"/>
      <c r="K281" s="14"/>
      <c r="L281" s="47"/>
      <c r="M281" s="47"/>
      <c r="N281" s="14"/>
      <c r="O281" s="14"/>
      <c r="P281" s="14"/>
      <c r="Q281" s="14"/>
      <c r="R281" s="47"/>
      <c r="S281" s="47"/>
      <c r="T281" s="14"/>
      <c r="U281" s="47"/>
      <c r="V281" s="47"/>
    </row>
    <row r="282" spans="1:22" x14ac:dyDescent="0.25">
      <c r="A282" s="13"/>
      <c r="B282" s="19"/>
      <c r="C282" s="113" t="s">
        <v>483</v>
      </c>
      <c r="D282" s="113"/>
      <c r="E282" s="113"/>
      <c r="F282" s="19"/>
      <c r="G282" s="97">
        <v>6864</v>
      </c>
      <c r="H282" s="19"/>
      <c r="I282" s="19"/>
      <c r="J282" s="97">
        <v>5879</v>
      </c>
      <c r="K282" s="19"/>
      <c r="L282" s="19"/>
      <c r="M282" s="102">
        <v>985</v>
      </c>
      <c r="N282" s="19"/>
      <c r="O282" s="95" t="s">
        <v>260</v>
      </c>
      <c r="P282" s="97">
        <v>3008</v>
      </c>
      <c r="Q282" s="19"/>
      <c r="R282" s="19"/>
      <c r="S282" s="97">
        <v>5893</v>
      </c>
      <c r="T282" s="19"/>
      <c r="U282" s="19"/>
      <c r="V282" s="102">
        <v>154</v>
      </c>
    </row>
    <row r="283" spans="1:22" x14ac:dyDescent="0.25">
      <c r="A283" s="13"/>
      <c r="B283" s="14"/>
      <c r="C283" s="114" t="s">
        <v>459</v>
      </c>
      <c r="D283" s="114"/>
      <c r="E283" s="114"/>
      <c r="F283" s="14"/>
      <c r="G283" s="98">
        <v>15202</v>
      </c>
      <c r="H283" s="14"/>
      <c r="I283" s="14"/>
      <c r="J283" s="98">
        <v>7288</v>
      </c>
      <c r="K283" s="14"/>
      <c r="L283" s="14"/>
      <c r="M283" s="98">
        <v>7914</v>
      </c>
      <c r="N283" s="14"/>
      <c r="O283" s="14"/>
      <c r="P283" s="98">
        <v>1819</v>
      </c>
      <c r="Q283" s="14"/>
      <c r="R283" s="14"/>
      <c r="S283" s="98">
        <v>5831</v>
      </c>
      <c r="T283" s="14"/>
      <c r="U283" s="14"/>
      <c r="V283" s="135">
        <v>228</v>
      </c>
    </row>
    <row r="284" spans="1:22" x14ac:dyDescent="0.25">
      <c r="A284" s="13"/>
      <c r="B284" s="19"/>
      <c r="C284" s="113" t="s">
        <v>460</v>
      </c>
      <c r="D284" s="113"/>
      <c r="E284" s="113"/>
      <c r="F284" s="19"/>
      <c r="G284" s="97">
        <v>37499</v>
      </c>
      <c r="H284" s="19"/>
      <c r="I284" s="19"/>
      <c r="J284" s="97">
        <v>35153</v>
      </c>
      <c r="K284" s="19"/>
      <c r="L284" s="19"/>
      <c r="M284" s="97">
        <v>2346</v>
      </c>
      <c r="N284" s="19"/>
      <c r="O284" s="19"/>
      <c r="P284" s="97">
        <v>4753</v>
      </c>
      <c r="Q284" s="19"/>
      <c r="R284" s="19"/>
      <c r="S284" s="97">
        <v>35273</v>
      </c>
      <c r="T284" s="19"/>
      <c r="U284" s="19"/>
      <c r="V284" s="102">
        <v>554</v>
      </c>
    </row>
    <row r="285" spans="1:22" x14ac:dyDescent="0.25">
      <c r="A285" s="13"/>
      <c r="B285" s="14"/>
      <c r="C285" s="114" t="s">
        <v>461</v>
      </c>
      <c r="D285" s="114"/>
      <c r="E285" s="114"/>
      <c r="F285" s="14"/>
      <c r="G285" s="98">
        <v>27238</v>
      </c>
      <c r="H285" s="14"/>
      <c r="I285" s="14"/>
      <c r="J285" s="98">
        <v>17529</v>
      </c>
      <c r="K285" s="14"/>
      <c r="L285" s="14"/>
      <c r="M285" s="98">
        <v>9709</v>
      </c>
      <c r="N285" s="14"/>
      <c r="O285" s="14"/>
      <c r="P285" s="98">
        <v>3827</v>
      </c>
      <c r="Q285" s="14"/>
      <c r="R285" s="14"/>
      <c r="S285" s="98">
        <v>16546</v>
      </c>
      <c r="T285" s="14"/>
      <c r="U285" s="14"/>
      <c r="V285" s="135">
        <v>325</v>
      </c>
    </row>
    <row r="286" spans="1:22" x14ac:dyDescent="0.25">
      <c r="A286" s="13"/>
      <c r="B286" s="19"/>
      <c r="C286" s="113" t="s">
        <v>431</v>
      </c>
      <c r="D286" s="113"/>
      <c r="E286" s="113"/>
      <c r="F286" s="19"/>
      <c r="G286" s="97">
        <v>1992</v>
      </c>
      <c r="H286" s="19"/>
      <c r="I286" s="19"/>
      <c r="J286" s="97">
        <v>1992</v>
      </c>
      <c r="K286" s="19"/>
      <c r="L286" s="19"/>
      <c r="M286" s="102">
        <v>0</v>
      </c>
      <c r="N286" s="19"/>
      <c r="O286" s="19"/>
      <c r="P286" s="102">
        <v>218</v>
      </c>
      <c r="Q286" s="19"/>
      <c r="R286" s="19"/>
      <c r="S286" s="97">
        <v>2042</v>
      </c>
      <c r="T286" s="19"/>
      <c r="U286" s="19"/>
      <c r="V286" s="102">
        <v>56</v>
      </c>
    </row>
    <row r="287" spans="1:22" ht="15.75" thickBot="1" x14ac:dyDescent="0.3">
      <c r="A287" s="13"/>
      <c r="B287" s="14"/>
      <c r="C287" s="14"/>
      <c r="D287" s="114" t="s">
        <v>487</v>
      </c>
      <c r="E287" s="114"/>
      <c r="F287" s="30"/>
      <c r="G287" s="30"/>
      <c r="H287" s="14"/>
      <c r="I287" s="30"/>
      <c r="J287" s="30"/>
      <c r="K287" s="30"/>
      <c r="L287" s="30"/>
      <c r="M287" s="30"/>
      <c r="N287" s="14"/>
      <c r="O287" s="30"/>
      <c r="P287" s="30"/>
      <c r="Q287" s="14"/>
      <c r="R287" s="30"/>
      <c r="S287" s="30"/>
      <c r="T287" s="14"/>
      <c r="U287" s="30"/>
      <c r="V287" s="30"/>
    </row>
    <row r="288" spans="1:22" ht="15.75" thickBot="1" x14ac:dyDescent="0.3">
      <c r="A288" s="13"/>
      <c r="B288" s="14"/>
      <c r="C288" s="14"/>
      <c r="D288" s="14"/>
      <c r="E288" s="96" t="s">
        <v>485</v>
      </c>
      <c r="F288" s="139"/>
      <c r="G288" s="140">
        <v>88795</v>
      </c>
      <c r="H288" s="14"/>
      <c r="I288" s="139"/>
      <c r="J288" s="140">
        <v>67841</v>
      </c>
      <c r="K288" s="139"/>
      <c r="L288" s="139"/>
      <c r="M288" s="140">
        <v>20954</v>
      </c>
      <c r="N288" s="14"/>
      <c r="O288" s="139"/>
      <c r="P288" s="140">
        <v>13625</v>
      </c>
      <c r="Q288" s="14"/>
      <c r="R288" s="139"/>
      <c r="S288" s="140">
        <v>65585</v>
      </c>
      <c r="T288" s="14"/>
      <c r="U288" s="139"/>
      <c r="V288" s="140">
        <v>1317</v>
      </c>
    </row>
    <row r="289" spans="1:22" x14ac:dyDescent="0.25">
      <c r="A289" s="13"/>
      <c r="B289" s="113" t="s">
        <v>488</v>
      </c>
      <c r="C289" s="113"/>
      <c r="D289" s="113"/>
      <c r="E289" s="113"/>
      <c r="F289" s="22"/>
      <c r="G289" s="22"/>
      <c r="H289" s="19"/>
      <c r="I289" s="22"/>
      <c r="J289" s="22"/>
      <c r="K289" s="22"/>
      <c r="L289" s="22"/>
      <c r="M289" s="22"/>
      <c r="N289" s="19"/>
      <c r="O289" s="22"/>
      <c r="P289" s="22"/>
      <c r="Q289" s="19"/>
      <c r="R289" s="22"/>
      <c r="S289" s="22"/>
      <c r="T289" s="19"/>
      <c r="U289" s="22"/>
      <c r="V289" s="22"/>
    </row>
    <row r="290" spans="1:22" x14ac:dyDescent="0.25">
      <c r="A290" s="13"/>
      <c r="B290" s="14"/>
      <c r="C290" s="114" t="s">
        <v>483</v>
      </c>
      <c r="D290" s="114"/>
      <c r="E290" s="114"/>
      <c r="F290" s="14"/>
      <c r="G290" s="98">
        <v>38060</v>
      </c>
      <c r="H290" s="14"/>
      <c r="I290" s="14"/>
      <c r="J290" s="98">
        <v>33913</v>
      </c>
      <c r="K290" s="14"/>
      <c r="L290" s="14"/>
      <c r="M290" s="98">
        <v>4147</v>
      </c>
      <c r="N290" s="14"/>
      <c r="O290" s="14"/>
      <c r="P290" s="98">
        <v>3008</v>
      </c>
      <c r="Q290" s="14"/>
      <c r="R290" s="14"/>
      <c r="S290" s="98">
        <v>35209</v>
      </c>
      <c r="T290" s="14"/>
      <c r="U290" s="14"/>
      <c r="V290" s="135">
        <v>544</v>
      </c>
    </row>
    <row r="291" spans="1:22" x14ac:dyDescent="0.25">
      <c r="A291" s="13"/>
      <c r="B291" s="19"/>
      <c r="C291" s="113" t="s">
        <v>459</v>
      </c>
      <c r="D291" s="113"/>
      <c r="E291" s="113"/>
      <c r="F291" s="19"/>
      <c r="G291" s="97">
        <v>33053</v>
      </c>
      <c r="H291" s="19"/>
      <c r="I291" s="19"/>
      <c r="J291" s="97">
        <v>21503</v>
      </c>
      <c r="K291" s="19"/>
      <c r="L291" s="19"/>
      <c r="M291" s="97">
        <v>11550</v>
      </c>
      <c r="N291" s="19"/>
      <c r="O291" s="19"/>
      <c r="P291" s="97">
        <v>1819</v>
      </c>
      <c r="Q291" s="19"/>
      <c r="R291" s="19"/>
      <c r="S291" s="97">
        <v>20546</v>
      </c>
      <c r="T291" s="19"/>
      <c r="U291" s="19"/>
      <c r="V291" s="102">
        <v>368</v>
      </c>
    </row>
    <row r="292" spans="1:22" x14ac:dyDescent="0.25">
      <c r="A292" s="13"/>
      <c r="B292" s="14"/>
      <c r="C292" s="114" t="s">
        <v>460</v>
      </c>
      <c r="D292" s="114"/>
      <c r="E292" s="114"/>
      <c r="F292" s="14"/>
      <c r="G292" s="98">
        <v>65807</v>
      </c>
      <c r="H292" s="14"/>
      <c r="I292" s="14"/>
      <c r="J292" s="98">
        <v>62798</v>
      </c>
      <c r="K292" s="14"/>
      <c r="L292" s="14"/>
      <c r="M292" s="98">
        <v>3009</v>
      </c>
      <c r="N292" s="14"/>
      <c r="O292" s="14"/>
      <c r="P292" s="98">
        <v>4753</v>
      </c>
      <c r="Q292" s="14"/>
      <c r="R292" s="14"/>
      <c r="S292" s="98">
        <v>63073</v>
      </c>
      <c r="T292" s="14"/>
      <c r="U292" s="14"/>
      <c r="V292" s="135">
        <v>851</v>
      </c>
    </row>
    <row r="293" spans="1:22" x14ac:dyDescent="0.25">
      <c r="A293" s="13"/>
      <c r="B293" s="19"/>
      <c r="C293" s="113" t="s">
        <v>461</v>
      </c>
      <c r="D293" s="113"/>
      <c r="E293" s="113"/>
      <c r="F293" s="19"/>
      <c r="G293" s="97">
        <v>170902</v>
      </c>
      <c r="H293" s="19"/>
      <c r="I293" s="19"/>
      <c r="J293" s="97">
        <v>142668</v>
      </c>
      <c r="K293" s="19"/>
      <c r="L293" s="19"/>
      <c r="M293" s="97">
        <v>28234</v>
      </c>
      <c r="N293" s="19"/>
      <c r="O293" s="19"/>
      <c r="P293" s="97">
        <v>3827</v>
      </c>
      <c r="Q293" s="19"/>
      <c r="R293" s="19"/>
      <c r="S293" s="97">
        <v>141549</v>
      </c>
      <c r="T293" s="19"/>
      <c r="U293" s="19"/>
      <c r="V293" s="97">
        <v>2401</v>
      </c>
    </row>
    <row r="294" spans="1:22" ht="15.75" thickBot="1" x14ac:dyDescent="0.3">
      <c r="A294" s="13"/>
      <c r="B294" s="14"/>
      <c r="C294" s="114" t="s">
        <v>431</v>
      </c>
      <c r="D294" s="114"/>
      <c r="E294" s="114"/>
      <c r="F294" s="30"/>
      <c r="G294" s="103">
        <v>1992</v>
      </c>
      <c r="H294" s="14"/>
      <c r="I294" s="30"/>
      <c r="J294" s="103">
        <v>1992</v>
      </c>
      <c r="K294" s="30"/>
      <c r="L294" s="30"/>
      <c r="M294" s="104">
        <v>0</v>
      </c>
      <c r="N294" s="14"/>
      <c r="O294" s="30"/>
      <c r="P294" s="104">
        <v>218</v>
      </c>
      <c r="Q294" s="14"/>
      <c r="R294" s="30"/>
      <c r="S294" s="103">
        <v>2056</v>
      </c>
      <c r="T294" s="14"/>
      <c r="U294" s="30"/>
      <c r="V294" s="104">
        <v>56</v>
      </c>
    </row>
    <row r="295" spans="1:22" ht="15.75" thickBot="1" x14ac:dyDescent="0.3">
      <c r="A295" s="13"/>
      <c r="B295" s="19"/>
      <c r="C295" s="19"/>
      <c r="D295" s="19"/>
      <c r="E295" s="95" t="s">
        <v>489</v>
      </c>
      <c r="F295" s="105" t="s">
        <v>260</v>
      </c>
      <c r="G295" s="106">
        <v>309814</v>
      </c>
      <c r="H295" s="19"/>
      <c r="I295" s="105" t="s">
        <v>260</v>
      </c>
      <c r="J295" s="106">
        <v>262874</v>
      </c>
      <c r="K295" s="35"/>
      <c r="L295" s="105" t="s">
        <v>260</v>
      </c>
      <c r="M295" s="106">
        <v>46940</v>
      </c>
      <c r="N295" s="19"/>
      <c r="O295" s="105" t="s">
        <v>260</v>
      </c>
      <c r="P295" s="106">
        <v>13625</v>
      </c>
      <c r="Q295" s="19"/>
      <c r="R295" s="105" t="s">
        <v>260</v>
      </c>
      <c r="S295" s="106">
        <v>262433</v>
      </c>
      <c r="T295" s="19"/>
      <c r="U295" s="105" t="s">
        <v>260</v>
      </c>
      <c r="V295" s="106">
        <v>4220</v>
      </c>
    </row>
    <row r="296" spans="1:22" ht="15.75" thickTop="1" x14ac:dyDescent="0.25">
      <c r="A296" s="13"/>
      <c r="B296" s="14"/>
      <c r="C296" s="14"/>
      <c r="D296" s="14"/>
      <c r="E296" s="14"/>
      <c r="F296" s="38"/>
      <c r="G296" s="38"/>
      <c r="H296" s="14"/>
      <c r="I296" s="38"/>
      <c r="J296" s="38"/>
      <c r="K296" s="38"/>
      <c r="L296" s="38"/>
      <c r="M296" s="38"/>
      <c r="N296" s="14"/>
      <c r="O296" s="38"/>
      <c r="P296" s="38"/>
      <c r="Q296" s="14"/>
      <c r="R296" s="38"/>
      <c r="S296" s="38"/>
      <c r="T296" s="14"/>
      <c r="U296" s="38"/>
      <c r="V296" s="38"/>
    </row>
    <row r="297" spans="1:22" x14ac:dyDescent="0.25">
      <c r="A297" s="13"/>
      <c r="B297" s="113" t="s">
        <v>482</v>
      </c>
      <c r="C297" s="113"/>
      <c r="D297" s="113"/>
      <c r="E297" s="113"/>
      <c r="F297" s="19"/>
      <c r="G297" s="19"/>
      <c r="H297" s="19"/>
      <c r="I297" s="19"/>
      <c r="J297" s="19"/>
      <c r="K297" s="19"/>
      <c r="L297" s="19"/>
      <c r="M297" s="19"/>
      <c r="N297" s="19"/>
      <c r="O297" s="19"/>
      <c r="P297" s="19"/>
      <c r="Q297" s="19"/>
      <c r="R297" s="19"/>
      <c r="S297" s="19"/>
      <c r="T297" s="19"/>
      <c r="U297" s="19"/>
      <c r="V297" s="19"/>
    </row>
    <row r="298" spans="1:22" x14ac:dyDescent="0.25">
      <c r="A298" s="13"/>
      <c r="B298" s="14"/>
      <c r="C298" s="114" t="s">
        <v>393</v>
      </c>
      <c r="D298" s="114"/>
      <c r="E298" s="114"/>
      <c r="F298" s="96" t="s">
        <v>260</v>
      </c>
      <c r="G298" s="98">
        <v>88900</v>
      </c>
      <c r="H298" s="14"/>
      <c r="I298" s="96" t="s">
        <v>260</v>
      </c>
      <c r="J298" s="98">
        <v>66086</v>
      </c>
      <c r="K298" s="14"/>
      <c r="L298" s="96" t="s">
        <v>260</v>
      </c>
      <c r="M298" s="98">
        <v>22814</v>
      </c>
      <c r="N298" s="14"/>
      <c r="O298" s="14"/>
      <c r="P298" s="14"/>
      <c r="Q298" s="14"/>
      <c r="R298" s="96" t="s">
        <v>260</v>
      </c>
      <c r="S298" s="98">
        <v>65341</v>
      </c>
      <c r="T298" s="14"/>
      <c r="U298" s="96" t="s">
        <v>260</v>
      </c>
      <c r="V298" s="135">
        <v>749</v>
      </c>
    </row>
    <row r="299" spans="1:22" x14ac:dyDescent="0.25">
      <c r="A299" s="13"/>
      <c r="B299" s="19"/>
      <c r="C299" s="113" t="s">
        <v>394</v>
      </c>
      <c r="D299" s="113"/>
      <c r="E299" s="113"/>
      <c r="F299" s="19"/>
      <c r="G299" s="97">
        <v>132119</v>
      </c>
      <c r="H299" s="19"/>
      <c r="I299" s="19"/>
      <c r="J299" s="97">
        <v>128947</v>
      </c>
      <c r="K299" s="19"/>
      <c r="L299" s="19"/>
      <c r="M299" s="97">
        <v>3172</v>
      </c>
      <c r="N299" s="19"/>
      <c r="O299" s="19"/>
      <c r="P299" s="19"/>
      <c r="Q299" s="19"/>
      <c r="R299" s="19"/>
      <c r="S299" s="97">
        <v>131507</v>
      </c>
      <c r="T299" s="19"/>
      <c r="U299" s="19"/>
      <c r="V299" s="97">
        <v>2154</v>
      </c>
    </row>
    <row r="300" spans="1:22" ht="15.75" thickBot="1" x14ac:dyDescent="0.3">
      <c r="A300" s="13"/>
      <c r="B300" s="14"/>
      <c r="C300" s="14"/>
      <c r="D300" s="114" t="s">
        <v>484</v>
      </c>
      <c r="E300" s="114"/>
      <c r="F300" s="30"/>
      <c r="G300" s="30"/>
      <c r="H300" s="14"/>
      <c r="I300" s="30"/>
      <c r="J300" s="30"/>
      <c r="K300" s="30"/>
      <c r="L300" s="30"/>
      <c r="M300" s="30"/>
      <c r="N300" s="14"/>
      <c r="O300" s="14"/>
      <c r="P300" s="14"/>
      <c r="Q300" s="14"/>
      <c r="R300" s="30"/>
      <c r="S300" s="30"/>
      <c r="T300" s="14"/>
      <c r="U300" s="30"/>
      <c r="V300" s="30"/>
    </row>
    <row r="301" spans="1:22" ht="15.75" thickBot="1" x14ac:dyDescent="0.3">
      <c r="A301" s="13"/>
      <c r="B301" s="14"/>
      <c r="C301" s="14"/>
      <c r="D301" s="14"/>
      <c r="E301" s="96" t="s">
        <v>485</v>
      </c>
      <c r="F301" s="139"/>
      <c r="G301" s="140">
        <v>221019</v>
      </c>
      <c r="H301" s="14"/>
      <c r="I301" s="139"/>
      <c r="J301" s="140">
        <v>195033</v>
      </c>
      <c r="K301" s="139"/>
      <c r="L301" s="139"/>
      <c r="M301" s="140">
        <v>25986</v>
      </c>
      <c r="N301" s="14"/>
      <c r="O301" s="14"/>
      <c r="P301" s="14"/>
      <c r="Q301" s="14"/>
      <c r="R301" s="139"/>
      <c r="S301" s="140">
        <v>196848</v>
      </c>
      <c r="T301" s="14"/>
      <c r="U301" s="139"/>
      <c r="V301" s="140">
        <v>2903</v>
      </c>
    </row>
    <row r="302" spans="1:22" x14ac:dyDescent="0.25">
      <c r="A302" s="13"/>
      <c r="B302" s="113" t="s">
        <v>486</v>
      </c>
      <c r="C302" s="113"/>
      <c r="D302" s="113"/>
      <c r="E302" s="113"/>
      <c r="F302" s="22"/>
      <c r="G302" s="22"/>
      <c r="H302" s="19"/>
      <c r="I302" s="22"/>
      <c r="J302" s="22"/>
      <c r="K302" s="22"/>
      <c r="L302" s="22"/>
      <c r="M302" s="22"/>
      <c r="N302" s="19"/>
      <c r="O302" s="19"/>
      <c r="P302" s="19"/>
      <c r="Q302" s="19"/>
      <c r="R302" s="22"/>
      <c r="S302" s="22"/>
      <c r="T302" s="19"/>
      <c r="U302" s="22"/>
      <c r="V302" s="22"/>
    </row>
    <row r="303" spans="1:22" x14ac:dyDescent="0.25">
      <c r="A303" s="13"/>
      <c r="B303" s="14"/>
      <c r="C303" s="114" t="s">
        <v>393</v>
      </c>
      <c r="D303" s="114"/>
      <c r="E303" s="114"/>
      <c r="F303" s="14"/>
      <c r="G303" s="98">
        <v>78015</v>
      </c>
      <c r="H303" s="14"/>
      <c r="I303" s="14"/>
      <c r="J303" s="98">
        <v>58343</v>
      </c>
      <c r="K303" s="14"/>
      <c r="L303" s="14"/>
      <c r="M303" s="98">
        <v>19672</v>
      </c>
      <c r="N303" s="14"/>
      <c r="O303" s="96" t="s">
        <v>260</v>
      </c>
      <c r="P303" s="98">
        <v>11612</v>
      </c>
      <c r="Q303" s="14"/>
      <c r="R303" s="14"/>
      <c r="S303" s="98">
        <v>55881</v>
      </c>
      <c r="T303" s="14"/>
      <c r="U303" s="14"/>
      <c r="V303" s="98">
        <v>1172</v>
      </c>
    </row>
    <row r="304" spans="1:22" x14ac:dyDescent="0.25">
      <c r="A304" s="13"/>
      <c r="B304" s="19"/>
      <c r="C304" s="113" t="s">
        <v>394</v>
      </c>
      <c r="D304" s="113"/>
      <c r="E304" s="113"/>
      <c r="F304" s="19"/>
      <c r="G304" s="97">
        <v>10780</v>
      </c>
      <c r="H304" s="19"/>
      <c r="I304" s="19"/>
      <c r="J304" s="97">
        <v>9498</v>
      </c>
      <c r="K304" s="19"/>
      <c r="L304" s="19"/>
      <c r="M304" s="97">
        <v>1282</v>
      </c>
      <c r="N304" s="19"/>
      <c r="O304" s="19"/>
      <c r="P304" s="97">
        <v>2013</v>
      </c>
      <c r="Q304" s="19"/>
      <c r="R304" s="19"/>
      <c r="S304" s="97">
        <v>9704</v>
      </c>
      <c r="T304" s="19"/>
      <c r="U304" s="19"/>
      <c r="V304" s="102">
        <v>145</v>
      </c>
    </row>
    <row r="305" spans="1:41" ht="15.75" thickBot="1" x14ac:dyDescent="0.3">
      <c r="A305" s="13"/>
      <c r="B305" s="14"/>
      <c r="C305" s="14"/>
      <c r="D305" s="114" t="s">
        <v>487</v>
      </c>
      <c r="E305" s="114"/>
      <c r="F305" s="30"/>
      <c r="G305" s="30"/>
      <c r="H305" s="14"/>
      <c r="I305" s="30"/>
      <c r="J305" s="30"/>
      <c r="K305" s="30"/>
      <c r="L305" s="30"/>
      <c r="M305" s="30"/>
      <c r="N305" s="14"/>
      <c r="O305" s="30"/>
      <c r="P305" s="30"/>
      <c r="Q305" s="14"/>
      <c r="R305" s="30"/>
      <c r="S305" s="30"/>
      <c r="T305" s="14"/>
      <c r="U305" s="30"/>
      <c r="V305" s="30"/>
    </row>
    <row r="306" spans="1:41" ht="15.75" thickBot="1" x14ac:dyDescent="0.3">
      <c r="A306" s="13"/>
      <c r="B306" s="14"/>
      <c r="C306" s="14"/>
      <c r="D306" s="14"/>
      <c r="E306" s="96" t="s">
        <v>485</v>
      </c>
      <c r="F306" s="139"/>
      <c r="G306" s="140">
        <v>88795</v>
      </c>
      <c r="H306" s="14"/>
      <c r="I306" s="139"/>
      <c r="J306" s="140">
        <v>67841</v>
      </c>
      <c r="K306" s="139"/>
      <c r="L306" s="139"/>
      <c r="M306" s="140">
        <v>20954</v>
      </c>
      <c r="N306" s="14"/>
      <c r="O306" s="139"/>
      <c r="P306" s="140">
        <v>13625</v>
      </c>
      <c r="Q306" s="14"/>
      <c r="R306" s="139"/>
      <c r="S306" s="140">
        <v>65585</v>
      </c>
      <c r="T306" s="14"/>
      <c r="U306" s="139"/>
      <c r="V306" s="140">
        <v>1317</v>
      </c>
    </row>
    <row r="307" spans="1:41" x14ac:dyDescent="0.25">
      <c r="A307" s="13"/>
      <c r="B307" s="113" t="s">
        <v>488</v>
      </c>
      <c r="C307" s="113"/>
      <c r="D307" s="113"/>
      <c r="E307" s="113"/>
      <c r="F307" s="22"/>
      <c r="G307" s="22"/>
      <c r="H307" s="19"/>
      <c r="I307" s="22"/>
      <c r="J307" s="22"/>
      <c r="K307" s="22"/>
      <c r="L307" s="22"/>
      <c r="M307" s="22"/>
      <c r="N307" s="19"/>
      <c r="O307" s="22"/>
      <c r="P307" s="22"/>
      <c r="Q307" s="19"/>
      <c r="R307" s="22"/>
      <c r="S307" s="22"/>
      <c r="T307" s="19"/>
      <c r="U307" s="22"/>
      <c r="V307" s="22"/>
    </row>
    <row r="308" spans="1:41" x14ac:dyDescent="0.25">
      <c r="A308" s="13"/>
      <c r="B308" s="14"/>
      <c r="C308" s="114" t="s">
        <v>393</v>
      </c>
      <c r="D308" s="114"/>
      <c r="E308" s="114"/>
      <c r="F308" s="14"/>
      <c r="G308" s="98">
        <v>166915</v>
      </c>
      <c r="H308" s="14"/>
      <c r="I308" s="14"/>
      <c r="J308" s="98">
        <v>124429</v>
      </c>
      <c r="K308" s="14"/>
      <c r="L308" s="14"/>
      <c r="M308" s="98">
        <v>42486</v>
      </c>
      <c r="N308" s="14"/>
      <c r="O308" s="14"/>
      <c r="P308" s="98">
        <v>11612</v>
      </c>
      <c r="Q308" s="14"/>
      <c r="R308" s="14"/>
      <c r="S308" s="98">
        <v>121222</v>
      </c>
      <c r="T308" s="14"/>
      <c r="U308" s="14"/>
      <c r="V308" s="98">
        <v>1921</v>
      </c>
    </row>
    <row r="309" spans="1:41" ht="15.75" thickBot="1" x14ac:dyDescent="0.3">
      <c r="A309" s="13"/>
      <c r="B309" s="19"/>
      <c r="C309" s="113" t="s">
        <v>490</v>
      </c>
      <c r="D309" s="113"/>
      <c r="E309" s="113"/>
      <c r="F309" s="48"/>
      <c r="G309" s="99">
        <v>142899</v>
      </c>
      <c r="H309" s="19"/>
      <c r="I309" s="48"/>
      <c r="J309" s="99">
        <v>138445</v>
      </c>
      <c r="K309" s="48"/>
      <c r="L309" s="48"/>
      <c r="M309" s="99">
        <v>4454</v>
      </c>
      <c r="N309" s="19"/>
      <c r="O309" s="48"/>
      <c r="P309" s="99">
        <v>2013</v>
      </c>
      <c r="Q309" s="19"/>
      <c r="R309" s="48"/>
      <c r="S309" s="99">
        <v>141211</v>
      </c>
      <c r="T309" s="19"/>
      <c r="U309" s="48"/>
      <c r="V309" s="99">
        <v>2299</v>
      </c>
    </row>
    <row r="310" spans="1:41" ht="15.75" thickBot="1" x14ac:dyDescent="0.3">
      <c r="A310" s="13"/>
      <c r="B310" s="14"/>
      <c r="C310" s="14"/>
      <c r="D310" s="14"/>
      <c r="E310" s="96" t="s">
        <v>489</v>
      </c>
      <c r="F310" s="100" t="s">
        <v>260</v>
      </c>
      <c r="G310" s="101">
        <v>309814</v>
      </c>
      <c r="H310" s="14"/>
      <c r="I310" s="100" t="s">
        <v>260</v>
      </c>
      <c r="J310" s="101">
        <v>262874</v>
      </c>
      <c r="K310" s="50"/>
      <c r="L310" s="100" t="s">
        <v>260</v>
      </c>
      <c r="M310" s="101">
        <v>46940</v>
      </c>
      <c r="N310" s="14"/>
      <c r="O310" s="100" t="s">
        <v>260</v>
      </c>
      <c r="P310" s="101">
        <v>13625</v>
      </c>
      <c r="Q310" s="14"/>
      <c r="R310" s="100" t="s">
        <v>260</v>
      </c>
      <c r="S310" s="101">
        <v>262433</v>
      </c>
      <c r="T310" s="14"/>
      <c r="U310" s="100" t="s">
        <v>260</v>
      </c>
      <c r="V310" s="101">
        <v>4220</v>
      </c>
    </row>
    <row r="311" spans="1:41" ht="15.75" thickTop="1" x14ac:dyDescent="0.25">
      <c r="A311" s="13"/>
      <c r="B311" s="14"/>
      <c r="C311" s="14"/>
      <c r="D311" s="14"/>
      <c r="E311" s="14"/>
      <c r="F311" s="38"/>
      <c r="G311" s="38"/>
      <c r="H311" s="14"/>
      <c r="I311" s="38"/>
      <c r="J311" s="38"/>
      <c r="K311" s="38"/>
      <c r="L311" s="38"/>
      <c r="M311" s="38"/>
      <c r="N311" s="14"/>
      <c r="O311" s="38"/>
      <c r="P311" s="38"/>
      <c r="Q311" s="14"/>
      <c r="R311" s="38"/>
      <c r="S311" s="38"/>
      <c r="T311" s="14"/>
      <c r="U311" s="38"/>
      <c r="V311" s="38"/>
    </row>
    <row r="312" spans="1:41" x14ac:dyDescent="0.25">
      <c r="A312" s="13"/>
      <c r="B312" s="141">
        <v>-1</v>
      </c>
      <c r="C312" s="114" t="s">
        <v>495</v>
      </c>
      <c r="D312" s="114"/>
      <c r="E312" s="114"/>
      <c r="F312" s="114"/>
      <c r="G312" s="114"/>
      <c r="H312" s="114"/>
      <c r="I312" s="114"/>
      <c r="J312" s="114"/>
      <c r="K312" s="114"/>
      <c r="L312" s="114"/>
      <c r="M312" s="114"/>
      <c r="N312" s="114"/>
      <c r="O312" s="114"/>
      <c r="P312" s="114"/>
      <c r="Q312" s="114"/>
      <c r="R312" s="114"/>
      <c r="S312" s="114"/>
      <c r="T312" s="114"/>
      <c r="U312" s="114"/>
      <c r="V312" s="114"/>
    </row>
    <row r="313" spans="1:41" x14ac:dyDescent="0.25">
      <c r="A313" s="13"/>
      <c r="B313" s="15"/>
      <c r="C313" s="114"/>
      <c r="D313" s="114"/>
      <c r="E313" s="114"/>
      <c r="F313" s="114"/>
      <c r="G313" s="114"/>
      <c r="H313" s="114"/>
      <c r="I313" s="114"/>
      <c r="J313" s="114"/>
      <c r="K313" s="114"/>
      <c r="L313" s="114"/>
      <c r="M313" s="114"/>
      <c r="N313" s="114"/>
      <c r="O313" s="114"/>
      <c r="P313" s="114"/>
      <c r="Q313" s="114"/>
      <c r="R313" s="114"/>
      <c r="S313" s="114"/>
      <c r="T313" s="114"/>
      <c r="U313" s="114"/>
      <c r="V313" s="114"/>
      <c r="W313" s="14"/>
      <c r="X313" s="14"/>
      <c r="Y313" s="14"/>
      <c r="Z313" s="14"/>
      <c r="AA313" s="14"/>
      <c r="AB313" s="14"/>
      <c r="AC313" s="14"/>
      <c r="AD313" s="14"/>
      <c r="AE313" s="14"/>
      <c r="AF313" s="14"/>
      <c r="AG313" s="14"/>
      <c r="AH313" s="14"/>
      <c r="AI313" s="14"/>
      <c r="AJ313" s="14"/>
      <c r="AK313" s="14"/>
      <c r="AL313" s="14"/>
      <c r="AM313" s="14"/>
      <c r="AN313" s="14"/>
      <c r="AO313" s="14"/>
    </row>
    <row r="314" spans="1:41" x14ac:dyDescent="0.25">
      <c r="A314" s="13"/>
      <c r="B314" s="141">
        <v>-2</v>
      </c>
      <c r="C314" s="114" t="s">
        <v>492</v>
      </c>
      <c r="D314" s="114"/>
      <c r="E314" s="114"/>
      <c r="F314" s="114"/>
      <c r="G314" s="114"/>
      <c r="H314" s="114"/>
      <c r="I314" s="114"/>
      <c r="J314" s="114"/>
      <c r="K314" s="114"/>
      <c r="L314" s="114"/>
      <c r="M314" s="114"/>
      <c r="N314" s="114"/>
      <c r="O314" s="114"/>
      <c r="P314" s="114"/>
      <c r="Q314" s="114"/>
      <c r="R314" s="114"/>
      <c r="S314" s="114"/>
      <c r="T314" s="114"/>
      <c r="U314" s="114"/>
      <c r="V314" s="114"/>
    </row>
    <row r="315" spans="1:41" x14ac:dyDescent="0.25">
      <c r="A315" s="13"/>
      <c r="B315" s="141">
        <v>-3</v>
      </c>
      <c r="C315" s="114" t="s">
        <v>496</v>
      </c>
      <c r="D315" s="114"/>
      <c r="E315" s="114"/>
      <c r="F315" s="114"/>
      <c r="G315" s="114"/>
      <c r="H315" s="114"/>
      <c r="I315" s="114"/>
      <c r="J315" s="114"/>
      <c r="K315" s="114"/>
      <c r="L315" s="114"/>
      <c r="M315" s="114"/>
      <c r="N315" s="114"/>
      <c r="O315" s="114"/>
      <c r="P315" s="114"/>
      <c r="Q315" s="114"/>
      <c r="R315" s="114"/>
      <c r="S315" s="114"/>
      <c r="T315" s="114"/>
      <c r="U315" s="114"/>
      <c r="V315" s="114"/>
    </row>
    <row r="316" spans="1:41" ht="15" customHeight="1" x14ac:dyDescent="0.25">
      <c r="A316" s="13" t="s">
        <v>528</v>
      </c>
      <c r="B316" s="85" t="s">
        <v>4</v>
      </c>
      <c r="C316" s="85"/>
      <c r="D316" s="85"/>
      <c r="E316" s="85"/>
      <c r="F316" s="85"/>
      <c r="G316" s="85"/>
      <c r="H316" s="85"/>
      <c r="I316" s="85"/>
      <c r="J316" s="85"/>
      <c r="K316" s="85"/>
      <c r="L316" s="85"/>
      <c r="M316" s="85"/>
      <c r="N316" s="85"/>
      <c r="O316" s="85"/>
      <c r="P316" s="85"/>
      <c r="Q316" s="85"/>
      <c r="R316" s="85"/>
      <c r="S316" s="85"/>
      <c r="T316" s="85"/>
      <c r="U316" s="85"/>
      <c r="V316" s="85"/>
      <c r="W316" s="85"/>
      <c r="X316" s="85"/>
      <c r="Y316" s="85"/>
      <c r="Z316" s="85"/>
      <c r="AA316" s="85"/>
      <c r="AB316" s="85"/>
      <c r="AC316" s="85"/>
      <c r="AD316" s="85"/>
      <c r="AE316" s="85"/>
      <c r="AF316" s="85"/>
      <c r="AG316" s="85"/>
      <c r="AH316" s="85"/>
      <c r="AI316" s="85"/>
      <c r="AJ316" s="85"/>
      <c r="AK316" s="85"/>
      <c r="AL316" s="85"/>
      <c r="AM316" s="85"/>
      <c r="AN316" s="85"/>
      <c r="AO316" s="85"/>
    </row>
    <row r="317" spans="1:41" x14ac:dyDescent="0.25">
      <c r="A317" s="13"/>
      <c r="B317" s="14"/>
      <c r="C317" s="44" t="s">
        <v>497</v>
      </c>
      <c r="D317" s="44"/>
      <c r="E317" s="44"/>
      <c r="F317" s="44"/>
      <c r="G317" s="44"/>
      <c r="H317" s="44"/>
      <c r="I317" s="44"/>
      <c r="J317" s="44"/>
      <c r="K317" s="44"/>
    </row>
    <row r="318" spans="1:41" x14ac:dyDescent="0.25">
      <c r="A318" s="13"/>
      <c r="B318" s="14"/>
      <c r="C318" s="14"/>
      <c r="D318" s="14"/>
      <c r="E318" s="14"/>
      <c r="F318" s="14"/>
      <c r="G318" s="14"/>
      <c r="H318" s="14"/>
      <c r="I318" s="14"/>
      <c r="J318" s="14"/>
    </row>
    <row r="319" spans="1:41" x14ac:dyDescent="0.25">
      <c r="A319" s="13"/>
      <c r="B319" s="14"/>
      <c r="C319" s="14"/>
      <c r="D319" s="14"/>
      <c r="E319" s="14"/>
      <c r="F319" s="40" t="s">
        <v>297</v>
      </c>
      <c r="G319" s="40"/>
      <c r="H319" s="15"/>
      <c r="I319" s="40" t="s">
        <v>385</v>
      </c>
      <c r="J319" s="40"/>
    </row>
    <row r="320" spans="1:41" ht="15.75" thickBot="1" x14ac:dyDescent="0.3">
      <c r="A320" s="13"/>
      <c r="B320" s="14"/>
      <c r="C320" s="14"/>
      <c r="D320" s="14"/>
      <c r="E320" s="14"/>
      <c r="F320" s="42">
        <v>2014</v>
      </c>
      <c r="G320" s="42"/>
      <c r="H320" s="15"/>
      <c r="I320" s="42">
        <v>2013</v>
      </c>
      <c r="J320" s="42"/>
    </row>
    <row r="321" spans="1:18" x14ac:dyDescent="0.25">
      <c r="A321" s="13"/>
      <c r="B321" s="14"/>
      <c r="C321" s="14"/>
      <c r="D321" s="45" t="s">
        <v>483</v>
      </c>
      <c r="E321" s="45"/>
      <c r="F321" s="21" t="s">
        <v>260</v>
      </c>
      <c r="G321" s="34">
        <v>4044</v>
      </c>
      <c r="H321" s="19"/>
      <c r="I321" s="21" t="s">
        <v>260</v>
      </c>
      <c r="J321" s="34">
        <v>6885</v>
      </c>
    </row>
    <row r="322" spans="1:18" x14ac:dyDescent="0.25">
      <c r="A322" s="13"/>
      <c r="B322" s="14"/>
      <c r="C322" s="14"/>
      <c r="D322" s="44" t="s">
        <v>459</v>
      </c>
      <c r="E322" s="44"/>
      <c r="F322" s="14"/>
      <c r="G322" s="26">
        <v>319</v>
      </c>
      <c r="H322" s="14"/>
      <c r="I322" s="14"/>
      <c r="J322" s="26">
        <v>615</v>
      </c>
    </row>
    <row r="323" spans="1:18" x14ac:dyDescent="0.25">
      <c r="A323" s="13"/>
      <c r="B323" s="14"/>
      <c r="C323" s="14"/>
      <c r="D323" s="45" t="s">
        <v>460</v>
      </c>
      <c r="E323" s="45"/>
      <c r="F323" s="19"/>
      <c r="G323" s="27">
        <v>20231</v>
      </c>
      <c r="H323" s="19"/>
      <c r="I323" s="19"/>
      <c r="J323" s="27">
        <v>31623</v>
      </c>
    </row>
    <row r="324" spans="1:18" x14ac:dyDescent="0.25">
      <c r="A324" s="13"/>
      <c r="B324" s="14"/>
      <c r="C324" s="14"/>
      <c r="D324" s="44" t="s">
        <v>461</v>
      </c>
      <c r="E324" s="44"/>
      <c r="F324" s="14"/>
      <c r="G324" s="24">
        <v>16780</v>
      </c>
      <c r="H324" s="14"/>
      <c r="I324" s="14"/>
      <c r="J324" s="24">
        <v>31295</v>
      </c>
    </row>
    <row r="325" spans="1:18" ht="15.75" thickBot="1" x14ac:dyDescent="0.3">
      <c r="A325" s="13"/>
      <c r="B325" s="14"/>
      <c r="C325" s="14"/>
      <c r="D325" s="45" t="s">
        <v>431</v>
      </c>
      <c r="E325" s="45"/>
      <c r="F325" s="48"/>
      <c r="G325" s="49">
        <v>1044</v>
      </c>
      <c r="H325" s="19"/>
      <c r="I325" s="48"/>
      <c r="J325" s="49">
        <v>1715</v>
      </c>
    </row>
    <row r="326" spans="1:18" x14ac:dyDescent="0.25">
      <c r="A326" s="13"/>
      <c r="B326" s="14"/>
      <c r="C326" s="14"/>
      <c r="D326" s="14"/>
      <c r="E326" s="23" t="s">
        <v>498</v>
      </c>
      <c r="F326" s="47"/>
      <c r="G326" s="142">
        <v>42418</v>
      </c>
      <c r="H326" s="14"/>
      <c r="I326" s="47"/>
      <c r="J326" s="142">
        <v>72133</v>
      </c>
    </row>
    <row r="327" spans="1:18" ht="15.75" customHeight="1" thickBot="1" x14ac:dyDescent="0.3">
      <c r="A327" s="13"/>
      <c r="B327" s="14"/>
      <c r="C327" s="14"/>
      <c r="D327" s="45" t="s">
        <v>499</v>
      </c>
      <c r="E327" s="45"/>
      <c r="F327" s="48"/>
      <c r="G327" s="49">
        <v>19522</v>
      </c>
      <c r="H327" s="19"/>
      <c r="I327" s="48"/>
      <c r="J327" s="49">
        <v>22676</v>
      </c>
    </row>
    <row r="328" spans="1:18" ht="15.75" thickBot="1" x14ac:dyDescent="0.3">
      <c r="A328" s="13"/>
      <c r="B328" s="14"/>
      <c r="C328" s="14"/>
      <c r="D328" s="14"/>
      <c r="E328" s="23" t="s">
        <v>500</v>
      </c>
      <c r="F328" s="51" t="s">
        <v>260</v>
      </c>
      <c r="G328" s="52">
        <v>61940</v>
      </c>
      <c r="H328" s="14"/>
      <c r="I328" s="51" t="s">
        <v>260</v>
      </c>
      <c r="J328" s="52">
        <v>94809</v>
      </c>
    </row>
    <row r="329" spans="1:18" ht="15.75" thickTop="1" x14ac:dyDescent="0.25">
      <c r="A329" s="13"/>
      <c r="B329" s="14"/>
      <c r="C329" s="14"/>
      <c r="D329" s="19"/>
      <c r="E329" s="19"/>
      <c r="F329" s="93"/>
      <c r="G329" s="93"/>
      <c r="H329" s="19"/>
      <c r="I329" s="93"/>
      <c r="J329" s="93"/>
    </row>
    <row r="330" spans="1:18" x14ac:dyDescent="0.25">
      <c r="A330" s="13"/>
      <c r="B330" s="14"/>
      <c r="C330" s="14"/>
      <c r="D330" s="44" t="s">
        <v>501</v>
      </c>
      <c r="E330" s="44"/>
      <c r="F330" s="14"/>
      <c r="G330" s="143">
        <v>0.68</v>
      </c>
      <c r="H330" s="14"/>
      <c r="I330" s="14"/>
      <c r="J330" s="143">
        <v>0.76</v>
      </c>
    </row>
    <row r="331" spans="1:18" x14ac:dyDescent="0.25">
      <c r="A331" s="13"/>
      <c r="B331" s="14"/>
      <c r="C331" s="14"/>
      <c r="D331" s="45" t="s">
        <v>502</v>
      </c>
      <c r="E331" s="45"/>
      <c r="F331" s="19"/>
      <c r="G331" s="144">
        <v>0.32</v>
      </c>
      <c r="H331" s="19"/>
      <c r="I331" s="19"/>
      <c r="J331" s="144">
        <v>0.24</v>
      </c>
    </row>
    <row r="332" spans="1:18" x14ac:dyDescent="0.25">
      <c r="A332" s="13"/>
      <c r="B332" s="14"/>
      <c r="C332" s="14"/>
      <c r="D332" s="14"/>
      <c r="E332" s="14"/>
      <c r="F332" s="14"/>
      <c r="G332" s="14"/>
      <c r="H332" s="14"/>
      <c r="I332" s="14"/>
      <c r="J332" s="14"/>
    </row>
    <row r="333" spans="1:18" ht="16.5" x14ac:dyDescent="0.25">
      <c r="A333" s="13"/>
      <c r="B333" s="77">
        <v>-1</v>
      </c>
      <c r="C333" s="44" t="s">
        <v>503</v>
      </c>
      <c r="D333" s="44"/>
      <c r="E333" s="44"/>
      <c r="F333" s="44"/>
      <c r="G333" s="44"/>
      <c r="H333" s="44"/>
      <c r="I333" s="44"/>
      <c r="J333" s="44"/>
    </row>
    <row r="334" spans="1:18" x14ac:dyDescent="0.25">
      <c r="A334" s="13"/>
      <c r="B334" s="14"/>
      <c r="C334" s="44" t="s">
        <v>504</v>
      </c>
      <c r="D334" s="44"/>
      <c r="E334" s="44"/>
      <c r="F334" s="44"/>
      <c r="G334" s="44"/>
      <c r="H334" s="44"/>
      <c r="I334" s="44"/>
      <c r="J334" s="44"/>
      <c r="K334" s="44"/>
      <c r="L334" s="44"/>
      <c r="M334" s="44"/>
      <c r="N334" s="44"/>
      <c r="O334" s="44"/>
      <c r="P334" s="44"/>
      <c r="Q334" s="44"/>
      <c r="R334" s="14"/>
    </row>
    <row r="335" spans="1:18" x14ac:dyDescent="0.25">
      <c r="A335" s="13"/>
      <c r="B335" s="14"/>
      <c r="C335" s="14"/>
      <c r="D335" s="14"/>
      <c r="E335" s="14"/>
      <c r="F335" s="14"/>
      <c r="G335" s="14"/>
      <c r="H335" s="14"/>
      <c r="I335" s="14"/>
      <c r="J335" s="14"/>
      <c r="K335" s="14"/>
      <c r="L335" s="14"/>
      <c r="M335" s="14"/>
      <c r="N335" s="14"/>
      <c r="O335" s="14"/>
      <c r="P335" s="14"/>
      <c r="Q335" s="14"/>
      <c r="R335" s="14"/>
    </row>
    <row r="336" spans="1:18" x14ac:dyDescent="0.25">
      <c r="A336" s="13"/>
      <c r="B336" s="14"/>
      <c r="C336" s="14"/>
      <c r="D336" s="14"/>
      <c r="E336" s="14"/>
      <c r="F336" s="14"/>
      <c r="G336" s="40" t="s">
        <v>505</v>
      </c>
      <c r="H336" s="40"/>
      <c r="I336" s="40"/>
      <c r="J336" s="40"/>
      <c r="K336" s="40"/>
      <c r="L336" s="15"/>
      <c r="M336" s="40" t="s">
        <v>506</v>
      </c>
      <c r="N336" s="40"/>
      <c r="O336" s="40"/>
      <c r="P336" s="40"/>
      <c r="Q336" s="40"/>
      <c r="R336" s="14"/>
    </row>
    <row r="337" spans="1:18" ht="15.75" thickBot="1" x14ac:dyDescent="0.3">
      <c r="A337" s="13"/>
      <c r="B337" s="14"/>
      <c r="C337" s="14"/>
      <c r="D337" s="14"/>
      <c r="E337" s="14"/>
      <c r="F337" s="14"/>
      <c r="G337" s="42" t="s">
        <v>297</v>
      </c>
      <c r="H337" s="42"/>
      <c r="I337" s="42"/>
      <c r="J337" s="42"/>
      <c r="K337" s="42"/>
      <c r="L337" s="15"/>
      <c r="M337" s="42" t="s">
        <v>297</v>
      </c>
      <c r="N337" s="42"/>
      <c r="O337" s="42"/>
      <c r="P337" s="42"/>
      <c r="Q337" s="42"/>
      <c r="R337" s="14"/>
    </row>
    <row r="338" spans="1:18" ht="15.75" thickBot="1" x14ac:dyDescent="0.3">
      <c r="A338" s="13"/>
      <c r="B338" s="14"/>
      <c r="C338" s="14"/>
      <c r="D338" s="14"/>
      <c r="E338" s="14"/>
      <c r="F338" s="14"/>
      <c r="G338" s="60">
        <v>2014</v>
      </c>
      <c r="H338" s="60"/>
      <c r="I338" s="65"/>
      <c r="J338" s="60">
        <v>2013</v>
      </c>
      <c r="K338" s="60"/>
      <c r="L338" s="15"/>
      <c r="M338" s="60">
        <v>2014</v>
      </c>
      <c r="N338" s="60"/>
      <c r="O338" s="65"/>
      <c r="P338" s="60">
        <v>2013</v>
      </c>
      <c r="Q338" s="60"/>
      <c r="R338" s="14"/>
    </row>
    <row r="339" spans="1:18" x14ac:dyDescent="0.25">
      <c r="A339" s="13"/>
      <c r="B339" s="45" t="s">
        <v>507</v>
      </c>
      <c r="C339" s="45"/>
      <c r="D339" s="45"/>
      <c r="E339" s="45"/>
      <c r="F339" s="45"/>
      <c r="G339" s="21" t="s">
        <v>260</v>
      </c>
      <c r="H339" s="34">
        <v>40938</v>
      </c>
      <c r="I339" s="19"/>
      <c r="J339" s="21" t="s">
        <v>260</v>
      </c>
      <c r="K339" s="34">
        <v>63822</v>
      </c>
      <c r="L339" s="19"/>
      <c r="M339" s="21" t="s">
        <v>260</v>
      </c>
      <c r="N339" s="34">
        <v>72133</v>
      </c>
      <c r="O339" s="19"/>
      <c r="P339" s="21" t="s">
        <v>260</v>
      </c>
      <c r="Q339" s="34">
        <v>67775</v>
      </c>
      <c r="R339" s="19"/>
    </row>
    <row r="340" spans="1:18" x14ac:dyDescent="0.25">
      <c r="A340" s="13"/>
      <c r="B340" s="14"/>
      <c r="C340" s="44" t="s">
        <v>508</v>
      </c>
      <c r="D340" s="44"/>
      <c r="E340" s="44"/>
      <c r="F340" s="44"/>
      <c r="G340" s="14"/>
      <c r="H340" s="24">
        <v>2684</v>
      </c>
      <c r="I340" s="14"/>
      <c r="J340" s="14"/>
      <c r="K340" s="24">
        <v>13336</v>
      </c>
      <c r="L340" s="14"/>
      <c r="M340" s="14"/>
      <c r="N340" s="24">
        <v>6767</v>
      </c>
      <c r="O340" s="14"/>
      <c r="P340" s="14"/>
      <c r="Q340" s="24">
        <v>38405</v>
      </c>
      <c r="R340" s="14"/>
    </row>
    <row r="341" spans="1:18" x14ac:dyDescent="0.25">
      <c r="A341" s="13"/>
      <c r="B341" s="19"/>
      <c r="C341" s="45" t="s">
        <v>509</v>
      </c>
      <c r="D341" s="45"/>
      <c r="E341" s="45"/>
      <c r="F341" s="45"/>
      <c r="G341" s="19"/>
      <c r="H341" s="29">
        <v>-848</v>
      </c>
      <c r="I341" s="19"/>
      <c r="J341" s="19"/>
      <c r="K341" s="29">
        <v>-830</v>
      </c>
      <c r="L341" s="19"/>
      <c r="M341" s="19"/>
      <c r="N341" s="27">
        <v>-1853</v>
      </c>
      <c r="O341" s="19"/>
      <c r="P341" s="19"/>
      <c r="Q341" s="27">
        <v>-4080</v>
      </c>
      <c r="R341" s="19"/>
    </row>
    <row r="342" spans="1:18" x14ac:dyDescent="0.25">
      <c r="A342" s="13"/>
      <c r="B342" s="14"/>
      <c r="C342" s="44" t="s">
        <v>510</v>
      </c>
      <c r="D342" s="44"/>
      <c r="E342" s="44"/>
      <c r="F342" s="44"/>
      <c r="G342" s="14"/>
      <c r="H342" s="26">
        <v>-26</v>
      </c>
      <c r="I342" s="14"/>
      <c r="J342" s="14"/>
      <c r="K342" s="26">
        <v>-9</v>
      </c>
      <c r="L342" s="14"/>
      <c r="M342" s="14"/>
      <c r="N342" s="26">
        <v>-455</v>
      </c>
      <c r="O342" s="14"/>
      <c r="P342" s="14"/>
      <c r="Q342" s="24">
        <v>-6734</v>
      </c>
      <c r="R342" s="14"/>
    </row>
    <row r="343" spans="1:18" x14ac:dyDescent="0.25">
      <c r="A343" s="13"/>
      <c r="B343" s="19"/>
      <c r="C343" s="45" t="s">
        <v>511</v>
      </c>
      <c r="D343" s="45"/>
      <c r="E343" s="45"/>
      <c r="F343" s="45"/>
      <c r="G343" s="19"/>
      <c r="H343" s="29">
        <v>-281</v>
      </c>
      <c r="I343" s="19"/>
      <c r="J343" s="19"/>
      <c r="K343" s="27">
        <v>-5407</v>
      </c>
      <c r="L343" s="19"/>
      <c r="M343" s="19"/>
      <c r="N343" s="27">
        <v>-5969</v>
      </c>
      <c r="O343" s="19"/>
      <c r="P343" s="19"/>
      <c r="Q343" s="27">
        <v>-11449</v>
      </c>
      <c r="R343" s="19"/>
    </row>
    <row r="344" spans="1:18" ht="15.75" customHeight="1" x14ac:dyDescent="0.25">
      <c r="A344" s="13"/>
      <c r="B344" s="14"/>
      <c r="C344" s="44" t="s">
        <v>512</v>
      </c>
      <c r="D344" s="44"/>
      <c r="E344" s="44"/>
      <c r="F344" s="44"/>
      <c r="G344" s="14"/>
      <c r="H344" s="26">
        <v>-49</v>
      </c>
      <c r="I344" s="14"/>
      <c r="J344" s="14"/>
      <c r="K344" s="26">
        <v>-938</v>
      </c>
      <c r="L344" s="14"/>
      <c r="M344" s="14"/>
      <c r="N344" s="24">
        <v>-28204</v>
      </c>
      <c r="O344" s="14"/>
      <c r="P344" s="14"/>
      <c r="Q344" s="24">
        <v>-13551</v>
      </c>
      <c r="R344" s="14"/>
    </row>
    <row r="345" spans="1:18" ht="17.25" thickBot="1" x14ac:dyDescent="0.3">
      <c r="A345" s="13"/>
      <c r="B345" s="19"/>
      <c r="C345" s="45" t="s">
        <v>158</v>
      </c>
      <c r="D345" s="45"/>
      <c r="E345" s="45"/>
      <c r="F345" s="45"/>
      <c r="G345" s="48"/>
      <c r="H345" s="58">
        <v>0</v>
      </c>
      <c r="I345" s="19"/>
      <c r="J345" s="48"/>
      <c r="K345" s="58">
        <v>1</v>
      </c>
      <c r="L345" s="19"/>
      <c r="M345" s="48"/>
      <c r="N345" s="58">
        <v>-1</v>
      </c>
      <c r="O345" s="19"/>
      <c r="P345" s="48"/>
      <c r="Q345" s="58">
        <v>-391</v>
      </c>
      <c r="R345" s="145">
        <v>-2</v>
      </c>
    </row>
    <row r="346" spans="1:18" ht="15.75" thickBot="1" x14ac:dyDescent="0.3">
      <c r="A346" s="13"/>
      <c r="B346" s="44" t="s">
        <v>513</v>
      </c>
      <c r="C346" s="44"/>
      <c r="D346" s="44"/>
      <c r="E346" s="44"/>
      <c r="F346" s="44"/>
      <c r="G346" s="51" t="s">
        <v>260</v>
      </c>
      <c r="H346" s="52">
        <v>42418</v>
      </c>
      <c r="I346" s="14"/>
      <c r="J346" s="51" t="s">
        <v>260</v>
      </c>
      <c r="K346" s="52">
        <v>69975</v>
      </c>
      <c r="L346" s="14"/>
      <c r="M346" s="51" t="s">
        <v>260</v>
      </c>
      <c r="N346" s="52">
        <v>42418</v>
      </c>
      <c r="O346" s="14"/>
      <c r="P346" s="51" t="s">
        <v>260</v>
      </c>
      <c r="Q346" s="52">
        <v>69975</v>
      </c>
      <c r="R346" s="14"/>
    </row>
    <row r="347" spans="1:18" ht="15.75" thickTop="1" x14ac:dyDescent="0.25">
      <c r="A347" s="13"/>
      <c r="B347" s="19"/>
      <c r="C347" s="19"/>
      <c r="D347" s="19"/>
      <c r="E347" s="19"/>
      <c r="F347" s="19"/>
      <c r="G347" s="93"/>
      <c r="H347" s="93"/>
      <c r="I347" s="19"/>
      <c r="J347" s="93"/>
      <c r="K347" s="93"/>
      <c r="L347" s="19"/>
      <c r="M347" s="93"/>
      <c r="N347" s="93"/>
      <c r="O347" s="19"/>
      <c r="P347" s="93"/>
      <c r="Q347" s="93"/>
      <c r="R347" s="19"/>
    </row>
    <row r="348" spans="1:18" ht="15.75" customHeight="1" thickBot="1" x14ac:dyDescent="0.3">
      <c r="A348" s="13"/>
      <c r="B348" s="44" t="s">
        <v>514</v>
      </c>
      <c r="C348" s="44"/>
      <c r="D348" s="44"/>
      <c r="E348" s="44"/>
      <c r="F348" s="44"/>
      <c r="G348" s="146" t="s">
        <v>260</v>
      </c>
      <c r="H348" s="147">
        <v>19522</v>
      </c>
      <c r="I348" s="14"/>
      <c r="J348" s="146" t="s">
        <v>260</v>
      </c>
      <c r="K348" s="147">
        <v>22166</v>
      </c>
      <c r="L348" s="14"/>
      <c r="M348" s="146" t="s">
        <v>260</v>
      </c>
      <c r="N348" s="147">
        <v>19522</v>
      </c>
      <c r="O348" s="14"/>
      <c r="P348" s="146" t="s">
        <v>260</v>
      </c>
      <c r="Q348" s="147">
        <v>22166</v>
      </c>
      <c r="R348" s="14"/>
    </row>
    <row r="349" spans="1:18" ht="15.75" thickTop="1" x14ac:dyDescent="0.25">
      <c r="A349" s="13"/>
      <c r="B349" s="19"/>
      <c r="C349" s="19"/>
      <c r="D349" s="19"/>
      <c r="E349" s="19"/>
      <c r="F349" s="19"/>
      <c r="G349" s="93"/>
      <c r="H349" s="93"/>
      <c r="I349" s="19"/>
      <c r="J349" s="93"/>
      <c r="K349" s="93"/>
      <c r="L349" s="19"/>
      <c r="M349" s="93"/>
      <c r="N349" s="93"/>
      <c r="O349" s="19"/>
      <c r="P349" s="93"/>
      <c r="Q349" s="93"/>
      <c r="R349" s="19"/>
    </row>
    <row r="350" spans="1:18" x14ac:dyDescent="0.25">
      <c r="A350" s="13"/>
      <c r="B350" s="44" t="s">
        <v>501</v>
      </c>
      <c r="C350" s="44"/>
      <c r="D350" s="44"/>
      <c r="E350" s="44"/>
      <c r="F350" s="44"/>
      <c r="G350" s="14"/>
      <c r="H350" s="143">
        <v>0.68</v>
      </c>
      <c r="I350" s="14"/>
      <c r="J350" s="14"/>
      <c r="K350" s="143">
        <v>0.76</v>
      </c>
      <c r="L350" s="14"/>
      <c r="M350" s="14"/>
      <c r="N350" s="143">
        <v>0.68</v>
      </c>
      <c r="O350" s="14"/>
      <c r="P350" s="14"/>
      <c r="Q350" s="143">
        <v>0.76</v>
      </c>
      <c r="R350" s="14"/>
    </row>
    <row r="351" spans="1:18" x14ac:dyDescent="0.25">
      <c r="A351" s="13"/>
      <c r="B351" s="45" t="s">
        <v>502</v>
      </c>
      <c r="C351" s="45"/>
      <c r="D351" s="45"/>
      <c r="E351" s="45"/>
      <c r="F351" s="45"/>
      <c r="G351" s="19"/>
      <c r="H351" s="144">
        <v>0.32</v>
      </c>
      <c r="I351" s="19"/>
      <c r="J351" s="19"/>
      <c r="K351" s="144">
        <v>0.24</v>
      </c>
      <c r="L351" s="19"/>
      <c r="M351" s="19"/>
      <c r="N351" s="144">
        <v>0.32</v>
      </c>
      <c r="O351" s="19"/>
      <c r="P351" s="19"/>
      <c r="Q351" s="144">
        <v>0.24</v>
      </c>
      <c r="R351" s="19"/>
    </row>
    <row r="352" spans="1:18" x14ac:dyDescent="0.25">
      <c r="A352" s="13"/>
      <c r="B352" s="14"/>
      <c r="C352" s="14"/>
      <c r="D352" s="14"/>
      <c r="E352" s="14"/>
      <c r="F352" s="14"/>
      <c r="G352" s="14"/>
      <c r="H352" s="14"/>
      <c r="I352" s="14"/>
      <c r="J352" s="14"/>
      <c r="K352" s="14"/>
      <c r="L352" s="14"/>
      <c r="M352" s="14"/>
      <c r="N352" s="14"/>
      <c r="O352" s="14"/>
      <c r="P352" s="14"/>
      <c r="Q352" s="14"/>
      <c r="R352" s="14"/>
    </row>
    <row r="353" spans="1:32" x14ac:dyDescent="0.25">
      <c r="A353" s="13"/>
      <c r="B353" s="141">
        <v>-1</v>
      </c>
      <c r="C353" s="114" t="s">
        <v>515</v>
      </c>
      <c r="D353" s="114"/>
      <c r="E353" s="114"/>
      <c r="F353" s="114"/>
      <c r="G353" s="114"/>
      <c r="H353" s="114"/>
      <c r="I353" s="114"/>
      <c r="J353" s="114"/>
      <c r="K353" s="114"/>
      <c r="L353" s="114"/>
      <c r="M353" s="114"/>
      <c r="N353" s="114"/>
      <c r="O353" s="114"/>
      <c r="P353" s="114"/>
      <c r="Q353" s="114"/>
      <c r="R353" s="14"/>
    </row>
    <row r="354" spans="1:32" x14ac:dyDescent="0.25">
      <c r="A354" s="13"/>
      <c r="B354" s="15"/>
      <c r="C354" s="114"/>
      <c r="D354" s="114"/>
      <c r="E354" s="114"/>
      <c r="F354" s="114"/>
      <c r="G354" s="114"/>
      <c r="H354" s="114"/>
      <c r="I354" s="114"/>
      <c r="J354" s="114"/>
      <c r="K354" s="114"/>
      <c r="L354" s="114"/>
      <c r="M354" s="114"/>
      <c r="N354" s="114"/>
      <c r="O354" s="114"/>
      <c r="P354" s="114"/>
      <c r="Q354" s="114"/>
      <c r="R354" s="14"/>
      <c r="S354" s="14"/>
      <c r="T354" s="14"/>
      <c r="U354" s="14"/>
      <c r="V354" s="14"/>
      <c r="W354" s="14"/>
      <c r="X354" s="14"/>
      <c r="Y354" s="14"/>
      <c r="Z354" s="14"/>
      <c r="AA354" s="14"/>
      <c r="AB354" s="14"/>
      <c r="AC354" s="14"/>
      <c r="AD354" s="14"/>
      <c r="AE354" s="14"/>
      <c r="AF354" s="14"/>
    </row>
    <row r="355" spans="1:32" x14ac:dyDescent="0.25">
      <c r="A355" s="13"/>
      <c r="B355" s="141">
        <v>-2</v>
      </c>
      <c r="C355" s="114" t="s">
        <v>516</v>
      </c>
      <c r="D355" s="114"/>
      <c r="E355" s="114"/>
      <c r="F355" s="114"/>
      <c r="G355" s="114"/>
      <c r="H355" s="114"/>
      <c r="I355" s="114"/>
      <c r="J355" s="114"/>
      <c r="K355" s="114"/>
      <c r="L355" s="114"/>
      <c r="M355" s="114"/>
      <c r="N355" s="114"/>
      <c r="O355" s="114"/>
      <c r="P355" s="114"/>
      <c r="Q355" s="114"/>
      <c r="R355" s="14"/>
    </row>
    <row r="356" spans="1:32" x14ac:dyDescent="0.25">
      <c r="A356" s="13"/>
      <c r="B356" s="141">
        <v>-3</v>
      </c>
      <c r="C356" s="114" t="s">
        <v>517</v>
      </c>
      <c r="D356" s="114"/>
      <c r="E356" s="114"/>
      <c r="F356" s="114"/>
      <c r="G356" s="114"/>
      <c r="H356" s="114"/>
      <c r="I356" s="114"/>
      <c r="J356" s="114"/>
      <c r="K356" s="114"/>
      <c r="L356" s="114"/>
      <c r="M356" s="114"/>
      <c r="N356" s="114"/>
      <c r="O356" s="114"/>
      <c r="P356" s="114"/>
      <c r="Q356" s="114"/>
      <c r="R356" s="14"/>
    </row>
    <row r="357" spans="1:32" x14ac:dyDescent="0.25">
      <c r="A357" s="13"/>
      <c r="B357" s="15"/>
      <c r="C357" s="14"/>
      <c r="D357" s="14"/>
      <c r="E357" s="14"/>
      <c r="F357" s="14"/>
      <c r="G357" s="14"/>
      <c r="H357" s="14"/>
      <c r="I357" s="14"/>
      <c r="J357" s="14"/>
      <c r="K357" s="14"/>
      <c r="L357" s="14"/>
      <c r="M357" s="14"/>
      <c r="N357" s="14"/>
      <c r="O357" s="14"/>
      <c r="P357" s="14"/>
      <c r="Q357" s="14"/>
      <c r="R357" s="14"/>
    </row>
    <row r="358" spans="1:32" ht="15.75" thickBot="1" x14ac:dyDescent="0.3">
      <c r="A358" s="13"/>
      <c r="B358" s="14"/>
      <c r="C358" s="14"/>
      <c r="D358" s="14"/>
      <c r="E358" s="14"/>
      <c r="F358" s="14"/>
      <c r="G358" s="42" t="s">
        <v>519</v>
      </c>
      <c r="H358" s="42"/>
      <c r="I358" s="42"/>
      <c r="J358" s="42"/>
      <c r="K358" s="42"/>
      <c r="L358" s="42"/>
      <c r="M358" s="42"/>
      <c r="N358" s="42"/>
      <c r="O358" s="42"/>
      <c r="P358" s="42"/>
      <c r="Q358" s="42"/>
      <c r="R358" s="42"/>
      <c r="S358" s="42"/>
    </row>
    <row r="359" spans="1:32" x14ac:dyDescent="0.25">
      <c r="A359" s="13"/>
      <c r="B359" s="14"/>
      <c r="C359" s="14"/>
      <c r="D359" s="14"/>
      <c r="E359" s="14"/>
      <c r="F359" s="14"/>
      <c r="G359" s="47"/>
      <c r="H359" s="47"/>
      <c r="I359" s="47"/>
      <c r="J359" s="47"/>
      <c r="K359" s="47"/>
      <c r="L359" s="53" t="s">
        <v>520</v>
      </c>
      <c r="M359" s="53"/>
      <c r="N359" s="47"/>
      <c r="O359" s="53" t="s">
        <v>521</v>
      </c>
      <c r="P359" s="53"/>
      <c r="Q359" s="53"/>
      <c r="R359" s="53"/>
      <c r="S359" s="53"/>
    </row>
    <row r="360" spans="1:32" ht="15.75" thickBot="1" x14ac:dyDescent="0.3">
      <c r="A360" s="13"/>
      <c r="B360" s="14"/>
      <c r="C360" s="14"/>
      <c r="D360" s="14"/>
      <c r="E360" s="14"/>
      <c r="F360" s="14"/>
      <c r="G360" s="14"/>
      <c r="H360" s="14"/>
      <c r="I360" s="40" t="s">
        <v>522</v>
      </c>
      <c r="J360" s="40"/>
      <c r="K360" s="14"/>
      <c r="L360" s="40" t="s">
        <v>523</v>
      </c>
      <c r="M360" s="40"/>
      <c r="N360" s="14"/>
      <c r="O360" s="42" t="s">
        <v>523</v>
      </c>
      <c r="P360" s="42"/>
      <c r="Q360" s="42"/>
      <c r="R360" s="42"/>
      <c r="S360" s="42"/>
    </row>
    <row r="361" spans="1:32" x14ac:dyDescent="0.25">
      <c r="A361" s="13"/>
      <c r="B361" s="14"/>
      <c r="C361" s="14"/>
      <c r="D361" s="14"/>
      <c r="E361" s="14"/>
      <c r="F361" s="14"/>
      <c r="G361" s="16" t="s">
        <v>524</v>
      </c>
      <c r="H361" s="14"/>
      <c r="I361" s="40" t="s">
        <v>467</v>
      </c>
      <c r="J361" s="40"/>
      <c r="K361" s="14"/>
      <c r="L361" s="40" t="s">
        <v>467</v>
      </c>
      <c r="M361" s="40"/>
      <c r="N361" s="14"/>
      <c r="O361" s="53" t="s">
        <v>467</v>
      </c>
      <c r="P361" s="53"/>
      <c r="Q361" s="65"/>
      <c r="R361" s="65"/>
      <c r="S361" s="65"/>
    </row>
    <row r="362" spans="1:32" ht="15.75" customHeight="1" thickBot="1" x14ac:dyDescent="0.3">
      <c r="A362" s="13"/>
      <c r="B362" s="151" t="s">
        <v>525</v>
      </c>
      <c r="C362" s="151"/>
      <c r="D362" s="151"/>
      <c r="E362" s="151"/>
      <c r="F362" s="14"/>
      <c r="G362" s="18" t="s">
        <v>477</v>
      </c>
      <c r="H362" s="14"/>
      <c r="I362" s="42" t="s">
        <v>469</v>
      </c>
      <c r="J362" s="42"/>
      <c r="K362" s="14"/>
      <c r="L362" s="42" t="s">
        <v>469</v>
      </c>
      <c r="M362" s="42"/>
      <c r="N362" s="14"/>
      <c r="O362" s="42" t="s">
        <v>526</v>
      </c>
      <c r="P362" s="42"/>
      <c r="Q362" s="15"/>
      <c r="R362" s="42" t="s">
        <v>527</v>
      </c>
      <c r="S362" s="42"/>
    </row>
    <row r="363" spans="1:32" x14ac:dyDescent="0.25">
      <c r="A363" s="13"/>
      <c r="B363" s="45" t="s">
        <v>528</v>
      </c>
      <c r="C363" s="45"/>
      <c r="D363" s="45"/>
      <c r="E363" s="45"/>
      <c r="F363" s="19"/>
      <c r="G363" s="22"/>
      <c r="H363" s="19"/>
      <c r="I363" s="22"/>
      <c r="J363" s="22"/>
      <c r="K363" s="19"/>
      <c r="L363" s="22"/>
      <c r="M363" s="22"/>
      <c r="N363" s="19"/>
      <c r="O363" s="22"/>
      <c r="P363" s="22"/>
      <c r="Q363" s="19"/>
      <c r="R363" s="22"/>
      <c r="S363" s="22"/>
    </row>
    <row r="364" spans="1:32" x14ac:dyDescent="0.25">
      <c r="A364" s="13"/>
      <c r="B364" s="14"/>
      <c r="C364" s="44" t="s">
        <v>483</v>
      </c>
      <c r="D364" s="44"/>
      <c r="E364" s="44"/>
      <c r="F364" s="14"/>
      <c r="G364" s="14"/>
      <c r="H364" s="14"/>
      <c r="I364" s="14"/>
      <c r="J364" s="14"/>
      <c r="K364" s="14"/>
      <c r="L364" s="14"/>
      <c r="M364" s="14"/>
      <c r="N364" s="14"/>
      <c r="O364" s="14"/>
      <c r="P364" s="14"/>
      <c r="Q364" s="14"/>
      <c r="R364" s="14"/>
      <c r="S364" s="14"/>
    </row>
    <row r="365" spans="1:32" x14ac:dyDescent="0.25">
      <c r="A365" s="13"/>
      <c r="B365" s="19"/>
      <c r="C365" s="19"/>
      <c r="D365" s="45" t="s">
        <v>529</v>
      </c>
      <c r="E365" s="45"/>
      <c r="F365" s="19"/>
      <c r="G365" s="29">
        <v>3</v>
      </c>
      <c r="H365" s="19"/>
      <c r="I365" s="20" t="s">
        <v>260</v>
      </c>
      <c r="J365" s="29">
        <v>124</v>
      </c>
      <c r="K365" s="19"/>
      <c r="L365" s="20" t="s">
        <v>260</v>
      </c>
      <c r="M365" s="29">
        <v>124</v>
      </c>
      <c r="N365" s="19"/>
      <c r="O365" s="20" t="s">
        <v>260</v>
      </c>
      <c r="P365" s="29">
        <v>0</v>
      </c>
      <c r="Q365" s="19"/>
      <c r="R365" s="20" t="s">
        <v>260</v>
      </c>
      <c r="S365" s="29">
        <v>0</v>
      </c>
    </row>
    <row r="366" spans="1:32" x14ac:dyDescent="0.25">
      <c r="A366" s="13"/>
      <c r="B366" s="14"/>
      <c r="C366" s="14"/>
      <c r="D366" s="44" t="s">
        <v>530</v>
      </c>
      <c r="E366" s="44"/>
      <c r="F366" s="14"/>
      <c r="G366" s="26">
        <v>0</v>
      </c>
      <c r="H366" s="14"/>
      <c r="I366" s="14"/>
      <c r="J366" s="26">
        <v>0</v>
      </c>
      <c r="K366" s="14"/>
      <c r="L366" s="14"/>
      <c r="M366" s="26">
        <v>0</v>
      </c>
      <c r="N366" s="14"/>
      <c r="O366" s="14"/>
      <c r="P366" s="26">
        <v>0</v>
      </c>
      <c r="Q366" s="14"/>
      <c r="R366" s="14"/>
      <c r="S366" s="26">
        <v>0</v>
      </c>
    </row>
    <row r="367" spans="1:32" x14ac:dyDescent="0.25">
      <c r="A367" s="13"/>
      <c r="B367" s="19"/>
      <c r="C367" s="45" t="s">
        <v>459</v>
      </c>
      <c r="D367" s="45"/>
      <c r="E367" s="45"/>
      <c r="F367" s="19"/>
      <c r="G367" s="19"/>
      <c r="H367" s="19"/>
      <c r="I367" s="19"/>
      <c r="J367" s="19"/>
      <c r="K367" s="19"/>
      <c r="L367" s="19"/>
      <c r="M367" s="19"/>
      <c r="N367" s="19"/>
      <c r="O367" s="19"/>
      <c r="P367" s="19"/>
      <c r="Q367" s="19"/>
      <c r="R367" s="19"/>
      <c r="S367" s="19"/>
    </row>
    <row r="368" spans="1:32" x14ac:dyDescent="0.25">
      <c r="A368" s="13"/>
      <c r="B368" s="14"/>
      <c r="C368" s="14"/>
      <c r="D368" s="44" t="s">
        <v>529</v>
      </c>
      <c r="E368" s="44"/>
      <c r="F368" s="14"/>
      <c r="G368" s="26">
        <v>0</v>
      </c>
      <c r="H368" s="14"/>
      <c r="I368" s="14"/>
      <c r="J368" s="26">
        <v>0</v>
      </c>
      <c r="K368" s="14"/>
      <c r="L368" s="14"/>
      <c r="M368" s="26">
        <v>0</v>
      </c>
      <c r="N368" s="14"/>
      <c r="O368" s="14"/>
      <c r="P368" s="26">
        <v>0</v>
      </c>
      <c r="Q368" s="14"/>
      <c r="R368" s="14"/>
      <c r="S368" s="26">
        <v>0</v>
      </c>
    </row>
    <row r="369" spans="1:19" x14ac:dyDescent="0.25">
      <c r="A369" s="13"/>
      <c r="B369" s="19"/>
      <c r="C369" s="19"/>
      <c r="D369" s="45" t="s">
        <v>530</v>
      </c>
      <c r="E369" s="45"/>
      <c r="F369" s="19"/>
      <c r="G369" s="29">
        <v>0</v>
      </c>
      <c r="H369" s="19"/>
      <c r="I369" s="19"/>
      <c r="J369" s="29">
        <v>0</v>
      </c>
      <c r="K369" s="19"/>
      <c r="L369" s="19"/>
      <c r="M369" s="29">
        <v>0</v>
      </c>
      <c r="N369" s="19"/>
      <c r="O369" s="19"/>
      <c r="P369" s="29">
        <v>0</v>
      </c>
      <c r="Q369" s="19"/>
      <c r="R369" s="19"/>
      <c r="S369" s="29">
        <v>0</v>
      </c>
    </row>
    <row r="370" spans="1:19" x14ac:dyDescent="0.25">
      <c r="A370" s="13"/>
      <c r="B370" s="14"/>
      <c r="C370" s="44" t="s">
        <v>460</v>
      </c>
      <c r="D370" s="44"/>
      <c r="E370" s="44"/>
      <c r="F370" s="14"/>
      <c r="G370" s="14"/>
      <c r="H370" s="14"/>
      <c r="I370" s="14"/>
      <c r="J370" s="14"/>
      <c r="K370" s="14"/>
      <c r="L370" s="14"/>
      <c r="M370" s="14"/>
      <c r="N370" s="14"/>
      <c r="O370" s="14"/>
      <c r="P370" s="14"/>
      <c r="Q370" s="14"/>
      <c r="R370" s="14"/>
      <c r="S370" s="14"/>
    </row>
    <row r="371" spans="1:19" x14ac:dyDescent="0.25">
      <c r="A371" s="13"/>
      <c r="B371" s="19"/>
      <c r="C371" s="19"/>
      <c r="D371" s="45" t="s">
        <v>529</v>
      </c>
      <c r="E371" s="45"/>
      <c r="F371" s="19"/>
      <c r="G371" s="29">
        <v>25</v>
      </c>
      <c r="H371" s="19"/>
      <c r="I371" s="19"/>
      <c r="J371" s="27">
        <v>2397</v>
      </c>
      <c r="K371" s="19"/>
      <c r="L371" s="19"/>
      <c r="M371" s="27">
        <v>2397</v>
      </c>
      <c r="N371" s="19"/>
      <c r="O371" s="19"/>
      <c r="P371" s="29">
        <v>0</v>
      </c>
      <c r="Q371" s="19"/>
      <c r="R371" s="19"/>
      <c r="S371" s="29">
        <v>3</v>
      </c>
    </row>
    <row r="372" spans="1:19" x14ac:dyDescent="0.25">
      <c r="A372" s="13"/>
      <c r="B372" s="14"/>
      <c r="C372" s="14"/>
      <c r="D372" s="44" t="s">
        <v>530</v>
      </c>
      <c r="E372" s="44"/>
      <c r="F372" s="14"/>
      <c r="G372" s="26">
        <v>0</v>
      </c>
      <c r="H372" s="14"/>
      <c r="I372" s="14"/>
      <c r="J372" s="26">
        <v>0</v>
      </c>
      <c r="K372" s="14"/>
      <c r="L372" s="14"/>
      <c r="M372" s="26">
        <v>0</v>
      </c>
      <c r="N372" s="14"/>
      <c r="O372" s="14"/>
      <c r="P372" s="26">
        <v>0</v>
      </c>
      <c r="Q372" s="14"/>
      <c r="R372" s="14"/>
      <c r="S372" s="26">
        <v>0</v>
      </c>
    </row>
    <row r="373" spans="1:19" x14ac:dyDescent="0.25">
      <c r="A373" s="13"/>
      <c r="B373" s="19"/>
      <c r="C373" s="45" t="s">
        <v>461</v>
      </c>
      <c r="D373" s="45"/>
      <c r="E373" s="45"/>
      <c r="F373" s="19"/>
      <c r="G373" s="19"/>
      <c r="H373" s="19"/>
      <c r="I373" s="19"/>
      <c r="J373" s="19"/>
      <c r="K373" s="19"/>
      <c r="L373" s="19"/>
      <c r="M373" s="19"/>
      <c r="N373" s="19"/>
      <c r="O373" s="19"/>
      <c r="P373" s="19"/>
      <c r="Q373" s="19"/>
      <c r="R373" s="19"/>
      <c r="S373" s="19"/>
    </row>
    <row r="374" spans="1:19" x14ac:dyDescent="0.25">
      <c r="A374" s="13"/>
      <c r="B374" s="14"/>
      <c r="C374" s="14"/>
      <c r="D374" s="44" t="s">
        <v>529</v>
      </c>
      <c r="E374" s="44"/>
      <c r="F374" s="14"/>
      <c r="G374" s="26">
        <v>0</v>
      </c>
      <c r="H374" s="14"/>
      <c r="I374" s="14"/>
      <c r="J374" s="26">
        <v>0</v>
      </c>
      <c r="K374" s="14"/>
      <c r="L374" s="14"/>
      <c r="M374" s="26">
        <v>0</v>
      </c>
      <c r="N374" s="14"/>
      <c r="O374" s="14"/>
      <c r="P374" s="26">
        <v>0</v>
      </c>
      <c r="Q374" s="14"/>
      <c r="R374" s="14"/>
      <c r="S374" s="26">
        <v>0</v>
      </c>
    </row>
    <row r="375" spans="1:19" x14ac:dyDescent="0.25">
      <c r="A375" s="13"/>
      <c r="B375" s="19"/>
      <c r="C375" s="19"/>
      <c r="D375" s="45" t="s">
        <v>530</v>
      </c>
      <c r="E375" s="45"/>
      <c r="F375" s="19"/>
      <c r="G375" s="29">
        <v>0</v>
      </c>
      <c r="H375" s="19"/>
      <c r="I375" s="19"/>
      <c r="J375" s="29">
        <v>0</v>
      </c>
      <c r="K375" s="19"/>
      <c r="L375" s="19"/>
      <c r="M375" s="29">
        <v>0</v>
      </c>
      <c r="N375" s="19"/>
      <c r="O375" s="19"/>
      <c r="P375" s="29">
        <v>0</v>
      </c>
      <c r="Q375" s="19"/>
      <c r="R375" s="19"/>
      <c r="S375" s="29">
        <v>0</v>
      </c>
    </row>
    <row r="376" spans="1:19" x14ac:dyDescent="0.25">
      <c r="A376" s="13"/>
      <c r="B376" s="14"/>
      <c r="C376" s="44" t="s">
        <v>431</v>
      </c>
      <c r="D376" s="44"/>
      <c r="E376" s="44"/>
      <c r="F376" s="14"/>
      <c r="G376" s="14"/>
      <c r="H376" s="14"/>
      <c r="I376" s="14"/>
      <c r="J376" s="14"/>
      <c r="K376" s="14"/>
      <c r="L376" s="14"/>
      <c r="M376" s="14"/>
      <c r="N376" s="14"/>
      <c r="O376" s="14"/>
      <c r="P376" s="14"/>
      <c r="Q376" s="14"/>
      <c r="R376" s="14"/>
      <c r="S376" s="14"/>
    </row>
    <row r="377" spans="1:19" x14ac:dyDescent="0.25">
      <c r="A377" s="13"/>
      <c r="B377" s="19"/>
      <c r="C377" s="19"/>
      <c r="D377" s="45" t="s">
        <v>529</v>
      </c>
      <c r="E377" s="45"/>
      <c r="F377" s="19"/>
      <c r="G377" s="29">
        <v>20</v>
      </c>
      <c r="H377" s="19"/>
      <c r="I377" s="19"/>
      <c r="J377" s="29">
        <v>163</v>
      </c>
      <c r="K377" s="19"/>
      <c r="L377" s="19"/>
      <c r="M377" s="29">
        <v>163</v>
      </c>
      <c r="N377" s="19"/>
      <c r="O377" s="19"/>
      <c r="P377" s="29">
        <v>0</v>
      </c>
      <c r="Q377" s="19"/>
      <c r="R377" s="19"/>
      <c r="S377" s="29">
        <v>0</v>
      </c>
    </row>
    <row r="378" spans="1:19" ht="15.75" thickBot="1" x14ac:dyDescent="0.3">
      <c r="A378" s="13"/>
      <c r="B378" s="14"/>
      <c r="C378" s="14"/>
      <c r="D378" s="44" t="s">
        <v>530</v>
      </c>
      <c r="E378" s="44"/>
      <c r="F378" s="14"/>
      <c r="G378" s="33">
        <v>0</v>
      </c>
      <c r="H378" s="14"/>
      <c r="I378" s="30"/>
      <c r="J378" s="33">
        <v>0</v>
      </c>
      <c r="K378" s="14"/>
      <c r="L378" s="30"/>
      <c r="M378" s="33">
        <v>0</v>
      </c>
      <c r="N378" s="14"/>
      <c r="O378" s="30"/>
      <c r="P378" s="33">
        <v>0</v>
      </c>
      <c r="Q378" s="30"/>
      <c r="R378" s="30"/>
      <c r="S378" s="33">
        <v>0</v>
      </c>
    </row>
    <row r="379" spans="1:19" ht="15.75" thickBot="1" x14ac:dyDescent="0.3">
      <c r="A379" s="13"/>
      <c r="B379" s="19"/>
      <c r="C379" s="45" t="s">
        <v>198</v>
      </c>
      <c r="D379" s="45"/>
      <c r="E379" s="45"/>
      <c r="F379" s="19"/>
      <c r="G379" s="68">
        <v>48</v>
      </c>
      <c r="H379" s="19"/>
      <c r="I379" s="36" t="s">
        <v>260</v>
      </c>
      <c r="J379" s="37">
        <v>2684</v>
      </c>
      <c r="K379" s="19"/>
      <c r="L379" s="36" t="s">
        <v>260</v>
      </c>
      <c r="M379" s="37">
        <v>2684</v>
      </c>
      <c r="N379" s="19"/>
      <c r="O379" s="36" t="s">
        <v>260</v>
      </c>
      <c r="P379" s="68">
        <v>0</v>
      </c>
      <c r="Q379" s="35"/>
      <c r="R379" s="36" t="s">
        <v>260</v>
      </c>
      <c r="S379" s="68">
        <v>3</v>
      </c>
    </row>
    <row r="380" spans="1:19" ht="15.75" thickTop="1" x14ac:dyDescent="0.25">
      <c r="A380" s="13"/>
      <c r="B380" s="14"/>
      <c r="C380" s="14"/>
      <c r="D380" s="14"/>
      <c r="E380" s="14"/>
      <c r="F380" s="14"/>
      <c r="G380" s="38"/>
      <c r="H380" s="14"/>
      <c r="I380" s="38"/>
      <c r="J380" s="38"/>
      <c r="K380" s="14"/>
      <c r="L380" s="38"/>
      <c r="M380" s="38"/>
      <c r="N380" s="14"/>
      <c r="O380" s="38"/>
      <c r="P380" s="38"/>
      <c r="Q380" s="38"/>
      <c r="R380" s="38"/>
      <c r="S380" s="38"/>
    </row>
    <row r="381" spans="1:19" x14ac:dyDescent="0.25">
      <c r="A381" s="13"/>
      <c r="B381" s="45" t="s">
        <v>393</v>
      </c>
      <c r="C381" s="45"/>
      <c r="D381" s="45"/>
      <c r="E381" s="45"/>
      <c r="F381" s="19"/>
      <c r="G381" s="29">
        <v>47</v>
      </c>
      <c r="H381" s="19"/>
      <c r="I381" s="20" t="s">
        <v>260</v>
      </c>
      <c r="J381" s="27">
        <v>2627</v>
      </c>
      <c r="K381" s="19"/>
      <c r="L381" s="20" t="s">
        <v>260</v>
      </c>
      <c r="M381" s="27">
        <v>2627</v>
      </c>
      <c r="N381" s="19"/>
      <c r="O381" s="20" t="s">
        <v>260</v>
      </c>
      <c r="P381" s="29">
        <v>0</v>
      </c>
      <c r="Q381" s="19"/>
      <c r="R381" s="20" t="s">
        <v>260</v>
      </c>
      <c r="S381" s="29">
        <v>3</v>
      </c>
    </row>
    <row r="382" spans="1:19" ht="15.75" thickBot="1" x14ac:dyDescent="0.3">
      <c r="A382" s="13"/>
      <c r="B382" s="44" t="s">
        <v>394</v>
      </c>
      <c r="C382" s="44"/>
      <c r="D382" s="44"/>
      <c r="E382" s="44"/>
      <c r="F382" s="14"/>
      <c r="G382" s="33">
        <v>1</v>
      </c>
      <c r="H382" s="14"/>
      <c r="I382" s="30"/>
      <c r="J382" s="33">
        <v>57</v>
      </c>
      <c r="K382" s="14"/>
      <c r="L382" s="30"/>
      <c r="M382" s="33">
        <v>57</v>
      </c>
      <c r="N382" s="14"/>
      <c r="O382" s="30"/>
      <c r="P382" s="33">
        <v>0</v>
      </c>
      <c r="Q382" s="30"/>
      <c r="R382" s="30"/>
      <c r="S382" s="33">
        <v>0</v>
      </c>
    </row>
    <row r="383" spans="1:19" ht="15.75" thickBot="1" x14ac:dyDescent="0.3">
      <c r="A383" s="13"/>
      <c r="B383" s="19"/>
      <c r="C383" s="45" t="s">
        <v>198</v>
      </c>
      <c r="D383" s="45"/>
      <c r="E383" s="45"/>
      <c r="F383" s="19"/>
      <c r="G383" s="68">
        <v>48</v>
      </c>
      <c r="H383" s="19"/>
      <c r="I383" s="36" t="s">
        <v>260</v>
      </c>
      <c r="J383" s="37">
        <v>2684</v>
      </c>
      <c r="K383" s="19"/>
      <c r="L383" s="36" t="s">
        <v>260</v>
      </c>
      <c r="M383" s="37">
        <v>2684</v>
      </c>
      <c r="N383" s="19"/>
      <c r="O383" s="36" t="s">
        <v>260</v>
      </c>
      <c r="P383" s="68">
        <v>0</v>
      </c>
      <c r="Q383" s="35"/>
      <c r="R383" s="36" t="s">
        <v>260</v>
      </c>
      <c r="S383" s="68">
        <v>3</v>
      </c>
    </row>
    <row r="384" spans="1:19" ht="15.75" thickTop="1" x14ac:dyDescent="0.25">
      <c r="A384" s="13"/>
      <c r="B384" s="14"/>
      <c r="C384" s="14"/>
      <c r="D384" s="14"/>
      <c r="E384" s="14"/>
      <c r="F384" s="14"/>
      <c r="G384" s="38"/>
      <c r="H384" s="14"/>
      <c r="I384" s="38"/>
      <c r="J384" s="38"/>
      <c r="K384" s="14"/>
      <c r="L384" s="38"/>
      <c r="M384" s="38"/>
      <c r="N384" s="14"/>
      <c r="O384" s="38"/>
      <c r="P384" s="38"/>
      <c r="Q384" s="38"/>
      <c r="R384" s="38"/>
      <c r="S384" s="38"/>
    </row>
    <row r="385" spans="1:19" x14ac:dyDescent="0.25">
      <c r="A385" s="13"/>
      <c r="B385" s="150">
        <v>-1</v>
      </c>
      <c r="C385" s="130" t="s">
        <v>531</v>
      </c>
      <c r="D385" s="130"/>
      <c r="E385" s="130"/>
      <c r="F385" s="130"/>
      <c r="G385" s="130"/>
      <c r="H385" s="130"/>
      <c r="I385" s="130"/>
      <c r="J385" s="130"/>
      <c r="K385" s="130"/>
      <c r="L385" s="130"/>
      <c r="M385" s="130"/>
      <c r="N385" s="130"/>
      <c r="O385" s="130"/>
      <c r="P385" s="130"/>
      <c r="Q385" s="130"/>
      <c r="R385" s="130"/>
      <c r="S385" s="130"/>
    </row>
    <row r="386" spans="1:19" x14ac:dyDescent="0.25">
      <c r="A386" s="13"/>
      <c r="B386" s="150">
        <v>-2</v>
      </c>
      <c r="C386" s="130" t="s">
        <v>532</v>
      </c>
      <c r="D386" s="130"/>
      <c r="E386" s="130"/>
      <c r="F386" s="130"/>
      <c r="G386" s="130"/>
      <c r="H386" s="130"/>
      <c r="I386" s="130"/>
      <c r="J386" s="130"/>
      <c r="K386" s="130"/>
      <c r="L386" s="130"/>
      <c r="M386" s="130"/>
      <c r="N386" s="130"/>
      <c r="O386" s="130"/>
      <c r="P386" s="130"/>
      <c r="Q386" s="130"/>
      <c r="R386" s="130"/>
      <c r="S386" s="130"/>
    </row>
    <row r="387" spans="1:19" x14ac:dyDescent="0.25">
      <c r="A387" s="13"/>
      <c r="B387" s="14"/>
      <c r="C387" s="14"/>
      <c r="D387" s="14"/>
      <c r="E387" s="14"/>
      <c r="F387" s="14"/>
      <c r="G387" s="14"/>
      <c r="H387" s="14"/>
      <c r="I387" s="14"/>
      <c r="J387" s="14"/>
      <c r="K387" s="14"/>
      <c r="L387" s="14"/>
      <c r="M387" s="14"/>
      <c r="N387" s="14"/>
      <c r="O387" s="14"/>
      <c r="P387" s="14"/>
      <c r="Q387" s="14"/>
      <c r="R387" s="14"/>
      <c r="S387" s="14"/>
    </row>
    <row r="388" spans="1:19" x14ac:dyDescent="0.25">
      <c r="A388" s="13"/>
      <c r="B388" s="14"/>
      <c r="C388" s="14"/>
      <c r="D388" s="14"/>
      <c r="E388" s="14"/>
      <c r="F388" s="14"/>
      <c r="G388" s="14"/>
      <c r="H388" s="14"/>
      <c r="I388" s="14"/>
      <c r="J388" s="16" t="s">
        <v>524</v>
      </c>
      <c r="K388" s="14"/>
      <c r="L388" s="40" t="s">
        <v>467</v>
      </c>
      <c r="M388" s="40"/>
      <c r="N388" s="14"/>
      <c r="O388" s="14"/>
      <c r="P388" s="14"/>
      <c r="Q388" s="14"/>
      <c r="R388" s="14"/>
      <c r="S388" s="14"/>
    </row>
    <row r="389" spans="1:19" ht="15.75" thickBot="1" x14ac:dyDescent="0.3">
      <c r="A389" s="13"/>
      <c r="B389" s="14"/>
      <c r="C389" s="14"/>
      <c r="D389" s="14"/>
      <c r="E389" s="14"/>
      <c r="F389" s="14"/>
      <c r="G389" s="14"/>
      <c r="H389" s="14"/>
      <c r="I389" s="14"/>
      <c r="J389" s="18" t="s">
        <v>477</v>
      </c>
      <c r="K389" s="14"/>
      <c r="L389" s="42" t="s">
        <v>469</v>
      </c>
      <c r="M389" s="42"/>
      <c r="N389" s="14"/>
      <c r="O389" s="14"/>
      <c r="P389" s="14"/>
      <c r="Q389" s="14"/>
      <c r="R389" s="14"/>
      <c r="S389" s="14"/>
    </row>
    <row r="390" spans="1:19" x14ac:dyDescent="0.25">
      <c r="A390" s="13"/>
      <c r="B390" s="45" t="s">
        <v>533</v>
      </c>
      <c r="C390" s="45"/>
      <c r="D390" s="45"/>
      <c r="E390" s="45"/>
      <c r="F390" s="45"/>
      <c r="G390" s="45"/>
      <c r="H390" s="19"/>
      <c r="I390" s="19"/>
      <c r="J390" s="22"/>
      <c r="K390" s="19"/>
      <c r="L390" s="22"/>
      <c r="M390" s="22"/>
      <c r="N390" s="14"/>
      <c r="O390" s="14"/>
      <c r="P390" s="14"/>
      <c r="Q390" s="14"/>
      <c r="R390" s="14"/>
      <c r="S390" s="14"/>
    </row>
    <row r="391" spans="1:19" x14ac:dyDescent="0.25">
      <c r="A391" s="13"/>
      <c r="B391" s="19"/>
      <c r="C391" s="45" t="s">
        <v>534</v>
      </c>
      <c r="D391" s="45"/>
      <c r="E391" s="45"/>
      <c r="F391" s="45"/>
      <c r="G391" s="45"/>
      <c r="H391" s="19"/>
      <c r="I391" s="19"/>
      <c r="J391" s="19"/>
      <c r="K391" s="19"/>
      <c r="L391" s="19"/>
      <c r="M391" s="19"/>
      <c r="N391" s="14"/>
      <c r="O391" s="14"/>
      <c r="P391" s="14"/>
      <c r="Q391" s="14"/>
      <c r="R391" s="14"/>
      <c r="S391" s="14"/>
    </row>
    <row r="392" spans="1:19" x14ac:dyDescent="0.25">
      <c r="A392" s="13"/>
      <c r="B392" s="14"/>
      <c r="C392" s="14"/>
      <c r="D392" s="44" t="s">
        <v>483</v>
      </c>
      <c r="E392" s="44"/>
      <c r="F392" s="44"/>
      <c r="G392" s="44"/>
      <c r="H392" s="14"/>
      <c r="I392" s="14"/>
      <c r="J392" s="26">
        <v>0</v>
      </c>
      <c r="K392" s="14"/>
      <c r="L392" s="23" t="s">
        <v>260</v>
      </c>
      <c r="M392" s="26">
        <v>0</v>
      </c>
      <c r="N392" s="14"/>
      <c r="O392" s="14"/>
      <c r="P392" s="14"/>
      <c r="Q392" s="14"/>
      <c r="R392" s="14"/>
      <c r="S392" s="14"/>
    </row>
    <row r="393" spans="1:19" x14ac:dyDescent="0.25">
      <c r="A393" s="13"/>
      <c r="B393" s="19"/>
      <c r="C393" s="19"/>
      <c r="D393" s="45" t="s">
        <v>459</v>
      </c>
      <c r="E393" s="45"/>
      <c r="F393" s="45"/>
      <c r="G393" s="45"/>
      <c r="H393" s="19"/>
      <c r="I393" s="19"/>
      <c r="J393" s="29">
        <v>0</v>
      </c>
      <c r="K393" s="19"/>
      <c r="L393" s="19"/>
      <c r="M393" s="29">
        <v>0</v>
      </c>
      <c r="N393" s="14"/>
      <c r="O393" s="14"/>
      <c r="P393" s="14"/>
      <c r="Q393" s="14"/>
      <c r="R393" s="14"/>
      <c r="S393" s="14"/>
    </row>
    <row r="394" spans="1:19" x14ac:dyDescent="0.25">
      <c r="A394" s="13"/>
      <c r="B394" s="14"/>
      <c r="C394" s="14"/>
      <c r="D394" s="44" t="s">
        <v>460</v>
      </c>
      <c r="E394" s="44"/>
      <c r="F394" s="44"/>
      <c r="G394" s="44"/>
      <c r="H394" s="14"/>
      <c r="I394" s="14"/>
      <c r="J394" s="26">
        <v>3</v>
      </c>
      <c r="K394" s="14"/>
      <c r="L394" s="14"/>
      <c r="M394" s="26">
        <v>181</v>
      </c>
      <c r="N394" s="14"/>
      <c r="O394" s="14"/>
      <c r="P394" s="14"/>
      <c r="Q394" s="14"/>
      <c r="R394" s="14"/>
      <c r="S394" s="14"/>
    </row>
    <row r="395" spans="1:19" x14ac:dyDescent="0.25">
      <c r="A395" s="13"/>
      <c r="B395" s="19"/>
      <c r="C395" s="19"/>
      <c r="D395" s="45" t="s">
        <v>461</v>
      </c>
      <c r="E395" s="45"/>
      <c r="F395" s="45"/>
      <c r="G395" s="45"/>
      <c r="H395" s="19"/>
      <c r="I395" s="19"/>
      <c r="J395" s="29">
        <v>0</v>
      </c>
      <c r="K395" s="19"/>
      <c r="L395" s="19"/>
      <c r="M395" s="29">
        <v>0</v>
      </c>
      <c r="N395" s="14"/>
      <c r="O395" s="14"/>
      <c r="P395" s="14"/>
      <c r="Q395" s="14"/>
      <c r="R395" s="14"/>
      <c r="S395" s="14"/>
    </row>
    <row r="396" spans="1:19" ht="15.75" thickBot="1" x14ac:dyDescent="0.3">
      <c r="A396" s="13"/>
      <c r="B396" s="14"/>
      <c r="C396" s="14"/>
      <c r="D396" s="44" t="s">
        <v>431</v>
      </c>
      <c r="E396" s="44"/>
      <c r="F396" s="44"/>
      <c r="G396" s="44"/>
      <c r="H396" s="14"/>
      <c r="I396" s="14"/>
      <c r="J396" s="33">
        <v>3</v>
      </c>
      <c r="K396" s="14"/>
      <c r="L396" s="30"/>
      <c r="M396" s="33">
        <v>28</v>
      </c>
      <c r="N396" s="14"/>
      <c r="O396" s="14"/>
      <c r="P396" s="14"/>
      <c r="Q396" s="14"/>
      <c r="R396" s="14"/>
      <c r="S396" s="14"/>
    </row>
    <row r="397" spans="1:19" ht="15.75" thickBot="1" x14ac:dyDescent="0.3">
      <c r="A397" s="13"/>
      <c r="B397" s="19"/>
      <c r="C397" s="19"/>
      <c r="D397" s="45" t="s">
        <v>198</v>
      </c>
      <c r="E397" s="45"/>
      <c r="F397" s="45"/>
      <c r="G397" s="45"/>
      <c r="H397" s="19"/>
      <c r="I397" s="19"/>
      <c r="J397" s="68">
        <v>6</v>
      </c>
      <c r="K397" s="19"/>
      <c r="L397" s="36" t="s">
        <v>260</v>
      </c>
      <c r="M397" s="68">
        <v>209</v>
      </c>
      <c r="N397" s="14"/>
      <c r="O397" s="14"/>
      <c r="P397" s="14"/>
      <c r="Q397" s="14"/>
      <c r="R397" s="14"/>
      <c r="S397" s="14"/>
    </row>
    <row r="398" spans="1:19" ht="15.75" thickTop="1" x14ac:dyDescent="0.25">
      <c r="A398" s="13"/>
      <c r="B398" s="14"/>
      <c r="C398" s="14"/>
      <c r="D398" s="14"/>
      <c r="E398" s="14"/>
      <c r="F398" s="14"/>
      <c r="G398" s="14"/>
      <c r="H398" s="14"/>
      <c r="I398" s="14"/>
      <c r="J398" s="38"/>
      <c r="K398" s="14"/>
      <c r="L398" s="38"/>
      <c r="M398" s="38"/>
      <c r="N398" s="14"/>
      <c r="O398" s="14"/>
      <c r="P398" s="14"/>
      <c r="Q398" s="14"/>
      <c r="R398" s="14"/>
      <c r="S398" s="14"/>
    </row>
    <row r="399" spans="1:19" x14ac:dyDescent="0.25">
      <c r="A399" s="13"/>
      <c r="B399" s="45" t="s">
        <v>393</v>
      </c>
      <c r="C399" s="45"/>
      <c r="D399" s="45"/>
      <c r="E399" s="45"/>
      <c r="F399" s="45"/>
      <c r="G399" s="45"/>
      <c r="H399" s="19"/>
      <c r="I399" s="19"/>
      <c r="J399" s="29">
        <v>6</v>
      </c>
      <c r="K399" s="19"/>
      <c r="L399" s="20" t="s">
        <v>260</v>
      </c>
      <c r="M399" s="29">
        <v>209</v>
      </c>
      <c r="N399" s="14"/>
      <c r="O399" s="14"/>
      <c r="P399" s="14"/>
      <c r="Q399" s="14"/>
      <c r="R399" s="14"/>
      <c r="S399" s="14"/>
    </row>
    <row r="400" spans="1:19" ht="15.75" thickBot="1" x14ac:dyDescent="0.3">
      <c r="A400" s="13"/>
      <c r="B400" s="44" t="s">
        <v>394</v>
      </c>
      <c r="C400" s="44"/>
      <c r="D400" s="44"/>
      <c r="E400" s="44"/>
      <c r="F400" s="44"/>
      <c r="G400" s="44"/>
      <c r="H400" s="14"/>
      <c r="I400" s="14"/>
      <c r="J400" s="33">
        <v>0</v>
      </c>
      <c r="K400" s="14"/>
      <c r="L400" s="30"/>
      <c r="M400" s="33">
        <v>0</v>
      </c>
      <c r="N400" s="14"/>
      <c r="O400" s="14"/>
      <c r="P400" s="14"/>
      <c r="Q400" s="14"/>
      <c r="R400" s="14"/>
      <c r="S400" s="14"/>
    </row>
    <row r="401" spans="1:19" ht="15.75" thickBot="1" x14ac:dyDescent="0.3">
      <c r="A401" s="13"/>
      <c r="B401" s="19"/>
      <c r="C401" s="19"/>
      <c r="D401" s="45" t="s">
        <v>198</v>
      </c>
      <c r="E401" s="45"/>
      <c r="F401" s="45"/>
      <c r="G401" s="45"/>
      <c r="H401" s="19"/>
      <c r="I401" s="19"/>
      <c r="J401" s="68">
        <v>6</v>
      </c>
      <c r="K401" s="19"/>
      <c r="L401" s="36" t="s">
        <v>260</v>
      </c>
      <c r="M401" s="68">
        <v>209</v>
      </c>
      <c r="N401" s="14"/>
      <c r="O401" s="14"/>
      <c r="P401" s="14"/>
      <c r="Q401" s="14"/>
      <c r="R401" s="14"/>
      <c r="S401" s="14"/>
    </row>
    <row r="402" spans="1:19" ht="16.5" thickTop="1" thickBot="1" x14ac:dyDescent="0.3">
      <c r="A402" s="13"/>
      <c r="B402" s="14"/>
      <c r="C402" s="14"/>
      <c r="D402" s="14"/>
      <c r="E402" s="14"/>
      <c r="F402" s="14"/>
      <c r="G402" s="42" t="s">
        <v>519</v>
      </c>
      <c r="H402" s="42"/>
      <c r="I402" s="42"/>
      <c r="J402" s="42"/>
      <c r="K402" s="42"/>
      <c r="L402" s="42"/>
      <c r="M402" s="42"/>
      <c r="N402" s="42"/>
      <c r="O402" s="42"/>
      <c r="P402" s="42"/>
      <c r="Q402" s="42"/>
      <c r="R402" s="42"/>
      <c r="S402" s="42"/>
    </row>
    <row r="403" spans="1:19" x14ac:dyDescent="0.25">
      <c r="A403" s="13"/>
      <c r="B403" s="14"/>
      <c r="C403" s="14"/>
      <c r="D403" s="14"/>
      <c r="E403" s="14"/>
      <c r="F403" s="14"/>
      <c r="G403" s="47"/>
      <c r="H403" s="47"/>
      <c r="I403" s="47"/>
      <c r="J403" s="47"/>
      <c r="K403" s="47"/>
      <c r="L403" s="53" t="s">
        <v>520</v>
      </c>
      <c r="M403" s="53"/>
      <c r="N403" s="47"/>
      <c r="O403" s="53" t="s">
        <v>521</v>
      </c>
      <c r="P403" s="53"/>
      <c r="Q403" s="53"/>
      <c r="R403" s="53"/>
      <c r="S403" s="53"/>
    </row>
    <row r="404" spans="1:19" ht="15.75" thickBot="1" x14ac:dyDescent="0.3">
      <c r="A404" s="13"/>
      <c r="B404" s="14"/>
      <c r="C404" s="14"/>
      <c r="D404" s="14"/>
      <c r="E404" s="14"/>
      <c r="F404" s="14"/>
      <c r="G404" s="14"/>
      <c r="H404" s="14"/>
      <c r="I404" s="40" t="s">
        <v>522</v>
      </c>
      <c r="J404" s="40"/>
      <c r="K404" s="14"/>
      <c r="L404" s="40" t="s">
        <v>523</v>
      </c>
      <c r="M404" s="40"/>
      <c r="N404" s="14"/>
      <c r="O404" s="42" t="s">
        <v>523</v>
      </c>
      <c r="P404" s="42"/>
      <c r="Q404" s="42"/>
      <c r="R404" s="42"/>
      <c r="S404" s="42"/>
    </row>
    <row r="405" spans="1:19" x14ac:dyDescent="0.25">
      <c r="A405" s="13"/>
      <c r="B405" s="14"/>
      <c r="C405" s="14"/>
      <c r="D405" s="14"/>
      <c r="E405" s="14"/>
      <c r="F405" s="14"/>
      <c r="G405" s="16" t="s">
        <v>524</v>
      </c>
      <c r="H405" s="14"/>
      <c r="I405" s="40" t="s">
        <v>467</v>
      </c>
      <c r="J405" s="40"/>
      <c r="K405" s="14"/>
      <c r="L405" s="40" t="s">
        <v>467</v>
      </c>
      <c r="M405" s="40"/>
      <c r="N405" s="14"/>
      <c r="O405" s="53" t="s">
        <v>467</v>
      </c>
      <c r="P405" s="53"/>
      <c r="Q405" s="65"/>
      <c r="R405" s="65"/>
      <c r="S405" s="65"/>
    </row>
    <row r="406" spans="1:19" ht="15.75" customHeight="1" thickBot="1" x14ac:dyDescent="0.3">
      <c r="A406" s="13"/>
      <c r="B406" s="151" t="s">
        <v>535</v>
      </c>
      <c r="C406" s="151"/>
      <c r="D406" s="151"/>
      <c r="E406" s="151"/>
      <c r="F406" s="14"/>
      <c r="G406" s="18" t="s">
        <v>477</v>
      </c>
      <c r="H406" s="14"/>
      <c r="I406" s="42" t="s">
        <v>469</v>
      </c>
      <c r="J406" s="42"/>
      <c r="K406" s="14"/>
      <c r="L406" s="42" t="s">
        <v>469</v>
      </c>
      <c r="M406" s="42"/>
      <c r="N406" s="14"/>
      <c r="O406" s="42" t="s">
        <v>526</v>
      </c>
      <c r="P406" s="42"/>
      <c r="Q406" s="15"/>
      <c r="R406" s="42" t="s">
        <v>527</v>
      </c>
      <c r="S406" s="42"/>
    </row>
    <row r="407" spans="1:19" x14ac:dyDescent="0.25">
      <c r="A407" s="13"/>
      <c r="B407" s="45" t="s">
        <v>528</v>
      </c>
      <c r="C407" s="45"/>
      <c r="D407" s="45"/>
      <c r="E407" s="45"/>
      <c r="F407" s="19"/>
      <c r="G407" s="22"/>
      <c r="H407" s="19"/>
      <c r="I407" s="22"/>
      <c r="J407" s="22"/>
      <c r="K407" s="19"/>
      <c r="L407" s="22"/>
      <c r="M407" s="22"/>
      <c r="N407" s="19"/>
      <c r="O407" s="22"/>
      <c r="P407" s="22"/>
      <c r="Q407" s="19"/>
      <c r="R407" s="22"/>
      <c r="S407" s="22"/>
    </row>
    <row r="408" spans="1:19" x14ac:dyDescent="0.25">
      <c r="A408" s="13"/>
      <c r="B408" s="14"/>
      <c r="C408" s="44" t="s">
        <v>483</v>
      </c>
      <c r="D408" s="44"/>
      <c r="E408" s="44"/>
      <c r="F408" s="14"/>
      <c r="G408" s="14"/>
      <c r="H408" s="14"/>
      <c r="I408" s="14"/>
      <c r="J408" s="14"/>
      <c r="K408" s="14"/>
      <c r="L408" s="14"/>
      <c r="M408" s="14"/>
      <c r="N408" s="14"/>
      <c r="O408" s="14"/>
      <c r="P408" s="14"/>
      <c r="Q408" s="14"/>
      <c r="R408" s="14"/>
      <c r="S408" s="14"/>
    </row>
    <row r="409" spans="1:19" x14ac:dyDescent="0.25">
      <c r="A409" s="13"/>
      <c r="B409" s="19"/>
      <c r="C409" s="19"/>
      <c r="D409" s="45" t="s">
        <v>529</v>
      </c>
      <c r="E409" s="45"/>
      <c r="F409" s="19"/>
      <c r="G409" s="29">
        <v>6</v>
      </c>
      <c r="H409" s="19"/>
      <c r="I409" s="20" t="s">
        <v>260</v>
      </c>
      <c r="J409" s="29">
        <v>845</v>
      </c>
      <c r="K409" s="19"/>
      <c r="L409" s="20" t="s">
        <v>260</v>
      </c>
      <c r="M409" s="29">
        <v>845</v>
      </c>
      <c r="N409" s="19"/>
      <c r="O409" s="20" t="s">
        <v>260</v>
      </c>
      <c r="P409" s="29">
        <v>0</v>
      </c>
      <c r="Q409" s="19"/>
      <c r="R409" s="20" t="s">
        <v>260</v>
      </c>
      <c r="S409" s="29">
        <v>-6</v>
      </c>
    </row>
    <row r="410" spans="1:19" x14ac:dyDescent="0.25">
      <c r="A410" s="13"/>
      <c r="B410" s="14"/>
      <c r="C410" s="14"/>
      <c r="D410" s="44" t="s">
        <v>530</v>
      </c>
      <c r="E410" s="44"/>
      <c r="F410" s="14"/>
      <c r="G410" s="26">
        <v>1</v>
      </c>
      <c r="H410" s="14"/>
      <c r="I410" s="14"/>
      <c r="J410" s="26">
        <v>51</v>
      </c>
      <c r="K410" s="14"/>
      <c r="L410" s="14"/>
      <c r="M410" s="26">
        <v>51</v>
      </c>
      <c r="N410" s="14"/>
      <c r="O410" s="14"/>
      <c r="P410" s="26">
        <v>0</v>
      </c>
      <c r="Q410" s="14"/>
      <c r="R410" s="14"/>
      <c r="S410" s="26">
        <v>0</v>
      </c>
    </row>
    <row r="411" spans="1:19" x14ac:dyDescent="0.25">
      <c r="A411" s="13"/>
      <c r="B411" s="19"/>
      <c r="C411" s="45" t="s">
        <v>459</v>
      </c>
      <c r="D411" s="45"/>
      <c r="E411" s="45"/>
      <c r="F411" s="19"/>
      <c r="G411" s="19"/>
      <c r="H411" s="19"/>
      <c r="I411" s="19"/>
      <c r="J411" s="19"/>
      <c r="K411" s="19"/>
      <c r="L411" s="19"/>
      <c r="M411" s="19"/>
      <c r="N411" s="19"/>
      <c r="O411" s="19"/>
      <c r="P411" s="19"/>
      <c r="Q411" s="19"/>
      <c r="R411" s="19"/>
      <c r="S411" s="19"/>
    </row>
    <row r="412" spans="1:19" x14ac:dyDescent="0.25">
      <c r="A412" s="13"/>
      <c r="B412" s="14"/>
      <c r="C412" s="14"/>
      <c r="D412" s="44" t="s">
        <v>529</v>
      </c>
      <c r="E412" s="44"/>
      <c r="F412" s="14"/>
      <c r="G412" s="26">
        <v>0</v>
      </c>
      <c r="H412" s="14"/>
      <c r="I412" s="14"/>
      <c r="J412" s="26">
        <v>0</v>
      </c>
      <c r="K412" s="14"/>
      <c r="L412" s="14"/>
      <c r="M412" s="26">
        <v>0</v>
      </c>
      <c r="N412" s="14"/>
      <c r="O412" s="14"/>
      <c r="P412" s="26">
        <v>0</v>
      </c>
      <c r="Q412" s="14"/>
      <c r="R412" s="14"/>
      <c r="S412" s="26">
        <v>0</v>
      </c>
    </row>
    <row r="413" spans="1:19" x14ac:dyDescent="0.25">
      <c r="A413" s="13"/>
      <c r="B413" s="19"/>
      <c r="C413" s="19"/>
      <c r="D413" s="45" t="s">
        <v>530</v>
      </c>
      <c r="E413" s="45"/>
      <c r="F413" s="19"/>
      <c r="G413" s="29">
        <v>0</v>
      </c>
      <c r="H413" s="19"/>
      <c r="I413" s="19"/>
      <c r="J413" s="29">
        <v>0</v>
      </c>
      <c r="K413" s="19"/>
      <c r="L413" s="19"/>
      <c r="M413" s="29">
        <v>0</v>
      </c>
      <c r="N413" s="19"/>
      <c r="O413" s="19"/>
      <c r="P413" s="29">
        <v>0</v>
      </c>
      <c r="Q413" s="19"/>
      <c r="R413" s="19"/>
      <c r="S413" s="29">
        <v>0</v>
      </c>
    </row>
    <row r="414" spans="1:19" x14ac:dyDescent="0.25">
      <c r="A414" s="13"/>
      <c r="B414" s="14"/>
      <c r="C414" s="44" t="s">
        <v>460</v>
      </c>
      <c r="D414" s="44"/>
      <c r="E414" s="44"/>
      <c r="F414" s="14"/>
      <c r="G414" s="14"/>
      <c r="H414" s="14"/>
      <c r="I414" s="14"/>
      <c r="J414" s="14"/>
      <c r="K414" s="14"/>
      <c r="L414" s="14"/>
      <c r="M414" s="14"/>
      <c r="N414" s="14"/>
      <c r="O414" s="14"/>
      <c r="P414" s="14"/>
      <c r="Q414" s="14"/>
      <c r="R414" s="14"/>
      <c r="S414" s="14"/>
    </row>
    <row r="415" spans="1:19" x14ac:dyDescent="0.25">
      <c r="A415" s="13"/>
      <c r="B415" s="19"/>
      <c r="C415" s="19"/>
      <c r="D415" s="45" t="s">
        <v>529</v>
      </c>
      <c r="E415" s="45"/>
      <c r="F415" s="19"/>
      <c r="G415" s="29">
        <v>37</v>
      </c>
      <c r="H415" s="19"/>
      <c r="I415" s="19"/>
      <c r="J415" s="27">
        <v>3715</v>
      </c>
      <c r="K415" s="19"/>
      <c r="L415" s="19"/>
      <c r="M415" s="27">
        <v>3715</v>
      </c>
      <c r="N415" s="19"/>
      <c r="O415" s="19"/>
      <c r="P415" s="29">
        <v>0</v>
      </c>
      <c r="Q415" s="19"/>
      <c r="R415" s="19"/>
      <c r="S415" s="29">
        <v>0</v>
      </c>
    </row>
    <row r="416" spans="1:19" x14ac:dyDescent="0.25">
      <c r="A416" s="13"/>
      <c r="B416" s="14"/>
      <c r="C416" s="14"/>
      <c r="D416" s="44" t="s">
        <v>530</v>
      </c>
      <c r="E416" s="44"/>
      <c r="F416" s="14"/>
      <c r="G416" s="26">
        <v>8</v>
      </c>
      <c r="H416" s="14"/>
      <c r="I416" s="14"/>
      <c r="J416" s="24">
        <v>1313</v>
      </c>
      <c r="K416" s="14"/>
      <c r="L416" s="14"/>
      <c r="M416" s="24">
        <v>1313</v>
      </c>
      <c r="N416" s="14"/>
      <c r="O416" s="14"/>
      <c r="P416" s="26">
        <v>0</v>
      </c>
      <c r="Q416" s="14"/>
      <c r="R416" s="14"/>
      <c r="S416" s="26">
        <v>51</v>
      </c>
    </row>
    <row r="417" spans="1:19" x14ac:dyDescent="0.25">
      <c r="A417" s="13"/>
      <c r="B417" s="19"/>
      <c r="C417" s="45" t="s">
        <v>461</v>
      </c>
      <c r="D417" s="45"/>
      <c r="E417" s="45"/>
      <c r="F417" s="19"/>
      <c r="G417" s="19"/>
      <c r="H417" s="19"/>
      <c r="I417" s="19"/>
      <c r="J417" s="19"/>
      <c r="K417" s="19"/>
      <c r="L417" s="19"/>
      <c r="M417" s="19"/>
      <c r="N417" s="19"/>
      <c r="O417" s="19"/>
      <c r="P417" s="19"/>
      <c r="Q417" s="19"/>
      <c r="R417" s="19"/>
      <c r="S417" s="19"/>
    </row>
    <row r="418" spans="1:19" x14ac:dyDescent="0.25">
      <c r="A418" s="13"/>
      <c r="B418" s="14"/>
      <c r="C418" s="14"/>
      <c r="D418" s="44" t="s">
        <v>529</v>
      </c>
      <c r="E418" s="44"/>
      <c r="F418" s="14"/>
      <c r="G418" s="26">
        <v>7</v>
      </c>
      <c r="H418" s="14"/>
      <c r="I418" s="14"/>
      <c r="J418" s="24">
        <v>7066</v>
      </c>
      <c r="K418" s="14"/>
      <c r="L418" s="14"/>
      <c r="M418" s="24">
        <v>7066</v>
      </c>
      <c r="N418" s="14"/>
      <c r="O418" s="14"/>
      <c r="P418" s="26">
        <v>0</v>
      </c>
      <c r="Q418" s="14"/>
      <c r="R418" s="14"/>
      <c r="S418" s="26">
        <v>0</v>
      </c>
    </row>
    <row r="419" spans="1:19" x14ac:dyDescent="0.25">
      <c r="A419" s="13"/>
      <c r="B419" s="19"/>
      <c r="C419" s="19"/>
      <c r="D419" s="45" t="s">
        <v>530</v>
      </c>
      <c r="E419" s="45"/>
      <c r="F419" s="19"/>
      <c r="G419" s="29">
        <v>0</v>
      </c>
      <c r="H419" s="19"/>
      <c r="I419" s="19"/>
      <c r="J419" s="29">
        <v>0</v>
      </c>
      <c r="K419" s="19"/>
      <c r="L419" s="19"/>
      <c r="M419" s="29">
        <v>0</v>
      </c>
      <c r="N419" s="19"/>
      <c r="O419" s="19"/>
      <c r="P419" s="29">
        <v>0</v>
      </c>
      <c r="Q419" s="19"/>
      <c r="R419" s="19"/>
      <c r="S419" s="29">
        <v>0</v>
      </c>
    </row>
    <row r="420" spans="1:19" x14ac:dyDescent="0.25">
      <c r="A420" s="13"/>
      <c r="B420" s="14"/>
      <c r="C420" s="44" t="s">
        <v>431</v>
      </c>
      <c r="D420" s="44"/>
      <c r="E420" s="44"/>
      <c r="F420" s="14"/>
      <c r="G420" s="14"/>
      <c r="H420" s="14"/>
      <c r="I420" s="14"/>
      <c r="J420" s="14"/>
      <c r="K420" s="14"/>
      <c r="L420" s="14"/>
      <c r="M420" s="14"/>
      <c r="N420" s="14"/>
      <c r="O420" s="14"/>
      <c r="P420" s="14"/>
      <c r="Q420" s="14"/>
      <c r="R420" s="14"/>
      <c r="S420" s="14"/>
    </row>
    <row r="421" spans="1:19" x14ac:dyDescent="0.25">
      <c r="A421" s="13"/>
      <c r="B421" s="19"/>
      <c r="C421" s="19"/>
      <c r="D421" s="45" t="s">
        <v>529</v>
      </c>
      <c r="E421" s="45"/>
      <c r="F421" s="19"/>
      <c r="G421" s="29">
        <v>42</v>
      </c>
      <c r="H421" s="19"/>
      <c r="I421" s="19"/>
      <c r="J421" s="29">
        <v>320</v>
      </c>
      <c r="K421" s="19"/>
      <c r="L421" s="19"/>
      <c r="M421" s="29">
        <v>320</v>
      </c>
      <c r="N421" s="19"/>
      <c r="O421" s="19"/>
      <c r="P421" s="29">
        <v>0</v>
      </c>
      <c r="Q421" s="19"/>
      <c r="R421" s="19"/>
      <c r="S421" s="29">
        <v>0</v>
      </c>
    </row>
    <row r="422" spans="1:19" ht="15.75" thickBot="1" x14ac:dyDescent="0.3">
      <c r="A422" s="13"/>
      <c r="B422" s="14"/>
      <c r="C422" s="14"/>
      <c r="D422" s="44" t="s">
        <v>530</v>
      </c>
      <c r="E422" s="44"/>
      <c r="F422" s="14"/>
      <c r="G422" s="33">
        <v>1</v>
      </c>
      <c r="H422" s="14"/>
      <c r="I422" s="30"/>
      <c r="J422" s="33">
        <v>26</v>
      </c>
      <c r="K422" s="14"/>
      <c r="L422" s="30"/>
      <c r="M422" s="33">
        <v>26</v>
      </c>
      <c r="N422" s="14"/>
      <c r="O422" s="30"/>
      <c r="P422" s="33">
        <v>0</v>
      </c>
      <c r="Q422" s="30"/>
      <c r="R422" s="30"/>
      <c r="S422" s="33">
        <v>0</v>
      </c>
    </row>
    <row r="423" spans="1:19" ht="15.75" thickBot="1" x14ac:dyDescent="0.3">
      <c r="A423" s="13"/>
      <c r="B423" s="19"/>
      <c r="C423" s="45" t="s">
        <v>198</v>
      </c>
      <c r="D423" s="45"/>
      <c r="E423" s="45"/>
      <c r="F423" s="19"/>
      <c r="G423" s="68">
        <v>102</v>
      </c>
      <c r="H423" s="19"/>
      <c r="I423" s="36" t="s">
        <v>260</v>
      </c>
      <c r="J423" s="37">
        <v>13336</v>
      </c>
      <c r="K423" s="19"/>
      <c r="L423" s="36" t="s">
        <v>260</v>
      </c>
      <c r="M423" s="37">
        <v>13336</v>
      </c>
      <c r="N423" s="19"/>
      <c r="O423" s="36" t="s">
        <v>260</v>
      </c>
      <c r="P423" s="68">
        <v>0</v>
      </c>
      <c r="Q423" s="35"/>
      <c r="R423" s="36" t="s">
        <v>260</v>
      </c>
      <c r="S423" s="68">
        <v>45</v>
      </c>
    </row>
    <row r="424" spans="1:19" ht="15.75" thickTop="1" x14ac:dyDescent="0.25">
      <c r="A424" s="13"/>
      <c r="B424" s="14"/>
      <c r="C424" s="14"/>
      <c r="D424" s="14"/>
      <c r="E424" s="14"/>
      <c r="F424" s="14"/>
      <c r="G424" s="38"/>
      <c r="H424" s="14"/>
      <c r="I424" s="38"/>
      <c r="J424" s="38"/>
      <c r="K424" s="14"/>
      <c r="L424" s="38"/>
      <c r="M424" s="38"/>
      <c r="N424" s="14"/>
      <c r="O424" s="38"/>
      <c r="P424" s="38"/>
      <c r="Q424" s="38"/>
      <c r="R424" s="38"/>
      <c r="S424" s="38"/>
    </row>
    <row r="425" spans="1:19" x14ac:dyDescent="0.25">
      <c r="A425" s="13"/>
      <c r="B425" s="45" t="s">
        <v>393</v>
      </c>
      <c r="C425" s="45"/>
      <c r="D425" s="45"/>
      <c r="E425" s="45"/>
      <c r="F425" s="19"/>
      <c r="G425" s="29">
        <v>99</v>
      </c>
      <c r="H425" s="19"/>
      <c r="I425" s="20" t="s">
        <v>260</v>
      </c>
      <c r="J425" s="27">
        <v>12962</v>
      </c>
      <c r="K425" s="19"/>
      <c r="L425" s="20" t="s">
        <v>260</v>
      </c>
      <c r="M425" s="27">
        <v>12962</v>
      </c>
      <c r="N425" s="19"/>
      <c r="O425" s="20" t="s">
        <v>260</v>
      </c>
      <c r="P425" s="29">
        <v>0</v>
      </c>
      <c r="Q425" s="19"/>
      <c r="R425" s="20" t="s">
        <v>260</v>
      </c>
      <c r="S425" s="29">
        <v>66</v>
      </c>
    </row>
    <row r="426" spans="1:19" ht="15.75" thickBot="1" x14ac:dyDescent="0.3">
      <c r="A426" s="13"/>
      <c r="B426" s="44" t="s">
        <v>394</v>
      </c>
      <c r="C426" s="44"/>
      <c r="D426" s="44"/>
      <c r="E426" s="44"/>
      <c r="F426" s="14"/>
      <c r="G426" s="33">
        <v>3</v>
      </c>
      <c r="H426" s="14"/>
      <c r="I426" s="30"/>
      <c r="J426" s="33">
        <v>374</v>
      </c>
      <c r="K426" s="14"/>
      <c r="L426" s="30"/>
      <c r="M426" s="33">
        <v>374</v>
      </c>
      <c r="N426" s="14"/>
      <c r="O426" s="30"/>
      <c r="P426" s="33">
        <v>0</v>
      </c>
      <c r="Q426" s="30"/>
      <c r="R426" s="30"/>
      <c r="S426" s="33">
        <v>-21</v>
      </c>
    </row>
    <row r="427" spans="1:19" ht="15.75" thickBot="1" x14ac:dyDescent="0.3">
      <c r="A427" s="13"/>
      <c r="B427" s="19"/>
      <c r="C427" s="45" t="s">
        <v>198</v>
      </c>
      <c r="D427" s="45"/>
      <c r="E427" s="45"/>
      <c r="F427" s="19"/>
      <c r="G427" s="68">
        <v>102</v>
      </c>
      <c r="H427" s="19"/>
      <c r="I427" s="36" t="s">
        <v>260</v>
      </c>
      <c r="J427" s="37">
        <v>13336</v>
      </c>
      <c r="K427" s="19"/>
      <c r="L427" s="36" t="s">
        <v>260</v>
      </c>
      <c r="M427" s="37">
        <v>13336</v>
      </c>
      <c r="N427" s="19"/>
      <c r="O427" s="36" t="s">
        <v>260</v>
      </c>
      <c r="P427" s="68">
        <v>0</v>
      </c>
      <c r="Q427" s="35"/>
      <c r="R427" s="36" t="s">
        <v>260</v>
      </c>
      <c r="S427" s="68">
        <v>45</v>
      </c>
    </row>
    <row r="428" spans="1:19" ht="15.75" thickTop="1" x14ac:dyDescent="0.25">
      <c r="A428" s="13"/>
      <c r="B428" s="14"/>
      <c r="C428" s="14"/>
      <c r="D428" s="14"/>
      <c r="E428" s="14"/>
      <c r="F428" s="14"/>
      <c r="G428" s="38"/>
      <c r="H428" s="14"/>
      <c r="I428" s="38"/>
      <c r="J428" s="38"/>
      <c r="K428" s="14"/>
      <c r="L428" s="38"/>
      <c r="M428" s="38"/>
      <c r="N428" s="14"/>
      <c r="O428" s="38"/>
      <c r="P428" s="38"/>
      <c r="Q428" s="38"/>
      <c r="R428" s="38"/>
      <c r="S428" s="38"/>
    </row>
    <row r="429" spans="1:19" x14ac:dyDescent="0.25">
      <c r="A429" s="13"/>
      <c r="B429" s="150">
        <v>-1</v>
      </c>
      <c r="C429" s="130" t="s">
        <v>531</v>
      </c>
      <c r="D429" s="130"/>
      <c r="E429" s="130"/>
      <c r="F429" s="130"/>
      <c r="G429" s="130"/>
      <c r="H429" s="130"/>
      <c r="I429" s="130"/>
      <c r="J429" s="130"/>
      <c r="K429" s="130"/>
      <c r="L429" s="130"/>
      <c r="M429" s="130"/>
      <c r="N429" s="130"/>
      <c r="O429" s="130"/>
      <c r="P429" s="130"/>
      <c r="Q429" s="130"/>
      <c r="R429" s="130"/>
      <c r="S429" s="130"/>
    </row>
    <row r="430" spans="1:19" x14ac:dyDescent="0.25">
      <c r="A430" s="13"/>
      <c r="B430" s="150">
        <v>-2</v>
      </c>
      <c r="C430" s="130" t="s">
        <v>532</v>
      </c>
      <c r="D430" s="130"/>
      <c r="E430" s="130"/>
      <c r="F430" s="130"/>
      <c r="G430" s="130"/>
      <c r="H430" s="130"/>
      <c r="I430" s="130"/>
      <c r="J430" s="130"/>
      <c r="K430" s="130"/>
      <c r="L430" s="130"/>
      <c r="M430" s="130"/>
      <c r="N430" s="130"/>
      <c r="O430" s="130"/>
      <c r="P430" s="130"/>
      <c r="Q430" s="130"/>
      <c r="R430" s="130"/>
      <c r="S430" s="130"/>
    </row>
    <row r="431" spans="1:19" x14ac:dyDescent="0.25">
      <c r="A431" s="13"/>
      <c r="B431" s="14"/>
      <c r="C431" s="14"/>
      <c r="D431" s="14"/>
      <c r="E431" s="14"/>
      <c r="F431" s="14"/>
      <c r="G431" s="14"/>
      <c r="H431" s="14"/>
      <c r="I431" s="14"/>
      <c r="J431" s="14"/>
      <c r="K431" s="14"/>
      <c r="L431" s="14"/>
      <c r="M431" s="14"/>
      <c r="N431" s="14"/>
      <c r="O431" s="14"/>
      <c r="P431" s="14"/>
      <c r="Q431" s="14"/>
      <c r="R431" s="14"/>
      <c r="S431" s="14"/>
    </row>
    <row r="432" spans="1:19" x14ac:dyDescent="0.25">
      <c r="A432" s="13"/>
      <c r="B432" s="14"/>
      <c r="C432" s="14"/>
      <c r="D432" s="14"/>
      <c r="E432" s="14"/>
      <c r="F432" s="14"/>
      <c r="G432" s="14"/>
      <c r="H432" s="14"/>
      <c r="I432" s="14"/>
      <c r="J432" s="16" t="s">
        <v>524</v>
      </c>
      <c r="K432" s="14"/>
      <c r="L432" s="40" t="s">
        <v>467</v>
      </c>
      <c r="M432" s="40"/>
      <c r="N432" s="14"/>
      <c r="O432" s="14"/>
      <c r="P432" s="14"/>
      <c r="Q432" s="14"/>
      <c r="R432" s="14"/>
      <c r="S432" s="14"/>
    </row>
    <row r="433" spans="1:19" ht="15.75" thickBot="1" x14ac:dyDescent="0.3">
      <c r="A433" s="13"/>
      <c r="B433" s="14"/>
      <c r="C433" s="14"/>
      <c r="D433" s="14"/>
      <c r="E433" s="14"/>
      <c r="F433" s="14"/>
      <c r="G433" s="14"/>
      <c r="H433" s="14"/>
      <c r="I433" s="14"/>
      <c r="J433" s="18" t="s">
        <v>477</v>
      </c>
      <c r="K433" s="14"/>
      <c r="L433" s="42" t="s">
        <v>469</v>
      </c>
      <c r="M433" s="42"/>
      <c r="N433" s="14"/>
      <c r="O433" s="14"/>
      <c r="P433" s="14"/>
      <c r="Q433" s="14"/>
      <c r="R433" s="14"/>
      <c r="S433" s="14"/>
    </row>
    <row r="434" spans="1:19" x14ac:dyDescent="0.25">
      <c r="A434" s="13"/>
      <c r="B434" s="45" t="s">
        <v>533</v>
      </c>
      <c r="C434" s="45"/>
      <c r="D434" s="45"/>
      <c r="E434" s="45"/>
      <c r="F434" s="45"/>
      <c r="G434" s="45"/>
      <c r="H434" s="19"/>
      <c r="I434" s="19"/>
      <c r="J434" s="22"/>
      <c r="K434" s="19"/>
      <c r="L434" s="22"/>
      <c r="M434" s="22"/>
      <c r="N434" s="14"/>
      <c r="O434" s="14"/>
      <c r="P434" s="14"/>
      <c r="Q434" s="14"/>
      <c r="R434" s="14"/>
      <c r="S434" s="14"/>
    </row>
    <row r="435" spans="1:19" x14ac:dyDescent="0.25">
      <c r="A435" s="13"/>
      <c r="B435" s="19"/>
      <c r="C435" s="45" t="s">
        <v>534</v>
      </c>
      <c r="D435" s="45"/>
      <c r="E435" s="45"/>
      <c r="F435" s="45"/>
      <c r="G435" s="45"/>
      <c r="H435" s="19"/>
      <c r="I435" s="19"/>
      <c r="J435" s="19"/>
      <c r="K435" s="19"/>
      <c r="L435" s="19"/>
      <c r="M435" s="19"/>
      <c r="N435" s="14"/>
      <c r="O435" s="14"/>
      <c r="P435" s="14"/>
      <c r="Q435" s="14"/>
      <c r="R435" s="14"/>
      <c r="S435" s="14"/>
    </row>
    <row r="436" spans="1:19" x14ac:dyDescent="0.25">
      <c r="A436" s="13"/>
      <c r="B436" s="14"/>
      <c r="C436" s="14"/>
      <c r="D436" s="44" t="s">
        <v>483</v>
      </c>
      <c r="E436" s="44"/>
      <c r="F436" s="44"/>
      <c r="G436" s="44"/>
      <c r="H436" s="14"/>
      <c r="I436" s="14"/>
      <c r="J436" s="26">
        <v>3</v>
      </c>
      <c r="K436" s="14"/>
      <c r="L436" s="23" t="s">
        <v>260</v>
      </c>
      <c r="M436" s="26">
        <v>33</v>
      </c>
      <c r="N436" s="14"/>
      <c r="O436" s="14"/>
      <c r="P436" s="14"/>
      <c r="Q436" s="14"/>
      <c r="R436" s="14"/>
      <c r="S436" s="14"/>
    </row>
    <row r="437" spans="1:19" x14ac:dyDescent="0.25">
      <c r="A437" s="13"/>
      <c r="B437" s="19"/>
      <c r="C437" s="19"/>
      <c r="D437" s="45" t="s">
        <v>459</v>
      </c>
      <c r="E437" s="45"/>
      <c r="F437" s="45"/>
      <c r="G437" s="45"/>
      <c r="H437" s="19"/>
      <c r="I437" s="19"/>
      <c r="J437" s="29">
        <v>1</v>
      </c>
      <c r="K437" s="19"/>
      <c r="L437" s="19"/>
      <c r="M437" s="29">
        <v>117</v>
      </c>
      <c r="N437" s="14"/>
      <c r="O437" s="14"/>
      <c r="P437" s="14"/>
      <c r="Q437" s="14"/>
      <c r="R437" s="14"/>
      <c r="S437" s="14"/>
    </row>
    <row r="438" spans="1:19" x14ac:dyDescent="0.25">
      <c r="A438" s="13"/>
      <c r="B438" s="14"/>
      <c r="C438" s="14"/>
      <c r="D438" s="44" t="s">
        <v>460</v>
      </c>
      <c r="E438" s="44"/>
      <c r="F438" s="44"/>
      <c r="G438" s="44"/>
      <c r="H438" s="14"/>
      <c r="I438" s="14"/>
      <c r="J438" s="26">
        <v>17</v>
      </c>
      <c r="K438" s="14"/>
      <c r="L438" s="14"/>
      <c r="M438" s="26">
        <v>862</v>
      </c>
      <c r="N438" s="14"/>
      <c r="O438" s="14"/>
      <c r="P438" s="14"/>
      <c r="Q438" s="14"/>
      <c r="R438" s="14"/>
      <c r="S438" s="14"/>
    </row>
    <row r="439" spans="1:19" x14ac:dyDescent="0.25">
      <c r="A439" s="13"/>
      <c r="B439" s="19"/>
      <c r="C439" s="19"/>
      <c r="D439" s="45" t="s">
        <v>461</v>
      </c>
      <c r="E439" s="45"/>
      <c r="F439" s="45"/>
      <c r="G439" s="45"/>
      <c r="H439" s="19"/>
      <c r="I439" s="19"/>
      <c r="J439" s="29">
        <v>4</v>
      </c>
      <c r="K439" s="19"/>
      <c r="L439" s="19"/>
      <c r="M439" s="27">
        <v>4640</v>
      </c>
      <c r="N439" s="14"/>
      <c r="O439" s="14"/>
      <c r="P439" s="14"/>
      <c r="Q439" s="14"/>
      <c r="R439" s="14"/>
      <c r="S439" s="14"/>
    </row>
    <row r="440" spans="1:19" ht="15.75" thickBot="1" x14ac:dyDescent="0.3">
      <c r="A440" s="13"/>
      <c r="B440" s="14"/>
      <c r="C440" s="14"/>
      <c r="D440" s="44" t="s">
        <v>431</v>
      </c>
      <c r="E440" s="44"/>
      <c r="F440" s="44"/>
      <c r="G440" s="44"/>
      <c r="H440" s="14"/>
      <c r="I440" s="14"/>
      <c r="J440" s="33">
        <v>31</v>
      </c>
      <c r="K440" s="14"/>
      <c r="L440" s="30"/>
      <c r="M440" s="33">
        <v>263</v>
      </c>
      <c r="N440" s="14"/>
      <c r="O440" s="14"/>
      <c r="P440" s="14"/>
      <c r="Q440" s="14"/>
      <c r="R440" s="14"/>
      <c r="S440" s="14"/>
    </row>
    <row r="441" spans="1:19" ht="15.75" thickBot="1" x14ac:dyDescent="0.3">
      <c r="A441" s="13"/>
      <c r="B441" s="19"/>
      <c r="C441" s="19"/>
      <c r="D441" s="45" t="s">
        <v>198</v>
      </c>
      <c r="E441" s="45"/>
      <c r="F441" s="45"/>
      <c r="G441" s="45"/>
      <c r="H441" s="19"/>
      <c r="I441" s="19"/>
      <c r="J441" s="68">
        <v>56</v>
      </c>
      <c r="K441" s="19"/>
      <c r="L441" s="36" t="s">
        <v>260</v>
      </c>
      <c r="M441" s="37">
        <v>5915</v>
      </c>
      <c r="N441" s="14"/>
      <c r="O441" s="14"/>
      <c r="P441" s="14"/>
      <c r="Q441" s="14"/>
      <c r="R441" s="14"/>
      <c r="S441" s="14"/>
    </row>
    <row r="442" spans="1:19" ht="15.75" thickTop="1" x14ac:dyDescent="0.25">
      <c r="A442" s="13"/>
      <c r="B442" s="14"/>
      <c r="C442" s="14"/>
      <c r="D442" s="14"/>
      <c r="E442" s="14"/>
      <c r="F442" s="14"/>
      <c r="G442" s="14"/>
      <c r="H442" s="14"/>
      <c r="I442" s="14"/>
      <c r="J442" s="38"/>
      <c r="K442" s="14"/>
      <c r="L442" s="38"/>
      <c r="M442" s="38"/>
      <c r="N442" s="14"/>
      <c r="O442" s="14"/>
      <c r="P442" s="14"/>
      <c r="Q442" s="14"/>
      <c r="R442" s="14"/>
      <c r="S442" s="14"/>
    </row>
    <row r="443" spans="1:19" x14ac:dyDescent="0.25">
      <c r="A443" s="13"/>
      <c r="B443" s="45" t="s">
        <v>393</v>
      </c>
      <c r="C443" s="45"/>
      <c r="D443" s="45"/>
      <c r="E443" s="45"/>
      <c r="F443" s="45"/>
      <c r="G443" s="45"/>
      <c r="H443" s="19"/>
      <c r="I443" s="19"/>
      <c r="J443" s="29">
        <v>53</v>
      </c>
      <c r="K443" s="19"/>
      <c r="L443" s="20" t="s">
        <v>260</v>
      </c>
      <c r="M443" s="27">
        <v>5849</v>
      </c>
      <c r="N443" s="14"/>
      <c r="O443" s="14"/>
      <c r="P443" s="14"/>
      <c r="Q443" s="14"/>
      <c r="R443" s="14"/>
      <c r="S443" s="14"/>
    </row>
    <row r="444" spans="1:19" ht="15.75" thickBot="1" x14ac:dyDescent="0.3">
      <c r="A444" s="13"/>
      <c r="B444" s="44" t="s">
        <v>394</v>
      </c>
      <c r="C444" s="44"/>
      <c r="D444" s="44"/>
      <c r="E444" s="44"/>
      <c r="F444" s="44"/>
      <c r="G444" s="44"/>
      <c r="H444" s="14"/>
      <c r="I444" s="14"/>
      <c r="J444" s="33">
        <v>3</v>
      </c>
      <c r="K444" s="14"/>
      <c r="L444" s="30"/>
      <c r="M444" s="33">
        <v>66</v>
      </c>
      <c r="N444" s="14"/>
      <c r="O444" s="14"/>
      <c r="P444" s="14"/>
      <c r="Q444" s="14"/>
      <c r="R444" s="14"/>
      <c r="S444" s="14"/>
    </row>
    <row r="445" spans="1:19" ht="15.75" thickBot="1" x14ac:dyDescent="0.3">
      <c r="A445" s="13"/>
      <c r="B445" s="19"/>
      <c r="C445" s="19"/>
      <c r="D445" s="45" t="s">
        <v>198</v>
      </c>
      <c r="E445" s="45"/>
      <c r="F445" s="45"/>
      <c r="G445" s="45"/>
      <c r="H445" s="19"/>
      <c r="I445" s="19"/>
      <c r="J445" s="68">
        <v>56</v>
      </c>
      <c r="K445" s="19"/>
      <c r="L445" s="36" t="s">
        <v>260</v>
      </c>
      <c r="M445" s="37">
        <v>5915</v>
      </c>
      <c r="N445" s="14"/>
      <c r="O445" s="14"/>
      <c r="P445" s="14"/>
      <c r="Q445" s="14"/>
      <c r="R445" s="14"/>
      <c r="S445" s="14"/>
    </row>
    <row r="446" spans="1:19" ht="16.5" thickTop="1" thickBot="1" x14ac:dyDescent="0.3">
      <c r="A446" s="13"/>
      <c r="B446" s="14"/>
      <c r="C446" s="14"/>
      <c r="D446" s="14"/>
      <c r="E446" s="14"/>
      <c r="F446" s="42" t="s">
        <v>519</v>
      </c>
      <c r="G446" s="42"/>
      <c r="H446" s="42"/>
      <c r="I446" s="42"/>
      <c r="J446" s="42"/>
      <c r="K446" s="42"/>
      <c r="L446" s="42"/>
      <c r="M446" s="42"/>
      <c r="N446" s="42"/>
      <c r="O446" s="42"/>
      <c r="P446" s="42"/>
      <c r="Q446" s="42"/>
      <c r="R446" s="42"/>
    </row>
    <row r="447" spans="1:19" x14ac:dyDescent="0.25">
      <c r="A447" s="13"/>
      <c r="B447" s="14"/>
      <c r="C447" s="14"/>
      <c r="D447" s="14"/>
      <c r="E447" s="14"/>
      <c r="F447" s="47"/>
      <c r="G447" s="47"/>
      <c r="H447" s="47"/>
      <c r="I447" s="47"/>
      <c r="J447" s="47"/>
      <c r="K447" s="47"/>
      <c r="L447" s="47"/>
      <c r="M447" s="47"/>
      <c r="N447" s="53" t="s">
        <v>521</v>
      </c>
      <c r="O447" s="53"/>
      <c r="P447" s="53"/>
      <c r="Q447" s="53"/>
      <c r="R447" s="53"/>
    </row>
    <row r="448" spans="1:19" ht="15.75" thickBot="1" x14ac:dyDescent="0.3">
      <c r="A448" s="13"/>
      <c r="B448" s="14"/>
      <c r="C448" s="14"/>
      <c r="D448" s="14"/>
      <c r="E448" s="14"/>
      <c r="F448" s="14"/>
      <c r="G448" s="14"/>
      <c r="H448" s="40" t="s">
        <v>522</v>
      </c>
      <c r="I448" s="40"/>
      <c r="J448" s="14"/>
      <c r="K448" s="40" t="s">
        <v>536</v>
      </c>
      <c r="L448" s="40"/>
      <c r="M448" s="14"/>
      <c r="N448" s="42" t="s">
        <v>523</v>
      </c>
      <c r="O448" s="42"/>
      <c r="P448" s="42"/>
      <c r="Q448" s="42"/>
      <c r="R448" s="42"/>
    </row>
    <row r="449" spans="1:18" x14ac:dyDescent="0.25">
      <c r="A449" s="13"/>
      <c r="B449" s="14"/>
      <c r="C449" s="14"/>
      <c r="D449" s="14"/>
      <c r="E449" s="14"/>
      <c r="F449" s="16" t="s">
        <v>524</v>
      </c>
      <c r="G449" s="14"/>
      <c r="H449" s="40" t="s">
        <v>467</v>
      </c>
      <c r="I449" s="40"/>
      <c r="J449" s="14"/>
      <c r="K449" s="40" t="s">
        <v>467</v>
      </c>
      <c r="L449" s="40"/>
      <c r="M449" s="14"/>
      <c r="N449" s="53" t="s">
        <v>467</v>
      </c>
      <c r="O449" s="53"/>
      <c r="P449" s="65"/>
      <c r="Q449" s="65"/>
      <c r="R449" s="65"/>
    </row>
    <row r="450" spans="1:18" ht="15.75" customHeight="1" thickBot="1" x14ac:dyDescent="0.3">
      <c r="A450" s="13"/>
      <c r="B450" s="151" t="s">
        <v>537</v>
      </c>
      <c r="C450" s="151"/>
      <c r="D450" s="151"/>
      <c r="E450" s="151"/>
      <c r="F450" s="18" t="s">
        <v>477</v>
      </c>
      <c r="G450" s="14"/>
      <c r="H450" s="42" t="s">
        <v>469</v>
      </c>
      <c r="I450" s="42"/>
      <c r="J450" s="14"/>
      <c r="K450" s="42" t="s">
        <v>469</v>
      </c>
      <c r="L450" s="42"/>
      <c r="M450" s="14"/>
      <c r="N450" s="42" t="s">
        <v>526</v>
      </c>
      <c r="O450" s="42"/>
      <c r="P450" s="15"/>
      <c r="Q450" s="42" t="s">
        <v>527</v>
      </c>
      <c r="R450" s="42"/>
    </row>
    <row r="451" spans="1:18" x14ac:dyDescent="0.25">
      <c r="A451" s="13"/>
      <c r="B451" s="45" t="s">
        <v>528</v>
      </c>
      <c r="C451" s="45"/>
      <c r="D451" s="45"/>
      <c r="E451" s="45"/>
      <c r="F451" s="22"/>
      <c r="G451" s="19"/>
      <c r="H451" s="22"/>
      <c r="I451" s="22"/>
      <c r="J451" s="19"/>
      <c r="K451" s="22"/>
      <c r="L451" s="22"/>
      <c r="M451" s="19"/>
      <c r="N451" s="22"/>
      <c r="O451" s="22"/>
      <c r="P451" s="19"/>
      <c r="Q451" s="22"/>
      <c r="R451" s="22"/>
    </row>
    <row r="452" spans="1:18" x14ac:dyDescent="0.25">
      <c r="A452" s="13"/>
      <c r="B452" s="14"/>
      <c r="C452" s="44" t="s">
        <v>483</v>
      </c>
      <c r="D452" s="44"/>
      <c r="E452" s="44"/>
      <c r="F452" s="14"/>
      <c r="G452" s="14"/>
      <c r="H452" s="14"/>
      <c r="I452" s="14"/>
      <c r="J452" s="14"/>
      <c r="K452" s="14"/>
      <c r="L452" s="14"/>
      <c r="M452" s="14"/>
      <c r="N452" s="14"/>
      <c r="O452" s="14"/>
      <c r="P452" s="14"/>
      <c r="Q452" s="14"/>
      <c r="R452" s="14"/>
    </row>
    <row r="453" spans="1:18" x14ac:dyDescent="0.25">
      <c r="A453" s="13"/>
      <c r="B453" s="19"/>
      <c r="C453" s="19"/>
      <c r="D453" s="45" t="s">
        <v>529</v>
      </c>
      <c r="E453" s="45"/>
      <c r="F453" s="29">
        <v>9</v>
      </c>
      <c r="G453" s="19"/>
      <c r="H453" s="20" t="s">
        <v>260</v>
      </c>
      <c r="I453" s="29">
        <v>226</v>
      </c>
      <c r="J453" s="19"/>
      <c r="K453" s="20" t="s">
        <v>260</v>
      </c>
      <c r="L453" s="29">
        <v>226</v>
      </c>
      <c r="M453" s="19"/>
      <c r="N453" s="20" t="s">
        <v>260</v>
      </c>
      <c r="O453" s="29">
        <v>0</v>
      </c>
      <c r="P453" s="19"/>
      <c r="Q453" s="20" t="s">
        <v>260</v>
      </c>
      <c r="R453" s="29">
        <v>0</v>
      </c>
    </row>
    <row r="454" spans="1:18" x14ac:dyDescent="0.25">
      <c r="A454" s="13"/>
      <c r="B454" s="14"/>
      <c r="C454" s="14"/>
      <c r="D454" s="44" t="s">
        <v>530</v>
      </c>
      <c r="E454" s="44"/>
      <c r="F454" s="26">
        <v>0</v>
      </c>
      <c r="G454" s="14"/>
      <c r="H454" s="14"/>
      <c r="I454" s="26">
        <v>0</v>
      </c>
      <c r="J454" s="14"/>
      <c r="K454" s="14"/>
      <c r="L454" s="26">
        <v>0</v>
      </c>
      <c r="M454" s="14"/>
      <c r="N454" s="14"/>
      <c r="O454" s="26">
        <v>0</v>
      </c>
      <c r="P454" s="14"/>
      <c r="Q454" s="14"/>
      <c r="R454" s="26">
        <v>0</v>
      </c>
    </row>
    <row r="455" spans="1:18" x14ac:dyDescent="0.25">
      <c r="A455" s="13"/>
      <c r="B455" s="19"/>
      <c r="C455" s="45" t="s">
        <v>459</v>
      </c>
      <c r="D455" s="45"/>
      <c r="E455" s="45"/>
      <c r="F455" s="19"/>
      <c r="G455" s="19"/>
      <c r="H455" s="19"/>
      <c r="I455" s="19"/>
      <c r="J455" s="19"/>
      <c r="K455" s="19"/>
      <c r="L455" s="19"/>
      <c r="M455" s="19"/>
      <c r="N455" s="19"/>
      <c r="O455" s="19"/>
      <c r="P455" s="19"/>
      <c r="Q455" s="19"/>
      <c r="R455" s="19"/>
    </row>
    <row r="456" spans="1:18" x14ac:dyDescent="0.25">
      <c r="A456" s="13"/>
      <c r="B456" s="14"/>
      <c r="C456" s="14"/>
      <c r="D456" s="44" t="s">
        <v>529</v>
      </c>
      <c r="E456" s="44"/>
      <c r="F456" s="26">
        <v>0</v>
      </c>
      <c r="G456" s="14"/>
      <c r="H456" s="14"/>
      <c r="I456" s="26">
        <v>0</v>
      </c>
      <c r="J456" s="14"/>
      <c r="K456" s="14"/>
      <c r="L456" s="26">
        <v>0</v>
      </c>
      <c r="M456" s="14"/>
      <c r="N456" s="14"/>
      <c r="O456" s="26">
        <v>0</v>
      </c>
      <c r="P456" s="14"/>
      <c r="Q456" s="14"/>
      <c r="R456" s="26">
        <v>0</v>
      </c>
    </row>
    <row r="457" spans="1:18" x14ac:dyDescent="0.25">
      <c r="A457" s="13"/>
      <c r="B457" s="19"/>
      <c r="C457" s="19"/>
      <c r="D457" s="45" t="s">
        <v>530</v>
      </c>
      <c r="E457" s="45"/>
      <c r="F457" s="29">
        <v>0</v>
      </c>
      <c r="G457" s="19"/>
      <c r="H457" s="19"/>
      <c r="I457" s="29">
        <v>0</v>
      </c>
      <c r="J457" s="19"/>
      <c r="K457" s="19"/>
      <c r="L457" s="29">
        <v>0</v>
      </c>
      <c r="M457" s="19"/>
      <c r="N457" s="19"/>
      <c r="O457" s="29">
        <v>0</v>
      </c>
      <c r="P457" s="19"/>
      <c r="Q457" s="19"/>
      <c r="R457" s="29">
        <v>0</v>
      </c>
    </row>
    <row r="458" spans="1:18" x14ac:dyDescent="0.25">
      <c r="A458" s="13"/>
      <c r="B458" s="14"/>
      <c r="C458" s="44" t="s">
        <v>460</v>
      </c>
      <c r="D458" s="44"/>
      <c r="E458" s="44"/>
      <c r="F458" s="14"/>
      <c r="G458" s="14"/>
      <c r="H458" s="14"/>
      <c r="I458" s="14"/>
      <c r="J458" s="14"/>
      <c r="K458" s="14"/>
      <c r="L458" s="14"/>
      <c r="M458" s="14"/>
      <c r="N458" s="14"/>
      <c r="O458" s="14"/>
      <c r="P458" s="14"/>
      <c r="Q458" s="14"/>
      <c r="R458" s="14"/>
    </row>
    <row r="459" spans="1:18" x14ac:dyDescent="0.25">
      <c r="A459" s="13"/>
      <c r="B459" s="19"/>
      <c r="C459" s="19"/>
      <c r="D459" s="45" t="s">
        <v>529</v>
      </c>
      <c r="E459" s="45"/>
      <c r="F459" s="29">
        <v>41</v>
      </c>
      <c r="G459" s="19"/>
      <c r="H459" s="19"/>
      <c r="I459" s="27">
        <v>4786</v>
      </c>
      <c r="J459" s="19"/>
      <c r="K459" s="19"/>
      <c r="L459" s="27">
        <v>4786</v>
      </c>
      <c r="M459" s="19"/>
      <c r="N459" s="19"/>
      <c r="O459" s="29">
        <v>0</v>
      </c>
      <c r="P459" s="19"/>
      <c r="Q459" s="19"/>
      <c r="R459" s="29">
        <v>3</v>
      </c>
    </row>
    <row r="460" spans="1:18" x14ac:dyDescent="0.25">
      <c r="A460" s="13"/>
      <c r="B460" s="14"/>
      <c r="C460" s="14"/>
      <c r="D460" s="44" t="s">
        <v>530</v>
      </c>
      <c r="E460" s="44"/>
      <c r="F460" s="26">
        <v>7</v>
      </c>
      <c r="G460" s="14"/>
      <c r="H460" s="14"/>
      <c r="I460" s="24">
        <v>1100</v>
      </c>
      <c r="J460" s="14"/>
      <c r="K460" s="14"/>
      <c r="L460" s="24">
        <v>1100</v>
      </c>
      <c r="M460" s="14"/>
      <c r="N460" s="14"/>
      <c r="O460" s="26">
        <v>0</v>
      </c>
      <c r="P460" s="14"/>
      <c r="Q460" s="14"/>
      <c r="R460" s="26">
        <v>-8</v>
      </c>
    </row>
    <row r="461" spans="1:18" x14ac:dyDescent="0.25">
      <c r="A461" s="13"/>
      <c r="B461" s="19"/>
      <c r="C461" s="45" t="s">
        <v>461</v>
      </c>
      <c r="D461" s="45"/>
      <c r="E461" s="45"/>
      <c r="F461" s="19"/>
      <c r="G461" s="19"/>
      <c r="H461" s="19"/>
      <c r="I461" s="19"/>
      <c r="J461" s="19"/>
      <c r="K461" s="19"/>
      <c r="L461" s="19"/>
      <c r="M461" s="19"/>
      <c r="N461" s="19"/>
      <c r="O461" s="19"/>
      <c r="P461" s="19"/>
      <c r="Q461" s="19"/>
      <c r="R461" s="19"/>
    </row>
    <row r="462" spans="1:18" x14ac:dyDescent="0.25">
      <c r="A462" s="13"/>
      <c r="B462" s="14"/>
      <c r="C462" s="14"/>
      <c r="D462" s="44" t="s">
        <v>529</v>
      </c>
      <c r="E462" s="44"/>
      <c r="F462" s="26">
        <v>0</v>
      </c>
      <c r="G462" s="14"/>
      <c r="H462" s="14"/>
      <c r="I462" s="26">
        <v>0</v>
      </c>
      <c r="J462" s="14"/>
      <c r="K462" s="14"/>
      <c r="L462" s="26">
        <v>0</v>
      </c>
      <c r="M462" s="14"/>
      <c r="N462" s="14"/>
      <c r="O462" s="26">
        <v>0</v>
      </c>
      <c r="P462" s="14"/>
      <c r="Q462" s="14"/>
      <c r="R462" s="26">
        <v>0</v>
      </c>
    </row>
    <row r="463" spans="1:18" x14ac:dyDescent="0.25">
      <c r="A463" s="13"/>
      <c r="B463" s="19"/>
      <c r="C463" s="19"/>
      <c r="D463" s="45" t="s">
        <v>530</v>
      </c>
      <c r="E463" s="45"/>
      <c r="F463" s="29">
        <v>1</v>
      </c>
      <c r="G463" s="19"/>
      <c r="H463" s="19"/>
      <c r="I463" s="29">
        <v>375</v>
      </c>
      <c r="J463" s="19"/>
      <c r="K463" s="19"/>
      <c r="L463" s="29">
        <v>375</v>
      </c>
      <c r="M463" s="19"/>
      <c r="N463" s="19"/>
      <c r="O463" s="29">
        <v>0</v>
      </c>
      <c r="P463" s="19"/>
      <c r="Q463" s="19"/>
      <c r="R463" s="29">
        <v>0</v>
      </c>
    </row>
    <row r="464" spans="1:18" x14ac:dyDescent="0.25">
      <c r="A464" s="13"/>
      <c r="B464" s="14"/>
      <c r="C464" s="44" t="s">
        <v>431</v>
      </c>
      <c r="D464" s="44"/>
      <c r="E464" s="44"/>
      <c r="F464" s="14"/>
      <c r="G464" s="14"/>
      <c r="H464" s="14"/>
      <c r="I464" s="14"/>
      <c r="J464" s="14"/>
      <c r="K464" s="14"/>
      <c r="L464" s="14"/>
      <c r="M464" s="14"/>
      <c r="N464" s="14"/>
      <c r="O464" s="14"/>
      <c r="P464" s="14"/>
      <c r="Q464" s="14"/>
      <c r="R464" s="14"/>
    </row>
    <row r="465" spans="1:18" x14ac:dyDescent="0.25">
      <c r="A465" s="13"/>
      <c r="B465" s="19"/>
      <c r="C465" s="19"/>
      <c r="D465" s="45" t="s">
        <v>529</v>
      </c>
      <c r="E465" s="45"/>
      <c r="F465" s="29">
        <v>37</v>
      </c>
      <c r="G465" s="19"/>
      <c r="H465" s="19"/>
      <c r="I465" s="29">
        <v>280</v>
      </c>
      <c r="J465" s="19"/>
      <c r="K465" s="19"/>
      <c r="L465" s="29">
        <v>280</v>
      </c>
      <c r="M465" s="19"/>
      <c r="N465" s="19"/>
      <c r="O465" s="29">
        <v>5</v>
      </c>
      <c r="P465" s="19"/>
      <c r="Q465" s="19"/>
      <c r="R465" s="29">
        <v>0</v>
      </c>
    </row>
    <row r="466" spans="1:18" ht="15.75" thickBot="1" x14ac:dyDescent="0.3">
      <c r="A466" s="13"/>
      <c r="B466" s="14"/>
      <c r="C466" s="14"/>
      <c r="D466" s="44" t="s">
        <v>530</v>
      </c>
      <c r="E466" s="44"/>
      <c r="F466" s="33">
        <v>0</v>
      </c>
      <c r="G466" s="14"/>
      <c r="H466" s="30"/>
      <c r="I466" s="33">
        <v>0</v>
      </c>
      <c r="J466" s="14"/>
      <c r="K466" s="30"/>
      <c r="L466" s="33">
        <v>0</v>
      </c>
      <c r="M466" s="14"/>
      <c r="N466" s="30"/>
      <c r="O466" s="33">
        <v>0</v>
      </c>
      <c r="P466" s="30"/>
      <c r="Q466" s="30"/>
      <c r="R466" s="33">
        <v>0</v>
      </c>
    </row>
    <row r="467" spans="1:18" ht="15.75" thickBot="1" x14ac:dyDescent="0.3">
      <c r="A467" s="13"/>
      <c r="B467" s="19"/>
      <c r="C467" s="45" t="s">
        <v>198</v>
      </c>
      <c r="D467" s="45"/>
      <c r="E467" s="45"/>
      <c r="F467" s="68">
        <v>95</v>
      </c>
      <c r="G467" s="19"/>
      <c r="H467" s="36" t="s">
        <v>260</v>
      </c>
      <c r="I467" s="37">
        <v>6767</v>
      </c>
      <c r="J467" s="19"/>
      <c r="K467" s="36" t="s">
        <v>260</v>
      </c>
      <c r="L467" s="37">
        <v>6767</v>
      </c>
      <c r="M467" s="19"/>
      <c r="N467" s="36" t="s">
        <v>260</v>
      </c>
      <c r="O467" s="68">
        <v>5</v>
      </c>
      <c r="P467" s="35"/>
      <c r="Q467" s="36" t="s">
        <v>260</v>
      </c>
      <c r="R467" s="68">
        <v>-5</v>
      </c>
    </row>
    <row r="468" spans="1:18" ht="15.75" thickTop="1" x14ac:dyDescent="0.25">
      <c r="A468" s="13"/>
      <c r="B468" s="14"/>
      <c r="C468" s="14"/>
      <c r="D468" s="14"/>
      <c r="E468" s="14"/>
      <c r="F468" s="38"/>
      <c r="G468" s="14"/>
      <c r="H468" s="38"/>
      <c r="I468" s="38"/>
      <c r="J468" s="14"/>
      <c r="K468" s="38"/>
      <c r="L468" s="38"/>
      <c r="M468" s="14"/>
      <c r="N468" s="38"/>
      <c r="O468" s="38"/>
      <c r="P468" s="38"/>
      <c r="Q468" s="38"/>
      <c r="R468" s="38"/>
    </row>
    <row r="469" spans="1:18" x14ac:dyDescent="0.25">
      <c r="A469" s="13"/>
      <c r="B469" s="45" t="s">
        <v>393</v>
      </c>
      <c r="C469" s="45"/>
      <c r="D469" s="45"/>
      <c r="E469" s="45"/>
      <c r="F469" s="29">
        <v>90</v>
      </c>
      <c r="G469" s="19"/>
      <c r="H469" s="20" t="s">
        <v>260</v>
      </c>
      <c r="I469" s="27">
        <v>6123</v>
      </c>
      <c r="J469" s="19"/>
      <c r="K469" s="20" t="s">
        <v>260</v>
      </c>
      <c r="L469" s="27">
        <v>6123</v>
      </c>
      <c r="M469" s="19"/>
      <c r="N469" s="20" t="s">
        <v>260</v>
      </c>
      <c r="O469" s="29">
        <v>5</v>
      </c>
      <c r="P469" s="19"/>
      <c r="Q469" s="20" t="s">
        <v>260</v>
      </c>
      <c r="R469" s="29">
        <v>40</v>
      </c>
    </row>
    <row r="470" spans="1:18" ht="15.75" thickBot="1" x14ac:dyDescent="0.3">
      <c r="A470" s="13"/>
      <c r="B470" s="44" t="s">
        <v>394</v>
      </c>
      <c r="C470" s="44"/>
      <c r="D470" s="44"/>
      <c r="E470" s="44"/>
      <c r="F470" s="33">
        <v>5</v>
      </c>
      <c r="G470" s="14"/>
      <c r="H470" s="30"/>
      <c r="I470" s="33">
        <v>644</v>
      </c>
      <c r="J470" s="14"/>
      <c r="K470" s="30"/>
      <c r="L470" s="33">
        <v>644</v>
      </c>
      <c r="M470" s="14"/>
      <c r="N470" s="30"/>
      <c r="O470" s="33">
        <v>0</v>
      </c>
      <c r="P470" s="30"/>
      <c r="Q470" s="30"/>
      <c r="R470" s="33">
        <v>-45</v>
      </c>
    </row>
    <row r="471" spans="1:18" ht="15.75" thickBot="1" x14ac:dyDescent="0.3">
      <c r="A471" s="13"/>
      <c r="B471" s="19"/>
      <c r="C471" s="45" t="s">
        <v>198</v>
      </c>
      <c r="D471" s="45"/>
      <c r="E471" s="45"/>
      <c r="F471" s="68">
        <v>95</v>
      </c>
      <c r="G471" s="19"/>
      <c r="H471" s="36" t="s">
        <v>260</v>
      </c>
      <c r="I471" s="37">
        <v>6767</v>
      </c>
      <c r="J471" s="19"/>
      <c r="K471" s="36" t="s">
        <v>260</v>
      </c>
      <c r="L471" s="37">
        <v>6767</v>
      </c>
      <c r="M471" s="19"/>
      <c r="N471" s="36" t="s">
        <v>260</v>
      </c>
      <c r="O471" s="68">
        <v>5</v>
      </c>
      <c r="P471" s="35"/>
      <c r="Q471" s="36" t="s">
        <v>260</v>
      </c>
      <c r="R471" s="68">
        <v>-5</v>
      </c>
    </row>
    <row r="472" spans="1:18" ht="15.75" thickTop="1" x14ac:dyDescent="0.25">
      <c r="A472" s="13"/>
      <c r="B472" s="14"/>
      <c r="C472" s="14"/>
      <c r="D472" s="14"/>
      <c r="E472" s="14"/>
      <c r="F472" s="38"/>
      <c r="G472" s="14"/>
      <c r="H472" s="38"/>
      <c r="I472" s="38"/>
      <c r="J472" s="14"/>
      <c r="K472" s="38"/>
      <c r="L472" s="38"/>
      <c r="M472" s="14"/>
      <c r="N472" s="38"/>
      <c r="O472" s="38"/>
      <c r="P472" s="38"/>
      <c r="Q472" s="38"/>
      <c r="R472" s="38"/>
    </row>
    <row r="473" spans="1:18" x14ac:dyDescent="0.25">
      <c r="A473" s="13"/>
      <c r="B473" s="150">
        <v>-1</v>
      </c>
      <c r="C473" s="130" t="s">
        <v>531</v>
      </c>
      <c r="D473" s="130"/>
      <c r="E473" s="130"/>
      <c r="F473" s="130"/>
      <c r="G473" s="130"/>
      <c r="H473" s="130"/>
      <c r="I473" s="130"/>
      <c r="J473" s="130"/>
      <c r="K473" s="130"/>
      <c r="L473" s="130"/>
      <c r="M473" s="130"/>
      <c r="N473" s="130"/>
      <c r="O473" s="130"/>
      <c r="P473" s="130"/>
      <c r="Q473" s="130"/>
      <c r="R473" s="130"/>
    </row>
    <row r="474" spans="1:18" x14ac:dyDescent="0.25">
      <c r="A474" s="13"/>
      <c r="B474" s="150">
        <v>-2</v>
      </c>
      <c r="C474" s="130" t="s">
        <v>532</v>
      </c>
      <c r="D474" s="130"/>
      <c r="E474" s="130"/>
      <c r="F474" s="130"/>
      <c r="G474" s="130"/>
      <c r="H474" s="130"/>
      <c r="I474" s="130"/>
      <c r="J474" s="130"/>
      <c r="K474" s="130"/>
      <c r="L474" s="130"/>
      <c r="M474" s="130"/>
      <c r="N474" s="130"/>
      <c r="O474" s="130"/>
      <c r="P474" s="130"/>
      <c r="Q474" s="130"/>
      <c r="R474" s="130"/>
    </row>
    <row r="475" spans="1:18" x14ac:dyDescent="0.25">
      <c r="A475" s="13"/>
      <c r="B475" s="14"/>
      <c r="C475" s="14"/>
      <c r="D475" s="14"/>
      <c r="E475" s="14"/>
      <c r="F475" s="14"/>
      <c r="G475" s="14"/>
      <c r="H475" s="14"/>
      <c r="I475" s="14"/>
      <c r="J475" s="14"/>
      <c r="K475" s="14"/>
      <c r="L475" s="14"/>
      <c r="M475" s="14"/>
      <c r="N475" s="14"/>
      <c r="O475" s="14"/>
      <c r="P475" s="14"/>
      <c r="Q475" s="14"/>
      <c r="R475" s="14"/>
    </row>
    <row r="476" spans="1:18" x14ac:dyDescent="0.25">
      <c r="A476" s="13"/>
      <c r="B476" s="14"/>
      <c r="C476" s="14"/>
      <c r="D476" s="14"/>
      <c r="E476" s="14"/>
      <c r="F476" s="14"/>
      <c r="G476" s="14"/>
      <c r="H476" s="14"/>
      <c r="I476" s="16" t="s">
        <v>524</v>
      </c>
      <c r="J476" s="14"/>
      <c r="K476" s="40" t="s">
        <v>467</v>
      </c>
      <c r="L476" s="40"/>
      <c r="M476" s="14"/>
      <c r="N476" s="14"/>
      <c r="O476" s="14"/>
      <c r="P476" s="14"/>
      <c r="Q476" s="14"/>
      <c r="R476" s="14"/>
    </row>
    <row r="477" spans="1:18" ht="15.75" thickBot="1" x14ac:dyDescent="0.3">
      <c r="A477" s="13"/>
      <c r="B477" s="14"/>
      <c r="C477" s="14"/>
      <c r="D477" s="14"/>
      <c r="E477" s="14"/>
      <c r="F477" s="14"/>
      <c r="G477" s="14"/>
      <c r="H477" s="14"/>
      <c r="I477" s="18" t="s">
        <v>477</v>
      </c>
      <c r="J477" s="14"/>
      <c r="K477" s="42" t="s">
        <v>469</v>
      </c>
      <c r="L477" s="42"/>
      <c r="M477" s="14"/>
      <c r="N477" s="14"/>
      <c r="O477" s="14"/>
      <c r="P477" s="14"/>
      <c r="Q477" s="14"/>
      <c r="R477" s="14"/>
    </row>
    <row r="478" spans="1:18" x14ac:dyDescent="0.25">
      <c r="A478" s="13"/>
      <c r="B478" s="45" t="s">
        <v>533</v>
      </c>
      <c r="C478" s="45"/>
      <c r="D478" s="45"/>
      <c r="E478" s="45"/>
      <c r="F478" s="45"/>
      <c r="G478" s="19"/>
      <c r="H478" s="19"/>
      <c r="I478" s="22"/>
      <c r="J478" s="19"/>
      <c r="K478" s="22"/>
      <c r="L478" s="22"/>
      <c r="M478" s="14"/>
      <c r="N478" s="14"/>
      <c r="O478" s="14"/>
      <c r="P478" s="14"/>
      <c r="Q478" s="14"/>
      <c r="R478" s="14"/>
    </row>
    <row r="479" spans="1:18" x14ac:dyDescent="0.25">
      <c r="A479" s="13"/>
      <c r="B479" s="19"/>
      <c r="C479" s="45" t="s">
        <v>534</v>
      </c>
      <c r="D479" s="45"/>
      <c r="E479" s="45"/>
      <c r="F479" s="45"/>
      <c r="G479" s="19"/>
      <c r="H479" s="19"/>
      <c r="I479" s="19"/>
      <c r="J479" s="19"/>
      <c r="K479" s="19"/>
      <c r="L479" s="19"/>
      <c r="M479" s="14"/>
      <c r="N479" s="14"/>
      <c r="O479" s="14"/>
      <c r="P479" s="14"/>
      <c r="Q479" s="14"/>
      <c r="R479" s="14"/>
    </row>
    <row r="480" spans="1:18" x14ac:dyDescent="0.25">
      <c r="A480" s="13"/>
      <c r="B480" s="14"/>
      <c r="C480" s="14"/>
      <c r="D480" s="44" t="s">
        <v>483</v>
      </c>
      <c r="E480" s="44"/>
      <c r="F480" s="44"/>
      <c r="G480" s="14"/>
      <c r="H480" s="14"/>
      <c r="I480" s="26">
        <v>11</v>
      </c>
      <c r="J480" s="14"/>
      <c r="K480" s="23" t="s">
        <v>260</v>
      </c>
      <c r="L480" s="24">
        <v>2027</v>
      </c>
      <c r="M480" s="14"/>
      <c r="N480" s="14"/>
      <c r="O480" s="14"/>
      <c r="P480" s="14"/>
      <c r="Q480" s="14"/>
      <c r="R480" s="14"/>
    </row>
    <row r="481" spans="1:18" x14ac:dyDescent="0.25">
      <c r="A481" s="13"/>
      <c r="B481" s="19"/>
      <c r="C481" s="19"/>
      <c r="D481" s="45" t="s">
        <v>459</v>
      </c>
      <c r="E481" s="45"/>
      <c r="F481" s="45"/>
      <c r="G481" s="19"/>
      <c r="H481" s="19"/>
      <c r="I481" s="29">
        <v>0</v>
      </c>
      <c r="J481" s="19"/>
      <c r="K481" s="19"/>
      <c r="L481" s="29">
        <v>0</v>
      </c>
      <c r="M481" s="14"/>
      <c r="N481" s="14"/>
      <c r="O481" s="14"/>
      <c r="P481" s="14"/>
      <c r="Q481" s="14"/>
      <c r="R481" s="14"/>
    </row>
    <row r="482" spans="1:18" x14ac:dyDescent="0.25">
      <c r="A482" s="13"/>
      <c r="B482" s="14"/>
      <c r="C482" s="14"/>
      <c r="D482" s="44" t="s">
        <v>460</v>
      </c>
      <c r="E482" s="44"/>
      <c r="F482" s="44"/>
      <c r="G482" s="14"/>
      <c r="H482" s="14"/>
      <c r="I482" s="26">
        <v>11</v>
      </c>
      <c r="J482" s="14"/>
      <c r="K482" s="14"/>
      <c r="L482" s="26">
        <v>578</v>
      </c>
      <c r="M482" s="14"/>
      <c r="N482" s="14"/>
      <c r="O482" s="14"/>
      <c r="P482" s="14"/>
      <c r="Q482" s="14"/>
      <c r="R482" s="14"/>
    </row>
    <row r="483" spans="1:18" x14ac:dyDescent="0.25">
      <c r="A483" s="13"/>
      <c r="B483" s="19"/>
      <c r="C483" s="19"/>
      <c r="D483" s="45" t="s">
        <v>461</v>
      </c>
      <c r="E483" s="45"/>
      <c r="F483" s="45"/>
      <c r="G483" s="19"/>
      <c r="H483" s="19"/>
      <c r="I483" s="29">
        <v>4</v>
      </c>
      <c r="J483" s="19"/>
      <c r="K483" s="19"/>
      <c r="L483" s="27">
        <v>2599</v>
      </c>
      <c r="M483" s="14"/>
      <c r="N483" s="14"/>
      <c r="O483" s="14"/>
      <c r="P483" s="14"/>
      <c r="Q483" s="14"/>
      <c r="R483" s="14"/>
    </row>
    <row r="484" spans="1:18" ht="15.75" thickBot="1" x14ac:dyDescent="0.3">
      <c r="A484" s="13"/>
      <c r="B484" s="14"/>
      <c r="C484" s="14"/>
      <c r="D484" s="44" t="s">
        <v>431</v>
      </c>
      <c r="E484" s="44"/>
      <c r="F484" s="44"/>
      <c r="G484" s="14"/>
      <c r="H484" s="14"/>
      <c r="I484" s="33">
        <v>24</v>
      </c>
      <c r="J484" s="14"/>
      <c r="K484" s="30"/>
      <c r="L484" s="33">
        <v>187</v>
      </c>
      <c r="M484" s="14"/>
      <c r="N484" s="14"/>
      <c r="O484" s="14"/>
      <c r="P484" s="14"/>
      <c r="Q484" s="14"/>
      <c r="R484" s="14"/>
    </row>
    <row r="485" spans="1:18" ht="15.75" thickBot="1" x14ac:dyDescent="0.3">
      <c r="A485" s="13"/>
      <c r="B485" s="19"/>
      <c r="C485" s="19"/>
      <c r="D485" s="45" t="s">
        <v>198</v>
      </c>
      <c r="E485" s="45"/>
      <c r="F485" s="45"/>
      <c r="G485" s="19"/>
      <c r="H485" s="19"/>
      <c r="I485" s="68">
        <v>50</v>
      </c>
      <c r="J485" s="19"/>
      <c r="K485" s="36" t="s">
        <v>260</v>
      </c>
      <c r="L485" s="37">
        <v>5391</v>
      </c>
      <c r="M485" s="14"/>
      <c r="N485" s="14"/>
      <c r="O485" s="14"/>
      <c r="P485" s="14"/>
      <c r="Q485" s="14"/>
      <c r="R485" s="14"/>
    </row>
    <row r="486" spans="1:18" ht="15.75" thickTop="1" x14ac:dyDescent="0.25">
      <c r="A486" s="13"/>
      <c r="B486" s="14"/>
      <c r="C486" s="14"/>
      <c r="D486" s="14"/>
      <c r="E486" s="14"/>
      <c r="F486" s="14"/>
      <c r="G486" s="14"/>
      <c r="H486" s="14"/>
      <c r="I486" s="38"/>
      <c r="J486" s="14"/>
      <c r="K486" s="38"/>
      <c r="L486" s="38"/>
      <c r="M486" s="14"/>
      <c r="N486" s="14"/>
      <c r="O486" s="14"/>
      <c r="P486" s="14"/>
      <c r="Q486" s="14"/>
      <c r="R486" s="14"/>
    </row>
    <row r="487" spans="1:18" x14ac:dyDescent="0.25">
      <c r="A487" s="13"/>
      <c r="B487" s="45" t="s">
        <v>393</v>
      </c>
      <c r="C487" s="45"/>
      <c r="D487" s="45"/>
      <c r="E487" s="45"/>
      <c r="F487" s="45"/>
      <c r="G487" s="19"/>
      <c r="H487" s="19"/>
      <c r="I487" s="29">
        <v>46</v>
      </c>
      <c r="J487" s="19"/>
      <c r="K487" s="20" t="s">
        <v>260</v>
      </c>
      <c r="L487" s="27">
        <v>2745</v>
      </c>
      <c r="M487" s="14"/>
      <c r="N487" s="14"/>
      <c r="O487" s="14"/>
      <c r="P487" s="14"/>
      <c r="Q487" s="14"/>
      <c r="R487" s="14"/>
    </row>
    <row r="488" spans="1:18" ht="15.75" thickBot="1" x14ac:dyDescent="0.3">
      <c r="A488" s="13"/>
      <c r="B488" s="44" t="s">
        <v>394</v>
      </c>
      <c r="C488" s="44"/>
      <c r="D488" s="44"/>
      <c r="E488" s="44"/>
      <c r="F488" s="44"/>
      <c r="G488" s="14"/>
      <c r="H488" s="14"/>
      <c r="I488" s="33">
        <v>4</v>
      </c>
      <c r="J488" s="14"/>
      <c r="K488" s="30"/>
      <c r="L488" s="31">
        <v>2646</v>
      </c>
      <c r="M488" s="14"/>
      <c r="N488" s="14"/>
      <c r="O488" s="14"/>
      <c r="P488" s="14"/>
      <c r="Q488" s="14"/>
      <c r="R488" s="14"/>
    </row>
    <row r="489" spans="1:18" ht="15.75" thickBot="1" x14ac:dyDescent="0.3">
      <c r="A489" s="13"/>
      <c r="B489" s="19"/>
      <c r="C489" s="19"/>
      <c r="D489" s="45" t="s">
        <v>198</v>
      </c>
      <c r="E489" s="45"/>
      <c r="F489" s="45"/>
      <c r="G489" s="19"/>
      <c r="H489" s="19"/>
      <c r="I489" s="68">
        <v>50</v>
      </c>
      <c r="J489" s="19"/>
      <c r="K489" s="36" t="s">
        <v>260</v>
      </c>
      <c r="L489" s="37">
        <v>5391</v>
      </c>
      <c r="M489" s="14"/>
      <c r="N489" s="14"/>
      <c r="O489" s="14"/>
      <c r="P489" s="14"/>
      <c r="Q489" s="14"/>
      <c r="R489" s="14"/>
    </row>
    <row r="490" spans="1:18" ht="16.5" thickTop="1" thickBot="1" x14ac:dyDescent="0.3">
      <c r="A490" s="13"/>
      <c r="B490" s="14"/>
      <c r="C490" s="14"/>
      <c r="D490" s="14"/>
      <c r="E490" s="14"/>
      <c r="F490" s="42" t="s">
        <v>519</v>
      </c>
      <c r="G490" s="42"/>
      <c r="H490" s="42"/>
      <c r="I490" s="42"/>
      <c r="J490" s="42"/>
      <c r="K490" s="42"/>
      <c r="L490" s="42"/>
      <c r="M490" s="42"/>
      <c r="N490" s="42"/>
      <c r="O490" s="42"/>
      <c r="P490" s="42"/>
      <c r="Q490" s="42"/>
      <c r="R490" s="42"/>
    </row>
    <row r="491" spans="1:18" x14ac:dyDescent="0.25">
      <c r="A491" s="13"/>
      <c r="B491" s="14"/>
      <c r="C491" s="14"/>
      <c r="D491" s="14"/>
      <c r="E491" s="14"/>
      <c r="F491" s="47"/>
      <c r="G491" s="47"/>
      <c r="H491" s="47"/>
      <c r="I491" s="47"/>
      <c r="J491" s="47"/>
      <c r="K491" s="47"/>
      <c r="L491" s="47"/>
      <c r="M491" s="47"/>
      <c r="N491" s="53" t="s">
        <v>521</v>
      </c>
      <c r="O491" s="53"/>
      <c r="P491" s="53"/>
      <c r="Q491" s="53"/>
      <c r="R491" s="53"/>
    </row>
    <row r="492" spans="1:18" ht="15.75" thickBot="1" x14ac:dyDescent="0.3">
      <c r="A492" s="13"/>
      <c r="B492" s="14"/>
      <c r="C492" s="14"/>
      <c r="D492" s="14"/>
      <c r="E492" s="14"/>
      <c r="F492" s="14"/>
      <c r="G492" s="14"/>
      <c r="H492" s="40" t="s">
        <v>522</v>
      </c>
      <c r="I492" s="40"/>
      <c r="J492" s="14"/>
      <c r="K492" s="40" t="s">
        <v>536</v>
      </c>
      <c r="L492" s="40"/>
      <c r="M492" s="14"/>
      <c r="N492" s="42" t="s">
        <v>523</v>
      </c>
      <c r="O492" s="42"/>
      <c r="P492" s="42"/>
      <c r="Q492" s="42"/>
      <c r="R492" s="42"/>
    </row>
    <row r="493" spans="1:18" x14ac:dyDescent="0.25">
      <c r="A493" s="13"/>
      <c r="B493" s="14"/>
      <c r="C493" s="14"/>
      <c r="D493" s="14"/>
      <c r="E493" s="14"/>
      <c r="F493" s="16" t="s">
        <v>524</v>
      </c>
      <c r="G493" s="14"/>
      <c r="H493" s="40" t="s">
        <v>467</v>
      </c>
      <c r="I493" s="40"/>
      <c r="J493" s="14"/>
      <c r="K493" s="40" t="s">
        <v>467</v>
      </c>
      <c r="L493" s="40"/>
      <c r="M493" s="14"/>
      <c r="N493" s="53" t="s">
        <v>467</v>
      </c>
      <c r="O493" s="53"/>
      <c r="P493" s="65"/>
      <c r="Q493" s="65"/>
      <c r="R493" s="65"/>
    </row>
    <row r="494" spans="1:18" ht="15.75" customHeight="1" thickBot="1" x14ac:dyDescent="0.3">
      <c r="A494" s="13"/>
      <c r="B494" s="151" t="s">
        <v>538</v>
      </c>
      <c r="C494" s="151"/>
      <c r="D494" s="151"/>
      <c r="E494" s="151"/>
      <c r="F494" s="18" t="s">
        <v>477</v>
      </c>
      <c r="G494" s="14"/>
      <c r="H494" s="42" t="s">
        <v>469</v>
      </c>
      <c r="I494" s="42"/>
      <c r="J494" s="14"/>
      <c r="K494" s="42" t="s">
        <v>469</v>
      </c>
      <c r="L494" s="42"/>
      <c r="M494" s="14"/>
      <c r="N494" s="42" t="s">
        <v>526</v>
      </c>
      <c r="O494" s="42"/>
      <c r="P494" s="15"/>
      <c r="Q494" s="42" t="s">
        <v>527</v>
      </c>
      <c r="R494" s="42"/>
    </row>
    <row r="495" spans="1:18" x14ac:dyDescent="0.25">
      <c r="A495" s="13"/>
      <c r="B495" s="45" t="s">
        <v>528</v>
      </c>
      <c r="C495" s="45"/>
      <c r="D495" s="45"/>
      <c r="E495" s="45"/>
      <c r="F495" s="22"/>
      <c r="G495" s="19"/>
      <c r="H495" s="22"/>
      <c r="I495" s="22"/>
      <c r="J495" s="19"/>
      <c r="K495" s="22"/>
      <c r="L495" s="22"/>
      <c r="M495" s="19"/>
      <c r="N495" s="22"/>
      <c r="O495" s="22"/>
      <c r="P495" s="19"/>
      <c r="Q495" s="22"/>
      <c r="R495" s="22"/>
    </row>
    <row r="496" spans="1:18" x14ac:dyDescent="0.25">
      <c r="A496" s="13"/>
      <c r="B496" s="14"/>
      <c r="C496" s="44" t="s">
        <v>483</v>
      </c>
      <c r="D496" s="44"/>
      <c r="E496" s="44"/>
      <c r="F496" s="14"/>
      <c r="G496" s="14"/>
      <c r="H496" s="14"/>
      <c r="I496" s="14"/>
      <c r="J496" s="14"/>
      <c r="K496" s="14"/>
      <c r="L496" s="14"/>
      <c r="M496" s="14"/>
      <c r="N496" s="14"/>
      <c r="O496" s="14"/>
      <c r="P496" s="14"/>
      <c r="Q496" s="14"/>
      <c r="R496" s="14"/>
    </row>
    <row r="497" spans="1:18" x14ac:dyDescent="0.25">
      <c r="A497" s="13"/>
      <c r="B497" s="19"/>
      <c r="C497" s="19"/>
      <c r="D497" s="45" t="s">
        <v>529</v>
      </c>
      <c r="E497" s="45"/>
      <c r="F497" s="29">
        <v>29</v>
      </c>
      <c r="G497" s="19"/>
      <c r="H497" s="20" t="s">
        <v>260</v>
      </c>
      <c r="I497" s="27">
        <v>9379</v>
      </c>
      <c r="J497" s="19"/>
      <c r="K497" s="20" t="s">
        <v>260</v>
      </c>
      <c r="L497" s="27">
        <v>9379</v>
      </c>
      <c r="M497" s="19"/>
      <c r="N497" s="20" t="s">
        <v>260</v>
      </c>
      <c r="O497" s="29">
        <v>0</v>
      </c>
      <c r="P497" s="19"/>
      <c r="Q497" s="20" t="s">
        <v>260</v>
      </c>
      <c r="R497" s="29">
        <v>-6</v>
      </c>
    </row>
    <row r="498" spans="1:18" x14ac:dyDescent="0.25">
      <c r="A498" s="13"/>
      <c r="B498" s="14"/>
      <c r="C498" s="14"/>
      <c r="D498" s="44" t="s">
        <v>530</v>
      </c>
      <c r="E498" s="44"/>
      <c r="F498" s="26">
        <v>2</v>
      </c>
      <c r="G498" s="14"/>
      <c r="H498" s="14"/>
      <c r="I498" s="26">
        <v>292</v>
      </c>
      <c r="J498" s="14"/>
      <c r="K498" s="14"/>
      <c r="L498" s="26">
        <v>292</v>
      </c>
      <c r="M498" s="14"/>
      <c r="N498" s="14"/>
      <c r="O498" s="26">
        <v>0</v>
      </c>
      <c r="P498" s="14"/>
      <c r="Q498" s="14"/>
      <c r="R498" s="26">
        <v>0</v>
      </c>
    </row>
    <row r="499" spans="1:18" x14ac:dyDescent="0.25">
      <c r="A499" s="13"/>
      <c r="B499" s="19"/>
      <c r="C499" s="45" t="s">
        <v>459</v>
      </c>
      <c r="D499" s="45"/>
      <c r="E499" s="45"/>
      <c r="F499" s="19"/>
      <c r="G499" s="19"/>
      <c r="H499" s="19"/>
      <c r="I499" s="19"/>
      <c r="J499" s="19"/>
      <c r="K499" s="19"/>
      <c r="L499" s="19"/>
      <c r="M499" s="19"/>
      <c r="N499" s="19"/>
      <c r="O499" s="19"/>
      <c r="P499" s="19"/>
      <c r="Q499" s="19"/>
      <c r="R499" s="19"/>
    </row>
    <row r="500" spans="1:18" x14ac:dyDescent="0.25">
      <c r="A500" s="13"/>
      <c r="B500" s="14"/>
      <c r="C500" s="14"/>
      <c r="D500" s="44" t="s">
        <v>529</v>
      </c>
      <c r="E500" s="44"/>
      <c r="F500" s="26">
        <v>2</v>
      </c>
      <c r="G500" s="14"/>
      <c r="H500" s="14"/>
      <c r="I500" s="26">
        <v>137</v>
      </c>
      <c r="J500" s="14"/>
      <c r="K500" s="14"/>
      <c r="L500" s="26">
        <v>137</v>
      </c>
      <c r="M500" s="14"/>
      <c r="N500" s="14"/>
      <c r="O500" s="26">
        <v>0</v>
      </c>
      <c r="P500" s="14"/>
      <c r="Q500" s="14"/>
      <c r="R500" s="26">
        <v>0</v>
      </c>
    </row>
    <row r="501" spans="1:18" x14ac:dyDescent="0.25">
      <c r="A501" s="13"/>
      <c r="B501" s="19"/>
      <c r="C501" s="19"/>
      <c r="D501" s="45" t="s">
        <v>530</v>
      </c>
      <c r="E501" s="45"/>
      <c r="F501" s="29">
        <v>0</v>
      </c>
      <c r="G501" s="19"/>
      <c r="H501" s="19"/>
      <c r="I501" s="29">
        <v>0</v>
      </c>
      <c r="J501" s="19"/>
      <c r="K501" s="19"/>
      <c r="L501" s="29">
        <v>0</v>
      </c>
      <c r="M501" s="19"/>
      <c r="N501" s="19"/>
      <c r="O501" s="29">
        <v>0</v>
      </c>
      <c r="P501" s="19"/>
      <c r="Q501" s="19"/>
      <c r="R501" s="29">
        <v>0</v>
      </c>
    </row>
    <row r="502" spans="1:18" x14ac:dyDescent="0.25">
      <c r="A502" s="13"/>
      <c r="B502" s="14"/>
      <c r="C502" s="44" t="s">
        <v>460</v>
      </c>
      <c r="D502" s="44"/>
      <c r="E502" s="44"/>
      <c r="F502" s="14"/>
      <c r="G502" s="14"/>
      <c r="H502" s="14"/>
      <c r="I502" s="14"/>
      <c r="J502" s="14"/>
      <c r="K502" s="14"/>
      <c r="L502" s="14"/>
      <c r="M502" s="14"/>
      <c r="N502" s="14"/>
      <c r="O502" s="14"/>
      <c r="P502" s="14"/>
      <c r="Q502" s="14"/>
      <c r="R502" s="14"/>
    </row>
    <row r="503" spans="1:18" x14ac:dyDescent="0.25">
      <c r="A503" s="13"/>
      <c r="B503" s="19"/>
      <c r="C503" s="19"/>
      <c r="D503" s="45" t="s">
        <v>529</v>
      </c>
      <c r="E503" s="45"/>
      <c r="F503" s="29">
        <v>136</v>
      </c>
      <c r="G503" s="19"/>
      <c r="H503" s="19"/>
      <c r="I503" s="27">
        <v>12038</v>
      </c>
      <c r="J503" s="19"/>
      <c r="K503" s="19"/>
      <c r="L503" s="27">
        <v>12038</v>
      </c>
      <c r="M503" s="19"/>
      <c r="N503" s="19"/>
      <c r="O503" s="29">
        <v>0</v>
      </c>
      <c r="P503" s="19"/>
      <c r="Q503" s="19"/>
      <c r="R503" s="29">
        <v>0</v>
      </c>
    </row>
    <row r="504" spans="1:18" x14ac:dyDescent="0.25">
      <c r="A504" s="13"/>
      <c r="B504" s="14"/>
      <c r="C504" s="14"/>
      <c r="D504" s="44" t="s">
        <v>530</v>
      </c>
      <c r="E504" s="44"/>
      <c r="F504" s="26">
        <v>25</v>
      </c>
      <c r="G504" s="14"/>
      <c r="H504" s="14"/>
      <c r="I504" s="24">
        <v>3815</v>
      </c>
      <c r="J504" s="14"/>
      <c r="K504" s="14"/>
      <c r="L504" s="24">
        <v>3815</v>
      </c>
      <c r="M504" s="14"/>
      <c r="N504" s="14"/>
      <c r="O504" s="26">
        <v>0</v>
      </c>
      <c r="P504" s="14"/>
      <c r="Q504" s="14"/>
      <c r="R504" s="26">
        <v>-21</v>
      </c>
    </row>
    <row r="505" spans="1:18" x14ac:dyDescent="0.25">
      <c r="A505" s="13"/>
      <c r="B505" s="19"/>
      <c r="C505" s="45" t="s">
        <v>461</v>
      </c>
      <c r="D505" s="45"/>
      <c r="E505" s="45"/>
      <c r="F505" s="19"/>
      <c r="G505" s="19"/>
      <c r="H505" s="19"/>
      <c r="I505" s="19"/>
      <c r="J505" s="19"/>
      <c r="K505" s="19"/>
      <c r="L505" s="19"/>
      <c r="M505" s="19"/>
      <c r="N505" s="19"/>
      <c r="O505" s="19"/>
      <c r="P505" s="19"/>
      <c r="Q505" s="19"/>
      <c r="R505" s="19"/>
    </row>
    <row r="506" spans="1:18" x14ac:dyDescent="0.25">
      <c r="A506" s="13"/>
      <c r="B506" s="14"/>
      <c r="C506" s="14"/>
      <c r="D506" s="44" t="s">
        <v>529</v>
      </c>
      <c r="E506" s="44"/>
      <c r="F506" s="26">
        <v>19</v>
      </c>
      <c r="G506" s="14"/>
      <c r="H506" s="14"/>
      <c r="I506" s="24">
        <v>9565</v>
      </c>
      <c r="J506" s="14"/>
      <c r="K506" s="14"/>
      <c r="L506" s="24">
        <v>9565</v>
      </c>
      <c r="M506" s="14"/>
      <c r="N506" s="14"/>
      <c r="O506" s="26">
        <v>0</v>
      </c>
      <c r="P506" s="14"/>
      <c r="Q506" s="14"/>
      <c r="R506" s="26">
        <v>0</v>
      </c>
    </row>
    <row r="507" spans="1:18" x14ac:dyDescent="0.25">
      <c r="A507" s="13"/>
      <c r="B507" s="19"/>
      <c r="C507" s="19"/>
      <c r="D507" s="45" t="s">
        <v>530</v>
      </c>
      <c r="E507" s="45"/>
      <c r="F507" s="29">
        <v>1</v>
      </c>
      <c r="G507" s="19"/>
      <c r="H507" s="19"/>
      <c r="I507" s="27">
        <v>1436</v>
      </c>
      <c r="J507" s="19"/>
      <c r="K507" s="19"/>
      <c r="L507" s="27">
        <v>1436</v>
      </c>
      <c r="M507" s="19"/>
      <c r="N507" s="19"/>
      <c r="O507" s="29">
        <v>0</v>
      </c>
      <c r="P507" s="19"/>
      <c r="Q507" s="19"/>
      <c r="R507" s="29">
        <v>-196</v>
      </c>
    </row>
    <row r="508" spans="1:18" x14ac:dyDescent="0.25">
      <c r="A508" s="13"/>
      <c r="B508" s="14"/>
      <c r="C508" s="44" t="s">
        <v>431</v>
      </c>
      <c r="D508" s="44"/>
      <c r="E508" s="44"/>
      <c r="F508" s="14"/>
      <c r="G508" s="14"/>
      <c r="H508" s="14"/>
      <c r="I508" s="14"/>
      <c r="J508" s="14"/>
      <c r="K508" s="14"/>
      <c r="L508" s="14"/>
      <c r="M508" s="14"/>
      <c r="N508" s="14"/>
      <c r="O508" s="14"/>
      <c r="P508" s="14"/>
      <c r="Q508" s="14"/>
      <c r="R508" s="14"/>
    </row>
    <row r="509" spans="1:18" x14ac:dyDescent="0.25">
      <c r="A509" s="13"/>
      <c r="B509" s="19"/>
      <c r="C509" s="19"/>
      <c r="D509" s="45" t="s">
        <v>529</v>
      </c>
      <c r="E509" s="45"/>
      <c r="F509" s="29">
        <v>192</v>
      </c>
      <c r="G509" s="19"/>
      <c r="H509" s="19"/>
      <c r="I509" s="27">
        <v>1717</v>
      </c>
      <c r="J509" s="19"/>
      <c r="K509" s="19"/>
      <c r="L509" s="27">
        <v>1717</v>
      </c>
      <c r="M509" s="19"/>
      <c r="N509" s="19"/>
      <c r="O509" s="29">
        <v>0</v>
      </c>
      <c r="P509" s="19"/>
      <c r="Q509" s="19"/>
      <c r="R509" s="29">
        <v>0</v>
      </c>
    </row>
    <row r="510" spans="1:18" ht="15.75" thickBot="1" x14ac:dyDescent="0.3">
      <c r="A510" s="13"/>
      <c r="B510" s="14"/>
      <c r="C510" s="14"/>
      <c r="D510" s="44" t="s">
        <v>530</v>
      </c>
      <c r="E510" s="44"/>
      <c r="F510" s="33">
        <v>1</v>
      </c>
      <c r="G510" s="14"/>
      <c r="H510" s="30"/>
      <c r="I510" s="33">
        <v>26</v>
      </c>
      <c r="J510" s="14"/>
      <c r="K510" s="30"/>
      <c r="L510" s="33">
        <v>26</v>
      </c>
      <c r="M510" s="14"/>
      <c r="N510" s="30"/>
      <c r="O510" s="33">
        <v>0</v>
      </c>
      <c r="P510" s="30"/>
      <c r="Q510" s="30"/>
      <c r="R510" s="33">
        <v>0</v>
      </c>
    </row>
    <row r="511" spans="1:18" ht="15.75" thickBot="1" x14ac:dyDescent="0.3">
      <c r="A511" s="13"/>
      <c r="B511" s="19"/>
      <c r="C511" s="45" t="s">
        <v>198</v>
      </c>
      <c r="D511" s="45"/>
      <c r="E511" s="45"/>
      <c r="F511" s="68">
        <v>407</v>
      </c>
      <c r="G511" s="19"/>
      <c r="H511" s="36" t="s">
        <v>260</v>
      </c>
      <c r="I511" s="37">
        <v>38405</v>
      </c>
      <c r="J511" s="19"/>
      <c r="K511" s="36" t="s">
        <v>260</v>
      </c>
      <c r="L511" s="37">
        <v>38405</v>
      </c>
      <c r="M511" s="19"/>
      <c r="N511" s="36" t="s">
        <v>260</v>
      </c>
      <c r="O511" s="68">
        <v>0</v>
      </c>
      <c r="P511" s="35"/>
      <c r="Q511" s="36" t="s">
        <v>260</v>
      </c>
      <c r="R511" s="68">
        <v>-223</v>
      </c>
    </row>
    <row r="512" spans="1:18" ht="15.75" thickTop="1" x14ac:dyDescent="0.25">
      <c r="A512" s="13"/>
      <c r="B512" s="14"/>
      <c r="C512" s="14"/>
      <c r="D512" s="14"/>
      <c r="E512" s="14"/>
      <c r="F512" s="38"/>
      <c r="G512" s="14"/>
      <c r="H512" s="38"/>
      <c r="I512" s="38"/>
      <c r="J512" s="14"/>
      <c r="K512" s="38"/>
      <c r="L512" s="38"/>
      <c r="M512" s="14"/>
      <c r="N512" s="38"/>
      <c r="O512" s="38"/>
      <c r="P512" s="38"/>
      <c r="Q512" s="38"/>
      <c r="R512" s="38"/>
    </row>
    <row r="513" spans="1:18" x14ac:dyDescent="0.25">
      <c r="A513" s="13"/>
      <c r="B513" s="45" t="s">
        <v>393</v>
      </c>
      <c r="C513" s="45"/>
      <c r="D513" s="45"/>
      <c r="E513" s="45"/>
      <c r="F513" s="29">
        <v>386</v>
      </c>
      <c r="G513" s="19"/>
      <c r="H513" s="20" t="s">
        <v>260</v>
      </c>
      <c r="I513" s="27">
        <v>35569</v>
      </c>
      <c r="J513" s="19"/>
      <c r="K513" s="20" t="s">
        <v>260</v>
      </c>
      <c r="L513" s="27">
        <v>35569</v>
      </c>
      <c r="M513" s="19"/>
      <c r="N513" s="20" t="s">
        <v>260</v>
      </c>
      <c r="O513" s="29">
        <v>0</v>
      </c>
      <c r="P513" s="19"/>
      <c r="Q513" s="20" t="s">
        <v>260</v>
      </c>
      <c r="R513" s="29">
        <v>-159</v>
      </c>
    </row>
    <row r="514" spans="1:18" ht="15.75" thickBot="1" x14ac:dyDescent="0.3">
      <c r="A514" s="13"/>
      <c r="B514" s="44" t="s">
        <v>394</v>
      </c>
      <c r="C514" s="44"/>
      <c r="D514" s="44"/>
      <c r="E514" s="44"/>
      <c r="F514" s="33">
        <v>21</v>
      </c>
      <c r="G514" s="14"/>
      <c r="H514" s="30"/>
      <c r="I514" s="31">
        <v>2836</v>
      </c>
      <c r="J514" s="14"/>
      <c r="K514" s="30"/>
      <c r="L514" s="31">
        <v>2836</v>
      </c>
      <c r="M514" s="14"/>
      <c r="N514" s="30"/>
      <c r="O514" s="33">
        <v>0</v>
      </c>
      <c r="P514" s="30"/>
      <c r="Q514" s="30"/>
      <c r="R514" s="33">
        <v>-64</v>
      </c>
    </row>
    <row r="515" spans="1:18" ht="15.75" thickBot="1" x14ac:dyDescent="0.3">
      <c r="A515" s="13"/>
      <c r="B515" s="19"/>
      <c r="C515" s="45" t="s">
        <v>198</v>
      </c>
      <c r="D515" s="45"/>
      <c r="E515" s="45"/>
      <c r="F515" s="68">
        <v>407</v>
      </c>
      <c r="G515" s="19"/>
      <c r="H515" s="36" t="s">
        <v>260</v>
      </c>
      <c r="I515" s="37">
        <v>38405</v>
      </c>
      <c r="J515" s="19"/>
      <c r="K515" s="36" t="s">
        <v>260</v>
      </c>
      <c r="L515" s="37">
        <v>38405</v>
      </c>
      <c r="M515" s="19"/>
      <c r="N515" s="36" t="s">
        <v>260</v>
      </c>
      <c r="O515" s="68">
        <v>0</v>
      </c>
      <c r="P515" s="35"/>
      <c r="Q515" s="36" t="s">
        <v>260</v>
      </c>
      <c r="R515" s="68">
        <v>-223</v>
      </c>
    </row>
    <row r="516" spans="1:18" ht="15.75" thickTop="1" x14ac:dyDescent="0.25">
      <c r="A516" s="13"/>
      <c r="B516" s="14"/>
      <c r="C516" s="14"/>
      <c r="D516" s="14"/>
      <c r="E516" s="14"/>
      <c r="F516" s="38"/>
      <c r="G516" s="14"/>
      <c r="H516" s="38"/>
      <c r="I516" s="38"/>
      <c r="J516" s="14"/>
      <c r="K516" s="38"/>
      <c r="L516" s="38"/>
      <c r="M516" s="14"/>
      <c r="N516" s="38"/>
      <c r="O516" s="38"/>
      <c r="P516" s="38"/>
      <c r="Q516" s="38"/>
      <c r="R516" s="38"/>
    </row>
    <row r="517" spans="1:18" x14ac:dyDescent="0.25">
      <c r="A517" s="13"/>
      <c r="B517" s="150">
        <v>-1</v>
      </c>
      <c r="C517" s="130" t="s">
        <v>531</v>
      </c>
      <c r="D517" s="130"/>
      <c r="E517" s="130"/>
      <c r="F517" s="130"/>
      <c r="G517" s="130"/>
      <c r="H517" s="130"/>
      <c r="I517" s="130"/>
      <c r="J517" s="130"/>
      <c r="K517" s="130"/>
      <c r="L517" s="130"/>
      <c r="M517" s="130"/>
      <c r="N517" s="130"/>
      <c r="O517" s="130"/>
      <c r="P517" s="130"/>
      <c r="Q517" s="130"/>
      <c r="R517" s="130"/>
    </row>
    <row r="518" spans="1:18" x14ac:dyDescent="0.25">
      <c r="A518" s="13"/>
      <c r="B518" s="150">
        <v>-2</v>
      </c>
      <c r="C518" s="130" t="s">
        <v>532</v>
      </c>
      <c r="D518" s="130"/>
      <c r="E518" s="130"/>
      <c r="F518" s="130"/>
      <c r="G518" s="130"/>
      <c r="H518" s="130"/>
      <c r="I518" s="130"/>
      <c r="J518" s="130"/>
      <c r="K518" s="130"/>
      <c r="L518" s="130"/>
      <c r="M518" s="130"/>
      <c r="N518" s="130"/>
      <c r="O518" s="130"/>
      <c r="P518" s="130"/>
      <c r="Q518" s="130"/>
      <c r="R518" s="130"/>
    </row>
    <row r="519" spans="1:18" x14ac:dyDescent="0.25">
      <c r="A519" s="13"/>
      <c r="B519" s="14"/>
      <c r="C519" s="14"/>
      <c r="D519" s="14"/>
      <c r="E519" s="14"/>
      <c r="F519" s="14"/>
      <c r="G519" s="14"/>
      <c r="H519" s="14"/>
      <c r="I519" s="14"/>
      <c r="J519" s="14"/>
      <c r="K519" s="14"/>
      <c r="L519" s="14"/>
      <c r="M519" s="14"/>
      <c r="N519" s="14"/>
      <c r="O519" s="14"/>
      <c r="P519" s="14"/>
      <c r="Q519" s="14"/>
      <c r="R519" s="14"/>
    </row>
    <row r="520" spans="1:18" x14ac:dyDescent="0.25">
      <c r="A520" s="13"/>
      <c r="B520" s="14"/>
      <c r="C520" s="14"/>
      <c r="D520" s="14"/>
      <c r="E520" s="14"/>
      <c r="F520" s="14"/>
      <c r="G520" s="14"/>
      <c r="H520" s="14"/>
      <c r="I520" s="16" t="s">
        <v>524</v>
      </c>
      <c r="J520" s="14"/>
      <c r="K520" s="40" t="s">
        <v>467</v>
      </c>
      <c r="L520" s="40"/>
      <c r="M520" s="14"/>
      <c r="N520" s="14"/>
      <c r="O520" s="14"/>
      <c r="P520" s="14"/>
      <c r="Q520" s="14"/>
      <c r="R520" s="14"/>
    </row>
    <row r="521" spans="1:18" ht="15.75" thickBot="1" x14ac:dyDescent="0.3">
      <c r="A521" s="13"/>
      <c r="B521" s="14"/>
      <c r="C521" s="14"/>
      <c r="D521" s="14"/>
      <c r="E521" s="14"/>
      <c r="F521" s="14"/>
      <c r="G521" s="14"/>
      <c r="H521" s="14"/>
      <c r="I521" s="18" t="s">
        <v>477</v>
      </c>
      <c r="J521" s="14"/>
      <c r="K521" s="42" t="s">
        <v>469</v>
      </c>
      <c r="L521" s="42"/>
      <c r="M521" s="14"/>
      <c r="N521" s="14"/>
      <c r="O521" s="14"/>
      <c r="P521" s="14"/>
      <c r="Q521" s="14"/>
      <c r="R521" s="14"/>
    </row>
    <row r="522" spans="1:18" x14ac:dyDescent="0.25">
      <c r="A522" s="13"/>
      <c r="B522" s="45" t="s">
        <v>533</v>
      </c>
      <c r="C522" s="45"/>
      <c r="D522" s="45"/>
      <c r="E522" s="45"/>
      <c r="F522" s="45"/>
      <c r="G522" s="19"/>
      <c r="H522" s="19"/>
      <c r="I522" s="22"/>
      <c r="J522" s="19"/>
      <c r="K522" s="22"/>
      <c r="L522" s="22"/>
      <c r="M522" s="14"/>
      <c r="N522" s="14"/>
      <c r="O522" s="14"/>
      <c r="P522" s="14"/>
      <c r="Q522" s="14"/>
      <c r="R522" s="14"/>
    </row>
    <row r="523" spans="1:18" x14ac:dyDescent="0.25">
      <c r="A523" s="13"/>
      <c r="B523" s="19"/>
      <c r="C523" s="45" t="s">
        <v>534</v>
      </c>
      <c r="D523" s="45"/>
      <c r="E523" s="45"/>
      <c r="F523" s="45"/>
      <c r="G523" s="19"/>
      <c r="H523" s="19"/>
      <c r="I523" s="19"/>
      <c r="J523" s="19"/>
      <c r="K523" s="19"/>
      <c r="L523" s="19"/>
      <c r="M523" s="14"/>
      <c r="N523" s="14"/>
      <c r="O523" s="14"/>
      <c r="P523" s="14"/>
      <c r="Q523" s="14"/>
      <c r="R523" s="14"/>
    </row>
    <row r="524" spans="1:18" x14ac:dyDescent="0.25">
      <c r="A524" s="13"/>
      <c r="B524" s="14"/>
      <c r="C524" s="14"/>
      <c r="D524" s="44" t="s">
        <v>483</v>
      </c>
      <c r="E524" s="44"/>
      <c r="F524" s="44"/>
      <c r="G524" s="14"/>
      <c r="H524" s="14"/>
      <c r="I524" s="26">
        <v>15</v>
      </c>
      <c r="J524" s="14"/>
      <c r="K524" s="23" t="s">
        <v>260</v>
      </c>
      <c r="L524" s="24">
        <v>7334</v>
      </c>
      <c r="M524" s="14"/>
      <c r="N524" s="14"/>
      <c r="O524" s="14"/>
      <c r="P524" s="14"/>
      <c r="Q524" s="14"/>
      <c r="R524" s="14"/>
    </row>
    <row r="525" spans="1:18" x14ac:dyDescent="0.25">
      <c r="A525" s="13"/>
      <c r="B525" s="19"/>
      <c r="C525" s="19"/>
      <c r="D525" s="45" t="s">
        <v>459</v>
      </c>
      <c r="E525" s="45"/>
      <c r="F525" s="45"/>
      <c r="G525" s="19"/>
      <c r="H525" s="19"/>
      <c r="I525" s="29">
        <v>3</v>
      </c>
      <c r="J525" s="19"/>
      <c r="K525" s="19"/>
      <c r="L525" s="29">
        <v>254</v>
      </c>
      <c r="M525" s="14"/>
      <c r="N525" s="14"/>
      <c r="O525" s="14"/>
      <c r="P525" s="14"/>
      <c r="Q525" s="14"/>
      <c r="R525" s="14"/>
    </row>
    <row r="526" spans="1:18" x14ac:dyDescent="0.25">
      <c r="A526" s="13"/>
      <c r="B526" s="14"/>
      <c r="C526" s="14"/>
      <c r="D526" s="44" t="s">
        <v>460</v>
      </c>
      <c r="E526" s="44"/>
      <c r="F526" s="44"/>
      <c r="G526" s="14"/>
      <c r="H526" s="14"/>
      <c r="I526" s="26">
        <v>30</v>
      </c>
      <c r="J526" s="14"/>
      <c r="K526" s="14"/>
      <c r="L526" s="24">
        <v>2152</v>
      </c>
      <c r="M526" s="14"/>
      <c r="N526" s="14"/>
      <c r="O526" s="14"/>
      <c r="P526" s="14"/>
      <c r="Q526" s="14"/>
      <c r="R526" s="14"/>
    </row>
    <row r="527" spans="1:18" x14ac:dyDescent="0.25">
      <c r="A527" s="13"/>
      <c r="B527" s="19"/>
      <c r="C527" s="19"/>
      <c r="D527" s="45" t="s">
        <v>461</v>
      </c>
      <c r="E527" s="45"/>
      <c r="F527" s="45"/>
      <c r="G527" s="19"/>
      <c r="H527" s="19"/>
      <c r="I527" s="29">
        <v>7</v>
      </c>
      <c r="J527" s="19"/>
      <c r="K527" s="19"/>
      <c r="L527" s="27">
        <v>5087</v>
      </c>
      <c r="M527" s="14"/>
      <c r="N527" s="14"/>
      <c r="O527" s="14"/>
      <c r="P527" s="14"/>
      <c r="Q527" s="14"/>
      <c r="R527" s="14"/>
    </row>
    <row r="528" spans="1:18" ht="15.75" thickBot="1" x14ac:dyDescent="0.3">
      <c r="A528" s="13"/>
      <c r="B528" s="14"/>
      <c r="C528" s="14"/>
      <c r="D528" s="44" t="s">
        <v>431</v>
      </c>
      <c r="E528" s="44"/>
      <c r="F528" s="44"/>
      <c r="G528" s="14"/>
      <c r="H528" s="14"/>
      <c r="I528" s="33">
        <v>64</v>
      </c>
      <c r="J528" s="14"/>
      <c r="K528" s="30"/>
      <c r="L528" s="33">
        <v>468</v>
      </c>
      <c r="M528" s="14"/>
      <c r="N528" s="14"/>
      <c r="O528" s="14"/>
      <c r="P528" s="14"/>
      <c r="Q528" s="14"/>
      <c r="R528" s="14"/>
    </row>
    <row r="529" spans="1:41" ht="15.75" thickBot="1" x14ac:dyDescent="0.3">
      <c r="A529" s="13"/>
      <c r="B529" s="19"/>
      <c r="C529" s="19"/>
      <c r="D529" s="45" t="s">
        <v>198</v>
      </c>
      <c r="E529" s="45"/>
      <c r="F529" s="45"/>
      <c r="G529" s="19"/>
      <c r="H529" s="19"/>
      <c r="I529" s="68">
        <v>119</v>
      </c>
      <c r="J529" s="19"/>
      <c r="K529" s="36" t="s">
        <v>260</v>
      </c>
      <c r="L529" s="37">
        <v>15295</v>
      </c>
      <c r="M529" s="14"/>
      <c r="N529" s="14"/>
      <c r="O529" s="14"/>
      <c r="P529" s="14"/>
      <c r="Q529" s="14"/>
      <c r="R529" s="14"/>
    </row>
    <row r="530" spans="1:41" ht="15.75" thickTop="1" x14ac:dyDescent="0.25">
      <c r="A530" s="13"/>
      <c r="B530" s="14"/>
      <c r="C530" s="14"/>
      <c r="D530" s="14"/>
      <c r="E530" s="14"/>
      <c r="F530" s="14"/>
      <c r="G530" s="14"/>
      <c r="H530" s="14"/>
      <c r="I530" s="38"/>
      <c r="J530" s="14"/>
      <c r="K530" s="38"/>
      <c r="L530" s="38"/>
      <c r="M530" s="14"/>
      <c r="N530" s="14"/>
      <c r="O530" s="14"/>
      <c r="P530" s="14"/>
      <c r="Q530" s="14"/>
      <c r="R530" s="14"/>
    </row>
    <row r="531" spans="1:41" x14ac:dyDescent="0.25">
      <c r="A531" s="13"/>
      <c r="B531" s="45" t="s">
        <v>393</v>
      </c>
      <c r="C531" s="45"/>
      <c r="D531" s="45"/>
      <c r="E531" s="45"/>
      <c r="F531" s="45"/>
      <c r="G531" s="19"/>
      <c r="H531" s="19"/>
      <c r="I531" s="29">
        <v>111</v>
      </c>
      <c r="J531" s="19"/>
      <c r="K531" s="20" t="s">
        <v>260</v>
      </c>
      <c r="L531" s="27">
        <v>14692</v>
      </c>
      <c r="M531" s="14"/>
      <c r="N531" s="14"/>
      <c r="O531" s="14"/>
      <c r="P531" s="14"/>
      <c r="Q531" s="14"/>
      <c r="R531" s="14"/>
    </row>
    <row r="532" spans="1:41" ht="15.75" thickBot="1" x14ac:dyDescent="0.3">
      <c r="A532" s="13"/>
      <c r="B532" s="44" t="s">
        <v>394</v>
      </c>
      <c r="C532" s="44"/>
      <c r="D532" s="44"/>
      <c r="E532" s="44"/>
      <c r="F532" s="44"/>
      <c r="G532" s="14"/>
      <c r="H532" s="14"/>
      <c r="I532" s="33">
        <v>8</v>
      </c>
      <c r="J532" s="14"/>
      <c r="K532" s="30"/>
      <c r="L532" s="33">
        <v>603</v>
      </c>
      <c r="M532" s="14"/>
      <c r="N532" s="14"/>
      <c r="O532" s="14"/>
      <c r="P532" s="14"/>
      <c r="Q532" s="14"/>
      <c r="R532" s="14"/>
    </row>
    <row r="533" spans="1:41" ht="15.75" thickBot="1" x14ac:dyDescent="0.3">
      <c r="A533" s="13"/>
      <c r="B533" s="19"/>
      <c r="C533" s="19"/>
      <c r="D533" s="45" t="s">
        <v>198</v>
      </c>
      <c r="E533" s="45"/>
      <c r="F533" s="45"/>
      <c r="G533" s="19"/>
      <c r="H533" s="19"/>
      <c r="I533" s="68">
        <v>119</v>
      </c>
      <c r="J533" s="19"/>
      <c r="K533" s="36" t="s">
        <v>260</v>
      </c>
      <c r="L533" s="37">
        <v>15295</v>
      </c>
      <c r="M533" s="14"/>
      <c r="N533" s="14"/>
      <c r="O533" s="14"/>
      <c r="P533" s="14"/>
      <c r="Q533" s="14"/>
      <c r="R533" s="14"/>
    </row>
    <row r="534" spans="1:41" ht="15.75" thickTop="1" x14ac:dyDescent="0.25">
      <c r="A534" s="13" t="s">
        <v>966</v>
      </c>
      <c r="B534" s="85" t="s">
        <v>4</v>
      </c>
      <c r="C534" s="85"/>
      <c r="D534" s="85"/>
      <c r="E534" s="85"/>
      <c r="F534" s="85"/>
      <c r="G534" s="85"/>
      <c r="H534" s="85"/>
      <c r="I534" s="85"/>
      <c r="J534" s="85"/>
      <c r="K534" s="85"/>
      <c r="L534" s="85"/>
      <c r="M534" s="85"/>
      <c r="N534" s="85"/>
      <c r="O534" s="85"/>
      <c r="P534" s="85"/>
      <c r="Q534" s="85"/>
      <c r="R534" s="85"/>
      <c r="S534" s="85"/>
      <c r="T534" s="85"/>
      <c r="U534" s="85"/>
      <c r="V534" s="85"/>
      <c r="W534" s="85"/>
      <c r="X534" s="85"/>
      <c r="Y534" s="85"/>
      <c r="Z534" s="85"/>
      <c r="AA534" s="85"/>
      <c r="AB534" s="85"/>
      <c r="AC534" s="85"/>
      <c r="AD534" s="85"/>
      <c r="AE534" s="85"/>
      <c r="AF534" s="85"/>
      <c r="AG534" s="85"/>
      <c r="AH534" s="85"/>
      <c r="AI534" s="85"/>
      <c r="AJ534" s="85"/>
      <c r="AK534" s="85"/>
      <c r="AL534" s="85"/>
      <c r="AM534" s="85"/>
      <c r="AN534" s="85"/>
      <c r="AO534" s="85"/>
    </row>
    <row r="535" spans="1:41" x14ac:dyDescent="0.25">
      <c r="A535" s="13"/>
      <c r="B535" s="14"/>
      <c r="C535" s="44" t="s">
        <v>539</v>
      </c>
      <c r="D535" s="44"/>
      <c r="E535" s="44"/>
      <c r="F535" s="44"/>
      <c r="G535" s="44"/>
      <c r="H535" s="44"/>
      <c r="I535" s="44"/>
      <c r="J535" s="44"/>
      <c r="K535" s="44"/>
      <c r="L535" s="44"/>
      <c r="M535" s="14"/>
    </row>
    <row r="536" spans="1:41" x14ac:dyDescent="0.25">
      <c r="A536" s="13"/>
      <c r="B536" s="14"/>
      <c r="C536" s="14"/>
      <c r="D536" s="14"/>
      <c r="E536" s="14"/>
      <c r="F536" s="14"/>
      <c r="G536" s="14"/>
      <c r="H536" s="14"/>
      <c r="I536" s="14"/>
      <c r="J536" s="14"/>
      <c r="K536" s="14"/>
      <c r="L536" s="14"/>
      <c r="M536" s="14"/>
    </row>
    <row r="537" spans="1:41" x14ac:dyDescent="0.25">
      <c r="A537" s="13"/>
      <c r="B537" s="14"/>
      <c r="C537" s="14"/>
      <c r="D537" s="14"/>
      <c r="E537" s="14"/>
      <c r="F537" s="14"/>
      <c r="G537" s="14"/>
      <c r="H537" s="40" t="s">
        <v>297</v>
      </c>
      <c r="I537" s="40"/>
      <c r="J537" s="15"/>
      <c r="K537" s="152" t="s">
        <v>385</v>
      </c>
      <c r="L537" s="152"/>
      <c r="M537" s="15"/>
    </row>
    <row r="538" spans="1:41" ht="15.75" thickBot="1" x14ac:dyDescent="0.3">
      <c r="A538" s="13"/>
      <c r="B538" s="14"/>
      <c r="C538" s="14"/>
      <c r="D538" s="14"/>
      <c r="E538" s="14"/>
      <c r="F538" s="14"/>
      <c r="G538" s="14"/>
      <c r="H538" s="42">
        <v>2014</v>
      </c>
      <c r="I538" s="42"/>
      <c r="J538" s="15"/>
      <c r="K538" s="153">
        <v>2013</v>
      </c>
      <c r="L538" s="153"/>
      <c r="M538" s="15"/>
    </row>
    <row r="539" spans="1:41" x14ac:dyDescent="0.25">
      <c r="A539" s="13"/>
      <c r="B539" s="14"/>
      <c r="C539" s="14"/>
      <c r="D539" s="45" t="s">
        <v>540</v>
      </c>
      <c r="E539" s="45"/>
      <c r="F539" s="45"/>
      <c r="G539" s="19"/>
      <c r="H539" s="22"/>
      <c r="I539" s="22"/>
      <c r="J539" s="19"/>
      <c r="K539" s="22"/>
      <c r="L539" s="22"/>
      <c r="M539" s="14"/>
    </row>
    <row r="540" spans="1:41" x14ac:dyDescent="0.25">
      <c r="A540" s="13"/>
      <c r="B540" s="14"/>
      <c r="C540" s="14"/>
      <c r="D540" s="19"/>
      <c r="E540" s="45" t="s">
        <v>541</v>
      </c>
      <c r="F540" s="45"/>
      <c r="G540" s="19"/>
      <c r="H540" s="19"/>
      <c r="I540" s="19"/>
      <c r="J540" s="19"/>
      <c r="K540" s="19"/>
      <c r="L540" s="19"/>
      <c r="M540" s="14"/>
    </row>
    <row r="541" spans="1:41" x14ac:dyDescent="0.25">
      <c r="A541" s="13"/>
      <c r="B541" s="14"/>
      <c r="C541" s="14"/>
      <c r="D541" s="14"/>
      <c r="E541" s="14"/>
      <c r="F541" s="23" t="s">
        <v>542</v>
      </c>
      <c r="G541" s="14"/>
      <c r="H541" s="23" t="s">
        <v>260</v>
      </c>
      <c r="I541" s="24">
        <v>129457</v>
      </c>
      <c r="J541" s="14"/>
      <c r="K541" s="23" t="s">
        <v>260</v>
      </c>
      <c r="L541" s="24">
        <v>176351</v>
      </c>
      <c r="M541" s="14"/>
    </row>
    <row r="542" spans="1:41" x14ac:dyDescent="0.25">
      <c r="A542" s="13"/>
      <c r="B542" s="14"/>
      <c r="C542" s="14"/>
      <c r="D542" s="19"/>
      <c r="E542" s="19"/>
      <c r="F542" s="20" t="s">
        <v>543</v>
      </c>
      <c r="G542" s="19"/>
      <c r="H542" s="19"/>
      <c r="I542" s="27">
        <v>106836</v>
      </c>
      <c r="J542" s="19"/>
      <c r="K542" s="19"/>
      <c r="L542" s="27">
        <v>138445</v>
      </c>
      <c r="M542" s="14"/>
    </row>
    <row r="543" spans="1:41" x14ac:dyDescent="0.25">
      <c r="A543" s="13"/>
      <c r="B543" s="14"/>
      <c r="C543" s="14"/>
      <c r="D543" s="14"/>
      <c r="E543" s="14"/>
      <c r="F543" s="14"/>
      <c r="G543" s="14"/>
      <c r="H543" s="14"/>
      <c r="I543" s="14"/>
      <c r="J543" s="14"/>
      <c r="K543" s="14"/>
      <c r="L543" s="14"/>
      <c r="M543" s="14"/>
    </row>
    <row r="544" spans="1:41" x14ac:dyDescent="0.25">
      <c r="A544" s="13"/>
      <c r="B544" s="14"/>
      <c r="C544" s="14"/>
      <c r="D544" s="45" t="s">
        <v>544</v>
      </c>
      <c r="E544" s="45"/>
      <c r="F544" s="45"/>
      <c r="G544" s="19"/>
      <c r="H544" s="19"/>
      <c r="I544" s="19"/>
      <c r="J544" s="19"/>
      <c r="K544" s="19"/>
      <c r="L544" s="19"/>
      <c r="M544" s="14"/>
    </row>
    <row r="545" spans="1:41" x14ac:dyDescent="0.25">
      <c r="A545" s="13"/>
      <c r="B545" s="14"/>
      <c r="C545" s="14"/>
      <c r="D545" s="19"/>
      <c r="E545" s="45" t="s">
        <v>545</v>
      </c>
      <c r="F545" s="45"/>
      <c r="G545" s="19"/>
      <c r="H545" s="19"/>
      <c r="I545" s="19"/>
      <c r="J545" s="19"/>
      <c r="K545" s="19"/>
      <c r="L545" s="19"/>
      <c r="M545" s="14"/>
    </row>
    <row r="546" spans="1:41" x14ac:dyDescent="0.25">
      <c r="A546" s="13"/>
      <c r="B546" s="14"/>
      <c r="C546" s="14"/>
      <c r="D546" s="14"/>
      <c r="E546" s="14"/>
      <c r="F546" s="23" t="s">
        <v>542</v>
      </c>
      <c r="G546" s="14"/>
      <c r="H546" s="14"/>
      <c r="I546" s="24">
        <v>1322877</v>
      </c>
      <c r="J546" s="14"/>
      <c r="K546" s="14"/>
      <c r="L546" s="24">
        <v>1509870</v>
      </c>
      <c r="M546" s="14"/>
    </row>
    <row r="547" spans="1:41" x14ac:dyDescent="0.25">
      <c r="A547" s="13"/>
      <c r="B547" s="14"/>
      <c r="C547" s="14"/>
      <c r="D547" s="19"/>
      <c r="E547" s="19"/>
      <c r="F547" s="20" t="s">
        <v>543</v>
      </c>
      <c r="G547" s="19"/>
      <c r="H547" s="19"/>
      <c r="I547" s="27">
        <v>1325716</v>
      </c>
      <c r="J547" s="19"/>
      <c r="K547" s="19"/>
      <c r="L547" s="27">
        <v>1506695</v>
      </c>
      <c r="M547" s="14"/>
    </row>
    <row r="548" spans="1:41" x14ac:dyDescent="0.25">
      <c r="A548" s="13"/>
      <c r="B548" s="14"/>
      <c r="C548" s="14"/>
      <c r="D548" s="14"/>
      <c r="E548" s="14"/>
      <c r="F548" s="14"/>
      <c r="G548" s="14"/>
      <c r="H548" s="14"/>
      <c r="I548" s="14"/>
      <c r="J548" s="14"/>
      <c r="K548" s="14"/>
      <c r="L548" s="14"/>
      <c r="M548" s="14"/>
    </row>
    <row r="549" spans="1:41" x14ac:dyDescent="0.25">
      <c r="A549" s="13"/>
      <c r="B549" s="14"/>
      <c r="C549" s="14"/>
      <c r="D549" s="45" t="s">
        <v>546</v>
      </c>
      <c r="E549" s="45"/>
      <c r="F549" s="45"/>
      <c r="G549" s="19"/>
      <c r="H549" s="19"/>
      <c r="I549" s="19"/>
      <c r="J549" s="19"/>
      <c r="K549" s="19"/>
      <c r="L549" s="19"/>
      <c r="M549" s="14"/>
    </row>
    <row r="550" spans="1:41" x14ac:dyDescent="0.25">
      <c r="A550" s="13"/>
      <c r="B550" s="14"/>
      <c r="C550" s="14"/>
      <c r="D550" s="14"/>
      <c r="E550" s="14"/>
      <c r="F550" s="23" t="s">
        <v>542</v>
      </c>
      <c r="G550" s="14"/>
      <c r="H550" s="14"/>
      <c r="I550" s="24">
        <v>1452334</v>
      </c>
      <c r="J550" s="14"/>
      <c r="K550" s="14"/>
      <c r="L550" s="24">
        <v>1686221</v>
      </c>
      <c r="M550" s="14"/>
    </row>
    <row r="551" spans="1:41" x14ac:dyDescent="0.25">
      <c r="A551" s="13"/>
      <c r="B551" s="14"/>
      <c r="C551" s="14"/>
      <c r="D551" s="19"/>
      <c r="E551" s="19"/>
      <c r="F551" s="20" t="s">
        <v>543</v>
      </c>
      <c r="G551" s="19"/>
      <c r="H551" s="19"/>
      <c r="I551" s="27">
        <v>1432552</v>
      </c>
      <c r="J551" s="19"/>
      <c r="K551" s="19"/>
      <c r="L551" s="27">
        <v>1645140</v>
      </c>
      <c r="M551" s="14"/>
    </row>
    <row r="552" spans="1:41" ht="15" customHeight="1" x14ac:dyDescent="0.25">
      <c r="A552" s="13" t="s">
        <v>967</v>
      </c>
      <c r="B552" s="85" t="s">
        <v>4</v>
      </c>
      <c r="C552" s="85"/>
      <c r="D552" s="85"/>
      <c r="E552" s="85"/>
      <c r="F552" s="85"/>
      <c r="G552" s="85"/>
      <c r="H552" s="85"/>
      <c r="I552" s="85"/>
      <c r="J552" s="85"/>
      <c r="K552" s="85"/>
      <c r="L552" s="85"/>
      <c r="M552" s="85"/>
      <c r="N552" s="85"/>
      <c r="O552" s="85"/>
      <c r="P552" s="85"/>
      <c r="Q552" s="85"/>
      <c r="R552" s="85"/>
      <c r="S552" s="85"/>
      <c r="T552" s="85"/>
      <c r="U552" s="85"/>
      <c r="V552" s="85"/>
      <c r="W552" s="85"/>
      <c r="X552" s="85"/>
      <c r="Y552" s="85"/>
      <c r="Z552" s="85"/>
      <c r="AA552" s="85"/>
      <c r="AB552" s="85"/>
      <c r="AC552" s="85"/>
      <c r="AD552" s="85"/>
      <c r="AE552" s="85"/>
      <c r="AF552" s="85"/>
      <c r="AG552" s="85"/>
      <c r="AH552" s="85"/>
      <c r="AI552" s="85"/>
      <c r="AJ552" s="85"/>
      <c r="AK552" s="85"/>
      <c r="AL552" s="85"/>
      <c r="AM552" s="85"/>
      <c r="AN552" s="85"/>
      <c r="AO552" s="85"/>
    </row>
    <row r="553" spans="1:41" x14ac:dyDescent="0.25">
      <c r="A553" s="13"/>
      <c r="B553" s="14"/>
      <c r="C553" s="44" t="s">
        <v>547</v>
      </c>
      <c r="D553" s="44"/>
      <c r="E553" s="44"/>
      <c r="F553" s="44"/>
      <c r="G553" s="44"/>
      <c r="H553" s="44"/>
      <c r="I553" s="44"/>
      <c r="J553" s="44"/>
      <c r="K553" s="44"/>
      <c r="L553" s="44"/>
      <c r="M553" s="44"/>
      <c r="N553" s="44"/>
      <c r="O553" s="44"/>
      <c r="P553" s="44"/>
    </row>
    <row r="554" spans="1:41" x14ac:dyDescent="0.25">
      <c r="A554" s="13"/>
      <c r="B554" s="14"/>
      <c r="C554" s="14"/>
      <c r="D554" s="14"/>
      <c r="E554" s="14"/>
      <c r="F554" s="15"/>
      <c r="G554" s="15"/>
      <c r="H554" s="14"/>
      <c r="I554" s="15"/>
      <c r="J554" s="15"/>
      <c r="K554" s="15"/>
      <c r="L554" s="15"/>
      <c r="M554" s="15"/>
      <c r="N554" s="15"/>
      <c r="O554" s="15"/>
      <c r="P554" s="15"/>
    </row>
    <row r="555" spans="1:41" x14ac:dyDescent="0.25">
      <c r="A555" s="13"/>
      <c r="B555" s="14"/>
      <c r="C555" s="14"/>
      <c r="D555" s="14"/>
      <c r="E555" s="40" t="s">
        <v>548</v>
      </c>
      <c r="F555" s="40"/>
      <c r="G555" s="40"/>
      <c r="H555" s="40"/>
      <c r="I555" s="40"/>
      <c r="J555" s="15"/>
      <c r="K555" s="40" t="s">
        <v>549</v>
      </c>
      <c r="L555" s="40"/>
      <c r="M555" s="40"/>
      <c r="N555" s="40"/>
      <c r="O555" s="40"/>
      <c r="P555" s="15"/>
    </row>
    <row r="556" spans="1:41" ht="15.75" thickBot="1" x14ac:dyDescent="0.3">
      <c r="A556" s="13"/>
      <c r="B556" s="14"/>
      <c r="C556" s="14"/>
      <c r="D556" s="14"/>
      <c r="E556" s="42" t="s">
        <v>297</v>
      </c>
      <c r="F556" s="42"/>
      <c r="G556" s="42"/>
      <c r="H556" s="42"/>
      <c r="I556" s="42"/>
      <c r="J556" s="15"/>
      <c r="K556" s="42" t="s">
        <v>297</v>
      </c>
      <c r="L556" s="42"/>
      <c r="M556" s="42"/>
      <c r="N556" s="42"/>
      <c r="O556" s="42"/>
      <c r="P556" s="15"/>
    </row>
    <row r="557" spans="1:41" ht="15.75" thickBot="1" x14ac:dyDescent="0.3">
      <c r="A557" s="13"/>
      <c r="B557" s="14"/>
      <c r="C557" s="14"/>
      <c r="D557" s="14"/>
      <c r="E557" s="60">
        <v>2014</v>
      </c>
      <c r="F557" s="60"/>
      <c r="G557" s="65"/>
      <c r="H557" s="60">
        <v>2013</v>
      </c>
      <c r="I557" s="60"/>
      <c r="J557" s="15"/>
      <c r="K557" s="60">
        <v>2014</v>
      </c>
      <c r="L557" s="60"/>
      <c r="M557" s="65"/>
      <c r="N557" s="60">
        <v>2013</v>
      </c>
      <c r="O557" s="60"/>
      <c r="P557" s="15"/>
    </row>
    <row r="558" spans="1:41" x14ac:dyDescent="0.25">
      <c r="A558" s="13"/>
      <c r="B558" s="14"/>
      <c r="C558" s="45" t="s">
        <v>550</v>
      </c>
      <c r="D558" s="45"/>
      <c r="E558" s="21" t="s">
        <v>260</v>
      </c>
      <c r="F558" s="34">
        <v>43319</v>
      </c>
      <c r="G558" s="19"/>
      <c r="H558" s="21" t="s">
        <v>260</v>
      </c>
      <c r="I558" s="34">
        <v>49187</v>
      </c>
      <c r="J558" s="19"/>
      <c r="K558" s="21" t="s">
        <v>260</v>
      </c>
      <c r="L558" s="34">
        <v>46219</v>
      </c>
      <c r="M558" s="19"/>
      <c r="N558" s="21" t="s">
        <v>260</v>
      </c>
      <c r="O558" s="34">
        <v>62868</v>
      </c>
      <c r="P558" s="14"/>
    </row>
    <row r="559" spans="1:41" x14ac:dyDescent="0.25">
      <c r="A559" s="13"/>
      <c r="B559" s="14"/>
      <c r="C559" s="14"/>
      <c r="D559" s="23" t="s">
        <v>551</v>
      </c>
      <c r="E559" s="14"/>
      <c r="F559" s="24">
        <v>-2309</v>
      </c>
      <c r="G559" s="14"/>
      <c r="H559" s="14"/>
      <c r="I559" s="24">
        <v>-4229</v>
      </c>
      <c r="J559" s="14"/>
      <c r="K559" s="14"/>
      <c r="L559" s="24">
        <v>-8042</v>
      </c>
      <c r="M559" s="14"/>
      <c r="N559" s="14"/>
      <c r="O559" s="24">
        <v>-16522</v>
      </c>
      <c r="P559" s="14"/>
    </row>
    <row r="560" spans="1:41" ht="27" thickBot="1" x14ac:dyDescent="0.3">
      <c r="A560" s="13"/>
      <c r="B560" s="14"/>
      <c r="C560" s="19"/>
      <c r="D560" s="20" t="s">
        <v>552</v>
      </c>
      <c r="E560" s="48"/>
      <c r="F560" s="58">
        <v>0</v>
      </c>
      <c r="G560" s="19"/>
      <c r="H560" s="48"/>
      <c r="I560" s="49">
        <v>1481</v>
      </c>
      <c r="J560" s="19"/>
      <c r="K560" s="48"/>
      <c r="L560" s="49">
        <v>2833</v>
      </c>
      <c r="M560" s="19"/>
      <c r="N560" s="48"/>
      <c r="O560" s="58">
        <v>93</v>
      </c>
      <c r="P560" s="14"/>
    </row>
    <row r="561" spans="1:16" ht="15.75" thickBot="1" x14ac:dyDescent="0.3">
      <c r="A561" s="13"/>
      <c r="B561" s="14"/>
      <c r="C561" s="44" t="s">
        <v>553</v>
      </c>
      <c r="D561" s="44"/>
      <c r="E561" s="51" t="s">
        <v>260</v>
      </c>
      <c r="F561" s="52">
        <v>41010</v>
      </c>
      <c r="G561" s="14"/>
      <c r="H561" s="51" t="s">
        <v>260</v>
      </c>
      <c r="I561" s="52">
        <v>46439</v>
      </c>
      <c r="J561" s="14"/>
      <c r="K561" s="51" t="s">
        <v>260</v>
      </c>
      <c r="L561" s="52">
        <v>41010</v>
      </c>
      <c r="M561" s="14"/>
      <c r="N561" s="51" t="s">
        <v>260</v>
      </c>
      <c r="O561" s="52">
        <v>46439</v>
      </c>
      <c r="P561" s="14"/>
    </row>
  </sheetData>
  <mergeCells count="602">
    <mergeCell ref="A552:A561"/>
    <mergeCell ref="B552:AO552"/>
    <mergeCell ref="A215:A315"/>
    <mergeCell ref="B215:AO215"/>
    <mergeCell ref="A316:A533"/>
    <mergeCell ref="B316:AO316"/>
    <mergeCell ref="A534:A551"/>
    <mergeCell ref="B534:AO534"/>
    <mergeCell ref="A27:A36"/>
    <mergeCell ref="B27:AO27"/>
    <mergeCell ref="A37:A141"/>
    <mergeCell ref="B37:AO37"/>
    <mergeCell ref="A142:A214"/>
    <mergeCell ref="B142:AO142"/>
    <mergeCell ref="A1:A2"/>
    <mergeCell ref="B1:AO1"/>
    <mergeCell ref="B2:AO2"/>
    <mergeCell ref="B3:AO3"/>
    <mergeCell ref="A4:A26"/>
    <mergeCell ref="B4:AO4"/>
    <mergeCell ref="E557:F557"/>
    <mergeCell ref="H557:I557"/>
    <mergeCell ref="K557:L557"/>
    <mergeCell ref="N557:O557"/>
    <mergeCell ref="C558:D558"/>
    <mergeCell ref="C561:D561"/>
    <mergeCell ref="D549:F549"/>
    <mergeCell ref="C553:P553"/>
    <mergeCell ref="E555:I555"/>
    <mergeCell ref="K555:O555"/>
    <mergeCell ref="E556:I556"/>
    <mergeCell ref="K556:O556"/>
    <mergeCell ref="H538:I538"/>
    <mergeCell ref="K538:L538"/>
    <mergeCell ref="D539:F539"/>
    <mergeCell ref="E540:F540"/>
    <mergeCell ref="D544:F544"/>
    <mergeCell ref="E545:F545"/>
    <mergeCell ref="D529:F529"/>
    <mergeCell ref="B531:F531"/>
    <mergeCell ref="B532:F532"/>
    <mergeCell ref="D533:F533"/>
    <mergeCell ref="C535:L535"/>
    <mergeCell ref="H537:I537"/>
    <mergeCell ref="K537:L537"/>
    <mergeCell ref="C523:F523"/>
    <mergeCell ref="D524:F524"/>
    <mergeCell ref="D525:F525"/>
    <mergeCell ref="D526:F526"/>
    <mergeCell ref="D527:F527"/>
    <mergeCell ref="D528:F528"/>
    <mergeCell ref="C515:E515"/>
    <mergeCell ref="C517:R517"/>
    <mergeCell ref="C518:R518"/>
    <mergeCell ref="K520:L520"/>
    <mergeCell ref="K521:L521"/>
    <mergeCell ref="B522:F522"/>
    <mergeCell ref="C508:E508"/>
    <mergeCell ref="D509:E509"/>
    <mergeCell ref="D510:E510"/>
    <mergeCell ref="C511:E511"/>
    <mergeCell ref="B513:E513"/>
    <mergeCell ref="B514:E514"/>
    <mergeCell ref="C502:E502"/>
    <mergeCell ref="D503:E503"/>
    <mergeCell ref="D504:E504"/>
    <mergeCell ref="C505:E505"/>
    <mergeCell ref="D506:E506"/>
    <mergeCell ref="D507:E507"/>
    <mergeCell ref="C496:E496"/>
    <mergeCell ref="D497:E497"/>
    <mergeCell ref="D498:E498"/>
    <mergeCell ref="C499:E499"/>
    <mergeCell ref="D500:E500"/>
    <mergeCell ref="D501:E501"/>
    <mergeCell ref="B494:E494"/>
    <mergeCell ref="H494:I494"/>
    <mergeCell ref="K494:L494"/>
    <mergeCell ref="N494:O494"/>
    <mergeCell ref="Q494:R494"/>
    <mergeCell ref="B495:E495"/>
    <mergeCell ref="H492:I492"/>
    <mergeCell ref="K492:L492"/>
    <mergeCell ref="N492:R492"/>
    <mergeCell ref="H493:I493"/>
    <mergeCell ref="K493:L493"/>
    <mergeCell ref="N493:O493"/>
    <mergeCell ref="D485:F485"/>
    <mergeCell ref="B487:F487"/>
    <mergeCell ref="B488:F488"/>
    <mergeCell ref="D489:F489"/>
    <mergeCell ref="F490:R490"/>
    <mergeCell ref="N491:R491"/>
    <mergeCell ref="C479:F479"/>
    <mergeCell ref="D480:F480"/>
    <mergeCell ref="D481:F481"/>
    <mergeCell ref="D482:F482"/>
    <mergeCell ref="D483:F483"/>
    <mergeCell ref="D484:F484"/>
    <mergeCell ref="C471:E471"/>
    <mergeCell ref="C473:R473"/>
    <mergeCell ref="C474:R474"/>
    <mergeCell ref="K476:L476"/>
    <mergeCell ref="K477:L477"/>
    <mergeCell ref="B478:F478"/>
    <mergeCell ref="C464:E464"/>
    <mergeCell ref="D465:E465"/>
    <mergeCell ref="D466:E466"/>
    <mergeCell ref="C467:E467"/>
    <mergeCell ref="B469:E469"/>
    <mergeCell ref="B470:E470"/>
    <mergeCell ref="C458:E458"/>
    <mergeCell ref="D459:E459"/>
    <mergeCell ref="D460:E460"/>
    <mergeCell ref="C461:E461"/>
    <mergeCell ref="D462:E462"/>
    <mergeCell ref="D463:E463"/>
    <mergeCell ref="C452:E452"/>
    <mergeCell ref="D453:E453"/>
    <mergeCell ref="D454:E454"/>
    <mergeCell ref="C455:E455"/>
    <mergeCell ref="D456:E456"/>
    <mergeCell ref="D457:E457"/>
    <mergeCell ref="B450:E450"/>
    <mergeCell ref="H450:I450"/>
    <mergeCell ref="K450:L450"/>
    <mergeCell ref="N450:O450"/>
    <mergeCell ref="Q450:R450"/>
    <mergeCell ref="B451:E451"/>
    <mergeCell ref="F446:R446"/>
    <mergeCell ref="N447:R447"/>
    <mergeCell ref="H448:I448"/>
    <mergeCell ref="K448:L448"/>
    <mergeCell ref="N448:R448"/>
    <mergeCell ref="H449:I449"/>
    <mergeCell ref="K449:L449"/>
    <mergeCell ref="N449:O449"/>
    <mergeCell ref="D439:G439"/>
    <mergeCell ref="D440:G440"/>
    <mergeCell ref="D441:G441"/>
    <mergeCell ref="B443:G443"/>
    <mergeCell ref="B444:G444"/>
    <mergeCell ref="D445:G445"/>
    <mergeCell ref="L433:M433"/>
    <mergeCell ref="B434:G434"/>
    <mergeCell ref="C435:G435"/>
    <mergeCell ref="D436:G436"/>
    <mergeCell ref="D437:G437"/>
    <mergeCell ref="D438:G438"/>
    <mergeCell ref="B425:E425"/>
    <mergeCell ref="B426:E426"/>
    <mergeCell ref="C427:E427"/>
    <mergeCell ref="C429:S429"/>
    <mergeCell ref="C430:S430"/>
    <mergeCell ref="L432:M432"/>
    <mergeCell ref="D418:E418"/>
    <mergeCell ref="D419:E419"/>
    <mergeCell ref="C420:E420"/>
    <mergeCell ref="D421:E421"/>
    <mergeCell ref="D422:E422"/>
    <mergeCell ref="C423:E423"/>
    <mergeCell ref="D412:E412"/>
    <mergeCell ref="D413:E413"/>
    <mergeCell ref="C414:E414"/>
    <mergeCell ref="D415:E415"/>
    <mergeCell ref="D416:E416"/>
    <mergeCell ref="C417:E417"/>
    <mergeCell ref="R406:S406"/>
    <mergeCell ref="B407:E407"/>
    <mergeCell ref="C408:E408"/>
    <mergeCell ref="D409:E409"/>
    <mergeCell ref="D410:E410"/>
    <mergeCell ref="C411:E411"/>
    <mergeCell ref="I405:J405"/>
    <mergeCell ref="L405:M405"/>
    <mergeCell ref="O405:P405"/>
    <mergeCell ref="B406:E406"/>
    <mergeCell ref="I406:J406"/>
    <mergeCell ref="L406:M406"/>
    <mergeCell ref="O406:P406"/>
    <mergeCell ref="G402:S402"/>
    <mergeCell ref="L403:M403"/>
    <mergeCell ref="O403:S403"/>
    <mergeCell ref="I404:J404"/>
    <mergeCell ref="L404:M404"/>
    <mergeCell ref="O404:S404"/>
    <mergeCell ref="D395:G395"/>
    <mergeCell ref="D396:G396"/>
    <mergeCell ref="D397:G397"/>
    <mergeCell ref="B399:G399"/>
    <mergeCell ref="B400:G400"/>
    <mergeCell ref="D401:G401"/>
    <mergeCell ref="L389:M389"/>
    <mergeCell ref="B390:G390"/>
    <mergeCell ref="C391:G391"/>
    <mergeCell ref="D392:G392"/>
    <mergeCell ref="D393:G393"/>
    <mergeCell ref="D394:G394"/>
    <mergeCell ref="B381:E381"/>
    <mergeCell ref="B382:E382"/>
    <mergeCell ref="C383:E383"/>
    <mergeCell ref="C385:S385"/>
    <mergeCell ref="C386:S386"/>
    <mergeCell ref="L388:M388"/>
    <mergeCell ref="D374:E374"/>
    <mergeCell ref="D375:E375"/>
    <mergeCell ref="C376:E376"/>
    <mergeCell ref="D377:E377"/>
    <mergeCell ref="D378:E378"/>
    <mergeCell ref="C379:E379"/>
    <mergeCell ref="D368:E368"/>
    <mergeCell ref="D369:E369"/>
    <mergeCell ref="C370:E370"/>
    <mergeCell ref="D371:E371"/>
    <mergeCell ref="D372:E372"/>
    <mergeCell ref="C373:E373"/>
    <mergeCell ref="R362:S362"/>
    <mergeCell ref="B363:E363"/>
    <mergeCell ref="C364:E364"/>
    <mergeCell ref="D365:E365"/>
    <mergeCell ref="D366:E366"/>
    <mergeCell ref="C367:E367"/>
    <mergeCell ref="I361:J361"/>
    <mergeCell ref="L361:M361"/>
    <mergeCell ref="O361:P361"/>
    <mergeCell ref="B362:E362"/>
    <mergeCell ref="I362:J362"/>
    <mergeCell ref="L362:M362"/>
    <mergeCell ref="O362:P362"/>
    <mergeCell ref="C355:Q355"/>
    <mergeCell ref="C356:Q356"/>
    <mergeCell ref="G358:S358"/>
    <mergeCell ref="L359:M359"/>
    <mergeCell ref="O359:S359"/>
    <mergeCell ref="I360:J360"/>
    <mergeCell ref="L360:M360"/>
    <mergeCell ref="O360:S360"/>
    <mergeCell ref="C345:F345"/>
    <mergeCell ref="B346:F346"/>
    <mergeCell ref="B348:F348"/>
    <mergeCell ref="B350:F350"/>
    <mergeCell ref="B351:F351"/>
    <mergeCell ref="C353:Q354"/>
    <mergeCell ref="B339:F339"/>
    <mergeCell ref="C340:F340"/>
    <mergeCell ref="C341:F341"/>
    <mergeCell ref="C342:F342"/>
    <mergeCell ref="C343:F343"/>
    <mergeCell ref="C344:F344"/>
    <mergeCell ref="G336:K336"/>
    <mergeCell ref="M336:Q336"/>
    <mergeCell ref="G337:K337"/>
    <mergeCell ref="M337:Q337"/>
    <mergeCell ref="G338:H338"/>
    <mergeCell ref="J338:K338"/>
    <mergeCell ref="M338:N338"/>
    <mergeCell ref="P338:Q338"/>
    <mergeCell ref="D325:E325"/>
    <mergeCell ref="D327:E327"/>
    <mergeCell ref="D330:E330"/>
    <mergeCell ref="D331:E331"/>
    <mergeCell ref="C333:J333"/>
    <mergeCell ref="C334:Q334"/>
    <mergeCell ref="F320:G320"/>
    <mergeCell ref="I320:J320"/>
    <mergeCell ref="D321:E321"/>
    <mergeCell ref="D322:E322"/>
    <mergeCell ref="D323:E323"/>
    <mergeCell ref="D324:E324"/>
    <mergeCell ref="C309:E309"/>
    <mergeCell ref="C312:V313"/>
    <mergeCell ref="C314:V314"/>
    <mergeCell ref="C315:V315"/>
    <mergeCell ref="C317:K317"/>
    <mergeCell ref="F319:G319"/>
    <mergeCell ref="I319:J319"/>
    <mergeCell ref="B302:E302"/>
    <mergeCell ref="C303:E303"/>
    <mergeCell ref="C304:E304"/>
    <mergeCell ref="D305:E305"/>
    <mergeCell ref="B307:E307"/>
    <mergeCell ref="C308:E308"/>
    <mergeCell ref="C293:E293"/>
    <mergeCell ref="C294:E294"/>
    <mergeCell ref="B297:E297"/>
    <mergeCell ref="C298:E298"/>
    <mergeCell ref="C299:E299"/>
    <mergeCell ref="D300:E300"/>
    <mergeCell ref="C286:E286"/>
    <mergeCell ref="D287:E287"/>
    <mergeCell ref="B289:E289"/>
    <mergeCell ref="C290:E290"/>
    <mergeCell ref="C291:E291"/>
    <mergeCell ref="C292:E292"/>
    <mergeCell ref="D279:E279"/>
    <mergeCell ref="B281:E281"/>
    <mergeCell ref="C282:E282"/>
    <mergeCell ref="C283:E283"/>
    <mergeCell ref="C284:E284"/>
    <mergeCell ref="C285:E285"/>
    <mergeCell ref="B273:E273"/>
    <mergeCell ref="C274:E274"/>
    <mergeCell ref="C275:E275"/>
    <mergeCell ref="C276:E276"/>
    <mergeCell ref="C277:E277"/>
    <mergeCell ref="C278:E278"/>
    <mergeCell ref="F272:G272"/>
    <mergeCell ref="I272:J272"/>
    <mergeCell ref="L272:M272"/>
    <mergeCell ref="O272:P272"/>
    <mergeCell ref="R272:S272"/>
    <mergeCell ref="U272:V272"/>
    <mergeCell ref="U270:V270"/>
    <mergeCell ref="F271:G271"/>
    <mergeCell ref="I271:J271"/>
    <mergeCell ref="L271:M271"/>
    <mergeCell ref="O271:P271"/>
    <mergeCell ref="R271:S271"/>
    <mergeCell ref="U271:V271"/>
    <mergeCell ref="I269:J269"/>
    <mergeCell ref="R269:S269"/>
    <mergeCell ref="F270:G270"/>
    <mergeCell ref="I270:J270"/>
    <mergeCell ref="O270:P270"/>
    <mergeCell ref="R270:S270"/>
    <mergeCell ref="C259:E259"/>
    <mergeCell ref="C262:V263"/>
    <mergeCell ref="C264:V264"/>
    <mergeCell ref="C265:V265"/>
    <mergeCell ref="B266:V266"/>
    <mergeCell ref="R268:S268"/>
    <mergeCell ref="B252:E252"/>
    <mergeCell ref="C253:E253"/>
    <mergeCell ref="C254:E254"/>
    <mergeCell ref="D255:E255"/>
    <mergeCell ref="B257:E257"/>
    <mergeCell ref="C258:E258"/>
    <mergeCell ref="C243:E243"/>
    <mergeCell ref="C244:E244"/>
    <mergeCell ref="B247:E247"/>
    <mergeCell ref="C248:E248"/>
    <mergeCell ref="C249:E249"/>
    <mergeCell ref="D250:E250"/>
    <mergeCell ref="C236:E236"/>
    <mergeCell ref="D237:E237"/>
    <mergeCell ref="B239:E239"/>
    <mergeCell ref="C240:E240"/>
    <mergeCell ref="C241:E241"/>
    <mergeCell ref="C242:E242"/>
    <mergeCell ref="D229:E229"/>
    <mergeCell ref="B231:E231"/>
    <mergeCell ref="C232:E232"/>
    <mergeCell ref="C233:E233"/>
    <mergeCell ref="C234:E234"/>
    <mergeCell ref="C235:E235"/>
    <mergeCell ref="B223:E223"/>
    <mergeCell ref="C224:E224"/>
    <mergeCell ref="C225:E225"/>
    <mergeCell ref="C226:E226"/>
    <mergeCell ref="C227:E227"/>
    <mergeCell ref="C228:E228"/>
    <mergeCell ref="U221:V221"/>
    <mergeCell ref="F222:G222"/>
    <mergeCell ref="I222:J222"/>
    <mergeCell ref="L222:M222"/>
    <mergeCell ref="O222:P222"/>
    <mergeCell ref="R222:S222"/>
    <mergeCell ref="U222:V222"/>
    <mergeCell ref="F220:G220"/>
    <mergeCell ref="I220:J220"/>
    <mergeCell ref="O220:P220"/>
    <mergeCell ref="R220:S220"/>
    <mergeCell ref="U220:V220"/>
    <mergeCell ref="F221:G221"/>
    <mergeCell ref="I221:J221"/>
    <mergeCell ref="L221:M221"/>
    <mergeCell ref="O221:P221"/>
    <mergeCell ref="R221:S221"/>
    <mergeCell ref="B212:C212"/>
    <mergeCell ref="B213:C213"/>
    <mergeCell ref="B216:V216"/>
    <mergeCell ref="R218:S218"/>
    <mergeCell ref="I219:J219"/>
    <mergeCell ref="R219:S219"/>
    <mergeCell ref="B204:C204"/>
    <mergeCell ref="B205:C205"/>
    <mergeCell ref="B206:C206"/>
    <mergeCell ref="B207:C207"/>
    <mergeCell ref="B208:C208"/>
    <mergeCell ref="B209:C209"/>
    <mergeCell ref="D203:E203"/>
    <mergeCell ref="G203:H203"/>
    <mergeCell ref="J203:K203"/>
    <mergeCell ref="M203:N203"/>
    <mergeCell ref="P203:Q203"/>
    <mergeCell ref="S203:T203"/>
    <mergeCell ref="B195:C195"/>
    <mergeCell ref="B196:C196"/>
    <mergeCell ref="C199:E199"/>
    <mergeCell ref="S201:T201"/>
    <mergeCell ref="D202:E202"/>
    <mergeCell ref="G202:H202"/>
    <mergeCell ref="J202:K202"/>
    <mergeCell ref="M202:N202"/>
    <mergeCell ref="S202:T202"/>
    <mergeCell ref="B187:C187"/>
    <mergeCell ref="B188:C188"/>
    <mergeCell ref="B189:C189"/>
    <mergeCell ref="B190:C190"/>
    <mergeCell ref="B191:C191"/>
    <mergeCell ref="B192:C192"/>
    <mergeCell ref="D186:E186"/>
    <mergeCell ref="G186:H186"/>
    <mergeCell ref="J186:K186"/>
    <mergeCell ref="M186:N186"/>
    <mergeCell ref="P186:Q186"/>
    <mergeCell ref="S186:T186"/>
    <mergeCell ref="B177:C177"/>
    <mergeCell ref="B178:C178"/>
    <mergeCell ref="B180:T180"/>
    <mergeCell ref="C182:T182"/>
    <mergeCell ref="S184:T184"/>
    <mergeCell ref="D185:E185"/>
    <mergeCell ref="G185:H185"/>
    <mergeCell ref="J185:K185"/>
    <mergeCell ref="M185:N185"/>
    <mergeCell ref="S185:T185"/>
    <mergeCell ref="B169:C169"/>
    <mergeCell ref="B170:C170"/>
    <mergeCell ref="B171:C171"/>
    <mergeCell ref="B172:C172"/>
    <mergeCell ref="B173:C173"/>
    <mergeCell ref="B174:C174"/>
    <mergeCell ref="D168:E168"/>
    <mergeCell ref="G168:H168"/>
    <mergeCell ref="J168:K168"/>
    <mergeCell ref="M168:N168"/>
    <mergeCell ref="P168:Q168"/>
    <mergeCell ref="S168:T168"/>
    <mergeCell ref="B160:C160"/>
    <mergeCell ref="B161:C161"/>
    <mergeCell ref="C164:E164"/>
    <mergeCell ref="S166:T166"/>
    <mergeCell ref="D167:E167"/>
    <mergeCell ref="G167:H167"/>
    <mergeCell ref="J167:K167"/>
    <mergeCell ref="M167:N167"/>
    <mergeCell ref="S167:T167"/>
    <mergeCell ref="B152:C152"/>
    <mergeCell ref="B153:C153"/>
    <mergeCell ref="B154:C154"/>
    <mergeCell ref="B155:C155"/>
    <mergeCell ref="B156:C156"/>
    <mergeCell ref="B157:C157"/>
    <mergeCell ref="D151:E151"/>
    <mergeCell ref="G151:H151"/>
    <mergeCell ref="J151:K151"/>
    <mergeCell ref="M151:N151"/>
    <mergeCell ref="P151:Q151"/>
    <mergeCell ref="S151:T151"/>
    <mergeCell ref="C147:T147"/>
    <mergeCell ref="S149:T149"/>
    <mergeCell ref="D150:E150"/>
    <mergeCell ref="G150:H150"/>
    <mergeCell ref="J150:K150"/>
    <mergeCell ref="M150:N150"/>
    <mergeCell ref="S150:T150"/>
    <mergeCell ref="C137:P137"/>
    <mergeCell ref="C138:P138"/>
    <mergeCell ref="C139:P140"/>
    <mergeCell ref="C141:P141"/>
    <mergeCell ref="C143:T143"/>
    <mergeCell ref="B145:T145"/>
    <mergeCell ref="B130:E130"/>
    <mergeCell ref="C131:E131"/>
    <mergeCell ref="C132:E132"/>
    <mergeCell ref="D133:E133"/>
    <mergeCell ref="C135:P135"/>
    <mergeCell ref="C136:P136"/>
    <mergeCell ref="C122:E122"/>
    <mergeCell ref="D123:E123"/>
    <mergeCell ref="B125:E125"/>
    <mergeCell ref="C126:E126"/>
    <mergeCell ref="C127:E127"/>
    <mergeCell ref="D128:E128"/>
    <mergeCell ref="F119:G119"/>
    <mergeCell ref="I119:J119"/>
    <mergeCell ref="L119:M119"/>
    <mergeCell ref="O119:P119"/>
    <mergeCell ref="B120:E120"/>
    <mergeCell ref="C121:E121"/>
    <mergeCell ref="D111:E111"/>
    <mergeCell ref="C114:P114"/>
    <mergeCell ref="D115:P115"/>
    <mergeCell ref="F117:G117"/>
    <mergeCell ref="F118:G118"/>
    <mergeCell ref="O118:P118"/>
    <mergeCell ref="D104:E104"/>
    <mergeCell ref="D105:E105"/>
    <mergeCell ref="B107:E107"/>
    <mergeCell ref="C108:E108"/>
    <mergeCell ref="D109:E109"/>
    <mergeCell ref="D110:E110"/>
    <mergeCell ref="D97:E97"/>
    <mergeCell ref="D98:E98"/>
    <mergeCell ref="D99:E99"/>
    <mergeCell ref="B101:E101"/>
    <mergeCell ref="C102:E102"/>
    <mergeCell ref="D103:E103"/>
    <mergeCell ref="F94:G94"/>
    <mergeCell ref="I94:J94"/>
    <mergeCell ref="L94:M94"/>
    <mergeCell ref="O94:P94"/>
    <mergeCell ref="B95:E95"/>
    <mergeCell ref="C96:E96"/>
    <mergeCell ref="B88:P88"/>
    <mergeCell ref="C90:P90"/>
    <mergeCell ref="D91:G91"/>
    <mergeCell ref="L92:M92"/>
    <mergeCell ref="O92:P92"/>
    <mergeCell ref="I93:J93"/>
    <mergeCell ref="L93:M93"/>
    <mergeCell ref="O93:P93"/>
    <mergeCell ref="C81:E81"/>
    <mergeCell ref="D82:E82"/>
    <mergeCell ref="B84:E84"/>
    <mergeCell ref="C85:E85"/>
    <mergeCell ref="C86:E86"/>
    <mergeCell ref="D87:E87"/>
    <mergeCell ref="B74:E74"/>
    <mergeCell ref="C75:E75"/>
    <mergeCell ref="C76:E76"/>
    <mergeCell ref="D77:E77"/>
    <mergeCell ref="B79:E79"/>
    <mergeCell ref="C80:E80"/>
    <mergeCell ref="F72:G72"/>
    <mergeCell ref="O72:P72"/>
    <mergeCell ref="F73:G73"/>
    <mergeCell ref="I73:J73"/>
    <mergeCell ref="L73:M73"/>
    <mergeCell ref="O73:P73"/>
    <mergeCell ref="D63:E63"/>
    <mergeCell ref="D64:E64"/>
    <mergeCell ref="D65:E65"/>
    <mergeCell ref="C68:P68"/>
    <mergeCell ref="D69:P69"/>
    <mergeCell ref="F71:G71"/>
    <mergeCell ref="C56:E56"/>
    <mergeCell ref="D57:E57"/>
    <mergeCell ref="D58:E58"/>
    <mergeCell ref="D59:E59"/>
    <mergeCell ref="B61:E61"/>
    <mergeCell ref="C62:E62"/>
    <mergeCell ref="B49:E49"/>
    <mergeCell ref="C50:E50"/>
    <mergeCell ref="D51:E51"/>
    <mergeCell ref="D52:E52"/>
    <mergeCell ref="D53:E53"/>
    <mergeCell ref="B55:E55"/>
    <mergeCell ref="I47:J47"/>
    <mergeCell ref="L47:M47"/>
    <mergeCell ref="O47:P47"/>
    <mergeCell ref="F48:G48"/>
    <mergeCell ref="I48:J48"/>
    <mergeCell ref="L48:M48"/>
    <mergeCell ref="O48:P48"/>
    <mergeCell ref="B39:P39"/>
    <mergeCell ref="B41:P41"/>
    <mergeCell ref="C43:P43"/>
    <mergeCell ref="D44:P44"/>
    <mergeCell ref="L46:M46"/>
    <mergeCell ref="O46:P46"/>
    <mergeCell ref="H32:I32"/>
    <mergeCell ref="K32:L32"/>
    <mergeCell ref="D33:F33"/>
    <mergeCell ref="D34:F34"/>
    <mergeCell ref="D35:F35"/>
    <mergeCell ref="C38:P38"/>
    <mergeCell ref="C25:E25"/>
    <mergeCell ref="D26:E26"/>
    <mergeCell ref="C28:M28"/>
    <mergeCell ref="B30:F30"/>
    <mergeCell ref="H31:I31"/>
    <mergeCell ref="K31:L31"/>
    <mergeCell ref="C17:E17"/>
    <mergeCell ref="C20:E20"/>
    <mergeCell ref="C21:E21"/>
    <mergeCell ref="D22:E22"/>
    <mergeCell ref="C23:E23"/>
    <mergeCell ref="C24:E24"/>
    <mergeCell ref="C9:E9"/>
    <mergeCell ref="C10:E10"/>
    <mergeCell ref="C11:E11"/>
    <mergeCell ref="C12:E12"/>
    <mergeCell ref="C13:E13"/>
    <mergeCell ref="C16:E16"/>
    <mergeCell ref="B5:E5"/>
    <mergeCell ref="G6:H6"/>
    <mergeCell ref="J6:K6"/>
    <mergeCell ref="G7:H7"/>
    <mergeCell ref="J7:K7"/>
    <mergeCell ref="C8:E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0"/>
  <sheetViews>
    <sheetView showGridLines="0" workbookViewId="0"/>
  </sheetViews>
  <sheetFormatPr defaultRowHeight="15" x14ac:dyDescent="0.25"/>
  <cols>
    <col min="1" max="1" width="36.5703125" bestFit="1" customWidth="1"/>
    <col min="5" max="5" width="12.140625" customWidth="1"/>
    <col min="6" max="6" width="5.42578125" customWidth="1"/>
    <col min="7" max="7" width="2.140625" customWidth="1"/>
    <col min="8" max="8" width="7.5703125" customWidth="1"/>
    <col min="10" max="10" width="2.5703125" customWidth="1"/>
    <col min="11" max="11" width="8" customWidth="1"/>
    <col min="13" max="13" width="2" customWidth="1"/>
    <col min="14" max="14" width="7.42578125" customWidth="1"/>
    <col min="16" max="16" width="2" customWidth="1"/>
    <col min="17" max="17" width="7.7109375" customWidth="1"/>
    <col min="19" max="19" width="2.140625" customWidth="1"/>
    <col min="20" max="20" width="6.42578125" customWidth="1"/>
    <col min="22" max="22" width="1.85546875" bestFit="1" customWidth="1"/>
    <col min="23" max="23" width="6.28515625" bestFit="1" customWidth="1"/>
    <col min="25" max="25" width="2.85546875" customWidth="1"/>
    <col min="26" max="26" width="6.7109375" customWidth="1"/>
    <col min="28" max="28" width="1.85546875" bestFit="1" customWidth="1"/>
    <col min="29" max="29" width="7" bestFit="1" customWidth="1"/>
  </cols>
  <sheetData>
    <row r="1" spans="1:29" ht="15" customHeight="1" x14ac:dyDescent="0.25">
      <c r="A1" s="7" t="s">
        <v>96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x14ac:dyDescent="0.25">
      <c r="A3" s="3" t="s">
        <v>555</v>
      </c>
      <c r="B3" s="85" t="s">
        <v>4</v>
      </c>
      <c r="C3" s="85"/>
      <c r="D3" s="85"/>
      <c r="E3" s="85"/>
      <c r="F3" s="85"/>
      <c r="G3" s="85"/>
      <c r="H3" s="85"/>
      <c r="I3" s="85"/>
      <c r="J3" s="85"/>
      <c r="K3" s="85"/>
      <c r="L3" s="85"/>
      <c r="M3" s="85"/>
      <c r="N3" s="85"/>
      <c r="O3" s="85"/>
      <c r="P3" s="85"/>
      <c r="Q3" s="85"/>
      <c r="R3" s="85"/>
      <c r="S3" s="85"/>
      <c r="T3" s="85"/>
      <c r="U3" s="85"/>
      <c r="V3" s="85"/>
      <c r="W3" s="85"/>
      <c r="X3" s="85"/>
      <c r="Y3" s="85"/>
      <c r="Z3" s="85"/>
      <c r="AA3" s="85"/>
      <c r="AB3" s="85"/>
      <c r="AC3" s="85"/>
    </row>
    <row r="4" spans="1:29" ht="15" customHeight="1" x14ac:dyDescent="0.25">
      <c r="A4" s="13" t="s">
        <v>969</v>
      </c>
      <c r="B4" s="85" t="s">
        <v>4</v>
      </c>
      <c r="C4" s="85"/>
      <c r="D4" s="85"/>
      <c r="E4" s="85"/>
      <c r="F4" s="85"/>
      <c r="G4" s="85"/>
      <c r="H4" s="85"/>
      <c r="I4" s="85"/>
      <c r="J4" s="85"/>
      <c r="K4" s="85"/>
      <c r="L4" s="85"/>
      <c r="M4" s="85"/>
      <c r="N4" s="85"/>
      <c r="O4" s="85"/>
      <c r="P4" s="85"/>
      <c r="Q4" s="85"/>
      <c r="R4" s="85"/>
      <c r="S4" s="85"/>
      <c r="T4" s="85"/>
      <c r="U4" s="85"/>
      <c r="V4" s="85"/>
      <c r="W4" s="85"/>
      <c r="X4" s="85"/>
      <c r="Y4" s="85"/>
      <c r="Z4" s="85"/>
      <c r="AA4" s="85"/>
      <c r="AB4" s="85"/>
      <c r="AC4" s="85"/>
    </row>
    <row r="5" spans="1:29" x14ac:dyDescent="0.25">
      <c r="A5" s="13"/>
      <c r="B5" s="14"/>
      <c r="C5" s="14"/>
      <c r="D5" s="115" t="s">
        <v>559</v>
      </c>
      <c r="E5" s="115"/>
      <c r="F5" s="115"/>
      <c r="G5" s="115"/>
      <c r="H5" s="115"/>
      <c r="I5" s="115"/>
      <c r="J5" s="115"/>
      <c r="K5" s="115"/>
      <c r="L5" s="115"/>
      <c r="M5" s="115"/>
      <c r="N5" s="115"/>
      <c r="O5" s="115"/>
      <c r="P5" s="115"/>
      <c r="Q5" s="115"/>
      <c r="R5" s="115"/>
      <c r="S5" s="115"/>
      <c r="T5" s="115"/>
      <c r="U5" s="115"/>
      <c r="V5" s="115"/>
      <c r="W5" s="115"/>
      <c r="X5" s="115"/>
      <c r="Y5" s="115"/>
      <c r="Z5" s="115"/>
      <c r="AA5" s="115"/>
      <c r="AB5" s="115"/>
      <c r="AC5" s="115"/>
    </row>
    <row r="6" spans="1:29" x14ac:dyDescent="0.25">
      <c r="A6" s="13"/>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row>
    <row r="7" spans="1:29" ht="15.75" thickBot="1" x14ac:dyDescent="0.3">
      <c r="A7" s="13"/>
      <c r="B7" s="14"/>
      <c r="C7" s="15"/>
      <c r="D7" s="15"/>
      <c r="E7" s="15"/>
      <c r="F7" s="15"/>
      <c r="G7" s="171" t="s">
        <v>560</v>
      </c>
      <c r="H7" s="171"/>
      <c r="I7" s="171"/>
      <c r="J7" s="171"/>
      <c r="K7" s="171"/>
      <c r="L7" s="171"/>
      <c r="M7" s="171"/>
      <c r="N7" s="171"/>
      <c r="O7" s="171"/>
      <c r="P7" s="171"/>
      <c r="Q7" s="171"/>
      <c r="R7" s="171"/>
      <c r="S7" s="171"/>
      <c r="T7" s="171"/>
      <c r="U7" s="171"/>
      <c r="V7" s="171"/>
      <c r="W7" s="171"/>
      <c r="X7" s="171"/>
      <c r="Y7" s="171"/>
      <c r="Z7" s="171"/>
      <c r="AA7" s="171"/>
      <c r="AB7" s="171"/>
      <c r="AC7" s="171"/>
    </row>
    <row r="8" spans="1:29" x14ac:dyDescent="0.25">
      <c r="A8" s="13"/>
      <c r="B8" s="14"/>
      <c r="C8" s="14"/>
      <c r="D8" s="14"/>
      <c r="E8" s="14"/>
      <c r="F8" s="14"/>
      <c r="G8" s="47"/>
      <c r="H8" s="47"/>
      <c r="I8" s="47"/>
      <c r="J8" s="47"/>
      <c r="K8" s="47"/>
      <c r="L8" s="47"/>
      <c r="M8" s="172" t="s">
        <v>561</v>
      </c>
      <c r="N8" s="172"/>
      <c r="O8" s="47"/>
      <c r="P8" s="172" t="s">
        <v>561</v>
      </c>
      <c r="Q8" s="172"/>
      <c r="R8" s="47"/>
      <c r="S8" s="47"/>
      <c r="T8" s="47"/>
      <c r="U8" s="47"/>
      <c r="V8" s="47"/>
      <c r="W8" s="47"/>
      <c r="X8" s="47"/>
      <c r="Y8" s="47"/>
      <c r="Z8" s="47"/>
      <c r="AA8" s="47"/>
      <c r="AB8" s="47"/>
      <c r="AC8" s="47"/>
    </row>
    <row r="9" spans="1:29" x14ac:dyDescent="0.25">
      <c r="A9" s="13"/>
      <c r="B9" s="14"/>
      <c r="C9" s="14"/>
      <c r="D9" s="14"/>
      <c r="E9" s="14"/>
      <c r="F9" s="14"/>
      <c r="G9" s="14"/>
      <c r="H9" s="14"/>
      <c r="I9" s="14"/>
      <c r="J9" s="173" t="s">
        <v>416</v>
      </c>
      <c r="K9" s="173"/>
      <c r="L9" s="14"/>
      <c r="M9" s="173" t="s">
        <v>562</v>
      </c>
      <c r="N9" s="173"/>
      <c r="O9" s="14"/>
      <c r="P9" s="173" t="s">
        <v>562</v>
      </c>
      <c r="Q9" s="173"/>
      <c r="R9" s="14"/>
      <c r="S9" s="14"/>
      <c r="T9" s="14"/>
      <c r="U9" s="14"/>
      <c r="V9" s="14"/>
      <c r="W9" s="14"/>
      <c r="X9" s="14"/>
      <c r="Y9" s="14"/>
      <c r="Z9" s="14"/>
      <c r="AA9" s="14"/>
      <c r="AB9" s="14"/>
      <c r="AC9" s="14"/>
    </row>
    <row r="10" spans="1:29" ht="15.75" thickBot="1" x14ac:dyDescent="0.3">
      <c r="A10" s="13"/>
      <c r="B10" s="14"/>
      <c r="C10" s="14"/>
      <c r="D10" s="14"/>
      <c r="E10" s="14"/>
      <c r="F10" s="14"/>
      <c r="G10" s="171" t="s">
        <v>418</v>
      </c>
      <c r="H10" s="171"/>
      <c r="I10" s="15"/>
      <c r="J10" s="171" t="s">
        <v>563</v>
      </c>
      <c r="K10" s="171"/>
      <c r="L10" s="15"/>
      <c r="M10" s="171" t="s">
        <v>430</v>
      </c>
      <c r="N10" s="171"/>
      <c r="O10" s="15"/>
      <c r="P10" s="171" t="s">
        <v>418</v>
      </c>
      <c r="Q10" s="171"/>
      <c r="R10" s="15"/>
      <c r="S10" s="171" t="s">
        <v>431</v>
      </c>
      <c r="T10" s="171"/>
      <c r="U10" s="15"/>
      <c r="V10" s="171" t="s">
        <v>432</v>
      </c>
      <c r="W10" s="171"/>
      <c r="X10" s="15"/>
      <c r="Y10" s="171" t="s">
        <v>564</v>
      </c>
      <c r="Z10" s="171"/>
      <c r="AA10" s="15"/>
      <c r="AB10" s="171" t="s">
        <v>198</v>
      </c>
      <c r="AC10" s="171"/>
    </row>
    <row r="11" spans="1:29" x14ac:dyDescent="0.25">
      <c r="A11" s="13"/>
      <c r="B11" s="174" t="s">
        <v>565</v>
      </c>
      <c r="C11" s="174"/>
      <c r="D11" s="174"/>
      <c r="E11" s="174"/>
      <c r="F11" s="174"/>
      <c r="G11" s="22"/>
      <c r="H11" s="22"/>
      <c r="I11" s="19"/>
      <c r="J11" s="22"/>
      <c r="K11" s="22"/>
      <c r="L11" s="19"/>
      <c r="M11" s="22"/>
      <c r="N11" s="22"/>
      <c r="O11" s="19"/>
      <c r="P11" s="22"/>
      <c r="Q11" s="22"/>
      <c r="R11" s="19"/>
      <c r="S11" s="22"/>
      <c r="T11" s="22"/>
      <c r="U11" s="19"/>
      <c r="V11" s="22"/>
      <c r="W11" s="22"/>
      <c r="X11" s="19"/>
      <c r="Y11" s="22"/>
      <c r="Z11" s="22"/>
      <c r="AA11" s="19"/>
      <c r="AB11" s="22"/>
      <c r="AC11" s="22"/>
    </row>
    <row r="12" spans="1:29" x14ac:dyDescent="0.25">
      <c r="A12" s="13"/>
      <c r="B12" s="115" t="s">
        <v>566</v>
      </c>
      <c r="C12" s="115"/>
      <c r="D12" s="115"/>
      <c r="E12" s="115"/>
      <c r="F12" s="115"/>
      <c r="G12" s="109" t="s">
        <v>260</v>
      </c>
      <c r="H12" s="154">
        <v>41401</v>
      </c>
      <c r="I12" s="14"/>
      <c r="J12" s="109" t="s">
        <v>260</v>
      </c>
      <c r="K12" s="154">
        <v>18180</v>
      </c>
      <c r="L12" s="14"/>
      <c r="M12" s="109" t="s">
        <v>260</v>
      </c>
      <c r="N12" s="154">
        <v>21376</v>
      </c>
      <c r="O12" s="14"/>
      <c r="P12" s="109" t="s">
        <v>260</v>
      </c>
      <c r="Q12" s="154">
        <v>46952</v>
      </c>
      <c r="R12" s="14"/>
      <c r="S12" s="109" t="s">
        <v>260</v>
      </c>
      <c r="T12" s="154">
        <v>1276</v>
      </c>
      <c r="U12" s="14"/>
      <c r="V12" s="109" t="s">
        <v>260</v>
      </c>
      <c r="W12" s="154">
        <v>13875</v>
      </c>
      <c r="X12" s="14"/>
      <c r="Y12" s="109" t="s">
        <v>260</v>
      </c>
      <c r="Z12" s="154">
        <v>1423</v>
      </c>
      <c r="AA12" s="14"/>
      <c r="AB12" s="109" t="s">
        <v>260</v>
      </c>
      <c r="AC12" s="154">
        <v>144483</v>
      </c>
    </row>
    <row r="13" spans="1:29" x14ac:dyDescent="0.25">
      <c r="A13" s="13"/>
      <c r="B13" s="19"/>
      <c r="C13" s="175" t="s">
        <v>478</v>
      </c>
      <c r="D13" s="175"/>
      <c r="E13" s="175"/>
      <c r="F13" s="175"/>
      <c r="G13" s="19"/>
      <c r="H13" s="156">
        <v>-9398</v>
      </c>
      <c r="I13" s="19"/>
      <c r="J13" s="19"/>
      <c r="K13" s="156">
        <v>-1038</v>
      </c>
      <c r="L13" s="19"/>
      <c r="M13" s="19"/>
      <c r="N13" s="156">
        <v>-3020</v>
      </c>
      <c r="O13" s="19"/>
      <c r="P13" s="19"/>
      <c r="Q13" s="156">
        <v>-5144</v>
      </c>
      <c r="R13" s="19"/>
      <c r="S13" s="19"/>
      <c r="T13" s="157">
        <v>-891</v>
      </c>
      <c r="U13" s="19"/>
      <c r="V13" s="19"/>
      <c r="W13" s="156">
        <v>-1478</v>
      </c>
      <c r="X13" s="19"/>
      <c r="Y13" s="19"/>
      <c r="Z13" s="157">
        <v>0</v>
      </c>
      <c r="AA13" s="19"/>
      <c r="AB13" s="19"/>
      <c r="AC13" s="156">
        <v>-20969</v>
      </c>
    </row>
    <row r="14" spans="1:29" x14ac:dyDescent="0.25">
      <c r="A14" s="13"/>
      <c r="B14" s="14"/>
      <c r="C14" s="115" t="s">
        <v>567</v>
      </c>
      <c r="D14" s="115"/>
      <c r="E14" s="115"/>
      <c r="F14" s="115"/>
      <c r="G14" s="14"/>
      <c r="H14" s="154">
        <v>1329</v>
      </c>
      <c r="I14" s="14"/>
      <c r="J14" s="14"/>
      <c r="K14" s="158">
        <v>262</v>
      </c>
      <c r="L14" s="14"/>
      <c r="M14" s="14"/>
      <c r="N14" s="158">
        <v>471</v>
      </c>
      <c r="O14" s="14"/>
      <c r="P14" s="14"/>
      <c r="Q14" s="154">
        <v>1317</v>
      </c>
      <c r="R14" s="14"/>
      <c r="S14" s="14"/>
      <c r="T14" s="158">
        <v>277</v>
      </c>
      <c r="U14" s="14"/>
      <c r="V14" s="14"/>
      <c r="W14" s="158">
        <v>700</v>
      </c>
      <c r="X14" s="14"/>
      <c r="Y14" s="14"/>
      <c r="Z14" s="158">
        <v>0</v>
      </c>
      <c r="AA14" s="14"/>
      <c r="AB14" s="14"/>
      <c r="AC14" s="154">
        <v>4356</v>
      </c>
    </row>
    <row r="15" spans="1:29" x14ac:dyDescent="0.25">
      <c r="A15" s="13"/>
      <c r="B15" s="19"/>
      <c r="C15" s="175" t="s">
        <v>568</v>
      </c>
      <c r="D15" s="175"/>
      <c r="E15" s="175"/>
      <c r="F15" s="175"/>
      <c r="G15" s="19"/>
      <c r="H15" s="157">
        <v>0</v>
      </c>
      <c r="I15" s="19"/>
      <c r="J15" s="19"/>
      <c r="K15" s="157">
        <v>0</v>
      </c>
      <c r="L15" s="19"/>
      <c r="M15" s="19"/>
      <c r="N15" s="157">
        <v>0</v>
      </c>
      <c r="O15" s="19"/>
      <c r="P15" s="19"/>
      <c r="Q15" s="157">
        <v>0</v>
      </c>
      <c r="R15" s="19"/>
      <c r="S15" s="19"/>
      <c r="T15" s="157">
        <v>0</v>
      </c>
      <c r="U15" s="19"/>
      <c r="V15" s="19"/>
      <c r="W15" s="157">
        <v>0</v>
      </c>
      <c r="X15" s="19"/>
      <c r="Y15" s="19"/>
      <c r="Z15" s="157">
        <v>0</v>
      </c>
      <c r="AA15" s="19"/>
      <c r="AB15" s="19"/>
      <c r="AC15" s="157">
        <v>0</v>
      </c>
    </row>
    <row r="16" spans="1:29" ht="15.75" thickBot="1" x14ac:dyDescent="0.3">
      <c r="A16" s="13"/>
      <c r="B16" s="14"/>
      <c r="C16" s="115" t="s">
        <v>569</v>
      </c>
      <c r="D16" s="115"/>
      <c r="E16" s="115"/>
      <c r="F16" s="115"/>
      <c r="G16" s="30"/>
      <c r="H16" s="159">
        <v>12540</v>
      </c>
      <c r="I16" s="14"/>
      <c r="J16" s="30"/>
      <c r="K16" s="159">
        <v>-3606</v>
      </c>
      <c r="L16" s="14"/>
      <c r="M16" s="30"/>
      <c r="N16" s="159">
        <v>2264</v>
      </c>
      <c r="O16" s="14"/>
      <c r="P16" s="30"/>
      <c r="Q16" s="159">
        <v>-1359</v>
      </c>
      <c r="R16" s="14"/>
      <c r="S16" s="30"/>
      <c r="T16" s="160">
        <v>636</v>
      </c>
      <c r="U16" s="14"/>
      <c r="V16" s="30"/>
      <c r="W16" s="160">
        <v>-228</v>
      </c>
      <c r="X16" s="14"/>
      <c r="Y16" s="30"/>
      <c r="Z16" s="159">
        <v>-1247</v>
      </c>
      <c r="AA16" s="14"/>
      <c r="AB16" s="30"/>
      <c r="AC16" s="159">
        <v>9000</v>
      </c>
    </row>
    <row r="17" spans="1:29" ht="15.75" thickBot="1" x14ac:dyDescent="0.3">
      <c r="A17" s="13"/>
      <c r="B17" s="175" t="s">
        <v>570</v>
      </c>
      <c r="C17" s="175"/>
      <c r="D17" s="175"/>
      <c r="E17" s="175"/>
      <c r="F17" s="175"/>
      <c r="G17" s="161" t="s">
        <v>260</v>
      </c>
      <c r="H17" s="162">
        <v>45872</v>
      </c>
      <c r="I17" s="19"/>
      <c r="J17" s="161" t="s">
        <v>260</v>
      </c>
      <c r="K17" s="162">
        <v>13798</v>
      </c>
      <c r="L17" s="19"/>
      <c r="M17" s="161" t="s">
        <v>260</v>
      </c>
      <c r="N17" s="162">
        <v>21091</v>
      </c>
      <c r="O17" s="19"/>
      <c r="P17" s="161" t="s">
        <v>260</v>
      </c>
      <c r="Q17" s="162">
        <v>41766</v>
      </c>
      <c r="R17" s="19"/>
      <c r="S17" s="161" t="s">
        <v>260</v>
      </c>
      <c r="T17" s="162">
        <v>1298</v>
      </c>
      <c r="U17" s="19"/>
      <c r="V17" s="161" t="s">
        <v>260</v>
      </c>
      <c r="W17" s="162">
        <v>12869</v>
      </c>
      <c r="X17" s="19"/>
      <c r="Y17" s="161" t="s">
        <v>260</v>
      </c>
      <c r="Z17" s="163">
        <v>176</v>
      </c>
      <c r="AA17" s="19"/>
      <c r="AB17" s="161" t="s">
        <v>260</v>
      </c>
      <c r="AC17" s="162">
        <v>136870</v>
      </c>
    </row>
    <row r="18" spans="1:29" ht="15.75" thickTop="1" x14ac:dyDescent="0.25">
      <c r="A18" s="13"/>
      <c r="B18" s="14"/>
      <c r="C18" s="14"/>
      <c r="D18" s="14"/>
      <c r="E18" s="14"/>
      <c r="F18" s="14"/>
      <c r="G18" s="38"/>
      <c r="H18" s="38"/>
      <c r="I18" s="14"/>
      <c r="J18" s="38"/>
      <c r="K18" s="38"/>
      <c r="L18" s="14"/>
      <c r="M18" s="38"/>
      <c r="N18" s="38"/>
      <c r="O18" s="14"/>
      <c r="P18" s="38"/>
      <c r="Q18" s="38"/>
      <c r="R18" s="14"/>
      <c r="S18" s="38"/>
      <c r="T18" s="38"/>
      <c r="U18" s="14"/>
      <c r="V18" s="38"/>
      <c r="W18" s="38"/>
      <c r="X18" s="14"/>
      <c r="Y18" s="38"/>
      <c r="Z18" s="38"/>
      <c r="AA18" s="14"/>
      <c r="AB18" s="38"/>
      <c r="AC18" s="38"/>
    </row>
    <row r="19" spans="1:29" ht="15.75" thickBot="1" x14ac:dyDescent="0.3">
      <c r="A19" s="13"/>
      <c r="B19" s="14"/>
      <c r="C19" s="15"/>
      <c r="D19" s="15"/>
      <c r="E19" s="15"/>
      <c r="F19" s="15"/>
      <c r="G19" s="171" t="s">
        <v>571</v>
      </c>
      <c r="H19" s="171"/>
      <c r="I19" s="171"/>
      <c r="J19" s="171"/>
      <c r="K19" s="171"/>
      <c r="L19" s="171"/>
      <c r="M19" s="171"/>
      <c r="N19" s="171"/>
      <c r="O19" s="171"/>
      <c r="P19" s="171"/>
      <c r="Q19" s="171"/>
      <c r="R19" s="171"/>
      <c r="S19" s="171"/>
      <c r="T19" s="171"/>
      <c r="U19" s="171"/>
      <c r="V19" s="171"/>
      <c r="W19" s="171"/>
      <c r="X19" s="171"/>
      <c r="Y19" s="171"/>
      <c r="Z19" s="171"/>
      <c r="AA19" s="171"/>
      <c r="AB19" s="171"/>
      <c r="AC19" s="171"/>
    </row>
    <row r="20" spans="1:29" x14ac:dyDescent="0.25">
      <c r="A20" s="13"/>
      <c r="B20" s="14"/>
      <c r="C20" s="14"/>
      <c r="D20" s="14"/>
      <c r="E20" s="14"/>
      <c r="F20" s="14"/>
      <c r="G20" s="47"/>
      <c r="H20" s="47"/>
      <c r="I20" s="47"/>
      <c r="J20" s="47"/>
      <c r="K20" s="47"/>
      <c r="L20" s="47"/>
      <c r="M20" s="172" t="s">
        <v>561</v>
      </c>
      <c r="N20" s="172"/>
      <c r="O20" s="47"/>
      <c r="P20" s="172" t="s">
        <v>561</v>
      </c>
      <c r="Q20" s="172"/>
      <c r="R20" s="47"/>
      <c r="S20" s="47"/>
      <c r="T20" s="47"/>
      <c r="U20" s="47"/>
      <c r="V20" s="47"/>
      <c r="W20" s="47"/>
      <c r="X20" s="47"/>
      <c r="Y20" s="47"/>
      <c r="Z20" s="47"/>
      <c r="AA20" s="47"/>
      <c r="AB20" s="47"/>
      <c r="AC20" s="47"/>
    </row>
    <row r="21" spans="1:29" x14ac:dyDescent="0.25">
      <c r="A21" s="13"/>
      <c r="B21" s="14"/>
      <c r="C21" s="14"/>
      <c r="D21" s="14"/>
      <c r="E21" s="14"/>
      <c r="F21" s="14"/>
      <c r="G21" s="14"/>
      <c r="H21" s="14"/>
      <c r="I21" s="14"/>
      <c r="J21" s="173" t="s">
        <v>416</v>
      </c>
      <c r="K21" s="173"/>
      <c r="L21" s="14"/>
      <c r="M21" s="173" t="s">
        <v>562</v>
      </c>
      <c r="N21" s="173"/>
      <c r="O21" s="14"/>
      <c r="P21" s="173" t="s">
        <v>562</v>
      </c>
      <c r="Q21" s="173"/>
      <c r="R21" s="14"/>
      <c r="S21" s="14"/>
      <c r="T21" s="14"/>
      <c r="U21" s="14"/>
      <c r="V21" s="14"/>
      <c r="W21" s="14"/>
      <c r="X21" s="14"/>
      <c r="Y21" s="14"/>
      <c r="Z21" s="14"/>
      <c r="AA21" s="14"/>
      <c r="AB21" s="14"/>
      <c r="AC21" s="14"/>
    </row>
    <row r="22" spans="1:29" ht="15.75" thickBot="1" x14ac:dyDescent="0.3">
      <c r="A22" s="13"/>
      <c r="B22" s="14"/>
      <c r="C22" s="14"/>
      <c r="D22" s="14"/>
      <c r="E22" s="14"/>
      <c r="F22" s="14"/>
      <c r="G22" s="171" t="s">
        <v>418</v>
      </c>
      <c r="H22" s="171"/>
      <c r="I22" s="15"/>
      <c r="J22" s="171" t="s">
        <v>563</v>
      </c>
      <c r="K22" s="171"/>
      <c r="L22" s="15"/>
      <c r="M22" s="171" t="s">
        <v>430</v>
      </c>
      <c r="N22" s="171"/>
      <c r="O22" s="15"/>
      <c r="P22" s="171" t="s">
        <v>418</v>
      </c>
      <c r="Q22" s="171"/>
      <c r="R22" s="15"/>
      <c r="S22" s="171" t="s">
        <v>431</v>
      </c>
      <c r="T22" s="171"/>
      <c r="U22" s="15"/>
      <c r="V22" s="171" t="s">
        <v>432</v>
      </c>
      <c r="W22" s="171"/>
      <c r="X22" s="15"/>
      <c r="Y22" s="171" t="s">
        <v>564</v>
      </c>
      <c r="Z22" s="171"/>
      <c r="AA22" s="15"/>
      <c r="AB22" s="171" t="s">
        <v>198</v>
      </c>
      <c r="AC22" s="171"/>
    </row>
    <row r="23" spans="1:29" x14ac:dyDescent="0.25">
      <c r="A23" s="13"/>
      <c r="B23" s="174" t="s">
        <v>565</v>
      </c>
      <c r="C23" s="174"/>
      <c r="D23" s="174"/>
      <c r="E23" s="174"/>
      <c r="F23" s="174"/>
      <c r="G23" s="22"/>
      <c r="H23" s="22"/>
      <c r="I23" s="19"/>
      <c r="J23" s="22"/>
      <c r="K23" s="22"/>
      <c r="L23" s="19"/>
      <c r="M23" s="22"/>
      <c r="N23" s="22"/>
      <c r="O23" s="19"/>
      <c r="P23" s="22"/>
      <c r="Q23" s="22"/>
      <c r="R23" s="19"/>
      <c r="S23" s="22"/>
      <c r="T23" s="22"/>
      <c r="U23" s="19"/>
      <c r="V23" s="22"/>
      <c r="W23" s="22"/>
      <c r="X23" s="19"/>
      <c r="Y23" s="22"/>
      <c r="Z23" s="22"/>
      <c r="AA23" s="19"/>
      <c r="AB23" s="22"/>
      <c r="AC23" s="22"/>
    </row>
    <row r="24" spans="1:29" x14ac:dyDescent="0.25">
      <c r="A24" s="13"/>
      <c r="B24" s="115" t="s">
        <v>572</v>
      </c>
      <c r="C24" s="115"/>
      <c r="D24" s="115"/>
      <c r="E24" s="115"/>
      <c r="F24" s="115"/>
      <c r="G24" s="109" t="s">
        <v>260</v>
      </c>
      <c r="H24" s="154">
        <v>40590</v>
      </c>
      <c r="I24" s="14"/>
      <c r="J24" s="109" t="s">
        <v>260</v>
      </c>
      <c r="K24" s="154">
        <v>26189</v>
      </c>
      <c r="L24" s="14"/>
      <c r="M24" s="109" t="s">
        <v>260</v>
      </c>
      <c r="N24" s="154">
        <v>24076</v>
      </c>
      <c r="O24" s="14"/>
      <c r="P24" s="109" t="s">
        <v>260</v>
      </c>
      <c r="Q24" s="154">
        <v>48261</v>
      </c>
      <c r="R24" s="14"/>
      <c r="S24" s="109" t="s">
        <v>260</v>
      </c>
      <c r="T24" s="154">
        <v>2266</v>
      </c>
      <c r="U24" s="14"/>
      <c r="V24" s="109" t="s">
        <v>260</v>
      </c>
      <c r="W24" s="154">
        <v>15259</v>
      </c>
      <c r="X24" s="14"/>
      <c r="Y24" s="109" t="s">
        <v>260</v>
      </c>
      <c r="Z24" s="158">
        <v>967</v>
      </c>
      <c r="AA24" s="14"/>
      <c r="AB24" s="109" t="s">
        <v>260</v>
      </c>
      <c r="AC24" s="154">
        <v>157608</v>
      </c>
    </row>
    <row r="25" spans="1:29" x14ac:dyDescent="0.25">
      <c r="A25" s="13"/>
      <c r="B25" s="19"/>
      <c r="C25" s="175" t="s">
        <v>478</v>
      </c>
      <c r="D25" s="175"/>
      <c r="E25" s="175"/>
      <c r="F25" s="175"/>
      <c r="G25" s="19"/>
      <c r="H25" s="156">
        <v>-23006</v>
      </c>
      <c r="I25" s="19"/>
      <c r="J25" s="19"/>
      <c r="K25" s="156">
        <v>-1668</v>
      </c>
      <c r="L25" s="19"/>
      <c r="M25" s="19"/>
      <c r="N25" s="156">
        <v>-10140</v>
      </c>
      <c r="O25" s="19"/>
      <c r="P25" s="19"/>
      <c r="Q25" s="156">
        <v>-8828</v>
      </c>
      <c r="R25" s="19"/>
      <c r="S25" s="19"/>
      <c r="T25" s="156">
        <v>-3470</v>
      </c>
      <c r="U25" s="19"/>
      <c r="V25" s="19"/>
      <c r="W25" s="156">
        <v>-3199</v>
      </c>
      <c r="X25" s="19"/>
      <c r="Y25" s="19"/>
      <c r="Z25" s="157">
        <v>0</v>
      </c>
      <c r="AA25" s="19"/>
      <c r="AB25" s="19"/>
      <c r="AC25" s="156">
        <v>-50311</v>
      </c>
    </row>
    <row r="26" spans="1:29" x14ac:dyDescent="0.25">
      <c r="A26" s="13"/>
      <c r="B26" s="14"/>
      <c r="C26" s="115" t="s">
        <v>567</v>
      </c>
      <c r="D26" s="115"/>
      <c r="E26" s="115"/>
      <c r="F26" s="115"/>
      <c r="G26" s="14"/>
      <c r="H26" s="154">
        <v>4481</v>
      </c>
      <c r="I26" s="14"/>
      <c r="J26" s="14"/>
      <c r="K26" s="154">
        <v>1440</v>
      </c>
      <c r="L26" s="14"/>
      <c r="M26" s="14"/>
      <c r="N26" s="154">
        <v>2342</v>
      </c>
      <c r="O26" s="14"/>
      <c r="P26" s="14"/>
      <c r="Q26" s="154">
        <v>2137</v>
      </c>
      <c r="R26" s="14"/>
      <c r="S26" s="14"/>
      <c r="T26" s="158">
        <v>988</v>
      </c>
      <c r="U26" s="14"/>
      <c r="V26" s="14"/>
      <c r="W26" s="154">
        <v>1421</v>
      </c>
      <c r="X26" s="14"/>
      <c r="Y26" s="14"/>
      <c r="Z26" s="158">
        <v>0</v>
      </c>
      <c r="AA26" s="14"/>
      <c r="AB26" s="14"/>
      <c r="AC26" s="154">
        <v>12809</v>
      </c>
    </row>
    <row r="27" spans="1:29" x14ac:dyDescent="0.25">
      <c r="A27" s="13"/>
      <c r="B27" s="19"/>
      <c r="C27" s="175" t="s">
        <v>568</v>
      </c>
      <c r="D27" s="175"/>
      <c r="E27" s="175"/>
      <c r="F27" s="175"/>
      <c r="G27" s="19"/>
      <c r="H27" s="157">
        <v>0</v>
      </c>
      <c r="I27" s="19"/>
      <c r="J27" s="19"/>
      <c r="K27" s="157">
        <v>0</v>
      </c>
      <c r="L27" s="19"/>
      <c r="M27" s="19"/>
      <c r="N27" s="157">
        <v>0</v>
      </c>
      <c r="O27" s="19"/>
      <c r="P27" s="19"/>
      <c r="Q27" s="157">
        <v>0</v>
      </c>
      <c r="R27" s="19"/>
      <c r="S27" s="19"/>
      <c r="T27" s="156">
        <v>-1236</v>
      </c>
      <c r="U27" s="19"/>
      <c r="V27" s="19"/>
      <c r="W27" s="157">
        <v>0</v>
      </c>
      <c r="X27" s="19"/>
      <c r="Y27" s="19"/>
      <c r="Z27" s="157">
        <v>0</v>
      </c>
      <c r="AA27" s="19"/>
      <c r="AB27" s="19"/>
      <c r="AC27" s="156">
        <v>-1236</v>
      </c>
    </row>
    <row r="28" spans="1:29" ht="15.75" thickBot="1" x14ac:dyDescent="0.3">
      <c r="A28" s="13"/>
      <c r="B28" s="14"/>
      <c r="C28" s="115" t="s">
        <v>569</v>
      </c>
      <c r="D28" s="115"/>
      <c r="E28" s="115"/>
      <c r="F28" s="115"/>
      <c r="G28" s="30"/>
      <c r="H28" s="159">
        <v>23807</v>
      </c>
      <c r="I28" s="14"/>
      <c r="J28" s="30"/>
      <c r="K28" s="159">
        <v>-12163</v>
      </c>
      <c r="L28" s="14"/>
      <c r="M28" s="30"/>
      <c r="N28" s="159">
        <v>4813</v>
      </c>
      <c r="O28" s="14"/>
      <c r="P28" s="30"/>
      <c r="Q28" s="160">
        <v>196</v>
      </c>
      <c r="R28" s="14"/>
      <c r="S28" s="30"/>
      <c r="T28" s="159">
        <v>2750</v>
      </c>
      <c r="U28" s="14"/>
      <c r="V28" s="30"/>
      <c r="W28" s="160">
        <v>-612</v>
      </c>
      <c r="X28" s="14"/>
      <c r="Y28" s="30"/>
      <c r="Z28" s="160">
        <v>-791</v>
      </c>
      <c r="AA28" s="14"/>
      <c r="AB28" s="30"/>
      <c r="AC28" s="159">
        <v>18000</v>
      </c>
    </row>
    <row r="29" spans="1:29" ht="15.75" thickBot="1" x14ac:dyDescent="0.3">
      <c r="A29" s="13"/>
      <c r="B29" s="175" t="s">
        <v>570</v>
      </c>
      <c r="C29" s="175"/>
      <c r="D29" s="175"/>
      <c r="E29" s="175"/>
      <c r="F29" s="175"/>
      <c r="G29" s="161" t="s">
        <v>260</v>
      </c>
      <c r="H29" s="162">
        <v>45872</v>
      </c>
      <c r="I29" s="19"/>
      <c r="J29" s="161" t="s">
        <v>260</v>
      </c>
      <c r="K29" s="162">
        <v>13798</v>
      </c>
      <c r="L29" s="19"/>
      <c r="M29" s="161" t="s">
        <v>260</v>
      </c>
      <c r="N29" s="162">
        <v>21091</v>
      </c>
      <c r="O29" s="19"/>
      <c r="P29" s="161" t="s">
        <v>260</v>
      </c>
      <c r="Q29" s="162">
        <v>41766</v>
      </c>
      <c r="R29" s="19"/>
      <c r="S29" s="161" t="s">
        <v>260</v>
      </c>
      <c r="T29" s="162">
        <v>1298</v>
      </c>
      <c r="U29" s="19"/>
      <c r="V29" s="161" t="s">
        <v>260</v>
      </c>
      <c r="W29" s="162">
        <v>12869</v>
      </c>
      <c r="X29" s="19"/>
      <c r="Y29" s="161" t="s">
        <v>260</v>
      </c>
      <c r="Z29" s="163">
        <v>176</v>
      </c>
      <c r="AA29" s="19"/>
      <c r="AB29" s="161" t="s">
        <v>260</v>
      </c>
      <c r="AC29" s="162">
        <v>136870</v>
      </c>
    </row>
    <row r="30" spans="1:29" ht="15.75" thickTop="1" x14ac:dyDescent="0.25">
      <c r="A30" s="13"/>
      <c r="B30" s="14"/>
      <c r="C30" s="14"/>
      <c r="D30" s="14"/>
      <c r="E30" s="14"/>
      <c r="F30" s="14"/>
      <c r="G30" s="38"/>
      <c r="H30" s="38"/>
      <c r="I30" s="14"/>
      <c r="J30" s="38"/>
      <c r="K30" s="38"/>
      <c r="L30" s="14"/>
      <c r="M30" s="38"/>
      <c r="N30" s="38"/>
      <c r="O30" s="14"/>
      <c r="P30" s="38"/>
      <c r="Q30" s="38"/>
      <c r="R30" s="14"/>
      <c r="S30" s="38"/>
      <c r="T30" s="38"/>
      <c r="U30" s="14"/>
      <c r="V30" s="38"/>
      <c r="W30" s="38"/>
      <c r="X30" s="14"/>
      <c r="Y30" s="38"/>
      <c r="Z30" s="38"/>
      <c r="AA30" s="14"/>
      <c r="AB30" s="38"/>
      <c r="AC30" s="38"/>
    </row>
    <row r="31" spans="1:29" x14ac:dyDescent="0.25">
      <c r="A31" s="13"/>
      <c r="B31" s="175" t="s">
        <v>570</v>
      </c>
      <c r="C31" s="175"/>
      <c r="D31" s="175"/>
      <c r="E31" s="175"/>
      <c r="F31" s="175"/>
      <c r="G31" s="19"/>
      <c r="H31" s="19"/>
      <c r="I31" s="19"/>
      <c r="J31" s="19"/>
      <c r="K31" s="19"/>
      <c r="L31" s="19"/>
      <c r="M31" s="19"/>
      <c r="N31" s="19"/>
      <c r="O31" s="19"/>
      <c r="P31" s="19"/>
      <c r="Q31" s="19"/>
      <c r="R31" s="19"/>
      <c r="S31" s="19"/>
      <c r="T31" s="19"/>
      <c r="U31" s="19"/>
      <c r="V31" s="19"/>
      <c r="W31" s="19"/>
      <c r="X31" s="19"/>
      <c r="Y31" s="19"/>
      <c r="Z31" s="19"/>
      <c r="AA31" s="19"/>
      <c r="AB31" s="19"/>
      <c r="AC31" s="19"/>
    </row>
    <row r="32" spans="1:29" x14ac:dyDescent="0.25">
      <c r="A32" s="13"/>
      <c r="B32" s="14"/>
      <c r="C32" s="115" t="s">
        <v>573</v>
      </c>
      <c r="D32" s="115"/>
      <c r="E32" s="115"/>
      <c r="F32" s="115"/>
      <c r="G32" s="14"/>
      <c r="H32" s="14"/>
      <c r="I32" s="14"/>
      <c r="J32" s="14"/>
      <c r="K32" s="14"/>
      <c r="L32" s="14"/>
      <c r="M32" s="14"/>
      <c r="N32" s="14"/>
      <c r="O32" s="14"/>
      <c r="P32" s="14"/>
      <c r="Q32" s="14"/>
      <c r="R32" s="14"/>
      <c r="S32" s="14"/>
      <c r="T32" s="14"/>
      <c r="U32" s="14"/>
      <c r="V32" s="14"/>
      <c r="W32" s="14"/>
      <c r="X32" s="14"/>
      <c r="Y32" s="14"/>
      <c r="Z32" s="14"/>
      <c r="AA32" s="14"/>
      <c r="AB32" s="14"/>
      <c r="AC32" s="14"/>
    </row>
    <row r="33" spans="1:29" x14ac:dyDescent="0.25">
      <c r="A33" s="13"/>
      <c r="B33" s="19"/>
      <c r="C33" s="19"/>
      <c r="D33" s="19"/>
      <c r="E33" s="175" t="s">
        <v>393</v>
      </c>
      <c r="F33" s="175"/>
      <c r="G33" s="155" t="s">
        <v>260</v>
      </c>
      <c r="H33" s="156">
        <v>6089</v>
      </c>
      <c r="I33" s="19"/>
      <c r="J33" s="155" t="s">
        <v>260</v>
      </c>
      <c r="K33" s="157">
        <v>656</v>
      </c>
      <c r="L33" s="19"/>
      <c r="M33" s="155" t="s">
        <v>260</v>
      </c>
      <c r="N33" s="156">
        <v>2076</v>
      </c>
      <c r="O33" s="19"/>
      <c r="P33" s="155" t="s">
        <v>260</v>
      </c>
      <c r="Q33" s="156">
        <v>1845</v>
      </c>
      <c r="R33" s="19"/>
      <c r="S33" s="155" t="s">
        <v>260</v>
      </c>
      <c r="T33" s="157">
        <v>114</v>
      </c>
      <c r="U33" s="19"/>
      <c r="V33" s="155" t="s">
        <v>260</v>
      </c>
      <c r="W33" s="157">
        <v>0</v>
      </c>
      <c r="X33" s="19"/>
      <c r="Y33" s="19"/>
      <c r="Z33" s="19"/>
      <c r="AA33" s="19"/>
      <c r="AB33" s="155" t="s">
        <v>260</v>
      </c>
      <c r="AC33" s="156">
        <v>10780</v>
      </c>
    </row>
    <row r="34" spans="1:29" ht="15.75" thickBot="1" x14ac:dyDescent="0.3">
      <c r="A34" s="13"/>
      <c r="B34" s="14"/>
      <c r="C34" s="14"/>
      <c r="D34" s="14"/>
      <c r="E34" s="115" t="s">
        <v>394</v>
      </c>
      <c r="F34" s="115"/>
      <c r="G34" s="30"/>
      <c r="H34" s="160">
        <v>26</v>
      </c>
      <c r="I34" s="14"/>
      <c r="J34" s="30"/>
      <c r="K34" s="160">
        <v>0</v>
      </c>
      <c r="L34" s="14"/>
      <c r="M34" s="30"/>
      <c r="N34" s="159">
        <v>1133</v>
      </c>
      <c r="O34" s="14"/>
      <c r="P34" s="30"/>
      <c r="Q34" s="160">
        <v>455</v>
      </c>
      <c r="R34" s="14"/>
      <c r="S34" s="30"/>
      <c r="T34" s="160">
        <v>0</v>
      </c>
      <c r="U34" s="14"/>
      <c r="V34" s="30"/>
      <c r="W34" s="160">
        <v>0</v>
      </c>
      <c r="X34" s="14"/>
      <c r="Y34" s="14"/>
      <c r="Z34" s="14"/>
      <c r="AA34" s="14"/>
      <c r="AB34" s="30"/>
      <c r="AC34" s="159">
        <v>1614</v>
      </c>
    </row>
    <row r="35" spans="1:29" ht="15.75" thickBot="1" x14ac:dyDescent="0.3">
      <c r="A35" s="13"/>
      <c r="B35" s="19"/>
      <c r="C35" s="19"/>
      <c r="D35" s="19"/>
      <c r="E35" s="19"/>
      <c r="F35" s="155" t="s">
        <v>198</v>
      </c>
      <c r="G35" s="161" t="s">
        <v>260</v>
      </c>
      <c r="H35" s="162">
        <v>6115</v>
      </c>
      <c r="I35" s="19"/>
      <c r="J35" s="161" t="s">
        <v>260</v>
      </c>
      <c r="K35" s="163">
        <v>656</v>
      </c>
      <c r="L35" s="19"/>
      <c r="M35" s="161" t="s">
        <v>260</v>
      </c>
      <c r="N35" s="162">
        <v>3209</v>
      </c>
      <c r="O35" s="19"/>
      <c r="P35" s="161" t="s">
        <v>260</v>
      </c>
      <c r="Q35" s="162">
        <v>2300</v>
      </c>
      <c r="R35" s="19"/>
      <c r="S35" s="161" t="s">
        <v>260</v>
      </c>
      <c r="T35" s="163">
        <v>114</v>
      </c>
      <c r="U35" s="19"/>
      <c r="V35" s="161" t="s">
        <v>260</v>
      </c>
      <c r="W35" s="163">
        <v>0</v>
      </c>
      <c r="X35" s="19"/>
      <c r="Y35" s="19"/>
      <c r="Z35" s="19"/>
      <c r="AA35" s="19"/>
      <c r="AB35" s="161" t="s">
        <v>260</v>
      </c>
      <c r="AC35" s="162">
        <v>12394</v>
      </c>
    </row>
    <row r="36" spans="1:29" ht="15.75" thickTop="1" x14ac:dyDescent="0.25">
      <c r="A36" s="13"/>
      <c r="B36" s="14"/>
      <c r="C36" s="14"/>
      <c r="D36" s="14"/>
      <c r="E36" s="14"/>
      <c r="F36" s="14"/>
      <c r="G36" s="38"/>
      <c r="H36" s="38"/>
      <c r="I36" s="14"/>
      <c r="J36" s="38"/>
      <c r="K36" s="38"/>
      <c r="L36" s="14"/>
      <c r="M36" s="38"/>
      <c r="N36" s="38"/>
      <c r="O36" s="14"/>
      <c r="P36" s="38"/>
      <c r="Q36" s="38"/>
      <c r="R36" s="14"/>
      <c r="S36" s="38"/>
      <c r="T36" s="38"/>
      <c r="U36" s="14"/>
      <c r="V36" s="38"/>
      <c r="W36" s="38"/>
      <c r="X36" s="14"/>
      <c r="Y36" s="14"/>
      <c r="Z36" s="14"/>
      <c r="AA36" s="14"/>
      <c r="AB36" s="38"/>
      <c r="AC36" s="38"/>
    </row>
    <row r="37" spans="1:29" x14ac:dyDescent="0.25">
      <c r="A37" s="13"/>
      <c r="B37" s="19"/>
      <c r="C37" s="175" t="s">
        <v>574</v>
      </c>
      <c r="D37" s="175"/>
      <c r="E37" s="175"/>
      <c r="F37" s="175"/>
      <c r="G37" s="19"/>
      <c r="H37" s="19"/>
      <c r="I37" s="19"/>
      <c r="J37" s="19"/>
      <c r="K37" s="19"/>
      <c r="L37" s="19"/>
      <c r="M37" s="19"/>
      <c r="N37" s="19"/>
      <c r="O37" s="19"/>
      <c r="P37" s="19"/>
      <c r="Q37" s="19"/>
      <c r="R37" s="19"/>
      <c r="S37" s="19"/>
      <c r="T37" s="19"/>
      <c r="U37" s="19"/>
      <c r="V37" s="19"/>
      <c r="W37" s="19"/>
      <c r="X37" s="19"/>
      <c r="Y37" s="19"/>
      <c r="Z37" s="19"/>
      <c r="AA37" s="19"/>
      <c r="AB37" s="19"/>
      <c r="AC37" s="19"/>
    </row>
    <row r="38" spans="1:29" x14ac:dyDescent="0.25">
      <c r="A38" s="13"/>
      <c r="B38" s="14"/>
      <c r="C38" s="14"/>
      <c r="D38" s="14"/>
      <c r="E38" s="115" t="s">
        <v>393</v>
      </c>
      <c r="F38" s="115"/>
      <c r="G38" s="109" t="s">
        <v>260</v>
      </c>
      <c r="H38" s="154">
        <v>39757</v>
      </c>
      <c r="I38" s="14"/>
      <c r="J38" s="109" t="s">
        <v>260</v>
      </c>
      <c r="K38" s="154">
        <v>13142</v>
      </c>
      <c r="L38" s="14"/>
      <c r="M38" s="109" t="s">
        <v>260</v>
      </c>
      <c r="N38" s="154">
        <v>17882</v>
      </c>
      <c r="O38" s="14"/>
      <c r="P38" s="109" t="s">
        <v>260</v>
      </c>
      <c r="Q38" s="154">
        <v>39466</v>
      </c>
      <c r="R38" s="14"/>
      <c r="S38" s="109" t="s">
        <v>260</v>
      </c>
      <c r="T38" s="154">
        <v>1184</v>
      </c>
      <c r="U38" s="14"/>
      <c r="V38" s="109" t="s">
        <v>260</v>
      </c>
      <c r="W38" s="154">
        <v>12869</v>
      </c>
      <c r="X38" s="14"/>
      <c r="Y38" s="109" t="s">
        <v>260</v>
      </c>
      <c r="Z38" s="158">
        <v>176</v>
      </c>
      <c r="AA38" s="14"/>
      <c r="AB38" s="109" t="s">
        <v>260</v>
      </c>
      <c r="AC38" s="154">
        <v>124476</v>
      </c>
    </row>
    <row r="39" spans="1:29" ht="15.75" thickBot="1" x14ac:dyDescent="0.3">
      <c r="A39" s="13"/>
      <c r="B39" s="19"/>
      <c r="C39" s="19"/>
      <c r="D39" s="19"/>
      <c r="E39" s="175" t="s">
        <v>394</v>
      </c>
      <c r="F39" s="175"/>
      <c r="G39" s="48"/>
      <c r="H39" s="164">
        <v>0</v>
      </c>
      <c r="I39" s="19"/>
      <c r="J39" s="48"/>
      <c r="K39" s="164">
        <v>0</v>
      </c>
      <c r="L39" s="19"/>
      <c r="M39" s="48"/>
      <c r="N39" s="164">
        <v>0</v>
      </c>
      <c r="O39" s="19"/>
      <c r="P39" s="48"/>
      <c r="Q39" s="164">
        <v>0</v>
      </c>
      <c r="R39" s="19"/>
      <c r="S39" s="48"/>
      <c r="T39" s="164">
        <v>0</v>
      </c>
      <c r="U39" s="19"/>
      <c r="V39" s="48"/>
      <c r="W39" s="164">
        <v>0</v>
      </c>
      <c r="X39" s="19"/>
      <c r="Y39" s="48"/>
      <c r="Z39" s="164">
        <v>0</v>
      </c>
      <c r="AA39" s="19"/>
      <c r="AB39" s="48"/>
      <c r="AC39" s="164">
        <v>0</v>
      </c>
    </row>
    <row r="40" spans="1:29" ht="15.75" thickBot="1" x14ac:dyDescent="0.3">
      <c r="A40" s="13"/>
      <c r="B40" s="14"/>
      <c r="C40" s="14"/>
      <c r="D40" s="14"/>
      <c r="E40" s="14"/>
      <c r="F40" s="109" t="s">
        <v>198</v>
      </c>
      <c r="G40" s="165" t="s">
        <v>260</v>
      </c>
      <c r="H40" s="166">
        <v>39757</v>
      </c>
      <c r="I40" s="14"/>
      <c r="J40" s="165" t="s">
        <v>260</v>
      </c>
      <c r="K40" s="166">
        <v>13142</v>
      </c>
      <c r="L40" s="14"/>
      <c r="M40" s="165" t="s">
        <v>260</v>
      </c>
      <c r="N40" s="166">
        <v>17882</v>
      </c>
      <c r="O40" s="14"/>
      <c r="P40" s="165" t="s">
        <v>260</v>
      </c>
      <c r="Q40" s="166">
        <v>39466</v>
      </c>
      <c r="R40" s="14"/>
      <c r="S40" s="165" t="s">
        <v>260</v>
      </c>
      <c r="T40" s="166">
        <v>1184</v>
      </c>
      <c r="U40" s="14"/>
      <c r="V40" s="165" t="s">
        <v>260</v>
      </c>
      <c r="W40" s="166">
        <v>12869</v>
      </c>
      <c r="X40" s="14"/>
      <c r="Y40" s="165" t="s">
        <v>260</v>
      </c>
      <c r="Z40" s="167">
        <v>176</v>
      </c>
      <c r="AA40" s="14"/>
      <c r="AB40" s="165" t="s">
        <v>260</v>
      </c>
      <c r="AC40" s="166">
        <v>124476</v>
      </c>
    </row>
    <row r="41" spans="1:29" ht="15.75" thickTop="1" x14ac:dyDescent="0.25">
      <c r="A41" s="13"/>
      <c r="B41" s="19"/>
      <c r="C41" s="19"/>
      <c r="D41" s="19"/>
      <c r="E41" s="19"/>
      <c r="F41" s="19"/>
      <c r="G41" s="93"/>
      <c r="H41" s="93"/>
      <c r="I41" s="19"/>
      <c r="J41" s="93"/>
      <c r="K41" s="93"/>
      <c r="L41" s="19"/>
      <c r="M41" s="93"/>
      <c r="N41" s="93"/>
      <c r="O41" s="19"/>
      <c r="P41" s="93"/>
      <c r="Q41" s="93"/>
      <c r="R41" s="19"/>
      <c r="S41" s="93"/>
      <c r="T41" s="93"/>
      <c r="U41" s="19"/>
      <c r="V41" s="93"/>
      <c r="W41" s="93"/>
      <c r="X41" s="19"/>
      <c r="Y41" s="93"/>
      <c r="Z41" s="93"/>
      <c r="AA41" s="19"/>
      <c r="AB41" s="93"/>
      <c r="AC41" s="93"/>
    </row>
    <row r="42" spans="1:29" x14ac:dyDescent="0.25">
      <c r="A42" s="13"/>
      <c r="B42" s="176" t="s">
        <v>575</v>
      </c>
      <c r="C42" s="176"/>
      <c r="D42" s="176"/>
      <c r="E42" s="176"/>
      <c r="F42" s="176"/>
      <c r="G42" s="14"/>
      <c r="H42" s="14"/>
      <c r="I42" s="14"/>
      <c r="J42" s="14"/>
      <c r="K42" s="14"/>
      <c r="L42" s="14"/>
      <c r="M42" s="14"/>
      <c r="N42" s="14"/>
      <c r="O42" s="14"/>
      <c r="P42" s="14"/>
      <c r="Q42" s="14"/>
      <c r="R42" s="14"/>
      <c r="S42" s="14"/>
      <c r="T42" s="14"/>
      <c r="U42" s="14"/>
      <c r="V42" s="14"/>
      <c r="W42" s="14"/>
      <c r="X42" s="14"/>
      <c r="Y42" s="14"/>
      <c r="Z42" s="14"/>
      <c r="AA42" s="14"/>
      <c r="AB42" s="14"/>
      <c r="AC42" s="14"/>
    </row>
    <row r="43" spans="1:29" ht="15.75" thickBot="1" x14ac:dyDescent="0.3">
      <c r="A43" s="13"/>
      <c r="B43" s="175" t="s">
        <v>570</v>
      </c>
      <c r="C43" s="175"/>
      <c r="D43" s="175"/>
      <c r="E43" s="175"/>
      <c r="F43" s="175"/>
      <c r="G43" s="168" t="s">
        <v>260</v>
      </c>
      <c r="H43" s="169">
        <v>2362201</v>
      </c>
      <c r="I43" s="19"/>
      <c r="J43" s="168" t="s">
        <v>260</v>
      </c>
      <c r="K43" s="169">
        <v>817492</v>
      </c>
      <c r="L43" s="19"/>
      <c r="M43" s="168" t="s">
        <v>260</v>
      </c>
      <c r="N43" s="169">
        <v>4172943</v>
      </c>
      <c r="O43" s="19"/>
      <c r="P43" s="168" t="s">
        <v>260</v>
      </c>
      <c r="Q43" s="169">
        <v>4016635</v>
      </c>
      <c r="R43" s="19"/>
      <c r="S43" s="168" t="s">
        <v>260</v>
      </c>
      <c r="T43" s="169">
        <v>730687</v>
      </c>
      <c r="U43" s="19"/>
      <c r="V43" s="168" t="s">
        <v>260</v>
      </c>
      <c r="W43" s="169">
        <v>1325763</v>
      </c>
      <c r="X43" s="19"/>
      <c r="Y43" s="19"/>
      <c r="Z43" s="19"/>
      <c r="AA43" s="19"/>
      <c r="AB43" s="168" t="s">
        <v>260</v>
      </c>
      <c r="AC43" s="169">
        <v>13425721</v>
      </c>
    </row>
    <row r="44" spans="1:29" ht="15.75" thickTop="1" x14ac:dyDescent="0.25">
      <c r="A44" s="13"/>
      <c r="B44" s="14"/>
      <c r="C44" s="14"/>
      <c r="D44" s="14"/>
      <c r="E44" s="14"/>
      <c r="F44" s="14"/>
      <c r="G44" s="38"/>
      <c r="H44" s="38"/>
      <c r="I44" s="14"/>
      <c r="J44" s="38"/>
      <c r="K44" s="38"/>
      <c r="L44" s="14"/>
      <c r="M44" s="38"/>
      <c r="N44" s="38"/>
      <c r="O44" s="14"/>
      <c r="P44" s="38"/>
      <c r="Q44" s="38"/>
      <c r="R44" s="14"/>
      <c r="S44" s="38"/>
      <c r="T44" s="38"/>
      <c r="U44" s="14"/>
      <c r="V44" s="38"/>
      <c r="W44" s="38"/>
      <c r="X44" s="14"/>
      <c r="Y44" s="14"/>
      <c r="Z44" s="14"/>
      <c r="AA44" s="14"/>
      <c r="AB44" s="38"/>
      <c r="AC44" s="38"/>
    </row>
    <row r="45" spans="1:29" x14ac:dyDescent="0.25">
      <c r="A45" s="13"/>
      <c r="B45" s="175" t="s">
        <v>570</v>
      </c>
      <c r="C45" s="175"/>
      <c r="D45" s="175"/>
      <c r="E45" s="175"/>
      <c r="F45" s="175"/>
      <c r="G45" s="19"/>
      <c r="H45" s="19"/>
      <c r="I45" s="19"/>
      <c r="J45" s="19"/>
      <c r="K45" s="19"/>
      <c r="L45" s="19"/>
      <c r="M45" s="19"/>
      <c r="N45" s="19"/>
      <c r="O45" s="19"/>
      <c r="P45" s="19"/>
      <c r="Q45" s="19"/>
      <c r="R45" s="19"/>
      <c r="S45" s="19"/>
      <c r="T45" s="19"/>
      <c r="U45" s="19"/>
      <c r="V45" s="19"/>
      <c r="W45" s="19"/>
      <c r="X45" s="19"/>
      <c r="Y45" s="19"/>
      <c r="Z45" s="19"/>
      <c r="AA45" s="19"/>
      <c r="AB45" s="19"/>
      <c r="AC45" s="19"/>
    </row>
    <row r="46" spans="1:29" x14ac:dyDescent="0.25">
      <c r="A46" s="13"/>
      <c r="B46" s="14"/>
      <c r="C46" s="115" t="s">
        <v>573</v>
      </c>
      <c r="D46" s="115"/>
      <c r="E46" s="115"/>
      <c r="F46" s="115"/>
      <c r="G46" s="14"/>
      <c r="H46" s="14"/>
      <c r="I46" s="14"/>
      <c r="J46" s="14"/>
      <c r="K46" s="14"/>
      <c r="L46" s="14"/>
      <c r="M46" s="14"/>
      <c r="N46" s="14"/>
      <c r="O46" s="14"/>
      <c r="P46" s="14"/>
      <c r="Q46" s="14"/>
      <c r="R46" s="14"/>
      <c r="S46" s="14"/>
      <c r="T46" s="14"/>
      <c r="U46" s="14"/>
      <c r="V46" s="14"/>
      <c r="W46" s="14"/>
      <c r="X46" s="14"/>
      <c r="Y46" s="14"/>
      <c r="Z46" s="14"/>
      <c r="AA46" s="14"/>
      <c r="AB46" s="14"/>
      <c r="AC46" s="14"/>
    </row>
    <row r="47" spans="1:29" x14ac:dyDescent="0.25">
      <c r="A47" s="13"/>
      <c r="B47" s="19"/>
      <c r="C47" s="19"/>
      <c r="D47" s="19"/>
      <c r="E47" s="175" t="s">
        <v>393</v>
      </c>
      <c r="F47" s="175"/>
      <c r="G47" s="155" t="s">
        <v>260</v>
      </c>
      <c r="H47" s="156">
        <v>20435</v>
      </c>
      <c r="I47" s="19"/>
      <c r="J47" s="155" t="s">
        <v>260</v>
      </c>
      <c r="K47" s="156">
        <v>3307</v>
      </c>
      <c r="L47" s="19"/>
      <c r="M47" s="155" t="s">
        <v>260</v>
      </c>
      <c r="N47" s="156">
        <v>23689</v>
      </c>
      <c r="O47" s="19"/>
      <c r="P47" s="155" t="s">
        <v>260</v>
      </c>
      <c r="Q47" s="156">
        <v>52832</v>
      </c>
      <c r="R47" s="19"/>
      <c r="S47" s="155" t="s">
        <v>260</v>
      </c>
      <c r="T47" s="156">
        <v>1049</v>
      </c>
      <c r="U47" s="19"/>
      <c r="V47" s="155" t="s">
        <v>260</v>
      </c>
      <c r="W47" s="157">
        <v>0</v>
      </c>
      <c r="X47" s="19"/>
      <c r="Y47" s="19"/>
      <c r="Z47" s="19"/>
      <c r="AA47" s="19"/>
      <c r="AB47" s="155" t="s">
        <v>260</v>
      </c>
      <c r="AC47" s="156">
        <v>101312</v>
      </c>
    </row>
    <row r="48" spans="1:29" ht="15.75" thickBot="1" x14ac:dyDescent="0.3">
      <c r="A48" s="13"/>
      <c r="B48" s="14"/>
      <c r="C48" s="14"/>
      <c r="D48" s="14"/>
      <c r="E48" s="115" t="s">
        <v>394</v>
      </c>
      <c r="F48" s="115"/>
      <c r="G48" s="30"/>
      <c r="H48" s="159">
        <v>6344</v>
      </c>
      <c r="I48" s="14"/>
      <c r="J48" s="30"/>
      <c r="K48" s="159">
        <v>7343</v>
      </c>
      <c r="L48" s="14"/>
      <c r="M48" s="30"/>
      <c r="N48" s="159">
        <v>20116</v>
      </c>
      <c r="O48" s="14"/>
      <c r="P48" s="30"/>
      <c r="Q48" s="159">
        <v>73030</v>
      </c>
      <c r="R48" s="14"/>
      <c r="S48" s="30"/>
      <c r="T48" s="160">
        <v>2</v>
      </c>
      <c r="U48" s="14"/>
      <c r="V48" s="30"/>
      <c r="W48" s="160">
        <v>0</v>
      </c>
      <c r="X48" s="14"/>
      <c r="Y48" s="14"/>
      <c r="Z48" s="14"/>
      <c r="AA48" s="14"/>
      <c r="AB48" s="30"/>
      <c r="AC48" s="159">
        <v>106835</v>
      </c>
    </row>
    <row r="49" spans="1:29" ht="15.75" thickBot="1" x14ac:dyDescent="0.3">
      <c r="A49" s="13"/>
      <c r="B49" s="19"/>
      <c r="C49" s="19"/>
      <c r="D49" s="19"/>
      <c r="E49" s="19"/>
      <c r="F49" s="155" t="s">
        <v>198</v>
      </c>
      <c r="G49" s="161" t="s">
        <v>260</v>
      </c>
      <c r="H49" s="162">
        <v>26779</v>
      </c>
      <c r="I49" s="19"/>
      <c r="J49" s="161" t="s">
        <v>260</v>
      </c>
      <c r="K49" s="162">
        <v>10650</v>
      </c>
      <c r="L49" s="19"/>
      <c r="M49" s="161" t="s">
        <v>260</v>
      </c>
      <c r="N49" s="162">
        <v>43805</v>
      </c>
      <c r="O49" s="19"/>
      <c r="P49" s="161" t="s">
        <v>260</v>
      </c>
      <c r="Q49" s="162">
        <v>125862</v>
      </c>
      <c r="R49" s="19"/>
      <c r="S49" s="161" t="s">
        <v>260</v>
      </c>
      <c r="T49" s="162">
        <v>1051</v>
      </c>
      <c r="U49" s="19"/>
      <c r="V49" s="161" t="s">
        <v>260</v>
      </c>
      <c r="W49" s="163">
        <v>0</v>
      </c>
      <c r="X49" s="19"/>
      <c r="Y49" s="19"/>
      <c r="Z49" s="19"/>
      <c r="AA49" s="19"/>
      <c r="AB49" s="161" t="s">
        <v>260</v>
      </c>
      <c r="AC49" s="162">
        <v>208147</v>
      </c>
    </row>
    <row r="50" spans="1:29" ht="15.75" thickTop="1" x14ac:dyDescent="0.25">
      <c r="A50" s="13"/>
      <c r="B50" s="14"/>
      <c r="C50" s="14"/>
      <c r="D50" s="14"/>
      <c r="E50" s="14"/>
      <c r="F50" s="14"/>
      <c r="G50" s="38"/>
      <c r="H50" s="38"/>
      <c r="I50" s="14"/>
      <c r="J50" s="38"/>
      <c r="K50" s="38"/>
      <c r="L50" s="14"/>
      <c r="M50" s="38"/>
      <c r="N50" s="38"/>
      <c r="O50" s="14"/>
      <c r="P50" s="38"/>
      <c r="Q50" s="38"/>
      <c r="R50" s="14"/>
      <c r="S50" s="38"/>
      <c r="T50" s="38"/>
      <c r="U50" s="14"/>
      <c r="V50" s="38"/>
      <c r="W50" s="38"/>
      <c r="X50" s="14"/>
      <c r="Y50" s="14"/>
      <c r="Z50" s="14"/>
      <c r="AA50" s="14"/>
      <c r="AB50" s="38"/>
      <c r="AC50" s="38"/>
    </row>
    <row r="51" spans="1:29" x14ac:dyDescent="0.25">
      <c r="A51" s="13"/>
      <c r="B51" s="19"/>
      <c r="C51" s="175" t="s">
        <v>574</v>
      </c>
      <c r="D51" s="175"/>
      <c r="E51" s="175"/>
      <c r="F51" s="175"/>
      <c r="G51" s="19"/>
      <c r="H51" s="19"/>
      <c r="I51" s="19"/>
      <c r="J51" s="19"/>
      <c r="K51" s="19"/>
      <c r="L51" s="19"/>
      <c r="M51" s="19"/>
      <c r="N51" s="19"/>
      <c r="O51" s="19"/>
      <c r="P51" s="19"/>
      <c r="Q51" s="19"/>
      <c r="R51" s="19"/>
      <c r="S51" s="19"/>
      <c r="T51" s="19"/>
      <c r="U51" s="19"/>
      <c r="V51" s="19"/>
      <c r="W51" s="19"/>
      <c r="X51" s="19"/>
      <c r="Y51" s="19"/>
      <c r="Z51" s="19"/>
      <c r="AA51" s="19"/>
      <c r="AB51" s="19"/>
      <c r="AC51" s="19"/>
    </row>
    <row r="52" spans="1:29" x14ac:dyDescent="0.25">
      <c r="A52" s="13"/>
      <c r="B52" s="14"/>
      <c r="C52" s="14"/>
      <c r="D52" s="14"/>
      <c r="E52" s="115" t="s">
        <v>393</v>
      </c>
      <c r="F52" s="115"/>
      <c r="G52" s="109" t="s">
        <v>260</v>
      </c>
      <c r="H52" s="154">
        <v>2209028</v>
      </c>
      <c r="I52" s="14"/>
      <c r="J52" s="109" t="s">
        <v>260</v>
      </c>
      <c r="K52" s="154">
        <v>761491</v>
      </c>
      <c r="L52" s="14"/>
      <c r="M52" s="109" t="s">
        <v>260</v>
      </c>
      <c r="N52" s="154">
        <v>3577869</v>
      </c>
      <c r="O52" s="14"/>
      <c r="P52" s="109" t="s">
        <v>260</v>
      </c>
      <c r="Q52" s="154">
        <v>3293267</v>
      </c>
      <c r="R52" s="14"/>
      <c r="S52" s="109" t="s">
        <v>260</v>
      </c>
      <c r="T52" s="154">
        <v>724439</v>
      </c>
      <c r="U52" s="14"/>
      <c r="V52" s="109" t="s">
        <v>260</v>
      </c>
      <c r="W52" s="154">
        <v>1325763</v>
      </c>
      <c r="X52" s="14"/>
      <c r="Y52" s="14"/>
      <c r="Z52" s="14"/>
      <c r="AA52" s="14"/>
      <c r="AB52" s="109" t="s">
        <v>260</v>
      </c>
      <c r="AC52" s="154">
        <v>11891857</v>
      </c>
    </row>
    <row r="53" spans="1:29" ht="15.75" thickBot="1" x14ac:dyDescent="0.3">
      <c r="A53" s="13"/>
      <c r="B53" s="19"/>
      <c r="C53" s="19"/>
      <c r="D53" s="19"/>
      <c r="E53" s="175" t="s">
        <v>394</v>
      </c>
      <c r="F53" s="175"/>
      <c r="G53" s="48"/>
      <c r="H53" s="170">
        <v>126394</v>
      </c>
      <c r="I53" s="19"/>
      <c r="J53" s="48"/>
      <c r="K53" s="170">
        <v>45351</v>
      </c>
      <c r="L53" s="19"/>
      <c r="M53" s="48"/>
      <c r="N53" s="170">
        <v>551269</v>
      </c>
      <c r="O53" s="19"/>
      <c r="P53" s="48"/>
      <c r="Q53" s="170">
        <v>597506</v>
      </c>
      <c r="R53" s="19"/>
      <c r="S53" s="48"/>
      <c r="T53" s="170">
        <v>5197</v>
      </c>
      <c r="U53" s="19"/>
      <c r="V53" s="48"/>
      <c r="W53" s="164">
        <v>0</v>
      </c>
      <c r="X53" s="19"/>
      <c r="Y53" s="19"/>
      <c r="Z53" s="19"/>
      <c r="AA53" s="19"/>
      <c r="AB53" s="48"/>
      <c r="AC53" s="170">
        <v>1325717</v>
      </c>
    </row>
    <row r="54" spans="1:29" ht="15.75" thickBot="1" x14ac:dyDescent="0.3">
      <c r="A54" s="13"/>
      <c r="B54" s="14"/>
      <c r="C54" s="14"/>
      <c r="D54" s="14"/>
      <c r="E54" s="14"/>
      <c r="F54" s="109" t="s">
        <v>198</v>
      </c>
      <c r="G54" s="165" t="s">
        <v>260</v>
      </c>
      <c r="H54" s="166">
        <v>2335422</v>
      </c>
      <c r="I54" s="14"/>
      <c r="J54" s="165" t="s">
        <v>260</v>
      </c>
      <c r="K54" s="166">
        <v>806842</v>
      </c>
      <c r="L54" s="14"/>
      <c r="M54" s="165" t="s">
        <v>260</v>
      </c>
      <c r="N54" s="166">
        <v>4129138</v>
      </c>
      <c r="O54" s="14"/>
      <c r="P54" s="165" t="s">
        <v>260</v>
      </c>
      <c r="Q54" s="166">
        <v>3890773</v>
      </c>
      <c r="R54" s="14"/>
      <c r="S54" s="165" t="s">
        <v>260</v>
      </c>
      <c r="T54" s="166">
        <v>729636</v>
      </c>
      <c r="U54" s="14"/>
      <c r="V54" s="165" t="s">
        <v>260</v>
      </c>
      <c r="W54" s="166">
        <v>1325763</v>
      </c>
      <c r="X54" s="14"/>
      <c r="Y54" s="14"/>
      <c r="Z54" s="14"/>
      <c r="AA54" s="14"/>
      <c r="AB54" s="165" t="s">
        <v>260</v>
      </c>
      <c r="AC54" s="166">
        <v>13217574</v>
      </c>
    </row>
    <row r="55" spans="1:29" ht="16.5" thickTop="1" thickBot="1" x14ac:dyDescent="0.3">
      <c r="A55" s="13"/>
      <c r="B55" s="14"/>
      <c r="C55" s="15"/>
      <c r="D55" s="15"/>
      <c r="E55" s="15"/>
      <c r="F55" s="15"/>
      <c r="G55" s="171" t="s">
        <v>576</v>
      </c>
      <c r="H55" s="171"/>
      <c r="I55" s="171"/>
      <c r="J55" s="171"/>
      <c r="K55" s="171"/>
      <c r="L55" s="171"/>
      <c r="M55" s="171"/>
      <c r="N55" s="171"/>
      <c r="O55" s="171"/>
      <c r="P55" s="171"/>
      <c r="Q55" s="171"/>
      <c r="R55" s="171"/>
      <c r="S55" s="171"/>
      <c r="T55" s="171"/>
      <c r="U55" s="171"/>
      <c r="V55" s="171"/>
      <c r="W55" s="171"/>
      <c r="X55" s="171"/>
      <c r="Y55" s="171"/>
      <c r="Z55" s="171"/>
      <c r="AA55" s="171"/>
      <c r="AB55" s="171"/>
      <c r="AC55" s="171"/>
    </row>
    <row r="56" spans="1:29" x14ac:dyDescent="0.25">
      <c r="A56" s="13"/>
      <c r="B56" s="14"/>
      <c r="C56" s="14"/>
      <c r="D56" s="14"/>
      <c r="E56" s="14"/>
      <c r="F56" s="14"/>
      <c r="G56" s="47"/>
      <c r="H56" s="47"/>
      <c r="I56" s="47"/>
      <c r="J56" s="47"/>
      <c r="K56" s="47"/>
      <c r="L56" s="47"/>
      <c r="M56" s="172" t="s">
        <v>561</v>
      </c>
      <c r="N56" s="172"/>
      <c r="O56" s="47"/>
      <c r="P56" s="172" t="s">
        <v>561</v>
      </c>
      <c r="Q56" s="172"/>
      <c r="R56" s="47"/>
      <c r="S56" s="47"/>
      <c r="T56" s="47"/>
      <c r="U56" s="47"/>
      <c r="V56" s="47"/>
      <c r="W56" s="47"/>
      <c r="X56" s="47"/>
      <c r="Y56" s="47"/>
      <c r="Z56" s="47"/>
      <c r="AA56" s="47"/>
      <c r="AB56" s="47"/>
      <c r="AC56" s="47"/>
    </row>
    <row r="57" spans="1:29" x14ac:dyDescent="0.25">
      <c r="A57" s="13"/>
      <c r="B57" s="14"/>
      <c r="C57" s="14"/>
      <c r="D57" s="14"/>
      <c r="E57" s="14"/>
      <c r="F57" s="14"/>
      <c r="G57" s="14"/>
      <c r="H57" s="14"/>
      <c r="I57" s="14"/>
      <c r="J57" s="173" t="s">
        <v>416</v>
      </c>
      <c r="K57" s="173"/>
      <c r="L57" s="14"/>
      <c r="M57" s="173" t="s">
        <v>562</v>
      </c>
      <c r="N57" s="173"/>
      <c r="O57" s="14"/>
      <c r="P57" s="173" t="s">
        <v>562</v>
      </c>
      <c r="Q57" s="173"/>
      <c r="R57" s="14"/>
      <c r="S57" s="14"/>
      <c r="T57" s="14"/>
      <c r="U57" s="14"/>
      <c r="V57" s="14"/>
      <c r="W57" s="14"/>
      <c r="X57" s="14"/>
      <c r="Y57" s="14"/>
      <c r="Z57" s="14"/>
      <c r="AA57" s="14"/>
      <c r="AB57" s="14"/>
      <c r="AC57" s="14"/>
    </row>
    <row r="58" spans="1:29" ht="15.75" thickBot="1" x14ac:dyDescent="0.3">
      <c r="A58" s="13"/>
      <c r="B58" s="14"/>
      <c r="C58" s="14"/>
      <c r="D58" s="14"/>
      <c r="E58" s="14"/>
      <c r="F58" s="14"/>
      <c r="G58" s="171" t="s">
        <v>418</v>
      </c>
      <c r="H58" s="171"/>
      <c r="I58" s="15"/>
      <c r="J58" s="171" t="s">
        <v>563</v>
      </c>
      <c r="K58" s="171"/>
      <c r="L58" s="15"/>
      <c r="M58" s="171" t="s">
        <v>430</v>
      </c>
      <c r="N58" s="171"/>
      <c r="O58" s="15"/>
      <c r="P58" s="171" t="s">
        <v>418</v>
      </c>
      <c r="Q58" s="171"/>
      <c r="R58" s="15"/>
      <c r="S58" s="171" t="s">
        <v>431</v>
      </c>
      <c r="T58" s="171"/>
      <c r="U58" s="15"/>
      <c r="V58" s="171" t="s">
        <v>432</v>
      </c>
      <c r="W58" s="171"/>
      <c r="X58" s="15"/>
      <c r="Y58" s="171" t="s">
        <v>564</v>
      </c>
      <c r="Z58" s="171"/>
      <c r="AA58" s="15"/>
      <c r="AB58" s="171" t="s">
        <v>198</v>
      </c>
      <c r="AC58" s="171"/>
    </row>
    <row r="59" spans="1:29" x14ac:dyDescent="0.25">
      <c r="A59" s="13"/>
      <c r="B59" s="174" t="s">
        <v>565</v>
      </c>
      <c r="C59" s="174"/>
      <c r="D59" s="174"/>
      <c r="E59" s="174"/>
      <c r="F59" s="174"/>
      <c r="G59" s="22"/>
      <c r="H59" s="22"/>
      <c r="I59" s="19"/>
      <c r="J59" s="22"/>
      <c r="K59" s="22"/>
      <c r="L59" s="19"/>
      <c r="M59" s="22"/>
      <c r="N59" s="22"/>
      <c r="O59" s="19"/>
      <c r="P59" s="22"/>
      <c r="Q59" s="22"/>
      <c r="R59" s="19"/>
      <c r="S59" s="22"/>
      <c r="T59" s="22"/>
      <c r="U59" s="19"/>
      <c r="V59" s="22"/>
      <c r="W59" s="22"/>
      <c r="X59" s="19"/>
      <c r="Y59" s="22"/>
      <c r="Z59" s="22"/>
      <c r="AA59" s="19"/>
      <c r="AB59" s="22"/>
      <c r="AC59" s="22"/>
    </row>
    <row r="60" spans="1:29" x14ac:dyDescent="0.25">
      <c r="A60" s="13"/>
      <c r="B60" s="115" t="s">
        <v>577</v>
      </c>
      <c r="C60" s="115"/>
      <c r="D60" s="115"/>
      <c r="E60" s="115"/>
      <c r="F60" s="115"/>
      <c r="G60" s="109" t="s">
        <v>260</v>
      </c>
      <c r="H60" s="154">
        <v>30237</v>
      </c>
      <c r="I60" s="14"/>
      <c r="J60" s="109" t="s">
        <v>260</v>
      </c>
      <c r="K60" s="154">
        <v>23568</v>
      </c>
      <c r="L60" s="14"/>
      <c r="M60" s="109" t="s">
        <v>260</v>
      </c>
      <c r="N60" s="154">
        <v>37716</v>
      </c>
      <c r="O60" s="14"/>
      <c r="P60" s="109" t="s">
        <v>260</v>
      </c>
      <c r="Q60" s="154">
        <v>68827</v>
      </c>
      <c r="R60" s="14"/>
      <c r="S60" s="109" t="s">
        <v>260</v>
      </c>
      <c r="T60" s="154">
        <v>3155</v>
      </c>
      <c r="U60" s="14"/>
      <c r="V60" s="109" t="s">
        <v>260</v>
      </c>
      <c r="W60" s="154">
        <v>14750</v>
      </c>
      <c r="X60" s="14"/>
      <c r="Y60" s="109" t="s">
        <v>260</v>
      </c>
      <c r="Z60" s="158">
        <v>341</v>
      </c>
      <c r="AA60" s="14"/>
      <c r="AB60" s="109" t="s">
        <v>260</v>
      </c>
      <c r="AC60" s="154">
        <v>178594</v>
      </c>
    </row>
    <row r="61" spans="1:29" x14ac:dyDescent="0.25">
      <c r="A61" s="13"/>
      <c r="B61" s="19"/>
      <c r="C61" s="175" t="s">
        <v>478</v>
      </c>
      <c r="D61" s="175"/>
      <c r="E61" s="175"/>
      <c r="F61" s="175"/>
      <c r="G61" s="19"/>
      <c r="H61" s="156">
        <v>-5892</v>
      </c>
      <c r="I61" s="19"/>
      <c r="J61" s="19"/>
      <c r="K61" s="156">
        <v>-8103</v>
      </c>
      <c r="L61" s="19"/>
      <c r="M61" s="19"/>
      <c r="N61" s="156">
        <v>-4151</v>
      </c>
      <c r="O61" s="19"/>
      <c r="P61" s="19"/>
      <c r="Q61" s="156">
        <v>-6043</v>
      </c>
      <c r="R61" s="19"/>
      <c r="S61" s="19"/>
      <c r="T61" s="156">
        <v>-1051</v>
      </c>
      <c r="U61" s="19"/>
      <c r="V61" s="19"/>
      <c r="W61" s="157">
        <v>-694</v>
      </c>
      <c r="X61" s="19"/>
      <c r="Y61" s="19"/>
      <c r="Z61" s="157">
        <v>0</v>
      </c>
      <c r="AA61" s="19"/>
      <c r="AB61" s="19"/>
      <c r="AC61" s="156">
        <v>-25934</v>
      </c>
    </row>
    <row r="62" spans="1:29" x14ac:dyDescent="0.25">
      <c r="A62" s="13"/>
      <c r="B62" s="14"/>
      <c r="C62" s="115" t="s">
        <v>567</v>
      </c>
      <c r="D62" s="115"/>
      <c r="E62" s="115"/>
      <c r="F62" s="115"/>
      <c r="G62" s="14"/>
      <c r="H62" s="154">
        <v>2161</v>
      </c>
      <c r="I62" s="14"/>
      <c r="J62" s="14"/>
      <c r="K62" s="154">
        <v>1599</v>
      </c>
      <c r="L62" s="14"/>
      <c r="M62" s="14"/>
      <c r="N62" s="158">
        <v>627</v>
      </c>
      <c r="O62" s="14"/>
      <c r="P62" s="14"/>
      <c r="Q62" s="154">
        <v>4036</v>
      </c>
      <c r="R62" s="14"/>
      <c r="S62" s="14"/>
      <c r="T62" s="158">
        <v>325</v>
      </c>
      <c r="U62" s="14"/>
      <c r="V62" s="14"/>
      <c r="W62" s="158">
        <v>332</v>
      </c>
      <c r="X62" s="14"/>
      <c r="Y62" s="14"/>
      <c r="Z62" s="158">
        <v>0</v>
      </c>
      <c r="AA62" s="14"/>
      <c r="AB62" s="14"/>
      <c r="AC62" s="154">
        <v>9080</v>
      </c>
    </row>
    <row r="63" spans="1:29" ht="15.75" thickBot="1" x14ac:dyDescent="0.3">
      <c r="A63" s="13"/>
      <c r="B63" s="19"/>
      <c r="C63" s="175" t="s">
        <v>569</v>
      </c>
      <c r="D63" s="175"/>
      <c r="E63" s="175"/>
      <c r="F63" s="175"/>
      <c r="G63" s="48"/>
      <c r="H63" s="170">
        <v>4491</v>
      </c>
      <c r="I63" s="19"/>
      <c r="J63" s="48"/>
      <c r="K63" s="170">
        <v>6910</v>
      </c>
      <c r="L63" s="19"/>
      <c r="M63" s="48"/>
      <c r="N63" s="170">
        <v>-4995</v>
      </c>
      <c r="O63" s="19"/>
      <c r="P63" s="48"/>
      <c r="Q63" s="170">
        <v>-1602</v>
      </c>
      <c r="R63" s="19"/>
      <c r="S63" s="48"/>
      <c r="T63" s="164">
        <v>-479</v>
      </c>
      <c r="U63" s="19"/>
      <c r="V63" s="48"/>
      <c r="W63" s="164">
        <v>640</v>
      </c>
      <c r="X63" s="19"/>
      <c r="Y63" s="48"/>
      <c r="Z63" s="164">
        <v>35</v>
      </c>
      <c r="AA63" s="19"/>
      <c r="AB63" s="48"/>
      <c r="AC63" s="170">
        <v>5000</v>
      </c>
    </row>
    <row r="64" spans="1:29" ht="15.75" thickBot="1" x14ac:dyDescent="0.3">
      <c r="A64" s="13"/>
      <c r="B64" s="115" t="s">
        <v>578</v>
      </c>
      <c r="C64" s="115"/>
      <c r="D64" s="115"/>
      <c r="E64" s="115"/>
      <c r="F64" s="115"/>
      <c r="G64" s="165" t="s">
        <v>260</v>
      </c>
      <c r="H64" s="166">
        <v>30997</v>
      </c>
      <c r="I64" s="14"/>
      <c r="J64" s="165" t="s">
        <v>260</v>
      </c>
      <c r="K64" s="166">
        <v>23974</v>
      </c>
      <c r="L64" s="14"/>
      <c r="M64" s="165" t="s">
        <v>260</v>
      </c>
      <c r="N64" s="166">
        <v>29197</v>
      </c>
      <c r="O64" s="14"/>
      <c r="P64" s="165" t="s">
        <v>260</v>
      </c>
      <c r="Q64" s="166">
        <v>65218</v>
      </c>
      <c r="R64" s="14"/>
      <c r="S64" s="165" t="s">
        <v>260</v>
      </c>
      <c r="T64" s="166">
        <v>1950</v>
      </c>
      <c r="U64" s="14"/>
      <c r="V64" s="165" t="s">
        <v>260</v>
      </c>
      <c r="W64" s="166">
        <v>15028</v>
      </c>
      <c r="X64" s="14"/>
      <c r="Y64" s="165" t="s">
        <v>260</v>
      </c>
      <c r="Z64" s="167">
        <v>376</v>
      </c>
      <c r="AA64" s="14"/>
      <c r="AB64" s="165" t="s">
        <v>260</v>
      </c>
      <c r="AC64" s="166">
        <v>166740</v>
      </c>
    </row>
    <row r="65" spans="1:29" ht="15.75" thickTop="1" x14ac:dyDescent="0.25">
      <c r="A65" s="13"/>
      <c r="B65" s="14"/>
      <c r="C65" s="14"/>
      <c r="D65" s="14"/>
      <c r="E65" s="14"/>
      <c r="F65" s="14"/>
      <c r="G65" s="38"/>
      <c r="H65" s="38"/>
      <c r="I65" s="14"/>
      <c r="J65" s="38"/>
      <c r="K65" s="38"/>
      <c r="L65" s="14"/>
      <c r="M65" s="38"/>
      <c r="N65" s="38"/>
      <c r="O65" s="14"/>
      <c r="P65" s="38"/>
      <c r="Q65" s="38"/>
      <c r="R65" s="14"/>
      <c r="S65" s="38"/>
      <c r="T65" s="38"/>
      <c r="U65" s="14"/>
      <c r="V65" s="38"/>
      <c r="W65" s="38"/>
      <c r="X65" s="14"/>
      <c r="Y65" s="38"/>
      <c r="Z65" s="38"/>
      <c r="AA65" s="14"/>
      <c r="AB65" s="38"/>
      <c r="AC65" s="38"/>
    </row>
    <row r="66" spans="1:29" ht="15.75" thickBot="1" x14ac:dyDescent="0.3">
      <c r="A66" s="13"/>
      <c r="B66" s="14"/>
      <c r="C66" s="15"/>
      <c r="D66" s="15"/>
      <c r="E66" s="15"/>
      <c r="F66" s="15"/>
      <c r="G66" s="171" t="s">
        <v>579</v>
      </c>
      <c r="H66" s="171"/>
      <c r="I66" s="171"/>
      <c r="J66" s="171"/>
      <c r="K66" s="171"/>
      <c r="L66" s="171"/>
      <c r="M66" s="171"/>
      <c r="N66" s="171"/>
      <c r="O66" s="171"/>
      <c r="P66" s="171"/>
      <c r="Q66" s="171"/>
      <c r="R66" s="171"/>
      <c r="S66" s="171"/>
      <c r="T66" s="171"/>
      <c r="U66" s="171"/>
      <c r="V66" s="171"/>
      <c r="W66" s="171"/>
      <c r="X66" s="171"/>
      <c r="Y66" s="171"/>
      <c r="Z66" s="171"/>
      <c r="AA66" s="171"/>
      <c r="AB66" s="171"/>
      <c r="AC66" s="171"/>
    </row>
    <row r="67" spans="1:29" x14ac:dyDescent="0.25">
      <c r="A67" s="13"/>
      <c r="B67" s="14"/>
      <c r="C67" s="14"/>
      <c r="D67" s="14"/>
      <c r="E67" s="14"/>
      <c r="F67" s="14"/>
      <c r="G67" s="47"/>
      <c r="H67" s="47"/>
      <c r="I67" s="47"/>
      <c r="J67" s="47"/>
      <c r="K67" s="47"/>
      <c r="L67" s="47"/>
      <c r="M67" s="172" t="s">
        <v>561</v>
      </c>
      <c r="N67" s="172"/>
      <c r="O67" s="47"/>
      <c r="P67" s="172" t="s">
        <v>561</v>
      </c>
      <c r="Q67" s="172"/>
      <c r="R67" s="47"/>
      <c r="S67" s="47"/>
      <c r="T67" s="47"/>
      <c r="U67" s="47"/>
      <c r="V67" s="47"/>
      <c r="W67" s="47"/>
      <c r="X67" s="47"/>
      <c r="Y67" s="47"/>
      <c r="Z67" s="47"/>
      <c r="AA67" s="47"/>
      <c r="AB67" s="47"/>
      <c r="AC67" s="47"/>
    </row>
    <row r="68" spans="1:29" x14ac:dyDescent="0.25">
      <c r="A68" s="13"/>
      <c r="B68" s="14"/>
      <c r="C68" s="14"/>
      <c r="D68" s="14"/>
      <c r="E68" s="14"/>
      <c r="F68" s="14"/>
      <c r="G68" s="14"/>
      <c r="H68" s="14"/>
      <c r="I68" s="14"/>
      <c r="J68" s="173" t="s">
        <v>416</v>
      </c>
      <c r="K68" s="173"/>
      <c r="L68" s="14"/>
      <c r="M68" s="173" t="s">
        <v>562</v>
      </c>
      <c r="N68" s="173"/>
      <c r="O68" s="14"/>
      <c r="P68" s="173" t="s">
        <v>562</v>
      </c>
      <c r="Q68" s="173"/>
      <c r="R68" s="14"/>
      <c r="S68" s="14"/>
      <c r="T68" s="14"/>
      <c r="U68" s="14"/>
      <c r="V68" s="14"/>
      <c r="W68" s="14"/>
      <c r="X68" s="14"/>
      <c r="Y68" s="14"/>
      <c r="Z68" s="14"/>
      <c r="AA68" s="14"/>
      <c r="AB68" s="14"/>
      <c r="AC68" s="14"/>
    </row>
    <row r="69" spans="1:29" ht="15.75" thickBot="1" x14ac:dyDescent="0.3">
      <c r="A69" s="13"/>
      <c r="B69" s="14"/>
      <c r="C69" s="14"/>
      <c r="D69" s="14"/>
      <c r="E69" s="14"/>
      <c r="F69" s="14"/>
      <c r="G69" s="171" t="s">
        <v>418</v>
      </c>
      <c r="H69" s="171"/>
      <c r="I69" s="15"/>
      <c r="J69" s="171" t="s">
        <v>563</v>
      </c>
      <c r="K69" s="171"/>
      <c r="L69" s="15"/>
      <c r="M69" s="171" t="s">
        <v>430</v>
      </c>
      <c r="N69" s="171"/>
      <c r="O69" s="15"/>
      <c r="P69" s="171" t="s">
        <v>418</v>
      </c>
      <c r="Q69" s="171"/>
      <c r="R69" s="15"/>
      <c r="S69" s="171" t="s">
        <v>431</v>
      </c>
      <c r="T69" s="171"/>
      <c r="U69" s="15"/>
      <c r="V69" s="171" t="s">
        <v>432</v>
      </c>
      <c r="W69" s="171"/>
      <c r="X69" s="15"/>
      <c r="Y69" s="171" t="s">
        <v>564</v>
      </c>
      <c r="Z69" s="171"/>
      <c r="AA69" s="15"/>
      <c r="AB69" s="171" t="s">
        <v>198</v>
      </c>
      <c r="AC69" s="171"/>
    </row>
    <row r="70" spans="1:29" x14ac:dyDescent="0.25">
      <c r="A70" s="13"/>
      <c r="B70" s="174" t="s">
        <v>565</v>
      </c>
      <c r="C70" s="174"/>
      <c r="D70" s="174"/>
      <c r="E70" s="174"/>
      <c r="F70" s="174"/>
      <c r="G70" s="22"/>
      <c r="H70" s="22"/>
      <c r="I70" s="19"/>
      <c r="J70" s="22"/>
      <c r="K70" s="22"/>
      <c r="L70" s="19"/>
      <c r="M70" s="22"/>
      <c r="N70" s="22"/>
      <c r="O70" s="19"/>
      <c r="P70" s="22"/>
      <c r="Q70" s="22"/>
      <c r="R70" s="19"/>
      <c r="S70" s="22"/>
      <c r="T70" s="22"/>
      <c r="U70" s="19"/>
      <c r="V70" s="22"/>
      <c r="W70" s="22"/>
      <c r="X70" s="19"/>
      <c r="Y70" s="22"/>
      <c r="Z70" s="22"/>
      <c r="AA70" s="19"/>
      <c r="AB70" s="22"/>
      <c r="AC70" s="22"/>
    </row>
    <row r="71" spans="1:29" x14ac:dyDescent="0.25">
      <c r="A71" s="13"/>
      <c r="B71" s="115" t="s">
        <v>580</v>
      </c>
      <c r="C71" s="115"/>
      <c r="D71" s="115"/>
      <c r="E71" s="115"/>
      <c r="F71" s="115"/>
      <c r="G71" s="109" t="s">
        <v>260</v>
      </c>
      <c r="H71" s="154">
        <v>30207</v>
      </c>
      <c r="I71" s="14"/>
      <c r="J71" s="109" t="s">
        <v>260</v>
      </c>
      <c r="K71" s="154">
        <v>25171</v>
      </c>
      <c r="L71" s="14"/>
      <c r="M71" s="109" t="s">
        <v>260</v>
      </c>
      <c r="N71" s="154">
        <v>41276</v>
      </c>
      <c r="O71" s="14"/>
      <c r="P71" s="109" t="s">
        <v>260</v>
      </c>
      <c r="Q71" s="154">
        <v>70053</v>
      </c>
      <c r="R71" s="14"/>
      <c r="S71" s="109" t="s">
        <v>260</v>
      </c>
      <c r="T71" s="154">
        <v>3722</v>
      </c>
      <c r="U71" s="14"/>
      <c r="V71" s="109" t="s">
        <v>260</v>
      </c>
      <c r="W71" s="154">
        <v>13341</v>
      </c>
      <c r="X71" s="14"/>
      <c r="Y71" s="109" t="s">
        <v>260</v>
      </c>
      <c r="Z71" s="158">
        <v>250</v>
      </c>
      <c r="AA71" s="14"/>
      <c r="AB71" s="109" t="s">
        <v>260</v>
      </c>
      <c r="AC71" s="154">
        <v>184020</v>
      </c>
    </row>
    <row r="72" spans="1:29" x14ac:dyDescent="0.25">
      <c r="A72" s="13"/>
      <c r="B72" s="19"/>
      <c r="C72" s="175" t="s">
        <v>478</v>
      </c>
      <c r="D72" s="175"/>
      <c r="E72" s="175"/>
      <c r="F72" s="175"/>
      <c r="G72" s="19"/>
      <c r="H72" s="156">
        <v>-26758</v>
      </c>
      <c r="I72" s="19"/>
      <c r="J72" s="19"/>
      <c r="K72" s="156">
        <v>-14036</v>
      </c>
      <c r="L72" s="19"/>
      <c r="M72" s="19"/>
      <c r="N72" s="156">
        <v>-9771</v>
      </c>
      <c r="O72" s="19"/>
      <c r="P72" s="19"/>
      <c r="Q72" s="156">
        <v>-11488</v>
      </c>
      <c r="R72" s="19"/>
      <c r="S72" s="19"/>
      <c r="T72" s="156">
        <v>-2397</v>
      </c>
      <c r="U72" s="19"/>
      <c r="V72" s="19"/>
      <c r="W72" s="156">
        <v>-3015</v>
      </c>
      <c r="X72" s="19"/>
      <c r="Y72" s="19"/>
      <c r="Z72" s="157">
        <v>0</v>
      </c>
      <c r="AA72" s="19"/>
      <c r="AB72" s="19"/>
      <c r="AC72" s="156">
        <v>-67465</v>
      </c>
    </row>
    <row r="73" spans="1:29" x14ac:dyDescent="0.25">
      <c r="A73" s="13"/>
      <c r="B73" s="14"/>
      <c r="C73" s="115" t="s">
        <v>567</v>
      </c>
      <c r="D73" s="115"/>
      <c r="E73" s="115"/>
      <c r="F73" s="115"/>
      <c r="G73" s="14"/>
      <c r="H73" s="154">
        <v>6197</v>
      </c>
      <c r="I73" s="14"/>
      <c r="J73" s="14"/>
      <c r="K73" s="154">
        <v>3786</v>
      </c>
      <c r="L73" s="14"/>
      <c r="M73" s="14"/>
      <c r="N73" s="154">
        <v>1879</v>
      </c>
      <c r="O73" s="14"/>
      <c r="P73" s="14"/>
      <c r="Q73" s="154">
        <v>6841</v>
      </c>
      <c r="R73" s="14"/>
      <c r="S73" s="14"/>
      <c r="T73" s="158">
        <v>886</v>
      </c>
      <c r="U73" s="14"/>
      <c r="V73" s="14"/>
      <c r="W73" s="154">
        <v>1596</v>
      </c>
      <c r="X73" s="14"/>
      <c r="Y73" s="14"/>
      <c r="Z73" s="158">
        <v>0</v>
      </c>
      <c r="AA73" s="14"/>
      <c r="AB73" s="14"/>
      <c r="AC73" s="154">
        <v>21185</v>
      </c>
    </row>
    <row r="74" spans="1:29" ht="15.75" thickBot="1" x14ac:dyDescent="0.3">
      <c r="A74" s="13"/>
      <c r="B74" s="19"/>
      <c r="C74" s="175" t="s">
        <v>569</v>
      </c>
      <c r="D74" s="175"/>
      <c r="E74" s="175"/>
      <c r="F74" s="175"/>
      <c r="G74" s="48"/>
      <c r="H74" s="170">
        <v>21351</v>
      </c>
      <c r="I74" s="19"/>
      <c r="J74" s="48"/>
      <c r="K74" s="170">
        <v>9053</v>
      </c>
      <c r="L74" s="19"/>
      <c r="M74" s="48"/>
      <c r="N74" s="170">
        <v>-4187</v>
      </c>
      <c r="O74" s="19"/>
      <c r="P74" s="48"/>
      <c r="Q74" s="164">
        <v>-188</v>
      </c>
      <c r="R74" s="19"/>
      <c r="S74" s="48"/>
      <c r="T74" s="164">
        <v>-261</v>
      </c>
      <c r="U74" s="19"/>
      <c r="V74" s="48"/>
      <c r="W74" s="170">
        <v>3106</v>
      </c>
      <c r="X74" s="19"/>
      <c r="Y74" s="48"/>
      <c r="Z74" s="164">
        <v>126</v>
      </c>
      <c r="AA74" s="19"/>
      <c r="AB74" s="48"/>
      <c r="AC74" s="170">
        <v>29000</v>
      </c>
    </row>
    <row r="75" spans="1:29" ht="15.75" thickBot="1" x14ac:dyDescent="0.3">
      <c r="A75" s="13"/>
      <c r="B75" s="115" t="s">
        <v>578</v>
      </c>
      <c r="C75" s="115"/>
      <c r="D75" s="115"/>
      <c r="E75" s="115"/>
      <c r="F75" s="115"/>
      <c r="G75" s="165" t="s">
        <v>260</v>
      </c>
      <c r="H75" s="166">
        <v>30997</v>
      </c>
      <c r="I75" s="14"/>
      <c r="J75" s="165" t="s">
        <v>260</v>
      </c>
      <c r="K75" s="166">
        <v>23974</v>
      </c>
      <c r="L75" s="14"/>
      <c r="M75" s="165" t="s">
        <v>260</v>
      </c>
      <c r="N75" s="166">
        <v>29197</v>
      </c>
      <c r="O75" s="14"/>
      <c r="P75" s="165" t="s">
        <v>260</v>
      </c>
      <c r="Q75" s="166">
        <v>65218</v>
      </c>
      <c r="R75" s="14"/>
      <c r="S75" s="165" t="s">
        <v>260</v>
      </c>
      <c r="T75" s="166">
        <v>1950</v>
      </c>
      <c r="U75" s="14"/>
      <c r="V75" s="165" t="s">
        <v>260</v>
      </c>
      <c r="W75" s="166">
        <v>15028</v>
      </c>
      <c r="X75" s="14"/>
      <c r="Y75" s="165" t="s">
        <v>260</v>
      </c>
      <c r="Z75" s="167">
        <v>376</v>
      </c>
      <c r="AA75" s="14"/>
      <c r="AB75" s="165" t="s">
        <v>260</v>
      </c>
      <c r="AC75" s="166">
        <v>166740</v>
      </c>
    </row>
    <row r="76" spans="1:29" ht="15.75" thickTop="1" x14ac:dyDescent="0.25">
      <c r="A76" s="13"/>
      <c r="B76" s="19"/>
      <c r="C76" s="19"/>
      <c r="D76" s="19"/>
      <c r="E76" s="19"/>
      <c r="F76" s="19"/>
      <c r="G76" s="93"/>
      <c r="H76" s="93"/>
      <c r="I76" s="19"/>
      <c r="J76" s="93"/>
      <c r="K76" s="93"/>
      <c r="L76" s="19"/>
      <c r="M76" s="93"/>
      <c r="N76" s="93"/>
      <c r="O76" s="19"/>
      <c r="P76" s="93"/>
      <c r="Q76" s="93"/>
      <c r="R76" s="19"/>
      <c r="S76" s="93"/>
      <c r="T76" s="93"/>
      <c r="U76" s="19"/>
      <c r="V76" s="93"/>
      <c r="W76" s="93"/>
      <c r="X76" s="19"/>
      <c r="Y76" s="93"/>
      <c r="Z76" s="93"/>
      <c r="AA76" s="19"/>
      <c r="AB76" s="93"/>
      <c r="AC76" s="93"/>
    </row>
    <row r="77" spans="1:29" x14ac:dyDescent="0.25">
      <c r="A77" s="13"/>
      <c r="B77" s="115" t="s">
        <v>578</v>
      </c>
      <c r="C77" s="115"/>
      <c r="D77" s="115"/>
      <c r="E77" s="115"/>
      <c r="F77" s="115"/>
      <c r="G77" s="14"/>
      <c r="H77" s="14"/>
      <c r="I77" s="14"/>
      <c r="J77" s="14"/>
      <c r="K77" s="14"/>
      <c r="L77" s="14"/>
      <c r="M77" s="14"/>
      <c r="N77" s="14"/>
      <c r="O77" s="14"/>
      <c r="P77" s="14"/>
      <c r="Q77" s="14"/>
      <c r="R77" s="14"/>
      <c r="S77" s="14"/>
      <c r="T77" s="14"/>
      <c r="U77" s="14"/>
      <c r="V77" s="14"/>
      <c r="W77" s="14"/>
      <c r="X77" s="14"/>
      <c r="Y77" s="14"/>
      <c r="Z77" s="14"/>
      <c r="AA77" s="14"/>
      <c r="AB77" s="14"/>
      <c r="AC77" s="14"/>
    </row>
    <row r="78" spans="1:29" x14ac:dyDescent="0.25">
      <c r="A78" s="13"/>
      <c r="B78" s="19"/>
      <c r="C78" s="175" t="s">
        <v>573</v>
      </c>
      <c r="D78" s="175"/>
      <c r="E78" s="175"/>
      <c r="F78" s="175"/>
      <c r="G78" s="19"/>
      <c r="H78" s="19"/>
      <c r="I78" s="19"/>
      <c r="J78" s="19"/>
      <c r="K78" s="19"/>
      <c r="L78" s="19"/>
      <c r="M78" s="19"/>
      <c r="N78" s="19"/>
      <c r="O78" s="19"/>
      <c r="P78" s="19"/>
      <c r="Q78" s="19"/>
      <c r="R78" s="19"/>
      <c r="S78" s="19"/>
      <c r="T78" s="19"/>
      <c r="U78" s="19"/>
      <c r="V78" s="19"/>
      <c r="W78" s="19"/>
      <c r="X78" s="19"/>
      <c r="Y78" s="19"/>
      <c r="Z78" s="19"/>
      <c r="AA78" s="19"/>
      <c r="AB78" s="19"/>
      <c r="AC78" s="19"/>
    </row>
    <row r="79" spans="1:29" x14ac:dyDescent="0.25">
      <c r="A79" s="13"/>
      <c r="B79" s="14"/>
      <c r="C79" s="14"/>
      <c r="D79" s="14"/>
      <c r="E79" s="115" t="s">
        <v>393</v>
      </c>
      <c r="F79" s="115"/>
      <c r="G79" s="109" t="s">
        <v>260</v>
      </c>
      <c r="H79" s="154">
        <v>1853</v>
      </c>
      <c r="I79" s="14"/>
      <c r="J79" s="109" t="s">
        <v>260</v>
      </c>
      <c r="K79" s="154">
        <v>1762</v>
      </c>
      <c r="L79" s="14"/>
      <c r="M79" s="109" t="s">
        <v>260</v>
      </c>
      <c r="N79" s="154">
        <v>1440</v>
      </c>
      <c r="O79" s="14"/>
      <c r="P79" s="109" t="s">
        <v>260</v>
      </c>
      <c r="Q79" s="154">
        <v>6614</v>
      </c>
      <c r="R79" s="14"/>
      <c r="S79" s="109" t="s">
        <v>260</v>
      </c>
      <c r="T79" s="158">
        <v>49</v>
      </c>
      <c r="U79" s="14"/>
      <c r="V79" s="109" t="s">
        <v>260</v>
      </c>
      <c r="W79" s="158">
        <v>0</v>
      </c>
      <c r="X79" s="14"/>
      <c r="Y79" s="14"/>
      <c r="Z79" s="14"/>
      <c r="AA79" s="14"/>
      <c r="AB79" s="109" t="s">
        <v>260</v>
      </c>
      <c r="AC79" s="154">
        <v>11718</v>
      </c>
    </row>
    <row r="80" spans="1:29" ht="15.75" thickBot="1" x14ac:dyDescent="0.3">
      <c r="A80" s="13"/>
      <c r="B80" s="19"/>
      <c r="C80" s="19"/>
      <c r="D80" s="19"/>
      <c r="E80" s="175" t="s">
        <v>394</v>
      </c>
      <c r="F80" s="175"/>
      <c r="G80" s="48"/>
      <c r="H80" s="170">
        <v>1276</v>
      </c>
      <c r="I80" s="19"/>
      <c r="J80" s="48"/>
      <c r="K80" s="164">
        <v>343</v>
      </c>
      <c r="L80" s="19"/>
      <c r="M80" s="48"/>
      <c r="N80" s="170">
        <v>1175</v>
      </c>
      <c r="O80" s="19"/>
      <c r="P80" s="48"/>
      <c r="Q80" s="164">
        <v>792</v>
      </c>
      <c r="R80" s="19"/>
      <c r="S80" s="48"/>
      <c r="T80" s="164">
        <v>1</v>
      </c>
      <c r="U80" s="19"/>
      <c r="V80" s="48"/>
      <c r="W80" s="164">
        <v>0</v>
      </c>
      <c r="X80" s="19"/>
      <c r="Y80" s="19"/>
      <c r="Z80" s="19"/>
      <c r="AA80" s="19"/>
      <c r="AB80" s="48"/>
      <c r="AC80" s="170">
        <v>3587</v>
      </c>
    </row>
    <row r="81" spans="1:29" ht="15.75" thickBot="1" x14ac:dyDescent="0.3">
      <c r="A81" s="13"/>
      <c r="B81" s="14"/>
      <c r="C81" s="14"/>
      <c r="D81" s="14"/>
      <c r="E81" s="14"/>
      <c r="F81" s="109" t="s">
        <v>198</v>
      </c>
      <c r="G81" s="165" t="s">
        <v>260</v>
      </c>
      <c r="H81" s="166">
        <v>3129</v>
      </c>
      <c r="I81" s="14"/>
      <c r="J81" s="165" t="s">
        <v>260</v>
      </c>
      <c r="K81" s="166">
        <v>2105</v>
      </c>
      <c r="L81" s="14"/>
      <c r="M81" s="165" t="s">
        <v>260</v>
      </c>
      <c r="N81" s="166">
        <v>2615</v>
      </c>
      <c r="O81" s="14"/>
      <c r="P81" s="165" t="s">
        <v>260</v>
      </c>
      <c r="Q81" s="166">
        <v>7406</v>
      </c>
      <c r="R81" s="14"/>
      <c r="S81" s="165" t="s">
        <v>260</v>
      </c>
      <c r="T81" s="167">
        <v>50</v>
      </c>
      <c r="U81" s="14"/>
      <c r="V81" s="165" t="s">
        <v>260</v>
      </c>
      <c r="W81" s="167">
        <v>0</v>
      </c>
      <c r="X81" s="14"/>
      <c r="Y81" s="14"/>
      <c r="Z81" s="14"/>
      <c r="AA81" s="14"/>
      <c r="AB81" s="165" t="s">
        <v>260</v>
      </c>
      <c r="AC81" s="166">
        <v>15305</v>
      </c>
    </row>
    <row r="82" spans="1:29" ht="15.75" thickTop="1" x14ac:dyDescent="0.25">
      <c r="A82" s="13"/>
      <c r="B82" s="19"/>
      <c r="C82" s="19"/>
      <c r="D82" s="19"/>
      <c r="E82" s="19"/>
      <c r="F82" s="19"/>
      <c r="G82" s="93"/>
      <c r="H82" s="93"/>
      <c r="I82" s="19"/>
      <c r="J82" s="93"/>
      <c r="K82" s="93"/>
      <c r="L82" s="19"/>
      <c r="M82" s="93"/>
      <c r="N82" s="93"/>
      <c r="O82" s="19"/>
      <c r="P82" s="93"/>
      <c r="Q82" s="93"/>
      <c r="R82" s="19"/>
      <c r="S82" s="93"/>
      <c r="T82" s="93"/>
      <c r="U82" s="19"/>
      <c r="V82" s="93"/>
      <c r="W82" s="93"/>
      <c r="X82" s="19"/>
      <c r="Y82" s="19"/>
      <c r="Z82" s="19"/>
      <c r="AA82" s="19"/>
      <c r="AB82" s="93"/>
      <c r="AC82" s="93"/>
    </row>
    <row r="83" spans="1:29" x14ac:dyDescent="0.25">
      <c r="A83" s="13"/>
      <c r="B83" s="14"/>
      <c r="C83" s="115" t="s">
        <v>574</v>
      </c>
      <c r="D83" s="115"/>
      <c r="E83" s="115"/>
      <c r="F83" s="115"/>
      <c r="G83" s="14"/>
      <c r="H83" s="14"/>
      <c r="I83" s="14"/>
      <c r="J83" s="14"/>
      <c r="K83" s="14"/>
      <c r="L83" s="14"/>
      <c r="M83" s="14"/>
      <c r="N83" s="14"/>
      <c r="O83" s="14"/>
      <c r="P83" s="14"/>
      <c r="Q83" s="14"/>
      <c r="R83" s="14"/>
      <c r="S83" s="14"/>
      <c r="T83" s="14"/>
      <c r="U83" s="14"/>
      <c r="V83" s="14"/>
      <c r="W83" s="14"/>
      <c r="X83" s="14"/>
      <c r="Y83" s="14"/>
      <c r="Z83" s="14"/>
      <c r="AA83" s="14"/>
      <c r="AB83" s="14"/>
      <c r="AC83" s="14"/>
    </row>
    <row r="84" spans="1:29" x14ac:dyDescent="0.25">
      <c r="A84" s="13"/>
      <c r="B84" s="19"/>
      <c r="C84" s="19"/>
      <c r="D84" s="19"/>
      <c r="E84" s="175" t="s">
        <v>393</v>
      </c>
      <c r="F84" s="175"/>
      <c r="G84" s="155" t="s">
        <v>260</v>
      </c>
      <c r="H84" s="156">
        <v>26916</v>
      </c>
      <c r="I84" s="19"/>
      <c r="J84" s="155" t="s">
        <v>260</v>
      </c>
      <c r="K84" s="156">
        <v>21839</v>
      </c>
      <c r="L84" s="19"/>
      <c r="M84" s="155" t="s">
        <v>260</v>
      </c>
      <c r="N84" s="156">
        <v>26596</v>
      </c>
      <c r="O84" s="19"/>
      <c r="P84" s="155" t="s">
        <v>260</v>
      </c>
      <c r="Q84" s="156">
        <v>58772</v>
      </c>
      <c r="R84" s="19"/>
      <c r="S84" s="155" t="s">
        <v>260</v>
      </c>
      <c r="T84" s="156">
        <v>1908</v>
      </c>
      <c r="U84" s="19"/>
      <c r="V84" s="155" t="s">
        <v>260</v>
      </c>
      <c r="W84" s="156">
        <v>15028</v>
      </c>
      <c r="X84" s="19"/>
      <c r="Y84" s="155" t="s">
        <v>260</v>
      </c>
      <c r="Z84" s="157">
        <v>376</v>
      </c>
      <c r="AA84" s="19"/>
      <c r="AB84" s="155" t="s">
        <v>260</v>
      </c>
      <c r="AC84" s="156">
        <v>151435</v>
      </c>
    </row>
    <row r="85" spans="1:29" ht="15.75" thickBot="1" x14ac:dyDescent="0.3">
      <c r="A85" s="13"/>
      <c r="B85" s="14"/>
      <c r="C85" s="14"/>
      <c r="D85" s="14"/>
      <c r="E85" s="115" t="s">
        <v>394</v>
      </c>
      <c r="F85" s="115"/>
      <c r="G85" s="30"/>
      <c r="H85" s="160">
        <v>0</v>
      </c>
      <c r="I85" s="14"/>
      <c r="J85" s="30"/>
      <c r="K85" s="160">
        <v>0</v>
      </c>
      <c r="L85" s="14"/>
      <c r="M85" s="30"/>
      <c r="N85" s="160">
        <v>0</v>
      </c>
      <c r="O85" s="14"/>
      <c r="P85" s="30"/>
      <c r="Q85" s="160">
        <v>0</v>
      </c>
      <c r="R85" s="14"/>
      <c r="S85" s="30"/>
      <c r="T85" s="160">
        <v>0</v>
      </c>
      <c r="U85" s="14"/>
      <c r="V85" s="30"/>
      <c r="W85" s="160">
        <v>0</v>
      </c>
      <c r="X85" s="14"/>
      <c r="Y85" s="30"/>
      <c r="Z85" s="160">
        <v>0</v>
      </c>
      <c r="AA85" s="14"/>
      <c r="AB85" s="30"/>
      <c r="AC85" s="160">
        <v>0</v>
      </c>
    </row>
    <row r="86" spans="1:29" ht="15.75" thickBot="1" x14ac:dyDescent="0.3">
      <c r="A86" s="13"/>
      <c r="B86" s="19"/>
      <c r="C86" s="19"/>
      <c r="D86" s="19"/>
      <c r="E86" s="19"/>
      <c r="F86" s="155" t="s">
        <v>198</v>
      </c>
      <c r="G86" s="161" t="s">
        <v>260</v>
      </c>
      <c r="H86" s="162">
        <v>26916</v>
      </c>
      <c r="I86" s="19"/>
      <c r="J86" s="161" t="s">
        <v>260</v>
      </c>
      <c r="K86" s="162">
        <v>21839</v>
      </c>
      <c r="L86" s="19"/>
      <c r="M86" s="161" t="s">
        <v>260</v>
      </c>
      <c r="N86" s="162">
        <v>26596</v>
      </c>
      <c r="O86" s="19"/>
      <c r="P86" s="161" t="s">
        <v>260</v>
      </c>
      <c r="Q86" s="162">
        <v>58772</v>
      </c>
      <c r="R86" s="19"/>
      <c r="S86" s="161" t="s">
        <v>260</v>
      </c>
      <c r="T86" s="162">
        <v>1908</v>
      </c>
      <c r="U86" s="19"/>
      <c r="V86" s="161" t="s">
        <v>260</v>
      </c>
      <c r="W86" s="162">
        <v>15028</v>
      </c>
      <c r="X86" s="19"/>
      <c r="Y86" s="161" t="s">
        <v>260</v>
      </c>
      <c r="Z86" s="163">
        <v>376</v>
      </c>
      <c r="AA86" s="19"/>
      <c r="AB86" s="161" t="s">
        <v>260</v>
      </c>
      <c r="AC86" s="162">
        <v>151435</v>
      </c>
    </row>
    <row r="87" spans="1:29" ht="15.75" thickTop="1" x14ac:dyDescent="0.25">
      <c r="A87" s="13"/>
      <c r="B87" s="14"/>
      <c r="C87" s="14"/>
      <c r="D87" s="14"/>
      <c r="E87" s="14"/>
      <c r="F87" s="14"/>
      <c r="G87" s="38"/>
      <c r="H87" s="38"/>
      <c r="I87" s="14"/>
      <c r="J87" s="38"/>
      <c r="K87" s="38"/>
      <c r="L87" s="14"/>
      <c r="M87" s="38"/>
      <c r="N87" s="38"/>
      <c r="O87" s="14"/>
      <c r="P87" s="38"/>
      <c r="Q87" s="38"/>
      <c r="R87" s="14"/>
      <c r="S87" s="38"/>
      <c r="T87" s="38"/>
      <c r="U87" s="14"/>
      <c r="V87" s="38"/>
      <c r="W87" s="38"/>
      <c r="X87" s="14"/>
      <c r="Y87" s="38"/>
      <c r="Z87" s="38"/>
      <c r="AA87" s="14"/>
      <c r="AB87" s="38"/>
      <c r="AC87" s="38"/>
    </row>
    <row r="88" spans="1:29" x14ac:dyDescent="0.25">
      <c r="A88" s="13"/>
      <c r="B88" s="174" t="s">
        <v>575</v>
      </c>
      <c r="C88" s="174"/>
      <c r="D88" s="174"/>
      <c r="E88" s="174"/>
      <c r="F88" s="174"/>
      <c r="G88" s="19"/>
      <c r="H88" s="19"/>
      <c r="I88" s="19"/>
      <c r="J88" s="19"/>
      <c r="K88" s="19"/>
      <c r="L88" s="19"/>
      <c r="M88" s="19"/>
      <c r="N88" s="19"/>
      <c r="O88" s="19"/>
      <c r="P88" s="19"/>
      <c r="Q88" s="19"/>
      <c r="R88" s="19"/>
      <c r="S88" s="19"/>
      <c r="T88" s="19"/>
      <c r="U88" s="19"/>
      <c r="V88" s="19"/>
      <c r="W88" s="19"/>
      <c r="X88" s="19"/>
      <c r="Y88" s="19"/>
      <c r="Z88" s="19"/>
      <c r="AA88" s="19"/>
      <c r="AB88" s="19"/>
      <c r="AC88" s="19"/>
    </row>
    <row r="89" spans="1:29" ht="15.75" thickBot="1" x14ac:dyDescent="0.3">
      <c r="A89" s="13"/>
      <c r="B89" s="115" t="s">
        <v>578</v>
      </c>
      <c r="C89" s="115"/>
      <c r="D89" s="115"/>
      <c r="E89" s="115"/>
      <c r="F89" s="115"/>
      <c r="G89" s="177" t="s">
        <v>260</v>
      </c>
      <c r="H89" s="178">
        <v>2273735</v>
      </c>
      <c r="I89" s="14"/>
      <c r="J89" s="177" t="s">
        <v>260</v>
      </c>
      <c r="K89" s="178">
        <v>765246</v>
      </c>
      <c r="L89" s="14"/>
      <c r="M89" s="177" t="s">
        <v>260</v>
      </c>
      <c r="N89" s="178">
        <v>4145522</v>
      </c>
      <c r="O89" s="14"/>
      <c r="P89" s="177" t="s">
        <v>260</v>
      </c>
      <c r="Q89" s="178">
        <v>4109329</v>
      </c>
      <c r="R89" s="14"/>
      <c r="S89" s="177" t="s">
        <v>260</v>
      </c>
      <c r="T89" s="178">
        <v>935117</v>
      </c>
      <c r="U89" s="14"/>
      <c r="V89" s="177" t="s">
        <v>260</v>
      </c>
      <c r="W89" s="178">
        <v>1147505</v>
      </c>
      <c r="X89" s="14"/>
      <c r="Y89" s="14"/>
      <c r="Z89" s="14"/>
      <c r="AA89" s="14"/>
      <c r="AB89" s="177" t="s">
        <v>260</v>
      </c>
      <c r="AC89" s="178">
        <v>13376454</v>
      </c>
    </row>
    <row r="90" spans="1:29" ht="15.75" thickTop="1" x14ac:dyDescent="0.25">
      <c r="A90" s="13"/>
      <c r="B90" s="19"/>
      <c r="C90" s="19"/>
      <c r="D90" s="19"/>
      <c r="E90" s="19"/>
      <c r="F90" s="19"/>
      <c r="G90" s="93"/>
      <c r="H90" s="93"/>
      <c r="I90" s="19"/>
      <c r="J90" s="93"/>
      <c r="K90" s="93"/>
      <c r="L90" s="19"/>
      <c r="M90" s="93"/>
      <c r="N90" s="93"/>
      <c r="O90" s="19"/>
      <c r="P90" s="93"/>
      <c r="Q90" s="93"/>
      <c r="R90" s="19"/>
      <c r="S90" s="93"/>
      <c r="T90" s="93"/>
      <c r="U90" s="19"/>
      <c r="V90" s="93"/>
      <c r="W90" s="93"/>
      <c r="X90" s="19"/>
      <c r="Y90" s="19"/>
      <c r="Z90" s="19"/>
      <c r="AA90" s="19"/>
      <c r="AB90" s="93"/>
      <c r="AC90" s="93"/>
    </row>
    <row r="91" spans="1:29" x14ac:dyDescent="0.25">
      <c r="A91" s="13"/>
      <c r="B91" s="115" t="s">
        <v>578</v>
      </c>
      <c r="C91" s="115"/>
      <c r="D91" s="115"/>
      <c r="E91" s="115"/>
      <c r="F91" s="115"/>
      <c r="G91" s="14"/>
      <c r="H91" s="14"/>
      <c r="I91" s="14"/>
      <c r="J91" s="14"/>
      <c r="K91" s="14"/>
      <c r="L91" s="14"/>
      <c r="M91" s="14"/>
      <c r="N91" s="14"/>
      <c r="O91" s="14"/>
      <c r="P91" s="14"/>
      <c r="Q91" s="14"/>
      <c r="R91" s="14"/>
      <c r="S91" s="14"/>
      <c r="T91" s="14"/>
      <c r="U91" s="14"/>
      <c r="V91" s="14"/>
      <c r="W91" s="14"/>
      <c r="X91" s="14"/>
      <c r="Y91" s="14"/>
      <c r="Z91" s="14"/>
      <c r="AA91" s="14"/>
      <c r="AB91" s="14"/>
      <c r="AC91" s="14"/>
    </row>
    <row r="92" spans="1:29" x14ac:dyDescent="0.25">
      <c r="A92" s="13"/>
      <c r="B92" s="19"/>
      <c r="C92" s="175" t="s">
        <v>573</v>
      </c>
      <c r="D92" s="175"/>
      <c r="E92" s="175"/>
      <c r="F92" s="175"/>
      <c r="G92" s="19"/>
      <c r="H92" s="19"/>
      <c r="I92" s="19"/>
      <c r="J92" s="19"/>
      <c r="K92" s="19"/>
      <c r="L92" s="19"/>
      <c r="M92" s="19"/>
      <c r="N92" s="19"/>
      <c r="O92" s="19"/>
      <c r="P92" s="19"/>
      <c r="Q92" s="19"/>
      <c r="R92" s="19"/>
      <c r="S92" s="19"/>
      <c r="T92" s="19"/>
      <c r="U92" s="19"/>
      <c r="V92" s="19"/>
      <c r="W92" s="19"/>
      <c r="X92" s="19"/>
      <c r="Y92" s="19"/>
      <c r="Z92" s="19"/>
      <c r="AA92" s="19"/>
      <c r="AB92" s="19"/>
      <c r="AC92" s="19"/>
    </row>
    <row r="93" spans="1:29" x14ac:dyDescent="0.25">
      <c r="A93" s="13"/>
      <c r="B93" s="14"/>
      <c r="C93" s="14"/>
      <c r="D93" s="14"/>
      <c r="E93" s="115" t="s">
        <v>393</v>
      </c>
      <c r="F93" s="115"/>
      <c r="G93" s="109" t="s">
        <v>260</v>
      </c>
      <c r="H93" s="154">
        <v>12236</v>
      </c>
      <c r="I93" s="14"/>
      <c r="J93" s="109" t="s">
        <v>260</v>
      </c>
      <c r="K93" s="154">
        <v>13905</v>
      </c>
      <c r="L93" s="14"/>
      <c r="M93" s="109" t="s">
        <v>260</v>
      </c>
      <c r="N93" s="154">
        <v>33910</v>
      </c>
      <c r="O93" s="14"/>
      <c r="P93" s="109" t="s">
        <v>260</v>
      </c>
      <c r="Q93" s="154">
        <v>64143</v>
      </c>
      <c r="R93" s="14"/>
      <c r="S93" s="109" t="s">
        <v>260</v>
      </c>
      <c r="T93" s="154">
        <v>1730</v>
      </c>
      <c r="U93" s="14"/>
      <c r="V93" s="109" t="s">
        <v>260</v>
      </c>
      <c r="W93" s="158">
        <v>0</v>
      </c>
      <c r="X93" s="14"/>
      <c r="Y93" s="14"/>
      <c r="Z93" s="14"/>
      <c r="AA93" s="14"/>
      <c r="AB93" s="109" t="s">
        <v>260</v>
      </c>
      <c r="AC93" s="154">
        <v>125924</v>
      </c>
    </row>
    <row r="94" spans="1:29" ht="15.75" thickBot="1" x14ac:dyDescent="0.3">
      <c r="A94" s="13"/>
      <c r="B94" s="19"/>
      <c r="C94" s="19"/>
      <c r="D94" s="19"/>
      <c r="E94" s="175" t="s">
        <v>394</v>
      </c>
      <c r="F94" s="175"/>
      <c r="G94" s="48"/>
      <c r="H94" s="170">
        <v>16199</v>
      </c>
      <c r="I94" s="19"/>
      <c r="J94" s="48"/>
      <c r="K94" s="170">
        <v>12320</v>
      </c>
      <c r="L94" s="19"/>
      <c r="M94" s="48"/>
      <c r="N94" s="170">
        <v>29274</v>
      </c>
      <c r="O94" s="19"/>
      <c r="P94" s="48"/>
      <c r="Q94" s="170">
        <v>80446</v>
      </c>
      <c r="R94" s="19"/>
      <c r="S94" s="48"/>
      <c r="T94" s="164">
        <v>264</v>
      </c>
      <c r="U94" s="19"/>
      <c r="V94" s="48"/>
      <c r="W94" s="164">
        <v>0</v>
      </c>
      <c r="X94" s="19"/>
      <c r="Y94" s="19"/>
      <c r="Z94" s="19"/>
      <c r="AA94" s="19"/>
      <c r="AB94" s="48"/>
      <c r="AC94" s="170">
        <v>138503</v>
      </c>
    </row>
    <row r="95" spans="1:29" ht="15.75" thickBot="1" x14ac:dyDescent="0.3">
      <c r="A95" s="13"/>
      <c r="B95" s="14"/>
      <c r="C95" s="14"/>
      <c r="D95" s="14"/>
      <c r="E95" s="14"/>
      <c r="F95" s="109" t="s">
        <v>198</v>
      </c>
      <c r="G95" s="165" t="s">
        <v>260</v>
      </c>
      <c r="H95" s="166">
        <v>28435</v>
      </c>
      <c r="I95" s="14"/>
      <c r="J95" s="165" t="s">
        <v>260</v>
      </c>
      <c r="K95" s="166">
        <v>26225</v>
      </c>
      <c r="L95" s="14"/>
      <c r="M95" s="165" t="s">
        <v>260</v>
      </c>
      <c r="N95" s="166">
        <v>63184</v>
      </c>
      <c r="O95" s="14"/>
      <c r="P95" s="165" t="s">
        <v>260</v>
      </c>
      <c r="Q95" s="166">
        <v>144589</v>
      </c>
      <c r="R95" s="14"/>
      <c r="S95" s="165" t="s">
        <v>260</v>
      </c>
      <c r="T95" s="166">
        <v>1994</v>
      </c>
      <c r="U95" s="14"/>
      <c r="V95" s="165" t="s">
        <v>260</v>
      </c>
      <c r="W95" s="167">
        <v>0</v>
      </c>
      <c r="X95" s="14"/>
      <c r="Y95" s="14"/>
      <c r="Z95" s="14"/>
      <c r="AA95" s="14"/>
      <c r="AB95" s="165" t="s">
        <v>260</v>
      </c>
      <c r="AC95" s="166">
        <v>264427</v>
      </c>
    </row>
    <row r="96" spans="1:29" ht="15.75" thickTop="1" x14ac:dyDescent="0.25">
      <c r="A96" s="13"/>
      <c r="B96" s="19"/>
      <c r="C96" s="19"/>
      <c r="D96" s="19"/>
      <c r="E96" s="19"/>
      <c r="F96" s="19"/>
      <c r="G96" s="93"/>
      <c r="H96" s="93"/>
      <c r="I96" s="19"/>
      <c r="J96" s="93"/>
      <c r="K96" s="93"/>
      <c r="L96" s="19"/>
      <c r="M96" s="93"/>
      <c r="N96" s="93"/>
      <c r="O96" s="19"/>
      <c r="P96" s="93"/>
      <c r="Q96" s="93"/>
      <c r="R96" s="19"/>
      <c r="S96" s="93"/>
      <c r="T96" s="93"/>
      <c r="U96" s="19"/>
      <c r="V96" s="93"/>
      <c r="W96" s="93"/>
      <c r="X96" s="19"/>
      <c r="Y96" s="19"/>
      <c r="Z96" s="19"/>
      <c r="AA96" s="19"/>
      <c r="AB96" s="93"/>
      <c r="AC96" s="93"/>
    </row>
    <row r="97" spans="1:29" x14ac:dyDescent="0.25">
      <c r="A97" s="13"/>
      <c r="B97" s="14"/>
      <c r="C97" s="115" t="s">
        <v>574</v>
      </c>
      <c r="D97" s="115"/>
      <c r="E97" s="115"/>
      <c r="F97" s="115"/>
      <c r="G97" s="14"/>
      <c r="H97" s="14"/>
      <c r="I97" s="14"/>
      <c r="J97" s="14"/>
      <c r="K97" s="14"/>
      <c r="L97" s="14"/>
      <c r="M97" s="14"/>
      <c r="N97" s="14"/>
      <c r="O97" s="14"/>
      <c r="P97" s="14"/>
      <c r="Q97" s="14"/>
      <c r="R97" s="14"/>
      <c r="S97" s="14"/>
      <c r="T97" s="14"/>
      <c r="U97" s="14"/>
      <c r="V97" s="14"/>
      <c r="W97" s="14"/>
      <c r="X97" s="14"/>
      <c r="Y97" s="14"/>
      <c r="Z97" s="14"/>
      <c r="AA97" s="14"/>
      <c r="AB97" s="14"/>
      <c r="AC97" s="14"/>
    </row>
    <row r="98" spans="1:29" x14ac:dyDescent="0.25">
      <c r="A98" s="13"/>
      <c r="B98" s="19"/>
      <c r="C98" s="19"/>
      <c r="D98" s="19"/>
      <c r="E98" s="175" t="s">
        <v>393</v>
      </c>
      <c r="F98" s="175"/>
      <c r="G98" s="155" t="s">
        <v>260</v>
      </c>
      <c r="H98" s="156">
        <v>2133682</v>
      </c>
      <c r="I98" s="19"/>
      <c r="J98" s="155" t="s">
        <v>260</v>
      </c>
      <c r="K98" s="156">
        <v>660317</v>
      </c>
      <c r="L98" s="19"/>
      <c r="M98" s="155" t="s">
        <v>260</v>
      </c>
      <c r="N98" s="156">
        <v>3317817</v>
      </c>
      <c r="O98" s="19"/>
      <c r="P98" s="155" t="s">
        <v>260</v>
      </c>
      <c r="Q98" s="156">
        <v>3311119</v>
      </c>
      <c r="R98" s="19"/>
      <c r="S98" s="155" t="s">
        <v>260</v>
      </c>
      <c r="T98" s="156">
        <v>926099</v>
      </c>
      <c r="U98" s="19"/>
      <c r="V98" s="155" t="s">
        <v>260</v>
      </c>
      <c r="W98" s="156">
        <v>1147505</v>
      </c>
      <c r="X98" s="19"/>
      <c r="Y98" s="19"/>
      <c r="Z98" s="19"/>
      <c r="AA98" s="19"/>
      <c r="AB98" s="155" t="s">
        <v>260</v>
      </c>
      <c r="AC98" s="156">
        <v>11496539</v>
      </c>
    </row>
    <row r="99" spans="1:29" ht="15.75" thickBot="1" x14ac:dyDescent="0.3">
      <c r="A99" s="13"/>
      <c r="B99" s="14"/>
      <c r="C99" s="14"/>
      <c r="D99" s="14"/>
      <c r="E99" s="115" t="s">
        <v>394</v>
      </c>
      <c r="F99" s="115"/>
      <c r="G99" s="30"/>
      <c r="H99" s="159">
        <v>111618</v>
      </c>
      <c r="I99" s="14"/>
      <c r="J99" s="30"/>
      <c r="K99" s="159">
        <v>78704</v>
      </c>
      <c r="L99" s="14"/>
      <c r="M99" s="30"/>
      <c r="N99" s="159">
        <v>764521</v>
      </c>
      <c r="O99" s="14"/>
      <c r="P99" s="30"/>
      <c r="Q99" s="159">
        <v>653621</v>
      </c>
      <c r="R99" s="14"/>
      <c r="S99" s="30"/>
      <c r="T99" s="159">
        <v>7024</v>
      </c>
      <c r="U99" s="14"/>
      <c r="V99" s="30"/>
      <c r="W99" s="160">
        <v>0</v>
      </c>
      <c r="X99" s="14"/>
      <c r="Y99" s="14"/>
      <c r="Z99" s="14"/>
      <c r="AA99" s="14"/>
      <c r="AB99" s="30"/>
      <c r="AC99" s="159">
        <v>1615488</v>
      </c>
    </row>
    <row r="100" spans="1:29" ht="15.75" thickBot="1" x14ac:dyDescent="0.3">
      <c r="A100" s="13"/>
      <c r="B100" s="19"/>
      <c r="C100" s="19"/>
      <c r="D100" s="19"/>
      <c r="E100" s="19"/>
      <c r="F100" s="155" t="s">
        <v>198</v>
      </c>
      <c r="G100" s="161" t="s">
        <v>260</v>
      </c>
      <c r="H100" s="162">
        <v>2245300</v>
      </c>
      <c r="I100" s="19"/>
      <c r="J100" s="161" t="s">
        <v>260</v>
      </c>
      <c r="K100" s="162">
        <v>739021</v>
      </c>
      <c r="L100" s="19"/>
      <c r="M100" s="161" t="s">
        <v>260</v>
      </c>
      <c r="N100" s="162">
        <v>4082338</v>
      </c>
      <c r="O100" s="19"/>
      <c r="P100" s="161" t="s">
        <v>260</v>
      </c>
      <c r="Q100" s="162">
        <v>3964740</v>
      </c>
      <c r="R100" s="19"/>
      <c r="S100" s="161" t="s">
        <v>260</v>
      </c>
      <c r="T100" s="162">
        <v>933123</v>
      </c>
      <c r="U100" s="19"/>
      <c r="V100" s="161" t="s">
        <v>260</v>
      </c>
      <c r="W100" s="162">
        <v>1147505</v>
      </c>
      <c r="X100" s="19"/>
      <c r="Y100" s="19"/>
      <c r="Z100" s="19"/>
      <c r="AA100" s="19"/>
      <c r="AB100" s="161" t="s">
        <v>260</v>
      </c>
      <c r="AC100" s="162">
        <v>13112027</v>
      </c>
    </row>
  </sheetData>
  <mergeCells count="121">
    <mergeCell ref="E98:F98"/>
    <mergeCell ref="E99:F99"/>
    <mergeCell ref="A1:A2"/>
    <mergeCell ref="B1:AC1"/>
    <mergeCell ref="B2:AC2"/>
    <mergeCell ref="B3:AC3"/>
    <mergeCell ref="A4:A100"/>
    <mergeCell ref="B4:AC4"/>
    <mergeCell ref="B89:F89"/>
    <mergeCell ref="B91:F91"/>
    <mergeCell ref="C92:F92"/>
    <mergeCell ref="E93:F93"/>
    <mergeCell ref="E94:F94"/>
    <mergeCell ref="C97:F97"/>
    <mergeCell ref="E79:F79"/>
    <mergeCell ref="E80:F80"/>
    <mergeCell ref="C83:F83"/>
    <mergeCell ref="E84:F84"/>
    <mergeCell ref="E85:F85"/>
    <mergeCell ref="B88:F88"/>
    <mergeCell ref="C72:F72"/>
    <mergeCell ref="C73:F73"/>
    <mergeCell ref="C74:F74"/>
    <mergeCell ref="B75:F75"/>
    <mergeCell ref="B77:F77"/>
    <mergeCell ref="C78:F78"/>
    <mergeCell ref="S69:T69"/>
    <mergeCell ref="V69:W69"/>
    <mergeCell ref="Y69:Z69"/>
    <mergeCell ref="AB69:AC69"/>
    <mergeCell ref="B70:F70"/>
    <mergeCell ref="B71:F71"/>
    <mergeCell ref="J68:K68"/>
    <mergeCell ref="M68:N68"/>
    <mergeCell ref="P68:Q68"/>
    <mergeCell ref="G69:H69"/>
    <mergeCell ref="J69:K69"/>
    <mergeCell ref="M69:N69"/>
    <mergeCell ref="P69:Q69"/>
    <mergeCell ref="C61:F61"/>
    <mergeCell ref="C62:F62"/>
    <mergeCell ref="C63:F63"/>
    <mergeCell ref="B64:F64"/>
    <mergeCell ref="G66:AC66"/>
    <mergeCell ref="M67:N67"/>
    <mergeCell ref="P67:Q67"/>
    <mergeCell ref="S58:T58"/>
    <mergeCell ref="V58:W58"/>
    <mergeCell ref="Y58:Z58"/>
    <mergeCell ref="AB58:AC58"/>
    <mergeCell ref="B59:F59"/>
    <mergeCell ref="B60:F60"/>
    <mergeCell ref="J57:K57"/>
    <mergeCell ref="M57:N57"/>
    <mergeCell ref="P57:Q57"/>
    <mergeCell ref="G58:H58"/>
    <mergeCell ref="J58:K58"/>
    <mergeCell ref="M58:N58"/>
    <mergeCell ref="P58:Q58"/>
    <mergeCell ref="C51:F51"/>
    <mergeCell ref="E52:F52"/>
    <mergeCell ref="E53:F53"/>
    <mergeCell ref="G55:AC55"/>
    <mergeCell ref="M56:N56"/>
    <mergeCell ref="P56:Q56"/>
    <mergeCell ref="B42:F42"/>
    <mergeCell ref="B43:F43"/>
    <mergeCell ref="B45:F45"/>
    <mergeCell ref="C46:F46"/>
    <mergeCell ref="E47:F47"/>
    <mergeCell ref="E48:F48"/>
    <mergeCell ref="C32:F32"/>
    <mergeCell ref="E33:F33"/>
    <mergeCell ref="E34:F34"/>
    <mergeCell ref="C37:F37"/>
    <mergeCell ref="E38:F38"/>
    <mergeCell ref="E39:F39"/>
    <mergeCell ref="C25:F25"/>
    <mergeCell ref="C26:F26"/>
    <mergeCell ref="C27:F27"/>
    <mergeCell ref="C28:F28"/>
    <mergeCell ref="B29:F29"/>
    <mergeCell ref="B31:F31"/>
    <mergeCell ref="S22:T22"/>
    <mergeCell ref="V22:W22"/>
    <mergeCell ref="Y22:Z22"/>
    <mergeCell ref="AB22:AC22"/>
    <mergeCell ref="B23:F23"/>
    <mergeCell ref="B24:F24"/>
    <mergeCell ref="J21:K21"/>
    <mergeCell ref="M21:N21"/>
    <mergeCell ref="P21:Q21"/>
    <mergeCell ref="G22:H22"/>
    <mergeCell ref="J22:K22"/>
    <mergeCell ref="M22:N22"/>
    <mergeCell ref="P22:Q22"/>
    <mergeCell ref="C15:F15"/>
    <mergeCell ref="C16:F16"/>
    <mergeCell ref="B17:F17"/>
    <mergeCell ref="G19:AC19"/>
    <mergeCell ref="M20:N20"/>
    <mergeCell ref="P20:Q20"/>
    <mergeCell ref="Y10:Z10"/>
    <mergeCell ref="AB10:AC10"/>
    <mergeCell ref="B11:F11"/>
    <mergeCell ref="B12:F12"/>
    <mergeCell ref="C13:F13"/>
    <mergeCell ref="C14:F14"/>
    <mergeCell ref="G10:H10"/>
    <mergeCell ref="J10:K10"/>
    <mergeCell ref="M10:N10"/>
    <mergeCell ref="P10:Q10"/>
    <mergeCell ref="S10:T10"/>
    <mergeCell ref="V10:W10"/>
    <mergeCell ref="D5:AC5"/>
    <mergeCell ref="G7:AC7"/>
    <mergeCell ref="M8:N8"/>
    <mergeCell ref="P8:Q8"/>
    <mergeCell ref="J9:K9"/>
    <mergeCell ref="M9:N9"/>
    <mergeCell ref="P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3" max="3" width="27.7109375" bestFit="1" customWidth="1"/>
    <col min="4" max="4" width="21.42578125" bestFit="1" customWidth="1"/>
    <col min="5" max="5" width="8.85546875" bestFit="1" customWidth="1"/>
    <col min="6" max="6" width="9.42578125" bestFit="1" customWidth="1"/>
    <col min="7" max="7" width="8.85546875" bestFit="1" customWidth="1"/>
  </cols>
  <sheetData>
    <row r="1" spans="1:8" ht="15" customHeight="1" x14ac:dyDescent="0.25">
      <c r="A1" s="7" t="s">
        <v>970</v>
      </c>
      <c r="B1" s="7" t="s">
        <v>1</v>
      </c>
      <c r="C1" s="7"/>
      <c r="D1" s="7"/>
      <c r="E1" s="7"/>
      <c r="F1" s="7"/>
      <c r="G1" s="7"/>
      <c r="H1" s="7"/>
    </row>
    <row r="2" spans="1:8" ht="15" customHeight="1" x14ac:dyDescent="0.25">
      <c r="A2" s="7"/>
      <c r="B2" s="7" t="s">
        <v>2</v>
      </c>
      <c r="C2" s="7"/>
      <c r="D2" s="7"/>
      <c r="E2" s="7"/>
      <c r="F2" s="7"/>
      <c r="G2" s="7"/>
      <c r="H2" s="7"/>
    </row>
    <row r="3" spans="1:8" ht="30" x14ac:dyDescent="0.25">
      <c r="A3" s="3" t="s">
        <v>581</v>
      </c>
      <c r="B3" s="85" t="s">
        <v>4</v>
      </c>
      <c r="C3" s="85"/>
      <c r="D3" s="85"/>
      <c r="E3" s="85"/>
      <c r="F3" s="85"/>
      <c r="G3" s="85"/>
      <c r="H3" s="85"/>
    </row>
    <row r="4" spans="1:8" ht="15" customHeight="1" x14ac:dyDescent="0.25">
      <c r="A4" s="13" t="s">
        <v>971</v>
      </c>
      <c r="B4" s="85" t="s">
        <v>4</v>
      </c>
      <c r="C4" s="85"/>
      <c r="D4" s="85"/>
      <c r="E4" s="85"/>
      <c r="F4" s="85"/>
      <c r="G4" s="85"/>
      <c r="H4" s="85"/>
    </row>
    <row r="5" spans="1:8" ht="15.75" thickBot="1" x14ac:dyDescent="0.3">
      <c r="A5" s="13"/>
      <c r="B5" s="14"/>
      <c r="C5" s="14"/>
      <c r="D5" s="14"/>
      <c r="E5" s="117" t="s">
        <v>589</v>
      </c>
      <c r="F5" s="15"/>
      <c r="G5" s="117" t="s">
        <v>589</v>
      </c>
      <c r="H5" s="14"/>
    </row>
    <row r="6" spans="1:8" ht="15.75" thickBot="1" x14ac:dyDescent="0.3">
      <c r="A6" s="13"/>
      <c r="B6" s="14"/>
      <c r="C6" s="185" t="s">
        <v>590</v>
      </c>
      <c r="D6" s="185"/>
      <c r="E6" s="180">
        <v>41790</v>
      </c>
      <c r="F6" s="15"/>
      <c r="G6" s="180">
        <v>41425</v>
      </c>
      <c r="H6" s="14"/>
    </row>
    <row r="7" spans="1:8" x14ac:dyDescent="0.25">
      <c r="A7" s="13"/>
      <c r="B7" s="14"/>
      <c r="C7" s="134" t="s">
        <v>591</v>
      </c>
      <c r="D7" s="134"/>
      <c r="E7" s="181" t="s">
        <v>592</v>
      </c>
      <c r="F7" s="71"/>
      <c r="G7" s="181" t="s">
        <v>593</v>
      </c>
      <c r="H7" s="14"/>
    </row>
    <row r="8" spans="1:8" x14ac:dyDescent="0.25">
      <c r="A8" s="13"/>
      <c r="B8" s="14"/>
      <c r="C8" s="130" t="s">
        <v>594</v>
      </c>
      <c r="D8" s="130"/>
      <c r="E8" s="182" t="s">
        <v>595</v>
      </c>
      <c r="F8" s="15"/>
      <c r="G8" s="182" t="s">
        <v>596</v>
      </c>
      <c r="H8" s="14"/>
    </row>
    <row r="9" spans="1:8" x14ac:dyDescent="0.25">
      <c r="A9" s="13"/>
      <c r="B9" s="14"/>
      <c r="C9" s="134" t="s">
        <v>597</v>
      </c>
      <c r="D9" s="134"/>
      <c r="E9" s="183" t="s">
        <v>598</v>
      </c>
      <c r="F9" s="71"/>
      <c r="G9" s="183" t="s">
        <v>599</v>
      </c>
      <c r="H9" s="14"/>
    </row>
    <row r="10" spans="1:8" x14ac:dyDescent="0.25">
      <c r="A10" s="13"/>
      <c r="B10" s="14"/>
      <c r="C10" s="14"/>
      <c r="D10" s="14"/>
      <c r="E10" s="15"/>
      <c r="F10" s="15"/>
      <c r="G10" s="15"/>
      <c r="H10" s="14"/>
    </row>
    <row r="11" spans="1:8" x14ac:dyDescent="0.25">
      <c r="A11" s="13"/>
      <c r="B11" s="14"/>
      <c r="C11" s="184">
        <v>-1</v>
      </c>
      <c r="D11" s="116" t="s">
        <v>600</v>
      </c>
      <c r="E11" s="15"/>
      <c r="F11" s="15"/>
      <c r="G11" s="15"/>
      <c r="H11" s="14"/>
    </row>
    <row r="12" spans="1:8" ht="15" customHeight="1" x14ac:dyDescent="0.25">
      <c r="A12" s="13" t="s">
        <v>972</v>
      </c>
      <c r="B12" s="85" t="s">
        <v>4</v>
      </c>
      <c r="C12" s="85"/>
      <c r="D12" s="85"/>
      <c r="E12" s="85"/>
      <c r="F12" s="85"/>
      <c r="G12" s="85"/>
      <c r="H12" s="85"/>
    </row>
    <row r="13" spans="1:8" ht="15.75" thickBot="1" x14ac:dyDescent="0.3">
      <c r="A13" s="13"/>
      <c r="B13" s="14"/>
      <c r="C13" s="14"/>
      <c r="D13" s="117" t="s">
        <v>589</v>
      </c>
      <c r="E13" s="15"/>
      <c r="F13" s="117" t="s">
        <v>589</v>
      </c>
      <c r="G13" s="14"/>
    </row>
    <row r="14" spans="1:8" ht="15.75" thickBot="1" x14ac:dyDescent="0.3">
      <c r="A14" s="13"/>
      <c r="B14" s="14"/>
      <c r="C14" s="179" t="s">
        <v>604</v>
      </c>
      <c r="D14" s="180">
        <v>41790</v>
      </c>
      <c r="E14" s="15"/>
      <c r="F14" s="180">
        <v>41425</v>
      </c>
      <c r="G14" s="14"/>
    </row>
    <row r="15" spans="1:8" x14ac:dyDescent="0.25">
      <c r="A15" s="13"/>
      <c r="B15" s="14"/>
      <c r="C15" s="118" t="s">
        <v>605</v>
      </c>
      <c r="D15" s="186">
        <v>0.19500000000000001</v>
      </c>
      <c r="E15" s="71"/>
      <c r="F15" s="186">
        <v>0.184</v>
      </c>
      <c r="G15" s="14"/>
    </row>
    <row r="16" spans="1:8" x14ac:dyDescent="0.25">
      <c r="A16" s="13"/>
      <c r="B16" s="14"/>
      <c r="C16" s="116" t="s">
        <v>606</v>
      </c>
      <c r="D16" s="187">
        <v>4.2000000000000003E-2</v>
      </c>
      <c r="E16" s="15"/>
      <c r="F16" s="187">
        <v>0.05</v>
      </c>
      <c r="G16" s="14"/>
    </row>
    <row r="17" spans="1:8" x14ac:dyDescent="0.25">
      <c r="A17" s="13"/>
      <c r="B17" s="14"/>
      <c r="C17" s="118" t="s">
        <v>607</v>
      </c>
      <c r="D17" s="188">
        <v>4.7E-2</v>
      </c>
      <c r="E17" s="71"/>
      <c r="F17" s="188">
        <v>3.3000000000000002E-2</v>
      </c>
      <c r="G17" s="14"/>
    </row>
    <row r="18" spans="1:8" ht="15" customHeight="1" x14ac:dyDescent="0.25">
      <c r="A18" s="13" t="s">
        <v>973</v>
      </c>
      <c r="B18" s="85" t="s">
        <v>4</v>
      </c>
      <c r="C18" s="85"/>
      <c r="D18" s="85"/>
      <c r="E18" s="85"/>
      <c r="F18" s="85"/>
      <c r="G18" s="85"/>
      <c r="H18" s="85"/>
    </row>
    <row r="19" spans="1:8" ht="15.75" thickBot="1" x14ac:dyDescent="0.3">
      <c r="A19" s="13"/>
      <c r="B19" s="14"/>
      <c r="C19" s="14"/>
      <c r="D19" s="18" t="s">
        <v>589</v>
      </c>
      <c r="E19" s="15"/>
      <c r="F19" s="18" t="s">
        <v>589</v>
      </c>
      <c r="G19" s="14"/>
    </row>
    <row r="20" spans="1:8" ht="15.75" thickBot="1" x14ac:dyDescent="0.3">
      <c r="A20" s="13"/>
      <c r="B20" s="14"/>
      <c r="C20" s="148" t="s">
        <v>590</v>
      </c>
      <c r="D20" s="189">
        <v>41790</v>
      </c>
      <c r="E20" s="15"/>
      <c r="F20" s="189">
        <v>41425</v>
      </c>
      <c r="G20" s="14"/>
    </row>
    <row r="21" spans="1:8" x14ac:dyDescent="0.25">
      <c r="A21" s="13"/>
      <c r="B21" s="14"/>
      <c r="C21" s="20" t="s">
        <v>611</v>
      </c>
      <c r="D21" s="62" t="s">
        <v>612</v>
      </c>
      <c r="E21" s="71"/>
      <c r="F21" s="62" t="s">
        <v>613</v>
      </c>
      <c r="G21" s="15"/>
    </row>
    <row r="22" spans="1:8" x14ac:dyDescent="0.25">
      <c r="A22" s="13"/>
      <c r="B22" s="14"/>
      <c r="C22" s="23" t="s">
        <v>614</v>
      </c>
      <c r="D22" s="73" t="s">
        <v>615</v>
      </c>
      <c r="E22" s="15"/>
      <c r="F22" s="73" t="s">
        <v>616</v>
      </c>
      <c r="G22" s="15"/>
    </row>
  </sheetData>
  <mergeCells count="14">
    <mergeCell ref="A12:A17"/>
    <mergeCell ref="B12:H12"/>
    <mergeCell ref="A18:A22"/>
    <mergeCell ref="B18:H18"/>
    <mergeCell ref="C6:D6"/>
    <mergeCell ref="C7:D7"/>
    <mergeCell ref="C8:D8"/>
    <mergeCell ref="C9:D9"/>
    <mergeCell ref="A1:A2"/>
    <mergeCell ref="B1:H1"/>
    <mergeCell ref="B2:H2"/>
    <mergeCell ref="B3:H3"/>
    <mergeCell ref="A4:A11"/>
    <mergeCell ref="B4:H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20.140625" bestFit="1" customWidth="1"/>
    <col min="3" max="3" width="25.5703125" customWidth="1"/>
    <col min="4" max="4" width="2.28515625" customWidth="1"/>
    <col min="5" max="5" width="11.140625" customWidth="1"/>
    <col min="6" max="6" width="11.7109375" customWidth="1"/>
    <col min="7" max="7" width="2.28515625" customWidth="1"/>
    <col min="8" max="8" width="11.140625" customWidth="1"/>
  </cols>
  <sheetData>
    <row r="1" spans="1:8" ht="15" customHeight="1" x14ac:dyDescent="0.25">
      <c r="A1" s="7" t="s">
        <v>97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9</v>
      </c>
      <c r="B3" s="85" t="s">
        <v>4</v>
      </c>
      <c r="C3" s="85"/>
      <c r="D3" s="85"/>
      <c r="E3" s="85"/>
      <c r="F3" s="85"/>
      <c r="G3" s="85"/>
      <c r="H3" s="85"/>
    </row>
    <row r="4" spans="1:8" ht="15" customHeight="1" x14ac:dyDescent="0.25">
      <c r="A4" s="13" t="s">
        <v>975</v>
      </c>
      <c r="B4" s="85" t="s">
        <v>4</v>
      </c>
      <c r="C4" s="85"/>
      <c r="D4" s="85"/>
      <c r="E4" s="85"/>
      <c r="F4" s="85"/>
      <c r="G4" s="85"/>
      <c r="H4" s="85"/>
    </row>
    <row r="5" spans="1:8" x14ac:dyDescent="0.25">
      <c r="A5" s="13"/>
      <c r="B5" s="90" t="s">
        <v>619</v>
      </c>
      <c r="C5" s="90"/>
      <c r="D5" s="90"/>
      <c r="E5" s="90"/>
      <c r="F5" s="90"/>
      <c r="G5" s="90"/>
      <c r="H5" s="90"/>
    </row>
    <row r="6" spans="1:8" x14ac:dyDescent="0.25">
      <c r="A6" s="13"/>
      <c r="B6" s="14"/>
      <c r="C6" s="14"/>
      <c r="D6" s="14"/>
      <c r="E6" s="14"/>
      <c r="F6" s="14"/>
      <c r="G6" s="14"/>
      <c r="H6" s="14"/>
    </row>
    <row r="7" spans="1:8" x14ac:dyDescent="0.25">
      <c r="A7" s="13"/>
      <c r="B7" s="14"/>
      <c r="C7" s="44" t="s">
        <v>620</v>
      </c>
      <c r="D7" s="44"/>
      <c r="E7" s="44"/>
      <c r="F7" s="44"/>
      <c r="G7" s="44"/>
      <c r="H7" s="44"/>
    </row>
    <row r="8" spans="1:8" x14ac:dyDescent="0.25">
      <c r="A8" s="13"/>
      <c r="B8" s="14"/>
      <c r="C8" s="14"/>
      <c r="D8" s="14"/>
      <c r="E8" s="14"/>
      <c r="F8" s="14"/>
      <c r="G8" s="14"/>
      <c r="H8" s="14"/>
    </row>
    <row r="9" spans="1:8" x14ac:dyDescent="0.25">
      <c r="A9" s="13"/>
      <c r="B9" s="14"/>
      <c r="C9" s="14"/>
      <c r="D9" s="40" t="s">
        <v>297</v>
      </c>
      <c r="E9" s="40"/>
      <c r="F9" s="14"/>
      <c r="G9" s="40" t="s">
        <v>385</v>
      </c>
      <c r="H9" s="40"/>
    </row>
    <row r="10" spans="1:8" ht="15.75" thickBot="1" x14ac:dyDescent="0.3">
      <c r="A10" s="13"/>
      <c r="B10" s="14"/>
      <c r="C10" s="14"/>
      <c r="D10" s="42">
        <v>2014</v>
      </c>
      <c r="E10" s="42"/>
      <c r="F10" s="14"/>
      <c r="G10" s="42">
        <v>2013</v>
      </c>
      <c r="H10" s="42"/>
    </row>
    <row r="11" spans="1:8" x14ac:dyDescent="0.25">
      <c r="A11" s="13"/>
      <c r="B11" s="45" t="s">
        <v>621</v>
      </c>
      <c r="C11" s="45"/>
      <c r="D11" s="22"/>
      <c r="E11" s="22"/>
      <c r="F11" s="19"/>
      <c r="G11" s="22"/>
      <c r="H11" s="22"/>
    </row>
    <row r="12" spans="1:8" x14ac:dyDescent="0.25">
      <c r="A12" s="13"/>
      <c r="B12" s="14"/>
      <c r="C12" s="23" t="s">
        <v>622</v>
      </c>
      <c r="D12" s="23" t="s">
        <v>260</v>
      </c>
      <c r="E12" s="24">
        <v>1958308</v>
      </c>
      <c r="F12" s="14"/>
      <c r="G12" s="23" t="s">
        <v>260</v>
      </c>
      <c r="H12" s="24">
        <v>1913526</v>
      </c>
    </row>
    <row r="13" spans="1:8" x14ac:dyDescent="0.25">
      <c r="A13" s="13"/>
      <c r="B13" s="45" t="s">
        <v>623</v>
      </c>
      <c r="C13" s="45"/>
      <c r="D13" s="19"/>
      <c r="E13" s="19"/>
      <c r="F13" s="19"/>
      <c r="G13" s="19"/>
      <c r="H13" s="19"/>
    </row>
    <row r="14" spans="1:8" x14ac:dyDescent="0.25">
      <c r="A14" s="13"/>
      <c r="B14" s="14"/>
      <c r="C14" s="23" t="s">
        <v>624</v>
      </c>
      <c r="D14" s="14"/>
      <c r="E14" s="24">
        <v>3087166</v>
      </c>
      <c r="F14" s="14"/>
      <c r="G14" s="14"/>
      <c r="H14" s="24">
        <v>2909376</v>
      </c>
    </row>
    <row r="15" spans="1:8" x14ac:dyDescent="0.25">
      <c r="A15" s="13"/>
      <c r="B15" s="19"/>
      <c r="C15" s="20" t="s">
        <v>625</v>
      </c>
      <c r="D15" s="19"/>
      <c r="E15" s="27">
        <v>3297699</v>
      </c>
      <c r="F15" s="19"/>
      <c r="G15" s="19"/>
      <c r="H15" s="27">
        <v>3144106</v>
      </c>
    </row>
    <row r="16" spans="1:8" x14ac:dyDescent="0.25">
      <c r="A16" s="13"/>
      <c r="B16" s="14"/>
      <c r="C16" s="23" t="s">
        <v>626</v>
      </c>
      <c r="D16" s="14"/>
      <c r="E16" s="24">
        <v>1122232</v>
      </c>
      <c r="F16" s="14"/>
      <c r="G16" s="14"/>
      <c r="H16" s="24">
        <v>1077923</v>
      </c>
    </row>
    <row r="17" spans="1:8" x14ac:dyDescent="0.25">
      <c r="A17" s="13"/>
      <c r="B17" s="19"/>
      <c r="C17" s="20" t="s">
        <v>92</v>
      </c>
      <c r="D17" s="19"/>
      <c r="E17" s="27">
        <v>2265787</v>
      </c>
      <c r="F17" s="19"/>
      <c r="G17" s="19"/>
      <c r="H17" s="27">
        <v>2113209</v>
      </c>
    </row>
    <row r="18" spans="1:8" ht="15.75" thickBot="1" x14ac:dyDescent="0.3">
      <c r="A18" s="13"/>
      <c r="B18" s="14"/>
      <c r="C18" s="23" t="s">
        <v>627</v>
      </c>
      <c r="D18" s="30"/>
      <c r="E18" s="31">
        <v>1857332</v>
      </c>
      <c r="F18" s="14"/>
      <c r="G18" s="30"/>
      <c r="H18" s="31">
        <v>1711232</v>
      </c>
    </row>
    <row r="19" spans="1:8" ht="15.75" thickBot="1" x14ac:dyDescent="0.3">
      <c r="A19" s="13"/>
      <c r="B19" s="45" t="s">
        <v>52</v>
      </c>
      <c r="C19" s="45"/>
      <c r="D19" s="36" t="s">
        <v>260</v>
      </c>
      <c r="E19" s="37">
        <v>13588524</v>
      </c>
      <c r="F19" s="19"/>
      <c r="G19" s="36" t="s">
        <v>260</v>
      </c>
      <c r="H19" s="37">
        <v>12869372</v>
      </c>
    </row>
  </sheetData>
  <mergeCells count="15">
    <mergeCell ref="B11:C11"/>
    <mergeCell ref="B13:C13"/>
    <mergeCell ref="B19:C19"/>
    <mergeCell ref="A1:A2"/>
    <mergeCell ref="B1:H1"/>
    <mergeCell ref="B2:H2"/>
    <mergeCell ref="B3:H3"/>
    <mergeCell ref="A4:A19"/>
    <mergeCell ref="B4:H4"/>
    <mergeCell ref="B5:H5"/>
    <mergeCell ref="C7:H7"/>
    <mergeCell ref="D9:E9"/>
    <mergeCell ref="G9:H9"/>
    <mergeCell ref="D10:E10"/>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x14ac:dyDescent="0.25"/>
  <cols>
    <col min="1" max="1" width="36.5703125" bestFit="1" customWidth="1"/>
    <col min="7" max="7" width="14.7109375" bestFit="1" customWidth="1"/>
    <col min="8" max="8" width="2.7109375" customWidth="1"/>
    <col min="9" max="9" width="6" customWidth="1"/>
    <col min="11" max="11" width="1.85546875" bestFit="1" customWidth="1"/>
    <col min="12" max="12" width="6.28515625" bestFit="1" customWidth="1"/>
    <col min="14" max="14" width="2.42578125" customWidth="1"/>
    <col min="15" max="15" width="8.5703125" customWidth="1"/>
    <col min="17" max="17" width="1.85546875" bestFit="1" customWidth="1"/>
    <col min="18" max="18" width="6.28515625" bestFit="1" customWidth="1"/>
    <col min="20" max="20" width="2.42578125" customWidth="1"/>
    <col min="21" max="21" width="9" customWidth="1"/>
  </cols>
  <sheetData>
    <row r="1" spans="1:21" ht="15" customHeight="1" x14ac:dyDescent="0.25">
      <c r="A1" s="7" t="s">
        <v>97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633</v>
      </c>
      <c r="B3" s="85" t="s">
        <v>4</v>
      </c>
      <c r="C3" s="85"/>
      <c r="D3" s="85"/>
      <c r="E3" s="85"/>
      <c r="F3" s="85"/>
      <c r="G3" s="85"/>
      <c r="H3" s="85"/>
      <c r="I3" s="85"/>
      <c r="J3" s="85"/>
      <c r="K3" s="85"/>
      <c r="L3" s="85"/>
      <c r="M3" s="85"/>
      <c r="N3" s="85"/>
      <c r="O3" s="85"/>
      <c r="P3" s="85"/>
      <c r="Q3" s="85"/>
      <c r="R3" s="85"/>
      <c r="S3" s="85"/>
      <c r="T3" s="85"/>
      <c r="U3" s="85"/>
    </row>
    <row r="4" spans="1:21" ht="15" customHeight="1" x14ac:dyDescent="0.25">
      <c r="A4" s="13" t="s">
        <v>977</v>
      </c>
      <c r="B4" s="85" t="s">
        <v>4</v>
      </c>
      <c r="C4" s="85"/>
      <c r="D4" s="85"/>
      <c r="E4" s="85"/>
      <c r="F4" s="85"/>
      <c r="G4" s="85"/>
      <c r="H4" s="85"/>
      <c r="I4" s="85"/>
      <c r="J4" s="85"/>
      <c r="K4" s="85"/>
      <c r="L4" s="85"/>
      <c r="M4" s="85"/>
      <c r="N4" s="85"/>
      <c r="O4" s="85"/>
      <c r="P4" s="85"/>
      <c r="Q4" s="85"/>
      <c r="R4" s="85"/>
      <c r="S4" s="85"/>
      <c r="T4" s="85"/>
      <c r="U4" s="85"/>
    </row>
    <row r="5" spans="1:21" x14ac:dyDescent="0.25">
      <c r="A5" s="13"/>
      <c r="B5" s="131" t="s">
        <v>634</v>
      </c>
      <c r="C5" s="131"/>
      <c r="D5" s="131"/>
      <c r="E5" s="131"/>
      <c r="F5" s="131"/>
      <c r="G5" s="131"/>
      <c r="H5" s="131"/>
      <c r="I5" s="131"/>
      <c r="J5" s="131"/>
      <c r="K5" s="131"/>
      <c r="L5" s="131"/>
      <c r="M5" s="131"/>
      <c r="N5" s="131"/>
      <c r="O5" s="131"/>
      <c r="P5" s="131"/>
      <c r="Q5" s="131"/>
      <c r="R5" s="131"/>
      <c r="S5" s="131"/>
      <c r="T5" s="131"/>
      <c r="U5" s="131"/>
    </row>
    <row r="6" spans="1:21" x14ac:dyDescent="0.25">
      <c r="A6" s="13"/>
      <c r="B6" s="14"/>
      <c r="C6" s="14"/>
      <c r="D6" s="14"/>
      <c r="E6" s="14"/>
      <c r="F6" s="14"/>
      <c r="G6" s="14"/>
      <c r="H6" s="14"/>
      <c r="I6" s="14"/>
      <c r="J6" s="14"/>
      <c r="K6" s="14"/>
      <c r="L6" s="14"/>
      <c r="M6" s="14"/>
      <c r="N6" s="14"/>
      <c r="O6" s="14"/>
      <c r="P6" s="14"/>
      <c r="Q6" s="14"/>
      <c r="R6" s="14"/>
      <c r="S6" s="14"/>
      <c r="T6" s="14"/>
      <c r="U6" s="14"/>
    </row>
    <row r="7" spans="1:21" x14ac:dyDescent="0.25">
      <c r="A7" s="13"/>
      <c r="B7" s="14"/>
      <c r="C7" s="14"/>
      <c r="D7" s="130" t="s">
        <v>635</v>
      </c>
      <c r="E7" s="130"/>
      <c r="F7" s="130"/>
      <c r="G7" s="130"/>
      <c r="H7" s="130"/>
      <c r="I7" s="130"/>
      <c r="J7" s="130"/>
      <c r="K7" s="130"/>
      <c r="L7" s="130"/>
      <c r="M7" s="130"/>
      <c r="N7" s="130"/>
      <c r="O7" s="130"/>
      <c r="P7" s="130"/>
      <c r="Q7" s="130"/>
      <c r="R7" s="130"/>
      <c r="S7" s="130"/>
      <c r="T7" s="130"/>
      <c r="U7" s="130"/>
    </row>
    <row r="8" spans="1:21" x14ac:dyDescent="0.25">
      <c r="A8" s="13"/>
      <c r="B8" s="130" t="s">
        <v>636</v>
      </c>
      <c r="C8" s="130"/>
      <c r="D8" s="130"/>
      <c r="E8" s="130"/>
      <c r="F8" s="130"/>
      <c r="G8" s="130"/>
      <c r="H8" s="130"/>
      <c r="I8" s="130"/>
      <c r="J8" s="130"/>
      <c r="K8" s="130"/>
      <c r="L8" s="130"/>
      <c r="M8" s="130"/>
      <c r="N8" s="130"/>
      <c r="O8" s="130"/>
      <c r="P8" s="130"/>
      <c r="Q8" s="130"/>
      <c r="R8" s="130"/>
      <c r="S8" s="130"/>
      <c r="T8" s="130"/>
      <c r="U8" s="130"/>
    </row>
    <row r="9" spans="1:21" x14ac:dyDescent="0.25">
      <c r="A9" s="13"/>
      <c r="B9" s="14"/>
      <c r="C9" s="14"/>
      <c r="D9" s="14"/>
      <c r="E9" s="14"/>
      <c r="F9" s="14"/>
      <c r="G9" s="14"/>
      <c r="H9" s="14"/>
      <c r="I9" s="14"/>
      <c r="J9" s="14"/>
      <c r="K9" s="14"/>
      <c r="L9" s="14"/>
      <c r="M9" s="14"/>
      <c r="N9" s="14"/>
      <c r="O9" s="14"/>
      <c r="P9" s="14"/>
      <c r="Q9" s="14"/>
      <c r="R9" s="14"/>
      <c r="S9" s="14"/>
      <c r="T9" s="14"/>
      <c r="U9" s="14"/>
    </row>
    <row r="10" spans="1:21" x14ac:dyDescent="0.25">
      <c r="A10" s="13"/>
      <c r="B10" s="14"/>
      <c r="C10" s="14"/>
      <c r="D10" s="14"/>
      <c r="E10" s="14"/>
      <c r="F10" s="14"/>
      <c r="G10" s="14"/>
      <c r="H10" s="14"/>
      <c r="I10" s="14"/>
      <c r="J10" s="14"/>
      <c r="K10" s="14"/>
      <c r="L10" s="14"/>
      <c r="M10" s="14"/>
      <c r="N10" s="205" t="s">
        <v>251</v>
      </c>
      <c r="O10" s="205"/>
      <c r="P10" s="14"/>
      <c r="Q10" s="14"/>
      <c r="R10" s="14"/>
      <c r="S10" s="14"/>
      <c r="T10" s="205" t="s">
        <v>637</v>
      </c>
      <c r="U10" s="205"/>
    </row>
    <row r="11" spans="1:21" x14ac:dyDescent="0.25">
      <c r="A11" s="13"/>
      <c r="B11" s="14"/>
      <c r="C11" s="14"/>
      <c r="D11" s="14"/>
      <c r="E11" s="14"/>
      <c r="F11" s="14"/>
      <c r="G11" s="14"/>
      <c r="H11" s="205" t="s">
        <v>638</v>
      </c>
      <c r="I11" s="205"/>
      <c r="J11" s="205"/>
      <c r="K11" s="205"/>
      <c r="L11" s="205"/>
      <c r="M11" s="14"/>
      <c r="N11" s="205" t="s">
        <v>639</v>
      </c>
      <c r="O11" s="205"/>
      <c r="P11" s="14"/>
      <c r="Q11" s="205" t="s">
        <v>520</v>
      </c>
      <c r="R11" s="205"/>
      <c r="S11" s="15"/>
      <c r="T11" s="205" t="s">
        <v>107</v>
      </c>
      <c r="U11" s="205"/>
    </row>
    <row r="12" spans="1:21" ht="15.75" thickBot="1" x14ac:dyDescent="0.3">
      <c r="A12" s="13"/>
      <c r="B12" s="14"/>
      <c r="C12" s="14"/>
      <c r="D12" s="14"/>
      <c r="E12" s="14"/>
      <c r="F12" s="14"/>
      <c r="G12" s="14"/>
      <c r="H12" s="206" t="s">
        <v>640</v>
      </c>
      <c r="I12" s="206"/>
      <c r="J12" s="206"/>
      <c r="K12" s="206"/>
      <c r="L12" s="206"/>
      <c r="M12" s="15"/>
      <c r="N12" s="205" t="s">
        <v>641</v>
      </c>
      <c r="O12" s="205"/>
      <c r="P12" s="15"/>
      <c r="Q12" s="205" t="s">
        <v>642</v>
      </c>
      <c r="R12" s="205"/>
      <c r="S12" s="15"/>
      <c r="T12" s="205" t="s">
        <v>643</v>
      </c>
      <c r="U12" s="205"/>
    </row>
    <row r="13" spans="1:21" ht="15.75" thickBot="1" x14ac:dyDescent="0.3">
      <c r="A13" s="13"/>
      <c r="B13" s="14"/>
      <c r="C13" s="14"/>
      <c r="D13" s="14"/>
      <c r="E13" s="14"/>
      <c r="F13" s="14"/>
      <c r="G13" s="14"/>
      <c r="H13" s="207" t="s">
        <v>644</v>
      </c>
      <c r="I13" s="207"/>
      <c r="J13" s="65"/>
      <c r="K13" s="207" t="s">
        <v>645</v>
      </c>
      <c r="L13" s="207"/>
      <c r="M13" s="15"/>
      <c r="N13" s="206" t="s">
        <v>646</v>
      </c>
      <c r="O13" s="206"/>
      <c r="P13" s="15"/>
      <c r="Q13" s="206" t="s">
        <v>647</v>
      </c>
      <c r="R13" s="206"/>
      <c r="S13" s="15"/>
      <c r="T13" s="206" t="s">
        <v>648</v>
      </c>
      <c r="U13" s="206"/>
    </row>
    <row r="14" spans="1:21" x14ac:dyDescent="0.25">
      <c r="A14" s="13"/>
      <c r="B14" s="134" t="s">
        <v>649</v>
      </c>
      <c r="C14" s="134"/>
      <c r="D14" s="134"/>
      <c r="E14" s="134"/>
      <c r="F14" s="134"/>
      <c r="G14" s="134"/>
      <c r="H14" s="181" t="s">
        <v>260</v>
      </c>
      <c r="I14" s="121">
        <v>-279</v>
      </c>
      <c r="J14" s="71"/>
      <c r="K14" s="181" t="s">
        <v>260</v>
      </c>
      <c r="L14" s="120">
        <v>10320</v>
      </c>
      <c r="M14" s="71"/>
      <c r="N14" s="181" t="s">
        <v>260</v>
      </c>
      <c r="O14" s="120">
        <v>-16874</v>
      </c>
      <c r="P14" s="71"/>
      <c r="Q14" s="181" t="s">
        <v>260</v>
      </c>
      <c r="R14" s="120">
        <v>-22409</v>
      </c>
      <c r="S14" s="71"/>
      <c r="T14" s="181" t="s">
        <v>260</v>
      </c>
      <c r="U14" s="120">
        <v>-29242</v>
      </c>
    </row>
    <row r="15" spans="1:21" x14ac:dyDescent="0.25">
      <c r="A15" s="13"/>
      <c r="B15" s="14"/>
      <c r="C15" s="130" t="s">
        <v>650</v>
      </c>
      <c r="D15" s="130"/>
      <c r="E15" s="130"/>
      <c r="F15" s="130"/>
      <c r="G15" s="130"/>
      <c r="H15" s="15"/>
      <c r="I15" s="123">
        <v>0</v>
      </c>
      <c r="J15" s="15"/>
      <c r="K15" s="15"/>
      <c r="L15" s="123">
        <v>-908</v>
      </c>
      <c r="M15" s="15"/>
      <c r="N15" s="15"/>
      <c r="O15" s="123">
        <v>396</v>
      </c>
      <c r="P15" s="15"/>
      <c r="Q15" s="15"/>
      <c r="R15" s="123">
        <v>0</v>
      </c>
      <c r="S15" s="15"/>
      <c r="T15" s="15"/>
      <c r="U15" s="123">
        <v>-512</v>
      </c>
    </row>
    <row r="16" spans="1:21" x14ac:dyDescent="0.25">
      <c r="A16" s="13"/>
      <c r="B16" s="19"/>
      <c r="C16" s="134" t="s">
        <v>651</v>
      </c>
      <c r="D16" s="134"/>
      <c r="E16" s="134"/>
      <c r="F16" s="134"/>
      <c r="G16" s="134"/>
      <c r="H16" s="71"/>
      <c r="I16" s="71"/>
      <c r="J16" s="71"/>
      <c r="K16" s="71"/>
      <c r="L16" s="71"/>
      <c r="M16" s="71"/>
      <c r="N16" s="71"/>
      <c r="O16" s="71"/>
      <c r="P16" s="71"/>
      <c r="Q16" s="71"/>
      <c r="R16" s="71"/>
      <c r="S16" s="71"/>
      <c r="T16" s="71"/>
      <c r="U16" s="71"/>
    </row>
    <row r="17" spans="1:21" x14ac:dyDescent="0.25">
      <c r="A17" s="13"/>
      <c r="B17" s="14"/>
      <c r="C17" s="14"/>
      <c r="D17" s="130" t="s">
        <v>652</v>
      </c>
      <c r="E17" s="130"/>
      <c r="F17" s="130"/>
      <c r="G17" s="130"/>
      <c r="H17" s="15"/>
      <c r="I17" s="123">
        <v>0</v>
      </c>
      <c r="J17" s="15"/>
      <c r="K17" s="15"/>
      <c r="L17" s="123">
        <v>0</v>
      </c>
      <c r="M17" s="15"/>
      <c r="N17" s="15"/>
      <c r="O17" s="122">
        <v>5574</v>
      </c>
      <c r="P17" s="15"/>
      <c r="Q17" s="15"/>
      <c r="R17" s="123">
        <v>0</v>
      </c>
      <c r="S17" s="15"/>
      <c r="T17" s="15"/>
      <c r="U17" s="122">
        <v>5574</v>
      </c>
    </row>
    <row r="18" spans="1:21" x14ac:dyDescent="0.25">
      <c r="A18" s="13"/>
      <c r="B18" s="19"/>
      <c r="C18" s="19"/>
      <c r="D18" s="134" t="s">
        <v>653</v>
      </c>
      <c r="E18" s="134"/>
      <c r="F18" s="134"/>
      <c r="G18" s="134"/>
      <c r="H18" s="19"/>
      <c r="I18" s="19"/>
      <c r="J18" s="19"/>
      <c r="K18" s="19"/>
      <c r="L18" s="19"/>
      <c r="M18" s="19"/>
      <c r="N18" s="19"/>
      <c r="O18" s="19"/>
      <c r="P18" s="19"/>
      <c r="Q18" s="19"/>
      <c r="R18" s="19"/>
      <c r="S18" s="19"/>
      <c r="T18" s="19"/>
      <c r="U18" s="19"/>
    </row>
    <row r="19" spans="1:21" ht="15.75" thickBot="1" x14ac:dyDescent="0.3">
      <c r="A19" s="13"/>
      <c r="B19" s="19"/>
      <c r="C19" s="19"/>
      <c r="D19" s="19"/>
      <c r="E19" s="134" t="s">
        <v>654</v>
      </c>
      <c r="F19" s="134"/>
      <c r="G19" s="134"/>
      <c r="H19" s="190"/>
      <c r="I19" s="191">
        <v>0</v>
      </c>
      <c r="J19" s="71"/>
      <c r="K19" s="190"/>
      <c r="L19" s="191">
        <v>0</v>
      </c>
      <c r="M19" s="71"/>
      <c r="N19" s="190"/>
      <c r="O19" s="191">
        <v>0</v>
      </c>
      <c r="P19" s="71"/>
      <c r="Q19" s="190"/>
      <c r="R19" s="191">
        <v>0</v>
      </c>
      <c r="S19" s="71"/>
      <c r="T19" s="190"/>
      <c r="U19" s="191">
        <v>0</v>
      </c>
    </row>
    <row r="20" spans="1:21" x14ac:dyDescent="0.25">
      <c r="A20" s="13"/>
      <c r="B20" s="14"/>
      <c r="C20" s="14"/>
      <c r="D20" s="14"/>
      <c r="E20" s="14"/>
      <c r="F20" s="130" t="s">
        <v>655</v>
      </c>
      <c r="G20" s="130"/>
      <c r="H20" s="65"/>
      <c r="I20" s="193">
        <v>0</v>
      </c>
      <c r="J20" s="15"/>
      <c r="K20" s="65"/>
      <c r="L20" s="193">
        <v>0</v>
      </c>
      <c r="M20" s="15"/>
      <c r="N20" s="65"/>
      <c r="O20" s="194">
        <v>5574</v>
      </c>
      <c r="P20" s="15"/>
      <c r="Q20" s="65"/>
      <c r="R20" s="193">
        <v>0</v>
      </c>
      <c r="S20" s="15"/>
      <c r="T20" s="65"/>
      <c r="U20" s="194">
        <v>5574</v>
      </c>
    </row>
    <row r="21" spans="1:21" ht="15.75" thickBot="1" x14ac:dyDescent="0.3">
      <c r="A21" s="13"/>
      <c r="B21" s="19"/>
      <c r="C21" s="19"/>
      <c r="D21" s="19"/>
      <c r="E21" s="19"/>
      <c r="F21" s="134" t="s">
        <v>656</v>
      </c>
      <c r="G21" s="134"/>
      <c r="H21" s="190"/>
      <c r="I21" s="191">
        <v>0</v>
      </c>
      <c r="J21" s="71"/>
      <c r="K21" s="190"/>
      <c r="L21" s="191">
        <v>0</v>
      </c>
      <c r="M21" s="71"/>
      <c r="N21" s="190"/>
      <c r="O21" s="195">
        <v>-1951</v>
      </c>
      <c r="P21" s="71"/>
      <c r="Q21" s="190"/>
      <c r="R21" s="191">
        <v>0</v>
      </c>
      <c r="S21" s="71"/>
      <c r="T21" s="190"/>
      <c r="U21" s="195">
        <v>-1951</v>
      </c>
    </row>
    <row r="22" spans="1:21" ht="15.75" thickBot="1" x14ac:dyDescent="0.3">
      <c r="A22" s="13"/>
      <c r="B22" s="14"/>
      <c r="C22" s="14"/>
      <c r="D22" s="14"/>
      <c r="E22" s="14"/>
      <c r="F22" s="14"/>
      <c r="G22" s="116" t="s">
        <v>657</v>
      </c>
      <c r="H22" s="70"/>
      <c r="I22" s="196">
        <v>0</v>
      </c>
      <c r="J22" s="15"/>
      <c r="K22" s="70"/>
      <c r="L22" s="196">
        <v>0</v>
      </c>
      <c r="M22" s="15"/>
      <c r="N22" s="70"/>
      <c r="O22" s="197">
        <v>3623</v>
      </c>
      <c r="P22" s="15"/>
      <c r="Q22" s="70"/>
      <c r="R22" s="196">
        <v>0</v>
      </c>
      <c r="S22" s="15"/>
      <c r="T22" s="70"/>
      <c r="U22" s="197">
        <v>3623</v>
      </c>
    </row>
    <row r="23" spans="1:21" ht="15.75" thickBot="1" x14ac:dyDescent="0.3">
      <c r="A23" s="13"/>
      <c r="B23" s="19"/>
      <c r="C23" s="134" t="s">
        <v>658</v>
      </c>
      <c r="D23" s="134"/>
      <c r="E23" s="134"/>
      <c r="F23" s="134"/>
      <c r="G23" s="134"/>
      <c r="H23" s="198"/>
      <c r="I23" s="199">
        <v>0</v>
      </c>
      <c r="J23" s="71"/>
      <c r="K23" s="198"/>
      <c r="L23" s="199">
        <v>-908</v>
      </c>
      <c r="M23" s="71"/>
      <c r="N23" s="198"/>
      <c r="O23" s="200">
        <v>4019</v>
      </c>
      <c r="P23" s="71"/>
      <c r="Q23" s="198"/>
      <c r="R23" s="199">
        <v>0</v>
      </c>
      <c r="S23" s="71"/>
      <c r="T23" s="198"/>
      <c r="U23" s="200">
        <v>3111</v>
      </c>
    </row>
    <row r="24" spans="1:21" ht="15.75" thickBot="1" x14ac:dyDescent="0.3">
      <c r="A24" s="13"/>
      <c r="B24" s="130" t="s">
        <v>659</v>
      </c>
      <c r="C24" s="130"/>
      <c r="D24" s="130"/>
      <c r="E24" s="130"/>
      <c r="F24" s="130"/>
      <c r="G24" s="130"/>
      <c r="H24" s="201" t="s">
        <v>260</v>
      </c>
      <c r="I24" s="66">
        <v>-279</v>
      </c>
      <c r="J24" s="15"/>
      <c r="K24" s="201" t="s">
        <v>260</v>
      </c>
      <c r="L24" s="202">
        <v>9412</v>
      </c>
      <c r="M24" s="15"/>
      <c r="N24" s="201" t="s">
        <v>260</v>
      </c>
      <c r="O24" s="202">
        <v>-12855</v>
      </c>
      <c r="P24" s="15"/>
      <c r="Q24" s="201" t="s">
        <v>260</v>
      </c>
      <c r="R24" s="202">
        <v>-22409</v>
      </c>
      <c r="S24" s="15"/>
      <c r="T24" s="201" t="s">
        <v>260</v>
      </c>
      <c r="U24" s="202">
        <v>-26131</v>
      </c>
    </row>
    <row r="25" spans="1:21" ht="15.75" thickTop="1" x14ac:dyDescent="0.25">
      <c r="A25" s="13"/>
      <c r="B25" s="19"/>
      <c r="C25" s="19"/>
      <c r="D25" s="19"/>
      <c r="E25" s="19"/>
      <c r="F25" s="19"/>
      <c r="G25" s="19"/>
      <c r="H25" s="94"/>
      <c r="I25" s="94"/>
      <c r="J25" s="71"/>
      <c r="K25" s="94"/>
      <c r="L25" s="94"/>
      <c r="M25" s="71"/>
      <c r="N25" s="94"/>
      <c r="O25" s="94"/>
      <c r="P25" s="71"/>
      <c r="Q25" s="94"/>
      <c r="R25" s="94"/>
      <c r="S25" s="71"/>
      <c r="T25" s="94"/>
      <c r="U25" s="94"/>
    </row>
    <row r="26" spans="1:21" x14ac:dyDescent="0.25">
      <c r="A26" s="13"/>
      <c r="B26" s="130" t="s">
        <v>660</v>
      </c>
      <c r="C26" s="130"/>
      <c r="D26" s="130"/>
      <c r="E26" s="130"/>
      <c r="F26" s="130"/>
      <c r="G26" s="130"/>
      <c r="H26" s="182" t="s">
        <v>260</v>
      </c>
      <c r="I26" s="123">
        <v>-750</v>
      </c>
      <c r="J26" s="15"/>
      <c r="K26" s="182" t="s">
        <v>260</v>
      </c>
      <c r="L26" s="123">
        <v>-414</v>
      </c>
      <c r="M26" s="15"/>
      <c r="N26" s="182" t="s">
        <v>260</v>
      </c>
      <c r="O26" s="122">
        <v>-25437</v>
      </c>
      <c r="P26" s="15"/>
      <c r="Q26" s="182" t="s">
        <v>260</v>
      </c>
      <c r="R26" s="122">
        <v>-39321</v>
      </c>
      <c r="S26" s="15"/>
      <c r="T26" s="182" t="s">
        <v>260</v>
      </c>
      <c r="U26" s="122">
        <v>-65922</v>
      </c>
    </row>
    <row r="27" spans="1:21" x14ac:dyDescent="0.25">
      <c r="A27" s="13"/>
      <c r="B27" s="19"/>
      <c r="C27" s="134" t="s">
        <v>650</v>
      </c>
      <c r="D27" s="134"/>
      <c r="E27" s="134"/>
      <c r="F27" s="134"/>
      <c r="G27" s="134"/>
      <c r="H27" s="71"/>
      <c r="I27" s="125">
        <v>150</v>
      </c>
      <c r="J27" s="71"/>
      <c r="K27" s="71"/>
      <c r="L27" s="124">
        <v>1994</v>
      </c>
      <c r="M27" s="71"/>
      <c r="N27" s="71"/>
      <c r="O27" s="124">
        <v>-2434</v>
      </c>
      <c r="P27" s="71"/>
      <c r="Q27" s="71"/>
      <c r="R27" s="125">
        <v>0</v>
      </c>
      <c r="S27" s="71"/>
      <c r="T27" s="71"/>
      <c r="U27" s="125">
        <v>-290</v>
      </c>
    </row>
    <row r="28" spans="1:21" x14ac:dyDescent="0.25">
      <c r="A28" s="13"/>
      <c r="B28" s="14"/>
      <c r="C28" s="130" t="s">
        <v>651</v>
      </c>
      <c r="D28" s="130"/>
      <c r="E28" s="130"/>
      <c r="F28" s="130"/>
      <c r="G28" s="130"/>
      <c r="H28" s="15"/>
      <c r="I28" s="15"/>
      <c r="J28" s="15"/>
      <c r="K28" s="15"/>
      <c r="L28" s="15"/>
      <c r="M28" s="15"/>
      <c r="N28" s="15"/>
      <c r="O28" s="15"/>
      <c r="P28" s="15"/>
      <c r="Q28" s="15"/>
      <c r="R28" s="15"/>
      <c r="S28" s="15"/>
      <c r="T28" s="15"/>
      <c r="U28" s="15"/>
    </row>
    <row r="29" spans="1:21" x14ac:dyDescent="0.25">
      <c r="A29" s="13"/>
      <c r="B29" s="19"/>
      <c r="C29" s="19"/>
      <c r="D29" s="134" t="s">
        <v>652</v>
      </c>
      <c r="E29" s="134"/>
      <c r="F29" s="134"/>
      <c r="G29" s="134"/>
      <c r="H29" s="71"/>
      <c r="I29" s="125">
        <v>0</v>
      </c>
      <c r="J29" s="71"/>
      <c r="K29" s="71"/>
      <c r="L29" s="125">
        <v>0</v>
      </c>
      <c r="M29" s="71"/>
      <c r="N29" s="71"/>
      <c r="O29" s="124">
        <v>5023</v>
      </c>
      <c r="P29" s="71"/>
      <c r="Q29" s="71"/>
      <c r="R29" s="125">
        <v>0</v>
      </c>
      <c r="S29" s="71"/>
      <c r="T29" s="71"/>
      <c r="U29" s="124">
        <v>5023</v>
      </c>
    </row>
    <row r="30" spans="1:21" x14ac:dyDescent="0.25">
      <c r="A30" s="13"/>
      <c r="B30" s="14"/>
      <c r="C30" s="14"/>
      <c r="D30" s="130" t="s">
        <v>653</v>
      </c>
      <c r="E30" s="130"/>
      <c r="F30" s="130"/>
      <c r="G30" s="130"/>
      <c r="H30" s="14"/>
      <c r="I30" s="14"/>
      <c r="J30" s="14"/>
      <c r="K30" s="14"/>
      <c r="L30" s="14"/>
      <c r="M30" s="14"/>
      <c r="N30" s="14"/>
      <c r="O30" s="14"/>
      <c r="P30" s="14"/>
      <c r="Q30" s="14"/>
      <c r="R30" s="14"/>
      <c r="S30" s="14"/>
      <c r="T30" s="14"/>
      <c r="U30" s="14"/>
    </row>
    <row r="31" spans="1:21" ht="15.75" thickBot="1" x14ac:dyDescent="0.3">
      <c r="A31" s="13"/>
      <c r="B31" s="14"/>
      <c r="C31" s="14"/>
      <c r="D31" s="14"/>
      <c r="E31" s="130" t="s">
        <v>654</v>
      </c>
      <c r="F31" s="130"/>
      <c r="G31" s="130"/>
      <c r="H31" s="149"/>
      <c r="I31" s="126">
        <v>0</v>
      </c>
      <c r="J31" s="15"/>
      <c r="K31" s="149"/>
      <c r="L31" s="126">
        <v>-2</v>
      </c>
      <c r="M31" s="15"/>
      <c r="N31" s="149"/>
      <c r="O31" s="126">
        <v>0</v>
      </c>
      <c r="P31" s="15"/>
      <c r="Q31" s="149"/>
      <c r="R31" s="126">
        <v>0</v>
      </c>
      <c r="S31" s="15"/>
      <c r="T31" s="149"/>
      <c r="U31" s="126">
        <v>-2</v>
      </c>
    </row>
    <row r="32" spans="1:21" x14ac:dyDescent="0.25">
      <c r="A32" s="13"/>
      <c r="B32" s="19"/>
      <c r="C32" s="19"/>
      <c r="D32" s="19"/>
      <c r="E32" s="19"/>
      <c r="F32" s="134" t="s">
        <v>655</v>
      </c>
      <c r="G32" s="134"/>
      <c r="H32" s="61"/>
      <c r="I32" s="121">
        <v>0</v>
      </c>
      <c r="J32" s="71"/>
      <c r="K32" s="61"/>
      <c r="L32" s="121">
        <v>-2</v>
      </c>
      <c r="M32" s="71"/>
      <c r="N32" s="61"/>
      <c r="O32" s="120">
        <v>5023</v>
      </c>
      <c r="P32" s="71"/>
      <c r="Q32" s="61"/>
      <c r="R32" s="121">
        <v>0</v>
      </c>
      <c r="S32" s="71"/>
      <c r="T32" s="61"/>
      <c r="U32" s="120">
        <v>5021</v>
      </c>
    </row>
    <row r="33" spans="1:21" ht="15.75" thickBot="1" x14ac:dyDescent="0.3">
      <c r="A33" s="13"/>
      <c r="B33" s="14"/>
      <c r="C33" s="14"/>
      <c r="D33" s="14"/>
      <c r="E33" s="14"/>
      <c r="F33" s="130" t="s">
        <v>656</v>
      </c>
      <c r="G33" s="130"/>
      <c r="H33" s="149"/>
      <c r="I33" s="126">
        <v>0</v>
      </c>
      <c r="J33" s="15"/>
      <c r="K33" s="149"/>
      <c r="L33" s="126">
        <v>1</v>
      </c>
      <c r="M33" s="15"/>
      <c r="N33" s="149"/>
      <c r="O33" s="127">
        <v>-1758</v>
      </c>
      <c r="P33" s="15"/>
      <c r="Q33" s="149"/>
      <c r="R33" s="126">
        <v>0</v>
      </c>
      <c r="S33" s="15"/>
      <c r="T33" s="149"/>
      <c r="U33" s="127">
        <v>-1757</v>
      </c>
    </row>
    <row r="34" spans="1:21" ht="15.75" thickBot="1" x14ac:dyDescent="0.3">
      <c r="A34" s="13"/>
      <c r="B34" s="19"/>
      <c r="C34" s="19"/>
      <c r="D34" s="19"/>
      <c r="E34" s="19"/>
      <c r="F34" s="19"/>
      <c r="G34" s="118" t="s">
        <v>657</v>
      </c>
      <c r="H34" s="198"/>
      <c r="I34" s="199">
        <v>0</v>
      </c>
      <c r="J34" s="71"/>
      <c r="K34" s="198"/>
      <c r="L34" s="199">
        <v>-1</v>
      </c>
      <c r="M34" s="71"/>
      <c r="N34" s="198"/>
      <c r="O34" s="200">
        <v>3265</v>
      </c>
      <c r="P34" s="71"/>
      <c r="Q34" s="198"/>
      <c r="R34" s="199">
        <v>0</v>
      </c>
      <c r="S34" s="71"/>
      <c r="T34" s="198"/>
      <c r="U34" s="200">
        <v>3264</v>
      </c>
    </row>
    <row r="35" spans="1:21" ht="15.75" thickBot="1" x14ac:dyDescent="0.3">
      <c r="A35" s="13"/>
      <c r="B35" s="14"/>
      <c r="C35" s="130" t="s">
        <v>658</v>
      </c>
      <c r="D35" s="130"/>
      <c r="E35" s="130"/>
      <c r="F35" s="130"/>
      <c r="G35" s="130"/>
      <c r="H35" s="70"/>
      <c r="I35" s="196">
        <v>150</v>
      </c>
      <c r="J35" s="15"/>
      <c r="K35" s="70"/>
      <c r="L35" s="197">
        <v>1993</v>
      </c>
      <c r="M35" s="15"/>
      <c r="N35" s="70"/>
      <c r="O35" s="196">
        <v>831</v>
      </c>
      <c r="P35" s="15"/>
      <c r="Q35" s="70"/>
      <c r="R35" s="196">
        <v>0</v>
      </c>
      <c r="S35" s="15"/>
      <c r="T35" s="70"/>
      <c r="U35" s="197">
        <v>2974</v>
      </c>
    </row>
    <row r="36" spans="1:21" ht="15.75" thickBot="1" x14ac:dyDescent="0.3">
      <c r="A36" s="13"/>
      <c r="B36" s="134" t="s">
        <v>661</v>
      </c>
      <c r="C36" s="134"/>
      <c r="D36" s="134"/>
      <c r="E36" s="134"/>
      <c r="F36" s="134"/>
      <c r="G36" s="134"/>
      <c r="H36" s="203" t="s">
        <v>260</v>
      </c>
      <c r="I36" s="63">
        <v>-600</v>
      </c>
      <c r="J36" s="71"/>
      <c r="K36" s="203" t="s">
        <v>260</v>
      </c>
      <c r="L36" s="129">
        <v>1579</v>
      </c>
      <c r="M36" s="71"/>
      <c r="N36" s="203" t="s">
        <v>260</v>
      </c>
      <c r="O36" s="129">
        <v>-24606</v>
      </c>
      <c r="P36" s="71"/>
      <c r="Q36" s="203" t="s">
        <v>260</v>
      </c>
      <c r="R36" s="129">
        <v>-39321</v>
      </c>
      <c r="S36" s="71"/>
      <c r="T36" s="203" t="s">
        <v>260</v>
      </c>
      <c r="U36" s="129">
        <v>-62948</v>
      </c>
    </row>
    <row r="37" spans="1:21" ht="15.75" thickTop="1" x14ac:dyDescent="0.25">
      <c r="A37" s="13"/>
      <c r="B37" s="14"/>
      <c r="C37" s="14"/>
      <c r="D37" s="14"/>
      <c r="E37" s="14"/>
      <c r="F37" s="14"/>
      <c r="G37" s="14"/>
      <c r="H37" s="39"/>
      <c r="I37" s="39"/>
      <c r="J37" s="15"/>
      <c r="K37" s="39"/>
      <c r="L37" s="39"/>
      <c r="M37" s="15"/>
      <c r="N37" s="39"/>
      <c r="O37" s="39"/>
      <c r="P37" s="15"/>
      <c r="Q37" s="39"/>
      <c r="R37" s="39"/>
      <c r="S37" s="15"/>
      <c r="T37" s="39"/>
      <c r="U37" s="64"/>
    </row>
    <row r="38" spans="1:21" x14ac:dyDescent="0.25">
      <c r="A38" s="13"/>
      <c r="B38" s="134" t="s">
        <v>662</v>
      </c>
      <c r="C38" s="134"/>
      <c r="D38" s="134"/>
      <c r="E38" s="134"/>
      <c r="F38" s="134"/>
      <c r="G38" s="134"/>
      <c r="H38" s="183" t="s">
        <v>260</v>
      </c>
      <c r="I38" s="125">
        <v>-279</v>
      </c>
      <c r="J38" s="71"/>
      <c r="K38" s="183" t="s">
        <v>260</v>
      </c>
      <c r="L38" s="124">
        <v>-7195</v>
      </c>
      <c r="M38" s="71"/>
      <c r="N38" s="183" t="s">
        <v>260</v>
      </c>
      <c r="O38" s="124">
        <v>-21683</v>
      </c>
      <c r="P38" s="71"/>
      <c r="Q38" s="183" t="s">
        <v>260</v>
      </c>
      <c r="R38" s="124">
        <v>-22409</v>
      </c>
      <c r="S38" s="71"/>
      <c r="T38" s="183" t="s">
        <v>260</v>
      </c>
      <c r="U38" s="124">
        <v>-51566</v>
      </c>
    </row>
    <row r="39" spans="1:21" x14ac:dyDescent="0.25">
      <c r="A39" s="13"/>
      <c r="B39" s="14"/>
      <c r="C39" s="130" t="s">
        <v>650</v>
      </c>
      <c r="D39" s="130"/>
      <c r="E39" s="130"/>
      <c r="F39" s="130"/>
      <c r="G39" s="130"/>
      <c r="H39" s="15"/>
      <c r="I39" s="123">
        <v>0</v>
      </c>
      <c r="J39" s="15"/>
      <c r="K39" s="15"/>
      <c r="L39" s="122">
        <v>18742</v>
      </c>
      <c r="M39" s="15"/>
      <c r="N39" s="15"/>
      <c r="O39" s="122">
        <v>-1869</v>
      </c>
      <c r="P39" s="15"/>
      <c r="Q39" s="15"/>
      <c r="R39" s="123">
        <v>0</v>
      </c>
      <c r="S39" s="15"/>
      <c r="T39" s="15"/>
      <c r="U39" s="122">
        <v>16873</v>
      </c>
    </row>
    <row r="40" spans="1:21" x14ac:dyDescent="0.25">
      <c r="A40" s="13"/>
      <c r="B40" s="19"/>
      <c r="C40" s="134" t="s">
        <v>651</v>
      </c>
      <c r="D40" s="134"/>
      <c r="E40" s="134"/>
      <c r="F40" s="134"/>
      <c r="G40" s="134"/>
      <c r="H40" s="71"/>
      <c r="I40" s="71"/>
      <c r="J40" s="71"/>
      <c r="K40" s="71"/>
      <c r="L40" s="71"/>
      <c r="M40" s="71"/>
      <c r="N40" s="71"/>
      <c r="O40" s="71"/>
      <c r="P40" s="71"/>
      <c r="Q40" s="71"/>
      <c r="R40" s="71"/>
      <c r="S40" s="71"/>
      <c r="T40" s="71"/>
      <c r="U40" s="71"/>
    </row>
    <row r="41" spans="1:21" x14ac:dyDescent="0.25">
      <c r="A41" s="13"/>
      <c r="B41" s="14"/>
      <c r="C41" s="14"/>
      <c r="D41" s="130" t="s">
        <v>652</v>
      </c>
      <c r="E41" s="130"/>
      <c r="F41" s="130"/>
      <c r="G41" s="130"/>
      <c r="H41" s="15"/>
      <c r="I41" s="123">
        <v>0</v>
      </c>
      <c r="J41" s="15"/>
      <c r="K41" s="15"/>
      <c r="L41" s="123">
        <v>0</v>
      </c>
      <c r="M41" s="15"/>
      <c r="N41" s="15"/>
      <c r="O41" s="122">
        <v>16457</v>
      </c>
      <c r="P41" s="15"/>
      <c r="Q41" s="15"/>
      <c r="R41" s="123">
        <v>0</v>
      </c>
      <c r="S41" s="15"/>
      <c r="T41" s="15"/>
      <c r="U41" s="122">
        <v>16457</v>
      </c>
    </row>
    <row r="42" spans="1:21" x14ac:dyDescent="0.25">
      <c r="A42" s="13"/>
      <c r="B42" s="19"/>
      <c r="C42" s="19"/>
      <c r="D42" s="134" t="s">
        <v>653</v>
      </c>
      <c r="E42" s="134"/>
      <c r="F42" s="134"/>
      <c r="G42" s="134"/>
      <c r="H42" s="19"/>
      <c r="I42" s="19"/>
      <c r="J42" s="19"/>
      <c r="K42" s="19"/>
      <c r="L42" s="19"/>
      <c r="M42" s="19"/>
      <c r="N42" s="19"/>
      <c r="O42" s="19"/>
      <c r="P42" s="19"/>
      <c r="Q42" s="19"/>
      <c r="R42" s="19"/>
      <c r="S42" s="19"/>
      <c r="T42" s="19"/>
      <c r="U42" s="19"/>
    </row>
    <row r="43" spans="1:21" ht="15.75" thickBot="1" x14ac:dyDescent="0.3">
      <c r="A43" s="13"/>
      <c r="B43" s="19"/>
      <c r="C43" s="19"/>
      <c r="D43" s="19"/>
      <c r="E43" s="134" t="s">
        <v>654</v>
      </c>
      <c r="F43" s="134"/>
      <c r="G43" s="134"/>
      <c r="H43" s="190"/>
      <c r="I43" s="191">
        <v>0</v>
      </c>
      <c r="J43" s="71"/>
      <c r="K43" s="190"/>
      <c r="L43" s="195">
        <v>-3285</v>
      </c>
      <c r="M43" s="71"/>
      <c r="N43" s="190"/>
      <c r="O43" s="191">
        <v>0</v>
      </c>
      <c r="P43" s="71"/>
      <c r="Q43" s="190"/>
      <c r="R43" s="191">
        <v>0</v>
      </c>
      <c r="S43" s="71"/>
      <c r="T43" s="190"/>
      <c r="U43" s="195">
        <v>-3285</v>
      </c>
    </row>
    <row r="44" spans="1:21" x14ac:dyDescent="0.25">
      <c r="A44" s="13"/>
      <c r="B44" s="14"/>
      <c r="C44" s="14"/>
      <c r="D44" s="14"/>
      <c r="E44" s="14"/>
      <c r="F44" s="130" t="s">
        <v>655</v>
      </c>
      <c r="G44" s="130"/>
      <c r="H44" s="65"/>
      <c r="I44" s="193">
        <v>0</v>
      </c>
      <c r="J44" s="15"/>
      <c r="K44" s="65"/>
      <c r="L44" s="194">
        <v>-3285</v>
      </c>
      <c r="M44" s="15"/>
      <c r="N44" s="65"/>
      <c r="O44" s="194">
        <v>16457</v>
      </c>
      <c r="P44" s="15"/>
      <c r="Q44" s="65"/>
      <c r="R44" s="193">
        <v>0</v>
      </c>
      <c r="S44" s="15"/>
      <c r="T44" s="65"/>
      <c r="U44" s="194">
        <v>13172</v>
      </c>
    </row>
    <row r="45" spans="1:21" ht="15.75" thickBot="1" x14ac:dyDescent="0.3">
      <c r="A45" s="13"/>
      <c r="B45" s="19"/>
      <c r="C45" s="19"/>
      <c r="D45" s="19"/>
      <c r="E45" s="19"/>
      <c r="F45" s="134" t="s">
        <v>656</v>
      </c>
      <c r="G45" s="134"/>
      <c r="H45" s="190"/>
      <c r="I45" s="191">
        <v>0</v>
      </c>
      <c r="J45" s="71"/>
      <c r="K45" s="190"/>
      <c r="L45" s="195">
        <v>1150</v>
      </c>
      <c r="M45" s="71"/>
      <c r="N45" s="190"/>
      <c r="O45" s="195">
        <v>-5760</v>
      </c>
      <c r="P45" s="71"/>
      <c r="Q45" s="190"/>
      <c r="R45" s="191">
        <v>0</v>
      </c>
      <c r="S45" s="71"/>
      <c r="T45" s="190"/>
      <c r="U45" s="195">
        <v>-4610</v>
      </c>
    </row>
    <row r="46" spans="1:21" ht="15.75" thickBot="1" x14ac:dyDescent="0.3">
      <c r="A46" s="13"/>
      <c r="B46" s="14"/>
      <c r="C46" s="14"/>
      <c r="D46" s="14"/>
      <c r="E46" s="14"/>
      <c r="F46" s="14"/>
      <c r="G46" s="116" t="s">
        <v>657</v>
      </c>
      <c r="H46" s="70"/>
      <c r="I46" s="196">
        <v>0</v>
      </c>
      <c r="J46" s="15"/>
      <c r="K46" s="70"/>
      <c r="L46" s="197">
        <v>-2135</v>
      </c>
      <c r="M46" s="15"/>
      <c r="N46" s="70"/>
      <c r="O46" s="197">
        <v>10697</v>
      </c>
      <c r="P46" s="15"/>
      <c r="Q46" s="70"/>
      <c r="R46" s="196">
        <v>0</v>
      </c>
      <c r="S46" s="15"/>
      <c r="T46" s="70"/>
      <c r="U46" s="197">
        <v>8562</v>
      </c>
    </row>
    <row r="47" spans="1:21" ht="15.75" thickBot="1" x14ac:dyDescent="0.3">
      <c r="A47" s="13"/>
      <c r="B47" s="19"/>
      <c r="C47" s="134" t="s">
        <v>658</v>
      </c>
      <c r="D47" s="134"/>
      <c r="E47" s="134"/>
      <c r="F47" s="134"/>
      <c r="G47" s="134"/>
      <c r="H47" s="198"/>
      <c r="I47" s="199">
        <v>0</v>
      </c>
      <c r="J47" s="71"/>
      <c r="K47" s="198"/>
      <c r="L47" s="200">
        <v>16607</v>
      </c>
      <c r="M47" s="71"/>
      <c r="N47" s="198"/>
      <c r="O47" s="200">
        <v>8828</v>
      </c>
      <c r="P47" s="71"/>
      <c r="Q47" s="198"/>
      <c r="R47" s="199">
        <v>0</v>
      </c>
      <c r="S47" s="71"/>
      <c r="T47" s="198"/>
      <c r="U47" s="200">
        <v>25435</v>
      </c>
    </row>
    <row r="48" spans="1:21" ht="15.75" thickBot="1" x14ac:dyDescent="0.3">
      <c r="A48" s="13"/>
      <c r="B48" s="130" t="s">
        <v>659</v>
      </c>
      <c r="C48" s="130"/>
      <c r="D48" s="130"/>
      <c r="E48" s="130"/>
      <c r="F48" s="130"/>
      <c r="G48" s="130"/>
      <c r="H48" s="201" t="s">
        <v>260</v>
      </c>
      <c r="I48" s="66">
        <v>-279</v>
      </c>
      <c r="J48" s="15"/>
      <c r="K48" s="201" t="s">
        <v>260</v>
      </c>
      <c r="L48" s="202">
        <v>9412</v>
      </c>
      <c r="M48" s="15"/>
      <c r="N48" s="201" t="s">
        <v>260</v>
      </c>
      <c r="O48" s="202">
        <v>-12855</v>
      </c>
      <c r="P48" s="15"/>
      <c r="Q48" s="201" t="s">
        <v>260</v>
      </c>
      <c r="R48" s="202">
        <v>-22409</v>
      </c>
      <c r="S48" s="15"/>
      <c r="T48" s="201" t="s">
        <v>260</v>
      </c>
      <c r="U48" s="202">
        <v>-26131</v>
      </c>
    </row>
    <row r="49" spans="1:21" ht="15.75" thickTop="1" x14ac:dyDescent="0.25">
      <c r="A49" s="13"/>
      <c r="B49" s="19"/>
      <c r="C49" s="19"/>
      <c r="D49" s="19"/>
      <c r="E49" s="19"/>
      <c r="F49" s="19"/>
      <c r="G49" s="19"/>
      <c r="H49" s="94"/>
      <c r="I49" s="94"/>
      <c r="J49" s="71"/>
      <c r="K49" s="94"/>
      <c r="L49" s="94"/>
      <c r="M49" s="71"/>
      <c r="N49" s="94"/>
      <c r="O49" s="94"/>
      <c r="P49" s="71"/>
      <c r="Q49" s="94"/>
      <c r="R49" s="94"/>
      <c r="S49" s="71"/>
      <c r="T49" s="94"/>
      <c r="U49" s="204"/>
    </row>
    <row r="50" spans="1:21" x14ac:dyDescent="0.25">
      <c r="A50" s="13"/>
      <c r="B50" s="130" t="s">
        <v>663</v>
      </c>
      <c r="C50" s="130"/>
      <c r="D50" s="130"/>
      <c r="E50" s="130"/>
      <c r="F50" s="130"/>
      <c r="G50" s="130"/>
      <c r="H50" s="182" t="s">
        <v>260</v>
      </c>
      <c r="I50" s="123">
        <v>-839</v>
      </c>
      <c r="J50" s="15"/>
      <c r="K50" s="182" t="s">
        <v>260</v>
      </c>
      <c r="L50" s="122">
        <v>37521</v>
      </c>
      <c r="M50" s="15"/>
      <c r="N50" s="182" t="s">
        <v>260</v>
      </c>
      <c r="O50" s="122">
        <v>-34636</v>
      </c>
      <c r="P50" s="15"/>
      <c r="Q50" s="182" t="s">
        <v>260</v>
      </c>
      <c r="R50" s="122">
        <v>-39304</v>
      </c>
      <c r="S50" s="15"/>
      <c r="T50" s="182" t="s">
        <v>260</v>
      </c>
      <c r="U50" s="122">
        <v>-37258</v>
      </c>
    </row>
    <row r="51" spans="1:21" x14ac:dyDescent="0.25">
      <c r="A51" s="13"/>
      <c r="B51" s="19"/>
      <c r="C51" s="134" t="s">
        <v>650</v>
      </c>
      <c r="D51" s="134"/>
      <c r="E51" s="134"/>
      <c r="F51" s="134"/>
      <c r="G51" s="134"/>
      <c r="H51" s="71"/>
      <c r="I51" s="125">
        <v>-76</v>
      </c>
      <c r="J51" s="71"/>
      <c r="K51" s="71"/>
      <c r="L51" s="124">
        <v>-35660</v>
      </c>
      <c r="M51" s="71"/>
      <c r="N51" s="71"/>
      <c r="O51" s="125">
        <v>784</v>
      </c>
      <c r="P51" s="71"/>
      <c r="Q51" s="71"/>
      <c r="R51" s="125">
        <v>-17</v>
      </c>
      <c r="S51" s="71"/>
      <c r="T51" s="71"/>
      <c r="U51" s="124">
        <v>-34969</v>
      </c>
    </row>
    <row r="52" spans="1:21" x14ac:dyDescent="0.25">
      <c r="A52" s="13"/>
      <c r="B52" s="14"/>
      <c r="C52" s="130" t="s">
        <v>651</v>
      </c>
      <c r="D52" s="130"/>
      <c r="E52" s="130"/>
      <c r="F52" s="130"/>
      <c r="G52" s="130"/>
      <c r="H52" s="15"/>
      <c r="I52" s="15"/>
      <c r="J52" s="15"/>
      <c r="K52" s="15"/>
      <c r="L52" s="15"/>
      <c r="M52" s="15"/>
      <c r="N52" s="15"/>
      <c r="O52" s="15"/>
      <c r="P52" s="15"/>
      <c r="Q52" s="15"/>
      <c r="R52" s="15"/>
      <c r="S52" s="15"/>
      <c r="T52" s="15"/>
      <c r="U52" s="15"/>
    </row>
    <row r="53" spans="1:21" x14ac:dyDescent="0.25">
      <c r="A53" s="13"/>
      <c r="B53" s="19"/>
      <c r="C53" s="19"/>
      <c r="D53" s="134" t="s">
        <v>652</v>
      </c>
      <c r="E53" s="134"/>
      <c r="F53" s="134"/>
      <c r="G53" s="134"/>
      <c r="H53" s="71"/>
      <c r="I53" s="125">
        <v>0</v>
      </c>
      <c r="J53" s="71"/>
      <c r="K53" s="71"/>
      <c r="L53" s="125">
        <v>0</v>
      </c>
      <c r="M53" s="71"/>
      <c r="N53" s="71"/>
      <c r="O53" s="124">
        <v>14225</v>
      </c>
      <c r="P53" s="71"/>
      <c r="Q53" s="71"/>
      <c r="R53" s="125">
        <v>0</v>
      </c>
      <c r="S53" s="71"/>
      <c r="T53" s="71"/>
      <c r="U53" s="124">
        <v>14225</v>
      </c>
    </row>
    <row r="54" spans="1:21" x14ac:dyDescent="0.25">
      <c r="A54" s="13"/>
      <c r="B54" s="14"/>
      <c r="C54" s="14"/>
      <c r="D54" s="130" t="s">
        <v>653</v>
      </c>
      <c r="E54" s="130"/>
      <c r="F54" s="130"/>
      <c r="G54" s="130"/>
      <c r="H54" s="14"/>
      <c r="I54" s="14"/>
      <c r="J54" s="14"/>
      <c r="K54" s="14"/>
      <c r="L54" s="14"/>
      <c r="M54" s="14"/>
      <c r="N54" s="14"/>
      <c r="O54" s="14"/>
      <c r="P54" s="14"/>
      <c r="Q54" s="14"/>
      <c r="R54" s="14"/>
      <c r="S54" s="14"/>
      <c r="T54" s="14"/>
      <c r="U54" s="14"/>
    </row>
    <row r="55" spans="1:21" ht="15.75" thickBot="1" x14ac:dyDescent="0.3">
      <c r="A55" s="13"/>
      <c r="B55" s="14"/>
      <c r="C55" s="14"/>
      <c r="D55" s="14"/>
      <c r="E55" s="130" t="s">
        <v>654</v>
      </c>
      <c r="F55" s="130"/>
      <c r="G55" s="130"/>
      <c r="H55" s="149"/>
      <c r="I55" s="126">
        <v>485</v>
      </c>
      <c r="J55" s="15"/>
      <c r="K55" s="149"/>
      <c r="L55" s="126">
        <v>-434</v>
      </c>
      <c r="M55" s="15"/>
      <c r="N55" s="149"/>
      <c r="O55" s="126">
        <v>0</v>
      </c>
      <c r="P55" s="15"/>
      <c r="Q55" s="149"/>
      <c r="R55" s="126">
        <v>0</v>
      </c>
      <c r="S55" s="15"/>
      <c r="T55" s="149"/>
      <c r="U55" s="126">
        <v>51</v>
      </c>
    </row>
    <row r="56" spans="1:21" x14ac:dyDescent="0.25">
      <c r="A56" s="13"/>
      <c r="B56" s="19"/>
      <c r="C56" s="19"/>
      <c r="D56" s="19"/>
      <c r="E56" s="19"/>
      <c r="F56" s="134" t="s">
        <v>655</v>
      </c>
      <c r="G56" s="134"/>
      <c r="H56" s="61"/>
      <c r="I56" s="121">
        <v>485</v>
      </c>
      <c r="J56" s="71"/>
      <c r="K56" s="61"/>
      <c r="L56" s="121">
        <v>-434</v>
      </c>
      <c r="M56" s="71"/>
      <c r="N56" s="61"/>
      <c r="O56" s="120">
        <v>14225</v>
      </c>
      <c r="P56" s="71"/>
      <c r="Q56" s="61"/>
      <c r="R56" s="121">
        <v>0</v>
      </c>
      <c r="S56" s="71"/>
      <c r="T56" s="61"/>
      <c r="U56" s="120">
        <v>14276</v>
      </c>
    </row>
    <row r="57" spans="1:21" ht="15.75" thickBot="1" x14ac:dyDescent="0.3">
      <c r="A57" s="13"/>
      <c r="B57" s="14"/>
      <c r="C57" s="14"/>
      <c r="D57" s="14"/>
      <c r="E57" s="14"/>
      <c r="F57" s="130" t="s">
        <v>656</v>
      </c>
      <c r="G57" s="130"/>
      <c r="H57" s="149"/>
      <c r="I57" s="126">
        <v>-170</v>
      </c>
      <c r="J57" s="15"/>
      <c r="K57" s="149"/>
      <c r="L57" s="126">
        <v>152</v>
      </c>
      <c r="M57" s="15"/>
      <c r="N57" s="149"/>
      <c r="O57" s="127">
        <v>-4979</v>
      </c>
      <c r="P57" s="15"/>
      <c r="Q57" s="149"/>
      <c r="R57" s="126">
        <v>0</v>
      </c>
      <c r="S57" s="15"/>
      <c r="T57" s="149"/>
      <c r="U57" s="127">
        <v>-4997</v>
      </c>
    </row>
    <row r="58" spans="1:21" ht="15.75" thickBot="1" x14ac:dyDescent="0.3">
      <c r="A58" s="13"/>
      <c r="B58" s="19"/>
      <c r="C58" s="19"/>
      <c r="D58" s="19"/>
      <c r="E58" s="19"/>
      <c r="F58" s="19"/>
      <c r="G58" s="118" t="s">
        <v>657</v>
      </c>
      <c r="H58" s="198"/>
      <c r="I58" s="199">
        <v>315</v>
      </c>
      <c r="J58" s="71"/>
      <c r="K58" s="198"/>
      <c r="L58" s="199">
        <v>-282</v>
      </c>
      <c r="M58" s="71"/>
      <c r="N58" s="198"/>
      <c r="O58" s="200">
        <v>9246</v>
      </c>
      <c r="P58" s="71"/>
      <c r="Q58" s="198"/>
      <c r="R58" s="199">
        <v>0</v>
      </c>
      <c r="S58" s="71"/>
      <c r="T58" s="198"/>
      <c r="U58" s="200">
        <v>9279</v>
      </c>
    </row>
    <row r="59" spans="1:21" ht="15.75" thickBot="1" x14ac:dyDescent="0.3">
      <c r="A59" s="13"/>
      <c r="B59" s="14"/>
      <c r="C59" s="130" t="s">
        <v>658</v>
      </c>
      <c r="D59" s="130"/>
      <c r="E59" s="130"/>
      <c r="F59" s="130"/>
      <c r="G59" s="130"/>
      <c r="H59" s="70"/>
      <c r="I59" s="196">
        <v>239</v>
      </c>
      <c r="J59" s="15"/>
      <c r="K59" s="70"/>
      <c r="L59" s="197">
        <v>-35942</v>
      </c>
      <c r="M59" s="15"/>
      <c r="N59" s="70"/>
      <c r="O59" s="197">
        <v>10030</v>
      </c>
      <c r="P59" s="15"/>
      <c r="Q59" s="70"/>
      <c r="R59" s="196">
        <v>-17</v>
      </c>
      <c r="S59" s="15"/>
      <c r="T59" s="70"/>
      <c r="U59" s="197">
        <v>-25690</v>
      </c>
    </row>
    <row r="60" spans="1:21" ht="15.75" thickBot="1" x14ac:dyDescent="0.3">
      <c r="A60" s="13"/>
      <c r="B60" s="134" t="s">
        <v>661</v>
      </c>
      <c r="C60" s="134"/>
      <c r="D60" s="134"/>
      <c r="E60" s="134"/>
      <c r="F60" s="134"/>
      <c r="G60" s="134"/>
      <c r="H60" s="203" t="s">
        <v>260</v>
      </c>
      <c r="I60" s="63">
        <v>-600</v>
      </c>
      <c r="J60" s="71"/>
      <c r="K60" s="203" t="s">
        <v>260</v>
      </c>
      <c r="L60" s="129">
        <v>1579</v>
      </c>
      <c r="M60" s="71"/>
      <c r="N60" s="203" t="s">
        <v>260</v>
      </c>
      <c r="O60" s="129">
        <v>-24606</v>
      </c>
      <c r="P60" s="71"/>
      <c r="Q60" s="203" t="s">
        <v>260</v>
      </c>
      <c r="R60" s="129">
        <v>-39321</v>
      </c>
      <c r="S60" s="71"/>
      <c r="T60" s="203" t="s">
        <v>260</v>
      </c>
      <c r="U60" s="129">
        <v>-62948</v>
      </c>
    </row>
  </sheetData>
  <mergeCells count="64">
    <mergeCell ref="F56:G56"/>
    <mergeCell ref="F57:G57"/>
    <mergeCell ref="C59:G59"/>
    <mergeCell ref="B60:G60"/>
    <mergeCell ref="A1:A2"/>
    <mergeCell ref="B1:U1"/>
    <mergeCell ref="B2:U2"/>
    <mergeCell ref="B3:U3"/>
    <mergeCell ref="A4:A60"/>
    <mergeCell ref="B4:U4"/>
    <mergeCell ref="B50:G50"/>
    <mergeCell ref="C51:G51"/>
    <mergeCell ref="C52:G52"/>
    <mergeCell ref="D53:G53"/>
    <mergeCell ref="D54:G54"/>
    <mergeCell ref="E55:G55"/>
    <mergeCell ref="D42:G42"/>
    <mergeCell ref="E43:G43"/>
    <mergeCell ref="F44:G44"/>
    <mergeCell ref="F45:G45"/>
    <mergeCell ref="C47:G47"/>
    <mergeCell ref="B48:G48"/>
    <mergeCell ref="C35:G35"/>
    <mergeCell ref="B36:G36"/>
    <mergeCell ref="B38:G38"/>
    <mergeCell ref="C39:G39"/>
    <mergeCell ref="C40:G40"/>
    <mergeCell ref="D41:G41"/>
    <mergeCell ref="C28:G28"/>
    <mergeCell ref="D29:G29"/>
    <mergeCell ref="D30:G30"/>
    <mergeCell ref="E31:G31"/>
    <mergeCell ref="F32:G32"/>
    <mergeCell ref="F33:G33"/>
    <mergeCell ref="F20:G20"/>
    <mergeCell ref="F21:G21"/>
    <mergeCell ref="C23:G23"/>
    <mergeCell ref="B24:G24"/>
    <mergeCell ref="B26:G26"/>
    <mergeCell ref="C27:G27"/>
    <mergeCell ref="B14:G14"/>
    <mergeCell ref="C15:G15"/>
    <mergeCell ref="C16:G16"/>
    <mergeCell ref="D17:G17"/>
    <mergeCell ref="D18:G18"/>
    <mergeCell ref="E19:G19"/>
    <mergeCell ref="H12:L12"/>
    <mergeCell ref="N12:O12"/>
    <mergeCell ref="Q12:R12"/>
    <mergeCell ref="T12:U12"/>
    <mergeCell ref="H13:I13"/>
    <mergeCell ref="K13:L13"/>
    <mergeCell ref="N13:O13"/>
    <mergeCell ref="Q13:R13"/>
    <mergeCell ref="T13:U13"/>
    <mergeCell ref="B5:U5"/>
    <mergeCell ref="D7:U7"/>
    <mergeCell ref="B8:U8"/>
    <mergeCell ref="N10:O10"/>
    <mergeCell ref="T10:U10"/>
    <mergeCell ref="H11:L11"/>
    <mergeCell ref="N11:O11"/>
    <mergeCell ref="Q11:R11"/>
    <mergeCell ref="T11:U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x14ac:dyDescent="0.25"/>
  <cols>
    <col min="1" max="1" width="36.5703125" bestFit="1" customWidth="1"/>
    <col min="3" max="3" width="31.85546875" bestFit="1" customWidth="1"/>
    <col min="4" max="4" width="1.85546875" bestFit="1" customWidth="1"/>
    <col min="5" max="5" width="5.42578125" bestFit="1" customWidth="1"/>
    <col min="7" max="7" width="1.85546875" bestFit="1" customWidth="1"/>
    <col min="8" max="8" width="5.42578125" bestFit="1" customWidth="1"/>
    <col min="10" max="10" width="1.85546875" bestFit="1" customWidth="1"/>
    <col min="11" max="11" width="3.5703125" bestFit="1" customWidth="1"/>
    <col min="13" max="13" width="1.85546875" bestFit="1" customWidth="1"/>
    <col min="14" max="14" width="4.85546875" bestFit="1" customWidth="1"/>
    <col min="16" max="16" width="1.85546875" bestFit="1" customWidth="1"/>
    <col min="17" max="17" width="4.85546875" bestFit="1" customWidth="1"/>
    <col min="19" max="19" width="1.85546875" bestFit="1" customWidth="1"/>
    <col min="20" max="20" width="4.85546875" bestFit="1" customWidth="1"/>
  </cols>
  <sheetData>
    <row r="1" spans="1:20" ht="15" customHeight="1" x14ac:dyDescent="0.25">
      <c r="A1" s="7" t="s">
        <v>97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665</v>
      </c>
      <c r="B3" s="85" t="s">
        <v>4</v>
      </c>
      <c r="C3" s="85"/>
      <c r="D3" s="85"/>
      <c r="E3" s="85"/>
      <c r="F3" s="85"/>
      <c r="G3" s="85"/>
      <c r="H3" s="85"/>
      <c r="I3" s="85"/>
      <c r="J3" s="85"/>
      <c r="K3" s="85"/>
      <c r="L3" s="85"/>
      <c r="M3" s="85"/>
      <c r="N3" s="85"/>
      <c r="O3" s="85"/>
      <c r="P3" s="85"/>
      <c r="Q3" s="85"/>
      <c r="R3" s="85"/>
      <c r="S3" s="85"/>
      <c r="T3" s="85"/>
    </row>
    <row r="4" spans="1:20" ht="15" customHeight="1" x14ac:dyDescent="0.25">
      <c r="A4" s="13" t="s">
        <v>979</v>
      </c>
      <c r="B4" s="85" t="s">
        <v>4</v>
      </c>
      <c r="C4" s="85"/>
      <c r="D4" s="85"/>
      <c r="E4" s="85"/>
      <c r="F4" s="85"/>
      <c r="G4" s="85"/>
      <c r="H4" s="85"/>
      <c r="I4" s="85"/>
      <c r="J4" s="85"/>
      <c r="K4" s="85"/>
      <c r="L4" s="85"/>
      <c r="M4" s="85"/>
      <c r="N4" s="85"/>
      <c r="O4" s="85"/>
      <c r="P4" s="85"/>
      <c r="Q4" s="85"/>
      <c r="R4" s="85"/>
      <c r="S4" s="85"/>
      <c r="T4" s="85"/>
    </row>
    <row r="5" spans="1:20" x14ac:dyDescent="0.25">
      <c r="A5" s="13"/>
      <c r="B5" s="90" t="s">
        <v>667</v>
      </c>
      <c r="C5" s="90"/>
      <c r="D5" s="90"/>
      <c r="E5" s="90"/>
      <c r="F5" s="90"/>
      <c r="G5" s="90"/>
      <c r="H5" s="90"/>
      <c r="I5" s="90"/>
      <c r="J5" s="90"/>
      <c r="K5" s="90"/>
      <c r="L5" s="90"/>
      <c r="M5" s="90"/>
      <c r="N5" s="90"/>
      <c r="O5" s="90"/>
      <c r="P5" s="90"/>
      <c r="Q5" s="90"/>
      <c r="R5" s="90"/>
      <c r="S5" s="90"/>
      <c r="T5" s="90"/>
    </row>
    <row r="6" spans="1:20" x14ac:dyDescent="0.25">
      <c r="A6" s="13"/>
      <c r="B6" s="14"/>
      <c r="C6" s="14"/>
      <c r="D6" s="14"/>
      <c r="E6" s="14"/>
      <c r="F6" s="14"/>
      <c r="G6" s="14"/>
      <c r="H6" s="14"/>
      <c r="I6" s="14"/>
      <c r="J6" s="14"/>
      <c r="K6" s="14"/>
      <c r="L6" s="14"/>
      <c r="M6" s="14"/>
      <c r="N6" s="14"/>
      <c r="O6" s="14"/>
      <c r="P6" s="14"/>
      <c r="Q6" s="14"/>
      <c r="R6" s="14"/>
      <c r="S6" s="14"/>
      <c r="T6" s="14"/>
    </row>
    <row r="7" spans="1:20" x14ac:dyDescent="0.25">
      <c r="A7" s="13"/>
      <c r="B7" s="40" t="s">
        <v>668</v>
      </c>
      <c r="C7" s="40"/>
      <c r="D7" s="40"/>
      <c r="E7" s="40"/>
      <c r="F7" s="40"/>
      <c r="G7" s="40"/>
      <c r="H7" s="40"/>
      <c r="I7" s="40"/>
      <c r="J7" s="40"/>
      <c r="K7" s="40"/>
      <c r="L7" s="40"/>
      <c r="M7" s="40"/>
      <c r="N7" s="40"/>
      <c r="O7" s="40"/>
      <c r="P7" s="40"/>
      <c r="Q7" s="40"/>
      <c r="R7" s="40"/>
      <c r="S7" s="40"/>
      <c r="T7" s="40"/>
    </row>
    <row r="8" spans="1:20" x14ac:dyDescent="0.25">
      <c r="A8" s="13"/>
      <c r="B8" s="14"/>
      <c r="C8" s="14"/>
      <c r="D8" s="14"/>
      <c r="E8" s="14"/>
      <c r="F8" s="14"/>
      <c r="G8" s="14"/>
      <c r="H8" s="14"/>
      <c r="I8" s="14"/>
      <c r="J8" s="14"/>
      <c r="K8" s="14"/>
      <c r="L8" s="14"/>
      <c r="M8" s="14"/>
      <c r="N8" s="14"/>
      <c r="O8" s="14"/>
      <c r="P8" s="14"/>
      <c r="Q8" s="14"/>
      <c r="R8" s="14"/>
      <c r="S8" s="14"/>
      <c r="T8" s="14"/>
    </row>
    <row r="9" spans="1:20" ht="15.75" thickBot="1" x14ac:dyDescent="0.3">
      <c r="A9" s="13"/>
      <c r="B9" s="14"/>
      <c r="C9" s="14"/>
      <c r="D9" s="42" t="s">
        <v>669</v>
      </c>
      <c r="E9" s="42"/>
      <c r="F9" s="42"/>
      <c r="G9" s="42"/>
      <c r="H9" s="42"/>
      <c r="I9" s="42"/>
      <c r="J9" s="42"/>
      <c r="K9" s="42"/>
      <c r="L9" s="42"/>
      <c r="M9" s="42"/>
      <c r="N9" s="42"/>
      <c r="O9" s="42"/>
      <c r="P9" s="42"/>
      <c r="Q9" s="42"/>
      <c r="R9" s="42"/>
      <c r="S9" s="42"/>
      <c r="T9" s="42"/>
    </row>
    <row r="10" spans="1:20" x14ac:dyDescent="0.25">
      <c r="A10" s="13"/>
      <c r="B10" s="14"/>
      <c r="C10" s="14"/>
      <c r="D10" s="47"/>
      <c r="E10" s="47"/>
      <c r="F10" s="47"/>
      <c r="G10" s="47"/>
      <c r="H10" s="47"/>
      <c r="I10" s="47"/>
      <c r="J10" s="47"/>
      <c r="K10" s="65"/>
      <c r="L10" s="65"/>
      <c r="M10" s="65"/>
      <c r="N10" s="65"/>
      <c r="O10" s="47"/>
      <c r="P10" s="53" t="s">
        <v>670</v>
      </c>
      <c r="Q10" s="53"/>
      <c r="R10" s="53"/>
      <c r="S10" s="53"/>
      <c r="T10" s="53"/>
    </row>
    <row r="11" spans="1:20" ht="15.75" thickBot="1" x14ac:dyDescent="0.3">
      <c r="A11" s="13"/>
      <c r="B11" s="14"/>
      <c r="C11" s="14"/>
      <c r="D11" s="42" t="s">
        <v>671</v>
      </c>
      <c r="E11" s="42"/>
      <c r="F11" s="42"/>
      <c r="G11" s="42"/>
      <c r="H11" s="42"/>
      <c r="I11" s="14"/>
      <c r="J11" s="42" t="s">
        <v>672</v>
      </c>
      <c r="K11" s="42"/>
      <c r="L11" s="42"/>
      <c r="M11" s="42"/>
      <c r="N11" s="42"/>
      <c r="O11" s="14"/>
      <c r="P11" s="42" t="s">
        <v>647</v>
      </c>
      <c r="Q11" s="42"/>
      <c r="R11" s="42"/>
      <c r="S11" s="42"/>
      <c r="T11" s="42"/>
    </row>
    <row r="12" spans="1:20" ht="15.75" thickBot="1" x14ac:dyDescent="0.3">
      <c r="A12" s="13"/>
      <c r="B12" s="14"/>
      <c r="C12" s="14"/>
      <c r="D12" s="60">
        <v>2014</v>
      </c>
      <c r="E12" s="60"/>
      <c r="F12" s="65"/>
      <c r="G12" s="60">
        <v>2013</v>
      </c>
      <c r="H12" s="60"/>
      <c r="I12" s="15"/>
      <c r="J12" s="60">
        <v>2014</v>
      </c>
      <c r="K12" s="60"/>
      <c r="L12" s="65"/>
      <c r="M12" s="60">
        <v>2013</v>
      </c>
      <c r="N12" s="60"/>
      <c r="O12" s="15"/>
      <c r="P12" s="60">
        <v>2014</v>
      </c>
      <c r="Q12" s="60"/>
      <c r="R12" s="65"/>
      <c r="S12" s="60">
        <v>2013</v>
      </c>
      <c r="T12" s="60"/>
    </row>
    <row r="13" spans="1:20" x14ac:dyDescent="0.25">
      <c r="A13" s="13"/>
      <c r="B13" s="45" t="s">
        <v>673</v>
      </c>
      <c r="C13" s="45"/>
      <c r="D13" s="56" t="s">
        <v>260</v>
      </c>
      <c r="E13" s="56">
        <v>0</v>
      </c>
      <c r="F13" s="19"/>
      <c r="G13" s="56" t="s">
        <v>260</v>
      </c>
      <c r="H13" s="34">
        <v>1055</v>
      </c>
      <c r="I13" s="19"/>
      <c r="J13" s="56" t="s">
        <v>260</v>
      </c>
      <c r="K13" s="56">
        <v>108</v>
      </c>
      <c r="L13" s="19"/>
      <c r="M13" s="56" t="s">
        <v>260</v>
      </c>
      <c r="N13" s="56">
        <v>69</v>
      </c>
      <c r="O13" s="19"/>
      <c r="P13" s="56" t="s">
        <v>260</v>
      </c>
      <c r="Q13" s="56">
        <v>317</v>
      </c>
      <c r="R13" s="19"/>
      <c r="S13" s="56" t="s">
        <v>260</v>
      </c>
      <c r="T13" s="56">
        <v>337</v>
      </c>
    </row>
    <row r="14" spans="1:20" x14ac:dyDescent="0.25">
      <c r="A14" s="13"/>
      <c r="B14" s="44" t="s">
        <v>674</v>
      </c>
      <c r="C14" s="44"/>
      <c r="D14" s="14"/>
      <c r="E14" s="24">
        <v>1923</v>
      </c>
      <c r="F14" s="14"/>
      <c r="G14" s="14"/>
      <c r="H14" s="24">
        <v>1835</v>
      </c>
      <c r="I14" s="14"/>
      <c r="J14" s="14"/>
      <c r="K14" s="26">
        <v>133</v>
      </c>
      <c r="L14" s="14"/>
      <c r="M14" s="14"/>
      <c r="N14" s="26">
        <v>100</v>
      </c>
      <c r="O14" s="14"/>
      <c r="P14" s="14"/>
      <c r="Q14" s="26">
        <v>246</v>
      </c>
      <c r="R14" s="14"/>
      <c r="S14" s="14"/>
      <c r="T14" s="26">
        <v>217</v>
      </c>
    </row>
    <row r="15" spans="1:20" x14ac:dyDescent="0.25">
      <c r="A15" s="13"/>
      <c r="B15" s="45" t="s">
        <v>675</v>
      </c>
      <c r="C15" s="45"/>
      <c r="D15" s="19"/>
      <c r="E15" s="27">
        <v>-2336</v>
      </c>
      <c r="F15" s="19"/>
      <c r="G15" s="19"/>
      <c r="H15" s="27">
        <v>-2267</v>
      </c>
      <c r="I15" s="19"/>
      <c r="J15" s="19"/>
      <c r="K15" s="29">
        <v>0</v>
      </c>
      <c r="L15" s="19"/>
      <c r="M15" s="19"/>
      <c r="N15" s="29">
        <v>0</v>
      </c>
      <c r="O15" s="19"/>
      <c r="P15" s="19"/>
      <c r="Q15" s="29">
        <v>0</v>
      </c>
      <c r="R15" s="19"/>
      <c r="S15" s="19"/>
      <c r="T15" s="29">
        <v>0</v>
      </c>
    </row>
    <row r="16" spans="1:20" x14ac:dyDescent="0.25">
      <c r="A16" s="13"/>
      <c r="B16" s="44" t="s">
        <v>676</v>
      </c>
      <c r="C16" s="44"/>
      <c r="D16" s="14"/>
      <c r="E16" s="26">
        <v>0</v>
      </c>
      <c r="F16" s="14"/>
      <c r="G16" s="14"/>
      <c r="H16" s="26">
        <v>6</v>
      </c>
      <c r="I16" s="14"/>
      <c r="J16" s="14"/>
      <c r="K16" s="26">
        <v>57</v>
      </c>
      <c r="L16" s="14"/>
      <c r="M16" s="14"/>
      <c r="N16" s="26">
        <v>54</v>
      </c>
      <c r="O16" s="14"/>
      <c r="P16" s="14"/>
      <c r="Q16" s="26">
        <v>29</v>
      </c>
      <c r="R16" s="14"/>
      <c r="S16" s="14"/>
      <c r="T16" s="26">
        <v>29</v>
      </c>
    </row>
    <row r="17" spans="1:20" x14ac:dyDescent="0.25">
      <c r="A17" s="13"/>
      <c r="B17" s="45" t="s">
        <v>677</v>
      </c>
      <c r="C17" s="45"/>
      <c r="D17" s="19"/>
      <c r="E17" s="29">
        <v>0</v>
      </c>
      <c r="F17" s="19"/>
      <c r="G17" s="19"/>
      <c r="H17" s="29">
        <v>0</v>
      </c>
      <c r="I17" s="19"/>
      <c r="J17" s="19"/>
      <c r="K17" s="29">
        <v>0</v>
      </c>
      <c r="L17" s="19"/>
      <c r="M17" s="19"/>
      <c r="N17" s="29">
        <v>0</v>
      </c>
      <c r="O17" s="19"/>
      <c r="P17" s="19"/>
      <c r="Q17" s="29">
        <v>0</v>
      </c>
      <c r="R17" s="19"/>
      <c r="S17" s="19"/>
      <c r="T17" s="29">
        <v>2</v>
      </c>
    </row>
    <row r="18" spans="1:20" ht="15.75" thickBot="1" x14ac:dyDescent="0.3">
      <c r="A18" s="13"/>
      <c r="B18" s="44" t="s">
        <v>678</v>
      </c>
      <c r="C18" s="44"/>
      <c r="D18" s="30"/>
      <c r="E18" s="33">
        <v>120</v>
      </c>
      <c r="F18" s="14"/>
      <c r="G18" s="30"/>
      <c r="H18" s="33">
        <v>884</v>
      </c>
      <c r="I18" s="14"/>
      <c r="J18" s="30"/>
      <c r="K18" s="33">
        <v>41</v>
      </c>
      <c r="L18" s="14"/>
      <c r="M18" s="30"/>
      <c r="N18" s="33">
        <v>52</v>
      </c>
      <c r="O18" s="14"/>
      <c r="P18" s="30"/>
      <c r="Q18" s="33">
        <v>0</v>
      </c>
      <c r="R18" s="14"/>
      <c r="S18" s="30"/>
      <c r="T18" s="33">
        <v>42</v>
      </c>
    </row>
    <row r="19" spans="1:20" ht="15.75" thickBot="1" x14ac:dyDescent="0.3">
      <c r="A19" s="13"/>
      <c r="B19" s="19"/>
      <c r="C19" s="20" t="s">
        <v>679</v>
      </c>
      <c r="D19" s="68" t="s">
        <v>260</v>
      </c>
      <c r="E19" s="68">
        <v>-293</v>
      </c>
      <c r="F19" s="19"/>
      <c r="G19" s="68" t="s">
        <v>260</v>
      </c>
      <c r="H19" s="37">
        <v>1513</v>
      </c>
      <c r="I19" s="19"/>
      <c r="J19" s="68" t="s">
        <v>260</v>
      </c>
      <c r="K19" s="68">
        <v>339</v>
      </c>
      <c r="L19" s="19"/>
      <c r="M19" s="68" t="s">
        <v>260</v>
      </c>
      <c r="N19" s="68">
        <v>275</v>
      </c>
      <c r="O19" s="19"/>
      <c r="P19" s="68" t="s">
        <v>260</v>
      </c>
      <c r="Q19" s="68">
        <v>592</v>
      </c>
      <c r="R19" s="19"/>
      <c r="S19" s="68" t="s">
        <v>260</v>
      </c>
      <c r="T19" s="68">
        <v>627</v>
      </c>
    </row>
    <row r="20" spans="1:20" ht="15.75" thickTop="1" x14ac:dyDescent="0.25">
      <c r="A20" s="13"/>
      <c r="B20" s="14"/>
      <c r="C20" s="14"/>
      <c r="D20" s="38"/>
      <c r="E20" s="38"/>
      <c r="F20" s="14"/>
      <c r="G20" s="38"/>
      <c r="H20" s="38"/>
      <c r="I20" s="14"/>
      <c r="J20" s="38"/>
      <c r="K20" s="38"/>
      <c r="L20" s="14"/>
      <c r="M20" s="38"/>
      <c r="N20" s="38"/>
      <c r="O20" s="14"/>
      <c r="P20" s="38"/>
      <c r="Q20" s="38"/>
      <c r="R20" s="14"/>
      <c r="S20" s="38"/>
      <c r="T20" s="38"/>
    </row>
    <row r="21" spans="1:20" ht="15.75" thickBot="1" x14ac:dyDescent="0.3">
      <c r="A21" s="13"/>
      <c r="B21" s="14"/>
      <c r="C21" s="14"/>
      <c r="D21" s="30"/>
      <c r="E21" s="42" t="s">
        <v>680</v>
      </c>
      <c r="F21" s="42"/>
      <c r="G21" s="42"/>
      <c r="H21" s="42"/>
      <c r="I21" s="42"/>
      <c r="J21" s="42"/>
      <c r="K21" s="42"/>
      <c r="L21" s="42"/>
      <c r="M21" s="42"/>
      <c r="N21" s="42"/>
      <c r="O21" s="42"/>
      <c r="P21" s="42"/>
      <c r="Q21" s="42"/>
      <c r="R21" s="42"/>
      <c r="S21" s="42"/>
      <c r="T21" s="42"/>
    </row>
    <row r="22" spans="1:20" x14ac:dyDescent="0.25">
      <c r="A22" s="13"/>
      <c r="B22" s="14"/>
      <c r="C22" s="14"/>
      <c r="D22" s="47"/>
      <c r="E22" s="47"/>
      <c r="F22" s="47"/>
      <c r="G22" s="47"/>
      <c r="H22" s="47"/>
      <c r="I22" s="47"/>
      <c r="J22" s="47"/>
      <c r="K22" s="65"/>
      <c r="L22" s="65"/>
      <c r="M22" s="65"/>
      <c r="N22" s="65"/>
      <c r="O22" s="47"/>
      <c r="P22" s="53" t="s">
        <v>670</v>
      </c>
      <c r="Q22" s="53"/>
      <c r="R22" s="53"/>
      <c r="S22" s="53"/>
      <c r="T22" s="53"/>
    </row>
    <row r="23" spans="1:20" ht="15.75" thickBot="1" x14ac:dyDescent="0.3">
      <c r="A23" s="13"/>
      <c r="B23" s="14"/>
      <c r="C23" s="14"/>
      <c r="D23" s="42" t="s">
        <v>671</v>
      </c>
      <c r="E23" s="42"/>
      <c r="F23" s="42"/>
      <c r="G23" s="42"/>
      <c r="H23" s="42"/>
      <c r="I23" s="14"/>
      <c r="J23" s="42" t="s">
        <v>672</v>
      </c>
      <c r="K23" s="42"/>
      <c r="L23" s="42"/>
      <c r="M23" s="42"/>
      <c r="N23" s="42"/>
      <c r="O23" s="14"/>
      <c r="P23" s="42" t="s">
        <v>647</v>
      </c>
      <c r="Q23" s="42"/>
      <c r="R23" s="42"/>
      <c r="S23" s="42"/>
      <c r="T23" s="42"/>
    </row>
    <row r="24" spans="1:20" ht="15.75" thickBot="1" x14ac:dyDescent="0.3">
      <c r="A24" s="13"/>
      <c r="B24" s="14"/>
      <c r="C24" s="14"/>
      <c r="D24" s="60">
        <v>2014</v>
      </c>
      <c r="E24" s="60"/>
      <c r="F24" s="65"/>
      <c r="G24" s="60">
        <v>2013</v>
      </c>
      <c r="H24" s="60"/>
      <c r="I24" s="15"/>
      <c r="J24" s="60">
        <v>2014</v>
      </c>
      <c r="K24" s="60"/>
      <c r="L24" s="65"/>
      <c r="M24" s="60">
        <v>2013</v>
      </c>
      <c r="N24" s="60"/>
      <c r="O24" s="15"/>
      <c r="P24" s="60">
        <v>2014</v>
      </c>
      <c r="Q24" s="60"/>
      <c r="R24" s="65"/>
      <c r="S24" s="60">
        <v>2013</v>
      </c>
      <c r="T24" s="60"/>
    </row>
    <row r="25" spans="1:20" x14ac:dyDescent="0.25">
      <c r="A25" s="13"/>
      <c r="B25" s="45" t="s">
        <v>673</v>
      </c>
      <c r="C25" s="45"/>
      <c r="D25" s="56" t="s">
        <v>260</v>
      </c>
      <c r="E25" s="56">
        <v>0</v>
      </c>
      <c r="F25" s="19"/>
      <c r="G25" s="56" t="s">
        <v>260</v>
      </c>
      <c r="H25" s="34">
        <v>3721</v>
      </c>
      <c r="I25" s="19"/>
      <c r="J25" s="56" t="s">
        <v>260</v>
      </c>
      <c r="K25" s="56">
        <v>251</v>
      </c>
      <c r="L25" s="19"/>
      <c r="M25" s="56" t="s">
        <v>260</v>
      </c>
      <c r="N25" s="56">
        <v>695</v>
      </c>
      <c r="O25" s="19"/>
      <c r="P25" s="56" t="s">
        <v>260</v>
      </c>
      <c r="Q25" s="56">
        <v>950</v>
      </c>
      <c r="R25" s="19"/>
      <c r="S25" s="56" t="s">
        <v>260</v>
      </c>
      <c r="T25" s="34">
        <v>1012</v>
      </c>
    </row>
    <row r="26" spans="1:20" x14ac:dyDescent="0.25">
      <c r="A26" s="13"/>
      <c r="B26" s="44" t="s">
        <v>674</v>
      </c>
      <c r="C26" s="44"/>
      <c r="D26" s="14"/>
      <c r="E26" s="24">
        <v>5768</v>
      </c>
      <c r="F26" s="14"/>
      <c r="G26" s="14"/>
      <c r="H26" s="24">
        <v>5423</v>
      </c>
      <c r="I26" s="14"/>
      <c r="J26" s="14"/>
      <c r="K26" s="26">
        <v>378</v>
      </c>
      <c r="L26" s="14"/>
      <c r="M26" s="14"/>
      <c r="N26" s="26">
        <v>304</v>
      </c>
      <c r="O26" s="14"/>
      <c r="P26" s="14"/>
      <c r="Q26" s="26">
        <v>739</v>
      </c>
      <c r="R26" s="14"/>
      <c r="S26" s="14"/>
      <c r="T26" s="26">
        <v>651</v>
      </c>
    </row>
    <row r="27" spans="1:20" x14ac:dyDescent="0.25">
      <c r="A27" s="13"/>
      <c r="B27" s="45" t="s">
        <v>675</v>
      </c>
      <c r="C27" s="45"/>
      <c r="D27" s="19"/>
      <c r="E27" s="27">
        <v>-7009</v>
      </c>
      <c r="F27" s="19"/>
      <c r="G27" s="19"/>
      <c r="H27" s="27">
        <v>-7091</v>
      </c>
      <c r="I27" s="19"/>
      <c r="J27" s="19"/>
      <c r="K27" s="29">
        <v>0</v>
      </c>
      <c r="L27" s="19"/>
      <c r="M27" s="19"/>
      <c r="N27" s="29">
        <v>0</v>
      </c>
      <c r="O27" s="19"/>
      <c r="P27" s="19"/>
      <c r="Q27" s="29">
        <v>0</v>
      </c>
      <c r="R27" s="19"/>
      <c r="S27" s="19"/>
      <c r="T27" s="29">
        <v>0</v>
      </c>
    </row>
    <row r="28" spans="1:20" x14ac:dyDescent="0.25">
      <c r="A28" s="13"/>
      <c r="B28" s="44" t="s">
        <v>676</v>
      </c>
      <c r="C28" s="44"/>
      <c r="D28" s="14"/>
      <c r="E28" s="26">
        <v>0</v>
      </c>
      <c r="F28" s="14"/>
      <c r="G28" s="14"/>
      <c r="H28" s="26">
        <v>19</v>
      </c>
      <c r="I28" s="14"/>
      <c r="J28" s="14"/>
      <c r="K28" s="26">
        <v>130</v>
      </c>
      <c r="L28" s="14"/>
      <c r="M28" s="14"/>
      <c r="N28" s="26">
        <v>163</v>
      </c>
      <c r="O28" s="14"/>
      <c r="P28" s="14"/>
      <c r="Q28" s="26">
        <v>86</v>
      </c>
      <c r="R28" s="14"/>
      <c r="S28" s="14"/>
      <c r="T28" s="26">
        <v>86</v>
      </c>
    </row>
    <row r="29" spans="1:20" x14ac:dyDescent="0.25">
      <c r="A29" s="13"/>
      <c r="B29" s="45" t="s">
        <v>677</v>
      </c>
      <c r="C29" s="45"/>
      <c r="D29" s="19"/>
      <c r="E29" s="29">
        <v>0</v>
      </c>
      <c r="F29" s="19"/>
      <c r="G29" s="19"/>
      <c r="H29" s="29">
        <v>0</v>
      </c>
      <c r="I29" s="19"/>
      <c r="J29" s="19"/>
      <c r="K29" s="29">
        <v>0</v>
      </c>
      <c r="L29" s="19"/>
      <c r="M29" s="19"/>
      <c r="N29" s="29">
        <v>0</v>
      </c>
      <c r="O29" s="19"/>
      <c r="P29" s="19"/>
      <c r="Q29" s="29">
        <v>0</v>
      </c>
      <c r="R29" s="19"/>
      <c r="S29" s="19"/>
      <c r="T29" s="29">
        <v>6</v>
      </c>
    </row>
    <row r="30" spans="1:20" ht="15.75" thickBot="1" x14ac:dyDescent="0.3">
      <c r="A30" s="13"/>
      <c r="B30" s="44" t="s">
        <v>678</v>
      </c>
      <c r="C30" s="44"/>
      <c r="D30" s="30"/>
      <c r="E30" s="33">
        <v>361</v>
      </c>
      <c r="F30" s="14"/>
      <c r="G30" s="30"/>
      <c r="H30" s="31">
        <v>2398</v>
      </c>
      <c r="I30" s="14"/>
      <c r="J30" s="30"/>
      <c r="K30" s="33">
        <v>98</v>
      </c>
      <c r="L30" s="14"/>
      <c r="M30" s="30"/>
      <c r="N30" s="33">
        <v>165</v>
      </c>
      <c r="O30" s="14"/>
      <c r="P30" s="30"/>
      <c r="Q30" s="33">
        <v>0</v>
      </c>
      <c r="R30" s="14"/>
      <c r="S30" s="30"/>
      <c r="T30" s="33">
        <v>126</v>
      </c>
    </row>
    <row r="31" spans="1:20" ht="15.75" thickBot="1" x14ac:dyDescent="0.3">
      <c r="A31" s="13"/>
      <c r="B31" s="19"/>
      <c r="C31" s="20" t="s">
        <v>679</v>
      </c>
      <c r="D31" s="68" t="s">
        <v>260</v>
      </c>
      <c r="E31" s="68">
        <v>-880</v>
      </c>
      <c r="F31" s="19"/>
      <c r="G31" s="68" t="s">
        <v>260</v>
      </c>
      <c r="H31" s="37">
        <v>4470</v>
      </c>
      <c r="I31" s="19"/>
      <c r="J31" s="68" t="s">
        <v>260</v>
      </c>
      <c r="K31" s="68">
        <v>857</v>
      </c>
      <c r="L31" s="19"/>
      <c r="M31" s="68" t="s">
        <v>260</v>
      </c>
      <c r="N31" s="37">
        <v>1327</v>
      </c>
      <c r="O31" s="19"/>
      <c r="P31" s="68" t="s">
        <v>260</v>
      </c>
      <c r="Q31" s="37">
        <v>1775</v>
      </c>
      <c r="R31" s="19"/>
      <c r="S31" s="68" t="s">
        <v>260</v>
      </c>
      <c r="T31" s="37">
        <v>1881</v>
      </c>
    </row>
  </sheetData>
  <mergeCells count="42">
    <mergeCell ref="B30:C30"/>
    <mergeCell ref="A1:A2"/>
    <mergeCell ref="B1:T1"/>
    <mergeCell ref="B2:T2"/>
    <mergeCell ref="B3:T3"/>
    <mergeCell ref="A4:A31"/>
    <mergeCell ref="B4:T4"/>
    <mergeCell ref="S24:T24"/>
    <mergeCell ref="B25:C25"/>
    <mergeCell ref="B26:C26"/>
    <mergeCell ref="B27:C27"/>
    <mergeCell ref="B28:C28"/>
    <mergeCell ref="B29:C29"/>
    <mergeCell ref="E21:T21"/>
    <mergeCell ref="P22:T22"/>
    <mergeCell ref="D23:H23"/>
    <mergeCell ref="J23:N23"/>
    <mergeCell ref="P23:T23"/>
    <mergeCell ref="D24:E24"/>
    <mergeCell ref="G24:H24"/>
    <mergeCell ref="J24:K24"/>
    <mergeCell ref="M24:N24"/>
    <mergeCell ref="P24:Q24"/>
    <mergeCell ref="B13:C13"/>
    <mergeCell ref="B14:C14"/>
    <mergeCell ref="B15:C15"/>
    <mergeCell ref="B16:C16"/>
    <mergeCell ref="B17:C17"/>
    <mergeCell ref="B18:C18"/>
    <mergeCell ref="D12:E12"/>
    <mergeCell ref="G12:H12"/>
    <mergeCell ref="J12:K12"/>
    <mergeCell ref="M12:N12"/>
    <mergeCell ref="P12:Q12"/>
    <mergeCell ref="S12:T12"/>
    <mergeCell ref="B5:T5"/>
    <mergeCell ref="B7:T7"/>
    <mergeCell ref="D9:T9"/>
    <mergeCell ref="P10:T10"/>
    <mergeCell ref="D11:H11"/>
    <mergeCell ref="J11:N11"/>
    <mergeCell ref="P11:T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7" t="s">
        <v>2</v>
      </c>
      <c r="C1" s="7" t="s">
        <v>27</v>
      </c>
    </row>
    <row r="2" spans="1:3" ht="30" x14ac:dyDescent="0.25">
      <c r="A2" s="1" t="s">
        <v>72</v>
      </c>
      <c r="B2" s="7"/>
      <c r="C2" s="7"/>
    </row>
    <row r="3" spans="1:3" x14ac:dyDescent="0.25">
      <c r="A3" s="2" t="s">
        <v>73</v>
      </c>
      <c r="B3" s="8">
        <v>2</v>
      </c>
      <c r="C3" s="8">
        <v>2</v>
      </c>
    </row>
    <row r="4" spans="1:3" x14ac:dyDescent="0.25">
      <c r="A4" s="2" t="s">
        <v>74</v>
      </c>
      <c r="B4" s="6">
        <v>400000000</v>
      </c>
      <c r="C4" s="6">
        <v>400000000</v>
      </c>
    </row>
    <row r="5" spans="1:3" x14ac:dyDescent="0.25">
      <c r="A5" s="2" t="s">
        <v>75</v>
      </c>
      <c r="B5" s="6">
        <v>181678821</v>
      </c>
      <c r="C5" s="6">
        <v>187676711</v>
      </c>
    </row>
    <row r="6" spans="1:3" x14ac:dyDescent="0.25">
      <c r="A6" s="2" t="s">
        <v>76</v>
      </c>
      <c r="B6" s="6">
        <v>368950</v>
      </c>
      <c r="C6" s="6">
        <v>313568</v>
      </c>
    </row>
    <row r="7" spans="1:3" ht="30" x14ac:dyDescent="0.25">
      <c r="A7" s="2" t="s">
        <v>77</v>
      </c>
      <c r="B7" s="8">
        <v>14668</v>
      </c>
      <c r="C7" s="8">
        <v>2503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16" customWidth="1"/>
    <col min="3" max="3" width="21.42578125" customWidth="1"/>
    <col min="4" max="4" width="2.42578125" customWidth="1"/>
    <col min="5" max="5" width="8.85546875" customWidth="1"/>
    <col min="6" max="6" width="12.28515625" customWidth="1"/>
    <col min="7" max="7" width="2.42578125" customWidth="1"/>
    <col min="8" max="8" width="8.85546875" customWidth="1"/>
    <col min="9" max="9" width="12.28515625" customWidth="1"/>
    <col min="10" max="10" width="2.42578125" customWidth="1"/>
    <col min="11" max="11" width="8.85546875" customWidth="1"/>
    <col min="12" max="12" width="12.28515625" customWidth="1"/>
    <col min="13" max="13" width="2.42578125" customWidth="1"/>
    <col min="14" max="14" width="8.85546875" customWidth="1"/>
  </cols>
  <sheetData>
    <row r="1" spans="1:14" ht="15" customHeight="1" x14ac:dyDescent="0.25">
      <c r="A1" s="7" t="s">
        <v>9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84</v>
      </c>
      <c r="B3" s="85" t="s">
        <v>4</v>
      </c>
      <c r="C3" s="85"/>
      <c r="D3" s="85"/>
      <c r="E3" s="85"/>
      <c r="F3" s="85"/>
      <c r="G3" s="85"/>
      <c r="H3" s="85"/>
      <c r="I3" s="85"/>
      <c r="J3" s="85"/>
      <c r="K3" s="85"/>
      <c r="L3" s="85"/>
      <c r="M3" s="85"/>
      <c r="N3" s="85"/>
    </row>
    <row r="4" spans="1:14" ht="15" customHeight="1" x14ac:dyDescent="0.25">
      <c r="A4" s="13" t="s">
        <v>981</v>
      </c>
      <c r="B4" s="85" t="s">
        <v>4</v>
      </c>
      <c r="C4" s="85"/>
      <c r="D4" s="85"/>
      <c r="E4" s="85"/>
      <c r="F4" s="85"/>
      <c r="G4" s="85"/>
      <c r="H4" s="85"/>
      <c r="I4" s="85"/>
      <c r="J4" s="85"/>
      <c r="K4" s="85"/>
      <c r="L4" s="85"/>
      <c r="M4" s="85"/>
      <c r="N4" s="85"/>
    </row>
    <row r="5" spans="1:14" x14ac:dyDescent="0.25">
      <c r="A5" s="13"/>
      <c r="B5" s="90" t="s">
        <v>686</v>
      </c>
      <c r="C5" s="90"/>
      <c r="D5" s="90"/>
      <c r="E5" s="90"/>
      <c r="F5" s="90"/>
      <c r="G5" s="90"/>
      <c r="H5" s="90"/>
      <c r="I5" s="90"/>
      <c r="J5" s="90"/>
      <c r="K5" s="90"/>
      <c r="L5" s="90"/>
      <c r="M5" s="90"/>
      <c r="N5" s="90"/>
    </row>
    <row r="6" spans="1:14" x14ac:dyDescent="0.25">
      <c r="A6" s="13"/>
      <c r="B6" s="14"/>
      <c r="C6" s="14"/>
      <c r="D6" s="14"/>
      <c r="E6" s="14"/>
      <c r="F6" s="14"/>
      <c r="G6" s="14"/>
      <c r="H6" s="14"/>
      <c r="I6" s="14"/>
      <c r="J6" s="14"/>
      <c r="K6" s="14"/>
      <c r="L6" s="14"/>
      <c r="M6" s="14"/>
      <c r="N6" s="14"/>
    </row>
    <row r="7" spans="1:14" x14ac:dyDescent="0.25">
      <c r="A7" s="13"/>
      <c r="B7" s="14"/>
      <c r="C7" s="44" t="s">
        <v>687</v>
      </c>
      <c r="D7" s="44"/>
      <c r="E7" s="44"/>
      <c r="F7" s="44"/>
      <c r="G7" s="44"/>
      <c r="H7" s="44"/>
      <c r="I7" s="44"/>
      <c r="J7" s="44"/>
      <c r="K7" s="44"/>
      <c r="L7" s="44"/>
      <c r="M7" s="44"/>
      <c r="N7" s="44"/>
    </row>
    <row r="8" spans="1:14" x14ac:dyDescent="0.25">
      <c r="A8" s="13"/>
      <c r="B8" s="44" t="s">
        <v>688</v>
      </c>
      <c r="C8" s="44"/>
      <c r="D8" s="44"/>
      <c r="E8" s="44"/>
      <c r="F8" s="44"/>
      <c r="G8" s="44"/>
      <c r="H8" s="44"/>
      <c r="I8" s="44"/>
      <c r="J8" s="44"/>
      <c r="K8" s="44"/>
      <c r="L8" s="44"/>
      <c r="M8" s="44"/>
      <c r="N8" s="44"/>
    </row>
    <row r="9" spans="1:14" x14ac:dyDescent="0.25">
      <c r="A9" s="13"/>
      <c r="B9" s="14"/>
      <c r="C9" s="14"/>
      <c r="D9" s="14"/>
      <c r="E9" s="14"/>
      <c r="F9" s="14"/>
      <c r="G9" s="14"/>
      <c r="H9" s="14"/>
      <c r="I9" s="14"/>
      <c r="J9" s="14"/>
      <c r="K9" s="14"/>
      <c r="L9" s="14"/>
      <c r="M9" s="14"/>
      <c r="N9" s="14"/>
    </row>
    <row r="10" spans="1:14" x14ac:dyDescent="0.25">
      <c r="A10" s="13"/>
      <c r="B10" s="90" t="s">
        <v>689</v>
      </c>
      <c r="C10" s="90"/>
      <c r="D10" s="90"/>
      <c r="E10" s="90"/>
      <c r="F10" s="90"/>
      <c r="G10" s="90"/>
      <c r="H10" s="90"/>
      <c r="I10" s="90"/>
      <c r="J10" s="90"/>
      <c r="K10" s="90"/>
      <c r="L10" s="90"/>
      <c r="M10" s="90"/>
      <c r="N10" s="90"/>
    </row>
    <row r="11" spans="1:14" x14ac:dyDescent="0.25">
      <c r="A11" s="13"/>
      <c r="B11" s="14"/>
      <c r="C11" s="14"/>
      <c r="D11" s="14"/>
      <c r="E11" s="14"/>
      <c r="F11" s="14"/>
      <c r="G11" s="14"/>
      <c r="H11" s="14"/>
      <c r="I11" s="14"/>
      <c r="J11" s="14"/>
      <c r="K11" s="14"/>
      <c r="L11" s="14"/>
      <c r="M11" s="14"/>
      <c r="N11" s="14"/>
    </row>
    <row r="12" spans="1:14" x14ac:dyDescent="0.25">
      <c r="A12" s="13"/>
      <c r="B12" s="14"/>
      <c r="C12" s="14"/>
      <c r="D12" s="40" t="s">
        <v>669</v>
      </c>
      <c r="E12" s="40"/>
      <c r="F12" s="40"/>
      <c r="G12" s="40"/>
      <c r="H12" s="40"/>
      <c r="I12" s="14"/>
      <c r="J12" s="40" t="s">
        <v>680</v>
      </c>
      <c r="K12" s="40"/>
      <c r="L12" s="40"/>
      <c r="M12" s="40"/>
      <c r="N12" s="40"/>
    </row>
    <row r="13" spans="1:14" ht="15.75" thickBot="1" x14ac:dyDescent="0.3">
      <c r="A13" s="13"/>
      <c r="B13" s="15"/>
      <c r="C13" s="15"/>
      <c r="D13" s="42">
        <v>2014</v>
      </c>
      <c r="E13" s="42"/>
      <c r="F13" s="14"/>
      <c r="G13" s="42">
        <v>2013</v>
      </c>
      <c r="H13" s="42"/>
      <c r="I13" s="14"/>
      <c r="J13" s="42">
        <v>2014</v>
      </c>
      <c r="K13" s="42"/>
      <c r="L13" s="14"/>
      <c r="M13" s="42">
        <v>2013</v>
      </c>
      <c r="N13" s="42"/>
    </row>
    <row r="14" spans="1:14" x14ac:dyDescent="0.25">
      <c r="A14" s="13"/>
      <c r="B14" s="45" t="s">
        <v>690</v>
      </c>
      <c r="C14" s="45"/>
      <c r="D14" s="21" t="s">
        <v>260</v>
      </c>
      <c r="E14" s="34">
        <v>33468</v>
      </c>
      <c r="F14" s="19"/>
      <c r="G14" s="21" t="s">
        <v>260</v>
      </c>
      <c r="H14" s="34">
        <v>44291</v>
      </c>
      <c r="I14" s="19"/>
      <c r="J14" s="21" t="s">
        <v>260</v>
      </c>
      <c r="K14" s="34">
        <v>114124</v>
      </c>
      <c r="L14" s="19"/>
      <c r="M14" s="21" t="s">
        <v>260</v>
      </c>
      <c r="N14" s="34">
        <v>132338</v>
      </c>
    </row>
    <row r="15" spans="1:14" x14ac:dyDescent="0.25">
      <c r="A15" s="13"/>
      <c r="B15" s="44" t="s">
        <v>691</v>
      </c>
      <c r="C15" s="44"/>
      <c r="D15" s="14"/>
      <c r="E15" s="24">
        <v>184985</v>
      </c>
      <c r="F15" s="14"/>
      <c r="G15" s="14"/>
      <c r="H15" s="24">
        <v>187096</v>
      </c>
      <c r="I15" s="14"/>
      <c r="J15" s="14"/>
      <c r="K15" s="24">
        <v>186683</v>
      </c>
      <c r="L15" s="14"/>
      <c r="M15" s="14"/>
      <c r="N15" s="24">
        <v>186840</v>
      </c>
    </row>
    <row r="16" spans="1:14" x14ac:dyDescent="0.25">
      <c r="A16" s="13"/>
      <c r="B16" s="45" t="s">
        <v>689</v>
      </c>
      <c r="C16" s="45"/>
      <c r="D16" s="20" t="s">
        <v>260</v>
      </c>
      <c r="E16" s="29">
        <v>0.18</v>
      </c>
      <c r="F16" s="19"/>
      <c r="G16" s="20" t="s">
        <v>260</v>
      </c>
      <c r="H16" s="29">
        <v>0.24</v>
      </c>
      <c r="I16" s="19"/>
      <c r="J16" s="20" t="s">
        <v>260</v>
      </c>
      <c r="K16" s="29">
        <v>0.61</v>
      </c>
      <c r="L16" s="19"/>
      <c r="M16" s="20" t="s">
        <v>260</v>
      </c>
      <c r="N16" s="29">
        <v>0.71</v>
      </c>
    </row>
    <row r="17" spans="1:14" x14ac:dyDescent="0.25">
      <c r="A17" s="13"/>
      <c r="B17" s="14"/>
      <c r="C17" s="14"/>
      <c r="D17" s="14"/>
      <c r="E17" s="14"/>
      <c r="F17" s="14"/>
      <c r="G17" s="14"/>
      <c r="H17" s="14"/>
      <c r="I17" s="14"/>
      <c r="J17" s="14"/>
      <c r="K17" s="14"/>
      <c r="L17" s="14"/>
      <c r="M17" s="14"/>
      <c r="N17" s="14"/>
    </row>
    <row r="18" spans="1:14" x14ac:dyDescent="0.25">
      <c r="A18" s="13"/>
      <c r="B18" s="90" t="s">
        <v>692</v>
      </c>
      <c r="C18" s="90"/>
      <c r="D18" s="90"/>
      <c r="E18" s="90"/>
      <c r="F18" s="90"/>
      <c r="G18" s="90"/>
      <c r="H18" s="90"/>
      <c r="I18" s="90"/>
      <c r="J18" s="90"/>
      <c r="K18" s="90"/>
      <c r="L18" s="90"/>
      <c r="M18" s="90"/>
      <c r="N18" s="90"/>
    </row>
    <row r="19" spans="1:14" x14ac:dyDescent="0.25">
      <c r="A19" s="13"/>
      <c r="B19" s="14"/>
      <c r="C19" s="14"/>
      <c r="D19" s="14"/>
      <c r="E19" s="14"/>
      <c r="F19" s="14"/>
      <c r="G19" s="14"/>
      <c r="H19" s="14"/>
      <c r="I19" s="14"/>
      <c r="J19" s="14"/>
      <c r="K19" s="14"/>
      <c r="L19" s="14"/>
      <c r="M19" s="14"/>
      <c r="N19" s="14"/>
    </row>
    <row r="20" spans="1:14" x14ac:dyDescent="0.25">
      <c r="A20" s="13"/>
      <c r="B20" s="14"/>
      <c r="C20" s="14"/>
      <c r="D20" s="40" t="s">
        <v>669</v>
      </c>
      <c r="E20" s="40"/>
      <c r="F20" s="40"/>
      <c r="G20" s="40"/>
      <c r="H20" s="40"/>
      <c r="I20" s="14"/>
      <c r="J20" s="40" t="s">
        <v>680</v>
      </c>
      <c r="K20" s="40"/>
      <c r="L20" s="40"/>
      <c r="M20" s="40"/>
      <c r="N20" s="40"/>
    </row>
    <row r="21" spans="1:14" ht="15.75" thickBot="1" x14ac:dyDescent="0.3">
      <c r="A21" s="13"/>
      <c r="B21" s="15"/>
      <c r="C21" s="15"/>
      <c r="D21" s="42">
        <v>2014</v>
      </c>
      <c r="E21" s="42"/>
      <c r="F21" s="14"/>
      <c r="G21" s="42">
        <v>2013</v>
      </c>
      <c r="H21" s="42"/>
      <c r="I21" s="14"/>
      <c r="J21" s="42">
        <v>2014</v>
      </c>
      <c r="K21" s="42"/>
      <c r="L21" s="14"/>
      <c r="M21" s="42">
        <v>2013</v>
      </c>
      <c r="N21" s="42"/>
    </row>
    <row r="22" spans="1:14" x14ac:dyDescent="0.25">
      <c r="A22" s="13"/>
      <c r="B22" s="45" t="s">
        <v>693</v>
      </c>
      <c r="C22" s="45"/>
      <c r="D22" s="21" t="s">
        <v>260</v>
      </c>
      <c r="E22" s="34">
        <v>33468</v>
      </c>
      <c r="F22" s="19"/>
      <c r="G22" s="21" t="s">
        <v>260</v>
      </c>
      <c r="H22" s="34">
        <v>44291</v>
      </c>
      <c r="I22" s="19"/>
      <c r="J22" s="21" t="s">
        <v>260</v>
      </c>
      <c r="K22" s="34">
        <v>114124</v>
      </c>
      <c r="L22" s="19"/>
      <c r="M22" s="21" t="s">
        <v>260</v>
      </c>
      <c r="N22" s="34">
        <v>132338</v>
      </c>
    </row>
    <row r="23" spans="1:14" x14ac:dyDescent="0.25">
      <c r="A23" s="13"/>
      <c r="B23" s="44" t="s">
        <v>691</v>
      </c>
      <c r="C23" s="44"/>
      <c r="D23" s="14"/>
      <c r="E23" s="24">
        <v>184985</v>
      </c>
      <c r="F23" s="14"/>
      <c r="G23" s="14"/>
      <c r="H23" s="24">
        <v>187096</v>
      </c>
      <c r="I23" s="14"/>
      <c r="J23" s="14"/>
      <c r="K23" s="24">
        <v>186683</v>
      </c>
      <c r="L23" s="14"/>
      <c r="M23" s="14"/>
      <c r="N23" s="24">
        <v>186840</v>
      </c>
    </row>
    <row r="24" spans="1:14" ht="15.75" thickBot="1" x14ac:dyDescent="0.3">
      <c r="A24" s="13"/>
      <c r="B24" s="45" t="s">
        <v>694</v>
      </c>
      <c r="C24" s="45"/>
      <c r="D24" s="48"/>
      <c r="E24" s="58">
        <v>739</v>
      </c>
      <c r="F24" s="19"/>
      <c r="G24" s="48"/>
      <c r="H24" s="49">
        <v>1013</v>
      </c>
      <c r="I24" s="19"/>
      <c r="J24" s="48"/>
      <c r="K24" s="58">
        <v>762</v>
      </c>
      <c r="L24" s="19"/>
      <c r="M24" s="48"/>
      <c r="N24" s="58">
        <v>976</v>
      </c>
    </row>
    <row r="25" spans="1:14" ht="25.5" customHeight="1" thickBot="1" x14ac:dyDescent="0.3">
      <c r="A25" s="13"/>
      <c r="B25" s="44" t="s">
        <v>695</v>
      </c>
      <c r="C25" s="44"/>
      <c r="D25" s="50"/>
      <c r="E25" s="52">
        <v>185724</v>
      </c>
      <c r="F25" s="14"/>
      <c r="G25" s="50"/>
      <c r="H25" s="52">
        <v>188109</v>
      </c>
      <c r="I25" s="14"/>
      <c r="J25" s="50"/>
      <c r="K25" s="52">
        <v>187445</v>
      </c>
      <c r="L25" s="14"/>
      <c r="M25" s="50"/>
      <c r="N25" s="52">
        <v>187816</v>
      </c>
    </row>
    <row r="26" spans="1:14" ht="15.75" thickTop="1" x14ac:dyDescent="0.25">
      <c r="A26" s="13"/>
      <c r="B26" s="45" t="s">
        <v>692</v>
      </c>
      <c r="C26" s="45"/>
      <c r="D26" s="208" t="s">
        <v>260</v>
      </c>
      <c r="E26" s="209">
        <v>0.18</v>
      </c>
      <c r="F26" s="19"/>
      <c r="G26" s="208" t="s">
        <v>260</v>
      </c>
      <c r="H26" s="209">
        <v>0.24</v>
      </c>
      <c r="I26" s="19"/>
      <c r="J26" s="208" t="s">
        <v>260</v>
      </c>
      <c r="K26" s="209">
        <v>0.61</v>
      </c>
      <c r="L26" s="19"/>
      <c r="M26" s="208" t="s">
        <v>260</v>
      </c>
      <c r="N26" s="209">
        <v>0.7</v>
      </c>
    </row>
  </sheetData>
  <mergeCells count="31">
    <mergeCell ref="B4:N4"/>
    <mergeCell ref="B22:C22"/>
    <mergeCell ref="B23:C23"/>
    <mergeCell ref="B24:C24"/>
    <mergeCell ref="B25:C25"/>
    <mergeCell ref="B26:C26"/>
    <mergeCell ref="A1:A2"/>
    <mergeCell ref="B1:N1"/>
    <mergeCell ref="B2:N2"/>
    <mergeCell ref="B3:N3"/>
    <mergeCell ref="A4:A26"/>
    <mergeCell ref="B16:C16"/>
    <mergeCell ref="B18:N18"/>
    <mergeCell ref="D20:H20"/>
    <mergeCell ref="J20:N20"/>
    <mergeCell ref="D21:E21"/>
    <mergeCell ref="G21:H21"/>
    <mergeCell ref="J21:K21"/>
    <mergeCell ref="M21:N21"/>
    <mergeCell ref="D13:E13"/>
    <mergeCell ref="G13:H13"/>
    <mergeCell ref="J13:K13"/>
    <mergeCell ref="M13:N13"/>
    <mergeCell ref="B14:C14"/>
    <mergeCell ref="B15:C15"/>
    <mergeCell ref="B5:N5"/>
    <mergeCell ref="C7:N7"/>
    <mergeCell ref="B8:N8"/>
    <mergeCell ref="B10:N10"/>
    <mergeCell ref="D12:H12"/>
    <mergeCell ref="J12:N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5"/>
  <sheetViews>
    <sheetView showGridLines="0" workbookViewId="0"/>
  </sheetViews>
  <sheetFormatPr defaultRowHeight="15" x14ac:dyDescent="0.25"/>
  <cols>
    <col min="1" max="1" width="36.5703125" bestFit="1" customWidth="1"/>
    <col min="2" max="2" width="23.42578125" bestFit="1" customWidth="1"/>
    <col min="3" max="3" width="18" bestFit="1" customWidth="1"/>
    <col min="4" max="4" width="16.140625" bestFit="1" customWidth="1"/>
    <col min="6" max="6" width="2" customWidth="1"/>
    <col min="7" max="7" width="14" customWidth="1"/>
    <col min="9" max="9" width="12.42578125" bestFit="1" customWidth="1"/>
    <col min="10" max="10" width="6.28515625" bestFit="1" customWidth="1"/>
    <col min="11" max="11" width="1.85546875" bestFit="1" customWidth="1"/>
    <col min="12" max="12" width="14.5703125" bestFit="1" customWidth="1"/>
    <col min="14" max="15" width="6.7109375" customWidth="1"/>
  </cols>
  <sheetData>
    <row r="1" spans="1:15" ht="15" customHeight="1" x14ac:dyDescent="0.25">
      <c r="A1" s="7" t="s">
        <v>98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698</v>
      </c>
      <c r="B3" s="85" t="s">
        <v>4</v>
      </c>
      <c r="C3" s="85"/>
      <c r="D3" s="85"/>
      <c r="E3" s="85"/>
      <c r="F3" s="85"/>
      <c r="G3" s="85"/>
      <c r="H3" s="85"/>
      <c r="I3" s="85"/>
      <c r="J3" s="85"/>
      <c r="K3" s="85"/>
      <c r="L3" s="85"/>
      <c r="M3" s="85"/>
      <c r="N3" s="85"/>
      <c r="O3" s="85"/>
    </row>
    <row r="4" spans="1:15" ht="15" customHeight="1" x14ac:dyDescent="0.25">
      <c r="A4" s="13" t="s">
        <v>983</v>
      </c>
      <c r="B4" s="85" t="s">
        <v>4</v>
      </c>
      <c r="C4" s="85"/>
      <c r="D4" s="85"/>
      <c r="E4" s="85"/>
      <c r="F4" s="85"/>
      <c r="G4" s="85"/>
      <c r="H4" s="85"/>
      <c r="I4" s="85"/>
      <c r="J4" s="85"/>
      <c r="K4" s="85"/>
      <c r="L4" s="85"/>
      <c r="M4" s="85"/>
      <c r="N4" s="85"/>
      <c r="O4" s="85"/>
    </row>
    <row r="5" spans="1:15" x14ac:dyDescent="0.25">
      <c r="A5" s="13"/>
      <c r="B5" s="210" t="s">
        <v>718</v>
      </c>
      <c r="C5" s="210"/>
      <c r="D5" s="210"/>
      <c r="E5" s="210"/>
      <c r="F5" s="210"/>
      <c r="G5" s="210"/>
      <c r="H5" s="210"/>
      <c r="I5" s="210"/>
      <c r="J5" s="210"/>
      <c r="K5" s="210"/>
      <c r="L5" s="210"/>
    </row>
    <row r="6" spans="1:15" x14ac:dyDescent="0.25">
      <c r="A6" s="13"/>
      <c r="B6" s="14"/>
      <c r="C6" s="14"/>
      <c r="D6" s="14"/>
      <c r="E6" s="14"/>
      <c r="F6" s="14"/>
      <c r="G6" s="14"/>
      <c r="H6" s="14"/>
      <c r="I6" s="14"/>
      <c r="J6" s="14"/>
      <c r="K6" s="14"/>
      <c r="L6" s="14"/>
    </row>
    <row r="7" spans="1:15" x14ac:dyDescent="0.25">
      <c r="A7" s="13"/>
      <c r="B7" s="15"/>
      <c r="C7" s="15"/>
      <c r="D7" s="40" t="s">
        <v>719</v>
      </c>
      <c r="E7" s="40"/>
      <c r="F7" s="40"/>
      <c r="G7" s="40"/>
      <c r="H7" s="40"/>
      <c r="I7" s="40"/>
      <c r="J7" s="40"/>
      <c r="K7" s="40"/>
      <c r="L7" s="40"/>
    </row>
    <row r="8" spans="1:15" ht="15.75" thickBot="1" x14ac:dyDescent="0.3">
      <c r="A8" s="13"/>
      <c r="B8" s="14"/>
      <c r="C8" s="14"/>
      <c r="D8" s="211">
        <v>41912</v>
      </c>
      <c r="E8" s="211"/>
      <c r="F8" s="211"/>
      <c r="G8" s="211"/>
      <c r="H8" s="211"/>
      <c r="I8" s="211"/>
      <c r="J8" s="211"/>
      <c r="K8" s="211"/>
      <c r="L8" s="211"/>
    </row>
    <row r="9" spans="1:15" ht="15.75" thickBot="1" x14ac:dyDescent="0.3">
      <c r="A9" s="13"/>
      <c r="B9" s="14"/>
      <c r="C9" s="14"/>
      <c r="D9" s="60" t="s">
        <v>720</v>
      </c>
      <c r="E9" s="60"/>
      <c r="F9" s="60"/>
      <c r="G9" s="60"/>
      <c r="H9" s="47"/>
      <c r="I9" s="60" t="s">
        <v>721</v>
      </c>
      <c r="J9" s="60"/>
      <c r="K9" s="60"/>
      <c r="L9" s="60"/>
    </row>
    <row r="10" spans="1:15" x14ac:dyDescent="0.25">
      <c r="A10" s="13"/>
      <c r="B10" s="14"/>
      <c r="C10" s="14"/>
      <c r="D10" s="46" t="s">
        <v>722</v>
      </c>
      <c r="E10" s="47"/>
      <c r="F10" s="47"/>
      <c r="G10" s="47"/>
      <c r="H10" s="14"/>
      <c r="I10" s="46" t="s">
        <v>722</v>
      </c>
      <c r="J10" s="47"/>
      <c r="K10" s="47"/>
      <c r="L10" s="47"/>
    </row>
    <row r="11" spans="1:15" ht="15.75" thickBot="1" x14ac:dyDescent="0.3">
      <c r="A11" s="13"/>
      <c r="B11" s="14"/>
      <c r="C11" s="14"/>
      <c r="D11" s="18" t="s">
        <v>723</v>
      </c>
      <c r="E11" s="14"/>
      <c r="F11" s="42" t="s">
        <v>724</v>
      </c>
      <c r="G11" s="42"/>
      <c r="H11" s="14"/>
      <c r="I11" s="18" t="s">
        <v>723</v>
      </c>
      <c r="J11" s="14"/>
      <c r="K11" s="42" t="s">
        <v>724</v>
      </c>
      <c r="L11" s="42"/>
    </row>
    <row r="12" spans="1:15" x14ac:dyDescent="0.25">
      <c r="A12" s="13"/>
      <c r="B12" s="14"/>
      <c r="C12" s="14"/>
      <c r="D12" s="47"/>
      <c r="E12" s="14"/>
      <c r="F12" s="47"/>
      <c r="G12" s="47"/>
      <c r="H12" s="14"/>
      <c r="I12" s="47"/>
      <c r="J12" s="14"/>
      <c r="K12" s="47"/>
      <c r="L12" s="47"/>
    </row>
    <row r="13" spans="1:15" x14ac:dyDescent="0.25">
      <c r="A13" s="13"/>
      <c r="B13" s="212" t="s">
        <v>725</v>
      </c>
      <c r="C13" s="212"/>
      <c r="D13" s="19"/>
      <c r="E13" s="19"/>
      <c r="F13" s="19"/>
      <c r="G13" s="19"/>
      <c r="H13" s="19"/>
      <c r="I13" s="19"/>
      <c r="J13" s="19"/>
      <c r="K13" s="19"/>
      <c r="L13" s="19"/>
    </row>
    <row r="14" spans="1:15" x14ac:dyDescent="0.25">
      <c r="A14" s="13"/>
      <c r="B14" s="14"/>
      <c r="C14" s="23" t="s">
        <v>726</v>
      </c>
      <c r="D14" s="23" t="s">
        <v>47</v>
      </c>
      <c r="E14" s="14"/>
      <c r="F14" s="26" t="s">
        <v>260</v>
      </c>
      <c r="G14" s="26">
        <v>725</v>
      </c>
      <c r="H14" s="14"/>
      <c r="I14" s="23" t="s">
        <v>61</v>
      </c>
      <c r="J14" s="14"/>
      <c r="K14" s="26" t="s">
        <v>260</v>
      </c>
      <c r="L14" s="24">
        <v>17506</v>
      </c>
    </row>
    <row r="15" spans="1:15" x14ac:dyDescent="0.25">
      <c r="A15" s="13"/>
      <c r="B15" s="212" t="s">
        <v>727</v>
      </c>
      <c r="C15" s="212"/>
      <c r="D15" s="19"/>
      <c r="E15" s="19"/>
      <c r="F15" s="19"/>
      <c r="G15" s="19"/>
      <c r="H15" s="19"/>
      <c r="I15" s="19"/>
      <c r="J15" s="19"/>
      <c r="K15" s="19"/>
      <c r="L15" s="19"/>
    </row>
    <row r="16" spans="1:15" ht="15.75" thickBot="1" x14ac:dyDescent="0.3">
      <c r="A16" s="13"/>
      <c r="B16" s="14"/>
      <c r="C16" s="23" t="s">
        <v>726</v>
      </c>
      <c r="D16" s="23" t="s">
        <v>47</v>
      </c>
      <c r="E16" s="14"/>
      <c r="F16" s="32"/>
      <c r="G16" s="31">
        <v>21614</v>
      </c>
      <c r="H16" s="14"/>
      <c r="I16" s="23" t="s">
        <v>61</v>
      </c>
      <c r="J16" s="14"/>
      <c r="K16" s="30"/>
      <c r="L16" s="31">
        <v>18162</v>
      </c>
    </row>
    <row r="17" spans="1:15" ht="15.75" thickBot="1" x14ac:dyDescent="0.3">
      <c r="A17" s="13"/>
      <c r="B17" s="212" t="s">
        <v>728</v>
      </c>
      <c r="C17" s="212"/>
      <c r="D17" s="19"/>
      <c r="E17" s="19"/>
      <c r="F17" s="68" t="s">
        <v>260</v>
      </c>
      <c r="G17" s="37">
        <v>22339</v>
      </c>
      <c r="H17" s="19"/>
      <c r="I17" s="19"/>
      <c r="J17" s="19"/>
      <c r="K17" s="68" t="s">
        <v>260</v>
      </c>
      <c r="L17" s="37">
        <v>35668</v>
      </c>
    </row>
    <row r="18" spans="1:15" ht="15.75" thickTop="1" x14ac:dyDescent="0.25">
      <c r="A18" s="13"/>
      <c r="B18" s="14"/>
      <c r="C18" s="14"/>
      <c r="D18" s="14"/>
      <c r="E18" s="14"/>
      <c r="F18" s="38"/>
      <c r="G18" s="38"/>
      <c r="H18" s="14"/>
      <c r="I18" s="14"/>
      <c r="J18" s="14"/>
      <c r="K18" s="38"/>
      <c r="L18" s="38"/>
    </row>
    <row r="19" spans="1:15" x14ac:dyDescent="0.25">
      <c r="A19" s="13"/>
      <c r="B19" s="14"/>
      <c r="C19" s="14"/>
      <c r="D19" s="14"/>
      <c r="E19" s="14"/>
      <c r="F19" s="14"/>
      <c r="G19" s="14"/>
      <c r="H19" s="14"/>
      <c r="I19" s="14"/>
      <c r="J19" s="14"/>
      <c r="K19" s="14"/>
      <c r="L19" s="14"/>
    </row>
    <row r="20" spans="1:15" x14ac:dyDescent="0.25">
      <c r="A20" s="13"/>
      <c r="B20" s="15"/>
      <c r="C20" s="15"/>
      <c r="D20" s="40" t="s">
        <v>719</v>
      </c>
      <c r="E20" s="40"/>
      <c r="F20" s="40"/>
      <c r="G20" s="40"/>
      <c r="H20" s="40"/>
      <c r="I20" s="40"/>
      <c r="J20" s="40"/>
      <c r="K20" s="40"/>
      <c r="L20" s="40"/>
    </row>
    <row r="21" spans="1:15" ht="15.75" thickBot="1" x14ac:dyDescent="0.3">
      <c r="A21" s="13"/>
      <c r="B21" s="14"/>
      <c r="C21" s="14"/>
      <c r="D21" s="211">
        <v>41639</v>
      </c>
      <c r="E21" s="211"/>
      <c r="F21" s="211"/>
      <c r="G21" s="211"/>
      <c r="H21" s="211"/>
      <c r="I21" s="211"/>
      <c r="J21" s="211"/>
      <c r="K21" s="211"/>
      <c r="L21" s="211"/>
    </row>
    <row r="22" spans="1:15" ht="15.75" thickBot="1" x14ac:dyDescent="0.3">
      <c r="A22" s="13"/>
      <c r="B22" s="14"/>
      <c r="C22" s="14"/>
      <c r="D22" s="60" t="s">
        <v>720</v>
      </c>
      <c r="E22" s="60"/>
      <c r="F22" s="60"/>
      <c r="G22" s="60"/>
      <c r="H22" s="47"/>
      <c r="I22" s="60" t="s">
        <v>721</v>
      </c>
      <c r="J22" s="60"/>
      <c r="K22" s="60"/>
      <c r="L22" s="60"/>
    </row>
    <row r="23" spans="1:15" x14ac:dyDescent="0.25">
      <c r="A23" s="13"/>
      <c r="B23" s="14"/>
      <c r="C23" s="14"/>
      <c r="D23" s="46" t="s">
        <v>722</v>
      </c>
      <c r="E23" s="47"/>
      <c r="F23" s="47"/>
      <c r="G23" s="47"/>
      <c r="H23" s="14"/>
      <c r="I23" s="46" t="s">
        <v>722</v>
      </c>
      <c r="J23" s="47"/>
      <c r="K23" s="47"/>
      <c r="L23" s="47"/>
    </row>
    <row r="24" spans="1:15" ht="15.75" thickBot="1" x14ac:dyDescent="0.3">
      <c r="A24" s="13"/>
      <c r="B24" s="14"/>
      <c r="C24" s="14"/>
      <c r="D24" s="18" t="s">
        <v>723</v>
      </c>
      <c r="E24" s="14"/>
      <c r="F24" s="42" t="s">
        <v>724</v>
      </c>
      <c r="G24" s="42"/>
      <c r="H24" s="14"/>
      <c r="I24" s="18" t="s">
        <v>723</v>
      </c>
      <c r="J24" s="14"/>
      <c r="K24" s="42" t="s">
        <v>724</v>
      </c>
      <c r="L24" s="42"/>
    </row>
    <row r="25" spans="1:15" x14ac:dyDescent="0.25">
      <c r="A25" s="13"/>
      <c r="B25" s="14"/>
      <c r="C25" s="14"/>
      <c r="D25" s="47"/>
      <c r="E25" s="14"/>
      <c r="F25" s="47"/>
      <c r="G25" s="47"/>
      <c r="H25" s="14"/>
      <c r="I25" s="47"/>
      <c r="J25" s="14"/>
      <c r="K25" s="47"/>
      <c r="L25" s="47"/>
    </row>
    <row r="26" spans="1:15" x14ac:dyDescent="0.25">
      <c r="A26" s="13"/>
      <c r="B26" s="212" t="s">
        <v>725</v>
      </c>
      <c r="C26" s="212"/>
      <c r="D26" s="19"/>
      <c r="E26" s="19"/>
      <c r="F26" s="19"/>
      <c r="G26" s="19"/>
      <c r="H26" s="19"/>
      <c r="I26" s="19"/>
      <c r="J26" s="19"/>
      <c r="K26" s="19"/>
      <c r="L26" s="19"/>
    </row>
    <row r="27" spans="1:15" x14ac:dyDescent="0.25">
      <c r="A27" s="13"/>
      <c r="B27" s="14"/>
      <c r="C27" s="23" t="s">
        <v>726</v>
      </c>
      <c r="D27" s="23" t="s">
        <v>47</v>
      </c>
      <c r="E27" s="14"/>
      <c r="F27" s="26" t="s">
        <v>260</v>
      </c>
      <c r="G27" s="24">
        <v>1419</v>
      </c>
      <c r="H27" s="14"/>
      <c r="I27" s="23" t="s">
        <v>61</v>
      </c>
      <c r="J27" s="14"/>
      <c r="K27" s="26" t="s">
        <v>260</v>
      </c>
      <c r="L27" s="24">
        <v>31662</v>
      </c>
    </row>
    <row r="28" spans="1:15" x14ac:dyDescent="0.25">
      <c r="A28" s="13"/>
      <c r="B28" s="212" t="s">
        <v>727</v>
      </c>
      <c r="C28" s="212"/>
      <c r="D28" s="19"/>
      <c r="E28" s="19"/>
      <c r="F28" s="19"/>
      <c r="G28" s="19"/>
      <c r="H28" s="19"/>
      <c r="I28" s="19"/>
      <c r="J28" s="19"/>
      <c r="K28" s="19"/>
      <c r="L28" s="19"/>
    </row>
    <row r="29" spans="1:15" ht="15.75" thickBot="1" x14ac:dyDescent="0.3">
      <c r="A29" s="13"/>
      <c r="B29" s="14"/>
      <c r="C29" s="23" t="s">
        <v>726</v>
      </c>
      <c r="D29" s="23" t="s">
        <v>47</v>
      </c>
      <c r="E29" s="14"/>
      <c r="F29" s="30"/>
      <c r="G29" s="31">
        <v>22897</v>
      </c>
      <c r="H29" s="14"/>
      <c r="I29" s="23" t="s">
        <v>61</v>
      </c>
      <c r="J29" s="14"/>
      <c r="K29" s="30"/>
      <c r="L29" s="31">
        <v>18585</v>
      </c>
    </row>
    <row r="30" spans="1:15" ht="15.75" thickBot="1" x14ac:dyDescent="0.3">
      <c r="A30" s="13"/>
      <c r="B30" s="212" t="s">
        <v>728</v>
      </c>
      <c r="C30" s="212"/>
      <c r="D30" s="19"/>
      <c r="E30" s="19"/>
      <c r="F30" s="68" t="s">
        <v>260</v>
      </c>
      <c r="G30" s="37">
        <v>24316</v>
      </c>
      <c r="H30" s="19"/>
      <c r="I30" s="19"/>
      <c r="J30" s="19"/>
      <c r="K30" s="68" t="s">
        <v>260</v>
      </c>
      <c r="L30" s="37">
        <v>50247</v>
      </c>
    </row>
    <row r="31" spans="1:15" ht="15.75" thickTop="1" x14ac:dyDescent="0.25">
      <c r="A31" s="13" t="s">
        <v>984</v>
      </c>
      <c r="B31" s="85" t="s">
        <v>4</v>
      </c>
      <c r="C31" s="85"/>
      <c r="D31" s="85"/>
      <c r="E31" s="85"/>
      <c r="F31" s="85"/>
      <c r="G31" s="85"/>
      <c r="H31" s="85"/>
      <c r="I31" s="85"/>
      <c r="J31" s="85"/>
      <c r="K31" s="85"/>
      <c r="L31" s="85"/>
      <c r="M31" s="85"/>
      <c r="N31" s="85"/>
      <c r="O31" s="85"/>
    </row>
    <row r="32" spans="1:15" x14ac:dyDescent="0.25">
      <c r="A32" s="13"/>
      <c r="B32" s="210" t="s">
        <v>729</v>
      </c>
      <c r="C32" s="210"/>
      <c r="D32" s="210"/>
      <c r="E32" s="210"/>
      <c r="F32" s="210"/>
      <c r="G32" s="210"/>
      <c r="H32" s="210"/>
      <c r="I32" s="210"/>
      <c r="J32" s="210"/>
      <c r="K32" s="210"/>
      <c r="L32" s="210"/>
      <c r="M32" s="210"/>
      <c r="N32" s="210"/>
      <c r="O32" s="210"/>
    </row>
    <row r="33" spans="1:15" x14ac:dyDescent="0.25">
      <c r="A33" s="13"/>
      <c r="B33" s="14"/>
      <c r="C33" s="14"/>
      <c r="D33" s="14"/>
      <c r="E33" s="14"/>
      <c r="F33" s="14"/>
      <c r="G33" s="14"/>
      <c r="H33" s="14"/>
      <c r="I33" s="14"/>
      <c r="J33" s="14"/>
      <c r="K33" s="14"/>
      <c r="L33" s="14"/>
      <c r="M33" s="14"/>
      <c r="N33" s="14"/>
      <c r="O33" s="14"/>
    </row>
    <row r="34" spans="1:15" x14ac:dyDescent="0.25">
      <c r="A34" s="13"/>
      <c r="B34" s="215" t="s">
        <v>560</v>
      </c>
      <c r="C34" s="215"/>
      <c r="D34" s="215"/>
      <c r="E34" s="215"/>
      <c r="F34" s="215"/>
      <c r="G34" s="215"/>
      <c r="H34" s="215"/>
      <c r="I34" s="215"/>
      <c r="J34" s="215"/>
      <c r="K34" s="215"/>
      <c r="L34" s="215"/>
      <c r="M34" s="215"/>
      <c r="N34" s="215"/>
      <c r="O34" s="215"/>
    </row>
    <row r="35" spans="1:15" x14ac:dyDescent="0.25">
      <c r="A35" s="13"/>
      <c r="B35" s="15"/>
      <c r="C35" s="15"/>
      <c r="D35" s="15"/>
      <c r="E35" s="15"/>
      <c r="F35" s="15"/>
      <c r="G35" s="15"/>
      <c r="H35" s="15"/>
      <c r="I35" s="15"/>
      <c r="J35" s="15"/>
      <c r="K35" s="15"/>
      <c r="L35" s="14"/>
      <c r="M35" s="14"/>
      <c r="N35" s="14"/>
      <c r="O35" s="14"/>
    </row>
    <row r="36" spans="1:15" x14ac:dyDescent="0.25">
      <c r="A36" s="13"/>
      <c r="B36" s="14"/>
      <c r="C36" s="14"/>
      <c r="D36" s="14"/>
      <c r="E36" s="14"/>
      <c r="F36" s="14"/>
      <c r="G36" s="15"/>
      <c r="H36" s="14"/>
      <c r="I36" s="14"/>
      <c r="J36" s="15"/>
      <c r="K36" s="14"/>
      <c r="L36" s="88" t="s">
        <v>730</v>
      </c>
      <c r="M36" s="14"/>
      <c r="N36" s="91" t="s">
        <v>731</v>
      </c>
      <c r="O36" s="91"/>
    </row>
    <row r="37" spans="1:15" x14ac:dyDescent="0.25">
      <c r="A37" s="13"/>
      <c r="B37" s="14"/>
      <c r="C37" s="14"/>
      <c r="D37" s="15"/>
      <c r="E37" s="14"/>
      <c r="F37" s="91" t="s">
        <v>730</v>
      </c>
      <c r="G37" s="91"/>
      <c r="H37" s="14"/>
      <c r="I37" s="91" t="s">
        <v>731</v>
      </c>
      <c r="J37" s="91"/>
      <c r="K37" s="14"/>
      <c r="L37" s="88" t="s">
        <v>732</v>
      </c>
      <c r="M37" s="14"/>
      <c r="N37" s="91" t="s">
        <v>732</v>
      </c>
      <c r="O37" s="91"/>
    </row>
    <row r="38" spans="1:15" x14ac:dyDescent="0.25">
      <c r="A38" s="13"/>
      <c r="B38" s="14"/>
      <c r="C38" s="91" t="s">
        <v>733</v>
      </c>
      <c r="D38" s="91"/>
      <c r="E38" s="14"/>
      <c r="F38" s="91" t="s">
        <v>734</v>
      </c>
      <c r="G38" s="91"/>
      <c r="H38" s="14"/>
      <c r="I38" s="91" t="s">
        <v>734</v>
      </c>
      <c r="J38" s="91"/>
      <c r="K38" s="14"/>
      <c r="L38" s="88" t="s">
        <v>475</v>
      </c>
      <c r="M38" s="14"/>
      <c r="N38" s="91" t="s">
        <v>475</v>
      </c>
      <c r="O38" s="91"/>
    </row>
    <row r="39" spans="1:15" x14ac:dyDescent="0.25">
      <c r="A39" s="13"/>
      <c r="B39" s="213" t="s">
        <v>735</v>
      </c>
      <c r="C39" s="91" t="s">
        <v>481</v>
      </c>
      <c r="D39" s="91"/>
      <c r="E39" s="14"/>
      <c r="F39" s="91" t="s">
        <v>736</v>
      </c>
      <c r="G39" s="91"/>
      <c r="H39" s="14"/>
      <c r="I39" s="91" t="s">
        <v>736</v>
      </c>
      <c r="J39" s="91"/>
      <c r="K39" s="14"/>
      <c r="L39" s="88" t="s">
        <v>737</v>
      </c>
      <c r="M39" s="14"/>
      <c r="N39" s="91" t="s">
        <v>737</v>
      </c>
      <c r="O39" s="91"/>
    </row>
    <row r="40" spans="1:15" ht="15.75" thickBot="1" x14ac:dyDescent="0.3">
      <c r="A40" s="13"/>
      <c r="B40" s="214" t="s">
        <v>738</v>
      </c>
      <c r="C40" s="92" t="s">
        <v>739</v>
      </c>
      <c r="D40" s="92"/>
      <c r="E40" s="14"/>
      <c r="F40" s="92" t="s">
        <v>740</v>
      </c>
      <c r="G40" s="92"/>
      <c r="H40" s="14"/>
      <c r="I40" s="92" t="s">
        <v>740</v>
      </c>
      <c r="J40" s="92"/>
      <c r="K40" s="14"/>
      <c r="L40" s="89" t="s">
        <v>741</v>
      </c>
      <c r="M40" s="14"/>
      <c r="N40" s="92" t="s">
        <v>741</v>
      </c>
      <c r="O40" s="92"/>
    </row>
    <row r="41" spans="1:15" x14ac:dyDescent="0.25">
      <c r="A41" s="13"/>
      <c r="B41" s="119" t="s">
        <v>742</v>
      </c>
      <c r="C41" s="121" t="s">
        <v>260</v>
      </c>
      <c r="D41" s="120">
        <v>4010</v>
      </c>
      <c r="E41" s="19"/>
      <c r="F41" s="22"/>
      <c r="G41" s="119" t="s">
        <v>652</v>
      </c>
      <c r="H41" s="19"/>
      <c r="I41" s="121" t="s">
        <v>260</v>
      </c>
      <c r="J41" s="120">
        <v>-5574</v>
      </c>
      <c r="K41" s="19"/>
      <c r="L41" s="119" t="s">
        <v>743</v>
      </c>
      <c r="M41" s="19"/>
      <c r="N41" s="121" t="s">
        <v>260</v>
      </c>
      <c r="O41" s="121">
        <v>0</v>
      </c>
    </row>
    <row r="42" spans="1:15" x14ac:dyDescent="0.25">
      <c r="A42" s="13"/>
      <c r="B42" s="14"/>
      <c r="C42" s="14"/>
      <c r="D42" s="14"/>
      <c r="E42" s="14"/>
      <c r="F42" s="14"/>
      <c r="G42" s="14"/>
      <c r="H42" s="14"/>
      <c r="I42" s="14"/>
      <c r="J42" s="14"/>
      <c r="K42" s="14"/>
      <c r="L42" s="14"/>
      <c r="M42" s="14"/>
      <c r="N42" s="14"/>
      <c r="O42" s="14"/>
    </row>
    <row r="43" spans="1:15" x14ac:dyDescent="0.25">
      <c r="A43" s="13"/>
      <c r="B43" s="14"/>
      <c r="C43" s="14"/>
      <c r="D43" s="88" t="s">
        <v>730</v>
      </c>
      <c r="E43" s="14"/>
      <c r="F43" s="91" t="s">
        <v>731</v>
      </c>
      <c r="G43" s="91"/>
      <c r="H43" s="14"/>
      <c r="I43" s="14"/>
      <c r="J43" s="14"/>
      <c r="K43" s="14"/>
      <c r="L43" s="14"/>
      <c r="M43" s="14"/>
      <c r="N43" s="14"/>
      <c r="O43" s="14"/>
    </row>
    <row r="44" spans="1:15" x14ac:dyDescent="0.25">
      <c r="A44" s="13"/>
      <c r="B44" s="14"/>
      <c r="C44" s="14"/>
      <c r="D44" s="88" t="s">
        <v>481</v>
      </c>
      <c r="E44" s="14"/>
      <c r="F44" s="91" t="s">
        <v>744</v>
      </c>
      <c r="G44" s="91"/>
      <c r="H44" s="14"/>
      <c r="I44" s="14"/>
      <c r="J44" s="14"/>
      <c r="K44" s="14"/>
      <c r="L44" s="14"/>
      <c r="M44" s="14"/>
      <c r="N44" s="14"/>
      <c r="O44" s="14"/>
    </row>
    <row r="45" spans="1:15" x14ac:dyDescent="0.25">
      <c r="A45" s="13"/>
      <c r="B45" s="213" t="s">
        <v>745</v>
      </c>
      <c r="C45" s="14"/>
      <c r="D45" s="88" t="s">
        <v>746</v>
      </c>
      <c r="E45" s="14"/>
      <c r="F45" s="91" t="s">
        <v>746</v>
      </c>
      <c r="G45" s="91"/>
      <c r="H45" s="14"/>
      <c r="I45" s="14"/>
      <c r="J45" s="14"/>
      <c r="K45" s="14"/>
      <c r="L45" s="14"/>
      <c r="M45" s="14"/>
      <c r="N45" s="14"/>
      <c r="O45" s="14"/>
    </row>
    <row r="46" spans="1:15" ht="15.75" thickBot="1" x14ac:dyDescent="0.3">
      <c r="A46" s="13"/>
      <c r="B46" s="214" t="s">
        <v>747</v>
      </c>
      <c r="C46" s="14"/>
      <c r="D46" s="89" t="s">
        <v>748</v>
      </c>
      <c r="E46" s="14"/>
      <c r="F46" s="92" t="s">
        <v>748</v>
      </c>
      <c r="G46" s="92"/>
      <c r="H46" s="14"/>
      <c r="I46" s="14"/>
      <c r="J46" s="14"/>
      <c r="K46" s="14"/>
      <c r="L46" s="14"/>
      <c r="M46" s="14"/>
      <c r="N46" s="14"/>
      <c r="O46" s="14"/>
    </row>
    <row r="47" spans="1:15" x14ac:dyDescent="0.25">
      <c r="A47" s="13"/>
      <c r="B47" s="119" t="s">
        <v>742</v>
      </c>
      <c r="C47" s="19"/>
      <c r="D47" s="119" t="s">
        <v>749</v>
      </c>
      <c r="E47" s="19"/>
      <c r="F47" s="121" t="s">
        <v>260</v>
      </c>
      <c r="G47" s="120">
        <v>-1714</v>
      </c>
      <c r="H47" s="19"/>
      <c r="I47" s="19"/>
      <c r="J47" s="19"/>
      <c r="K47" s="19"/>
      <c r="L47" s="19"/>
      <c r="M47" s="19"/>
      <c r="N47" s="19"/>
      <c r="O47" s="19"/>
    </row>
    <row r="48" spans="1:15" x14ac:dyDescent="0.25">
      <c r="A48" s="13"/>
      <c r="B48" s="14"/>
      <c r="C48" s="14"/>
      <c r="D48" s="116" t="s">
        <v>743</v>
      </c>
      <c r="E48" s="14"/>
      <c r="F48" s="14"/>
      <c r="G48" s="123">
        <v>0</v>
      </c>
      <c r="H48" s="14"/>
      <c r="I48" s="14"/>
      <c r="J48" s="14"/>
      <c r="K48" s="14"/>
      <c r="L48" s="14"/>
      <c r="M48" s="14"/>
      <c r="N48" s="14"/>
      <c r="O48" s="14"/>
    </row>
    <row r="49" spans="1:15" x14ac:dyDescent="0.25">
      <c r="A49" s="13"/>
      <c r="B49" s="14"/>
      <c r="C49" s="14"/>
      <c r="D49" s="14"/>
      <c r="E49" s="14"/>
      <c r="F49" s="14"/>
      <c r="G49" s="14"/>
      <c r="H49" s="14"/>
      <c r="I49" s="14"/>
      <c r="J49" s="14"/>
      <c r="K49" s="14"/>
      <c r="L49" s="14"/>
      <c r="M49" s="14"/>
      <c r="N49" s="14"/>
      <c r="O49" s="14"/>
    </row>
    <row r="50" spans="1:15" x14ac:dyDescent="0.25">
      <c r="A50" s="13"/>
      <c r="B50" s="215" t="s">
        <v>576</v>
      </c>
      <c r="C50" s="215"/>
      <c r="D50" s="215"/>
      <c r="E50" s="215"/>
      <c r="F50" s="215"/>
      <c r="G50" s="215"/>
      <c r="H50" s="215"/>
      <c r="I50" s="215"/>
      <c r="J50" s="215"/>
      <c r="K50" s="215"/>
      <c r="L50" s="215"/>
      <c r="M50" s="215"/>
      <c r="N50" s="215"/>
      <c r="O50" s="215"/>
    </row>
    <row r="51" spans="1:15" x14ac:dyDescent="0.25">
      <c r="A51" s="13"/>
      <c r="B51" s="15"/>
      <c r="C51" s="15"/>
      <c r="D51" s="15"/>
      <c r="E51" s="15"/>
      <c r="F51" s="15"/>
      <c r="G51" s="15"/>
      <c r="H51" s="15"/>
      <c r="I51" s="15"/>
      <c r="J51" s="15"/>
      <c r="K51" s="15"/>
      <c r="L51" s="14"/>
      <c r="M51" s="14"/>
      <c r="N51" s="14"/>
      <c r="O51" s="14"/>
    </row>
    <row r="52" spans="1:15" x14ac:dyDescent="0.25">
      <c r="A52" s="13"/>
      <c r="B52" s="14"/>
      <c r="C52" s="14"/>
      <c r="D52" s="14"/>
      <c r="E52" s="14"/>
      <c r="F52" s="14"/>
      <c r="G52" s="15"/>
      <c r="H52" s="14"/>
      <c r="I52" s="14"/>
      <c r="J52" s="15"/>
      <c r="K52" s="14"/>
      <c r="L52" s="88" t="s">
        <v>730</v>
      </c>
      <c r="M52" s="14"/>
      <c r="N52" s="91" t="s">
        <v>731</v>
      </c>
      <c r="O52" s="91"/>
    </row>
    <row r="53" spans="1:15" x14ac:dyDescent="0.25">
      <c r="A53" s="13"/>
      <c r="B53" s="14"/>
      <c r="C53" s="14"/>
      <c r="D53" s="14"/>
      <c r="E53" s="14"/>
      <c r="F53" s="91" t="s">
        <v>730</v>
      </c>
      <c r="G53" s="91"/>
      <c r="H53" s="14"/>
      <c r="I53" s="91" t="s">
        <v>731</v>
      </c>
      <c r="J53" s="91"/>
      <c r="K53" s="14"/>
      <c r="L53" s="88" t="s">
        <v>732</v>
      </c>
      <c r="M53" s="14"/>
      <c r="N53" s="91" t="s">
        <v>732</v>
      </c>
      <c r="O53" s="91"/>
    </row>
    <row r="54" spans="1:15" x14ac:dyDescent="0.25">
      <c r="A54" s="13"/>
      <c r="B54" s="14"/>
      <c r="C54" s="91" t="s">
        <v>733</v>
      </c>
      <c r="D54" s="91"/>
      <c r="E54" s="14"/>
      <c r="F54" s="91" t="s">
        <v>734</v>
      </c>
      <c r="G54" s="91"/>
      <c r="H54" s="14"/>
      <c r="I54" s="91" t="s">
        <v>734</v>
      </c>
      <c r="J54" s="91"/>
      <c r="K54" s="14"/>
      <c r="L54" s="88" t="s">
        <v>475</v>
      </c>
      <c r="M54" s="14"/>
      <c r="N54" s="91" t="s">
        <v>475</v>
      </c>
      <c r="O54" s="91"/>
    </row>
    <row r="55" spans="1:15" x14ac:dyDescent="0.25">
      <c r="A55" s="13"/>
      <c r="B55" s="213" t="s">
        <v>735</v>
      </c>
      <c r="C55" s="91" t="s">
        <v>481</v>
      </c>
      <c r="D55" s="91"/>
      <c r="E55" s="14"/>
      <c r="F55" s="91" t="s">
        <v>736</v>
      </c>
      <c r="G55" s="91"/>
      <c r="H55" s="14"/>
      <c r="I55" s="91" t="s">
        <v>736</v>
      </c>
      <c r="J55" s="91"/>
      <c r="K55" s="14"/>
      <c r="L55" s="88" t="s">
        <v>737</v>
      </c>
      <c r="M55" s="14"/>
      <c r="N55" s="91" t="s">
        <v>737</v>
      </c>
      <c r="O55" s="91"/>
    </row>
    <row r="56" spans="1:15" ht="15.75" thickBot="1" x14ac:dyDescent="0.3">
      <c r="A56" s="13"/>
      <c r="B56" s="214" t="s">
        <v>738</v>
      </c>
      <c r="C56" s="92" t="s">
        <v>739</v>
      </c>
      <c r="D56" s="92"/>
      <c r="E56" s="14"/>
      <c r="F56" s="92" t="s">
        <v>740</v>
      </c>
      <c r="G56" s="92"/>
      <c r="H56" s="14"/>
      <c r="I56" s="92" t="s">
        <v>740</v>
      </c>
      <c r="J56" s="92"/>
      <c r="K56" s="14"/>
      <c r="L56" s="89" t="s">
        <v>741</v>
      </c>
      <c r="M56" s="14"/>
      <c r="N56" s="92" t="s">
        <v>741</v>
      </c>
      <c r="O56" s="92"/>
    </row>
    <row r="57" spans="1:15" x14ac:dyDescent="0.25">
      <c r="A57" s="13"/>
      <c r="B57" s="119" t="s">
        <v>742</v>
      </c>
      <c r="C57" s="121" t="s">
        <v>260</v>
      </c>
      <c r="D57" s="121">
        <v>831</v>
      </c>
      <c r="E57" s="19"/>
      <c r="F57" s="22"/>
      <c r="G57" s="119" t="s">
        <v>652</v>
      </c>
      <c r="H57" s="19"/>
      <c r="I57" s="121" t="s">
        <v>260</v>
      </c>
      <c r="J57" s="120">
        <v>-5023</v>
      </c>
      <c r="K57" s="19"/>
      <c r="L57" s="119" t="s">
        <v>743</v>
      </c>
      <c r="M57" s="19"/>
      <c r="N57" s="121" t="s">
        <v>260</v>
      </c>
      <c r="O57" s="121">
        <v>0</v>
      </c>
    </row>
    <row r="58" spans="1:15" x14ac:dyDescent="0.25">
      <c r="A58" s="13"/>
      <c r="B58" s="14"/>
      <c r="C58" s="14"/>
      <c r="D58" s="14"/>
      <c r="E58" s="14"/>
      <c r="F58" s="14"/>
      <c r="G58" s="14"/>
      <c r="H58" s="14"/>
      <c r="I58" s="14"/>
      <c r="J58" s="14"/>
      <c r="K58" s="14"/>
      <c r="L58" s="14"/>
      <c r="M58" s="14"/>
      <c r="N58" s="14"/>
      <c r="O58" s="14"/>
    </row>
    <row r="59" spans="1:15" x14ac:dyDescent="0.25">
      <c r="A59" s="13"/>
      <c r="B59" s="14"/>
      <c r="C59" s="14"/>
      <c r="D59" s="88" t="s">
        <v>750</v>
      </c>
      <c r="E59" s="14"/>
      <c r="F59" s="91" t="s">
        <v>733</v>
      </c>
      <c r="G59" s="91"/>
      <c r="H59" s="14"/>
      <c r="I59" s="14"/>
      <c r="J59" s="14"/>
      <c r="K59" s="14"/>
      <c r="L59" s="14"/>
      <c r="M59" s="14"/>
      <c r="N59" s="14"/>
      <c r="O59" s="14"/>
    </row>
    <row r="60" spans="1:15" x14ac:dyDescent="0.25">
      <c r="A60" s="13"/>
      <c r="B60" s="14"/>
      <c r="C60" s="14"/>
      <c r="D60" s="88" t="s">
        <v>481</v>
      </c>
      <c r="E60" s="14"/>
      <c r="F60" s="91" t="s">
        <v>744</v>
      </c>
      <c r="G60" s="91"/>
      <c r="H60" s="14"/>
      <c r="I60" s="14"/>
      <c r="J60" s="14"/>
      <c r="K60" s="14"/>
      <c r="L60" s="14"/>
      <c r="M60" s="14"/>
      <c r="N60" s="14"/>
      <c r="O60" s="14"/>
    </row>
    <row r="61" spans="1:15" x14ac:dyDescent="0.25">
      <c r="A61" s="13"/>
      <c r="B61" s="213" t="s">
        <v>745</v>
      </c>
      <c r="C61" s="14"/>
      <c r="D61" s="88" t="s">
        <v>746</v>
      </c>
      <c r="E61" s="14"/>
      <c r="F61" s="91" t="s">
        <v>746</v>
      </c>
      <c r="G61" s="91"/>
      <c r="H61" s="14"/>
      <c r="I61" s="14"/>
      <c r="J61" s="14"/>
      <c r="K61" s="14"/>
      <c r="L61" s="14"/>
      <c r="M61" s="14"/>
      <c r="N61" s="14"/>
      <c r="O61" s="14"/>
    </row>
    <row r="62" spans="1:15" ht="15.75" thickBot="1" x14ac:dyDescent="0.3">
      <c r="A62" s="13"/>
      <c r="B62" s="214" t="s">
        <v>747</v>
      </c>
      <c r="C62" s="14"/>
      <c r="D62" s="89" t="s">
        <v>748</v>
      </c>
      <c r="E62" s="14"/>
      <c r="F62" s="92" t="s">
        <v>748</v>
      </c>
      <c r="G62" s="92"/>
      <c r="H62" s="14"/>
      <c r="I62" s="14"/>
      <c r="J62" s="14"/>
      <c r="K62" s="14"/>
      <c r="L62" s="14"/>
      <c r="M62" s="14"/>
      <c r="N62" s="14"/>
      <c r="O62" s="14"/>
    </row>
    <row r="63" spans="1:15" x14ac:dyDescent="0.25">
      <c r="A63" s="13"/>
      <c r="B63" s="119" t="s">
        <v>742</v>
      </c>
      <c r="C63" s="19"/>
      <c r="D63" s="119" t="s">
        <v>749</v>
      </c>
      <c r="E63" s="19"/>
      <c r="F63" s="121" t="s">
        <v>260</v>
      </c>
      <c r="G63" s="120">
        <v>1545</v>
      </c>
      <c r="H63" s="19"/>
      <c r="I63" s="19"/>
      <c r="J63" s="19"/>
      <c r="K63" s="19"/>
      <c r="L63" s="19"/>
      <c r="M63" s="19"/>
      <c r="N63" s="19"/>
      <c r="O63" s="19"/>
    </row>
    <row r="64" spans="1:15" x14ac:dyDescent="0.25">
      <c r="A64" s="13"/>
      <c r="B64" s="14"/>
      <c r="C64" s="14"/>
      <c r="D64" s="116" t="s">
        <v>743</v>
      </c>
      <c r="E64" s="14"/>
      <c r="F64" s="14"/>
      <c r="G64" s="123">
        <v>0</v>
      </c>
      <c r="H64" s="14"/>
      <c r="I64" s="14"/>
      <c r="J64" s="14"/>
      <c r="K64" s="14"/>
      <c r="L64" s="14"/>
      <c r="M64" s="14"/>
      <c r="N64" s="14"/>
      <c r="O64" s="14"/>
    </row>
    <row r="65" spans="1:15" x14ac:dyDescent="0.25">
      <c r="A65" s="13"/>
      <c r="B65" s="215" t="s">
        <v>571</v>
      </c>
      <c r="C65" s="215"/>
      <c r="D65" s="215"/>
      <c r="E65" s="215"/>
      <c r="F65" s="215"/>
      <c r="G65" s="215"/>
      <c r="H65" s="215"/>
      <c r="I65" s="215"/>
      <c r="J65" s="215"/>
      <c r="K65" s="215"/>
      <c r="L65" s="215"/>
      <c r="M65" s="215"/>
      <c r="N65" s="215"/>
      <c r="O65" s="215"/>
    </row>
    <row r="66" spans="1:15" x14ac:dyDescent="0.25">
      <c r="A66" s="13"/>
      <c r="B66" s="15"/>
      <c r="C66" s="15"/>
      <c r="D66" s="15"/>
      <c r="E66" s="15"/>
      <c r="F66" s="15"/>
      <c r="G66" s="15"/>
      <c r="H66" s="15"/>
      <c r="I66" s="15"/>
      <c r="J66" s="15"/>
      <c r="K66" s="15"/>
      <c r="L66" s="14"/>
      <c r="M66" s="14"/>
      <c r="N66" s="14"/>
      <c r="O66" s="14"/>
    </row>
    <row r="67" spans="1:15" x14ac:dyDescent="0.25">
      <c r="A67" s="13"/>
      <c r="B67" s="14"/>
      <c r="C67" s="14"/>
      <c r="D67" s="14"/>
      <c r="E67" s="14"/>
      <c r="F67" s="14"/>
      <c r="G67" s="15"/>
      <c r="H67" s="14"/>
      <c r="I67" s="14"/>
      <c r="J67" s="15"/>
      <c r="K67" s="14"/>
      <c r="L67" s="88" t="s">
        <v>730</v>
      </c>
      <c r="M67" s="14"/>
      <c r="N67" s="91" t="s">
        <v>731</v>
      </c>
      <c r="O67" s="91"/>
    </row>
    <row r="68" spans="1:15" x14ac:dyDescent="0.25">
      <c r="A68" s="13"/>
      <c r="B68" s="14"/>
      <c r="C68" s="14"/>
      <c r="D68" s="14"/>
      <c r="E68" s="14"/>
      <c r="F68" s="91" t="s">
        <v>730</v>
      </c>
      <c r="G68" s="91"/>
      <c r="H68" s="14"/>
      <c r="I68" s="91" t="s">
        <v>731</v>
      </c>
      <c r="J68" s="91"/>
      <c r="K68" s="14"/>
      <c r="L68" s="88" t="s">
        <v>732</v>
      </c>
      <c r="M68" s="14"/>
      <c r="N68" s="91" t="s">
        <v>732</v>
      </c>
      <c r="O68" s="91"/>
    </row>
    <row r="69" spans="1:15" x14ac:dyDescent="0.25">
      <c r="A69" s="13"/>
      <c r="B69" s="14"/>
      <c r="C69" s="91" t="s">
        <v>733</v>
      </c>
      <c r="D69" s="91"/>
      <c r="E69" s="14"/>
      <c r="F69" s="91" t="s">
        <v>734</v>
      </c>
      <c r="G69" s="91"/>
      <c r="H69" s="14"/>
      <c r="I69" s="91" t="s">
        <v>734</v>
      </c>
      <c r="J69" s="91"/>
      <c r="K69" s="14"/>
      <c r="L69" s="88" t="s">
        <v>475</v>
      </c>
      <c r="M69" s="14"/>
      <c r="N69" s="91" t="s">
        <v>475</v>
      </c>
      <c r="O69" s="91"/>
    </row>
    <row r="70" spans="1:15" x14ac:dyDescent="0.25">
      <c r="A70" s="13"/>
      <c r="B70" s="213" t="s">
        <v>735</v>
      </c>
      <c r="C70" s="91" t="s">
        <v>481</v>
      </c>
      <c r="D70" s="91"/>
      <c r="E70" s="14"/>
      <c r="F70" s="91" t="s">
        <v>736</v>
      </c>
      <c r="G70" s="91"/>
      <c r="H70" s="14"/>
      <c r="I70" s="91" t="s">
        <v>736</v>
      </c>
      <c r="J70" s="91"/>
      <c r="K70" s="14"/>
      <c r="L70" s="88" t="s">
        <v>737</v>
      </c>
      <c r="M70" s="14"/>
      <c r="N70" s="91" t="s">
        <v>737</v>
      </c>
      <c r="O70" s="91"/>
    </row>
    <row r="71" spans="1:15" ht="15.75" thickBot="1" x14ac:dyDescent="0.3">
      <c r="A71" s="13"/>
      <c r="B71" s="214" t="s">
        <v>738</v>
      </c>
      <c r="C71" s="92" t="s">
        <v>739</v>
      </c>
      <c r="D71" s="92"/>
      <c r="E71" s="14"/>
      <c r="F71" s="92" t="s">
        <v>740</v>
      </c>
      <c r="G71" s="92"/>
      <c r="H71" s="14"/>
      <c r="I71" s="92" t="s">
        <v>740</v>
      </c>
      <c r="J71" s="92"/>
      <c r="K71" s="14"/>
      <c r="L71" s="89" t="s">
        <v>741</v>
      </c>
      <c r="M71" s="14"/>
      <c r="N71" s="92" t="s">
        <v>741</v>
      </c>
      <c r="O71" s="92"/>
    </row>
    <row r="72" spans="1:15" x14ac:dyDescent="0.25">
      <c r="A72" s="13"/>
      <c r="B72" s="119" t="s">
        <v>742</v>
      </c>
      <c r="C72" s="121" t="s">
        <v>260</v>
      </c>
      <c r="D72" s="120">
        <v>6224</v>
      </c>
      <c r="E72" s="19"/>
      <c r="F72" s="22"/>
      <c r="G72" s="119" t="s">
        <v>652</v>
      </c>
      <c r="H72" s="19"/>
      <c r="I72" s="121" t="s">
        <v>260</v>
      </c>
      <c r="J72" s="120">
        <v>-16457</v>
      </c>
      <c r="K72" s="19"/>
      <c r="L72" s="119" t="s">
        <v>743</v>
      </c>
      <c r="M72" s="19"/>
      <c r="N72" s="121" t="s">
        <v>260</v>
      </c>
      <c r="O72" s="121">
        <v>0</v>
      </c>
    </row>
    <row r="73" spans="1:15" x14ac:dyDescent="0.25">
      <c r="A73" s="13"/>
      <c r="B73" s="14"/>
      <c r="C73" s="14"/>
      <c r="D73" s="14"/>
      <c r="E73" s="14"/>
      <c r="F73" s="14"/>
      <c r="G73" s="14"/>
      <c r="H73" s="14"/>
      <c r="I73" s="14"/>
      <c r="J73" s="14"/>
      <c r="K73" s="14"/>
      <c r="L73" s="14"/>
      <c r="M73" s="14"/>
      <c r="N73" s="14"/>
      <c r="O73" s="14"/>
    </row>
    <row r="74" spans="1:15" x14ac:dyDescent="0.25">
      <c r="A74" s="13"/>
      <c r="B74" s="14"/>
      <c r="C74" s="14"/>
      <c r="D74" s="88" t="s">
        <v>730</v>
      </c>
      <c r="E74" s="14"/>
      <c r="F74" s="91" t="s">
        <v>731</v>
      </c>
      <c r="G74" s="91"/>
      <c r="H74" s="14"/>
      <c r="I74" s="14"/>
      <c r="J74" s="14"/>
      <c r="K74" s="14"/>
      <c r="L74" s="14"/>
      <c r="M74" s="14"/>
      <c r="N74" s="14"/>
      <c r="O74" s="14"/>
    </row>
    <row r="75" spans="1:15" x14ac:dyDescent="0.25">
      <c r="A75" s="13"/>
      <c r="B75" s="14"/>
      <c r="C75" s="14"/>
      <c r="D75" s="88" t="s">
        <v>481</v>
      </c>
      <c r="E75" s="14"/>
      <c r="F75" s="91" t="s">
        <v>481</v>
      </c>
      <c r="G75" s="91"/>
      <c r="H75" s="14"/>
      <c r="I75" s="14"/>
      <c r="J75" s="14"/>
      <c r="K75" s="14"/>
      <c r="L75" s="14"/>
      <c r="M75" s="14"/>
      <c r="N75" s="14"/>
      <c r="O75" s="14"/>
    </row>
    <row r="76" spans="1:15" x14ac:dyDescent="0.25">
      <c r="A76" s="13"/>
      <c r="B76" s="213" t="s">
        <v>745</v>
      </c>
      <c r="C76" s="14"/>
      <c r="D76" s="88" t="s">
        <v>751</v>
      </c>
      <c r="E76" s="14"/>
      <c r="F76" s="91" t="s">
        <v>751</v>
      </c>
      <c r="G76" s="91"/>
      <c r="H76" s="14"/>
      <c r="I76" s="14"/>
      <c r="J76" s="14"/>
      <c r="K76" s="14"/>
      <c r="L76" s="14"/>
      <c r="M76" s="14"/>
      <c r="N76" s="14"/>
      <c r="O76" s="14"/>
    </row>
    <row r="77" spans="1:15" ht="15.75" thickBot="1" x14ac:dyDescent="0.3">
      <c r="A77" s="13"/>
      <c r="B77" s="214" t="s">
        <v>747</v>
      </c>
      <c r="C77" s="14"/>
      <c r="D77" s="89" t="s">
        <v>752</v>
      </c>
      <c r="E77" s="14"/>
      <c r="F77" s="92" t="s">
        <v>752</v>
      </c>
      <c r="G77" s="92"/>
      <c r="H77" s="14"/>
      <c r="I77" s="14"/>
      <c r="J77" s="14"/>
      <c r="K77" s="14"/>
      <c r="L77" s="14"/>
      <c r="M77" s="14"/>
      <c r="N77" s="14"/>
      <c r="O77" s="14"/>
    </row>
    <row r="78" spans="1:15" x14ac:dyDescent="0.25">
      <c r="A78" s="13"/>
      <c r="B78" s="119" t="s">
        <v>742</v>
      </c>
      <c r="C78" s="19"/>
      <c r="D78" s="119" t="s">
        <v>749</v>
      </c>
      <c r="E78" s="19"/>
      <c r="F78" s="121" t="s">
        <v>260</v>
      </c>
      <c r="G78" s="120">
        <v>-3326</v>
      </c>
      <c r="H78" s="19"/>
      <c r="I78" s="19"/>
      <c r="J78" s="19"/>
      <c r="K78" s="19"/>
      <c r="L78" s="19"/>
      <c r="M78" s="19"/>
      <c r="N78" s="19"/>
      <c r="O78" s="19"/>
    </row>
    <row r="79" spans="1:15" x14ac:dyDescent="0.25">
      <c r="A79" s="13"/>
      <c r="B79" s="14"/>
      <c r="C79" s="14"/>
      <c r="D79" s="116" t="s">
        <v>743</v>
      </c>
      <c r="E79" s="14"/>
      <c r="F79" s="14"/>
      <c r="G79" s="123">
        <v>0</v>
      </c>
      <c r="H79" s="14"/>
      <c r="I79" s="14"/>
      <c r="J79" s="14"/>
      <c r="K79" s="14"/>
      <c r="L79" s="14"/>
      <c r="M79" s="14"/>
      <c r="N79" s="14"/>
      <c r="O79" s="14"/>
    </row>
    <row r="80" spans="1:15" x14ac:dyDescent="0.25">
      <c r="A80" s="13"/>
      <c r="B80" s="14"/>
      <c r="C80" s="14"/>
      <c r="D80" s="14"/>
      <c r="E80" s="14"/>
      <c r="F80" s="14"/>
      <c r="G80" s="14"/>
      <c r="H80" s="14"/>
      <c r="I80" s="14"/>
      <c r="J80" s="14"/>
      <c r="K80" s="14"/>
      <c r="L80" s="14"/>
      <c r="M80" s="14"/>
      <c r="N80" s="14"/>
      <c r="O80" s="14"/>
    </row>
    <row r="81" spans="1:15" x14ac:dyDescent="0.25">
      <c r="A81" s="13"/>
      <c r="B81" s="215" t="s">
        <v>579</v>
      </c>
      <c r="C81" s="215"/>
      <c r="D81" s="215"/>
      <c r="E81" s="215"/>
      <c r="F81" s="215"/>
      <c r="G81" s="215"/>
      <c r="H81" s="215"/>
      <c r="I81" s="215"/>
      <c r="J81" s="215"/>
      <c r="K81" s="215"/>
      <c r="L81" s="215"/>
      <c r="M81" s="215"/>
      <c r="N81" s="215"/>
      <c r="O81" s="215"/>
    </row>
    <row r="82" spans="1:15" x14ac:dyDescent="0.25">
      <c r="A82" s="13"/>
      <c r="B82" s="15"/>
      <c r="C82" s="15"/>
      <c r="D82" s="15"/>
      <c r="E82" s="15"/>
      <c r="F82" s="15"/>
      <c r="G82" s="15"/>
      <c r="H82" s="15"/>
      <c r="I82" s="15"/>
      <c r="J82" s="15"/>
      <c r="K82" s="15"/>
      <c r="L82" s="14"/>
      <c r="M82" s="14"/>
      <c r="N82" s="14"/>
      <c r="O82" s="14"/>
    </row>
    <row r="83" spans="1:15" x14ac:dyDescent="0.25">
      <c r="A83" s="13"/>
      <c r="B83" s="14"/>
      <c r="C83" s="14"/>
      <c r="D83" s="14"/>
      <c r="E83" s="14"/>
      <c r="F83" s="14"/>
      <c r="G83" s="15"/>
      <c r="H83" s="14"/>
      <c r="I83" s="14"/>
      <c r="J83" s="15"/>
      <c r="K83" s="14"/>
      <c r="L83" s="88" t="s">
        <v>730</v>
      </c>
      <c r="M83" s="14"/>
      <c r="N83" s="91" t="s">
        <v>731</v>
      </c>
      <c r="O83" s="91"/>
    </row>
    <row r="84" spans="1:15" x14ac:dyDescent="0.25">
      <c r="A84" s="13"/>
      <c r="B84" s="14"/>
      <c r="C84" s="14"/>
      <c r="D84" s="14"/>
      <c r="E84" s="14"/>
      <c r="F84" s="91" t="s">
        <v>730</v>
      </c>
      <c r="G84" s="91"/>
      <c r="H84" s="14"/>
      <c r="I84" s="91" t="s">
        <v>731</v>
      </c>
      <c r="J84" s="91"/>
      <c r="K84" s="14"/>
      <c r="L84" s="88" t="s">
        <v>732</v>
      </c>
      <c r="M84" s="14"/>
      <c r="N84" s="91" t="s">
        <v>732</v>
      </c>
      <c r="O84" s="91"/>
    </row>
    <row r="85" spans="1:15" x14ac:dyDescent="0.25">
      <c r="A85" s="13"/>
      <c r="B85" s="14"/>
      <c r="C85" s="91" t="s">
        <v>733</v>
      </c>
      <c r="D85" s="91"/>
      <c r="E85" s="14"/>
      <c r="F85" s="91" t="s">
        <v>734</v>
      </c>
      <c r="G85" s="91"/>
      <c r="H85" s="14"/>
      <c r="I85" s="91" t="s">
        <v>734</v>
      </c>
      <c r="J85" s="91"/>
      <c r="K85" s="14"/>
      <c r="L85" s="88" t="s">
        <v>475</v>
      </c>
      <c r="M85" s="14"/>
      <c r="N85" s="91" t="s">
        <v>475</v>
      </c>
      <c r="O85" s="91"/>
    </row>
    <row r="86" spans="1:15" x14ac:dyDescent="0.25">
      <c r="A86" s="13"/>
      <c r="B86" s="213" t="s">
        <v>735</v>
      </c>
      <c r="C86" s="91" t="s">
        <v>481</v>
      </c>
      <c r="D86" s="91"/>
      <c r="E86" s="14"/>
      <c r="F86" s="91" t="s">
        <v>736</v>
      </c>
      <c r="G86" s="91"/>
      <c r="H86" s="14"/>
      <c r="I86" s="91" t="s">
        <v>736</v>
      </c>
      <c r="J86" s="91"/>
      <c r="K86" s="14"/>
      <c r="L86" s="88" t="s">
        <v>737</v>
      </c>
      <c r="M86" s="14"/>
      <c r="N86" s="91" t="s">
        <v>737</v>
      </c>
      <c r="O86" s="91"/>
    </row>
    <row r="87" spans="1:15" ht="15.75" thickBot="1" x14ac:dyDescent="0.3">
      <c r="A87" s="13"/>
      <c r="B87" s="214" t="s">
        <v>738</v>
      </c>
      <c r="C87" s="92" t="s">
        <v>739</v>
      </c>
      <c r="D87" s="92"/>
      <c r="E87" s="14"/>
      <c r="F87" s="92" t="s">
        <v>740</v>
      </c>
      <c r="G87" s="92"/>
      <c r="H87" s="14"/>
      <c r="I87" s="92" t="s">
        <v>740</v>
      </c>
      <c r="J87" s="92"/>
      <c r="K87" s="14"/>
      <c r="L87" s="89" t="s">
        <v>741</v>
      </c>
      <c r="M87" s="14"/>
      <c r="N87" s="92" t="s">
        <v>741</v>
      </c>
      <c r="O87" s="92"/>
    </row>
    <row r="88" spans="1:15" x14ac:dyDescent="0.25">
      <c r="A88" s="13"/>
      <c r="B88" s="119" t="s">
        <v>742</v>
      </c>
      <c r="C88" s="121" t="s">
        <v>260</v>
      </c>
      <c r="D88" s="120">
        <v>10030</v>
      </c>
      <c r="E88" s="19"/>
      <c r="F88" s="22"/>
      <c r="G88" s="119" t="s">
        <v>652</v>
      </c>
      <c r="H88" s="19"/>
      <c r="I88" s="121" t="s">
        <v>260</v>
      </c>
      <c r="J88" s="120">
        <v>-14225</v>
      </c>
      <c r="K88" s="19"/>
      <c r="L88" s="119" t="s">
        <v>743</v>
      </c>
      <c r="M88" s="19"/>
      <c r="N88" s="121" t="s">
        <v>260</v>
      </c>
      <c r="O88" s="121">
        <v>0</v>
      </c>
    </row>
    <row r="89" spans="1:15" x14ac:dyDescent="0.25">
      <c r="A89" s="13"/>
      <c r="B89" s="14"/>
      <c r="C89" s="14"/>
      <c r="D89" s="14"/>
      <c r="E89" s="14"/>
      <c r="F89" s="14"/>
      <c r="G89" s="14"/>
      <c r="H89" s="14"/>
      <c r="I89" s="14"/>
      <c r="J89" s="14"/>
      <c r="K89" s="14"/>
      <c r="L89" s="14"/>
      <c r="M89" s="14"/>
      <c r="N89" s="14"/>
      <c r="O89" s="14"/>
    </row>
    <row r="90" spans="1:15" x14ac:dyDescent="0.25">
      <c r="A90" s="13"/>
      <c r="B90" s="14"/>
      <c r="C90" s="14"/>
      <c r="D90" s="88" t="s">
        <v>750</v>
      </c>
      <c r="E90" s="14"/>
      <c r="F90" s="91" t="s">
        <v>733</v>
      </c>
      <c r="G90" s="91"/>
      <c r="H90" s="14"/>
      <c r="I90" s="14"/>
      <c r="J90" s="14"/>
      <c r="K90" s="14"/>
      <c r="L90" s="14"/>
      <c r="M90" s="14"/>
      <c r="N90" s="14"/>
      <c r="O90" s="14"/>
    </row>
    <row r="91" spans="1:15" x14ac:dyDescent="0.25">
      <c r="A91" s="13"/>
      <c r="B91" s="14"/>
      <c r="C91" s="14"/>
      <c r="D91" s="88" t="s">
        <v>753</v>
      </c>
      <c r="E91" s="14"/>
      <c r="F91" s="91" t="s">
        <v>753</v>
      </c>
      <c r="G91" s="91"/>
      <c r="H91" s="14"/>
      <c r="I91" s="14"/>
      <c r="J91" s="14"/>
      <c r="K91" s="14"/>
      <c r="L91" s="14"/>
      <c r="M91" s="14"/>
      <c r="N91" s="14"/>
      <c r="O91" s="14"/>
    </row>
    <row r="92" spans="1:15" x14ac:dyDescent="0.25">
      <c r="A92" s="13"/>
      <c r="B92" s="213" t="s">
        <v>745</v>
      </c>
      <c r="C92" s="14"/>
      <c r="D92" s="88" t="s">
        <v>746</v>
      </c>
      <c r="E92" s="14"/>
      <c r="F92" s="91" t="s">
        <v>746</v>
      </c>
      <c r="G92" s="91"/>
      <c r="H92" s="14"/>
      <c r="I92" s="14"/>
      <c r="J92" s="14"/>
      <c r="K92" s="14"/>
      <c r="L92" s="14"/>
      <c r="M92" s="14"/>
      <c r="N92" s="14"/>
      <c r="O92" s="14"/>
    </row>
    <row r="93" spans="1:15" ht="15.75" thickBot="1" x14ac:dyDescent="0.3">
      <c r="A93" s="13"/>
      <c r="B93" s="214" t="s">
        <v>747</v>
      </c>
      <c r="C93" s="14"/>
      <c r="D93" s="89" t="s">
        <v>748</v>
      </c>
      <c r="E93" s="14"/>
      <c r="F93" s="92" t="s">
        <v>748</v>
      </c>
      <c r="G93" s="92"/>
      <c r="H93" s="14"/>
      <c r="I93" s="14"/>
      <c r="J93" s="14"/>
      <c r="K93" s="14"/>
      <c r="L93" s="14"/>
      <c r="M93" s="14"/>
      <c r="N93" s="14"/>
      <c r="O93" s="14"/>
    </row>
    <row r="94" spans="1:15" x14ac:dyDescent="0.25">
      <c r="A94" s="13"/>
      <c r="B94" s="119" t="s">
        <v>742</v>
      </c>
      <c r="C94" s="19"/>
      <c r="D94" s="119" t="s">
        <v>749</v>
      </c>
      <c r="E94" s="19"/>
      <c r="F94" s="121" t="s">
        <v>260</v>
      </c>
      <c r="G94" s="120">
        <v>3160</v>
      </c>
      <c r="H94" s="19"/>
      <c r="I94" s="19"/>
      <c r="J94" s="19"/>
      <c r="K94" s="19"/>
      <c r="L94" s="19"/>
      <c r="M94" s="19"/>
      <c r="N94" s="19"/>
      <c r="O94" s="19"/>
    </row>
    <row r="95" spans="1:15" x14ac:dyDescent="0.25">
      <c r="A95" s="13"/>
      <c r="B95" s="14"/>
      <c r="C95" s="14"/>
      <c r="D95" s="116" t="s">
        <v>743</v>
      </c>
      <c r="E95" s="14"/>
      <c r="F95" s="14"/>
      <c r="G95" s="123">
        <v>-1</v>
      </c>
      <c r="H95" s="14"/>
      <c r="I95" s="14"/>
      <c r="J95" s="14"/>
      <c r="K95" s="14"/>
      <c r="L95" s="14"/>
      <c r="M95" s="14"/>
      <c r="N95" s="14"/>
      <c r="O95" s="14"/>
    </row>
  </sheetData>
  <mergeCells count="112">
    <mergeCell ref="A31:A95"/>
    <mergeCell ref="B31:O31"/>
    <mergeCell ref="F90:G90"/>
    <mergeCell ref="F91:G91"/>
    <mergeCell ref="F92:G92"/>
    <mergeCell ref="F93:G93"/>
    <mergeCell ref="A1:A2"/>
    <mergeCell ref="B1:O1"/>
    <mergeCell ref="B2:O2"/>
    <mergeCell ref="B3:O3"/>
    <mergeCell ref="A4:A30"/>
    <mergeCell ref="B4:O4"/>
    <mergeCell ref="C86:D86"/>
    <mergeCell ref="F86:G86"/>
    <mergeCell ref="I86:J86"/>
    <mergeCell ref="N86:O86"/>
    <mergeCell ref="C87:D87"/>
    <mergeCell ref="F87:G87"/>
    <mergeCell ref="I87:J87"/>
    <mergeCell ref="N87:O87"/>
    <mergeCell ref="F84:G84"/>
    <mergeCell ref="I84:J84"/>
    <mergeCell ref="N84:O84"/>
    <mergeCell ref="C85:D85"/>
    <mergeCell ref="F85:G85"/>
    <mergeCell ref="I85:J85"/>
    <mergeCell ref="N85:O85"/>
    <mergeCell ref="F74:G74"/>
    <mergeCell ref="F75:G75"/>
    <mergeCell ref="F76:G76"/>
    <mergeCell ref="F77:G77"/>
    <mergeCell ref="B81:O81"/>
    <mergeCell ref="N83:O83"/>
    <mergeCell ref="C70:D70"/>
    <mergeCell ref="F70:G70"/>
    <mergeCell ref="I70:J70"/>
    <mergeCell ref="N70:O70"/>
    <mergeCell ref="C71:D71"/>
    <mergeCell ref="F71:G71"/>
    <mergeCell ref="I71:J71"/>
    <mergeCell ref="N71:O71"/>
    <mergeCell ref="F68:G68"/>
    <mergeCell ref="I68:J68"/>
    <mergeCell ref="N68:O68"/>
    <mergeCell ref="C69:D69"/>
    <mergeCell ref="F69:G69"/>
    <mergeCell ref="I69:J69"/>
    <mergeCell ref="N69:O69"/>
    <mergeCell ref="F59:G59"/>
    <mergeCell ref="F60:G60"/>
    <mergeCell ref="F61:G61"/>
    <mergeCell ref="F62:G62"/>
    <mergeCell ref="B65:O65"/>
    <mergeCell ref="N67:O67"/>
    <mergeCell ref="C55:D55"/>
    <mergeCell ref="F55:G55"/>
    <mergeCell ref="I55:J55"/>
    <mergeCell ref="N55:O55"/>
    <mergeCell ref="C56:D56"/>
    <mergeCell ref="F56:G56"/>
    <mergeCell ref="I56:J56"/>
    <mergeCell ref="N56:O56"/>
    <mergeCell ref="F53:G53"/>
    <mergeCell ref="I53:J53"/>
    <mergeCell ref="N53:O53"/>
    <mergeCell ref="C54:D54"/>
    <mergeCell ref="F54:G54"/>
    <mergeCell ref="I54:J54"/>
    <mergeCell ref="N54:O54"/>
    <mergeCell ref="F43:G43"/>
    <mergeCell ref="F44:G44"/>
    <mergeCell ref="F45:G45"/>
    <mergeCell ref="F46:G46"/>
    <mergeCell ref="B50:O50"/>
    <mergeCell ref="N52:O52"/>
    <mergeCell ref="C39:D39"/>
    <mergeCell ref="F39:G39"/>
    <mergeCell ref="I39:J39"/>
    <mergeCell ref="N39:O39"/>
    <mergeCell ref="C40:D40"/>
    <mergeCell ref="F40:G40"/>
    <mergeCell ref="I40:J40"/>
    <mergeCell ref="N40:O40"/>
    <mergeCell ref="B34:O34"/>
    <mergeCell ref="N36:O36"/>
    <mergeCell ref="F37:G37"/>
    <mergeCell ref="I37:J37"/>
    <mergeCell ref="N37:O37"/>
    <mergeCell ref="C38:D38"/>
    <mergeCell ref="F38:G38"/>
    <mergeCell ref="I38:J38"/>
    <mergeCell ref="N38:O38"/>
    <mergeCell ref="F24:G24"/>
    <mergeCell ref="K24:L24"/>
    <mergeCell ref="B26:C26"/>
    <mergeCell ref="B28:C28"/>
    <mergeCell ref="B30:C30"/>
    <mergeCell ref="B32:O32"/>
    <mergeCell ref="B13:C13"/>
    <mergeCell ref="B15:C15"/>
    <mergeCell ref="B17:C17"/>
    <mergeCell ref="D20:L20"/>
    <mergeCell ref="D21:L21"/>
    <mergeCell ref="D22:G22"/>
    <mergeCell ref="I22:L22"/>
    <mergeCell ref="B5:L5"/>
    <mergeCell ref="D7:L7"/>
    <mergeCell ref="D8:L8"/>
    <mergeCell ref="D9:G9"/>
    <mergeCell ref="I9:L9"/>
    <mergeCell ref="F11:G11"/>
    <mergeCell ref="K11:L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6"/>
  <sheetViews>
    <sheetView showGridLines="0" workbookViewId="0"/>
  </sheetViews>
  <sheetFormatPr defaultRowHeight="15" x14ac:dyDescent="0.25"/>
  <cols>
    <col min="1" max="1" width="31.140625" bestFit="1" customWidth="1"/>
    <col min="3" max="3" width="12.42578125" customWidth="1"/>
    <col min="4" max="4" width="6.7109375" customWidth="1"/>
    <col min="5" max="5" width="5.42578125" customWidth="1"/>
    <col min="6" max="6" width="7.140625" customWidth="1"/>
    <col min="7" max="7" width="6.140625" customWidth="1"/>
    <col min="8" max="8" width="6.5703125" customWidth="1"/>
    <col min="9" max="9" width="7.5703125" customWidth="1"/>
    <col min="10" max="11" width="2.28515625" customWidth="1"/>
    <col min="12" max="12" width="8.5703125" customWidth="1"/>
    <col min="13" max="13" width="5.85546875" customWidth="1"/>
    <col min="14" max="14" width="2.140625" customWidth="1"/>
    <col min="15" max="15" width="8.28515625" customWidth="1"/>
    <col min="16" max="16" width="6.5703125" customWidth="1"/>
    <col min="17" max="17" width="2.140625" customWidth="1"/>
    <col min="18" max="18" width="7.42578125" customWidth="1"/>
    <col min="19" max="19" width="6.140625" customWidth="1"/>
    <col min="20" max="20" width="2.42578125" customWidth="1"/>
    <col min="21" max="21" width="8" customWidth="1"/>
    <col min="22" max="22" width="1.85546875" customWidth="1"/>
    <col min="24" max="24" width="1.85546875" customWidth="1"/>
    <col min="25" max="25" width="6.5703125" customWidth="1"/>
    <col min="27" max="27" width="1.85546875" bestFit="1" customWidth="1"/>
    <col min="28" max="28" width="5.7109375" bestFit="1" customWidth="1"/>
  </cols>
  <sheetData>
    <row r="1" spans="1:28" ht="15" customHeight="1" x14ac:dyDescent="0.25">
      <c r="A1" s="7" t="s">
        <v>985</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755</v>
      </c>
      <c r="B3" s="85" t="s">
        <v>4</v>
      </c>
      <c r="C3" s="85"/>
      <c r="D3" s="85"/>
      <c r="E3" s="85"/>
      <c r="F3" s="85"/>
      <c r="G3" s="85"/>
      <c r="H3" s="85"/>
      <c r="I3" s="85"/>
      <c r="J3" s="85"/>
      <c r="K3" s="85"/>
      <c r="L3" s="85"/>
      <c r="M3" s="85"/>
      <c r="N3" s="85"/>
      <c r="O3" s="85"/>
      <c r="P3" s="85"/>
      <c r="Q3" s="85"/>
      <c r="R3" s="85"/>
      <c r="S3" s="85"/>
      <c r="T3" s="85"/>
      <c r="U3" s="85"/>
      <c r="V3" s="85"/>
      <c r="W3" s="85"/>
      <c r="X3" s="85"/>
      <c r="Y3" s="85"/>
      <c r="Z3" s="85"/>
      <c r="AA3" s="85"/>
      <c r="AB3" s="85"/>
    </row>
    <row r="4" spans="1:28" ht="15" customHeight="1" x14ac:dyDescent="0.25">
      <c r="A4" s="13" t="s">
        <v>986</v>
      </c>
      <c r="B4" s="85" t="s">
        <v>4</v>
      </c>
      <c r="C4" s="85"/>
      <c r="D4" s="85"/>
      <c r="E4" s="85"/>
      <c r="F4" s="85"/>
      <c r="G4" s="85"/>
      <c r="H4" s="85"/>
      <c r="I4" s="85"/>
      <c r="J4" s="85"/>
      <c r="K4" s="85"/>
      <c r="L4" s="85"/>
      <c r="M4" s="85"/>
      <c r="N4" s="85"/>
      <c r="O4" s="85"/>
      <c r="P4" s="85"/>
      <c r="Q4" s="85"/>
      <c r="R4" s="85"/>
      <c r="S4" s="85"/>
      <c r="T4" s="85"/>
      <c r="U4" s="85"/>
      <c r="V4" s="85"/>
      <c r="W4" s="85"/>
      <c r="X4" s="85"/>
      <c r="Y4" s="85"/>
      <c r="Z4" s="85"/>
      <c r="AA4" s="85"/>
      <c r="AB4" s="85"/>
    </row>
    <row r="5" spans="1:28" x14ac:dyDescent="0.25">
      <c r="A5" s="13"/>
      <c r="B5" s="14"/>
      <c r="C5" s="44" t="s">
        <v>761</v>
      </c>
      <c r="D5" s="44"/>
      <c r="E5" s="44"/>
      <c r="F5" s="44"/>
      <c r="G5" s="44"/>
      <c r="H5" s="44"/>
      <c r="I5" s="44"/>
      <c r="J5" s="44"/>
      <c r="K5" s="44"/>
      <c r="L5" s="44"/>
      <c r="M5" s="44"/>
      <c r="N5" s="44"/>
      <c r="O5" s="44"/>
      <c r="P5" s="44"/>
      <c r="Q5" s="44"/>
      <c r="R5" s="44"/>
      <c r="S5" s="44"/>
      <c r="T5" s="44"/>
      <c r="U5" s="44"/>
    </row>
    <row r="6" spans="1:28" x14ac:dyDescent="0.25">
      <c r="A6" s="13"/>
      <c r="B6" s="44" t="s">
        <v>762</v>
      </c>
      <c r="C6" s="44"/>
      <c r="D6" s="44"/>
      <c r="E6" s="44"/>
      <c r="F6" s="44"/>
      <c r="G6" s="44"/>
      <c r="H6" s="44"/>
      <c r="I6" s="44"/>
      <c r="J6" s="44"/>
      <c r="K6" s="44"/>
      <c r="L6" s="44"/>
      <c r="M6" s="44"/>
      <c r="N6" s="44"/>
      <c r="O6" s="44"/>
      <c r="P6" s="44"/>
      <c r="Q6" s="44"/>
      <c r="R6" s="44"/>
      <c r="S6" s="44"/>
      <c r="T6" s="44"/>
      <c r="U6" s="44"/>
    </row>
    <row r="7" spans="1:28" x14ac:dyDescent="0.25">
      <c r="A7" s="13"/>
      <c r="B7" s="14"/>
      <c r="C7" s="14"/>
      <c r="D7" s="14"/>
      <c r="E7" s="14"/>
      <c r="F7" s="14"/>
      <c r="G7" s="14"/>
      <c r="H7" s="14"/>
      <c r="I7" s="14"/>
      <c r="J7" s="14"/>
      <c r="K7" s="14"/>
      <c r="L7" s="14"/>
      <c r="M7" s="14"/>
      <c r="N7" s="14"/>
      <c r="O7" s="14"/>
      <c r="P7" s="14"/>
      <c r="Q7" s="14"/>
      <c r="R7" s="14"/>
      <c r="S7" s="14"/>
      <c r="T7" s="14"/>
      <c r="U7" s="14"/>
    </row>
    <row r="8" spans="1:28" x14ac:dyDescent="0.25">
      <c r="A8" s="13"/>
      <c r="B8" s="40" t="s">
        <v>763</v>
      </c>
      <c r="C8" s="40"/>
      <c r="D8" s="40"/>
      <c r="E8" s="40"/>
      <c r="F8" s="40"/>
      <c r="G8" s="40"/>
      <c r="H8" s="40"/>
      <c r="I8" s="40"/>
      <c r="J8" s="40"/>
      <c r="K8" s="40"/>
      <c r="L8" s="40"/>
      <c r="M8" s="40"/>
      <c r="N8" s="40"/>
      <c r="O8" s="40"/>
      <c r="P8" s="40"/>
      <c r="Q8" s="40"/>
      <c r="R8" s="40"/>
      <c r="S8" s="40"/>
      <c r="T8" s="40"/>
      <c r="U8" s="40"/>
    </row>
    <row r="9" spans="1:28" x14ac:dyDescent="0.25">
      <c r="A9" s="13"/>
      <c r="B9" s="14"/>
      <c r="C9" s="14"/>
      <c r="D9" s="14"/>
      <c r="E9" s="14"/>
      <c r="F9" s="14"/>
      <c r="G9" s="14"/>
      <c r="H9" s="14"/>
      <c r="I9" s="14"/>
      <c r="J9" s="14"/>
      <c r="K9" s="14"/>
      <c r="L9" s="14"/>
      <c r="M9" s="14"/>
      <c r="N9" s="14"/>
      <c r="O9" s="14"/>
      <c r="P9" s="14"/>
      <c r="Q9" s="14"/>
      <c r="R9" s="14"/>
      <c r="S9" s="14"/>
      <c r="T9" s="14"/>
      <c r="U9" s="14"/>
    </row>
    <row r="10" spans="1:28" x14ac:dyDescent="0.25">
      <c r="A10" s="13"/>
      <c r="B10" s="14"/>
      <c r="C10" s="14"/>
      <c r="D10" s="14"/>
      <c r="E10" s="14"/>
      <c r="F10" s="14"/>
      <c r="G10" s="14"/>
      <c r="H10" s="14"/>
      <c r="I10" s="14"/>
      <c r="J10" s="14"/>
      <c r="K10" s="40" t="s">
        <v>764</v>
      </c>
      <c r="L10" s="40"/>
      <c r="M10" s="14"/>
      <c r="N10" s="14"/>
      <c r="O10" s="14"/>
      <c r="P10" s="14"/>
      <c r="Q10" s="14"/>
      <c r="R10" s="14"/>
      <c r="S10" s="14"/>
      <c r="T10" s="14"/>
      <c r="U10" s="14"/>
    </row>
    <row r="11" spans="1:28" x14ac:dyDescent="0.25">
      <c r="A11" s="13"/>
      <c r="B11" s="14"/>
      <c r="C11" s="14"/>
      <c r="D11" s="14"/>
      <c r="E11" s="14"/>
      <c r="F11" s="14"/>
      <c r="G11" s="14"/>
      <c r="H11" s="14"/>
      <c r="I11" s="14"/>
      <c r="J11" s="14"/>
      <c r="K11" s="40" t="s">
        <v>765</v>
      </c>
      <c r="L11" s="40"/>
      <c r="M11" s="14"/>
      <c r="N11" s="14"/>
      <c r="O11" s="14"/>
      <c r="P11" s="14"/>
      <c r="Q11" s="14"/>
      <c r="R11" s="14"/>
      <c r="S11" s="14"/>
      <c r="T11" s="14"/>
      <c r="U11" s="14"/>
    </row>
    <row r="12" spans="1:28" x14ac:dyDescent="0.25">
      <c r="A12" s="13"/>
      <c r="B12" s="14"/>
      <c r="C12" s="14"/>
      <c r="D12" s="14"/>
      <c r="E12" s="14"/>
      <c r="F12" s="14"/>
      <c r="G12" s="14"/>
      <c r="H12" s="14"/>
      <c r="I12" s="14"/>
      <c r="J12" s="14"/>
      <c r="K12" s="40" t="s">
        <v>766</v>
      </c>
      <c r="L12" s="40"/>
      <c r="M12" s="14"/>
      <c r="N12" s="40" t="s">
        <v>767</v>
      </c>
      <c r="O12" s="40"/>
      <c r="P12" s="40"/>
      <c r="Q12" s="40"/>
      <c r="R12" s="40"/>
      <c r="S12" s="14"/>
      <c r="T12" s="14"/>
      <c r="U12" s="14"/>
    </row>
    <row r="13" spans="1:28" ht="15.75" thickBot="1" x14ac:dyDescent="0.3">
      <c r="A13" s="13"/>
      <c r="B13" s="14"/>
      <c r="C13" s="14"/>
      <c r="D13" s="14"/>
      <c r="E13" s="40" t="s">
        <v>249</v>
      </c>
      <c r="F13" s="40"/>
      <c r="G13" s="14"/>
      <c r="H13" s="14"/>
      <c r="I13" s="14"/>
      <c r="J13" s="14"/>
      <c r="K13" s="40" t="s">
        <v>768</v>
      </c>
      <c r="L13" s="40"/>
      <c r="M13" s="14"/>
      <c r="N13" s="42" t="s">
        <v>769</v>
      </c>
      <c r="O13" s="42"/>
      <c r="P13" s="42"/>
      <c r="Q13" s="42"/>
      <c r="R13" s="42"/>
      <c r="S13" s="14"/>
      <c r="T13" s="14"/>
      <c r="U13" s="14"/>
    </row>
    <row r="14" spans="1:28" x14ac:dyDescent="0.25">
      <c r="A14" s="13"/>
      <c r="B14" s="14"/>
      <c r="C14" s="14"/>
      <c r="D14" s="14"/>
      <c r="E14" s="40" t="s">
        <v>770</v>
      </c>
      <c r="F14" s="40"/>
      <c r="G14" s="14"/>
      <c r="H14" s="40" t="s">
        <v>771</v>
      </c>
      <c r="I14" s="40"/>
      <c r="J14" s="14"/>
      <c r="K14" s="40" t="s">
        <v>476</v>
      </c>
      <c r="L14" s="40"/>
      <c r="M14" s="14"/>
      <c r="N14" s="53" t="s">
        <v>772</v>
      </c>
      <c r="O14" s="53"/>
      <c r="P14" s="47"/>
      <c r="Q14" s="53" t="s">
        <v>773</v>
      </c>
      <c r="R14" s="53"/>
      <c r="S14" s="14"/>
      <c r="T14" s="14"/>
      <c r="U14" s="14"/>
    </row>
    <row r="15" spans="1:28" ht="15.75" thickBot="1" x14ac:dyDescent="0.3">
      <c r="A15" s="13"/>
      <c r="B15" s="14"/>
      <c r="C15" s="14"/>
      <c r="D15" s="14"/>
      <c r="E15" s="42" t="s">
        <v>481</v>
      </c>
      <c r="F15" s="42"/>
      <c r="G15" s="14"/>
      <c r="H15" s="42" t="s">
        <v>774</v>
      </c>
      <c r="I15" s="42"/>
      <c r="J15" s="14"/>
      <c r="K15" s="42" t="s">
        <v>775</v>
      </c>
      <c r="L15" s="42"/>
      <c r="M15" s="14"/>
      <c r="N15" s="42" t="s">
        <v>776</v>
      </c>
      <c r="O15" s="42"/>
      <c r="P15" s="14"/>
      <c r="Q15" s="42" t="s">
        <v>777</v>
      </c>
      <c r="R15" s="42"/>
      <c r="S15" s="14"/>
      <c r="T15" s="42" t="s">
        <v>778</v>
      </c>
      <c r="U15" s="42"/>
    </row>
    <row r="16" spans="1:28" x14ac:dyDescent="0.25">
      <c r="A16" s="13"/>
      <c r="B16" s="14"/>
      <c r="C16" s="14"/>
      <c r="D16" s="14"/>
      <c r="E16" s="47"/>
      <c r="F16" s="47"/>
      <c r="G16" s="14"/>
      <c r="H16" s="47"/>
      <c r="I16" s="47"/>
      <c r="J16" s="14"/>
      <c r="K16" s="47"/>
      <c r="L16" s="47"/>
      <c r="M16" s="14"/>
      <c r="N16" s="47"/>
      <c r="O16" s="47"/>
      <c r="P16" s="14"/>
      <c r="Q16" s="47"/>
      <c r="R16" s="47"/>
      <c r="S16" s="14"/>
      <c r="T16" s="47"/>
      <c r="U16" s="47"/>
    </row>
    <row r="17" spans="1:21" x14ac:dyDescent="0.25">
      <c r="A17" s="13"/>
      <c r="B17" s="219">
        <v>41912</v>
      </c>
      <c r="C17" s="219"/>
      <c r="D17" s="219"/>
      <c r="E17" s="219"/>
      <c r="F17" s="219"/>
      <c r="G17" s="219"/>
      <c r="H17" s="219"/>
      <c r="I17" s="219"/>
      <c r="J17" s="219"/>
      <c r="K17" s="219"/>
      <c r="L17" s="219"/>
      <c r="M17" s="219"/>
      <c r="N17" s="219"/>
      <c r="O17" s="219"/>
      <c r="P17" s="219"/>
      <c r="Q17" s="219"/>
      <c r="R17" s="219"/>
      <c r="S17" s="219"/>
      <c r="T17" s="219"/>
      <c r="U17" s="219"/>
    </row>
    <row r="18" spans="1:21" x14ac:dyDescent="0.25">
      <c r="A18" s="13"/>
      <c r="B18" s="14"/>
      <c r="C18" s="14"/>
      <c r="D18" s="14"/>
      <c r="E18" s="14"/>
      <c r="F18" s="14"/>
      <c r="G18" s="14"/>
      <c r="H18" s="14"/>
      <c r="I18" s="14"/>
      <c r="J18" s="14"/>
      <c r="K18" s="14"/>
      <c r="L18" s="14"/>
      <c r="M18" s="14"/>
      <c r="N18" s="14"/>
      <c r="O18" s="14"/>
      <c r="P18" s="14"/>
      <c r="Q18" s="14"/>
      <c r="R18" s="14"/>
      <c r="S18" s="14"/>
      <c r="T18" s="14"/>
      <c r="U18" s="14"/>
    </row>
    <row r="19" spans="1:21" x14ac:dyDescent="0.25">
      <c r="A19" s="13"/>
      <c r="B19" s="45" t="s">
        <v>779</v>
      </c>
      <c r="C19" s="45"/>
      <c r="D19" s="45"/>
      <c r="E19" s="45"/>
      <c r="F19" s="45"/>
      <c r="G19" s="45"/>
      <c r="H19" s="45"/>
      <c r="I19" s="45"/>
      <c r="J19" s="45"/>
      <c r="K19" s="45"/>
      <c r="L19" s="45"/>
      <c r="M19" s="45"/>
      <c r="N19" s="45"/>
      <c r="O19" s="45"/>
      <c r="P19" s="45"/>
      <c r="Q19" s="45"/>
      <c r="R19" s="45"/>
      <c r="S19" s="45"/>
      <c r="T19" s="45"/>
      <c r="U19" s="45"/>
    </row>
    <row r="20" spans="1:21" ht="15.75" thickBot="1" x14ac:dyDescent="0.3">
      <c r="A20" s="13"/>
      <c r="B20" s="14"/>
      <c r="C20" s="44" t="s">
        <v>752</v>
      </c>
      <c r="D20" s="44"/>
      <c r="E20" s="146" t="s">
        <v>260</v>
      </c>
      <c r="F20" s="147">
        <v>22339</v>
      </c>
      <c r="G20" s="14"/>
      <c r="H20" s="146" t="s">
        <v>260</v>
      </c>
      <c r="I20" s="218">
        <v>0</v>
      </c>
      <c r="J20" s="14"/>
      <c r="K20" s="146" t="s">
        <v>260</v>
      </c>
      <c r="L20" s="147">
        <v>22339</v>
      </c>
      <c r="M20" s="14"/>
      <c r="N20" s="146" t="s">
        <v>260</v>
      </c>
      <c r="O20" s="218">
        <v>0</v>
      </c>
      <c r="P20" s="14"/>
      <c r="Q20" s="146" t="s">
        <v>260</v>
      </c>
      <c r="R20" s="147">
        <v>-1590</v>
      </c>
      <c r="S20" s="14"/>
      <c r="T20" s="146" t="s">
        <v>260</v>
      </c>
      <c r="U20" s="147">
        <v>20749</v>
      </c>
    </row>
    <row r="21" spans="1:21" ht="15.75" thickTop="1" x14ac:dyDescent="0.25">
      <c r="A21" s="13"/>
      <c r="B21" s="19"/>
      <c r="C21" s="19"/>
      <c r="D21" s="19"/>
      <c r="E21" s="93"/>
      <c r="F21" s="93"/>
      <c r="G21" s="19"/>
      <c r="H21" s="93"/>
      <c r="I21" s="93"/>
      <c r="J21" s="19"/>
      <c r="K21" s="93"/>
      <c r="L21" s="93"/>
      <c r="M21" s="19"/>
      <c r="N21" s="93"/>
      <c r="O21" s="93"/>
      <c r="P21" s="19"/>
      <c r="Q21" s="93"/>
      <c r="R21" s="93"/>
      <c r="S21" s="19"/>
      <c r="T21" s="93"/>
      <c r="U21" s="93"/>
    </row>
    <row r="22" spans="1:21" x14ac:dyDescent="0.25">
      <c r="A22" s="13"/>
      <c r="B22" s="44" t="s">
        <v>780</v>
      </c>
      <c r="C22" s="44"/>
      <c r="D22" s="44"/>
      <c r="E22" s="44"/>
      <c r="F22" s="44"/>
      <c r="G22" s="44"/>
      <c r="H22" s="44"/>
      <c r="I22" s="44"/>
      <c r="J22" s="44"/>
      <c r="K22" s="44"/>
      <c r="L22" s="44"/>
      <c r="M22" s="44"/>
      <c r="N22" s="44"/>
      <c r="O22" s="44"/>
      <c r="P22" s="44"/>
      <c r="Q22" s="44"/>
      <c r="R22" s="44"/>
      <c r="S22" s="44"/>
      <c r="T22" s="44"/>
      <c r="U22" s="44"/>
    </row>
    <row r="23" spans="1:21" x14ac:dyDescent="0.25">
      <c r="A23" s="13"/>
      <c r="B23" s="19"/>
      <c r="C23" s="45" t="s">
        <v>752</v>
      </c>
      <c r="D23" s="45"/>
      <c r="E23" s="20" t="s">
        <v>260</v>
      </c>
      <c r="F23" s="27">
        <v>35668</v>
      </c>
      <c r="G23" s="19"/>
      <c r="H23" s="20" t="s">
        <v>260</v>
      </c>
      <c r="I23" s="29">
        <v>0</v>
      </c>
      <c r="J23" s="19"/>
      <c r="K23" s="20" t="s">
        <v>260</v>
      </c>
      <c r="L23" s="27">
        <v>35668</v>
      </c>
      <c r="M23" s="19"/>
      <c r="N23" s="20" t="s">
        <v>260</v>
      </c>
      <c r="O23" s="29">
        <v>0</v>
      </c>
      <c r="P23" s="19"/>
      <c r="Q23" s="20" t="s">
        <v>260</v>
      </c>
      <c r="R23" s="27">
        <v>-28858</v>
      </c>
      <c r="S23" s="19"/>
      <c r="T23" s="20" t="s">
        <v>260</v>
      </c>
      <c r="U23" s="27">
        <v>6810</v>
      </c>
    </row>
    <row r="24" spans="1:21" ht="15.75" thickBot="1" x14ac:dyDescent="0.3">
      <c r="A24" s="13"/>
      <c r="B24" s="14"/>
      <c r="C24" s="44" t="s">
        <v>781</v>
      </c>
      <c r="D24" s="44"/>
      <c r="E24" s="30"/>
      <c r="F24" s="31">
        <v>281085</v>
      </c>
      <c r="G24" s="14"/>
      <c r="H24" s="30"/>
      <c r="I24" s="33">
        <v>0</v>
      </c>
      <c r="J24" s="14"/>
      <c r="K24" s="30"/>
      <c r="L24" s="31">
        <v>281085</v>
      </c>
      <c r="M24" s="14"/>
      <c r="N24" s="30"/>
      <c r="O24" s="31">
        <v>-281085</v>
      </c>
      <c r="P24" s="14"/>
      <c r="Q24" s="30"/>
      <c r="R24" s="33">
        <v>0</v>
      </c>
      <c r="S24" s="14"/>
      <c r="T24" s="30"/>
      <c r="U24" s="33">
        <v>0</v>
      </c>
    </row>
    <row r="25" spans="1:21" ht="15.75" thickBot="1" x14ac:dyDescent="0.3">
      <c r="A25" s="13"/>
      <c r="B25" s="19"/>
      <c r="C25" s="19"/>
      <c r="D25" s="20" t="s">
        <v>198</v>
      </c>
      <c r="E25" s="36" t="s">
        <v>260</v>
      </c>
      <c r="F25" s="37">
        <v>316753</v>
      </c>
      <c r="G25" s="19"/>
      <c r="H25" s="36" t="s">
        <v>260</v>
      </c>
      <c r="I25" s="68">
        <v>0</v>
      </c>
      <c r="J25" s="19"/>
      <c r="K25" s="36" t="s">
        <v>260</v>
      </c>
      <c r="L25" s="37">
        <v>316753</v>
      </c>
      <c r="M25" s="19"/>
      <c r="N25" s="36" t="s">
        <v>260</v>
      </c>
      <c r="O25" s="37">
        <v>-281085</v>
      </c>
      <c r="P25" s="19"/>
      <c r="Q25" s="36" t="s">
        <v>260</v>
      </c>
      <c r="R25" s="37">
        <v>-28858</v>
      </c>
      <c r="S25" s="19"/>
      <c r="T25" s="36" t="s">
        <v>260</v>
      </c>
      <c r="U25" s="37">
        <v>6810</v>
      </c>
    </row>
    <row r="26" spans="1:21" ht="15.75" thickTop="1" x14ac:dyDescent="0.25">
      <c r="A26" s="13"/>
      <c r="B26" s="14"/>
      <c r="C26" s="14"/>
      <c r="D26" s="14"/>
      <c r="E26" s="38"/>
      <c r="F26" s="38"/>
      <c r="G26" s="14"/>
      <c r="H26" s="38"/>
      <c r="I26" s="38"/>
      <c r="J26" s="14"/>
      <c r="K26" s="38"/>
      <c r="L26" s="38"/>
      <c r="M26" s="14"/>
      <c r="N26" s="38"/>
      <c r="O26" s="38"/>
      <c r="P26" s="14"/>
      <c r="Q26" s="38"/>
      <c r="R26" s="38"/>
      <c r="S26" s="14"/>
      <c r="T26" s="38"/>
      <c r="U26" s="38"/>
    </row>
    <row r="27" spans="1:21" x14ac:dyDescent="0.25">
      <c r="A27" s="13"/>
      <c r="B27" s="219">
        <v>41639</v>
      </c>
      <c r="C27" s="219"/>
      <c r="D27" s="219"/>
      <c r="E27" s="219"/>
      <c r="F27" s="219"/>
      <c r="G27" s="219"/>
      <c r="H27" s="219"/>
      <c r="I27" s="219"/>
      <c r="J27" s="219"/>
      <c r="K27" s="219"/>
      <c r="L27" s="219"/>
      <c r="M27" s="219"/>
      <c r="N27" s="219"/>
      <c r="O27" s="219"/>
      <c r="P27" s="219"/>
      <c r="Q27" s="219"/>
      <c r="R27" s="219"/>
      <c r="S27" s="219"/>
      <c r="T27" s="219"/>
      <c r="U27" s="219"/>
    </row>
    <row r="28" spans="1:21" x14ac:dyDescent="0.25">
      <c r="A28" s="13"/>
      <c r="B28" s="14"/>
      <c r="C28" s="14"/>
      <c r="D28" s="14"/>
      <c r="E28" s="14"/>
      <c r="F28" s="14"/>
      <c r="G28" s="14"/>
      <c r="H28" s="14"/>
      <c r="I28" s="14"/>
      <c r="J28" s="14"/>
      <c r="K28" s="14"/>
      <c r="L28" s="14"/>
      <c r="M28" s="14"/>
      <c r="N28" s="14"/>
      <c r="O28" s="14"/>
      <c r="P28" s="14"/>
      <c r="Q28" s="14"/>
      <c r="R28" s="14"/>
      <c r="S28" s="14"/>
      <c r="T28" s="14"/>
      <c r="U28" s="14"/>
    </row>
    <row r="29" spans="1:21" x14ac:dyDescent="0.25">
      <c r="A29" s="13"/>
      <c r="B29" s="45" t="s">
        <v>779</v>
      </c>
      <c r="C29" s="45"/>
      <c r="D29" s="45"/>
      <c r="E29" s="45"/>
      <c r="F29" s="45"/>
      <c r="G29" s="45"/>
      <c r="H29" s="45"/>
      <c r="I29" s="45"/>
      <c r="J29" s="45"/>
      <c r="K29" s="45"/>
      <c r="L29" s="45"/>
      <c r="M29" s="45"/>
      <c r="N29" s="45"/>
      <c r="O29" s="45"/>
      <c r="P29" s="45"/>
      <c r="Q29" s="45"/>
      <c r="R29" s="45"/>
      <c r="S29" s="45"/>
      <c r="T29" s="45"/>
      <c r="U29" s="45"/>
    </row>
    <row r="30" spans="1:21" ht="15.75" thickBot="1" x14ac:dyDescent="0.3">
      <c r="A30" s="13"/>
      <c r="B30" s="14"/>
      <c r="C30" s="44" t="s">
        <v>752</v>
      </c>
      <c r="D30" s="44"/>
      <c r="E30" s="146" t="s">
        <v>260</v>
      </c>
      <c r="F30" s="147">
        <v>24316</v>
      </c>
      <c r="G30" s="14"/>
      <c r="H30" s="146" t="s">
        <v>260</v>
      </c>
      <c r="I30" s="218">
        <v>0</v>
      </c>
      <c r="J30" s="14"/>
      <c r="K30" s="146" t="s">
        <v>260</v>
      </c>
      <c r="L30" s="147">
        <v>24316</v>
      </c>
      <c r="M30" s="14"/>
      <c r="N30" s="146" t="s">
        <v>260</v>
      </c>
      <c r="O30" s="218">
        <v>0</v>
      </c>
      <c r="P30" s="14"/>
      <c r="Q30" s="146" t="s">
        <v>260</v>
      </c>
      <c r="R30" s="147">
        <v>-3940</v>
      </c>
      <c r="S30" s="14"/>
      <c r="T30" s="146" t="s">
        <v>260</v>
      </c>
      <c r="U30" s="147">
        <v>20376</v>
      </c>
    </row>
    <row r="31" spans="1:21" ht="15.75" thickTop="1" x14ac:dyDescent="0.25">
      <c r="A31" s="13"/>
      <c r="B31" s="19"/>
      <c r="C31" s="19"/>
      <c r="D31" s="19"/>
      <c r="E31" s="93"/>
      <c r="F31" s="93"/>
      <c r="G31" s="19"/>
      <c r="H31" s="93"/>
      <c r="I31" s="93"/>
      <c r="J31" s="19"/>
      <c r="K31" s="93"/>
      <c r="L31" s="93"/>
      <c r="M31" s="19"/>
      <c r="N31" s="93"/>
      <c r="O31" s="93"/>
      <c r="P31" s="19"/>
      <c r="Q31" s="93"/>
      <c r="R31" s="93"/>
      <c r="S31" s="19"/>
      <c r="T31" s="93"/>
      <c r="U31" s="93"/>
    </row>
    <row r="32" spans="1:21" x14ac:dyDescent="0.25">
      <c r="A32" s="13"/>
      <c r="B32" s="44" t="s">
        <v>780</v>
      </c>
      <c r="C32" s="44"/>
      <c r="D32" s="44"/>
      <c r="E32" s="44"/>
      <c r="F32" s="44"/>
      <c r="G32" s="44"/>
      <c r="H32" s="44"/>
      <c r="I32" s="44"/>
      <c r="J32" s="44"/>
      <c r="K32" s="44"/>
      <c r="L32" s="44"/>
      <c r="M32" s="44"/>
      <c r="N32" s="44"/>
      <c r="O32" s="44"/>
      <c r="P32" s="44"/>
      <c r="Q32" s="44"/>
      <c r="R32" s="44"/>
      <c r="S32" s="44"/>
      <c r="T32" s="44"/>
      <c r="U32" s="44"/>
    </row>
    <row r="33" spans="1:28" x14ac:dyDescent="0.25">
      <c r="A33" s="13"/>
      <c r="B33" s="19"/>
      <c r="C33" s="45" t="s">
        <v>752</v>
      </c>
      <c r="D33" s="45"/>
      <c r="E33" s="20" t="s">
        <v>260</v>
      </c>
      <c r="F33" s="27">
        <v>50247</v>
      </c>
      <c r="G33" s="19"/>
      <c r="H33" s="20" t="s">
        <v>260</v>
      </c>
      <c r="I33" s="29">
        <v>0</v>
      </c>
      <c r="J33" s="19"/>
      <c r="K33" s="20" t="s">
        <v>260</v>
      </c>
      <c r="L33" s="27">
        <v>50247</v>
      </c>
      <c r="M33" s="19"/>
      <c r="N33" s="20" t="s">
        <v>260</v>
      </c>
      <c r="O33" s="29">
        <v>0</v>
      </c>
      <c r="P33" s="19"/>
      <c r="Q33" s="20" t="s">
        <v>260</v>
      </c>
      <c r="R33" s="27">
        <v>-35385</v>
      </c>
      <c r="S33" s="19"/>
      <c r="T33" s="20" t="s">
        <v>260</v>
      </c>
      <c r="U33" s="27">
        <v>14862</v>
      </c>
    </row>
    <row r="34" spans="1:28" ht="15.75" thickBot="1" x14ac:dyDescent="0.3">
      <c r="A34" s="13"/>
      <c r="B34" s="14"/>
      <c r="C34" s="44" t="s">
        <v>781</v>
      </c>
      <c r="D34" s="44"/>
      <c r="E34" s="30"/>
      <c r="F34" s="31">
        <v>295800</v>
      </c>
      <c r="G34" s="14"/>
      <c r="H34" s="30"/>
      <c r="I34" s="33">
        <v>0</v>
      </c>
      <c r="J34" s="14"/>
      <c r="K34" s="30"/>
      <c r="L34" s="31">
        <v>295800</v>
      </c>
      <c r="M34" s="14"/>
      <c r="N34" s="30"/>
      <c r="O34" s="31">
        <v>-295800</v>
      </c>
      <c r="P34" s="14"/>
      <c r="Q34" s="30"/>
      <c r="R34" s="33">
        <v>0</v>
      </c>
      <c r="S34" s="14"/>
      <c r="T34" s="30"/>
      <c r="U34" s="33">
        <v>0</v>
      </c>
    </row>
    <row r="35" spans="1:28" ht="15.75" thickBot="1" x14ac:dyDescent="0.3">
      <c r="A35" s="13"/>
      <c r="B35" s="19"/>
      <c r="C35" s="19"/>
      <c r="D35" s="20" t="s">
        <v>198</v>
      </c>
      <c r="E35" s="36" t="s">
        <v>260</v>
      </c>
      <c r="F35" s="37">
        <v>346047</v>
      </c>
      <c r="G35" s="19"/>
      <c r="H35" s="36" t="s">
        <v>260</v>
      </c>
      <c r="I35" s="68">
        <v>0</v>
      </c>
      <c r="J35" s="19"/>
      <c r="K35" s="36" t="s">
        <v>260</v>
      </c>
      <c r="L35" s="37">
        <v>346047</v>
      </c>
      <c r="M35" s="19"/>
      <c r="N35" s="36" t="s">
        <v>260</v>
      </c>
      <c r="O35" s="37">
        <v>-295800</v>
      </c>
      <c r="P35" s="19"/>
      <c r="Q35" s="36" t="s">
        <v>260</v>
      </c>
      <c r="R35" s="37">
        <v>-35385</v>
      </c>
      <c r="S35" s="19"/>
      <c r="T35" s="36" t="s">
        <v>260</v>
      </c>
      <c r="U35" s="37">
        <v>14862</v>
      </c>
    </row>
    <row r="36" spans="1:28" ht="15.75" thickTop="1" x14ac:dyDescent="0.25">
      <c r="A36" s="13"/>
      <c r="B36" s="14"/>
      <c r="C36" s="14"/>
      <c r="D36" s="44" t="s">
        <v>782</v>
      </c>
      <c r="E36" s="44"/>
      <c r="F36" s="44"/>
      <c r="G36" s="44"/>
      <c r="H36" s="44"/>
      <c r="I36" s="44"/>
      <c r="J36" s="44"/>
      <c r="K36" s="44"/>
      <c r="L36" s="44"/>
      <c r="M36" s="44"/>
      <c r="N36" s="44"/>
      <c r="O36" s="44"/>
      <c r="P36" s="44"/>
      <c r="Q36" s="44"/>
      <c r="R36" s="44"/>
      <c r="S36" s="44"/>
      <c r="T36" s="44"/>
      <c r="U36" s="44"/>
      <c r="V36" s="44"/>
      <c r="W36" s="44"/>
      <c r="X36" s="44"/>
      <c r="Y36" s="44"/>
      <c r="Z36" s="44"/>
      <c r="AA36" s="44"/>
      <c r="AB36" s="44"/>
    </row>
    <row r="37" spans="1:28" x14ac:dyDescent="0.25">
      <c r="A37" s="13"/>
      <c r="B37" s="44">
        <v>2013</v>
      </c>
      <c r="C37" s="44"/>
      <c r="D37" s="44"/>
      <c r="E37" s="44"/>
      <c r="F37" s="44"/>
      <c r="G37" s="44"/>
      <c r="H37" s="44"/>
      <c r="I37" s="44"/>
      <c r="J37" s="44"/>
      <c r="K37" s="44"/>
      <c r="L37" s="44"/>
      <c r="M37" s="44"/>
      <c r="N37" s="44"/>
      <c r="O37" s="44"/>
      <c r="P37" s="44"/>
      <c r="Q37" s="44"/>
      <c r="R37" s="44"/>
      <c r="S37" s="44"/>
      <c r="T37" s="44"/>
      <c r="U37" s="44"/>
      <c r="V37" s="44"/>
      <c r="W37" s="44"/>
      <c r="X37" s="44"/>
      <c r="Y37" s="44"/>
      <c r="Z37" s="44"/>
      <c r="AA37" s="44"/>
      <c r="AB37" s="44"/>
    </row>
    <row r="38" spans="1:28" x14ac:dyDescent="0.25">
      <c r="A38" s="13"/>
      <c r="B38" s="14"/>
      <c r="C38" s="14"/>
      <c r="D38" s="14"/>
      <c r="E38" s="14"/>
      <c r="F38" s="14"/>
      <c r="G38" s="14"/>
      <c r="H38" s="14"/>
      <c r="I38" s="14"/>
      <c r="J38" s="14"/>
      <c r="K38" s="14"/>
      <c r="L38" s="14"/>
      <c r="M38" s="14"/>
      <c r="N38" s="14"/>
      <c r="O38" s="14"/>
      <c r="P38" s="14"/>
      <c r="Q38" s="14"/>
      <c r="R38" s="14"/>
      <c r="S38" s="14"/>
      <c r="T38" s="14"/>
      <c r="U38" s="14"/>
      <c r="V38" s="14"/>
      <c r="W38" s="14"/>
      <c r="X38" s="14"/>
      <c r="Y38" s="14"/>
      <c r="Z38" s="14"/>
      <c r="AA38" s="14"/>
      <c r="AB38" s="14"/>
    </row>
    <row r="39" spans="1:28" x14ac:dyDescent="0.25">
      <c r="A39" s="13"/>
      <c r="B39" s="14"/>
      <c r="C39" s="14"/>
      <c r="D39" s="14"/>
      <c r="E39" s="14"/>
      <c r="F39" s="132" t="s">
        <v>783</v>
      </c>
      <c r="G39" s="132"/>
      <c r="H39" s="132"/>
      <c r="I39" s="132"/>
      <c r="J39" s="132"/>
      <c r="K39" s="132"/>
      <c r="L39" s="132"/>
      <c r="M39" s="132"/>
      <c r="N39" s="132"/>
      <c r="O39" s="132"/>
      <c r="P39" s="132"/>
      <c r="Q39" s="14"/>
      <c r="R39" s="132" t="s">
        <v>784</v>
      </c>
      <c r="S39" s="132"/>
      <c r="T39" s="132"/>
      <c r="U39" s="132"/>
      <c r="V39" s="132"/>
      <c r="W39" s="132"/>
      <c r="X39" s="132"/>
      <c r="Y39" s="132"/>
      <c r="Z39" s="132"/>
      <c r="AA39" s="132"/>
      <c r="AB39" s="132"/>
    </row>
    <row r="40" spans="1:28" ht="15.75" thickBot="1" x14ac:dyDescent="0.3">
      <c r="A40" s="13"/>
      <c r="B40" s="14"/>
      <c r="C40" s="14"/>
      <c r="D40" s="14"/>
      <c r="E40" s="14"/>
      <c r="F40" s="133" t="s">
        <v>785</v>
      </c>
      <c r="G40" s="133"/>
      <c r="H40" s="133"/>
      <c r="I40" s="133"/>
      <c r="J40" s="133"/>
      <c r="K40" s="133"/>
      <c r="L40" s="133"/>
      <c r="M40" s="133"/>
      <c r="N40" s="133"/>
      <c r="O40" s="133"/>
      <c r="P40" s="133"/>
      <c r="Q40" s="14"/>
      <c r="R40" s="133" t="s">
        <v>786</v>
      </c>
      <c r="S40" s="133"/>
      <c r="T40" s="133"/>
      <c r="U40" s="133"/>
      <c r="V40" s="133"/>
      <c r="W40" s="133"/>
      <c r="X40" s="133"/>
      <c r="Y40" s="133"/>
      <c r="Z40" s="133"/>
      <c r="AA40" s="133"/>
      <c r="AB40" s="133"/>
    </row>
    <row r="41" spans="1:28" x14ac:dyDescent="0.25">
      <c r="A41" s="13"/>
      <c r="B41" s="14"/>
      <c r="C41" s="14"/>
      <c r="D41" s="14"/>
      <c r="E41" s="14"/>
      <c r="F41" s="223" t="s">
        <v>770</v>
      </c>
      <c r="G41" s="223"/>
      <c r="H41" s="47"/>
      <c r="I41" s="223" t="s">
        <v>771</v>
      </c>
      <c r="J41" s="223"/>
      <c r="K41" s="223"/>
      <c r="L41" s="223"/>
      <c r="M41" s="223"/>
      <c r="N41" s="47"/>
      <c r="O41" s="47"/>
      <c r="P41" s="47"/>
      <c r="Q41" s="14"/>
      <c r="R41" s="223" t="s">
        <v>770</v>
      </c>
      <c r="S41" s="223"/>
      <c r="T41" s="47"/>
      <c r="U41" s="223" t="s">
        <v>771</v>
      </c>
      <c r="V41" s="223"/>
      <c r="W41" s="223"/>
      <c r="X41" s="223"/>
      <c r="Y41" s="223"/>
      <c r="Z41" s="47"/>
      <c r="AA41" s="47"/>
      <c r="AB41" s="47"/>
    </row>
    <row r="42" spans="1:28" x14ac:dyDescent="0.25">
      <c r="A42" s="13"/>
      <c r="B42" s="14"/>
      <c r="C42" s="14"/>
      <c r="D42" s="14"/>
      <c r="E42" s="14"/>
      <c r="F42" s="132" t="s">
        <v>765</v>
      </c>
      <c r="G42" s="132"/>
      <c r="H42" s="14"/>
      <c r="I42" s="132" t="s">
        <v>787</v>
      </c>
      <c r="J42" s="132"/>
      <c r="K42" s="132"/>
      <c r="L42" s="132"/>
      <c r="M42" s="132"/>
      <c r="N42" s="14"/>
      <c r="O42" s="14"/>
      <c r="P42" s="14"/>
      <c r="Q42" s="14"/>
      <c r="R42" s="132" t="s">
        <v>765</v>
      </c>
      <c r="S42" s="132"/>
      <c r="T42" s="14"/>
      <c r="U42" s="132" t="s">
        <v>787</v>
      </c>
      <c r="V42" s="132"/>
      <c r="W42" s="132"/>
      <c r="X42" s="132"/>
      <c r="Y42" s="132"/>
      <c r="Z42" s="14"/>
      <c r="AA42" s="14"/>
      <c r="AB42" s="14"/>
    </row>
    <row r="43" spans="1:28" x14ac:dyDescent="0.25">
      <c r="A43" s="13"/>
      <c r="B43" s="14"/>
      <c r="C43" s="14"/>
      <c r="D43" s="14"/>
      <c r="E43" s="14"/>
      <c r="F43" s="132" t="s">
        <v>766</v>
      </c>
      <c r="G43" s="132"/>
      <c r="H43" s="14"/>
      <c r="I43" s="132" t="s">
        <v>788</v>
      </c>
      <c r="J43" s="132"/>
      <c r="K43" s="132"/>
      <c r="L43" s="132"/>
      <c r="M43" s="132"/>
      <c r="N43" s="14"/>
      <c r="O43" s="14"/>
      <c r="P43" s="14"/>
      <c r="Q43" s="14"/>
      <c r="R43" s="132" t="s">
        <v>766</v>
      </c>
      <c r="S43" s="132"/>
      <c r="T43" s="14"/>
      <c r="U43" s="132" t="s">
        <v>788</v>
      </c>
      <c r="V43" s="132"/>
      <c r="W43" s="132"/>
      <c r="X43" s="132"/>
      <c r="Y43" s="132"/>
      <c r="Z43" s="14"/>
      <c r="AA43" s="14"/>
      <c r="AB43" s="14"/>
    </row>
    <row r="44" spans="1:28" ht="15.75" thickBot="1" x14ac:dyDescent="0.3">
      <c r="A44" s="13"/>
      <c r="B44" s="14"/>
      <c r="C44" s="14"/>
      <c r="D44" s="14"/>
      <c r="E44" s="14"/>
      <c r="F44" s="132" t="s">
        <v>768</v>
      </c>
      <c r="G44" s="132"/>
      <c r="H44" s="14"/>
      <c r="I44" s="133" t="s">
        <v>722</v>
      </c>
      <c r="J44" s="133"/>
      <c r="K44" s="133"/>
      <c r="L44" s="133"/>
      <c r="M44" s="133"/>
      <c r="N44" s="14"/>
      <c r="O44" s="14"/>
      <c r="P44" s="14"/>
      <c r="Q44" s="14"/>
      <c r="R44" s="132" t="s">
        <v>768</v>
      </c>
      <c r="S44" s="132"/>
      <c r="T44" s="14"/>
      <c r="U44" s="133" t="s">
        <v>722</v>
      </c>
      <c r="V44" s="133"/>
      <c r="W44" s="133"/>
      <c r="X44" s="133"/>
      <c r="Y44" s="133"/>
      <c r="Z44" s="14"/>
      <c r="AA44" s="14"/>
      <c r="AB44" s="14"/>
    </row>
    <row r="45" spans="1:28" x14ac:dyDescent="0.25">
      <c r="A45" s="13"/>
      <c r="B45" s="14"/>
      <c r="C45" s="14"/>
      <c r="D45" s="14"/>
      <c r="E45" s="14"/>
      <c r="F45" s="132" t="s">
        <v>476</v>
      </c>
      <c r="G45" s="132"/>
      <c r="H45" s="14"/>
      <c r="I45" s="223" t="s">
        <v>772</v>
      </c>
      <c r="J45" s="223"/>
      <c r="K45" s="47"/>
      <c r="L45" s="223" t="s">
        <v>773</v>
      </c>
      <c r="M45" s="223"/>
      <c r="N45" s="14"/>
      <c r="O45" s="132" t="s">
        <v>789</v>
      </c>
      <c r="P45" s="132"/>
      <c r="Q45" s="14"/>
      <c r="R45" s="132" t="s">
        <v>476</v>
      </c>
      <c r="S45" s="132"/>
      <c r="T45" s="14"/>
      <c r="U45" s="223" t="s">
        <v>772</v>
      </c>
      <c r="V45" s="223"/>
      <c r="W45" s="47"/>
      <c r="X45" s="223" t="s">
        <v>773</v>
      </c>
      <c r="Y45" s="223"/>
      <c r="Z45" s="14"/>
      <c r="AA45" s="132" t="s">
        <v>789</v>
      </c>
      <c r="AB45" s="132"/>
    </row>
    <row r="46" spans="1:28" ht="15.75" thickBot="1" x14ac:dyDescent="0.3">
      <c r="A46" s="13"/>
      <c r="B46" s="219">
        <v>41912</v>
      </c>
      <c r="C46" s="219"/>
      <c r="D46" s="219"/>
      <c r="E46" s="219"/>
      <c r="F46" s="133" t="s">
        <v>775</v>
      </c>
      <c r="G46" s="133"/>
      <c r="H46" s="14"/>
      <c r="I46" s="133" t="s">
        <v>776</v>
      </c>
      <c r="J46" s="133"/>
      <c r="K46" s="14"/>
      <c r="L46" s="133" t="s">
        <v>777</v>
      </c>
      <c r="M46" s="133"/>
      <c r="N46" s="14"/>
      <c r="O46" s="133" t="s">
        <v>790</v>
      </c>
      <c r="P46" s="133"/>
      <c r="Q46" s="15"/>
      <c r="R46" s="133" t="s">
        <v>775</v>
      </c>
      <c r="S46" s="133"/>
      <c r="T46" s="14"/>
      <c r="U46" s="133" t="s">
        <v>776</v>
      </c>
      <c r="V46" s="133"/>
      <c r="W46" s="14"/>
      <c r="X46" s="133" t="s">
        <v>777</v>
      </c>
      <c r="Y46" s="133"/>
      <c r="Z46" s="14"/>
      <c r="AA46" s="133" t="s">
        <v>790</v>
      </c>
      <c r="AB46" s="133"/>
    </row>
    <row r="47" spans="1:28" x14ac:dyDescent="0.25">
      <c r="A47" s="13"/>
      <c r="B47" s="14"/>
      <c r="C47" s="14"/>
      <c r="D47" s="14"/>
      <c r="E47" s="14"/>
      <c r="F47" s="47"/>
      <c r="G47" s="47"/>
      <c r="H47" s="14"/>
      <c r="I47" s="47"/>
      <c r="J47" s="47"/>
      <c r="K47" s="14"/>
      <c r="L47" s="47"/>
      <c r="M47" s="47"/>
      <c r="N47" s="14"/>
      <c r="O47" s="47"/>
      <c r="P47" s="47"/>
      <c r="Q47" s="14"/>
      <c r="R47" s="47"/>
      <c r="S47" s="47"/>
      <c r="T47" s="14"/>
      <c r="U47" s="47"/>
      <c r="V47" s="47"/>
      <c r="W47" s="14"/>
      <c r="X47" s="47"/>
      <c r="Y47" s="47"/>
      <c r="Z47" s="14"/>
      <c r="AA47" s="47"/>
      <c r="AB47" s="47"/>
    </row>
    <row r="48" spans="1:28" x14ac:dyDescent="0.25">
      <c r="A48" s="13"/>
      <c r="B48" s="45" t="s">
        <v>791</v>
      </c>
      <c r="C48" s="45"/>
      <c r="D48" s="45"/>
      <c r="E48" s="45"/>
      <c r="F48" s="19"/>
      <c r="G48" s="19"/>
      <c r="H48" s="19"/>
      <c r="I48" s="19"/>
      <c r="J48" s="19"/>
      <c r="K48" s="19"/>
      <c r="L48" s="19"/>
      <c r="M48" s="19"/>
      <c r="N48" s="19"/>
      <c r="O48" s="19"/>
      <c r="P48" s="19"/>
      <c r="Q48" s="19"/>
      <c r="R48" s="19"/>
      <c r="S48" s="19"/>
      <c r="T48" s="19"/>
      <c r="U48" s="19"/>
      <c r="V48" s="19"/>
      <c r="W48" s="19"/>
      <c r="X48" s="19"/>
      <c r="Y48" s="19"/>
      <c r="Z48" s="19"/>
      <c r="AA48" s="19"/>
      <c r="AB48" s="19"/>
    </row>
    <row r="49" spans="1:28" ht="15.75" thickBot="1" x14ac:dyDescent="0.3">
      <c r="A49" s="13"/>
      <c r="B49" s="14"/>
      <c r="C49" s="44" t="s">
        <v>792</v>
      </c>
      <c r="D49" s="44"/>
      <c r="E49" s="44"/>
      <c r="F49" s="220" t="s">
        <v>260</v>
      </c>
      <c r="G49" s="33">
        <v>0</v>
      </c>
      <c r="H49" s="14"/>
      <c r="I49" s="220" t="s">
        <v>260</v>
      </c>
      <c r="J49" s="33">
        <v>0</v>
      </c>
      <c r="K49" s="14"/>
      <c r="L49" s="220" t="s">
        <v>260</v>
      </c>
      <c r="M49" s="33">
        <v>0</v>
      </c>
      <c r="N49" s="14"/>
      <c r="O49" s="220" t="s">
        <v>260</v>
      </c>
      <c r="P49" s="33">
        <v>0</v>
      </c>
      <c r="Q49" s="14"/>
      <c r="R49" s="220" t="s">
        <v>260</v>
      </c>
      <c r="S49" s="31">
        <v>6485</v>
      </c>
      <c r="T49" s="14"/>
      <c r="U49" s="220" t="s">
        <v>260</v>
      </c>
      <c r="V49" s="33">
        <v>0</v>
      </c>
      <c r="W49" s="14"/>
      <c r="X49" s="220" t="s">
        <v>260</v>
      </c>
      <c r="Y49" s="31">
        <v>-6485</v>
      </c>
      <c r="Z49" s="14"/>
      <c r="AA49" s="220" t="s">
        <v>260</v>
      </c>
      <c r="AB49" s="33">
        <v>0</v>
      </c>
    </row>
    <row r="50" spans="1:28" ht="15.75" thickBot="1" x14ac:dyDescent="0.3">
      <c r="A50" s="13"/>
      <c r="B50" s="19"/>
      <c r="C50" s="19"/>
      <c r="D50" s="19"/>
      <c r="E50" s="19"/>
      <c r="F50" s="136"/>
      <c r="G50" s="221">
        <v>0</v>
      </c>
      <c r="H50" s="19"/>
      <c r="I50" s="136"/>
      <c r="J50" s="221">
        <v>0</v>
      </c>
      <c r="K50" s="19"/>
      <c r="L50" s="136"/>
      <c r="M50" s="221">
        <v>0</v>
      </c>
      <c r="N50" s="19"/>
      <c r="O50" s="136"/>
      <c r="P50" s="221">
        <v>0</v>
      </c>
      <c r="Q50" s="19"/>
      <c r="R50" s="136"/>
      <c r="S50" s="222">
        <v>6485</v>
      </c>
      <c r="T50" s="19"/>
      <c r="U50" s="136"/>
      <c r="V50" s="221">
        <v>0</v>
      </c>
      <c r="W50" s="19"/>
      <c r="X50" s="136"/>
      <c r="Y50" s="222">
        <v>-6485</v>
      </c>
      <c r="Z50" s="19"/>
      <c r="AA50" s="136"/>
      <c r="AB50" s="221">
        <v>0</v>
      </c>
    </row>
    <row r="51" spans="1:28" x14ac:dyDescent="0.25">
      <c r="A51" s="13"/>
      <c r="B51" s="44" t="s">
        <v>793</v>
      </c>
      <c r="C51" s="44"/>
      <c r="D51" s="44"/>
      <c r="E51" s="44"/>
      <c r="F51" s="47"/>
      <c r="G51" s="47"/>
      <c r="H51" s="14"/>
      <c r="I51" s="47"/>
      <c r="J51" s="47"/>
      <c r="K51" s="14"/>
      <c r="L51" s="47"/>
      <c r="M51" s="47"/>
      <c r="N51" s="14"/>
      <c r="O51" s="47"/>
      <c r="P51" s="47"/>
      <c r="Q51" s="14"/>
      <c r="R51" s="47"/>
      <c r="S51" s="47"/>
      <c r="T51" s="14"/>
      <c r="U51" s="47"/>
      <c r="V51" s="47"/>
      <c r="W51" s="14"/>
      <c r="X51" s="47"/>
      <c r="Y51" s="47"/>
      <c r="Z51" s="14"/>
      <c r="AA51" s="47"/>
      <c r="AB51" s="47"/>
    </row>
    <row r="52" spans="1:28" x14ac:dyDescent="0.25">
      <c r="A52" s="13"/>
      <c r="B52" s="19"/>
      <c r="C52" s="45" t="s">
        <v>794</v>
      </c>
      <c r="D52" s="45"/>
      <c r="E52" s="45"/>
      <c r="F52" s="19"/>
      <c r="G52" s="19"/>
      <c r="H52" s="19"/>
      <c r="I52" s="19"/>
      <c r="J52" s="19"/>
      <c r="K52" s="19"/>
      <c r="L52" s="19"/>
      <c r="M52" s="19"/>
      <c r="N52" s="19"/>
      <c r="O52" s="19"/>
      <c r="P52" s="19"/>
      <c r="Q52" s="19"/>
      <c r="R52" s="19"/>
      <c r="S52" s="19"/>
      <c r="T52" s="19"/>
      <c r="U52" s="19"/>
      <c r="V52" s="19"/>
      <c r="W52" s="19"/>
      <c r="X52" s="19"/>
      <c r="Y52" s="19"/>
      <c r="Z52" s="19"/>
      <c r="AA52" s="19"/>
      <c r="AB52" s="19"/>
    </row>
    <row r="53" spans="1:28" x14ac:dyDescent="0.25">
      <c r="A53" s="13"/>
      <c r="B53" s="14"/>
      <c r="C53" s="14"/>
      <c r="D53" s="44" t="s">
        <v>795</v>
      </c>
      <c r="E53" s="44"/>
      <c r="F53" s="14"/>
      <c r="G53" s="24">
        <v>1054</v>
      </c>
      <c r="H53" s="14"/>
      <c r="I53" s="14"/>
      <c r="J53" s="26">
        <v>0</v>
      </c>
      <c r="K53" s="14"/>
      <c r="L53" s="14"/>
      <c r="M53" s="26">
        <v>0</v>
      </c>
      <c r="N53" s="14"/>
      <c r="O53" s="14"/>
      <c r="P53" s="24">
        <v>1054</v>
      </c>
      <c r="Q53" s="25"/>
      <c r="R53" s="14"/>
      <c r="S53" s="24">
        <v>3470</v>
      </c>
      <c r="T53" s="14"/>
      <c r="U53" s="14"/>
      <c r="V53" s="26">
        <v>0</v>
      </c>
      <c r="W53" s="14"/>
      <c r="X53" s="14"/>
      <c r="Y53" s="24">
        <v>-2560</v>
      </c>
      <c r="Z53" s="14"/>
      <c r="AA53" s="14"/>
      <c r="AB53" s="26">
        <v>910</v>
      </c>
    </row>
    <row r="54" spans="1:28" x14ac:dyDescent="0.25">
      <c r="A54" s="13"/>
      <c r="B54" s="19"/>
      <c r="C54" s="19"/>
      <c r="D54" s="45" t="s">
        <v>796</v>
      </c>
      <c r="E54" s="45"/>
      <c r="F54" s="19"/>
      <c r="G54" s="27">
        <v>1145</v>
      </c>
      <c r="H54" s="19"/>
      <c r="I54" s="19"/>
      <c r="J54" s="29">
        <v>0</v>
      </c>
      <c r="K54" s="19"/>
      <c r="L54" s="19"/>
      <c r="M54" s="29">
        <v>0</v>
      </c>
      <c r="N54" s="19"/>
      <c r="O54" s="19"/>
      <c r="P54" s="27">
        <v>1145</v>
      </c>
      <c r="Q54" s="28"/>
      <c r="R54" s="19"/>
      <c r="S54" s="27">
        <v>2039</v>
      </c>
      <c r="T54" s="19"/>
      <c r="U54" s="19"/>
      <c r="V54" s="29">
        <v>0</v>
      </c>
      <c r="W54" s="19"/>
      <c r="X54" s="19"/>
      <c r="Y54" s="27">
        <v>-1310</v>
      </c>
      <c r="Z54" s="19"/>
      <c r="AA54" s="19"/>
      <c r="AB54" s="29">
        <v>729</v>
      </c>
    </row>
    <row r="55" spans="1:28" x14ac:dyDescent="0.25">
      <c r="A55" s="13"/>
      <c r="B55" s="14"/>
      <c r="C55" s="14"/>
      <c r="D55" s="44" t="s">
        <v>797</v>
      </c>
      <c r="E55" s="44"/>
      <c r="F55" s="14"/>
      <c r="G55" s="26">
        <v>129</v>
      </c>
      <c r="H55" s="14"/>
      <c r="I55" s="14"/>
      <c r="J55" s="26">
        <v>0</v>
      </c>
      <c r="K55" s="14"/>
      <c r="L55" s="14"/>
      <c r="M55" s="26">
        <v>0</v>
      </c>
      <c r="N55" s="14"/>
      <c r="O55" s="14"/>
      <c r="P55" s="26">
        <v>129</v>
      </c>
      <c r="Q55" s="25"/>
      <c r="R55" s="14"/>
      <c r="S55" s="24">
        <v>1002</v>
      </c>
      <c r="T55" s="14"/>
      <c r="U55" s="14"/>
      <c r="V55" s="26">
        <v>0</v>
      </c>
      <c r="W55" s="14"/>
      <c r="X55" s="14"/>
      <c r="Y55" s="26">
        <v>-850</v>
      </c>
      <c r="Z55" s="14"/>
      <c r="AA55" s="14"/>
      <c r="AB55" s="26">
        <v>152</v>
      </c>
    </row>
    <row r="56" spans="1:28" x14ac:dyDescent="0.25">
      <c r="A56" s="13"/>
      <c r="B56" s="19"/>
      <c r="C56" s="19"/>
      <c r="D56" s="45" t="s">
        <v>798</v>
      </c>
      <c r="E56" s="45"/>
      <c r="F56" s="19"/>
      <c r="G56" s="27">
        <v>2722</v>
      </c>
      <c r="H56" s="19"/>
      <c r="I56" s="19"/>
      <c r="J56" s="29">
        <v>0</v>
      </c>
      <c r="K56" s="19"/>
      <c r="L56" s="19"/>
      <c r="M56" s="27">
        <v>-1590</v>
      </c>
      <c r="N56" s="19"/>
      <c r="O56" s="19"/>
      <c r="P56" s="27">
        <v>1132</v>
      </c>
      <c r="Q56" s="28"/>
      <c r="R56" s="19"/>
      <c r="S56" s="29">
        <v>953</v>
      </c>
      <c r="T56" s="19"/>
      <c r="U56" s="19"/>
      <c r="V56" s="29">
        <v>0</v>
      </c>
      <c r="W56" s="19"/>
      <c r="X56" s="19"/>
      <c r="Y56" s="29">
        <v>0</v>
      </c>
      <c r="Z56" s="19"/>
      <c r="AA56" s="19"/>
      <c r="AB56" s="29">
        <v>953</v>
      </c>
    </row>
    <row r="57" spans="1:28" x14ac:dyDescent="0.25">
      <c r="A57" s="13"/>
      <c r="B57" s="14"/>
      <c r="C57" s="14"/>
      <c r="D57" s="44" t="s">
        <v>799</v>
      </c>
      <c r="E57" s="44"/>
      <c r="F57" s="14"/>
      <c r="G57" s="26">
        <v>0</v>
      </c>
      <c r="H57" s="14"/>
      <c r="I57" s="14"/>
      <c r="J57" s="26">
        <v>0</v>
      </c>
      <c r="K57" s="14"/>
      <c r="L57" s="14"/>
      <c r="M57" s="26">
        <v>0</v>
      </c>
      <c r="N57" s="14"/>
      <c r="O57" s="14"/>
      <c r="P57" s="26">
        <v>0</v>
      </c>
      <c r="Q57" s="25"/>
      <c r="R57" s="14"/>
      <c r="S57" s="24">
        <v>12642</v>
      </c>
      <c r="T57" s="14"/>
      <c r="U57" s="14"/>
      <c r="V57" s="26">
        <v>0</v>
      </c>
      <c r="W57" s="14"/>
      <c r="X57" s="14"/>
      <c r="Y57" s="24">
        <v>-12642</v>
      </c>
      <c r="Z57" s="14"/>
      <c r="AA57" s="14"/>
      <c r="AB57" s="26">
        <v>0</v>
      </c>
    </row>
    <row r="58" spans="1:28" x14ac:dyDescent="0.25">
      <c r="A58" s="13"/>
      <c r="B58" s="19"/>
      <c r="C58" s="19"/>
      <c r="D58" s="45" t="s">
        <v>800</v>
      </c>
      <c r="E58" s="45"/>
      <c r="F58" s="19"/>
      <c r="G58" s="29">
        <v>0</v>
      </c>
      <c r="H58" s="19"/>
      <c r="I58" s="19"/>
      <c r="J58" s="29">
        <v>0</v>
      </c>
      <c r="K58" s="19"/>
      <c r="L58" s="19"/>
      <c r="M58" s="29">
        <v>0</v>
      </c>
      <c r="N58" s="19"/>
      <c r="O58" s="19"/>
      <c r="P58" s="29">
        <v>0</v>
      </c>
      <c r="Q58" s="28"/>
      <c r="R58" s="19"/>
      <c r="S58" s="27">
        <v>2049</v>
      </c>
      <c r="T58" s="19"/>
      <c r="U58" s="19"/>
      <c r="V58" s="29">
        <v>0</v>
      </c>
      <c r="W58" s="19"/>
      <c r="X58" s="19"/>
      <c r="Y58" s="27">
        <v>-2049</v>
      </c>
      <c r="Z58" s="19"/>
      <c r="AA58" s="19"/>
      <c r="AB58" s="29">
        <v>0</v>
      </c>
    </row>
    <row r="59" spans="1:28" x14ac:dyDescent="0.25">
      <c r="A59" s="13"/>
      <c r="B59" s="14"/>
      <c r="C59" s="14"/>
      <c r="D59" s="44" t="s">
        <v>801</v>
      </c>
      <c r="E59" s="44"/>
      <c r="F59" s="14"/>
      <c r="G59" s="26">
        <v>0</v>
      </c>
      <c r="H59" s="14"/>
      <c r="I59" s="14"/>
      <c r="J59" s="26">
        <v>0</v>
      </c>
      <c r="K59" s="14"/>
      <c r="L59" s="14"/>
      <c r="M59" s="26">
        <v>0</v>
      </c>
      <c r="N59" s="14"/>
      <c r="O59" s="14"/>
      <c r="P59" s="26">
        <v>0</v>
      </c>
      <c r="Q59" s="25"/>
      <c r="R59" s="14"/>
      <c r="S59" s="24">
        <v>2014</v>
      </c>
      <c r="T59" s="14"/>
      <c r="U59" s="14"/>
      <c r="V59" s="26">
        <v>0</v>
      </c>
      <c r="W59" s="14"/>
      <c r="X59" s="14"/>
      <c r="Y59" s="24">
        <v>-2014</v>
      </c>
      <c r="Z59" s="14"/>
      <c r="AA59" s="14"/>
      <c r="AB59" s="26">
        <v>0</v>
      </c>
    </row>
    <row r="60" spans="1:28" x14ac:dyDescent="0.25">
      <c r="A60" s="13"/>
      <c r="B60" s="19"/>
      <c r="C60" s="19"/>
      <c r="D60" s="45" t="s">
        <v>802</v>
      </c>
      <c r="E60" s="45"/>
      <c r="F60" s="19"/>
      <c r="G60" s="29">
        <v>0</v>
      </c>
      <c r="H60" s="19"/>
      <c r="I60" s="19"/>
      <c r="J60" s="29">
        <v>0</v>
      </c>
      <c r="K60" s="19"/>
      <c r="L60" s="19"/>
      <c r="M60" s="29">
        <v>0</v>
      </c>
      <c r="N60" s="19"/>
      <c r="O60" s="19"/>
      <c r="P60" s="29">
        <v>0</v>
      </c>
      <c r="Q60" s="28"/>
      <c r="R60" s="19"/>
      <c r="S60" s="29">
        <v>668</v>
      </c>
      <c r="T60" s="19"/>
      <c r="U60" s="19"/>
      <c r="V60" s="29">
        <v>0</v>
      </c>
      <c r="W60" s="19"/>
      <c r="X60" s="19"/>
      <c r="Y60" s="29">
        <v>-668</v>
      </c>
      <c r="Z60" s="19"/>
      <c r="AA60" s="19"/>
      <c r="AB60" s="29">
        <v>0</v>
      </c>
    </row>
    <row r="61" spans="1:28" x14ac:dyDescent="0.25">
      <c r="A61" s="13"/>
      <c r="B61" s="14"/>
      <c r="C61" s="14"/>
      <c r="D61" s="44" t="s">
        <v>803</v>
      </c>
      <c r="E61" s="44"/>
      <c r="F61" s="14"/>
      <c r="G61" s="26">
        <v>0</v>
      </c>
      <c r="H61" s="14"/>
      <c r="I61" s="14"/>
      <c r="J61" s="26">
        <v>0</v>
      </c>
      <c r="K61" s="14"/>
      <c r="L61" s="14"/>
      <c r="M61" s="26">
        <v>0</v>
      </c>
      <c r="N61" s="14"/>
      <c r="O61" s="14"/>
      <c r="P61" s="26">
        <v>0</v>
      </c>
      <c r="Q61" s="25"/>
      <c r="R61" s="14"/>
      <c r="S61" s="26">
        <v>394</v>
      </c>
      <c r="T61" s="14"/>
      <c r="U61" s="14"/>
      <c r="V61" s="26">
        <v>0</v>
      </c>
      <c r="W61" s="14"/>
      <c r="X61" s="14"/>
      <c r="Y61" s="26">
        <v>-280</v>
      </c>
      <c r="Z61" s="14"/>
      <c r="AA61" s="14"/>
      <c r="AB61" s="26">
        <v>114</v>
      </c>
    </row>
    <row r="62" spans="1:28" x14ac:dyDescent="0.25">
      <c r="A62" s="13"/>
      <c r="B62" s="19"/>
      <c r="C62" s="19"/>
      <c r="D62" s="45" t="s">
        <v>804</v>
      </c>
      <c r="E62" s="45"/>
      <c r="F62" s="19"/>
      <c r="G62" s="29">
        <v>0</v>
      </c>
      <c r="H62" s="19"/>
      <c r="I62" s="19"/>
      <c r="J62" s="29">
        <v>0</v>
      </c>
      <c r="K62" s="19"/>
      <c r="L62" s="19"/>
      <c r="M62" s="29">
        <v>0</v>
      </c>
      <c r="N62" s="19"/>
      <c r="O62" s="19"/>
      <c r="P62" s="29">
        <v>0</v>
      </c>
      <c r="Q62" s="28"/>
      <c r="R62" s="19"/>
      <c r="S62" s="29">
        <v>13</v>
      </c>
      <c r="T62" s="19"/>
      <c r="U62" s="19"/>
      <c r="V62" s="29">
        <v>0</v>
      </c>
      <c r="W62" s="19"/>
      <c r="X62" s="19"/>
      <c r="Y62" s="29">
        <v>0</v>
      </c>
      <c r="Z62" s="19"/>
      <c r="AA62" s="19"/>
      <c r="AB62" s="29">
        <v>13</v>
      </c>
    </row>
    <row r="63" spans="1:28" ht="15.75" thickBot="1" x14ac:dyDescent="0.3">
      <c r="A63" s="13"/>
      <c r="B63" s="14"/>
      <c r="C63" s="14"/>
      <c r="D63" s="44" t="s">
        <v>805</v>
      </c>
      <c r="E63" s="44"/>
      <c r="F63" s="30"/>
      <c r="G63" s="31">
        <v>17289</v>
      </c>
      <c r="H63" s="14"/>
      <c r="I63" s="30"/>
      <c r="J63" s="33">
        <v>0</v>
      </c>
      <c r="K63" s="14"/>
      <c r="L63" s="30"/>
      <c r="M63" s="33">
        <v>0</v>
      </c>
      <c r="N63" s="14"/>
      <c r="O63" s="30"/>
      <c r="P63" s="31">
        <v>17289</v>
      </c>
      <c r="Q63" s="25"/>
      <c r="R63" s="30"/>
      <c r="S63" s="31">
        <v>3939</v>
      </c>
      <c r="T63" s="14"/>
      <c r="U63" s="30"/>
      <c r="V63" s="33">
        <v>0</v>
      </c>
      <c r="W63" s="14"/>
      <c r="X63" s="30"/>
      <c r="Y63" s="33">
        <v>0</v>
      </c>
      <c r="Z63" s="14"/>
      <c r="AA63" s="30"/>
      <c r="AB63" s="31">
        <v>3939</v>
      </c>
    </row>
    <row r="64" spans="1:28" ht="15.75" thickBot="1" x14ac:dyDescent="0.3">
      <c r="A64" s="13"/>
      <c r="B64" s="19"/>
      <c r="C64" s="19"/>
      <c r="D64" s="19"/>
      <c r="E64" s="19"/>
      <c r="F64" s="136"/>
      <c r="G64" s="222">
        <v>22339</v>
      </c>
      <c r="H64" s="19"/>
      <c r="I64" s="136"/>
      <c r="J64" s="221">
        <v>0</v>
      </c>
      <c r="K64" s="19"/>
      <c r="L64" s="136"/>
      <c r="M64" s="222">
        <v>-1590</v>
      </c>
      <c r="N64" s="19"/>
      <c r="O64" s="136"/>
      <c r="P64" s="222">
        <v>20749</v>
      </c>
      <c r="Q64" s="28"/>
      <c r="R64" s="136"/>
      <c r="S64" s="222">
        <v>29183</v>
      </c>
      <c r="T64" s="19"/>
      <c r="U64" s="136"/>
      <c r="V64" s="221">
        <v>0</v>
      </c>
      <c r="W64" s="19"/>
      <c r="X64" s="136"/>
      <c r="Y64" s="222">
        <v>-22373</v>
      </c>
      <c r="Z64" s="19"/>
      <c r="AA64" s="136"/>
      <c r="AB64" s="222">
        <v>6810</v>
      </c>
    </row>
    <row r="65" spans="1:28" ht="15.75" thickBot="1" x14ac:dyDescent="0.3">
      <c r="A65" s="13"/>
      <c r="B65" s="14"/>
      <c r="C65" s="14"/>
      <c r="D65" s="14"/>
      <c r="E65" s="23" t="s">
        <v>198</v>
      </c>
      <c r="F65" s="51" t="s">
        <v>260</v>
      </c>
      <c r="G65" s="52">
        <v>22339</v>
      </c>
      <c r="H65" s="14"/>
      <c r="I65" s="51" t="s">
        <v>260</v>
      </c>
      <c r="J65" s="59">
        <v>0</v>
      </c>
      <c r="K65" s="14"/>
      <c r="L65" s="51" t="s">
        <v>260</v>
      </c>
      <c r="M65" s="52">
        <v>-1590</v>
      </c>
      <c r="N65" s="14"/>
      <c r="O65" s="51" t="s">
        <v>260</v>
      </c>
      <c r="P65" s="52">
        <v>20749</v>
      </c>
      <c r="Q65" s="25"/>
      <c r="R65" s="51" t="s">
        <v>260</v>
      </c>
      <c r="S65" s="52">
        <v>35668</v>
      </c>
      <c r="T65" s="14"/>
      <c r="U65" s="51" t="s">
        <v>260</v>
      </c>
      <c r="V65" s="59">
        <v>0</v>
      </c>
      <c r="W65" s="14"/>
      <c r="X65" s="51" t="s">
        <v>260</v>
      </c>
      <c r="Y65" s="52">
        <v>-28858</v>
      </c>
      <c r="Z65" s="14"/>
      <c r="AA65" s="51" t="s">
        <v>260</v>
      </c>
      <c r="AB65" s="52">
        <v>6810</v>
      </c>
    </row>
    <row r="66" spans="1:28" ht="15.75" thickTop="1" x14ac:dyDescent="0.25">
      <c r="A66" s="13"/>
      <c r="B66" s="14"/>
      <c r="C66" s="14"/>
      <c r="D66" s="14"/>
      <c r="E66" s="14"/>
      <c r="F66" s="38"/>
      <c r="G66" s="38"/>
      <c r="H66" s="14"/>
      <c r="I66" s="38"/>
      <c r="J66" s="38"/>
      <c r="K66" s="14"/>
      <c r="L66" s="38"/>
      <c r="M66" s="38"/>
      <c r="N66" s="14"/>
      <c r="O66" s="38"/>
      <c r="P66" s="38"/>
      <c r="Q66" s="14"/>
      <c r="R66" s="38"/>
      <c r="S66" s="38"/>
      <c r="T66" s="14"/>
      <c r="U66" s="38"/>
      <c r="V66" s="38"/>
      <c r="W66" s="14"/>
      <c r="X66" s="38"/>
      <c r="Y66" s="38"/>
      <c r="Z66" s="14"/>
      <c r="AA66" s="38"/>
      <c r="AB66" s="38"/>
    </row>
    <row r="67" spans="1:28" x14ac:dyDescent="0.25">
      <c r="A67" s="13"/>
      <c r="B67" s="219">
        <v>41639</v>
      </c>
      <c r="C67" s="219"/>
      <c r="D67" s="219"/>
      <c r="E67" s="219"/>
      <c r="F67" s="219"/>
      <c r="G67" s="219"/>
      <c r="H67" s="219"/>
      <c r="I67" s="219"/>
      <c r="J67" s="219"/>
      <c r="K67" s="219"/>
      <c r="L67" s="219"/>
      <c r="M67" s="219"/>
      <c r="N67" s="219"/>
      <c r="O67" s="219"/>
      <c r="P67" s="219"/>
      <c r="Q67" s="219"/>
      <c r="R67" s="219"/>
      <c r="S67" s="219"/>
      <c r="T67" s="219"/>
      <c r="U67" s="219"/>
      <c r="V67" s="219"/>
      <c r="W67" s="219"/>
      <c r="X67" s="219"/>
      <c r="Y67" s="219"/>
      <c r="Z67" s="219"/>
      <c r="AA67" s="219"/>
      <c r="AB67" s="219"/>
    </row>
    <row r="68" spans="1:28" x14ac:dyDescent="0.25">
      <c r="A68" s="13"/>
      <c r="B68" s="14"/>
      <c r="C68" s="14"/>
      <c r="D68" s="14"/>
      <c r="E68" s="14"/>
      <c r="F68" s="14"/>
      <c r="G68" s="14"/>
      <c r="H68" s="14"/>
      <c r="I68" s="14"/>
      <c r="J68" s="14"/>
      <c r="K68" s="14"/>
      <c r="L68" s="14"/>
      <c r="M68" s="14"/>
      <c r="N68" s="14"/>
      <c r="O68" s="14"/>
      <c r="P68" s="14"/>
      <c r="Q68" s="14"/>
      <c r="R68" s="14"/>
      <c r="S68" s="14"/>
      <c r="T68" s="14"/>
      <c r="U68" s="14"/>
      <c r="V68" s="14"/>
      <c r="W68" s="14"/>
      <c r="X68" s="14"/>
      <c r="Y68" s="14"/>
      <c r="Z68" s="14"/>
      <c r="AA68" s="14"/>
      <c r="AB68" s="14"/>
    </row>
    <row r="69" spans="1:28" x14ac:dyDescent="0.25">
      <c r="A69" s="13"/>
      <c r="B69" s="45" t="s">
        <v>791</v>
      </c>
      <c r="C69" s="45"/>
      <c r="D69" s="45"/>
      <c r="E69" s="45"/>
      <c r="F69" s="19"/>
      <c r="G69" s="19"/>
      <c r="H69" s="19"/>
      <c r="I69" s="19"/>
      <c r="J69" s="19"/>
      <c r="K69" s="19"/>
      <c r="L69" s="19"/>
      <c r="M69" s="19"/>
      <c r="N69" s="19"/>
      <c r="O69" s="19"/>
      <c r="P69" s="19"/>
      <c r="Q69" s="19"/>
      <c r="R69" s="19"/>
      <c r="S69" s="19"/>
      <c r="T69" s="19"/>
      <c r="U69" s="19"/>
      <c r="V69" s="19"/>
      <c r="W69" s="19"/>
      <c r="X69" s="19"/>
      <c r="Y69" s="19"/>
      <c r="Z69" s="19"/>
      <c r="AA69" s="19"/>
      <c r="AB69" s="19"/>
    </row>
    <row r="70" spans="1:28" ht="15.75" thickBot="1" x14ac:dyDescent="0.3">
      <c r="A70" s="13"/>
      <c r="B70" s="14"/>
      <c r="C70" s="44" t="s">
        <v>792</v>
      </c>
      <c r="D70" s="44"/>
      <c r="E70" s="44"/>
      <c r="F70" s="220" t="s">
        <v>260</v>
      </c>
      <c r="G70" s="33">
        <v>19</v>
      </c>
      <c r="H70" s="14"/>
      <c r="I70" s="220" t="s">
        <v>260</v>
      </c>
      <c r="J70" s="33">
        <v>0</v>
      </c>
      <c r="K70" s="14"/>
      <c r="L70" s="220" t="s">
        <v>260</v>
      </c>
      <c r="M70" s="33">
        <v>0</v>
      </c>
      <c r="N70" s="14"/>
      <c r="O70" s="220" t="s">
        <v>260</v>
      </c>
      <c r="P70" s="33">
        <v>19</v>
      </c>
      <c r="Q70" s="14"/>
      <c r="R70" s="220" t="s">
        <v>260</v>
      </c>
      <c r="S70" s="31">
        <v>1077</v>
      </c>
      <c r="T70" s="14"/>
      <c r="U70" s="220" t="s">
        <v>260</v>
      </c>
      <c r="V70" s="33">
        <v>0</v>
      </c>
      <c r="W70" s="14"/>
      <c r="X70" s="220" t="s">
        <v>260</v>
      </c>
      <c r="Y70" s="31">
        <v>-1077</v>
      </c>
      <c r="Z70" s="14"/>
      <c r="AA70" s="220" t="s">
        <v>260</v>
      </c>
      <c r="AB70" s="33">
        <v>0</v>
      </c>
    </row>
    <row r="71" spans="1:28" ht="15.75" thickBot="1" x14ac:dyDescent="0.3">
      <c r="A71" s="13"/>
      <c r="B71" s="19"/>
      <c r="C71" s="19"/>
      <c r="D71" s="19"/>
      <c r="E71" s="19"/>
      <c r="F71" s="136"/>
      <c r="G71" s="221">
        <v>19</v>
      </c>
      <c r="H71" s="19"/>
      <c r="I71" s="136"/>
      <c r="J71" s="221">
        <v>0</v>
      </c>
      <c r="K71" s="19"/>
      <c r="L71" s="136"/>
      <c r="M71" s="221">
        <v>0</v>
      </c>
      <c r="N71" s="19"/>
      <c r="O71" s="136"/>
      <c r="P71" s="221">
        <v>19</v>
      </c>
      <c r="Q71" s="19"/>
      <c r="R71" s="136"/>
      <c r="S71" s="222">
        <v>1077</v>
      </c>
      <c r="T71" s="19"/>
      <c r="U71" s="136"/>
      <c r="V71" s="221">
        <v>0</v>
      </c>
      <c r="W71" s="19"/>
      <c r="X71" s="136"/>
      <c r="Y71" s="222">
        <v>-1077</v>
      </c>
      <c r="Z71" s="19"/>
      <c r="AA71" s="136"/>
      <c r="AB71" s="221">
        <v>0</v>
      </c>
    </row>
    <row r="72" spans="1:28" x14ac:dyDescent="0.25">
      <c r="A72" s="13"/>
      <c r="B72" s="44" t="s">
        <v>793</v>
      </c>
      <c r="C72" s="44"/>
      <c r="D72" s="44"/>
      <c r="E72" s="44"/>
      <c r="F72" s="47"/>
      <c r="G72" s="47"/>
      <c r="H72" s="14"/>
      <c r="I72" s="47"/>
      <c r="J72" s="47"/>
      <c r="K72" s="14"/>
      <c r="L72" s="47"/>
      <c r="M72" s="47"/>
      <c r="N72" s="14"/>
      <c r="O72" s="47"/>
      <c r="P72" s="47"/>
      <c r="Q72" s="14"/>
      <c r="R72" s="47"/>
      <c r="S72" s="47"/>
      <c r="T72" s="14"/>
      <c r="U72" s="47"/>
      <c r="V72" s="47"/>
      <c r="W72" s="14"/>
      <c r="X72" s="47"/>
      <c r="Y72" s="47"/>
      <c r="Z72" s="14"/>
      <c r="AA72" s="47"/>
      <c r="AB72" s="47"/>
    </row>
    <row r="73" spans="1:28" x14ac:dyDescent="0.25">
      <c r="A73" s="13"/>
      <c r="B73" s="19"/>
      <c r="C73" s="45" t="s">
        <v>794</v>
      </c>
      <c r="D73" s="45"/>
      <c r="E73" s="45"/>
      <c r="F73" s="19"/>
      <c r="G73" s="19"/>
      <c r="H73" s="19"/>
      <c r="I73" s="19"/>
      <c r="J73" s="19"/>
      <c r="K73" s="19"/>
      <c r="L73" s="19"/>
      <c r="M73" s="19"/>
      <c r="N73" s="19"/>
      <c r="O73" s="19"/>
      <c r="P73" s="19"/>
      <c r="Q73" s="19"/>
      <c r="R73" s="19"/>
      <c r="S73" s="19"/>
      <c r="T73" s="19"/>
      <c r="U73" s="19"/>
      <c r="V73" s="19"/>
      <c r="W73" s="19"/>
      <c r="X73" s="19"/>
      <c r="Y73" s="19"/>
      <c r="Z73" s="19"/>
      <c r="AA73" s="19"/>
      <c r="AB73" s="19"/>
    </row>
    <row r="74" spans="1:28" x14ac:dyDescent="0.25">
      <c r="A74" s="13"/>
      <c r="B74" s="14"/>
      <c r="C74" s="14"/>
      <c r="D74" s="44" t="s">
        <v>795</v>
      </c>
      <c r="E74" s="44"/>
      <c r="F74" s="14"/>
      <c r="G74" s="24">
        <v>2836</v>
      </c>
      <c r="H74" s="14"/>
      <c r="I74" s="14"/>
      <c r="J74" s="26">
        <v>0</v>
      </c>
      <c r="K74" s="14"/>
      <c r="L74" s="14"/>
      <c r="M74" s="26">
        <v>0</v>
      </c>
      <c r="N74" s="14"/>
      <c r="O74" s="14"/>
      <c r="P74" s="24">
        <v>2836</v>
      </c>
      <c r="Q74" s="25"/>
      <c r="R74" s="14"/>
      <c r="S74" s="24">
        <v>3840</v>
      </c>
      <c r="T74" s="14"/>
      <c r="U74" s="14"/>
      <c r="V74" s="26">
        <v>0</v>
      </c>
      <c r="W74" s="14"/>
      <c r="X74" s="14"/>
      <c r="Y74" s="24">
        <v>-1290</v>
      </c>
      <c r="Z74" s="14"/>
      <c r="AA74" s="14"/>
      <c r="AB74" s="24">
        <v>2550</v>
      </c>
    </row>
    <row r="75" spans="1:28" x14ac:dyDescent="0.25">
      <c r="A75" s="13"/>
      <c r="B75" s="19"/>
      <c r="C75" s="19"/>
      <c r="D75" s="45" t="s">
        <v>796</v>
      </c>
      <c r="E75" s="45"/>
      <c r="F75" s="19"/>
      <c r="G75" s="27">
        <v>2412</v>
      </c>
      <c r="H75" s="19"/>
      <c r="I75" s="19"/>
      <c r="J75" s="29">
        <v>0</v>
      </c>
      <c r="K75" s="19"/>
      <c r="L75" s="19"/>
      <c r="M75" s="29">
        <v>0</v>
      </c>
      <c r="N75" s="19"/>
      <c r="O75" s="19"/>
      <c r="P75" s="27">
        <v>2412</v>
      </c>
      <c r="Q75" s="28"/>
      <c r="R75" s="19"/>
      <c r="S75" s="27">
        <v>3306</v>
      </c>
      <c r="T75" s="19"/>
      <c r="U75" s="19"/>
      <c r="V75" s="29">
        <v>0</v>
      </c>
      <c r="W75" s="19"/>
      <c r="X75" s="19"/>
      <c r="Y75" s="27">
        <v>-1400</v>
      </c>
      <c r="Z75" s="19"/>
      <c r="AA75" s="19"/>
      <c r="AB75" s="27">
        <v>1906</v>
      </c>
    </row>
    <row r="76" spans="1:28" x14ac:dyDescent="0.25">
      <c r="A76" s="13"/>
      <c r="B76" s="14"/>
      <c r="C76" s="14"/>
      <c r="D76" s="44" t="s">
        <v>797</v>
      </c>
      <c r="E76" s="44"/>
      <c r="F76" s="14"/>
      <c r="G76" s="26">
        <v>359</v>
      </c>
      <c r="H76" s="14"/>
      <c r="I76" s="14"/>
      <c r="J76" s="26">
        <v>0</v>
      </c>
      <c r="K76" s="14"/>
      <c r="L76" s="14"/>
      <c r="M76" s="26">
        <v>0</v>
      </c>
      <c r="N76" s="14"/>
      <c r="O76" s="14"/>
      <c r="P76" s="26">
        <v>359</v>
      </c>
      <c r="Q76" s="25"/>
      <c r="R76" s="14"/>
      <c r="S76" s="26">
        <v>684</v>
      </c>
      <c r="T76" s="14"/>
      <c r="U76" s="14"/>
      <c r="V76" s="26">
        <v>0</v>
      </c>
      <c r="W76" s="14"/>
      <c r="X76" s="14"/>
      <c r="Y76" s="26">
        <v>-550</v>
      </c>
      <c r="Z76" s="14"/>
      <c r="AA76" s="14"/>
      <c r="AB76" s="26">
        <v>134</v>
      </c>
    </row>
    <row r="77" spans="1:28" x14ac:dyDescent="0.25">
      <c r="A77" s="13"/>
      <c r="B77" s="19"/>
      <c r="C77" s="19"/>
      <c r="D77" s="45" t="s">
        <v>798</v>
      </c>
      <c r="E77" s="45"/>
      <c r="F77" s="19"/>
      <c r="G77" s="27">
        <v>5571</v>
      </c>
      <c r="H77" s="19"/>
      <c r="I77" s="19"/>
      <c r="J77" s="29">
        <v>0</v>
      </c>
      <c r="K77" s="19"/>
      <c r="L77" s="19"/>
      <c r="M77" s="27">
        <v>-3940</v>
      </c>
      <c r="N77" s="19"/>
      <c r="O77" s="19"/>
      <c r="P77" s="27">
        <v>1631</v>
      </c>
      <c r="Q77" s="28"/>
      <c r="R77" s="19"/>
      <c r="S77" s="29">
        <v>688</v>
      </c>
      <c r="T77" s="19"/>
      <c r="U77" s="19"/>
      <c r="V77" s="29">
        <v>0</v>
      </c>
      <c r="W77" s="19"/>
      <c r="X77" s="19"/>
      <c r="Y77" s="29">
        <v>0</v>
      </c>
      <c r="Z77" s="19"/>
      <c r="AA77" s="19"/>
      <c r="AB77" s="29">
        <v>688</v>
      </c>
    </row>
    <row r="78" spans="1:28" x14ac:dyDescent="0.25">
      <c r="A78" s="13"/>
      <c r="B78" s="14"/>
      <c r="C78" s="14"/>
      <c r="D78" s="44" t="s">
        <v>799</v>
      </c>
      <c r="E78" s="44"/>
      <c r="F78" s="14"/>
      <c r="G78" s="26">
        <v>0</v>
      </c>
      <c r="H78" s="14"/>
      <c r="I78" s="14"/>
      <c r="J78" s="26">
        <v>0</v>
      </c>
      <c r="K78" s="14"/>
      <c r="L78" s="14"/>
      <c r="M78" s="26">
        <v>0</v>
      </c>
      <c r="N78" s="14"/>
      <c r="O78" s="14"/>
      <c r="P78" s="26">
        <v>0</v>
      </c>
      <c r="Q78" s="25"/>
      <c r="R78" s="14"/>
      <c r="S78" s="24">
        <v>21251</v>
      </c>
      <c r="T78" s="14"/>
      <c r="U78" s="14"/>
      <c r="V78" s="26">
        <v>0</v>
      </c>
      <c r="W78" s="14"/>
      <c r="X78" s="14"/>
      <c r="Y78" s="24">
        <v>-21251</v>
      </c>
      <c r="Z78" s="14"/>
      <c r="AA78" s="14"/>
      <c r="AB78" s="26">
        <v>0</v>
      </c>
    </row>
    <row r="79" spans="1:28" x14ac:dyDescent="0.25">
      <c r="A79" s="13"/>
      <c r="B79" s="19"/>
      <c r="C79" s="19"/>
      <c r="D79" s="45" t="s">
        <v>800</v>
      </c>
      <c r="E79" s="45"/>
      <c r="F79" s="19"/>
      <c r="G79" s="29">
        <v>0</v>
      </c>
      <c r="H79" s="19"/>
      <c r="I79" s="19"/>
      <c r="J79" s="29">
        <v>0</v>
      </c>
      <c r="K79" s="19"/>
      <c r="L79" s="19"/>
      <c r="M79" s="29">
        <v>0</v>
      </c>
      <c r="N79" s="19"/>
      <c r="O79" s="19"/>
      <c r="P79" s="29">
        <v>0</v>
      </c>
      <c r="Q79" s="28"/>
      <c r="R79" s="19"/>
      <c r="S79" s="27">
        <v>5081</v>
      </c>
      <c r="T79" s="19"/>
      <c r="U79" s="19"/>
      <c r="V79" s="29">
        <v>0</v>
      </c>
      <c r="W79" s="19"/>
      <c r="X79" s="19"/>
      <c r="Y79" s="27">
        <v>-5081</v>
      </c>
      <c r="Z79" s="19"/>
      <c r="AA79" s="19"/>
      <c r="AB79" s="29">
        <v>0</v>
      </c>
    </row>
    <row r="80" spans="1:28" x14ac:dyDescent="0.25">
      <c r="A80" s="13"/>
      <c r="B80" s="14"/>
      <c r="C80" s="14"/>
      <c r="D80" s="44" t="s">
        <v>801</v>
      </c>
      <c r="E80" s="44"/>
      <c r="F80" s="14"/>
      <c r="G80" s="26">
        <v>0</v>
      </c>
      <c r="H80" s="14"/>
      <c r="I80" s="14"/>
      <c r="J80" s="26">
        <v>0</v>
      </c>
      <c r="K80" s="14"/>
      <c r="L80" s="14"/>
      <c r="M80" s="26">
        <v>0</v>
      </c>
      <c r="N80" s="14"/>
      <c r="O80" s="14"/>
      <c r="P80" s="26">
        <v>0</v>
      </c>
      <c r="Q80" s="25"/>
      <c r="R80" s="14"/>
      <c r="S80" s="24">
        <v>3966</v>
      </c>
      <c r="T80" s="14"/>
      <c r="U80" s="14"/>
      <c r="V80" s="26">
        <v>0</v>
      </c>
      <c r="W80" s="14"/>
      <c r="X80" s="14"/>
      <c r="Y80" s="24">
        <v>-3966</v>
      </c>
      <c r="Z80" s="14"/>
      <c r="AA80" s="14"/>
      <c r="AB80" s="26">
        <v>0</v>
      </c>
    </row>
    <row r="81" spans="1:28" x14ac:dyDescent="0.25">
      <c r="A81" s="13"/>
      <c r="B81" s="19"/>
      <c r="C81" s="19"/>
      <c r="D81" s="45" t="s">
        <v>802</v>
      </c>
      <c r="E81" s="45"/>
      <c r="F81" s="19"/>
      <c r="G81" s="29">
        <v>0</v>
      </c>
      <c r="H81" s="19"/>
      <c r="I81" s="19"/>
      <c r="J81" s="29">
        <v>0</v>
      </c>
      <c r="K81" s="19"/>
      <c r="L81" s="19"/>
      <c r="M81" s="29">
        <v>0</v>
      </c>
      <c r="N81" s="19"/>
      <c r="O81" s="19"/>
      <c r="P81" s="29">
        <v>0</v>
      </c>
      <c r="Q81" s="28"/>
      <c r="R81" s="19"/>
      <c r="S81" s="29">
        <v>770</v>
      </c>
      <c r="T81" s="19"/>
      <c r="U81" s="19"/>
      <c r="V81" s="29">
        <v>0</v>
      </c>
      <c r="W81" s="19"/>
      <c r="X81" s="19"/>
      <c r="Y81" s="29">
        <v>-770</v>
      </c>
      <c r="Z81" s="19"/>
      <c r="AA81" s="19"/>
      <c r="AB81" s="29">
        <v>0</v>
      </c>
    </row>
    <row r="82" spans="1:28" x14ac:dyDescent="0.25">
      <c r="A82" s="13"/>
      <c r="B82" s="14"/>
      <c r="C82" s="14"/>
      <c r="D82" s="44" t="s">
        <v>803</v>
      </c>
      <c r="E82" s="44"/>
      <c r="F82" s="14"/>
      <c r="G82" s="26">
        <v>0</v>
      </c>
      <c r="H82" s="14"/>
      <c r="I82" s="14"/>
      <c r="J82" s="26">
        <v>0</v>
      </c>
      <c r="K82" s="14"/>
      <c r="L82" s="14"/>
      <c r="M82" s="26">
        <v>0</v>
      </c>
      <c r="N82" s="14"/>
      <c r="O82" s="14"/>
      <c r="P82" s="26">
        <v>0</v>
      </c>
      <c r="Q82" s="25"/>
      <c r="R82" s="14"/>
      <c r="S82" s="26">
        <v>121</v>
      </c>
      <c r="T82" s="14"/>
      <c r="U82" s="14"/>
      <c r="V82" s="26">
        <v>0</v>
      </c>
      <c r="W82" s="14"/>
      <c r="X82" s="14"/>
      <c r="Y82" s="26">
        <v>0</v>
      </c>
      <c r="Z82" s="14"/>
      <c r="AA82" s="14"/>
      <c r="AB82" s="26">
        <v>121</v>
      </c>
    </row>
    <row r="83" spans="1:28" x14ac:dyDescent="0.25">
      <c r="A83" s="13"/>
      <c r="B83" s="19"/>
      <c r="C83" s="19"/>
      <c r="D83" s="45" t="s">
        <v>804</v>
      </c>
      <c r="E83" s="45"/>
      <c r="F83" s="19"/>
      <c r="G83" s="29">
        <v>0</v>
      </c>
      <c r="H83" s="19"/>
      <c r="I83" s="19"/>
      <c r="J83" s="29">
        <v>0</v>
      </c>
      <c r="K83" s="19"/>
      <c r="L83" s="19"/>
      <c r="M83" s="29">
        <v>0</v>
      </c>
      <c r="N83" s="19"/>
      <c r="O83" s="19"/>
      <c r="P83" s="29">
        <v>0</v>
      </c>
      <c r="Q83" s="28"/>
      <c r="R83" s="19"/>
      <c r="S83" s="29">
        <v>18</v>
      </c>
      <c r="T83" s="19"/>
      <c r="U83" s="19"/>
      <c r="V83" s="29">
        <v>0</v>
      </c>
      <c r="W83" s="19"/>
      <c r="X83" s="19"/>
      <c r="Y83" s="29">
        <v>0</v>
      </c>
      <c r="Z83" s="19"/>
      <c r="AA83" s="19"/>
      <c r="AB83" s="29">
        <v>18</v>
      </c>
    </row>
    <row r="84" spans="1:28" ht="15.75" thickBot="1" x14ac:dyDescent="0.3">
      <c r="A84" s="13"/>
      <c r="B84" s="14"/>
      <c r="C84" s="14"/>
      <c r="D84" s="44" t="s">
        <v>805</v>
      </c>
      <c r="E84" s="44"/>
      <c r="F84" s="30"/>
      <c r="G84" s="31">
        <v>13119</v>
      </c>
      <c r="H84" s="14"/>
      <c r="I84" s="30"/>
      <c r="J84" s="33">
        <v>0</v>
      </c>
      <c r="K84" s="14"/>
      <c r="L84" s="30"/>
      <c r="M84" s="33">
        <v>0</v>
      </c>
      <c r="N84" s="14"/>
      <c r="O84" s="30"/>
      <c r="P84" s="31">
        <v>13119</v>
      </c>
      <c r="Q84" s="25"/>
      <c r="R84" s="30"/>
      <c r="S84" s="31">
        <v>9445</v>
      </c>
      <c r="T84" s="14"/>
      <c r="U84" s="30"/>
      <c r="V84" s="33">
        <v>0</v>
      </c>
      <c r="W84" s="14"/>
      <c r="X84" s="30"/>
      <c r="Y84" s="33">
        <v>0</v>
      </c>
      <c r="Z84" s="14"/>
      <c r="AA84" s="30"/>
      <c r="AB84" s="31">
        <v>9445</v>
      </c>
    </row>
    <row r="85" spans="1:28" ht="15.75" thickBot="1" x14ac:dyDescent="0.3">
      <c r="A85" s="13"/>
      <c r="B85" s="19"/>
      <c r="C85" s="19"/>
      <c r="D85" s="19"/>
      <c r="E85" s="19"/>
      <c r="F85" s="136"/>
      <c r="G85" s="222">
        <v>24297</v>
      </c>
      <c r="H85" s="19"/>
      <c r="I85" s="136"/>
      <c r="J85" s="221">
        <v>0</v>
      </c>
      <c r="K85" s="19"/>
      <c r="L85" s="136"/>
      <c r="M85" s="222">
        <v>-3940</v>
      </c>
      <c r="N85" s="19"/>
      <c r="O85" s="136"/>
      <c r="P85" s="222">
        <v>20357</v>
      </c>
      <c r="Q85" s="28"/>
      <c r="R85" s="136"/>
      <c r="S85" s="222">
        <v>49170</v>
      </c>
      <c r="T85" s="19"/>
      <c r="U85" s="136"/>
      <c r="V85" s="221">
        <v>0</v>
      </c>
      <c r="W85" s="19"/>
      <c r="X85" s="136"/>
      <c r="Y85" s="222">
        <v>-34308</v>
      </c>
      <c r="Z85" s="19"/>
      <c r="AA85" s="136"/>
      <c r="AB85" s="222">
        <v>14862</v>
      </c>
    </row>
    <row r="86" spans="1:28" ht="15.75" thickBot="1" x14ac:dyDescent="0.3">
      <c r="A86" s="13"/>
      <c r="B86" s="14"/>
      <c r="C86" s="14"/>
      <c r="D86" s="14"/>
      <c r="E86" s="23" t="s">
        <v>198</v>
      </c>
      <c r="F86" s="51" t="s">
        <v>260</v>
      </c>
      <c r="G86" s="52">
        <v>24316</v>
      </c>
      <c r="H86" s="14"/>
      <c r="I86" s="51" t="s">
        <v>260</v>
      </c>
      <c r="J86" s="59">
        <v>0</v>
      </c>
      <c r="K86" s="14"/>
      <c r="L86" s="51" t="s">
        <v>260</v>
      </c>
      <c r="M86" s="52">
        <v>-3940</v>
      </c>
      <c r="N86" s="14"/>
      <c r="O86" s="51" t="s">
        <v>260</v>
      </c>
      <c r="P86" s="52">
        <v>20376</v>
      </c>
      <c r="Q86" s="25"/>
      <c r="R86" s="51" t="s">
        <v>260</v>
      </c>
      <c r="S86" s="52">
        <v>50247</v>
      </c>
      <c r="T86" s="14"/>
      <c r="U86" s="51" t="s">
        <v>260</v>
      </c>
      <c r="V86" s="59">
        <v>0</v>
      </c>
      <c r="W86" s="14"/>
      <c r="X86" s="51" t="s">
        <v>260</v>
      </c>
      <c r="Y86" s="52">
        <v>-35385</v>
      </c>
      <c r="Z86" s="14"/>
      <c r="AA86" s="51" t="s">
        <v>260</v>
      </c>
      <c r="AB86" s="52">
        <v>14862</v>
      </c>
    </row>
  </sheetData>
  <mergeCells count="109">
    <mergeCell ref="D83:E83"/>
    <mergeCell ref="D84:E84"/>
    <mergeCell ref="A1:A2"/>
    <mergeCell ref="B1:AB1"/>
    <mergeCell ref="B2:AB2"/>
    <mergeCell ref="B3:AB3"/>
    <mergeCell ref="A4:A86"/>
    <mergeCell ref="B4:AB4"/>
    <mergeCell ref="D77:E77"/>
    <mergeCell ref="D78:E78"/>
    <mergeCell ref="D79:E79"/>
    <mergeCell ref="D80:E80"/>
    <mergeCell ref="D81:E81"/>
    <mergeCell ref="D82:E82"/>
    <mergeCell ref="C70:E70"/>
    <mergeCell ref="B72:E72"/>
    <mergeCell ref="C73:E73"/>
    <mergeCell ref="D74:E74"/>
    <mergeCell ref="D75:E75"/>
    <mergeCell ref="D76:E76"/>
    <mergeCell ref="D60:E60"/>
    <mergeCell ref="D61:E61"/>
    <mergeCell ref="D62:E62"/>
    <mergeCell ref="D63:E63"/>
    <mergeCell ref="B67:AB67"/>
    <mergeCell ref="B69:E69"/>
    <mergeCell ref="D54:E54"/>
    <mergeCell ref="D55:E55"/>
    <mergeCell ref="D56:E56"/>
    <mergeCell ref="D57:E57"/>
    <mergeCell ref="D58:E58"/>
    <mergeCell ref="D59:E59"/>
    <mergeCell ref="AA46:AB46"/>
    <mergeCell ref="B48:E48"/>
    <mergeCell ref="C49:E49"/>
    <mergeCell ref="B51:E51"/>
    <mergeCell ref="C52:E52"/>
    <mergeCell ref="D53:E53"/>
    <mergeCell ref="X45:Y45"/>
    <mergeCell ref="AA45:AB45"/>
    <mergeCell ref="B46:E46"/>
    <mergeCell ref="F46:G46"/>
    <mergeCell ref="I46:J46"/>
    <mergeCell ref="L46:M46"/>
    <mergeCell ref="O46:P46"/>
    <mergeCell ref="R46:S46"/>
    <mergeCell ref="U46:V46"/>
    <mergeCell ref="X46:Y46"/>
    <mergeCell ref="F45:G45"/>
    <mergeCell ref="I45:J45"/>
    <mergeCell ref="L45:M45"/>
    <mergeCell ref="O45:P45"/>
    <mergeCell ref="R45:S45"/>
    <mergeCell ref="U45:V45"/>
    <mergeCell ref="F43:G43"/>
    <mergeCell ref="I43:M43"/>
    <mergeCell ref="R43:S43"/>
    <mergeCell ref="U43:Y43"/>
    <mergeCell ref="F44:G44"/>
    <mergeCell ref="I44:M44"/>
    <mergeCell ref="R44:S44"/>
    <mergeCell ref="U44:Y44"/>
    <mergeCell ref="F41:G41"/>
    <mergeCell ref="I41:M41"/>
    <mergeCell ref="R41:S41"/>
    <mergeCell ref="U41:Y41"/>
    <mergeCell ref="F42:G42"/>
    <mergeCell ref="I42:M42"/>
    <mergeCell ref="R42:S42"/>
    <mergeCell ref="U42:Y42"/>
    <mergeCell ref="D36:AB36"/>
    <mergeCell ref="B37:AB37"/>
    <mergeCell ref="F39:P39"/>
    <mergeCell ref="R39:AB39"/>
    <mergeCell ref="F40:P40"/>
    <mergeCell ref="R40:AB40"/>
    <mergeCell ref="B27:U27"/>
    <mergeCell ref="B29:U29"/>
    <mergeCell ref="C30:D30"/>
    <mergeCell ref="B32:U32"/>
    <mergeCell ref="C33:D33"/>
    <mergeCell ref="C34:D34"/>
    <mergeCell ref="B17:U17"/>
    <mergeCell ref="B19:U19"/>
    <mergeCell ref="C20:D20"/>
    <mergeCell ref="B22:U22"/>
    <mergeCell ref="C23:D23"/>
    <mergeCell ref="C24:D24"/>
    <mergeCell ref="E15:F15"/>
    <mergeCell ref="H15:I15"/>
    <mergeCell ref="K15:L15"/>
    <mergeCell ref="N15:O15"/>
    <mergeCell ref="Q15:R15"/>
    <mergeCell ref="T15:U15"/>
    <mergeCell ref="E13:F13"/>
    <mergeCell ref="K13:L13"/>
    <mergeCell ref="N13:R13"/>
    <mergeCell ref="E14:F14"/>
    <mergeCell ref="H14:I14"/>
    <mergeCell ref="K14:L14"/>
    <mergeCell ref="N14:O14"/>
    <mergeCell ref="Q14:R14"/>
    <mergeCell ref="C5:U5"/>
    <mergeCell ref="B6:U6"/>
    <mergeCell ref="B8:U8"/>
    <mergeCell ref="K10:L10"/>
    <mergeCell ref="K11:L11"/>
    <mergeCell ref="K12:L12"/>
    <mergeCell ref="N12:R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3"/>
  <sheetViews>
    <sheetView showGridLines="0" workbookViewId="0"/>
  </sheetViews>
  <sheetFormatPr defaultRowHeight="15" x14ac:dyDescent="0.25"/>
  <cols>
    <col min="1" max="1" width="36.5703125" bestFit="1" customWidth="1"/>
    <col min="2" max="2" width="3.7109375" customWidth="1"/>
    <col min="3" max="3" width="26.42578125" customWidth="1"/>
    <col min="4" max="4" width="30.140625" customWidth="1"/>
    <col min="5" max="5" width="5.7109375" customWidth="1"/>
    <col min="6" max="6" width="18.5703125" customWidth="1"/>
    <col min="7" max="7" width="36.5703125" bestFit="1" customWidth="1"/>
    <col min="8" max="8" width="35.28515625" customWidth="1"/>
    <col min="9" max="9" width="8.7109375" bestFit="1" customWidth="1"/>
    <col min="10" max="10" width="3.5703125" customWidth="1"/>
    <col min="11" max="11" width="12" customWidth="1"/>
    <col min="12" max="12" width="6.7109375" customWidth="1"/>
    <col min="13" max="13" width="1.85546875" customWidth="1"/>
    <col min="14" max="14" width="8" customWidth="1"/>
    <col min="15" max="15" width="8.85546875" customWidth="1"/>
    <col min="16" max="16" width="2.5703125" customWidth="1"/>
    <col min="17" max="17" width="8.42578125" customWidth="1"/>
    <col min="18" max="18" width="8.7109375" bestFit="1" customWidth="1"/>
  </cols>
  <sheetData>
    <row r="1" spans="1:19" ht="15" customHeight="1" x14ac:dyDescent="0.25">
      <c r="A1" s="7" t="s">
        <v>98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807</v>
      </c>
      <c r="B3" s="85" t="s">
        <v>4</v>
      </c>
      <c r="C3" s="85"/>
      <c r="D3" s="85"/>
      <c r="E3" s="85"/>
      <c r="F3" s="85"/>
      <c r="G3" s="85"/>
      <c r="H3" s="85"/>
      <c r="I3" s="85"/>
      <c r="J3" s="85"/>
      <c r="K3" s="85"/>
      <c r="L3" s="85"/>
      <c r="M3" s="85"/>
      <c r="N3" s="85"/>
      <c r="O3" s="85"/>
      <c r="P3" s="85"/>
      <c r="Q3" s="85"/>
      <c r="R3" s="85"/>
      <c r="S3" s="85"/>
    </row>
    <row r="4" spans="1:19" ht="15" customHeight="1" x14ac:dyDescent="0.25">
      <c r="A4" s="13" t="s">
        <v>850</v>
      </c>
      <c r="B4" s="85" t="s">
        <v>4</v>
      </c>
      <c r="C4" s="85"/>
      <c r="D4" s="85"/>
      <c r="E4" s="85"/>
      <c r="F4" s="85"/>
      <c r="G4" s="85"/>
      <c r="H4" s="85"/>
      <c r="I4" s="85"/>
      <c r="J4" s="85"/>
      <c r="K4" s="85"/>
      <c r="L4" s="85"/>
      <c r="M4" s="85"/>
      <c r="N4" s="85"/>
      <c r="O4" s="85"/>
      <c r="P4" s="85"/>
      <c r="Q4" s="85"/>
      <c r="R4" s="85"/>
      <c r="S4" s="85"/>
    </row>
    <row r="5" spans="1:19" x14ac:dyDescent="0.25">
      <c r="A5" s="13"/>
      <c r="B5" s="90" t="s">
        <v>850</v>
      </c>
      <c r="C5" s="90"/>
      <c r="D5" s="90"/>
      <c r="E5" s="90"/>
      <c r="F5" s="90"/>
      <c r="G5" s="90"/>
      <c r="H5" s="90"/>
      <c r="I5" s="90"/>
      <c r="J5" s="90"/>
      <c r="K5" s="90"/>
      <c r="L5" s="90"/>
      <c r="M5" s="90"/>
      <c r="N5" s="90"/>
      <c r="O5" s="90"/>
      <c r="P5" s="90"/>
      <c r="Q5" s="90"/>
    </row>
    <row r="6" spans="1:19" x14ac:dyDescent="0.25">
      <c r="A6" s="13"/>
      <c r="B6" s="14"/>
      <c r="C6" s="14"/>
      <c r="D6" s="14"/>
      <c r="E6" s="14"/>
      <c r="F6" s="14"/>
      <c r="G6" s="14"/>
      <c r="H6" s="14"/>
      <c r="I6" s="14"/>
      <c r="J6" s="14"/>
      <c r="K6" s="14"/>
      <c r="L6" s="14"/>
      <c r="M6" s="14"/>
      <c r="N6" s="14"/>
      <c r="O6" s="14"/>
      <c r="P6" s="14"/>
      <c r="Q6" s="14"/>
    </row>
    <row r="7" spans="1:19" x14ac:dyDescent="0.25">
      <c r="A7" s="13"/>
      <c r="B7" s="14"/>
      <c r="C7" s="14"/>
      <c r="D7" s="44" t="s">
        <v>851</v>
      </c>
      <c r="E7" s="44"/>
      <c r="F7" s="44"/>
      <c r="G7" s="44"/>
      <c r="H7" s="44"/>
      <c r="I7" s="44"/>
      <c r="J7" s="44"/>
      <c r="K7" s="44"/>
      <c r="L7" s="44"/>
      <c r="M7" s="44"/>
      <c r="N7" s="44"/>
      <c r="O7" s="44"/>
      <c r="P7" s="44"/>
      <c r="Q7" s="44"/>
    </row>
    <row r="8" spans="1:19" x14ac:dyDescent="0.25">
      <c r="A8" s="13"/>
      <c r="B8" s="44" t="s">
        <v>852</v>
      </c>
      <c r="C8" s="44"/>
      <c r="D8" s="44"/>
      <c r="E8" s="44"/>
      <c r="F8" s="44"/>
      <c r="G8" s="44"/>
      <c r="H8" s="44"/>
      <c r="I8" s="44"/>
      <c r="J8" s="44"/>
      <c r="K8" s="44"/>
      <c r="L8" s="44"/>
      <c r="M8" s="44"/>
      <c r="N8" s="44"/>
      <c r="O8" s="44"/>
      <c r="P8" s="44"/>
      <c r="Q8" s="44"/>
    </row>
    <row r="9" spans="1:19" x14ac:dyDescent="0.25">
      <c r="A9" s="13"/>
      <c r="B9" s="14"/>
      <c r="C9" s="14"/>
      <c r="D9" s="14"/>
      <c r="E9" s="14"/>
      <c r="F9" s="14"/>
      <c r="G9" s="14"/>
      <c r="H9" s="14"/>
      <c r="I9" s="14"/>
      <c r="J9" s="14"/>
      <c r="K9" s="14"/>
      <c r="L9" s="14"/>
      <c r="M9" s="14"/>
      <c r="N9" s="14"/>
      <c r="O9" s="14"/>
      <c r="P9" s="14"/>
      <c r="Q9" s="14"/>
    </row>
    <row r="10" spans="1:19" ht="15.75" thickBot="1" x14ac:dyDescent="0.3">
      <c r="A10" s="13"/>
      <c r="B10" s="14"/>
      <c r="C10" s="14"/>
      <c r="D10" s="14"/>
      <c r="E10" s="14"/>
      <c r="F10" s="14"/>
      <c r="G10" s="14"/>
      <c r="H10" s="14"/>
      <c r="I10" s="14"/>
      <c r="J10" s="42" t="s">
        <v>853</v>
      </c>
      <c r="K10" s="42"/>
      <c r="L10" s="42"/>
      <c r="M10" s="42"/>
      <c r="N10" s="42"/>
      <c r="O10" s="42"/>
      <c r="P10" s="42"/>
      <c r="Q10" s="42"/>
    </row>
    <row r="11" spans="1:19" x14ac:dyDescent="0.25">
      <c r="A11" s="13"/>
      <c r="B11" s="14"/>
      <c r="C11" s="14"/>
      <c r="D11" s="14"/>
      <c r="E11" s="14"/>
      <c r="F11" s="14"/>
      <c r="G11" s="14"/>
      <c r="H11" s="14"/>
      <c r="I11" s="14"/>
      <c r="J11" s="53" t="s">
        <v>854</v>
      </c>
      <c r="K11" s="53"/>
      <c r="L11" s="65"/>
      <c r="M11" s="53" t="s">
        <v>855</v>
      </c>
      <c r="N11" s="53"/>
      <c r="O11" s="65"/>
      <c r="P11" s="65"/>
      <c r="Q11" s="65"/>
    </row>
    <row r="12" spans="1:19" x14ac:dyDescent="0.25">
      <c r="A12" s="13"/>
      <c r="B12" s="14"/>
      <c r="C12" s="14"/>
      <c r="D12" s="14"/>
      <c r="E12" s="14"/>
      <c r="F12" s="14"/>
      <c r="G12" s="14"/>
      <c r="H12" s="14"/>
      <c r="I12" s="14"/>
      <c r="J12" s="40" t="s">
        <v>856</v>
      </c>
      <c r="K12" s="40"/>
      <c r="L12" s="14"/>
      <c r="M12" s="40" t="s">
        <v>107</v>
      </c>
      <c r="N12" s="40"/>
      <c r="O12" s="14"/>
      <c r="P12" s="40" t="s">
        <v>855</v>
      </c>
      <c r="Q12" s="40"/>
    </row>
    <row r="13" spans="1:19" x14ac:dyDescent="0.25">
      <c r="A13" s="13"/>
      <c r="B13" s="14"/>
      <c r="C13" s="14"/>
      <c r="D13" s="14"/>
      <c r="E13" s="14"/>
      <c r="F13" s="14"/>
      <c r="G13" s="14"/>
      <c r="H13" s="14"/>
      <c r="I13" s="14"/>
      <c r="J13" s="40" t="s">
        <v>857</v>
      </c>
      <c r="K13" s="40"/>
      <c r="L13" s="14"/>
      <c r="M13" s="40" t="s">
        <v>858</v>
      </c>
      <c r="N13" s="40"/>
      <c r="O13" s="14"/>
      <c r="P13" s="40" t="s">
        <v>859</v>
      </c>
      <c r="Q13" s="40"/>
    </row>
    <row r="14" spans="1:19" x14ac:dyDescent="0.25">
      <c r="A14" s="13"/>
      <c r="B14" s="14"/>
      <c r="C14" s="14"/>
      <c r="D14" s="14"/>
      <c r="E14" s="14"/>
      <c r="F14" s="14"/>
      <c r="G14" s="14"/>
      <c r="H14" s="14"/>
      <c r="I14" s="14"/>
      <c r="J14" s="40" t="s">
        <v>776</v>
      </c>
      <c r="K14" s="40"/>
      <c r="L14" s="14"/>
      <c r="M14" s="40" t="s">
        <v>860</v>
      </c>
      <c r="N14" s="40"/>
      <c r="O14" s="14"/>
      <c r="P14" s="40" t="s">
        <v>860</v>
      </c>
      <c r="Q14" s="40"/>
    </row>
    <row r="15" spans="1:19" ht="15.75" thickBot="1" x14ac:dyDescent="0.3">
      <c r="A15" s="13"/>
      <c r="B15" s="42" t="s">
        <v>861</v>
      </c>
      <c r="C15" s="42"/>
      <c r="D15" s="42"/>
      <c r="E15" s="42"/>
      <c r="F15" s="14"/>
      <c r="G15" s="211">
        <v>41912</v>
      </c>
      <c r="H15" s="211"/>
      <c r="I15" s="14"/>
      <c r="J15" s="42" t="s">
        <v>862</v>
      </c>
      <c r="K15" s="42"/>
      <c r="L15" s="14"/>
      <c r="M15" s="42" t="s">
        <v>863</v>
      </c>
      <c r="N15" s="42"/>
      <c r="O15" s="14"/>
      <c r="P15" s="42" t="s">
        <v>864</v>
      </c>
      <c r="Q15" s="42"/>
    </row>
    <row r="16" spans="1:19" x14ac:dyDescent="0.25">
      <c r="A16" s="13"/>
      <c r="B16" s="224" t="s">
        <v>28</v>
      </c>
      <c r="C16" s="224"/>
      <c r="D16" s="224"/>
      <c r="E16" s="224"/>
      <c r="F16" s="19"/>
      <c r="G16" s="22"/>
      <c r="H16" s="22"/>
      <c r="I16" s="19"/>
      <c r="J16" s="22"/>
      <c r="K16" s="22"/>
      <c r="L16" s="19"/>
      <c r="M16" s="22"/>
      <c r="N16" s="22"/>
      <c r="O16" s="19"/>
      <c r="P16" s="22"/>
      <c r="Q16" s="22"/>
    </row>
    <row r="17" spans="1:17" x14ac:dyDescent="0.25">
      <c r="A17" s="13"/>
      <c r="B17" s="44" t="s">
        <v>865</v>
      </c>
      <c r="C17" s="44"/>
      <c r="D17" s="44"/>
      <c r="E17" s="44"/>
      <c r="F17" s="14"/>
      <c r="G17" s="14"/>
      <c r="H17" s="14"/>
      <c r="I17" s="14"/>
      <c r="J17" s="14"/>
      <c r="K17" s="14"/>
      <c r="L17" s="14"/>
      <c r="M17" s="14"/>
      <c r="N17" s="14"/>
      <c r="O17" s="14"/>
      <c r="P17" s="14"/>
      <c r="Q17" s="14"/>
    </row>
    <row r="18" spans="1:17" x14ac:dyDescent="0.25">
      <c r="A18" s="13"/>
      <c r="B18" s="19"/>
      <c r="C18" s="45" t="s">
        <v>866</v>
      </c>
      <c r="D18" s="45"/>
      <c r="E18" s="45"/>
      <c r="F18" s="19"/>
      <c r="G18" s="29" t="s">
        <v>260</v>
      </c>
      <c r="H18" s="27">
        <v>93716</v>
      </c>
      <c r="I18" s="19"/>
      <c r="J18" s="29" t="s">
        <v>260</v>
      </c>
      <c r="K18" s="29">
        <v>0</v>
      </c>
      <c r="L18" s="19"/>
      <c r="M18" s="29" t="s">
        <v>260</v>
      </c>
      <c r="N18" s="27">
        <v>93716</v>
      </c>
      <c r="O18" s="19"/>
      <c r="P18" s="29" t="s">
        <v>260</v>
      </c>
      <c r="Q18" s="29">
        <v>0</v>
      </c>
    </row>
    <row r="19" spans="1:17" x14ac:dyDescent="0.25">
      <c r="A19" s="13"/>
      <c r="B19" s="14"/>
      <c r="C19" s="44" t="s">
        <v>867</v>
      </c>
      <c r="D19" s="44"/>
      <c r="E19" s="44"/>
      <c r="F19" s="14"/>
      <c r="G19" s="14"/>
      <c r="H19" s="14"/>
      <c r="I19" s="14"/>
      <c r="J19" s="14"/>
      <c r="K19" s="14"/>
      <c r="L19" s="14"/>
      <c r="M19" s="14"/>
      <c r="N19" s="14"/>
      <c r="O19" s="14"/>
      <c r="P19" s="14"/>
      <c r="Q19" s="14"/>
    </row>
    <row r="20" spans="1:17" x14ac:dyDescent="0.25">
      <c r="A20" s="13"/>
      <c r="B20" s="14"/>
      <c r="C20" s="14"/>
      <c r="D20" s="44" t="s">
        <v>868</v>
      </c>
      <c r="E20" s="44"/>
      <c r="F20" s="14"/>
      <c r="G20" s="14"/>
      <c r="H20" s="24">
        <v>396343</v>
      </c>
      <c r="I20" s="14"/>
      <c r="J20" s="14"/>
      <c r="K20" s="26">
        <v>0</v>
      </c>
      <c r="L20" s="14"/>
      <c r="M20" s="14"/>
      <c r="N20" s="24">
        <v>396343</v>
      </c>
      <c r="O20" s="14"/>
      <c r="P20" s="14"/>
      <c r="Q20" s="26">
        <v>0</v>
      </c>
    </row>
    <row r="21" spans="1:17" x14ac:dyDescent="0.25">
      <c r="A21" s="13"/>
      <c r="B21" s="19"/>
      <c r="C21" s="45" t="s">
        <v>869</v>
      </c>
      <c r="D21" s="45"/>
      <c r="E21" s="45"/>
      <c r="F21" s="19"/>
      <c r="G21" s="19"/>
      <c r="H21" s="19"/>
      <c r="I21" s="19"/>
      <c r="J21" s="19"/>
      <c r="K21" s="19"/>
      <c r="L21" s="19"/>
      <c r="M21" s="19"/>
      <c r="N21" s="19"/>
      <c r="O21" s="19"/>
      <c r="P21" s="19"/>
      <c r="Q21" s="19"/>
    </row>
    <row r="22" spans="1:17" x14ac:dyDescent="0.25">
      <c r="A22" s="13"/>
      <c r="B22" s="19"/>
      <c r="C22" s="19"/>
      <c r="D22" s="45" t="s">
        <v>870</v>
      </c>
      <c r="E22" s="45"/>
      <c r="F22" s="19"/>
      <c r="G22" s="19"/>
      <c r="H22" s="27">
        <v>1635299</v>
      </c>
      <c r="I22" s="19"/>
      <c r="J22" s="19"/>
      <c r="K22" s="29">
        <v>0</v>
      </c>
      <c r="L22" s="19"/>
      <c r="M22" s="19"/>
      <c r="N22" s="27">
        <v>1635299</v>
      </c>
      <c r="O22" s="19"/>
      <c r="P22" s="19"/>
      <c r="Q22" s="29">
        <v>0</v>
      </c>
    </row>
    <row r="23" spans="1:17" x14ac:dyDescent="0.25">
      <c r="A23" s="13"/>
      <c r="B23" s="14"/>
      <c r="C23" s="44" t="s">
        <v>871</v>
      </c>
      <c r="D23" s="44"/>
      <c r="E23" s="44"/>
      <c r="F23" s="14"/>
      <c r="G23" s="14"/>
      <c r="H23" s="14"/>
      <c r="I23" s="14"/>
      <c r="J23" s="14"/>
      <c r="K23" s="14"/>
      <c r="L23" s="14"/>
      <c r="M23" s="14"/>
      <c r="N23" s="14"/>
      <c r="O23" s="14"/>
      <c r="P23" s="14"/>
      <c r="Q23" s="14"/>
    </row>
    <row r="24" spans="1:17" x14ac:dyDescent="0.25">
      <c r="A24" s="13"/>
      <c r="B24" s="14"/>
      <c r="C24" s="14"/>
      <c r="D24" s="44" t="s">
        <v>872</v>
      </c>
      <c r="E24" s="44"/>
      <c r="F24" s="14"/>
      <c r="G24" s="14"/>
      <c r="H24" s="26">
        <v>304</v>
      </c>
      <c r="I24" s="14"/>
      <c r="J24" s="14"/>
      <c r="K24" s="26">
        <v>0</v>
      </c>
      <c r="L24" s="14"/>
      <c r="M24" s="14"/>
      <c r="N24" s="26">
        <v>304</v>
      </c>
      <c r="O24" s="14"/>
      <c r="P24" s="14"/>
      <c r="Q24" s="26">
        <v>0</v>
      </c>
    </row>
    <row r="25" spans="1:17" x14ac:dyDescent="0.25">
      <c r="A25" s="13"/>
      <c r="B25" s="19"/>
      <c r="C25" s="45" t="s">
        <v>873</v>
      </c>
      <c r="D25" s="45"/>
      <c r="E25" s="45"/>
      <c r="F25" s="19"/>
      <c r="G25" s="19"/>
      <c r="H25" s="19"/>
      <c r="I25" s="19"/>
      <c r="J25" s="19"/>
      <c r="K25" s="19"/>
      <c r="L25" s="19"/>
      <c r="M25" s="19"/>
      <c r="N25" s="19"/>
      <c r="O25" s="19"/>
      <c r="P25" s="19"/>
      <c r="Q25" s="19"/>
    </row>
    <row r="26" spans="1:17" x14ac:dyDescent="0.25">
      <c r="A26" s="13"/>
      <c r="B26" s="19"/>
      <c r="C26" s="19"/>
      <c r="D26" s="45" t="s">
        <v>870</v>
      </c>
      <c r="E26" s="45"/>
      <c r="F26" s="19"/>
      <c r="G26" s="19"/>
      <c r="H26" s="27">
        <v>5837</v>
      </c>
      <c r="I26" s="19"/>
      <c r="J26" s="19"/>
      <c r="K26" s="29">
        <v>0</v>
      </c>
      <c r="L26" s="19"/>
      <c r="M26" s="19"/>
      <c r="N26" s="27">
        <v>5837</v>
      </c>
      <c r="O26" s="19"/>
      <c r="P26" s="19"/>
      <c r="Q26" s="29">
        <v>0</v>
      </c>
    </row>
    <row r="27" spans="1:17" x14ac:dyDescent="0.25">
      <c r="A27" s="13"/>
      <c r="B27" s="14"/>
      <c r="C27" s="44" t="s">
        <v>874</v>
      </c>
      <c r="D27" s="44"/>
      <c r="E27" s="44"/>
      <c r="F27" s="14"/>
      <c r="G27" s="14"/>
      <c r="H27" s="24">
        <v>11761</v>
      </c>
      <c r="I27" s="14"/>
      <c r="J27" s="14"/>
      <c r="K27" s="26">
        <v>0</v>
      </c>
      <c r="L27" s="14"/>
      <c r="M27" s="14"/>
      <c r="N27" s="26">
        <v>0</v>
      </c>
      <c r="O27" s="14"/>
      <c r="P27" s="14"/>
      <c r="Q27" s="24">
        <v>11761</v>
      </c>
    </row>
    <row r="28" spans="1:17" x14ac:dyDescent="0.25">
      <c r="A28" s="13"/>
      <c r="B28" s="19"/>
      <c r="C28" s="45" t="s">
        <v>875</v>
      </c>
      <c r="D28" s="45"/>
      <c r="E28" s="45"/>
      <c r="F28" s="19"/>
      <c r="G28" s="19"/>
      <c r="H28" s="27">
        <v>24921</v>
      </c>
      <c r="I28" s="19"/>
      <c r="J28" s="19"/>
      <c r="K28" s="29">
        <v>0</v>
      </c>
      <c r="L28" s="19"/>
      <c r="M28" s="19"/>
      <c r="N28" s="27">
        <v>24921</v>
      </c>
      <c r="O28" s="19"/>
      <c r="P28" s="19"/>
      <c r="Q28" s="29">
        <v>0</v>
      </c>
    </row>
    <row r="29" spans="1:17" x14ac:dyDescent="0.25">
      <c r="A29" s="13"/>
      <c r="B29" s="14"/>
      <c r="C29" s="44" t="s">
        <v>876</v>
      </c>
      <c r="D29" s="44"/>
      <c r="E29" s="44"/>
      <c r="F29" s="14"/>
      <c r="G29" s="14"/>
      <c r="H29" s="24">
        <v>24434</v>
      </c>
      <c r="I29" s="14"/>
      <c r="J29" s="14"/>
      <c r="K29" s="24">
        <v>21665</v>
      </c>
      <c r="L29" s="14"/>
      <c r="M29" s="14"/>
      <c r="N29" s="26">
        <v>0</v>
      </c>
      <c r="O29" s="14"/>
      <c r="P29" s="14"/>
      <c r="Q29" s="24">
        <v>2769</v>
      </c>
    </row>
    <row r="30" spans="1:17" ht="15.75" customHeight="1" x14ac:dyDescent="0.25">
      <c r="A30" s="13"/>
      <c r="B30" s="45" t="s">
        <v>877</v>
      </c>
      <c r="C30" s="45"/>
      <c r="D30" s="45"/>
      <c r="E30" s="45"/>
      <c r="F30" s="19"/>
      <c r="G30" s="19"/>
      <c r="H30" s="19"/>
      <c r="I30" s="19"/>
      <c r="J30" s="19"/>
      <c r="K30" s="19"/>
      <c r="L30" s="19"/>
      <c r="M30" s="19"/>
      <c r="N30" s="19"/>
      <c r="O30" s="19"/>
      <c r="P30" s="19"/>
      <c r="Q30" s="19"/>
    </row>
    <row r="31" spans="1:17" x14ac:dyDescent="0.25">
      <c r="A31" s="13"/>
      <c r="B31" s="14"/>
      <c r="C31" s="44" t="s">
        <v>878</v>
      </c>
      <c r="D31" s="44"/>
      <c r="E31" s="44"/>
      <c r="F31" s="14"/>
      <c r="G31" s="14"/>
      <c r="H31" s="26">
        <v>725</v>
      </c>
      <c r="I31" s="14"/>
      <c r="J31" s="14"/>
      <c r="K31" s="26">
        <v>0</v>
      </c>
      <c r="L31" s="14"/>
      <c r="M31" s="14"/>
      <c r="N31" s="26">
        <v>725</v>
      </c>
      <c r="O31" s="14"/>
      <c r="P31" s="14"/>
      <c r="Q31" s="26">
        <v>0</v>
      </c>
    </row>
    <row r="32" spans="1:17" x14ac:dyDescent="0.25">
      <c r="A32" s="13"/>
      <c r="B32" s="19"/>
      <c r="C32" s="45" t="s">
        <v>879</v>
      </c>
      <c r="D32" s="45"/>
      <c r="E32" s="45"/>
      <c r="F32" s="19"/>
      <c r="G32" s="19"/>
      <c r="H32" s="19"/>
      <c r="I32" s="19"/>
      <c r="J32" s="19"/>
      <c r="K32" s="19"/>
      <c r="L32" s="19"/>
      <c r="M32" s="19"/>
      <c r="N32" s="19"/>
      <c r="O32" s="19"/>
      <c r="P32" s="19"/>
      <c r="Q32" s="19"/>
    </row>
    <row r="33" spans="1:17" ht="15.75" thickBot="1" x14ac:dyDescent="0.3">
      <c r="A33" s="13"/>
      <c r="B33" s="19"/>
      <c r="C33" s="19"/>
      <c r="D33" s="45" t="s">
        <v>880</v>
      </c>
      <c r="E33" s="45"/>
      <c r="F33" s="19"/>
      <c r="G33" s="48"/>
      <c r="H33" s="49">
        <v>21614</v>
      </c>
      <c r="I33" s="19"/>
      <c r="J33" s="48"/>
      <c r="K33" s="58">
        <v>0</v>
      </c>
      <c r="L33" s="19"/>
      <c r="M33" s="48"/>
      <c r="N33" s="49">
        <v>21614</v>
      </c>
      <c r="O33" s="19"/>
      <c r="P33" s="48"/>
      <c r="Q33" s="58">
        <v>0</v>
      </c>
    </row>
    <row r="34" spans="1:17" ht="15.75" thickBot="1" x14ac:dyDescent="0.3">
      <c r="A34" s="13"/>
      <c r="B34" s="14"/>
      <c r="C34" s="14"/>
      <c r="D34" s="14"/>
      <c r="E34" s="23" t="s">
        <v>198</v>
      </c>
      <c r="F34" s="14"/>
      <c r="G34" s="59" t="s">
        <v>260</v>
      </c>
      <c r="H34" s="52">
        <v>2214954</v>
      </c>
      <c r="I34" s="14"/>
      <c r="J34" s="59" t="s">
        <v>260</v>
      </c>
      <c r="K34" s="52">
        <v>21665</v>
      </c>
      <c r="L34" s="14"/>
      <c r="M34" s="59" t="s">
        <v>260</v>
      </c>
      <c r="N34" s="52">
        <v>2178759</v>
      </c>
      <c r="O34" s="14"/>
      <c r="P34" s="59" t="s">
        <v>260</v>
      </c>
      <c r="Q34" s="52">
        <v>14530</v>
      </c>
    </row>
    <row r="35" spans="1:17" ht="15.75" thickTop="1" x14ac:dyDescent="0.25">
      <c r="A35" s="13"/>
      <c r="B35" s="212" t="s">
        <v>881</v>
      </c>
      <c r="C35" s="212"/>
      <c r="D35" s="212"/>
      <c r="E35" s="212"/>
      <c r="F35" s="19"/>
      <c r="G35" s="93"/>
      <c r="H35" s="93"/>
      <c r="I35" s="19"/>
      <c r="J35" s="93"/>
      <c r="K35" s="93"/>
      <c r="L35" s="19"/>
      <c r="M35" s="93"/>
      <c r="N35" s="93"/>
      <c r="O35" s="19"/>
      <c r="P35" s="93"/>
      <c r="Q35" s="93"/>
    </row>
    <row r="36" spans="1:17" ht="15.75" customHeight="1" x14ac:dyDescent="0.25">
      <c r="A36" s="13"/>
      <c r="B36" s="44" t="s">
        <v>882</v>
      </c>
      <c r="C36" s="44"/>
      <c r="D36" s="44"/>
      <c r="E36" s="44"/>
      <c r="F36" s="14"/>
      <c r="G36" s="14"/>
      <c r="H36" s="14"/>
      <c r="I36" s="14"/>
      <c r="J36" s="14"/>
      <c r="K36" s="14"/>
      <c r="L36" s="14"/>
      <c r="M36" s="14"/>
      <c r="N36" s="14"/>
      <c r="O36" s="14"/>
      <c r="P36" s="14"/>
      <c r="Q36" s="14"/>
    </row>
    <row r="37" spans="1:17" x14ac:dyDescent="0.25">
      <c r="A37" s="13"/>
      <c r="B37" s="19"/>
      <c r="C37" s="45" t="s">
        <v>878</v>
      </c>
      <c r="D37" s="45"/>
      <c r="E37" s="45"/>
      <c r="F37" s="19"/>
      <c r="G37" s="29" t="s">
        <v>260</v>
      </c>
      <c r="H37" s="27">
        <v>17506</v>
      </c>
      <c r="I37" s="19"/>
      <c r="J37" s="29" t="s">
        <v>260</v>
      </c>
      <c r="K37" s="29">
        <v>0</v>
      </c>
      <c r="L37" s="19"/>
      <c r="M37" s="29" t="s">
        <v>260</v>
      </c>
      <c r="N37" s="27">
        <v>17506</v>
      </c>
      <c r="O37" s="19"/>
      <c r="P37" s="29" t="s">
        <v>260</v>
      </c>
      <c r="Q37" s="29">
        <v>0</v>
      </c>
    </row>
    <row r="38" spans="1:17" x14ac:dyDescent="0.25">
      <c r="A38" s="13"/>
      <c r="B38" s="14"/>
      <c r="C38" s="44" t="s">
        <v>879</v>
      </c>
      <c r="D38" s="44"/>
      <c r="E38" s="44"/>
      <c r="F38" s="14"/>
      <c r="G38" s="14"/>
      <c r="H38" s="14"/>
      <c r="I38" s="14"/>
      <c r="J38" s="14"/>
      <c r="K38" s="14"/>
      <c r="L38" s="14"/>
      <c r="M38" s="14"/>
      <c r="N38" s="14"/>
      <c r="O38" s="14"/>
      <c r="P38" s="14"/>
      <c r="Q38" s="14"/>
    </row>
    <row r="39" spans="1:17" ht="15.75" thickBot="1" x14ac:dyDescent="0.3">
      <c r="A39" s="13"/>
      <c r="B39" s="14"/>
      <c r="C39" s="14"/>
      <c r="D39" s="44" t="s">
        <v>880</v>
      </c>
      <c r="E39" s="44"/>
      <c r="F39" s="14"/>
      <c r="G39" s="30"/>
      <c r="H39" s="31">
        <v>18162</v>
      </c>
      <c r="I39" s="14"/>
      <c r="J39" s="30"/>
      <c r="K39" s="33">
        <v>0</v>
      </c>
      <c r="L39" s="14"/>
      <c r="M39" s="30"/>
      <c r="N39" s="31">
        <v>18162</v>
      </c>
      <c r="O39" s="14"/>
      <c r="P39" s="30"/>
      <c r="Q39" s="33">
        <v>0</v>
      </c>
    </row>
    <row r="40" spans="1:17" ht="15.75" thickBot="1" x14ac:dyDescent="0.3">
      <c r="A40" s="13"/>
      <c r="B40" s="19"/>
      <c r="C40" s="19"/>
      <c r="D40" s="19"/>
      <c r="E40" s="20" t="s">
        <v>198</v>
      </c>
      <c r="F40" s="19"/>
      <c r="G40" s="68" t="s">
        <v>260</v>
      </c>
      <c r="H40" s="37">
        <v>35668</v>
      </c>
      <c r="I40" s="19"/>
      <c r="J40" s="68" t="s">
        <v>260</v>
      </c>
      <c r="K40" s="68">
        <v>0</v>
      </c>
      <c r="L40" s="19"/>
      <c r="M40" s="68" t="s">
        <v>260</v>
      </c>
      <c r="N40" s="37">
        <v>35668</v>
      </c>
      <c r="O40" s="19"/>
      <c r="P40" s="68" t="s">
        <v>260</v>
      </c>
      <c r="Q40" s="68">
        <v>0</v>
      </c>
    </row>
    <row r="41" spans="1:17" ht="16.5" thickTop="1" thickBot="1" x14ac:dyDescent="0.3">
      <c r="A41" s="13"/>
      <c r="B41" s="14"/>
      <c r="C41" s="14"/>
      <c r="D41" s="14"/>
      <c r="E41" s="14"/>
      <c r="F41" s="14"/>
      <c r="G41" s="14"/>
      <c r="H41" s="14"/>
      <c r="I41" s="14"/>
      <c r="J41" s="42" t="s">
        <v>853</v>
      </c>
      <c r="K41" s="42"/>
      <c r="L41" s="42"/>
      <c r="M41" s="42"/>
      <c r="N41" s="42"/>
      <c r="O41" s="42"/>
      <c r="P41" s="42"/>
      <c r="Q41" s="42"/>
    </row>
    <row r="42" spans="1:17" x14ac:dyDescent="0.25">
      <c r="A42" s="13"/>
      <c r="B42" s="14"/>
      <c r="C42" s="14"/>
      <c r="D42" s="14"/>
      <c r="E42" s="14"/>
      <c r="F42" s="14"/>
      <c r="G42" s="14"/>
      <c r="H42" s="14"/>
      <c r="I42" s="14"/>
      <c r="J42" s="53" t="s">
        <v>854</v>
      </c>
      <c r="K42" s="53"/>
      <c r="L42" s="65"/>
      <c r="M42" s="53" t="s">
        <v>855</v>
      </c>
      <c r="N42" s="53"/>
      <c r="O42" s="65"/>
      <c r="P42" s="65"/>
      <c r="Q42" s="65"/>
    </row>
    <row r="43" spans="1:17" x14ac:dyDescent="0.25">
      <c r="A43" s="13"/>
      <c r="B43" s="14"/>
      <c r="C43" s="14"/>
      <c r="D43" s="14"/>
      <c r="E43" s="14"/>
      <c r="F43" s="14"/>
      <c r="G43" s="14"/>
      <c r="H43" s="14"/>
      <c r="I43" s="14"/>
      <c r="J43" s="40" t="s">
        <v>856</v>
      </c>
      <c r="K43" s="40"/>
      <c r="L43" s="14"/>
      <c r="M43" s="40" t="s">
        <v>107</v>
      </c>
      <c r="N43" s="40"/>
      <c r="O43" s="14"/>
      <c r="P43" s="40" t="s">
        <v>855</v>
      </c>
      <c r="Q43" s="40"/>
    </row>
    <row r="44" spans="1:17" x14ac:dyDescent="0.25">
      <c r="A44" s="13"/>
      <c r="B44" s="14"/>
      <c r="C44" s="14"/>
      <c r="D44" s="14"/>
      <c r="E44" s="14"/>
      <c r="F44" s="14"/>
      <c r="G44" s="14"/>
      <c r="H44" s="14"/>
      <c r="I44" s="14"/>
      <c r="J44" s="40" t="s">
        <v>857</v>
      </c>
      <c r="K44" s="40"/>
      <c r="L44" s="14"/>
      <c r="M44" s="40" t="s">
        <v>858</v>
      </c>
      <c r="N44" s="40"/>
      <c r="O44" s="14"/>
      <c r="P44" s="40" t="s">
        <v>859</v>
      </c>
      <c r="Q44" s="40"/>
    </row>
    <row r="45" spans="1:17" x14ac:dyDescent="0.25">
      <c r="A45" s="13"/>
      <c r="B45" s="14"/>
      <c r="C45" s="14"/>
      <c r="D45" s="14"/>
      <c r="E45" s="14"/>
      <c r="F45" s="14"/>
      <c r="G45" s="14"/>
      <c r="H45" s="14"/>
      <c r="I45" s="14"/>
      <c r="J45" s="40" t="s">
        <v>776</v>
      </c>
      <c r="K45" s="40"/>
      <c r="L45" s="14"/>
      <c r="M45" s="40" t="s">
        <v>860</v>
      </c>
      <c r="N45" s="40"/>
      <c r="O45" s="14"/>
      <c r="P45" s="40" t="s">
        <v>860</v>
      </c>
      <c r="Q45" s="40"/>
    </row>
    <row r="46" spans="1:17" ht="15.75" thickBot="1" x14ac:dyDescent="0.3">
      <c r="A46" s="13"/>
      <c r="B46" s="41" t="s">
        <v>861</v>
      </c>
      <c r="C46" s="41"/>
      <c r="D46" s="41"/>
      <c r="E46" s="41"/>
      <c r="F46" s="14"/>
      <c r="G46" s="211">
        <v>41639</v>
      </c>
      <c r="H46" s="211"/>
      <c r="I46" s="14"/>
      <c r="J46" s="42" t="s">
        <v>862</v>
      </c>
      <c r="K46" s="42"/>
      <c r="L46" s="14"/>
      <c r="M46" s="42" t="s">
        <v>863</v>
      </c>
      <c r="N46" s="42"/>
      <c r="O46" s="14"/>
      <c r="P46" s="42" t="s">
        <v>864</v>
      </c>
      <c r="Q46" s="42"/>
    </row>
    <row r="47" spans="1:17" x14ac:dyDescent="0.25">
      <c r="A47" s="13"/>
      <c r="B47" s="224" t="s">
        <v>28</v>
      </c>
      <c r="C47" s="224"/>
      <c r="D47" s="224"/>
      <c r="E47" s="224"/>
      <c r="F47" s="19"/>
      <c r="G47" s="22"/>
      <c r="H47" s="22"/>
      <c r="I47" s="19"/>
      <c r="J47" s="22"/>
      <c r="K47" s="22"/>
      <c r="L47" s="19"/>
      <c r="M47" s="22"/>
      <c r="N47" s="22"/>
      <c r="O47" s="19"/>
      <c r="P47" s="22"/>
      <c r="Q47" s="22"/>
    </row>
    <row r="48" spans="1:17" x14ac:dyDescent="0.25">
      <c r="A48" s="13"/>
      <c r="B48" s="44" t="s">
        <v>865</v>
      </c>
      <c r="C48" s="44"/>
      <c r="D48" s="44"/>
      <c r="E48" s="44"/>
      <c r="F48" s="14"/>
      <c r="G48" s="14"/>
      <c r="H48" s="14"/>
      <c r="I48" s="14"/>
      <c r="J48" s="14"/>
      <c r="K48" s="14"/>
      <c r="L48" s="14"/>
      <c r="M48" s="14"/>
      <c r="N48" s="14"/>
      <c r="O48" s="14"/>
      <c r="P48" s="14"/>
      <c r="Q48" s="14"/>
    </row>
    <row r="49" spans="1:17" x14ac:dyDescent="0.25">
      <c r="A49" s="13"/>
      <c r="B49" s="19"/>
      <c r="C49" s="45" t="s">
        <v>866</v>
      </c>
      <c r="D49" s="45"/>
      <c r="E49" s="45"/>
      <c r="F49" s="19"/>
      <c r="G49" s="29" t="s">
        <v>260</v>
      </c>
      <c r="H49" s="27">
        <v>110148</v>
      </c>
      <c r="I49" s="19"/>
      <c r="J49" s="29" t="s">
        <v>260</v>
      </c>
      <c r="K49" s="29">
        <v>0</v>
      </c>
      <c r="L49" s="19"/>
      <c r="M49" s="29" t="s">
        <v>260</v>
      </c>
      <c r="N49" s="27">
        <v>110148</v>
      </c>
      <c r="O49" s="19"/>
      <c r="P49" s="29" t="s">
        <v>260</v>
      </c>
      <c r="Q49" s="29">
        <v>0</v>
      </c>
    </row>
    <row r="50" spans="1:17" x14ac:dyDescent="0.25">
      <c r="A50" s="13"/>
      <c r="B50" s="14"/>
      <c r="C50" s="44" t="s">
        <v>867</v>
      </c>
      <c r="D50" s="44"/>
      <c r="E50" s="44"/>
      <c r="F50" s="14"/>
      <c r="G50" s="14"/>
      <c r="H50" s="14"/>
      <c r="I50" s="14"/>
      <c r="J50" s="14"/>
      <c r="K50" s="14"/>
      <c r="L50" s="14"/>
      <c r="M50" s="14"/>
      <c r="N50" s="14"/>
      <c r="O50" s="14"/>
      <c r="P50" s="14"/>
      <c r="Q50" s="14"/>
    </row>
    <row r="51" spans="1:17" x14ac:dyDescent="0.25">
      <c r="A51" s="13"/>
      <c r="B51" s="14"/>
      <c r="C51" s="14"/>
      <c r="D51" s="44" t="s">
        <v>868</v>
      </c>
      <c r="E51" s="44"/>
      <c r="F51" s="14"/>
      <c r="G51" s="14"/>
      <c r="H51" s="24">
        <v>398510</v>
      </c>
      <c r="I51" s="14"/>
      <c r="J51" s="14"/>
      <c r="K51" s="26">
        <v>0</v>
      </c>
      <c r="L51" s="14"/>
      <c r="M51" s="14"/>
      <c r="N51" s="24">
        <v>398510</v>
      </c>
      <c r="O51" s="14"/>
      <c r="P51" s="14"/>
      <c r="Q51" s="26">
        <v>0</v>
      </c>
    </row>
    <row r="52" spans="1:17" x14ac:dyDescent="0.25">
      <c r="A52" s="13"/>
      <c r="B52" s="19"/>
      <c r="C52" s="45" t="s">
        <v>883</v>
      </c>
      <c r="D52" s="45"/>
      <c r="E52" s="45"/>
      <c r="F52" s="19"/>
      <c r="G52" s="19"/>
      <c r="H52" s="19"/>
      <c r="I52" s="19"/>
      <c r="J52" s="19"/>
      <c r="K52" s="19"/>
      <c r="L52" s="19"/>
      <c r="M52" s="19"/>
      <c r="N52" s="19"/>
      <c r="O52" s="19"/>
      <c r="P52" s="19"/>
      <c r="Q52" s="19"/>
    </row>
    <row r="53" spans="1:17" x14ac:dyDescent="0.25">
      <c r="A53" s="13"/>
      <c r="B53" s="19"/>
      <c r="C53" s="19"/>
      <c r="D53" s="45" t="s">
        <v>872</v>
      </c>
      <c r="E53" s="45"/>
      <c r="F53" s="19"/>
      <c r="G53" s="19"/>
      <c r="H53" s="27">
        <v>1778192</v>
      </c>
      <c r="I53" s="19"/>
      <c r="J53" s="19"/>
      <c r="K53" s="29">
        <v>0</v>
      </c>
      <c r="L53" s="19"/>
      <c r="M53" s="19"/>
      <c r="N53" s="27">
        <v>1778192</v>
      </c>
      <c r="O53" s="19"/>
      <c r="P53" s="19"/>
      <c r="Q53" s="29">
        <v>0</v>
      </c>
    </row>
    <row r="54" spans="1:17" x14ac:dyDescent="0.25">
      <c r="A54" s="13"/>
      <c r="B54" s="14"/>
      <c r="C54" s="44" t="s">
        <v>871</v>
      </c>
      <c r="D54" s="44"/>
      <c r="E54" s="44"/>
      <c r="F54" s="14"/>
      <c r="G54" s="14"/>
      <c r="H54" s="14"/>
      <c r="I54" s="14"/>
      <c r="J54" s="14"/>
      <c r="K54" s="14"/>
      <c r="L54" s="14"/>
      <c r="M54" s="14"/>
      <c r="N54" s="14"/>
      <c r="O54" s="14"/>
      <c r="P54" s="14"/>
      <c r="Q54" s="14"/>
    </row>
    <row r="55" spans="1:17" x14ac:dyDescent="0.25">
      <c r="A55" s="13"/>
      <c r="B55" s="14"/>
      <c r="C55" s="14"/>
      <c r="D55" s="44" t="s">
        <v>872</v>
      </c>
      <c r="E55" s="44"/>
      <c r="F55" s="14"/>
      <c r="G55" s="14"/>
      <c r="H55" s="26">
        <v>565</v>
      </c>
      <c r="I55" s="14"/>
      <c r="J55" s="14"/>
      <c r="K55" s="26">
        <v>0</v>
      </c>
      <c r="L55" s="14"/>
      <c r="M55" s="14"/>
      <c r="N55" s="26">
        <v>565</v>
      </c>
      <c r="O55" s="14"/>
      <c r="P55" s="14"/>
      <c r="Q55" s="26">
        <v>0</v>
      </c>
    </row>
    <row r="56" spans="1:17" x14ac:dyDescent="0.25">
      <c r="A56" s="13"/>
      <c r="B56" s="19"/>
      <c r="C56" s="45" t="s">
        <v>873</v>
      </c>
      <c r="D56" s="45"/>
      <c r="E56" s="45"/>
      <c r="F56" s="19"/>
      <c r="G56" s="19"/>
      <c r="H56" s="19"/>
      <c r="I56" s="19"/>
      <c r="J56" s="19"/>
      <c r="K56" s="19"/>
      <c r="L56" s="19"/>
      <c r="M56" s="19"/>
      <c r="N56" s="19"/>
      <c r="O56" s="19"/>
      <c r="P56" s="19"/>
      <c r="Q56" s="19"/>
    </row>
    <row r="57" spans="1:17" x14ac:dyDescent="0.25">
      <c r="A57" s="13"/>
      <c r="B57" s="19"/>
      <c r="C57" s="19"/>
      <c r="D57" s="45" t="s">
        <v>870</v>
      </c>
      <c r="E57" s="45"/>
      <c r="F57" s="19"/>
      <c r="G57" s="19"/>
      <c r="H57" s="27">
        <v>8734</v>
      </c>
      <c r="I57" s="19"/>
      <c r="J57" s="19"/>
      <c r="K57" s="29">
        <v>0</v>
      </c>
      <c r="L57" s="19"/>
      <c r="M57" s="19"/>
      <c r="N57" s="27">
        <v>8734</v>
      </c>
      <c r="O57" s="19"/>
      <c r="P57" s="19"/>
      <c r="Q57" s="29">
        <v>0</v>
      </c>
    </row>
    <row r="58" spans="1:17" x14ac:dyDescent="0.25">
      <c r="A58" s="13"/>
      <c r="B58" s="14"/>
      <c r="C58" s="44" t="s">
        <v>874</v>
      </c>
      <c r="D58" s="44"/>
      <c r="E58" s="44"/>
      <c r="F58" s="14"/>
      <c r="G58" s="14"/>
      <c r="H58" s="24">
        <v>11297</v>
      </c>
      <c r="I58" s="14"/>
      <c r="J58" s="14"/>
      <c r="K58" s="26">
        <v>0</v>
      </c>
      <c r="L58" s="14"/>
      <c r="M58" s="14"/>
      <c r="N58" s="26">
        <v>0</v>
      </c>
      <c r="O58" s="14"/>
      <c r="P58" s="14"/>
      <c r="Q58" s="24">
        <v>11297</v>
      </c>
    </row>
    <row r="59" spans="1:17" x14ac:dyDescent="0.25">
      <c r="A59" s="13"/>
      <c r="B59" s="19"/>
      <c r="C59" s="45" t="s">
        <v>875</v>
      </c>
      <c r="D59" s="45"/>
      <c r="E59" s="45"/>
      <c r="F59" s="19"/>
      <c r="G59" s="19"/>
      <c r="H59" s="27">
        <v>44086</v>
      </c>
      <c r="I59" s="19"/>
      <c r="J59" s="19"/>
      <c r="K59" s="29">
        <v>0</v>
      </c>
      <c r="L59" s="19"/>
      <c r="M59" s="19"/>
      <c r="N59" s="27">
        <v>44086</v>
      </c>
      <c r="O59" s="19"/>
      <c r="P59" s="19"/>
      <c r="Q59" s="29">
        <v>0</v>
      </c>
    </row>
    <row r="60" spans="1:17" x14ac:dyDescent="0.25">
      <c r="A60" s="13"/>
      <c r="B60" s="14"/>
      <c r="C60" s="44" t="s">
        <v>876</v>
      </c>
      <c r="D60" s="44"/>
      <c r="E60" s="44"/>
      <c r="F60" s="14"/>
      <c r="G60" s="14"/>
      <c r="H60" s="24">
        <v>23692</v>
      </c>
      <c r="I60" s="14"/>
      <c r="J60" s="14"/>
      <c r="K60" s="24">
        <v>20895</v>
      </c>
      <c r="L60" s="14"/>
      <c r="M60" s="14"/>
      <c r="N60" s="26">
        <v>0</v>
      </c>
      <c r="O60" s="14"/>
      <c r="P60" s="14"/>
      <c r="Q60" s="24">
        <v>2797</v>
      </c>
    </row>
    <row r="61" spans="1:17" ht="15.75" customHeight="1" x14ac:dyDescent="0.25">
      <c r="A61" s="13"/>
      <c r="B61" s="45" t="s">
        <v>877</v>
      </c>
      <c r="C61" s="45"/>
      <c r="D61" s="45"/>
      <c r="E61" s="45"/>
      <c r="F61" s="19"/>
      <c r="G61" s="19"/>
      <c r="H61" s="19"/>
      <c r="I61" s="19"/>
      <c r="J61" s="19"/>
      <c r="K61" s="19"/>
      <c r="L61" s="19"/>
      <c r="M61" s="19"/>
      <c r="N61" s="19"/>
      <c r="O61" s="19"/>
      <c r="P61" s="19"/>
      <c r="Q61" s="19"/>
    </row>
    <row r="62" spans="1:17" x14ac:dyDescent="0.25">
      <c r="A62" s="13"/>
      <c r="B62" s="14"/>
      <c r="C62" s="44" t="s">
        <v>878</v>
      </c>
      <c r="D62" s="44"/>
      <c r="E62" s="44"/>
      <c r="F62" s="14"/>
      <c r="G62" s="14"/>
      <c r="H62" s="24">
        <v>1419</v>
      </c>
      <c r="I62" s="14"/>
      <c r="J62" s="14"/>
      <c r="K62" s="26">
        <v>0</v>
      </c>
      <c r="L62" s="14"/>
      <c r="M62" s="14"/>
      <c r="N62" s="24">
        <v>1419</v>
      </c>
      <c r="O62" s="14"/>
      <c r="P62" s="14"/>
      <c r="Q62" s="26">
        <v>0</v>
      </c>
    </row>
    <row r="63" spans="1:17" x14ac:dyDescent="0.25">
      <c r="A63" s="13"/>
      <c r="B63" s="19"/>
      <c r="C63" s="45" t="s">
        <v>879</v>
      </c>
      <c r="D63" s="45"/>
      <c r="E63" s="45"/>
      <c r="F63" s="19"/>
      <c r="G63" s="19"/>
      <c r="H63" s="19"/>
      <c r="I63" s="19"/>
      <c r="J63" s="19"/>
      <c r="K63" s="19"/>
      <c r="L63" s="19"/>
      <c r="M63" s="19"/>
      <c r="N63" s="19"/>
      <c r="O63" s="19"/>
      <c r="P63" s="19"/>
      <c r="Q63" s="19"/>
    </row>
    <row r="64" spans="1:17" ht="15.75" thickBot="1" x14ac:dyDescent="0.3">
      <c r="A64" s="13"/>
      <c r="B64" s="19"/>
      <c r="C64" s="19"/>
      <c r="D64" s="45" t="s">
        <v>880</v>
      </c>
      <c r="E64" s="45"/>
      <c r="F64" s="19"/>
      <c r="G64" s="48"/>
      <c r="H64" s="49">
        <v>22897</v>
      </c>
      <c r="I64" s="19"/>
      <c r="J64" s="48"/>
      <c r="K64" s="58">
        <v>0</v>
      </c>
      <c r="L64" s="19"/>
      <c r="M64" s="48"/>
      <c r="N64" s="49">
        <v>22897</v>
      </c>
      <c r="O64" s="19"/>
      <c r="P64" s="48"/>
      <c r="Q64" s="58">
        <v>0</v>
      </c>
    </row>
    <row r="65" spans="1:19" ht="15.75" thickBot="1" x14ac:dyDescent="0.3">
      <c r="A65" s="13"/>
      <c r="B65" s="14"/>
      <c r="C65" s="14"/>
      <c r="D65" s="14"/>
      <c r="E65" s="23" t="s">
        <v>198</v>
      </c>
      <c r="F65" s="14"/>
      <c r="G65" s="59" t="s">
        <v>260</v>
      </c>
      <c r="H65" s="52">
        <v>2399540</v>
      </c>
      <c r="I65" s="14"/>
      <c r="J65" s="59" t="s">
        <v>260</v>
      </c>
      <c r="K65" s="52">
        <v>20895</v>
      </c>
      <c r="L65" s="14"/>
      <c r="M65" s="59" t="s">
        <v>260</v>
      </c>
      <c r="N65" s="52">
        <v>2364551</v>
      </c>
      <c r="O65" s="14"/>
      <c r="P65" s="59" t="s">
        <v>260</v>
      </c>
      <c r="Q65" s="52">
        <v>14094</v>
      </c>
    </row>
    <row r="66" spans="1:19" ht="15.75" thickTop="1" x14ac:dyDescent="0.25">
      <c r="A66" s="13"/>
      <c r="B66" s="212" t="s">
        <v>881</v>
      </c>
      <c r="C66" s="212"/>
      <c r="D66" s="212"/>
      <c r="E66" s="212"/>
      <c r="F66" s="19"/>
      <c r="G66" s="93"/>
      <c r="H66" s="93"/>
      <c r="I66" s="19"/>
      <c r="J66" s="93"/>
      <c r="K66" s="93"/>
      <c r="L66" s="19"/>
      <c r="M66" s="93"/>
      <c r="N66" s="93"/>
      <c r="O66" s="19"/>
      <c r="P66" s="93"/>
      <c r="Q66" s="93"/>
    </row>
    <row r="67" spans="1:19" ht="15.75" customHeight="1" x14ac:dyDescent="0.25">
      <c r="A67" s="13"/>
      <c r="B67" s="44" t="s">
        <v>882</v>
      </c>
      <c r="C67" s="44"/>
      <c r="D67" s="44"/>
      <c r="E67" s="44"/>
      <c r="F67" s="14"/>
      <c r="G67" s="14"/>
      <c r="H67" s="14"/>
      <c r="I67" s="14"/>
      <c r="J67" s="14"/>
      <c r="K67" s="14"/>
      <c r="L67" s="14"/>
      <c r="M67" s="14"/>
      <c r="N67" s="14"/>
      <c r="O67" s="14"/>
      <c r="P67" s="14"/>
      <c r="Q67" s="14"/>
    </row>
    <row r="68" spans="1:19" x14ac:dyDescent="0.25">
      <c r="A68" s="13"/>
      <c r="B68" s="19"/>
      <c r="C68" s="45" t="s">
        <v>878</v>
      </c>
      <c r="D68" s="45"/>
      <c r="E68" s="45"/>
      <c r="F68" s="19"/>
      <c r="G68" s="29" t="s">
        <v>260</v>
      </c>
      <c r="H68" s="27">
        <v>31662</v>
      </c>
      <c r="I68" s="19"/>
      <c r="J68" s="29" t="s">
        <v>260</v>
      </c>
      <c r="K68" s="29">
        <v>0</v>
      </c>
      <c r="L68" s="19"/>
      <c r="M68" s="29" t="s">
        <v>260</v>
      </c>
      <c r="N68" s="27">
        <v>31662</v>
      </c>
      <c r="O68" s="19"/>
      <c r="P68" s="29" t="s">
        <v>260</v>
      </c>
      <c r="Q68" s="29">
        <v>0</v>
      </c>
    </row>
    <row r="69" spans="1:19" x14ac:dyDescent="0.25">
      <c r="A69" s="13"/>
      <c r="B69" s="14"/>
      <c r="C69" s="44" t="s">
        <v>879</v>
      </c>
      <c r="D69" s="44"/>
      <c r="E69" s="44"/>
      <c r="F69" s="14"/>
      <c r="G69" s="14"/>
      <c r="H69" s="14"/>
      <c r="I69" s="14"/>
      <c r="J69" s="14"/>
      <c r="K69" s="14"/>
      <c r="L69" s="14"/>
      <c r="M69" s="14"/>
      <c r="N69" s="14"/>
      <c r="O69" s="14"/>
      <c r="P69" s="14"/>
      <c r="Q69" s="14"/>
    </row>
    <row r="70" spans="1:19" ht="15.75" thickBot="1" x14ac:dyDescent="0.3">
      <c r="A70" s="13"/>
      <c r="B70" s="14"/>
      <c r="C70" s="14"/>
      <c r="D70" s="44" t="s">
        <v>880</v>
      </c>
      <c r="E70" s="44"/>
      <c r="F70" s="14"/>
      <c r="G70" s="30"/>
      <c r="H70" s="31">
        <v>18585</v>
      </c>
      <c r="I70" s="14"/>
      <c r="J70" s="30"/>
      <c r="K70" s="33">
        <v>0</v>
      </c>
      <c r="L70" s="14"/>
      <c r="M70" s="30"/>
      <c r="N70" s="31">
        <v>18585</v>
      </c>
      <c r="O70" s="14"/>
      <c r="P70" s="30"/>
      <c r="Q70" s="33">
        <v>0</v>
      </c>
    </row>
    <row r="71" spans="1:19" ht="15.75" thickBot="1" x14ac:dyDescent="0.3">
      <c r="A71" s="13"/>
      <c r="B71" s="19"/>
      <c r="C71" s="19"/>
      <c r="D71" s="19"/>
      <c r="E71" s="20" t="s">
        <v>198</v>
      </c>
      <c r="F71" s="19"/>
      <c r="G71" s="68" t="s">
        <v>260</v>
      </c>
      <c r="H71" s="37">
        <v>50247</v>
      </c>
      <c r="I71" s="19"/>
      <c r="J71" s="68" t="s">
        <v>260</v>
      </c>
      <c r="K71" s="68">
        <v>0</v>
      </c>
      <c r="L71" s="19"/>
      <c r="M71" s="68" t="s">
        <v>260</v>
      </c>
      <c r="N71" s="37">
        <v>50247</v>
      </c>
      <c r="O71" s="19"/>
      <c r="P71" s="68" t="s">
        <v>260</v>
      </c>
      <c r="Q71" s="68">
        <v>0</v>
      </c>
    </row>
    <row r="72" spans="1:19" ht="15.75" thickTop="1" x14ac:dyDescent="0.25">
      <c r="A72" s="13"/>
      <c r="B72" s="14"/>
      <c r="C72" s="14"/>
      <c r="D72" s="14"/>
      <c r="E72" s="14"/>
      <c r="F72" s="14"/>
      <c r="G72" s="38"/>
      <c r="H72" s="38"/>
      <c r="I72" s="14"/>
      <c r="J72" s="38"/>
      <c r="K72" s="38"/>
      <c r="L72" s="14"/>
      <c r="M72" s="38"/>
      <c r="N72" s="38"/>
      <c r="O72" s="14"/>
      <c r="P72" s="38"/>
      <c r="Q72" s="38"/>
    </row>
    <row r="73" spans="1:19" ht="16.5" x14ac:dyDescent="0.25">
      <c r="A73" s="13"/>
      <c r="B73" s="77">
        <v>-1</v>
      </c>
      <c r="C73" s="44" t="s">
        <v>884</v>
      </c>
      <c r="D73" s="44"/>
      <c r="E73" s="44"/>
      <c r="F73" s="44"/>
      <c r="G73" s="44"/>
      <c r="H73" s="44"/>
      <c r="I73" s="44"/>
      <c r="J73" s="44"/>
      <c r="K73" s="44"/>
      <c r="L73" s="44"/>
      <c r="M73" s="44"/>
      <c r="N73" s="44"/>
      <c r="O73" s="44"/>
      <c r="P73" s="44"/>
      <c r="Q73" s="44"/>
    </row>
    <row r="74" spans="1:19" ht="16.5" x14ac:dyDescent="0.25">
      <c r="A74" s="13"/>
      <c r="B74" s="77">
        <v>-2</v>
      </c>
      <c r="C74" s="44" t="s">
        <v>885</v>
      </c>
      <c r="D74" s="44"/>
      <c r="E74" s="44"/>
      <c r="F74" s="44"/>
      <c r="G74" s="44"/>
      <c r="H74" s="44"/>
      <c r="I74" s="44"/>
      <c r="J74" s="44"/>
      <c r="K74" s="44"/>
      <c r="L74" s="44"/>
      <c r="M74" s="44"/>
      <c r="N74" s="44"/>
      <c r="O74" s="44"/>
      <c r="P74" s="44"/>
      <c r="Q74" s="44"/>
    </row>
    <row r="75" spans="1:19" ht="15" customHeight="1" x14ac:dyDescent="0.25">
      <c r="A75" s="13" t="s">
        <v>886</v>
      </c>
      <c r="B75" s="85" t="s">
        <v>4</v>
      </c>
      <c r="C75" s="85"/>
      <c r="D75" s="85"/>
      <c r="E75" s="85"/>
      <c r="F75" s="85"/>
      <c r="G75" s="85"/>
      <c r="H75" s="85"/>
      <c r="I75" s="85"/>
      <c r="J75" s="85"/>
      <c r="K75" s="85"/>
      <c r="L75" s="85"/>
      <c r="M75" s="85"/>
      <c r="N75" s="85"/>
      <c r="O75" s="85"/>
      <c r="P75" s="85"/>
      <c r="Q75" s="85"/>
      <c r="R75" s="85"/>
      <c r="S75" s="85"/>
    </row>
    <row r="76" spans="1:19" x14ac:dyDescent="0.25">
      <c r="A76" s="13"/>
      <c r="B76" s="90" t="s">
        <v>886</v>
      </c>
      <c r="C76" s="90"/>
      <c r="D76" s="90"/>
      <c r="E76" s="90"/>
      <c r="F76" s="90"/>
      <c r="G76" s="90"/>
      <c r="H76" s="90"/>
      <c r="I76" s="90"/>
      <c r="J76" s="90"/>
      <c r="K76" s="90"/>
      <c r="L76" s="90"/>
      <c r="M76" s="90"/>
      <c r="N76" s="90"/>
      <c r="O76" s="90"/>
      <c r="P76" s="90"/>
      <c r="Q76" s="90"/>
    </row>
    <row r="77" spans="1:19" x14ac:dyDescent="0.25">
      <c r="A77" s="13"/>
      <c r="B77" s="14"/>
      <c r="C77" s="14"/>
      <c r="D77" s="14"/>
      <c r="E77" s="14"/>
      <c r="F77" s="14"/>
      <c r="G77" s="14"/>
      <c r="H77" s="14"/>
      <c r="I77" s="14"/>
      <c r="J77" s="14"/>
      <c r="K77" s="14"/>
      <c r="L77" s="14"/>
      <c r="M77" s="14"/>
      <c r="N77" s="14"/>
      <c r="O77" s="14"/>
      <c r="P77" s="14"/>
      <c r="Q77" s="14"/>
    </row>
    <row r="78" spans="1:19" x14ac:dyDescent="0.25">
      <c r="A78" s="13"/>
      <c r="B78" s="14"/>
      <c r="C78" s="14"/>
      <c r="D78" s="44" t="s">
        <v>887</v>
      </c>
      <c r="E78" s="44"/>
      <c r="F78" s="44"/>
      <c r="G78" s="44"/>
      <c r="H78" s="44"/>
      <c r="I78" s="44"/>
      <c r="J78" s="44"/>
      <c r="K78" s="44"/>
      <c r="L78" s="44"/>
      <c r="M78" s="44"/>
      <c r="N78" s="44"/>
      <c r="O78" s="44"/>
      <c r="P78" s="44"/>
      <c r="Q78" s="44"/>
    </row>
    <row r="79" spans="1:19" x14ac:dyDescent="0.25">
      <c r="A79" s="13"/>
      <c r="B79" s="44" t="s">
        <v>888</v>
      </c>
      <c r="C79" s="44"/>
      <c r="D79" s="44"/>
      <c r="E79" s="44"/>
      <c r="F79" s="44"/>
      <c r="G79" s="44"/>
      <c r="H79" s="44"/>
      <c r="I79" s="44"/>
      <c r="J79" s="44"/>
      <c r="K79" s="44"/>
      <c r="L79" s="44"/>
      <c r="M79" s="44"/>
      <c r="N79" s="44"/>
      <c r="O79" s="44"/>
      <c r="P79" s="44"/>
      <c r="Q79" s="44"/>
    </row>
    <row r="80" spans="1:19" x14ac:dyDescent="0.25">
      <c r="A80" s="13"/>
      <c r="B80" s="14"/>
      <c r="C80" s="14"/>
      <c r="D80" s="14"/>
      <c r="E80" s="14"/>
      <c r="F80" s="14"/>
      <c r="G80" s="14"/>
      <c r="H80" s="14"/>
      <c r="I80" s="14"/>
      <c r="J80" s="14"/>
      <c r="K80" s="14"/>
      <c r="L80" s="14"/>
      <c r="M80" s="14"/>
      <c r="N80" s="14"/>
      <c r="O80" s="14"/>
      <c r="P80" s="14"/>
      <c r="Q80" s="14"/>
    </row>
    <row r="81" spans="1:17" ht="15.75" thickBot="1" x14ac:dyDescent="0.3">
      <c r="A81" s="13"/>
      <c r="B81" s="14"/>
      <c r="C81" s="14"/>
      <c r="D81" s="14"/>
      <c r="E81" s="14"/>
      <c r="F81" s="14"/>
      <c r="G81" s="42" t="s">
        <v>280</v>
      </c>
      <c r="H81" s="42"/>
      <c r="I81" s="42"/>
      <c r="J81" s="42"/>
      <c r="K81" s="42"/>
      <c r="L81" s="42"/>
      <c r="M81" s="42"/>
      <c r="N81" s="42"/>
      <c r="O81" s="42"/>
      <c r="P81" s="42"/>
      <c r="Q81" s="42"/>
    </row>
    <row r="82" spans="1:17" x14ac:dyDescent="0.25">
      <c r="A82" s="13"/>
      <c r="B82" s="14"/>
      <c r="C82" s="14"/>
      <c r="D82" s="14"/>
      <c r="E82" s="14"/>
      <c r="F82" s="14"/>
      <c r="G82" s="47"/>
      <c r="H82" s="65"/>
      <c r="I82" s="65"/>
      <c r="J82" s="65"/>
      <c r="K82" s="65"/>
      <c r="L82" s="65"/>
      <c r="M82" s="53" t="s">
        <v>889</v>
      </c>
      <c r="N82" s="53"/>
      <c r="O82" s="65"/>
      <c r="P82" s="65"/>
      <c r="Q82" s="65"/>
    </row>
    <row r="83" spans="1:17" x14ac:dyDescent="0.25">
      <c r="A83" s="13"/>
      <c r="B83" s="14"/>
      <c r="C83" s="14"/>
      <c r="D83" s="14"/>
      <c r="E83" s="14"/>
      <c r="F83" s="14"/>
      <c r="G83" s="14"/>
      <c r="H83" s="15"/>
      <c r="I83" s="15"/>
      <c r="J83" s="15"/>
      <c r="K83" s="15"/>
      <c r="L83" s="15"/>
      <c r="M83" s="40" t="s">
        <v>890</v>
      </c>
      <c r="N83" s="40"/>
      <c r="O83" s="15"/>
      <c r="P83" s="15"/>
      <c r="Q83" s="15"/>
    </row>
    <row r="84" spans="1:17" x14ac:dyDescent="0.25">
      <c r="A84" s="13"/>
      <c r="B84" s="14"/>
      <c r="C84" s="14"/>
      <c r="D84" s="14"/>
      <c r="E84" s="14"/>
      <c r="F84" s="14"/>
      <c r="G84" s="14"/>
      <c r="H84" s="15"/>
      <c r="I84" s="14"/>
      <c r="J84" s="40" t="s">
        <v>107</v>
      </c>
      <c r="K84" s="40"/>
      <c r="L84" s="14"/>
      <c r="M84" s="40" t="s">
        <v>430</v>
      </c>
      <c r="N84" s="40"/>
      <c r="O84" s="14"/>
      <c r="P84" s="14"/>
      <c r="Q84" s="14"/>
    </row>
    <row r="85" spans="1:17" x14ac:dyDescent="0.25">
      <c r="A85" s="13"/>
      <c r="B85" s="14"/>
      <c r="C85" s="14"/>
      <c r="D85" s="14"/>
      <c r="E85" s="14"/>
      <c r="F85" s="14"/>
      <c r="G85" s="14"/>
      <c r="H85" s="15"/>
      <c r="I85" s="14"/>
      <c r="J85" s="40" t="s">
        <v>891</v>
      </c>
      <c r="K85" s="40"/>
      <c r="L85" s="14"/>
      <c r="M85" s="40" t="s">
        <v>892</v>
      </c>
      <c r="N85" s="40"/>
      <c r="O85" s="14"/>
      <c r="P85" s="14"/>
      <c r="Q85" s="14"/>
    </row>
    <row r="86" spans="1:17" x14ac:dyDescent="0.25">
      <c r="A86" s="13"/>
      <c r="B86" s="14"/>
      <c r="C86" s="14"/>
      <c r="D86" s="14"/>
      <c r="E86" s="14"/>
      <c r="F86" s="14"/>
      <c r="G86" s="40" t="s">
        <v>298</v>
      </c>
      <c r="H86" s="40"/>
      <c r="I86" s="14"/>
      <c r="J86" s="40" t="s">
        <v>772</v>
      </c>
      <c r="K86" s="40"/>
      <c r="L86" s="14"/>
      <c r="M86" s="40" t="s">
        <v>893</v>
      </c>
      <c r="N86" s="40"/>
      <c r="O86" s="14"/>
      <c r="P86" s="14"/>
      <c r="Q86" s="14"/>
    </row>
    <row r="87" spans="1:17" ht="15.75" thickBot="1" x14ac:dyDescent="0.3">
      <c r="A87" s="13"/>
      <c r="B87" s="14"/>
      <c r="C87" s="14"/>
      <c r="D87" s="14"/>
      <c r="E87" s="14"/>
      <c r="F87" s="14"/>
      <c r="G87" s="42" t="s">
        <v>300</v>
      </c>
      <c r="H87" s="42"/>
      <c r="I87" s="14"/>
      <c r="J87" s="42" t="s">
        <v>894</v>
      </c>
      <c r="K87" s="42"/>
      <c r="L87" s="14"/>
      <c r="M87" s="42" t="s">
        <v>300</v>
      </c>
      <c r="N87" s="42"/>
      <c r="O87" s="14"/>
      <c r="P87" s="42" t="s">
        <v>198</v>
      </c>
      <c r="Q87" s="42"/>
    </row>
    <row r="88" spans="1:17" x14ac:dyDescent="0.25">
      <c r="A88" s="13"/>
      <c r="B88" s="45" t="s">
        <v>566</v>
      </c>
      <c r="C88" s="45"/>
      <c r="D88" s="45"/>
      <c r="E88" s="45"/>
      <c r="F88" s="45"/>
      <c r="G88" s="56" t="s">
        <v>260</v>
      </c>
      <c r="H88" s="34">
        <v>2803</v>
      </c>
      <c r="I88" s="19"/>
      <c r="J88" s="56" t="s">
        <v>260</v>
      </c>
      <c r="K88" s="34">
        <v>11995</v>
      </c>
      <c r="L88" s="19"/>
      <c r="M88" s="56" t="s">
        <v>260</v>
      </c>
      <c r="N88" s="56">
        <v>0</v>
      </c>
      <c r="O88" s="19"/>
      <c r="P88" s="56" t="s">
        <v>260</v>
      </c>
      <c r="Q88" s="34">
        <v>14798</v>
      </c>
    </row>
    <row r="89" spans="1:17" x14ac:dyDescent="0.25">
      <c r="A89" s="13"/>
      <c r="B89" s="14"/>
      <c r="C89" s="44" t="s">
        <v>895</v>
      </c>
      <c r="D89" s="44"/>
      <c r="E89" s="44"/>
      <c r="F89" s="44"/>
      <c r="G89" s="14"/>
      <c r="H89" s="26">
        <v>0</v>
      </c>
      <c r="I89" s="14"/>
      <c r="J89" s="14"/>
      <c r="K89" s="26">
        <v>0</v>
      </c>
      <c r="L89" s="14"/>
      <c r="M89" s="14"/>
      <c r="N89" s="26">
        <v>0</v>
      </c>
      <c r="O89" s="14"/>
      <c r="P89" s="14"/>
      <c r="Q89" s="26">
        <v>0</v>
      </c>
    </row>
    <row r="90" spans="1:17" x14ac:dyDescent="0.25">
      <c r="A90" s="13"/>
      <c r="B90" s="19"/>
      <c r="C90" s="45" t="s">
        <v>896</v>
      </c>
      <c r="D90" s="45"/>
      <c r="E90" s="45"/>
      <c r="F90" s="45"/>
      <c r="G90" s="19"/>
      <c r="H90" s="29">
        <v>0</v>
      </c>
      <c r="I90" s="19"/>
      <c r="J90" s="19"/>
      <c r="K90" s="29">
        <v>0</v>
      </c>
      <c r="L90" s="19"/>
      <c r="M90" s="19"/>
      <c r="N90" s="29">
        <v>0</v>
      </c>
      <c r="O90" s="19"/>
      <c r="P90" s="19"/>
      <c r="Q90" s="29">
        <v>0</v>
      </c>
    </row>
    <row r="91" spans="1:17" x14ac:dyDescent="0.25">
      <c r="A91" s="13"/>
      <c r="B91" s="14"/>
      <c r="C91" s="44" t="s">
        <v>897</v>
      </c>
      <c r="D91" s="44"/>
      <c r="E91" s="44"/>
      <c r="F91" s="44"/>
      <c r="G91" s="14"/>
      <c r="H91" s="26">
        <v>0</v>
      </c>
      <c r="I91" s="14"/>
      <c r="J91" s="14"/>
      <c r="K91" s="26">
        <v>-143</v>
      </c>
      <c r="L91" s="14"/>
      <c r="M91" s="14"/>
      <c r="N91" s="26">
        <v>0</v>
      </c>
      <c r="O91" s="14"/>
      <c r="P91" s="14"/>
      <c r="Q91" s="26">
        <v>-143</v>
      </c>
    </row>
    <row r="92" spans="1:17" ht="15.75" thickBot="1" x14ac:dyDescent="0.3">
      <c r="A92" s="13"/>
      <c r="B92" s="19"/>
      <c r="C92" s="45" t="s">
        <v>898</v>
      </c>
      <c r="D92" s="45"/>
      <c r="E92" s="45"/>
      <c r="F92" s="45"/>
      <c r="G92" s="48"/>
      <c r="H92" s="58">
        <v>-34</v>
      </c>
      <c r="I92" s="19"/>
      <c r="J92" s="48"/>
      <c r="K92" s="58">
        <v>-91</v>
      </c>
      <c r="L92" s="19"/>
      <c r="M92" s="48"/>
      <c r="N92" s="58">
        <v>0</v>
      </c>
      <c r="O92" s="19"/>
      <c r="P92" s="48"/>
      <c r="Q92" s="58">
        <v>-125</v>
      </c>
    </row>
    <row r="93" spans="1:17" ht="15.75" thickBot="1" x14ac:dyDescent="0.3">
      <c r="A93" s="13"/>
      <c r="B93" s="44" t="s">
        <v>570</v>
      </c>
      <c r="C93" s="44"/>
      <c r="D93" s="44"/>
      <c r="E93" s="44"/>
      <c r="F93" s="44"/>
      <c r="G93" s="59" t="s">
        <v>260</v>
      </c>
      <c r="H93" s="52">
        <v>2769</v>
      </c>
      <c r="I93" s="14"/>
      <c r="J93" s="59" t="s">
        <v>260</v>
      </c>
      <c r="K93" s="52">
        <v>11761</v>
      </c>
      <c r="L93" s="14"/>
      <c r="M93" s="59" t="s">
        <v>260</v>
      </c>
      <c r="N93" s="59">
        <v>0</v>
      </c>
      <c r="O93" s="14"/>
      <c r="P93" s="59" t="s">
        <v>260</v>
      </c>
      <c r="Q93" s="52">
        <v>14530</v>
      </c>
    </row>
    <row r="94" spans="1:17" ht="15.75" thickTop="1" x14ac:dyDescent="0.25">
      <c r="A94" s="13"/>
      <c r="B94" s="19"/>
      <c r="C94" s="19"/>
      <c r="D94" s="19"/>
      <c r="E94" s="19"/>
      <c r="F94" s="19"/>
      <c r="G94" s="93"/>
      <c r="H94" s="93"/>
      <c r="I94" s="19"/>
      <c r="J94" s="93"/>
      <c r="K94" s="93"/>
      <c r="L94" s="19"/>
      <c r="M94" s="93"/>
      <c r="N94" s="93"/>
      <c r="O94" s="19"/>
      <c r="P94" s="93"/>
      <c r="Q94" s="93"/>
    </row>
    <row r="95" spans="1:17" x14ac:dyDescent="0.25">
      <c r="A95" s="13"/>
      <c r="B95" s="44" t="s">
        <v>577</v>
      </c>
      <c r="C95" s="44"/>
      <c r="D95" s="44"/>
      <c r="E95" s="44"/>
      <c r="F95" s="44"/>
      <c r="G95" s="26" t="s">
        <v>260</v>
      </c>
      <c r="H95" s="24">
        <v>2820</v>
      </c>
      <c r="I95" s="14"/>
      <c r="J95" s="26" t="s">
        <v>260</v>
      </c>
      <c r="K95" s="24">
        <v>10506</v>
      </c>
      <c r="L95" s="14"/>
      <c r="M95" s="26" t="s">
        <v>260</v>
      </c>
      <c r="N95" s="24">
        <v>24549</v>
      </c>
      <c r="O95" s="14"/>
      <c r="P95" s="26" t="s">
        <v>260</v>
      </c>
      <c r="Q95" s="24">
        <v>37875</v>
      </c>
    </row>
    <row r="96" spans="1:17" x14ac:dyDescent="0.25">
      <c r="A96" s="13"/>
      <c r="B96" s="19"/>
      <c r="C96" s="45" t="s">
        <v>895</v>
      </c>
      <c r="D96" s="45"/>
      <c r="E96" s="45"/>
      <c r="F96" s="45"/>
      <c r="G96" s="19"/>
      <c r="H96" s="29">
        <v>0</v>
      </c>
      <c r="I96" s="19"/>
      <c r="J96" s="19"/>
      <c r="K96" s="29">
        <v>0</v>
      </c>
      <c r="L96" s="19"/>
      <c r="M96" s="19"/>
      <c r="N96" s="29">
        <v>0</v>
      </c>
      <c r="O96" s="19"/>
      <c r="P96" s="19"/>
      <c r="Q96" s="29">
        <v>0</v>
      </c>
    </row>
    <row r="97" spans="1:17" x14ac:dyDescent="0.25">
      <c r="A97" s="13"/>
      <c r="B97" s="14"/>
      <c r="C97" s="44" t="s">
        <v>896</v>
      </c>
      <c r="D97" s="44"/>
      <c r="E97" s="44"/>
      <c r="F97" s="44"/>
      <c r="G97" s="14"/>
      <c r="H97" s="26">
        <v>0</v>
      </c>
      <c r="I97" s="14"/>
      <c r="J97" s="14"/>
      <c r="K97" s="26">
        <v>0</v>
      </c>
      <c r="L97" s="14"/>
      <c r="M97" s="14"/>
      <c r="N97" s="26">
        <v>26</v>
      </c>
      <c r="O97" s="14"/>
      <c r="P97" s="14"/>
      <c r="Q97" s="26">
        <v>26</v>
      </c>
    </row>
    <row r="98" spans="1:17" x14ac:dyDescent="0.25">
      <c r="A98" s="13"/>
      <c r="B98" s="19"/>
      <c r="C98" s="45" t="s">
        <v>897</v>
      </c>
      <c r="D98" s="45"/>
      <c r="E98" s="45"/>
      <c r="F98" s="45"/>
      <c r="G98" s="19"/>
      <c r="H98" s="29">
        <v>0</v>
      </c>
      <c r="I98" s="19"/>
      <c r="J98" s="19"/>
      <c r="K98" s="29">
        <v>-37</v>
      </c>
      <c r="L98" s="19"/>
      <c r="M98" s="19"/>
      <c r="N98" s="27">
        <v>-1789</v>
      </c>
      <c r="O98" s="19"/>
      <c r="P98" s="19"/>
      <c r="Q98" s="27">
        <v>-1826</v>
      </c>
    </row>
    <row r="99" spans="1:17" ht="15.75" thickBot="1" x14ac:dyDescent="0.3">
      <c r="A99" s="13"/>
      <c r="B99" s="14"/>
      <c r="C99" s="44" t="s">
        <v>898</v>
      </c>
      <c r="D99" s="44"/>
      <c r="E99" s="44"/>
      <c r="F99" s="44"/>
      <c r="G99" s="30"/>
      <c r="H99" s="33">
        <v>1</v>
      </c>
      <c r="I99" s="14"/>
      <c r="J99" s="30"/>
      <c r="K99" s="33">
        <v>975</v>
      </c>
      <c r="L99" s="14"/>
      <c r="M99" s="30"/>
      <c r="N99" s="33">
        <v>236</v>
      </c>
      <c r="O99" s="14"/>
      <c r="P99" s="30"/>
      <c r="Q99" s="31">
        <v>1212</v>
      </c>
    </row>
    <row r="100" spans="1:17" ht="15.75" thickBot="1" x14ac:dyDescent="0.3">
      <c r="A100" s="13"/>
      <c r="B100" s="45" t="s">
        <v>578</v>
      </c>
      <c r="C100" s="45"/>
      <c r="D100" s="45"/>
      <c r="E100" s="45"/>
      <c r="F100" s="45"/>
      <c r="G100" s="68" t="s">
        <v>260</v>
      </c>
      <c r="H100" s="37">
        <v>2821</v>
      </c>
      <c r="I100" s="19"/>
      <c r="J100" s="68" t="s">
        <v>260</v>
      </c>
      <c r="K100" s="37">
        <v>11444</v>
      </c>
      <c r="L100" s="19"/>
      <c r="M100" s="68" t="s">
        <v>260</v>
      </c>
      <c r="N100" s="37">
        <v>23022</v>
      </c>
      <c r="O100" s="19"/>
      <c r="P100" s="68" t="s">
        <v>260</v>
      </c>
      <c r="Q100" s="37">
        <v>37287</v>
      </c>
    </row>
    <row r="101" spans="1:17" ht="15.75" thickTop="1" x14ac:dyDescent="0.25">
      <c r="A101" s="13"/>
      <c r="B101" s="14"/>
      <c r="C101" s="14"/>
      <c r="D101" s="14"/>
      <c r="E101" s="14"/>
      <c r="F101" s="14"/>
      <c r="G101" s="38"/>
      <c r="H101" s="38"/>
      <c r="I101" s="14"/>
      <c r="J101" s="38"/>
      <c r="K101" s="38"/>
      <c r="L101" s="14"/>
      <c r="M101" s="38"/>
      <c r="N101" s="38"/>
      <c r="O101" s="14"/>
      <c r="P101" s="38"/>
      <c r="Q101" s="38"/>
    </row>
    <row r="102" spans="1:17" x14ac:dyDescent="0.25">
      <c r="A102" s="13"/>
      <c r="B102" s="45" t="s">
        <v>572</v>
      </c>
      <c r="C102" s="45"/>
      <c r="D102" s="45"/>
      <c r="E102" s="45"/>
      <c r="F102" s="45"/>
      <c r="G102" s="29" t="s">
        <v>260</v>
      </c>
      <c r="H102" s="27">
        <v>2797</v>
      </c>
      <c r="I102" s="19"/>
      <c r="J102" s="29" t="s">
        <v>260</v>
      </c>
      <c r="K102" s="27">
        <v>11297</v>
      </c>
      <c r="L102" s="19"/>
      <c r="M102" s="29" t="s">
        <v>260</v>
      </c>
      <c r="N102" s="29">
        <v>0</v>
      </c>
      <c r="O102" s="19"/>
      <c r="P102" s="29" t="s">
        <v>260</v>
      </c>
      <c r="Q102" s="27">
        <v>14094</v>
      </c>
    </row>
    <row r="103" spans="1:17" x14ac:dyDescent="0.25">
      <c r="A103" s="13"/>
      <c r="B103" s="14"/>
      <c r="C103" s="44" t="s">
        <v>895</v>
      </c>
      <c r="D103" s="44"/>
      <c r="E103" s="44"/>
      <c r="F103" s="44"/>
      <c r="G103" s="14"/>
      <c r="H103" s="26">
        <v>0</v>
      </c>
      <c r="I103" s="14"/>
      <c r="J103" s="14"/>
      <c r="K103" s="26">
        <v>0</v>
      </c>
      <c r="L103" s="14"/>
      <c r="M103" s="14"/>
      <c r="N103" s="26">
        <v>0</v>
      </c>
      <c r="O103" s="14"/>
      <c r="P103" s="14"/>
      <c r="Q103" s="26">
        <v>0</v>
      </c>
    </row>
    <row r="104" spans="1:17" x14ac:dyDescent="0.25">
      <c r="A104" s="13"/>
      <c r="B104" s="19"/>
      <c r="C104" s="45" t="s">
        <v>896</v>
      </c>
      <c r="D104" s="45"/>
      <c r="E104" s="45"/>
      <c r="F104" s="45"/>
      <c r="G104" s="19"/>
      <c r="H104" s="29">
        <v>0</v>
      </c>
      <c r="I104" s="19"/>
      <c r="J104" s="19"/>
      <c r="K104" s="29">
        <v>0</v>
      </c>
      <c r="L104" s="19"/>
      <c r="M104" s="19"/>
      <c r="N104" s="29">
        <v>0</v>
      </c>
      <c r="O104" s="19"/>
      <c r="P104" s="19"/>
      <c r="Q104" s="29">
        <v>0</v>
      </c>
    </row>
    <row r="105" spans="1:17" x14ac:dyDescent="0.25">
      <c r="A105" s="13"/>
      <c r="B105" s="14"/>
      <c r="C105" s="44" t="s">
        <v>897</v>
      </c>
      <c r="D105" s="44"/>
      <c r="E105" s="44"/>
      <c r="F105" s="44"/>
      <c r="G105" s="14"/>
      <c r="H105" s="26">
        <v>0</v>
      </c>
      <c r="I105" s="14"/>
      <c r="J105" s="14"/>
      <c r="K105" s="26">
        <v>-378</v>
      </c>
      <c r="L105" s="14"/>
      <c r="M105" s="14"/>
      <c r="N105" s="26">
        <v>0</v>
      </c>
      <c r="O105" s="14"/>
      <c r="P105" s="14"/>
      <c r="Q105" s="26">
        <v>-378</v>
      </c>
    </row>
    <row r="106" spans="1:17" ht="15.75" thickBot="1" x14ac:dyDescent="0.3">
      <c r="A106" s="13"/>
      <c r="B106" s="19"/>
      <c r="C106" s="45" t="s">
        <v>898</v>
      </c>
      <c r="D106" s="45"/>
      <c r="E106" s="45"/>
      <c r="F106" s="45"/>
      <c r="G106" s="48"/>
      <c r="H106" s="58">
        <v>-28</v>
      </c>
      <c r="I106" s="19"/>
      <c r="J106" s="48"/>
      <c r="K106" s="58">
        <v>842</v>
      </c>
      <c r="L106" s="19"/>
      <c r="M106" s="48"/>
      <c r="N106" s="58">
        <v>0</v>
      </c>
      <c r="O106" s="19"/>
      <c r="P106" s="48"/>
      <c r="Q106" s="58">
        <v>814</v>
      </c>
    </row>
    <row r="107" spans="1:17" ht="15.75" thickBot="1" x14ac:dyDescent="0.3">
      <c r="A107" s="13"/>
      <c r="B107" s="44" t="s">
        <v>570</v>
      </c>
      <c r="C107" s="44"/>
      <c r="D107" s="44"/>
      <c r="E107" s="44"/>
      <c r="F107" s="44"/>
      <c r="G107" s="59" t="s">
        <v>260</v>
      </c>
      <c r="H107" s="52">
        <v>2769</v>
      </c>
      <c r="I107" s="14"/>
      <c r="J107" s="59" t="s">
        <v>260</v>
      </c>
      <c r="K107" s="52">
        <v>11761</v>
      </c>
      <c r="L107" s="14"/>
      <c r="M107" s="59" t="s">
        <v>260</v>
      </c>
      <c r="N107" s="59">
        <v>0</v>
      </c>
      <c r="O107" s="14"/>
      <c r="P107" s="59" t="s">
        <v>260</v>
      </c>
      <c r="Q107" s="52">
        <v>14530</v>
      </c>
    </row>
    <row r="108" spans="1:17" ht="15.75" thickTop="1" x14ac:dyDescent="0.25">
      <c r="A108" s="13"/>
      <c r="B108" s="19"/>
      <c r="C108" s="19"/>
      <c r="D108" s="19"/>
      <c r="E108" s="19"/>
      <c r="F108" s="19"/>
      <c r="G108" s="93"/>
      <c r="H108" s="93"/>
      <c r="I108" s="19"/>
      <c r="J108" s="93"/>
      <c r="K108" s="93"/>
      <c r="L108" s="19"/>
      <c r="M108" s="93"/>
      <c r="N108" s="93"/>
      <c r="O108" s="19"/>
      <c r="P108" s="93"/>
      <c r="Q108" s="93"/>
    </row>
    <row r="109" spans="1:17" x14ac:dyDescent="0.25">
      <c r="A109" s="13"/>
      <c r="B109" s="44" t="s">
        <v>580</v>
      </c>
      <c r="C109" s="44"/>
      <c r="D109" s="44"/>
      <c r="E109" s="44"/>
      <c r="F109" s="44"/>
      <c r="G109" s="26" t="s">
        <v>260</v>
      </c>
      <c r="H109" s="24">
        <v>3156</v>
      </c>
      <c r="I109" s="14"/>
      <c r="J109" s="26" t="s">
        <v>260</v>
      </c>
      <c r="K109" s="24">
        <v>9550</v>
      </c>
      <c r="L109" s="14"/>
      <c r="M109" s="26" t="s">
        <v>260</v>
      </c>
      <c r="N109" s="24">
        <v>26800</v>
      </c>
      <c r="O109" s="14"/>
      <c r="P109" s="26" t="s">
        <v>260</v>
      </c>
      <c r="Q109" s="24">
        <v>39506</v>
      </c>
    </row>
    <row r="110" spans="1:17" x14ac:dyDescent="0.25">
      <c r="A110" s="13"/>
      <c r="B110" s="19"/>
      <c r="C110" s="45" t="s">
        <v>895</v>
      </c>
      <c r="D110" s="45"/>
      <c r="E110" s="45"/>
      <c r="F110" s="45"/>
      <c r="G110" s="19"/>
      <c r="H110" s="29">
        <v>-97</v>
      </c>
      <c r="I110" s="19"/>
      <c r="J110" s="19"/>
      <c r="K110" s="29">
        <v>0</v>
      </c>
      <c r="L110" s="19"/>
      <c r="M110" s="19"/>
      <c r="N110" s="29">
        <v>-379</v>
      </c>
      <c r="O110" s="19"/>
      <c r="P110" s="19"/>
      <c r="Q110" s="29">
        <v>-476</v>
      </c>
    </row>
    <row r="111" spans="1:17" x14ac:dyDescent="0.25">
      <c r="A111" s="13"/>
      <c r="B111" s="14"/>
      <c r="C111" s="44" t="s">
        <v>896</v>
      </c>
      <c r="D111" s="44"/>
      <c r="E111" s="44"/>
      <c r="F111" s="44"/>
      <c r="G111" s="14"/>
      <c r="H111" s="26">
        <v>0</v>
      </c>
      <c r="I111" s="14"/>
      <c r="J111" s="14"/>
      <c r="K111" s="26">
        <v>0</v>
      </c>
      <c r="L111" s="14"/>
      <c r="M111" s="14"/>
      <c r="N111" s="26">
        <v>156</v>
      </c>
      <c r="O111" s="14"/>
      <c r="P111" s="14"/>
      <c r="Q111" s="26">
        <v>156</v>
      </c>
    </row>
    <row r="112" spans="1:17" x14ac:dyDescent="0.25">
      <c r="A112" s="13"/>
      <c r="B112" s="19"/>
      <c r="C112" s="45" t="s">
        <v>897</v>
      </c>
      <c r="D112" s="45"/>
      <c r="E112" s="45"/>
      <c r="F112" s="45"/>
      <c r="G112" s="19"/>
      <c r="H112" s="29">
        <v>0</v>
      </c>
      <c r="I112" s="19"/>
      <c r="J112" s="19"/>
      <c r="K112" s="29">
        <v>-114</v>
      </c>
      <c r="L112" s="19"/>
      <c r="M112" s="19"/>
      <c r="N112" s="27">
        <v>-5029</v>
      </c>
      <c r="O112" s="19"/>
      <c r="P112" s="19"/>
      <c r="Q112" s="27">
        <v>-5143</v>
      </c>
    </row>
    <row r="113" spans="1:19" ht="15.75" thickBot="1" x14ac:dyDescent="0.3">
      <c r="A113" s="13"/>
      <c r="B113" s="14"/>
      <c r="C113" s="44" t="s">
        <v>898</v>
      </c>
      <c r="D113" s="44"/>
      <c r="E113" s="44"/>
      <c r="F113" s="44"/>
      <c r="G113" s="30"/>
      <c r="H113" s="33">
        <v>-238</v>
      </c>
      <c r="I113" s="14"/>
      <c r="J113" s="30"/>
      <c r="K113" s="31">
        <v>2008</v>
      </c>
      <c r="L113" s="14"/>
      <c r="M113" s="30"/>
      <c r="N113" s="31">
        <v>1474</v>
      </c>
      <c r="O113" s="14"/>
      <c r="P113" s="30"/>
      <c r="Q113" s="31">
        <v>3244</v>
      </c>
    </row>
    <row r="114" spans="1:19" ht="15.75" thickBot="1" x14ac:dyDescent="0.3">
      <c r="A114" s="13"/>
      <c r="B114" s="45" t="s">
        <v>578</v>
      </c>
      <c r="C114" s="45"/>
      <c r="D114" s="45"/>
      <c r="E114" s="45"/>
      <c r="F114" s="45"/>
      <c r="G114" s="68" t="s">
        <v>260</v>
      </c>
      <c r="H114" s="37">
        <v>2821</v>
      </c>
      <c r="I114" s="19"/>
      <c r="J114" s="68" t="s">
        <v>260</v>
      </c>
      <c r="K114" s="37">
        <v>11444</v>
      </c>
      <c r="L114" s="19"/>
      <c r="M114" s="68" t="s">
        <v>260</v>
      </c>
      <c r="N114" s="37">
        <v>23022</v>
      </c>
      <c r="O114" s="19"/>
      <c r="P114" s="68" t="s">
        <v>260</v>
      </c>
      <c r="Q114" s="37">
        <v>37287</v>
      </c>
    </row>
    <row r="115" spans="1:19" ht="15.75" thickTop="1" x14ac:dyDescent="0.25">
      <c r="A115" s="13" t="s">
        <v>988</v>
      </c>
      <c r="B115" s="85" t="s">
        <v>4</v>
      </c>
      <c r="C115" s="85"/>
      <c r="D115" s="85"/>
      <c r="E115" s="85"/>
      <c r="F115" s="85"/>
      <c r="G115" s="85"/>
      <c r="H115" s="85"/>
      <c r="I115" s="85"/>
      <c r="J115" s="85"/>
      <c r="K115" s="85"/>
      <c r="L115" s="85"/>
      <c r="M115" s="85"/>
      <c r="N115" s="85"/>
      <c r="O115" s="85"/>
      <c r="P115" s="85"/>
      <c r="Q115" s="85"/>
      <c r="R115" s="85"/>
      <c r="S115" s="85"/>
    </row>
    <row r="116" spans="1:19" x14ac:dyDescent="0.25">
      <c r="A116" s="13"/>
      <c r="B116" s="14"/>
      <c r="C116" s="44" t="s">
        <v>905</v>
      </c>
      <c r="D116" s="44"/>
      <c r="E116" s="44"/>
      <c r="F116" s="44"/>
      <c r="G116" s="44"/>
      <c r="H116" s="44"/>
      <c r="I116" s="44"/>
      <c r="J116" s="44"/>
      <c r="K116" s="44"/>
      <c r="L116" s="44"/>
      <c r="M116" s="44"/>
      <c r="N116" s="44"/>
      <c r="O116" s="44"/>
      <c r="P116" s="44"/>
    </row>
    <row r="117" spans="1:19" x14ac:dyDescent="0.25">
      <c r="A117" s="13"/>
      <c r="B117" s="44" t="s">
        <v>906</v>
      </c>
      <c r="C117" s="44"/>
      <c r="D117" s="44"/>
      <c r="E117" s="44"/>
      <c r="F117" s="44"/>
      <c r="G117" s="44"/>
      <c r="H117" s="44"/>
      <c r="I117" s="44"/>
      <c r="J117" s="44"/>
      <c r="K117" s="44"/>
      <c r="L117" s="44"/>
      <c r="M117" s="44"/>
      <c r="N117" s="44"/>
      <c r="O117" s="44"/>
      <c r="P117" s="44"/>
    </row>
    <row r="118" spans="1:19" x14ac:dyDescent="0.25">
      <c r="A118" s="13"/>
      <c r="B118" s="14"/>
      <c r="C118" s="14"/>
      <c r="D118" s="14"/>
      <c r="E118" s="14"/>
      <c r="F118" s="14"/>
      <c r="G118" s="14"/>
      <c r="H118" s="14"/>
      <c r="I118" s="14"/>
      <c r="J118" s="14"/>
      <c r="K118" s="14"/>
      <c r="L118" s="14"/>
      <c r="M118" s="14"/>
      <c r="N118" s="14"/>
      <c r="O118" s="14"/>
      <c r="P118" s="14"/>
    </row>
    <row r="119" spans="1:19" x14ac:dyDescent="0.25">
      <c r="A119" s="13"/>
      <c r="B119" s="14"/>
      <c r="C119" s="14"/>
      <c r="D119" s="14"/>
      <c r="E119" s="14"/>
      <c r="F119" s="14"/>
      <c r="G119" s="14"/>
      <c r="H119" s="40" t="s">
        <v>907</v>
      </c>
      <c r="I119" s="40"/>
      <c r="J119" s="14"/>
      <c r="K119" s="14"/>
      <c r="L119" s="15"/>
      <c r="M119" s="14"/>
      <c r="N119" s="14"/>
      <c r="O119" s="15"/>
      <c r="P119" s="14"/>
    </row>
    <row r="120" spans="1:19" x14ac:dyDescent="0.25">
      <c r="A120" s="13"/>
      <c r="B120" s="14"/>
      <c r="C120" s="14"/>
      <c r="D120" s="14"/>
      <c r="E120" s="14"/>
      <c r="F120" s="14"/>
      <c r="G120" s="14"/>
      <c r="H120" s="40" t="s">
        <v>908</v>
      </c>
      <c r="I120" s="40"/>
      <c r="J120" s="14"/>
      <c r="K120" s="14"/>
      <c r="L120" s="15"/>
      <c r="M120" s="14"/>
      <c r="N120" s="14"/>
      <c r="O120" s="15"/>
      <c r="P120" s="14"/>
    </row>
    <row r="121" spans="1:19" x14ac:dyDescent="0.25">
      <c r="A121" s="13"/>
      <c r="B121" s="14"/>
      <c r="C121" s="14"/>
      <c r="D121" s="14"/>
      <c r="E121" s="14"/>
      <c r="F121" s="14"/>
      <c r="G121" s="14"/>
      <c r="H121" s="40" t="s">
        <v>909</v>
      </c>
      <c r="I121" s="40"/>
      <c r="J121" s="14"/>
      <c r="K121" s="40" t="s">
        <v>910</v>
      </c>
      <c r="L121" s="40"/>
      <c r="M121" s="14"/>
      <c r="N121" s="14"/>
      <c r="O121" s="14"/>
      <c r="P121" s="14"/>
    </row>
    <row r="122" spans="1:19" x14ac:dyDescent="0.25">
      <c r="A122" s="13"/>
      <c r="B122" s="14"/>
      <c r="C122" s="14"/>
      <c r="D122" s="14"/>
      <c r="E122" s="14"/>
      <c r="F122" s="14"/>
      <c r="G122" s="14"/>
      <c r="H122" s="40" t="s">
        <v>911</v>
      </c>
      <c r="I122" s="40"/>
      <c r="J122" s="14"/>
      <c r="K122" s="40" t="s">
        <v>107</v>
      </c>
      <c r="L122" s="40"/>
      <c r="M122" s="14"/>
      <c r="N122" s="40" t="s">
        <v>910</v>
      </c>
      <c r="O122" s="40"/>
      <c r="P122" s="14"/>
    </row>
    <row r="123" spans="1:19" x14ac:dyDescent="0.25">
      <c r="A123" s="13"/>
      <c r="B123" s="14"/>
      <c r="C123" s="14"/>
      <c r="D123" s="14"/>
      <c r="E123" s="14"/>
      <c r="F123" s="14"/>
      <c r="G123" s="14"/>
      <c r="H123" s="40" t="s">
        <v>857</v>
      </c>
      <c r="I123" s="40"/>
      <c r="J123" s="14"/>
      <c r="K123" s="40" t="s">
        <v>858</v>
      </c>
      <c r="L123" s="40"/>
      <c r="M123" s="14"/>
      <c r="N123" s="40" t="s">
        <v>859</v>
      </c>
      <c r="O123" s="40"/>
      <c r="P123" s="14"/>
    </row>
    <row r="124" spans="1:19" x14ac:dyDescent="0.25">
      <c r="A124" s="13"/>
      <c r="B124" s="14"/>
      <c r="C124" s="14"/>
      <c r="D124" s="14"/>
      <c r="E124" s="14"/>
      <c r="F124" s="14"/>
      <c r="G124" s="14"/>
      <c r="H124" s="40" t="s">
        <v>776</v>
      </c>
      <c r="I124" s="40"/>
      <c r="J124" s="14"/>
      <c r="K124" s="40" t="s">
        <v>860</v>
      </c>
      <c r="L124" s="40"/>
      <c r="M124" s="14"/>
      <c r="N124" s="40" t="s">
        <v>860</v>
      </c>
      <c r="O124" s="40"/>
      <c r="P124" s="14"/>
    </row>
    <row r="125" spans="1:19" ht="15.75" thickBot="1" x14ac:dyDescent="0.3">
      <c r="A125" s="13"/>
      <c r="B125" s="14"/>
      <c r="C125" s="17" t="s">
        <v>861</v>
      </c>
      <c r="D125" s="14"/>
      <c r="E125" s="211">
        <v>41912</v>
      </c>
      <c r="F125" s="211"/>
      <c r="G125" s="14"/>
      <c r="H125" s="42" t="s">
        <v>862</v>
      </c>
      <c r="I125" s="42"/>
      <c r="J125" s="14"/>
      <c r="K125" s="42" t="s">
        <v>863</v>
      </c>
      <c r="L125" s="42"/>
      <c r="M125" s="14"/>
      <c r="N125" s="42" t="s">
        <v>864</v>
      </c>
      <c r="O125" s="42"/>
      <c r="P125" s="14"/>
    </row>
    <row r="126" spans="1:19" x14ac:dyDescent="0.25">
      <c r="A126" s="13"/>
      <c r="B126" s="14"/>
      <c r="C126" s="21" t="s">
        <v>912</v>
      </c>
      <c r="D126" s="19"/>
      <c r="E126" s="56" t="s">
        <v>260</v>
      </c>
      <c r="F126" s="34">
        <v>47441</v>
      </c>
      <c r="G126" s="19"/>
      <c r="H126" s="56" t="s">
        <v>260</v>
      </c>
      <c r="I126" s="56">
        <v>0</v>
      </c>
      <c r="J126" s="19"/>
      <c r="K126" s="56" t="s">
        <v>260</v>
      </c>
      <c r="L126" s="56">
        <v>0</v>
      </c>
      <c r="M126" s="19"/>
      <c r="N126" s="56" t="s">
        <v>260</v>
      </c>
      <c r="O126" s="34">
        <v>47441</v>
      </c>
      <c r="P126" s="14"/>
    </row>
    <row r="127" spans="1:19" ht="15.75" thickBot="1" x14ac:dyDescent="0.3">
      <c r="A127" s="13"/>
      <c r="B127" s="14"/>
      <c r="C127" s="23" t="s">
        <v>913</v>
      </c>
      <c r="D127" s="14"/>
      <c r="E127" s="30"/>
      <c r="F127" s="31">
        <v>9133</v>
      </c>
      <c r="G127" s="14"/>
      <c r="H127" s="30"/>
      <c r="I127" s="33">
        <v>0</v>
      </c>
      <c r="J127" s="14"/>
      <c r="K127" s="30"/>
      <c r="L127" s="33">
        <v>0</v>
      </c>
      <c r="M127" s="14"/>
      <c r="N127" s="30"/>
      <c r="O127" s="31">
        <v>9133</v>
      </c>
      <c r="P127" s="14"/>
    </row>
    <row r="128" spans="1:19" ht="15.75" thickBot="1" x14ac:dyDescent="0.3">
      <c r="A128" s="13"/>
      <c r="B128" s="14"/>
      <c r="C128" s="19"/>
      <c r="D128" s="19"/>
      <c r="E128" s="68" t="s">
        <v>260</v>
      </c>
      <c r="F128" s="37">
        <v>56574</v>
      </c>
      <c r="G128" s="19"/>
      <c r="H128" s="68" t="s">
        <v>260</v>
      </c>
      <c r="I128" s="68">
        <v>0</v>
      </c>
      <c r="J128" s="19"/>
      <c r="K128" s="68" t="s">
        <v>260</v>
      </c>
      <c r="L128" s="68">
        <v>0</v>
      </c>
      <c r="M128" s="19"/>
      <c r="N128" s="68" t="s">
        <v>260</v>
      </c>
      <c r="O128" s="37">
        <v>56574</v>
      </c>
      <c r="P128" s="14"/>
    </row>
    <row r="129" spans="1:19" ht="15.75" thickTop="1" x14ac:dyDescent="0.25">
      <c r="A129" s="13"/>
      <c r="B129" s="14"/>
      <c r="C129" s="14"/>
      <c r="D129" s="14"/>
      <c r="E129" s="38"/>
      <c r="F129" s="38"/>
      <c r="G129" s="14"/>
      <c r="H129" s="38"/>
      <c r="I129" s="38"/>
      <c r="J129" s="14"/>
      <c r="K129" s="38"/>
      <c r="L129" s="38"/>
      <c r="M129" s="14"/>
      <c r="N129" s="38"/>
      <c r="O129" s="38"/>
      <c r="P129" s="14"/>
    </row>
    <row r="130" spans="1:19" x14ac:dyDescent="0.25">
      <c r="A130" s="13"/>
      <c r="B130" s="14"/>
      <c r="C130" s="14"/>
      <c r="D130" s="14"/>
      <c r="E130" s="14"/>
      <c r="F130" s="14"/>
      <c r="G130" s="14"/>
      <c r="H130" s="40" t="s">
        <v>907</v>
      </c>
      <c r="I130" s="40"/>
      <c r="J130" s="14"/>
      <c r="K130" s="14"/>
      <c r="L130" s="15"/>
      <c r="M130" s="14"/>
      <c r="N130" s="14"/>
      <c r="O130" s="15"/>
      <c r="P130" s="14"/>
    </row>
    <row r="131" spans="1:19" x14ac:dyDescent="0.25">
      <c r="A131" s="13"/>
      <c r="B131" s="14"/>
      <c r="C131" s="14"/>
      <c r="D131" s="14"/>
      <c r="E131" s="14"/>
      <c r="F131" s="14"/>
      <c r="G131" s="14"/>
      <c r="H131" s="40" t="s">
        <v>908</v>
      </c>
      <c r="I131" s="40"/>
      <c r="J131" s="14"/>
      <c r="K131" s="14"/>
      <c r="L131" s="15"/>
      <c r="M131" s="14"/>
      <c r="N131" s="14"/>
      <c r="O131" s="15"/>
      <c r="P131" s="14"/>
    </row>
    <row r="132" spans="1:19" x14ac:dyDescent="0.25">
      <c r="A132" s="13"/>
      <c r="B132" s="14"/>
      <c r="C132" s="14"/>
      <c r="D132" s="14"/>
      <c r="E132" s="14"/>
      <c r="F132" s="14"/>
      <c r="G132" s="14"/>
      <c r="H132" s="40" t="s">
        <v>909</v>
      </c>
      <c r="I132" s="40"/>
      <c r="J132" s="14"/>
      <c r="K132" s="40" t="s">
        <v>910</v>
      </c>
      <c r="L132" s="40"/>
      <c r="M132" s="14"/>
      <c r="N132" s="14"/>
      <c r="O132" s="14"/>
      <c r="P132" s="14"/>
    </row>
    <row r="133" spans="1:19" x14ac:dyDescent="0.25">
      <c r="A133" s="13"/>
      <c r="B133" s="14"/>
      <c r="C133" s="14"/>
      <c r="D133" s="14"/>
      <c r="E133" s="14"/>
      <c r="F133" s="14"/>
      <c r="G133" s="14"/>
      <c r="H133" s="40" t="s">
        <v>911</v>
      </c>
      <c r="I133" s="40"/>
      <c r="J133" s="14"/>
      <c r="K133" s="40" t="s">
        <v>107</v>
      </c>
      <c r="L133" s="40"/>
      <c r="M133" s="14"/>
      <c r="N133" s="40" t="s">
        <v>910</v>
      </c>
      <c r="O133" s="40"/>
      <c r="P133" s="14"/>
    </row>
    <row r="134" spans="1:19" x14ac:dyDescent="0.25">
      <c r="A134" s="13"/>
      <c r="B134" s="14"/>
      <c r="C134" s="14"/>
      <c r="D134" s="14"/>
      <c r="E134" s="14"/>
      <c r="F134" s="14"/>
      <c r="G134" s="14"/>
      <c r="H134" s="40" t="s">
        <v>857</v>
      </c>
      <c r="I134" s="40"/>
      <c r="J134" s="14"/>
      <c r="K134" s="40" t="s">
        <v>858</v>
      </c>
      <c r="L134" s="40"/>
      <c r="M134" s="14"/>
      <c r="N134" s="40" t="s">
        <v>859</v>
      </c>
      <c r="O134" s="40"/>
      <c r="P134" s="14"/>
    </row>
    <row r="135" spans="1:19" x14ac:dyDescent="0.25">
      <c r="A135" s="13"/>
      <c r="B135" s="14"/>
      <c r="C135" s="14"/>
      <c r="D135" s="14"/>
      <c r="E135" s="14"/>
      <c r="F135" s="14"/>
      <c r="G135" s="14"/>
      <c r="H135" s="40" t="s">
        <v>776</v>
      </c>
      <c r="I135" s="40"/>
      <c r="J135" s="14"/>
      <c r="K135" s="40" t="s">
        <v>860</v>
      </c>
      <c r="L135" s="40"/>
      <c r="M135" s="14"/>
      <c r="N135" s="40" t="s">
        <v>860</v>
      </c>
      <c r="O135" s="40"/>
      <c r="P135" s="14"/>
    </row>
    <row r="136" spans="1:19" ht="15.75" thickBot="1" x14ac:dyDescent="0.3">
      <c r="A136" s="13"/>
      <c r="B136" s="14"/>
      <c r="C136" s="17" t="s">
        <v>861</v>
      </c>
      <c r="D136" s="14"/>
      <c r="E136" s="211">
        <v>41639</v>
      </c>
      <c r="F136" s="211"/>
      <c r="G136" s="14"/>
      <c r="H136" s="42" t="s">
        <v>862</v>
      </c>
      <c r="I136" s="42"/>
      <c r="J136" s="14"/>
      <c r="K136" s="42" t="s">
        <v>863</v>
      </c>
      <c r="L136" s="42"/>
      <c r="M136" s="14"/>
      <c r="N136" s="42" t="s">
        <v>864</v>
      </c>
      <c r="O136" s="42"/>
      <c r="P136" s="14"/>
    </row>
    <row r="137" spans="1:19" x14ac:dyDescent="0.25">
      <c r="A137" s="13"/>
      <c r="B137" s="14"/>
      <c r="C137" s="21" t="s">
        <v>912</v>
      </c>
      <c r="D137" s="19"/>
      <c r="E137" s="56" t="s">
        <v>260</v>
      </c>
      <c r="F137" s="34">
        <v>54216</v>
      </c>
      <c r="G137" s="19"/>
      <c r="H137" s="56" t="s">
        <v>260</v>
      </c>
      <c r="I137" s="56">
        <v>0</v>
      </c>
      <c r="J137" s="19"/>
      <c r="K137" s="56" t="s">
        <v>260</v>
      </c>
      <c r="L137" s="56">
        <v>0</v>
      </c>
      <c r="M137" s="19"/>
      <c r="N137" s="56" t="s">
        <v>260</v>
      </c>
      <c r="O137" s="34">
        <v>54216</v>
      </c>
      <c r="P137" s="14"/>
    </row>
    <row r="138" spans="1:19" ht="15.75" thickBot="1" x14ac:dyDescent="0.3">
      <c r="A138" s="13"/>
      <c r="B138" s="14"/>
      <c r="C138" s="23" t="s">
        <v>913</v>
      </c>
      <c r="D138" s="14"/>
      <c r="E138" s="30"/>
      <c r="F138" s="31">
        <v>16555</v>
      </c>
      <c r="G138" s="14"/>
      <c r="H138" s="30"/>
      <c r="I138" s="33">
        <v>0</v>
      </c>
      <c r="J138" s="14"/>
      <c r="K138" s="30"/>
      <c r="L138" s="33">
        <v>0</v>
      </c>
      <c r="M138" s="14"/>
      <c r="N138" s="30"/>
      <c r="O138" s="31">
        <v>16555</v>
      </c>
      <c r="P138" s="14"/>
    </row>
    <row r="139" spans="1:19" ht="15.75" thickBot="1" x14ac:dyDescent="0.3">
      <c r="A139" s="13"/>
      <c r="B139" s="14"/>
      <c r="C139" s="19"/>
      <c r="D139" s="19"/>
      <c r="E139" s="68" t="s">
        <v>260</v>
      </c>
      <c r="F139" s="37">
        <v>70771</v>
      </c>
      <c r="G139" s="19"/>
      <c r="H139" s="68" t="s">
        <v>260</v>
      </c>
      <c r="I139" s="68">
        <v>0</v>
      </c>
      <c r="J139" s="19"/>
      <c r="K139" s="68" t="s">
        <v>260</v>
      </c>
      <c r="L139" s="68">
        <v>0</v>
      </c>
      <c r="M139" s="19"/>
      <c r="N139" s="68" t="s">
        <v>260</v>
      </c>
      <c r="O139" s="37">
        <v>70771</v>
      </c>
      <c r="P139" s="14"/>
    </row>
    <row r="140" spans="1:19" ht="15.75" thickTop="1" x14ac:dyDescent="0.25">
      <c r="A140" s="13" t="s">
        <v>989</v>
      </c>
      <c r="B140" s="85" t="s">
        <v>4</v>
      </c>
      <c r="C140" s="85"/>
      <c r="D140" s="85"/>
      <c r="E140" s="85"/>
      <c r="F140" s="85"/>
      <c r="G140" s="85"/>
      <c r="H140" s="85"/>
      <c r="I140" s="85"/>
      <c r="J140" s="85"/>
      <c r="K140" s="85"/>
      <c r="L140" s="85"/>
      <c r="M140" s="85"/>
      <c r="N140" s="85"/>
      <c r="O140" s="85"/>
      <c r="P140" s="85"/>
      <c r="Q140" s="85"/>
      <c r="R140" s="85"/>
      <c r="S140" s="85"/>
    </row>
    <row r="141" spans="1:19" x14ac:dyDescent="0.25">
      <c r="A141" s="13"/>
      <c r="B141" s="14"/>
      <c r="C141" s="44" t="s">
        <v>914</v>
      </c>
      <c r="D141" s="44"/>
      <c r="E141" s="44"/>
      <c r="F141" s="44"/>
      <c r="G141" s="44"/>
      <c r="H141" s="44"/>
    </row>
    <row r="142" spans="1:19" x14ac:dyDescent="0.25">
      <c r="A142" s="13"/>
      <c r="B142" s="14"/>
      <c r="C142" s="14"/>
      <c r="D142" s="14"/>
      <c r="E142" s="14"/>
      <c r="F142" s="14"/>
      <c r="G142" s="14"/>
      <c r="H142" s="14"/>
    </row>
    <row r="143" spans="1:19" x14ac:dyDescent="0.25">
      <c r="A143" s="13"/>
      <c r="B143" s="14"/>
      <c r="C143" s="14"/>
      <c r="D143" s="14"/>
      <c r="E143" s="14"/>
      <c r="F143" s="14"/>
      <c r="G143" s="14"/>
      <c r="H143" s="14"/>
    </row>
    <row r="144" spans="1:19" x14ac:dyDescent="0.25">
      <c r="A144" s="13"/>
      <c r="B144" s="14"/>
      <c r="C144" s="14"/>
      <c r="D144" s="40" t="s">
        <v>915</v>
      </c>
      <c r="E144" s="40"/>
      <c r="F144" s="16" t="s">
        <v>916</v>
      </c>
      <c r="G144" s="14"/>
      <c r="H144" s="16" t="s">
        <v>917</v>
      </c>
    </row>
    <row r="145" spans="1:8" ht="15.75" thickBot="1" x14ac:dyDescent="0.3">
      <c r="A145" s="13"/>
      <c r="B145" s="151" t="s">
        <v>918</v>
      </c>
      <c r="C145" s="151"/>
      <c r="D145" s="211">
        <v>41912</v>
      </c>
      <c r="E145" s="211"/>
      <c r="F145" s="18" t="s">
        <v>919</v>
      </c>
      <c r="G145" s="18" t="s">
        <v>920</v>
      </c>
      <c r="H145" s="18" t="s">
        <v>921</v>
      </c>
    </row>
    <row r="146" spans="1:8" x14ac:dyDescent="0.25">
      <c r="A146" s="13"/>
      <c r="B146" s="14"/>
      <c r="C146" s="14"/>
      <c r="D146" s="47"/>
      <c r="E146" s="65"/>
      <c r="F146" s="47"/>
      <c r="G146" s="47"/>
      <c r="H146" s="65"/>
    </row>
    <row r="147" spans="1:8" ht="15.75" customHeight="1" x14ac:dyDescent="0.25">
      <c r="A147" s="13"/>
      <c r="B147" s="45" t="s">
        <v>922</v>
      </c>
      <c r="C147" s="45"/>
      <c r="D147" s="20" t="s">
        <v>260</v>
      </c>
      <c r="E147" s="27">
        <v>11761</v>
      </c>
      <c r="F147" s="225" t="s">
        <v>923</v>
      </c>
      <c r="G147" s="225" t="s">
        <v>924</v>
      </c>
      <c r="H147" s="225" t="s">
        <v>925</v>
      </c>
    </row>
    <row r="148" spans="1:8" x14ac:dyDescent="0.25">
      <c r="A148" s="13"/>
      <c r="B148" s="19"/>
      <c r="C148" s="19"/>
      <c r="D148" s="19"/>
      <c r="E148" s="19"/>
      <c r="F148" s="225"/>
      <c r="G148" s="225"/>
      <c r="H148" s="225"/>
    </row>
    <row r="149" spans="1:8" x14ac:dyDescent="0.25">
      <c r="A149" s="13"/>
      <c r="B149" s="19"/>
      <c r="C149" s="19"/>
      <c r="D149" s="19"/>
      <c r="E149" s="19"/>
      <c r="F149" s="71"/>
      <c r="G149" s="225"/>
      <c r="H149" s="225"/>
    </row>
    <row r="150" spans="1:8" x14ac:dyDescent="0.25">
      <c r="A150" s="13"/>
      <c r="B150" s="19"/>
      <c r="C150" s="19"/>
      <c r="D150" s="19"/>
      <c r="E150" s="19"/>
      <c r="F150" s="71"/>
      <c r="G150" s="225"/>
      <c r="H150" s="225"/>
    </row>
    <row r="151" spans="1:8" x14ac:dyDescent="0.25">
      <c r="A151" s="13"/>
      <c r="B151" s="14"/>
      <c r="C151" s="14"/>
      <c r="D151" s="14"/>
      <c r="E151" s="14"/>
      <c r="F151" s="14"/>
      <c r="G151" s="15"/>
      <c r="H151" s="14"/>
    </row>
    <row r="152" spans="1:8" x14ac:dyDescent="0.25">
      <c r="A152" s="13"/>
      <c r="B152" s="44" t="s">
        <v>876</v>
      </c>
      <c r="C152" s="44"/>
      <c r="D152" s="14"/>
      <c r="E152" s="24">
        <v>2769</v>
      </c>
      <c r="F152" s="152" t="s">
        <v>923</v>
      </c>
      <c r="G152" s="152" t="s">
        <v>926</v>
      </c>
      <c r="H152" s="73" t="s">
        <v>927</v>
      </c>
    </row>
    <row r="153" spans="1:8" x14ac:dyDescent="0.25">
      <c r="A153" s="13"/>
      <c r="B153" s="14"/>
      <c r="C153" s="14"/>
      <c r="D153" s="14"/>
      <c r="E153" s="14"/>
      <c r="F153" s="152"/>
      <c r="G153" s="152"/>
      <c r="H153" s="73" t="s">
        <v>928</v>
      </c>
    </row>
    <row r="154" spans="1:8" x14ac:dyDescent="0.25">
      <c r="A154" s="13"/>
      <c r="B154" s="14"/>
      <c r="C154" s="14"/>
      <c r="D154" s="14"/>
      <c r="E154" s="14"/>
      <c r="F154" s="14"/>
      <c r="G154" s="15"/>
      <c r="H154" s="14"/>
    </row>
    <row r="155" spans="1:8" x14ac:dyDescent="0.25">
      <c r="A155" s="13"/>
      <c r="B155" s="45" t="s">
        <v>912</v>
      </c>
      <c r="C155" s="45"/>
      <c r="D155" s="19"/>
      <c r="E155" s="27">
        <v>47441</v>
      </c>
      <c r="F155" s="225" t="s">
        <v>923</v>
      </c>
      <c r="G155" s="225" t="s">
        <v>929</v>
      </c>
      <c r="H155" s="75" t="s">
        <v>930</v>
      </c>
    </row>
    <row r="156" spans="1:8" x14ac:dyDescent="0.25">
      <c r="A156" s="13"/>
      <c r="B156" s="19"/>
      <c r="C156" s="19"/>
      <c r="D156" s="19"/>
      <c r="E156" s="19"/>
      <c r="F156" s="225"/>
      <c r="G156" s="225"/>
      <c r="H156" s="76">
        <v>-0.04</v>
      </c>
    </row>
    <row r="157" spans="1:8" x14ac:dyDescent="0.25">
      <c r="A157" s="13"/>
      <c r="B157" s="19"/>
      <c r="C157" s="19"/>
      <c r="D157" s="19"/>
      <c r="E157" s="19"/>
      <c r="F157" s="19"/>
      <c r="G157" s="225"/>
      <c r="H157" s="19"/>
    </row>
    <row r="158" spans="1:8" x14ac:dyDescent="0.25">
      <c r="A158" s="13"/>
      <c r="B158" s="14"/>
      <c r="C158" s="14"/>
      <c r="D158" s="14"/>
      <c r="E158" s="14"/>
      <c r="F158" s="14"/>
      <c r="G158" s="14"/>
      <c r="H158" s="14"/>
    </row>
    <row r="159" spans="1:8" x14ac:dyDescent="0.25">
      <c r="A159" s="13"/>
      <c r="B159" s="44" t="s">
        <v>913</v>
      </c>
      <c r="C159" s="44"/>
      <c r="D159" s="14"/>
      <c r="E159" s="24">
        <v>9133</v>
      </c>
      <c r="F159" s="152" t="s">
        <v>923</v>
      </c>
      <c r="G159" s="152" t="s">
        <v>931</v>
      </c>
      <c r="H159" s="73" t="s">
        <v>932</v>
      </c>
    </row>
    <row r="160" spans="1:8" x14ac:dyDescent="0.25">
      <c r="A160" s="13"/>
      <c r="B160" s="14"/>
      <c r="C160" s="14"/>
      <c r="D160" s="14"/>
      <c r="E160" s="14"/>
      <c r="F160" s="152"/>
      <c r="G160" s="152"/>
      <c r="H160" s="74">
        <v>-0.38700000000000001</v>
      </c>
    </row>
    <row r="161" spans="1:8" x14ac:dyDescent="0.25">
      <c r="A161" s="13"/>
      <c r="B161" s="14"/>
      <c r="C161" s="14"/>
      <c r="D161" s="40" t="s">
        <v>915</v>
      </c>
      <c r="E161" s="40"/>
      <c r="F161" s="16" t="s">
        <v>916</v>
      </c>
      <c r="G161" s="14"/>
      <c r="H161" s="16" t="s">
        <v>917</v>
      </c>
    </row>
    <row r="162" spans="1:8" ht="15.75" thickBot="1" x14ac:dyDescent="0.3">
      <c r="A162" s="13"/>
      <c r="B162" s="151" t="s">
        <v>918</v>
      </c>
      <c r="C162" s="151"/>
      <c r="D162" s="211">
        <v>41639</v>
      </c>
      <c r="E162" s="211"/>
      <c r="F162" s="18" t="s">
        <v>919</v>
      </c>
      <c r="G162" s="18" t="s">
        <v>920</v>
      </c>
      <c r="H162" s="18" t="s">
        <v>921</v>
      </c>
    </row>
    <row r="163" spans="1:8" x14ac:dyDescent="0.25">
      <c r="A163" s="13"/>
      <c r="B163" s="14"/>
      <c r="C163" s="14"/>
      <c r="D163" s="47"/>
      <c r="E163" s="65"/>
      <c r="F163" s="47"/>
      <c r="G163" s="47"/>
      <c r="H163" s="65"/>
    </row>
    <row r="164" spans="1:8" ht="15.75" customHeight="1" x14ac:dyDescent="0.25">
      <c r="A164" s="13"/>
      <c r="B164" s="45" t="s">
        <v>922</v>
      </c>
      <c r="C164" s="45"/>
      <c r="D164" s="20" t="s">
        <v>260</v>
      </c>
      <c r="E164" s="27">
        <v>11297</v>
      </c>
      <c r="F164" s="225" t="s">
        <v>923</v>
      </c>
      <c r="G164" s="225" t="s">
        <v>924</v>
      </c>
      <c r="H164" s="225" t="s">
        <v>925</v>
      </c>
    </row>
    <row r="165" spans="1:8" x14ac:dyDescent="0.25">
      <c r="A165" s="13"/>
      <c r="B165" s="19"/>
      <c r="C165" s="19"/>
      <c r="D165" s="19"/>
      <c r="E165" s="19"/>
      <c r="F165" s="225"/>
      <c r="G165" s="225"/>
      <c r="H165" s="225"/>
    </row>
    <row r="166" spans="1:8" x14ac:dyDescent="0.25">
      <c r="A166" s="13"/>
      <c r="B166" s="19"/>
      <c r="C166" s="19"/>
      <c r="D166" s="19"/>
      <c r="E166" s="19"/>
      <c r="F166" s="71"/>
      <c r="G166" s="225"/>
      <c r="H166" s="225"/>
    </row>
    <row r="167" spans="1:8" x14ac:dyDescent="0.25">
      <c r="A167" s="13"/>
      <c r="B167" s="19"/>
      <c r="C167" s="19"/>
      <c r="D167" s="19"/>
      <c r="E167" s="19"/>
      <c r="F167" s="71"/>
      <c r="G167" s="225"/>
      <c r="H167" s="225"/>
    </row>
    <row r="168" spans="1:8" x14ac:dyDescent="0.25">
      <c r="A168" s="13"/>
      <c r="B168" s="14"/>
      <c r="C168" s="14"/>
      <c r="D168" s="14"/>
      <c r="E168" s="14"/>
      <c r="F168" s="14"/>
      <c r="G168" s="15"/>
      <c r="H168" s="14"/>
    </row>
    <row r="169" spans="1:8" x14ac:dyDescent="0.25">
      <c r="A169" s="13"/>
      <c r="B169" s="44" t="s">
        <v>876</v>
      </c>
      <c r="C169" s="44"/>
      <c r="D169" s="14"/>
      <c r="E169" s="24">
        <v>2797</v>
      </c>
      <c r="F169" s="152" t="s">
        <v>923</v>
      </c>
      <c r="G169" s="152" t="s">
        <v>926</v>
      </c>
      <c r="H169" s="73" t="s">
        <v>933</v>
      </c>
    </row>
    <row r="170" spans="1:8" x14ac:dyDescent="0.25">
      <c r="A170" s="13"/>
      <c r="B170" s="14"/>
      <c r="C170" s="14"/>
      <c r="D170" s="14"/>
      <c r="E170" s="14"/>
      <c r="F170" s="152"/>
      <c r="G170" s="152"/>
      <c r="H170" s="73" t="s">
        <v>928</v>
      </c>
    </row>
    <row r="171" spans="1:8" x14ac:dyDescent="0.25">
      <c r="A171" s="13"/>
      <c r="B171" s="14"/>
      <c r="C171" s="14"/>
      <c r="D171" s="14"/>
      <c r="E171" s="14"/>
      <c r="F171" s="14"/>
      <c r="G171" s="15"/>
      <c r="H171" s="14"/>
    </row>
    <row r="172" spans="1:8" x14ac:dyDescent="0.25">
      <c r="A172" s="13"/>
      <c r="B172" s="45" t="s">
        <v>912</v>
      </c>
      <c r="C172" s="45"/>
      <c r="D172" s="19"/>
      <c r="E172" s="27">
        <v>54216</v>
      </c>
      <c r="F172" s="225" t="s">
        <v>923</v>
      </c>
      <c r="G172" s="225" t="s">
        <v>929</v>
      </c>
      <c r="H172" s="75" t="s">
        <v>934</v>
      </c>
    </row>
    <row r="173" spans="1:8" x14ac:dyDescent="0.25">
      <c r="A173" s="13"/>
      <c r="B173" s="19"/>
      <c r="C173" s="19"/>
      <c r="D173" s="19"/>
      <c r="E173" s="19"/>
      <c r="F173" s="225"/>
      <c r="G173" s="225"/>
      <c r="H173" s="76">
        <v>-3.9E-2</v>
      </c>
    </row>
    <row r="174" spans="1:8" x14ac:dyDescent="0.25">
      <c r="A174" s="13"/>
      <c r="B174" s="19"/>
      <c r="C174" s="19"/>
      <c r="D174" s="19"/>
      <c r="E174" s="19"/>
      <c r="F174" s="19"/>
      <c r="G174" s="225"/>
      <c r="H174" s="19"/>
    </row>
    <row r="175" spans="1:8" x14ac:dyDescent="0.25">
      <c r="A175" s="13"/>
      <c r="B175" s="14"/>
      <c r="C175" s="14"/>
      <c r="D175" s="14"/>
      <c r="E175" s="14"/>
      <c r="F175" s="14"/>
      <c r="G175" s="14"/>
      <c r="H175" s="14"/>
    </row>
    <row r="176" spans="1:8" x14ac:dyDescent="0.25">
      <c r="A176" s="13"/>
      <c r="B176" s="44" t="s">
        <v>913</v>
      </c>
      <c r="C176" s="44"/>
      <c r="D176" s="14"/>
      <c r="E176" s="24">
        <v>16555</v>
      </c>
      <c r="F176" s="152" t="s">
        <v>923</v>
      </c>
      <c r="G176" s="152" t="s">
        <v>931</v>
      </c>
      <c r="H176" s="73" t="s">
        <v>932</v>
      </c>
    </row>
    <row r="177" spans="1:19" x14ac:dyDescent="0.25">
      <c r="A177" s="13"/>
      <c r="B177" s="14"/>
      <c r="C177" s="14"/>
      <c r="D177" s="14"/>
      <c r="E177" s="14"/>
      <c r="F177" s="152"/>
      <c r="G177" s="152"/>
      <c r="H177" s="74">
        <v>-0.29599999999999999</v>
      </c>
    </row>
    <row r="178" spans="1:19" x14ac:dyDescent="0.25">
      <c r="A178" s="13"/>
      <c r="B178" s="14"/>
      <c r="C178" s="14"/>
      <c r="D178" s="14"/>
      <c r="E178" s="14"/>
      <c r="F178" s="15"/>
      <c r="G178" s="14"/>
      <c r="H178" s="15"/>
    </row>
    <row r="179" spans="1:19" ht="18" x14ac:dyDescent="0.25">
      <c r="A179" s="13"/>
      <c r="B179" s="226">
        <v>-1</v>
      </c>
      <c r="C179" s="44" t="s">
        <v>935</v>
      </c>
      <c r="D179" s="44"/>
      <c r="E179" s="44"/>
      <c r="F179" s="44"/>
      <c r="G179" s="44"/>
      <c r="H179" s="44"/>
    </row>
    <row r="180" spans="1:19" x14ac:dyDescent="0.25">
      <c r="A180" s="13"/>
      <c r="B180" s="14"/>
      <c r="C180" s="44"/>
      <c r="D180" s="44"/>
      <c r="E180" s="44"/>
      <c r="F180" s="44"/>
      <c r="G180" s="44"/>
      <c r="H180" s="44"/>
      <c r="I180" s="14"/>
      <c r="J180" s="14"/>
      <c r="K180" s="14"/>
      <c r="L180" s="14"/>
      <c r="M180" s="14"/>
    </row>
    <row r="181" spans="1:19" x14ac:dyDescent="0.25">
      <c r="A181" s="13"/>
      <c r="B181" s="14"/>
      <c r="C181" s="44"/>
      <c r="D181" s="44"/>
      <c r="E181" s="44"/>
      <c r="F181" s="44"/>
      <c r="G181" s="44"/>
      <c r="H181" s="44"/>
      <c r="I181" s="14"/>
      <c r="J181" s="14"/>
      <c r="K181" s="14"/>
      <c r="L181" s="14"/>
      <c r="M181" s="14"/>
    </row>
    <row r="182" spans="1:19" x14ac:dyDescent="0.25">
      <c r="A182" s="13"/>
      <c r="B182" s="14"/>
      <c r="C182" s="44"/>
      <c r="D182" s="44"/>
      <c r="E182" s="44"/>
      <c r="F182" s="44"/>
      <c r="G182" s="44"/>
      <c r="H182" s="44"/>
      <c r="I182" s="14"/>
      <c r="J182" s="14"/>
      <c r="K182" s="14"/>
      <c r="L182" s="14"/>
      <c r="M182" s="14"/>
    </row>
    <row r="183" spans="1:19" x14ac:dyDescent="0.25">
      <c r="A183" s="13"/>
      <c r="B183" s="14"/>
      <c r="C183" s="44"/>
      <c r="D183" s="44"/>
      <c r="E183" s="44"/>
      <c r="F183" s="44"/>
      <c r="G183" s="44"/>
      <c r="H183" s="44"/>
      <c r="I183" s="14"/>
      <c r="J183" s="14"/>
      <c r="K183" s="14"/>
      <c r="L183" s="14"/>
      <c r="M183" s="14"/>
    </row>
    <row r="184" spans="1:19" x14ac:dyDescent="0.25">
      <c r="A184" s="13"/>
      <c r="B184" s="14"/>
      <c r="C184" s="44"/>
      <c r="D184" s="44"/>
      <c r="E184" s="44"/>
      <c r="F184" s="44"/>
      <c r="G184" s="44"/>
      <c r="H184" s="44"/>
      <c r="I184" s="14"/>
      <c r="J184" s="14"/>
      <c r="K184" s="14"/>
      <c r="L184" s="14"/>
      <c r="M184" s="14"/>
    </row>
    <row r="185" spans="1:19" ht="15" customHeight="1" x14ac:dyDescent="0.25">
      <c r="A185" s="13" t="s">
        <v>990</v>
      </c>
      <c r="B185" s="85" t="s">
        <v>4</v>
      </c>
      <c r="C185" s="85"/>
      <c r="D185" s="85"/>
      <c r="E185" s="85"/>
      <c r="F185" s="85"/>
      <c r="G185" s="85"/>
      <c r="H185" s="85"/>
      <c r="I185" s="85"/>
      <c r="J185" s="85"/>
      <c r="K185" s="85"/>
      <c r="L185" s="85"/>
      <c r="M185" s="85"/>
      <c r="N185" s="85"/>
      <c r="O185" s="85"/>
      <c r="P185" s="85"/>
      <c r="Q185" s="85"/>
      <c r="R185" s="85"/>
      <c r="S185" s="85"/>
    </row>
    <row r="186" spans="1:19" x14ac:dyDescent="0.25">
      <c r="A186" s="13"/>
      <c r="B186" s="90" t="s">
        <v>936</v>
      </c>
      <c r="C186" s="90"/>
      <c r="D186" s="90"/>
      <c r="E186" s="90"/>
      <c r="F186" s="90"/>
      <c r="G186" s="90"/>
      <c r="H186" s="90"/>
      <c r="I186" s="90"/>
      <c r="J186" s="90"/>
      <c r="K186" s="90"/>
      <c r="L186" s="90"/>
      <c r="M186" s="90"/>
      <c r="N186" s="90"/>
      <c r="O186" s="90"/>
      <c r="P186" s="90"/>
      <c r="Q186" s="90"/>
      <c r="R186" s="90"/>
      <c r="S186" s="90"/>
    </row>
    <row r="187" spans="1:19" x14ac:dyDescent="0.25">
      <c r="A187" s="13"/>
      <c r="B187" s="14"/>
      <c r="C187" s="14"/>
      <c r="D187" s="14"/>
      <c r="E187" s="25"/>
      <c r="F187" s="14"/>
      <c r="G187" s="14"/>
      <c r="H187" s="25"/>
      <c r="I187" s="14"/>
      <c r="J187" s="14"/>
      <c r="K187" s="25"/>
      <c r="L187" s="14"/>
      <c r="M187" s="14"/>
      <c r="N187" s="25"/>
      <c r="O187" s="14"/>
      <c r="P187" s="14"/>
      <c r="Q187" s="14"/>
      <c r="R187" s="14"/>
      <c r="S187" s="14"/>
    </row>
    <row r="188" spans="1:19" x14ac:dyDescent="0.25">
      <c r="A188" s="13"/>
      <c r="B188" s="14"/>
      <c r="C188" s="44" t="s">
        <v>937</v>
      </c>
      <c r="D188" s="44"/>
      <c r="E188" s="44"/>
      <c r="F188" s="44"/>
      <c r="G188" s="44"/>
      <c r="H188" s="44"/>
      <c r="I188" s="44"/>
      <c r="J188" s="44"/>
      <c r="K188" s="44"/>
      <c r="L188" s="44"/>
      <c r="M188" s="44"/>
      <c r="N188" s="44"/>
      <c r="O188" s="44"/>
      <c r="P188" s="44"/>
      <c r="Q188" s="44"/>
      <c r="R188" s="44"/>
      <c r="S188" s="14"/>
    </row>
    <row r="189" spans="1:19" x14ac:dyDescent="0.25">
      <c r="A189" s="13"/>
      <c r="B189" s="44" t="s">
        <v>938</v>
      </c>
      <c r="C189" s="44"/>
      <c r="D189" s="44"/>
      <c r="E189" s="44"/>
      <c r="F189" s="44"/>
      <c r="G189" s="44"/>
      <c r="H189" s="44"/>
      <c r="I189" s="44"/>
      <c r="J189" s="44"/>
      <c r="K189" s="44"/>
      <c r="L189" s="44"/>
      <c r="M189" s="44"/>
      <c r="N189" s="44"/>
      <c r="O189" s="44"/>
      <c r="P189" s="44"/>
      <c r="Q189" s="44"/>
      <c r="R189" s="44"/>
      <c r="S189" s="44"/>
    </row>
    <row r="190" spans="1:19" x14ac:dyDescent="0.25">
      <c r="A190" s="13"/>
      <c r="B190" s="14"/>
      <c r="C190" s="14"/>
      <c r="D190" s="14"/>
      <c r="E190" s="25"/>
      <c r="F190" s="14"/>
      <c r="G190" s="14"/>
      <c r="H190" s="25"/>
      <c r="I190" s="14"/>
      <c r="J190" s="14"/>
      <c r="K190" s="25"/>
      <c r="L190" s="14"/>
      <c r="M190" s="14"/>
      <c r="N190" s="25"/>
      <c r="O190" s="14"/>
      <c r="P190" s="14"/>
      <c r="Q190" s="14"/>
      <c r="R190" s="14"/>
      <c r="S190" s="14"/>
    </row>
    <row r="191" spans="1:19" ht="15.75" thickBot="1" x14ac:dyDescent="0.3">
      <c r="A191" s="13"/>
      <c r="B191" s="14"/>
      <c r="C191" s="14"/>
      <c r="D191" s="14"/>
      <c r="E191" s="211">
        <v>41912</v>
      </c>
      <c r="F191" s="211"/>
      <c r="G191" s="211"/>
      <c r="H191" s="211"/>
      <c r="I191" s="211"/>
      <c r="J191" s="211"/>
      <c r="K191" s="211"/>
      <c r="L191" s="211"/>
      <c r="M191" s="211"/>
      <c r="N191" s="211"/>
      <c r="O191" s="211"/>
      <c r="P191" s="211"/>
      <c r="Q191" s="211"/>
      <c r="R191" s="211"/>
      <c r="S191" s="14"/>
    </row>
    <row r="192" spans="1:19" x14ac:dyDescent="0.25">
      <c r="A192" s="13"/>
      <c r="B192" s="14"/>
      <c r="C192" s="14"/>
      <c r="D192" s="14"/>
      <c r="E192" s="53" t="s">
        <v>939</v>
      </c>
      <c r="F192" s="53"/>
      <c r="G192" s="47"/>
      <c r="H192" s="192"/>
      <c r="I192" s="47"/>
      <c r="J192" s="47"/>
      <c r="K192" s="192"/>
      <c r="L192" s="47"/>
      <c r="M192" s="47"/>
      <c r="N192" s="192"/>
      <c r="O192" s="47"/>
      <c r="P192" s="47"/>
      <c r="Q192" s="47"/>
      <c r="R192" s="47"/>
      <c r="S192" s="14"/>
    </row>
    <row r="193" spans="1:19" ht="15.75" thickBot="1" x14ac:dyDescent="0.3">
      <c r="A193" s="13"/>
      <c r="B193" s="14"/>
      <c r="C193" s="14"/>
      <c r="D193" s="14"/>
      <c r="E193" s="42" t="s">
        <v>790</v>
      </c>
      <c r="F193" s="42"/>
      <c r="G193" s="14"/>
      <c r="H193" s="42" t="s">
        <v>940</v>
      </c>
      <c r="I193" s="42"/>
      <c r="J193" s="14"/>
      <c r="K193" s="42" t="s">
        <v>941</v>
      </c>
      <c r="L193" s="42"/>
      <c r="M193" s="14"/>
      <c r="N193" s="42" t="s">
        <v>942</v>
      </c>
      <c r="O193" s="42"/>
      <c r="P193" s="14"/>
      <c r="Q193" s="42" t="s">
        <v>943</v>
      </c>
      <c r="R193" s="42"/>
      <c r="S193" s="14"/>
    </row>
    <row r="194" spans="1:19" x14ac:dyDescent="0.25">
      <c r="A194" s="13"/>
      <c r="B194" s="14"/>
      <c r="C194" s="212" t="s">
        <v>779</v>
      </c>
      <c r="D194" s="212"/>
      <c r="E194" s="55"/>
      <c r="F194" s="22"/>
      <c r="G194" s="19"/>
      <c r="H194" s="55"/>
      <c r="I194" s="22"/>
      <c r="J194" s="19"/>
      <c r="K194" s="55"/>
      <c r="L194" s="22"/>
      <c r="M194" s="19"/>
      <c r="N194" s="55"/>
      <c r="O194" s="22"/>
      <c r="P194" s="19"/>
      <c r="Q194" s="22"/>
      <c r="R194" s="22"/>
      <c r="S194" s="14"/>
    </row>
    <row r="195" spans="1:19" x14ac:dyDescent="0.25">
      <c r="A195" s="13"/>
      <c r="B195" s="14"/>
      <c r="C195" s="14"/>
      <c r="D195" s="23" t="s">
        <v>29</v>
      </c>
      <c r="E195" s="26" t="s">
        <v>260</v>
      </c>
      <c r="F195" s="24">
        <v>772677</v>
      </c>
      <c r="G195" s="14"/>
      <c r="H195" s="26" t="s">
        <v>260</v>
      </c>
      <c r="I195" s="24">
        <v>772677</v>
      </c>
      <c r="J195" s="14"/>
      <c r="K195" s="26" t="s">
        <v>260</v>
      </c>
      <c r="L195" s="24">
        <v>772677</v>
      </c>
      <c r="M195" s="14"/>
      <c r="N195" s="26" t="s">
        <v>260</v>
      </c>
      <c r="O195" s="26">
        <v>0</v>
      </c>
      <c r="P195" s="14"/>
      <c r="Q195" s="26" t="s">
        <v>260</v>
      </c>
      <c r="R195" s="26">
        <v>0</v>
      </c>
      <c r="S195" s="14"/>
    </row>
    <row r="196" spans="1:19" x14ac:dyDescent="0.25">
      <c r="A196" s="13"/>
      <c r="B196" s="14"/>
      <c r="C196" s="19"/>
      <c r="D196" s="20" t="s">
        <v>88</v>
      </c>
      <c r="E196" s="28"/>
      <c r="F196" s="27">
        <v>79662</v>
      </c>
      <c r="G196" s="19"/>
      <c r="H196" s="28"/>
      <c r="I196" s="27">
        <v>79662</v>
      </c>
      <c r="J196" s="19"/>
      <c r="K196" s="28"/>
      <c r="L196" s="29">
        <v>0</v>
      </c>
      <c r="M196" s="19"/>
      <c r="N196" s="28"/>
      <c r="O196" s="27">
        <v>79662</v>
      </c>
      <c r="P196" s="19"/>
      <c r="Q196" s="19"/>
      <c r="R196" s="29">
        <v>0</v>
      </c>
      <c r="S196" s="14"/>
    </row>
    <row r="197" spans="1:19" x14ac:dyDescent="0.25">
      <c r="A197" s="13"/>
      <c r="B197" s="14"/>
      <c r="C197" s="14"/>
      <c r="D197" s="23" t="s">
        <v>640</v>
      </c>
      <c r="E197" s="25"/>
      <c r="F197" s="24">
        <v>2192615</v>
      </c>
      <c r="G197" s="14"/>
      <c r="H197" s="25"/>
      <c r="I197" s="24">
        <v>2192615</v>
      </c>
      <c r="J197" s="14"/>
      <c r="K197" s="25"/>
      <c r="L197" s="24">
        <v>21665</v>
      </c>
      <c r="M197" s="14"/>
      <c r="N197" s="25"/>
      <c r="O197" s="24">
        <v>2156420</v>
      </c>
      <c r="P197" s="14"/>
      <c r="Q197" s="14"/>
      <c r="R197" s="24">
        <v>14530</v>
      </c>
      <c r="S197" s="14"/>
    </row>
    <row r="198" spans="1:19" x14ac:dyDescent="0.25">
      <c r="A198" s="13"/>
      <c r="B198" s="14"/>
      <c r="C198" s="19"/>
      <c r="D198" s="20" t="s">
        <v>944</v>
      </c>
      <c r="E198" s="28"/>
      <c r="F198" s="27">
        <v>133119</v>
      </c>
      <c r="G198" s="19"/>
      <c r="H198" s="28"/>
      <c r="I198" s="27">
        <v>133119</v>
      </c>
      <c r="J198" s="19"/>
      <c r="K198" s="28"/>
      <c r="L198" s="29">
        <v>0</v>
      </c>
      <c r="M198" s="19"/>
      <c r="N198" s="28"/>
      <c r="O198" s="27">
        <v>133119</v>
      </c>
      <c r="P198" s="19"/>
      <c r="Q198" s="19"/>
      <c r="R198" s="29">
        <v>0</v>
      </c>
      <c r="S198" s="14"/>
    </row>
    <row r="199" spans="1:19" x14ac:dyDescent="0.25">
      <c r="A199" s="13"/>
      <c r="B199" s="14"/>
      <c r="C199" s="14"/>
      <c r="D199" s="23" t="s">
        <v>945</v>
      </c>
      <c r="E199" s="25"/>
      <c r="F199" s="24">
        <v>13425721</v>
      </c>
      <c r="G199" s="14"/>
      <c r="H199" s="25"/>
      <c r="I199" s="24">
        <v>13422747</v>
      </c>
      <c r="J199" s="14"/>
      <c r="K199" s="25"/>
      <c r="L199" s="26">
        <v>0</v>
      </c>
      <c r="M199" s="14"/>
      <c r="N199" s="25"/>
      <c r="O199" s="26">
        <v>0</v>
      </c>
      <c r="P199" s="14"/>
      <c r="Q199" s="14"/>
      <c r="R199" s="24">
        <v>13422747</v>
      </c>
      <c r="S199" s="14"/>
    </row>
    <row r="200" spans="1:19" x14ac:dyDescent="0.25">
      <c r="A200" s="13"/>
      <c r="B200" s="14"/>
      <c r="C200" s="19"/>
      <c r="D200" s="20" t="s">
        <v>752</v>
      </c>
      <c r="E200" s="28"/>
      <c r="F200" s="27">
        <v>22339</v>
      </c>
      <c r="G200" s="19"/>
      <c r="H200" s="28"/>
      <c r="I200" s="27">
        <v>22339</v>
      </c>
      <c r="J200" s="19"/>
      <c r="K200" s="28"/>
      <c r="L200" s="29">
        <v>0</v>
      </c>
      <c r="M200" s="19"/>
      <c r="N200" s="28"/>
      <c r="O200" s="27">
        <v>22339</v>
      </c>
      <c r="P200" s="19"/>
      <c r="Q200" s="19"/>
      <c r="R200" s="29">
        <v>0</v>
      </c>
      <c r="S200" s="14"/>
    </row>
    <row r="201" spans="1:19" x14ac:dyDescent="0.25">
      <c r="A201" s="13"/>
      <c r="B201" s="14"/>
      <c r="C201" s="90" t="s">
        <v>780</v>
      </c>
      <c r="D201" s="90"/>
      <c r="E201" s="25"/>
      <c r="F201" s="14"/>
      <c r="G201" s="14"/>
      <c r="H201" s="25"/>
      <c r="I201" s="14"/>
      <c r="J201" s="14"/>
      <c r="K201" s="25"/>
      <c r="L201" s="14"/>
      <c r="M201" s="14"/>
      <c r="N201" s="25"/>
      <c r="O201" s="14"/>
      <c r="P201" s="14"/>
      <c r="Q201" s="14"/>
      <c r="R201" s="14"/>
      <c r="S201" s="14"/>
    </row>
    <row r="202" spans="1:19" x14ac:dyDescent="0.25">
      <c r="A202" s="13"/>
      <c r="B202" s="14"/>
      <c r="C202" s="19"/>
      <c r="D202" s="20" t="s">
        <v>618</v>
      </c>
      <c r="E202" s="28"/>
      <c r="F202" s="27">
        <v>13588524</v>
      </c>
      <c r="G202" s="19"/>
      <c r="H202" s="28"/>
      <c r="I202" s="27">
        <v>12660047</v>
      </c>
      <c r="J202" s="19"/>
      <c r="K202" s="28"/>
      <c r="L202" s="29">
        <v>0</v>
      </c>
      <c r="M202" s="19"/>
      <c r="N202" s="28"/>
      <c r="O202" s="27">
        <v>12660047</v>
      </c>
      <c r="P202" s="19"/>
      <c r="Q202" s="19"/>
      <c r="R202" s="29">
        <v>0</v>
      </c>
      <c r="S202" s="14"/>
    </row>
    <row r="203" spans="1:19" x14ac:dyDescent="0.25">
      <c r="A203" s="13"/>
      <c r="B203" s="14"/>
      <c r="C203" s="14"/>
      <c r="D203" s="23" t="s">
        <v>946</v>
      </c>
      <c r="E203" s="25"/>
      <c r="F203" s="24">
        <v>532675</v>
      </c>
      <c r="G203" s="14"/>
      <c r="H203" s="25"/>
      <c r="I203" s="24">
        <v>532675</v>
      </c>
      <c r="J203" s="14"/>
      <c r="K203" s="25"/>
      <c r="L203" s="26">
        <v>0</v>
      </c>
      <c r="M203" s="14"/>
      <c r="N203" s="25"/>
      <c r="O203" s="24">
        <v>532675</v>
      </c>
      <c r="P203" s="14"/>
      <c r="Q203" s="14"/>
      <c r="R203" s="26">
        <v>0</v>
      </c>
      <c r="S203" s="14"/>
    </row>
    <row r="204" spans="1:19" x14ac:dyDescent="0.25">
      <c r="A204" s="13"/>
      <c r="B204" s="14"/>
      <c r="C204" s="19"/>
      <c r="D204" s="20" t="s">
        <v>947</v>
      </c>
      <c r="E204" s="28"/>
      <c r="F204" s="27">
        <v>915362</v>
      </c>
      <c r="G204" s="19"/>
      <c r="H204" s="28"/>
      <c r="I204" s="27">
        <v>918764</v>
      </c>
      <c r="J204" s="19"/>
      <c r="K204" s="28"/>
      <c r="L204" s="29">
        <v>0</v>
      </c>
      <c r="M204" s="19"/>
      <c r="N204" s="28"/>
      <c r="O204" s="27">
        <v>918764</v>
      </c>
      <c r="P204" s="19"/>
      <c r="Q204" s="19"/>
      <c r="R204" s="29">
        <v>0</v>
      </c>
      <c r="S204" s="14"/>
    </row>
    <row r="205" spans="1:19" x14ac:dyDescent="0.25">
      <c r="A205" s="13"/>
      <c r="B205" s="14"/>
      <c r="C205" s="14"/>
      <c r="D205" s="23" t="s">
        <v>948</v>
      </c>
      <c r="E205" s="25"/>
      <c r="F205" s="24">
        <v>356117</v>
      </c>
      <c r="G205" s="14"/>
      <c r="H205" s="25"/>
      <c r="I205" s="24">
        <v>354524</v>
      </c>
      <c r="J205" s="14"/>
      <c r="K205" s="25"/>
      <c r="L205" s="26">
        <v>0</v>
      </c>
      <c r="M205" s="14"/>
      <c r="N205" s="25"/>
      <c r="O205" s="24">
        <v>354524</v>
      </c>
      <c r="P205" s="14"/>
      <c r="Q205" s="14"/>
      <c r="R205" s="26">
        <v>0</v>
      </c>
      <c r="S205" s="14"/>
    </row>
    <row r="206" spans="1:19" x14ac:dyDescent="0.25">
      <c r="A206" s="13"/>
      <c r="B206" s="14"/>
      <c r="C206" s="19"/>
      <c r="D206" s="20" t="s">
        <v>752</v>
      </c>
      <c r="E206" s="28"/>
      <c r="F206" s="27">
        <v>35668</v>
      </c>
      <c r="G206" s="19"/>
      <c r="H206" s="28"/>
      <c r="I206" s="27">
        <v>35668</v>
      </c>
      <c r="J206" s="19"/>
      <c r="K206" s="28"/>
      <c r="L206" s="29">
        <v>0</v>
      </c>
      <c r="M206" s="19"/>
      <c r="N206" s="28"/>
      <c r="O206" s="27">
        <v>35668</v>
      </c>
      <c r="P206" s="19"/>
      <c r="Q206" s="19"/>
      <c r="R206" s="29">
        <v>0</v>
      </c>
      <c r="S206" s="14"/>
    </row>
    <row r="207" spans="1:19" x14ac:dyDescent="0.25">
      <c r="A207" s="13"/>
      <c r="B207" s="14"/>
      <c r="C207" s="14"/>
      <c r="D207" s="14"/>
      <c r="E207" s="25"/>
      <c r="F207" s="14"/>
      <c r="G207" s="14"/>
      <c r="H207" s="25"/>
      <c r="I207" s="14"/>
      <c r="J207" s="14"/>
      <c r="K207" s="25"/>
      <c r="L207" s="14"/>
      <c r="M207" s="14"/>
      <c r="N207" s="25"/>
      <c r="O207" s="14"/>
      <c r="P207" s="14"/>
      <c r="Q207" s="14"/>
      <c r="R207" s="14"/>
      <c r="S207" s="14"/>
    </row>
    <row r="208" spans="1:19" ht="15.75" thickBot="1" x14ac:dyDescent="0.3">
      <c r="A208" s="13"/>
      <c r="B208" s="14"/>
      <c r="C208" s="14"/>
      <c r="D208" s="14"/>
      <c r="E208" s="211">
        <v>41639</v>
      </c>
      <c r="F208" s="211"/>
      <c r="G208" s="211"/>
      <c r="H208" s="211"/>
      <c r="I208" s="211"/>
      <c r="J208" s="211"/>
      <c r="K208" s="211"/>
      <c r="L208" s="211"/>
      <c r="M208" s="211"/>
      <c r="N208" s="211"/>
      <c r="O208" s="211"/>
      <c r="P208" s="211"/>
      <c r="Q208" s="211"/>
      <c r="R208" s="211"/>
      <c r="S208" s="14"/>
    </row>
    <row r="209" spans="1:19" x14ac:dyDescent="0.25">
      <c r="A209" s="13"/>
      <c r="B209" s="14"/>
      <c r="C209" s="14"/>
      <c r="D209" s="14"/>
      <c r="E209" s="53" t="s">
        <v>939</v>
      </c>
      <c r="F209" s="53"/>
      <c r="G209" s="47"/>
      <c r="H209" s="192"/>
      <c r="I209" s="47"/>
      <c r="J209" s="47"/>
      <c r="K209" s="192"/>
      <c r="L209" s="47"/>
      <c r="M209" s="47"/>
      <c r="N209" s="192"/>
      <c r="O209" s="47"/>
      <c r="P209" s="47"/>
      <c r="Q209" s="47"/>
      <c r="R209" s="47"/>
      <c r="S209" s="14"/>
    </row>
    <row r="210" spans="1:19" ht="15.75" thickBot="1" x14ac:dyDescent="0.3">
      <c r="A210" s="13"/>
      <c r="B210" s="14"/>
      <c r="C210" s="14"/>
      <c r="D210" s="14"/>
      <c r="E210" s="42" t="s">
        <v>790</v>
      </c>
      <c r="F210" s="42"/>
      <c r="G210" s="14"/>
      <c r="H210" s="42" t="s">
        <v>940</v>
      </c>
      <c r="I210" s="42"/>
      <c r="J210" s="14"/>
      <c r="K210" s="42" t="s">
        <v>941</v>
      </c>
      <c r="L210" s="42"/>
      <c r="M210" s="14"/>
      <c r="N210" s="42" t="s">
        <v>942</v>
      </c>
      <c r="O210" s="42"/>
      <c r="P210" s="14"/>
      <c r="Q210" s="42" t="s">
        <v>943</v>
      </c>
      <c r="R210" s="42"/>
      <c r="S210" s="14"/>
    </row>
    <row r="211" spans="1:19" x14ac:dyDescent="0.25">
      <c r="A211" s="13"/>
      <c r="B211" s="14"/>
      <c r="C211" s="212" t="s">
        <v>779</v>
      </c>
      <c r="D211" s="212"/>
      <c r="E211" s="55"/>
      <c r="F211" s="22"/>
      <c r="G211" s="19"/>
      <c r="H211" s="55"/>
      <c r="I211" s="22"/>
      <c r="J211" s="19"/>
      <c r="K211" s="55"/>
      <c r="L211" s="22"/>
      <c r="M211" s="19"/>
      <c r="N211" s="55"/>
      <c r="O211" s="22"/>
      <c r="P211" s="19"/>
      <c r="Q211" s="22"/>
      <c r="R211" s="22"/>
      <c r="S211" s="14"/>
    </row>
    <row r="212" spans="1:19" x14ac:dyDescent="0.25">
      <c r="A212" s="13"/>
      <c r="B212" s="14"/>
      <c r="C212" s="14"/>
      <c r="D212" s="23" t="s">
        <v>29</v>
      </c>
      <c r="E212" s="26" t="s">
        <v>260</v>
      </c>
      <c r="F212" s="24">
        <v>305357</v>
      </c>
      <c r="G212" s="14"/>
      <c r="H212" s="26" t="s">
        <v>260</v>
      </c>
      <c r="I212" s="24">
        <v>305357</v>
      </c>
      <c r="J212" s="14"/>
      <c r="K212" s="26" t="s">
        <v>260</v>
      </c>
      <c r="L212" s="24">
        <v>305357</v>
      </c>
      <c r="M212" s="14"/>
      <c r="N212" s="26" t="s">
        <v>260</v>
      </c>
      <c r="O212" s="26">
        <v>0</v>
      </c>
      <c r="P212" s="14"/>
      <c r="Q212" s="26" t="s">
        <v>260</v>
      </c>
      <c r="R212" s="26">
        <v>0</v>
      </c>
      <c r="S212" s="14"/>
    </row>
    <row r="213" spans="1:19" x14ac:dyDescent="0.25">
      <c r="A213" s="13"/>
      <c r="B213" s="14"/>
      <c r="C213" s="19"/>
      <c r="D213" s="20" t="s">
        <v>88</v>
      </c>
      <c r="E213" s="28"/>
      <c r="F213" s="27">
        <v>83227</v>
      </c>
      <c r="G213" s="19"/>
      <c r="H213" s="28"/>
      <c r="I213" s="27">
        <v>83227</v>
      </c>
      <c r="J213" s="19"/>
      <c r="K213" s="28"/>
      <c r="L213" s="29">
        <v>0</v>
      </c>
      <c r="M213" s="19"/>
      <c r="N213" s="28"/>
      <c r="O213" s="27">
        <v>83227</v>
      </c>
      <c r="P213" s="19"/>
      <c r="Q213" s="19"/>
      <c r="R213" s="29">
        <v>0</v>
      </c>
      <c r="S213" s="14"/>
    </row>
    <row r="214" spans="1:19" x14ac:dyDescent="0.25">
      <c r="A214" s="13"/>
      <c r="B214" s="14"/>
      <c r="C214" s="14"/>
      <c r="D214" s="23" t="s">
        <v>640</v>
      </c>
      <c r="E214" s="25"/>
      <c r="F214" s="24">
        <v>2375224</v>
      </c>
      <c r="G214" s="14"/>
      <c r="H214" s="25"/>
      <c r="I214" s="24">
        <v>2375224</v>
      </c>
      <c r="J214" s="14"/>
      <c r="K214" s="25"/>
      <c r="L214" s="24">
        <v>20895</v>
      </c>
      <c r="M214" s="14"/>
      <c r="N214" s="25"/>
      <c r="O214" s="24">
        <v>2340235</v>
      </c>
      <c r="P214" s="14"/>
      <c r="Q214" s="14"/>
      <c r="R214" s="24">
        <v>14094</v>
      </c>
      <c r="S214" s="14"/>
    </row>
    <row r="215" spans="1:19" x14ac:dyDescent="0.25">
      <c r="A215" s="13"/>
      <c r="B215" s="14"/>
      <c r="C215" s="19"/>
      <c r="D215" s="20" t="s">
        <v>944</v>
      </c>
      <c r="E215" s="28"/>
      <c r="F215" s="27">
        <v>158232</v>
      </c>
      <c r="G215" s="19"/>
      <c r="H215" s="28"/>
      <c r="I215" s="27">
        <v>158232</v>
      </c>
      <c r="J215" s="19"/>
      <c r="K215" s="28"/>
      <c r="L215" s="29">
        <v>0</v>
      </c>
      <c r="M215" s="19"/>
      <c r="N215" s="28"/>
      <c r="O215" s="27">
        <v>158232</v>
      </c>
      <c r="P215" s="19"/>
      <c r="Q215" s="19"/>
      <c r="R215" s="29">
        <v>0</v>
      </c>
      <c r="S215" s="14"/>
    </row>
    <row r="216" spans="1:19" x14ac:dyDescent="0.25">
      <c r="A216" s="13"/>
      <c r="B216" s="14"/>
      <c r="C216" s="14"/>
      <c r="D216" s="23" t="s">
        <v>945</v>
      </c>
      <c r="E216" s="25"/>
      <c r="F216" s="24">
        <v>13576086</v>
      </c>
      <c r="G216" s="14"/>
      <c r="H216" s="25"/>
      <c r="I216" s="24">
        <v>13463676</v>
      </c>
      <c r="J216" s="14"/>
      <c r="K216" s="25"/>
      <c r="L216" s="26">
        <v>0</v>
      </c>
      <c r="M216" s="14"/>
      <c r="N216" s="25"/>
      <c r="O216" s="26">
        <v>0</v>
      </c>
      <c r="P216" s="14"/>
      <c r="Q216" s="14"/>
      <c r="R216" s="24">
        <v>13463676</v>
      </c>
      <c r="S216" s="14"/>
    </row>
    <row r="217" spans="1:19" x14ac:dyDescent="0.25">
      <c r="A217" s="13"/>
      <c r="B217" s="14"/>
      <c r="C217" s="19"/>
      <c r="D217" s="20" t="s">
        <v>752</v>
      </c>
      <c r="E217" s="28"/>
      <c r="F217" s="27">
        <v>24316</v>
      </c>
      <c r="G217" s="19"/>
      <c r="H217" s="28"/>
      <c r="I217" s="27">
        <v>24316</v>
      </c>
      <c r="J217" s="19"/>
      <c r="K217" s="28"/>
      <c r="L217" s="29">
        <v>0</v>
      </c>
      <c r="M217" s="19"/>
      <c r="N217" s="28"/>
      <c r="O217" s="27">
        <v>24316</v>
      </c>
      <c r="P217" s="19"/>
      <c r="Q217" s="19"/>
      <c r="R217" s="29">
        <v>0</v>
      </c>
      <c r="S217" s="14"/>
    </row>
    <row r="218" spans="1:19" x14ac:dyDescent="0.25">
      <c r="A218" s="13"/>
      <c r="B218" s="14"/>
      <c r="C218" s="90" t="s">
        <v>780</v>
      </c>
      <c r="D218" s="90"/>
      <c r="E218" s="25"/>
      <c r="F218" s="14"/>
      <c r="G218" s="14"/>
      <c r="H218" s="25"/>
      <c r="I218" s="14"/>
      <c r="J218" s="14"/>
      <c r="K218" s="25"/>
      <c r="L218" s="14"/>
      <c r="M218" s="14"/>
      <c r="N218" s="25"/>
      <c r="O218" s="14"/>
      <c r="P218" s="14"/>
      <c r="Q218" s="14"/>
      <c r="R218" s="14"/>
      <c r="S218" s="14"/>
    </row>
    <row r="219" spans="1:19" x14ac:dyDescent="0.25">
      <c r="A219" s="13"/>
      <c r="B219" s="14"/>
      <c r="C219" s="19"/>
      <c r="D219" s="20" t="s">
        <v>618</v>
      </c>
      <c r="E219" s="28"/>
      <c r="F219" s="27">
        <v>12869372</v>
      </c>
      <c r="G219" s="19"/>
      <c r="H219" s="28"/>
      <c r="I219" s="27">
        <v>11901099</v>
      </c>
      <c r="J219" s="19"/>
      <c r="K219" s="28"/>
      <c r="L219" s="29">
        <v>0</v>
      </c>
      <c r="M219" s="19"/>
      <c r="N219" s="28"/>
      <c r="O219" s="27">
        <v>11901099</v>
      </c>
      <c r="P219" s="19"/>
      <c r="Q219" s="19"/>
      <c r="R219" s="29">
        <v>0</v>
      </c>
      <c r="S219" s="14"/>
    </row>
    <row r="220" spans="1:19" x14ac:dyDescent="0.25">
      <c r="A220" s="13"/>
      <c r="B220" s="14"/>
      <c r="C220" s="14"/>
      <c r="D220" s="23" t="s">
        <v>946</v>
      </c>
      <c r="E220" s="25"/>
      <c r="F220" s="24">
        <v>555740</v>
      </c>
      <c r="G220" s="14"/>
      <c r="H220" s="25"/>
      <c r="I220" s="24">
        <v>555740</v>
      </c>
      <c r="J220" s="14"/>
      <c r="K220" s="25"/>
      <c r="L220" s="26">
        <v>0</v>
      </c>
      <c r="M220" s="14"/>
      <c r="N220" s="25"/>
      <c r="O220" s="24">
        <v>555740</v>
      </c>
      <c r="P220" s="14"/>
      <c r="Q220" s="14"/>
      <c r="R220" s="26">
        <v>0</v>
      </c>
      <c r="S220" s="14"/>
    </row>
    <row r="221" spans="1:19" x14ac:dyDescent="0.25">
      <c r="A221" s="13"/>
      <c r="B221" s="14"/>
      <c r="C221" s="19"/>
      <c r="D221" s="20" t="s">
        <v>947</v>
      </c>
      <c r="E221" s="28"/>
      <c r="F221" s="27">
        <v>1531282</v>
      </c>
      <c r="G221" s="19"/>
      <c r="H221" s="28"/>
      <c r="I221" s="27">
        <v>1531606</v>
      </c>
      <c r="J221" s="19"/>
      <c r="K221" s="28"/>
      <c r="L221" s="29">
        <v>0</v>
      </c>
      <c r="M221" s="19"/>
      <c r="N221" s="28"/>
      <c r="O221" s="27">
        <v>1531606</v>
      </c>
      <c r="P221" s="19"/>
      <c r="Q221" s="19"/>
      <c r="R221" s="29">
        <v>0</v>
      </c>
      <c r="S221" s="14"/>
    </row>
    <row r="222" spans="1:19" x14ac:dyDescent="0.25">
      <c r="A222" s="13"/>
      <c r="B222" s="14"/>
      <c r="C222" s="14"/>
      <c r="D222" s="23" t="s">
        <v>948</v>
      </c>
      <c r="E222" s="25"/>
      <c r="F222" s="24">
        <v>453260</v>
      </c>
      <c r="G222" s="14"/>
      <c r="H222" s="25"/>
      <c r="I222" s="24">
        <v>461247</v>
      </c>
      <c r="J222" s="14"/>
      <c r="K222" s="25"/>
      <c r="L222" s="26">
        <v>0</v>
      </c>
      <c r="M222" s="14"/>
      <c r="N222" s="25"/>
      <c r="O222" s="24">
        <v>461247</v>
      </c>
      <c r="P222" s="14"/>
      <c r="Q222" s="14"/>
      <c r="R222" s="26">
        <v>0</v>
      </c>
      <c r="S222" s="14"/>
    </row>
    <row r="223" spans="1:19" x14ac:dyDescent="0.25">
      <c r="A223" s="13"/>
      <c r="B223" s="14"/>
      <c r="C223" s="19"/>
      <c r="D223" s="20" t="s">
        <v>752</v>
      </c>
      <c r="E223" s="28"/>
      <c r="F223" s="27">
        <v>50247</v>
      </c>
      <c r="G223" s="19"/>
      <c r="H223" s="28"/>
      <c r="I223" s="27">
        <v>50247</v>
      </c>
      <c r="J223" s="19"/>
      <c r="K223" s="28"/>
      <c r="L223" s="29">
        <v>0</v>
      </c>
      <c r="M223" s="19"/>
      <c r="N223" s="28"/>
      <c r="O223" s="27">
        <v>50247</v>
      </c>
      <c r="P223" s="19"/>
      <c r="Q223" s="19"/>
      <c r="R223" s="29">
        <v>0</v>
      </c>
      <c r="S223" s="14"/>
    </row>
  </sheetData>
  <mergeCells count="231">
    <mergeCell ref="A115:A139"/>
    <mergeCell ref="B115:S115"/>
    <mergeCell ref="A140:A184"/>
    <mergeCell ref="B140:S140"/>
    <mergeCell ref="A185:A223"/>
    <mergeCell ref="B185:S185"/>
    <mergeCell ref="C211:D211"/>
    <mergeCell ref="C218:D218"/>
    <mergeCell ref="A1:A2"/>
    <mergeCell ref="B1:S1"/>
    <mergeCell ref="B2:S2"/>
    <mergeCell ref="B3:S3"/>
    <mergeCell ref="A4:A74"/>
    <mergeCell ref="B4:S4"/>
    <mergeCell ref="A75:A114"/>
    <mergeCell ref="B75:S75"/>
    <mergeCell ref="C201:D201"/>
    <mergeCell ref="E208:R208"/>
    <mergeCell ref="E209:F209"/>
    <mergeCell ref="E210:F210"/>
    <mergeCell ref="H210:I210"/>
    <mergeCell ref="K210:L210"/>
    <mergeCell ref="N210:O210"/>
    <mergeCell ref="Q210:R210"/>
    <mergeCell ref="E193:F193"/>
    <mergeCell ref="H193:I193"/>
    <mergeCell ref="K193:L193"/>
    <mergeCell ref="N193:O193"/>
    <mergeCell ref="Q193:R193"/>
    <mergeCell ref="C194:D194"/>
    <mergeCell ref="C179:H184"/>
    <mergeCell ref="B186:S186"/>
    <mergeCell ref="C188:R188"/>
    <mergeCell ref="B189:S189"/>
    <mergeCell ref="E191:R191"/>
    <mergeCell ref="E192:F192"/>
    <mergeCell ref="B172:C172"/>
    <mergeCell ref="F172:F173"/>
    <mergeCell ref="G172:G174"/>
    <mergeCell ref="B176:C176"/>
    <mergeCell ref="F176:F177"/>
    <mergeCell ref="G176:G177"/>
    <mergeCell ref="B164:C164"/>
    <mergeCell ref="F164:F165"/>
    <mergeCell ref="G164:G167"/>
    <mergeCell ref="H164:H167"/>
    <mergeCell ref="B169:C169"/>
    <mergeCell ref="F169:F170"/>
    <mergeCell ref="G169:G170"/>
    <mergeCell ref="B159:C159"/>
    <mergeCell ref="F159:F160"/>
    <mergeCell ref="G159:G160"/>
    <mergeCell ref="D161:E161"/>
    <mergeCell ref="B162:C162"/>
    <mergeCell ref="D162:E162"/>
    <mergeCell ref="B152:C152"/>
    <mergeCell ref="F152:F153"/>
    <mergeCell ref="G152:G153"/>
    <mergeCell ref="B155:C155"/>
    <mergeCell ref="F155:F156"/>
    <mergeCell ref="G155:G157"/>
    <mergeCell ref="C141:H141"/>
    <mergeCell ref="D144:E144"/>
    <mergeCell ref="B145:C145"/>
    <mergeCell ref="D145:E145"/>
    <mergeCell ref="B147:C147"/>
    <mergeCell ref="F147:F148"/>
    <mergeCell ref="G147:G150"/>
    <mergeCell ref="H147:H150"/>
    <mergeCell ref="H135:I135"/>
    <mergeCell ref="K135:L135"/>
    <mergeCell ref="N135:O135"/>
    <mergeCell ref="E136:F136"/>
    <mergeCell ref="H136:I136"/>
    <mergeCell ref="K136:L136"/>
    <mergeCell ref="N136:O136"/>
    <mergeCell ref="H132:I132"/>
    <mergeCell ref="K132:L132"/>
    <mergeCell ref="H133:I133"/>
    <mergeCell ref="K133:L133"/>
    <mergeCell ref="N133:O133"/>
    <mergeCell ref="H134:I134"/>
    <mergeCell ref="K134:L134"/>
    <mergeCell ref="N134:O134"/>
    <mergeCell ref="E125:F125"/>
    <mergeCell ref="H125:I125"/>
    <mergeCell ref="K125:L125"/>
    <mergeCell ref="N125:O125"/>
    <mergeCell ref="H130:I130"/>
    <mergeCell ref="H131:I131"/>
    <mergeCell ref="N122:O122"/>
    <mergeCell ref="H123:I123"/>
    <mergeCell ref="K123:L123"/>
    <mergeCell ref="N123:O123"/>
    <mergeCell ref="H124:I124"/>
    <mergeCell ref="K124:L124"/>
    <mergeCell ref="N124:O124"/>
    <mergeCell ref="H119:I119"/>
    <mergeCell ref="H120:I120"/>
    <mergeCell ref="H121:I121"/>
    <mergeCell ref="K121:L121"/>
    <mergeCell ref="H122:I122"/>
    <mergeCell ref="K122:L122"/>
    <mergeCell ref="C111:F111"/>
    <mergeCell ref="C112:F112"/>
    <mergeCell ref="C113:F113"/>
    <mergeCell ref="B114:F114"/>
    <mergeCell ref="C116:P116"/>
    <mergeCell ref="B117:P117"/>
    <mergeCell ref="C104:F104"/>
    <mergeCell ref="C105:F105"/>
    <mergeCell ref="C106:F106"/>
    <mergeCell ref="B107:F107"/>
    <mergeCell ref="B109:F109"/>
    <mergeCell ref="C110:F110"/>
    <mergeCell ref="C97:F97"/>
    <mergeCell ref="C98:F98"/>
    <mergeCell ref="C99:F99"/>
    <mergeCell ref="B100:F100"/>
    <mergeCell ref="B102:F102"/>
    <mergeCell ref="C103:F103"/>
    <mergeCell ref="C90:F90"/>
    <mergeCell ref="C91:F91"/>
    <mergeCell ref="C92:F92"/>
    <mergeCell ref="B93:F93"/>
    <mergeCell ref="B95:F95"/>
    <mergeCell ref="C96:F96"/>
    <mergeCell ref="G87:H87"/>
    <mergeCell ref="J87:K87"/>
    <mergeCell ref="M87:N87"/>
    <mergeCell ref="P87:Q87"/>
    <mergeCell ref="B88:F88"/>
    <mergeCell ref="C89:F89"/>
    <mergeCell ref="M83:N83"/>
    <mergeCell ref="J84:K84"/>
    <mergeCell ref="M84:N84"/>
    <mergeCell ref="J85:K85"/>
    <mergeCell ref="M85:N85"/>
    <mergeCell ref="G86:H86"/>
    <mergeCell ref="J86:K86"/>
    <mergeCell ref="M86:N86"/>
    <mergeCell ref="C74:Q74"/>
    <mergeCell ref="B76:Q76"/>
    <mergeCell ref="D78:Q78"/>
    <mergeCell ref="B79:Q79"/>
    <mergeCell ref="G81:Q81"/>
    <mergeCell ref="M82:N82"/>
    <mergeCell ref="B66:E66"/>
    <mergeCell ref="B67:E67"/>
    <mergeCell ref="C68:E68"/>
    <mergeCell ref="C69:E69"/>
    <mergeCell ref="D70:E70"/>
    <mergeCell ref="C73:Q73"/>
    <mergeCell ref="C59:E59"/>
    <mergeCell ref="C60:E60"/>
    <mergeCell ref="B61:E61"/>
    <mergeCell ref="C62:E62"/>
    <mergeCell ref="C63:E63"/>
    <mergeCell ref="D64:E64"/>
    <mergeCell ref="D53:E53"/>
    <mergeCell ref="C54:E54"/>
    <mergeCell ref="D55:E55"/>
    <mergeCell ref="C56:E56"/>
    <mergeCell ref="D57:E57"/>
    <mergeCell ref="C58:E58"/>
    <mergeCell ref="B47:E47"/>
    <mergeCell ref="B48:E48"/>
    <mergeCell ref="C49:E49"/>
    <mergeCell ref="C50:E50"/>
    <mergeCell ref="D51:E51"/>
    <mergeCell ref="C52:E52"/>
    <mergeCell ref="J45:K45"/>
    <mergeCell ref="M45:N45"/>
    <mergeCell ref="P45:Q45"/>
    <mergeCell ref="B46:E46"/>
    <mergeCell ref="G46:H46"/>
    <mergeCell ref="J46:K46"/>
    <mergeCell ref="M46:N46"/>
    <mergeCell ref="P46:Q46"/>
    <mergeCell ref="J42:K42"/>
    <mergeCell ref="M42:N42"/>
    <mergeCell ref="J43:K43"/>
    <mergeCell ref="M43:N43"/>
    <mergeCell ref="P43:Q43"/>
    <mergeCell ref="J44:K44"/>
    <mergeCell ref="M44:N44"/>
    <mergeCell ref="P44:Q44"/>
    <mergeCell ref="B35:E35"/>
    <mergeCell ref="B36:E36"/>
    <mergeCell ref="C37:E37"/>
    <mergeCell ref="C38:E38"/>
    <mergeCell ref="D39:E39"/>
    <mergeCell ref="J41:Q41"/>
    <mergeCell ref="C28:E28"/>
    <mergeCell ref="C29:E29"/>
    <mergeCell ref="B30:E30"/>
    <mergeCell ref="C31:E31"/>
    <mergeCell ref="C32:E32"/>
    <mergeCell ref="D33:E33"/>
    <mergeCell ref="D22:E22"/>
    <mergeCell ref="C23:E23"/>
    <mergeCell ref="D24:E24"/>
    <mergeCell ref="C25:E25"/>
    <mergeCell ref="D26:E26"/>
    <mergeCell ref="C27:E27"/>
    <mergeCell ref="B16:E16"/>
    <mergeCell ref="B17:E17"/>
    <mergeCell ref="C18:E18"/>
    <mergeCell ref="C19:E19"/>
    <mergeCell ref="D20:E20"/>
    <mergeCell ref="C21:E21"/>
    <mergeCell ref="J14:K14"/>
    <mergeCell ref="M14:N14"/>
    <mergeCell ref="P14:Q14"/>
    <mergeCell ref="B15:E15"/>
    <mergeCell ref="G15:H15"/>
    <mergeCell ref="J15:K15"/>
    <mergeCell ref="M15:N15"/>
    <mergeCell ref="P15:Q15"/>
    <mergeCell ref="J12:K12"/>
    <mergeCell ref="M12:N12"/>
    <mergeCell ref="P12:Q12"/>
    <mergeCell ref="J13:K13"/>
    <mergeCell ref="M13:N13"/>
    <mergeCell ref="P13:Q13"/>
    <mergeCell ref="B5:Q5"/>
    <mergeCell ref="D7:Q7"/>
    <mergeCell ref="B8:Q8"/>
    <mergeCell ref="J10:Q10"/>
    <mergeCell ref="J11:K11"/>
    <mergeCell ref="M11:N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4.28515625" bestFit="1" customWidth="1"/>
  </cols>
  <sheetData>
    <row r="1" spans="1:3" ht="45" x14ac:dyDescent="0.25">
      <c r="A1" s="1" t="s">
        <v>991</v>
      </c>
      <c r="B1" s="1" t="s">
        <v>2</v>
      </c>
      <c r="C1" s="1" t="s">
        <v>27</v>
      </c>
    </row>
    <row r="2" spans="1:3" ht="30" x14ac:dyDescent="0.25">
      <c r="A2" s="3" t="s">
        <v>992</v>
      </c>
      <c r="B2" s="4" t="s">
        <v>4</v>
      </c>
      <c r="C2" s="4" t="s">
        <v>4</v>
      </c>
    </row>
    <row r="3" spans="1:3" x14ac:dyDescent="0.25">
      <c r="A3" s="2" t="s">
        <v>993</v>
      </c>
      <c r="B3" s="8">
        <v>2178698000</v>
      </c>
      <c r="C3" s="8">
        <v>2387211000</v>
      </c>
    </row>
    <row r="4" spans="1:3" ht="30" x14ac:dyDescent="0.25">
      <c r="A4" s="2" t="s">
        <v>994</v>
      </c>
      <c r="B4" s="6">
        <v>39556000</v>
      </c>
      <c r="C4" s="6">
        <v>28103000</v>
      </c>
    </row>
    <row r="5" spans="1:3" ht="30" x14ac:dyDescent="0.25">
      <c r="A5" s="2" t="s">
        <v>995</v>
      </c>
      <c r="B5" s="6">
        <v>25639000</v>
      </c>
      <c r="C5" s="6">
        <v>40090000</v>
      </c>
    </row>
    <row r="6" spans="1:3" ht="30" x14ac:dyDescent="0.25">
      <c r="A6" s="2" t="s">
        <v>996</v>
      </c>
      <c r="B6" s="6">
        <v>2192615000</v>
      </c>
      <c r="C6" s="6">
        <v>2375224000</v>
      </c>
    </row>
    <row r="7" spans="1:3" x14ac:dyDescent="0.25">
      <c r="A7" s="2" t="s">
        <v>997</v>
      </c>
      <c r="B7" s="4" t="s">
        <v>4</v>
      </c>
      <c r="C7" s="4" t="s">
        <v>4</v>
      </c>
    </row>
    <row r="8" spans="1:3" ht="30" x14ac:dyDescent="0.25">
      <c r="A8" s="3" t="s">
        <v>992</v>
      </c>
      <c r="B8" s="4" t="s">
        <v>4</v>
      </c>
      <c r="C8" s="4" t="s">
        <v>4</v>
      </c>
    </row>
    <row r="9" spans="1:3" x14ac:dyDescent="0.25">
      <c r="A9" s="2" t="s">
        <v>993</v>
      </c>
      <c r="B9" s="6">
        <v>93712000</v>
      </c>
      <c r="C9" s="6">
        <v>110227000</v>
      </c>
    </row>
    <row r="10" spans="1:3" ht="30" x14ac:dyDescent="0.25">
      <c r="A10" s="2" t="s">
        <v>994</v>
      </c>
      <c r="B10" s="6">
        <v>135000</v>
      </c>
      <c r="C10" s="6">
        <v>343000</v>
      </c>
    </row>
    <row r="11" spans="1:3" ht="30" x14ac:dyDescent="0.25">
      <c r="A11" s="2" t="s">
        <v>995</v>
      </c>
      <c r="B11" s="6">
        <v>131000</v>
      </c>
      <c r="C11" s="6">
        <v>422000</v>
      </c>
    </row>
    <row r="12" spans="1:3" ht="30" x14ac:dyDescent="0.25">
      <c r="A12" s="2" t="s">
        <v>996</v>
      </c>
      <c r="B12" s="6">
        <v>93716000</v>
      </c>
      <c r="C12" s="6">
        <v>110148000</v>
      </c>
    </row>
    <row r="13" spans="1:3" ht="30" x14ac:dyDescent="0.25">
      <c r="A13" s="2" t="s">
        <v>998</v>
      </c>
      <c r="B13" s="4" t="s">
        <v>4</v>
      </c>
      <c r="C13" s="4" t="s">
        <v>4</v>
      </c>
    </row>
    <row r="14" spans="1:3" ht="30" x14ac:dyDescent="0.25">
      <c r="A14" s="3" t="s">
        <v>992</v>
      </c>
      <c r="B14" s="4" t="s">
        <v>4</v>
      </c>
      <c r="C14" s="4" t="s">
        <v>4</v>
      </c>
    </row>
    <row r="15" spans="1:3" x14ac:dyDescent="0.25">
      <c r="A15" s="2" t="s">
        <v>993</v>
      </c>
      <c r="B15" s="6">
        <v>375529000</v>
      </c>
      <c r="C15" s="6">
        <v>389199000</v>
      </c>
    </row>
    <row r="16" spans="1:3" ht="30" x14ac:dyDescent="0.25">
      <c r="A16" s="2" t="s">
        <v>994</v>
      </c>
      <c r="B16" s="6">
        <v>21471000</v>
      </c>
      <c r="C16" s="6">
        <v>13386000</v>
      </c>
    </row>
    <row r="17" spans="1:3" ht="30" x14ac:dyDescent="0.25">
      <c r="A17" s="2" t="s">
        <v>995</v>
      </c>
      <c r="B17" s="6">
        <v>657000</v>
      </c>
      <c r="C17" s="6">
        <v>4075000</v>
      </c>
    </row>
    <row r="18" spans="1:3" ht="30" x14ac:dyDescent="0.25">
      <c r="A18" s="2" t="s">
        <v>996</v>
      </c>
      <c r="B18" s="6">
        <v>396343000</v>
      </c>
      <c r="C18" s="6">
        <v>398510000</v>
      </c>
    </row>
    <row r="19" spans="1:3" ht="30" x14ac:dyDescent="0.25">
      <c r="A19" s="2" t="s">
        <v>999</v>
      </c>
      <c r="B19" s="4" t="s">
        <v>4</v>
      </c>
      <c r="C19" s="4" t="s">
        <v>4</v>
      </c>
    </row>
    <row r="20" spans="1:3" ht="30" x14ac:dyDescent="0.25">
      <c r="A20" s="3" t="s">
        <v>992</v>
      </c>
      <c r="B20" s="4" t="s">
        <v>4</v>
      </c>
      <c r="C20" s="4" t="s">
        <v>4</v>
      </c>
    </row>
    <row r="21" spans="1:3" x14ac:dyDescent="0.25">
      <c r="A21" s="2" t="s">
        <v>993</v>
      </c>
      <c r="B21" s="6">
        <v>1630197000</v>
      </c>
      <c r="C21" s="6">
        <v>1786133000</v>
      </c>
    </row>
    <row r="22" spans="1:3" ht="30" x14ac:dyDescent="0.25">
      <c r="A22" s="2" t="s">
        <v>994</v>
      </c>
      <c r="B22" s="6">
        <v>16159000</v>
      </c>
      <c r="C22" s="6">
        <v>12163000</v>
      </c>
    </row>
    <row r="23" spans="1:3" ht="30" x14ac:dyDescent="0.25">
      <c r="A23" s="2" t="s">
        <v>995</v>
      </c>
      <c r="B23" s="6">
        <v>11057000</v>
      </c>
      <c r="C23" s="6">
        <v>20104000</v>
      </c>
    </row>
    <row r="24" spans="1:3" ht="30" x14ac:dyDescent="0.25">
      <c r="A24" s="2" t="s">
        <v>996</v>
      </c>
      <c r="B24" s="6">
        <v>1635299000</v>
      </c>
      <c r="C24" s="6">
        <v>1778192000</v>
      </c>
    </row>
    <row r="25" spans="1:3" ht="30" x14ac:dyDescent="0.25">
      <c r="A25" s="2" t="s">
        <v>1000</v>
      </c>
      <c r="B25" s="4" t="s">
        <v>4</v>
      </c>
      <c r="C25" s="4" t="s">
        <v>4</v>
      </c>
    </row>
    <row r="26" spans="1:3" ht="30" x14ac:dyDescent="0.25">
      <c r="A26" s="3" t="s">
        <v>992</v>
      </c>
      <c r="B26" s="4" t="s">
        <v>4</v>
      </c>
      <c r="C26" s="4" t="s">
        <v>4</v>
      </c>
    </row>
    <row r="27" spans="1:3" x14ac:dyDescent="0.25">
      <c r="A27" s="2" t="s">
        <v>993</v>
      </c>
      <c r="B27" s="6">
        <v>307000</v>
      </c>
      <c r="C27" s="6">
        <v>572000</v>
      </c>
    </row>
    <row r="28" spans="1:3" ht="30" x14ac:dyDescent="0.25">
      <c r="A28" s="2" t="s">
        <v>994</v>
      </c>
      <c r="B28" s="6">
        <v>1000</v>
      </c>
      <c r="C28" s="6">
        <v>1000</v>
      </c>
    </row>
    <row r="29" spans="1:3" ht="30" x14ac:dyDescent="0.25">
      <c r="A29" s="2" t="s">
        <v>995</v>
      </c>
      <c r="B29" s="6">
        <v>4000</v>
      </c>
      <c r="C29" s="6">
        <v>8000</v>
      </c>
    </row>
    <row r="30" spans="1:3" ht="30" x14ac:dyDescent="0.25">
      <c r="A30" s="2" t="s">
        <v>996</v>
      </c>
      <c r="B30" s="6">
        <v>304000</v>
      </c>
      <c r="C30" s="6">
        <v>565000</v>
      </c>
    </row>
    <row r="31" spans="1:3" ht="30" x14ac:dyDescent="0.25">
      <c r="A31" s="2" t="s">
        <v>1001</v>
      </c>
      <c r="B31" s="4" t="s">
        <v>4</v>
      </c>
      <c r="C31" s="4" t="s">
        <v>4</v>
      </c>
    </row>
    <row r="32" spans="1:3" ht="30" x14ac:dyDescent="0.25">
      <c r="A32" s="3" t="s">
        <v>992</v>
      </c>
      <c r="B32" s="4" t="s">
        <v>4</v>
      </c>
      <c r="C32" s="4" t="s">
        <v>4</v>
      </c>
    </row>
    <row r="33" spans="1:3" x14ac:dyDescent="0.25">
      <c r="A33" s="2" t="s">
        <v>993</v>
      </c>
      <c r="B33" s="6">
        <v>5736000</v>
      </c>
      <c r="C33" s="6">
        <v>8568000</v>
      </c>
    </row>
    <row r="34" spans="1:3" ht="30" x14ac:dyDescent="0.25">
      <c r="A34" s="2" t="s">
        <v>994</v>
      </c>
      <c r="B34" s="6">
        <v>104000</v>
      </c>
      <c r="C34" s="6">
        <v>166000</v>
      </c>
    </row>
    <row r="35" spans="1:3" ht="30" x14ac:dyDescent="0.25">
      <c r="A35" s="2" t="s">
        <v>995</v>
      </c>
      <c r="B35" s="6">
        <v>3000</v>
      </c>
      <c r="C35" s="4">
        <v>0</v>
      </c>
    </row>
    <row r="36" spans="1:3" ht="30" x14ac:dyDescent="0.25">
      <c r="A36" s="2" t="s">
        <v>996</v>
      </c>
      <c r="B36" s="6">
        <v>5837000</v>
      </c>
      <c r="C36" s="6">
        <v>8734000</v>
      </c>
    </row>
    <row r="37" spans="1:3" ht="30" x14ac:dyDescent="0.25">
      <c r="A37" s="2" t="s">
        <v>1002</v>
      </c>
      <c r="B37" s="4" t="s">
        <v>4</v>
      </c>
      <c r="C37" s="4" t="s">
        <v>4</v>
      </c>
    </row>
    <row r="38" spans="1:3" ht="30" x14ac:dyDescent="0.25">
      <c r="A38" s="3" t="s">
        <v>992</v>
      </c>
      <c r="B38" s="4" t="s">
        <v>4</v>
      </c>
      <c r="C38" s="4" t="s">
        <v>4</v>
      </c>
    </row>
    <row r="39" spans="1:3" x14ac:dyDescent="0.25">
      <c r="A39" s="2" t="s">
        <v>993</v>
      </c>
      <c r="B39" s="6">
        <v>24562000</v>
      </c>
      <c r="C39" s="6">
        <v>25038000</v>
      </c>
    </row>
    <row r="40" spans="1:3" ht="30" x14ac:dyDescent="0.25">
      <c r="A40" s="2" t="s">
        <v>994</v>
      </c>
      <c r="B40" s="4">
        <v>0</v>
      </c>
      <c r="C40" s="4">
        <v>0</v>
      </c>
    </row>
    <row r="41" spans="1:3" ht="30" x14ac:dyDescent="0.25">
      <c r="A41" s="2" t="s">
        <v>995</v>
      </c>
      <c r="B41" s="6">
        <v>12801000</v>
      </c>
      <c r="C41" s="6">
        <v>13741000</v>
      </c>
    </row>
    <row r="42" spans="1:3" ht="30" x14ac:dyDescent="0.25">
      <c r="A42" s="2" t="s">
        <v>996</v>
      </c>
      <c r="B42" s="6">
        <v>11761000</v>
      </c>
      <c r="C42" s="6">
        <v>11297000</v>
      </c>
    </row>
    <row r="43" spans="1:3" x14ac:dyDescent="0.25">
      <c r="A43" s="2" t="s">
        <v>1003</v>
      </c>
      <c r="B43" s="4" t="s">
        <v>4</v>
      </c>
      <c r="C43" s="4" t="s">
        <v>4</v>
      </c>
    </row>
    <row r="44" spans="1:3" ht="30" x14ac:dyDescent="0.25">
      <c r="A44" s="3" t="s">
        <v>992</v>
      </c>
      <c r="B44" s="4" t="s">
        <v>4</v>
      </c>
      <c r="C44" s="4" t="s">
        <v>4</v>
      </c>
    </row>
    <row r="45" spans="1:3" x14ac:dyDescent="0.25">
      <c r="A45" s="2" t="s">
        <v>993</v>
      </c>
      <c r="B45" s="6">
        <v>24078000</v>
      </c>
      <c r="C45" s="6">
        <v>43156000</v>
      </c>
    </row>
    <row r="46" spans="1:3" ht="30" x14ac:dyDescent="0.25">
      <c r="A46" s="2" t="s">
        <v>994</v>
      </c>
      <c r="B46" s="6">
        <v>941000</v>
      </c>
      <c r="C46" s="6">
        <v>1487000</v>
      </c>
    </row>
    <row r="47" spans="1:3" ht="30" x14ac:dyDescent="0.25">
      <c r="A47" s="2" t="s">
        <v>995</v>
      </c>
      <c r="B47" s="6">
        <v>98000</v>
      </c>
      <c r="C47" s="6">
        <v>557000</v>
      </c>
    </row>
    <row r="48" spans="1:3" ht="30" x14ac:dyDescent="0.25">
      <c r="A48" s="2" t="s">
        <v>996</v>
      </c>
      <c r="B48" s="6">
        <v>24921000</v>
      </c>
      <c r="C48" s="6">
        <v>44086000</v>
      </c>
    </row>
    <row r="49" spans="1:3" x14ac:dyDescent="0.25">
      <c r="A49" s="2" t="s">
        <v>1004</v>
      </c>
      <c r="B49" s="4" t="s">
        <v>4</v>
      </c>
      <c r="C49" s="4" t="s">
        <v>4</v>
      </c>
    </row>
    <row r="50" spans="1:3" ht="30" x14ac:dyDescent="0.25">
      <c r="A50" s="3" t="s">
        <v>992</v>
      </c>
      <c r="B50" s="4" t="s">
        <v>4</v>
      </c>
      <c r="C50" s="4" t="s">
        <v>4</v>
      </c>
    </row>
    <row r="51" spans="1:3" x14ac:dyDescent="0.25">
      <c r="A51" s="2" t="s">
        <v>993</v>
      </c>
      <c r="B51" s="6">
        <v>2154121000</v>
      </c>
      <c r="C51" s="6">
        <v>2362893000</v>
      </c>
    </row>
    <row r="52" spans="1:3" ht="30" x14ac:dyDescent="0.25">
      <c r="A52" s="2" t="s">
        <v>994</v>
      </c>
      <c r="B52" s="6">
        <v>38811000</v>
      </c>
      <c r="C52" s="6">
        <v>27546000</v>
      </c>
    </row>
    <row r="53" spans="1:3" ht="30" x14ac:dyDescent="0.25">
      <c r="A53" s="2" t="s">
        <v>995</v>
      </c>
      <c r="B53" s="6">
        <v>24751000</v>
      </c>
      <c r="C53" s="6">
        <v>38907000</v>
      </c>
    </row>
    <row r="54" spans="1:3" ht="30" x14ac:dyDescent="0.25">
      <c r="A54" s="2" t="s">
        <v>996</v>
      </c>
      <c r="B54" s="6">
        <v>2168181000</v>
      </c>
      <c r="C54" s="6">
        <v>2351532000</v>
      </c>
    </row>
    <row r="55" spans="1:3" x14ac:dyDescent="0.25">
      <c r="A55" s="2" t="s">
        <v>1005</v>
      </c>
      <c r="B55" s="4" t="s">
        <v>4</v>
      </c>
      <c r="C55" s="4" t="s">
        <v>4</v>
      </c>
    </row>
    <row r="56" spans="1:3" ht="30" x14ac:dyDescent="0.25">
      <c r="A56" s="3" t="s">
        <v>992</v>
      </c>
      <c r="B56" s="4" t="s">
        <v>4</v>
      </c>
      <c r="C56" s="4" t="s">
        <v>4</v>
      </c>
    </row>
    <row r="57" spans="1:3" x14ac:dyDescent="0.25">
      <c r="A57" s="2" t="s">
        <v>993</v>
      </c>
      <c r="B57" s="6">
        <v>24577000</v>
      </c>
      <c r="C57" s="6">
        <v>24318000</v>
      </c>
    </row>
    <row r="58" spans="1:3" ht="30" x14ac:dyDescent="0.25">
      <c r="A58" s="2" t="s">
        <v>994</v>
      </c>
      <c r="B58" s="6">
        <v>745000</v>
      </c>
      <c r="C58" s="6">
        <v>557000</v>
      </c>
    </row>
    <row r="59" spans="1:3" ht="30" x14ac:dyDescent="0.25">
      <c r="A59" s="2" t="s">
        <v>995</v>
      </c>
      <c r="B59" s="6">
        <v>888000</v>
      </c>
      <c r="C59" s="6">
        <v>1183000</v>
      </c>
    </row>
    <row r="60" spans="1:3" ht="30" x14ac:dyDescent="0.25">
      <c r="A60" s="2" t="s">
        <v>996</v>
      </c>
      <c r="B60" s="8">
        <v>24434000</v>
      </c>
      <c r="C60" s="8">
        <v>23692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x14ac:dyDescent="0.25">
      <c r="A1" s="1" t="s">
        <v>1006</v>
      </c>
      <c r="B1" s="1" t="s">
        <v>1</v>
      </c>
      <c r="C1" s="1"/>
      <c r="D1" s="1"/>
    </row>
    <row r="2" spans="1:4" ht="30" x14ac:dyDescent="0.25">
      <c r="A2" s="1" t="s">
        <v>26</v>
      </c>
      <c r="B2" s="1" t="s">
        <v>2</v>
      </c>
      <c r="C2" s="7" t="s">
        <v>27</v>
      </c>
      <c r="D2" s="7" t="s">
        <v>81</v>
      </c>
    </row>
    <row r="3" spans="1:4" x14ac:dyDescent="0.25">
      <c r="A3" s="1"/>
      <c r="B3" s="1" t="s">
        <v>300</v>
      </c>
      <c r="C3" s="7"/>
      <c r="D3" s="7"/>
    </row>
    <row r="4" spans="1:4" x14ac:dyDescent="0.25">
      <c r="A4" s="3" t="s">
        <v>1007</v>
      </c>
      <c r="B4" s="4" t="s">
        <v>4</v>
      </c>
      <c r="C4" s="4" t="s">
        <v>4</v>
      </c>
      <c r="D4" s="4" t="s">
        <v>4</v>
      </c>
    </row>
    <row r="5" spans="1:4" ht="45" x14ac:dyDescent="0.25">
      <c r="A5" s="2" t="s">
        <v>1008</v>
      </c>
      <c r="B5" s="8">
        <v>1432660</v>
      </c>
      <c r="C5" s="8">
        <v>1512824</v>
      </c>
      <c r="D5" s="4" t="s">
        <v>4</v>
      </c>
    </row>
    <row r="6" spans="1:4" ht="45" x14ac:dyDescent="0.25">
      <c r="A6" s="2" t="s">
        <v>1009</v>
      </c>
      <c r="B6" s="4">
        <v>1</v>
      </c>
      <c r="C6" s="4" t="s">
        <v>4</v>
      </c>
      <c r="D6" s="4" t="s">
        <v>4</v>
      </c>
    </row>
    <row r="7" spans="1:4" ht="45" x14ac:dyDescent="0.25">
      <c r="A7" s="2" t="s">
        <v>1010</v>
      </c>
      <c r="B7" s="4">
        <v>0</v>
      </c>
      <c r="C7" s="4" t="s">
        <v>4</v>
      </c>
      <c r="D7" s="4" t="s">
        <v>4</v>
      </c>
    </row>
    <row r="8" spans="1:4" ht="45" x14ac:dyDescent="0.25">
      <c r="A8" s="2" t="s">
        <v>1011</v>
      </c>
      <c r="B8" s="4">
        <v>0</v>
      </c>
      <c r="C8" s="4" t="s">
        <v>4</v>
      </c>
      <c r="D8" s="4" t="s">
        <v>4</v>
      </c>
    </row>
    <row r="9" spans="1:4" ht="45" x14ac:dyDescent="0.25">
      <c r="A9" s="2" t="s">
        <v>1012</v>
      </c>
      <c r="B9" s="4">
        <v>0</v>
      </c>
      <c r="C9" s="4" t="s">
        <v>4</v>
      </c>
      <c r="D9" s="4" t="s">
        <v>4</v>
      </c>
    </row>
    <row r="10" spans="1:4" ht="45" x14ac:dyDescent="0.25">
      <c r="A10" s="2" t="s">
        <v>1013</v>
      </c>
      <c r="B10" s="4" t="s">
        <v>4</v>
      </c>
      <c r="C10" s="4" t="s">
        <v>4</v>
      </c>
      <c r="D10" s="4">
        <v>321</v>
      </c>
    </row>
    <row r="11" spans="1:4" x14ac:dyDescent="0.25">
      <c r="A11" s="2" t="s">
        <v>1014</v>
      </c>
      <c r="B11" s="4" t="s">
        <v>4</v>
      </c>
      <c r="C11" s="4" t="s">
        <v>4</v>
      </c>
      <c r="D11" s="4" t="s">
        <v>4</v>
      </c>
    </row>
    <row r="12" spans="1:4" x14ac:dyDescent="0.25">
      <c r="A12" s="3" t="s">
        <v>1007</v>
      </c>
      <c r="B12" s="4" t="s">
        <v>4</v>
      </c>
      <c r="C12" s="4" t="s">
        <v>4</v>
      </c>
      <c r="D12" s="4" t="s">
        <v>4</v>
      </c>
    </row>
    <row r="13" spans="1:4" ht="30" x14ac:dyDescent="0.25">
      <c r="A13" s="2" t="s">
        <v>1015</v>
      </c>
      <c r="B13" s="4" t="s">
        <v>1016</v>
      </c>
      <c r="C13" s="4" t="s">
        <v>4</v>
      </c>
      <c r="D13" s="4" t="s">
        <v>4</v>
      </c>
    </row>
    <row r="14" spans="1:4" x14ac:dyDescent="0.25">
      <c r="A14" s="2" t="s">
        <v>1017</v>
      </c>
      <c r="B14" s="4" t="s">
        <v>4</v>
      </c>
      <c r="C14" s="4" t="s">
        <v>4</v>
      </c>
      <c r="D14" s="4" t="s">
        <v>4</v>
      </c>
    </row>
    <row r="15" spans="1:4" x14ac:dyDescent="0.25">
      <c r="A15" s="3" t="s">
        <v>1007</v>
      </c>
      <c r="B15" s="4" t="s">
        <v>4</v>
      </c>
      <c r="C15" s="4" t="s">
        <v>4</v>
      </c>
      <c r="D15" s="4" t="s">
        <v>4</v>
      </c>
    </row>
    <row r="16" spans="1:4" ht="30" x14ac:dyDescent="0.25">
      <c r="A16" s="2" t="s">
        <v>1015</v>
      </c>
      <c r="B16" s="4" t="s">
        <v>1018</v>
      </c>
      <c r="C16" s="4" t="s">
        <v>4</v>
      </c>
      <c r="D16" s="4" t="s">
        <v>4</v>
      </c>
    </row>
    <row r="17" spans="1:4" ht="30" x14ac:dyDescent="0.25">
      <c r="A17" s="2" t="s">
        <v>1002</v>
      </c>
      <c r="B17" s="4" t="s">
        <v>4</v>
      </c>
      <c r="C17" s="4" t="s">
        <v>4</v>
      </c>
      <c r="D17" s="4" t="s">
        <v>4</v>
      </c>
    </row>
    <row r="18" spans="1:4" x14ac:dyDescent="0.25">
      <c r="A18" s="3" t="s">
        <v>1007</v>
      </c>
      <c r="B18" s="4" t="s">
        <v>4</v>
      </c>
      <c r="C18" s="4" t="s">
        <v>4</v>
      </c>
      <c r="D18" s="4" t="s">
        <v>4</v>
      </c>
    </row>
    <row r="19" spans="1:4" x14ac:dyDescent="0.25">
      <c r="A19" s="2" t="s">
        <v>1019</v>
      </c>
      <c r="B19" s="8">
        <v>12801</v>
      </c>
      <c r="C19" s="4" t="s">
        <v>4</v>
      </c>
      <c r="D19" s="8">
        <v>13605</v>
      </c>
    </row>
  </sheetData>
  <mergeCells count="2">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0</v>
      </c>
      <c r="B1" s="7" t="s">
        <v>2</v>
      </c>
      <c r="C1" s="7" t="s">
        <v>27</v>
      </c>
    </row>
    <row r="2" spans="1:3" ht="30" x14ac:dyDescent="0.25">
      <c r="A2" s="1" t="s">
        <v>26</v>
      </c>
      <c r="B2" s="7"/>
      <c r="C2" s="7"/>
    </row>
    <row r="3" spans="1:3" ht="45" x14ac:dyDescent="0.25">
      <c r="A3" s="3" t="s">
        <v>1021</v>
      </c>
      <c r="B3" s="4" t="s">
        <v>4</v>
      </c>
      <c r="C3" s="4" t="s">
        <v>4</v>
      </c>
    </row>
    <row r="4" spans="1:3" ht="30" x14ac:dyDescent="0.25">
      <c r="A4" s="2" t="s">
        <v>1022</v>
      </c>
      <c r="B4" s="8">
        <v>33572</v>
      </c>
      <c r="C4" s="8">
        <v>8870</v>
      </c>
    </row>
    <row r="5" spans="1:3" ht="45" x14ac:dyDescent="0.25">
      <c r="A5" s="2" t="s">
        <v>1023</v>
      </c>
      <c r="B5" s="6">
        <v>108112</v>
      </c>
      <c r="C5" s="6">
        <v>129176</v>
      </c>
    </row>
    <row r="6" spans="1:3" ht="45" x14ac:dyDescent="0.25">
      <c r="A6" s="2" t="s">
        <v>1024</v>
      </c>
      <c r="B6" s="6">
        <v>909907</v>
      </c>
      <c r="C6" s="6">
        <v>945637</v>
      </c>
    </row>
    <row r="7" spans="1:3" ht="30" x14ac:dyDescent="0.25">
      <c r="A7" s="2" t="s">
        <v>1025</v>
      </c>
      <c r="B7" s="6">
        <v>1102530</v>
      </c>
      <c r="C7" s="6">
        <v>1279210</v>
      </c>
    </row>
    <row r="8" spans="1:3" ht="30" x14ac:dyDescent="0.25">
      <c r="A8" s="2" t="s">
        <v>1026</v>
      </c>
      <c r="B8" s="6">
        <v>2154121</v>
      </c>
      <c r="C8" s="6">
        <v>2362893</v>
      </c>
    </row>
    <row r="9" spans="1:3" ht="30" x14ac:dyDescent="0.25">
      <c r="A9" s="2" t="s">
        <v>1027</v>
      </c>
      <c r="B9" s="6">
        <v>34014</v>
      </c>
      <c r="C9" s="6">
        <v>9005</v>
      </c>
    </row>
    <row r="10" spans="1:3" ht="30" x14ac:dyDescent="0.25">
      <c r="A10" s="2" t="s">
        <v>1028</v>
      </c>
      <c r="B10" s="6">
        <v>110911</v>
      </c>
      <c r="C10" s="6">
        <v>130091</v>
      </c>
    </row>
    <row r="11" spans="1:3" ht="30" x14ac:dyDescent="0.25">
      <c r="A11" s="2" t="s">
        <v>1029</v>
      </c>
      <c r="B11" s="6">
        <v>919143</v>
      </c>
      <c r="C11" s="6">
        <v>946754</v>
      </c>
    </row>
    <row r="12" spans="1:3" ht="30" x14ac:dyDescent="0.25">
      <c r="A12" s="2" t="s">
        <v>1030</v>
      </c>
      <c r="B12" s="6">
        <v>1104113</v>
      </c>
      <c r="C12" s="6">
        <v>1265682</v>
      </c>
    </row>
    <row r="13" spans="1:3" x14ac:dyDescent="0.25">
      <c r="A13" s="2" t="s">
        <v>1031</v>
      </c>
      <c r="B13" s="8">
        <v>2168181</v>
      </c>
      <c r="C13" s="8">
        <v>235153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1032</v>
      </c>
      <c r="B1" s="7" t="s">
        <v>80</v>
      </c>
      <c r="C1" s="7"/>
      <c r="D1" s="7" t="s">
        <v>1</v>
      </c>
      <c r="E1" s="7"/>
    </row>
    <row r="2" spans="1:5" x14ac:dyDescent="0.25">
      <c r="A2" s="7"/>
      <c r="B2" s="1" t="s">
        <v>2</v>
      </c>
      <c r="C2" s="1" t="s">
        <v>81</v>
      </c>
      <c r="D2" s="1" t="s">
        <v>2</v>
      </c>
      <c r="E2" s="1" t="s">
        <v>81</v>
      </c>
    </row>
    <row r="3" spans="1:5" ht="60" x14ac:dyDescent="0.25">
      <c r="A3" s="3" t="s">
        <v>1033</v>
      </c>
      <c r="B3" s="4" t="s">
        <v>4</v>
      </c>
      <c r="C3" s="4" t="s">
        <v>4</v>
      </c>
      <c r="D3" s="4" t="s">
        <v>4</v>
      </c>
      <c r="E3" s="4" t="s">
        <v>4</v>
      </c>
    </row>
    <row r="4" spans="1:5" ht="30" x14ac:dyDescent="0.25">
      <c r="A4" s="2" t="s">
        <v>1034</v>
      </c>
      <c r="B4" s="8">
        <v>0</v>
      </c>
      <c r="C4" s="8">
        <v>2000</v>
      </c>
      <c r="D4" s="8">
        <v>3364000</v>
      </c>
      <c r="E4" s="8">
        <v>435000</v>
      </c>
    </row>
    <row r="5" spans="1:5" ht="30" x14ac:dyDescent="0.25">
      <c r="A5" s="2" t="s">
        <v>1035</v>
      </c>
      <c r="B5" s="4">
        <v>0</v>
      </c>
      <c r="C5" s="4">
        <v>0</v>
      </c>
      <c r="D5" s="6">
        <v>-79000</v>
      </c>
      <c r="E5" s="6">
        <v>-1000</v>
      </c>
    </row>
    <row r="6" spans="1:5" ht="30" x14ac:dyDescent="0.25">
      <c r="A6" s="2" t="s">
        <v>1036</v>
      </c>
      <c r="B6" s="4">
        <v>0</v>
      </c>
      <c r="C6" s="4">
        <v>0</v>
      </c>
      <c r="D6" s="4">
        <v>0</v>
      </c>
      <c r="E6" s="6">
        <v>-485000</v>
      </c>
    </row>
    <row r="7" spans="1:5" ht="30" x14ac:dyDescent="0.25">
      <c r="A7" s="2" t="s">
        <v>1037</v>
      </c>
      <c r="B7" s="8">
        <v>0</v>
      </c>
      <c r="C7" s="8">
        <v>2000</v>
      </c>
      <c r="D7" s="8">
        <v>3285000</v>
      </c>
      <c r="E7" s="8">
        <v>-51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1038</v>
      </c>
      <c r="B1" s="1" t="s">
        <v>1</v>
      </c>
      <c r="C1" s="1" t="s">
        <v>1039</v>
      </c>
    </row>
    <row r="2" spans="1:3" x14ac:dyDescent="0.25">
      <c r="A2" s="7"/>
      <c r="B2" s="1" t="s">
        <v>2</v>
      </c>
      <c r="C2" s="1" t="s">
        <v>27</v>
      </c>
    </row>
    <row r="3" spans="1:3" ht="30" x14ac:dyDescent="0.25">
      <c r="A3" s="3" t="s">
        <v>992</v>
      </c>
      <c r="B3" s="4" t="s">
        <v>4</v>
      </c>
      <c r="C3" s="4" t="s">
        <v>4</v>
      </c>
    </row>
    <row r="4" spans="1:3" x14ac:dyDescent="0.25">
      <c r="A4" s="2" t="s">
        <v>1040</v>
      </c>
      <c r="B4" s="8">
        <v>318926000</v>
      </c>
      <c r="C4" s="8">
        <v>1192634000</v>
      </c>
    </row>
    <row r="5" spans="1:3" x14ac:dyDescent="0.25">
      <c r="A5" s="2" t="s">
        <v>1041</v>
      </c>
      <c r="B5" s="6">
        <v>2193000</v>
      </c>
      <c r="C5" s="6">
        <v>24730000</v>
      </c>
    </row>
    <row r="6" spans="1:3" x14ac:dyDescent="0.25">
      <c r="A6" s="2" t="s">
        <v>1042</v>
      </c>
      <c r="B6" s="6">
        <v>390307000</v>
      </c>
      <c r="C6" s="6">
        <v>26417000</v>
      </c>
    </row>
    <row r="7" spans="1:3" x14ac:dyDescent="0.25">
      <c r="A7" s="2" t="s">
        <v>1043</v>
      </c>
      <c r="B7" s="6">
        <v>23446000</v>
      </c>
      <c r="C7" s="6">
        <v>15360000</v>
      </c>
    </row>
    <row r="8" spans="1:3" x14ac:dyDescent="0.25">
      <c r="A8" s="2" t="s">
        <v>1044</v>
      </c>
      <c r="B8" s="6">
        <v>709233000</v>
      </c>
      <c r="C8" s="6">
        <v>1219051000</v>
      </c>
    </row>
    <row r="9" spans="1:3" x14ac:dyDescent="0.25">
      <c r="A9" s="2" t="s">
        <v>1045</v>
      </c>
      <c r="B9" s="6">
        <v>25639000</v>
      </c>
      <c r="C9" s="6">
        <v>40090000</v>
      </c>
    </row>
    <row r="10" spans="1:3" x14ac:dyDescent="0.25">
      <c r="A10" s="2" t="s">
        <v>997</v>
      </c>
      <c r="B10" s="4" t="s">
        <v>4</v>
      </c>
      <c r="C10" s="4" t="s">
        <v>4</v>
      </c>
    </row>
    <row r="11" spans="1:3" ht="30" x14ac:dyDescent="0.25">
      <c r="A11" s="3" t="s">
        <v>992</v>
      </c>
      <c r="B11" s="4" t="s">
        <v>4</v>
      </c>
      <c r="C11" s="4" t="s">
        <v>4</v>
      </c>
    </row>
    <row r="12" spans="1:3" x14ac:dyDescent="0.25">
      <c r="A12" s="2" t="s">
        <v>1040</v>
      </c>
      <c r="B12" s="6">
        <v>36477000</v>
      </c>
      <c r="C12" s="6">
        <v>68111000</v>
      </c>
    </row>
    <row r="13" spans="1:3" x14ac:dyDescent="0.25">
      <c r="A13" s="2" t="s">
        <v>1041</v>
      </c>
      <c r="B13" s="6">
        <v>83000</v>
      </c>
      <c r="C13" s="6">
        <v>422000</v>
      </c>
    </row>
    <row r="14" spans="1:3" x14ac:dyDescent="0.25">
      <c r="A14" s="2" t="s">
        <v>1042</v>
      </c>
      <c r="B14" s="6">
        <v>1952000</v>
      </c>
      <c r="C14" s="4">
        <v>0</v>
      </c>
    </row>
    <row r="15" spans="1:3" x14ac:dyDescent="0.25">
      <c r="A15" s="2" t="s">
        <v>1043</v>
      </c>
      <c r="B15" s="6">
        <v>48000</v>
      </c>
      <c r="C15" s="4">
        <v>0</v>
      </c>
    </row>
    <row r="16" spans="1:3" x14ac:dyDescent="0.25">
      <c r="A16" s="2" t="s">
        <v>1044</v>
      </c>
      <c r="B16" s="6">
        <v>38429000</v>
      </c>
      <c r="C16" s="6">
        <v>68111000</v>
      </c>
    </row>
    <row r="17" spans="1:3" x14ac:dyDescent="0.25">
      <c r="A17" s="2" t="s">
        <v>1045</v>
      </c>
      <c r="B17" s="6">
        <v>131000</v>
      </c>
      <c r="C17" s="6">
        <v>422000</v>
      </c>
    </row>
    <row r="18" spans="1:3" ht="30" x14ac:dyDescent="0.25">
      <c r="A18" s="2" t="s">
        <v>998</v>
      </c>
      <c r="B18" s="4" t="s">
        <v>4</v>
      </c>
      <c r="C18" s="4" t="s">
        <v>4</v>
      </c>
    </row>
    <row r="19" spans="1:3" ht="30" x14ac:dyDescent="0.25">
      <c r="A19" s="3" t="s">
        <v>992</v>
      </c>
      <c r="B19" s="4" t="s">
        <v>4</v>
      </c>
      <c r="C19" s="4" t="s">
        <v>4</v>
      </c>
    </row>
    <row r="20" spans="1:3" x14ac:dyDescent="0.25">
      <c r="A20" s="2" t="s">
        <v>1040</v>
      </c>
      <c r="B20" s="4">
        <v>0</v>
      </c>
      <c r="C20" s="6">
        <v>73895000</v>
      </c>
    </row>
    <row r="21" spans="1:3" x14ac:dyDescent="0.25">
      <c r="A21" s="2" t="s">
        <v>1041</v>
      </c>
      <c r="B21" s="4">
        <v>0</v>
      </c>
      <c r="C21" s="6">
        <v>3910000</v>
      </c>
    </row>
    <row r="22" spans="1:3" x14ac:dyDescent="0.25">
      <c r="A22" s="2" t="s">
        <v>1042</v>
      </c>
      <c r="B22" s="6">
        <v>52383000</v>
      </c>
      <c r="C22" s="6">
        <v>7025000</v>
      </c>
    </row>
    <row r="23" spans="1:3" x14ac:dyDescent="0.25">
      <c r="A23" s="2" t="s">
        <v>1043</v>
      </c>
      <c r="B23" s="6">
        <v>657000</v>
      </c>
      <c r="C23" s="6">
        <v>165000</v>
      </c>
    </row>
    <row r="24" spans="1:3" x14ac:dyDescent="0.25">
      <c r="A24" s="2" t="s">
        <v>1044</v>
      </c>
      <c r="B24" s="6">
        <v>52383000</v>
      </c>
      <c r="C24" s="6">
        <v>80920000</v>
      </c>
    </row>
    <row r="25" spans="1:3" x14ac:dyDescent="0.25">
      <c r="A25" s="2" t="s">
        <v>1045</v>
      </c>
      <c r="B25" s="6">
        <v>657000</v>
      </c>
      <c r="C25" s="6">
        <v>4075000</v>
      </c>
    </row>
    <row r="26" spans="1:3" ht="30" x14ac:dyDescent="0.25">
      <c r="A26" s="2" t="s">
        <v>999</v>
      </c>
      <c r="B26" s="4" t="s">
        <v>4</v>
      </c>
      <c r="C26" s="4" t="s">
        <v>4</v>
      </c>
    </row>
    <row r="27" spans="1:3" ht="30" x14ac:dyDescent="0.25">
      <c r="A27" s="3" t="s">
        <v>992</v>
      </c>
      <c r="B27" s="4" t="s">
        <v>4</v>
      </c>
      <c r="C27" s="4" t="s">
        <v>4</v>
      </c>
    </row>
    <row r="28" spans="1:3" x14ac:dyDescent="0.25">
      <c r="A28" s="2" t="s">
        <v>1040</v>
      </c>
      <c r="B28" s="6">
        <v>280503000</v>
      </c>
      <c r="C28" s="6">
        <v>1030987000</v>
      </c>
    </row>
    <row r="29" spans="1:3" x14ac:dyDescent="0.25">
      <c r="A29" s="2" t="s">
        <v>1041</v>
      </c>
      <c r="B29" s="6">
        <v>2107000</v>
      </c>
      <c r="C29" s="6">
        <v>20104000</v>
      </c>
    </row>
    <row r="30" spans="1:3" x14ac:dyDescent="0.25">
      <c r="A30" s="2" t="s">
        <v>1042</v>
      </c>
      <c r="B30" s="6">
        <v>317208000</v>
      </c>
      <c r="C30" s="4">
        <v>0</v>
      </c>
    </row>
    <row r="31" spans="1:3" x14ac:dyDescent="0.25">
      <c r="A31" s="2" t="s">
        <v>1043</v>
      </c>
      <c r="B31" s="6">
        <v>8950000</v>
      </c>
      <c r="C31" s="4">
        <v>0</v>
      </c>
    </row>
    <row r="32" spans="1:3" x14ac:dyDescent="0.25">
      <c r="A32" s="2" t="s">
        <v>1044</v>
      </c>
      <c r="B32" s="6">
        <v>597711000</v>
      </c>
      <c r="C32" s="6">
        <v>1030987000</v>
      </c>
    </row>
    <row r="33" spans="1:3" x14ac:dyDescent="0.25">
      <c r="A33" s="2" t="s">
        <v>1045</v>
      </c>
      <c r="B33" s="6">
        <v>11057000</v>
      </c>
      <c r="C33" s="6">
        <v>20104000</v>
      </c>
    </row>
    <row r="34" spans="1:3" ht="30" x14ac:dyDescent="0.25">
      <c r="A34" s="2" t="s">
        <v>1000</v>
      </c>
      <c r="B34" s="4" t="s">
        <v>4</v>
      </c>
      <c r="C34" s="4" t="s">
        <v>4</v>
      </c>
    </row>
    <row r="35" spans="1:3" ht="30" x14ac:dyDescent="0.25">
      <c r="A35" s="3" t="s">
        <v>992</v>
      </c>
      <c r="B35" s="4" t="s">
        <v>4</v>
      </c>
      <c r="C35" s="4" t="s">
        <v>4</v>
      </c>
    </row>
    <row r="36" spans="1:3" x14ac:dyDescent="0.25">
      <c r="A36" s="2" t="s">
        <v>1040</v>
      </c>
      <c r="B36" s="4">
        <v>0</v>
      </c>
      <c r="C36" s="6">
        <v>530000</v>
      </c>
    </row>
    <row r="37" spans="1:3" x14ac:dyDescent="0.25">
      <c r="A37" s="2" t="s">
        <v>1041</v>
      </c>
      <c r="B37" s="4">
        <v>0</v>
      </c>
      <c r="C37" s="6">
        <v>8000</v>
      </c>
    </row>
    <row r="38" spans="1:3" x14ac:dyDescent="0.25">
      <c r="A38" s="2" t="s">
        <v>1042</v>
      </c>
      <c r="B38" s="6">
        <v>278000</v>
      </c>
      <c r="C38" s="4">
        <v>0</v>
      </c>
    </row>
    <row r="39" spans="1:3" x14ac:dyDescent="0.25">
      <c r="A39" s="2" t="s">
        <v>1043</v>
      </c>
      <c r="B39" s="6">
        <v>4000</v>
      </c>
      <c r="C39" s="4">
        <v>0</v>
      </c>
    </row>
    <row r="40" spans="1:3" x14ac:dyDescent="0.25">
      <c r="A40" s="2" t="s">
        <v>1044</v>
      </c>
      <c r="B40" s="6">
        <v>278000</v>
      </c>
      <c r="C40" s="6">
        <v>530000</v>
      </c>
    </row>
    <row r="41" spans="1:3" x14ac:dyDescent="0.25">
      <c r="A41" s="2" t="s">
        <v>1045</v>
      </c>
      <c r="B41" s="6">
        <v>4000</v>
      </c>
      <c r="C41" s="6">
        <v>8000</v>
      </c>
    </row>
    <row r="42" spans="1:3" ht="30" x14ac:dyDescent="0.25">
      <c r="A42" s="2" t="s">
        <v>1001</v>
      </c>
      <c r="B42" s="4" t="s">
        <v>4</v>
      </c>
      <c r="C42" s="4" t="s">
        <v>4</v>
      </c>
    </row>
    <row r="43" spans="1:3" ht="30" x14ac:dyDescent="0.25">
      <c r="A43" s="3" t="s">
        <v>992</v>
      </c>
      <c r="B43" s="4" t="s">
        <v>4</v>
      </c>
      <c r="C43" s="4" t="s">
        <v>4</v>
      </c>
    </row>
    <row r="44" spans="1:3" x14ac:dyDescent="0.25">
      <c r="A44" s="2" t="s">
        <v>1040</v>
      </c>
      <c r="B44" s="6">
        <v>1946000</v>
      </c>
      <c r="C44" s="4" t="s">
        <v>4</v>
      </c>
    </row>
    <row r="45" spans="1:3" x14ac:dyDescent="0.25">
      <c r="A45" s="2" t="s">
        <v>1041</v>
      </c>
      <c r="B45" s="6">
        <v>3000</v>
      </c>
      <c r="C45" s="4" t="s">
        <v>4</v>
      </c>
    </row>
    <row r="46" spans="1:3" x14ac:dyDescent="0.25">
      <c r="A46" s="2" t="s">
        <v>1042</v>
      </c>
      <c r="B46" s="4">
        <v>0</v>
      </c>
      <c r="C46" s="4" t="s">
        <v>4</v>
      </c>
    </row>
    <row r="47" spans="1:3" x14ac:dyDescent="0.25">
      <c r="A47" s="2" t="s">
        <v>1043</v>
      </c>
      <c r="B47" s="4">
        <v>0</v>
      </c>
      <c r="C47" s="4" t="s">
        <v>4</v>
      </c>
    </row>
    <row r="48" spans="1:3" x14ac:dyDescent="0.25">
      <c r="A48" s="2" t="s">
        <v>1044</v>
      </c>
      <c r="B48" s="6">
        <v>1946000</v>
      </c>
      <c r="C48" s="4" t="s">
        <v>4</v>
      </c>
    </row>
    <row r="49" spans="1:3" x14ac:dyDescent="0.25">
      <c r="A49" s="2" t="s">
        <v>1045</v>
      </c>
      <c r="B49" s="6">
        <v>3000</v>
      </c>
      <c r="C49" s="4" t="s">
        <v>4</v>
      </c>
    </row>
    <row r="50" spans="1:3" ht="30" x14ac:dyDescent="0.25">
      <c r="A50" s="2" t="s">
        <v>1002</v>
      </c>
      <c r="B50" s="4" t="s">
        <v>4</v>
      </c>
      <c r="C50" s="4" t="s">
        <v>4</v>
      </c>
    </row>
    <row r="51" spans="1:3" ht="30" x14ac:dyDescent="0.25">
      <c r="A51" s="3" t="s">
        <v>992</v>
      </c>
      <c r="B51" s="4" t="s">
        <v>4</v>
      </c>
      <c r="C51" s="4" t="s">
        <v>4</v>
      </c>
    </row>
    <row r="52" spans="1:3" x14ac:dyDescent="0.25">
      <c r="A52" s="2" t="s">
        <v>1040</v>
      </c>
      <c r="B52" s="4">
        <v>0</v>
      </c>
      <c r="C52" s="4">
        <v>0</v>
      </c>
    </row>
    <row r="53" spans="1:3" x14ac:dyDescent="0.25">
      <c r="A53" s="2" t="s">
        <v>1041</v>
      </c>
      <c r="B53" s="4">
        <v>0</v>
      </c>
      <c r="C53" s="4">
        <v>0</v>
      </c>
    </row>
    <row r="54" spans="1:3" x14ac:dyDescent="0.25">
      <c r="A54" s="2" t="s">
        <v>1042</v>
      </c>
      <c r="B54" s="6">
        <v>11761000</v>
      </c>
      <c r="C54" s="6">
        <v>11297000</v>
      </c>
    </row>
    <row r="55" spans="1:3" x14ac:dyDescent="0.25">
      <c r="A55" s="2" t="s">
        <v>1043</v>
      </c>
      <c r="B55" s="6">
        <v>12801000</v>
      </c>
      <c r="C55" s="6">
        <v>13741000</v>
      </c>
    </row>
    <row r="56" spans="1:3" x14ac:dyDescent="0.25">
      <c r="A56" s="2" t="s">
        <v>1044</v>
      </c>
      <c r="B56" s="6">
        <v>11761000</v>
      </c>
      <c r="C56" s="6">
        <v>11297000</v>
      </c>
    </row>
    <row r="57" spans="1:3" x14ac:dyDescent="0.25">
      <c r="A57" s="2" t="s">
        <v>1045</v>
      </c>
      <c r="B57" s="6">
        <v>12801000</v>
      </c>
      <c r="C57" s="6">
        <v>13741000</v>
      </c>
    </row>
    <row r="58" spans="1:3" x14ac:dyDescent="0.25">
      <c r="A58" s="2" t="s">
        <v>1003</v>
      </c>
      <c r="B58" s="4" t="s">
        <v>4</v>
      </c>
      <c r="C58" s="4" t="s">
        <v>4</v>
      </c>
    </row>
    <row r="59" spans="1:3" ht="30" x14ac:dyDescent="0.25">
      <c r="A59" s="3" t="s">
        <v>992</v>
      </c>
      <c r="B59" s="4" t="s">
        <v>4</v>
      </c>
      <c r="C59" s="4" t="s">
        <v>4</v>
      </c>
    </row>
    <row r="60" spans="1:3" x14ac:dyDescent="0.25">
      <c r="A60" s="2" t="s">
        <v>1040</v>
      </c>
      <c r="B60" s="4">
        <v>0</v>
      </c>
      <c r="C60" s="4">
        <v>0</v>
      </c>
    </row>
    <row r="61" spans="1:3" x14ac:dyDescent="0.25">
      <c r="A61" s="2" t="s">
        <v>1041</v>
      </c>
      <c r="B61" s="4">
        <v>0</v>
      </c>
      <c r="C61" s="4">
        <v>0</v>
      </c>
    </row>
    <row r="62" spans="1:3" x14ac:dyDescent="0.25">
      <c r="A62" s="2" t="s">
        <v>1042</v>
      </c>
      <c r="B62" s="6">
        <v>5148000</v>
      </c>
      <c r="C62" s="6">
        <v>6476000</v>
      </c>
    </row>
    <row r="63" spans="1:3" x14ac:dyDescent="0.25">
      <c r="A63" s="2" t="s">
        <v>1043</v>
      </c>
      <c r="B63" s="6">
        <v>98000</v>
      </c>
      <c r="C63" s="6">
        <v>557000</v>
      </c>
    </row>
    <row r="64" spans="1:3" x14ac:dyDescent="0.25">
      <c r="A64" s="2" t="s">
        <v>1044</v>
      </c>
      <c r="B64" s="6">
        <v>5148000</v>
      </c>
      <c r="C64" s="6">
        <v>6476000</v>
      </c>
    </row>
    <row r="65" spans="1:3" x14ac:dyDescent="0.25">
      <c r="A65" s="2" t="s">
        <v>1045</v>
      </c>
      <c r="B65" s="6">
        <v>98000</v>
      </c>
      <c r="C65" s="6">
        <v>557000</v>
      </c>
    </row>
    <row r="66" spans="1:3" x14ac:dyDescent="0.25">
      <c r="A66" s="2" t="s">
        <v>1005</v>
      </c>
      <c r="B66" s="4" t="s">
        <v>4</v>
      </c>
      <c r="C66" s="4" t="s">
        <v>4</v>
      </c>
    </row>
    <row r="67" spans="1:3" ht="30" x14ac:dyDescent="0.25">
      <c r="A67" s="3" t="s">
        <v>992</v>
      </c>
      <c r="B67" s="4" t="s">
        <v>4</v>
      </c>
      <c r="C67" s="4" t="s">
        <v>4</v>
      </c>
    </row>
    <row r="68" spans="1:3" x14ac:dyDescent="0.25">
      <c r="A68" s="2" t="s">
        <v>1040</v>
      </c>
      <c r="B68" s="4">
        <v>0</v>
      </c>
      <c r="C68" s="6">
        <v>19111000</v>
      </c>
    </row>
    <row r="69" spans="1:3" x14ac:dyDescent="0.25">
      <c r="A69" s="2" t="s">
        <v>1041</v>
      </c>
      <c r="B69" s="4">
        <v>0</v>
      </c>
      <c r="C69" s="6">
        <v>286000</v>
      </c>
    </row>
    <row r="70" spans="1:3" x14ac:dyDescent="0.25">
      <c r="A70" s="2" t="s">
        <v>1042</v>
      </c>
      <c r="B70" s="6">
        <v>1577000</v>
      </c>
      <c r="C70" s="6">
        <v>1619000</v>
      </c>
    </row>
    <row r="71" spans="1:3" x14ac:dyDescent="0.25">
      <c r="A71" s="2" t="s">
        <v>1043</v>
      </c>
      <c r="B71" s="6">
        <v>888000</v>
      </c>
      <c r="C71" s="6">
        <v>897000</v>
      </c>
    </row>
    <row r="72" spans="1:3" x14ac:dyDescent="0.25">
      <c r="A72" s="2" t="s">
        <v>1044</v>
      </c>
      <c r="B72" s="6">
        <v>1577000</v>
      </c>
      <c r="C72" s="6">
        <v>20730000</v>
      </c>
    </row>
    <row r="73" spans="1:3" x14ac:dyDescent="0.25">
      <c r="A73" s="2" t="s">
        <v>1045</v>
      </c>
      <c r="B73" s="8">
        <v>888000</v>
      </c>
      <c r="C73" s="8">
        <v>1183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046</v>
      </c>
      <c r="B1" s="7" t="s">
        <v>80</v>
      </c>
      <c r="C1" s="7"/>
      <c r="D1" s="7" t="s">
        <v>1</v>
      </c>
      <c r="E1" s="7"/>
    </row>
    <row r="2" spans="1:5" x14ac:dyDescent="0.25">
      <c r="A2" s="7"/>
      <c r="B2" s="1" t="s">
        <v>2</v>
      </c>
      <c r="C2" s="1" t="s">
        <v>81</v>
      </c>
      <c r="D2" s="1" t="s">
        <v>2</v>
      </c>
      <c r="E2" s="1" t="s">
        <v>81</v>
      </c>
    </row>
    <row r="3" spans="1:5" ht="30" x14ac:dyDescent="0.25">
      <c r="A3" s="2" t="s">
        <v>1000</v>
      </c>
      <c r="B3" s="4" t="s">
        <v>4</v>
      </c>
      <c r="C3" s="4" t="s">
        <v>4</v>
      </c>
      <c r="D3" s="4" t="s">
        <v>4</v>
      </c>
      <c r="E3" s="4" t="s">
        <v>4</v>
      </c>
    </row>
    <row r="4" spans="1:5" ht="30" x14ac:dyDescent="0.25">
      <c r="A4" s="3" t="s">
        <v>992</v>
      </c>
      <c r="B4" s="4" t="s">
        <v>4</v>
      </c>
      <c r="C4" s="4" t="s">
        <v>4</v>
      </c>
      <c r="D4" s="4" t="s">
        <v>4</v>
      </c>
      <c r="E4" s="4" t="s">
        <v>4</v>
      </c>
    </row>
    <row r="5" spans="1:5" x14ac:dyDescent="0.25">
      <c r="A5" s="2" t="s">
        <v>476</v>
      </c>
      <c r="B5" s="8">
        <v>0</v>
      </c>
      <c r="C5" s="8">
        <v>1026000</v>
      </c>
      <c r="D5" s="8">
        <v>0</v>
      </c>
      <c r="E5" s="8">
        <v>768000</v>
      </c>
    </row>
    <row r="6" spans="1:5" ht="60" x14ac:dyDescent="0.25">
      <c r="A6" s="2" t="s">
        <v>1047</v>
      </c>
      <c r="B6" s="4">
        <v>0</v>
      </c>
      <c r="C6" s="4">
        <v>0</v>
      </c>
      <c r="D6" s="4">
        <v>0</v>
      </c>
      <c r="E6" s="6">
        <v>325000</v>
      </c>
    </row>
    <row r="7" spans="1:5" ht="60" x14ac:dyDescent="0.25">
      <c r="A7" s="2" t="s">
        <v>1048</v>
      </c>
      <c r="B7" s="4">
        <v>0</v>
      </c>
      <c r="C7" s="4">
        <v>0</v>
      </c>
      <c r="D7" s="4">
        <v>0</v>
      </c>
      <c r="E7" s="6">
        <v>63000</v>
      </c>
    </row>
    <row r="8" spans="1:5" x14ac:dyDescent="0.25">
      <c r="A8" s="2" t="s">
        <v>308</v>
      </c>
      <c r="B8" s="4">
        <v>0</v>
      </c>
      <c r="C8" s="6">
        <v>26000</v>
      </c>
      <c r="D8" s="4">
        <v>0</v>
      </c>
      <c r="E8" s="6">
        <v>156000</v>
      </c>
    </row>
    <row r="9" spans="1:5" x14ac:dyDescent="0.25">
      <c r="A9" s="2" t="s">
        <v>476</v>
      </c>
      <c r="B9" s="4">
        <v>0</v>
      </c>
      <c r="C9" s="6">
        <v>1000000</v>
      </c>
      <c r="D9" s="4">
        <v>0</v>
      </c>
      <c r="E9" s="6">
        <v>1000000</v>
      </c>
    </row>
    <row r="10" spans="1:5" x14ac:dyDescent="0.25">
      <c r="A10" s="2" t="s">
        <v>1005</v>
      </c>
      <c r="B10" s="4" t="s">
        <v>4</v>
      </c>
      <c r="C10" s="4" t="s">
        <v>4</v>
      </c>
      <c r="D10" s="4" t="s">
        <v>4</v>
      </c>
      <c r="E10" s="4" t="s">
        <v>4</v>
      </c>
    </row>
    <row r="11" spans="1:5" ht="30" x14ac:dyDescent="0.25">
      <c r="A11" s="3" t="s">
        <v>992</v>
      </c>
      <c r="B11" s="4" t="s">
        <v>4</v>
      </c>
      <c r="C11" s="4" t="s">
        <v>4</v>
      </c>
      <c r="D11" s="4" t="s">
        <v>4</v>
      </c>
      <c r="E11" s="4" t="s">
        <v>4</v>
      </c>
    </row>
    <row r="12" spans="1:5" x14ac:dyDescent="0.25">
      <c r="A12" s="2" t="s">
        <v>476</v>
      </c>
      <c r="B12" s="6">
        <v>609000</v>
      </c>
      <c r="C12" s="6">
        <v>609000</v>
      </c>
      <c r="D12" s="6">
        <v>609000</v>
      </c>
      <c r="E12" s="6">
        <v>512000</v>
      </c>
    </row>
    <row r="13" spans="1:5" ht="60" x14ac:dyDescent="0.25">
      <c r="A13" s="2" t="s">
        <v>1047</v>
      </c>
      <c r="B13" s="4">
        <v>0</v>
      </c>
      <c r="C13" s="4">
        <v>0</v>
      </c>
      <c r="D13" s="4">
        <v>0</v>
      </c>
      <c r="E13" s="4">
        <v>0</v>
      </c>
    </row>
    <row r="14" spans="1:5" ht="60" x14ac:dyDescent="0.25">
      <c r="A14" s="2" t="s">
        <v>1048</v>
      </c>
      <c r="B14" s="4">
        <v>0</v>
      </c>
      <c r="C14" s="4">
        <v>0</v>
      </c>
      <c r="D14" s="4">
        <v>0</v>
      </c>
      <c r="E14" s="6">
        <v>97000</v>
      </c>
    </row>
    <row r="15" spans="1:5" x14ac:dyDescent="0.25">
      <c r="A15" s="2" t="s">
        <v>308</v>
      </c>
      <c r="B15" s="4">
        <v>0</v>
      </c>
      <c r="C15" s="4">
        <v>0</v>
      </c>
      <c r="D15" s="4">
        <v>0</v>
      </c>
      <c r="E15" s="4">
        <v>0</v>
      </c>
    </row>
    <row r="16" spans="1:5" x14ac:dyDescent="0.25">
      <c r="A16" s="2" t="s">
        <v>476</v>
      </c>
      <c r="B16" s="8">
        <v>609000</v>
      </c>
      <c r="C16" s="8">
        <v>609000</v>
      </c>
      <c r="D16" s="8">
        <v>609000</v>
      </c>
      <c r="E16" s="8">
        <v>609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8</v>
      </c>
      <c r="B1" s="7" t="s">
        <v>80</v>
      </c>
      <c r="C1" s="7"/>
      <c r="D1" s="7" t="s">
        <v>1</v>
      </c>
      <c r="E1" s="7"/>
    </row>
    <row r="2" spans="1:5" ht="30" x14ac:dyDescent="0.25">
      <c r="A2" s="1" t="s">
        <v>79</v>
      </c>
      <c r="B2" s="1" t="s">
        <v>2</v>
      </c>
      <c r="C2" s="1" t="s">
        <v>81</v>
      </c>
      <c r="D2" s="1" t="s">
        <v>2</v>
      </c>
      <c r="E2" s="1" t="s">
        <v>81</v>
      </c>
    </row>
    <row r="3" spans="1:5" x14ac:dyDescent="0.25">
      <c r="A3" s="3" t="s">
        <v>82</v>
      </c>
      <c r="B3" s="4" t="s">
        <v>4</v>
      </c>
      <c r="C3" s="4" t="s">
        <v>4</v>
      </c>
      <c r="D3" s="4" t="s">
        <v>4</v>
      </c>
      <c r="E3" s="4" t="s">
        <v>4</v>
      </c>
    </row>
    <row r="4" spans="1:5" x14ac:dyDescent="0.25">
      <c r="A4" s="2" t="s">
        <v>83</v>
      </c>
      <c r="B4" s="8">
        <v>147761000</v>
      </c>
      <c r="C4" s="8">
        <v>155596000</v>
      </c>
      <c r="D4" s="8">
        <v>445301000</v>
      </c>
      <c r="E4" s="8">
        <v>475926000</v>
      </c>
    </row>
    <row r="5" spans="1:5" x14ac:dyDescent="0.25">
      <c r="A5" s="3" t="s">
        <v>84</v>
      </c>
      <c r="B5" s="4" t="s">
        <v>4</v>
      </c>
      <c r="C5" s="4" t="s">
        <v>4</v>
      </c>
      <c r="D5" s="4" t="s">
        <v>4</v>
      </c>
      <c r="E5" s="4" t="s">
        <v>4</v>
      </c>
    </row>
    <row r="6" spans="1:5" x14ac:dyDescent="0.25">
      <c r="A6" s="2" t="s">
        <v>85</v>
      </c>
      <c r="B6" s="6">
        <v>8459000</v>
      </c>
      <c r="C6" s="6">
        <v>10641000</v>
      </c>
      <c r="D6" s="6">
        <v>27211000</v>
      </c>
      <c r="E6" s="6">
        <v>30584000</v>
      </c>
    </row>
    <row r="7" spans="1:5" x14ac:dyDescent="0.25">
      <c r="A7" s="2" t="s">
        <v>86</v>
      </c>
      <c r="B7" s="6">
        <v>3383000</v>
      </c>
      <c r="C7" s="6">
        <v>3527000</v>
      </c>
      <c r="D7" s="6">
        <v>10323000</v>
      </c>
      <c r="E7" s="6">
        <v>10682000</v>
      </c>
    </row>
    <row r="8" spans="1:5" x14ac:dyDescent="0.25">
      <c r="A8" s="2" t="s">
        <v>87</v>
      </c>
      <c r="B8" s="6">
        <v>2108000</v>
      </c>
      <c r="C8" s="6">
        <v>1297000</v>
      </c>
      <c r="D8" s="6">
        <v>6007000</v>
      </c>
      <c r="E8" s="6">
        <v>3609000</v>
      </c>
    </row>
    <row r="9" spans="1:5" x14ac:dyDescent="0.25">
      <c r="A9" s="2" t="s">
        <v>88</v>
      </c>
      <c r="B9" s="6">
        <v>24000</v>
      </c>
      <c r="C9" s="6">
        <v>16000</v>
      </c>
      <c r="D9" s="6">
        <v>66000</v>
      </c>
      <c r="E9" s="6">
        <v>87000</v>
      </c>
    </row>
    <row r="10" spans="1:5" x14ac:dyDescent="0.25">
      <c r="A10" s="2" t="s">
        <v>89</v>
      </c>
      <c r="B10" s="6">
        <v>161735000</v>
      </c>
      <c r="C10" s="6">
        <v>171077000</v>
      </c>
      <c r="D10" s="6">
        <v>488908000</v>
      </c>
      <c r="E10" s="6">
        <v>520888000</v>
      </c>
    </row>
    <row r="11" spans="1:5" x14ac:dyDescent="0.25">
      <c r="A11" s="3" t="s">
        <v>90</v>
      </c>
      <c r="B11" s="4" t="s">
        <v>4</v>
      </c>
      <c r="C11" s="4" t="s">
        <v>4</v>
      </c>
      <c r="D11" s="4" t="s">
        <v>4</v>
      </c>
      <c r="E11" s="4" t="s">
        <v>4</v>
      </c>
    </row>
    <row r="12" spans="1:5" x14ac:dyDescent="0.25">
      <c r="A12" s="2" t="s">
        <v>91</v>
      </c>
      <c r="B12" s="6">
        <v>4256000</v>
      </c>
      <c r="C12" s="6">
        <v>4190000</v>
      </c>
      <c r="D12" s="6">
        <v>12249000</v>
      </c>
      <c r="E12" s="6">
        <v>13604000</v>
      </c>
    </row>
    <row r="13" spans="1:5" x14ac:dyDescent="0.25">
      <c r="A13" s="2" t="s">
        <v>92</v>
      </c>
      <c r="B13" s="6">
        <v>10803000</v>
      </c>
      <c r="C13" s="6">
        <v>10229000</v>
      </c>
      <c r="D13" s="6">
        <v>30677000</v>
      </c>
      <c r="E13" s="6">
        <v>33115000</v>
      </c>
    </row>
    <row r="14" spans="1:5" ht="30" x14ac:dyDescent="0.25">
      <c r="A14" s="2" t="s">
        <v>53</v>
      </c>
      <c r="B14" s="6">
        <v>4554000</v>
      </c>
      <c r="C14" s="6">
        <v>3915000</v>
      </c>
      <c r="D14" s="6">
        <v>13772000</v>
      </c>
      <c r="E14" s="6">
        <v>10738000</v>
      </c>
    </row>
    <row r="15" spans="1:5" x14ac:dyDescent="0.25">
      <c r="A15" s="2" t="s">
        <v>54</v>
      </c>
      <c r="B15" s="6">
        <v>2091000</v>
      </c>
      <c r="C15" s="6">
        <v>2242000</v>
      </c>
      <c r="D15" s="6">
        <v>6222000</v>
      </c>
      <c r="E15" s="6">
        <v>6548000</v>
      </c>
    </row>
    <row r="16" spans="1:5" ht="30" x14ac:dyDescent="0.25">
      <c r="A16" s="2" t="s">
        <v>55</v>
      </c>
      <c r="B16" s="6">
        <v>247000</v>
      </c>
      <c r="C16" s="6">
        <v>284000</v>
      </c>
      <c r="D16" s="6">
        <v>735000</v>
      </c>
      <c r="E16" s="6">
        <v>888000</v>
      </c>
    </row>
    <row r="17" spans="1:5" x14ac:dyDescent="0.25">
      <c r="A17" s="2" t="s">
        <v>56</v>
      </c>
      <c r="B17" s="6">
        <v>3319000</v>
      </c>
      <c r="C17" s="6">
        <v>4268000</v>
      </c>
      <c r="D17" s="6">
        <v>7030000</v>
      </c>
      <c r="E17" s="6">
        <v>12743000</v>
      </c>
    </row>
    <row r="18" spans="1:5" x14ac:dyDescent="0.25">
      <c r="A18" s="2" t="s">
        <v>93</v>
      </c>
      <c r="B18" s="6">
        <v>25270000</v>
      </c>
      <c r="C18" s="6">
        <v>25128000</v>
      </c>
      <c r="D18" s="6">
        <v>70685000</v>
      </c>
      <c r="E18" s="6">
        <v>77636000</v>
      </c>
    </row>
    <row r="19" spans="1:5" x14ac:dyDescent="0.25">
      <c r="A19" s="2" t="s">
        <v>94</v>
      </c>
      <c r="B19" s="6">
        <v>136465000</v>
      </c>
      <c r="C19" s="6">
        <v>145949000</v>
      </c>
      <c r="D19" s="6">
        <v>418223000</v>
      </c>
      <c r="E19" s="6">
        <v>443252000</v>
      </c>
    </row>
    <row r="20" spans="1:5" x14ac:dyDescent="0.25">
      <c r="A20" s="2" t="s">
        <v>95</v>
      </c>
      <c r="B20" s="6">
        <v>9000000</v>
      </c>
      <c r="C20" s="6">
        <v>5000000</v>
      </c>
      <c r="D20" s="6">
        <v>18000000</v>
      </c>
      <c r="E20" s="6">
        <v>29000000</v>
      </c>
    </row>
    <row r="21" spans="1:5" ht="30" x14ac:dyDescent="0.25">
      <c r="A21" s="2" t="s">
        <v>96</v>
      </c>
      <c r="B21" s="6">
        <v>127465000</v>
      </c>
      <c r="C21" s="6">
        <v>140949000</v>
      </c>
      <c r="D21" s="6">
        <v>400223000</v>
      </c>
      <c r="E21" s="6">
        <v>414252000</v>
      </c>
    </row>
    <row r="22" spans="1:5" x14ac:dyDescent="0.25">
      <c r="A22" s="3" t="s">
        <v>97</v>
      </c>
      <c r="B22" s="4" t="s">
        <v>4</v>
      </c>
      <c r="C22" s="4" t="s">
        <v>4</v>
      </c>
      <c r="D22" s="4" t="s">
        <v>4</v>
      </c>
      <c r="E22" s="4" t="s">
        <v>4</v>
      </c>
    </row>
    <row r="23" spans="1:5" x14ac:dyDescent="0.25">
      <c r="A23" s="2" t="s">
        <v>98</v>
      </c>
      <c r="B23" s="6">
        <v>9561000</v>
      </c>
      <c r="C23" s="6">
        <v>9514000</v>
      </c>
      <c r="D23" s="6">
        <v>27855000</v>
      </c>
      <c r="E23" s="6">
        <v>27533000</v>
      </c>
    </row>
    <row r="24" spans="1:5" x14ac:dyDescent="0.25">
      <c r="A24" s="2" t="s">
        <v>99</v>
      </c>
      <c r="B24" s="6">
        <v>1691000</v>
      </c>
      <c r="C24" s="6">
        <v>2907000</v>
      </c>
      <c r="D24" s="6">
        <v>7574000</v>
      </c>
      <c r="E24" s="6">
        <v>8668000</v>
      </c>
    </row>
    <row r="25" spans="1:5" ht="30" x14ac:dyDescent="0.25">
      <c r="A25" s="2" t="s">
        <v>100</v>
      </c>
      <c r="B25" s="6">
        <v>13199000</v>
      </c>
      <c r="C25" s="6">
        <v>12606000</v>
      </c>
      <c r="D25" s="6">
        <v>38587000</v>
      </c>
      <c r="E25" s="6">
        <v>38285000</v>
      </c>
    </row>
    <row r="26" spans="1:5" ht="30" x14ac:dyDescent="0.25">
      <c r="A26" s="2" t="s">
        <v>101</v>
      </c>
      <c r="B26" s="6">
        <v>3992000</v>
      </c>
      <c r="C26" s="6">
        <v>3872000</v>
      </c>
      <c r="D26" s="6">
        <v>13872000</v>
      </c>
      <c r="E26" s="6">
        <v>12774000</v>
      </c>
    </row>
    <row r="27" spans="1:5" x14ac:dyDescent="0.25">
      <c r="A27" s="2" t="s">
        <v>102</v>
      </c>
      <c r="B27" s="6">
        <v>5689000</v>
      </c>
      <c r="C27" s="6">
        <v>4885000</v>
      </c>
      <c r="D27" s="6">
        <v>16125000</v>
      </c>
      <c r="E27" s="6">
        <v>13940000</v>
      </c>
    </row>
    <row r="28" spans="1:5" ht="30" x14ac:dyDescent="0.25">
      <c r="A28" s="2" t="s">
        <v>103</v>
      </c>
      <c r="B28" s="6">
        <v>1634000</v>
      </c>
      <c r="C28" s="6">
        <v>1493000</v>
      </c>
      <c r="D28" s="6">
        <v>4943000</v>
      </c>
      <c r="E28" s="6">
        <v>4521000</v>
      </c>
    </row>
    <row r="29" spans="1:5" x14ac:dyDescent="0.25">
      <c r="A29" s="2" t="s">
        <v>104</v>
      </c>
      <c r="B29" s="6">
        <v>2432000</v>
      </c>
      <c r="C29" s="6">
        <v>2237000</v>
      </c>
      <c r="D29" s="6">
        <v>7846000</v>
      </c>
      <c r="E29" s="6">
        <v>10345000</v>
      </c>
    </row>
    <row r="30" spans="1:5" x14ac:dyDescent="0.25">
      <c r="A30" s="2" t="s">
        <v>105</v>
      </c>
      <c r="B30" s="6">
        <v>1593000</v>
      </c>
      <c r="C30" s="6">
        <v>111000</v>
      </c>
      <c r="D30" s="6">
        <v>3710000</v>
      </c>
      <c r="E30" s="6">
        <v>4269000</v>
      </c>
    </row>
    <row r="31" spans="1:5" ht="30" x14ac:dyDescent="0.25">
      <c r="A31" s="2" t="s">
        <v>106</v>
      </c>
      <c r="B31" s="4">
        <v>0</v>
      </c>
      <c r="C31" s="6">
        <v>2000</v>
      </c>
      <c r="D31" s="6">
        <v>3285000</v>
      </c>
      <c r="E31" s="6">
        <v>-51000</v>
      </c>
    </row>
    <row r="32" spans="1:5" x14ac:dyDescent="0.25">
      <c r="A32" s="2" t="s">
        <v>107</v>
      </c>
      <c r="B32" s="6">
        <v>4826000</v>
      </c>
      <c r="C32" s="6">
        <v>3716000</v>
      </c>
      <c r="D32" s="6">
        <v>8258000</v>
      </c>
      <c r="E32" s="6">
        <v>12779000</v>
      </c>
    </row>
    <row r="33" spans="1:5" x14ac:dyDescent="0.25">
      <c r="A33" s="2" t="s">
        <v>108</v>
      </c>
      <c r="B33" s="6">
        <v>44617000</v>
      </c>
      <c r="C33" s="6">
        <v>41343000</v>
      </c>
      <c r="D33" s="6">
        <v>132055000</v>
      </c>
      <c r="E33" s="6">
        <v>133063000</v>
      </c>
    </row>
    <row r="34" spans="1:5" x14ac:dyDescent="0.25">
      <c r="A34" s="3" t="s">
        <v>109</v>
      </c>
      <c r="B34" s="4" t="s">
        <v>4</v>
      </c>
      <c r="C34" s="4" t="s">
        <v>4</v>
      </c>
      <c r="D34" s="4" t="s">
        <v>4</v>
      </c>
      <c r="E34" s="4" t="s">
        <v>4</v>
      </c>
    </row>
    <row r="35" spans="1:5" x14ac:dyDescent="0.25">
      <c r="A35" s="2" t="s">
        <v>110</v>
      </c>
      <c r="B35" s="6">
        <v>68042000</v>
      </c>
      <c r="C35" s="6">
        <v>61879000</v>
      </c>
      <c r="D35" s="6">
        <v>201948000</v>
      </c>
      <c r="E35" s="6">
        <v>191381000</v>
      </c>
    </row>
    <row r="36" spans="1:5" x14ac:dyDescent="0.25">
      <c r="A36" s="2" t="s">
        <v>111</v>
      </c>
      <c r="B36" s="6">
        <v>12089000</v>
      </c>
      <c r="C36" s="6">
        <v>11352000</v>
      </c>
      <c r="D36" s="6">
        <v>37850000</v>
      </c>
      <c r="E36" s="6">
        <v>33721000</v>
      </c>
    </row>
    <row r="37" spans="1:5" x14ac:dyDescent="0.25">
      <c r="A37" s="2" t="s">
        <v>112</v>
      </c>
      <c r="B37" s="6">
        <v>4043000</v>
      </c>
      <c r="C37" s="6">
        <v>3661000</v>
      </c>
      <c r="D37" s="6">
        <v>12045000</v>
      </c>
      <c r="E37" s="6">
        <v>10986000</v>
      </c>
    </row>
    <row r="38" spans="1:5" x14ac:dyDescent="0.25">
      <c r="A38" s="2" t="s">
        <v>113</v>
      </c>
      <c r="B38" s="6">
        <v>6168000</v>
      </c>
      <c r="C38" s="6">
        <v>7173000</v>
      </c>
      <c r="D38" s="6">
        <v>19427000</v>
      </c>
      <c r="E38" s="6">
        <v>18733000</v>
      </c>
    </row>
    <row r="39" spans="1:5" x14ac:dyDescent="0.25">
      <c r="A39" s="2" t="s">
        <v>114</v>
      </c>
      <c r="B39" s="6">
        <v>3784000</v>
      </c>
      <c r="C39" s="6">
        <v>3319000</v>
      </c>
      <c r="D39" s="6">
        <v>10927000</v>
      </c>
      <c r="E39" s="6">
        <v>9084000</v>
      </c>
    </row>
    <row r="40" spans="1:5" x14ac:dyDescent="0.25">
      <c r="A40" s="2" t="s">
        <v>115</v>
      </c>
      <c r="B40" s="6">
        <v>5038000</v>
      </c>
      <c r="C40" s="6">
        <v>5421000</v>
      </c>
      <c r="D40" s="6">
        <v>15084000</v>
      </c>
      <c r="E40" s="6">
        <v>13760000</v>
      </c>
    </row>
    <row r="41" spans="1:5" x14ac:dyDescent="0.25">
      <c r="A41" s="2" t="s">
        <v>116</v>
      </c>
      <c r="B41" s="6">
        <v>1699000</v>
      </c>
      <c r="C41" s="6">
        <v>1774000</v>
      </c>
      <c r="D41" s="6">
        <v>4882000</v>
      </c>
      <c r="E41" s="6">
        <v>5454000</v>
      </c>
    </row>
    <row r="42" spans="1:5" x14ac:dyDescent="0.25">
      <c r="A42" s="2" t="s">
        <v>117</v>
      </c>
      <c r="B42" s="6">
        <v>2220000</v>
      </c>
      <c r="C42" s="6">
        <v>2502000</v>
      </c>
      <c r="D42" s="6">
        <v>7126000</v>
      </c>
      <c r="E42" s="6">
        <v>8823000</v>
      </c>
    </row>
    <row r="43" spans="1:5" x14ac:dyDescent="0.25">
      <c r="A43" s="2" t="s">
        <v>118</v>
      </c>
      <c r="B43" s="6">
        <v>2222000</v>
      </c>
      <c r="C43" s="6">
        <v>1193000</v>
      </c>
      <c r="D43" s="6">
        <v>6688000</v>
      </c>
      <c r="E43" s="6">
        <v>3796000</v>
      </c>
    </row>
    <row r="44" spans="1:5" x14ac:dyDescent="0.25">
      <c r="A44" s="2" t="s">
        <v>107</v>
      </c>
      <c r="B44" s="6">
        <v>19106000</v>
      </c>
      <c r="C44" s="6">
        <v>19427000</v>
      </c>
      <c r="D44" s="6">
        <v>56691000</v>
      </c>
      <c r="E44" s="6">
        <v>59430000</v>
      </c>
    </row>
    <row r="45" spans="1:5" x14ac:dyDescent="0.25">
      <c r="A45" s="2" t="s">
        <v>119</v>
      </c>
      <c r="B45" s="6">
        <v>124411000</v>
      </c>
      <c r="C45" s="6">
        <v>117701000</v>
      </c>
      <c r="D45" s="6">
        <v>372668000</v>
      </c>
      <c r="E45" s="6">
        <v>355168000</v>
      </c>
    </row>
    <row r="46" spans="1:5" x14ac:dyDescent="0.25">
      <c r="A46" s="2" t="s">
        <v>120</v>
      </c>
      <c r="B46" s="6">
        <v>47671000</v>
      </c>
      <c r="C46" s="6">
        <v>64591000</v>
      </c>
      <c r="D46" s="6">
        <v>159610000</v>
      </c>
      <c r="E46" s="6">
        <v>192147000</v>
      </c>
    </row>
    <row r="47" spans="1:5" x14ac:dyDescent="0.25">
      <c r="A47" s="2" t="s">
        <v>121</v>
      </c>
      <c r="B47" s="6">
        <v>14203000</v>
      </c>
      <c r="C47" s="6">
        <v>20300000</v>
      </c>
      <c r="D47" s="6">
        <v>45486000</v>
      </c>
      <c r="E47" s="6">
        <v>59809000</v>
      </c>
    </row>
    <row r="48" spans="1:5" x14ac:dyDescent="0.25">
      <c r="A48" s="2" t="s">
        <v>122</v>
      </c>
      <c r="B48" s="8">
        <v>33468000</v>
      </c>
      <c r="C48" s="8">
        <v>44291000</v>
      </c>
      <c r="D48" s="8">
        <v>114124000</v>
      </c>
      <c r="E48" s="8">
        <v>132338000</v>
      </c>
    </row>
    <row r="49" spans="1:5" x14ac:dyDescent="0.25">
      <c r="A49" s="3" t="s">
        <v>123</v>
      </c>
      <c r="B49" s="4" t="s">
        <v>4</v>
      </c>
      <c r="C49" s="4" t="s">
        <v>4</v>
      </c>
      <c r="D49" s="4" t="s">
        <v>4</v>
      </c>
      <c r="E49" s="4" t="s">
        <v>4</v>
      </c>
    </row>
    <row r="50" spans="1:5" x14ac:dyDescent="0.25">
      <c r="A50" s="2" t="s">
        <v>124</v>
      </c>
      <c r="B50" s="9">
        <v>0.18</v>
      </c>
      <c r="C50" s="9">
        <v>0.24</v>
      </c>
      <c r="D50" s="9">
        <v>0.61</v>
      </c>
      <c r="E50" s="9">
        <v>0.71</v>
      </c>
    </row>
    <row r="51" spans="1:5" x14ac:dyDescent="0.25">
      <c r="A51" s="2" t="s">
        <v>125</v>
      </c>
      <c r="B51" s="9">
        <v>0.18</v>
      </c>
      <c r="C51" s="9">
        <v>0.24</v>
      </c>
      <c r="D51" s="9">
        <v>0.61</v>
      </c>
      <c r="E51" s="9">
        <v>0.7</v>
      </c>
    </row>
    <row r="52" spans="1:5" x14ac:dyDescent="0.25">
      <c r="A52" s="2" t="s">
        <v>126</v>
      </c>
      <c r="B52" s="9">
        <v>0.09</v>
      </c>
      <c r="C52" s="9">
        <v>0.08</v>
      </c>
      <c r="D52" s="9">
        <v>0.25</v>
      </c>
      <c r="E52" s="9">
        <v>0.16</v>
      </c>
    </row>
    <row r="53" spans="1:5" x14ac:dyDescent="0.25">
      <c r="A53" s="3" t="s">
        <v>127</v>
      </c>
      <c r="B53" s="4" t="s">
        <v>4</v>
      </c>
      <c r="C53" s="4" t="s">
        <v>4</v>
      </c>
      <c r="D53" s="4" t="s">
        <v>4</v>
      </c>
      <c r="E53" s="4" t="s">
        <v>4</v>
      </c>
    </row>
    <row r="54" spans="1:5" x14ac:dyDescent="0.25">
      <c r="A54" s="2" t="s">
        <v>124</v>
      </c>
      <c r="B54" s="6">
        <v>184985</v>
      </c>
      <c r="C54" s="6">
        <v>187096</v>
      </c>
      <c r="D54" s="6">
        <v>186683</v>
      </c>
      <c r="E54" s="6">
        <v>186840</v>
      </c>
    </row>
    <row r="55" spans="1:5" x14ac:dyDescent="0.25">
      <c r="A55" s="2" t="s">
        <v>125</v>
      </c>
      <c r="B55" s="6">
        <v>185724</v>
      </c>
      <c r="C55" s="6">
        <v>188109</v>
      </c>
      <c r="D55" s="6">
        <v>187445</v>
      </c>
      <c r="E55" s="6">
        <v>18781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6.5703125" customWidth="1"/>
    <col min="3" max="3" width="15.28515625" customWidth="1"/>
  </cols>
  <sheetData>
    <row r="1" spans="1:3" ht="30" customHeight="1" x14ac:dyDescent="0.25">
      <c r="A1" s="7" t="s">
        <v>1049</v>
      </c>
      <c r="B1" s="7" t="s">
        <v>1</v>
      </c>
      <c r="C1" s="7"/>
    </row>
    <row r="2" spans="1:3" ht="15" customHeight="1" x14ac:dyDescent="0.25">
      <c r="A2" s="7"/>
      <c r="B2" s="7" t="s">
        <v>81</v>
      </c>
      <c r="C2" s="7"/>
    </row>
    <row r="3" spans="1:3" ht="60" x14ac:dyDescent="0.25">
      <c r="A3" s="3" t="s">
        <v>1050</v>
      </c>
      <c r="B3" s="4" t="s">
        <v>4</v>
      </c>
      <c r="C3" s="4"/>
    </row>
    <row r="4" spans="1:3" ht="17.25" x14ac:dyDescent="0.25">
      <c r="A4" s="2" t="s">
        <v>1051</v>
      </c>
      <c r="B4" s="229">
        <v>0.106</v>
      </c>
      <c r="C4" s="230" t="s">
        <v>1052</v>
      </c>
    </row>
    <row r="5" spans="1:3" ht="17.25" x14ac:dyDescent="0.25">
      <c r="A5" s="2" t="s">
        <v>1053</v>
      </c>
      <c r="B5" s="229">
        <v>0.378</v>
      </c>
      <c r="C5" s="230" t="s">
        <v>1054</v>
      </c>
    </row>
    <row r="6" spans="1:3" ht="17.25" x14ac:dyDescent="0.25">
      <c r="A6" s="2" t="s">
        <v>1055</v>
      </c>
      <c r="B6" s="229">
        <v>3.5999999999999997E-2</v>
      </c>
      <c r="C6" s="230" t="s">
        <v>1056</v>
      </c>
    </row>
    <row r="7" spans="1:3" x14ac:dyDescent="0.25">
      <c r="A7" s="85"/>
      <c r="B7" s="85"/>
      <c r="C7" s="85"/>
    </row>
    <row r="8" spans="1:3" ht="45" customHeight="1" x14ac:dyDescent="0.25">
      <c r="A8" s="2" t="s">
        <v>1052</v>
      </c>
      <c r="B8" s="13" t="s">
        <v>1057</v>
      </c>
      <c r="C8" s="13"/>
    </row>
    <row r="9" spans="1:3" ht="60" customHeight="1" x14ac:dyDescent="0.25">
      <c r="A9" s="2" t="s">
        <v>1054</v>
      </c>
      <c r="B9" s="13" t="s">
        <v>1058</v>
      </c>
      <c r="C9" s="13"/>
    </row>
    <row r="10" spans="1:3" ht="90" customHeight="1" x14ac:dyDescent="0.25">
      <c r="A10" s="2" t="s">
        <v>1056</v>
      </c>
      <c r="B10" s="13" t="s">
        <v>323</v>
      </c>
      <c r="C10" s="13"/>
    </row>
  </sheetData>
  <mergeCells count="7">
    <mergeCell ref="B10:C10"/>
    <mergeCell ref="A1:A2"/>
    <mergeCell ref="B1:C1"/>
    <mergeCell ref="B2:C2"/>
    <mergeCell ref="A7:C7"/>
    <mergeCell ref="B8:C8"/>
    <mergeCell ref="B9:C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15" customHeight="1" x14ac:dyDescent="0.25">
      <c r="A1" s="1" t="s">
        <v>1059</v>
      </c>
      <c r="B1" s="7" t="s">
        <v>1</v>
      </c>
      <c r="C1" s="7"/>
      <c r="D1" s="7"/>
      <c r="E1" s="7"/>
    </row>
    <row r="2" spans="1:5" ht="30" x14ac:dyDescent="0.25">
      <c r="A2" s="1" t="s">
        <v>26</v>
      </c>
      <c r="B2" s="7" t="s">
        <v>2</v>
      </c>
      <c r="C2" s="7"/>
      <c r="D2" s="7" t="s">
        <v>81</v>
      </c>
      <c r="E2" s="7"/>
    </row>
    <row r="3" spans="1:5" x14ac:dyDescent="0.25">
      <c r="A3" s="2" t="s">
        <v>1060</v>
      </c>
      <c r="B3" s="4" t="s">
        <v>4</v>
      </c>
      <c r="C3" s="4"/>
      <c r="D3" s="4" t="s">
        <v>4</v>
      </c>
      <c r="E3" s="4"/>
    </row>
    <row r="4" spans="1:5" x14ac:dyDescent="0.25">
      <c r="A4" s="3" t="s">
        <v>1007</v>
      </c>
      <c r="B4" s="4" t="s">
        <v>4</v>
      </c>
      <c r="C4" s="4"/>
      <c r="D4" s="4" t="s">
        <v>4</v>
      </c>
      <c r="E4" s="4"/>
    </row>
    <row r="5" spans="1:5" x14ac:dyDescent="0.25">
      <c r="A5" s="2" t="s">
        <v>339</v>
      </c>
      <c r="B5" s="8">
        <v>3000</v>
      </c>
      <c r="C5" s="4"/>
      <c r="D5" s="8">
        <v>3000</v>
      </c>
      <c r="E5" s="4"/>
    </row>
    <row r="6" spans="1:5" x14ac:dyDescent="0.25">
      <c r="A6" s="2" t="s">
        <v>1061</v>
      </c>
      <c r="B6" s="6">
        <v>1308</v>
      </c>
      <c r="C6" s="4"/>
      <c r="D6" s="6">
        <v>1400</v>
      </c>
      <c r="E6" s="4"/>
    </row>
    <row r="7" spans="1:5" x14ac:dyDescent="0.25">
      <c r="A7" s="2" t="s">
        <v>1019</v>
      </c>
      <c r="B7" s="6">
        <v>-1692</v>
      </c>
      <c r="C7" s="4"/>
      <c r="D7" s="6">
        <v>-1600</v>
      </c>
      <c r="E7" s="4"/>
    </row>
    <row r="8" spans="1:5" x14ac:dyDescent="0.25">
      <c r="A8" s="2" t="s">
        <v>1062</v>
      </c>
      <c r="B8" s="4" t="s">
        <v>1063</v>
      </c>
      <c r="C8" s="4"/>
      <c r="D8" s="4" t="s">
        <v>1063</v>
      </c>
      <c r="E8" s="4"/>
    </row>
    <row r="9" spans="1:5" x14ac:dyDescent="0.25">
      <c r="A9" s="2" t="s">
        <v>1064</v>
      </c>
      <c r="B9" s="6">
        <v>35000</v>
      </c>
      <c r="C9" s="4"/>
      <c r="D9" s="6">
        <v>35000</v>
      </c>
      <c r="E9" s="4"/>
    </row>
    <row r="10" spans="1:5" ht="45" x14ac:dyDescent="0.25">
      <c r="A10" s="2" t="s">
        <v>1065</v>
      </c>
      <c r="B10" s="6">
        <v>180717</v>
      </c>
      <c r="C10" s="230" t="s">
        <v>1052</v>
      </c>
      <c r="D10" s="6">
        <v>172482</v>
      </c>
      <c r="E10" s="230" t="s">
        <v>1052</v>
      </c>
    </row>
    <row r="11" spans="1:5" x14ac:dyDescent="0.25">
      <c r="A11" s="2" t="s">
        <v>1066</v>
      </c>
      <c r="B11" s="4" t="s">
        <v>1067</v>
      </c>
      <c r="C11" s="4"/>
      <c r="D11" s="4" t="s">
        <v>1067</v>
      </c>
      <c r="E11" s="4"/>
    </row>
    <row r="12" spans="1:5" x14ac:dyDescent="0.25">
      <c r="A12" s="2" t="s">
        <v>1068</v>
      </c>
      <c r="B12" s="6">
        <v>623984</v>
      </c>
      <c r="C12" s="4"/>
      <c r="D12" s="6">
        <v>623984</v>
      </c>
      <c r="E12" s="4"/>
    </row>
    <row r="13" spans="1:5" x14ac:dyDescent="0.25">
      <c r="A13" s="2" t="s">
        <v>1069</v>
      </c>
      <c r="B13" s="6">
        <v>384342</v>
      </c>
      <c r="C13" s="4"/>
      <c r="D13" s="6">
        <v>393342</v>
      </c>
      <c r="E13" s="4"/>
    </row>
    <row r="14" spans="1:5" x14ac:dyDescent="0.25">
      <c r="A14" s="2" t="s">
        <v>1070</v>
      </c>
      <c r="B14" s="6">
        <v>40400</v>
      </c>
      <c r="C14" s="4"/>
      <c r="D14" s="6">
        <v>41600</v>
      </c>
      <c r="E14" s="4"/>
    </row>
    <row r="15" spans="1:5" x14ac:dyDescent="0.25">
      <c r="A15" s="2" t="s">
        <v>1071</v>
      </c>
      <c r="B15" s="6">
        <v>28500</v>
      </c>
      <c r="C15" s="4"/>
      <c r="D15" s="6">
        <v>34300</v>
      </c>
      <c r="E15" s="4"/>
    </row>
    <row r="16" spans="1:5" x14ac:dyDescent="0.25">
      <c r="A16" s="2" t="s">
        <v>1072</v>
      </c>
      <c r="B16" s="6">
        <v>36582</v>
      </c>
      <c r="C16" s="4"/>
      <c r="D16" s="6">
        <v>41274</v>
      </c>
      <c r="E16" s="4"/>
    </row>
    <row r="17" spans="1:5" ht="30" x14ac:dyDescent="0.25">
      <c r="A17" s="2" t="s">
        <v>1073</v>
      </c>
      <c r="B17" s="229">
        <v>6.5000000000000002E-2</v>
      </c>
      <c r="C17" s="4"/>
      <c r="D17" s="229">
        <v>6.7000000000000004E-2</v>
      </c>
      <c r="E17" s="4"/>
    </row>
    <row r="18" spans="1:5" ht="30" x14ac:dyDescent="0.25">
      <c r="A18" s="2" t="s">
        <v>1074</v>
      </c>
      <c r="B18" s="229">
        <v>4.5999999999999999E-2</v>
      </c>
      <c r="C18" s="230" t="s">
        <v>1054</v>
      </c>
      <c r="D18" s="229">
        <v>5.5E-2</v>
      </c>
      <c r="E18" s="230" t="s">
        <v>1054</v>
      </c>
    </row>
    <row r="19" spans="1:5" ht="30" x14ac:dyDescent="0.25">
      <c r="A19" s="2" t="s">
        <v>1075</v>
      </c>
      <c r="B19" s="229">
        <v>0.111</v>
      </c>
      <c r="C19" s="4"/>
      <c r="D19" s="229">
        <v>0.122</v>
      </c>
      <c r="E19" s="4"/>
    </row>
    <row r="20" spans="1:5" ht="30" x14ac:dyDescent="0.25">
      <c r="A20" s="2" t="s">
        <v>1076</v>
      </c>
      <c r="B20" s="229">
        <v>5.8999999999999997E-2</v>
      </c>
      <c r="C20" s="230" t="s">
        <v>1056</v>
      </c>
      <c r="D20" s="229">
        <v>6.6000000000000003E-2</v>
      </c>
      <c r="E20" s="230" t="s">
        <v>1056</v>
      </c>
    </row>
    <row r="21" spans="1:5" ht="30" x14ac:dyDescent="0.25">
      <c r="A21" s="2" t="s">
        <v>1077</v>
      </c>
      <c r="B21" s="229">
        <v>0.156</v>
      </c>
      <c r="C21" s="4"/>
      <c r="D21" s="229">
        <v>0.16900000000000001</v>
      </c>
      <c r="E21" s="4"/>
    </row>
    <row r="22" spans="1:5" ht="30" x14ac:dyDescent="0.25">
      <c r="A22" s="2" t="s">
        <v>1078</v>
      </c>
      <c r="B22" s="229">
        <v>8.8999999999999996E-2</v>
      </c>
      <c r="C22" s="4"/>
      <c r="D22" s="229">
        <v>9.7000000000000003E-2</v>
      </c>
      <c r="E22" s="4"/>
    </row>
    <row r="23" spans="1:5" x14ac:dyDescent="0.25">
      <c r="A23" s="2" t="s">
        <v>1079</v>
      </c>
      <c r="B23" s="4" t="s">
        <v>4</v>
      </c>
      <c r="C23" s="4"/>
      <c r="D23" s="4" t="s">
        <v>4</v>
      </c>
      <c r="E23" s="4"/>
    </row>
    <row r="24" spans="1:5" x14ac:dyDescent="0.25">
      <c r="A24" s="3" t="s">
        <v>1007</v>
      </c>
      <c r="B24" s="4" t="s">
        <v>4</v>
      </c>
      <c r="C24" s="4"/>
      <c r="D24" s="4" t="s">
        <v>4</v>
      </c>
      <c r="E24" s="4"/>
    </row>
    <row r="25" spans="1:5" x14ac:dyDescent="0.25">
      <c r="A25" s="2" t="s">
        <v>339</v>
      </c>
      <c r="B25" s="6">
        <v>6981</v>
      </c>
      <c r="C25" s="4"/>
      <c r="D25" s="6">
        <v>7183</v>
      </c>
      <c r="E25" s="4"/>
    </row>
    <row r="26" spans="1:5" x14ac:dyDescent="0.25">
      <c r="A26" s="2" t="s">
        <v>1061</v>
      </c>
      <c r="B26" s="6">
        <v>3967</v>
      </c>
      <c r="C26" s="4"/>
      <c r="D26" s="6">
        <v>3654</v>
      </c>
      <c r="E26" s="4"/>
    </row>
    <row r="27" spans="1:5" x14ac:dyDescent="0.25">
      <c r="A27" s="2" t="s">
        <v>1019</v>
      </c>
      <c r="B27" s="6">
        <v>-3014</v>
      </c>
      <c r="C27" s="4"/>
      <c r="D27" s="6">
        <v>-3529</v>
      </c>
      <c r="E27" s="4"/>
    </row>
    <row r="28" spans="1:5" x14ac:dyDescent="0.25">
      <c r="A28" s="2" t="s">
        <v>1062</v>
      </c>
      <c r="B28" s="4" t="s">
        <v>1063</v>
      </c>
      <c r="C28" s="4"/>
      <c r="D28" s="4" t="s">
        <v>1063</v>
      </c>
      <c r="E28" s="4"/>
    </row>
    <row r="29" spans="1:5" x14ac:dyDescent="0.25">
      <c r="A29" s="2" t="s">
        <v>1064</v>
      </c>
      <c r="B29" s="6">
        <v>58375</v>
      </c>
      <c r="C29" s="4"/>
      <c r="D29" s="6">
        <v>59409</v>
      </c>
      <c r="E29" s="4"/>
    </row>
    <row r="30" spans="1:5" ht="45" x14ac:dyDescent="0.25">
      <c r="A30" s="2" t="s">
        <v>1065</v>
      </c>
      <c r="B30" s="6">
        <v>196316</v>
      </c>
      <c r="C30" s="230" t="s">
        <v>1052</v>
      </c>
      <c r="D30" s="6">
        <v>194406</v>
      </c>
      <c r="E30" s="230" t="s">
        <v>1052</v>
      </c>
    </row>
    <row r="31" spans="1:5" x14ac:dyDescent="0.25">
      <c r="A31" s="2" t="s">
        <v>1066</v>
      </c>
      <c r="B31" s="4" t="s">
        <v>1080</v>
      </c>
      <c r="C31" s="4"/>
      <c r="D31" s="4" t="s">
        <v>1081</v>
      </c>
      <c r="E31" s="4"/>
    </row>
    <row r="32" spans="1:5" x14ac:dyDescent="0.25">
      <c r="A32" s="2" t="s">
        <v>1068</v>
      </c>
      <c r="B32" s="6">
        <v>501470</v>
      </c>
      <c r="C32" s="4"/>
      <c r="D32" s="6">
        <v>501470</v>
      </c>
      <c r="E32" s="4"/>
    </row>
    <row r="33" spans="1:5" x14ac:dyDescent="0.25">
      <c r="A33" s="2" t="s">
        <v>1069</v>
      </c>
      <c r="B33" s="6">
        <v>318814</v>
      </c>
      <c r="C33" s="4"/>
      <c r="D33" s="6">
        <v>299934</v>
      </c>
      <c r="E33" s="4"/>
    </row>
    <row r="34" spans="1:5" x14ac:dyDescent="0.25">
      <c r="A34" s="2" t="s">
        <v>1070</v>
      </c>
      <c r="B34" s="6">
        <v>55580</v>
      </c>
      <c r="C34" s="4"/>
      <c r="D34" s="6">
        <v>51580</v>
      </c>
      <c r="E34" s="4"/>
    </row>
    <row r="35" spans="1:5" x14ac:dyDescent="0.25">
      <c r="A35" s="2" t="s">
        <v>1071</v>
      </c>
      <c r="B35" s="6">
        <v>75430</v>
      </c>
      <c r="C35" s="4"/>
      <c r="D35" s="6">
        <v>98310</v>
      </c>
      <c r="E35" s="4"/>
    </row>
    <row r="36" spans="1:5" x14ac:dyDescent="0.25">
      <c r="A36" s="2" t="s">
        <v>1072</v>
      </c>
      <c r="B36" s="6">
        <v>42626</v>
      </c>
      <c r="C36" s="4"/>
      <c r="D36" s="6">
        <v>45777</v>
      </c>
      <c r="E36" s="4"/>
    </row>
    <row r="37" spans="1:5" ht="30" x14ac:dyDescent="0.25">
      <c r="A37" s="2" t="s">
        <v>1073</v>
      </c>
      <c r="B37" s="229">
        <v>0.111</v>
      </c>
      <c r="C37" s="4"/>
      <c r="D37" s="229">
        <v>0.10299999999999999</v>
      </c>
      <c r="E37" s="4"/>
    </row>
    <row r="38" spans="1:5" ht="30" x14ac:dyDescent="0.25">
      <c r="A38" s="2" t="s">
        <v>1074</v>
      </c>
      <c r="B38" s="229">
        <v>0.15</v>
      </c>
      <c r="C38" s="230" t="s">
        <v>1054</v>
      </c>
      <c r="D38" s="229">
        <v>0.19600000000000001</v>
      </c>
      <c r="E38" s="230" t="s">
        <v>1054</v>
      </c>
    </row>
    <row r="39" spans="1:5" ht="30" x14ac:dyDescent="0.25">
      <c r="A39" s="2" t="s">
        <v>1075</v>
      </c>
      <c r="B39" s="229">
        <v>0.26100000000000001</v>
      </c>
      <c r="C39" s="4"/>
      <c r="D39" s="229">
        <v>0.29899999999999999</v>
      </c>
      <c r="E39" s="4"/>
    </row>
    <row r="40" spans="1:5" ht="30" x14ac:dyDescent="0.25">
      <c r="A40" s="2" t="s">
        <v>1076</v>
      </c>
      <c r="B40" s="229">
        <v>8.5000000000000006E-2</v>
      </c>
      <c r="C40" s="230" t="s">
        <v>1056</v>
      </c>
      <c r="D40" s="229">
        <v>9.0999999999999998E-2</v>
      </c>
      <c r="E40" s="230" t="s">
        <v>1056</v>
      </c>
    </row>
    <row r="41" spans="1:5" ht="30" x14ac:dyDescent="0.25">
      <c r="A41" s="2" t="s">
        <v>1077</v>
      </c>
      <c r="B41" s="229">
        <v>0.315</v>
      </c>
      <c r="C41" s="4"/>
      <c r="D41" s="229">
        <v>0.34499999999999997</v>
      </c>
      <c r="E41" s="4"/>
    </row>
    <row r="42" spans="1:5" ht="30" x14ac:dyDescent="0.25">
      <c r="A42" s="2" t="s">
        <v>1078</v>
      </c>
      <c r="B42" s="229">
        <v>0.108</v>
      </c>
      <c r="C42" s="4"/>
      <c r="D42" s="229">
        <v>0.115</v>
      </c>
      <c r="E42" s="4"/>
    </row>
    <row r="43" spans="1:5" x14ac:dyDescent="0.25">
      <c r="A43" s="2" t="s">
        <v>1082</v>
      </c>
      <c r="B43" s="4" t="s">
        <v>4</v>
      </c>
      <c r="C43" s="4"/>
      <c r="D43" s="4" t="s">
        <v>4</v>
      </c>
      <c r="E43" s="4"/>
    </row>
    <row r="44" spans="1:5" x14ac:dyDescent="0.25">
      <c r="A44" s="3" t="s">
        <v>1007</v>
      </c>
      <c r="B44" s="4" t="s">
        <v>4</v>
      </c>
      <c r="C44" s="4"/>
      <c r="D44" s="4" t="s">
        <v>4</v>
      </c>
      <c r="E44" s="4"/>
    </row>
    <row r="45" spans="1:5" x14ac:dyDescent="0.25">
      <c r="A45" s="2" t="s">
        <v>339</v>
      </c>
      <c r="B45" s="6">
        <v>7831</v>
      </c>
      <c r="C45" s="4"/>
      <c r="D45" s="6">
        <v>8116</v>
      </c>
      <c r="E45" s="4"/>
    </row>
    <row r="46" spans="1:5" x14ac:dyDescent="0.25">
      <c r="A46" s="2" t="s">
        <v>1061</v>
      </c>
      <c r="B46" s="6">
        <v>4428</v>
      </c>
      <c r="C46" s="4"/>
      <c r="D46" s="6">
        <v>4081</v>
      </c>
      <c r="E46" s="4"/>
    </row>
    <row r="47" spans="1:5" x14ac:dyDescent="0.25">
      <c r="A47" s="2" t="s">
        <v>1019</v>
      </c>
      <c r="B47" s="6">
        <v>-3403</v>
      </c>
      <c r="C47" s="4"/>
      <c r="D47" s="6">
        <v>-4035</v>
      </c>
      <c r="E47" s="4"/>
    </row>
    <row r="48" spans="1:5" x14ac:dyDescent="0.25">
      <c r="A48" s="2" t="s">
        <v>1062</v>
      </c>
      <c r="B48" s="4" t="s">
        <v>1063</v>
      </c>
      <c r="C48" s="4"/>
      <c r="D48" s="4" t="s">
        <v>1063</v>
      </c>
      <c r="E48" s="4"/>
    </row>
    <row r="49" spans="1:5" x14ac:dyDescent="0.25">
      <c r="A49" s="2" t="s">
        <v>1064</v>
      </c>
      <c r="B49" s="6">
        <v>86900</v>
      </c>
      <c r="C49" s="4"/>
      <c r="D49" s="6">
        <v>89268</v>
      </c>
      <c r="E49" s="4"/>
    </row>
    <row r="50" spans="1:5" ht="45" x14ac:dyDescent="0.25">
      <c r="A50" s="2" t="s">
        <v>1065</v>
      </c>
      <c r="B50" s="6">
        <v>325424</v>
      </c>
      <c r="C50" s="230" t="s">
        <v>1052</v>
      </c>
      <c r="D50" s="6">
        <v>305868</v>
      </c>
      <c r="E50" s="230" t="s">
        <v>1052</v>
      </c>
    </row>
    <row r="51" spans="1:5" x14ac:dyDescent="0.25">
      <c r="A51" s="2" t="s">
        <v>1066</v>
      </c>
      <c r="B51" s="4" t="s">
        <v>1083</v>
      </c>
      <c r="C51" s="4"/>
      <c r="D51" s="4" t="s">
        <v>1081</v>
      </c>
      <c r="E51" s="4"/>
    </row>
    <row r="52" spans="1:5" x14ac:dyDescent="0.25">
      <c r="A52" s="2" t="s">
        <v>1068</v>
      </c>
      <c r="B52" s="6">
        <v>700535</v>
      </c>
      <c r="C52" s="4"/>
      <c r="D52" s="6">
        <v>700535</v>
      </c>
      <c r="E52" s="4"/>
    </row>
    <row r="53" spans="1:5" x14ac:dyDescent="0.25">
      <c r="A53" s="2" t="s">
        <v>1069</v>
      </c>
      <c r="B53" s="6">
        <v>478061</v>
      </c>
      <c r="C53" s="4"/>
      <c r="D53" s="6">
        <v>472261</v>
      </c>
      <c r="E53" s="4"/>
    </row>
    <row r="54" spans="1:5" x14ac:dyDescent="0.25">
      <c r="A54" s="2" t="s">
        <v>1070</v>
      </c>
      <c r="B54" s="6">
        <v>29000</v>
      </c>
      <c r="C54" s="4"/>
      <c r="D54" s="6">
        <v>44000</v>
      </c>
      <c r="E54" s="4"/>
    </row>
    <row r="55" spans="1:5" x14ac:dyDescent="0.25">
      <c r="A55" s="2" t="s">
        <v>1071</v>
      </c>
      <c r="B55" s="6">
        <v>70650</v>
      </c>
      <c r="C55" s="4"/>
      <c r="D55" s="6">
        <v>93650</v>
      </c>
      <c r="E55" s="4"/>
    </row>
    <row r="56" spans="1:5" x14ac:dyDescent="0.25">
      <c r="A56" s="2" t="s">
        <v>1072</v>
      </c>
      <c r="B56" s="6">
        <v>44731</v>
      </c>
      <c r="C56" s="4"/>
      <c r="D56" s="6">
        <v>49510</v>
      </c>
      <c r="E56" s="4"/>
    </row>
    <row r="57" spans="1:5" ht="30" x14ac:dyDescent="0.25">
      <c r="A57" s="2" t="s">
        <v>1073</v>
      </c>
      <c r="B57" s="229">
        <v>4.1000000000000002E-2</v>
      </c>
      <c r="C57" s="4"/>
      <c r="D57" s="229">
        <v>6.3E-2</v>
      </c>
      <c r="E57" s="4"/>
    </row>
    <row r="58" spans="1:5" ht="30" x14ac:dyDescent="0.25">
      <c r="A58" s="2" t="s">
        <v>1074</v>
      </c>
      <c r="B58" s="229">
        <v>0.10100000000000001</v>
      </c>
      <c r="C58" s="230" t="s">
        <v>1054</v>
      </c>
      <c r="D58" s="229">
        <v>0.13400000000000001</v>
      </c>
      <c r="E58" s="230" t="s">
        <v>1054</v>
      </c>
    </row>
    <row r="59" spans="1:5" ht="30" x14ac:dyDescent="0.25">
      <c r="A59" s="2" t="s">
        <v>1075</v>
      </c>
      <c r="B59" s="229">
        <v>0.14199999999999999</v>
      </c>
      <c r="C59" s="4"/>
      <c r="D59" s="229">
        <v>0.19700000000000001</v>
      </c>
      <c r="E59" s="4"/>
    </row>
    <row r="60" spans="1:5" ht="30" x14ac:dyDescent="0.25">
      <c r="A60" s="2" t="s">
        <v>1076</v>
      </c>
      <c r="B60" s="229">
        <v>6.4000000000000001E-2</v>
      </c>
      <c r="C60" s="230" t="s">
        <v>1056</v>
      </c>
      <c r="D60" s="229">
        <v>7.0999999999999994E-2</v>
      </c>
      <c r="E60" s="230" t="s">
        <v>1056</v>
      </c>
    </row>
    <row r="61" spans="1:5" ht="30" x14ac:dyDescent="0.25">
      <c r="A61" s="2" t="s">
        <v>1077</v>
      </c>
      <c r="B61" s="229">
        <v>0.20599999999999999</v>
      </c>
      <c r="C61" s="4"/>
      <c r="D61" s="229">
        <v>0.246</v>
      </c>
      <c r="E61" s="4"/>
    </row>
    <row r="62" spans="1:5" ht="30" x14ac:dyDescent="0.25">
      <c r="A62" s="2" t="s">
        <v>1078</v>
      </c>
      <c r="B62" s="229">
        <v>8.2000000000000003E-2</v>
      </c>
      <c r="C62" s="4"/>
      <c r="D62" s="229">
        <v>8.6999999999999994E-2</v>
      </c>
      <c r="E62" s="4"/>
    </row>
    <row r="63" spans="1:5" x14ac:dyDescent="0.25">
      <c r="A63" s="2" t="s">
        <v>1084</v>
      </c>
      <c r="B63" s="4" t="s">
        <v>4</v>
      </c>
      <c r="C63" s="4"/>
      <c r="D63" s="4" t="s">
        <v>4</v>
      </c>
      <c r="E63" s="4"/>
    </row>
    <row r="64" spans="1:5" x14ac:dyDescent="0.25">
      <c r="A64" s="3" t="s">
        <v>1007</v>
      </c>
      <c r="B64" s="4" t="s">
        <v>4</v>
      </c>
      <c r="C64" s="4"/>
      <c r="D64" s="4" t="s">
        <v>4</v>
      </c>
      <c r="E64" s="4"/>
    </row>
    <row r="65" spans="1:5" x14ac:dyDescent="0.25">
      <c r="A65" s="2" t="s">
        <v>339</v>
      </c>
      <c r="B65" s="6">
        <v>6750</v>
      </c>
      <c r="C65" s="4"/>
      <c r="D65" s="6">
        <v>6750</v>
      </c>
      <c r="E65" s="4"/>
    </row>
    <row r="66" spans="1:5" x14ac:dyDescent="0.25">
      <c r="A66" s="2" t="s">
        <v>1061</v>
      </c>
      <c r="B66" s="6">
        <v>2058</v>
      </c>
      <c r="C66" s="4"/>
      <c r="D66" s="6">
        <v>2309</v>
      </c>
      <c r="E66" s="4"/>
    </row>
    <row r="67" spans="1:5" x14ac:dyDescent="0.25">
      <c r="A67" s="2" t="s">
        <v>1019</v>
      </c>
      <c r="B67" s="6">
        <v>-4692</v>
      </c>
      <c r="C67" s="4"/>
      <c r="D67" s="6">
        <v>-4441</v>
      </c>
      <c r="E67" s="4"/>
    </row>
    <row r="68" spans="1:5" x14ac:dyDescent="0.25">
      <c r="A68" s="2" t="s">
        <v>1062</v>
      </c>
      <c r="B68" s="4" t="s">
        <v>1085</v>
      </c>
      <c r="C68" s="4"/>
      <c r="D68" s="4" t="s">
        <v>1085</v>
      </c>
      <c r="E68" s="4"/>
    </row>
    <row r="69" spans="1:5" x14ac:dyDescent="0.25">
      <c r="A69" s="2" t="s">
        <v>1064</v>
      </c>
      <c r="B69" s="6">
        <v>45500</v>
      </c>
      <c r="C69" s="4"/>
      <c r="D69" s="6">
        <v>45500</v>
      </c>
      <c r="E69" s="4"/>
    </row>
    <row r="70" spans="1:5" ht="45" x14ac:dyDescent="0.25">
      <c r="A70" s="2" t="s">
        <v>1065</v>
      </c>
      <c r="B70" s="6">
        <v>167181</v>
      </c>
      <c r="C70" s="230" t="s">
        <v>1052</v>
      </c>
      <c r="D70" s="6">
        <v>153932</v>
      </c>
      <c r="E70" s="230" t="s">
        <v>1052</v>
      </c>
    </row>
    <row r="71" spans="1:5" x14ac:dyDescent="0.25">
      <c r="A71" s="2" t="s">
        <v>1066</v>
      </c>
      <c r="B71" s="4" t="s">
        <v>1081</v>
      </c>
      <c r="C71" s="4"/>
      <c r="D71" s="4" t="s">
        <v>1081</v>
      </c>
      <c r="E71" s="4"/>
    </row>
    <row r="72" spans="1:5" x14ac:dyDescent="0.25">
      <c r="A72" s="2" t="s">
        <v>1068</v>
      </c>
      <c r="B72" s="6">
        <v>487680</v>
      </c>
      <c r="C72" s="4"/>
      <c r="D72" s="6">
        <v>487680</v>
      </c>
      <c r="E72" s="4"/>
    </row>
    <row r="73" spans="1:5" x14ac:dyDescent="0.25">
      <c r="A73" s="2" t="s">
        <v>1069</v>
      </c>
      <c r="B73" s="6">
        <v>268100</v>
      </c>
      <c r="C73" s="4"/>
      <c r="D73" s="6">
        <v>273488</v>
      </c>
      <c r="E73" s="4"/>
    </row>
    <row r="74" spans="1:5" x14ac:dyDescent="0.25">
      <c r="A74" s="2" t="s">
        <v>1070</v>
      </c>
      <c r="B74" s="6">
        <v>83500</v>
      </c>
      <c r="C74" s="4"/>
      <c r="D74" s="6">
        <v>75357</v>
      </c>
      <c r="E74" s="4"/>
    </row>
    <row r="75" spans="1:5" x14ac:dyDescent="0.25">
      <c r="A75" s="2" t="s">
        <v>1071</v>
      </c>
      <c r="B75" s="6">
        <v>70580</v>
      </c>
      <c r="C75" s="4"/>
      <c r="D75" s="6">
        <v>93080</v>
      </c>
      <c r="E75" s="4"/>
    </row>
    <row r="76" spans="1:5" x14ac:dyDescent="0.25">
      <c r="A76" s="2" t="s">
        <v>1072</v>
      </c>
      <c r="B76" s="8">
        <v>26711</v>
      </c>
      <c r="C76" s="4"/>
      <c r="D76" s="8">
        <v>42236</v>
      </c>
      <c r="E76" s="4"/>
    </row>
    <row r="77" spans="1:5" ht="30" x14ac:dyDescent="0.25">
      <c r="A77" s="2" t="s">
        <v>1073</v>
      </c>
      <c r="B77" s="229">
        <v>0.17100000000000001</v>
      </c>
      <c r="C77" s="4"/>
      <c r="D77" s="229">
        <v>0.155</v>
      </c>
      <c r="E77" s="4"/>
    </row>
    <row r="78" spans="1:5" ht="30" x14ac:dyDescent="0.25">
      <c r="A78" s="2" t="s">
        <v>1074</v>
      </c>
      <c r="B78" s="229">
        <v>0.14499999999999999</v>
      </c>
      <c r="C78" s="230" t="s">
        <v>1054</v>
      </c>
      <c r="D78" s="229">
        <v>0.191</v>
      </c>
      <c r="E78" s="230" t="s">
        <v>1054</v>
      </c>
    </row>
    <row r="79" spans="1:5" ht="30" x14ac:dyDescent="0.25">
      <c r="A79" s="2" t="s">
        <v>1075</v>
      </c>
      <c r="B79" s="229">
        <v>0.316</v>
      </c>
      <c r="C79" s="4"/>
      <c r="D79" s="229">
        <v>0.34599999999999997</v>
      </c>
      <c r="E79" s="4"/>
    </row>
    <row r="80" spans="1:5" ht="30" x14ac:dyDescent="0.25">
      <c r="A80" s="2" t="s">
        <v>1076</v>
      </c>
      <c r="B80" s="229">
        <v>5.5E-2</v>
      </c>
      <c r="C80" s="230" t="s">
        <v>1056</v>
      </c>
      <c r="D80" s="229">
        <v>8.6999999999999994E-2</v>
      </c>
      <c r="E80" s="230" t="s">
        <v>1056</v>
      </c>
    </row>
    <row r="81" spans="1:5" ht="30" x14ac:dyDescent="0.25">
      <c r="A81" s="2" t="s">
        <v>1077</v>
      </c>
      <c r="B81" s="229">
        <v>0.38100000000000001</v>
      </c>
      <c r="C81" s="4"/>
      <c r="D81" s="229">
        <v>0.40899999999999997</v>
      </c>
      <c r="E81" s="4"/>
    </row>
    <row r="82" spans="1:5" ht="30" x14ac:dyDescent="0.25">
      <c r="A82" s="2" t="s">
        <v>1078</v>
      </c>
      <c r="B82" s="229">
        <v>7.9000000000000001E-2</v>
      </c>
      <c r="C82" s="4"/>
      <c r="D82" s="229">
        <v>0.115</v>
      </c>
      <c r="E82" s="4"/>
    </row>
    <row r="83" spans="1:5" x14ac:dyDescent="0.25">
      <c r="A83" s="85"/>
      <c r="B83" s="85"/>
      <c r="C83" s="85"/>
      <c r="D83" s="85"/>
      <c r="E83" s="85"/>
    </row>
    <row r="84" spans="1:5" ht="75" customHeight="1" x14ac:dyDescent="0.25">
      <c r="A84" s="2" t="s">
        <v>1052</v>
      </c>
      <c r="B84" s="13" t="s">
        <v>1086</v>
      </c>
      <c r="C84" s="13"/>
      <c r="D84" s="13"/>
      <c r="E84" s="13"/>
    </row>
    <row r="85" spans="1:5" ht="45" customHeight="1" x14ac:dyDescent="0.25">
      <c r="A85" s="2" t="s">
        <v>1054</v>
      </c>
      <c r="B85" s="13" t="s">
        <v>1087</v>
      </c>
      <c r="C85" s="13"/>
      <c r="D85" s="13"/>
      <c r="E85" s="13"/>
    </row>
    <row r="86" spans="1:5" ht="60" customHeight="1" x14ac:dyDescent="0.25">
      <c r="A86" s="2" t="s">
        <v>1056</v>
      </c>
      <c r="B86" s="13" t="s">
        <v>376</v>
      </c>
      <c r="C86" s="13"/>
      <c r="D86" s="13"/>
      <c r="E86" s="13"/>
    </row>
  </sheetData>
  <mergeCells count="7">
    <mergeCell ref="B86:E86"/>
    <mergeCell ref="B1:E1"/>
    <mergeCell ref="B2:C2"/>
    <mergeCell ref="D2:E2"/>
    <mergeCell ref="A83:E83"/>
    <mergeCell ref="B84:E84"/>
    <mergeCell ref="B85:E8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5.28515625" bestFit="1" customWidth="1"/>
  </cols>
  <sheetData>
    <row r="1" spans="1:3" ht="45" x14ac:dyDescent="0.25">
      <c r="A1" s="1" t="s">
        <v>1088</v>
      </c>
      <c r="B1" s="1" t="s">
        <v>2</v>
      </c>
      <c r="C1" s="1" t="s">
        <v>27</v>
      </c>
    </row>
    <row r="2" spans="1:3" ht="45" x14ac:dyDescent="0.25">
      <c r="A2" s="3" t="s">
        <v>1089</v>
      </c>
      <c r="B2" s="4" t="s">
        <v>4</v>
      </c>
      <c r="C2" s="4" t="s">
        <v>4</v>
      </c>
    </row>
    <row r="3" spans="1:3" x14ac:dyDescent="0.25">
      <c r="A3" s="2" t="s">
        <v>426</v>
      </c>
      <c r="B3" s="8">
        <v>13361516000</v>
      </c>
      <c r="C3" s="8">
        <v>13503392000</v>
      </c>
    </row>
    <row r="4" spans="1:3" x14ac:dyDescent="0.25">
      <c r="A4" s="2" t="s">
        <v>1090</v>
      </c>
      <c r="B4" s="6">
        <v>109506000</v>
      </c>
      <c r="C4" s="6">
        <v>100815000</v>
      </c>
    </row>
    <row r="5" spans="1:3" ht="30" x14ac:dyDescent="0.25">
      <c r="A5" s="2" t="s">
        <v>1091</v>
      </c>
      <c r="B5" s="6">
        <v>10303000</v>
      </c>
      <c r="C5" s="6">
        <v>9757000</v>
      </c>
    </row>
    <row r="6" spans="1:3" x14ac:dyDescent="0.25">
      <c r="A6" s="2" t="s">
        <v>528</v>
      </c>
      <c r="B6" s="6">
        <v>42418000</v>
      </c>
      <c r="C6" s="6">
        <v>72133000</v>
      </c>
    </row>
    <row r="7" spans="1:3" x14ac:dyDescent="0.25">
      <c r="A7" s="2" t="s">
        <v>1092</v>
      </c>
      <c r="B7" s="6">
        <v>13943000</v>
      </c>
      <c r="C7" s="6">
        <v>21216000</v>
      </c>
    </row>
    <row r="8" spans="1:3" ht="45" x14ac:dyDescent="0.25">
      <c r="A8" s="2" t="s">
        <v>1093</v>
      </c>
      <c r="B8" s="6">
        <v>2483000</v>
      </c>
      <c r="C8" s="6">
        <v>2918000</v>
      </c>
    </row>
    <row r="9" spans="1:3" ht="30" x14ac:dyDescent="0.25">
      <c r="A9" s="2" t="s">
        <v>1094</v>
      </c>
      <c r="B9" s="4" t="s">
        <v>4</v>
      </c>
      <c r="C9" s="4" t="s">
        <v>4</v>
      </c>
    </row>
    <row r="10" spans="1:3" ht="45" x14ac:dyDescent="0.25">
      <c r="A10" s="3" t="s">
        <v>1089</v>
      </c>
      <c r="B10" s="4" t="s">
        <v>4</v>
      </c>
      <c r="C10" s="4" t="s">
        <v>4</v>
      </c>
    </row>
    <row r="11" spans="1:3" x14ac:dyDescent="0.25">
      <c r="A11" s="2" t="s">
        <v>426</v>
      </c>
      <c r="B11" s="6">
        <v>2362201000</v>
      </c>
      <c r="C11" s="6">
        <v>2394847000</v>
      </c>
    </row>
    <row r="12" spans="1:3" x14ac:dyDescent="0.25">
      <c r="A12" s="2" t="s">
        <v>1095</v>
      </c>
      <c r="B12" s="4" t="s">
        <v>4</v>
      </c>
      <c r="C12" s="4" t="s">
        <v>4</v>
      </c>
    </row>
    <row r="13" spans="1:3" ht="45" x14ac:dyDescent="0.25">
      <c r="A13" s="3" t="s">
        <v>1089</v>
      </c>
      <c r="B13" s="4" t="s">
        <v>4</v>
      </c>
      <c r="C13" s="4" t="s">
        <v>4</v>
      </c>
    </row>
    <row r="14" spans="1:3" x14ac:dyDescent="0.25">
      <c r="A14" s="2" t="s">
        <v>426</v>
      </c>
      <c r="B14" s="6">
        <v>817492000</v>
      </c>
      <c r="C14" s="6">
        <v>735877000</v>
      </c>
    </row>
    <row r="15" spans="1:3" ht="30" x14ac:dyDescent="0.25">
      <c r="A15" s="2" t="s">
        <v>1096</v>
      </c>
      <c r="B15" s="4" t="s">
        <v>4</v>
      </c>
      <c r="C15" s="4" t="s">
        <v>4</v>
      </c>
    </row>
    <row r="16" spans="1:3" ht="45" x14ac:dyDescent="0.25">
      <c r="A16" s="3" t="s">
        <v>1089</v>
      </c>
      <c r="B16" s="4" t="s">
        <v>4</v>
      </c>
      <c r="C16" s="4" t="s">
        <v>4</v>
      </c>
    </row>
    <row r="17" spans="1:3" x14ac:dyDescent="0.25">
      <c r="A17" s="2" t="s">
        <v>426</v>
      </c>
      <c r="B17" s="6">
        <v>4172943000</v>
      </c>
      <c r="C17" s="6">
        <v>4204430000</v>
      </c>
    </row>
    <row r="18" spans="1:3" ht="30" x14ac:dyDescent="0.25">
      <c r="A18" s="2" t="s">
        <v>1097</v>
      </c>
      <c r="B18" s="4" t="s">
        <v>4</v>
      </c>
      <c r="C18" s="4" t="s">
        <v>4</v>
      </c>
    </row>
    <row r="19" spans="1:3" ht="45" x14ac:dyDescent="0.25">
      <c r="A19" s="3" t="s">
        <v>1089</v>
      </c>
      <c r="B19" s="4" t="s">
        <v>4</v>
      </c>
      <c r="C19" s="4" t="s">
        <v>4</v>
      </c>
    </row>
    <row r="20" spans="1:3" x14ac:dyDescent="0.25">
      <c r="A20" s="2" t="s">
        <v>426</v>
      </c>
      <c r="B20" s="6">
        <v>4016635000</v>
      </c>
      <c r="C20" s="6">
        <v>4068816000</v>
      </c>
    </row>
    <row r="21" spans="1:3" x14ac:dyDescent="0.25">
      <c r="A21" s="2" t="s">
        <v>1098</v>
      </c>
      <c r="B21" s="4" t="s">
        <v>4</v>
      </c>
      <c r="C21" s="4" t="s">
        <v>4</v>
      </c>
    </row>
    <row r="22" spans="1:3" ht="45" x14ac:dyDescent="0.25">
      <c r="A22" s="3" t="s">
        <v>1089</v>
      </c>
      <c r="B22" s="4" t="s">
        <v>4</v>
      </c>
      <c r="C22" s="4" t="s">
        <v>4</v>
      </c>
    </row>
    <row r="23" spans="1:3" x14ac:dyDescent="0.25">
      <c r="A23" s="2" t="s">
        <v>426</v>
      </c>
      <c r="B23" s="6">
        <v>730687000</v>
      </c>
      <c r="C23" s="6">
        <v>953000000</v>
      </c>
    </row>
    <row r="24" spans="1:3" x14ac:dyDescent="0.25">
      <c r="A24" s="2" t="s">
        <v>1099</v>
      </c>
      <c r="B24" s="4" t="s">
        <v>4</v>
      </c>
      <c r="C24" s="4" t="s">
        <v>4</v>
      </c>
    </row>
    <row r="25" spans="1:3" ht="45" x14ac:dyDescent="0.25">
      <c r="A25" s="3" t="s">
        <v>1089</v>
      </c>
      <c r="B25" s="4" t="s">
        <v>4</v>
      </c>
      <c r="C25" s="4" t="s">
        <v>4</v>
      </c>
    </row>
    <row r="26" spans="1:3" x14ac:dyDescent="0.25">
      <c r="A26" s="2" t="s">
        <v>426</v>
      </c>
      <c r="B26" s="6">
        <v>1325763000</v>
      </c>
      <c r="C26" s="6">
        <v>1219116000</v>
      </c>
    </row>
    <row r="27" spans="1:3" x14ac:dyDescent="0.25">
      <c r="A27" s="2" t="s">
        <v>1100</v>
      </c>
      <c r="B27" s="4" t="s">
        <v>4</v>
      </c>
      <c r="C27" s="4" t="s">
        <v>4</v>
      </c>
    </row>
    <row r="28" spans="1:3" ht="45" x14ac:dyDescent="0.25">
      <c r="A28" s="3" t="s">
        <v>1089</v>
      </c>
      <c r="B28" s="4" t="s">
        <v>4</v>
      </c>
      <c r="C28" s="4" t="s">
        <v>4</v>
      </c>
    </row>
    <row r="29" spans="1:3" x14ac:dyDescent="0.25">
      <c r="A29" s="2" t="s">
        <v>426</v>
      </c>
      <c r="B29" s="6">
        <v>13425721000</v>
      </c>
      <c r="C29" s="6">
        <v>13576086000</v>
      </c>
    </row>
    <row r="30" spans="1:3" x14ac:dyDescent="0.25">
      <c r="A30" s="2" t="s">
        <v>1101</v>
      </c>
      <c r="B30" s="4" t="s">
        <v>4</v>
      </c>
      <c r="C30" s="4" t="s">
        <v>4</v>
      </c>
    </row>
    <row r="31" spans="1:3" ht="45" x14ac:dyDescent="0.25">
      <c r="A31" s="3" t="s">
        <v>1089</v>
      </c>
      <c r="B31" s="4" t="s">
        <v>4</v>
      </c>
      <c r="C31" s="4" t="s">
        <v>4</v>
      </c>
    </row>
    <row r="32" spans="1:3" x14ac:dyDescent="0.25">
      <c r="A32" s="2" t="s">
        <v>426</v>
      </c>
      <c r="B32" s="6">
        <v>11993169000</v>
      </c>
      <c r="C32" s="6">
        <v>11930946000</v>
      </c>
    </row>
    <row r="33" spans="1:3" x14ac:dyDescent="0.25">
      <c r="A33" s="2" t="s">
        <v>1102</v>
      </c>
      <c r="B33" s="4" t="s">
        <v>4</v>
      </c>
      <c r="C33" s="4" t="s">
        <v>4</v>
      </c>
    </row>
    <row r="34" spans="1:3" ht="45" x14ac:dyDescent="0.25">
      <c r="A34" s="3" t="s">
        <v>1089</v>
      </c>
      <c r="B34" s="4" t="s">
        <v>4</v>
      </c>
      <c r="C34" s="4" t="s">
        <v>4</v>
      </c>
    </row>
    <row r="35" spans="1:3" x14ac:dyDescent="0.25">
      <c r="A35" s="2" t="s">
        <v>426</v>
      </c>
      <c r="B35" s="8">
        <v>1432552000</v>
      </c>
      <c r="C35" s="8">
        <v>164514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03</v>
      </c>
      <c r="B1" s="7" t="s">
        <v>2</v>
      </c>
      <c r="C1" s="7" t="s">
        <v>27</v>
      </c>
    </row>
    <row r="2" spans="1:3" ht="30" x14ac:dyDescent="0.25">
      <c r="A2" s="1" t="s">
        <v>26</v>
      </c>
      <c r="B2" s="7"/>
      <c r="C2" s="7"/>
    </row>
    <row r="3" spans="1:3" ht="30" x14ac:dyDescent="0.25">
      <c r="A3" s="3" t="s">
        <v>1104</v>
      </c>
      <c r="B3" s="4" t="s">
        <v>4</v>
      </c>
      <c r="C3" s="4" t="s">
        <v>4</v>
      </c>
    </row>
    <row r="4" spans="1:3" ht="30" x14ac:dyDescent="0.25">
      <c r="A4" s="2" t="s">
        <v>962</v>
      </c>
      <c r="B4" s="8">
        <v>1325763</v>
      </c>
      <c r="C4" s="8">
        <v>1219116</v>
      </c>
    </row>
    <row r="5" spans="1:3" ht="30" x14ac:dyDescent="0.25">
      <c r="A5" s="2" t="s">
        <v>1105</v>
      </c>
      <c r="B5" s="4" t="s">
        <v>4</v>
      </c>
      <c r="C5" s="4" t="s">
        <v>4</v>
      </c>
    </row>
    <row r="6" spans="1:3" ht="30" x14ac:dyDescent="0.25">
      <c r="A6" s="3" t="s">
        <v>1104</v>
      </c>
      <c r="B6" s="4" t="s">
        <v>4</v>
      </c>
      <c r="C6" s="4" t="s">
        <v>4</v>
      </c>
    </row>
    <row r="7" spans="1:3" ht="30" x14ac:dyDescent="0.25">
      <c r="A7" s="2" t="s">
        <v>962</v>
      </c>
      <c r="B7" s="6">
        <v>666191</v>
      </c>
      <c r="C7" s="6">
        <v>667365</v>
      </c>
    </row>
    <row r="8" spans="1:3" ht="30" x14ac:dyDescent="0.25">
      <c r="A8" s="2" t="s">
        <v>1106</v>
      </c>
      <c r="B8" s="4" t="s">
        <v>4</v>
      </c>
      <c r="C8" s="4" t="s">
        <v>4</v>
      </c>
    </row>
    <row r="9" spans="1:3" ht="30" x14ac:dyDescent="0.25">
      <c r="A9" s="3" t="s">
        <v>1104</v>
      </c>
      <c r="B9" s="4" t="s">
        <v>4</v>
      </c>
      <c r="C9" s="4" t="s">
        <v>4</v>
      </c>
    </row>
    <row r="10" spans="1:3" ht="30" x14ac:dyDescent="0.25">
      <c r="A10" s="2" t="s">
        <v>962</v>
      </c>
      <c r="B10" s="6">
        <v>742443</v>
      </c>
      <c r="C10" s="6">
        <v>634875</v>
      </c>
    </row>
    <row r="11" spans="1:3" ht="30" x14ac:dyDescent="0.25">
      <c r="A11" s="2" t="s">
        <v>1107</v>
      </c>
      <c r="B11" s="4" t="s">
        <v>4</v>
      </c>
      <c r="C11" s="4" t="s">
        <v>4</v>
      </c>
    </row>
    <row r="12" spans="1:3" ht="30" x14ac:dyDescent="0.25">
      <c r="A12" s="3" t="s">
        <v>1104</v>
      </c>
      <c r="B12" s="4" t="s">
        <v>4</v>
      </c>
      <c r="C12" s="4" t="s">
        <v>4</v>
      </c>
    </row>
    <row r="13" spans="1:3" ht="30" x14ac:dyDescent="0.25">
      <c r="A13" s="2" t="s">
        <v>962</v>
      </c>
      <c r="B13" s="8">
        <v>-82871</v>
      </c>
      <c r="C13" s="8">
        <v>-8312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7" t="s">
        <v>1108</v>
      </c>
      <c r="B1" s="1" t="s">
        <v>80</v>
      </c>
      <c r="C1" s="7" t="s">
        <v>1</v>
      </c>
      <c r="D1" s="7"/>
    </row>
    <row r="2" spans="1:4" x14ac:dyDescent="0.25">
      <c r="A2" s="7"/>
      <c r="B2" s="1" t="s">
        <v>2</v>
      </c>
      <c r="C2" s="1" t="s">
        <v>2</v>
      </c>
      <c r="D2" s="1" t="s">
        <v>81</v>
      </c>
    </row>
    <row r="3" spans="1:4" ht="30" x14ac:dyDescent="0.25">
      <c r="A3" s="3" t="s">
        <v>1109</v>
      </c>
      <c r="B3" s="4" t="s">
        <v>4</v>
      </c>
      <c r="C3" s="4" t="s">
        <v>4</v>
      </c>
      <c r="D3" s="4" t="s">
        <v>4</v>
      </c>
    </row>
    <row r="4" spans="1:4" ht="30" x14ac:dyDescent="0.25">
      <c r="A4" s="2" t="s">
        <v>1110</v>
      </c>
      <c r="B4" s="4" t="s">
        <v>4</v>
      </c>
      <c r="C4" s="8">
        <v>265000000</v>
      </c>
      <c r="D4" s="4" t="s">
        <v>4</v>
      </c>
    </row>
    <row r="5" spans="1:4" ht="30" x14ac:dyDescent="0.25">
      <c r="A5" s="2" t="s">
        <v>1111</v>
      </c>
      <c r="B5" s="4">
        <v>0</v>
      </c>
      <c r="C5" s="6">
        <v>1236000</v>
      </c>
      <c r="D5" s="4" t="s">
        <v>4</v>
      </c>
    </row>
    <row r="6" spans="1:4" ht="30" x14ac:dyDescent="0.25">
      <c r="A6" s="2" t="s">
        <v>1112</v>
      </c>
      <c r="B6" s="4" t="s">
        <v>4</v>
      </c>
      <c r="C6" s="6">
        <v>256372000</v>
      </c>
      <c r="D6" s="4">
        <v>0</v>
      </c>
    </row>
    <row r="7" spans="1:4" x14ac:dyDescent="0.25">
      <c r="A7" s="2" t="s">
        <v>1113</v>
      </c>
      <c r="B7" s="6">
        <v>2000000</v>
      </c>
      <c r="C7" s="6">
        <v>2000000</v>
      </c>
      <c r="D7" s="4" t="s">
        <v>4</v>
      </c>
    </row>
    <row r="8" spans="1:4" ht="30" x14ac:dyDescent="0.25">
      <c r="A8" s="2" t="s">
        <v>1114</v>
      </c>
      <c r="B8" s="8">
        <v>5000000</v>
      </c>
      <c r="C8" s="8">
        <v>5000000</v>
      </c>
      <c r="D8" s="4" t="s">
        <v>4</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0"/>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15" customHeight="1" x14ac:dyDescent="0.25">
      <c r="A1" s="1" t="s">
        <v>1115</v>
      </c>
      <c r="B1" s="7" t="s">
        <v>2</v>
      </c>
      <c r="C1" s="7"/>
      <c r="D1" s="7" t="s">
        <v>27</v>
      </c>
      <c r="E1" s="7"/>
    </row>
    <row r="2" spans="1:5" ht="30" x14ac:dyDescent="0.25">
      <c r="A2" s="3" t="s">
        <v>1116</v>
      </c>
      <c r="B2" s="4" t="s">
        <v>4</v>
      </c>
      <c r="C2" s="4"/>
      <c r="D2" s="4" t="s">
        <v>4</v>
      </c>
      <c r="E2" s="4"/>
    </row>
    <row r="3" spans="1:5" x14ac:dyDescent="0.25">
      <c r="A3" s="2" t="s">
        <v>421</v>
      </c>
      <c r="B3" s="8">
        <v>13361516000</v>
      </c>
      <c r="C3" s="4"/>
      <c r="D3" s="8">
        <v>13503392000</v>
      </c>
      <c r="E3" s="4"/>
    </row>
    <row r="4" spans="1:5" x14ac:dyDescent="0.25">
      <c r="A4" s="2" t="s">
        <v>1117</v>
      </c>
      <c r="B4" s="4" t="s">
        <v>4</v>
      </c>
      <c r="C4" s="4"/>
      <c r="D4" s="4" t="s">
        <v>4</v>
      </c>
      <c r="E4" s="4"/>
    </row>
    <row r="5" spans="1:5" ht="30" x14ac:dyDescent="0.25">
      <c r="A5" s="3" t="s">
        <v>1116</v>
      </c>
      <c r="B5" s="4" t="s">
        <v>4</v>
      </c>
      <c r="C5" s="4"/>
      <c r="D5" s="4" t="s">
        <v>4</v>
      </c>
      <c r="E5" s="4"/>
    </row>
    <row r="6" spans="1:5" x14ac:dyDescent="0.25">
      <c r="A6" s="2" t="s">
        <v>421</v>
      </c>
      <c r="B6" s="6">
        <v>7908758000</v>
      </c>
      <c r="C6" s="4"/>
      <c r="D6" s="6">
        <v>7969557000</v>
      </c>
      <c r="E6" s="4"/>
    </row>
    <row r="7" spans="1:5" x14ac:dyDescent="0.25">
      <c r="A7" s="2" t="s">
        <v>1118</v>
      </c>
      <c r="B7" s="4" t="s">
        <v>4</v>
      </c>
      <c r="C7" s="4"/>
      <c r="D7" s="4" t="s">
        <v>4</v>
      </c>
      <c r="E7" s="4"/>
    </row>
    <row r="8" spans="1:5" ht="30" x14ac:dyDescent="0.25">
      <c r="A8" s="3" t="s">
        <v>1116</v>
      </c>
      <c r="B8" s="4" t="s">
        <v>4</v>
      </c>
      <c r="C8" s="4"/>
      <c r="D8" s="4" t="s">
        <v>4</v>
      </c>
      <c r="E8" s="4"/>
    </row>
    <row r="9" spans="1:5" x14ac:dyDescent="0.25">
      <c r="A9" s="2" t="s">
        <v>421</v>
      </c>
      <c r="B9" s="6">
        <v>5516963000</v>
      </c>
      <c r="C9" s="4"/>
      <c r="D9" s="6">
        <v>5606529000</v>
      </c>
      <c r="E9" s="4"/>
    </row>
    <row r="10" spans="1:5" ht="30" x14ac:dyDescent="0.25">
      <c r="A10" s="2" t="s">
        <v>1119</v>
      </c>
      <c r="B10" s="4" t="s">
        <v>4</v>
      </c>
      <c r="C10" s="4"/>
      <c r="D10" s="4" t="s">
        <v>4</v>
      </c>
      <c r="E10" s="4"/>
    </row>
    <row r="11" spans="1:5" ht="30" x14ac:dyDescent="0.25">
      <c r="A11" s="3" t="s">
        <v>1116</v>
      </c>
      <c r="B11" s="4" t="s">
        <v>4</v>
      </c>
      <c r="C11" s="4"/>
      <c r="D11" s="4" t="s">
        <v>4</v>
      </c>
      <c r="E11" s="4"/>
    </row>
    <row r="12" spans="1:5" ht="17.25" x14ac:dyDescent="0.25">
      <c r="A12" s="2" t="s">
        <v>421</v>
      </c>
      <c r="B12" s="6">
        <v>7198728000</v>
      </c>
      <c r="C12" s="230" t="s">
        <v>1052</v>
      </c>
      <c r="D12" s="6">
        <v>7155065000</v>
      </c>
      <c r="E12" s="230" t="s">
        <v>1052</v>
      </c>
    </row>
    <row r="13" spans="1:5" ht="30" x14ac:dyDescent="0.25">
      <c r="A13" s="2" t="s">
        <v>1120</v>
      </c>
      <c r="B13" s="4" t="s">
        <v>4</v>
      </c>
      <c r="C13" s="4"/>
      <c r="D13" s="4" t="s">
        <v>4</v>
      </c>
      <c r="E13" s="4"/>
    </row>
    <row r="14" spans="1:5" ht="30" x14ac:dyDescent="0.25">
      <c r="A14" s="3" t="s">
        <v>1116</v>
      </c>
      <c r="B14" s="4" t="s">
        <v>4</v>
      </c>
      <c r="C14" s="4"/>
      <c r="D14" s="4" t="s">
        <v>4</v>
      </c>
      <c r="E14" s="4"/>
    </row>
    <row r="15" spans="1:5" ht="17.25" x14ac:dyDescent="0.25">
      <c r="A15" s="2" t="s">
        <v>421</v>
      </c>
      <c r="B15" s="6">
        <v>326399000</v>
      </c>
      <c r="C15" s="230" t="s">
        <v>1054</v>
      </c>
      <c r="D15" s="6">
        <v>363772000</v>
      </c>
      <c r="E15" s="230" t="s">
        <v>1054</v>
      </c>
    </row>
    <row r="16" spans="1:5" ht="30" x14ac:dyDescent="0.25">
      <c r="A16" s="2" t="s">
        <v>1121</v>
      </c>
      <c r="B16" s="4" t="s">
        <v>4</v>
      </c>
      <c r="C16" s="4"/>
      <c r="D16" s="4" t="s">
        <v>4</v>
      </c>
      <c r="E16" s="4"/>
    </row>
    <row r="17" spans="1:5" ht="30" x14ac:dyDescent="0.25">
      <c r="A17" s="3" t="s">
        <v>1116</v>
      </c>
      <c r="B17" s="4" t="s">
        <v>4</v>
      </c>
      <c r="C17" s="4"/>
      <c r="D17" s="4" t="s">
        <v>4</v>
      </c>
      <c r="E17" s="4"/>
    </row>
    <row r="18" spans="1:5" ht="17.25" x14ac:dyDescent="0.25">
      <c r="A18" s="2" t="s">
        <v>421</v>
      </c>
      <c r="B18" s="6">
        <v>383631000</v>
      </c>
      <c r="C18" s="230" t="s">
        <v>1056</v>
      </c>
      <c r="D18" s="6">
        <v>450720000</v>
      </c>
      <c r="E18" s="230" t="s">
        <v>1056</v>
      </c>
    </row>
    <row r="19" spans="1:5" ht="30" x14ac:dyDescent="0.25">
      <c r="A19" s="2" t="s">
        <v>1122</v>
      </c>
      <c r="B19" s="4" t="s">
        <v>4</v>
      </c>
      <c r="C19" s="4"/>
      <c r="D19" s="4" t="s">
        <v>4</v>
      </c>
      <c r="E19" s="4"/>
    </row>
    <row r="20" spans="1:5" ht="30" x14ac:dyDescent="0.25">
      <c r="A20" s="3" t="s">
        <v>1116</v>
      </c>
      <c r="B20" s="4" t="s">
        <v>4</v>
      </c>
      <c r="C20" s="4"/>
      <c r="D20" s="4" t="s">
        <v>4</v>
      </c>
      <c r="E20" s="4"/>
    </row>
    <row r="21" spans="1:5" x14ac:dyDescent="0.25">
      <c r="A21" s="2" t="s">
        <v>421</v>
      </c>
      <c r="B21" s="6">
        <v>5487624000</v>
      </c>
      <c r="C21" s="4"/>
      <c r="D21" s="6">
        <v>5576068000</v>
      </c>
      <c r="E21" s="4"/>
    </row>
    <row r="22" spans="1:5" ht="30" x14ac:dyDescent="0.25">
      <c r="A22" s="2" t="s">
        <v>1123</v>
      </c>
      <c r="B22" s="4" t="s">
        <v>4</v>
      </c>
      <c r="C22" s="4"/>
      <c r="D22" s="4" t="s">
        <v>4</v>
      </c>
      <c r="E22" s="4"/>
    </row>
    <row r="23" spans="1:5" ht="30" x14ac:dyDescent="0.25">
      <c r="A23" s="3" t="s">
        <v>1116</v>
      </c>
      <c r="B23" s="4" t="s">
        <v>4</v>
      </c>
      <c r="C23" s="4"/>
      <c r="D23" s="4" t="s">
        <v>4</v>
      </c>
      <c r="E23" s="4"/>
    </row>
    <row r="24" spans="1:5" ht="17.25" x14ac:dyDescent="0.25">
      <c r="A24" s="2" t="s">
        <v>421</v>
      </c>
      <c r="B24" s="6">
        <v>29339000</v>
      </c>
      <c r="C24" s="230" t="s">
        <v>1124</v>
      </c>
      <c r="D24" s="6">
        <v>30461000</v>
      </c>
      <c r="E24" s="230" t="s">
        <v>1124</v>
      </c>
    </row>
    <row r="25" spans="1:5" ht="45" x14ac:dyDescent="0.25">
      <c r="A25" s="2" t="s">
        <v>1125</v>
      </c>
      <c r="B25" s="4" t="s">
        <v>4</v>
      </c>
      <c r="C25" s="4"/>
      <c r="D25" s="4" t="s">
        <v>4</v>
      </c>
      <c r="E25" s="4"/>
    </row>
    <row r="26" spans="1:5" ht="30" x14ac:dyDescent="0.25">
      <c r="A26" s="3" t="s">
        <v>1116</v>
      </c>
      <c r="B26" s="4" t="s">
        <v>4</v>
      </c>
      <c r="C26" s="4"/>
      <c r="D26" s="4" t="s">
        <v>4</v>
      </c>
      <c r="E26" s="4"/>
    </row>
    <row r="27" spans="1:5" x14ac:dyDescent="0.25">
      <c r="A27" s="2" t="s">
        <v>421</v>
      </c>
      <c r="B27" s="6">
        <v>6920593000</v>
      </c>
      <c r="C27" s="4"/>
      <c r="D27" s="6">
        <v>6833939000</v>
      </c>
      <c r="E27" s="4"/>
    </row>
    <row r="28" spans="1:5" ht="30" x14ac:dyDescent="0.25">
      <c r="A28" s="2" t="s">
        <v>1126</v>
      </c>
      <c r="B28" s="4" t="s">
        <v>4</v>
      </c>
      <c r="C28" s="4"/>
      <c r="D28" s="4" t="s">
        <v>4</v>
      </c>
      <c r="E28" s="4"/>
    </row>
    <row r="29" spans="1:5" ht="30" x14ac:dyDescent="0.25">
      <c r="A29" s="3" t="s">
        <v>1116</v>
      </c>
      <c r="B29" s="4" t="s">
        <v>4</v>
      </c>
      <c r="C29" s="4"/>
      <c r="D29" s="4" t="s">
        <v>4</v>
      </c>
      <c r="E29" s="4"/>
    </row>
    <row r="30" spans="1:5" x14ac:dyDescent="0.25">
      <c r="A30" s="2" t="s">
        <v>421</v>
      </c>
      <c r="B30" s="6">
        <v>5072576000</v>
      </c>
      <c r="C30" s="4"/>
      <c r="D30" s="6">
        <v>5097007000</v>
      </c>
      <c r="E30" s="4"/>
    </row>
    <row r="31" spans="1:5" ht="45" x14ac:dyDescent="0.25">
      <c r="A31" s="2" t="s">
        <v>1127</v>
      </c>
      <c r="B31" s="4" t="s">
        <v>4</v>
      </c>
      <c r="C31" s="4"/>
      <c r="D31" s="4" t="s">
        <v>4</v>
      </c>
      <c r="E31" s="4"/>
    </row>
    <row r="32" spans="1:5" ht="30" x14ac:dyDescent="0.25">
      <c r="A32" s="3" t="s">
        <v>1116</v>
      </c>
      <c r="B32" s="4" t="s">
        <v>4</v>
      </c>
      <c r="C32" s="4"/>
      <c r="D32" s="4" t="s">
        <v>4</v>
      </c>
      <c r="E32" s="4"/>
    </row>
    <row r="33" spans="1:5" ht="17.25" x14ac:dyDescent="0.25">
      <c r="A33" s="2" t="s">
        <v>421</v>
      </c>
      <c r="B33" s="6">
        <v>6423137000</v>
      </c>
      <c r="C33" s="230" t="s">
        <v>1052</v>
      </c>
      <c r="D33" s="6">
        <v>6270856000</v>
      </c>
      <c r="E33" s="230" t="s">
        <v>1052</v>
      </c>
    </row>
    <row r="34" spans="1:5" ht="45" x14ac:dyDescent="0.25">
      <c r="A34" s="2" t="s">
        <v>1128</v>
      </c>
      <c r="B34" s="4" t="s">
        <v>4</v>
      </c>
      <c r="C34" s="4"/>
      <c r="D34" s="4" t="s">
        <v>4</v>
      </c>
      <c r="E34" s="4"/>
    </row>
    <row r="35" spans="1:5" ht="30" x14ac:dyDescent="0.25">
      <c r="A35" s="3" t="s">
        <v>1116</v>
      </c>
      <c r="B35" s="4" t="s">
        <v>4</v>
      </c>
      <c r="C35" s="4"/>
      <c r="D35" s="4" t="s">
        <v>4</v>
      </c>
      <c r="E35" s="4"/>
    </row>
    <row r="36" spans="1:5" ht="17.25" x14ac:dyDescent="0.25">
      <c r="A36" s="2" t="s">
        <v>421</v>
      </c>
      <c r="B36" s="6">
        <v>231740000</v>
      </c>
      <c r="C36" s="230" t="s">
        <v>1054</v>
      </c>
      <c r="D36" s="6">
        <v>277533000</v>
      </c>
      <c r="E36" s="230" t="s">
        <v>1054</v>
      </c>
    </row>
    <row r="37" spans="1:5" ht="45" x14ac:dyDescent="0.25">
      <c r="A37" s="2" t="s">
        <v>1129</v>
      </c>
      <c r="B37" s="4" t="s">
        <v>4</v>
      </c>
      <c r="C37" s="4"/>
      <c r="D37" s="4" t="s">
        <v>4</v>
      </c>
      <c r="E37" s="4"/>
    </row>
    <row r="38" spans="1:5" ht="30" x14ac:dyDescent="0.25">
      <c r="A38" s="3" t="s">
        <v>1116</v>
      </c>
      <c r="B38" s="4" t="s">
        <v>4</v>
      </c>
      <c r="C38" s="4"/>
      <c r="D38" s="4" t="s">
        <v>4</v>
      </c>
      <c r="E38" s="4"/>
    </row>
    <row r="39" spans="1:5" ht="17.25" x14ac:dyDescent="0.25">
      <c r="A39" s="2" t="s">
        <v>421</v>
      </c>
      <c r="B39" s="6">
        <v>265716000</v>
      </c>
      <c r="C39" s="230" t="s">
        <v>1056</v>
      </c>
      <c r="D39" s="6">
        <v>285550000</v>
      </c>
      <c r="E39" s="230" t="s">
        <v>1056</v>
      </c>
    </row>
    <row r="40" spans="1:5" ht="45" x14ac:dyDescent="0.25">
      <c r="A40" s="2" t="s">
        <v>1130</v>
      </c>
      <c r="B40" s="4" t="s">
        <v>4</v>
      </c>
      <c r="C40" s="4"/>
      <c r="D40" s="4" t="s">
        <v>4</v>
      </c>
      <c r="E40" s="4"/>
    </row>
    <row r="41" spans="1:5" ht="30" x14ac:dyDescent="0.25">
      <c r="A41" s="3" t="s">
        <v>1116</v>
      </c>
      <c r="B41" s="4" t="s">
        <v>4</v>
      </c>
      <c r="C41" s="4"/>
      <c r="D41" s="4" t="s">
        <v>4</v>
      </c>
      <c r="E41" s="4"/>
    </row>
    <row r="42" spans="1:5" x14ac:dyDescent="0.25">
      <c r="A42" s="2" t="s">
        <v>421</v>
      </c>
      <c r="B42" s="6">
        <v>5053246000</v>
      </c>
      <c r="C42" s="4"/>
      <c r="D42" s="6">
        <v>5077555000</v>
      </c>
      <c r="E42" s="4"/>
    </row>
    <row r="43" spans="1:5" ht="45" x14ac:dyDescent="0.25">
      <c r="A43" s="2" t="s">
        <v>1131</v>
      </c>
      <c r="B43" s="4" t="s">
        <v>4</v>
      </c>
      <c r="C43" s="4"/>
      <c r="D43" s="4" t="s">
        <v>4</v>
      </c>
      <c r="E43" s="4"/>
    </row>
    <row r="44" spans="1:5" ht="30" x14ac:dyDescent="0.25">
      <c r="A44" s="3" t="s">
        <v>1116</v>
      </c>
      <c r="B44" s="4" t="s">
        <v>4</v>
      </c>
      <c r="C44" s="4"/>
      <c r="D44" s="4" t="s">
        <v>4</v>
      </c>
      <c r="E44" s="4"/>
    </row>
    <row r="45" spans="1:5" ht="17.25" x14ac:dyDescent="0.25">
      <c r="A45" s="2" t="s">
        <v>421</v>
      </c>
      <c r="B45" s="6">
        <v>19330000</v>
      </c>
      <c r="C45" s="230" t="s">
        <v>1124</v>
      </c>
      <c r="D45" s="6">
        <v>19452000</v>
      </c>
      <c r="E45" s="230" t="s">
        <v>1124</v>
      </c>
    </row>
    <row r="46" spans="1:5" ht="45" x14ac:dyDescent="0.25">
      <c r="A46" s="2" t="s">
        <v>1132</v>
      </c>
      <c r="B46" s="4" t="s">
        <v>4</v>
      </c>
      <c r="C46" s="4"/>
      <c r="D46" s="4" t="s">
        <v>4</v>
      </c>
      <c r="E46" s="4"/>
    </row>
    <row r="47" spans="1:5" ht="30" x14ac:dyDescent="0.25">
      <c r="A47" s="3" t="s">
        <v>1116</v>
      </c>
      <c r="B47" s="4" t="s">
        <v>4</v>
      </c>
      <c r="C47" s="4"/>
      <c r="D47" s="4" t="s">
        <v>4</v>
      </c>
      <c r="E47" s="4"/>
    </row>
    <row r="48" spans="1:5" x14ac:dyDescent="0.25">
      <c r="A48" s="2" t="s">
        <v>421</v>
      </c>
      <c r="B48" s="6">
        <v>988165000</v>
      </c>
      <c r="C48" s="4"/>
      <c r="D48" s="6">
        <v>1135618000</v>
      </c>
      <c r="E48" s="4"/>
    </row>
    <row r="49" spans="1:5" ht="30" x14ac:dyDescent="0.25">
      <c r="A49" s="2" t="s">
        <v>1133</v>
      </c>
      <c r="B49" s="4" t="s">
        <v>4</v>
      </c>
      <c r="C49" s="4"/>
      <c r="D49" s="4" t="s">
        <v>4</v>
      </c>
      <c r="E49" s="4"/>
    </row>
    <row r="50" spans="1:5" ht="30" x14ac:dyDescent="0.25">
      <c r="A50" s="3" t="s">
        <v>1116</v>
      </c>
      <c r="B50" s="4" t="s">
        <v>4</v>
      </c>
      <c r="C50" s="4"/>
      <c r="D50" s="4" t="s">
        <v>4</v>
      </c>
      <c r="E50" s="4"/>
    </row>
    <row r="51" spans="1:5" x14ac:dyDescent="0.25">
      <c r="A51" s="2" t="s">
        <v>421</v>
      </c>
      <c r="B51" s="6">
        <v>444387000</v>
      </c>
      <c r="C51" s="4"/>
      <c r="D51" s="6">
        <v>509522000</v>
      </c>
      <c r="E51" s="4"/>
    </row>
    <row r="52" spans="1:5" ht="45" x14ac:dyDescent="0.25">
      <c r="A52" s="2" t="s">
        <v>1134</v>
      </c>
      <c r="B52" s="4" t="s">
        <v>4</v>
      </c>
      <c r="C52" s="4"/>
      <c r="D52" s="4" t="s">
        <v>4</v>
      </c>
      <c r="E52" s="4"/>
    </row>
    <row r="53" spans="1:5" ht="30" x14ac:dyDescent="0.25">
      <c r="A53" s="3" t="s">
        <v>1116</v>
      </c>
      <c r="B53" s="4" t="s">
        <v>4</v>
      </c>
      <c r="C53" s="4"/>
      <c r="D53" s="4" t="s">
        <v>4</v>
      </c>
      <c r="E53" s="4"/>
    </row>
    <row r="54" spans="1:5" ht="17.25" x14ac:dyDescent="0.25">
      <c r="A54" s="2" t="s">
        <v>421</v>
      </c>
      <c r="B54" s="6">
        <v>775591000</v>
      </c>
      <c r="C54" s="230" t="s">
        <v>1052</v>
      </c>
      <c r="D54" s="6">
        <v>884209000</v>
      </c>
      <c r="E54" s="230" t="s">
        <v>1052</v>
      </c>
    </row>
    <row r="55" spans="1:5" ht="45" x14ac:dyDescent="0.25">
      <c r="A55" s="2" t="s">
        <v>1135</v>
      </c>
      <c r="B55" s="4" t="s">
        <v>4</v>
      </c>
      <c r="C55" s="4"/>
      <c r="D55" s="4" t="s">
        <v>4</v>
      </c>
      <c r="E55" s="4"/>
    </row>
    <row r="56" spans="1:5" ht="30" x14ac:dyDescent="0.25">
      <c r="A56" s="3" t="s">
        <v>1116</v>
      </c>
      <c r="B56" s="4" t="s">
        <v>4</v>
      </c>
      <c r="C56" s="4"/>
      <c r="D56" s="4" t="s">
        <v>4</v>
      </c>
      <c r="E56" s="4"/>
    </row>
    <row r="57" spans="1:5" ht="17.25" x14ac:dyDescent="0.25">
      <c r="A57" s="2" t="s">
        <v>421</v>
      </c>
      <c r="B57" s="6">
        <v>94659000</v>
      </c>
      <c r="C57" s="230" t="s">
        <v>1054</v>
      </c>
      <c r="D57" s="6">
        <v>86239000</v>
      </c>
      <c r="E57" s="230" t="s">
        <v>1054</v>
      </c>
    </row>
    <row r="58" spans="1:5" ht="45" x14ac:dyDescent="0.25">
      <c r="A58" s="2" t="s">
        <v>1136</v>
      </c>
      <c r="B58" s="4" t="s">
        <v>4</v>
      </c>
      <c r="C58" s="4"/>
      <c r="D58" s="4" t="s">
        <v>4</v>
      </c>
      <c r="E58" s="4"/>
    </row>
    <row r="59" spans="1:5" ht="30" x14ac:dyDescent="0.25">
      <c r="A59" s="3" t="s">
        <v>1116</v>
      </c>
      <c r="B59" s="4" t="s">
        <v>4</v>
      </c>
      <c r="C59" s="4"/>
      <c r="D59" s="4" t="s">
        <v>4</v>
      </c>
      <c r="E59" s="4"/>
    </row>
    <row r="60" spans="1:5" ht="17.25" x14ac:dyDescent="0.25">
      <c r="A60" s="2" t="s">
        <v>421</v>
      </c>
      <c r="B60" s="6">
        <v>117915000</v>
      </c>
      <c r="C60" s="230" t="s">
        <v>1056</v>
      </c>
      <c r="D60" s="6">
        <v>165170000</v>
      </c>
      <c r="E60" s="230" t="s">
        <v>1056</v>
      </c>
    </row>
    <row r="61" spans="1:5" ht="45" x14ac:dyDescent="0.25">
      <c r="A61" s="2" t="s">
        <v>1137</v>
      </c>
      <c r="B61" s="4" t="s">
        <v>4</v>
      </c>
      <c r="C61" s="4"/>
      <c r="D61" s="4" t="s">
        <v>4</v>
      </c>
      <c r="E61" s="4"/>
    </row>
    <row r="62" spans="1:5" ht="30" x14ac:dyDescent="0.25">
      <c r="A62" s="3" t="s">
        <v>1116</v>
      </c>
      <c r="B62" s="4" t="s">
        <v>4</v>
      </c>
      <c r="C62" s="4"/>
      <c r="D62" s="4" t="s">
        <v>4</v>
      </c>
      <c r="E62" s="4"/>
    </row>
    <row r="63" spans="1:5" x14ac:dyDescent="0.25">
      <c r="A63" s="2" t="s">
        <v>421</v>
      </c>
      <c r="B63" s="6">
        <v>434378000</v>
      </c>
      <c r="C63" s="4"/>
      <c r="D63" s="6">
        <v>498513000</v>
      </c>
      <c r="E63" s="4"/>
    </row>
    <row r="64" spans="1:5" ht="45" x14ac:dyDescent="0.25">
      <c r="A64" s="2" t="s">
        <v>1138</v>
      </c>
      <c r="B64" s="4" t="s">
        <v>4</v>
      </c>
      <c r="C64" s="4"/>
      <c r="D64" s="4" t="s">
        <v>4</v>
      </c>
      <c r="E64" s="4"/>
    </row>
    <row r="65" spans="1:5" ht="30" x14ac:dyDescent="0.25">
      <c r="A65" s="3" t="s">
        <v>1116</v>
      </c>
      <c r="B65" s="4" t="s">
        <v>4</v>
      </c>
      <c r="C65" s="4"/>
      <c r="D65" s="4" t="s">
        <v>4</v>
      </c>
      <c r="E65" s="4"/>
    </row>
    <row r="66" spans="1:5" ht="17.25" x14ac:dyDescent="0.25">
      <c r="A66" s="2" t="s">
        <v>421</v>
      </c>
      <c r="B66" s="6">
        <v>10009000</v>
      </c>
      <c r="C66" s="230" t="s">
        <v>1124</v>
      </c>
      <c r="D66" s="6">
        <v>11009000</v>
      </c>
      <c r="E66" s="230" t="s">
        <v>1124</v>
      </c>
    </row>
    <row r="67" spans="1:5" ht="30" x14ac:dyDescent="0.25">
      <c r="A67" s="2" t="s">
        <v>1094</v>
      </c>
      <c r="B67" s="4" t="s">
        <v>4</v>
      </c>
      <c r="C67" s="4"/>
      <c r="D67" s="4" t="s">
        <v>4</v>
      </c>
      <c r="E67" s="4"/>
    </row>
    <row r="68" spans="1:5" ht="30" x14ac:dyDescent="0.25">
      <c r="A68" s="3" t="s">
        <v>1116</v>
      </c>
      <c r="B68" s="4" t="s">
        <v>4</v>
      </c>
      <c r="C68" s="4"/>
      <c r="D68" s="4" t="s">
        <v>4</v>
      </c>
      <c r="E68" s="4"/>
    </row>
    <row r="69" spans="1:5" x14ac:dyDescent="0.25">
      <c r="A69" s="2" t="s">
        <v>421</v>
      </c>
      <c r="B69" s="6">
        <v>2362201000</v>
      </c>
      <c r="C69" s="4"/>
      <c r="D69" s="6">
        <v>2394847000</v>
      </c>
      <c r="E69" s="4"/>
    </row>
    <row r="70" spans="1:5" ht="45" x14ac:dyDescent="0.25">
      <c r="A70" s="2" t="s">
        <v>1139</v>
      </c>
      <c r="B70" s="4" t="s">
        <v>4</v>
      </c>
      <c r="C70" s="4"/>
      <c r="D70" s="4" t="s">
        <v>4</v>
      </c>
      <c r="E70" s="4"/>
    </row>
    <row r="71" spans="1:5" ht="30" x14ac:dyDescent="0.25">
      <c r="A71" s="3" t="s">
        <v>1116</v>
      </c>
      <c r="B71" s="4" t="s">
        <v>4</v>
      </c>
      <c r="C71" s="4"/>
      <c r="D71" s="4" t="s">
        <v>4</v>
      </c>
      <c r="E71" s="4"/>
    </row>
    <row r="72" spans="1:5" x14ac:dyDescent="0.25">
      <c r="A72" s="2" t="s">
        <v>421</v>
      </c>
      <c r="B72" s="6">
        <v>2362201000</v>
      </c>
      <c r="C72" s="4"/>
      <c r="D72" s="6">
        <v>2394847000</v>
      </c>
      <c r="E72" s="4"/>
    </row>
    <row r="73" spans="1:5" ht="45" x14ac:dyDescent="0.25">
      <c r="A73" s="2" t="s">
        <v>1140</v>
      </c>
      <c r="B73" s="4" t="s">
        <v>4</v>
      </c>
      <c r="C73" s="4"/>
      <c r="D73" s="4" t="s">
        <v>4</v>
      </c>
      <c r="E73" s="4"/>
    </row>
    <row r="74" spans="1:5" ht="30" x14ac:dyDescent="0.25">
      <c r="A74" s="3" t="s">
        <v>1116</v>
      </c>
      <c r="B74" s="4" t="s">
        <v>4</v>
      </c>
      <c r="C74" s="4"/>
      <c r="D74" s="4" t="s">
        <v>4</v>
      </c>
      <c r="E74" s="4"/>
    </row>
    <row r="75" spans="1:5" ht="17.25" x14ac:dyDescent="0.25">
      <c r="A75" s="2" t="s">
        <v>421</v>
      </c>
      <c r="B75" s="6">
        <v>2231950000</v>
      </c>
      <c r="C75" s="230" t="s">
        <v>1052</v>
      </c>
      <c r="D75" s="6">
        <v>2242782000</v>
      </c>
      <c r="E75" s="230" t="s">
        <v>1052</v>
      </c>
    </row>
    <row r="76" spans="1:5" ht="60" x14ac:dyDescent="0.25">
      <c r="A76" s="2" t="s">
        <v>1141</v>
      </c>
      <c r="B76" s="4" t="s">
        <v>4</v>
      </c>
      <c r="C76" s="4"/>
      <c r="D76" s="4" t="s">
        <v>4</v>
      </c>
      <c r="E76" s="4"/>
    </row>
    <row r="77" spans="1:5" ht="30" x14ac:dyDescent="0.25">
      <c r="A77" s="3" t="s">
        <v>1116</v>
      </c>
      <c r="B77" s="4" t="s">
        <v>4</v>
      </c>
      <c r="C77" s="4"/>
      <c r="D77" s="4" t="s">
        <v>4</v>
      </c>
      <c r="E77" s="4"/>
    </row>
    <row r="78" spans="1:5" ht="17.25" x14ac:dyDescent="0.25">
      <c r="A78" s="2" t="s">
        <v>421</v>
      </c>
      <c r="B78" s="6">
        <v>59946000</v>
      </c>
      <c r="C78" s="230" t="s">
        <v>1054</v>
      </c>
      <c r="D78" s="6">
        <v>79382000</v>
      </c>
      <c r="E78" s="230" t="s">
        <v>1054</v>
      </c>
    </row>
    <row r="79" spans="1:5" ht="45" x14ac:dyDescent="0.25">
      <c r="A79" s="2" t="s">
        <v>1142</v>
      </c>
      <c r="B79" s="4" t="s">
        <v>4</v>
      </c>
      <c r="C79" s="4"/>
      <c r="D79" s="4" t="s">
        <v>4</v>
      </c>
      <c r="E79" s="4"/>
    </row>
    <row r="80" spans="1:5" ht="30" x14ac:dyDescent="0.25">
      <c r="A80" s="3" t="s">
        <v>1116</v>
      </c>
      <c r="B80" s="4" t="s">
        <v>4</v>
      </c>
      <c r="C80" s="4"/>
      <c r="D80" s="4" t="s">
        <v>4</v>
      </c>
      <c r="E80" s="4"/>
    </row>
    <row r="81" spans="1:5" ht="17.25" x14ac:dyDescent="0.25">
      <c r="A81" s="2" t="s">
        <v>421</v>
      </c>
      <c r="B81" s="6">
        <v>70305000</v>
      </c>
      <c r="C81" s="230" t="s">
        <v>1056</v>
      </c>
      <c r="D81" s="6">
        <v>72683000</v>
      </c>
      <c r="E81" s="230" t="s">
        <v>1056</v>
      </c>
    </row>
    <row r="82" spans="1:5" ht="60" x14ac:dyDescent="0.25">
      <c r="A82" s="2" t="s">
        <v>1143</v>
      </c>
      <c r="B82" s="4" t="s">
        <v>4</v>
      </c>
      <c r="C82" s="4"/>
      <c r="D82" s="4" t="s">
        <v>4</v>
      </c>
      <c r="E82" s="4"/>
    </row>
    <row r="83" spans="1:5" ht="30" x14ac:dyDescent="0.25">
      <c r="A83" s="3" t="s">
        <v>1116</v>
      </c>
      <c r="B83" s="4" t="s">
        <v>4</v>
      </c>
      <c r="C83" s="4"/>
      <c r="D83" s="4" t="s">
        <v>4</v>
      </c>
      <c r="E83" s="4"/>
    </row>
    <row r="84" spans="1:5" x14ac:dyDescent="0.25">
      <c r="A84" s="2" t="s">
        <v>421</v>
      </c>
      <c r="B84" s="6">
        <v>2249867000</v>
      </c>
      <c r="C84" s="4"/>
      <c r="D84" s="6">
        <v>2269214000</v>
      </c>
      <c r="E84" s="4"/>
    </row>
    <row r="85" spans="1:5" ht="60" x14ac:dyDescent="0.25">
      <c r="A85" s="2" t="s">
        <v>1144</v>
      </c>
      <c r="B85" s="4" t="s">
        <v>4</v>
      </c>
      <c r="C85" s="4"/>
      <c r="D85" s="4" t="s">
        <v>4</v>
      </c>
      <c r="E85" s="4"/>
    </row>
    <row r="86" spans="1:5" ht="30" x14ac:dyDescent="0.25">
      <c r="A86" s="3" t="s">
        <v>1116</v>
      </c>
      <c r="B86" s="4" t="s">
        <v>4</v>
      </c>
      <c r="C86" s="4"/>
      <c r="D86" s="4" t="s">
        <v>4</v>
      </c>
      <c r="E86" s="4"/>
    </row>
    <row r="87" spans="1:5" ht="17.25" x14ac:dyDescent="0.25">
      <c r="A87" s="2" t="s">
        <v>421</v>
      </c>
      <c r="B87" s="6">
        <v>2136043000</v>
      </c>
      <c r="C87" s="230" t="s">
        <v>1052</v>
      </c>
      <c r="D87" s="6">
        <v>2133884000</v>
      </c>
      <c r="E87" s="230" t="s">
        <v>1052</v>
      </c>
    </row>
    <row r="88" spans="1:5" ht="75" x14ac:dyDescent="0.25">
      <c r="A88" s="2" t="s">
        <v>1145</v>
      </c>
      <c r="B88" s="4" t="s">
        <v>4</v>
      </c>
      <c r="C88" s="4"/>
      <c r="D88" s="4" t="s">
        <v>4</v>
      </c>
      <c r="E88" s="4"/>
    </row>
    <row r="89" spans="1:5" ht="30" x14ac:dyDescent="0.25">
      <c r="A89" s="3" t="s">
        <v>1116</v>
      </c>
      <c r="B89" s="4" t="s">
        <v>4</v>
      </c>
      <c r="C89" s="4"/>
      <c r="D89" s="4" t="s">
        <v>4</v>
      </c>
      <c r="E89" s="4"/>
    </row>
    <row r="90" spans="1:5" ht="17.25" x14ac:dyDescent="0.25">
      <c r="A90" s="2" t="s">
        <v>421</v>
      </c>
      <c r="B90" s="6">
        <v>49338000</v>
      </c>
      <c r="C90" s="230" t="s">
        <v>1054</v>
      </c>
      <c r="D90" s="6">
        <v>75162000</v>
      </c>
      <c r="E90" s="230" t="s">
        <v>1054</v>
      </c>
    </row>
    <row r="91" spans="1:5" ht="75" x14ac:dyDescent="0.25">
      <c r="A91" s="2" t="s">
        <v>1146</v>
      </c>
      <c r="B91" s="4" t="s">
        <v>4</v>
      </c>
      <c r="C91" s="4"/>
      <c r="D91" s="4" t="s">
        <v>4</v>
      </c>
      <c r="E91" s="4"/>
    </row>
    <row r="92" spans="1:5" ht="30" x14ac:dyDescent="0.25">
      <c r="A92" s="3" t="s">
        <v>1116</v>
      </c>
      <c r="B92" s="4" t="s">
        <v>4</v>
      </c>
      <c r="C92" s="4"/>
      <c r="D92" s="4" t="s">
        <v>4</v>
      </c>
      <c r="E92" s="4"/>
    </row>
    <row r="93" spans="1:5" ht="17.25" x14ac:dyDescent="0.25">
      <c r="A93" s="2" t="s">
        <v>421</v>
      </c>
      <c r="B93" s="6">
        <v>64486000</v>
      </c>
      <c r="C93" s="230" t="s">
        <v>1056</v>
      </c>
      <c r="D93" s="6">
        <v>60168000</v>
      </c>
      <c r="E93" s="230" t="s">
        <v>1056</v>
      </c>
    </row>
    <row r="94" spans="1:5" ht="60" x14ac:dyDescent="0.25">
      <c r="A94" s="2" t="s">
        <v>1147</v>
      </c>
      <c r="B94" s="4" t="s">
        <v>4</v>
      </c>
      <c r="C94" s="4"/>
      <c r="D94" s="4" t="s">
        <v>4</v>
      </c>
      <c r="E94" s="4"/>
    </row>
    <row r="95" spans="1:5" ht="30" x14ac:dyDescent="0.25">
      <c r="A95" s="3" t="s">
        <v>1116</v>
      </c>
      <c r="B95" s="4" t="s">
        <v>4</v>
      </c>
      <c r="C95" s="4"/>
      <c r="D95" s="4" t="s">
        <v>4</v>
      </c>
      <c r="E95" s="4"/>
    </row>
    <row r="96" spans="1:5" x14ac:dyDescent="0.25">
      <c r="A96" s="2" t="s">
        <v>421</v>
      </c>
      <c r="B96" s="6">
        <v>112334000</v>
      </c>
      <c r="C96" s="4"/>
      <c r="D96" s="6">
        <v>125633000</v>
      </c>
      <c r="E96" s="4"/>
    </row>
    <row r="97" spans="1:5" ht="60" x14ac:dyDescent="0.25">
      <c r="A97" s="2" t="s">
        <v>1148</v>
      </c>
      <c r="B97" s="4" t="s">
        <v>4</v>
      </c>
      <c r="C97" s="4"/>
      <c r="D97" s="4" t="s">
        <v>4</v>
      </c>
      <c r="E97" s="4"/>
    </row>
    <row r="98" spans="1:5" ht="30" x14ac:dyDescent="0.25">
      <c r="A98" s="3" t="s">
        <v>1116</v>
      </c>
      <c r="B98" s="4" t="s">
        <v>4</v>
      </c>
      <c r="C98" s="4"/>
      <c r="D98" s="4" t="s">
        <v>4</v>
      </c>
      <c r="E98" s="4"/>
    </row>
    <row r="99" spans="1:5" ht="17.25" x14ac:dyDescent="0.25">
      <c r="A99" s="2" t="s">
        <v>421</v>
      </c>
      <c r="B99" s="6">
        <v>95907000</v>
      </c>
      <c r="C99" s="230" t="s">
        <v>1052</v>
      </c>
      <c r="D99" s="6">
        <v>108898000</v>
      </c>
      <c r="E99" s="230" t="s">
        <v>1052</v>
      </c>
    </row>
    <row r="100" spans="1:5" ht="75" x14ac:dyDescent="0.25">
      <c r="A100" s="2" t="s">
        <v>1149</v>
      </c>
      <c r="B100" s="4" t="s">
        <v>4</v>
      </c>
      <c r="C100" s="4"/>
      <c r="D100" s="4" t="s">
        <v>4</v>
      </c>
      <c r="E100" s="4"/>
    </row>
    <row r="101" spans="1:5" ht="30" x14ac:dyDescent="0.25">
      <c r="A101" s="3" t="s">
        <v>1116</v>
      </c>
      <c r="B101" s="4" t="s">
        <v>4</v>
      </c>
      <c r="C101" s="4"/>
      <c r="D101" s="4" t="s">
        <v>4</v>
      </c>
      <c r="E101" s="4"/>
    </row>
    <row r="102" spans="1:5" ht="17.25" x14ac:dyDescent="0.25">
      <c r="A102" s="2" t="s">
        <v>421</v>
      </c>
      <c r="B102" s="6">
        <v>10608000</v>
      </c>
      <c r="C102" s="230" t="s">
        <v>1054</v>
      </c>
      <c r="D102" s="6">
        <v>4220000</v>
      </c>
      <c r="E102" s="230" t="s">
        <v>1054</v>
      </c>
    </row>
    <row r="103" spans="1:5" ht="75" x14ac:dyDescent="0.25">
      <c r="A103" s="2" t="s">
        <v>1150</v>
      </c>
      <c r="B103" s="4" t="s">
        <v>4</v>
      </c>
      <c r="C103" s="4"/>
      <c r="D103" s="4" t="s">
        <v>4</v>
      </c>
      <c r="E103" s="4"/>
    </row>
    <row r="104" spans="1:5" ht="30" x14ac:dyDescent="0.25">
      <c r="A104" s="3" t="s">
        <v>1116</v>
      </c>
      <c r="B104" s="4" t="s">
        <v>4</v>
      </c>
      <c r="C104" s="4"/>
      <c r="D104" s="4" t="s">
        <v>4</v>
      </c>
      <c r="E104" s="4"/>
    </row>
    <row r="105" spans="1:5" ht="17.25" x14ac:dyDescent="0.25">
      <c r="A105" s="2" t="s">
        <v>421</v>
      </c>
      <c r="B105" s="6">
        <v>5819000</v>
      </c>
      <c r="C105" s="230" t="s">
        <v>1056</v>
      </c>
      <c r="D105" s="6">
        <v>12515000</v>
      </c>
      <c r="E105" s="230" t="s">
        <v>1056</v>
      </c>
    </row>
    <row r="106" spans="1:5" x14ac:dyDescent="0.25">
      <c r="A106" s="2" t="s">
        <v>1095</v>
      </c>
      <c r="B106" s="4" t="s">
        <v>4</v>
      </c>
      <c r="C106" s="4"/>
      <c r="D106" s="4" t="s">
        <v>4</v>
      </c>
      <c r="E106" s="4"/>
    </row>
    <row r="107" spans="1:5" ht="30" x14ac:dyDescent="0.25">
      <c r="A107" s="3" t="s">
        <v>1116</v>
      </c>
      <c r="B107" s="4" t="s">
        <v>4</v>
      </c>
      <c r="C107" s="4"/>
      <c r="D107" s="4" t="s">
        <v>4</v>
      </c>
      <c r="E107" s="4"/>
    </row>
    <row r="108" spans="1:5" x14ac:dyDescent="0.25">
      <c r="A108" s="2" t="s">
        <v>421</v>
      </c>
      <c r="B108" s="6">
        <v>817492000</v>
      </c>
      <c r="C108" s="4"/>
      <c r="D108" s="6">
        <v>735877000</v>
      </c>
      <c r="E108" s="4"/>
    </row>
    <row r="109" spans="1:5" ht="30" x14ac:dyDescent="0.25">
      <c r="A109" s="2" t="s">
        <v>1151</v>
      </c>
      <c r="B109" s="4" t="s">
        <v>4</v>
      </c>
      <c r="C109" s="4"/>
      <c r="D109" s="4" t="s">
        <v>4</v>
      </c>
      <c r="E109" s="4"/>
    </row>
    <row r="110" spans="1:5" ht="30" x14ac:dyDescent="0.25">
      <c r="A110" s="3" t="s">
        <v>1116</v>
      </c>
      <c r="B110" s="4" t="s">
        <v>4</v>
      </c>
      <c r="C110" s="4"/>
      <c r="D110" s="4" t="s">
        <v>4</v>
      </c>
      <c r="E110" s="4"/>
    </row>
    <row r="111" spans="1:5" ht="17.25" x14ac:dyDescent="0.25">
      <c r="A111" s="2" t="s">
        <v>421</v>
      </c>
      <c r="B111" s="6">
        <v>698917000</v>
      </c>
      <c r="C111" s="230" t="s">
        <v>1152</v>
      </c>
      <c r="D111" s="6">
        <v>609715000</v>
      </c>
      <c r="E111" s="230" t="s">
        <v>1152</v>
      </c>
    </row>
    <row r="112" spans="1:5" ht="45" x14ac:dyDescent="0.25">
      <c r="A112" s="2" t="s">
        <v>1153</v>
      </c>
      <c r="B112" s="4" t="s">
        <v>4</v>
      </c>
      <c r="C112" s="4"/>
      <c r="D112" s="4" t="s">
        <v>4</v>
      </c>
      <c r="E112" s="4"/>
    </row>
    <row r="113" spans="1:5" ht="30" x14ac:dyDescent="0.25">
      <c r="A113" s="3" t="s">
        <v>1116</v>
      </c>
      <c r="B113" s="4" t="s">
        <v>4</v>
      </c>
      <c r="C113" s="4"/>
      <c r="D113" s="4" t="s">
        <v>4</v>
      </c>
      <c r="E113" s="4"/>
    </row>
    <row r="114" spans="1:5" ht="17.25" x14ac:dyDescent="0.25">
      <c r="A114" s="2" t="s">
        <v>421</v>
      </c>
      <c r="B114" s="6">
        <v>611572000</v>
      </c>
      <c r="C114" s="230" t="s">
        <v>1154</v>
      </c>
      <c r="D114" s="6">
        <v>503167000</v>
      </c>
      <c r="E114" s="230" t="s">
        <v>1154</v>
      </c>
    </row>
    <row r="115" spans="1:5" ht="45" x14ac:dyDescent="0.25">
      <c r="A115" s="2" t="s">
        <v>1155</v>
      </c>
      <c r="B115" s="4" t="s">
        <v>4</v>
      </c>
      <c r="C115" s="4"/>
      <c r="D115" s="4" t="s">
        <v>4</v>
      </c>
      <c r="E115" s="4"/>
    </row>
    <row r="116" spans="1:5" ht="30" x14ac:dyDescent="0.25">
      <c r="A116" s="3" t="s">
        <v>1116</v>
      </c>
      <c r="B116" s="4" t="s">
        <v>4</v>
      </c>
      <c r="C116" s="4"/>
      <c r="D116" s="4" t="s">
        <v>4</v>
      </c>
      <c r="E116" s="4"/>
    </row>
    <row r="117" spans="1:5" ht="17.25" x14ac:dyDescent="0.25">
      <c r="A117" s="2" t="s">
        <v>421</v>
      </c>
      <c r="B117" s="6">
        <v>47454000</v>
      </c>
      <c r="C117" s="230" t="s">
        <v>1156</v>
      </c>
      <c r="D117" s="6">
        <v>53718000</v>
      </c>
      <c r="E117" s="230" t="s">
        <v>1156</v>
      </c>
    </row>
    <row r="118" spans="1:5" ht="45" x14ac:dyDescent="0.25">
      <c r="A118" s="2" t="s">
        <v>1157</v>
      </c>
      <c r="B118" s="4" t="s">
        <v>4</v>
      </c>
      <c r="C118" s="4"/>
      <c r="D118" s="4" t="s">
        <v>4</v>
      </c>
      <c r="E118" s="4"/>
    </row>
    <row r="119" spans="1:5" ht="30" x14ac:dyDescent="0.25">
      <c r="A119" s="3" t="s">
        <v>1116</v>
      </c>
      <c r="B119" s="4" t="s">
        <v>4</v>
      </c>
      <c r="C119" s="4"/>
      <c r="D119" s="4" t="s">
        <v>4</v>
      </c>
      <c r="E119" s="4"/>
    </row>
    <row r="120" spans="1:5" ht="17.25" x14ac:dyDescent="0.25">
      <c r="A120" s="2" t="s">
        <v>421</v>
      </c>
      <c r="B120" s="6">
        <v>39891000</v>
      </c>
      <c r="C120" s="230" t="s">
        <v>1158</v>
      </c>
      <c r="D120" s="6">
        <v>52830000</v>
      </c>
      <c r="E120" s="230" t="s">
        <v>1158</v>
      </c>
    </row>
    <row r="121" spans="1:5" ht="60" x14ac:dyDescent="0.25">
      <c r="A121" s="2" t="s">
        <v>1159</v>
      </c>
      <c r="B121" s="4" t="s">
        <v>4</v>
      </c>
      <c r="C121" s="4"/>
      <c r="D121" s="4" t="s">
        <v>4</v>
      </c>
      <c r="E121" s="4"/>
    </row>
    <row r="122" spans="1:5" ht="30" x14ac:dyDescent="0.25">
      <c r="A122" s="3" t="s">
        <v>1116</v>
      </c>
      <c r="B122" s="4" t="s">
        <v>4</v>
      </c>
      <c r="C122" s="4"/>
      <c r="D122" s="4" t="s">
        <v>4</v>
      </c>
      <c r="E122" s="4"/>
    </row>
    <row r="123" spans="1:5" ht="17.25" x14ac:dyDescent="0.25">
      <c r="A123" s="2" t="s">
        <v>421</v>
      </c>
      <c r="B123" s="6">
        <v>646430000</v>
      </c>
      <c r="C123" s="230" t="s">
        <v>1152</v>
      </c>
      <c r="D123" s="6">
        <v>542587000</v>
      </c>
      <c r="E123" s="230" t="s">
        <v>1152</v>
      </c>
    </row>
    <row r="124" spans="1:5" ht="60" x14ac:dyDescent="0.25">
      <c r="A124" s="2" t="s">
        <v>1160</v>
      </c>
      <c r="B124" s="4" t="s">
        <v>4</v>
      </c>
      <c r="C124" s="4"/>
      <c r="D124" s="4" t="s">
        <v>4</v>
      </c>
      <c r="E124" s="4"/>
    </row>
    <row r="125" spans="1:5" ht="30" x14ac:dyDescent="0.25">
      <c r="A125" s="3" t="s">
        <v>1116</v>
      </c>
      <c r="B125" s="4" t="s">
        <v>4</v>
      </c>
      <c r="C125" s="4"/>
      <c r="D125" s="4" t="s">
        <v>4</v>
      </c>
      <c r="E125" s="4"/>
    </row>
    <row r="126" spans="1:5" ht="17.25" x14ac:dyDescent="0.25">
      <c r="A126" s="2" t="s">
        <v>421</v>
      </c>
      <c r="B126" s="6">
        <v>590503000</v>
      </c>
      <c r="C126" s="230" t="s">
        <v>1154</v>
      </c>
      <c r="D126" s="6">
        <v>478097000</v>
      </c>
      <c r="E126" s="230" t="s">
        <v>1154</v>
      </c>
    </row>
    <row r="127" spans="1:5" ht="60" x14ac:dyDescent="0.25">
      <c r="A127" s="2" t="s">
        <v>1161</v>
      </c>
      <c r="B127" s="4" t="s">
        <v>4</v>
      </c>
      <c r="C127" s="4"/>
      <c r="D127" s="4" t="s">
        <v>4</v>
      </c>
      <c r="E127" s="4"/>
    </row>
    <row r="128" spans="1:5" ht="30" x14ac:dyDescent="0.25">
      <c r="A128" s="3" t="s">
        <v>1116</v>
      </c>
      <c r="B128" s="4" t="s">
        <v>4</v>
      </c>
      <c r="C128" s="4"/>
      <c r="D128" s="4" t="s">
        <v>4</v>
      </c>
      <c r="E128" s="4"/>
    </row>
    <row r="129" spans="1:5" ht="17.25" x14ac:dyDescent="0.25">
      <c r="A129" s="2" t="s">
        <v>421</v>
      </c>
      <c r="B129" s="6">
        <v>27060000</v>
      </c>
      <c r="C129" s="230" t="s">
        <v>1156</v>
      </c>
      <c r="D129" s="6">
        <v>33907000</v>
      </c>
      <c r="E129" s="230" t="s">
        <v>1156</v>
      </c>
    </row>
    <row r="130" spans="1:5" ht="60" x14ac:dyDescent="0.25">
      <c r="A130" s="2" t="s">
        <v>1162</v>
      </c>
      <c r="B130" s="4" t="s">
        <v>4</v>
      </c>
      <c r="C130" s="4"/>
      <c r="D130" s="4" t="s">
        <v>4</v>
      </c>
      <c r="E130" s="4"/>
    </row>
    <row r="131" spans="1:5" ht="30" x14ac:dyDescent="0.25">
      <c r="A131" s="3" t="s">
        <v>1116</v>
      </c>
      <c r="B131" s="4" t="s">
        <v>4</v>
      </c>
      <c r="C131" s="4"/>
      <c r="D131" s="4" t="s">
        <v>4</v>
      </c>
      <c r="E131" s="4"/>
    </row>
    <row r="132" spans="1:5" ht="17.25" x14ac:dyDescent="0.25">
      <c r="A132" s="2" t="s">
        <v>421</v>
      </c>
      <c r="B132" s="6">
        <v>28867000</v>
      </c>
      <c r="C132" s="230" t="s">
        <v>1158</v>
      </c>
      <c r="D132" s="6">
        <v>30583000</v>
      </c>
      <c r="E132" s="230" t="s">
        <v>1158</v>
      </c>
    </row>
    <row r="133" spans="1:5" ht="60" x14ac:dyDescent="0.25">
      <c r="A133" s="2" t="s">
        <v>1163</v>
      </c>
      <c r="B133" s="4" t="s">
        <v>4</v>
      </c>
      <c r="C133" s="4"/>
      <c r="D133" s="4" t="s">
        <v>4</v>
      </c>
      <c r="E133" s="4"/>
    </row>
    <row r="134" spans="1:5" ht="30" x14ac:dyDescent="0.25">
      <c r="A134" s="3" t="s">
        <v>1116</v>
      </c>
      <c r="B134" s="4" t="s">
        <v>4</v>
      </c>
      <c r="C134" s="4"/>
      <c r="D134" s="4" t="s">
        <v>4</v>
      </c>
      <c r="E134" s="4"/>
    </row>
    <row r="135" spans="1:5" ht="17.25" x14ac:dyDescent="0.25">
      <c r="A135" s="2" t="s">
        <v>421</v>
      </c>
      <c r="B135" s="6">
        <v>52487000</v>
      </c>
      <c r="C135" s="230" t="s">
        <v>1152</v>
      </c>
      <c r="D135" s="6">
        <v>67128000</v>
      </c>
      <c r="E135" s="230" t="s">
        <v>1152</v>
      </c>
    </row>
    <row r="136" spans="1:5" ht="60" x14ac:dyDescent="0.25">
      <c r="A136" s="2" t="s">
        <v>1164</v>
      </c>
      <c r="B136" s="4" t="s">
        <v>4</v>
      </c>
      <c r="C136" s="4"/>
      <c r="D136" s="4" t="s">
        <v>4</v>
      </c>
      <c r="E136" s="4"/>
    </row>
    <row r="137" spans="1:5" ht="30" x14ac:dyDescent="0.25">
      <c r="A137" s="3" t="s">
        <v>1116</v>
      </c>
      <c r="B137" s="4" t="s">
        <v>4</v>
      </c>
      <c r="C137" s="4"/>
      <c r="D137" s="4" t="s">
        <v>4</v>
      </c>
      <c r="E137" s="4"/>
    </row>
    <row r="138" spans="1:5" ht="17.25" x14ac:dyDescent="0.25">
      <c r="A138" s="2" t="s">
        <v>421</v>
      </c>
      <c r="B138" s="6">
        <v>21069000</v>
      </c>
      <c r="C138" s="230" t="s">
        <v>1154</v>
      </c>
      <c r="D138" s="6">
        <v>25070000</v>
      </c>
      <c r="E138" s="230" t="s">
        <v>1154</v>
      </c>
    </row>
    <row r="139" spans="1:5" ht="60" x14ac:dyDescent="0.25">
      <c r="A139" s="2" t="s">
        <v>1165</v>
      </c>
      <c r="B139" s="4" t="s">
        <v>4</v>
      </c>
      <c r="C139" s="4"/>
      <c r="D139" s="4" t="s">
        <v>4</v>
      </c>
      <c r="E139" s="4"/>
    </row>
    <row r="140" spans="1:5" ht="30" x14ac:dyDescent="0.25">
      <c r="A140" s="3" t="s">
        <v>1116</v>
      </c>
      <c r="B140" s="4" t="s">
        <v>4</v>
      </c>
      <c r="C140" s="4"/>
      <c r="D140" s="4" t="s">
        <v>4</v>
      </c>
      <c r="E140" s="4"/>
    </row>
    <row r="141" spans="1:5" ht="17.25" x14ac:dyDescent="0.25">
      <c r="A141" s="2" t="s">
        <v>421</v>
      </c>
      <c r="B141" s="6">
        <v>20394000</v>
      </c>
      <c r="C141" s="230" t="s">
        <v>1156</v>
      </c>
      <c r="D141" s="6">
        <v>19811000</v>
      </c>
      <c r="E141" s="230" t="s">
        <v>1156</v>
      </c>
    </row>
    <row r="142" spans="1:5" ht="60" x14ac:dyDescent="0.25">
      <c r="A142" s="2" t="s">
        <v>1166</v>
      </c>
      <c r="B142" s="4" t="s">
        <v>4</v>
      </c>
      <c r="C142" s="4"/>
      <c r="D142" s="4" t="s">
        <v>4</v>
      </c>
      <c r="E142" s="4"/>
    </row>
    <row r="143" spans="1:5" ht="30" x14ac:dyDescent="0.25">
      <c r="A143" s="3" t="s">
        <v>1116</v>
      </c>
      <c r="B143" s="4" t="s">
        <v>4</v>
      </c>
      <c r="C143" s="4"/>
      <c r="D143" s="4" t="s">
        <v>4</v>
      </c>
      <c r="E143" s="4"/>
    </row>
    <row r="144" spans="1:5" ht="17.25" x14ac:dyDescent="0.25">
      <c r="A144" s="2" t="s">
        <v>421</v>
      </c>
      <c r="B144" s="6">
        <v>11024000</v>
      </c>
      <c r="C144" s="230" t="s">
        <v>1158</v>
      </c>
      <c r="D144" s="6">
        <v>22247000</v>
      </c>
      <c r="E144" s="230" t="s">
        <v>1158</v>
      </c>
    </row>
    <row r="145" spans="1:5" ht="30" x14ac:dyDescent="0.25">
      <c r="A145" s="2" t="s">
        <v>1097</v>
      </c>
      <c r="B145" s="4" t="s">
        <v>4</v>
      </c>
      <c r="C145" s="4"/>
      <c r="D145" s="4" t="s">
        <v>4</v>
      </c>
      <c r="E145" s="4"/>
    </row>
    <row r="146" spans="1:5" ht="30" x14ac:dyDescent="0.25">
      <c r="A146" s="3" t="s">
        <v>1116</v>
      </c>
      <c r="B146" s="4" t="s">
        <v>4</v>
      </c>
      <c r="C146" s="4"/>
      <c r="D146" s="4" t="s">
        <v>4</v>
      </c>
      <c r="E146" s="4"/>
    </row>
    <row r="147" spans="1:5" x14ac:dyDescent="0.25">
      <c r="A147" s="2" t="s">
        <v>421</v>
      </c>
      <c r="B147" s="6">
        <v>4016635000</v>
      </c>
      <c r="C147" s="4"/>
      <c r="D147" s="6">
        <v>4068816000</v>
      </c>
      <c r="E147" s="4"/>
    </row>
    <row r="148" spans="1:5" ht="45" x14ac:dyDescent="0.25">
      <c r="A148" s="2" t="s">
        <v>1167</v>
      </c>
      <c r="B148" s="4" t="s">
        <v>4</v>
      </c>
      <c r="C148" s="4"/>
      <c r="D148" s="4" t="s">
        <v>4</v>
      </c>
      <c r="E148" s="4"/>
    </row>
    <row r="149" spans="1:5" ht="30" x14ac:dyDescent="0.25">
      <c r="A149" s="3" t="s">
        <v>1116</v>
      </c>
      <c r="B149" s="4" t="s">
        <v>4</v>
      </c>
      <c r="C149" s="4"/>
      <c r="D149" s="4" t="s">
        <v>4</v>
      </c>
      <c r="E149" s="4"/>
    </row>
    <row r="150" spans="1:5" ht="17.25" x14ac:dyDescent="0.25">
      <c r="A150" s="2" t="s">
        <v>421</v>
      </c>
      <c r="B150" s="6">
        <v>4847640000</v>
      </c>
      <c r="C150" s="230" t="s">
        <v>1168</v>
      </c>
      <c r="D150" s="6">
        <v>4964995000</v>
      </c>
      <c r="E150" s="230" t="s">
        <v>1168</v>
      </c>
    </row>
    <row r="151" spans="1:5" ht="45" x14ac:dyDescent="0.25">
      <c r="A151" s="2" t="s">
        <v>1169</v>
      </c>
      <c r="B151" s="4" t="s">
        <v>4</v>
      </c>
      <c r="C151" s="4"/>
      <c r="D151" s="4" t="s">
        <v>4</v>
      </c>
      <c r="E151" s="4"/>
    </row>
    <row r="152" spans="1:5" ht="30" x14ac:dyDescent="0.25">
      <c r="A152" s="3" t="s">
        <v>1116</v>
      </c>
      <c r="B152" s="4" t="s">
        <v>4</v>
      </c>
      <c r="C152" s="4"/>
      <c r="D152" s="4" t="s">
        <v>4</v>
      </c>
      <c r="E152" s="4"/>
    </row>
    <row r="153" spans="1:5" ht="17.25" x14ac:dyDescent="0.25">
      <c r="A153" s="2" t="s">
        <v>421</v>
      </c>
      <c r="B153" s="6">
        <v>4355206000</v>
      </c>
      <c r="C153" s="230" t="s">
        <v>1170</v>
      </c>
      <c r="D153" s="6">
        <v>4409116000</v>
      </c>
      <c r="E153" s="230" t="s">
        <v>1170</v>
      </c>
    </row>
    <row r="154" spans="1:5" ht="60" x14ac:dyDescent="0.25">
      <c r="A154" s="2" t="s">
        <v>1171</v>
      </c>
      <c r="B154" s="4" t="s">
        <v>4</v>
      </c>
      <c r="C154" s="4"/>
      <c r="D154" s="4" t="s">
        <v>4</v>
      </c>
      <c r="E154" s="4"/>
    </row>
    <row r="155" spans="1:5" ht="30" x14ac:dyDescent="0.25">
      <c r="A155" s="3" t="s">
        <v>1116</v>
      </c>
      <c r="B155" s="4" t="s">
        <v>4</v>
      </c>
      <c r="C155" s="4"/>
      <c r="D155" s="4" t="s">
        <v>4</v>
      </c>
      <c r="E155" s="4"/>
    </row>
    <row r="156" spans="1:5" ht="17.25" x14ac:dyDescent="0.25">
      <c r="A156" s="2" t="s">
        <v>421</v>
      </c>
      <c r="B156" s="6">
        <v>218999000</v>
      </c>
      <c r="C156" s="230" t="s">
        <v>1172</v>
      </c>
      <c r="D156" s="6">
        <v>230672000</v>
      </c>
      <c r="E156" s="230" t="s">
        <v>1172</v>
      </c>
    </row>
    <row r="157" spans="1:5" ht="45" x14ac:dyDescent="0.25">
      <c r="A157" s="2" t="s">
        <v>1173</v>
      </c>
      <c r="B157" s="4" t="s">
        <v>4</v>
      </c>
      <c r="C157" s="4"/>
      <c r="D157" s="4" t="s">
        <v>4</v>
      </c>
      <c r="E157" s="4"/>
    </row>
    <row r="158" spans="1:5" ht="30" x14ac:dyDescent="0.25">
      <c r="A158" s="3" t="s">
        <v>1116</v>
      </c>
      <c r="B158" s="4" t="s">
        <v>4</v>
      </c>
      <c r="C158" s="4"/>
      <c r="D158" s="4" t="s">
        <v>4</v>
      </c>
      <c r="E158" s="4"/>
    </row>
    <row r="159" spans="1:5" ht="17.25" x14ac:dyDescent="0.25">
      <c r="A159" s="2" t="s">
        <v>421</v>
      </c>
      <c r="B159" s="6">
        <v>273435000</v>
      </c>
      <c r="C159" s="230" t="s">
        <v>1174</v>
      </c>
      <c r="D159" s="6">
        <v>325207000</v>
      </c>
      <c r="E159" s="230" t="s">
        <v>1174</v>
      </c>
    </row>
    <row r="160" spans="1:5" ht="60" x14ac:dyDescent="0.25">
      <c r="A160" s="2" t="s">
        <v>1175</v>
      </c>
      <c r="B160" s="4" t="s">
        <v>4</v>
      </c>
      <c r="C160" s="4"/>
      <c r="D160" s="4" t="s">
        <v>4</v>
      </c>
      <c r="E160" s="4"/>
    </row>
    <row r="161" spans="1:5" ht="30" x14ac:dyDescent="0.25">
      <c r="A161" s="3" t="s">
        <v>1116</v>
      </c>
      <c r="B161" s="4" t="s">
        <v>4</v>
      </c>
      <c r="C161" s="4"/>
      <c r="D161" s="4" t="s">
        <v>4</v>
      </c>
      <c r="E161" s="4"/>
    </row>
    <row r="162" spans="1:5" ht="17.25" x14ac:dyDescent="0.25">
      <c r="A162" s="2" t="s">
        <v>421</v>
      </c>
      <c r="B162" s="6">
        <v>4024296000</v>
      </c>
      <c r="C162" s="230" t="s">
        <v>1168</v>
      </c>
      <c r="D162" s="6">
        <v>4022138000</v>
      </c>
      <c r="E162" s="230" t="s">
        <v>1168</v>
      </c>
    </row>
    <row r="163" spans="1:5" ht="60" x14ac:dyDescent="0.25">
      <c r="A163" s="2" t="s">
        <v>1176</v>
      </c>
      <c r="B163" s="4" t="s">
        <v>4</v>
      </c>
      <c r="C163" s="4"/>
      <c r="D163" s="4" t="s">
        <v>4</v>
      </c>
      <c r="E163" s="4"/>
    </row>
    <row r="164" spans="1:5" ht="30" x14ac:dyDescent="0.25">
      <c r="A164" s="3" t="s">
        <v>1116</v>
      </c>
      <c r="B164" s="4" t="s">
        <v>4</v>
      </c>
      <c r="C164" s="4"/>
      <c r="D164" s="4" t="s">
        <v>4</v>
      </c>
      <c r="E164" s="4"/>
    </row>
    <row r="165" spans="1:5" ht="17.25" x14ac:dyDescent="0.25">
      <c r="A165" s="2" t="s">
        <v>421</v>
      </c>
      <c r="B165" s="6">
        <v>3696591000</v>
      </c>
      <c r="C165" s="230" t="s">
        <v>1170</v>
      </c>
      <c r="D165" s="6">
        <v>3658875000</v>
      </c>
      <c r="E165" s="230" t="s">
        <v>1170</v>
      </c>
    </row>
    <row r="166" spans="1:5" ht="75" x14ac:dyDescent="0.25">
      <c r="A166" s="2" t="s">
        <v>1177</v>
      </c>
      <c r="B166" s="4" t="s">
        <v>4</v>
      </c>
      <c r="C166" s="4"/>
      <c r="D166" s="4" t="s">
        <v>4</v>
      </c>
      <c r="E166" s="4"/>
    </row>
    <row r="167" spans="1:5" ht="30" x14ac:dyDescent="0.25">
      <c r="A167" s="3" t="s">
        <v>1116</v>
      </c>
      <c r="B167" s="4" t="s">
        <v>4</v>
      </c>
      <c r="C167" s="4"/>
      <c r="D167" s="4" t="s">
        <v>4</v>
      </c>
      <c r="E167" s="4"/>
    </row>
    <row r="168" spans="1:5" ht="17.25" x14ac:dyDescent="0.25">
      <c r="A168" s="2" t="s">
        <v>421</v>
      </c>
      <c r="B168" s="6">
        <v>155342000</v>
      </c>
      <c r="C168" s="230" t="s">
        <v>1172</v>
      </c>
      <c r="D168" s="6">
        <v>168464000</v>
      </c>
      <c r="E168" s="230" t="s">
        <v>1172</v>
      </c>
    </row>
    <row r="169" spans="1:5" ht="75" x14ac:dyDescent="0.25">
      <c r="A169" s="2" t="s">
        <v>1178</v>
      </c>
      <c r="B169" s="4" t="s">
        <v>4</v>
      </c>
      <c r="C169" s="4"/>
      <c r="D169" s="4" t="s">
        <v>4</v>
      </c>
      <c r="E169" s="4"/>
    </row>
    <row r="170" spans="1:5" ht="30" x14ac:dyDescent="0.25">
      <c r="A170" s="3" t="s">
        <v>1116</v>
      </c>
      <c r="B170" s="4" t="s">
        <v>4</v>
      </c>
      <c r="C170" s="4"/>
      <c r="D170" s="4" t="s">
        <v>4</v>
      </c>
      <c r="E170" s="4"/>
    </row>
    <row r="171" spans="1:5" ht="17.25" x14ac:dyDescent="0.25">
      <c r="A171" s="2" t="s">
        <v>421</v>
      </c>
      <c r="B171" s="6">
        <v>172363000</v>
      </c>
      <c r="C171" s="230" t="s">
        <v>1174</v>
      </c>
      <c r="D171" s="6">
        <v>194799000</v>
      </c>
      <c r="E171" s="230" t="s">
        <v>1174</v>
      </c>
    </row>
    <row r="172" spans="1:5" ht="60" x14ac:dyDescent="0.25">
      <c r="A172" s="2" t="s">
        <v>1179</v>
      </c>
      <c r="B172" s="4" t="s">
        <v>4</v>
      </c>
      <c r="C172" s="4"/>
      <c r="D172" s="4" t="s">
        <v>4</v>
      </c>
      <c r="E172" s="4"/>
    </row>
    <row r="173" spans="1:5" ht="30" x14ac:dyDescent="0.25">
      <c r="A173" s="3" t="s">
        <v>1116</v>
      </c>
      <c r="B173" s="4" t="s">
        <v>4</v>
      </c>
      <c r="C173" s="4"/>
      <c r="D173" s="4" t="s">
        <v>4</v>
      </c>
      <c r="E173" s="4"/>
    </row>
    <row r="174" spans="1:5" ht="17.25" x14ac:dyDescent="0.25">
      <c r="A174" s="2" t="s">
        <v>421</v>
      </c>
      <c r="B174" s="6">
        <v>823344000</v>
      </c>
      <c r="C174" s="230" t="s">
        <v>1168</v>
      </c>
      <c r="D174" s="6">
        <v>942857000</v>
      </c>
      <c r="E174" s="230" t="s">
        <v>1168</v>
      </c>
    </row>
    <row r="175" spans="1:5" ht="60" x14ac:dyDescent="0.25">
      <c r="A175" s="2" t="s">
        <v>1180</v>
      </c>
      <c r="B175" s="4" t="s">
        <v>4</v>
      </c>
      <c r="C175" s="4"/>
      <c r="D175" s="4" t="s">
        <v>4</v>
      </c>
      <c r="E175" s="4"/>
    </row>
    <row r="176" spans="1:5" ht="30" x14ac:dyDescent="0.25">
      <c r="A176" s="3" t="s">
        <v>1116</v>
      </c>
      <c r="B176" s="4" t="s">
        <v>4</v>
      </c>
      <c r="C176" s="4"/>
      <c r="D176" s="4" t="s">
        <v>4</v>
      </c>
      <c r="E176" s="4"/>
    </row>
    <row r="177" spans="1:5" ht="17.25" x14ac:dyDescent="0.25">
      <c r="A177" s="2" t="s">
        <v>421</v>
      </c>
      <c r="B177" s="6">
        <v>658615000</v>
      </c>
      <c r="C177" s="230" t="s">
        <v>1170</v>
      </c>
      <c r="D177" s="6">
        <v>750241000</v>
      </c>
      <c r="E177" s="230" t="s">
        <v>1170</v>
      </c>
    </row>
    <row r="178" spans="1:5" ht="75" x14ac:dyDescent="0.25">
      <c r="A178" s="2" t="s">
        <v>1181</v>
      </c>
      <c r="B178" s="4" t="s">
        <v>4</v>
      </c>
      <c r="C178" s="4"/>
      <c r="D178" s="4" t="s">
        <v>4</v>
      </c>
      <c r="E178" s="4"/>
    </row>
    <row r="179" spans="1:5" ht="30" x14ac:dyDescent="0.25">
      <c r="A179" s="3" t="s">
        <v>1116</v>
      </c>
      <c r="B179" s="4" t="s">
        <v>4</v>
      </c>
      <c r="C179" s="4"/>
      <c r="D179" s="4" t="s">
        <v>4</v>
      </c>
      <c r="E179" s="4"/>
    </row>
    <row r="180" spans="1:5" ht="17.25" x14ac:dyDescent="0.25">
      <c r="A180" s="2" t="s">
        <v>421</v>
      </c>
      <c r="B180" s="6">
        <v>63657000</v>
      </c>
      <c r="C180" s="230" t="s">
        <v>1172</v>
      </c>
      <c r="D180" s="6">
        <v>62208000</v>
      </c>
      <c r="E180" s="230" t="s">
        <v>1172</v>
      </c>
    </row>
    <row r="181" spans="1:5" ht="75" x14ac:dyDescent="0.25">
      <c r="A181" s="2" t="s">
        <v>1182</v>
      </c>
      <c r="B181" s="4" t="s">
        <v>4</v>
      </c>
      <c r="C181" s="4"/>
      <c r="D181" s="4" t="s">
        <v>4</v>
      </c>
      <c r="E181" s="4"/>
    </row>
    <row r="182" spans="1:5" ht="30" x14ac:dyDescent="0.25">
      <c r="A182" s="3" t="s">
        <v>1116</v>
      </c>
      <c r="B182" s="4" t="s">
        <v>4</v>
      </c>
      <c r="C182" s="4"/>
      <c r="D182" s="4" t="s">
        <v>4</v>
      </c>
      <c r="E182" s="4"/>
    </row>
    <row r="183" spans="1:5" ht="17.25" x14ac:dyDescent="0.25">
      <c r="A183" s="2" t="s">
        <v>421</v>
      </c>
      <c r="B183" s="6">
        <v>101072000</v>
      </c>
      <c r="C183" s="230" t="s">
        <v>1174</v>
      </c>
      <c r="D183" s="6">
        <v>130408000</v>
      </c>
      <c r="E183" s="230" t="s">
        <v>1174</v>
      </c>
    </row>
    <row r="184" spans="1:5" ht="30" x14ac:dyDescent="0.25">
      <c r="A184" s="2" t="s">
        <v>1096</v>
      </c>
      <c r="B184" s="4" t="s">
        <v>4</v>
      </c>
      <c r="C184" s="4"/>
      <c r="D184" s="4" t="s">
        <v>4</v>
      </c>
      <c r="E184" s="4"/>
    </row>
    <row r="185" spans="1:5" ht="30" x14ac:dyDescent="0.25">
      <c r="A185" s="3" t="s">
        <v>1116</v>
      </c>
      <c r="B185" s="4" t="s">
        <v>4</v>
      </c>
      <c r="C185" s="4"/>
      <c r="D185" s="4" t="s">
        <v>4</v>
      </c>
      <c r="E185" s="4"/>
    </row>
    <row r="186" spans="1:5" x14ac:dyDescent="0.25">
      <c r="A186" s="2" t="s">
        <v>421</v>
      </c>
      <c r="B186" s="6">
        <v>4172943000</v>
      </c>
      <c r="C186" s="4"/>
      <c r="D186" s="6">
        <v>4204430000</v>
      </c>
      <c r="E186" s="4"/>
    </row>
    <row r="187" spans="1:5" ht="45" x14ac:dyDescent="0.25">
      <c r="A187" s="2" t="s">
        <v>1183</v>
      </c>
      <c r="B187" s="4" t="s">
        <v>4</v>
      </c>
      <c r="C187" s="4"/>
      <c r="D187" s="4" t="s">
        <v>4</v>
      </c>
      <c r="E187" s="4"/>
    </row>
    <row r="188" spans="1:5" ht="30" x14ac:dyDescent="0.25">
      <c r="A188" s="3" t="s">
        <v>1116</v>
      </c>
      <c r="B188" s="4" t="s">
        <v>4</v>
      </c>
      <c r="C188" s="4"/>
      <c r="D188" s="4" t="s">
        <v>4</v>
      </c>
      <c r="E188" s="4"/>
    </row>
    <row r="189" spans="1:5" x14ac:dyDescent="0.25">
      <c r="A189" s="2" t="s">
        <v>421</v>
      </c>
      <c r="B189" s="6">
        <v>3460513000</v>
      </c>
      <c r="C189" s="4"/>
      <c r="D189" s="6">
        <v>3434413000</v>
      </c>
      <c r="E189" s="4"/>
    </row>
    <row r="190" spans="1:5" ht="45" x14ac:dyDescent="0.25">
      <c r="A190" s="2" t="s">
        <v>1184</v>
      </c>
      <c r="B190" s="4" t="s">
        <v>4</v>
      </c>
      <c r="C190" s="4"/>
      <c r="D190" s="4" t="s">
        <v>4</v>
      </c>
      <c r="E190" s="4"/>
    </row>
    <row r="191" spans="1:5" ht="30" x14ac:dyDescent="0.25">
      <c r="A191" s="3" t="s">
        <v>1116</v>
      </c>
      <c r="B191" s="4" t="s">
        <v>4</v>
      </c>
      <c r="C191" s="4"/>
      <c r="D191" s="4" t="s">
        <v>4</v>
      </c>
      <c r="E191" s="4"/>
    </row>
    <row r="192" spans="1:5" x14ac:dyDescent="0.25">
      <c r="A192" s="2" t="s">
        <v>421</v>
      </c>
      <c r="B192" s="6">
        <v>3432443000</v>
      </c>
      <c r="C192" s="4"/>
      <c r="D192" s="6">
        <v>3406469000</v>
      </c>
      <c r="E192" s="4"/>
    </row>
    <row r="193" spans="1:5" ht="45" x14ac:dyDescent="0.25">
      <c r="A193" s="2" t="s">
        <v>1185</v>
      </c>
      <c r="B193" s="4" t="s">
        <v>4</v>
      </c>
      <c r="C193" s="4"/>
      <c r="D193" s="4" t="s">
        <v>4</v>
      </c>
      <c r="E193" s="4"/>
    </row>
    <row r="194" spans="1:5" ht="30" x14ac:dyDescent="0.25">
      <c r="A194" s="3" t="s">
        <v>1116</v>
      </c>
      <c r="B194" s="4" t="s">
        <v>4</v>
      </c>
      <c r="C194" s="4"/>
      <c r="D194" s="4" t="s">
        <v>4</v>
      </c>
      <c r="E194" s="4"/>
    </row>
    <row r="195" spans="1:5" ht="17.25" x14ac:dyDescent="0.25">
      <c r="A195" s="2" t="s">
        <v>421</v>
      </c>
      <c r="B195" s="6">
        <v>28070000</v>
      </c>
      <c r="C195" s="230" t="s">
        <v>1124</v>
      </c>
      <c r="D195" s="6">
        <v>27944000</v>
      </c>
      <c r="E195" s="230" t="s">
        <v>1124</v>
      </c>
    </row>
    <row r="196" spans="1:5" ht="60" x14ac:dyDescent="0.25">
      <c r="A196" s="2" t="s">
        <v>1186</v>
      </c>
      <c r="B196" s="4" t="s">
        <v>4</v>
      </c>
      <c r="C196" s="4"/>
      <c r="D196" s="4" t="s">
        <v>4</v>
      </c>
      <c r="E196" s="4"/>
    </row>
    <row r="197" spans="1:5" ht="30" x14ac:dyDescent="0.25">
      <c r="A197" s="3" t="s">
        <v>1116</v>
      </c>
      <c r="B197" s="4" t="s">
        <v>4</v>
      </c>
      <c r="C197" s="4"/>
      <c r="D197" s="4" t="s">
        <v>4</v>
      </c>
      <c r="E197" s="4"/>
    </row>
    <row r="198" spans="1:5" x14ac:dyDescent="0.25">
      <c r="A198" s="2" t="s">
        <v>421</v>
      </c>
      <c r="B198" s="6">
        <v>3021325000</v>
      </c>
      <c r="C198" s="4"/>
      <c r="D198" s="6">
        <v>2931484000</v>
      </c>
      <c r="E198" s="4"/>
    </row>
    <row r="199" spans="1:5" ht="75" x14ac:dyDescent="0.25">
      <c r="A199" s="2" t="s">
        <v>1187</v>
      </c>
      <c r="B199" s="4" t="s">
        <v>4</v>
      </c>
      <c r="C199" s="4"/>
      <c r="D199" s="4" t="s">
        <v>4</v>
      </c>
      <c r="E199" s="4"/>
    </row>
    <row r="200" spans="1:5" ht="30" x14ac:dyDescent="0.25">
      <c r="A200" s="3" t="s">
        <v>1116</v>
      </c>
      <c r="B200" s="4" t="s">
        <v>4</v>
      </c>
      <c r="C200" s="4"/>
      <c r="D200" s="4" t="s">
        <v>4</v>
      </c>
      <c r="E200" s="4"/>
    </row>
    <row r="201" spans="1:5" x14ac:dyDescent="0.25">
      <c r="A201" s="2" t="s">
        <v>421</v>
      </c>
      <c r="B201" s="6">
        <v>3003259000</v>
      </c>
      <c r="C201" s="4"/>
      <c r="D201" s="6">
        <v>2914547000</v>
      </c>
      <c r="E201" s="4"/>
    </row>
    <row r="202" spans="1:5" ht="75" x14ac:dyDescent="0.25">
      <c r="A202" s="2" t="s">
        <v>1188</v>
      </c>
      <c r="B202" s="4" t="s">
        <v>4</v>
      </c>
      <c r="C202" s="4"/>
      <c r="D202" s="4" t="s">
        <v>4</v>
      </c>
      <c r="E202" s="4"/>
    </row>
    <row r="203" spans="1:5" ht="30" x14ac:dyDescent="0.25">
      <c r="A203" s="3" t="s">
        <v>1116</v>
      </c>
      <c r="B203" s="4" t="s">
        <v>4</v>
      </c>
      <c r="C203" s="4"/>
      <c r="D203" s="4" t="s">
        <v>4</v>
      </c>
      <c r="E203" s="4"/>
    </row>
    <row r="204" spans="1:5" ht="17.25" x14ac:dyDescent="0.25">
      <c r="A204" s="2" t="s">
        <v>421</v>
      </c>
      <c r="B204" s="6">
        <v>18066000</v>
      </c>
      <c r="C204" s="230" t="s">
        <v>1124</v>
      </c>
      <c r="D204" s="6">
        <v>16937000</v>
      </c>
      <c r="E204" s="230" t="s">
        <v>1124</v>
      </c>
    </row>
    <row r="205" spans="1:5" ht="60" x14ac:dyDescent="0.25">
      <c r="A205" s="2" t="s">
        <v>1189</v>
      </c>
      <c r="B205" s="4" t="s">
        <v>4</v>
      </c>
      <c r="C205" s="4"/>
      <c r="D205" s="4" t="s">
        <v>4</v>
      </c>
      <c r="E205" s="4"/>
    </row>
    <row r="206" spans="1:5" ht="30" x14ac:dyDescent="0.25">
      <c r="A206" s="3" t="s">
        <v>1116</v>
      </c>
      <c r="B206" s="4" t="s">
        <v>4</v>
      </c>
      <c r="C206" s="4"/>
      <c r="D206" s="4" t="s">
        <v>4</v>
      </c>
      <c r="E206" s="4"/>
    </row>
    <row r="207" spans="1:5" x14ac:dyDescent="0.25">
      <c r="A207" s="2" t="s">
        <v>421</v>
      </c>
      <c r="B207" s="6">
        <v>439188000</v>
      </c>
      <c r="C207" s="4"/>
      <c r="D207" s="6">
        <v>502929000</v>
      </c>
      <c r="E207" s="4"/>
    </row>
    <row r="208" spans="1:5" ht="75" x14ac:dyDescent="0.25">
      <c r="A208" s="2" t="s">
        <v>1190</v>
      </c>
      <c r="B208" s="4" t="s">
        <v>4</v>
      </c>
      <c r="C208" s="4"/>
      <c r="D208" s="4" t="s">
        <v>4</v>
      </c>
      <c r="E208" s="4"/>
    </row>
    <row r="209" spans="1:5" ht="30" x14ac:dyDescent="0.25">
      <c r="A209" s="3" t="s">
        <v>1116</v>
      </c>
      <c r="B209" s="4" t="s">
        <v>4</v>
      </c>
      <c r="C209" s="4"/>
      <c r="D209" s="4" t="s">
        <v>4</v>
      </c>
      <c r="E209" s="4"/>
    </row>
    <row r="210" spans="1:5" x14ac:dyDescent="0.25">
      <c r="A210" s="2" t="s">
        <v>421</v>
      </c>
      <c r="B210" s="6">
        <v>429184000</v>
      </c>
      <c r="C210" s="4"/>
      <c r="D210" s="6">
        <v>491922000</v>
      </c>
      <c r="E210" s="4"/>
    </row>
    <row r="211" spans="1:5" ht="75" x14ac:dyDescent="0.25">
      <c r="A211" s="2" t="s">
        <v>1191</v>
      </c>
      <c r="B211" s="4" t="s">
        <v>4</v>
      </c>
      <c r="C211" s="4"/>
      <c r="D211" s="4" t="s">
        <v>4</v>
      </c>
      <c r="E211" s="4"/>
    </row>
    <row r="212" spans="1:5" ht="30" x14ac:dyDescent="0.25">
      <c r="A212" s="3" t="s">
        <v>1116</v>
      </c>
      <c r="B212" s="4" t="s">
        <v>4</v>
      </c>
      <c r="C212" s="4"/>
      <c r="D212" s="4" t="s">
        <v>4</v>
      </c>
      <c r="E212" s="4"/>
    </row>
    <row r="213" spans="1:5" ht="17.25" x14ac:dyDescent="0.25">
      <c r="A213" s="2" t="s">
        <v>421</v>
      </c>
      <c r="B213" s="6">
        <v>10004000</v>
      </c>
      <c r="C213" s="230" t="s">
        <v>1124</v>
      </c>
      <c r="D213" s="6">
        <v>11007000</v>
      </c>
      <c r="E213" s="230" t="s">
        <v>1124</v>
      </c>
    </row>
    <row r="214" spans="1:5" x14ac:dyDescent="0.25">
      <c r="A214" s="2" t="s">
        <v>1098</v>
      </c>
      <c r="B214" s="4" t="s">
        <v>4</v>
      </c>
      <c r="C214" s="4"/>
      <c r="D214" s="4" t="s">
        <v>4</v>
      </c>
      <c r="E214" s="4"/>
    </row>
    <row r="215" spans="1:5" ht="30" x14ac:dyDescent="0.25">
      <c r="A215" s="3" t="s">
        <v>1116</v>
      </c>
      <c r="B215" s="4" t="s">
        <v>4</v>
      </c>
      <c r="C215" s="4"/>
      <c r="D215" s="4" t="s">
        <v>4</v>
      </c>
      <c r="E215" s="4"/>
    </row>
    <row r="216" spans="1:5" x14ac:dyDescent="0.25">
      <c r="A216" s="2" t="s">
        <v>421</v>
      </c>
      <c r="B216" s="6">
        <v>730687000</v>
      </c>
      <c r="C216" s="4"/>
      <c r="D216" s="6">
        <v>953000000</v>
      </c>
      <c r="E216" s="4"/>
    </row>
    <row r="217" spans="1:5" ht="30" x14ac:dyDescent="0.25">
      <c r="A217" s="2" t="s">
        <v>1192</v>
      </c>
      <c r="B217" s="4" t="s">
        <v>4</v>
      </c>
      <c r="C217" s="4"/>
      <c r="D217" s="4" t="s">
        <v>4</v>
      </c>
      <c r="E217" s="4"/>
    </row>
    <row r="218" spans="1:5" ht="30" x14ac:dyDescent="0.25">
      <c r="A218" s="3" t="s">
        <v>1116</v>
      </c>
      <c r="B218" s="4" t="s">
        <v>4</v>
      </c>
      <c r="C218" s="4"/>
      <c r="D218" s="4" t="s">
        <v>4</v>
      </c>
      <c r="E218" s="4"/>
    </row>
    <row r="219" spans="1:5" x14ac:dyDescent="0.25">
      <c r="A219" s="2" t="s">
        <v>421</v>
      </c>
      <c r="B219" s="6">
        <v>730687000</v>
      </c>
      <c r="C219" s="4"/>
      <c r="D219" s="6">
        <v>953000000</v>
      </c>
      <c r="E219" s="4"/>
    </row>
    <row r="220" spans="1:5" ht="45" x14ac:dyDescent="0.25">
      <c r="A220" s="2" t="s">
        <v>1193</v>
      </c>
      <c r="B220" s="4" t="s">
        <v>4</v>
      </c>
      <c r="C220" s="4"/>
      <c r="D220" s="4" t="s">
        <v>4</v>
      </c>
      <c r="E220" s="4"/>
    </row>
    <row r="221" spans="1:5" ht="30" x14ac:dyDescent="0.25">
      <c r="A221" s="3" t="s">
        <v>1116</v>
      </c>
      <c r="B221" s="4" t="s">
        <v>4</v>
      </c>
      <c r="C221" s="4"/>
      <c r="D221" s="4" t="s">
        <v>4</v>
      </c>
      <c r="E221" s="4"/>
    </row>
    <row r="222" spans="1:5" x14ac:dyDescent="0.25">
      <c r="A222" s="2" t="s">
        <v>421</v>
      </c>
      <c r="B222" s="6">
        <v>730448000</v>
      </c>
      <c r="C222" s="4"/>
      <c r="D222" s="6">
        <v>951970000</v>
      </c>
      <c r="E222" s="4"/>
    </row>
    <row r="223" spans="1:5" ht="45" x14ac:dyDescent="0.25">
      <c r="A223" s="2" t="s">
        <v>1194</v>
      </c>
      <c r="B223" s="4" t="s">
        <v>4</v>
      </c>
      <c r="C223" s="4"/>
      <c r="D223" s="4" t="s">
        <v>4</v>
      </c>
      <c r="E223" s="4"/>
    </row>
    <row r="224" spans="1:5" ht="30" x14ac:dyDescent="0.25">
      <c r="A224" s="3" t="s">
        <v>1116</v>
      </c>
      <c r="B224" s="4" t="s">
        <v>4</v>
      </c>
      <c r="C224" s="4"/>
      <c r="D224" s="4" t="s">
        <v>4</v>
      </c>
      <c r="E224" s="4"/>
    </row>
    <row r="225" spans="1:5" ht="17.25" x14ac:dyDescent="0.25">
      <c r="A225" s="2" t="s">
        <v>421</v>
      </c>
      <c r="B225" s="6">
        <v>239000</v>
      </c>
      <c r="C225" s="230" t="s">
        <v>1124</v>
      </c>
      <c r="D225" s="6">
        <v>1030000</v>
      </c>
      <c r="E225" s="230" t="s">
        <v>1124</v>
      </c>
    </row>
    <row r="226" spans="1:5" ht="45" x14ac:dyDescent="0.25">
      <c r="A226" s="2" t="s">
        <v>1195</v>
      </c>
      <c r="B226" s="4" t="s">
        <v>4</v>
      </c>
      <c r="C226" s="4"/>
      <c r="D226" s="4" t="s">
        <v>4</v>
      </c>
      <c r="E226" s="4"/>
    </row>
    <row r="227" spans="1:5" ht="30" x14ac:dyDescent="0.25">
      <c r="A227" s="3" t="s">
        <v>1116</v>
      </c>
      <c r="B227" s="4" t="s">
        <v>4</v>
      </c>
      <c r="C227" s="4"/>
      <c r="D227" s="4" t="s">
        <v>4</v>
      </c>
      <c r="E227" s="4"/>
    </row>
    <row r="228" spans="1:5" x14ac:dyDescent="0.25">
      <c r="A228" s="2" t="s">
        <v>421</v>
      </c>
      <c r="B228" s="6">
        <v>725488000</v>
      </c>
      <c r="C228" s="4"/>
      <c r="D228" s="6">
        <v>946407000</v>
      </c>
      <c r="E228" s="4"/>
    </row>
    <row r="229" spans="1:5" ht="60" x14ac:dyDescent="0.25">
      <c r="A229" s="2" t="s">
        <v>1196</v>
      </c>
      <c r="B229" s="4" t="s">
        <v>4</v>
      </c>
      <c r="C229" s="4"/>
      <c r="D229" s="4" t="s">
        <v>4</v>
      </c>
      <c r="E229" s="4"/>
    </row>
    <row r="230" spans="1:5" ht="30" x14ac:dyDescent="0.25">
      <c r="A230" s="3" t="s">
        <v>1116</v>
      </c>
      <c r="B230" s="4" t="s">
        <v>4</v>
      </c>
      <c r="C230" s="4"/>
      <c r="D230" s="4" t="s">
        <v>4</v>
      </c>
      <c r="E230" s="4"/>
    </row>
    <row r="231" spans="1:5" x14ac:dyDescent="0.25">
      <c r="A231" s="2" t="s">
        <v>421</v>
      </c>
      <c r="B231" s="6">
        <v>725254000</v>
      </c>
      <c r="C231" s="4"/>
      <c r="D231" s="6">
        <v>945379000</v>
      </c>
      <c r="E231" s="4"/>
    </row>
    <row r="232" spans="1:5" ht="60" x14ac:dyDescent="0.25">
      <c r="A232" s="2" t="s">
        <v>1197</v>
      </c>
      <c r="B232" s="4" t="s">
        <v>4</v>
      </c>
      <c r="C232" s="4"/>
      <c r="D232" s="4" t="s">
        <v>4</v>
      </c>
      <c r="E232" s="4"/>
    </row>
    <row r="233" spans="1:5" ht="30" x14ac:dyDescent="0.25">
      <c r="A233" s="3" t="s">
        <v>1116</v>
      </c>
      <c r="B233" s="4" t="s">
        <v>4</v>
      </c>
      <c r="C233" s="4"/>
      <c r="D233" s="4" t="s">
        <v>4</v>
      </c>
      <c r="E233" s="4"/>
    </row>
    <row r="234" spans="1:5" ht="17.25" x14ac:dyDescent="0.25">
      <c r="A234" s="2" t="s">
        <v>421</v>
      </c>
      <c r="B234" s="6">
        <v>234000</v>
      </c>
      <c r="C234" s="230" t="s">
        <v>1124</v>
      </c>
      <c r="D234" s="6">
        <v>1028000</v>
      </c>
      <c r="E234" s="230" t="s">
        <v>1124</v>
      </c>
    </row>
    <row r="235" spans="1:5" ht="45" x14ac:dyDescent="0.25">
      <c r="A235" s="2" t="s">
        <v>1198</v>
      </c>
      <c r="B235" s="4" t="s">
        <v>4</v>
      </c>
      <c r="C235" s="4"/>
      <c r="D235" s="4" t="s">
        <v>4</v>
      </c>
      <c r="E235" s="4"/>
    </row>
    <row r="236" spans="1:5" ht="30" x14ac:dyDescent="0.25">
      <c r="A236" s="3" t="s">
        <v>1116</v>
      </c>
      <c r="B236" s="4" t="s">
        <v>4</v>
      </c>
      <c r="C236" s="4"/>
      <c r="D236" s="4" t="s">
        <v>4</v>
      </c>
      <c r="E236" s="4"/>
    </row>
    <row r="237" spans="1:5" x14ac:dyDescent="0.25">
      <c r="A237" s="2" t="s">
        <v>421</v>
      </c>
      <c r="B237" s="6">
        <v>5199000</v>
      </c>
      <c r="C237" s="4"/>
      <c r="D237" s="6">
        <v>6593000</v>
      </c>
      <c r="E237" s="4"/>
    </row>
    <row r="238" spans="1:5" ht="60" x14ac:dyDescent="0.25">
      <c r="A238" s="2" t="s">
        <v>1199</v>
      </c>
      <c r="B238" s="4" t="s">
        <v>4</v>
      </c>
      <c r="C238" s="4"/>
      <c r="D238" s="4" t="s">
        <v>4</v>
      </c>
      <c r="E238" s="4"/>
    </row>
    <row r="239" spans="1:5" ht="30" x14ac:dyDescent="0.25">
      <c r="A239" s="3" t="s">
        <v>1116</v>
      </c>
      <c r="B239" s="4" t="s">
        <v>4</v>
      </c>
      <c r="C239" s="4"/>
      <c r="D239" s="4" t="s">
        <v>4</v>
      </c>
      <c r="E239" s="4"/>
    </row>
    <row r="240" spans="1:5" x14ac:dyDescent="0.25">
      <c r="A240" s="2" t="s">
        <v>421</v>
      </c>
      <c r="B240" s="6">
        <v>5194000</v>
      </c>
      <c r="C240" s="4"/>
      <c r="D240" s="6">
        <v>6591000</v>
      </c>
      <c r="E240" s="4"/>
    </row>
    <row r="241" spans="1:5" ht="60" x14ac:dyDescent="0.25">
      <c r="A241" s="2" t="s">
        <v>1200</v>
      </c>
      <c r="B241" s="4" t="s">
        <v>4</v>
      </c>
      <c r="C241" s="4"/>
      <c r="D241" s="4" t="s">
        <v>4</v>
      </c>
      <c r="E241" s="4"/>
    </row>
    <row r="242" spans="1:5" ht="30" x14ac:dyDescent="0.25">
      <c r="A242" s="3" t="s">
        <v>1116</v>
      </c>
      <c r="B242" s="4" t="s">
        <v>4</v>
      </c>
      <c r="C242" s="4"/>
      <c r="D242" s="4" t="s">
        <v>4</v>
      </c>
      <c r="E242" s="4"/>
    </row>
    <row r="243" spans="1:5" ht="17.25" x14ac:dyDescent="0.25">
      <c r="A243" s="2" t="s">
        <v>421</v>
      </c>
      <c r="B243" s="6">
        <v>5000</v>
      </c>
      <c r="C243" s="230" t="s">
        <v>1124</v>
      </c>
      <c r="D243" s="6">
        <v>2000</v>
      </c>
      <c r="E243" s="230" t="s">
        <v>1124</v>
      </c>
    </row>
    <row r="244" spans="1:5" x14ac:dyDescent="0.25">
      <c r="A244" s="2" t="s">
        <v>1099</v>
      </c>
      <c r="B244" s="4" t="s">
        <v>4</v>
      </c>
      <c r="C244" s="4"/>
      <c r="D244" s="4" t="s">
        <v>4</v>
      </c>
      <c r="E244" s="4"/>
    </row>
    <row r="245" spans="1:5" ht="30" x14ac:dyDescent="0.25">
      <c r="A245" s="3" t="s">
        <v>1116</v>
      </c>
      <c r="B245" s="4" t="s">
        <v>4</v>
      </c>
      <c r="C245" s="4"/>
      <c r="D245" s="4" t="s">
        <v>4</v>
      </c>
      <c r="E245" s="4"/>
    </row>
    <row r="246" spans="1:5" x14ac:dyDescent="0.25">
      <c r="A246" s="2" t="s">
        <v>421</v>
      </c>
      <c r="B246" s="6">
        <v>1325763000</v>
      </c>
      <c r="C246" s="4"/>
      <c r="D246" s="6">
        <v>1219116000</v>
      </c>
      <c r="E246" s="4"/>
    </row>
    <row r="247" spans="1:5" ht="30" x14ac:dyDescent="0.25">
      <c r="A247" s="2" t="s">
        <v>1201</v>
      </c>
      <c r="B247" s="4" t="s">
        <v>4</v>
      </c>
      <c r="C247" s="4"/>
      <c r="D247" s="4" t="s">
        <v>4</v>
      </c>
      <c r="E247" s="4"/>
    </row>
    <row r="248" spans="1:5" ht="30" x14ac:dyDescent="0.25">
      <c r="A248" s="3" t="s">
        <v>1116</v>
      </c>
      <c r="B248" s="4" t="s">
        <v>4</v>
      </c>
      <c r="C248" s="4"/>
      <c r="D248" s="4" t="s">
        <v>4</v>
      </c>
      <c r="E248" s="4"/>
    </row>
    <row r="249" spans="1:5" x14ac:dyDescent="0.25">
      <c r="A249" s="2" t="s">
        <v>421</v>
      </c>
      <c r="B249" s="6">
        <v>1325763000</v>
      </c>
      <c r="C249" s="4"/>
      <c r="D249" s="6">
        <v>1219116000</v>
      </c>
      <c r="E249" s="4"/>
    </row>
    <row r="250" spans="1:5" ht="45" x14ac:dyDescent="0.25">
      <c r="A250" s="2" t="s">
        <v>1202</v>
      </c>
      <c r="B250" s="4" t="s">
        <v>4</v>
      </c>
      <c r="C250" s="4"/>
      <c r="D250" s="4" t="s">
        <v>4</v>
      </c>
      <c r="E250" s="4"/>
    </row>
    <row r="251" spans="1:5" ht="30" x14ac:dyDescent="0.25">
      <c r="A251" s="3" t="s">
        <v>1116</v>
      </c>
      <c r="B251" s="4" t="s">
        <v>4</v>
      </c>
      <c r="C251" s="4"/>
      <c r="D251" s="4" t="s">
        <v>4</v>
      </c>
      <c r="E251" s="4"/>
    </row>
    <row r="252" spans="1:5" x14ac:dyDescent="0.25">
      <c r="A252" s="2" t="s">
        <v>421</v>
      </c>
      <c r="B252" s="6">
        <v>1324733000</v>
      </c>
      <c r="C252" s="4"/>
      <c r="D252" s="6">
        <v>1217629000</v>
      </c>
      <c r="E252" s="4"/>
    </row>
    <row r="253" spans="1:5" ht="45" x14ac:dyDescent="0.25">
      <c r="A253" s="2" t="s">
        <v>1203</v>
      </c>
      <c r="B253" s="4" t="s">
        <v>4</v>
      </c>
      <c r="C253" s="4"/>
      <c r="D253" s="4" t="s">
        <v>4</v>
      </c>
      <c r="E253" s="4"/>
    </row>
    <row r="254" spans="1:5" ht="30" x14ac:dyDescent="0.25">
      <c r="A254" s="3" t="s">
        <v>1116</v>
      </c>
      <c r="B254" s="4" t="s">
        <v>4</v>
      </c>
      <c r="C254" s="4"/>
      <c r="D254" s="4" t="s">
        <v>4</v>
      </c>
      <c r="E254" s="4"/>
    </row>
    <row r="255" spans="1:5" ht="17.25" x14ac:dyDescent="0.25">
      <c r="A255" s="2" t="s">
        <v>421</v>
      </c>
      <c r="B255" s="6">
        <v>1030000</v>
      </c>
      <c r="C255" s="230" t="s">
        <v>1124</v>
      </c>
      <c r="D255" s="6">
        <v>1487000</v>
      </c>
      <c r="E255" s="230" t="s">
        <v>1124</v>
      </c>
    </row>
    <row r="256" spans="1:5" ht="45" x14ac:dyDescent="0.25">
      <c r="A256" s="2" t="s">
        <v>1204</v>
      </c>
      <c r="B256" s="4" t="s">
        <v>4</v>
      </c>
      <c r="C256" s="4"/>
      <c r="D256" s="4" t="s">
        <v>4</v>
      </c>
      <c r="E256" s="4"/>
    </row>
    <row r="257" spans="1:5" ht="30" x14ac:dyDescent="0.25">
      <c r="A257" s="3" t="s">
        <v>1116</v>
      </c>
      <c r="B257" s="4" t="s">
        <v>4</v>
      </c>
      <c r="C257" s="4"/>
      <c r="D257" s="4" t="s">
        <v>4</v>
      </c>
      <c r="E257" s="4"/>
    </row>
    <row r="258" spans="1:5" x14ac:dyDescent="0.25">
      <c r="A258" s="2" t="s">
        <v>421</v>
      </c>
      <c r="B258" s="6">
        <v>1325763000</v>
      </c>
      <c r="C258" s="4"/>
      <c r="D258" s="6">
        <v>1219116000</v>
      </c>
      <c r="E258" s="4"/>
    </row>
    <row r="259" spans="1:5" ht="60" x14ac:dyDescent="0.25">
      <c r="A259" s="2" t="s">
        <v>1205</v>
      </c>
      <c r="B259" s="4" t="s">
        <v>4</v>
      </c>
      <c r="C259" s="4"/>
      <c r="D259" s="4" t="s">
        <v>4</v>
      </c>
      <c r="E259" s="4"/>
    </row>
    <row r="260" spans="1:5" ht="30" x14ac:dyDescent="0.25">
      <c r="A260" s="3" t="s">
        <v>1116</v>
      </c>
      <c r="B260" s="4" t="s">
        <v>4</v>
      </c>
      <c r="C260" s="4"/>
      <c r="D260" s="4" t="s">
        <v>4</v>
      </c>
      <c r="E260" s="4"/>
    </row>
    <row r="261" spans="1:5" x14ac:dyDescent="0.25">
      <c r="A261" s="2" t="s">
        <v>421</v>
      </c>
      <c r="B261" s="6">
        <v>1324733000</v>
      </c>
      <c r="C261" s="4"/>
      <c r="D261" s="6">
        <v>1217629000</v>
      </c>
      <c r="E261" s="4"/>
    </row>
    <row r="262" spans="1:5" ht="60" x14ac:dyDescent="0.25">
      <c r="A262" s="2" t="s">
        <v>1206</v>
      </c>
      <c r="B262" s="4" t="s">
        <v>4</v>
      </c>
      <c r="C262" s="4"/>
      <c r="D262" s="4" t="s">
        <v>4</v>
      </c>
      <c r="E262" s="4"/>
    </row>
    <row r="263" spans="1:5" ht="30" x14ac:dyDescent="0.25">
      <c r="A263" s="3" t="s">
        <v>1116</v>
      </c>
      <c r="B263" s="4" t="s">
        <v>4</v>
      </c>
      <c r="C263" s="4"/>
      <c r="D263" s="4" t="s">
        <v>4</v>
      </c>
      <c r="E263" s="4"/>
    </row>
    <row r="264" spans="1:5" ht="17.25" x14ac:dyDescent="0.25">
      <c r="A264" s="2" t="s">
        <v>421</v>
      </c>
      <c r="B264" s="6">
        <v>1030000</v>
      </c>
      <c r="C264" s="230" t="s">
        <v>1124</v>
      </c>
      <c r="D264" s="6">
        <v>1487000</v>
      </c>
      <c r="E264" s="230" t="s">
        <v>1124</v>
      </c>
    </row>
    <row r="265" spans="1:5" ht="45" x14ac:dyDescent="0.25">
      <c r="A265" s="2" t="s">
        <v>1207</v>
      </c>
      <c r="B265" s="4" t="s">
        <v>4</v>
      </c>
      <c r="C265" s="4"/>
      <c r="D265" s="4" t="s">
        <v>4</v>
      </c>
      <c r="E265" s="4"/>
    </row>
    <row r="266" spans="1:5" ht="30" x14ac:dyDescent="0.25">
      <c r="A266" s="3" t="s">
        <v>1116</v>
      </c>
      <c r="B266" s="4" t="s">
        <v>4</v>
      </c>
      <c r="C266" s="4"/>
      <c r="D266" s="4" t="s">
        <v>4</v>
      </c>
      <c r="E266" s="4"/>
    </row>
    <row r="267" spans="1:5" x14ac:dyDescent="0.25">
      <c r="A267" s="2" t="s">
        <v>421</v>
      </c>
      <c r="B267" s="4">
        <v>0</v>
      </c>
      <c r="C267" s="4"/>
      <c r="D267" s="4">
        <v>0</v>
      </c>
      <c r="E267" s="4"/>
    </row>
    <row r="268" spans="1:5" ht="60" x14ac:dyDescent="0.25">
      <c r="A268" s="2" t="s">
        <v>1208</v>
      </c>
      <c r="B268" s="4" t="s">
        <v>4</v>
      </c>
      <c r="C268" s="4"/>
      <c r="D268" s="4" t="s">
        <v>4</v>
      </c>
      <c r="E268" s="4"/>
    </row>
    <row r="269" spans="1:5" ht="30" x14ac:dyDescent="0.25">
      <c r="A269" s="3" t="s">
        <v>1116</v>
      </c>
      <c r="B269" s="4" t="s">
        <v>4</v>
      </c>
      <c r="C269" s="4"/>
      <c r="D269" s="4" t="s">
        <v>4</v>
      </c>
      <c r="E269" s="4"/>
    </row>
    <row r="270" spans="1:5" x14ac:dyDescent="0.25">
      <c r="A270" s="2" t="s">
        <v>421</v>
      </c>
      <c r="B270" s="4">
        <v>0</v>
      </c>
      <c r="C270" s="4"/>
      <c r="D270" s="4">
        <v>0</v>
      </c>
      <c r="E270" s="4"/>
    </row>
    <row r="271" spans="1:5" ht="60" x14ac:dyDescent="0.25">
      <c r="A271" s="2" t="s">
        <v>1209</v>
      </c>
      <c r="B271" s="4" t="s">
        <v>4</v>
      </c>
      <c r="C271" s="4"/>
      <c r="D271" s="4" t="s">
        <v>4</v>
      </c>
      <c r="E271" s="4"/>
    </row>
    <row r="272" spans="1:5" ht="30" x14ac:dyDescent="0.25">
      <c r="A272" s="3" t="s">
        <v>1116</v>
      </c>
      <c r="B272" s="4" t="s">
        <v>4</v>
      </c>
      <c r="C272" s="4"/>
      <c r="D272" s="4" t="s">
        <v>4</v>
      </c>
      <c r="E272" s="4"/>
    </row>
    <row r="273" spans="1:5" ht="17.25" x14ac:dyDescent="0.25">
      <c r="A273" s="2" t="s">
        <v>421</v>
      </c>
      <c r="B273" s="8">
        <v>0</v>
      </c>
      <c r="C273" s="230" t="s">
        <v>1124</v>
      </c>
      <c r="D273" s="8">
        <v>0</v>
      </c>
      <c r="E273" s="230" t="s">
        <v>1124</v>
      </c>
    </row>
    <row r="274" spans="1:5" x14ac:dyDescent="0.25">
      <c r="A274" s="85"/>
      <c r="B274" s="85"/>
      <c r="C274" s="85"/>
      <c r="D274" s="85"/>
      <c r="E274" s="85"/>
    </row>
    <row r="275" spans="1:5" ht="30" customHeight="1" x14ac:dyDescent="0.25">
      <c r="A275" s="2" t="s">
        <v>1052</v>
      </c>
      <c r="B275" s="13" t="s">
        <v>444</v>
      </c>
      <c r="C275" s="13"/>
      <c r="D275" s="13"/>
      <c r="E275" s="13"/>
    </row>
    <row r="276" spans="1:5" ht="15" customHeight="1" x14ac:dyDescent="0.25">
      <c r="A276" s="2" t="s">
        <v>1054</v>
      </c>
      <c r="B276" s="13" t="s">
        <v>445</v>
      </c>
      <c r="C276" s="13"/>
      <c r="D276" s="13"/>
      <c r="E276" s="13"/>
    </row>
    <row r="277" spans="1:5" ht="30" customHeight="1" x14ac:dyDescent="0.25">
      <c r="A277" s="2" t="s">
        <v>1056</v>
      </c>
      <c r="B277" s="13" t="s">
        <v>446</v>
      </c>
      <c r="C277" s="13"/>
      <c r="D277" s="13"/>
      <c r="E277" s="13"/>
    </row>
    <row r="278" spans="1:5" ht="15" customHeight="1" x14ac:dyDescent="0.25">
      <c r="A278" s="2" t="s">
        <v>1124</v>
      </c>
      <c r="B278" s="13" t="s">
        <v>447</v>
      </c>
      <c r="C278" s="13"/>
      <c r="D278" s="13"/>
      <c r="E278" s="13"/>
    </row>
    <row r="279" spans="1:5" ht="30" customHeight="1" x14ac:dyDescent="0.25">
      <c r="A279" s="2" t="s">
        <v>1152</v>
      </c>
      <c r="B279" s="13" t="s">
        <v>1210</v>
      </c>
      <c r="C279" s="13"/>
      <c r="D279" s="13"/>
      <c r="E279" s="13"/>
    </row>
    <row r="280" spans="1:5" ht="15" customHeight="1" x14ac:dyDescent="0.25">
      <c r="A280" s="2" t="s">
        <v>1168</v>
      </c>
      <c r="B280" s="13" t="s">
        <v>443</v>
      </c>
      <c r="C280" s="13"/>
      <c r="D280" s="13"/>
      <c r="E280" s="13"/>
    </row>
  </sheetData>
  <mergeCells count="9">
    <mergeCell ref="B278:E278"/>
    <mergeCell ref="B279:E279"/>
    <mergeCell ref="B280:E280"/>
    <mergeCell ref="B1:C1"/>
    <mergeCell ref="D1:E1"/>
    <mergeCell ref="A274:E274"/>
    <mergeCell ref="B275:E275"/>
    <mergeCell ref="B276:E276"/>
    <mergeCell ref="B277:E27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x14ac:dyDescent="0.25"/>
  <cols>
    <col min="1" max="1" width="36.5703125" bestFit="1" customWidth="1"/>
    <col min="2" max="3" width="13.85546875" bestFit="1" customWidth="1"/>
  </cols>
  <sheetData>
    <row r="1" spans="1:3" ht="45" x14ac:dyDescent="0.25">
      <c r="A1" s="1" t="s">
        <v>1211</v>
      </c>
      <c r="B1" s="1" t="s">
        <v>2</v>
      </c>
      <c r="C1" s="1" t="s">
        <v>27</v>
      </c>
    </row>
    <row r="2" spans="1:3" ht="30" x14ac:dyDescent="0.25">
      <c r="A2" s="2" t="s">
        <v>1212</v>
      </c>
      <c r="B2" s="4" t="s">
        <v>4</v>
      </c>
      <c r="C2" s="4" t="s">
        <v>4</v>
      </c>
    </row>
    <row r="3" spans="1:3" ht="30" x14ac:dyDescent="0.25">
      <c r="A3" s="3" t="s">
        <v>1213</v>
      </c>
      <c r="B3" s="4" t="s">
        <v>4</v>
      </c>
      <c r="C3" s="4" t="s">
        <v>4</v>
      </c>
    </row>
    <row r="4" spans="1:3" x14ac:dyDescent="0.25">
      <c r="A4" s="2" t="s">
        <v>1214</v>
      </c>
      <c r="B4" s="8">
        <v>21723000</v>
      </c>
      <c r="C4" s="8">
        <v>57234000</v>
      </c>
    </row>
    <row r="5" spans="1:3" x14ac:dyDescent="0.25">
      <c r="A5" s="2" t="s">
        <v>1215</v>
      </c>
      <c r="B5" s="6">
        <v>8495000</v>
      </c>
      <c r="C5" s="6">
        <v>11389000</v>
      </c>
    </row>
    <row r="6" spans="1:3" x14ac:dyDescent="0.25">
      <c r="A6" s="2" t="s">
        <v>1216</v>
      </c>
      <c r="B6" s="6">
        <v>10303000</v>
      </c>
      <c r="C6" s="6">
        <v>9757000</v>
      </c>
    </row>
    <row r="7" spans="1:3" x14ac:dyDescent="0.25">
      <c r="A7" s="2" t="s">
        <v>1217</v>
      </c>
      <c r="B7" s="6">
        <v>40521000</v>
      </c>
      <c r="C7" s="6">
        <v>78380000</v>
      </c>
    </row>
    <row r="8" spans="1:3" x14ac:dyDescent="0.25">
      <c r="A8" s="2" t="s">
        <v>457</v>
      </c>
      <c r="B8" s="6">
        <v>13275694000</v>
      </c>
      <c r="C8" s="6">
        <v>13396891000</v>
      </c>
    </row>
    <row r="9" spans="1:3" x14ac:dyDescent="0.25">
      <c r="A9" s="2" t="s">
        <v>1218</v>
      </c>
      <c r="B9" s="6">
        <v>13316215000</v>
      </c>
      <c r="C9" s="6">
        <v>13475271000</v>
      </c>
    </row>
    <row r="10" spans="1:3" ht="45" x14ac:dyDescent="0.25">
      <c r="A10" s="2" t="s">
        <v>1219</v>
      </c>
      <c r="B10" s="4" t="s">
        <v>4</v>
      </c>
      <c r="C10" s="4" t="s">
        <v>4</v>
      </c>
    </row>
    <row r="11" spans="1:3" ht="30" x14ac:dyDescent="0.25">
      <c r="A11" s="3" t="s">
        <v>1213</v>
      </c>
      <c r="B11" s="4" t="s">
        <v>4</v>
      </c>
      <c r="C11" s="4" t="s">
        <v>4</v>
      </c>
    </row>
    <row r="12" spans="1:3" x14ac:dyDescent="0.25">
      <c r="A12" s="2" t="s">
        <v>1214</v>
      </c>
      <c r="B12" s="6">
        <v>19146000</v>
      </c>
      <c r="C12" s="6">
        <v>46031000</v>
      </c>
    </row>
    <row r="13" spans="1:3" x14ac:dyDescent="0.25">
      <c r="A13" s="2" t="s">
        <v>1215</v>
      </c>
      <c r="B13" s="6">
        <v>7398000</v>
      </c>
      <c r="C13" s="6">
        <v>9381000</v>
      </c>
    </row>
    <row r="14" spans="1:3" x14ac:dyDescent="0.25">
      <c r="A14" s="2" t="s">
        <v>1216</v>
      </c>
      <c r="B14" s="6">
        <v>5565000</v>
      </c>
      <c r="C14" s="6">
        <v>7302000</v>
      </c>
    </row>
    <row r="15" spans="1:3" x14ac:dyDescent="0.25">
      <c r="A15" s="2" t="s">
        <v>1217</v>
      </c>
      <c r="B15" s="6">
        <v>32109000</v>
      </c>
      <c r="C15" s="6">
        <v>62714000</v>
      </c>
    </row>
    <row r="16" spans="1:3" x14ac:dyDescent="0.25">
      <c r="A16" s="2" t="s">
        <v>457</v>
      </c>
      <c r="B16" s="6">
        <v>11868687000</v>
      </c>
      <c r="C16" s="6">
        <v>11787333000</v>
      </c>
    </row>
    <row r="17" spans="1:3" x14ac:dyDescent="0.25">
      <c r="A17" s="2" t="s">
        <v>1218</v>
      </c>
      <c r="B17" s="6">
        <v>11900796000</v>
      </c>
      <c r="C17" s="6">
        <v>11850047000</v>
      </c>
    </row>
    <row r="18" spans="1:3" ht="45" x14ac:dyDescent="0.25">
      <c r="A18" s="2" t="s">
        <v>1220</v>
      </c>
      <c r="B18" s="4" t="s">
        <v>4</v>
      </c>
      <c r="C18" s="4" t="s">
        <v>4</v>
      </c>
    </row>
    <row r="19" spans="1:3" ht="30" x14ac:dyDescent="0.25">
      <c r="A19" s="3" t="s">
        <v>1213</v>
      </c>
      <c r="B19" s="4" t="s">
        <v>4</v>
      </c>
      <c r="C19" s="4" t="s">
        <v>4</v>
      </c>
    </row>
    <row r="20" spans="1:3" x14ac:dyDescent="0.25">
      <c r="A20" s="2" t="s">
        <v>1214</v>
      </c>
      <c r="B20" s="6">
        <v>2577000</v>
      </c>
      <c r="C20" s="6">
        <v>11203000</v>
      </c>
    </row>
    <row r="21" spans="1:3" x14ac:dyDescent="0.25">
      <c r="A21" s="2" t="s">
        <v>1215</v>
      </c>
      <c r="B21" s="6">
        <v>1097000</v>
      </c>
      <c r="C21" s="6">
        <v>2008000</v>
      </c>
    </row>
    <row r="22" spans="1:3" x14ac:dyDescent="0.25">
      <c r="A22" s="2" t="s">
        <v>1216</v>
      </c>
      <c r="B22" s="6">
        <v>4738000</v>
      </c>
      <c r="C22" s="6">
        <v>2455000</v>
      </c>
    </row>
    <row r="23" spans="1:3" x14ac:dyDescent="0.25">
      <c r="A23" s="2" t="s">
        <v>1217</v>
      </c>
      <c r="B23" s="6">
        <v>8412000</v>
      </c>
      <c r="C23" s="6">
        <v>15666000</v>
      </c>
    </row>
    <row r="24" spans="1:3" x14ac:dyDescent="0.25">
      <c r="A24" s="2" t="s">
        <v>457</v>
      </c>
      <c r="B24" s="6">
        <v>1407007000</v>
      </c>
      <c r="C24" s="6">
        <v>1609558000</v>
      </c>
    </row>
    <row r="25" spans="1:3" x14ac:dyDescent="0.25">
      <c r="A25" s="2" t="s">
        <v>1218</v>
      </c>
      <c r="B25" s="6">
        <v>1415419000</v>
      </c>
      <c r="C25" s="6">
        <v>1625224000</v>
      </c>
    </row>
    <row r="26" spans="1:3" ht="45" x14ac:dyDescent="0.25">
      <c r="A26" s="2" t="s">
        <v>1221</v>
      </c>
      <c r="B26" s="4" t="s">
        <v>4</v>
      </c>
      <c r="C26" s="4" t="s">
        <v>4</v>
      </c>
    </row>
    <row r="27" spans="1:3" ht="30" x14ac:dyDescent="0.25">
      <c r="A27" s="3" t="s">
        <v>1213</v>
      </c>
      <c r="B27" s="4" t="s">
        <v>4</v>
      </c>
      <c r="C27" s="4" t="s">
        <v>4</v>
      </c>
    </row>
    <row r="28" spans="1:3" x14ac:dyDescent="0.25">
      <c r="A28" s="2" t="s">
        <v>1214</v>
      </c>
      <c r="B28" s="6">
        <v>2157000</v>
      </c>
      <c r="C28" s="6">
        <v>3640000</v>
      </c>
    </row>
    <row r="29" spans="1:3" x14ac:dyDescent="0.25">
      <c r="A29" s="2" t="s">
        <v>1215</v>
      </c>
      <c r="B29" s="6">
        <v>974000</v>
      </c>
      <c r="C29" s="6">
        <v>518000</v>
      </c>
    </row>
    <row r="30" spans="1:3" x14ac:dyDescent="0.25">
      <c r="A30" s="2" t="s">
        <v>1216</v>
      </c>
      <c r="B30" s="6">
        <v>65000</v>
      </c>
      <c r="C30" s="6">
        <v>127000</v>
      </c>
    </row>
    <row r="31" spans="1:3" x14ac:dyDescent="0.25">
      <c r="A31" s="2" t="s">
        <v>1217</v>
      </c>
      <c r="B31" s="6">
        <v>3196000</v>
      </c>
      <c r="C31" s="6">
        <v>4285000</v>
      </c>
    </row>
    <row r="32" spans="1:3" x14ac:dyDescent="0.25">
      <c r="A32" s="2" t="s">
        <v>457</v>
      </c>
      <c r="B32" s="6">
        <v>2335884000</v>
      </c>
      <c r="C32" s="6">
        <v>2373735000</v>
      </c>
    </row>
    <row r="33" spans="1:3" x14ac:dyDescent="0.25">
      <c r="A33" s="2" t="s">
        <v>1218</v>
      </c>
      <c r="B33" s="6">
        <v>2339080000</v>
      </c>
      <c r="C33" s="6">
        <v>2378020000</v>
      </c>
    </row>
    <row r="34" spans="1:3" ht="45" x14ac:dyDescent="0.25">
      <c r="A34" s="2" t="s">
        <v>1222</v>
      </c>
      <c r="B34" s="4" t="s">
        <v>4</v>
      </c>
      <c r="C34" s="4" t="s">
        <v>4</v>
      </c>
    </row>
    <row r="35" spans="1:3" ht="30" x14ac:dyDescent="0.25">
      <c r="A35" s="3" t="s">
        <v>1213</v>
      </c>
      <c r="B35" s="4" t="s">
        <v>4</v>
      </c>
      <c r="C35" s="4" t="s">
        <v>4</v>
      </c>
    </row>
    <row r="36" spans="1:3" x14ac:dyDescent="0.25">
      <c r="A36" s="2" t="s">
        <v>1214</v>
      </c>
      <c r="B36" s="6">
        <v>2600000</v>
      </c>
      <c r="C36" s="6">
        <v>1631000</v>
      </c>
    </row>
    <row r="37" spans="1:3" x14ac:dyDescent="0.25">
      <c r="A37" s="2" t="s">
        <v>1215</v>
      </c>
      <c r="B37" s="6">
        <v>87000</v>
      </c>
      <c r="C37" s="6">
        <v>903000</v>
      </c>
    </row>
    <row r="38" spans="1:3" x14ac:dyDescent="0.25">
      <c r="A38" s="2" t="s">
        <v>1216</v>
      </c>
      <c r="B38" s="4">
        <v>0</v>
      </c>
      <c r="C38" s="6">
        <v>418000</v>
      </c>
    </row>
    <row r="39" spans="1:3" x14ac:dyDescent="0.25">
      <c r="A39" s="2" t="s">
        <v>1217</v>
      </c>
      <c r="B39" s="6">
        <v>2687000</v>
      </c>
      <c r="C39" s="6">
        <v>2952000</v>
      </c>
    </row>
    <row r="40" spans="1:3" x14ac:dyDescent="0.25">
      <c r="A40" s="2" t="s">
        <v>457</v>
      </c>
      <c r="B40" s="6">
        <v>807580000</v>
      </c>
      <c r="C40" s="6">
        <v>719695000</v>
      </c>
    </row>
    <row r="41" spans="1:3" x14ac:dyDescent="0.25">
      <c r="A41" s="2" t="s">
        <v>1218</v>
      </c>
      <c r="B41" s="6">
        <v>810267000</v>
      </c>
      <c r="C41" s="6">
        <v>722647000</v>
      </c>
    </row>
    <row r="42" spans="1:3" ht="45" x14ac:dyDescent="0.25">
      <c r="A42" s="2" t="s">
        <v>1223</v>
      </c>
      <c r="B42" s="4" t="s">
        <v>4</v>
      </c>
      <c r="C42" s="4" t="s">
        <v>4</v>
      </c>
    </row>
    <row r="43" spans="1:3" ht="30" x14ac:dyDescent="0.25">
      <c r="A43" s="3" t="s">
        <v>1213</v>
      </c>
      <c r="B43" s="4" t="s">
        <v>4</v>
      </c>
      <c r="C43" s="4" t="s">
        <v>4</v>
      </c>
    </row>
    <row r="44" spans="1:3" x14ac:dyDescent="0.25">
      <c r="A44" s="2" t="s">
        <v>1214</v>
      </c>
      <c r="B44" s="6">
        <v>7866000</v>
      </c>
      <c r="C44" s="6">
        <v>27441000</v>
      </c>
    </row>
    <row r="45" spans="1:3" x14ac:dyDescent="0.25">
      <c r="A45" s="2" t="s">
        <v>1215</v>
      </c>
      <c r="B45" s="6">
        <v>4692000</v>
      </c>
      <c r="C45" s="6">
        <v>6223000</v>
      </c>
    </row>
    <row r="46" spans="1:3" x14ac:dyDescent="0.25">
      <c r="A46" s="2" t="s">
        <v>1216</v>
      </c>
      <c r="B46" s="6">
        <v>9170000</v>
      </c>
      <c r="C46" s="6">
        <v>7274000</v>
      </c>
    </row>
    <row r="47" spans="1:3" x14ac:dyDescent="0.25">
      <c r="A47" s="2" t="s">
        <v>1217</v>
      </c>
      <c r="B47" s="6">
        <v>21728000</v>
      </c>
      <c r="C47" s="6">
        <v>40938000</v>
      </c>
    </row>
    <row r="48" spans="1:3" x14ac:dyDescent="0.25">
      <c r="A48" s="2" t="s">
        <v>457</v>
      </c>
      <c r="B48" s="6">
        <v>4127562000</v>
      </c>
      <c r="C48" s="6">
        <v>4140127000</v>
      </c>
    </row>
    <row r="49" spans="1:3" x14ac:dyDescent="0.25">
      <c r="A49" s="2" t="s">
        <v>1218</v>
      </c>
      <c r="B49" s="6">
        <v>4149290000</v>
      </c>
      <c r="C49" s="6">
        <v>4181065000</v>
      </c>
    </row>
    <row r="50" spans="1:3" ht="45" x14ac:dyDescent="0.25">
      <c r="A50" s="2" t="s">
        <v>1224</v>
      </c>
      <c r="B50" s="4" t="s">
        <v>4</v>
      </c>
      <c r="C50" s="4" t="s">
        <v>4</v>
      </c>
    </row>
    <row r="51" spans="1:3" ht="30" x14ac:dyDescent="0.25">
      <c r="A51" s="3" t="s">
        <v>1213</v>
      </c>
      <c r="B51" s="4" t="s">
        <v>4</v>
      </c>
      <c r="C51" s="4" t="s">
        <v>4</v>
      </c>
    </row>
    <row r="52" spans="1:3" x14ac:dyDescent="0.25">
      <c r="A52" s="2" t="s">
        <v>1214</v>
      </c>
      <c r="B52" s="6">
        <v>3728000</v>
      </c>
      <c r="C52" s="6">
        <v>11583000</v>
      </c>
    </row>
    <row r="53" spans="1:3" x14ac:dyDescent="0.25">
      <c r="A53" s="2" t="s">
        <v>1215</v>
      </c>
      <c r="B53" s="6">
        <v>1218000</v>
      </c>
      <c r="C53" s="6">
        <v>1840000</v>
      </c>
    </row>
    <row r="54" spans="1:3" x14ac:dyDescent="0.25">
      <c r="A54" s="2" t="s">
        <v>1216</v>
      </c>
      <c r="B54" s="6">
        <v>822000</v>
      </c>
      <c r="C54" s="6">
        <v>667000</v>
      </c>
    </row>
    <row r="55" spans="1:3" x14ac:dyDescent="0.25">
      <c r="A55" s="2" t="s">
        <v>1217</v>
      </c>
      <c r="B55" s="6">
        <v>5768000</v>
      </c>
      <c r="C55" s="6">
        <v>14090000</v>
      </c>
    </row>
    <row r="56" spans="1:3" x14ac:dyDescent="0.25">
      <c r="A56" s="2" t="s">
        <v>457</v>
      </c>
      <c r="B56" s="6">
        <v>3956383000</v>
      </c>
      <c r="C56" s="6">
        <v>4008579000</v>
      </c>
    </row>
    <row r="57" spans="1:3" x14ac:dyDescent="0.25">
      <c r="A57" s="2" t="s">
        <v>1218</v>
      </c>
      <c r="B57" s="6">
        <v>3962151000</v>
      </c>
      <c r="C57" s="6">
        <v>4022669000</v>
      </c>
    </row>
    <row r="58" spans="1:3" ht="45" x14ac:dyDescent="0.25">
      <c r="A58" s="2" t="s">
        <v>1225</v>
      </c>
      <c r="B58" s="4" t="s">
        <v>4</v>
      </c>
      <c r="C58" s="4" t="s">
        <v>4</v>
      </c>
    </row>
    <row r="59" spans="1:3" ht="30" x14ac:dyDescent="0.25">
      <c r="A59" s="3" t="s">
        <v>1213</v>
      </c>
      <c r="B59" s="4" t="s">
        <v>4</v>
      </c>
      <c r="C59" s="4" t="s">
        <v>4</v>
      </c>
    </row>
    <row r="60" spans="1:3" x14ac:dyDescent="0.25">
      <c r="A60" s="2" t="s">
        <v>1214</v>
      </c>
      <c r="B60" s="6">
        <v>4555000</v>
      </c>
      <c r="C60" s="6">
        <v>8664000</v>
      </c>
    </row>
    <row r="61" spans="1:3" x14ac:dyDescent="0.25">
      <c r="A61" s="2" t="s">
        <v>1215</v>
      </c>
      <c r="B61" s="6">
        <v>1407000</v>
      </c>
      <c r="C61" s="6">
        <v>1537000</v>
      </c>
    </row>
    <row r="62" spans="1:3" x14ac:dyDescent="0.25">
      <c r="A62" s="2" t="s">
        <v>1216</v>
      </c>
      <c r="B62" s="6">
        <v>199000</v>
      </c>
      <c r="C62" s="6">
        <v>983000</v>
      </c>
    </row>
    <row r="63" spans="1:3" x14ac:dyDescent="0.25">
      <c r="A63" s="2" t="s">
        <v>1217</v>
      </c>
      <c r="B63" s="6">
        <v>6161000</v>
      </c>
      <c r="C63" s="6">
        <v>11184000</v>
      </c>
    </row>
    <row r="64" spans="1:3" x14ac:dyDescent="0.25">
      <c r="A64" s="2" t="s">
        <v>457</v>
      </c>
      <c r="B64" s="6">
        <v>724486000</v>
      </c>
      <c r="C64" s="6">
        <v>941769000</v>
      </c>
    </row>
    <row r="65" spans="1:3" x14ac:dyDescent="0.25">
      <c r="A65" s="2" t="s">
        <v>1218</v>
      </c>
      <c r="B65" s="6">
        <v>730647000</v>
      </c>
      <c r="C65" s="6">
        <v>952953000</v>
      </c>
    </row>
    <row r="66" spans="1:3" ht="30" x14ac:dyDescent="0.25">
      <c r="A66" s="2" t="s">
        <v>1226</v>
      </c>
      <c r="B66" s="4" t="s">
        <v>4</v>
      </c>
      <c r="C66" s="4" t="s">
        <v>4</v>
      </c>
    </row>
    <row r="67" spans="1:3" ht="30" x14ac:dyDescent="0.25">
      <c r="A67" s="3" t="s">
        <v>1213</v>
      </c>
      <c r="B67" s="4" t="s">
        <v>4</v>
      </c>
      <c r="C67" s="4" t="s">
        <v>4</v>
      </c>
    </row>
    <row r="68" spans="1:3" x14ac:dyDescent="0.25">
      <c r="A68" s="2" t="s">
        <v>1214</v>
      </c>
      <c r="B68" s="6">
        <v>817000</v>
      </c>
      <c r="C68" s="6">
        <v>4275000</v>
      </c>
    </row>
    <row r="69" spans="1:3" x14ac:dyDescent="0.25">
      <c r="A69" s="2" t="s">
        <v>1215</v>
      </c>
      <c r="B69" s="6">
        <v>117000</v>
      </c>
      <c r="C69" s="6">
        <v>368000</v>
      </c>
    </row>
    <row r="70" spans="1:3" x14ac:dyDescent="0.25">
      <c r="A70" s="2" t="s">
        <v>1216</v>
      </c>
      <c r="B70" s="6">
        <v>47000</v>
      </c>
      <c r="C70" s="6">
        <v>288000</v>
      </c>
    </row>
    <row r="71" spans="1:3" x14ac:dyDescent="0.25">
      <c r="A71" s="2" t="s">
        <v>1217</v>
      </c>
      <c r="B71" s="6">
        <v>981000</v>
      </c>
      <c r="C71" s="6">
        <v>4931000</v>
      </c>
    </row>
    <row r="72" spans="1:3" x14ac:dyDescent="0.25">
      <c r="A72" s="2" t="s">
        <v>457</v>
      </c>
      <c r="B72" s="6">
        <v>1323799000</v>
      </c>
      <c r="C72" s="6">
        <v>1212986000</v>
      </c>
    </row>
    <row r="73" spans="1:3" x14ac:dyDescent="0.25">
      <c r="A73" s="2" t="s">
        <v>1218</v>
      </c>
      <c r="B73" s="6">
        <v>1324780000</v>
      </c>
      <c r="C73" s="6">
        <v>1217917000</v>
      </c>
    </row>
    <row r="74" spans="1:3" ht="30" x14ac:dyDescent="0.25">
      <c r="A74" s="2" t="s">
        <v>1227</v>
      </c>
      <c r="B74" s="4" t="s">
        <v>4</v>
      </c>
      <c r="C74" s="4" t="s">
        <v>4</v>
      </c>
    </row>
    <row r="75" spans="1:3" ht="30" x14ac:dyDescent="0.25">
      <c r="A75" s="3" t="s">
        <v>1213</v>
      </c>
      <c r="B75" s="4" t="s">
        <v>4</v>
      </c>
      <c r="C75" s="4" t="s">
        <v>4</v>
      </c>
    </row>
    <row r="76" spans="1:3" x14ac:dyDescent="0.25">
      <c r="A76" s="2" t="s">
        <v>1214</v>
      </c>
      <c r="B76" s="6">
        <v>5953000</v>
      </c>
      <c r="C76" s="6">
        <v>8937000</v>
      </c>
    </row>
    <row r="77" spans="1:3" x14ac:dyDescent="0.25">
      <c r="A77" s="2" t="s">
        <v>1215</v>
      </c>
      <c r="B77" s="6">
        <v>2261000</v>
      </c>
      <c r="C77" s="6">
        <v>5890000</v>
      </c>
    </row>
    <row r="78" spans="1:3" x14ac:dyDescent="0.25">
      <c r="A78" s="2" t="s">
        <v>1216</v>
      </c>
      <c r="B78" s="6">
        <v>63558000</v>
      </c>
      <c r="C78" s="6">
        <v>46788000</v>
      </c>
    </row>
    <row r="79" spans="1:3" x14ac:dyDescent="0.25">
      <c r="A79" s="2" t="s">
        <v>1217</v>
      </c>
      <c r="B79" s="6">
        <v>71772000</v>
      </c>
      <c r="C79" s="6">
        <v>61615000</v>
      </c>
    </row>
    <row r="80" spans="1:3" x14ac:dyDescent="0.25">
      <c r="A80" s="2" t="s">
        <v>457</v>
      </c>
      <c r="B80" s="6">
        <v>37734000</v>
      </c>
      <c r="C80" s="6">
        <v>39200000</v>
      </c>
    </row>
    <row r="81" spans="1:3" ht="30" x14ac:dyDescent="0.25">
      <c r="A81" s="2" t="s">
        <v>1228</v>
      </c>
      <c r="B81" s="6">
        <v>109506000</v>
      </c>
      <c r="C81" s="6">
        <v>100815000</v>
      </c>
    </row>
    <row r="82" spans="1:3" ht="45" x14ac:dyDescent="0.25">
      <c r="A82" s="2" t="s">
        <v>1229</v>
      </c>
      <c r="B82" s="4" t="s">
        <v>4</v>
      </c>
      <c r="C82" s="4" t="s">
        <v>4</v>
      </c>
    </row>
    <row r="83" spans="1:3" ht="30" x14ac:dyDescent="0.25">
      <c r="A83" s="3" t="s">
        <v>1213</v>
      </c>
      <c r="B83" s="4" t="s">
        <v>4</v>
      </c>
      <c r="C83" s="4" t="s">
        <v>4</v>
      </c>
    </row>
    <row r="84" spans="1:3" x14ac:dyDescent="0.25">
      <c r="A84" s="2" t="s">
        <v>1214</v>
      </c>
      <c r="B84" s="6">
        <v>5658000</v>
      </c>
      <c r="C84" s="6">
        <v>8205000</v>
      </c>
    </row>
    <row r="85" spans="1:3" x14ac:dyDescent="0.25">
      <c r="A85" s="2" t="s">
        <v>1215</v>
      </c>
      <c r="B85" s="6">
        <v>2131000</v>
      </c>
      <c r="C85" s="6">
        <v>3806000</v>
      </c>
    </row>
    <row r="86" spans="1:3" x14ac:dyDescent="0.25">
      <c r="A86" s="2" t="s">
        <v>1216</v>
      </c>
      <c r="B86" s="6">
        <v>51740000</v>
      </c>
      <c r="C86" s="6">
        <v>39553000</v>
      </c>
    </row>
    <row r="87" spans="1:3" x14ac:dyDescent="0.25">
      <c r="A87" s="2" t="s">
        <v>1217</v>
      </c>
      <c r="B87" s="6">
        <v>59529000</v>
      </c>
      <c r="C87" s="6">
        <v>51564000</v>
      </c>
    </row>
    <row r="88" spans="1:3" x14ac:dyDescent="0.25">
      <c r="A88" s="2" t="s">
        <v>457</v>
      </c>
      <c r="B88" s="6">
        <v>32844000</v>
      </c>
      <c r="C88" s="6">
        <v>29335000</v>
      </c>
    </row>
    <row r="89" spans="1:3" ht="30" x14ac:dyDescent="0.25">
      <c r="A89" s="2" t="s">
        <v>1228</v>
      </c>
      <c r="B89" s="6">
        <v>92373000</v>
      </c>
      <c r="C89" s="6">
        <v>80899000</v>
      </c>
    </row>
    <row r="90" spans="1:3" ht="45" x14ac:dyDescent="0.25">
      <c r="A90" s="2" t="s">
        <v>1230</v>
      </c>
      <c r="B90" s="4" t="s">
        <v>4</v>
      </c>
      <c r="C90" s="4" t="s">
        <v>4</v>
      </c>
    </row>
    <row r="91" spans="1:3" ht="30" x14ac:dyDescent="0.25">
      <c r="A91" s="3" t="s">
        <v>1213</v>
      </c>
      <c r="B91" s="4" t="s">
        <v>4</v>
      </c>
      <c r="C91" s="4" t="s">
        <v>4</v>
      </c>
    </row>
    <row r="92" spans="1:3" x14ac:dyDescent="0.25">
      <c r="A92" s="2" t="s">
        <v>1214</v>
      </c>
      <c r="B92" s="6">
        <v>295000</v>
      </c>
      <c r="C92" s="6">
        <v>732000</v>
      </c>
    </row>
    <row r="93" spans="1:3" x14ac:dyDescent="0.25">
      <c r="A93" s="2" t="s">
        <v>1215</v>
      </c>
      <c r="B93" s="6">
        <v>130000</v>
      </c>
      <c r="C93" s="6">
        <v>2084000</v>
      </c>
    </row>
    <row r="94" spans="1:3" x14ac:dyDescent="0.25">
      <c r="A94" s="2" t="s">
        <v>1216</v>
      </c>
      <c r="B94" s="6">
        <v>11818000</v>
      </c>
      <c r="C94" s="6">
        <v>7235000</v>
      </c>
    </row>
    <row r="95" spans="1:3" x14ac:dyDescent="0.25">
      <c r="A95" s="2" t="s">
        <v>1217</v>
      </c>
      <c r="B95" s="6">
        <v>12243000</v>
      </c>
      <c r="C95" s="6">
        <v>10051000</v>
      </c>
    </row>
    <row r="96" spans="1:3" x14ac:dyDescent="0.25">
      <c r="A96" s="2" t="s">
        <v>457</v>
      </c>
      <c r="B96" s="6">
        <v>4890000</v>
      </c>
      <c r="C96" s="6">
        <v>9865000</v>
      </c>
    </row>
    <row r="97" spans="1:3" ht="30" x14ac:dyDescent="0.25">
      <c r="A97" s="2" t="s">
        <v>1228</v>
      </c>
      <c r="B97" s="6">
        <v>17133000</v>
      </c>
      <c r="C97" s="6">
        <v>19916000</v>
      </c>
    </row>
    <row r="98" spans="1:3" ht="45" x14ac:dyDescent="0.25">
      <c r="A98" s="2" t="s">
        <v>1231</v>
      </c>
      <c r="B98" s="4" t="s">
        <v>4</v>
      </c>
      <c r="C98" s="4" t="s">
        <v>4</v>
      </c>
    </row>
    <row r="99" spans="1:3" ht="30" x14ac:dyDescent="0.25">
      <c r="A99" s="3" t="s">
        <v>1213</v>
      </c>
      <c r="B99" s="4" t="s">
        <v>4</v>
      </c>
      <c r="C99" s="4" t="s">
        <v>4</v>
      </c>
    </row>
    <row r="100" spans="1:3" x14ac:dyDescent="0.25">
      <c r="A100" s="2" t="s">
        <v>1214</v>
      </c>
      <c r="B100" s="6">
        <v>4235000</v>
      </c>
      <c r="C100" s="6">
        <v>4832000</v>
      </c>
    </row>
    <row r="101" spans="1:3" x14ac:dyDescent="0.25">
      <c r="A101" s="2" t="s">
        <v>1215</v>
      </c>
      <c r="B101" s="6">
        <v>708000</v>
      </c>
      <c r="C101" s="6">
        <v>855000</v>
      </c>
    </row>
    <row r="102" spans="1:3" x14ac:dyDescent="0.25">
      <c r="A102" s="2" t="s">
        <v>1216</v>
      </c>
      <c r="B102" s="6">
        <v>10090000</v>
      </c>
      <c r="C102" s="6">
        <v>4850000</v>
      </c>
    </row>
    <row r="103" spans="1:3" x14ac:dyDescent="0.25">
      <c r="A103" s="2" t="s">
        <v>1217</v>
      </c>
      <c r="B103" s="6">
        <v>15033000</v>
      </c>
      <c r="C103" s="6">
        <v>10537000</v>
      </c>
    </row>
    <row r="104" spans="1:3" x14ac:dyDescent="0.25">
      <c r="A104" s="2" t="s">
        <v>457</v>
      </c>
      <c r="B104" s="6">
        <v>8088000</v>
      </c>
      <c r="C104" s="6">
        <v>6290000</v>
      </c>
    </row>
    <row r="105" spans="1:3" ht="30" x14ac:dyDescent="0.25">
      <c r="A105" s="2" t="s">
        <v>1228</v>
      </c>
      <c r="B105" s="6">
        <v>23121000</v>
      </c>
      <c r="C105" s="6">
        <v>16827000</v>
      </c>
    </row>
    <row r="106" spans="1:3" ht="45" x14ac:dyDescent="0.25">
      <c r="A106" s="2" t="s">
        <v>1232</v>
      </c>
      <c r="B106" s="4" t="s">
        <v>4</v>
      </c>
      <c r="C106" s="4" t="s">
        <v>4</v>
      </c>
    </row>
    <row r="107" spans="1:3" ht="30" x14ac:dyDescent="0.25">
      <c r="A107" s="3" t="s">
        <v>1213</v>
      </c>
      <c r="B107" s="4" t="s">
        <v>4</v>
      </c>
      <c r="C107" s="4" t="s">
        <v>4</v>
      </c>
    </row>
    <row r="108" spans="1:3" x14ac:dyDescent="0.25">
      <c r="A108" s="2" t="s">
        <v>1214</v>
      </c>
      <c r="B108" s="4">
        <v>0</v>
      </c>
      <c r="C108" s="6">
        <v>2176000</v>
      </c>
    </row>
    <row r="109" spans="1:3" x14ac:dyDescent="0.25">
      <c r="A109" s="2" t="s">
        <v>1215</v>
      </c>
      <c r="B109" s="6">
        <v>87000</v>
      </c>
      <c r="C109" s="6">
        <v>788000</v>
      </c>
    </row>
    <row r="110" spans="1:3" x14ac:dyDescent="0.25">
      <c r="A110" s="2" t="s">
        <v>1216</v>
      </c>
      <c r="B110" s="6">
        <v>3675000</v>
      </c>
      <c r="C110" s="6">
        <v>5320000</v>
      </c>
    </row>
    <row r="111" spans="1:3" x14ac:dyDescent="0.25">
      <c r="A111" s="2" t="s">
        <v>1217</v>
      </c>
      <c r="B111" s="6">
        <v>3762000</v>
      </c>
      <c r="C111" s="6">
        <v>8284000</v>
      </c>
    </row>
    <row r="112" spans="1:3" x14ac:dyDescent="0.25">
      <c r="A112" s="2" t="s">
        <v>457</v>
      </c>
      <c r="B112" s="6">
        <v>3463000</v>
      </c>
      <c r="C112" s="6">
        <v>4946000</v>
      </c>
    </row>
    <row r="113" spans="1:3" ht="30" x14ac:dyDescent="0.25">
      <c r="A113" s="2" t="s">
        <v>1228</v>
      </c>
      <c r="B113" s="6">
        <v>7225000</v>
      </c>
      <c r="C113" s="6">
        <v>13230000</v>
      </c>
    </row>
    <row r="114" spans="1:3" ht="45" x14ac:dyDescent="0.25">
      <c r="A114" s="2" t="s">
        <v>1233</v>
      </c>
      <c r="B114" s="4" t="s">
        <v>4</v>
      </c>
      <c r="C114" s="4" t="s">
        <v>4</v>
      </c>
    </row>
    <row r="115" spans="1:3" ht="30" x14ac:dyDescent="0.25">
      <c r="A115" s="3" t="s">
        <v>1213</v>
      </c>
      <c r="B115" s="4" t="s">
        <v>4</v>
      </c>
      <c r="C115" s="4" t="s">
        <v>4</v>
      </c>
    </row>
    <row r="116" spans="1:3" x14ac:dyDescent="0.25">
      <c r="A116" s="2" t="s">
        <v>1214</v>
      </c>
      <c r="B116" s="6">
        <v>512000</v>
      </c>
      <c r="C116" s="6">
        <v>609000</v>
      </c>
    </row>
    <row r="117" spans="1:3" x14ac:dyDescent="0.25">
      <c r="A117" s="2" t="s">
        <v>1215</v>
      </c>
      <c r="B117" s="6">
        <v>472000</v>
      </c>
      <c r="C117" s="6">
        <v>497000</v>
      </c>
    </row>
    <row r="118" spans="1:3" x14ac:dyDescent="0.25">
      <c r="A118" s="2" t="s">
        <v>1216</v>
      </c>
      <c r="B118" s="6">
        <v>15734000</v>
      </c>
      <c r="C118" s="6">
        <v>16518000</v>
      </c>
    </row>
    <row r="119" spans="1:3" x14ac:dyDescent="0.25">
      <c r="A119" s="2" t="s">
        <v>1217</v>
      </c>
      <c r="B119" s="6">
        <v>16718000</v>
      </c>
      <c r="C119" s="6">
        <v>17624000</v>
      </c>
    </row>
    <row r="120" spans="1:3" x14ac:dyDescent="0.25">
      <c r="A120" s="2" t="s">
        <v>457</v>
      </c>
      <c r="B120" s="6">
        <v>6935000</v>
      </c>
      <c r="C120" s="6">
        <v>5741000</v>
      </c>
    </row>
    <row r="121" spans="1:3" ht="30" x14ac:dyDescent="0.25">
      <c r="A121" s="2" t="s">
        <v>1228</v>
      </c>
      <c r="B121" s="6">
        <v>23653000</v>
      </c>
      <c r="C121" s="6">
        <v>23365000</v>
      </c>
    </row>
    <row r="122" spans="1:3" ht="45" x14ac:dyDescent="0.25">
      <c r="A122" s="2" t="s">
        <v>1234</v>
      </c>
      <c r="B122" s="4" t="s">
        <v>4</v>
      </c>
      <c r="C122" s="4" t="s">
        <v>4</v>
      </c>
    </row>
    <row r="123" spans="1:3" ht="30" x14ac:dyDescent="0.25">
      <c r="A123" s="3" t="s">
        <v>1213</v>
      </c>
      <c r="B123" s="4" t="s">
        <v>4</v>
      </c>
      <c r="C123" s="4" t="s">
        <v>4</v>
      </c>
    </row>
    <row r="124" spans="1:3" x14ac:dyDescent="0.25">
      <c r="A124" s="2" t="s">
        <v>1214</v>
      </c>
      <c r="B124" s="6">
        <v>1206000</v>
      </c>
      <c r="C124" s="6">
        <v>1320000</v>
      </c>
    </row>
    <row r="125" spans="1:3" x14ac:dyDescent="0.25">
      <c r="A125" s="2" t="s">
        <v>1215</v>
      </c>
      <c r="B125" s="6">
        <v>909000</v>
      </c>
      <c r="C125" s="6">
        <v>3551000</v>
      </c>
    </row>
    <row r="126" spans="1:3" x14ac:dyDescent="0.25">
      <c r="A126" s="2" t="s">
        <v>1216</v>
      </c>
      <c r="B126" s="6">
        <v>34029000</v>
      </c>
      <c r="C126" s="6">
        <v>19952000</v>
      </c>
    </row>
    <row r="127" spans="1:3" x14ac:dyDescent="0.25">
      <c r="A127" s="2" t="s">
        <v>1217</v>
      </c>
      <c r="B127" s="6">
        <v>36144000</v>
      </c>
      <c r="C127" s="6">
        <v>24823000</v>
      </c>
    </row>
    <row r="128" spans="1:3" x14ac:dyDescent="0.25">
      <c r="A128" s="2" t="s">
        <v>457</v>
      </c>
      <c r="B128" s="6">
        <v>18340000</v>
      </c>
      <c r="C128" s="6">
        <v>21324000</v>
      </c>
    </row>
    <row r="129" spans="1:3" ht="30" x14ac:dyDescent="0.25">
      <c r="A129" s="2" t="s">
        <v>1228</v>
      </c>
      <c r="B129" s="6">
        <v>54484000</v>
      </c>
      <c r="C129" s="6">
        <v>46147000</v>
      </c>
    </row>
    <row r="130" spans="1:3" ht="45" x14ac:dyDescent="0.25">
      <c r="A130" s="2" t="s">
        <v>1235</v>
      </c>
      <c r="B130" s="4" t="s">
        <v>4</v>
      </c>
      <c r="C130" s="4" t="s">
        <v>4</v>
      </c>
    </row>
    <row r="131" spans="1:3" ht="30" x14ac:dyDescent="0.25">
      <c r="A131" s="3" t="s">
        <v>1213</v>
      </c>
      <c r="B131" s="4" t="s">
        <v>4</v>
      </c>
      <c r="C131" s="4" t="s">
        <v>4</v>
      </c>
    </row>
    <row r="132" spans="1:3" x14ac:dyDescent="0.25">
      <c r="A132" s="2" t="s">
        <v>1214</v>
      </c>
      <c r="B132" s="4">
        <v>0</v>
      </c>
      <c r="C132" s="4">
        <v>0</v>
      </c>
    </row>
    <row r="133" spans="1:3" x14ac:dyDescent="0.25">
      <c r="A133" s="2" t="s">
        <v>1215</v>
      </c>
      <c r="B133" s="4">
        <v>0</v>
      </c>
      <c r="C133" s="4">
        <v>0</v>
      </c>
    </row>
    <row r="134" spans="1:3" x14ac:dyDescent="0.25">
      <c r="A134" s="2" t="s">
        <v>1216</v>
      </c>
      <c r="B134" s="4">
        <v>0</v>
      </c>
      <c r="C134" s="4">
        <v>0</v>
      </c>
    </row>
    <row r="135" spans="1:3" x14ac:dyDescent="0.25">
      <c r="A135" s="2" t="s">
        <v>1217</v>
      </c>
      <c r="B135" s="4">
        <v>0</v>
      </c>
      <c r="C135" s="4">
        <v>0</v>
      </c>
    </row>
    <row r="136" spans="1:3" x14ac:dyDescent="0.25">
      <c r="A136" s="2" t="s">
        <v>457</v>
      </c>
      <c r="B136" s="6">
        <v>40000</v>
      </c>
      <c r="C136" s="6">
        <v>47000</v>
      </c>
    </row>
    <row r="137" spans="1:3" ht="30" x14ac:dyDescent="0.25">
      <c r="A137" s="2" t="s">
        <v>1228</v>
      </c>
      <c r="B137" s="6">
        <v>40000</v>
      </c>
      <c r="C137" s="6">
        <v>47000</v>
      </c>
    </row>
    <row r="138" spans="1:3" ht="45" x14ac:dyDescent="0.25">
      <c r="A138" s="2" t="s">
        <v>1236</v>
      </c>
      <c r="B138" s="4" t="s">
        <v>4</v>
      </c>
      <c r="C138" s="4" t="s">
        <v>4</v>
      </c>
    </row>
    <row r="139" spans="1:3" ht="30" x14ac:dyDescent="0.25">
      <c r="A139" s="3" t="s">
        <v>1213</v>
      </c>
      <c r="B139" s="4" t="s">
        <v>4</v>
      </c>
      <c r="C139" s="4" t="s">
        <v>4</v>
      </c>
    </row>
    <row r="140" spans="1:3" x14ac:dyDescent="0.25">
      <c r="A140" s="2" t="s">
        <v>1214</v>
      </c>
      <c r="B140" s="4">
        <v>0</v>
      </c>
      <c r="C140" s="4">
        <v>0</v>
      </c>
    </row>
    <row r="141" spans="1:3" x14ac:dyDescent="0.25">
      <c r="A141" s="2" t="s">
        <v>1215</v>
      </c>
      <c r="B141" s="6">
        <v>85000</v>
      </c>
      <c r="C141" s="6">
        <v>199000</v>
      </c>
    </row>
    <row r="142" spans="1:3" x14ac:dyDescent="0.25">
      <c r="A142" s="2" t="s">
        <v>1216</v>
      </c>
      <c r="B142" s="6">
        <v>30000</v>
      </c>
      <c r="C142" s="6">
        <v>148000</v>
      </c>
    </row>
    <row r="143" spans="1:3" x14ac:dyDescent="0.25">
      <c r="A143" s="2" t="s">
        <v>1217</v>
      </c>
      <c r="B143" s="6">
        <v>115000</v>
      </c>
      <c r="C143" s="6">
        <v>347000</v>
      </c>
    </row>
    <row r="144" spans="1:3" x14ac:dyDescent="0.25">
      <c r="A144" s="2" t="s">
        <v>457</v>
      </c>
      <c r="B144" s="6">
        <v>868000</v>
      </c>
      <c r="C144" s="6">
        <v>852000</v>
      </c>
    </row>
    <row r="145" spans="1:3" ht="30" x14ac:dyDescent="0.25">
      <c r="A145" s="2" t="s">
        <v>1228</v>
      </c>
      <c r="B145" s="8">
        <v>983000</v>
      </c>
      <c r="C145" s="8">
        <v>1199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8"/>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15" customHeight="1" x14ac:dyDescent="0.25">
      <c r="A1" s="7" t="s">
        <v>1237</v>
      </c>
      <c r="B1" s="7" t="s">
        <v>1</v>
      </c>
      <c r="C1" s="7"/>
      <c r="D1" s="7" t="s">
        <v>1039</v>
      </c>
      <c r="E1" s="7"/>
    </row>
    <row r="2" spans="1:5" ht="15" customHeight="1" x14ac:dyDescent="0.25">
      <c r="A2" s="7"/>
      <c r="B2" s="7" t="s">
        <v>2</v>
      </c>
      <c r="C2" s="7"/>
      <c r="D2" s="7" t="s">
        <v>27</v>
      </c>
      <c r="E2" s="7"/>
    </row>
    <row r="3" spans="1:5" ht="30" x14ac:dyDescent="0.25">
      <c r="A3" s="3" t="s">
        <v>1238</v>
      </c>
      <c r="B3" s="4" t="s">
        <v>4</v>
      </c>
      <c r="C3" s="4"/>
      <c r="D3" s="4" t="s">
        <v>4</v>
      </c>
      <c r="E3" s="4"/>
    </row>
    <row r="4" spans="1:5" ht="30" x14ac:dyDescent="0.25">
      <c r="A4" s="2" t="s">
        <v>1239</v>
      </c>
      <c r="B4" s="8">
        <v>34632000</v>
      </c>
      <c r="C4" s="4"/>
      <c r="D4" s="8">
        <v>43363000</v>
      </c>
      <c r="E4" s="4"/>
    </row>
    <row r="5" spans="1:5" ht="30" x14ac:dyDescent="0.25">
      <c r="A5" s="2" t="s">
        <v>1240</v>
      </c>
      <c r="B5" s="6">
        <v>148312000</v>
      </c>
      <c r="C5" s="4"/>
      <c r="D5" s="6">
        <v>195033000</v>
      </c>
      <c r="E5" s="4"/>
    </row>
    <row r="6" spans="1:5" x14ac:dyDescent="0.25">
      <c r="A6" s="2" t="s">
        <v>1241</v>
      </c>
      <c r="B6" s="6">
        <v>26512000</v>
      </c>
      <c r="C6" s="4"/>
      <c r="D6" s="6">
        <v>25986000</v>
      </c>
      <c r="E6" s="4"/>
    </row>
    <row r="7" spans="1:5" x14ac:dyDescent="0.25">
      <c r="A7" s="2" t="s">
        <v>1242</v>
      </c>
      <c r="B7" s="6">
        <v>5163000</v>
      </c>
      <c r="C7" s="4"/>
      <c r="D7" s="6">
        <v>9498000</v>
      </c>
      <c r="E7" s="4"/>
    </row>
    <row r="8" spans="1:5" x14ac:dyDescent="0.25">
      <c r="A8" s="2" t="s">
        <v>1243</v>
      </c>
      <c r="B8" s="6">
        <v>106835000</v>
      </c>
      <c r="C8" s="4"/>
      <c r="D8" s="6">
        <v>138445000</v>
      </c>
      <c r="E8" s="4"/>
    </row>
    <row r="9" spans="1:5" ht="30" x14ac:dyDescent="0.25">
      <c r="A9" s="2" t="s">
        <v>1244</v>
      </c>
      <c r="B9" s="4" t="s">
        <v>4</v>
      </c>
      <c r="C9" s="4"/>
      <c r="D9" s="4" t="s">
        <v>4</v>
      </c>
      <c r="E9" s="4"/>
    </row>
    <row r="10" spans="1:5" ht="30" x14ac:dyDescent="0.25">
      <c r="A10" s="3" t="s">
        <v>1238</v>
      </c>
      <c r="B10" s="4" t="s">
        <v>4</v>
      </c>
      <c r="C10" s="4"/>
      <c r="D10" s="4" t="s">
        <v>4</v>
      </c>
      <c r="E10" s="4"/>
    </row>
    <row r="11" spans="1:5" x14ac:dyDescent="0.25">
      <c r="A11" s="2" t="s">
        <v>1245</v>
      </c>
      <c r="B11" s="6">
        <v>174824000</v>
      </c>
      <c r="C11" s="4"/>
      <c r="D11" s="6">
        <v>221019000</v>
      </c>
      <c r="E11" s="4"/>
    </row>
    <row r="12" spans="1:5" ht="30" x14ac:dyDescent="0.25">
      <c r="A12" s="2" t="s">
        <v>1246</v>
      </c>
      <c r="B12" s="6">
        <v>148312000</v>
      </c>
      <c r="C12" s="230" t="s">
        <v>1052</v>
      </c>
      <c r="D12" s="6">
        <v>195033000</v>
      </c>
      <c r="E12" s="230" t="s">
        <v>1054</v>
      </c>
    </row>
    <row r="13" spans="1:5" x14ac:dyDescent="0.25">
      <c r="A13" s="2" t="s">
        <v>1247</v>
      </c>
      <c r="B13" s="6">
        <v>26512000</v>
      </c>
      <c r="C13" s="4"/>
      <c r="D13" s="6">
        <v>25986000</v>
      </c>
      <c r="E13" s="4"/>
    </row>
    <row r="14" spans="1:5" ht="30" x14ac:dyDescent="0.25">
      <c r="A14" s="2" t="s">
        <v>1248</v>
      </c>
      <c r="B14" s="6">
        <v>127102000</v>
      </c>
      <c r="C14" s="230" t="s">
        <v>1056</v>
      </c>
      <c r="D14" s="6">
        <v>196848000</v>
      </c>
      <c r="E14" s="230" t="s">
        <v>1056</v>
      </c>
    </row>
    <row r="15" spans="1:5" x14ac:dyDescent="0.25">
      <c r="A15" s="2" t="s">
        <v>1249</v>
      </c>
      <c r="B15" s="6">
        <v>1830000</v>
      </c>
      <c r="C15" s="4"/>
      <c r="D15" s="6">
        <v>2903000</v>
      </c>
      <c r="E15" s="4"/>
    </row>
    <row r="16" spans="1:5" ht="45" x14ac:dyDescent="0.25">
      <c r="A16" s="2" t="s">
        <v>1250</v>
      </c>
      <c r="B16" s="4" t="s">
        <v>4</v>
      </c>
      <c r="C16" s="4"/>
      <c r="D16" s="4" t="s">
        <v>4</v>
      </c>
      <c r="E16" s="4"/>
    </row>
    <row r="17" spans="1:5" ht="30" x14ac:dyDescent="0.25">
      <c r="A17" s="3" t="s">
        <v>1238</v>
      </c>
      <c r="B17" s="4" t="s">
        <v>4</v>
      </c>
      <c r="C17" s="4"/>
      <c r="D17" s="4" t="s">
        <v>4</v>
      </c>
      <c r="E17" s="4"/>
    </row>
    <row r="18" spans="1:5" x14ac:dyDescent="0.25">
      <c r="A18" s="2" t="s">
        <v>1245</v>
      </c>
      <c r="B18" s="6">
        <v>70279000</v>
      </c>
      <c r="C18" s="4"/>
      <c r="D18" s="6">
        <v>88900000</v>
      </c>
      <c r="E18" s="4"/>
    </row>
    <row r="19" spans="1:5" ht="30" x14ac:dyDescent="0.25">
      <c r="A19" s="2" t="s">
        <v>1246</v>
      </c>
      <c r="B19" s="6">
        <v>46640000</v>
      </c>
      <c r="C19" s="4"/>
      <c r="D19" s="6">
        <v>66086000</v>
      </c>
      <c r="E19" s="4"/>
    </row>
    <row r="20" spans="1:5" x14ac:dyDescent="0.25">
      <c r="A20" s="2" t="s">
        <v>1247</v>
      </c>
      <c r="B20" s="6">
        <v>23639000</v>
      </c>
      <c r="C20" s="4"/>
      <c r="D20" s="6">
        <v>22814000</v>
      </c>
      <c r="E20" s="4"/>
    </row>
    <row r="21" spans="1:5" ht="30" x14ac:dyDescent="0.25">
      <c r="A21" s="2" t="s">
        <v>1248</v>
      </c>
      <c r="B21" s="6">
        <v>26627000</v>
      </c>
      <c r="C21" s="230" t="s">
        <v>1056</v>
      </c>
      <c r="D21" s="6">
        <v>65341000</v>
      </c>
      <c r="E21" s="230" t="s">
        <v>1056</v>
      </c>
    </row>
    <row r="22" spans="1:5" x14ac:dyDescent="0.25">
      <c r="A22" s="2" t="s">
        <v>1249</v>
      </c>
      <c r="B22" s="6">
        <v>455000</v>
      </c>
      <c r="C22" s="4"/>
      <c r="D22" s="6">
        <v>749000</v>
      </c>
      <c r="E22" s="4"/>
    </row>
    <row r="23" spans="1:5" ht="45" x14ac:dyDescent="0.25">
      <c r="A23" s="2" t="s">
        <v>1251</v>
      </c>
      <c r="B23" s="4" t="s">
        <v>4</v>
      </c>
      <c r="C23" s="4"/>
      <c r="D23" s="4" t="s">
        <v>4</v>
      </c>
      <c r="E23" s="4"/>
    </row>
    <row r="24" spans="1:5" ht="30" x14ac:dyDescent="0.25">
      <c r="A24" s="3" t="s">
        <v>1238</v>
      </c>
      <c r="B24" s="4" t="s">
        <v>4</v>
      </c>
      <c r="C24" s="4"/>
      <c r="D24" s="4" t="s">
        <v>4</v>
      </c>
      <c r="E24" s="4"/>
    </row>
    <row r="25" spans="1:5" x14ac:dyDescent="0.25">
      <c r="A25" s="2" t="s">
        <v>1245</v>
      </c>
      <c r="B25" s="6">
        <v>104545000</v>
      </c>
      <c r="C25" s="4"/>
      <c r="D25" s="6">
        <v>132119000</v>
      </c>
      <c r="E25" s="4"/>
    </row>
    <row r="26" spans="1:5" ht="30" x14ac:dyDescent="0.25">
      <c r="A26" s="2" t="s">
        <v>1246</v>
      </c>
      <c r="B26" s="6">
        <v>101672000</v>
      </c>
      <c r="C26" s="4"/>
      <c r="D26" s="6">
        <v>128947000</v>
      </c>
      <c r="E26" s="4"/>
    </row>
    <row r="27" spans="1:5" x14ac:dyDescent="0.25">
      <c r="A27" s="2" t="s">
        <v>1247</v>
      </c>
      <c r="B27" s="6">
        <v>2873000</v>
      </c>
      <c r="C27" s="4"/>
      <c r="D27" s="6">
        <v>3172000</v>
      </c>
      <c r="E27" s="4"/>
    </row>
    <row r="28" spans="1:5" ht="30" x14ac:dyDescent="0.25">
      <c r="A28" s="2" t="s">
        <v>1248</v>
      </c>
      <c r="B28" s="6">
        <v>100475000</v>
      </c>
      <c r="C28" s="230" t="s">
        <v>1056</v>
      </c>
      <c r="D28" s="6">
        <v>131507000</v>
      </c>
      <c r="E28" s="230" t="s">
        <v>1056</v>
      </c>
    </row>
    <row r="29" spans="1:5" x14ac:dyDescent="0.25">
      <c r="A29" s="2" t="s">
        <v>1249</v>
      </c>
      <c r="B29" s="6">
        <v>1375000</v>
      </c>
      <c r="C29" s="4"/>
      <c r="D29" s="6">
        <v>2154000</v>
      </c>
      <c r="E29" s="4"/>
    </row>
    <row r="30" spans="1:5" ht="45" x14ac:dyDescent="0.25">
      <c r="A30" s="2" t="s">
        <v>1252</v>
      </c>
      <c r="B30" s="4" t="s">
        <v>4</v>
      </c>
      <c r="C30" s="4"/>
      <c r="D30" s="4" t="s">
        <v>4</v>
      </c>
      <c r="E30" s="4"/>
    </row>
    <row r="31" spans="1:5" ht="30" x14ac:dyDescent="0.25">
      <c r="A31" s="3" t="s">
        <v>1238</v>
      </c>
      <c r="B31" s="4" t="s">
        <v>4</v>
      </c>
      <c r="C31" s="4"/>
      <c r="D31" s="4" t="s">
        <v>4</v>
      </c>
      <c r="E31" s="4"/>
    </row>
    <row r="32" spans="1:5" x14ac:dyDescent="0.25">
      <c r="A32" s="2" t="s">
        <v>1245</v>
      </c>
      <c r="B32" s="6">
        <v>16536000</v>
      </c>
      <c r="C32" s="4"/>
      <c r="D32" s="6">
        <v>31196000</v>
      </c>
      <c r="E32" s="4"/>
    </row>
    <row r="33" spans="1:5" ht="30" x14ac:dyDescent="0.25">
      <c r="A33" s="2" t="s">
        <v>1246</v>
      </c>
      <c r="B33" s="6">
        <v>13622000</v>
      </c>
      <c r="C33" s="4"/>
      <c r="D33" s="6">
        <v>28034000</v>
      </c>
      <c r="E33" s="4"/>
    </row>
    <row r="34" spans="1:5" x14ac:dyDescent="0.25">
      <c r="A34" s="2" t="s">
        <v>1247</v>
      </c>
      <c r="B34" s="6">
        <v>2914000</v>
      </c>
      <c r="C34" s="4"/>
      <c r="D34" s="6">
        <v>3162000</v>
      </c>
      <c r="E34" s="4"/>
    </row>
    <row r="35" spans="1:5" ht="30" x14ac:dyDescent="0.25">
      <c r="A35" s="2" t="s">
        <v>1248</v>
      </c>
      <c r="B35" s="6">
        <v>13666000</v>
      </c>
      <c r="C35" s="230" t="s">
        <v>1056</v>
      </c>
      <c r="D35" s="6">
        <v>29316000</v>
      </c>
      <c r="E35" s="230" t="s">
        <v>1056</v>
      </c>
    </row>
    <row r="36" spans="1:5" x14ac:dyDescent="0.25">
      <c r="A36" s="2" t="s">
        <v>1249</v>
      </c>
      <c r="B36" s="6">
        <v>152000</v>
      </c>
      <c r="C36" s="4"/>
      <c r="D36" s="6">
        <v>390000</v>
      </c>
      <c r="E36" s="4"/>
    </row>
    <row r="37" spans="1:5" ht="45" x14ac:dyDescent="0.25">
      <c r="A37" s="2" t="s">
        <v>1253</v>
      </c>
      <c r="B37" s="4" t="s">
        <v>4</v>
      </c>
      <c r="C37" s="4"/>
      <c r="D37" s="4" t="s">
        <v>4</v>
      </c>
      <c r="E37" s="4"/>
    </row>
    <row r="38" spans="1:5" ht="30" x14ac:dyDescent="0.25">
      <c r="A38" s="3" t="s">
        <v>1238</v>
      </c>
      <c r="B38" s="4" t="s">
        <v>4</v>
      </c>
      <c r="C38" s="4"/>
      <c r="D38" s="4" t="s">
        <v>4</v>
      </c>
      <c r="E38" s="4"/>
    </row>
    <row r="39" spans="1:5" x14ac:dyDescent="0.25">
      <c r="A39" s="2" t="s">
        <v>1245</v>
      </c>
      <c r="B39" s="6">
        <v>8113000</v>
      </c>
      <c r="C39" s="4"/>
      <c r="D39" s="6">
        <v>17851000</v>
      </c>
      <c r="E39" s="4"/>
    </row>
    <row r="40" spans="1:5" ht="30" x14ac:dyDescent="0.25">
      <c r="A40" s="2" t="s">
        <v>1246</v>
      </c>
      <c r="B40" s="6">
        <v>7514000</v>
      </c>
      <c r="C40" s="4"/>
      <c r="D40" s="6">
        <v>14215000</v>
      </c>
      <c r="E40" s="4"/>
    </row>
    <row r="41" spans="1:5" x14ac:dyDescent="0.25">
      <c r="A41" s="2" t="s">
        <v>1247</v>
      </c>
      <c r="B41" s="6">
        <v>599000</v>
      </c>
      <c r="C41" s="4"/>
      <c r="D41" s="6">
        <v>3636000</v>
      </c>
      <c r="E41" s="4"/>
    </row>
    <row r="42" spans="1:5" ht="30" x14ac:dyDescent="0.25">
      <c r="A42" s="2" t="s">
        <v>1248</v>
      </c>
      <c r="B42" s="6">
        <v>8220000</v>
      </c>
      <c r="C42" s="230" t="s">
        <v>1056</v>
      </c>
      <c r="D42" s="6">
        <v>14715000</v>
      </c>
      <c r="E42" s="230" t="s">
        <v>1056</v>
      </c>
    </row>
    <row r="43" spans="1:5" x14ac:dyDescent="0.25">
      <c r="A43" s="2" t="s">
        <v>1249</v>
      </c>
      <c r="B43" s="6">
        <v>73000</v>
      </c>
      <c r="C43" s="4"/>
      <c r="D43" s="6">
        <v>140000</v>
      </c>
      <c r="E43" s="4"/>
    </row>
    <row r="44" spans="1:5" ht="45" x14ac:dyDescent="0.25">
      <c r="A44" s="2" t="s">
        <v>1254</v>
      </c>
      <c r="B44" s="4" t="s">
        <v>4</v>
      </c>
      <c r="C44" s="4"/>
      <c r="D44" s="4" t="s">
        <v>4</v>
      </c>
      <c r="E44" s="4"/>
    </row>
    <row r="45" spans="1:5" ht="30" x14ac:dyDescent="0.25">
      <c r="A45" s="3" t="s">
        <v>1238</v>
      </c>
      <c r="B45" s="4" t="s">
        <v>4</v>
      </c>
      <c r="C45" s="4"/>
      <c r="D45" s="4" t="s">
        <v>4</v>
      </c>
      <c r="E45" s="4"/>
    </row>
    <row r="46" spans="1:5" x14ac:dyDescent="0.25">
      <c r="A46" s="2" t="s">
        <v>1245</v>
      </c>
      <c r="B46" s="6">
        <v>21582000</v>
      </c>
      <c r="C46" s="4"/>
      <c r="D46" s="6">
        <v>28308000</v>
      </c>
      <c r="E46" s="4"/>
    </row>
    <row r="47" spans="1:5" ht="30" x14ac:dyDescent="0.25">
      <c r="A47" s="2" t="s">
        <v>1246</v>
      </c>
      <c r="B47" s="6">
        <v>21408000</v>
      </c>
      <c r="C47" s="4"/>
      <c r="D47" s="6">
        <v>27645000</v>
      </c>
      <c r="E47" s="4"/>
    </row>
    <row r="48" spans="1:5" x14ac:dyDescent="0.25">
      <c r="A48" s="2" t="s">
        <v>1247</v>
      </c>
      <c r="B48" s="6">
        <v>174000</v>
      </c>
      <c r="C48" s="4"/>
      <c r="D48" s="6">
        <v>663000</v>
      </c>
      <c r="E48" s="4"/>
    </row>
    <row r="49" spans="1:5" ht="30" x14ac:dyDescent="0.25">
      <c r="A49" s="2" t="s">
        <v>1248</v>
      </c>
      <c r="B49" s="6">
        <v>17743000</v>
      </c>
      <c r="C49" s="230" t="s">
        <v>1056</v>
      </c>
      <c r="D49" s="6">
        <v>27800000</v>
      </c>
      <c r="E49" s="230" t="s">
        <v>1056</v>
      </c>
    </row>
    <row r="50" spans="1:5" x14ac:dyDescent="0.25">
      <c r="A50" s="2" t="s">
        <v>1249</v>
      </c>
      <c r="B50" s="6">
        <v>232000</v>
      </c>
      <c r="C50" s="4"/>
      <c r="D50" s="6">
        <v>297000</v>
      </c>
      <c r="E50" s="4"/>
    </row>
    <row r="51" spans="1:5" ht="45" x14ac:dyDescent="0.25">
      <c r="A51" s="2" t="s">
        <v>1255</v>
      </c>
      <c r="B51" s="4" t="s">
        <v>4</v>
      </c>
      <c r="C51" s="4"/>
      <c r="D51" s="4" t="s">
        <v>4</v>
      </c>
      <c r="E51" s="4"/>
    </row>
    <row r="52" spans="1:5" ht="30" x14ac:dyDescent="0.25">
      <c r="A52" s="3" t="s">
        <v>1238</v>
      </c>
      <c r="B52" s="4" t="s">
        <v>4</v>
      </c>
      <c r="C52" s="4"/>
      <c r="D52" s="4" t="s">
        <v>4</v>
      </c>
      <c r="E52" s="4"/>
    </row>
    <row r="53" spans="1:5" x14ac:dyDescent="0.25">
      <c r="A53" s="2" t="s">
        <v>1245</v>
      </c>
      <c r="B53" s="6">
        <v>128593000</v>
      </c>
      <c r="C53" s="4"/>
      <c r="D53" s="6">
        <v>143664000</v>
      </c>
      <c r="E53" s="4"/>
    </row>
    <row r="54" spans="1:5" ht="30" x14ac:dyDescent="0.25">
      <c r="A54" s="2" t="s">
        <v>1246</v>
      </c>
      <c r="B54" s="6">
        <v>105768000</v>
      </c>
      <c r="C54" s="4"/>
      <c r="D54" s="6">
        <v>125139000</v>
      </c>
      <c r="E54" s="4"/>
    </row>
    <row r="55" spans="1:5" x14ac:dyDescent="0.25">
      <c r="A55" s="2" t="s">
        <v>1247</v>
      </c>
      <c r="B55" s="6">
        <v>22825000</v>
      </c>
      <c r="C55" s="4"/>
      <c r="D55" s="6">
        <v>18525000</v>
      </c>
      <c r="E55" s="4"/>
    </row>
    <row r="56" spans="1:5" ht="30" x14ac:dyDescent="0.25">
      <c r="A56" s="2" t="s">
        <v>1248</v>
      </c>
      <c r="B56" s="6">
        <v>87473000</v>
      </c>
      <c r="C56" s="230" t="s">
        <v>1056</v>
      </c>
      <c r="D56" s="6">
        <v>125003000</v>
      </c>
      <c r="E56" s="230" t="s">
        <v>1056</v>
      </c>
    </row>
    <row r="57" spans="1:5" x14ac:dyDescent="0.25">
      <c r="A57" s="2" t="s">
        <v>1249</v>
      </c>
      <c r="B57" s="6">
        <v>1373000</v>
      </c>
      <c r="C57" s="4"/>
      <c r="D57" s="6">
        <v>2076000</v>
      </c>
      <c r="E57" s="4"/>
    </row>
    <row r="58" spans="1:5" ht="45" x14ac:dyDescent="0.25">
      <c r="A58" s="2" t="s">
        <v>1256</v>
      </c>
      <c r="B58" s="4" t="s">
        <v>4</v>
      </c>
      <c r="C58" s="4"/>
      <c r="D58" s="4" t="s">
        <v>4</v>
      </c>
      <c r="E58" s="4"/>
    </row>
    <row r="59" spans="1:5" ht="30" x14ac:dyDescent="0.25">
      <c r="A59" s="3" t="s">
        <v>1238</v>
      </c>
      <c r="B59" s="4" t="s">
        <v>4</v>
      </c>
      <c r="C59" s="4"/>
      <c r="D59" s="4" t="s">
        <v>4</v>
      </c>
      <c r="E59" s="4"/>
    </row>
    <row r="60" spans="1:5" x14ac:dyDescent="0.25">
      <c r="A60" s="2" t="s">
        <v>1245</v>
      </c>
      <c r="B60" s="4">
        <v>0</v>
      </c>
      <c r="C60" s="4"/>
      <c r="D60" s="4">
        <v>0</v>
      </c>
      <c r="E60" s="4"/>
    </row>
    <row r="61" spans="1:5" ht="30" x14ac:dyDescent="0.25">
      <c r="A61" s="2" t="s">
        <v>1246</v>
      </c>
      <c r="B61" s="4">
        <v>0</v>
      </c>
      <c r="C61" s="4"/>
      <c r="D61" s="4">
        <v>0</v>
      </c>
      <c r="E61" s="4"/>
    </row>
    <row r="62" spans="1:5" x14ac:dyDescent="0.25">
      <c r="A62" s="2" t="s">
        <v>1247</v>
      </c>
      <c r="B62" s="4">
        <v>0</v>
      </c>
      <c r="C62" s="4"/>
      <c r="D62" s="4">
        <v>0</v>
      </c>
      <c r="E62" s="4"/>
    </row>
    <row r="63" spans="1:5" ht="30" x14ac:dyDescent="0.25">
      <c r="A63" s="2" t="s">
        <v>1248</v>
      </c>
      <c r="B63" s="4">
        <v>0</v>
      </c>
      <c r="C63" s="230" t="s">
        <v>1056</v>
      </c>
      <c r="D63" s="6">
        <v>14000</v>
      </c>
      <c r="E63" s="230" t="s">
        <v>1056</v>
      </c>
    </row>
    <row r="64" spans="1:5" x14ac:dyDescent="0.25">
      <c r="A64" s="2" t="s">
        <v>1249</v>
      </c>
      <c r="B64" s="4">
        <v>0</v>
      </c>
      <c r="C64" s="4"/>
      <c r="D64" s="4">
        <v>0</v>
      </c>
      <c r="E64" s="4"/>
    </row>
    <row r="65" spans="1:5" ht="30" x14ac:dyDescent="0.25">
      <c r="A65" s="2" t="s">
        <v>1257</v>
      </c>
      <c r="B65" s="4" t="s">
        <v>4</v>
      </c>
      <c r="C65" s="4"/>
      <c r="D65" s="4" t="s">
        <v>4</v>
      </c>
      <c r="E65" s="4"/>
    </row>
    <row r="66" spans="1:5" ht="30" x14ac:dyDescent="0.25">
      <c r="A66" s="3" t="s">
        <v>1238</v>
      </c>
      <c r="B66" s="4" t="s">
        <v>4</v>
      </c>
      <c r="C66" s="4"/>
      <c r="D66" s="4" t="s">
        <v>4</v>
      </c>
      <c r="E66" s="4"/>
    </row>
    <row r="67" spans="1:5" x14ac:dyDescent="0.25">
      <c r="A67" s="2" t="s">
        <v>1245</v>
      </c>
      <c r="B67" s="6">
        <v>77157000</v>
      </c>
      <c r="C67" s="4"/>
      <c r="D67" s="6">
        <v>88795000</v>
      </c>
      <c r="E67" s="4"/>
    </row>
    <row r="68" spans="1:5" ht="30" x14ac:dyDescent="0.25">
      <c r="A68" s="2" t="s">
        <v>1246</v>
      </c>
      <c r="B68" s="6">
        <v>59835000</v>
      </c>
      <c r="C68" s="4"/>
      <c r="D68" s="6">
        <v>67841000</v>
      </c>
      <c r="E68" s="4"/>
    </row>
    <row r="69" spans="1:5" x14ac:dyDescent="0.25">
      <c r="A69" s="2" t="s">
        <v>1247</v>
      </c>
      <c r="B69" s="6">
        <v>17322000</v>
      </c>
      <c r="C69" s="4"/>
      <c r="D69" s="6">
        <v>20954000</v>
      </c>
      <c r="E69" s="4"/>
    </row>
    <row r="70" spans="1:5" x14ac:dyDescent="0.25">
      <c r="A70" s="2" t="s">
        <v>1258</v>
      </c>
      <c r="B70" s="6">
        <v>12394000</v>
      </c>
      <c r="C70" s="4"/>
      <c r="D70" s="6">
        <v>13625000</v>
      </c>
      <c r="E70" s="4"/>
    </row>
    <row r="71" spans="1:5" ht="30" x14ac:dyDescent="0.25">
      <c r="A71" s="2" t="s">
        <v>1248</v>
      </c>
      <c r="B71" s="6">
        <v>48382000</v>
      </c>
      <c r="C71" s="230" t="s">
        <v>1056</v>
      </c>
      <c r="D71" s="6">
        <v>65585000</v>
      </c>
      <c r="E71" s="230" t="s">
        <v>1056</v>
      </c>
    </row>
    <row r="72" spans="1:5" x14ac:dyDescent="0.25">
      <c r="A72" s="2" t="s">
        <v>1249</v>
      </c>
      <c r="B72" s="6">
        <v>1022000</v>
      </c>
      <c r="C72" s="4"/>
      <c r="D72" s="6">
        <v>1317000</v>
      </c>
      <c r="E72" s="4"/>
    </row>
    <row r="73" spans="1:5" ht="45" x14ac:dyDescent="0.25">
      <c r="A73" s="2" t="s">
        <v>1259</v>
      </c>
      <c r="B73" s="4" t="s">
        <v>4</v>
      </c>
      <c r="C73" s="4"/>
      <c r="D73" s="4" t="s">
        <v>4</v>
      </c>
      <c r="E73" s="4"/>
    </row>
    <row r="74" spans="1:5" ht="30" x14ac:dyDescent="0.25">
      <c r="A74" s="3" t="s">
        <v>1238</v>
      </c>
      <c r="B74" s="4" t="s">
        <v>4</v>
      </c>
      <c r="C74" s="4"/>
      <c r="D74" s="4" t="s">
        <v>4</v>
      </c>
      <c r="E74" s="4"/>
    </row>
    <row r="75" spans="1:5" x14ac:dyDescent="0.25">
      <c r="A75" s="2" t="s">
        <v>1245</v>
      </c>
      <c r="B75" s="6">
        <v>71261000</v>
      </c>
      <c r="C75" s="4"/>
      <c r="D75" s="6">
        <v>78015000</v>
      </c>
      <c r="E75" s="4"/>
    </row>
    <row r="76" spans="1:5" ht="30" x14ac:dyDescent="0.25">
      <c r="A76" s="2" t="s">
        <v>1246</v>
      </c>
      <c r="B76" s="6">
        <v>54672000</v>
      </c>
      <c r="C76" s="4"/>
      <c r="D76" s="6">
        <v>58343000</v>
      </c>
      <c r="E76" s="4"/>
    </row>
    <row r="77" spans="1:5" x14ac:dyDescent="0.25">
      <c r="A77" s="2" t="s">
        <v>1247</v>
      </c>
      <c r="B77" s="6">
        <v>16589000</v>
      </c>
      <c r="C77" s="4"/>
      <c r="D77" s="6">
        <v>19672000</v>
      </c>
      <c r="E77" s="4"/>
    </row>
    <row r="78" spans="1:5" x14ac:dyDescent="0.25">
      <c r="A78" s="2" t="s">
        <v>1258</v>
      </c>
      <c r="B78" s="6">
        <v>10780000</v>
      </c>
      <c r="C78" s="4"/>
      <c r="D78" s="6">
        <v>11612000</v>
      </c>
      <c r="E78" s="4"/>
    </row>
    <row r="79" spans="1:5" ht="30" x14ac:dyDescent="0.25">
      <c r="A79" s="2" t="s">
        <v>1248</v>
      </c>
      <c r="B79" s="6">
        <v>45605000</v>
      </c>
      <c r="C79" s="230" t="s">
        <v>1056</v>
      </c>
      <c r="D79" s="6">
        <v>55881000</v>
      </c>
      <c r="E79" s="230" t="s">
        <v>1056</v>
      </c>
    </row>
    <row r="80" spans="1:5" x14ac:dyDescent="0.25">
      <c r="A80" s="2" t="s">
        <v>1249</v>
      </c>
      <c r="B80" s="6">
        <v>969000</v>
      </c>
      <c r="C80" s="4"/>
      <c r="D80" s="6">
        <v>1172000</v>
      </c>
      <c r="E80" s="4"/>
    </row>
    <row r="81" spans="1:5" ht="45" x14ac:dyDescent="0.25">
      <c r="A81" s="2" t="s">
        <v>1260</v>
      </c>
      <c r="B81" s="4" t="s">
        <v>4</v>
      </c>
      <c r="C81" s="4"/>
      <c r="D81" s="4" t="s">
        <v>4</v>
      </c>
      <c r="E81" s="4"/>
    </row>
    <row r="82" spans="1:5" ht="30" x14ac:dyDescent="0.25">
      <c r="A82" s="3" t="s">
        <v>1238</v>
      </c>
      <c r="B82" s="4" t="s">
        <v>4</v>
      </c>
      <c r="C82" s="4"/>
      <c r="D82" s="4" t="s">
        <v>4</v>
      </c>
      <c r="E82" s="4"/>
    </row>
    <row r="83" spans="1:5" x14ac:dyDescent="0.25">
      <c r="A83" s="2" t="s">
        <v>1245</v>
      </c>
      <c r="B83" s="6">
        <v>5896000</v>
      </c>
      <c r="C83" s="4"/>
      <c r="D83" s="6">
        <v>10780000</v>
      </c>
      <c r="E83" s="4"/>
    </row>
    <row r="84" spans="1:5" ht="30" x14ac:dyDescent="0.25">
      <c r="A84" s="2" t="s">
        <v>1246</v>
      </c>
      <c r="B84" s="6">
        <v>5163000</v>
      </c>
      <c r="C84" s="4"/>
      <c r="D84" s="6">
        <v>9498000</v>
      </c>
      <c r="E84" s="4"/>
    </row>
    <row r="85" spans="1:5" x14ac:dyDescent="0.25">
      <c r="A85" s="2" t="s">
        <v>1247</v>
      </c>
      <c r="B85" s="6">
        <v>733000</v>
      </c>
      <c r="C85" s="4"/>
      <c r="D85" s="6">
        <v>1282000</v>
      </c>
      <c r="E85" s="4"/>
    </row>
    <row r="86" spans="1:5" x14ac:dyDescent="0.25">
      <c r="A86" s="2" t="s">
        <v>1258</v>
      </c>
      <c r="B86" s="6">
        <v>1614000</v>
      </c>
      <c r="C86" s="4"/>
      <c r="D86" s="6">
        <v>2013000</v>
      </c>
      <c r="E86" s="4"/>
    </row>
    <row r="87" spans="1:5" ht="30" x14ac:dyDescent="0.25">
      <c r="A87" s="2" t="s">
        <v>1248</v>
      </c>
      <c r="B87" s="6">
        <v>2777000</v>
      </c>
      <c r="C87" s="230" t="s">
        <v>1056</v>
      </c>
      <c r="D87" s="6">
        <v>9704000</v>
      </c>
      <c r="E87" s="230" t="s">
        <v>1056</v>
      </c>
    </row>
    <row r="88" spans="1:5" x14ac:dyDescent="0.25">
      <c r="A88" s="2" t="s">
        <v>1249</v>
      </c>
      <c r="B88" s="6">
        <v>53000</v>
      </c>
      <c r="C88" s="4"/>
      <c r="D88" s="6">
        <v>145000</v>
      </c>
      <c r="E88" s="4"/>
    </row>
    <row r="89" spans="1:5" ht="45" x14ac:dyDescent="0.25">
      <c r="A89" s="2" t="s">
        <v>1261</v>
      </c>
      <c r="B89" s="4" t="s">
        <v>4</v>
      </c>
      <c r="C89" s="4"/>
      <c r="D89" s="4" t="s">
        <v>4</v>
      </c>
      <c r="E89" s="4"/>
    </row>
    <row r="90" spans="1:5" ht="30" x14ac:dyDescent="0.25">
      <c r="A90" s="3" t="s">
        <v>1238</v>
      </c>
      <c r="B90" s="4" t="s">
        <v>4</v>
      </c>
      <c r="C90" s="4"/>
      <c r="D90" s="4" t="s">
        <v>4</v>
      </c>
      <c r="E90" s="4"/>
    </row>
    <row r="91" spans="1:5" x14ac:dyDescent="0.25">
      <c r="A91" s="2" t="s">
        <v>1245</v>
      </c>
      <c r="B91" s="6">
        <v>13156000</v>
      </c>
      <c r="C91" s="4"/>
      <c r="D91" s="6">
        <v>6864000</v>
      </c>
      <c r="E91" s="4"/>
    </row>
    <row r="92" spans="1:5" ht="30" x14ac:dyDescent="0.25">
      <c r="A92" s="2" t="s">
        <v>1246</v>
      </c>
      <c r="B92" s="6">
        <v>13156000</v>
      </c>
      <c r="C92" s="4"/>
      <c r="D92" s="6">
        <v>5879000</v>
      </c>
      <c r="E92" s="4"/>
    </row>
    <row r="93" spans="1:5" x14ac:dyDescent="0.25">
      <c r="A93" s="2" t="s">
        <v>1247</v>
      </c>
      <c r="B93" s="4">
        <v>0</v>
      </c>
      <c r="C93" s="4"/>
      <c r="D93" s="6">
        <v>985000</v>
      </c>
      <c r="E93" s="4"/>
    </row>
    <row r="94" spans="1:5" x14ac:dyDescent="0.25">
      <c r="A94" s="2" t="s">
        <v>1258</v>
      </c>
      <c r="B94" s="6">
        <v>6116000</v>
      </c>
      <c r="C94" s="4"/>
      <c r="D94" s="6">
        <v>3008000</v>
      </c>
      <c r="E94" s="4"/>
    </row>
    <row r="95" spans="1:5" ht="30" x14ac:dyDescent="0.25">
      <c r="A95" s="2" t="s">
        <v>1248</v>
      </c>
      <c r="B95" s="6">
        <v>13073000</v>
      </c>
      <c r="C95" s="230" t="s">
        <v>1056</v>
      </c>
      <c r="D95" s="6">
        <v>5893000</v>
      </c>
      <c r="E95" s="230" t="s">
        <v>1056</v>
      </c>
    </row>
    <row r="96" spans="1:5" x14ac:dyDescent="0.25">
      <c r="A96" s="2" t="s">
        <v>1249</v>
      </c>
      <c r="B96" s="6">
        <v>162000</v>
      </c>
      <c r="C96" s="4"/>
      <c r="D96" s="6">
        <v>154000</v>
      </c>
      <c r="E96" s="4"/>
    </row>
    <row r="97" spans="1:5" ht="45" x14ac:dyDescent="0.25">
      <c r="A97" s="2" t="s">
        <v>1262</v>
      </c>
      <c r="B97" s="4" t="s">
        <v>4</v>
      </c>
      <c r="C97" s="4"/>
      <c r="D97" s="4" t="s">
        <v>4</v>
      </c>
      <c r="E97" s="4"/>
    </row>
    <row r="98" spans="1:5" ht="30" x14ac:dyDescent="0.25">
      <c r="A98" s="3" t="s">
        <v>1238</v>
      </c>
      <c r="B98" s="4" t="s">
        <v>4</v>
      </c>
      <c r="C98" s="4"/>
      <c r="D98" s="4" t="s">
        <v>4</v>
      </c>
      <c r="E98" s="4"/>
    </row>
    <row r="99" spans="1:5" x14ac:dyDescent="0.25">
      <c r="A99" s="2" t="s">
        <v>1245</v>
      </c>
      <c r="B99" s="6">
        <v>8173000</v>
      </c>
      <c r="C99" s="4"/>
      <c r="D99" s="6">
        <v>15202000</v>
      </c>
      <c r="E99" s="4"/>
    </row>
    <row r="100" spans="1:5" ht="30" x14ac:dyDescent="0.25">
      <c r="A100" s="2" t="s">
        <v>1246</v>
      </c>
      <c r="B100" s="6">
        <v>3136000</v>
      </c>
      <c r="C100" s="4"/>
      <c r="D100" s="6">
        <v>7288000</v>
      </c>
      <c r="E100" s="4"/>
    </row>
    <row r="101" spans="1:5" x14ac:dyDescent="0.25">
      <c r="A101" s="2" t="s">
        <v>1247</v>
      </c>
      <c r="B101" s="6">
        <v>5037000</v>
      </c>
      <c r="C101" s="4"/>
      <c r="D101" s="6">
        <v>7914000</v>
      </c>
      <c r="E101" s="4"/>
    </row>
    <row r="102" spans="1:5" x14ac:dyDescent="0.25">
      <c r="A102" s="2" t="s">
        <v>1258</v>
      </c>
      <c r="B102" s="6">
        <v>655000</v>
      </c>
      <c r="C102" s="4"/>
      <c r="D102" s="6">
        <v>1819000</v>
      </c>
      <c r="E102" s="4"/>
    </row>
    <row r="103" spans="1:5" ht="30" x14ac:dyDescent="0.25">
      <c r="A103" s="2" t="s">
        <v>1248</v>
      </c>
      <c r="B103" s="6">
        <v>3330000</v>
      </c>
      <c r="C103" s="230" t="s">
        <v>1056</v>
      </c>
      <c r="D103" s="6">
        <v>5831000</v>
      </c>
      <c r="E103" s="230" t="s">
        <v>1056</v>
      </c>
    </row>
    <row r="104" spans="1:5" x14ac:dyDescent="0.25">
      <c r="A104" s="2" t="s">
        <v>1249</v>
      </c>
      <c r="B104" s="6">
        <v>55000</v>
      </c>
      <c r="C104" s="4"/>
      <c r="D104" s="6">
        <v>228000</v>
      </c>
      <c r="E104" s="4"/>
    </row>
    <row r="105" spans="1:5" ht="45" x14ac:dyDescent="0.25">
      <c r="A105" s="2" t="s">
        <v>1263</v>
      </c>
      <c r="B105" s="4" t="s">
        <v>4</v>
      </c>
      <c r="C105" s="4"/>
      <c r="D105" s="4" t="s">
        <v>4</v>
      </c>
      <c r="E105" s="4"/>
    </row>
    <row r="106" spans="1:5" ht="30" x14ac:dyDescent="0.25">
      <c r="A106" s="3" t="s">
        <v>1238</v>
      </c>
      <c r="B106" s="4" t="s">
        <v>4</v>
      </c>
      <c r="C106" s="4"/>
      <c r="D106" s="4" t="s">
        <v>4</v>
      </c>
      <c r="E106" s="4"/>
    </row>
    <row r="107" spans="1:5" x14ac:dyDescent="0.25">
      <c r="A107" s="2" t="s">
        <v>1245</v>
      </c>
      <c r="B107" s="6">
        <v>23818000</v>
      </c>
      <c r="C107" s="4"/>
      <c r="D107" s="6">
        <v>37499000</v>
      </c>
      <c r="E107" s="4"/>
    </row>
    <row r="108" spans="1:5" ht="30" x14ac:dyDescent="0.25">
      <c r="A108" s="2" t="s">
        <v>1246</v>
      </c>
      <c r="B108" s="6">
        <v>22397000</v>
      </c>
      <c r="C108" s="4"/>
      <c r="D108" s="6">
        <v>35153000</v>
      </c>
      <c r="E108" s="4"/>
    </row>
    <row r="109" spans="1:5" x14ac:dyDescent="0.25">
      <c r="A109" s="2" t="s">
        <v>1247</v>
      </c>
      <c r="B109" s="6">
        <v>1421000</v>
      </c>
      <c r="C109" s="4"/>
      <c r="D109" s="6">
        <v>2346000</v>
      </c>
      <c r="E109" s="4"/>
    </row>
    <row r="110" spans="1:5" x14ac:dyDescent="0.25">
      <c r="A110" s="2" t="s">
        <v>1258</v>
      </c>
      <c r="B110" s="6">
        <v>3209000</v>
      </c>
      <c r="C110" s="4"/>
      <c r="D110" s="6">
        <v>4753000</v>
      </c>
      <c r="E110" s="4"/>
    </row>
    <row r="111" spans="1:5" ht="30" x14ac:dyDescent="0.25">
      <c r="A111" s="2" t="s">
        <v>1248</v>
      </c>
      <c r="B111" s="6">
        <v>5355000</v>
      </c>
      <c r="C111" s="230" t="s">
        <v>1056</v>
      </c>
      <c r="D111" s="6">
        <v>35273000</v>
      </c>
      <c r="E111" s="230" t="s">
        <v>1056</v>
      </c>
    </row>
    <row r="112" spans="1:5" x14ac:dyDescent="0.25">
      <c r="A112" s="2" t="s">
        <v>1249</v>
      </c>
      <c r="B112" s="6">
        <v>280000</v>
      </c>
      <c r="C112" s="4"/>
      <c r="D112" s="6">
        <v>554000</v>
      </c>
      <c r="E112" s="4"/>
    </row>
    <row r="113" spans="1:5" ht="45" x14ac:dyDescent="0.25">
      <c r="A113" s="2" t="s">
        <v>1264</v>
      </c>
      <c r="B113" s="4" t="s">
        <v>4</v>
      </c>
      <c r="C113" s="4"/>
      <c r="D113" s="4" t="s">
        <v>4</v>
      </c>
      <c r="E113" s="4"/>
    </row>
    <row r="114" spans="1:5" ht="30" x14ac:dyDescent="0.25">
      <c r="A114" s="3" t="s">
        <v>1238</v>
      </c>
      <c r="B114" s="4" t="s">
        <v>4</v>
      </c>
      <c r="C114" s="4"/>
      <c r="D114" s="4" t="s">
        <v>4</v>
      </c>
      <c r="E114" s="4"/>
    </row>
    <row r="115" spans="1:5" x14ac:dyDescent="0.25">
      <c r="A115" s="2" t="s">
        <v>1245</v>
      </c>
      <c r="B115" s="6">
        <v>30931000</v>
      </c>
      <c r="C115" s="4"/>
      <c r="D115" s="6">
        <v>27238000</v>
      </c>
      <c r="E115" s="4"/>
    </row>
    <row r="116" spans="1:5" ht="30" x14ac:dyDescent="0.25">
      <c r="A116" s="2" t="s">
        <v>1246</v>
      </c>
      <c r="B116" s="6">
        <v>20095000</v>
      </c>
      <c r="C116" s="4"/>
      <c r="D116" s="6">
        <v>17529000</v>
      </c>
      <c r="E116" s="4"/>
    </row>
    <row r="117" spans="1:5" x14ac:dyDescent="0.25">
      <c r="A117" s="2" t="s">
        <v>1247</v>
      </c>
      <c r="B117" s="6">
        <v>10836000</v>
      </c>
      <c r="C117" s="4"/>
      <c r="D117" s="6">
        <v>9709000</v>
      </c>
      <c r="E117" s="4"/>
    </row>
    <row r="118" spans="1:5" x14ac:dyDescent="0.25">
      <c r="A118" s="2" t="s">
        <v>1258</v>
      </c>
      <c r="B118" s="6">
        <v>2300000</v>
      </c>
      <c r="C118" s="4"/>
      <c r="D118" s="6">
        <v>3827000</v>
      </c>
      <c r="E118" s="4"/>
    </row>
    <row r="119" spans="1:5" ht="30" x14ac:dyDescent="0.25">
      <c r="A119" s="2" t="s">
        <v>1248</v>
      </c>
      <c r="B119" s="6">
        <v>26591000</v>
      </c>
      <c r="C119" s="230" t="s">
        <v>1056</v>
      </c>
      <c r="D119" s="6">
        <v>16546000</v>
      </c>
      <c r="E119" s="230" t="s">
        <v>1056</v>
      </c>
    </row>
    <row r="120" spans="1:5" x14ac:dyDescent="0.25">
      <c r="A120" s="2" t="s">
        <v>1249</v>
      </c>
      <c r="B120" s="6">
        <v>497000</v>
      </c>
      <c r="C120" s="4"/>
      <c r="D120" s="6">
        <v>325000</v>
      </c>
      <c r="E120" s="4"/>
    </row>
    <row r="121" spans="1:5" ht="30" x14ac:dyDescent="0.25">
      <c r="A121" s="2" t="s">
        <v>1265</v>
      </c>
      <c r="B121" s="4" t="s">
        <v>4</v>
      </c>
      <c r="C121" s="4"/>
      <c r="D121" s="4" t="s">
        <v>4</v>
      </c>
      <c r="E121" s="4"/>
    </row>
    <row r="122" spans="1:5" ht="30" x14ac:dyDescent="0.25">
      <c r="A122" s="3" t="s">
        <v>1238</v>
      </c>
      <c r="B122" s="4" t="s">
        <v>4</v>
      </c>
      <c r="C122" s="4"/>
      <c r="D122" s="4" t="s">
        <v>4</v>
      </c>
      <c r="E122" s="4"/>
    </row>
    <row r="123" spans="1:5" x14ac:dyDescent="0.25">
      <c r="A123" s="2" t="s">
        <v>1245</v>
      </c>
      <c r="B123" s="6">
        <v>1079000</v>
      </c>
      <c r="C123" s="4"/>
      <c r="D123" s="6">
        <v>1992000</v>
      </c>
      <c r="E123" s="4"/>
    </row>
    <row r="124" spans="1:5" ht="30" x14ac:dyDescent="0.25">
      <c r="A124" s="2" t="s">
        <v>1246</v>
      </c>
      <c r="B124" s="6">
        <v>1051000</v>
      </c>
      <c r="C124" s="4"/>
      <c r="D124" s="6">
        <v>1992000</v>
      </c>
      <c r="E124" s="4"/>
    </row>
    <row r="125" spans="1:5" x14ac:dyDescent="0.25">
      <c r="A125" s="2" t="s">
        <v>1247</v>
      </c>
      <c r="B125" s="6">
        <v>28000</v>
      </c>
      <c r="C125" s="4"/>
      <c r="D125" s="4">
        <v>0</v>
      </c>
      <c r="E125" s="4"/>
    </row>
    <row r="126" spans="1:5" x14ac:dyDescent="0.25">
      <c r="A126" s="2" t="s">
        <v>1258</v>
      </c>
      <c r="B126" s="6">
        <v>114000</v>
      </c>
      <c r="C126" s="4"/>
      <c r="D126" s="6">
        <v>218000</v>
      </c>
      <c r="E126" s="4"/>
    </row>
    <row r="127" spans="1:5" ht="30" x14ac:dyDescent="0.25">
      <c r="A127" s="2" t="s">
        <v>1248</v>
      </c>
      <c r="B127" s="6">
        <v>33000</v>
      </c>
      <c r="C127" s="230" t="s">
        <v>1056</v>
      </c>
      <c r="D127" s="6">
        <v>2042000</v>
      </c>
      <c r="E127" s="230" t="s">
        <v>1056</v>
      </c>
    </row>
    <row r="128" spans="1:5" x14ac:dyDescent="0.25">
      <c r="A128" s="2" t="s">
        <v>1249</v>
      </c>
      <c r="B128" s="6">
        <v>28000</v>
      </c>
      <c r="C128" s="4"/>
      <c r="D128" s="6">
        <v>56000</v>
      </c>
      <c r="E128" s="4"/>
    </row>
    <row r="129" spans="1:5" x14ac:dyDescent="0.25">
      <c r="A129" s="2" t="s">
        <v>1266</v>
      </c>
      <c r="B129" s="4" t="s">
        <v>4</v>
      </c>
      <c r="C129" s="4"/>
      <c r="D129" s="4" t="s">
        <v>4</v>
      </c>
      <c r="E129" s="4"/>
    </row>
    <row r="130" spans="1:5" ht="30" x14ac:dyDescent="0.25">
      <c r="A130" s="3" t="s">
        <v>1238</v>
      </c>
      <c r="B130" s="4" t="s">
        <v>4</v>
      </c>
      <c r="C130" s="4"/>
      <c r="D130" s="4" t="s">
        <v>4</v>
      </c>
      <c r="E130" s="4"/>
    </row>
    <row r="131" spans="1:5" x14ac:dyDescent="0.25">
      <c r="A131" s="2" t="s">
        <v>1245</v>
      </c>
      <c r="B131" s="6">
        <v>251981000</v>
      </c>
      <c r="C131" s="4"/>
      <c r="D131" s="6">
        <v>309814000</v>
      </c>
      <c r="E131" s="4"/>
    </row>
    <row r="132" spans="1:5" ht="30" x14ac:dyDescent="0.25">
      <c r="A132" s="2" t="s">
        <v>1246</v>
      </c>
      <c r="B132" s="6">
        <v>208147000</v>
      </c>
      <c r="C132" s="4"/>
      <c r="D132" s="6">
        <v>262874000</v>
      </c>
      <c r="E132" s="4"/>
    </row>
    <row r="133" spans="1:5" x14ac:dyDescent="0.25">
      <c r="A133" s="2" t="s">
        <v>1247</v>
      </c>
      <c r="B133" s="6">
        <v>43834000</v>
      </c>
      <c r="C133" s="4"/>
      <c r="D133" s="6">
        <v>46940000</v>
      </c>
      <c r="E133" s="4"/>
    </row>
    <row r="134" spans="1:5" x14ac:dyDescent="0.25">
      <c r="A134" s="2" t="s">
        <v>1258</v>
      </c>
      <c r="B134" s="6">
        <v>12394000</v>
      </c>
      <c r="C134" s="4"/>
      <c r="D134" s="6">
        <v>13625000</v>
      </c>
      <c r="E134" s="4"/>
    </row>
    <row r="135" spans="1:5" ht="30" x14ac:dyDescent="0.25">
      <c r="A135" s="2" t="s">
        <v>1248</v>
      </c>
      <c r="B135" s="6">
        <v>175484000</v>
      </c>
      <c r="C135" s="230" t="s">
        <v>1056</v>
      </c>
      <c r="D135" s="6">
        <v>262433000</v>
      </c>
      <c r="E135" s="230" t="s">
        <v>1056</v>
      </c>
    </row>
    <row r="136" spans="1:5" x14ac:dyDescent="0.25">
      <c r="A136" s="2" t="s">
        <v>1249</v>
      </c>
      <c r="B136" s="6">
        <v>2852000</v>
      </c>
      <c r="C136" s="4"/>
      <c r="D136" s="6">
        <v>4220000</v>
      </c>
      <c r="E136" s="4"/>
    </row>
    <row r="137" spans="1:5" ht="30" x14ac:dyDescent="0.25">
      <c r="A137" s="2" t="s">
        <v>1267</v>
      </c>
      <c r="B137" s="4" t="s">
        <v>4</v>
      </c>
      <c r="C137" s="4"/>
      <c r="D137" s="4" t="s">
        <v>4</v>
      </c>
      <c r="E137" s="4"/>
    </row>
    <row r="138" spans="1:5" ht="30" x14ac:dyDescent="0.25">
      <c r="A138" s="3" t="s">
        <v>1238</v>
      </c>
      <c r="B138" s="4" t="s">
        <v>4</v>
      </c>
      <c r="C138" s="4"/>
      <c r="D138" s="4" t="s">
        <v>4</v>
      </c>
      <c r="E138" s="4"/>
    </row>
    <row r="139" spans="1:5" x14ac:dyDescent="0.25">
      <c r="A139" s="2" t="s">
        <v>1245</v>
      </c>
      <c r="B139" s="6">
        <v>141540000</v>
      </c>
      <c r="C139" s="4"/>
      <c r="D139" s="6">
        <v>166915000</v>
      </c>
      <c r="E139" s="4"/>
    </row>
    <row r="140" spans="1:5" ht="30" x14ac:dyDescent="0.25">
      <c r="A140" s="2" t="s">
        <v>1246</v>
      </c>
      <c r="B140" s="6">
        <v>101312000</v>
      </c>
      <c r="C140" s="4"/>
      <c r="D140" s="6">
        <v>124429000</v>
      </c>
      <c r="E140" s="4"/>
    </row>
    <row r="141" spans="1:5" x14ac:dyDescent="0.25">
      <c r="A141" s="2" t="s">
        <v>1247</v>
      </c>
      <c r="B141" s="6">
        <v>40228000</v>
      </c>
      <c r="C141" s="4"/>
      <c r="D141" s="6">
        <v>42486000</v>
      </c>
      <c r="E141" s="4"/>
    </row>
    <row r="142" spans="1:5" x14ac:dyDescent="0.25">
      <c r="A142" s="2" t="s">
        <v>1258</v>
      </c>
      <c r="B142" s="6">
        <v>10780000</v>
      </c>
      <c r="C142" s="4"/>
      <c r="D142" s="6">
        <v>11612000</v>
      </c>
      <c r="E142" s="4"/>
    </row>
    <row r="143" spans="1:5" ht="30" x14ac:dyDescent="0.25">
      <c r="A143" s="2" t="s">
        <v>1248</v>
      </c>
      <c r="B143" s="6">
        <v>72232000</v>
      </c>
      <c r="C143" s="230" t="s">
        <v>1056</v>
      </c>
      <c r="D143" s="6">
        <v>121222000</v>
      </c>
      <c r="E143" s="230" t="s">
        <v>1056</v>
      </c>
    </row>
    <row r="144" spans="1:5" x14ac:dyDescent="0.25">
      <c r="A144" s="2" t="s">
        <v>1249</v>
      </c>
      <c r="B144" s="6">
        <v>1424000</v>
      </c>
      <c r="C144" s="4"/>
      <c r="D144" s="6">
        <v>1921000</v>
      </c>
      <c r="E144" s="4"/>
    </row>
    <row r="145" spans="1:5" ht="30" x14ac:dyDescent="0.25">
      <c r="A145" s="2" t="s">
        <v>1268</v>
      </c>
      <c r="B145" s="4" t="s">
        <v>4</v>
      </c>
      <c r="C145" s="4"/>
      <c r="D145" s="4" t="s">
        <v>4</v>
      </c>
      <c r="E145" s="4"/>
    </row>
    <row r="146" spans="1:5" ht="30" x14ac:dyDescent="0.25">
      <c r="A146" s="3" t="s">
        <v>1238</v>
      </c>
      <c r="B146" s="4" t="s">
        <v>4</v>
      </c>
      <c r="C146" s="4"/>
      <c r="D146" s="4" t="s">
        <v>4</v>
      </c>
      <c r="E146" s="4"/>
    </row>
    <row r="147" spans="1:5" ht="17.25" x14ac:dyDescent="0.25">
      <c r="A147" s="2" t="s">
        <v>1245</v>
      </c>
      <c r="B147" s="6">
        <v>110441000</v>
      </c>
      <c r="C147" s="230" t="s">
        <v>1124</v>
      </c>
      <c r="D147" s="6">
        <v>142899000</v>
      </c>
      <c r="E147" s="230" t="s">
        <v>1152</v>
      </c>
    </row>
    <row r="148" spans="1:5" ht="30" x14ac:dyDescent="0.25">
      <c r="A148" s="2" t="s">
        <v>1246</v>
      </c>
      <c r="B148" s="6">
        <v>106835000</v>
      </c>
      <c r="C148" s="230" t="s">
        <v>1124</v>
      </c>
      <c r="D148" s="6">
        <v>138445000</v>
      </c>
      <c r="E148" s="230" t="s">
        <v>1152</v>
      </c>
    </row>
    <row r="149" spans="1:5" ht="17.25" x14ac:dyDescent="0.25">
      <c r="A149" s="2" t="s">
        <v>1247</v>
      </c>
      <c r="B149" s="6">
        <v>3606000</v>
      </c>
      <c r="C149" s="230" t="s">
        <v>1124</v>
      </c>
      <c r="D149" s="6">
        <v>4454000</v>
      </c>
      <c r="E149" s="230" t="s">
        <v>1152</v>
      </c>
    </row>
    <row r="150" spans="1:5" ht="17.25" x14ac:dyDescent="0.25">
      <c r="A150" s="2" t="s">
        <v>1258</v>
      </c>
      <c r="B150" s="6">
        <v>1614000</v>
      </c>
      <c r="C150" s="230" t="s">
        <v>1124</v>
      </c>
      <c r="D150" s="6">
        <v>2013000</v>
      </c>
      <c r="E150" s="230" t="s">
        <v>1152</v>
      </c>
    </row>
    <row r="151" spans="1:5" ht="30" x14ac:dyDescent="0.25">
      <c r="A151" s="2" t="s">
        <v>1248</v>
      </c>
      <c r="B151" s="6">
        <v>103252000</v>
      </c>
      <c r="C151" s="230" t="s">
        <v>1269</v>
      </c>
      <c r="D151" s="6">
        <v>141211000</v>
      </c>
      <c r="E151" s="230" t="s">
        <v>1158</v>
      </c>
    </row>
    <row r="152" spans="1:5" ht="17.25" x14ac:dyDescent="0.25">
      <c r="A152" s="2" t="s">
        <v>1249</v>
      </c>
      <c r="B152" s="6">
        <v>1428000</v>
      </c>
      <c r="C152" s="230" t="s">
        <v>1124</v>
      </c>
      <c r="D152" s="6">
        <v>2299000</v>
      </c>
      <c r="E152" s="230" t="s">
        <v>1152</v>
      </c>
    </row>
    <row r="153" spans="1:5" ht="45" x14ac:dyDescent="0.25">
      <c r="A153" s="2" t="s">
        <v>1270</v>
      </c>
      <c r="B153" s="4" t="s">
        <v>4</v>
      </c>
      <c r="C153" s="4"/>
      <c r="D153" s="4" t="s">
        <v>4</v>
      </c>
      <c r="E153" s="4"/>
    </row>
    <row r="154" spans="1:5" ht="30" x14ac:dyDescent="0.25">
      <c r="A154" s="3" t="s">
        <v>1238</v>
      </c>
      <c r="B154" s="4" t="s">
        <v>4</v>
      </c>
      <c r="C154" s="4"/>
      <c r="D154" s="4" t="s">
        <v>4</v>
      </c>
      <c r="E154" s="4"/>
    </row>
    <row r="155" spans="1:5" x14ac:dyDescent="0.25">
      <c r="A155" s="2" t="s">
        <v>1245</v>
      </c>
      <c r="B155" s="6">
        <v>29692000</v>
      </c>
      <c r="C155" s="4"/>
      <c r="D155" s="6">
        <v>38060000</v>
      </c>
      <c r="E155" s="4"/>
    </row>
    <row r="156" spans="1:5" ht="30" x14ac:dyDescent="0.25">
      <c r="A156" s="2" t="s">
        <v>1246</v>
      </c>
      <c r="B156" s="6">
        <v>26778000</v>
      </c>
      <c r="C156" s="4"/>
      <c r="D156" s="6">
        <v>33913000</v>
      </c>
      <c r="E156" s="4"/>
    </row>
    <row r="157" spans="1:5" x14ac:dyDescent="0.25">
      <c r="A157" s="2" t="s">
        <v>1247</v>
      </c>
      <c r="B157" s="6">
        <v>2914000</v>
      </c>
      <c r="C157" s="4"/>
      <c r="D157" s="6">
        <v>4147000</v>
      </c>
      <c r="E157" s="4"/>
    </row>
    <row r="158" spans="1:5" x14ac:dyDescent="0.25">
      <c r="A158" s="2" t="s">
        <v>1258</v>
      </c>
      <c r="B158" s="6">
        <v>6116000</v>
      </c>
      <c r="C158" s="4"/>
      <c r="D158" s="6">
        <v>3008000</v>
      </c>
      <c r="E158" s="4"/>
    </row>
    <row r="159" spans="1:5" ht="30" x14ac:dyDescent="0.25">
      <c r="A159" s="2" t="s">
        <v>1248</v>
      </c>
      <c r="B159" s="6">
        <v>26739000</v>
      </c>
      <c r="C159" s="230" t="s">
        <v>1056</v>
      </c>
      <c r="D159" s="6">
        <v>35209000</v>
      </c>
      <c r="E159" s="230" t="s">
        <v>1056</v>
      </c>
    </row>
    <row r="160" spans="1:5" x14ac:dyDescent="0.25">
      <c r="A160" s="2" t="s">
        <v>1249</v>
      </c>
      <c r="B160" s="6">
        <v>314000</v>
      </c>
      <c r="C160" s="4"/>
      <c r="D160" s="6">
        <v>544000</v>
      </c>
      <c r="E160" s="4"/>
    </row>
    <row r="161" spans="1:5" ht="30" x14ac:dyDescent="0.25">
      <c r="A161" s="2" t="s">
        <v>1271</v>
      </c>
      <c r="B161" s="4" t="s">
        <v>4</v>
      </c>
      <c r="C161" s="4"/>
      <c r="D161" s="4" t="s">
        <v>4</v>
      </c>
      <c r="E161" s="4"/>
    </row>
    <row r="162" spans="1:5" ht="30" x14ac:dyDescent="0.25">
      <c r="A162" s="3" t="s">
        <v>1238</v>
      </c>
      <c r="B162" s="4" t="s">
        <v>4</v>
      </c>
      <c r="C162" s="4"/>
      <c r="D162" s="4" t="s">
        <v>4</v>
      </c>
      <c r="E162" s="4"/>
    </row>
    <row r="163" spans="1:5" x14ac:dyDescent="0.25">
      <c r="A163" s="2" t="s">
        <v>1245</v>
      </c>
      <c r="B163" s="6">
        <v>16286000</v>
      </c>
      <c r="C163" s="4"/>
      <c r="D163" s="6">
        <v>33053000</v>
      </c>
      <c r="E163" s="4"/>
    </row>
    <row r="164" spans="1:5" ht="30" x14ac:dyDescent="0.25">
      <c r="A164" s="2" t="s">
        <v>1246</v>
      </c>
      <c r="B164" s="6">
        <v>10650000</v>
      </c>
      <c r="C164" s="4"/>
      <c r="D164" s="6">
        <v>21503000</v>
      </c>
      <c r="E164" s="4"/>
    </row>
    <row r="165" spans="1:5" x14ac:dyDescent="0.25">
      <c r="A165" s="2" t="s">
        <v>1247</v>
      </c>
      <c r="B165" s="6">
        <v>5636000</v>
      </c>
      <c r="C165" s="4"/>
      <c r="D165" s="6">
        <v>11550000</v>
      </c>
      <c r="E165" s="4"/>
    </row>
    <row r="166" spans="1:5" x14ac:dyDescent="0.25">
      <c r="A166" s="2" t="s">
        <v>1258</v>
      </c>
      <c r="B166" s="6">
        <v>655000</v>
      </c>
      <c r="C166" s="4"/>
      <c r="D166" s="6">
        <v>1819000</v>
      </c>
      <c r="E166" s="4"/>
    </row>
    <row r="167" spans="1:5" ht="30" x14ac:dyDescent="0.25">
      <c r="A167" s="2" t="s">
        <v>1248</v>
      </c>
      <c r="B167" s="6">
        <v>11550000</v>
      </c>
      <c r="C167" s="230" t="s">
        <v>1056</v>
      </c>
      <c r="D167" s="6">
        <v>20546000</v>
      </c>
      <c r="E167" s="230" t="s">
        <v>1056</v>
      </c>
    </row>
    <row r="168" spans="1:5" x14ac:dyDescent="0.25">
      <c r="A168" s="2" t="s">
        <v>1249</v>
      </c>
      <c r="B168" s="6">
        <v>128000</v>
      </c>
      <c r="C168" s="4"/>
      <c r="D168" s="6">
        <v>368000</v>
      </c>
      <c r="E168" s="4"/>
    </row>
    <row r="169" spans="1:5" ht="30" x14ac:dyDescent="0.25">
      <c r="A169" s="2" t="s">
        <v>1272</v>
      </c>
      <c r="B169" s="4" t="s">
        <v>4</v>
      </c>
      <c r="C169" s="4"/>
      <c r="D169" s="4" t="s">
        <v>4</v>
      </c>
      <c r="E169" s="4"/>
    </row>
    <row r="170" spans="1:5" ht="30" x14ac:dyDescent="0.25">
      <c r="A170" s="3" t="s">
        <v>1238</v>
      </c>
      <c r="B170" s="4" t="s">
        <v>4</v>
      </c>
      <c r="C170" s="4"/>
      <c r="D170" s="4" t="s">
        <v>4</v>
      </c>
      <c r="E170" s="4"/>
    </row>
    <row r="171" spans="1:5" x14ac:dyDescent="0.25">
      <c r="A171" s="2" t="s">
        <v>1245</v>
      </c>
      <c r="B171" s="6">
        <v>45400000</v>
      </c>
      <c r="C171" s="4"/>
      <c r="D171" s="6">
        <v>65807000</v>
      </c>
      <c r="E171" s="4"/>
    </row>
    <row r="172" spans="1:5" ht="30" x14ac:dyDescent="0.25">
      <c r="A172" s="2" t="s">
        <v>1246</v>
      </c>
      <c r="B172" s="6">
        <v>43805000</v>
      </c>
      <c r="C172" s="4"/>
      <c r="D172" s="6">
        <v>62798000</v>
      </c>
      <c r="E172" s="4"/>
    </row>
    <row r="173" spans="1:5" x14ac:dyDescent="0.25">
      <c r="A173" s="2" t="s">
        <v>1247</v>
      </c>
      <c r="B173" s="6">
        <v>1595000</v>
      </c>
      <c r="C173" s="4"/>
      <c r="D173" s="6">
        <v>3009000</v>
      </c>
      <c r="E173" s="4"/>
    </row>
    <row r="174" spans="1:5" x14ac:dyDescent="0.25">
      <c r="A174" s="2" t="s">
        <v>1258</v>
      </c>
      <c r="B174" s="6">
        <v>3209000</v>
      </c>
      <c r="C174" s="4"/>
      <c r="D174" s="6">
        <v>4753000</v>
      </c>
      <c r="E174" s="4"/>
    </row>
    <row r="175" spans="1:5" ht="30" x14ac:dyDescent="0.25">
      <c r="A175" s="2" t="s">
        <v>1248</v>
      </c>
      <c r="B175" s="6">
        <v>23098000</v>
      </c>
      <c r="C175" s="230" t="s">
        <v>1056</v>
      </c>
      <c r="D175" s="6">
        <v>63073000</v>
      </c>
      <c r="E175" s="230" t="s">
        <v>1056</v>
      </c>
    </row>
    <row r="176" spans="1:5" x14ac:dyDescent="0.25">
      <c r="A176" s="2" t="s">
        <v>1249</v>
      </c>
      <c r="B176" s="6">
        <v>512000</v>
      </c>
      <c r="C176" s="4"/>
      <c r="D176" s="6">
        <v>851000</v>
      </c>
      <c r="E176" s="4"/>
    </row>
    <row r="177" spans="1:5" ht="30" x14ac:dyDescent="0.25">
      <c r="A177" s="2" t="s">
        <v>1273</v>
      </c>
      <c r="B177" s="4" t="s">
        <v>4</v>
      </c>
      <c r="C177" s="4"/>
      <c r="D177" s="4" t="s">
        <v>4</v>
      </c>
      <c r="E177" s="4"/>
    </row>
    <row r="178" spans="1:5" ht="30" x14ac:dyDescent="0.25">
      <c r="A178" s="3" t="s">
        <v>1238</v>
      </c>
      <c r="B178" s="4" t="s">
        <v>4</v>
      </c>
      <c r="C178" s="4"/>
      <c r="D178" s="4" t="s">
        <v>4</v>
      </c>
      <c r="E178" s="4"/>
    </row>
    <row r="179" spans="1:5" x14ac:dyDescent="0.25">
      <c r="A179" s="2" t="s">
        <v>1245</v>
      </c>
      <c r="B179" s="6">
        <v>159524000</v>
      </c>
      <c r="C179" s="4"/>
      <c r="D179" s="6">
        <v>170902000</v>
      </c>
      <c r="E179" s="4"/>
    </row>
    <row r="180" spans="1:5" ht="30" x14ac:dyDescent="0.25">
      <c r="A180" s="2" t="s">
        <v>1246</v>
      </c>
      <c r="B180" s="6">
        <v>125863000</v>
      </c>
      <c r="C180" s="4"/>
      <c r="D180" s="6">
        <v>142668000</v>
      </c>
      <c r="E180" s="4"/>
    </row>
    <row r="181" spans="1:5" x14ac:dyDescent="0.25">
      <c r="A181" s="2" t="s">
        <v>1247</v>
      </c>
      <c r="B181" s="6">
        <v>33661000</v>
      </c>
      <c r="C181" s="4"/>
      <c r="D181" s="6">
        <v>28234000</v>
      </c>
      <c r="E181" s="4"/>
    </row>
    <row r="182" spans="1:5" x14ac:dyDescent="0.25">
      <c r="A182" s="2" t="s">
        <v>1258</v>
      </c>
      <c r="B182" s="6">
        <v>2300000</v>
      </c>
      <c r="C182" s="4"/>
      <c r="D182" s="6">
        <v>3827000</v>
      </c>
      <c r="E182" s="4"/>
    </row>
    <row r="183" spans="1:5" ht="30" x14ac:dyDescent="0.25">
      <c r="A183" s="2" t="s">
        <v>1248</v>
      </c>
      <c r="B183" s="6">
        <v>114064000</v>
      </c>
      <c r="C183" s="230" t="s">
        <v>1056</v>
      </c>
      <c r="D183" s="6">
        <v>141549000</v>
      </c>
      <c r="E183" s="230" t="s">
        <v>1056</v>
      </c>
    </row>
    <row r="184" spans="1:5" x14ac:dyDescent="0.25">
      <c r="A184" s="2" t="s">
        <v>1249</v>
      </c>
      <c r="B184" s="6">
        <v>1870000</v>
      </c>
      <c r="C184" s="4"/>
      <c r="D184" s="6">
        <v>2401000</v>
      </c>
      <c r="E184" s="4"/>
    </row>
    <row r="185" spans="1:5" ht="30" x14ac:dyDescent="0.25">
      <c r="A185" s="2" t="s">
        <v>1274</v>
      </c>
      <c r="B185" s="4" t="s">
        <v>4</v>
      </c>
      <c r="C185" s="4"/>
      <c r="D185" s="4" t="s">
        <v>4</v>
      </c>
      <c r="E185" s="4"/>
    </row>
    <row r="186" spans="1:5" ht="30" x14ac:dyDescent="0.25">
      <c r="A186" s="3" t="s">
        <v>1238</v>
      </c>
      <c r="B186" s="4" t="s">
        <v>4</v>
      </c>
      <c r="C186" s="4"/>
      <c r="D186" s="4" t="s">
        <v>4</v>
      </c>
      <c r="E186" s="4"/>
    </row>
    <row r="187" spans="1:5" x14ac:dyDescent="0.25">
      <c r="A187" s="2" t="s">
        <v>1245</v>
      </c>
      <c r="B187" s="6">
        <v>1079000</v>
      </c>
      <c r="C187" s="4"/>
      <c r="D187" s="6">
        <v>1992000</v>
      </c>
      <c r="E187" s="4"/>
    </row>
    <row r="188" spans="1:5" ht="30" x14ac:dyDescent="0.25">
      <c r="A188" s="2" t="s">
        <v>1246</v>
      </c>
      <c r="B188" s="6">
        <v>1051000</v>
      </c>
      <c r="C188" s="4"/>
      <c r="D188" s="6">
        <v>1992000</v>
      </c>
      <c r="E188" s="4"/>
    </row>
    <row r="189" spans="1:5" x14ac:dyDescent="0.25">
      <c r="A189" s="2" t="s">
        <v>1247</v>
      </c>
      <c r="B189" s="6">
        <v>28000</v>
      </c>
      <c r="C189" s="4"/>
      <c r="D189" s="4">
        <v>0</v>
      </c>
      <c r="E189" s="4"/>
    </row>
    <row r="190" spans="1:5" x14ac:dyDescent="0.25">
      <c r="A190" s="2" t="s">
        <v>1258</v>
      </c>
      <c r="B190" s="6">
        <v>114000</v>
      </c>
      <c r="C190" s="4"/>
      <c r="D190" s="6">
        <v>218000</v>
      </c>
      <c r="E190" s="4"/>
    </row>
    <row r="191" spans="1:5" ht="30" x14ac:dyDescent="0.25">
      <c r="A191" s="2" t="s">
        <v>1248</v>
      </c>
      <c r="B191" s="6">
        <v>33000</v>
      </c>
      <c r="C191" s="230" t="s">
        <v>1056</v>
      </c>
      <c r="D191" s="6">
        <v>2056000</v>
      </c>
      <c r="E191" s="230" t="s">
        <v>1056</v>
      </c>
    </row>
    <row r="192" spans="1:5" x14ac:dyDescent="0.25">
      <c r="A192" s="2" t="s">
        <v>1249</v>
      </c>
      <c r="B192" s="8">
        <v>28000</v>
      </c>
      <c r="C192" s="4"/>
      <c r="D192" s="8">
        <v>56000</v>
      </c>
      <c r="E192" s="4"/>
    </row>
    <row r="193" spans="1:5" x14ac:dyDescent="0.25">
      <c r="A193" s="85"/>
      <c r="B193" s="85"/>
      <c r="C193" s="85"/>
      <c r="D193" s="85"/>
      <c r="E193" s="85"/>
    </row>
    <row r="194" spans="1:5" ht="30" customHeight="1" x14ac:dyDescent="0.25">
      <c r="A194" s="2" t="s">
        <v>1052</v>
      </c>
      <c r="B194" s="13" t="s">
        <v>491</v>
      </c>
      <c r="C194" s="13"/>
      <c r="D194" s="13"/>
      <c r="E194" s="13"/>
    </row>
    <row r="195" spans="1:5" ht="30" customHeight="1" x14ac:dyDescent="0.25">
      <c r="A195" s="2" t="s">
        <v>1054</v>
      </c>
      <c r="B195" s="13" t="s">
        <v>495</v>
      </c>
      <c r="C195" s="13"/>
      <c r="D195" s="13"/>
      <c r="E195" s="13"/>
    </row>
    <row r="196" spans="1:5" ht="15" customHeight="1" x14ac:dyDescent="0.25">
      <c r="A196" s="2" t="s">
        <v>1056</v>
      </c>
      <c r="B196" s="13" t="s">
        <v>492</v>
      </c>
      <c r="C196" s="13"/>
      <c r="D196" s="13"/>
      <c r="E196" s="13"/>
    </row>
    <row r="197" spans="1:5" ht="15" customHeight="1" x14ac:dyDescent="0.25">
      <c r="A197" s="2" t="s">
        <v>1124</v>
      </c>
      <c r="B197" s="13" t="s">
        <v>493</v>
      </c>
      <c r="C197" s="13"/>
      <c r="D197" s="13"/>
      <c r="E197" s="13"/>
    </row>
    <row r="198" spans="1:5" ht="15" customHeight="1" x14ac:dyDescent="0.25">
      <c r="A198" s="2" t="s">
        <v>1152</v>
      </c>
      <c r="B198" s="13" t="s">
        <v>496</v>
      </c>
      <c r="C198" s="13"/>
      <c r="D198" s="13"/>
      <c r="E198" s="13"/>
    </row>
  </sheetData>
  <mergeCells count="11">
    <mergeCell ref="B194:E194"/>
    <mergeCell ref="B195:E195"/>
    <mergeCell ref="B196:E196"/>
    <mergeCell ref="B197:E197"/>
    <mergeCell ref="B198:E198"/>
    <mergeCell ref="A1:A2"/>
    <mergeCell ref="B1:C1"/>
    <mergeCell ref="D1:E1"/>
    <mergeCell ref="B2:C2"/>
    <mergeCell ref="D2:E2"/>
    <mergeCell ref="A193:E19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8" bestFit="1" customWidth="1"/>
    <col min="3" max="3" width="4.5703125" bestFit="1" customWidth="1"/>
    <col min="4" max="4" width="8.85546875" customWidth="1"/>
    <col min="5" max="5" width="3.140625" customWidth="1"/>
    <col min="6" max="6" width="8" bestFit="1" customWidth="1"/>
    <col min="7" max="7" width="4.5703125" bestFit="1" customWidth="1"/>
    <col min="8" max="8" width="8.85546875" customWidth="1"/>
    <col min="9" max="9" width="3.140625" customWidth="1"/>
    <col min="10" max="10" width="12.28515625" customWidth="1"/>
    <col min="11" max="11" width="3.85546875" customWidth="1"/>
    <col min="12" max="13" width="12" bestFit="1" customWidth="1"/>
    <col min="14" max="14" width="12.28515625" bestFit="1" customWidth="1"/>
  </cols>
  <sheetData>
    <row r="1" spans="1:14" ht="15" customHeight="1" x14ac:dyDescent="0.25">
      <c r="A1" s="1" t="s">
        <v>1275</v>
      </c>
      <c r="B1" s="7" t="s">
        <v>80</v>
      </c>
      <c r="C1" s="7"/>
      <c r="D1" s="7"/>
      <c r="E1" s="7"/>
      <c r="F1" s="7" t="s">
        <v>1</v>
      </c>
      <c r="G1" s="7"/>
      <c r="H1" s="7"/>
      <c r="I1" s="7"/>
      <c r="J1" s="7" t="s">
        <v>1039</v>
      </c>
      <c r="K1" s="7"/>
      <c r="L1" s="1"/>
      <c r="M1" s="1"/>
      <c r="N1" s="1"/>
    </row>
    <row r="2" spans="1:14" ht="30" x14ac:dyDescent="0.25">
      <c r="A2" s="1" t="s">
        <v>26</v>
      </c>
      <c r="B2" s="7" t="s">
        <v>2</v>
      </c>
      <c r="C2" s="7"/>
      <c r="D2" s="7" t="s">
        <v>81</v>
      </c>
      <c r="E2" s="7"/>
      <c r="F2" s="7" t="s">
        <v>2</v>
      </c>
      <c r="G2" s="7"/>
      <c r="H2" s="7" t="s">
        <v>81</v>
      </c>
      <c r="I2" s="7"/>
      <c r="J2" s="7" t="s">
        <v>27</v>
      </c>
      <c r="K2" s="7"/>
      <c r="L2" s="1" t="s">
        <v>1276</v>
      </c>
      <c r="M2" s="1" t="s">
        <v>1277</v>
      </c>
      <c r="N2" s="1" t="s">
        <v>1278</v>
      </c>
    </row>
    <row r="3" spans="1:14" ht="30" x14ac:dyDescent="0.25">
      <c r="A3" s="3" t="s">
        <v>1279</v>
      </c>
      <c r="B3" s="4" t="s">
        <v>4</v>
      </c>
      <c r="C3" s="4"/>
      <c r="D3" s="4" t="s">
        <v>4</v>
      </c>
      <c r="E3" s="4"/>
      <c r="F3" s="4" t="s">
        <v>4</v>
      </c>
      <c r="G3" s="4"/>
      <c r="H3" s="4" t="s">
        <v>4</v>
      </c>
      <c r="I3" s="4"/>
      <c r="J3" s="4" t="s">
        <v>4</v>
      </c>
      <c r="K3" s="4"/>
      <c r="L3" s="4" t="s">
        <v>4</v>
      </c>
      <c r="M3" s="4" t="s">
        <v>4</v>
      </c>
      <c r="N3" s="4" t="s">
        <v>4</v>
      </c>
    </row>
    <row r="4" spans="1:14" x14ac:dyDescent="0.25">
      <c r="A4" s="2" t="s">
        <v>498</v>
      </c>
      <c r="B4" s="8">
        <v>42418</v>
      </c>
      <c r="C4" s="4"/>
      <c r="D4" s="4" t="s">
        <v>4</v>
      </c>
      <c r="E4" s="4"/>
      <c r="F4" s="8">
        <v>42418</v>
      </c>
      <c r="G4" s="4"/>
      <c r="H4" s="4" t="s">
        <v>4</v>
      </c>
      <c r="I4" s="4"/>
      <c r="J4" s="8">
        <v>72133</v>
      </c>
      <c r="K4" s="4"/>
      <c r="L4" s="4" t="s">
        <v>4</v>
      </c>
      <c r="M4" s="4" t="s">
        <v>4</v>
      </c>
      <c r="N4" s="4" t="s">
        <v>4</v>
      </c>
    </row>
    <row r="5" spans="1:14" x14ac:dyDescent="0.25">
      <c r="A5" s="2" t="s">
        <v>1280</v>
      </c>
      <c r="B5" s="4" t="s">
        <v>4</v>
      </c>
      <c r="C5" s="4"/>
      <c r="D5" s="4" t="s">
        <v>4</v>
      </c>
      <c r="E5" s="4"/>
      <c r="F5" s="4" t="s">
        <v>4</v>
      </c>
      <c r="G5" s="4"/>
      <c r="H5" s="4" t="s">
        <v>4</v>
      </c>
      <c r="I5" s="4"/>
      <c r="J5" s="4" t="s">
        <v>4</v>
      </c>
      <c r="K5" s="4"/>
      <c r="L5" s="4" t="s">
        <v>4</v>
      </c>
      <c r="M5" s="4" t="s">
        <v>4</v>
      </c>
      <c r="N5" s="4" t="s">
        <v>4</v>
      </c>
    </row>
    <row r="6" spans="1:14" ht="30" x14ac:dyDescent="0.25">
      <c r="A6" s="3" t="s">
        <v>1279</v>
      </c>
      <c r="B6" s="4" t="s">
        <v>4</v>
      </c>
      <c r="C6" s="4"/>
      <c r="D6" s="4" t="s">
        <v>4</v>
      </c>
      <c r="E6" s="4"/>
      <c r="F6" s="4" t="s">
        <v>4</v>
      </c>
      <c r="G6" s="4"/>
      <c r="H6" s="4" t="s">
        <v>4</v>
      </c>
      <c r="I6" s="4"/>
      <c r="J6" s="4" t="s">
        <v>4</v>
      </c>
      <c r="K6" s="4"/>
      <c r="L6" s="4" t="s">
        <v>4</v>
      </c>
      <c r="M6" s="4" t="s">
        <v>4</v>
      </c>
      <c r="N6" s="4" t="s">
        <v>4</v>
      </c>
    </row>
    <row r="7" spans="1:14" x14ac:dyDescent="0.25">
      <c r="A7" s="2" t="s">
        <v>498</v>
      </c>
      <c r="B7" s="6">
        <v>42418</v>
      </c>
      <c r="C7" s="4"/>
      <c r="D7" s="6">
        <v>69975</v>
      </c>
      <c r="E7" s="4"/>
      <c r="F7" s="6">
        <v>42418</v>
      </c>
      <c r="G7" s="4"/>
      <c r="H7" s="6">
        <v>69975</v>
      </c>
      <c r="I7" s="4"/>
      <c r="J7" s="6">
        <v>72133</v>
      </c>
      <c r="K7" s="4"/>
      <c r="L7" s="6">
        <v>40938</v>
      </c>
      <c r="M7" s="6">
        <v>63822</v>
      </c>
      <c r="N7" s="6">
        <v>67775</v>
      </c>
    </row>
    <row r="8" spans="1:14" ht="17.25" x14ac:dyDescent="0.25">
      <c r="A8" s="2" t="s">
        <v>1281</v>
      </c>
      <c r="B8" s="6">
        <v>19522</v>
      </c>
      <c r="C8" s="230" t="s">
        <v>1282</v>
      </c>
      <c r="D8" s="6">
        <v>22166</v>
      </c>
      <c r="E8" s="230" t="s">
        <v>1052</v>
      </c>
      <c r="F8" s="6">
        <v>19522</v>
      </c>
      <c r="G8" s="230" t="s">
        <v>1282</v>
      </c>
      <c r="H8" s="6">
        <v>22166</v>
      </c>
      <c r="I8" s="230" t="s">
        <v>1052</v>
      </c>
      <c r="J8" s="6">
        <v>22676</v>
      </c>
      <c r="K8" s="230" t="s">
        <v>1054</v>
      </c>
      <c r="L8" s="4" t="s">
        <v>4</v>
      </c>
      <c r="M8" s="4" t="s">
        <v>4</v>
      </c>
      <c r="N8" s="4" t="s">
        <v>4</v>
      </c>
    </row>
    <row r="9" spans="1:14" x14ac:dyDescent="0.25">
      <c r="A9" s="2" t="s">
        <v>500</v>
      </c>
      <c r="B9" s="6">
        <v>61940</v>
      </c>
      <c r="C9" s="4"/>
      <c r="D9" s="4" t="s">
        <v>4</v>
      </c>
      <c r="E9" s="4"/>
      <c r="F9" s="6">
        <v>61940</v>
      </c>
      <c r="G9" s="4"/>
      <c r="H9" s="4" t="s">
        <v>4</v>
      </c>
      <c r="I9" s="4"/>
      <c r="J9" s="6">
        <v>94809</v>
      </c>
      <c r="K9" s="4"/>
      <c r="L9" s="4" t="s">
        <v>4</v>
      </c>
      <c r="M9" s="4" t="s">
        <v>4</v>
      </c>
      <c r="N9" s="4" t="s">
        <v>4</v>
      </c>
    </row>
    <row r="10" spans="1:14" x14ac:dyDescent="0.25">
      <c r="A10" s="2" t="s">
        <v>501</v>
      </c>
      <c r="B10" s="229">
        <v>0.68</v>
      </c>
      <c r="C10" s="4"/>
      <c r="D10" s="229">
        <v>0.76</v>
      </c>
      <c r="E10" s="4"/>
      <c r="F10" s="229">
        <v>0.68</v>
      </c>
      <c r="G10" s="4"/>
      <c r="H10" s="229">
        <v>0.76</v>
      </c>
      <c r="I10" s="4"/>
      <c r="J10" s="229">
        <v>0.76</v>
      </c>
      <c r="K10" s="4"/>
      <c r="L10" s="4" t="s">
        <v>4</v>
      </c>
      <c r="M10" s="4" t="s">
        <v>4</v>
      </c>
      <c r="N10" s="4" t="s">
        <v>4</v>
      </c>
    </row>
    <row r="11" spans="1:14" x14ac:dyDescent="0.25">
      <c r="A11" s="2" t="s">
        <v>1281</v>
      </c>
      <c r="B11" s="229">
        <v>0.32</v>
      </c>
      <c r="C11" s="4"/>
      <c r="D11" s="229">
        <v>0.24</v>
      </c>
      <c r="E11" s="4"/>
      <c r="F11" s="229">
        <v>0.32</v>
      </c>
      <c r="G11" s="4"/>
      <c r="H11" s="229">
        <v>0.24</v>
      </c>
      <c r="I11" s="4"/>
      <c r="J11" s="229">
        <v>0.24</v>
      </c>
      <c r="K11" s="4"/>
      <c r="L11" s="4" t="s">
        <v>4</v>
      </c>
      <c r="M11" s="4" t="s">
        <v>4</v>
      </c>
      <c r="N11" s="4" t="s">
        <v>4</v>
      </c>
    </row>
    <row r="12" spans="1:14" ht="30" x14ac:dyDescent="0.25">
      <c r="A12" s="2" t="s">
        <v>1283</v>
      </c>
      <c r="B12" s="4" t="s">
        <v>4</v>
      </c>
      <c r="C12" s="4"/>
      <c r="D12" s="4" t="s">
        <v>4</v>
      </c>
      <c r="E12" s="4"/>
      <c r="F12" s="4" t="s">
        <v>4</v>
      </c>
      <c r="G12" s="4"/>
      <c r="H12" s="4" t="s">
        <v>4</v>
      </c>
      <c r="I12" s="4"/>
      <c r="J12" s="4" t="s">
        <v>4</v>
      </c>
      <c r="K12" s="4"/>
      <c r="L12" s="4" t="s">
        <v>4</v>
      </c>
      <c r="M12" s="4" t="s">
        <v>4</v>
      </c>
      <c r="N12" s="4" t="s">
        <v>4</v>
      </c>
    </row>
    <row r="13" spans="1:14" ht="30" x14ac:dyDescent="0.25">
      <c r="A13" s="3" t="s">
        <v>1279</v>
      </c>
      <c r="B13" s="4" t="s">
        <v>4</v>
      </c>
      <c r="C13" s="4"/>
      <c r="D13" s="4" t="s">
        <v>4</v>
      </c>
      <c r="E13" s="4"/>
      <c r="F13" s="4" t="s">
        <v>4</v>
      </c>
      <c r="G13" s="4"/>
      <c r="H13" s="4" t="s">
        <v>4</v>
      </c>
      <c r="I13" s="4"/>
      <c r="J13" s="4" t="s">
        <v>4</v>
      </c>
      <c r="K13" s="4"/>
      <c r="L13" s="4" t="s">
        <v>4</v>
      </c>
      <c r="M13" s="4" t="s">
        <v>4</v>
      </c>
      <c r="N13" s="4" t="s">
        <v>4</v>
      </c>
    </row>
    <row r="14" spans="1:14" x14ac:dyDescent="0.25">
      <c r="A14" s="2" t="s">
        <v>498</v>
      </c>
      <c r="B14" s="6">
        <v>4044</v>
      </c>
      <c r="C14" s="4"/>
      <c r="D14" s="4" t="s">
        <v>4</v>
      </c>
      <c r="E14" s="4"/>
      <c r="F14" s="6">
        <v>4044</v>
      </c>
      <c r="G14" s="4"/>
      <c r="H14" s="4" t="s">
        <v>4</v>
      </c>
      <c r="I14" s="4"/>
      <c r="J14" s="6">
        <v>6885</v>
      </c>
      <c r="K14" s="4"/>
      <c r="L14" s="4" t="s">
        <v>4</v>
      </c>
      <c r="M14" s="4" t="s">
        <v>4</v>
      </c>
      <c r="N14" s="4" t="s">
        <v>4</v>
      </c>
    </row>
    <row r="15" spans="1:14" ht="30" x14ac:dyDescent="0.25">
      <c r="A15" s="2" t="s">
        <v>1284</v>
      </c>
      <c r="B15" s="4" t="s">
        <v>4</v>
      </c>
      <c r="C15" s="4"/>
      <c r="D15" s="4" t="s">
        <v>4</v>
      </c>
      <c r="E15" s="4"/>
      <c r="F15" s="4" t="s">
        <v>4</v>
      </c>
      <c r="G15" s="4"/>
      <c r="H15" s="4" t="s">
        <v>4</v>
      </c>
      <c r="I15" s="4"/>
      <c r="J15" s="4" t="s">
        <v>4</v>
      </c>
      <c r="K15" s="4"/>
      <c r="L15" s="4" t="s">
        <v>4</v>
      </c>
      <c r="M15" s="4" t="s">
        <v>4</v>
      </c>
      <c r="N15" s="4" t="s">
        <v>4</v>
      </c>
    </row>
    <row r="16" spans="1:14" ht="30" x14ac:dyDescent="0.25">
      <c r="A16" s="3" t="s">
        <v>1279</v>
      </c>
      <c r="B16" s="4" t="s">
        <v>4</v>
      </c>
      <c r="C16" s="4"/>
      <c r="D16" s="4" t="s">
        <v>4</v>
      </c>
      <c r="E16" s="4"/>
      <c r="F16" s="4" t="s">
        <v>4</v>
      </c>
      <c r="G16" s="4"/>
      <c r="H16" s="4" t="s">
        <v>4</v>
      </c>
      <c r="I16" s="4"/>
      <c r="J16" s="4" t="s">
        <v>4</v>
      </c>
      <c r="K16" s="4"/>
      <c r="L16" s="4" t="s">
        <v>4</v>
      </c>
      <c r="M16" s="4" t="s">
        <v>4</v>
      </c>
      <c r="N16" s="4" t="s">
        <v>4</v>
      </c>
    </row>
    <row r="17" spans="1:14" x14ac:dyDescent="0.25">
      <c r="A17" s="2" t="s">
        <v>498</v>
      </c>
      <c r="B17" s="4">
        <v>319</v>
      </c>
      <c r="C17" s="4"/>
      <c r="D17" s="4" t="s">
        <v>4</v>
      </c>
      <c r="E17" s="4"/>
      <c r="F17" s="4">
        <v>319</v>
      </c>
      <c r="G17" s="4"/>
      <c r="H17" s="4" t="s">
        <v>4</v>
      </c>
      <c r="I17" s="4"/>
      <c r="J17" s="4">
        <v>615</v>
      </c>
      <c r="K17" s="4"/>
      <c r="L17" s="4" t="s">
        <v>4</v>
      </c>
      <c r="M17" s="4" t="s">
        <v>4</v>
      </c>
      <c r="N17" s="4" t="s">
        <v>4</v>
      </c>
    </row>
    <row r="18" spans="1:14" ht="30" x14ac:dyDescent="0.25">
      <c r="A18" s="2" t="s">
        <v>1285</v>
      </c>
      <c r="B18" s="4" t="s">
        <v>4</v>
      </c>
      <c r="C18" s="4"/>
      <c r="D18" s="4" t="s">
        <v>4</v>
      </c>
      <c r="E18" s="4"/>
      <c r="F18" s="4" t="s">
        <v>4</v>
      </c>
      <c r="G18" s="4"/>
      <c r="H18" s="4" t="s">
        <v>4</v>
      </c>
      <c r="I18" s="4"/>
      <c r="J18" s="4" t="s">
        <v>4</v>
      </c>
      <c r="K18" s="4"/>
      <c r="L18" s="4" t="s">
        <v>4</v>
      </c>
      <c r="M18" s="4" t="s">
        <v>4</v>
      </c>
      <c r="N18" s="4" t="s">
        <v>4</v>
      </c>
    </row>
    <row r="19" spans="1:14" ht="30" x14ac:dyDescent="0.25">
      <c r="A19" s="3" t="s">
        <v>1279</v>
      </c>
      <c r="B19" s="4" t="s">
        <v>4</v>
      </c>
      <c r="C19" s="4"/>
      <c r="D19" s="4" t="s">
        <v>4</v>
      </c>
      <c r="E19" s="4"/>
      <c r="F19" s="4" t="s">
        <v>4</v>
      </c>
      <c r="G19" s="4"/>
      <c r="H19" s="4" t="s">
        <v>4</v>
      </c>
      <c r="I19" s="4"/>
      <c r="J19" s="4" t="s">
        <v>4</v>
      </c>
      <c r="K19" s="4"/>
      <c r="L19" s="4" t="s">
        <v>4</v>
      </c>
      <c r="M19" s="4" t="s">
        <v>4</v>
      </c>
      <c r="N19" s="4" t="s">
        <v>4</v>
      </c>
    </row>
    <row r="20" spans="1:14" x14ac:dyDescent="0.25">
      <c r="A20" s="2" t="s">
        <v>498</v>
      </c>
      <c r="B20" s="6">
        <v>20231</v>
      </c>
      <c r="C20" s="4"/>
      <c r="D20" s="4" t="s">
        <v>4</v>
      </c>
      <c r="E20" s="4"/>
      <c r="F20" s="6">
        <v>20231</v>
      </c>
      <c r="G20" s="4"/>
      <c r="H20" s="4" t="s">
        <v>4</v>
      </c>
      <c r="I20" s="4"/>
      <c r="J20" s="6">
        <v>31623</v>
      </c>
      <c r="K20" s="4"/>
      <c r="L20" s="4" t="s">
        <v>4</v>
      </c>
      <c r="M20" s="4" t="s">
        <v>4</v>
      </c>
      <c r="N20" s="4" t="s">
        <v>4</v>
      </c>
    </row>
    <row r="21" spans="1:14" ht="30" x14ac:dyDescent="0.25">
      <c r="A21" s="2" t="s">
        <v>1286</v>
      </c>
      <c r="B21" s="4" t="s">
        <v>4</v>
      </c>
      <c r="C21" s="4"/>
      <c r="D21" s="4" t="s">
        <v>4</v>
      </c>
      <c r="E21" s="4"/>
      <c r="F21" s="4" t="s">
        <v>4</v>
      </c>
      <c r="G21" s="4"/>
      <c r="H21" s="4" t="s">
        <v>4</v>
      </c>
      <c r="I21" s="4"/>
      <c r="J21" s="4" t="s">
        <v>4</v>
      </c>
      <c r="K21" s="4"/>
      <c r="L21" s="4" t="s">
        <v>4</v>
      </c>
      <c r="M21" s="4" t="s">
        <v>4</v>
      </c>
      <c r="N21" s="4" t="s">
        <v>4</v>
      </c>
    </row>
    <row r="22" spans="1:14" ht="30" x14ac:dyDescent="0.25">
      <c r="A22" s="3" t="s">
        <v>1279</v>
      </c>
      <c r="B22" s="4" t="s">
        <v>4</v>
      </c>
      <c r="C22" s="4"/>
      <c r="D22" s="4" t="s">
        <v>4</v>
      </c>
      <c r="E22" s="4"/>
      <c r="F22" s="4" t="s">
        <v>4</v>
      </c>
      <c r="G22" s="4"/>
      <c r="H22" s="4" t="s">
        <v>4</v>
      </c>
      <c r="I22" s="4"/>
      <c r="J22" s="4" t="s">
        <v>4</v>
      </c>
      <c r="K22" s="4"/>
      <c r="L22" s="4" t="s">
        <v>4</v>
      </c>
      <c r="M22" s="4" t="s">
        <v>4</v>
      </c>
      <c r="N22" s="4" t="s">
        <v>4</v>
      </c>
    </row>
    <row r="23" spans="1:14" x14ac:dyDescent="0.25">
      <c r="A23" s="2" t="s">
        <v>498</v>
      </c>
      <c r="B23" s="6">
        <v>16780</v>
      </c>
      <c r="C23" s="4"/>
      <c r="D23" s="4" t="s">
        <v>4</v>
      </c>
      <c r="E23" s="4"/>
      <c r="F23" s="6">
        <v>16780</v>
      </c>
      <c r="G23" s="4"/>
      <c r="H23" s="4" t="s">
        <v>4</v>
      </c>
      <c r="I23" s="4"/>
      <c r="J23" s="6">
        <v>31295</v>
      </c>
      <c r="K23" s="4"/>
      <c r="L23" s="4" t="s">
        <v>4</v>
      </c>
      <c r="M23" s="4" t="s">
        <v>4</v>
      </c>
      <c r="N23" s="4" t="s">
        <v>4</v>
      </c>
    </row>
    <row r="24" spans="1:14" x14ac:dyDescent="0.25">
      <c r="A24" s="2" t="s">
        <v>1287</v>
      </c>
      <c r="B24" s="4" t="s">
        <v>4</v>
      </c>
      <c r="C24" s="4"/>
      <c r="D24" s="4" t="s">
        <v>4</v>
      </c>
      <c r="E24" s="4"/>
      <c r="F24" s="4" t="s">
        <v>4</v>
      </c>
      <c r="G24" s="4"/>
      <c r="H24" s="4" t="s">
        <v>4</v>
      </c>
      <c r="I24" s="4"/>
      <c r="J24" s="4" t="s">
        <v>4</v>
      </c>
      <c r="K24" s="4"/>
      <c r="L24" s="4" t="s">
        <v>4</v>
      </c>
      <c r="M24" s="4" t="s">
        <v>4</v>
      </c>
      <c r="N24" s="4" t="s">
        <v>4</v>
      </c>
    </row>
    <row r="25" spans="1:14" ht="30" x14ac:dyDescent="0.25">
      <c r="A25" s="3" t="s">
        <v>1279</v>
      </c>
      <c r="B25" s="4" t="s">
        <v>4</v>
      </c>
      <c r="C25" s="4"/>
      <c r="D25" s="4" t="s">
        <v>4</v>
      </c>
      <c r="E25" s="4"/>
      <c r="F25" s="4" t="s">
        <v>4</v>
      </c>
      <c r="G25" s="4"/>
      <c r="H25" s="4" t="s">
        <v>4</v>
      </c>
      <c r="I25" s="4"/>
      <c r="J25" s="4" t="s">
        <v>4</v>
      </c>
      <c r="K25" s="4"/>
      <c r="L25" s="4" t="s">
        <v>4</v>
      </c>
      <c r="M25" s="4" t="s">
        <v>4</v>
      </c>
      <c r="N25" s="4" t="s">
        <v>4</v>
      </c>
    </row>
    <row r="26" spans="1:14" x14ac:dyDescent="0.25">
      <c r="A26" s="2" t="s">
        <v>498</v>
      </c>
      <c r="B26" s="8">
        <v>1044</v>
      </c>
      <c r="C26" s="4"/>
      <c r="D26" s="4" t="s">
        <v>4</v>
      </c>
      <c r="E26" s="4"/>
      <c r="F26" s="8">
        <v>1044</v>
      </c>
      <c r="G26" s="4"/>
      <c r="H26" s="4" t="s">
        <v>4</v>
      </c>
      <c r="I26" s="4"/>
      <c r="J26" s="8">
        <v>1715</v>
      </c>
      <c r="K26" s="4"/>
      <c r="L26" s="4" t="s">
        <v>4</v>
      </c>
      <c r="M26" s="4" t="s">
        <v>4</v>
      </c>
      <c r="N26" s="4" t="s">
        <v>4</v>
      </c>
    </row>
    <row r="27" spans="1:14" x14ac:dyDescent="0.25">
      <c r="A27" s="85"/>
      <c r="B27" s="85"/>
      <c r="C27" s="85"/>
      <c r="D27" s="85"/>
      <c r="E27" s="85"/>
      <c r="F27" s="85"/>
      <c r="G27" s="85"/>
      <c r="H27" s="85"/>
      <c r="I27" s="85"/>
      <c r="J27" s="85"/>
      <c r="K27" s="85"/>
      <c r="L27" s="85"/>
      <c r="M27" s="85"/>
      <c r="N27" s="85"/>
    </row>
    <row r="28" spans="1:14" ht="15" customHeight="1" x14ac:dyDescent="0.25">
      <c r="A28" s="2" t="s">
        <v>1052</v>
      </c>
      <c r="B28" s="13" t="s">
        <v>517</v>
      </c>
      <c r="C28" s="13"/>
      <c r="D28" s="13"/>
      <c r="E28" s="13"/>
      <c r="F28" s="13"/>
      <c r="G28" s="13"/>
      <c r="H28" s="13"/>
      <c r="I28" s="13"/>
      <c r="J28" s="13"/>
      <c r="K28" s="13"/>
      <c r="L28" s="13"/>
      <c r="M28" s="13"/>
      <c r="N28" s="13"/>
    </row>
    <row r="29" spans="1:14" ht="15" customHeight="1" x14ac:dyDescent="0.25">
      <c r="A29" s="2" t="s">
        <v>1054</v>
      </c>
      <c r="B29" s="13" t="s">
        <v>503</v>
      </c>
      <c r="C29" s="13"/>
      <c r="D29" s="13"/>
      <c r="E29" s="13"/>
      <c r="F29" s="13"/>
      <c r="G29" s="13"/>
      <c r="H29" s="13"/>
      <c r="I29" s="13"/>
      <c r="J29" s="13"/>
      <c r="K29" s="13"/>
      <c r="L29" s="13"/>
      <c r="M29" s="13"/>
      <c r="N29" s="13"/>
    </row>
  </sheetData>
  <mergeCells count="11">
    <mergeCell ref="A27:N27"/>
    <mergeCell ref="B28:N28"/>
    <mergeCell ref="B29:N29"/>
    <mergeCell ref="B1:E1"/>
    <mergeCell ref="F1:I1"/>
    <mergeCell ref="J1:K1"/>
    <mergeCell ref="B2:C2"/>
    <mergeCell ref="D2:E2"/>
    <mergeCell ref="F2:G2"/>
    <mergeCell ref="H2:I2"/>
    <mergeCell ref="J2:K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2" width="36.140625" customWidth="1"/>
    <col min="3" max="3" width="14.28515625" customWidth="1"/>
    <col min="4" max="4" width="31.7109375" customWidth="1"/>
    <col min="5" max="5" width="8" customWidth="1"/>
    <col min="6" max="6" width="36.140625" customWidth="1"/>
    <col min="7" max="7" width="14.28515625" customWidth="1"/>
    <col min="8" max="8" width="34" customWidth="1"/>
    <col min="9" max="9" width="8" customWidth="1"/>
    <col min="10" max="10" width="36.5703125" customWidth="1"/>
    <col min="11" max="11" width="8.85546875" customWidth="1"/>
  </cols>
  <sheetData>
    <row r="1" spans="1:11" ht="30" customHeight="1" x14ac:dyDescent="0.25">
      <c r="A1" s="7" t="s">
        <v>1288</v>
      </c>
      <c r="B1" s="7" t="s">
        <v>80</v>
      </c>
      <c r="C1" s="7"/>
      <c r="D1" s="7"/>
      <c r="E1" s="7"/>
      <c r="F1" s="7" t="s">
        <v>1</v>
      </c>
      <c r="G1" s="7"/>
      <c r="H1" s="7"/>
      <c r="I1" s="7"/>
      <c r="J1" s="7" t="s">
        <v>1039</v>
      </c>
      <c r="K1" s="7"/>
    </row>
    <row r="2" spans="1:11" ht="15" customHeight="1" x14ac:dyDescent="0.25">
      <c r="A2" s="7"/>
      <c r="B2" s="7" t="s">
        <v>2</v>
      </c>
      <c r="C2" s="7"/>
      <c r="D2" s="7" t="s">
        <v>81</v>
      </c>
      <c r="E2" s="7"/>
      <c r="F2" s="7" t="s">
        <v>2</v>
      </c>
      <c r="G2" s="7"/>
      <c r="H2" s="7" t="s">
        <v>81</v>
      </c>
      <c r="I2" s="7"/>
      <c r="J2" s="7" t="s">
        <v>27</v>
      </c>
      <c r="K2" s="7"/>
    </row>
    <row r="3" spans="1:11" ht="30" x14ac:dyDescent="0.25">
      <c r="A3" s="3" t="s">
        <v>1289</v>
      </c>
      <c r="B3" s="4" t="s">
        <v>4</v>
      </c>
      <c r="C3" s="4"/>
      <c r="D3" s="4" t="s">
        <v>4</v>
      </c>
      <c r="E3" s="4"/>
      <c r="F3" s="4" t="s">
        <v>4</v>
      </c>
      <c r="G3" s="4"/>
      <c r="H3" s="4" t="s">
        <v>4</v>
      </c>
      <c r="I3" s="4"/>
      <c r="J3" s="4" t="s">
        <v>4</v>
      </c>
      <c r="K3" s="4"/>
    </row>
    <row r="4" spans="1:11" x14ac:dyDescent="0.25">
      <c r="A4" s="2" t="s">
        <v>513</v>
      </c>
      <c r="B4" s="8">
        <v>42418000</v>
      </c>
      <c r="C4" s="4"/>
      <c r="D4" s="4" t="s">
        <v>4</v>
      </c>
      <c r="E4" s="4"/>
      <c r="F4" s="8">
        <v>42418000</v>
      </c>
      <c r="G4" s="4"/>
      <c r="H4" s="4" t="s">
        <v>4</v>
      </c>
      <c r="I4" s="4"/>
      <c r="J4" s="8">
        <v>72133000</v>
      </c>
      <c r="K4" s="4"/>
    </row>
    <row r="5" spans="1:11" x14ac:dyDescent="0.25">
      <c r="A5" s="2" t="s">
        <v>1280</v>
      </c>
      <c r="B5" s="4" t="s">
        <v>4</v>
      </c>
      <c r="C5" s="4"/>
      <c r="D5" s="4" t="s">
        <v>4</v>
      </c>
      <c r="E5" s="4"/>
      <c r="F5" s="4" t="s">
        <v>4</v>
      </c>
      <c r="G5" s="4"/>
      <c r="H5" s="4" t="s">
        <v>4</v>
      </c>
      <c r="I5" s="4"/>
      <c r="J5" s="4" t="s">
        <v>4</v>
      </c>
      <c r="K5" s="4"/>
    </row>
    <row r="6" spans="1:11" ht="30" x14ac:dyDescent="0.25">
      <c r="A6" s="3" t="s">
        <v>1289</v>
      </c>
      <c r="B6" s="4" t="s">
        <v>4</v>
      </c>
      <c r="C6" s="4"/>
      <c r="D6" s="4" t="s">
        <v>4</v>
      </c>
      <c r="E6" s="4"/>
      <c r="F6" s="4" t="s">
        <v>4</v>
      </c>
      <c r="G6" s="4"/>
      <c r="H6" s="4" t="s">
        <v>4</v>
      </c>
      <c r="I6" s="4"/>
      <c r="J6" s="4" t="s">
        <v>4</v>
      </c>
      <c r="K6" s="4"/>
    </row>
    <row r="7" spans="1:11" x14ac:dyDescent="0.25">
      <c r="A7" s="2" t="s">
        <v>507</v>
      </c>
      <c r="B7" s="6">
        <v>40938000</v>
      </c>
      <c r="C7" s="4"/>
      <c r="D7" s="6">
        <v>63822000</v>
      </c>
      <c r="E7" s="4"/>
      <c r="F7" s="6">
        <v>72133000</v>
      </c>
      <c r="G7" s="4"/>
      <c r="H7" s="6">
        <v>67775000</v>
      </c>
      <c r="I7" s="4"/>
      <c r="J7" s="6">
        <v>67775000</v>
      </c>
      <c r="K7" s="4"/>
    </row>
    <row r="8" spans="1:11" x14ac:dyDescent="0.25">
      <c r="A8" s="2" t="s">
        <v>508</v>
      </c>
      <c r="B8" s="6">
        <v>2684000</v>
      </c>
      <c r="C8" s="4"/>
      <c r="D8" s="6">
        <v>13336000</v>
      </c>
      <c r="E8" s="4"/>
      <c r="F8" s="6">
        <v>6767000</v>
      </c>
      <c r="G8" s="4"/>
      <c r="H8" s="6">
        <v>38405000</v>
      </c>
      <c r="I8" s="4"/>
      <c r="J8" s="4" t="s">
        <v>4</v>
      </c>
      <c r="K8" s="4"/>
    </row>
    <row r="9" spans="1:11" x14ac:dyDescent="0.25">
      <c r="A9" s="2" t="s">
        <v>509</v>
      </c>
      <c r="B9" s="6">
        <v>-848000</v>
      </c>
      <c r="C9" s="4"/>
      <c r="D9" s="6">
        <v>-830000</v>
      </c>
      <c r="E9" s="4"/>
      <c r="F9" s="6">
        <v>-1853000</v>
      </c>
      <c r="G9" s="4"/>
      <c r="H9" s="6">
        <v>-4080000</v>
      </c>
      <c r="I9" s="4"/>
      <c r="J9" s="4" t="s">
        <v>4</v>
      </c>
      <c r="K9" s="4"/>
    </row>
    <row r="10" spans="1:11" x14ac:dyDescent="0.25">
      <c r="A10" s="2" t="s">
        <v>510</v>
      </c>
      <c r="B10" s="6">
        <v>-26000</v>
      </c>
      <c r="C10" s="4"/>
      <c r="D10" s="6">
        <v>-9000</v>
      </c>
      <c r="E10" s="4"/>
      <c r="F10" s="6">
        <v>-455000</v>
      </c>
      <c r="G10" s="4"/>
      <c r="H10" s="6">
        <v>-6734000</v>
      </c>
      <c r="I10" s="4"/>
      <c r="J10" s="4" t="s">
        <v>4</v>
      </c>
      <c r="K10" s="4"/>
    </row>
    <row r="11" spans="1:11" ht="30" x14ac:dyDescent="0.25">
      <c r="A11" s="2" t="s">
        <v>1290</v>
      </c>
      <c r="B11" s="6">
        <v>-281000</v>
      </c>
      <c r="C11" s="4"/>
      <c r="D11" s="6">
        <v>-5407000</v>
      </c>
      <c r="E11" s="4"/>
      <c r="F11" s="6">
        <v>-5969000</v>
      </c>
      <c r="G11" s="4"/>
      <c r="H11" s="6">
        <v>-11449000</v>
      </c>
      <c r="I11" s="4"/>
      <c r="J11" s="4" t="s">
        <v>4</v>
      </c>
      <c r="K11" s="4"/>
    </row>
    <row r="12" spans="1:11" ht="17.25" x14ac:dyDescent="0.25">
      <c r="A12" s="2" t="s">
        <v>1291</v>
      </c>
      <c r="B12" s="6">
        <v>-49000</v>
      </c>
      <c r="C12" s="230" t="s">
        <v>1052</v>
      </c>
      <c r="D12" s="6">
        <v>-938000</v>
      </c>
      <c r="E12" s="230" t="s">
        <v>1052</v>
      </c>
      <c r="F12" s="6">
        <v>-28204000</v>
      </c>
      <c r="G12" s="230" t="s">
        <v>1052</v>
      </c>
      <c r="H12" s="6">
        <v>-13551000</v>
      </c>
      <c r="I12" s="230" t="s">
        <v>1052</v>
      </c>
      <c r="J12" s="4" t="s">
        <v>4</v>
      </c>
      <c r="K12" s="4"/>
    </row>
    <row r="13" spans="1:11" ht="17.25" x14ac:dyDescent="0.25">
      <c r="A13" s="2" t="s">
        <v>158</v>
      </c>
      <c r="B13" s="4">
        <v>0</v>
      </c>
      <c r="C13" s="4"/>
      <c r="D13" s="6">
        <v>1000</v>
      </c>
      <c r="E13" s="4"/>
      <c r="F13" s="6">
        <v>-1000</v>
      </c>
      <c r="G13" s="4"/>
      <c r="H13" s="6">
        <v>-391000</v>
      </c>
      <c r="I13" s="230" t="s">
        <v>1054</v>
      </c>
      <c r="J13" s="4" t="s">
        <v>4</v>
      </c>
      <c r="K13" s="4"/>
    </row>
    <row r="14" spans="1:11" x14ac:dyDescent="0.25">
      <c r="A14" s="2" t="s">
        <v>513</v>
      </c>
      <c r="B14" s="6">
        <v>42418000</v>
      </c>
      <c r="C14" s="4"/>
      <c r="D14" s="6">
        <v>69975000</v>
      </c>
      <c r="E14" s="4"/>
      <c r="F14" s="6">
        <v>42418000</v>
      </c>
      <c r="G14" s="4"/>
      <c r="H14" s="6">
        <v>69975000</v>
      </c>
      <c r="I14" s="4"/>
      <c r="J14" s="6">
        <v>72133000</v>
      </c>
      <c r="K14" s="4"/>
    </row>
    <row r="15" spans="1:11" ht="17.25" x14ac:dyDescent="0.25">
      <c r="A15" s="2" t="s">
        <v>1292</v>
      </c>
      <c r="B15" s="6">
        <v>19522000</v>
      </c>
      <c r="C15" s="230" t="s">
        <v>1269</v>
      </c>
      <c r="D15" s="6">
        <v>22166000</v>
      </c>
      <c r="E15" s="230" t="s">
        <v>1056</v>
      </c>
      <c r="F15" s="6">
        <v>19522000</v>
      </c>
      <c r="G15" s="230" t="s">
        <v>1269</v>
      </c>
      <c r="H15" s="6">
        <v>22166000</v>
      </c>
      <c r="I15" s="230" t="s">
        <v>1056</v>
      </c>
      <c r="J15" s="6">
        <v>22676000</v>
      </c>
      <c r="K15" s="230" t="s">
        <v>1124</v>
      </c>
    </row>
    <row r="16" spans="1:11" x14ac:dyDescent="0.25">
      <c r="A16" s="2" t="s">
        <v>501</v>
      </c>
      <c r="B16" s="229">
        <v>0.68</v>
      </c>
      <c r="C16" s="4"/>
      <c r="D16" s="229">
        <v>0.76</v>
      </c>
      <c r="E16" s="4"/>
      <c r="F16" s="229">
        <v>0.68</v>
      </c>
      <c r="G16" s="4"/>
      <c r="H16" s="229">
        <v>0.76</v>
      </c>
      <c r="I16" s="4"/>
      <c r="J16" s="229">
        <v>0.76</v>
      </c>
      <c r="K16" s="4"/>
    </row>
    <row r="17" spans="1:11" x14ac:dyDescent="0.25">
      <c r="A17" s="2" t="s">
        <v>1281</v>
      </c>
      <c r="B17" s="229">
        <v>0.32</v>
      </c>
      <c r="C17" s="4"/>
      <c r="D17" s="229">
        <v>0.24</v>
      </c>
      <c r="E17" s="4"/>
      <c r="F17" s="229">
        <v>0.32</v>
      </c>
      <c r="G17" s="4"/>
      <c r="H17" s="229">
        <v>0.24</v>
      </c>
      <c r="I17" s="4"/>
      <c r="J17" s="229">
        <v>0.24</v>
      </c>
      <c r="K17" s="4"/>
    </row>
    <row r="18" spans="1:11" x14ac:dyDescent="0.25">
      <c r="A18" s="2" t="s">
        <v>1293</v>
      </c>
      <c r="B18" s="4" t="s">
        <v>4</v>
      </c>
      <c r="C18" s="4"/>
      <c r="D18" s="4" t="s">
        <v>4</v>
      </c>
      <c r="E18" s="4"/>
      <c r="F18" s="4" t="s">
        <v>4</v>
      </c>
      <c r="G18" s="4"/>
      <c r="H18" s="8">
        <v>203000</v>
      </c>
      <c r="I18" s="4"/>
      <c r="J18" s="4" t="s">
        <v>4</v>
      </c>
      <c r="K18" s="4"/>
    </row>
    <row r="19" spans="1:11" x14ac:dyDescent="0.25">
      <c r="A19" s="85"/>
      <c r="B19" s="85"/>
      <c r="C19" s="85"/>
      <c r="D19" s="85"/>
      <c r="E19" s="85"/>
      <c r="F19" s="85"/>
      <c r="G19" s="85"/>
      <c r="H19" s="85"/>
      <c r="I19" s="85"/>
      <c r="J19" s="85"/>
      <c r="K19" s="85"/>
    </row>
    <row r="20" spans="1:11" ht="15" customHeight="1" x14ac:dyDescent="0.25">
      <c r="A20" s="2" t="s">
        <v>1052</v>
      </c>
      <c r="B20" s="13" t="s">
        <v>515</v>
      </c>
      <c r="C20" s="13"/>
      <c r="D20" s="13"/>
      <c r="E20" s="13"/>
      <c r="F20" s="13"/>
      <c r="G20" s="13"/>
      <c r="H20" s="13"/>
      <c r="I20" s="13"/>
      <c r="J20" s="13"/>
      <c r="K20" s="13"/>
    </row>
    <row r="21" spans="1:11" ht="15" customHeight="1" x14ac:dyDescent="0.25">
      <c r="A21" s="2" t="s">
        <v>1054</v>
      </c>
      <c r="B21" s="13" t="s">
        <v>1294</v>
      </c>
      <c r="C21" s="13"/>
      <c r="D21" s="13"/>
      <c r="E21" s="13"/>
      <c r="F21" s="13"/>
      <c r="G21" s="13"/>
      <c r="H21" s="13"/>
      <c r="I21" s="13"/>
      <c r="J21" s="13"/>
      <c r="K21" s="13"/>
    </row>
    <row r="22" spans="1:11" ht="15" customHeight="1" x14ac:dyDescent="0.25">
      <c r="A22" s="2" t="s">
        <v>1056</v>
      </c>
      <c r="B22" s="13" t="s">
        <v>517</v>
      </c>
      <c r="C22" s="13"/>
      <c r="D22" s="13"/>
      <c r="E22" s="13"/>
      <c r="F22" s="13"/>
      <c r="G22" s="13"/>
      <c r="H22" s="13"/>
      <c r="I22" s="13"/>
      <c r="J22" s="13"/>
      <c r="K22" s="13"/>
    </row>
    <row r="23" spans="1:11" ht="15" customHeight="1" x14ac:dyDescent="0.25">
      <c r="A23" s="2" t="s">
        <v>1124</v>
      </c>
      <c r="B23" s="13" t="s">
        <v>503</v>
      </c>
      <c r="C23" s="13"/>
      <c r="D23" s="13"/>
      <c r="E23" s="13"/>
      <c r="F23" s="13"/>
      <c r="G23" s="13"/>
      <c r="H23" s="13"/>
      <c r="I23" s="13"/>
      <c r="J23" s="13"/>
      <c r="K23" s="13"/>
    </row>
  </sheetData>
  <mergeCells count="14">
    <mergeCell ref="A19:K19"/>
    <mergeCell ref="B20:K20"/>
    <mergeCell ref="B21:K21"/>
    <mergeCell ref="B22:K22"/>
    <mergeCell ref="B23:K23"/>
    <mergeCell ref="A1:A2"/>
    <mergeCell ref="B1:E1"/>
    <mergeCell ref="F1:I1"/>
    <mergeCell ref="J1:K1"/>
    <mergeCell ref="B2:C2"/>
    <mergeCell ref="D2:E2"/>
    <mergeCell ref="F2:G2"/>
    <mergeCell ref="H2:I2"/>
    <mergeCell ref="J2:K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7" t="s">
        <v>128</v>
      </c>
      <c r="B1" s="7" t="s">
        <v>80</v>
      </c>
      <c r="C1" s="7"/>
      <c r="D1" s="7" t="s">
        <v>1</v>
      </c>
      <c r="E1" s="7"/>
    </row>
    <row r="2" spans="1:5" x14ac:dyDescent="0.25">
      <c r="A2" s="7"/>
      <c r="B2" s="1" t="s">
        <v>2</v>
      </c>
      <c r="C2" s="1" t="s">
        <v>81</v>
      </c>
      <c r="D2" s="1" t="s">
        <v>2</v>
      </c>
      <c r="E2" s="1" t="s">
        <v>81</v>
      </c>
    </row>
    <row r="3" spans="1:5" x14ac:dyDescent="0.25">
      <c r="A3" s="2" t="s">
        <v>129</v>
      </c>
      <c r="B3" s="8">
        <v>33468000</v>
      </c>
      <c r="C3" s="8">
        <v>44291000</v>
      </c>
      <c r="D3" s="8">
        <v>114124000</v>
      </c>
      <c r="E3" s="8">
        <v>132338000</v>
      </c>
    </row>
    <row r="4" spans="1:5" x14ac:dyDescent="0.25">
      <c r="A4" s="3" t="s">
        <v>130</v>
      </c>
      <c r="B4" s="4" t="s">
        <v>4</v>
      </c>
      <c r="C4" s="4" t="s">
        <v>4</v>
      </c>
      <c r="D4" s="4" t="s">
        <v>4</v>
      </c>
      <c r="E4" s="4" t="s">
        <v>4</v>
      </c>
    </row>
    <row r="5" spans="1:5" ht="30" x14ac:dyDescent="0.25">
      <c r="A5" s="2" t="s">
        <v>131</v>
      </c>
      <c r="B5" s="6">
        <v>-1460000</v>
      </c>
      <c r="C5" s="6">
        <v>3144000</v>
      </c>
      <c r="D5" s="6">
        <v>25902000</v>
      </c>
      <c r="E5" s="6">
        <v>-56148000</v>
      </c>
    </row>
    <row r="6" spans="1:5" ht="30" x14ac:dyDescent="0.25">
      <c r="A6" s="2" t="s">
        <v>132</v>
      </c>
      <c r="B6" s="6">
        <v>552000</v>
      </c>
      <c r="C6" s="6">
        <v>-1151000</v>
      </c>
      <c r="D6" s="6">
        <v>-9295000</v>
      </c>
      <c r="E6" s="6">
        <v>20206000</v>
      </c>
    </row>
    <row r="7" spans="1:5" ht="30" x14ac:dyDescent="0.25">
      <c r="A7" s="2" t="s">
        <v>133</v>
      </c>
      <c r="B7" s="6">
        <v>-908000</v>
      </c>
      <c r="C7" s="6">
        <v>1993000</v>
      </c>
      <c r="D7" s="6">
        <v>16607000</v>
      </c>
      <c r="E7" s="6">
        <v>-35942000</v>
      </c>
    </row>
    <row r="8" spans="1:5" ht="45" x14ac:dyDescent="0.25">
      <c r="A8" s="2" t="s">
        <v>134</v>
      </c>
      <c r="B8" s="4">
        <v>0</v>
      </c>
      <c r="C8" s="6">
        <v>237000</v>
      </c>
      <c r="D8" s="4">
        <v>0</v>
      </c>
      <c r="E8" s="6">
        <v>378000</v>
      </c>
    </row>
    <row r="9" spans="1:5" x14ac:dyDescent="0.25">
      <c r="A9" s="2" t="s">
        <v>135</v>
      </c>
      <c r="B9" s="4">
        <v>0</v>
      </c>
      <c r="C9" s="6">
        <v>-87000</v>
      </c>
      <c r="D9" s="4">
        <v>0</v>
      </c>
      <c r="E9" s="6">
        <v>-139000</v>
      </c>
    </row>
    <row r="10" spans="1:5" ht="30" x14ac:dyDescent="0.25">
      <c r="A10" s="2" t="s">
        <v>136</v>
      </c>
      <c r="B10" s="4">
        <v>0</v>
      </c>
      <c r="C10" s="6">
        <v>150000</v>
      </c>
      <c r="D10" s="4">
        <v>0</v>
      </c>
      <c r="E10" s="6">
        <v>239000</v>
      </c>
    </row>
    <row r="11" spans="1:5" ht="30" x14ac:dyDescent="0.25">
      <c r="A11" s="2" t="s">
        <v>137</v>
      </c>
      <c r="B11" s="6">
        <v>6329000</v>
      </c>
      <c r="C11" s="6">
        <v>1309000</v>
      </c>
      <c r="D11" s="6">
        <v>13902000</v>
      </c>
      <c r="E11" s="6">
        <v>15795000</v>
      </c>
    </row>
    <row r="12" spans="1:5" x14ac:dyDescent="0.25">
      <c r="A12" s="2" t="s">
        <v>135</v>
      </c>
      <c r="B12" s="6">
        <v>-2310000</v>
      </c>
      <c r="C12" s="6">
        <v>-478000</v>
      </c>
      <c r="D12" s="6">
        <v>-5074000</v>
      </c>
      <c r="E12" s="6">
        <v>-5765000</v>
      </c>
    </row>
    <row r="13" spans="1:5" ht="30" x14ac:dyDescent="0.25">
      <c r="A13" s="2" t="s">
        <v>137</v>
      </c>
      <c r="B13" s="6">
        <v>4019000</v>
      </c>
      <c r="C13" s="6">
        <v>831000</v>
      </c>
      <c r="D13" s="6">
        <v>8828000</v>
      </c>
      <c r="E13" s="6">
        <v>10030000</v>
      </c>
    </row>
    <row r="14" spans="1:5" ht="30" x14ac:dyDescent="0.25">
      <c r="A14" s="2" t="s">
        <v>138</v>
      </c>
      <c r="B14" s="4">
        <v>0</v>
      </c>
      <c r="C14" s="4">
        <v>0</v>
      </c>
      <c r="D14" s="4">
        <v>0</v>
      </c>
      <c r="E14" s="6">
        <v>-26000</v>
      </c>
    </row>
    <row r="15" spans="1:5" x14ac:dyDescent="0.25">
      <c r="A15" s="2" t="s">
        <v>135</v>
      </c>
      <c r="B15" s="4">
        <v>0</v>
      </c>
      <c r="C15" s="4">
        <v>0</v>
      </c>
      <c r="D15" s="4">
        <v>0</v>
      </c>
      <c r="E15" s="6">
        <v>9000</v>
      </c>
    </row>
    <row r="16" spans="1:5" ht="30" x14ac:dyDescent="0.25">
      <c r="A16" s="2" t="s">
        <v>139</v>
      </c>
      <c r="B16" s="4">
        <v>0</v>
      </c>
      <c r="C16" s="4">
        <v>0</v>
      </c>
      <c r="D16" s="4">
        <v>0</v>
      </c>
      <c r="E16" s="6">
        <v>-17000</v>
      </c>
    </row>
    <row r="17" spans="1:5" ht="30" x14ac:dyDescent="0.25">
      <c r="A17" s="2" t="s">
        <v>140</v>
      </c>
      <c r="B17" s="6">
        <v>3111000</v>
      </c>
      <c r="C17" s="6">
        <v>2974000</v>
      </c>
      <c r="D17" s="6">
        <v>25435000</v>
      </c>
      <c r="E17" s="6">
        <v>-25690000</v>
      </c>
    </row>
    <row r="18" spans="1:5" x14ac:dyDescent="0.25">
      <c r="A18" s="2" t="s">
        <v>141</v>
      </c>
      <c r="B18" s="8">
        <v>36579000</v>
      </c>
      <c r="C18" s="8">
        <v>47265000</v>
      </c>
      <c r="D18" s="8">
        <v>139559000</v>
      </c>
      <c r="E18" s="8">
        <v>106648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8"/>
  <sheetViews>
    <sheetView showGridLines="0" workbookViewId="0"/>
  </sheetViews>
  <sheetFormatPr defaultRowHeight="15" x14ac:dyDescent="0.25"/>
  <cols>
    <col min="1" max="1" width="36.5703125" bestFit="1" customWidth="1"/>
    <col min="2" max="2" width="24.42578125" customWidth="1"/>
    <col min="3" max="3" width="5.85546875" customWidth="1"/>
    <col min="4" max="4" width="26.7109375" customWidth="1"/>
    <col min="5" max="5" width="5.85546875" customWidth="1"/>
    <col min="6" max="6" width="24.42578125" customWidth="1"/>
    <col min="7" max="7" width="5.85546875" customWidth="1"/>
    <col min="8" max="8" width="26.7109375" customWidth="1"/>
    <col min="9" max="9" width="5.85546875" customWidth="1"/>
  </cols>
  <sheetData>
    <row r="1" spans="1:9" ht="30" customHeight="1" x14ac:dyDescent="0.25">
      <c r="A1" s="7" t="s">
        <v>1295</v>
      </c>
      <c r="B1" s="7" t="s">
        <v>80</v>
      </c>
      <c r="C1" s="7"/>
      <c r="D1" s="7"/>
      <c r="E1" s="7"/>
      <c r="F1" s="7" t="s">
        <v>1</v>
      </c>
      <c r="G1" s="7"/>
      <c r="H1" s="7"/>
      <c r="I1" s="7"/>
    </row>
    <row r="2" spans="1:9" ht="15" customHeight="1" x14ac:dyDescent="0.25">
      <c r="A2" s="7"/>
      <c r="B2" s="7" t="s">
        <v>2</v>
      </c>
      <c r="C2" s="7"/>
      <c r="D2" s="7" t="s">
        <v>81</v>
      </c>
      <c r="E2" s="7"/>
      <c r="F2" s="7" t="s">
        <v>2</v>
      </c>
      <c r="G2" s="7"/>
      <c r="H2" s="7" t="s">
        <v>81</v>
      </c>
      <c r="I2" s="7"/>
    </row>
    <row r="3" spans="1:9" ht="15" customHeight="1" x14ac:dyDescent="0.25">
      <c r="A3" s="7"/>
      <c r="B3" s="7" t="s">
        <v>477</v>
      </c>
      <c r="C3" s="7"/>
      <c r="D3" s="7" t="s">
        <v>477</v>
      </c>
      <c r="E3" s="7"/>
      <c r="F3" s="7" t="s">
        <v>477</v>
      </c>
      <c r="G3" s="7"/>
      <c r="H3" s="7" t="s">
        <v>477</v>
      </c>
      <c r="I3" s="7"/>
    </row>
    <row r="4" spans="1:9" ht="30" x14ac:dyDescent="0.25">
      <c r="A4" s="3" t="s">
        <v>1279</v>
      </c>
      <c r="B4" s="4" t="s">
        <v>4</v>
      </c>
      <c r="C4" s="4"/>
      <c r="D4" s="4" t="s">
        <v>4</v>
      </c>
      <c r="E4" s="4"/>
      <c r="F4" s="4" t="s">
        <v>4</v>
      </c>
      <c r="G4" s="4"/>
      <c r="H4" s="4" t="s">
        <v>4</v>
      </c>
      <c r="I4" s="4"/>
    </row>
    <row r="5" spans="1:9" x14ac:dyDescent="0.25">
      <c r="A5" s="2" t="s">
        <v>1296</v>
      </c>
      <c r="B5" s="4">
        <v>48</v>
      </c>
      <c r="C5" s="4"/>
      <c r="D5" s="4">
        <v>102</v>
      </c>
      <c r="E5" s="4"/>
      <c r="F5" s="4">
        <v>95</v>
      </c>
      <c r="G5" s="4"/>
      <c r="H5" s="4">
        <v>407</v>
      </c>
      <c r="I5" s="4"/>
    </row>
    <row r="6" spans="1:9" x14ac:dyDescent="0.25">
      <c r="A6" s="2" t="s">
        <v>1297</v>
      </c>
      <c r="B6" s="8">
        <v>2684000</v>
      </c>
      <c r="C6" s="4"/>
      <c r="D6" s="8">
        <v>13336000</v>
      </c>
      <c r="E6" s="4"/>
      <c r="F6" s="8">
        <v>6767000</v>
      </c>
      <c r="G6" s="4"/>
      <c r="H6" s="8">
        <v>38405000</v>
      </c>
      <c r="I6" s="4"/>
    </row>
    <row r="7" spans="1:9" ht="30" x14ac:dyDescent="0.25">
      <c r="A7" s="2" t="s">
        <v>1298</v>
      </c>
      <c r="B7" s="6">
        <v>2684000</v>
      </c>
      <c r="C7" s="4"/>
      <c r="D7" s="6">
        <v>13336000</v>
      </c>
      <c r="E7" s="4"/>
      <c r="F7" s="6">
        <v>6767000</v>
      </c>
      <c r="G7" s="4"/>
      <c r="H7" s="6">
        <v>38405000</v>
      </c>
      <c r="I7" s="4"/>
    </row>
    <row r="8" spans="1:9" ht="30" x14ac:dyDescent="0.25">
      <c r="A8" s="2" t="s">
        <v>1299</v>
      </c>
      <c r="B8" s="4">
        <v>0</v>
      </c>
      <c r="C8" s="230" t="s">
        <v>1052</v>
      </c>
      <c r="D8" s="4">
        <v>0</v>
      </c>
      <c r="E8" s="230" t="s">
        <v>1052</v>
      </c>
      <c r="F8" s="6">
        <v>5000</v>
      </c>
      <c r="G8" s="230" t="s">
        <v>1052</v>
      </c>
      <c r="H8" s="4">
        <v>0</v>
      </c>
      <c r="I8" s="230" t="s">
        <v>1052</v>
      </c>
    </row>
    <row r="9" spans="1:9" ht="30" x14ac:dyDescent="0.25">
      <c r="A9" s="2" t="s">
        <v>1300</v>
      </c>
      <c r="B9" s="6">
        <v>3000</v>
      </c>
      <c r="C9" s="230" t="s">
        <v>1054</v>
      </c>
      <c r="D9" s="6">
        <v>45000</v>
      </c>
      <c r="E9" s="230" t="s">
        <v>1054</v>
      </c>
      <c r="F9" s="6">
        <v>-5000</v>
      </c>
      <c r="G9" s="230" t="s">
        <v>1054</v>
      </c>
      <c r="H9" s="6">
        <v>-223000</v>
      </c>
      <c r="I9" s="230" t="s">
        <v>1054</v>
      </c>
    </row>
    <row r="10" spans="1:9" x14ac:dyDescent="0.25">
      <c r="A10" s="2" t="s">
        <v>1301</v>
      </c>
      <c r="B10" s="4" t="s">
        <v>4</v>
      </c>
      <c r="C10" s="4"/>
      <c r="D10" s="4" t="s">
        <v>4</v>
      </c>
      <c r="E10" s="4"/>
      <c r="F10" s="4" t="s">
        <v>4</v>
      </c>
      <c r="G10" s="4"/>
      <c r="H10" s="4" t="s">
        <v>4</v>
      </c>
      <c r="I10" s="4"/>
    </row>
    <row r="11" spans="1:9" ht="30" x14ac:dyDescent="0.25">
      <c r="A11" s="3" t="s">
        <v>1279</v>
      </c>
      <c r="B11" s="4" t="s">
        <v>4</v>
      </c>
      <c r="C11" s="4"/>
      <c r="D11" s="4" t="s">
        <v>4</v>
      </c>
      <c r="E11" s="4"/>
      <c r="F11" s="4" t="s">
        <v>4</v>
      </c>
      <c r="G11" s="4"/>
      <c r="H11" s="4" t="s">
        <v>4</v>
      </c>
      <c r="I11" s="4"/>
    </row>
    <row r="12" spans="1:9" ht="30" x14ac:dyDescent="0.25">
      <c r="A12" s="2" t="s">
        <v>1302</v>
      </c>
      <c r="B12" s="4">
        <v>6</v>
      </c>
      <c r="C12" s="4"/>
      <c r="D12" s="4">
        <v>56</v>
      </c>
      <c r="E12" s="4"/>
      <c r="F12" s="4">
        <v>50</v>
      </c>
      <c r="G12" s="4"/>
      <c r="H12" s="4">
        <v>119</v>
      </c>
      <c r="I12" s="4"/>
    </row>
    <row r="13" spans="1:9" ht="30" x14ac:dyDescent="0.25">
      <c r="A13" s="2" t="s">
        <v>1303</v>
      </c>
      <c r="B13" s="6">
        <v>209000</v>
      </c>
      <c r="C13" s="4"/>
      <c r="D13" s="6">
        <v>5915000</v>
      </c>
      <c r="E13" s="4"/>
      <c r="F13" s="6">
        <v>5391000</v>
      </c>
      <c r="G13" s="4"/>
      <c r="H13" s="6">
        <v>15295000</v>
      </c>
      <c r="I13" s="4"/>
    </row>
    <row r="14" spans="1:9" x14ac:dyDescent="0.25">
      <c r="A14" s="2" t="s">
        <v>1101</v>
      </c>
      <c r="B14" s="4" t="s">
        <v>4</v>
      </c>
      <c r="C14" s="4"/>
      <c r="D14" s="4" t="s">
        <v>4</v>
      </c>
      <c r="E14" s="4"/>
      <c r="F14" s="4" t="s">
        <v>4</v>
      </c>
      <c r="G14" s="4"/>
      <c r="H14" s="4" t="s">
        <v>4</v>
      </c>
      <c r="I14" s="4"/>
    </row>
    <row r="15" spans="1:9" ht="30" x14ac:dyDescent="0.25">
      <c r="A15" s="3" t="s">
        <v>1279</v>
      </c>
      <c r="B15" s="4" t="s">
        <v>4</v>
      </c>
      <c r="C15" s="4"/>
      <c r="D15" s="4" t="s">
        <v>4</v>
      </c>
      <c r="E15" s="4"/>
      <c r="F15" s="4" t="s">
        <v>4</v>
      </c>
      <c r="G15" s="4"/>
      <c r="H15" s="4" t="s">
        <v>4</v>
      </c>
      <c r="I15" s="4"/>
    </row>
    <row r="16" spans="1:9" x14ac:dyDescent="0.25">
      <c r="A16" s="2" t="s">
        <v>1296</v>
      </c>
      <c r="B16" s="4">
        <v>47</v>
      </c>
      <c r="C16" s="4"/>
      <c r="D16" s="4">
        <v>99</v>
      </c>
      <c r="E16" s="4"/>
      <c r="F16" s="4">
        <v>90</v>
      </c>
      <c r="G16" s="4"/>
      <c r="H16" s="4">
        <v>386</v>
      </c>
      <c r="I16" s="4"/>
    </row>
    <row r="17" spans="1:9" x14ac:dyDescent="0.25">
      <c r="A17" s="2" t="s">
        <v>1297</v>
      </c>
      <c r="B17" s="6">
        <v>2627000</v>
      </c>
      <c r="C17" s="4"/>
      <c r="D17" s="6">
        <v>12962000</v>
      </c>
      <c r="E17" s="4"/>
      <c r="F17" s="6">
        <v>6123000</v>
      </c>
      <c r="G17" s="4"/>
      <c r="H17" s="6">
        <v>35569000</v>
      </c>
      <c r="I17" s="4"/>
    </row>
    <row r="18" spans="1:9" ht="30" x14ac:dyDescent="0.25">
      <c r="A18" s="2" t="s">
        <v>1298</v>
      </c>
      <c r="B18" s="6">
        <v>2627000</v>
      </c>
      <c r="C18" s="4"/>
      <c r="D18" s="6">
        <v>12962000</v>
      </c>
      <c r="E18" s="4"/>
      <c r="F18" s="6">
        <v>6123000</v>
      </c>
      <c r="G18" s="4"/>
      <c r="H18" s="6">
        <v>35569000</v>
      </c>
      <c r="I18" s="4"/>
    </row>
    <row r="19" spans="1:9" ht="30" x14ac:dyDescent="0.25">
      <c r="A19" s="2" t="s">
        <v>1299</v>
      </c>
      <c r="B19" s="4">
        <v>0</v>
      </c>
      <c r="C19" s="230" t="s">
        <v>1052</v>
      </c>
      <c r="D19" s="4">
        <v>0</v>
      </c>
      <c r="E19" s="230" t="s">
        <v>1052</v>
      </c>
      <c r="F19" s="6">
        <v>5000</v>
      </c>
      <c r="G19" s="230" t="s">
        <v>1052</v>
      </c>
      <c r="H19" s="4">
        <v>0</v>
      </c>
      <c r="I19" s="230" t="s">
        <v>1052</v>
      </c>
    </row>
    <row r="20" spans="1:9" ht="30" x14ac:dyDescent="0.25">
      <c r="A20" s="2" t="s">
        <v>1300</v>
      </c>
      <c r="B20" s="6">
        <v>3000</v>
      </c>
      <c r="C20" s="230" t="s">
        <v>1054</v>
      </c>
      <c r="D20" s="6">
        <v>66000</v>
      </c>
      <c r="E20" s="230" t="s">
        <v>1054</v>
      </c>
      <c r="F20" s="6">
        <v>40000</v>
      </c>
      <c r="G20" s="230" t="s">
        <v>1054</v>
      </c>
      <c r="H20" s="6">
        <v>-159000</v>
      </c>
      <c r="I20" s="230" t="s">
        <v>1054</v>
      </c>
    </row>
    <row r="21" spans="1:9" ht="30" x14ac:dyDescent="0.25">
      <c r="A21" s="2" t="s">
        <v>1304</v>
      </c>
      <c r="B21" s="4" t="s">
        <v>4</v>
      </c>
      <c r="C21" s="4"/>
      <c r="D21" s="4" t="s">
        <v>4</v>
      </c>
      <c r="E21" s="4"/>
      <c r="F21" s="4" t="s">
        <v>4</v>
      </c>
      <c r="G21" s="4"/>
      <c r="H21" s="4" t="s">
        <v>4</v>
      </c>
      <c r="I21" s="4"/>
    </row>
    <row r="22" spans="1:9" ht="30" x14ac:dyDescent="0.25">
      <c r="A22" s="3" t="s">
        <v>1279</v>
      </c>
      <c r="B22" s="4" t="s">
        <v>4</v>
      </c>
      <c r="C22" s="4"/>
      <c r="D22" s="4" t="s">
        <v>4</v>
      </c>
      <c r="E22" s="4"/>
      <c r="F22" s="4" t="s">
        <v>4</v>
      </c>
      <c r="G22" s="4"/>
      <c r="H22" s="4" t="s">
        <v>4</v>
      </c>
      <c r="I22" s="4"/>
    </row>
    <row r="23" spans="1:9" ht="30" x14ac:dyDescent="0.25">
      <c r="A23" s="2" t="s">
        <v>1302</v>
      </c>
      <c r="B23" s="4">
        <v>6</v>
      </c>
      <c r="C23" s="4"/>
      <c r="D23" s="4">
        <v>53</v>
      </c>
      <c r="E23" s="4"/>
      <c r="F23" s="4">
        <v>46</v>
      </c>
      <c r="G23" s="4"/>
      <c r="H23" s="4">
        <v>111</v>
      </c>
      <c r="I23" s="4"/>
    </row>
    <row r="24" spans="1:9" ht="30" x14ac:dyDescent="0.25">
      <c r="A24" s="2" t="s">
        <v>1303</v>
      </c>
      <c r="B24" s="6">
        <v>209000</v>
      </c>
      <c r="C24" s="4"/>
      <c r="D24" s="6">
        <v>5849000</v>
      </c>
      <c r="E24" s="4"/>
      <c r="F24" s="6">
        <v>2745000</v>
      </c>
      <c r="G24" s="4"/>
      <c r="H24" s="6">
        <v>14692000</v>
      </c>
      <c r="I24" s="4"/>
    </row>
    <row r="25" spans="1:9" x14ac:dyDescent="0.25">
      <c r="A25" s="2" t="s">
        <v>1102</v>
      </c>
      <c r="B25" s="4" t="s">
        <v>4</v>
      </c>
      <c r="C25" s="4"/>
      <c r="D25" s="4" t="s">
        <v>4</v>
      </c>
      <c r="E25" s="4"/>
      <c r="F25" s="4" t="s">
        <v>4</v>
      </c>
      <c r="G25" s="4"/>
      <c r="H25" s="4" t="s">
        <v>4</v>
      </c>
      <c r="I25" s="4"/>
    </row>
    <row r="26" spans="1:9" ht="30" x14ac:dyDescent="0.25">
      <c r="A26" s="3" t="s">
        <v>1279</v>
      </c>
      <c r="B26" s="4" t="s">
        <v>4</v>
      </c>
      <c r="C26" s="4"/>
      <c r="D26" s="4" t="s">
        <v>4</v>
      </c>
      <c r="E26" s="4"/>
      <c r="F26" s="4" t="s">
        <v>4</v>
      </c>
      <c r="G26" s="4"/>
      <c r="H26" s="4" t="s">
        <v>4</v>
      </c>
      <c r="I26" s="4"/>
    </row>
    <row r="27" spans="1:9" x14ac:dyDescent="0.25">
      <c r="A27" s="2" t="s">
        <v>1296</v>
      </c>
      <c r="B27" s="4">
        <v>1</v>
      </c>
      <c r="C27" s="4"/>
      <c r="D27" s="4">
        <v>3</v>
      </c>
      <c r="E27" s="4"/>
      <c r="F27" s="4">
        <v>5</v>
      </c>
      <c r="G27" s="4"/>
      <c r="H27" s="4">
        <v>21</v>
      </c>
      <c r="I27" s="4"/>
    </row>
    <row r="28" spans="1:9" x14ac:dyDescent="0.25">
      <c r="A28" s="2" t="s">
        <v>1297</v>
      </c>
      <c r="B28" s="6">
        <v>57000</v>
      </c>
      <c r="C28" s="4"/>
      <c r="D28" s="6">
        <v>374000</v>
      </c>
      <c r="E28" s="4"/>
      <c r="F28" s="6">
        <v>644000</v>
      </c>
      <c r="G28" s="4"/>
      <c r="H28" s="6">
        <v>2836000</v>
      </c>
      <c r="I28" s="4"/>
    </row>
    <row r="29" spans="1:9" ht="30" x14ac:dyDescent="0.25">
      <c r="A29" s="2" t="s">
        <v>1298</v>
      </c>
      <c r="B29" s="6">
        <v>57000</v>
      </c>
      <c r="C29" s="4"/>
      <c r="D29" s="6">
        <v>374000</v>
      </c>
      <c r="E29" s="4"/>
      <c r="F29" s="6">
        <v>644000</v>
      </c>
      <c r="G29" s="4"/>
      <c r="H29" s="6">
        <v>2836000</v>
      </c>
      <c r="I29" s="4"/>
    </row>
    <row r="30" spans="1:9" ht="30" x14ac:dyDescent="0.25">
      <c r="A30" s="2" t="s">
        <v>1299</v>
      </c>
      <c r="B30" s="4">
        <v>0</v>
      </c>
      <c r="C30" s="230" t="s">
        <v>1052</v>
      </c>
      <c r="D30" s="4">
        <v>0</v>
      </c>
      <c r="E30" s="230" t="s">
        <v>1052</v>
      </c>
      <c r="F30" s="4">
        <v>0</v>
      </c>
      <c r="G30" s="230" t="s">
        <v>1052</v>
      </c>
      <c r="H30" s="4">
        <v>0</v>
      </c>
      <c r="I30" s="230" t="s">
        <v>1052</v>
      </c>
    </row>
    <row r="31" spans="1:9" ht="30" x14ac:dyDescent="0.25">
      <c r="A31" s="2" t="s">
        <v>1300</v>
      </c>
      <c r="B31" s="4">
        <v>0</v>
      </c>
      <c r="C31" s="230" t="s">
        <v>1054</v>
      </c>
      <c r="D31" s="6">
        <v>-21000</v>
      </c>
      <c r="E31" s="230" t="s">
        <v>1054</v>
      </c>
      <c r="F31" s="6">
        <v>-45000</v>
      </c>
      <c r="G31" s="230" t="s">
        <v>1054</v>
      </c>
      <c r="H31" s="6">
        <v>-64000</v>
      </c>
      <c r="I31" s="230" t="s">
        <v>1054</v>
      </c>
    </row>
    <row r="32" spans="1:9" ht="30" x14ac:dyDescent="0.25">
      <c r="A32" s="2" t="s">
        <v>1305</v>
      </c>
      <c r="B32" s="4" t="s">
        <v>4</v>
      </c>
      <c r="C32" s="4"/>
      <c r="D32" s="4" t="s">
        <v>4</v>
      </c>
      <c r="E32" s="4"/>
      <c r="F32" s="4" t="s">
        <v>4</v>
      </c>
      <c r="G32" s="4"/>
      <c r="H32" s="4" t="s">
        <v>4</v>
      </c>
      <c r="I32" s="4"/>
    </row>
    <row r="33" spans="1:9" ht="30" x14ac:dyDescent="0.25">
      <c r="A33" s="3" t="s">
        <v>1279</v>
      </c>
      <c r="B33" s="4" t="s">
        <v>4</v>
      </c>
      <c r="C33" s="4"/>
      <c r="D33" s="4" t="s">
        <v>4</v>
      </c>
      <c r="E33" s="4"/>
      <c r="F33" s="4" t="s">
        <v>4</v>
      </c>
      <c r="G33" s="4"/>
      <c r="H33" s="4" t="s">
        <v>4</v>
      </c>
      <c r="I33" s="4"/>
    </row>
    <row r="34" spans="1:9" ht="30" x14ac:dyDescent="0.25">
      <c r="A34" s="2" t="s">
        <v>1302</v>
      </c>
      <c r="B34" s="4">
        <v>0</v>
      </c>
      <c r="C34" s="4"/>
      <c r="D34" s="4">
        <v>3</v>
      </c>
      <c r="E34" s="4"/>
      <c r="F34" s="4">
        <v>4</v>
      </c>
      <c r="G34" s="4"/>
      <c r="H34" s="4">
        <v>8</v>
      </c>
      <c r="I34" s="4"/>
    </row>
    <row r="35" spans="1:9" ht="30" x14ac:dyDescent="0.25">
      <c r="A35" s="2" t="s">
        <v>1303</v>
      </c>
      <c r="B35" s="4">
        <v>0</v>
      </c>
      <c r="C35" s="4"/>
      <c r="D35" s="6">
        <v>66000</v>
      </c>
      <c r="E35" s="4"/>
      <c r="F35" s="6">
        <v>2646000</v>
      </c>
      <c r="G35" s="4"/>
      <c r="H35" s="6">
        <v>603000</v>
      </c>
      <c r="I35" s="4"/>
    </row>
    <row r="36" spans="1:9" ht="45" x14ac:dyDescent="0.25">
      <c r="A36" s="2" t="s">
        <v>1306</v>
      </c>
      <c r="B36" s="4" t="s">
        <v>4</v>
      </c>
      <c r="C36" s="4"/>
      <c r="D36" s="4" t="s">
        <v>4</v>
      </c>
      <c r="E36" s="4"/>
      <c r="F36" s="4" t="s">
        <v>4</v>
      </c>
      <c r="G36" s="4"/>
      <c r="H36" s="4" t="s">
        <v>4</v>
      </c>
      <c r="I36" s="4"/>
    </row>
    <row r="37" spans="1:9" ht="30" x14ac:dyDescent="0.25">
      <c r="A37" s="3" t="s">
        <v>1279</v>
      </c>
      <c r="B37" s="4" t="s">
        <v>4</v>
      </c>
      <c r="C37" s="4"/>
      <c r="D37" s="4" t="s">
        <v>4</v>
      </c>
      <c r="E37" s="4"/>
      <c r="F37" s="4" t="s">
        <v>4</v>
      </c>
      <c r="G37" s="4"/>
      <c r="H37" s="4" t="s">
        <v>4</v>
      </c>
      <c r="I37" s="4"/>
    </row>
    <row r="38" spans="1:9" x14ac:dyDescent="0.25">
      <c r="A38" s="2" t="s">
        <v>1296</v>
      </c>
      <c r="B38" s="4">
        <v>0</v>
      </c>
      <c r="C38" s="4"/>
      <c r="D38" s="4">
        <v>1</v>
      </c>
      <c r="E38" s="4"/>
      <c r="F38" s="4">
        <v>0</v>
      </c>
      <c r="G38" s="4"/>
      <c r="H38" s="4">
        <v>2</v>
      </c>
      <c r="I38" s="4"/>
    </row>
    <row r="39" spans="1:9" x14ac:dyDescent="0.25">
      <c r="A39" s="2" t="s">
        <v>1297</v>
      </c>
      <c r="B39" s="4">
        <v>0</v>
      </c>
      <c r="C39" s="4"/>
      <c r="D39" s="6">
        <v>51000</v>
      </c>
      <c r="E39" s="4"/>
      <c r="F39" s="4">
        <v>0</v>
      </c>
      <c r="G39" s="4"/>
      <c r="H39" s="6">
        <v>292000</v>
      </c>
      <c r="I39" s="4"/>
    </row>
    <row r="40" spans="1:9" ht="30" x14ac:dyDescent="0.25">
      <c r="A40" s="2" t="s">
        <v>1298</v>
      </c>
      <c r="B40" s="4">
        <v>0</v>
      </c>
      <c r="C40" s="4"/>
      <c r="D40" s="6">
        <v>51000</v>
      </c>
      <c r="E40" s="4"/>
      <c r="F40" s="4">
        <v>0</v>
      </c>
      <c r="G40" s="4"/>
      <c r="H40" s="6">
        <v>292000</v>
      </c>
      <c r="I40" s="4"/>
    </row>
    <row r="41" spans="1:9" ht="30" x14ac:dyDescent="0.25">
      <c r="A41" s="2" t="s">
        <v>1299</v>
      </c>
      <c r="B41" s="4">
        <v>0</v>
      </c>
      <c r="C41" s="230" t="s">
        <v>1052</v>
      </c>
      <c r="D41" s="4">
        <v>0</v>
      </c>
      <c r="E41" s="230" t="s">
        <v>1052</v>
      </c>
      <c r="F41" s="4">
        <v>0</v>
      </c>
      <c r="G41" s="230" t="s">
        <v>1052</v>
      </c>
      <c r="H41" s="4">
        <v>0</v>
      </c>
      <c r="I41" s="230" t="s">
        <v>1052</v>
      </c>
    </row>
    <row r="42" spans="1:9" ht="30" x14ac:dyDescent="0.25">
      <c r="A42" s="2" t="s">
        <v>1300</v>
      </c>
      <c r="B42" s="4">
        <v>0</v>
      </c>
      <c r="C42" s="230" t="s">
        <v>1054</v>
      </c>
      <c r="D42" s="4">
        <v>0</v>
      </c>
      <c r="E42" s="230" t="s">
        <v>1054</v>
      </c>
      <c r="F42" s="4">
        <v>0</v>
      </c>
      <c r="G42" s="230" t="s">
        <v>1054</v>
      </c>
      <c r="H42" s="4">
        <v>0</v>
      </c>
      <c r="I42" s="230" t="s">
        <v>1054</v>
      </c>
    </row>
    <row r="43" spans="1:9" ht="45" x14ac:dyDescent="0.25">
      <c r="A43" s="2" t="s">
        <v>1307</v>
      </c>
      <c r="B43" s="4" t="s">
        <v>4</v>
      </c>
      <c r="C43" s="4"/>
      <c r="D43" s="4" t="s">
        <v>4</v>
      </c>
      <c r="E43" s="4"/>
      <c r="F43" s="4" t="s">
        <v>4</v>
      </c>
      <c r="G43" s="4"/>
      <c r="H43" s="4" t="s">
        <v>4</v>
      </c>
      <c r="I43" s="4"/>
    </row>
    <row r="44" spans="1:9" ht="30" x14ac:dyDescent="0.25">
      <c r="A44" s="3" t="s">
        <v>1279</v>
      </c>
      <c r="B44" s="4" t="s">
        <v>4</v>
      </c>
      <c r="C44" s="4"/>
      <c r="D44" s="4" t="s">
        <v>4</v>
      </c>
      <c r="E44" s="4"/>
      <c r="F44" s="4" t="s">
        <v>4</v>
      </c>
      <c r="G44" s="4"/>
      <c r="H44" s="4" t="s">
        <v>4</v>
      </c>
      <c r="I44" s="4"/>
    </row>
    <row r="45" spans="1:9" x14ac:dyDescent="0.25">
      <c r="A45" s="2" t="s">
        <v>1296</v>
      </c>
      <c r="B45" s="4">
        <v>3</v>
      </c>
      <c r="C45" s="4"/>
      <c r="D45" s="4">
        <v>6</v>
      </c>
      <c r="E45" s="4"/>
      <c r="F45" s="4">
        <v>9</v>
      </c>
      <c r="G45" s="4"/>
      <c r="H45" s="4">
        <v>29</v>
      </c>
      <c r="I45" s="4"/>
    </row>
    <row r="46" spans="1:9" x14ac:dyDescent="0.25">
      <c r="A46" s="2" t="s">
        <v>1297</v>
      </c>
      <c r="B46" s="6">
        <v>124000</v>
      </c>
      <c r="C46" s="4"/>
      <c r="D46" s="6">
        <v>845000</v>
      </c>
      <c r="E46" s="4"/>
      <c r="F46" s="6">
        <v>226000</v>
      </c>
      <c r="G46" s="4"/>
      <c r="H46" s="6">
        <v>9379000</v>
      </c>
      <c r="I46" s="4"/>
    </row>
    <row r="47" spans="1:9" ht="30" x14ac:dyDescent="0.25">
      <c r="A47" s="2" t="s">
        <v>1298</v>
      </c>
      <c r="B47" s="6">
        <v>124000</v>
      </c>
      <c r="C47" s="4"/>
      <c r="D47" s="6">
        <v>845000</v>
      </c>
      <c r="E47" s="4"/>
      <c r="F47" s="6">
        <v>226000</v>
      </c>
      <c r="G47" s="4"/>
      <c r="H47" s="6">
        <v>9379000</v>
      </c>
      <c r="I47" s="4"/>
    </row>
    <row r="48" spans="1:9" ht="30" x14ac:dyDescent="0.25">
      <c r="A48" s="2" t="s">
        <v>1299</v>
      </c>
      <c r="B48" s="4">
        <v>0</v>
      </c>
      <c r="C48" s="230" t="s">
        <v>1052</v>
      </c>
      <c r="D48" s="4">
        <v>0</v>
      </c>
      <c r="E48" s="230" t="s">
        <v>1052</v>
      </c>
      <c r="F48" s="4">
        <v>0</v>
      </c>
      <c r="G48" s="230" t="s">
        <v>1052</v>
      </c>
      <c r="H48" s="4">
        <v>0</v>
      </c>
      <c r="I48" s="230" t="s">
        <v>1052</v>
      </c>
    </row>
    <row r="49" spans="1:9" ht="30" x14ac:dyDescent="0.25">
      <c r="A49" s="2" t="s">
        <v>1300</v>
      </c>
      <c r="B49" s="4">
        <v>0</v>
      </c>
      <c r="C49" s="230" t="s">
        <v>1054</v>
      </c>
      <c r="D49" s="6">
        <v>-6000</v>
      </c>
      <c r="E49" s="230" t="s">
        <v>1054</v>
      </c>
      <c r="F49" s="4">
        <v>0</v>
      </c>
      <c r="G49" s="230" t="s">
        <v>1054</v>
      </c>
      <c r="H49" s="6">
        <v>-6000</v>
      </c>
      <c r="I49" s="230" t="s">
        <v>1054</v>
      </c>
    </row>
    <row r="50" spans="1:9" ht="45" x14ac:dyDescent="0.25">
      <c r="A50" s="2" t="s">
        <v>1308</v>
      </c>
      <c r="B50" s="4" t="s">
        <v>4</v>
      </c>
      <c r="C50" s="4"/>
      <c r="D50" s="4" t="s">
        <v>4</v>
      </c>
      <c r="E50" s="4"/>
      <c r="F50" s="4" t="s">
        <v>4</v>
      </c>
      <c r="G50" s="4"/>
      <c r="H50" s="4" t="s">
        <v>4</v>
      </c>
      <c r="I50" s="4"/>
    </row>
    <row r="51" spans="1:9" ht="30" x14ac:dyDescent="0.25">
      <c r="A51" s="3" t="s">
        <v>1279</v>
      </c>
      <c r="B51" s="4" t="s">
        <v>4</v>
      </c>
      <c r="C51" s="4"/>
      <c r="D51" s="4" t="s">
        <v>4</v>
      </c>
      <c r="E51" s="4"/>
      <c r="F51" s="4" t="s">
        <v>4</v>
      </c>
      <c r="G51" s="4"/>
      <c r="H51" s="4" t="s">
        <v>4</v>
      </c>
      <c r="I51" s="4"/>
    </row>
    <row r="52" spans="1:9" ht="30" x14ac:dyDescent="0.25">
      <c r="A52" s="2" t="s">
        <v>1302</v>
      </c>
      <c r="B52" s="4">
        <v>0</v>
      </c>
      <c r="C52" s="4"/>
      <c r="D52" s="4">
        <v>3</v>
      </c>
      <c r="E52" s="4"/>
      <c r="F52" s="4">
        <v>11</v>
      </c>
      <c r="G52" s="4"/>
      <c r="H52" s="4">
        <v>15</v>
      </c>
      <c r="I52" s="4"/>
    </row>
    <row r="53" spans="1:9" ht="30" x14ac:dyDescent="0.25">
      <c r="A53" s="2" t="s">
        <v>1303</v>
      </c>
      <c r="B53" s="4">
        <v>0</v>
      </c>
      <c r="C53" s="4"/>
      <c r="D53" s="6">
        <v>33000</v>
      </c>
      <c r="E53" s="4"/>
      <c r="F53" s="6">
        <v>2027000</v>
      </c>
      <c r="G53" s="4"/>
      <c r="H53" s="6">
        <v>7334000</v>
      </c>
      <c r="I53" s="4"/>
    </row>
    <row r="54" spans="1:9" ht="45" x14ac:dyDescent="0.25">
      <c r="A54" s="2" t="s">
        <v>1309</v>
      </c>
      <c r="B54" s="4" t="s">
        <v>4</v>
      </c>
      <c r="C54" s="4"/>
      <c r="D54" s="4" t="s">
        <v>4</v>
      </c>
      <c r="E54" s="4"/>
      <c r="F54" s="4" t="s">
        <v>4</v>
      </c>
      <c r="G54" s="4"/>
      <c r="H54" s="4" t="s">
        <v>4</v>
      </c>
      <c r="I54" s="4"/>
    </row>
    <row r="55" spans="1:9" ht="30" x14ac:dyDescent="0.25">
      <c r="A55" s="3" t="s">
        <v>1279</v>
      </c>
      <c r="B55" s="4" t="s">
        <v>4</v>
      </c>
      <c r="C55" s="4"/>
      <c r="D55" s="4" t="s">
        <v>4</v>
      </c>
      <c r="E55" s="4"/>
      <c r="F55" s="4" t="s">
        <v>4</v>
      </c>
      <c r="G55" s="4"/>
      <c r="H55" s="4" t="s">
        <v>4</v>
      </c>
      <c r="I55" s="4"/>
    </row>
    <row r="56" spans="1:9" x14ac:dyDescent="0.25">
      <c r="A56" s="2" t="s">
        <v>1296</v>
      </c>
      <c r="B56" s="4">
        <v>0</v>
      </c>
      <c r="C56" s="4"/>
      <c r="D56" s="4">
        <v>0</v>
      </c>
      <c r="E56" s="4"/>
      <c r="F56" s="4">
        <v>0</v>
      </c>
      <c r="G56" s="4"/>
      <c r="H56" s="4">
        <v>0</v>
      </c>
      <c r="I56" s="4"/>
    </row>
    <row r="57" spans="1:9" x14ac:dyDescent="0.25">
      <c r="A57" s="2" t="s">
        <v>1297</v>
      </c>
      <c r="B57" s="4">
        <v>0</v>
      </c>
      <c r="C57" s="4"/>
      <c r="D57" s="4">
        <v>0</v>
      </c>
      <c r="E57" s="4"/>
      <c r="F57" s="4">
        <v>0</v>
      </c>
      <c r="G57" s="4"/>
      <c r="H57" s="4">
        <v>0</v>
      </c>
      <c r="I57" s="4"/>
    </row>
    <row r="58" spans="1:9" ht="30" x14ac:dyDescent="0.25">
      <c r="A58" s="2" t="s">
        <v>1298</v>
      </c>
      <c r="B58" s="4">
        <v>0</v>
      </c>
      <c r="C58" s="4"/>
      <c r="D58" s="4">
        <v>0</v>
      </c>
      <c r="E58" s="4"/>
      <c r="F58" s="4">
        <v>0</v>
      </c>
      <c r="G58" s="4"/>
      <c r="H58" s="4">
        <v>0</v>
      </c>
      <c r="I58" s="4"/>
    </row>
    <row r="59" spans="1:9" ht="30" x14ac:dyDescent="0.25">
      <c r="A59" s="2" t="s">
        <v>1299</v>
      </c>
      <c r="B59" s="4">
        <v>0</v>
      </c>
      <c r="C59" s="230" t="s">
        <v>1052</v>
      </c>
      <c r="D59" s="4">
        <v>0</v>
      </c>
      <c r="E59" s="230" t="s">
        <v>1052</v>
      </c>
      <c r="F59" s="4">
        <v>0</v>
      </c>
      <c r="G59" s="230" t="s">
        <v>1052</v>
      </c>
      <c r="H59" s="4">
        <v>0</v>
      </c>
      <c r="I59" s="230" t="s">
        <v>1052</v>
      </c>
    </row>
    <row r="60" spans="1:9" ht="30" x14ac:dyDescent="0.25">
      <c r="A60" s="2" t="s">
        <v>1300</v>
      </c>
      <c r="B60" s="4">
        <v>0</v>
      </c>
      <c r="C60" s="230" t="s">
        <v>1054</v>
      </c>
      <c r="D60" s="4">
        <v>0</v>
      </c>
      <c r="E60" s="230" t="s">
        <v>1054</v>
      </c>
      <c r="F60" s="4">
        <v>0</v>
      </c>
      <c r="G60" s="230" t="s">
        <v>1054</v>
      </c>
      <c r="H60" s="4">
        <v>0</v>
      </c>
      <c r="I60" s="230" t="s">
        <v>1054</v>
      </c>
    </row>
    <row r="61" spans="1:9" ht="45" x14ac:dyDescent="0.25">
      <c r="A61" s="2" t="s">
        <v>1310</v>
      </c>
      <c r="B61" s="4" t="s">
        <v>4</v>
      </c>
      <c r="C61" s="4"/>
      <c r="D61" s="4" t="s">
        <v>4</v>
      </c>
      <c r="E61" s="4"/>
      <c r="F61" s="4" t="s">
        <v>4</v>
      </c>
      <c r="G61" s="4"/>
      <c r="H61" s="4" t="s">
        <v>4</v>
      </c>
      <c r="I61" s="4"/>
    </row>
    <row r="62" spans="1:9" ht="30" x14ac:dyDescent="0.25">
      <c r="A62" s="3" t="s">
        <v>1279</v>
      </c>
      <c r="B62" s="4" t="s">
        <v>4</v>
      </c>
      <c r="C62" s="4"/>
      <c r="D62" s="4" t="s">
        <v>4</v>
      </c>
      <c r="E62" s="4"/>
      <c r="F62" s="4" t="s">
        <v>4</v>
      </c>
      <c r="G62" s="4"/>
      <c r="H62" s="4" t="s">
        <v>4</v>
      </c>
      <c r="I62" s="4"/>
    </row>
    <row r="63" spans="1:9" x14ac:dyDescent="0.25">
      <c r="A63" s="2" t="s">
        <v>1296</v>
      </c>
      <c r="B63" s="4">
        <v>0</v>
      </c>
      <c r="C63" s="4"/>
      <c r="D63" s="4">
        <v>0</v>
      </c>
      <c r="E63" s="4"/>
      <c r="F63" s="4">
        <v>0</v>
      </c>
      <c r="G63" s="4"/>
      <c r="H63" s="4">
        <v>2</v>
      </c>
      <c r="I63" s="4"/>
    </row>
    <row r="64" spans="1:9" x14ac:dyDescent="0.25">
      <c r="A64" s="2" t="s">
        <v>1297</v>
      </c>
      <c r="B64" s="4">
        <v>0</v>
      </c>
      <c r="C64" s="4"/>
      <c r="D64" s="4">
        <v>0</v>
      </c>
      <c r="E64" s="4"/>
      <c r="F64" s="4">
        <v>0</v>
      </c>
      <c r="G64" s="4"/>
      <c r="H64" s="6">
        <v>137000</v>
      </c>
      <c r="I64" s="4"/>
    </row>
    <row r="65" spans="1:9" ht="30" x14ac:dyDescent="0.25">
      <c r="A65" s="2" t="s">
        <v>1298</v>
      </c>
      <c r="B65" s="4">
        <v>0</v>
      </c>
      <c r="C65" s="4"/>
      <c r="D65" s="4">
        <v>0</v>
      </c>
      <c r="E65" s="4"/>
      <c r="F65" s="4">
        <v>0</v>
      </c>
      <c r="G65" s="4"/>
      <c r="H65" s="6">
        <v>137000</v>
      </c>
      <c r="I65" s="4"/>
    </row>
    <row r="66" spans="1:9" ht="30" x14ac:dyDescent="0.25">
      <c r="A66" s="2" t="s">
        <v>1299</v>
      </c>
      <c r="B66" s="4">
        <v>0</v>
      </c>
      <c r="C66" s="230" t="s">
        <v>1052</v>
      </c>
      <c r="D66" s="4">
        <v>0</v>
      </c>
      <c r="E66" s="230" t="s">
        <v>1052</v>
      </c>
      <c r="F66" s="4">
        <v>0</v>
      </c>
      <c r="G66" s="230" t="s">
        <v>1052</v>
      </c>
      <c r="H66" s="4">
        <v>0</v>
      </c>
      <c r="I66" s="230" t="s">
        <v>1052</v>
      </c>
    </row>
    <row r="67" spans="1:9" ht="30" x14ac:dyDescent="0.25">
      <c r="A67" s="2" t="s">
        <v>1300</v>
      </c>
      <c r="B67" s="4">
        <v>0</v>
      </c>
      <c r="C67" s="230" t="s">
        <v>1054</v>
      </c>
      <c r="D67" s="4">
        <v>0</v>
      </c>
      <c r="E67" s="230" t="s">
        <v>1054</v>
      </c>
      <c r="F67" s="4">
        <v>0</v>
      </c>
      <c r="G67" s="230" t="s">
        <v>1054</v>
      </c>
      <c r="H67" s="4">
        <v>0</v>
      </c>
      <c r="I67" s="230" t="s">
        <v>1054</v>
      </c>
    </row>
    <row r="68" spans="1:9" ht="30" x14ac:dyDescent="0.25">
      <c r="A68" s="2" t="s">
        <v>1311</v>
      </c>
      <c r="B68" s="4" t="s">
        <v>4</v>
      </c>
      <c r="C68" s="4"/>
      <c r="D68" s="4" t="s">
        <v>4</v>
      </c>
      <c r="E68" s="4"/>
      <c r="F68" s="4" t="s">
        <v>4</v>
      </c>
      <c r="G68" s="4"/>
      <c r="H68" s="4" t="s">
        <v>4</v>
      </c>
      <c r="I68" s="4"/>
    </row>
    <row r="69" spans="1:9" ht="30" x14ac:dyDescent="0.25">
      <c r="A69" s="3" t="s">
        <v>1279</v>
      </c>
      <c r="B69" s="4" t="s">
        <v>4</v>
      </c>
      <c r="C69" s="4"/>
      <c r="D69" s="4" t="s">
        <v>4</v>
      </c>
      <c r="E69" s="4"/>
      <c r="F69" s="4" t="s">
        <v>4</v>
      </c>
      <c r="G69" s="4"/>
      <c r="H69" s="4" t="s">
        <v>4</v>
      </c>
      <c r="I69" s="4"/>
    </row>
    <row r="70" spans="1:9" ht="30" x14ac:dyDescent="0.25">
      <c r="A70" s="2" t="s">
        <v>1302</v>
      </c>
      <c r="B70" s="4">
        <v>0</v>
      </c>
      <c r="C70" s="4"/>
      <c r="D70" s="4">
        <v>1</v>
      </c>
      <c r="E70" s="4"/>
      <c r="F70" s="4">
        <v>0</v>
      </c>
      <c r="G70" s="4"/>
      <c r="H70" s="4">
        <v>3</v>
      </c>
      <c r="I70" s="4"/>
    </row>
    <row r="71" spans="1:9" ht="30" x14ac:dyDescent="0.25">
      <c r="A71" s="2" t="s">
        <v>1303</v>
      </c>
      <c r="B71" s="4">
        <v>0</v>
      </c>
      <c r="C71" s="4"/>
      <c r="D71" s="6">
        <v>117000</v>
      </c>
      <c r="E71" s="4"/>
      <c r="F71" s="4">
        <v>0</v>
      </c>
      <c r="G71" s="4"/>
      <c r="H71" s="6">
        <v>254000</v>
      </c>
      <c r="I71" s="4"/>
    </row>
    <row r="72" spans="1:9" ht="45" x14ac:dyDescent="0.25">
      <c r="A72" s="2" t="s">
        <v>1312</v>
      </c>
      <c r="B72" s="4" t="s">
        <v>4</v>
      </c>
      <c r="C72" s="4"/>
      <c r="D72" s="4" t="s">
        <v>4</v>
      </c>
      <c r="E72" s="4"/>
      <c r="F72" s="4" t="s">
        <v>4</v>
      </c>
      <c r="G72" s="4"/>
      <c r="H72" s="4" t="s">
        <v>4</v>
      </c>
      <c r="I72" s="4"/>
    </row>
    <row r="73" spans="1:9" ht="30" x14ac:dyDescent="0.25">
      <c r="A73" s="3" t="s">
        <v>1279</v>
      </c>
      <c r="B73" s="4" t="s">
        <v>4</v>
      </c>
      <c r="C73" s="4"/>
      <c r="D73" s="4" t="s">
        <v>4</v>
      </c>
      <c r="E73" s="4"/>
      <c r="F73" s="4" t="s">
        <v>4</v>
      </c>
      <c r="G73" s="4"/>
      <c r="H73" s="4" t="s">
        <v>4</v>
      </c>
      <c r="I73" s="4"/>
    </row>
    <row r="74" spans="1:9" x14ac:dyDescent="0.25">
      <c r="A74" s="2" t="s">
        <v>1296</v>
      </c>
      <c r="B74" s="4">
        <v>0</v>
      </c>
      <c r="C74" s="4"/>
      <c r="D74" s="4">
        <v>8</v>
      </c>
      <c r="E74" s="4"/>
      <c r="F74" s="4">
        <v>7</v>
      </c>
      <c r="G74" s="4"/>
      <c r="H74" s="4">
        <v>25</v>
      </c>
      <c r="I74" s="4"/>
    </row>
    <row r="75" spans="1:9" x14ac:dyDescent="0.25">
      <c r="A75" s="2" t="s">
        <v>1297</v>
      </c>
      <c r="B75" s="4">
        <v>0</v>
      </c>
      <c r="C75" s="4"/>
      <c r="D75" s="6">
        <v>1313000</v>
      </c>
      <c r="E75" s="4"/>
      <c r="F75" s="6">
        <v>1100000</v>
      </c>
      <c r="G75" s="4"/>
      <c r="H75" s="6">
        <v>3815000</v>
      </c>
      <c r="I75" s="4"/>
    </row>
    <row r="76" spans="1:9" ht="30" x14ac:dyDescent="0.25">
      <c r="A76" s="2" t="s">
        <v>1298</v>
      </c>
      <c r="B76" s="4">
        <v>0</v>
      </c>
      <c r="C76" s="4"/>
      <c r="D76" s="6">
        <v>1313000</v>
      </c>
      <c r="E76" s="4"/>
      <c r="F76" s="6">
        <v>1100000</v>
      </c>
      <c r="G76" s="4"/>
      <c r="H76" s="6">
        <v>3815000</v>
      </c>
      <c r="I76" s="4"/>
    </row>
    <row r="77" spans="1:9" ht="30" x14ac:dyDescent="0.25">
      <c r="A77" s="2" t="s">
        <v>1299</v>
      </c>
      <c r="B77" s="4">
        <v>0</v>
      </c>
      <c r="C77" s="230" t="s">
        <v>1052</v>
      </c>
      <c r="D77" s="4">
        <v>0</v>
      </c>
      <c r="E77" s="230" t="s">
        <v>1052</v>
      </c>
      <c r="F77" s="4">
        <v>0</v>
      </c>
      <c r="G77" s="230" t="s">
        <v>1052</v>
      </c>
      <c r="H77" s="4">
        <v>0</v>
      </c>
      <c r="I77" s="230" t="s">
        <v>1052</v>
      </c>
    </row>
    <row r="78" spans="1:9" ht="30" x14ac:dyDescent="0.25">
      <c r="A78" s="2" t="s">
        <v>1300</v>
      </c>
      <c r="B78" s="4">
        <v>0</v>
      </c>
      <c r="C78" s="230" t="s">
        <v>1054</v>
      </c>
      <c r="D78" s="6">
        <v>51000</v>
      </c>
      <c r="E78" s="230" t="s">
        <v>1054</v>
      </c>
      <c r="F78" s="6">
        <v>-8000</v>
      </c>
      <c r="G78" s="230" t="s">
        <v>1054</v>
      </c>
      <c r="H78" s="6">
        <v>-21000</v>
      </c>
      <c r="I78" s="230" t="s">
        <v>1054</v>
      </c>
    </row>
    <row r="79" spans="1:9" ht="45" x14ac:dyDescent="0.25">
      <c r="A79" s="2" t="s">
        <v>1313</v>
      </c>
      <c r="B79" s="4" t="s">
        <v>4</v>
      </c>
      <c r="C79" s="4"/>
      <c r="D79" s="4" t="s">
        <v>4</v>
      </c>
      <c r="E79" s="4"/>
      <c r="F79" s="4" t="s">
        <v>4</v>
      </c>
      <c r="G79" s="4"/>
      <c r="H79" s="4" t="s">
        <v>4</v>
      </c>
      <c r="I79" s="4"/>
    </row>
    <row r="80" spans="1:9" ht="30" x14ac:dyDescent="0.25">
      <c r="A80" s="3" t="s">
        <v>1279</v>
      </c>
      <c r="B80" s="4" t="s">
        <v>4</v>
      </c>
      <c r="C80" s="4"/>
      <c r="D80" s="4" t="s">
        <v>4</v>
      </c>
      <c r="E80" s="4"/>
      <c r="F80" s="4" t="s">
        <v>4</v>
      </c>
      <c r="G80" s="4"/>
      <c r="H80" s="4" t="s">
        <v>4</v>
      </c>
      <c r="I80" s="4"/>
    </row>
    <row r="81" spans="1:9" x14ac:dyDescent="0.25">
      <c r="A81" s="2" t="s">
        <v>1296</v>
      </c>
      <c r="B81" s="4">
        <v>25</v>
      </c>
      <c r="C81" s="4"/>
      <c r="D81" s="4">
        <v>37</v>
      </c>
      <c r="E81" s="4"/>
      <c r="F81" s="4">
        <v>41</v>
      </c>
      <c r="G81" s="4"/>
      <c r="H81" s="4">
        <v>136</v>
      </c>
      <c r="I81" s="4"/>
    </row>
    <row r="82" spans="1:9" x14ac:dyDescent="0.25">
      <c r="A82" s="2" t="s">
        <v>1297</v>
      </c>
      <c r="B82" s="6">
        <v>2397000</v>
      </c>
      <c r="C82" s="4"/>
      <c r="D82" s="6">
        <v>3715000</v>
      </c>
      <c r="E82" s="4"/>
      <c r="F82" s="6">
        <v>4786000</v>
      </c>
      <c r="G82" s="4"/>
      <c r="H82" s="6">
        <v>12038000</v>
      </c>
      <c r="I82" s="4"/>
    </row>
    <row r="83" spans="1:9" ht="30" x14ac:dyDescent="0.25">
      <c r="A83" s="2" t="s">
        <v>1298</v>
      </c>
      <c r="B83" s="6">
        <v>2397000</v>
      </c>
      <c r="C83" s="4"/>
      <c r="D83" s="6">
        <v>3715000</v>
      </c>
      <c r="E83" s="4"/>
      <c r="F83" s="6">
        <v>4786000</v>
      </c>
      <c r="G83" s="4"/>
      <c r="H83" s="6">
        <v>12038000</v>
      </c>
      <c r="I83" s="4"/>
    </row>
    <row r="84" spans="1:9" ht="30" x14ac:dyDescent="0.25">
      <c r="A84" s="2" t="s">
        <v>1299</v>
      </c>
      <c r="B84" s="4">
        <v>0</v>
      </c>
      <c r="C84" s="230" t="s">
        <v>1052</v>
      </c>
      <c r="D84" s="4">
        <v>0</v>
      </c>
      <c r="E84" s="230" t="s">
        <v>1052</v>
      </c>
      <c r="F84" s="4">
        <v>0</v>
      </c>
      <c r="G84" s="230" t="s">
        <v>1052</v>
      </c>
      <c r="H84" s="4">
        <v>0</v>
      </c>
      <c r="I84" s="230" t="s">
        <v>1052</v>
      </c>
    </row>
    <row r="85" spans="1:9" ht="30" x14ac:dyDescent="0.25">
      <c r="A85" s="2" t="s">
        <v>1300</v>
      </c>
      <c r="B85" s="6">
        <v>3000</v>
      </c>
      <c r="C85" s="230" t="s">
        <v>1054</v>
      </c>
      <c r="D85" s="4">
        <v>0</v>
      </c>
      <c r="E85" s="230" t="s">
        <v>1054</v>
      </c>
      <c r="F85" s="6">
        <v>3000</v>
      </c>
      <c r="G85" s="230" t="s">
        <v>1054</v>
      </c>
      <c r="H85" s="4">
        <v>0</v>
      </c>
      <c r="I85" s="230" t="s">
        <v>1054</v>
      </c>
    </row>
    <row r="86" spans="1:9" ht="45" x14ac:dyDescent="0.25">
      <c r="A86" s="2" t="s">
        <v>1314</v>
      </c>
      <c r="B86" s="4" t="s">
        <v>4</v>
      </c>
      <c r="C86" s="4"/>
      <c r="D86" s="4" t="s">
        <v>4</v>
      </c>
      <c r="E86" s="4"/>
      <c r="F86" s="4" t="s">
        <v>4</v>
      </c>
      <c r="G86" s="4"/>
      <c r="H86" s="4" t="s">
        <v>4</v>
      </c>
      <c r="I86" s="4"/>
    </row>
    <row r="87" spans="1:9" ht="30" x14ac:dyDescent="0.25">
      <c r="A87" s="3" t="s">
        <v>1279</v>
      </c>
      <c r="B87" s="4" t="s">
        <v>4</v>
      </c>
      <c r="C87" s="4"/>
      <c r="D87" s="4" t="s">
        <v>4</v>
      </c>
      <c r="E87" s="4"/>
      <c r="F87" s="4" t="s">
        <v>4</v>
      </c>
      <c r="G87" s="4"/>
      <c r="H87" s="4" t="s">
        <v>4</v>
      </c>
      <c r="I87" s="4"/>
    </row>
    <row r="88" spans="1:9" ht="30" x14ac:dyDescent="0.25">
      <c r="A88" s="2" t="s">
        <v>1302</v>
      </c>
      <c r="B88" s="4">
        <v>3</v>
      </c>
      <c r="C88" s="4"/>
      <c r="D88" s="4">
        <v>17</v>
      </c>
      <c r="E88" s="4"/>
      <c r="F88" s="4">
        <v>11</v>
      </c>
      <c r="G88" s="4"/>
      <c r="H88" s="4">
        <v>30</v>
      </c>
      <c r="I88" s="4"/>
    </row>
    <row r="89" spans="1:9" ht="30" x14ac:dyDescent="0.25">
      <c r="A89" s="2" t="s">
        <v>1303</v>
      </c>
      <c r="B89" s="6">
        <v>181000</v>
      </c>
      <c r="C89" s="4"/>
      <c r="D89" s="6">
        <v>862000</v>
      </c>
      <c r="E89" s="4"/>
      <c r="F89" s="6">
        <v>578000</v>
      </c>
      <c r="G89" s="4"/>
      <c r="H89" s="6">
        <v>2152000</v>
      </c>
      <c r="I89" s="4"/>
    </row>
    <row r="90" spans="1:9" ht="45" x14ac:dyDescent="0.25">
      <c r="A90" s="2" t="s">
        <v>1315</v>
      </c>
      <c r="B90" s="4" t="s">
        <v>4</v>
      </c>
      <c r="C90" s="4"/>
      <c r="D90" s="4" t="s">
        <v>4</v>
      </c>
      <c r="E90" s="4"/>
      <c r="F90" s="4" t="s">
        <v>4</v>
      </c>
      <c r="G90" s="4"/>
      <c r="H90" s="4" t="s">
        <v>4</v>
      </c>
      <c r="I90" s="4"/>
    </row>
    <row r="91" spans="1:9" ht="30" x14ac:dyDescent="0.25">
      <c r="A91" s="3" t="s">
        <v>1279</v>
      </c>
      <c r="B91" s="4" t="s">
        <v>4</v>
      </c>
      <c r="C91" s="4"/>
      <c r="D91" s="4" t="s">
        <v>4</v>
      </c>
      <c r="E91" s="4"/>
      <c r="F91" s="4" t="s">
        <v>4</v>
      </c>
      <c r="G91" s="4"/>
      <c r="H91" s="4" t="s">
        <v>4</v>
      </c>
      <c r="I91" s="4"/>
    </row>
    <row r="92" spans="1:9" x14ac:dyDescent="0.25">
      <c r="A92" s="2" t="s">
        <v>1296</v>
      </c>
      <c r="B92" s="4">
        <v>0</v>
      </c>
      <c r="C92" s="4"/>
      <c r="D92" s="4">
        <v>0</v>
      </c>
      <c r="E92" s="4"/>
      <c r="F92" s="4">
        <v>1</v>
      </c>
      <c r="G92" s="4"/>
      <c r="H92" s="4">
        <v>1</v>
      </c>
      <c r="I92" s="4"/>
    </row>
    <row r="93" spans="1:9" x14ac:dyDescent="0.25">
      <c r="A93" s="2" t="s">
        <v>1297</v>
      </c>
      <c r="B93" s="4">
        <v>0</v>
      </c>
      <c r="C93" s="4"/>
      <c r="D93" s="4">
        <v>0</v>
      </c>
      <c r="E93" s="4"/>
      <c r="F93" s="6">
        <v>375000</v>
      </c>
      <c r="G93" s="4"/>
      <c r="H93" s="6">
        <v>1436000</v>
      </c>
      <c r="I93" s="4"/>
    </row>
    <row r="94" spans="1:9" ht="30" x14ac:dyDescent="0.25">
      <c r="A94" s="2" t="s">
        <v>1298</v>
      </c>
      <c r="B94" s="4">
        <v>0</v>
      </c>
      <c r="C94" s="4"/>
      <c r="D94" s="4">
        <v>0</v>
      </c>
      <c r="E94" s="4"/>
      <c r="F94" s="6">
        <v>375000</v>
      </c>
      <c r="G94" s="4"/>
      <c r="H94" s="6">
        <v>1436000</v>
      </c>
      <c r="I94" s="4"/>
    </row>
    <row r="95" spans="1:9" ht="30" x14ac:dyDescent="0.25">
      <c r="A95" s="2" t="s">
        <v>1299</v>
      </c>
      <c r="B95" s="4">
        <v>0</v>
      </c>
      <c r="C95" s="230" t="s">
        <v>1052</v>
      </c>
      <c r="D95" s="4">
        <v>0</v>
      </c>
      <c r="E95" s="230" t="s">
        <v>1052</v>
      </c>
      <c r="F95" s="4">
        <v>0</v>
      </c>
      <c r="G95" s="230" t="s">
        <v>1052</v>
      </c>
      <c r="H95" s="4">
        <v>0</v>
      </c>
      <c r="I95" s="230" t="s">
        <v>1052</v>
      </c>
    </row>
    <row r="96" spans="1:9" ht="30" x14ac:dyDescent="0.25">
      <c r="A96" s="2" t="s">
        <v>1300</v>
      </c>
      <c r="B96" s="4">
        <v>0</v>
      </c>
      <c r="C96" s="230" t="s">
        <v>1054</v>
      </c>
      <c r="D96" s="4">
        <v>0</v>
      </c>
      <c r="E96" s="230" t="s">
        <v>1054</v>
      </c>
      <c r="F96" s="4">
        <v>0</v>
      </c>
      <c r="G96" s="230" t="s">
        <v>1054</v>
      </c>
      <c r="H96" s="6">
        <v>-196000</v>
      </c>
      <c r="I96" s="230" t="s">
        <v>1054</v>
      </c>
    </row>
    <row r="97" spans="1:9" ht="45" x14ac:dyDescent="0.25">
      <c r="A97" s="2" t="s">
        <v>1316</v>
      </c>
      <c r="B97" s="4" t="s">
        <v>4</v>
      </c>
      <c r="C97" s="4"/>
      <c r="D97" s="4" t="s">
        <v>4</v>
      </c>
      <c r="E97" s="4"/>
      <c r="F97" s="4" t="s">
        <v>4</v>
      </c>
      <c r="G97" s="4"/>
      <c r="H97" s="4" t="s">
        <v>4</v>
      </c>
      <c r="I97" s="4"/>
    </row>
    <row r="98" spans="1:9" ht="30" x14ac:dyDescent="0.25">
      <c r="A98" s="3" t="s">
        <v>1279</v>
      </c>
      <c r="B98" s="4" t="s">
        <v>4</v>
      </c>
      <c r="C98" s="4"/>
      <c r="D98" s="4" t="s">
        <v>4</v>
      </c>
      <c r="E98" s="4"/>
      <c r="F98" s="4" t="s">
        <v>4</v>
      </c>
      <c r="G98" s="4"/>
      <c r="H98" s="4" t="s">
        <v>4</v>
      </c>
      <c r="I98" s="4"/>
    </row>
    <row r="99" spans="1:9" x14ac:dyDescent="0.25">
      <c r="A99" s="2" t="s">
        <v>1296</v>
      </c>
      <c r="B99" s="4">
        <v>0</v>
      </c>
      <c r="C99" s="4"/>
      <c r="D99" s="4">
        <v>7</v>
      </c>
      <c r="E99" s="4"/>
      <c r="F99" s="4">
        <v>0</v>
      </c>
      <c r="G99" s="4"/>
      <c r="H99" s="4">
        <v>19</v>
      </c>
      <c r="I99" s="4"/>
    </row>
    <row r="100" spans="1:9" x14ac:dyDescent="0.25">
      <c r="A100" s="2" t="s">
        <v>1297</v>
      </c>
      <c r="B100" s="4">
        <v>0</v>
      </c>
      <c r="C100" s="4"/>
      <c r="D100" s="6">
        <v>7066000</v>
      </c>
      <c r="E100" s="4"/>
      <c r="F100" s="4">
        <v>0</v>
      </c>
      <c r="G100" s="4"/>
      <c r="H100" s="6">
        <v>9565000</v>
      </c>
      <c r="I100" s="4"/>
    </row>
    <row r="101" spans="1:9" ht="30" x14ac:dyDescent="0.25">
      <c r="A101" s="2" t="s">
        <v>1298</v>
      </c>
      <c r="B101" s="4">
        <v>0</v>
      </c>
      <c r="C101" s="4"/>
      <c r="D101" s="6">
        <v>7066000</v>
      </c>
      <c r="E101" s="4"/>
      <c r="F101" s="4">
        <v>0</v>
      </c>
      <c r="G101" s="4"/>
      <c r="H101" s="6">
        <v>9565000</v>
      </c>
      <c r="I101" s="4"/>
    </row>
    <row r="102" spans="1:9" ht="30" x14ac:dyDescent="0.25">
      <c r="A102" s="2" t="s">
        <v>1299</v>
      </c>
      <c r="B102" s="4">
        <v>0</v>
      </c>
      <c r="C102" s="230" t="s">
        <v>1052</v>
      </c>
      <c r="D102" s="4">
        <v>0</v>
      </c>
      <c r="E102" s="230" t="s">
        <v>1052</v>
      </c>
      <c r="F102" s="4">
        <v>0</v>
      </c>
      <c r="G102" s="230" t="s">
        <v>1052</v>
      </c>
      <c r="H102" s="4">
        <v>0</v>
      </c>
      <c r="I102" s="230" t="s">
        <v>1052</v>
      </c>
    </row>
    <row r="103" spans="1:9" ht="30" x14ac:dyDescent="0.25">
      <c r="A103" s="2" t="s">
        <v>1300</v>
      </c>
      <c r="B103" s="4">
        <v>0</v>
      </c>
      <c r="C103" s="230" t="s">
        <v>1054</v>
      </c>
      <c r="D103" s="4">
        <v>0</v>
      </c>
      <c r="E103" s="230" t="s">
        <v>1054</v>
      </c>
      <c r="F103" s="4">
        <v>0</v>
      </c>
      <c r="G103" s="230" t="s">
        <v>1054</v>
      </c>
      <c r="H103" s="4">
        <v>0</v>
      </c>
      <c r="I103" s="230" t="s">
        <v>1054</v>
      </c>
    </row>
    <row r="104" spans="1:9" ht="45" x14ac:dyDescent="0.25">
      <c r="A104" s="2" t="s">
        <v>1317</v>
      </c>
      <c r="B104" s="4" t="s">
        <v>4</v>
      </c>
      <c r="C104" s="4"/>
      <c r="D104" s="4" t="s">
        <v>4</v>
      </c>
      <c r="E104" s="4"/>
      <c r="F104" s="4" t="s">
        <v>4</v>
      </c>
      <c r="G104" s="4"/>
      <c r="H104" s="4" t="s">
        <v>4</v>
      </c>
      <c r="I104" s="4"/>
    </row>
    <row r="105" spans="1:9" ht="30" x14ac:dyDescent="0.25">
      <c r="A105" s="3" t="s">
        <v>1279</v>
      </c>
      <c r="B105" s="4" t="s">
        <v>4</v>
      </c>
      <c r="C105" s="4"/>
      <c r="D105" s="4" t="s">
        <v>4</v>
      </c>
      <c r="E105" s="4"/>
      <c r="F105" s="4" t="s">
        <v>4</v>
      </c>
      <c r="G105" s="4"/>
      <c r="H105" s="4" t="s">
        <v>4</v>
      </c>
      <c r="I105" s="4"/>
    </row>
    <row r="106" spans="1:9" ht="30" x14ac:dyDescent="0.25">
      <c r="A106" s="2" t="s">
        <v>1302</v>
      </c>
      <c r="B106" s="4">
        <v>0</v>
      </c>
      <c r="C106" s="4"/>
      <c r="D106" s="4">
        <v>4</v>
      </c>
      <c r="E106" s="4"/>
      <c r="F106" s="4">
        <v>4</v>
      </c>
      <c r="G106" s="4"/>
      <c r="H106" s="4">
        <v>7</v>
      </c>
      <c r="I106" s="4"/>
    </row>
    <row r="107" spans="1:9" ht="30" x14ac:dyDescent="0.25">
      <c r="A107" s="2" t="s">
        <v>1303</v>
      </c>
      <c r="B107" s="4">
        <v>0</v>
      </c>
      <c r="C107" s="4"/>
      <c r="D107" s="6">
        <v>4640000</v>
      </c>
      <c r="E107" s="4"/>
      <c r="F107" s="6">
        <v>2599000</v>
      </c>
      <c r="G107" s="4"/>
      <c r="H107" s="6">
        <v>5087000</v>
      </c>
      <c r="I107" s="4"/>
    </row>
    <row r="108" spans="1:9" ht="30" x14ac:dyDescent="0.25">
      <c r="A108" s="2" t="s">
        <v>1318</v>
      </c>
      <c r="B108" s="4" t="s">
        <v>4</v>
      </c>
      <c r="C108" s="4"/>
      <c r="D108" s="4" t="s">
        <v>4</v>
      </c>
      <c r="E108" s="4"/>
      <c r="F108" s="4" t="s">
        <v>4</v>
      </c>
      <c r="G108" s="4"/>
      <c r="H108" s="4" t="s">
        <v>4</v>
      </c>
      <c r="I108" s="4"/>
    </row>
    <row r="109" spans="1:9" ht="30" x14ac:dyDescent="0.25">
      <c r="A109" s="3" t="s">
        <v>1279</v>
      </c>
      <c r="B109" s="4" t="s">
        <v>4</v>
      </c>
      <c r="C109" s="4"/>
      <c r="D109" s="4" t="s">
        <v>4</v>
      </c>
      <c r="E109" s="4"/>
      <c r="F109" s="4" t="s">
        <v>4</v>
      </c>
      <c r="G109" s="4"/>
      <c r="H109" s="4" t="s">
        <v>4</v>
      </c>
      <c r="I109" s="4"/>
    </row>
    <row r="110" spans="1:9" x14ac:dyDescent="0.25">
      <c r="A110" s="2" t="s">
        <v>1296</v>
      </c>
      <c r="B110" s="4">
        <v>0</v>
      </c>
      <c r="C110" s="4"/>
      <c r="D110" s="4">
        <v>1</v>
      </c>
      <c r="E110" s="4"/>
      <c r="F110" s="4">
        <v>0</v>
      </c>
      <c r="G110" s="4"/>
      <c r="H110" s="4">
        <v>1</v>
      </c>
      <c r="I110" s="4"/>
    </row>
    <row r="111" spans="1:9" x14ac:dyDescent="0.25">
      <c r="A111" s="2" t="s">
        <v>1297</v>
      </c>
      <c r="B111" s="4">
        <v>0</v>
      </c>
      <c r="C111" s="4"/>
      <c r="D111" s="6">
        <v>26000</v>
      </c>
      <c r="E111" s="4"/>
      <c r="F111" s="4">
        <v>0</v>
      </c>
      <c r="G111" s="4"/>
      <c r="H111" s="6">
        <v>26000</v>
      </c>
      <c r="I111" s="4"/>
    </row>
    <row r="112" spans="1:9" ht="30" x14ac:dyDescent="0.25">
      <c r="A112" s="2" t="s">
        <v>1298</v>
      </c>
      <c r="B112" s="4">
        <v>0</v>
      </c>
      <c r="C112" s="4"/>
      <c r="D112" s="6">
        <v>26000</v>
      </c>
      <c r="E112" s="4"/>
      <c r="F112" s="4">
        <v>0</v>
      </c>
      <c r="G112" s="4"/>
      <c r="H112" s="6">
        <v>26000</v>
      </c>
      <c r="I112" s="4"/>
    </row>
    <row r="113" spans="1:9" ht="30" x14ac:dyDescent="0.25">
      <c r="A113" s="2" t="s">
        <v>1299</v>
      </c>
      <c r="B113" s="4">
        <v>0</v>
      </c>
      <c r="C113" s="230" t="s">
        <v>1052</v>
      </c>
      <c r="D113" s="4">
        <v>0</v>
      </c>
      <c r="E113" s="230" t="s">
        <v>1052</v>
      </c>
      <c r="F113" s="4">
        <v>0</v>
      </c>
      <c r="G113" s="230" t="s">
        <v>1052</v>
      </c>
      <c r="H113" s="4">
        <v>0</v>
      </c>
      <c r="I113" s="230" t="s">
        <v>1052</v>
      </c>
    </row>
    <row r="114" spans="1:9" ht="30" x14ac:dyDescent="0.25">
      <c r="A114" s="2" t="s">
        <v>1300</v>
      </c>
      <c r="B114" s="4">
        <v>0</v>
      </c>
      <c r="C114" s="230" t="s">
        <v>1054</v>
      </c>
      <c r="D114" s="4">
        <v>0</v>
      </c>
      <c r="E114" s="230" t="s">
        <v>1054</v>
      </c>
      <c r="F114" s="4">
        <v>0</v>
      </c>
      <c r="G114" s="230" t="s">
        <v>1054</v>
      </c>
      <c r="H114" s="4">
        <v>0</v>
      </c>
      <c r="I114" s="230" t="s">
        <v>1054</v>
      </c>
    </row>
    <row r="115" spans="1:9" ht="45" x14ac:dyDescent="0.25">
      <c r="A115" s="2" t="s">
        <v>1319</v>
      </c>
      <c r="B115" s="4" t="s">
        <v>4</v>
      </c>
      <c r="C115" s="4"/>
      <c r="D115" s="4" t="s">
        <v>4</v>
      </c>
      <c r="E115" s="4"/>
      <c r="F115" s="4" t="s">
        <v>4</v>
      </c>
      <c r="G115" s="4"/>
      <c r="H115" s="4" t="s">
        <v>4</v>
      </c>
      <c r="I115" s="4"/>
    </row>
    <row r="116" spans="1:9" ht="30" x14ac:dyDescent="0.25">
      <c r="A116" s="3" t="s">
        <v>1279</v>
      </c>
      <c r="B116" s="4" t="s">
        <v>4</v>
      </c>
      <c r="C116" s="4"/>
      <c r="D116" s="4" t="s">
        <v>4</v>
      </c>
      <c r="E116" s="4"/>
      <c r="F116" s="4" t="s">
        <v>4</v>
      </c>
      <c r="G116" s="4"/>
      <c r="H116" s="4" t="s">
        <v>4</v>
      </c>
      <c r="I116" s="4"/>
    </row>
    <row r="117" spans="1:9" x14ac:dyDescent="0.25">
      <c r="A117" s="2" t="s">
        <v>1296</v>
      </c>
      <c r="B117" s="4">
        <v>20</v>
      </c>
      <c r="C117" s="4"/>
      <c r="D117" s="4">
        <v>42</v>
      </c>
      <c r="E117" s="4"/>
      <c r="F117" s="4">
        <v>37</v>
      </c>
      <c r="G117" s="4"/>
      <c r="H117" s="4">
        <v>192</v>
      </c>
      <c r="I117" s="4"/>
    </row>
    <row r="118" spans="1:9" x14ac:dyDescent="0.25">
      <c r="A118" s="2" t="s">
        <v>1297</v>
      </c>
      <c r="B118" s="6">
        <v>163000</v>
      </c>
      <c r="C118" s="4"/>
      <c r="D118" s="6">
        <v>320000</v>
      </c>
      <c r="E118" s="4"/>
      <c r="F118" s="6">
        <v>280000</v>
      </c>
      <c r="G118" s="4"/>
      <c r="H118" s="6">
        <v>1717000</v>
      </c>
      <c r="I118" s="4"/>
    </row>
    <row r="119" spans="1:9" ht="30" x14ac:dyDescent="0.25">
      <c r="A119" s="2" t="s">
        <v>1298</v>
      </c>
      <c r="B119" s="6">
        <v>163000</v>
      </c>
      <c r="C119" s="4"/>
      <c r="D119" s="6">
        <v>320000</v>
      </c>
      <c r="E119" s="4"/>
      <c r="F119" s="6">
        <v>280000</v>
      </c>
      <c r="G119" s="4"/>
      <c r="H119" s="6">
        <v>1717000</v>
      </c>
      <c r="I119" s="4"/>
    </row>
    <row r="120" spans="1:9" ht="30" x14ac:dyDescent="0.25">
      <c r="A120" s="2" t="s">
        <v>1299</v>
      </c>
      <c r="B120" s="4">
        <v>0</v>
      </c>
      <c r="C120" s="230" t="s">
        <v>1052</v>
      </c>
      <c r="D120" s="4">
        <v>0</v>
      </c>
      <c r="E120" s="230" t="s">
        <v>1052</v>
      </c>
      <c r="F120" s="6">
        <v>5000</v>
      </c>
      <c r="G120" s="230" t="s">
        <v>1052</v>
      </c>
      <c r="H120" s="4">
        <v>0</v>
      </c>
      <c r="I120" s="230" t="s">
        <v>1052</v>
      </c>
    </row>
    <row r="121" spans="1:9" ht="30" x14ac:dyDescent="0.25">
      <c r="A121" s="2" t="s">
        <v>1300</v>
      </c>
      <c r="B121" s="4">
        <v>0</v>
      </c>
      <c r="C121" s="230" t="s">
        <v>1054</v>
      </c>
      <c r="D121" s="4">
        <v>0</v>
      </c>
      <c r="E121" s="230" t="s">
        <v>1054</v>
      </c>
      <c r="F121" s="4">
        <v>0</v>
      </c>
      <c r="G121" s="230" t="s">
        <v>1054</v>
      </c>
      <c r="H121" s="4">
        <v>0</v>
      </c>
      <c r="I121" s="230" t="s">
        <v>1054</v>
      </c>
    </row>
    <row r="122" spans="1:9" ht="30" x14ac:dyDescent="0.25">
      <c r="A122" s="2" t="s">
        <v>1320</v>
      </c>
      <c r="B122" s="4" t="s">
        <v>4</v>
      </c>
      <c r="C122" s="4"/>
      <c r="D122" s="4" t="s">
        <v>4</v>
      </c>
      <c r="E122" s="4"/>
      <c r="F122" s="4" t="s">
        <v>4</v>
      </c>
      <c r="G122" s="4"/>
      <c r="H122" s="4" t="s">
        <v>4</v>
      </c>
      <c r="I122" s="4"/>
    </row>
    <row r="123" spans="1:9" ht="30" x14ac:dyDescent="0.25">
      <c r="A123" s="3" t="s">
        <v>1279</v>
      </c>
      <c r="B123" s="4" t="s">
        <v>4</v>
      </c>
      <c r="C123" s="4"/>
      <c r="D123" s="4" t="s">
        <v>4</v>
      </c>
      <c r="E123" s="4"/>
      <c r="F123" s="4" t="s">
        <v>4</v>
      </c>
      <c r="G123" s="4"/>
      <c r="H123" s="4" t="s">
        <v>4</v>
      </c>
      <c r="I123" s="4"/>
    </row>
    <row r="124" spans="1:9" ht="30" x14ac:dyDescent="0.25">
      <c r="A124" s="2" t="s">
        <v>1302</v>
      </c>
      <c r="B124" s="4">
        <v>3</v>
      </c>
      <c r="C124" s="4"/>
      <c r="D124" s="4">
        <v>31</v>
      </c>
      <c r="E124" s="4"/>
      <c r="F124" s="4">
        <v>24</v>
      </c>
      <c r="G124" s="4"/>
      <c r="H124" s="4">
        <v>64</v>
      </c>
      <c r="I124" s="4"/>
    </row>
    <row r="125" spans="1:9" ht="30" x14ac:dyDescent="0.25">
      <c r="A125" s="2" t="s">
        <v>1303</v>
      </c>
      <c r="B125" s="8">
        <v>28000</v>
      </c>
      <c r="C125" s="4"/>
      <c r="D125" s="8">
        <v>263000</v>
      </c>
      <c r="E125" s="4"/>
      <c r="F125" s="8">
        <v>187000</v>
      </c>
      <c r="G125" s="4"/>
      <c r="H125" s="8">
        <v>468000</v>
      </c>
      <c r="I125" s="4"/>
    </row>
    <row r="126" spans="1:9" x14ac:dyDescent="0.25">
      <c r="A126" s="85"/>
      <c r="B126" s="85"/>
      <c r="C126" s="85"/>
      <c r="D126" s="85"/>
      <c r="E126" s="85"/>
      <c r="F126" s="85"/>
      <c r="G126" s="85"/>
      <c r="H126" s="85"/>
      <c r="I126" s="85"/>
    </row>
    <row r="127" spans="1:9" ht="15" customHeight="1" x14ac:dyDescent="0.25">
      <c r="A127" s="2" t="s">
        <v>1052</v>
      </c>
      <c r="B127" s="13" t="s">
        <v>531</v>
      </c>
      <c r="C127" s="13"/>
      <c r="D127" s="13"/>
      <c r="E127" s="13"/>
      <c r="F127" s="13"/>
      <c r="G127" s="13"/>
      <c r="H127" s="13"/>
      <c r="I127" s="13"/>
    </row>
    <row r="128" spans="1:9" ht="15" customHeight="1" x14ac:dyDescent="0.25">
      <c r="A128" s="2" t="s">
        <v>1054</v>
      </c>
      <c r="B128" s="13" t="s">
        <v>532</v>
      </c>
      <c r="C128" s="13"/>
      <c r="D128" s="13"/>
      <c r="E128" s="13"/>
      <c r="F128" s="13"/>
      <c r="G128" s="13"/>
      <c r="H128" s="13"/>
      <c r="I128" s="13"/>
    </row>
  </sheetData>
  <mergeCells count="14">
    <mergeCell ref="H3:I3"/>
    <mergeCell ref="A126:I126"/>
    <mergeCell ref="B127:I127"/>
    <mergeCell ref="B128:I128"/>
    <mergeCell ref="A1:A3"/>
    <mergeCell ref="B1:E1"/>
    <mergeCell ref="F1:I1"/>
    <mergeCell ref="B2:C2"/>
    <mergeCell ref="B3:C3"/>
    <mergeCell ref="D2:E2"/>
    <mergeCell ref="D3:E3"/>
    <mergeCell ref="F2:G2"/>
    <mergeCell ref="F3:G3"/>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21</v>
      </c>
      <c r="B1" s="7" t="s">
        <v>2</v>
      </c>
      <c r="C1" s="7" t="s">
        <v>27</v>
      </c>
    </row>
    <row r="2" spans="1:3" ht="30" x14ac:dyDescent="0.25">
      <c r="A2" s="1" t="s">
        <v>26</v>
      </c>
      <c r="B2" s="7"/>
      <c r="C2" s="7"/>
    </row>
    <row r="3" spans="1:3" ht="30" x14ac:dyDescent="0.25">
      <c r="A3" s="2" t="s">
        <v>1322</v>
      </c>
      <c r="B3" s="4" t="s">
        <v>4</v>
      </c>
      <c r="C3" s="4" t="s">
        <v>4</v>
      </c>
    </row>
    <row r="4" spans="1:3" ht="45" x14ac:dyDescent="0.25">
      <c r="A4" s="3" t="s">
        <v>1323</v>
      </c>
      <c r="B4" s="4" t="s">
        <v>4</v>
      </c>
      <c r="C4" s="4" t="s">
        <v>4</v>
      </c>
    </row>
    <row r="5" spans="1:3" x14ac:dyDescent="0.25">
      <c r="A5" s="2" t="s">
        <v>542</v>
      </c>
      <c r="B5" s="8">
        <v>129457</v>
      </c>
      <c r="C5" s="8">
        <v>176351</v>
      </c>
    </row>
    <row r="6" spans="1:3" x14ac:dyDescent="0.25">
      <c r="A6" s="2" t="s">
        <v>543</v>
      </c>
      <c r="B6" s="6">
        <v>106836</v>
      </c>
      <c r="C6" s="6">
        <v>138445</v>
      </c>
    </row>
    <row r="7" spans="1:3" ht="30" x14ac:dyDescent="0.25">
      <c r="A7" s="2" t="s">
        <v>1324</v>
      </c>
      <c r="B7" s="4" t="s">
        <v>4</v>
      </c>
      <c r="C7" s="4" t="s">
        <v>4</v>
      </c>
    </row>
    <row r="8" spans="1:3" ht="45" x14ac:dyDescent="0.25">
      <c r="A8" s="3" t="s">
        <v>1323</v>
      </c>
      <c r="B8" s="4" t="s">
        <v>4</v>
      </c>
      <c r="C8" s="4" t="s">
        <v>4</v>
      </c>
    </row>
    <row r="9" spans="1:3" x14ac:dyDescent="0.25">
      <c r="A9" s="2" t="s">
        <v>542</v>
      </c>
      <c r="B9" s="6">
        <v>1322877</v>
      </c>
      <c r="C9" s="6">
        <v>1509870</v>
      </c>
    </row>
    <row r="10" spans="1:3" x14ac:dyDescent="0.25">
      <c r="A10" s="2" t="s">
        <v>543</v>
      </c>
      <c r="B10" s="6">
        <v>1325716</v>
      </c>
      <c r="C10" s="6">
        <v>1506695</v>
      </c>
    </row>
    <row r="11" spans="1:3" x14ac:dyDescent="0.25">
      <c r="A11" s="2" t="s">
        <v>1325</v>
      </c>
      <c r="B11" s="4" t="s">
        <v>4</v>
      </c>
      <c r="C11" s="4" t="s">
        <v>4</v>
      </c>
    </row>
    <row r="12" spans="1:3" ht="45" x14ac:dyDescent="0.25">
      <c r="A12" s="3" t="s">
        <v>1323</v>
      </c>
      <c r="B12" s="4" t="s">
        <v>4</v>
      </c>
      <c r="C12" s="4" t="s">
        <v>4</v>
      </c>
    </row>
    <row r="13" spans="1:3" x14ac:dyDescent="0.25">
      <c r="A13" s="2" t="s">
        <v>542</v>
      </c>
      <c r="B13" s="6">
        <v>1452334</v>
      </c>
      <c r="C13" s="6">
        <v>1686221</v>
      </c>
    </row>
    <row r="14" spans="1:3" x14ac:dyDescent="0.25">
      <c r="A14" s="2" t="s">
        <v>543</v>
      </c>
      <c r="B14" s="8">
        <v>1432552</v>
      </c>
      <c r="C14" s="8">
        <v>164514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1326</v>
      </c>
      <c r="B1" s="7" t="s">
        <v>80</v>
      </c>
      <c r="C1" s="7"/>
      <c r="D1" s="7" t="s">
        <v>1</v>
      </c>
      <c r="E1" s="7"/>
    </row>
    <row r="2" spans="1:5" x14ac:dyDescent="0.25">
      <c r="A2" s="7"/>
      <c r="B2" s="1" t="s">
        <v>2</v>
      </c>
      <c r="C2" s="1" t="s">
        <v>81</v>
      </c>
      <c r="D2" s="1" t="s">
        <v>2</v>
      </c>
      <c r="E2" s="1" t="s">
        <v>81</v>
      </c>
    </row>
    <row r="3" spans="1:5" ht="60" x14ac:dyDescent="0.25">
      <c r="A3" s="3" t="s">
        <v>1327</v>
      </c>
      <c r="B3" s="4" t="s">
        <v>4</v>
      </c>
      <c r="C3" s="4" t="s">
        <v>4</v>
      </c>
      <c r="D3" s="4" t="s">
        <v>4</v>
      </c>
      <c r="E3" s="4" t="s">
        <v>4</v>
      </c>
    </row>
    <row r="4" spans="1:5" x14ac:dyDescent="0.25">
      <c r="A4" s="2" t="s">
        <v>550</v>
      </c>
      <c r="B4" s="8">
        <v>43319000</v>
      </c>
      <c r="C4" s="8">
        <v>49187000</v>
      </c>
      <c r="D4" s="8">
        <v>46219000</v>
      </c>
      <c r="E4" s="8">
        <v>62868000</v>
      </c>
    </row>
    <row r="5" spans="1:5" x14ac:dyDescent="0.25">
      <c r="A5" s="2" t="s">
        <v>551</v>
      </c>
      <c r="B5" s="6">
        <v>-2309000</v>
      </c>
      <c r="C5" s="6">
        <v>-4229000</v>
      </c>
      <c r="D5" s="6">
        <v>-8042000</v>
      </c>
      <c r="E5" s="6">
        <v>-16522000</v>
      </c>
    </row>
    <row r="6" spans="1:5" ht="30" x14ac:dyDescent="0.25">
      <c r="A6" s="2" t="s">
        <v>1328</v>
      </c>
      <c r="B6" s="4">
        <v>0</v>
      </c>
      <c r="C6" s="6">
        <v>1481000</v>
      </c>
      <c r="D6" s="6">
        <v>2833000</v>
      </c>
      <c r="E6" s="6">
        <v>93000</v>
      </c>
    </row>
    <row r="7" spans="1:5" x14ac:dyDescent="0.25">
      <c r="A7" s="2" t="s">
        <v>553</v>
      </c>
      <c r="B7" s="8">
        <v>41010000</v>
      </c>
      <c r="C7" s="8">
        <v>46439000</v>
      </c>
      <c r="D7" s="8">
        <v>41010000</v>
      </c>
      <c r="E7" s="8">
        <v>46439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29</v>
      </c>
      <c r="B1" s="1" t="s">
        <v>2</v>
      </c>
    </row>
    <row r="2" spans="1:2" ht="30" x14ac:dyDescent="0.25">
      <c r="A2" s="3" t="s">
        <v>555</v>
      </c>
      <c r="B2" s="4" t="s">
        <v>4</v>
      </c>
    </row>
    <row r="3" spans="1:2" x14ac:dyDescent="0.25">
      <c r="A3" s="2" t="s">
        <v>1330</v>
      </c>
      <c r="B3" s="8">
        <v>1000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1"/>
  <sheetViews>
    <sheetView showGridLines="0" workbookViewId="0"/>
  </sheetViews>
  <sheetFormatPr defaultRowHeight="15" x14ac:dyDescent="0.25"/>
  <cols>
    <col min="1" max="1" width="36.5703125" bestFit="1" customWidth="1"/>
    <col min="2" max="5" width="13.85546875" bestFit="1" customWidth="1"/>
  </cols>
  <sheetData>
    <row r="1" spans="1:5" ht="45" customHeight="1" x14ac:dyDescent="0.25">
      <c r="A1" s="7" t="s">
        <v>1331</v>
      </c>
      <c r="B1" s="7" t="s">
        <v>80</v>
      </c>
      <c r="C1" s="7"/>
      <c r="D1" s="7" t="s">
        <v>1</v>
      </c>
      <c r="E1" s="7"/>
    </row>
    <row r="2" spans="1:5" x14ac:dyDescent="0.25">
      <c r="A2" s="7"/>
      <c r="B2" s="1" t="s">
        <v>2</v>
      </c>
      <c r="C2" s="1" t="s">
        <v>81</v>
      </c>
      <c r="D2" s="1" t="s">
        <v>2</v>
      </c>
      <c r="E2" s="1" t="s">
        <v>81</v>
      </c>
    </row>
    <row r="3" spans="1:5" ht="30" x14ac:dyDescent="0.25">
      <c r="A3" s="3" t="s">
        <v>1332</v>
      </c>
      <c r="B3" s="4" t="s">
        <v>4</v>
      </c>
      <c r="C3" s="4" t="s">
        <v>4</v>
      </c>
      <c r="D3" s="4" t="s">
        <v>4</v>
      </c>
      <c r="E3" s="4" t="s">
        <v>4</v>
      </c>
    </row>
    <row r="4" spans="1:5" ht="30" x14ac:dyDescent="0.25">
      <c r="A4" s="2" t="s">
        <v>1333</v>
      </c>
      <c r="B4" s="8">
        <v>144483000</v>
      </c>
      <c r="C4" s="8">
        <v>178594000</v>
      </c>
      <c r="D4" s="8">
        <v>157608000</v>
      </c>
      <c r="E4" s="8">
        <v>184020000</v>
      </c>
    </row>
    <row r="5" spans="1:5" x14ac:dyDescent="0.25">
      <c r="A5" s="2" t="s">
        <v>1334</v>
      </c>
      <c r="B5" s="6">
        <v>-20969000</v>
      </c>
      <c r="C5" s="6">
        <v>-25934000</v>
      </c>
      <c r="D5" s="6">
        <v>-50311000</v>
      </c>
      <c r="E5" s="6">
        <v>-67465000</v>
      </c>
    </row>
    <row r="6" spans="1:5" x14ac:dyDescent="0.25">
      <c r="A6" s="2" t="s">
        <v>567</v>
      </c>
      <c r="B6" s="6">
        <v>4356000</v>
      </c>
      <c r="C6" s="6">
        <v>9080000</v>
      </c>
      <c r="D6" s="6">
        <v>12809000</v>
      </c>
      <c r="E6" s="6">
        <v>21185000</v>
      </c>
    </row>
    <row r="7" spans="1:5" ht="30" x14ac:dyDescent="0.25">
      <c r="A7" s="2" t="s">
        <v>1111</v>
      </c>
      <c r="B7" s="4">
        <v>0</v>
      </c>
      <c r="C7" s="4" t="s">
        <v>4</v>
      </c>
      <c r="D7" s="6">
        <v>-1236000</v>
      </c>
      <c r="E7" s="4" t="s">
        <v>4</v>
      </c>
    </row>
    <row r="8" spans="1:5" x14ac:dyDescent="0.25">
      <c r="A8" s="2" t="s">
        <v>569</v>
      </c>
      <c r="B8" s="6">
        <v>9000000</v>
      </c>
      <c r="C8" s="6">
        <v>5000000</v>
      </c>
      <c r="D8" s="6">
        <v>18000000</v>
      </c>
      <c r="E8" s="6">
        <v>29000000</v>
      </c>
    </row>
    <row r="9" spans="1:5" ht="30" x14ac:dyDescent="0.25">
      <c r="A9" s="2" t="s">
        <v>1335</v>
      </c>
      <c r="B9" s="6">
        <v>136870000</v>
      </c>
      <c r="C9" s="6">
        <v>166740000</v>
      </c>
      <c r="D9" s="6">
        <v>136870000</v>
      </c>
      <c r="E9" s="6">
        <v>166740000</v>
      </c>
    </row>
    <row r="10" spans="1:5" x14ac:dyDescent="0.25">
      <c r="A10" s="2" t="s">
        <v>1336</v>
      </c>
      <c r="B10" s="6">
        <v>12394000</v>
      </c>
      <c r="C10" s="6">
        <v>15305000</v>
      </c>
      <c r="D10" s="6">
        <v>12394000</v>
      </c>
      <c r="E10" s="6">
        <v>15305000</v>
      </c>
    </row>
    <row r="11" spans="1:5" x14ac:dyDescent="0.25">
      <c r="A11" s="2" t="s">
        <v>1337</v>
      </c>
      <c r="B11" s="6">
        <v>124476000</v>
      </c>
      <c r="C11" s="6">
        <v>151435000</v>
      </c>
      <c r="D11" s="6">
        <v>124476000</v>
      </c>
      <c r="E11" s="6">
        <v>151435000</v>
      </c>
    </row>
    <row r="12" spans="1:5" x14ac:dyDescent="0.25">
      <c r="A12" s="2" t="s">
        <v>1338</v>
      </c>
      <c r="B12" s="6">
        <v>13425721000</v>
      </c>
      <c r="C12" s="6">
        <v>13376454000</v>
      </c>
      <c r="D12" s="6">
        <v>13425721000</v>
      </c>
      <c r="E12" s="6">
        <v>13376454000</v>
      </c>
    </row>
    <row r="13" spans="1:5" ht="45" x14ac:dyDescent="0.25">
      <c r="A13" s="2" t="s">
        <v>1339</v>
      </c>
      <c r="B13" s="6">
        <v>208147000</v>
      </c>
      <c r="C13" s="6">
        <v>264427000</v>
      </c>
      <c r="D13" s="6">
        <v>208147000</v>
      </c>
      <c r="E13" s="6">
        <v>264427000</v>
      </c>
    </row>
    <row r="14" spans="1:5" ht="45" x14ac:dyDescent="0.25">
      <c r="A14" s="2" t="s">
        <v>1340</v>
      </c>
      <c r="B14" s="6">
        <v>13217574000</v>
      </c>
      <c r="C14" s="6">
        <v>13112027000</v>
      </c>
      <c r="D14" s="6">
        <v>13217574000</v>
      </c>
      <c r="E14" s="6">
        <v>13112027000</v>
      </c>
    </row>
    <row r="15" spans="1:5" x14ac:dyDescent="0.25">
      <c r="A15" s="2" t="s">
        <v>1101</v>
      </c>
      <c r="B15" s="4" t="s">
        <v>4</v>
      </c>
      <c r="C15" s="4" t="s">
        <v>4</v>
      </c>
      <c r="D15" s="4" t="s">
        <v>4</v>
      </c>
      <c r="E15" s="4" t="s">
        <v>4</v>
      </c>
    </row>
    <row r="16" spans="1:5" ht="30" x14ac:dyDescent="0.25">
      <c r="A16" s="3" t="s">
        <v>1332</v>
      </c>
      <c r="B16" s="4" t="s">
        <v>4</v>
      </c>
      <c r="C16" s="4" t="s">
        <v>4</v>
      </c>
      <c r="D16" s="4" t="s">
        <v>4</v>
      </c>
      <c r="E16" s="4" t="s">
        <v>4</v>
      </c>
    </row>
    <row r="17" spans="1:5" x14ac:dyDescent="0.25">
      <c r="A17" s="2" t="s">
        <v>1336</v>
      </c>
      <c r="B17" s="6">
        <v>10780000</v>
      </c>
      <c r="C17" s="6">
        <v>11718000</v>
      </c>
      <c r="D17" s="6">
        <v>10780000</v>
      </c>
      <c r="E17" s="6">
        <v>11718000</v>
      </c>
    </row>
    <row r="18" spans="1:5" x14ac:dyDescent="0.25">
      <c r="A18" s="2" t="s">
        <v>1337</v>
      </c>
      <c r="B18" s="6">
        <v>124476000</v>
      </c>
      <c r="C18" s="6">
        <v>151435000</v>
      </c>
      <c r="D18" s="6">
        <v>124476000</v>
      </c>
      <c r="E18" s="6">
        <v>151435000</v>
      </c>
    </row>
    <row r="19" spans="1:5" ht="45" x14ac:dyDescent="0.25">
      <c r="A19" s="2" t="s">
        <v>1339</v>
      </c>
      <c r="B19" s="6">
        <v>101312000</v>
      </c>
      <c r="C19" s="6">
        <v>125924000</v>
      </c>
      <c r="D19" s="6">
        <v>101312000</v>
      </c>
      <c r="E19" s="6">
        <v>125924000</v>
      </c>
    </row>
    <row r="20" spans="1:5" ht="45" x14ac:dyDescent="0.25">
      <c r="A20" s="2" t="s">
        <v>1340</v>
      </c>
      <c r="B20" s="6">
        <v>11891857000</v>
      </c>
      <c r="C20" s="6">
        <v>11496539000</v>
      </c>
      <c r="D20" s="6">
        <v>11891857000</v>
      </c>
      <c r="E20" s="6">
        <v>11496539000</v>
      </c>
    </row>
    <row r="21" spans="1:5" x14ac:dyDescent="0.25">
      <c r="A21" s="2" t="s">
        <v>1102</v>
      </c>
      <c r="B21" s="4" t="s">
        <v>4</v>
      </c>
      <c r="C21" s="4" t="s">
        <v>4</v>
      </c>
      <c r="D21" s="4" t="s">
        <v>4</v>
      </c>
      <c r="E21" s="4" t="s">
        <v>4</v>
      </c>
    </row>
    <row r="22" spans="1:5" ht="30" x14ac:dyDescent="0.25">
      <c r="A22" s="3" t="s">
        <v>1332</v>
      </c>
      <c r="B22" s="4" t="s">
        <v>4</v>
      </c>
      <c r="C22" s="4" t="s">
        <v>4</v>
      </c>
      <c r="D22" s="4" t="s">
        <v>4</v>
      </c>
      <c r="E22" s="4" t="s">
        <v>4</v>
      </c>
    </row>
    <row r="23" spans="1:5" x14ac:dyDescent="0.25">
      <c r="A23" s="2" t="s">
        <v>1336</v>
      </c>
      <c r="B23" s="6">
        <v>1614000</v>
      </c>
      <c r="C23" s="6">
        <v>3587000</v>
      </c>
      <c r="D23" s="6">
        <v>1614000</v>
      </c>
      <c r="E23" s="6">
        <v>3587000</v>
      </c>
    </row>
    <row r="24" spans="1:5" x14ac:dyDescent="0.25">
      <c r="A24" s="2" t="s">
        <v>1337</v>
      </c>
      <c r="B24" s="4">
        <v>0</v>
      </c>
      <c r="C24" s="4">
        <v>0</v>
      </c>
      <c r="D24" s="4">
        <v>0</v>
      </c>
      <c r="E24" s="4">
        <v>0</v>
      </c>
    </row>
    <row r="25" spans="1:5" ht="45" x14ac:dyDescent="0.25">
      <c r="A25" s="2" t="s">
        <v>1339</v>
      </c>
      <c r="B25" s="6">
        <v>106835000</v>
      </c>
      <c r="C25" s="6">
        <v>138503000</v>
      </c>
      <c r="D25" s="6">
        <v>106835000</v>
      </c>
      <c r="E25" s="6">
        <v>138503000</v>
      </c>
    </row>
    <row r="26" spans="1:5" ht="45" x14ac:dyDescent="0.25">
      <c r="A26" s="2" t="s">
        <v>1340</v>
      </c>
      <c r="B26" s="6">
        <v>1325717000</v>
      </c>
      <c r="C26" s="6">
        <v>1615488000</v>
      </c>
      <c r="D26" s="6">
        <v>1325717000</v>
      </c>
      <c r="E26" s="6">
        <v>1615488000</v>
      </c>
    </row>
    <row r="27" spans="1:5" ht="30" x14ac:dyDescent="0.25">
      <c r="A27" s="2" t="s">
        <v>1094</v>
      </c>
      <c r="B27" s="4" t="s">
        <v>4</v>
      </c>
      <c r="C27" s="4" t="s">
        <v>4</v>
      </c>
      <c r="D27" s="4" t="s">
        <v>4</v>
      </c>
      <c r="E27" s="4" t="s">
        <v>4</v>
      </c>
    </row>
    <row r="28" spans="1:5" ht="30" x14ac:dyDescent="0.25">
      <c r="A28" s="3" t="s">
        <v>1332</v>
      </c>
      <c r="B28" s="4" t="s">
        <v>4</v>
      </c>
      <c r="C28" s="4" t="s">
        <v>4</v>
      </c>
      <c r="D28" s="4" t="s">
        <v>4</v>
      </c>
      <c r="E28" s="4" t="s">
        <v>4</v>
      </c>
    </row>
    <row r="29" spans="1:5" ht="30" x14ac:dyDescent="0.25">
      <c r="A29" s="2" t="s">
        <v>1333</v>
      </c>
      <c r="B29" s="6">
        <v>41401000</v>
      </c>
      <c r="C29" s="6">
        <v>30237000</v>
      </c>
      <c r="D29" s="6">
        <v>40590000</v>
      </c>
      <c r="E29" s="6">
        <v>30207000</v>
      </c>
    </row>
    <row r="30" spans="1:5" x14ac:dyDescent="0.25">
      <c r="A30" s="2" t="s">
        <v>1334</v>
      </c>
      <c r="B30" s="6">
        <v>-9398000</v>
      </c>
      <c r="C30" s="6">
        <v>-5892000</v>
      </c>
      <c r="D30" s="6">
        <v>-23006000</v>
      </c>
      <c r="E30" s="6">
        <v>-26758000</v>
      </c>
    </row>
    <row r="31" spans="1:5" x14ac:dyDescent="0.25">
      <c r="A31" s="2" t="s">
        <v>567</v>
      </c>
      <c r="B31" s="6">
        <v>1329000</v>
      </c>
      <c r="C31" s="6">
        <v>2161000</v>
      </c>
      <c r="D31" s="6">
        <v>4481000</v>
      </c>
      <c r="E31" s="6">
        <v>6197000</v>
      </c>
    </row>
    <row r="32" spans="1:5" ht="30" x14ac:dyDescent="0.25">
      <c r="A32" s="2" t="s">
        <v>1111</v>
      </c>
      <c r="B32" s="4">
        <v>0</v>
      </c>
      <c r="C32" s="4" t="s">
        <v>4</v>
      </c>
      <c r="D32" s="4">
        <v>0</v>
      </c>
      <c r="E32" s="4" t="s">
        <v>4</v>
      </c>
    </row>
    <row r="33" spans="1:5" x14ac:dyDescent="0.25">
      <c r="A33" s="2" t="s">
        <v>569</v>
      </c>
      <c r="B33" s="6">
        <v>12540000</v>
      </c>
      <c r="C33" s="6">
        <v>4491000</v>
      </c>
      <c r="D33" s="6">
        <v>23807000</v>
      </c>
      <c r="E33" s="6">
        <v>21351000</v>
      </c>
    </row>
    <row r="34" spans="1:5" ht="30" x14ac:dyDescent="0.25">
      <c r="A34" s="2" t="s">
        <v>1335</v>
      </c>
      <c r="B34" s="6">
        <v>45872000</v>
      </c>
      <c r="C34" s="6">
        <v>30997000</v>
      </c>
      <c r="D34" s="6">
        <v>45872000</v>
      </c>
      <c r="E34" s="6">
        <v>30997000</v>
      </c>
    </row>
    <row r="35" spans="1:5" x14ac:dyDescent="0.25">
      <c r="A35" s="2" t="s">
        <v>1336</v>
      </c>
      <c r="B35" s="6">
        <v>6115000</v>
      </c>
      <c r="C35" s="6">
        <v>3129000</v>
      </c>
      <c r="D35" s="6">
        <v>6115000</v>
      </c>
      <c r="E35" s="6">
        <v>3129000</v>
      </c>
    </row>
    <row r="36" spans="1:5" x14ac:dyDescent="0.25">
      <c r="A36" s="2" t="s">
        <v>1337</v>
      </c>
      <c r="B36" s="6">
        <v>39757000</v>
      </c>
      <c r="C36" s="6">
        <v>26916000</v>
      </c>
      <c r="D36" s="6">
        <v>39757000</v>
      </c>
      <c r="E36" s="6">
        <v>26916000</v>
      </c>
    </row>
    <row r="37" spans="1:5" x14ac:dyDescent="0.25">
      <c r="A37" s="2" t="s">
        <v>1338</v>
      </c>
      <c r="B37" s="6">
        <v>2362201000</v>
      </c>
      <c r="C37" s="6">
        <v>2273735000</v>
      </c>
      <c r="D37" s="6">
        <v>2362201000</v>
      </c>
      <c r="E37" s="6">
        <v>2273735000</v>
      </c>
    </row>
    <row r="38" spans="1:5" ht="45" x14ac:dyDescent="0.25">
      <c r="A38" s="2" t="s">
        <v>1339</v>
      </c>
      <c r="B38" s="6">
        <v>26779000</v>
      </c>
      <c r="C38" s="6">
        <v>28435000</v>
      </c>
      <c r="D38" s="6">
        <v>26779000</v>
      </c>
      <c r="E38" s="6">
        <v>28435000</v>
      </c>
    </row>
    <row r="39" spans="1:5" ht="45" x14ac:dyDescent="0.25">
      <c r="A39" s="2" t="s">
        <v>1340</v>
      </c>
      <c r="B39" s="6">
        <v>2335422000</v>
      </c>
      <c r="C39" s="6">
        <v>2245300000</v>
      </c>
      <c r="D39" s="6">
        <v>2335422000</v>
      </c>
      <c r="E39" s="6">
        <v>2245300000</v>
      </c>
    </row>
    <row r="40" spans="1:5" ht="45" x14ac:dyDescent="0.25">
      <c r="A40" s="2" t="s">
        <v>1341</v>
      </c>
      <c r="B40" s="4" t="s">
        <v>4</v>
      </c>
      <c r="C40" s="4" t="s">
        <v>4</v>
      </c>
      <c r="D40" s="4" t="s">
        <v>4</v>
      </c>
      <c r="E40" s="4" t="s">
        <v>4</v>
      </c>
    </row>
    <row r="41" spans="1:5" ht="30" x14ac:dyDescent="0.25">
      <c r="A41" s="3" t="s">
        <v>1332</v>
      </c>
      <c r="B41" s="4" t="s">
        <v>4</v>
      </c>
      <c r="C41" s="4" t="s">
        <v>4</v>
      </c>
      <c r="D41" s="4" t="s">
        <v>4</v>
      </c>
      <c r="E41" s="4" t="s">
        <v>4</v>
      </c>
    </row>
    <row r="42" spans="1:5" x14ac:dyDescent="0.25">
      <c r="A42" s="2" t="s">
        <v>1336</v>
      </c>
      <c r="B42" s="6">
        <v>6089000</v>
      </c>
      <c r="C42" s="6">
        <v>1853000</v>
      </c>
      <c r="D42" s="6">
        <v>6089000</v>
      </c>
      <c r="E42" s="6">
        <v>1853000</v>
      </c>
    </row>
    <row r="43" spans="1:5" x14ac:dyDescent="0.25">
      <c r="A43" s="2" t="s">
        <v>1337</v>
      </c>
      <c r="B43" s="6">
        <v>39757000</v>
      </c>
      <c r="C43" s="6">
        <v>26916000</v>
      </c>
      <c r="D43" s="6">
        <v>39757000</v>
      </c>
      <c r="E43" s="6">
        <v>26916000</v>
      </c>
    </row>
    <row r="44" spans="1:5" ht="45" x14ac:dyDescent="0.25">
      <c r="A44" s="2" t="s">
        <v>1339</v>
      </c>
      <c r="B44" s="6">
        <v>20435000</v>
      </c>
      <c r="C44" s="6">
        <v>12236000</v>
      </c>
      <c r="D44" s="6">
        <v>20435000</v>
      </c>
      <c r="E44" s="6">
        <v>12236000</v>
      </c>
    </row>
    <row r="45" spans="1:5" ht="45" x14ac:dyDescent="0.25">
      <c r="A45" s="2" t="s">
        <v>1340</v>
      </c>
      <c r="B45" s="6">
        <v>2209028000</v>
      </c>
      <c r="C45" s="6">
        <v>2133682000</v>
      </c>
      <c r="D45" s="6">
        <v>2209028000</v>
      </c>
      <c r="E45" s="6">
        <v>2133682000</v>
      </c>
    </row>
    <row r="46" spans="1:5" ht="45" x14ac:dyDescent="0.25">
      <c r="A46" s="2" t="s">
        <v>1342</v>
      </c>
      <c r="B46" s="4" t="s">
        <v>4</v>
      </c>
      <c r="C46" s="4" t="s">
        <v>4</v>
      </c>
      <c r="D46" s="4" t="s">
        <v>4</v>
      </c>
      <c r="E46" s="4" t="s">
        <v>4</v>
      </c>
    </row>
    <row r="47" spans="1:5" ht="30" x14ac:dyDescent="0.25">
      <c r="A47" s="3" t="s">
        <v>1332</v>
      </c>
      <c r="B47" s="4" t="s">
        <v>4</v>
      </c>
      <c r="C47" s="4" t="s">
        <v>4</v>
      </c>
      <c r="D47" s="4" t="s">
        <v>4</v>
      </c>
      <c r="E47" s="4" t="s">
        <v>4</v>
      </c>
    </row>
    <row r="48" spans="1:5" x14ac:dyDescent="0.25">
      <c r="A48" s="2" t="s">
        <v>1336</v>
      </c>
      <c r="B48" s="6">
        <v>26000</v>
      </c>
      <c r="C48" s="6">
        <v>1276000</v>
      </c>
      <c r="D48" s="6">
        <v>26000</v>
      </c>
      <c r="E48" s="6">
        <v>1276000</v>
      </c>
    </row>
    <row r="49" spans="1:5" x14ac:dyDescent="0.25">
      <c r="A49" s="2" t="s">
        <v>1337</v>
      </c>
      <c r="B49" s="4">
        <v>0</v>
      </c>
      <c r="C49" s="4">
        <v>0</v>
      </c>
      <c r="D49" s="4">
        <v>0</v>
      </c>
      <c r="E49" s="4">
        <v>0</v>
      </c>
    </row>
    <row r="50" spans="1:5" ht="45" x14ac:dyDescent="0.25">
      <c r="A50" s="2" t="s">
        <v>1339</v>
      </c>
      <c r="B50" s="6">
        <v>6344000</v>
      </c>
      <c r="C50" s="6">
        <v>16199000</v>
      </c>
      <c r="D50" s="6">
        <v>6344000</v>
      </c>
      <c r="E50" s="6">
        <v>16199000</v>
      </c>
    </row>
    <row r="51" spans="1:5" ht="45" x14ac:dyDescent="0.25">
      <c r="A51" s="2" t="s">
        <v>1340</v>
      </c>
      <c r="B51" s="6">
        <v>126394000</v>
      </c>
      <c r="C51" s="6">
        <v>111618000</v>
      </c>
      <c r="D51" s="6">
        <v>126394000</v>
      </c>
      <c r="E51" s="6">
        <v>111618000</v>
      </c>
    </row>
    <row r="52" spans="1:5" x14ac:dyDescent="0.25">
      <c r="A52" s="2" t="s">
        <v>1095</v>
      </c>
      <c r="B52" s="4" t="s">
        <v>4</v>
      </c>
      <c r="C52" s="4" t="s">
        <v>4</v>
      </c>
      <c r="D52" s="4" t="s">
        <v>4</v>
      </c>
      <c r="E52" s="4" t="s">
        <v>4</v>
      </c>
    </row>
    <row r="53" spans="1:5" ht="30" x14ac:dyDescent="0.25">
      <c r="A53" s="3" t="s">
        <v>1332</v>
      </c>
      <c r="B53" s="4" t="s">
        <v>4</v>
      </c>
      <c r="C53" s="4" t="s">
        <v>4</v>
      </c>
      <c r="D53" s="4" t="s">
        <v>4</v>
      </c>
      <c r="E53" s="4" t="s">
        <v>4</v>
      </c>
    </row>
    <row r="54" spans="1:5" ht="30" x14ac:dyDescent="0.25">
      <c r="A54" s="2" t="s">
        <v>1333</v>
      </c>
      <c r="B54" s="6">
        <v>18180000</v>
      </c>
      <c r="C54" s="6">
        <v>23568000</v>
      </c>
      <c r="D54" s="6">
        <v>26189000</v>
      </c>
      <c r="E54" s="6">
        <v>25171000</v>
      </c>
    </row>
    <row r="55" spans="1:5" x14ac:dyDescent="0.25">
      <c r="A55" s="2" t="s">
        <v>1334</v>
      </c>
      <c r="B55" s="6">
        <v>-1038000</v>
      </c>
      <c r="C55" s="6">
        <v>-8103000</v>
      </c>
      <c r="D55" s="6">
        <v>-1668000</v>
      </c>
      <c r="E55" s="6">
        <v>-14036000</v>
      </c>
    </row>
    <row r="56" spans="1:5" x14ac:dyDescent="0.25">
      <c r="A56" s="2" t="s">
        <v>567</v>
      </c>
      <c r="B56" s="6">
        <v>262000</v>
      </c>
      <c r="C56" s="6">
        <v>1599000</v>
      </c>
      <c r="D56" s="6">
        <v>1440000</v>
      </c>
      <c r="E56" s="6">
        <v>3786000</v>
      </c>
    </row>
    <row r="57" spans="1:5" ht="30" x14ac:dyDescent="0.25">
      <c r="A57" s="2" t="s">
        <v>1111</v>
      </c>
      <c r="B57" s="4">
        <v>0</v>
      </c>
      <c r="C57" s="4" t="s">
        <v>4</v>
      </c>
      <c r="D57" s="4">
        <v>0</v>
      </c>
      <c r="E57" s="4" t="s">
        <v>4</v>
      </c>
    </row>
    <row r="58" spans="1:5" x14ac:dyDescent="0.25">
      <c r="A58" s="2" t="s">
        <v>569</v>
      </c>
      <c r="B58" s="6">
        <v>-3606000</v>
      </c>
      <c r="C58" s="6">
        <v>6910000</v>
      </c>
      <c r="D58" s="6">
        <v>-12163000</v>
      </c>
      <c r="E58" s="6">
        <v>9053000</v>
      </c>
    </row>
    <row r="59" spans="1:5" ht="30" x14ac:dyDescent="0.25">
      <c r="A59" s="2" t="s">
        <v>1335</v>
      </c>
      <c r="B59" s="6">
        <v>13798000</v>
      </c>
      <c r="C59" s="6">
        <v>23974000</v>
      </c>
      <c r="D59" s="6">
        <v>13798000</v>
      </c>
      <c r="E59" s="6">
        <v>23974000</v>
      </c>
    </row>
    <row r="60" spans="1:5" x14ac:dyDescent="0.25">
      <c r="A60" s="2" t="s">
        <v>1336</v>
      </c>
      <c r="B60" s="6">
        <v>656000</v>
      </c>
      <c r="C60" s="6">
        <v>2105000</v>
      </c>
      <c r="D60" s="6">
        <v>656000</v>
      </c>
      <c r="E60" s="6">
        <v>2105000</v>
      </c>
    </row>
    <row r="61" spans="1:5" x14ac:dyDescent="0.25">
      <c r="A61" s="2" t="s">
        <v>1337</v>
      </c>
      <c r="B61" s="6">
        <v>13142000</v>
      </c>
      <c r="C61" s="6">
        <v>21839000</v>
      </c>
      <c r="D61" s="6">
        <v>13142000</v>
      </c>
      <c r="E61" s="6">
        <v>21839000</v>
      </c>
    </row>
    <row r="62" spans="1:5" x14ac:dyDescent="0.25">
      <c r="A62" s="2" t="s">
        <v>1338</v>
      </c>
      <c r="B62" s="6">
        <v>817492000</v>
      </c>
      <c r="C62" s="6">
        <v>765246000</v>
      </c>
      <c r="D62" s="6">
        <v>817492000</v>
      </c>
      <c r="E62" s="6">
        <v>765246000</v>
      </c>
    </row>
    <row r="63" spans="1:5" ht="45" x14ac:dyDescent="0.25">
      <c r="A63" s="2" t="s">
        <v>1339</v>
      </c>
      <c r="B63" s="6">
        <v>10650000</v>
      </c>
      <c r="C63" s="6">
        <v>26225000</v>
      </c>
      <c r="D63" s="6">
        <v>10650000</v>
      </c>
      <c r="E63" s="6">
        <v>26225000</v>
      </c>
    </row>
    <row r="64" spans="1:5" ht="45" x14ac:dyDescent="0.25">
      <c r="A64" s="2" t="s">
        <v>1340</v>
      </c>
      <c r="B64" s="6">
        <v>806842000</v>
      </c>
      <c r="C64" s="6">
        <v>739021000</v>
      </c>
      <c r="D64" s="6">
        <v>806842000</v>
      </c>
      <c r="E64" s="6">
        <v>739021000</v>
      </c>
    </row>
    <row r="65" spans="1:5" ht="30" x14ac:dyDescent="0.25">
      <c r="A65" s="2" t="s">
        <v>1343</v>
      </c>
      <c r="B65" s="4" t="s">
        <v>4</v>
      </c>
      <c r="C65" s="4" t="s">
        <v>4</v>
      </c>
      <c r="D65" s="4" t="s">
        <v>4</v>
      </c>
      <c r="E65" s="4" t="s">
        <v>4</v>
      </c>
    </row>
    <row r="66" spans="1:5" ht="30" x14ac:dyDescent="0.25">
      <c r="A66" s="3" t="s">
        <v>1332</v>
      </c>
      <c r="B66" s="4" t="s">
        <v>4</v>
      </c>
      <c r="C66" s="4" t="s">
        <v>4</v>
      </c>
      <c r="D66" s="4" t="s">
        <v>4</v>
      </c>
      <c r="E66" s="4" t="s">
        <v>4</v>
      </c>
    </row>
    <row r="67" spans="1:5" x14ac:dyDescent="0.25">
      <c r="A67" s="2" t="s">
        <v>1336</v>
      </c>
      <c r="B67" s="6">
        <v>656000</v>
      </c>
      <c r="C67" s="6">
        <v>1762000</v>
      </c>
      <c r="D67" s="6">
        <v>656000</v>
      </c>
      <c r="E67" s="6">
        <v>1762000</v>
      </c>
    </row>
    <row r="68" spans="1:5" x14ac:dyDescent="0.25">
      <c r="A68" s="2" t="s">
        <v>1337</v>
      </c>
      <c r="B68" s="6">
        <v>13142000</v>
      </c>
      <c r="C68" s="6">
        <v>21839000</v>
      </c>
      <c r="D68" s="6">
        <v>13142000</v>
      </c>
      <c r="E68" s="6">
        <v>21839000</v>
      </c>
    </row>
    <row r="69" spans="1:5" ht="45" x14ac:dyDescent="0.25">
      <c r="A69" s="2" t="s">
        <v>1339</v>
      </c>
      <c r="B69" s="6">
        <v>3307000</v>
      </c>
      <c r="C69" s="6">
        <v>13905000</v>
      </c>
      <c r="D69" s="6">
        <v>3307000</v>
      </c>
      <c r="E69" s="6">
        <v>13905000</v>
      </c>
    </row>
    <row r="70" spans="1:5" ht="45" x14ac:dyDescent="0.25">
      <c r="A70" s="2" t="s">
        <v>1340</v>
      </c>
      <c r="B70" s="6">
        <v>761491000</v>
      </c>
      <c r="C70" s="6">
        <v>660317000</v>
      </c>
      <c r="D70" s="6">
        <v>761491000</v>
      </c>
      <c r="E70" s="6">
        <v>660317000</v>
      </c>
    </row>
    <row r="71" spans="1:5" ht="30" x14ac:dyDescent="0.25">
      <c r="A71" s="2" t="s">
        <v>1344</v>
      </c>
      <c r="B71" s="4" t="s">
        <v>4</v>
      </c>
      <c r="C71" s="4" t="s">
        <v>4</v>
      </c>
      <c r="D71" s="4" t="s">
        <v>4</v>
      </c>
      <c r="E71" s="4" t="s">
        <v>4</v>
      </c>
    </row>
    <row r="72" spans="1:5" ht="30" x14ac:dyDescent="0.25">
      <c r="A72" s="3" t="s">
        <v>1332</v>
      </c>
      <c r="B72" s="4" t="s">
        <v>4</v>
      </c>
      <c r="C72" s="4" t="s">
        <v>4</v>
      </c>
      <c r="D72" s="4" t="s">
        <v>4</v>
      </c>
      <c r="E72" s="4" t="s">
        <v>4</v>
      </c>
    </row>
    <row r="73" spans="1:5" x14ac:dyDescent="0.25">
      <c r="A73" s="2" t="s">
        <v>1336</v>
      </c>
      <c r="B73" s="4">
        <v>0</v>
      </c>
      <c r="C73" s="6">
        <v>343000</v>
      </c>
      <c r="D73" s="4">
        <v>0</v>
      </c>
      <c r="E73" s="6">
        <v>343000</v>
      </c>
    </row>
    <row r="74" spans="1:5" x14ac:dyDescent="0.25">
      <c r="A74" s="2" t="s">
        <v>1337</v>
      </c>
      <c r="B74" s="4">
        <v>0</v>
      </c>
      <c r="C74" s="4">
        <v>0</v>
      </c>
      <c r="D74" s="4">
        <v>0</v>
      </c>
      <c r="E74" s="4">
        <v>0</v>
      </c>
    </row>
    <row r="75" spans="1:5" ht="45" x14ac:dyDescent="0.25">
      <c r="A75" s="2" t="s">
        <v>1339</v>
      </c>
      <c r="B75" s="6">
        <v>7343000</v>
      </c>
      <c r="C75" s="6">
        <v>12320000</v>
      </c>
      <c r="D75" s="6">
        <v>7343000</v>
      </c>
      <c r="E75" s="6">
        <v>12320000</v>
      </c>
    </row>
    <row r="76" spans="1:5" ht="45" x14ac:dyDescent="0.25">
      <c r="A76" s="2" t="s">
        <v>1340</v>
      </c>
      <c r="B76" s="6">
        <v>45351000</v>
      </c>
      <c r="C76" s="6">
        <v>78704000</v>
      </c>
      <c r="D76" s="6">
        <v>45351000</v>
      </c>
      <c r="E76" s="6">
        <v>78704000</v>
      </c>
    </row>
    <row r="77" spans="1:5" ht="30" x14ac:dyDescent="0.25">
      <c r="A77" s="2" t="s">
        <v>1096</v>
      </c>
      <c r="B77" s="4" t="s">
        <v>4</v>
      </c>
      <c r="C77" s="4" t="s">
        <v>4</v>
      </c>
      <c r="D77" s="4" t="s">
        <v>4</v>
      </c>
      <c r="E77" s="4" t="s">
        <v>4</v>
      </c>
    </row>
    <row r="78" spans="1:5" ht="30" x14ac:dyDescent="0.25">
      <c r="A78" s="3" t="s">
        <v>1332</v>
      </c>
      <c r="B78" s="4" t="s">
        <v>4</v>
      </c>
      <c r="C78" s="4" t="s">
        <v>4</v>
      </c>
      <c r="D78" s="4" t="s">
        <v>4</v>
      </c>
      <c r="E78" s="4" t="s">
        <v>4</v>
      </c>
    </row>
    <row r="79" spans="1:5" ht="30" x14ac:dyDescent="0.25">
      <c r="A79" s="2" t="s">
        <v>1333</v>
      </c>
      <c r="B79" s="6">
        <v>21376000</v>
      </c>
      <c r="C79" s="6">
        <v>37716000</v>
      </c>
      <c r="D79" s="6">
        <v>24076000</v>
      </c>
      <c r="E79" s="6">
        <v>41276000</v>
      </c>
    </row>
    <row r="80" spans="1:5" x14ac:dyDescent="0.25">
      <c r="A80" s="2" t="s">
        <v>1334</v>
      </c>
      <c r="B80" s="6">
        <v>-3020000</v>
      </c>
      <c r="C80" s="6">
        <v>-4151000</v>
      </c>
      <c r="D80" s="6">
        <v>-10140000</v>
      </c>
      <c r="E80" s="6">
        <v>-9771000</v>
      </c>
    </row>
    <row r="81" spans="1:5" x14ac:dyDescent="0.25">
      <c r="A81" s="2" t="s">
        <v>567</v>
      </c>
      <c r="B81" s="6">
        <v>471000</v>
      </c>
      <c r="C81" s="6">
        <v>627000</v>
      </c>
      <c r="D81" s="6">
        <v>2342000</v>
      </c>
      <c r="E81" s="6">
        <v>1879000</v>
      </c>
    </row>
    <row r="82" spans="1:5" ht="30" x14ac:dyDescent="0.25">
      <c r="A82" s="2" t="s">
        <v>1111</v>
      </c>
      <c r="B82" s="4">
        <v>0</v>
      </c>
      <c r="C82" s="4" t="s">
        <v>4</v>
      </c>
      <c r="D82" s="4">
        <v>0</v>
      </c>
      <c r="E82" s="4" t="s">
        <v>4</v>
      </c>
    </row>
    <row r="83" spans="1:5" x14ac:dyDescent="0.25">
      <c r="A83" s="2" t="s">
        <v>569</v>
      </c>
      <c r="B83" s="6">
        <v>2264000</v>
      </c>
      <c r="C83" s="6">
        <v>-4995000</v>
      </c>
      <c r="D83" s="6">
        <v>4813000</v>
      </c>
      <c r="E83" s="6">
        <v>-4187000</v>
      </c>
    </row>
    <row r="84" spans="1:5" ht="30" x14ac:dyDescent="0.25">
      <c r="A84" s="2" t="s">
        <v>1335</v>
      </c>
      <c r="B84" s="6">
        <v>21091000</v>
      </c>
      <c r="C84" s="6">
        <v>29197000</v>
      </c>
      <c r="D84" s="6">
        <v>21091000</v>
      </c>
      <c r="E84" s="6">
        <v>29197000</v>
      </c>
    </row>
    <row r="85" spans="1:5" x14ac:dyDescent="0.25">
      <c r="A85" s="2" t="s">
        <v>1336</v>
      </c>
      <c r="B85" s="6">
        <v>3209000</v>
      </c>
      <c r="C85" s="6">
        <v>2615000</v>
      </c>
      <c r="D85" s="6">
        <v>3209000</v>
      </c>
      <c r="E85" s="6">
        <v>2615000</v>
      </c>
    </row>
    <row r="86" spans="1:5" x14ac:dyDescent="0.25">
      <c r="A86" s="2" t="s">
        <v>1337</v>
      </c>
      <c r="B86" s="6">
        <v>17882000</v>
      </c>
      <c r="C86" s="6">
        <v>26596000</v>
      </c>
      <c r="D86" s="6">
        <v>17882000</v>
      </c>
      <c r="E86" s="6">
        <v>26596000</v>
      </c>
    </row>
    <row r="87" spans="1:5" x14ac:dyDescent="0.25">
      <c r="A87" s="2" t="s">
        <v>1338</v>
      </c>
      <c r="B87" s="6">
        <v>4172943000</v>
      </c>
      <c r="C87" s="6">
        <v>4145522000</v>
      </c>
      <c r="D87" s="6">
        <v>4172943000</v>
      </c>
      <c r="E87" s="6">
        <v>4145522000</v>
      </c>
    </row>
    <row r="88" spans="1:5" ht="45" x14ac:dyDescent="0.25">
      <c r="A88" s="2" t="s">
        <v>1339</v>
      </c>
      <c r="B88" s="6">
        <v>43805000</v>
      </c>
      <c r="C88" s="6">
        <v>63184000</v>
      </c>
      <c r="D88" s="6">
        <v>43805000</v>
      </c>
      <c r="E88" s="6">
        <v>63184000</v>
      </c>
    </row>
    <row r="89" spans="1:5" ht="45" x14ac:dyDescent="0.25">
      <c r="A89" s="2" t="s">
        <v>1340</v>
      </c>
      <c r="B89" s="6">
        <v>4129138000</v>
      </c>
      <c r="C89" s="6">
        <v>4082338000</v>
      </c>
      <c r="D89" s="6">
        <v>4129138000</v>
      </c>
      <c r="E89" s="6">
        <v>4082338000</v>
      </c>
    </row>
    <row r="90" spans="1:5" ht="45" x14ac:dyDescent="0.25">
      <c r="A90" s="2" t="s">
        <v>1345</v>
      </c>
      <c r="B90" s="4" t="s">
        <v>4</v>
      </c>
      <c r="C90" s="4" t="s">
        <v>4</v>
      </c>
      <c r="D90" s="4" t="s">
        <v>4</v>
      </c>
      <c r="E90" s="4" t="s">
        <v>4</v>
      </c>
    </row>
    <row r="91" spans="1:5" ht="30" x14ac:dyDescent="0.25">
      <c r="A91" s="3" t="s">
        <v>1332</v>
      </c>
      <c r="B91" s="4" t="s">
        <v>4</v>
      </c>
      <c r="C91" s="4" t="s">
        <v>4</v>
      </c>
      <c r="D91" s="4" t="s">
        <v>4</v>
      </c>
      <c r="E91" s="4" t="s">
        <v>4</v>
      </c>
    </row>
    <row r="92" spans="1:5" x14ac:dyDescent="0.25">
      <c r="A92" s="2" t="s">
        <v>1336</v>
      </c>
      <c r="B92" s="6">
        <v>2076000</v>
      </c>
      <c r="C92" s="6">
        <v>1440000</v>
      </c>
      <c r="D92" s="6">
        <v>2076000</v>
      </c>
      <c r="E92" s="6">
        <v>1440000</v>
      </c>
    </row>
    <row r="93" spans="1:5" x14ac:dyDescent="0.25">
      <c r="A93" s="2" t="s">
        <v>1337</v>
      </c>
      <c r="B93" s="6">
        <v>17882000</v>
      </c>
      <c r="C93" s="6">
        <v>26596000</v>
      </c>
      <c r="D93" s="6">
        <v>17882000</v>
      </c>
      <c r="E93" s="6">
        <v>26596000</v>
      </c>
    </row>
    <row r="94" spans="1:5" ht="45" x14ac:dyDescent="0.25">
      <c r="A94" s="2" t="s">
        <v>1339</v>
      </c>
      <c r="B94" s="6">
        <v>23689000</v>
      </c>
      <c r="C94" s="6">
        <v>33910000</v>
      </c>
      <c r="D94" s="6">
        <v>23689000</v>
      </c>
      <c r="E94" s="6">
        <v>33910000</v>
      </c>
    </row>
    <row r="95" spans="1:5" ht="45" x14ac:dyDescent="0.25">
      <c r="A95" s="2" t="s">
        <v>1340</v>
      </c>
      <c r="B95" s="6">
        <v>3577869000</v>
      </c>
      <c r="C95" s="6">
        <v>3317817000</v>
      </c>
      <c r="D95" s="6">
        <v>3577869000</v>
      </c>
      <c r="E95" s="6">
        <v>3317817000</v>
      </c>
    </row>
    <row r="96" spans="1:5" ht="45" x14ac:dyDescent="0.25">
      <c r="A96" s="2" t="s">
        <v>1346</v>
      </c>
      <c r="B96" s="4" t="s">
        <v>4</v>
      </c>
      <c r="C96" s="4" t="s">
        <v>4</v>
      </c>
      <c r="D96" s="4" t="s">
        <v>4</v>
      </c>
      <c r="E96" s="4" t="s">
        <v>4</v>
      </c>
    </row>
    <row r="97" spans="1:5" ht="30" x14ac:dyDescent="0.25">
      <c r="A97" s="3" t="s">
        <v>1332</v>
      </c>
      <c r="B97" s="4" t="s">
        <v>4</v>
      </c>
      <c r="C97" s="4" t="s">
        <v>4</v>
      </c>
      <c r="D97" s="4" t="s">
        <v>4</v>
      </c>
      <c r="E97" s="4" t="s">
        <v>4</v>
      </c>
    </row>
    <row r="98" spans="1:5" x14ac:dyDescent="0.25">
      <c r="A98" s="2" t="s">
        <v>1336</v>
      </c>
      <c r="B98" s="6">
        <v>1133000</v>
      </c>
      <c r="C98" s="6">
        <v>1175000</v>
      </c>
      <c r="D98" s="6">
        <v>1133000</v>
      </c>
      <c r="E98" s="6">
        <v>1175000</v>
      </c>
    </row>
    <row r="99" spans="1:5" x14ac:dyDescent="0.25">
      <c r="A99" s="2" t="s">
        <v>1337</v>
      </c>
      <c r="B99" s="4">
        <v>0</v>
      </c>
      <c r="C99" s="4">
        <v>0</v>
      </c>
      <c r="D99" s="4">
        <v>0</v>
      </c>
      <c r="E99" s="4">
        <v>0</v>
      </c>
    </row>
    <row r="100" spans="1:5" ht="45" x14ac:dyDescent="0.25">
      <c r="A100" s="2" t="s">
        <v>1339</v>
      </c>
      <c r="B100" s="6">
        <v>20116000</v>
      </c>
      <c r="C100" s="6">
        <v>29274000</v>
      </c>
      <c r="D100" s="6">
        <v>20116000</v>
      </c>
      <c r="E100" s="6">
        <v>29274000</v>
      </c>
    </row>
    <row r="101" spans="1:5" ht="45" x14ac:dyDescent="0.25">
      <c r="A101" s="2" t="s">
        <v>1340</v>
      </c>
      <c r="B101" s="6">
        <v>551269000</v>
      </c>
      <c r="C101" s="6">
        <v>764521000</v>
      </c>
      <c r="D101" s="6">
        <v>551269000</v>
      </c>
      <c r="E101" s="6">
        <v>764521000</v>
      </c>
    </row>
    <row r="102" spans="1:5" ht="30" x14ac:dyDescent="0.25">
      <c r="A102" s="2" t="s">
        <v>1097</v>
      </c>
      <c r="B102" s="4" t="s">
        <v>4</v>
      </c>
      <c r="C102" s="4" t="s">
        <v>4</v>
      </c>
      <c r="D102" s="4" t="s">
        <v>4</v>
      </c>
      <c r="E102" s="4" t="s">
        <v>4</v>
      </c>
    </row>
    <row r="103" spans="1:5" ht="30" x14ac:dyDescent="0.25">
      <c r="A103" s="3" t="s">
        <v>1332</v>
      </c>
      <c r="B103" s="4" t="s">
        <v>4</v>
      </c>
      <c r="C103" s="4" t="s">
        <v>4</v>
      </c>
      <c r="D103" s="4" t="s">
        <v>4</v>
      </c>
      <c r="E103" s="4" t="s">
        <v>4</v>
      </c>
    </row>
    <row r="104" spans="1:5" ht="30" x14ac:dyDescent="0.25">
      <c r="A104" s="2" t="s">
        <v>1333</v>
      </c>
      <c r="B104" s="6">
        <v>46952000</v>
      </c>
      <c r="C104" s="6">
        <v>68827000</v>
      </c>
      <c r="D104" s="6">
        <v>48261000</v>
      </c>
      <c r="E104" s="6">
        <v>70053000</v>
      </c>
    </row>
    <row r="105" spans="1:5" x14ac:dyDescent="0.25">
      <c r="A105" s="2" t="s">
        <v>1334</v>
      </c>
      <c r="B105" s="6">
        <v>-5144000</v>
      </c>
      <c r="C105" s="6">
        <v>-6043000</v>
      </c>
      <c r="D105" s="6">
        <v>-8828000</v>
      </c>
      <c r="E105" s="6">
        <v>-11488000</v>
      </c>
    </row>
    <row r="106" spans="1:5" x14ac:dyDescent="0.25">
      <c r="A106" s="2" t="s">
        <v>567</v>
      </c>
      <c r="B106" s="6">
        <v>1317000</v>
      </c>
      <c r="C106" s="6">
        <v>4036000</v>
      </c>
      <c r="D106" s="6">
        <v>2137000</v>
      </c>
      <c r="E106" s="6">
        <v>6841000</v>
      </c>
    </row>
    <row r="107" spans="1:5" ht="30" x14ac:dyDescent="0.25">
      <c r="A107" s="2" t="s">
        <v>1111</v>
      </c>
      <c r="B107" s="4">
        <v>0</v>
      </c>
      <c r="C107" s="4" t="s">
        <v>4</v>
      </c>
      <c r="D107" s="4">
        <v>0</v>
      </c>
      <c r="E107" s="4" t="s">
        <v>4</v>
      </c>
    </row>
    <row r="108" spans="1:5" x14ac:dyDescent="0.25">
      <c r="A108" s="2" t="s">
        <v>569</v>
      </c>
      <c r="B108" s="6">
        <v>-1359000</v>
      </c>
      <c r="C108" s="6">
        <v>-1602000</v>
      </c>
      <c r="D108" s="6">
        <v>196000</v>
      </c>
      <c r="E108" s="6">
        <v>-188000</v>
      </c>
    </row>
    <row r="109" spans="1:5" ht="30" x14ac:dyDescent="0.25">
      <c r="A109" s="2" t="s">
        <v>1335</v>
      </c>
      <c r="B109" s="6">
        <v>41766000</v>
      </c>
      <c r="C109" s="6">
        <v>65218000</v>
      </c>
      <c r="D109" s="6">
        <v>41766000</v>
      </c>
      <c r="E109" s="6">
        <v>65218000</v>
      </c>
    </row>
    <row r="110" spans="1:5" x14ac:dyDescent="0.25">
      <c r="A110" s="2" t="s">
        <v>1336</v>
      </c>
      <c r="B110" s="6">
        <v>2300000</v>
      </c>
      <c r="C110" s="6">
        <v>7406000</v>
      </c>
      <c r="D110" s="6">
        <v>2300000</v>
      </c>
      <c r="E110" s="6">
        <v>7406000</v>
      </c>
    </row>
    <row r="111" spans="1:5" x14ac:dyDescent="0.25">
      <c r="A111" s="2" t="s">
        <v>1337</v>
      </c>
      <c r="B111" s="6">
        <v>39466000</v>
      </c>
      <c r="C111" s="6">
        <v>58772000</v>
      </c>
      <c r="D111" s="6">
        <v>39466000</v>
      </c>
      <c r="E111" s="6">
        <v>58772000</v>
      </c>
    </row>
    <row r="112" spans="1:5" x14ac:dyDescent="0.25">
      <c r="A112" s="2" t="s">
        <v>1338</v>
      </c>
      <c r="B112" s="6">
        <v>4016635000</v>
      </c>
      <c r="C112" s="6">
        <v>4109329000</v>
      </c>
      <c r="D112" s="6">
        <v>4016635000</v>
      </c>
      <c r="E112" s="6">
        <v>4109329000</v>
      </c>
    </row>
    <row r="113" spans="1:5" ht="45" x14ac:dyDescent="0.25">
      <c r="A113" s="2" t="s">
        <v>1339</v>
      </c>
      <c r="B113" s="6">
        <v>125862000</v>
      </c>
      <c r="C113" s="6">
        <v>144589000</v>
      </c>
      <c r="D113" s="6">
        <v>125862000</v>
      </c>
      <c r="E113" s="6">
        <v>144589000</v>
      </c>
    </row>
    <row r="114" spans="1:5" ht="45" x14ac:dyDescent="0.25">
      <c r="A114" s="2" t="s">
        <v>1340</v>
      </c>
      <c r="B114" s="6">
        <v>3890773000</v>
      </c>
      <c r="C114" s="6">
        <v>3964740000</v>
      </c>
      <c r="D114" s="6">
        <v>3890773000</v>
      </c>
      <c r="E114" s="6">
        <v>3964740000</v>
      </c>
    </row>
    <row r="115" spans="1:5" ht="45" x14ac:dyDescent="0.25">
      <c r="A115" s="2" t="s">
        <v>1347</v>
      </c>
      <c r="B115" s="4" t="s">
        <v>4</v>
      </c>
      <c r="C115" s="4" t="s">
        <v>4</v>
      </c>
      <c r="D115" s="4" t="s">
        <v>4</v>
      </c>
      <c r="E115" s="4" t="s">
        <v>4</v>
      </c>
    </row>
    <row r="116" spans="1:5" ht="30" x14ac:dyDescent="0.25">
      <c r="A116" s="3" t="s">
        <v>1332</v>
      </c>
      <c r="B116" s="4" t="s">
        <v>4</v>
      </c>
      <c r="C116" s="4" t="s">
        <v>4</v>
      </c>
      <c r="D116" s="4" t="s">
        <v>4</v>
      </c>
      <c r="E116" s="4" t="s">
        <v>4</v>
      </c>
    </row>
    <row r="117" spans="1:5" x14ac:dyDescent="0.25">
      <c r="A117" s="2" t="s">
        <v>1336</v>
      </c>
      <c r="B117" s="6">
        <v>1845000</v>
      </c>
      <c r="C117" s="6">
        <v>6614000</v>
      </c>
      <c r="D117" s="6">
        <v>1845000</v>
      </c>
      <c r="E117" s="6">
        <v>6614000</v>
      </c>
    </row>
    <row r="118" spans="1:5" x14ac:dyDescent="0.25">
      <c r="A118" s="2" t="s">
        <v>1337</v>
      </c>
      <c r="B118" s="6">
        <v>39466000</v>
      </c>
      <c r="C118" s="6">
        <v>58772000</v>
      </c>
      <c r="D118" s="6">
        <v>39466000</v>
      </c>
      <c r="E118" s="6">
        <v>58772000</v>
      </c>
    </row>
    <row r="119" spans="1:5" ht="45" x14ac:dyDescent="0.25">
      <c r="A119" s="2" t="s">
        <v>1339</v>
      </c>
      <c r="B119" s="6">
        <v>52832000</v>
      </c>
      <c r="C119" s="6">
        <v>64143000</v>
      </c>
      <c r="D119" s="6">
        <v>52832000</v>
      </c>
      <c r="E119" s="6">
        <v>64143000</v>
      </c>
    </row>
    <row r="120" spans="1:5" ht="45" x14ac:dyDescent="0.25">
      <c r="A120" s="2" t="s">
        <v>1340</v>
      </c>
      <c r="B120" s="6">
        <v>3293267000</v>
      </c>
      <c r="C120" s="6">
        <v>3311119000</v>
      </c>
      <c r="D120" s="6">
        <v>3293267000</v>
      </c>
      <c r="E120" s="6">
        <v>3311119000</v>
      </c>
    </row>
    <row r="121" spans="1:5" ht="45" x14ac:dyDescent="0.25">
      <c r="A121" s="2" t="s">
        <v>1348</v>
      </c>
      <c r="B121" s="4" t="s">
        <v>4</v>
      </c>
      <c r="C121" s="4" t="s">
        <v>4</v>
      </c>
      <c r="D121" s="4" t="s">
        <v>4</v>
      </c>
      <c r="E121" s="4" t="s">
        <v>4</v>
      </c>
    </row>
    <row r="122" spans="1:5" ht="30" x14ac:dyDescent="0.25">
      <c r="A122" s="3" t="s">
        <v>1332</v>
      </c>
      <c r="B122" s="4" t="s">
        <v>4</v>
      </c>
      <c r="C122" s="4" t="s">
        <v>4</v>
      </c>
      <c r="D122" s="4" t="s">
        <v>4</v>
      </c>
      <c r="E122" s="4" t="s">
        <v>4</v>
      </c>
    </row>
    <row r="123" spans="1:5" x14ac:dyDescent="0.25">
      <c r="A123" s="2" t="s">
        <v>1336</v>
      </c>
      <c r="B123" s="6">
        <v>455000</v>
      </c>
      <c r="C123" s="6">
        <v>792000</v>
      </c>
      <c r="D123" s="6">
        <v>455000</v>
      </c>
      <c r="E123" s="6">
        <v>792000</v>
      </c>
    </row>
    <row r="124" spans="1:5" x14ac:dyDescent="0.25">
      <c r="A124" s="2" t="s">
        <v>1337</v>
      </c>
      <c r="B124" s="4">
        <v>0</v>
      </c>
      <c r="C124" s="4">
        <v>0</v>
      </c>
      <c r="D124" s="4">
        <v>0</v>
      </c>
      <c r="E124" s="4">
        <v>0</v>
      </c>
    </row>
    <row r="125" spans="1:5" ht="45" x14ac:dyDescent="0.25">
      <c r="A125" s="2" t="s">
        <v>1339</v>
      </c>
      <c r="B125" s="6">
        <v>73030000</v>
      </c>
      <c r="C125" s="6">
        <v>80446000</v>
      </c>
      <c r="D125" s="6">
        <v>73030000</v>
      </c>
      <c r="E125" s="6">
        <v>80446000</v>
      </c>
    </row>
    <row r="126" spans="1:5" ht="45" x14ac:dyDescent="0.25">
      <c r="A126" s="2" t="s">
        <v>1340</v>
      </c>
      <c r="B126" s="6">
        <v>597506000</v>
      </c>
      <c r="C126" s="6">
        <v>653621000</v>
      </c>
      <c r="D126" s="6">
        <v>597506000</v>
      </c>
      <c r="E126" s="6">
        <v>653621000</v>
      </c>
    </row>
    <row r="127" spans="1:5" x14ac:dyDescent="0.25">
      <c r="A127" s="2" t="s">
        <v>1098</v>
      </c>
      <c r="B127" s="4" t="s">
        <v>4</v>
      </c>
      <c r="C127" s="4" t="s">
        <v>4</v>
      </c>
      <c r="D127" s="4" t="s">
        <v>4</v>
      </c>
      <c r="E127" s="4" t="s">
        <v>4</v>
      </c>
    </row>
    <row r="128" spans="1:5" ht="30" x14ac:dyDescent="0.25">
      <c r="A128" s="3" t="s">
        <v>1332</v>
      </c>
      <c r="B128" s="4" t="s">
        <v>4</v>
      </c>
      <c r="C128" s="4" t="s">
        <v>4</v>
      </c>
      <c r="D128" s="4" t="s">
        <v>4</v>
      </c>
      <c r="E128" s="4" t="s">
        <v>4</v>
      </c>
    </row>
    <row r="129" spans="1:5" ht="30" x14ac:dyDescent="0.25">
      <c r="A129" s="2" t="s">
        <v>1333</v>
      </c>
      <c r="B129" s="6">
        <v>1276000</v>
      </c>
      <c r="C129" s="6">
        <v>3155000</v>
      </c>
      <c r="D129" s="6">
        <v>2266000</v>
      </c>
      <c r="E129" s="6">
        <v>3722000</v>
      </c>
    </row>
    <row r="130" spans="1:5" x14ac:dyDescent="0.25">
      <c r="A130" s="2" t="s">
        <v>1334</v>
      </c>
      <c r="B130" s="6">
        <v>-891000</v>
      </c>
      <c r="C130" s="6">
        <v>-1051000</v>
      </c>
      <c r="D130" s="6">
        <v>-3470000</v>
      </c>
      <c r="E130" s="6">
        <v>-2397000</v>
      </c>
    </row>
    <row r="131" spans="1:5" x14ac:dyDescent="0.25">
      <c r="A131" s="2" t="s">
        <v>567</v>
      </c>
      <c r="B131" s="6">
        <v>277000</v>
      </c>
      <c r="C131" s="6">
        <v>325000</v>
      </c>
      <c r="D131" s="6">
        <v>988000</v>
      </c>
      <c r="E131" s="6">
        <v>886000</v>
      </c>
    </row>
    <row r="132" spans="1:5" ht="30" x14ac:dyDescent="0.25">
      <c r="A132" s="2" t="s">
        <v>1111</v>
      </c>
      <c r="B132" s="4">
        <v>0</v>
      </c>
      <c r="C132" s="4" t="s">
        <v>4</v>
      </c>
      <c r="D132" s="6">
        <v>-1236000</v>
      </c>
      <c r="E132" s="4" t="s">
        <v>4</v>
      </c>
    </row>
    <row r="133" spans="1:5" x14ac:dyDescent="0.25">
      <c r="A133" s="2" t="s">
        <v>569</v>
      </c>
      <c r="B133" s="6">
        <v>636000</v>
      </c>
      <c r="C133" s="6">
        <v>-479000</v>
      </c>
      <c r="D133" s="6">
        <v>2750000</v>
      </c>
      <c r="E133" s="6">
        <v>-261000</v>
      </c>
    </row>
    <row r="134" spans="1:5" ht="30" x14ac:dyDescent="0.25">
      <c r="A134" s="2" t="s">
        <v>1335</v>
      </c>
      <c r="B134" s="6">
        <v>1298000</v>
      </c>
      <c r="C134" s="6">
        <v>1950000</v>
      </c>
      <c r="D134" s="6">
        <v>1298000</v>
      </c>
      <c r="E134" s="6">
        <v>1950000</v>
      </c>
    </row>
    <row r="135" spans="1:5" x14ac:dyDescent="0.25">
      <c r="A135" s="2" t="s">
        <v>1336</v>
      </c>
      <c r="B135" s="6">
        <v>114000</v>
      </c>
      <c r="C135" s="6">
        <v>50000</v>
      </c>
      <c r="D135" s="6">
        <v>114000</v>
      </c>
      <c r="E135" s="6">
        <v>50000</v>
      </c>
    </row>
    <row r="136" spans="1:5" x14ac:dyDescent="0.25">
      <c r="A136" s="2" t="s">
        <v>1337</v>
      </c>
      <c r="B136" s="6">
        <v>1184000</v>
      </c>
      <c r="C136" s="6">
        <v>1908000</v>
      </c>
      <c r="D136" s="6">
        <v>1184000</v>
      </c>
      <c r="E136" s="6">
        <v>1908000</v>
      </c>
    </row>
    <row r="137" spans="1:5" x14ac:dyDescent="0.25">
      <c r="A137" s="2" t="s">
        <v>1338</v>
      </c>
      <c r="B137" s="6">
        <v>730687000</v>
      </c>
      <c r="C137" s="6">
        <v>935117000</v>
      </c>
      <c r="D137" s="6">
        <v>730687000</v>
      </c>
      <c r="E137" s="6">
        <v>935117000</v>
      </c>
    </row>
    <row r="138" spans="1:5" ht="45" x14ac:dyDescent="0.25">
      <c r="A138" s="2" t="s">
        <v>1339</v>
      </c>
      <c r="B138" s="6">
        <v>1051000</v>
      </c>
      <c r="C138" s="6">
        <v>1994000</v>
      </c>
      <c r="D138" s="6">
        <v>1051000</v>
      </c>
      <c r="E138" s="6">
        <v>1994000</v>
      </c>
    </row>
    <row r="139" spans="1:5" ht="45" x14ac:dyDescent="0.25">
      <c r="A139" s="2" t="s">
        <v>1340</v>
      </c>
      <c r="B139" s="6">
        <v>729636000</v>
      </c>
      <c r="C139" s="6">
        <v>933123000</v>
      </c>
      <c r="D139" s="6">
        <v>729636000</v>
      </c>
      <c r="E139" s="6">
        <v>933123000</v>
      </c>
    </row>
    <row r="140" spans="1:5" ht="30" x14ac:dyDescent="0.25">
      <c r="A140" s="2" t="s">
        <v>1349</v>
      </c>
      <c r="B140" s="4" t="s">
        <v>4</v>
      </c>
      <c r="C140" s="4" t="s">
        <v>4</v>
      </c>
      <c r="D140" s="4" t="s">
        <v>4</v>
      </c>
      <c r="E140" s="4" t="s">
        <v>4</v>
      </c>
    </row>
    <row r="141" spans="1:5" ht="30" x14ac:dyDescent="0.25">
      <c r="A141" s="3" t="s">
        <v>1332</v>
      </c>
      <c r="B141" s="4" t="s">
        <v>4</v>
      </c>
      <c r="C141" s="4" t="s">
        <v>4</v>
      </c>
      <c r="D141" s="4" t="s">
        <v>4</v>
      </c>
      <c r="E141" s="4" t="s">
        <v>4</v>
      </c>
    </row>
    <row r="142" spans="1:5" x14ac:dyDescent="0.25">
      <c r="A142" s="2" t="s">
        <v>1336</v>
      </c>
      <c r="B142" s="6">
        <v>114000</v>
      </c>
      <c r="C142" s="6">
        <v>49000</v>
      </c>
      <c r="D142" s="6">
        <v>114000</v>
      </c>
      <c r="E142" s="6">
        <v>49000</v>
      </c>
    </row>
    <row r="143" spans="1:5" x14ac:dyDescent="0.25">
      <c r="A143" s="2" t="s">
        <v>1337</v>
      </c>
      <c r="B143" s="6">
        <v>1184000</v>
      </c>
      <c r="C143" s="6">
        <v>1908000</v>
      </c>
      <c r="D143" s="6">
        <v>1184000</v>
      </c>
      <c r="E143" s="6">
        <v>1908000</v>
      </c>
    </row>
    <row r="144" spans="1:5" ht="45" x14ac:dyDescent="0.25">
      <c r="A144" s="2" t="s">
        <v>1339</v>
      </c>
      <c r="B144" s="6">
        <v>1049000</v>
      </c>
      <c r="C144" s="6">
        <v>1730000</v>
      </c>
      <c r="D144" s="6">
        <v>1049000</v>
      </c>
      <c r="E144" s="6">
        <v>1730000</v>
      </c>
    </row>
    <row r="145" spans="1:5" ht="45" x14ac:dyDescent="0.25">
      <c r="A145" s="2" t="s">
        <v>1340</v>
      </c>
      <c r="B145" s="6">
        <v>724439000</v>
      </c>
      <c r="C145" s="6">
        <v>926099000</v>
      </c>
      <c r="D145" s="6">
        <v>724439000</v>
      </c>
      <c r="E145" s="6">
        <v>926099000</v>
      </c>
    </row>
    <row r="146" spans="1:5" ht="30" x14ac:dyDescent="0.25">
      <c r="A146" s="2" t="s">
        <v>1350</v>
      </c>
      <c r="B146" s="4" t="s">
        <v>4</v>
      </c>
      <c r="C146" s="4" t="s">
        <v>4</v>
      </c>
      <c r="D146" s="4" t="s">
        <v>4</v>
      </c>
      <c r="E146" s="4" t="s">
        <v>4</v>
      </c>
    </row>
    <row r="147" spans="1:5" ht="30" x14ac:dyDescent="0.25">
      <c r="A147" s="3" t="s">
        <v>1332</v>
      </c>
      <c r="B147" s="4" t="s">
        <v>4</v>
      </c>
      <c r="C147" s="4" t="s">
        <v>4</v>
      </c>
      <c r="D147" s="4" t="s">
        <v>4</v>
      </c>
      <c r="E147" s="4" t="s">
        <v>4</v>
      </c>
    </row>
    <row r="148" spans="1:5" x14ac:dyDescent="0.25">
      <c r="A148" s="2" t="s">
        <v>1336</v>
      </c>
      <c r="B148" s="4">
        <v>0</v>
      </c>
      <c r="C148" s="6">
        <v>1000</v>
      </c>
      <c r="D148" s="4">
        <v>0</v>
      </c>
      <c r="E148" s="6">
        <v>1000</v>
      </c>
    </row>
    <row r="149" spans="1:5" x14ac:dyDescent="0.25">
      <c r="A149" s="2" t="s">
        <v>1337</v>
      </c>
      <c r="B149" s="4">
        <v>0</v>
      </c>
      <c r="C149" s="4">
        <v>0</v>
      </c>
      <c r="D149" s="4">
        <v>0</v>
      </c>
      <c r="E149" s="4">
        <v>0</v>
      </c>
    </row>
    <row r="150" spans="1:5" ht="45" x14ac:dyDescent="0.25">
      <c r="A150" s="2" t="s">
        <v>1339</v>
      </c>
      <c r="B150" s="6">
        <v>2000</v>
      </c>
      <c r="C150" s="6">
        <v>264000</v>
      </c>
      <c r="D150" s="6">
        <v>2000</v>
      </c>
      <c r="E150" s="6">
        <v>264000</v>
      </c>
    </row>
    <row r="151" spans="1:5" ht="45" x14ac:dyDescent="0.25">
      <c r="A151" s="2" t="s">
        <v>1340</v>
      </c>
      <c r="B151" s="6">
        <v>5197000</v>
      </c>
      <c r="C151" s="6">
        <v>7024000</v>
      </c>
      <c r="D151" s="6">
        <v>5197000</v>
      </c>
      <c r="E151" s="6">
        <v>7024000</v>
      </c>
    </row>
    <row r="152" spans="1:5" x14ac:dyDescent="0.25">
      <c r="A152" s="2" t="s">
        <v>1099</v>
      </c>
      <c r="B152" s="4" t="s">
        <v>4</v>
      </c>
      <c r="C152" s="4" t="s">
        <v>4</v>
      </c>
      <c r="D152" s="4" t="s">
        <v>4</v>
      </c>
      <c r="E152" s="4" t="s">
        <v>4</v>
      </c>
    </row>
    <row r="153" spans="1:5" ht="30" x14ac:dyDescent="0.25">
      <c r="A153" s="3" t="s">
        <v>1332</v>
      </c>
      <c r="B153" s="4" t="s">
        <v>4</v>
      </c>
      <c r="C153" s="4" t="s">
        <v>4</v>
      </c>
      <c r="D153" s="4" t="s">
        <v>4</v>
      </c>
      <c r="E153" s="4" t="s">
        <v>4</v>
      </c>
    </row>
    <row r="154" spans="1:5" ht="30" x14ac:dyDescent="0.25">
      <c r="A154" s="2" t="s">
        <v>1333</v>
      </c>
      <c r="B154" s="6">
        <v>13875000</v>
      </c>
      <c r="C154" s="6">
        <v>14750000</v>
      </c>
      <c r="D154" s="6">
        <v>15259000</v>
      </c>
      <c r="E154" s="6">
        <v>13341000</v>
      </c>
    </row>
    <row r="155" spans="1:5" x14ac:dyDescent="0.25">
      <c r="A155" s="2" t="s">
        <v>1334</v>
      </c>
      <c r="B155" s="6">
        <v>-1478000</v>
      </c>
      <c r="C155" s="6">
        <v>-694000</v>
      </c>
      <c r="D155" s="6">
        <v>-3199000</v>
      </c>
      <c r="E155" s="6">
        <v>-3015000</v>
      </c>
    </row>
    <row r="156" spans="1:5" x14ac:dyDescent="0.25">
      <c r="A156" s="2" t="s">
        <v>567</v>
      </c>
      <c r="B156" s="6">
        <v>700000</v>
      </c>
      <c r="C156" s="6">
        <v>332000</v>
      </c>
      <c r="D156" s="6">
        <v>1421000</v>
      </c>
      <c r="E156" s="6">
        <v>1596000</v>
      </c>
    </row>
    <row r="157" spans="1:5" ht="30" x14ac:dyDescent="0.25">
      <c r="A157" s="2" t="s">
        <v>1111</v>
      </c>
      <c r="B157" s="4">
        <v>0</v>
      </c>
      <c r="C157" s="4" t="s">
        <v>4</v>
      </c>
      <c r="D157" s="4">
        <v>0</v>
      </c>
      <c r="E157" s="4" t="s">
        <v>4</v>
      </c>
    </row>
    <row r="158" spans="1:5" x14ac:dyDescent="0.25">
      <c r="A158" s="2" t="s">
        <v>569</v>
      </c>
      <c r="B158" s="6">
        <v>-228000</v>
      </c>
      <c r="C158" s="6">
        <v>640000</v>
      </c>
      <c r="D158" s="6">
        <v>-612000</v>
      </c>
      <c r="E158" s="6">
        <v>3106000</v>
      </c>
    </row>
    <row r="159" spans="1:5" ht="30" x14ac:dyDescent="0.25">
      <c r="A159" s="2" t="s">
        <v>1335</v>
      </c>
      <c r="B159" s="6">
        <v>12869000</v>
      </c>
      <c r="C159" s="6">
        <v>15028000</v>
      </c>
      <c r="D159" s="6">
        <v>12869000</v>
      </c>
      <c r="E159" s="6">
        <v>15028000</v>
      </c>
    </row>
    <row r="160" spans="1:5" x14ac:dyDescent="0.25">
      <c r="A160" s="2" t="s">
        <v>1336</v>
      </c>
      <c r="B160" s="4">
        <v>0</v>
      </c>
      <c r="C160" s="4">
        <v>0</v>
      </c>
      <c r="D160" s="4">
        <v>0</v>
      </c>
      <c r="E160" s="4">
        <v>0</v>
      </c>
    </row>
    <row r="161" spans="1:5" x14ac:dyDescent="0.25">
      <c r="A161" s="2" t="s">
        <v>1337</v>
      </c>
      <c r="B161" s="6">
        <v>12869000</v>
      </c>
      <c r="C161" s="6">
        <v>15028000</v>
      </c>
      <c r="D161" s="6">
        <v>12869000</v>
      </c>
      <c r="E161" s="6">
        <v>15028000</v>
      </c>
    </row>
    <row r="162" spans="1:5" x14ac:dyDescent="0.25">
      <c r="A162" s="2" t="s">
        <v>1338</v>
      </c>
      <c r="B162" s="6">
        <v>1325763000</v>
      </c>
      <c r="C162" s="6">
        <v>1147505000</v>
      </c>
      <c r="D162" s="6">
        <v>1325763000</v>
      </c>
      <c r="E162" s="6">
        <v>1147505000</v>
      </c>
    </row>
    <row r="163" spans="1:5" ht="45" x14ac:dyDescent="0.25">
      <c r="A163" s="2" t="s">
        <v>1339</v>
      </c>
      <c r="B163" s="4">
        <v>0</v>
      </c>
      <c r="C163" s="4">
        <v>0</v>
      </c>
      <c r="D163" s="4">
        <v>0</v>
      </c>
      <c r="E163" s="4">
        <v>0</v>
      </c>
    </row>
    <row r="164" spans="1:5" ht="45" x14ac:dyDescent="0.25">
      <c r="A164" s="2" t="s">
        <v>1340</v>
      </c>
      <c r="B164" s="6">
        <v>1325763000</v>
      </c>
      <c r="C164" s="6">
        <v>1147505000</v>
      </c>
      <c r="D164" s="6">
        <v>1325763000</v>
      </c>
      <c r="E164" s="6">
        <v>1147505000</v>
      </c>
    </row>
    <row r="165" spans="1:5" ht="30" x14ac:dyDescent="0.25">
      <c r="A165" s="2" t="s">
        <v>1351</v>
      </c>
      <c r="B165" s="4" t="s">
        <v>4</v>
      </c>
      <c r="C165" s="4" t="s">
        <v>4</v>
      </c>
      <c r="D165" s="4" t="s">
        <v>4</v>
      </c>
      <c r="E165" s="4" t="s">
        <v>4</v>
      </c>
    </row>
    <row r="166" spans="1:5" ht="30" x14ac:dyDescent="0.25">
      <c r="A166" s="3" t="s">
        <v>1332</v>
      </c>
      <c r="B166" s="4" t="s">
        <v>4</v>
      </c>
      <c r="C166" s="4" t="s">
        <v>4</v>
      </c>
      <c r="D166" s="4" t="s">
        <v>4</v>
      </c>
      <c r="E166" s="4" t="s">
        <v>4</v>
      </c>
    </row>
    <row r="167" spans="1:5" x14ac:dyDescent="0.25">
      <c r="A167" s="2" t="s">
        <v>1336</v>
      </c>
      <c r="B167" s="4">
        <v>0</v>
      </c>
      <c r="C167" s="4">
        <v>0</v>
      </c>
      <c r="D167" s="4">
        <v>0</v>
      </c>
      <c r="E167" s="4">
        <v>0</v>
      </c>
    </row>
    <row r="168" spans="1:5" x14ac:dyDescent="0.25">
      <c r="A168" s="2" t="s">
        <v>1337</v>
      </c>
      <c r="B168" s="6">
        <v>12869000</v>
      </c>
      <c r="C168" s="6">
        <v>15028000</v>
      </c>
      <c r="D168" s="6">
        <v>12869000</v>
      </c>
      <c r="E168" s="6">
        <v>15028000</v>
      </c>
    </row>
    <row r="169" spans="1:5" ht="45" x14ac:dyDescent="0.25">
      <c r="A169" s="2" t="s">
        <v>1339</v>
      </c>
      <c r="B169" s="4">
        <v>0</v>
      </c>
      <c r="C169" s="4">
        <v>0</v>
      </c>
      <c r="D169" s="4">
        <v>0</v>
      </c>
      <c r="E169" s="4">
        <v>0</v>
      </c>
    </row>
    <row r="170" spans="1:5" ht="45" x14ac:dyDescent="0.25">
      <c r="A170" s="2" t="s">
        <v>1340</v>
      </c>
      <c r="B170" s="6">
        <v>1325763000</v>
      </c>
      <c r="C170" s="6">
        <v>1147505000</v>
      </c>
      <c r="D170" s="6">
        <v>1325763000</v>
      </c>
      <c r="E170" s="6">
        <v>1147505000</v>
      </c>
    </row>
    <row r="171" spans="1:5" ht="30" x14ac:dyDescent="0.25">
      <c r="A171" s="2" t="s">
        <v>1352</v>
      </c>
      <c r="B171" s="4" t="s">
        <v>4</v>
      </c>
      <c r="C171" s="4" t="s">
        <v>4</v>
      </c>
      <c r="D171" s="4" t="s">
        <v>4</v>
      </c>
      <c r="E171" s="4" t="s">
        <v>4</v>
      </c>
    </row>
    <row r="172" spans="1:5" ht="30" x14ac:dyDescent="0.25">
      <c r="A172" s="3" t="s">
        <v>1332</v>
      </c>
      <c r="B172" s="4" t="s">
        <v>4</v>
      </c>
      <c r="C172" s="4" t="s">
        <v>4</v>
      </c>
      <c r="D172" s="4" t="s">
        <v>4</v>
      </c>
      <c r="E172" s="4" t="s">
        <v>4</v>
      </c>
    </row>
    <row r="173" spans="1:5" x14ac:dyDescent="0.25">
      <c r="A173" s="2" t="s">
        <v>1336</v>
      </c>
      <c r="B173" s="4">
        <v>0</v>
      </c>
      <c r="C173" s="4">
        <v>0</v>
      </c>
      <c r="D173" s="4">
        <v>0</v>
      </c>
      <c r="E173" s="4">
        <v>0</v>
      </c>
    </row>
    <row r="174" spans="1:5" x14ac:dyDescent="0.25">
      <c r="A174" s="2" t="s">
        <v>1337</v>
      </c>
      <c r="B174" s="4">
        <v>0</v>
      </c>
      <c r="C174" s="4">
        <v>0</v>
      </c>
      <c r="D174" s="4">
        <v>0</v>
      </c>
      <c r="E174" s="4">
        <v>0</v>
      </c>
    </row>
    <row r="175" spans="1:5" ht="45" x14ac:dyDescent="0.25">
      <c r="A175" s="2" t="s">
        <v>1339</v>
      </c>
      <c r="B175" s="4">
        <v>0</v>
      </c>
      <c r="C175" s="4">
        <v>0</v>
      </c>
      <c r="D175" s="4">
        <v>0</v>
      </c>
      <c r="E175" s="4">
        <v>0</v>
      </c>
    </row>
    <row r="176" spans="1:5" ht="45" x14ac:dyDescent="0.25">
      <c r="A176" s="2" t="s">
        <v>1340</v>
      </c>
      <c r="B176" s="4">
        <v>0</v>
      </c>
      <c r="C176" s="4">
        <v>0</v>
      </c>
      <c r="D176" s="4">
        <v>0</v>
      </c>
      <c r="E176" s="4">
        <v>0</v>
      </c>
    </row>
    <row r="177" spans="1:5" x14ac:dyDescent="0.25">
      <c r="A177" s="2" t="s">
        <v>1353</v>
      </c>
      <c r="B177" s="4" t="s">
        <v>4</v>
      </c>
      <c r="C177" s="4" t="s">
        <v>4</v>
      </c>
      <c r="D177" s="4" t="s">
        <v>4</v>
      </c>
      <c r="E177" s="4" t="s">
        <v>4</v>
      </c>
    </row>
    <row r="178" spans="1:5" ht="30" x14ac:dyDescent="0.25">
      <c r="A178" s="3" t="s">
        <v>1332</v>
      </c>
      <c r="B178" s="4" t="s">
        <v>4</v>
      </c>
      <c r="C178" s="4" t="s">
        <v>4</v>
      </c>
      <c r="D178" s="4" t="s">
        <v>4</v>
      </c>
      <c r="E178" s="4" t="s">
        <v>4</v>
      </c>
    </row>
    <row r="179" spans="1:5" ht="30" x14ac:dyDescent="0.25">
      <c r="A179" s="2" t="s">
        <v>1333</v>
      </c>
      <c r="B179" s="6">
        <v>1423000</v>
      </c>
      <c r="C179" s="6">
        <v>341000</v>
      </c>
      <c r="D179" s="6">
        <v>967000</v>
      </c>
      <c r="E179" s="6">
        <v>250000</v>
      </c>
    </row>
    <row r="180" spans="1:5" x14ac:dyDescent="0.25">
      <c r="A180" s="2" t="s">
        <v>1334</v>
      </c>
      <c r="B180" s="4">
        <v>0</v>
      </c>
      <c r="C180" s="4">
        <v>0</v>
      </c>
      <c r="D180" s="4">
        <v>0</v>
      </c>
      <c r="E180" s="4">
        <v>0</v>
      </c>
    </row>
    <row r="181" spans="1:5" x14ac:dyDescent="0.25">
      <c r="A181" s="2" t="s">
        <v>567</v>
      </c>
      <c r="B181" s="4">
        <v>0</v>
      </c>
      <c r="C181" s="4">
        <v>0</v>
      </c>
      <c r="D181" s="4">
        <v>0</v>
      </c>
      <c r="E181" s="4">
        <v>0</v>
      </c>
    </row>
    <row r="182" spans="1:5" ht="30" x14ac:dyDescent="0.25">
      <c r="A182" s="2" t="s">
        <v>1111</v>
      </c>
      <c r="B182" s="4">
        <v>0</v>
      </c>
      <c r="C182" s="4" t="s">
        <v>4</v>
      </c>
      <c r="D182" s="4">
        <v>0</v>
      </c>
      <c r="E182" s="4" t="s">
        <v>4</v>
      </c>
    </row>
    <row r="183" spans="1:5" x14ac:dyDescent="0.25">
      <c r="A183" s="2" t="s">
        <v>569</v>
      </c>
      <c r="B183" s="6">
        <v>-1247000</v>
      </c>
      <c r="C183" s="6">
        <v>35000</v>
      </c>
      <c r="D183" s="6">
        <v>-791000</v>
      </c>
      <c r="E183" s="6">
        <v>126000</v>
      </c>
    </row>
    <row r="184" spans="1:5" ht="30" x14ac:dyDescent="0.25">
      <c r="A184" s="2" t="s">
        <v>1335</v>
      </c>
      <c r="B184" s="6">
        <v>176000</v>
      </c>
      <c r="C184" s="6">
        <v>376000</v>
      </c>
      <c r="D184" s="6">
        <v>176000</v>
      </c>
      <c r="E184" s="6">
        <v>376000</v>
      </c>
    </row>
    <row r="185" spans="1:5" x14ac:dyDescent="0.25">
      <c r="A185" s="2" t="s">
        <v>1337</v>
      </c>
      <c r="B185" s="6">
        <v>176000</v>
      </c>
      <c r="C185" s="6">
        <v>376000</v>
      </c>
      <c r="D185" s="6">
        <v>176000</v>
      </c>
      <c r="E185" s="6">
        <v>376000</v>
      </c>
    </row>
    <row r="186" spans="1:5" ht="30" x14ac:dyDescent="0.25">
      <c r="A186" s="2" t="s">
        <v>1354</v>
      </c>
      <c r="B186" s="4" t="s">
        <v>4</v>
      </c>
      <c r="C186" s="4" t="s">
        <v>4</v>
      </c>
      <c r="D186" s="4" t="s">
        <v>4</v>
      </c>
      <c r="E186" s="4" t="s">
        <v>4</v>
      </c>
    </row>
    <row r="187" spans="1:5" ht="30" x14ac:dyDescent="0.25">
      <c r="A187" s="3" t="s">
        <v>1332</v>
      </c>
      <c r="B187" s="4" t="s">
        <v>4</v>
      </c>
      <c r="C187" s="4" t="s">
        <v>4</v>
      </c>
      <c r="D187" s="4" t="s">
        <v>4</v>
      </c>
      <c r="E187" s="4" t="s">
        <v>4</v>
      </c>
    </row>
    <row r="188" spans="1:5" x14ac:dyDescent="0.25">
      <c r="A188" s="2" t="s">
        <v>1337</v>
      </c>
      <c r="B188" s="6">
        <v>176000</v>
      </c>
      <c r="C188" s="6">
        <v>376000</v>
      </c>
      <c r="D188" s="6">
        <v>176000</v>
      </c>
      <c r="E188" s="6">
        <v>376000</v>
      </c>
    </row>
    <row r="189" spans="1:5" ht="30" x14ac:dyDescent="0.25">
      <c r="A189" s="2" t="s">
        <v>1355</v>
      </c>
      <c r="B189" s="4" t="s">
        <v>4</v>
      </c>
      <c r="C189" s="4" t="s">
        <v>4</v>
      </c>
      <c r="D189" s="4" t="s">
        <v>4</v>
      </c>
      <c r="E189" s="4" t="s">
        <v>4</v>
      </c>
    </row>
    <row r="190" spans="1:5" ht="30" x14ac:dyDescent="0.25">
      <c r="A190" s="3" t="s">
        <v>1332</v>
      </c>
      <c r="B190" s="4" t="s">
        <v>4</v>
      </c>
      <c r="C190" s="4" t="s">
        <v>4</v>
      </c>
      <c r="D190" s="4" t="s">
        <v>4</v>
      </c>
      <c r="E190" s="4" t="s">
        <v>4</v>
      </c>
    </row>
    <row r="191" spans="1:5" x14ac:dyDescent="0.25">
      <c r="A191" s="2" t="s">
        <v>1337</v>
      </c>
      <c r="B191" s="8">
        <v>0</v>
      </c>
      <c r="C191" s="8">
        <v>0</v>
      </c>
      <c r="D191" s="8">
        <v>0</v>
      </c>
      <c r="E191" s="8">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6.42578125" bestFit="1" customWidth="1"/>
    <col min="3" max="3" width="11" customWidth="1"/>
    <col min="4" max="4" width="5.7109375" customWidth="1"/>
    <col min="5" max="5" width="11" customWidth="1"/>
    <col min="6" max="6" width="5.7109375" customWidth="1"/>
  </cols>
  <sheetData>
    <row r="1" spans="1:6" ht="30" customHeight="1" x14ac:dyDescent="0.25">
      <c r="A1" s="7" t="s">
        <v>1356</v>
      </c>
      <c r="B1" s="1" t="s">
        <v>1039</v>
      </c>
      <c r="C1" s="7"/>
      <c r="D1" s="7"/>
      <c r="E1" s="7"/>
      <c r="F1" s="7"/>
    </row>
    <row r="2" spans="1:6" ht="15" customHeight="1" x14ac:dyDescent="0.25">
      <c r="A2" s="7"/>
      <c r="B2" s="232">
        <v>41790</v>
      </c>
      <c r="C2" s="232">
        <v>41790</v>
      </c>
      <c r="D2" s="232"/>
      <c r="E2" s="232">
        <v>41425</v>
      </c>
      <c r="F2" s="232"/>
    </row>
    <row r="3" spans="1:6" ht="15" customHeight="1" x14ac:dyDescent="0.25">
      <c r="A3" s="7"/>
      <c r="B3" s="232"/>
      <c r="C3" s="7" t="s">
        <v>1357</v>
      </c>
      <c r="D3" s="7"/>
      <c r="E3" s="7" t="s">
        <v>1357</v>
      </c>
      <c r="F3" s="7"/>
    </row>
    <row r="4" spans="1:6" x14ac:dyDescent="0.25">
      <c r="A4" s="3" t="s">
        <v>1358</v>
      </c>
      <c r="B4" s="4" t="s">
        <v>4</v>
      </c>
      <c r="C4" s="4" t="s">
        <v>4</v>
      </c>
      <c r="D4" s="4"/>
      <c r="E4" s="4" t="s">
        <v>4</v>
      </c>
      <c r="F4" s="4"/>
    </row>
    <row r="5" spans="1:6" x14ac:dyDescent="0.25">
      <c r="A5" s="2" t="s">
        <v>1359</v>
      </c>
      <c r="B5" s="4" t="s">
        <v>4</v>
      </c>
      <c r="C5" s="4">
        <v>1.48</v>
      </c>
      <c r="D5" s="4"/>
      <c r="E5" s="4">
        <v>1.57</v>
      </c>
      <c r="F5" s="4"/>
    </row>
    <row r="6" spans="1:6" x14ac:dyDescent="0.25">
      <c r="A6" s="2" t="s">
        <v>594</v>
      </c>
      <c r="B6" s="4" t="s">
        <v>4</v>
      </c>
      <c r="C6" s="4">
        <v>1.7</v>
      </c>
      <c r="D6" s="4"/>
      <c r="E6" s="4">
        <v>1.8</v>
      </c>
      <c r="F6" s="4"/>
    </row>
    <row r="7" spans="1:6" ht="17.25" x14ac:dyDescent="0.25">
      <c r="A7" s="2" t="s">
        <v>1360</v>
      </c>
      <c r="B7" s="4" t="s">
        <v>4</v>
      </c>
      <c r="C7" s="4">
        <v>20.5</v>
      </c>
      <c r="D7" s="230" t="s">
        <v>1052</v>
      </c>
      <c r="E7" s="4">
        <v>22.1</v>
      </c>
      <c r="F7" s="230" t="s">
        <v>1052</v>
      </c>
    </row>
    <row r="8" spans="1:6" x14ac:dyDescent="0.25">
      <c r="A8" s="2" t="s">
        <v>1361</v>
      </c>
      <c r="B8" s="4" t="s">
        <v>1362</v>
      </c>
      <c r="C8" s="4" t="s">
        <v>4</v>
      </c>
      <c r="D8" s="4"/>
      <c r="E8" s="4" t="s">
        <v>4</v>
      </c>
      <c r="F8" s="4"/>
    </row>
    <row r="9" spans="1:6" x14ac:dyDescent="0.25">
      <c r="A9" s="85"/>
      <c r="B9" s="85"/>
      <c r="C9" s="85"/>
      <c r="D9" s="85"/>
      <c r="E9" s="85"/>
      <c r="F9" s="85"/>
    </row>
    <row r="10" spans="1:6" ht="15" customHeight="1" x14ac:dyDescent="0.25">
      <c r="A10" s="2" t="s">
        <v>1052</v>
      </c>
      <c r="B10" s="13" t="s">
        <v>600</v>
      </c>
      <c r="C10" s="13"/>
      <c r="D10" s="13"/>
      <c r="E10" s="13"/>
      <c r="F10" s="13"/>
    </row>
  </sheetData>
  <mergeCells count="10">
    <mergeCell ref="A9:F9"/>
    <mergeCell ref="B10:F10"/>
    <mergeCell ref="A1:A3"/>
    <mergeCell ref="C1:D1"/>
    <mergeCell ref="E1:F1"/>
    <mergeCell ref="B2:B3"/>
    <mergeCell ref="C2:D2"/>
    <mergeCell ref="C3:D3"/>
    <mergeCell ref="E2:F2"/>
    <mergeCell ref="E3:F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0.28515625" bestFit="1" customWidth="1"/>
  </cols>
  <sheetData>
    <row r="1" spans="1:3" ht="45" customHeight="1" x14ac:dyDescent="0.25">
      <c r="A1" s="7" t="s">
        <v>1363</v>
      </c>
      <c r="B1" s="7" t="s">
        <v>1039</v>
      </c>
      <c r="C1" s="7"/>
    </row>
    <row r="2" spans="1:3" x14ac:dyDescent="0.25">
      <c r="A2" s="7"/>
      <c r="B2" s="231">
        <v>41790</v>
      </c>
      <c r="C2" s="231">
        <v>41425</v>
      </c>
    </row>
    <row r="3" spans="1:3" ht="30" x14ac:dyDescent="0.25">
      <c r="A3" s="2" t="s">
        <v>1364</v>
      </c>
      <c r="B3" s="4" t="s">
        <v>4</v>
      </c>
      <c r="C3" s="4" t="s">
        <v>4</v>
      </c>
    </row>
    <row r="4" spans="1:3" x14ac:dyDescent="0.25">
      <c r="A4" s="3" t="s">
        <v>1358</v>
      </c>
      <c r="B4" s="4" t="s">
        <v>4</v>
      </c>
      <c r="C4" s="4" t="s">
        <v>4</v>
      </c>
    </row>
    <row r="5" spans="1:3" x14ac:dyDescent="0.25">
      <c r="A5" s="2" t="s">
        <v>605</v>
      </c>
      <c r="B5" s="229">
        <v>0.19500000000000001</v>
      </c>
      <c r="C5" s="229">
        <v>0.184</v>
      </c>
    </row>
    <row r="6" spans="1:3" ht="30" x14ac:dyDescent="0.25">
      <c r="A6" s="2" t="s">
        <v>606</v>
      </c>
      <c r="B6" s="229">
        <v>4.2000000000000003E-2</v>
      </c>
      <c r="C6" s="229">
        <v>0.05</v>
      </c>
    </row>
    <row r="7" spans="1:3" ht="30" x14ac:dyDescent="0.25">
      <c r="A7" s="2" t="s">
        <v>607</v>
      </c>
      <c r="B7" s="229">
        <v>4.7E-2</v>
      </c>
      <c r="C7" s="229">
        <v>3.3000000000000002E-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0.28515625" bestFit="1" customWidth="1"/>
  </cols>
  <sheetData>
    <row r="1" spans="1:3" ht="90" x14ac:dyDescent="0.25">
      <c r="A1" s="1" t="s">
        <v>1365</v>
      </c>
      <c r="B1" s="231">
        <v>41790</v>
      </c>
      <c r="C1" s="231">
        <v>41425</v>
      </c>
    </row>
    <row r="2" spans="1:3" ht="45" x14ac:dyDescent="0.25">
      <c r="A2" s="2" t="s">
        <v>1366</v>
      </c>
      <c r="B2" s="4" t="s">
        <v>4</v>
      </c>
      <c r="C2" s="4" t="s">
        <v>4</v>
      </c>
    </row>
    <row r="3" spans="1:3" x14ac:dyDescent="0.25">
      <c r="A3" s="3" t="s">
        <v>1358</v>
      </c>
      <c r="B3" s="4" t="s">
        <v>4</v>
      </c>
      <c r="C3" s="4" t="s">
        <v>4</v>
      </c>
    </row>
    <row r="4" spans="1:3" x14ac:dyDescent="0.25">
      <c r="A4" s="2" t="s">
        <v>1367</v>
      </c>
      <c r="B4" s="4">
        <v>1.34</v>
      </c>
      <c r="C4" s="4">
        <v>1.1499999999999999</v>
      </c>
    </row>
    <row r="5" spans="1:3" x14ac:dyDescent="0.25">
      <c r="A5" s="2" t="s">
        <v>614</v>
      </c>
      <c r="B5" s="4">
        <v>21.1</v>
      </c>
      <c r="C5" s="4">
        <v>18.10000000000000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0.5703125" bestFit="1" customWidth="1"/>
  </cols>
  <sheetData>
    <row r="1" spans="1:3" x14ac:dyDescent="0.25">
      <c r="A1" s="1" t="s">
        <v>1368</v>
      </c>
      <c r="B1" s="1" t="s">
        <v>1039</v>
      </c>
      <c r="C1" s="1"/>
    </row>
    <row r="2" spans="1:3" ht="30" x14ac:dyDescent="0.25">
      <c r="A2" s="1" t="s">
        <v>26</v>
      </c>
      <c r="B2" s="231">
        <v>41790</v>
      </c>
      <c r="C2" s="231">
        <v>41425</v>
      </c>
    </row>
    <row r="3" spans="1:3" x14ac:dyDescent="0.25">
      <c r="A3" s="2" t="s">
        <v>1369</v>
      </c>
      <c r="B3" s="4" t="s">
        <v>4</v>
      </c>
      <c r="C3" s="4" t="s">
        <v>4</v>
      </c>
    </row>
    <row r="4" spans="1:3" x14ac:dyDescent="0.25">
      <c r="A4" s="3" t="s">
        <v>1358</v>
      </c>
      <c r="B4" s="4" t="s">
        <v>4</v>
      </c>
      <c r="C4" s="4" t="s">
        <v>4</v>
      </c>
    </row>
    <row r="5" spans="1:3" ht="30" x14ac:dyDescent="0.25">
      <c r="A5" s="2" t="s">
        <v>1370</v>
      </c>
      <c r="B5" s="8">
        <v>1165200</v>
      </c>
      <c r="C5" s="8">
        <v>1165200</v>
      </c>
    </row>
    <row r="6" spans="1:3" ht="30" x14ac:dyDescent="0.25">
      <c r="A6" s="2" t="s">
        <v>1371</v>
      </c>
      <c r="B6" s="229">
        <v>0.254</v>
      </c>
      <c r="C6" s="229">
        <v>0.44600000000000001</v>
      </c>
    </row>
    <row r="7" spans="1:3" ht="30" x14ac:dyDescent="0.25">
      <c r="A7" s="2" t="s">
        <v>1372</v>
      </c>
      <c r="B7" s="4" t="s">
        <v>4</v>
      </c>
      <c r="C7" s="4" t="s">
        <v>4</v>
      </c>
    </row>
    <row r="8" spans="1:3" x14ac:dyDescent="0.25">
      <c r="A8" s="3" t="s">
        <v>1358</v>
      </c>
      <c r="B8" s="4" t="s">
        <v>4</v>
      </c>
      <c r="C8" s="4" t="s">
        <v>4</v>
      </c>
    </row>
    <row r="9" spans="1:3" ht="30" x14ac:dyDescent="0.25">
      <c r="A9" s="2" t="s">
        <v>1373</v>
      </c>
      <c r="B9" s="6">
        <v>82746</v>
      </c>
      <c r="C9" s="6">
        <v>82746</v>
      </c>
    </row>
    <row r="10" spans="1:3" ht="30" x14ac:dyDescent="0.25">
      <c r="A10" s="2" t="s">
        <v>1374</v>
      </c>
      <c r="B10" s="4" t="s">
        <v>1375</v>
      </c>
      <c r="C10" s="4" t="s">
        <v>4</v>
      </c>
    </row>
    <row r="11" spans="1:3" ht="30" x14ac:dyDescent="0.25">
      <c r="A11" s="2" t="s">
        <v>1376</v>
      </c>
      <c r="B11" s="229">
        <v>0.51500000000000001</v>
      </c>
      <c r="C11" s="229">
        <v>0.45900000000000002</v>
      </c>
    </row>
    <row r="12" spans="1:3" ht="30" x14ac:dyDescent="0.25">
      <c r="A12" s="2" t="s">
        <v>1377</v>
      </c>
      <c r="B12" s="4" t="s">
        <v>4</v>
      </c>
      <c r="C12" s="4" t="s">
        <v>4</v>
      </c>
    </row>
    <row r="13" spans="1:3" x14ac:dyDescent="0.25">
      <c r="A13" s="3" t="s">
        <v>1358</v>
      </c>
      <c r="B13" s="4" t="s">
        <v>4</v>
      </c>
      <c r="C13" s="4" t="s">
        <v>4</v>
      </c>
    </row>
    <row r="14" spans="1:3" ht="30" x14ac:dyDescent="0.25">
      <c r="A14" s="2" t="s">
        <v>1378</v>
      </c>
      <c r="B14" s="8">
        <v>17177</v>
      </c>
      <c r="C14" s="8">
        <v>17177</v>
      </c>
    </row>
    <row r="15" spans="1:3" ht="60" x14ac:dyDescent="0.25">
      <c r="A15" s="2" t="s">
        <v>1379</v>
      </c>
      <c r="B15" s="4">
        <v>2</v>
      </c>
      <c r="C15" s="4" t="s">
        <v>4</v>
      </c>
    </row>
    <row r="16" spans="1:3" ht="45" x14ac:dyDescent="0.25">
      <c r="A16" s="2" t="s">
        <v>1380</v>
      </c>
      <c r="B16" s="229">
        <v>0.25600000000000001</v>
      </c>
      <c r="C16" s="229">
        <v>0.21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81</v>
      </c>
      <c r="B1" s="7" t="s">
        <v>2</v>
      </c>
      <c r="C1" s="7" t="s">
        <v>27</v>
      </c>
    </row>
    <row r="2" spans="1:3" ht="30" x14ac:dyDescent="0.25">
      <c r="A2" s="1" t="s">
        <v>26</v>
      </c>
      <c r="B2" s="7"/>
      <c r="C2" s="7"/>
    </row>
    <row r="3" spans="1:3" x14ac:dyDescent="0.25">
      <c r="A3" s="3" t="s">
        <v>49</v>
      </c>
      <c r="B3" s="4" t="s">
        <v>4</v>
      </c>
      <c r="C3" s="4" t="s">
        <v>4</v>
      </c>
    </row>
    <row r="4" spans="1:3" x14ac:dyDescent="0.25">
      <c r="A4" s="2" t="s">
        <v>622</v>
      </c>
      <c r="B4" s="8">
        <v>1958308</v>
      </c>
      <c r="C4" s="8">
        <v>1913526</v>
      </c>
    </row>
    <row r="5" spans="1:3" x14ac:dyDescent="0.25">
      <c r="A5" s="2" t="s">
        <v>1382</v>
      </c>
      <c r="B5" s="6">
        <v>3087166</v>
      </c>
      <c r="C5" s="6">
        <v>2909376</v>
      </c>
    </row>
    <row r="6" spans="1:3" x14ac:dyDescent="0.25">
      <c r="A6" s="2" t="s">
        <v>1383</v>
      </c>
      <c r="B6" s="6">
        <v>3297699</v>
      </c>
      <c r="C6" s="6">
        <v>3144106</v>
      </c>
    </row>
    <row r="7" spans="1:3" x14ac:dyDescent="0.25">
      <c r="A7" s="2" t="s">
        <v>626</v>
      </c>
      <c r="B7" s="6">
        <v>1122232</v>
      </c>
      <c r="C7" s="6">
        <v>1077923</v>
      </c>
    </row>
    <row r="8" spans="1:3" x14ac:dyDescent="0.25">
      <c r="A8" s="2" t="s">
        <v>92</v>
      </c>
      <c r="B8" s="6">
        <v>2265787</v>
      </c>
      <c r="C8" s="6">
        <v>2113209</v>
      </c>
    </row>
    <row r="9" spans="1:3" x14ac:dyDescent="0.25">
      <c r="A9" s="2" t="s">
        <v>1384</v>
      </c>
      <c r="B9" s="6">
        <v>1857332</v>
      </c>
      <c r="C9" s="6">
        <v>1711232</v>
      </c>
    </row>
    <row r="10" spans="1:3" x14ac:dyDescent="0.25">
      <c r="A10" s="2" t="s">
        <v>52</v>
      </c>
      <c r="B10" s="8">
        <v>13588524</v>
      </c>
      <c r="C10" s="8">
        <v>1286937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42</v>
      </c>
      <c r="B1" s="7" t="s">
        <v>1</v>
      </c>
      <c r="C1" s="7"/>
    </row>
    <row r="2" spans="1:3" x14ac:dyDescent="0.25">
      <c r="A2" s="7"/>
      <c r="B2" s="1" t="s">
        <v>2</v>
      </c>
      <c r="C2" s="1" t="s">
        <v>81</v>
      </c>
    </row>
    <row r="3" spans="1:3" x14ac:dyDescent="0.25">
      <c r="A3" s="3" t="s">
        <v>143</v>
      </c>
      <c r="B3" s="4" t="s">
        <v>4</v>
      </c>
      <c r="C3" s="4" t="s">
        <v>4</v>
      </c>
    </row>
    <row r="4" spans="1:3" x14ac:dyDescent="0.25">
      <c r="A4" s="2" t="s">
        <v>129</v>
      </c>
      <c r="B4" s="8">
        <v>114124000</v>
      </c>
      <c r="C4" s="8">
        <v>132338000</v>
      </c>
    </row>
    <row r="5" spans="1:3" ht="45" x14ac:dyDescent="0.25">
      <c r="A5" s="3" t="s">
        <v>144</v>
      </c>
      <c r="B5" s="4" t="s">
        <v>4</v>
      </c>
      <c r="C5" s="4" t="s">
        <v>4</v>
      </c>
    </row>
    <row r="6" spans="1:3" ht="30" x14ac:dyDescent="0.25">
      <c r="A6" s="2" t="s">
        <v>145</v>
      </c>
      <c r="B6" s="6">
        <v>47815000</v>
      </c>
      <c r="C6" s="6">
        <v>40157000</v>
      </c>
    </row>
    <row r="7" spans="1:3" x14ac:dyDescent="0.25">
      <c r="A7" s="2" t="s">
        <v>95</v>
      </c>
      <c r="B7" s="6">
        <v>18000000</v>
      </c>
      <c r="C7" s="6">
        <v>29000000</v>
      </c>
    </row>
    <row r="8" spans="1:3" x14ac:dyDescent="0.25">
      <c r="A8" s="2" t="s">
        <v>146</v>
      </c>
      <c r="B8" s="6">
        <v>3819000</v>
      </c>
      <c r="C8" s="6">
        <v>2266000</v>
      </c>
    </row>
    <row r="9" spans="1:3" ht="30" x14ac:dyDescent="0.25">
      <c r="A9" s="2" t="s">
        <v>147</v>
      </c>
      <c r="B9" s="6">
        <v>-3285000</v>
      </c>
      <c r="C9" s="6">
        <v>51000</v>
      </c>
    </row>
    <row r="10" spans="1:3" x14ac:dyDescent="0.25">
      <c r="A10" s="2" t="s">
        <v>148</v>
      </c>
      <c r="B10" s="6">
        <v>43281000</v>
      </c>
      <c r="C10" s="6">
        <v>49433000</v>
      </c>
    </row>
    <row r="11" spans="1:3" x14ac:dyDescent="0.25">
      <c r="A11" s="2" t="s">
        <v>149</v>
      </c>
      <c r="B11" s="6">
        <v>-9732000</v>
      </c>
      <c r="C11" s="6">
        <v>-12436000</v>
      </c>
    </row>
    <row r="12" spans="1:3" x14ac:dyDescent="0.25">
      <c r="A12" s="2" t="s">
        <v>150</v>
      </c>
      <c r="B12" s="6">
        <v>-198000</v>
      </c>
      <c r="C12" s="6">
        <v>-519000</v>
      </c>
    </row>
    <row r="13" spans="1:3" x14ac:dyDescent="0.25">
      <c r="A13" s="2" t="s">
        <v>151</v>
      </c>
      <c r="B13" s="6">
        <v>-168000</v>
      </c>
      <c r="C13" s="6">
        <v>428000</v>
      </c>
    </row>
    <row r="14" spans="1:3" x14ac:dyDescent="0.25">
      <c r="A14" s="2" t="s">
        <v>152</v>
      </c>
      <c r="B14" s="6">
        <v>-338413000</v>
      </c>
      <c r="C14" s="6">
        <v>-411434000</v>
      </c>
    </row>
    <row r="15" spans="1:3" ht="30" x14ac:dyDescent="0.25">
      <c r="A15" s="2" t="s">
        <v>153</v>
      </c>
      <c r="B15" s="6">
        <v>333166000</v>
      </c>
      <c r="C15" s="6">
        <v>437937000</v>
      </c>
    </row>
    <row r="16" spans="1:3" ht="30" x14ac:dyDescent="0.25">
      <c r="A16" s="2" t="s">
        <v>154</v>
      </c>
      <c r="B16" s="6">
        <v>-4826000</v>
      </c>
      <c r="C16" s="6">
        <v>-6638000</v>
      </c>
    </row>
    <row r="17" spans="1:3" ht="30" x14ac:dyDescent="0.25">
      <c r="A17" s="2" t="s">
        <v>155</v>
      </c>
      <c r="B17" s="6">
        <v>1791000</v>
      </c>
      <c r="C17" s="6">
        <v>-1411000</v>
      </c>
    </row>
    <row r="18" spans="1:3" ht="30" x14ac:dyDescent="0.25">
      <c r="A18" s="2" t="s">
        <v>156</v>
      </c>
      <c r="B18" s="6">
        <v>237000</v>
      </c>
      <c r="C18" s="6">
        <v>-129000</v>
      </c>
    </row>
    <row r="19" spans="1:3" ht="30" x14ac:dyDescent="0.25">
      <c r="A19" s="2" t="s">
        <v>157</v>
      </c>
      <c r="B19" s="6">
        <v>-10343000</v>
      </c>
      <c r="C19" s="6">
        <v>19361000</v>
      </c>
    </row>
    <row r="20" spans="1:3" x14ac:dyDescent="0.25">
      <c r="A20" s="2" t="s">
        <v>158</v>
      </c>
      <c r="B20" s="6">
        <v>-3837000</v>
      </c>
      <c r="C20" s="6">
        <v>-25515000</v>
      </c>
    </row>
    <row r="21" spans="1:3" ht="30" x14ac:dyDescent="0.25">
      <c r="A21" s="2" t="s">
        <v>159</v>
      </c>
      <c r="B21" s="6">
        <v>191431000</v>
      </c>
      <c r="C21" s="6">
        <v>252889000</v>
      </c>
    </row>
    <row r="22" spans="1:3" x14ac:dyDescent="0.25">
      <c r="A22" s="3" t="s">
        <v>160</v>
      </c>
      <c r="B22" s="4" t="s">
        <v>4</v>
      </c>
      <c r="C22" s="4" t="s">
        <v>4</v>
      </c>
    </row>
    <row r="23" spans="1:3" ht="30" x14ac:dyDescent="0.25">
      <c r="A23" s="2" t="s">
        <v>161</v>
      </c>
      <c r="B23" s="6">
        <v>6106000</v>
      </c>
      <c r="C23" s="6">
        <v>32560000</v>
      </c>
    </row>
    <row r="24" spans="1:3" x14ac:dyDescent="0.25">
      <c r="A24" s="3" t="s">
        <v>162</v>
      </c>
      <c r="B24" s="4" t="s">
        <v>4</v>
      </c>
      <c r="C24" s="4" t="s">
        <v>4</v>
      </c>
    </row>
    <row r="25" spans="1:3" x14ac:dyDescent="0.25">
      <c r="A25" s="2" t="s">
        <v>163</v>
      </c>
      <c r="B25" s="6">
        <v>42000</v>
      </c>
      <c r="C25" s="6">
        <v>33765000</v>
      </c>
    </row>
    <row r="26" spans="1:3" x14ac:dyDescent="0.25">
      <c r="A26" s="2" t="s">
        <v>164</v>
      </c>
      <c r="B26" s="6">
        <v>341842000</v>
      </c>
      <c r="C26" s="6">
        <v>512267000</v>
      </c>
    </row>
    <row r="27" spans="1:3" x14ac:dyDescent="0.25">
      <c r="A27" s="2" t="s">
        <v>165</v>
      </c>
      <c r="B27" s="6">
        <v>-92662000</v>
      </c>
      <c r="C27" s="6">
        <v>-522871000</v>
      </c>
    </row>
    <row r="28" spans="1:3" ht="30" x14ac:dyDescent="0.25">
      <c r="A28" s="2" t="s">
        <v>166</v>
      </c>
      <c r="B28" s="6">
        <v>25113000</v>
      </c>
      <c r="C28" s="6">
        <v>-8353000</v>
      </c>
    </row>
    <row r="29" spans="1:3" ht="30" x14ac:dyDescent="0.25">
      <c r="A29" s="2" t="s">
        <v>167</v>
      </c>
      <c r="B29" s="6">
        <v>256372000</v>
      </c>
      <c r="C29" s="4">
        <v>0</v>
      </c>
    </row>
    <row r="30" spans="1:3" x14ac:dyDescent="0.25">
      <c r="A30" s="2" t="s">
        <v>168</v>
      </c>
      <c r="B30" s="6">
        <v>-154325000</v>
      </c>
      <c r="C30" s="6">
        <v>-549855000</v>
      </c>
    </row>
    <row r="31" spans="1:3" x14ac:dyDescent="0.25">
      <c r="A31" s="2" t="s">
        <v>169</v>
      </c>
      <c r="B31" s="4">
        <v>0</v>
      </c>
      <c r="C31" s="6">
        <v>-6050000</v>
      </c>
    </row>
    <row r="32" spans="1:3" ht="30" x14ac:dyDescent="0.25">
      <c r="A32" s="2" t="s">
        <v>170</v>
      </c>
      <c r="B32" s="6">
        <v>4947000</v>
      </c>
      <c r="C32" s="6">
        <v>13539000</v>
      </c>
    </row>
    <row r="33" spans="1:3" ht="30" x14ac:dyDescent="0.25">
      <c r="A33" s="2" t="s">
        <v>171</v>
      </c>
      <c r="B33" s="6">
        <v>11857000</v>
      </c>
      <c r="C33" s="6">
        <v>16845000</v>
      </c>
    </row>
    <row r="34" spans="1:3" ht="30" x14ac:dyDescent="0.25">
      <c r="A34" s="2" t="s">
        <v>172</v>
      </c>
      <c r="B34" s="6">
        <v>-7667000</v>
      </c>
      <c r="C34" s="6">
        <v>-12360000</v>
      </c>
    </row>
    <row r="35" spans="1:3" ht="30" x14ac:dyDescent="0.25">
      <c r="A35" s="2" t="s">
        <v>173</v>
      </c>
      <c r="B35" s="6">
        <v>391625000</v>
      </c>
      <c r="C35" s="6">
        <v>-490513000</v>
      </c>
    </row>
    <row r="36" spans="1:3" x14ac:dyDescent="0.25">
      <c r="A36" s="3" t="s">
        <v>174</v>
      </c>
      <c r="B36" s="4" t="s">
        <v>4</v>
      </c>
      <c r="C36" s="4" t="s">
        <v>4</v>
      </c>
    </row>
    <row r="37" spans="1:3" x14ac:dyDescent="0.25">
      <c r="A37" s="2" t="s">
        <v>175</v>
      </c>
      <c r="B37" s="6">
        <v>722242000</v>
      </c>
      <c r="C37" s="6">
        <v>141639000</v>
      </c>
    </row>
    <row r="38" spans="1:3" ht="30" x14ac:dyDescent="0.25">
      <c r="A38" s="2" t="s">
        <v>176</v>
      </c>
      <c r="B38" s="6">
        <v>-23065000</v>
      </c>
      <c r="C38" s="6">
        <v>-129121000</v>
      </c>
    </row>
    <row r="39" spans="1:3" ht="30" x14ac:dyDescent="0.25">
      <c r="A39" s="2" t="s">
        <v>177</v>
      </c>
      <c r="B39" s="6">
        <v>-600000000</v>
      </c>
      <c r="C39" s="6">
        <v>412000000</v>
      </c>
    </row>
    <row r="40" spans="1:3" ht="30" x14ac:dyDescent="0.25">
      <c r="A40" s="2" t="s">
        <v>178</v>
      </c>
      <c r="B40" s="6">
        <v>-14606000</v>
      </c>
      <c r="C40" s="6">
        <v>-16231000</v>
      </c>
    </row>
    <row r="41" spans="1:3" x14ac:dyDescent="0.25">
      <c r="A41" s="2" t="s">
        <v>179</v>
      </c>
      <c r="B41" s="6">
        <v>-93530000</v>
      </c>
      <c r="C41" s="6">
        <v>-55653000</v>
      </c>
    </row>
    <row r="42" spans="1:3" ht="30" x14ac:dyDescent="0.25">
      <c r="A42" s="2" t="s">
        <v>180</v>
      </c>
      <c r="B42" s="6">
        <v>4095000</v>
      </c>
      <c r="C42" s="6">
        <v>6783000</v>
      </c>
    </row>
    <row r="43" spans="1:3" ht="30" x14ac:dyDescent="0.25">
      <c r="A43" s="2" t="s">
        <v>181</v>
      </c>
      <c r="B43" s="6">
        <v>-60885000</v>
      </c>
      <c r="C43" s="4">
        <v>0</v>
      </c>
    </row>
    <row r="44" spans="1:3" x14ac:dyDescent="0.25">
      <c r="A44" s="2" t="s">
        <v>182</v>
      </c>
      <c r="B44" s="6">
        <v>-569000</v>
      </c>
      <c r="C44" s="6">
        <v>-68000</v>
      </c>
    </row>
    <row r="45" spans="1:3" x14ac:dyDescent="0.25">
      <c r="A45" s="2" t="s">
        <v>183</v>
      </c>
      <c r="B45" s="6">
        <v>-46877000</v>
      </c>
      <c r="C45" s="6">
        <v>-29924000</v>
      </c>
    </row>
    <row r="46" spans="1:3" ht="30" x14ac:dyDescent="0.25">
      <c r="A46" s="2" t="s">
        <v>184</v>
      </c>
      <c r="B46" s="6">
        <v>-113195000</v>
      </c>
      <c r="C46" s="6">
        <v>329425000</v>
      </c>
    </row>
    <row r="47" spans="1:3" ht="30" x14ac:dyDescent="0.25">
      <c r="A47" s="2" t="s">
        <v>185</v>
      </c>
      <c r="B47" s="6">
        <v>469861000</v>
      </c>
      <c r="C47" s="6">
        <v>91801000</v>
      </c>
    </row>
    <row r="48" spans="1:3" x14ac:dyDescent="0.25">
      <c r="A48" s="2" t="s">
        <v>186</v>
      </c>
      <c r="B48" s="6">
        <v>343324000</v>
      </c>
      <c r="C48" s="6">
        <v>316592000</v>
      </c>
    </row>
    <row r="49" spans="1:3" ht="30" x14ac:dyDescent="0.25">
      <c r="A49" s="2" t="s">
        <v>187</v>
      </c>
      <c r="B49" s="6">
        <v>813185000</v>
      </c>
      <c r="C49" s="6">
        <v>408393000</v>
      </c>
    </row>
    <row r="50" spans="1:3" ht="30" x14ac:dyDescent="0.25">
      <c r="A50" s="3" t="s">
        <v>188</v>
      </c>
      <c r="B50" s="4" t="s">
        <v>4</v>
      </c>
      <c r="C50" s="4" t="s">
        <v>4</v>
      </c>
    </row>
    <row r="51" spans="1:3" ht="30" x14ac:dyDescent="0.25">
      <c r="A51" s="2" t="s">
        <v>189</v>
      </c>
      <c r="B51" s="6">
        <v>70448000</v>
      </c>
      <c r="C51" s="6">
        <v>77765000</v>
      </c>
    </row>
    <row r="52" spans="1:3" x14ac:dyDescent="0.25">
      <c r="A52" s="2" t="s">
        <v>190</v>
      </c>
      <c r="B52" s="6">
        <v>-720000</v>
      </c>
      <c r="C52" s="6">
        <v>-22440000</v>
      </c>
    </row>
    <row r="53" spans="1:3" ht="30" x14ac:dyDescent="0.25">
      <c r="A53" s="3" t="s">
        <v>191</v>
      </c>
      <c r="B53" s="4" t="s">
        <v>4</v>
      </c>
      <c r="C53" s="4" t="s">
        <v>4</v>
      </c>
    </row>
    <row r="54" spans="1:3" ht="30" x14ac:dyDescent="0.25">
      <c r="A54" s="2" t="s">
        <v>192</v>
      </c>
      <c r="B54" s="6">
        <v>8850000</v>
      </c>
      <c r="C54" s="6">
        <v>11693000</v>
      </c>
    </row>
    <row r="55" spans="1:3" x14ac:dyDescent="0.25">
      <c r="A55" s="2" t="s">
        <v>193</v>
      </c>
      <c r="B55" s="6">
        <v>50113000</v>
      </c>
      <c r="C55" s="4">
        <v>0</v>
      </c>
    </row>
    <row r="56" spans="1:3" x14ac:dyDescent="0.25">
      <c r="A56" s="2" t="s">
        <v>194</v>
      </c>
      <c r="B56" s="6">
        <v>5470000</v>
      </c>
      <c r="C56" s="4">
        <v>0</v>
      </c>
    </row>
    <row r="57" spans="1:3" x14ac:dyDescent="0.25">
      <c r="A57" s="2" t="s">
        <v>195</v>
      </c>
      <c r="B57" s="8">
        <v>4193000</v>
      </c>
      <c r="C57" s="8">
        <v>1014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385</v>
      </c>
      <c r="B1" s="7" t="s">
        <v>80</v>
      </c>
      <c r="C1" s="7"/>
      <c r="D1" s="7" t="s">
        <v>1</v>
      </c>
      <c r="E1" s="7"/>
    </row>
    <row r="2" spans="1:5" x14ac:dyDescent="0.25">
      <c r="A2" s="7"/>
      <c r="B2" s="1" t="s">
        <v>2</v>
      </c>
      <c r="C2" s="1" t="s">
        <v>81</v>
      </c>
      <c r="D2" s="1" t="s">
        <v>2</v>
      </c>
      <c r="E2" s="1" t="s">
        <v>81</v>
      </c>
    </row>
    <row r="3" spans="1:5" x14ac:dyDescent="0.25">
      <c r="A3" s="3" t="s">
        <v>629</v>
      </c>
      <c r="B3" s="4" t="s">
        <v>4</v>
      </c>
      <c r="C3" s="4" t="s">
        <v>4</v>
      </c>
      <c r="D3" s="4" t="s">
        <v>4</v>
      </c>
      <c r="E3" s="4" t="s">
        <v>4</v>
      </c>
    </row>
    <row r="4" spans="1:5" x14ac:dyDescent="0.25">
      <c r="A4" s="2" t="s">
        <v>1386</v>
      </c>
      <c r="B4" s="229">
        <v>0.29799999999999999</v>
      </c>
      <c r="C4" s="229">
        <v>0.314</v>
      </c>
      <c r="D4" s="229">
        <v>0.28499999999999998</v>
      </c>
      <c r="E4" s="229">
        <v>0.311</v>
      </c>
    </row>
    <row r="5" spans="1:5" ht="30" x14ac:dyDescent="0.25">
      <c r="A5" s="2" t="s">
        <v>1387</v>
      </c>
      <c r="B5" s="229">
        <v>-7.0000000000000001E-3</v>
      </c>
      <c r="C5" s="229">
        <v>3.0000000000000001E-3</v>
      </c>
      <c r="D5" s="229">
        <v>-0.02</v>
      </c>
      <c r="E5" s="229">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1388</v>
      </c>
      <c r="B1" s="7" t="s">
        <v>80</v>
      </c>
      <c r="C1" s="7"/>
      <c r="D1" s="7" t="s">
        <v>1</v>
      </c>
      <c r="E1" s="7"/>
    </row>
    <row r="2" spans="1:5" x14ac:dyDescent="0.25">
      <c r="A2" s="7"/>
      <c r="B2" s="1" t="s">
        <v>2</v>
      </c>
      <c r="C2" s="1" t="s">
        <v>81</v>
      </c>
      <c r="D2" s="1" t="s">
        <v>2</v>
      </c>
      <c r="E2" s="1" t="s">
        <v>81</v>
      </c>
    </row>
    <row r="3" spans="1:5" ht="30" x14ac:dyDescent="0.25">
      <c r="A3" s="3" t="s">
        <v>1389</v>
      </c>
      <c r="B3" s="4" t="s">
        <v>4</v>
      </c>
      <c r="C3" s="4" t="s">
        <v>4</v>
      </c>
      <c r="D3" s="4" t="s">
        <v>4</v>
      </c>
      <c r="E3" s="4" t="s">
        <v>4</v>
      </c>
    </row>
    <row r="4" spans="1:5" ht="30" x14ac:dyDescent="0.25">
      <c r="A4" s="2" t="s">
        <v>1390</v>
      </c>
      <c r="B4" s="4" t="s">
        <v>4</v>
      </c>
      <c r="C4" s="4" t="s">
        <v>4</v>
      </c>
      <c r="D4" s="8">
        <v>-51566000</v>
      </c>
      <c r="E4" s="4" t="s">
        <v>4</v>
      </c>
    </row>
    <row r="5" spans="1:5" x14ac:dyDescent="0.25">
      <c r="A5" s="2" t="s">
        <v>1391</v>
      </c>
      <c r="B5" s="6">
        <v>25270000</v>
      </c>
      <c r="C5" s="6">
        <v>25128000</v>
      </c>
      <c r="D5" s="6">
        <v>70685000</v>
      </c>
      <c r="E5" s="6">
        <v>77636000</v>
      </c>
    </row>
    <row r="6" spans="1:5" ht="30" x14ac:dyDescent="0.25">
      <c r="A6" s="2" t="s">
        <v>1392</v>
      </c>
      <c r="B6" s="4">
        <v>0</v>
      </c>
      <c r="C6" s="6">
        <v>2000</v>
      </c>
      <c r="D6" s="6">
        <v>3285000</v>
      </c>
      <c r="E6" s="6">
        <v>-51000</v>
      </c>
    </row>
    <row r="7" spans="1:5" ht="30" x14ac:dyDescent="0.25">
      <c r="A7" s="2" t="s">
        <v>1393</v>
      </c>
      <c r="B7" s="6">
        <v>-26131000</v>
      </c>
      <c r="C7" s="4" t="s">
        <v>4</v>
      </c>
      <c r="D7" s="6">
        <v>-26131000</v>
      </c>
      <c r="E7" s="4" t="s">
        <v>4</v>
      </c>
    </row>
    <row r="8" spans="1:5" ht="45" x14ac:dyDescent="0.25">
      <c r="A8" s="2" t="s">
        <v>1394</v>
      </c>
      <c r="B8" s="4" t="s">
        <v>4</v>
      </c>
      <c r="C8" s="4" t="s">
        <v>4</v>
      </c>
      <c r="D8" s="4" t="s">
        <v>4</v>
      </c>
      <c r="E8" s="4" t="s">
        <v>4</v>
      </c>
    </row>
    <row r="9" spans="1:5" ht="30" x14ac:dyDescent="0.25">
      <c r="A9" s="3" t="s">
        <v>1389</v>
      </c>
      <c r="B9" s="4" t="s">
        <v>4</v>
      </c>
      <c r="C9" s="4" t="s">
        <v>4</v>
      </c>
      <c r="D9" s="4" t="s">
        <v>4</v>
      </c>
      <c r="E9" s="4" t="s">
        <v>4</v>
      </c>
    </row>
    <row r="10" spans="1:5" ht="30" x14ac:dyDescent="0.25">
      <c r="A10" s="2" t="s">
        <v>1390</v>
      </c>
      <c r="B10" s="6">
        <v>-279000</v>
      </c>
      <c r="C10" s="6">
        <v>-750000</v>
      </c>
      <c r="D10" s="6">
        <v>-279000</v>
      </c>
      <c r="E10" s="6">
        <v>-839000</v>
      </c>
    </row>
    <row r="11" spans="1:5" ht="30" x14ac:dyDescent="0.25">
      <c r="A11" s="2" t="s">
        <v>1395</v>
      </c>
      <c r="B11" s="4">
        <v>0</v>
      </c>
      <c r="C11" s="6">
        <v>150000</v>
      </c>
      <c r="D11" s="4">
        <v>0</v>
      </c>
      <c r="E11" s="6">
        <v>-76000</v>
      </c>
    </row>
    <row r="12" spans="1:5" x14ac:dyDescent="0.25">
      <c r="A12" s="2" t="s">
        <v>1396</v>
      </c>
      <c r="B12" s="4">
        <v>0</v>
      </c>
      <c r="C12" s="6">
        <v>150000</v>
      </c>
      <c r="D12" s="4">
        <v>0</v>
      </c>
      <c r="E12" s="6">
        <v>239000</v>
      </c>
    </row>
    <row r="13" spans="1:5" ht="30" x14ac:dyDescent="0.25">
      <c r="A13" s="2" t="s">
        <v>1393</v>
      </c>
      <c r="B13" s="6">
        <v>-279000</v>
      </c>
      <c r="C13" s="6">
        <v>-600000</v>
      </c>
      <c r="D13" s="6">
        <v>-279000</v>
      </c>
      <c r="E13" s="6">
        <v>-600000</v>
      </c>
    </row>
    <row r="14" spans="1:5" ht="60" x14ac:dyDescent="0.25">
      <c r="A14" s="2" t="s">
        <v>1397</v>
      </c>
      <c r="B14" s="4" t="s">
        <v>4</v>
      </c>
      <c r="C14" s="4" t="s">
        <v>4</v>
      </c>
      <c r="D14" s="4" t="s">
        <v>4</v>
      </c>
      <c r="E14" s="4" t="s">
        <v>4</v>
      </c>
    </row>
    <row r="15" spans="1:5" ht="30" x14ac:dyDescent="0.25">
      <c r="A15" s="3" t="s">
        <v>1389</v>
      </c>
      <c r="B15" s="4" t="s">
        <v>4</v>
      </c>
      <c r="C15" s="4" t="s">
        <v>4</v>
      </c>
      <c r="D15" s="4" t="s">
        <v>4</v>
      </c>
      <c r="E15" s="4" t="s">
        <v>4</v>
      </c>
    </row>
    <row r="16" spans="1:5" x14ac:dyDescent="0.25">
      <c r="A16" s="2" t="s">
        <v>1391</v>
      </c>
      <c r="B16" s="4">
        <v>0</v>
      </c>
      <c r="C16" s="4">
        <v>0</v>
      </c>
      <c r="D16" s="4">
        <v>0</v>
      </c>
      <c r="E16" s="4">
        <v>0</v>
      </c>
    </row>
    <row r="17" spans="1:5" ht="30" x14ac:dyDescent="0.25">
      <c r="A17" s="2" t="s">
        <v>1392</v>
      </c>
      <c r="B17" s="4">
        <v>0</v>
      </c>
      <c r="C17" s="4">
        <v>0</v>
      </c>
      <c r="D17" s="4">
        <v>0</v>
      </c>
      <c r="E17" s="6">
        <v>485000</v>
      </c>
    </row>
    <row r="18" spans="1:5" x14ac:dyDescent="0.25">
      <c r="A18" s="2" t="s">
        <v>1398</v>
      </c>
      <c r="B18" s="4">
        <v>0</v>
      </c>
      <c r="C18" s="4">
        <v>0</v>
      </c>
      <c r="D18" s="4">
        <v>0</v>
      </c>
      <c r="E18" s="6">
        <v>485000</v>
      </c>
    </row>
    <row r="19" spans="1:5" x14ac:dyDescent="0.25">
      <c r="A19" s="2" t="s">
        <v>1399</v>
      </c>
      <c r="B19" s="4">
        <v>0</v>
      </c>
      <c r="C19" s="4">
        <v>0</v>
      </c>
      <c r="D19" s="4">
        <v>0</v>
      </c>
      <c r="E19" s="6">
        <v>-170000</v>
      </c>
    </row>
    <row r="20" spans="1:5" x14ac:dyDescent="0.25">
      <c r="A20" s="2" t="s">
        <v>1400</v>
      </c>
      <c r="B20" s="4">
        <v>0</v>
      </c>
      <c r="C20" s="4">
        <v>0</v>
      </c>
      <c r="D20" s="4">
        <v>0</v>
      </c>
      <c r="E20" s="6">
        <v>315000</v>
      </c>
    </row>
    <row r="21" spans="1:5" ht="45" x14ac:dyDescent="0.25">
      <c r="A21" s="2" t="s">
        <v>1401</v>
      </c>
      <c r="B21" s="4" t="s">
        <v>4</v>
      </c>
      <c r="C21" s="4" t="s">
        <v>4</v>
      </c>
      <c r="D21" s="4" t="s">
        <v>4</v>
      </c>
      <c r="E21" s="4" t="s">
        <v>4</v>
      </c>
    </row>
    <row r="22" spans="1:5" ht="30" x14ac:dyDescent="0.25">
      <c r="A22" s="3" t="s">
        <v>1389</v>
      </c>
      <c r="B22" s="4" t="s">
        <v>4</v>
      </c>
      <c r="C22" s="4" t="s">
        <v>4</v>
      </c>
      <c r="D22" s="4" t="s">
        <v>4</v>
      </c>
      <c r="E22" s="4" t="s">
        <v>4</v>
      </c>
    </row>
    <row r="23" spans="1:5" ht="30" x14ac:dyDescent="0.25">
      <c r="A23" s="2" t="s">
        <v>1390</v>
      </c>
      <c r="B23" s="6">
        <v>10320000</v>
      </c>
      <c r="C23" s="6">
        <v>-414000</v>
      </c>
      <c r="D23" s="6">
        <v>-7195000</v>
      </c>
      <c r="E23" s="6">
        <v>37521000</v>
      </c>
    </row>
    <row r="24" spans="1:5" ht="30" x14ac:dyDescent="0.25">
      <c r="A24" s="2" t="s">
        <v>1395</v>
      </c>
      <c r="B24" s="6">
        <v>-908000</v>
      </c>
      <c r="C24" s="6">
        <v>1994000</v>
      </c>
      <c r="D24" s="6">
        <v>18742000</v>
      </c>
      <c r="E24" s="6">
        <v>-35660000</v>
      </c>
    </row>
    <row r="25" spans="1:5" x14ac:dyDescent="0.25">
      <c r="A25" s="2" t="s">
        <v>1396</v>
      </c>
      <c r="B25" s="6">
        <v>-908000</v>
      </c>
      <c r="C25" s="6">
        <v>1993000</v>
      </c>
      <c r="D25" s="6">
        <v>16607000</v>
      </c>
      <c r="E25" s="6">
        <v>-35942000</v>
      </c>
    </row>
    <row r="26" spans="1:5" ht="30" x14ac:dyDescent="0.25">
      <c r="A26" s="2" t="s">
        <v>1393</v>
      </c>
      <c r="B26" s="6">
        <v>9412000</v>
      </c>
      <c r="C26" s="6">
        <v>1579000</v>
      </c>
      <c r="D26" s="6">
        <v>9412000</v>
      </c>
      <c r="E26" s="6">
        <v>1579000</v>
      </c>
    </row>
    <row r="27" spans="1:5" ht="60" x14ac:dyDescent="0.25">
      <c r="A27" s="2" t="s">
        <v>1402</v>
      </c>
      <c r="B27" s="4" t="s">
        <v>4</v>
      </c>
      <c r="C27" s="4" t="s">
        <v>4</v>
      </c>
      <c r="D27" s="4" t="s">
        <v>4</v>
      </c>
      <c r="E27" s="4" t="s">
        <v>4</v>
      </c>
    </row>
    <row r="28" spans="1:5" ht="30" x14ac:dyDescent="0.25">
      <c r="A28" s="3" t="s">
        <v>1389</v>
      </c>
      <c r="B28" s="4" t="s">
        <v>4</v>
      </c>
      <c r="C28" s="4" t="s">
        <v>4</v>
      </c>
      <c r="D28" s="4" t="s">
        <v>4</v>
      </c>
      <c r="E28" s="4" t="s">
        <v>4</v>
      </c>
    </row>
    <row r="29" spans="1:5" x14ac:dyDescent="0.25">
      <c r="A29" s="2" t="s">
        <v>1391</v>
      </c>
      <c r="B29" s="4">
        <v>0</v>
      </c>
      <c r="C29" s="4">
        <v>0</v>
      </c>
      <c r="D29" s="4">
        <v>0</v>
      </c>
      <c r="E29" s="4">
        <v>0</v>
      </c>
    </row>
    <row r="30" spans="1:5" ht="30" x14ac:dyDescent="0.25">
      <c r="A30" s="2" t="s">
        <v>1392</v>
      </c>
      <c r="B30" s="4">
        <v>0</v>
      </c>
      <c r="C30" s="6">
        <v>-2000</v>
      </c>
      <c r="D30" s="6">
        <v>-3285000</v>
      </c>
      <c r="E30" s="6">
        <v>-434000</v>
      </c>
    </row>
    <row r="31" spans="1:5" x14ac:dyDescent="0.25">
      <c r="A31" s="2" t="s">
        <v>1398</v>
      </c>
      <c r="B31" s="4">
        <v>0</v>
      </c>
      <c r="C31" s="6">
        <v>-2000</v>
      </c>
      <c r="D31" s="6">
        <v>-3285000</v>
      </c>
      <c r="E31" s="6">
        <v>-434000</v>
      </c>
    </row>
    <row r="32" spans="1:5" x14ac:dyDescent="0.25">
      <c r="A32" s="2" t="s">
        <v>1399</v>
      </c>
      <c r="B32" s="4">
        <v>0</v>
      </c>
      <c r="C32" s="6">
        <v>1000</v>
      </c>
      <c r="D32" s="6">
        <v>1150000</v>
      </c>
      <c r="E32" s="6">
        <v>152000</v>
      </c>
    </row>
    <row r="33" spans="1:5" x14ac:dyDescent="0.25">
      <c r="A33" s="2" t="s">
        <v>1400</v>
      </c>
      <c r="B33" s="4">
        <v>0</v>
      </c>
      <c r="C33" s="6">
        <v>-1000</v>
      </c>
      <c r="D33" s="6">
        <v>-2135000</v>
      </c>
      <c r="E33" s="6">
        <v>-282000</v>
      </c>
    </row>
    <row r="34" spans="1:5" ht="30" x14ac:dyDescent="0.25">
      <c r="A34" s="2" t="s">
        <v>1403</v>
      </c>
      <c r="B34" s="4" t="s">
        <v>4</v>
      </c>
      <c r="C34" s="4" t="s">
        <v>4</v>
      </c>
      <c r="D34" s="4" t="s">
        <v>4</v>
      </c>
      <c r="E34" s="4" t="s">
        <v>4</v>
      </c>
    </row>
    <row r="35" spans="1:5" ht="30" x14ac:dyDescent="0.25">
      <c r="A35" s="3" t="s">
        <v>1389</v>
      </c>
      <c r="B35" s="4" t="s">
        <v>4</v>
      </c>
      <c r="C35" s="4" t="s">
        <v>4</v>
      </c>
      <c r="D35" s="4" t="s">
        <v>4</v>
      </c>
      <c r="E35" s="4" t="s">
        <v>4</v>
      </c>
    </row>
    <row r="36" spans="1:5" ht="30" x14ac:dyDescent="0.25">
      <c r="A36" s="2" t="s">
        <v>1390</v>
      </c>
      <c r="B36" s="6">
        <v>-16874000</v>
      </c>
      <c r="C36" s="6">
        <v>-25437000</v>
      </c>
      <c r="D36" s="6">
        <v>-21683000</v>
      </c>
      <c r="E36" s="6">
        <v>-34636000</v>
      </c>
    </row>
    <row r="37" spans="1:5" ht="30" x14ac:dyDescent="0.25">
      <c r="A37" s="2" t="s">
        <v>1395</v>
      </c>
      <c r="B37" s="6">
        <v>396000</v>
      </c>
      <c r="C37" s="6">
        <v>-2434000</v>
      </c>
      <c r="D37" s="6">
        <v>-1869000</v>
      </c>
      <c r="E37" s="6">
        <v>784000</v>
      </c>
    </row>
    <row r="38" spans="1:5" x14ac:dyDescent="0.25">
      <c r="A38" s="2" t="s">
        <v>1396</v>
      </c>
      <c r="B38" s="6">
        <v>4019000</v>
      </c>
      <c r="C38" s="6">
        <v>831000</v>
      </c>
      <c r="D38" s="6">
        <v>8828000</v>
      </c>
      <c r="E38" s="6">
        <v>10030000</v>
      </c>
    </row>
    <row r="39" spans="1:5" ht="30" x14ac:dyDescent="0.25">
      <c r="A39" s="2" t="s">
        <v>1393</v>
      </c>
      <c r="B39" s="6">
        <v>-12855000</v>
      </c>
      <c r="C39" s="6">
        <v>-24606000</v>
      </c>
      <c r="D39" s="6">
        <v>-12855000</v>
      </c>
      <c r="E39" s="6">
        <v>-24606000</v>
      </c>
    </row>
    <row r="40" spans="1:5" ht="45" x14ac:dyDescent="0.25">
      <c r="A40" s="2" t="s">
        <v>1404</v>
      </c>
      <c r="B40" s="4" t="s">
        <v>4</v>
      </c>
      <c r="C40" s="4" t="s">
        <v>4</v>
      </c>
      <c r="D40" s="4" t="s">
        <v>4</v>
      </c>
      <c r="E40" s="4" t="s">
        <v>4</v>
      </c>
    </row>
    <row r="41" spans="1:5" ht="30" x14ac:dyDescent="0.25">
      <c r="A41" s="3" t="s">
        <v>1389</v>
      </c>
      <c r="B41" s="4" t="s">
        <v>4</v>
      </c>
      <c r="C41" s="4" t="s">
        <v>4</v>
      </c>
      <c r="D41" s="4" t="s">
        <v>4</v>
      </c>
      <c r="E41" s="4" t="s">
        <v>4</v>
      </c>
    </row>
    <row r="42" spans="1:5" x14ac:dyDescent="0.25">
      <c r="A42" s="2" t="s">
        <v>1391</v>
      </c>
      <c r="B42" s="6">
        <v>5574000</v>
      </c>
      <c r="C42" s="6">
        <v>5023000</v>
      </c>
      <c r="D42" s="6">
        <v>16457000</v>
      </c>
      <c r="E42" s="6">
        <v>14225000</v>
      </c>
    </row>
    <row r="43" spans="1:5" ht="30" x14ac:dyDescent="0.25">
      <c r="A43" s="2" t="s">
        <v>1392</v>
      </c>
      <c r="B43" s="4">
        <v>0</v>
      </c>
      <c r="C43" s="4">
        <v>0</v>
      </c>
      <c r="D43" s="4">
        <v>0</v>
      </c>
      <c r="E43" s="4">
        <v>0</v>
      </c>
    </row>
    <row r="44" spans="1:5" x14ac:dyDescent="0.25">
      <c r="A44" s="2" t="s">
        <v>1398</v>
      </c>
      <c r="B44" s="6">
        <v>5574000</v>
      </c>
      <c r="C44" s="6">
        <v>5023000</v>
      </c>
      <c r="D44" s="6">
        <v>16457000</v>
      </c>
      <c r="E44" s="6">
        <v>14225000</v>
      </c>
    </row>
    <row r="45" spans="1:5" x14ac:dyDescent="0.25">
      <c r="A45" s="2" t="s">
        <v>1399</v>
      </c>
      <c r="B45" s="6">
        <v>-1951000</v>
      </c>
      <c r="C45" s="6">
        <v>-1758000</v>
      </c>
      <c r="D45" s="6">
        <v>-5760000</v>
      </c>
      <c r="E45" s="6">
        <v>-4979000</v>
      </c>
    </row>
    <row r="46" spans="1:5" x14ac:dyDescent="0.25">
      <c r="A46" s="2" t="s">
        <v>1400</v>
      </c>
      <c r="B46" s="6">
        <v>3623000</v>
      </c>
      <c r="C46" s="6">
        <v>3265000</v>
      </c>
      <c r="D46" s="6">
        <v>10697000</v>
      </c>
      <c r="E46" s="6">
        <v>9246000</v>
      </c>
    </row>
    <row r="47" spans="1:5" x14ac:dyDescent="0.25">
      <c r="A47" s="2" t="s">
        <v>1405</v>
      </c>
      <c r="B47" s="4" t="s">
        <v>4</v>
      </c>
      <c r="C47" s="4" t="s">
        <v>4</v>
      </c>
      <c r="D47" s="4" t="s">
        <v>4</v>
      </c>
      <c r="E47" s="4" t="s">
        <v>4</v>
      </c>
    </row>
    <row r="48" spans="1:5" ht="30" x14ac:dyDescent="0.25">
      <c r="A48" s="3" t="s">
        <v>1389</v>
      </c>
      <c r="B48" s="4" t="s">
        <v>4</v>
      </c>
      <c r="C48" s="4" t="s">
        <v>4</v>
      </c>
      <c r="D48" s="4" t="s">
        <v>4</v>
      </c>
      <c r="E48" s="4" t="s">
        <v>4</v>
      </c>
    </row>
    <row r="49" spans="1:5" ht="30" x14ac:dyDescent="0.25">
      <c r="A49" s="2" t="s">
        <v>1390</v>
      </c>
      <c r="B49" s="6">
        <v>-22409000</v>
      </c>
      <c r="C49" s="6">
        <v>-39321000</v>
      </c>
      <c r="D49" s="6">
        <v>-22409000</v>
      </c>
      <c r="E49" s="6">
        <v>-39304000</v>
      </c>
    </row>
    <row r="50" spans="1:5" ht="30" x14ac:dyDescent="0.25">
      <c r="A50" s="2" t="s">
        <v>1395</v>
      </c>
      <c r="B50" s="4">
        <v>0</v>
      </c>
      <c r="C50" s="4">
        <v>0</v>
      </c>
      <c r="D50" s="4">
        <v>0</v>
      </c>
      <c r="E50" s="6">
        <v>-17000</v>
      </c>
    </row>
    <row r="51" spans="1:5" x14ac:dyDescent="0.25">
      <c r="A51" s="2" t="s">
        <v>1396</v>
      </c>
      <c r="B51" s="4">
        <v>0</v>
      </c>
      <c r="C51" s="4">
        <v>0</v>
      </c>
      <c r="D51" s="4">
        <v>0</v>
      </c>
      <c r="E51" s="6">
        <v>-17000</v>
      </c>
    </row>
    <row r="52" spans="1:5" ht="30" x14ac:dyDescent="0.25">
      <c r="A52" s="2" t="s">
        <v>1393</v>
      </c>
      <c r="B52" s="6">
        <v>-22409000</v>
      </c>
      <c r="C52" s="6">
        <v>-39321000</v>
      </c>
      <c r="D52" s="6">
        <v>-22409000</v>
      </c>
      <c r="E52" s="6">
        <v>-39321000</v>
      </c>
    </row>
    <row r="53" spans="1:5" ht="45" x14ac:dyDescent="0.25">
      <c r="A53" s="2" t="s">
        <v>1406</v>
      </c>
      <c r="B53" s="4" t="s">
        <v>4</v>
      </c>
      <c r="C53" s="4" t="s">
        <v>4</v>
      </c>
      <c r="D53" s="4" t="s">
        <v>4</v>
      </c>
      <c r="E53" s="4" t="s">
        <v>4</v>
      </c>
    </row>
    <row r="54" spans="1:5" ht="30" x14ac:dyDescent="0.25">
      <c r="A54" s="3" t="s">
        <v>1389</v>
      </c>
      <c r="B54" s="4" t="s">
        <v>4</v>
      </c>
      <c r="C54" s="4" t="s">
        <v>4</v>
      </c>
      <c r="D54" s="4" t="s">
        <v>4</v>
      </c>
      <c r="E54" s="4" t="s">
        <v>4</v>
      </c>
    </row>
    <row r="55" spans="1:5" x14ac:dyDescent="0.25">
      <c r="A55" s="2" t="s">
        <v>1391</v>
      </c>
      <c r="B55" s="4">
        <v>0</v>
      </c>
      <c r="C55" s="4">
        <v>0</v>
      </c>
      <c r="D55" s="4">
        <v>0</v>
      </c>
      <c r="E55" s="4">
        <v>0</v>
      </c>
    </row>
    <row r="56" spans="1:5" ht="30" x14ac:dyDescent="0.25">
      <c r="A56" s="2" t="s">
        <v>1392</v>
      </c>
      <c r="B56" s="4">
        <v>0</v>
      </c>
      <c r="C56" s="4">
        <v>0</v>
      </c>
      <c r="D56" s="4">
        <v>0</v>
      </c>
      <c r="E56" s="4">
        <v>0</v>
      </c>
    </row>
    <row r="57" spans="1:5" x14ac:dyDescent="0.25">
      <c r="A57" s="2" t="s">
        <v>1398</v>
      </c>
      <c r="B57" s="4">
        <v>0</v>
      </c>
      <c r="C57" s="4">
        <v>0</v>
      </c>
      <c r="D57" s="4">
        <v>0</v>
      </c>
      <c r="E57" s="4">
        <v>0</v>
      </c>
    </row>
    <row r="58" spans="1:5" x14ac:dyDescent="0.25">
      <c r="A58" s="2" t="s">
        <v>1399</v>
      </c>
      <c r="B58" s="4">
        <v>0</v>
      </c>
      <c r="C58" s="4">
        <v>0</v>
      </c>
      <c r="D58" s="4">
        <v>0</v>
      </c>
      <c r="E58" s="4">
        <v>0</v>
      </c>
    </row>
    <row r="59" spans="1:5" x14ac:dyDescent="0.25">
      <c r="A59" s="2" t="s">
        <v>1400</v>
      </c>
      <c r="B59" s="4">
        <v>0</v>
      </c>
      <c r="C59" s="4">
        <v>0</v>
      </c>
      <c r="D59" s="4">
        <v>0</v>
      </c>
      <c r="E59" s="4">
        <v>0</v>
      </c>
    </row>
    <row r="60" spans="1:5" ht="30" x14ac:dyDescent="0.25">
      <c r="A60" s="2" t="s">
        <v>203</v>
      </c>
      <c r="B60" s="4" t="s">
        <v>4</v>
      </c>
      <c r="C60" s="4" t="s">
        <v>4</v>
      </c>
      <c r="D60" s="4" t="s">
        <v>4</v>
      </c>
      <c r="E60" s="4" t="s">
        <v>4</v>
      </c>
    </row>
    <row r="61" spans="1:5" ht="30" x14ac:dyDescent="0.25">
      <c r="A61" s="3" t="s">
        <v>1389</v>
      </c>
      <c r="B61" s="4" t="s">
        <v>4</v>
      </c>
      <c r="C61" s="4" t="s">
        <v>4</v>
      </c>
      <c r="D61" s="4" t="s">
        <v>4</v>
      </c>
      <c r="E61" s="4" t="s">
        <v>4</v>
      </c>
    </row>
    <row r="62" spans="1:5" ht="30" x14ac:dyDescent="0.25">
      <c r="A62" s="2" t="s">
        <v>1390</v>
      </c>
      <c r="B62" s="6">
        <v>-29242000</v>
      </c>
      <c r="C62" s="6">
        <v>-65922000</v>
      </c>
      <c r="D62" s="6">
        <v>-51566000</v>
      </c>
      <c r="E62" s="6">
        <v>-37258000</v>
      </c>
    </row>
    <row r="63" spans="1:5" ht="30" x14ac:dyDescent="0.25">
      <c r="A63" s="2" t="s">
        <v>1395</v>
      </c>
      <c r="B63" s="6">
        <v>-512000</v>
      </c>
      <c r="C63" s="6">
        <v>-290000</v>
      </c>
      <c r="D63" s="6">
        <v>16873000</v>
      </c>
      <c r="E63" s="6">
        <v>-34969000</v>
      </c>
    </row>
    <row r="64" spans="1:5" x14ac:dyDescent="0.25">
      <c r="A64" s="2" t="s">
        <v>1396</v>
      </c>
      <c r="B64" s="6">
        <v>3111000</v>
      </c>
      <c r="C64" s="6">
        <v>2974000</v>
      </c>
      <c r="D64" s="6">
        <v>25435000</v>
      </c>
      <c r="E64" s="6">
        <v>-25690000</v>
      </c>
    </row>
    <row r="65" spans="1:5" ht="30" x14ac:dyDescent="0.25">
      <c r="A65" s="2" t="s">
        <v>1393</v>
      </c>
      <c r="B65" s="6">
        <v>-26131000</v>
      </c>
      <c r="C65" s="6">
        <v>-62948000</v>
      </c>
      <c r="D65" s="6">
        <v>-26131000</v>
      </c>
      <c r="E65" s="6">
        <v>-62948000</v>
      </c>
    </row>
    <row r="66" spans="1:5" ht="45" x14ac:dyDescent="0.25">
      <c r="A66" s="2" t="s">
        <v>1407</v>
      </c>
      <c r="B66" s="4" t="s">
        <v>4</v>
      </c>
      <c r="C66" s="4" t="s">
        <v>4</v>
      </c>
      <c r="D66" s="4" t="s">
        <v>4</v>
      </c>
      <c r="E66" s="4" t="s">
        <v>4</v>
      </c>
    </row>
    <row r="67" spans="1:5" ht="30" x14ac:dyDescent="0.25">
      <c r="A67" s="3" t="s">
        <v>1389</v>
      </c>
      <c r="B67" s="4" t="s">
        <v>4</v>
      </c>
      <c r="C67" s="4" t="s">
        <v>4</v>
      </c>
      <c r="D67" s="4" t="s">
        <v>4</v>
      </c>
      <c r="E67" s="4" t="s">
        <v>4</v>
      </c>
    </row>
    <row r="68" spans="1:5" x14ac:dyDescent="0.25">
      <c r="A68" s="2" t="s">
        <v>1391</v>
      </c>
      <c r="B68" s="6">
        <v>5574000</v>
      </c>
      <c r="C68" s="6">
        <v>5023000</v>
      </c>
      <c r="D68" s="6">
        <v>16457000</v>
      </c>
      <c r="E68" s="6">
        <v>14225000</v>
      </c>
    </row>
    <row r="69" spans="1:5" ht="30" x14ac:dyDescent="0.25">
      <c r="A69" s="2" t="s">
        <v>1392</v>
      </c>
      <c r="B69" s="4">
        <v>0</v>
      </c>
      <c r="C69" s="6">
        <v>-2000</v>
      </c>
      <c r="D69" s="6">
        <v>-3285000</v>
      </c>
      <c r="E69" s="6">
        <v>51000</v>
      </c>
    </row>
    <row r="70" spans="1:5" x14ac:dyDescent="0.25">
      <c r="A70" s="2" t="s">
        <v>1398</v>
      </c>
      <c r="B70" s="6">
        <v>5574000</v>
      </c>
      <c r="C70" s="6">
        <v>5021000</v>
      </c>
      <c r="D70" s="6">
        <v>13172000</v>
      </c>
      <c r="E70" s="6">
        <v>14276000</v>
      </c>
    </row>
    <row r="71" spans="1:5" x14ac:dyDescent="0.25">
      <c r="A71" s="2" t="s">
        <v>1399</v>
      </c>
      <c r="B71" s="6">
        <v>-1951000</v>
      </c>
      <c r="C71" s="6">
        <v>-1757000</v>
      </c>
      <c r="D71" s="6">
        <v>-4610000</v>
      </c>
      <c r="E71" s="6">
        <v>-4997000</v>
      </c>
    </row>
    <row r="72" spans="1:5" x14ac:dyDescent="0.25">
      <c r="A72" s="2" t="s">
        <v>1400</v>
      </c>
      <c r="B72" s="8">
        <v>3623000</v>
      </c>
      <c r="C72" s="8">
        <v>3264000</v>
      </c>
      <c r="D72" s="8">
        <v>8562000</v>
      </c>
      <c r="E72" s="8">
        <v>9279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408</v>
      </c>
      <c r="B1" s="7" t="s">
        <v>80</v>
      </c>
      <c r="C1" s="7"/>
      <c r="D1" s="7" t="s">
        <v>1</v>
      </c>
      <c r="E1" s="7"/>
    </row>
    <row r="2" spans="1:5" x14ac:dyDescent="0.25">
      <c r="A2" s="7"/>
      <c r="B2" s="1" t="s">
        <v>2</v>
      </c>
      <c r="C2" s="1" t="s">
        <v>81</v>
      </c>
      <c r="D2" s="1" t="s">
        <v>2</v>
      </c>
      <c r="E2" s="1" t="s">
        <v>81</v>
      </c>
    </row>
    <row r="3" spans="1:5" x14ac:dyDescent="0.25">
      <c r="A3" s="2" t="s">
        <v>1409</v>
      </c>
      <c r="B3" s="4" t="s">
        <v>4</v>
      </c>
      <c r="C3" s="4" t="s">
        <v>4</v>
      </c>
      <c r="D3" s="4" t="s">
        <v>4</v>
      </c>
      <c r="E3" s="4" t="s">
        <v>4</v>
      </c>
    </row>
    <row r="4" spans="1:5" ht="30" x14ac:dyDescent="0.25">
      <c r="A4" s="3" t="s">
        <v>1410</v>
      </c>
      <c r="B4" s="4" t="s">
        <v>4</v>
      </c>
      <c r="C4" s="4" t="s">
        <v>4</v>
      </c>
      <c r="D4" s="4" t="s">
        <v>4</v>
      </c>
      <c r="E4" s="4" t="s">
        <v>4</v>
      </c>
    </row>
    <row r="5" spans="1:5" x14ac:dyDescent="0.25">
      <c r="A5" s="2" t="s">
        <v>1411</v>
      </c>
      <c r="B5" s="8">
        <v>0</v>
      </c>
      <c r="C5" s="8">
        <v>1055000</v>
      </c>
      <c r="D5" s="8">
        <v>0</v>
      </c>
      <c r="E5" s="8">
        <v>3721000</v>
      </c>
    </row>
    <row r="6" spans="1:5" x14ac:dyDescent="0.25">
      <c r="A6" s="2" t="s">
        <v>1412</v>
      </c>
      <c r="B6" s="6">
        <v>1923000</v>
      </c>
      <c r="C6" s="6">
        <v>1835000</v>
      </c>
      <c r="D6" s="6">
        <v>5768000</v>
      </c>
      <c r="E6" s="6">
        <v>5423000</v>
      </c>
    </row>
    <row r="7" spans="1:5" x14ac:dyDescent="0.25">
      <c r="A7" s="2" t="s">
        <v>1413</v>
      </c>
      <c r="B7" s="6">
        <v>-2336000</v>
      </c>
      <c r="C7" s="6">
        <v>-2267000</v>
      </c>
      <c r="D7" s="6">
        <v>-7009000</v>
      </c>
      <c r="E7" s="6">
        <v>-7091000</v>
      </c>
    </row>
    <row r="8" spans="1:5" x14ac:dyDescent="0.25">
      <c r="A8" s="2" t="s">
        <v>1414</v>
      </c>
      <c r="B8" s="4">
        <v>0</v>
      </c>
      <c r="C8" s="6">
        <v>6000</v>
      </c>
      <c r="D8" s="4">
        <v>0</v>
      </c>
      <c r="E8" s="6">
        <v>19000</v>
      </c>
    </row>
    <row r="9" spans="1:5" x14ac:dyDescent="0.25">
      <c r="A9" s="2" t="s">
        <v>1415</v>
      </c>
      <c r="B9" s="4">
        <v>0</v>
      </c>
      <c r="C9" s="4">
        <v>0</v>
      </c>
      <c r="D9" s="4">
        <v>0</v>
      </c>
      <c r="E9" s="4">
        <v>0</v>
      </c>
    </row>
    <row r="10" spans="1:5" x14ac:dyDescent="0.25">
      <c r="A10" s="2" t="s">
        <v>1416</v>
      </c>
      <c r="B10" s="6">
        <v>120000</v>
      </c>
      <c r="C10" s="6">
        <v>884000</v>
      </c>
      <c r="D10" s="6">
        <v>361000</v>
      </c>
      <c r="E10" s="6">
        <v>2398000</v>
      </c>
    </row>
    <row r="11" spans="1:5" ht="30" x14ac:dyDescent="0.25">
      <c r="A11" s="2" t="s">
        <v>1417</v>
      </c>
      <c r="B11" s="6">
        <v>-293000</v>
      </c>
      <c r="C11" s="6">
        <v>1513000</v>
      </c>
      <c r="D11" s="6">
        <v>-880000</v>
      </c>
      <c r="E11" s="6">
        <v>4470000</v>
      </c>
    </row>
    <row r="12" spans="1:5" ht="30" x14ac:dyDescent="0.25">
      <c r="A12" s="2" t="s">
        <v>1418</v>
      </c>
      <c r="B12" s="4" t="s">
        <v>4</v>
      </c>
      <c r="C12" s="4" t="s">
        <v>4</v>
      </c>
      <c r="D12" s="6">
        <v>559000</v>
      </c>
      <c r="E12" s="4" t="s">
        <v>4</v>
      </c>
    </row>
    <row r="13" spans="1:5" x14ac:dyDescent="0.25">
      <c r="A13" s="2" t="s">
        <v>1419</v>
      </c>
      <c r="B13" s="4" t="s">
        <v>4</v>
      </c>
      <c r="C13" s="4" t="s">
        <v>4</v>
      </c>
      <c r="D13" s="6">
        <v>419000</v>
      </c>
      <c r="E13" s="4" t="s">
        <v>4</v>
      </c>
    </row>
    <row r="14" spans="1:5" ht="30" x14ac:dyDescent="0.25">
      <c r="A14" s="2" t="s">
        <v>1420</v>
      </c>
      <c r="B14" s="4" t="s">
        <v>4</v>
      </c>
      <c r="C14" s="4" t="s">
        <v>4</v>
      </c>
      <c r="D14" s="6">
        <v>140000</v>
      </c>
      <c r="E14" s="4" t="s">
        <v>4</v>
      </c>
    </row>
    <row r="15" spans="1:5" x14ac:dyDescent="0.25">
      <c r="A15" s="2" t="s">
        <v>1421</v>
      </c>
      <c r="B15" s="4" t="s">
        <v>4</v>
      </c>
      <c r="C15" s="4" t="s">
        <v>4</v>
      </c>
      <c r="D15" s="4" t="s">
        <v>4</v>
      </c>
      <c r="E15" s="4" t="s">
        <v>4</v>
      </c>
    </row>
    <row r="16" spans="1:5" ht="30" x14ac:dyDescent="0.25">
      <c r="A16" s="3" t="s">
        <v>1410</v>
      </c>
      <c r="B16" s="4" t="s">
        <v>4</v>
      </c>
      <c r="C16" s="4" t="s">
        <v>4</v>
      </c>
      <c r="D16" s="4" t="s">
        <v>4</v>
      </c>
      <c r="E16" s="4" t="s">
        <v>4</v>
      </c>
    </row>
    <row r="17" spans="1:5" x14ac:dyDescent="0.25">
      <c r="A17" s="2" t="s">
        <v>1411</v>
      </c>
      <c r="B17" s="6">
        <v>108000</v>
      </c>
      <c r="C17" s="6">
        <v>69000</v>
      </c>
      <c r="D17" s="6">
        <v>251000</v>
      </c>
      <c r="E17" s="6">
        <v>695000</v>
      </c>
    </row>
    <row r="18" spans="1:5" x14ac:dyDescent="0.25">
      <c r="A18" s="2" t="s">
        <v>1412</v>
      </c>
      <c r="B18" s="6">
        <v>133000</v>
      </c>
      <c r="C18" s="6">
        <v>100000</v>
      </c>
      <c r="D18" s="6">
        <v>378000</v>
      </c>
      <c r="E18" s="6">
        <v>304000</v>
      </c>
    </row>
    <row r="19" spans="1:5" x14ac:dyDescent="0.25">
      <c r="A19" s="2" t="s">
        <v>1413</v>
      </c>
      <c r="B19" s="4">
        <v>0</v>
      </c>
      <c r="C19" s="4">
        <v>0</v>
      </c>
      <c r="D19" s="4">
        <v>0</v>
      </c>
      <c r="E19" s="4">
        <v>0</v>
      </c>
    </row>
    <row r="20" spans="1:5" x14ac:dyDescent="0.25">
      <c r="A20" s="2" t="s">
        <v>1414</v>
      </c>
      <c r="B20" s="6">
        <v>57000</v>
      </c>
      <c r="C20" s="6">
        <v>54000</v>
      </c>
      <c r="D20" s="6">
        <v>130000</v>
      </c>
      <c r="E20" s="6">
        <v>163000</v>
      </c>
    </row>
    <row r="21" spans="1:5" x14ac:dyDescent="0.25">
      <c r="A21" s="2" t="s">
        <v>1415</v>
      </c>
      <c r="B21" s="4">
        <v>0</v>
      </c>
      <c r="C21" s="4">
        <v>0</v>
      </c>
      <c r="D21" s="4">
        <v>0</v>
      </c>
      <c r="E21" s="4">
        <v>0</v>
      </c>
    </row>
    <row r="22" spans="1:5" x14ac:dyDescent="0.25">
      <c r="A22" s="2" t="s">
        <v>1416</v>
      </c>
      <c r="B22" s="6">
        <v>41000</v>
      </c>
      <c r="C22" s="6">
        <v>52000</v>
      </c>
      <c r="D22" s="6">
        <v>98000</v>
      </c>
      <c r="E22" s="6">
        <v>165000</v>
      </c>
    </row>
    <row r="23" spans="1:5" ht="30" x14ac:dyDescent="0.25">
      <c r="A23" s="2" t="s">
        <v>1417</v>
      </c>
      <c r="B23" s="6">
        <v>339000</v>
      </c>
      <c r="C23" s="6">
        <v>275000</v>
      </c>
      <c r="D23" s="6">
        <v>857000</v>
      </c>
      <c r="E23" s="6">
        <v>1327000</v>
      </c>
    </row>
    <row r="24" spans="1:5" ht="30" x14ac:dyDescent="0.25">
      <c r="A24" s="2" t="s">
        <v>1422</v>
      </c>
      <c r="B24" s="4" t="s">
        <v>4</v>
      </c>
      <c r="C24" s="4" t="s">
        <v>4</v>
      </c>
      <c r="D24" s="4" t="s">
        <v>4</v>
      </c>
      <c r="E24" s="4" t="s">
        <v>4</v>
      </c>
    </row>
    <row r="25" spans="1:5" ht="30" x14ac:dyDescent="0.25">
      <c r="A25" s="3" t="s">
        <v>1410</v>
      </c>
      <c r="B25" s="4" t="s">
        <v>4</v>
      </c>
      <c r="C25" s="4" t="s">
        <v>4</v>
      </c>
      <c r="D25" s="4" t="s">
        <v>4</v>
      </c>
      <c r="E25" s="4" t="s">
        <v>4</v>
      </c>
    </row>
    <row r="26" spans="1:5" x14ac:dyDescent="0.25">
      <c r="A26" s="2" t="s">
        <v>1411</v>
      </c>
      <c r="B26" s="6">
        <v>317000</v>
      </c>
      <c r="C26" s="6">
        <v>337000</v>
      </c>
      <c r="D26" s="6">
        <v>950000</v>
      </c>
      <c r="E26" s="6">
        <v>1012000</v>
      </c>
    </row>
    <row r="27" spans="1:5" x14ac:dyDescent="0.25">
      <c r="A27" s="2" t="s">
        <v>1412</v>
      </c>
      <c r="B27" s="6">
        <v>246000</v>
      </c>
      <c r="C27" s="6">
        <v>217000</v>
      </c>
      <c r="D27" s="6">
        <v>739000</v>
      </c>
      <c r="E27" s="6">
        <v>651000</v>
      </c>
    </row>
    <row r="28" spans="1:5" x14ac:dyDescent="0.25">
      <c r="A28" s="2" t="s">
        <v>1413</v>
      </c>
      <c r="B28" s="4">
        <v>0</v>
      </c>
      <c r="C28" s="4">
        <v>0</v>
      </c>
      <c r="D28" s="4">
        <v>0</v>
      </c>
      <c r="E28" s="4">
        <v>0</v>
      </c>
    </row>
    <row r="29" spans="1:5" x14ac:dyDescent="0.25">
      <c r="A29" s="2" t="s">
        <v>1414</v>
      </c>
      <c r="B29" s="6">
        <v>29000</v>
      </c>
      <c r="C29" s="6">
        <v>29000</v>
      </c>
      <c r="D29" s="6">
        <v>86000</v>
      </c>
      <c r="E29" s="6">
        <v>86000</v>
      </c>
    </row>
    <row r="30" spans="1:5" x14ac:dyDescent="0.25">
      <c r="A30" s="2" t="s">
        <v>1415</v>
      </c>
      <c r="B30" s="4">
        <v>0</v>
      </c>
      <c r="C30" s="6">
        <v>2000</v>
      </c>
      <c r="D30" s="4">
        <v>0</v>
      </c>
      <c r="E30" s="6">
        <v>6000</v>
      </c>
    </row>
    <row r="31" spans="1:5" x14ac:dyDescent="0.25">
      <c r="A31" s="2" t="s">
        <v>1416</v>
      </c>
      <c r="B31" s="4">
        <v>0</v>
      </c>
      <c r="C31" s="6">
        <v>42000</v>
      </c>
      <c r="D31" s="4">
        <v>0</v>
      </c>
      <c r="E31" s="6">
        <v>126000</v>
      </c>
    </row>
    <row r="32" spans="1:5" ht="30" x14ac:dyDescent="0.25">
      <c r="A32" s="2" t="s">
        <v>1417</v>
      </c>
      <c r="B32" s="6">
        <v>592000</v>
      </c>
      <c r="C32" s="6">
        <v>627000</v>
      </c>
      <c r="D32" s="6">
        <v>1775000</v>
      </c>
      <c r="E32" s="6">
        <v>1881000</v>
      </c>
    </row>
    <row r="33" spans="1:5" ht="30" x14ac:dyDescent="0.25">
      <c r="A33" s="2" t="s">
        <v>1418</v>
      </c>
      <c r="B33" s="4" t="s">
        <v>4</v>
      </c>
      <c r="C33" s="4" t="s">
        <v>4</v>
      </c>
      <c r="D33" s="6">
        <v>782000</v>
      </c>
      <c r="E33" s="4" t="s">
        <v>4</v>
      </c>
    </row>
    <row r="34" spans="1:5" x14ac:dyDescent="0.25">
      <c r="A34" s="2" t="s">
        <v>1419</v>
      </c>
      <c r="B34" s="4" t="s">
        <v>4</v>
      </c>
      <c r="C34" s="4" t="s">
        <v>4</v>
      </c>
      <c r="D34" s="6">
        <v>587000</v>
      </c>
      <c r="E34" s="4" t="s">
        <v>4</v>
      </c>
    </row>
    <row r="35" spans="1:5" ht="30" x14ac:dyDescent="0.25">
      <c r="A35" s="2" t="s">
        <v>1420</v>
      </c>
      <c r="B35" s="4" t="s">
        <v>4</v>
      </c>
      <c r="C35" s="4" t="s">
        <v>4</v>
      </c>
      <c r="D35" s="8">
        <v>195000</v>
      </c>
      <c r="E35" s="4" t="s">
        <v>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23</v>
      </c>
      <c r="B1" s="7" t="s">
        <v>80</v>
      </c>
      <c r="C1" s="7"/>
      <c r="D1" s="7" t="s">
        <v>1</v>
      </c>
      <c r="E1" s="7"/>
    </row>
    <row r="2" spans="1:5" ht="30" x14ac:dyDescent="0.25">
      <c r="A2" s="1" t="s">
        <v>1424</v>
      </c>
      <c r="B2" s="1" t="s">
        <v>2</v>
      </c>
      <c r="C2" s="1" t="s">
        <v>81</v>
      </c>
      <c r="D2" s="1" t="s">
        <v>2</v>
      </c>
      <c r="E2" s="1" t="s">
        <v>81</v>
      </c>
    </row>
    <row r="3" spans="1:5" x14ac:dyDescent="0.25">
      <c r="A3" s="3" t="s">
        <v>684</v>
      </c>
      <c r="B3" s="4" t="s">
        <v>4</v>
      </c>
      <c r="C3" s="4" t="s">
        <v>4</v>
      </c>
      <c r="D3" s="4" t="s">
        <v>4</v>
      </c>
      <c r="E3" s="4" t="s">
        <v>4</v>
      </c>
    </row>
    <row r="4" spans="1:5" ht="30" x14ac:dyDescent="0.25">
      <c r="A4" s="2" t="s">
        <v>1425</v>
      </c>
      <c r="B4" s="8">
        <v>33468</v>
      </c>
      <c r="C4" s="8">
        <v>44291</v>
      </c>
      <c r="D4" s="8">
        <v>114124</v>
      </c>
      <c r="E4" s="8">
        <v>132338</v>
      </c>
    </row>
    <row r="5" spans="1:5" x14ac:dyDescent="0.25">
      <c r="A5" s="2" t="s">
        <v>1426</v>
      </c>
      <c r="B5" s="6">
        <v>184985</v>
      </c>
      <c r="C5" s="6">
        <v>187096</v>
      </c>
      <c r="D5" s="6">
        <v>186683</v>
      </c>
      <c r="E5" s="6">
        <v>186840</v>
      </c>
    </row>
    <row r="6" spans="1:5" x14ac:dyDescent="0.25">
      <c r="A6" s="2" t="s">
        <v>1427</v>
      </c>
      <c r="B6" s="9">
        <v>0.18</v>
      </c>
      <c r="C6" s="9">
        <v>0.24</v>
      </c>
      <c r="D6" s="9">
        <v>0.61</v>
      </c>
      <c r="E6" s="9">
        <v>0.71</v>
      </c>
    </row>
    <row r="7" spans="1:5" ht="30" x14ac:dyDescent="0.25">
      <c r="A7" s="2" t="s">
        <v>1428</v>
      </c>
      <c r="B7" s="8">
        <v>33468</v>
      </c>
      <c r="C7" s="8">
        <v>44291</v>
      </c>
      <c r="D7" s="8">
        <v>114124</v>
      </c>
      <c r="E7" s="8">
        <v>132338</v>
      </c>
    </row>
    <row r="8" spans="1:5" x14ac:dyDescent="0.25">
      <c r="A8" s="2" t="s">
        <v>1426</v>
      </c>
      <c r="B8" s="6">
        <v>184985</v>
      </c>
      <c r="C8" s="6">
        <v>187096</v>
      </c>
      <c r="D8" s="6">
        <v>186683</v>
      </c>
      <c r="E8" s="6">
        <v>186840</v>
      </c>
    </row>
    <row r="9" spans="1:5" x14ac:dyDescent="0.25">
      <c r="A9" s="2" t="s">
        <v>1429</v>
      </c>
      <c r="B9" s="4">
        <v>739</v>
      </c>
      <c r="C9" s="6">
        <v>1013</v>
      </c>
      <c r="D9" s="4">
        <v>762</v>
      </c>
      <c r="E9" s="4">
        <v>976</v>
      </c>
    </row>
    <row r="10" spans="1:5" ht="30" x14ac:dyDescent="0.25">
      <c r="A10" s="2" t="s">
        <v>1430</v>
      </c>
      <c r="B10" s="6">
        <v>185724</v>
      </c>
      <c r="C10" s="6">
        <v>188109</v>
      </c>
      <c r="D10" s="6">
        <v>187445</v>
      </c>
      <c r="E10" s="6">
        <v>187816</v>
      </c>
    </row>
    <row r="11" spans="1:5" x14ac:dyDescent="0.25">
      <c r="A11" s="2" t="s">
        <v>1431</v>
      </c>
      <c r="B11" s="9">
        <v>0.18</v>
      </c>
      <c r="C11" s="9">
        <v>0.24</v>
      </c>
      <c r="D11" s="9">
        <v>0.61</v>
      </c>
      <c r="E11" s="9">
        <v>0.7</v>
      </c>
    </row>
    <row r="12" spans="1:5" ht="30" x14ac:dyDescent="0.25">
      <c r="A12" s="2" t="s">
        <v>1432</v>
      </c>
      <c r="B12" s="6">
        <v>1191</v>
      </c>
      <c r="C12" s="6">
        <v>1455</v>
      </c>
      <c r="D12" s="6">
        <v>1181</v>
      </c>
      <c r="E12" s="6">
        <v>1494</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7" width="36.5703125" bestFit="1" customWidth="1"/>
    <col min="8" max="11" width="27" bestFit="1" customWidth="1"/>
    <col min="12" max="14" width="28.5703125" bestFit="1" customWidth="1"/>
  </cols>
  <sheetData>
    <row r="1" spans="1:14" ht="15" customHeight="1" x14ac:dyDescent="0.25">
      <c r="A1" s="7" t="s">
        <v>1433</v>
      </c>
      <c r="B1" s="1" t="s">
        <v>1</v>
      </c>
      <c r="C1" s="1"/>
      <c r="D1" s="7" t="s">
        <v>80</v>
      </c>
      <c r="E1" s="7"/>
      <c r="F1" s="7" t="s">
        <v>1</v>
      </c>
      <c r="G1" s="7"/>
      <c r="H1" s="1"/>
      <c r="I1" s="1"/>
      <c r="J1" s="1"/>
      <c r="K1" s="1" t="s">
        <v>1</v>
      </c>
      <c r="L1" s="1"/>
      <c r="M1" s="1"/>
      <c r="N1" s="1"/>
    </row>
    <row r="2" spans="1:14" x14ac:dyDescent="0.25">
      <c r="A2" s="7"/>
      <c r="B2" s="7" t="s">
        <v>2</v>
      </c>
      <c r="C2" s="7" t="s">
        <v>27</v>
      </c>
      <c r="D2" s="1" t="s">
        <v>2</v>
      </c>
      <c r="E2" s="1" t="s">
        <v>81</v>
      </c>
      <c r="F2" s="1" t="s">
        <v>2</v>
      </c>
      <c r="G2" s="1" t="s">
        <v>81</v>
      </c>
      <c r="H2" s="1" t="s">
        <v>2</v>
      </c>
      <c r="I2" s="1" t="s">
        <v>27</v>
      </c>
      <c r="J2" s="1" t="s">
        <v>81</v>
      </c>
      <c r="K2" s="1" t="s">
        <v>2</v>
      </c>
      <c r="L2" s="1" t="s">
        <v>2</v>
      </c>
      <c r="M2" s="1" t="s">
        <v>27</v>
      </c>
      <c r="N2" s="1" t="s">
        <v>81</v>
      </c>
    </row>
    <row r="3" spans="1:14" ht="30" x14ac:dyDescent="0.25">
      <c r="A3" s="7"/>
      <c r="B3" s="7"/>
      <c r="C3" s="7"/>
      <c r="D3" s="1" t="s">
        <v>1434</v>
      </c>
      <c r="E3" s="1" t="s">
        <v>1434</v>
      </c>
      <c r="F3" s="1" t="s">
        <v>1434</v>
      </c>
      <c r="G3" s="1" t="s">
        <v>1434</v>
      </c>
      <c r="H3" s="1" t="s">
        <v>1436</v>
      </c>
      <c r="I3" s="1" t="s">
        <v>1436</v>
      </c>
      <c r="J3" s="1" t="s">
        <v>1436</v>
      </c>
      <c r="K3" s="1" t="s">
        <v>1436</v>
      </c>
      <c r="L3" s="1" t="s">
        <v>1436</v>
      </c>
      <c r="M3" s="1" t="s">
        <v>1436</v>
      </c>
      <c r="N3" s="1" t="s">
        <v>1436</v>
      </c>
    </row>
    <row r="4" spans="1:14" x14ac:dyDescent="0.25">
      <c r="A4" s="7"/>
      <c r="B4" s="7"/>
      <c r="C4" s="7"/>
      <c r="D4" s="1" t="s">
        <v>1435</v>
      </c>
      <c r="E4" s="1" t="s">
        <v>1435</v>
      </c>
      <c r="F4" s="1" t="s">
        <v>1435</v>
      </c>
      <c r="G4" s="1" t="s">
        <v>1435</v>
      </c>
      <c r="H4" s="1"/>
      <c r="I4" s="1"/>
      <c r="J4" s="1"/>
      <c r="K4" s="1" t="s">
        <v>1437</v>
      </c>
      <c r="L4" s="1" t="s">
        <v>1438</v>
      </c>
      <c r="M4" s="1" t="s">
        <v>1438</v>
      </c>
      <c r="N4" s="1" t="s">
        <v>1438</v>
      </c>
    </row>
    <row r="5" spans="1:14" x14ac:dyDescent="0.25">
      <c r="A5" s="7"/>
      <c r="B5" s="7"/>
      <c r="C5" s="7"/>
      <c r="D5" s="1"/>
      <c r="E5" s="1"/>
      <c r="F5" s="1"/>
      <c r="G5" s="1"/>
      <c r="H5" s="1"/>
      <c r="I5" s="1"/>
      <c r="J5" s="1"/>
      <c r="K5" s="1"/>
      <c r="L5" s="1" t="s">
        <v>1435</v>
      </c>
      <c r="M5" s="1" t="s">
        <v>1435</v>
      </c>
      <c r="N5" s="1" t="s">
        <v>1435</v>
      </c>
    </row>
    <row r="6" spans="1:14" x14ac:dyDescent="0.25">
      <c r="A6" s="3" t="s">
        <v>1439</v>
      </c>
      <c r="B6" s="4" t="s">
        <v>4</v>
      </c>
      <c r="C6" s="4" t="s">
        <v>4</v>
      </c>
      <c r="D6" s="4" t="s">
        <v>4</v>
      </c>
      <c r="E6" s="4" t="s">
        <v>4</v>
      </c>
      <c r="F6" s="4" t="s">
        <v>4</v>
      </c>
      <c r="G6" s="4" t="s">
        <v>4</v>
      </c>
      <c r="H6" s="4" t="s">
        <v>4</v>
      </c>
      <c r="I6" s="4" t="s">
        <v>4</v>
      </c>
      <c r="J6" s="4" t="s">
        <v>4</v>
      </c>
      <c r="K6" s="4" t="s">
        <v>4</v>
      </c>
      <c r="L6" s="4" t="s">
        <v>4</v>
      </c>
      <c r="M6" s="4" t="s">
        <v>4</v>
      </c>
      <c r="N6" s="4" t="s">
        <v>4</v>
      </c>
    </row>
    <row r="7" spans="1:14" x14ac:dyDescent="0.25">
      <c r="A7" s="2" t="s">
        <v>1440</v>
      </c>
      <c r="B7" s="4" t="s">
        <v>4</v>
      </c>
      <c r="C7" s="4" t="s">
        <v>4</v>
      </c>
      <c r="D7" s="4">
        <v>359</v>
      </c>
      <c r="E7" s="4">
        <v>232</v>
      </c>
      <c r="F7" s="4">
        <v>359</v>
      </c>
      <c r="G7" s="4">
        <v>232</v>
      </c>
      <c r="H7" s="4" t="s">
        <v>4</v>
      </c>
      <c r="I7" s="4" t="s">
        <v>4</v>
      </c>
      <c r="J7" s="4" t="s">
        <v>4</v>
      </c>
      <c r="K7" s="4" t="s">
        <v>4</v>
      </c>
      <c r="L7" s="4">
        <v>13</v>
      </c>
      <c r="M7" s="4">
        <v>14</v>
      </c>
      <c r="N7" s="4">
        <v>14</v>
      </c>
    </row>
    <row r="8" spans="1:14" x14ac:dyDescent="0.25">
      <c r="A8" s="2" t="s">
        <v>1441</v>
      </c>
      <c r="B8" s="4" t="s">
        <v>1362</v>
      </c>
      <c r="C8" s="4" t="s">
        <v>4</v>
      </c>
      <c r="D8" s="4" t="s">
        <v>4</v>
      </c>
      <c r="E8" s="4" t="s">
        <v>4</v>
      </c>
      <c r="F8" s="4" t="s">
        <v>4</v>
      </c>
      <c r="G8" s="4" t="s">
        <v>4</v>
      </c>
      <c r="H8" s="4" t="s">
        <v>4</v>
      </c>
      <c r="I8" s="4" t="s">
        <v>4</v>
      </c>
      <c r="J8" s="4" t="s">
        <v>4</v>
      </c>
      <c r="K8" s="4" t="s">
        <v>4</v>
      </c>
      <c r="L8" s="4" t="s">
        <v>4</v>
      </c>
      <c r="M8" s="4" t="s">
        <v>4</v>
      </c>
      <c r="N8" s="4" t="s">
        <v>4</v>
      </c>
    </row>
    <row r="9" spans="1:14" x14ac:dyDescent="0.25">
      <c r="A9" s="2" t="s">
        <v>1442</v>
      </c>
      <c r="B9" s="4" t="s">
        <v>4</v>
      </c>
      <c r="C9" s="4" t="s">
        <v>4</v>
      </c>
      <c r="D9" s="8">
        <v>1840638000</v>
      </c>
      <c r="E9" s="8">
        <v>1540599000</v>
      </c>
      <c r="F9" s="8">
        <v>1840638000</v>
      </c>
      <c r="G9" s="8">
        <v>1540599000</v>
      </c>
      <c r="H9" s="8">
        <v>1116178000</v>
      </c>
      <c r="I9" s="8">
        <v>1146437000</v>
      </c>
      <c r="J9" s="8">
        <v>1148328000</v>
      </c>
      <c r="K9" s="4" t="s">
        <v>4</v>
      </c>
      <c r="L9" s="4" t="s">
        <v>4</v>
      </c>
      <c r="M9" s="4" t="s">
        <v>4</v>
      </c>
      <c r="N9" s="4" t="s">
        <v>4</v>
      </c>
    </row>
    <row r="10" spans="1:14" x14ac:dyDescent="0.25">
      <c r="A10" s="2" t="s">
        <v>1443</v>
      </c>
      <c r="B10" s="4" t="s">
        <v>4</v>
      </c>
      <c r="C10" s="4" t="s">
        <v>4</v>
      </c>
      <c r="D10" s="4" t="s">
        <v>4</v>
      </c>
      <c r="E10" s="4" t="s">
        <v>4</v>
      </c>
      <c r="F10" s="4" t="s">
        <v>4</v>
      </c>
      <c r="G10" s="4" t="s">
        <v>4</v>
      </c>
      <c r="H10" s="4" t="s">
        <v>4</v>
      </c>
      <c r="I10" s="4" t="s">
        <v>4</v>
      </c>
      <c r="J10" s="4" t="s">
        <v>4</v>
      </c>
      <c r="K10" s="6">
        <v>16723000</v>
      </c>
      <c r="L10" s="4" t="s">
        <v>4</v>
      </c>
      <c r="M10" s="4" t="s">
        <v>4</v>
      </c>
      <c r="N10" s="4" t="s">
        <v>4</v>
      </c>
    </row>
    <row r="11" spans="1:14" ht="30" x14ac:dyDescent="0.25">
      <c r="A11" s="2" t="s">
        <v>1444</v>
      </c>
      <c r="B11" s="4" t="s">
        <v>4</v>
      </c>
      <c r="C11" s="4" t="s">
        <v>4</v>
      </c>
      <c r="D11" s="6">
        <v>-1714000</v>
      </c>
      <c r="E11" s="6">
        <v>1545000</v>
      </c>
      <c r="F11" s="6">
        <v>-3326000</v>
      </c>
      <c r="G11" s="6">
        <v>3159000</v>
      </c>
      <c r="H11" s="4" t="s">
        <v>4</v>
      </c>
      <c r="I11" s="4" t="s">
        <v>4</v>
      </c>
      <c r="J11" s="4" t="s">
        <v>4</v>
      </c>
      <c r="K11" s="4" t="s">
        <v>4</v>
      </c>
      <c r="L11" s="4" t="s">
        <v>4</v>
      </c>
      <c r="M11" s="4" t="s">
        <v>4</v>
      </c>
      <c r="N11" s="4" t="s">
        <v>4</v>
      </c>
    </row>
    <row r="12" spans="1:14" ht="45" x14ac:dyDescent="0.25">
      <c r="A12" s="2" t="s">
        <v>1445</v>
      </c>
      <c r="B12" s="6">
        <v>35668000</v>
      </c>
      <c r="C12" s="6">
        <v>50247000</v>
      </c>
      <c r="D12" s="4" t="s">
        <v>4</v>
      </c>
      <c r="E12" s="4" t="s">
        <v>4</v>
      </c>
      <c r="F12" s="4" t="s">
        <v>4</v>
      </c>
      <c r="G12" s="4" t="s">
        <v>4</v>
      </c>
      <c r="H12" s="4" t="s">
        <v>4</v>
      </c>
      <c r="I12" s="4" t="s">
        <v>4</v>
      </c>
      <c r="J12" s="4" t="s">
        <v>4</v>
      </c>
      <c r="K12" s="4" t="s">
        <v>4</v>
      </c>
      <c r="L12" s="4" t="s">
        <v>4</v>
      </c>
      <c r="M12" s="4" t="s">
        <v>4</v>
      </c>
      <c r="N12" s="4" t="s">
        <v>4</v>
      </c>
    </row>
    <row r="13" spans="1:14" ht="30" x14ac:dyDescent="0.25">
      <c r="A13" s="2" t="s">
        <v>1446</v>
      </c>
      <c r="B13" s="8">
        <v>36843000</v>
      </c>
      <c r="C13" s="8">
        <v>42813000</v>
      </c>
      <c r="D13" s="4" t="s">
        <v>4</v>
      </c>
      <c r="E13" s="4" t="s">
        <v>4</v>
      </c>
      <c r="F13" s="4" t="s">
        <v>4</v>
      </c>
      <c r="G13" s="4" t="s">
        <v>4</v>
      </c>
      <c r="H13" s="4" t="s">
        <v>4</v>
      </c>
      <c r="I13" s="4" t="s">
        <v>4</v>
      </c>
      <c r="J13" s="4" t="s">
        <v>4</v>
      </c>
      <c r="K13" s="4" t="s">
        <v>4</v>
      </c>
      <c r="L13" s="4" t="s">
        <v>4</v>
      </c>
      <c r="M13" s="4" t="s">
        <v>4</v>
      </c>
      <c r="N13" s="4" t="s">
        <v>4</v>
      </c>
    </row>
  </sheetData>
  <mergeCells count="5">
    <mergeCell ref="A1:A5"/>
    <mergeCell ref="D1:E1"/>
    <mergeCell ref="F1:G1"/>
    <mergeCell ref="B2:B5"/>
    <mergeCell ref="C2:C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47</v>
      </c>
      <c r="B1" s="1" t="s">
        <v>2</v>
      </c>
      <c r="C1" s="1" t="s">
        <v>27</v>
      </c>
    </row>
    <row r="2" spans="1:3" x14ac:dyDescent="0.25">
      <c r="A2" s="3" t="s">
        <v>1448</v>
      </c>
      <c r="B2" s="4" t="s">
        <v>4</v>
      </c>
      <c r="C2" s="4" t="s">
        <v>4</v>
      </c>
    </row>
    <row r="3" spans="1:3" x14ac:dyDescent="0.25">
      <c r="A3" s="2" t="s">
        <v>1449</v>
      </c>
      <c r="B3" s="8">
        <v>22339000</v>
      </c>
      <c r="C3" s="8">
        <v>24316000</v>
      </c>
    </row>
    <row r="4" spans="1:3" ht="45" x14ac:dyDescent="0.25">
      <c r="A4" s="2" t="s">
        <v>1450</v>
      </c>
      <c r="B4" s="6">
        <v>35668000</v>
      </c>
      <c r="C4" s="6">
        <v>50247000</v>
      </c>
    </row>
    <row r="5" spans="1:3" ht="45" x14ac:dyDescent="0.25">
      <c r="A5" s="2" t="s">
        <v>1451</v>
      </c>
      <c r="B5" s="4" t="s">
        <v>4</v>
      </c>
      <c r="C5" s="4" t="s">
        <v>4</v>
      </c>
    </row>
    <row r="6" spans="1:3" x14ac:dyDescent="0.25">
      <c r="A6" s="3" t="s">
        <v>1448</v>
      </c>
      <c r="B6" s="4" t="s">
        <v>4</v>
      </c>
      <c r="C6" s="4" t="s">
        <v>4</v>
      </c>
    </row>
    <row r="7" spans="1:3" x14ac:dyDescent="0.25">
      <c r="A7" s="2" t="s">
        <v>1449</v>
      </c>
      <c r="B7" s="6">
        <v>725000</v>
      </c>
      <c r="C7" s="6">
        <v>1419000</v>
      </c>
    </row>
    <row r="8" spans="1:3" ht="60" x14ac:dyDescent="0.25">
      <c r="A8" s="2" t="s">
        <v>1452</v>
      </c>
      <c r="B8" s="4" t="s">
        <v>4</v>
      </c>
      <c r="C8" s="4" t="s">
        <v>4</v>
      </c>
    </row>
    <row r="9" spans="1:3" x14ac:dyDescent="0.25">
      <c r="A9" s="3" t="s">
        <v>1448</v>
      </c>
      <c r="B9" s="4" t="s">
        <v>4</v>
      </c>
      <c r="C9" s="4" t="s">
        <v>4</v>
      </c>
    </row>
    <row r="10" spans="1:3" x14ac:dyDescent="0.25">
      <c r="A10" s="2" t="s">
        <v>1449</v>
      </c>
      <c r="B10" s="6">
        <v>21614000</v>
      </c>
      <c r="C10" s="6">
        <v>22897000</v>
      </c>
    </row>
    <row r="11" spans="1:3" ht="60" x14ac:dyDescent="0.25">
      <c r="A11" s="2" t="s">
        <v>1453</v>
      </c>
      <c r="B11" s="4" t="s">
        <v>4</v>
      </c>
      <c r="C11" s="4" t="s">
        <v>4</v>
      </c>
    </row>
    <row r="12" spans="1:3" x14ac:dyDescent="0.25">
      <c r="A12" s="3" t="s">
        <v>1448</v>
      </c>
      <c r="B12" s="4" t="s">
        <v>4</v>
      </c>
      <c r="C12" s="4" t="s">
        <v>4</v>
      </c>
    </row>
    <row r="13" spans="1:3" ht="45" x14ac:dyDescent="0.25">
      <c r="A13" s="2" t="s">
        <v>1450</v>
      </c>
      <c r="B13" s="6">
        <v>17506000</v>
      </c>
      <c r="C13" s="6">
        <v>31662000</v>
      </c>
    </row>
    <row r="14" spans="1:3" ht="60" x14ac:dyDescent="0.25">
      <c r="A14" s="2" t="s">
        <v>1454</v>
      </c>
      <c r="B14" s="4" t="s">
        <v>4</v>
      </c>
      <c r="C14" s="4" t="s">
        <v>4</v>
      </c>
    </row>
    <row r="15" spans="1:3" x14ac:dyDescent="0.25">
      <c r="A15" s="3" t="s">
        <v>1448</v>
      </c>
      <c r="B15" s="4" t="s">
        <v>4</v>
      </c>
      <c r="C15" s="4" t="s">
        <v>4</v>
      </c>
    </row>
    <row r="16" spans="1:3" ht="45" x14ac:dyDescent="0.25">
      <c r="A16" s="2" t="s">
        <v>1450</v>
      </c>
      <c r="B16" s="8">
        <v>18162000</v>
      </c>
      <c r="C16" s="8">
        <v>18585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455</v>
      </c>
      <c r="B1" s="7" t="s">
        <v>80</v>
      </c>
      <c r="C1" s="7"/>
      <c r="D1" s="7" t="s">
        <v>1</v>
      </c>
      <c r="E1" s="7"/>
    </row>
    <row r="2" spans="1:5" x14ac:dyDescent="0.25">
      <c r="A2" s="7"/>
      <c r="B2" s="1" t="s">
        <v>2</v>
      </c>
      <c r="C2" s="1" t="s">
        <v>81</v>
      </c>
      <c r="D2" s="1" t="s">
        <v>2</v>
      </c>
      <c r="E2" s="1" t="s">
        <v>81</v>
      </c>
    </row>
    <row r="3" spans="1:5" ht="30" x14ac:dyDescent="0.25">
      <c r="A3" s="2" t="s">
        <v>1434</v>
      </c>
      <c r="B3" s="4" t="s">
        <v>4</v>
      </c>
      <c r="C3" s="4" t="s">
        <v>4</v>
      </c>
      <c r="D3" s="4" t="s">
        <v>4</v>
      </c>
      <c r="E3" s="4" t="s">
        <v>4</v>
      </c>
    </row>
    <row r="4" spans="1:5" ht="30" x14ac:dyDescent="0.25">
      <c r="A4" s="3" t="s">
        <v>1456</v>
      </c>
      <c r="B4" s="4" t="s">
        <v>4</v>
      </c>
      <c r="C4" s="4" t="s">
        <v>4</v>
      </c>
      <c r="D4" s="4" t="s">
        <v>4</v>
      </c>
      <c r="E4" s="4" t="s">
        <v>4</v>
      </c>
    </row>
    <row r="5" spans="1:5" ht="30" x14ac:dyDescent="0.25">
      <c r="A5" s="2" t="s">
        <v>1457</v>
      </c>
      <c r="B5" s="8">
        <v>-1714000</v>
      </c>
      <c r="C5" s="8">
        <v>1545000</v>
      </c>
      <c r="D5" s="8">
        <v>-3326000</v>
      </c>
      <c r="E5" s="8">
        <v>3159000</v>
      </c>
    </row>
    <row r="6" spans="1:5" ht="30" x14ac:dyDescent="0.25">
      <c r="A6" s="2" t="s">
        <v>1458</v>
      </c>
      <c r="B6" s="4" t="s">
        <v>4</v>
      </c>
      <c r="C6" s="4" t="s">
        <v>4</v>
      </c>
      <c r="D6" s="4" t="s">
        <v>4</v>
      </c>
      <c r="E6" s="4" t="s">
        <v>4</v>
      </c>
    </row>
    <row r="7" spans="1:5" ht="30" x14ac:dyDescent="0.25">
      <c r="A7" s="3" t="s">
        <v>1456</v>
      </c>
      <c r="B7" s="4" t="s">
        <v>4</v>
      </c>
      <c r="C7" s="4" t="s">
        <v>4</v>
      </c>
      <c r="D7" s="4" t="s">
        <v>4</v>
      </c>
      <c r="E7" s="4" t="s">
        <v>4</v>
      </c>
    </row>
    <row r="8" spans="1:5" x14ac:dyDescent="0.25">
      <c r="A8" s="2" t="s">
        <v>1459</v>
      </c>
      <c r="B8" s="6">
        <v>4010000</v>
      </c>
      <c r="C8" s="6">
        <v>831000</v>
      </c>
      <c r="D8" s="6">
        <v>6224000</v>
      </c>
      <c r="E8" s="6">
        <v>10030000</v>
      </c>
    </row>
    <row r="9" spans="1:5" ht="45" x14ac:dyDescent="0.25">
      <c r="A9" s="2" t="s">
        <v>1460</v>
      </c>
      <c r="B9" s="4" t="s">
        <v>4</v>
      </c>
      <c r="C9" s="4" t="s">
        <v>4</v>
      </c>
      <c r="D9" s="4" t="s">
        <v>4</v>
      </c>
      <c r="E9" s="4" t="s">
        <v>4</v>
      </c>
    </row>
    <row r="10" spans="1:5" ht="30" x14ac:dyDescent="0.25">
      <c r="A10" s="3" t="s">
        <v>1456</v>
      </c>
      <c r="B10" s="4" t="s">
        <v>4</v>
      </c>
      <c r="C10" s="4" t="s">
        <v>4</v>
      </c>
      <c r="D10" s="4" t="s">
        <v>4</v>
      </c>
      <c r="E10" s="4" t="s">
        <v>4</v>
      </c>
    </row>
    <row r="11" spans="1:5" ht="30" x14ac:dyDescent="0.25">
      <c r="A11" s="2" t="s">
        <v>1461</v>
      </c>
      <c r="B11" s="6">
        <v>-5574000</v>
      </c>
      <c r="C11" s="6">
        <v>-5023000</v>
      </c>
      <c r="D11" s="6">
        <v>-16457000</v>
      </c>
      <c r="E11" s="6">
        <v>-14225000</v>
      </c>
    </row>
    <row r="12" spans="1:5" ht="60" x14ac:dyDescent="0.25">
      <c r="A12" s="2" t="s">
        <v>1462</v>
      </c>
      <c r="B12" s="4" t="s">
        <v>4</v>
      </c>
      <c r="C12" s="4" t="s">
        <v>4</v>
      </c>
      <c r="D12" s="4" t="s">
        <v>4</v>
      </c>
      <c r="E12" s="4" t="s">
        <v>4</v>
      </c>
    </row>
    <row r="13" spans="1:5" ht="30" x14ac:dyDescent="0.25">
      <c r="A13" s="3" t="s">
        <v>1456</v>
      </c>
      <c r="B13" s="4" t="s">
        <v>4</v>
      </c>
      <c r="C13" s="4" t="s">
        <v>4</v>
      </c>
      <c r="D13" s="4" t="s">
        <v>4</v>
      </c>
      <c r="E13" s="4" t="s">
        <v>4</v>
      </c>
    </row>
    <row r="14" spans="1:5" ht="30" x14ac:dyDescent="0.25">
      <c r="A14" s="2" t="s">
        <v>1457</v>
      </c>
      <c r="B14" s="4">
        <v>0</v>
      </c>
      <c r="C14" s="4">
        <v>0</v>
      </c>
      <c r="D14" s="4">
        <v>0</v>
      </c>
      <c r="E14" s="6">
        <v>-1000</v>
      </c>
    </row>
    <row r="15" spans="1:5" ht="45" x14ac:dyDescent="0.25">
      <c r="A15" s="2" t="s">
        <v>1463</v>
      </c>
      <c r="B15" s="4" t="s">
        <v>4</v>
      </c>
      <c r="C15" s="4" t="s">
        <v>4</v>
      </c>
      <c r="D15" s="4" t="s">
        <v>4</v>
      </c>
      <c r="E15" s="4" t="s">
        <v>4</v>
      </c>
    </row>
    <row r="16" spans="1:5" ht="30" x14ac:dyDescent="0.25">
      <c r="A16" s="3" t="s">
        <v>1456</v>
      </c>
      <c r="B16" s="4" t="s">
        <v>4</v>
      </c>
      <c r="C16" s="4" t="s">
        <v>4</v>
      </c>
      <c r="D16" s="4" t="s">
        <v>4</v>
      </c>
      <c r="E16" s="4" t="s">
        <v>4</v>
      </c>
    </row>
    <row r="17" spans="1:5" ht="30" x14ac:dyDescent="0.25">
      <c r="A17" s="2" t="s">
        <v>1464</v>
      </c>
      <c r="B17" s="4">
        <v>0</v>
      </c>
      <c r="C17" s="4">
        <v>0</v>
      </c>
      <c r="D17" s="4">
        <v>0</v>
      </c>
      <c r="E17" s="4">
        <v>0</v>
      </c>
    </row>
    <row r="18" spans="1:5" ht="60" x14ac:dyDescent="0.25">
      <c r="A18" s="2" t="s">
        <v>1465</v>
      </c>
      <c r="B18" s="4" t="s">
        <v>4</v>
      </c>
      <c r="C18" s="4" t="s">
        <v>4</v>
      </c>
      <c r="D18" s="4" t="s">
        <v>4</v>
      </c>
      <c r="E18" s="4" t="s">
        <v>4</v>
      </c>
    </row>
    <row r="19" spans="1:5" ht="30" x14ac:dyDescent="0.25">
      <c r="A19" s="3" t="s">
        <v>1456</v>
      </c>
      <c r="B19" s="4" t="s">
        <v>4</v>
      </c>
      <c r="C19" s="4" t="s">
        <v>4</v>
      </c>
      <c r="D19" s="4" t="s">
        <v>4</v>
      </c>
      <c r="E19" s="4" t="s">
        <v>4</v>
      </c>
    </row>
    <row r="20" spans="1:5" ht="30" x14ac:dyDescent="0.25">
      <c r="A20" s="2" t="s">
        <v>1457</v>
      </c>
      <c r="B20" s="8">
        <v>-1714000</v>
      </c>
      <c r="C20" s="8">
        <v>1545000</v>
      </c>
      <c r="D20" s="8">
        <v>-3326000</v>
      </c>
      <c r="E20" s="8">
        <v>3160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66</v>
      </c>
      <c r="B1" s="1" t="s">
        <v>2</v>
      </c>
      <c r="C1" s="1" t="s">
        <v>27</v>
      </c>
    </row>
    <row r="2" spans="1:3" x14ac:dyDescent="0.25">
      <c r="A2" s="3" t="s">
        <v>1439</v>
      </c>
      <c r="B2" s="4" t="s">
        <v>4</v>
      </c>
      <c r="C2" s="4" t="s">
        <v>4</v>
      </c>
    </row>
    <row r="3" spans="1:3" ht="45" x14ac:dyDescent="0.25">
      <c r="A3" s="2" t="s">
        <v>1467</v>
      </c>
      <c r="B3" s="8">
        <v>22339000</v>
      </c>
      <c r="C3" s="8">
        <v>24316000</v>
      </c>
    </row>
    <row r="4" spans="1:3" ht="45" x14ac:dyDescent="0.25">
      <c r="A4" s="2" t="s">
        <v>1450</v>
      </c>
      <c r="B4" s="6">
        <v>35668000</v>
      </c>
      <c r="C4" s="6">
        <v>50247000</v>
      </c>
    </row>
    <row r="5" spans="1:3" ht="30" x14ac:dyDescent="0.25">
      <c r="A5" s="2" t="s">
        <v>1468</v>
      </c>
      <c r="B5" s="4" t="s">
        <v>4</v>
      </c>
      <c r="C5" s="4" t="s">
        <v>4</v>
      </c>
    </row>
    <row r="6" spans="1:3" x14ac:dyDescent="0.25">
      <c r="A6" s="3" t="s">
        <v>1439</v>
      </c>
      <c r="B6" s="4" t="s">
        <v>4</v>
      </c>
      <c r="C6" s="4" t="s">
        <v>4</v>
      </c>
    </row>
    <row r="7" spans="1:3" ht="30" x14ac:dyDescent="0.25">
      <c r="A7" s="2" t="s">
        <v>1469</v>
      </c>
      <c r="B7" s="6">
        <v>22339000</v>
      </c>
      <c r="C7" s="6">
        <v>24316000</v>
      </c>
    </row>
    <row r="8" spans="1:3" ht="30" x14ac:dyDescent="0.25">
      <c r="A8" s="2" t="s">
        <v>1470</v>
      </c>
      <c r="B8" s="4">
        <v>0</v>
      </c>
      <c r="C8" s="4">
        <v>0</v>
      </c>
    </row>
    <row r="9" spans="1:3" ht="45" x14ac:dyDescent="0.25">
      <c r="A9" s="2" t="s">
        <v>1467</v>
      </c>
      <c r="B9" s="6">
        <v>22339000</v>
      </c>
      <c r="C9" s="6">
        <v>24316000</v>
      </c>
    </row>
    <row r="10" spans="1:3" ht="30" x14ac:dyDescent="0.25">
      <c r="A10" s="2" t="s">
        <v>1471</v>
      </c>
      <c r="B10" s="4">
        <v>0</v>
      </c>
      <c r="C10" s="4">
        <v>0</v>
      </c>
    </row>
    <row r="11" spans="1:3" ht="30" x14ac:dyDescent="0.25">
      <c r="A11" s="2" t="s">
        <v>1472</v>
      </c>
      <c r="B11" s="6">
        <v>-1590000</v>
      </c>
      <c r="C11" s="6">
        <v>-3940000</v>
      </c>
    </row>
    <row r="12" spans="1:3" ht="30" x14ac:dyDescent="0.25">
      <c r="A12" s="2" t="s">
        <v>1473</v>
      </c>
      <c r="B12" s="6">
        <v>20749000</v>
      </c>
      <c r="C12" s="6">
        <v>20376000</v>
      </c>
    </row>
    <row r="13" spans="1:3" ht="30" x14ac:dyDescent="0.25">
      <c r="A13" s="2" t="s">
        <v>1474</v>
      </c>
      <c r="B13" s="4" t="s">
        <v>4</v>
      </c>
      <c r="C13" s="4" t="s">
        <v>4</v>
      </c>
    </row>
    <row r="14" spans="1:3" x14ac:dyDescent="0.25">
      <c r="A14" s="3" t="s">
        <v>1439</v>
      </c>
      <c r="B14" s="4" t="s">
        <v>4</v>
      </c>
      <c r="C14" s="4" t="s">
        <v>4</v>
      </c>
    </row>
    <row r="15" spans="1:3" ht="30" x14ac:dyDescent="0.25">
      <c r="A15" s="2" t="s">
        <v>1475</v>
      </c>
      <c r="B15" s="6">
        <v>35668000</v>
      </c>
      <c r="C15" s="6">
        <v>50247000</v>
      </c>
    </row>
    <row r="16" spans="1:3" ht="30" x14ac:dyDescent="0.25">
      <c r="A16" s="2" t="s">
        <v>1476</v>
      </c>
      <c r="B16" s="4">
        <v>0</v>
      </c>
      <c r="C16" s="4">
        <v>0</v>
      </c>
    </row>
    <row r="17" spans="1:3" ht="45" x14ac:dyDescent="0.25">
      <c r="A17" s="2" t="s">
        <v>1450</v>
      </c>
      <c r="B17" s="6">
        <v>35668000</v>
      </c>
      <c r="C17" s="6">
        <v>50247000</v>
      </c>
    </row>
    <row r="18" spans="1:3" ht="30" x14ac:dyDescent="0.25">
      <c r="A18" s="2" t="s">
        <v>1477</v>
      </c>
      <c r="B18" s="4">
        <v>0</v>
      </c>
      <c r="C18" s="4">
        <v>0</v>
      </c>
    </row>
    <row r="19" spans="1:3" ht="30" x14ac:dyDescent="0.25">
      <c r="A19" s="2" t="s">
        <v>1478</v>
      </c>
      <c r="B19" s="6">
        <v>-28858000</v>
      </c>
      <c r="C19" s="6">
        <v>-35385000</v>
      </c>
    </row>
    <row r="20" spans="1:3" ht="30" x14ac:dyDescent="0.25">
      <c r="A20" s="2" t="s">
        <v>1479</v>
      </c>
      <c r="B20" s="6">
        <v>6810000</v>
      </c>
      <c r="C20" s="6">
        <v>14862000</v>
      </c>
    </row>
    <row r="21" spans="1:3" ht="30" x14ac:dyDescent="0.25">
      <c r="A21" s="2" t="s">
        <v>1480</v>
      </c>
      <c r="B21" s="6">
        <v>281085000</v>
      </c>
      <c r="C21" s="6">
        <v>295800000</v>
      </c>
    </row>
    <row r="22" spans="1:3" ht="30" x14ac:dyDescent="0.25">
      <c r="A22" s="2" t="s">
        <v>1481</v>
      </c>
      <c r="B22" s="4">
        <v>0</v>
      </c>
      <c r="C22" s="4">
        <v>0</v>
      </c>
    </row>
    <row r="23" spans="1:3" ht="45" x14ac:dyDescent="0.25">
      <c r="A23" s="2" t="s">
        <v>1482</v>
      </c>
      <c r="B23" s="6">
        <v>281085000</v>
      </c>
      <c r="C23" s="6">
        <v>295800000</v>
      </c>
    </row>
    <row r="24" spans="1:3" ht="30" x14ac:dyDescent="0.25">
      <c r="A24" s="2" t="s">
        <v>1483</v>
      </c>
      <c r="B24" s="6">
        <v>-281085000</v>
      </c>
      <c r="C24" s="6">
        <v>-295800000</v>
      </c>
    </row>
    <row r="25" spans="1:3" ht="30" x14ac:dyDescent="0.25">
      <c r="A25" s="2" t="s">
        <v>1484</v>
      </c>
      <c r="B25" s="4">
        <v>0</v>
      </c>
      <c r="C25" s="4">
        <v>0</v>
      </c>
    </row>
    <row r="26" spans="1:3" x14ac:dyDescent="0.25">
      <c r="A26" s="2" t="s">
        <v>1485</v>
      </c>
      <c r="B26" s="4">
        <v>0</v>
      </c>
      <c r="C26" s="4">
        <v>0</v>
      </c>
    </row>
    <row r="27" spans="1:3" ht="30" x14ac:dyDescent="0.25">
      <c r="A27" s="2" t="s">
        <v>1486</v>
      </c>
      <c r="B27" s="6">
        <v>316753000</v>
      </c>
      <c r="C27" s="6">
        <v>346047000</v>
      </c>
    </row>
    <row r="28" spans="1:3" ht="30" x14ac:dyDescent="0.25">
      <c r="A28" s="2" t="s">
        <v>1487</v>
      </c>
      <c r="B28" s="4">
        <v>0</v>
      </c>
      <c r="C28" s="4">
        <v>0</v>
      </c>
    </row>
    <row r="29" spans="1:3" ht="45" x14ac:dyDescent="0.25">
      <c r="A29" s="2" t="s">
        <v>1488</v>
      </c>
      <c r="B29" s="6">
        <v>316753000</v>
      </c>
      <c r="C29" s="6">
        <v>346047000</v>
      </c>
    </row>
    <row r="30" spans="1:3" ht="30" x14ac:dyDescent="0.25">
      <c r="A30" s="2" t="s">
        <v>1489</v>
      </c>
      <c r="B30" s="6">
        <v>-281085000</v>
      </c>
      <c r="C30" s="6">
        <v>-295800000</v>
      </c>
    </row>
    <row r="31" spans="1:3" x14ac:dyDescent="0.25">
      <c r="A31" s="2" t="s">
        <v>1490</v>
      </c>
      <c r="B31" s="6">
        <v>-28858000</v>
      </c>
      <c r="C31" s="6">
        <v>-35385000</v>
      </c>
    </row>
    <row r="32" spans="1:3" x14ac:dyDescent="0.25">
      <c r="A32" s="2" t="s">
        <v>1491</v>
      </c>
      <c r="B32" s="8">
        <v>6810000</v>
      </c>
      <c r="C32" s="8">
        <v>14862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92</v>
      </c>
      <c r="B1" s="1" t="s">
        <v>2</v>
      </c>
      <c r="C1" s="1" t="s">
        <v>27</v>
      </c>
    </row>
    <row r="2" spans="1:3" x14ac:dyDescent="0.25">
      <c r="A2" s="3" t="s">
        <v>1439</v>
      </c>
      <c r="B2" s="4" t="s">
        <v>4</v>
      </c>
      <c r="C2" s="4" t="s">
        <v>4</v>
      </c>
    </row>
    <row r="3" spans="1:3" ht="45" x14ac:dyDescent="0.25">
      <c r="A3" s="2" t="s">
        <v>1467</v>
      </c>
      <c r="B3" s="8">
        <v>22339000</v>
      </c>
      <c r="C3" s="8">
        <v>24316000</v>
      </c>
    </row>
    <row r="4" spans="1:3" ht="45" x14ac:dyDescent="0.25">
      <c r="A4" s="2" t="s">
        <v>1450</v>
      </c>
      <c r="B4" s="6">
        <v>35668000</v>
      </c>
      <c r="C4" s="6">
        <v>50247000</v>
      </c>
    </row>
    <row r="5" spans="1:3" ht="30" x14ac:dyDescent="0.25">
      <c r="A5" s="2" t="s">
        <v>1468</v>
      </c>
      <c r="B5" s="4" t="s">
        <v>4</v>
      </c>
      <c r="C5" s="4" t="s">
        <v>4</v>
      </c>
    </row>
    <row r="6" spans="1:3" x14ac:dyDescent="0.25">
      <c r="A6" s="3" t="s">
        <v>1439</v>
      </c>
      <c r="B6" s="4" t="s">
        <v>4</v>
      </c>
      <c r="C6" s="4" t="s">
        <v>4</v>
      </c>
    </row>
    <row r="7" spans="1:3" ht="45" x14ac:dyDescent="0.25">
      <c r="A7" s="2" t="s">
        <v>1467</v>
      </c>
      <c r="B7" s="6">
        <v>22339000</v>
      </c>
      <c r="C7" s="6">
        <v>24316000</v>
      </c>
    </row>
    <row r="8" spans="1:3" ht="30" x14ac:dyDescent="0.25">
      <c r="A8" s="2" t="s">
        <v>1471</v>
      </c>
      <c r="B8" s="4">
        <v>0</v>
      </c>
      <c r="C8" s="4">
        <v>0</v>
      </c>
    </row>
    <row r="9" spans="1:3" ht="30" x14ac:dyDescent="0.25">
      <c r="A9" s="2" t="s">
        <v>1472</v>
      </c>
      <c r="B9" s="6">
        <v>-1590000</v>
      </c>
      <c r="C9" s="6">
        <v>-3940000</v>
      </c>
    </row>
    <row r="10" spans="1:3" ht="30" x14ac:dyDescent="0.25">
      <c r="A10" s="2" t="s">
        <v>1473</v>
      </c>
      <c r="B10" s="6">
        <v>20749000</v>
      </c>
      <c r="C10" s="6">
        <v>20376000</v>
      </c>
    </row>
    <row r="11" spans="1:3" ht="30" x14ac:dyDescent="0.25">
      <c r="A11" s="2" t="s">
        <v>1474</v>
      </c>
      <c r="B11" s="4" t="s">
        <v>4</v>
      </c>
      <c r="C11" s="4" t="s">
        <v>4</v>
      </c>
    </row>
    <row r="12" spans="1:3" x14ac:dyDescent="0.25">
      <c r="A12" s="3" t="s">
        <v>1439</v>
      </c>
      <c r="B12" s="4" t="s">
        <v>4</v>
      </c>
      <c r="C12" s="4" t="s">
        <v>4</v>
      </c>
    </row>
    <row r="13" spans="1:3" ht="45" x14ac:dyDescent="0.25">
      <c r="A13" s="2" t="s">
        <v>1450</v>
      </c>
      <c r="B13" s="6">
        <v>35668000</v>
      </c>
      <c r="C13" s="6">
        <v>50247000</v>
      </c>
    </row>
    <row r="14" spans="1:3" ht="30" x14ac:dyDescent="0.25">
      <c r="A14" s="2" t="s">
        <v>1477</v>
      </c>
      <c r="B14" s="4">
        <v>0</v>
      </c>
      <c r="C14" s="4">
        <v>0</v>
      </c>
    </row>
    <row r="15" spans="1:3" ht="30" x14ac:dyDescent="0.25">
      <c r="A15" s="2" t="s">
        <v>1478</v>
      </c>
      <c r="B15" s="6">
        <v>-28858000</v>
      </c>
      <c r="C15" s="6">
        <v>-35385000</v>
      </c>
    </row>
    <row r="16" spans="1:3" ht="30" x14ac:dyDescent="0.25">
      <c r="A16" s="2" t="s">
        <v>1479</v>
      </c>
      <c r="B16" s="6">
        <v>6810000</v>
      </c>
      <c r="C16" s="6">
        <v>14862000</v>
      </c>
    </row>
    <row r="17" spans="1:3" ht="45" x14ac:dyDescent="0.25">
      <c r="A17" s="2" t="s">
        <v>1493</v>
      </c>
      <c r="B17" s="4" t="s">
        <v>4</v>
      </c>
      <c r="C17" s="4" t="s">
        <v>4</v>
      </c>
    </row>
    <row r="18" spans="1:3" x14ac:dyDescent="0.25">
      <c r="A18" s="3" t="s">
        <v>1439</v>
      </c>
      <c r="B18" s="4" t="s">
        <v>4</v>
      </c>
      <c r="C18" s="4" t="s">
        <v>4</v>
      </c>
    </row>
    <row r="19" spans="1:3" ht="45" x14ac:dyDescent="0.25">
      <c r="A19" s="2" t="s">
        <v>1467</v>
      </c>
      <c r="B19" s="4">
        <v>0</v>
      </c>
      <c r="C19" s="6">
        <v>19000</v>
      </c>
    </row>
    <row r="20" spans="1:3" ht="30" x14ac:dyDescent="0.25">
      <c r="A20" s="2" t="s">
        <v>1471</v>
      </c>
      <c r="B20" s="4">
        <v>0</v>
      </c>
      <c r="C20" s="4">
        <v>0</v>
      </c>
    </row>
    <row r="21" spans="1:3" ht="30" x14ac:dyDescent="0.25">
      <c r="A21" s="2" t="s">
        <v>1472</v>
      </c>
      <c r="B21" s="4">
        <v>0</v>
      </c>
      <c r="C21" s="4">
        <v>0</v>
      </c>
    </row>
    <row r="22" spans="1:3" ht="30" x14ac:dyDescent="0.25">
      <c r="A22" s="2" t="s">
        <v>1473</v>
      </c>
      <c r="B22" s="4">
        <v>0</v>
      </c>
      <c r="C22" s="6">
        <v>19000</v>
      </c>
    </row>
    <row r="23" spans="1:3" ht="45" x14ac:dyDescent="0.25">
      <c r="A23" s="2" t="s">
        <v>1494</v>
      </c>
      <c r="B23" s="4" t="s">
        <v>4</v>
      </c>
      <c r="C23" s="4" t="s">
        <v>4</v>
      </c>
    </row>
    <row r="24" spans="1:3" x14ac:dyDescent="0.25">
      <c r="A24" s="3" t="s">
        <v>1439</v>
      </c>
      <c r="B24" s="4" t="s">
        <v>4</v>
      </c>
      <c r="C24" s="4" t="s">
        <v>4</v>
      </c>
    </row>
    <row r="25" spans="1:3" ht="45" x14ac:dyDescent="0.25">
      <c r="A25" s="2" t="s">
        <v>1450</v>
      </c>
      <c r="B25" s="6">
        <v>6485000</v>
      </c>
      <c r="C25" s="6">
        <v>1077000</v>
      </c>
    </row>
    <row r="26" spans="1:3" ht="30" x14ac:dyDescent="0.25">
      <c r="A26" s="2" t="s">
        <v>1477</v>
      </c>
      <c r="B26" s="4">
        <v>0</v>
      </c>
      <c r="C26" s="4">
        <v>0</v>
      </c>
    </row>
    <row r="27" spans="1:3" ht="30" x14ac:dyDescent="0.25">
      <c r="A27" s="2" t="s">
        <v>1478</v>
      </c>
      <c r="B27" s="6">
        <v>-6485000</v>
      </c>
      <c r="C27" s="6">
        <v>-1077000</v>
      </c>
    </row>
    <row r="28" spans="1:3" ht="30" x14ac:dyDescent="0.25">
      <c r="A28" s="2" t="s">
        <v>1479</v>
      </c>
      <c r="B28" s="4">
        <v>0</v>
      </c>
      <c r="C28" s="4">
        <v>0</v>
      </c>
    </row>
    <row r="29" spans="1:3" ht="45" x14ac:dyDescent="0.25">
      <c r="A29" s="2" t="s">
        <v>1495</v>
      </c>
      <c r="B29" s="4" t="s">
        <v>4</v>
      </c>
      <c r="C29" s="4" t="s">
        <v>4</v>
      </c>
    </row>
    <row r="30" spans="1:3" x14ac:dyDescent="0.25">
      <c r="A30" s="3" t="s">
        <v>1439</v>
      </c>
      <c r="B30" s="4" t="s">
        <v>4</v>
      </c>
      <c r="C30" s="4" t="s">
        <v>4</v>
      </c>
    </row>
    <row r="31" spans="1:3" ht="45" x14ac:dyDescent="0.25">
      <c r="A31" s="2" t="s">
        <v>1467</v>
      </c>
      <c r="B31" s="4">
        <v>0</v>
      </c>
      <c r="C31" s="6">
        <v>19000</v>
      </c>
    </row>
    <row r="32" spans="1:3" ht="30" x14ac:dyDescent="0.25">
      <c r="A32" s="2" t="s">
        <v>1471</v>
      </c>
      <c r="B32" s="4">
        <v>0</v>
      </c>
      <c r="C32" s="4">
        <v>0</v>
      </c>
    </row>
    <row r="33" spans="1:3" ht="30" x14ac:dyDescent="0.25">
      <c r="A33" s="2" t="s">
        <v>1472</v>
      </c>
      <c r="B33" s="4">
        <v>0</v>
      </c>
      <c r="C33" s="4">
        <v>0</v>
      </c>
    </row>
    <row r="34" spans="1:3" ht="30" x14ac:dyDescent="0.25">
      <c r="A34" s="2" t="s">
        <v>1473</v>
      </c>
      <c r="B34" s="4">
        <v>0</v>
      </c>
      <c r="C34" s="6">
        <v>19000</v>
      </c>
    </row>
    <row r="35" spans="1:3" ht="45" x14ac:dyDescent="0.25">
      <c r="A35" s="2" t="s">
        <v>1496</v>
      </c>
      <c r="B35" s="4" t="s">
        <v>4</v>
      </c>
      <c r="C35" s="4" t="s">
        <v>4</v>
      </c>
    </row>
    <row r="36" spans="1:3" x14ac:dyDescent="0.25">
      <c r="A36" s="3" t="s">
        <v>1439</v>
      </c>
      <c r="B36" s="4" t="s">
        <v>4</v>
      </c>
      <c r="C36" s="4" t="s">
        <v>4</v>
      </c>
    </row>
    <row r="37" spans="1:3" ht="45" x14ac:dyDescent="0.25">
      <c r="A37" s="2" t="s">
        <v>1450</v>
      </c>
      <c r="B37" s="6">
        <v>6485000</v>
      </c>
      <c r="C37" s="6">
        <v>1077000</v>
      </c>
    </row>
    <row r="38" spans="1:3" ht="30" x14ac:dyDescent="0.25">
      <c r="A38" s="2" t="s">
        <v>1477</v>
      </c>
      <c r="B38" s="4">
        <v>0</v>
      </c>
      <c r="C38" s="4">
        <v>0</v>
      </c>
    </row>
    <row r="39" spans="1:3" ht="30" x14ac:dyDescent="0.25">
      <c r="A39" s="2" t="s">
        <v>1478</v>
      </c>
      <c r="B39" s="6">
        <v>-6485000</v>
      </c>
      <c r="C39" s="6">
        <v>-1077000</v>
      </c>
    </row>
    <row r="40" spans="1:3" ht="30" x14ac:dyDescent="0.25">
      <c r="A40" s="2" t="s">
        <v>1479</v>
      </c>
      <c r="B40" s="4">
        <v>0</v>
      </c>
      <c r="C40" s="4">
        <v>0</v>
      </c>
    </row>
    <row r="41" spans="1:3" ht="30" x14ac:dyDescent="0.25">
      <c r="A41" s="2" t="s">
        <v>1497</v>
      </c>
      <c r="B41" s="4" t="s">
        <v>4</v>
      </c>
      <c r="C41" s="4" t="s">
        <v>4</v>
      </c>
    </row>
    <row r="42" spans="1:3" x14ac:dyDescent="0.25">
      <c r="A42" s="3" t="s">
        <v>1439</v>
      </c>
      <c r="B42" s="4" t="s">
        <v>4</v>
      </c>
      <c r="C42" s="4" t="s">
        <v>4</v>
      </c>
    </row>
    <row r="43" spans="1:3" ht="45" x14ac:dyDescent="0.25">
      <c r="A43" s="2" t="s">
        <v>1467</v>
      </c>
      <c r="B43" s="6">
        <v>1054000</v>
      </c>
      <c r="C43" s="6">
        <v>2836000</v>
      </c>
    </row>
    <row r="44" spans="1:3" ht="30" x14ac:dyDescent="0.25">
      <c r="A44" s="2" t="s">
        <v>1471</v>
      </c>
      <c r="B44" s="4">
        <v>0</v>
      </c>
      <c r="C44" s="4">
        <v>0</v>
      </c>
    </row>
    <row r="45" spans="1:3" ht="30" x14ac:dyDescent="0.25">
      <c r="A45" s="2" t="s">
        <v>1472</v>
      </c>
      <c r="B45" s="4">
        <v>0</v>
      </c>
      <c r="C45" s="4">
        <v>0</v>
      </c>
    </row>
    <row r="46" spans="1:3" ht="30" x14ac:dyDescent="0.25">
      <c r="A46" s="2" t="s">
        <v>1473</v>
      </c>
      <c r="B46" s="6">
        <v>1054000</v>
      </c>
      <c r="C46" s="6">
        <v>2836000</v>
      </c>
    </row>
    <row r="47" spans="1:3" ht="30" x14ac:dyDescent="0.25">
      <c r="A47" s="2" t="s">
        <v>1498</v>
      </c>
      <c r="B47" s="4" t="s">
        <v>4</v>
      </c>
      <c r="C47" s="4" t="s">
        <v>4</v>
      </c>
    </row>
    <row r="48" spans="1:3" x14ac:dyDescent="0.25">
      <c r="A48" s="3" t="s">
        <v>1439</v>
      </c>
      <c r="B48" s="4" t="s">
        <v>4</v>
      </c>
      <c r="C48" s="4" t="s">
        <v>4</v>
      </c>
    </row>
    <row r="49" spans="1:3" ht="45" x14ac:dyDescent="0.25">
      <c r="A49" s="2" t="s">
        <v>1450</v>
      </c>
      <c r="B49" s="6">
        <v>3470000</v>
      </c>
      <c r="C49" s="6">
        <v>3840000</v>
      </c>
    </row>
    <row r="50" spans="1:3" ht="30" x14ac:dyDescent="0.25">
      <c r="A50" s="2" t="s">
        <v>1477</v>
      </c>
      <c r="B50" s="4">
        <v>0</v>
      </c>
      <c r="C50" s="4">
        <v>0</v>
      </c>
    </row>
    <row r="51" spans="1:3" ht="30" x14ac:dyDescent="0.25">
      <c r="A51" s="2" t="s">
        <v>1478</v>
      </c>
      <c r="B51" s="6">
        <v>-2560000</v>
      </c>
      <c r="C51" s="6">
        <v>-1290000</v>
      </c>
    </row>
    <row r="52" spans="1:3" ht="30" x14ac:dyDescent="0.25">
      <c r="A52" s="2" t="s">
        <v>1479</v>
      </c>
      <c r="B52" s="6">
        <v>910000</v>
      </c>
      <c r="C52" s="6">
        <v>2550000</v>
      </c>
    </row>
    <row r="53" spans="1:3" ht="30" x14ac:dyDescent="0.25">
      <c r="A53" s="2" t="s">
        <v>1499</v>
      </c>
      <c r="B53" s="4" t="s">
        <v>4</v>
      </c>
      <c r="C53" s="4" t="s">
        <v>4</v>
      </c>
    </row>
    <row r="54" spans="1:3" x14ac:dyDescent="0.25">
      <c r="A54" s="3" t="s">
        <v>1439</v>
      </c>
      <c r="B54" s="4" t="s">
        <v>4</v>
      </c>
      <c r="C54" s="4" t="s">
        <v>4</v>
      </c>
    </row>
    <row r="55" spans="1:3" ht="45" x14ac:dyDescent="0.25">
      <c r="A55" s="2" t="s">
        <v>1467</v>
      </c>
      <c r="B55" s="6">
        <v>1145000</v>
      </c>
      <c r="C55" s="6">
        <v>2412000</v>
      </c>
    </row>
    <row r="56" spans="1:3" ht="30" x14ac:dyDescent="0.25">
      <c r="A56" s="2" t="s">
        <v>1471</v>
      </c>
      <c r="B56" s="4">
        <v>0</v>
      </c>
      <c r="C56" s="4">
        <v>0</v>
      </c>
    </row>
    <row r="57" spans="1:3" ht="30" x14ac:dyDescent="0.25">
      <c r="A57" s="2" t="s">
        <v>1472</v>
      </c>
      <c r="B57" s="4">
        <v>0</v>
      </c>
      <c r="C57" s="4">
        <v>0</v>
      </c>
    </row>
    <row r="58" spans="1:3" ht="30" x14ac:dyDescent="0.25">
      <c r="A58" s="2" t="s">
        <v>1473</v>
      </c>
      <c r="B58" s="6">
        <v>1145000</v>
      </c>
      <c r="C58" s="6">
        <v>2412000</v>
      </c>
    </row>
    <row r="59" spans="1:3" ht="30" x14ac:dyDescent="0.25">
      <c r="A59" s="2" t="s">
        <v>1500</v>
      </c>
      <c r="B59" s="4" t="s">
        <v>4</v>
      </c>
      <c r="C59" s="4" t="s">
        <v>4</v>
      </c>
    </row>
    <row r="60" spans="1:3" x14ac:dyDescent="0.25">
      <c r="A60" s="3" t="s">
        <v>1439</v>
      </c>
      <c r="B60" s="4" t="s">
        <v>4</v>
      </c>
      <c r="C60" s="4" t="s">
        <v>4</v>
      </c>
    </row>
    <row r="61" spans="1:3" ht="45" x14ac:dyDescent="0.25">
      <c r="A61" s="2" t="s">
        <v>1450</v>
      </c>
      <c r="B61" s="6">
        <v>2039000</v>
      </c>
      <c r="C61" s="6">
        <v>3306000</v>
      </c>
    </row>
    <row r="62" spans="1:3" ht="30" x14ac:dyDescent="0.25">
      <c r="A62" s="2" t="s">
        <v>1477</v>
      </c>
      <c r="B62" s="4">
        <v>0</v>
      </c>
      <c r="C62" s="4">
        <v>0</v>
      </c>
    </row>
    <row r="63" spans="1:3" ht="30" x14ac:dyDescent="0.25">
      <c r="A63" s="2" t="s">
        <v>1478</v>
      </c>
      <c r="B63" s="6">
        <v>-1310000</v>
      </c>
      <c r="C63" s="6">
        <v>-1400000</v>
      </c>
    </row>
    <row r="64" spans="1:3" ht="30" x14ac:dyDescent="0.25">
      <c r="A64" s="2" t="s">
        <v>1479</v>
      </c>
      <c r="B64" s="6">
        <v>729000</v>
      </c>
      <c r="C64" s="6">
        <v>1906000</v>
      </c>
    </row>
    <row r="65" spans="1:3" ht="30" x14ac:dyDescent="0.25">
      <c r="A65" s="2" t="s">
        <v>1501</v>
      </c>
      <c r="B65" s="4" t="s">
        <v>4</v>
      </c>
      <c r="C65" s="4" t="s">
        <v>4</v>
      </c>
    </row>
    <row r="66" spans="1:3" x14ac:dyDescent="0.25">
      <c r="A66" s="3" t="s">
        <v>1439</v>
      </c>
      <c r="B66" s="4" t="s">
        <v>4</v>
      </c>
      <c r="C66" s="4" t="s">
        <v>4</v>
      </c>
    </row>
    <row r="67" spans="1:3" ht="45" x14ac:dyDescent="0.25">
      <c r="A67" s="2" t="s">
        <v>1467</v>
      </c>
      <c r="B67" s="6">
        <v>129000</v>
      </c>
      <c r="C67" s="6">
        <v>359000</v>
      </c>
    </row>
    <row r="68" spans="1:3" ht="30" x14ac:dyDescent="0.25">
      <c r="A68" s="2" t="s">
        <v>1471</v>
      </c>
      <c r="B68" s="4">
        <v>0</v>
      </c>
      <c r="C68" s="4">
        <v>0</v>
      </c>
    </row>
    <row r="69" spans="1:3" ht="30" x14ac:dyDescent="0.25">
      <c r="A69" s="2" t="s">
        <v>1472</v>
      </c>
      <c r="B69" s="4">
        <v>0</v>
      </c>
      <c r="C69" s="4">
        <v>0</v>
      </c>
    </row>
    <row r="70" spans="1:3" ht="30" x14ac:dyDescent="0.25">
      <c r="A70" s="2" t="s">
        <v>1473</v>
      </c>
      <c r="B70" s="6">
        <v>129000</v>
      </c>
      <c r="C70" s="6">
        <v>359000</v>
      </c>
    </row>
    <row r="71" spans="1:3" ht="30" x14ac:dyDescent="0.25">
      <c r="A71" s="2" t="s">
        <v>1502</v>
      </c>
      <c r="B71" s="4" t="s">
        <v>4</v>
      </c>
      <c r="C71" s="4" t="s">
        <v>4</v>
      </c>
    </row>
    <row r="72" spans="1:3" x14ac:dyDescent="0.25">
      <c r="A72" s="3" t="s">
        <v>1439</v>
      </c>
      <c r="B72" s="4" t="s">
        <v>4</v>
      </c>
      <c r="C72" s="4" t="s">
        <v>4</v>
      </c>
    </row>
    <row r="73" spans="1:3" ht="45" x14ac:dyDescent="0.25">
      <c r="A73" s="2" t="s">
        <v>1450</v>
      </c>
      <c r="B73" s="6">
        <v>1002000</v>
      </c>
      <c r="C73" s="6">
        <v>684000</v>
      </c>
    </row>
    <row r="74" spans="1:3" ht="30" x14ac:dyDescent="0.25">
      <c r="A74" s="2" t="s">
        <v>1477</v>
      </c>
      <c r="B74" s="4">
        <v>0</v>
      </c>
      <c r="C74" s="4">
        <v>0</v>
      </c>
    </row>
    <row r="75" spans="1:3" ht="30" x14ac:dyDescent="0.25">
      <c r="A75" s="2" t="s">
        <v>1478</v>
      </c>
      <c r="B75" s="6">
        <v>-850000</v>
      </c>
      <c r="C75" s="6">
        <v>-550000</v>
      </c>
    </row>
    <row r="76" spans="1:3" ht="30" x14ac:dyDescent="0.25">
      <c r="A76" s="2" t="s">
        <v>1479</v>
      </c>
      <c r="B76" s="6">
        <v>152000</v>
      </c>
      <c r="C76" s="6">
        <v>134000</v>
      </c>
    </row>
    <row r="77" spans="1:3" ht="30" x14ac:dyDescent="0.25">
      <c r="A77" s="2" t="s">
        <v>1503</v>
      </c>
      <c r="B77" s="4" t="s">
        <v>4</v>
      </c>
      <c r="C77" s="4" t="s">
        <v>4</v>
      </c>
    </row>
    <row r="78" spans="1:3" x14ac:dyDescent="0.25">
      <c r="A78" s="3" t="s">
        <v>1439</v>
      </c>
      <c r="B78" s="4" t="s">
        <v>4</v>
      </c>
      <c r="C78" s="4" t="s">
        <v>4</v>
      </c>
    </row>
    <row r="79" spans="1:3" ht="45" x14ac:dyDescent="0.25">
      <c r="A79" s="2" t="s">
        <v>1467</v>
      </c>
      <c r="B79" s="6">
        <v>2722000</v>
      </c>
      <c r="C79" s="6">
        <v>5571000</v>
      </c>
    </row>
    <row r="80" spans="1:3" ht="30" x14ac:dyDescent="0.25">
      <c r="A80" s="2" t="s">
        <v>1471</v>
      </c>
      <c r="B80" s="4">
        <v>0</v>
      </c>
      <c r="C80" s="4">
        <v>0</v>
      </c>
    </row>
    <row r="81" spans="1:3" ht="30" x14ac:dyDescent="0.25">
      <c r="A81" s="2" t="s">
        <v>1472</v>
      </c>
      <c r="B81" s="6">
        <v>-1590000</v>
      </c>
      <c r="C81" s="6">
        <v>-3940000</v>
      </c>
    </row>
    <row r="82" spans="1:3" ht="30" x14ac:dyDescent="0.25">
      <c r="A82" s="2" t="s">
        <v>1473</v>
      </c>
      <c r="B82" s="6">
        <v>1132000</v>
      </c>
      <c r="C82" s="6">
        <v>1631000</v>
      </c>
    </row>
    <row r="83" spans="1:3" ht="30" x14ac:dyDescent="0.25">
      <c r="A83" s="2" t="s">
        <v>1504</v>
      </c>
      <c r="B83" s="4" t="s">
        <v>4</v>
      </c>
      <c r="C83" s="4" t="s">
        <v>4</v>
      </c>
    </row>
    <row r="84" spans="1:3" x14ac:dyDescent="0.25">
      <c r="A84" s="3" t="s">
        <v>1439</v>
      </c>
      <c r="B84" s="4" t="s">
        <v>4</v>
      </c>
      <c r="C84" s="4" t="s">
        <v>4</v>
      </c>
    </row>
    <row r="85" spans="1:3" ht="45" x14ac:dyDescent="0.25">
      <c r="A85" s="2" t="s">
        <v>1450</v>
      </c>
      <c r="B85" s="6">
        <v>953000</v>
      </c>
      <c r="C85" s="6">
        <v>688000</v>
      </c>
    </row>
    <row r="86" spans="1:3" ht="30" x14ac:dyDescent="0.25">
      <c r="A86" s="2" t="s">
        <v>1477</v>
      </c>
      <c r="B86" s="4">
        <v>0</v>
      </c>
      <c r="C86" s="4">
        <v>0</v>
      </c>
    </row>
    <row r="87" spans="1:3" ht="30" x14ac:dyDescent="0.25">
      <c r="A87" s="2" t="s">
        <v>1478</v>
      </c>
      <c r="B87" s="4">
        <v>0</v>
      </c>
      <c r="C87" s="4">
        <v>0</v>
      </c>
    </row>
    <row r="88" spans="1:3" ht="30" x14ac:dyDescent="0.25">
      <c r="A88" s="2" t="s">
        <v>1479</v>
      </c>
      <c r="B88" s="6">
        <v>953000</v>
      </c>
      <c r="C88" s="6">
        <v>688000</v>
      </c>
    </row>
    <row r="89" spans="1:3" ht="30" x14ac:dyDescent="0.25">
      <c r="A89" s="2" t="s">
        <v>1505</v>
      </c>
      <c r="B89" s="4" t="s">
        <v>4</v>
      </c>
      <c r="C89" s="4" t="s">
        <v>4</v>
      </c>
    </row>
    <row r="90" spans="1:3" x14ac:dyDescent="0.25">
      <c r="A90" s="3" t="s">
        <v>1439</v>
      </c>
      <c r="B90" s="4" t="s">
        <v>4</v>
      </c>
      <c r="C90" s="4" t="s">
        <v>4</v>
      </c>
    </row>
    <row r="91" spans="1:3" ht="45" x14ac:dyDescent="0.25">
      <c r="A91" s="2" t="s">
        <v>1467</v>
      </c>
      <c r="B91" s="4">
        <v>0</v>
      </c>
      <c r="C91" s="4">
        <v>0</v>
      </c>
    </row>
    <row r="92" spans="1:3" ht="30" x14ac:dyDescent="0.25">
      <c r="A92" s="2" t="s">
        <v>1471</v>
      </c>
      <c r="B92" s="4">
        <v>0</v>
      </c>
      <c r="C92" s="4">
        <v>0</v>
      </c>
    </row>
    <row r="93" spans="1:3" ht="30" x14ac:dyDescent="0.25">
      <c r="A93" s="2" t="s">
        <v>1472</v>
      </c>
      <c r="B93" s="4">
        <v>0</v>
      </c>
      <c r="C93" s="4">
        <v>0</v>
      </c>
    </row>
    <row r="94" spans="1:3" ht="30" x14ac:dyDescent="0.25">
      <c r="A94" s="2" t="s">
        <v>1473</v>
      </c>
      <c r="B94" s="4">
        <v>0</v>
      </c>
      <c r="C94" s="4">
        <v>0</v>
      </c>
    </row>
    <row r="95" spans="1:3" ht="30" x14ac:dyDescent="0.25">
      <c r="A95" s="2" t="s">
        <v>1506</v>
      </c>
      <c r="B95" s="4" t="s">
        <v>4</v>
      </c>
      <c r="C95" s="4" t="s">
        <v>4</v>
      </c>
    </row>
    <row r="96" spans="1:3" x14ac:dyDescent="0.25">
      <c r="A96" s="3" t="s">
        <v>1439</v>
      </c>
      <c r="B96" s="4" t="s">
        <v>4</v>
      </c>
      <c r="C96" s="4" t="s">
        <v>4</v>
      </c>
    </row>
    <row r="97" spans="1:3" ht="45" x14ac:dyDescent="0.25">
      <c r="A97" s="2" t="s">
        <v>1450</v>
      </c>
      <c r="B97" s="6">
        <v>12642000</v>
      </c>
      <c r="C97" s="6">
        <v>21251000</v>
      </c>
    </row>
    <row r="98" spans="1:3" ht="30" x14ac:dyDescent="0.25">
      <c r="A98" s="2" t="s">
        <v>1477</v>
      </c>
      <c r="B98" s="4">
        <v>0</v>
      </c>
      <c r="C98" s="4">
        <v>0</v>
      </c>
    </row>
    <row r="99" spans="1:3" ht="30" x14ac:dyDescent="0.25">
      <c r="A99" s="2" t="s">
        <v>1478</v>
      </c>
      <c r="B99" s="6">
        <v>-12642000</v>
      </c>
      <c r="C99" s="6">
        <v>-21251000</v>
      </c>
    </row>
    <row r="100" spans="1:3" ht="30" x14ac:dyDescent="0.25">
      <c r="A100" s="2" t="s">
        <v>1479</v>
      </c>
      <c r="B100" s="4">
        <v>0</v>
      </c>
      <c r="C100" s="4">
        <v>0</v>
      </c>
    </row>
    <row r="101" spans="1:3" ht="30" x14ac:dyDescent="0.25">
      <c r="A101" s="2" t="s">
        <v>1507</v>
      </c>
      <c r="B101" s="4" t="s">
        <v>4</v>
      </c>
      <c r="C101" s="4" t="s">
        <v>4</v>
      </c>
    </row>
    <row r="102" spans="1:3" x14ac:dyDescent="0.25">
      <c r="A102" s="3" t="s">
        <v>1439</v>
      </c>
      <c r="B102" s="4" t="s">
        <v>4</v>
      </c>
      <c r="C102" s="4" t="s">
        <v>4</v>
      </c>
    </row>
    <row r="103" spans="1:3" ht="45" x14ac:dyDescent="0.25">
      <c r="A103" s="2" t="s">
        <v>1467</v>
      </c>
      <c r="B103" s="4">
        <v>0</v>
      </c>
      <c r="C103" s="4">
        <v>0</v>
      </c>
    </row>
    <row r="104" spans="1:3" ht="30" x14ac:dyDescent="0.25">
      <c r="A104" s="2" t="s">
        <v>1471</v>
      </c>
      <c r="B104" s="4">
        <v>0</v>
      </c>
      <c r="C104" s="4">
        <v>0</v>
      </c>
    </row>
    <row r="105" spans="1:3" ht="30" x14ac:dyDescent="0.25">
      <c r="A105" s="2" t="s">
        <v>1472</v>
      </c>
      <c r="B105" s="4">
        <v>0</v>
      </c>
      <c r="C105" s="4">
        <v>0</v>
      </c>
    </row>
    <row r="106" spans="1:3" ht="30" x14ac:dyDescent="0.25">
      <c r="A106" s="2" t="s">
        <v>1473</v>
      </c>
      <c r="B106" s="4">
        <v>0</v>
      </c>
      <c r="C106" s="4">
        <v>0</v>
      </c>
    </row>
    <row r="107" spans="1:3" ht="30" x14ac:dyDescent="0.25">
      <c r="A107" s="2" t="s">
        <v>1508</v>
      </c>
      <c r="B107" s="4" t="s">
        <v>4</v>
      </c>
      <c r="C107" s="4" t="s">
        <v>4</v>
      </c>
    </row>
    <row r="108" spans="1:3" x14ac:dyDescent="0.25">
      <c r="A108" s="3" t="s">
        <v>1439</v>
      </c>
      <c r="B108" s="4" t="s">
        <v>4</v>
      </c>
      <c r="C108" s="4" t="s">
        <v>4</v>
      </c>
    </row>
    <row r="109" spans="1:3" ht="45" x14ac:dyDescent="0.25">
      <c r="A109" s="2" t="s">
        <v>1450</v>
      </c>
      <c r="B109" s="6">
        <v>2049000</v>
      </c>
      <c r="C109" s="6">
        <v>5081000</v>
      </c>
    </row>
    <row r="110" spans="1:3" ht="30" x14ac:dyDescent="0.25">
      <c r="A110" s="2" t="s">
        <v>1477</v>
      </c>
      <c r="B110" s="4">
        <v>0</v>
      </c>
      <c r="C110" s="4">
        <v>0</v>
      </c>
    </row>
    <row r="111" spans="1:3" ht="30" x14ac:dyDescent="0.25">
      <c r="A111" s="2" t="s">
        <v>1478</v>
      </c>
      <c r="B111" s="6">
        <v>-2049000</v>
      </c>
      <c r="C111" s="6">
        <v>-5081000</v>
      </c>
    </row>
    <row r="112" spans="1:3" ht="30" x14ac:dyDescent="0.25">
      <c r="A112" s="2" t="s">
        <v>1479</v>
      </c>
      <c r="B112" s="4">
        <v>0</v>
      </c>
      <c r="C112" s="4">
        <v>0</v>
      </c>
    </row>
    <row r="113" spans="1:3" ht="30" x14ac:dyDescent="0.25">
      <c r="A113" s="2" t="s">
        <v>1509</v>
      </c>
      <c r="B113" s="4" t="s">
        <v>4</v>
      </c>
      <c r="C113" s="4" t="s">
        <v>4</v>
      </c>
    </row>
    <row r="114" spans="1:3" x14ac:dyDescent="0.25">
      <c r="A114" s="3" t="s">
        <v>1439</v>
      </c>
      <c r="B114" s="4" t="s">
        <v>4</v>
      </c>
      <c r="C114" s="4" t="s">
        <v>4</v>
      </c>
    </row>
    <row r="115" spans="1:3" ht="45" x14ac:dyDescent="0.25">
      <c r="A115" s="2" t="s">
        <v>1467</v>
      </c>
      <c r="B115" s="4">
        <v>0</v>
      </c>
      <c r="C115" s="4">
        <v>0</v>
      </c>
    </row>
    <row r="116" spans="1:3" ht="30" x14ac:dyDescent="0.25">
      <c r="A116" s="2" t="s">
        <v>1471</v>
      </c>
      <c r="B116" s="4">
        <v>0</v>
      </c>
      <c r="C116" s="4">
        <v>0</v>
      </c>
    </row>
    <row r="117" spans="1:3" ht="30" x14ac:dyDescent="0.25">
      <c r="A117" s="2" t="s">
        <v>1472</v>
      </c>
      <c r="B117" s="4">
        <v>0</v>
      </c>
      <c r="C117" s="4">
        <v>0</v>
      </c>
    </row>
    <row r="118" spans="1:3" ht="30" x14ac:dyDescent="0.25">
      <c r="A118" s="2" t="s">
        <v>1473</v>
      </c>
      <c r="B118" s="4">
        <v>0</v>
      </c>
      <c r="C118" s="4">
        <v>0</v>
      </c>
    </row>
    <row r="119" spans="1:3" ht="30" x14ac:dyDescent="0.25">
      <c r="A119" s="2" t="s">
        <v>1510</v>
      </c>
      <c r="B119" s="4" t="s">
        <v>4</v>
      </c>
      <c r="C119" s="4" t="s">
        <v>4</v>
      </c>
    </row>
    <row r="120" spans="1:3" x14ac:dyDescent="0.25">
      <c r="A120" s="3" t="s">
        <v>1439</v>
      </c>
      <c r="B120" s="4" t="s">
        <v>4</v>
      </c>
      <c r="C120" s="4" t="s">
        <v>4</v>
      </c>
    </row>
    <row r="121" spans="1:3" ht="45" x14ac:dyDescent="0.25">
      <c r="A121" s="2" t="s">
        <v>1450</v>
      </c>
      <c r="B121" s="6">
        <v>2014000</v>
      </c>
      <c r="C121" s="6">
        <v>3966000</v>
      </c>
    </row>
    <row r="122" spans="1:3" ht="30" x14ac:dyDescent="0.25">
      <c r="A122" s="2" t="s">
        <v>1477</v>
      </c>
      <c r="B122" s="4">
        <v>0</v>
      </c>
      <c r="C122" s="4">
        <v>0</v>
      </c>
    </row>
    <row r="123" spans="1:3" ht="30" x14ac:dyDescent="0.25">
      <c r="A123" s="2" t="s">
        <v>1478</v>
      </c>
      <c r="B123" s="6">
        <v>-2014000</v>
      </c>
      <c r="C123" s="6">
        <v>-3966000</v>
      </c>
    </row>
    <row r="124" spans="1:3" ht="30" x14ac:dyDescent="0.25">
      <c r="A124" s="2" t="s">
        <v>1479</v>
      </c>
      <c r="B124" s="4">
        <v>0</v>
      </c>
      <c r="C124" s="4">
        <v>0</v>
      </c>
    </row>
    <row r="125" spans="1:3" ht="30" x14ac:dyDescent="0.25">
      <c r="A125" s="2" t="s">
        <v>1511</v>
      </c>
      <c r="B125" s="4" t="s">
        <v>4</v>
      </c>
      <c r="C125" s="4" t="s">
        <v>4</v>
      </c>
    </row>
    <row r="126" spans="1:3" x14ac:dyDescent="0.25">
      <c r="A126" s="3" t="s">
        <v>1439</v>
      </c>
      <c r="B126" s="4" t="s">
        <v>4</v>
      </c>
      <c r="C126" s="4" t="s">
        <v>4</v>
      </c>
    </row>
    <row r="127" spans="1:3" ht="45" x14ac:dyDescent="0.25">
      <c r="A127" s="2" t="s">
        <v>1467</v>
      </c>
      <c r="B127" s="4">
        <v>0</v>
      </c>
      <c r="C127" s="4">
        <v>0</v>
      </c>
    </row>
    <row r="128" spans="1:3" ht="30" x14ac:dyDescent="0.25">
      <c r="A128" s="2" t="s">
        <v>1471</v>
      </c>
      <c r="B128" s="4">
        <v>0</v>
      </c>
      <c r="C128" s="4">
        <v>0</v>
      </c>
    </row>
    <row r="129" spans="1:3" ht="30" x14ac:dyDescent="0.25">
      <c r="A129" s="2" t="s">
        <v>1472</v>
      </c>
      <c r="B129" s="4">
        <v>0</v>
      </c>
      <c r="C129" s="4">
        <v>0</v>
      </c>
    </row>
    <row r="130" spans="1:3" ht="30" x14ac:dyDescent="0.25">
      <c r="A130" s="2" t="s">
        <v>1473</v>
      </c>
      <c r="B130" s="4">
        <v>0</v>
      </c>
      <c r="C130" s="4">
        <v>0</v>
      </c>
    </row>
    <row r="131" spans="1:3" ht="30" x14ac:dyDescent="0.25">
      <c r="A131" s="2" t="s">
        <v>1512</v>
      </c>
      <c r="B131" s="4" t="s">
        <v>4</v>
      </c>
      <c r="C131" s="4" t="s">
        <v>4</v>
      </c>
    </row>
    <row r="132" spans="1:3" x14ac:dyDescent="0.25">
      <c r="A132" s="3" t="s">
        <v>1439</v>
      </c>
      <c r="B132" s="4" t="s">
        <v>4</v>
      </c>
      <c r="C132" s="4" t="s">
        <v>4</v>
      </c>
    </row>
    <row r="133" spans="1:3" ht="45" x14ac:dyDescent="0.25">
      <c r="A133" s="2" t="s">
        <v>1450</v>
      </c>
      <c r="B133" s="6">
        <v>668000</v>
      </c>
      <c r="C133" s="6">
        <v>770000</v>
      </c>
    </row>
    <row r="134" spans="1:3" ht="30" x14ac:dyDescent="0.25">
      <c r="A134" s="2" t="s">
        <v>1477</v>
      </c>
      <c r="B134" s="4">
        <v>0</v>
      </c>
      <c r="C134" s="4">
        <v>0</v>
      </c>
    </row>
    <row r="135" spans="1:3" ht="30" x14ac:dyDescent="0.25">
      <c r="A135" s="2" t="s">
        <v>1478</v>
      </c>
      <c r="B135" s="6">
        <v>-668000</v>
      </c>
      <c r="C135" s="6">
        <v>-770000</v>
      </c>
    </row>
    <row r="136" spans="1:3" ht="30" x14ac:dyDescent="0.25">
      <c r="A136" s="2" t="s">
        <v>1479</v>
      </c>
      <c r="B136" s="4">
        <v>0</v>
      </c>
      <c r="C136" s="4">
        <v>0</v>
      </c>
    </row>
    <row r="137" spans="1:3" ht="30" x14ac:dyDescent="0.25">
      <c r="A137" s="2" t="s">
        <v>1513</v>
      </c>
      <c r="B137" s="4" t="s">
        <v>4</v>
      </c>
      <c r="C137" s="4" t="s">
        <v>4</v>
      </c>
    </row>
    <row r="138" spans="1:3" x14ac:dyDescent="0.25">
      <c r="A138" s="3" t="s">
        <v>1439</v>
      </c>
      <c r="B138" s="4" t="s">
        <v>4</v>
      </c>
      <c r="C138" s="4" t="s">
        <v>4</v>
      </c>
    </row>
    <row r="139" spans="1:3" ht="45" x14ac:dyDescent="0.25">
      <c r="A139" s="2" t="s">
        <v>1467</v>
      </c>
      <c r="B139" s="4">
        <v>0</v>
      </c>
      <c r="C139" s="4">
        <v>0</v>
      </c>
    </row>
    <row r="140" spans="1:3" ht="30" x14ac:dyDescent="0.25">
      <c r="A140" s="2" t="s">
        <v>1471</v>
      </c>
      <c r="B140" s="4">
        <v>0</v>
      </c>
      <c r="C140" s="4">
        <v>0</v>
      </c>
    </row>
    <row r="141" spans="1:3" ht="30" x14ac:dyDescent="0.25">
      <c r="A141" s="2" t="s">
        <v>1472</v>
      </c>
      <c r="B141" s="4">
        <v>0</v>
      </c>
      <c r="C141" s="4">
        <v>0</v>
      </c>
    </row>
    <row r="142" spans="1:3" ht="30" x14ac:dyDescent="0.25">
      <c r="A142" s="2" t="s">
        <v>1473</v>
      </c>
      <c r="B142" s="4">
        <v>0</v>
      </c>
      <c r="C142" s="4">
        <v>0</v>
      </c>
    </row>
    <row r="143" spans="1:3" ht="30" x14ac:dyDescent="0.25">
      <c r="A143" s="2" t="s">
        <v>1514</v>
      </c>
      <c r="B143" s="4" t="s">
        <v>4</v>
      </c>
      <c r="C143" s="4" t="s">
        <v>4</v>
      </c>
    </row>
    <row r="144" spans="1:3" x14ac:dyDescent="0.25">
      <c r="A144" s="3" t="s">
        <v>1439</v>
      </c>
      <c r="B144" s="4" t="s">
        <v>4</v>
      </c>
      <c r="C144" s="4" t="s">
        <v>4</v>
      </c>
    </row>
    <row r="145" spans="1:3" ht="45" x14ac:dyDescent="0.25">
      <c r="A145" s="2" t="s">
        <v>1450</v>
      </c>
      <c r="B145" s="6">
        <v>394000</v>
      </c>
      <c r="C145" s="6">
        <v>121000</v>
      </c>
    </row>
    <row r="146" spans="1:3" ht="30" x14ac:dyDescent="0.25">
      <c r="A146" s="2" t="s">
        <v>1477</v>
      </c>
      <c r="B146" s="4">
        <v>0</v>
      </c>
      <c r="C146" s="4">
        <v>0</v>
      </c>
    </row>
    <row r="147" spans="1:3" ht="30" x14ac:dyDescent="0.25">
      <c r="A147" s="2" t="s">
        <v>1478</v>
      </c>
      <c r="B147" s="6">
        <v>-280000</v>
      </c>
      <c r="C147" s="4">
        <v>0</v>
      </c>
    </row>
    <row r="148" spans="1:3" ht="30" x14ac:dyDescent="0.25">
      <c r="A148" s="2" t="s">
        <v>1479</v>
      </c>
      <c r="B148" s="6">
        <v>114000</v>
      </c>
      <c r="C148" s="6">
        <v>121000</v>
      </c>
    </row>
    <row r="149" spans="1:3" ht="30" x14ac:dyDescent="0.25">
      <c r="A149" s="2" t="s">
        <v>1515</v>
      </c>
      <c r="B149" s="4" t="s">
        <v>4</v>
      </c>
      <c r="C149" s="4" t="s">
        <v>4</v>
      </c>
    </row>
    <row r="150" spans="1:3" x14ac:dyDescent="0.25">
      <c r="A150" s="3" t="s">
        <v>1439</v>
      </c>
      <c r="B150" s="4" t="s">
        <v>4</v>
      </c>
      <c r="C150" s="4" t="s">
        <v>4</v>
      </c>
    </row>
    <row r="151" spans="1:3" ht="45" x14ac:dyDescent="0.25">
      <c r="A151" s="2" t="s">
        <v>1467</v>
      </c>
      <c r="B151" s="4">
        <v>0</v>
      </c>
      <c r="C151" s="4">
        <v>0</v>
      </c>
    </row>
    <row r="152" spans="1:3" ht="30" x14ac:dyDescent="0.25">
      <c r="A152" s="2" t="s">
        <v>1471</v>
      </c>
      <c r="B152" s="4">
        <v>0</v>
      </c>
      <c r="C152" s="4">
        <v>0</v>
      </c>
    </row>
    <row r="153" spans="1:3" ht="30" x14ac:dyDescent="0.25">
      <c r="A153" s="2" t="s">
        <v>1472</v>
      </c>
      <c r="B153" s="4">
        <v>0</v>
      </c>
      <c r="C153" s="4">
        <v>0</v>
      </c>
    </row>
    <row r="154" spans="1:3" ht="30" x14ac:dyDescent="0.25">
      <c r="A154" s="2" t="s">
        <v>1473</v>
      </c>
      <c r="B154" s="4">
        <v>0</v>
      </c>
      <c r="C154" s="4">
        <v>0</v>
      </c>
    </row>
    <row r="155" spans="1:3" ht="30" x14ac:dyDescent="0.25">
      <c r="A155" s="2" t="s">
        <v>1516</v>
      </c>
      <c r="B155" s="4" t="s">
        <v>4</v>
      </c>
      <c r="C155" s="4" t="s">
        <v>4</v>
      </c>
    </row>
    <row r="156" spans="1:3" x14ac:dyDescent="0.25">
      <c r="A156" s="3" t="s">
        <v>1439</v>
      </c>
      <c r="B156" s="4" t="s">
        <v>4</v>
      </c>
      <c r="C156" s="4" t="s">
        <v>4</v>
      </c>
    </row>
    <row r="157" spans="1:3" ht="45" x14ac:dyDescent="0.25">
      <c r="A157" s="2" t="s">
        <v>1450</v>
      </c>
      <c r="B157" s="6">
        <v>13000</v>
      </c>
      <c r="C157" s="6">
        <v>18000</v>
      </c>
    </row>
    <row r="158" spans="1:3" ht="30" x14ac:dyDescent="0.25">
      <c r="A158" s="2" t="s">
        <v>1477</v>
      </c>
      <c r="B158" s="4">
        <v>0</v>
      </c>
      <c r="C158" s="4">
        <v>0</v>
      </c>
    </row>
    <row r="159" spans="1:3" ht="30" x14ac:dyDescent="0.25">
      <c r="A159" s="2" t="s">
        <v>1478</v>
      </c>
      <c r="B159" s="4">
        <v>0</v>
      </c>
      <c r="C159" s="4">
        <v>0</v>
      </c>
    </row>
    <row r="160" spans="1:3" ht="30" x14ac:dyDescent="0.25">
      <c r="A160" s="2" t="s">
        <v>1479</v>
      </c>
      <c r="B160" s="6">
        <v>13000</v>
      </c>
      <c r="C160" s="6">
        <v>18000</v>
      </c>
    </row>
    <row r="161" spans="1:3" ht="30" x14ac:dyDescent="0.25">
      <c r="A161" s="2" t="s">
        <v>1517</v>
      </c>
      <c r="B161" s="4" t="s">
        <v>4</v>
      </c>
      <c r="C161" s="4" t="s">
        <v>4</v>
      </c>
    </row>
    <row r="162" spans="1:3" x14ac:dyDescent="0.25">
      <c r="A162" s="3" t="s">
        <v>1439</v>
      </c>
      <c r="B162" s="4" t="s">
        <v>4</v>
      </c>
      <c r="C162" s="4" t="s">
        <v>4</v>
      </c>
    </row>
    <row r="163" spans="1:3" ht="45" x14ac:dyDescent="0.25">
      <c r="A163" s="2" t="s">
        <v>1467</v>
      </c>
      <c r="B163" s="6">
        <v>17289000</v>
      </c>
      <c r="C163" s="6">
        <v>13119000</v>
      </c>
    </row>
    <row r="164" spans="1:3" ht="30" x14ac:dyDescent="0.25">
      <c r="A164" s="2" t="s">
        <v>1471</v>
      </c>
      <c r="B164" s="4">
        <v>0</v>
      </c>
      <c r="C164" s="4">
        <v>0</v>
      </c>
    </row>
    <row r="165" spans="1:3" ht="30" x14ac:dyDescent="0.25">
      <c r="A165" s="2" t="s">
        <v>1472</v>
      </c>
      <c r="B165" s="4">
        <v>0</v>
      </c>
      <c r="C165" s="4">
        <v>0</v>
      </c>
    </row>
    <row r="166" spans="1:3" ht="30" x14ac:dyDescent="0.25">
      <c r="A166" s="2" t="s">
        <v>1473</v>
      </c>
      <c r="B166" s="6">
        <v>17289000</v>
      </c>
      <c r="C166" s="6">
        <v>13119000</v>
      </c>
    </row>
    <row r="167" spans="1:3" ht="30" x14ac:dyDescent="0.25">
      <c r="A167" s="2" t="s">
        <v>1518</v>
      </c>
      <c r="B167" s="4" t="s">
        <v>4</v>
      </c>
      <c r="C167" s="4" t="s">
        <v>4</v>
      </c>
    </row>
    <row r="168" spans="1:3" x14ac:dyDescent="0.25">
      <c r="A168" s="3" t="s">
        <v>1439</v>
      </c>
      <c r="B168" s="4" t="s">
        <v>4</v>
      </c>
      <c r="C168" s="4" t="s">
        <v>4</v>
      </c>
    </row>
    <row r="169" spans="1:3" ht="45" x14ac:dyDescent="0.25">
      <c r="A169" s="2" t="s">
        <v>1450</v>
      </c>
      <c r="B169" s="6">
        <v>3939000</v>
      </c>
      <c r="C169" s="6">
        <v>9445000</v>
      </c>
    </row>
    <row r="170" spans="1:3" ht="30" x14ac:dyDescent="0.25">
      <c r="A170" s="2" t="s">
        <v>1477</v>
      </c>
      <c r="B170" s="4">
        <v>0</v>
      </c>
      <c r="C170" s="4">
        <v>0</v>
      </c>
    </row>
    <row r="171" spans="1:3" ht="30" x14ac:dyDescent="0.25">
      <c r="A171" s="2" t="s">
        <v>1478</v>
      </c>
      <c r="B171" s="4">
        <v>0</v>
      </c>
      <c r="C171" s="4">
        <v>0</v>
      </c>
    </row>
    <row r="172" spans="1:3" ht="30" x14ac:dyDescent="0.25">
      <c r="A172" s="2" t="s">
        <v>1479</v>
      </c>
      <c r="B172" s="6">
        <v>3939000</v>
      </c>
      <c r="C172" s="6">
        <v>9445000</v>
      </c>
    </row>
    <row r="173" spans="1:3" ht="45" x14ac:dyDescent="0.25">
      <c r="A173" s="2" t="s">
        <v>1519</v>
      </c>
      <c r="B173" s="4" t="s">
        <v>4</v>
      </c>
      <c r="C173" s="4" t="s">
        <v>4</v>
      </c>
    </row>
    <row r="174" spans="1:3" x14ac:dyDescent="0.25">
      <c r="A174" s="3" t="s">
        <v>1439</v>
      </c>
      <c r="B174" s="4" t="s">
        <v>4</v>
      </c>
      <c r="C174" s="4" t="s">
        <v>4</v>
      </c>
    </row>
    <row r="175" spans="1:3" ht="45" x14ac:dyDescent="0.25">
      <c r="A175" s="2" t="s">
        <v>1467</v>
      </c>
      <c r="B175" s="6">
        <v>22339000</v>
      </c>
      <c r="C175" s="6">
        <v>24297000</v>
      </c>
    </row>
    <row r="176" spans="1:3" ht="30" x14ac:dyDescent="0.25">
      <c r="A176" s="2" t="s">
        <v>1471</v>
      </c>
      <c r="B176" s="4">
        <v>0</v>
      </c>
      <c r="C176" s="4">
        <v>0</v>
      </c>
    </row>
    <row r="177" spans="1:3" ht="30" x14ac:dyDescent="0.25">
      <c r="A177" s="2" t="s">
        <v>1472</v>
      </c>
      <c r="B177" s="6">
        <v>-1590000</v>
      </c>
      <c r="C177" s="6">
        <v>-3940000</v>
      </c>
    </row>
    <row r="178" spans="1:3" ht="30" x14ac:dyDescent="0.25">
      <c r="A178" s="2" t="s">
        <v>1473</v>
      </c>
      <c r="B178" s="6">
        <v>20749000</v>
      </c>
      <c r="C178" s="6">
        <v>20357000</v>
      </c>
    </row>
    <row r="179" spans="1:3" ht="45" x14ac:dyDescent="0.25">
      <c r="A179" s="2" t="s">
        <v>1520</v>
      </c>
      <c r="B179" s="4" t="s">
        <v>4</v>
      </c>
      <c r="C179" s="4" t="s">
        <v>4</v>
      </c>
    </row>
    <row r="180" spans="1:3" x14ac:dyDescent="0.25">
      <c r="A180" s="3" t="s">
        <v>1439</v>
      </c>
      <c r="B180" s="4" t="s">
        <v>4</v>
      </c>
      <c r="C180" s="4" t="s">
        <v>4</v>
      </c>
    </row>
    <row r="181" spans="1:3" ht="45" x14ac:dyDescent="0.25">
      <c r="A181" s="2" t="s">
        <v>1450</v>
      </c>
      <c r="B181" s="6">
        <v>29183000</v>
      </c>
      <c r="C181" s="6">
        <v>49170000</v>
      </c>
    </row>
    <row r="182" spans="1:3" ht="30" x14ac:dyDescent="0.25">
      <c r="A182" s="2" t="s">
        <v>1477</v>
      </c>
      <c r="B182" s="4">
        <v>0</v>
      </c>
      <c r="C182" s="4">
        <v>0</v>
      </c>
    </row>
    <row r="183" spans="1:3" ht="30" x14ac:dyDescent="0.25">
      <c r="A183" s="2" t="s">
        <v>1478</v>
      </c>
      <c r="B183" s="6">
        <v>-22373000</v>
      </c>
      <c r="C183" s="6">
        <v>-34308000</v>
      </c>
    </row>
    <row r="184" spans="1:3" ht="30" x14ac:dyDescent="0.25">
      <c r="A184" s="2" t="s">
        <v>1479</v>
      </c>
      <c r="B184" s="6">
        <v>6810000</v>
      </c>
      <c r="C184" s="6">
        <v>14862000</v>
      </c>
    </row>
    <row r="185" spans="1:3" ht="30" x14ac:dyDescent="0.25">
      <c r="A185" s="2" t="s">
        <v>1521</v>
      </c>
      <c r="B185" s="4" t="s">
        <v>4</v>
      </c>
      <c r="C185" s="4" t="s">
        <v>4</v>
      </c>
    </row>
    <row r="186" spans="1:3" x14ac:dyDescent="0.25">
      <c r="A186" s="3" t="s">
        <v>1439</v>
      </c>
      <c r="B186" s="4" t="s">
        <v>4</v>
      </c>
      <c r="C186" s="4" t="s">
        <v>4</v>
      </c>
    </row>
    <row r="187" spans="1:3" ht="45" x14ac:dyDescent="0.25">
      <c r="A187" s="2" t="s">
        <v>1467</v>
      </c>
      <c r="B187" s="6">
        <v>22339000</v>
      </c>
      <c r="C187" s="6">
        <v>24316000</v>
      </c>
    </row>
    <row r="188" spans="1:3" ht="30" x14ac:dyDescent="0.25">
      <c r="A188" s="2" t="s">
        <v>1471</v>
      </c>
      <c r="B188" s="4">
        <v>0</v>
      </c>
      <c r="C188" s="4">
        <v>0</v>
      </c>
    </row>
    <row r="189" spans="1:3" ht="30" x14ac:dyDescent="0.25">
      <c r="A189" s="2" t="s">
        <v>1472</v>
      </c>
      <c r="B189" s="6">
        <v>-1590000</v>
      </c>
      <c r="C189" s="6">
        <v>-3940000</v>
      </c>
    </row>
    <row r="190" spans="1:3" ht="30" x14ac:dyDescent="0.25">
      <c r="A190" s="2" t="s">
        <v>1473</v>
      </c>
      <c r="B190" s="6">
        <v>20749000</v>
      </c>
      <c r="C190" s="6">
        <v>20376000</v>
      </c>
    </row>
    <row r="191" spans="1:3" ht="30" x14ac:dyDescent="0.25">
      <c r="A191" s="2" t="s">
        <v>1522</v>
      </c>
      <c r="B191" s="4" t="s">
        <v>4</v>
      </c>
      <c r="C191" s="4" t="s">
        <v>4</v>
      </c>
    </row>
    <row r="192" spans="1:3" x14ac:dyDescent="0.25">
      <c r="A192" s="3" t="s">
        <v>1439</v>
      </c>
      <c r="B192" s="4" t="s">
        <v>4</v>
      </c>
      <c r="C192" s="4" t="s">
        <v>4</v>
      </c>
    </row>
    <row r="193" spans="1:3" ht="45" x14ac:dyDescent="0.25">
      <c r="A193" s="2" t="s">
        <v>1450</v>
      </c>
      <c r="B193" s="6">
        <v>35668000</v>
      </c>
      <c r="C193" s="6">
        <v>50247000</v>
      </c>
    </row>
    <row r="194" spans="1:3" ht="30" x14ac:dyDescent="0.25">
      <c r="A194" s="2" t="s">
        <v>1477</v>
      </c>
      <c r="B194" s="4">
        <v>0</v>
      </c>
      <c r="C194" s="4">
        <v>0</v>
      </c>
    </row>
    <row r="195" spans="1:3" ht="30" x14ac:dyDescent="0.25">
      <c r="A195" s="2" t="s">
        <v>1478</v>
      </c>
      <c r="B195" s="6">
        <v>-28858000</v>
      </c>
      <c r="C195" s="6">
        <v>-35385000</v>
      </c>
    </row>
    <row r="196" spans="1:3" ht="30" x14ac:dyDescent="0.25">
      <c r="A196" s="2" t="s">
        <v>1479</v>
      </c>
      <c r="B196" s="8">
        <v>6810000</v>
      </c>
      <c r="C196" s="8">
        <v>14862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1"/>
  <sheetViews>
    <sheetView showGridLines="0" workbookViewId="0"/>
  </sheetViews>
  <sheetFormatPr defaultRowHeight="15" x14ac:dyDescent="0.25"/>
  <cols>
    <col min="1" max="1" width="36.5703125" bestFit="1" customWidth="1"/>
    <col min="2" max="2" width="14.28515625" bestFit="1" customWidth="1"/>
    <col min="3" max="3" width="2.5703125" bestFit="1" customWidth="1"/>
    <col min="4" max="4" width="14.28515625" bestFit="1" customWidth="1"/>
    <col min="5" max="5" width="2.5703125" bestFit="1" customWidth="1"/>
  </cols>
  <sheetData>
    <row r="1" spans="1:5" ht="15" customHeight="1" x14ac:dyDescent="0.25">
      <c r="A1" s="1" t="s">
        <v>1523</v>
      </c>
      <c r="B1" s="7" t="s">
        <v>2</v>
      </c>
      <c r="C1" s="7"/>
      <c r="D1" s="7" t="s">
        <v>27</v>
      </c>
      <c r="E1" s="7"/>
    </row>
    <row r="2" spans="1:5" ht="45" x14ac:dyDescent="0.25">
      <c r="A2" s="3" t="s">
        <v>1524</v>
      </c>
      <c r="B2" s="4" t="s">
        <v>4</v>
      </c>
      <c r="C2" s="4"/>
      <c r="D2" s="4" t="s">
        <v>4</v>
      </c>
      <c r="E2" s="4"/>
    </row>
    <row r="3" spans="1:5" x14ac:dyDescent="0.25">
      <c r="A3" s="2" t="s">
        <v>34</v>
      </c>
      <c r="B3" s="8">
        <v>2192615000</v>
      </c>
      <c r="C3" s="4"/>
      <c r="D3" s="8">
        <v>2375224000</v>
      </c>
      <c r="E3" s="4"/>
    </row>
    <row r="4" spans="1:5" x14ac:dyDescent="0.25">
      <c r="A4" s="2" t="s">
        <v>1449</v>
      </c>
      <c r="B4" s="6">
        <v>22339000</v>
      </c>
      <c r="C4" s="4"/>
      <c r="D4" s="6">
        <v>24316000</v>
      </c>
      <c r="E4" s="4"/>
    </row>
    <row r="5" spans="1:5" x14ac:dyDescent="0.25">
      <c r="A5" s="2" t="s">
        <v>1525</v>
      </c>
      <c r="B5" s="6">
        <v>35668000</v>
      </c>
      <c r="C5" s="4"/>
      <c r="D5" s="6">
        <v>50247000</v>
      </c>
      <c r="E5" s="4"/>
    </row>
    <row r="6" spans="1:5" ht="30" x14ac:dyDescent="0.25">
      <c r="A6" s="2" t="s">
        <v>1526</v>
      </c>
      <c r="B6" s="4" t="s">
        <v>4</v>
      </c>
      <c r="C6" s="4"/>
      <c r="D6" s="4" t="s">
        <v>4</v>
      </c>
      <c r="E6" s="4"/>
    </row>
    <row r="7" spans="1:5" ht="45" x14ac:dyDescent="0.25">
      <c r="A7" s="3" t="s">
        <v>1524</v>
      </c>
      <c r="B7" s="4" t="s">
        <v>4</v>
      </c>
      <c r="C7" s="4"/>
      <c r="D7" s="4" t="s">
        <v>4</v>
      </c>
      <c r="E7" s="4"/>
    </row>
    <row r="8" spans="1:5" x14ac:dyDescent="0.25">
      <c r="A8" s="2" t="s">
        <v>48</v>
      </c>
      <c r="B8" s="6">
        <v>2214954000</v>
      </c>
      <c r="C8" s="4"/>
      <c r="D8" s="6">
        <v>2399540000</v>
      </c>
      <c r="E8" s="4"/>
    </row>
    <row r="9" spans="1:5" x14ac:dyDescent="0.25">
      <c r="A9" s="2" t="s">
        <v>62</v>
      </c>
      <c r="B9" s="6">
        <v>35668000</v>
      </c>
      <c r="C9" s="4"/>
      <c r="D9" s="6">
        <v>50247000</v>
      </c>
      <c r="E9" s="4"/>
    </row>
    <row r="10" spans="1:5" ht="45" x14ac:dyDescent="0.25">
      <c r="A10" s="2" t="s">
        <v>1527</v>
      </c>
      <c r="B10" s="4" t="s">
        <v>4</v>
      </c>
      <c r="C10" s="4"/>
      <c r="D10" s="4" t="s">
        <v>4</v>
      </c>
      <c r="E10" s="4"/>
    </row>
    <row r="11" spans="1:5" ht="45" x14ac:dyDescent="0.25">
      <c r="A11" s="3" t="s">
        <v>1524</v>
      </c>
      <c r="B11" s="4" t="s">
        <v>4</v>
      </c>
      <c r="C11" s="4"/>
      <c r="D11" s="4" t="s">
        <v>4</v>
      </c>
      <c r="E11" s="4"/>
    </row>
    <row r="12" spans="1:5" ht="17.25" x14ac:dyDescent="0.25">
      <c r="A12" s="2" t="s">
        <v>1449</v>
      </c>
      <c r="B12" s="6">
        <v>725000</v>
      </c>
      <c r="C12" s="230" t="s">
        <v>1052</v>
      </c>
      <c r="D12" s="6">
        <v>1419000</v>
      </c>
      <c r="E12" s="230" t="s">
        <v>1052</v>
      </c>
    </row>
    <row r="13" spans="1:5" ht="17.25" x14ac:dyDescent="0.25">
      <c r="A13" s="2" t="s">
        <v>1525</v>
      </c>
      <c r="B13" s="6">
        <v>17506000</v>
      </c>
      <c r="C13" s="230" t="s">
        <v>1054</v>
      </c>
      <c r="D13" s="6">
        <v>31662000</v>
      </c>
      <c r="E13" s="230" t="s">
        <v>1054</v>
      </c>
    </row>
    <row r="14" spans="1:5" ht="45" x14ac:dyDescent="0.25">
      <c r="A14" s="2" t="s">
        <v>1528</v>
      </c>
      <c r="B14" s="4" t="s">
        <v>4</v>
      </c>
      <c r="C14" s="4"/>
      <c r="D14" s="4" t="s">
        <v>4</v>
      </c>
      <c r="E14" s="4"/>
    </row>
    <row r="15" spans="1:5" ht="45" x14ac:dyDescent="0.25">
      <c r="A15" s="3" t="s">
        <v>1524</v>
      </c>
      <c r="B15" s="4" t="s">
        <v>4</v>
      </c>
      <c r="C15" s="4"/>
      <c r="D15" s="4" t="s">
        <v>4</v>
      </c>
      <c r="E15" s="4"/>
    </row>
    <row r="16" spans="1:5" ht="17.25" x14ac:dyDescent="0.25">
      <c r="A16" s="2" t="s">
        <v>1449</v>
      </c>
      <c r="B16" s="6">
        <v>21614000</v>
      </c>
      <c r="C16" s="230" t="s">
        <v>1052</v>
      </c>
      <c r="D16" s="6">
        <v>22897000</v>
      </c>
      <c r="E16" s="230" t="s">
        <v>1052</v>
      </c>
    </row>
    <row r="17" spans="1:5" ht="17.25" x14ac:dyDescent="0.25">
      <c r="A17" s="2" t="s">
        <v>1525</v>
      </c>
      <c r="B17" s="6">
        <v>18162000</v>
      </c>
      <c r="C17" s="230" t="s">
        <v>1054</v>
      </c>
      <c r="D17" s="6">
        <v>18585000</v>
      </c>
      <c r="E17" s="230" t="s">
        <v>1054</v>
      </c>
    </row>
    <row r="18" spans="1:5" x14ac:dyDescent="0.25">
      <c r="A18" s="2" t="s">
        <v>997</v>
      </c>
      <c r="B18" s="4" t="s">
        <v>4</v>
      </c>
      <c r="C18" s="4"/>
      <c r="D18" s="4" t="s">
        <v>4</v>
      </c>
      <c r="E18" s="4"/>
    </row>
    <row r="19" spans="1:5" ht="45" x14ac:dyDescent="0.25">
      <c r="A19" s="3" t="s">
        <v>1524</v>
      </c>
      <c r="B19" s="4" t="s">
        <v>4</v>
      </c>
      <c r="C19" s="4"/>
      <c r="D19" s="4" t="s">
        <v>4</v>
      </c>
      <c r="E19" s="4"/>
    </row>
    <row r="20" spans="1:5" x14ac:dyDescent="0.25">
      <c r="A20" s="2" t="s">
        <v>34</v>
      </c>
      <c r="B20" s="6">
        <v>93716000</v>
      </c>
      <c r="C20" s="4"/>
      <c r="D20" s="6">
        <v>110148000</v>
      </c>
      <c r="E20" s="4"/>
    </row>
    <row r="21" spans="1:5" ht="45" x14ac:dyDescent="0.25">
      <c r="A21" s="2" t="s">
        <v>1529</v>
      </c>
      <c r="B21" s="4" t="s">
        <v>4</v>
      </c>
      <c r="C21" s="4"/>
      <c r="D21" s="4" t="s">
        <v>4</v>
      </c>
      <c r="E21" s="4"/>
    </row>
    <row r="22" spans="1:5" ht="45" x14ac:dyDescent="0.25">
      <c r="A22" s="3" t="s">
        <v>1524</v>
      </c>
      <c r="B22" s="4" t="s">
        <v>4</v>
      </c>
      <c r="C22" s="4"/>
      <c r="D22" s="4" t="s">
        <v>4</v>
      </c>
      <c r="E22" s="4"/>
    </row>
    <row r="23" spans="1:5" x14ac:dyDescent="0.25">
      <c r="A23" s="2" t="s">
        <v>34</v>
      </c>
      <c r="B23" s="6">
        <v>93716000</v>
      </c>
      <c r="C23" s="4"/>
      <c r="D23" s="6">
        <v>110148000</v>
      </c>
      <c r="E23" s="4"/>
    </row>
    <row r="24" spans="1:5" ht="30" x14ac:dyDescent="0.25">
      <c r="A24" s="2" t="s">
        <v>998</v>
      </c>
      <c r="B24" s="4" t="s">
        <v>4</v>
      </c>
      <c r="C24" s="4"/>
      <c r="D24" s="4" t="s">
        <v>4</v>
      </c>
      <c r="E24" s="4"/>
    </row>
    <row r="25" spans="1:5" ht="45" x14ac:dyDescent="0.25">
      <c r="A25" s="3" t="s">
        <v>1524</v>
      </c>
      <c r="B25" s="4" t="s">
        <v>4</v>
      </c>
      <c r="C25" s="4"/>
      <c r="D25" s="4" t="s">
        <v>4</v>
      </c>
      <c r="E25" s="4"/>
    </row>
    <row r="26" spans="1:5" x14ac:dyDescent="0.25">
      <c r="A26" s="2" t="s">
        <v>34</v>
      </c>
      <c r="B26" s="6">
        <v>396343000</v>
      </c>
      <c r="C26" s="4"/>
      <c r="D26" s="6">
        <v>398510000</v>
      </c>
      <c r="E26" s="4"/>
    </row>
    <row r="27" spans="1:5" ht="45" x14ac:dyDescent="0.25">
      <c r="A27" s="2" t="s">
        <v>1530</v>
      </c>
      <c r="B27" s="4" t="s">
        <v>4</v>
      </c>
      <c r="C27" s="4"/>
      <c r="D27" s="4" t="s">
        <v>4</v>
      </c>
      <c r="E27" s="4"/>
    </row>
    <row r="28" spans="1:5" ht="45" x14ac:dyDescent="0.25">
      <c r="A28" s="3" t="s">
        <v>1524</v>
      </c>
      <c r="B28" s="4" t="s">
        <v>4</v>
      </c>
      <c r="C28" s="4"/>
      <c r="D28" s="4" t="s">
        <v>4</v>
      </c>
      <c r="E28" s="4"/>
    </row>
    <row r="29" spans="1:5" x14ac:dyDescent="0.25">
      <c r="A29" s="2" t="s">
        <v>34</v>
      </c>
      <c r="B29" s="6">
        <v>396343000</v>
      </c>
      <c r="C29" s="4"/>
      <c r="D29" s="6">
        <v>398510000</v>
      </c>
      <c r="E29" s="4"/>
    </row>
    <row r="30" spans="1:5" ht="30" x14ac:dyDescent="0.25">
      <c r="A30" s="2" t="s">
        <v>999</v>
      </c>
      <c r="B30" s="4" t="s">
        <v>4</v>
      </c>
      <c r="C30" s="4"/>
      <c r="D30" s="4" t="s">
        <v>4</v>
      </c>
      <c r="E30" s="4"/>
    </row>
    <row r="31" spans="1:5" ht="45" x14ac:dyDescent="0.25">
      <c r="A31" s="3" t="s">
        <v>1524</v>
      </c>
      <c r="B31" s="4" t="s">
        <v>4</v>
      </c>
      <c r="C31" s="4"/>
      <c r="D31" s="4" t="s">
        <v>4</v>
      </c>
      <c r="E31" s="4"/>
    </row>
    <row r="32" spans="1:5" x14ac:dyDescent="0.25">
      <c r="A32" s="2" t="s">
        <v>34</v>
      </c>
      <c r="B32" s="6">
        <v>1635299000</v>
      </c>
      <c r="C32" s="4"/>
      <c r="D32" s="6">
        <v>1778192000</v>
      </c>
      <c r="E32" s="4"/>
    </row>
    <row r="33" spans="1:5" ht="45" x14ac:dyDescent="0.25">
      <c r="A33" s="2" t="s">
        <v>1531</v>
      </c>
      <c r="B33" s="4" t="s">
        <v>4</v>
      </c>
      <c r="C33" s="4"/>
      <c r="D33" s="4" t="s">
        <v>4</v>
      </c>
      <c r="E33" s="4"/>
    </row>
    <row r="34" spans="1:5" ht="45" x14ac:dyDescent="0.25">
      <c r="A34" s="3" t="s">
        <v>1524</v>
      </c>
      <c r="B34" s="4" t="s">
        <v>4</v>
      </c>
      <c r="C34" s="4"/>
      <c r="D34" s="4" t="s">
        <v>4</v>
      </c>
      <c r="E34" s="4"/>
    </row>
    <row r="35" spans="1:5" x14ac:dyDescent="0.25">
      <c r="A35" s="2" t="s">
        <v>34</v>
      </c>
      <c r="B35" s="6">
        <v>1635299000</v>
      </c>
      <c r="C35" s="4"/>
      <c r="D35" s="6">
        <v>1778192000</v>
      </c>
      <c r="E35" s="4"/>
    </row>
    <row r="36" spans="1:5" ht="30" x14ac:dyDescent="0.25">
      <c r="A36" s="2" t="s">
        <v>1000</v>
      </c>
      <c r="B36" s="4" t="s">
        <v>4</v>
      </c>
      <c r="C36" s="4"/>
      <c r="D36" s="4" t="s">
        <v>4</v>
      </c>
      <c r="E36" s="4"/>
    </row>
    <row r="37" spans="1:5" ht="45" x14ac:dyDescent="0.25">
      <c r="A37" s="3" t="s">
        <v>1524</v>
      </c>
      <c r="B37" s="4" t="s">
        <v>4</v>
      </c>
      <c r="C37" s="4"/>
      <c r="D37" s="4" t="s">
        <v>4</v>
      </c>
      <c r="E37" s="4"/>
    </row>
    <row r="38" spans="1:5" x14ac:dyDescent="0.25">
      <c r="A38" s="2" t="s">
        <v>34</v>
      </c>
      <c r="B38" s="6">
        <v>304000</v>
      </c>
      <c r="C38" s="4"/>
      <c r="D38" s="6">
        <v>565000</v>
      </c>
      <c r="E38" s="4"/>
    </row>
    <row r="39" spans="1:5" ht="60" x14ac:dyDescent="0.25">
      <c r="A39" s="2" t="s">
        <v>1532</v>
      </c>
      <c r="B39" s="4" t="s">
        <v>4</v>
      </c>
      <c r="C39" s="4"/>
      <c r="D39" s="4" t="s">
        <v>4</v>
      </c>
      <c r="E39" s="4"/>
    </row>
    <row r="40" spans="1:5" ht="45" x14ac:dyDescent="0.25">
      <c r="A40" s="3" t="s">
        <v>1524</v>
      </c>
      <c r="B40" s="4" t="s">
        <v>4</v>
      </c>
      <c r="C40" s="4"/>
      <c r="D40" s="4" t="s">
        <v>4</v>
      </c>
      <c r="E40" s="4"/>
    </row>
    <row r="41" spans="1:5" x14ac:dyDescent="0.25">
      <c r="A41" s="2" t="s">
        <v>34</v>
      </c>
      <c r="B41" s="6">
        <v>304000</v>
      </c>
      <c r="C41" s="4"/>
      <c r="D41" s="6">
        <v>565000</v>
      </c>
      <c r="E41" s="4"/>
    </row>
    <row r="42" spans="1:5" ht="30" x14ac:dyDescent="0.25">
      <c r="A42" s="2" t="s">
        <v>1001</v>
      </c>
      <c r="B42" s="4" t="s">
        <v>4</v>
      </c>
      <c r="C42" s="4"/>
      <c r="D42" s="4" t="s">
        <v>4</v>
      </c>
      <c r="E42" s="4"/>
    </row>
    <row r="43" spans="1:5" ht="45" x14ac:dyDescent="0.25">
      <c r="A43" s="3" t="s">
        <v>1524</v>
      </c>
      <c r="B43" s="4" t="s">
        <v>4</v>
      </c>
      <c r="C43" s="4"/>
      <c r="D43" s="4" t="s">
        <v>4</v>
      </c>
      <c r="E43" s="4"/>
    </row>
    <row r="44" spans="1:5" x14ac:dyDescent="0.25">
      <c r="A44" s="2" t="s">
        <v>34</v>
      </c>
      <c r="B44" s="6">
        <v>5837000</v>
      </c>
      <c r="C44" s="4"/>
      <c r="D44" s="6">
        <v>8734000</v>
      </c>
      <c r="E44" s="4"/>
    </row>
    <row r="45" spans="1:5" ht="45" x14ac:dyDescent="0.25">
      <c r="A45" s="2" t="s">
        <v>1533</v>
      </c>
      <c r="B45" s="4" t="s">
        <v>4</v>
      </c>
      <c r="C45" s="4"/>
      <c r="D45" s="4" t="s">
        <v>4</v>
      </c>
      <c r="E45" s="4"/>
    </row>
    <row r="46" spans="1:5" ht="45" x14ac:dyDescent="0.25">
      <c r="A46" s="3" t="s">
        <v>1524</v>
      </c>
      <c r="B46" s="4" t="s">
        <v>4</v>
      </c>
      <c r="C46" s="4"/>
      <c r="D46" s="4" t="s">
        <v>4</v>
      </c>
      <c r="E46" s="4"/>
    </row>
    <row r="47" spans="1:5" x14ac:dyDescent="0.25">
      <c r="A47" s="2" t="s">
        <v>34</v>
      </c>
      <c r="B47" s="6">
        <v>5837000</v>
      </c>
      <c r="C47" s="4"/>
      <c r="D47" s="6">
        <v>8734000</v>
      </c>
      <c r="E47" s="4"/>
    </row>
    <row r="48" spans="1:5" ht="30" x14ac:dyDescent="0.25">
      <c r="A48" s="2" t="s">
        <v>1002</v>
      </c>
      <c r="B48" s="4" t="s">
        <v>4</v>
      </c>
      <c r="C48" s="4"/>
      <c r="D48" s="4" t="s">
        <v>4</v>
      </c>
      <c r="E48" s="4"/>
    </row>
    <row r="49" spans="1:5" ht="45" x14ac:dyDescent="0.25">
      <c r="A49" s="3" t="s">
        <v>1524</v>
      </c>
      <c r="B49" s="4" t="s">
        <v>4</v>
      </c>
      <c r="C49" s="4"/>
      <c r="D49" s="4" t="s">
        <v>4</v>
      </c>
      <c r="E49" s="4"/>
    </row>
    <row r="50" spans="1:5" x14ac:dyDescent="0.25">
      <c r="A50" s="2" t="s">
        <v>34</v>
      </c>
      <c r="B50" s="6">
        <v>11761000</v>
      </c>
      <c r="C50" s="4"/>
      <c r="D50" s="6">
        <v>11297000</v>
      </c>
      <c r="E50" s="4"/>
    </row>
    <row r="51" spans="1:5" ht="45" x14ac:dyDescent="0.25">
      <c r="A51" s="2" t="s">
        <v>1534</v>
      </c>
      <c r="B51" s="4" t="s">
        <v>4</v>
      </c>
      <c r="C51" s="4"/>
      <c r="D51" s="4" t="s">
        <v>4</v>
      </c>
      <c r="E51" s="4"/>
    </row>
    <row r="52" spans="1:5" ht="45" x14ac:dyDescent="0.25">
      <c r="A52" s="3" t="s">
        <v>1524</v>
      </c>
      <c r="B52" s="4" t="s">
        <v>4</v>
      </c>
      <c r="C52" s="4"/>
      <c r="D52" s="4" t="s">
        <v>4</v>
      </c>
      <c r="E52" s="4"/>
    </row>
    <row r="53" spans="1:5" x14ac:dyDescent="0.25">
      <c r="A53" s="2" t="s">
        <v>34</v>
      </c>
      <c r="B53" s="6">
        <v>11761000</v>
      </c>
      <c r="C53" s="4"/>
      <c r="D53" s="6">
        <v>11297000</v>
      </c>
      <c r="E53" s="4"/>
    </row>
    <row r="54" spans="1:5" x14ac:dyDescent="0.25">
      <c r="A54" s="2" t="s">
        <v>1003</v>
      </c>
      <c r="B54" s="4" t="s">
        <v>4</v>
      </c>
      <c r="C54" s="4"/>
      <c r="D54" s="4" t="s">
        <v>4</v>
      </c>
      <c r="E54" s="4"/>
    </row>
    <row r="55" spans="1:5" ht="45" x14ac:dyDescent="0.25">
      <c r="A55" s="3" t="s">
        <v>1524</v>
      </c>
      <c r="B55" s="4" t="s">
        <v>4</v>
      </c>
      <c r="C55" s="4"/>
      <c r="D55" s="4" t="s">
        <v>4</v>
      </c>
      <c r="E55" s="4"/>
    </row>
    <row r="56" spans="1:5" x14ac:dyDescent="0.25">
      <c r="A56" s="2" t="s">
        <v>34</v>
      </c>
      <c r="B56" s="6">
        <v>24921000</v>
      </c>
      <c r="C56" s="4"/>
      <c r="D56" s="6">
        <v>44086000</v>
      </c>
      <c r="E56" s="4"/>
    </row>
    <row r="57" spans="1:5" ht="45" x14ac:dyDescent="0.25">
      <c r="A57" s="2" t="s">
        <v>1535</v>
      </c>
      <c r="B57" s="4" t="s">
        <v>4</v>
      </c>
      <c r="C57" s="4"/>
      <c r="D57" s="4" t="s">
        <v>4</v>
      </c>
      <c r="E57" s="4"/>
    </row>
    <row r="58" spans="1:5" ht="45" x14ac:dyDescent="0.25">
      <c r="A58" s="3" t="s">
        <v>1524</v>
      </c>
      <c r="B58" s="4" t="s">
        <v>4</v>
      </c>
      <c r="C58" s="4"/>
      <c r="D58" s="4" t="s">
        <v>4</v>
      </c>
      <c r="E58" s="4"/>
    </row>
    <row r="59" spans="1:5" x14ac:dyDescent="0.25">
      <c r="A59" s="2" t="s">
        <v>34</v>
      </c>
      <c r="B59" s="6">
        <v>24921000</v>
      </c>
      <c r="C59" s="4"/>
      <c r="D59" s="6">
        <v>44086000</v>
      </c>
      <c r="E59" s="4"/>
    </row>
    <row r="60" spans="1:5" x14ac:dyDescent="0.25">
      <c r="A60" s="2" t="s">
        <v>1005</v>
      </c>
      <c r="B60" s="4" t="s">
        <v>4</v>
      </c>
      <c r="C60" s="4"/>
      <c r="D60" s="4" t="s">
        <v>4</v>
      </c>
      <c r="E60" s="4"/>
    </row>
    <row r="61" spans="1:5" ht="45" x14ac:dyDescent="0.25">
      <c r="A61" s="3" t="s">
        <v>1524</v>
      </c>
      <c r="B61" s="4" t="s">
        <v>4</v>
      </c>
      <c r="C61" s="4"/>
      <c r="D61" s="4" t="s">
        <v>4</v>
      </c>
      <c r="E61" s="4"/>
    </row>
    <row r="62" spans="1:5" x14ac:dyDescent="0.25">
      <c r="A62" s="2" t="s">
        <v>34</v>
      </c>
      <c r="B62" s="6">
        <v>24434000</v>
      </c>
      <c r="C62" s="4"/>
      <c r="D62" s="6">
        <v>23692000</v>
      </c>
      <c r="E62" s="4"/>
    </row>
    <row r="63" spans="1:5" ht="45" x14ac:dyDescent="0.25">
      <c r="A63" s="2" t="s">
        <v>1536</v>
      </c>
      <c r="B63" s="4" t="s">
        <v>4</v>
      </c>
      <c r="C63" s="4"/>
      <c r="D63" s="4" t="s">
        <v>4</v>
      </c>
      <c r="E63" s="4"/>
    </row>
    <row r="64" spans="1:5" ht="45" x14ac:dyDescent="0.25">
      <c r="A64" s="3" t="s">
        <v>1524</v>
      </c>
      <c r="B64" s="4" t="s">
        <v>4</v>
      </c>
      <c r="C64" s="4"/>
      <c r="D64" s="4" t="s">
        <v>4</v>
      </c>
      <c r="E64" s="4"/>
    </row>
    <row r="65" spans="1:5" x14ac:dyDescent="0.25">
      <c r="A65" s="2" t="s">
        <v>34</v>
      </c>
      <c r="B65" s="6">
        <v>24434000</v>
      </c>
      <c r="C65" s="4"/>
      <c r="D65" s="6">
        <v>23692000</v>
      </c>
      <c r="E65" s="4"/>
    </row>
    <row r="66" spans="1:5" ht="45" x14ac:dyDescent="0.25">
      <c r="A66" s="2" t="s">
        <v>1537</v>
      </c>
      <c r="B66" s="4" t="s">
        <v>4</v>
      </c>
      <c r="C66" s="4"/>
      <c r="D66" s="4" t="s">
        <v>4</v>
      </c>
      <c r="E66" s="4"/>
    </row>
    <row r="67" spans="1:5" ht="45" x14ac:dyDescent="0.25">
      <c r="A67" s="3" t="s">
        <v>1524</v>
      </c>
      <c r="B67" s="4" t="s">
        <v>4</v>
      </c>
      <c r="C67" s="4"/>
      <c r="D67" s="4" t="s">
        <v>4</v>
      </c>
      <c r="E67" s="4"/>
    </row>
    <row r="68" spans="1:5" x14ac:dyDescent="0.25">
      <c r="A68" s="2" t="s">
        <v>34</v>
      </c>
      <c r="B68" s="6">
        <v>21665000</v>
      </c>
      <c r="C68" s="4"/>
      <c r="D68" s="6">
        <v>20895000</v>
      </c>
      <c r="E68" s="4"/>
    </row>
    <row r="69" spans="1:5" x14ac:dyDescent="0.25">
      <c r="A69" s="2" t="s">
        <v>1449</v>
      </c>
      <c r="B69" s="4">
        <v>0</v>
      </c>
      <c r="C69" s="4"/>
      <c r="D69" s="4">
        <v>0</v>
      </c>
      <c r="E69" s="4"/>
    </row>
    <row r="70" spans="1:5" x14ac:dyDescent="0.25">
      <c r="A70" s="2" t="s">
        <v>1525</v>
      </c>
      <c r="B70" s="4">
        <v>0</v>
      </c>
      <c r="C70" s="4"/>
      <c r="D70" s="4">
        <v>0</v>
      </c>
      <c r="E70" s="4"/>
    </row>
    <row r="71" spans="1:5" ht="60" x14ac:dyDescent="0.25">
      <c r="A71" s="2" t="s">
        <v>1538</v>
      </c>
      <c r="B71" s="4" t="s">
        <v>4</v>
      </c>
      <c r="C71" s="4"/>
      <c r="D71" s="4" t="s">
        <v>4</v>
      </c>
      <c r="E71" s="4"/>
    </row>
    <row r="72" spans="1:5" ht="45" x14ac:dyDescent="0.25">
      <c r="A72" s="3" t="s">
        <v>1524</v>
      </c>
      <c r="B72" s="4" t="s">
        <v>4</v>
      </c>
      <c r="C72" s="4"/>
      <c r="D72" s="4" t="s">
        <v>4</v>
      </c>
      <c r="E72" s="4"/>
    </row>
    <row r="73" spans="1:5" x14ac:dyDescent="0.25">
      <c r="A73" s="2" t="s">
        <v>48</v>
      </c>
      <c r="B73" s="6">
        <v>21665000</v>
      </c>
      <c r="C73" s="4"/>
      <c r="D73" s="6">
        <v>20895000</v>
      </c>
      <c r="E73" s="4"/>
    </row>
    <row r="74" spans="1:5" x14ac:dyDescent="0.25">
      <c r="A74" s="2" t="s">
        <v>62</v>
      </c>
      <c r="B74" s="4">
        <v>0</v>
      </c>
      <c r="C74" s="4"/>
      <c r="D74" s="4">
        <v>0</v>
      </c>
      <c r="E74" s="4"/>
    </row>
    <row r="75" spans="1:5" ht="75" x14ac:dyDescent="0.25">
      <c r="A75" s="2" t="s">
        <v>1539</v>
      </c>
      <c r="B75" s="4" t="s">
        <v>4</v>
      </c>
      <c r="C75" s="4"/>
      <c r="D75" s="4" t="s">
        <v>4</v>
      </c>
      <c r="E75" s="4"/>
    </row>
    <row r="76" spans="1:5" ht="45" x14ac:dyDescent="0.25">
      <c r="A76" s="3" t="s">
        <v>1524</v>
      </c>
      <c r="B76" s="4" t="s">
        <v>4</v>
      </c>
      <c r="C76" s="4"/>
      <c r="D76" s="4" t="s">
        <v>4</v>
      </c>
      <c r="E76" s="4"/>
    </row>
    <row r="77" spans="1:5" ht="17.25" x14ac:dyDescent="0.25">
      <c r="A77" s="2" t="s">
        <v>1449</v>
      </c>
      <c r="B77" s="4">
        <v>0</v>
      </c>
      <c r="C77" s="230" t="s">
        <v>1052</v>
      </c>
      <c r="D77" s="4">
        <v>0</v>
      </c>
      <c r="E77" s="230" t="s">
        <v>1052</v>
      </c>
    </row>
    <row r="78" spans="1:5" ht="17.25" x14ac:dyDescent="0.25">
      <c r="A78" s="2" t="s">
        <v>1525</v>
      </c>
      <c r="B78" s="4">
        <v>0</v>
      </c>
      <c r="C78" s="230" t="s">
        <v>1054</v>
      </c>
      <c r="D78" s="4">
        <v>0</v>
      </c>
      <c r="E78" s="230" t="s">
        <v>1054</v>
      </c>
    </row>
    <row r="79" spans="1:5" ht="90" x14ac:dyDescent="0.25">
      <c r="A79" s="2" t="s">
        <v>1540</v>
      </c>
      <c r="B79" s="4" t="s">
        <v>4</v>
      </c>
      <c r="C79" s="4"/>
      <c r="D79" s="4" t="s">
        <v>4</v>
      </c>
      <c r="E79" s="4"/>
    </row>
    <row r="80" spans="1:5" ht="45" x14ac:dyDescent="0.25">
      <c r="A80" s="3" t="s">
        <v>1524</v>
      </c>
      <c r="B80" s="4" t="s">
        <v>4</v>
      </c>
      <c r="C80" s="4"/>
      <c r="D80" s="4" t="s">
        <v>4</v>
      </c>
      <c r="E80" s="4"/>
    </row>
    <row r="81" spans="1:5" ht="17.25" x14ac:dyDescent="0.25">
      <c r="A81" s="2" t="s">
        <v>1449</v>
      </c>
      <c r="B81" s="4">
        <v>0</v>
      </c>
      <c r="C81" s="230" t="s">
        <v>1052</v>
      </c>
      <c r="D81" s="4">
        <v>0</v>
      </c>
      <c r="E81" s="230" t="s">
        <v>1052</v>
      </c>
    </row>
    <row r="82" spans="1:5" ht="17.25" x14ac:dyDescent="0.25">
      <c r="A82" s="2" t="s">
        <v>1525</v>
      </c>
      <c r="B82" s="4">
        <v>0</v>
      </c>
      <c r="C82" s="230" t="s">
        <v>1054</v>
      </c>
      <c r="D82" s="4">
        <v>0</v>
      </c>
      <c r="E82" s="230" t="s">
        <v>1054</v>
      </c>
    </row>
    <row r="83" spans="1:5" ht="75" x14ac:dyDescent="0.25">
      <c r="A83" s="2" t="s">
        <v>1541</v>
      </c>
      <c r="B83" s="4" t="s">
        <v>4</v>
      </c>
      <c r="C83" s="4"/>
      <c r="D83" s="4" t="s">
        <v>4</v>
      </c>
      <c r="E83" s="4"/>
    </row>
    <row r="84" spans="1:5" ht="45" x14ac:dyDescent="0.25">
      <c r="A84" s="3" t="s">
        <v>1524</v>
      </c>
      <c r="B84" s="4" t="s">
        <v>4</v>
      </c>
      <c r="C84" s="4"/>
      <c r="D84" s="4" t="s">
        <v>4</v>
      </c>
      <c r="E84" s="4"/>
    </row>
    <row r="85" spans="1:5" x14ac:dyDescent="0.25">
      <c r="A85" s="2" t="s">
        <v>34</v>
      </c>
      <c r="B85" s="4">
        <v>0</v>
      </c>
      <c r="C85" s="4"/>
      <c r="D85" s="4">
        <v>0</v>
      </c>
      <c r="E85" s="4"/>
    </row>
    <row r="86" spans="1:5" ht="90" x14ac:dyDescent="0.25">
      <c r="A86" s="2" t="s">
        <v>1542</v>
      </c>
      <c r="B86" s="4" t="s">
        <v>4</v>
      </c>
      <c r="C86" s="4"/>
      <c r="D86" s="4" t="s">
        <v>4</v>
      </c>
      <c r="E86" s="4"/>
    </row>
    <row r="87" spans="1:5" ht="45" x14ac:dyDescent="0.25">
      <c r="A87" s="3" t="s">
        <v>1524</v>
      </c>
      <c r="B87" s="4" t="s">
        <v>4</v>
      </c>
      <c r="C87" s="4"/>
      <c r="D87" s="4" t="s">
        <v>4</v>
      </c>
      <c r="E87" s="4"/>
    </row>
    <row r="88" spans="1:5" x14ac:dyDescent="0.25">
      <c r="A88" s="2" t="s">
        <v>34</v>
      </c>
      <c r="B88" s="4">
        <v>0</v>
      </c>
      <c r="C88" s="4"/>
      <c r="D88" s="4">
        <v>0</v>
      </c>
      <c r="E88" s="4"/>
    </row>
    <row r="89" spans="1:5" ht="90" x14ac:dyDescent="0.25">
      <c r="A89" s="2" t="s">
        <v>1543</v>
      </c>
      <c r="B89" s="4" t="s">
        <v>4</v>
      </c>
      <c r="C89" s="4"/>
      <c r="D89" s="4" t="s">
        <v>4</v>
      </c>
      <c r="E89" s="4"/>
    </row>
    <row r="90" spans="1:5" ht="45" x14ac:dyDescent="0.25">
      <c r="A90" s="3" t="s">
        <v>1524</v>
      </c>
      <c r="B90" s="4" t="s">
        <v>4</v>
      </c>
      <c r="C90" s="4"/>
      <c r="D90" s="4" t="s">
        <v>4</v>
      </c>
      <c r="E90" s="4"/>
    </row>
    <row r="91" spans="1:5" x14ac:dyDescent="0.25">
      <c r="A91" s="2" t="s">
        <v>34</v>
      </c>
      <c r="B91" s="4">
        <v>0</v>
      </c>
      <c r="C91" s="4"/>
      <c r="D91" s="4">
        <v>0</v>
      </c>
      <c r="E91" s="4"/>
    </row>
    <row r="92" spans="1:5" ht="90" x14ac:dyDescent="0.25">
      <c r="A92" s="2" t="s">
        <v>1544</v>
      </c>
      <c r="B92" s="4" t="s">
        <v>4</v>
      </c>
      <c r="C92" s="4"/>
      <c r="D92" s="4" t="s">
        <v>4</v>
      </c>
      <c r="E92" s="4"/>
    </row>
    <row r="93" spans="1:5" ht="45" x14ac:dyDescent="0.25">
      <c r="A93" s="3" t="s">
        <v>1524</v>
      </c>
      <c r="B93" s="4" t="s">
        <v>4</v>
      </c>
      <c r="C93" s="4"/>
      <c r="D93" s="4" t="s">
        <v>4</v>
      </c>
      <c r="E93" s="4"/>
    </row>
    <row r="94" spans="1:5" x14ac:dyDescent="0.25">
      <c r="A94" s="2" t="s">
        <v>34</v>
      </c>
      <c r="B94" s="4">
        <v>0</v>
      </c>
      <c r="C94" s="4"/>
      <c r="D94" s="4">
        <v>0</v>
      </c>
      <c r="E94" s="4"/>
    </row>
    <row r="95" spans="1:5" ht="90" x14ac:dyDescent="0.25">
      <c r="A95" s="2" t="s">
        <v>1545</v>
      </c>
      <c r="B95" s="4" t="s">
        <v>4</v>
      </c>
      <c r="C95" s="4"/>
      <c r="D95" s="4" t="s">
        <v>4</v>
      </c>
      <c r="E95" s="4"/>
    </row>
    <row r="96" spans="1:5" ht="45" x14ac:dyDescent="0.25">
      <c r="A96" s="3" t="s">
        <v>1524</v>
      </c>
      <c r="B96" s="4" t="s">
        <v>4</v>
      </c>
      <c r="C96" s="4"/>
      <c r="D96" s="4" t="s">
        <v>4</v>
      </c>
      <c r="E96" s="4"/>
    </row>
    <row r="97" spans="1:5" x14ac:dyDescent="0.25">
      <c r="A97" s="2" t="s">
        <v>34</v>
      </c>
      <c r="B97" s="4">
        <v>0</v>
      </c>
      <c r="C97" s="4"/>
      <c r="D97" s="4">
        <v>0</v>
      </c>
      <c r="E97" s="4"/>
    </row>
    <row r="98" spans="1:5" ht="75" x14ac:dyDescent="0.25">
      <c r="A98" s="2" t="s">
        <v>1546</v>
      </c>
      <c r="B98" s="4" t="s">
        <v>4</v>
      </c>
      <c r="C98" s="4"/>
      <c r="D98" s="4" t="s">
        <v>4</v>
      </c>
      <c r="E98" s="4"/>
    </row>
    <row r="99" spans="1:5" ht="45" x14ac:dyDescent="0.25">
      <c r="A99" s="3" t="s">
        <v>1524</v>
      </c>
      <c r="B99" s="4" t="s">
        <v>4</v>
      </c>
      <c r="C99" s="4"/>
      <c r="D99" s="4" t="s">
        <v>4</v>
      </c>
      <c r="E99" s="4"/>
    </row>
    <row r="100" spans="1:5" x14ac:dyDescent="0.25">
      <c r="A100" s="2" t="s">
        <v>34</v>
      </c>
      <c r="B100" s="4">
        <v>0</v>
      </c>
      <c r="C100" s="4"/>
      <c r="D100" s="4">
        <v>0</v>
      </c>
      <c r="E100" s="4"/>
    </row>
    <row r="101" spans="1:5" ht="75" x14ac:dyDescent="0.25">
      <c r="A101" s="2" t="s">
        <v>1547</v>
      </c>
      <c r="B101" s="4" t="s">
        <v>4</v>
      </c>
      <c r="C101" s="4"/>
      <c r="D101" s="4" t="s">
        <v>4</v>
      </c>
      <c r="E101" s="4"/>
    </row>
    <row r="102" spans="1:5" ht="45" x14ac:dyDescent="0.25">
      <c r="A102" s="3" t="s">
        <v>1524</v>
      </c>
      <c r="B102" s="4" t="s">
        <v>4</v>
      </c>
      <c r="C102" s="4"/>
      <c r="D102" s="4" t="s">
        <v>4</v>
      </c>
      <c r="E102" s="4"/>
    </row>
    <row r="103" spans="1:5" x14ac:dyDescent="0.25">
      <c r="A103" s="2" t="s">
        <v>34</v>
      </c>
      <c r="B103" s="4">
        <v>0</v>
      </c>
      <c r="C103" s="4"/>
      <c r="D103" s="4">
        <v>0</v>
      </c>
      <c r="E103" s="4"/>
    </row>
    <row r="104" spans="1:5" ht="75" x14ac:dyDescent="0.25">
      <c r="A104" s="2" t="s">
        <v>1548</v>
      </c>
      <c r="B104" s="4" t="s">
        <v>4</v>
      </c>
      <c r="C104" s="4"/>
      <c r="D104" s="4" t="s">
        <v>4</v>
      </c>
      <c r="E104" s="4"/>
    </row>
    <row r="105" spans="1:5" ht="45" x14ac:dyDescent="0.25">
      <c r="A105" s="3" t="s">
        <v>1524</v>
      </c>
      <c r="B105" s="4" t="s">
        <v>4</v>
      </c>
      <c r="C105" s="4"/>
      <c r="D105" s="4" t="s">
        <v>4</v>
      </c>
      <c r="E105" s="4"/>
    </row>
    <row r="106" spans="1:5" x14ac:dyDescent="0.25">
      <c r="A106" s="2" t="s">
        <v>34</v>
      </c>
      <c r="B106" s="6">
        <v>21665000</v>
      </c>
      <c r="C106" s="4"/>
      <c r="D106" s="6">
        <v>20895000</v>
      </c>
      <c r="E106" s="4"/>
    </row>
    <row r="107" spans="1:5" ht="30" x14ac:dyDescent="0.25">
      <c r="A107" s="2" t="s">
        <v>1549</v>
      </c>
      <c r="B107" s="4" t="s">
        <v>4</v>
      </c>
      <c r="C107" s="4"/>
      <c r="D107" s="4" t="s">
        <v>4</v>
      </c>
      <c r="E107" s="4"/>
    </row>
    <row r="108" spans="1:5" ht="45" x14ac:dyDescent="0.25">
      <c r="A108" s="3" t="s">
        <v>1524</v>
      </c>
      <c r="B108" s="4" t="s">
        <v>4</v>
      </c>
      <c r="C108" s="4"/>
      <c r="D108" s="4" t="s">
        <v>4</v>
      </c>
      <c r="E108" s="4"/>
    </row>
    <row r="109" spans="1:5" x14ac:dyDescent="0.25">
      <c r="A109" s="2" t="s">
        <v>34</v>
      </c>
      <c r="B109" s="6">
        <v>2156420000</v>
      </c>
      <c r="C109" s="4"/>
      <c r="D109" s="6">
        <v>2340235000</v>
      </c>
      <c r="E109" s="4"/>
    </row>
    <row r="110" spans="1:5" x14ac:dyDescent="0.25">
      <c r="A110" s="2" t="s">
        <v>1449</v>
      </c>
      <c r="B110" s="6">
        <v>22339000</v>
      </c>
      <c r="C110" s="4"/>
      <c r="D110" s="6">
        <v>24316000</v>
      </c>
      <c r="E110" s="4"/>
    </row>
    <row r="111" spans="1:5" x14ac:dyDescent="0.25">
      <c r="A111" s="2" t="s">
        <v>1525</v>
      </c>
      <c r="B111" s="6">
        <v>35668000</v>
      </c>
      <c r="C111" s="4"/>
      <c r="D111" s="6">
        <v>50247000</v>
      </c>
      <c r="E111" s="4"/>
    </row>
    <row r="112" spans="1:5" ht="45" x14ac:dyDescent="0.25">
      <c r="A112" s="2" t="s">
        <v>1550</v>
      </c>
      <c r="B112" s="4" t="s">
        <v>4</v>
      </c>
      <c r="C112" s="4"/>
      <c r="D112" s="4" t="s">
        <v>4</v>
      </c>
      <c r="E112" s="4"/>
    </row>
    <row r="113" spans="1:5" ht="45" x14ac:dyDescent="0.25">
      <c r="A113" s="3" t="s">
        <v>1524</v>
      </c>
      <c r="B113" s="4" t="s">
        <v>4</v>
      </c>
      <c r="C113" s="4"/>
      <c r="D113" s="4" t="s">
        <v>4</v>
      </c>
      <c r="E113" s="4"/>
    </row>
    <row r="114" spans="1:5" x14ac:dyDescent="0.25">
      <c r="A114" s="2" t="s">
        <v>48</v>
      </c>
      <c r="B114" s="6">
        <v>2178759000</v>
      </c>
      <c r="C114" s="4"/>
      <c r="D114" s="6">
        <v>2364551000</v>
      </c>
      <c r="E114" s="4"/>
    </row>
    <row r="115" spans="1:5" x14ac:dyDescent="0.25">
      <c r="A115" s="2" t="s">
        <v>62</v>
      </c>
      <c r="B115" s="6">
        <v>35668000</v>
      </c>
      <c r="C115" s="4"/>
      <c r="D115" s="6">
        <v>50247000</v>
      </c>
      <c r="E115" s="4"/>
    </row>
    <row r="116" spans="1:5" ht="75" x14ac:dyDescent="0.25">
      <c r="A116" s="2" t="s">
        <v>1551</v>
      </c>
      <c r="B116" s="4" t="s">
        <v>4</v>
      </c>
      <c r="C116" s="4"/>
      <c r="D116" s="4" t="s">
        <v>4</v>
      </c>
      <c r="E116" s="4"/>
    </row>
    <row r="117" spans="1:5" ht="45" x14ac:dyDescent="0.25">
      <c r="A117" s="3" t="s">
        <v>1524</v>
      </c>
      <c r="B117" s="4" t="s">
        <v>4</v>
      </c>
      <c r="C117" s="4"/>
      <c r="D117" s="4" t="s">
        <v>4</v>
      </c>
      <c r="E117" s="4"/>
    </row>
    <row r="118" spans="1:5" ht="17.25" x14ac:dyDescent="0.25">
      <c r="A118" s="2" t="s">
        <v>1449</v>
      </c>
      <c r="B118" s="6">
        <v>725000</v>
      </c>
      <c r="C118" s="230" t="s">
        <v>1052</v>
      </c>
      <c r="D118" s="6">
        <v>1419000</v>
      </c>
      <c r="E118" s="230" t="s">
        <v>1052</v>
      </c>
    </row>
    <row r="119" spans="1:5" ht="17.25" x14ac:dyDescent="0.25">
      <c r="A119" s="2" t="s">
        <v>1525</v>
      </c>
      <c r="B119" s="6">
        <v>17506000</v>
      </c>
      <c r="C119" s="230" t="s">
        <v>1054</v>
      </c>
      <c r="D119" s="6">
        <v>31662000</v>
      </c>
      <c r="E119" s="230" t="s">
        <v>1054</v>
      </c>
    </row>
    <row r="120" spans="1:5" ht="75" x14ac:dyDescent="0.25">
      <c r="A120" s="2" t="s">
        <v>1552</v>
      </c>
      <c r="B120" s="4" t="s">
        <v>4</v>
      </c>
      <c r="C120" s="4"/>
      <c r="D120" s="4" t="s">
        <v>4</v>
      </c>
      <c r="E120" s="4"/>
    </row>
    <row r="121" spans="1:5" ht="45" x14ac:dyDescent="0.25">
      <c r="A121" s="3" t="s">
        <v>1524</v>
      </c>
      <c r="B121" s="4" t="s">
        <v>4</v>
      </c>
      <c r="C121" s="4"/>
      <c r="D121" s="4" t="s">
        <v>4</v>
      </c>
      <c r="E121" s="4"/>
    </row>
    <row r="122" spans="1:5" ht="17.25" x14ac:dyDescent="0.25">
      <c r="A122" s="2" t="s">
        <v>1449</v>
      </c>
      <c r="B122" s="6">
        <v>21614000</v>
      </c>
      <c r="C122" s="230" t="s">
        <v>1052</v>
      </c>
      <c r="D122" s="6">
        <v>22897000</v>
      </c>
      <c r="E122" s="230" t="s">
        <v>1052</v>
      </c>
    </row>
    <row r="123" spans="1:5" ht="17.25" x14ac:dyDescent="0.25">
      <c r="A123" s="2" t="s">
        <v>1525</v>
      </c>
      <c r="B123" s="6">
        <v>18162000</v>
      </c>
      <c r="C123" s="230" t="s">
        <v>1054</v>
      </c>
      <c r="D123" s="6">
        <v>18585000</v>
      </c>
      <c r="E123" s="230" t="s">
        <v>1054</v>
      </c>
    </row>
    <row r="124" spans="1:5" ht="60" x14ac:dyDescent="0.25">
      <c r="A124" s="2" t="s">
        <v>1553</v>
      </c>
      <c r="B124" s="4" t="s">
        <v>4</v>
      </c>
      <c r="C124" s="4"/>
      <c r="D124" s="4" t="s">
        <v>4</v>
      </c>
      <c r="E124" s="4"/>
    </row>
    <row r="125" spans="1:5" ht="45" x14ac:dyDescent="0.25">
      <c r="A125" s="3" t="s">
        <v>1524</v>
      </c>
      <c r="B125" s="4" t="s">
        <v>4</v>
      </c>
      <c r="C125" s="4"/>
      <c r="D125" s="4" t="s">
        <v>4</v>
      </c>
      <c r="E125" s="4"/>
    </row>
    <row r="126" spans="1:5" x14ac:dyDescent="0.25">
      <c r="A126" s="2" t="s">
        <v>34</v>
      </c>
      <c r="B126" s="6">
        <v>93716000</v>
      </c>
      <c r="C126" s="4"/>
      <c r="D126" s="6">
        <v>110148000</v>
      </c>
      <c r="E126" s="4"/>
    </row>
    <row r="127" spans="1:5" ht="75" x14ac:dyDescent="0.25">
      <c r="A127" s="2" t="s">
        <v>1554</v>
      </c>
      <c r="B127" s="4" t="s">
        <v>4</v>
      </c>
      <c r="C127" s="4"/>
      <c r="D127" s="4" t="s">
        <v>4</v>
      </c>
      <c r="E127" s="4"/>
    </row>
    <row r="128" spans="1:5" ht="45" x14ac:dyDescent="0.25">
      <c r="A128" s="3" t="s">
        <v>1524</v>
      </c>
      <c r="B128" s="4" t="s">
        <v>4</v>
      </c>
      <c r="C128" s="4"/>
      <c r="D128" s="4" t="s">
        <v>4</v>
      </c>
      <c r="E128" s="4"/>
    </row>
    <row r="129" spans="1:5" x14ac:dyDescent="0.25">
      <c r="A129" s="2" t="s">
        <v>34</v>
      </c>
      <c r="B129" s="6">
        <v>396343000</v>
      </c>
      <c r="C129" s="4"/>
      <c r="D129" s="6">
        <v>398510000</v>
      </c>
      <c r="E129" s="4"/>
    </row>
    <row r="130" spans="1:5" ht="75" x14ac:dyDescent="0.25">
      <c r="A130" s="2" t="s">
        <v>1555</v>
      </c>
      <c r="B130" s="4" t="s">
        <v>4</v>
      </c>
      <c r="C130" s="4"/>
      <c r="D130" s="4" t="s">
        <v>4</v>
      </c>
      <c r="E130" s="4"/>
    </row>
    <row r="131" spans="1:5" ht="45" x14ac:dyDescent="0.25">
      <c r="A131" s="3" t="s">
        <v>1524</v>
      </c>
      <c r="B131" s="4" t="s">
        <v>4</v>
      </c>
      <c r="C131" s="4"/>
      <c r="D131" s="4" t="s">
        <v>4</v>
      </c>
      <c r="E131" s="4"/>
    </row>
    <row r="132" spans="1:5" x14ac:dyDescent="0.25">
      <c r="A132" s="2" t="s">
        <v>34</v>
      </c>
      <c r="B132" s="6">
        <v>1635299000</v>
      </c>
      <c r="C132" s="4"/>
      <c r="D132" s="6">
        <v>1778192000</v>
      </c>
      <c r="E132" s="4"/>
    </row>
    <row r="133" spans="1:5" ht="75" x14ac:dyDescent="0.25">
      <c r="A133" s="2" t="s">
        <v>1556</v>
      </c>
      <c r="B133" s="4" t="s">
        <v>4</v>
      </c>
      <c r="C133" s="4"/>
      <c r="D133" s="4" t="s">
        <v>4</v>
      </c>
      <c r="E133" s="4"/>
    </row>
    <row r="134" spans="1:5" ht="45" x14ac:dyDescent="0.25">
      <c r="A134" s="3" t="s">
        <v>1524</v>
      </c>
      <c r="B134" s="4" t="s">
        <v>4</v>
      </c>
      <c r="C134" s="4"/>
      <c r="D134" s="4" t="s">
        <v>4</v>
      </c>
      <c r="E134" s="4"/>
    </row>
    <row r="135" spans="1:5" x14ac:dyDescent="0.25">
      <c r="A135" s="2" t="s">
        <v>34</v>
      </c>
      <c r="B135" s="6">
        <v>304000</v>
      </c>
      <c r="C135" s="4"/>
      <c r="D135" s="6">
        <v>565000</v>
      </c>
      <c r="E135" s="4"/>
    </row>
    <row r="136" spans="1:5" ht="75" x14ac:dyDescent="0.25">
      <c r="A136" s="2" t="s">
        <v>1557</v>
      </c>
      <c r="B136" s="4" t="s">
        <v>4</v>
      </c>
      <c r="C136" s="4"/>
      <c r="D136" s="4" t="s">
        <v>4</v>
      </c>
      <c r="E136" s="4"/>
    </row>
    <row r="137" spans="1:5" ht="45" x14ac:dyDescent="0.25">
      <c r="A137" s="3" t="s">
        <v>1524</v>
      </c>
      <c r="B137" s="4" t="s">
        <v>4</v>
      </c>
      <c r="C137" s="4"/>
      <c r="D137" s="4" t="s">
        <v>4</v>
      </c>
      <c r="E137" s="4"/>
    </row>
    <row r="138" spans="1:5" x14ac:dyDescent="0.25">
      <c r="A138" s="2" t="s">
        <v>34</v>
      </c>
      <c r="B138" s="6">
        <v>5837000</v>
      </c>
      <c r="C138" s="4"/>
      <c r="D138" s="6">
        <v>8734000</v>
      </c>
      <c r="E138" s="4"/>
    </row>
    <row r="139" spans="1:5" ht="75" x14ac:dyDescent="0.25">
      <c r="A139" s="2" t="s">
        <v>1558</v>
      </c>
      <c r="B139" s="4" t="s">
        <v>4</v>
      </c>
      <c r="C139" s="4"/>
      <c r="D139" s="4" t="s">
        <v>4</v>
      </c>
      <c r="E139" s="4"/>
    </row>
    <row r="140" spans="1:5" ht="45" x14ac:dyDescent="0.25">
      <c r="A140" s="3" t="s">
        <v>1524</v>
      </c>
      <c r="B140" s="4" t="s">
        <v>4</v>
      </c>
      <c r="C140" s="4"/>
      <c r="D140" s="4" t="s">
        <v>4</v>
      </c>
      <c r="E140" s="4"/>
    </row>
    <row r="141" spans="1:5" x14ac:dyDescent="0.25">
      <c r="A141" s="2" t="s">
        <v>34</v>
      </c>
      <c r="B141" s="4">
        <v>0</v>
      </c>
      <c r="C141" s="4"/>
      <c r="D141" s="4">
        <v>0</v>
      </c>
      <c r="E141" s="4"/>
    </row>
    <row r="142" spans="1:5" ht="60" x14ac:dyDescent="0.25">
      <c r="A142" s="2" t="s">
        <v>1559</v>
      </c>
      <c r="B142" s="4" t="s">
        <v>4</v>
      </c>
      <c r="C142" s="4"/>
      <c r="D142" s="4" t="s">
        <v>4</v>
      </c>
      <c r="E142" s="4"/>
    </row>
    <row r="143" spans="1:5" ht="45" x14ac:dyDescent="0.25">
      <c r="A143" s="3" t="s">
        <v>1524</v>
      </c>
      <c r="B143" s="4" t="s">
        <v>4</v>
      </c>
      <c r="C143" s="4"/>
      <c r="D143" s="4" t="s">
        <v>4</v>
      </c>
      <c r="E143" s="4"/>
    </row>
    <row r="144" spans="1:5" x14ac:dyDescent="0.25">
      <c r="A144" s="2" t="s">
        <v>34</v>
      </c>
      <c r="B144" s="6">
        <v>24921000</v>
      </c>
      <c r="C144" s="4"/>
      <c r="D144" s="6">
        <v>44086000</v>
      </c>
      <c r="E144" s="4"/>
    </row>
    <row r="145" spans="1:5" ht="60" x14ac:dyDescent="0.25">
      <c r="A145" s="2" t="s">
        <v>1560</v>
      </c>
      <c r="B145" s="4" t="s">
        <v>4</v>
      </c>
      <c r="C145" s="4"/>
      <c r="D145" s="4" t="s">
        <v>4</v>
      </c>
      <c r="E145" s="4"/>
    </row>
    <row r="146" spans="1:5" ht="45" x14ac:dyDescent="0.25">
      <c r="A146" s="3" t="s">
        <v>1524</v>
      </c>
      <c r="B146" s="4" t="s">
        <v>4</v>
      </c>
      <c r="C146" s="4"/>
      <c r="D146" s="4" t="s">
        <v>4</v>
      </c>
      <c r="E146" s="4"/>
    </row>
    <row r="147" spans="1:5" x14ac:dyDescent="0.25">
      <c r="A147" s="2" t="s">
        <v>34</v>
      </c>
      <c r="B147" s="4">
        <v>0</v>
      </c>
      <c r="C147" s="4"/>
      <c r="D147" s="4">
        <v>0</v>
      </c>
      <c r="E147" s="4"/>
    </row>
    <row r="148" spans="1:5" ht="30" x14ac:dyDescent="0.25">
      <c r="A148" s="2" t="s">
        <v>1561</v>
      </c>
      <c r="B148" s="4" t="s">
        <v>4</v>
      </c>
      <c r="C148" s="4"/>
      <c r="D148" s="4" t="s">
        <v>4</v>
      </c>
      <c r="E148" s="4"/>
    </row>
    <row r="149" spans="1:5" ht="45" x14ac:dyDescent="0.25">
      <c r="A149" s="3" t="s">
        <v>1524</v>
      </c>
      <c r="B149" s="4" t="s">
        <v>4</v>
      </c>
      <c r="C149" s="4"/>
      <c r="D149" s="4" t="s">
        <v>4</v>
      </c>
      <c r="E149" s="4"/>
    </row>
    <row r="150" spans="1:5" x14ac:dyDescent="0.25">
      <c r="A150" s="2" t="s">
        <v>34</v>
      </c>
      <c r="B150" s="6">
        <v>14530000</v>
      </c>
      <c r="C150" s="4"/>
      <c r="D150" s="6">
        <v>14094000</v>
      </c>
      <c r="E150" s="4"/>
    </row>
    <row r="151" spans="1:5" x14ac:dyDescent="0.25">
      <c r="A151" s="2" t="s">
        <v>1449</v>
      </c>
      <c r="B151" s="4">
        <v>0</v>
      </c>
      <c r="C151" s="4"/>
      <c r="D151" s="4">
        <v>0</v>
      </c>
      <c r="E151" s="4"/>
    </row>
    <row r="152" spans="1:5" x14ac:dyDescent="0.25">
      <c r="A152" s="2" t="s">
        <v>1525</v>
      </c>
      <c r="B152" s="4">
        <v>0</v>
      </c>
      <c r="C152" s="4"/>
      <c r="D152" s="4">
        <v>0</v>
      </c>
      <c r="E152" s="4"/>
    </row>
    <row r="153" spans="1:5" ht="45" x14ac:dyDescent="0.25">
      <c r="A153" s="2" t="s">
        <v>1562</v>
      </c>
      <c r="B153" s="4" t="s">
        <v>4</v>
      </c>
      <c r="C153" s="4"/>
      <c r="D153" s="4" t="s">
        <v>4</v>
      </c>
      <c r="E153" s="4"/>
    </row>
    <row r="154" spans="1:5" ht="45" x14ac:dyDescent="0.25">
      <c r="A154" s="3" t="s">
        <v>1524</v>
      </c>
      <c r="B154" s="4" t="s">
        <v>4</v>
      </c>
      <c r="C154" s="4"/>
      <c r="D154" s="4" t="s">
        <v>4</v>
      </c>
      <c r="E154" s="4"/>
    </row>
    <row r="155" spans="1:5" x14ac:dyDescent="0.25">
      <c r="A155" s="2" t="s">
        <v>48</v>
      </c>
      <c r="B155" s="6">
        <v>14530000</v>
      </c>
      <c r="C155" s="4"/>
      <c r="D155" s="6">
        <v>14094000</v>
      </c>
      <c r="E155" s="4"/>
    </row>
    <row r="156" spans="1:5" x14ac:dyDescent="0.25">
      <c r="A156" s="2" t="s">
        <v>62</v>
      </c>
      <c r="B156" s="4">
        <v>0</v>
      </c>
      <c r="C156" s="4"/>
      <c r="D156" s="4">
        <v>0</v>
      </c>
      <c r="E156" s="4"/>
    </row>
    <row r="157" spans="1:5" ht="60" x14ac:dyDescent="0.25">
      <c r="A157" s="2" t="s">
        <v>1563</v>
      </c>
      <c r="B157" s="4" t="s">
        <v>4</v>
      </c>
      <c r="C157" s="4"/>
      <c r="D157" s="4" t="s">
        <v>4</v>
      </c>
      <c r="E157" s="4"/>
    </row>
    <row r="158" spans="1:5" ht="45" x14ac:dyDescent="0.25">
      <c r="A158" s="3" t="s">
        <v>1524</v>
      </c>
      <c r="B158" s="4" t="s">
        <v>4</v>
      </c>
      <c r="C158" s="4"/>
      <c r="D158" s="4" t="s">
        <v>4</v>
      </c>
      <c r="E158" s="4"/>
    </row>
    <row r="159" spans="1:5" ht="17.25" x14ac:dyDescent="0.25">
      <c r="A159" s="2" t="s">
        <v>1449</v>
      </c>
      <c r="B159" s="4">
        <v>0</v>
      </c>
      <c r="C159" s="230" t="s">
        <v>1052</v>
      </c>
      <c r="D159" s="4">
        <v>0</v>
      </c>
      <c r="E159" s="230" t="s">
        <v>1052</v>
      </c>
    </row>
    <row r="160" spans="1:5" ht="17.25" x14ac:dyDescent="0.25">
      <c r="A160" s="2" t="s">
        <v>1525</v>
      </c>
      <c r="B160" s="4">
        <v>0</v>
      </c>
      <c r="C160" s="230" t="s">
        <v>1054</v>
      </c>
      <c r="D160" s="4">
        <v>0</v>
      </c>
      <c r="E160" s="230" t="s">
        <v>1054</v>
      </c>
    </row>
    <row r="161" spans="1:5" ht="75" x14ac:dyDescent="0.25">
      <c r="A161" s="2" t="s">
        <v>1564</v>
      </c>
      <c r="B161" s="4" t="s">
        <v>4</v>
      </c>
      <c r="C161" s="4"/>
      <c r="D161" s="4" t="s">
        <v>4</v>
      </c>
      <c r="E161" s="4"/>
    </row>
    <row r="162" spans="1:5" ht="45" x14ac:dyDescent="0.25">
      <c r="A162" s="3" t="s">
        <v>1524</v>
      </c>
      <c r="B162" s="4" t="s">
        <v>4</v>
      </c>
      <c r="C162" s="4"/>
      <c r="D162" s="4" t="s">
        <v>4</v>
      </c>
      <c r="E162" s="4"/>
    </row>
    <row r="163" spans="1:5" ht="17.25" x14ac:dyDescent="0.25">
      <c r="A163" s="2" t="s">
        <v>1449</v>
      </c>
      <c r="B163" s="4">
        <v>0</v>
      </c>
      <c r="C163" s="230" t="s">
        <v>1052</v>
      </c>
      <c r="D163" s="4">
        <v>0</v>
      </c>
      <c r="E163" s="230" t="s">
        <v>1052</v>
      </c>
    </row>
    <row r="164" spans="1:5" ht="17.25" x14ac:dyDescent="0.25">
      <c r="A164" s="2" t="s">
        <v>1525</v>
      </c>
      <c r="B164" s="4">
        <v>0</v>
      </c>
      <c r="C164" s="230" t="s">
        <v>1054</v>
      </c>
      <c r="D164" s="4">
        <v>0</v>
      </c>
      <c r="E164" s="230" t="s">
        <v>1054</v>
      </c>
    </row>
    <row r="165" spans="1:5" ht="60" x14ac:dyDescent="0.25">
      <c r="A165" s="2" t="s">
        <v>1565</v>
      </c>
      <c r="B165" s="4" t="s">
        <v>4</v>
      </c>
      <c r="C165" s="4"/>
      <c r="D165" s="4" t="s">
        <v>4</v>
      </c>
      <c r="E165" s="4"/>
    </row>
    <row r="166" spans="1:5" ht="45" x14ac:dyDescent="0.25">
      <c r="A166" s="3" t="s">
        <v>1524</v>
      </c>
      <c r="B166" s="4" t="s">
        <v>4</v>
      </c>
      <c r="C166" s="4"/>
      <c r="D166" s="4" t="s">
        <v>4</v>
      </c>
      <c r="E166" s="4"/>
    </row>
    <row r="167" spans="1:5" x14ac:dyDescent="0.25">
      <c r="A167" s="2" t="s">
        <v>34</v>
      </c>
      <c r="B167" s="4">
        <v>0</v>
      </c>
      <c r="C167" s="4"/>
      <c r="D167" s="4">
        <v>0</v>
      </c>
      <c r="E167" s="4"/>
    </row>
    <row r="168" spans="1:5" ht="75" x14ac:dyDescent="0.25">
      <c r="A168" s="2" t="s">
        <v>1566</v>
      </c>
      <c r="B168" s="4" t="s">
        <v>4</v>
      </c>
      <c r="C168" s="4"/>
      <c r="D168" s="4" t="s">
        <v>4</v>
      </c>
      <c r="E168" s="4"/>
    </row>
    <row r="169" spans="1:5" ht="45" x14ac:dyDescent="0.25">
      <c r="A169" s="3" t="s">
        <v>1524</v>
      </c>
      <c r="B169" s="4" t="s">
        <v>4</v>
      </c>
      <c r="C169" s="4"/>
      <c r="D169" s="4" t="s">
        <v>4</v>
      </c>
      <c r="E169" s="4"/>
    </row>
    <row r="170" spans="1:5" x14ac:dyDescent="0.25">
      <c r="A170" s="2" t="s">
        <v>34</v>
      </c>
      <c r="B170" s="4">
        <v>0</v>
      </c>
      <c r="C170" s="4"/>
      <c r="D170" s="4">
        <v>0</v>
      </c>
      <c r="E170" s="4"/>
    </row>
    <row r="171" spans="1:5" ht="75" x14ac:dyDescent="0.25">
      <c r="A171" s="2" t="s">
        <v>1567</v>
      </c>
      <c r="B171" s="4" t="s">
        <v>4</v>
      </c>
      <c r="C171" s="4"/>
      <c r="D171" s="4" t="s">
        <v>4</v>
      </c>
      <c r="E171" s="4"/>
    </row>
    <row r="172" spans="1:5" ht="45" x14ac:dyDescent="0.25">
      <c r="A172" s="3" t="s">
        <v>1524</v>
      </c>
      <c r="B172" s="4" t="s">
        <v>4</v>
      </c>
      <c r="C172" s="4"/>
      <c r="D172" s="4" t="s">
        <v>4</v>
      </c>
      <c r="E172" s="4"/>
    </row>
    <row r="173" spans="1:5" x14ac:dyDescent="0.25">
      <c r="A173" s="2" t="s">
        <v>34</v>
      </c>
      <c r="B173" s="4">
        <v>0</v>
      </c>
      <c r="C173" s="4"/>
      <c r="D173" s="4">
        <v>0</v>
      </c>
      <c r="E173" s="4"/>
    </row>
    <row r="174" spans="1:5" ht="75" x14ac:dyDescent="0.25">
      <c r="A174" s="2" t="s">
        <v>1568</v>
      </c>
      <c r="B174" s="4" t="s">
        <v>4</v>
      </c>
      <c r="C174" s="4"/>
      <c r="D174" s="4" t="s">
        <v>4</v>
      </c>
      <c r="E174" s="4"/>
    </row>
    <row r="175" spans="1:5" ht="45" x14ac:dyDescent="0.25">
      <c r="A175" s="3" t="s">
        <v>1524</v>
      </c>
      <c r="B175" s="4" t="s">
        <v>4</v>
      </c>
      <c r="C175" s="4"/>
      <c r="D175" s="4" t="s">
        <v>4</v>
      </c>
      <c r="E175" s="4"/>
    </row>
    <row r="176" spans="1:5" x14ac:dyDescent="0.25">
      <c r="A176" s="2" t="s">
        <v>34</v>
      </c>
      <c r="B176" s="4">
        <v>0</v>
      </c>
      <c r="C176" s="4"/>
      <c r="D176" s="4">
        <v>0</v>
      </c>
      <c r="E176" s="4"/>
    </row>
    <row r="177" spans="1:5" ht="75" x14ac:dyDescent="0.25">
      <c r="A177" s="2" t="s">
        <v>1569</v>
      </c>
      <c r="B177" s="4" t="s">
        <v>4</v>
      </c>
      <c r="C177" s="4"/>
      <c r="D177" s="4" t="s">
        <v>4</v>
      </c>
      <c r="E177" s="4"/>
    </row>
    <row r="178" spans="1:5" ht="45" x14ac:dyDescent="0.25">
      <c r="A178" s="3" t="s">
        <v>1524</v>
      </c>
      <c r="B178" s="4" t="s">
        <v>4</v>
      </c>
      <c r="C178" s="4"/>
      <c r="D178" s="4" t="s">
        <v>4</v>
      </c>
      <c r="E178" s="4"/>
    </row>
    <row r="179" spans="1:5" x14ac:dyDescent="0.25">
      <c r="A179" s="2" t="s">
        <v>34</v>
      </c>
      <c r="B179" s="4">
        <v>0</v>
      </c>
      <c r="C179" s="4"/>
      <c r="D179" s="4">
        <v>0</v>
      </c>
      <c r="E179" s="4"/>
    </row>
    <row r="180" spans="1:5" ht="75" x14ac:dyDescent="0.25">
      <c r="A180" s="2" t="s">
        <v>1570</v>
      </c>
      <c r="B180" s="4" t="s">
        <v>4</v>
      </c>
      <c r="C180" s="4"/>
      <c r="D180" s="4" t="s">
        <v>4</v>
      </c>
      <c r="E180" s="4"/>
    </row>
    <row r="181" spans="1:5" ht="45" x14ac:dyDescent="0.25">
      <c r="A181" s="3" t="s">
        <v>1524</v>
      </c>
      <c r="B181" s="4" t="s">
        <v>4</v>
      </c>
      <c r="C181" s="4"/>
      <c r="D181" s="4" t="s">
        <v>4</v>
      </c>
      <c r="E181" s="4"/>
    </row>
    <row r="182" spans="1:5" x14ac:dyDescent="0.25">
      <c r="A182" s="2" t="s">
        <v>34</v>
      </c>
      <c r="B182" s="6">
        <v>11761000</v>
      </c>
      <c r="C182" s="4"/>
      <c r="D182" s="6">
        <v>11297000</v>
      </c>
      <c r="E182" s="4"/>
    </row>
    <row r="183" spans="1:5" ht="60" x14ac:dyDescent="0.25">
      <c r="A183" s="2" t="s">
        <v>1571</v>
      </c>
      <c r="B183" s="4" t="s">
        <v>4</v>
      </c>
      <c r="C183" s="4"/>
      <c r="D183" s="4" t="s">
        <v>4</v>
      </c>
      <c r="E183" s="4"/>
    </row>
    <row r="184" spans="1:5" ht="45" x14ac:dyDescent="0.25">
      <c r="A184" s="3" t="s">
        <v>1524</v>
      </c>
      <c r="B184" s="4" t="s">
        <v>4</v>
      </c>
      <c r="C184" s="4"/>
      <c r="D184" s="4" t="s">
        <v>4</v>
      </c>
      <c r="E184" s="4"/>
    </row>
    <row r="185" spans="1:5" x14ac:dyDescent="0.25">
      <c r="A185" s="2" t="s">
        <v>34</v>
      </c>
      <c r="B185" s="4">
        <v>0</v>
      </c>
      <c r="C185" s="4"/>
      <c r="D185" s="4">
        <v>0</v>
      </c>
      <c r="E185" s="4"/>
    </row>
    <row r="186" spans="1:5" ht="60" x14ac:dyDescent="0.25">
      <c r="A186" s="2" t="s">
        <v>1572</v>
      </c>
      <c r="B186" s="4" t="s">
        <v>4</v>
      </c>
      <c r="C186" s="4"/>
      <c r="D186" s="4" t="s">
        <v>4</v>
      </c>
      <c r="E186" s="4"/>
    </row>
    <row r="187" spans="1:5" ht="45" x14ac:dyDescent="0.25">
      <c r="A187" s="3" t="s">
        <v>1524</v>
      </c>
      <c r="B187" s="4" t="s">
        <v>4</v>
      </c>
      <c r="C187" s="4"/>
      <c r="D187" s="4" t="s">
        <v>4</v>
      </c>
      <c r="E187" s="4"/>
    </row>
    <row r="188" spans="1:5" x14ac:dyDescent="0.25">
      <c r="A188" s="2" t="s">
        <v>34</v>
      </c>
      <c r="B188" s="8">
        <v>2769000</v>
      </c>
      <c r="C188" s="4"/>
      <c r="D188" s="8">
        <v>2797000</v>
      </c>
      <c r="E188" s="4"/>
    </row>
    <row r="189" spans="1:5" x14ac:dyDescent="0.25">
      <c r="A189" s="85"/>
      <c r="B189" s="85"/>
      <c r="C189" s="85"/>
      <c r="D189" s="85"/>
      <c r="E189" s="85"/>
    </row>
    <row r="190" spans="1:5" ht="15" customHeight="1" x14ac:dyDescent="0.25">
      <c r="A190" s="2" t="s">
        <v>1052</v>
      </c>
      <c r="B190" s="13" t="s">
        <v>884</v>
      </c>
      <c r="C190" s="13"/>
      <c r="D190" s="13"/>
      <c r="E190" s="13"/>
    </row>
    <row r="191" spans="1:5" ht="15" customHeight="1" x14ac:dyDescent="0.25">
      <c r="A191" s="2" t="s">
        <v>1054</v>
      </c>
      <c r="B191" s="13" t="s">
        <v>885</v>
      </c>
      <c r="C191" s="13"/>
      <c r="D191" s="13"/>
      <c r="E191" s="13"/>
    </row>
  </sheetData>
  <mergeCells count="5">
    <mergeCell ref="B1:C1"/>
    <mergeCell ref="D1:E1"/>
    <mergeCell ref="A189:E189"/>
    <mergeCell ref="B190:E190"/>
    <mergeCell ref="B191:E19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1.140625" bestFit="1" customWidth="1"/>
    <col min="3" max="3" width="24.140625" bestFit="1" customWidth="1"/>
    <col min="4" max="4" width="23.7109375" bestFit="1" customWidth="1"/>
    <col min="5" max="5" width="34" bestFit="1" customWidth="1"/>
    <col min="6" max="6" width="27" bestFit="1" customWidth="1"/>
    <col min="7" max="7" width="36.5703125" bestFit="1" customWidth="1"/>
  </cols>
  <sheetData>
    <row r="1" spans="1:7" ht="15" customHeight="1" x14ac:dyDescent="0.25">
      <c r="A1" s="1" t="s">
        <v>196</v>
      </c>
      <c r="B1" s="7" t="s">
        <v>198</v>
      </c>
      <c r="C1" s="7" t="s">
        <v>199</v>
      </c>
      <c r="D1" s="7" t="s">
        <v>200</v>
      </c>
      <c r="E1" s="7" t="s">
        <v>201</v>
      </c>
      <c r="F1" s="7" t="s">
        <v>202</v>
      </c>
      <c r="G1" s="7" t="s">
        <v>203</v>
      </c>
    </row>
    <row r="2" spans="1:7" x14ac:dyDescent="0.25">
      <c r="A2" s="1" t="s">
        <v>197</v>
      </c>
      <c r="B2" s="7"/>
      <c r="C2" s="7"/>
      <c r="D2" s="7"/>
      <c r="E2" s="7"/>
      <c r="F2" s="7"/>
      <c r="G2" s="7"/>
    </row>
    <row r="3" spans="1:7" x14ac:dyDescent="0.25">
      <c r="A3" s="2" t="s">
        <v>204</v>
      </c>
      <c r="B3" s="8">
        <v>2595909</v>
      </c>
      <c r="C3" s="8">
        <v>373623</v>
      </c>
      <c r="D3" s="8">
        <v>-1850</v>
      </c>
      <c r="E3" s="8">
        <v>1645958</v>
      </c>
      <c r="F3" s="8">
        <v>615436</v>
      </c>
      <c r="G3" s="8">
        <v>-37258</v>
      </c>
    </row>
    <row r="4" spans="1:7" x14ac:dyDescent="0.25">
      <c r="A4" s="2" t="s">
        <v>205</v>
      </c>
      <c r="B4" s="6">
        <v>186811642</v>
      </c>
      <c r="C4" s="4" t="s">
        <v>4</v>
      </c>
      <c r="D4" s="4" t="s">
        <v>4</v>
      </c>
      <c r="E4" s="4" t="s">
        <v>4</v>
      </c>
      <c r="F4" s="4" t="s">
        <v>4</v>
      </c>
      <c r="G4" s="4" t="s">
        <v>4</v>
      </c>
    </row>
    <row r="5" spans="1:7" x14ac:dyDescent="0.25">
      <c r="A5" s="2" t="s">
        <v>141</v>
      </c>
      <c r="B5" s="6">
        <v>106648</v>
      </c>
      <c r="C5" s="4" t="s">
        <v>4</v>
      </c>
      <c r="D5" s="4" t="s">
        <v>4</v>
      </c>
      <c r="E5" s="4" t="s">
        <v>4</v>
      </c>
      <c r="F5" s="6">
        <v>132338</v>
      </c>
      <c r="G5" s="6">
        <v>-25690</v>
      </c>
    </row>
    <row r="6" spans="1:7" ht="45" x14ac:dyDescent="0.25">
      <c r="A6" s="2" t="s">
        <v>206</v>
      </c>
      <c r="B6" s="4" t="s">
        <v>4</v>
      </c>
      <c r="C6" s="6">
        <v>679487</v>
      </c>
      <c r="D6" s="4" t="s">
        <v>4</v>
      </c>
      <c r="E6" s="4" t="s">
        <v>4</v>
      </c>
      <c r="F6" s="4" t="s">
        <v>4</v>
      </c>
      <c r="G6" s="4" t="s">
        <v>4</v>
      </c>
    </row>
    <row r="7" spans="1:7" ht="45" x14ac:dyDescent="0.25">
      <c r="A7" s="2" t="s">
        <v>207</v>
      </c>
      <c r="B7" s="6">
        <v>6783</v>
      </c>
      <c r="C7" s="6">
        <v>1359</v>
      </c>
      <c r="D7" s="4" t="s">
        <v>4</v>
      </c>
      <c r="E7" s="6">
        <v>5424</v>
      </c>
      <c r="F7" s="4" t="s">
        <v>4</v>
      </c>
      <c r="G7" s="4" t="s">
        <v>4</v>
      </c>
    </row>
    <row r="8" spans="1:7" x14ac:dyDescent="0.25">
      <c r="A8" s="2" t="s">
        <v>208</v>
      </c>
      <c r="B8" s="4">
        <v>-68</v>
      </c>
      <c r="C8" s="4" t="s">
        <v>4</v>
      </c>
      <c r="D8" s="4">
        <v>-68</v>
      </c>
      <c r="E8" s="4" t="s">
        <v>4</v>
      </c>
      <c r="F8" s="4" t="s">
        <v>4</v>
      </c>
      <c r="G8" s="4" t="s">
        <v>4</v>
      </c>
    </row>
    <row r="9" spans="1:7" x14ac:dyDescent="0.25">
      <c r="A9" s="2" t="s">
        <v>209</v>
      </c>
      <c r="B9" s="6">
        <v>-29924</v>
      </c>
      <c r="C9" s="4" t="s">
        <v>4</v>
      </c>
      <c r="D9" s="4" t="s">
        <v>4</v>
      </c>
      <c r="E9" s="4" t="s">
        <v>4</v>
      </c>
      <c r="F9" s="6">
        <v>-29924</v>
      </c>
      <c r="G9" s="4" t="s">
        <v>4</v>
      </c>
    </row>
    <row r="10" spans="1:7" x14ac:dyDescent="0.25">
      <c r="A10" s="2" t="s">
        <v>210</v>
      </c>
      <c r="B10" s="6">
        <v>2679348</v>
      </c>
      <c r="C10" s="6">
        <v>374982</v>
      </c>
      <c r="D10" s="6">
        <v>-1918</v>
      </c>
      <c r="E10" s="6">
        <v>1651382</v>
      </c>
      <c r="F10" s="6">
        <v>717850</v>
      </c>
      <c r="G10" s="6">
        <v>-62948</v>
      </c>
    </row>
    <row r="11" spans="1:7" x14ac:dyDescent="0.25">
      <c r="A11" s="2" t="s">
        <v>211</v>
      </c>
      <c r="B11" s="6">
        <v>187491129</v>
      </c>
      <c r="C11" s="4" t="s">
        <v>4</v>
      </c>
      <c r="D11" s="4" t="s">
        <v>4</v>
      </c>
      <c r="E11" s="4" t="s">
        <v>4</v>
      </c>
      <c r="F11" s="4" t="s">
        <v>4</v>
      </c>
      <c r="G11" s="4" t="s">
        <v>4</v>
      </c>
    </row>
    <row r="12" spans="1:7" x14ac:dyDescent="0.25">
      <c r="A12" s="2" t="s">
        <v>212</v>
      </c>
      <c r="B12" s="6">
        <v>2717587</v>
      </c>
      <c r="C12" s="6">
        <v>375353</v>
      </c>
      <c r="D12" s="6">
        <v>-2531</v>
      </c>
      <c r="E12" s="6">
        <v>1652116</v>
      </c>
      <c r="F12" s="6">
        <v>744215</v>
      </c>
      <c r="G12" s="6">
        <v>-51566</v>
      </c>
    </row>
    <row r="13" spans="1:7" x14ac:dyDescent="0.25">
      <c r="A13" s="2" t="s">
        <v>213</v>
      </c>
      <c r="B13" s="6">
        <v>187676711</v>
      </c>
      <c r="C13" s="4" t="s">
        <v>4</v>
      </c>
      <c r="D13" s="4" t="s">
        <v>4</v>
      </c>
      <c r="E13" s="4" t="s">
        <v>4</v>
      </c>
      <c r="F13" s="4" t="s">
        <v>4</v>
      </c>
      <c r="G13" s="4" t="s">
        <v>4</v>
      </c>
    </row>
    <row r="14" spans="1:7" x14ac:dyDescent="0.25">
      <c r="A14" s="2" t="s">
        <v>141</v>
      </c>
      <c r="B14" s="6">
        <v>139559</v>
      </c>
      <c r="C14" s="4" t="s">
        <v>4</v>
      </c>
      <c r="D14" s="4" t="s">
        <v>4</v>
      </c>
      <c r="E14" s="4" t="s">
        <v>4</v>
      </c>
      <c r="F14" s="6">
        <v>114124</v>
      </c>
      <c r="G14" s="6">
        <v>25435</v>
      </c>
    </row>
    <row r="15" spans="1:7" ht="45" x14ac:dyDescent="0.25">
      <c r="A15" s="2" t="s">
        <v>206</v>
      </c>
      <c r="B15" s="4" t="s">
        <v>4</v>
      </c>
      <c r="C15" s="6">
        <v>463943</v>
      </c>
      <c r="D15" s="4" t="s">
        <v>4</v>
      </c>
      <c r="E15" s="4" t="s">
        <v>4</v>
      </c>
      <c r="F15" s="4" t="s">
        <v>4</v>
      </c>
      <c r="G15" s="4" t="s">
        <v>4</v>
      </c>
    </row>
    <row r="16" spans="1:7" ht="45" x14ac:dyDescent="0.25">
      <c r="A16" s="2" t="s">
        <v>207</v>
      </c>
      <c r="B16" s="6">
        <v>7915</v>
      </c>
      <c r="C16" s="4">
        <v>929</v>
      </c>
      <c r="D16" s="4" t="s">
        <v>4</v>
      </c>
      <c r="E16" s="6">
        <v>6986</v>
      </c>
      <c r="F16" s="4" t="s">
        <v>4</v>
      </c>
      <c r="G16" s="4" t="s">
        <v>4</v>
      </c>
    </row>
    <row r="17" spans="1:7" x14ac:dyDescent="0.25">
      <c r="A17" s="2" t="s">
        <v>214</v>
      </c>
      <c r="B17" s="4" t="s">
        <v>4</v>
      </c>
      <c r="C17" s="6">
        <v>-6461833</v>
      </c>
      <c r="D17" s="4" t="s">
        <v>4</v>
      </c>
      <c r="E17" s="4" t="s">
        <v>4</v>
      </c>
      <c r="F17" s="4" t="s">
        <v>4</v>
      </c>
      <c r="G17" s="4" t="s">
        <v>4</v>
      </c>
    </row>
    <row r="18" spans="1:7" x14ac:dyDescent="0.25">
      <c r="A18" s="2" t="s">
        <v>215</v>
      </c>
      <c r="B18" s="6">
        <v>-66355</v>
      </c>
      <c r="C18" s="6">
        <v>-12924</v>
      </c>
      <c r="D18" s="4" t="s">
        <v>4</v>
      </c>
      <c r="E18" s="6">
        <v>-53431</v>
      </c>
      <c r="F18" s="4" t="s">
        <v>4</v>
      </c>
      <c r="G18" s="4" t="s">
        <v>4</v>
      </c>
    </row>
    <row r="19" spans="1:7" x14ac:dyDescent="0.25">
      <c r="A19" s="2" t="s">
        <v>208</v>
      </c>
      <c r="B19" s="4">
        <v>-569</v>
      </c>
      <c r="C19" s="4" t="s">
        <v>4</v>
      </c>
      <c r="D19" s="4">
        <v>-569</v>
      </c>
      <c r="E19" s="4" t="s">
        <v>4</v>
      </c>
      <c r="F19" s="4" t="s">
        <v>4</v>
      </c>
      <c r="G19" s="4" t="s">
        <v>4</v>
      </c>
    </row>
    <row r="20" spans="1:7" x14ac:dyDescent="0.25">
      <c r="A20" s="2" t="s">
        <v>209</v>
      </c>
      <c r="B20" s="6">
        <v>-46877</v>
      </c>
      <c r="C20" s="4" t="s">
        <v>4</v>
      </c>
      <c r="D20" s="4" t="s">
        <v>4</v>
      </c>
      <c r="E20" s="4" t="s">
        <v>4</v>
      </c>
      <c r="F20" s="6">
        <v>-46877</v>
      </c>
      <c r="G20" s="4" t="s">
        <v>4</v>
      </c>
    </row>
    <row r="21" spans="1:7" x14ac:dyDescent="0.25">
      <c r="A21" s="2" t="s">
        <v>216</v>
      </c>
      <c r="B21" s="8">
        <v>2751260</v>
      </c>
      <c r="C21" s="8">
        <v>363358</v>
      </c>
      <c r="D21" s="8">
        <v>-3100</v>
      </c>
      <c r="E21" s="8">
        <v>1605671</v>
      </c>
      <c r="F21" s="8">
        <v>811462</v>
      </c>
      <c r="G21" s="8">
        <v>-26131</v>
      </c>
    </row>
    <row r="22" spans="1:7" x14ac:dyDescent="0.25">
      <c r="A22" s="2" t="s">
        <v>217</v>
      </c>
      <c r="B22" s="6">
        <v>181678821</v>
      </c>
      <c r="C22" s="4" t="s">
        <v>4</v>
      </c>
      <c r="D22" s="4" t="s">
        <v>4</v>
      </c>
      <c r="E22" s="4" t="s">
        <v>4</v>
      </c>
      <c r="F22" s="4" t="s">
        <v>4</v>
      </c>
      <c r="G22" s="4" t="s">
        <v>4</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1573</v>
      </c>
      <c r="B1" s="7" t="s">
        <v>80</v>
      </c>
      <c r="C1" s="7"/>
      <c r="D1" s="7" t="s">
        <v>1</v>
      </c>
      <c r="E1" s="7"/>
    </row>
    <row r="2" spans="1:5" x14ac:dyDescent="0.25">
      <c r="A2" s="7"/>
      <c r="B2" s="1" t="s">
        <v>2</v>
      </c>
      <c r="C2" s="1" t="s">
        <v>81</v>
      </c>
      <c r="D2" s="1" t="s">
        <v>2</v>
      </c>
      <c r="E2" s="1" t="s">
        <v>81</v>
      </c>
    </row>
    <row r="3" spans="1:5" ht="45" x14ac:dyDescent="0.25">
      <c r="A3" s="3" t="s">
        <v>1574</v>
      </c>
      <c r="B3" s="4" t="s">
        <v>4</v>
      </c>
      <c r="C3" s="4" t="s">
        <v>4</v>
      </c>
      <c r="D3" s="4" t="s">
        <v>4</v>
      </c>
      <c r="E3" s="4" t="s">
        <v>4</v>
      </c>
    </row>
    <row r="4" spans="1:5" x14ac:dyDescent="0.25">
      <c r="A4" s="2" t="s">
        <v>1575</v>
      </c>
      <c r="B4" s="8">
        <v>14798000</v>
      </c>
      <c r="C4" s="8">
        <v>37875000</v>
      </c>
      <c r="D4" s="8">
        <v>14094000</v>
      </c>
      <c r="E4" s="8">
        <v>39506000</v>
      </c>
    </row>
    <row r="5" spans="1:5" x14ac:dyDescent="0.25">
      <c r="A5" s="2" t="s">
        <v>895</v>
      </c>
      <c r="B5" s="4">
        <v>0</v>
      </c>
      <c r="C5" s="4">
        <v>0</v>
      </c>
      <c r="D5" s="4">
        <v>0</v>
      </c>
      <c r="E5" s="6">
        <v>-476000</v>
      </c>
    </row>
    <row r="6" spans="1:5" ht="30" x14ac:dyDescent="0.25">
      <c r="A6" s="2" t="s">
        <v>1576</v>
      </c>
      <c r="B6" s="4">
        <v>0</v>
      </c>
      <c r="C6" s="6">
        <v>26000</v>
      </c>
      <c r="D6" s="4">
        <v>0</v>
      </c>
      <c r="E6" s="6">
        <v>156000</v>
      </c>
    </row>
    <row r="7" spans="1:5" x14ac:dyDescent="0.25">
      <c r="A7" s="2" t="s">
        <v>897</v>
      </c>
      <c r="B7" s="6">
        <v>-143000</v>
      </c>
      <c r="C7" s="6">
        <v>-1826000</v>
      </c>
      <c r="D7" s="6">
        <v>-378000</v>
      </c>
      <c r="E7" s="6">
        <v>-5143000</v>
      </c>
    </row>
    <row r="8" spans="1:5" ht="30" x14ac:dyDescent="0.25">
      <c r="A8" s="2" t="s">
        <v>898</v>
      </c>
      <c r="B8" s="6">
        <v>-125000</v>
      </c>
      <c r="C8" s="6">
        <v>1212000</v>
      </c>
      <c r="D8" s="6">
        <v>814000</v>
      </c>
      <c r="E8" s="6">
        <v>3244000</v>
      </c>
    </row>
    <row r="9" spans="1:5" x14ac:dyDescent="0.25">
      <c r="A9" s="2" t="s">
        <v>1577</v>
      </c>
      <c r="B9" s="6">
        <v>14530000</v>
      </c>
      <c r="C9" s="6">
        <v>37287000</v>
      </c>
      <c r="D9" s="6">
        <v>14530000</v>
      </c>
      <c r="E9" s="6">
        <v>37287000</v>
      </c>
    </row>
    <row r="10" spans="1:5" x14ac:dyDescent="0.25">
      <c r="A10" s="2" t="s">
        <v>1005</v>
      </c>
      <c r="B10" s="4" t="s">
        <v>4</v>
      </c>
      <c r="C10" s="4" t="s">
        <v>4</v>
      </c>
      <c r="D10" s="4" t="s">
        <v>4</v>
      </c>
      <c r="E10" s="4" t="s">
        <v>4</v>
      </c>
    </row>
    <row r="11" spans="1:5" ht="45" x14ac:dyDescent="0.25">
      <c r="A11" s="3" t="s">
        <v>1574</v>
      </c>
      <c r="B11" s="4" t="s">
        <v>4</v>
      </c>
      <c r="C11" s="4" t="s">
        <v>4</v>
      </c>
      <c r="D11" s="4" t="s">
        <v>4</v>
      </c>
      <c r="E11" s="4" t="s">
        <v>4</v>
      </c>
    </row>
    <row r="12" spans="1:5" x14ac:dyDescent="0.25">
      <c r="A12" s="2" t="s">
        <v>1575</v>
      </c>
      <c r="B12" s="6">
        <v>2803000</v>
      </c>
      <c r="C12" s="6">
        <v>2820000</v>
      </c>
      <c r="D12" s="6">
        <v>2797000</v>
      </c>
      <c r="E12" s="6">
        <v>3156000</v>
      </c>
    </row>
    <row r="13" spans="1:5" x14ac:dyDescent="0.25">
      <c r="A13" s="2" t="s">
        <v>895</v>
      </c>
      <c r="B13" s="4">
        <v>0</v>
      </c>
      <c r="C13" s="4">
        <v>0</v>
      </c>
      <c r="D13" s="4">
        <v>0</v>
      </c>
      <c r="E13" s="6">
        <v>-97000</v>
      </c>
    </row>
    <row r="14" spans="1:5" ht="30" x14ac:dyDescent="0.25">
      <c r="A14" s="2" t="s">
        <v>1576</v>
      </c>
      <c r="B14" s="4">
        <v>0</v>
      </c>
      <c r="C14" s="4">
        <v>0</v>
      </c>
      <c r="D14" s="4">
        <v>0</v>
      </c>
      <c r="E14" s="4">
        <v>0</v>
      </c>
    </row>
    <row r="15" spans="1:5" x14ac:dyDescent="0.25">
      <c r="A15" s="2" t="s">
        <v>897</v>
      </c>
      <c r="B15" s="4">
        <v>0</v>
      </c>
      <c r="C15" s="4">
        <v>0</v>
      </c>
      <c r="D15" s="4">
        <v>0</v>
      </c>
      <c r="E15" s="4">
        <v>0</v>
      </c>
    </row>
    <row r="16" spans="1:5" ht="30" x14ac:dyDescent="0.25">
      <c r="A16" s="2" t="s">
        <v>898</v>
      </c>
      <c r="B16" s="6">
        <v>-34000</v>
      </c>
      <c r="C16" s="6">
        <v>1000</v>
      </c>
      <c r="D16" s="6">
        <v>-28000</v>
      </c>
      <c r="E16" s="6">
        <v>-238000</v>
      </c>
    </row>
    <row r="17" spans="1:5" x14ac:dyDescent="0.25">
      <c r="A17" s="2" t="s">
        <v>1577</v>
      </c>
      <c r="B17" s="6">
        <v>2769000</v>
      </c>
      <c r="C17" s="6">
        <v>2821000</v>
      </c>
      <c r="D17" s="6">
        <v>2769000</v>
      </c>
      <c r="E17" s="6">
        <v>2821000</v>
      </c>
    </row>
    <row r="18" spans="1:5" ht="30" x14ac:dyDescent="0.25">
      <c r="A18" s="2" t="s">
        <v>1002</v>
      </c>
      <c r="B18" s="4" t="s">
        <v>4</v>
      </c>
      <c r="C18" s="4" t="s">
        <v>4</v>
      </c>
      <c r="D18" s="4" t="s">
        <v>4</v>
      </c>
      <c r="E18" s="4" t="s">
        <v>4</v>
      </c>
    </row>
    <row r="19" spans="1:5" ht="45" x14ac:dyDescent="0.25">
      <c r="A19" s="3" t="s">
        <v>1574</v>
      </c>
      <c r="B19" s="4" t="s">
        <v>4</v>
      </c>
      <c r="C19" s="4" t="s">
        <v>4</v>
      </c>
      <c r="D19" s="4" t="s">
        <v>4</v>
      </c>
      <c r="E19" s="4" t="s">
        <v>4</v>
      </c>
    </row>
    <row r="20" spans="1:5" x14ac:dyDescent="0.25">
      <c r="A20" s="2" t="s">
        <v>1575</v>
      </c>
      <c r="B20" s="6">
        <v>11995000</v>
      </c>
      <c r="C20" s="6">
        <v>10506000</v>
      </c>
      <c r="D20" s="6">
        <v>11297000</v>
      </c>
      <c r="E20" s="6">
        <v>9550000</v>
      </c>
    </row>
    <row r="21" spans="1:5" x14ac:dyDescent="0.25">
      <c r="A21" s="2" t="s">
        <v>895</v>
      </c>
      <c r="B21" s="4">
        <v>0</v>
      </c>
      <c r="C21" s="4">
        <v>0</v>
      </c>
      <c r="D21" s="4">
        <v>0</v>
      </c>
      <c r="E21" s="4">
        <v>0</v>
      </c>
    </row>
    <row r="22" spans="1:5" ht="30" x14ac:dyDescent="0.25">
      <c r="A22" s="2" t="s">
        <v>1576</v>
      </c>
      <c r="B22" s="4">
        <v>0</v>
      </c>
      <c r="C22" s="4">
        <v>0</v>
      </c>
      <c r="D22" s="4">
        <v>0</v>
      </c>
      <c r="E22" s="4">
        <v>0</v>
      </c>
    </row>
    <row r="23" spans="1:5" x14ac:dyDescent="0.25">
      <c r="A23" s="2" t="s">
        <v>897</v>
      </c>
      <c r="B23" s="6">
        <v>-143000</v>
      </c>
      <c r="C23" s="6">
        <v>-37000</v>
      </c>
      <c r="D23" s="6">
        <v>-378000</v>
      </c>
      <c r="E23" s="6">
        <v>-114000</v>
      </c>
    </row>
    <row r="24" spans="1:5" ht="30" x14ac:dyDescent="0.25">
      <c r="A24" s="2" t="s">
        <v>898</v>
      </c>
      <c r="B24" s="6">
        <v>-91000</v>
      </c>
      <c r="C24" s="6">
        <v>975000</v>
      </c>
      <c r="D24" s="6">
        <v>842000</v>
      </c>
      <c r="E24" s="6">
        <v>2008000</v>
      </c>
    </row>
    <row r="25" spans="1:5" x14ac:dyDescent="0.25">
      <c r="A25" s="2" t="s">
        <v>1577</v>
      </c>
      <c r="B25" s="6">
        <v>11761000</v>
      </c>
      <c r="C25" s="6">
        <v>11444000</v>
      </c>
      <c r="D25" s="6">
        <v>11761000</v>
      </c>
      <c r="E25" s="6">
        <v>11444000</v>
      </c>
    </row>
    <row r="26" spans="1:5" ht="30" x14ac:dyDescent="0.25">
      <c r="A26" s="2" t="s">
        <v>1000</v>
      </c>
      <c r="B26" s="4" t="s">
        <v>4</v>
      </c>
      <c r="C26" s="4" t="s">
        <v>4</v>
      </c>
      <c r="D26" s="4" t="s">
        <v>4</v>
      </c>
      <c r="E26" s="4" t="s">
        <v>4</v>
      </c>
    </row>
    <row r="27" spans="1:5" ht="45" x14ac:dyDescent="0.25">
      <c r="A27" s="3" t="s">
        <v>1574</v>
      </c>
      <c r="B27" s="4" t="s">
        <v>4</v>
      </c>
      <c r="C27" s="4" t="s">
        <v>4</v>
      </c>
      <c r="D27" s="4" t="s">
        <v>4</v>
      </c>
      <c r="E27" s="4" t="s">
        <v>4</v>
      </c>
    </row>
    <row r="28" spans="1:5" x14ac:dyDescent="0.25">
      <c r="A28" s="2" t="s">
        <v>1575</v>
      </c>
      <c r="B28" s="4">
        <v>0</v>
      </c>
      <c r="C28" s="6">
        <v>24549000</v>
      </c>
      <c r="D28" s="4">
        <v>0</v>
      </c>
      <c r="E28" s="6">
        <v>26800000</v>
      </c>
    </row>
    <row r="29" spans="1:5" x14ac:dyDescent="0.25">
      <c r="A29" s="2" t="s">
        <v>895</v>
      </c>
      <c r="B29" s="4">
        <v>0</v>
      </c>
      <c r="C29" s="4">
        <v>0</v>
      </c>
      <c r="D29" s="4">
        <v>0</v>
      </c>
      <c r="E29" s="6">
        <v>-379000</v>
      </c>
    </row>
    <row r="30" spans="1:5" ht="30" x14ac:dyDescent="0.25">
      <c r="A30" s="2" t="s">
        <v>1576</v>
      </c>
      <c r="B30" s="4">
        <v>0</v>
      </c>
      <c r="C30" s="6">
        <v>26000</v>
      </c>
      <c r="D30" s="4">
        <v>0</v>
      </c>
      <c r="E30" s="6">
        <v>156000</v>
      </c>
    </row>
    <row r="31" spans="1:5" x14ac:dyDescent="0.25">
      <c r="A31" s="2" t="s">
        <v>897</v>
      </c>
      <c r="B31" s="4">
        <v>0</v>
      </c>
      <c r="C31" s="6">
        <v>-1789000</v>
      </c>
      <c r="D31" s="4">
        <v>0</v>
      </c>
      <c r="E31" s="6">
        <v>-5029000</v>
      </c>
    </row>
    <row r="32" spans="1:5" ht="30" x14ac:dyDescent="0.25">
      <c r="A32" s="2" t="s">
        <v>898</v>
      </c>
      <c r="B32" s="4">
        <v>0</v>
      </c>
      <c r="C32" s="6">
        <v>236000</v>
      </c>
      <c r="D32" s="4">
        <v>0</v>
      </c>
      <c r="E32" s="6">
        <v>1474000</v>
      </c>
    </row>
    <row r="33" spans="1:5" x14ac:dyDescent="0.25">
      <c r="A33" s="2" t="s">
        <v>1577</v>
      </c>
      <c r="B33" s="8">
        <v>0</v>
      </c>
      <c r="C33" s="8">
        <v>23022000</v>
      </c>
      <c r="D33" s="8">
        <v>0</v>
      </c>
      <c r="E33" s="8">
        <v>23022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78</v>
      </c>
      <c r="B1" s="1" t="s">
        <v>2</v>
      </c>
      <c r="C1" s="1" t="s">
        <v>27</v>
      </c>
    </row>
    <row r="2" spans="1:3" ht="45" x14ac:dyDescent="0.25">
      <c r="A2" s="3" t="s">
        <v>1524</v>
      </c>
      <c r="B2" s="4" t="s">
        <v>4</v>
      </c>
      <c r="C2" s="4" t="s">
        <v>4</v>
      </c>
    </row>
    <row r="3" spans="1:3" x14ac:dyDescent="0.25">
      <c r="A3" s="2" t="s">
        <v>912</v>
      </c>
      <c r="B3" s="8">
        <v>47441000</v>
      </c>
      <c r="C3" s="8">
        <v>54216000</v>
      </c>
    </row>
    <row r="4" spans="1:3" x14ac:dyDescent="0.25">
      <c r="A4" s="2" t="s">
        <v>913</v>
      </c>
      <c r="B4" s="6">
        <v>9133000</v>
      </c>
      <c r="C4" s="6">
        <v>16555000</v>
      </c>
    </row>
    <row r="5" spans="1:3" ht="30" x14ac:dyDescent="0.25">
      <c r="A5" s="2" t="s">
        <v>1579</v>
      </c>
      <c r="B5" s="6">
        <v>56574000</v>
      </c>
      <c r="C5" s="6">
        <v>70771000</v>
      </c>
    </row>
    <row r="6" spans="1:3" ht="45" x14ac:dyDescent="0.25">
      <c r="A6" s="2" t="s">
        <v>1537</v>
      </c>
      <c r="B6" s="4" t="s">
        <v>4</v>
      </c>
      <c r="C6" s="4" t="s">
        <v>4</v>
      </c>
    </row>
    <row r="7" spans="1:3" ht="45" x14ac:dyDescent="0.25">
      <c r="A7" s="3" t="s">
        <v>1524</v>
      </c>
      <c r="B7" s="4" t="s">
        <v>4</v>
      </c>
      <c r="C7" s="4" t="s">
        <v>4</v>
      </c>
    </row>
    <row r="8" spans="1:3" x14ac:dyDescent="0.25">
      <c r="A8" s="2" t="s">
        <v>912</v>
      </c>
      <c r="B8" s="4">
        <v>0</v>
      </c>
      <c r="C8" s="4">
        <v>0</v>
      </c>
    </row>
    <row r="9" spans="1:3" x14ac:dyDescent="0.25">
      <c r="A9" s="2" t="s">
        <v>913</v>
      </c>
      <c r="B9" s="4">
        <v>0</v>
      </c>
      <c r="C9" s="4">
        <v>0</v>
      </c>
    </row>
    <row r="10" spans="1:3" ht="30" x14ac:dyDescent="0.25">
      <c r="A10" s="2" t="s">
        <v>1579</v>
      </c>
      <c r="B10" s="4">
        <v>0</v>
      </c>
      <c r="C10" s="4">
        <v>0</v>
      </c>
    </row>
    <row r="11" spans="1:3" ht="30" x14ac:dyDescent="0.25">
      <c r="A11" s="2" t="s">
        <v>1549</v>
      </c>
      <c r="B11" s="4" t="s">
        <v>4</v>
      </c>
      <c r="C11" s="4" t="s">
        <v>4</v>
      </c>
    </row>
    <row r="12" spans="1:3" ht="45" x14ac:dyDescent="0.25">
      <c r="A12" s="3" t="s">
        <v>1524</v>
      </c>
      <c r="B12" s="4" t="s">
        <v>4</v>
      </c>
      <c r="C12" s="4" t="s">
        <v>4</v>
      </c>
    </row>
    <row r="13" spans="1:3" x14ac:dyDescent="0.25">
      <c r="A13" s="2" t="s">
        <v>912</v>
      </c>
      <c r="B13" s="4">
        <v>0</v>
      </c>
      <c r="C13" s="4">
        <v>0</v>
      </c>
    </row>
    <row r="14" spans="1:3" x14ac:dyDescent="0.25">
      <c r="A14" s="2" t="s">
        <v>913</v>
      </c>
      <c r="B14" s="4">
        <v>0</v>
      </c>
      <c r="C14" s="4">
        <v>0</v>
      </c>
    </row>
    <row r="15" spans="1:3" ht="30" x14ac:dyDescent="0.25">
      <c r="A15" s="2" t="s">
        <v>1579</v>
      </c>
      <c r="B15" s="4">
        <v>0</v>
      </c>
      <c r="C15" s="4">
        <v>0</v>
      </c>
    </row>
    <row r="16" spans="1:3" ht="30" x14ac:dyDescent="0.25">
      <c r="A16" s="2" t="s">
        <v>1561</v>
      </c>
      <c r="B16" s="4" t="s">
        <v>4</v>
      </c>
      <c r="C16" s="4" t="s">
        <v>4</v>
      </c>
    </row>
    <row r="17" spans="1:3" ht="45" x14ac:dyDescent="0.25">
      <c r="A17" s="3" t="s">
        <v>1524</v>
      </c>
      <c r="B17" s="4" t="s">
        <v>4</v>
      </c>
      <c r="C17" s="4" t="s">
        <v>4</v>
      </c>
    </row>
    <row r="18" spans="1:3" x14ac:dyDescent="0.25">
      <c r="A18" s="2" t="s">
        <v>912</v>
      </c>
      <c r="B18" s="6">
        <v>47441000</v>
      </c>
      <c r="C18" s="6">
        <v>54216000</v>
      </c>
    </row>
    <row r="19" spans="1:3" x14ac:dyDescent="0.25">
      <c r="A19" s="2" t="s">
        <v>913</v>
      </c>
      <c r="B19" s="6">
        <v>9133000</v>
      </c>
      <c r="C19" s="6">
        <v>16555000</v>
      </c>
    </row>
    <row r="20" spans="1:3" ht="30" x14ac:dyDescent="0.25">
      <c r="A20" s="2" t="s">
        <v>1579</v>
      </c>
      <c r="B20" s="8">
        <v>56574000</v>
      </c>
      <c r="C20" s="8">
        <v>707710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2" width="36.5703125" bestFit="1" customWidth="1"/>
    <col min="3" max="3" width="2.5703125" customWidth="1"/>
    <col min="4" max="4" width="36.5703125" bestFit="1" customWidth="1"/>
    <col min="5" max="5" width="2.5703125" customWidth="1"/>
  </cols>
  <sheetData>
    <row r="1" spans="1:5" ht="15" customHeight="1" x14ac:dyDescent="0.25">
      <c r="A1" s="1" t="s">
        <v>1580</v>
      </c>
      <c r="B1" s="7" t="s">
        <v>1</v>
      </c>
      <c r="C1" s="7"/>
      <c r="D1" s="7" t="s">
        <v>1039</v>
      </c>
      <c r="E1" s="7"/>
    </row>
    <row r="2" spans="1:5" ht="30" x14ac:dyDescent="0.25">
      <c r="A2" s="1" t="s">
        <v>26</v>
      </c>
      <c r="B2" s="7" t="s">
        <v>2</v>
      </c>
      <c r="C2" s="7"/>
      <c r="D2" s="7" t="s">
        <v>27</v>
      </c>
      <c r="E2" s="7"/>
    </row>
    <row r="3" spans="1:5" ht="30" x14ac:dyDescent="0.25">
      <c r="A3" s="2" t="s">
        <v>1002</v>
      </c>
      <c r="B3" s="4" t="s">
        <v>4</v>
      </c>
      <c r="C3" s="4"/>
      <c r="D3" s="4" t="s">
        <v>4</v>
      </c>
      <c r="E3" s="4"/>
    </row>
    <row r="4" spans="1:5" ht="30" x14ac:dyDescent="0.25">
      <c r="A4" s="3" t="s">
        <v>1581</v>
      </c>
      <c r="B4" s="4" t="s">
        <v>4</v>
      </c>
      <c r="C4" s="4"/>
      <c r="D4" s="4" t="s">
        <v>4</v>
      </c>
      <c r="E4" s="4"/>
    </row>
    <row r="5" spans="1:5" ht="17.25" x14ac:dyDescent="0.25">
      <c r="A5" s="2" t="s">
        <v>724</v>
      </c>
      <c r="B5" s="8">
        <v>11761</v>
      </c>
      <c r="C5" s="230" t="s">
        <v>1052</v>
      </c>
      <c r="D5" s="8">
        <v>11297</v>
      </c>
      <c r="E5" s="230" t="s">
        <v>1052</v>
      </c>
    </row>
    <row r="6" spans="1:5" ht="17.25" x14ac:dyDescent="0.25">
      <c r="A6" s="2" t="s">
        <v>1582</v>
      </c>
      <c r="B6" s="4" t="s">
        <v>1583</v>
      </c>
      <c r="C6" s="230" t="s">
        <v>1052</v>
      </c>
      <c r="D6" s="4" t="s">
        <v>1583</v>
      </c>
      <c r="E6" s="230" t="s">
        <v>1052</v>
      </c>
    </row>
    <row r="7" spans="1:5" ht="45" x14ac:dyDescent="0.25">
      <c r="A7" s="2" t="s">
        <v>924</v>
      </c>
      <c r="B7" s="4" t="s">
        <v>1584</v>
      </c>
      <c r="C7" s="230" t="s">
        <v>1052</v>
      </c>
      <c r="D7" s="4" t="s">
        <v>1584</v>
      </c>
      <c r="E7" s="230" t="s">
        <v>1052</v>
      </c>
    </row>
    <row r="8" spans="1:5" x14ac:dyDescent="0.25">
      <c r="A8" s="2" t="s">
        <v>1005</v>
      </c>
      <c r="B8" s="4" t="s">
        <v>4</v>
      </c>
      <c r="C8" s="4"/>
      <c r="D8" s="4" t="s">
        <v>4</v>
      </c>
      <c r="E8" s="4"/>
    </row>
    <row r="9" spans="1:5" ht="30" x14ac:dyDescent="0.25">
      <c r="A9" s="3" t="s">
        <v>1581</v>
      </c>
      <c r="B9" s="4" t="s">
        <v>4</v>
      </c>
      <c r="C9" s="4"/>
      <c r="D9" s="4" t="s">
        <v>4</v>
      </c>
      <c r="E9" s="4"/>
    </row>
    <row r="10" spans="1:5" x14ac:dyDescent="0.25">
      <c r="A10" s="2" t="s">
        <v>724</v>
      </c>
      <c r="B10" s="6">
        <v>2769</v>
      </c>
      <c r="C10" s="4"/>
      <c r="D10" s="6">
        <v>2797</v>
      </c>
      <c r="E10" s="4"/>
    </row>
    <row r="11" spans="1:5" x14ac:dyDescent="0.25">
      <c r="A11" s="2" t="s">
        <v>1582</v>
      </c>
      <c r="B11" s="4" t="s">
        <v>1583</v>
      </c>
      <c r="C11" s="4"/>
      <c r="D11" s="4" t="s">
        <v>1583</v>
      </c>
      <c r="E11" s="4"/>
    </row>
    <row r="12" spans="1:5" ht="30" x14ac:dyDescent="0.25">
      <c r="A12" s="2" t="s">
        <v>1585</v>
      </c>
      <c r="B12" s="4" t="s">
        <v>4</v>
      </c>
      <c r="C12" s="4"/>
      <c r="D12" s="4" t="s">
        <v>4</v>
      </c>
      <c r="E12" s="4"/>
    </row>
    <row r="13" spans="1:5" ht="30" x14ac:dyDescent="0.25">
      <c r="A13" s="3" t="s">
        <v>1581</v>
      </c>
      <c r="B13" s="4" t="s">
        <v>4</v>
      </c>
      <c r="C13" s="4"/>
      <c r="D13" s="4" t="s">
        <v>4</v>
      </c>
      <c r="E13" s="4"/>
    </row>
    <row r="14" spans="1:5" x14ac:dyDescent="0.25">
      <c r="A14" s="2" t="s">
        <v>1586</v>
      </c>
      <c r="B14" s="4">
        <v>0.2</v>
      </c>
      <c r="C14" s="4"/>
      <c r="D14" s="4">
        <v>0.2</v>
      </c>
      <c r="E14" s="4"/>
    </row>
    <row r="15" spans="1:5" ht="30" x14ac:dyDescent="0.25">
      <c r="A15" s="2" t="s">
        <v>1587</v>
      </c>
      <c r="B15" s="4" t="s">
        <v>4</v>
      </c>
      <c r="C15" s="4"/>
      <c r="D15" s="4" t="s">
        <v>4</v>
      </c>
      <c r="E15" s="4"/>
    </row>
    <row r="16" spans="1:5" ht="30" x14ac:dyDescent="0.25">
      <c r="A16" s="3" t="s">
        <v>1581</v>
      </c>
      <c r="B16" s="4" t="s">
        <v>4</v>
      </c>
      <c r="C16" s="4"/>
      <c r="D16" s="4" t="s">
        <v>4</v>
      </c>
      <c r="E16" s="4"/>
    </row>
    <row r="17" spans="1:5" x14ac:dyDescent="0.25">
      <c r="A17" s="2" t="s">
        <v>1586</v>
      </c>
      <c r="B17" s="4">
        <v>1.2</v>
      </c>
      <c r="C17" s="4"/>
      <c r="D17" s="4">
        <v>1.5</v>
      </c>
      <c r="E17" s="4"/>
    </row>
    <row r="18" spans="1:5" ht="30" x14ac:dyDescent="0.25">
      <c r="A18" s="2" t="s">
        <v>1588</v>
      </c>
      <c r="B18" s="4" t="s">
        <v>4</v>
      </c>
      <c r="C18" s="4"/>
      <c r="D18" s="4" t="s">
        <v>4</v>
      </c>
      <c r="E18" s="4"/>
    </row>
    <row r="19" spans="1:5" ht="30" x14ac:dyDescent="0.25">
      <c r="A19" s="3" t="s">
        <v>1581</v>
      </c>
      <c r="B19" s="4" t="s">
        <v>4</v>
      </c>
      <c r="C19" s="4"/>
      <c r="D19" s="4" t="s">
        <v>4</v>
      </c>
      <c r="E19" s="4"/>
    </row>
    <row r="20" spans="1:5" x14ac:dyDescent="0.25">
      <c r="A20" s="2" t="s">
        <v>1586</v>
      </c>
      <c r="B20" s="4">
        <v>0.8</v>
      </c>
      <c r="C20" s="4"/>
      <c r="D20" s="4">
        <v>0.8</v>
      </c>
      <c r="E20" s="4"/>
    </row>
    <row r="21" spans="1:5" x14ac:dyDescent="0.25">
      <c r="A21" s="2" t="s">
        <v>1266</v>
      </c>
      <c r="B21" s="4" t="s">
        <v>4</v>
      </c>
      <c r="C21" s="4"/>
      <c r="D21" s="4" t="s">
        <v>4</v>
      </c>
      <c r="E21" s="4"/>
    </row>
    <row r="22" spans="1:5" ht="30" x14ac:dyDescent="0.25">
      <c r="A22" s="3" t="s">
        <v>1581</v>
      </c>
      <c r="B22" s="4" t="s">
        <v>4</v>
      </c>
      <c r="C22" s="4"/>
      <c r="D22" s="4" t="s">
        <v>4</v>
      </c>
      <c r="E22" s="4"/>
    </row>
    <row r="23" spans="1:5" x14ac:dyDescent="0.25">
      <c r="A23" s="2" t="s">
        <v>724</v>
      </c>
      <c r="B23" s="6">
        <v>47441</v>
      </c>
      <c r="C23" s="4"/>
      <c r="D23" s="6">
        <v>54216</v>
      </c>
      <c r="E23" s="4"/>
    </row>
    <row r="24" spans="1:5" x14ac:dyDescent="0.25">
      <c r="A24" s="2" t="s">
        <v>1582</v>
      </c>
      <c r="B24" s="4" t="s">
        <v>1583</v>
      </c>
      <c r="C24" s="4"/>
      <c r="D24" s="4" t="s">
        <v>1583</v>
      </c>
      <c r="E24" s="4"/>
    </row>
    <row r="25" spans="1:5" ht="30" x14ac:dyDescent="0.25">
      <c r="A25" s="2" t="s">
        <v>1589</v>
      </c>
      <c r="B25" s="4" t="s">
        <v>4</v>
      </c>
      <c r="C25" s="4"/>
      <c r="D25" s="4" t="s">
        <v>4</v>
      </c>
      <c r="E25" s="4"/>
    </row>
    <row r="26" spans="1:5" ht="30" x14ac:dyDescent="0.25">
      <c r="A26" s="3" t="s">
        <v>1581</v>
      </c>
      <c r="B26" s="4" t="s">
        <v>4</v>
      </c>
      <c r="C26" s="4"/>
      <c r="D26" s="4" t="s">
        <v>4</v>
      </c>
      <c r="E26" s="4"/>
    </row>
    <row r="27" spans="1:5" ht="30" x14ac:dyDescent="0.25">
      <c r="A27" s="2" t="s">
        <v>929</v>
      </c>
      <c r="B27" s="229">
        <v>6.0000000000000001E-3</v>
      </c>
      <c r="C27" s="4"/>
      <c r="D27" s="229">
        <v>8.0000000000000002E-3</v>
      </c>
      <c r="E27" s="4"/>
    </row>
    <row r="28" spans="1:5" ht="30" x14ac:dyDescent="0.25">
      <c r="A28" s="2" t="s">
        <v>1590</v>
      </c>
      <c r="B28" s="4" t="s">
        <v>4</v>
      </c>
      <c r="C28" s="4"/>
      <c r="D28" s="4" t="s">
        <v>4</v>
      </c>
      <c r="E28" s="4"/>
    </row>
    <row r="29" spans="1:5" ht="30" x14ac:dyDescent="0.25">
      <c r="A29" s="3" t="s">
        <v>1581</v>
      </c>
      <c r="B29" s="4" t="s">
        <v>4</v>
      </c>
      <c r="C29" s="4"/>
      <c r="D29" s="4" t="s">
        <v>4</v>
      </c>
      <c r="E29" s="4"/>
    </row>
    <row r="30" spans="1:5" ht="30" x14ac:dyDescent="0.25">
      <c r="A30" s="2" t="s">
        <v>929</v>
      </c>
      <c r="B30" s="229">
        <v>0.13900000000000001</v>
      </c>
      <c r="C30" s="4"/>
      <c r="D30" s="229">
        <v>0.08</v>
      </c>
      <c r="E30" s="4"/>
    </row>
    <row r="31" spans="1:5" ht="30" x14ac:dyDescent="0.25">
      <c r="A31" s="2" t="s">
        <v>1591</v>
      </c>
      <c r="B31" s="4" t="s">
        <v>4</v>
      </c>
      <c r="C31" s="4"/>
      <c r="D31" s="4" t="s">
        <v>4</v>
      </c>
      <c r="E31" s="4"/>
    </row>
    <row r="32" spans="1:5" ht="30" x14ac:dyDescent="0.25">
      <c r="A32" s="3" t="s">
        <v>1581</v>
      </c>
      <c r="B32" s="4" t="s">
        <v>4</v>
      </c>
      <c r="C32" s="4"/>
      <c r="D32" s="4" t="s">
        <v>4</v>
      </c>
      <c r="E32" s="4"/>
    </row>
    <row r="33" spans="1:5" ht="30" x14ac:dyDescent="0.25">
      <c r="A33" s="2" t="s">
        <v>929</v>
      </c>
      <c r="B33" s="229">
        <v>0.04</v>
      </c>
      <c r="C33" s="4"/>
      <c r="D33" s="229">
        <v>3.9E-2</v>
      </c>
      <c r="E33" s="4"/>
    </row>
    <row r="34" spans="1:5" x14ac:dyDescent="0.25">
      <c r="A34" s="2" t="s">
        <v>1592</v>
      </c>
      <c r="B34" s="4" t="s">
        <v>4</v>
      </c>
      <c r="C34" s="4"/>
      <c r="D34" s="4" t="s">
        <v>4</v>
      </c>
      <c r="E34" s="4"/>
    </row>
    <row r="35" spans="1:5" ht="30" x14ac:dyDescent="0.25">
      <c r="A35" s="3" t="s">
        <v>1581</v>
      </c>
      <c r="B35" s="4" t="s">
        <v>4</v>
      </c>
      <c r="C35" s="4"/>
      <c r="D35" s="4" t="s">
        <v>4</v>
      </c>
      <c r="E35" s="4"/>
    </row>
    <row r="36" spans="1:5" x14ac:dyDescent="0.25">
      <c r="A36" s="2" t="s">
        <v>724</v>
      </c>
      <c r="B36" s="8">
        <v>9133</v>
      </c>
      <c r="C36" s="4"/>
      <c r="D36" s="8">
        <v>16555</v>
      </c>
      <c r="E36" s="4"/>
    </row>
    <row r="37" spans="1:5" x14ac:dyDescent="0.25">
      <c r="A37" s="2" t="s">
        <v>1582</v>
      </c>
      <c r="B37" s="4" t="s">
        <v>1583</v>
      </c>
      <c r="C37" s="4"/>
      <c r="D37" s="4" t="s">
        <v>1583</v>
      </c>
      <c r="E37" s="4"/>
    </row>
    <row r="38" spans="1:5" ht="30" x14ac:dyDescent="0.25">
      <c r="A38" s="2" t="s">
        <v>1593</v>
      </c>
      <c r="B38" s="4" t="s">
        <v>4</v>
      </c>
      <c r="C38" s="4"/>
      <c r="D38" s="4" t="s">
        <v>4</v>
      </c>
      <c r="E38" s="4"/>
    </row>
    <row r="39" spans="1:5" ht="30" x14ac:dyDescent="0.25">
      <c r="A39" s="3" t="s">
        <v>1581</v>
      </c>
      <c r="B39" s="4" t="s">
        <v>4</v>
      </c>
      <c r="C39" s="4"/>
      <c r="D39" s="4" t="s">
        <v>4</v>
      </c>
      <c r="E39" s="4"/>
    </row>
    <row r="40" spans="1:5" ht="30" x14ac:dyDescent="0.25">
      <c r="A40" s="2" t="s">
        <v>931</v>
      </c>
      <c r="B40" s="229">
        <v>0</v>
      </c>
      <c r="C40" s="4"/>
      <c r="D40" s="229">
        <v>0</v>
      </c>
      <c r="E40" s="4"/>
    </row>
    <row r="41" spans="1:5" ht="30" x14ac:dyDescent="0.25">
      <c r="A41" s="2" t="s">
        <v>1594</v>
      </c>
      <c r="B41" s="4" t="s">
        <v>4</v>
      </c>
      <c r="C41" s="4"/>
      <c r="D41" s="4" t="s">
        <v>4</v>
      </c>
      <c r="E41" s="4"/>
    </row>
    <row r="42" spans="1:5" ht="30" x14ac:dyDescent="0.25">
      <c r="A42" s="3" t="s">
        <v>1581</v>
      </c>
      <c r="B42" s="4" t="s">
        <v>4</v>
      </c>
      <c r="C42" s="4"/>
      <c r="D42" s="4" t="s">
        <v>4</v>
      </c>
      <c r="E42" s="4"/>
    </row>
    <row r="43" spans="1:5" ht="30" x14ac:dyDescent="0.25">
      <c r="A43" s="2" t="s">
        <v>931</v>
      </c>
      <c r="B43" s="229">
        <v>1</v>
      </c>
      <c r="C43" s="4"/>
      <c r="D43" s="229">
        <v>1</v>
      </c>
      <c r="E43" s="4"/>
    </row>
    <row r="44" spans="1:5" ht="30" x14ac:dyDescent="0.25">
      <c r="A44" s="2" t="s">
        <v>1595</v>
      </c>
      <c r="B44" s="4" t="s">
        <v>4</v>
      </c>
      <c r="C44" s="4"/>
      <c r="D44" s="4" t="s">
        <v>4</v>
      </c>
      <c r="E44" s="4"/>
    </row>
    <row r="45" spans="1:5" ht="30" x14ac:dyDescent="0.25">
      <c r="A45" s="3" t="s">
        <v>1581</v>
      </c>
      <c r="B45" s="4" t="s">
        <v>4</v>
      </c>
      <c r="C45" s="4"/>
      <c r="D45" s="4" t="s">
        <v>4</v>
      </c>
      <c r="E45" s="4"/>
    </row>
    <row r="46" spans="1:5" ht="30" x14ac:dyDescent="0.25">
      <c r="A46" s="2" t="s">
        <v>931</v>
      </c>
      <c r="B46" s="229">
        <v>0.38700000000000001</v>
      </c>
      <c r="C46" s="4"/>
      <c r="D46" s="229">
        <v>0.29599999999999999</v>
      </c>
      <c r="E46" s="4"/>
    </row>
    <row r="47" spans="1:5" x14ac:dyDescent="0.25">
      <c r="A47" s="85"/>
      <c r="B47" s="85"/>
      <c r="C47" s="85"/>
      <c r="D47" s="85"/>
      <c r="E47" s="85"/>
    </row>
    <row r="48" spans="1:5" ht="105" customHeight="1" x14ac:dyDescent="0.25">
      <c r="A48" s="2" t="s">
        <v>1052</v>
      </c>
      <c r="B48" s="13" t="s">
        <v>935</v>
      </c>
      <c r="C48" s="13"/>
      <c r="D48" s="13"/>
      <c r="E48" s="13"/>
    </row>
  </sheetData>
  <mergeCells count="6">
    <mergeCell ref="B1:C1"/>
    <mergeCell ref="D1:E1"/>
    <mergeCell ref="B2:C2"/>
    <mergeCell ref="D2:E2"/>
    <mergeCell ref="A47:E47"/>
    <mergeCell ref="B48:E48"/>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3.85546875" bestFit="1" customWidth="1"/>
  </cols>
  <sheetData>
    <row r="1" spans="1:3" ht="45" x14ac:dyDescent="0.25">
      <c r="A1" s="1" t="s">
        <v>1596</v>
      </c>
      <c r="B1" s="1" t="s">
        <v>2</v>
      </c>
      <c r="C1" s="1" t="s">
        <v>27</v>
      </c>
    </row>
    <row r="2" spans="1:3" ht="45" x14ac:dyDescent="0.25">
      <c r="A2" s="3" t="s">
        <v>1597</v>
      </c>
      <c r="B2" s="4" t="s">
        <v>4</v>
      </c>
      <c r="C2" s="4" t="s">
        <v>4</v>
      </c>
    </row>
    <row r="3" spans="1:3" x14ac:dyDescent="0.25">
      <c r="A3" s="2" t="s">
        <v>29</v>
      </c>
      <c r="B3" s="8">
        <v>772677000</v>
      </c>
      <c r="C3" s="8">
        <v>305357000</v>
      </c>
    </row>
    <row r="4" spans="1:3" x14ac:dyDescent="0.25">
      <c r="A4" s="2" t="s">
        <v>640</v>
      </c>
      <c r="B4" s="6">
        <v>2192615000</v>
      </c>
      <c r="C4" s="6">
        <v>2375224000</v>
      </c>
    </row>
    <row r="5" spans="1:3" x14ac:dyDescent="0.25">
      <c r="A5" s="2" t="s">
        <v>35</v>
      </c>
      <c r="B5" s="6">
        <v>133119000</v>
      </c>
      <c r="C5" s="6">
        <v>158232000</v>
      </c>
    </row>
    <row r="6" spans="1:3" x14ac:dyDescent="0.25">
      <c r="A6" s="2" t="s">
        <v>945</v>
      </c>
      <c r="B6" s="6">
        <v>13361516000</v>
      </c>
      <c r="C6" s="6">
        <v>13503392000</v>
      </c>
    </row>
    <row r="7" spans="1:3" x14ac:dyDescent="0.25">
      <c r="A7" s="2" t="s">
        <v>752</v>
      </c>
      <c r="B7" s="6">
        <v>22339000</v>
      </c>
      <c r="C7" s="6">
        <v>24316000</v>
      </c>
    </row>
    <row r="8" spans="1:3" x14ac:dyDescent="0.25">
      <c r="A8" s="2" t="s">
        <v>618</v>
      </c>
      <c r="B8" s="6">
        <v>13588524000</v>
      </c>
      <c r="C8" s="6">
        <v>12869372000</v>
      </c>
    </row>
    <row r="9" spans="1:3" x14ac:dyDescent="0.25">
      <c r="A9" s="2" t="s">
        <v>752</v>
      </c>
      <c r="B9" s="6">
        <v>35668000</v>
      </c>
      <c r="C9" s="6">
        <v>50247000</v>
      </c>
    </row>
    <row r="10" spans="1:3" ht="45" x14ac:dyDescent="0.25">
      <c r="A10" s="2" t="s">
        <v>1537</v>
      </c>
      <c r="B10" s="4" t="s">
        <v>4</v>
      </c>
      <c r="C10" s="4" t="s">
        <v>4</v>
      </c>
    </row>
    <row r="11" spans="1:3" ht="45" x14ac:dyDescent="0.25">
      <c r="A11" s="3" t="s">
        <v>1597</v>
      </c>
      <c r="B11" s="4" t="s">
        <v>4</v>
      </c>
      <c r="C11" s="4" t="s">
        <v>4</v>
      </c>
    </row>
    <row r="12" spans="1:3" x14ac:dyDescent="0.25">
      <c r="A12" s="2" t="s">
        <v>29</v>
      </c>
      <c r="B12" s="6">
        <v>772677000</v>
      </c>
      <c r="C12" s="6">
        <v>305357000</v>
      </c>
    </row>
    <row r="13" spans="1:3" x14ac:dyDescent="0.25">
      <c r="A13" s="2" t="s">
        <v>88</v>
      </c>
      <c r="B13" s="4">
        <v>0</v>
      </c>
      <c r="C13" s="4">
        <v>0</v>
      </c>
    </row>
    <row r="14" spans="1:3" x14ac:dyDescent="0.25">
      <c r="A14" s="2" t="s">
        <v>640</v>
      </c>
      <c r="B14" s="6">
        <v>21665000</v>
      </c>
      <c r="C14" s="6">
        <v>20895000</v>
      </c>
    </row>
    <row r="15" spans="1:3" x14ac:dyDescent="0.25">
      <c r="A15" s="2" t="s">
        <v>35</v>
      </c>
      <c r="B15" s="4">
        <v>0</v>
      </c>
      <c r="C15" s="4">
        <v>0</v>
      </c>
    </row>
    <row r="16" spans="1:3" x14ac:dyDescent="0.25">
      <c r="A16" s="2" t="s">
        <v>945</v>
      </c>
      <c r="B16" s="4">
        <v>0</v>
      </c>
      <c r="C16" s="4">
        <v>0</v>
      </c>
    </row>
    <row r="17" spans="1:3" x14ac:dyDescent="0.25">
      <c r="A17" s="2" t="s">
        <v>752</v>
      </c>
      <c r="B17" s="4">
        <v>0</v>
      </c>
      <c r="C17" s="4">
        <v>0</v>
      </c>
    </row>
    <row r="18" spans="1:3" x14ac:dyDescent="0.25">
      <c r="A18" s="2" t="s">
        <v>618</v>
      </c>
      <c r="B18" s="4">
        <v>0</v>
      </c>
      <c r="C18" s="4">
        <v>0</v>
      </c>
    </row>
    <row r="19" spans="1:3" x14ac:dyDescent="0.25">
      <c r="A19" s="2" t="s">
        <v>946</v>
      </c>
      <c r="B19" s="4">
        <v>0</v>
      </c>
      <c r="C19" s="4">
        <v>0</v>
      </c>
    </row>
    <row r="20" spans="1:3" x14ac:dyDescent="0.25">
      <c r="A20" s="2" t="s">
        <v>947</v>
      </c>
      <c r="B20" s="4">
        <v>0</v>
      </c>
      <c r="C20" s="4">
        <v>0</v>
      </c>
    </row>
    <row r="21" spans="1:3" x14ac:dyDescent="0.25">
      <c r="A21" s="2" t="s">
        <v>948</v>
      </c>
      <c r="B21" s="4">
        <v>0</v>
      </c>
      <c r="C21" s="4">
        <v>0</v>
      </c>
    </row>
    <row r="22" spans="1:3" x14ac:dyDescent="0.25">
      <c r="A22" s="2" t="s">
        <v>752</v>
      </c>
      <c r="B22" s="4">
        <v>0</v>
      </c>
      <c r="C22" s="4">
        <v>0</v>
      </c>
    </row>
    <row r="23" spans="1:3" ht="30" x14ac:dyDescent="0.25">
      <c r="A23" s="2" t="s">
        <v>1549</v>
      </c>
      <c r="B23" s="4" t="s">
        <v>4</v>
      </c>
      <c r="C23" s="4" t="s">
        <v>4</v>
      </c>
    </row>
    <row r="24" spans="1:3" ht="45" x14ac:dyDescent="0.25">
      <c r="A24" s="3" t="s">
        <v>1597</v>
      </c>
      <c r="B24" s="4" t="s">
        <v>4</v>
      </c>
      <c r="C24" s="4" t="s">
        <v>4</v>
      </c>
    </row>
    <row r="25" spans="1:3" x14ac:dyDescent="0.25">
      <c r="A25" s="2" t="s">
        <v>29</v>
      </c>
      <c r="B25" s="4">
        <v>0</v>
      </c>
      <c r="C25" s="4">
        <v>0</v>
      </c>
    </row>
    <row r="26" spans="1:3" x14ac:dyDescent="0.25">
      <c r="A26" s="2" t="s">
        <v>88</v>
      </c>
      <c r="B26" s="6">
        <v>79662000</v>
      </c>
      <c r="C26" s="6">
        <v>83227000</v>
      </c>
    </row>
    <row r="27" spans="1:3" x14ac:dyDescent="0.25">
      <c r="A27" s="2" t="s">
        <v>640</v>
      </c>
      <c r="B27" s="6">
        <v>2156420000</v>
      </c>
      <c r="C27" s="6">
        <v>2340235000</v>
      </c>
    </row>
    <row r="28" spans="1:3" x14ac:dyDescent="0.25">
      <c r="A28" s="2" t="s">
        <v>35</v>
      </c>
      <c r="B28" s="6">
        <v>133119000</v>
      </c>
      <c r="C28" s="6">
        <v>158232000</v>
      </c>
    </row>
    <row r="29" spans="1:3" x14ac:dyDescent="0.25">
      <c r="A29" s="2" t="s">
        <v>945</v>
      </c>
      <c r="B29" s="4">
        <v>0</v>
      </c>
      <c r="C29" s="4">
        <v>0</v>
      </c>
    </row>
    <row r="30" spans="1:3" x14ac:dyDescent="0.25">
      <c r="A30" s="2" t="s">
        <v>752</v>
      </c>
      <c r="B30" s="6">
        <v>22339000</v>
      </c>
      <c r="C30" s="6">
        <v>24316000</v>
      </c>
    </row>
    <row r="31" spans="1:3" x14ac:dyDescent="0.25">
      <c r="A31" s="2" t="s">
        <v>618</v>
      </c>
      <c r="B31" s="6">
        <v>12660047000</v>
      </c>
      <c r="C31" s="6">
        <v>11901099000</v>
      </c>
    </row>
    <row r="32" spans="1:3" x14ac:dyDescent="0.25">
      <c r="A32" s="2" t="s">
        <v>946</v>
      </c>
      <c r="B32" s="6">
        <v>532675000</v>
      </c>
      <c r="C32" s="6">
        <v>555740000</v>
      </c>
    </row>
    <row r="33" spans="1:3" x14ac:dyDescent="0.25">
      <c r="A33" s="2" t="s">
        <v>947</v>
      </c>
      <c r="B33" s="6">
        <v>918764000</v>
      </c>
      <c r="C33" s="6">
        <v>1531606000</v>
      </c>
    </row>
    <row r="34" spans="1:3" x14ac:dyDescent="0.25">
      <c r="A34" s="2" t="s">
        <v>948</v>
      </c>
      <c r="B34" s="6">
        <v>354524000</v>
      </c>
      <c r="C34" s="6">
        <v>461247000</v>
      </c>
    </row>
    <row r="35" spans="1:3" x14ac:dyDescent="0.25">
      <c r="A35" s="2" t="s">
        <v>752</v>
      </c>
      <c r="B35" s="6">
        <v>35668000</v>
      </c>
      <c r="C35" s="6">
        <v>50247000</v>
      </c>
    </row>
    <row r="36" spans="1:3" ht="30" x14ac:dyDescent="0.25">
      <c r="A36" s="2" t="s">
        <v>1561</v>
      </c>
      <c r="B36" s="4" t="s">
        <v>4</v>
      </c>
      <c r="C36" s="4" t="s">
        <v>4</v>
      </c>
    </row>
    <row r="37" spans="1:3" ht="45" x14ac:dyDescent="0.25">
      <c r="A37" s="3" t="s">
        <v>1597</v>
      </c>
      <c r="B37" s="4" t="s">
        <v>4</v>
      </c>
      <c r="C37" s="4" t="s">
        <v>4</v>
      </c>
    </row>
    <row r="38" spans="1:3" x14ac:dyDescent="0.25">
      <c r="A38" s="2" t="s">
        <v>29</v>
      </c>
      <c r="B38" s="4">
        <v>0</v>
      </c>
      <c r="C38" s="4">
        <v>0</v>
      </c>
    </row>
    <row r="39" spans="1:3" x14ac:dyDescent="0.25">
      <c r="A39" s="2" t="s">
        <v>88</v>
      </c>
      <c r="B39" s="4">
        <v>0</v>
      </c>
      <c r="C39" s="4">
        <v>0</v>
      </c>
    </row>
    <row r="40" spans="1:3" x14ac:dyDescent="0.25">
      <c r="A40" s="2" t="s">
        <v>640</v>
      </c>
      <c r="B40" s="6">
        <v>14530000</v>
      </c>
      <c r="C40" s="6">
        <v>14094000</v>
      </c>
    </row>
    <row r="41" spans="1:3" x14ac:dyDescent="0.25">
      <c r="A41" s="2" t="s">
        <v>35</v>
      </c>
      <c r="B41" s="4">
        <v>0</v>
      </c>
      <c r="C41" s="4">
        <v>0</v>
      </c>
    </row>
    <row r="42" spans="1:3" x14ac:dyDescent="0.25">
      <c r="A42" s="2" t="s">
        <v>945</v>
      </c>
      <c r="B42" s="6">
        <v>13422747000</v>
      </c>
      <c r="C42" s="6">
        <v>13463676000</v>
      </c>
    </row>
    <row r="43" spans="1:3" x14ac:dyDescent="0.25">
      <c r="A43" s="2" t="s">
        <v>752</v>
      </c>
      <c r="B43" s="4">
        <v>0</v>
      </c>
      <c r="C43" s="4">
        <v>0</v>
      </c>
    </row>
    <row r="44" spans="1:3" x14ac:dyDescent="0.25">
      <c r="A44" s="2" t="s">
        <v>618</v>
      </c>
      <c r="B44" s="4">
        <v>0</v>
      </c>
      <c r="C44" s="4">
        <v>0</v>
      </c>
    </row>
    <row r="45" spans="1:3" x14ac:dyDescent="0.25">
      <c r="A45" s="2" t="s">
        <v>946</v>
      </c>
      <c r="B45" s="4">
        <v>0</v>
      </c>
      <c r="C45" s="4">
        <v>0</v>
      </c>
    </row>
    <row r="46" spans="1:3" x14ac:dyDescent="0.25">
      <c r="A46" s="2" t="s">
        <v>947</v>
      </c>
      <c r="B46" s="4">
        <v>0</v>
      </c>
      <c r="C46" s="4">
        <v>0</v>
      </c>
    </row>
    <row r="47" spans="1:3" x14ac:dyDescent="0.25">
      <c r="A47" s="2" t="s">
        <v>948</v>
      </c>
      <c r="B47" s="4">
        <v>0</v>
      </c>
      <c r="C47" s="4">
        <v>0</v>
      </c>
    </row>
    <row r="48" spans="1:3" x14ac:dyDescent="0.25">
      <c r="A48" s="2" t="s">
        <v>752</v>
      </c>
      <c r="B48" s="4">
        <v>0</v>
      </c>
      <c r="C48" s="4">
        <v>0</v>
      </c>
    </row>
    <row r="49" spans="1:3" x14ac:dyDescent="0.25">
      <c r="A49" s="2" t="s">
        <v>1598</v>
      </c>
      <c r="B49" s="4" t="s">
        <v>4</v>
      </c>
      <c r="C49" s="4" t="s">
        <v>4</v>
      </c>
    </row>
    <row r="50" spans="1:3" ht="45" x14ac:dyDescent="0.25">
      <c r="A50" s="3" t="s">
        <v>1597</v>
      </c>
      <c r="B50" s="4" t="s">
        <v>4</v>
      </c>
      <c r="C50" s="4" t="s">
        <v>4</v>
      </c>
    </row>
    <row r="51" spans="1:3" x14ac:dyDescent="0.25">
      <c r="A51" s="2" t="s">
        <v>29</v>
      </c>
      <c r="B51" s="6">
        <v>772677000</v>
      </c>
      <c r="C51" s="6">
        <v>305357000</v>
      </c>
    </row>
    <row r="52" spans="1:3" x14ac:dyDescent="0.25">
      <c r="A52" s="2" t="s">
        <v>88</v>
      </c>
      <c r="B52" s="6">
        <v>79662000</v>
      </c>
      <c r="C52" s="6">
        <v>83227000</v>
      </c>
    </row>
    <row r="53" spans="1:3" x14ac:dyDescent="0.25">
      <c r="A53" s="2" t="s">
        <v>640</v>
      </c>
      <c r="B53" s="6">
        <v>2192615000</v>
      </c>
      <c r="C53" s="6">
        <v>2375224000</v>
      </c>
    </row>
    <row r="54" spans="1:3" x14ac:dyDescent="0.25">
      <c r="A54" s="2" t="s">
        <v>35</v>
      </c>
      <c r="B54" s="6">
        <v>133119000</v>
      </c>
      <c r="C54" s="6">
        <v>158232000</v>
      </c>
    </row>
    <row r="55" spans="1:3" x14ac:dyDescent="0.25">
      <c r="A55" s="2" t="s">
        <v>945</v>
      </c>
      <c r="B55" s="6">
        <v>13425721000</v>
      </c>
      <c r="C55" s="6">
        <v>13576086000</v>
      </c>
    </row>
    <row r="56" spans="1:3" x14ac:dyDescent="0.25">
      <c r="A56" s="2" t="s">
        <v>752</v>
      </c>
      <c r="B56" s="6">
        <v>22339000</v>
      </c>
      <c r="C56" s="6">
        <v>24316000</v>
      </c>
    </row>
    <row r="57" spans="1:3" x14ac:dyDescent="0.25">
      <c r="A57" s="2" t="s">
        <v>618</v>
      </c>
      <c r="B57" s="6">
        <v>13588524000</v>
      </c>
      <c r="C57" s="6">
        <v>12869372000</v>
      </c>
    </row>
    <row r="58" spans="1:3" x14ac:dyDescent="0.25">
      <c r="A58" s="2" t="s">
        <v>946</v>
      </c>
      <c r="B58" s="6">
        <v>532675000</v>
      </c>
      <c r="C58" s="6">
        <v>555740000</v>
      </c>
    </row>
    <row r="59" spans="1:3" x14ac:dyDescent="0.25">
      <c r="A59" s="2" t="s">
        <v>947</v>
      </c>
      <c r="B59" s="6">
        <v>915362000</v>
      </c>
      <c r="C59" s="6">
        <v>1531282000</v>
      </c>
    </row>
    <row r="60" spans="1:3" x14ac:dyDescent="0.25">
      <c r="A60" s="2" t="s">
        <v>948</v>
      </c>
      <c r="B60" s="6">
        <v>356117000</v>
      </c>
      <c r="C60" s="6">
        <v>453260000</v>
      </c>
    </row>
    <row r="61" spans="1:3" x14ac:dyDescent="0.25">
      <c r="A61" s="2" t="s">
        <v>752</v>
      </c>
      <c r="B61" s="6">
        <v>35668000</v>
      </c>
      <c r="C61" s="6">
        <v>50247000</v>
      </c>
    </row>
    <row r="62" spans="1:3" x14ac:dyDescent="0.25">
      <c r="A62" s="2" t="s">
        <v>1599</v>
      </c>
      <c r="B62" s="4" t="s">
        <v>4</v>
      </c>
      <c r="C62" s="4" t="s">
        <v>4</v>
      </c>
    </row>
    <row r="63" spans="1:3" ht="45" x14ac:dyDescent="0.25">
      <c r="A63" s="3" t="s">
        <v>1597</v>
      </c>
      <c r="B63" s="4" t="s">
        <v>4</v>
      </c>
      <c r="C63" s="4" t="s">
        <v>4</v>
      </c>
    </row>
    <row r="64" spans="1:3" x14ac:dyDescent="0.25">
      <c r="A64" s="2" t="s">
        <v>29</v>
      </c>
      <c r="B64" s="6">
        <v>772677000</v>
      </c>
      <c r="C64" s="6">
        <v>305357000</v>
      </c>
    </row>
    <row r="65" spans="1:3" x14ac:dyDescent="0.25">
      <c r="A65" s="2" t="s">
        <v>88</v>
      </c>
      <c r="B65" s="6">
        <v>79662000</v>
      </c>
      <c r="C65" s="6">
        <v>83227000</v>
      </c>
    </row>
    <row r="66" spans="1:3" x14ac:dyDescent="0.25">
      <c r="A66" s="2" t="s">
        <v>640</v>
      </c>
      <c r="B66" s="6">
        <v>2192615000</v>
      </c>
      <c r="C66" s="6">
        <v>2375224000</v>
      </c>
    </row>
    <row r="67" spans="1:3" x14ac:dyDescent="0.25">
      <c r="A67" s="2" t="s">
        <v>35</v>
      </c>
      <c r="B67" s="6">
        <v>133119000</v>
      </c>
      <c r="C67" s="6">
        <v>158232000</v>
      </c>
    </row>
    <row r="68" spans="1:3" x14ac:dyDescent="0.25">
      <c r="A68" s="2" t="s">
        <v>945</v>
      </c>
      <c r="B68" s="6">
        <v>13422747000</v>
      </c>
      <c r="C68" s="6">
        <v>13463676000</v>
      </c>
    </row>
    <row r="69" spans="1:3" x14ac:dyDescent="0.25">
      <c r="A69" s="2" t="s">
        <v>752</v>
      </c>
      <c r="B69" s="6">
        <v>22339000</v>
      </c>
      <c r="C69" s="6">
        <v>24316000</v>
      </c>
    </row>
    <row r="70" spans="1:3" x14ac:dyDescent="0.25">
      <c r="A70" s="2" t="s">
        <v>618</v>
      </c>
      <c r="B70" s="6">
        <v>12660047000</v>
      </c>
      <c r="C70" s="6">
        <v>11901099000</v>
      </c>
    </row>
    <row r="71" spans="1:3" x14ac:dyDescent="0.25">
      <c r="A71" s="2" t="s">
        <v>946</v>
      </c>
      <c r="B71" s="6">
        <v>532675000</v>
      </c>
      <c r="C71" s="6">
        <v>555740000</v>
      </c>
    </row>
    <row r="72" spans="1:3" x14ac:dyDescent="0.25">
      <c r="A72" s="2" t="s">
        <v>947</v>
      </c>
      <c r="B72" s="6">
        <v>918764000</v>
      </c>
      <c r="C72" s="6">
        <v>1531606000</v>
      </c>
    </row>
    <row r="73" spans="1:3" x14ac:dyDescent="0.25">
      <c r="A73" s="2" t="s">
        <v>948</v>
      </c>
      <c r="B73" s="6">
        <v>354524000</v>
      </c>
      <c r="C73" s="6">
        <v>461247000</v>
      </c>
    </row>
    <row r="74" spans="1:3" x14ac:dyDescent="0.25">
      <c r="A74" s="2" t="s">
        <v>752</v>
      </c>
      <c r="B74" s="8">
        <v>35668000</v>
      </c>
      <c r="C74" s="8">
        <v>50247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218</v>
      </c>
      <c r="B1" s="7" t="s">
        <v>80</v>
      </c>
      <c r="C1" s="7"/>
      <c r="D1" s="7" t="s">
        <v>1</v>
      </c>
      <c r="E1" s="7"/>
    </row>
    <row r="2" spans="1:5" x14ac:dyDescent="0.25">
      <c r="A2" s="7"/>
      <c r="B2" s="1" t="s">
        <v>2</v>
      </c>
      <c r="C2" s="1" t="s">
        <v>81</v>
      </c>
      <c r="D2" s="1" t="s">
        <v>2</v>
      </c>
      <c r="E2" s="1" t="s">
        <v>81</v>
      </c>
    </row>
    <row r="3" spans="1:5" ht="30" x14ac:dyDescent="0.25">
      <c r="A3" s="2" t="s">
        <v>219</v>
      </c>
      <c r="B3" s="9">
        <v>0.09</v>
      </c>
      <c r="C3" s="9">
        <v>0.08</v>
      </c>
      <c r="D3" s="9">
        <v>0.25</v>
      </c>
      <c r="E3" s="9">
        <v>0.1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7" t="s">
        <v>220</v>
      </c>
      <c r="B1" s="1" t="s">
        <v>1</v>
      </c>
    </row>
    <row r="2" spans="1:2" x14ac:dyDescent="0.25">
      <c r="A2" s="7"/>
      <c r="B2" s="1" t="s">
        <v>2</v>
      </c>
    </row>
    <row r="3" spans="1:2" x14ac:dyDescent="0.25">
      <c r="A3" s="3" t="s">
        <v>221</v>
      </c>
      <c r="B3" s="4" t="s">
        <v>4</v>
      </c>
    </row>
    <row r="4" spans="1:2" x14ac:dyDescent="0.25">
      <c r="A4" s="13" t="s">
        <v>220</v>
      </c>
      <c r="B4" s="4" t="s">
        <v>4</v>
      </c>
    </row>
    <row r="5" spans="1:2" ht="26.25" x14ac:dyDescent="0.25">
      <c r="A5" s="13"/>
      <c r="B5" s="10" t="s">
        <v>222</v>
      </c>
    </row>
    <row r="6" spans="1:2" x14ac:dyDescent="0.25">
      <c r="A6" s="13"/>
      <c r="B6" s="4"/>
    </row>
    <row r="7" spans="1:2" ht="26.25" x14ac:dyDescent="0.25">
      <c r="A7" s="13"/>
      <c r="B7" s="11" t="s">
        <v>223</v>
      </c>
    </row>
    <row r="8" spans="1:2" x14ac:dyDescent="0.25">
      <c r="A8" s="13"/>
      <c r="B8" s="4"/>
    </row>
    <row r="9" spans="1:2" x14ac:dyDescent="0.25">
      <c r="A9" s="13"/>
      <c r="B9" s="12" t="s">
        <v>224</v>
      </c>
    </row>
    <row r="10" spans="1:2" x14ac:dyDescent="0.25">
      <c r="A10" s="13"/>
      <c r="B10" s="4"/>
    </row>
    <row r="11" spans="1:2" ht="255.75" x14ac:dyDescent="0.25">
      <c r="A11" s="13"/>
      <c r="B11" s="11" t="s">
        <v>225</v>
      </c>
    </row>
    <row r="12" spans="1:2" x14ac:dyDescent="0.25">
      <c r="A12" s="13"/>
      <c r="B12" s="4"/>
    </row>
    <row r="13" spans="1:2" ht="115.5" x14ac:dyDescent="0.25">
      <c r="A13" s="13"/>
      <c r="B13" s="11" t="s">
        <v>226</v>
      </c>
    </row>
    <row r="14" spans="1:2" x14ac:dyDescent="0.25">
      <c r="A14" s="13"/>
      <c r="B14" s="4"/>
    </row>
    <row r="15" spans="1:2" ht="167.25" x14ac:dyDescent="0.25">
      <c r="A15" s="13"/>
      <c r="B15" s="12" t="s">
        <v>227</v>
      </c>
    </row>
    <row r="16" spans="1:2" x14ac:dyDescent="0.25">
      <c r="A16" s="13"/>
      <c r="B16" s="4"/>
    </row>
    <row r="17" spans="1:2" ht="167.25" x14ac:dyDescent="0.25">
      <c r="A17" s="13"/>
      <c r="B17" s="12" t="s">
        <v>228</v>
      </c>
    </row>
    <row r="18" spans="1:2" x14ac:dyDescent="0.25">
      <c r="A18" s="13"/>
      <c r="B18" s="4"/>
    </row>
    <row r="19" spans="1:2" ht="51.75" x14ac:dyDescent="0.25">
      <c r="A19" s="13"/>
      <c r="B19" s="11" t="s">
        <v>229</v>
      </c>
    </row>
    <row r="20" spans="1:2" x14ac:dyDescent="0.25">
      <c r="A20" s="13"/>
      <c r="B20" s="4"/>
    </row>
    <row r="21" spans="1:2" x14ac:dyDescent="0.25">
      <c r="A21" s="13"/>
      <c r="B21" s="12" t="s">
        <v>230</v>
      </c>
    </row>
    <row r="22" spans="1:2" x14ac:dyDescent="0.25">
      <c r="A22" s="13"/>
      <c r="B22" s="4"/>
    </row>
    <row r="23" spans="1:2" ht="65.25" x14ac:dyDescent="0.25">
      <c r="A23" s="13"/>
      <c r="B23" s="12" t="s">
        <v>231</v>
      </c>
    </row>
    <row r="24" spans="1:2" x14ac:dyDescent="0.25">
      <c r="A24" s="13"/>
      <c r="B24" s="4"/>
    </row>
    <row r="25" spans="1:2" ht="78" x14ac:dyDescent="0.25">
      <c r="A25" s="13"/>
      <c r="B25" s="12" t="s">
        <v>232</v>
      </c>
    </row>
    <row r="26" spans="1:2" x14ac:dyDescent="0.25">
      <c r="A26" s="13"/>
      <c r="B26" s="4"/>
    </row>
    <row r="27" spans="1:2" x14ac:dyDescent="0.25">
      <c r="A27" s="13"/>
      <c r="B27" s="12" t="s">
        <v>233</v>
      </c>
    </row>
    <row r="28" spans="1:2" x14ac:dyDescent="0.25">
      <c r="A28" s="13"/>
      <c r="B28" s="4"/>
    </row>
    <row r="29" spans="1:2" ht="230.25" x14ac:dyDescent="0.25">
      <c r="A29" s="13"/>
      <c r="B29" s="11" t="s">
        <v>234</v>
      </c>
    </row>
    <row r="30" spans="1:2" x14ac:dyDescent="0.25">
      <c r="A30" s="13"/>
      <c r="B30" s="4"/>
    </row>
    <row r="31" spans="1:2" x14ac:dyDescent="0.25">
      <c r="A31" s="13"/>
      <c r="B31" s="12" t="s">
        <v>235</v>
      </c>
    </row>
    <row r="32" spans="1:2" x14ac:dyDescent="0.25">
      <c r="A32" s="13"/>
      <c r="B32" s="4"/>
    </row>
    <row r="33" spans="1:2" ht="243" x14ac:dyDescent="0.25">
      <c r="A33" s="13"/>
      <c r="B33" s="11" t="s">
        <v>236</v>
      </c>
    </row>
    <row r="34" spans="1:2" x14ac:dyDescent="0.25">
      <c r="A34" s="13"/>
      <c r="B34" s="4"/>
    </row>
    <row r="35" spans="1:2" ht="243" x14ac:dyDescent="0.25">
      <c r="A35" s="13"/>
      <c r="B35" s="11" t="s">
        <v>237</v>
      </c>
    </row>
    <row r="36" spans="1:2" x14ac:dyDescent="0.25">
      <c r="A36" s="13"/>
      <c r="B36" s="4"/>
    </row>
    <row r="37" spans="1:2" ht="243" x14ac:dyDescent="0.25">
      <c r="A37" s="13"/>
      <c r="B37" s="11" t="s">
        <v>238</v>
      </c>
    </row>
    <row r="38" spans="1:2" x14ac:dyDescent="0.25">
      <c r="A38" s="13"/>
      <c r="B38" s="4"/>
    </row>
    <row r="39" spans="1:2" x14ac:dyDescent="0.25">
      <c r="A39" s="13"/>
      <c r="B39" s="12" t="s">
        <v>239</v>
      </c>
    </row>
    <row r="40" spans="1:2" x14ac:dyDescent="0.25">
      <c r="A40" s="13"/>
      <c r="B40" s="4"/>
    </row>
    <row r="41" spans="1:2" ht="192" x14ac:dyDescent="0.25">
      <c r="A41" s="13"/>
      <c r="B41" s="11" t="s">
        <v>240</v>
      </c>
    </row>
    <row r="42" spans="1:2" x14ac:dyDescent="0.25">
      <c r="A42" s="13"/>
      <c r="B42" s="4"/>
    </row>
    <row r="43" spans="1:2" ht="217.5" x14ac:dyDescent="0.25">
      <c r="A43" s="13"/>
      <c r="B43" s="11" t="s">
        <v>241</v>
      </c>
    </row>
    <row r="44" spans="1:2" x14ac:dyDescent="0.25">
      <c r="A44" s="13"/>
      <c r="B44" s="4"/>
    </row>
    <row r="45" spans="1:2" ht="243" x14ac:dyDescent="0.25">
      <c r="A45" s="13"/>
      <c r="B45" s="11" t="s">
        <v>242</v>
      </c>
    </row>
    <row r="46" spans="1:2" x14ac:dyDescent="0.25">
      <c r="A46" s="13"/>
      <c r="B46" s="4"/>
    </row>
    <row r="47" spans="1:2" ht="204.75" x14ac:dyDescent="0.25">
      <c r="A47" s="13"/>
      <c r="B47" s="11" t="s">
        <v>243</v>
      </c>
    </row>
    <row r="48" spans="1:2" x14ac:dyDescent="0.25">
      <c r="A48" s="13"/>
      <c r="B48" s="4"/>
    </row>
    <row r="49" spans="1:2" ht="204.75" x14ac:dyDescent="0.25">
      <c r="A49" s="13"/>
      <c r="B49" s="11" t="s">
        <v>244</v>
      </c>
    </row>
  </sheetData>
  <mergeCells count="2">
    <mergeCell ref="A1:A2"/>
    <mergeCell ref="A4:A4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Cha</vt:lpstr>
      <vt:lpstr>Consolidated_Statements_of_Cha1</vt:lpstr>
      <vt:lpstr>Summary_of_Significant_Account</vt:lpstr>
      <vt:lpstr>Investment_Securities</vt:lpstr>
      <vt:lpstr>Loans_and_Leases</vt:lpstr>
      <vt:lpstr>Allowance_For_Loan_Lease_Losse</vt:lpstr>
      <vt:lpstr>Goodwill</vt:lpstr>
      <vt:lpstr>Deposits</vt:lpstr>
      <vt:lpstr>Income_Taxes</vt:lpstr>
      <vt:lpstr>Accumulated_Other_Comprehensiv</vt:lpstr>
      <vt:lpstr>Pension_and_Other_Postretireme</vt:lpstr>
      <vt:lpstr>Earnings_per_Share_EPS</vt:lpstr>
      <vt:lpstr>Derivative_Financial_Instrumen</vt:lpstr>
      <vt:lpstr>Balance_Sheet_Offsetting</vt:lpstr>
      <vt:lpstr>Fair_Value_Disclosures</vt:lpstr>
      <vt:lpstr>Summary_of_Significant_Account1</vt:lpstr>
      <vt:lpstr>Investment_Securities_Tables</vt:lpstr>
      <vt:lpstr>Loans_and_Leases_Tables</vt:lpstr>
      <vt:lpstr>Allowance_For_Loan_Lease_Losse1</vt:lpstr>
      <vt:lpstr>Goodwill_Tables</vt:lpstr>
      <vt:lpstr>Deposits_Tables</vt:lpstr>
      <vt:lpstr>Accumulated_Other_Comprehensiv1</vt:lpstr>
      <vt:lpstr>Pension_and_Other_Postretireme1</vt:lpstr>
      <vt:lpstr>Earnings_per_Share_EPS_Tables</vt:lpstr>
      <vt:lpstr>Derivative_Financial_Instrumen1</vt:lpstr>
      <vt:lpstr>Balance_Sheet_Offsetting_Table</vt:lpstr>
      <vt:lpstr>Fair_Value_Disclosures_Tables</vt:lpstr>
      <vt:lpstr>Investment_Securities_Amortize</vt:lpstr>
      <vt:lpstr>Investment_Securities_Narrativ</vt:lpstr>
      <vt:lpstr>Investment_Securities_Amortize1</vt:lpstr>
      <vt:lpstr>Investment_Securities_Gross_Re</vt:lpstr>
      <vt:lpstr>Investment_Securities_Gross_Un</vt:lpstr>
      <vt:lpstr>Investment_Securities_Credit_L</vt:lpstr>
      <vt:lpstr>Investment_Securities_Signific</vt:lpstr>
      <vt:lpstr>Investment_Securities_Present_</vt:lpstr>
      <vt:lpstr>Loans_and_Leases_Loans_and_Lea</vt:lpstr>
      <vt:lpstr>Loans_and_Leases_Net_Investmen</vt:lpstr>
      <vt:lpstr>Loans_Leases_Narrative_Detail</vt:lpstr>
      <vt:lpstr>Loans_and_Leases_Credit_Qualit</vt:lpstr>
      <vt:lpstr>Loans_and_Leases_Age_Analysis_</vt:lpstr>
      <vt:lpstr>Loans_and_Leases_Impaired_Loan</vt:lpstr>
      <vt:lpstr>Loans_and_Leases_Troubled_Debt</vt:lpstr>
      <vt:lpstr>Loans_and_Leases_Schedule_Of_T</vt:lpstr>
      <vt:lpstr>Loans_and_Leases_Schedule_of_M</vt:lpstr>
      <vt:lpstr>Loans_and_Leases_Outstanding_P</vt:lpstr>
      <vt:lpstr>Loans_and_Leases_Schedule_of_C</vt:lpstr>
      <vt:lpstr>Allowance_For_Loan_Lease_Losse2</vt:lpstr>
      <vt:lpstr>Allowance_For_Loan_Lease_Losse3</vt:lpstr>
      <vt:lpstr>Goodwill_Key_Ratios_to_Measure</vt:lpstr>
      <vt:lpstr>Goodwill_Factors_Used_to_Measu</vt:lpstr>
      <vt:lpstr>Goodwill_Key_Ratios_Used_to_Me</vt:lpstr>
      <vt:lpstr>Goodwill_Narrative_Details</vt:lpstr>
      <vt:lpstr>Deposits_Detail</vt:lpstr>
      <vt:lpstr>Income_Taxes_Detail</vt:lpstr>
      <vt:lpstr>Accumulated_Other_Comprehensiv2</vt:lpstr>
      <vt:lpstr>Pension_Components_Of_Net_Peri</vt:lpstr>
      <vt:lpstr>Earnings_per_Share_EPS_Earning</vt:lpstr>
      <vt:lpstr>Derivative_Financial_Instrumen2</vt:lpstr>
      <vt:lpstr>Derivative_Financial_Instrumen3</vt:lpstr>
      <vt:lpstr>Derivative_Financial_Instrumen4</vt:lpstr>
      <vt:lpstr>Balance_Sheet_Offsetting_Detai</vt:lpstr>
      <vt:lpstr>Balance_Sheet_Offsetting_Deriv</vt:lpstr>
      <vt:lpstr>Fair_Value_Disclosures_Assets_</vt:lpstr>
      <vt:lpstr>Fair_Value_Disclosures_Assets_1</vt:lpstr>
      <vt:lpstr>Fair_Value_Disclosures_Assets_2</vt:lpstr>
      <vt:lpstr>Fair_Value_Disclosures_Quantit</vt:lpstr>
      <vt:lpstr>Fair_Value_Disclosures_Carry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9:02:32Z</dcterms:created>
  <dcterms:modified xsi:type="dcterms:W3CDTF">2014-11-07T19:02:32Z</dcterms:modified>
</cp:coreProperties>
</file>